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8" r:id="rId1"/>
    <sheet name="Consolidated_Statements_of_Fin" sheetId="109" r:id="rId2"/>
    <sheet name="Consolidated_Statements_of_Fin1" sheetId="110" r:id="rId3"/>
    <sheet name="Consolidated_Statements_of_Ope" sheetId="4" r:id="rId4"/>
    <sheet name="Consolidated_Statements_of_Com" sheetId="5" r:id="rId5"/>
    <sheet name="Consolidated_Statements_of_Com1" sheetId="6" r:id="rId6"/>
    <sheet name="Consolidated_Statements_of_Sha" sheetId="111" r:id="rId7"/>
    <sheet name="Consolidated_Statements_of_Sha1" sheetId="8" r:id="rId8"/>
    <sheet name="Consolidated_Statements_of_Cas" sheetId="9" r:id="rId9"/>
    <sheet name="SUMMARY_OF_SIGNIFICANT_ACCOUNT" sheetId="112" r:id="rId10"/>
    <sheet name="BUSINESS_COMBINATIONS_AND_BRAN" sheetId="113" r:id="rId11"/>
    <sheet name="FAIR_VALUES_OF_FINANCIAL_INSTR" sheetId="114" r:id="rId12"/>
    <sheet name="SECURITIES_AVAILABLE_FOR_SALE" sheetId="115" r:id="rId13"/>
    <sheet name="LOANS_AND_LEASES_AND_ALLOWANCE" sheetId="116" r:id="rId14"/>
    <sheet name="SERVICING_RIGHTS" sheetId="117" r:id="rId15"/>
    <sheet name="OTHER_REAL_ESTATE_OWNED" sheetId="118" r:id="rId16"/>
    <sheet name="GOODWILL_AND_OTHER_INTANGIBLE_" sheetId="119" r:id="rId17"/>
    <sheet name="FEDERAL_HOME_LOAN_BANK_ADVANCE" sheetId="120" r:id="rId18"/>
    <sheet name="LONG_TERM_DEBT" sheetId="121" r:id="rId19"/>
    <sheet name="INCOME_TAXES" sheetId="122" r:id="rId20"/>
    <sheet name="MORTGAGE_BANKING_ACTIVITIES" sheetId="123" r:id="rId21"/>
    <sheet name="RISK_MANAGEMENT_AND_DERIVATIVE" sheetId="124" r:id="rId22"/>
    <sheet name="STOCK_COMPENSATION_PLANS" sheetId="125" r:id="rId23"/>
    <sheet name="SHAREHOLDERS_EQUITY" sheetId="126" r:id="rId24"/>
    <sheet name="EARNINGS_LOSS_PER_COMMON_SHARE" sheetId="127" r:id="rId25"/>
    <sheet name="OFFBALANCE_SHEET_COMMITMENTS" sheetId="128" r:id="rId26"/>
    <sheet name="RELATEDPARTY_TRANSACTIONS" sheetId="129" r:id="rId27"/>
    <sheet name="SUBSEQUENT_EVENTS" sheetId="130" r:id="rId28"/>
    <sheet name="SUMMARY_OF_SIGNIFICANT_ACCOUNT1" sheetId="131" r:id="rId29"/>
    <sheet name="BUSINESS_COMBINATIONS_AND_BRAN1" sheetId="132" r:id="rId30"/>
    <sheet name="FAIR_VALUES_OF_FINANCIAL_INSTR1" sheetId="133" r:id="rId31"/>
    <sheet name="SECURITIES_AVAILABLE_FOR_SALE_" sheetId="134" r:id="rId32"/>
    <sheet name="LOANS_AND_LEASES_AND_ALLOWANCE1" sheetId="135" r:id="rId33"/>
    <sheet name="SERVICING_RIGHTS_Tables" sheetId="136" r:id="rId34"/>
    <sheet name="OTHER_REAL_ESTATE_OWNED_Tables" sheetId="137" r:id="rId35"/>
    <sheet name="GOODWILL_AND_OTHER_INTANGIBLE_1" sheetId="138" r:id="rId36"/>
    <sheet name="RISK_MANAGEMENT_AND_DERIVATIVE1" sheetId="139" r:id="rId37"/>
    <sheet name="STOCK_COMPENSATION_PLANS_Table" sheetId="140" r:id="rId38"/>
    <sheet name="EARNINGS_LOSS_PER_COMMON_SHARE1" sheetId="141" r:id="rId39"/>
    <sheet name="OFFBALANCE_SHEET_COMMITMENTS_T" sheetId="142" r:id="rId40"/>
    <sheet name="Recovered_Sheet1" sheetId="143" r:id="rId41"/>
    <sheet name="Recovered_Sheet2" sheetId="144" r:id="rId42"/>
    <sheet name="Fair_Value_Marks_as_of_Close_o" sheetId="145" r:id="rId43"/>
    <sheet name="Fair_Value_Marks_as_of_Close_o1" sheetId="44" r:id="rId44"/>
    <sheet name="Balance_Sheet_of_Private_Bank_" sheetId="146" r:id="rId45"/>
    <sheet name="Balance_Sheet_of_Palisades_Pre" sheetId="46" r:id="rId46"/>
    <sheet name="Unaudited_Proforma_Information" sheetId="47" r:id="rId47"/>
    <sheet name="Recovered_Sheet3" sheetId="48" r:id="rId48"/>
    <sheet name="Available_for_Sale_Securities_" sheetId="147" r:id="rId49"/>
    <sheet name="Gains_and_Losses_Recognized_on" sheetId="50" r:id="rId50"/>
    <sheet name="Reconciliation_of_Assets_Measu" sheetId="51" r:id="rId51"/>
    <sheet name="Quantitative_Information_About" sheetId="52" r:id="rId52"/>
    <sheet name="Carrying_Amounts_and_Estimated" sheetId="148" r:id="rId53"/>
    <sheet name="Summary_of_Amortized_Cost_and_" sheetId="149" r:id="rId54"/>
    <sheet name="Summary_of_Amortized_Cost_and_1" sheetId="150" r:id="rId55"/>
    <sheet name="Recovered_Sheet4" sheetId="151" r:id="rId56"/>
    <sheet name="Summary_of_Investment_Securiti" sheetId="152" r:id="rId57"/>
    <sheet name="Loans_and_Leases_Receivable_De" sheetId="153" r:id="rId58"/>
    <sheet name="Recovered_Sheet5" sheetId="59" r:id="rId59"/>
    <sheet name="Non_Traditional_Mortgages_Port" sheetId="154" r:id="rId60"/>
    <sheet name="Non_Traditional_Mortgage_Perfo" sheetId="155" r:id="rId61"/>
    <sheet name="Non_Traditional_Mortgage_Perfo1" sheetId="156" r:id="rId62"/>
    <sheet name="Allowance_for_Loan_and_Lease_L" sheetId="63" r:id="rId63"/>
    <sheet name="Allowance_for_Loan_and_Lease_L1" sheetId="64" r:id="rId64"/>
    <sheet name="Loans_and_Leases_Individually_" sheetId="157" r:id="rId65"/>
    <sheet name="Impaired_Loans_and_Leases_Disa" sheetId="66" r:id="rId66"/>
    <sheet name="Information_for_Impaired_Loans" sheetId="67" r:id="rId67"/>
    <sheet name="Non_Accrual_Loans_and_Loans_Pa" sheetId="158" r:id="rId68"/>
    <sheet name="Non_Accrual_Loans_and_Loans_Pa1" sheetId="69" r:id="rId69"/>
    <sheet name="Nonaccrual_Loans_and_Leases_De" sheetId="159" r:id="rId70"/>
    <sheet name="Aging_of_Recorded_Investment_i" sheetId="160" r:id="rId71"/>
    <sheet name="Loans_and_Leases_by_Class_Modi" sheetId="161" r:id="rId72"/>
    <sheet name="Components_of_Troubled_Debt_Re" sheetId="162" r:id="rId73"/>
    <sheet name="Risk_Categories_for_Loans_and_" sheetId="163" r:id="rId74"/>
    <sheet name="Carrying_Amount_of_Purchased_C" sheetId="164" r:id="rId75"/>
    <sheet name="Accretable_Yield_or_Income_Exp" sheetId="76" r:id="rId76"/>
    <sheet name="Servicing_Rights_Additional_In" sheetId="77" r:id="rId77"/>
    <sheet name="Servicing_Rights_Detail" sheetId="165" r:id="rId78"/>
    <sheet name="Summary_of_Key_Characteristics" sheetId="79" r:id="rId79"/>
    <sheet name="Mortgage_Servicing_Rights_Deta" sheetId="80" r:id="rId80"/>
    <sheet name="Small_Business_Administration_" sheetId="81" r:id="rId81"/>
    <sheet name="Activity_in_Other_Real_Estate_" sheetId="82" r:id="rId82"/>
    <sheet name="Activity_in_Other_Real_Estate_1" sheetId="83" r:id="rId83"/>
    <sheet name="Expenses_Related_to_Foreclosed" sheetId="84" r:id="rId84"/>
    <sheet name="Loans_Provided_for_Sales_of_Ot" sheetId="85" r:id="rId85"/>
    <sheet name="Recovered_Sheet6" sheetId="86" r:id="rId86"/>
    <sheet name="Acquired_Intangible_Assets_Det" sheetId="166" r:id="rId87"/>
    <sheet name="Recovered_Sheet7" sheetId="88" r:id="rId88"/>
    <sheet name="Long_Term_Debt_Additional_Info" sheetId="89" r:id="rId89"/>
    <sheet name="Income_Taxes_Additional_Inform" sheetId="90" r:id="rId90"/>
    <sheet name="Mortgage_Banking_Activities_Ad" sheetId="91" r:id="rId91"/>
    <sheet name="Summary_of_Activity_in_Reserve" sheetId="92" r:id="rId92"/>
    <sheet name="Recovered_Sheet8" sheetId="93" r:id="rId93"/>
    <sheet name="Amount_and_Market_Value_of_Mor" sheetId="167" r:id="rId94"/>
    <sheet name="Stock_Compensation_Plans_Addit" sheetId="168" r:id="rId95"/>
    <sheet name="Unrecognized_Share_Based_Compe" sheetId="169" r:id="rId96"/>
    <sheet name="Option_Activity_Detail" sheetId="170" r:id="rId97"/>
    <sheet name="Unvested_Stock_Option_Activity" sheetId="98" r:id="rId98"/>
    <sheet name="Nonvested_Share_Detail" sheetId="99" r:id="rId99"/>
    <sheet name="Fair_Value_of_Stock_Appreciati" sheetId="100" r:id="rId100"/>
    <sheet name="Shareholders_Equity_Additional" sheetId="171" r:id="rId101"/>
    <sheet name="Computations_for_Basic_and_Dil" sheetId="102" r:id="rId102"/>
    <sheet name="Recovered_Sheet9" sheetId="103" r:id="rId103"/>
    <sheet name="Contractual_Amount_of_Financia" sheetId="172" r:id="rId104"/>
    <sheet name="Loan_Commitments_and_Other_Rel" sheetId="105" r:id="rId105"/>
    <sheet name="RelatedParty_Transactions_Addi" sheetId="106" r:id="rId106"/>
    <sheet name="Subsequent_Events_Additional_I" sheetId="173" r:id="rId107"/>
  </sheets>
  <calcPr calcId="0"/>
</workbook>
</file>

<file path=xl/sharedStrings.xml><?xml version="1.0" encoding="utf-8"?>
<sst xmlns="http://schemas.openxmlformats.org/spreadsheetml/2006/main" count="27626" uniqueCount="1859">
  <si>
    <t>Document and Entity Information</t>
  </si>
  <si>
    <t>9 Months Ended</t>
  </si>
  <si>
    <t>Sep. 30, 2013</t>
  </si>
  <si>
    <t>Oct. 31, 2013</t>
  </si>
  <si>
    <t>Common Stock</t>
  </si>
  <si>
    <t>Class B Non-Voting Non-Convertible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ANC</t>
  </si>
  <si>
    <t>Entity Registrant Name</t>
  </si>
  <si>
    <t>'BANC OF CALIFORNIA, INC.</t>
  </si>
  <si>
    <t>Entity Central Index Key</t>
  </si>
  <si>
    <t>'0001169770</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2</t>
  </si>
  <si>
    <t>ASSETS</t>
  </si>
  <si>
    <t>Cash and due from banks</t>
  </si>
  <si>
    <t>Interest-bearing deposits</t>
  </si>
  <si>
    <t>Total cash and cash equivalents</t>
  </si>
  <si>
    <t>Time deposits in financial institutions</t>
  </si>
  <si>
    <t>Securities available for sale, at fair value</t>
  </si>
  <si>
    <t>Loans held for sale, carried at fair value except for $105,126 and $0 at lower of cost or fair value at September 30, 2013 and December 31, 2012, respectively</t>
  </si>
  <si>
    <t>Loans and leases receivable, net of allowance of $19,130 at September 30, 2013 and $14,448 at December 31, 2012</t>
  </si>
  <si>
    <t>Federal Home Loan Bank and other bank stock, at cost</t>
  </si>
  <si>
    <t>Servicing rights, net ($7,220 measured at fair value at September 30, 2013 and $1,739 at December 31, 2012)</t>
  </si>
  <si>
    <t>Accrued interest receivable</t>
  </si>
  <si>
    <t>Other real estate owned, net</t>
  </si>
  <si>
    <t>Premises, equipment, and capital leases, net</t>
  </si>
  <si>
    <t>Premises and equipment held-for-sale</t>
  </si>
  <si>
    <t>Bank-owned life insurance</t>
  </si>
  <si>
    <t>Deferred income tax, net</t>
  </si>
  <si>
    <t>Goodwill</t>
  </si>
  <si>
    <t>Affordable housing fund investment</t>
  </si>
  <si>
    <t>Income tax receivable</t>
  </si>
  <si>
    <t>Other intangible assets, net</t>
  </si>
  <si>
    <t>Other assets</t>
  </si>
  <si>
    <t>Total assets</t>
  </si>
  <si>
    <t>Deposits:</t>
  </si>
  <si>
    <t>Noninterest-bearing deposits</t>
  </si>
  <si>
    <t>Deposits held for sale</t>
  </si>
  <si>
    <t>Total deposits</t>
  </si>
  <si>
    <t>Advances from Federal Home Loan Bank</t>
  </si>
  <si>
    <t>Notes payable, net</t>
  </si>
  <si>
    <t>Reserve for loss on repurchased loans</t>
  </si>
  <si>
    <t>Accrued expenses and other liabilities</t>
  </si>
  <si>
    <t>Total liabilities</t>
  </si>
  <si>
    <t>Commitments and contingent liabilities</t>
  </si>
  <si>
    <t>'  </t>
  </si>
  <si>
    <t>SHAREHOLDERS' EQUITY</t>
  </si>
  <si>
    <t>Common stock</t>
  </si>
  <si>
    <t>Additional paid-in capital</t>
  </si>
  <si>
    <t>Retained earnings</t>
  </si>
  <si>
    <t>Treasury stock, at cost (1,253,530 shares at September 30, 2013 and 1,233,290 shares at December 31, 2012)</t>
  </si>
  <si>
    <t>Accumulated other comprehensive income, net</t>
  </si>
  <si>
    <t>Total shareholders' equity</t>
  </si>
  <si>
    <t>Total liabilities and shareholders' equity</t>
  </si>
  <si>
    <t>Series A Preferred Stock</t>
  </si>
  <si>
    <t>Preferred stock</t>
  </si>
  <si>
    <t>Series B Preferred Stock</t>
  </si>
  <si>
    <t>Series C Preferred Stock</t>
  </si>
  <si>
    <t>Consolidated Statements of Financial Condition (Parenthetical) (USD $)</t>
  </si>
  <si>
    <t>In Thousands, except Share data, unless otherwise specified</t>
  </si>
  <si>
    <t>Loans held for sale, lower of cost or fair value</t>
  </si>
  <si>
    <t>Non cumulative preferred stock, dividend rate</t>
  </si>
  <si>
    <t>Loans and leases receivable, allowance</t>
  </si>
  <si>
    <t>Preferred stock, liquidation preference per share</t>
  </si>
  <si>
    <t>Servicing rights, fair value</t>
  </si>
  <si>
    <t>Preferred stock, par value</t>
  </si>
  <si>
    <t>Preferred stock, shares authorized</t>
  </si>
  <si>
    <t>Common stock, par value</t>
  </si>
  <si>
    <t>Preferred stock, shares issued</t>
  </si>
  <si>
    <t>Common stock, shares authorized</t>
  </si>
  <si>
    <t>Preferred stock, shares outstanding</t>
  </si>
  <si>
    <t>Common stock, shares issued</t>
  </si>
  <si>
    <t>Common stock, shares outstanding</t>
  </si>
  <si>
    <t>Treasury stock, shares</t>
  </si>
  <si>
    <t>Consolidated Statements of Operations (USD $)</t>
  </si>
  <si>
    <t>In Thousands, except Per Share data, unless otherwise specified</t>
  </si>
  <si>
    <t>3 Months Ended</t>
  </si>
  <si>
    <t>Sep. 30, 2012</t>
  </si>
  <si>
    <t>Interest and dividend income</t>
  </si>
  <si>
    <t>Loans, including fees</t>
  </si>
  <si>
    <t>Securities</t>
  </si>
  <si>
    <t>Dividends and other interest-earning assets</t>
  </si>
  <si>
    <t>Total interest and dividend income</t>
  </si>
  <si>
    <t>Interest expense</t>
  </si>
  <si>
    <t>Deposits</t>
  </si>
  <si>
    <t>Federal Home Loan Bank advances</t>
  </si>
  <si>
    <t>Capital leases</t>
  </si>
  <si>
    <t>Notes payable</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loss) on sales of securities available for sale</t>
  </si>
  <si>
    <t>Net gain on sale of loans</t>
  </si>
  <si>
    <t>Net gain on mortgage banking activities</t>
  </si>
  <si>
    <t>Bargain purchase gain</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Operating loss on equity investment</t>
  </si>
  <si>
    <t>Valuation allowance for OREO</t>
  </si>
  <si>
    <t>Net gain (loss) on sales of other real estate owned</t>
  </si>
  <si>
    <t>Provision for loan repurchases</t>
  </si>
  <si>
    <t>Amortization of intangible assets</t>
  </si>
  <si>
    <t>Impairment on intangible assets</t>
  </si>
  <si>
    <t>All other expense</t>
  </si>
  <si>
    <t>Total noninterest expense</t>
  </si>
  <si>
    <t>Income (loss) before income taxes</t>
  </si>
  <si>
    <t>Income tax expense (benefit)</t>
  </si>
  <si>
    <t>Net income (loss)</t>
  </si>
  <si>
    <t>Preferred stock dividends</t>
  </si>
  <si>
    <t>Net income (loss) available to common shareholders</t>
  </si>
  <si>
    <t>Basic earnings (loss) per common share</t>
  </si>
  <si>
    <t>Diluted earnings (loss) per common share</t>
  </si>
  <si>
    <t>Consolidated Statements of Comprehensive Income/(Loss) (USD $)</t>
  </si>
  <si>
    <t>Change in net unrealized gains (losses) on securities:</t>
  </si>
  <si>
    <t>Unrealized holding gains (losses) arising during the period, net of tax expense of none and $336 for the three months ended and none and $887 for the nine months ended September 30, 2013 and 2012, respectively</t>
  </si>
  <si>
    <t>Less: reclassification adjustment for (gains) losses included in net income, net of tax expense of none and $5 for the three months ended and none and $34 for the nine months ended September 30, 2013 and 2012, respectively</t>
  </si>
  <si>
    <t>Total other comprehensive (loss) income, net of tax</t>
  </si>
  <si>
    <t>Comprehensive income (loss)</t>
  </si>
  <si>
    <t>Consolidated Statements of Comprehensive Income/(Loss) (Parenthetical) (USD $)</t>
  </si>
  <si>
    <t>Unrealized holding gains (losses) arising during the period, tax benefit (expense)</t>
  </si>
  <si>
    <t>Reclassification adjustment for (gains)/losses included in net income, tax (expense)/benefit</t>
  </si>
  <si>
    <t>Consolidated Statements of Shareholders' Equity (USD $)</t>
  </si>
  <si>
    <t>Total</t>
  </si>
  <si>
    <t>Class B Non-voting Non-convertible Common Stock</t>
  </si>
  <si>
    <t>Additional Paid-in Capital</t>
  </si>
  <si>
    <t>Retained Earnings</t>
  </si>
  <si>
    <t>Treasury Stock</t>
  </si>
  <si>
    <t>Accumulated Other Comprehensive Income/(Loss)</t>
  </si>
  <si>
    <t>Balance at Dec. 31, 2011</t>
  </si>
  <si>
    <t>Comprehensive income (loss):</t>
  </si>
  <si>
    <t>Other comprehensive income, net</t>
  </si>
  <si>
    <t>Forefeiture and retirement of common stock</t>
  </si>
  <si>
    <t>Forfeiture of stock option</t>
  </si>
  <si>
    <t>Stock option compensation expense</t>
  </si>
  <si>
    <t>Restricted stock compensation expense</t>
  </si>
  <si>
    <t>Stock awards earned</t>
  </si>
  <si>
    <t>Severance payment</t>
  </si>
  <si>
    <t>Issuance of common stock</t>
  </si>
  <si>
    <t>Purchase of treasury stock</t>
  </si>
  <si>
    <t>Dividends declared ($0.36 per common share)</t>
  </si>
  <si>
    <t>Preferred stock issuance cost</t>
  </si>
  <si>
    <t>Tax loss of restricted share awards vesting</t>
  </si>
  <si>
    <t>Warrants issued with Beach Business Bank purchase</t>
  </si>
  <si>
    <t>Capital raising expenses</t>
  </si>
  <si>
    <t>Ending Balance at Sep. 30, 2012</t>
  </si>
  <si>
    <t>Balance at Dec. 31, 2012</t>
  </si>
  <si>
    <t>Issuance of preferred stock</t>
  </si>
  <si>
    <t>Preferred stock assumed through business acquisition</t>
  </si>
  <si>
    <t>Stock options converted through business acquisition</t>
  </si>
  <si>
    <t>Issuance of stock awards from treasury stock</t>
  </si>
  <si>
    <t>Shares purchased under the Dividend Reinvestment Plan</t>
  </si>
  <si>
    <t>Ending Balance at Sep. 30, 2013</t>
  </si>
  <si>
    <t>Consolidated Statements of Shareholders' Equity (Parenthetical) (USD $)</t>
  </si>
  <si>
    <t>Shares of common stock forfeited and retired</t>
  </si>
  <si>
    <t>Purchase of treasury stock, shares</t>
  </si>
  <si>
    <t>Dividends declared, per common share</t>
  </si>
  <si>
    <t>Consolidated Statements of Cash Flows (USD $)</t>
  </si>
  <si>
    <t>Cash flows from operating activities:</t>
  </si>
  <si>
    <t>Adjustments to reconcile net income (loss) to net cash from operating activities</t>
  </si>
  <si>
    <t>Provision for loan losses</t>
  </si>
  <si>
    <t>Gain on sale of loans</t>
  </si>
  <si>
    <t>Net amortization (accretion) of securities</t>
  </si>
  <si>
    <t>Depreciation</t>
  </si>
  <si>
    <t>Amortization of intangibles</t>
  </si>
  <si>
    <t>Amortization of debt</t>
  </si>
  <si>
    <t>Change in fair value of converted stock options related to business acquisition</t>
  </si>
  <si>
    <t>Stock appreciation right expense</t>
  </si>
  <si>
    <t>Bank owned life insurance income</t>
  </si>
  <si>
    <t>Impairment of intangible assets</t>
  </si>
  <si>
    <t>Net (gain) loss on sale of securities available for sale</t>
  </si>
  <si>
    <t>Gain on sale of other real estate owned</t>
  </si>
  <si>
    <t>Gain on sale of property and equipment</t>
  </si>
  <si>
    <t>Deferred income tax expense</t>
  </si>
  <si>
    <t>Decrease (increase) in valuation allowances on other real estate owned</t>
  </si>
  <si>
    <t>Originations of loans held for sale</t>
  </si>
  <si>
    <t>Proceeds from sales of loans held for sale</t>
  </si>
  <si>
    <t>Deferred loan (costs) fees</t>
  </si>
  <si>
    <t>Premiums and discounts on purchased loans</t>
  </si>
  <si>
    <t>Accrued interest payable and other liabilities</t>
  </si>
  <si>
    <t>Net cash used in operating activities</t>
  </si>
  <si>
    <t>Cash flows from investing activities:</t>
  </si>
  <si>
    <t>Proceeds from sales of securities available-for-sale</t>
  </si>
  <si>
    <t>Proceeds from maturities, calls, principal repayments of securities available-for-sale</t>
  </si>
  <si>
    <t>Net cash acquired through acquisitions</t>
  </si>
  <si>
    <t>Purchases of securities available-for-sale</t>
  </si>
  <si>
    <t>Loan originations and principal collections, net</t>
  </si>
  <si>
    <t>Purchase of loans</t>
  </si>
  <si>
    <t>Redemption of Federal Home Loan Bank stock</t>
  </si>
  <si>
    <t>Purchase of Federal Home Loan Bank and Other Bank Stocks</t>
  </si>
  <si>
    <t>Net change in other interest-bearing deposits</t>
  </si>
  <si>
    <t>Proceeds from sale of other real estate owned</t>
  </si>
  <si>
    <t>Proceeds from sale of loans held for investment</t>
  </si>
  <si>
    <t>Additions to premises and equipment</t>
  </si>
  <si>
    <t>Payment of capital lease obligations</t>
  </si>
  <si>
    <t>Net cash used in investing activities</t>
  </si>
  <si>
    <t>Cash flows from financing activities:</t>
  </si>
  <si>
    <t>Net increase in deposits</t>
  </si>
  <si>
    <t>Repayments of Federal Home Loan Bank advances</t>
  </si>
  <si>
    <t>Proceeds from Federal Home Loan Bank advances</t>
  </si>
  <si>
    <t>Purchase of preferred stock</t>
  </si>
  <si>
    <t>Net proceeds from issuance of common stock</t>
  </si>
  <si>
    <t>Net proceeds from issuance of preferred stock</t>
  </si>
  <si>
    <t>Net proceeds from issuance of long term debt</t>
  </si>
  <si>
    <t>Tax benefit (expense) from restricted stock vesting</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Supplemental disclosure of noncash activities</t>
  </si>
  <si>
    <t>Transfer from loans to other real estate owned, net</t>
  </si>
  <si>
    <t>Transfer of loans receivable to loans held for sale</t>
  </si>
  <si>
    <t>Transfer of deposits to deposits held for sale</t>
  </si>
  <si>
    <t>Equipment acquired under capital leases</t>
  </si>
  <si>
    <t>SUMMARY OF SIGNIFICANT ACCOUNTING POLICIES</t>
  </si>
  <si>
    <t>NOTE 1 – SUMMARY OF SIGNIFICANT ACCOUNTING POLICIES</t>
  </si>
  <si>
    <r>
      <t>Principles of Consolidation:</t>
    </r>
    <r>
      <rPr>
        <sz val="10"/>
        <color theme="1"/>
        <rFont val="Times New Roman"/>
        <family val="1"/>
      </rPr>
      <t xml:space="preserve"> The accompanying unaudited consolidated financial statements include the accounts of Banc of California, Inc. (the Company, we, us and our) and its wholly owned subsidiaries, Banc of California, National Association (the Bank), the Palisades Group, LLC (the Palisades Group), and PTB Property Holdings, LLC, as of September 30, 2013 and December 31, 2012 and for the nine months ended September 30, 2013 and 2012, except that the accounts of the Palisades Group were not included for amounts prior to September 10, 2013 and The Private Bank of California were not included for amounts prior to July 1, 2013. Significant intercompany accounts and transactions have been eliminated in consolidation. Unless the context requires otherwise, all references to the Company include its wholly owned subsidiaries. As discussed in Note 19, </t>
    </r>
    <r>
      <rPr>
        <i/>
        <sz val="10"/>
        <color theme="1"/>
        <rFont val="Times New Roman"/>
        <family val="1"/>
      </rPr>
      <t>Subsequent Events,</t>
    </r>
    <r>
      <rPr>
        <sz val="10"/>
        <color theme="1"/>
        <rFont val="Times New Roman"/>
        <family val="1"/>
      </rPr>
      <t xml:space="preserve"> on October 11, 2013, the Company completed the merger of the Company’s two banking subsidiaries, Pacific Trust Bank (sometimes referred to herein as PacTrust Bank) and The Private Bank of California, to form the Bank. Unless the context indicates otherwise, references to the “Bank” prior to October 11, 2013 means Pacific Trust Bank and The Private Bank of California (Beach Business Bank prior to July 1, 2013), collectively, and references to the “Bank” on or after October 11, 2013 refer to Banc of California, National Association.</t>
    </r>
  </si>
  <si>
    <r>
      <t>Nature of Operations:</t>
    </r>
    <r>
      <rPr>
        <sz val="10"/>
        <color theme="1"/>
        <rFont val="Times New Roman"/>
        <family val="1"/>
      </rPr>
      <t xml:space="preserve"> The principal business of the Company is the ownership of the Bank.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PTB Property Holdings, LLC manages and disposes of other real estate owned properties and the Palisades Group, LLC provides financial advisory and asset management services.</t>
    </r>
  </si>
  <si>
    <t>The Bank is engaged in the business of retail banking, with operations conducted through 23 banking offices as of September 30, 2013, serving San Diego, Los Angeles, Orange and Riverside counties, California and 50 producing loan production offices in California, Arizona, Oregon, Washington and Montana as of September 30, 2013. Upon the completion of branch sales to AmericanWest Bank on October 4, 2013, the number of the Company’s banking offices decreased to fifteen. As of September 30, 2013, single family residential (SFR) loans and Green loans (SFR mortgage lines of credit) accounted for approximately 53.6 percent and 6.4 percent, respectively, of the Company’s loan and lease portfolio, with a high percentage of such loans concentrated in Southern California. The customer’s ability to repay their loans or leases is dependent on the real estate market and general economic conditions in the area.</t>
  </si>
  <si>
    <r>
      <t xml:space="preserve">The accounting and reporting polices of the Company are based upon U.S. generally accepted accounting principles (GAAP) and conform to predominant practices within the banking industry. The Company has not made any significant changes in its critical accounting policies or in its estimates and assumptions from those disclosed in its 2012 Annual Report on Form 10-K other than the adoption of new accounting pronouncements and other authoritative guidance that became effective for the Company on or after January 1, 2013. Refer to </t>
    </r>
    <r>
      <rPr>
        <i/>
        <sz val="10"/>
        <color theme="1"/>
        <rFont val="Times New Roman"/>
        <family val="1"/>
      </rPr>
      <t>Accounting Pronouncements</t>
    </r>
    <r>
      <rPr>
        <sz val="10"/>
        <color theme="1"/>
        <rFont val="Times New Roman"/>
        <family val="1"/>
      </rPr>
      <t xml:space="preserve"> for discussion of accounting pronouncements adopted in 2013.</t>
    </r>
  </si>
  <si>
    <r>
      <t>Basis of Presentation:</t>
    </r>
    <r>
      <rPr>
        <sz val="10"/>
        <color theme="1"/>
        <rFont val="Times New Roman"/>
        <family val="1"/>
      </rPr>
      <t xml:space="preserve">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2 filed by the Company with the Securities and Exchange Commission. The December 31, 2012 balance sheet presented herein has been derived from the audited financial statements included in the Annual Report on Form 10-K for the year ended December 31, 2012 filed with the Securities and Exchange Commission, but does not include all of the disclosures required by GAAP.</t>
    </r>
  </si>
  <si>
    <t>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for the periods presented. Certain reclassifications have been made in the prior period financial statements to conform to the current period presentation.</t>
  </si>
  <si>
    <t>The results of operations for the three and nine months ended September 30, 2013 are not necessarily indicative of the results to be expected for the full year.</t>
  </si>
  <si>
    <r>
      <t>Use of Estimates in the Preparation of Financial Statements:</t>
    </r>
    <r>
      <rPr>
        <sz val="10"/>
        <color theme="1"/>
        <rFont val="Times New Roman"/>
        <family val="1"/>
      </rPr>
      <t xml:space="preserve">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reimbursements on sold loans, servicing rights, other real estate owned, realization of deferred tax assets, goodwill, other intangible assets, mortgage banking derivatives, fair value of assets and liabilities acquired in business combinations, fair value estimate of private label residential mortgage-backed securities, and the fair value of financial instruments are particularly subject to change and such change could have a material effect on the consolidated financial statements.</t>
    </r>
  </si>
  <si>
    <r>
      <t>Income Taxes:</t>
    </r>
    <r>
      <rPr>
        <sz val="10"/>
        <color theme="1"/>
        <rFont val="Times New Roman"/>
        <family val="1"/>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The Company had $12.3 million and $8.4 million of valuation allowance related to its deferred tax assets at September 30, 2013 and December 31, 2012 (See further discussion in Note 11, Income Taxes).</t>
    </r>
  </si>
  <si>
    <r>
      <t>Accounting Pronouncements:</t>
    </r>
    <r>
      <rPr>
        <sz val="10"/>
        <color theme="1"/>
        <rFont val="Times New Roman"/>
        <family val="1"/>
      </rPr>
      <t xml:space="preserve"> During the nine months ended September 30, 2013, the following pronouncements applicable to the Company were issued or became effective:</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t>
    </r>
    <r>
      <rPr>
        <i/>
        <sz val="10"/>
        <color theme="1"/>
        <rFont val="Times New Roman"/>
        <family val="1"/>
      </rPr>
      <t>)</t>
    </r>
    <r>
      <rPr>
        <sz val="10"/>
        <color theme="1"/>
        <rFont val="Times New Roman"/>
        <family val="1"/>
      </rPr>
      <t xml:space="preserve">. ASU 2013-01 clarifies that ordinary trade receivables and other receivables are not in the scope of ASU 2011-11, </t>
    </r>
    <r>
      <rPr>
        <i/>
        <sz val="10"/>
        <color theme="1"/>
        <rFont val="Times New Roman"/>
        <family val="1"/>
      </rPr>
      <t>Balance Sheet (Topic 210), Disclosures about Offsetting Assets and Liabilities (“2011- 11”)</t>
    </r>
    <r>
      <rPr>
        <sz val="10"/>
        <color theme="1"/>
        <rFont val="Times New Roman"/>
        <family val="1"/>
      </rPr>
      <t>. Specifically, ASU 2011-11 applies only to derivatives, repurchase agreements and reverse repurchase agreements, and securities borrowing and securities lending transactions that are either offset in accordance with specific criteria contained in the ASC or subject to a master netting arrangement or similar agreement. The amendments in ASU 2013-01 are effective for fiscal years beginning on or after January 1, 2013, and interim periods within those annual periods. Adoption of the new guidance did not have a significant impact on the Company’s consolidated financial statements.</t>
    </r>
  </si>
  <si>
    <r>
      <t xml:space="preserve">In February 2013, the FASB issued ASU 2013-02, </t>
    </r>
    <r>
      <rPr>
        <i/>
        <sz val="10"/>
        <color theme="1"/>
        <rFont val="Times New Roman"/>
        <family val="1"/>
      </rPr>
      <t>Other Comprehensive Income (Topic 220), Reporting of Amounts Reclassified out of Other Comprehensive Income</t>
    </r>
    <r>
      <rPr>
        <sz val="10"/>
        <color theme="1"/>
        <rFont val="Times New Roman"/>
        <family val="1"/>
      </rPr>
      <t xml:space="preserve"> (“ASU 2013-02”). The provisions in the ASU supersede and replace the presentation requirements for reclassifications out of accumulated other comprehensive income (“AOCI”) in ASUs 2011-05 and 2011-12. ASU 2013-02 requires entities to disclose additional information about reclassification adjustments, including (1) changes in AOCI balances by component and (2) significant items reclassified out of AOCI. The new disclosure requirements are effective for fiscal years, and interim periods within those years, beginning after December 15, 2012. Adoption of the new guidance did not have a significant impact on the Company’s consolidated financial statements.</t>
    </r>
  </si>
  <si>
    <t>BUSINESS COMBINATIONS AND BRANCH SALES</t>
  </si>
  <si>
    <t>NOTE 2 – BUSINESS COMBINATIONS AND BRANCH SALES</t>
  </si>
  <si>
    <t>Beach Business Bank Merger</t>
  </si>
  <si>
    <t>Effective July 1, 2012, the Company acquired Beach Business Bank pursuant to the terms of the Agreement and Plan of Merger (the Merger Agreement) dated August 30, 2011, as amended October 31, 2011. At the effective time of the transaction, a newly formed and wholly owned subsidiary of the Company (Merger Sub) merged with and into Beach (the Merger), with Beach continuing as the surviving entity in the Merger and a wholly owned subsidiary of the Company. Pursuant and subject to the terms of the Merger Agreement, each outstanding share of Beach common stock (other than specified shares owned by the Company, Merger Sub or Beach, and other than in the case of shares in respect of, or underlying, certain Beach options and other equity awards, which were treated as set forth in the Merger Agreement) was converted into the right to receive $9.21415 in cash and one warrant. Each warrant entitled the holder to purchase 0.33 of a share of Company common stock at an exercise price of $14.00 per share for a period of one year. All of the warrants expired on June 30, 2013 without being exercised. The aggregate cash consideration paid to Beach shareholders in the Merger was approximately $39.1 million. In addition, Beach shareholders received in aggregate warrants to purchase the equivalent of 1,401,959 shares of the Company’s common stock with an estimated fair value of $1.0 million.</t>
  </si>
  <si>
    <r>
      <t>Beach (re-named The Private Bank of California effective July 1, 2013 and merged with Pacific Trust Bank on October 11, 2013 to form the Bank) operated branches in Manhattan Beach, Long Beach, and Costa Mesa, California. Beach also has a division named The Doctors Bank</t>
    </r>
    <r>
      <rPr>
        <vertAlign val="superscript"/>
        <sz val="7.5"/>
        <color rgb="FF000000"/>
        <rFont val="Times New Roman"/>
        <family val="1"/>
      </rPr>
      <t>®</t>
    </r>
    <r>
      <rPr>
        <sz val="10"/>
        <color rgb="FF000000"/>
        <rFont val="Times New Roman"/>
        <family val="1"/>
      </rPr>
      <t>, which serves physicians and dentists nationwide. Additionally, Beach provides loans to small businesses based on Small Business Administration (SBA) lending programs. Beach’s consolidated assets and equity (unaudited) as of June 30, 2012 totaled $311.9 million and $33.3 million, respectively. The acquired assets and liabilities were recorded at fair value at the date of acquisition and were reflected in the Company’s consolidated September 30, 2013 and December 31, 2012 financial statements as such.</t>
    </r>
  </si>
  <si>
    <t>In accordance with GAAP guidance for business combinations, the Company recorded $7.0 million of goodwill and $4.5 million of other intangible assets during the year ended December 31, 2012. The other intangible assets are primarily related to core deposits and are being amortized on an accelerated basis over 2—7 years. For tax purposes purchase accounting adjustments, including goodwill are all non-taxable and/or non-deductible.</t>
  </si>
  <si>
    <t>The unique market opportunity that was created with the acquisition is that it creates for our Company the opportunity to leverage Beach’s branch network, SBA lending platform, the Doctors Bank product offerings and other programs that can be deployed throughout our market which we expect will help augment our customer base. This acquisition was consistent with the Company’s strategy to build a regional presence in Southern California. The acquisition offers the Company the opportunity to increase profitability by introducing existing products and services to the acquired customer base as well as acquire new customers in the expanded region.</t>
  </si>
  <si>
    <t>Gateway Bancorp Acquisition</t>
  </si>
  <si>
    <t>Effective August 18, 2012, the Company acquired Gateway Bancorp, the holding company of Gateway Business Bank (Gateway) pursuant to the terms of the Stock Purchase Agreement (the Purchase Agreement) dated June 3, 2011, as amended on November 28, 2011, February 24, 2012, June 30, 2012, and July 31, 2012. The acquisition was accomplished by the Company’s purchase of all of the outstanding stock of Gateway Bancorp, followed by the merger of Gateway into PacTrust Bank. Under the terms of the Purchase Agreement, the Company purchased all of the issued and outstanding shares of Gateway Bancorp for $15.4 million in cash.</t>
  </si>
  <si>
    <t>Gateway operated branches in Lakewood and Laguna Hills, California. As part of the acquisition, Mission Hills Mortgage Bankers (MHMB, a division of Gateway), including its 22 loan production offices in California, Arizona, Oregon and Washington, became a division of the Bank. Gateway’s consolidated assets and equity (unaudited) as of August 17, 2012 totaled $175.5 million and $25.8 million, respectively. The acquired assets and liabilities were recorded at fair value at the date of acquisition and were reflected in the September 30, 2013 and December 31, 2012 consolidated financial statements as such.</t>
  </si>
  <si>
    <t>In accordance with GAAP guidance for business combinations, the Company recorded $11.6 million of bargain purchase gain and $1.7 million of other intangible assets during the year ended December 31, 2012. The other intangible assets are related to $720 thousand of core deposits, which are being amortized on an accelerated basis over 4 - 6 years, and $955 thousand of trade name intangible which is being amortized over 20 years. For tax purposes the purchase accounting adjustments and bargain purchase gain are non-taxable and/or non-deductible. Due to circumstances that Gateway faced at the time the acquisition was negotiated, which include regulatory orders and operating losses, the terms negotiated included a purchase price that was $5 million lower than Gateway Bancorp’s equity book value. The discount was further increased to $6.5 million in exchange for the elimination of any contingent liability to the shareholder of Gateway Bancorp related to mortgage repurchase risk. Due to delays in obtaining regulatory approval, the deal closed nine months later than originally planned. This passage of time allowed Gateway to eliminate all regulatory orders, return to profitability, improve asset quality, and increase the book value of equity by reducing the expected discount on assets. As a result, a bargain purchase gain of $11.6 million resulted at the time of purchase.</t>
  </si>
  <si>
    <t>This acquisition was consistent with the Company’s strategy to build a regional presence in Southern California. The acquisition offers the Company the opportunity to increase profitability by introducing existing products and services to the acquired customer base as well as add new customers in the expanded region.</t>
  </si>
  <si>
    <t>Private Bank of California Acquisition</t>
  </si>
  <si>
    <t>On July 1, 2013, the Company completed its acquisition of The Private Bank of California, (PBOC) pursuant to the terms of the Agreement and Plan of Merger, dated as of August 21, 2012, as amended (the Merger Agreement), by and between the Company, Beach and PBOC. PBOC merged with and into Beach, with Beach continuing as the surviving entity in the merger and a wholly owned subsidiary of the Company, and changing its name to “The Private Bank of California.” On October 11, 2013, The Private Bank of California merged with the Company’s other wholly owned banking subsidiary, Pacific Trust Bank, to form the Bank.</t>
  </si>
  <si>
    <t>Pursuant and subject to the terms of the Merger Agreement, each outstanding share of PBOC common stock (other than specified shares owned by the Company. On July 1, 2013, merger between PBOC and Beach was completed. Based on the merger agreement, all of the issued and outstanding common stocks were converted into, in the aggregate, (1) 2,082,654 shares of BANC common shares par value $0.01 per share, $28.3 million at $13.58 per share closing price on July 1, 2013, and (2) $25.3 million in cash. Additionally, the Company paid out $2.7 million for all outstanding options to acquire PBOC common stock in accordance with the merger agreement and converted outstanding PBOC stock options to the Company’s stock options with an assumed fair value of approximately $30 thousand. On the basis of the number of shares of PBOC Common Stock issued and outstanding immediately prior to the completion of the Merger, each outstanding share of PBOC Common Stock was converted into the right to receive $6.52 in cash and 0.5379 shares of the Company Common Stock.</t>
  </si>
  <si>
    <t>In addition,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t>
  </si>
  <si>
    <t>PBOC provided a range of financial services, including credit and deposit products as well as cash management services, from its headquarters located in the Century City area of Los Angeles, California as well as a full-service branch in Hollywood and loan production offices in downtown Los Angeles and Irvine. PBOC’s target clients included high-net worth and high income individuals, business professionals and their professional service firms, business owners, entertainment service businesses and non-profit organizations.</t>
  </si>
  <si>
    <t>In accordance with GAAP guidance for business combinations, the Company has expensed approximately $2.6 million of direct acquisition costs and recorded $15.0 million of goodwill and $10.4 million of other intangible assets. The other intangible assets are primarily related to core deposits and are being amortized on an accelerated basis over 2-7 years. Loans that were acquired from PBOC that were considered credit impaired were written down at the acquisition date in accordance with purchase accounting to fair value. In addition, the allowance for loan losses for all PBOC loans was not carried over to the Company’s allowance for loan and lease losses. A full valuation allowance for the deferred tax asset was recorded as well. For tax purposes purchase accounting adjustments, including goodwill are all nontaxable and/or non-deductible. The Company does not expect material variances from these estimates and expects that final valuation estimates of the acquisition will be completed during the fourth quarter of 2013. The following table summarizes the fair value of the total consideration transferred as a part of the PBOC merger as well as the fair value of identifiable assets acquired and liabilities assumed as of the effective date of the transaction.</t>
  </si>
  <si>
    <t>The following table summarizes the fair value marks to the Company’s balance sheet as of close of the PBOC transaction, and the resulting goodwill derived.</t>
  </si>
  <si>
    <t>Consideration paid</t>
  </si>
  <si>
    <t>  </t>
  </si>
  <si>
    <t>Cash</t>
  </si>
  <si>
    <t>$</t>
  </si>
  <si>
    <t>Options payout</t>
  </si>
  <si>
    <t>Pre-merger options fair market value</t>
  </si>
  <si>
    <r>
      <t>Shares issued </t>
    </r>
    <r>
      <rPr>
        <vertAlign val="superscript"/>
        <sz val="7.5"/>
        <color theme="1"/>
        <rFont val="Calibri"/>
        <family val="2"/>
        <scheme val="minor"/>
      </rPr>
      <t>(1)</t>
    </r>
  </si>
  <si>
    <t>Total consideration</t>
  </si>
  <si>
    <t>SBLF preferred stock assumed</t>
  </si>
  <si>
    <t>Net assets pre-acquisition</t>
  </si>
  <si>
    <t>Fair value marks</t>
  </si>
  <si>
    <t>Loans receivable</t>
  </si>
  <si>
    <t>(10,856</t>
  </si>
  <si>
    <t>) </t>
  </si>
  <si>
    <t>Allowance for loan losses</t>
  </si>
  <si>
    <t>Investment securities</t>
  </si>
  <si>
    <t>(2,495</t>
  </si>
  <si>
    <t>Fixed assets</t>
  </si>
  <si>
    <t>Trade name</t>
  </si>
  <si>
    <t>Core deposit intangible</t>
  </si>
  <si>
    <t>Deferred taxes assets, net</t>
  </si>
  <si>
    <t>(4,207</t>
  </si>
  <si>
    <t>Prepaid rent</t>
  </si>
  <si>
    <t>(64</t>
  </si>
  <si>
    <t>Lease liability</t>
  </si>
  <si>
    <t>(56</t>
  </si>
  <si>
    <t>Certificate of deposits purchase premium</t>
  </si>
  <si>
    <t>(196</t>
  </si>
  <si>
    <t>Total fair value marks</t>
  </si>
  <si>
    <t>(89</t>
  </si>
  <si>
    <t>Fair value of net assets acquired</t>
  </si>
  <si>
    <t>Excess of consideration paid over fair value of net assets acquired (goodwill)</t>
  </si>
  <si>
    <t>@$13.58/share</t>
  </si>
  <si>
    <t>The following balance sheet of PBOC is presented at estimated fair value as of the acquisition date:</t>
  </si>
  <si>
    <t>July 1,</t>
  </si>
  <si>
    <t>Assets acquired:</t>
  </si>
  <si>
    <t>Loans and leases receivable</t>
  </si>
  <si>
    <t>Premises, equipment, and capital leases</t>
  </si>
  <si>
    <t>—  </t>
  </si>
  <si>
    <t>Other intangible assets</t>
  </si>
  <si>
    <t>Total assets acquired</t>
  </si>
  <si>
    <t>Liabilities assumed:</t>
  </si>
  <si>
    <t>Other liabilities</t>
  </si>
  <si>
    <t>Total liabilities assumed</t>
  </si>
  <si>
    <t>Total consideration paid</t>
  </si>
  <si>
    <t>Summary of considerations</t>
  </si>
  <si>
    <t>Cash paid</t>
  </si>
  <si>
    <t>Common stock issued</t>
  </si>
  <si>
    <t>Convertion of stock options</t>
  </si>
  <si>
    <t>The Palisades Group, LLC, Acquisition</t>
  </si>
  <si>
    <t>Effective September 10, 2013, the Company acquired The Palisades Group, LLC (“Palisades”), a Delaware limited liability company and a registered investment adviser under the Investment Advisers Act of 1940, pursuant to the terms of the Amended and Restated Units Purchase Agreement dated as of November 30, 2012, amended and restated as of August 12, 2013, for $50 thousand. Palisades provides financial advisory and asset management services to third parties, including the Bank, with respect to the purchase, sale and management of portfolios of residential mortgage loans.</t>
  </si>
  <si>
    <t>In accordance with GAAP guidance for business combinations, the Company recorded no intangible assets related to Palisades. The following balance sheet of Palisades is presented at estimated fair value as of the acquisition date:</t>
  </si>
  <si>
    <t>September 10,</t>
  </si>
  <si>
    <t>Other assets include account receivables of $265 thousand between Palisades and the Company, which is eliminated in the consolidated financials.</t>
  </si>
  <si>
    <t>Pro Forma Information</t>
  </si>
  <si>
    <t>The following table presents unaudited pro forma information as if the acquisitions of Beach, Gateway, PBOC and Palisades had occurred on January 1, 2012 after giving effect to certain adjustments. The unaudited pro forma information for the three and nine months ended September 30, 2013 and 2012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t>
  </si>
  <si>
    <t>Pro Forma</t>
  </si>
  <si>
    <t>Three Months Ended</t>
  </si>
  <si>
    <t>September 30,</t>
  </si>
  <si>
    <t>Nine Months Ended</t>
  </si>
  <si>
    <t>(In thousands, except per share data)</t>
  </si>
  <si>
    <t>SUMMARIZED INCOME STATEMENT DATA (unaudited):</t>
  </si>
  <si>
    <t>Non-interest income</t>
  </si>
  <si>
    <t>Non-interest expense</t>
  </si>
  <si>
    <t>(9,997</t>
  </si>
  <si>
    <t>(710</t>
  </si>
  <si>
    <t>(9,287</t>
  </si>
  <si>
    <t>(95</t>
  </si>
  <si>
    <t>(1,956</t>
  </si>
  <si>
    <t>Basic earnings (loss) per share</t>
  </si>
  <si>
    <t>(0.57</t>
  </si>
  <si>
    <t>(0.04</t>
  </si>
  <si>
    <t>(0.23</t>
  </si>
  <si>
    <t>Diluted earnings (loss) per share</t>
  </si>
  <si>
    <t>The above unaudited pro forma financial information for 2012 and 2013 includes the pre-acquisition periods for Beach, Gateway, PBOC and Palisades. Excluded from the above pro forma financial information for the three and nine months ended September 30, 2012 is revenue of $12.1 million related to the bargain purchase gain recorded in connection with the Gateway acquisition. The above unaudited pro forma financial information includes pre-acquisition provision for loan and lease losses of $319 thousand during the three months ended September 30, 2012 for PBOC, $850 thousand and $796 thousand for the nine months ended September 30, 2012 for Beach and PBOC, respectively, and $792 thousand for the nine months ended September 30, 2013 for PBOC.</t>
  </si>
  <si>
    <t>Branch Sales</t>
  </si>
  <si>
    <r>
      <t>On May 31, 2013, the Bank entered into a definitive agreement with AmericanWest Bank, a Washington state chartered bank (“AWB”), pursuant to which the Bank has agreed to sell eight branches and related assets and deposit liabilities to AWB. The transaction provides for the transfer of deposits to AWB in exchange for a deposit premium of 2.3 percent applied to certain deposit balances transferred at closing. Such deposits totaled approximately $462.8 million as of September 30, 2013. Certain other assets related to the branches include the real estate for three of the branch locations and certain overdraft and other credit facilities related to the deposit accounts. These deposits and retail branch assets were classified as held-for-sale in the Consolidated Statements of Financial Condition as of September 30, 2013. As discussed in Note 19, </t>
    </r>
    <r>
      <rPr>
        <i/>
        <sz val="10"/>
        <color rgb="FF000000"/>
        <rFont val="Times New Roman"/>
        <family val="1"/>
      </rPr>
      <t>Subsequent Events</t>
    </r>
    <r>
      <rPr>
        <sz val="10"/>
        <color rgb="FF000000"/>
        <rFont val="Times New Roman"/>
        <family val="1"/>
      </rPr>
      <t>, this transaction was completed on October 4, 2013.</t>
    </r>
  </si>
  <si>
    <t>FAIR VALUES OF FINANCIAL INSTRUMENTS</t>
  </si>
  <si>
    <t>NOTE 3 – FAIR VALUES OF FINANCIAL INSTRUMENTS</t>
  </si>
  <si>
    <r>
      <t>Fair Value Hierarchy</t>
    </r>
    <r>
      <rPr>
        <sz val="10"/>
        <color theme="1"/>
        <rFont val="Times New Roman"/>
        <family val="1"/>
      </rPr>
      <t>. ASC 820-10 establishes a fair value hierarchy which requires an entity to maximize the use of observable inputs and minimize the use of unobservable inputs when measuring fair value. The topic describes three levels of inputs that may be used to measure fair value:</t>
    </r>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Securities Available for Sale</t>
    </r>
    <r>
      <rPr>
        <sz val="10"/>
        <color theme="1"/>
        <rFont val="Times New Roman"/>
        <family val="1"/>
      </rPr>
      <t>. The fair values of securities available for sale are generally determined by quoted market prices, if available (Level 1), or by matrix pricing, which is a mathematical technique widely used in the industry to value debt securities without relying exclusively on quoted prices for the specific securities but rather by relying on the securities’ relationship to other benchmark quoted securities (Level 2). For securities where quoted prices or market prices of similar securities are not available, fair values are calculated using discounted cash flows or other market indicators (Level 3). The fair values of the Company’s Level 3 securities are determined by the Company and an independent third-party provider using a discounted cash flow methodology. The methodology uses discount rates that are based upon observed market yields for similar securities. Prepayment speeds are estimated based upon the prepayment history of each bond and a detailed analysis of the underlying collateral. Gross weighted average coupon, geographic concentrations, loan to value, FICO and seasoning are among the different loan attributes that are factored into our prepayment curve. Default rates and severity are estimated based upon geography of the collateral, delinquency, modifications, loan to value ratios, FICO scores, and past performance.</t>
    </r>
  </si>
  <si>
    <r>
      <t>Impaired Loans and Leases</t>
    </r>
    <r>
      <rPr>
        <sz val="10"/>
        <color theme="1"/>
        <rFont val="Times New Roman"/>
        <family val="1"/>
      </rPr>
      <t>. The fair value of impaired loans and leases with specific allocations of the allowance for loan and lease losses based on collateral values is generally based on recent real estate appraisals (Level 2).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impaired loans categorized as Level 3 also include unsecured and other secured loans whose fair value is based on significantly unobservable inputs such as strength of guarantees, cash flows discounted at the effective loan rate, and management’s judgment.</t>
    </r>
  </si>
  <si>
    <r>
      <t>Loans Held for Sale</t>
    </r>
    <r>
      <rPr>
        <sz val="10"/>
        <color theme="1"/>
        <rFont val="Times New Roman"/>
        <family val="1"/>
      </rPr>
      <t>.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t>
    </r>
  </si>
  <si>
    <r>
      <t>Derivative Assets and Liabilities</t>
    </r>
    <r>
      <rPr>
        <sz val="10"/>
        <color theme="1"/>
        <rFont val="Times New Roman"/>
        <family val="1"/>
      </rPr>
      <t>.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 attributable to interest rate risk caused by changes in the LIBOR benchmark interest rate on the Company’s ongoing LIBOR based variable rate deposits. The Company is accounting for the swaps as cash flow hedges under ASC 815. The other derivative assets are interest rate lock commitments (IRLCs) with prospective residential mortgage borrowers whereby the interest rate on the loan is locked by borrower prior to funding. These IRLCs are determined to be derivative instruments in accordance with GAAP. The derivative liabilities are hedging instruments typically mortgage-backed to-be-announced (TBA securities) used to hedge the risk of fair value changes affected by interest rates changes relating to the Company’s mortgage banking operations. The Company hedges the period from the interest rate lock (assuming a fall-out factor)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t>
    </r>
  </si>
  <si>
    <r>
      <t>Servicing Rights – Mortgage</t>
    </r>
    <r>
      <rPr>
        <sz val="10"/>
        <color theme="1"/>
        <rFont val="Times New Roman"/>
        <family val="1"/>
      </rPr>
      <t>. The Company retains servicing on some of its mortgage loans sold and has elected the fair value option for valuation of these mortgage servicing rights. The value is based on a third party model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t>
    </r>
  </si>
  <si>
    <r>
      <t>I/O Strips Receivable</t>
    </r>
    <r>
      <rPr>
        <sz val="10"/>
        <color theme="1"/>
        <rFont val="Times New Roman"/>
        <family val="1"/>
      </rPr>
      <t>. The fair value is determined by discounting future cash flows using discount rates and prepayment assumptions that market participants would use for similar financial instruments. Because of the significance of unobservable inputs, the I/O strips receivable are classified as Level 3.</t>
    </r>
  </si>
  <si>
    <r>
      <t>Other Real Estate Owned Assets (OREO)</t>
    </r>
    <r>
      <rPr>
        <sz val="10"/>
        <color theme="1"/>
        <rFont val="Times New Roman"/>
        <family val="1"/>
      </rPr>
      <t>.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nly OREO with a valuation allowance are considered to be carried at fair value. For the nine months ended September 30, 2013 and 2012, the Company experienced $97 thousand and $205 thousand in valuation allowance expense for those assets, respectively.</t>
    </r>
  </si>
  <si>
    <t>Assets and Liabilities Measured on a Recurring and Non-Recurring Basis</t>
  </si>
  <si>
    <t>Available-for-sale securities, loans held for sale, derivative assets and liabilities, and mortgage servicing rights are measured at fair value on a recurring basis, whereas impaired loans and leases and other real estate owned are measured at fair value on a non-recurring basis.</t>
  </si>
  <si>
    <t>The following table sets forth the Company’s financial assets and liabilities measured at fair value on a recurring basis as of the dates indicated:</t>
  </si>
  <si>
    <t>Fair Value Measurements Level</t>
  </si>
  <si>
    <t>Quoted Prices in</t>
  </si>
  <si>
    <t>Significant</t>
  </si>
  <si>
    <t>Active Markets</t>
  </si>
  <si>
    <t>Other</t>
  </si>
  <si>
    <t>for Identical</t>
  </si>
  <si>
    <t>Observable</t>
  </si>
  <si>
    <t>Unobservable</t>
  </si>
  <si>
    <t>Carrying</t>
  </si>
  <si>
    <t>Assets</t>
  </si>
  <si>
    <t>Inputs</t>
  </si>
  <si>
    <t>Value</t>
  </si>
  <si>
    <t>(Level One)</t>
  </si>
  <si>
    <t>(Level Two)</t>
  </si>
  <si>
    <t>(Level Three)</t>
  </si>
  <si>
    <t>(In thousands)</t>
  </si>
  <si>
    <t>September 30, 2013:</t>
  </si>
  <si>
    <t>Available-for-sale securities:</t>
  </si>
  <si>
    <t>U.S. Treasury note</t>
  </si>
  <si>
    <t>SBA loan pools securities</t>
  </si>
  <si>
    <t>U.S. government-sponsored entities and agency securities</t>
  </si>
  <si>
    <t>Private label residential mortgage-backed securities</t>
  </si>
  <si>
    <t>Agency mortgage-backed securities</t>
  </si>
  <si>
    <t>Loans held for sale</t>
  </si>
  <si>
    <r>
      <t>Derivative assets </t>
    </r>
    <r>
      <rPr>
        <vertAlign val="superscript"/>
        <sz val="7.5"/>
        <color theme="1"/>
        <rFont val="Calibri"/>
        <family val="2"/>
        <scheme val="minor"/>
      </rPr>
      <t>(1)</t>
    </r>
  </si>
  <si>
    <r>
      <t>Mortgage servicing rights </t>
    </r>
    <r>
      <rPr>
        <vertAlign val="superscript"/>
        <sz val="7.5"/>
        <color theme="1"/>
        <rFont val="Calibri"/>
        <family val="2"/>
        <scheme val="minor"/>
      </rPr>
      <t>(2)</t>
    </r>
  </si>
  <si>
    <t>Liabilities</t>
  </si>
  <si>
    <r>
      <t>Derivative liabilities </t>
    </r>
    <r>
      <rPr>
        <vertAlign val="superscript"/>
        <sz val="7.5"/>
        <color theme="1"/>
        <rFont val="Calibri"/>
        <family val="2"/>
        <scheme val="minor"/>
      </rPr>
      <t>(3)</t>
    </r>
  </si>
  <si>
    <t>December 31, 2012:</t>
  </si>
  <si>
    <t>State and Municipal securities</t>
  </si>
  <si>
    <t>Included in other assets on the consolidated statements of financial condition</t>
  </si>
  <si>
    <t>Included in servicing rights, net on the consolidated statements of financial condition</t>
  </si>
  <si>
    <t>Included in accrued expenses and other liabilities on the consolidated statements of financial condition</t>
  </si>
  <si>
    <t>The following table sets forth the Company’s financial assets and liabilities measured at fair value on a non-recurring basis as of the dates indicated:</t>
  </si>
  <si>
    <t>(In thousands)</t>
  </si>
  <si>
    <t>Impaired loans:</t>
  </si>
  <si>
    <t>Real estate 1-4 family first mortgage</t>
  </si>
  <si>
    <t>Real estate mortgage</t>
  </si>
  <si>
    <t>HELOC’s, home equity loans, and other consumer installment credit</t>
  </si>
  <si>
    <t>Commercial and industrial</t>
  </si>
  <si>
    <t>SBA</t>
  </si>
  <si>
    <t>Other real estate owned assets:</t>
  </si>
  <si>
    <t>Land</t>
  </si>
  <si>
    <t>Multi-family</t>
  </si>
  <si>
    <t>There were impaired loans of $1.1 million and none with specific allowances tested for impairment using the fair value of the collateral for collateral dependent loans at September 30, 2013 and December 31, 2012.</t>
  </si>
  <si>
    <t>Other real estate owned measured at fair value less costs to sell, had a net carrying value of $1.4 million, which was comprised of the outstanding balance of $1.4 million, net of a valuation allowance of $42 thousand at September 30, 2013. At December 31, 2012, real estate owned had a net carrying value of $4.5 million, which is made up of the outstanding balance of $6.6 million, net of a valuation allowance of $2.1 million.</t>
  </si>
  <si>
    <t>The table below presents the gains and (losses) recognized on assets measured at fair value on a non-recurring basis as of the dates indicated:</t>
  </si>
  <si>
    <t>Three months</t>
  </si>
  <si>
    <t>ended</t>
  </si>
  <si>
    <t>September 30, 2013</t>
  </si>
  <si>
    <t>Nine months</t>
  </si>
  <si>
    <t>(884</t>
  </si>
  <si>
    <t>(1,195</t>
  </si>
  <si>
    <t>(117</t>
  </si>
  <si>
    <t>(238</t>
  </si>
  <si>
    <t>(1</t>
  </si>
  <si>
    <t>(29</t>
  </si>
  <si>
    <t>(19</t>
  </si>
  <si>
    <t>(2</t>
  </si>
  <si>
    <t>(21</t>
  </si>
  <si>
    <t>(7</t>
  </si>
  <si>
    <t>(40</t>
  </si>
  <si>
    <t>The tables below present a reconciliation of assets measured at fair value on a recurring basis using significant unobservable inputs (Level 3) for the nine months ended September 30, 2013:</t>
  </si>
  <si>
    <t>Private label</t>
  </si>
  <si>
    <t>residential</t>
  </si>
  <si>
    <t>mortgage-backed</t>
  </si>
  <si>
    <t>securities</t>
  </si>
  <si>
    <t>Mortgage</t>
  </si>
  <si>
    <t>Servicing</t>
  </si>
  <si>
    <t>Rights</t>
  </si>
  <si>
    <t>Balance of recurring Level 3 securities at January 1, 2013</t>
  </si>
  <si>
    <t>Transfers out of Level 3</t>
  </si>
  <si>
    <t>Total gains or losses (realized/unrealized):</t>
  </si>
  <si>
    <t>Included in earnings—realized</t>
  </si>
  <si>
    <t>Included in earnings—fair value adjustment</t>
  </si>
  <si>
    <t>Included in other comprehensive income</t>
  </si>
  <si>
    <t>Amortization of premium (discount)</t>
  </si>
  <si>
    <t>Additions</t>
  </si>
  <si>
    <t>Sales, issuances and settlements</t>
  </si>
  <si>
    <t>(2,214</t>
  </si>
  <si>
    <t>(368</t>
  </si>
  <si>
    <t>(2,582</t>
  </si>
  <si>
    <t>Balance of recurring Level 3 securities at September 30, 2013</t>
  </si>
  <si>
    <t>The table below presents a reconciliation of assets measured at fair value on a recurring basis using significant unobservable inputs (Level 3) for the nine months ended September 30, 2012:</t>
  </si>
  <si>
    <t>Balance of recurring Level 3 securities at January 1, 2012</t>
  </si>
  <si>
    <t>(83</t>
  </si>
  <si>
    <t>(107</t>
  </si>
  <si>
    <t>(9</t>
  </si>
  <si>
    <t>(160</t>
  </si>
  <si>
    <t>(25,671</t>
  </si>
  <si>
    <t>(62</t>
  </si>
  <si>
    <t>(25,733</t>
  </si>
  <si>
    <t>Balance of recurring Level 3 securities at September 30, 2012</t>
  </si>
  <si>
    <t>The following table presents quantitative information about Level 3 fair value measurements on a recurring basis as of the dates indicated:</t>
  </si>
  <si>
    <t>Fair Value</t>
  </si>
  <si>
    <t>Valuation Technique(s)</t>
  </si>
  <si>
    <t>Unobservable Input(s)</t>
  </si>
  <si>
    <t>Range (Weighted Average)</t>
  </si>
  <si>
    <t>($ in thousands)</t>
  </si>
  <si>
    <t>Mortgage servicing rights</t>
  </si>
  <si>
    <t>Discounted cash flow</t>
  </si>
  <si>
    <t>Discount rate</t>
  </si>
  <si>
    <t>10.00% to 17.46% (10.33%)</t>
  </si>
  <si>
    <t>Prepayment rate</t>
  </si>
  <si>
    <t>3.29% to 38.70% (10.89%)</t>
  </si>
  <si>
    <t>Private label residential mortgage backed securities</t>
  </si>
  <si>
    <t>Discounted cash flow</t>
  </si>
  <si>
    <t>Voluntary prepayment rate</t>
  </si>
  <si>
    <t>Collateral default rate</t>
  </si>
  <si>
    <t>3.15% to 8.00% (5.80%)</t>
  </si>
  <si>
    <t>8.46% to 8.56% (8.5%)</t>
  </si>
  <si>
    <t>Loss severity at default</t>
  </si>
  <si>
    <t>Discount rate</t>
  </si>
  <si>
    <t>10.5% to 11.5% (10.5%)</t>
  </si>
  <si>
    <t>Prepayment rate</t>
  </si>
  <si>
    <t>4.3% to 35.3% (13.8%)</t>
  </si>
  <si>
    <t>The significant unobservable inputs used in the fair value measurement of the Company’s private label and agency residential mortgage backed securities are prepayment rates, collateral default rates, and loss severity in the event of default. Significant increases (decreases) in any of those inputs in isolation would result in a significantly lower (higher) fair value measurement. Generally, a change in the assumption used for the collateral default rates is accompanied by a directionally similar change in the assumption used for the loss severity and a directionally opposite change in the assumption used for prepayment rates.</t>
  </si>
  <si>
    <t>The significant unobservable inputs used in the fair value measurement of the Company’s mortgage servicing rights include the discount rate and estimated cash flows. There may be inherent weaknesses in any calculation technique, and changes in the underlying assumptions used, including discount rates and estimates of future cash flows, could significantly affect the results.</t>
  </si>
  <si>
    <t>The carrying amounts and estimated fair values of financial instruments as of September 30, 2013 and December 31, 2012 were as follows:</t>
  </si>
  <si>
    <t>Amount</t>
  </si>
  <si>
    <t>Level 1</t>
  </si>
  <si>
    <t>Level 2</t>
  </si>
  <si>
    <t>Level 3</t>
  </si>
  <si>
    <t>Financial assets</t>
  </si>
  <si>
    <t>Cash and cash equivalents</t>
  </si>
  <si>
    <t>Securities available-for-sale</t>
  </si>
  <si>
    <t>FHLB stock</t>
  </si>
  <si>
    <t>Loans and leases receivable, net of allowance</t>
  </si>
  <si>
    <t>Derivative assets</t>
  </si>
  <si>
    <t>Servicing rights</t>
  </si>
  <si>
    <t>Financial liabilities</t>
  </si>
  <si>
    <t>Advances from the FHLB</t>
  </si>
  <si>
    <t>Derivative liabilities</t>
  </si>
  <si>
    <t>Accrued interest payable</t>
  </si>
  <si>
    <t>The methods and assumptions used to estimate fair value are described as follows:</t>
  </si>
  <si>
    <t>Carrying amount is the estimated fair value for cash and cash equivalents, FHLB stock, and accrued interest receivable and payable. The methods for determining the fair values for securities available for sale, derivatives assets and liabilities, and I/O strips are described above. For fixed rate loans or deposits and for variable rate loans or deposits with infrequent re-pricing or re-pricing limits, fair value is based on discounted cash flows using current market rates applied to the estimated life and credit risk. Fair value of long-term debt is based on current rates for similar financing. It was not practicable to determine the fair value of FHLB stock due to restrictions placed on its transferability. The fair value of off-balance-sheet items is not considered material (or is based on the current fees or costs that would be charged to enter into or terminate such arrangements) and is not presented.</t>
  </si>
  <si>
    <t>SECURITIES AVAILABLE FOR SALE</t>
  </si>
  <si>
    <t>NOTE 4 – SECURITIES AVAILABLE FOR SALE</t>
  </si>
  <si>
    <t>The following tables summarize the amortized cost and fair value of the available-for-sale investment securities portfolio at September 30, 2013 and December 31, 2012, respectively, and the corresponding amounts of gross unrealized gains and losses recognized in accumulated other comprehensive income (loss):</t>
  </si>
  <si>
    <t>Amortized</t>
  </si>
  <si>
    <t>Cost</t>
  </si>
  <si>
    <t>Gross</t>
  </si>
  <si>
    <t>Unrealized</t>
  </si>
  <si>
    <t>Gains</t>
  </si>
  <si>
    <t>Losses</t>
  </si>
  <si>
    <t>Fair</t>
  </si>
  <si>
    <t>Available-for-sale</t>
  </si>
  <si>
    <t>(23</t>
  </si>
  <si>
    <t>(43</t>
  </si>
  <si>
    <t>(1,221</t>
  </si>
  <si>
    <t>Total securities available for sale</t>
  </si>
  <si>
    <t>(1,287</t>
  </si>
  <si>
    <t>(128</t>
  </si>
  <si>
    <t>(234</t>
  </si>
  <si>
    <t>(362</t>
  </si>
  <si>
    <t>The Company recorded no other-than-temporary impairment (OTTI) for securities available for sale at September 30, 2013 or December 31, 2012.</t>
  </si>
  <si>
    <t>The amortized cost and fair value of the available-for-sale securities portfolio are shown below by expected maturity. In the case of residential mortgage-backed securities and SBA loan pool securities, expected maturities may differ from contractual maturities because borrowers generally have the right to call or prepay obligations with or without call or prepayment penalties. For that reason, mortgage-backed securities and SBA loan pool securities are not included in the maturity categories.</t>
  </si>
  <si>
    <t>September 30, 2013</t>
  </si>
  <si>
    <t>Maturity</t>
  </si>
  <si>
    <t>Within one year</t>
  </si>
  <si>
    <t>One to five years</t>
  </si>
  <si>
    <t>Five to ten years</t>
  </si>
  <si>
    <t>Greater than ten years</t>
  </si>
  <si>
    <t>SBA loan pools, private label residential mortgage backed and agency mortgage-backed securities</t>
  </si>
  <si>
    <t>At September 30, 2013 and December 31, 2012, there were no holdings of any one issuer, other than the U.S. Government and its agencies, in an amount greater than 10 percent of shareholders’ equity.</t>
  </si>
  <si>
    <t>The following table summarizes the investment securities with unrealized losses at September 30, 2013 and December 31, 2012, respectively, by aggregated major security type and length of time in a continuous unrealized loss position:</t>
  </si>
  <si>
    <t>Less Than 12 Months</t>
  </si>
  <si>
    <t>12 Months or Longer</t>
  </si>
  <si>
    <t>(41</t>
  </si>
  <si>
    <t>Agency residential mortgage-backed securities</t>
  </si>
  <si>
    <t>Total available-for-sale</t>
  </si>
  <si>
    <t>(1,285</t>
  </si>
  <si>
    <t>(13</t>
  </si>
  <si>
    <t>(115</t>
  </si>
  <si>
    <t>(247</t>
  </si>
  <si>
    <t>As of September 30, 2013, the Company’s securities available for sale portfolio consisted of 122 securities, 56 of which were in an unrealized loss position. The unrealized losses are related to interest rate increases of the agency mortgage-backed securities as discussed below.</t>
  </si>
  <si>
    <t>The Company’s private label residential mortgage-backed securities that are in an unrealized loss position had a fair value of $6.3 million with unrealized losses of $43 thousand at September 30, 2013. The Company’s agency residential mortgage-backed securities that are in an unrealized loss position had a fair value of $60.8 million with unrealized losses of $1.2 million at September 30, 2013.</t>
  </si>
  <si>
    <t>The Company monitors its securities portfolio to ensure it has adequate credit support. With respect to its securities in an unrealized loss position as of September 30, 2013, the Company believes there is no OTTI and it does not have the intent to sell these securities and believes it is not likely that it will be required to sell the securities before their anticipated recovery. Of the Company’s $168.0 million securities portfolio, $163.2 million of the securities were rated A or above, and $4.8 million were rated BBB based on the most recent credit rating as of September 30, 2013. The Company considers the lowest credit rating for identification of potential OTTI.</t>
  </si>
  <si>
    <t>LOANS AND LEASES AND ALLOWANCE FOR LOAN AND LEASE LOSSES</t>
  </si>
  <si>
    <t>NOTE 5 – LOANS AND LEASES AND ALLOWANCE FOR LOAN AND LEASE LOSSES</t>
  </si>
  <si>
    <t>As of September 30, 2013 and December 31, 2012 the Company had the following balances in its loan and lease portfolio:</t>
  </si>
  <si>
    <t>Non-Traditional</t>
  </si>
  <si>
    <t>Mortgages (NTM)</t>
  </si>
  <si>
    <t>Traditional</t>
  </si>
  <si>
    <t>Loans</t>
  </si>
  <si>
    <t>Total NTM and</t>
  </si>
  <si>
    <t>Traditional Loans</t>
  </si>
  <si>
    <t>Purchased Credit</t>
  </si>
  <si>
    <t>Impaired</t>
  </si>
  <si>
    <t>Total Loans and</t>
  </si>
  <si>
    <t>Leases Receivable</t>
  </si>
  <si>
    <t>Commercial</t>
  </si>
  <si>
    <t>Construction</t>
  </si>
  <si>
    <t>Lease financing</t>
  </si>
  <si>
    <t>Consumer:</t>
  </si>
  <si>
    <t>Green Loans (HELOC)—First Liens</t>
  </si>
  <si>
    <t>Green Loans (HELOC)—Second Liens</t>
  </si>
  <si>
    <t>Other HELOC’s, home equity loans, and other consumer installment credit</t>
  </si>
  <si>
    <t>Total Gross Loans</t>
  </si>
  <si>
    <t>Percentage to total gross loans</t>
  </si>
  <si>
    <t>% </t>
  </si>
  <si>
    <t>Net deferred loan costs</t>
  </si>
  <si>
    <t>Unamortized purchase premium</t>
  </si>
  <si>
    <t>(19,130</t>
  </si>
  <si>
    <t>Loans and leases receivable, net</t>
  </si>
  <si>
    <t>(14,448</t>
  </si>
  <si>
    <t>Non Traditional Mortgage Loans</t>
  </si>
  <si>
    <t>The Company’s non-traditional mortgage (“NTM”) portfolio is comprised of three interest only products: the Green Account Loans (Green Loans), the hybrid interest only fixed or adjustable rate mortgage (Interest Only) and a small number of loans with the potential for negative amortization. As of September 30, 2013 and December 31, 2012, the non-traditional mortgage loans totaled $374.3 million or 14.4 percent of the total gross loan portfolio and $368.2 million or 29.5 percent of the total gross loan portfolio, respectively. Despite the decrease in percentage to total gross loan portfolio, total NTM loans increased $6.0 million or 1.6 percent. The following table represents the composition of the NTM portfolio at the dates indicated:</t>
  </si>
  <si>
    <t>December 31, 2012</t>
  </si>
  <si>
    <t>Count</t>
  </si>
  <si>
    <t>Percent</t>
  </si>
  <si>
    <t>Green</t>
  </si>
  <si>
    <t>Interest-only</t>
  </si>
  <si>
    <t>Negative amortization</t>
  </si>
  <si>
    <t>Total NTM loans</t>
  </si>
  <si>
    <t>Total gross loan portfolio</t>
  </si>
  <si>
    <t>% of NTM to total gross loan portfolio</t>
  </si>
  <si>
    <t>Green Loans</t>
  </si>
  <si>
    <t>Green Loans are single family residence first and second mortgage lines of credit with a linked checking account that allows all types of deposits and withdrawals to be performed. The loans are generally interest only with a 15 year balloon payment due at maturity. At September 30, 2013, Green Loans totaled $164.8 million, a decrease of $41.2 million or 20.0 percent from $206.0 million at December 31, 2012, primarily due to reductions in principal balance and payoffs of $9.2 million and $39.7 million, respectively, partially offset by advances of $7.7 million. As of September 30, 2013 and December 31, 2012, $4.5 million and $5.7 million, respectively, of the Company’s Green Loans were non-performing. As a result of their unique payment feature, Green Loans possess higher credit risk due to the potential of negative amortization; however, management believes the risk is mitigated through the Company’s loan terms and underwriting standards, including its policies on loan-to-value ratios. The Company discontinued origination of the Green Loan products in 2011.</t>
  </si>
  <si>
    <t>Interest Only Loans</t>
  </si>
  <si>
    <t>Interest only loans are primarily single family residence first mortgage loans with payment features that allow interest only payment in initial periods before converting to fully amortizing payments. As of September 30, 2013, our interest only loans increased by $49.4 million or 34.5 percent to $192.4 million from $143.0 million at December 31, 2012, primarily due to purchases of $55.7 million and originations of $174.0 million, partially offset by sales of $64.0 million, payoffs and principal reductions of $87.8 million, and reclassification of $28.4 million from NTM interest only to traditional loans due to the expiration of the initial interest only period and conversion to a fully amortizing basis. As of September 30, 2013 and December 31, 2012, $297 thousand and $6.2 million, respectively, of the Company’s interest only loans were non-performing.</t>
  </si>
  <si>
    <t>Loans with the Potential for Negative Amortization</t>
  </si>
  <si>
    <t>Negative amortization loans decreased by $2.2 million or 11.4 percent to $17.1 million as of September 30, 2013 from $19.3 million as of December 31, 2012. The Company discontinued origination of negative amortization loans in 2007. As of September 30, 2013 and December 31, 2012, $158 thousand and none, respectively, of the Company’s loans that had the potential for negative amortization were non-performing. These loans pose a potentially higher credit risk because of the lack of principal amortization and potential for negative amortization; however, management believes the risk is mitigated through the Company’s loan terms and underwriting standards, including its policies on loan-to-value ratios.</t>
  </si>
  <si>
    <t>Risk Management of Non-Traditional Mortgages</t>
  </si>
  <si>
    <t>The Company has assessed that the most significant performance indicators for non-traditional mortgages (NTMs) are loan-to-value (LTV) and FICO scores. Accordingly, the Company manages credit risk in the NTM portfolio through semi-annual review of the loan portfolio that includes refreshing FICO scores on the Green Loans and home equity lines of credit, typically in November and April or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 a resulting FICO of 620 or less. The loans are then further analyzed to determine if the risk rating should be downgraded which will increase the reserves the Company will establish for potential losses. A report of the semi-annual loan review is published and regularly monitored.</t>
  </si>
  <si>
    <t>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red flag that the borrower may have difficulty in making their future payment obligations.</t>
  </si>
  <si>
    <t>As a result, the Company proactively manages the portfolio by performing detailed analysis on its portfolio with emphasis on the non-traditional mortgage portfolio. The Company’s Internal Asset Review Committee (IARC) conducts monthly meetings to review the loans classified as special mention, substandard, or doubtful and determines whether suspension or reduction in credit limit is warranted. If the line has been suspended and the borrower would like to have their credit privileges reinstated, they would need to provide updated financials showing their ability to meet their payment obligations.</t>
  </si>
  <si>
    <t>On the interest only loans, the Company projects future payment changes to determine if there will be an increase in payment of 3.50 percent or greater and then monitors the loans for possible delinquency. The individual loans are monitored for possible downgrading of risk rating, and trends within the portfolio are identified that could affect other interest only loans scheduled for payment changes in the near future.</t>
  </si>
  <si>
    <t>Non Traditional Mortgage Performance Indicators</t>
  </si>
  <si>
    <t>The tables below represent the Company’s non-traditional one-to-four SFR mortgage Green Loans first lien portfolio at September 30, 2013 by FICO scores that were obtained during the second quarter of 2013, comparing to the FICO scores that were obtained during the fourth quarter of 2012:</t>
  </si>
  <si>
    <t>December 31, 2012</t>
  </si>
  <si>
    <t>Changes in count and amounts</t>
  </si>
  <si>
    <t>Count change</t>
  </si>
  <si>
    <t>Amount change</t>
  </si>
  <si>
    <t>Percent change</t>
  </si>
  <si>
    <t>800+</t>
  </si>
  <si>
    <t>(3,066</t>
  </si>
  <si>
    <t>(1.9</t>
  </si>
  <si>
    <t>)% </t>
  </si>
  <si>
    <t>700-799</t>
  </si>
  <si>
    <t>(6</t>
  </si>
  <si>
    <t>600-699</t>
  </si>
  <si>
    <t>(5,028</t>
  </si>
  <si>
    <t>(3.2</t>
  </si>
  <si>
    <t>&lt;600</t>
  </si>
  <si>
    <t>No FICO</t>
  </si>
  <si>
    <t>Totals</t>
  </si>
  <si>
    <t>The 700-799 FICO score category increased by 4.0 percent to 55.1 percent of total non-traditional one-to-four SFR mortgage Green Loans first lien at September 30, 2013 from 51.1 percent at December 31, 2012 from FICO scores obtained during the fourth quarter of 2012.</t>
  </si>
  <si>
    <t>Loan to Value</t>
  </si>
  <si>
    <t>The table below represents the Company’s one-to-four SFR non-traditional mortgage first lien portfolio by LTV as of the dates indicated:</t>
  </si>
  <si>
    <t>I/O</t>
  </si>
  <si>
    <t>Neg Am</t>
  </si>
  <si>
    <t>Percentage</t>
  </si>
  <si>
    <t>LTV’s (1)</t>
  </si>
  <si>
    <t>&lt; 61</t>
  </si>
  <si>
    <t>61-80</t>
  </si>
  <si>
    <t>81-100</t>
  </si>
  <si>
    <t>&gt; 100</t>
  </si>
  <si>
    <t>LTV represents estimated current loan to value ratio, determined by dividing current unpaid principal balance by latest estimated property value received per the Company’s policy</t>
  </si>
  <si>
    <t>At September 30, 2013, the increase in interest only loans primarily related to purchases of 153 loans with a carrying value of $55.7 million and originations of $174.0 million, partially offset by sales, payoffs, principal reductions, and conversions to traditional loans of $180.1 million.</t>
  </si>
  <si>
    <t>Allowance for Loan and Lease Losses</t>
  </si>
  <si>
    <t>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portfolio and off-balance sheet unfunded credit commitments. The allowance for loan and lease losses includes allowances for loan, lease, and off-balance sheet unfunded credit commitment losses.</t>
  </si>
  <si>
    <t>The credit risk monitoring system is designed to identify impaired and potential problem loans, and to permit periodic evaluation of impairment and the adequacy level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The nature of the process by which the Company determines the appropriate allowance for loan and lease losses requires the exercise of considerable judgment.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t>
  </si>
  <si>
    <t>The following is a summary of activity in the allowance for loan and lease losses and ending balances of loans evaluated for impairment for the three and nine months ended September 30, 2013 and 2012, respectively:</t>
  </si>
  <si>
    <t>Three months ended</t>
  </si>
  <si>
    <t>Nine months ended</t>
  </si>
  <si>
    <t>Balance at beginning of period</t>
  </si>
  <si>
    <t>Loans and leases charged off</t>
  </si>
  <si>
    <t>(211</t>
  </si>
  <si>
    <t>(226</t>
  </si>
  <si>
    <t>(2,145</t>
  </si>
  <si>
    <t>(2,547</t>
  </si>
  <si>
    <t>Recoveries of loans and leases previously charged off</t>
  </si>
  <si>
    <t>Balance at end of period</t>
  </si>
  <si>
    <t>The following table presents the activity and balance in the allowance for loan and lease losses and the recorded investment in loans and leases by portfolio segment and is based on the impairment method as of and for the three and nine months ended September 30, 2013:</t>
  </si>
  <si>
    <t>and</t>
  </si>
  <si>
    <t>Industrial</t>
  </si>
  <si>
    <t>Real Estate</t>
  </si>
  <si>
    <t>Multi-</t>
  </si>
  <si>
    <t>Family</t>
  </si>
  <si>
    <t>Lease</t>
  </si>
  <si>
    <t>Financing</t>
  </si>
  <si>
    <t>1-4  family</t>
  </si>
  <si>
    <t>First</t>
  </si>
  <si>
    <t>HELOC’s,</t>
  </si>
  <si>
    <t>Home Equity</t>
  </si>
  <si>
    <t>Loans, and</t>
  </si>
  <si>
    <t>Consumer</t>
  </si>
  <si>
    <t>Credit</t>
  </si>
  <si>
    <t>Unallocated</t>
  </si>
  <si>
    <t>TOTAL</t>
  </si>
  <si>
    <t>Allowance for loan and lease losses:</t>
  </si>
  <si>
    <t>Balance as of June 30, 2013</t>
  </si>
  <si>
    <t>Charge-offs</t>
  </si>
  <si>
    <t>(12</t>
  </si>
  <si>
    <t>(199</t>
  </si>
  <si>
    <t>Recoveries</t>
  </si>
  <si>
    <t>Provision</t>
  </si>
  <si>
    <t>(194</t>
  </si>
  <si>
    <t>Balance as of September 30, 2013</t>
  </si>
  <si>
    <t>Balance as of December 31, 2012</t>
  </si>
  <si>
    <t>(372</t>
  </si>
  <si>
    <t>(553</t>
  </si>
  <si>
    <t>(592</t>
  </si>
  <si>
    <t>(591</t>
  </si>
  <si>
    <t>(14</t>
  </si>
  <si>
    <t>Individually evaluated for impairment</t>
  </si>
  <si>
    <t>Collectively evaluated for impairment</t>
  </si>
  <si>
    <t>Acquired with deteriorated credit quality</t>
  </si>
  <si>
    <t>Total ending allowance balance</t>
  </si>
  <si>
    <t>Loans:</t>
  </si>
  <si>
    <t>Total ending loan balances</t>
  </si>
  <si>
    <t>The following table presents the activity and balance in the allowance for loan and lease losses and the recorded investment in loans and leases by portfolio segment and is based on the impairment method as of and for the three and nine months ended September 30, 2012:</t>
  </si>
  <si>
    <t>Balance as of June 30, 2012</t>
  </si>
  <si>
    <t>Balance as of September 30, 2012</t>
  </si>
  <si>
    <t>Balance as of December 31, 2011</t>
  </si>
  <si>
    <t>(236</t>
  </si>
  <si>
    <t>(2,304</t>
  </si>
  <si>
    <t>(68</t>
  </si>
  <si>
    <t>(42</t>
  </si>
  <si>
    <t>The following table presents loans and leases individually evaluated for impairment by class of loans and leases as of September 30, 2013 and December 31, 2012. The recorded investment represents customer balances net of any partial charge-offs recognized on the loans and leases and net of any deferred fees and costs.</t>
  </si>
  <si>
    <t>Unpaid</t>
  </si>
  <si>
    <t>Principal</t>
  </si>
  <si>
    <t>Balance</t>
  </si>
  <si>
    <t>Recorded</t>
  </si>
  <si>
    <t>Investment</t>
  </si>
  <si>
    <t>Allowance</t>
  </si>
  <si>
    <t>for Loan</t>
  </si>
  <si>
    <t>Allocated</t>
  </si>
  <si>
    <t>With no related allowance recorded:</t>
  </si>
  <si>
    <t>With an allowance recorded:</t>
  </si>
  <si>
    <t>The following table provides information on impaired loans and leases, disaggregated by class, for the three and nine months ended September 30, 2013 and 2012:</t>
  </si>
  <si>
    <t>Nine months ended</t>
  </si>
  <si>
    <t>Average</t>
  </si>
  <si>
    <t>Interest</t>
  </si>
  <si>
    <t>Income</t>
  </si>
  <si>
    <t>Recognized</t>
  </si>
  <si>
    <t>Cash Basis</t>
  </si>
  <si>
    <t>September 30, 2012:</t>
  </si>
  <si>
    <t>The following table presents information for impaired loans and leases for the three and nine months ended September 30, 2013 and 2012:</t>
  </si>
  <si>
    <t>Three months ended</t>
  </si>
  <si>
    <t>Average of individually impaired loans during the period</t>
  </si>
  <si>
    <t>Interest income recognized during impairment</t>
  </si>
  <si>
    <t>Cash-basis interest income recognized</t>
  </si>
  <si>
    <t>Nonaccrual loans and leases and loans past due 90 days still on accrual were as follows as of the dates indicated:</t>
  </si>
  <si>
    <t>NTM Loans</t>
  </si>
  <si>
    <t>Loans past due over 90 days or more still on accrual</t>
  </si>
  <si>
    <t>Nonaccrual loans</t>
  </si>
  <si>
    <t>The Company maintains specific allowance allocations for these loans of $1,309 in 2013 and $1,517 in 2012</t>
  </si>
  <si>
    <t>Nonaccrual loans and leases consisted of the following as of the dates indicated:</t>
  </si>
  <si>
    <t>Commercial:</t>
  </si>
  <si>
    <t>Multi-Family</t>
  </si>
  <si>
    <t>Green Loan (HELOC)—First Liens</t>
  </si>
  <si>
    <t>Green Loan (HELOC)—Second Liens</t>
  </si>
  <si>
    <t>Past Due Loans and Leases</t>
  </si>
  <si>
    <t>The following tables present the aging of the recorded investment in past due loans and leases as of September 30, 2013, excluding accrued interest receivable which is not considered to be material by class of loans and leases:</t>
  </si>
  <si>
    <t>30 - 59 Days</t>
  </si>
  <si>
    <t>Past Due</t>
  </si>
  <si>
    <t>60 - 89 Days</t>
  </si>
  <si>
    <t>Greater than</t>
  </si>
  <si>
    <t>89 Days</t>
  </si>
  <si>
    <t>Past Due</t>
  </si>
  <si>
    <t>Current</t>
  </si>
  <si>
    <t>Receivables</t>
  </si>
  <si>
    <t>Considered</t>
  </si>
  <si>
    <t>Current  That</t>
  </si>
  <si>
    <t>Have been</t>
  </si>
  <si>
    <t>Modified in</t>
  </si>
  <si>
    <t>Previous Year</t>
  </si>
  <si>
    <t>NTM and Traditional Loans</t>
  </si>
  <si>
    <t>PCI loans:</t>
  </si>
  <si>
    <t>NTM Loans:</t>
  </si>
  <si>
    <t>Interest-Only</t>
  </si>
  <si>
    <t>Negative Amortization</t>
  </si>
  <si>
    <t>The following tables presents the aging of the recorded investment in past due loans and leases as of December 31, 2012, excluding accrued interest receivable which is not considered to be material by class of loans and leases:</t>
  </si>
  <si>
    <t>Past</t>
  </si>
  <si>
    <t>Due</t>
  </si>
  <si>
    <t>Troubled Debt Restructurings:</t>
  </si>
  <si>
    <t>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For the three months ended September 30, 2013 and 2012, there were no and two modifications, respectively, through extension of maturity.</t>
  </si>
  <si>
    <t>Three months ended September 30,</t>
  </si>
  <si>
    <t>Number of</t>
  </si>
  <si>
    <t>Pre-Modification</t>
  </si>
  <si>
    <t>Outstanding</t>
  </si>
  <si>
    <t>Post-Modification</t>
  </si>
  <si>
    <t>NTM and Traditional loans</t>
  </si>
  <si>
    <t>For the nine months ended September 30, 2013 and 2012, there were two modifications of purchased credit impaired (PCI) loans and two modifications of traditional loans, respectively, through extension of maturity.</t>
  </si>
  <si>
    <t>Nine months ended September 30,</t>
  </si>
  <si>
    <t>PCI loans</t>
  </si>
  <si>
    <t>The following table presents loans and leases by class modified as troubled debt restructurings for which there was a payment default within twelve months following the modification for the three and nine months ended September 30, 2013 and 2012, respectively:</t>
  </si>
  <si>
    <t>TDRs that subsequently defaulted:</t>
  </si>
  <si>
    <t>Troubled debt restructured loans and leases consist of the following as of the dates indicated:</t>
  </si>
  <si>
    <t>NTM and</t>
  </si>
  <si>
    <t>PCI loans</t>
  </si>
  <si>
    <t>Troubled debt restructured loans, excluding purchased credit impaired loans, were $8.7 million and $15.7 million at September 30, 2013 and December 31, 2012, respectively. The Company did not have any commitments to lend to customers with outstanding loans or leases that are classified as troubled debt restructurings as of September 30, 2013 and December 31, 2012.</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ous loans and leases such as commercial and commercial real estate loans and leases. Classification of problem single family residential loans is performed on a monthly basis while analysis of non-homogenous loans and leases is performed on a quarterly basis. The Company uses the following definitions for risk ratings:</t>
  </si>
  <si>
    <r>
      <t>Special Mention</t>
    </r>
    <r>
      <rPr>
        <sz val="10"/>
        <color rgb="FF000000"/>
        <rFont val="Times New Roman"/>
        <family val="1"/>
      </rPr>
      <t>.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t>
    </r>
  </si>
  <si>
    <r>
      <t>Substandard</t>
    </r>
    <r>
      <rPr>
        <sz val="10"/>
        <color rgb="FF000000"/>
        <rFont val="Times New Roman"/>
        <family val="1"/>
      </rPr>
      <t>.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t>
    </r>
  </si>
  <si>
    <r>
      <t>Doubtful/Loss</t>
    </r>
    <r>
      <rPr>
        <sz val="10"/>
        <color rgb="FF000000"/>
        <rFont val="Times New Roman"/>
        <family val="1"/>
      </rPr>
      <t>.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Rated</t>
    </r>
    <r>
      <rPr>
        <sz val="10"/>
        <color rgb="FF000000"/>
        <rFont val="Times New Roman"/>
        <family val="1"/>
      </rPr>
      <t>. When accrual of income on a pool of PCI loans with common risk characteristics is appropriate in accordance with ASC 310-30, individual loans in those pools are not risk-rated. The credit criteria are FICO scores, loan-to-value, delinquency, and actual cash flows versus expected cash flows of the loan pools.</t>
    </r>
  </si>
  <si>
    <t>Loans and leases not meeting the criteria above that are analyzed individually as part of the above described process are considered to be pass rated loans and leases.</t>
  </si>
  <si>
    <t>The following table displays the Company’s risk categories for loans and leases as of September 30, 2013:</t>
  </si>
  <si>
    <t>Pass</t>
  </si>
  <si>
    <t>Special</t>
  </si>
  <si>
    <t>Mention</t>
  </si>
  <si>
    <t>Substandard</t>
  </si>
  <si>
    <t>Doubtful</t>
  </si>
  <si>
    <t>Not-Rated</t>
  </si>
  <si>
    <t>NTM and Traditional Loans:</t>
  </si>
  <si>
    <t>The recent loan pool purchased in the NTM and traditional loans during the third quarter of 2013 has not been risk rated as of September 30, 2013. All loans in this pool were current or less than 60 days past due as of September 30, 2013. The loan pool will be evaluated and risked rated consistent with the other single family residential loans in the fourth quarter of 2013. PCI loan pools are not risk rated.</t>
  </si>
  <si>
    <t>The following tables displays the Company’s risk categories for loans and leases as of December 31, 2012:</t>
  </si>
  <si>
    <t>PCI loan pools are not risk rated.</t>
  </si>
  <si>
    <t>Purchased Credit Impaired Loans and Leases</t>
  </si>
  <si>
    <t>For the nine months ended September 30, 2013 and year ended December 31, 2012, the Company purchased loans and leases for which there was, at acquisition, evidence of deterioration of credit quality subsequent to origination and it was probable, at acquisition, that all contractually required payments would not be collected. The outstanding balance and carrying amount of those loans and leases, which are sometimes collectively referred to as “PCI loans” at September 30, 2013 and December 31, 2012 is as follows:</t>
  </si>
  <si>
    <t>Outstanding balance</t>
  </si>
  <si>
    <t>Accretable yield, or income expected to be collected for the three and nine months ended September 30, 2013 and 2012 is as follows:</t>
  </si>
  <si>
    <t>Three months ended September 30,</t>
  </si>
  <si>
    <t>Nine months ended September 30,</t>
  </si>
  <si>
    <t>New loans or leases purchased</t>
  </si>
  <si>
    <t>Accretion of income</t>
  </si>
  <si>
    <t>(4,684</t>
  </si>
  <si>
    <t>(318</t>
  </si>
  <si>
    <t>(12,195</t>
  </si>
  <si>
    <t>(750</t>
  </si>
  <si>
    <t>Reclassifications from (to) nonaccretable difference</t>
  </si>
  <si>
    <t>(5,034</t>
  </si>
  <si>
    <t>Disposals</t>
  </si>
  <si>
    <t>(5,881</t>
  </si>
  <si>
    <t>(22,768</t>
  </si>
  <si>
    <t>During the nine months ended September 30, 2013, the Company completed five seasoned SFR mortgage loan pool acquisitions with unpaid principal balances and fair values of $1.02 billion and $846.6 million (excluding accrued interest paid and acquisition costs at settlement), respectively, at the respective acquisition dates. The Company determined that certain of these loans displayed evidence of credit quality deterioration since origination and it was probable, at acquisition that all contractually required payments would not be collected (2013 PCI Loans). During the three months ended September 30, 2013, the Company sold a portion of 2013 PCI loans with unpaid principal balances and carrying values of $11.1 million and $6.6 million, respectively. The total unpaid principal balances and carrying values of the 2013 PCI Loans as of September 30, 2013 were $333.7 million and $267.2 million, respectively.</t>
  </si>
  <si>
    <t>SERVICING RIGHTS</t>
  </si>
  <si>
    <t>NOTE 6 – SERVICING RIGHTS</t>
  </si>
  <si>
    <t>The Company retains mortgage servicing rights (MSRs) from its sales of certain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Prior to the acquisition of Gateway, the Company did not have any MSRs and prior to the acquisitions of Beach and Gateway, the Company did not have any SBA servicing rights. Income earned from servicing rights for the nine months ended September 30, 2013 and 2012 was $939 thousand and $146 thousand, respectively, and $293 thousand and $146 thousand for the three months ended September 30, 2013 and 2012, respectively. This amount is reported in loan servicing income in the consolidated statements of operations. At September 30, 2013 and December 31, 2012, servicing rights are comprised of the following:</t>
  </si>
  <si>
    <t>Mortgage servicing rights, at fair value</t>
  </si>
  <si>
    <t>SBA servicing rights, at cost</t>
  </si>
  <si>
    <t>Servicing retained sold mortgage loans are not reported as assets and are subserviced by a third party vendor. The unpaid principal balance of these loans at September 30, 2013 and December 31, 2012 was $760.8 million and $211.4 million, respectively. Custodial escrow balances maintained in connection with serviced loans were $5.7 million and $1.1 million at September 30, 2013 and December 31, 2012 respectively.</t>
  </si>
  <si>
    <t>Mortgage Servicing Rights</t>
  </si>
  <si>
    <t>Following is a summary of the key characteristics, inputs and economic assumptions used to estimate the fair value of the Company’s MSRs as of September 30, 2013 and December 31, 2012:</t>
  </si>
  <si>
    <t>Fair value of retained MSRs</t>
  </si>
  <si>
    <t>Decay (prepayment/default)</t>
  </si>
  <si>
    <t>Constant prepayment rate</t>
  </si>
  <si>
    <t>Weighted-average life (in years)</t>
  </si>
  <si>
    <t>Acquired in business combinations</t>
  </si>
  <si>
    <t>Prepayments</t>
  </si>
  <si>
    <t>(146</t>
  </si>
  <si>
    <t>(308</t>
  </si>
  <si>
    <t>Changes in fair value resulting from valuation inputs or assumptions</t>
  </si>
  <si>
    <t>(79</t>
  </si>
  <si>
    <t>Other—loans paid off</t>
  </si>
  <si>
    <t>(11</t>
  </si>
  <si>
    <t>(60</t>
  </si>
  <si>
    <t>SBA Servicing Rights</t>
  </si>
  <si>
    <t>The Company used a discount rate of 7.25 percent to calculate the present value of cash flows and an estimated prepayment speed based on prepayment data available. Discount rates and prepayment speeds are reviewed quarterly and adjusted as appropriate.</t>
  </si>
  <si>
    <t>Amortization, including prepayments</t>
  </si>
  <si>
    <t>(37</t>
  </si>
  <si>
    <t>(127</t>
  </si>
  <si>
    <t>(188</t>
  </si>
  <si>
    <t>OTHER REAL ESTATE OWNED</t>
  </si>
  <si>
    <t>NOTE 7 – OTHER REAL ESTATE OWNED</t>
  </si>
  <si>
    <t>Activity in other real estate owned was as follows for the three and nine months ended September 30, 2013 and 2012:</t>
  </si>
  <si>
    <t>Balance, beginning of period</t>
  </si>
  <si>
    <t>Sales and net direct write-downs</t>
  </si>
  <si>
    <t>(154</t>
  </si>
  <si>
    <t>(635</t>
  </si>
  <si>
    <t>(5,630</t>
  </si>
  <si>
    <t>(10,589</t>
  </si>
  <si>
    <t>Net change in valuation allowance</t>
  </si>
  <si>
    <t>(36</t>
  </si>
  <si>
    <t>Balance, end of period</t>
  </si>
  <si>
    <t>Activity in the other real estate owned valuation allowance for the three and nine months ended September 30, 2013 and 2012 was as follows:</t>
  </si>
  <si>
    <t>Additions charged to expense</t>
  </si>
  <si>
    <t>Net direct write-downs and removals upon sale</t>
  </si>
  <si>
    <t>(18</t>
  </si>
  <si>
    <t>(2,124</t>
  </si>
  <si>
    <t>(1,056</t>
  </si>
  <si>
    <t>Expenses related to foreclosed assets included in loan servicing and foreclosure expenses on the consolidated statements of operations were as follows for the three and nine months ended September 30, 2013 and 2012:</t>
  </si>
  <si>
    <t>Net gain (loss) on sales</t>
  </si>
  <si>
    <t>(73</t>
  </si>
  <si>
    <t>(224</t>
  </si>
  <si>
    <t>(466</t>
  </si>
  <si>
    <t>Operating expenses, net of rental income</t>
  </si>
  <si>
    <t>(22</t>
  </si>
  <si>
    <t>(322</t>
  </si>
  <si>
    <t>(546</t>
  </si>
  <si>
    <t>Loans provided for sales of other real estate owned, included in other assets on the consolidated statements of financial condition, and deferred gain on real estate sold on contract, included in accrued expenses and other liabilities on the consolidated statements of financial condition for the three and nine months ended September 30, 2013 and 2012 were as follows:</t>
  </si>
  <si>
    <t>Loans provided for sales of other real estate other real estate owned sold on contract</t>
  </si>
  <si>
    <t>Deferred gain on other real estate sold on contract</t>
  </si>
  <si>
    <t>GOODWILL AND OTHER INTANGIBLE ASSETS, NET</t>
  </si>
  <si>
    <t>NOTE 8 – GOODWILL AND OTHER INTANGIBLE ASSETS, NET</t>
  </si>
  <si>
    <r>
      <t xml:space="preserve">At September 30, 2013, the Company had goodwill of $22.1 million related to the PBOC and Beach acquisitions discussed above in Note 2, </t>
    </r>
    <r>
      <rPr>
        <i/>
        <sz val="10"/>
        <color theme="1"/>
        <rFont val="Times New Roman"/>
        <family val="1"/>
      </rPr>
      <t>Business Combinations</t>
    </r>
    <r>
      <rPr>
        <sz val="10"/>
        <color theme="1"/>
        <rFont val="Times New Roman"/>
        <family val="1"/>
      </rPr>
      <t>.</t>
    </r>
  </si>
  <si>
    <t>During the three months ended September 30, 2013, the Company wrote off all remaining trade name intangible assets of Beach, Gateway and PBOC of $976 thousand due to the merger of the Company’s two banking subsidiaries into a single bank.</t>
  </si>
  <si>
    <t>Core deposit intangibles are amortized over their useful lives ranging from 4 to 7 years. As of September 30, 2013, the weighted average remaining amortization period for core deposit intangibles was approximately 6.25 years. The Company estimates that total amortization on core deposit intangibles will be $2.6 million in 2013, $3.5 million in 2014, $2.9 million 2015, $2.3 million in 2016, $1.7 million in 2017, $1.1 million in 2018, $524 thousand in 2019, and $154 thousand in 2020. Other intangible assets were as follows at September 30, 2013 and December 31, 2012:</t>
  </si>
  <si>
    <t>Accumulated</t>
  </si>
  <si>
    <t>Amortization</t>
  </si>
  <si>
    <t>Intangible</t>
  </si>
  <si>
    <t>Assets, net</t>
  </si>
  <si>
    <t>September 30, 2013:</t>
  </si>
  <si>
    <t>Amortized intangible assets:</t>
  </si>
  <si>
    <t>Core deposit intangibles</t>
  </si>
  <si>
    <t>Aggregate amortization expense was $973 thousand and $329 thousand for the three months ended September 30, 2013 and 2012, respectively, and $1.7 million and $329 thousand for the nine months ended September 30, 2013 and 2012, respectively.</t>
  </si>
  <si>
    <t>FEDERAL HOME LOAN BANK ADVANCES</t>
  </si>
  <si>
    <t>NOTE 9 – FEDERAL HOME LOAN BANK ADVANCES</t>
  </si>
  <si>
    <t>At September 30, 2013, all $25.0 million of advances from the FHLB were fixed rate and had interest rates ranging from 0.59 percent to 0.82 percent with a weighted average rate of 0.73 percent. At December 31, 2012, $63.0 million of the Bank’s advances from the FHLB were fixed rate and had interest rates ranging from 0.28 percent to 0.82 percent with a weighted average rate of 0.47 percent. At December 31, 2012, $12.0 million of advances from the FHLB were variable rate and had a weighted average interest rate of 0.28 percent as of that date.</t>
  </si>
  <si>
    <t>Each advance is payable at its maturity date. Advances paid early are subject to a prepayment penalty. At September 30, 2013 and December 31, 2012, the Bank’s advances from the FHLB were collateralized by certain real estate loans with an aggregate unpaid principal balance of $765.2 million and $458.9 million, respectively, and by investment securities with a market value of $56.5 million and none, respectively. The Bank’s investment of capital stock of the FHLB of San Francisco totaled $14.4 million and $8.4 million, respectively, at September 30, 2013 and December 31, 2012. Based on this collateral and the Bank’s holdings of FHLB stock, the Bank was eligible to borrow an additional $527.4 million at September 30, 2013. In addition, the Bank had available lines of credit with the Federal Reserve Bank totaling $156.9 million at September 30, 2013.</t>
  </si>
  <si>
    <t>LONG TERM DEBT</t>
  </si>
  <si>
    <t>NOTE 10 – LONG TERM DEBT</t>
  </si>
  <si>
    <t>On April 23, 2012, the Company completed the public offering of $33.0 million aggregate principal amount of its 7.50 percent Senior Notes due April 15, 2020 (the “Notes”) at a price to the public of $25.00 per Note. Net proceeds after discounts were approximately $31.7 million. The Notes were issued under the Senior Debt Securities Indenture, dated as of April 23, 2012 (the “Base Indenture”), as supplemented by the First Supplemental Indenture, dated as of April 23, 2012 (the “Supplemental Indenture,” and together with the Base Indenture, the “Indenture”), between the Company and U.S. Bank National Association, as trustee.</t>
  </si>
  <si>
    <t>On December 6, 2012, the Company completed the issuance and sale of an additional $45.0 million aggregate principal amount of the Notes at a price to the public of $25.00 per Note, plus accrued interest from October 15, 2012. Net proceeds after discounts, including a full exercise of the $6.8 million underwriters’ overallotment option on December 7, 2012, were approximately $50.1 million.</t>
  </si>
  <si>
    <t>The Notes are the Company’s senior unsecured debt obligations and rank equally with all of the Company’s other present and future unsecured unsubordinated obligations. The Notes bear interest at a per-annum rate of 7.50 percent. The Company makes interest payments on the Notes quarterly in arrears.</t>
  </si>
  <si>
    <t>The Notes will mature on April 15, 2020. However, the Company may, at the Company’s option, on April 15, 2015, or on any scheduled interest payment date thereafter, redeem the Notes in whole or in part on not less than 30 nor more than 60 days’ prior notice. The Notes will be redeemable at a redemption price equal to 100 percent of the principal amount of the Notes to be redeemed plus accrued and unpaid interest to the date of redemption.</t>
  </si>
  <si>
    <t>The Indenture contains several covenants which, among other things, restrict the Company’s ability and the ability of the Company’s subsidiaries to dispose of or incur liens on the voting stock of certain subsidiaries and also contains customary events of default.</t>
  </si>
  <si>
    <t>INCOME TAXES</t>
  </si>
  <si>
    <t>NOTE 11 – INCOME TAXES</t>
  </si>
  <si>
    <t>For the three months ended September 30, 2013 and 2012, income tax benefit was $710 thousand and $1.1 million, respectively, and the effective tax rate was 7.7 percent and (13.2) percent, respectively. For the nine months ended September 30, 2013 and 2012, income tax expense (benefit) was $1.7 million and $(1.4) million, respectively, and the effective tax rate was (116.4) percent and (18.4) percent, respectively. The Company’s effective tax rate increased due to increases in the deferred tax asset valuation allowances and other permanent detriments.</t>
  </si>
  <si>
    <t>The Company accounts for income taxes by recognizing deferred tax assets and liabilities based upon temporary differences between the amounts for financial reporting purposes and tax basis of its assets and liabilities. A valuation allowance is established when necessary to reduce deferred tax assets when it is more-likely-than-not that a portion or all of the net deferred tax assets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As of September 30, 2013, the Company had a net deferred tax asset of $5.5 million, net of a $12.3 million valuation allowance and as of December 31, 2012, the Company had a net deferred tax asset of $7.6 million, net of an $8.4 million valuation allowance. The net deferred tax asset as of September 30, 2013 and December 31, 2012 is supported by tax planning strategies.</t>
  </si>
  <si>
    <t>The Company has adopted the provisions of ASC 740-10-25 (formally FIN 48), which relates to the accounting for uncertainty in income taxes recognized in an enterprise’s financial statements on January 1, 2007.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As of September 30, 2013 and December 31, 2012, the Company had no unrecognized tax benefits. In the event the Company is assessed interest and/or penalties by federal or state tax authorities, such amounts will be classified in the consolidated financial statements as income tax expense. At September 30, 2013 and December 31, 2012, the Company had no accrued interest or penalties. The Company and its subsidiaries are subject to U.S. federal income tax as well as income tax of multiple state jurisdictions. The Company is no longer subject to examination by U.S. federal taxing authorities for years before 2009 (except for Gateway Bancorp’s pre-acquisition federal tax return which is currently under examination by the Internal Revenue Service for the 2008 and 2009 tax years). The statute of limitations for the assessment of California franchise taxes has expired for tax years before 2008 (other state income and franchise tax statutes of limitations vary by state).</t>
  </si>
  <si>
    <t>Assessment of Deferred Tax Asset Valuation Allowances</t>
  </si>
  <si>
    <t>The evaluation of the recoverability of the deferred tax asset and the need for a valuation allowance requires the Company to weigh all positive and negative evidence to reach a conclusion tha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t>
  </si>
  <si>
    <t>The Company’s framework for assessing the recoverability of deferred tax assets weighs the projection of operating profitability, various prudent and feasible tax planning strategies, and cumulative pre-tax book losses over the prior 36 months. The framework requires the Company to consider all available evidence, including:</t>
  </si>
  <si>
    <t>the predictability of future operating profitability of the character necessary to realize the deferred tax assets;</t>
  </si>
  <si>
    <t>the nature, frequency, and severity of cumulative financial reporting losses in recent years;</t>
  </si>
  <si>
    <t>the recognition of the gains and losses on business dispositions;</t>
  </si>
  <si>
    <t>prudent and feasible tax planning strategies that would be implemented, if necessary, to protect against the loss of the deferred tax assets; and</t>
  </si>
  <si>
    <t>the effect of reversing taxable temporary differences.</t>
  </si>
  <si>
    <t>Despite several favorable developments, the Company cannot reasonably predict future operating profitability necessary to realize all of its deferred tax assets. Based on this evidence at September 30, 2013, the Company cannot yet overcome this significant negative evidence to assert at this time that the deferred tax asset will be realized in its entirety.</t>
  </si>
  <si>
    <t>At September 30, 2013 and December 31, 2012, the valuation allowance was $12.3 million and $8.4 million, respectively.</t>
  </si>
  <si>
    <t>MORTGAGE BANKING ACTIVITIES</t>
  </si>
  <si>
    <t>NOTE 12 – MORTGAGE BANKING ACTIVITIES</t>
  </si>
  <si>
    <t>Banc Home Loans, formerly MHMB that was acquired in connection with the acquisition of Gateway, is a residential lending division of the Bank. Banc Home Loans originates single family mortgage loans and sells these loans in the secondary market. During the three months ended September 30, 2013, the mortgage operations unit expanded its platform to include wholesale and warehouse lending and added 8 new producing loan production offices. The amount of net gain on mortgage banking activities is a function of mortgage loans originated for sale and the fair value of these loans. Net gain on mortgage banking activities includes mark to market pricing adjustments on loan commitments and forward sales contracts, initial capitalized value of mortgage servicing rights (MSRs) and loan origination fees.</t>
  </si>
  <si>
    <t>During the nine months ended September 30, 2013, Banc Home Loans originated $1.39 billion of loans and sold $1.25 billion of loans in the secondary market. The net gain and margin on these sales were $29.6 million and 2.4 percent, respectively, and loan origination fees were $8.8 million for the nine months ended September 30, 2013. In addition, we also had changes in amounts related to derivatives and the fair value of the mortgage loans held for sale. Changes in amounts related to loan commitments and forward sales commitments amounted to a net loss of $5.0 million for the nine months ended September 30, 2013. The net change in the fair value of the loans held for sale was a net gain of $12.9 million for the nine months ended September 30, 2013. The initial capitalized value of our MSRs totaled $5.4 million on $561.1 million of loans sold to Fannie Mae, Freddie Mac and Ginnie Mae for the nine months ended September 30, 2013. Other fee income associated with loan originations and sales, net of other adjustments, were $1.2 million for the nine months ended September 30, 2013.</t>
  </si>
  <si>
    <t>In addition to net gain on mortgage banking activities, the Company records provisions to the representation and warranty reserve representing our initial estimate of losses on probable mortgage repurchases or loss reimbursements. Provision for loan repurchases totaled $1.4 million and $172 thousand for the nine months ended September 30, 2013 and 2012.</t>
  </si>
  <si>
    <t>Mortgage Loan Repurchase Obligations</t>
  </si>
  <si>
    <t>Following is a summary of activity in the reserve for loss reimbursements on sold loans for the three and nine months ended September 30, 2013:</t>
  </si>
  <si>
    <t>Payments made for loss reimbursement on sold loans</t>
  </si>
  <si>
    <t>(67</t>
  </si>
  <si>
    <t>(566</t>
  </si>
  <si>
    <t>RISK MANAGEMENT AND DERIVATIVE INSTRUMENTS</t>
  </si>
  <si>
    <t>NOTE 13 – RISK MANAGEMENT AND DERIVATIVE INSTRUMENTS</t>
  </si>
  <si>
    <t>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t>
  </si>
  <si>
    <t>On September 30, 2013, the Company entered into pay-fixed, receive-variable interest-rate swap contracts with institutional counterparties to hedge against variability in cash flows attributable to interest rate risk caused by changes in the LIBOR benchmark interest rate on the Company’s ongoing LIBOR based variable rate deposits. The Company is accounting for the swaps as cash flow hedges under ASC 815. The notional amount of the interest rate swaps were $50.0 million with a maturity date of September 27, 2018. The fair values of the interest rate swaps were zero as of September 30, 2013, the inception date of the swaps.</t>
  </si>
  <si>
    <t>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September 30, 2013, approximately 85.6 percent of all properties securing loans held for sale were located in California. A change in the underlying economic conditions of the California residential real estate market could have an adverse impact on the Company’s results of operations.</t>
  </si>
  <si>
    <t>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gain on mortgage banking activities in the accompanying consolidated statements of operations. At September 30, 2013, the resulting derivative asset of $7.6 million and liability of $5.9 million, are included in other assets and accrued expenses and other liabilities, respectively, on the accompanying consolidated statements of financial condition. At September 30, 2013, the Company had outstanding forward sales commitments totaling $326.4 million. At September 30, 2013, the Company was committed to fund loans for borrowers of approximately $181.3 million.</t>
  </si>
  <si>
    <t>The net losses relating to free-standing derivative instruments used for risk management were $4.3 million for the three and nine months ended September 30, 2013, and are included in net gain on mortgage banking activities in the consolidated statements of operations. Prior to the third quarter of 2012, the Company held no derivatives.</t>
  </si>
  <si>
    <t>The following table reflects the amount and market value of mortgage banking derivatives included in the consolidated statements of financial condition as of September 30, 2013 and December 31, 2012. Note 3, Fair Value of Financial Instruments, contains further disclosures pertaining to the fair value of mortgage banking derivatives.</t>
  </si>
  <si>
    <t>Notional Amount</t>
  </si>
  <si>
    <t>Interest rate swap</t>
  </si>
  <si>
    <t>Included in assets:</t>
  </si>
  <si>
    <t>Interest rate lock commitments</t>
  </si>
  <si>
    <t>Mandatory forward commitments</t>
  </si>
  <si>
    <t>Other assets (best efforts commitments)</t>
  </si>
  <si>
    <t>Options</t>
  </si>
  <si>
    <t>Total included in assets</t>
  </si>
  <si>
    <t>Included in liabilities:</t>
  </si>
  <si>
    <t>Other liabilities (best efforts commitments)</t>
  </si>
  <si>
    <t>Total included in liabilities</t>
  </si>
  <si>
    <t>STOCK COMPENSATION PLANS</t>
  </si>
  <si>
    <t>NOTE 14 – STOCK COMPENSATION PLANS</t>
  </si>
  <si>
    <t>Share-based Compensation Expense</t>
  </si>
  <si>
    <t>For the three months ended September 30, 2013 and 2012, share-based compensation expense was $446 thousand and $578 thousand, respectively, and the related tax benefits were none and $237 thousand, respectively. For the nine months ended September 30, 2013 and 2012, share-based compensation expense was $1.3 million and $1.1 million, respectively, and the related tax benefits were none and $455 thousand, respectively.</t>
  </si>
  <si>
    <t>On July 16, 2013, the Company’s stockholders approved the Company’s 2013 Omnibus Stock Incentive Plan (the “2013 Omnibus Plan”). Upon the approval of the 2013 Omnibus Plan, no new awards may be granted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September 30, 2013, the Share Limit and available shares for future awards under the 2013 Omnibus Plan were 3,603,810 shares.</t>
  </si>
  <si>
    <t>Unrecognized Share-based Compensation Expense</t>
  </si>
  <si>
    <t>As of September 30, 2013, unrecognized share-based compensation expense was as follows:</t>
  </si>
  <si>
    <t>Unrecognized</t>
  </si>
  <si>
    <t>Expense</t>
  </si>
  <si>
    <t>Average Expected</t>
  </si>
  <si>
    <t>Recognition Period</t>
  </si>
  <si>
    <t>Stock option awards</t>
  </si>
  <si>
    <t>2.5 years</t>
  </si>
  <si>
    <t>Restricted stock awards</t>
  </si>
  <si>
    <t>3.2 years</t>
  </si>
  <si>
    <t>3.0 years</t>
  </si>
  <si>
    <t>Stock Options</t>
  </si>
  <si>
    <t>The Company has issued stock options to certain employees, officers and directors. Stock options are issued at the current market price on the date of grant, and generally have provided for a three-year to five-year vesting period and contractual terms of 7 to 10 years.</t>
  </si>
  <si>
    <t>The following table represents stock option activity as of and for the three months ended September 30, 2013:</t>
  </si>
  <si>
    <t>Shares</t>
  </si>
  <si>
    <t>Weighted</t>
  </si>
  <si>
    <t>Exercise</t>
  </si>
  <si>
    <t>Price</t>
  </si>
  <si>
    <t>Remaining</t>
  </si>
  <si>
    <t>Contractual</t>
  </si>
  <si>
    <t>Term</t>
  </si>
  <si>
    <t>Aggregate</t>
  </si>
  <si>
    <t>Intrinsic</t>
  </si>
  <si>
    <t>Outstanding at beginning of period</t>
  </si>
  <si>
    <t>8.4 years</t>
  </si>
  <si>
    <t>Granted</t>
  </si>
  <si>
    <t>9.7 years</t>
  </si>
  <si>
    <t>Converted from business acquisition</t>
  </si>
  <si>
    <t>3.1 years</t>
  </si>
  <si>
    <t>Exercised</t>
  </si>
  <si>
    <t>(22,588</t>
  </si>
  <si>
    <t>(27</t>
  </si>
  <si>
    <t>Forfeited</t>
  </si>
  <si>
    <t>(100,000</t>
  </si>
  <si>
    <t>Outstanding at end of period</t>
  </si>
  <si>
    <t>8.1 years</t>
  </si>
  <si>
    <t>Exercisable at end of period</t>
  </si>
  <si>
    <t>7.2 years</t>
  </si>
  <si>
    <t>The following table represents stock option activity as of and for the nine months ended September 30, 2013:</t>
  </si>
  <si>
    <t>7.6 years</t>
  </si>
  <si>
    <t>(133,334</t>
  </si>
  <si>
    <t>9.1 years</t>
  </si>
  <si>
    <t>(105</t>
  </si>
  <si>
    <t>The following table represents changes in unvested stock options and related information as of and for the three and nine months ended September 30, 2013:</t>
  </si>
  <si>
    <t>Non-vested options outstanding at beginning of period</t>
  </si>
  <si>
    <t>Vested</t>
  </si>
  <si>
    <t>(15,000</t>
  </si>
  <si>
    <t>(20,000</t>
  </si>
  <si>
    <t>Non-vested options outstanding at end of period</t>
  </si>
  <si>
    <t>Restricted Stock Awards</t>
  </si>
  <si>
    <t>Additionally, the Company also has granted restricted stock awards to certain employees, officers and directors. The restricted stock awards are valued at the closing price of the Company’s stock on the date of award. The restricted stock awards fully vest after one to five years of continued employment from the date of grant. The Company recognizes an income tax deduction in an amount equal to the taxable income reported by the holders of the restricted stock, generally when vested.</t>
  </si>
  <si>
    <t>A summary of changes in the Company’s nonvested shares for the three and nine months ended September 30, 2013 follows:</t>
  </si>
  <si>
    <t>Grant Date</t>
  </si>
  <si>
    <t>Fair Value</t>
  </si>
  <si>
    <t>Per Share</t>
  </si>
  <si>
    <t>Non-vested shares outstanding at beginning of period</t>
  </si>
  <si>
    <t>(17,621</t>
  </si>
  <si>
    <t>(50,901</t>
  </si>
  <si>
    <t>(808</t>
  </si>
  <si>
    <t>(18,335</t>
  </si>
  <si>
    <t>Non-vested shares outstanding at end of period</t>
  </si>
  <si>
    <t>Stock Appreciation Right</t>
  </si>
  <si>
    <t>On August 21, 2012, the Company granted to its chief executive officer a ten-year stock appreciation right (SAR) with respect to 500,000 shares (Initial SAR) of the Company’s common stock with a base price of $12.12 per share. Compensation expense for the SAR is recognized over the vesting period based on the fair value as calculated using Black Scholes as of the grant date and adjusted each quarter. The SAR will be settled in cash. One third of the SAR vested on the grant date, one third vested on the first anniversary of the grant date and one-third will vest on the second anniversary of the grant date such that the SAR will be fully vested on the second anniversary of the grant date. On June 21, 2013, a SAR with respect to an additional 150,933 shares (Additional SAR I) with a base price of $13.00 per share was granted to the Company’s chief executive officer pursuant to the anti-dilutive provision under his SAR agreement with the Company due to the Company’s issuance on that date of shares of common stock in an underwritten public offering. On July 1, 2013 and July 2, 2013, SARs with respect to an additional 88,366 shares and 15,275 shares (Additional SARs II and III, respectively) with a base price of $13.49 per share were granted to the Company’s chief executive officer pursuant to his SAR agreement with the Company due to the Company’s issuances on those dates of shares of common stock in connection with the completion of the PBOC acquisition and the exercise of the over-allotment option granted to the underwriters of the Company’s public common stock offering initially completed on June 21, 2013. The Additional SARs have the same terms and conditions as the Initial SAR granted pursuant to the SAR agreement.</t>
  </si>
  <si>
    <t>The weighted-average grant date fair value of all of the SARs was $3.58 per share, or $1.8 million, and the adjusted fair value as of September 30, 2013 was $2.60 per share or $1.3 million for the Initial SAR. The Additional SARs had adjusted fair values of $2.27, $2.09 and $2.09 per share or $342 thousand, $185 thousand and $32 thousand, respectively, for Additional SAR I, II and III as of September 30, 2013. Compensation expense recognized for the SARs was $832 thousand and $1.1 million for the three and nine months ended September 30, 2013, respectively. At September 30, 2013, there was $272 thousand of total unrecognized compensation cost related to the unvested portion of the SARs. The unrecognized cost is expected to be recognized over a period of 11 months. The fair values of the SARs as of September 30, 2013 were determined using the following assumptions:</t>
  </si>
  <si>
    <t>SARs granted</t>
  </si>
  <si>
    <t>Weighted average estimated fair value per share of SARs granted</t>
  </si>
  <si>
    <t>Risk-free interest rate</t>
  </si>
  <si>
    <t>Expected term</t>
  </si>
  <si>
    <t>2.75 years</t>
  </si>
  <si>
    <t>Expected stock price volatility</t>
  </si>
  <si>
    <t>Dividend yield</t>
  </si>
  <si>
    <t>NOTE 15 – SHAREHOLDERS’ EQUITY</t>
  </si>
  <si>
    <t>Warrants</t>
  </si>
  <si>
    <t>On November 1, 2010, the Company issued warrants to TCW Shared Opportunity Fund V, L.P. for up to 240,000 shares of non-voting common stock at an exercise price of $11.00 per share, subject to anti-dilutive adjustments. These warrants are exercisable from the date of issuance through November 1, 2015. On November 1, 2010, the Company also issued warrants to COR Advisors LLC to purchase up to 1,395,000 shares of non-voting stock at an exercise price of $11.00 per share, subject to anti-dilutive adjustments. These warrants are exercisable at the time of issuance based upon the additional shares issued and the anti-dilutive provisions set in the agreement and became fully exercisable at the time the anti-dilutive occurred. These warrants are exercisable for five years after the original vesting date. The warrants are exercisable for voting common stock in lieu of non-voting common stock following the transfer of the warrants in a widely disbursed offering or in other limited circumstances.</t>
  </si>
  <si>
    <t>On July 1, 2012, in connection with the Company’s acquisition of Beach, the Company issued one-year warrants to purchase an aggregate of 1,401,959 shares of the Company’s common stock at an exercise price of $14.00 per share. All of the warrants expired on June 30, 2013 without being exercised. See Note 2, Business Combinations.</t>
  </si>
  <si>
    <t>On June 21, 2013, the Company issued 2,268,000 shares of its voting common stock in an underwritten public offering for gross proceeds of approximately $29.5 million and 1,153,846 shares of voting common stock to two institutional investors in a registered direct offering for gross proceeds of approximately $15 million. On July 2, 2013, the Company issued an additional 360,000 shares of voting common stock upon the exercise in full by the underwriters of the underwritten public offering of their 30-day over-allotment option, for additional gross proceeds of approximately $4.4 million.</t>
  </si>
  <si>
    <t>Perpetual Preferred Stock</t>
  </si>
  <si>
    <t>On June 12, 2013, in an underwritten public offering, the Company sold 1,400,000 depositary shares, each representing a 1/40th interest in a share of its 8.00 percent Non-Cumulative Perpetual Preferred Stock, Series C, par value $0.01 per share and liquidation preference of $1,000 per share, at an offering price of $25.00 per depositary share, for gross proceeds of $33.9 million. The Company also granted the underwriters a 30-day option to purchase up to an additional 210,000 depositary shares to cover over-allotments, if any, at the same price, for potential additional gross proceeds of $5.1 million, which the underwriters exercised in full on July 8, 2013.</t>
  </si>
  <si>
    <r>
      <t xml:space="preserve">As discussed under Note 2, </t>
    </r>
    <r>
      <rPr>
        <i/>
        <sz val="10"/>
        <color theme="1"/>
        <rFont val="Times New Roman"/>
        <family val="1"/>
      </rPr>
      <t>Business Combinations and Branch Sales,</t>
    </r>
    <r>
      <rPr>
        <sz val="10"/>
        <color theme="1"/>
        <rFont val="Times New Roman"/>
        <family val="1"/>
      </rPr>
      <t xml:space="preserve"> on July 1, 2013, the Company completed its previously announced acquisition of PBOC.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B.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 designated as the Company’s Non-Cumulative Perpetual Preferred Stock, Series A.</t>
    </r>
  </si>
  <si>
    <t>EARNINGS (LOSS) PER COMMON SHARE</t>
  </si>
  <si>
    <t>NOTE 16 – EARNINGS (LOSS) PER COMMON SHARE</t>
  </si>
  <si>
    <t>Basic earnings (loss) per common share (EPS) is computed by dividing net income (loss) available to common shareholders by the weighted average number of shares outstanding. Diluted EPS is computed by dividing net income (loss) available to common shareholders by the weighted average number of shares outstanding, adjusted for the dilutive effect of the outstanding stock options, restricted stock awards, and warrants to purchase common stock. Computations for basic and diluted EPS are provided below.</t>
  </si>
  <si>
    <t>Three months ended September 30,</t>
  </si>
  <si>
    <t>Common</t>
  </si>
  <si>
    <t>Stock</t>
  </si>
  <si>
    <t>Class B</t>
  </si>
  <si>
    <t>($ in thousands, except per share data)</t>
  </si>
  <si>
    <t>Basic:</t>
  </si>
  <si>
    <t>Net (loss) income</t>
  </si>
  <si>
    <t>(8,260</t>
  </si>
  <si>
    <t>(274</t>
  </si>
  <si>
    <t>(8,534</t>
  </si>
  <si>
    <t>Less: Preferred stock dividends</t>
  </si>
  <si>
    <t>Net (loss) income available to common shareholders</t>
  </si>
  <si>
    <t>(9,176</t>
  </si>
  <si>
    <t>(304</t>
  </si>
  <si>
    <t>(9,480</t>
  </si>
  <si>
    <t>Weighted average common shares outstanding</t>
  </si>
  <si>
    <t>Basic (loss) earnings per common share</t>
  </si>
  <si>
    <t>(0.53</t>
  </si>
  <si>
    <t>Diluted:</t>
  </si>
  <si>
    <t>Weighted average common shares outstanding for basic (loss) earnings per common share</t>
  </si>
  <si>
    <t>Add: Dilutive effects of stock awards</t>
  </si>
  <si>
    <t>Average shares and dilutive potential common shares</t>
  </si>
  <si>
    <t>Diluted (loss) earnings per common share</t>
  </si>
  <si>
    <t>Nine months ended September 30,</t>
  </si>
  <si>
    <t>(3,039</t>
  </si>
  <si>
    <t>(203</t>
  </si>
  <si>
    <t>(3,242</t>
  </si>
  <si>
    <t>(4,196</t>
  </si>
  <si>
    <t>(280</t>
  </si>
  <si>
    <t>(4,476</t>
  </si>
  <si>
    <t>(0.32</t>
  </si>
  <si>
    <t>For three and nine months ended September 30, 2013, there were 605,235 stock options and 754,574 warrants that were not considered in computing diluted earnings per common share, because they were anti-dilutive. For three and nine months ended September 30, 2012, there were 528,569 stock options and 3,036,959 warrants and 152,740 stock awards that were not considered in computing diluted earnings per common share, because they were anti-dilutive.</t>
  </si>
  <si>
    <t>OFF-BALANCE SHEET COMMITMENTS</t>
  </si>
  <si>
    <t>NOTE 17 – OFF-BALANCE SHEET COMMITMENT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t>
  </si>
  <si>
    <t>The contractual amount of financial instruments with off-balance-sheet risk was as follows for the dates indicated:</t>
  </si>
  <si>
    <t>Contract Amount</t>
  </si>
  <si>
    <t>Fixed</t>
  </si>
  <si>
    <t>Rate</t>
  </si>
  <si>
    <t>Variable</t>
  </si>
  <si>
    <t>Financial instruments whose contract amounts represent credit risk</t>
  </si>
  <si>
    <t>Commitments to extend credit</t>
  </si>
  <si>
    <t>Unused lines of credit</t>
  </si>
  <si>
    <t>Standby letters of credit</t>
  </si>
  <si>
    <t>Commitments to make loans are generally made for periods of 30 days or less.</t>
  </si>
  <si>
    <t>As of September 30, 2013, the Company had total commitments to sell loans of $249.5 million. Total commitments outstanding for the loans held for sale portfolio and IRLCs were $235.9 million and $13.8 million, respectively. For the loans held for sale commitments, $225.5 million and $10.4 million were mandatory commitments and best efforts commitments, respectively. Generally speaking, best efforts commitments do not have a financial penalty for non-delivery. As of September 30, 2013, the IRLCs commitments consisted of $13.8 million best efforts commitments and $167.5 million of mandatory commitments.</t>
  </si>
  <si>
    <t>RELATED-PARTY TRANSACTIONS</t>
  </si>
  <si>
    <t>NOTE 18 – RELATED-PARTY TRANSACTIONS</t>
  </si>
  <si>
    <t>The Bank has granted loans to certain officers and directors and their related interests. Such loans amounted to none and $9 thousand at September 30, 2013 and December 31, 2012, respectively.</t>
  </si>
  <si>
    <t>Deposits from principal officers, directors, and their related interests amounted to $13.3 million and $11.4 million at September 30, 2013 and December 31, 2012, respectively.</t>
  </si>
  <si>
    <t>On December 27, 2012, the Company entered into a Management Services Agreement (the “Services Agreement”) with CS Financial, Inc. (the “Consultant”), a Southern California-based mortgage banking firm controlled by Jeffrey T. Seabold, then a member of the Boards of Directors of the Company and Bank, and in which certain relatives and entities affiliated with relatives of Steven A. Sugarman, Chief Executive Officer of the Company and member of the Board of Directors of the Company and Bank, also own certain minority, non-controlling interests.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000. The Services Agreement was recommended by disinterested members of management of the Bank and negotiated and approved by special committees of the Board of Directors of each of the Company and the Bank (the “Special Committees”), comprised exclusively of independent, disinterested directors of the Boards. Each of the Boards of Directors of the Bank and the Company also considered and approved the Services Agreement, upon the recommendation of the Special Committees. On May 13, 2013, the Bank hired Mr. Seabold as Managing Director of its residential lending division and entered into a three-year employment agreement with Mr. Seabold. Simultaneously, the Bank terminated, with immediate effect, its Services Agreement with the Consultant. For the three and nine months ended September 30, 2013, total compensation paid to CS Financial Inc. amounted to none and $439 thousand, respectively.</t>
  </si>
  <si>
    <t>SUBSEQUENT EVENTS</t>
  </si>
  <si>
    <t>NOTE 19 – SUBSEQUENT EVENTS</t>
  </si>
  <si>
    <t>Merger of the Company’s Two Banking Subsidiaries</t>
  </si>
  <si>
    <t>On October 11, 2013, the Company announced the completion of the merger of the Company’s two banking subsidiaries, Pacific Trust Bank and The Private Bank of California, into a single bank with a national bank charter issued by the Office of the Comptroller of the Currency, named Banc of California, National Association.</t>
  </si>
  <si>
    <t>Completion of Branch Sales</t>
  </si>
  <si>
    <r>
      <t xml:space="preserve">As discussed under Note 2, </t>
    </r>
    <r>
      <rPr>
        <i/>
        <sz val="10"/>
        <color theme="1"/>
        <rFont val="Times New Roman"/>
        <family val="1"/>
      </rPr>
      <t>Business Combinations and Branch Sales</t>
    </r>
    <r>
      <rPr>
        <sz val="10"/>
        <color theme="1"/>
        <rFont val="Times New Roman"/>
        <family val="1"/>
      </rPr>
      <t>, on May 31, 2013, the Bank entered into a definitive agreement with AmericanWest Bank, a Washington state chartered bank (AWB), pursuant to which the Bank has agreed to sell eight branches and related assets and deposit liabilities to AWB. This transaction was completed on October 4, 2013. The transaction will result in the transfer of deposits to AWB in exchange for a blended deposit premium of 2.3 percent applied to certain deposit balances transferred at closing approximating $10.7 million. The transferred deposits totaled approximately $464.3 million as of October 4, 2013. Certain other assets related to the branches were sold to AWB as a part of the transaction including the sale of the real estate for three of the branch locations and certain overdraft and other credit facilities related to the deposit accounts.</t>
    </r>
  </si>
  <si>
    <t>The sale of these branches is a key part of the Bank’s ongoing effort to improve its overall efficiency and profitability and to reshape the Bank’s retail branch network to focus on servicing small – to mid – sized businesses and high net worth families throughout Los Angeles, Orange and San Diego Counties.</t>
  </si>
  <si>
    <t>Closing of CS Financial Acquisition</t>
  </si>
  <si>
    <r>
      <t xml:space="preserve">As previously disclosed and as discussed under Note 18, </t>
    </r>
    <r>
      <rPr>
        <i/>
        <sz val="10"/>
        <color theme="1"/>
        <rFont val="Times New Roman"/>
        <family val="1"/>
      </rPr>
      <t>Related Party Transactions</t>
    </r>
    <r>
      <rPr>
        <sz val="10"/>
        <color theme="1"/>
        <rFont val="Times New Roman"/>
        <family val="1"/>
      </rPr>
      <t>, on May 13, 2013, the Bank entered into an employment agreement (the “Employment Agreement”) with Jeffrey T. Seabold pursuant to which Mr. Seabold granted to the Company and Bank an option (the “Call Option”), to acquire CS Financial, Inc. (“CS Financial”), a Southern California-based mortgage banking firm controlled by Mr. Seabold, for a purchase price of $10 million, payable pursuant to the terms provided under the Employment Agreement. Based upon the recommendation of the special committees of independent, disinterested directors of the Board of Directors of each of the Company and Bank (the “Special Committees”), with the assistance of outside financial and legal advisors and consultants, the Boards of Directors of the Company and Bank, with Mr. Steven A. Sugarman, Chief Executive Officer of the Company recusing himself from the discussions and vote due to previously disclosed conflicts of interest, approved the recommendation of the Special Committees and, pursuant to a letter dated July 29, 2013, the Company indicated that the Call Option was being exercised by the Bank, subject to the negotiation and execution of definitive transaction documentation consistent with the applicable provisions of the Employment Agreement and the satisfaction of the terms and conditions set forth therein. The Company completed its acquisition of CS Financial on October 31, 2013.</t>
    </r>
  </si>
  <si>
    <t>SUMMARY OF SIGNIFICANT ACCOUNTING POLICIES (Policies)</t>
  </si>
  <si>
    <t>Principles of Consolidation</t>
  </si>
  <si>
    <t>Nature of Operations</t>
  </si>
  <si>
    <t>Basis of Presentation</t>
  </si>
  <si>
    <t>Use of Estimates in the Preparation of Financial Statements</t>
  </si>
  <si>
    <t>Income Taxes</t>
  </si>
  <si>
    <t>Accounting Pronouncements</t>
  </si>
  <si>
    <t>BUSINESS COMBINATIONS AND BRANCH SALES (Tables)</t>
  </si>
  <si>
    <t>Fair Value Marks as of Close of Transaction and Resulting Goodwill Derived</t>
  </si>
  <si>
    <r>
      <t>Shares issued</t>
    </r>
    <r>
      <rPr>
        <sz val="11"/>
        <color theme="1"/>
        <rFont val="Calibri"/>
        <family val="2"/>
        <scheme val="minor"/>
      </rPr>
      <t xml:space="preserve"> </t>
    </r>
    <r>
      <rPr>
        <vertAlign val="superscript"/>
        <sz val="7.5"/>
        <color theme="1"/>
        <rFont val="Times New Roman"/>
        <family val="1"/>
      </rPr>
      <t>(1)</t>
    </r>
  </si>
  <si>
    <t>Unaudited Proforma Information</t>
  </si>
  <si>
    <t>Private Bank of California</t>
  </si>
  <si>
    <t>Estimated Fair Value as of Acquisition Date</t>
  </si>
  <si>
    <t>The Palisades Group, LLC</t>
  </si>
  <si>
    <t>The following balance sheet of Palisades is presented at estimated fair value as of the acquisition date:</t>
  </si>
  <si>
    <t>FAIR VALUES OF FINANCIAL INSTRUMENTS (Tables)</t>
  </si>
  <si>
    <t>Assets and Liabilities Measured at Fair Value on Recurring and Non Recurring Basis</t>
  </si>
  <si>
    <t>Gains and (Losses) Recognized on Assets Measured at Fair Value on Non-Recurring Basis</t>
  </si>
  <si>
    <t>Reconciliation of Assets Measured at Fair Value on Recurring Basis</t>
  </si>
  <si>
    <t>Quantitative Information About Level 3 Fair Value Measurements</t>
  </si>
  <si>
    <t>Carrying Amounts and Estimated Fair Values of Financial Instruments</t>
  </si>
  <si>
    <t>SECURITIES AVAILABLE FOR SALE (Tables)</t>
  </si>
  <si>
    <t>Summary of Amortized Cost and Fair Value of Available-for-Sale Investment Securities</t>
  </si>
  <si>
    <t>Summary of Amortized Cost and Fair Value of Available-for-Sale Investment Securities Portfolio</t>
  </si>
  <si>
    <t>Summary of Investment Securities with Unrealized Losses</t>
  </si>
  <si>
    <t>LOANS AND LEASES AND ALLOWANCE FOR LOAN AND LEASE LOSSES (Tables)</t>
  </si>
  <si>
    <t>Loans and Leases Receivable</t>
  </si>
  <si>
    <t>Non Traditional Mortgages Portfolio</t>
  </si>
  <si>
    <t>The following table represents the composition of the NTM portfolio at the dates indicated:</t>
  </si>
  <si>
    <t>Non Traditional Mortgage Performance by Credit Score</t>
  </si>
  <si>
    <t>Non Traditional Mortgage Performance Loan to Value Ratio</t>
  </si>
  <si>
    <t>Allowance for Loan and Lease Losses and Recorded Investment in Loans</t>
  </si>
  <si>
    <t>Information for Impaired Loans and Leases</t>
  </si>
  <si>
    <t>Nonaccrual Loans and Leases and Loans Past due 90 Days Still on Accrual</t>
  </si>
  <si>
    <t>Nonaccrual Loans and Leases</t>
  </si>
  <si>
    <t>Aging of Recorded Investment in Past Due Loans and Leases</t>
  </si>
  <si>
    <t>Troubled Debt Restructurings</t>
  </si>
  <si>
    <t>Risk Categories for Loans and Leases</t>
  </si>
  <si>
    <t>The recent loan pool purchased in the NTM and traditional loans during the third quarter of 2013 has not been risk rated as of September 30, 2013. All loans in this pool were current or less than 60 days past due as of September 30, 2013. The loan pool will be evaluated and risked rated in the fourth quarter of 2013. PCI loan pools are not risk rated.</t>
  </si>
  <si>
    <t>Carrying Amount of Purchased Credit Impaired Loans and Leases</t>
  </si>
  <si>
    <t>The outstanding balance and carrying amount of those loans and leases, which are sometimes collectively referred to as “PCI loans” at September 30, 2013 and December 31, 2012 is as follows:</t>
  </si>
  <si>
    <t>Accretable Yield, or Income Expected to be Collected</t>
  </si>
  <si>
    <t>Total Loans and Leases Receivable</t>
  </si>
  <si>
    <t>SERVICING RIGHTS (Tables)</t>
  </si>
  <si>
    <t>Servicing Rights</t>
  </si>
  <si>
    <t>At September 30, 2013 and December 31, 2012, servicing rights are comprised of the following:</t>
  </si>
  <si>
    <t>Mortgage Servicing Rights Fair Value and Weighted Average Life</t>
  </si>
  <si>
    <t>Small Business Administration Servicing Rights</t>
  </si>
  <si>
    <t>OTHER REAL ESTATE OWNED (Tables)</t>
  </si>
  <si>
    <t>Activity in Other Real Estate Owned</t>
  </si>
  <si>
    <t>Activity in Other Real Estate Owned Valuation Allowance</t>
  </si>
  <si>
    <t>Expenses Related to Foreclosed Assets Included in Loan Servicing and Foreclosure Expenses</t>
  </si>
  <si>
    <t>Loans Provided for Sales of Other Real Estate Owned and Deferred Gains on Other Real Estate Owned Sold on Contract</t>
  </si>
  <si>
    <t>GOODWILL AND OTHER INTANGIBLE ASSETS, NET (Tables)</t>
  </si>
  <si>
    <t>Other Intangible Assets</t>
  </si>
  <si>
    <t>Other intangible assets were as follows at September 30, 2013 and December 31, 2012:</t>
  </si>
  <si>
    <t>RISK MANAGEMENT AND DERIVATIVE INSTRUMENTS (Tables)</t>
  </si>
  <si>
    <t>Amount and Market Value of Mortgage Banking Derivatives</t>
  </si>
  <si>
    <t>STOCK COMPENSATION PLANS (Tables)</t>
  </si>
  <si>
    <t>Unrecognized Share Based Compensation Expense</t>
  </si>
  <si>
    <t>Option Activity</t>
  </si>
  <si>
    <t>Inducement Awards</t>
  </si>
  <si>
    <t>Stock Appreciation Rights Plan (SAR)</t>
  </si>
  <si>
    <t>Weighted Average Fair Value Assumptions</t>
  </si>
  <si>
    <t>The fair values of the SARs as of September 30, 2013 were determined using the following assumptions:</t>
  </si>
  <si>
    <t>Stock Option</t>
  </si>
  <si>
    <t>Nonvested Share</t>
  </si>
  <si>
    <t>Restricted Stock Units</t>
  </si>
  <si>
    <t>EARNINGS (LOSS) PER COMMON SHARE (Tables)</t>
  </si>
  <si>
    <t>Basic and Diluted Earnings Per Common Share</t>
  </si>
  <si>
    <t> Computations for basic and diluted EPS are provided below.</t>
  </si>
  <si>
    <t>OFF-BALANCE SHEET COMMITMENTS (Tables)</t>
  </si>
  <si>
    <t>Contractual Amount of Financial Instruments with Off-Balance-Sheet Risk</t>
  </si>
  <si>
    <t>Summary of Significant Accounting Policies - Additional Information (Detail) (USD $)</t>
  </si>
  <si>
    <t>In Millions, unless otherwise specified</t>
  </si>
  <si>
    <t>1 Months Ended</t>
  </si>
  <si>
    <t>Office</t>
  </si>
  <si>
    <t>Oct. 04, 2013</t>
  </si>
  <si>
    <t>Subsequent Event</t>
  </si>
  <si>
    <t>Single Family Residential Loans and Green Loans</t>
  </si>
  <si>
    <t>Single Family Residential Mortgage Lines of Credit</t>
  </si>
  <si>
    <t>Summary Of Significant Accounting Policies [Line Items]</t>
  </si>
  <si>
    <t>Number of banking offices</t>
  </si>
  <si>
    <t>Number of loan production offices</t>
  </si>
  <si>
    <t>Percentage of residential loans</t>
  </si>
  <si>
    <t>Valuation allowance</t>
  </si>
  <si>
    <t>Business Combinations and Branch Sales - Additional Information (Detail) (USD $)</t>
  </si>
  <si>
    <t>12 Months Ended</t>
  </si>
  <si>
    <t>6 Months Ended</t>
  </si>
  <si>
    <t>Dec. 31, 2011</t>
  </si>
  <si>
    <t>Core Deposits</t>
  </si>
  <si>
    <t>Minimum</t>
  </si>
  <si>
    <t>Maximum</t>
  </si>
  <si>
    <t>Aug. 18, 2012</t>
  </si>
  <si>
    <t>Aug. 17, 2012</t>
  </si>
  <si>
    <t>Trade Name</t>
  </si>
  <si>
    <t>Jun. 30, 2013</t>
  </si>
  <si>
    <t>Jun. 30, 2012</t>
  </si>
  <si>
    <t>Sep. 10, 2013</t>
  </si>
  <si>
    <t>American West Bank</t>
  </si>
  <si>
    <t>Facility</t>
  </si>
  <si>
    <t>Beach Business Bank</t>
  </si>
  <si>
    <t>Business Acquisition [Line Items]</t>
  </si>
  <si>
    <t>Business combination cost of acquired entity right to receive cash</t>
  </si>
  <si>
    <t>Business combination cost of acquired entity right to receive warrant</t>
  </si>
  <si>
    <t>Number of shares under each warrant</t>
  </si>
  <si>
    <t>Exercise price of warrants</t>
  </si>
  <si>
    <t>Exercising period of warrants</t>
  </si>
  <si>
    <t>'1 year</t>
  </si>
  <si>
    <t>Warrants issued during period shares acquisitions</t>
  </si>
  <si>
    <t>Business acquisition, shares issued, value</t>
  </si>
  <si>
    <t>[1]</t>
  </si>
  <si>
    <t>Cash paid on merger</t>
  </si>
  <si>
    <t>Consolidated assets</t>
  </si>
  <si>
    <t>Consolidated equity</t>
  </si>
  <si>
    <t>Other Intangible Assets acquired</t>
  </si>
  <si>
    <t>Amortization period of other intangible assets</t>
  </si>
  <si>
    <t>'4 years</t>
  </si>
  <si>
    <t>'7 years</t>
  </si>
  <si>
    <t>'20 years</t>
  </si>
  <si>
    <t>'6 years</t>
  </si>
  <si>
    <t>'2 years</t>
  </si>
  <si>
    <t>Number of loan production office</t>
  </si>
  <si>
    <t>Intangibles</t>
  </si>
  <si>
    <t>Business acquisition purchase price allocation lower amount than equity book value</t>
  </si>
  <si>
    <t>Business acquisition discount value increased in exchange for elimination of contingent liability</t>
  </si>
  <si>
    <t>Period for delay to close deal than originally expected</t>
  </si>
  <si>
    <t>'9 months</t>
  </si>
  <si>
    <t>Agreement date for acquisition</t>
  </si>
  <si>
    <t>Business acquisition, conversion, shares</t>
  </si>
  <si>
    <t>Business acquisition, common stock, par value</t>
  </si>
  <si>
    <t>Stock issued, price per share</t>
  </si>
  <si>
    <t>Business acquisition, options payout</t>
  </si>
  <si>
    <t>Business acquisition, cash price per share</t>
  </si>
  <si>
    <t>Business acquisition, each shares of acquired entity convertible into company's shares</t>
  </si>
  <si>
    <t>Preferred stock, converted shares</t>
  </si>
  <si>
    <t>Direct acquisition costs</t>
  </si>
  <si>
    <t>Business acquisition, purchase price</t>
  </si>
  <si>
    <t>Business combination, account receivables</t>
  </si>
  <si>
    <t>Number of branches agreed to sell</t>
  </si>
  <si>
    <t>Deposit premium percentage</t>
  </si>
  <si>
    <t>Fair Value Marks as of Close of Transaction and Resulting Goodwill Derived (Detail) (USD $)</t>
  </si>
  <si>
    <t>Shares issued</t>
  </si>
  <si>
    <t>Intangible Assets</t>
  </si>
  <si>
    <t>Fair Value Marks as of Close of Transaction and Resulting Goodwill Derived (Parenthetical) (Detail) (Private Bank of California, USD $)</t>
  </si>
  <si>
    <t>Balance Sheet of Private Bank of California Presented at Estimated Fair Value as of Acquisition Date (Detail) (USD $)</t>
  </si>
  <si>
    <t>Balance Sheet of Palisades Presented at Estimated Fair Value as of Acquisition Date (Detail) (The Palisades Group, LLC, USD $)</t>
  </si>
  <si>
    <t>Unaudited Proforma Information (Detail) (USD $)</t>
  </si>
  <si>
    <t>Fair Values of Financial Instruments - Additional Information (Detail) (USD $)</t>
  </si>
  <si>
    <t>Fair Value Measurements [Line Items]</t>
  </si>
  <si>
    <t>Impaired collateral dependent loans</t>
  </si>
  <si>
    <t>Valuation allowance, other real estate owned at fair value</t>
  </si>
  <si>
    <t>Valuation allowance at carrying amount</t>
  </si>
  <si>
    <t>Other real estate owned, gross outstanding balance</t>
  </si>
  <si>
    <t>Available for Sale Securities Measured at Fair Value on Recurring and Non Recurring Basis (Detail) (USD $)</t>
  </si>
  <si>
    <t>Fair Value, Assets and Liabilities Measured on Recurring and Nonrecurring Basis [Line Items]</t>
  </si>
  <si>
    <t>Available-for-sale Securities, fair value</t>
  </si>
  <si>
    <t>Carrying value</t>
  </si>
  <si>
    <t>Carrying value | Fair value, measurements, recurring</t>
  </si>
  <si>
    <t>[2]</t>
  </si>
  <si>
    <t>Carrying value | Fair value, measurements, recurring | U.S. Treasury note</t>
  </si>
  <si>
    <t>Carrying value | Fair value, measurements, recurring | SBA loan pools securities</t>
  </si>
  <si>
    <t>Carrying value | Fair value, measurements, recurring | US government-sponsored entities and agency securities</t>
  </si>
  <si>
    <t>Carrying value | Fair value, measurements, recurring | State and Municipal securities</t>
  </si>
  <si>
    <t>Carrying value | Fair value, measurements, recurring | Private label residential mortgage-backed securities</t>
  </si>
  <si>
    <t>Carrying value | Fair value, measurements, recurring | Agency mortgage-backed securities</t>
  </si>
  <si>
    <t>Carrying value | Fair value, measurements, recurring | Mortgage</t>
  </si>
  <si>
    <t>[3]</t>
  </si>
  <si>
    <t>Carrying value | Fair Value, Measurements, Nonrecurring | Real estate 1-4 family first mortgage</t>
  </si>
  <si>
    <t>Impaired loans</t>
  </si>
  <si>
    <t>Other real estate owned assets</t>
  </si>
  <si>
    <t>Carrying value | Fair Value, Measurements, Nonrecurring | Real estate mortgage</t>
  </si>
  <si>
    <t>Carrying value | Fair Value, Measurements, Nonrecurring | HELOC, home equity loans, and other consumer credit</t>
  </si>
  <si>
    <t>Carrying value | Fair Value, Measurements, Nonrecurring | Commercial and industrial</t>
  </si>
  <si>
    <t>Carrying value | Fair Value, Measurements, Nonrecurring | SBA</t>
  </si>
  <si>
    <t>Carrying value | Fair Value, Measurements, Nonrecurring | Land</t>
  </si>
  <si>
    <t>Carrying value | Fair Value, Measurements, Nonrecurring | Multi-family</t>
  </si>
  <si>
    <t>Fair Value | Level 1 | Fair value, measurements, recurring | U.S. Treasury note</t>
  </si>
  <si>
    <t>Fair Value | Level 2 | Fair value, measurements, recurring</t>
  </si>
  <si>
    <t>Fair Value | Level 2 | Fair value, measurements, recurring | SBA loan pools securities</t>
  </si>
  <si>
    <t>Fair Value | Level 2 | Fair value, measurements, recurring | US government-sponsored entities and agency securities</t>
  </si>
  <si>
    <t>Fair Value | Level 2 | Fair value, measurements, recurring | State and Municipal securities</t>
  </si>
  <si>
    <t>Fair Value | Level 2 | Fair value, measurements, recurring | Private label residential mortgage-backed securities</t>
  </si>
  <si>
    <t>Fair Value | Level 2 | Fair value, measurements, recurring | Agency mortgage-backed securities</t>
  </si>
  <si>
    <t>Fair Value | Level 2 | Fair Value, Measurements, Nonrecurring | Real estate 1-4 family first mortgage</t>
  </si>
  <si>
    <t>Fair Value | Level 2 | Fair Value, Measurements, Nonrecurring | Real estate mortgage</t>
  </si>
  <si>
    <t>Fair Value | Level 3 | Fair value, measurements, recurring | Private label residential mortgage-backed securities</t>
  </si>
  <si>
    <t>Fair Value | Level 3 | Fair value, measurements, recurring | Mortgage</t>
  </si>
  <si>
    <t>Fair Value | Level 3 | Fair Value, Measurements, Nonrecurring | Real estate 1-4 family first mortgage</t>
  </si>
  <si>
    <t>Fair Value | Level 3 | Fair Value, Measurements, Nonrecurring | Real estate mortgage</t>
  </si>
  <si>
    <t>Fair Value | Level 3 | Fair Value, Measurements, Nonrecurring | HELOC, home equity loans, and other consumer credit</t>
  </si>
  <si>
    <t>Fair Value | Level 3 | Fair Value, Measurements, Nonrecurring | Commercial and industrial</t>
  </si>
  <si>
    <t>Fair Value | Level 3 | Fair Value, Measurements, Nonrecurring | SBA</t>
  </si>
  <si>
    <t>Fair Value | Level 3 | Fair Value, Measurements, Nonrecurring | Land</t>
  </si>
  <si>
    <t>Fair Value | Level 3 | Fair Value, Measurements, Nonrecurring | Multi-family</t>
  </si>
  <si>
    <t>Gains and (Losses) Recognized on Assets Measured at Fair Value on Non-Recurring Basis (Detail) (Fair Value, Measurements, Nonrecurring, USD $)</t>
  </si>
  <si>
    <t>Impaired loans | Real estate 1-4 family first mortgage</t>
  </si>
  <si>
    <t>Gains and (losses) recognized on assets measured at fair value</t>
  </si>
  <si>
    <t>Impaired loans | Real estate mortgage</t>
  </si>
  <si>
    <t>Impaired loans | SBA</t>
  </si>
  <si>
    <t>Impaired loans | HELOC, home equity loans, and other consumer credit</t>
  </si>
  <si>
    <t>Impaired loans | Commercial and industrial</t>
  </si>
  <si>
    <t>Other real estate owned assets | Real estate 1-4 family first mortgage</t>
  </si>
  <si>
    <t>Other real estate owned assets | Multi-family</t>
  </si>
  <si>
    <t>Other real estate owned assets | Land</t>
  </si>
  <si>
    <t>Reconciliation of Assets Measured at Fair Value on Recurring Basis (Detail) (Fair value, measurements, recurring, USD $)</t>
  </si>
  <si>
    <t>Fair Value, Assets Measured on Recurring Basis, Unobservable Input Reconciliation [Line Items]</t>
  </si>
  <si>
    <t>Beginning balance of recurring Level 3 securities</t>
  </si>
  <si>
    <t>Included in earnings-realized</t>
  </si>
  <si>
    <t>Included in earnings-fair value adjustment</t>
  </si>
  <si>
    <t>Ending balance of recurring Level 3 securities</t>
  </si>
  <si>
    <t>Level 3 | Private label residential mortgage-backed securities</t>
  </si>
  <si>
    <t>Level 3 | Mortgage Servicing Rights</t>
  </si>
  <si>
    <t>Quantitative Information About Level 3 Fair Value Measurements (Detail) (USD $)</t>
  </si>
  <si>
    <t>Fair Value Inputs, Assets, Quantitative Information [Line Items]</t>
  </si>
  <si>
    <t>Fair value, measurements, recurring | Private label residential mortgage-backed securities</t>
  </si>
  <si>
    <t>Valuation Technique(s)</t>
  </si>
  <si>
    <t xml:space="preserve">'Discounted cash flow </t>
  </si>
  <si>
    <t>Fair value, measurements, recurring | Mortgage Servicing Rights</t>
  </si>
  <si>
    <t>Minimum | Fair value, measurements, recurring | Private label residential mortgage-backed securities</t>
  </si>
  <si>
    <t>Fair Value Inputs, Prepayment Rate</t>
  </si>
  <si>
    <t>Unobservable Input(s), Collateral default rate</t>
  </si>
  <si>
    <t>Unobservable Input(s), Loss severity at default</t>
  </si>
  <si>
    <t>Minimum | Fair value, measurements, recurring | Mortgage Servicing Rights</t>
  </si>
  <si>
    <t>Maximum | Fair value, measurements, recurring | Private label residential mortgage-backed securities</t>
  </si>
  <si>
    <t>Maximum | Fair value, measurements, recurring | Mortgage Servicing Rights</t>
  </si>
  <si>
    <t>Weighted Average | Fair value, measurements, recurring | Private label residential mortgage-backed securities</t>
  </si>
  <si>
    <t>Weighted Average | Fair value, measurements, recurring | Mortgage Servicing Rights</t>
  </si>
  <si>
    <t>Carrying Amounts and Estimated Fair Values of Financial Instruments (Detail) (USD $)</t>
  </si>
  <si>
    <t>Summary of Amortized Cost and Fair Value of Available-for-Sale Investment Securities (Detail) (USD $)</t>
  </si>
  <si>
    <t>Schedule of Available-for-sale Securities [Line Items]</t>
  </si>
  <si>
    <t>Amortized Cost</t>
  </si>
  <si>
    <t>Gross Unrealized Gains</t>
  </si>
  <si>
    <t>Gross Unrealized Losses</t>
  </si>
  <si>
    <t>Fair value, Total</t>
  </si>
  <si>
    <t>US government-sponsored entities and agency securities</t>
  </si>
  <si>
    <t>Summary of Amortized Cost and Fair Value of Available-for-Sale Investment Securities Portfolio (Detail) (USD $)</t>
  </si>
  <si>
    <t>Available-for-sale Maturities, Amortized Cost</t>
  </si>
  <si>
    <t>Within one year, Amortized Cost</t>
  </si>
  <si>
    <t>One to five years, Amortized Cost</t>
  </si>
  <si>
    <t>Five to ten years, Amortized Cost</t>
  </si>
  <si>
    <t>Amortized Cost, Total</t>
  </si>
  <si>
    <t>Available-for-sale Maturities, Fair Value</t>
  </si>
  <si>
    <t>Within one year, Fair Value</t>
  </si>
  <si>
    <t>One to five years, Fair Value</t>
  </si>
  <si>
    <t>Five to ten years, Fair Value</t>
  </si>
  <si>
    <t>Securities Available for Sale - Additional Information (Detail) (USD $)</t>
  </si>
  <si>
    <t>Percentage of Shareholders Equity</t>
  </si>
  <si>
    <t>Number of securities holdings of any one issuer other than US Government greater than ten percent of shareholder's equity</t>
  </si>
  <si>
    <t>Securities available for sale portfolio</t>
  </si>
  <si>
    <t>Securities in unrealized loss position</t>
  </si>
  <si>
    <t>Mortgage backed securities unrealized loss market value</t>
  </si>
  <si>
    <t>Unrealized losses</t>
  </si>
  <si>
    <t>Amount of rated securities portfolio</t>
  </si>
  <si>
    <t>A or above</t>
  </si>
  <si>
    <t>BBB</t>
  </si>
  <si>
    <t>Summary of Investment Securities with Unrealized Losses (Detail) (USD $)</t>
  </si>
  <si>
    <t>Less Than 12 Months, Fair Value</t>
  </si>
  <si>
    <t>Less Than 12 Months, Unrealized Losses</t>
  </si>
  <si>
    <t>12 Months or Longer, Fair Value</t>
  </si>
  <si>
    <t>12 Months or Longer, Unrealized Losses</t>
  </si>
  <si>
    <t>Total, Fair Value</t>
  </si>
  <si>
    <t>Total, Unrealized Losses</t>
  </si>
  <si>
    <t>Loans and Leases Receivable (Detail) (USD $)</t>
  </si>
  <si>
    <t>Accounts, Notes, Loans and Financing Receivable [Line Items]</t>
  </si>
  <si>
    <t>Lease Financing</t>
  </si>
  <si>
    <t>HELOC, home equity loans, and other consumer credit</t>
  </si>
  <si>
    <t>Non Traditional Mortgages</t>
  </si>
  <si>
    <t>Non Traditional Mortgages | Real estate 1-4 family first mortgage</t>
  </si>
  <si>
    <t>Loans receivable, Consumer</t>
  </si>
  <si>
    <t>Non Traditional Mortgages | Heloc First Liens</t>
  </si>
  <si>
    <t>Non Traditional Mortgages | Heloc Second Liens</t>
  </si>
  <si>
    <t>Non Traditional Mortgages | HELOC, home equity loans, and other consumer credit</t>
  </si>
  <si>
    <t>Traditional Loans</t>
  </si>
  <si>
    <t>Traditional Loans | Commercial and industrial</t>
  </si>
  <si>
    <t>Loans receivable, Commercial</t>
  </si>
  <si>
    <t>Traditional Loans | Real estate mortgage</t>
  </si>
  <si>
    <t>Traditional Loans | Multi-family</t>
  </si>
  <si>
    <t>Traditional Loans | SBA</t>
  </si>
  <si>
    <t>Traditional Loans | Construction</t>
  </si>
  <si>
    <t>Traditional Loans | Lease Financing</t>
  </si>
  <si>
    <t>Traditional Loans | Real estate 1-4 family first mortgage</t>
  </si>
  <si>
    <t>Traditional Loans | HELOC, home equity loans, and other consumer credit</t>
  </si>
  <si>
    <t>Non Traditional Mortgages And Traditional Loans</t>
  </si>
  <si>
    <t>Non Traditional Mortgages And Traditional Loans | Commercial and industrial</t>
  </si>
  <si>
    <t>Non Traditional Mortgages And Traditional Loans | Real estate mortgage</t>
  </si>
  <si>
    <t>Non Traditional Mortgages And Traditional Loans | Multi-family</t>
  </si>
  <si>
    <t>Non Traditional Mortgages And Traditional Loans | SBA</t>
  </si>
  <si>
    <t>Non Traditional Mortgages And Traditional Loans | Construction</t>
  </si>
  <si>
    <t>Non Traditional Mortgages And Traditional Loans | Lease Financing</t>
  </si>
  <si>
    <t>Non Traditional Mortgages And Traditional Loans | Real estate 1-4 family first mortgage</t>
  </si>
  <si>
    <t>Non Traditional Mortgages And Traditional Loans | Heloc First Liens</t>
  </si>
  <si>
    <t>Non Traditional Mortgages And Traditional Loans | Heloc Second Liens</t>
  </si>
  <si>
    <t>Non Traditional Mortgages And Traditional Loans | HELOC, home equity loans, and other consumer credit</t>
  </si>
  <si>
    <t>PCI Nonaccrual</t>
  </si>
  <si>
    <t>PCI Nonaccrual | Commercial and industrial</t>
  </si>
  <si>
    <t>PCI Nonaccrual | Real estate mortgage</t>
  </si>
  <si>
    <t>PCI Nonaccrual | Multi-family</t>
  </si>
  <si>
    <t>PCI Nonaccrual | SBA</t>
  </si>
  <si>
    <t>PCI Nonaccrual | Real estate 1-4 family first mortgage</t>
  </si>
  <si>
    <t>PCI Nonaccrual | HELOC, home equity loans, and other consumer credit</t>
  </si>
  <si>
    <t>Total Loans and Leases Receivable | Commercial and industrial</t>
  </si>
  <si>
    <t>Total Loans and Leases Receivable | Real estate mortgage</t>
  </si>
  <si>
    <t>Total Loans and Leases Receivable | Multi-family</t>
  </si>
  <si>
    <t>Total Loans and Leases Receivable | SBA</t>
  </si>
  <si>
    <t>Total Loans and Leases Receivable | Construction</t>
  </si>
  <si>
    <t>Total Loans and Leases Receivable | Lease Financing</t>
  </si>
  <si>
    <t>Total Loans and Leases Receivable | Real estate 1-4 family first mortgage</t>
  </si>
  <si>
    <t>Total Loans and Leases Receivable | Heloc First Liens</t>
  </si>
  <si>
    <t>Total Loans and Leases Receivable | Heloc Second Liens</t>
  </si>
  <si>
    <t>Total Loans and Leases Receivable | HELOC, home equity loans, and other consumer credit</t>
  </si>
  <si>
    <t>Loans and Leases and Allowance for Loan And Lease Losses - Additional Information (Detail) (USD $)</t>
  </si>
  <si>
    <t>Loans and Leases Receivable [Line Items]</t>
  </si>
  <si>
    <t>Loan Receivable</t>
  </si>
  <si>
    <t>Loans delinquent</t>
  </si>
  <si>
    <t>'60 days</t>
  </si>
  <si>
    <t>Unpaid principal balance of loans</t>
  </si>
  <si>
    <t>Carrying value of Loan acquisition</t>
  </si>
  <si>
    <t>Unpaid principal balance of sold loans</t>
  </si>
  <si>
    <t>Purchased Credit Impaired</t>
  </si>
  <si>
    <t>Fair value of Loan acquisition</t>
  </si>
  <si>
    <t>Carrying value of loans sold</t>
  </si>
  <si>
    <t>Interest rate of loan to be monitored for possible delinquency</t>
  </si>
  <si>
    <t>FICO Score 620 or less</t>
  </si>
  <si>
    <t>Percentage decrease in credit score to run exception report</t>
  </si>
  <si>
    <t>700-799 | Single Family Residential Loans and Green Loans</t>
  </si>
  <si>
    <t>Increase (decrease) in loans receivable, percentage</t>
  </si>
  <si>
    <t>Loans receivable, percentage</t>
  </si>
  <si>
    <t>Increase (decrease) in loans receivable</t>
  </si>
  <si>
    <t>Non Traditional Mortgages | Interest Only Loans</t>
  </si>
  <si>
    <t>Loans receivable, non performing</t>
  </si>
  <si>
    <t>Loan portfolio origination</t>
  </si>
  <si>
    <t>Loan portfolio purchases</t>
  </si>
  <si>
    <t>Loan portfolio offset by sale</t>
  </si>
  <si>
    <t>Reclassified portion of loan</t>
  </si>
  <si>
    <t>Loan portfolio payoffs and principal reductions</t>
  </si>
  <si>
    <t>Reclassification from NTM interest only to traditional loans</t>
  </si>
  <si>
    <t>Number of loans purchased</t>
  </si>
  <si>
    <t>Non Traditional Mortgages | Traditional Loans</t>
  </si>
  <si>
    <t>Non Traditional Mortgages | Green Loans</t>
  </si>
  <si>
    <t>Interest only notes balloon payment period</t>
  </si>
  <si>
    <t>'15 years</t>
  </si>
  <si>
    <t>Reductions in principal balance and payoffs</t>
  </si>
  <si>
    <t>Refinance into traditional mortgage products</t>
  </si>
  <si>
    <t>Partially offset by advances</t>
  </si>
  <si>
    <t>Non Traditional Mortgages | Negative Amortization Loans</t>
  </si>
  <si>
    <t>Non Traditional Mortgages And Traditional Loans | Troubled Debt Restructured Loans</t>
  </si>
  <si>
    <t>Non Traditional Mortgages Portfolio (Detail) (USD $)</t>
  </si>
  <si>
    <t>Non Traditional Mortgage Performance by Credit Score (Detail) (USD $)</t>
  </si>
  <si>
    <t>Non-Traditional One To Four Family First Mortgage Fico Score</t>
  </si>
  <si>
    <t>Loan</t>
  </si>
  <si>
    <t>Below 600</t>
  </si>
  <si>
    <t>Non FICO Score</t>
  </si>
  <si>
    <t>Count Change</t>
  </si>
  <si>
    <t>Amount Change</t>
  </si>
  <si>
    <t>Percent Change</t>
  </si>
  <si>
    <t>Non Traditional Mortgage Performance Loan to Value Ratio (Detail) (USD $)</t>
  </si>
  <si>
    <t>Non-Traditional One To Four Family First Mortgage LTV</t>
  </si>
  <si>
    <t>Non-Traditional One To Four Family First Mortgage LTV | LTV Less than 61</t>
  </si>
  <si>
    <t>Non-Traditional One To Four Family First Mortgage LTV | LTV 61-80</t>
  </si>
  <si>
    <t>Non-Traditional One To Four Family First Mortgage LTV | LTV 81-100</t>
  </si>
  <si>
    <t>Non-Traditional One To Four Family First Mortgage LTV | LTV Greater than 100</t>
  </si>
  <si>
    <t>Non-Traditional One To Four Family First Mortgage LTV | Green Loans</t>
  </si>
  <si>
    <t>Non-Traditional One To Four Family First Mortgage LTV | Green Loans | LTV Less than 61</t>
  </si>
  <si>
    <t>Non-Traditional One To Four Family First Mortgage LTV | Green Loans | LTV 61-80</t>
  </si>
  <si>
    <t>Non-Traditional One To Four Family First Mortgage LTV | Green Loans | LTV 81-100</t>
  </si>
  <si>
    <t>Non-Traditional One To Four Family First Mortgage LTV | Green Loans | LTV Greater than 100</t>
  </si>
  <si>
    <t>Non-Traditional One To Four Family First Mortgage LTV | Interest Only Loans</t>
  </si>
  <si>
    <t>Non-Traditional One To Four Family First Mortgage LTV | Interest Only Loans | LTV Less than 61</t>
  </si>
  <si>
    <t>Non-Traditional One To Four Family First Mortgage LTV | Interest Only Loans | LTV 61-80</t>
  </si>
  <si>
    <t>Non-Traditional One To Four Family First Mortgage LTV | Interest Only Loans | LTV 81-100</t>
  </si>
  <si>
    <t>Non-Traditional One To Four Family First Mortgage LTV | Interest Only Loans | LTV Greater than 100</t>
  </si>
  <si>
    <t>Non-Traditional One To Four Family First Mortgage LTV | Negative Amortization Loans</t>
  </si>
  <si>
    <t>Non-Traditional One To Four Family First Mortgage LTV | Negative Amortization Loans | LTV Less than 61</t>
  </si>
  <si>
    <t>Non-Traditional One To Four Family First Mortgage LTV | Negative Amortization Loans | LTV 61-80</t>
  </si>
  <si>
    <t>Non-Traditional One To Four Family First Mortgage LTV | Negative Amortization Loans | LTV 81-100</t>
  </si>
  <si>
    <t>Non-Traditional One To Four Family First Mortgage LTV | Negative Amortization Loans | LTV Greater than 100</t>
  </si>
  <si>
    <t>LTV represents estimated current loan to value ratio, determined by dividing current unpaid principal balance by latest estimated property value received per the Company's policy</t>
  </si>
  <si>
    <t>Allowance for Loan and Lease Losses (Detail) (USD $)</t>
  </si>
  <si>
    <t>Financing Receivable, Allowance for Credit Losses [Line Items]</t>
  </si>
  <si>
    <t>Allowance for Loan and Lease Losses and Recorded Investment in Loans (Detail) (USD $)</t>
  </si>
  <si>
    <t>Commercial Real Estate Mortgage</t>
  </si>
  <si>
    <t>Loans and Leases Individually Evaluated for Impairment by Class of Loans (Detail) (USD $)</t>
  </si>
  <si>
    <t>Commercial Loan | Commercial and industrial</t>
  </si>
  <si>
    <t>Loans and Leases Individually Evaluated for Impairment [Line Items]</t>
  </si>
  <si>
    <t>Loans with no allocated allowance for loan losses recorded for unpaid principal balance</t>
  </si>
  <si>
    <t>Loans with no related allowance recorded for recorded investment</t>
  </si>
  <si>
    <t>Commercial Loan | Real estate mortgage</t>
  </si>
  <si>
    <t>Commercial Loan | SBA</t>
  </si>
  <si>
    <t>Consumer Loan | Real estate 1-4 family first mortgage</t>
  </si>
  <si>
    <t>Consumer Loan | HELOC, home equity loans, and other consumer credit</t>
  </si>
  <si>
    <t>Originated Loans</t>
  </si>
  <si>
    <t>Unpaid principal balance, total</t>
  </si>
  <si>
    <t>Recorded investment, total</t>
  </si>
  <si>
    <t>Allowance for loan losses allocated</t>
  </si>
  <si>
    <t>Originated Loans | Commercial Loan | Commercial and industrial</t>
  </si>
  <si>
    <t>Loans with allocated allowance for loan losses recorded for unpaid principal balance</t>
  </si>
  <si>
    <t>Loans with an allowance recorded for recorded investment</t>
  </si>
  <si>
    <t>Originated Loans | Commercial Loan | Real estate mortgage</t>
  </si>
  <si>
    <t>Originated Loans | Commercial Loan | Multi-family</t>
  </si>
  <si>
    <t>Originated Loans | Commercial Loan | SBA</t>
  </si>
  <si>
    <t>Originated Loans | Consumer Loan | Real estate 1-4 family first mortgage</t>
  </si>
  <si>
    <t>Originated Loans | Consumer Loan | HELOC, home equity loans, and other consumer credit</t>
  </si>
  <si>
    <t>Impaired Loans and Leases, Disaggregated by Class (Detail) (USD $)</t>
  </si>
  <si>
    <t>Average recorded investment</t>
  </si>
  <si>
    <t>Interest income recognized</t>
  </si>
  <si>
    <t>Cash basis interest recognized</t>
  </si>
  <si>
    <t>Commercial Loan | Multi-family</t>
  </si>
  <si>
    <t>Information for Impaired Loans and Leases (Detail) (USD $)</t>
  </si>
  <si>
    <t>Financing Receivable, Impaired [Line Items]</t>
  </si>
  <si>
    <t>Non Accrual Loans and Loans Past Due 90 Days Still on Accrual (Detail) (USD $)</t>
  </si>
  <si>
    <t>Non Accrual Loans and Leases Status [Line Items]</t>
  </si>
  <si>
    <t>Non Accrual Loans and Loans Past Due 90 Days Still on Accrual (Parenthetical) (Detail) (USD $)</t>
  </si>
  <si>
    <t>Specific allowance on non accrual loans</t>
  </si>
  <si>
    <t>Nonaccrual Loans and Leases (Detail) (USD $)</t>
  </si>
  <si>
    <t>Non Accrual Loans and leases [Line Items]</t>
  </si>
  <si>
    <t>Nonaccrual loans and leases, Total</t>
  </si>
  <si>
    <t>Consumer Loan | Heloc First Liens</t>
  </si>
  <si>
    <t>Consumer Loan | Heloc Second Liens</t>
  </si>
  <si>
    <t>Traditional Loans | Commercial Loan | Commercial and industrial</t>
  </si>
  <si>
    <t>Traditional Loans | Commercial Loan | Real estate mortgage</t>
  </si>
  <si>
    <t>Traditional Loans | Commercial Loan | Multi-family</t>
  </si>
  <si>
    <t>Traditional Loans | Commercial Loan | SBA</t>
  </si>
  <si>
    <t>Traditional Loans | Consumer Loan | Real estate 1-4 family first mortgage</t>
  </si>
  <si>
    <t>Traditional Loans | Consumer Loan | HELOC, home equity loans, and other consumer credit</t>
  </si>
  <si>
    <t>Non Traditional Mortgages | Consumer Loan | Real estate 1-4 family first mortgage</t>
  </si>
  <si>
    <t>Non Traditional Mortgages | Consumer Loan | Heloc First Liens</t>
  </si>
  <si>
    <t>Non Traditional Mortgages | Consumer Loan | Heloc Second Liens</t>
  </si>
  <si>
    <t>Aging of Recorded Investment in Past Due Loans and Leases (Detail) (USD $)</t>
  </si>
  <si>
    <t>Aging of Principal Balances in Past Due Loans [Line Items]</t>
  </si>
  <si>
    <t>30-59 Days Past Due, total</t>
  </si>
  <si>
    <t>60-89 Days Past due, total</t>
  </si>
  <si>
    <t>Financing Receivable, Greater than 90 Days Past Due</t>
  </si>
  <si>
    <t>Financing Receivable, Total Past Due</t>
  </si>
  <si>
    <t>Current, total</t>
  </si>
  <si>
    <t>Financial receivable, considered current have been modified in previous year</t>
  </si>
  <si>
    <t>Originated Loans | Commercial Loan | Construction</t>
  </si>
  <si>
    <t>Originated Loans | Commercial Loan | Leases financing</t>
  </si>
  <si>
    <t>Purchased loans</t>
  </si>
  <si>
    <t>Purchased loans | Commercial Loan | Commercial and industrial</t>
  </si>
  <si>
    <t>Purchased loans | Commercial Loan | Real estate mortgage</t>
  </si>
  <si>
    <t>Purchased loans | Commercial Loan | Multi-family</t>
  </si>
  <si>
    <t>Purchased loans | Commercial Loan | SBA</t>
  </si>
  <si>
    <t>Purchased loans | Consumer Loan | Real estate 1-4 family first mortgage</t>
  </si>
  <si>
    <t>Purchased loans | Consumer Loan | HELOC, home equity loans, and other consumer credit</t>
  </si>
  <si>
    <t>Loans and Leases by Class Modified as Troubled Debt Restructurings (Detail) (USD $)</t>
  </si>
  <si>
    <t>Troubled Debt Restructurings [Line Items]</t>
  </si>
  <si>
    <t>Troubled Debt Restructurings, Number of Loans</t>
  </si>
  <si>
    <t>Troubled Debt Restructuring Pre-Modification Outstanding Recorded Investment</t>
  </si>
  <si>
    <t>Troubled Debt Restructuring, Post-Modification Outstanding Recorded Investment</t>
  </si>
  <si>
    <t>Troubled Debt Restructurings Subsequently Defaulted, Number of Loans</t>
  </si>
  <si>
    <t>Troubled Debt Restructuring Subsequently Defaulted, Recorded Investment</t>
  </si>
  <si>
    <t>Components of Troubled Debt Restructured Loans and Leases (Detail) (USD $)</t>
  </si>
  <si>
    <t>Non Traditional Mortgages And Traditional Loans | Troubled Debt Restructured Loans | Real estate mortgage</t>
  </si>
  <si>
    <t>Non Traditional Mortgages And Traditional Loans | Troubled Debt Restructured Loans | Multi-family</t>
  </si>
  <si>
    <t>Non Traditional Mortgages And Traditional Loans | Troubled Debt Restructured Loans | SBA</t>
  </si>
  <si>
    <t>Non Traditional Mortgages And Traditional Loans | Troubled Debt Restructured Loans | Real estate 1-4 family first mortgage</t>
  </si>
  <si>
    <t>Non Traditional Mortgages And Traditional Loans | Troubled Debt Restructured Loans | HELOC, home equity loans, and other consumer credit</t>
  </si>
  <si>
    <t>Purchased loans | Commercial and industrial</t>
  </si>
  <si>
    <t>Purchased loans | Real estate mortgage</t>
  </si>
  <si>
    <t>Purchased loans | Multi-family</t>
  </si>
  <si>
    <t>Purchased loans | SBA</t>
  </si>
  <si>
    <t>Purchased loans | Real estate 1-4 family first mortgage</t>
  </si>
  <si>
    <t>Purchased loans | HELOC, home equity loans, and other consumer credit</t>
  </si>
  <si>
    <t>Purchased loans | Troubled Debt Restructured Loans</t>
  </si>
  <si>
    <t>Purchased loans | Troubled Debt Restructured Loans | Commercial and industrial</t>
  </si>
  <si>
    <t>Purchased loans | Troubled Debt Restructured Loans | Real estate mortgage</t>
  </si>
  <si>
    <t>Purchased loans | Troubled Debt Restructured Loans | SBA</t>
  </si>
  <si>
    <t>Purchased loans | Troubled Debt Restructured Loans | HELOC, home equity loans, and other consumer credit</t>
  </si>
  <si>
    <t>Risk Categories for Loans and Leases (Detail) (USD $)</t>
  </si>
  <si>
    <t>Company's Risk Category [Line Items]</t>
  </si>
  <si>
    <t>Originated Loans | Commercial and industrial</t>
  </si>
  <si>
    <t>Originated Loans | Real estate mortgage</t>
  </si>
  <si>
    <t>Originated Loans | Multi-family</t>
  </si>
  <si>
    <t>Originated Loans | SBA</t>
  </si>
  <si>
    <t>Originated Loans | Construction</t>
  </si>
  <si>
    <t>Originated Loans | Leases financing</t>
  </si>
  <si>
    <t>Originated Loans | Real estate 1-4 family first mortgage</t>
  </si>
  <si>
    <t>Originated Loans | HELOC, home equity loans, and other consumer credit</t>
  </si>
  <si>
    <t>Pass | Originated Loans</t>
  </si>
  <si>
    <t>Pass | Originated Loans | Commercial and industrial</t>
  </si>
  <si>
    <t>Pass | Originated Loans | Real estate mortgage</t>
  </si>
  <si>
    <t>Pass | Originated Loans | Multi-family</t>
  </si>
  <si>
    <t>Pass | Originated Loans | SBA</t>
  </si>
  <si>
    <t>Pass | Originated Loans | Construction</t>
  </si>
  <si>
    <t>Pass | Originated Loans | Leases financing</t>
  </si>
  <si>
    <t>Pass | Originated Loans | Real estate 1-4 family first mortgage</t>
  </si>
  <si>
    <t>Pass | Originated Loans | HELOC, home equity loans, and other consumer credit</t>
  </si>
  <si>
    <t>Pass | Purchased loans</t>
  </si>
  <si>
    <t>Pass | Purchased loans | Commercial and industrial</t>
  </si>
  <si>
    <t>Pass | Purchased loans | Real estate mortgage</t>
  </si>
  <si>
    <t>Pass | Purchased loans | Multi-family</t>
  </si>
  <si>
    <t>Pass | Purchased loans | SBA</t>
  </si>
  <si>
    <t>Pass | Purchased loans | HELOC, home equity loans, and other consumer credit</t>
  </si>
  <si>
    <t>Pass | Non Traditional Mortgages</t>
  </si>
  <si>
    <t>Pass | Non Traditional Mortgages | Green Loans</t>
  </si>
  <si>
    <t>Pass | Non Traditional Mortgages | Interest Only Loans</t>
  </si>
  <si>
    <t>Pass | Non Traditional Mortgages | Negative Amortization Loans</t>
  </si>
  <si>
    <t>Special Mention</t>
  </si>
  <si>
    <t>Special Mention | Originated Loans</t>
  </si>
  <si>
    <t>Special Mention | Originated Loans | Commercial and industrial</t>
  </si>
  <si>
    <t>Special Mention | Originated Loans | Real estate mortgage</t>
  </si>
  <si>
    <t>Special Mention | Originated Loans | SBA</t>
  </si>
  <si>
    <t>Special Mention | Originated Loans | Real estate 1-4 family first mortgage</t>
  </si>
  <si>
    <t>Special Mention | Originated Loans | HELOC, home equity loans, and other consumer credit</t>
  </si>
  <si>
    <t>Special Mention | Purchased loans</t>
  </si>
  <si>
    <t>Special Mention | Purchased loans | Commercial and industrial</t>
  </si>
  <si>
    <t>Special Mention | Purchased loans | Real estate mortgage</t>
  </si>
  <si>
    <t>Special Mention | Purchased loans | SBA</t>
  </si>
  <si>
    <t>Special Mention | Non Traditional Mortgages</t>
  </si>
  <si>
    <t>Special Mention | Non Traditional Mortgages | Green Loans</t>
  </si>
  <si>
    <t>Special Mention | Non Traditional Mortgages | Interest Only Loans</t>
  </si>
  <si>
    <t>Special Mention | Non Traditional Mortgages | Negative Amortization Loans</t>
  </si>
  <si>
    <t>Substandard | Originated Loans</t>
  </si>
  <si>
    <t>Substandard | Originated Loans | Commercial and industrial</t>
  </si>
  <si>
    <t>Substandard | Originated Loans | Real estate mortgage</t>
  </si>
  <si>
    <t>Substandard | Originated Loans | Multi-family</t>
  </si>
  <si>
    <t>Substandard | Originated Loans | SBA</t>
  </si>
  <si>
    <t>Substandard | Originated Loans | Real estate 1-4 family first mortgage</t>
  </si>
  <si>
    <t>Substandard | Originated Loans | HELOC, home equity loans, and other consumer credit</t>
  </si>
  <si>
    <t>Substandard | Purchased loans</t>
  </si>
  <si>
    <t>Substandard | Purchased loans | Commercial and industrial</t>
  </si>
  <si>
    <t>Substandard | Purchased loans | Real estate mortgage</t>
  </si>
  <si>
    <t>Substandard | Purchased loans | SBA</t>
  </si>
  <si>
    <t>Substandard | Purchased loans | Real estate 1-4 family first mortgage</t>
  </si>
  <si>
    <t>Substandard | Purchased loans | HELOC, home equity loans, and other consumer credit</t>
  </si>
  <si>
    <t>Substandard | Non Traditional Mortgages</t>
  </si>
  <si>
    <t>Substandard | Non Traditional Mortgages | Green Loans</t>
  </si>
  <si>
    <t>Substandard | Non Traditional Mortgages | Interest Only Loans</t>
  </si>
  <si>
    <t>Substandard | Non Traditional Mortgages | Negative Amortization Loans</t>
  </si>
  <si>
    <t>Not Rated</t>
  </si>
  <si>
    <t>Not Rated | Originated Loans</t>
  </si>
  <si>
    <t>Not Rated | Originated Loans | Real estate 1-4 family first mortgage</t>
  </si>
  <si>
    <t>Not Rated | Purchased loans</t>
  </si>
  <si>
    <t>Not Rated | Purchased loans | Real estate 1-4 family first mortgage</t>
  </si>
  <si>
    <t>Not Rated | Non Traditional Mortgages</t>
  </si>
  <si>
    <t>Not Rated | Non Traditional Mortgages | Interest Only Loans</t>
  </si>
  <si>
    <t>Carrying Amount of Purchased Credit Impaired Loans and Leases (Detail) (USD $)</t>
  </si>
  <si>
    <t>Outstanding Balance of Purchased Credit Impaired Loans [Line Items]</t>
  </si>
  <si>
    <t>Oustanding Balance</t>
  </si>
  <si>
    <t>Carrying Amount</t>
  </si>
  <si>
    <t>Accretable Yield, or Income Expected to be Collected (Detail) (Accretable Yield, USD $)</t>
  </si>
  <si>
    <t>Accretable Yield</t>
  </si>
  <si>
    <t>Accretable Yield [Line Items]</t>
  </si>
  <si>
    <t>Servicing Rights - Additional Information (Detail) (USD $)</t>
  </si>
  <si>
    <t>Income earned on mortgage servicing rights</t>
  </si>
  <si>
    <t>Mortgage loans portfolios serviced</t>
  </si>
  <si>
    <t>Escrow balances maintained in connection with serviced loans</t>
  </si>
  <si>
    <t>Discount rate used to calculate present value of cash flows</t>
  </si>
  <si>
    <t>Servicing Rights (Detail) (USD $)</t>
  </si>
  <si>
    <t>Mortgage Servicing Rights [Line Items]</t>
  </si>
  <si>
    <t>Servicing rights, net</t>
  </si>
  <si>
    <t>Summary of Key Characteristics, Inputs and Economic Assumptions Used to Estimate Fair Value of MSRs (Detail) (USD $)</t>
  </si>
  <si>
    <t>Retained Mortgage Servicing Rights [Line Items]</t>
  </si>
  <si>
    <t>'7 years 3 months 22 days</t>
  </si>
  <si>
    <t>'5 years 10 months 6 days</t>
  </si>
  <si>
    <t>Mortgage Servicing Rights (Detail) (Mortgage Servicing Rights, USD $)</t>
  </si>
  <si>
    <t>Servicing Asset at Amortized Cost [Line Items]</t>
  </si>
  <si>
    <t>Other-loans paid off</t>
  </si>
  <si>
    <t>Small Business Administration Servicing Rights (Detail) (SBA Loans, USD $)</t>
  </si>
  <si>
    <t>SBA Loans</t>
  </si>
  <si>
    <t>Activity in Other Real Estate Owned (Detail) (USD $)</t>
  </si>
  <si>
    <t>Real Estate [Line Items]</t>
  </si>
  <si>
    <t>Activity in Other Real Estate Owned Valuation Allowance (Detail) (USD $)</t>
  </si>
  <si>
    <t>Expenses Related to Foreclosed Assets Included in Loan Servicing and Foreclosure Expenses (Detail) (USD $)</t>
  </si>
  <si>
    <t>Amount relates to Real Estate Owned</t>
  </si>
  <si>
    <t>Loans Provided for Sales of Other Real Estate Owned and Deferred Gains on Other Real Estate Owned Sold on Contract (Detail) (USD $)</t>
  </si>
  <si>
    <t>Goodwill and Other Intangible Assets, Net - Additional Information (Detail) (USD $)</t>
  </si>
  <si>
    <t>Goodwill and Other Intangible Assets Net [Line Items]</t>
  </si>
  <si>
    <t>Recorded Goodwill</t>
  </si>
  <si>
    <t>Impairment on trade name</t>
  </si>
  <si>
    <t>Aggregate amortization expense</t>
  </si>
  <si>
    <t>Weighted average amortization period</t>
  </si>
  <si>
    <t>'6 years 3 months</t>
  </si>
  <si>
    <t>Intangible assets amortization in 2013</t>
  </si>
  <si>
    <t>Intangible assets amortization in 2014</t>
  </si>
  <si>
    <t>Intangible assets amortization in 2015</t>
  </si>
  <si>
    <t>Intangible assets amortization in 2016</t>
  </si>
  <si>
    <t>Intangible assets amortization in 2017</t>
  </si>
  <si>
    <t>Intangible assets amortization in 2018</t>
  </si>
  <si>
    <t>Intangible assets amortization in 2019</t>
  </si>
  <si>
    <t>Intangible assets amortization in 2020</t>
  </si>
  <si>
    <t>Core Deposits | Minimum</t>
  </si>
  <si>
    <t>Finite lived intangible assets amortization period</t>
  </si>
  <si>
    <t>Core Deposits | Maximum</t>
  </si>
  <si>
    <t>Acquired Intangible Assets (Detail) (USD $)</t>
  </si>
  <si>
    <t>Finite-Lived Intangible Assets [Line Items]</t>
  </si>
  <si>
    <t>Gross Carrying Value</t>
  </si>
  <si>
    <t>Accumulated Amortization</t>
  </si>
  <si>
    <t>Intangible Assets, net</t>
  </si>
  <si>
    <t>Federal Home Loan Bank Advances - Additional Information (Detail) (USD $)</t>
  </si>
  <si>
    <t>Federal Home Loan Bank, Advances, Branch of FHLB Bank [Line Items]</t>
  </si>
  <si>
    <t>Fixed bank advances</t>
  </si>
  <si>
    <t>Interest rate of Company's advances</t>
  </si>
  <si>
    <t>Weighted average rate of Company's advances</t>
  </si>
  <si>
    <t>Variable bank advances</t>
  </si>
  <si>
    <t>Advances from FHLB that were variable, weighted average interest rat</t>
  </si>
  <si>
    <t>Amount of additional available borrowing</t>
  </si>
  <si>
    <t>Amount of available line of credit with Federal Reserve Bank</t>
  </si>
  <si>
    <t>Mortgage Loans on Real Estate</t>
  </si>
  <si>
    <t>Advances from FHLB collateralized</t>
  </si>
  <si>
    <t>Investment Securities</t>
  </si>
  <si>
    <t>San Francisco</t>
  </si>
  <si>
    <t>Long Term Debt - Additional Information (Detail) (7.50% Senior Notes, USD $)</t>
  </si>
  <si>
    <t>Dec. 07, 2012</t>
  </si>
  <si>
    <t>Apr. 23, 2012</t>
  </si>
  <si>
    <t>Dec. 06, 2012</t>
  </si>
  <si>
    <t>Debt Instrument [Line Items]</t>
  </si>
  <si>
    <t>Aggregate principal amount issued</t>
  </si>
  <si>
    <t>Interest rate on senior notes</t>
  </si>
  <si>
    <t>Maturity date</t>
  </si>
  <si>
    <t>Sale price of notes to public</t>
  </si>
  <si>
    <t>Net proceeds after discounts, commissions and expenses were approximately</t>
  </si>
  <si>
    <t>Exercise of underwriters' overallotment option</t>
  </si>
  <si>
    <t>Redemption price, percentage</t>
  </si>
  <si>
    <t>Debt instrument, redemption date</t>
  </si>
  <si>
    <t>Note redeem period</t>
  </si>
  <si>
    <t>'30 days</t>
  </si>
  <si>
    <t>Income Taxes - Additional Information (Detail) (USD $)</t>
  </si>
  <si>
    <t>Income Taxes [Line Items]</t>
  </si>
  <si>
    <t>Effective tax rate</t>
  </si>
  <si>
    <t>Net deferred tax asset</t>
  </si>
  <si>
    <t>Mortgage Banking Activities - Additional Information (Detail) (USD $)</t>
  </si>
  <si>
    <t>Mortgage Loans on Real Estate [Line Items]</t>
  </si>
  <si>
    <t>Origination of mortgage loans held for sale</t>
  </si>
  <si>
    <t>Unpaid principle balance of sold loans</t>
  </si>
  <si>
    <t>Net gain on sale of mortgage loans held for sale</t>
  </si>
  <si>
    <t>Margin on sale of mortgage loans held for sale</t>
  </si>
  <si>
    <t>Loss on loan commitments</t>
  </si>
  <si>
    <t>Gain on change in the loan fair value</t>
  </si>
  <si>
    <t>Initial capitalized value of our MSRs</t>
  </si>
  <si>
    <t>Loan origination fees</t>
  </si>
  <si>
    <t>Other cost associated with loan origination and sales, net of other adjustments</t>
  </si>
  <si>
    <t>Provision for loss reimbursement on sold loans</t>
  </si>
  <si>
    <t>Fannie Mae and Freddie Mac</t>
  </si>
  <si>
    <t>Proceeds from the sale of mortgage loans held for sale</t>
  </si>
  <si>
    <t>Summary of Activity in Reserve for Loss Reimbursements on Sold Loans (Detail) (USD $)</t>
  </si>
  <si>
    <t>Summary of activity in reserve for loss reimbursements on sold loans [Line Items]</t>
  </si>
  <si>
    <t>Risk Management and Derivative Instruments - Additional Information (Detail) (USD $)</t>
  </si>
  <si>
    <t>Derivatives, Fair Value [Line Items]</t>
  </si>
  <si>
    <t>Percentage of properties securing loan held for sale</t>
  </si>
  <si>
    <t>Bank forward commitments outstanding</t>
  </si>
  <si>
    <t>Committed fund loans for borrowers</t>
  </si>
  <si>
    <t>Net losses related to free-standing derivative instruments used for risk management</t>
  </si>
  <si>
    <t>Interest Rate Swap</t>
  </si>
  <si>
    <t>Derivatives, notional amount</t>
  </si>
  <si>
    <t>Derivatives, maturity date</t>
  </si>
  <si>
    <t>Derivatives, fair values</t>
  </si>
  <si>
    <t>Amount and Market Value of Mortgage Banking Derivatives (Detail) (USD $)</t>
  </si>
  <si>
    <t>Notional Amount</t>
  </si>
  <si>
    <t>Other Assets</t>
  </si>
  <si>
    <t>Notional Amount Assets</t>
  </si>
  <si>
    <t>Fair Value Assets</t>
  </si>
  <si>
    <t>Other Assets | Interest rate lock commitments</t>
  </si>
  <si>
    <t>Other Assets | Mandatory commitments</t>
  </si>
  <si>
    <t>Other Assets | Best efforts commitments</t>
  </si>
  <si>
    <t>Other Assets | Options</t>
  </si>
  <si>
    <t>Other Liabilities</t>
  </si>
  <si>
    <t>Notional Amount Liability</t>
  </si>
  <si>
    <t>Fair Value Liability</t>
  </si>
  <si>
    <t>Other Liabilities | Interest rate lock commitments</t>
  </si>
  <si>
    <t>Other Liabilities | Mandatory commitments</t>
  </si>
  <si>
    <t>Other Liabilities | Best efforts commitments</t>
  </si>
  <si>
    <t>Stock Compensation Plans - Additional Information (Detail) (USD $)</t>
  </si>
  <si>
    <t>Aug. 21, 2012</t>
  </si>
  <si>
    <t>Aug. 21, 2013</t>
  </si>
  <si>
    <t>Initial SAR</t>
  </si>
  <si>
    <t>Jul. 21, 2013</t>
  </si>
  <si>
    <t>Additional SAR</t>
  </si>
  <si>
    <t>Jul. 02, 2013</t>
  </si>
  <si>
    <t>Additional Stock Appreciation Rights Two</t>
  </si>
  <si>
    <t>Additional Stock Appreciation Rights Three</t>
  </si>
  <si>
    <t>Jul. 16, 2013</t>
  </si>
  <si>
    <t>2013 Omnibus Plan</t>
  </si>
  <si>
    <t>Share-based Compensation Arrangement by Share-based Payment Award [Line Items]</t>
  </si>
  <si>
    <t>Compensation expense</t>
  </si>
  <si>
    <t>Total income tax benefit/ (expense)</t>
  </si>
  <si>
    <t>Common stock shares authorized percentage under the plan</t>
  </si>
  <si>
    <t>Common stock available under new plan</t>
  </si>
  <si>
    <t>Stock option vesting period</t>
  </si>
  <si>
    <t>'3 years</t>
  </si>
  <si>
    <t>'5 years</t>
  </si>
  <si>
    <t>Stock option contractual term</t>
  </si>
  <si>
    <t>'10 years</t>
  </si>
  <si>
    <t>Restricted award vested year</t>
  </si>
  <si>
    <t>SAR period</t>
  </si>
  <si>
    <t>Estimated fair value per share of SARs granted</t>
  </si>
  <si>
    <t>Weighted-average grant date fair value per share</t>
  </si>
  <si>
    <t>Weighted-average grant date fair value</t>
  </si>
  <si>
    <t>Unrecognized compensation expense</t>
  </si>
  <si>
    <t>Weighted-average period to recognize compensation cost</t>
  </si>
  <si>
    <t>'11 months</t>
  </si>
  <si>
    <t>Unrecognized Share Based Compensation Expense (Detail) (USD $)</t>
  </si>
  <si>
    <t>Unrecognized Share Based Compensation Expense [Line Items]</t>
  </si>
  <si>
    <t>Unrecognized Expense</t>
  </si>
  <si>
    <t>Average Expected Recognition Period</t>
  </si>
  <si>
    <t>Stock Option Awards</t>
  </si>
  <si>
    <t>'2 years 6 months</t>
  </si>
  <si>
    <t>Restricted Stock Award</t>
  </si>
  <si>
    <t>'3 years 2 months 12 days</t>
  </si>
  <si>
    <t>Option Activity (Detail) (USD $)</t>
  </si>
  <si>
    <t>Omnibus Incentive Plan</t>
  </si>
  <si>
    <t>Weighted Average Exercise Price</t>
  </si>
  <si>
    <t>Weighted Average Remaining Contractual Term (Years)</t>
  </si>
  <si>
    <t>'7 years 7 months 6 days</t>
  </si>
  <si>
    <t>'8 years 4 months 24 days</t>
  </si>
  <si>
    <t>'9 years 8 months 12 days</t>
  </si>
  <si>
    <t>'3 years 1 month 6 days</t>
  </si>
  <si>
    <t>'9 years 1 month 6 days</t>
  </si>
  <si>
    <t>'8 years 1 month 6 days</t>
  </si>
  <si>
    <t>'7 years 2 months 12 days</t>
  </si>
  <si>
    <t>Aggregate Intrinsic Value</t>
  </si>
  <si>
    <t>Unvested Stock Option Activity (Detail) (Stock Option, USD $)</t>
  </si>
  <si>
    <t>Nonvested Share (Detail) (Restricted Stock, USD $)</t>
  </si>
  <si>
    <t>Restricted Stock</t>
  </si>
  <si>
    <t>Weighted-Average Grant-Date Fair-Value</t>
  </si>
  <si>
    <t>Fair Value of Stock Appreciation Rights Assumptions (Detail) (Stock Appreciation Right, USD $)</t>
  </si>
  <si>
    <t>Share Based Payment Award Stock Options Valuation Assumptions [Line Items]</t>
  </si>
  <si>
    <t>'2 years 9 months</t>
  </si>
  <si>
    <t>Shareholders' Equity - Additional Information (Detail) (USD $)</t>
  </si>
  <si>
    <t>Nov. 01, 2010</t>
  </si>
  <si>
    <t>Jun. 21, 2013</t>
  </si>
  <si>
    <t>Shareholder</t>
  </si>
  <si>
    <t>Registered Direct Offering</t>
  </si>
  <si>
    <t>Underwriters Over-allotment Option</t>
  </si>
  <si>
    <t>Jun. 12, 2013</t>
  </si>
  <si>
    <t>Jul. 08, 2013</t>
  </si>
  <si>
    <t>Tcw Shared Opportunity Fund</t>
  </si>
  <si>
    <t>Cor Advisors Llc</t>
  </si>
  <si>
    <t>Jul. 31, 2012</t>
  </si>
  <si>
    <t>Stockholders Equity Note Disclosure [Line Items]</t>
  </si>
  <si>
    <t>Warrants issued</t>
  </si>
  <si>
    <t>Exercisable date of warrants</t>
  </si>
  <si>
    <t>Warrant exercisable period after original vesting date</t>
  </si>
  <si>
    <t>Issuance of stock shares</t>
  </si>
  <si>
    <t>Gross proceeds from common stock issued</t>
  </si>
  <si>
    <t>Number of institutional investors for which direct offering has been made</t>
  </si>
  <si>
    <t>Underwriters option period</t>
  </si>
  <si>
    <t>Depositary shares representative interest in preferred stock</t>
  </si>
  <si>
    <t>Offering price per share</t>
  </si>
  <si>
    <t>Gross proceeds from issuance of preferred stock</t>
  </si>
  <si>
    <t>Preferred shares available for issuance</t>
  </si>
  <si>
    <t>Computations for Basic and Diluted Earnings/(Loss) (Detail) (USD $)</t>
  </si>
  <si>
    <t>Weighted average common shares outstanding for basic earnings (loss) per common share</t>
  </si>
  <si>
    <t>Stock Award</t>
  </si>
  <si>
    <t>Common Stock | Stock Award</t>
  </si>
  <si>
    <t>Class B Common Stock</t>
  </si>
  <si>
    <t>Earnings (Loss) Per Common Share - Additional Information (Detail)</t>
  </si>
  <si>
    <t>Antidilutive Securities Excluded from Computation of Earnings Per Share [Line Items]</t>
  </si>
  <si>
    <t>Stock excluded from computation of earnings per share</t>
  </si>
  <si>
    <t>Contractual Amount of Financial Instruments with Off-Balance-Sheet Risk (Detail) (USD $)</t>
  </si>
  <si>
    <t>Fair Value, Off-balance Sheet Risks, Disclosure Information [Line Items]</t>
  </si>
  <si>
    <t>Contract amount, fixed rate</t>
  </si>
  <si>
    <t>Contract amount, variable rate</t>
  </si>
  <si>
    <t>Loan Commitments and Other Related Activities - Additional Information (Detail) (USD $)</t>
  </si>
  <si>
    <t>Commitments to make loans period, maximum</t>
  </si>
  <si>
    <t>Commitments to sell loans under residential mortgage division</t>
  </si>
  <si>
    <t>Loan held for sale</t>
  </si>
  <si>
    <t>Loan held for sale | Mandatory commitments</t>
  </si>
  <si>
    <t>Loan held for sale | Best efforts commitments</t>
  </si>
  <si>
    <t>Interest rate lock commitments | Mandatory commitments</t>
  </si>
  <si>
    <t>Interest rate lock commitments | Best efforts commitments</t>
  </si>
  <si>
    <t>Related-Party Transactions - Additional Information (Detail) (USD $)</t>
  </si>
  <si>
    <t>Related Party Transaction [Line Items]</t>
  </si>
  <si>
    <t>Loans to certain officers and directors and their related interests</t>
  </si>
  <si>
    <t>Compensation for services</t>
  </si>
  <si>
    <t>Employment agreement, term</t>
  </si>
  <si>
    <t>Management and Services Agreement</t>
  </si>
  <si>
    <t>Monthly compensation for services</t>
  </si>
  <si>
    <t>Officers and Directors</t>
  </si>
  <si>
    <t>Deposits from principal officers, directors, and their related interests</t>
  </si>
  <si>
    <t>Subsequent Events - Additional Information (Detail) (USD $)</t>
  </si>
  <si>
    <t>CS Financial</t>
  </si>
  <si>
    <t>Building</t>
  </si>
  <si>
    <t>2.3% Deposit Premium</t>
  </si>
  <si>
    <t>Subsequent Event [Line Items]</t>
  </si>
  <si>
    <t>Number of branches sold</t>
  </si>
  <si>
    <t>Transfer of deposits premium percentage</t>
  </si>
  <si>
    <t>Deposits balance</t>
  </si>
  <si>
    <t>Business acquisitio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10"/>
      <color rgb="FF000000"/>
      <name val="Times New Roman"/>
      <family val="1"/>
    </font>
    <font>
      <i/>
      <sz val="10"/>
      <color rgb="FF000000"/>
      <name val="Times New Roman"/>
      <family val="1"/>
    </font>
    <font>
      <vertAlign val="superscript"/>
      <sz val="7.5"/>
      <color rgb="FF000000"/>
      <name val="Times New Roman"/>
      <family val="1"/>
    </font>
    <font>
      <sz val="7.5"/>
      <color theme="1"/>
      <name val="Calibri"/>
      <family val="2"/>
      <scheme val="minor"/>
    </font>
    <font>
      <b/>
      <sz val="7.5"/>
      <color theme="1"/>
      <name val="Calibri"/>
      <family val="2"/>
      <scheme val="minor"/>
    </font>
    <font>
      <sz val="10"/>
      <color theme="1"/>
      <name val="Calibri"/>
      <family val="2"/>
      <scheme val="minor"/>
    </font>
    <font>
      <vertAlign val="superscript"/>
      <sz val="7.5"/>
      <color theme="1"/>
      <name val="Calibri"/>
      <family val="2"/>
      <scheme val="minor"/>
    </font>
    <font>
      <b/>
      <sz val="10"/>
      <color theme="1"/>
      <name val="Calibri"/>
      <family val="2"/>
      <scheme val="minor"/>
    </font>
    <font>
      <i/>
      <sz val="10"/>
      <color theme="1"/>
      <name val="Calibri"/>
      <family val="2"/>
      <scheme val="minor"/>
    </font>
    <font>
      <i/>
      <sz val="7.5"/>
      <color theme="1"/>
      <name val="Calibri"/>
      <family val="2"/>
      <scheme val="minor"/>
    </font>
    <font>
      <b/>
      <sz val="10"/>
      <color rgb="FF000000"/>
      <name val="Times New Roman"/>
      <family val="1"/>
    </font>
    <font>
      <u/>
      <sz val="10"/>
      <color theme="1"/>
      <name val="Times New Roman"/>
      <family val="1"/>
    </font>
    <font>
      <sz val="9"/>
      <color theme="1"/>
      <name val="Calibri"/>
      <family val="2"/>
      <scheme val="minor"/>
    </font>
    <font>
      <b/>
      <u/>
      <sz val="10"/>
      <color theme="1"/>
      <name val="Calibri"/>
      <family val="2"/>
      <scheme val="minor"/>
    </font>
    <font>
      <i/>
      <vertAlign val="superscript"/>
      <sz val="7.5"/>
      <color theme="1"/>
      <name val="Calibri"/>
      <family val="2"/>
      <scheme val="minor"/>
    </font>
    <font>
      <sz val="7.5"/>
      <color theme="1"/>
      <name val="Times New Roman"/>
      <family val="1"/>
    </font>
    <font>
      <b/>
      <sz val="7.5"/>
      <color theme="1"/>
      <name val="Times New Roman"/>
      <family val="1"/>
    </font>
    <font>
      <i/>
      <sz val="7.5"/>
      <color theme="1"/>
      <name val="Times New Roman"/>
      <family val="1"/>
    </font>
    <font>
      <b/>
      <sz val="10"/>
      <color theme="1"/>
      <name val="Times New Roman"/>
      <family val="1"/>
    </font>
    <font>
      <b/>
      <u/>
      <sz val="10"/>
      <color theme="1"/>
      <name val="Times New Roman"/>
      <family val="1"/>
    </font>
    <font>
      <u/>
      <sz val="10"/>
      <color rgb="FF000000"/>
      <name val="Times New Roman"/>
      <family val="1"/>
    </font>
    <font>
      <b/>
      <i/>
      <sz val="7.5"/>
      <color theme="1"/>
      <name val="Times New Roman"/>
      <family val="1"/>
    </font>
    <font>
      <vertAlign val="superscript"/>
      <sz val="7.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vertical="top" wrapText="1"/>
    </xf>
    <xf numFmtId="0" fontId="25" fillId="0" borderId="10" xfId="0" applyFont="1" applyBorder="1"/>
    <xf numFmtId="0" fontId="24" fillId="0" borderId="0" xfId="0" applyFont="1" applyAlignment="1">
      <alignment wrapText="1"/>
    </xf>
    <xf numFmtId="0" fontId="26" fillId="33" borderId="0" xfId="0" applyFont="1" applyFill="1" applyAlignment="1">
      <alignment horizontal="left" vertical="top" wrapText="1" indent="3"/>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right" wrapText="1"/>
    </xf>
    <xf numFmtId="0" fontId="20" fillId="0" borderId="11" xfId="0" applyFont="1" applyBorder="1" applyAlignment="1">
      <alignment wrapText="1"/>
    </xf>
    <xf numFmtId="0" fontId="28" fillId="33" borderId="0" xfId="0" applyFont="1" applyFill="1" applyAlignment="1">
      <alignment horizontal="left" vertical="top" wrapText="1" indent="7"/>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7"/>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6" fillId="0" borderId="0" xfId="0" applyFont="1" applyAlignment="1">
      <alignment horizontal="right" wrapText="1"/>
    </xf>
    <xf numFmtId="0" fontId="28" fillId="33" borderId="0" xfId="0" applyFont="1" applyFill="1" applyAlignment="1">
      <alignment horizontal="left" vertical="top" wrapText="1" indent="9"/>
    </xf>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5"/>
    </xf>
    <xf numFmtId="0" fontId="20" fillId="0" borderId="12" xfId="0" applyFont="1" applyBorder="1" applyAlignment="1">
      <alignment wrapText="1"/>
    </xf>
    <xf numFmtId="0" fontId="24" fillId="0" borderId="0" xfId="0" applyFont="1" applyAlignment="1">
      <alignment wrapText="1"/>
    </xf>
    <xf numFmtId="0" fontId="0" fillId="0" borderId="0" xfId="0" applyAlignment="1">
      <alignment wrapText="1"/>
    </xf>
    <xf numFmtId="0" fontId="29" fillId="0" borderId="0" xfId="0" applyFont="1" applyAlignment="1">
      <alignment horizontal="left" vertical="top" wrapText="1"/>
    </xf>
    <xf numFmtId="0" fontId="28" fillId="33" borderId="0" xfId="0" applyFont="1" applyFill="1" applyAlignment="1">
      <alignment horizontal="left" vertical="top" wrapText="1" indent="1"/>
    </xf>
    <xf numFmtId="0" fontId="26" fillId="33" borderId="0" xfId="0" applyFont="1" applyFill="1" applyAlignment="1">
      <alignment horizontal="left" vertical="top" wrapText="1" indent="5"/>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vertical="top" wrapText="1" indent="5"/>
    </xf>
    <xf numFmtId="0" fontId="30"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26" fillId="0" borderId="0" xfId="0" applyFont="1" applyAlignment="1">
      <alignment horizontal="left" vertical="top"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wrapText="1"/>
    </xf>
    <xf numFmtId="0" fontId="35" fillId="0" borderId="0" xfId="0" applyFont="1" applyAlignment="1">
      <alignment horizontal="left" vertical="top" wrapText="1"/>
    </xf>
    <xf numFmtId="0" fontId="25" fillId="0" borderId="0" xfId="0" applyFont="1" applyAlignment="1">
      <alignment horizontal="center"/>
    </xf>
    <xf numFmtId="0" fontId="25" fillId="0" borderId="10" xfId="0" applyFont="1" applyBorder="1" applyAlignment="1">
      <alignment horizontal="center"/>
    </xf>
    <xf numFmtId="0" fontId="24" fillId="0" borderId="10" xfId="0" applyFont="1" applyBorder="1" applyAlignment="1">
      <alignment horizontal="center" wrapText="1"/>
    </xf>
    <xf numFmtId="0" fontId="0" fillId="33" borderId="0" xfId="0" applyFill="1" applyAlignment="1">
      <alignment vertical="top" wrapText="1"/>
    </xf>
    <xf numFmtId="9" fontId="26" fillId="33" borderId="0" xfId="0" applyNumberFormat="1" applyFont="1" applyFill="1" applyAlignment="1">
      <alignment wrapText="1"/>
    </xf>
    <xf numFmtId="0" fontId="24" fillId="0" borderId="10" xfId="0" applyFont="1" applyBorder="1" applyAlignment="1">
      <alignment horizontal="center" wrapText="1"/>
    </xf>
    <xf numFmtId="0" fontId="26" fillId="33" borderId="0" xfId="0" applyFont="1" applyFill="1" applyAlignment="1">
      <alignment horizontal="left" vertical="top" wrapText="1" inden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32" fillId="0" borderId="0" xfId="0" applyFont="1" applyAlignment="1">
      <alignment wrapText="1"/>
    </xf>
    <xf numFmtId="0" fontId="19" fillId="0" borderId="0" xfId="0" applyFont="1" applyAlignment="1">
      <alignment wrapText="1"/>
    </xf>
    <xf numFmtId="0" fontId="40"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horizontal="center" wrapText="1"/>
    </xf>
    <xf numFmtId="0" fontId="18" fillId="33" borderId="0" xfId="0" applyFont="1" applyFill="1" applyAlignment="1">
      <alignment horizontal="left" vertical="top" wrapText="1" indent="1"/>
    </xf>
    <xf numFmtId="0" fontId="37" fillId="0" borderId="11" xfId="0" applyFont="1" applyBorder="1" applyAlignment="1">
      <alignment horizontal="center" wrapText="1"/>
    </xf>
    <xf numFmtId="0" fontId="33" fillId="0" borderId="0" xfId="0" applyFont="1" applyAlignment="1">
      <alignment wrapText="1"/>
    </xf>
    <xf numFmtId="0" fontId="20" fillId="0" borderId="0" xfId="0" applyFont="1" applyAlignment="1">
      <alignment wrapText="1"/>
    </xf>
    <xf numFmtId="0" fontId="28" fillId="0" borderId="0" xfId="0" applyFont="1" applyAlignment="1">
      <alignment horizontal="left" vertical="top" wrapText="1" indent="3"/>
    </xf>
    <xf numFmtId="0" fontId="25" fillId="0" borderId="13" xfId="0" applyFont="1" applyBorder="1" applyAlignment="1">
      <alignment horizontal="center" wrapText="1"/>
    </xf>
    <xf numFmtId="0" fontId="26" fillId="0" borderId="0" xfId="0" applyFont="1" applyAlignment="1">
      <alignment horizontal="right"/>
    </xf>
    <xf numFmtId="0" fontId="30" fillId="33" borderId="0" xfId="0" applyFont="1" applyFill="1" applyAlignment="1">
      <alignment horizontal="center" wrapText="1"/>
    </xf>
    <xf numFmtId="0" fontId="30" fillId="33" borderId="0" xfId="0" applyFont="1" applyFill="1" applyAlignment="1">
      <alignment wrapText="1"/>
    </xf>
    <xf numFmtId="0" fontId="25" fillId="0" borderId="11" xfId="0" applyFont="1" applyBorder="1" applyAlignment="1">
      <alignment horizontal="center"/>
    </xf>
    <xf numFmtId="0" fontId="30" fillId="33" borderId="0" xfId="0" applyFont="1" applyFill="1" applyAlignment="1">
      <alignment horizontal="center" wrapText="1"/>
    </xf>
    <xf numFmtId="0" fontId="41" fillId="0" borderId="0" xfId="0" applyFont="1" applyAlignment="1">
      <alignment wrapText="1"/>
    </xf>
    <xf numFmtId="0" fontId="37" fillId="0" borderId="13" xfId="0" applyFont="1" applyBorder="1" applyAlignment="1">
      <alignment horizontal="center" wrapText="1"/>
    </xf>
    <xf numFmtId="0" fontId="40" fillId="0" borderId="0" xfId="0" applyFont="1" applyAlignment="1">
      <alignment horizontal="left" vertical="top" wrapText="1" indent="1"/>
    </xf>
    <xf numFmtId="0" fontId="24" fillId="0" borderId="0" xfId="0" applyFont="1" applyAlignment="1">
      <alignment vertical="top" wrapText="1"/>
    </xf>
    <xf numFmtId="0" fontId="42" fillId="0" borderId="0" xfId="0" applyFont="1" applyAlignment="1">
      <alignment horizontal="center" wrapText="1"/>
    </xf>
    <xf numFmtId="0" fontId="42" fillId="0" borderId="10" xfId="0" applyFont="1" applyBorder="1" applyAlignment="1">
      <alignment horizontal="center"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37" fillId="0" borderId="10" xfId="0" applyFont="1" applyBorder="1"/>
    <xf numFmtId="0" fontId="39" fillId="33" borderId="0" xfId="0" applyFont="1" applyFill="1" applyAlignment="1">
      <alignment horizontal="left" vertical="top" wrapText="1" indent="7"/>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0" borderId="0" xfId="0" applyFont="1" applyAlignment="1">
      <alignment horizontal="left" vertical="top" wrapText="1" indent="7"/>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9" fillId="33" borderId="0" xfId="0" applyFont="1" applyFill="1" applyAlignment="1">
      <alignment horizontal="left" vertical="top" wrapText="1" indent="3"/>
    </xf>
    <xf numFmtId="0" fontId="39" fillId="33" borderId="0" xfId="0" applyFont="1" applyFill="1" applyAlignment="1">
      <alignment horizontal="left" vertical="top" wrapText="1" indent="9"/>
    </xf>
    <xf numFmtId="0" fontId="39" fillId="33" borderId="0" xfId="0" applyFont="1" applyFill="1" applyAlignment="1">
      <alignment horizontal="right" wrapText="1"/>
    </xf>
    <xf numFmtId="0" fontId="39" fillId="0" borderId="0" xfId="0" applyFont="1" applyAlignment="1">
      <alignment horizontal="left" vertical="top" wrapText="1" indent="1"/>
    </xf>
    <xf numFmtId="0" fontId="39" fillId="33" borderId="0" xfId="0" applyFont="1" applyFill="1" applyAlignment="1">
      <alignment horizontal="left" vertical="top" wrapText="1" indent="5"/>
    </xf>
    <xf numFmtId="0" fontId="19" fillId="0" borderId="0" xfId="0" applyFont="1" applyAlignment="1">
      <alignment horizontal="left" vertical="top" wrapText="1"/>
    </xf>
    <xf numFmtId="0" fontId="39" fillId="33" borderId="0" xfId="0" applyFont="1" applyFill="1" applyAlignment="1">
      <alignment horizontal="left" vertical="top" wrapText="1" indent="1"/>
    </xf>
    <xf numFmtId="0" fontId="37" fillId="0" borderId="0" xfId="0" applyFont="1" applyAlignment="1">
      <alignment horizontal="center"/>
    </xf>
    <xf numFmtId="0" fontId="37" fillId="0" borderId="10" xfId="0" applyFont="1" applyBorder="1" applyAlignment="1">
      <alignment horizontal="center"/>
    </xf>
    <xf numFmtId="0" fontId="36" fillId="0" borderId="10" xfId="0" applyFont="1" applyBorder="1" applyAlignment="1">
      <alignment horizontal="center" wrapText="1"/>
    </xf>
    <xf numFmtId="9" fontId="18" fillId="33" borderId="0" xfId="0" applyNumberFormat="1" applyFont="1" applyFill="1" applyAlignment="1">
      <alignment wrapText="1"/>
    </xf>
    <xf numFmtId="0" fontId="3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39"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left" vertical="top" wrapText="1"/>
    </xf>
    <xf numFmtId="0" fontId="20" fillId="34" borderId="0" xfId="0" applyFont="1" applyFill="1" applyAlignment="1">
      <alignment wrapText="1"/>
    </xf>
    <xf numFmtId="0" fontId="20" fillId="34" borderId="12" xfId="0" applyFont="1" applyFill="1" applyBorder="1" applyAlignment="1">
      <alignment wrapText="1"/>
    </xf>
    <xf numFmtId="15" fontId="16" fillId="0" borderId="0" xfId="0" applyNumberFormat="1" applyFont="1" applyAlignment="1">
      <alignment horizontal="center" vertical="center"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5.7109375" bestFit="1" customWidth="1"/>
    <col min="3" max="3" width="14.28515625" bestFit="1" customWidth="1"/>
    <col min="4"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8021789</v>
      </c>
      <c r="D15" s="6">
        <v>58467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15" t="s">
        <v>249</v>
      </c>
      <c r="B3" s="4" t="s">
        <v>7</v>
      </c>
    </row>
    <row r="4" spans="1:2" ht="26.25" x14ac:dyDescent="0.25">
      <c r="A4" s="15"/>
      <c r="B4" s="11" t="s">
        <v>250</v>
      </c>
    </row>
    <row r="5" spans="1:2" ht="409.6" x14ac:dyDescent="0.25">
      <c r="A5" s="15"/>
      <c r="B5" s="12" t="s">
        <v>251</v>
      </c>
    </row>
    <row r="6" spans="1:2" ht="179.25" x14ac:dyDescent="0.25">
      <c r="A6" s="15"/>
      <c r="B6" s="12" t="s">
        <v>252</v>
      </c>
    </row>
    <row r="7" spans="1:2" ht="281.25" x14ac:dyDescent="0.25">
      <c r="A7" s="15"/>
      <c r="B7" s="11" t="s">
        <v>253</v>
      </c>
    </row>
    <row r="8" spans="1:2" ht="192" x14ac:dyDescent="0.25">
      <c r="A8" s="15"/>
      <c r="B8" s="11" t="s">
        <v>254</v>
      </c>
    </row>
    <row r="9" spans="1:2" ht="255.75" x14ac:dyDescent="0.25">
      <c r="A9" s="15"/>
      <c r="B9" s="12" t="s">
        <v>255</v>
      </c>
    </row>
    <row r="10" spans="1:2" ht="141" x14ac:dyDescent="0.25">
      <c r="A10" s="15"/>
      <c r="B10" s="11" t="s">
        <v>256</v>
      </c>
    </row>
    <row r="11" spans="1:2" ht="51.75" x14ac:dyDescent="0.25">
      <c r="A11" s="15"/>
      <c r="B11" s="11" t="s">
        <v>257</v>
      </c>
    </row>
    <row r="12" spans="1:2" ht="281.25" x14ac:dyDescent="0.25">
      <c r="A12" s="15"/>
      <c r="B12" s="12" t="s">
        <v>258</v>
      </c>
    </row>
    <row r="13" spans="1:2" x14ac:dyDescent="0.25">
      <c r="A13" s="15"/>
      <c r="B13" s="14"/>
    </row>
    <row r="14" spans="1:2" ht="217.5" x14ac:dyDescent="0.25">
      <c r="A14" s="15"/>
      <c r="B14" s="12" t="s">
        <v>259</v>
      </c>
    </row>
    <row r="15" spans="1:2" ht="51.75" x14ac:dyDescent="0.25">
      <c r="A15" s="15"/>
      <c r="B15" s="12" t="s">
        <v>260</v>
      </c>
    </row>
    <row r="16" spans="1:2" ht="306.75" x14ac:dyDescent="0.25">
      <c r="A16" s="15"/>
      <c r="B16" s="11" t="s">
        <v>261</v>
      </c>
    </row>
    <row r="17" spans="1:2" ht="255.75" x14ac:dyDescent="0.25">
      <c r="A17" s="15"/>
      <c r="B17" s="11" t="s">
        <v>262</v>
      </c>
    </row>
  </sheetData>
  <mergeCells count="2">
    <mergeCell ref="A1:A2"/>
    <mergeCell ref="A3: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1795</v>
      </c>
      <c r="B1" s="1" t="s">
        <v>1</v>
      </c>
    </row>
    <row r="2" spans="1:2" x14ac:dyDescent="0.25">
      <c r="A2" s="7"/>
      <c r="B2" s="1" t="s">
        <v>2</v>
      </c>
    </row>
    <row r="3" spans="1:2" x14ac:dyDescent="0.25">
      <c r="A3" s="2" t="s">
        <v>998</v>
      </c>
      <c r="B3" s="4" t="s">
        <v>7</v>
      </c>
    </row>
    <row r="4" spans="1:2" ht="45" x14ac:dyDescent="0.25">
      <c r="A4" s="3" t="s">
        <v>1796</v>
      </c>
      <c r="B4" s="4" t="s">
        <v>7</v>
      </c>
    </row>
    <row r="5" spans="1:2" x14ac:dyDescent="0.25">
      <c r="A5" s="2" t="s">
        <v>1001</v>
      </c>
      <c r="B5" s="6">
        <v>754574</v>
      </c>
    </row>
    <row r="6" spans="1:2" ht="30" x14ac:dyDescent="0.25">
      <c r="A6" s="2" t="s">
        <v>1002</v>
      </c>
      <c r="B6" s="10">
        <v>12.48</v>
      </c>
    </row>
    <row r="7" spans="1:2" x14ac:dyDescent="0.25">
      <c r="A7" s="2" t="s">
        <v>1003</v>
      </c>
      <c r="B7" s="9">
        <v>5.5999999999999999E-3</v>
      </c>
    </row>
    <row r="8" spans="1:2" x14ac:dyDescent="0.25">
      <c r="A8" s="2" t="s">
        <v>1004</v>
      </c>
      <c r="B8" s="4" t="s">
        <v>1797</v>
      </c>
    </row>
    <row r="9" spans="1:2" x14ac:dyDescent="0.25">
      <c r="A9" s="2" t="s">
        <v>1006</v>
      </c>
      <c r="B9" s="9">
        <v>0.29430000000000001</v>
      </c>
    </row>
    <row r="10" spans="1:2" x14ac:dyDescent="0.25">
      <c r="A10" s="2" t="s">
        <v>1007</v>
      </c>
      <c r="B10" s="9">
        <v>3.78E-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3.7109375" bestFit="1" customWidth="1"/>
    <col min="6" max="6" width="14.28515625" bestFit="1" customWidth="1"/>
    <col min="7" max="7" width="24.5703125" bestFit="1" customWidth="1"/>
    <col min="8" max="8" width="34.42578125" bestFit="1" customWidth="1"/>
    <col min="9" max="11" width="22.5703125" bestFit="1" customWidth="1"/>
    <col min="12" max="13" width="34.42578125" bestFit="1" customWidth="1"/>
    <col min="14" max="16" width="22.5703125" bestFit="1" customWidth="1"/>
    <col min="17" max="17" width="27.7109375" bestFit="1" customWidth="1"/>
    <col min="18" max="18" width="14.85546875" bestFit="1" customWidth="1"/>
    <col min="19" max="19" width="26.7109375" bestFit="1" customWidth="1"/>
  </cols>
  <sheetData>
    <row r="1" spans="1:19" ht="15" customHeight="1" x14ac:dyDescent="0.25">
      <c r="A1" s="1" t="s">
        <v>1798</v>
      </c>
      <c r="B1" s="1" t="s">
        <v>1154</v>
      </c>
      <c r="C1" s="1" t="s">
        <v>1</v>
      </c>
      <c r="D1" s="1"/>
      <c r="E1" s="1"/>
      <c r="F1" s="7" t="s">
        <v>1154</v>
      </c>
      <c r="G1" s="7"/>
      <c r="H1" s="7"/>
      <c r="I1" s="7"/>
      <c r="J1" s="1"/>
      <c r="K1" s="1"/>
      <c r="L1" s="7" t="s">
        <v>1154</v>
      </c>
      <c r="M1" s="7"/>
      <c r="N1" s="1"/>
      <c r="O1" s="1"/>
      <c r="P1" s="1"/>
      <c r="Q1" s="1" t="s">
        <v>1154</v>
      </c>
      <c r="R1" s="1"/>
      <c r="S1" s="1"/>
    </row>
    <row r="2" spans="1:19" ht="30" x14ac:dyDescent="0.25">
      <c r="A2" s="1" t="s">
        <v>77</v>
      </c>
      <c r="B2" s="7" t="s">
        <v>1799</v>
      </c>
      <c r="C2" s="7" t="s">
        <v>2</v>
      </c>
      <c r="D2" s="7" t="s">
        <v>30</v>
      </c>
      <c r="E2" s="1" t="s">
        <v>1748</v>
      </c>
      <c r="F2" s="1" t="s">
        <v>1800</v>
      </c>
      <c r="G2" s="1" t="s">
        <v>1800</v>
      </c>
      <c r="H2" s="1" t="s">
        <v>1748</v>
      </c>
      <c r="I2" s="1" t="s">
        <v>1804</v>
      </c>
      <c r="J2" s="1" t="s">
        <v>2</v>
      </c>
      <c r="K2" s="1" t="s">
        <v>30</v>
      </c>
      <c r="L2" s="1" t="s">
        <v>1805</v>
      </c>
      <c r="M2" s="1" t="s">
        <v>1804</v>
      </c>
      <c r="N2" s="1" t="s">
        <v>2</v>
      </c>
      <c r="O2" s="1" t="s">
        <v>1175</v>
      </c>
      <c r="P2" s="1" t="s">
        <v>30</v>
      </c>
      <c r="Q2" s="1" t="s">
        <v>1799</v>
      </c>
      <c r="R2" s="1" t="s">
        <v>1799</v>
      </c>
      <c r="S2" s="1" t="s">
        <v>1808</v>
      </c>
    </row>
    <row r="3" spans="1:19" x14ac:dyDescent="0.25">
      <c r="A3" s="1"/>
      <c r="B3" s="7"/>
      <c r="C3" s="7"/>
      <c r="D3" s="7"/>
      <c r="E3" s="1" t="s">
        <v>1090</v>
      </c>
      <c r="F3" s="1" t="s">
        <v>4</v>
      </c>
      <c r="G3" s="1" t="s">
        <v>4</v>
      </c>
      <c r="H3" s="1" t="s">
        <v>4</v>
      </c>
      <c r="I3" s="1" t="s">
        <v>75</v>
      </c>
      <c r="J3" s="1" t="s">
        <v>75</v>
      </c>
      <c r="K3" s="1" t="s">
        <v>75</v>
      </c>
      <c r="L3" s="1" t="s">
        <v>75</v>
      </c>
      <c r="M3" s="1" t="s">
        <v>75</v>
      </c>
      <c r="N3" s="1" t="s">
        <v>74</v>
      </c>
      <c r="O3" s="1" t="s">
        <v>74</v>
      </c>
      <c r="P3" s="1" t="s">
        <v>74</v>
      </c>
      <c r="Q3" s="1" t="s">
        <v>1806</v>
      </c>
      <c r="R3" s="1" t="s">
        <v>1807</v>
      </c>
      <c r="S3" s="1" t="s">
        <v>265</v>
      </c>
    </row>
    <row r="4" spans="1:19" x14ac:dyDescent="0.25">
      <c r="A4" s="1"/>
      <c r="B4" s="7"/>
      <c r="C4" s="7"/>
      <c r="D4" s="7"/>
      <c r="E4" s="1"/>
      <c r="F4" s="1" t="s">
        <v>1801</v>
      </c>
      <c r="G4" s="1" t="s">
        <v>1802</v>
      </c>
      <c r="H4" s="1" t="s">
        <v>1803</v>
      </c>
      <c r="I4" s="1"/>
      <c r="J4" s="1"/>
      <c r="K4" s="1"/>
      <c r="L4" s="1" t="s">
        <v>1803</v>
      </c>
      <c r="M4" s="1" t="s">
        <v>1803</v>
      </c>
      <c r="N4" s="1"/>
      <c r="O4" s="1"/>
      <c r="P4" s="1"/>
      <c r="Q4" s="1"/>
      <c r="R4" s="1"/>
      <c r="S4" s="1"/>
    </row>
    <row r="5" spans="1:19" ht="30" x14ac:dyDescent="0.25">
      <c r="A5" s="3" t="s">
        <v>18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8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240000</v>
      </c>
      <c r="R6" s="6">
        <v>1395000</v>
      </c>
      <c r="S6" s="6">
        <v>1401959</v>
      </c>
    </row>
    <row r="7" spans="1:19" x14ac:dyDescent="0.25">
      <c r="A7" s="2" t="s">
        <v>11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v>11</v>
      </c>
      <c r="R7" s="4">
        <v>11</v>
      </c>
      <c r="S7" s="4">
        <v>14</v>
      </c>
    </row>
    <row r="8" spans="1:19" x14ac:dyDescent="0.25">
      <c r="A8" s="2" t="s">
        <v>181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5">
        <v>42309</v>
      </c>
      <c r="R8" s="4" t="s">
        <v>7</v>
      </c>
      <c r="S8" s="4" t="s">
        <v>7</v>
      </c>
    </row>
    <row r="9" spans="1:19" ht="30" x14ac:dyDescent="0.25">
      <c r="A9" s="2" t="s">
        <v>1812</v>
      </c>
      <c r="B9" s="4" t="s">
        <v>176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1813</v>
      </c>
      <c r="B10" s="4" t="s">
        <v>7</v>
      </c>
      <c r="C10" s="4" t="s">
        <v>7</v>
      </c>
      <c r="D10" s="4" t="s">
        <v>7</v>
      </c>
      <c r="E10" s="4" t="s">
        <v>7</v>
      </c>
      <c r="F10" s="6">
        <v>2268000</v>
      </c>
      <c r="G10" s="6">
        <v>1153846</v>
      </c>
      <c r="H10" s="6">
        <v>360000</v>
      </c>
      <c r="I10" s="6">
        <v>1400000</v>
      </c>
      <c r="J10" s="4" t="s">
        <v>7</v>
      </c>
      <c r="K10" s="4" t="s">
        <v>7</v>
      </c>
      <c r="L10" s="4" t="s">
        <v>7</v>
      </c>
      <c r="M10" s="4" t="s">
        <v>7</v>
      </c>
      <c r="N10" s="4" t="s">
        <v>7</v>
      </c>
      <c r="O10" s="4" t="s">
        <v>7</v>
      </c>
      <c r="P10" s="4" t="s">
        <v>7</v>
      </c>
      <c r="Q10" s="4" t="s">
        <v>7</v>
      </c>
      <c r="R10" s="4" t="s">
        <v>7</v>
      </c>
      <c r="S10" s="4" t="s">
        <v>7</v>
      </c>
    </row>
    <row r="11" spans="1:19" ht="30" x14ac:dyDescent="0.25">
      <c r="A11" s="2" t="s">
        <v>1814</v>
      </c>
      <c r="B11" s="4" t="s">
        <v>7</v>
      </c>
      <c r="C11" s="8">
        <v>47953</v>
      </c>
      <c r="D11" s="4" t="s">
        <v>7</v>
      </c>
      <c r="E11" s="4" t="s">
        <v>7</v>
      </c>
      <c r="F11" s="8">
        <v>29500</v>
      </c>
      <c r="G11" s="8">
        <v>15000</v>
      </c>
      <c r="H11" s="8">
        <v>4400</v>
      </c>
      <c r="I11" s="4" t="s">
        <v>7</v>
      </c>
      <c r="J11" s="4" t="s">
        <v>7</v>
      </c>
      <c r="K11" s="4" t="s">
        <v>7</v>
      </c>
      <c r="L11" s="4" t="s">
        <v>7</v>
      </c>
      <c r="M11" s="4" t="s">
        <v>7</v>
      </c>
      <c r="N11" s="4" t="s">
        <v>7</v>
      </c>
      <c r="O11" s="4" t="s">
        <v>7</v>
      </c>
      <c r="P11" s="4" t="s">
        <v>7</v>
      </c>
      <c r="Q11" s="4" t="s">
        <v>7</v>
      </c>
      <c r="R11" s="4" t="s">
        <v>7</v>
      </c>
      <c r="S11" s="4" t="s">
        <v>7</v>
      </c>
    </row>
    <row r="12" spans="1:19" ht="30" x14ac:dyDescent="0.25">
      <c r="A12" s="2" t="s">
        <v>1815</v>
      </c>
      <c r="B12" s="4" t="s">
        <v>7</v>
      </c>
      <c r="C12" s="4" t="s">
        <v>7</v>
      </c>
      <c r="D12" s="4" t="s">
        <v>7</v>
      </c>
      <c r="E12" s="4" t="s">
        <v>7</v>
      </c>
      <c r="F12" s="4">
        <v>2</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1816</v>
      </c>
      <c r="B13" s="4" t="s">
        <v>7</v>
      </c>
      <c r="C13" s="4" t="s">
        <v>7</v>
      </c>
      <c r="D13" s="4" t="s">
        <v>7</v>
      </c>
      <c r="E13" s="4" t="s">
        <v>7</v>
      </c>
      <c r="F13" s="4" t="s">
        <v>7</v>
      </c>
      <c r="G13" s="4" t="s">
        <v>7</v>
      </c>
      <c r="H13" s="4" t="s">
        <v>1696</v>
      </c>
      <c r="I13" s="4" t="s">
        <v>7</v>
      </c>
      <c r="J13" s="4" t="s">
        <v>7</v>
      </c>
      <c r="K13" s="4" t="s">
        <v>7</v>
      </c>
      <c r="L13" s="4" t="s">
        <v>7</v>
      </c>
      <c r="M13" s="4" t="s">
        <v>1696</v>
      </c>
      <c r="N13" s="4" t="s">
        <v>7</v>
      </c>
      <c r="O13" s="4" t="s">
        <v>7</v>
      </c>
      <c r="P13" s="4" t="s">
        <v>7</v>
      </c>
      <c r="Q13" s="4" t="s">
        <v>7</v>
      </c>
      <c r="R13" s="4" t="s">
        <v>7</v>
      </c>
      <c r="S13" s="4" t="s">
        <v>7</v>
      </c>
    </row>
    <row r="14" spans="1:19" ht="30" x14ac:dyDescent="0.25">
      <c r="A14" s="2" t="s">
        <v>1817</v>
      </c>
      <c r="B14" s="4" t="s">
        <v>7</v>
      </c>
      <c r="C14" s="4" t="s">
        <v>7</v>
      </c>
      <c r="D14" s="4" t="s">
        <v>7</v>
      </c>
      <c r="E14" s="4" t="s">
        <v>7</v>
      </c>
      <c r="F14" s="4" t="s">
        <v>7</v>
      </c>
      <c r="G14" s="4" t="s">
        <v>7</v>
      </c>
      <c r="H14" s="4" t="s">
        <v>7</v>
      </c>
      <c r="I14" s="9">
        <v>2.5000000000000001E-2</v>
      </c>
      <c r="J14" s="4" t="s">
        <v>7</v>
      </c>
      <c r="K14" s="4" t="s">
        <v>7</v>
      </c>
      <c r="L14" s="4" t="s">
        <v>7</v>
      </c>
      <c r="M14" s="4" t="s">
        <v>7</v>
      </c>
      <c r="N14" s="4" t="s">
        <v>7</v>
      </c>
      <c r="O14" s="4" t="s">
        <v>7</v>
      </c>
      <c r="P14" s="4" t="s">
        <v>7</v>
      </c>
      <c r="Q14" s="4" t="s">
        <v>7</v>
      </c>
      <c r="R14" s="4" t="s">
        <v>7</v>
      </c>
      <c r="S14" s="4" t="s">
        <v>7</v>
      </c>
    </row>
    <row r="15" spans="1:19" ht="30" x14ac:dyDescent="0.25">
      <c r="A15" s="2" t="s">
        <v>79</v>
      </c>
      <c r="B15" s="4" t="s">
        <v>7</v>
      </c>
      <c r="C15" s="4" t="s">
        <v>7</v>
      </c>
      <c r="D15" s="4" t="s">
        <v>7</v>
      </c>
      <c r="E15" s="4" t="s">
        <v>7</v>
      </c>
      <c r="F15" s="4" t="s">
        <v>7</v>
      </c>
      <c r="G15" s="4" t="s">
        <v>7</v>
      </c>
      <c r="H15" s="4" t="s">
        <v>7</v>
      </c>
      <c r="I15" s="9">
        <v>0.08</v>
      </c>
      <c r="J15" s="9">
        <v>0.08</v>
      </c>
      <c r="K15" s="9">
        <v>0.08</v>
      </c>
      <c r="L15" s="4" t="s">
        <v>7</v>
      </c>
      <c r="M15" s="4" t="s">
        <v>7</v>
      </c>
      <c r="N15" s="4" t="s">
        <v>7</v>
      </c>
      <c r="O15" s="4" t="s">
        <v>7</v>
      </c>
      <c r="P15" s="4" t="s">
        <v>7</v>
      </c>
      <c r="Q15" s="4" t="s">
        <v>7</v>
      </c>
      <c r="R15" s="4" t="s">
        <v>7</v>
      </c>
      <c r="S15" s="4" t="s">
        <v>7</v>
      </c>
    </row>
    <row r="16" spans="1:19" x14ac:dyDescent="0.25">
      <c r="A16" s="2" t="s">
        <v>83</v>
      </c>
      <c r="B16" s="4" t="s">
        <v>7</v>
      </c>
      <c r="C16" s="10">
        <v>0.01</v>
      </c>
      <c r="D16" s="10">
        <v>0.01</v>
      </c>
      <c r="E16" s="4" t="s">
        <v>7</v>
      </c>
      <c r="F16" s="4" t="s">
        <v>7</v>
      </c>
      <c r="G16" s="4" t="s">
        <v>7</v>
      </c>
      <c r="H16" s="4" t="s">
        <v>7</v>
      </c>
      <c r="I16" s="10">
        <v>0.01</v>
      </c>
      <c r="J16" s="4" t="s">
        <v>7</v>
      </c>
      <c r="K16" s="4" t="s">
        <v>7</v>
      </c>
      <c r="L16" s="4" t="s">
        <v>7</v>
      </c>
      <c r="M16" s="4" t="s">
        <v>7</v>
      </c>
      <c r="N16" s="4" t="s">
        <v>7</v>
      </c>
      <c r="O16" s="4" t="s">
        <v>7</v>
      </c>
      <c r="P16" s="4" t="s">
        <v>7</v>
      </c>
      <c r="Q16" s="4" t="s">
        <v>7</v>
      </c>
      <c r="R16" s="4" t="s">
        <v>7</v>
      </c>
      <c r="S16" s="4" t="s">
        <v>7</v>
      </c>
    </row>
    <row r="17" spans="1:19" ht="30" x14ac:dyDescent="0.25">
      <c r="A17" s="2" t="s">
        <v>81</v>
      </c>
      <c r="B17" s="4" t="s">
        <v>7</v>
      </c>
      <c r="C17" s="4" t="s">
        <v>7</v>
      </c>
      <c r="D17" s="4" t="s">
        <v>7</v>
      </c>
      <c r="E17" s="8">
        <v>1000</v>
      </c>
      <c r="F17" s="4" t="s">
        <v>7</v>
      </c>
      <c r="G17" s="4" t="s">
        <v>7</v>
      </c>
      <c r="H17" s="4" t="s">
        <v>7</v>
      </c>
      <c r="I17" s="8">
        <v>1000</v>
      </c>
      <c r="J17" s="8">
        <v>1000</v>
      </c>
      <c r="K17" s="8">
        <v>1000</v>
      </c>
      <c r="L17" s="4" t="s">
        <v>7</v>
      </c>
      <c r="M17" s="4" t="s">
        <v>7</v>
      </c>
      <c r="N17" s="8">
        <v>1000</v>
      </c>
      <c r="O17" s="8">
        <v>1000</v>
      </c>
      <c r="P17" s="8">
        <v>1000</v>
      </c>
      <c r="Q17" s="4" t="s">
        <v>7</v>
      </c>
      <c r="R17" s="4" t="s">
        <v>7</v>
      </c>
      <c r="S17" s="4" t="s">
        <v>7</v>
      </c>
    </row>
    <row r="18" spans="1:19" x14ac:dyDescent="0.25">
      <c r="A18" s="2" t="s">
        <v>1818</v>
      </c>
      <c r="B18" s="4" t="s">
        <v>7</v>
      </c>
      <c r="C18" s="4" t="s">
        <v>7</v>
      </c>
      <c r="D18" s="4" t="s">
        <v>7</v>
      </c>
      <c r="E18" s="4" t="s">
        <v>7</v>
      </c>
      <c r="F18" s="4" t="s">
        <v>7</v>
      </c>
      <c r="G18" s="4" t="s">
        <v>7</v>
      </c>
      <c r="H18" s="4" t="s">
        <v>7</v>
      </c>
      <c r="I18" s="8">
        <v>25</v>
      </c>
      <c r="J18" s="4" t="s">
        <v>7</v>
      </c>
      <c r="K18" s="4" t="s">
        <v>7</v>
      </c>
      <c r="L18" s="4" t="s">
        <v>7</v>
      </c>
      <c r="M18" s="4" t="s">
        <v>7</v>
      </c>
      <c r="N18" s="4" t="s">
        <v>7</v>
      </c>
      <c r="O18" s="4" t="s">
        <v>7</v>
      </c>
      <c r="P18" s="4" t="s">
        <v>7</v>
      </c>
      <c r="Q18" s="4" t="s">
        <v>7</v>
      </c>
      <c r="R18" s="4" t="s">
        <v>7</v>
      </c>
      <c r="S18" s="4" t="s">
        <v>7</v>
      </c>
    </row>
    <row r="19" spans="1:19" ht="30" x14ac:dyDescent="0.25">
      <c r="A19" s="2" t="s">
        <v>1819</v>
      </c>
      <c r="B19" s="4" t="s">
        <v>7</v>
      </c>
      <c r="C19" s="8">
        <v>37943</v>
      </c>
      <c r="D19" s="4" t="s">
        <v>7</v>
      </c>
      <c r="E19" s="4" t="s">
        <v>7</v>
      </c>
      <c r="F19" s="4" t="s">
        <v>7</v>
      </c>
      <c r="G19" s="4" t="s">
        <v>7</v>
      </c>
      <c r="H19" s="4" t="s">
        <v>7</v>
      </c>
      <c r="I19" s="8">
        <v>33900</v>
      </c>
      <c r="J19" s="4" t="s">
        <v>7</v>
      </c>
      <c r="K19" s="4" t="s">
        <v>7</v>
      </c>
      <c r="L19" s="8">
        <v>5100</v>
      </c>
      <c r="M19" s="4" t="s">
        <v>7</v>
      </c>
      <c r="N19" s="4" t="s">
        <v>7</v>
      </c>
      <c r="O19" s="4" t="s">
        <v>7</v>
      </c>
      <c r="P19" s="4" t="s">
        <v>7</v>
      </c>
      <c r="Q19" s="4" t="s">
        <v>7</v>
      </c>
      <c r="R19" s="4" t="s">
        <v>7</v>
      </c>
      <c r="S19" s="4" t="s">
        <v>7</v>
      </c>
    </row>
    <row r="20" spans="1:19" x14ac:dyDescent="0.25">
      <c r="A20" s="2" t="s">
        <v>1820</v>
      </c>
      <c r="B20" s="4" t="s">
        <v>7</v>
      </c>
      <c r="C20" s="4" t="s">
        <v>7</v>
      </c>
      <c r="D20" s="4" t="s">
        <v>7</v>
      </c>
      <c r="E20" s="4" t="s">
        <v>7</v>
      </c>
      <c r="F20" s="4" t="s">
        <v>7</v>
      </c>
      <c r="G20" s="4" t="s">
        <v>7</v>
      </c>
      <c r="H20" s="4" t="s">
        <v>7</v>
      </c>
      <c r="I20" s="4" t="s">
        <v>7</v>
      </c>
      <c r="J20" s="4" t="s">
        <v>7</v>
      </c>
      <c r="K20" s="4" t="s">
        <v>7</v>
      </c>
      <c r="L20" s="6">
        <v>210000</v>
      </c>
      <c r="M20" s="4" t="s">
        <v>7</v>
      </c>
      <c r="N20" s="4" t="s">
        <v>7</v>
      </c>
      <c r="O20" s="4" t="s">
        <v>7</v>
      </c>
      <c r="P20" s="4" t="s">
        <v>7</v>
      </c>
      <c r="Q20" s="4" t="s">
        <v>7</v>
      </c>
      <c r="R20" s="4" t="s">
        <v>7</v>
      </c>
      <c r="S20" s="4" t="s">
        <v>7</v>
      </c>
    </row>
    <row r="21" spans="1:19" x14ac:dyDescent="0.25">
      <c r="A21" s="2" t="s">
        <v>1214</v>
      </c>
      <c r="B21" s="4" t="s">
        <v>7</v>
      </c>
      <c r="C21" s="4" t="s">
        <v>7</v>
      </c>
      <c r="D21" s="4" t="s">
        <v>7</v>
      </c>
      <c r="E21" s="6">
        <v>10000</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86</v>
      </c>
      <c r="B22" s="4" t="s">
        <v>7</v>
      </c>
      <c r="C22" s="4" t="s">
        <v>7</v>
      </c>
      <c r="D22" s="4" t="s">
        <v>7</v>
      </c>
      <c r="E22" s="6">
        <v>32000</v>
      </c>
      <c r="F22" s="4" t="s">
        <v>7</v>
      </c>
      <c r="G22" s="4" t="s">
        <v>7</v>
      </c>
      <c r="H22" s="4" t="s">
        <v>7</v>
      </c>
      <c r="I22" s="4" t="s">
        <v>7</v>
      </c>
      <c r="J22" s="6">
        <v>40250</v>
      </c>
      <c r="K22" s="4">
        <v>0</v>
      </c>
      <c r="L22" s="4" t="s">
        <v>7</v>
      </c>
      <c r="M22" s="4" t="s">
        <v>7</v>
      </c>
      <c r="N22" s="6">
        <v>10000</v>
      </c>
      <c r="O22" s="4" t="s">
        <v>7</v>
      </c>
      <c r="P22" s="4">
        <v>0</v>
      </c>
      <c r="Q22" s="4" t="s">
        <v>7</v>
      </c>
      <c r="R22" s="4" t="s">
        <v>7</v>
      </c>
      <c r="S22" s="4" t="s">
        <v>7</v>
      </c>
    </row>
  </sheetData>
  <mergeCells count="5">
    <mergeCell ref="F1:I1"/>
    <mergeCell ref="L1:M1"/>
    <mergeCell ref="B2:B4"/>
    <mergeCell ref="C2:C4"/>
    <mergeCell ref="D2:D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1</v>
      </c>
      <c r="B1" s="7" t="s">
        <v>94</v>
      </c>
      <c r="C1" s="7"/>
      <c r="D1" s="7" t="s">
        <v>1</v>
      </c>
      <c r="E1" s="7"/>
    </row>
    <row r="2" spans="1:5" ht="30" x14ac:dyDescent="0.25">
      <c r="A2" s="1" t="s">
        <v>93</v>
      </c>
      <c r="B2" s="1" t="s">
        <v>2</v>
      </c>
      <c r="C2" s="1" t="s">
        <v>95</v>
      </c>
      <c r="D2" s="1" t="s">
        <v>2</v>
      </c>
      <c r="E2" s="1" t="s">
        <v>95</v>
      </c>
    </row>
    <row r="3" spans="1:5" x14ac:dyDescent="0.25">
      <c r="A3" s="3" t="s">
        <v>1024</v>
      </c>
      <c r="B3" s="4" t="s">
        <v>7</v>
      </c>
      <c r="C3" s="4" t="s">
        <v>7</v>
      </c>
      <c r="D3" s="4" t="s">
        <v>7</v>
      </c>
      <c r="E3" s="4" t="s">
        <v>7</v>
      </c>
    </row>
    <row r="4" spans="1:5" x14ac:dyDescent="0.25">
      <c r="A4" s="2" t="s">
        <v>1025</v>
      </c>
      <c r="B4" s="8">
        <v>-8534</v>
      </c>
      <c r="C4" s="8">
        <v>9543</v>
      </c>
      <c r="D4" s="8">
        <v>-3242</v>
      </c>
      <c r="E4" s="8">
        <v>9181</v>
      </c>
    </row>
    <row r="5" spans="1:5" x14ac:dyDescent="0.25">
      <c r="A5" s="2" t="s">
        <v>1029</v>
      </c>
      <c r="B5" s="4">
        <v>946</v>
      </c>
      <c r="C5" s="4">
        <v>328</v>
      </c>
      <c r="D5" s="6">
        <v>1234</v>
      </c>
      <c r="E5" s="6">
        <v>1042</v>
      </c>
    </row>
    <row r="6" spans="1:5" ht="30" x14ac:dyDescent="0.25">
      <c r="A6" s="2" t="s">
        <v>140</v>
      </c>
      <c r="B6" s="6">
        <v>-9480</v>
      </c>
      <c r="C6" s="6">
        <v>9215</v>
      </c>
      <c r="D6" s="6">
        <v>-4476</v>
      </c>
      <c r="E6" s="6">
        <v>8139</v>
      </c>
    </row>
    <row r="7" spans="1:5" ht="45" x14ac:dyDescent="0.25">
      <c r="A7" s="2" t="s">
        <v>1822</v>
      </c>
      <c r="B7" s="6">
        <v>18051036</v>
      </c>
      <c r="C7" s="6">
        <v>11702974</v>
      </c>
      <c r="D7" s="6">
        <v>14078048</v>
      </c>
      <c r="E7" s="6">
        <v>11677532</v>
      </c>
    </row>
    <row r="8" spans="1:5" x14ac:dyDescent="0.25">
      <c r="A8" s="2" t="s">
        <v>1035</v>
      </c>
      <c r="B8" s="10">
        <v>-0.53</v>
      </c>
      <c r="C8" s="10">
        <v>0.79</v>
      </c>
      <c r="D8" s="10">
        <v>-0.32</v>
      </c>
      <c r="E8" s="10">
        <v>0.7</v>
      </c>
    </row>
    <row r="9" spans="1:5" x14ac:dyDescent="0.25">
      <c r="A9" s="3" t="s">
        <v>1037</v>
      </c>
      <c r="B9" s="4" t="s">
        <v>7</v>
      </c>
      <c r="C9" s="4" t="s">
        <v>7</v>
      </c>
      <c r="D9" s="4" t="s">
        <v>7</v>
      </c>
      <c r="E9" s="4" t="s">
        <v>7</v>
      </c>
    </row>
    <row r="10" spans="1:5" ht="30" x14ac:dyDescent="0.25">
      <c r="A10" s="2" t="s">
        <v>1030</v>
      </c>
      <c r="B10" s="6">
        <v>-9480</v>
      </c>
      <c r="C10" s="6">
        <v>9215</v>
      </c>
      <c r="D10" s="6">
        <v>-4476</v>
      </c>
      <c r="E10" s="6">
        <v>8139</v>
      </c>
    </row>
    <row r="11" spans="1:5" ht="45" x14ac:dyDescent="0.25">
      <c r="A11" s="2" t="s">
        <v>1038</v>
      </c>
      <c r="B11" s="6">
        <v>18051036</v>
      </c>
      <c r="C11" s="6">
        <v>11702974</v>
      </c>
      <c r="D11" s="6">
        <v>14078048</v>
      </c>
      <c r="E11" s="6">
        <v>11677532</v>
      </c>
    </row>
    <row r="12" spans="1:5" ht="30" x14ac:dyDescent="0.25">
      <c r="A12" s="2" t="s">
        <v>1040</v>
      </c>
      <c r="B12" s="6">
        <v>18051036</v>
      </c>
      <c r="C12" s="6">
        <v>11703371</v>
      </c>
      <c r="D12" s="6">
        <v>14078048</v>
      </c>
      <c r="E12" s="6">
        <v>11677888</v>
      </c>
    </row>
    <row r="13" spans="1:5" ht="30" x14ac:dyDescent="0.25">
      <c r="A13" s="2" t="s">
        <v>1041</v>
      </c>
      <c r="B13" s="10">
        <v>-0.53</v>
      </c>
      <c r="C13" s="10">
        <v>0.79</v>
      </c>
      <c r="D13" s="10">
        <v>-0.32</v>
      </c>
      <c r="E13" s="10">
        <v>0.7</v>
      </c>
    </row>
    <row r="14" spans="1:5" x14ac:dyDescent="0.25">
      <c r="A14" s="2" t="s">
        <v>1823</v>
      </c>
      <c r="B14" s="4" t="s">
        <v>7</v>
      </c>
      <c r="C14" s="4" t="s">
        <v>7</v>
      </c>
      <c r="D14" s="4" t="s">
        <v>7</v>
      </c>
      <c r="E14" s="4" t="s">
        <v>7</v>
      </c>
    </row>
    <row r="15" spans="1:5" x14ac:dyDescent="0.25">
      <c r="A15" s="3" t="s">
        <v>1037</v>
      </c>
      <c r="B15" s="4" t="s">
        <v>7</v>
      </c>
      <c r="C15" s="4" t="s">
        <v>7</v>
      </c>
      <c r="D15" s="4" t="s">
        <v>7</v>
      </c>
      <c r="E15" s="4" t="s">
        <v>7</v>
      </c>
    </row>
    <row r="16" spans="1:5" x14ac:dyDescent="0.25">
      <c r="A16" s="2" t="s">
        <v>1039</v>
      </c>
      <c r="B16" s="4" t="s">
        <v>7</v>
      </c>
      <c r="C16" s="4">
        <v>397</v>
      </c>
      <c r="D16" s="4" t="s">
        <v>7</v>
      </c>
      <c r="E16" s="4">
        <v>356</v>
      </c>
    </row>
    <row r="17" spans="1:5" x14ac:dyDescent="0.25">
      <c r="A17" s="2" t="s">
        <v>4</v>
      </c>
      <c r="B17" s="4" t="s">
        <v>7</v>
      </c>
      <c r="C17" s="4" t="s">
        <v>7</v>
      </c>
      <c r="D17" s="4" t="s">
        <v>7</v>
      </c>
      <c r="E17" s="4" t="s">
        <v>7</v>
      </c>
    </row>
    <row r="18" spans="1:5" x14ac:dyDescent="0.25">
      <c r="A18" s="3" t="s">
        <v>1024</v>
      </c>
      <c r="B18" s="4" t="s">
        <v>7</v>
      </c>
      <c r="C18" s="4" t="s">
        <v>7</v>
      </c>
      <c r="D18" s="4" t="s">
        <v>7</v>
      </c>
      <c r="E18" s="4" t="s">
        <v>7</v>
      </c>
    </row>
    <row r="19" spans="1:5" x14ac:dyDescent="0.25">
      <c r="A19" s="2" t="s">
        <v>1025</v>
      </c>
      <c r="B19" s="6">
        <v>-8260</v>
      </c>
      <c r="C19" s="6">
        <v>8659</v>
      </c>
      <c r="D19" s="6">
        <v>-3039</v>
      </c>
      <c r="E19" s="6">
        <v>8337</v>
      </c>
    </row>
    <row r="20" spans="1:5" x14ac:dyDescent="0.25">
      <c r="A20" s="2" t="s">
        <v>1029</v>
      </c>
      <c r="B20" s="4">
        <v>916</v>
      </c>
      <c r="C20" s="4">
        <v>298</v>
      </c>
      <c r="D20" s="6">
        <v>1157</v>
      </c>
      <c r="E20" s="4">
        <v>946</v>
      </c>
    </row>
    <row r="21" spans="1:5" ht="30" x14ac:dyDescent="0.25">
      <c r="A21" s="2" t="s">
        <v>140</v>
      </c>
      <c r="B21" s="6">
        <v>-9176</v>
      </c>
      <c r="C21" s="6">
        <v>8361</v>
      </c>
      <c r="D21" s="6">
        <v>-4196</v>
      </c>
      <c r="E21" s="6">
        <v>7391</v>
      </c>
    </row>
    <row r="22" spans="1:5" ht="45" x14ac:dyDescent="0.25">
      <c r="A22" s="2" t="s">
        <v>1822</v>
      </c>
      <c r="B22" s="6">
        <v>17471546</v>
      </c>
      <c r="C22" s="6">
        <v>10618540</v>
      </c>
      <c r="D22" s="6">
        <v>13197764</v>
      </c>
      <c r="E22" s="6">
        <v>10604636</v>
      </c>
    </row>
    <row r="23" spans="1:5" x14ac:dyDescent="0.25">
      <c r="A23" s="2" t="s">
        <v>1035</v>
      </c>
      <c r="B23" s="10">
        <v>-0.53</v>
      </c>
      <c r="C23" s="10">
        <v>0.79</v>
      </c>
      <c r="D23" s="10">
        <v>-0.32</v>
      </c>
      <c r="E23" s="10">
        <v>0.7</v>
      </c>
    </row>
    <row r="24" spans="1:5" x14ac:dyDescent="0.25">
      <c r="A24" s="3" t="s">
        <v>1037</v>
      </c>
      <c r="B24" s="4" t="s">
        <v>7</v>
      </c>
      <c r="C24" s="4" t="s">
        <v>7</v>
      </c>
      <c r="D24" s="4" t="s">
        <v>7</v>
      </c>
      <c r="E24" s="4" t="s">
        <v>7</v>
      </c>
    </row>
    <row r="25" spans="1:5" ht="30" x14ac:dyDescent="0.25">
      <c r="A25" s="2" t="s">
        <v>1030</v>
      </c>
      <c r="B25" s="6">
        <v>-9176</v>
      </c>
      <c r="C25" s="6">
        <v>8361</v>
      </c>
      <c r="D25" s="6">
        <v>-4196</v>
      </c>
      <c r="E25" s="6">
        <v>7391</v>
      </c>
    </row>
    <row r="26" spans="1:5" ht="45" x14ac:dyDescent="0.25">
      <c r="A26" s="2" t="s">
        <v>1038</v>
      </c>
      <c r="B26" s="6">
        <v>17471546</v>
      </c>
      <c r="C26" s="6">
        <v>10618540</v>
      </c>
      <c r="D26" s="6">
        <v>13197764</v>
      </c>
      <c r="E26" s="6">
        <v>10604636</v>
      </c>
    </row>
    <row r="27" spans="1:5" ht="30" x14ac:dyDescent="0.25">
      <c r="A27" s="2" t="s">
        <v>1040</v>
      </c>
      <c r="B27" s="6">
        <v>17471546</v>
      </c>
      <c r="C27" s="6">
        <v>10618937</v>
      </c>
      <c r="D27" s="6">
        <v>13197764</v>
      </c>
      <c r="E27" s="6">
        <v>10604992</v>
      </c>
    </row>
    <row r="28" spans="1:5" ht="30" x14ac:dyDescent="0.25">
      <c r="A28" s="2" t="s">
        <v>1041</v>
      </c>
      <c r="B28" s="10">
        <v>-0.53</v>
      </c>
      <c r="C28" s="10">
        <v>0.79</v>
      </c>
      <c r="D28" s="10">
        <v>-0.32</v>
      </c>
      <c r="E28" s="10">
        <v>0.7</v>
      </c>
    </row>
    <row r="29" spans="1:5" x14ac:dyDescent="0.25">
      <c r="A29" s="2" t="s">
        <v>1824</v>
      </c>
      <c r="B29" s="4" t="s">
        <v>7</v>
      </c>
      <c r="C29" s="4" t="s">
        <v>7</v>
      </c>
      <c r="D29" s="4" t="s">
        <v>7</v>
      </c>
      <c r="E29" s="4" t="s">
        <v>7</v>
      </c>
    </row>
    <row r="30" spans="1:5" x14ac:dyDescent="0.25">
      <c r="A30" s="3" t="s">
        <v>1037</v>
      </c>
      <c r="B30" s="4" t="s">
        <v>7</v>
      </c>
      <c r="C30" s="4" t="s">
        <v>7</v>
      </c>
      <c r="D30" s="4" t="s">
        <v>7</v>
      </c>
      <c r="E30" s="4" t="s">
        <v>7</v>
      </c>
    </row>
    <row r="31" spans="1:5" x14ac:dyDescent="0.25">
      <c r="A31" s="2" t="s">
        <v>1039</v>
      </c>
      <c r="B31" s="4" t="s">
        <v>7</v>
      </c>
      <c r="C31" s="4">
        <v>397</v>
      </c>
      <c r="D31" s="4" t="s">
        <v>7</v>
      </c>
      <c r="E31" s="4">
        <v>356</v>
      </c>
    </row>
    <row r="32" spans="1:5" x14ac:dyDescent="0.25">
      <c r="A32" s="2" t="s">
        <v>1825</v>
      </c>
      <c r="B32" s="4" t="s">
        <v>7</v>
      </c>
      <c r="C32" s="4" t="s">
        <v>7</v>
      </c>
      <c r="D32" s="4" t="s">
        <v>7</v>
      </c>
      <c r="E32" s="4" t="s">
        <v>7</v>
      </c>
    </row>
    <row r="33" spans="1:5" x14ac:dyDescent="0.25">
      <c r="A33" s="3" t="s">
        <v>1024</v>
      </c>
      <c r="B33" s="4" t="s">
        <v>7</v>
      </c>
      <c r="C33" s="4" t="s">
        <v>7</v>
      </c>
      <c r="D33" s="4" t="s">
        <v>7</v>
      </c>
      <c r="E33" s="4" t="s">
        <v>7</v>
      </c>
    </row>
    <row r="34" spans="1:5" x14ac:dyDescent="0.25">
      <c r="A34" s="2" t="s">
        <v>1025</v>
      </c>
      <c r="B34" s="4">
        <v>-274</v>
      </c>
      <c r="C34" s="4">
        <v>884</v>
      </c>
      <c r="D34" s="4">
        <v>-203</v>
      </c>
      <c r="E34" s="4">
        <v>844</v>
      </c>
    </row>
    <row r="35" spans="1:5" x14ac:dyDescent="0.25">
      <c r="A35" s="2" t="s">
        <v>1029</v>
      </c>
      <c r="B35" s="4">
        <v>30</v>
      </c>
      <c r="C35" s="4">
        <v>30</v>
      </c>
      <c r="D35" s="4">
        <v>77</v>
      </c>
      <c r="E35" s="4">
        <v>96</v>
      </c>
    </row>
    <row r="36" spans="1:5" ht="30" x14ac:dyDescent="0.25">
      <c r="A36" s="2" t="s">
        <v>140</v>
      </c>
      <c r="B36" s="4">
        <v>-304</v>
      </c>
      <c r="C36" s="4">
        <v>854</v>
      </c>
      <c r="D36" s="4">
        <v>-280</v>
      </c>
      <c r="E36" s="4">
        <v>748</v>
      </c>
    </row>
    <row r="37" spans="1:5" ht="45" x14ac:dyDescent="0.25">
      <c r="A37" s="2" t="s">
        <v>1822</v>
      </c>
      <c r="B37" s="6">
        <v>579490</v>
      </c>
      <c r="C37" s="6">
        <v>1084434</v>
      </c>
      <c r="D37" s="6">
        <v>880284</v>
      </c>
      <c r="E37" s="6">
        <v>1072896</v>
      </c>
    </row>
    <row r="38" spans="1:5" x14ac:dyDescent="0.25">
      <c r="A38" s="2" t="s">
        <v>1035</v>
      </c>
      <c r="B38" s="10">
        <v>-0.53</v>
      </c>
      <c r="C38" s="10">
        <v>0.79</v>
      </c>
      <c r="D38" s="10">
        <v>-0.32</v>
      </c>
      <c r="E38" s="10">
        <v>0.7</v>
      </c>
    </row>
    <row r="39" spans="1:5" x14ac:dyDescent="0.25">
      <c r="A39" s="3" t="s">
        <v>1037</v>
      </c>
      <c r="B39" s="4" t="s">
        <v>7</v>
      </c>
      <c r="C39" s="4" t="s">
        <v>7</v>
      </c>
      <c r="D39" s="4" t="s">
        <v>7</v>
      </c>
      <c r="E39" s="4" t="s">
        <v>7</v>
      </c>
    </row>
    <row r="40" spans="1:5" ht="30" x14ac:dyDescent="0.25">
      <c r="A40" s="2" t="s">
        <v>1030</v>
      </c>
      <c r="B40" s="8">
        <v>-304</v>
      </c>
      <c r="C40" s="8">
        <v>854</v>
      </c>
      <c r="D40" s="8">
        <v>-280</v>
      </c>
      <c r="E40" s="8">
        <v>748</v>
      </c>
    </row>
    <row r="41" spans="1:5" ht="45" x14ac:dyDescent="0.25">
      <c r="A41" s="2" t="s">
        <v>1038</v>
      </c>
      <c r="B41" s="6">
        <v>579490</v>
      </c>
      <c r="C41" s="6">
        <v>1084434</v>
      </c>
      <c r="D41" s="6">
        <v>880284</v>
      </c>
      <c r="E41" s="6">
        <v>1072896</v>
      </c>
    </row>
    <row r="42" spans="1:5" ht="30" x14ac:dyDescent="0.25">
      <c r="A42" s="2" t="s">
        <v>1040</v>
      </c>
      <c r="B42" s="6">
        <v>579490</v>
      </c>
      <c r="C42" s="6">
        <v>1084434</v>
      </c>
      <c r="D42" s="6">
        <v>880284</v>
      </c>
      <c r="E42" s="6">
        <v>1072896</v>
      </c>
    </row>
    <row r="43" spans="1:5" ht="30" x14ac:dyDescent="0.25">
      <c r="A43" s="2" t="s">
        <v>1041</v>
      </c>
      <c r="B43" s="10">
        <v>-0.53</v>
      </c>
      <c r="C43" s="10">
        <v>0.79</v>
      </c>
      <c r="D43" s="10">
        <v>-0.32</v>
      </c>
      <c r="E43" s="10">
        <v>0.7</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26</v>
      </c>
      <c r="B1" s="7" t="s">
        <v>94</v>
      </c>
      <c r="C1" s="7"/>
      <c r="D1" s="7" t="s">
        <v>1</v>
      </c>
      <c r="E1" s="7"/>
    </row>
    <row r="2" spans="1:5" x14ac:dyDescent="0.25">
      <c r="A2" s="7"/>
      <c r="B2" s="1" t="s">
        <v>2</v>
      </c>
      <c r="C2" s="1" t="s">
        <v>95</v>
      </c>
      <c r="D2" s="1" t="s">
        <v>2</v>
      </c>
      <c r="E2" s="1" t="s">
        <v>95</v>
      </c>
    </row>
    <row r="3" spans="1:5" x14ac:dyDescent="0.25">
      <c r="A3" s="2" t="s">
        <v>948</v>
      </c>
      <c r="B3" s="4" t="s">
        <v>7</v>
      </c>
      <c r="C3" s="4" t="s">
        <v>7</v>
      </c>
      <c r="D3" s="4" t="s">
        <v>7</v>
      </c>
      <c r="E3" s="4" t="s">
        <v>7</v>
      </c>
    </row>
    <row r="4" spans="1:5" ht="45" x14ac:dyDescent="0.25">
      <c r="A4" s="3" t="s">
        <v>1827</v>
      </c>
      <c r="B4" s="4" t="s">
        <v>7</v>
      </c>
      <c r="C4" s="4" t="s">
        <v>7</v>
      </c>
      <c r="D4" s="4" t="s">
        <v>7</v>
      </c>
      <c r="E4" s="4" t="s">
        <v>7</v>
      </c>
    </row>
    <row r="5" spans="1:5" ht="30" x14ac:dyDescent="0.25">
      <c r="A5" s="2" t="s">
        <v>1828</v>
      </c>
      <c r="B5" s="6">
        <v>605235</v>
      </c>
      <c r="C5" s="6">
        <v>528569</v>
      </c>
      <c r="D5" s="6">
        <v>605235</v>
      </c>
      <c r="E5" s="6">
        <v>528569</v>
      </c>
    </row>
    <row r="6" spans="1:5" x14ac:dyDescent="0.25">
      <c r="A6" s="2" t="s">
        <v>1009</v>
      </c>
      <c r="B6" s="4" t="s">
        <v>7</v>
      </c>
      <c r="C6" s="4" t="s">
        <v>7</v>
      </c>
      <c r="D6" s="4" t="s">
        <v>7</v>
      </c>
      <c r="E6" s="4" t="s">
        <v>7</v>
      </c>
    </row>
    <row r="7" spans="1:5" ht="45" x14ac:dyDescent="0.25">
      <c r="A7" s="3" t="s">
        <v>1827</v>
      </c>
      <c r="B7" s="4" t="s">
        <v>7</v>
      </c>
      <c r="C7" s="4" t="s">
        <v>7</v>
      </c>
      <c r="D7" s="4" t="s">
        <v>7</v>
      </c>
      <c r="E7" s="4" t="s">
        <v>7</v>
      </c>
    </row>
    <row r="8" spans="1:5" ht="30" x14ac:dyDescent="0.25">
      <c r="A8" s="2" t="s">
        <v>1828</v>
      </c>
      <c r="B8" s="6">
        <v>754574</v>
      </c>
      <c r="C8" s="6">
        <v>3036959</v>
      </c>
      <c r="D8" s="6">
        <v>754574</v>
      </c>
      <c r="E8" s="6">
        <v>3036959</v>
      </c>
    </row>
    <row r="9" spans="1:5" x14ac:dyDescent="0.25">
      <c r="A9" s="2" t="s">
        <v>1823</v>
      </c>
      <c r="B9" s="4" t="s">
        <v>7</v>
      </c>
      <c r="C9" s="4" t="s">
        <v>7</v>
      </c>
      <c r="D9" s="4" t="s">
        <v>7</v>
      </c>
      <c r="E9" s="4" t="s">
        <v>7</v>
      </c>
    </row>
    <row r="10" spans="1:5" ht="45" x14ac:dyDescent="0.25">
      <c r="A10" s="3" t="s">
        <v>1827</v>
      </c>
      <c r="B10" s="4" t="s">
        <v>7</v>
      </c>
      <c r="C10" s="4" t="s">
        <v>7</v>
      </c>
      <c r="D10" s="4" t="s">
        <v>7</v>
      </c>
      <c r="E10" s="4" t="s">
        <v>7</v>
      </c>
    </row>
    <row r="11" spans="1:5" ht="30" x14ac:dyDescent="0.25">
      <c r="A11" s="2" t="s">
        <v>1828</v>
      </c>
      <c r="B11" s="4" t="s">
        <v>7</v>
      </c>
      <c r="C11" s="6">
        <v>152740</v>
      </c>
      <c r="D11" s="4" t="s">
        <v>7</v>
      </c>
      <c r="E11" s="6">
        <v>15274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9</v>
      </c>
      <c r="B1" s="7" t="s">
        <v>2</v>
      </c>
      <c r="C1" s="7" t="s">
        <v>30</v>
      </c>
    </row>
    <row r="2" spans="1:3" ht="30" x14ac:dyDescent="0.25">
      <c r="A2" s="1" t="s">
        <v>29</v>
      </c>
      <c r="B2" s="7"/>
      <c r="C2" s="7"/>
    </row>
    <row r="3" spans="1:3" x14ac:dyDescent="0.25">
      <c r="A3" s="2" t="s">
        <v>1060</v>
      </c>
      <c r="B3" s="4" t="s">
        <v>7</v>
      </c>
      <c r="C3" s="4" t="s">
        <v>7</v>
      </c>
    </row>
    <row r="4" spans="1:3" ht="30" x14ac:dyDescent="0.25">
      <c r="A4" s="3" t="s">
        <v>1830</v>
      </c>
      <c r="B4" s="4" t="s">
        <v>7</v>
      </c>
      <c r="C4" s="4" t="s">
        <v>7</v>
      </c>
    </row>
    <row r="5" spans="1:3" x14ac:dyDescent="0.25">
      <c r="A5" s="2" t="s">
        <v>1831</v>
      </c>
      <c r="B5" s="8">
        <v>73072</v>
      </c>
      <c r="C5" s="8">
        <v>52883</v>
      </c>
    </row>
    <row r="6" spans="1:3" x14ac:dyDescent="0.25">
      <c r="A6" s="2" t="s">
        <v>1832</v>
      </c>
      <c r="B6" s="6">
        <v>26776</v>
      </c>
      <c r="C6" s="6">
        <v>21317</v>
      </c>
    </row>
    <row r="7" spans="1:3" x14ac:dyDescent="0.25">
      <c r="A7" s="2" t="s">
        <v>1061</v>
      </c>
      <c r="B7" s="4" t="s">
        <v>7</v>
      </c>
      <c r="C7" s="4" t="s">
        <v>7</v>
      </c>
    </row>
    <row r="8" spans="1:3" ht="30" x14ac:dyDescent="0.25">
      <c r="A8" s="3" t="s">
        <v>1830</v>
      </c>
      <c r="B8" s="4" t="s">
        <v>7</v>
      </c>
      <c r="C8" s="4" t="s">
        <v>7</v>
      </c>
    </row>
    <row r="9" spans="1:3" x14ac:dyDescent="0.25">
      <c r="A9" s="2" t="s">
        <v>1831</v>
      </c>
      <c r="B9" s="6">
        <v>7666</v>
      </c>
      <c r="C9" s="6">
        <v>4021</v>
      </c>
    </row>
    <row r="10" spans="1:3" x14ac:dyDescent="0.25">
      <c r="A10" s="2" t="s">
        <v>1832</v>
      </c>
      <c r="B10" s="6">
        <v>241463</v>
      </c>
      <c r="C10" s="6">
        <v>84036</v>
      </c>
    </row>
    <row r="11" spans="1:3" x14ac:dyDescent="0.25">
      <c r="A11" s="2" t="s">
        <v>1062</v>
      </c>
      <c r="B11" s="4" t="s">
        <v>7</v>
      </c>
      <c r="C11" s="4" t="s">
        <v>7</v>
      </c>
    </row>
    <row r="12" spans="1:3" ht="30" x14ac:dyDescent="0.25">
      <c r="A12" s="3" t="s">
        <v>1830</v>
      </c>
      <c r="B12" s="4" t="s">
        <v>7</v>
      </c>
      <c r="C12" s="4" t="s">
        <v>7</v>
      </c>
    </row>
    <row r="13" spans="1:3" x14ac:dyDescent="0.25">
      <c r="A13" s="2" t="s">
        <v>1831</v>
      </c>
      <c r="B13" s="4">
        <v>10</v>
      </c>
      <c r="C13" s="4">
        <v>10</v>
      </c>
    </row>
    <row r="14" spans="1:3" x14ac:dyDescent="0.25">
      <c r="A14" s="2" t="s">
        <v>1832</v>
      </c>
      <c r="B14" s="8">
        <v>6275</v>
      </c>
      <c r="C14" s="8">
        <v>139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33</v>
      </c>
      <c r="B1" s="1" t="s">
        <v>1</v>
      </c>
    </row>
    <row r="2" spans="1:2" x14ac:dyDescent="0.25">
      <c r="A2" s="1" t="s">
        <v>1153</v>
      </c>
      <c r="B2" s="1" t="s">
        <v>2</v>
      </c>
    </row>
    <row r="3" spans="1:2" ht="30" x14ac:dyDescent="0.25">
      <c r="A3" s="3" t="s">
        <v>1343</v>
      </c>
      <c r="B3" s="4" t="s">
        <v>7</v>
      </c>
    </row>
    <row r="4" spans="1:2" ht="30" x14ac:dyDescent="0.25">
      <c r="A4" s="2" t="s">
        <v>1834</v>
      </c>
      <c r="B4" s="4" t="s">
        <v>1696</v>
      </c>
    </row>
    <row r="5" spans="1:2" ht="30" x14ac:dyDescent="0.25">
      <c r="A5" s="2" t="s">
        <v>1835</v>
      </c>
      <c r="B5" s="10">
        <v>249.5</v>
      </c>
    </row>
    <row r="6" spans="1:2" x14ac:dyDescent="0.25">
      <c r="A6" s="2" t="s">
        <v>1836</v>
      </c>
      <c r="B6" s="4" t="s">
        <v>7</v>
      </c>
    </row>
    <row r="7" spans="1:2" ht="30" x14ac:dyDescent="0.25">
      <c r="A7" s="3" t="s">
        <v>1343</v>
      </c>
      <c r="B7" s="4" t="s">
        <v>7</v>
      </c>
    </row>
    <row r="8" spans="1:2" ht="30" x14ac:dyDescent="0.25">
      <c r="A8" s="2" t="s">
        <v>1835</v>
      </c>
      <c r="B8" s="4">
        <v>235.9</v>
      </c>
    </row>
    <row r="9" spans="1:2" ht="30" x14ac:dyDescent="0.25">
      <c r="A9" s="2" t="s">
        <v>1837</v>
      </c>
      <c r="B9" s="4" t="s">
        <v>7</v>
      </c>
    </row>
    <row r="10" spans="1:2" ht="30" x14ac:dyDescent="0.25">
      <c r="A10" s="3" t="s">
        <v>1343</v>
      </c>
      <c r="B10" s="4" t="s">
        <v>7</v>
      </c>
    </row>
    <row r="11" spans="1:2" ht="30" x14ac:dyDescent="0.25">
      <c r="A11" s="2" t="s">
        <v>1835</v>
      </c>
      <c r="B11" s="4">
        <v>225.5</v>
      </c>
    </row>
    <row r="12" spans="1:2" ht="30" x14ac:dyDescent="0.25">
      <c r="A12" s="2" t="s">
        <v>1838</v>
      </c>
      <c r="B12" s="4" t="s">
        <v>7</v>
      </c>
    </row>
    <row r="13" spans="1:2" ht="30" x14ac:dyDescent="0.25">
      <c r="A13" s="3" t="s">
        <v>1343</v>
      </c>
      <c r="B13" s="4" t="s">
        <v>7</v>
      </c>
    </row>
    <row r="14" spans="1:2" ht="30" x14ac:dyDescent="0.25">
      <c r="A14" s="2" t="s">
        <v>1835</v>
      </c>
      <c r="B14" s="4">
        <v>10.4</v>
      </c>
    </row>
    <row r="15" spans="1:2" x14ac:dyDescent="0.25">
      <c r="A15" s="2" t="s">
        <v>924</v>
      </c>
      <c r="B15" s="4" t="s">
        <v>7</v>
      </c>
    </row>
    <row r="16" spans="1:2" ht="30" x14ac:dyDescent="0.25">
      <c r="A16" s="3" t="s">
        <v>1343</v>
      </c>
      <c r="B16" s="4" t="s">
        <v>7</v>
      </c>
    </row>
    <row r="17" spans="1:2" ht="30" x14ac:dyDescent="0.25">
      <c r="A17" s="2" t="s">
        <v>1835</v>
      </c>
      <c r="B17" s="4">
        <v>13.8</v>
      </c>
    </row>
    <row r="18" spans="1:2" ht="30" x14ac:dyDescent="0.25">
      <c r="A18" s="2" t="s">
        <v>1839</v>
      </c>
      <c r="B18" s="4" t="s">
        <v>7</v>
      </c>
    </row>
    <row r="19" spans="1:2" ht="30" x14ac:dyDescent="0.25">
      <c r="A19" s="3" t="s">
        <v>1343</v>
      </c>
      <c r="B19" s="4" t="s">
        <v>7</v>
      </c>
    </row>
    <row r="20" spans="1:2" ht="30" x14ac:dyDescent="0.25">
      <c r="A20" s="2" t="s">
        <v>1835</v>
      </c>
      <c r="B20" s="4">
        <v>167.5</v>
      </c>
    </row>
    <row r="21" spans="1:2" ht="30" x14ac:dyDescent="0.25">
      <c r="A21" s="2" t="s">
        <v>1840</v>
      </c>
      <c r="B21" s="4" t="s">
        <v>7</v>
      </c>
    </row>
    <row r="22" spans="1:2" ht="30" x14ac:dyDescent="0.25">
      <c r="A22" s="3" t="s">
        <v>1343</v>
      </c>
      <c r="B22" s="4" t="s">
        <v>7</v>
      </c>
    </row>
    <row r="23" spans="1:2" ht="30" x14ac:dyDescent="0.25">
      <c r="A23" s="2" t="s">
        <v>1835</v>
      </c>
      <c r="B23" s="10">
        <v>13.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41</v>
      </c>
      <c r="B1" s="7" t="s">
        <v>94</v>
      </c>
      <c r="C1" s="7"/>
      <c r="D1" s="7" t="s">
        <v>1</v>
      </c>
      <c r="E1" s="7"/>
      <c r="F1" s="1"/>
    </row>
    <row r="2" spans="1:6" x14ac:dyDescent="0.25">
      <c r="A2" s="7"/>
      <c r="B2" s="1" t="s">
        <v>2</v>
      </c>
      <c r="C2" s="1" t="s">
        <v>95</v>
      </c>
      <c r="D2" s="1" t="s">
        <v>2</v>
      </c>
      <c r="E2" s="1" t="s">
        <v>95</v>
      </c>
      <c r="F2" s="1" t="s">
        <v>30</v>
      </c>
    </row>
    <row r="3" spans="1:6" x14ac:dyDescent="0.25">
      <c r="A3" s="3" t="s">
        <v>1842</v>
      </c>
      <c r="B3" s="4" t="s">
        <v>7</v>
      </c>
      <c r="C3" s="4" t="s">
        <v>7</v>
      </c>
      <c r="D3" s="4" t="s">
        <v>7</v>
      </c>
      <c r="E3" s="4" t="s">
        <v>7</v>
      </c>
      <c r="F3" s="4" t="s">
        <v>7</v>
      </c>
    </row>
    <row r="4" spans="1:6" ht="30" x14ac:dyDescent="0.25">
      <c r="A4" s="2" t="s">
        <v>1843</v>
      </c>
      <c r="B4" s="8">
        <v>0</v>
      </c>
      <c r="C4" s="4" t="s">
        <v>7</v>
      </c>
      <c r="D4" s="8">
        <v>0</v>
      </c>
      <c r="E4" s="4" t="s">
        <v>7</v>
      </c>
      <c r="F4" s="8">
        <v>9000</v>
      </c>
    </row>
    <row r="5" spans="1:6" x14ac:dyDescent="0.25">
      <c r="A5" s="2" t="s">
        <v>1844</v>
      </c>
      <c r="B5" s="6">
        <v>4560000</v>
      </c>
      <c r="C5" s="6">
        <v>3788000</v>
      </c>
      <c r="D5" s="6">
        <v>9804000</v>
      </c>
      <c r="E5" s="6">
        <v>5318000</v>
      </c>
      <c r="F5" s="4" t="s">
        <v>7</v>
      </c>
    </row>
    <row r="6" spans="1:6" x14ac:dyDescent="0.25">
      <c r="A6" s="2" t="s">
        <v>1845</v>
      </c>
      <c r="B6" s="4" t="s">
        <v>1759</v>
      </c>
      <c r="C6" s="4" t="s">
        <v>7</v>
      </c>
      <c r="D6" s="4" t="s">
        <v>1759</v>
      </c>
      <c r="E6" s="4" t="s">
        <v>7</v>
      </c>
      <c r="F6" s="4" t="s">
        <v>7</v>
      </c>
    </row>
    <row r="7" spans="1:6" x14ac:dyDescent="0.25">
      <c r="A7" s="2" t="s">
        <v>1846</v>
      </c>
      <c r="B7" s="4" t="s">
        <v>7</v>
      </c>
      <c r="C7" s="4" t="s">
        <v>7</v>
      </c>
      <c r="D7" s="4" t="s">
        <v>7</v>
      </c>
      <c r="E7" s="4" t="s">
        <v>7</v>
      </c>
      <c r="F7" s="4" t="s">
        <v>7</v>
      </c>
    </row>
    <row r="8" spans="1:6" x14ac:dyDescent="0.25">
      <c r="A8" s="3" t="s">
        <v>1842</v>
      </c>
      <c r="B8" s="4" t="s">
        <v>7</v>
      </c>
      <c r="C8" s="4" t="s">
        <v>7</v>
      </c>
      <c r="D8" s="4" t="s">
        <v>7</v>
      </c>
      <c r="E8" s="4" t="s">
        <v>7</v>
      </c>
      <c r="F8" s="4" t="s">
        <v>7</v>
      </c>
    </row>
    <row r="9" spans="1:6" x14ac:dyDescent="0.25">
      <c r="A9" s="2" t="s">
        <v>1844</v>
      </c>
      <c r="B9" s="4">
        <v>0</v>
      </c>
      <c r="C9" s="4" t="s">
        <v>7</v>
      </c>
      <c r="D9" s="6">
        <v>439000</v>
      </c>
      <c r="E9" s="4" t="s">
        <v>7</v>
      </c>
      <c r="F9" s="4" t="s">
        <v>7</v>
      </c>
    </row>
    <row r="10" spans="1:6" x14ac:dyDescent="0.25">
      <c r="A10" s="2" t="s">
        <v>1847</v>
      </c>
      <c r="B10" s="4" t="s">
        <v>7</v>
      </c>
      <c r="C10" s="4" t="s">
        <v>7</v>
      </c>
      <c r="D10" s="6">
        <v>100000</v>
      </c>
      <c r="E10" s="4" t="s">
        <v>7</v>
      </c>
      <c r="F10" s="4" t="s">
        <v>7</v>
      </c>
    </row>
    <row r="11" spans="1:6" x14ac:dyDescent="0.25">
      <c r="A11" s="2" t="s">
        <v>1848</v>
      </c>
      <c r="B11" s="4" t="s">
        <v>7</v>
      </c>
      <c r="C11" s="4" t="s">
        <v>7</v>
      </c>
      <c r="D11" s="4" t="s">
        <v>7</v>
      </c>
      <c r="E11" s="4" t="s">
        <v>7</v>
      </c>
      <c r="F11" s="4" t="s">
        <v>7</v>
      </c>
    </row>
    <row r="12" spans="1:6" x14ac:dyDescent="0.25">
      <c r="A12" s="3" t="s">
        <v>1842</v>
      </c>
      <c r="B12" s="4" t="s">
        <v>7</v>
      </c>
      <c r="C12" s="4" t="s">
        <v>7</v>
      </c>
      <c r="D12" s="4" t="s">
        <v>7</v>
      </c>
      <c r="E12" s="4" t="s">
        <v>7</v>
      </c>
      <c r="F12" s="4" t="s">
        <v>7</v>
      </c>
    </row>
    <row r="13" spans="1:6" ht="30" x14ac:dyDescent="0.25">
      <c r="A13" s="2" t="s">
        <v>1849</v>
      </c>
      <c r="B13" s="8">
        <v>13300000</v>
      </c>
      <c r="C13" s="4" t="s">
        <v>7</v>
      </c>
      <c r="D13" s="8">
        <v>13300000</v>
      </c>
      <c r="E13" s="4" t="s">
        <v>7</v>
      </c>
      <c r="F13" s="8">
        <v>114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4.28515625" bestFit="1" customWidth="1"/>
    <col min="4" max="4" width="17.28515625" bestFit="1" customWidth="1"/>
    <col min="5" max="5" width="19.5703125" bestFit="1" customWidth="1"/>
    <col min="6" max="6" width="21.42578125" bestFit="1" customWidth="1"/>
  </cols>
  <sheetData>
    <row r="1" spans="1:6" x14ac:dyDescent="0.25">
      <c r="A1" s="7" t="s">
        <v>1850</v>
      </c>
      <c r="B1" s="7" t="s">
        <v>2</v>
      </c>
      <c r="C1" s="7" t="s">
        <v>30</v>
      </c>
      <c r="D1" s="1" t="s">
        <v>3</v>
      </c>
      <c r="E1" s="1" t="s">
        <v>1156</v>
      </c>
      <c r="F1" s="1" t="s">
        <v>1156</v>
      </c>
    </row>
    <row r="2" spans="1:6" x14ac:dyDescent="0.25">
      <c r="A2" s="7"/>
      <c r="B2" s="7"/>
      <c r="C2" s="7"/>
      <c r="D2" s="1" t="s">
        <v>1157</v>
      </c>
      <c r="E2" s="1" t="s">
        <v>1157</v>
      </c>
      <c r="F2" s="1" t="s">
        <v>1157</v>
      </c>
    </row>
    <row r="3" spans="1:6" x14ac:dyDescent="0.25">
      <c r="A3" s="7"/>
      <c r="B3" s="7"/>
      <c r="C3" s="7"/>
      <c r="D3" s="1" t="s">
        <v>1851</v>
      </c>
      <c r="E3" s="1" t="s">
        <v>1178</v>
      </c>
      <c r="F3" s="1" t="s">
        <v>1178</v>
      </c>
    </row>
    <row r="4" spans="1:6" x14ac:dyDescent="0.25">
      <c r="A4" s="7"/>
      <c r="B4" s="7"/>
      <c r="C4" s="7"/>
      <c r="D4" s="1"/>
      <c r="E4" s="1" t="s">
        <v>1852</v>
      </c>
      <c r="F4" s="1" t="s">
        <v>1853</v>
      </c>
    </row>
    <row r="5" spans="1:6" x14ac:dyDescent="0.25">
      <c r="A5" s="3" t="s">
        <v>1854</v>
      </c>
      <c r="B5" s="4" t="s">
        <v>7</v>
      </c>
      <c r="C5" s="4" t="s">
        <v>7</v>
      </c>
      <c r="D5" s="4" t="s">
        <v>7</v>
      </c>
      <c r="E5" s="4" t="s">
        <v>7</v>
      </c>
      <c r="F5" s="4" t="s">
        <v>7</v>
      </c>
    </row>
    <row r="6" spans="1:6" x14ac:dyDescent="0.25">
      <c r="A6" s="2" t="s">
        <v>1855</v>
      </c>
      <c r="B6" s="4" t="s">
        <v>7</v>
      </c>
      <c r="C6" s="4" t="s">
        <v>7</v>
      </c>
      <c r="D6" s="4" t="s">
        <v>7</v>
      </c>
      <c r="E6" s="4">
        <v>8</v>
      </c>
      <c r="F6" s="4" t="s">
        <v>7</v>
      </c>
    </row>
    <row r="7" spans="1:6" ht="30" x14ac:dyDescent="0.25">
      <c r="A7" s="2" t="s">
        <v>1856</v>
      </c>
      <c r="B7" s="4" t="s">
        <v>7</v>
      </c>
      <c r="C7" s="4" t="s">
        <v>7</v>
      </c>
      <c r="D7" s="4" t="s">
        <v>7</v>
      </c>
      <c r="E7" s="9">
        <v>2.3E-2</v>
      </c>
      <c r="F7" s="4" t="s">
        <v>7</v>
      </c>
    </row>
    <row r="8" spans="1:6" x14ac:dyDescent="0.25">
      <c r="A8" s="2" t="s">
        <v>1857</v>
      </c>
      <c r="B8" s="8">
        <v>3259374000</v>
      </c>
      <c r="C8" s="8">
        <v>1306342000</v>
      </c>
      <c r="D8" s="4" t="s">
        <v>7</v>
      </c>
      <c r="E8" s="8">
        <v>464300000</v>
      </c>
      <c r="F8" s="8">
        <v>10700000</v>
      </c>
    </row>
    <row r="9" spans="1:6" x14ac:dyDescent="0.25">
      <c r="A9" s="2" t="s">
        <v>1858</v>
      </c>
      <c r="B9" s="4" t="s">
        <v>7</v>
      </c>
      <c r="C9" s="4" t="s">
        <v>7</v>
      </c>
      <c r="D9" s="8">
        <v>10</v>
      </c>
      <c r="E9" s="4" t="s">
        <v>7</v>
      </c>
      <c r="F9" s="4" t="s">
        <v>7</v>
      </c>
    </row>
  </sheetData>
  <mergeCells count="3">
    <mergeCell ref="A1:A4"/>
    <mergeCell ref="B1:B4"/>
    <mergeCell ref="C1: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36.5703125" customWidth="1"/>
    <col min="4" max="4" width="8.140625" customWidth="1"/>
    <col min="5" max="5" width="30.5703125" customWidth="1"/>
    <col min="6" max="6" width="8.140625" customWidth="1"/>
    <col min="7" max="7" width="36.5703125" customWidth="1"/>
    <col min="8" max="8" width="8.140625" customWidth="1"/>
    <col min="9" max="9" width="26.42578125" customWidth="1"/>
    <col min="10" max="10" width="8.140625" customWidth="1"/>
    <col min="11" max="11" width="36.5703125" customWidth="1"/>
    <col min="12" max="12" width="8.140625" customWidth="1"/>
    <col min="13" max="13" width="30.5703125" customWidth="1"/>
    <col min="14" max="14" width="8.140625" customWidth="1"/>
    <col min="15" max="15" width="36.5703125" customWidth="1"/>
    <col min="16" max="16" width="8.140625" customWidth="1"/>
    <col min="17" max="17" width="26.42578125" customWidth="1"/>
    <col min="18" max="18" width="7.5703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63</v>
      </c>
      <c r="B3" s="46" t="s">
        <v>7</v>
      </c>
      <c r="C3" s="46"/>
      <c r="D3" s="46"/>
      <c r="E3" s="46"/>
      <c r="F3" s="46"/>
      <c r="G3" s="46"/>
      <c r="H3" s="46"/>
      <c r="I3" s="46"/>
      <c r="J3" s="46"/>
      <c r="K3" s="46"/>
      <c r="L3" s="46"/>
      <c r="M3" s="46"/>
      <c r="N3" s="46"/>
      <c r="O3" s="46"/>
      <c r="P3" s="46"/>
      <c r="Q3" s="46"/>
      <c r="R3" s="46"/>
    </row>
    <row r="4" spans="1:18" x14ac:dyDescent="0.25">
      <c r="A4" s="15"/>
      <c r="B4" s="56" t="s">
        <v>264</v>
      </c>
      <c r="C4" s="56"/>
      <c r="D4" s="56"/>
      <c r="E4" s="56"/>
      <c r="F4" s="56"/>
      <c r="G4" s="56"/>
      <c r="H4" s="56"/>
      <c r="I4" s="56"/>
      <c r="J4" s="56"/>
      <c r="K4" s="56"/>
      <c r="L4" s="56"/>
      <c r="M4" s="56"/>
      <c r="N4" s="56"/>
      <c r="O4" s="56"/>
      <c r="P4" s="56"/>
      <c r="Q4" s="56"/>
      <c r="R4" s="56"/>
    </row>
    <row r="5" spans="1:18" x14ac:dyDescent="0.25">
      <c r="A5" s="15"/>
      <c r="B5" s="46"/>
      <c r="C5" s="46"/>
      <c r="D5" s="46"/>
      <c r="E5" s="46"/>
      <c r="F5" s="46"/>
      <c r="G5" s="46"/>
      <c r="H5" s="46"/>
      <c r="I5" s="46"/>
      <c r="J5" s="46"/>
      <c r="K5" s="46"/>
      <c r="L5" s="46"/>
      <c r="M5" s="46"/>
      <c r="N5" s="46"/>
      <c r="O5" s="46"/>
      <c r="P5" s="46"/>
      <c r="Q5" s="46"/>
      <c r="R5" s="46"/>
    </row>
    <row r="6" spans="1:18" x14ac:dyDescent="0.25">
      <c r="A6" s="15"/>
      <c r="B6" s="57" t="s">
        <v>265</v>
      </c>
      <c r="C6" s="57"/>
      <c r="D6" s="57"/>
      <c r="E6" s="57"/>
      <c r="F6" s="57"/>
      <c r="G6" s="57"/>
      <c r="H6" s="57"/>
      <c r="I6" s="57"/>
      <c r="J6" s="57"/>
      <c r="K6" s="57"/>
      <c r="L6" s="57"/>
      <c r="M6" s="57"/>
      <c r="N6" s="57"/>
      <c r="O6" s="57"/>
      <c r="P6" s="57"/>
      <c r="Q6" s="57"/>
      <c r="R6" s="57"/>
    </row>
    <row r="7" spans="1:18" x14ac:dyDescent="0.25">
      <c r="A7" s="15"/>
      <c r="B7" s="46"/>
      <c r="C7" s="46"/>
      <c r="D7" s="46"/>
      <c r="E7" s="46"/>
      <c r="F7" s="46"/>
      <c r="G7" s="46"/>
      <c r="H7" s="46"/>
      <c r="I7" s="46"/>
      <c r="J7" s="46"/>
      <c r="K7" s="46"/>
      <c r="L7" s="46"/>
      <c r="M7" s="46"/>
      <c r="N7" s="46"/>
      <c r="O7" s="46"/>
      <c r="P7" s="46"/>
      <c r="Q7" s="46"/>
      <c r="R7" s="46"/>
    </row>
    <row r="8" spans="1:18" ht="38.25" customHeight="1" x14ac:dyDescent="0.25">
      <c r="A8" s="15"/>
      <c r="B8" s="58" t="s">
        <v>266</v>
      </c>
      <c r="C8" s="58"/>
      <c r="D8" s="58"/>
      <c r="E8" s="58"/>
      <c r="F8" s="58"/>
      <c r="G8" s="58"/>
      <c r="H8" s="58"/>
      <c r="I8" s="58"/>
      <c r="J8" s="58"/>
      <c r="K8" s="58"/>
      <c r="L8" s="58"/>
      <c r="M8" s="58"/>
      <c r="N8" s="58"/>
      <c r="O8" s="58"/>
      <c r="P8" s="58"/>
      <c r="Q8" s="58"/>
      <c r="R8" s="58"/>
    </row>
    <row r="9" spans="1:18" x14ac:dyDescent="0.25">
      <c r="A9" s="15"/>
      <c r="B9" s="46"/>
      <c r="C9" s="46"/>
      <c r="D9" s="46"/>
      <c r="E9" s="46"/>
      <c r="F9" s="46"/>
      <c r="G9" s="46"/>
      <c r="H9" s="46"/>
      <c r="I9" s="46"/>
      <c r="J9" s="46"/>
      <c r="K9" s="46"/>
      <c r="L9" s="46"/>
      <c r="M9" s="46"/>
      <c r="N9" s="46"/>
      <c r="O9" s="46"/>
      <c r="P9" s="46"/>
      <c r="Q9" s="46"/>
      <c r="R9" s="46"/>
    </row>
    <row r="10" spans="1:18" ht="25.5" customHeight="1" x14ac:dyDescent="0.25">
      <c r="A10" s="15"/>
      <c r="B10" s="58" t="s">
        <v>267</v>
      </c>
      <c r="C10" s="58"/>
      <c r="D10" s="58"/>
      <c r="E10" s="58"/>
      <c r="F10" s="58"/>
      <c r="G10" s="58"/>
      <c r="H10" s="58"/>
      <c r="I10" s="58"/>
      <c r="J10" s="58"/>
      <c r="K10" s="58"/>
      <c r="L10" s="58"/>
      <c r="M10" s="58"/>
      <c r="N10" s="58"/>
      <c r="O10" s="58"/>
      <c r="P10" s="58"/>
      <c r="Q10" s="58"/>
      <c r="R10" s="58"/>
    </row>
    <row r="11" spans="1:18" x14ac:dyDescent="0.25">
      <c r="A11" s="15"/>
      <c r="B11" s="46"/>
      <c r="C11" s="46"/>
      <c r="D11" s="46"/>
      <c r="E11" s="46"/>
      <c r="F11" s="46"/>
      <c r="G11" s="46"/>
      <c r="H11" s="46"/>
      <c r="I11" s="46"/>
      <c r="J11" s="46"/>
      <c r="K11" s="46"/>
      <c r="L11" s="46"/>
      <c r="M11" s="46"/>
      <c r="N11" s="46"/>
      <c r="O11" s="46"/>
      <c r="P11" s="46"/>
      <c r="Q11" s="46"/>
      <c r="R11" s="46"/>
    </row>
    <row r="12" spans="1:18" x14ac:dyDescent="0.25">
      <c r="A12" s="15"/>
      <c r="B12" s="58" t="s">
        <v>268</v>
      </c>
      <c r="C12" s="58"/>
      <c r="D12" s="58"/>
      <c r="E12" s="58"/>
      <c r="F12" s="58"/>
      <c r="G12" s="58"/>
      <c r="H12" s="58"/>
      <c r="I12" s="58"/>
      <c r="J12" s="58"/>
      <c r="K12" s="58"/>
      <c r="L12" s="58"/>
      <c r="M12" s="58"/>
      <c r="N12" s="58"/>
      <c r="O12" s="58"/>
      <c r="P12" s="58"/>
      <c r="Q12" s="58"/>
      <c r="R12" s="58"/>
    </row>
    <row r="13" spans="1:18" x14ac:dyDescent="0.25">
      <c r="A13" s="15"/>
      <c r="B13" s="46"/>
      <c r="C13" s="46"/>
      <c r="D13" s="46"/>
      <c r="E13" s="46"/>
      <c r="F13" s="46"/>
      <c r="G13" s="46"/>
      <c r="H13" s="46"/>
      <c r="I13" s="46"/>
      <c r="J13" s="46"/>
      <c r="K13" s="46"/>
      <c r="L13" s="46"/>
      <c r="M13" s="46"/>
      <c r="N13" s="46"/>
      <c r="O13" s="46"/>
      <c r="P13" s="46"/>
      <c r="Q13" s="46"/>
      <c r="R13" s="46"/>
    </row>
    <row r="14" spans="1:18" ht="25.5" customHeight="1" x14ac:dyDescent="0.25">
      <c r="A14" s="15"/>
      <c r="B14" s="58" t="s">
        <v>269</v>
      </c>
      <c r="C14" s="58"/>
      <c r="D14" s="58"/>
      <c r="E14" s="58"/>
      <c r="F14" s="58"/>
      <c r="G14" s="58"/>
      <c r="H14" s="58"/>
      <c r="I14" s="58"/>
      <c r="J14" s="58"/>
      <c r="K14" s="58"/>
      <c r="L14" s="58"/>
      <c r="M14" s="58"/>
      <c r="N14" s="58"/>
      <c r="O14" s="58"/>
      <c r="P14" s="58"/>
      <c r="Q14" s="58"/>
      <c r="R14" s="58"/>
    </row>
    <row r="15" spans="1:18" x14ac:dyDescent="0.25">
      <c r="A15" s="15"/>
      <c r="B15" s="46"/>
      <c r="C15" s="46"/>
      <c r="D15" s="46"/>
      <c r="E15" s="46"/>
      <c r="F15" s="46"/>
      <c r="G15" s="46"/>
      <c r="H15" s="46"/>
      <c r="I15" s="46"/>
      <c r="J15" s="46"/>
      <c r="K15" s="46"/>
      <c r="L15" s="46"/>
      <c r="M15" s="46"/>
      <c r="N15" s="46"/>
      <c r="O15" s="46"/>
      <c r="P15" s="46"/>
      <c r="Q15" s="46"/>
      <c r="R15" s="46"/>
    </row>
    <row r="16" spans="1:18" x14ac:dyDescent="0.25">
      <c r="A16" s="15"/>
      <c r="B16" s="58"/>
      <c r="C16" s="58"/>
      <c r="D16" s="58"/>
      <c r="E16" s="58"/>
      <c r="F16" s="58"/>
      <c r="G16" s="58"/>
      <c r="H16" s="58"/>
      <c r="I16" s="58"/>
      <c r="J16" s="58"/>
      <c r="K16" s="58"/>
      <c r="L16" s="58"/>
      <c r="M16" s="58"/>
      <c r="N16" s="58"/>
      <c r="O16" s="58"/>
      <c r="P16" s="58"/>
      <c r="Q16" s="58"/>
      <c r="R16" s="58"/>
    </row>
    <row r="17" spans="1:18" x14ac:dyDescent="0.25">
      <c r="A17" s="15"/>
      <c r="B17" s="46"/>
      <c r="C17" s="46"/>
      <c r="D17" s="46"/>
      <c r="E17" s="46"/>
      <c r="F17" s="46"/>
      <c r="G17" s="46"/>
      <c r="H17" s="46"/>
      <c r="I17" s="46"/>
      <c r="J17" s="46"/>
      <c r="K17" s="46"/>
      <c r="L17" s="46"/>
      <c r="M17" s="46"/>
      <c r="N17" s="46"/>
      <c r="O17" s="46"/>
      <c r="P17" s="46"/>
      <c r="Q17" s="46"/>
      <c r="R17" s="46"/>
    </row>
    <row r="18" spans="1:18" x14ac:dyDescent="0.25">
      <c r="A18" s="15"/>
      <c r="B18" s="57" t="s">
        <v>270</v>
      </c>
      <c r="C18" s="57"/>
      <c r="D18" s="57"/>
      <c r="E18" s="57"/>
      <c r="F18" s="57"/>
      <c r="G18" s="57"/>
      <c r="H18" s="57"/>
      <c r="I18" s="57"/>
      <c r="J18" s="57"/>
      <c r="K18" s="57"/>
      <c r="L18" s="57"/>
      <c r="M18" s="57"/>
      <c r="N18" s="57"/>
      <c r="O18" s="57"/>
      <c r="P18" s="57"/>
      <c r="Q18" s="57"/>
      <c r="R18" s="57"/>
    </row>
    <row r="19" spans="1:18" x14ac:dyDescent="0.25">
      <c r="A19" s="15"/>
      <c r="B19" s="46"/>
      <c r="C19" s="46"/>
      <c r="D19" s="46"/>
      <c r="E19" s="46"/>
      <c r="F19" s="46"/>
      <c r="G19" s="46"/>
      <c r="H19" s="46"/>
      <c r="I19" s="46"/>
      <c r="J19" s="46"/>
      <c r="K19" s="46"/>
      <c r="L19" s="46"/>
      <c r="M19" s="46"/>
      <c r="N19" s="46"/>
      <c r="O19" s="46"/>
      <c r="P19" s="46"/>
      <c r="Q19" s="46"/>
      <c r="R19" s="46"/>
    </row>
    <row r="20" spans="1:18" ht="25.5" customHeight="1" x14ac:dyDescent="0.25">
      <c r="A20" s="15"/>
      <c r="B20" s="58" t="s">
        <v>271</v>
      </c>
      <c r="C20" s="58"/>
      <c r="D20" s="58"/>
      <c r="E20" s="58"/>
      <c r="F20" s="58"/>
      <c r="G20" s="58"/>
      <c r="H20" s="58"/>
      <c r="I20" s="58"/>
      <c r="J20" s="58"/>
      <c r="K20" s="58"/>
      <c r="L20" s="58"/>
      <c r="M20" s="58"/>
      <c r="N20" s="58"/>
      <c r="O20" s="58"/>
      <c r="P20" s="58"/>
      <c r="Q20" s="58"/>
      <c r="R20" s="58"/>
    </row>
    <row r="21" spans="1:18" x14ac:dyDescent="0.25">
      <c r="A21" s="15"/>
      <c r="B21" s="46"/>
      <c r="C21" s="46"/>
      <c r="D21" s="46"/>
      <c r="E21" s="46"/>
      <c r="F21" s="46"/>
      <c r="G21" s="46"/>
      <c r="H21" s="46"/>
      <c r="I21" s="46"/>
      <c r="J21" s="46"/>
      <c r="K21" s="46"/>
      <c r="L21" s="46"/>
      <c r="M21" s="46"/>
      <c r="N21" s="46"/>
      <c r="O21" s="46"/>
      <c r="P21" s="46"/>
      <c r="Q21" s="46"/>
      <c r="R21" s="46"/>
    </row>
    <row r="22" spans="1:18" ht="25.5" customHeight="1" x14ac:dyDescent="0.25">
      <c r="A22" s="15"/>
      <c r="B22" s="58" t="s">
        <v>272</v>
      </c>
      <c r="C22" s="58"/>
      <c r="D22" s="58"/>
      <c r="E22" s="58"/>
      <c r="F22" s="58"/>
      <c r="G22" s="58"/>
      <c r="H22" s="58"/>
      <c r="I22" s="58"/>
      <c r="J22" s="58"/>
      <c r="K22" s="58"/>
      <c r="L22" s="58"/>
      <c r="M22" s="58"/>
      <c r="N22" s="58"/>
      <c r="O22" s="58"/>
      <c r="P22" s="58"/>
      <c r="Q22" s="58"/>
      <c r="R22" s="58"/>
    </row>
    <row r="23" spans="1:18" x14ac:dyDescent="0.25">
      <c r="A23" s="15"/>
      <c r="B23" s="46"/>
      <c r="C23" s="46"/>
      <c r="D23" s="46"/>
      <c r="E23" s="46"/>
      <c r="F23" s="46"/>
      <c r="G23" s="46"/>
      <c r="H23" s="46"/>
      <c r="I23" s="46"/>
      <c r="J23" s="46"/>
      <c r="K23" s="46"/>
      <c r="L23" s="46"/>
      <c r="M23" s="46"/>
      <c r="N23" s="46"/>
      <c r="O23" s="46"/>
      <c r="P23" s="46"/>
      <c r="Q23" s="46"/>
      <c r="R23" s="46"/>
    </row>
    <row r="24" spans="1:18" ht="38.25" customHeight="1" x14ac:dyDescent="0.25">
      <c r="A24" s="15"/>
      <c r="B24" s="58" t="s">
        <v>273</v>
      </c>
      <c r="C24" s="58"/>
      <c r="D24" s="58"/>
      <c r="E24" s="58"/>
      <c r="F24" s="58"/>
      <c r="G24" s="58"/>
      <c r="H24" s="58"/>
      <c r="I24" s="58"/>
      <c r="J24" s="58"/>
      <c r="K24" s="58"/>
      <c r="L24" s="58"/>
      <c r="M24" s="58"/>
      <c r="N24" s="58"/>
      <c r="O24" s="58"/>
      <c r="P24" s="58"/>
      <c r="Q24" s="58"/>
      <c r="R24" s="58"/>
    </row>
    <row r="25" spans="1:18" x14ac:dyDescent="0.25">
      <c r="A25" s="15"/>
      <c r="B25" s="46"/>
      <c r="C25" s="46"/>
      <c r="D25" s="46"/>
      <c r="E25" s="46"/>
      <c r="F25" s="46"/>
      <c r="G25" s="46"/>
      <c r="H25" s="46"/>
      <c r="I25" s="46"/>
      <c r="J25" s="46"/>
      <c r="K25" s="46"/>
      <c r="L25" s="46"/>
      <c r="M25" s="46"/>
      <c r="N25" s="46"/>
      <c r="O25" s="46"/>
      <c r="P25" s="46"/>
      <c r="Q25" s="46"/>
      <c r="R25" s="46"/>
    </row>
    <row r="26" spans="1:18" x14ac:dyDescent="0.25">
      <c r="A26" s="15"/>
      <c r="B26" s="58" t="s">
        <v>274</v>
      </c>
      <c r="C26" s="58"/>
      <c r="D26" s="58"/>
      <c r="E26" s="58"/>
      <c r="F26" s="58"/>
      <c r="G26" s="58"/>
      <c r="H26" s="58"/>
      <c r="I26" s="58"/>
      <c r="J26" s="58"/>
      <c r="K26" s="58"/>
      <c r="L26" s="58"/>
      <c r="M26" s="58"/>
      <c r="N26" s="58"/>
      <c r="O26" s="58"/>
      <c r="P26" s="58"/>
      <c r="Q26" s="58"/>
      <c r="R26" s="58"/>
    </row>
    <row r="27" spans="1:18" x14ac:dyDescent="0.25">
      <c r="A27" s="15"/>
      <c r="B27" s="46"/>
      <c r="C27" s="46"/>
      <c r="D27" s="46"/>
      <c r="E27" s="46"/>
      <c r="F27" s="46"/>
      <c r="G27" s="46"/>
      <c r="H27" s="46"/>
      <c r="I27" s="46"/>
      <c r="J27" s="46"/>
      <c r="K27" s="46"/>
      <c r="L27" s="46"/>
      <c r="M27" s="46"/>
      <c r="N27" s="46"/>
      <c r="O27" s="46"/>
      <c r="P27" s="46"/>
      <c r="Q27" s="46"/>
      <c r="R27" s="46"/>
    </row>
    <row r="28" spans="1:18" x14ac:dyDescent="0.25">
      <c r="A28" s="15"/>
      <c r="B28" s="57" t="s">
        <v>275</v>
      </c>
      <c r="C28" s="57"/>
      <c r="D28" s="57"/>
      <c r="E28" s="57"/>
      <c r="F28" s="57"/>
      <c r="G28" s="57"/>
      <c r="H28" s="57"/>
      <c r="I28" s="57"/>
      <c r="J28" s="57"/>
      <c r="K28" s="57"/>
      <c r="L28" s="57"/>
      <c r="M28" s="57"/>
      <c r="N28" s="57"/>
      <c r="O28" s="57"/>
      <c r="P28" s="57"/>
      <c r="Q28" s="57"/>
      <c r="R28" s="57"/>
    </row>
    <row r="29" spans="1:18" x14ac:dyDescent="0.25">
      <c r="A29" s="15"/>
      <c r="B29" s="46"/>
      <c r="C29" s="46"/>
      <c r="D29" s="46"/>
      <c r="E29" s="46"/>
      <c r="F29" s="46"/>
      <c r="G29" s="46"/>
      <c r="H29" s="46"/>
      <c r="I29" s="46"/>
      <c r="J29" s="46"/>
      <c r="K29" s="46"/>
      <c r="L29" s="46"/>
      <c r="M29" s="46"/>
      <c r="N29" s="46"/>
      <c r="O29" s="46"/>
      <c r="P29" s="46"/>
      <c r="Q29" s="46"/>
      <c r="R29" s="46"/>
    </row>
    <row r="30" spans="1:18" ht="25.5" customHeight="1" x14ac:dyDescent="0.25">
      <c r="A30" s="15"/>
      <c r="B30" s="58" t="s">
        <v>276</v>
      </c>
      <c r="C30" s="58"/>
      <c r="D30" s="58"/>
      <c r="E30" s="58"/>
      <c r="F30" s="58"/>
      <c r="G30" s="58"/>
      <c r="H30" s="58"/>
      <c r="I30" s="58"/>
      <c r="J30" s="58"/>
      <c r="K30" s="58"/>
      <c r="L30" s="58"/>
      <c r="M30" s="58"/>
      <c r="N30" s="58"/>
      <c r="O30" s="58"/>
      <c r="P30" s="58"/>
      <c r="Q30" s="58"/>
      <c r="R30" s="58"/>
    </row>
    <row r="31" spans="1:18" x14ac:dyDescent="0.25">
      <c r="A31" s="15"/>
      <c r="B31" s="46"/>
      <c r="C31" s="46"/>
      <c r="D31" s="46"/>
      <c r="E31" s="46"/>
      <c r="F31" s="46"/>
      <c r="G31" s="46"/>
      <c r="H31" s="46"/>
      <c r="I31" s="46"/>
      <c r="J31" s="46"/>
      <c r="K31" s="46"/>
      <c r="L31" s="46"/>
      <c r="M31" s="46"/>
      <c r="N31" s="46"/>
      <c r="O31" s="46"/>
      <c r="P31" s="46"/>
      <c r="Q31" s="46"/>
      <c r="R31" s="46"/>
    </row>
    <row r="32" spans="1:18" ht="38.25" customHeight="1" x14ac:dyDescent="0.25">
      <c r="A32" s="15"/>
      <c r="B32" s="58" t="s">
        <v>277</v>
      </c>
      <c r="C32" s="58"/>
      <c r="D32" s="58"/>
      <c r="E32" s="58"/>
      <c r="F32" s="58"/>
      <c r="G32" s="58"/>
      <c r="H32" s="58"/>
      <c r="I32" s="58"/>
      <c r="J32" s="58"/>
      <c r="K32" s="58"/>
      <c r="L32" s="58"/>
      <c r="M32" s="58"/>
      <c r="N32" s="58"/>
      <c r="O32" s="58"/>
      <c r="P32" s="58"/>
      <c r="Q32" s="58"/>
      <c r="R32" s="58"/>
    </row>
    <row r="33" spans="1:18" x14ac:dyDescent="0.25">
      <c r="A33" s="15"/>
      <c r="B33" s="46"/>
      <c r="C33" s="46"/>
      <c r="D33" s="46"/>
      <c r="E33" s="46"/>
      <c r="F33" s="46"/>
      <c r="G33" s="46"/>
      <c r="H33" s="46"/>
      <c r="I33" s="46"/>
      <c r="J33" s="46"/>
      <c r="K33" s="46"/>
      <c r="L33" s="46"/>
      <c r="M33" s="46"/>
      <c r="N33" s="46"/>
      <c r="O33" s="46"/>
      <c r="P33" s="46"/>
      <c r="Q33" s="46"/>
      <c r="R33" s="46"/>
    </row>
    <row r="34" spans="1:18" ht="25.5" customHeight="1" x14ac:dyDescent="0.25">
      <c r="A34" s="15"/>
      <c r="B34" s="58" t="s">
        <v>278</v>
      </c>
      <c r="C34" s="58"/>
      <c r="D34" s="58"/>
      <c r="E34" s="58"/>
      <c r="F34" s="58"/>
      <c r="G34" s="58"/>
      <c r="H34" s="58"/>
      <c r="I34" s="58"/>
      <c r="J34" s="58"/>
      <c r="K34" s="58"/>
      <c r="L34" s="58"/>
      <c r="M34" s="58"/>
      <c r="N34" s="58"/>
      <c r="O34" s="58"/>
      <c r="P34" s="58"/>
      <c r="Q34" s="58"/>
      <c r="R34" s="58"/>
    </row>
    <row r="35" spans="1:18" x14ac:dyDescent="0.25">
      <c r="A35" s="15"/>
      <c r="B35" s="46"/>
      <c r="C35" s="46"/>
      <c r="D35" s="46"/>
      <c r="E35" s="46"/>
      <c r="F35" s="46"/>
      <c r="G35" s="46"/>
      <c r="H35" s="46"/>
      <c r="I35" s="46"/>
      <c r="J35" s="46"/>
      <c r="K35" s="46"/>
      <c r="L35" s="46"/>
      <c r="M35" s="46"/>
      <c r="N35" s="46"/>
      <c r="O35" s="46"/>
      <c r="P35" s="46"/>
      <c r="Q35" s="46"/>
      <c r="R35" s="46"/>
    </row>
    <row r="36" spans="1:18" ht="25.5" customHeight="1" x14ac:dyDescent="0.25">
      <c r="A36" s="15"/>
      <c r="B36" s="58" t="s">
        <v>279</v>
      </c>
      <c r="C36" s="58"/>
      <c r="D36" s="58"/>
      <c r="E36" s="58"/>
      <c r="F36" s="58"/>
      <c r="G36" s="58"/>
      <c r="H36" s="58"/>
      <c r="I36" s="58"/>
      <c r="J36" s="58"/>
      <c r="K36" s="58"/>
      <c r="L36" s="58"/>
      <c r="M36" s="58"/>
      <c r="N36" s="58"/>
      <c r="O36" s="58"/>
      <c r="P36" s="58"/>
      <c r="Q36" s="58"/>
      <c r="R36" s="58"/>
    </row>
    <row r="37" spans="1:18" x14ac:dyDescent="0.25">
      <c r="A37" s="15"/>
      <c r="B37" s="46"/>
      <c r="C37" s="46"/>
      <c r="D37" s="46"/>
      <c r="E37" s="46"/>
      <c r="F37" s="46"/>
      <c r="G37" s="46"/>
      <c r="H37" s="46"/>
      <c r="I37" s="46"/>
      <c r="J37" s="46"/>
      <c r="K37" s="46"/>
      <c r="L37" s="46"/>
      <c r="M37" s="46"/>
      <c r="N37" s="46"/>
      <c r="O37" s="46"/>
      <c r="P37" s="46"/>
      <c r="Q37" s="46"/>
      <c r="R37" s="46"/>
    </row>
    <row r="38" spans="1:18" ht="38.25" customHeight="1" x14ac:dyDescent="0.25">
      <c r="A38" s="15"/>
      <c r="B38" s="58" t="s">
        <v>280</v>
      </c>
      <c r="C38" s="58"/>
      <c r="D38" s="58"/>
      <c r="E38" s="58"/>
      <c r="F38" s="58"/>
      <c r="G38" s="58"/>
      <c r="H38" s="58"/>
      <c r="I38" s="58"/>
      <c r="J38" s="58"/>
      <c r="K38" s="58"/>
      <c r="L38" s="58"/>
      <c r="M38" s="58"/>
      <c r="N38" s="58"/>
      <c r="O38" s="58"/>
      <c r="P38" s="58"/>
      <c r="Q38" s="58"/>
      <c r="R38" s="58"/>
    </row>
    <row r="39" spans="1:18" x14ac:dyDescent="0.25">
      <c r="A39" s="15"/>
      <c r="B39" s="46"/>
      <c r="C39" s="46"/>
      <c r="D39" s="46"/>
      <c r="E39" s="46"/>
      <c r="F39" s="46"/>
      <c r="G39" s="46"/>
      <c r="H39" s="46"/>
      <c r="I39" s="46"/>
      <c r="J39" s="46"/>
      <c r="K39" s="46"/>
      <c r="L39" s="46"/>
      <c r="M39" s="46"/>
      <c r="N39" s="46"/>
      <c r="O39" s="46"/>
      <c r="P39" s="46"/>
      <c r="Q39" s="46"/>
      <c r="R39" s="46"/>
    </row>
    <row r="40" spans="1:18" x14ac:dyDescent="0.25">
      <c r="A40" s="15"/>
      <c r="B40" s="58" t="s">
        <v>281</v>
      </c>
      <c r="C40" s="58"/>
      <c r="D40" s="58"/>
      <c r="E40" s="58"/>
      <c r="F40" s="58"/>
      <c r="G40" s="58"/>
      <c r="H40" s="58"/>
      <c r="I40" s="58"/>
      <c r="J40" s="58"/>
      <c r="K40" s="58"/>
      <c r="L40" s="58"/>
      <c r="M40" s="58"/>
      <c r="N40" s="58"/>
      <c r="O40" s="58"/>
      <c r="P40" s="58"/>
      <c r="Q40" s="58"/>
      <c r="R40" s="58"/>
    </row>
    <row r="41" spans="1:18" x14ac:dyDescent="0.25">
      <c r="A41" s="15"/>
      <c r="B41" s="46"/>
      <c r="C41" s="46"/>
      <c r="D41" s="46"/>
      <c r="E41" s="46"/>
      <c r="F41" s="46"/>
      <c r="G41" s="46"/>
      <c r="H41" s="46"/>
      <c r="I41" s="46"/>
      <c r="J41" s="46"/>
      <c r="K41" s="46"/>
      <c r="L41" s="46"/>
      <c r="M41" s="46"/>
      <c r="N41" s="46"/>
      <c r="O41" s="46"/>
      <c r="P41" s="46"/>
      <c r="Q41" s="46"/>
      <c r="R41" s="46"/>
    </row>
    <row r="42" spans="1:18" x14ac:dyDescent="0.25">
      <c r="A42" s="15"/>
      <c r="B42" s="58"/>
      <c r="C42" s="58"/>
      <c r="D42" s="58"/>
      <c r="E42" s="58"/>
      <c r="F42" s="58"/>
      <c r="G42" s="58"/>
      <c r="H42" s="58"/>
      <c r="I42" s="58"/>
      <c r="J42" s="58"/>
      <c r="K42" s="58"/>
      <c r="L42" s="58"/>
      <c r="M42" s="58"/>
      <c r="N42" s="58"/>
      <c r="O42" s="58"/>
      <c r="P42" s="58"/>
      <c r="Q42" s="58"/>
      <c r="R42" s="58"/>
    </row>
    <row r="43" spans="1:18" x14ac:dyDescent="0.25">
      <c r="A43" s="15"/>
      <c r="B43" s="4"/>
      <c r="C43" s="4"/>
      <c r="D43" s="4"/>
      <c r="E43" s="4"/>
      <c r="F43" s="4"/>
      <c r="G43" s="4"/>
      <c r="H43" s="4"/>
      <c r="I43" s="4"/>
      <c r="J43" s="4"/>
    </row>
    <row r="44" spans="1:18" ht="15.75" thickBot="1" x14ac:dyDescent="0.3">
      <c r="A44" s="15"/>
      <c r="B44" s="16" t="s">
        <v>282</v>
      </c>
      <c r="C44" s="17" t="s">
        <v>283</v>
      </c>
      <c r="D44" s="45"/>
      <c r="E44" s="45"/>
      <c r="F44" s="17"/>
      <c r="G44" s="17"/>
      <c r="H44" s="45"/>
      <c r="I44" s="45"/>
      <c r="J44" s="17"/>
    </row>
    <row r="45" spans="1:18" x14ac:dyDescent="0.25">
      <c r="A45" s="15"/>
      <c r="B45" s="18" t="s">
        <v>284</v>
      </c>
      <c r="C45" s="20" t="s">
        <v>283</v>
      </c>
      <c r="D45" s="19"/>
      <c r="E45" s="19"/>
      <c r="F45" s="19"/>
      <c r="G45" s="20"/>
      <c r="H45" s="21" t="s">
        <v>285</v>
      </c>
      <c r="I45" s="22">
        <v>25252</v>
      </c>
      <c r="J45" s="23" t="s">
        <v>283</v>
      </c>
    </row>
    <row r="46" spans="1:18" x14ac:dyDescent="0.25">
      <c r="A46" s="15"/>
      <c r="B46" s="24" t="s">
        <v>286</v>
      </c>
      <c r="C46" s="17" t="s">
        <v>283</v>
      </c>
      <c r="D46" s="4"/>
      <c r="E46" s="4"/>
      <c r="F46" s="4"/>
      <c r="G46" s="17"/>
      <c r="H46" s="25"/>
      <c r="I46" s="26">
        <v>2663</v>
      </c>
      <c r="J46" s="27" t="s">
        <v>283</v>
      </c>
    </row>
    <row r="47" spans="1:18" x14ac:dyDescent="0.25">
      <c r="A47" s="15"/>
      <c r="B47" s="18" t="s">
        <v>287</v>
      </c>
      <c r="C47" s="20" t="s">
        <v>283</v>
      </c>
      <c r="D47" s="19"/>
      <c r="E47" s="19"/>
      <c r="F47" s="19"/>
      <c r="G47" s="20"/>
      <c r="H47" s="21"/>
      <c r="I47" s="28">
        <v>30</v>
      </c>
      <c r="J47" s="23" t="s">
        <v>283</v>
      </c>
    </row>
    <row r="48" spans="1:18" ht="15.75" thickBot="1" x14ac:dyDescent="0.3">
      <c r="A48" s="15"/>
      <c r="B48" s="24" t="s">
        <v>288</v>
      </c>
      <c r="C48" s="17" t="s">
        <v>283</v>
      </c>
      <c r="D48" s="4"/>
      <c r="E48" s="4"/>
      <c r="F48" s="4"/>
      <c r="G48" s="17"/>
      <c r="H48" s="25"/>
      <c r="I48" s="26">
        <v>28282</v>
      </c>
      <c r="J48" s="27" t="s">
        <v>283</v>
      </c>
    </row>
    <row r="49" spans="1:10" x14ac:dyDescent="0.25">
      <c r="A49" s="15"/>
      <c r="B49" s="14"/>
      <c r="C49" s="14" t="s">
        <v>283</v>
      </c>
      <c r="D49" s="14"/>
      <c r="E49" s="14"/>
      <c r="F49" s="14"/>
      <c r="G49" s="14"/>
      <c r="H49" s="29"/>
      <c r="I49" s="29"/>
      <c r="J49" s="14"/>
    </row>
    <row r="50" spans="1:10" x14ac:dyDescent="0.25">
      <c r="A50" s="15"/>
      <c r="B50" s="30" t="s">
        <v>289</v>
      </c>
      <c r="C50" s="20" t="s">
        <v>283</v>
      </c>
      <c r="D50" s="19"/>
      <c r="E50" s="19"/>
      <c r="F50" s="19"/>
      <c r="G50" s="20"/>
      <c r="H50" s="31"/>
      <c r="I50" s="32">
        <v>56227</v>
      </c>
      <c r="J50" s="33" t="s">
        <v>283</v>
      </c>
    </row>
    <row r="51" spans="1:10" x14ac:dyDescent="0.25">
      <c r="A51" s="15"/>
      <c r="B51" s="34" t="s">
        <v>290</v>
      </c>
      <c r="C51" s="17" t="s">
        <v>283</v>
      </c>
      <c r="D51" s="4"/>
      <c r="E51" s="4"/>
      <c r="F51" s="4"/>
      <c r="G51" s="17"/>
      <c r="H51" s="35"/>
      <c r="I51" s="36">
        <v>10000</v>
      </c>
      <c r="J51" s="37" t="s">
        <v>283</v>
      </c>
    </row>
    <row r="52" spans="1:10" x14ac:dyDescent="0.25">
      <c r="A52" s="15"/>
      <c r="B52" s="4"/>
      <c r="C52" s="46"/>
      <c r="D52" s="46"/>
      <c r="E52" s="46"/>
      <c r="F52" s="46"/>
      <c r="G52" s="46"/>
      <c r="H52" s="46"/>
      <c r="I52" s="46"/>
      <c r="J52" s="46"/>
    </row>
    <row r="53" spans="1:10" x14ac:dyDescent="0.25">
      <c r="A53" s="15"/>
      <c r="B53" s="38" t="s">
        <v>291</v>
      </c>
      <c r="C53" s="20" t="s">
        <v>283</v>
      </c>
      <c r="D53" s="19"/>
      <c r="E53" s="19"/>
      <c r="F53" s="19"/>
      <c r="G53" s="20"/>
      <c r="H53" s="31"/>
      <c r="I53" s="32">
        <v>51278</v>
      </c>
      <c r="J53" s="33" t="s">
        <v>283</v>
      </c>
    </row>
    <row r="54" spans="1:10" x14ac:dyDescent="0.25">
      <c r="A54" s="15"/>
      <c r="B54" s="4"/>
      <c r="C54" s="46"/>
      <c r="D54" s="46"/>
      <c r="E54" s="46"/>
      <c r="F54" s="46"/>
      <c r="G54" s="46"/>
      <c r="H54" s="46"/>
      <c r="I54" s="46"/>
      <c r="J54" s="46"/>
    </row>
    <row r="55" spans="1:10" ht="15.75" thickBot="1" x14ac:dyDescent="0.3">
      <c r="A55" s="15"/>
      <c r="B55" s="16" t="s">
        <v>292</v>
      </c>
      <c r="C55" s="17" t="s">
        <v>283</v>
      </c>
      <c r="D55" s="45"/>
      <c r="E55" s="45"/>
      <c r="F55" s="17"/>
      <c r="G55" s="17"/>
      <c r="H55" s="45"/>
      <c r="I55" s="45"/>
      <c r="J55" s="17"/>
    </row>
    <row r="56" spans="1:10" x14ac:dyDescent="0.25">
      <c r="A56" s="15"/>
      <c r="B56" s="18" t="s">
        <v>293</v>
      </c>
      <c r="C56" s="20" t="s">
        <v>283</v>
      </c>
      <c r="D56" s="21"/>
      <c r="E56" s="28" t="s">
        <v>294</v>
      </c>
      <c r="F56" s="23" t="s">
        <v>295</v>
      </c>
      <c r="G56" s="20"/>
      <c r="H56" s="19"/>
      <c r="I56" s="19"/>
      <c r="J56" s="19"/>
    </row>
    <row r="57" spans="1:10" x14ac:dyDescent="0.25">
      <c r="A57" s="15"/>
      <c r="B57" s="24" t="s">
        <v>296</v>
      </c>
      <c r="C57" s="17" t="s">
        <v>283</v>
      </c>
      <c r="D57" s="25"/>
      <c r="E57" s="26">
        <v>7380</v>
      </c>
      <c r="F57" s="27" t="s">
        <v>283</v>
      </c>
      <c r="G57" s="17"/>
      <c r="H57" s="4"/>
      <c r="I57" s="4"/>
      <c r="J57" s="4"/>
    </row>
    <row r="58" spans="1:10" x14ac:dyDescent="0.25">
      <c r="A58" s="15"/>
      <c r="B58" s="18" t="s">
        <v>297</v>
      </c>
      <c r="C58" s="20" t="s">
        <v>283</v>
      </c>
      <c r="D58" s="21"/>
      <c r="E58" s="28" t="s">
        <v>298</v>
      </c>
      <c r="F58" s="23" t="s">
        <v>295</v>
      </c>
      <c r="G58" s="20"/>
      <c r="H58" s="19"/>
      <c r="I58" s="19"/>
      <c r="J58" s="19"/>
    </row>
    <row r="59" spans="1:10" x14ac:dyDescent="0.25">
      <c r="A59" s="15"/>
      <c r="B59" s="24" t="s">
        <v>299</v>
      </c>
      <c r="C59" s="17" t="s">
        <v>283</v>
      </c>
      <c r="D59" s="25"/>
      <c r="E59" s="39">
        <v>5</v>
      </c>
      <c r="F59" s="27" t="s">
        <v>283</v>
      </c>
      <c r="G59" s="17"/>
      <c r="H59" s="4"/>
      <c r="I59" s="4"/>
      <c r="J59" s="4"/>
    </row>
    <row r="60" spans="1:10" x14ac:dyDescent="0.25">
      <c r="A60" s="15"/>
      <c r="B60" s="18" t="s">
        <v>300</v>
      </c>
      <c r="C60" s="20" t="s">
        <v>283</v>
      </c>
      <c r="D60" s="21"/>
      <c r="E60" s="28">
        <v>70</v>
      </c>
      <c r="F60" s="23" t="s">
        <v>283</v>
      </c>
      <c r="G60" s="20"/>
      <c r="H60" s="19"/>
      <c r="I60" s="19"/>
      <c r="J60" s="19"/>
    </row>
    <row r="61" spans="1:10" x14ac:dyDescent="0.25">
      <c r="A61" s="15"/>
      <c r="B61" s="24" t="s">
        <v>301</v>
      </c>
      <c r="C61" s="17" t="s">
        <v>283</v>
      </c>
      <c r="D61" s="25"/>
      <c r="E61" s="26">
        <v>10330</v>
      </c>
      <c r="F61" s="27" t="s">
        <v>283</v>
      </c>
      <c r="G61" s="17"/>
      <c r="H61" s="4"/>
      <c r="I61" s="4"/>
      <c r="J61" s="4"/>
    </row>
    <row r="62" spans="1:10" x14ac:dyDescent="0.25">
      <c r="A62" s="15"/>
      <c r="B62" s="18" t="s">
        <v>302</v>
      </c>
      <c r="C62" s="20" t="s">
        <v>283</v>
      </c>
      <c r="D62" s="21"/>
      <c r="E62" s="28" t="s">
        <v>303</v>
      </c>
      <c r="F62" s="23" t="s">
        <v>295</v>
      </c>
      <c r="G62" s="20"/>
      <c r="H62" s="19"/>
      <c r="I62" s="19"/>
      <c r="J62" s="19"/>
    </row>
    <row r="63" spans="1:10" x14ac:dyDescent="0.25">
      <c r="A63" s="15"/>
      <c r="B63" s="24" t="s">
        <v>304</v>
      </c>
      <c r="C63" s="17" t="s">
        <v>283</v>
      </c>
      <c r="D63" s="25"/>
      <c r="E63" s="39" t="s">
        <v>305</v>
      </c>
      <c r="F63" s="27" t="s">
        <v>295</v>
      </c>
      <c r="G63" s="17"/>
      <c r="H63" s="4"/>
      <c r="I63" s="4"/>
      <c r="J63" s="4"/>
    </row>
    <row r="64" spans="1:10" x14ac:dyDescent="0.25">
      <c r="A64" s="15"/>
      <c r="B64" s="18" t="s">
        <v>306</v>
      </c>
      <c r="C64" s="20" t="s">
        <v>283</v>
      </c>
      <c r="D64" s="21"/>
      <c r="E64" s="28" t="s">
        <v>307</v>
      </c>
      <c r="F64" s="23" t="s">
        <v>295</v>
      </c>
      <c r="G64" s="20"/>
      <c r="H64" s="19"/>
      <c r="I64" s="19"/>
      <c r="J64" s="19"/>
    </row>
    <row r="65" spans="1:18" ht="26.25" thickBot="1" x14ac:dyDescent="0.3">
      <c r="A65" s="15"/>
      <c r="B65" s="24" t="s">
        <v>308</v>
      </c>
      <c r="C65" s="17" t="s">
        <v>283</v>
      </c>
      <c r="D65" s="25"/>
      <c r="E65" s="39" t="s">
        <v>309</v>
      </c>
      <c r="F65" s="27" t="s">
        <v>295</v>
      </c>
      <c r="G65" s="17"/>
      <c r="H65" s="4"/>
      <c r="I65" s="4"/>
      <c r="J65" s="4"/>
    </row>
    <row r="66" spans="1:18" x14ac:dyDescent="0.25">
      <c r="A66" s="15"/>
      <c r="B66" s="14"/>
      <c r="C66" s="14" t="s">
        <v>283</v>
      </c>
      <c r="D66" s="29"/>
      <c r="E66" s="29"/>
      <c r="F66" s="14"/>
      <c r="G66" s="14"/>
      <c r="H66" s="29"/>
      <c r="I66" s="29"/>
      <c r="J66" s="14"/>
    </row>
    <row r="67" spans="1:18" x14ac:dyDescent="0.25">
      <c r="A67" s="15"/>
      <c r="B67" s="40" t="s">
        <v>310</v>
      </c>
      <c r="C67" s="20" t="s">
        <v>283</v>
      </c>
      <c r="D67" s="19"/>
      <c r="E67" s="19"/>
      <c r="F67" s="19"/>
      <c r="G67" s="20"/>
      <c r="H67" s="31"/>
      <c r="I67" s="41" t="s">
        <v>311</v>
      </c>
      <c r="J67" s="33" t="s">
        <v>295</v>
      </c>
    </row>
    <row r="68" spans="1:18" x14ac:dyDescent="0.25">
      <c r="A68" s="15"/>
      <c r="B68" s="4"/>
      <c r="C68" s="46"/>
      <c r="D68" s="46"/>
      <c r="E68" s="46"/>
      <c r="F68" s="46"/>
      <c r="G68" s="46"/>
      <c r="H68" s="46"/>
      <c r="I68" s="46"/>
      <c r="J68" s="46"/>
    </row>
    <row r="69" spans="1:18" ht="15.75" thickBot="1" x14ac:dyDescent="0.3">
      <c r="A69" s="15"/>
      <c r="B69" s="42" t="s">
        <v>312</v>
      </c>
      <c r="C69" s="17" t="s">
        <v>283</v>
      </c>
      <c r="D69" s="4"/>
      <c r="E69" s="4"/>
      <c r="F69" s="4"/>
      <c r="G69" s="17"/>
      <c r="H69" s="35"/>
      <c r="I69" s="36">
        <v>51189</v>
      </c>
      <c r="J69" s="37" t="s">
        <v>283</v>
      </c>
    </row>
    <row r="70" spans="1:18" x14ac:dyDescent="0.25">
      <c r="A70" s="15"/>
      <c r="B70" s="14"/>
      <c r="C70" s="14" t="s">
        <v>283</v>
      </c>
      <c r="D70" s="14"/>
      <c r="E70" s="14"/>
      <c r="F70" s="14"/>
      <c r="G70" s="14"/>
      <c r="H70" s="29"/>
      <c r="I70" s="29"/>
      <c r="J70" s="14"/>
    </row>
    <row r="71" spans="1:18" ht="39" thickBot="1" x14ac:dyDescent="0.3">
      <c r="A71" s="15"/>
      <c r="B71" s="43" t="s">
        <v>313</v>
      </c>
      <c r="C71" s="20" t="s">
        <v>283</v>
      </c>
      <c r="D71" s="19"/>
      <c r="E71" s="19"/>
      <c r="F71" s="19"/>
      <c r="G71" s="20"/>
      <c r="H71" s="31" t="s">
        <v>285</v>
      </c>
      <c r="I71" s="32">
        <v>15038</v>
      </c>
      <c r="J71" s="33" t="s">
        <v>283</v>
      </c>
    </row>
    <row r="72" spans="1:18" ht="15.75" thickTop="1" x14ac:dyDescent="0.25">
      <c r="A72" s="15"/>
      <c r="B72" s="14"/>
      <c r="C72" s="14" t="s">
        <v>283</v>
      </c>
      <c r="D72" s="14"/>
      <c r="E72" s="14"/>
      <c r="F72" s="14"/>
      <c r="G72" s="14"/>
      <c r="H72" s="44"/>
      <c r="I72" s="44"/>
      <c r="J72" s="14"/>
    </row>
    <row r="73" spans="1:18" x14ac:dyDescent="0.25">
      <c r="A73" s="15"/>
      <c r="B73" s="46"/>
      <c r="C73" s="46"/>
      <c r="D73" s="46"/>
      <c r="E73" s="46"/>
      <c r="F73" s="46"/>
      <c r="G73" s="46"/>
      <c r="H73" s="46"/>
      <c r="I73" s="46"/>
      <c r="J73" s="46"/>
      <c r="K73" s="46"/>
      <c r="L73" s="46"/>
      <c r="M73" s="46"/>
      <c r="N73" s="46"/>
      <c r="O73" s="46"/>
      <c r="P73" s="46"/>
      <c r="Q73" s="46"/>
      <c r="R73" s="46"/>
    </row>
    <row r="74" spans="1:18" x14ac:dyDescent="0.25">
      <c r="A74" s="15"/>
      <c r="B74" s="58"/>
      <c r="C74" s="58"/>
      <c r="D74" s="58"/>
      <c r="E74" s="58"/>
      <c r="F74" s="58"/>
      <c r="G74" s="58"/>
      <c r="H74" s="58"/>
      <c r="I74" s="58"/>
      <c r="J74" s="58"/>
      <c r="K74" s="58"/>
      <c r="L74" s="58"/>
      <c r="M74" s="58"/>
      <c r="N74" s="58"/>
      <c r="O74" s="58"/>
      <c r="P74" s="58"/>
      <c r="Q74" s="58"/>
      <c r="R74" s="58"/>
    </row>
    <row r="75" spans="1:18" x14ac:dyDescent="0.25">
      <c r="A75" s="15"/>
      <c r="B75" s="47">
        <v>-1</v>
      </c>
      <c r="C75" s="47" t="s">
        <v>314</v>
      </c>
    </row>
    <row r="76" spans="1:18" x14ac:dyDescent="0.25">
      <c r="A76" s="15"/>
      <c r="B76" s="46"/>
      <c r="C76" s="46"/>
      <c r="D76" s="46"/>
      <c r="E76" s="46"/>
      <c r="F76" s="46"/>
      <c r="G76" s="46"/>
      <c r="H76" s="46"/>
      <c r="I76" s="46"/>
      <c r="J76" s="46"/>
      <c r="K76" s="46"/>
      <c r="L76" s="46"/>
      <c r="M76" s="46"/>
      <c r="N76" s="46"/>
      <c r="O76" s="46"/>
      <c r="P76" s="46"/>
      <c r="Q76" s="46"/>
      <c r="R76" s="46"/>
    </row>
    <row r="77" spans="1:18" x14ac:dyDescent="0.25">
      <c r="A77" s="15"/>
      <c r="B77" s="58" t="s">
        <v>315</v>
      </c>
      <c r="C77" s="58"/>
      <c r="D77" s="58"/>
      <c r="E77" s="58"/>
      <c r="F77" s="58"/>
      <c r="G77" s="58"/>
      <c r="H77" s="58"/>
      <c r="I77" s="58"/>
      <c r="J77" s="58"/>
      <c r="K77" s="58"/>
      <c r="L77" s="58"/>
      <c r="M77" s="58"/>
      <c r="N77" s="58"/>
      <c r="O77" s="58"/>
      <c r="P77" s="58"/>
      <c r="Q77" s="58"/>
      <c r="R77" s="58"/>
    </row>
    <row r="78" spans="1:18" x14ac:dyDescent="0.25">
      <c r="A78" s="15"/>
      <c r="B78" s="46"/>
      <c r="C78" s="46"/>
      <c r="D78" s="46"/>
      <c r="E78" s="46"/>
      <c r="F78" s="46"/>
      <c r="G78" s="46"/>
      <c r="H78" s="46"/>
      <c r="I78" s="46"/>
      <c r="J78" s="46"/>
      <c r="K78" s="46"/>
      <c r="L78" s="46"/>
      <c r="M78" s="46"/>
      <c r="N78" s="46"/>
      <c r="O78" s="46"/>
      <c r="P78" s="46"/>
      <c r="Q78" s="46"/>
      <c r="R78" s="46"/>
    </row>
    <row r="79" spans="1:18" x14ac:dyDescent="0.25">
      <c r="A79" s="15"/>
      <c r="B79" s="58"/>
      <c r="C79" s="58"/>
      <c r="D79" s="58"/>
      <c r="E79" s="58"/>
      <c r="F79" s="58"/>
      <c r="G79" s="58"/>
      <c r="H79" s="58"/>
      <c r="I79" s="58"/>
      <c r="J79" s="58"/>
      <c r="K79" s="58"/>
      <c r="L79" s="58"/>
      <c r="M79" s="58"/>
      <c r="N79" s="58"/>
      <c r="O79" s="58"/>
      <c r="P79" s="58"/>
      <c r="Q79" s="58"/>
      <c r="R79" s="58"/>
    </row>
    <row r="80" spans="1:18" x14ac:dyDescent="0.25">
      <c r="A80" s="15"/>
      <c r="B80" s="4"/>
      <c r="C80" s="4"/>
      <c r="D80" s="4"/>
      <c r="E80" s="4"/>
      <c r="F80" s="4"/>
    </row>
    <row r="81" spans="1:6" x14ac:dyDescent="0.25">
      <c r="A81" s="15"/>
      <c r="B81" s="17"/>
      <c r="C81" s="17" t="s">
        <v>283</v>
      </c>
      <c r="D81" s="52" t="s">
        <v>316</v>
      </c>
      <c r="E81" s="52"/>
      <c r="F81" s="17"/>
    </row>
    <row r="82" spans="1:6" ht="15.75" thickBot="1" x14ac:dyDescent="0.3">
      <c r="A82" s="15"/>
      <c r="B82" s="17"/>
      <c r="C82" s="17" t="s">
        <v>283</v>
      </c>
      <c r="D82" s="53">
        <v>2013</v>
      </c>
      <c r="E82" s="53"/>
      <c r="F82" s="17"/>
    </row>
    <row r="83" spans="1:6" x14ac:dyDescent="0.25">
      <c r="A83" s="15"/>
      <c r="B83" s="48" t="s">
        <v>317</v>
      </c>
      <c r="C83" s="20" t="s">
        <v>283</v>
      </c>
      <c r="D83" s="19"/>
      <c r="E83" s="19"/>
      <c r="F83" s="19"/>
    </row>
    <row r="84" spans="1:6" x14ac:dyDescent="0.25">
      <c r="A84" s="15"/>
      <c r="B84" s="24" t="s">
        <v>32</v>
      </c>
      <c r="C84" s="17" t="s">
        <v>283</v>
      </c>
      <c r="D84" s="25" t="s">
        <v>285</v>
      </c>
      <c r="E84" s="26">
        <v>33752</v>
      </c>
      <c r="F84" s="27" t="s">
        <v>283</v>
      </c>
    </row>
    <row r="85" spans="1:6" ht="25.5" x14ac:dyDescent="0.25">
      <c r="A85" s="15"/>
      <c r="B85" s="18" t="s">
        <v>36</v>
      </c>
      <c r="C85" s="20" t="s">
        <v>283</v>
      </c>
      <c r="D85" s="21"/>
      <c r="E85" s="22">
        <v>219298</v>
      </c>
      <c r="F85" s="23" t="s">
        <v>283</v>
      </c>
    </row>
    <row r="86" spans="1:6" x14ac:dyDescent="0.25">
      <c r="A86" s="15"/>
      <c r="B86" s="24" t="s">
        <v>318</v>
      </c>
      <c r="C86" s="17" t="s">
        <v>283</v>
      </c>
      <c r="D86" s="25"/>
      <c r="E86" s="26">
        <v>385256</v>
      </c>
      <c r="F86" s="27" t="s">
        <v>283</v>
      </c>
    </row>
    <row r="87" spans="1:6" ht="25.5" x14ac:dyDescent="0.25">
      <c r="A87" s="15"/>
      <c r="B87" s="18" t="s">
        <v>319</v>
      </c>
      <c r="C87" s="20" t="s">
        <v>283</v>
      </c>
      <c r="D87" s="21"/>
      <c r="E87" s="22">
        <v>1501</v>
      </c>
      <c r="F87" s="23" t="s">
        <v>283</v>
      </c>
    </row>
    <row r="88" spans="1:6" x14ac:dyDescent="0.25">
      <c r="A88" s="15"/>
      <c r="B88" s="24" t="s">
        <v>46</v>
      </c>
      <c r="C88" s="17" t="s">
        <v>283</v>
      </c>
      <c r="D88" s="25"/>
      <c r="E88" s="39" t="s">
        <v>320</v>
      </c>
      <c r="F88" s="27" t="s">
        <v>283</v>
      </c>
    </row>
    <row r="89" spans="1:6" x14ac:dyDescent="0.25">
      <c r="A89" s="15"/>
      <c r="B89" s="18" t="s">
        <v>49</v>
      </c>
      <c r="C89" s="20" t="s">
        <v>283</v>
      </c>
      <c r="D89" s="21"/>
      <c r="E89" s="28">
        <v>682</v>
      </c>
      <c r="F89" s="23" t="s">
        <v>283</v>
      </c>
    </row>
    <row r="90" spans="1:6" x14ac:dyDescent="0.25">
      <c r="A90" s="15"/>
      <c r="B90" s="24" t="s">
        <v>47</v>
      </c>
      <c r="C90" s="17" t="s">
        <v>283</v>
      </c>
      <c r="D90" s="25"/>
      <c r="E90" s="26">
        <v>15038</v>
      </c>
      <c r="F90" s="27" t="s">
        <v>283</v>
      </c>
    </row>
    <row r="91" spans="1:6" x14ac:dyDescent="0.25">
      <c r="A91" s="15"/>
      <c r="B91" s="18" t="s">
        <v>321</v>
      </c>
      <c r="C91" s="20" t="s">
        <v>283</v>
      </c>
      <c r="D91" s="21"/>
      <c r="E91" s="22">
        <v>10400</v>
      </c>
      <c r="F91" s="23" t="s">
        <v>283</v>
      </c>
    </row>
    <row r="92" spans="1:6" ht="15.75" thickBot="1" x14ac:dyDescent="0.3">
      <c r="A92" s="15"/>
      <c r="B92" s="24" t="s">
        <v>51</v>
      </c>
      <c r="C92" s="17" t="s">
        <v>283</v>
      </c>
      <c r="D92" s="25"/>
      <c r="E92" s="26">
        <v>6578</v>
      </c>
      <c r="F92" s="27" t="s">
        <v>283</v>
      </c>
    </row>
    <row r="93" spans="1:6" x14ac:dyDescent="0.25">
      <c r="A93" s="15"/>
      <c r="B93" s="14"/>
      <c r="C93" s="14" t="s">
        <v>283</v>
      </c>
      <c r="D93" s="29"/>
      <c r="E93" s="29"/>
      <c r="F93" s="14"/>
    </row>
    <row r="94" spans="1:6" ht="15.75" thickBot="1" x14ac:dyDescent="0.3">
      <c r="A94" s="15"/>
      <c r="B94" s="49" t="s">
        <v>322</v>
      </c>
      <c r="C94" s="20" t="s">
        <v>283</v>
      </c>
      <c r="D94" s="21" t="s">
        <v>285</v>
      </c>
      <c r="E94" s="22">
        <v>672505</v>
      </c>
      <c r="F94" s="23" t="s">
        <v>283</v>
      </c>
    </row>
    <row r="95" spans="1:6" ht="15.75" thickTop="1" x14ac:dyDescent="0.25">
      <c r="A95" s="15"/>
      <c r="B95" s="14"/>
      <c r="C95" s="14" t="s">
        <v>283</v>
      </c>
      <c r="D95" s="44"/>
      <c r="E95" s="44"/>
      <c r="F95" s="14"/>
    </row>
    <row r="96" spans="1:6" x14ac:dyDescent="0.25">
      <c r="A96" s="15"/>
      <c r="B96" s="42" t="s">
        <v>323</v>
      </c>
      <c r="C96" s="17" t="s">
        <v>283</v>
      </c>
      <c r="D96" s="4"/>
      <c r="E96" s="4"/>
      <c r="F96" s="4"/>
    </row>
    <row r="97" spans="1:18" x14ac:dyDescent="0.25">
      <c r="A97" s="15"/>
      <c r="B97" s="18" t="s">
        <v>54</v>
      </c>
      <c r="C97" s="20" t="s">
        <v>283</v>
      </c>
      <c r="D97" s="21" t="s">
        <v>285</v>
      </c>
      <c r="E97" s="22">
        <v>273929</v>
      </c>
      <c r="F97" s="23" t="s">
        <v>283</v>
      </c>
    </row>
    <row r="98" spans="1:18" x14ac:dyDescent="0.25">
      <c r="A98" s="15"/>
      <c r="B98" s="24" t="s">
        <v>33</v>
      </c>
      <c r="C98" s="17" t="s">
        <v>283</v>
      </c>
      <c r="D98" s="25"/>
      <c r="E98" s="26">
        <v>287760</v>
      </c>
      <c r="F98" s="27" t="s">
        <v>283</v>
      </c>
    </row>
    <row r="99" spans="1:18" ht="25.5" x14ac:dyDescent="0.25">
      <c r="A99" s="15"/>
      <c r="B99" s="18" t="s">
        <v>57</v>
      </c>
      <c r="C99" s="20" t="s">
        <v>283</v>
      </c>
      <c r="D99" s="21"/>
      <c r="E99" s="22">
        <v>41833</v>
      </c>
      <c r="F99" s="23" t="s">
        <v>283</v>
      </c>
    </row>
    <row r="100" spans="1:18" ht="15.75" thickBot="1" x14ac:dyDescent="0.3">
      <c r="A100" s="15"/>
      <c r="B100" s="24" t="s">
        <v>324</v>
      </c>
      <c r="C100" s="17" t="s">
        <v>283</v>
      </c>
      <c r="D100" s="25"/>
      <c r="E100" s="26">
        <v>2756</v>
      </c>
      <c r="F100" s="27" t="s">
        <v>283</v>
      </c>
    </row>
    <row r="101" spans="1:18" x14ac:dyDescent="0.25">
      <c r="A101" s="15"/>
      <c r="B101" s="14"/>
      <c r="C101" s="14" t="s">
        <v>283</v>
      </c>
      <c r="D101" s="29"/>
      <c r="E101" s="29"/>
      <c r="F101" s="14"/>
    </row>
    <row r="102" spans="1:18" ht="15.75" thickBot="1" x14ac:dyDescent="0.3">
      <c r="A102" s="15"/>
      <c r="B102" s="49" t="s">
        <v>325</v>
      </c>
      <c r="C102" s="20" t="s">
        <v>283</v>
      </c>
      <c r="D102" s="21" t="s">
        <v>285</v>
      </c>
      <c r="E102" s="22">
        <v>606278</v>
      </c>
      <c r="F102" s="23" t="s">
        <v>283</v>
      </c>
    </row>
    <row r="103" spans="1:18" x14ac:dyDescent="0.25">
      <c r="A103" s="15"/>
      <c r="B103" s="14"/>
      <c r="C103" s="14" t="s">
        <v>283</v>
      </c>
      <c r="D103" s="29"/>
      <c r="E103" s="29"/>
      <c r="F103" s="14"/>
    </row>
    <row r="104" spans="1:18" ht="15.75" thickBot="1" x14ac:dyDescent="0.3">
      <c r="A104" s="15"/>
      <c r="B104" s="50" t="s">
        <v>290</v>
      </c>
      <c r="C104" s="17" t="s">
        <v>283</v>
      </c>
      <c r="D104" s="25" t="s">
        <v>285</v>
      </c>
      <c r="E104" s="26">
        <v>10000</v>
      </c>
      <c r="F104" s="27" t="s">
        <v>283</v>
      </c>
    </row>
    <row r="105" spans="1:18" x14ac:dyDescent="0.25">
      <c r="A105" s="15"/>
      <c r="B105" s="14"/>
      <c r="C105" s="14" t="s">
        <v>283</v>
      </c>
      <c r="D105" s="29"/>
      <c r="E105" s="29"/>
      <c r="F105" s="14"/>
    </row>
    <row r="106" spans="1:18" ht="15.75" thickBot="1" x14ac:dyDescent="0.3">
      <c r="A106" s="15"/>
      <c r="B106" s="51" t="s">
        <v>326</v>
      </c>
      <c r="C106" s="20" t="s">
        <v>283</v>
      </c>
      <c r="D106" s="21" t="s">
        <v>285</v>
      </c>
      <c r="E106" s="22">
        <v>56227</v>
      </c>
      <c r="F106" s="23" t="s">
        <v>283</v>
      </c>
    </row>
    <row r="107" spans="1:18" ht="15.75" thickTop="1" x14ac:dyDescent="0.25">
      <c r="A107" s="15"/>
      <c r="B107" s="14"/>
      <c r="C107" s="14" t="s">
        <v>283</v>
      </c>
      <c r="D107" s="44"/>
      <c r="E107" s="44"/>
      <c r="F107" s="14"/>
    </row>
    <row r="108" spans="1:18" x14ac:dyDescent="0.25">
      <c r="A108" s="15"/>
      <c r="B108" s="42" t="s">
        <v>327</v>
      </c>
      <c r="C108" s="17" t="s">
        <v>283</v>
      </c>
      <c r="D108" s="4"/>
      <c r="E108" s="4"/>
      <c r="F108" s="4"/>
    </row>
    <row r="109" spans="1:18" x14ac:dyDescent="0.25">
      <c r="A109" s="15"/>
      <c r="B109" s="18" t="s">
        <v>328</v>
      </c>
      <c r="C109" s="20" t="s">
        <v>283</v>
      </c>
      <c r="D109" s="21" t="s">
        <v>285</v>
      </c>
      <c r="E109" s="22">
        <v>27915</v>
      </c>
      <c r="F109" s="23" t="s">
        <v>283</v>
      </c>
    </row>
    <row r="110" spans="1:18" x14ac:dyDescent="0.25">
      <c r="A110" s="15"/>
      <c r="B110" s="24" t="s">
        <v>329</v>
      </c>
      <c r="C110" s="17" t="s">
        <v>283</v>
      </c>
      <c r="D110" s="25" t="s">
        <v>285</v>
      </c>
      <c r="E110" s="26">
        <v>28282</v>
      </c>
      <c r="F110" s="27" t="s">
        <v>283</v>
      </c>
    </row>
    <row r="111" spans="1:18" x14ac:dyDescent="0.25">
      <c r="A111" s="15"/>
      <c r="B111" s="18" t="s">
        <v>330</v>
      </c>
      <c r="C111" s="20" t="s">
        <v>283</v>
      </c>
      <c r="D111" s="21" t="s">
        <v>285</v>
      </c>
      <c r="E111" s="28">
        <v>30</v>
      </c>
      <c r="F111" s="23" t="s">
        <v>283</v>
      </c>
    </row>
    <row r="112" spans="1:18" x14ac:dyDescent="0.25">
      <c r="A112" s="15"/>
      <c r="B112" s="46"/>
      <c r="C112" s="46"/>
      <c r="D112" s="46"/>
      <c r="E112" s="46"/>
      <c r="F112" s="46"/>
      <c r="G112" s="46"/>
      <c r="H112" s="46"/>
      <c r="I112" s="46"/>
      <c r="J112" s="46"/>
      <c r="K112" s="46"/>
      <c r="L112" s="46"/>
      <c r="M112" s="46"/>
      <c r="N112" s="46"/>
      <c r="O112" s="46"/>
      <c r="P112" s="46"/>
      <c r="Q112" s="46"/>
      <c r="R112" s="46"/>
    </row>
    <row r="113" spans="1:18" x14ac:dyDescent="0.25">
      <c r="A113" s="15"/>
      <c r="B113" s="57" t="s">
        <v>331</v>
      </c>
      <c r="C113" s="57"/>
      <c r="D113" s="57"/>
      <c r="E113" s="57"/>
      <c r="F113" s="57"/>
      <c r="G113" s="57"/>
      <c r="H113" s="57"/>
      <c r="I113" s="57"/>
      <c r="J113" s="57"/>
      <c r="K113" s="57"/>
      <c r="L113" s="57"/>
      <c r="M113" s="57"/>
      <c r="N113" s="57"/>
      <c r="O113" s="57"/>
      <c r="P113" s="57"/>
      <c r="Q113" s="57"/>
      <c r="R113" s="57"/>
    </row>
    <row r="114" spans="1:18" x14ac:dyDescent="0.25">
      <c r="A114" s="15"/>
      <c r="B114" s="46"/>
      <c r="C114" s="46"/>
      <c r="D114" s="46"/>
      <c r="E114" s="46"/>
      <c r="F114" s="46"/>
      <c r="G114" s="46"/>
      <c r="H114" s="46"/>
      <c r="I114" s="46"/>
      <c r="J114" s="46"/>
      <c r="K114" s="46"/>
      <c r="L114" s="46"/>
      <c r="M114" s="46"/>
      <c r="N114" s="46"/>
      <c r="O114" s="46"/>
      <c r="P114" s="46"/>
      <c r="Q114" s="46"/>
      <c r="R114" s="46"/>
    </row>
    <row r="115" spans="1:18" ht="25.5" customHeight="1" x14ac:dyDescent="0.25">
      <c r="A115" s="15"/>
      <c r="B115" s="58" t="s">
        <v>332</v>
      </c>
      <c r="C115" s="58"/>
      <c r="D115" s="58"/>
      <c r="E115" s="58"/>
      <c r="F115" s="58"/>
      <c r="G115" s="58"/>
      <c r="H115" s="58"/>
      <c r="I115" s="58"/>
      <c r="J115" s="58"/>
      <c r="K115" s="58"/>
      <c r="L115" s="58"/>
      <c r="M115" s="58"/>
      <c r="N115" s="58"/>
      <c r="O115" s="58"/>
      <c r="P115" s="58"/>
      <c r="Q115" s="58"/>
      <c r="R115" s="58"/>
    </row>
    <row r="116" spans="1:18" x14ac:dyDescent="0.25">
      <c r="A116" s="15"/>
      <c r="B116" s="46"/>
      <c r="C116" s="46"/>
      <c r="D116" s="46"/>
      <c r="E116" s="46"/>
      <c r="F116" s="46"/>
      <c r="G116" s="46"/>
      <c r="H116" s="46"/>
      <c r="I116" s="46"/>
      <c r="J116" s="46"/>
      <c r="K116" s="46"/>
      <c r="L116" s="46"/>
      <c r="M116" s="46"/>
      <c r="N116" s="46"/>
      <c r="O116" s="46"/>
      <c r="P116" s="46"/>
      <c r="Q116" s="46"/>
      <c r="R116" s="46"/>
    </row>
    <row r="117" spans="1:18" x14ac:dyDescent="0.25">
      <c r="A117" s="15"/>
      <c r="B117" s="58" t="s">
        <v>333</v>
      </c>
      <c r="C117" s="58"/>
      <c r="D117" s="58"/>
      <c r="E117" s="58"/>
      <c r="F117" s="58"/>
      <c r="G117" s="58"/>
      <c r="H117" s="58"/>
      <c r="I117" s="58"/>
      <c r="J117" s="58"/>
      <c r="K117" s="58"/>
      <c r="L117" s="58"/>
      <c r="M117" s="58"/>
      <c r="N117" s="58"/>
      <c r="O117" s="58"/>
      <c r="P117" s="58"/>
      <c r="Q117" s="58"/>
      <c r="R117" s="58"/>
    </row>
    <row r="118" spans="1:18" x14ac:dyDescent="0.25">
      <c r="A118" s="15"/>
      <c r="B118" s="46"/>
      <c r="C118" s="46"/>
      <c r="D118" s="46"/>
      <c r="E118" s="46"/>
      <c r="F118" s="46"/>
      <c r="G118" s="46"/>
      <c r="H118" s="46"/>
      <c r="I118" s="46"/>
      <c r="J118" s="46"/>
      <c r="K118" s="46"/>
      <c r="L118" s="46"/>
      <c r="M118" s="46"/>
      <c r="N118" s="46"/>
      <c r="O118" s="46"/>
      <c r="P118" s="46"/>
      <c r="Q118" s="46"/>
      <c r="R118" s="46"/>
    </row>
    <row r="119" spans="1:18" x14ac:dyDescent="0.25">
      <c r="A119" s="15"/>
      <c r="B119" s="58"/>
      <c r="C119" s="58"/>
      <c r="D119" s="58"/>
      <c r="E119" s="58"/>
      <c r="F119" s="58"/>
      <c r="G119" s="58"/>
      <c r="H119" s="58"/>
      <c r="I119" s="58"/>
      <c r="J119" s="58"/>
      <c r="K119" s="58"/>
      <c r="L119" s="58"/>
      <c r="M119" s="58"/>
      <c r="N119" s="58"/>
      <c r="O119" s="58"/>
      <c r="P119" s="58"/>
      <c r="Q119" s="58"/>
      <c r="R119" s="58"/>
    </row>
    <row r="120" spans="1:18" x14ac:dyDescent="0.25">
      <c r="A120" s="15"/>
      <c r="B120" s="4"/>
      <c r="C120" s="4"/>
      <c r="D120" s="4"/>
      <c r="E120" s="4"/>
      <c r="F120" s="4"/>
    </row>
    <row r="121" spans="1:18" x14ac:dyDescent="0.25">
      <c r="A121" s="15"/>
      <c r="B121" s="17"/>
      <c r="C121" s="17" t="s">
        <v>283</v>
      </c>
      <c r="D121" s="52" t="s">
        <v>334</v>
      </c>
      <c r="E121" s="52"/>
      <c r="F121" s="17"/>
    </row>
    <row r="122" spans="1:18" ht="15.75" thickBot="1" x14ac:dyDescent="0.3">
      <c r="A122" s="15"/>
      <c r="B122" s="17"/>
      <c r="C122" s="17" t="s">
        <v>283</v>
      </c>
      <c r="D122" s="53">
        <v>2013</v>
      </c>
      <c r="E122" s="53"/>
      <c r="F122" s="17"/>
    </row>
    <row r="123" spans="1:18" x14ac:dyDescent="0.25">
      <c r="A123" s="15"/>
      <c r="B123" s="48" t="s">
        <v>317</v>
      </c>
      <c r="C123" s="20" t="s">
        <v>283</v>
      </c>
      <c r="D123" s="19"/>
      <c r="E123" s="19"/>
      <c r="F123" s="19"/>
    </row>
    <row r="124" spans="1:18" x14ac:dyDescent="0.25">
      <c r="A124" s="15"/>
      <c r="B124" s="24" t="s">
        <v>32</v>
      </c>
      <c r="C124" s="17" t="s">
        <v>283</v>
      </c>
      <c r="D124" s="25" t="s">
        <v>285</v>
      </c>
      <c r="E124" s="39">
        <v>900</v>
      </c>
      <c r="F124" s="27" t="s">
        <v>283</v>
      </c>
    </row>
    <row r="125" spans="1:18" x14ac:dyDescent="0.25">
      <c r="A125" s="15"/>
      <c r="B125" s="18" t="s">
        <v>33</v>
      </c>
      <c r="C125" s="20" t="s">
        <v>283</v>
      </c>
      <c r="D125" s="21"/>
      <c r="E125" s="28">
        <v>5</v>
      </c>
      <c r="F125" s="23" t="s">
        <v>283</v>
      </c>
    </row>
    <row r="126" spans="1:18" ht="15.75" thickBot="1" x14ac:dyDescent="0.3">
      <c r="A126" s="15"/>
      <c r="B126" s="24" t="s">
        <v>51</v>
      </c>
      <c r="C126" s="17" t="s">
        <v>283</v>
      </c>
      <c r="D126" s="25"/>
      <c r="E126" s="39">
        <v>364</v>
      </c>
      <c r="F126" s="27" t="s">
        <v>283</v>
      </c>
    </row>
    <row r="127" spans="1:18" x14ac:dyDescent="0.25">
      <c r="A127" s="15"/>
      <c r="B127" s="14"/>
      <c r="C127" s="14" t="s">
        <v>283</v>
      </c>
      <c r="D127" s="29"/>
      <c r="E127" s="29"/>
      <c r="F127" s="14"/>
    </row>
    <row r="128" spans="1:18" ht="15.75" thickBot="1" x14ac:dyDescent="0.3">
      <c r="A128" s="15"/>
      <c r="B128" s="49" t="s">
        <v>322</v>
      </c>
      <c r="C128" s="20" t="s">
        <v>283</v>
      </c>
      <c r="D128" s="21" t="s">
        <v>285</v>
      </c>
      <c r="E128" s="22">
        <v>1269</v>
      </c>
      <c r="F128" s="23" t="s">
        <v>283</v>
      </c>
    </row>
    <row r="129" spans="1:18" ht="15.75" thickTop="1" x14ac:dyDescent="0.25">
      <c r="A129" s="15"/>
      <c r="B129" s="14"/>
      <c r="C129" s="14" t="s">
        <v>283</v>
      </c>
      <c r="D129" s="44"/>
      <c r="E129" s="44"/>
      <c r="F129" s="14"/>
    </row>
    <row r="130" spans="1:18" x14ac:dyDescent="0.25">
      <c r="A130" s="15"/>
      <c r="B130" s="42" t="s">
        <v>323</v>
      </c>
      <c r="C130" s="17" t="s">
        <v>283</v>
      </c>
      <c r="D130" s="4"/>
      <c r="E130" s="4"/>
      <c r="F130" s="4"/>
    </row>
    <row r="131" spans="1:18" ht="15.75" thickBot="1" x14ac:dyDescent="0.3">
      <c r="A131" s="15"/>
      <c r="B131" s="18" t="s">
        <v>324</v>
      </c>
      <c r="C131" s="20" t="s">
        <v>283</v>
      </c>
      <c r="D131" s="21"/>
      <c r="E131" s="22">
        <v>1219</v>
      </c>
      <c r="F131" s="23" t="s">
        <v>283</v>
      </c>
    </row>
    <row r="132" spans="1:18" x14ac:dyDescent="0.25">
      <c r="A132" s="15"/>
      <c r="B132" s="14"/>
      <c r="C132" s="14" t="s">
        <v>283</v>
      </c>
      <c r="D132" s="29"/>
      <c r="E132" s="29"/>
      <c r="F132" s="14"/>
    </row>
    <row r="133" spans="1:18" ht="15.75" thickBot="1" x14ac:dyDescent="0.3">
      <c r="A133" s="15"/>
      <c r="B133" s="54" t="s">
        <v>325</v>
      </c>
      <c r="C133" s="17" t="s">
        <v>283</v>
      </c>
      <c r="D133" s="25" t="s">
        <v>285</v>
      </c>
      <c r="E133" s="26">
        <v>1219</v>
      </c>
      <c r="F133" s="27" t="s">
        <v>283</v>
      </c>
    </row>
    <row r="134" spans="1:18" x14ac:dyDescent="0.25">
      <c r="A134" s="15"/>
      <c r="B134" s="14"/>
      <c r="C134" s="14" t="s">
        <v>283</v>
      </c>
      <c r="D134" s="29"/>
      <c r="E134" s="29"/>
      <c r="F134" s="14"/>
    </row>
    <row r="135" spans="1:18" ht="15.75" thickBot="1" x14ac:dyDescent="0.3">
      <c r="A135" s="15"/>
      <c r="B135" s="51" t="s">
        <v>290</v>
      </c>
      <c r="C135" s="20" t="s">
        <v>283</v>
      </c>
      <c r="D135" s="21" t="s">
        <v>285</v>
      </c>
      <c r="E135" s="28" t="s">
        <v>320</v>
      </c>
      <c r="F135" s="23" t="s">
        <v>283</v>
      </c>
    </row>
    <row r="136" spans="1:18" x14ac:dyDescent="0.25">
      <c r="A136" s="15"/>
      <c r="B136" s="14"/>
      <c r="C136" s="14" t="s">
        <v>283</v>
      </c>
      <c r="D136" s="29"/>
      <c r="E136" s="29"/>
      <c r="F136" s="14"/>
    </row>
    <row r="137" spans="1:18" ht="15.75" thickBot="1" x14ac:dyDescent="0.3">
      <c r="A137" s="15"/>
      <c r="B137" s="50" t="s">
        <v>326</v>
      </c>
      <c r="C137" s="17" t="s">
        <v>283</v>
      </c>
      <c r="D137" s="25" t="s">
        <v>285</v>
      </c>
      <c r="E137" s="39">
        <v>50</v>
      </c>
      <c r="F137" s="27" t="s">
        <v>283</v>
      </c>
    </row>
    <row r="138" spans="1:18" ht="15.75" thickTop="1" x14ac:dyDescent="0.25">
      <c r="A138" s="15"/>
      <c r="B138" s="14"/>
      <c r="C138" s="14" t="s">
        <v>283</v>
      </c>
      <c r="D138" s="44"/>
      <c r="E138" s="44"/>
      <c r="F138" s="14"/>
    </row>
    <row r="139" spans="1:18" x14ac:dyDescent="0.25">
      <c r="A139" s="15"/>
      <c r="B139" s="48" t="s">
        <v>327</v>
      </c>
      <c r="C139" s="20" t="s">
        <v>283</v>
      </c>
      <c r="D139" s="19"/>
      <c r="E139" s="19"/>
      <c r="F139" s="19"/>
    </row>
    <row r="140" spans="1:18" x14ac:dyDescent="0.25">
      <c r="A140" s="15"/>
      <c r="B140" s="24" t="s">
        <v>328</v>
      </c>
      <c r="C140" s="17" t="s">
        <v>283</v>
      </c>
      <c r="D140" s="25" t="s">
        <v>285</v>
      </c>
      <c r="E140" s="39">
        <v>50</v>
      </c>
      <c r="F140" s="27" t="s">
        <v>283</v>
      </c>
    </row>
    <row r="141" spans="1:18" x14ac:dyDescent="0.25">
      <c r="A141" s="15"/>
      <c r="B141" s="46"/>
      <c r="C141" s="46"/>
      <c r="D141" s="46"/>
      <c r="E141" s="46"/>
      <c r="F141" s="46"/>
      <c r="G141" s="46"/>
      <c r="H141" s="46"/>
      <c r="I141" s="46"/>
      <c r="J141" s="46"/>
      <c r="K141" s="46"/>
      <c r="L141" s="46"/>
      <c r="M141" s="46"/>
      <c r="N141" s="46"/>
      <c r="O141" s="46"/>
      <c r="P141" s="46"/>
      <c r="Q141" s="46"/>
      <c r="R141" s="46"/>
    </row>
    <row r="142" spans="1:18" x14ac:dyDescent="0.25">
      <c r="A142" s="15"/>
      <c r="B142" s="58" t="s">
        <v>335</v>
      </c>
      <c r="C142" s="58"/>
      <c r="D142" s="58"/>
      <c r="E142" s="58"/>
      <c r="F142" s="58"/>
      <c r="G142" s="58"/>
      <c r="H142" s="58"/>
      <c r="I142" s="58"/>
      <c r="J142" s="58"/>
      <c r="K142" s="58"/>
      <c r="L142" s="58"/>
      <c r="M142" s="58"/>
      <c r="N142" s="58"/>
      <c r="O142" s="58"/>
      <c r="P142" s="58"/>
      <c r="Q142" s="58"/>
      <c r="R142" s="58"/>
    </row>
    <row r="143" spans="1:18" x14ac:dyDescent="0.25">
      <c r="A143" s="15"/>
      <c r="B143" s="46"/>
      <c r="C143" s="46"/>
      <c r="D143" s="46"/>
      <c r="E143" s="46"/>
      <c r="F143" s="46"/>
      <c r="G143" s="46"/>
      <c r="H143" s="46"/>
      <c r="I143" s="46"/>
      <c r="J143" s="46"/>
      <c r="K143" s="46"/>
      <c r="L143" s="46"/>
      <c r="M143" s="46"/>
      <c r="N143" s="46"/>
      <c r="O143" s="46"/>
      <c r="P143" s="46"/>
      <c r="Q143" s="46"/>
      <c r="R143" s="46"/>
    </row>
    <row r="144" spans="1:18" x14ac:dyDescent="0.25">
      <c r="A144" s="15"/>
      <c r="B144" s="58"/>
      <c r="C144" s="58"/>
      <c r="D144" s="58"/>
      <c r="E144" s="58"/>
      <c r="F144" s="58"/>
      <c r="G144" s="58"/>
      <c r="H144" s="58"/>
      <c r="I144" s="58"/>
      <c r="J144" s="58"/>
      <c r="K144" s="58"/>
      <c r="L144" s="58"/>
      <c r="M144" s="58"/>
      <c r="N144" s="58"/>
      <c r="O144" s="58"/>
      <c r="P144" s="58"/>
      <c r="Q144" s="58"/>
      <c r="R144" s="58"/>
    </row>
    <row r="145" spans="1:18" x14ac:dyDescent="0.25">
      <c r="A145" s="15"/>
      <c r="B145" s="46"/>
      <c r="C145" s="46"/>
      <c r="D145" s="46"/>
      <c r="E145" s="46"/>
      <c r="F145" s="46"/>
      <c r="G145" s="46"/>
      <c r="H145" s="46"/>
      <c r="I145" s="46"/>
      <c r="J145" s="46"/>
      <c r="K145" s="46"/>
      <c r="L145" s="46"/>
      <c r="M145" s="46"/>
      <c r="N145" s="46"/>
      <c r="O145" s="46"/>
      <c r="P145" s="46"/>
      <c r="Q145" s="46"/>
      <c r="R145" s="46"/>
    </row>
    <row r="146" spans="1:18" x14ac:dyDescent="0.25">
      <c r="A146" s="15"/>
      <c r="B146" s="57" t="s">
        <v>336</v>
      </c>
      <c r="C146" s="57"/>
      <c r="D146" s="57"/>
      <c r="E146" s="57"/>
      <c r="F146" s="57"/>
      <c r="G146" s="57"/>
      <c r="H146" s="57"/>
      <c r="I146" s="57"/>
      <c r="J146" s="57"/>
      <c r="K146" s="57"/>
      <c r="L146" s="57"/>
      <c r="M146" s="57"/>
      <c r="N146" s="57"/>
      <c r="O146" s="57"/>
      <c r="P146" s="57"/>
      <c r="Q146" s="57"/>
      <c r="R146" s="57"/>
    </row>
    <row r="147" spans="1:18" x14ac:dyDescent="0.25">
      <c r="A147" s="15"/>
      <c r="B147" s="46"/>
      <c r="C147" s="46"/>
      <c r="D147" s="46"/>
      <c r="E147" s="46"/>
      <c r="F147" s="46"/>
      <c r="G147" s="46"/>
      <c r="H147" s="46"/>
      <c r="I147" s="46"/>
      <c r="J147" s="46"/>
      <c r="K147" s="46"/>
      <c r="L147" s="46"/>
      <c r="M147" s="46"/>
      <c r="N147" s="46"/>
      <c r="O147" s="46"/>
      <c r="P147" s="46"/>
      <c r="Q147" s="46"/>
      <c r="R147" s="46"/>
    </row>
    <row r="148" spans="1:18" ht="25.5" customHeight="1" x14ac:dyDescent="0.25">
      <c r="A148" s="15"/>
      <c r="B148" s="58" t="s">
        <v>337</v>
      </c>
      <c r="C148" s="58"/>
      <c r="D148" s="58"/>
      <c r="E148" s="58"/>
      <c r="F148" s="58"/>
      <c r="G148" s="58"/>
      <c r="H148" s="58"/>
      <c r="I148" s="58"/>
      <c r="J148" s="58"/>
      <c r="K148" s="58"/>
      <c r="L148" s="58"/>
      <c r="M148" s="58"/>
      <c r="N148" s="58"/>
      <c r="O148" s="58"/>
      <c r="P148" s="58"/>
      <c r="Q148" s="58"/>
      <c r="R148" s="58"/>
    </row>
    <row r="149" spans="1:18" x14ac:dyDescent="0.25">
      <c r="A149" s="15"/>
      <c r="B149" s="46"/>
      <c r="C149" s="46"/>
      <c r="D149" s="46"/>
      <c r="E149" s="46"/>
      <c r="F149" s="46"/>
      <c r="G149" s="46"/>
      <c r="H149" s="46"/>
      <c r="I149" s="46"/>
      <c r="J149" s="46"/>
      <c r="K149" s="46"/>
      <c r="L149" s="46"/>
      <c r="M149" s="46"/>
      <c r="N149" s="46"/>
      <c r="O149" s="46"/>
      <c r="P149" s="46"/>
      <c r="Q149" s="46"/>
      <c r="R149" s="46"/>
    </row>
    <row r="150" spans="1:18" x14ac:dyDescent="0.25">
      <c r="A150" s="15"/>
      <c r="B150" s="58"/>
      <c r="C150" s="58"/>
      <c r="D150" s="58"/>
      <c r="E150" s="58"/>
      <c r="F150" s="58"/>
      <c r="G150" s="58"/>
      <c r="H150" s="58"/>
      <c r="I150" s="58"/>
      <c r="J150" s="58"/>
      <c r="K150" s="58"/>
      <c r="L150" s="58"/>
      <c r="M150" s="58"/>
      <c r="N150" s="58"/>
      <c r="O150" s="58"/>
      <c r="P150" s="58"/>
      <c r="Q150" s="58"/>
      <c r="R150" s="58"/>
    </row>
    <row r="151" spans="1:18" x14ac:dyDescent="0.25">
      <c r="A151" s="15"/>
      <c r="B151" s="4"/>
      <c r="C151" s="4"/>
      <c r="D151" s="4"/>
      <c r="E151" s="4"/>
      <c r="F151" s="4"/>
      <c r="G151" s="4"/>
      <c r="H151" s="4"/>
      <c r="I151" s="4"/>
      <c r="J151" s="4"/>
      <c r="K151" s="4"/>
      <c r="L151" s="4"/>
      <c r="M151" s="4"/>
      <c r="N151" s="4"/>
      <c r="O151" s="4"/>
      <c r="P151" s="4"/>
      <c r="Q151" s="4"/>
      <c r="R151" s="4"/>
    </row>
    <row r="152" spans="1:18" x14ac:dyDescent="0.25">
      <c r="A152" s="15"/>
      <c r="B152" s="17"/>
      <c r="C152" s="17"/>
      <c r="D152" s="52" t="s">
        <v>338</v>
      </c>
      <c r="E152" s="52"/>
      <c r="F152" s="52"/>
      <c r="G152" s="52"/>
      <c r="H152" s="52"/>
      <c r="I152" s="52"/>
      <c r="J152" s="52"/>
      <c r="K152" s="52"/>
      <c r="L152" s="52"/>
      <c r="M152" s="52"/>
      <c r="N152" s="52"/>
      <c r="O152" s="52"/>
      <c r="P152" s="52"/>
      <c r="Q152" s="52"/>
      <c r="R152" s="17"/>
    </row>
    <row r="153" spans="1:18" x14ac:dyDescent="0.25">
      <c r="A153" s="15"/>
      <c r="B153" s="45"/>
      <c r="C153" s="45"/>
      <c r="D153" s="52" t="s">
        <v>339</v>
      </c>
      <c r="E153" s="52"/>
      <c r="F153" s="52"/>
      <c r="G153" s="52"/>
      <c r="H153" s="52"/>
      <c r="I153" s="52"/>
      <c r="J153" s="45"/>
      <c r="K153" s="45"/>
      <c r="L153" s="52" t="s">
        <v>341</v>
      </c>
      <c r="M153" s="52"/>
      <c r="N153" s="52"/>
      <c r="O153" s="52"/>
      <c r="P153" s="52"/>
      <c r="Q153" s="52"/>
      <c r="R153" s="45"/>
    </row>
    <row r="154" spans="1:18" x14ac:dyDescent="0.25">
      <c r="A154" s="15"/>
      <c r="B154" s="45"/>
      <c r="C154" s="45"/>
      <c r="D154" s="52" t="s">
        <v>340</v>
      </c>
      <c r="E154" s="52"/>
      <c r="F154" s="52"/>
      <c r="G154" s="52"/>
      <c r="H154" s="52"/>
      <c r="I154" s="52"/>
      <c r="J154" s="45"/>
      <c r="K154" s="45"/>
      <c r="L154" s="52" t="s">
        <v>340</v>
      </c>
      <c r="M154" s="52"/>
      <c r="N154" s="52"/>
      <c r="O154" s="52"/>
      <c r="P154" s="52"/>
      <c r="Q154" s="52"/>
      <c r="R154" s="45"/>
    </row>
    <row r="155" spans="1:18" ht="15.75" thickBot="1" x14ac:dyDescent="0.3">
      <c r="A155" s="15"/>
      <c r="B155" s="17"/>
      <c r="C155" s="17"/>
      <c r="D155" s="53">
        <v>2013</v>
      </c>
      <c r="E155" s="53"/>
      <c r="F155" s="17"/>
      <c r="G155" s="17"/>
      <c r="H155" s="53">
        <v>2012</v>
      </c>
      <c r="I155" s="53"/>
      <c r="J155" s="17"/>
      <c r="K155" s="17"/>
      <c r="L155" s="53">
        <v>2013</v>
      </c>
      <c r="M155" s="53"/>
      <c r="N155" s="17"/>
      <c r="O155" s="17"/>
      <c r="P155" s="53">
        <v>2012</v>
      </c>
      <c r="Q155" s="53"/>
      <c r="R155" s="17"/>
    </row>
    <row r="156" spans="1:18" x14ac:dyDescent="0.25">
      <c r="A156" s="15"/>
      <c r="B156" s="17"/>
      <c r="C156" s="17"/>
      <c r="D156" s="55" t="s">
        <v>342</v>
      </c>
      <c r="E156" s="55"/>
      <c r="F156" s="55"/>
      <c r="G156" s="55"/>
      <c r="H156" s="55"/>
      <c r="I156" s="55"/>
      <c r="J156" s="55"/>
      <c r="K156" s="55"/>
      <c r="L156" s="55"/>
      <c r="M156" s="55"/>
      <c r="N156" s="55"/>
      <c r="O156" s="55"/>
      <c r="P156" s="55"/>
      <c r="Q156" s="55"/>
      <c r="R156" s="17"/>
    </row>
    <row r="157" spans="1:18" ht="25.5" x14ac:dyDescent="0.25">
      <c r="A157" s="15"/>
      <c r="B157" s="51" t="s">
        <v>343</v>
      </c>
      <c r="C157" s="20"/>
      <c r="D157" s="19"/>
      <c r="E157" s="19"/>
      <c r="F157" s="19"/>
      <c r="G157" s="20"/>
      <c r="H157" s="19"/>
      <c r="I157" s="19"/>
      <c r="J157" s="19"/>
      <c r="K157" s="20"/>
      <c r="L157" s="19"/>
      <c r="M157" s="19"/>
      <c r="N157" s="19"/>
      <c r="O157" s="20"/>
      <c r="P157" s="19"/>
      <c r="Q157" s="19"/>
      <c r="R157" s="19"/>
    </row>
    <row r="158" spans="1:18" x14ac:dyDescent="0.25">
      <c r="A158" s="15"/>
      <c r="B158" s="50" t="s">
        <v>107</v>
      </c>
      <c r="C158" s="17"/>
      <c r="D158" s="25" t="s">
        <v>285</v>
      </c>
      <c r="E158" s="26">
        <v>26943</v>
      </c>
      <c r="F158" s="27" t="s">
        <v>283</v>
      </c>
      <c r="G158" s="17"/>
      <c r="H158" s="25" t="s">
        <v>285</v>
      </c>
      <c r="I158" s="26">
        <v>20685</v>
      </c>
      <c r="J158" s="27" t="s">
        <v>283</v>
      </c>
      <c r="K158" s="17"/>
      <c r="L158" s="25" t="s">
        <v>285</v>
      </c>
      <c r="M158" s="26">
        <v>74385</v>
      </c>
      <c r="N158" s="27" t="s">
        <v>283</v>
      </c>
      <c r="O158" s="17"/>
      <c r="P158" s="25" t="s">
        <v>285</v>
      </c>
      <c r="Q158" s="26">
        <v>58185</v>
      </c>
      <c r="R158" s="27" t="s">
        <v>283</v>
      </c>
    </row>
    <row r="159" spans="1:18" x14ac:dyDescent="0.25">
      <c r="A159" s="15"/>
      <c r="B159" s="51" t="s">
        <v>108</v>
      </c>
      <c r="C159" s="20"/>
      <c r="D159" s="21"/>
      <c r="E159" s="22">
        <v>2109</v>
      </c>
      <c r="F159" s="23" t="s">
        <v>283</v>
      </c>
      <c r="G159" s="20"/>
      <c r="H159" s="21"/>
      <c r="I159" s="22">
        <v>1350</v>
      </c>
      <c r="J159" s="23" t="s">
        <v>283</v>
      </c>
      <c r="K159" s="20"/>
      <c r="L159" s="21"/>
      <c r="M159" s="22">
        <v>6987</v>
      </c>
      <c r="N159" s="23" t="s">
        <v>283</v>
      </c>
      <c r="O159" s="20"/>
      <c r="P159" s="21"/>
      <c r="Q159" s="22">
        <v>3647</v>
      </c>
      <c r="R159" s="23" t="s">
        <v>283</v>
      </c>
    </row>
    <row r="160" spans="1:18" x14ac:dyDescent="0.25">
      <c r="A160" s="15"/>
      <c r="B160" s="50" t="s">
        <v>344</v>
      </c>
      <c r="C160" s="17"/>
      <c r="D160" s="25"/>
      <c r="E160" s="26">
        <v>18262</v>
      </c>
      <c r="F160" s="27" t="s">
        <v>283</v>
      </c>
      <c r="G160" s="17"/>
      <c r="H160" s="25"/>
      <c r="I160" s="26">
        <v>16854</v>
      </c>
      <c r="J160" s="27" t="s">
        <v>283</v>
      </c>
      <c r="K160" s="17"/>
      <c r="L160" s="25"/>
      <c r="M160" s="26">
        <v>65062</v>
      </c>
      <c r="N160" s="27" t="s">
        <v>283</v>
      </c>
      <c r="O160" s="17"/>
      <c r="P160" s="25"/>
      <c r="Q160" s="26">
        <v>40140</v>
      </c>
      <c r="R160" s="27" t="s">
        <v>283</v>
      </c>
    </row>
    <row r="161" spans="1:18" x14ac:dyDescent="0.25">
      <c r="A161" s="15"/>
      <c r="B161" s="51" t="s">
        <v>345</v>
      </c>
      <c r="C161" s="20"/>
      <c r="D161" s="21"/>
      <c r="E161" s="22">
        <v>53093</v>
      </c>
      <c r="F161" s="23" t="s">
        <v>283</v>
      </c>
      <c r="G161" s="20"/>
      <c r="H161" s="21"/>
      <c r="I161" s="22">
        <v>35644</v>
      </c>
      <c r="J161" s="23" t="s">
        <v>283</v>
      </c>
      <c r="K161" s="20"/>
      <c r="L161" s="21"/>
      <c r="M161" s="22">
        <v>131703</v>
      </c>
      <c r="N161" s="23" t="s">
        <v>283</v>
      </c>
      <c r="O161" s="20"/>
      <c r="P161" s="21"/>
      <c r="Q161" s="22">
        <v>90704</v>
      </c>
      <c r="R161" s="23" t="s">
        <v>283</v>
      </c>
    </row>
    <row r="162" spans="1:18" x14ac:dyDescent="0.25">
      <c r="A162" s="15"/>
      <c r="B162" s="50" t="s">
        <v>136</v>
      </c>
      <c r="C162" s="17"/>
      <c r="D162" s="25"/>
      <c r="E162" s="39" t="s">
        <v>346</v>
      </c>
      <c r="F162" s="27" t="s">
        <v>295</v>
      </c>
      <c r="G162" s="17"/>
      <c r="H162" s="25"/>
      <c r="I162" s="39">
        <v>545</v>
      </c>
      <c r="J162" s="27" t="s">
        <v>283</v>
      </c>
      <c r="K162" s="17"/>
      <c r="L162" s="25"/>
      <c r="M162" s="39">
        <v>757</v>
      </c>
      <c r="N162" s="27" t="s">
        <v>283</v>
      </c>
      <c r="O162" s="17"/>
      <c r="P162" s="25"/>
      <c r="Q162" s="26">
        <v>3974</v>
      </c>
      <c r="R162" s="27" t="s">
        <v>283</v>
      </c>
    </row>
    <row r="163" spans="1:18" ht="15.75" thickBot="1" x14ac:dyDescent="0.3">
      <c r="A163" s="15"/>
      <c r="B163" s="51" t="s">
        <v>137</v>
      </c>
      <c r="C163" s="20"/>
      <c r="D163" s="21"/>
      <c r="E163" s="28" t="s">
        <v>347</v>
      </c>
      <c r="F163" s="23" t="s">
        <v>295</v>
      </c>
      <c r="G163" s="20"/>
      <c r="H163" s="21"/>
      <c r="I163" s="28">
        <v>640</v>
      </c>
      <c r="J163" s="23" t="s">
        <v>283</v>
      </c>
      <c r="K163" s="20"/>
      <c r="L163" s="21"/>
      <c r="M163" s="22">
        <v>2713</v>
      </c>
      <c r="N163" s="23" t="s">
        <v>283</v>
      </c>
      <c r="O163" s="20"/>
      <c r="P163" s="21"/>
      <c r="Q163" s="22">
        <v>2047</v>
      </c>
      <c r="R163" s="23" t="s">
        <v>283</v>
      </c>
    </row>
    <row r="164" spans="1:18" x14ac:dyDescent="0.25">
      <c r="A164" s="15"/>
      <c r="B164" s="14"/>
      <c r="C164" s="14"/>
      <c r="D164" s="29"/>
      <c r="E164" s="29"/>
      <c r="F164" s="14"/>
      <c r="G164" s="14"/>
      <c r="H164" s="29"/>
      <c r="I164" s="29"/>
      <c r="J164" s="14"/>
      <c r="K164" s="14"/>
      <c r="L164" s="29"/>
      <c r="M164" s="29"/>
      <c r="N164" s="14"/>
      <c r="O164" s="14"/>
      <c r="P164" s="29"/>
      <c r="Q164" s="29"/>
      <c r="R164" s="14"/>
    </row>
    <row r="165" spans="1:18" ht="15.75" thickBot="1" x14ac:dyDescent="0.3">
      <c r="A165" s="15"/>
      <c r="B165" s="50" t="s">
        <v>138</v>
      </c>
      <c r="C165" s="17"/>
      <c r="D165" s="25" t="s">
        <v>285</v>
      </c>
      <c r="E165" s="39" t="s">
        <v>348</v>
      </c>
      <c r="F165" s="27" t="s">
        <v>295</v>
      </c>
      <c r="G165" s="17"/>
      <c r="H165" s="25" t="s">
        <v>285</v>
      </c>
      <c r="I165" s="39" t="s">
        <v>349</v>
      </c>
      <c r="J165" s="27" t="s">
        <v>295</v>
      </c>
      <c r="K165" s="17"/>
      <c r="L165" s="25" t="s">
        <v>285</v>
      </c>
      <c r="M165" s="39" t="s">
        <v>350</v>
      </c>
      <c r="N165" s="27" t="s">
        <v>295</v>
      </c>
      <c r="O165" s="17"/>
      <c r="P165" s="25" t="s">
        <v>285</v>
      </c>
      <c r="Q165" s="26">
        <v>1927</v>
      </c>
      <c r="R165" s="27" t="s">
        <v>283</v>
      </c>
    </row>
    <row r="166" spans="1:18" ht="15.75" thickTop="1" x14ac:dyDescent="0.25">
      <c r="A166" s="15"/>
      <c r="B166" s="14"/>
      <c r="C166" s="14"/>
      <c r="D166" s="44"/>
      <c r="E166" s="44"/>
      <c r="F166" s="14"/>
      <c r="G166" s="14"/>
      <c r="H166" s="44"/>
      <c r="I166" s="44"/>
      <c r="J166" s="14"/>
      <c r="K166" s="14"/>
      <c r="L166" s="44"/>
      <c r="M166" s="44"/>
      <c r="N166" s="14"/>
      <c r="O166" s="14"/>
      <c r="P166" s="44"/>
      <c r="Q166" s="44"/>
      <c r="R166" s="14"/>
    </row>
    <row r="167" spans="1:18" x14ac:dyDescent="0.25">
      <c r="A167" s="15"/>
      <c r="B167" s="51" t="s">
        <v>351</v>
      </c>
      <c r="C167" s="20"/>
      <c r="D167" s="21" t="s">
        <v>285</v>
      </c>
      <c r="E167" s="28" t="s">
        <v>352</v>
      </c>
      <c r="F167" s="23" t="s">
        <v>295</v>
      </c>
      <c r="G167" s="20"/>
      <c r="H167" s="21" t="s">
        <v>285</v>
      </c>
      <c r="I167" s="28" t="s">
        <v>353</v>
      </c>
      <c r="J167" s="23" t="s">
        <v>295</v>
      </c>
      <c r="K167" s="20"/>
      <c r="L167" s="21" t="s">
        <v>285</v>
      </c>
      <c r="M167" s="28" t="s">
        <v>354</v>
      </c>
      <c r="N167" s="23" t="s">
        <v>295</v>
      </c>
      <c r="O167" s="20"/>
      <c r="P167" s="21" t="s">
        <v>285</v>
      </c>
      <c r="Q167" s="28">
        <v>7.0000000000000007E-2</v>
      </c>
      <c r="R167" s="23" t="s">
        <v>283</v>
      </c>
    </row>
    <row r="168" spans="1:18" x14ac:dyDescent="0.25">
      <c r="A168" s="15"/>
      <c r="B168" s="50" t="s">
        <v>355</v>
      </c>
      <c r="C168" s="17"/>
      <c r="D168" s="25" t="s">
        <v>285</v>
      </c>
      <c r="E168" s="39" t="s">
        <v>352</v>
      </c>
      <c r="F168" s="27" t="s">
        <v>295</v>
      </c>
      <c r="G168" s="17"/>
      <c r="H168" s="25" t="s">
        <v>285</v>
      </c>
      <c r="I168" s="39" t="s">
        <v>353</v>
      </c>
      <c r="J168" s="27" t="s">
        <v>295</v>
      </c>
      <c r="K168" s="17"/>
      <c r="L168" s="25" t="s">
        <v>285</v>
      </c>
      <c r="M168" s="39" t="s">
        <v>354</v>
      </c>
      <c r="N168" s="27" t="s">
        <v>295</v>
      </c>
      <c r="O168" s="17"/>
      <c r="P168" s="25" t="s">
        <v>285</v>
      </c>
      <c r="Q168" s="39">
        <v>7.0000000000000007E-2</v>
      </c>
      <c r="R168" s="27" t="s">
        <v>283</v>
      </c>
    </row>
    <row r="169" spans="1:18" x14ac:dyDescent="0.25">
      <c r="A169" s="15"/>
      <c r="B169" s="46"/>
      <c r="C169" s="46"/>
      <c r="D169" s="46"/>
      <c r="E169" s="46"/>
      <c r="F169" s="46"/>
      <c r="G169" s="46"/>
      <c r="H169" s="46"/>
      <c r="I169" s="46"/>
      <c r="J169" s="46"/>
      <c r="K169" s="46"/>
      <c r="L169" s="46"/>
      <c r="M169" s="46"/>
      <c r="N169" s="46"/>
      <c r="O169" s="46"/>
      <c r="P169" s="46"/>
      <c r="Q169" s="46"/>
      <c r="R169" s="46"/>
    </row>
    <row r="170" spans="1:18" ht="25.5" customHeight="1" x14ac:dyDescent="0.25">
      <c r="A170" s="15"/>
      <c r="B170" s="58" t="s">
        <v>356</v>
      </c>
      <c r="C170" s="58"/>
      <c r="D170" s="58"/>
      <c r="E170" s="58"/>
      <c r="F170" s="58"/>
      <c r="G170" s="58"/>
      <c r="H170" s="58"/>
      <c r="I170" s="58"/>
      <c r="J170" s="58"/>
      <c r="K170" s="58"/>
      <c r="L170" s="58"/>
      <c r="M170" s="58"/>
      <c r="N170" s="58"/>
      <c r="O170" s="58"/>
      <c r="P170" s="58"/>
      <c r="Q170" s="58"/>
      <c r="R170" s="58"/>
    </row>
    <row r="171" spans="1:18" x14ac:dyDescent="0.25">
      <c r="A171" s="15"/>
      <c r="B171" s="46"/>
      <c r="C171" s="46"/>
      <c r="D171" s="46"/>
      <c r="E171" s="46"/>
      <c r="F171" s="46"/>
      <c r="G171" s="46"/>
      <c r="H171" s="46"/>
      <c r="I171" s="46"/>
      <c r="J171" s="46"/>
      <c r="K171" s="46"/>
      <c r="L171" s="46"/>
      <c r="M171" s="46"/>
      <c r="N171" s="46"/>
      <c r="O171" s="46"/>
      <c r="P171" s="46"/>
      <c r="Q171" s="46"/>
      <c r="R171" s="46"/>
    </row>
    <row r="172" spans="1:18" x14ac:dyDescent="0.25">
      <c r="A172" s="15"/>
      <c r="B172" s="59" t="s">
        <v>357</v>
      </c>
      <c r="C172" s="59"/>
      <c r="D172" s="59"/>
      <c r="E172" s="59"/>
      <c r="F172" s="59"/>
      <c r="G172" s="59"/>
      <c r="H172" s="59"/>
      <c r="I172" s="59"/>
      <c r="J172" s="59"/>
      <c r="K172" s="59"/>
      <c r="L172" s="59"/>
      <c r="M172" s="59"/>
      <c r="N172" s="59"/>
      <c r="O172" s="59"/>
      <c r="P172" s="59"/>
      <c r="Q172" s="59"/>
      <c r="R172" s="59"/>
    </row>
    <row r="173" spans="1:18" x14ac:dyDescent="0.25">
      <c r="A173" s="15"/>
      <c r="B173" s="46"/>
      <c r="C173" s="46"/>
      <c r="D173" s="46"/>
      <c r="E173" s="46"/>
      <c r="F173" s="46"/>
      <c r="G173" s="46"/>
      <c r="H173" s="46"/>
      <c r="I173" s="46"/>
      <c r="J173" s="46"/>
      <c r="K173" s="46"/>
      <c r="L173" s="46"/>
      <c r="M173" s="46"/>
      <c r="N173" s="46"/>
      <c r="O173" s="46"/>
      <c r="P173" s="46"/>
      <c r="Q173" s="46"/>
      <c r="R173" s="46"/>
    </row>
    <row r="174" spans="1:18" ht="25.5" customHeight="1" x14ac:dyDescent="0.25">
      <c r="A174" s="15"/>
      <c r="B174" s="58" t="s">
        <v>358</v>
      </c>
      <c r="C174" s="58"/>
      <c r="D174" s="58"/>
      <c r="E174" s="58"/>
      <c r="F174" s="58"/>
      <c r="G174" s="58"/>
      <c r="H174" s="58"/>
      <c r="I174" s="58"/>
      <c r="J174" s="58"/>
      <c r="K174" s="58"/>
      <c r="L174" s="58"/>
      <c r="M174" s="58"/>
      <c r="N174" s="58"/>
      <c r="O174" s="58"/>
      <c r="P174" s="58"/>
      <c r="Q174" s="58"/>
      <c r="R174" s="58"/>
    </row>
  </sheetData>
  <mergeCells count="103">
    <mergeCell ref="B174:R174"/>
    <mergeCell ref="B150:R150"/>
    <mergeCell ref="B169:R169"/>
    <mergeCell ref="B170:R170"/>
    <mergeCell ref="B171:R171"/>
    <mergeCell ref="B172:R172"/>
    <mergeCell ref="B173:R173"/>
    <mergeCell ref="B144:R144"/>
    <mergeCell ref="B145:R145"/>
    <mergeCell ref="B146:R146"/>
    <mergeCell ref="B147:R147"/>
    <mergeCell ref="B148:R148"/>
    <mergeCell ref="B149:R149"/>
    <mergeCell ref="B117:R117"/>
    <mergeCell ref="B118:R118"/>
    <mergeCell ref="B119:R119"/>
    <mergeCell ref="B141:R141"/>
    <mergeCell ref="B142:R142"/>
    <mergeCell ref="B143:R143"/>
    <mergeCell ref="B79:R79"/>
    <mergeCell ref="B112:R112"/>
    <mergeCell ref="B113:R113"/>
    <mergeCell ref="B114:R114"/>
    <mergeCell ref="B115:R115"/>
    <mergeCell ref="B116:R116"/>
    <mergeCell ref="B38:R38"/>
    <mergeCell ref="B39:R39"/>
    <mergeCell ref="B40:R40"/>
    <mergeCell ref="B41:R41"/>
    <mergeCell ref="B42:R42"/>
    <mergeCell ref="B73:R7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56:Q156"/>
    <mergeCell ref="A1:A2"/>
    <mergeCell ref="B1:R1"/>
    <mergeCell ref="B2:R2"/>
    <mergeCell ref="A3:A174"/>
    <mergeCell ref="B3:R3"/>
    <mergeCell ref="B4:R4"/>
    <mergeCell ref="B5:R5"/>
    <mergeCell ref="B6:R6"/>
    <mergeCell ref="B7:R7"/>
    <mergeCell ref="L154:Q154"/>
    <mergeCell ref="R153:R154"/>
    <mergeCell ref="D155:E155"/>
    <mergeCell ref="H155:I155"/>
    <mergeCell ref="L155:M155"/>
    <mergeCell ref="P155:Q155"/>
    <mergeCell ref="D121:E121"/>
    <mergeCell ref="D122:E122"/>
    <mergeCell ref="D152:Q152"/>
    <mergeCell ref="B153:B154"/>
    <mergeCell ref="C153:C154"/>
    <mergeCell ref="D153:I153"/>
    <mergeCell ref="D154:I154"/>
    <mergeCell ref="J153:J154"/>
    <mergeCell ref="K153:K154"/>
    <mergeCell ref="L153:Q153"/>
    <mergeCell ref="D55:E55"/>
    <mergeCell ref="H55:I55"/>
    <mergeCell ref="C68:F68"/>
    <mergeCell ref="G68:J68"/>
    <mergeCell ref="D81:E81"/>
    <mergeCell ref="D82:E82"/>
    <mergeCell ref="B74:R74"/>
    <mergeCell ref="B76:R76"/>
    <mergeCell ref="B77:R77"/>
    <mergeCell ref="B78:R78"/>
    <mergeCell ref="D44:E44"/>
    <mergeCell ref="H44:I44"/>
    <mergeCell ref="C52:F52"/>
    <mergeCell ref="G52:J52"/>
    <mergeCell ref="C54:F54"/>
    <mergeCell ref="G54:J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x14ac:dyDescent="0.25"/>
  <cols>
    <col min="1" max="4" width="36.5703125" bestFit="1" customWidth="1"/>
    <col min="5" max="5" width="24" customWidth="1"/>
    <col min="6" max="6" width="5.28515625" customWidth="1"/>
    <col min="7" max="7" width="4.140625" customWidth="1"/>
    <col min="8" max="8" width="36.5703125" customWidth="1"/>
    <col min="9" max="9" width="20.140625" customWidth="1"/>
    <col min="10" max="10" width="36.5703125" customWidth="1"/>
    <col min="11" max="11" width="4.140625" customWidth="1"/>
    <col min="12" max="12" width="36.5703125" customWidth="1"/>
    <col min="13" max="13" width="24" customWidth="1"/>
    <col min="14" max="14" width="5.28515625" customWidth="1"/>
    <col min="15" max="15" width="4.140625" customWidth="1"/>
    <col min="16" max="16" width="5.28515625" customWidth="1"/>
    <col min="17" max="17" width="24" customWidth="1"/>
    <col min="18" max="18" width="4.85546875" customWidth="1"/>
    <col min="19" max="19" width="4.140625" customWidth="1"/>
    <col min="20" max="20" width="5.28515625" customWidth="1"/>
    <col min="21" max="21" width="24" customWidth="1"/>
    <col min="22" max="22" width="4.85546875" customWidth="1"/>
  </cols>
  <sheetData>
    <row r="1" spans="1:22" ht="15" customHeight="1" x14ac:dyDescent="0.25">
      <c r="A1" s="7" t="s">
        <v>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359</v>
      </c>
      <c r="B3" s="46" t="s">
        <v>7</v>
      </c>
      <c r="C3" s="46"/>
      <c r="D3" s="46"/>
      <c r="E3" s="46"/>
      <c r="F3" s="46"/>
      <c r="G3" s="46"/>
      <c r="H3" s="46"/>
      <c r="I3" s="46"/>
      <c r="J3" s="46"/>
      <c r="K3" s="46"/>
      <c r="L3" s="46"/>
      <c r="M3" s="46"/>
      <c r="N3" s="46"/>
      <c r="O3" s="46"/>
      <c r="P3" s="46"/>
      <c r="Q3" s="46"/>
      <c r="R3" s="46"/>
      <c r="S3" s="46"/>
      <c r="T3" s="46"/>
      <c r="U3" s="46"/>
      <c r="V3" s="46"/>
    </row>
    <row r="4" spans="1:22" x14ac:dyDescent="0.25">
      <c r="A4" s="15"/>
      <c r="B4" s="56" t="s">
        <v>360</v>
      </c>
      <c r="C4" s="56"/>
      <c r="D4" s="56"/>
      <c r="E4" s="56"/>
      <c r="F4" s="56"/>
      <c r="G4" s="56"/>
      <c r="H4" s="56"/>
      <c r="I4" s="56"/>
      <c r="J4" s="56"/>
      <c r="K4" s="56"/>
      <c r="L4" s="56"/>
      <c r="M4" s="56"/>
      <c r="N4" s="56"/>
      <c r="O4" s="56"/>
      <c r="P4" s="56"/>
      <c r="Q4" s="56"/>
      <c r="R4" s="56"/>
      <c r="S4" s="56"/>
      <c r="T4" s="56"/>
      <c r="U4" s="56"/>
      <c r="V4" s="56"/>
    </row>
    <row r="5" spans="1:22" x14ac:dyDescent="0.25">
      <c r="A5" s="15"/>
      <c r="B5" s="78" t="s">
        <v>361</v>
      </c>
      <c r="C5" s="78"/>
      <c r="D5" s="78"/>
      <c r="E5" s="78"/>
      <c r="F5" s="78"/>
      <c r="G5" s="78"/>
      <c r="H5" s="78"/>
      <c r="I5" s="78"/>
      <c r="J5" s="78"/>
      <c r="K5" s="78"/>
      <c r="L5" s="78"/>
      <c r="M5" s="78"/>
      <c r="N5" s="78"/>
      <c r="O5" s="78"/>
      <c r="P5" s="78"/>
      <c r="Q5" s="78"/>
      <c r="R5" s="78"/>
      <c r="S5" s="78"/>
      <c r="T5" s="78"/>
      <c r="U5" s="78"/>
      <c r="V5" s="78"/>
    </row>
    <row r="6" spans="1:22" x14ac:dyDescent="0.25">
      <c r="A6" s="15"/>
      <c r="B6" s="56"/>
      <c r="C6" s="56"/>
      <c r="D6" s="56"/>
      <c r="E6" s="56"/>
      <c r="F6" s="56"/>
      <c r="G6" s="56"/>
      <c r="H6" s="56"/>
      <c r="I6" s="56"/>
      <c r="J6" s="56"/>
      <c r="K6" s="56"/>
      <c r="L6" s="56"/>
      <c r="M6" s="56"/>
      <c r="N6" s="56"/>
      <c r="O6" s="56"/>
      <c r="P6" s="56"/>
      <c r="Q6" s="56"/>
      <c r="R6" s="56"/>
      <c r="S6" s="56"/>
      <c r="T6" s="56"/>
      <c r="U6" s="56"/>
      <c r="V6" s="56"/>
    </row>
    <row r="7" spans="1:22" x14ac:dyDescent="0.25">
      <c r="A7" s="15"/>
      <c r="B7" s="46"/>
      <c r="C7" s="46"/>
      <c r="D7" s="46"/>
      <c r="E7" s="46"/>
      <c r="F7" s="46"/>
      <c r="G7" s="46"/>
      <c r="H7" s="46"/>
      <c r="I7" s="46"/>
      <c r="J7" s="46"/>
      <c r="K7" s="46"/>
      <c r="L7" s="46"/>
      <c r="M7" s="46"/>
      <c r="N7" s="46"/>
      <c r="O7" s="46"/>
      <c r="P7" s="46"/>
      <c r="Q7" s="46"/>
      <c r="R7" s="46"/>
      <c r="S7" s="46"/>
      <c r="T7" s="46"/>
      <c r="U7" s="46"/>
      <c r="V7" s="46"/>
    </row>
    <row r="8" spans="1:22" ht="51" x14ac:dyDescent="0.25">
      <c r="A8" s="15"/>
      <c r="B8" s="17"/>
      <c r="C8" s="60" t="s">
        <v>362</v>
      </c>
      <c r="D8" s="60" t="s">
        <v>363</v>
      </c>
    </row>
    <row r="9" spans="1:22" x14ac:dyDescent="0.25">
      <c r="A9" s="15"/>
      <c r="B9" s="56"/>
      <c r="C9" s="56"/>
      <c r="D9" s="56"/>
      <c r="E9" s="56"/>
      <c r="F9" s="56"/>
      <c r="G9" s="56"/>
      <c r="H9" s="56"/>
      <c r="I9" s="56"/>
      <c r="J9" s="56"/>
      <c r="K9" s="56"/>
      <c r="L9" s="56"/>
      <c r="M9" s="56"/>
      <c r="N9" s="56"/>
      <c r="O9" s="56"/>
      <c r="P9" s="56"/>
      <c r="Q9" s="56"/>
      <c r="R9" s="56"/>
      <c r="S9" s="56"/>
      <c r="T9" s="56"/>
      <c r="U9" s="56"/>
      <c r="V9" s="56"/>
    </row>
    <row r="10" spans="1:22" x14ac:dyDescent="0.25">
      <c r="A10" s="15"/>
      <c r="B10" s="46"/>
      <c r="C10" s="46"/>
      <c r="D10" s="46"/>
      <c r="E10" s="46"/>
      <c r="F10" s="46"/>
      <c r="G10" s="46"/>
      <c r="H10" s="46"/>
      <c r="I10" s="46"/>
      <c r="J10" s="46"/>
      <c r="K10" s="46"/>
      <c r="L10" s="46"/>
      <c r="M10" s="46"/>
      <c r="N10" s="46"/>
      <c r="O10" s="46"/>
      <c r="P10" s="46"/>
      <c r="Q10" s="46"/>
      <c r="R10" s="46"/>
      <c r="S10" s="46"/>
      <c r="T10" s="46"/>
      <c r="U10" s="46"/>
      <c r="V10" s="46"/>
    </row>
    <row r="11" spans="1:22" ht="76.5" x14ac:dyDescent="0.25">
      <c r="A11" s="15"/>
      <c r="B11" s="17"/>
      <c r="C11" s="60" t="s">
        <v>362</v>
      </c>
      <c r="D11" s="60" t="s">
        <v>364</v>
      </c>
    </row>
    <row r="12" spans="1:22" x14ac:dyDescent="0.25">
      <c r="A12" s="15"/>
      <c r="B12" s="56"/>
      <c r="C12" s="56"/>
      <c r="D12" s="56"/>
      <c r="E12" s="56"/>
      <c r="F12" s="56"/>
      <c r="G12" s="56"/>
      <c r="H12" s="56"/>
      <c r="I12" s="56"/>
      <c r="J12" s="56"/>
      <c r="K12" s="56"/>
      <c r="L12" s="56"/>
      <c r="M12" s="56"/>
      <c r="N12" s="56"/>
      <c r="O12" s="56"/>
      <c r="P12" s="56"/>
      <c r="Q12" s="56"/>
      <c r="R12" s="56"/>
      <c r="S12" s="56"/>
      <c r="T12" s="56"/>
      <c r="U12" s="56"/>
      <c r="V12" s="56"/>
    </row>
    <row r="13" spans="1:22" x14ac:dyDescent="0.25">
      <c r="A13" s="15"/>
      <c r="B13" s="46"/>
      <c r="C13" s="46"/>
      <c r="D13" s="46"/>
      <c r="E13" s="46"/>
      <c r="F13" s="46"/>
      <c r="G13" s="46"/>
      <c r="H13" s="46"/>
      <c r="I13" s="46"/>
      <c r="J13" s="46"/>
      <c r="K13" s="46"/>
      <c r="L13" s="46"/>
      <c r="M13" s="46"/>
      <c r="N13" s="46"/>
      <c r="O13" s="46"/>
      <c r="P13" s="46"/>
      <c r="Q13" s="46"/>
      <c r="R13" s="46"/>
      <c r="S13" s="46"/>
      <c r="T13" s="46"/>
      <c r="U13" s="46"/>
      <c r="V13" s="46"/>
    </row>
    <row r="14" spans="1:22" ht="63.75" x14ac:dyDescent="0.25">
      <c r="A14" s="15"/>
      <c r="B14" s="17"/>
      <c r="C14" s="60" t="s">
        <v>362</v>
      </c>
      <c r="D14" s="60" t="s">
        <v>365</v>
      </c>
    </row>
    <row r="15" spans="1:22" x14ac:dyDescent="0.25">
      <c r="A15" s="15"/>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5"/>
      <c r="B16" s="46"/>
      <c r="C16" s="46"/>
      <c r="D16" s="46"/>
      <c r="E16" s="46"/>
      <c r="F16" s="46"/>
      <c r="G16" s="46"/>
      <c r="H16" s="46"/>
      <c r="I16" s="46"/>
      <c r="J16" s="46"/>
      <c r="K16" s="46"/>
      <c r="L16" s="46"/>
      <c r="M16" s="46"/>
      <c r="N16" s="46"/>
      <c r="O16" s="46"/>
      <c r="P16" s="46"/>
      <c r="Q16" s="46"/>
      <c r="R16" s="46"/>
      <c r="S16" s="46"/>
      <c r="T16" s="46"/>
      <c r="U16" s="46"/>
      <c r="V16" s="46"/>
    </row>
    <row r="17" spans="1:22" ht="38.25" customHeight="1" x14ac:dyDescent="0.25">
      <c r="A17" s="15"/>
      <c r="B17" s="78" t="s">
        <v>366</v>
      </c>
      <c r="C17" s="78"/>
      <c r="D17" s="78"/>
      <c r="E17" s="78"/>
      <c r="F17" s="78"/>
      <c r="G17" s="78"/>
      <c r="H17" s="78"/>
      <c r="I17" s="78"/>
      <c r="J17" s="78"/>
      <c r="K17" s="78"/>
      <c r="L17" s="78"/>
      <c r="M17" s="78"/>
      <c r="N17" s="78"/>
      <c r="O17" s="78"/>
      <c r="P17" s="78"/>
      <c r="Q17" s="78"/>
      <c r="R17" s="78"/>
      <c r="S17" s="78"/>
      <c r="T17" s="78"/>
      <c r="U17" s="78"/>
      <c r="V17" s="78"/>
    </row>
    <row r="18" spans="1:22" x14ac:dyDescent="0.25">
      <c r="A18" s="15"/>
      <c r="B18" s="46"/>
      <c r="C18" s="46"/>
      <c r="D18" s="46"/>
      <c r="E18" s="46"/>
      <c r="F18" s="46"/>
      <c r="G18" s="46"/>
      <c r="H18" s="46"/>
      <c r="I18" s="46"/>
      <c r="J18" s="46"/>
      <c r="K18" s="46"/>
      <c r="L18" s="46"/>
      <c r="M18" s="46"/>
      <c r="N18" s="46"/>
      <c r="O18" s="46"/>
      <c r="P18" s="46"/>
      <c r="Q18" s="46"/>
      <c r="R18" s="46"/>
      <c r="S18" s="46"/>
      <c r="T18" s="46"/>
      <c r="U18" s="46"/>
      <c r="V18" s="46"/>
    </row>
    <row r="19" spans="1:22" ht="25.5" customHeight="1" x14ac:dyDescent="0.25">
      <c r="A19" s="15"/>
      <c r="B19" s="78" t="s">
        <v>367</v>
      </c>
      <c r="C19" s="78"/>
      <c r="D19" s="78"/>
      <c r="E19" s="78"/>
      <c r="F19" s="78"/>
      <c r="G19" s="78"/>
      <c r="H19" s="78"/>
      <c r="I19" s="78"/>
      <c r="J19" s="78"/>
      <c r="K19" s="78"/>
      <c r="L19" s="78"/>
      <c r="M19" s="78"/>
      <c r="N19" s="78"/>
      <c r="O19" s="78"/>
      <c r="P19" s="78"/>
      <c r="Q19" s="78"/>
      <c r="R19" s="78"/>
      <c r="S19" s="78"/>
      <c r="T19" s="78"/>
      <c r="U19" s="78"/>
      <c r="V19" s="78"/>
    </row>
    <row r="20" spans="1:22" x14ac:dyDescent="0.25">
      <c r="A20" s="15"/>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5"/>
      <c r="B21" s="78" t="s">
        <v>368</v>
      </c>
      <c r="C21" s="78"/>
      <c r="D21" s="78"/>
      <c r="E21" s="78"/>
      <c r="F21" s="78"/>
      <c r="G21" s="78"/>
      <c r="H21" s="78"/>
      <c r="I21" s="78"/>
      <c r="J21" s="78"/>
      <c r="K21" s="78"/>
      <c r="L21" s="78"/>
      <c r="M21" s="78"/>
      <c r="N21" s="78"/>
      <c r="O21" s="78"/>
      <c r="P21" s="78"/>
      <c r="Q21" s="78"/>
      <c r="R21" s="78"/>
      <c r="S21" s="78"/>
      <c r="T21" s="78"/>
      <c r="U21" s="78"/>
      <c r="V21" s="78"/>
    </row>
    <row r="22" spans="1:22" x14ac:dyDescent="0.25">
      <c r="A22" s="15"/>
      <c r="B22" s="46"/>
      <c r="C22" s="46"/>
      <c r="D22" s="46"/>
      <c r="E22" s="46"/>
      <c r="F22" s="46"/>
      <c r="G22" s="46"/>
      <c r="H22" s="46"/>
      <c r="I22" s="46"/>
      <c r="J22" s="46"/>
      <c r="K22" s="46"/>
      <c r="L22" s="46"/>
      <c r="M22" s="46"/>
      <c r="N22" s="46"/>
      <c r="O22" s="46"/>
      <c r="P22" s="46"/>
      <c r="Q22" s="46"/>
      <c r="R22" s="46"/>
      <c r="S22" s="46"/>
      <c r="T22" s="46"/>
      <c r="U22" s="46"/>
      <c r="V22" s="46"/>
    </row>
    <row r="23" spans="1:22" ht="51" customHeight="1" x14ac:dyDescent="0.25">
      <c r="A23" s="15"/>
      <c r="B23" s="78" t="s">
        <v>369</v>
      </c>
      <c r="C23" s="78"/>
      <c r="D23" s="78"/>
      <c r="E23" s="78"/>
      <c r="F23" s="78"/>
      <c r="G23" s="78"/>
      <c r="H23" s="78"/>
      <c r="I23" s="78"/>
      <c r="J23" s="78"/>
      <c r="K23" s="78"/>
      <c r="L23" s="78"/>
      <c r="M23" s="78"/>
      <c r="N23" s="78"/>
      <c r="O23" s="78"/>
      <c r="P23" s="78"/>
      <c r="Q23" s="78"/>
      <c r="R23" s="78"/>
      <c r="S23" s="78"/>
      <c r="T23" s="78"/>
      <c r="U23" s="78"/>
      <c r="V23" s="78"/>
    </row>
    <row r="24" spans="1:22" x14ac:dyDescent="0.25">
      <c r="A24" s="15"/>
      <c r="B24" s="46"/>
      <c r="C24" s="46"/>
      <c r="D24" s="46"/>
      <c r="E24" s="46"/>
      <c r="F24" s="46"/>
      <c r="G24" s="46"/>
      <c r="H24" s="46"/>
      <c r="I24" s="46"/>
      <c r="J24" s="46"/>
      <c r="K24" s="46"/>
      <c r="L24" s="46"/>
      <c r="M24" s="46"/>
      <c r="N24" s="46"/>
      <c r="O24" s="46"/>
      <c r="P24" s="46"/>
      <c r="Q24" s="46"/>
      <c r="R24" s="46"/>
      <c r="S24" s="46"/>
      <c r="T24" s="46"/>
      <c r="U24" s="46"/>
      <c r="V24" s="46"/>
    </row>
    <row r="25" spans="1:22" ht="25.5" customHeight="1" x14ac:dyDescent="0.25">
      <c r="A25" s="15"/>
      <c r="B25" s="78" t="s">
        <v>370</v>
      </c>
      <c r="C25" s="78"/>
      <c r="D25" s="78"/>
      <c r="E25" s="78"/>
      <c r="F25" s="78"/>
      <c r="G25" s="78"/>
      <c r="H25" s="78"/>
      <c r="I25" s="78"/>
      <c r="J25" s="78"/>
      <c r="K25" s="78"/>
      <c r="L25" s="78"/>
      <c r="M25" s="78"/>
      <c r="N25" s="78"/>
      <c r="O25" s="78"/>
      <c r="P25" s="78"/>
      <c r="Q25" s="78"/>
      <c r="R25" s="78"/>
      <c r="S25" s="78"/>
      <c r="T25" s="78"/>
      <c r="U25" s="78"/>
      <c r="V25" s="78"/>
    </row>
    <row r="26" spans="1:22" x14ac:dyDescent="0.25">
      <c r="A26" s="15"/>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5"/>
      <c r="B27" s="78" t="s">
        <v>371</v>
      </c>
      <c r="C27" s="78"/>
      <c r="D27" s="78"/>
      <c r="E27" s="78"/>
      <c r="F27" s="78"/>
      <c r="G27" s="78"/>
      <c r="H27" s="78"/>
      <c r="I27" s="78"/>
      <c r="J27" s="78"/>
      <c r="K27" s="78"/>
      <c r="L27" s="78"/>
      <c r="M27" s="78"/>
      <c r="N27" s="78"/>
      <c r="O27" s="78"/>
      <c r="P27" s="78"/>
      <c r="Q27" s="78"/>
      <c r="R27" s="78"/>
      <c r="S27" s="78"/>
      <c r="T27" s="78"/>
      <c r="U27" s="78"/>
      <c r="V27" s="78"/>
    </row>
    <row r="28" spans="1:22" x14ac:dyDescent="0.25">
      <c r="A28" s="15"/>
      <c r="B28" s="46"/>
      <c r="C28" s="46"/>
      <c r="D28" s="46"/>
      <c r="E28" s="46"/>
      <c r="F28" s="46"/>
      <c r="G28" s="46"/>
      <c r="H28" s="46"/>
      <c r="I28" s="46"/>
      <c r="J28" s="46"/>
      <c r="K28" s="46"/>
      <c r="L28" s="46"/>
      <c r="M28" s="46"/>
      <c r="N28" s="46"/>
      <c r="O28" s="46"/>
      <c r="P28" s="46"/>
      <c r="Q28" s="46"/>
      <c r="R28" s="46"/>
      <c r="S28" s="46"/>
      <c r="T28" s="46"/>
      <c r="U28" s="46"/>
      <c r="V28" s="46"/>
    </row>
    <row r="29" spans="1:22" ht="25.5" customHeight="1" x14ac:dyDescent="0.25">
      <c r="A29" s="15"/>
      <c r="B29" s="78" t="s">
        <v>372</v>
      </c>
      <c r="C29" s="78"/>
      <c r="D29" s="78"/>
      <c r="E29" s="78"/>
      <c r="F29" s="78"/>
      <c r="G29" s="78"/>
      <c r="H29" s="78"/>
      <c r="I29" s="78"/>
      <c r="J29" s="78"/>
      <c r="K29" s="78"/>
      <c r="L29" s="78"/>
      <c r="M29" s="78"/>
      <c r="N29" s="78"/>
      <c r="O29" s="78"/>
      <c r="P29" s="78"/>
      <c r="Q29" s="78"/>
      <c r="R29" s="78"/>
      <c r="S29" s="78"/>
      <c r="T29" s="78"/>
      <c r="U29" s="78"/>
      <c r="V29" s="78"/>
    </row>
    <row r="30" spans="1:22" x14ac:dyDescent="0.25">
      <c r="A30" s="15"/>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5"/>
      <c r="B31" s="56"/>
      <c r="C31" s="56"/>
      <c r="D31" s="56"/>
      <c r="E31" s="56"/>
      <c r="F31" s="56"/>
      <c r="G31" s="56"/>
      <c r="H31" s="56"/>
      <c r="I31" s="56"/>
      <c r="J31" s="56"/>
      <c r="K31" s="56"/>
      <c r="L31" s="56"/>
      <c r="M31" s="56"/>
      <c r="N31" s="56"/>
      <c r="O31" s="56"/>
      <c r="P31" s="56"/>
      <c r="Q31" s="56"/>
      <c r="R31" s="56"/>
      <c r="S31" s="56"/>
      <c r="T31" s="56"/>
      <c r="U31" s="56"/>
      <c r="V31" s="56"/>
    </row>
    <row r="32" spans="1:22" x14ac:dyDescent="0.25">
      <c r="A32" s="15"/>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5"/>
      <c r="B33" s="79" t="s">
        <v>373</v>
      </c>
      <c r="C33" s="79"/>
      <c r="D33" s="79"/>
      <c r="E33" s="79"/>
      <c r="F33" s="79"/>
      <c r="G33" s="79"/>
      <c r="H33" s="79"/>
      <c r="I33" s="79"/>
      <c r="J33" s="79"/>
      <c r="K33" s="79"/>
      <c r="L33" s="79"/>
      <c r="M33" s="79"/>
      <c r="N33" s="79"/>
      <c r="O33" s="79"/>
      <c r="P33" s="79"/>
      <c r="Q33" s="79"/>
      <c r="R33" s="79"/>
      <c r="S33" s="79"/>
      <c r="T33" s="79"/>
      <c r="U33" s="79"/>
      <c r="V33" s="79"/>
    </row>
    <row r="34" spans="1:22" x14ac:dyDescent="0.25">
      <c r="A34" s="15"/>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5"/>
      <c r="B35" s="56" t="s">
        <v>374</v>
      </c>
      <c r="C35" s="56"/>
      <c r="D35" s="56"/>
      <c r="E35" s="56"/>
      <c r="F35" s="56"/>
      <c r="G35" s="56"/>
      <c r="H35" s="56"/>
      <c r="I35" s="56"/>
      <c r="J35" s="56"/>
      <c r="K35" s="56"/>
      <c r="L35" s="56"/>
      <c r="M35" s="56"/>
      <c r="N35" s="56"/>
      <c r="O35" s="56"/>
      <c r="P35" s="56"/>
      <c r="Q35" s="56"/>
      <c r="R35" s="56"/>
      <c r="S35" s="56"/>
      <c r="T35" s="56"/>
      <c r="U35" s="56"/>
      <c r="V35" s="56"/>
    </row>
    <row r="36" spans="1:22" x14ac:dyDescent="0.25">
      <c r="A36" s="15"/>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5"/>
      <c r="B37" s="56" t="s">
        <v>375</v>
      </c>
      <c r="C37" s="56"/>
      <c r="D37" s="56"/>
      <c r="E37" s="56"/>
      <c r="F37" s="56"/>
      <c r="G37" s="56"/>
      <c r="H37" s="56"/>
      <c r="I37" s="56"/>
      <c r="J37" s="56"/>
      <c r="K37" s="56"/>
      <c r="L37" s="56"/>
      <c r="M37" s="56"/>
      <c r="N37" s="56"/>
      <c r="O37" s="56"/>
      <c r="P37" s="56"/>
      <c r="Q37" s="56"/>
      <c r="R37" s="56"/>
      <c r="S37" s="56"/>
      <c r="T37" s="56"/>
      <c r="U37" s="56"/>
      <c r="V37" s="56"/>
    </row>
    <row r="38" spans="1:22" x14ac:dyDescent="0.25">
      <c r="A38" s="15"/>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5"/>
      <c r="B39" s="56"/>
      <c r="C39" s="56"/>
      <c r="D39" s="56"/>
      <c r="E39" s="56"/>
      <c r="F39" s="56"/>
      <c r="G39" s="56"/>
      <c r="H39" s="56"/>
      <c r="I39" s="56"/>
      <c r="J39" s="56"/>
      <c r="K39" s="56"/>
      <c r="L39" s="56"/>
      <c r="M39" s="56"/>
      <c r="N39" s="56"/>
      <c r="O39" s="56"/>
      <c r="P39" s="56"/>
      <c r="Q39" s="56"/>
      <c r="R39" s="56"/>
      <c r="S39" s="56"/>
      <c r="T39" s="56"/>
      <c r="U39" s="56"/>
      <c r="V39" s="56"/>
    </row>
    <row r="40" spans="1:22" x14ac:dyDescent="0.25">
      <c r="A40" s="15"/>
      <c r="B40" s="46"/>
      <c r="C40" s="46"/>
      <c r="D40" s="46"/>
      <c r="E40" s="46"/>
      <c r="F40" s="46"/>
      <c r="G40" s="46"/>
      <c r="H40" s="46"/>
      <c r="I40" s="46"/>
      <c r="J40" s="46"/>
      <c r="K40" s="46"/>
      <c r="L40" s="46"/>
      <c r="M40" s="46"/>
      <c r="N40" s="46"/>
      <c r="O40" s="46"/>
      <c r="P40" s="46"/>
      <c r="Q40" s="46"/>
      <c r="R40" s="46"/>
      <c r="S40" s="46"/>
      <c r="T40" s="46"/>
      <c r="U40" s="46"/>
      <c r="V40" s="46"/>
    </row>
    <row r="41" spans="1:22" x14ac:dyDescent="0.25">
      <c r="A41" s="15"/>
      <c r="B41" s="4"/>
      <c r="C41" s="4"/>
      <c r="D41" s="4"/>
      <c r="E41" s="4"/>
      <c r="F41" s="4"/>
      <c r="G41" s="4"/>
      <c r="H41" s="4"/>
      <c r="I41" s="4"/>
      <c r="J41" s="4"/>
      <c r="K41" s="4"/>
      <c r="L41" s="4"/>
      <c r="M41" s="4"/>
      <c r="N41" s="4"/>
      <c r="O41" s="4"/>
      <c r="P41" s="4"/>
      <c r="Q41" s="4"/>
      <c r="R41" s="4"/>
    </row>
    <row r="42" spans="1:22" ht="15.75" thickBot="1" x14ac:dyDescent="0.3">
      <c r="A42" s="15"/>
      <c r="B42" s="17"/>
      <c r="C42" s="17"/>
      <c r="D42" s="45"/>
      <c r="E42" s="45"/>
      <c r="F42" s="17"/>
      <c r="G42" s="17"/>
      <c r="H42" s="53" t="s">
        <v>376</v>
      </c>
      <c r="I42" s="53"/>
      <c r="J42" s="53"/>
      <c r="K42" s="53"/>
      <c r="L42" s="53"/>
      <c r="M42" s="53"/>
      <c r="N42" s="53"/>
      <c r="O42" s="53"/>
      <c r="P42" s="53"/>
      <c r="Q42" s="53"/>
      <c r="R42" s="17"/>
    </row>
    <row r="43" spans="1:22" x14ac:dyDescent="0.25">
      <c r="A43" s="15"/>
      <c r="B43" s="17"/>
      <c r="C43" s="17"/>
      <c r="D43" s="45"/>
      <c r="E43" s="45"/>
      <c r="F43" s="17"/>
      <c r="G43" s="17"/>
      <c r="H43" s="63" t="s">
        <v>377</v>
      </c>
      <c r="I43" s="63"/>
      <c r="J43" s="17"/>
      <c r="K43" s="17"/>
      <c r="L43" s="63" t="s">
        <v>378</v>
      </c>
      <c r="M43" s="63"/>
      <c r="N43" s="17"/>
      <c r="O43" s="17"/>
      <c r="P43" s="64"/>
      <c r="Q43" s="64"/>
      <c r="R43" s="17"/>
    </row>
    <row r="44" spans="1:22" x14ac:dyDescent="0.25">
      <c r="A44" s="15"/>
      <c r="B44" s="17"/>
      <c r="C44" s="17"/>
      <c r="D44" s="45"/>
      <c r="E44" s="45"/>
      <c r="F44" s="17"/>
      <c r="G44" s="17"/>
      <c r="H44" s="52" t="s">
        <v>379</v>
      </c>
      <c r="I44" s="52"/>
      <c r="J44" s="17"/>
      <c r="K44" s="17"/>
      <c r="L44" s="52" t="s">
        <v>380</v>
      </c>
      <c r="M44" s="52"/>
      <c r="N44" s="17"/>
      <c r="O44" s="17"/>
      <c r="P44" s="52" t="s">
        <v>378</v>
      </c>
      <c r="Q44" s="52"/>
      <c r="R44" s="17"/>
    </row>
    <row r="45" spans="1:22" x14ac:dyDescent="0.25">
      <c r="A45" s="15"/>
      <c r="B45" s="17"/>
      <c r="C45" s="17"/>
      <c r="D45" s="45"/>
      <c r="E45" s="45"/>
      <c r="F45" s="17"/>
      <c r="G45" s="17"/>
      <c r="H45" s="52" t="s">
        <v>381</v>
      </c>
      <c r="I45" s="52"/>
      <c r="J45" s="17"/>
      <c r="K45" s="17"/>
      <c r="L45" s="52" t="s">
        <v>382</v>
      </c>
      <c r="M45" s="52"/>
      <c r="N45" s="17"/>
      <c r="O45" s="17"/>
      <c r="P45" s="52" t="s">
        <v>383</v>
      </c>
      <c r="Q45" s="52"/>
      <c r="R45" s="17"/>
    </row>
    <row r="46" spans="1:22" x14ac:dyDescent="0.25">
      <c r="A46" s="15"/>
      <c r="B46" s="17"/>
      <c r="C46" s="17"/>
      <c r="D46" s="52" t="s">
        <v>384</v>
      </c>
      <c r="E46" s="52"/>
      <c r="F46" s="17"/>
      <c r="G46" s="17"/>
      <c r="H46" s="52" t="s">
        <v>385</v>
      </c>
      <c r="I46" s="52"/>
      <c r="J46" s="17"/>
      <c r="K46" s="17"/>
      <c r="L46" s="52" t="s">
        <v>386</v>
      </c>
      <c r="M46" s="52"/>
      <c r="N46" s="17"/>
      <c r="O46" s="17"/>
      <c r="P46" s="52" t="s">
        <v>386</v>
      </c>
      <c r="Q46" s="52"/>
      <c r="R46" s="17"/>
    </row>
    <row r="47" spans="1:22" ht="15.75" thickBot="1" x14ac:dyDescent="0.3">
      <c r="A47" s="15"/>
      <c r="B47" s="17"/>
      <c r="C47" s="17"/>
      <c r="D47" s="53" t="s">
        <v>387</v>
      </c>
      <c r="E47" s="53"/>
      <c r="F47" s="17"/>
      <c r="G47" s="17"/>
      <c r="H47" s="53" t="s">
        <v>388</v>
      </c>
      <c r="I47" s="53"/>
      <c r="J47" s="17"/>
      <c r="K47" s="17"/>
      <c r="L47" s="53" t="s">
        <v>389</v>
      </c>
      <c r="M47" s="53"/>
      <c r="N47" s="17"/>
      <c r="O47" s="17"/>
      <c r="P47" s="53" t="s">
        <v>390</v>
      </c>
      <c r="Q47" s="53"/>
      <c r="R47" s="17"/>
    </row>
    <row r="48" spans="1:22" x14ac:dyDescent="0.25">
      <c r="A48" s="15"/>
      <c r="B48" s="17"/>
      <c r="C48" s="17"/>
      <c r="D48" s="55" t="s">
        <v>391</v>
      </c>
      <c r="E48" s="55"/>
      <c r="F48" s="55"/>
      <c r="G48" s="55"/>
      <c r="H48" s="55"/>
      <c r="I48" s="55"/>
      <c r="J48" s="55"/>
      <c r="K48" s="55"/>
      <c r="L48" s="55"/>
      <c r="M48" s="55"/>
      <c r="N48" s="55"/>
      <c r="O48" s="55"/>
      <c r="P48" s="55"/>
      <c r="Q48" s="55"/>
      <c r="R48" s="17"/>
    </row>
    <row r="49" spans="1:18" x14ac:dyDescent="0.25">
      <c r="A49" s="15"/>
      <c r="B49" s="61" t="s">
        <v>392</v>
      </c>
      <c r="C49" s="20"/>
      <c r="D49" s="19"/>
      <c r="E49" s="19"/>
      <c r="F49" s="19"/>
      <c r="G49" s="20"/>
      <c r="H49" s="19"/>
      <c r="I49" s="19"/>
      <c r="J49" s="19"/>
      <c r="K49" s="20"/>
      <c r="L49" s="19"/>
      <c r="M49" s="19"/>
      <c r="N49" s="19"/>
      <c r="O49" s="20"/>
      <c r="P49" s="19"/>
      <c r="Q49" s="19"/>
      <c r="R49" s="19"/>
    </row>
    <row r="50" spans="1:18" x14ac:dyDescent="0.25">
      <c r="A50" s="15"/>
      <c r="B50" s="50" t="s">
        <v>385</v>
      </c>
      <c r="C50" s="17"/>
      <c r="D50" s="4"/>
      <c r="E50" s="4"/>
      <c r="F50" s="4"/>
      <c r="G50" s="17"/>
      <c r="H50" s="4"/>
      <c r="I50" s="4"/>
      <c r="J50" s="4"/>
      <c r="K50" s="17"/>
      <c r="L50" s="4"/>
      <c r="M50" s="4"/>
      <c r="N50" s="4"/>
      <c r="O50" s="17"/>
      <c r="P50" s="4"/>
      <c r="Q50" s="4"/>
      <c r="R50" s="4"/>
    </row>
    <row r="51" spans="1:18" x14ac:dyDescent="0.25">
      <c r="A51" s="15"/>
      <c r="B51" s="18" t="s">
        <v>393</v>
      </c>
      <c r="C51" s="20"/>
      <c r="D51" s="19"/>
      <c r="E51" s="19"/>
      <c r="F51" s="19"/>
      <c r="G51" s="20"/>
      <c r="H51" s="19"/>
      <c r="I51" s="19"/>
      <c r="J51" s="19"/>
      <c r="K51" s="20"/>
      <c r="L51" s="19"/>
      <c r="M51" s="19"/>
      <c r="N51" s="19"/>
      <c r="O51" s="20"/>
      <c r="P51" s="19"/>
      <c r="Q51" s="19"/>
      <c r="R51" s="19"/>
    </row>
    <row r="52" spans="1:18" x14ac:dyDescent="0.25">
      <c r="A52" s="15"/>
      <c r="B52" s="54" t="s">
        <v>394</v>
      </c>
      <c r="C52" s="17"/>
      <c r="D52" s="25" t="s">
        <v>285</v>
      </c>
      <c r="E52" s="39">
        <v>110</v>
      </c>
      <c r="F52" s="27" t="s">
        <v>283</v>
      </c>
      <c r="G52" s="17"/>
      <c r="H52" s="25" t="s">
        <v>285</v>
      </c>
      <c r="I52" s="39">
        <v>110</v>
      </c>
      <c r="J52" s="27" t="s">
        <v>283</v>
      </c>
      <c r="K52" s="17"/>
      <c r="L52" s="25" t="s">
        <v>285</v>
      </c>
      <c r="M52" s="39" t="s">
        <v>320</v>
      </c>
      <c r="N52" s="27" t="s">
        <v>283</v>
      </c>
      <c r="O52" s="17"/>
      <c r="P52" s="25" t="s">
        <v>285</v>
      </c>
      <c r="Q52" s="39" t="s">
        <v>320</v>
      </c>
      <c r="R52" s="27" t="s">
        <v>283</v>
      </c>
    </row>
    <row r="53" spans="1:18" x14ac:dyDescent="0.25">
      <c r="A53" s="15"/>
      <c r="B53" s="49" t="s">
        <v>395</v>
      </c>
      <c r="C53" s="20"/>
      <c r="D53" s="21"/>
      <c r="E53" s="22">
        <v>1771</v>
      </c>
      <c r="F53" s="23" t="s">
        <v>283</v>
      </c>
      <c r="G53" s="20"/>
      <c r="H53" s="21"/>
      <c r="I53" s="28" t="s">
        <v>320</v>
      </c>
      <c r="J53" s="23" t="s">
        <v>283</v>
      </c>
      <c r="K53" s="20"/>
      <c r="L53" s="21"/>
      <c r="M53" s="22">
        <v>1771</v>
      </c>
      <c r="N53" s="23" t="s">
        <v>283</v>
      </c>
      <c r="O53" s="20"/>
      <c r="P53" s="21"/>
      <c r="Q53" s="28" t="s">
        <v>320</v>
      </c>
      <c r="R53" s="23" t="s">
        <v>283</v>
      </c>
    </row>
    <row r="54" spans="1:18" ht="25.5" x14ac:dyDescent="0.25">
      <c r="A54" s="15"/>
      <c r="B54" s="54" t="s">
        <v>396</v>
      </c>
      <c r="C54" s="17"/>
      <c r="D54" s="25"/>
      <c r="E54" s="26">
        <v>1942</v>
      </c>
      <c r="F54" s="27" t="s">
        <v>283</v>
      </c>
      <c r="G54" s="17"/>
      <c r="H54" s="25"/>
      <c r="I54" s="39" t="s">
        <v>320</v>
      </c>
      <c r="J54" s="27" t="s">
        <v>283</v>
      </c>
      <c r="K54" s="17"/>
      <c r="L54" s="25"/>
      <c r="M54" s="26">
        <v>1942</v>
      </c>
      <c r="N54" s="27" t="s">
        <v>283</v>
      </c>
      <c r="O54" s="17"/>
      <c r="P54" s="25"/>
      <c r="Q54" s="39" t="s">
        <v>320</v>
      </c>
      <c r="R54" s="27" t="s">
        <v>283</v>
      </c>
    </row>
    <row r="55" spans="1:18" ht="25.5" x14ac:dyDescent="0.25">
      <c r="A55" s="15"/>
      <c r="B55" s="49" t="s">
        <v>397</v>
      </c>
      <c r="C55" s="20"/>
      <c r="D55" s="21"/>
      <c r="E55" s="22">
        <v>17334</v>
      </c>
      <c r="F55" s="23" t="s">
        <v>283</v>
      </c>
      <c r="G55" s="20"/>
      <c r="H55" s="21"/>
      <c r="I55" s="28" t="s">
        <v>320</v>
      </c>
      <c r="J55" s="23" t="s">
        <v>283</v>
      </c>
      <c r="K55" s="20"/>
      <c r="L55" s="21"/>
      <c r="M55" s="22">
        <v>17334</v>
      </c>
      <c r="N55" s="23" t="s">
        <v>283</v>
      </c>
      <c r="O55" s="20"/>
      <c r="P55" s="21"/>
      <c r="Q55" s="28" t="s">
        <v>320</v>
      </c>
      <c r="R55" s="23" t="s">
        <v>283</v>
      </c>
    </row>
    <row r="56" spans="1:18" x14ac:dyDescent="0.25">
      <c r="A56" s="15"/>
      <c r="B56" s="54" t="s">
        <v>398</v>
      </c>
      <c r="C56" s="17"/>
      <c r="D56" s="25"/>
      <c r="E56" s="26">
        <v>146841</v>
      </c>
      <c r="F56" s="27" t="s">
        <v>283</v>
      </c>
      <c r="G56" s="17"/>
      <c r="H56" s="25"/>
      <c r="I56" s="39" t="s">
        <v>320</v>
      </c>
      <c r="J56" s="27" t="s">
        <v>283</v>
      </c>
      <c r="K56" s="17"/>
      <c r="L56" s="25"/>
      <c r="M56" s="26">
        <v>146841</v>
      </c>
      <c r="N56" s="27" t="s">
        <v>283</v>
      </c>
      <c r="O56" s="17"/>
      <c r="P56" s="25"/>
      <c r="Q56" s="39" t="s">
        <v>320</v>
      </c>
      <c r="R56" s="27" t="s">
        <v>283</v>
      </c>
    </row>
    <row r="57" spans="1:18" x14ac:dyDescent="0.25">
      <c r="A57" s="15"/>
      <c r="B57" s="18" t="s">
        <v>399</v>
      </c>
      <c r="C57" s="20"/>
      <c r="D57" s="21"/>
      <c r="E57" s="22">
        <v>367111</v>
      </c>
      <c r="F57" s="23" t="s">
        <v>283</v>
      </c>
      <c r="G57" s="20"/>
      <c r="H57" s="21"/>
      <c r="I57" s="28" t="s">
        <v>320</v>
      </c>
      <c r="J57" s="23" t="s">
        <v>283</v>
      </c>
      <c r="K57" s="20"/>
      <c r="L57" s="21"/>
      <c r="M57" s="22">
        <v>367111</v>
      </c>
      <c r="N57" s="23" t="s">
        <v>283</v>
      </c>
      <c r="O57" s="20"/>
      <c r="P57" s="21"/>
      <c r="Q57" s="28" t="s">
        <v>320</v>
      </c>
      <c r="R57" s="23" t="s">
        <v>283</v>
      </c>
    </row>
    <row r="58" spans="1:18" x14ac:dyDescent="0.25">
      <c r="A58" s="15"/>
      <c r="B58" s="24" t="s">
        <v>400</v>
      </c>
      <c r="C58" s="17"/>
      <c r="D58" s="25"/>
      <c r="E58" s="26">
        <v>7634</v>
      </c>
      <c r="F58" s="27" t="s">
        <v>283</v>
      </c>
      <c r="G58" s="17"/>
      <c r="H58" s="25"/>
      <c r="I58" s="39" t="s">
        <v>320</v>
      </c>
      <c r="J58" s="27" t="s">
        <v>283</v>
      </c>
      <c r="K58" s="17"/>
      <c r="L58" s="25"/>
      <c r="M58" s="26">
        <v>7634</v>
      </c>
      <c r="N58" s="27" t="s">
        <v>283</v>
      </c>
      <c r="O58" s="17"/>
      <c r="P58" s="25"/>
      <c r="Q58" s="39" t="s">
        <v>320</v>
      </c>
      <c r="R58" s="27" t="s">
        <v>283</v>
      </c>
    </row>
    <row r="59" spans="1:18" x14ac:dyDescent="0.25">
      <c r="A59" s="15"/>
      <c r="B59" s="18" t="s">
        <v>401</v>
      </c>
      <c r="C59" s="20"/>
      <c r="D59" s="21"/>
      <c r="E59" s="22">
        <v>7220</v>
      </c>
      <c r="F59" s="23" t="s">
        <v>283</v>
      </c>
      <c r="G59" s="20"/>
      <c r="H59" s="21"/>
      <c r="I59" s="28" t="s">
        <v>320</v>
      </c>
      <c r="J59" s="23" t="s">
        <v>283</v>
      </c>
      <c r="K59" s="20"/>
      <c r="L59" s="21"/>
      <c r="M59" s="28" t="s">
        <v>320</v>
      </c>
      <c r="N59" s="23" t="s">
        <v>283</v>
      </c>
      <c r="O59" s="20"/>
      <c r="P59" s="21"/>
      <c r="Q59" s="22">
        <v>7220</v>
      </c>
      <c r="R59" s="23" t="s">
        <v>283</v>
      </c>
    </row>
    <row r="60" spans="1:18" x14ac:dyDescent="0.25">
      <c r="A60" s="15"/>
      <c r="B60" s="50" t="s">
        <v>402</v>
      </c>
      <c r="C60" s="17"/>
      <c r="D60" s="4"/>
      <c r="E60" s="4"/>
      <c r="F60" s="4"/>
      <c r="G60" s="17"/>
      <c r="H60" s="4"/>
      <c r="I60" s="4"/>
      <c r="J60" s="4"/>
      <c r="K60" s="17"/>
      <c r="L60" s="4"/>
      <c r="M60" s="4"/>
      <c r="N60" s="4"/>
      <c r="O60" s="17"/>
      <c r="P60" s="4"/>
      <c r="Q60" s="4"/>
      <c r="R60" s="4"/>
    </row>
    <row r="61" spans="1:18" x14ac:dyDescent="0.25">
      <c r="A61" s="15"/>
      <c r="B61" s="18" t="s">
        <v>403</v>
      </c>
      <c r="C61" s="20"/>
      <c r="D61" s="21"/>
      <c r="E61" s="22">
        <v>5872</v>
      </c>
      <c r="F61" s="23" t="s">
        <v>283</v>
      </c>
      <c r="G61" s="20"/>
      <c r="H61" s="21"/>
      <c r="I61" s="28" t="s">
        <v>320</v>
      </c>
      <c r="J61" s="23" t="s">
        <v>283</v>
      </c>
      <c r="K61" s="20"/>
      <c r="L61" s="21"/>
      <c r="M61" s="22">
        <v>5872</v>
      </c>
      <c r="N61" s="23" t="s">
        <v>283</v>
      </c>
      <c r="O61" s="20"/>
      <c r="P61" s="21"/>
      <c r="Q61" s="28" t="s">
        <v>320</v>
      </c>
      <c r="R61" s="23" t="s">
        <v>283</v>
      </c>
    </row>
    <row r="62" spans="1:18" x14ac:dyDescent="0.25">
      <c r="A62" s="15"/>
      <c r="B62" s="62" t="s">
        <v>404</v>
      </c>
      <c r="C62" s="17"/>
      <c r="D62" s="4"/>
      <c r="E62" s="4"/>
      <c r="F62" s="4"/>
      <c r="G62" s="17"/>
      <c r="H62" s="4"/>
      <c r="I62" s="4"/>
      <c r="J62" s="4"/>
      <c r="K62" s="17"/>
      <c r="L62" s="4"/>
      <c r="M62" s="4"/>
      <c r="N62" s="4"/>
      <c r="O62" s="17"/>
      <c r="P62" s="4"/>
      <c r="Q62" s="4"/>
      <c r="R62" s="4"/>
    </row>
    <row r="63" spans="1:18" x14ac:dyDescent="0.25">
      <c r="A63" s="15"/>
      <c r="B63" s="51" t="s">
        <v>385</v>
      </c>
      <c r="C63" s="20"/>
      <c r="D63" s="19"/>
      <c r="E63" s="65"/>
      <c r="F63" s="65"/>
      <c r="G63" s="65"/>
      <c r="H63" s="65"/>
      <c r="I63" s="65"/>
      <c r="J63" s="65"/>
      <c r="K63" s="65"/>
      <c r="L63" s="65"/>
      <c r="M63" s="65"/>
      <c r="N63" s="65"/>
      <c r="O63" s="65"/>
      <c r="P63" s="65"/>
      <c r="Q63" s="65"/>
      <c r="R63" s="19"/>
    </row>
    <row r="64" spans="1:18" x14ac:dyDescent="0.25">
      <c r="A64" s="15"/>
      <c r="B64" s="24" t="s">
        <v>393</v>
      </c>
      <c r="C64" s="17"/>
      <c r="D64" s="4"/>
      <c r="E64" s="4"/>
      <c r="F64" s="4"/>
      <c r="G64" s="17"/>
      <c r="H64" s="4"/>
      <c r="I64" s="4"/>
      <c r="J64" s="4"/>
      <c r="K64" s="17"/>
      <c r="L64" s="4"/>
      <c r="M64" s="4"/>
      <c r="N64" s="4"/>
      <c r="O64" s="17"/>
      <c r="P64" s="4"/>
      <c r="Q64" s="4"/>
      <c r="R64" s="4"/>
    </row>
    <row r="65" spans="1:22" ht="25.5" x14ac:dyDescent="0.25">
      <c r="A65" s="15"/>
      <c r="B65" s="49" t="s">
        <v>396</v>
      </c>
      <c r="C65" s="20"/>
      <c r="D65" s="21" t="s">
        <v>285</v>
      </c>
      <c r="E65" s="22">
        <v>2710</v>
      </c>
      <c r="F65" s="23" t="s">
        <v>283</v>
      </c>
      <c r="G65" s="20"/>
      <c r="H65" s="21" t="s">
        <v>285</v>
      </c>
      <c r="I65" s="28" t="s">
        <v>320</v>
      </c>
      <c r="J65" s="23" t="s">
        <v>283</v>
      </c>
      <c r="K65" s="20"/>
      <c r="L65" s="21" t="s">
        <v>285</v>
      </c>
      <c r="M65" s="22">
        <v>2710</v>
      </c>
      <c r="N65" s="23" t="s">
        <v>283</v>
      </c>
      <c r="O65" s="20"/>
      <c r="P65" s="21" t="s">
        <v>285</v>
      </c>
      <c r="Q65" s="28" t="s">
        <v>320</v>
      </c>
      <c r="R65" s="23" t="s">
        <v>283</v>
      </c>
    </row>
    <row r="66" spans="1:22" x14ac:dyDescent="0.25">
      <c r="A66" s="15"/>
      <c r="B66" s="54" t="s">
        <v>405</v>
      </c>
      <c r="C66" s="17"/>
      <c r="D66" s="25"/>
      <c r="E66" s="26">
        <v>9944</v>
      </c>
      <c r="F66" s="27" t="s">
        <v>283</v>
      </c>
      <c r="G66" s="17"/>
      <c r="H66" s="25"/>
      <c r="I66" s="39" t="s">
        <v>320</v>
      </c>
      <c r="J66" s="27" t="s">
        <v>283</v>
      </c>
      <c r="K66" s="17"/>
      <c r="L66" s="25"/>
      <c r="M66" s="26">
        <v>9944</v>
      </c>
      <c r="N66" s="27" t="s">
        <v>283</v>
      </c>
      <c r="O66" s="17"/>
      <c r="P66" s="25"/>
      <c r="Q66" s="39" t="s">
        <v>320</v>
      </c>
      <c r="R66" s="27" t="s">
        <v>283</v>
      </c>
    </row>
    <row r="67" spans="1:22" ht="25.5" x14ac:dyDescent="0.25">
      <c r="A67" s="15"/>
      <c r="B67" s="49" t="s">
        <v>397</v>
      </c>
      <c r="C67" s="20"/>
      <c r="D67" s="21"/>
      <c r="E67" s="22">
        <v>41846</v>
      </c>
      <c r="F67" s="23" t="s">
        <v>283</v>
      </c>
      <c r="G67" s="20"/>
      <c r="H67" s="21"/>
      <c r="I67" s="28" t="s">
        <v>320</v>
      </c>
      <c r="J67" s="23" t="s">
        <v>283</v>
      </c>
      <c r="K67" s="20"/>
      <c r="L67" s="21"/>
      <c r="M67" s="22">
        <v>39632</v>
      </c>
      <c r="N67" s="23" t="s">
        <v>283</v>
      </c>
      <c r="O67" s="20"/>
      <c r="P67" s="21"/>
      <c r="Q67" s="22">
        <v>2214</v>
      </c>
      <c r="R67" s="23" t="s">
        <v>283</v>
      </c>
    </row>
    <row r="68" spans="1:22" x14ac:dyDescent="0.25">
      <c r="A68" s="15"/>
      <c r="B68" s="54" t="s">
        <v>398</v>
      </c>
      <c r="C68" s="17"/>
      <c r="D68" s="25"/>
      <c r="E68" s="26">
        <v>66919</v>
      </c>
      <c r="F68" s="27" t="s">
        <v>283</v>
      </c>
      <c r="G68" s="17"/>
      <c r="H68" s="25"/>
      <c r="I68" s="39" t="s">
        <v>320</v>
      </c>
      <c r="J68" s="27" t="s">
        <v>283</v>
      </c>
      <c r="K68" s="17"/>
      <c r="L68" s="25"/>
      <c r="M68" s="26">
        <v>66919</v>
      </c>
      <c r="N68" s="27" t="s">
        <v>283</v>
      </c>
      <c r="O68" s="17"/>
      <c r="P68" s="25"/>
      <c r="Q68" s="39" t="s">
        <v>320</v>
      </c>
      <c r="R68" s="27" t="s">
        <v>283</v>
      </c>
    </row>
    <row r="69" spans="1:22" x14ac:dyDescent="0.25">
      <c r="A69" s="15"/>
      <c r="B69" s="18" t="s">
        <v>399</v>
      </c>
      <c r="C69" s="20"/>
      <c r="D69" s="21"/>
      <c r="E69" s="22">
        <v>113158</v>
      </c>
      <c r="F69" s="23" t="s">
        <v>283</v>
      </c>
      <c r="G69" s="20"/>
      <c r="H69" s="21"/>
      <c r="I69" s="28" t="s">
        <v>320</v>
      </c>
      <c r="J69" s="23" t="s">
        <v>283</v>
      </c>
      <c r="K69" s="20"/>
      <c r="L69" s="21"/>
      <c r="M69" s="22">
        <v>113158</v>
      </c>
      <c r="N69" s="23" t="s">
        <v>283</v>
      </c>
      <c r="O69" s="20"/>
      <c r="P69" s="21"/>
      <c r="Q69" s="28" t="s">
        <v>320</v>
      </c>
      <c r="R69" s="23" t="s">
        <v>283</v>
      </c>
    </row>
    <row r="70" spans="1:22" x14ac:dyDescent="0.25">
      <c r="A70" s="15"/>
      <c r="B70" s="24" t="s">
        <v>400</v>
      </c>
      <c r="C70" s="17"/>
      <c r="D70" s="25"/>
      <c r="E70" s="26">
        <v>2890</v>
      </c>
      <c r="F70" s="27" t="s">
        <v>283</v>
      </c>
      <c r="G70" s="17"/>
      <c r="H70" s="25"/>
      <c r="I70" s="39" t="s">
        <v>320</v>
      </c>
      <c r="J70" s="27" t="s">
        <v>283</v>
      </c>
      <c r="K70" s="17"/>
      <c r="L70" s="25"/>
      <c r="M70" s="26">
        <v>2890</v>
      </c>
      <c r="N70" s="27" t="s">
        <v>283</v>
      </c>
      <c r="O70" s="17"/>
      <c r="P70" s="25"/>
      <c r="Q70" s="39" t="s">
        <v>320</v>
      </c>
      <c r="R70" s="27" t="s">
        <v>283</v>
      </c>
    </row>
    <row r="71" spans="1:22" x14ac:dyDescent="0.25">
      <c r="A71" s="15"/>
      <c r="B71" s="18" t="s">
        <v>401</v>
      </c>
      <c r="C71" s="20"/>
      <c r="D71" s="21"/>
      <c r="E71" s="22">
        <v>1739</v>
      </c>
      <c r="F71" s="23" t="s">
        <v>283</v>
      </c>
      <c r="G71" s="20"/>
      <c r="H71" s="21"/>
      <c r="I71" s="28" t="s">
        <v>320</v>
      </c>
      <c r="J71" s="23" t="s">
        <v>283</v>
      </c>
      <c r="K71" s="20"/>
      <c r="L71" s="21"/>
      <c r="M71" s="28" t="s">
        <v>320</v>
      </c>
      <c r="N71" s="23" t="s">
        <v>283</v>
      </c>
      <c r="O71" s="20"/>
      <c r="P71" s="21"/>
      <c r="Q71" s="22">
        <v>1739</v>
      </c>
      <c r="R71" s="23" t="s">
        <v>283</v>
      </c>
    </row>
    <row r="72" spans="1:22" x14ac:dyDescent="0.25">
      <c r="A72" s="15"/>
      <c r="B72" s="50" t="s">
        <v>402</v>
      </c>
      <c r="C72" s="17"/>
      <c r="D72" s="4"/>
      <c r="E72" s="4"/>
      <c r="F72" s="4"/>
      <c r="G72" s="17"/>
      <c r="H72" s="4"/>
      <c r="I72" s="4"/>
      <c r="J72" s="4"/>
      <c r="K72" s="17"/>
      <c r="L72" s="4"/>
      <c r="M72" s="4"/>
      <c r="N72" s="4"/>
      <c r="O72" s="17"/>
      <c r="P72" s="4"/>
      <c r="Q72" s="4"/>
      <c r="R72" s="4"/>
    </row>
    <row r="73" spans="1:22" x14ac:dyDescent="0.25">
      <c r="A73" s="15"/>
      <c r="B73" s="18" t="s">
        <v>403</v>
      </c>
      <c r="C73" s="20"/>
      <c r="D73" s="21"/>
      <c r="E73" s="28">
        <v>988</v>
      </c>
      <c r="F73" s="23" t="s">
        <v>283</v>
      </c>
      <c r="G73" s="20"/>
      <c r="H73" s="21"/>
      <c r="I73" s="28" t="s">
        <v>320</v>
      </c>
      <c r="J73" s="23" t="s">
        <v>283</v>
      </c>
      <c r="K73" s="20"/>
      <c r="L73" s="21"/>
      <c r="M73" s="28">
        <v>988</v>
      </c>
      <c r="N73" s="23" t="s">
        <v>283</v>
      </c>
      <c r="O73" s="20"/>
      <c r="P73" s="21"/>
      <c r="Q73" s="28" t="s">
        <v>320</v>
      </c>
      <c r="R73" s="23" t="s">
        <v>283</v>
      </c>
    </row>
    <row r="74" spans="1:22" x14ac:dyDescent="0.25">
      <c r="A74" s="15"/>
      <c r="B74" s="56"/>
      <c r="C74" s="56"/>
      <c r="D74" s="56"/>
      <c r="E74" s="56"/>
      <c r="F74" s="56"/>
      <c r="G74" s="56"/>
      <c r="H74" s="56"/>
      <c r="I74" s="56"/>
      <c r="J74" s="56"/>
      <c r="K74" s="56"/>
      <c r="L74" s="56"/>
      <c r="M74" s="56"/>
      <c r="N74" s="56"/>
      <c r="O74" s="56"/>
      <c r="P74" s="56"/>
      <c r="Q74" s="56"/>
      <c r="R74" s="56"/>
      <c r="S74" s="56"/>
      <c r="T74" s="56"/>
      <c r="U74" s="56"/>
      <c r="V74" s="56"/>
    </row>
    <row r="75" spans="1:22" x14ac:dyDescent="0.25">
      <c r="A75" s="15"/>
      <c r="B75" s="46"/>
      <c r="C75" s="46"/>
      <c r="D75" s="46"/>
      <c r="E75" s="46"/>
      <c r="F75" s="46"/>
      <c r="G75" s="46"/>
      <c r="H75" s="46"/>
      <c r="I75" s="46"/>
      <c r="J75" s="46"/>
      <c r="K75" s="46"/>
      <c r="L75" s="46"/>
      <c r="M75" s="46"/>
      <c r="N75" s="46"/>
      <c r="O75" s="46"/>
      <c r="P75" s="46"/>
      <c r="Q75" s="46"/>
      <c r="R75" s="46"/>
      <c r="S75" s="46"/>
      <c r="T75" s="46"/>
      <c r="U75" s="46"/>
      <c r="V75" s="46"/>
    </row>
    <row r="76" spans="1:22" ht="25.5" x14ac:dyDescent="0.25">
      <c r="A76" s="15"/>
      <c r="B76" s="66">
        <v>-1</v>
      </c>
      <c r="C76" s="47" t="s">
        <v>406</v>
      </c>
    </row>
    <row r="77" spans="1:22" ht="38.25" x14ac:dyDescent="0.25">
      <c r="A77" s="15"/>
      <c r="B77" s="66">
        <v>-2</v>
      </c>
      <c r="C77" s="47" t="s">
        <v>407</v>
      </c>
    </row>
    <row r="78" spans="1:22" ht="38.25" x14ac:dyDescent="0.25">
      <c r="A78" s="15"/>
      <c r="B78" s="66">
        <v>-3</v>
      </c>
      <c r="C78" s="47" t="s">
        <v>408</v>
      </c>
    </row>
    <row r="79" spans="1:22" x14ac:dyDescent="0.25">
      <c r="A79" s="15"/>
      <c r="B79" s="56" t="s">
        <v>409</v>
      </c>
      <c r="C79" s="56"/>
      <c r="D79" s="56"/>
      <c r="E79" s="56"/>
      <c r="F79" s="56"/>
      <c r="G79" s="56"/>
      <c r="H79" s="56"/>
      <c r="I79" s="56"/>
      <c r="J79" s="56"/>
      <c r="K79" s="56"/>
      <c r="L79" s="56"/>
      <c r="M79" s="56"/>
      <c r="N79" s="56"/>
      <c r="O79" s="56"/>
      <c r="P79" s="56"/>
      <c r="Q79" s="56"/>
      <c r="R79" s="56"/>
      <c r="S79" s="56"/>
      <c r="T79" s="56"/>
      <c r="U79" s="56"/>
      <c r="V79" s="56"/>
    </row>
    <row r="80" spans="1:22" x14ac:dyDescent="0.25">
      <c r="A80" s="15"/>
      <c r="B80" s="46"/>
      <c r="C80" s="46"/>
      <c r="D80" s="46"/>
      <c r="E80" s="46"/>
      <c r="F80" s="46"/>
      <c r="G80" s="46"/>
      <c r="H80" s="46"/>
      <c r="I80" s="46"/>
      <c r="J80" s="46"/>
      <c r="K80" s="46"/>
      <c r="L80" s="46"/>
      <c r="M80" s="46"/>
      <c r="N80" s="46"/>
      <c r="O80" s="46"/>
      <c r="P80" s="46"/>
      <c r="Q80" s="46"/>
      <c r="R80" s="46"/>
      <c r="S80" s="46"/>
      <c r="T80" s="46"/>
      <c r="U80" s="46"/>
      <c r="V80" s="46"/>
    </row>
    <row r="81" spans="1:22" x14ac:dyDescent="0.25">
      <c r="A81" s="15"/>
      <c r="B81" s="56"/>
      <c r="C81" s="56"/>
      <c r="D81" s="56"/>
      <c r="E81" s="56"/>
      <c r="F81" s="56"/>
      <c r="G81" s="56"/>
      <c r="H81" s="56"/>
      <c r="I81" s="56"/>
      <c r="J81" s="56"/>
      <c r="K81" s="56"/>
      <c r="L81" s="56"/>
      <c r="M81" s="56"/>
      <c r="N81" s="56"/>
      <c r="O81" s="56"/>
      <c r="P81" s="56"/>
      <c r="Q81" s="56"/>
      <c r="R81" s="56"/>
      <c r="S81" s="56"/>
      <c r="T81" s="56"/>
      <c r="U81" s="56"/>
      <c r="V81" s="56"/>
    </row>
    <row r="82" spans="1:22" x14ac:dyDescent="0.25">
      <c r="A82" s="15"/>
      <c r="B82" s="46"/>
      <c r="C82" s="46"/>
      <c r="D82" s="46"/>
      <c r="E82" s="46"/>
      <c r="F82" s="46"/>
      <c r="G82" s="46"/>
      <c r="H82" s="46"/>
      <c r="I82" s="46"/>
      <c r="J82" s="46"/>
      <c r="K82" s="46"/>
      <c r="L82" s="46"/>
      <c r="M82" s="46"/>
      <c r="N82" s="46"/>
      <c r="O82" s="46"/>
      <c r="P82" s="46"/>
      <c r="Q82" s="46"/>
      <c r="R82" s="46"/>
      <c r="S82" s="46"/>
      <c r="T82" s="46"/>
      <c r="U82" s="46"/>
      <c r="V82" s="46"/>
    </row>
    <row r="83" spans="1:22" x14ac:dyDescent="0.25">
      <c r="A83" s="15"/>
      <c r="B83" s="4"/>
      <c r="C83" s="4"/>
      <c r="D83" s="4"/>
      <c r="E83" s="4"/>
      <c r="F83" s="4"/>
      <c r="G83" s="4"/>
      <c r="H83" s="4"/>
      <c r="I83" s="4"/>
      <c r="J83" s="4"/>
      <c r="K83" s="4"/>
      <c r="L83" s="4"/>
      <c r="M83" s="4"/>
      <c r="N83" s="4"/>
      <c r="O83" s="4"/>
      <c r="P83" s="4"/>
      <c r="Q83" s="4"/>
      <c r="R83" s="4"/>
    </row>
    <row r="84" spans="1:22" ht="15.75" thickBot="1" x14ac:dyDescent="0.3">
      <c r="A84" s="15"/>
      <c r="B84" s="17"/>
      <c r="C84" s="17" t="s">
        <v>283</v>
      </c>
      <c r="D84" s="45"/>
      <c r="E84" s="45"/>
      <c r="F84" s="17"/>
      <c r="G84" s="17" t="s">
        <v>283</v>
      </c>
      <c r="H84" s="53" t="s">
        <v>376</v>
      </c>
      <c r="I84" s="53"/>
      <c r="J84" s="53"/>
      <c r="K84" s="53"/>
      <c r="L84" s="53"/>
      <c r="M84" s="53"/>
      <c r="N84" s="53"/>
      <c r="O84" s="53"/>
      <c r="P84" s="53"/>
      <c r="Q84" s="53"/>
      <c r="R84" s="17"/>
    </row>
    <row r="85" spans="1:22" x14ac:dyDescent="0.25">
      <c r="A85" s="15"/>
      <c r="B85" s="17"/>
      <c r="C85" s="17" t="s">
        <v>283</v>
      </c>
      <c r="D85" s="45"/>
      <c r="E85" s="45"/>
      <c r="F85" s="17"/>
      <c r="G85" s="17" t="s">
        <v>283</v>
      </c>
      <c r="H85" s="63" t="s">
        <v>377</v>
      </c>
      <c r="I85" s="63"/>
      <c r="J85" s="17"/>
      <c r="K85" s="17" t="s">
        <v>283</v>
      </c>
      <c r="L85" s="63" t="s">
        <v>378</v>
      </c>
      <c r="M85" s="63"/>
      <c r="N85" s="17"/>
      <c r="O85" s="17" t="s">
        <v>283</v>
      </c>
      <c r="P85" s="64"/>
      <c r="Q85" s="64"/>
      <c r="R85" s="17"/>
    </row>
    <row r="86" spans="1:22" x14ac:dyDescent="0.25">
      <c r="A86" s="15"/>
      <c r="B86" s="17"/>
      <c r="C86" s="17" t="s">
        <v>283</v>
      </c>
      <c r="D86" s="45"/>
      <c r="E86" s="45"/>
      <c r="F86" s="17"/>
      <c r="G86" s="17" t="s">
        <v>283</v>
      </c>
      <c r="H86" s="52" t="s">
        <v>379</v>
      </c>
      <c r="I86" s="52"/>
      <c r="J86" s="17"/>
      <c r="K86" s="17" t="s">
        <v>283</v>
      </c>
      <c r="L86" s="52" t="s">
        <v>380</v>
      </c>
      <c r="M86" s="52"/>
      <c r="N86" s="17"/>
      <c r="O86" s="17" t="s">
        <v>283</v>
      </c>
      <c r="P86" s="52" t="s">
        <v>378</v>
      </c>
      <c r="Q86" s="52"/>
      <c r="R86" s="17"/>
    </row>
    <row r="87" spans="1:22" x14ac:dyDescent="0.25">
      <c r="A87" s="15"/>
      <c r="B87" s="17"/>
      <c r="C87" s="17" t="s">
        <v>283</v>
      </c>
      <c r="D87" s="45"/>
      <c r="E87" s="45"/>
      <c r="F87" s="17"/>
      <c r="G87" s="17" t="s">
        <v>283</v>
      </c>
      <c r="H87" s="52" t="s">
        <v>381</v>
      </c>
      <c r="I87" s="52"/>
      <c r="J87" s="17"/>
      <c r="K87" s="17" t="s">
        <v>283</v>
      </c>
      <c r="L87" s="52" t="s">
        <v>382</v>
      </c>
      <c r="M87" s="52"/>
      <c r="N87" s="17"/>
      <c r="O87" s="17" t="s">
        <v>283</v>
      </c>
      <c r="P87" s="52" t="s">
        <v>383</v>
      </c>
      <c r="Q87" s="52"/>
      <c r="R87" s="17"/>
    </row>
    <row r="88" spans="1:22" x14ac:dyDescent="0.25">
      <c r="A88" s="15"/>
      <c r="B88" s="17"/>
      <c r="C88" s="17" t="s">
        <v>283</v>
      </c>
      <c r="D88" s="52" t="s">
        <v>384</v>
      </c>
      <c r="E88" s="52"/>
      <c r="F88" s="17"/>
      <c r="G88" s="17" t="s">
        <v>283</v>
      </c>
      <c r="H88" s="52" t="s">
        <v>385</v>
      </c>
      <c r="I88" s="52"/>
      <c r="J88" s="17"/>
      <c r="K88" s="17" t="s">
        <v>283</v>
      </c>
      <c r="L88" s="52" t="s">
        <v>386</v>
      </c>
      <c r="M88" s="52"/>
      <c r="N88" s="17"/>
      <c r="O88" s="17" t="s">
        <v>283</v>
      </c>
      <c r="P88" s="52" t="s">
        <v>386</v>
      </c>
      <c r="Q88" s="52"/>
      <c r="R88" s="17"/>
    </row>
    <row r="89" spans="1:22" ht="15.75" thickBot="1" x14ac:dyDescent="0.3">
      <c r="A89" s="15"/>
      <c r="B89" s="17"/>
      <c r="C89" s="17" t="s">
        <v>283</v>
      </c>
      <c r="D89" s="53" t="s">
        <v>387</v>
      </c>
      <c r="E89" s="53"/>
      <c r="F89" s="17"/>
      <c r="G89" s="17" t="s">
        <v>283</v>
      </c>
      <c r="H89" s="53" t="s">
        <v>388</v>
      </c>
      <c r="I89" s="53"/>
      <c r="J89" s="17"/>
      <c r="K89" s="17" t="s">
        <v>283</v>
      </c>
      <c r="L89" s="53" t="s">
        <v>389</v>
      </c>
      <c r="M89" s="53"/>
      <c r="N89" s="17"/>
      <c r="O89" s="17" t="s">
        <v>283</v>
      </c>
      <c r="P89" s="53" t="s">
        <v>390</v>
      </c>
      <c r="Q89" s="53"/>
      <c r="R89" s="17"/>
    </row>
    <row r="90" spans="1:22" x14ac:dyDescent="0.25">
      <c r="A90" s="15"/>
      <c r="B90" s="17"/>
      <c r="C90" s="17" t="s">
        <v>283</v>
      </c>
      <c r="D90" s="55" t="s">
        <v>410</v>
      </c>
      <c r="E90" s="55"/>
      <c r="F90" s="55"/>
      <c r="G90" s="55"/>
      <c r="H90" s="55"/>
      <c r="I90" s="55"/>
      <c r="J90" s="55"/>
      <c r="K90" s="55"/>
      <c r="L90" s="55"/>
      <c r="M90" s="55"/>
      <c r="N90" s="55"/>
      <c r="O90" s="55"/>
      <c r="P90" s="55"/>
      <c r="Q90" s="55"/>
      <c r="R90" s="17"/>
    </row>
    <row r="91" spans="1:22" x14ac:dyDescent="0.25">
      <c r="A91" s="15"/>
      <c r="B91" s="61" t="s">
        <v>392</v>
      </c>
      <c r="C91" s="20" t="s">
        <v>283</v>
      </c>
      <c r="D91" s="19"/>
      <c r="E91" s="19"/>
      <c r="F91" s="19"/>
      <c r="G91" s="20" t="s">
        <v>283</v>
      </c>
      <c r="H91" s="19"/>
      <c r="I91" s="19"/>
      <c r="J91" s="19"/>
      <c r="K91" s="20" t="s">
        <v>283</v>
      </c>
      <c r="L91" s="19"/>
      <c r="M91" s="19"/>
      <c r="N91" s="19"/>
      <c r="O91" s="20" t="s">
        <v>283</v>
      </c>
      <c r="P91" s="19"/>
      <c r="Q91" s="19"/>
      <c r="R91" s="19"/>
    </row>
    <row r="92" spans="1:22" x14ac:dyDescent="0.25">
      <c r="A92" s="15"/>
      <c r="B92" s="50" t="s">
        <v>385</v>
      </c>
      <c r="C92" s="17" t="s">
        <v>283</v>
      </c>
      <c r="D92" s="4"/>
      <c r="E92" s="4"/>
      <c r="F92" s="4"/>
      <c r="G92" s="17" t="s">
        <v>283</v>
      </c>
      <c r="H92" s="4"/>
      <c r="I92" s="4"/>
      <c r="J92" s="4"/>
      <c r="K92" s="17" t="s">
        <v>283</v>
      </c>
      <c r="L92" s="4"/>
      <c r="M92" s="4"/>
      <c r="N92" s="4"/>
      <c r="O92" s="17" t="s">
        <v>283</v>
      </c>
      <c r="P92" s="4"/>
      <c r="Q92" s="4"/>
      <c r="R92" s="4"/>
    </row>
    <row r="93" spans="1:22" x14ac:dyDescent="0.25">
      <c r="A93" s="15"/>
      <c r="B93" s="18" t="s">
        <v>411</v>
      </c>
      <c r="C93" s="20" t="s">
        <v>283</v>
      </c>
      <c r="D93" s="19"/>
      <c r="E93" s="19"/>
      <c r="F93" s="19"/>
      <c r="G93" s="20" t="s">
        <v>283</v>
      </c>
      <c r="H93" s="19"/>
      <c r="I93" s="19"/>
      <c r="J93" s="19"/>
      <c r="K93" s="20" t="s">
        <v>283</v>
      </c>
      <c r="L93" s="19"/>
      <c r="M93" s="19"/>
      <c r="N93" s="19"/>
      <c r="O93" s="20" t="s">
        <v>283</v>
      </c>
      <c r="P93" s="19"/>
      <c r="Q93" s="19"/>
      <c r="R93" s="19"/>
    </row>
    <row r="94" spans="1:22" x14ac:dyDescent="0.25">
      <c r="A94" s="15"/>
      <c r="B94" s="54" t="s">
        <v>412</v>
      </c>
      <c r="C94" s="17" t="s">
        <v>283</v>
      </c>
      <c r="D94" s="25" t="s">
        <v>285</v>
      </c>
      <c r="E94" s="26">
        <v>13202</v>
      </c>
      <c r="F94" s="27" t="s">
        <v>283</v>
      </c>
      <c r="G94" s="17" t="s">
        <v>283</v>
      </c>
      <c r="H94" s="25" t="s">
        <v>285</v>
      </c>
      <c r="I94" s="39" t="s">
        <v>320</v>
      </c>
      <c r="J94" s="27" t="s">
        <v>283</v>
      </c>
      <c r="K94" s="17" t="s">
        <v>283</v>
      </c>
      <c r="L94" s="25" t="s">
        <v>285</v>
      </c>
      <c r="M94" s="26">
        <v>1104</v>
      </c>
      <c r="N94" s="27" t="s">
        <v>283</v>
      </c>
      <c r="O94" s="17" t="s">
        <v>283</v>
      </c>
      <c r="P94" s="25" t="s">
        <v>285</v>
      </c>
      <c r="Q94" s="26">
        <v>12098</v>
      </c>
      <c r="R94" s="27" t="s">
        <v>283</v>
      </c>
    </row>
    <row r="95" spans="1:22" x14ac:dyDescent="0.25">
      <c r="A95" s="15"/>
      <c r="B95" s="49" t="s">
        <v>413</v>
      </c>
      <c r="C95" s="20" t="s">
        <v>283</v>
      </c>
      <c r="D95" s="21"/>
      <c r="E95" s="22">
        <v>5896</v>
      </c>
      <c r="F95" s="23" t="s">
        <v>283</v>
      </c>
      <c r="G95" s="20" t="s">
        <v>283</v>
      </c>
      <c r="H95" s="21"/>
      <c r="I95" s="28" t="s">
        <v>320</v>
      </c>
      <c r="J95" s="23" t="s">
        <v>283</v>
      </c>
      <c r="K95" s="20" t="s">
        <v>283</v>
      </c>
      <c r="L95" s="21"/>
      <c r="M95" s="28" t="s">
        <v>320</v>
      </c>
      <c r="N95" s="23" t="s">
        <v>283</v>
      </c>
      <c r="O95" s="20" t="s">
        <v>283</v>
      </c>
      <c r="P95" s="21"/>
      <c r="Q95" s="22">
        <v>5896</v>
      </c>
      <c r="R95" s="23" t="s">
        <v>283</v>
      </c>
    </row>
    <row r="96" spans="1:22" ht="25.5" x14ac:dyDescent="0.25">
      <c r="A96" s="15"/>
      <c r="B96" s="54" t="s">
        <v>414</v>
      </c>
      <c r="C96" s="17" t="s">
        <v>283</v>
      </c>
      <c r="D96" s="25"/>
      <c r="E96" s="26">
        <v>1055</v>
      </c>
      <c r="F96" s="27" t="s">
        <v>283</v>
      </c>
      <c r="G96" s="17" t="s">
        <v>283</v>
      </c>
      <c r="H96" s="25"/>
      <c r="I96" s="39" t="s">
        <v>320</v>
      </c>
      <c r="J96" s="27" t="s">
        <v>283</v>
      </c>
      <c r="K96" s="17" t="s">
        <v>283</v>
      </c>
      <c r="L96" s="25"/>
      <c r="M96" s="39" t="s">
        <v>320</v>
      </c>
      <c r="N96" s="27" t="s">
        <v>283</v>
      </c>
      <c r="O96" s="17" t="s">
        <v>283</v>
      </c>
      <c r="P96" s="25"/>
      <c r="Q96" s="26">
        <v>1055</v>
      </c>
      <c r="R96" s="27" t="s">
        <v>283</v>
      </c>
    </row>
    <row r="97" spans="1:22" x14ac:dyDescent="0.25">
      <c r="A97" s="15"/>
      <c r="B97" s="49" t="s">
        <v>415</v>
      </c>
      <c r="C97" s="20" t="s">
        <v>283</v>
      </c>
      <c r="D97" s="21"/>
      <c r="E97" s="28">
        <v>70</v>
      </c>
      <c r="F97" s="23" t="s">
        <v>283</v>
      </c>
      <c r="G97" s="20" t="s">
        <v>283</v>
      </c>
      <c r="H97" s="21"/>
      <c r="I97" s="28" t="s">
        <v>320</v>
      </c>
      <c r="J97" s="23" t="s">
        <v>283</v>
      </c>
      <c r="K97" s="20" t="s">
        <v>283</v>
      </c>
      <c r="L97" s="21"/>
      <c r="M97" s="28" t="s">
        <v>320</v>
      </c>
      <c r="N97" s="23" t="s">
        <v>283</v>
      </c>
      <c r="O97" s="20" t="s">
        <v>283</v>
      </c>
      <c r="P97" s="21"/>
      <c r="Q97" s="28">
        <v>70</v>
      </c>
      <c r="R97" s="23" t="s">
        <v>283</v>
      </c>
    </row>
    <row r="98" spans="1:22" x14ac:dyDescent="0.25">
      <c r="A98" s="15"/>
      <c r="B98" s="54" t="s">
        <v>416</v>
      </c>
      <c r="C98" s="17" t="s">
        <v>283</v>
      </c>
      <c r="D98" s="25"/>
      <c r="E98" s="39">
        <v>11</v>
      </c>
      <c r="F98" s="27" t="s">
        <v>283</v>
      </c>
      <c r="G98" s="17" t="s">
        <v>283</v>
      </c>
      <c r="H98" s="25"/>
      <c r="I98" s="39" t="s">
        <v>320</v>
      </c>
      <c r="J98" s="27" t="s">
        <v>283</v>
      </c>
      <c r="K98" s="17" t="s">
        <v>283</v>
      </c>
      <c r="L98" s="25"/>
      <c r="M98" s="39" t="s">
        <v>320</v>
      </c>
      <c r="N98" s="27" t="s">
        <v>283</v>
      </c>
      <c r="O98" s="17" t="s">
        <v>283</v>
      </c>
      <c r="P98" s="25"/>
      <c r="Q98" s="39">
        <v>11</v>
      </c>
      <c r="R98" s="27" t="s">
        <v>283</v>
      </c>
    </row>
    <row r="99" spans="1:22" x14ac:dyDescent="0.25">
      <c r="A99" s="15"/>
      <c r="B99" s="18" t="s">
        <v>417</v>
      </c>
      <c r="C99" s="20" t="s">
        <v>283</v>
      </c>
      <c r="D99" s="19"/>
      <c r="E99" s="19"/>
      <c r="F99" s="19"/>
      <c r="G99" s="20" t="s">
        <v>283</v>
      </c>
      <c r="H99" s="19"/>
      <c r="I99" s="19"/>
      <c r="J99" s="19"/>
      <c r="K99" s="20" t="s">
        <v>283</v>
      </c>
      <c r="L99" s="19"/>
      <c r="M99" s="19"/>
      <c r="N99" s="19"/>
      <c r="O99" s="20" t="s">
        <v>283</v>
      </c>
      <c r="P99" s="19"/>
      <c r="Q99" s="19"/>
      <c r="R99" s="19"/>
    </row>
    <row r="100" spans="1:22" x14ac:dyDescent="0.25">
      <c r="A100" s="15"/>
      <c r="B100" s="54" t="s">
        <v>418</v>
      </c>
      <c r="C100" s="17" t="s">
        <v>283</v>
      </c>
      <c r="D100" s="25"/>
      <c r="E100" s="26">
        <v>1383</v>
      </c>
      <c r="F100" s="27" t="s">
        <v>283</v>
      </c>
      <c r="G100" s="17" t="s">
        <v>283</v>
      </c>
      <c r="H100" s="25"/>
      <c r="I100" s="39" t="s">
        <v>320</v>
      </c>
      <c r="J100" s="27" t="s">
        <v>283</v>
      </c>
      <c r="K100" s="17" t="s">
        <v>283</v>
      </c>
      <c r="L100" s="25"/>
      <c r="M100" s="39" t="s">
        <v>320</v>
      </c>
      <c r="N100" s="27" t="s">
        <v>283</v>
      </c>
      <c r="O100" s="17" t="s">
        <v>283</v>
      </c>
      <c r="P100" s="25"/>
      <c r="Q100" s="26">
        <v>1383</v>
      </c>
      <c r="R100" s="27" t="s">
        <v>283</v>
      </c>
    </row>
    <row r="101" spans="1:22" x14ac:dyDescent="0.25">
      <c r="A101" s="15"/>
      <c r="B101" s="61" t="s">
        <v>404</v>
      </c>
      <c r="C101" s="20" t="s">
        <v>283</v>
      </c>
      <c r="D101" s="19"/>
      <c r="E101" s="19"/>
      <c r="F101" s="19"/>
      <c r="G101" s="20" t="s">
        <v>283</v>
      </c>
      <c r="H101" s="19"/>
      <c r="I101" s="19"/>
      <c r="J101" s="19"/>
      <c r="K101" s="20" t="s">
        <v>283</v>
      </c>
      <c r="L101" s="19"/>
      <c r="M101" s="19"/>
      <c r="N101" s="19"/>
      <c r="O101" s="20" t="s">
        <v>283</v>
      </c>
      <c r="P101" s="19"/>
      <c r="Q101" s="19"/>
      <c r="R101" s="19"/>
    </row>
    <row r="102" spans="1:22" x14ac:dyDescent="0.25">
      <c r="A102" s="15"/>
      <c r="B102" s="50" t="s">
        <v>385</v>
      </c>
      <c r="C102" s="17" t="s">
        <v>283</v>
      </c>
      <c r="D102" s="4"/>
      <c r="E102" s="4"/>
      <c r="F102" s="4"/>
      <c r="G102" s="17" t="s">
        <v>283</v>
      </c>
      <c r="H102" s="4"/>
      <c r="I102" s="4"/>
      <c r="J102" s="4"/>
      <c r="K102" s="17" t="s">
        <v>283</v>
      </c>
      <c r="L102" s="4"/>
      <c r="M102" s="4"/>
      <c r="N102" s="4"/>
      <c r="O102" s="17" t="s">
        <v>283</v>
      </c>
      <c r="P102" s="4"/>
      <c r="Q102" s="4"/>
      <c r="R102" s="4"/>
    </row>
    <row r="103" spans="1:22" x14ac:dyDescent="0.25">
      <c r="A103" s="15"/>
      <c r="B103" s="18" t="s">
        <v>411</v>
      </c>
      <c r="C103" s="20" t="s">
        <v>283</v>
      </c>
      <c r="D103" s="19"/>
      <c r="E103" s="19"/>
      <c r="F103" s="19"/>
      <c r="G103" s="20" t="s">
        <v>283</v>
      </c>
      <c r="H103" s="19"/>
      <c r="I103" s="19"/>
      <c r="J103" s="19"/>
      <c r="K103" s="20" t="s">
        <v>283</v>
      </c>
      <c r="L103" s="19"/>
      <c r="M103" s="19"/>
      <c r="N103" s="19"/>
      <c r="O103" s="20" t="s">
        <v>283</v>
      </c>
      <c r="P103" s="19"/>
      <c r="Q103" s="19"/>
      <c r="R103" s="19"/>
    </row>
    <row r="104" spans="1:22" x14ac:dyDescent="0.25">
      <c r="A104" s="15"/>
      <c r="B104" s="54" t="s">
        <v>412</v>
      </c>
      <c r="C104" s="17" t="s">
        <v>283</v>
      </c>
      <c r="D104" s="25" t="s">
        <v>285</v>
      </c>
      <c r="E104" s="26">
        <v>21778</v>
      </c>
      <c r="F104" s="27" t="s">
        <v>283</v>
      </c>
      <c r="G104" s="17" t="s">
        <v>283</v>
      </c>
      <c r="H104" s="25" t="s">
        <v>285</v>
      </c>
      <c r="I104" s="39" t="s">
        <v>320</v>
      </c>
      <c r="J104" s="27" t="s">
        <v>283</v>
      </c>
      <c r="K104" s="17" t="s">
        <v>283</v>
      </c>
      <c r="L104" s="25" t="s">
        <v>285</v>
      </c>
      <c r="M104" s="26">
        <v>3041</v>
      </c>
      <c r="N104" s="27" t="s">
        <v>283</v>
      </c>
      <c r="O104" s="17" t="s">
        <v>283</v>
      </c>
      <c r="P104" s="25" t="s">
        <v>285</v>
      </c>
      <c r="Q104" s="26">
        <v>18737</v>
      </c>
      <c r="R104" s="27" t="s">
        <v>283</v>
      </c>
    </row>
    <row r="105" spans="1:22" x14ac:dyDescent="0.25">
      <c r="A105" s="15"/>
      <c r="B105" s="49" t="s">
        <v>419</v>
      </c>
      <c r="C105" s="20" t="s">
        <v>283</v>
      </c>
      <c r="D105" s="21"/>
      <c r="E105" s="22">
        <v>5442</v>
      </c>
      <c r="F105" s="23" t="s">
        <v>283</v>
      </c>
      <c r="G105" s="20" t="s">
        <v>283</v>
      </c>
      <c r="H105" s="21"/>
      <c r="I105" s="28" t="s">
        <v>320</v>
      </c>
      <c r="J105" s="23" t="s">
        <v>283</v>
      </c>
      <c r="K105" s="20" t="s">
        <v>283</v>
      </c>
      <c r="L105" s="21"/>
      <c r="M105" s="28" t="s">
        <v>320</v>
      </c>
      <c r="N105" s="23" t="s">
        <v>283</v>
      </c>
      <c r="O105" s="20" t="s">
        <v>283</v>
      </c>
      <c r="P105" s="21"/>
      <c r="Q105" s="22">
        <v>5442</v>
      </c>
      <c r="R105" s="23" t="s">
        <v>283</v>
      </c>
    </row>
    <row r="106" spans="1:22" x14ac:dyDescent="0.25">
      <c r="A106" s="15"/>
      <c r="B106" s="54" t="s">
        <v>413</v>
      </c>
      <c r="C106" s="17" t="s">
        <v>283</v>
      </c>
      <c r="D106" s="25"/>
      <c r="E106" s="26">
        <v>2531</v>
      </c>
      <c r="F106" s="27" t="s">
        <v>283</v>
      </c>
      <c r="G106" s="17" t="s">
        <v>283</v>
      </c>
      <c r="H106" s="25"/>
      <c r="I106" s="39" t="s">
        <v>320</v>
      </c>
      <c r="J106" s="27" t="s">
        <v>283</v>
      </c>
      <c r="K106" s="17" t="s">
        <v>283</v>
      </c>
      <c r="L106" s="25"/>
      <c r="M106" s="39">
        <v>829</v>
      </c>
      <c r="N106" s="27" t="s">
        <v>283</v>
      </c>
      <c r="O106" s="17" t="s">
        <v>283</v>
      </c>
      <c r="P106" s="25"/>
      <c r="Q106" s="26">
        <v>1702</v>
      </c>
      <c r="R106" s="27" t="s">
        <v>283</v>
      </c>
    </row>
    <row r="107" spans="1:22" ht="25.5" x14ac:dyDescent="0.25">
      <c r="A107" s="15"/>
      <c r="B107" s="49" t="s">
        <v>414</v>
      </c>
      <c r="C107" s="20" t="s">
        <v>283</v>
      </c>
      <c r="D107" s="21"/>
      <c r="E107" s="28">
        <v>3</v>
      </c>
      <c r="F107" s="23" t="s">
        <v>283</v>
      </c>
      <c r="G107" s="20" t="s">
        <v>283</v>
      </c>
      <c r="H107" s="21"/>
      <c r="I107" s="28" t="s">
        <v>320</v>
      </c>
      <c r="J107" s="23" t="s">
        <v>283</v>
      </c>
      <c r="K107" s="20" t="s">
        <v>283</v>
      </c>
      <c r="L107" s="21"/>
      <c r="M107" s="28" t="s">
        <v>320</v>
      </c>
      <c r="N107" s="23" t="s">
        <v>283</v>
      </c>
      <c r="O107" s="20" t="s">
        <v>283</v>
      </c>
      <c r="P107" s="21"/>
      <c r="Q107" s="28">
        <v>3</v>
      </c>
      <c r="R107" s="23" t="s">
        <v>283</v>
      </c>
    </row>
    <row r="108" spans="1:22" x14ac:dyDescent="0.25">
      <c r="A108" s="15"/>
      <c r="B108" s="24" t="s">
        <v>417</v>
      </c>
      <c r="C108" s="17" t="s">
        <v>283</v>
      </c>
      <c r="D108" s="4"/>
      <c r="E108" s="4"/>
      <c r="F108" s="4"/>
      <c r="G108" s="17" t="s">
        <v>283</v>
      </c>
      <c r="H108" s="4"/>
      <c r="I108" s="4"/>
      <c r="J108" s="4"/>
      <c r="K108" s="17" t="s">
        <v>283</v>
      </c>
      <c r="L108" s="4"/>
      <c r="M108" s="4"/>
      <c r="N108" s="4"/>
      <c r="O108" s="17" t="s">
        <v>283</v>
      </c>
      <c r="P108" s="4"/>
      <c r="Q108" s="4"/>
      <c r="R108" s="4"/>
    </row>
    <row r="109" spans="1:22" x14ac:dyDescent="0.25">
      <c r="A109" s="15"/>
      <c r="B109" s="49" t="s">
        <v>412</v>
      </c>
      <c r="C109" s="20" t="s">
        <v>283</v>
      </c>
      <c r="D109" s="21"/>
      <c r="E109" s="28">
        <v>118</v>
      </c>
      <c r="F109" s="23" t="s">
        <v>283</v>
      </c>
      <c r="G109" s="20" t="s">
        <v>283</v>
      </c>
      <c r="H109" s="21"/>
      <c r="I109" s="28" t="s">
        <v>320</v>
      </c>
      <c r="J109" s="23" t="s">
        <v>283</v>
      </c>
      <c r="K109" s="20" t="s">
        <v>283</v>
      </c>
      <c r="L109" s="21"/>
      <c r="M109" s="28" t="s">
        <v>320</v>
      </c>
      <c r="N109" s="23" t="s">
        <v>283</v>
      </c>
      <c r="O109" s="20" t="s">
        <v>283</v>
      </c>
      <c r="P109" s="21"/>
      <c r="Q109" s="28">
        <v>118</v>
      </c>
      <c r="R109" s="23" t="s">
        <v>283</v>
      </c>
    </row>
    <row r="110" spans="1:22" x14ac:dyDescent="0.25">
      <c r="A110" s="15"/>
      <c r="B110" s="54" t="s">
        <v>418</v>
      </c>
      <c r="C110" s="17" t="s">
        <v>283</v>
      </c>
      <c r="D110" s="25"/>
      <c r="E110" s="26">
        <v>3889</v>
      </c>
      <c r="F110" s="27" t="s">
        <v>283</v>
      </c>
      <c r="G110" s="17" t="s">
        <v>283</v>
      </c>
      <c r="H110" s="25"/>
      <c r="I110" s="39" t="s">
        <v>320</v>
      </c>
      <c r="J110" s="27" t="s">
        <v>283</v>
      </c>
      <c r="K110" s="17" t="s">
        <v>283</v>
      </c>
      <c r="L110" s="25"/>
      <c r="M110" s="39" t="s">
        <v>320</v>
      </c>
      <c r="N110" s="27" t="s">
        <v>283</v>
      </c>
      <c r="O110" s="17" t="s">
        <v>283</v>
      </c>
      <c r="P110" s="25"/>
      <c r="Q110" s="26">
        <v>3889</v>
      </c>
      <c r="R110" s="27" t="s">
        <v>283</v>
      </c>
    </row>
    <row r="111" spans="1:22" x14ac:dyDescent="0.25">
      <c r="A111" s="15"/>
      <c r="B111" s="56" t="s">
        <v>420</v>
      </c>
      <c r="C111" s="56"/>
      <c r="D111" s="56"/>
      <c r="E111" s="56"/>
      <c r="F111" s="56"/>
      <c r="G111" s="56"/>
      <c r="H111" s="56"/>
      <c r="I111" s="56"/>
      <c r="J111" s="56"/>
      <c r="K111" s="56"/>
      <c r="L111" s="56"/>
      <c r="M111" s="56"/>
      <c r="N111" s="56"/>
      <c r="O111" s="56"/>
      <c r="P111" s="56"/>
      <c r="Q111" s="56"/>
      <c r="R111" s="56"/>
      <c r="S111" s="56"/>
      <c r="T111" s="56"/>
      <c r="U111" s="56"/>
      <c r="V111" s="56"/>
    </row>
    <row r="112" spans="1:22" x14ac:dyDescent="0.25">
      <c r="A112" s="15"/>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15"/>
      <c r="B113" s="56" t="s">
        <v>421</v>
      </c>
      <c r="C113" s="56"/>
      <c r="D113" s="56"/>
      <c r="E113" s="56"/>
      <c r="F113" s="56"/>
      <c r="G113" s="56"/>
      <c r="H113" s="56"/>
      <c r="I113" s="56"/>
      <c r="J113" s="56"/>
      <c r="K113" s="56"/>
      <c r="L113" s="56"/>
      <c r="M113" s="56"/>
      <c r="N113" s="56"/>
      <c r="O113" s="56"/>
      <c r="P113" s="56"/>
      <c r="Q113" s="56"/>
      <c r="R113" s="56"/>
      <c r="S113" s="56"/>
      <c r="T113" s="56"/>
      <c r="U113" s="56"/>
      <c r="V113" s="56"/>
    </row>
    <row r="114" spans="1:22" x14ac:dyDescent="0.25">
      <c r="A114" s="15"/>
      <c r="B114" s="46"/>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5"/>
      <c r="B115" s="56" t="s">
        <v>422</v>
      </c>
      <c r="C115" s="56"/>
      <c r="D115" s="56"/>
      <c r="E115" s="56"/>
      <c r="F115" s="56"/>
      <c r="G115" s="56"/>
      <c r="H115" s="56"/>
      <c r="I115" s="56"/>
      <c r="J115" s="56"/>
      <c r="K115" s="56"/>
      <c r="L115" s="56"/>
      <c r="M115" s="56"/>
      <c r="N115" s="56"/>
      <c r="O115" s="56"/>
      <c r="P115" s="56"/>
      <c r="Q115" s="56"/>
      <c r="R115" s="56"/>
      <c r="S115" s="56"/>
      <c r="T115" s="56"/>
      <c r="U115" s="56"/>
      <c r="V115" s="56"/>
    </row>
    <row r="116" spans="1:22" x14ac:dyDescent="0.25">
      <c r="A116" s="15"/>
      <c r="B116" s="46"/>
      <c r="C116" s="46"/>
      <c r="D116" s="46"/>
      <c r="E116" s="46"/>
      <c r="F116" s="46"/>
      <c r="G116" s="46"/>
      <c r="H116" s="46"/>
      <c r="I116" s="46"/>
      <c r="J116" s="46"/>
      <c r="K116" s="46"/>
      <c r="L116" s="46"/>
      <c r="M116" s="46"/>
      <c r="N116" s="46"/>
      <c r="O116" s="46"/>
      <c r="P116" s="46"/>
      <c r="Q116" s="46"/>
      <c r="R116" s="46"/>
      <c r="S116" s="46"/>
      <c r="T116" s="46"/>
      <c r="U116" s="46"/>
      <c r="V116" s="46"/>
    </row>
    <row r="117" spans="1:22" x14ac:dyDescent="0.25">
      <c r="A117" s="15"/>
      <c r="B117" s="56"/>
      <c r="C117" s="56"/>
      <c r="D117" s="56"/>
      <c r="E117" s="56"/>
      <c r="F117" s="56"/>
      <c r="G117" s="56"/>
      <c r="H117" s="56"/>
      <c r="I117" s="56"/>
      <c r="J117" s="56"/>
      <c r="K117" s="56"/>
      <c r="L117" s="56"/>
      <c r="M117" s="56"/>
      <c r="N117" s="56"/>
      <c r="O117" s="56"/>
      <c r="P117" s="56"/>
      <c r="Q117" s="56"/>
      <c r="R117" s="56"/>
      <c r="S117" s="56"/>
      <c r="T117" s="56"/>
      <c r="U117" s="56"/>
      <c r="V117" s="56"/>
    </row>
    <row r="118" spans="1:22" x14ac:dyDescent="0.25">
      <c r="A118" s="15"/>
      <c r="B118" s="46"/>
      <c r="C118" s="46"/>
      <c r="D118" s="46"/>
      <c r="E118" s="46"/>
      <c r="F118" s="46"/>
      <c r="G118" s="46"/>
      <c r="H118" s="46"/>
      <c r="I118" s="46"/>
      <c r="J118" s="46"/>
      <c r="K118" s="46"/>
      <c r="L118" s="46"/>
      <c r="M118" s="46"/>
      <c r="N118" s="46"/>
      <c r="O118" s="46"/>
      <c r="P118" s="46"/>
      <c r="Q118" s="46"/>
      <c r="R118" s="46"/>
      <c r="S118" s="46"/>
      <c r="T118" s="46"/>
      <c r="U118" s="46"/>
      <c r="V118" s="46"/>
    </row>
    <row r="119" spans="1:22" x14ac:dyDescent="0.25">
      <c r="A119" s="15"/>
      <c r="B119" s="4"/>
      <c r="C119" s="4"/>
      <c r="D119" s="4"/>
      <c r="E119" s="4"/>
      <c r="F119" s="4"/>
      <c r="G119" s="4"/>
      <c r="H119" s="4"/>
      <c r="I119" s="4"/>
      <c r="J119" s="4"/>
    </row>
    <row r="120" spans="1:22" x14ac:dyDescent="0.25">
      <c r="A120" s="15"/>
      <c r="B120" s="45"/>
      <c r="C120" s="45" t="s">
        <v>283</v>
      </c>
      <c r="D120" s="52" t="s">
        <v>423</v>
      </c>
      <c r="E120" s="52"/>
      <c r="F120" s="45"/>
      <c r="G120" s="45"/>
      <c r="H120" s="52" t="s">
        <v>426</v>
      </c>
      <c r="I120" s="52"/>
      <c r="J120" s="45"/>
    </row>
    <row r="121" spans="1:22" x14ac:dyDescent="0.25">
      <c r="A121" s="15"/>
      <c r="B121" s="45"/>
      <c r="C121" s="45"/>
      <c r="D121" s="52" t="s">
        <v>424</v>
      </c>
      <c r="E121" s="52"/>
      <c r="F121" s="45"/>
      <c r="G121" s="45"/>
      <c r="H121" s="52" t="s">
        <v>424</v>
      </c>
      <c r="I121" s="52"/>
      <c r="J121" s="45"/>
    </row>
    <row r="122" spans="1:22" ht="15.75" thickBot="1" x14ac:dyDescent="0.3">
      <c r="A122" s="15"/>
      <c r="B122" s="45"/>
      <c r="C122" s="45"/>
      <c r="D122" s="53" t="s">
        <v>425</v>
      </c>
      <c r="E122" s="53"/>
      <c r="F122" s="45"/>
      <c r="G122" s="45"/>
      <c r="H122" s="53" t="s">
        <v>425</v>
      </c>
      <c r="I122" s="53"/>
      <c r="J122" s="45"/>
    </row>
    <row r="123" spans="1:22" x14ac:dyDescent="0.25">
      <c r="A123" s="15"/>
      <c r="B123" s="17"/>
      <c r="C123" s="17" t="s">
        <v>283</v>
      </c>
      <c r="D123" s="55" t="s">
        <v>391</v>
      </c>
      <c r="E123" s="55"/>
      <c r="F123" s="55"/>
      <c r="G123" s="55"/>
      <c r="H123" s="55"/>
      <c r="I123" s="55"/>
      <c r="J123" s="17"/>
    </row>
    <row r="124" spans="1:22" x14ac:dyDescent="0.25">
      <c r="A124" s="15"/>
      <c r="B124" s="51" t="s">
        <v>411</v>
      </c>
      <c r="C124" s="20" t="s">
        <v>283</v>
      </c>
      <c r="D124" s="19"/>
      <c r="E124" s="19"/>
      <c r="F124" s="19"/>
      <c r="G124" s="20"/>
      <c r="H124" s="19"/>
      <c r="I124" s="19"/>
      <c r="J124" s="19"/>
    </row>
    <row r="125" spans="1:22" x14ac:dyDescent="0.25">
      <c r="A125" s="15"/>
      <c r="B125" s="24" t="s">
        <v>412</v>
      </c>
      <c r="C125" s="17" t="s">
        <v>283</v>
      </c>
      <c r="D125" s="25" t="s">
        <v>285</v>
      </c>
      <c r="E125" s="39" t="s">
        <v>427</v>
      </c>
      <c r="F125" s="27" t="s">
        <v>295</v>
      </c>
      <c r="G125" s="17"/>
      <c r="H125" s="25" t="s">
        <v>285</v>
      </c>
      <c r="I125" s="39" t="s">
        <v>428</v>
      </c>
      <c r="J125" s="27" t="s">
        <v>295</v>
      </c>
    </row>
    <row r="126" spans="1:22" x14ac:dyDescent="0.25">
      <c r="A126" s="15"/>
      <c r="B126" s="18" t="s">
        <v>413</v>
      </c>
      <c r="C126" s="20" t="s">
        <v>283</v>
      </c>
      <c r="D126" s="21"/>
      <c r="E126" s="28" t="s">
        <v>429</v>
      </c>
      <c r="F126" s="23" t="s">
        <v>295</v>
      </c>
      <c r="G126" s="20"/>
      <c r="H126" s="21"/>
      <c r="I126" s="28" t="s">
        <v>430</v>
      </c>
      <c r="J126" s="23" t="s">
        <v>295</v>
      </c>
    </row>
    <row r="127" spans="1:22" x14ac:dyDescent="0.25">
      <c r="A127" s="15"/>
      <c r="B127" s="24" t="s">
        <v>416</v>
      </c>
      <c r="C127" s="17" t="s">
        <v>283</v>
      </c>
      <c r="D127" s="25"/>
      <c r="E127" s="39" t="s">
        <v>431</v>
      </c>
      <c r="F127" s="27" t="s">
        <v>295</v>
      </c>
      <c r="G127" s="17"/>
      <c r="H127" s="25"/>
      <c r="I127" s="39" t="s">
        <v>432</v>
      </c>
      <c r="J127" s="27" t="s">
        <v>295</v>
      </c>
    </row>
    <row r="128" spans="1:22" ht="25.5" x14ac:dyDescent="0.25">
      <c r="A128" s="15"/>
      <c r="B128" s="18" t="s">
        <v>414</v>
      </c>
      <c r="C128" s="20" t="s">
        <v>283</v>
      </c>
      <c r="D128" s="21"/>
      <c r="E128" s="28" t="s">
        <v>320</v>
      </c>
      <c r="F128" s="23" t="s">
        <v>283</v>
      </c>
      <c r="G128" s="20"/>
      <c r="H128" s="21"/>
      <c r="I128" s="28" t="s">
        <v>433</v>
      </c>
      <c r="J128" s="23" t="s">
        <v>295</v>
      </c>
    </row>
    <row r="129" spans="1:22" x14ac:dyDescent="0.25">
      <c r="A129" s="15"/>
      <c r="B129" s="24" t="s">
        <v>415</v>
      </c>
      <c r="C129" s="17" t="s">
        <v>283</v>
      </c>
      <c r="D129" s="25"/>
      <c r="E129" s="39" t="s">
        <v>434</v>
      </c>
      <c r="F129" s="27" t="s">
        <v>295</v>
      </c>
      <c r="G129" s="17"/>
      <c r="H129" s="25"/>
      <c r="I129" s="39" t="s">
        <v>434</v>
      </c>
      <c r="J129" s="27" t="s">
        <v>295</v>
      </c>
    </row>
    <row r="130" spans="1:22" x14ac:dyDescent="0.25">
      <c r="A130" s="15"/>
      <c r="B130" s="51" t="s">
        <v>417</v>
      </c>
      <c r="C130" s="20" t="s">
        <v>283</v>
      </c>
      <c r="D130" s="19"/>
      <c r="E130" s="19"/>
      <c r="F130" s="19"/>
      <c r="G130" s="20"/>
      <c r="H130" s="19"/>
      <c r="I130" s="19"/>
      <c r="J130" s="19"/>
    </row>
    <row r="131" spans="1:22" x14ac:dyDescent="0.25">
      <c r="A131" s="15"/>
      <c r="B131" s="24" t="s">
        <v>419</v>
      </c>
      <c r="C131" s="17" t="s">
        <v>283</v>
      </c>
      <c r="D131" s="25"/>
      <c r="E131" s="39">
        <v>83</v>
      </c>
      <c r="F131" s="27" t="s">
        <v>283</v>
      </c>
      <c r="G131" s="17"/>
      <c r="H131" s="25"/>
      <c r="I131" s="39">
        <v>84</v>
      </c>
      <c r="J131" s="27" t="s">
        <v>283</v>
      </c>
    </row>
    <row r="132" spans="1:22" x14ac:dyDescent="0.25">
      <c r="A132" s="15"/>
      <c r="B132" s="18" t="s">
        <v>418</v>
      </c>
      <c r="C132" s="20" t="s">
        <v>283</v>
      </c>
      <c r="D132" s="21"/>
      <c r="E132" s="28" t="s">
        <v>435</v>
      </c>
      <c r="F132" s="23" t="s">
        <v>295</v>
      </c>
      <c r="G132" s="20"/>
      <c r="H132" s="21"/>
      <c r="I132" s="28">
        <v>83</v>
      </c>
      <c r="J132" s="23" t="s">
        <v>283</v>
      </c>
    </row>
    <row r="133" spans="1:22" x14ac:dyDescent="0.25">
      <c r="A133" s="15"/>
      <c r="B133" s="24" t="s">
        <v>412</v>
      </c>
      <c r="C133" s="17" t="s">
        <v>283</v>
      </c>
      <c r="D133" s="25"/>
      <c r="E133" s="39" t="s">
        <v>436</v>
      </c>
      <c r="F133" s="27" t="s">
        <v>295</v>
      </c>
      <c r="G133" s="17"/>
      <c r="H133" s="25"/>
      <c r="I133" s="39" t="s">
        <v>437</v>
      </c>
      <c r="J133" s="27" t="s">
        <v>295</v>
      </c>
    </row>
    <row r="134" spans="1:22" x14ac:dyDescent="0.25">
      <c r="A134" s="15"/>
      <c r="B134" s="56" t="s">
        <v>438</v>
      </c>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15"/>
      <c r="B135" s="46"/>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5"/>
      <c r="B136" s="56"/>
      <c r="C136" s="56"/>
      <c r="D136" s="56"/>
      <c r="E136" s="56"/>
      <c r="F136" s="56"/>
      <c r="G136" s="56"/>
      <c r="H136" s="56"/>
      <c r="I136" s="56"/>
      <c r="J136" s="56"/>
      <c r="K136" s="56"/>
      <c r="L136" s="56"/>
      <c r="M136" s="56"/>
      <c r="N136" s="56"/>
      <c r="O136" s="56"/>
      <c r="P136" s="56"/>
      <c r="Q136" s="56"/>
      <c r="R136" s="56"/>
      <c r="S136" s="56"/>
      <c r="T136" s="56"/>
      <c r="U136" s="56"/>
      <c r="V136" s="56"/>
    </row>
    <row r="137" spans="1:22" x14ac:dyDescent="0.25">
      <c r="A137" s="15"/>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15"/>
      <c r="B138" s="4"/>
      <c r="C138" s="4"/>
      <c r="D138" s="4"/>
      <c r="E138" s="4"/>
      <c r="F138" s="4"/>
      <c r="G138" s="4"/>
      <c r="H138" s="4"/>
      <c r="I138" s="4"/>
      <c r="J138" s="4"/>
      <c r="K138" s="4"/>
      <c r="L138" s="4"/>
      <c r="M138" s="4"/>
      <c r="N138" s="4"/>
    </row>
    <row r="139" spans="1:22" x14ac:dyDescent="0.25">
      <c r="A139" s="15"/>
      <c r="B139" s="45"/>
      <c r="C139" s="45" t="s">
        <v>283</v>
      </c>
      <c r="D139" s="67" t="s">
        <v>439</v>
      </c>
      <c r="E139" s="67"/>
      <c r="F139" s="45"/>
      <c r="G139" s="45"/>
      <c r="H139" s="52" t="s">
        <v>443</v>
      </c>
      <c r="I139" s="52"/>
      <c r="J139" s="45"/>
      <c r="K139" s="45"/>
      <c r="L139" s="52" t="s">
        <v>153</v>
      </c>
      <c r="M139" s="52"/>
      <c r="N139" s="45"/>
    </row>
    <row r="140" spans="1:22" x14ac:dyDescent="0.25">
      <c r="A140" s="15"/>
      <c r="B140" s="45"/>
      <c r="C140" s="45"/>
      <c r="D140" s="67" t="s">
        <v>440</v>
      </c>
      <c r="E140" s="67"/>
      <c r="F140" s="45"/>
      <c r="G140" s="45"/>
      <c r="H140" s="52" t="s">
        <v>444</v>
      </c>
      <c r="I140" s="52"/>
      <c r="J140" s="45"/>
      <c r="K140" s="45"/>
      <c r="L140" s="52"/>
      <c r="M140" s="52"/>
      <c r="N140" s="45"/>
    </row>
    <row r="141" spans="1:22" x14ac:dyDescent="0.25">
      <c r="A141" s="15"/>
      <c r="B141" s="45"/>
      <c r="C141" s="45"/>
      <c r="D141" s="67" t="s">
        <v>441</v>
      </c>
      <c r="E141" s="67"/>
      <c r="F141" s="45"/>
      <c r="G141" s="45"/>
      <c r="H141" s="52" t="s">
        <v>445</v>
      </c>
      <c r="I141" s="52"/>
      <c r="J141" s="45"/>
      <c r="K141" s="45"/>
      <c r="L141" s="52"/>
      <c r="M141" s="52"/>
      <c r="N141" s="45"/>
    </row>
    <row r="142" spans="1:22" ht="15.75" thickBot="1" x14ac:dyDescent="0.3">
      <c r="A142" s="15"/>
      <c r="B142" s="45"/>
      <c r="C142" s="45"/>
      <c r="D142" s="68" t="s">
        <v>442</v>
      </c>
      <c r="E142" s="68"/>
      <c r="F142" s="45"/>
      <c r="G142" s="45"/>
      <c r="H142" s="53"/>
      <c r="I142" s="53"/>
      <c r="J142" s="45"/>
      <c r="K142" s="45"/>
      <c r="L142" s="53"/>
      <c r="M142" s="53"/>
      <c r="N142" s="45"/>
    </row>
    <row r="143" spans="1:22" x14ac:dyDescent="0.25">
      <c r="A143" s="15"/>
      <c r="B143" s="17"/>
      <c r="C143" s="17" t="s">
        <v>283</v>
      </c>
      <c r="D143" s="55" t="s">
        <v>410</v>
      </c>
      <c r="E143" s="55"/>
      <c r="F143" s="55"/>
      <c r="G143" s="55"/>
      <c r="H143" s="55"/>
      <c r="I143" s="55"/>
      <c r="J143" s="55"/>
      <c r="K143" s="55"/>
      <c r="L143" s="55"/>
      <c r="M143" s="55"/>
      <c r="N143" s="17"/>
    </row>
    <row r="144" spans="1:22" ht="25.5" x14ac:dyDescent="0.25">
      <c r="A144" s="15"/>
      <c r="B144" s="51" t="s">
        <v>446</v>
      </c>
      <c r="C144" s="20" t="s">
        <v>283</v>
      </c>
      <c r="D144" s="21" t="s">
        <v>285</v>
      </c>
      <c r="E144" s="22">
        <v>2214</v>
      </c>
      <c r="F144" s="23" t="s">
        <v>283</v>
      </c>
      <c r="G144" s="20"/>
      <c r="H144" s="21" t="s">
        <v>285</v>
      </c>
      <c r="I144" s="22">
        <v>1739</v>
      </c>
      <c r="J144" s="23" t="s">
        <v>283</v>
      </c>
      <c r="K144" s="20"/>
      <c r="L144" s="21" t="s">
        <v>285</v>
      </c>
      <c r="M144" s="22">
        <v>3953</v>
      </c>
      <c r="N144" s="23" t="s">
        <v>283</v>
      </c>
    </row>
    <row r="145" spans="1:22" x14ac:dyDescent="0.25">
      <c r="A145" s="15"/>
      <c r="B145" s="50" t="s">
        <v>447</v>
      </c>
      <c r="C145" s="17" t="s">
        <v>283</v>
      </c>
      <c r="D145" s="25"/>
      <c r="E145" s="39" t="s">
        <v>320</v>
      </c>
      <c r="F145" s="27" t="s">
        <v>283</v>
      </c>
      <c r="G145" s="17"/>
      <c r="H145" s="25"/>
      <c r="I145" s="39" t="s">
        <v>320</v>
      </c>
      <c r="J145" s="27" t="s">
        <v>283</v>
      </c>
      <c r="K145" s="17"/>
      <c r="L145" s="25"/>
      <c r="M145" s="39" t="s">
        <v>320</v>
      </c>
      <c r="N145" s="27" t="s">
        <v>283</v>
      </c>
    </row>
    <row r="146" spans="1:22" ht="25.5" x14ac:dyDescent="0.25">
      <c r="A146" s="15"/>
      <c r="B146" s="51" t="s">
        <v>448</v>
      </c>
      <c r="C146" s="20" t="s">
        <v>283</v>
      </c>
      <c r="D146" s="19"/>
      <c r="E146" s="19"/>
      <c r="F146" s="19"/>
      <c r="G146" s="20"/>
      <c r="H146" s="19"/>
      <c r="I146" s="19"/>
      <c r="J146" s="19"/>
      <c r="K146" s="20"/>
      <c r="L146" s="19"/>
      <c r="M146" s="19"/>
      <c r="N146" s="19"/>
    </row>
    <row r="147" spans="1:22" x14ac:dyDescent="0.25">
      <c r="A147" s="15"/>
      <c r="B147" s="50" t="s">
        <v>449</v>
      </c>
      <c r="C147" s="17" t="s">
        <v>283</v>
      </c>
      <c r="D147" s="25"/>
      <c r="E147" s="39" t="s">
        <v>320</v>
      </c>
      <c r="F147" s="27" t="s">
        <v>283</v>
      </c>
      <c r="G147" s="17"/>
      <c r="H147" s="25"/>
      <c r="I147" s="39" t="s">
        <v>320</v>
      </c>
      <c r="J147" s="27" t="s">
        <v>283</v>
      </c>
      <c r="K147" s="17"/>
      <c r="L147" s="25"/>
      <c r="M147" s="39" t="s">
        <v>320</v>
      </c>
      <c r="N147" s="27" t="s">
        <v>283</v>
      </c>
    </row>
    <row r="148" spans="1:22" ht="25.5" x14ac:dyDescent="0.25">
      <c r="A148" s="15"/>
      <c r="B148" s="51" t="s">
        <v>450</v>
      </c>
      <c r="C148" s="20" t="s">
        <v>283</v>
      </c>
      <c r="D148" s="21"/>
      <c r="E148" s="28" t="s">
        <v>320</v>
      </c>
      <c r="F148" s="23" t="s">
        <v>283</v>
      </c>
      <c r="G148" s="20"/>
      <c r="H148" s="21"/>
      <c r="I148" s="28">
        <v>251</v>
      </c>
      <c r="J148" s="23" t="s">
        <v>283</v>
      </c>
      <c r="K148" s="20"/>
      <c r="L148" s="21"/>
      <c r="M148" s="28">
        <v>251</v>
      </c>
      <c r="N148" s="23" t="s">
        <v>283</v>
      </c>
    </row>
    <row r="149" spans="1:22" x14ac:dyDescent="0.25">
      <c r="A149" s="15"/>
      <c r="B149" s="50" t="s">
        <v>451</v>
      </c>
      <c r="C149" s="17" t="s">
        <v>283</v>
      </c>
      <c r="D149" s="25"/>
      <c r="E149" s="39" t="s">
        <v>320</v>
      </c>
      <c r="F149" s="27" t="s">
        <v>283</v>
      </c>
      <c r="G149" s="17"/>
      <c r="H149" s="25"/>
      <c r="I149" s="39" t="s">
        <v>320</v>
      </c>
      <c r="J149" s="27" t="s">
        <v>283</v>
      </c>
      <c r="K149" s="17"/>
      <c r="L149" s="25"/>
      <c r="M149" s="39" t="s">
        <v>320</v>
      </c>
      <c r="N149" s="27" t="s">
        <v>283</v>
      </c>
    </row>
    <row r="150" spans="1:22" x14ac:dyDescent="0.25">
      <c r="A150" s="15"/>
      <c r="B150" s="51" t="s">
        <v>452</v>
      </c>
      <c r="C150" s="20" t="s">
        <v>283</v>
      </c>
      <c r="D150" s="21"/>
      <c r="E150" s="28" t="s">
        <v>320</v>
      </c>
      <c r="F150" s="23" t="s">
        <v>283</v>
      </c>
      <c r="G150" s="20"/>
      <c r="H150" s="21"/>
      <c r="I150" s="28" t="s">
        <v>320</v>
      </c>
      <c r="J150" s="23" t="s">
        <v>283</v>
      </c>
      <c r="K150" s="20"/>
      <c r="L150" s="21"/>
      <c r="M150" s="28" t="s">
        <v>320</v>
      </c>
      <c r="N150" s="23" t="s">
        <v>283</v>
      </c>
    </row>
    <row r="151" spans="1:22" x14ac:dyDescent="0.25">
      <c r="A151" s="15"/>
      <c r="B151" s="50" t="s">
        <v>453</v>
      </c>
      <c r="C151" s="17" t="s">
        <v>283</v>
      </c>
      <c r="D151" s="25"/>
      <c r="E151" s="39" t="s">
        <v>320</v>
      </c>
      <c r="F151" s="27" t="s">
        <v>283</v>
      </c>
      <c r="G151" s="17"/>
      <c r="H151" s="25"/>
      <c r="I151" s="26">
        <v>5598</v>
      </c>
      <c r="J151" s="27" t="s">
        <v>283</v>
      </c>
      <c r="K151" s="17"/>
      <c r="L151" s="25"/>
      <c r="M151" s="26">
        <v>5598</v>
      </c>
      <c r="N151" s="27" t="s">
        <v>283</v>
      </c>
    </row>
    <row r="152" spans="1:22" ht="15.75" thickBot="1" x14ac:dyDescent="0.3">
      <c r="A152" s="15"/>
      <c r="B152" s="51" t="s">
        <v>454</v>
      </c>
      <c r="C152" s="20" t="s">
        <v>283</v>
      </c>
      <c r="D152" s="21"/>
      <c r="E152" s="28" t="s">
        <v>455</v>
      </c>
      <c r="F152" s="23" t="s">
        <v>295</v>
      </c>
      <c r="G152" s="20"/>
      <c r="H152" s="21"/>
      <c r="I152" s="28" t="s">
        <v>456</v>
      </c>
      <c r="J152" s="23" t="s">
        <v>295</v>
      </c>
      <c r="K152" s="20"/>
      <c r="L152" s="21"/>
      <c r="M152" s="28" t="s">
        <v>457</v>
      </c>
      <c r="N152" s="23" t="s">
        <v>295</v>
      </c>
    </row>
    <row r="153" spans="1:22" x14ac:dyDescent="0.25">
      <c r="A153" s="15"/>
      <c r="B153" s="14"/>
      <c r="C153" s="14" t="s">
        <v>283</v>
      </c>
      <c r="D153" s="29"/>
      <c r="E153" s="29"/>
      <c r="F153" s="14"/>
      <c r="G153" s="14"/>
      <c r="H153" s="29"/>
      <c r="I153" s="29"/>
      <c r="J153" s="14"/>
      <c r="K153" s="14"/>
      <c r="L153" s="29"/>
      <c r="M153" s="29"/>
      <c r="N153" s="14"/>
    </row>
    <row r="154" spans="1:22" ht="26.25" thickBot="1" x14ac:dyDescent="0.3">
      <c r="A154" s="15"/>
      <c r="B154" s="50" t="s">
        <v>458</v>
      </c>
      <c r="C154" s="17" t="s">
        <v>283</v>
      </c>
      <c r="D154" s="25" t="s">
        <v>285</v>
      </c>
      <c r="E154" s="39" t="s">
        <v>320</v>
      </c>
      <c r="F154" s="27" t="s">
        <v>283</v>
      </c>
      <c r="G154" s="17"/>
      <c r="H154" s="25" t="s">
        <v>285</v>
      </c>
      <c r="I154" s="26">
        <v>7220</v>
      </c>
      <c r="J154" s="27" t="s">
        <v>283</v>
      </c>
      <c r="K154" s="17"/>
      <c r="L154" s="25" t="s">
        <v>285</v>
      </c>
      <c r="M154" s="26">
        <v>7220</v>
      </c>
      <c r="N154" s="27" t="s">
        <v>283</v>
      </c>
    </row>
    <row r="155" spans="1:22" ht="15.75" thickTop="1" x14ac:dyDescent="0.25">
      <c r="A155" s="15"/>
      <c r="B155" s="14"/>
      <c r="C155" s="14" t="s">
        <v>283</v>
      </c>
      <c r="D155" s="44"/>
      <c r="E155" s="44"/>
      <c r="F155" s="14"/>
      <c r="G155" s="14"/>
      <c r="H155" s="44"/>
      <c r="I155" s="44"/>
      <c r="J155" s="14"/>
      <c r="K155" s="14"/>
      <c r="L155" s="44"/>
      <c r="M155" s="44"/>
      <c r="N155" s="14"/>
    </row>
    <row r="156" spans="1:22" x14ac:dyDescent="0.25">
      <c r="A156" s="15"/>
      <c r="B156" s="56" t="s">
        <v>459</v>
      </c>
      <c r="C156" s="56"/>
      <c r="D156" s="56"/>
      <c r="E156" s="56"/>
      <c r="F156" s="56"/>
      <c r="G156" s="56"/>
      <c r="H156" s="56"/>
      <c r="I156" s="56"/>
      <c r="J156" s="56"/>
      <c r="K156" s="56"/>
      <c r="L156" s="56"/>
      <c r="M156" s="56"/>
      <c r="N156" s="56"/>
      <c r="O156" s="56"/>
      <c r="P156" s="56"/>
      <c r="Q156" s="56"/>
      <c r="R156" s="56"/>
      <c r="S156" s="56"/>
      <c r="T156" s="56"/>
      <c r="U156" s="56"/>
      <c r="V156" s="56"/>
    </row>
    <row r="157" spans="1:22" x14ac:dyDescent="0.25">
      <c r="A157" s="15"/>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5"/>
      <c r="B158" s="56"/>
      <c r="C158" s="56"/>
      <c r="D158" s="56"/>
      <c r="E158" s="56"/>
      <c r="F158" s="56"/>
      <c r="G158" s="56"/>
      <c r="H158" s="56"/>
      <c r="I158" s="56"/>
      <c r="J158" s="56"/>
      <c r="K158" s="56"/>
      <c r="L158" s="56"/>
      <c r="M158" s="56"/>
      <c r="N158" s="56"/>
      <c r="O158" s="56"/>
      <c r="P158" s="56"/>
      <c r="Q158" s="56"/>
      <c r="R158" s="56"/>
      <c r="S158" s="56"/>
      <c r="T158" s="56"/>
      <c r="U158" s="56"/>
      <c r="V158" s="56"/>
    </row>
    <row r="159" spans="1:22" x14ac:dyDescent="0.25">
      <c r="A159" s="15"/>
      <c r="B159" s="46"/>
      <c r="C159" s="46"/>
      <c r="D159" s="46"/>
      <c r="E159" s="46"/>
      <c r="F159" s="46"/>
      <c r="G159" s="46"/>
      <c r="H159" s="46"/>
      <c r="I159" s="46"/>
      <c r="J159" s="46"/>
      <c r="K159" s="46"/>
      <c r="L159" s="46"/>
      <c r="M159" s="46"/>
      <c r="N159" s="46"/>
      <c r="O159" s="46"/>
      <c r="P159" s="46"/>
      <c r="Q159" s="46"/>
      <c r="R159" s="46"/>
      <c r="S159" s="46"/>
      <c r="T159" s="46"/>
      <c r="U159" s="46"/>
      <c r="V159" s="46"/>
    </row>
    <row r="160" spans="1:22" x14ac:dyDescent="0.25">
      <c r="A160" s="15"/>
      <c r="B160" s="4"/>
      <c r="C160" s="4"/>
      <c r="D160" s="4"/>
      <c r="E160" s="4"/>
      <c r="F160" s="4"/>
      <c r="G160" s="4"/>
      <c r="H160" s="4"/>
      <c r="I160" s="4"/>
      <c r="J160" s="4"/>
      <c r="K160" s="4"/>
      <c r="L160" s="4"/>
      <c r="M160" s="4"/>
      <c r="N160" s="4"/>
    </row>
    <row r="161" spans="1:14" x14ac:dyDescent="0.25">
      <c r="A161" s="15"/>
      <c r="B161" s="45"/>
      <c r="C161" s="45" t="s">
        <v>283</v>
      </c>
      <c r="D161" s="67" t="s">
        <v>439</v>
      </c>
      <c r="E161" s="67"/>
      <c r="F161" s="45"/>
      <c r="G161" s="45"/>
      <c r="H161" s="52" t="s">
        <v>443</v>
      </c>
      <c r="I161" s="52"/>
      <c r="J161" s="45"/>
      <c r="K161" s="45"/>
      <c r="L161" s="52" t="s">
        <v>153</v>
      </c>
      <c r="M161" s="52"/>
      <c r="N161" s="45"/>
    </row>
    <row r="162" spans="1:14" x14ac:dyDescent="0.25">
      <c r="A162" s="15"/>
      <c r="B162" s="45"/>
      <c r="C162" s="45"/>
      <c r="D162" s="67" t="s">
        <v>440</v>
      </c>
      <c r="E162" s="67"/>
      <c r="F162" s="45"/>
      <c r="G162" s="45"/>
      <c r="H162" s="52" t="s">
        <v>444</v>
      </c>
      <c r="I162" s="52"/>
      <c r="J162" s="45"/>
      <c r="K162" s="45"/>
      <c r="L162" s="52"/>
      <c r="M162" s="52"/>
      <c r="N162" s="45"/>
    </row>
    <row r="163" spans="1:14" x14ac:dyDescent="0.25">
      <c r="A163" s="15"/>
      <c r="B163" s="45"/>
      <c r="C163" s="45"/>
      <c r="D163" s="67" t="s">
        <v>441</v>
      </c>
      <c r="E163" s="67"/>
      <c r="F163" s="45"/>
      <c r="G163" s="45"/>
      <c r="H163" s="52" t="s">
        <v>445</v>
      </c>
      <c r="I163" s="52"/>
      <c r="J163" s="45"/>
      <c r="K163" s="45"/>
      <c r="L163" s="52"/>
      <c r="M163" s="52"/>
      <c r="N163" s="45"/>
    </row>
    <row r="164" spans="1:14" ht="15.75" thickBot="1" x14ac:dyDescent="0.3">
      <c r="A164" s="15"/>
      <c r="B164" s="45"/>
      <c r="C164" s="45"/>
      <c r="D164" s="68" t="s">
        <v>442</v>
      </c>
      <c r="E164" s="68"/>
      <c r="F164" s="45"/>
      <c r="G164" s="45"/>
      <c r="H164" s="53"/>
      <c r="I164" s="53"/>
      <c r="J164" s="45"/>
      <c r="K164" s="45"/>
      <c r="L164" s="53"/>
      <c r="M164" s="53"/>
      <c r="N164" s="45"/>
    </row>
    <row r="165" spans="1:14" x14ac:dyDescent="0.25">
      <c r="A165" s="15"/>
      <c r="B165" s="17"/>
      <c r="C165" s="17" t="s">
        <v>283</v>
      </c>
      <c r="D165" s="55" t="s">
        <v>410</v>
      </c>
      <c r="E165" s="55"/>
      <c r="F165" s="55"/>
      <c r="G165" s="55"/>
      <c r="H165" s="55"/>
      <c r="I165" s="55"/>
      <c r="J165" s="55"/>
      <c r="K165" s="55"/>
      <c r="L165" s="55"/>
      <c r="M165" s="55"/>
      <c r="N165" s="17"/>
    </row>
    <row r="166" spans="1:14" ht="25.5" x14ac:dyDescent="0.25">
      <c r="A166" s="15"/>
      <c r="B166" s="51" t="s">
        <v>460</v>
      </c>
      <c r="C166" s="20" t="s">
        <v>283</v>
      </c>
      <c r="D166" s="21" t="s">
        <v>285</v>
      </c>
      <c r="E166" s="22">
        <v>76203</v>
      </c>
      <c r="F166" s="23" t="s">
        <v>283</v>
      </c>
      <c r="G166" s="20"/>
      <c r="H166" s="21" t="s">
        <v>285</v>
      </c>
      <c r="I166" s="28" t="s">
        <v>320</v>
      </c>
      <c r="J166" s="23" t="s">
        <v>283</v>
      </c>
      <c r="K166" s="20"/>
      <c r="L166" s="21" t="s">
        <v>285</v>
      </c>
      <c r="M166" s="22">
        <v>76203</v>
      </c>
      <c r="N166" s="23" t="s">
        <v>283</v>
      </c>
    </row>
    <row r="167" spans="1:14" x14ac:dyDescent="0.25">
      <c r="A167" s="15"/>
      <c r="B167" s="50" t="s">
        <v>447</v>
      </c>
      <c r="C167" s="17" t="s">
        <v>283</v>
      </c>
      <c r="D167" s="25"/>
      <c r="E167" s="39" t="s">
        <v>320</v>
      </c>
      <c r="F167" s="27" t="s">
        <v>283</v>
      </c>
      <c r="G167" s="17"/>
      <c r="H167" s="25"/>
      <c r="I167" s="39" t="s">
        <v>320</v>
      </c>
      <c r="J167" s="27" t="s">
        <v>283</v>
      </c>
      <c r="K167" s="17"/>
      <c r="L167" s="25"/>
      <c r="M167" s="39" t="s">
        <v>320</v>
      </c>
      <c r="N167" s="27" t="s">
        <v>283</v>
      </c>
    </row>
    <row r="168" spans="1:14" ht="25.5" x14ac:dyDescent="0.25">
      <c r="A168" s="15"/>
      <c r="B168" s="51" t="s">
        <v>448</v>
      </c>
      <c r="C168" s="20" t="s">
        <v>283</v>
      </c>
      <c r="D168" s="19"/>
      <c r="E168" s="19"/>
      <c r="F168" s="19"/>
      <c r="G168" s="20"/>
      <c r="H168" s="19"/>
      <c r="I168" s="19"/>
      <c r="J168" s="19"/>
      <c r="K168" s="20"/>
      <c r="L168" s="19"/>
      <c r="M168" s="19"/>
      <c r="N168" s="19"/>
    </row>
    <row r="169" spans="1:14" x14ac:dyDescent="0.25">
      <c r="A169" s="15"/>
      <c r="B169" s="50" t="s">
        <v>449</v>
      </c>
      <c r="C169" s="17" t="s">
        <v>283</v>
      </c>
      <c r="D169" s="25"/>
      <c r="E169" s="39" t="s">
        <v>461</v>
      </c>
      <c r="F169" s="27" t="s">
        <v>295</v>
      </c>
      <c r="G169" s="17"/>
      <c r="H169" s="25"/>
      <c r="I169" s="39" t="s">
        <v>320</v>
      </c>
      <c r="J169" s="27" t="s">
        <v>283</v>
      </c>
      <c r="K169" s="17"/>
      <c r="L169" s="25"/>
      <c r="M169" s="39" t="s">
        <v>461</v>
      </c>
      <c r="N169" s="27" t="s">
        <v>295</v>
      </c>
    </row>
    <row r="170" spans="1:14" ht="25.5" x14ac:dyDescent="0.25">
      <c r="A170" s="15"/>
      <c r="B170" s="51" t="s">
        <v>450</v>
      </c>
      <c r="C170" s="20" t="s">
        <v>283</v>
      </c>
      <c r="D170" s="21"/>
      <c r="E170" s="28" t="s">
        <v>320</v>
      </c>
      <c r="F170" s="23" t="s">
        <v>283</v>
      </c>
      <c r="G170" s="20"/>
      <c r="H170" s="21"/>
      <c r="I170" s="28" t="s">
        <v>462</v>
      </c>
      <c r="J170" s="23" t="s">
        <v>295</v>
      </c>
      <c r="K170" s="20"/>
      <c r="L170" s="21"/>
      <c r="M170" s="28" t="s">
        <v>462</v>
      </c>
      <c r="N170" s="23" t="s">
        <v>295</v>
      </c>
    </row>
    <row r="171" spans="1:14" x14ac:dyDescent="0.25">
      <c r="A171" s="15"/>
      <c r="B171" s="50" t="s">
        <v>451</v>
      </c>
      <c r="C171" s="17" t="s">
        <v>283</v>
      </c>
      <c r="D171" s="25"/>
      <c r="E171" s="39" t="s">
        <v>463</v>
      </c>
      <c r="F171" s="27" t="s">
        <v>295</v>
      </c>
      <c r="G171" s="17"/>
      <c r="H171" s="25"/>
      <c r="I171" s="39" t="s">
        <v>320</v>
      </c>
      <c r="J171" s="27" t="s">
        <v>283</v>
      </c>
      <c r="K171" s="17"/>
      <c r="L171" s="25"/>
      <c r="M171" s="39" t="s">
        <v>463</v>
      </c>
      <c r="N171" s="27" t="s">
        <v>295</v>
      </c>
    </row>
    <row r="172" spans="1:14" x14ac:dyDescent="0.25">
      <c r="A172" s="15"/>
      <c r="B172" s="51" t="s">
        <v>452</v>
      </c>
      <c r="C172" s="20" t="s">
        <v>283</v>
      </c>
      <c r="D172" s="21"/>
      <c r="E172" s="28" t="s">
        <v>464</v>
      </c>
      <c r="F172" s="23" t="s">
        <v>295</v>
      </c>
      <c r="G172" s="20"/>
      <c r="H172" s="21"/>
      <c r="I172" s="28" t="s">
        <v>320</v>
      </c>
      <c r="J172" s="23" t="s">
        <v>283</v>
      </c>
      <c r="K172" s="20"/>
      <c r="L172" s="21"/>
      <c r="M172" s="28" t="s">
        <v>464</v>
      </c>
      <c r="N172" s="23" t="s">
        <v>295</v>
      </c>
    </row>
    <row r="173" spans="1:14" x14ac:dyDescent="0.25">
      <c r="A173" s="15"/>
      <c r="B173" s="50" t="s">
        <v>453</v>
      </c>
      <c r="C173" s="17" t="s">
        <v>283</v>
      </c>
      <c r="D173" s="25"/>
      <c r="E173" s="39" t="s">
        <v>320</v>
      </c>
      <c r="F173" s="27" t="s">
        <v>283</v>
      </c>
      <c r="G173" s="17"/>
      <c r="H173" s="25"/>
      <c r="I173" s="26">
        <v>1778</v>
      </c>
      <c r="J173" s="27" t="s">
        <v>283</v>
      </c>
      <c r="K173" s="17"/>
      <c r="L173" s="25"/>
      <c r="M173" s="26">
        <v>1778</v>
      </c>
      <c r="N173" s="27" t="s">
        <v>283</v>
      </c>
    </row>
    <row r="174" spans="1:14" ht="15.75" thickBot="1" x14ac:dyDescent="0.3">
      <c r="A174" s="15"/>
      <c r="B174" s="51" t="s">
        <v>454</v>
      </c>
      <c r="C174" s="20" t="s">
        <v>283</v>
      </c>
      <c r="D174" s="21"/>
      <c r="E174" s="28" t="s">
        <v>465</v>
      </c>
      <c r="F174" s="23" t="s">
        <v>295</v>
      </c>
      <c r="G174" s="20"/>
      <c r="H174" s="21"/>
      <c r="I174" s="28" t="s">
        <v>466</v>
      </c>
      <c r="J174" s="23" t="s">
        <v>295</v>
      </c>
      <c r="K174" s="20"/>
      <c r="L174" s="21"/>
      <c r="M174" s="28" t="s">
        <v>467</v>
      </c>
      <c r="N174" s="23" t="s">
        <v>295</v>
      </c>
    </row>
    <row r="175" spans="1:14" x14ac:dyDescent="0.25">
      <c r="A175" s="15"/>
      <c r="B175" s="14"/>
      <c r="C175" s="14" t="s">
        <v>283</v>
      </c>
      <c r="D175" s="29"/>
      <c r="E175" s="29"/>
      <c r="F175" s="14"/>
      <c r="G175" s="14"/>
      <c r="H175" s="29"/>
      <c r="I175" s="29"/>
      <c r="J175" s="14"/>
      <c r="K175" s="14"/>
      <c r="L175" s="29"/>
      <c r="M175" s="29"/>
      <c r="N175" s="14"/>
    </row>
    <row r="176" spans="1:14" ht="26.25" thickBot="1" x14ac:dyDescent="0.3">
      <c r="A176" s="15"/>
      <c r="B176" s="50" t="s">
        <v>468</v>
      </c>
      <c r="C176" s="17" t="s">
        <v>283</v>
      </c>
      <c r="D176" s="25" t="s">
        <v>285</v>
      </c>
      <c r="E176" s="26">
        <v>50280</v>
      </c>
      <c r="F176" s="27" t="s">
        <v>283</v>
      </c>
      <c r="G176" s="17"/>
      <c r="H176" s="25" t="s">
        <v>285</v>
      </c>
      <c r="I176" s="26">
        <v>1609</v>
      </c>
      <c r="J176" s="27" t="s">
        <v>283</v>
      </c>
      <c r="K176" s="17"/>
      <c r="L176" s="25" t="s">
        <v>285</v>
      </c>
      <c r="M176" s="26">
        <v>51889</v>
      </c>
      <c r="N176" s="27" t="s">
        <v>283</v>
      </c>
    </row>
    <row r="177" spans="1:22" ht="15.75" thickTop="1" x14ac:dyDescent="0.25">
      <c r="A177" s="15"/>
      <c r="B177" s="14"/>
      <c r="C177" s="14" t="s">
        <v>283</v>
      </c>
      <c r="D177" s="44"/>
      <c r="E177" s="44"/>
      <c r="F177" s="14"/>
      <c r="G177" s="14"/>
      <c r="H177" s="44"/>
      <c r="I177" s="44"/>
      <c r="J177" s="14"/>
      <c r="K177" s="14"/>
      <c r="L177" s="44"/>
      <c r="M177" s="44"/>
      <c r="N177" s="14"/>
    </row>
    <row r="178" spans="1:22" x14ac:dyDescent="0.25">
      <c r="A178" s="15"/>
      <c r="B178" s="56" t="s">
        <v>469</v>
      </c>
      <c r="C178" s="56"/>
      <c r="D178" s="56"/>
      <c r="E178" s="56"/>
      <c r="F178" s="56"/>
      <c r="G178" s="56"/>
      <c r="H178" s="56"/>
      <c r="I178" s="56"/>
      <c r="J178" s="56"/>
      <c r="K178" s="56"/>
      <c r="L178" s="56"/>
      <c r="M178" s="56"/>
      <c r="N178" s="56"/>
      <c r="O178" s="56"/>
      <c r="P178" s="56"/>
      <c r="Q178" s="56"/>
      <c r="R178" s="56"/>
      <c r="S178" s="56"/>
      <c r="T178" s="56"/>
      <c r="U178" s="56"/>
      <c r="V178" s="56"/>
    </row>
    <row r="179" spans="1:22" x14ac:dyDescent="0.25">
      <c r="A179" s="15"/>
      <c r="B179" s="46"/>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15"/>
      <c r="B180" s="56"/>
      <c r="C180" s="56"/>
      <c r="D180" s="56"/>
      <c r="E180" s="56"/>
      <c r="F180" s="56"/>
      <c r="G180" s="56"/>
      <c r="H180" s="56"/>
      <c r="I180" s="56"/>
      <c r="J180" s="56"/>
      <c r="K180" s="56"/>
      <c r="L180" s="56"/>
      <c r="M180" s="56"/>
      <c r="N180" s="56"/>
      <c r="O180" s="56"/>
      <c r="P180" s="56"/>
      <c r="Q180" s="56"/>
      <c r="R180" s="56"/>
      <c r="S180" s="56"/>
      <c r="T180" s="56"/>
      <c r="U180" s="56"/>
      <c r="V180" s="56"/>
    </row>
    <row r="181" spans="1:22" x14ac:dyDescent="0.25">
      <c r="A181" s="15"/>
      <c r="B181" s="46"/>
      <c r="C181" s="46"/>
      <c r="D181" s="46"/>
      <c r="E181" s="46"/>
      <c r="F181" s="46"/>
      <c r="G181" s="46"/>
      <c r="H181" s="46"/>
      <c r="I181" s="46"/>
      <c r="J181" s="46"/>
      <c r="K181" s="46"/>
      <c r="L181" s="46"/>
      <c r="M181" s="46"/>
      <c r="N181" s="46"/>
      <c r="O181" s="46"/>
      <c r="P181" s="46"/>
      <c r="Q181" s="46"/>
      <c r="R181" s="46"/>
      <c r="S181" s="46"/>
      <c r="T181" s="46"/>
      <c r="U181" s="46"/>
      <c r="V181" s="46"/>
    </row>
    <row r="182" spans="1:22" x14ac:dyDescent="0.25">
      <c r="A182" s="15"/>
      <c r="B182" s="4"/>
      <c r="C182" s="4"/>
      <c r="D182" s="4"/>
      <c r="E182" s="4"/>
      <c r="F182" s="4"/>
      <c r="G182" s="4"/>
      <c r="H182" s="4"/>
      <c r="I182" s="4"/>
      <c r="J182" s="4"/>
      <c r="K182" s="4"/>
      <c r="L182" s="4"/>
    </row>
    <row r="183" spans="1:22" ht="15.75" thickBot="1" x14ac:dyDescent="0.3">
      <c r="A183" s="15"/>
      <c r="B183" s="17"/>
      <c r="C183" s="17" t="s">
        <v>283</v>
      </c>
      <c r="D183" s="72" t="s">
        <v>470</v>
      </c>
      <c r="E183" s="72"/>
      <c r="F183" s="17"/>
      <c r="G183" s="17" t="s">
        <v>283</v>
      </c>
      <c r="H183" s="69" t="s">
        <v>471</v>
      </c>
      <c r="I183" s="17" t="s">
        <v>283</v>
      </c>
      <c r="J183" s="69" t="s">
        <v>472</v>
      </c>
      <c r="K183" s="17" t="s">
        <v>283</v>
      </c>
      <c r="L183" s="69" t="s">
        <v>473</v>
      </c>
    </row>
    <row r="184" spans="1:22" x14ac:dyDescent="0.25">
      <c r="A184" s="15"/>
      <c r="B184" s="17"/>
      <c r="C184" s="17" t="s">
        <v>283</v>
      </c>
      <c r="D184" s="55" t="s">
        <v>474</v>
      </c>
      <c r="E184" s="55"/>
      <c r="F184" s="55"/>
      <c r="G184" s="55"/>
      <c r="H184" s="55"/>
      <c r="I184" s="55"/>
      <c r="J184" s="55"/>
      <c r="K184" s="55"/>
      <c r="L184" s="55"/>
    </row>
    <row r="185" spans="1:22" x14ac:dyDescent="0.25">
      <c r="A185" s="15"/>
      <c r="B185" s="62" t="s">
        <v>392</v>
      </c>
      <c r="C185" s="17" t="s">
        <v>283</v>
      </c>
      <c r="D185" s="4"/>
      <c r="E185" s="4"/>
      <c r="F185" s="4"/>
      <c r="G185" s="17" t="s">
        <v>283</v>
      </c>
      <c r="H185" s="4"/>
      <c r="I185" s="17" t="s">
        <v>283</v>
      </c>
      <c r="J185" s="4"/>
      <c r="K185" s="17" t="s">
        <v>283</v>
      </c>
      <c r="L185" s="4"/>
    </row>
    <row r="186" spans="1:22" x14ac:dyDescent="0.25">
      <c r="A186" s="15"/>
      <c r="B186" s="51" t="s">
        <v>475</v>
      </c>
      <c r="C186" s="20" t="s">
        <v>283</v>
      </c>
      <c r="D186" s="21" t="s">
        <v>285</v>
      </c>
      <c r="E186" s="22">
        <v>7220</v>
      </c>
      <c r="F186" s="23" t="s">
        <v>283</v>
      </c>
      <c r="G186" s="20" t="s">
        <v>283</v>
      </c>
      <c r="H186" s="21" t="s">
        <v>476</v>
      </c>
      <c r="I186" s="20" t="s">
        <v>283</v>
      </c>
      <c r="J186" s="21" t="s">
        <v>477</v>
      </c>
      <c r="K186" s="20" t="s">
        <v>283</v>
      </c>
      <c r="L186" s="21" t="s">
        <v>478</v>
      </c>
    </row>
    <row r="187" spans="1:22" x14ac:dyDescent="0.25">
      <c r="A187" s="15"/>
      <c r="B187" s="70"/>
      <c r="C187" s="20" t="s">
        <v>283</v>
      </c>
      <c r="D187" s="19"/>
      <c r="E187" s="19"/>
      <c r="F187" s="19"/>
      <c r="G187" s="20" t="s">
        <v>283</v>
      </c>
      <c r="H187" s="19"/>
      <c r="I187" s="20" t="s">
        <v>283</v>
      </c>
      <c r="J187" s="21" t="s">
        <v>479</v>
      </c>
      <c r="K187" s="20" t="s">
        <v>283</v>
      </c>
      <c r="L187" s="21" t="s">
        <v>480</v>
      </c>
    </row>
    <row r="188" spans="1:22" x14ac:dyDescent="0.25">
      <c r="A188" s="15"/>
      <c r="B188" s="62" t="s">
        <v>404</v>
      </c>
      <c r="C188" s="17" t="s">
        <v>283</v>
      </c>
      <c r="D188" s="4"/>
      <c r="E188" s="4"/>
      <c r="F188" s="4"/>
      <c r="G188" s="17" t="s">
        <v>283</v>
      </c>
      <c r="H188" s="4"/>
      <c r="I188" s="17" t="s">
        <v>283</v>
      </c>
      <c r="J188" s="4"/>
      <c r="K188" s="17" t="s">
        <v>283</v>
      </c>
      <c r="L188" s="4"/>
    </row>
    <row r="189" spans="1:22" x14ac:dyDescent="0.25">
      <c r="A189" s="15"/>
      <c r="B189" s="73" t="s">
        <v>481</v>
      </c>
      <c r="C189" s="74" t="s">
        <v>283</v>
      </c>
      <c r="D189" s="75" t="s">
        <v>285</v>
      </c>
      <c r="E189" s="76">
        <v>2214</v>
      </c>
      <c r="F189" s="77" t="s">
        <v>283</v>
      </c>
      <c r="G189" s="74" t="s">
        <v>283</v>
      </c>
      <c r="H189" s="75" t="s">
        <v>482</v>
      </c>
      <c r="I189" s="74" t="s">
        <v>283</v>
      </c>
      <c r="J189" s="21" t="s">
        <v>483</v>
      </c>
      <c r="K189" s="74" t="s">
        <v>283</v>
      </c>
      <c r="L189" s="23" t="s">
        <v>485</v>
      </c>
    </row>
    <row r="190" spans="1:22" x14ac:dyDescent="0.25">
      <c r="A190" s="15"/>
      <c r="B190" s="73"/>
      <c r="C190" s="74"/>
      <c r="D190" s="75"/>
      <c r="E190" s="76"/>
      <c r="F190" s="77"/>
      <c r="G190" s="74"/>
      <c r="H190" s="75"/>
      <c r="I190" s="74"/>
      <c r="J190" s="21" t="s">
        <v>484</v>
      </c>
      <c r="K190" s="74"/>
      <c r="L190" s="23" t="s">
        <v>486</v>
      </c>
    </row>
    <row r="191" spans="1:22" x14ac:dyDescent="0.25">
      <c r="A191" s="15"/>
      <c r="B191" s="70"/>
      <c r="C191" s="20" t="s">
        <v>283</v>
      </c>
      <c r="D191" s="19"/>
      <c r="E191" s="19"/>
      <c r="F191" s="19"/>
      <c r="G191" s="20" t="s">
        <v>283</v>
      </c>
      <c r="H191" s="19"/>
      <c r="I191" s="20" t="s">
        <v>283</v>
      </c>
      <c r="J191" s="21" t="s">
        <v>487</v>
      </c>
      <c r="K191" s="20" t="s">
        <v>283</v>
      </c>
      <c r="L191" s="71">
        <v>0.55000000000000004</v>
      </c>
    </row>
    <row r="192" spans="1:22" x14ac:dyDescent="0.25">
      <c r="A192" s="15"/>
      <c r="B192" s="50" t="s">
        <v>475</v>
      </c>
      <c r="C192" s="17" t="s">
        <v>283</v>
      </c>
      <c r="D192" s="25"/>
      <c r="E192" s="26">
        <v>1739</v>
      </c>
      <c r="F192" s="27" t="s">
        <v>283</v>
      </c>
      <c r="G192" s="17" t="s">
        <v>283</v>
      </c>
      <c r="H192" s="25" t="s">
        <v>482</v>
      </c>
      <c r="I192" s="17" t="s">
        <v>283</v>
      </c>
      <c r="J192" s="25" t="s">
        <v>488</v>
      </c>
      <c r="K192" s="17" t="s">
        <v>283</v>
      </c>
      <c r="L192" s="25" t="s">
        <v>489</v>
      </c>
    </row>
    <row r="193" spans="1:22" x14ac:dyDescent="0.25">
      <c r="A193" s="15"/>
      <c r="B193" s="2"/>
      <c r="C193" s="17" t="s">
        <v>283</v>
      </c>
      <c r="D193" s="4"/>
      <c r="E193" s="4"/>
      <c r="F193" s="4"/>
      <c r="G193" s="17" t="s">
        <v>283</v>
      </c>
      <c r="H193" s="4"/>
      <c r="I193" s="17" t="s">
        <v>283</v>
      </c>
      <c r="J193" s="25" t="s">
        <v>490</v>
      </c>
      <c r="K193" s="17" t="s">
        <v>283</v>
      </c>
      <c r="L193" s="25" t="s">
        <v>491</v>
      </c>
    </row>
    <row r="194" spans="1:22" x14ac:dyDescent="0.25">
      <c r="A194" s="15"/>
      <c r="B194" s="56"/>
      <c r="C194" s="56"/>
      <c r="D194" s="56"/>
      <c r="E194" s="56"/>
      <c r="F194" s="56"/>
      <c r="G194" s="56"/>
      <c r="H194" s="56"/>
      <c r="I194" s="56"/>
      <c r="J194" s="56"/>
      <c r="K194" s="56"/>
      <c r="L194" s="56"/>
      <c r="M194" s="56"/>
      <c r="N194" s="56"/>
      <c r="O194" s="56"/>
      <c r="P194" s="56"/>
      <c r="Q194" s="56"/>
      <c r="R194" s="56"/>
      <c r="S194" s="56"/>
      <c r="T194" s="56"/>
      <c r="U194" s="56"/>
      <c r="V194" s="56"/>
    </row>
    <row r="195" spans="1:22" x14ac:dyDescent="0.25">
      <c r="A195" s="15"/>
      <c r="B195" s="46"/>
      <c r="C195" s="46"/>
      <c r="D195" s="46"/>
      <c r="E195" s="46"/>
      <c r="F195" s="46"/>
      <c r="G195" s="46"/>
      <c r="H195" s="46"/>
      <c r="I195" s="46"/>
      <c r="J195" s="46"/>
      <c r="K195" s="46"/>
      <c r="L195" s="46"/>
      <c r="M195" s="46"/>
      <c r="N195" s="46"/>
      <c r="O195" s="46"/>
      <c r="P195" s="46"/>
      <c r="Q195" s="46"/>
      <c r="R195" s="46"/>
      <c r="S195" s="46"/>
      <c r="T195" s="46"/>
      <c r="U195" s="46"/>
      <c r="V195" s="46"/>
    </row>
    <row r="196" spans="1:22" ht="25.5" customHeight="1" x14ac:dyDescent="0.25">
      <c r="A196" s="15"/>
      <c r="B196" s="56" t="s">
        <v>492</v>
      </c>
      <c r="C196" s="56"/>
      <c r="D196" s="56"/>
      <c r="E196" s="56"/>
      <c r="F196" s="56"/>
      <c r="G196" s="56"/>
      <c r="H196" s="56"/>
      <c r="I196" s="56"/>
      <c r="J196" s="56"/>
      <c r="K196" s="56"/>
      <c r="L196" s="56"/>
      <c r="M196" s="56"/>
      <c r="N196" s="56"/>
      <c r="O196" s="56"/>
      <c r="P196" s="56"/>
      <c r="Q196" s="56"/>
      <c r="R196" s="56"/>
      <c r="S196" s="56"/>
      <c r="T196" s="56"/>
      <c r="U196" s="56"/>
      <c r="V196" s="56"/>
    </row>
    <row r="197" spans="1:22" x14ac:dyDescent="0.25">
      <c r="A197" s="15"/>
      <c r="B197" s="46"/>
      <c r="C197" s="46"/>
      <c r="D197" s="46"/>
      <c r="E197" s="46"/>
      <c r="F197" s="46"/>
      <c r="G197" s="46"/>
      <c r="H197" s="46"/>
      <c r="I197" s="46"/>
      <c r="J197" s="46"/>
      <c r="K197" s="46"/>
      <c r="L197" s="46"/>
      <c r="M197" s="46"/>
      <c r="N197" s="46"/>
      <c r="O197" s="46"/>
      <c r="P197" s="46"/>
      <c r="Q197" s="46"/>
      <c r="R197" s="46"/>
      <c r="S197" s="46"/>
      <c r="T197" s="46"/>
      <c r="U197" s="46"/>
      <c r="V197" s="46"/>
    </row>
    <row r="198" spans="1:22" x14ac:dyDescent="0.25">
      <c r="A198" s="15"/>
      <c r="B198" s="56" t="s">
        <v>493</v>
      </c>
      <c r="C198" s="56"/>
      <c r="D198" s="56"/>
      <c r="E198" s="56"/>
      <c r="F198" s="56"/>
      <c r="G198" s="56"/>
      <c r="H198" s="56"/>
      <c r="I198" s="56"/>
      <c r="J198" s="56"/>
      <c r="K198" s="56"/>
      <c r="L198" s="56"/>
      <c r="M198" s="56"/>
      <c r="N198" s="56"/>
      <c r="O198" s="56"/>
      <c r="P198" s="56"/>
      <c r="Q198" s="56"/>
      <c r="R198" s="56"/>
      <c r="S198" s="56"/>
      <c r="T198" s="56"/>
      <c r="U198" s="56"/>
      <c r="V198" s="56"/>
    </row>
    <row r="199" spans="1:22" x14ac:dyDescent="0.25">
      <c r="A199" s="15"/>
      <c r="B199" s="46"/>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5"/>
      <c r="B200" s="56" t="s">
        <v>494</v>
      </c>
      <c r="C200" s="56"/>
      <c r="D200" s="56"/>
      <c r="E200" s="56"/>
      <c r="F200" s="56"/>
      <c r="G200" s="56"/>
      <c r="H200" s="56"/>
      <c r="I200" s="56"/>
      <c r="J200" s="56"/>
      <c r="K200" s="56"/>
      <c r="L200" s="56"/>
      <c r="M200" s="56"/>
      <c r="N200" s="56"/>
      <c r="O200" s="56"/>
      <c r="P200" s="56"/>
      <c r="Q200" s="56"/>
      <c r="R200" s="56"/>
      <c r="S200" s="56"/>
      <c r="T200" s="56"/>
      <c r="U200" s="56"/>
      <c r="V200" s="56"/>
    </row>
    <row r="201" spans="1:22" x14ac:dyDescent="0.25">
      <c r="A201" s="15"/>
      <c r="B201" s="46"/>
      <c r="C201" s="46"/>
      <c r="D201" s="46"/>
      <c r="E201" s="46"/>
      <c r="F201" s="46"/>
      <c r="G201" s="46"/>
      <c r="H201" s="46"/>
      <c r="I201" s="46"/>
      <c r="J201" s="46"/>
      <c r="K201" s="46"/>
      <c r="L201" s="46"/>
      <c r="M201" s="46"/>
      <c r="N201" s="46"/>
      <c r="O201" s="46"/>
      <c r="P201" s="46"/>
      <c r="Q201" s="46"/>
      <c r="R201" s="46"/>
      <c r="S201" s="46"/>
      <c r="T201" s="46"/>
      <c r="U201" s="46"/>
      <c r="V201" s="46"/>
    </row>
    <row r="202" spans="1:22" x14ac:dyDescent="0.25">
      <c r="A202" s="15"/>
      <c r="B202" s="56"/>
      <c r="C202" s="56"/>
      <c r="D202" s="56"/>
      <c r="E202" s="56"/>
      <c r="F202" s="56"/>
      <c r="G202" s="56"/>
      <c r="H202" s="56"/>
      <c r="I202" s="56"/>
      <c r="J202" s="56"/>
      <c r="K202" s="56"/>
      <c r="L202" s="56"/>
      <c r="M202" s="56"/>
      <c r="N202" s="56"/>
      <c r="O202" s="56"/>
      <c r="P202" s="56"/>
      <c r="Q202" s="56"/>
      <c r="R202" s="56"/>
      <c r="S202" s="56"/>
      <c r="T202" s="56"/>
      <c r="U202" s="56"/>
      <c r="V202" s="56"/>
    </row>
    <row r="203" spans="1:22" x14ac:dyDescent="0.25">
      <c r="A203" s="15"/>
      <c r="B203" s="46"/>
      <c r="C203" s="46"/>
      <c r="D203" s="46"/>
      <c r="E203" s="46"/>
      <c r="F203" s="46"/>
      <c r="G203" s="46"/>
      <c r="H203" s="46"/>
      <c r="I203" s="46"/>
      <c r="J203" s="46"/>
      <c r="K203" s="46"/>
      <c r="L203" s="46"/>
      <c r="M203" s="46"/>
      <c r="N203" s="46"/>
      <c r="O203" s="46"/>
      <c r="P203" s="46"/>
      <c r="Q203" s="46"/>
      <c r="R203" s="46"/>
      <c r="S203" s="46"/>
      <c r="T203" s="46"/>
      <c r="U203" s="46"/>
      <c r="V203" s="46"/>
    </row>
    <row r="204" spans="1:22" x14ac:dyDescent="0.25">
      <c r="A204" s="15"/>
      <c r="B204" s="4"/>
      <c r="C204" s="4"/>
      <c r="D204" s="4"/>
      <c r="E204" s="4"/>
      <c r="F204" s="4"/>
      <c r="G204" s="4"/>
      <c r="H204" s="4"/>
      <c r="I204" s="4"/>
      <c r="J204" s="4"/>
      <c r="K204" s="4"/>
      <c r="L204" s="4"/>
      <c r="M204" s="4"/>
      <c r="N204" s="4"/>
      <c r="O204" s="4"/>
      <c r="P204" s="4"/>
      <c r="Q204" s="4"/>
      <c r="R204" s="4"/>
      <c r="S204" s="4"/>
      <c r="T204" s="4"/>
      <c r="U204" s="4"/>
      <c r="V204" s="4"/>
    </row>
    <row r="205" spans="1:22" ht="15.75" thickBot="1" x14ac:dyDescent="0.3">
      <c r="A205" s="15"/>
      <c r="B205" s="17"/>
      <c r="C205" s="17" t="s">
        <v>283</v>
      </c>
      <c r="D205" s="45"/>
      <c r="E205" s="45"/>
      <c r="F205" s="17"/>
      <c r="G205" s="17" t="s">
        <v>283</v>
      </c>
      <c r="H205" s="53" t="s">
        <v>376</v>
      </c>
      <c r="I205" s="53"/>
      <c r="J205" s="53"/>
      <c r="K205" s="53"/>
      <c r="L205" s="53"/>
      <c r="M205" s="53"/>
      <c r="N205" s="53"/>
      <c r="O205" s="53"/>
      <c r="P205" s="53"/>
      <c r="Q205" s="53"/>
      <c r="R205" s="53"/>
      <c r="S205" s="53"/>
      <c r="T205" s="53"/>
      <c r="U205" s="53"/>
      <c r="V205" s="17"/>
    </row>
    <row r="206" spans="1:22" x14ac:dyDescent="0.25">
      <c r="A206" s="15"/>
      <c r="B206" s="45"/>
      <c r="C206" s="45" t="s">
        <v>283</v>
      </c>
      <c r="D206" s="52" t="s">
        <v>384</v>
      </c>
      <c r="E206" s="52"/>
      <c r="F206" s="45"/>
      <c r="G206" s="45" t="s">
        <v>283</v>
      </c>
      <c r="H206" s="63" t="s">
        <v>496</v>
      </c>
      <c r="I206" s="63"/>
      <c r="J206" s="64"/>
      <c r="K206" s="64" t="s">
        <v>283</v>
      </c>
      <c r="L206" s="63" t="s">
        <v>497</v>
      </c>
      <c r="M206" s="63"/>
      <c r="N206" s="64"/>
      <c r="O206" s="64" t="s">
        <v>283</v>
      </c>
      <c r="P206" s="63" t="s">
        <v>498</v>
      </c>
      <c r="Q206" s="63"/>
      <c r="R206" s="64"/>
      <c r="S206" s="64" t="s">
        <v>283</v>
      </c>
      <c r="T206" s="63" t="s">
        <v>153</v>
      </c>
      <c r="U206" s="63"/>
      <c r="V206" s="45"/>
    </row>
    <row r="207" spans="1:22" ht="15.75" thickBot="1" x14ac:dyDescent="0.3">
      <c r="A207" s="15"/>
      <c r="B207" s="45"/>
      <c r="C207" s="45"/>
      <c r="D207" s="53" t="s">
        <v>495</v>
      </c>
      <c r="E207" s="53"/>
      <c r="F207" s="45"/>
      <c r="G207" s="45"/>
      <c r="H207" s="53"/>
      <c r="I207" s="53"/>
      <c r="J207" s="45"/>
      <c r="K207" s="45"/>
      <c r="L207" s="53"/>
      <c r="M207" s="53"/>
      <c r="N207" s="45"/>
      <c r="O207" s="45"/>
      <c r="P207" s="53"/>
      <c r="Q207" s="53"/>
      <c r="R207" s="45"/>
      <c r="S207" s="45"/>
      <c r="T207" s="53"/>
      <c r="U207" s="53"/>
      <c r="V207" s="45"/>
    </row>
    <row r="208" spans="1:22" x14ac:dyDescent="0.25">
      <c r="A208" s="15"/>
      <c r="B208" s="17"/>
      <c r="C208" s="17" t="s">
        <v>283</v>
      </c>
      <c r="D208" s="55" t="s">
        <v>410</v>
      </c>
      <c r="E208" s="55"/>
      <c r="F208" s="55"/>
      <c r="G208" s="55"/>
      <c r="H208" s="55"/>
      <c r="I208" s="55"/>
      <c r="J208" s="55"/>
      <c r="K208" s="55"/>
      <c r="L208" s="55"/>
      <c r="M208" s="55"/>
      <c r="N208" s="55"/>
      <c r="O208" s="55"/>
      <c r="P208" s="55"/>
      <c r="Q208" s="55"/>
      <c r="R208" s="55"/>
      <c r="S208" s="55"/>
      <c r="T208" s="55"/>
      <c r="U208" s="55"/>
      <c r="V208" s="17"/>
    </row>
    <row r="209" spans="1:22" x14ac:dyDescent="0.25">
      <c r="A209" s="15"/>
      <c r="B209" s="61" t="s">
        <v>392</v>
      </c>
      <c r="C209" s="20" t="s">
        <v>283</v>
      </c>
      <c r="D209" s="19"/>
      <c r="E209" s="65"/>
      <c r="F209" s="65"/>
      <c r="G209" s="65"/>
      <c r="H209" s="65"/>
      <c r="I209" s="65"/>
      <c r="J209" s="65"/>
      <c r="K209" s="65"/>
      <c r="L209" s="65"/>
      <c r="M209" s="65"/>
      <c r="N209" s="65"/>
      <c r="O209" s="65"/>
      <c r="P209" s="65"/>
      <c r="Q209" s="65"/>
      <c r="R209" s="65"/>
      <c r="S209" s="65"/>
      <c r="T209" s="65"/>
      <c r="U209" s="65"/>
      <c r="V209" s="19"/>
    </row>
    <row r="210" spans="1:22" x14ac:dyDescent="0.25">
      <c r="A210" s="15"/>
      <c r="B210" s="50" t="s">
        <v>499</v>
      </c>
      <c r="C210" s="17" t="s">
        <v>283</v>
      </c>
      <c r="D210" s="4"/>
      <c r="E210" s="4"/>
      <c r="F210" s="4"/>
      <c r="G210" s="17" t="s">
        <v>283</v>
      </c>
      <c r="H210" s="4"/>
      <c r="I210" s="4"/>
      <c r="J210" s="4"/>
      <c r="K210" s="17" t="s">
        <v>283</v>
      </c>
      <c r="L210" s="4"/>
      <c r="M210" s="4"/>
      <c r="N210" s="4"/>
      <c r="O210" s="17" t="s">
        <v>283</v>
      </c>
      <c r="P210" s="4"/>
      <c r="Q210" s="4"/>
      <c r="R210" s="4"/>
      <c r="S210" s="17" t="s">
        <v>283</v>
      </c>
      <c r="T210" s="4"/>
      <c r="U210" s="4"/>
      <c r="V210" s="4"/>
    </row>
    <row r="211" spans="1:22" x14ac:dyDescent="0.25">
      <c r="A211" s="15"/>
      <c r="B211" s="18" t="s">
        <v>500</v>
      </c>
      <c r="C211" s="20" t="s">
        <v>283</v>
      </c>
      <c r="D211" s="21" t="s">
        <v>285</v>
      </c>
      <c r="E211" s="22">
        <v>416010</v>
      </c>
      <c r="F211" s="23" t="s">
        <v>283</v>
      </c>
      <c r="G211" s="20" t="s">
        <v>283</v>
      </c>
      <c r="H211" s="21" t="s">
        <v>285</v>
      </c>
      <c r="I211" s="22">
        <v>416010</v>
      </c>
      <c r="J211" s="23" t="s">
        <v>283</v>
      </c>
      <c r="K211" s="20" t="s">
        <v>283</v>
      </c>
      <c r="L211" s="21" t="s">
        <v>285</v>
      </c>
      <c r="M211" s="28" t="s">
        <v>320</v>
      </c>
      <c r="N211" s="23" t="s">
        <v>283</v>
      </c>
      <c r="O211" s="20" t="s">
        <v>283</v>
      </c>
      <c r="P211" s="21" t="s">
        <v>285</v>
      </c>
      <c r="Q211" s="28" t="s">
        <v>320</v>
      </c>
      <c r="R211" s="23" t="s">
        <v>283</v>
      </c>
      <c r="S211" s="20" t="s">
        <v>283</v>
      </c>
      <c r="T211" s="21" t="s">
        <v>285</v>
      </c>
      <c r="U211" s="22">
        <v>416010</v>
      </c>
      <c r="V211" s="23" t="s">
        <v>283</v>
      </c>
    </row>
    <row r="212" spans="1:22" x14ac:dyDescent="0.25">
      <c r="A212" s="15"/>
      <c r="B212" s="24" t="s">
        <v>35</v>
      </c>
      <c r="C212" s="17" t="s">
        <v>283</v>
      </c>
      <c r="D212" s="25"/>
      <c r="E212" s="26">
        <v>2938</v>
      </c>
      <c r="F212" s="27" t="s">
        <v>283</v>
      </c>
      <c r="G212" s="17" t="s">
        <v>283</v>
      </c>
      <c r="H212" s="25"/>
      <c r="I212" s="26">
        <v>2938</v>
      </c>
      <c r="J212" s="27" t="s">
        <v>283</v>
      </c>
      <c r="K212" s="17" t="s">
        <v>283</v>
      </c>
      <c r="L212" s="25"/>
      <c r="M212" s="39" t="s">
        <v>320</v>
      </c>
      <c r="N212" s="27" t="s">
        <v>283</v>
      </c>
      <c r="O212" s="17" t="s">
        <v>283</v>
      </c>
      <c r="P212" s="25"/>
      <c r="Q212" s="39" t="s">
        <v>320</v>
      </c>
      <c r="R212" s="27" t="s">
        <v>283</v>
      </c>
      <c r="S212" s="17" t="s">
        <v>283</v>
      </c>
      <c r="T212" s="25"/>
      <c r="U212" s="26">
        <v>2938</v>
      </c>
      <c r="V212" s="27" t="s">
        <v>283</v>
      </c>
    </row>
    <row r="213" spans="1:22" x14ac:dyDescent="0.25">
      <c r="A213" s="15"/>
      <c r="B213" s="18" t="s">
        <v>501</v>
      </c>
      <c r="C213" s="20" t="s">
        <v>283</v>
      </c>
      <c r="D213" s="21"/>
      <c r="E213" s="22">
        <v>167998</v>
      </c>
      <c r="F213" s="23" t="s">
        <v>283</v>
      </c>
      <c r="G213" s="20" t="s">
        <v>283</v>
      </c>
      <c r="H213" s="21"/>
      <c r="I213" s="28">
        <v>110</v>
      </c>
      <c r="J213" s="23" t="s">
        <v>283</v>
      </c>
      <c r="K213" s="20" t="s">
        <v>283</v>
      </c>
      <c r="L213" s="21"/>
      <c r="M213" s="22">
        <v>167888</v>
      </c>
      <c r="N213" s="23" t="s">
        <v>283</v>
      </c>
      <c r="O213" s="20" t="s">
        <v>283</v>
      </c>
      <c r="P213" s="21"/>
      <c r="Q213" s="28" t="s">
        <v>320</v>
      </c>
      <c r="R213" s="23" t="s">
        <v>283</v>
      </c>
      <c r="S213" s="20" t="s">
        <v>283</v>
      </c>
      <c r="T213" s="21"/>
      <c r="U213" s="22">
        <v>167998</v>
      </c>
      <c r="V213" s="23" t="s">
        <v>283</v>
      </c>
    </row>
    <row r="214" spans="1:22" x14ac:dyDescent="0.25">
      <c r="A214" s="15"/>
      <c r="B214" s="24" t="s">
        <v>502</v>
      </c>
      <c r="C214" s="17" t="s">
        <v>283</v>
      </c>
      <c r="D214" s="25"/>
      <c r="E214" s="26">
        <v>14789</v>
      </c>
      <c r="F214" s="27" t="s">
        <v>283</v>
      </c>
      <c r="G214" s="17" t="s">
        <v>283</v>
      </c>
      <c r="H214" s="25"/>
      <c r="I214" s="39" t="s">
        <v>320</v>
      </c>
      <c r="J214" s="27" t="s">
        <v>283</v>
      </c>
      <c r="K214" s="17" t="s">
        <v>283</v>
      </c>
      <c r="L214" s="25"/>
      <c r="M214" s="26">
        <v>14789</v>
      </c>
      <c r="N214" s="27" t="s">
        <v>283</v>
      </c>
      <c r="O214" s="17" t="s">
        <v>283</v>
      </c>
      <c r="P214" s="25"/>
      <c r="Q214" s="39" t="s">
        <v>320</v>
      </c>
      <c r="R214" s="27" t="s">
        <v>283</v>
      </c>
      <c r="S214" s="17" t="s">
        <v>283</v>
      </c>
      <c r="T214" s="25"/>
      <c r="U214" s="26">
        <v>14789</v>
      </c>
      <c r="V214" s="27" t="s">
        <v>283</v>
      </c>
    </row>
    <row r="215" spans="1:22" ht="25.5" x14ac:dyDescent="0.25">
      <c r="A215" s="15"/>
      <c r="B215" s="18" t="s">
        <v>503</v>
      </c>
      <c r="C215" s="20" t="s">
        <v>283</v>
      </c>
      <c r="D215" s="21"/>
      <c r="E215" s="22">
        <v>2577058</v>
      </c>
      <c r="F215" s="23" t="s">
        <v>283</v>
      </c>
      <c r="G215" s="20" t="s">
        <v>283</v>
      </c>
      <c r="H215" s="21"/>
      <c r="I215" s="28" t="s">
        <v>320</v>
      </c>
      <c r="J215" s="23" t="s">
        <v>283</v>
      </c>
      <c r="K215" s="20" t="s">
        <v>283</v>
      </c>
      <c r="L215" s="21"/>
      <c r="M215" s="28" t="s">
        <v>320</v>
      </c>
      <c r="N215" s="23" t="s">
        <v>283</v>
      </c>
      <c r="O215" s="20" t="s">
        <v>283</v>
      </c>
      <c r="P215" s="21"/>
      <c r="Q215" s="22">
        <v>2608253</v>
      </c>
      <c r="R215" s="23" t="s">
        <v>283</v>
      </c>
      <c r="S215" s="20" t="s">
        <v>283</v>
      </c>
      <c r="T215" s="21"/>
      <c r="U215" s="22">
        <v>2608253</v>
      </c>
      <c r="V215" s="23" t="s">
        <v>283</v>
      </c>
    </row>
    <row r="216" spans="1:22" x14ac:dyDescent="0.25">
      <c r="A216" s="15"/>
      <c r="B216" s="24" t="s">
        <v>399</v>
      </c>
      <c r="C216" s="17" t="s">
        <v>283</v>
      </c>
      <c r="D216" s="25"/>
      <c r="E216" s="26">
        <v>367111</v>
      </c>
      <c r="F216" s="27" t="s">
        <v>283</v>
      </c>
      <c r="G216" s="17" t="s">
        <v>283</v>
      </c>
      <c r="H216" s="25"/>
      <c r="I216" s="39" t="s">
        <v>320</v>
      </c>
      <c r="J216" s="27" t="s">
        <v>283</v>
      </c>
      <c r="K216" s="17" t="s">
        <v>283</v>
      </c>
      <c r="L216" s="25"/>
      <c r="M216" s="26">
        <v>367111</v>
      </c>
      <c r="N216" s="27" t="s">
        <v>283</v>
      </c>
      <c r="O216" s="17" t="s">
        <v>283</v>
      </c>
      <c r="P216" s="25"/>
      <c r="Q216" s="39" t="s">
        <v>320</v>
      </c>
      <c r="R216" s="27" t="s">
        <v>283</v>
      </c>
      <c r="S216" s="17" t="s">
        <v>283</v>
      </c>
      <c r="T216" s="25"/>
      <c r="U216" s="26">
        <v>367111</v>
      </c>
      <c r="V216" s="27" t="s">
        <v>283</v>
      </c>
    </row>
    <row r="217" spans="1:22" x14ac:dyDescent="0.25">
      <c r="A217" s="15"/>
      <c r="B217" s="18" t="s">
        <v>41</v>
      </c>
      <c r="C217" s="20" t="s">
        <v>283</v>
      </c>
      <c r="D217" s="21"/>
      <c r="E217" s="22">
        <v>10425</v>
      </c>
      <c r="F217" s="23" t="s">
        <v>283</v>
      </c>
      <c r="G217" s="20" t="s">
        <v>283</v>
      </c>
      <c r="H217" s="21"/>
      <c r="I217" s="22">
        <v>10425</v>
      </c>
      <c r="J217" s="23" t="s">
        <v>283</v>
      </c>
      <c r="K217" s="20" t="s">
        <v>283</v>
      </c>
      <c r="L217" s="21"/>
      <c r="M217" s="28" t="s">
        <v>320</v>
      </c>
      <c r="N217" s="23" t="s">
        <v>283</v>
      </c>
      <c r="O217" s="20" t="s">
        <v>283</v>
      </c>
      <c r="P217" s="21"/>
      <c r="Q217" s="28" t="s">
        <v>320</v>
      </c>
      <c r="R217" s="23" t="s">
        <v>283</v>
      </c>
      <c r="S217" s="20" t="s">
        <v>283</v>
      </c>
      <c r="T217" s="21"/>
      <c r="U217" s="22">
        <v>10425</v>
      </c>
      <c r="V217" s="23" t="s">
        <v>283</v>
      </c>
    </row>
    <row r="218" spans="1:22" x14ac:dyDescent="0.25">
      <c r="A218" s="15"/>
      <c r="B218" s="24" t="s">
        <v>504</v>
      </c>
      <c r="C218" s="17" t="s">
        <v>283</v>
      </c>
      <c r="D218" s="25"/>
      <c r="E218" s="26">
        <v>7634</v>
      </c>
      <c r="F218" s="27" t="s">
        <v>283</v>
      </c>
      <c r="G218" s="17" t="s">
        <v>283</v>
      </c>
      <c r="H218" s="25"/>
      <c r="I218" s="39" t="s">
        <v>320</v>
      </c>
      <c r="J218" s="27" t="s">
        <v>283</v>
      </c>
      <c r="K218" s="17" t="s">
        <v>283</v>
      </c>
      <c r="L218" s="25"/>
      <c r="M218" s="26">
        <v>7634</v>
      </c>
      <c r="N218" s="27" t="s">
        <v>283</v>
      </c>
      <c r="O218" s="17" t="s">
        <v>283</v>
      </c>
      <c r="P218" s="25"/>
      <c r="Q218" s="39" t="s">
        <v>320</v>
      </c>
      <c r="R218" s="27" t="s">
        <v>283</v>
      </c>
      <c r="S218" s="17" t="s">
        <v>283</v>
      </c>
      <c r="T218" s="25"/>
      <c r="U218" s="26">
        <v>7634</v>
      </c>
      <c r="V218" s="27" t="s">
        <v>283</v>
      </c>
    </row>
    <row r="219" spans="1:22" x14ac:dyDescent="0.25">
      <c r="A219" s="15"/>
      <c r="B219" s="18" t="s">
        <v>505</v>
      </c>
      <c r="C219" s="20" t="s">
        <v>283</v>
      </c>
      <c r="D219" s="21"/>
      <c r="E219" s="22">
        <v>7603</v>
      </c>
      <c r="F219" s="23" t="s">
        <v>283</v>
      </c>
      <c r="G219" s="20" t="s">
        <v>283</v>
      </c>
      <c r="H219" s="21"/>
      <c r="I219" s="28" t="s">
        <v>320</v>
      </c>
      <c r="J219" s="23" t="s">
        <v>283</v>
      </c>
      <c r="K219" s="20" t="s">
        <v>283</v>
      </c>
      <c r="L219" s="21"/>
      <c r="M219" s="28" t="s">
        <v>320</v>
      </c>
      <c r="N219" s="23" t="s">
        <v>283</v>
      </c>
      <c r="O219" s="20" t="s">
        <v>283</v>
      </c>
      <c r="P219" s="21"/>
      <c r="Q219" s="22">
        <v>7603</v>
      </c>
      <c r="R219" s="23" t="s">
        <v>283</v>
      </c>
      <c r="S219" s="20" t="s">
        <v>283</v>
      </c>
      <c r="T219" s="21"/>
      <c r="U219" s="22">
        <v>7603</v>
      </c>
      <c r="V219" s="23" t="s">
        <v>283</v>
      </c>
    </row>
    <row r="220" spans="1:22" x14ac:dyDescent="0.25">
      <c r="A220" s="15"/>
      <c r="B220" s="50" t="s">
        <v>506</v>
      </c>
      <c r="C220" s="17" t="s">
        <v>283</v>
      </c>
      <c r="D220" s="4"/>
      <c r="E220" s="4"/>
      <c r="F220" s="4"/>
      <c r="G220" s="17" t="s">
        <v>283</v>
      </c>
      <c r="H220" s="4"/>
      <c r="I220" s="4"/>
      <c r="J220" s="4"/>
      <c r="K220" s="17" t="s">
        <v>283</v>
      </c>
      <c r="L220" s="4"/>
      <c r="M220" s="4"/>
      <c r="N220" s="4"/>
      <c r="O220" s="17" t="s">
        <v>283</v>
      </c>
      <c r="P220" s="4"/>
      <c r="Q220" s="4"/>
      <c r="R220" s="4"/>
      <c r="S220" s="17" t="s">
        <v>283</v>
      </c>
      <c r="T220" s="4"/>
      <c r="U220" s="4"/>
      <c r="V220" s="4"/>
    </row>
    <row r="221" spans="1:22" x14ac:dyDescent="0.25">
      <c r="A221" s="15"/>
      <c r="B221" s="18" t="s">
        <v>102</v>
      </c>
      <c r="C221" s="20" t="s">
        <v>283</v>
      </c>
      <c r="D221" s="21"/>
      <c r="E221" s="22">
        <v>3259374</v>
      </c>
      <c r="F221" s="23" t="s">
        <v>283</v>
      </c>
      <c r="G221" s="20" t="s">
        <v>283</v>
      </c>
      <c r="H221" s="21"/>
      <c r="I221" s="28" t="s">
        <v>320</v>
      </c>
      <c r="J221" s="23" t="s">
        <v>283</v>
      </c>
      <c r="K221" s="20" t="s">
        <v>283</v>
      </c>
      <c r="L221" s="21"/>
      <c r="M221" s="22">
        <v>3236018</v>
      </c>
      <c r="N221" s="23" t="s">
        <v>283</v>
      </c>
      <c r="O221" s="20" t="s">
        <v>283</v>
      </c>
      <c r="P221" s="21"/>
      <c r="Q221" s="28" t="s">
        <v>320</v>
      </c>
      <c r="R221" s="23" t="s">
        <v>283</v>
      </c>
      <c r="S221" s="20" t="s">
        <v>283</v>
      </c>
      <c r="T221" s="21"/>
      <c r="U221" s="22">
        <v>3236018</v>
      </c>
      <c r="V221" s="23" t="s">
        <v>283</v>
      </c>
    </row>
    <row r="222" spans="1:22" x14ac:dyDescent="0.25">
      <c r="A222" s="15"/>
      <c r="B222" s="24" t="s">
        <v>507</v>
      </c>
      <c r="C222" s="17" t="s">
        <v>283</v>
      </c>
      <c r="D222" s="25"/>
      <c r="E222" s="26">
        <v>25000</v>
      </c>
      <c r="F222" s="27" t="s">
        <v>283</v>
      </c>
      <c r="G222" s="17" t="s">
        <v>283</v>
      </c>
      <c r="H222" s="25"/>
      <c r="I222" s="39" t="s">
        <v>320</v>
      </c>
      <c r="J222" s="27" t="s">
        <v>283</v>
      </c>
      <c r="K222" s="17" t="s">
        <v>283</v>
      </c>
      <c r="L222" s="25"/>
      <c r="M222" s="26">
        <v>25088</v>
      </c>
      <c r="N222" s="27" t="s">
        <v>283</v>
      </c>
      <c r="O222" s="17" t="s">
        <v>283</v>
      </c>
      <c r="P222" s="25"/>
      <c r="Q222" s="39" t="s">
        <v>320</v>
      </c>
      <c r="R222" s="27" t="s">
        <v>283</v>
      </c>
      <c r="S222" s="17" t="s">
        <v>283</v>
      </c>
      <c r="T222" s="25"/>
      <c r="U222" s="26">
        <v>25088</v>
      </c>
      <c r="V222" s="27" t="s">
        <v>283</v>
      </c>
    </row>
    <row r="223" spans="1:22" x14ac:dyDescent="0.25">
      <c r="A223" s="15"/>
      <c r="B223" s="18" t="s">
        <v>105</v>
      </c>
      <c r="C223" s="20" t="s">
        <v>283</v>
      </c>
      <c r="D223" s="21"/>
      <c r="E223" s="22">
        <v>82224</v>
      </c>
      <c r="F223" s="23" t="s">
        <v>283</v>
      </c>
      <c r="G223" s="20" t="s">
        <v>283</v>
      </c>
      <c r="H223" s="21"/>
      <c r="I223" s="22">
        <v>86038</v>
      </c>
      <c r="J223" s="23" t="s">
        <v>283</v>
      </c>
      <c r="K223" s="20" t="s">
        <v>283</v>
      </c>
      <c r="L223" s="21"/>
      <c r="M223" s="28" t="s">
        <v>320</v>
      </c>
      <c r="N223" s="23" t="s">
        <v>283</v>
      </c>
      <c r="O223" s="20" t="s">
        <v>283</v>
      </c>
      <c r="P223" s="21"/>
      <c r="Q223" s="28" t="s">
        <v>320</v>
      </c>
      <c r="R223" s="23" t="s">
        <v>283</v>
      </c>
      <c r="S223" s="20" t="s">
        <v>283</v>
      </c>
      <c r="T223" s="21"/>
      <c r="U223" s="22">
        <v>86038</v>
      </c>
      <c r="V223" s="23" t="s">
        <v>283</v>
      </c>
    </row>
    <row r="224" spans="1:22" x14ac:dyDescent="0.25">
      <c r="A224" s="15"/>
      <c r="B224" s="24" t="s">
        <v>508</v>
      </c>
      <c r="C224" s="17" t="s">
        <v>283</v>
      </c>
      <c r="D224" s="25"/>
      <c r="E224" s="26">
        <v>5872</v>
      </c>
      <c r="F224" s="27" t="s">
        <v>283</v>
      </c>
      <c r="G224" s="17" t="s">
        <v>283</v>
      </c>
      <c r="H224" s="25"/>
      <c r="I224" s="39" t="s">
        <v>320</v>
      </c>
      <c r="J224" s="27" t="s">
        <v>283</v>
      </c>
      <c r="K224" s="17" t="s">
        <v>283</v>
      </c>
      <c r="L224" s="25"/>
      <c r="M224" s="26">
        <v>5872</v>
      </c>
      <c r="N224" s="27" t="s">
        <v>283</v>
      </c>
      <c r="O224" s="17" t="s">
        <v>283</v>
      </c>
      <c r="P224" s="25"/>
      <c r="Q224" s="39" t="s">
        <v>320</v>
      </c>
      <c r="R224" s="27" t="s">
        <v>283</v>
      </c>
      <c r="S224" s="17" t="s">
        <v>283</v>
      </c>
      <c r="T224" s="25"/>
      <c r="U224" s="26">
        <v>5872</v>
      </c>
      <c r="V224" s="27" t="s">
        <v>283</v>
      </c>
    </row>
    <row r="225" spans="1:22" x14ac:dyDescent="0.25">
      <c r="A225" s="15"/>
      <c r="B225" s="18" t="s">
        <v>509</v>
      </c>
      <c r="C225" s="20" t="s">
        <v>283</v>
      </c>
      <c r="D225" s="21"/>
      <c r="E225" s="22">
        <v>1745</v>
      </c>
      <c r="F225" s="23" t="s">
        <v>283</v>
      </c>
      <c r="G225" s="20" t="s">
        <v>283</v>
      </c>
      <c r="H225" s="21"/>
      <c r="I225" s="22">
        <v>1745</v>
      </c>
      <c r="J225" s="23" t="s">
        <v>283</v>
      </c>
      <c r="K225" s="20" t="s">
        <v>283</v>
      </c>
      <c r="L225" s="21"/>
      <c r="M225" s="28" t="s">
        <v>320</v>
      </c>
      <c r="N225" s="23" t="s">
        <v>283</v>
      </c>
      <c r="O225" s="20" t="s">
        <v>283</v>
      </c>
      <c r="P225" s="21"/>
      <c r="Q225" s="28" t="s">
        <v>320</v>
      </c>
      <c r="R225" s="23" t="s">
        <v>283</v>
      </c>
      <c r="S225" s="20" t="s">
        <v>283</v>
      </c>
      <c r="T225" s="21"/>
      <c r="U225" s="22">
        <v>1745</v>
      </c>
      <c r="V225" s="23" t="s">
        <v>283</v>
      </c>
    </row>
    <row r="226" spans="1:22" x14ac:dyDescent="0.25">
      <c r="A226" s="15"/>
      <c r="B226" s="62" t="s">
        <v>404</v>
      </c>
      <c r="C226" s="17" t="s">
        <v>283</v>
      </c>
      <c r="D226" s="4"/>
      <c r="E226" s="4"/>
      <c r="F226" s="4"/>
      <c r="G226" s="17" t="s">
        <v>283</v>
      </c>
      <c r="H226" s="4"/>
      <c r="I226" s="4"/>
      <c r="J226" s="4"/>
      <c r="K226" s="17" t="s">
        <v>283</v>
      </c>
      <c r="L226" s="4"/>
      <c r="M226" s="4"/>
      <c r="N226" s="4"/>
      <c r="O226" s="17" t="s">
        <v>283</v>
      </c>
      <c r="P226" s="4"/>
      <c r="Q226" s="4"/>
      <c r="R226" s="4"/>
      <c r="S226" s="17" t="s">
        <v>283</v>
      </c>
      <c r="T226" s="4"/>
      <c r="U226" s="4"/>
      <c r="V226" s="4"/>
    </row>
    <row r="227" spans="1:22" x14ac:dyDescent="0.25">
      <c r="A227" s="15"/>
      <c r="B227" s="51" t="s">
        <v>499</v>
      </c>
      <c r="C227" s="20" t="s">
        <v>283</v>
      </c>
      <c r="D227" s="19"/>
      <c r="E227" s="19"/>
      <c r="F227" s="19"/>
      <c r="G227" s="20" t="s">
        <v>283</v>
      </c>
      <c r="H227" s="19"/>
      <c r="I227" s="19"/>
      <c r="J227" s="19"/>
      <c r="K227" s="20" t="s">
        <v>283</v>
      </c>
      <c r="L227" s="19"/>
      <c r="M227" s="19"/>
      <c r="N227" s="19"/>
      <c r="O227" s="20" t="s">
        <v>283</v>
      </c>
      <c r="P227" s="19"/>
      <c r="Q227" s="19"/>
      <c r="R227" s="19"/>
      <c r="S227" s="20" t="s">
        <v>283</v>
      </c>
      <c r="T227" s="19"/>
      <c r="U227" s="19"/>
      <c r="V227" s="19"/>
    </row>
    <row r="228" spans="1:22" x14ac:dyDescent="0.25">
      <c r="A228" s="15"/>
      <c r="B228" s="24" t="s">
        <v>500</v>
      </c>
      <c r="C228" s="17" t="s">
        <v>283</v>
      </c>
      <c r="D228" s="25" t="s">
        <v>285</v>
      </c>
      <c r="E228" s="26">
        <v>108643</v>
      </c>
      <c r="F228" s="27" t="s">
        <v>283</v>
      </c>
      <c r="G228" s="17" t="s">
        <v>283</v>
      </c>
      <c r="H228" s="25" t="s">
        <v>285</v>
      </c>
      <c r="I228" s="26">
        <v>108643</v>
      </c>
      <c r="J228" s="27" t="s">
        <v>283</v>
      </c>
      <c r="K228" s="17" t="s">
        <v>283</v>
      </c>
      <c r="L228" s="25" t="s">
        <v>285</v>
      </c>
      <c r="M228" s="39" t="s">
        <v>320</v>
      </c>
      <c r="N228" s="27" t="s">
        <v>283</v>
      </c>
      <c r="O228" s="17" t="s">
        <v>283</v>
      </c>
      <c r="P228" s="25" t="s">
        <v>285</v>
      </c>
      <c r="Q228" s="39" t="s">
        <v>320</v>
      </c>
      <c r="R228" s="27" t="s">
        <v>283</v>
      </c>
      <c r="S228" s="17" t="s">
        <v>283</v>
      </c>
      <c r="T228" s="25" t="s">
        <v>285</v>
      </c>
      <c r="U228" s="26">
        <v>108643</v>
      </c>
      <c r="V228" s="27" t="s">
        <v>283</v>
      </c>
    </row>
    <row r="229" spans="1:22" x14ac:dyDescent="0.25">
      <c r="A229" s="15"/>
      <c r="B229" s="18" t="s">
        <v>35</v>
      </c>
      <c r="C229" s="20" t="s">
        <v>283</v>
      </c>
      <c r="D229" s="21"/>
      <c r="E229" s="22">
        <v>5027</v>
      </c>
      <c r="F229" s="23" t="s">
        <v>283</v>
      </c>
      <c r="G229" s="20" t="s">
        <v>283</v>
      </c>
      <c r="H229" s="21"/>
      <c r="I229" s="22">
        <v>5027</v>
      </c>
      <c r="J229" s="23" t="s">
        <v>283</v>
      </c>
      <c r="K229" s="20" t="s">
        <v>283</v>
      </c>
      <c r="L229" s="21"/>
      <c r="M229" s="28" t="s">
        <v>320</v>
      </c>
      <c r="N229" s="23" t="s">
        <v>283</v>
      </c>
      <c r="O229" s="20" t="s">
        <v>283</v>
      </c>
      <c r="P229" s="21"/>
      <c r="Q229" s="28" t="s">
        <v>320</v>
      </c>
      <c r="R229" s="23" t="s">
        <v>283</v>
      </c>
      <c r="S229" s="20" t="s">
        <v>283</v>
      </c>
      <c r="T229" s="21"/>
      <c r="U229" s="22">
        <v>5027</v>
      </c>
      <c r="V229" s="23" t="s">
        <v>283</v>
      </c>
    </row>
    <row r="230" spans="1:22" x14ac:dyDescent="0.25">
      <c r="A230" s="15"/>
      <c r="B230" s="24" t="s">
        <v>501</v>
      </c>
      <c r="C230" s="17" t="s">
        <v>283</v>
      </c>
      <c r="D230" s="25"/>
      <c r="E230" s="26">
        <v>121419</v>
      </c>
      <c r="F230" s="27" t="s">
        <v>283</v>
      </c>
      <c r="G230" s="17" t="s">
        <v>283</v>
      </c>
      <c r="H230" s="25"/>
      <c r="I230" s="39" t="s">
        <v>320</v>
      </c>
      <c r="J230" s="27" t="s">
        <v>283</v>
      </c>
      <c r="K230" s="17" t="s">
        <v>283</v>
      </c>
      <c r="L230" s="25"/>
      <c r="M230" s="26">
        <v>119205</v>
      </c>
      <c r="N230" s="27" t="s">
        <v>283</v>
      </c>
      <c r="O230" s="17" t="s">
        <v>283</v>
      </c>
      <c r="P230" s="25"/>
      <c r="Q230" s="26">
        <v>2214</v>
      </c>
      <c r="R230" s="27" t="s">
        <v>283</v>
      </c>
      <c r="S230" s="17" t="s">
        <v>283</v>
      </c>
      <c r="T230" s="25"/>
      <c r="U230" s="26">
        <v>121419</v>
      </c>
      <c r="V230" s="27" t="s">
        <v>283</v>
      </c>
    </row>
    <row r="231" spans="1:22" x14ac:dyDescent="0.25">
      <c r="A231" s="15"/>
      <c r="B231" s="18" t="s">
        <v>502</v>
      </c>
      <c r="C231" s="20" t="s">
        <v>283</v>
      </c>
      <c r="D231" s="21"/>
      <c r="E231" s="22">
        <v>8842</v>
      </c>
      <c r="F231" s="23" t="s">
        <v>283</v>
      </c>
      <c r="G231" s="20" t="s">
        <v>283</v>
      </c>
      <c r="H231" s="21"/>
      <c r="I231" s="28" t="s">
        <v>320</v>
      </c>
      <c r="J231" s="23" t="s">
        <v>283</v>
      </c>
      <c r="K231" s="20" t="s">
        <v>283</v>
      </c>
      <c r="L231" s="21"/>
      <c r="M231" s="22">
        <v>8842</v>
      </c>
      <c r="N231" s="23" t="s">
        <v>283</v>
      </c>
      <c r="O231" s="20" t="s">
        <v>283</v>
      </c>
      <c r="P231" s="21"/>
      <c r="Q231" s="28" t="s">
        <v>320</v>
      </c>
      <c r="R231" s="23" t="s">
        <v>283</v>
      </c>
      <c r="S231" s="20" t="s">
        <v>283</v>
      </c>
      <c r="T231" s="21"/>
      <c r="U231" s="22">
        <v>8842</v>
      </c>
      <c r="V231" s="23" t="s">
        <v>283</v>
      </c>
    </row>
    <row r="232" spans="1:22" ht="25.5" x14ac:dyDescent="0.25">
      <c r="A232" s="15"/>
      <c r="B232" s="24" t="s">
        <v>503</v>
      </c>
      <c r="C232" s="17" t="s">
        <v>283</v>
      </c>
      <c r="D232" s="25"/>
      <c r="E232" s="26">
        <v>1234023</v>
      </c>
      <c r="F232" s="27" t="s">
        <v>283</v>
      </c>
      <c r="G232" s="17" t="s">
        <v>283</v>
      </c>
      <c r="H232" s="25"/>
      <c r="I232" s="39" t="s">
        <v>320</v>
      </c>
      <c r="J232" s="27" t="s">
        <v>283</v>
      </c>
      <c r="K232" s="17" t="s">
        <v>283</v>
      </c>
      <c r="L232" s="25"/>
      <c r="M232" s="39" t="s">
        <v>320</v>
      </c>
      <c r="N232" s="27" t="s">
        <v>283</v>
      </c>
      <c r="O232" s="17" t="s">
        <v>283</v>
      </c>
      <c r="P232" s="25"/>
      <c r="Q232" s="26">
        <v>1267292</v>
      </c>
      <c r="R232" s="27" t="s">
        <v>283</v>
      </c>
      <c r="S232" s="17" t="s">
        <v>283</v>
      </c>
      <c r="T232" s="25"/>
      <c r="U232" s="26">
        <v>1267292</v>
      </c>
      <c r="V232" s="27" t="s">
        <v>283</v>
      </c>
    </row>
    <row r="233" spans="1:22" x14ac:dyDescent="0.25">
      <c r="A233" s="15"/>
      <c r="B233" s="18" t="s">
        <v>399</v>
      </c>
      <c r="C233" s="20" t="s">
        <v>283</v>
      </c>
      <c r="D233" s="21"/>
      <c r="E233" s="22">
        <v>113158</v>
      </c>
      <c r="F233" s="23" t="s">
        <v>283</v>
      </c>
      <c r="G233" s="20" t="s">
        <v>283</v>
      </c>
      <c r="H233" s="21"/>
      <c r="I233" s="28" t="s">
        <v>320</v>
      </c>
      <c r="J233" s="23" t="s">
        <v>283</v>
      </c>
      <c r="K233" s="20" t="s">
        <v>283</v>
      </c>
      <c r="L233" s="21"/>
      <c r="M233" s="22">
        <v>113158</v>
      </c>
      <c r="N233" s="23" t="s">
        <v>283</v>
      </c>
      <c r="O233" s="20" t="s">
        <v>283</v>
      </c>
      <c r="P233" s="21"/>
      <c r="Q233" s="28" t="s">
        <v>320</v>
      </c>
      <c r="R233" s="23" t="s">
        <v>283</v>
      </c>
      <c r="S233" s="20" t="s">
        <v>283</v>
      </c>
      <c r="T233" s="21"/>
      <c r="U233" s="22">
        <v>113158</v>
      </c>
      <c r="V233" s="23" t="s">
        <v>283</v>
      </c>
    </row>
    <row r="234" spans="1:22" x14ac:dyDescent="0.25">
      <c r="A234" s="15"/>
      <c r="B234" s="24" t="s">
        <v>41</v>
      </c>
      <c r="C234" s="17" t="s">
        <v>283</v>
      </c>
      <c r="D234" s="25"/>
      <c r="E234" s="26">
        <v>5002</v>
      </c>
      <c r="F234" s="27" t="s">
        <v>283</v>
      </c>
      <c r="G234" s="17" t="s">
        <v>283</v>
      </c>
      <c r="H234" s="25"/>
      <c r="I234" s="39">
        <v>7</v>
      </c>
      <c r="J234" s="27" t="s">
        <v>283</v>
      </c>
      <c r="K234" s="17" t="s">
        <v>283</v>
      </c>
      <c r="L234" s="25"/>
      <c r="M234" s="39">
        <v>50</v>
      </c>
      <c r="N234" s="27" t="s">
        <v>283</v>
      </c>
      <c r="O234" s="17" t="s">
        <v>283</v>
      </c>
      <c r="P234" s="25"/>
      <c r="Q234" s="26">
        <v>4945</v>
      </c>
      <c r="R234" s="27" t="s">
        <v>283</v>
      </c>
      <c r="S234" s="17" t="s">
        <v>283</v>
      </c>
      <c r="T234" s="25"/>
      <c r="U234" s="26">
        <v>5002</v>
      </c>
      <c r="V234" s="27" t="s">
        <v>283</v>
      </c>
    </row>
    <row r="235" spans="1:22" x14ac:dyDescent="0.25">
      <c r="A235" s="15"/>
      <c r="B235" s="18" t="s">
        <v>504</v>
      </c>
      <c r="C235" s="20" t="s">
        <v>283</v>
      </c>
      <c r="D235" s="21"/>
      <c r="E235" s="22">
        <v>2890</v>
      </c>
      <c r="F235" s="23" t="s">
        <v>283</v>
      </c>
      <c r="G235" s="20" t="s">
        <v>283</v>
      </c>
      <c r="H235" s="21"/>
      <c r="I235" s="28" t="s">
        <v>320</v>
      </c>
      <c r="J235" s="23" t="s">
        <v>283</v>
      </c>
      <c r="K235" s="20" t="s">
        <v>283</v>
      </c>
      <c r="L235" s="21"/>
      <c r="M235" s="22">
        <v>2890</v>
      </c>
      <c r="N235" s="23" t="s">
        <v>283</v>
      </c>
      <c r="O235" s="20" t="s">
        <v>283</v>
      </c>
      <c r="P235" s="21"/>
      <c r="Q235" s="28" t="s">
        <v>320</v>
      </c>
      <c r="R235" s="23" t="s">
        <v>283</v>
      </c>
      <c r="S235" s="20" t="s">
        <v>283</v>
      </c>
      <c r="T235" s="21"/>
      <c r="U235" s="22">
        <v>2890</v>
      </c>
      <c r="V235" s="23" t="s">
        <v>283</v>
      </c>
    </row>
    <row r="236" spans="1:22" x14ac:dyDescent="0.25">
      <c r="A236" s="15"/>
      <c r="B236" s="24" t="s">
        <v>505</v>
      </c>
      <c r="C236" s="17" t="s">
        <v>283</v>
      </c>
      <c r="D236" s="25"/>
      <c r="E236" s="26">
        <v>2278</v>
      </c>
      <c r="F236" s="27" t="s">
        <v>283</v>
      </c>
      <c r="G236" s="17" t="s">
        <v>283</v>
      </c>
      <c r="H236" s="25"/>
      <c r="I236" s="39" t="s">
        <v>320</v>
      </c>
      <c r="J236" s="27" t="s">
        <v>283</v>
      </c>
      <c r="K236" s="17" t="s">
        <v>283</v>
      </c>
      <c r="L236" s="25"/>
      <c r="M236" s="39" t="s">
        <v>320</v>
      </c>
      <c r="N236" s="27" t="s">
        <v>283</v>
      </c>
      <c r="O236" s="17" t="s">
        <v>283</v>
      </c>
      <c r="P236" s="25"/>
      <c r="Q236" s="26">
        <v>2278</v>
      </c>
      <c r="R236" s="27" t="s">
        <v>283</v>
      </c>
      <c r="S236" s="17" t="s">
        <v>283</v>
      </c>
      <c r="T236" s="25"/>
      <c r="U236" s="26">
        <v>2278</v>
      </c>
      <c r="V236" s="27" t="s">
        <v>283</v>
      </c>
    </row>
    <row r="237" spans="1:22" x14ac:dyDescent="0.25">
      <c r="A237" s="15"/>
      <c r="B237" s="51" t="s">
        <v>506</v>
      </c>
      <c r="C237" s="20" t="s">
        <v>283</v>
      </c>
      <c r="D237" s="19"/>
      <c r="E237" s="19"/>
      <c r="F237" s="19"/>
      <c r="G237" s="20" t="s">
        <v>283</v>
      </c>
      <c r="H237" s="19"/>
      <c r="I237" s="19"/>
      <c r="J237" s="19"/>
      <c r="K237" s="20" t="s">
        <v>283</v>
      </c>
      <c r="L237" s="19"/>
      <c r="M237" s="19"/>
      <c r="N237" s="19"/>
      <c r="O237" s="20" t="s">
        <v>283</v>
      </c>
      <c r="P237" s="19"/>
      <c r="Q237" s="19"/>
      <c r="R237" s="19"/>
      <c r="S237" s="20" t="s">
        <v>283</v>
      </c>
      <c r="T237" s="19"/>
      <c r="U237" s="19"/>
      <c r="V237" s="19"/>
    </row>
    <row r="238" spans="1:22" x14ac:dyDescent="0.25">
      <c r="A238" s="15"/>
      <c r="B238" s="24" t="s">
        <v>102</v>
      </c>
      <c r="C238" s="17" t="s">
        <v>283</v>
      </c>
      <c r="D238" s="25"/>
      <c r="E238" s="26">
        <v>1306342</v>
      </c>
      <c r="F238" s="27" t="s">
        <v>283</v>
      </c>
      <c r="G238" s="17" t="s">
        <v>283</v>
      </c>
      <c r="H238" s="25"/>
      <c r="I238" s="39" t="s">
        <v>320</v>
      </c>
      <c r="J238" s="27" t="s">
        <v>283</v>
      </c>
      <c r="K238" s="17" t="s">
        <v>283</v>
      </c>
      <c r="L238" s="25"/>
      <c r="M238" s="26">
        <v>1305884</v>
      </c>
      <c r="N238" s="27" t="s">
        <v>283</v>
      </c>
      <c r="O238" s="17" t="s">
        <v>283</v>
      </c>
      <c r="P238" s="25"/>
      <c r="Q238" s="39" t="s">
        <v>320</v>
      </c>
      <c r="R238" s="27" t="s">
        <v>283</v>
      </c>
      <c r="S238" s="17" t="s">
        <v>283</v>
      </c>
      <c r="T238" s="25"/>
      <c r="U238" s="26">
        <v>1305884</v>
      </c>
      <c r="V238" s="27" t="s">
        <v>283</v>
      </c>
    </row>
    <row r="239" spans="1:22" x14ac:dyDescent="0.25">
      <c r="A239" s="15"/>
      <c r="B239" s="18" t="s">
        <v>507</v>
      </c>
      <c r="C239" s="20" t="s">
        <v>283</v>
      </c>
      <c r="D239" s="21"/>
      <c r="E239" s="22">
        <v>75000</v>
      </c>
      <c r="F239" s="23" t="s">
        <v>283</v>
      </c>
      <c r="G239" s="20" t="s">
        <v>283</v>
      </c>
      <c r="H239" s="21"/>
      <c r="I239" s="28" t="s">
        <v>320</v>
      </c>
      <c r="J239" s="23" t="s">
        <v>283</v>
      </c>
      <c r="K239" s="20" t="s">
        <v>283</v>
      </c>
      <c r="L239" s="21"/>
      <c r="M239" s="22">
        <v>75166</v>
      </c>
      <c r="N239" s="23" t="s">
        <v>283</v>
      </c>
      <c r="O239" s="20" t="s">
        <v>283</v>
      </c>
      <c r="P239" s="21"/>
      <c r="Q239" s="28" t="s">
        <v>320</v>
      </c>
      <c r="R239" s="23" t="s">
        <v>283</v>
      </c>
      <c r="S239" s="20" t="s">
        <v>283</v>
      </c>
      <c r="T239" s="21"/>
      <c r="U239" s="22">
        <v>75166</v>
      </c>
      <c r="V239" s="23" t="s">
        <v>283</v>
      </c>
    </row>
    <row r="240" spans="1:22" x14ac:dyDescent="0.25">
      <c r="A240" s="15"/>
      <c r="B240" s="24" t="s">
        <v>105</v>
      </c>
      <c r="C240" s="17" t="s">
        <v>283</v>
      </c>
      <c r="D240" s="25"/>
      <c r="E240" s="26">
        <v>81935</v>
      </c>
      <c r="F240" s="27" t="s">
        <v>283</v>
      </c>
      <c r="G240" s="17" t="s">
        <v>283</v>
      </c>
      <c r="H240" s="25"/>
      <c r="I240" s="26">
        <v>86106</v>
      </c>
      <c r="J240" s="27" t="s">
        <v>283</v>
      </c>
      <c r="K240" s="17" t="s">
        <v>283</v>
      </c>
      <c r="L240" s="25"/>
      <c r="M240" s="39" t="s">
        <v>320</v>
      </c>
      <c r="N240" s="27" t="s">
        <v>283</v>
      </c>
      <c r="O240" s="17" t="s">
        <v>283</v>
      </c>
      <c r="P240" s="25"/>
      <c r="Q240" s="39" t="s">
        <v>320</v>
      </c>
      <c r="R240" s="27" t="s">
        <v>283</v>
      </c>
      <c r="S240" s="17" t="s">
        <v>283</v>
      </c>
      <c r="T240" s="25"/>
      <c r="U240" s="26">
        <v>86106</v>
      </c>
      <c r="V240" s="27" t="s">
        <v>283</v>
      </c>
    </row>
    <row r="241" spans="1:22" x14ac:dyDescent="0.25">
      <c r="A241" s="15"/>
      <c r="B241" s="18" t="s">
        <v>508</v>
      </c>
      <c r="C241" s="20" t="s">
        <v>283</v>
      </c>
      <c r="D241" s="21"/>
      <c r="E241" s="28">
        <v>988</v>
      </c>
      <c r="F241" s="23" t="s">
        <v>283</v>
      </c>
      <c r="G241" s="20" t="s">
        <v>283</v>
      </c>
      <c r="H241" s="21"/>
      <c r="I241" s="28" t="s">
        <v>320</v>
      </c>
      <c r="J241" s="23" t="s">
        <v>283</v>
      </c>
      <c r="K241" s="20" t="s">
        <v>283</v>
      </c>
      <c r="L241" s="21"/>
      <c r="M241" s="28">
        <v>988</v>
      </c>
      <c r="N241" s="23" t="s">
        <v>283</v>
      </c>
      <c r="O241" s="20" t="s">
        <v>283</v>
      </c>
      <c r="P241" s="21"/>
      <c r="Q241" s="28" t="s">
        <v>320</v>
      </c>
      <c r="R241" s="23" t="s">
        <v>283</v>
      </c>
      <c r="S241" s="20" t="s">
        <v>283</v>
      </c>
      <c r="T241" s="21"/>
      <c r="U241" s="28">
        <v>988</v>
      </c>
      <c r="V241" s="23" t="s">
        <v>283</v>
      </c>
    </row>
    <row r="242" spans="1:22" x14ac:dyDescent="0.25">
      <c r="A242" s="15"/>
      <c r="B242" s="24" t="s">
        <v>509</v>
      </c>
      <c r="C242" s="17" t="s">
        <v>283</v>
      </c>
      <c r="D242" s="25"/>
      <c r="E242" s="26">
        <v>1639</v>
      </c>
      <c r="F242" s="27" t="s">
        <v>283</v>
      </c>
      <c r="G242" s="17" t="s">
        <v>283</v>
      </c>
      <c r="H242" s="25"/>
      <c r="I242" s="26">
        <v>1335</v>
      </c>
      <c r="J242" s="27" t="s">
        <v>283</v>
      </c>
      <c r="K242" s="17" t="s">
        <v>283</v>
      </c>
      <c r="L242" s="25"/>
      <c r="M242" s="39">
        <v>304</v>
      </c>
      <c r="N242" s="27" t="s">
        <v>283</v>
      </c>
      <c r="O242" s="17" t="s">
        <v>283</v>
      </c>
      <c r="P242" s="25"/>
      <c r="Q242" s="39" t="s">
        <v>320</v>
      </c>
      <c r="R242" s="27" t="s">
        <v>283</v>
      </c>
      <c r="S242" s="17" t="s">
        <v>283</v>
      </c>
      <c r="T242" s="25"/>
      <c r="U242" s="26">
        <v>1639</v>
      </c>
      <c r="V242" s="27" t="s">
        <v>283</v>
      </c>
    </row>
    <row r="243" spans="1:22" x14ac:dyDescent="0.25">
      <c r="A243" s="15"/>
      <c r="B243" s="56" t="s">
        <v>510</v>
      </c>
      <c r="C243" s="56"/>
      <c r="D243" s="56"/>
      <c r="E243" s="56"/>
      <c r="F243" s="56"/>
      <c r="G243" s="56"/>
      <c r="H243" s="56"/>
      <c r="I243" s="56"/>
      <c r="J243" s="56"/>
      <c r="K243" s="56"/>
      <c r="L243" s="56"/>
      <c r="M243" s="56"/>
      <c r="N243" s="56"/>
      <c r="O243" s="56"/>
      <c r="P243" s="56"/>
      <c r="Q243" s="56"/>
      <c r="R243" s="56"/>
      <c r="S243" s="56"/>
      <c r="T243" s="56"/>
      <c r="U243" s="56"/>
      <c r="V243" s="56"/>
    </row>
    <row r="244" spans="1:22" x14ac:dyDescent="0.25">
      <c r="A244" s="15"/>
      <c r="B244" s="46"/>
      <c r="C244" s="46"/>
      <c r="D244" s="46"/>
      <c r="E244" s="46"/>
      <c r="F244" s="46"/>
      <c r="G244" s="46"/>
      <c r="H244" s="46"/>
      <c r="I244" s="46"/>
      <c r="J244" s="46"/>
      <c r="K244" s="46"/>
      <c r="L244" s="46"/>
      <c r="M244" s="46"/>
      <c r="N244" s="46"/>
      <c r="O244" s="46"/>
      <c r="P244" s="46"/>
      <c r="Q244" s="46"/>
      <c r="R244" s="46"/>
      <c r="S244" s="46"/>
      <c r="T244" s="46"/>
      <c r="U244" s="46"/>
      <c r="V244" s="46"/>
    </row>
    <row r="245" spans="1:22" ht="25.5" customHeight="1" x14ac:dyDescent="0.25">
      <c r="A245" s="15"/>
      <c r="B245" s="56" t="s">
        <v>511</v>
      </c>
      <c r="C245" s="56"/>
      <c r="D245" s="56"/>
      <c r="E245" s="56"/>
      <c r="F245" s="56"/>
      <c r="G245" s="56"/>
      <c r="H245" s="56"/>
      <c r="I245" s="56"/>
      <c r="J245" s="56"/>
      <c r="K245" s="56"/>
      <c r="L245" s="56"/>
      <c r="M245" s="56"/>
      <c r="N245" s="56"/>
      <c r="O245" s="56"/>
      <c r="P245" s="56"/>
      <c r="Q245" s="56"/>
      <c r="R245" s="56"/>
      <c r="S245" s="56"/>
      <c r="T245" s="56"/>
      <c r="U245" s="56"/>
      <c r="V245" s="56"/>
    </row>
    <row r="246" spans="1:22" x14ac:dyDescent="0.25">
      <c r="A246" s="15"/>
      <c r="B246" s="46"/>
      <c r="C246" s="46"/>
      <c r="D246" s="46"/>
      <c r="E246" s="46"/>
      <c r="F246" s="46"/>
      <c r="G246" s="46"/>
      <c r="H246" s="46"/>
      <c r="I246" s="46"/>
      <c r="J246" s="46"/>
      <c r="K246" s="46"/>
      <c r="L246" s="46"/>
      <c r="M246" s="46"/>
      <c r="N246" s="46"/>
      <c r="O246" s="46"/>
      <c r="P246" s="46"/>
      <c r="Q246" s="46"/>
      <c r="R246" s="46"/>
      <c r="S246" s="46"/>
      <c r="T246" s="46"/>
      <c r="U246" s="46"/>
      <c r="V246" s="46"/>
    </row>
  </sheetData>
  <mergeCells count="204">
    <mergeCell ref="B245:V245"/>
    <mergeCell ref="B246:V246"/>
    <mergeCell ref="B200:V200"/>
    <mergeCell ref="B201:V201"/>
    <mergeCell ref="B202:V202"/>
    <mergeCell ref="B203:V203"/>
    <mergeCell ref="B243:V243"/>
    <mergeCell ref="B244:V244"/>
    <mergeCell ref="B194:V194"/>
    <mergeCell ref="B195:V195"/>
    <mergeCell ref="B196:V196"/>
    <mergeCell ref="B197:V197"/>
    <mergeCell ref="B198:V198"/>
    <mergeCell ref="B199:V199"/>
    <mergeCell ref="B136:V136"/>
    <mergeCell ref="B137:V137"/>
    <mergeCell ref="B156:V156"/>
    <mergeCell ref="B157:V157"/>
    <mergeCell ref="B158:V158"/>
    <mergeCell ref="B159:V159"/>
    <mergeCell ref="B115:V115"/>
    <mergeCell ref="B116:V116"/>
    <mergeCell ref="B117:V117"/>
    <mergeCell ref="B118:V118"/>
    <mergeCell ref="B134:V134"/>
    <mergeCell ref="B135:V135"/>
    <mergeCell ref="B81:V81"/>
    <mergeCell ref="B82:V82"/>
    <mergeCell ref="B111:V111"/>
    <mergeCell ref="B112:V112"/>
    <mergeCell ref="B113:V113"/>
    <mergeCell ref="B114:V114"/>
    <mergeCell ref="B37:V37"/>
    <mergeCell ref="B38:V38"/>
    <mergeCell ref="B39:V39"/>
    <mergeCell ref="B40:V40"/>
    <mergeCell ref="B74:V74"/>
    <mergeCell ref="B75:V75"/>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2:V12"/>
    <mergeCell ref="B13:V13"/>
    <mergeCell ref="B15:V15"/>
    <mergeCell ref="B16:V16"/>
    <mergeCell ref="B17:V17"/>
    <mergeCell ref="B18:V18"/>
    <mergeCell ref="B4:V4"/>
    <mergeCell ref="B5:V5"/>
    <mergeCell ref="B6:V6"/>
    <mergeCell ref="B7:V7"/>
    <mergeCell ref="B9:V9"/>
    <mergeCell ref="B10:V10"/>
    <mergeCell ref="S206:S207"/>
    <mergeCell ref="T206:U207"/>
    <mergeCell ref="V206:V207"/>
    <mergeCell ref="D208:U208"/>
    <mergeCell ref="E209:U209"/>
    <mergeCell ref="A1:A2"/>
    <mergeCell ref="B1:V1"/>
    <mergeCell ref="B2:V2"/>
    <mergeCell ref="A3:A246"/>
    <mergeCell ref="B3:V3"/>
    <mergeCell ref="K206:K207"/>
    <mergeCell ref="L206:M207"/>
    <mergeCell ref="N206:N207"/>
    <mergeCell ref="O206:O207"/>
    <mergeCell ref="P206:Q207"/>
    <mergeCell ref="R206:R207"/>
    <mergeCell ref="D205:E205"/>
    <mergeCell ref="H205:U205"/>
    <mergeCell ref="B206:B207"/>
    <mergeCell ref="C206:C207"/>
    <mergeCell ref="D206:E206"/>
    <mergeCell ref="D207:E207"/>
    <mergeCell ref="F206:F207"/>
    <mergeCell ref="G206:G207"/>
    <mergeCell ref="H206:I207"/>
    <mergeCell ref="J206:J207"/>
    <mergeCell ref="D184:L184"/>
    <mergeCell ref="B189:B190"/>
    <mergeCell ref="C189:C190"/>
    <mergeCell ref="D189:D190"/>
    <mergeCell ref="E189:E190"/>
    <mergeCell ref="F189:F190"/>
    <mergeCell ref="G189:G190"/>
    <mergeCell ref="H189:H190"/>
    <mergeCell ref="I189:I190"/>
    <mergeCell ref="K189:K190"/>
    <mergeCell ref="J161:J164"/>
    <mergeCell ref="K161:K164"/>
    <mergeCell ref="L161:M164"/>
    <mergeCell ref="N161:N164"/>
    <mergeCell ref="D165:M165"/>
    <mergeCell ref="D183:E183"/>
    <mergeCell ref="B178:V178"/>
    <mergeCell ref="B179:V179"/>
    <mergeCell ref="B180:V180"/>
    <mergeCell ref="B181:V181"/>
    <mergeCell ref="F161:F164"/>
    <mergeCell ref="G161:G164"/>
    <mergeCell ref="H161:I161"/>
    <mergeCell ref="H162:I162"/>
    <mergeCell ref="H163:I163"/>
    <mergeCell ref="H164:I164"/>
    <mergeCell ref="K139:K142"/>
    <mergeCell ref="L139:M142"/>
    <mergeCell ref="N139:N142"/>
    <mergeCell ref="D143:M143"/>
    <mergeCell ref="B161:B164"/>
    <mergeCell ref="C161:C164"/>
    <mergeCell ref="D161:E161"/>
    <mergeCell ref="D162:E162"/>
    <mergeCell ref="D163:E163"/>
    <mergeCell ref="D164:E164"/>
    <mergeCell ref="G139:G142"/>
    <mergeCell ref="H139:I139"/>
    <mergeCell ref="H140:I140"/>
    <mergeCell ref="H141:I141"/>
    <mergeCell ref="H142:I142"/>
    <mergeCell ref="J139:J142"/>
    <mergeCell ref="H122:I122"/>
    <mergeCell ref="J120:J122"/>
    <mergeCell ref="D123:I123"/>
    <mergeCell ref="B139:B142"/>
    <mergeCell ref="C139:C142"/>
    <mergeCell ref="D139:E139"/>
    <mergeCell ref="D140:E140"/>
    <mergeCell ref="D141:E141"/>
    <mergeCell ref="D142:E142"/>
    <mergeCell ref="F139:F142"/>
    <mergeCell ref="D90:Q90"/>
    <mergeCell ref="B120:B122"/>
    <mergeCell ref="C120:C122"/>
    <mergeCell ref="D120:E120"/>
    <mergeCell ref="D121:E121"/>
    <mergeCell ref="D122:E122"/>
    <mergeCell ref="F120:F122"/>
    <mergeCell ref="G120:G122"/>
    <mergeCell ref="H120:I120"/>
    <mergeCell ref="H121:I121"/>
    <mergeCell ref="D88:E88"/>
    <mergeCell ref="H88:I88"/>
    <mergeCell ref="L88:M88"/>
    <mergeCell ref="P88:Q88"/>
    <mergeCell ref="D89:E89"/>
    <mergeCell ref="H89:I89"/>
    <mergeCell ref="L89:M89"/>
    <mergeCell ref="P89:Q89"/>
    <mergeCell ref="D86:E86"/>
    <mergeCell ref="H86:I86"/>
    <mergeCell ref="L86:M86"/>
    <mergeCell ref="P86:Q86"/>
    <mergeCell ref="D87:E87"/>
    <mergeCell ref="H87:I87"/>
    <mergeCell ref="L87:M87"/>
    <mergeCell ref="P87:Q87"/>
    <mergeCell ref="D48:Q48"/>
    <mergeCell ref="E63:Q63"/>
    <mergeCell ref="D84:E84"/>
    <mergeCell ref="H84:Q84"/>
    <mergeCell ref="D85:E85"/>
    <mergeCell ref="H85:I85"/>
    <mergeCell ref="L85:M85"/>
    <mergeCell ref="P85:Q85"/>
    <mergeCell ref="B79:V79"/>
    <mergeCell ref="B80:V80"/>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E42"/>
    <mergeCell ref="H42:Q42"/>
    <mergeCell ref="D43:E43"/>
    <mergeCell ref="H43:I43"/>
    <mergeCell ref="L43:M43"/>
    <mergeCell ref="P43:Q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0.140625" bestFit="1" customWidth="1"/>
    <col min="2" max="2" width="36.5703125" bestFit="1" customWidth="1"/>
    <col min="3" max="3" width="9.140625" customWidth="1"/>
    <col min="4" max="4" width="11.28515625" customWidth="1"/>
    <col min="5" max="5" width="36.5703125" customWidth="1"/>
    <col min="6" max="6" width="11.28515625" customWidth="1"/>
    <col min="7" max="7" width="9.140625" customWidth="1"/>
    <col min="8" max="8" width="11.28515625" customWidth="1"/>
    <col min="9" max="9" width="36.5703125" customWidth="1"/>
    <col min="10" max="10" width="11.85546875" customWidth="1"/>
    <col min="11" max="11" width="9.140625" customWidth="1"/>
    <col min="12" max="12" width="11.28515625" customWidth="1"/>
    <col min="13" max="13" width="34.7109375" customWidth="1"/>
    <col min="14" max="14" width="11.85546875" customWidth="1"/>
    <col min="15" max="15" width="9.140625" customWidth="1"/>
    <col min="16" max="16" width="11.28515625" customWidth="1"/>
    <col min="17" max="17" width="36.5703125" customWidth="1"/>
    <col min="18" max="18" width="11.85546875" customWidth="1"/>
    <col min="19" max="19" width="36.5703125" customWidth="1"/>
    <col min="20" max="20" width="11.28515625" customWidth="1"/>
    <col min="21" max="21" width="34.7109375" customWidth="1"/>
    <col min="22" max="22" width="11.28515625" customWidth="1"/>
    <col min="23" max="23" width="9.140625" customWidth="1"/>
    <col min="24" max="24" width="11.28515625" customWidth="1"/>
    <col min="25" max="25" width="33.140625" customWidth="1"/>
    <col min="26" max="26" width="11.85546875" customWidth="1"/>
  </cols>
  <sheetData>
    <row r="1" spans="1:26"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512</v>
      </c>
      <c r="B3" s="46" t="s">
        <v>7</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5"/>
      <c r="B4" s="56" t="s">
        <v>513</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56" t="s">
        <v>51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97"/>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5"/>
      <c r="B7" s="4"/>
      <c r="C7" s="4"/>
      <c r="D7" s="4"/>
      <c r="E7" s="4"/>
      <c r="F7" s="4"/>
      <c r="G7" s="4"/>
      <c r="H7" s="4"/>
      <c r="I7" s="4"/>
      <c r="J7" s="4"/>
      <c r="K7" s="4"/>
      <c r="L7" s="4"/>
      <c r="M7" s="4"/>
      <c r="N7" s="4"/>
      <c r="O7" s="4"/>
      <c r="P7" s="4"/>
      <c r="Q7" s="4"/>
      <c r="R7" s="4"/>
    </row>
    <row r="8" spans="1:26" x14ac:dyDescent="0.25">
      <c r="A8" s="15"/>
      <c r="B8" s="45"/>
      <c r="C8" s="45" t="s">
        <v>283</v>
      </c>
      <c r="D8" s="92" t="s">
        <v>515</v>
      </c>
      <c r="E8" s="92"/>
      <c r="F8" s="45"/>
      <c r="G8" s="45" t="s">
        <v>283</v>
      </c>
      <c r="H8" s="92" t="s">
        <v>517</v>
      </c>
      <c r="I8" s="92"/>
      <c r="J8" s="45"/>
      <c r="K8" s="45" t="s">
        <v>283</v>
      </c>
      <c r="L8" s="92" t="s">
        <v>517</v>
      </c>
      <c r="M8" s="92"/>
      <c r="N8" s="45"/>
      <c r="O8" s="45"/>
      <c r="P8" s="92" t="s">
        <v>521</v>
      </c>
      <c r="Q8" s="92"/>
      <c r="R8" s="45"/>
    </row>
    <row r="9" spans="1:26" x14ac:dyDescent="0.25">
      <c r="A9" s="15"/>
      <c r="B9" s="45"/>
      <c r="C9" s="45"/>
      <c r="D9" s="92" t="s">
        <v>516</v>
      </c>
      <c r="E9" s="92"/>
      <c r="F9" s="45"/>
      <c r="G9" s="45"/>
      <c r="H9" s="92" t="s">
        <v>518</v>
      </c>
      <c r="I9" s="92"/>
      <c r="J9" s="45"/>
      <c r="K9" s="45"/>
      <c r="L9" s="92" t="s">
        <v>518</v>
      </c>
      <c r="M9" s="92"/>
      <c r="N9" s="45"/>
      <c r="O9" s="45"/>
      <c r="P9" s="92" t="s">
        <v>387</v>
      </c>
      <c r="Q9" s="92"/>
      <c r="R9" s="45"/>
    </row>
    <row r="10" spans="1:26" ht="15.75" thickBot="1" x14ac:dyDescent="0.3">
      <c r="A10" s="15"/>
      <c r="B10" s="45"/>
      <c r="C10" s="45"/>
      <c r="D10" s="93"/>
      <c r="E10" s="93"/>
      <c r="F10" s="45"/>
      <c r="G10" s="45"/>
      <c r="H10" s="93" t="s">
        <v>519</v>
      </c>
      <c r="I10" s="93"/>
      <c r="J10" s="45"/>
      <c r="K10" s="45"/>
      <c r="L10" s="93" t="s">
        <v>520</v>
      </c>
      <c r="M10" s="93"/>
      <c r="N10" s="45"/>
      <c r="O10" s="45"/>
      <c r="P10" s="93"/>
      <c r="Q10" s="93"/>
      <c r="R10" s="45"/>
    </row>
    <row r="11" spans="1:26" x14ac:dyDescent="0.25">
      <c r="A11" s="15"/>
      <c r="B11" s="17"/>
      <c r="C11" s="17" t="s">
        <v>283</v>
      </c>
      <c r="D11" s="94" t="s">
        <v>410</v>
      </c>
      <c r="E11" s="94"/>
      <c r="F11" s="94"/>
      <c r="G11" s="94"/>
      <c r="H11" s="94"/>
      <c r="I11" s="94"/>
      <c r="J11" s="94"/>
      <c r="K11" s="94"/>
      <c r="L11" s="94"/>
      <c r="M11" s="94"/>
      <c r="N11" s="94"/>
      <c r="O11" s="94"/>
      <c r="P11" s="94"/>
      <c r="Q11" s="94"/>
      <c r="R11" s="17"/>
    </row>
    <row r="12" spans="1:26" x14ac:dyDescent="0.25">
      <c r="A12" s="15"/>
      <c r="B12" s="80" t="s">
        <v>392</v>
      </c>
      <c r="C12" s="20" t="s">
        <v>283</v>
      </c>
      <c r="D12" s="19"/>
      <c r="E12" s="19"/>
      <c r="F12" s="19"/>
      <c r="G12" s="20" t="s">
        <v>283</v>
      </c>
      <c r="H12" s="19"/>
      <c r="I12" s="19"/>
      <c r="J12" s="19"/>
      <c r="K12" s="20" t="s">
        <v>283</v>
      </c>
      <c r="L12" s="19"/>
      <c r="M12" s="19"/>
      <c r="N12" s="19"/>
      <c r="O12" s="20"/>
      <c r="P12" s="19"/>
      <c r="Q12" s="19"/>
      <c r="R12" s="19"/>
    </row>
    <row r="13" spans="1:26" x14ac:dyDescent="0.25">
      <c r="A13" s="15"/>
      <c r="B13" s="81" t="s">
        <v>522</v>
      </c>
      <c r="C13" s="17" t="s">
        <v>283</v>
      </c>
      <c r="D13" s="4"/>
      <c r="E13" s="4"/>
      <c r="F13" s="4"/>
      <c r="G13" s="17" t="s">
        <v>283</v>
      </c>
      <c r="H13" s="4"/>
      <c r="I13" s="4"/>
      <c r="J13" s="4"/>
      <c r="K13" s="17" t="s">
        <v>283</v>
      </c>
      <c r="L13" s="4"/>
      <c r="M13" s="4"/>
      <c r="N13" s="4"/>
      <c r="O13" s="17"/>
      <c r="P13" s="4"/>
      <c r="Q13" s="4"/>
      <c r="R13" s="4"/>
    </row>
    <row r="14" spans="1:26" x14ac:dyDescent="0.25">
      <c r="A14" s="15"/>
      <c r="B14" s="82" t="s">
        <v>394</v>
      </c>
      <c r="C14" s="20" t="s">
        <v>283</v>
      </c>
      <c r="D14" s="83" t="s">
        <v>285</v>
      </c>
      <c r="E14" s="84">
        <v>110</v>
      </c>
      <c r="F14" s="85" t="s">
        <v>283</v>
      </c>
      <c r="G14" s="20" t="s">
        <v>283</v>
      </c>
      <c r="H14" s="83" t="s">
        <v>285</v>
      </c>
      <c r="I14" s="84" t="s">
        <v>320</v>
      </c>
      <c r="J14" s="85" t="s">
        <v>283</v>
      </c>
      <c r="K14" s="20" t="s">
        <v>283</v>
      </c>
      <c r="L14" s="83" t="s">
        <v>285</v>
      </c>
      <c r="M14" s="84" t="s">
        <v>320</v>
      </c>
      <c r="N14" s="85" t="s">
        <v>283</v>
      </c>
      <c r="O14" s="20"/>
      <c r="P14" s="83" t="s">
        <v>285</v>
      </c>
      <c r="Q14" s="84">
        <v>110</v>
      </c>
      <c r="R14" s="85" t="s">
        <v>283</v>
      </c>
    </row>
    <row r="15" spans="1:26" x14ac:dyDescent="0.25">
      <c r="A15" s="15"/>
      <c r="B15" s="86" t="s">
        <v>395</v>
      </c>
      <c r="C15" s="17" t="s">
        <v>283</v>
      </c>
      <c r="D15" s="11"/>
      <c r="E15" s="87">
        <v>1794</v>
      </c>
      <c r="F15" s="13" t="s">
        <v>283</v>
      </c>
      <c r="G15" s="17" t="s">
        <v>283</v>
      </c>
      <c r="H15" s="11"/>
      <c r="I15" s="88" t="s">
        <v>320</v>
      </c>
      <c r="J15" s="13" t="s">
        <v>283</v>
      </c>
      <c r="K15" s="17" t="s">
        <v>283</v>
      </c>
      <c r="L15" s="11"/>
      <c r="M15" s="88" t="s">
        <v>523</v>
      </c>
      <c r="N15" s="13" t="s">
        <v>295</v>
      </c>
      <c r="O15" s="17"/>
      <c r="P15" s="11"/>
      <c r="Q15" s="87">
        <v>1771</v>
      </c>
      <c r="R15" s="13" t="s">
        <v>283</v>
      </c>
    </row>
    <row r="16" spans="1:26" ht="25.5" x14ac:dyDescent="0.25">
      <c r="A16" s="15"/>
      <c r="B16" s="82" t="s">
        <v>396</v>
      </c>
      <c r="C16" s="20" t="s">
        <v>283</v>
      </c>
      <c r="D16" s="83"/>
      <c r="E16" s="89">
        <v>1925</v>
      </c>
      <c r="F16" s="85" t="s">
        <v>283</v>
      </c>
      <c r="G16" s="20" t="s">
        <v>283</v>
      </c>
      <c r="H16" s="83"/>
      <c r="I16" s="84">
        <v>17</v>
      </c>
      <c r="J16" s="85" t="s">
        <v>283</v>
      </c>
      <c r="K16" s="20" t="s">
        <v>283</v>
      </c>
      <c r="L16" s="83"/>
      <c r="M16" s="84" t="s">
        <v>320</v>
      </c>
      <c r="N16" s="85" t="s">
        <v>283</v>
      </c>
      <c r="O16" s="20"/>
      <c r="P16" s="83"/>
      <c r="Q16" s="89">
        <v>1942</v>
      </c>
      <c r="R16" s="85" t="s">
        <v>283</v>
      </c>
    </row>
    <row r="17" spans="1:26" ht="25.5" x14ac:dyDescent="0.25">
      <c r="A17" s="15"/>
      <c r="B17" s="86" t="s">
        <v>397</v>
      </c>
      <c r="C17" s="17" t="s">
        <v>283</v>
      </c>
      <c r="D17" s="11"/>
      <c r="E17" s="87">
        <v>17208</v>
      </c>
      <c r="F17" s="13" t="s">
        <v>283</v>
      </c>
      <c r="G17" s="17" t="s">
        <v>283</v>
      </c>
      <c r="H17" s="11"/>
      <c r="I17" s="88">
        <v>169</v>
      </c>
      <c r="J17" s="13" t="s">
        <v>283</v>
      </c>
      <c r="K17" s="17" t="s">
        <v>283</v>
      </c>
      <c r="L17" s="11"/>
      <c r="M17" s="88" t="s">
        <v>524</v>
      </c>
      <c r="N17" s="13" t="s">
        <v>295</v>
      </c>
      <c r="O17" s="17"/>
      <c r="P17" s="11"/>
      <c r="Q17" s="87">
        <v>17334</v>
      </c>
      <c r="R17" s="13" t="s">
        <v>283</v>
      </c>
    </row>
    <row r="18" spans="1:26" ht="15.75" thickBot="1" x14ac:dyDescent="0.3">
      <c r="A18" s="15"/>
      <c r="B18" s="82" t="s">
        <v>398</v>
      </c>
      <c r="C18" s="20" t="s">
        <v>283</v>
      </c>
      <c r="D18" s="83"/>
      <c r="E18" s="89">
        <v>147469</v>
      </c>
      <c r="F18" s="85" t="s">
        <v>283</v>
      </c>
      <c r="G18" s="20" t="s">
        <v>283</v>
      </c>
      <c r="H18" s="83"/>
      <c r="I18" s="84">
        <v>593</v>
      </c>
      <c r="J18" s="85" t="s">
        <v>283</v>
      </c>
      <c r="K18" s="20" t="s">
        <v>283</v>
      </c>
      <c r="L18" s="83"/>
      <c r="M18" s="84" t="s">
        <v>525</v>
      </c>
      <c r="N18" s="85" t="s">
        <v>295</v>
      </c>
      <c r="O18" s="20"/>
      <c r="P18" s="83"/>
      <c r="Q18" s="89">
        <v>146841</v>
      </c>
      <c r="R18" s="85" t="s">
        <v>283</v>
      </c>
    </row>
    <row r="19" spans="1:26" x14ac:dyDescent="0.25">
      <c r="A19" s="15"/>
      <c r="B19" s="14"/>
      <c r="C19" s="14" t="s">
        <v>283</v>
      </c>
      <c r="D19" s="29"/>
      <c r="E19" s="29"/>
      <c r="F19" s="14"/>
      <c r="G19" s="14" t="s">
        <v>283</v>
      </c>
      <c r="H19" s="29"/>
      <c r="I19" s="29"/>
      <c r="J19" s="14"/>
      <c r="K19" s="14" t="s">
        <v>283</v>
      </c>
      <c r="L19" s="29"/>
      <c r="M19" s="29"/>
      <c r="N19" s="14"/>
      <c r="O19" s="14"/>
      <c r="P19" s="29"/>
      <c r="Q19" s="29"/>
      <c r="R19" s="14"/>
    </row>
    <row r="20" spans="1:26" ht="15.75" thickBot="1" x14ac:dyDescent="0.3">
      <c r="A20" s="15"/>
      <c r="B20" s="90" t="s">
        <v>526</v>
      </c>
      <c r="C20" s="17" t="s">
        <v>283</v>
      </c>
      <c r="D20" s="11" t="s">
        <v>285</v>
      </c>
      <c r="E20" s="87">
        <v>168506</v>
      </c>
      <c r="F20" s="13" t="s">
        <v>283</v>
      </c>
      <c r="G20" s="17" t="s">
        <v>283</v>
      </c>
      <c r="H20" s="11" t="s">
        <v>285</v>
      </c>
      <c r="I20" s="88">
        <v>779</v>
      </c>
      <c r="J20" s="13" t="s">
        <v>283</v>
      </c>
      <c r="K20" s="17" t="s">
        <v>283</v>
      </c>
      <c r="L20" s="11" t="s">
        <v>285</v>
      </c>
      <c r="M20" s="88" t="s">
        <v>527</v>
      </c>
      <c r="N20" s="13" t="s">
        <v>295</v>
      </c>
      <c r="O20" s="17"/>
      <c r="P20" s="11" t="s">
        <v>285</v>
      </c>
      <c r="Q20" s="87">
        <v>167998</v>
      </c>
      <c r="R20" s="13" t="s">
        <v>283</v>
      </c>
    </row>
    <row r="21" spans="1:26" ht="15.75" thickTop="1" x14ac:dyDescent="0.25">
      <c r="A21" s="15"/>
      <c r="B21" s="14"/>
      <c r="C21" s="14" t="s">
        <v>283</v>
      </c>
      <c r="D21" s="44"/>
      <c r="E21" s="44"/>
      <c r="F21" s="14"/>
      <c r="G21" s="14" t="s">
        <v>283</v>
      </c>
      <c r="H21" s="44"/>
      <c r="I21" s="44"/>
      <c r="J21" s="14"/>
      <c r="K21" s="14" t="s">
        <v>283</v>
      </c>
      <c r="L21" s="44"/>
      <c r="M21" s="44"/>
      <c r="N21" s="14"/>
      <c r="O21" s="14"/>
      <c r="P21" s="44"/>
      <c r="Q21" s="44"/>
      <c r="R21" s="14"/>
    </row>
    <row r="22" spans="1:26" x14ac:dyDescent="0.25">
      <c r="A22" s="15"/>
      <c r="B22" s="80" t="s">
        <v>404</v>
      </c>
      <c r="C22" s="20" t="s">
        <v>283</v>
      </c>
      <c r="D22" s="19"/>
      <c r="E22" s="19"/>
      <c r="F22" s="19"/>
      <c r="G22" s="20" t="s">
        <v>283</v>
      </c>
      <c r="H22" s="19"/>
      <c r="I22" s="19"/>
      <c r="J22" s="19"/>
      <c r="K22" s="20" t="s">
        <v>283</v>
      </c>
      <c r="L22" s="19"/>
      <c r="M22" s="19"/>
      <c r="N22" s="19"/>
      <c r="O22" s="20"/>
      <c r="P22" s="19"/>
      <c r="Q22" s="19"/>
      <c r="R22" s="19"/>
    </row>
    <row r="23" spans="1:26" x14ac:dyDescent="0.25">
      <c r="A23" s="15"/>
      <c r="B23" s="81" t="s">
        <v>522</v>
      </c>
      <c r="C23" s="17" t="s">
        <v>283</v>
      </c>
      <c r="D23" s="4"/>
      <c r="E23" s="4"/>
      <c r="F23" s="4"/>
      <c r="G23" s="17" t="s">
        <v>283</v>
      </c>
      <c r="H23" s="4"/>
      <c r="I23" s="4"/>
      <c r="J23" s="4"/>
      <c r="K23" s="17" t="s">
        <v>283</v>
      </c>
      <c r="L23" s="4"/>
      <c r="M23" s="4"/>
      <c r="N23" s="4"/>
      <c r="O23" s="17"/>
      <c r="P23" s="4"/>
      <c r="Q23" s="4"/>
      <c r="R23" s="4"/>
    </row>
    <row r="24" spans="1:26" ht="25.5" x14ac:dyDescent="0.25">
      <c r="A24" s="15"/>
      <c r="B24" s="82" t="s">
        <v>396</v>
      </c>
      <c r="C24" s="20" t="s">
        <v>283</v>
      </c>
      <c r="D24" s="83" t="s">
        <v>285</v>
      </c>
      <c r="E24" s="89">
        <v>2706</v>
      </c>
      <c r="F24" s="85" t="s">
        <v>283</v>
      </c>
      <c r="G24" s="20" t="s">
        <v>283</v>
      </c>
      <c r="H24" s="83" t="s">
        <v>285</v>
      </c>
      <c r="I24" s="84">
        <v>4</v>
      </c>
      <c r="J24" s="85" t="s">
        <v>283</v>
      </c>
      <c r="K24" s="20" t="s">
        <v>283</v>
      </c>
      <c r="L24" s="83" t="s">
        <v>285</v>
      </c>
      <c r="M24" s="84" t="s">
        <v>320</v>
      </c>
      <c r="N24" s="85" t="s">
        <v>283</v>
      </c>
      <c r="O24" s="20"/>
      <c r="P24" s="83" t="s">
        <v>285</v>
      </c>
      <c r="Q24" s="89">
        <v>2710</v>
      </c>
      <c r="R24" s="85" t="s">
        <v>283</v>
      </c>
    </row>
    <row r="25" spans="1:26" x14ac:dyDescent="0.25">
      <c r="A25" s="15"/>
      <c r="B25" s="86" t="s">
        <v>405</v>
      </c>
      <c r="C25" s="17" t="s">
        <v>283</v>
      </c>
      <c r="D25" s="11"/>
      <c r="E25" s="87">
        <v>9660</v>
      </c>
      <c r="F25" s="13" t="s">
        <v>283</v>
      </c>
      <c r="G25" s="17" t="s">
        <v>283</v>
      </c>
      <c r="H25" s="11"/>
      <c r="I25" s="88">
        <v>284</v>
      </c>
      <c r="J25" s="13" t="s">
        <v>283</v>
      </c>
      <c r="K25" s="17" t="s">
        <v>283</v>
      </c>
      <c r="L25" s="11"/>
      <c r="M25" s="88" t="s">
        <v>320</v>
      </c>
      <c r="N25" s="13" t="s">
        <v>283</v>
      </c>
      <c r="O25" s="17"/>
      <c r="P25" s="11"/>
      <c r="Q25" s="87">
        <v>9944</v>
      </c>
      <c r="R25" s="13" t="s">
        <v>283</v>
      </c>
    </row>
    <row r="26" spans="1:26" ht="25.5" x14ac:dyDescent="0.25">
      <c r="A26" s="15"/>
      <c r="B26" s="82" t="s">
        <v>397</v>
      </c>
      <c r="C26" s="20" t="s">
        <v>283</v>
      </c>
      <c r="D26" s="83"/>
      <c r="E26" s="89">
        <v>41499</v>
      </c>
      <c r="F26" s="85" t="s">
        <v>283</v>
      </c>
      <c r="G26" s="20" t="s">
        <v>283</v>
      </c>
      <c r="H26" s="83"/>
      <c r="I26" s="84">
        <v>475</v>
      </c>
      <c r="J26" s="85" t="s">
        <v>283</v>
      </c>
      <c r="K26" s="20" t="s">
        <v>283</v>
      </c>
      <c r="L26" s="83"/>
      <c r="M26" s="84" t="s">
        <v>528</v>
      </c>
      <c r="N26" s="85" t="s">
        <v>295</v>
      </c>
      <c r="O26" s="20"/>
      <c r="P26" s="83"/>
      <c r="Q26" s="89">
        <v>41846</v>
      </c>
      <c r="R26" s="85" t="s">
        <v>283</v>
      </c>
    </row>
    <row r="27" spans="1:26" ht="15.75" thickBot="1" x14ac:dyDescent="0.3">
      <c r="A27" s="15"/>
      <c r="B27" s="86" t="s">
        <v>398</v>
      </c>
      <c r="C27" s="17" t="s">
        <v>283</v>
      </c>
      <c r="D27" s="11"/>
      <c r="E27" s="87">
        <v>66818</v>
      </c>
      <c r="F27" s="13" t="s">
        <v>283</v>
      </c>
      <c r="G27" s="17" t="s">
        <v>283</v>
      </c>
      <c r="H27" s="11"/>
      <c r="I27" s="88">
        <v>335</v>
      </c>
      <c r="J27" s="13" t="s">
        <v>283</v>
      </c>
      <c r="K27" s="17" t="s">
        <v>283</v>
      </c>
      <c r="L27" s="11"/>
      <c r="M27" s="88" t="s">
        <v>529</v>
      </c>
      <c r="N27" s="13" t="s">
        <v>295</v>
      </c>
      <c r="O27" s="17"/>
      <c r="P27" s="11"/>
      <c r="Q27" s="87">
        <v>66919</v>
      </c>
      <c r="R27" s="13" t="s">
        <v>283</v>
      </c>
    </row>
    <row r="28" spans="1:26" x14ac:dyDescent="0.25">
      <c r="A28" s="15"/>
      <c r="B28" s="14"/>
      <c r="C28" s="14" t="s">
        <v>283</v>
      </c>
      <c r="D28" s="29"/>
      <c r="E28" s="29"/>
      <c r="F28" s="14"/>
      <c r="G28" s="14" t="s">
        <v>283</v>
      </c>
      <c r="H28" s="29"/>
      <c r="I28" s="29"/>
      <c r="J28" s="14"/>
      <c r="K28" s="14" t="s">
        <v>283</v>
      </c>
      <c r="L28" s="29"/>
      <c r="M28" s="29"/>
      <c r="N28" s="14"/>
      <c r="O28" s="14"/>
      <c r="P28" s="29"/>
      <c r="Q28" s="29"/>
      <c r="R28" s="14"/>
    </row>
    <row r="29" spans="1:26" ht="15.75" thickBot="1" x14ac:dyDescent="0.3">
      <c r="A29" s="15"/>
      <c r="B29" s="91" t="s">
        <v>526</v>
      </c>
      <c r="C29" s="20" t="s">
        <v>283</v>
      </c>
      <c r="D29" s="83" t="s">
        <v>285</v>
      </c>
      <c r="E29" s="89">
        <v>120683</v>
      </c>
      <c r="F29" s="85" t="s">
        <v>283</v>
      </c>
      <c r="G29" s="20" t="s">
        <v>283</v>
      </c>
      <c r="H29" s="83" t="s">
        <v>285</v>
      </c>
      <c r="I29" s="89">
        <v>1098</v>
      </c>
      <c r="J29" s="85" t="s">
        <v>283</v>
      </c>
      <c r="K29" s="20" t="s">
        <v>283</v>
      </c>
      <c r="L29" s="83" t="s">
        <v>285</v>
      </c>
      <c r="M29" s="84" t="s">
        <v>530</v>
      </c>
      <c r="N29" s="85" t="s">
        <v>295</v>
      </c>
      <c r="O29" s="20"/>
      <c r="P29" s="83" t="s">
        <v>285</v>
      </c>
      <c r="Q29" s="89">
        <v>121419</v>
      </c>
      <c r="R29" s="85" t="s">
        <v>283</v>
      </c>
    </row>
    <row r="30" spans="1:26" ht="15.75" thickTop="1" x14ac:dyDescent="0.25">
      <c r="A30" s="15"/>
      <c r="B30" s="14"/>
      <c r="C30" s="14" t="s">
        <v>283</v>
      </c>
      <c r="D30" s="44"/>
      <c r="E30" s="44"/>
      <c r="F30" s="14"/>
      <c r="G30" s="14" t="s">
        <v>283</v>
      </c>
      <c r="H30" s="44"/>
      <c r="I30" s="44"/>
      <c r="J30" s="14"/>
      <c r="K30" s="14" t="s">
        <v>283</v>
      </c>
      <c r="L30" s="44"/>
      <c r="M30" s="44"/>
      <c r="N30" s="14"/>
      <c r="O30" s="14"/>
      <c r="P30" s="44"/>
      <c r="Q30" s="44"/>
      <c r="R30" s="14"/>
    </row>
    <row r="31" spans="1:26" x14ac:dyDescent="0.25">
      <c r="A31" s="15"/>
      <c r="B31" s="56" t="s">
        <v>531</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5"/>
      <c r="B32" s="56" t="s">
        <v>532</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5"/>
      <c r="B33" s="97"/>
      <c r="C33" s="97"/>
      <c r="D33" s="97"/>
      <c r="E33" s="97"/>
      <c r="F33" s="97"/>
      <c r="G33" s="97"/>
      <c r="H33" s="97"/>
      <c r="I33" s="97"/>
      <c r="J33" s="97"/>
      <c r="K33" s="97"/>
      <c r="L33" s="97"/>
      <c r="M33" s="97"/>
      <c r="N33" s="97"/>
      <c r="O33" s="97"/>
      <c r="P33" s="97"/>
      <c r="Q33" s="97"/>
      <c r="R33" s="97"/>
      <c r="S33" s="97"/>
      <c r="T33" s="97"/>
      <c r="U33" s="97"/>
      <c r="V33" s="97"/>
      <c r="W33" s="97"/>
      <c r="X33" s="97"/>
      <c r="Y33" s="97"/>
      <c r="Z33" s="97"/>
    </row>
    <row r="34" spans="1:26" x14ac:dyDescent="0.25">
      <c r="A34" s="15"/>
      <c r="B34" s="4"/>
      <c r="C34" s="4"/>
      <c r="D34" s="4"/>
      <c r="E34" s="4"/>
      <c r="F34" s="4"/>
      <c r="G34" s="4"/>
      <c r="H34" s="4"/>
      <c r="I34" s="4"/>
      <c r="J34" s="4"/>
    </row>
    <row r="35" spans="1:26" ht="15.75" thickBot="1" x14ac:dyDescent="0.3">
      <c r="A35" s="15"/>
      <c r="B35" s="17"/>
      <c r="C35" s="17" t="s">
        <v>283</v>
      </c>
      <c r="D35" s="93" t="s">
        <v>533</v>
      </c>
      <c r="E35" s="93"/>
      <c r="F35" s="93"/>
      <c r="G35" s="93"/>
      <c r="H35" s="93"/>
      <c r="I35" s="93"/>
      <c r="J35" s="17"/>
    </row>
    <row r="36" spans="1:26" x14ac:dyDescent="0.25">
      <c r="A36" s="15"/>
      <c r="B36" s="45"/>
      <c r="C36" s="45" t="s">
        <v>283</v>
      </c>
      <c r="D36" s="96" t="s">
        <v>515</v>
      </c>
      <c r="E36" s="96"/>
      <c r="F36" s="64"/>
      <c r="G36" s="64" t="s">
        <v>283</v>
      </c>
      <c r="H36" s="96" t="s">
        <v>521</v>
      </c>
      <c r="I36" s="96"/>
      <c r="J36" s="45"/>
    </row>
    <row r="37" spans="1:26" ht="15.75" thickBot="1" x14ac:dyDescent="0.3">
      <c r="A37" s="15"/>
      <c r="B37" s="45"/>
      <c r="C37" s="45"/>
      <c r="D37" s="93" t="s">
        <v>516</v>
      </c>
      <c r="E37" s="93"/>
      <c r="F37" s="45"/>
      <c r="G37" s="45"/>
      <c r="H37" s="93" t="s">
        <v>387</v>
      </c>
      <c r="I37" s="93"/>
      <c r="J37" s="45"/>
    </row>
    <row r="38" spans="1:26" x14ac:dyDescent="0.25">
      <c r="A38" s="15"/>
      <c r="B38" s="17"/>
      <c r="C38" s="17" t="s">
        <v>283</v>
      </c>
      <c r="D38" s="94" t="s">
        <v>391</v>
      </c>
      <c r="E38" s="94"/>
      <c r="F38" s="94"/>
      <c r="G38" s="94"/>
      <c r="H38" s="94"/>
      <c r="I38" s="94"/>
      <c r="J38" s="17"/>
    </row>
    <row r="39" spans="1:26" x14ac:dyDescent="0.25">
      <c r="A39" s="15"/>
      <c r="B39" s="95" t="s">
        <v>534</v>
      </c>
      <c r="C39" s="20" t="s">
        <v>283</v>
      </c>
      <c r="D39" s="19"/>
      <c r="E39" s="19"/>
      <c r="F39" s="19"/>
      <c r="G39" s="20" t="s">
        <v>283</v>
      </c>
      <c r="H39" s="19"/>
      <c r="I39" s="19"/>
      <c r="J39" s="19"/>
    </row>
    <row r="40" spans="1:26" x14ac:dyDescent="0.25">
      <c r="A40" s="15"/>
      <c r="B40" s="81" t="s">
        <v>522</v>
      </c>
      <c r="C40" s="17" t="s">
        <v>283</v>
      </c>
      <c r="D40" s="4"/>
      <c r="E40" s="4"/>
      <c r="F40" s="4"/>
      <c r="G40" s="17" t="s">
        <v>283</v>
      </c>
      <c r="H40" s="4"/>
      <c r="I40" s="4"/>
      <c r="J40" s="4"/>
    </row>
    <row r="41" spans="1:26" x14ac:dyDescent="0.25">
      <c r="A41" s="15"/>
      <c r="B41" s="82" t="s">
        <v>535</v>
      </c>
      <c r="C41" s="20" t="s">
        <v>283</v>
      </c>
      <c r="D41" s="83" t="s">
        <v>285</v>
      </c>
      <c r="E41" s="89">
        <v>2035</v>
      </c>
      <c r="F41" s="85" t="s">
        <v>283</v>
      </c>
      <c r="G41" s="20" t="s">
        <v>283</v>
      </c>
      <c r="H41" s="83" t="s">
        <v>285</v>
      </c>
      <c r="I41" s="89">
        <v>2052</v>
      </c>
      <c r="J41" s="85" t="s">
        <v>283</v>
      </c>
    </row>
    <row r="42" spans="1:26" x14ac:dyDescent="0.25">
      <c r="A42" s="15"/>
      <c r="B42" s="86" t="s">
        <v>536</v>
      </c>
      <c r="C42" s="17" t="s">
        <v>283</v>
      </c>
      <c r="D42" s="11"/>
      <c r="E42" s="88" t="s">
        <v>320</v>
      </c>
      <c r="F42" s="13" t="s">
        <v>283</v>
      </c>
      <c r="G42" s="17" t="s">
        <v>283</v>
      </c>
      <c r="H42" s="11"/>
      <c r="I42" s="88" t="s">
        <v>320</v>
      </c>
      <c r="J42" s="13" t="s">
        <v>283</v>
      </c>
    </row>
    <row r="43" spans="1:26" x14ac:dyDescent="0.25">
      <c r="A43" s="15"/>
      <c r="B43" s="82" t="s">
        <v>537</v>
      </c>
      <c r="C43" s="20" t="s">
        <v>283</v>
      </c>
      <c r="D43" s="83"/>
      <c r="E43" s="84" t="s">
        <v>320</v>
      </c>
      <c r="F43" s="85" t="s">
        <v>283</v>
      </c>
      <c r="G43" s="20" t="s">
        <v>283</v>
      </c>
      <c r="H43" s="83"/>
      <c r="I43" s="84" t="s">
        <v>320</v>
      </c>
      <c r="J43" s="85" t="s">
        <v>283</v>
      </c>
    </row>
    <row r="44" spans="1:26" x14ac:dyDescent="0.25">
      <c r="A44" s="15"/>
      <c r="B44" s="86" t="s">
        <v>538</v>
      </c>
      <c r="C44" s="17" t="s">
        <v>283</v>
      </c>
      <c r="D44" s="11"/>
      <c r="E44" s="88" t="s">
        <v>320</v>
      </c>
      <c r="F44" s="13" t="s">
        <v>283</v>
      </c>
      <c r="G44" s="17" t="s">
        <v>283</v>
      </c>
      <c r="H44" s="11"/>
      <c r="I44" s="88" t="s">
        <v>320</v>
      </c>
      <c r="J44" s="13" t="s">
        <v>283</v>
      </c>
    </row>
    <row r="45" spans="1:26" ht="39" thickBot="1" x14ac:dyDescent="0.3">
      <c r="A45" s="15"/>
      <c r="B45" s="82" t="s">
        <v>539</v>
      </c>
      <c r="C45" s="20" t="s">
        <v>283</v>
      </c>
      <c r="D45" s="83"/>
      <c r="E45" s="89">
        <v>166471</v>
      </c>
      <c r="F45" s="85" t="s">
        <v>283</v>
      </c>
      <c r="G45" s="20" t="s">
        <v>283</v>
      </c>
      <c r="H45" s="83"/>
      <c r="I45" s="89">
        <v>165946</v>
      </c>
      <c r="J45" s="85" t="s">
        <v>283</v>
      </c>
    </row>
    <row r="46" spans="1:26" x14ac:dyDescent="0.25">
      <c r="A46" s="15"/>
      <c r="B46" s="14"/>
      <c r="C46" s="14" t="s">
        <v>283</v>
      </c>
      <c r="D46" s="29"/>
      <c r="E46" s="29"/>
      <c r="F46" s="14"/>
      <c r="G46" s="14" t="s">
        <v>283</v>
      </c>
      <c r="H46" s="29"/>
      <c r="I46" s="29"/>
      <c r="J46" s="14"/>
    </row>
    <row r="47" spans="1:26" ht="15.75" thickBot="1" x14ac:dyDescent="0.3">
      <c r="A47" s="15"/>
      <c r="B47" s="2"/>
      <c r="C47" s="17" t="s">
        <v>283</v>
      </c>
      <c r="D47" s="11" t="s">
        <v>285</v>
      </c>
      <c r="E47" s="87">
        <v>168506</v>
      </c>
      <c r="F47" s="13" t="s">
        <v>283</v>
      </c>
      <c r="G47" s="17" t="s">
        <v>283</v>
      </c>
      <c r="H47" s="11" t="s">
        <v>285</v>
      </c>
      <c r="I47" s="87">
        <v>167998</v>
      </c>
      <c r="J47" s="13" t="s">
        <v>283</v>
      </c>
    </row>
    <row r="48" spans="1:26" ht="15.75" thickTop="1" x14ac:dyDescent="0.25">
      <c r="A48" s="15"/>
      <c r="B48" s="14"/>
      <c r="C48" s="14" t="s">
        <v>283</v>
      </c>
      <c r="D48" s="44"/>
      <c r="E48" s="44"/>
      <c r="F48" s="14"/>
      <c r="G48" s="14" t="s">
        <v>283</v>
      </c>
      <c r="H48" s="44"/>
      <c r="I48" s="44"/>
      <c r="J48" s="14"/>
    </row>
    <row r="49" spans="1:26" x14ac:dyDescent="0.25">
      <c r="A49" s="15"/>
      <c r="B49" s="56" t="s">
        <v>540</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5"/>
      <c r="B50" s="98"/>
      <c r="C50" s="98"/>
      <c r="D50" s="98"/>
      <c r="E50" s="98"/>
      <c r="F50" s="98"/>
      <c r="G50" s="98"/>
      <c r="H50" s="98"/>
      <c r="I50" s="98"/>
      <c r="J50" s="98"/>
      <c r="K50" s="98"/>
      <c r="L50" s="98"/>
      <c r="M50" s="98"/>
      <c r="N50" s="98"/>
      <c r="O50" s="98"/>
      <c r="P50" s="98"/>
      <c r="Q50" s="98"/>
      <c r="R50" s="98"/>
      <c r="S50" s="98"/>
      <c r="T50" s="98"/>
      <c r="U50" s="98"/>
      <c r="V50" s="98"/>
      <c r="W50" s="98"/>
      <c r="X50" s="98"/>
      <c r="Y50" s="98"/>
      <c r="Z50" s="98"/>
    </row>
    <row r="51" spans="1:26" x14ac:dyDescent="0.25">
      <c r="A51" s="15"/>
      <c r="B51" s="56" t="s">
        <v>541</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5"/>
      <c r="B52" s="97"/>
      <c r="C52" s="97"/>
      <c r="D52" s="97"/>
      <c r="E52" s="97"/>
      <c r="F52" s="97"/>
      <c r="G52" s="97"/>
      <c r="H52" s="97"/>
      <c r="I52" s="97"/>
      <c r="J52" s="97"/>
      <c r="K52" s="97"/>
      <c r="L52" s="97"/>
      <c r="M52" s="97"/>
      <c r="N52" s="97"/>
      <c r="O52" s="97"/>
      <c r="P52" s="97"/>
      <c r="Q52" s="97"/>
      <c r="R52" s="97"/>
      <c r="S52" s="97"/>
      <c r="T52" s="97"/>
      <c r="U52" s="97"/>
      <c r="V52" s="97"/>
      <c r="W52" s="97"/>
      <c r="X52" s="97"/>
      <c r="Y52" s="97"/>
      <c r="Z52" s="97"/>
    </row>
    <row r="53" spans="1:26" x14ac:dyDescent="0.25">
      <c r="A53" s="15"/>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5"/>
      <c r="B54" s="17"/>
      <c r="C54" s="17" t="s">
        <v>283</v>
      </c>
      <c r="D54" s="93" t="s">
        <v>542</v>
      </c>
      <c r="E54" s="93"/>
      <c r="F54" s="93"/>
      <c r="G54" s="93"/>
      <c r="H54" s="93"/>
      <c r="I54" s="93"/>
      <c r="J54" s="17"/>
      <c r="K54" s="17"/>
      <c r="L54" s="93" t="s">
        <v>543</v>
      </c>
      <c r="M54" s="93"/>
      <c r="N54" s="93"/>
      <c r="O54" s="93"/>
      <c r="P54" s="93"/>
      <c r="Q54" s="93"/>
      <c r="R54" s="17"/>
      <c r="S54" s="17"/>
      <c r="T54" s="93" t="s">
        <v>153</v>
      </c>
      <c r="U54" s="93"/>
      <c r="V54" s="93"/>
      <c r="W54" s="93"/>
      <c r="X54" s="93"/>
      <c r="Y54" s="93"/>
      <c r="Z54" s="17"/>
    </row>
    <row r="55" spans="1:26" x14ac:dyDescent="0.25">
      <c r="A55" s="15"/>
      <c r="B55" s="17"/>
      <c r="C55" s="17" t="s">
        <v>283</v>
      </c>
      <c r="D55" s="96" t="s">
        <v>521</v>
      </c>
      <c r="E55" s="96"/>
      <c r="F55" s="17"/>
      <c r="G55" s="17" t="s">
        <v>283</v>
      </c>
      <c r="H55" s="96" t="s">
        <v>518</v>
      </c>
      <c r="I55" s="96"/>
      <c r="J55" s="17"/>
      <c r="K55" s="17"/>
      <c r="L55" s="96" t="s">
        <v>521</v>
      </c>
      <c r="M55" s="96"/>
      <c r="N55" s="17"/>
      <c r="O55" s="17" t="s">
        <v>283</v>
      </c>
      <c r="P55" s="96" t="s">
        <v>518</v>
      </c>
      <c r="Q55" s="96"/>
      <c r="R55" s="17"/>
      <c r="S55" s="17"/>
      <c r="T55" s="96" t="s">
        <v>521</v>
      </c>
      <c r="U55" s="96"/>
      <c r="V55" s="17"/>
      <c r="W55" s="17" t="s">
        <v>283</v>
      </c>
      <c r="X55" s="96" t="s">
        <v>518</v>
      </c>
      <c r="Y55" s="96"/>
      <c r="Z55" s="17"/>
    </row>
    <row r="56" spans="1:26" ht="15.75" thickBot="1" x14ac:dyDescent="0.3">
      <c r="A56" s="15"/>
      <c r="B56" s="17"/>
      <c r="C56" s="17" t="s">
        <v>283</v>
      </c>
      <c r="D56" s="93" t="s">
        <v>387</v>
      </c>
      <c r="E56" s="93"/>
      <c r="F56" s="17"/>
      <c r="G56" s="17" t="s">
        <v>283</v>
      </c>
      <c r="H56" s="93" t="s">
        <v>520</v>
      </c>
      <c r="I56" s="93"/>
      <c r="J56" s="17"/>
      <c r="K56" s="17"/>
      <c r="L56" s="93" t="s">
        <v>387</v>
      </c>
      <c r="M56" s="93"/>
      <c r="N56" s="17"/>
      <c r="O56" s="17" t="s">
        <v>283</v>
      </c>
      <c r="P56" s="93" t="s">
        <v>520</v>
      </c>
      <c r="Q56" s="93"/>
      <c r="R56" s="17"/>
      <c r="S56" s="17"/>
      <c r="T56" s="93" t="s">
        <v>387</v>
      </c>
      <c r="U56" s="93"/>
      <c r="V56" s="17"/>
      <c r="W56" s="17" t="s">
        <v>283</v>
      </c>
      <c r="X56" s="93" t="s">
        <v>520</v>
      </c>
      <c r="Y56" s="93"/>
      <c r="Z56" s="17"/>
    </row>
    <row r="57" spans="1:26" x14ac:dyDescent="0.25">
      <c r="A57" s="15"/>
      <c r="B57" s="17"/>
      <c r="C57" s="17" t="s">
        <v>283</v>
      </c>
      <c r="D57" s="94" t="s">
        <v>410</v>
      </c>
      <c r="E57" s="94"/>
      <c r="F57" s="94"/>
      <c r="G57" s="94"/>
      <c r="H57" s="94"/>
      <c r="I57" s="94"/>
      <c r="J57" s="94"/>
      <c r="K57" s="94"/>
      <c r="L57" s="94"/>
      <c r="M57" s="94"/>
      <c r="N57" s="94"/>
      <c r="O57" s="94"/>
      <c r="P57" s="94"/>
      <c r="Q57" s="94"/>
      <c r="R57" s="94"/>
      <c r="S57" s="94"/>
      <c r="T57" s="94"/>
      <c r="U57" s="94"/>
      <c r="V57" s="94"/>
      <c r="W57" s="94"/>
      <c r="X57" s="94"/>
      <c r="Y57" s="94"/>
      <c r="Z57" s="17"/>
    </row>
    <row r="58" spans="1:26" x14ac:dyDescent="0.25">
      <c r="A58" s="15"/>
      <c r="B58" s="80" t="s">
        <v>392</v>
      </c>
      <c r="C58" s="20" t="s">
        <v>283</v>
      </c>
      <c r="D58" s="19"/>
      <c r="E58" s="19"/>
      <c r="F58" s="19"/>
      <c r="G58" s="20" t="s">
        <v>283</v>
      </c>
      <c r="H58" s="19"/>
      <c r="I58" s="19"/>
      <c r="J58" s="19"/>
      <c r="K58" s="20"/>
      <c r="L58" s="19"/>
      <c r="M58" s="19"/>
      <c r="N58" s="19"/>
      <c r="O58" s="20" t="s">
        <v>283</v>
      </c>
      <c r="P58" s="19"/>
      <c r="Q58" s="19"/>
      <c r="R58" s="19"/>
      <c r="S58" s="20"/>
      <c r="T58" s="19"/>
      <c r="U58" s="19"/>
      <c r="V58" s="19"/>
      <c r="W58" s="20" t="s">
        <v>283</v>
      </c>
      <c r="X58" s="19"/>
      <c r="Y58" s="19"/>
      <c r="Z58" s="19"/>
    </row>
    <row r="59" spans="1:26" x14ac:dyDescent="0.25">
      <c r="A59" s="15"/>
      <c r="B59" s="81" t="s">
        <v>522</v>
      </c>
      <c r="C59" s="17" t="s">
        <v>283</v>
      </c>
      <c r="D59" s="4"/>
      <c r="E59" s="4"/>
      <c r="F59" s="4"/>
      <c r="G59" s="17" t="s">
        <v>283</v>
      </c>
      <c r="H59" s="4"/>
      <c r="I59" s="4"/>
      <c r="J59" s="4"/>
      <c r="K59" s="17"/>
      <c r="L59" s="4"/>
      <c r="M59" s="4"/>
      <c r="N59" s="4"/>
      <c r="O59" s="17" t="s">
        <v>283</v>
      </c>
      <c r="P59" s="4"/>
      <c r="Q59" s="4"/>
      <c r="R59" s="4"/>
      <c r="S59" s="17"/>
      <c r="T59" s="4"/>
      <c r="U59" s="4"/>
      <c r="V59" s="4"/>
      <c r="W59" s="17" t="s">
        <v>283</v>
      </c>
      <c r="X59" s="4"/>
      <c r="Y59" s="4"/>
      <c r="Z59" s="4"/>
    </row>
    <row r="60" spans="1:26" x14ac:dyDescent="0.25">
      <c r="A60" s="15"/>
      <c r="B60" s="82" t="s">
        <v>395</v>
      </c>
      <c r="C60" s="20" t="s">
        <v>283</v>
      </c>
      <c r="D60" s="83" t="s">
        <v>285</v>
      </c>
      <c r="E60" s="89">
        <v>1771</v>
      </c>
      <c r="F60" s="85" t="s">
        <v>283</v>
      </c>
      <c r="G60" s="20" t="s">
        <v>283</v>
      </c>
      <c r="H60" s="83" t="s">
        <v>285</v>
      </c>
      <c r="I60" s="84" t="s">
        <v>523</v>
      </c>
      <c r="J60" s="85" t="s">
        <v>295</v>
      </c>
      <c r="K60" s="20"/>
      <c r="L60" s="83" t="s">
        <v>285</v>
      </c>
      <c r="M60" s="84" t="s">
        <v>320</v>
      </c>
      <c r="N60" s="85" t="s">
        <v>283</v>
      </c>
      <c r="O60" s="20" t="s">
        <v>283</v>
      </c>
      <c r="P60" s="83" t="s">
        <v>285</v>
      </c>
      <c r="Q60" s="84" t="s">
        <v>320</v>
      </c>
      <c r="R60" s="85" t="s">
        <v>283</v>
      </c>
      <c r="S60" s="20"/>
      <c r="T60" s="83" t="s">
        <v>285</v>
      </c>
      <c r="U60" s="89">
        <v>1771</v>
      </c>
      <c r="V60" s="85" t="s">
        <v>283</v>
      </c>
      <c r="W60" s="20" t="s">
        <v>283</v>
      </c>
      <c r="X60" s="83" t="s">
        <v>285</v>
      </c>
      <c r="Y60" s="84" t="s">
        <v>523</v>
      </c>
      <c r="Z60" s="85" t="s">
        <v>295</v>
      </c>
    </row>
    <row r="61" spans="1:26" ht="25.5" x14ac:dyDescent="0.25">
      <c r="A61" s="15"/>
      <c r="B61" s="86" t="s">
        <v>397</v>
      </c>
      <c r="C61" s="17" t="s">
        <v>283</v>
      </c>
      <c r="D61" s="11"/>
      <c r="E61" s="87">
        <v>5739</v>
      </c>
      <c r="F61" s="13" t="s">
        <v>283</v>
      </c>
      <c r="G61" s="17" t="s">
        <v>283</v>
      </c>
      <c r="H61" s="11"/>
      <c r="I61" s="88" t="s">
        <v>544</v>
      </c>
      <c r="J61" s="13" t="s">
        <v>295</v>
      </c>
      <c r="K61" s="17"/>
      <c r="L61" s="11"/>
      <c r="M61" s="88">
        <v>516</v>
      </c>
      <c r="N61" s="13" t="s">
        <v>283</v>
      </c>
      <c r="O61" s="17" t="s">
        <v>283</v>
      </c>
      <c r="P61" s="11"/>
      <c r="Q61" s="88" t="s">
        <v>434</v>
      </c>
      <c r="R61" s="13" t="s">
        <v>295</v>
      </c>
      <c r="S61" s="17"/>
      <c r="T61" s="11"/>
      <c r="U61" s="87">
        <v>6255</v>
      </c>
      <c r="V61" s="13" t="s">
        <v>283</v>
      </c>
      <c r="W61" s="17" t="s">
        <v>283</v>
      </c>
      <c r="X61" s="11"/>
      <c r="Y61" s="88" t="s">
        <v>524</v>
      </c>
      <c r="Z61" s="13" t="s">
        <v>295</v>
      </c>
    </row>
    <row r="62" spans="1:26" ht="26.25" thickBot="1" x14ac:dyDescent="0.3">
      <c r="A62" s="15"/>
      <c r="B62" s="82" t="s">
        <v>545</v>
      </c>
      <c r="C62" s="20" t="s">
        <v>283</v>
      </c>
      <c r="D62" s="83"/>
      <c r="E62" s="89">
        <v>60763</v>
      </c>
      <c r="F62" s="85" t="s">
        <v>283</v>
      </c>
      <c r="G62" s="20" t="s">
        <v>283</v>
      </c>
      <c r="H62" s="83"/>
      <c r="I62" s="84" t="s">
        <v>525</v>
      </c>
      <c r="J62" s="85" t="s">
        <v>295</v>
      </c>
      <c r="K62" s="20"/>
      <c r="L62" s="83"/>
      <c r="M62" s="84" t="s">
        <v>320</v>
      </c>
      <c r="N62" s="85" t="s">
        <v>283</v>
      </c>
      <c r="O62" s="20" t="s">
        <v>283</v>
      </c>
      <c r="P62" s="83"/>
      <c r="Q62" s="84" t="s">
        <v>320</v>
      </c>
      <c r="R62" s="85" t="s">
        <v>283</v>
      </c>
      <c r="S62" s="20"/>
      <c r="T62" s="83"/>
      <c r="U62" s="89">
        <v>60763</v>
      </c>
      <c r="V62" s="85" t="s">
        <v>283</v>
      </c>
      <c r="W62" s="20" t="s">
        <v>283</v>
      </c>
      <c r="X62" s="83"/>
      <c r="Y62" s="84" t="s">
        <v>525</v>
      </c>
      <c r="Z62" s="85" t="s">
        <v>295</v>
      </c>
    </row>
    <row r="63" spans="1:26" x14ac:dyDescent="0.25">
      <c r="A63" s="15"/>
      <c r="B63" s="14"/>
      <c r="C63" s="14" t="s">
        <v>283</v>
      </c>
      <c r="D63" s="29"/>
      <c r="E63" s="29"/>
      <c r="F63" s="14"/>
      <c r="G63" s="14" t="s">
        <v>283</v>
      </c>
      <c r="H63" s="29"/>
      <c r="I63" s="29"/>
      <c r="J63" s="14"/>
      <c r="K63" s="14"/>
      <c r="L63" s="29"/>
      <c r="M63" s="29"/>
      <c r="N63" s="14"/>
      <c r="O63" s="14" t="s">
        <v>283</v>
      </c>
      <c r="P63" s="29"/>
      <c r="Q63" s="29"/>
      <c r="R63" s="14"/>
      <c r="S63" s="14"/>
      <c r="T63" s="29"/>
      <c r="U63" s="29"/>
      <c r="V63" s="14"/>
      <c r="W63" s="14" t="s">
        <v>283</v>
      </c>
      <c r="X63" s="29"/>
      <c r="Y63" s="29"/>
      <c r="Z63" s="14"/>
    </row>
    <row r="64" spans="1:26" ht="15.75" thickBot="1" x14ac:dyDescent="0.3">
      <c r="A64" s="15"/>
      <c r="B64" s="90" t="s">
        <v>546</v>
      </c>
      <c r="C64" s="17" t="s">
        <v>283</v>
      </c>
      <c r="D64" s="11" t="s">
        <v>285</v>
      </c>
      <c r="E64" s="87">
        <v>68273</v>
      </c>
      <c r="F64" s="13" t="s">
        <v>283</v>
      </c>
      <c r="G64" s="17" t="s">
        <v>283</v>
      </c>
      <c r="H64" s="11" t="s">
        <v>285</v>
      </c>
      <c r="I64" s="88" t="s">
        <v>547</v>
      </c>
      <c r="J64" s="13" t="s">
        <v>295</v>
      </c>
      <c r="K64" s="17"/>
      <c r="L64" s="11" t="s">
        <v>285</v>
      </c>
      <c r="M64" s="88">
        <v>516</v>
      </c>
      <c r="N64" s="13" t="s">
        <v>283</v>
      </c>
      <c r="O64" s="17" t="s">
        <v>283</v>
      </c>
      <c r="P64" s="11" t="s">
        <v>285</v>
      </c>
      <c r="Q64" s="88" t="s">
        <v>434</v>
      </c>
      <c r="R64" s="13" t="s">
        <v>295</v>
      </c>
      <c r="S64" s="17"/>
      <c r="T64" s="11" t="s">
        <v>285</v>
      </c>
      <c r="U64" s="87">
        <v>68789</v>
      </c>
      <c r="V64" s="13" t="s">
        <v>283</v>
      </c>
      <c r="W64" s="17" t="s">
        <v>283</v>
      </c>
      <c r="X64" s="11" t="s">
        <v>285</v>
      </c>
      <c r="Y64" s="88" t="s">
        <v>527</v>
      </c>
      <c r="Z64" s="13" t="s">
        <v>295</v>
      </c>
    </row>
    <row r="65" spans="1:26" ht="15.75" thickTop="1" x14ac:dyDescent="0.25">
      <c r="A65" s="15"/>
      <c r="B65" s="14"/>
      <c r="C65" s="14" t="s">
        <v>283</v>
      </c>
      <c r="D65" s="44"/>
      <c r="E65" s="44"/>
      <c r="F65" s="14"/>
      <c r="G65" s="14" t="s">
        <v>283</v>
      </c>
      <c r="H65" s="44"/>
      <c r="I65" s="44"/>
      <c r="J65" s="14"/>
      <c r="K65" s="14"/>
      <c r="L65" s="44"/>
      <c r="M65" s="44"/>
      <c r="N65" s="14"/>
      <c r="O65" s="14" t="s">
        <v>283</v>
      </c>
      <c r="P65" s="44"/>
      <c r="Q65" s="44"/>
      <c r="R65" s="14"/>
      <c r="S65" s="14"/>
      <c r="T65" s="44"/>
      <c r="U65" s="44"/>
      <c r="V65" s="14"/>
      <c r="W65" s="14" t="s">
        <v>283</v>
      </c>
      <c r="X65" s="44"/>
      <c r="Y65" s="44"/>
      <c r="Z65" s="14"/>
    </row>
    <row r="66" spans="1:26" x14ac:dyDescent="0.25">
      <c r="A66" s="15"/>
      <c r="B66" s="80" t="s">
        <v>404</v>
      </c>
      <c r="C66" s="20" t="s">
        <v>283</v>
      </c>
      <c r="D66" s="19"/>
      <c r="E66" s="19"/>
      <c r="F66" s="19"/>
      <c r="G66" s="20" t="s">
        <v>283</v>
      </c>
      <c r="H66" s="19"/>
      <c r="I66" s="19"/>
      <c r="J66" s="19"/>
      <c r="K66" s="20"/>
      <c r="L66" s="19"/>
      <c r="M66" s="19"/>
      <c r="N66" s="19"/>
      <c r="O66" s="20" t="s">
        <v>283</v>
      </c>
      <c r="P66" s="19"/>
      <c r="Q66" s="19"/>
      <c r="R66" s="19"/>
      <c r="S66" s="20"/>
      <c r="T66" s="19"/>
      <c r="U66" s="19"/>
      <c r="V66" s="19"/>
      <c r="W66" s="20" t="s">
        <v>283</v>
      </c>
      <c r="X66" s="19"/>
      <c r="Y66" s="19"/>
      <c r="Z66" s="19"/>
    </row>
    <row r="67" spans="1:26" x14ac:dyDescent="0.25">
      <c r="A67" s="15"/>
      <c r="B67" s="81" t="s">
        <v>522</v>
      </c>
      <c r="C67" s="17" t="s">
        <v>283</v>
      </c>
      <c r="D67" s="4"/>
      <c r="E67" s="4"/>
      <c r="F67" s="4"/>
      <c r="G67" s="17" t="s">
        <v>283</v>
      </c>
      <c r="H67" s="4"/>
      <c r="I67" s="4"/>
      <c r="J67" s="4"/>
      <c r="K67" s="17"/>
      <c r="L67" s="4"/>
      <c r="M67" s="4"/>
      <c r="N67" s="4"/>
      <c r="O67" s="17" t="s">
        <v>283</v>
      </c>
      <c r="P67" s="4"/>
      <c r="Q67" s="4"/>
      <c r="R67" s="4"/>
      <c r="S67" s="17"/>
      <c r="T67" s="4"/>
      <c r="U67" s="4"/>
      <c r="V67" s="4"/>
      <c r="W67" s="17" t="s">
        <v>283</v>
      </c>
      <c r="X67" s="4"/>
      <c r="Y67" s="4"/>
      <c r="Z67" s="4"/>
    </row>
    <row r="68" spans="1:26" ht="25.5" x14ac:dyDescent="0.25">
      <c r="A68" s="15"/>
      <c r="B68" s="82" t="s">
        <v>397</v>
      </c>
      <c r="C68" s="20" t="s">
        <v>283</v>
      </c>
      <c r="D68" s="83" t="s">
        <v>285</v>
      </c>
      <c r="E68" s="89">
        <v>2194</v>
      </c>
      <c r="F68" s="85" t="s">
        <v>283</v>
      </c>
      <c r="G68" s="20" t="s">
        <v>283</v>
      </c>
      <c r="H68" s="83" t="s">
        <v>285</v>
      </c>
      <c r="I68" s="84" t="s">
        <v>548</v>
      </c>
      <c r="J68" s="85" t="s">
        <v>295</v>
      </c>
      <c r="K68" s="20"/>
      <c r="L68" s="83" t="s">
        <v>285</v>
      </c>
      <c r="M68" s="89">
        <v>10061</v>
      </c>
      <c r="N68" s="85" t="s">
        <v>283</v>
      </c>
      <c r="O68" s="20" t="s">
        <v>283</v>
      </c>
      <c r="P68" s="83" t="s">
        <v>285</v>
      </c>
      <c r="Q68" s="84" t="s">
        <v>549</v>
      </c>
      <c r="R68" s="85" t="s">
        <v>295</v>
      </c>
      <c r="S68" s="20"/>
      <c r="T68" s="83" t="s">
        <v>285</v>
      </c>
      <c r="U68" s="89">
        <v>12255</v>
      </c>
      <c r="V68" s="85" t="s">
        <v>283</v>
      </c>
      <c r="W68" s="20" t="s">
        <v>283</v>
      </c>
      <c r="X68" s="83" t="s">
        <v>285</v>
      </c>
      <c r="Y68" s="84" t="s">
        <v>528</v>
      </c>
      <c r="Z68" s="85" t="s">
        <v>295</v>
      </c>
    </row>
    <row r="69" spans="1:26" ht="26.25" thickBot="1" x14ac:dyDescent="0.3">
      <c r="A69" s="15"/>
      <c r="B69" s="86" t="s">
        <v>545</v>
      </c>
      <c r="C69" s="17" t="s">
        <v>283</v>
      </c>
      <c r="D69" s="11"/>
      <c r="E69" s="87">
        <v>37388</v>
      </c>
      <c r="F69" s="13" t="s">
        <v>283</v>
      </c>
      <c r="G69" s="17" t="s">
        <v>283</v>
      </c>
      <c r="H69" s="11"/>
      <c r="I69" s="88" t="s">
        <v>529</v>
      </c>
      <c r="J69" s="13" t="s">
        <v>295</v>
      </c>
      <c r="K69" s="17"/>
      <c r="L69" s="11"/>
      <c r="M69" s="88" t="s">
        <v>320</v>
      </c>
      <c r="N69" s="13" t="s">
        <v>283</v>
      </c>
      <c r="O69" s="17" t="s">
        <v>283</v>
      </c>
      <c r="P69" s="11"/>
      <c r="Q69" s="88" t="s">
        <v>320</v>
      </c>
      <c r="R69" s="13" t="s">
        <v>283</v>
      </c>
      <c r="S69" s="17"/>
      <c r="T69" s="11"/>
      <c r="U69" s="87">
        <v>37388</v>
      </c>
      <c r="V69" s="13" t="s">
        <v>283</v>
      </c>
      <c r="W69" s="17" t="s">
        <v>283</v>
      </c>
      <c r="X69" s="11"/>
      <c r="Y69" s="88" t="s">
        <v>529</v>
      </c>
      <c r="Z69" s="13" t="s">
        <v>295</v>
      </c>
    </row>
    <row r="70" spans="1:26" x14ac:dyDescent="0.25">
      <c r="A70" s="15"/>
      <c r="B70" s="14"/>
      <c r="C70" s="14" t="s">
        <v>283</v>
      </c>
      <c r="D70" s="29"/>
      <c r="E70" s="29"/>
      <c r="F70" s="14"/>
      <c r="G70" s="14" t="s">
        <v>283</v>
      </c>
      <c r="H70" s="29"/>
      <c r="I70" s="29"/>
      <c r="J70" s="14"/>
      <c r="K70" s="14"/>
      <c r="L70" s="29"/>
      <c r="M70" s="29"/>
      <c r="N70" s="14"/>
      <c r="O70" s="14" t="s">
        <v>283</v>
      </c>
      <c r="P70" s="29"/>
      <c r="Q70" s="29"/>
      <c r="R70" s="14"/>
      <c r="S70" s="14"/>
      <c r="T70" s="29"/>
      <c r="U70" s="29"/>
      <c r="V70" s="14"/>
      <c r="W70" s="14" t="s">
        <v>283</v>
      </c>
      <c r="X70" s="29"/>
      <c r="Y70" s="29"/>
      <c r="Z70" s="14"/>
    </row>
    <row r="71" spans="1:26" ht="15.75" thickBot="1" x14ac:dyDescent="0.3">
      <c r="A71" s="15"/>
      <c r="B71" s="91" t="s">
        <v>546</v>
      </c>
      <c r="C71" s="20" t="s">
        <v>283</v>
      </c>
      <c r="D71" s="83" t="s">
        <v>285</v>
      </c>
      <c r="E71" s="89">
        <v>39582</v>
      </c>
      <c r="F71" s="85" t="s">
        <v>283</v>
      </c>
      <c r="G71" s="20" t="s">
        <v>283</v>
      </c>
      <c r="H71" s="83" t="s">
        <v>285</v>
      </c>
      <c r="I71" s="84" t="s">
        <v>550</v>
      </c>
      <c r="J71" s="85" t="s">
        <v>295</v>
      </c>
      <c r="K71" s="20"/>
      <c r="L71" s="83" t="s">
        <v>285</v>
      </c>
      <c r="M71" s="89">
        <v>10061</v>
      </c>
      <c r="N71" s="85" t="s">
        <v>283</v>
      </c>
      <c r="O71" s="20" t="s">
        <v>283</v>
      </c>
      <c r="P71" s="83" t="s">
        <v>285</v>
      </c>
      <c r="Q71" s="84" t="s">
        <v>549</v>
      </c>
      <c r="R71" s="85" t="s">
        <v>295</v>
      </c>
      <c r="S71" s="20"/>
      <c r="T71" s="83" t="s">
        <v>285</v>
      </c>
      <c r="U71" s="89">
        <v>49643</v>
      </c>
      <c r="V71" s="85" t="s">
        <v>283</v>
      </c>
      <c r="W71" s="20" t="s">
        <v>283</v>
      </c>
      <c r="X71" s="83" t="s">
        <v>285</v>
      </c>
      <c r="Y71" s="84" t="s">
        <v>530</v>
      </c>
      <c r="Z71" s="85" t="s">
        <v>295</v>
      </c>
    </row>
    <row r="72" spans="1:26" ht="15.75" thickTop="1" x14ac:dyDescent="0.25">
      <c r="A72" s="15"/>
      <c r="B72" s="14"/>
      <c r="C72" s="14" t="s">
        <v>283</v>
      </c>
      <c r="D72" s="44"/>
      <c r="E72" s="44"/>
      <c r="F72" s="14"/>
      <c r="G72" s="14" t="s">
        <v>283</v>
      </c>
      <c r="H72" s="44"/>
      <c r="I72" s="44"/>
      <c r="J72" s="14"/>
      <c r="K72" s="14"/>
      <c r="L72" s="44"/>
      <c r="M72" s="44"/>
      <c r="N72" s="14"/>
      <c r="O72" s="14" t="s">
        <v>283</v>
      </c>
      <c r="P72" s="44"/>
      <c r="Q72" s="44"/>
      <c r="R72" s="14"/>
      <c r="S72" s="14"/>
      <c r="T72" s="44"/>
      <c r="U72" s="44"/>
      <c r="V72" s="14"/>
      <c r="W72" s="14" t="s">
        <v>283</v>
      </c>
      <c r="X72" s="44"/>
      <c r="Y72" s="44"/>
      <c r="Z72" s="14"/>
    </row>
    <row r="73" spans="1:26" x14ac:dyDescent="0.25">
      <c r="A73" s="15"/>
      <c r="B73" s="56" t="s">
        <v>551</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5"/>
      <c r="B74" s="56" t="s">
        <v>552</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ht="25.5" customHeight="1" x14ac:dyDescent="0.25">
      <c r="A75" s="15"/>
      <c r="B75" s="56" t="s">
        <v>553</v>
      </c>
      <c r="C75" s="56"/>
      <c r="D75" s="56"/>
      <c r="E75" s="56"/>
      <c r="F75" s="56"/>
      <c r="G75" s="56"/>
      <c r="H75" s="56"/>
      <c r="I75" s="56"/>
      <c r="J75" s="56"/>
      <c r="K75" s="56"/>
      <c r="L75" s="56"/>
      <c r="M75" s="56"/>
      <c r="N75" s="56"/>
      <c r="O75" s="56"/>
      <c r="P75" s="56"/>
      <c r="Q75" s="56"/>
      <c r="R75" s="56"/>
      <c r="S75" s="56"/>
      <c r="T75" s="56"/>
      <c r="U75" s="56"/>
      <c r="V75" s="56"/>
      <c r="W75" s="56"/>
      <c r="X75" s="56"/>
      <c r="Y75" s="56"/>
      <c r="Z75" s="56"/>
    </row>
  </sheetData>
  <mergeCells count="67">
    <mergeCell ref="B73:Z73"/>
    <mergeCell ref="B74:Z74"/>
    <mergeCell ref="B75:Z75"/>
    <mergeCell ref="B32:Z32"/>
    <mergeCell ref="B33:Z33"/>
    <mergeCell ref="B49:Z49"/>
    <mergeCell ref="B50:Z50"/>
    <mergeCell ref="B51:Z51"/>
    <mergeCell ref="B52:Z52"/>
    <mergeCell ref="D57:Y57"/>
    <mergeCell ref="A1:A2"/>
    <mergeCell ref="B1:Z1"/>
    <mergeCell ref="B2:Z2"/>
    <mergeCell ref="A3:A75"/>
    <mergeCell ref="B3:Z3"/>
    <mergeCell ref="B4:Z4"/>
    <mergeCell ref="B5:Z5"/>
    <mergeCell ref="B6:Z6"/>
    <mergeCell ref="B31:Z31"/>
    <mergeCell ref="D56:E56"/>
    <mergeCell ref="H56:I56"/>
    <mergeCell ref="L56:M56"/>
    <mergeCell ref="P56:Q56"/>
    <mergeCell ref="T56:U56"/>
    <mergeCell ref="X56:Y56"/>
    <mergeCell ref="D55:E55"/>
    <mergeCell ref="H55:I55"/>
    <mergeCell ref="L55:M55"/>
    <mergeCell ref="P55:Q55"/>
    <mergeCell ref="T55:U55"/>
    <mergeCell ref="X55:Y55"/>
    <mergeCell ref="H37:I37"/>
    <mergeCell ref="J36:J37"/>
    <mergeCell ref="D38:I38"/>
    <mergeCell ref="D54:I54"/>
    <mergeCell ref="L54:Q54"/>
    <mergeCell ref="T54:Y54"/>
    <mergeCell ref="R8:R10"/>
    <mergeCell ref="D11:Q11"/>
    <mergeCell ref="D35:I35"/>
    <mergeCell ref="B36:B37"/>
    <mergeCell ref="C36:C37"/>
    <mergeCell ref="D36:E36"/>
    <mergeCell ref="D37:E37"/>
    <mergeCell ref="F36:F37"/>
    <mergeCell ref="G36:G37"/>
    <mergeCell ref="H36:I3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29"/>
  <sheetViews>
    <sheetView showGridLines="0" workbookViewId="0"/>
  </sheetViews>
  <sheetFormatPr defaultRowHeight="15" x14ac:dyDescent="0.25"/>
  <cols>
    <col min="1" max="3" width="36.5703125" bestFit="1" customWidth="1"/>
    <col min="4" max="4" width="7" customWidth="1"/>
    <col min="5" max="5" width="32.140625" customWidth="1"/>
    <col min="6" max="6" width="9.42578125" customWidth="1"/>
    <col min="7" max="7" width="5.5703125" customWidth="1"/>
    <col min="8" max="8" width="7" customWidth="1"/>
    <col min="9" max="9" width="32.140625" customWidth="1"/>
    <col min="10" max="10" width="9.42578125" customWidth="1"/>
    <col min="11" max="11" width="5.5703125" customWidth="1"/>
    <col min="12" max="12" width="7" customWidth="1"/>
    <col min="13" max="13" width="32.140625" customWidth="1"/>
    <col min="14" max="14" width="9.42578125" customWidth="1"/>
    <col min="15" max="15" width="5.5703125" customWidth="1"/>
    <col min="16" max="16" width="7" customWidth="1"/>
    <col min="17" max="17" width="26.85546875" customWidth="1"/>
    <col min="18" max="18" width="9.42578125" customWidth="1"/>
    <col min="19" max="19" width="5.5703125" customWidth="1"/>
    <col min="20" max="20" width="7" customWidth="1"/>
    <col min="21" max="21" width="32.140625" customWidth="1"/>
    <col min="22" max="22" width="9.42578125" customWidth="1"/>
    <col min="23" max="23" width="5.5703125" customWidth="1"/>
    <col min="24" max="24" width="7" customWidth="1"/>
    <col min="25" max="25" width="32.140625" customWidth="1"/>
    <col min="26" max="26" width="9.42578125" customWidth="1"/>
    <col min="27" max="27" width="5.5703125" customWidth="1"/>
    <col min="28" max="28" width="7" customWidth="1"/>
    <col min="29" max="29" width="32.140625" customWidth="1"/>
    <col min="30" max="30" width="7" customWidth="1"/>
    <col min="31" max="31" width="5.5703125" customWidth="1"/>
    <col min="32" max="32" width="7" customWidth="1"/>
    <col min="33" max="33" width="26.85546875" customWidth="1"/>
    <col min="34" max="34" width="7" customWidth="1"/>
    <col min="35" max="35" width="33.140625" customWidth="1"/>
    <col min="36" max="36" width="7" customWidth="1"/>
    <col min="37" max="37" width="18" customWidth="1"/>
    <col min="38" max="38" width="11.85546875" customWidth="1"/>
    <col min="39" max="39" width="33.140625" customWidth="1"/>
    <col min="40" max="40" width="7" customWidth="1"/>
    <col min="41" max="41" width="32.140625" customWidth="1"/>
    <col min="42" max="42" width="7" customWidth="1"/>
    <col min="43" max="43" width="33.140625" customWidth="1"/>
    <col min="44" max="44" width="7" customWidth="1"/>
    <col min="45" max="45" width="26.85546875" customWidth="1"/>
    <col min="46" max="46" width="6.5703125" customWidth="1"/>
    <col min="47" max="48" width="33.140625" customWidth="1"/>
    <col min="49" max="49" width="18" customWidth="1"/>
    <col min="50" max="50" width="9.42578125" customWidth="1"/>
  </cols>
  <sheetData>
    <row r="1" spans="1:50"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5" t="s">
        <v>554</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x14ac:dyDescent="0.25">
      <c r="A4" s="15"/>
      <c r="B4" s="56" t="s">
        <v>55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row>
    <row r="5" spans="1:50"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c r="AV5" s="46"/>
      <c r="AW5" s="46"/>
      <c r="AX5" s="46"/>
    </row>
    <row r="6" spans="1:50" x14ac:dyDescent="0.25">
      <c r="A6" s="15"/>
      <c r="B6" s="58" t="s">
        <v>556</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c r="AQ6" s="58"/>
      <c r="AR6" s="58"/>
      <c r="AS6" s="58"/>
      <c r="AT6" s="58"/>
      <c r="AU6" s="58"/>
      <c r="AV6" s="58"/>
      <c r="AW6" s="58"/>
      <c r="AX6" s="58"/>
    </row>
    <row r="7" spans="1:50" x14ac:dyDescent="0.25">
      <c r="A7" s="15"/>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row>
    <row r="8" spans="1:50" x14ac:dyDescent="0.25">
      <c r="A8" s="15"/>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c r="AQ8" s="58"/>
      <c r="AR8" s="58"/>
      <c r="AS8" s="58"/>
      <c r="AT8" s="58"/>
      <c r="AU8" s="58"/>
      <c r="AV8" s="58"/>
      <c r="AW8" s="58"/>
      <c r="AX8" s="58"/>
    </row>
    <row r="9" spans="1:50" x14ac:dyDescent="0.25">
      <c r="A9" s="15"/>
      <c r="B9" s="4"/>
      <c r="C9" s="4"/>
      <c r="D9" s="4"/>
      <c r="E9" s="4"/>
      <c r="F9" s="4"/>
      <c r="G9" s="4"/>
      <c r="H9" s="4"/>
      <c r="I9" s="4"/>
      <c r="J9" s="4"/>
      <c r="K9" s="4"/>
      <c r="L9" s="4"/>
      <c r="M9" s="4"/>
      <c r="N9" s="4"/>
      <c r="O9" s="4"/>
      <c r="P9" s="4"/>
      <c r="Q9" s="4"/>
      <c r="R9" s="4"/>
      <c r="S9" s="4"/>
      <c r="T9" s="4"/>
      <c r="U9" s="4"/>
      <c r="V9" s="4"/>
    </row>
    <row r="10" spans="1:50" x14ac:dyDescent="0.25">
      <c r="A10" s="15"/>
      <c r="B10" s="45"/>
      <c r="C10" s="45"/>
      <c r="D10" s="52" t="s">
        <v>557</v>
      </c>
      <c r="E10" s="52"/>
      <c r="F10" s="45"/>
      <c r="G10" s="45"/>
      <c r="H10" s="52" t="s">
        <v>559</v>
      </c>
      <c r="I10" s="52"/>
      <c r="J10" s="45"/>
      <c r="K10" s="45"/>
      <c r="L10" s="52" t="s">
        <v>561</v>
      </c>
      <c r="M10" s="52"/>
      <c r="N10" s="45"/>
      <c r="O10" s="45"/>
      <c r="P10" s="52" t="s">
        <v>563</v>
      </c>
      <c r="Q10" s="52"/>
      <c r="R10" s="45"/>
      <c r="S10" s="45"/>
      <c r="T10" s="52" t="s">
        <v>565</v>
      </c>
      <c r="U10" s="52"/>
      <c r="V10" s="45"/>
    </row>
    <row r="11" spans="1:50" ht="15.75" thickBot="1" x14ac:dyDescent="0.3">
      <c r="A11" s="15"/>
      <c r="B11" s="45"/>
      <c r="C11" s="45"/>
      <c r="D11" s="53" t="s">
        <v>558</v>
      </c>
      <c r="E11" s="53"/>
      <c r="F11" s="45"/>
      <c r="G11" s="45"/>
      <c r="H11" s="53" t="s">
        <v>560</v>
      </c>
      <c r="I11" s="53"/>
      <c r="J11" s="45"/>
      <c r="K11" s="45"/>
      <c r="L11" s="53" t="s">
        <v>562</v>
      </c>
      <c r="M11" s="53"/>
      <c r="N11" s="45"/>
      <c r="O11" s="45"/>
      <c r="P11" s="53" t="s">
        <v>564</v>
      </c>
      <c r="Q11" s="53"/>
      <c r="R11" s="45"/>
      <c r="S11" s="45"/>
      <c r="T11" s="53" t="s">
        <v>566</v>
      </c>
      <c r="U11" s="53"/>
      <c r="V11" s="45"/>
    </row>
    <row r="12" spans="1:50" x14ac:dyDescent="0.25">
      <c r="A12" s="15"/>
      <c r="B12" s="17"/>
      <c r="C12" s="17"/>
      <c r="D12" s="55" t="s">
        <v>474</v>
      </c>
      <c r="E12" s="55"/>
      <c r="F12" s="55"/>
      <c r="G12" s="55"/>
      <c r="H12" s="55"/>
      <c r="I12" s="55"/>
      <c r="J12" s="55"/>
      <c r="K12" s="55"/>
      <c r="L12" s="55"/>
      <c r="M12" s="55"/>
      <c r="N12" s="55"/>
      <c r="O12" s="55"/>
      <c r="P12" s="55"/>
      <c r="Q12" s="55"/>
      <c r="R12" s="55"/>
      <c r="S12" s="55"/>
      <c r="T12" s="55"/>
      <c r="U12" s="55"/>
      <c r="V12" s="17"/>
    </row>
    <row r="13" spans="1:50" x14ac:dyDescent="0.25">
      <c r="A13" s="15"/>
      <c r="B13" s="61" t="s">
        <v>392</v>
      </c>
      <c r="C13" s="20"/>
      <c r="D13" s="19"/>
      <c r="E13" s="19"/>
      <c r="F13" s="19"/>
      <c r="G13" s="20"/>
      <c r="H13" s="19"/>
      <c r="I13" s="19"/>
      <c r="J13" s="19"/>
      <c r="K13" s="20"/>
      <c r="L13" s="19"/>
      <c r="M13" s="19"/>
      <c r="N13" s="19"/>
      <c r="O13" s="20"/>
      <c r="P13" s="19"/>
      <c r="Q13" s="19"/>
      <c r="R13" s="19"/>
      <c r="S13" s="20"/>
      <c r="T13" s="19"/>
      <c r="U13" s="19"/>
      <c r="V13" s="19"/>
    </row>
    <row r="14" spans="1:50" x14ac:dyDescent="0.25">
      <c r="A14" s="15"/>
      <c r="B14" s="50" t="s">
        <v>567</v>
      </c>
      <c r="C14" s="17"/>
      <c r="D14" s="4"/>
      <c r="E14" s="4"/>
      <c r="F14" s="4"/>
      <c r="G14" s="17"/>
      <c r="H14" s="4"/>
      <c r="I14" s="4"/>
      <c r="J14" s="4"/>
      <c r="K14" s="17"/>
      <c r="L14" s="4"/>
      <c r="M14" s="4"/>
      <c r="N14" s="4"/>
      <c r="O14" s="17"/>
      <c r="P14" s="4"/>
      <c r="Q14" s="4"/>
      <c r="R14" s="4"/>
      <c r="S14" s="17"/>
      <c r="T14" s="4"/>
      <c r="U14" s="4"/>
      <c r="V14" s="4"/>
    </row>
    <row r="15" spans="1:50" x14ac:dyDescent="0.25">
      <c r="A15" s="15"/>
      <c r="B15" s="18" t="s">
        <v>415</v>
      </c>
      <c r="C15" s="20"/>
      <c r="D15" s="21" t="s">
        <v>285</v>
      </c>
      <c r="E15" s="28" t="s">
        <v>320</v>
      </c>
      <c r="F15" s="23" t="s">
        <v>283</v>
      </c>
      <c r="G15" s="20"/>
      <c r="H15" s="21" t="s">
        <v>285</v>
      </c>
      <c r="I15" s="22">
        <v>247323</v>
      </c>
      <c r="J15" s="23" t="s">
        <v>283</v>
      </c>
      <c r="K15" s="20"/>
      <c r="L15" s="21" t="s">
        <v>285</v>
      </c>
      <c r="M15" s="22">
        <v>247323</v>
      </c>
      <c r="N15" s="23" t="s">
        <v>283</v>
      </c>
      <c r="O15" s="20"/>
      <c r="P15" s="21" t="s">
        <v>285</v>
      </c>
      <c r="Q15" s="22">
        <v>3600</v>
      </c>
      <c r="R15" s="23" t="s">
        <v>283</v>
      </c>
      <c r="S15" s="20"/>
      <c r="T15" s="21" t="s">
        <v>285</v>
      </c>
      <c r="U15" s="22">
        <v>250923</v>
      </c>
      <c r="V15" s="23" t="s">
        <v>283</v>
      </c>
    </row>
    <row r="16" spans="1:50" x14ac:dyDescent="0.25">
      <c r="A16" s="15"/>
      <c r="B16" s="24" t="s">
        <v>413</v>
      </c>
      <c r="C16" s="17"/>
      <c r="D16" s="25"/>
      <c r="E16" s="39" t="s">
        <v>320</v>
      </c>
      <c r="F16" s="27" t="s">
        <v>283</v>
      </c>
      <c r="G16" s="17"/>
      <c r="H16" s="25"/>
      <c r="I16" s="26">
        <v>464211</v>
      </c>
      <c r="J16" s="27" t="s">
        <v>283</v>
      </c>
      <c r="K16" s="17"/>
      <c r="L16" s="25"/>
      <c r="M16" s="26">
        <v>464211</v>
      </c>
      <c r="N16" s="27" t="s">
        <v>283</v>
      </c>
      <c r="O16" s="17"/>
      <c r="P16" s="25"/>
      <c r="Q16" s="26">
        <v>18987</v>
      </c>
      <c r="R16" s="27" t="s">
        <v>283</v>
      </c>
      <c r="S16" s="17"/>
      <c r="T16" s="25"/>
      <c r="U16" s="26">
        <v>483198</v>
      </c>
      <c r="V16" s="27" t="s">
        <v>283</v>
      </c>
    </row>
    <row r="17" spans="1:22" x14ac:dyDescent="0.25">
      <c r="A17" s="15"/>
      <c r="B17" s="18" t="s">
        <v>419</v>
      </c>
      <c r="C17" s="20"/>
      <c r="D17" s="21"/>
      <c r="E17" s="28" t="s">
        <v>320</v>
      </c>
      <c r="F17" s="23" t="s">
        <v>283</v>
      </c>
      <c r="G17" s="20"/>
      <c r="H17" s="21"/>
      <c r="I17" s="22">
        <v>129351</v>
      </c>
      <c r="J17" s="23" t="s">
        <v>283</v>
      </c>
      <c r="K17" s="20"/>
      <c r="L17" s="21"/>
      <c r="M17" s="22">
        <v>129351</v>
      </c>
      <c r="N17" s="23" t="s">
        <v>283</v>
      </c>
      <c r="O17" s="20"/>
      <c r="P17" s="21"/>
      <c r="Q17" s="28">
        <v>831</v>
      </c>
      <c r="R17" s="23" t="s">
        <v>283</v>
      </c>
      <c r="S17" s="20"/>
      <c r="T17" s="21"/>
      <c r="U17" s="22">
        <v>130182</v>
      </c>
      <c r="V17" s="23" t="s">
        <v>283</v>
      </c>
    </row>
    <row r="18" spans="1:22" x14ac:dyDescent="0.25">
      <c r="A18" s="15"/>
      <c r="B18" s="24" t="s">
        <v>416</v>
      </c>
      <c r="C18" s="17"/>
      <c r="D18" s="25"/>
      <c r="E18" s="39" t="s">
        <v>320</v>
      </c>
      <c r="F18" s="27" t="s">
        <v>283</v>
      </c>
      <c r="G18" s="17"/>
      <c r="H18" s="25"/>
      <c r="I18" s="26">
        <v>23923</v>
      </c>
      <c r="J18" s="27" t="s">
        <v>283</v>
      </c>
      <c r="K18" s="17"/>
      <c r="L18" s="25"/>
      <c r="M18" s="26">
        <v>23923</v>
      </c>
      <c r="N18" s="27" t="s">
        <v>283</v>
      </c>
      <c r="O18" s="17"/>
      <c r="P18" s="25"/>
      <c r="Q18" s="26">
        <v>3801</v>
      </c>
      <c r="R18" s="27" t="s">
        <v>283</v>
      </c>
      <c r="S18" s="17"/>
      <c r="T18" s="25"/>
      <c r="U18" s="26">
        <v>27724</v>
      </c>
      <c r="V18" s="27" t="s">
        <v>283</v>
      </c>
    </row>
    <row r="19" spans="1:22" x14ac:dyDescent="0.25">
      <c r="A19" s="15"/>
      <c r="B19" s="18" t="s">
        <v>568</v>
      </c>
      <c r="C19" s="20"/>
      <c r="D19" s="21"/>
      <c r="E19" s="28" t="s">
        <v>320</v>
      </c>
      <c r="F19" s="23" t="s">
        <v>283</v>
      </c>
      <c r="G19" s="20"/>
      <c r="H19" s="21"/>
      <c r="I19" s="22">
        <v>22827</v>
      </c>
      <c r="J19" s="23" t="s">
        <v>283</v>
      </c>
      <c r="K19" s="20"/>
      <c r="L19" s="21"/>
      <c r="M19" s="22">
        <v>22827</v>
      </c>
      <c r="N19" s="23" t="s">
        <v>283</v>
      </c>
      <c r="O19" s="20"/>
      <c r="P19" s="21"/>
      <c r="Q19" s="28" t="s">
        <v>320</v>
      </c>
      <c r="R19" s="23" t="s">
        <v>283</v>
      </c>
      <c r="S19" s="20"/>
      <c r="T19" s="21"/>
      <c r="U19" s="22">
        <v>22827</v>
      </c>
      <c r="V19" s="23" t="s">
        <v>283</v>
      </c>
    </row>
    <row r="20" spans="1:22" x14ac:dyDescent="0.25">
      <c r="A20" s="15"/>
      <c r="B20" s="24" t="s">
        <v>569</v>
      </c>
      <c r="C20" s="17"/>
      <c r="D20" s="25"/>
      <c r="E20" s="39" t="s">
        <v>320</v>
      </c>
      <c r="F20" s="27" t="s">
        <v>283</v>
      </c>
      <c r="G20" s="17"/>
      <c r="H20" s="25"/>
      <c r="I20" s="26">
        <v>21325</v>
      </c>
      <c r="J20" s="27" t="s">
        <v>283</v>
      </c>
      <c r="K20" s="17"/>
      <c r="L20" s="25"/>
      <c r="M20" s="26">
        <v>21325</v>
      </c>
      <c r="N20" s="27" t="s">
        <v>283</v>
      </c>
      <c r="O20" s="17"/>
      <c r="P20" s="25"/>
      <c r="Q20" s="39" t="s">
        <v>320</v>
      </c>
      <c r="R20" s="27" t="s">
        <v>283</v>
      </c>
      <c r="S20" s="17"/>
      <c r="T20" s="25"/>
      <c r="U20" s="26">
        <v>21325</v>
      </c>
      <c r="V20" s="27" t="s">
        <v>283</v>
      </c>
    </row>
    <row r="21" spans="1:22" x14ac:dyDescent="0.25">
      <c r="A21" s="15"/>
      <c r="B21" s="51" t="s">
        <v>570</v>
      </c>
      <c r="C21" s="20"/>
      <c r="D21" s="19"/>
      <c r="E21" s="19"/>
      <c r="F21" s="19"/>
      <c r="G21" s="20"/>
      <c r="H21" s="19"/>
      <c r="I21" s="19"/>
      <c r="J21" s="19"/>
      <c r="K21" s="20"/>
      <c r="L21" s="19"/>
      <c r="M21" s="19"/>
      <c r="N21" s="19"/>
      <c r="O21" s="20"/>
      <c r="P21" s="19"/>
      <c r="Q21" s="19"/>
      <c r="R21" s="19"/>
      <c r="S21" s="20"/>
      <c r="T21" s="19"/>
      <c r="U21" s="19"/>
      <c r="V21" s="19"/>
    </row>
    <row r="22" spans="1:22" x14ac:dyDescent="0.25">
      <c r="A22" s="15"/>
      <c r="B22" s="24" t="s">
        <v>412</v>
      </c>
      <c r="C22" s="17"/>
      <c r="D22" s="25"/>
      <c r="E22" s="26">
        <v>209324</v>
      </c>
      <c r="F22" s="27" t="s">
        <v>283</v>
      </c>
      <c r="G22" s="17"/>
      <c r="H22" s="25"/>
      <c r="I22" s="26">
        <v>859097</v>
      </c>
      <c r="J22" s="27" t="s">
        <v>283</v>
      </c>
      <c r="K22" s="17"/>
      <c r="L22" s="25"/>
      <c r="M22" s="26">
        <v>1068421</v>
      </c>
      <c r="N22" s="27" t="s">
        <v>283</v>
      </c>
      <c r="O22" s="17"/>
      <c r="P22" s="25"/>
      <c r="Q22" s="26">
        <v>321078</v>
      </c>
      <c r="R22" s="27" t="s">
        <v>283</v>
      </c>
      <c r="S22" s="17"/>
      <c r="T22" s="25"/>
      <c r="U22" s="26">
        <v>1389499</v>
      </c>
      <c r="V22" s="27" t="s">
        <v>283</v>
      </c>
    </row>
    <row r="23" spans="1:22" x14ac:dyDescent="0.25">
      <c r="A23" s="15"/>
      <c r="B23" s="18" t="s">
        <v>571</v>
      </c>
      <c r="C23" s="20"/>
      <c r="D23" s="21"/>
      <c r="E23" s="22">
        <v>158517</v>
      </c>
      <c r="F23" s="23" t="s">
        <v>283</v>
      </c>
      <c r="G23" s="20"/>
      <c r="H23" s="21"/>
      <c r="I23" s="28" t="s">
        <v>320</v>
      </c>
      <c r="J23" s="23" t="s">
        <v>283</v>
      </c>
      <c r="K23" s="20"/>
      <c r="L23" s="21"/>
      <c r="M23" s="22">
        <v>158517</v>
      </c>
      <c r="N23" s="23" t="s">
        <v>283</v>
      </c>
      <c r="O23" s="20"/>
      <c r="P23" s="21"/>
      <c r="Q23" s="28" t="s">
        <v>320</v>
      </c>
      <c r="R23" s="23" t="s">
        <v>283</v>
      </c>
      <c r="S23" s="20"/>
      <c r="T23" s="21"/>
      <c r="U23" s="22">
        <v>158517</v>
      </c>
      <c r="V23" s="23" t="s">
        <v>283</v>
      </c>
    </row>
    <row r="24" spans="1:22" x14ac:dyDescent="0.25">
      <c r="A24" s="15"/>
      <c r="B24" s="24" t="s">
        <v>572</v>
      </c>
      <c r="C24" s="17"/>
      <c r="D24" s="25"/>
      <c r="E24" s="26">
        <v>6309</v>
      </c>
      <c r="F24" s="27" t="s">
        <v>283</v>
      </c>
      <c r="G24" s="17"/>
      <c r="H24" s="25"/>
      <c r="I24" s="39" t="s">
        <v>320</v>
      </c>
      <c r="J24" s="27" t="s">
        <v>283</v>
      </c>
      <c r="K24" s="17"/>
      <c r="L24" s="25"/>
      <c r="M24" s="26">
        <v>6309</v>
      </c>
      <c r="N24" s="27" t="s">
        <v>283</v>
      </c>
      <c r="O24" s="17"/>
      <c r="P24" s="25"/>
      <c r="Q24" s="39" t="s">
        <v>320</v>
      </c>
      <c r="R24" s="27" t="s">
        <v>283</v>
      </c>
      <c r="S24" s="17"/>
      <c r="T24" s="25"/>
      <c r="U24" s="26">
        <v>6309</v>
      </c>
      <c r="V24" s="27" t="s">
        <v>283</v>
      </c>
    </row>
    <row r="25" spans="1:22" ht="26.25" thickBot="1" x14ac:dyDescent="0.3">
      <c r="A25" s="15"/>
      <c r="B25" s="18" t="s">
        <v>573</v>
      </c>
      <c r="C25" s="20"/>
      <c r="D25" s="21"/>
      <c r="E25" s="28">
        <v>113</v>
      </c>
      <c r="F25" s="23" t="s">
        <v>283</v>
      </c>
      <c r="G25" s="20"/>
      <c r="H25" s="21"/>
      <c r="I25" s="22">
        <v>102694</v>
      </c>
      <c r="J25" s="23" t="s">
        <v>283</v>
      </c>
      <c r="K25" s="20"/>
      <c r="L25" s="21"/>
      <c r="M25" s="22">
        <v>102807</v>
      </c>
      <c r="N25" s="23" t="s">
        <v>283</v>
      </c>
      <c r="O25" s="20"/>
      <c r="P25" s="21"/>
      <c r="Q25" s="28">
        <v>831</v>
      </c>
      <c r="R25" s="23" t="s">
        <v>283</v>
      </c>
      <c r="S25" s="20"/>
      <c r="T25" s="21"/>
      <c r="U25" s="22">
        <v>103638</v>
      </c>
      <c r="V25" s="23" t="s">
        <v>283</v>
      </c>
    </row>
    <row r="26" spans="1:22" x14ac:dyDescent="0.25">
      <c r="A26" s="15"/>
      <c r="B26" s="14"/>
      <c r="C26" s="14"/>
      <c r="D26" s="29"/>
      <c r="E26" s="29"/>
      <c r="F26" s="14"/>
      <c r="G26" s="14"/>
      <c r="H26" s="29"/>
      <c r="I26" s="29"/>
      <c r="J26" s="14"/>
      <c r="K26" s="14"/>
      <c r="L26" s="29"/>
      <c r="M26" s="29"/>
      <c r="N26" s="14"/>
      <c r="O26" s="14"/>
      <c r="P26" s="29"/>
      <c r="Q26" s="29"/>
      <c r="R26" s="14"/>
      <c r="S26" s="14"/>
      <c r="T26" s="29"/>
      <c r="U26" s="29"/>
      <c r="V26" s="14"/>
    </row>
    <row r="27" spans="1:22" ht="15.75" thickBot="1" x14ac:dyDescent="0.3">
      <c r="A27" s="15"/>
      <c r="B27" s="99" t="s">
        <v>574</v>
      </c>
      <c r="C27" s="17"/>
      <c r="D27" s="35"/>
      <c r="E27" s="36">
        <v>374263</v>
      </c>
      <c r="F27" s="37" t="s">
        <v>283</v>
      </c>
      <c r="G27" s="17"/>
      <c r="H27" s="35"/>
      <c r="I27" s="36">
        <v>1870751</v>
      </c>
      <c r="J27" s="37" t="s">
        <v>283</v>
      </c>
      <c r="K27" s="17"/>
      <c r="L27" s="35"/>
      <c r="M27" s="36">
        <v>2245014</v>
      </c>
      <c r="N27" s="37" t="s">
        <v>283</v>
      </c>
      <c r="O27" s="17"/>
      <c r="P27" s="35"/>
      <c r="Q27" s="36">
        <v>349128</v>
      </c>
      <c r="R27" s="37" t="s">
        <v>283</v>
      </c>
      <c r="S27" s="17"/>
      <c r="T27" s="35"/>
      <c r="U27" s="36">
        <v>2594142</v>
      </c>
      <c r="V27" s="37" t="s">
        <v>283</v>
      </c>
    </row>
    <row r="28" spans="1:22" ht="15.75" thickTop="1" x14ac:dyDescent="0.25">
      <c r="A28" s="15"/>
      <c r="B28" s="14"/>
      <c r="C28" s="14"/>
      <c r="D28" s="44"/>
      <c r="E28" s="44"/>
      <c r="F28" s="14"/>
      <c r="G28" s="14"/>
      <c r="H28" s="44"/>
      <c r="I28" s="44"/>
      <c r="J28" s="14"/>
      <c r="K28" s="14"/>
      <c r="L28" s="44"/>
      <c r="M28" s="44"/>
      <c r="N28" s="14"/>
      <c r="O28" s="14"/>
      <c r="P28" s="44"/>
      <c r="Q28" s="44"/>
      <c r="R28" s="14"/>
      <c r="S28" s="14"/>
      <c r="T28" s="44"/>
      <c r="U28" s="44"/>
      <c r="V28" s="14"/>
    </row>
    <row r="29" spans="1:22" x14ac:dyDescent="0.25">
      <c r="A29" s="15"/>
      <c r="B29" s="51" t="s">
        <v>575</v>
      </c>
      <c r="C29" s="20"/>
      <c r="D29" s="21"/>
      <c r="E29" s="28">
        <v>14.4</v>
      </c>
      <c r="F29" s="23" t="s">
        <v>576</v>
      </c>
      <c r="G29" s="20"/>
      <c r="H29" s="21"/>
      <c r="I29" s="28">
        <v>72.099999999999994</v>
      </c>
      <c r="J29" s="23" t="s">
        <v>576</v>
      </c>
      <c r="K29" s="20"/>
      <c r="L29" s="21"/>
      <c r="M29" s="28">
        <v>86.5</v>
      </c>
      <c r="N29" s="23" t="s">
        <v>576</v>
      </c>
      <c r="O29" s="20"/>
      <c r="P29" s="21"/>
      <c r="Q29" s="28">
        <v>13.5</v>
      </c>
      <c r="R29" s="23" t="s">
        <v>576</v>
      </c>
      <c r="S29" s="20"/>
      <c r="T29" s="21"/>
      <c r="U29" s="28">
        <v>100</v>
      </c>
      <c r="V29" s="23" t="s">
        <v>576</v>
      </c>
    </row>
    <row r="30" spans="1:22" x14ac:dyDescent="0.25">
      <c r="A30" s="15"/>
      <c r="B30" s="50" t="s">
        <v>577</v>
      </c>
      <c r="C30" s="17"/>
      <c r="D30" s="4"/>
      <c r="E30" s="4"/>
      <c r="F30" s="4"/>
      <c r="G30" s="17"/>
      <c r="H30" s="4"/>
      <c r="I30" s="4"/>
      <c r="J30" s="4"/>
      <c r="K30" s="17"/>
      <c r="L30" s="4"/>
      <c r="M30" s="4"/>
      <c r="N30" s="4"/>
      <c r="O30" s="17"/>
      <c r="P30" s="4"/>
      <c r="Q30" s="4"/>
      <c r="R30" s="4"/>
      <c r="S30" s="17"/>
      <c r="T30" s="25" t="s">
        <v>285</v>
      </c>
      <c r="U30" s="39">
        <v>842</v>
      </c>
      <c r="V30" s="27" t="s">
        <v>283</v>
      </c>
    </row>
    <row r="31" spans="1:22" x14ac:dyDescent="0.25">
      <c r="A31" s="15"/>
      <c r="B31" s="51" t="s">
        <v>578</v>
      </c>
      <c r="C31" s="20"/>
      <c r="D31" s="19"/>
      <c r="E31" s="19"/>
      <c r="F31" s="19"/>
      <c r="G31" s="20"/>
      <c r="H31" s="19"/>
      <c r="I31" s="19"/>
      <c r="J31" s="19"/>
      <c r="K31" s="20"/>
      <c r="L31" s="19"/>
      <c r="M31" s="19"/>
      <c r="N31" s="19"/>
      <c r="O31" s="20"/>
      <c r="P31" s="19"/>
      <c r="Q31" s="19"/>
      <c r="R31" s="19"/>
      <c r="S31" s="20"/>
      <c r="T31" s="21"/>
      <c r="U31" s="22">
        <v>1204</v>
      </c>
      <c r="V31" s="23" t="s">
        <v>283</v>
      </c>
    </row>
    <row r="32" spans="1:22" ht="15.75" thickBot="1" x14ac:dyDescent="0.3">
      <c r="A32" s="15"/>
      <c r="B32" s="50" t="s">
        <v>296</v>
      </c>
      <c r="C32" s="17"/>
      <c r="D32" s="4"/>
      <c r="E32" s="4"/>
      <c r="F32" s="4"/>
      <c r="G32" s="17"/>
      <c r="H32" s="4"/>
      <c r="I32" s="4"/>
      <c r="J32" s="4"/>
      <c r="K32" s="17"/>
      <c r="L32" s="4"/>
      <c r="M32" s="4"/>
      <c r="N32" s="4"/>
      <c r="O32" s="17"/>
      <c r="P32" s="4"/>
      <c r="Q32" s="4"/>
      <c r="R32" s="4"/>
      <c r="S32" s="17"/>
      <c r="T32" s="25"/>
      <c r="U32" s="39" t="s">
        <v>579</v>
      </c>
      <c r="V32" s="27" t="s">
        <v>295</v>
      </c>
    </row>
    <row r="33" spans="1:22" x14ac:dyDescent="0.25">
      <c r="A33" s="15"/>
      <c r="B33" s="14"/>
      <c r="C33" s="14"/>
      <c r="D33" s="14"/>
      <c r="E33" s="14"/>
      <c r="F33" s="14"/>
      <c r="G33" s="14"/>
      <c r="H33" s="14"/>
      <c r="I33" s="14"/>
      <c r="J33" s="14"/>
      <c r="K33" s="14"/>
      <c r="L33" s="14"/>
      <c r="M33" s="14"/>
      <c r="N33" s="14"/>
      <c r="O33" s="14"/>
      <c r="P33" s="14"/>
      <c r="Q33" s="14"/>
      <c r="R33" s="14"/>
      <c r="S33" s="14"/>
      <c r="T33" s="29"/>
      <c r="U33" s="29"/>
      <c r="V33" s="14"/>
    </row>
    <row r="34" spans="1:22" ht="15.75" thickBot="1" x14ac:dyDescent="0.3">
      <c r="A34" s="15"/>
      <c r="B34" s="48" t="s">
        <v>580</v>
      </c>
      <c r="C34" s="20"/>
      <c r="D34" s="19"/>
      <c r="E34" s="19"/>
      <c r="F34" s="19"/>
      <c r="G34" s="20"/>
      <c r="H34" s="19"/>
      <c r="I34" s="19"/>
      <c r="J34" s="19"/>
      <c r="K34" s="20"/>
      <c r="L34" s="19"/>
      <c r="M34" s="19"/>
      <c r="N34" s="19"/>
      <c r="O34" s="20"/>
      <c r="P34" s="19"/>
      <c r="Q34" s="19"/>
      <c r="R34" s="19"/>
      <c r="S34" s="20"/>
      <c r="T34" s="31" t="s">
        <v>285</v>
      </c>
      <c r="U34" s="32">
        <v>2577058</v>
      </c>
      <c r="V34" s="33" t="s">
        <v>283</v>
      </c>
    </row>
    <row r="35" spans="1:22" ht="15.75" thickTop="1" x14ac:dyDescent="0.25">
      <c r="A35" s="15"/>
      <c r="B35" s="14"/>
      <c r="C35" s="14"/>
      <c r="D35" s="14"/>
      <c r="E35" s="14"/>
      <c r="F35" s="14"/>
      <c r="G35" s="14"/>
      <c r="H35" s="14"/>
      <c r="I35" s="14"/>
      <c r="J35" s="14"/>
      <c r="K35" s="14"/>
      <c r="L35" s="14"/>
      <c r="M35" s="14"/>
      <c r="N35" s="14"/>
      <c r="O35" s="14"/>
      <c r="P35" s="14"/>
      <c r="Q35" s="14"/>
      <c r="R35" s="14"/>
      <c r="S35" s="14"/>
      <c r="T35" s="44"/>
      <c r="U35" s="44"/>
      <c r="V35" s="14"/>
    </row>
    <row r="36" spans="1:22" x14ac:dyDescent="0.25">
      <c r="A36" s="15"/>
      <c r="B36" s="62" t="s">
        <v>404</v>
      </c>
      <c r="C36" s="17"/>
      <c r="D36" s="4"/>
      <c r="E36" s="4"/>
      <c r="F36" s="4"/>
      <c r="G36" s="17"/>
      <c r="H36" s="4"/>
      <c r="I36" s="4"/>
      <c r="J36" s="4"/>
      <c r="K36" s="17"/>
      <c r="L36" s="4"/>
      <c r="M36" s="4"/>
      <c r="N36" s="4"/>
      <c r="O36" s="17"/>
      <c r="P36" s="4"/>
      <c r="Q36" s="4"/>
      <c r="R36" s="4"/>
      <c r="S36" s="17"/>
      <c r="T36" s="4"/>
      <c r="U36" s="4"/>
      <c r="V36" s="4"/>
    </row>
    <row r="37" spans="1:22" x14ac:dyDescent="0.25">
      <c r="A37" s="15"/>
      <c r="B37" s="51" t="s">
        <v>567</v>
      </c>
      <c r="C37" s="20"/>
      <c r="D37" s="19"/>
      <c r="E37" s="19"/>
      <c r="F37" s="19"/>
      <c r="G37" s="20"/>
      <c r="H37" s="19"/>
      <c r="I37" s="19"/>
      <c r="J37" s="19"/>
      <c r="K37" s="20"/>
      <c r="L37" s="19"/>
      <c r="M37" s="19"/>
      <c r="N37" s="19"/>
      <c r="O37" s="20"/>
      <c r="P37" s="19"/>
      <c r="Q37" s="19"/>
      <c r="R37" s="19"/>
      <c r="S37" s="20"/>
      <c r="T37" s="19"/>
      <c r="U37" s="19"/>
      <c r="V37" s="19"/>
    </row>
    <row r="38" spans="1:22" x14ac:dyDescent="0.25">
      <c r="A38" s="15"/>
      <c r="B38" s="24" t="s">
        <v>415</v>
      </c>
      <c r="C38" s="17"/>
      <c r="D38" s="25" t="s">
        <v>285</v>
      </c>
      <c r="E38" s="39" t="s">
        <v>320</v>
      </c>
      <c r="F38" s="27" t="s">
        <v>283</v>
      </c>
      <c r="G38" s="17"/>
      <c r="H38" s="25" t="s">
        <v>285</v>
      </c>
      <c r="I38" s="26">
        <v>73585</v>
      </c>
      <c r="J38" s="27" t="s">
        <v>283</v>
      </c>
      <c r="K38" s="17"/>
      <c r="L38" s="25" t="s">
        <v>285</v>
      </c>
      <c r="M38" s="26">
        <v>73585</v>
      </c>
      <c r="N38" s="27" t="s">
        <v>283</v>
      </c>
      <c r="O38" s="17"/>
      <c r="P38" s="25" t="s">
        <v>285</v>
      </c>
      <c r="Q38" s="26">
        <v>6808</v>
      </c>
      <c r="R38" s="27" t="s">
        <v>283</v>
      </c>
      <c r="S38" s="17"/>
      <c r="T38" s="25" t="s">
        <v>285</v>
      </c>
      <c r="U38" s="26">
        <v>80393</v>
      </c>
      <c r="V38" s="27" t="s">
        <v>283</v>
      </c>
    </row>
    <row r="39" spans="1:22" x14ac:dyDescent="0.25">
      <c r="A39" s="15"/>
      <c r="B39" s="18" t="s">
        <v>413</v>
      </c>
      <c r="C39" s="20"/>
      <c r="D39" s="21"/>
      <c r="E39" s="28" t="s">
        <v>320</v>
      </c>
      <c r="F39" s="23" t="s">
        <v>283</v>
      </c>
      <c r="G39" s="20"/>
      <c r="H39" s="21"/>
      <c r="I39" s="22">
        <v>318051</v>
      </c>
      <c r="J39" s="23" t="s">
        <v>283</v>
      </c>
      <c r="K39" s="20"/>
      <c r="L39" s="21"/>
      <c r="M39" s="22">
        <v>318051</v>
      </c>
      <c r="N39" s="23" t="s">
        <v>283</v>
      </c>
      <c r="O39" s="20"/>
      <c r="P39" s="21"/>
      <c r="Q39" s="22">
        <v>21837</v>
      </c>
      <c r="R39" s="23" t="s">
        <v>283</v>
      </c>
      <c r="S39" s="20"/>
      <c r="T39" s="21"/>
      <c r="U39" s="22">
        <v>339888</v>
      </c>
      <c r="V39" s="23" t="s">
        <v>283</v>
      </c>
    </row>
    <row r="40" spans="1:22" x14ac:dyDescent="0.25">
      <c r="A40" s="15"/>
      <c r="B40" s="24" t="s">
        <v>419</v>
      </c>
      <c r="C40" s="17"/>
      <c r="D40" s="25"/>
      <c r="E40" s="39" t="s">
        <v>320</v>
      </c>
      <c r="F40" s="27" t="s">
        <v>283</v>
      </c>
      <c r="G40" s="17"/>
      <c r="H40" s="25"/>
      <c r="I40" s="26">
        <v>112829</v>
      </c>
      <c r="J40" s="27" t="s">
        <v>283</v>
      </c>
      <c r="K40" s="17"/>
      <c r="L40" s="25"/>
      <c r="M40" s="26">
        <v>112829</v>
      </c>
      <c r="N40" s="27" t="s">
        <v>283</v>
      </c>
      <c r="O40" s="17"/>
      <c r="P40" s="25"/>
      <c r="Q40" s="39">
        <v>845</v>
      </c>
      <c r="R40" s="27" t="s">
        <v>283</v>
      </c>
      <c r="S40" s="17"/>
      <c r="T40" s="25"/>
      <c r="U40" s="26">
        <v>113674</v>
      </c>
      <c r="V40" s="27" t="s">
        <v>283</v>
      </c>
    </row>
    <row r="41" spans="1:22" x14ac:dyDescent="0.25">
      <c r="A41" s="15"/>
      <c r="B41" s="18" t="s">
        <v>416</v>
      </c>
      <c r="C41" s="20"/>
      <c r="D41" s="21"/>
      <c r="E41" s="28" t="s">
        <v>320</v>
      </c>
      <c r="F41" s="23" t="s">
        <v>283</v>
      </c>
      <c r="G41" s="20"/>
      <c r="H41" s="21"/>
      <c r="I41" s="22">
        <v>30512</v>
      </c>
      <c r="J41" s="23" t="s">
        <v>283</v>
      </c>
      <c r="K41" s="20"/>
      <c r="L41" s="21"/>
      <c r="M41" s="22">
        <v>30512</v>
      </c>
      <c r="N41" s="23" t="s">
        <v>283</v>
      </c>
      <c r="O41" s="20"/>
      <c r="P41" s="21"/>
      <c r="Q41" s="22">
        <v>5608</v>
      </c>
      <c r="R41" s="23" t="s">
        <v>283</v>
      </c>
      <c r="S41" s="20"/>
      <c r="T41" s="21"/>
      <c r="U41" s="22">
        <v>36120</v>
      </c>
      <c r="V41" s="23" t="s">
        <v>283</v>
      </c>
    </row>
    <row r="42" spans="1:22" x14ac:dyDescent="0.25">
      <c r="A42" s="15"/>
      <c r="B42" s="24" t="s">
        <v>568</v>
      </c>
      <c r="C42" s="17"/>
      <c r="D42" s="25"/>
      <c r="E42" s="39" t="s">
        <v>320</v>
      </c>
      <c r="F42" s="27" t="s">
        <v>283</v>
      </c>
      <c r="G42" s="17"/>
      <c r="H42" s="25"/>
      <c r="I42" s="26">
        <v>6648</v>
      </c>
      <c r="J42" s="27" t="s">
        <v>283</v>
      </c>
      <c r="K42" s="17"/>
      <c r="L42" s="25"/>
      <c r="M42" s="26">
        <v>6648</v>
      </c>
      <c r="N42" s="27" t="s">
        <v>283</v>
      </c>
      <c r="O42" s="17"/>
      <c r="P42" s="25"/>
      <c r="Q42" s="39" t="s">
        <v>320</v>
      </c>
      <c r="R42" s="27" t="s">
        <v>283</v>
      </c>
      <c r="S42" s="17"/>
      <c r="T42" s="25"/>
      <c r="U42" s="26">
        <v>6648</v>
      </c>
      <c r="V42" s="27" t="s">
        <v>283</v>
      </c>
    </row>
    <row r="43" spans="1:22" x14ac:dyDescent="0.25">
      <c r="A43" s="15"/>
      <c r="B43" s="18" t="s">
        <v>569</v>
      </c>
      <c r="C43" s="20"/>
      <c r="D43" s="21"/>
      <c r="E43" s="28" t="s">
        <v>320</v>
      </c>
      <c r="F43" s="23" t="s">
        <v>283</v>
      </c>
      <c r="G43" s="20"/>
      <c r="H43" s="21"/>
      <c r="I43" s="22">
        <v>11203</v>
      </c>
      <c r="J43" s="23" t="s">
        <v>283</v>
      </c>
      <c r="K43" s="20"/>
      <c r="L43" s="21"/>
      <c r="M43" s="22">
        <v>11203</v>
      </c>
      <c r="N43" s="23" t="s">
        <v>283</v>
      </c>
      <c r="O43" s="20"/>
      <c r="P43" s="21"/>
      <c r="Q43" s="28" t="s">
        <v>320</v>
      </c>
      <c r="R43" s="23" t="s">
        <v>283</v>
      </c>
      <c r="S43" s="20"/>
      <c r="T43" s="21"/>
      <c r="U43" s="22">
        <v>11203</v>
      </c>
      <c r="V43" s="23" t="s">
        <v>283</v>
      </c>
    </row>
    <row r="44" spans="1:22" x14ac:dyDescent="0.25">
      <c r="A44" s="15"/>
      <c r="B44" s="50" t="s">
        <v>570</v>
      </c>
      <c r="C44" s="17"/>
      <c r="D44" s="4"/>
      <c r="E44" s="4"/>
      <c r="F44" s="4"/>
      <c r="G44" s="17"/>
      <c r="H44" s="4"/>
      <c r="I44" s="4"/>
      <c r="J44" s="4"/>
      <c r="K44" s="17"/>
      <c r="L44" s="4"/>
      <c r="M44" s="4"/>
      <c r="N44" s="4"/>
      <c r="O44" s="17"/>
      <c r="P44" s="4"/>
      <c r="Q44" s="4"/>
      <c r="R44" s="4"/>
      <c r="S44" s="17"/>
      <c r="T44" s="4"/>
      <c r="U44" s="4"/>
      <c r="V44" s="4"/>
    </row>
    <row r="45" spans="1:22" x14ac:dyDescent="0.25">
      <c r="A45" s="15"/>
      <c r="B45" s="18" t="s">
        <v>412</v>
      </c>
      <c r="C45" s="20"/>
      <c r="D45" s="21"/>
      <c r="E45" s="22">
        <v>162127</v>
      </c>
      <c r="F45" s="23" t="s">
        <v>283</v>
      </c>
      <c r="G45" s="20"/>
      <c r="H45" s="21"/>
      <c r="I45" s="22">
        <v>211527</v>
      </c>
      <c r="J45" s="23" t="s">
        <v>283</v>
      </c>
      <c r="K45" s="20"/>
      <c r="L45" s="21"/>
      <c r="M45" s="22">
        <v>373654</v>
      </c>
      <c r="N45" s="23" t="s">
        <v>283</v>
      </c>
      <c r="O45" s="20"/>
      <c r="P45" s="21"/>
      <c r="Q45" s="22">
        <v>65066</v>
      </c>
      <c r="R45" s="23" t="s">
        <v>283</v>
      </c>
      <c r="S45" s="20"/>
      <c r="T45" s="21"/>
      <c r="U45" s="22">
        <v>438720</v>
      </c>
      <c r="V45" s="23" t="s">
        <v>283</v>
      </c>
    </row>
    <row r="46" spans="1:22" x14ac:dyDescent="0.25">
      <c r="A46" s="15"/>
      <c r="B46" s="24" t="s">
        <v>571</v>
      </c>
      <c r="C46" s="17"/>
      <c r="D46" s="25"/>
      <c r="E46" s="26">
        <v>198351</v>
      </c>
      <c r="F46" s="27" t="s">
        <v>283</v>
      </c>
      <c r="G46" s="17"/>
      <c r="H46" s="25"/>
      <c r="I46" s="39" t="s">
        <v>320</v>
      </c>
      <c r="J46" s="27" t="s">
        <v>283</v>
      </c>
      <c r="K46" s="17"/>
      <c r="L46" s="25"/>
      <c r="M46" s="26">
        <v>198351</v>
      </c>
      <c r="N46" s="27" t="s">
        <v>283</v>
      </c>
      <c r="O46" s="17"/>
      <c r="P46" s="25"/>
      <c r="Q46" s="39" t="s">
        <v>320</v>
      </c>
      <c r="R46" s="27" t="s">
        <v>283</v>
      </c>
      <c r="S46" s="17"/>
      <c r="T46" s="25"/>
      <c r="U46" s="26">
        <v>198351</v>
      </c>
      <c r="V46" s="27" t="s">
        <v>283</v>
      </c>
    </row>
    <row r="47" spans="1:22" x14ac:dyDescent="0.25">
      <c r="A47" s="15"/>
      <c r="B47" s="18" t="s">
        <v>572</v>
      </c>
      <c r="C47" s="20"/>
      <c r="D47" s="21"/>
      <c r="E47" s="22">
        <v>7653</v>
      </c>
      <c r="F47" s="23" t="s">
        <v>283</v>
      </c>
      <c r="G47" s="20"/>
      <c r="H47" s="21"/>
      <c r="I47" s="28" t="s">
        <v>320</v>
      </c>
      <c r="J47" s="23" t="s">
        <v>283</v>
      </c>
      <c r="K47" s="20"/>
      <c r="L47" s="21"/>
      <c r="M47" s="22">
        <v>7653</v>
      </c>
      <c r="N47" s="23" t="s">
        <v>283</v>
      </c>
      <c r="O47" s="20"/>
      <c r="P47" s="21"/>
      <c r="Q47" s="28" t="s">
        <v>320</v>
      </c>
      <c r="R47" s="23" t="s">
        <v>283</v>
      </c>
      <c r="S47" s="20"/>
      <c r="T47" s="21"/>
      <c r="U47" s="22">
        <v>7653</v>
      </c>
      <c r="V47" s="23" t="s">
        <v>283</v>
      </c>
    </row>
    <row r="48" spans="1:22" ht="26.25" thickBot="1" x14ac:dyDescent="0.3">
      <c r="A48" s="15"/>
      <c r="B48" s="24" t="s">
        <v>573</v>
      </c>
      <c r="C48" s="17"/>
      <c r="D48" s="25"/>
      <c r="E48" s="39">
        <v>113</v>
      </c>
      <c r="F48" s="27" t="s">
        <v>283</v>
      </c>
      <c r="G48" s="17"/>
      <c r="H48" s="25"/>
      <c r="I48" s="26">
        <v>13740</v>
      </c>
      <c r="J48" s="27" t="s">
        <v>283</v>
      </c>
      <c r="K48" s="17"/>
      <c r="L48" s="25"/>
      <c r="M48" s="26">
        <v>13853</v>
      </c>
      <c r="N48" s="27" t="s">
        <v>283</v>
      </c>
      <c r="O48" s="17"/>
      <c r="P48" s="25"/>
      <c r="Q48" s="39">
        <v>56</v>
      </c>
      <c r="R48" s="27" t="s">
        <v>283</v>
      </c>
      <c r="S48" s="17"/>
      <c r="T48" s="25"/>
      <c r="U48" s="26">
        <v>13909</v>
      </c>
      <c r="V48" s="27" t="s">
        <v>283</v>
      </c>
    </row>
    <row r="49" spans="1:50" x14ac:dyDescent="0.25">
      <c r="A49" s="15"/>
      <c r="B49" s="14"/>
      <c r="C49" s="14"/>
      <c r="D49" s="29"/>
      <c r="E49" s="29"/>
      <c r="F49" s="14"/>
      <c r="G49" s="14"/>
      <c r="H49" s="29"/>
      <c r="I49" s="29"/>
      <c r="J49" s="14"/>
      <c r="K49" s="14"/>
      <c r="L49" s="29"/>
      <c r="M49" s="29"/>
      <c r="N49" s="14"/>
      <c r="O49" s="14"/>
      <c r="P49" s="29"/>
      <c r="Q49" s="29"/>
      <c r="R49" s="14"/>
      <c r="S49" s="14"/>
      <c r="T49" s="29"/>
      <c r="U49" s="29"/>
      <c r="V49" s="14"/>
    </row>
    <row r="50" spans="1:50" ht="15.75" thickBot="1" x14ac:dyDescent="0.3">
      <c r="A50" s="15"/>
      <c r="B50" s="38" t="s">
        <v>574</v>
      </c>
      <c r="C50" s="20"/>
      <c r="D50" s="31" t="s">
        <v>285</v>
      </c>
      <c r="E50" s="32">
        <v>368244</v>
      </c>
      <c r="F50" s="33" t="s">
        <v>283</v>
      </c>
      <c r="G50" s="20"/>
      <c r="H50" s="31" t="s">
        <v>285</v>
      </c>
      <c r="I50" s="32">
        <v>778095</v>
      </c>
      <c r="J50" s="33" t="s">
        <v>283</v>
      </c>
      <c r="K50" s="20"/>
      <c r="L50" s="31" t="s">
        <v>285</v>
      </c>
      <c r="M50" s="32">
        <v>1146339</v>
      </c>
      <c r="N50" s="33" t="s">
        <v>283</v>
      </c>
      <c r="O50" s="20"/>
      <c r="P50" s="31" t="s">
        <v>285</v>
      </c>
      <c r="Q50" s="32">
        <v>100220</v>
      </c>
      <c r="R50" s="33" t="s">
        <v>283</v>
      </c>
      <c r="S50" s="20"/>
      <c r="T50" s="31" t="s">
        <v>285</v>
      </c>
      <c r="U50" s="32">
        <v>1246559</v>
      </c>
      <c r="V50" s="33" t="s">
        <v>283</v>
      </c>
    </row>
    <row r="51" spans="1:50" ht="15.75" thickTop="1" x14ac:dyDescent="0.25">
      <c r="A51" s="15"/>
      <c r="B51" s="14"/>
      <c r="C51" s="14"/>
      <c r="D51" s="44"/>
      <c r="E51" s="44"/>
      <c r="F51" s="14"/>
      <c r="G51" s="14"/>
      <c r="H51" s="44"/>
      <c r="I51" s="44"/>
      <c r="J51" s="14"/>
      <c r="K51" s="14"/>
      <c r="L51" s="44"/>
      <c r="M51" s="44"/>
      <c r="N51" s="14"/>
      <c r="O51" s="14"/>
      <c r="P51" s="44"/>
      <c r="Q51" s="44"/>
      <c r="R51" s="14"/>
      <c r="S51" s="14"/>
      <c r="T51" s="44"/>
      <c r="U51" s="44"/>
      <c r="V51" s="14"/>
    </row>
    <row r="52" spans="1:50" x14ac:dyDescent="0.25">
      <c r="A52" s="15"/>
      <c r="B52" s="50" t="s">
        <v>575</v>
      </c>
      <c r="C52" s="17"/>
      <c r="D52" s="25"/>
      <c r="E52" s="39">
        <v>29.5</v>
      </c>
      <c r="F52" s="27" t="s">
        <v>576</v>
      </c>
      <c r="G52" s="17"/>
      <c r="H52" s="25"/>
      <c r="I52" s="39">
        <v>62.5</v>
      </c>
      <c r="J52" s="27" t="s">
        <v>576</v>
      </c>
      <c r="K52" s="17"/>
      <c r="L52" s="25"/>
      <c r="M52" s="39">
        <v>92</v>
      </c>
      <c r="N52" s="27" t="s">
        <v>576</v>
      </c>
      <c r="O52" s="17"/>
      <c r="P52" s="25"/>
      <c r="Q52" s="39">
        <v>8</v>
      </c>
      <c r="R52" s="27" t="s">
        <v>576</v>
      </c>
      <c r="S52" s="17"/>
      <c r="T52" s="25"/>
      <c r="U52" s="39">
        <v>100</v>
      </c>
      <c r="V52" s="27" t="s">
        <v>576</v>
      </c>
    </row>
    <row r="53" spans="1:50" x14ac:dyDescent="0.25">
      <c r="A53" s="15"/>
      <c r="B53" s="51" t="s">
        <v>577</v>
      </c>
      <c r="C53" s="20"/>
      <c r="D53" s="19"/>
      <c r="E53" s="19"/>
      <c r="F53" s="19"/>
      <c r="G53" s="20"/>
      <c r="H53" s="19"/>
      <c r="I53" s="19"/>
      <c r="J53" s="19"/>
      <c r="K53" s="20"/>
      <c r="L53" s="19"/>
      <c r="M53" s="19"/>
      <c r="N53" s="19"/>
      <c r="O53" s="20"/>
      <c r="P53" s="19"/>
      <c r="Q53" s="19"/>
      <c r="R53" s="19"/>
      <c r="S53" s="20"/>
      <c r="T53" s="21" t="s">
        <v>285</v>
      </c>
      <c r="U53" s="28">
        <v>447</v>
      </c>
      <c r="V53" s="23" t="s">
        <v>283</v>
      </c>
    </row>
    <row r="54" spans="1:50" x14ac:dyDescent="0.25">
      <c r="A54" s="15"/>
      <c r="B54" s="50" t="s">
        <v>578</v>
      </c>
      <c r="C54" s="17"/>
      <c r="D54" s="4"/>
      <c r="E54" s="4"/>
      <c r="F54" s="4"/>
      <c r="G54" s="17"/>
      <c r="H54" s="4"/>
      <c r="I54" s="4"/>
      <c r="J54" s="4"/>
      <c r="K54" s="17"/>
      <c r="L54" s="4"/>
      <c r="M54" s="4"/>
      <c r="N54" s="4"/>
      <c r="O54" s="17"/>
      <c r="P54" s="4"/>
      <c r="Q54" s="4"/>
      <c r="R54" s="4"/>
      <c r="S54" s="17"/>
      <c r="T54" s="25"/>
      <c r="U54" s="26">
        <v>1465</v>
      </c>
      <c r="V54" s="27" t="s">
        <v>283</v>
      </c>
    </row>
    <row r="55" spans="1:50" ht="15.75" thickBot="1" x14ac:dyDescent="0.3">
      <c r="A55" s="15"/>
      <c r="B55" s="51" t="s">
        <v>296</v>
      </c>
      <c r="C55" s="20"/>
      <c r="D55" s="19"/>
      <c r="E55" s="19"/>
      <c r="F55" s="19"/>
      <c r="G55" s="20"/>
      <c r="H55" s="19"/>
      <c r="I55" s="19"/>
      <c r="J55" s="19"/>
      <c r="K55" s="20"/>
      <c r="L55" s="19"/>
      <c r="M55" s="19"/>
      <c r="N55" s="19"/>
      <c r="O55" s="20"/>
      <c r="P55" s="19"/>
      <c r="Q55" s="19"/>
      <c r="R55" s="19"/>
      <c r="S55" s="20"/>
      <c r="T55" s="21"/>
      <c r="U55" s="28" t="s">
        <v>581</v>
      </c>
      <c r="V55" s="23" t="s">
        <v>295</v>
      </c>
    </row>
    <row r="56" spans="1:50" x14ac:dyDescent="0.25">
      <c r="A56" s="15"/>
      <c r="B56" s="14"/>
      <c r="C56" s="14"/>
      <c r="D56" s="14"/>
      <c r="E56" s="14"/>
      <c r="F56" s="14"/>
      <c r="G56" s="14"/>
      <c r="H56" s="14"/>
      <c r="I56" s="14"/>
      <c r="J56" s="14"/>
      <c r="K56" s="14"/>
      <c r="L56" s="14"/>
      <c r="M56" s="14"/>
      <c r="N56" s="14"/>
      <c r="O56" s="14"/>
      <c r="P56" s="14"/>
      <c r="Q56" s="14"/>
      <c r="R56" s="14"/>
      <c r="S56" s="14"/>
      <c r="T56" s="29"/>
      <c r="U56" s="29"/>
      <c r="V56" s="14"/>
    </row>
    <row r="57" spans="1:50" ht="15.75" thickBot="1" x14ac:dyDescent="0.3">
      <c r="A57" s="15"/>
      <c r="B57" s="42" t="s">
        <v>580</v>
      </c>
      <c r="C57" s="17"/>
      <c r="D57" s="4"/>
      <c r="E57" s="4"/>
      <c r="F57" s="4"/>
      <c r="G57" s="17"/>
      <c r="H57" s="4"/>
      <c r="I57" s="4"/>
      <c r="J57" s="4"/>
      <c r="K57" s="17"/>
      <c r="L57" s="4"/>
      <c r="M57" s="4"/>
      <c r="N57" s="4"/>
      <c r="O57" s="17"/>
      <c r="P57" s="4"/>
      <c r="Q57" s="4"/>
      <c r="R57" s="4"/>
      <c r="S57" s="17"/>
      <c r="T57" s="35" t="s">
        <v>285</v>
      </c>
      <c r="U57" s="36">
        <v>1234023</v>
      </c>
      <c r="V57" s="37" t="s">
        <v>283</v>
      </c>
    </row>
    <row r="58" spans="1:50" ht="15.75" thickTop="1" x14ac:dyDescent="0.25">
      <c r="A58" s="15"/>
      <c r="B58" s="14"/>
      <c r="C58" s="14"/>
      <c r="D58" s="14"/>
      <c r="E58" s="14"/>
      <c r="F58" s="14"/>
      <c r="G58" s="14"/>
      <c r="H58" s="14"/>
      <c r="I58" s="14"/>
      <c r="J58" s="14"/>
      <c r="K58" s="14"/>
      <c r="L58" s="14"/>
      <c r="M58" s="14"/>
      <c r="N58" s="14"/>
      <c r="O58" s="14"/>
      <c r="P58" s="14"/>
      <c r="Q58" s="14"/>
      <c r="R58" s="14"/>
      <c r="S58" s="14"/>
      <c r="T58" s="44"/>
      <c r="U58" s="44"/>
      <c r="V58" s="14"/>
    </row>
    <row r="59" spans="1:50" x14ac:dyDescent="0.25">
      <c r="A59" s="15"/>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c r="AQ59" s="46"/>
      <c r="AR59" s="46"/>
      <c r="AS59" s="46"/>
      <c r="AT59" s="46"/>
      <c r="AU59" s="46"/>
      <c r="AV59" s="46"/>
      <c r="AW59" s="46"/>
      <c r="AX59" s="46"/>
    </row>
    <row r="60" spans="1:50" x14ac:dyDescent="0.25">
      <c r="A60" s="15"/>
      <c r="B60" s="57" t="s">
        <v>582</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c r="AK60" s="57"/>
      <c r="AL60" s="57"/>
      <c r="AM60" s="57"/>
      <c r="AN60" s="57"/>
      <c r="AO60" s="57"/>
      <c r="AP60" s="57"/>
      <c r="AQ60" s="57"/>
      <c r="AR60" s="57"/>
      <c r="AS60" s="57"/>
      <c r="AT60" s="57"/>
      <c r="AU60" s="57"/>
      <c r="AV60" s="57"/>
      <c r="AW60" s="57"/>
      <c r="AX60" s="57"/>
    </row>
    <row r="61" spans="1:50" x14ac:dyDescent="0.25">
      <c r="A61" s="15"/>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c r="AQ61" s="46"/>
      <c r="AR61" s="46"/>
      <c r="AS61" s="46"/>
      <c r="AT61" s="46"/>
      <c r="AU61" s="46"/>
      <c r="AV61" s="46"/>
      <c r="AW61" s="46"/>
      <c r="AX61" s="46"/>
    </row>
    <row r="62" spans="1:50" x14ac:dyDescent="0.25">
      <c r="A62" s="15"/>
      <c r="B62" s="58" t="s">
        <v>583</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c r="AP62" s="58"/>
      <c r="AQ62" s="58"/>
      <c r="AR62" s="58"/>
      <c r="AS62" s="58"/>
      <c r="AT62" s="58"/>
      <c r="AU62" s="58"/>
      <c r="AV62" s="58"/>
      <c r="AW62" s="58"/>
      <c r="AX62" s="58"/>
    </row>
    <row r="63" spans="1:50" x14ac:dyDescent="0.25">
      <c r="A63" s="15"/>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c r="AQ63" s="46"/>
      <c r="AR63" s="46"/>
      <c r="AS63" s="46"/>
      <c r="AT63" s="46"/>
      <c r="AU63" s="46"/>
      <c r="AV63" s="46"/>
      <c r="AW63" s="46"/>
      <c r="AX63" s="46"/>
    </row>
    <row r="64" spans="1:50" x14ac:dyDescent="0.25">
      <c r="A64" s="15"/>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c r="AI64" s="58"/>
      <c r="AJ64" s="58"/>
      <c r="AK64" s="58"/>
      <c r="AL64" s="58"/>
      <c r="AM64" s="58"/>
      <c r="AN64" s="58"/>
      <c r="AO64" s="58"/>
      <c r="AP64" s="58"/>
      <c r="AQ64" s="58"/>
      <c r="AR64" s="58"/>
      <c r="AS64" s="58"/>
      <c r="AT64" s="58"/>
      <c r="AU64" s="58"/>
      <c r="AV64" s="58"/>
      <c r="AW64" s="58"/>
      <c r="AX64" s="58"/>
    </row>
    <row r="65" spans="1:50" x14ac:dyDescent="0.25">
      <c r="A65" s="15"/>
      <c r="B65" s="4"/>
      <c r="C65" s="4"/>
      <c r="D65" s="4"/>
      <c r="E65" s="4"/>
      <c r="F65" s="4"/>
      <c r="G65" s="4"/>
      <c r="H65" s="4"/>
      <c r="I65" s="4"/>
      <c r="J65" s="4"/>
      <c r="K65" s="4"/>
      <c r="L65" s="4"/>
      <c r="M65" s="4"/>
      <c r="N65" s="4"/>
      <c r="O65" s="4"/>
      <c r="P65" s="4"/>
      <c r="Q65" s="4"/>
      <c r="R65" s="4"/>
      <c r="S65" s="4"/>
      <c r="T65" s="4"/>
      <c r="U65" s="4"/>
      <c r="V65" s="4"/>
      <c r="W65" s="4"/>
      <c r="X65" s="4"/>
      <c r="Y65" s="4"/>
      <c r="Z65" s="4"/>
    </row>
    <row r="66" spans="1:50" ht="15.75" thickBot="1" x14ac:dyDescent="0.3">
      <c r="A66" s="15"/>
      <c r="B66" s="17"/>
      <c r="C66" s="17" t="s">
        <v>283</v>
      </c>
      <c r="D66" s="53" t="s">
        <v>533</v>
      </c>
      <c r="E66" s="53"/>
      <c r="F66" s="53"/>
      <c r="G66" s="53"/>
      <c r="H66" s="53"/>
      <c r="I66" s="53"/>
      <c r="J66" s="53"/>
      <c r="K66" s="53"/>
      <c r="L66" s="53"/>
      <c r="M66" s="53"/>
      <c r="N66" s="17"/>
      <c r="O66" s="17"/>
      <c r="P66" s="53" t="s">
        <v>584</v>
      </c>
      <c r="Q66" s="53"/>
      <c r="R66" s="53"/>
      <c r="S66" s="53"/>
      <c r="T66" s="53"/>
      <c r="U66" s="53"/>
      <c r="V66" s="53"/>
      <c r="W66" s="53"/>
      <c r="X66" s="53"/>
      <c r="Y66" s="53"/>
      <c r="Z66" s="17"/>
    </row>
    <row r="67" spans="1:50" ht="15.75" thickBot="1" x14ac:dyDescent="0.3">
      <c r="A67" s="15"/>
      <c r="B67" s="17"/>
      <c r="C67" s="17" t="s">
        <v>283</v>
      </c>
      <c r="D67" s="100" t="s">
        <v>585</v>
      </c>
      <c r="E67" s="100"/>
      <c r="F67" s="17"/>
      <c r="G67" s="17" t="s">
        <v>283</v>
      </c>
      <c r="H67" s="100" t="s">
        <v>495</v>
      </c>
      <c r="I67" s="100"/>
      <c r="J67" s="17"/>
      <c r="K67" s="17"/>
      <c r="L67" s="100" t="s">
        <v>586</v>
      </c>
      <c r="M67" s="100"/>
      <c r="N67" s="17"/>
      <c r="O67" s="17"/>
      <c r="P67" s="100" t="s">
        <v>585</v>
      </c>
      <c r="Q67" s="100"/>
      <c r="R67" s="17"/>
      <c r="S67" s="17" t="s">
        <v>283</v>
      </c>
      <c r="T67" s="100" t="s">
        <v>495</v>
      </c>
      <c r="U67" s="100"/>
      <c r="V67" s="17"/>
      <c r="W67" s="17"/>
      <c r="X67" s="100" t="s">
        <v>586</v>
      </c>
      <c r="Y67" s="100"/>
      <c r="Z67" s="17"/>
    </row>
    <row r="68" spans="1:50" x14ac:dyDescent="0.25">
      <c r="A68" s="15"/>
      <c r="B68" s="17"/>
      <c r="C68" s="17" t="s">
        <v>283</v>
      </c>
      <c r="D68" s="55" t="s">
        <v>474</v>
      </c>
      <c r="E68" s="55"/>
      <c r="F68" s="55"/>
      <c r="G68" s="55"/>
      <c r="H68" s="55"/>
      <c r="I68" s="55"/>
      <c r="J68" s="55"/>
      <c r="K68" s="55"/>
      <c r="L68" s="55"/>
      <c r="M68" s="55"/>
      <c r="N68" s="55"/>
      <c r="O68" s="55"/>
      <c r="P68" s="55"/>
      <c r="Q68" s="55"/>
      <c r="R68" s="55"/>
      <c r="S68" s="55"/>
      <c r="T68" s="55"/>
      <c r="U68" s="55"/>
      <c r="V68" s="55"/>
      <c r="W68" s="55"/>
      <c r="X68" s="55"/>
      <c r="Y68" s="55"/>
      <c r="Z68" s="17"/>
    </row>
    <row r="69" spans="1:50" x14ac:dyDescent="0.25">
      <c r="A69" s="15"/>
      <c r="B69" s="51" t="s">
        <v>587</v>
      </c>
      <c r="C69" s="20" t="s">
        <v>283</v>
      </c>
      <c r="D69" s="21"/>
      <c r="E69" s="28">
        <v>203</v>
      </c>
      <c r="F69" s="23" t="s">
        <v>283</v>
      </c>
      <c r="G69" s="20" t="s">
        <v>283</v>
      </c>
      <c r="H69" s="21" t="s">
        <v>285</v>
      </c>
      <c r="I69" s="22">
        <v>164826</v>
      </c>
      <c r="J69" s="23" t="s">
        <v>283</v>
      </c>
      <c r="K69" s="20"/>
      <c r="L69" s="21"/>
      <c r="M69" s="28">
        <v>44</v>
      </c>
      <c r="N69" s="23" t="s">
        <v>576</v>
      </c>
      <c r="O69" s="20"/>
      <c r="P69" s="21"/>
      <c r="Q69" s="28">
        <v>239</v>
      </c>
      <c r="R69" s="23" t="s">
        <v>283</v>
      </c>
      <c r="S69" s="20" t="s">
        <v>283</v>
      </c>
      <c r="T69" s="21" t="s">
        <v>285</v>
      </c>
      <c r="U69" s="22">
        <v>206004</v>
      </c>
      <c r="V69" s="23" t="s">
        <v>283</v>
      </c>
      <c r="W69" s="20"/>
      <c r="X69" s="21"/>
      <c r="Y69" s="28">
        <v>56</v>
      </c>
      <c r="Z69" s="23" t="s">
        <v>576</v>
      </c>
    </row>
    <row r="70" spans="1:50" x14ac:dyDescent="0.25">
      <c r="A70" s="15"/>
      <c r="B70" s="50" t="s">
        <v>588</v>
      </c>
      <c r="C70" s="17" t="s">
        <v>283</v>
      </c>
      <c r="D70" s="25"/>
      <c r="E70" s="39">
        <v>292</v>
      </c>
      <c r="F70" s="27" t="s">
        <v>283</v>
      </c>
      <c r="G70" s="17" t="s">
        <v>283</v>
      </c>
      <c r="H70" s="25"/>
      <c r="I70" s="26">
        <v>192363</v>
      </c>
      <c r="J70" s="27" t="s">
        <v>283</v>
      </c>
      <c r="K70" s="17"/>
      <c r="L70" s="25"/>
      <c r="M70" s="39">
        <v>51.4</v>
      </c>
      <c r="N70" s="27" t="s">
        <v>283</v>
      </c>
      <c r="O70" s="17"/>
      <c r="P70" s="25"/>
      <c r="Q70" s="39">
        <v>191</v>
      </c>
      <c r="R70" s="27" t="s">
        <v>283</v>
      </c>
      <c r="S70" s="17" t="s">
        <v>283</v>
      </c>
      <c r="T70" s="25"/>
      <c r="U70" s="26">
        <v>142978</v>
      </c>
      <c r="V70" s="27" t="s">
        <v>283</v>
      </c>
      <c r="W70" s="17"/>
      <c r="X70" s="25"/>
      <c r="Y70" s="39">
        <v>38.799999999999997</v>
      </c>
      <c r="Z70" s="27" t="s">
        <v>283</v>
      </c>
    </row>
    <row r="71" spans="1:50" ht="15.75" thickBot="1" x14ac:dyDescent="0.3">
      <c r="A71" s="15"/>
      <c r="B71" s="51" t="s">
        <v>589</v>
      </c>
      <c r="C71" s="20" t="s">
        <v>283</v>
      </c>
      <c r="D71" s="21"/>
      <c r="E71" s="28">
        <v>38</v>
      </c>
      <c r="F71" s="23" t="s">
        <v>283</v>
      </c>
      <c r="G71" s="20" t="s">
        <v>283</v>
      </c>
      <c r="H71" s="21"/>
      <c r="I71" s="22">
        <v>17074</v>
      </c>
      <c r="J71" s="23" t="s">
        <v>283</v>
      </c>
      <c r="K71" s="20"/>
      <c r="L71" s="21"/>
      <c r="M71" s="28">
        <v>4.5999999999999996</v>
      </c>
      <c r="N71" s="23" t="s">
        <v>283</v>
      </c>
      <c r="O71" s="20"/>
      <c r="P71" s="21"/>
      <c r="Q71" s="28">
        <v>40</v>
      </c>
      <c r="R71" s="23" t="s">
        <v>283</v>
      </c>
      <c r="S71" s="20" t="s">
        <v>283</v>
      </c>
      <c r="T71" s="21"/>
      <c r="U71" s="22">
        <v>19262</v>
      </c>
      <c r="V71" s="23" t="s">
        <v>283</v>
      </c>
      <c r="W71" s="20"/>
      <c r="X71" s="21"/>
      <c r="Y71" s="28">
        <v>5.2</v>
      </c>
      <c r="Z71" s="23" t="s">
        <v>283</v>
      </c>
    </row>
    <row r="72" spans="1:50" x14ac:dyDescent="0.25">
      <c r="A72" s="15"/>
      <c r="B72" s="14"/>
      <c r="C72" s="14" t="s">
        <v>283</v>
      </c>
      <c r="D72" s="29"/>
      <c r="E72" s="29"/>
      <c r="F72" s="14"/>
      <c r="G72" s="14" t="s">
        <v>283</v>
      </c>
      <c r="H72" s="29"/>
      <c r="I72" s="29"/>
      <c r="J72" s="14"/>
      <c r="K72" s="14"/>
      <c r="L72" s="29"/>
      <c r="M72" s="29"/>
      <c r="N72" s="14"/>
      <c r="O72" s="14"/>
      <c r="P72" s="29"/>
      <c r="Q72" s="29"/>
      <c r="R72" s="14"/>
      <c r="S72" s="14" t="s">
        <v>283</v>
      </c>
      <c r="T72" s="29"/>
      <c r="U72" s="29"/>
      <c r="V72" s="14"/>
      <c r="W72" s="14"/>
      <c r="X72" s="29"/>
      <c r="Y72" s="29"/>
      <c r="Z72" s="14"/>
    </row>
    <row r="73" spans="1:50" ht="15.75" thickBot="1" x14ac:dyDescent="0.3">
      <c r="A73" s="15"/>
      <c r="B73" s="50" t="s">
        <v>590</v>
      </c>
      <c r="C73" s="17" t="s">
        <v>283</v>
      </c>
      <c r="D73" s="25"/>
      <c r="E73" s="39">
        <v>533</v>
      </c>
      <c r="F73" s="27" t="s">
        <v>283</v>
      </c>
      <c r="G73" s="17" t="s">
        <v>283</v>
      </c>
      <c r="H73" s="25" t="s">
        <v>285</v>
      </c>
      <c r="I73" s="26">
        <v>374263</v>
      </c>
      <c r="J73" s="27" t="s">
        <v>283</v>
      </c>
      <c r="K73" s="17"/>
      <c r="L73" s="25"/>
      <c r="M73" s="39">
        <v>100</v>
      </c>
      <c r="N73" s="27" t="s">
        <v>576</v>
      </c>
      <c r="O73" s="17"/>
      <c r="P73" s="25"/>
      <c r="Q73" s="39">
        <v>470</v>
      </c>
      <c r="R73" s="27" t="s">
        <v>283</v>
      </c>
      <c r="S73" s="17" t="s">
        <v>283</v>
      </c>
      <c r="T73" s="25" t="s">
        <v>285</v>
      </c>
      <c r="U73" s="26">
        <v>368244</v>
      </c>
      <c r="V73" s="27" t="s">
        <v>283</v>
      </c>
      <c r="W73" s="17"/>
      <c r="X73" s="25"/>
      <c r="Y73" s="39">
        <v>100</v>
      </c>
      <c r="Z73" s="27" t="s">
        <v>576</v>
      </c>
    </row>
    <row r="74" spans="1:50" ht="15.75" thickTop="1" x14ac:dyDescent="0.25">
      <c r="A74" s="15"/>
      <c r="B74" s="14"/>
      <c r="C74" s="14" t="s">
        <v>283</v>
      </c>
      <c r="D74" s="44"/>
      <c r="E74" s="44"/>
      <c r="F74" s="14"/>
      <c r="G74" s="14" t="s">
        <v>283</v>
      </c>
      <c r="H74" s="44"/>
      <c r="I74" s="44"/>
      <c r="J74" s="14"/>
      <c r="K74" s="14"/>
      <c r="L74" s="44"/>
      <c r="M74" s="44"/>
      <c r="N74" s="14"/>
      <c r="O74" s="14"/>
      <c r="P74" s="44"/>
      <c r="Q74" s="44"/>
      <c r="R74" s="14"/>
      <c r="S74" s="14" t="s">
        <v>283</v>
      </c>
      <c r="T74" s="44"/>
      <c r="U74" s="44"/>
      <c r="V74" s="14"/>
      <c r="W74" s="14"/>
      <c r="X74" s="44"/>
      <c r="Y74" s="44"/>
      <c r="Z74" s="14"/>
    </row>
    <row r="75" spans="1:50" x14ac:dyDescent="0.25">
      <c r="A75" s="15"/>
      <c r="B75" s="51" t="s">
        <v>591</v>
      </c>
      <c r="C75" s="20" t="s">
        <v>283</v>
      </c>
      <c r="D75" s="19"/>
      <c r="E75" s="19"/>
      <c r="F75" s="19"/>
      <c r="G75" s="20" t="s">
        <v>283</v>
      </c>
      <c r="H75" s="21" t="s">
        <v>285</v>
      </c>
      <c r="I75" s="22">
        <v>2594142</v>
      </c>
      <c r="J75" s="23" t="s">
        <v>283</v>
      </c>
      <c r="K75" s="20"/>
      <c r="L75" s="19"/>
      <c r="M75" s="19"/>
      <c r="N75" s="19"/>
      <c r="O75" s="20"/>
      <c r="P75" s="19"/>
      <c r="Q75" s="19"/>
      <c r="R75" s="19"/>
      <c r="S75" s="20" t="s">
        <v>283</v>
      </c>
      <c r="T75" s="21" t="s">
        <v>285</v>
      </c>
      <c r="U75" s="22">
        <v>1246559</v>
      </c>
      <c r="V75" s="23" t="s">
        <v>283</v>
      </c>
      <c r="W75" s="20"/>
      <c r="X75" s="19"/>
      <c r="Y75" s="19"/>
      <c r="Z75" s="19"/>
    </row>
    <row r="76" spans="1:50" x14ac:dyDescent="0.25">
      <c r="A76" s="15"/>
      <c r="B76" s="50" t="s">
        <v>592</v>
      </c>
      <c r="C76" s="17" t="s">
        <v>283</v>
      </c>
      <c r="D76" s="4"/>
      <c r="E76" s="4"/>
      <c r="F76" s="4"/>
      <c r="G76" s="17" t="s">
        <v>283</v>
      </c>
      <c r="H76" s="25"/>
      <c r="I76" s="39">
        <v>14.4</v>
      </c>
      <c r="J76" s="27" t="s">
        <v>576</v>
      </c>
      <c r="K76" s="17"/>
      <c r="L76" s="4"/>
      <c r="M76" s="4"/>
      <c r="N76" s="4"/>
      <c r="O76" s="17"/>
      <c r="P76" s="4"/>
      <c r="Q76" s="4"/>
      <c r="R76" s="4"/>
      <c r="S76" s="17" t="s">
        <v>283</v>
      </c>
      <c r="T76" s="25"/>
      <c r="U76" s="39">
        <v>29.5</v>
      </c>
      <c r="V76" s="27" t="s">
        <v>576</v>
      </c>
      <c r="W76" s="17"/>
      <c r="X76" s="4"/>
      <c r="Y76" s="4"/>
      <c r="Z76" s="4"/>
    </row>
    <row r="77" spans="1:50" x14ac:dyDescent="0.25">
      <c r="A77" s="15"/>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46"/>
      <c r="AM77" s="46"/>
      <c r="AN77" s="46"/>
      <c r="AO77" s="46"/>
      <c r="AP77" s="46"/>
      <c r="AQ77" s="46"/>
      <c r="AR77" s="46"/>
      <c r="AS77" s="46"/>
      <c r="AT77" s="46"/>
      <c r="AU77" s="46"/>
      <c r="AV77" s="46"/>
      <c r="AW77" s="46"/>
      <c r="AX77" s="46"/>
    </row>
    <row r="78" spans="1:50" x14ac:dyDescent="0.25">
      <c r="A78" s="15"/>
      <c r="B78" s="57" t="s">
        <v>593</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c r="AI78" s="57"/>
      <c r="AJ78" s="57"/>
      <c r="AK78" s="57"/>
      <c r="AL78" s="57"/>
      <c r="AM78" s="57"/>
      <c r="AN78" s="57"/>
      <c r="AO78" s="57"/>
      <c r="AP78" s="57"/>
      <c r="AQ78" s="57"/>
      <c r="AR78" s="57"/>
      <c r="AS78" s="57"/>
      <c r="AT78" s="57"/>
      <c r="AU78" s="57"/>
      <c r="AV78" s="57"/>
      <c r="AW78" s="57"/>
      <c r="AX78" s="57"/>
    </row>
    <row r="79" spans="1:50" x14ac:dyDescent="0.25">
      <c r="A79" s="15"/>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c r="AL79" s="46"/>
      <c r="AM79" s="46"/>
      <c r="AN79" s="46"/>
      <c r="AO79" s="46"/>
      <c r="AP79" s="46"/>
      <c r="AQ79" s="46"/>
      <c r="AR79" s="46"/>
      <c r="AS79" s="46"/>
      <c r="AT79" s="46"/>
      <c r="AU79" s="46"/>
      <c r="AV79" s="46"/>
      <c r="AW79" s="46"/>
      <c r="AX79" s="46"/>
    </row>
    <row r="80" spans="1:50" ht="25.5" customHeight="1" x14ac:dyDescent="0.25">
      <c r="A80" s="15"/>
      <c r="B80" s="58" t="s">
        <v>594</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c r="AI80" s="58"/>
      <c r="AJ80" s="58"/>
      <c r="AK80" s="58"/>
      <c r="AL80" s="58"/>
      <c r="AM80" s="58"/>
      <c r="AN80" s="58"/>
      <c r="AO80" s="58"/>
      <c r="AP80" s="58"/>
      <c r="AQ80" s="58"/>
      <c r="AR80" s="58"/>
      <c r="AS80" s="58"/>
      <c r="AT80" s="58"/>
      <c r="AU80" s="58"/>
      <c r="AV80" s="58"/>
      <c r="AW80" s="58"/>
      <c r="AX80" s="58"/>
    </row>
    <row r="81" spans="1:50" x14ac:dyDescent="0.25">
      <c r="A81" s="15"/>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c r="AK81" s="46"/>
      <c r="AL81" s="46"/>
      <c r="AM81" s="46"/>
      <c r="AN81" s="46"/>
      <c r="AO81" s="46"/>
      <c r="AP81" s="46"/>
      <c r="AQ81" s="46"/>
      <c r="AR81" s="46"/>
      <c r="AS81" s="46"/>
      <c r="AT81" s="46"/>
      <c r="AU81" s="46"/>
      <c r="AV81" s="46"/>
      <c r="AW81" s="46"/>
      <c r="AX81" s="46"/>
    </row>
    <row r="82" spans="1:50" x14ac:dyDescent="0.25">
      <c r="A82" s="15"/>
      <c r="B82" s="57" t="s">
        <v>595</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c r="AH82" s="57"/>
      <c r="AI82" s="57"/>
      <c r="AJ82" s="57"/>
      <c r="AK82" s="57"/>
      <c r="AL82" s="57"/>
      <c r="AM82" s="57"/>
      <c r="AN82" s="57"/>
      <c r="AO82" s="57"/>
      <c r="AP82" s="57"/>
      <c r="AQ82" s="57"/>
      <c r="AR82" s="57"/>
      <c r="AS82" s="57"/>
      <c r="AT82" s="57"/>
      <c r="AU82" s="57"/>
      <c r="AV82" s="57"/>
      <c r="AW82" s="57"/>
      <c r="AX82" s="57"/>
    </row>
    <row r="83" spans="1:50" x14ac:dyDescent="0.25">
      <c r="A83" s="15"/>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c r="AK83" s="46"/>
      <c r="AL83" s="46"/>
      <c r="AM83" s="46"/>
      <c r="AN83" s="46"/>
      <c r="AO83" s="46"/>
      <c r="AP83" s="46"/>
      <c r="AQ83" s="46"/>
      <c r="AR83" s="46"/>
      <c r="AS83" s="46"/>
      <c r="AT83" s="46"/>
      <c r="AU83" s="46"/>
      <c r="AV83" s="46"/>
      <c r="AW83" s="46"/>
      <c r="AX83" s="46"/>
    </row>
    <row r="84" spans="1:50" x14ac:dyDescent="0.25">
      <c r="A84" s="15"/>
      <c r="B84" s="58" t="s">
        <v>596</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c r="AI84" s="58"/>
      <c r="AJ84" s="58"/>
      <c r="AK84" s="58"/>
      <c r="AL84" s="58"/>
      <c r="AM84" s="58"/>
      <c r="AN84" s="58"/>
      <c r="AO84" s="58"/>
      <c r="AP84" s="58"/>
      <c r="AQ84" s="58"/>
      <c r="AR84" s="58"/>
      <c r="AS84" s="58"/>
      <c r="AT84" s="58"/>
      <c r="AU84" s="58"/>
      <c r="AV84" s="58"/>
      <c r="AW84" s="58"/>
      <c r="AX84" s="58"/>
    </row>
    <row r="85" spans="1:50" x14ac:dyDescent="0.25">
      <c r="A85" s="15"/>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c r="AL85" s="46"/>
      <c r="AM85" s="46"/>
      <c r="AN85" s="46"/>
      <c r="AO85" s="46"/>
      <c r="AP85" s="46"/>
      <c r="AQ85" s="46"/>
      <c r="AR85" s="46"/>
      <c r="AS85" s="46"/>
      <c r="AT85" s="46"/>
      <c r="AU85" s="46"/>
      <c r="AV85" s="46"/>
      <c r="AW85" s="46"/>
      <c r="AX85" s="46"/>
    </row>
    <row r="86" spans="1:50" x14ac:dyDescent="0.25">
      <c r="A86" s="15"/>
      <c r="B86" s="57" t="s">
        <v>597</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c r="AM86" s="57"/>
      <c r="AN86" s="57"/>
      <c r="AO86" s="57"/>
      <c r="AP86" s="57"/>
      <c r="AQ86" s="57"/>
      <c r="AR86" s="57"/>
      <c r="AS86" s="57"/>
      <c r="AT86" s="57"/>
      <c r="AU86" s="57"/>
      <c r="AV86" s="57"/>
      <c r="AW86" s="57"/>
      <c r="AX86" s="57"/>
    </row>
    <row r="87" spans="1:50" x14ac:dyDescent="0.25">
      <c r="A87" s="15"/>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c r="AL87" s="46"/>
      <c r="AM87" s="46"/>
      <c r="AN87" s="46"/>
      <c r="AO87" s="46"/>
      <c r="AP87" s="46"/>
      <c r="AQ87" s="46"/>
      <c r="AR87" s="46"/>
      <c r="AS87" s="46"/>
      <c r="AT87" s="46"/>
      <c r="AU87" s="46"/>
      <c r="AV87" s="46"/>
      <c r="AW87" s="46"/>
      <c r="AX87" s="46"/>
    </row>
    <row r="88" spans="1:50" x14ac:dyDescent="0.25">
      <c r="A88" s="15"/>
      <c r="B88" s="58" t="s">
        <v>598</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c r="AI88" s="58"/>
      <c r="AJ88" s="58"/>
      <c r="AK88" s="58"/>
      <c r="AL88" s="58"/>
      <c r="AM88" s="58"/>
      <c r="AN88" s="58"/>
      <c r="AO88" s="58"/>
      <c r="AP88" s="58"/>
      <c r="AQ88" s="58"/>
      <c r="AR88" s="58"/>
      <c r="AS88" s="58"/>
      <c r="AT88" s="58"/>
      <c r="AU88" s="58"/>
      <c r="AV88" s="58"/>
      <c r="AW88" s="58"/>
      <c r="AX88" s="58"/>
    </row>
    <row r="89" spans="1:50" x14ac:dyDescent="0.25">
      <c r="A89" s="15"/>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c r="AI89" s="46"/>
      <c r="AJ89" s="46"/>
      <c r="AK89" s="46"/>
      <c r="AL89" s="46"/>
      <c r="AM89" s="46"/>
      <c r="AN89" s="46"/>
      <c r="AO89" s="46"/>
      <c r="AP89" s="46"/>
      <c r="AQ89" s="46"/>
      <c r="AR89" s="46"/>
      <c r="AS89" s="46"/>
      <c r="AT89" s="46"/>
      <c r="AU89" s="46"/>
      <c r="AV89" s="46"/>
      <c r="AW89" s="46"/>
      <c r="AX89" s="46"/>
    </row>
    <row r="90" spans="1:50" x14ac:dyDescent="0.25">
      <c r="A90" s="15"/>
      <c r="B90" s="57" t="s">
        <v>599</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c r="AH90" s="57"/>
      <c r="AI90" s="57"/>
      <c r="AJ90" s="57"/>
      <c r="AK90" s="57"/>
      <c r="AL90" s="57"/>
      <c r="AM90" s="57"/>
      <c r="AN90" s="57"/>
      <c r="AO90" s="57"/>
      <c r="AP90" s="57"/>
      <c r="AQ90" s="57"/>
      <c r="AR90" s="57"/>
      <c r="AS90" s="57"/>
      <c r="AT90" s="57"/>
      <c r="AU90" s="57"/>
      <c r="AV90" s="57"/>
      <c r="AW90" s="57"/>
      <c r="AX90" s="57"/>
    </row>
    <row r="91" spans="1:50" x14ac:dyDescent="0.25">
      <c r="A91" s="15"/>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c r="AI91" s="46"/>
      <c r="AJ91" s="46"/>
      <c r="AK91" s="46"/>
      <c r="AL91" s="46"/>
      <c r="AM91" s="46"/>
      <c r="AN91" s="46"/>
      <c r="AO91" s="46"/>
      <c r="AP91" s="46"/>
      <c r="AQ91" s="46"/>
      <c r="AR91" s="46"/>
      <c r="AS91" s="46"/>
      <c r="AT91" s="46"/>
      <c r="AU91" s="46"/>
      <c r="AV91" s="46"/>
      <c r="AW91" s="46"/>
      <c r="AX91" s="46"/>
    </row>
    <row r="92" spans="1:50" ht="25.5" customHeight="1" x14ac:dyDescent="0.25">
      <c r="A92" s="15"/>
      <c r="B92" s="58" t="s">
        <v>600</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c r="AI92" s="58"/>
      <c r="AJ92" s="58"/>
      <c r="AK92" s="58"/>
      <c r="AL92" s="58"/>
      <c r="AM92" s="58"/>
      <c r="AN92" s="58"/>
      <c r="AO92" s="58"/>
      <c r="AP92" s="58"/>
      <c r="AQ92" s="58"/>
      <c r="AR92" s="58"/>
      <c r="AS92" s="58"/>
      <c r="AT92" s="58"/>
      <c r="AU92" s="58"/>
      <c r="AV92" s="58"/>
      <c r="AW92" s="58"/>
      <c r="AX92" s="58"/>
    </row>
    <row r="93" spans="1:50" x14ac:dyDescent="0.25">
      <c r="A93" s="15"/>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46"/>
      <c r="AM93" s="46"/>
      <c r="AN93" s="46"/>
      <c r="AO93" s="46"/>
      <c r="AP93" s="46"/>
      <c r="AQ93" s="46"/>
      <c r="AR93" s="46"/>
      <c r="AS93" s="46"/>
      <c r="AT93" s="46"/>
      <c r="AU93" s="46"/>
      <c r="AV93" s="46"/>
      <c r="AW93" s="46"/>
      <c r="AX93" s="46"/>
    </row>
    <row r="94" spans="1:50" x14ac:dyDescent="0.25">
      <c r="A94" s="15"/>
      <c r="B94" s="58" t="s">
        <v>601</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c r="AI94" s="58"/>
      <c r="AJ94" s="58"/>
      <c r="AK94" s="58"/>
      <c r="AL94" s="58"/>
      <c r="AM94" s="58"/>
      <c r="AN94" s="58"/>
      <c r="AO94" s="58"/>
      <c r="AP94" s="58"/>
      <c r="AQ94" s="58"/>
      <c r="AR94" s="58"/>
      <c r="AS94" s="58"/>
      <c r="AT94" s="58"/>
      <c r="AU94" s="58"/>
      <c r="AV94" s="58"/>
      <c r="AW94" s="58"/>
      <c r="AX94" s="58"/>
    </row>
    <row r="95" spans="1:50" x14ac:dyDescent="0.25">
      <c r="A95" s="15"/>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46"/>
      <c r="AM95" s="46"/>
      <c r="AN95" s="46"/>
      <c r="AO95" s="46"/>
      <c r="AP95" s="46"/>
      <c r="AQ95" s="46"/>
      <c r="AR95" s="46"/>
      <c r="AS95" s="46"/>
      <c r="AT95" s="46"/>
      <c r="AU95" s="46"/>
      <c r="AV95" s="46"/>
      <c r="AW95" s="46"/>
      <c r="AX95" s="46"/>
    </row>
    <row r="96" spans="1:50" x14ac:dyDescent="0.25">
      <c r="A96" s="15"/>
      <c r="B96" s="58" t="s">
        <v>602</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c r="AH96" s="58"/>
      <c r="AI96" s="58"/>
      <c r="AJ96" s="58"/>
      <c r="AK96" s="58"/>
      <c r="AL96" s="58"/>
      <c r="AM96" s="58"/>
      <c r="AN96" s="58"/>
      <c r="AO96" s="58"/>
      <c r="AP96" s="58"/>
      <c r="AQ96" s="58"/>
      <c r="AR96" s="58"/>
      <c r="AS96" s="58"/>
      <c r="AT96" s="58"/>
      <c r="AU96" s="58"/>
      <c r="AV96" s="58"/>
      <c r="AW96" s="58"/>
      <c r="AX96" s="58"/>
    </row>
    <row r="97" spans="1:50" x14ac:dyDescent="0.25">
      <c r="A97" s="15"/>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c r="AL97" s="46"/>
      <c r="AM97" s="46"/>
      <c r="AN97" s="46"/>
      <c r="AO97" s="46"/>
      <c r="AP97" s="46"/>
      <c r="AQ97" s="46"/>
      <c r="AR97" s="46"/>
      <c r="AS97" s="46"/>
      <c r="AT97" s="46"/>
      <c r="AU97" s="46"/>
      <c r="AV97" s="46"/>
      <c r="AW97" s="46"/>
      <c r="AX97" s="46"/>
    </row>
    <row r="98" spans="1:50" x14ac:dyDescent="0.25">
      <c r="A98" s="15"/>
      <c r="B98" s="58" t="s">
        <v>603</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c r="AI98" s="58"/>
      <c r="AJ98" s="58"/>
      <c r="AK98" s="58"/>
      <c r="AL98" s="58"/>
      <c r="AM98" s="58"/>
      <c r="AN98" s="58"/>
      <c r="AO98" s="58"/>
      <c r="AP98" s="58"/>
      <c r="AQ98" s="58"/>
      <c r="AR98" s="58"/>
      <c r="AS98" s="58"/>
      <c r="AT98" s="58"/>
      <c r="AU98" s="58"/>
      <c r="AV98" s="58"/>
      <c r="AW98" s="58"/>
      <c r="AX98" s="58"/>
    </row>
    <row r="99" spans="1:50" x14ac:dyDescent="0.25">
      <c r="A99" s="15"/>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46"/>
      <c r="AM99" s="46"/>
      <c r="AN99" s="46"/>
      <c r="AO99" s="46"/>
      <c r="AP99" s="46"/>
      <c r="AQ99" s="46"/>
      <c r="AR99" s="46"/>
      <c r="AS99" s="46"/>
      <c r="AT99" s="46"/>
      <c r="AU99" s="46"/>
      <c r="AV99" s="46"/>
      <c r="AW99" s="46"/>
      <c r="AX99" s="46"/>
    </row>
    <row r="100" spans="1:50" x14ac:dyDescent="0.25">
      <c r="A100" s="15"/>
      <c r="B100" s="57" t="s">
        <v>604</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c r="AF100" s="57"/>
      <c r="AG100" s="57"/>
      <c r="AH100" s="57"/>
      <c r="AI100" s="57"/>
      <c r="AJ100" s="57"/>
      <c r="AK100" s="57"/>
      <c r="AL100" s="57"/>
      <c r="AM100" s="57"/>
      <c r="AN100" s="57"/>
      <c r="AO100" s="57"/>
      <c r="AP100" s="57"/>
      <c r="AQ100" s="57"/>
      <c r="AR100" s="57"/>
      <c r="AS100" s="57"/>
      <c r="AT100" s="57"/>
      <c r="AU100" s="57"/>
      <c r="AV100" s="57"/>
      <c r="AW100" s="57"/>
      <c r="AX100" s="57"/>
    </row>
    <row r="101" spans="1:50" x14ac:dyDescent="0.25">
      <c r="A101" s="15"/>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c r="AM101" s="46"/>
      <c r="AN101" s="46"/>
      <c r="AO101" s="46"/>
      <c r="AP101" s="46"/>
      <c r="AQ101" s="46"/>
      <c r="AR101" s="46"/>
      <c r="AS101" s="46"/>
      <c r="AT101" s="46"/>
      <c r="AU101" s="46"/>
      <c r="AV101" s="46"/>
      <c r="AW101" s="46"/>
      <c r="AX101" s="46"/>
    </row>
    <row r="102" spans="1:50" x14ac:dyDescent="0.25">
      <c r="A102" s="15"/>
      <c r="B102" s="58" t="s">
        <v>605</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c r="AI102" s="58"/>
      <c r="AJ102" s="58"/>
      <c r="AK102" s="58"/>
      <c r="AL102" s="58"/>
      <c r="AM102" s="58"/>
      <c r="AN102" s="58"/>
      <c r="AO102" s="58"/>
      <c r="AP102" s="58"/>
      <c r="AQ102" s="58"/>
      <c r="AR102" s="58"/>
      <c r="AS102" s="58"/>
      <c r="AT102" s="58"/>
      <c r="AU102" s="58"/>
      <c r="AV102" s="58"/>
      <c r="AW102" s="58"/>
      <c r="AX102" s="58"/>
    </row>
    <row r="103" spans="1:50" x14ac:dyDescent="0.25">
      <c r="A103" s="15"/>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46"/>
      <c r="AM103" s="46"/>
      <c r="AN103" s="46"/>
      <c r="AO103" s="46"/>
      <c r="AP103" s="46"/>
      <c r="AQ103" s="46"/>
      <c r="AR103" s="46"/>
      <c r="AS103" s="46"/>
      <c r="AT103" s="46"/>
      <c r="AU103" s="46"/>
      <c r="AV103" s="46"/>
      <c r="AW103" s="46"/>
      <c r="AX103" s="46"/>
    </row>
    <row r="104" spans="1:50" x14ac:dyDescent="0.25">
      <c r="A104" s="15"/>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c r="AI104" s="58"/>
      <c r="AJ104" s="58"/>
      <c r="AK104" s="58"/>
      <c r="AL104" s="58"/>
      <c r="AM104" s="58"/>
      <c r="AN104" s="58"/>
      <c r="AO104" s="58"/>
      <c r="AP104" s="58"/>
      <c r="AQ104" s="58"/>
      <c r="AR104" s="58"/>
      <c r="AS104" s="58"/>
      <c r="AT104" s="58"/>
      <c r="AU104" s="58"/>
      <c r="AV104" s="58"/>
      <c r="AW104" s="58"/>
      <c r="AX104" s="58"/>
    </row>
    <row r="105" spans="1:50" x14ac:dyDescent="0.25">
      <c r="A105" s="15"/>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row>
    <row r="106" spans="1:50" ht="15.75" thickBot="1" x14ac:dyDescent="0.3">
      <c r="A106" s="15"/>
      <c r="B106" s="17"/>
      <c r="C106" s="17" t="s">
        <v>283</v>
      </c>
      <c r="D106" s="53" t="s">
        <v>425</v>
      </c>
      <c r="E106" s="53"/>
      <c r="F106" s="53"/>
      <c r="G106" s="53"/>
      <c r="H106" s="53"/>
      <c r="I106" s="53"/>
      <c r="J106" s="53"/>
      <c r="K106" s="53"/>
      <c r="L106" s="53"/>
      <c r="M106" s="53"/>
      <c r="N106" s="17"/>
      <c r="O106" s="17"/>
      <c r="P106" s="53" t="s">
        <v>606</v>
      </c>
      <c r="Q106" s="53"/>
      <c r="R106" s="53"/>
      <c r="S106" s="53"/>
      <c r="T106" s="53"/>
      <c r="U106" s="53"/>
      <c r="V106" s="53"/>
      <c r="W106" s="53"/>
      <c r="X106" s="53"/>
      <c r="Y106" s="53"/>
      <c r="Z106" s="17"/>
      <c r="AA106" s="17"/>
      <c r="AB106" s="53" t="s">
        <v>607</v>
      </c>
      <c r="AC106" s="53"/>
      <c r="AD106" s="53"/>
      <c r="AE106" s="53"/>
      <c r="AF106" s="53"/>
      <c r="AG106" s="53"/>
      <c r="AH106" s="53"/>
      <c r="AI106" s="53"/>
      <c r="AJ106" s="53"/>
      <c r="AK106" s="53"/>
      <c r="AL106" s="17"/>
    </row>
    <row r="107" spans="1:50" ht="15.75" thickBot="1" x14ac:dyDescent="0.3">
      <c r="A107" s="15"/>
      <c r="B107" s="17"/>
      <c r="C107" s="17" t="s">
        <v>283</v>
      </c>
      <c r="D107" s="100" t="s">
        <v>585</v>
      </c>
      <c r="E107" s="100"/>
      <c r="F107" s="17"/>
      <c r="G107" s="17" t="s">
        <v>283</v>
      </c>
      <c r="H107" s="100" t="s">
        <v>495</v>
      </c>
      <c r="I107" s="100"/>
      <c r="J107" s="17"/>
      <c r="K107" s="17" t="s">
        <v>283</v>
      </c>
      <c r="L107" s="100" t="s">
        <v>586</v>
      </c>
      <c r="M107" s="100"/>
      <c r="N107" s="17"/>
      <c r="O107" s="17"/>
      <c r="P107" s="100" t="s">
        <v>585</v>
      </c>
      <c r="Q107" s="100"/>
      <c r="R107" s="17"/>
      <c r="S107" s="17" t="s">
        <v>283</v>
      </c>
      <c r="T107" s="100" t="s">
        <v>495</v>
      </c>
      <c r="U107" s="100"/>
      <c r="V107" s="17"/>
      <c r="W107" s="17" t="s">
        <v>283</v>
      </c>
      <c r="X107" s="100" t="s">
        <v>586</v>
      </c>
      <c r="Y107" s="100"/>
      <c r="Z107" s="17"/>
      <c r="AA107" s="17"/>
      <c r="AB107" s="100" t="s">
        <v>608</v>
      </c>
      <c r="AC107" s="100"/>
      <c r="AD107" s="17"/>
      <c r="AE107" s="17"/>
      <c r="AF107" s="100" t="s">
        <v>609</v>
      </c>
      <c r="AG107" s="100"/>
      <c r="AH107" s="17"/>
      <c r="AI107" s="17"/>
      <c r="AJ107" s="100" t="s">
        <v>610</v>
      </c>
      <c r="AK107" s="100"/>
      <c r="AL107" s="17"/>
    </row>
    <row r="108" spans="1:50" x14ac:dyDescent="0.25">
      <c r="A108" s="15"/>
      <c r="B108" s="17"/>
      <c r="C108" s="17" t="s">
        <v>283</v>
      </c>
      <c r="D108" s="55" t="s">
        <v>474</v>
      </c>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c r="AD108" s="55"/>
      <c r="AE108" s="55"/>
      <c r="AF108" s="55"/>
      <c r="AG108" s="55"/>
      <c r="AH108" s="55"/>
      <c r="AI108" s="55"/>
      <c r="AJ108" s="55"/>
      <c r="AK108" s="55"/>
      <c r="AL108" s="17"/>
    </row>
    <row r="109" spans="1:50" x14ac:dyDescent="0.25">
      <c r="A109" s="15"/>
      <c r="B109" s="51" t="s">
        <v>611</v>
      </c>
      <c r="C109" s="20" t="s">
        <v>283</v>
      </c>
      <c r="D109" s="21"/>
      <c r="E109" s="28">
        <v>13</v>
      </c>
      <c r="F109" s="23" t="s">
        <v>283</v>
      </c>
      <c r="G109" s="20" t="s">
        <v>283</v>
      </c>
      <c r="H109" s="21" t="s">
        <v>285</v>
      </c>
      <c r="I109" s="22">
        <v>3925</v>
      </c>
      <c r="J109" s="23" t="s">
        <v>283</v>
      </c>
      <c r="K109" s="20" t="s">
        <v>283</v>
      </c>
      <c r="L109" s="21"/>
      <c r="M109" s="28">
        <v>2.5</v>
      </c>
      <c r="N109" s="23" t="s">
        <v>576</v>
      </c>
      <c r="O109" s="20"/>
      <c r="P109" s="21"/>
      <c r="Q109" s="28">
        <v>8</v>
      </c>
      <c r="R109" s="23" t="s">
        <v>283</v>
      </c>
      <c r="S109" s="20" t="s">
        <v>283</v>
      </c>
      <c r="T109" s="21" t="s">
        <v>285</v>
      </c>
      <c r="U109" s="22">
        <v>6991</v>
      </c>
      <c r="V109" s="23" t="s">
        <v>283</v>
      </c>
      <c r="W109" s="20" t="s">
        <v>283</v>
      </c>
      <c r="X109" s="21"/>
      <c r="Y109" s="28">
        <v>4.4000000000000004</v>
      </c>
      <c r="Z109" s="23" t="s">
        <v>576</v>
      </c>
      <c r="AA109" s="20"/>
      <c r="AB109" s="21"/>
      <c r="AC109" s="28">
        <v>5</v>
      </c>
      <c r="AD109" s="23" t="s">
        <v>283</v>
      </c>
      <c r="AE109" s="20"/>
      <c r="AF109" s="21" t="s">
        <v>285</v>
      </c>
      <c r="AG109" s="28" t="s">
        <v>612</v>
      </c>
      <c r="AH109" s="23" t="s">
        <v>295</v>
      </c>
      <c r="AI109" s="20"/>
      <c r="AJ109" s="21"/>
      <c r="AK109" s="28" t="s">
        <v>613</v>
      </c>
      <c r="AL109" s="23" t="s">
        <v>614</v>
      </c>
    </row>
    <row r="110" spans="1:50" x14ac:dyDescent="0.25">
      <c r="A110" s="15"/>
      <c r="B110" s="50" t="s">
        <v>615</v>
      </c>
      <c r="C110" s="17" t="s">
        <v>283</v>
      </c>
      <c r="D110" s="25"/>
      <c r="E110" s="39">
        <v>96</v>
      </c>
      <c r="F110" s="27" t="s">
        <v>283</v>
      </c>
      <c r="G110" s="17" t="s">
        <v>283</v>
      </c>
      <c r="H110" s="25"/>
      <c r="I110" s="26">
        <v>87340</v>
      </c>
      <c r="J110" s="27" t="s">
        <v>283</v>
      </c>
      <c r="K110" s="17" t="s">
        <v>283</v>
      </c>
      <c r="L110" s="25"/>
      <c r="M110" s="39">
        <v>55.1</v>
      </c>
      <c r="N110" s="27" t="s">
        <v>283</v>
      </c>
      <c r="O110" s="17"/>
      <c r="P110" s="25"/>
      <c r="Q110" s="39">
        <v>102</v>
      </c>
      <c r="R110" s="27" t="s">
        <v>283</v>
      </c>
      <c r="S110" s="17" t="s">
        <v>283</v>
      </c>
      <c r="T110" s="25"/>
      <c r="U110" s="26">
        <v>81021</v>
      </c>
      <c r="V110" s="27" t="s">
        <v>283</v>
      </c>
      <c r="W110" s="17" t="s">
        <v>283</v>
      </c>
      <c r="X110" s="25"/>
      <c r="Y110" s="39">
        <v>51.1</v>
      </c>
      <c r="Z110" s="27" t="s">
        <v>283</v>
      </c>
      <c r="AA110" s="17"/>
      <c r="AB110" s="25"/>
      <c r="AC110" s="39" t="s">
        <v>616</v>
      </c>
      <c r="AD110" s="27" t="s">
        <v>295</v>
      </c>
      <c r="AE110" s="17"/>
      <c r="AF110" s="25"/>
      <c r="AG110" s="26">
        <v>6319</v>
      </c>
      <c r="AH110" s="27" t="s">
        <v>283</v>
      </c>
      <c r="AI110" s="17"/>
      <c r="AJ110" s="25"/>
      <c r="AK110" s="39">
        <v>4</v>
      </c>
      <c r="AL110" s="27" t="s">
        <v>283</v>
      </c>
    </row>
    <row r="111" spans="1:50" x14ac:dyDescent="0.25">
      <c r="A111" s="15"/>
      <c r="B111" s="51" t="s">
        <v>617</v>
      </c>
      <c r="C111" s="20" t="s">
        <v>283</v>
      </c>
      <c r="D111" s="21"/>
      <c r="E111" s="28">
        <v>45</v>
      </c>
      <c r="F111" s="23" t="s">
        <v>283</v>
      </c>
      <c r="G111" s="20" t="s">
        <v>283</v>
      </c>
      <c r="H111" s="21"/>
      <c r="I111" s="22">
        <v>38198</v>
      </c>
      <c r="J111" s="23" t="s">
        <v>283</v>
      </c>
      <c r="K111" s="20" t="s">
        <v>283</v>
      </c>
      <c r="L111" s="21"/>
      <c r="M111" s="28">
        <v>24.1</v>
      </c>
      <c r="N111" s="23" t="s">
        <v>283</v>
      </c>
      <c r="O111" s="20"/>
      <c r="P111" s="21"/>
      <c r="Q111" s="28">
        <v>44</v>
      </c>
      <c r="R111" s="23" t="s">
        <v>283</v>
      </c>
      <c r="S111" s="20" t="s">
        <v>283</v>
      </c>
      <c r="T111" s="21"/>
      <c r="U111" s="22">
        <v>43226</v>
      </c>
      <c r="V111" s="23" t="s">
        <v>283</v>
      </c>
      <c r="W111" s="20" t="s">
        <v>283</v>
      </c>
      <c r="X111" s="21"/>
      <c r="Y111" s="28">
        <v>27.3</v>
      </c>
      <c r="Z111" s="23" t="s">
        <v>283</v>
      </c>
      <c r="AA111" s="20"/>
      <c r="AB111" s="21"/>
      <c r="AC111" s="28">
        <v>1</v>
      </c>
      <c r="AD111" s="23" t="s">
        <v>283</v>
      </c>
      <c r="AE111" s="20"/>
      <c r="AF111" s="21"/>
      <c r="AG111" s="28" t="s">
        <v>618</v>
      </c>
      <c r="AH111" s="23" t="s">
        <v>295</v>
      </c>
      <c r="AI111" s="20"/>
      <c r="AJ111" s="21"/>
      <c r="AK111" s="28" t="s">
        <v>619</v>
      </c>
      <c r="AL111" s="23" t="s">
        <v>295</v>
      </c>
    </row>
    <row r="112" spans="1:50" x14ac:dyDescent="0.25">
      <c r="A112" s="15"/>
      <c r="B112" s="50" t="s">
        <v>620</v>
      </c>
      <c r="C112" s="17" t="s">
        <v>283</v>
      </c>
      <c r="D112" s="25"/>
      <c r="E112" s="39">
        <v>14</v>
      </c>
      <c r="F112" s="27" t="s">
        <v>283</v>
      </c>
      <c r="G112" s="17" t="s">
        <v>283</v>
      </c>
      <c r="H112" s="25"/>
      <c r="I112" s="26">
        <v>13952</v>
      </c>
      <c r="J112" s="27" t="s">
        <v>283</v>
      </c>
      <c r="K112" s="17" t="s">
        <v>283</v>
      </c>
      <c r="L112" s="25"/>
      <c r="M112" s="39">
        <v>8.8000000000000007</v>
      </c>
      <c r="N112" s="27" t="s">
        <v>283</v>
      </c>
      <c r="O112" s="17"/>
      <c r="P112" s="25"/>
      <c r="Q112" s="39">
        <v>14</v>
      </c>
      <c r="R112" s="27" t="s">
        <v>283</v>
      </c>
      <c r="S112" s="17" t="s">
        <v>283</v>
      </c>
      <c r="T112" s="25"/>
      <c r="U112" s="26">
        <v>12177</v>
      </c>
      <c r="V112" s="27" t="s">
        <v>283</v>
      </c>
      <c r="W112" s="17" t="s">
        <v>283</v>
      </c>
      <c r="X112" s="25"/>
      <c r="Y112" s="39">
        <v>7.7</v>
      </c>
      <c r="Z112" s="27" t="s">
        <v>283</v>
      </c>
      <c r="AA112" s="17"/>
      <c r="AB112" s="25"/>
      <c r="AC112" s="39" t="s">
        <v>320</v>
      </c>
      <c r="AD112" s="27" t="s">
        <v>283</v>
      </c>
      <c r="AE112" s="17"/>
      <c r="AF112" s="25"/>
      <c r="AG112" s="26">
        <v>1775</v>
      </c>
      <c r="AH112" s="27" t="s">
        <v>283</v>
      </c>
      <c r="AI112" s="17"/>
      <c r="AJ112" s="25"/>
      <c r="AK112" s="39">
        <v>1.1000000000000001</v>
      </c>
      <c r="AL112" s="27" t="s">
        <v>283</v>
      </c>
    </row>
    <row r="113" spans="1:50" ht="15.75" thickBot="1" x14ac:dyDescent="0.3">
      <c r="A113" s="15"/>
      <c r="B113" s="51" t="s">
        <v>621</v>
      </c>
      <c r="C113" s="20" t="s">
        <v>283</v>
      </c>
      <c r="D113" s="21"/>
      <c r="E113" s="28">
        <v>10</v>
      </c>
      <c r="F113" s="23" t="s">
        <v>283</v>
      </c>
      <c r="G113" s="20" t="s">
        <v>283</v>
      </c>
      <c r="H113" s="21"/>
      <c r="I113" s="22">
        <v>15102</v>
      </c>
      <c r="J113" s="23" t="s">
        <v>283</v>
      </c>
      <c r="K113" s="20" t="s">
        <v>283</v>
      </c>
      <c r="L113" s="21"/>
      <c r="M113" s="28">
        <v>9.5</v>
      </c>
      <c r="N113" s="23" t="s">
        <v>283</v>
      </c>
      <c r="O113" s="20"/>
      <c r="P113" s="21"/>
      <c r="Q113" s="28">
        <v>10</v>
      </c>
      <c r="R113" s="23" t="s">
        <v>283</v>
      </c>
      <c r="S113" s="20" t="s">
        <v>283</v>
      </c>
      <c r="T113" s="21"/>
      <c r="U113" s="22">
        <v>15102</v>
      </c>
      <c r="V113" s="23" t="s">
        <v>283</v>
      </c>
      <c r="W113" s="20" t="s">
        <v>283</v>
      </c>
      <c r="X113" s="21"/>
      <c r="Y113" s="28">
        <v>9.5</v>
      </c>
      <c r="Z113" s="23" t="s">
        <v>283</v>
      </c>
      <c r="AA113" s="20"/>
      <c r="AB113" s="21"/>
      <c r="AC113" s="28" t="s">
        <v>320</v>
      </c>
      <c r="AD113" s="23" t="s">
        <v>283</v>
      </c>
      <c r="AE113" s="20"/>
      <c r="AF113" s="21"/>
      <c r="AG113" s="28" t="s">
        <v>320</v>
      </c>
      <c r="AH113" s="23" t="s">
        <v>283</v>
      </c>
      <c r="AI113" s="20"/>
      <c r="AJ113" s="21"/>
      <c r="AK113" s="28" t="s">
        <v>320</v>
      </c>
      <c r="AL113" s="23" t="s">
        <v>283</v>
      </c>
    </row>
    <row r="114" spans="1:50" x14ac:dyDescent="0.25">
      <c r="A114" s="15"/>
      <c r="B114" s="14"/>
      <c r="C114" s="14" t="s">
        <v>283</v>
      </c>
      <c r="D114" s="29"/>
      <c r="E114" s="29"/>
      <c r="F114" s="14"/>
      <c r="G114" s="14" t="s">
        <v>283</v>
      </c>
      <c r="H114" s="29"/>
      <c r="I114" s="29"/>
      <c r="J114" s="14"/>
      <c r="K114" s="14" t="s">
        <v>283</v>
      </c>
      <c r="L114" s="29"/>
      <c r="M114" s="29"/>
      <c r="N114" s="14"/>
      <c r="O114" s="14"/>
      <c r="P114" s="29"/>
      <c r="Q114" s="29"/>
      <c r="R114" s="14"/>
      <c r="S114" s="14" t="s">
        <v>283</v>
      </c>
      <c r="T114" s="29"/>
      <c r="U114" s="29"/>
      <c r="V114" s="14"/>
      <c r="W114" s="14" t="s">
        <v>283</v>
      </c>
      <c r="X114" s="29"/>
      <c r="Y114" s="29"/>
      <c r="Z114" s="14"/>
      <c r="AA114" s="14"/>
      <c r="AB114" s="29"/>
      <c r="AC114" s="29"/>
      <c r="AD114" s="14"/>
      <c r="AE114" s="14"/>
      <c r="AF114" s="29"/>
      <c r="AG114" s="29"/>
      <c r="AH114" s="14"/>
      <c r="AI114" s="14"/>
      <c r="AJ114" s="29"/>
      <c r="AK114" s="29"/>
      <c r="AL114" s="14"/>
    </row>
    <row r="115" spans="1:50" ht="15.75" thickBot="1" x14ac:dyDescent="0.3">
      <c r="A115" s="15"/>
      <c r="B115" s="50" t="s">
        <v>622</v>
      </c>
      <c r="C115" s="17" t="s">
        <v>283</v>
      </c>
      <c r="D115" s="25"/>
      <c r="E115" s="39">
        <v>178</v>
      </c>
      <c r="F115" s="27" t="s">
        <v>283</v>
      </c>
      <c r="G115" s="17" t="s">
        <v>283</v>
      </c>
      <c r="H115" s="25" t="s">
        <v>285</v>
      </c>
      <c r="I115" s="26">
        <v>158517</v>
      </c>
      <c r="J115" s="27" t="s">
        <v>283</v>
      </c>
      <c r="K115" s="17" t="s">
        <v>283</v>
      </c>
      <c r="L115" s="25"/>
      <c r="M115" s="39">
        <v>100</v>
      </c>
      <c r="N115" s="27" t="s">
        <v>576</v>
      </c>
      <c r="O115" s="17"/>
      <c r="P115" s="25"/>
      <c r="Q115" s="39">
        <v>178</v>
      </c>
      <c r="R115" s="27" t="s">
        <v>283</v>
      </c>
      <c r="S115" s="17" t="s">
        <v>283</v>
      </c>
      <c r="T115" s="25" t="s">
        <v>285</v>
      </c>
      <c r="U115" s="26">
        <v>158517</v>
      </c>
      <c r="V115" s="27" t="s">
        <v>283</v>
      </c>
      <c r="W115" s="17" t="s">
        <v>283</v>
      </c>
      <c r="X115" s="25"/>
      <c r="Y115" s="39">
        <v>100</v>
      </c>
      <c r="Z115" s="27" t="s">
        <v>576</v>
      </c>
      <c r="AA115" s="17"/>
      <c r="AB115" s="25"/>
      <c r="AC115" s="39" t="s">
        <v>320</v>
      </c>
      <c r="AD115" s="27" t="s">
        <v>283</v>
      </c>
      <c r="AE115" s="17"/>
      <c r="AF115" s="25" t="s">
        <v>285</v>
      </c>
      <c r="AG115" s="39" t="s">
        <v>320</v>
      </c>
      <c r="AH115" s="27" t="s">
        <v>283</v>
      </c>
      <c r="AI115" s="17"/>
      <c r="AJ115" s="27"/>
      <c r="AK115" s="101" t="s">
        <v>320</v>
      </c>
      <c r="AL115" s="27" t="s">
        <v>576</v>
      </c>
    </row>
    <row r="116" spans="1:50" ht="15.75" thickTop="1" x14ac:dyDescent="0.25">
      <c r="A116" s="15"/>
      <c r="B116" s="14"/>
      <c r="C116" s="14" t="s">
        <v>283</v>
      </c>
      <c r="D116" s="44"/>
      <c r="E116" s="44"/>
      <c r="F116" s="14"/>
      <c r="G116" s="14" t="s">
        <v>283</v>
      </c>
      <c r="H116" s="44"/>
      <c r="I116" s="44"/>
      <c r="J116" s="14"/>
      <c r="K116" s="14" t="s">
        <v>283</v>
      </c>
      <c r="L116" s="44"/>
      <c r="M116" s="44"/>
      <c r="N116" s="14"/>
      <c r="O116" s="14"/>
      <c r="P116" s="44"/>
      <c r="Q116" s="44"/>
      <c r="R116" s="14"/>
      <c r="S116" s="14" t="s">
        <v>283</v>
      </c>
      <c r="T116" s="44"/>
      <c r="U116" s="44"/>
      <c r="V116" s="14"/>
      <c r="W116" s="14" t="s">
        <v>283</v>
      </c>
      <c r="X116" s="44"/>
      <c r="Y116" s="44"/>
      <c r="Z116" s="14"/>
      <c r="AA116" s="14"/>
      <c r="AB116" s="44"/>
      <c r="AC116" s="44"/>
      <c r="AD116" s="14"/>
      <c r="AE116" s="14"/>
      <c r="AF116" s="44"/>
      <c r="AG116" s="44"/>
      <c r="AH116" s="14"/>
      <c r="AI116" s="14"/>
      <c r="AJ116" s="44"/>
      <c r="AK116" s="44"/>
      <c r="AL116" s="14"/>
    </row>
    <row r="117" spans="1:50" x14ac:dyDescent="0.25">
      <c r="A117" s="15"/>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c r="AM117" s="46"/>
      <c r="AN117" s="46"/>
      <c r="AO117" s="46"/>
      <c r="AP117" s="46"/>
      <c r="AQ117" s="46"/>
      <c r="AR117" s="46"/>
      <c r="AS117" s="46"/>
      <c r="AT117" s="46"/>
      <c r="AU117" s="46"/>
      <c r="AV117" s="46"/>
      <c r="AW117" s="46"/>
      <c r="AX117" s="46"/>
    </row>
    <row r="118" spans="1:50" x14ac:dyDescent="0.25">
      <c r="A118" s="15"/>
      <c r="B118" s="58" t="s">
        <v>623</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c r="AI118" s="58"/>
      <c r="AJ118" s="58"/>
      <c r="AK118" s="58"/>
      <c r="AL118" s="58"/>
      <c r="AM118" s="58"/>
      <c r="AN118" s="58"/>
      <c r="AO118" s="58"/>
      <c r="AP118" s="58"/>
      <c r="AQ118" s="58"/>
      <c r="AR118" s="58"/>
      <c r="AS118" s="58"/>
      <c r="AT118" s="58"/>
      <c r="AU118" s="58"/>
      <c r="AV118" s="58"/>
      <c r="AW118" s="58"/>
      <c r="AX118" s="58"/>
    </row>
    <row r="119" spans="1:50" x14ac:dyDescent="0.25">
      <c r="A119" s="15"/>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c r="AQ119" s="46"/>
      <c r="AR119" s="46"/>
      <c r="AS119" s="46"/>
      <c r="AT119" s="46"/>
      <c r="AU119" s="46"/>
      <c r="AV119" s="46"/>
      <c r="AW119" s="46"/>
      <c r="AX119" s="46"/>
    </row>
    <row r="120" spans="1:50" x14ac:dyDescent="0.25">
      <c r="A120" s="15"/>
      <c r="B120" s="57" t="s">
        <v>624</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c r="AH120" s="57"/>
      <c r="AI120" s="57"/>
      <c r="AJ120" s="57"/>
      <c r="AK120" s="57"/>
      <c r="AL120" s="57"/>
      <c r="AM120" s="57"/>
      <c r="AN120" s="57"/>
      <c r="AO120" s="57"/>
      <c r="AP120" s="57"/>
      <c r="AQ120" s="57"/>
      <c r="AR120" s="57"/>
      <c r="AS120" s="57"/>
      <c r="AT120" s="57"/>
      <c r="AU120" s="57"/>
      <c r="AV120" s="57"/>
      <c r="AW120" s="57"/>
      <c r="AX120" s="57"/>
    </row>
    <row r="121" spans="1:50" x14ac:dyDescent="0.25">
      <c r="A121" s="15"/>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c r="AM121" s="46"/>
      <c r="AN121" s="46"/>
      <c r="AO121" s="46"/>
      <c r="AP121" s="46"/>
      <c r="AQ121" s="46"/>
      <c r="AR121" s="46"/>
      <c r="AS121" s="46"/>
      <c r="AT121" s="46"/>
      <c r="AU121" s="46"/>
      <c r="AV121" s="46"/>
      <c r="AW121" s="46"/>
      <c r="AX121" s="46"/>
    </row>
    <row r="122" spans="1:50" x14ac:dyDescent="0.25">
      <c r="A122" s="15"/>
      <c r="B122" s="58" t="s">
        <v>625</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c r="AH122" s="58"/>
      <c r="AI122" s="58"/>
      <c r="AJ122" s="58"/>
      <c r="AK122" s="58"/>
      <c r="AL122" s="58"/>
      <c r="AM122" s="58"/>
      <c r="AN122" s="58"/>
      <c r="AO122" s="58"/>
      <c r="AP122" s="58"/>
      <c r="AQ122" s="58"/>
      <c r="AR122" s="58"/>
      <c r="AS122" s="58"/>
      <c r="AT122" s="58"/>
      <c r="AU122" s="58"/>
      <c r="AV122" s="58"/>
      <c r="AW122" s="58"/>
      <c r="AX122" s="58"/>
    </row>
    <row r="123" spans="1:50" x14ac:dyDescent="0.25">
      <c r="A123" s="15"/>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c r="AI123" s="46"/>
      <c r="AJ123" s="46"/>
      <c r="AK123" s="46"/>
      <c r="AL123" s="46"/>
      <c r="AM123" s="46"/>
      <c r="AN123" s="46"/>
      <c r="AO123" s="46"/>
      <c r="AP123" s="46"/>
      <c r="AQ123" s="46"/>
      <c r="AR123" s="46"/>
      <c r="AS123" s="46"/>
      <c r="AT123" s="46"/>
      <c r="AU123" s="46"/>
      <c r="AV123" s="46"/>
      <c r="AW123" s="46"/>
      <c r="AX123" s="46"/>
    </row>
    <row r="124" spans="1:50" x14ac:dyDescent="0.25">
      <c r="A124" s="15"/>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c r="AI124" s="58"/>
      <c r="AJ124" s="58"/>
      <c r="AK124" s="58"/>
      <c r="AL124" s="58"/>
      <c r="AM124" s="58"/>
      <c r="AN124" s="58"/>
      <c r="AO124" s="58"/>
      <c r="AP124" s="58"/>
      <c r="AQ124" s="58"/>
      <c r="AR124" s="58"/>
      <c r="AS124" s="58"/>
      <c r="AT124" s="58"/>
      <c r="AU124" s="58"/>
      <c r="AV124" s="58"/>
      <c r="AW124" s="58"/>
      <c r="AX124" s="58"/>
    </row>
    <row r="125" spans="1:50" x14ac:dyDescent="0.25">
      <c r="A125" s="15"/>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row>
    <row r="126" spans="1:50" ht="15.75" thickBot="1" x14ac:dyDescent="0.3">
      <c r="A126" s="15"/>
      <c r="B126" s="17"/>
      <c r="C126" s="17"/>
      <c r="D126" s="53" t="s">
        <v>587</v>
      </c>
      <c r="E126" s="53"/>
      <c r="F126" s="53"/>
      <c r="G126" s="53"/>
      <c r="H126" s="53"/>
      <c r="I126" s="53"/>
      <c r="J126" s="53"/>
      <c r="K126" s="53"/>
      <c r="L126" s="53"/>
      <c r="M126" s="53"/>
      <c r="N126" s="17"/>
      <c r="O126" s="17"/>
      <c r="P126" s="53" t="s">
        <v>626</v>
      </c>
      <c r="Q126" s="53"/>
      <c r="R126" s="53"/>
      <c r="S126" s="53"/>
      <c r="T126" s="53"/>
      <c r="U126" s="53"/>
      <c r="V126" s="53"/>
      <c r="W126" s="53"/>
      <c r="X126" s="53"/>
      <c r="Y126" s="53"/>
      <c r="Z126" s="17"/>
      <c r="AA126" s="17"/>
      <c r="AB126" s="53" t="s">
        <v>627</v>
      </c>
      <c r="AC126" s="53"/>
      <c r="AD126" s="53"/>
      <c r="AE126" s="53"/>
      <c r="AF126" s="53"/>
      <c r="AG126" s="53"/>
      <c r="AH126" s="53"/>
      <c r="AI126" s="53"/>
      <c r="AJ126" s="53"/>
      <c r="AK126" s="53"/>
      <c r="AL126" s="17"/>
      <c r="AM126" s="17"/>
      <c r="AN126" s="53" t="s">
        <v>153</v>
      </c>
      <c r="AO126" s="53"/>
      <c r="AP126" s="53"/>
      <c r="AQ126" s="53"/>
      <c r="AR126" s="53"/>
      <c r="AS126" s="53"/>
      <c r="AT126" s="53"/>
      <c r="AU126" s="53"/>
      <c r="AV126" s="53"/>
      <c r="AW126" s="53"/>
      <c r="AX126" s="17"/>
    </row>
    <row r="127" spans="1:50" ht="15.75" thickBot="1" x14ac:dyDescent="0.3">
      <c r="A127" s="15"/>
      <c r="B127" s="17"/>
      <c r="C127" s="17"/>
      <c r="D127" s="100" t="s">
        <v>585</v>
      </c>
      <c r="E127" s="100"/>
      <c r="F127" s="17"/>
      <c r="G127" s="17"/>
      <c r="H127" s="100" t="s">
        <v>495</v>
      </c>
      <c r="I127" s="100"/>
      <c r="J127" s="17"/>
      <c r="K127" s="17"/>
      <c r="L127" s="100" t="s">
        <v>628</v>
      </c>
      <c r="M127" s="100"/>
      <c r="N127" s="17"/>
      <c r="O127" s="17"/>
      <c r="P127" s="100" t="s">
        <v>585</v>
      </c>
      <c r="Q127" s="100"/>
      <c r="R127" s="17"/>
      <c r="S127" s="17"/>
      <c r="T127" s="100" t="s">
        <v>495</v>
      </c>
      <c r="U127" s="100"/>
      <c r="V127" s="17"/>
      <c r="W127" s="17"/>
      <c r="X127" s="100" t="s">
        <v>628</v>
      </c>
      <c r="Y127" s="100"/>
      <c r="Z127" s="17"/>
      <c r="AA127" s="17"/>
      <c r="AB127" s="100" t="s">
        <v>585</v>
      </c>
      <c r="AC127" s="100"/>
      <c r="AD127" s="17"/>
      <c r="AE127" s="17"/>
      <c r="AF127" s="100" t="s">
        <v>495</v>
      </c>
      <c r="AG127" s="100"/>
      <c r="AH127" s="17"/>
      <c r="AI127" s="17"/>
      <c r="AJ127" s="100" t="s">
        <v>628</v>
      </c>
      <c r="AK127" s="100"/>
      <c r="AL127" s="17"/>
      <c r="AM127" s="17"/>
      <c r="AN127" s="100" t="s">
        <v>585</v>
      </c>
      <c r="AO127" s="100"/>
      <c r="AP127" s="17"/>
      <c r="AQ127" s="17"/>
      <c r="AR127" s="100" t="s">
        <v>495</v>
      </c>
      <c r="AS127" s="100"/>
      <c r="AT127" s="17"/>
      <c r="AU127" s="17"/>
      <c r="AV127" s="100" t="s">
        <v>628</v>
      </c>
      <c r="AW127" s="100"/>
      <c r="AX127" s="17"/>
    </row>
    <row r="128" spans="1:50" x14ac:dyDescent="0.25">
      <c r="A128" s="15"/>
      <c r="B128" s="17"/>
      <c r="C128" s="17"/>
      <c r="D128" s="55" t="s">
        <v>474</v>
      </c>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c r="AI128" s="55"/>
      <c r="AJ128" s="55"/>
      <c r="AK128" s="55"/>
      <c r="AL128" s="55"/>
      <c r="AM128" s="55"/>
      <c r="AN128" s="55"/>
      <c r="AO128" s="55"/>
      <c r="AP128" s="55"/>
      <c r="AQ128" s="55"/>
      <c r="AR128" s="55"/>
      <c r="AS128" s="55"/>
      <c r="AT128" s="55"/>
      <c r="AU128" s="55"/>
      <c r="AV128" s="55"/>
      <c r="AW128" s="55"/>
      <c r="AX128" s="17"/>
    </row>
    <row r="129" spans="1:50" x14ac:dyDescent="0.25">
      <c r="A129" s="15"/>
      <c r="B129" s="61" t="s">
        <v>392</v>
      </c>
      <c r="C129" s="20"/>
      <c r="D129" s="19"/>
      <c r="E129" s="19"/>
      <c r="F129" s="19"/>
      <c r="G129" s="20"/>
      <c r="H129" s="19"/>
      <c r="I129" s="19"/>
      <c r="J129" s="19"/>
      <c r="K129" s="20"/>
      <c r="L129" s="19"/>
      <c r="M129" s="19"/>
      <c r="N129" s="19"/>
      <c r="O129" s="20"/>
      <c r="P129" s="19"/>
      <c r="Q129" s="19"/>
      <c r="R129" s="19"/>
      <c r="S129" s="20"/>
      <c r="T129" s="19"/>
      <c r="U129" s="19"/>
      <c r="V129" s="19"/>
      <c r="W129" s="20"/>
      <c r="X129" s="19"/>
      <c r="Y129" s="19"/>
      <c r="Z129" s="19"/>
      <c r="AA129" s="20"/>
      <c r="AB129" s="19"/>
      <c r="AC129" s="19"/>
      <c r="AD129" s="19"/>
      <c r="AE129" s="20"/>
      <c r="AF129" s="19"/>
      <c r="AG129" s="19"/>
      <c r="AH129" s="19"/>
      <c r="AI129" s="20"/>
      <c r="AJ129" s="19"/>
      <c r="AK129" s="19"/>
      <c r="AL129" s="19"/>
      <c r="AM129" s="20"/>
      <c r="AN129" s="19"/>
      <c r="AO129" s="19"/>
      <c r="AP129" s="19"/>
      <c r="AQ129" s="20"/>
      <c r="AR129" s="19"/>
      <c r="AS129" s="19"/>
      <c r="AT129" s="19"/>
      <c r="AU129" s="20"/>
      <c r="AV129" s="19"/>
      <c r="AW129" s="19"/>
      <c r="AX129" s="19"/>
    </row>
    <row r="130" spans="1:50" x14ac:dyDescent="0.25">
      <c r="A130" s="15"/>
      <c r="B130" s="50" t="s">
        <v>629</v>
      </c>
      <c r="C130" s="17"/>
      <c r="D130" s="4"/>
      <c r="E130" s="4"/>
      <c r="F130" s="4"/>
      <c r="G130" s="17"/>
      <c r="H130" s="4"/>
      <c r="I130" s="4"/>
      <c r="J130" s="4"/>
      <c r="K130" s="17"/>
      <c r="L130" s="4"/>
      <c r="M130" s="4"/>
      <c r="N130" s="4"/>
      <c r="O130" s="17"/>
      <c r="P130" s="4"/>
      <c r="Q130" s="4"/>
      <c r="R130" s="4"/>
      <c r="S130" s="17"/>
      <c r="T130" s="4"/>
      <c r="U130" s="4"/>
      <c r="V130" s="4"/>
      <c r="W130" s="17"/>
      <c r="X130" s="4"/>
      <c r="Y130" s="4"/>
      <c r="Z130" s="4"/>
      <c r="AA130" s="17"/>
      <c r="AB130" s="4"/>
      <c r="AC130" s="4"/>
      <c r="AD130" s="4"/>
      <c r="AE130" s="17"/>
      <c r="AF130" s="4"/>
      <c r="AG130" s="4"/>
      <c r="AH130" s="4"/>
      <c r="AI130" s="17"/>
      <c r="AJ130" s="4"/>
      <c r="AK130" s="4"/>
      <c r="AL130" s="4"/>
      <c r="AM130" s="17"/>
      <c r="AN130" s="4"/>
      <c r="AO130" s="4"/>
      <c r="AP130" s="4"/>
      <c r="AQ130" s="17"/>
      <c r="AR130" s="4"/>
      <c r="AS130" s="4"/>
      <c r="AT130" s="4"/>
      <c r="AU130" s="17"/>
      <c r="AV130" s="4"/>
      <c r="AW130" s="4"/>
      <c r="AX130" s="4"/>
    </row>
    <row r="131" spans="1:50" x14ac:dyDescent="0.25">
      <c r="A131" s="15"/>
      <c r="B131" s="51" t="s">
        <v>630</v>
      </c>
      <c r="C131" s="20"/>
      <c r="D131" s="21"/>
      <c r="E131" s="28">
        <v>60</v>
      </c>
      <c r="F131" s="23" t="s">
        <v>283</v>
      </c>
      <c r="G131" s="20"/>
      <c r="H131" s="21" t="s">
        <v>285</v>
      </c>
      <c r="I131" s="22">
        <v>56734</v>
      </c>
      <c r="J131" s="23" t="s">
        <v>283</v>
      </c>
      <c r="K131" s="20"/>
      <c r="L131" s="21"/>
      <c r="M131" s="28">
        <v>35.700000000000003</v>
      </c>
      <c r="N131" s="23" t="s">
        <v>576</v>
      </c>
      <c r="O131" s="20"/>
      <c r="P131" s="21"/>
      <c r="Q131" s="28">
        <v>71</v>
      </c>
      <c r="R131" s="23" t="s">
        <v>283</v>
      </c>
      <c r="S131" s="20"/>
      <c r="T131" s="21" t="s">
        <v>285</v>
      </c>
      <c r="U131" s="22">
        <v>66070</v>
      </c>
      <c r="V131" s="23" t="s">
        <v>283</v>
      </c>
      <c r="W131" s="20"/>
      <c r="X131" s="21"/>
      <c r="Y131" s="28">
        <v>34.4</v>
      </c>
      <c r="Z131" s="23" t="s">
        <v>576</v>
      </c>
      <c r="AA131" s="20"/>
      <c r="AB131" s="21"/>
      <c r="AC131" s="28">
        <v>13</v>
      </c>
      <c r="AD131" s="23" t="s">
        <v>283</v>
      </c>
      <c r="AE131" s="20"/>
      <c r="AF131" s="21" t="s">
        <v>285</v>
      </c>
      <c r="AG131" s="22">
        <v>5114</v>
      </c>
      <c r="AH131" s="23" t="s">
        <v>283</v>
      </c>
      <c r="AI131" s="20"/>
      <c r="AJ131" s="21"/>
      <c r="AK131" s="28">
        <v>30</v>
      </c>
      <c r="AL131" s="23" t="s">
        <v>576</v>
      </c>
      <c r="AM131" s="20"/>
      <c r="AN131" s="21"/>
      <c r="AO131" s="28">
        <v>144</v>
      </c>
      <c r="AP131" s="23" t="s">
        <v>283</v>
      </c>
      <c r="AQ131" s="20"/>
      <c r="AR131" s="21" t="s">
        <v>285</v>
      </c>
      <c r="AS131" s="22">
        <v>127918</v>
      </c>
      <c r="AT131" s="23" t="s">
        <v>283</v>
      </c>
      <c r="AU131" s="20"/>
      <c r="AV131" s="21"/>
      <c r="AW131" s="28">
        <v>34.799999999999997</v>
      </c>
      <c r="AX131" s="23" t="s">
        <v>576</v>
      </c>
    </row>
    <row r="132" spans="1:50" x14ac:dyDescent="0.25">
      <c r="A132" s="15"/>
      <c r="B132" s="50" t="s">
        <v>631</v>
      </c>
      <c r="C132" s="17"/>
      <c r="D132" s="25"/>
      <c r="E132" s="39">
        <v>55</v>
      </c>
      <c r="F132" s="27" t="s">
        <v>283</v>
      </c>
      <c r="G132" s="17"/>
      <c r="H132" s="25"/>
      <c r="I132" s="26">
        <v>55295</v>
      </c>
      <c r="J132" s="27" t="s">
        <v>283</v>
      </c>
      <c r="K132" s="17"/>
      <c r="L132" s="25"/>
      <c r="M132" s="39">
        <v>34.9</v>
      </c>
      <c r="N132" s="27" t="s">
        <v>283</v>
      </c>
      <c r="O132" s="17"/>
      <c r="P132" s="25"/>
      <c r="Q132" s="39">
        <v>85</v>
      </c>
      <c r="R132" s="27" t="s">
        <v>283</v>
      </c>
      <c r="S132" s="17"/>
      <c r="T132" s="25"/>
      <c r="U132" s="26">
        <v>72620</v>
      </c>
      <c r="V132" s="27" t="s">
        <v>283</v>
      </c>
      <c r="W132" s="17"/>
      <c r="X132" s="25"/>
      <c r="Y132" s="39">
        <v>37.799999999999997</v>
      </c>
      <c r="Z132" s="27" t="s">
        <v>283</v>
      </c>
      <c r="AA132" s="17"/>
      <c r="AB132" s="25"/>
      <c r="AC132" s="39">
        <v>7</v>
      </c>
      <c r="AD132" s="27" t="s">
        <v>283</v>
      </c>
      <c r="AE132" s="17"/>
      <c r="AF132" s="25"/>
      <c r="AG132" s="26">
        <v>4613</v>
      </c>
      <c r="AH132" s="27" t="s">
        <v>283</v>
      </c>
      <c r="AI132" s="17"/>
      <c r="AJ132" s="25"/>
      <c r="AK132" s="39">
        <v>27</v>
      </c>
      <c r="AL132" s="27" t="s">
        <v>283</v>
      </c>
      <c r="AM132" s="17"/>
      <c r="AN132" s="25"/>
      <c r="AO132" s="39">
        <v>147</v>
      </c>
      <c r="AP132" s="27" t="s">
        <v>283</v>
      </c>
      <c r="AQ132" s="17"/>
      <c r="AR132" s="25"/>
      <c r="AS132" s="26">
        <v>132528</v>
      </c>
      <c r="AT132" s="27" t="s">
        <v>283</v>
      </c>
      <c r="AU132" s="17"/>
      <c r="AV132" s="25"/>
      <c r="AW132" s="39">
        <v>36</v>
      </c>
      <c r="AX132" s="27" t="s">
        <v>283</v>
      </c>
    </row>
    <row r="133" spans="1:50" x14ac:dyDescent="0.25">
      <c r="A133" s="15"/>
      <c r="B133" s="51" t="s">
        <v>632</v>
      </c>
      <c r="C133" s="20"/>
      <c r="D133" s="21"/>
      <c r="E133" s="28">
        <v>36</v>
      </c>
      <c r="F133" s="23" t="s">
        <v>283</v>
      </c>
      <c r="G133" s="20"/>
      <c r="H133" s="21"/>
      <c r="I133" s="22">
        <v>28639</v>
      </c>
      <c r="J133" s="23" t="s">
        <v>283</v>
      </c>
      <c r="K133" s="20"/>
      <c r="L133" s="21"/>
      <c r="M133" s="28">
        <v>18.100000000000001</v>
      </c>
      <c r="N133" s="23" t="s">
        <v>283</v>
      </c>
      <c r="O133" s="20"/>
      <c r="P133" s="21"/>
      <c r="Q133" s="28">
        <v>57</v>
      </c>
      <c r="R133" s="23" t="s">
        <v>283</v>
      </c>
      <c r="S133" s="20"/>
      <c r="T133" s="21"/>
      <c r="U133" s="22">
        <v>27526</v>
      </c>
      <c r="V133" s="23" t="s">
        <v>283</v>
      </c>
      <c r="W133" s="20"/>
      <c r="X133" s="21"/>
      <c r="Y133" s="28">
        <v>14.3</v>
      </c>
      <c r="Z133" s="23" t="s">
        <v>283</v>
      </c>
      <c r="AA133" s="20"/>
      <c r="AB133" s="21"/>
      <c r="AC133" s="28">
        <v>12</v>
      </c>
      <c r="AD133" s="23" t="s">
        <v>283</v>
      </c>
      <c r="AE133" s="20"/>
      <c r="AF133" s="21"/>
      <c r="AG133" s="22">
        <v>5735</v>
      </c>
      <c r="AH133" s="23" t="s">
        <v>283</v>
      </c>
      <c r="AI133" s="20"/>
      <c r="AJ133" s="21"/>
      <c r="AK133" s="28">
        <v>33.6</v>
      </c>
      <c r="AL133" s="23" t="s">
        <v>283</v>
      </c>
      <c r="AM133" s="20"/>
      <c r="AN133" s="21"/>
      <c r="AO133" s="28">
        <v>105</v>
      </c>
      <c r="AP133" s="23" t="s">
        <v>283</v>
      </c>
      <c r="AQ133" s="20"/>
      <c r="AR133" s="21"/>
      <c r="AS133" s="22">
        <v>61900</v>
      </c>
      <c r="AT133" s="23" t="s">
        <v>283</v>
      </c>
      <c r="AU133" s="20"/>
      <c r="AV133" s="21"/>
      <c r="AW133" s="28">
        <v>16.8</v>
      </c>
      <c r="AX133" s="23" t="s">
        <v>283</v>
      </c>
    </row>
    <row r="134" spans="1:50" ht="15.75" thickBot="1" x14ac:dyDescent="0.3">
      <c r="A134" s="15"/>
      <c r="B134" s="50" t="s">
        <v>633</v>
      </c>
      <c r="C134" s="17"/>
      <c r="D134" s="25"/>
      <c r="E134" s="39">
        <v>27</v>
      </c>
      <c r="F134" s="27" t="s">
        <v>283</v>
      </c>
      <c r="G134" s="17"/>
      <c r="H134" s="25"/>
      <c r="I134" s="26">
        <v>17849</v>
      </c>
      <c r="J134" s="27" t="s">
        <v>283</v>
      </c>
      <c r="K134" s="17"/>
      <c r="L134" s="25"/>
      <c r="M134" s="39">
        <v>11.3</v>
      </c>
      <c r="N134" s="27" t="s">
        <v>283</v>
      </c>
      <c r="O134" s="17"/>
      <c r="P134" s="25"/>
      <c r="Q134" s="39">
        <v>78</v>
      </c>
      <c r="R134" s="27" t="s">
        <v>283</v>
      </c>
      <c r="S134" s="17"/>
      <c r="T134" s="25"/>
      <c r="U134" s="26">
        <v>26034</v>
      </c>
      <c r="V134" s="27" t="s">
        <v>283</v>
      </c>
      <c r="W134" s="17"/>
      <c r="X134" s="25"/>
      <c r="Y134" s="39">
        <v>13.5</v>
      </c>
      <c r="Z134" s="27" t="s">
        <v>283</v>
      </c>
      <c r="AA134" s="17"/>
      <c r="AB134" s="25"/>
      <c r="AC134" s="39">
        <v>6</v>
      </c>
      <c r="AD134" s="27" t="s">
        <v>283</v>
      </c>
      <c r="AE134" s="17"/>
      <c r="AF134" s="25"/>
      <c r="AG134" s="26">
        <v>1612</v>
      </c>
      <c r="AH134" s="27" t="s">
        <v>283</v>
      </c>
      <c r="AI134" s="17"/>
      <c r="AJ134" s="25"/>
      <c r="AK134" s="39">
        <v>9.4</v>
      </c>
      <c r="AL134" s="27" t="s">
        <v>283</v>
      </c>
      <c r="AM134" s="17"/>
      <c r="AN134" s="25"/>
      <c r="AO134" s="39">
        <v>111</v>
      </c>
      <c r="AP134" s="27" t="s">
        <v>283</v>
      </c>
      <c r="AQ134" s="17"/>
      <c r="AR134" s="25"/>
      <c r="AS134" s="26">
        <v>45495</v>
      </c>
      <c r="AT134" s="27" t="s">
        <v>283</v>
      </c>
      <c r="AU134" s="17"/>
      <c r="AV134" s="25"/>
      <c r="AW134" s="39">
        <v>12.4</v>
      </c>
      <c r="AX134" s="27" t="s">
        <v>283</v>
      </c>
    </row>
    <row r="135" spans="1:50" x14ac:dyDescent="0.25">
      <c r="A135" s="15"/>
      <c r="B135" s="14"/>
      <c r="C135" s="14"/>
      <c r="D135" s="29"/>
      <c r="E135" s="29"/>
      <c r="F135" s="14"/>
      <c r="G135" s="14"/>
      <c r="H135" s="29"/>
      <c r="I135" s="29"/>
      <c r="J135" s="14"/>
      <c r="K135" s="14"/>
      <c r="L135" s="29"/>
      <c r="M135" s="29"/>
      <c r="N135" s="14"/>
      <c r="O135" s="14"/>
      <c r="P135" s="29"/>
      <c r="Q135" s="29"/>
      <c r="R135" s="14"/>
      <c r="S135" s="14"/>
      <c r="T135" s="29"/>
      <c r="U135" s="29"/>
      <c r="V135" s="14"/>
      <c r="W135" s="14"/>
      <c r="X135" s="29"/>
      <c r="Y135" s="29"/>
      <c r="Z135" s="14"/>
      <c r="AA135" s="14"/>
      <c r="AB135" s="29"/>
      <c r="AC135" s="29"/>
      <c r="AD135" s="14"/>
      <c r="AE135" s="14"/>
      <c r="AF135" s="29"/>
      <c r="AG135" s="29"/>
      <c r="AH135" s="14"/>
      <c r="AI135" s="14"/>
      <c r="AJ135" s="29"/>
      <c r="AK135" s="29"/>
      <c r="AL135" s="14"/>
      <c r="AM135" s="14"/>
      <c r="AN135" s="29"/>
      <c r="AO135" s="29"/>
      <c r="AP135" s="14"/>
      <c r="AQ135" s="14"/>
      <c r="AR135" s="29"/>
      <c r="AS135" s="29"/>
      <c r="AT135" s="14"/>
      <c r="AU135" s="14"/>
      <c r="AV135" s="29"/>
      <c r="AW135" s="29"/>
      <c r="AX135" s="14"/>
    </row>
    <row r="136" spans="1:50" ht="15.75" thickBot="1" x14ac:dyDescent="0.3">
      <c r="A136" s="15"/>
      <c r="B136" s="51" t="s">
        <v>622</v>
      </c>
      <c r="C136" s="20"/>
      <c r="D136" s="21"/>
      <c r="E136" s="28">
        <v>178</v>
      </c>
      <c r="F136" s="23" t="s">
        <v>283</v>
      </c>
      <c r="G136" s="20"/>
      <c r="H136" s="21"/>
      <c r="I136" s="22">
        <v>158517</v>
      </c>
      <c r="J136" s="23" t="s">
        <v>283</v>
      </c>
      <c r="K136" s="20"/>
      <c r="L136" s="21"/>
      <c r="M136" s="28">
        <v>100</v>
      </c>
      <c r="N136" s="23" t="s">
        <v>576</v>
      </c>
      <c r="O136" s="20"/>
      <c r="P136" s="21"/>
      <c r="Q136" s="28">
        <v>291</v>
      </c>
      <c r="R136" s="23" t="s">
        <v>283</v>
      </c>
      <c r="S136" s="20"/>
      <c r="T136" s="21"/>
      <c r="U136" s="22">
        <v>192250</v>
      </c>
      <c r="V136" s="23" t="s">
        <v>283</v>
      </c>
      <c r="W136" s="20"/>
      <c r="X136" s="21"/>
      <c r="Y136" s="28">
        <v>100</v>
      </c>
      <c r="Z136" s="23" t="s">
        <v>576</v>
      </c>
      <c r="AA136" s="20"/>
      <c r="AB136" s="21"/>
      <c r="AC136" s="28">
        <v>38</v>
      </c>
      <c r="AD136" s="23" t="s">
        <v>283</v>
      </c>
      <c r="AE136" s="20"/>
      <c r="AF136" s="21"/>
      <c r="AG136" s="22">
        <v>17074</v>
      </c>
      <c r="AH136" s="23" t="s">
        <v>283</v>
      </c>
      <c r="AI136" s="20"/>
      <c r="AJ136" s="21"/>
      <c r="AK136" s="28">
        <v>100</v>
      </c>
      <c r="AL136" s="23" t="s">
        <v>576</v>
      </c>
      <c r="AM136" s="20"/>
      <c r="AN136" s="21"/>
      <c r="AO136" s="28">
        <v>507</v>
      </c>
      <c r="AP136" s="23" t="s">
        <v>283</v>
      </c>
      <c r="AQ136" s="20"/>
      <c r="AR136" s="21"/>
      <c r="AS136" s="22">
        <v>367841</v>
      </c>
      <c r="AT136" s="23" t="s">
        <v>283</v>
      </c>
      <c r="AU136" s="20"/>
      <c r="AV136" s="21"/>
      <c r="AW136" s="28">
        <v>100</v>
      </c>
      <c r="AX136" s="23" t="s">
        <v>576</v>
      </c>
    </row>
    <row r="137" spans="1:50" ht="15.75" thickTop="1" x14ac:dyDescent="0.25">
      <c r="A137" s="15"/>
      <c r="B137" s="14"/>
      <c r="C137" s="14"/>
      <c r="D137" s="44"/>
      <c r="E137" s="44"/>
      <c r="F137" s="14"/>
      <c r="G137" s="14"/>
      <c r="H137" s="44"/>
      <c r="I137" s="44"/>
      <c r="J137" s="14"/>
      <c r="K137" s="14"/>
      <c r="L137" s="44"/>
      <c r="M137" s="44"/>
      <c r="N137" s="14"/>
      <c r="O137" s="14"/>
      <c r="P137" s="44"/>
      <c r="Q137" s="44"/>
      <c r="R137" s="14"/>
      <c r="S137" s="14"/>
      <c r="T137" s="44"/>
      <c r="U137" s="44"/>
      <c r="V137" s="14"/>
      <c r="W137" s="14"/>
      <c r="X137" s="44"/>
      <c r="Y137" s="44"/>
      <c r="Z137" s="14"/>
      <c r="AA137" s="14"/>
      <c r="AB137" s="44"/>
      <c r="AC137" s="44"/>
      <c r="AD137" s="14"/>
      <c r="AE137" s="14"/>
      <c r="AF137" s="44"/>
      <c r="AG137" s="44"/>
      <c r="AH137" s="14"/>
      <c r="AI137" s="14"/>
      <c r="AJ137" s="44"/>
      <c r="AK137" s="44"/>
      <c r="AL137" s="14"/>
      <c r="AM137" s="14"/>
      <c r="AN137" s="44"/>
      <c r="AO137" s="44"/>
      <c r="AP137" s="14"/>
      <c r="AQ137" s="14"/>
      <c r="AR137" s="44"/>
      <c r="AS137" s="44"/>
      <c r="AT137" s="14"/>
      <c r="AU137" s="14"/>
      <c r="AV137" s="44"/>
      <c r="AW137" s="44"/>
      <c r="AX137" s="14"/>
    </row>
    <row r="138" spans="1:50" x14ac:dyDescent="0.25">
      <c r="A138" s="15"/>
      <c r="B138" s="62" t="s">
        <v>404</v>
      </c>
      <c r="C138" s="17"/>
      <c r="D138" s="4"/>
      <c r="E138" s="4"/>
      <c r="F138" s="4"/>
      <c r="G138" s="17"/>
      <c r="H138" s="4"/>
      <c r="I138" s="4"/>
      <c r="J138" s="4"/>
      <c r="K138" s="17"/>
      <c r="L138" s="4"/>
      <c r="M138" s="4"/>
      <c r="N138" s="4"/>
      <c r="O138" s="17"/>
      <c r="P138" s="4"/>
      <c r="Q138" s="4"/>
      <c r="R138" s="4"/>
      <c r="S138" s="17"/>
      <c r="T138" s="4"/>
      <c r="U138" s="4"/>
      <c r="V138" s="4"/>
      <c r="W138" s="17"/>
      <c r="X138" s="4"/>
      <c r="Y138" s="4"/>
      <c r="Z138" s="4"/>
      <c r="AA138" s="17"/>
      <c r="AB138" s="4"/>
      <c r="AC138" s="4"/>
      <c r="AD138" s="4"/>
      <c r="AE138" s="17"/>
      <c r="AF138" s="4"/>
      <c r="AG138" s="4"/>
      <c r="AH138" s="4"/>
      <c r="AI138" s="17"/>
      <c r="AJ138" s="4"/>
      <c r="AK138" s="4"/>
      <c r="AL138" s="4"/>
      <c r="AM138" s="17"/>
      <c r="AN138" s="4"/>
      <c r="AO138" s="4"/>
      <c r="AP138" s="4"/>
      <c r="AQ138" s="17"/>
      <c r="AR138" s="4"/>
      <c r="AS138" s="4"/>
      <c r="AT138" s="4"/>
      <c r="AU138" s="17"/>
      <c r="AV138" s="4"/>
      <c r="AW138" s="4"/>
      <c r="AX138" s="4"/>
    </row>
    <row r="139" spans="1:50" x14ac:dyDescent="0.25">
      <c r="A139" s="15"/>
      <c r="B139" s="51" t="s">
        <v>629</v>
      </c>
      <c r="C139" s="20"/>
      <c r="D139" s="19"/>
      <c r="E139" s="19"/>
      <c r="F139" s="19"/>
      <c r="G139" s="20"/>
      <c r="H139" s="19"/>
      <c r="I139" s="19"/>
      <c r="J139" s="19"/>
      <c r="K139" s="20"/>
      <c r="L139" s="19"/>
      <c r="M139" s="19"/>
      <c r="N139" s="19"/>
      <c r="O139" s="20"/>
      <c r="P139" s="19"/>
      <c r="Q139" s="19"/>
      <c r="R139" s="19"/>
      <c r="S139" s="20"/>
      <c r="T139" s="19"/>
      <c r="U139" s="19"/>
      <c r="V139" s="19"/>
      <c r="W139" s="20"/>
      <c r="X139" s="19"/>
      <c r="Y139" s="19"/>
      <c r="Z139" s="19"/>
      <c r="AA139" s="20"/>
      <c r="AB139" s="19"/>
      <c r="AC139" s="19"/>
      <c r="AD139" s="19"/>
      <c r="AE139" s="20"/>
      <c r="AF139" s="19"/>
      <c r="AG139" s="19"/>
      <c r="AH139" s="19"/>
      <c r="AI139" s="20"/>
      <c r="AJ139" s="19"/>
      <c r="AK139" s="19"/>
      <c r="AL139" s="19"/>
      <c r="AM139" s="20"/>
      <c r="AN139" s="19"/>
      <c r="AO139" s="19"/>
      <c r="AP139" s="19"/>
      <c r="AQ139" s="20"/>
      <c r="AR139" s="19"/>
      <c r="AS139" s="19"/>
      <c r="AT139" s="19"/>
      <c r="AU139" s="20"/>
      <c r="AV139" s="19"/>
      <c r="AW139" s="19"/>
      <c r="AX139" s="19"/>
    </row>
    <row r="140" spans="1:50" x14ac:dyDescent="0.25">
      <c r="A140" s="15"/>
      <c r="B140" s="50" t="s">
        <v>630</v>
      </c>
      <c r="C140" s="17"/>
      <c r="D140" s="25"/>
      <c r="E140" s="39">
        <v>51</v>
      </c>
      <c r="F140" s="27" t="s">
        <v>283</v>
      </c>
      <c r="G140" s="17"/>
      <c r="H140" s="25" t="s">
        <v>285</v>
      </c>
      <c r="I140" s="26">
        <v>59546</v>
      </c>
      <c r="J140" s="27" t="s">
        <v>283</v>
      </c>
      <c r="K140" s="17"/>
      <c r="L140" s="25"/>
      <c r="M140" s="39">
        <v>30</v>
      </c>
      <c r="N140" s="27" t="s">
        <v>576</v>
      </c>
      <c r="O140" s="17"/>
      <c r="P140" s="25"/>
      <c r="Q140" s="39">
        <v>60</v>
      </c>
      <c r="R140" s="27" t="s">
        <v>283</v>
      </c>
      <c r="S140" s="17"/>
      <c r="T140" s="25" t="s">
        <v>285</v>
      </c>
      <c r="U140" s="26">
        <v>47295</v>
      </c>
      <c r="V140" s="27" t="s">
        <v>283</v>
      </c>
      <c r="W140" s="17"/>
      <c r="X140" s="25"/>
      <c r="Y140" s="39">
        <v>33.1</v>
      </c>
      <c r="Z140" s="27" t="s">
        <v>576</v>
      </c>
      <c r="AA140" s="17"/>
      <c r="AB140" s="25"/>
      <c r="AC140" s="39">
        <v>11</v>
      </c>
      <c r="AD140" s="27" t="s">
        <v>283</v>
      </c>
      <c r="AE140" s="17"/>
      <c r="AF140" s="25" t="s">
        <v>285</v>
      </c>
      <c r="AG140" s="26">
        <v>2442</v>
      </c>
      <c r="AH140" s="27" t="s">
        <v>283</v>
      </c>
      <c r="AI140" s="17"/>
      <c r="AJ140" s="25"/>
      <c r="AK140" s="39">
        <v>12.6</v>
      </c>
      <c r="AL140" s="27" t="s">
        <v>576</v>
      </c>
      <c r="AM140" s="17"/>
      <c r="AN140" s="25"/>
      <c r="AO140" s="39">
        <v>122</v>
      </c>
      <c r="AP140" s="27" t="s">
        <v>283</v>
      </c>
      <c r="AQ140" s="17"/>
      <c r="AR140" s="25" t="s">
        <v>285</v>
      </c>
      <c r="AS140" s="26">
        <v>109283</v>
      </c>
      <c r="AT140" s="27" t="s">
        <v>283</v>
      </c>
      <c r="AU140" s="17"/>
      <c r="AV140" s="25"/>
      <c r="AW140" s="39">
        <v>30.3</v>
      </c>
      <c r="AX140" s="27" t="s">
        <v>576</v>
      </c>
    </row>
    <row r="141" spans="1:50" x14ac:dyDescent="0.25">
      <c r="A141" s="15"/>
      <c r="B141" s="51" t="s">
        <v>631</v>
      </c>
      <c r="C141" s="20"/>
      <c r="D141" s="21"/>
      <c r="E141" s="28">
        <v>63</v>
      </c>
      <c r="F141" s="23" t="s">
        <v>283</v>
      </c>
      <c r="G141" s="20"/>
      <c r="H141" s="21"/>
      <c r="I141" s="22">
        <v>51934</v>
      </c>
      <c r="J141" s="23" t="s">
        <v>283</v>
      </c>
      <c r="K141" s="20"/>
      <c r="L141" s="21"/>
      <c r="M141" s="28">
        <v>26.2</v>
      </c>
      <c r="N141" s="23" t="s">
        <v>283</v>
      </c>
      <c r="O141" s="20"/>
      <c r="P141" s="21"/>
      <c r="Q141" s="28">
        <v>72</v>
      </c>
      <c r="R141" s="23" t="s">
        <v>283</v>
      </c>
      <c r="S141" s="20"/>
      <c r="T141" s="21"/>
      <c r="U141" s="22">
        <v>59025</v>
      </c>
      <c r="V141" s="23" t="s">
        <v>283</v>
      </c>
      <c r="W141" s="20"/>
      <c r="X141" s="21"/>
      <c r="Y141" s="28">
        <v>41.3</v>
      </c>
      <c r="Z141" s="23" t="s">
        <v>283</v>
      </c>
      <c r="AA141" s="20"/>
      <c r="AB141" s="21"/>
      <c r="AC141" s="28">
        <v>4</v>
      </c>
      <c r="AD141" s="23" t="s">
        <v>283</v>
      </c>
      <c r="AE141" s="20"/>
      <c r="AF141" s="21"/>
      <c r="AG141" s="22">
        <v>1225</v>
      </c>
      <c r="AH141" s="23" t="s">
        <v>283</v>
      </c>
      <c r="AI141" s="20"/>
      <c r="AJ141" s="21"/>
      <c r="AK141" s="28">
        <v>6.4</v>
      </c>
      <c r="AL141" s="23" t="s">
        <v>283</v>
      </c>
      <c r="AM141" s="20"/>
      <c r="AN141" s="21"/>
      <c r="AO141" s="28">
        <v>139</v>
      </c>
      <c r="AP141" s="23" t="s">
        <v>283</v>
      </c>
      <c r="AQ141" s="20"/>
      <c r="AR141" s="21"/>
      <c r="AS141" s="22">
        <v>112184</v>
      </c>
      <c r="AT141" s="23" t="s">
        <v>283</v>
      </c>
      <c r="AU141" s="20"/>
      <c r="AV141" s="21"/>
      <c r="AW141" s="28">
        <v>31.1</v>
      </c>
      <c r="AX141" s="23" t="s">
        <v>283</v>
      </c>
    </row>
    <row r="142" spans="1:50" x14ac:dyDescent="0.25">
      <c r="A142" s="15"/>
      <c r="B142" s="50" t="s">
        <v>632</v>
      </c>
      <c r="C142" s="17"/>
      <c r="D142" s="25"/>
      <c r="E142" s="39">
        <v>61</v>
      </c>
      <c r="F142" s="27" t="s">
        <v>283</v>
      </c>
      <c r="G142" s="17"/>
      <c r="H142" s="25"/>
      <c r="I142" s="26">
        <v>62518</v>
      </c>
      <c r="J142" s="27" t="s">
        <v>283</v>
      </c>
      <c r="K142" s="17"/>
      <c r="L142" s="25"/>
      <c r="M142" s="39">
        <v>31.5</v>
      </c>
      <c r="N142" s="27" t="s">
        <v>283</v>
      </c>
      <c r="O142" s="17"/>
      <c r="P142" s="25"/>
      <c r="Q142" s="39">
        <v>27</v>
      </c>
      <c r="R142" s="27" t="s">
        <v>283</v>
      </c>
      <c r="S142" s="17"/>
      <c r="T142" s="25"/>
      <c r="U142" s="26">
        <v>17578</v>
      </c>
      <c r="V142" s="27" t="s">
        <v>283</v>
      </c>
      <c r="W142" s="17"/>
      <c r="X142" s="25"/>
      <c r="Y142" s="39">
        <v>12.3</v>
      </c>
      <c r="Z142" s="27" t="s">
        <v>283</v>
      </c>
      <c r="AA142" s="17"/>
      <c r="AB142" s="25"/>
      <c r="AC142" s="39">
        <v>11</v>
      </c>
      <c r="AD142" s="27" t="s">
        <v>283</v>
      </c>
      <c r="AE142" s="17"/>
      <c r="AF142" s="25"/>
      <c r="AG142" s="26">
        <v>8120</v>
      </c>
      <c r="AH142" s="27" t="s">
        <v>283</v>
      </c>
      <c r="AI142" s="17"/>
      <c r="AJ142" s="25"/>
      <c r="AK142" s="39">
        <v>42.2</v>
      </c>
      <c r="AL142" s="27" t="s">
        <v>283</v>
      </c>
      <c r="AM142" s="17"/>
      <c r="AN142" s="25"/>
      <c r="AO142" s="39">
        <v>99</v>
      </c>
      <c r="AP142" s="27" t="s">
        <v>283</v>
      </c>
      <c r="AQ142" s="17"/>
      <c r="AR142" s="25"/>
      <c r="AS142" s="26">
        <v>88216</v>
      </c>
      <c r="AT142" s="27" t="s">
        <v>283</v>
      </c>
      <c r="AU142" s="17"/>
      <c r="AV142" s="25"/>
      <c r="AW142" s="39">
        <v>24.5</v>
      </c>
      <c r="AX142" s="27" t="s">
        <v>283</v>
      </c>
    </row>
    <row r="143" spans="1:50" ht="15.75" thickBot="1" x14ac:dyDescent="0.3">
      <c r="A143" s="15"/>
      <c r="B143" s="51" t="s">
        <v>633</v>
      </c>
      <c r="C143" s="20"/>
      <c r="D143" s="21"/>
      <c r="E143" s="28">
        <v>37</v>
      </c>
      <c r="F143" s="23" t="s">
        <v>283</v>
      </c>
      <c r="G143" s="20"/>
      <c r="H143" s="21"/>
      <c r="I143" s="22">
        <v>24353</v>
      </c>
      <c r="J143" s="23" t="s">
        <v>283</v>
      </c>
      <c r="K143" s="20"/>
      <c r="L143" s="21"/>
      <c r="M143" s="28">
        <v>12.3</v>
      </c>
      <c r="N143" s="23" t="s">
        <v>283</v>
      </c>
      <c r="O143" s="20"/>
      <c r="P143" s="21"/>
      <c r="Q143" s="28">
        <v>31</v>
      </c>
      <c r="R143" s="23" t="s">
        <v>283</v>
      </c>
      <c r="S143" s="20"/>
      <c r="T143" s="21"/>
      <c r="U143" s="22">
        <v>18967</v>
      </c>
      <c r="V143" s="23" t="s">
        <v>283</v>
      </c>
      <c r="W143" s="20"/>
      <c r="X143" s="21"/>
      <c r="Y143" s="28">
        <v>13.3</v>
      </c>
      <c r="Z143" s="23" t="s">
        <v>283</v>
      </c>
      <c r="AA143" s="20"/>
      <c r="AB143" s="21"/>
      <c r="AC143" s="28">
        <v>14</v>
      </c>
      <c r="AD143" s="23" t="s">
        <v>283</v>
      </c>
      <c r="AE143" s="20"/>
      <c r="AF143" s="21"/>
      <c r="AG143" s="22">
        <v>7475</v>
      </c>
      <c r="AH143" s="23" t="s">
        <v>283</v>
      </c>
      <c r="AI143" s="20"/>
      <c r="AJ143" s="21"/>
      <c r="AK143" s="28">
        <v>38.799999999999997</v>
      </c>
      <c r="AL143" s="23" t="s">
        <v>283</v>
      </c>
      <c r="AM143" s="20"/>
      <c r="AN143" s="21"/>
      <c r="AO143" s="28">
        <v>82</v>
      </c>
      <c r="AP143" s="23" t="s">
        <v>283</v>
      </c>
      <c r="AQ143" s="20"/>
      <c r="AR143" s="21"/>
      <c r="AS143" s="22">
        <v>50795</v>
      </c>
      <c r="AT143" s="23" t="s">
        <v>283</v>
      </c>
      <c r="AU143" s="20"/>
      <c r="AV143" s="21"/>
      <c r="AW143" s="28">
        <v>14.1</v>
      </c>
      <c r="AX143" s="23" t="s">
        <v>283</v>
      </c>
    </row>
    <row r="144" spans="1:50" x14ac:dyDescent="0.25">
      <c r="A144" s="15"/>
      <c r="B144" s="14"/>
      <c r="C144" s="14"/>
      <c r="D144" s="29"/>
      <c r="E144" s="29"/>
      <c r="F144" s="14"/>
      <c r="G144" s="14"/>
      <c r="H144" s="29"/>
      <c r="I144" s="29"/>
      <c r="J144" s="14"/>
      <c r="K144" s="14"/>
      <c r="L144" s="29"/>
      <c r="M144" s="29"/>
      <c r="N144" s="14"/>
      <c r="O144" s="14"/>
      <c r="P144" s="29"/>
      <c r="Q144" s="29"/>
      <c r="R144" s="14"/>
      <c r="S144" s="14"/>
      <c r="T144" s="29"/>
      <c r="U144" s="29"/>
      <c r="V144" s="14"/>
      <c r="W144" s="14"/>
      <c r="X144" s="29"/>
      <c r="Y144" s="29"/>
      <c r="Z144" s="14"/>
      <c r="AA144" s="14"/>
      <c r="AB144" s="29"/>
      <c r="AC144" s="29"/>
      <c r="AD144" s="14"/>
      <c r="AE144" s="14"/>
      <c r="AF144" s="29"/>
      <c r="AG144" s="29"/>
      <c r="AH144" s="14"/>
      <c r="AI144" s="14"/>
      <c r="AJ144" s="29"/>
      <c r="AK144" s="29"/>
      <c r="AL144" s="14"/>
      <c r="AM144" s="14"/>
      <c r="AN144" s="29"/>
      <c r="AO144" s="29"/>
      <c r="AP144" s="14"/>
      <c r="AQ144" s="14"/>
      <c r="AR144" s="29"/>
      <c r="AS144" s="29"/>
      <c r="AT144" s="14"/>
      <c r="AU144" s="14"/>
      <c r="AV144" s="29"/>
      <c r="AW144" s="29"/>
      <c r="AX144" s="14"/>
    </row>
    <row r="145" spans="1:50" ht="15.75" thickBot="1" x14ac:dyDescent="0.3">
      <c r="A145" s="15"/>
      <c r="B145" s="50" t="s">
        <v>622</v>
      </c>
      <c r="C145" s="17"/>
      <c r="D145" s="25"/>
      <c r="E145" s="39">
        <v>212</v>
      </c>
      <c r="F145" s="27" t="s">
        <v>283</v>
      </c>
      <c r="G145" s="17"/>
      <c r="H145" s="25" t="s">
        <v>285</v>
      </c>
      <c r="I145" s="26">
        <v>198351</v>
      </c>
      <c r="J145" s="27" t="s">
        <v>283</v>
      </c>
      <c r="K145" s="17"/>
      <c r="L145" s="25"/>
      <c r="M145" s="39">
        <v>100</v>
      </c>
      <c r="N145" s="27" t="s">
        <v>576</v>
      </c>
      <c r="O145" s="17"/>
      <c r="P145" s="25"/>
      <c r="Q145" s="39">
        <v>190</v>
      </c>
      <c r="R145" s="27" t="s">
        <v>283</v>
      </c>
      <c r="S145" s="17"/>
      <c r="T145" s="25" t="s">
        <v>285</v>
      </c>
      <c r="U145" s="26">
        <v>142865</v>
      </c>
      <c r="V145" s="27" t="s">
        <v>283</v>
      </c>
      <c r="W145" s="17"/>
      <c r="X145" s="25"/>
      <c r="Y145" s="39">
        <v>100</v>
      </c>
      <c r="Z145" s="27" t="s">
        <v>576</v>
      </c>
      <c r="AA145" s="17"/>
      <c r="AB145" s="25"/>
      <c r="AC145" s="39">
        <v>40</v>
      </c>
      <c r="AD145" s="27" t="s">
        <v>283</v>
      </c>
      <c r="AE145" s="17"/>
      <c r="AF145" s="25" t="s">
        <v>285</v>
      </c>
      <c r="AG145" s="26">
        <v>19262</v>
      </c>
      <c r="AH145" s="27" t="s">
        <v>283</v>
      </c>
      <c r="AI145" s="17"/>
      <c r="AJ145" s="25"/>
      <c r="AK145" s="39">
        <v>100</v>
      </c>
      <c r="AL145" s="27" t="s">
        <v>576</v>
      </c>
      <c r="AM145" s="17"/>
      <c r="AN145" s="25"/>
      <c r="AO145" s="39">
        <v>442</v>
      </c>
      <c r="AP145" s="27" t="s">
        <v>283</v>
      </c>
      <c r="AQ145" s="17"/>
      <c r="AR145" s="25" t="s">
        <v>285</v>
      </c>
      <c r="AS145" s="26">
        <v>360478</v>
      </c>
      <c r="AT145" s="27" t="s">
        <v>283</v>
      </c>
      <c r="AU145" s="17"/>
      <c r="AV145" s="25"/>
      <c r="AW145" s="39">
        <v>100</v>
      </c>
      <c r="AX145" s="27" t="s">
        <v>576</v>
      </c>
    </row>
    <row r="146" spans="1:50" ht="15.75" thickTop="1" x14ac:dyDescent="0.25">
      <c r="A146" s="15"/>
      <c r="B146" s="14"/>
      <c r="C146" s="14"/>
      <c r="D146" s="44"/>
      <c r="E146" s="44"/>
      <c r="F146" s="14"/>
      <c r="G146" s="14"/>
      <c r="H146" s="44"/>
      <c r="I146" s="44"/>
      <c r="J146" s="14"/>
      <c r="K146" s="14"/>
      <c r="L146" s="44"/>
      <c r="M146" s="44"/>
      <c r="N146" s="14"/>
      <c r="O146" s="14"/>
      <c r="P146" s="44"/>
      <c r="Q146" s="44"/>
      <c r="R146" s="14"/>
      <c r="S146" s="14"/>
      <c r="T146" s="44"/>
      <c r="U146" s="44"/>
      <c r="V146" s="14"/>
      <c r="W146" s="14"/>
      <c r="X146" s="44"/>
      <c r="Y146" s="44"/>
      <c r="Z146" s="14"/>
      <c r="AA146" s="14"/>
      <c r="AB146" s="44"/>
      <c r="AC146" s="44"/>
      <c r="AD146" s="14"/>
      <c r="AE146" s="14"/>
      <c r="AF146" s="44"/>
      <c r="AG146" s="44"/>
      <c r="AH146" s="14"/>
      <c r="AI146" s="14"/>
      <c r="AJ146" s="44"/>
      <c r="AK146" s="44"/>
      <c r="AL146" s="14"/>
      <c r="AM146" s="14"/>
      <c r="AN146" s="44"/>
      <c r="AO146" s="44"/>
      <c r="AP146" s="14"/>
      <c r="AQ146" s="14"/>
      <c r="AR146" s="44"/>
      <c r="AS146" s="44"/>
      <c r="AT146" s="14"/>
      <c r="AU146" s="14"/>
      <c r="AV146" s="44"/>
      <c r="AW146" s="44"/>
      <c r="AX146" s="14"/>
    </row>
    <row r="147" spans="1:50" x14ac:dyDescent="0.25">
      <c r="A147" s="15"/>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c r="AH147" s="46"/>
      <c r="AI147" s="46"/>
      <c r="AJ147" s="46"/>
      <c r="AK147" s="46"/>
      <c r="AL147" s="46"/>
      <c r="AM147" s="46"/>
      <c r="AN147" s="46"/>
      <c r="AO147" s="46"/>
      <c r="AP147" s="46"/>
      <c r="AQ147" s="46"/>
      <c r="AR147" s="46"/>
      <c r="AS147" s="46"/>
      <c r="AT147" s="46"/>
      <c r="AU147" s="46"/>
      <c r="AV147" s="46"/>
      <c r="AW147" s="46"/>
      <c r="AX147" s="46"/>
    </row>
    <row r="148" spans="1:50" x14ac:dyDescent="0.25">
      <c r="A148" s="15"/>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c r="AI148" s="58"/>
      <c r="AJ148" s="58"/>
      <c r="AK148" s="58"/>
      <c r="AL148" s="58"/>
      <c r="AM148" s="58"/>
      <c r="AN148" s="58"/>
      <c r="AO148" s="58"/>
      <c r="AP148" s="58"/>
      <c r="AQ148" s="58"/>
      <c r="AR148" s="58"/>
      <c r="AS148" s="58"/>
      <c r="AT148" s="58"/>
      <c r="AU148" s="58"/>
      <c r="AV148" s="58"/>
      <c r="AW148" s="58"/>
      <c r="AX148" s="58"/>
    </row>
    <row r="149" spans="1:50" ht="63.75" x14ac:dyDescent="0.25">
      <c r="A149" s="15"/>
      <c r="B149" s="47">
        <v>-1</v>
      </c>
      <c r="C149" s="60" t="s">
        <v>634</v>
      </c>
    </row>
    <row r="150" spans="1:50" x14ac:dyDescent="0.25">
      <c r="A150" s="15"/>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c r="AH150" s="46"/>
      <c r="AI150" s="46"/>
      <c r="AJ150" s="46"/>
      <c r="AK150" s="46"/>
      <c r="AL150" s="46"/>
      <c r="AM150" s="46"/>
      <c r="AN150" s="46"/>
      <c r="AO150" s="46"/>
      <c r="AP150" s="46"/>
      <c r="AQ150" s="46"/>
      <c r="AR150" s="46"/>
      <c r="AS150" s="46"/>
      <c r="AT150" s="46"/>
      <c r="AU150" s="46"/>
      <c r="AV150" s="46"/>
      <c r="AW150" s="46"/>
      <c r="AX150" s="46"/>
    </row>
    <row r="151" spans="1:50" x14ac:dyDescent="0.25">
      <c r="A151" s="15"/>
      <c r="B151" s="58" t="s">
        <v>635</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c r="AI151" s="58"/>
      <c r="AJ151" s="58"/>
      <c r="AK151" s="58"/>
      <c r="AL151" s="58"/>
      <c r="AM151" s="58"/>
      <c r="AN151" s="58"/>
      <c r="AO151" s="58"/>
      <c r="AP151" s="58"/>
      <c r="AQ151" s="58"/>
      <c r="AR151" s="58"/>
      <c r="AS151" s="58"/>
      <c r="AT151" s="58"/>
      <c r="AU151" s="58"/>
      <c r="AV151" s="58"/>
      <c r="AW151" s="58"/>
      <c r="AX151" s="58"/>
    </row>
    <row r="152" spans="1:50" x14ac:dyDescent="0.25">
      <c r="A152" s="15"/>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c r="AJ152" s="46"/>
      <c r="AK152" s="46"/>
      <c r="AL152" s="46"/>
      <c r="AM152" s="46"/>
      <c r="AN152" s="46"/>
      <c r="AO152" s="46"/>
      <c r="AP152" s="46"/>
      <c r="AQ152" s="46"/>
      <c r="AR152" s="46"/>
      <c r="AS152" s="46"/>
      <c r="AT152" s="46"/>
      <c r="AU152" s="46"/>
      <c r="AV152" s="46"/>
      <c r="AW152" s="46"/>
      <c r="AX152" s="46"/>
    </row>
    <row r="153" spans="1:50" x14ac:dyDescent="0.25">
      <c r="A153" s="15"/>
      <c r="B153" s="57" t="s">
        <v>636</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c r="AE153" s="57"/>
      <c r="AF153" s="57"/>
      <c r="AG153" s="57"/>
      <c r="AH153" s="57"/>
      <c r="AI153" s="57"/>
      <c r="AJ153" s="57"/>
      <c r="AK153" s="57"/>
      <c r="AL153" s="57"/>
      <c r="AM153" s="57"/>
      <c r="AN153" s="57"/>
      <c r="AO153" s="57"/>
      <c r="AP153" s="57"/>
      <c r="AQ153" s="57"/>
      <c r="AR153" s="57"/>
      <c r="AS153" s="57"/>
      <c r="AT153" s="57"/>
      <c r="AU153" s="57"/>
      <c r="AV153" s="57"/>
      <c r="AW153" s="57"/>
      <c r="AX153" s="57"/>
    </row>
    <row r="154" spans="1:50" x14ac:dyDescent="0.25">
      <c r="A154" s="15"/>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c r="AG154" s="46"/>
      <c r="AH154" s="46"/>
      <c r="AI154" s="46"/>
      <c r="AJ154" s="46"/>
      <c r="AK154" s="46"/>
      <c r="AL154" s="46"/>
      <c r="AM154" s="46"/>
      <c r="AN154" s="46"/>
      <c r="AO154" s="46"/>
      <c r="AP154" s="46"/>
      <c r="AQ154" s="46"/>
      <c r="AR154" s="46"/>
      <c r="AS154" s="46"/>
      <c r="AT154" s="46"/>
      <c r="AU154" s="46"/>
      <c r="AV154" s="46"/>
      <c r="AW154" s="46"/>
      <c r="AX154" s="46"/>
    </row>
    <row r="155" spans="1:50" x14ac:dyDescent="0.25">
      <c r="A155" s="15"/>
      <c r="B155" s="58" t="s">
        <v>637</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c r="AE155" s="58"/>
      <c r="AF155" s="58"/>
      <c r="AG155" s="58"/>
      <c r="AH155" s="58"/>
      <c r="AI155" s="58"/>
      <c r="AJ155" s="58"/>
      <c r="AK155" s="58"/>
      <c r="AL155" s="58"/>
      <c r="AM155" s="58"/>
      <c r="AN155" s="58"/>
      <c r="AO155" s="58"/>
      <c r="AP155" s="58"/>
      <c r="AQ155" s="58"/>
      <c r="AR155" s="58"/>
      <c r="AS155" s="58"/>
      <c r="AT155" s="58"/>
      <c r="AU155" s="58"/>
      <c r="AV155" s="58"/>
      <c r="AW155" s="58"/>
      <c r="AX155" s="58"/>
    </row>
    <row r="156" spans="1:50" x14ac:dyDescent="0.25">
      <c r="A156" s="15"/>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c r="AI156" s="46"/>
      <c r="AJ156" s="46"/>
      <c r="AK156" s="46"/>
      <c r="AL156" s="46"/>
      <c r="AM156" s="46"/>
      <c r="AN156" s="46"/>
      <c r="AO156" s="46"/>
      <c r="AP156" s="46"/>
      <c r="AQ156" s="46"/>
      <c r="AR156" s="46"/>
      <c r="AS156" s="46"/>
      <c r="AT156" s="46"/>
      <c r="AU156" s="46"/>
      <c r="AV156" s="46"/>
      <c r="AW156" s="46"/>
      <c r="AX156" s="46"/>
    </row>
    <row r="157" spans="1:50" ht="25.5" customHeight="1" x14ac:dyDescent="0.25">
      <c r="A157" s="15"/>
      <c r="B157" s="58" t="s">
        <v>638</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58"/>
      <c r="AH157" s="58"/>
      <c r="AI157" s="58"/>
      <c r="AJ157" s="58"/>
      <c r="AK157" s="58"/>
      <c r="AL157" s="58"/>
      <c r="AM157" s="58"/>
      <c r="AN157" s="58"/>
      <c r="AO157" s="58"/>
      <c r="AP157" s="58"/>
      <c r="AQ157" s="58"/>
      <c r="AR157" s="58"/>
      <c r="AS157" s="58"/>
      <c r="AT157" s="58"/>
      <c r="AU157" s="58"/>
      <c r="AV157" s="58"/>
      <c r="AW157" s="58"/>
      <c r="AX157" s="58"/>
    </row>
    <row r="158" spans="1:50" x14ac:dyDescent="0.25">
      <c r="A158" s="15"/>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c r="AI158" s="46"/>
      <c r="AJ158" s="46"/>
      <c r="AK158" s="46"/>
      <c r="AL158" s="46"/>
      <c r="AM158" s="46"/>
      <c r="AN158" s="46"/>
      <c r="AO158" s="46"/>
      <c r="AP158" s="46"/>
      <c r="AQ158" s="46"/>
      <c r="AR158" s="46"/>
      <c r="AS158" s="46"/>
      <c r="AT158" s="46"/>
      <c r="AU158" s="46"/>
      <c r="AV158" s="46"/>
      <c r="AW158" s="46"/>
      <c r="AX158" s="46"/>
    </row>
    <row r="159" spans="1:50" x14ac:dyDescent="0.25">
      <c r="A159" s="15"/>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c r="AE159" s="58"/>
      <c r="AF159" s="58"/>
      <c r="AG159" s="58"/>
      <c r="AH159" s="58"/>
      <c r="AI159" s="58"/>
      <c r="AJ159" s="58"/>
      <c r="AK159" s="58"/>
      <c r="AL159" s="58"/>
      <c r="AM159" s="58"/>
      <c r="AN159" s="58"/>
      <c r="AO159" s="58"/>
      <c r="AP159" s="58"/>
      <c r="AQ159" s="58"/>
      <c r="AR159" s="58"/>
      <c r="AS159" s="58"/>
      <c r="AT159" s="58"/>
      <c r="AU159" s="58"/>
      <c r="AV159" s="58"/>
      <c r="AW159" s="58"/>
      <c r="AX159" s="58"/>
    </row>
    <row r="160" spans="1:50" x14ac:dyDescent="0.25">
      <c r="A160" s="15"/>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c r="AK160" s="46"/>
      <c r="AL160" s="46"/>
      <c r="AM160" s="46"/>
      <c r="AN160" s="46"/>
      <c r="AO160" s="46"/>
      <c r="AP160" s="46"/>
      <c r="AQ160" s="46"/>
      <c r="AR160" s="46"/>
      <c r="AS160" s="46"/>
      <c r="AT160" s="46"/>
      <c r="AU160" s="46"/>
      <c r="AV160" s="46"/>
      <c r="AW160" s="46"/>
      <c r="AX160" s="46"/>
    </row>
    <row r="161" spans="1:50" x14ac:dyDescent="0.25">
      <c r="A161" s="15"/>
      <c r="B161" s="58" t="s">
        <v>639</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c r="AE161" s="58"/>
      <c r="AF161" s="58"/>
      <c r="AG161" s="58"/>
      <c r="AH161" s="58"/>
      <c r="AI161" s="58"/>
      <c r="AJ161" s="58"/>
      <c r="AK161" s="58"/>
      <c r="AL161" s="58"/>
      <c r="AM161" s="58"/>
      <c r="AN161" s="58"/>
      <c r="AO161" s="58"/>
      <c r="AP161" s="58"/>
      <c r="AQ161" s="58"/>
      <c r="AR161" s="58"/>
      <c r="AS161" s="58"/>
      <c r="AT161" s="58"/>
      <c r="AU161" s="58"/>
      <c r="AV161" s="58"/>
      <c r="AW161" s="58"/>
      <c r="AX161" s="58"/>
    </row>
    <row r="162" spans="1:50" x14ac:dyDescent="0.25">
      <c r="A162" s="15"/>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c r="AJ162" s="46"/>
      <c r="AK162" s="46"/>
      <c r="AL162" s="46"/>
      <c r="AM162" s="46"/>
      <c r="AN162" s="46"/>
      <c r="AO162" s="46"/>
      <c r="AP162" s="46"/>
      <c r="AQ162" s="46"/>
      <c r="AR162" s="46"/>
      <c r="AS162" s="46"/>
      <c r="AT162" s="46"/>
      <c r="AU162" s="46"/>
      <c r="AV162" s="46"/>
      <c r="AW162" s="46"/>
      <c r="AX162" s="46"/>
    </row>
    <row r="163" spans="1:50" x14ac:dyDescent="0.25">
      <c r="A163" s="15"/>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c r="AB163" s="58"/>
      <c r="AC163" s="58"/>
      <c r="AD163" s="58"/>
      <c r="AE163" s="58"/>
      <c r="AF163" s="58"/>
      <c r="AG163" s="58"/>
      <c r="AH163" s="58"/>
      <c r="AI163" s="58"/>
      <c r="AJ163" s="58"/>
      <c r="AK163" s="58"/>
      <c r="AL163" s="58"/>
      <c r="AM163" s="58"/>
      <c r="AN163" s="58"/>
      <c r="AO163" s="58"/>
      <c r="AP163" s="58"/>
      <c r="AQ163" s="58"/>
      <c r="AR163" s="58"/>
      <c r="AS163" s="58"/>
      <c r="AT163" s="58"/>
      <c r="AU163" s="58"/>
      <c r="AV163" s="58"/>
      <c r="AW163" s="58"/>
      <c r="AX163" s="58"/>
    </row>
    <row r="164" spans="1:50" x14ac:dyDescent="0.25">
      <c r="A164" s="15"/>
      <c r="B164" s="4"/>
      <c r="C164" s="4"/>
      <c r="D164" s="4"/>
      <c r="E164" s="4"/>
      <c r="F164" s="4"/>
      <c r="G164" s="4"/>
      <c r="H164" s="4"/>
      <c r="I164" s="4"/>
      <c r="J164" s="4"/>
      <c r="K164" s="4"/>
      <c r="L164" s="4"/>
      <c r="M164" s="4"/>
      <c r="N164" s="4"/>
      <c r="O164" s="4"/>
      <c r="P164" s="4"/>
      <c r="Q164" s="4"/>
      <c r="R164" s="4"/>
    </row>
    <row r="165" spans="1:50" x14ac:dyDescent="0.25">
      <c r="A165" s="15"/>
      <c r="B165" s="45"/>
      <c r="C165" s="45" t="s">
        <v>283</v>
      </c>
      <c r="D165" s="52" t="s">
        <v>640</v>
      </c>
      <c r="E165" s="52"/>
      <c r="F165" s="52"/>
      <c r="G165" s="52"/>
      <c r="H165" s="52"/>
      <c r="I165" s="52"/>
      <c r="J165" s="45"/>
      <c r="K165" s="45"/>
      <c r="L165" s="52" t="s">
        <v>641</v>
      </c>
      <c r="M165" s="52"/>
      <c r="N165" s="52"/>
      <c r="O165" s="52"/>
      <c r="P165" s="52"/>
      <c r="Q165" s="52"/>
      <c r="R165" s="45"/>
    </row>
    <row r="166" spans="1:50" ht="15.75" thickBot="1" x14ac:dyDescent="0.3">
      <c r="A166" s="15"/>
      <c r="B166" s="45"/>
      <c r="C166" s="45"/>
      <c r="D166" s="53" t="s">
        <v>340</v>
      </c>
      <c r="E166" s="53"/>
      <c r="F166" s="53"/>
      <c r="G166" s="53"/>
      <c r="H166" s="53"/>
      <c r="I166" s="53"/>
      <c r="J166" s="45"/>
      <c r="K166" s="45"/>
      <c r="L166" s="53" t="s">
        <v>340</v>
      </c>
      <c r="M166" s="53"/>
      <c r="N166" s="53"/>
      <c r="O166" s="53"/>
      <c r="P166" s="53"/>
      <c r="Q166" s="53"/>
      <c r="R166" s="45"/>
    </row>
    <row r="167" spans="1:50" ht="15.75" thickBot="1" x14ac:dyDescent="0.3">
      <c r="A167" s="15"/>
      <c r="B167" s="17"/>
      <c r="C167" s="17" t="s">
        <v>283</v>
      </c>
      <c r="D167" s="100">
        <v>2013</v>
      </c>
      <c r="E167" s="100"/>
      <c r="F167" s="17"/>
      <c r="G167" s="17"/>
      <c r="H167" s="100">
        <v>2012</v>
      </c>
      <c r="I167" s="100"/>
      <c r="J167" s="17"/>
      <c r="K167" s="17"/>
      <c r="L167" s="100">
        <v>2013</v>
      </c>
      <c r="M167" s="100"/>
      <c r="N167" s="17"/>
      <c r="O167" s="17"/>
      <c r="P167" s="100">
        <v>2012</v>
      </c>
      <c r="Q167" s="100"/>
      <c r="R167" s="17"/>
    </row>
    <row r="168" spans="1:50" x14ac:dyDescent="0.25">
      <c r="A168" s="15"/>
      <c r="B168" s="17"/>
      <c r="C168" s="17" t="s">
        <v>283</v>
      </c>
      <c r="D168" s="55" t="s">
        <v>410</v>
      </c>
      <c r="E168" s="55"/>
      <c r="F168" s="55"/>
      <c r="G168" s="55"/>
      <c r="H168" s="55"/>
      <c r="I168" s="55"/>
      <c r="J168" s="55"/>
      <c r="K168" s="55"/>
      <c r="L168" s="55"/>
      <c r="M168" s="55"/>
      <c r="N168" s="55"/>
      <c r="O168" s="55"/>
      <c r="P168" s="55"/>
      <c r="Q168" s="55"/>
      <c r="R168" s="17"/>
    </row>
    <row r="169" spans="1:50" x14ac:dyDescent="0.25">
      <c r="A169" s="15"/>
      <c r="B169" s="51" t="s">
        <v>642</v>
      </c>
      <c r="C169" s="20" t="s">
        <v>283</v>
      </c>
      <c r="D169" s="21" t="s">
        <v>285</v>
      </c>
      <c r="E169" s="22">
        <v>16979</v>
      </c>
      <c r="F169" s="23" t="s">
        <v>283</v>
      </c>
      <c r="G169" s="20"/>
      <c r="H169" s="21" t="s">
        <v>285</v>
      </c>
      <c r="I169" s="22">
        <v>11448</v>
      </c>
      <c r="J169" s="23" t="s">
        <v>283</v>
      </c>
      <c r="K169" s="20"/>
      <c r="L169" s="21" t="s">
        <v>285</v>
      </c>
      <c r="M169" s="22">
        <v>14448</v>
      </c>
      <c r="N169" s="23" t="s">
        <v>283</v>
      </c>
      <c r="O169" s="20"/>
      <c r="P169" s="21" t="s">
        <v>285</v>
      </c>
      <c r="Q169" s="22">
        <v>12780</v>
      </c>
      <c r="R169" s="23" t="s">
        <v>283</v>
      </c>
    </row>
    <row r="170" spans="1:50" x14ac:dyDescent="0.25">
      <c r="A170" s="15"/>
      <c r="B170" s="50" t="s">
        <v>643</v>
      </c>
      <c r="C170" s="17" t="s">
        <v>283</v>
      </c>
      <c r="D170" s="25"/>
      <c r="E170" s="39" t="s">
        <v>644</v>
      </c>
      <c r="F170" s="27" t="s">
        <v>295</v>
      </c>
      <c r="G170" s="17"/>
      <c r="H170" s="25"/>
      <c r="I170" s="39" t="s">
        <v>645</v>
      </c>
      <c r="J170" s="27" t="s">
        <v>295</v>
      </c>
      <c r="K170" s="17"/>
      <c r="L170" s="25"/>
      <c r="M170" s="39" t="s">
        <v>646</v>
      </c>
      <c r="N170" s="27" t="s">
        <v>295</v>
      </c>
      <c r="O170" s="17"/>
      <c r="P170" s="25"/>
      <c r="Q170" s="39" t="s">
        <v>647</v>
      </c>
      <c r="R170" s="27" t="s">
        <v>295</v>
      </c>
    </row>
    <row r="171" spans="1:50" ht="25.5" x14ac:dyDescent="0.25">
      <c r="A171" s="15"/>
      <c r="B171" s="51" t="s">
        <v>648</v>
      </c>
      <c r="C171" s="20" t="s">
        <v>283</v>
      </c>
      <c r="D171" s="21"/>
      <c r="E171" s="28">
        <v>253</v>
      </c>
      <c r="F171" s="23" t="s">
        <v>283</v>
      </c>
      <c r="G171" s="20"/>
      <c r="H171" s="21"/>
      <c r="I171" s="28">
        <v>126</v>
      </c>
      <c r="J171" s="23" t="s">
        <v>283</v>
      </c>
      <c r="K171" s="20"/>
      <c r="L171" s="21"/>
      <c r="M171" s="28">
        <v>632</v>
      </c>
      <c r="N171" s="23" t="s">
        <v>283</v>
      </c>
      <c r="O171" s="20"/>
      <c r="P171" s="21"/>
      <c r="Q171" s="28">
        <v>145</v>
      </c>
      <c r="R171" s="23" t="s">
        <v>283</v>
      </c>
    </row>
    <row r="172" spans="1:50" ht="15.75" thickBot="1" x14ac:dyDescent="0.3">
      <c r="A172" s="15"/>
      <c r="B172" s="50" t="s">
        <v>108</v>
      </c>
      <c r="C172" s="17" t="s">
        <v>283</v>
      </c>
      <c r="D172" s="25"/>
      <c r="E172" s="26">
        <v>2109</v>
      </c>
      <c r="F172" s="27" t="s">
        <v>283</v>
      </c>
      <c r="G172" s="17"/>
      <c r="H172" s="25"/>
      <c r="I172" s="26">
        <v>1031</v>
      </c>
      <c r="J172" s="27" t="s">
        <v>283</v>
      </c>
      <c r="K172" s="17"/>
      <c r="L172" s="25"/>
      <c r="M172" s="26">
        <v>6195</v>
      </c>
      <c r="N172" s="27" t="s">
        <v>283</v>
      </c>
      <c r="O172" s="17"/>
      <c r="P172" s="25"/>
      <c r="Q172" s="26">
        <v>2001</v>
      </c>
      <c r="R172" s="27" t="s">
        <v>283</v>
      </c>
    </row>
    <row r="173" spans="1:50" x14ac:dyDescent="0.25">
      <c r="A173" s="15"/>
      <c r="B173" s="14"/>
      <c r="C173" s="14" t="s">
        <v>283</v>
      </c>
      <c r="D173" s="29"/>
      <c r="E173" s="29"/>
      <c r="F173" s="14"/>
      <c r="G173" s="14"/>
      <c r="H173" s="29"/>
      <c r="I173" s="29"/>
      <c r="J173" s="14"/>
      <c r="K173" s="14"/>
      <c r="L173" s="29"/>
      <c r="M173" s="29"/>
      <c r="N173" s="14"/>
      <c r="O173" s="14"/>
      <c r="P173" s="29"/>
      <c r="Q173" s="29"/>
      <c r="R173" s="14"/>
    </row>
    <row r="174" spans="1:50" ht="15.75" thickBot="1" x14ac:dyDescent="0.3">
      <c r="A174" s="15"/>
      <c r="B174" s="51" t="s">
        <v>649</v>
      </c>
      <c r="C174" s="20" t="s">
        <v>283</v>
      </c>
      <c r="D174" s="21" t="s">
        <v>285</v>
      </c>
      <c r="E174" s="22">
        <v>19130</v>
      </c>
      <c r="F174" s="23" t="s">
        <v>283</v>
      </c>
      <c r="G174" s="20"/>
      <c r="H174" s="21" t="s">
        <v>285</v>
      </c>
      <c r="I174" s="22">
        <v>12379</v>
      </c>
      <c r="J174" s="23" t="s">
        <v>283</v>
      </c>
      <c r="K174" s="20"/>
      <c r="L174" s="21" t="s">
        <v>285</v>
      </c>
      <c r="M174" s="22">
        <v>19130</v>
      </c>
      <c r="N174" s="23" t="s">
        <v>283</v>
      </c>
      <c r="O174" s="20"/>
      <c r="P174" s="21" t="s">
        <v>285</v>
      </c>
      <c r="Q174" s="22">
        <v>12379</v>
      </c>
      <c r="R174" s="23" t="s">
        <v>283</v>
      </c>
    </row>
    <row r="175" spans="1:50" ht="15.75" thickTop="1" x14ac:dyDescent="0.25">
      <c r="A175" s="15"/>
      <c r="B175" s="14"/>
      <c r="C175" s="14" t="s">
        <v>283</v>
      </c>
      <c r="D175" s="44"/>
      <c r="E175" s="44"/>
      <c r="F175" s="14"/>
      <c r="G175" s="14"/>
      <c r="H175" s="44"/>
      <c r="I175" s="44"/>
      <c r="J175" s="14"/>
      <c r="K175" s="14"/>
      <c r="L175" s="44"/>
      <c r="M175" s="44"/>
      <c r="N175" s="14"/>
      <c r="O175" s="14"/>
      <c r="P175" s="44"/>
      <c r="Q175" s="44"/>
      <c r="R175" s="14"/>
    </row>
    <row r="176" spans="1:50" x14ac:dyDescent="0.25">
      <c r="A176" s="15"/>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c r="AI176" s="46"/>
      <c r="AJ176" s="46"/>
      <c r="AK176" s="46"/>
      <c r="AL176" s="46"/>
      <c r="AM176" s="46"/>
      <c r="AN176" s="46"/>
      <c r="AO176" s="46"/>
      <c r="AP176" s="46"/>
      <c r="AQ176" s="46"/>
      <c r="AR176" s="46"/>
      <c r="AS176" s="46"/>
      <c r="AT176" s="46"/>
      <c r="AU176" s="46"/>
      <c r="AV176" s="46"/>
      <c r="AW176" s="46"/>
      <c r="AX176" s="46"/>
    </row>
    <row r="177" spans="1:50" x14ac:dyDescent="0.25">
      <c r="A177" s="15"/>
      <c r="B177" s="58" t="s">
        <v>650</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c r="AE177" s="58"/>
      <c r="AF177" s="58"/>
      <c r="AG177" s="58"/>
      <c r="AH177" s="58"/>
      <c r="AI177" s="58"/>
      <c r="AJ177" s="58"/>
      <c r="AK177" s="58"/>
      <c r="AL177" s="58"/>
      <c r="AM177" s="58"/>
      <c r="AN177" s="58"/>
      <c r="AO177" s="58"/>
      <c r="AP177" s="58"/>
      <c r="AQ177" s="58"/>
      <c r="AR177" s="58"/>
      <c r="AS177" s="58"/>
      <c r="AT177" s="58"/>
      <c r="AU177" s="58"/>
      <c r="AV177" s="58"/>
      <c r="AW177" s="58"/>
      <c r="AX177" s="58"/>
    </row>
    <row r="178" spans="1:50" x14ac:dyDescent="0.25">
      <c r="A178" s="15"/>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c r="AE178" s="46"/>
      <c r="AF178" s="46"/>
      <c r="AG178" s="46"/>
      <c r="AH178" s="46"/>
      <c r="AI178" s="46"/>
      <c r="AJ178" s="46"/>
      <c r="AK178" s="46"/>
      <c r="AL178" s="46"/>
      <c r="AM178" s="46"/>
      <c r="AN178" s="46"/>
      <c r="AO178" s="46"/>
      <c r="AP178" s="46"/>
      <c r="AQ178" s="46"/>
      <c r="AR178" s="46"/>
      <c r="AS178" s="46"/>
      <c r="AT178" s="46"/>
      <c r="AU178" s="46"/>
      <c r="AV178" s="46"/>
      <c r="AW178" s="46"/>
      <c r="AX178" s="46"/>
    </row>
    <row r="179" spans="1:50" x14ac:dyDescent="0.25">
      <c r="A179" s="15"/>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c r="AE179" s="58"/>
      <c r="AF179" s="58"/>
      <c r="AG179" s="58"/>
      <c r="AH179" s="58"/>
      <c r="AI179" s="58"/>
      <c r="AJ179" s="58"/>
      <c r="AK179" s="58"/>
      <c r="AL179" s="58"/>
      <c r="AM179" s="58"/>
      <c r="AN179" s="58"/>
      <c r="AO179" s="58"/>
      <c r="AP179" s="58"/>
      <c r="AQ179" s="58"/>
      <c r="AR179" s="58"/>
      <c r="AS179" s="58"/>
      <c r="AT179" s="58"/>
      <c r="AU179" s="58"/>
      <c r="AV179" s="58"/>
      <c r="AW179" s="58"/>
      <c r="AX179" s="58"/>
    </row>
    <row r="180" spans="1:50" x14ac:dyDescent="0.25">
      <c r="A180" s="15"/>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row>
    <row r="181" spans="1:50" x14ac:dyDescent="0.25">
      <c r="A181" s="15"/>
      <c r="B181" s="45"/>
      <c r="C181" s="45"/>
      <c r="D181" s="52" t="s">
        <v>567</v>
      </c>
      <c r="E181" s="52"/>
      <c r="F181" s="45"/>
      <c r="G181" s="45"/>
      <c r="H181" s="52" t="s">
        <v>567</v>
      </c>
      <c r="I181" s="52"/>
      <c r="J181" s="45"/>
      <c r="K181" s="45"/>
      <c r="L181" s="52" t="s">
        <v>654</v>
      </c>
      <c r="M181" s="52"/>
      <c r="N181" s="45"/>
      <c r="O181" s="45"/>
      <c r="P181" s="52" t="s">
        <v>416</v>
      </c>
      <c r="Q181" s="52"/>
      <c r="R181" s="45"/>
      <c r="S181" s="45"/>
      <c r="T181" s="52" t="s">
        <v>568</v>
      </c>
      <c r="U181" s="52"/>
      <c r="V181" s="45"/>
      <c r="W181" s="45"/>
      <c r="X181" s="52" t="s">
        <v>656</v>
      </c>
      <c r="Y181" s="52"/>
      <c r="Z181" s="45"/>
      <c r="AA181" s="45"/>
      <c r="AB181" s="52" t="s">
        <v>653</v>
      </c>
      <c r="AC181" s="52"/>
      <c r="AD181" s="45"/>
      <c r="AE181" s="45"/>
      <c r="AF181" s="52" t="s">
        <v>660</v>
      </c>
      <c r="AG181" s="52"/>
      <c r="AH181" s="45"/>
      <c r="AI181" s="45"/>
      <c r="AJ181" s="52" t="s">
        <v>665</v>
      </c>
      <c r="AK181" s="52"/>
      <c r="AL181" s="45"/>
      <c r="AM181" s="45"/>
      <c r="AN181" s="52" t="s">
        <v>666</v>
      </c>
      <c r="AO181" s="52"/>
      <c r="AP181" s="45"/>
    </row>
    <row r="182" spans="1:50" x14ac:dyDescent="0.25">
      <c r="A182" s="15"/>
      <c r="B182" s="45"/>
      <c r="C182" s="45"/>
      <c r="D182" s="52" t="s">
        <v>651</v>
      </c>
      <c r="E182" s="52"/>
      <c r="F182" s="45"/>
      <c r="G182" s="45"/>
      <c r="H182" s="52" t="s">
        <v>653</v>
      </c>
      <c r="I182" s="52"/>
      <c r="J182" s="45"/>
      <c r="K182" s="45"/>
      <c r="L182" s="52" t="s">
        <v>655</v>
      </c>
      <c r="M182" s="52"/>
      <c r="N182" s="45"/>
      <c r="O182" s="45"/>
      <c r="P182" s="52"/>
      <c r="Q182" s="52"/>
      <c r="R182" s="45"/>
      <c r="S182" s="45"/>
      <c r="T182" s="52"/>
      <c r="U182" s="52"/>
      <c r="V182" s="45"/>
      <c r="W182" s="45"/>
      <c r="X182" s="52" t="s">
        <v>657</v>
      </c>
      <c r="Y182" s="52"/>
      <c r="Z182" s="45"/>
      <c r="AA182" s="45"/>
      <c r="AB182" s="52" t="s">
        <v>658</v>
      </c>
      <c r="AC182" s="52"/>
      <c r="AD182" s="45"/>
      <c r="AE182" s="45"/>
      <c r="AF182" s="52" t="s">
        <v>661</v>
      </c>
      <c r="AG182" s="52"/>
      <c r="AH182" s="45"/>
      <c r="AI182" s="45"/>
      <c r="AJ182" s="52"/>
      <c r="AK182" s="52"/>
      <c r="AL182" s="45"/>
      <c r="AM182" s="45"/>
      <c r="AN182" s="52"/>
      <c r="AO182" s="52"/>
      <c r="AP182" s="45"/>
    </row>
    <row r="183" spans="1:50" x14ac:dyDescent="0.25">
      <c r="A183" s="15"/>
      <c r="B183" s="45"/>
      <c r="C183" s="45"/>
      <c r="D183" s="52" t="s">
        <v>652</v>
      </c>
      <c r="E183" s="52"/>
      <c r="F183" s="45"/>
      <c r="G183" s="45"/>
      <c r="H183" s="52" t="s">
        <v>443</v>
      </c>
      <c r="I183" s="52"/>
      <c r="J183" s="45"/>
      <c r="K183" s="45"/>
      <c r="L183" s="52"/>
      <c r="M183" s="52"/>
      <c r="N183" s="45"/>
      <c r="O183" s="45"/>
      <c r="P183" s="52"/>
      <c r="Q183" s="52"/>
      <c r="R183" s="45"/>
      <c r="S183" s="45"/>
      <c r="T183" s="52"/>
      <c r="U183" s="52"/>
      <c r="V183" s="45"/>
      <c r="W183" s="45"/>
      <c r="X183" s="52"/>
      <c r="Y183" s="52"/>
      <c r="Z183" s="45"/>
      <c r="AA183" s="45"/>
      <c r="AB183" s="52" t="s">
        <v>659</v>
      </c>
      <c r="AC183" s="52"/>
      <c r="AD183" s="45"/>
      <c r="AE183" s="45"/>
      <c r="AF183" s="52" t="s">
        <v>662</v>
      </c>
      <c r="AG183" s="52"/>
      <c r="AH183" s="45"/>
      <c r="AI183" s="45"/>
      <c r="AJ183" s="52"/>
      <c r="AK183" s="52"/>
      <c r="AL183" s="45"/>
      <c r="AM183" s="45"/>
      <c r="AN183" s="52"/>
      <c r="AO183" s="52"/>
      <c r="AP183" s="45"/>
    </row>
    <row r="184" spans="1:50" x14ac:dyDescent="0.25">
      <c r="A184" s="15"/>
      <c r="B184" s="45"/>
      <c r="C184" s="45"/>
      <c r="D184" s="52"/>
      <c r="E184" s="52"/>
      <c r="F184" s="45"/>
      <c r="G184" s="45"/>
      <c r="H184" s="52"/>
      <c r="I184" s="52"/>
      <c r="J184" s="45"/>
      <c r="K184" s="45"/>
      <c r="L184" s="52"/>
      <c r="M184" s="52"/>
      <c r="N184" s="45"/>
      <c r="O184" s="45"/>
      <c r="P184" s="52"/>
      <c r="Q184" s="52"/>
      <c r="R184" s="45"/>
      <c r="S184" s="45"/>
      <c r="T184" s="52"/>
      <c r="U184" s="52"/>
      <c r="V184" s="45"/>
      <c r="W184" s="45"/>
      <c r="X184" s="52"/>
      <c r="Y184" s="52"/>
      <c r="Z184" s="45"/>
      <c r="AA184" s="45"/>
      <c r="AB184" s="52" t="s">
        <v>443</v>
      </c>
      <c r="AC184" s="52"/>
      <c r="AD184" s="45"/>
      <c r="AE184" s="45"/>
      <c r="AF184" s="52" t="s">
        <v>380</v>
      </c>
      <c r="AG184" s="52"/>
      <c r="AH184" s="45"/>
      <c r="AI184" s="45"/>
      <c r="AJ184" s="52"/>
      <c r="AK184" s="52"/>
      <c r="AL184" s="45"/>
      <c r="AM184" s="45"/>
      <c r="AN184" s="52"/>
      <c r="AO184" s="52"/>
      <c r="AP184" s="45"/>
    </row>
    <row r="185" spans="1:50" x14ac:dyDescent="0.25">
      <c r="A185" s="15"/>
      <c r="B185" s="45"/>
      <c r="C185" s="45"/>
      <c r="D185" s="52"/>
      <c r="E185" s="52"/>
      <c r="F185" s="45"/>
      <c r="G185" s="45"/>
      <c r="H185" s="52"/>
      <c r="I185" s="52"/>
      <c r="J185" s="45"/>
      <c r="K185" s="45"/>
      <c r="L185" s="52"/>
      <c r="M185" s="52"/>
      <c r="N185" s="45"/>
      <c r="O185" s="45"/>
      <c r="P185" s="52"/>
      <c r="Q185" s="52"/>
      <c r="R185" s="45"/>
      <c r="S185" s="45"/>
      <c r="T185" s="52"/>
      <c r="U185" s="52"/>
      <c r="V185" s="45"/>
      <c r="W185" s="45"/>
      <c r="X185" s="52"/>
      <c r="Y185" s="52"/>
      <c r="Z185" s="45"/>
      <c r="AA185" s="45"/>
      <c r="AB185" s="52"/>
      <c r="AC185" s="52"/>
      <c r="AD185" s="45"/>
      <c r="AE185" s="45"/>
      <c r="AF185" s="52" t="s">
        <v>663</v>
      </c>
      <c r="AG185" s="52"/>
      <c r="AH185" s="45"/>
      <c r="AI185" s="45"/>
      <c r="AJ185" s="52"/>
      <c r="AK185" s="52"/>
      <c r="AL185" s="45"/>
      <c r="AM185" s="45"/>
      <c r="AN185" s="52"/>
      <c r="AO185" s="52"/>
      <c r="AP185" s="45"/>
    </row>
    <row r="186" spans="1:50" ht="15.75" thickBot="1" x14ac:dyDescent="0.3">
      <c r="A186" s="15"/>
      <c r="B186" s="45"/>
      <c r="C186" s="45"/>
      <c r="D186" s="53"/>
      <c r="E186" s="53"/>
      <c r="F186" s="45"/>
      <c r="G186" s="45"/>
      <c r="H186" s="53"/>
      <c r="I186" s="53"/>
      <c r="J186" s="45"/>
      <c r="K186" s="45"/>
      <c r="L186" s="53"/>
      <c r="M186" s="53"/>
      <c r="N186" s="45"/>
      <c r="O186" s="45"/>
      <c r="P186" s="53"/>
      <c r="Q186" s="53"/>
      <c r="R186" s="45"/>
      <c r="S186" s="45"/>
      <c r="T186" s="53"/>
      <c r="U186" s="53"/>
      <c r="V186" s="45"/>
      <c r="W186" s="45"/>
      <c r="X186" s="53"/>
      <c r="Y186" s="53"/>
      <c r="Z186" s="45"/>
      <c r="AA186" s="45"/>
      <c r="AB186" s="53"/>
      <c r="AC186" s="53"/>
      <c r="AD186" s="45"/>
      <c r="AE186" s="45"/>
      <c r="AF186" s="53" t="s">
        <v>664</v>
      </c>
      <c r="AG186" s="53"/>
      <c r="AH186" s="45"/>
      <c r="AI186" s="45"/>
      <c r="AJ186" s="53"/>
      <c r="AK186" s="53"/>
      <c r="AL186" s="45"/>
      <c r="AM186" s="45"/>
      <c r="AN186" s="53"/>
      <c r="AO186" s="53"/>
      <c r="AP186" s="45"/>
    </row>
    <row r="187" spans="1:50" x14ac:dyDescent="0.25">
      <c r="A187" s="15"/>
      <c r="B187" s="17"/>
      <c r="C187" s="17"/>
      <c r="D187" s="55" t="s">
        <v>410</v>
      </c>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c r="AE187" s="55"/>
      <c r="AF187" s="55"/>
      <c r="AG187" s="55"/>
      <c r="AH187" s="55"/>
      <c r="AI187" s="55"/>
      <c r="AJ187" s="55"/>
      <c r="AK187" s="55"/>
      <c r="AL187" s="55"/>
      <c r="AM187" s="55"/>
      <c r="AN187" s="55"/>
      <c r="AO187" s="55"/>
      <c r="AP187" s="17"/>
    </row>
    <row r="188" spans="1:50" x14ac:dyDescent="0.25">
      <c r="A188" s="15"/>
      <c r="B188" s="51" t="s">
        <v>667</v>
      </c>
      <c r="C188" s="20"/>
      <c r="D188" s="19"/>
      <c r="E188" s="19"/>
      <c r="F188" s="19"/>
      <c r="G188" s="20"/>
      <c r="H188" s="19"/>
      <c r="I188" s="19"/>
      <c r="J188" s="19"/>
      <c r="K188" s="20"/>
      <c r="L188" s="19"/>
      <c r="M188" s="19"/>
      <c r="N188" s="19"/>
      <c r="O188" s="20"/>
      <c r="P188" s="19"/>
      <c r="Q188" s="19"/>
      <c r="R188" s="19"/>
      <c r="S188" s="20"/>
      <c r="T188" s="19"/>
      <c r="U188" s="19"/>
      <c r="V188" s="19"/>
      <c r="W188" s="20"/>
      <c r="X188" s="19"/>
      <c r="Y188" s="19"/>
      <c r="Z188" s="19"/>
      <c r="AA188" s="20"/>
      <c r="AB188" s="19"/>
      <c r="AC188" s="19"/>
      <c r="AD188" s="19"/>
      <c r="AE188" s="20"/>
      <c r="AF188" s="19"/>
      <c r="AG188" s="19"/>
      <c r="AH188" s="19"/>
      <c r="AI188" s="20"/>
      <c r="AJ188" s="19"/>
      <c r="AK188" s="19"/>
      <c r="AL188" s="19"/>
      <c r="AM188" s="20"/>
      <c r="AN188" s="19"/>
      <c r="AO188" s="19"/>
      <c r="AP188" s="19"/>
    </row>
    <row r="189" spans="1:50" x14ac:dyDescent="0.25">
      <c r="A189" s="15"/>
      <c r="B189" s="50" t="s">
        <v>668</v>
      </c>
      <c r="C189" s="17"/>
      <c r="D189" s="25" t="s">
        <v>285</v>
      </c>
      <c r="E189" s="39">
        <v>816</v>
      </c>
      <c r="F189" s="27" t="s">
        <v>283</v>
      </c>
      <c r="G189" s="17"/>
      <c r="H189" s="25" t="s">
        <v>285</v>
      </c>
      <c r="I189" s="26">
        <v>4508</v>
      </c>
      <c r="J189" s="27" t="s">
        <v>283</v>
      </c>
      <c r="K189" s="17"/>
      <c r="L189" s="25" t="s">
        <v>285</v>
      </c>
      <c r="M189" s="26">
        <v>1449</v>
      </c>
      <c r="N189" s="27" t="s">
        <v>283</v>
      </c>
      <c r="O189" s="17"/>
      <c r="P189" s="25" t="s">
        <v>285</v>
      </c>
      <c r="Q189" s="39">
        <v>179</v>
      </c>
      <c r="R189" s="27" t="s">
        <v>283</v>
      </c>
      <c r="S189" s="17"/>
      <c r="T189" s="25" t="s">
        <v>285</v>
      </c>
      <c r="U189" s="39">
        <v>503</v>
      </c>
      <c r="V189" s="27" t="s">
        <v>283</v>
      </c>
      <c r="W189" s="17"/>
      <c r="X189" s="25" t="s">
        <v>285</v>
      </c>
      <c r="Y189" s="39">
        <v>244</v>
      </c>
      <c r="Z189" s="27" t="s">
        <v>283</v>
      </c>
      <c r="AA189" s="17"/>
      <c r="AB189" s="25" t="s">
        <v>285</v>
      </c>
      <c r="AC189" s="26">
        <v>8751</v>
      </c>
      <c r="AD189" s="27" t="s">
        <v>283</v>
      </c>
      <c r="AE189" s="17"/>
      <c r="AF189" s="25" t="s">
        <v>285</v>
      </c>
      <c r="AG189" s="39">
        <v>225</v>
      </c>
      <c r="AH189" s="27" t="s">
        <v>283</v>
      </c>
      <c r="AI189" s="17"/>
      <c r="AJ189" s="25" t="s">
        <v>285</v>
      </c>
      <c r="AK189" s="39">
        <v>304</v>
      </c>
      <c r="AL189" s="27" t="s">
        <v>283</v>
      </c>
      <c r="AM189" s="17"/>
      <c r="AN189" s="25" t="s">
        <v>285</v>
      </c>
      <c r="AO189" s="26">
        <v>16979</v>
      </c>
      <c r="AP189" s="27" t="s">
        <v>283</v>
      </c>
    </row>
    <row r="190" spans="1:50" x14ac:dyDescent="0.25">
      <c r="A190" s="15"/>
      <c r="B190" s="51" t="s">
        <v>669</v>
      </c>
      <c r="C190" s="20"/>
      <c r="D190" s="21"/>
      <c r="E190" s="28" t="s">
        <v>320</v>
      </c>
      <c r="F190" s="23" t="s">
        <v>283</v>
      </c>
      <c r="G190" s="20"/>
      <c r="H190" s="21"/>
      <c r="I190" s="28" t="s">
        <v>670</v>
      </c>
      <c r="J190" s="23" t="s">
        <v>295</v>
      </c>
      <c r="K190" s="20"/>
      <c r="L190" s="21"/>
      <c r="M190" s="28" t="s">
        <v>320</v>
      </c>
      <c r="N190" s="23" t="s">
        <v>283</v>
      </c>
      <c r="O190" s="20"/>
      <c r="P190" s="21"/>
      <c r="Q190" s="28" t="s">
        <v>671</v>
      </c>
      <c r="R190" s="23" t="s">
        <v>295</v>
      </c>
      <c r="S190" s="20"/>
      <c r="T190" s="21"/>
      <c r="U190" s="28" t="s">
        <v>320</v>
      </c>
      <c r="V190" s="23" t="s">
        <v>283</v>
      </c>
      <c r="W190" s="20"/>
      <c r="X190" s="21"/>
      <c r="Y190" s="28" t="s">
        <v>320</v>
      </c>
      <c r="Z190" s="23" t="s">
        <v>283</v>
      </c>
      <c r="AA190" s="20"/>
      <c r="AB190" s="21"/>
      <c r="AC190" s="28" t="s">
        <v>320</v>
      </c>
      <c r="AD190" s="23" t="s">
        <v>283</v>
      </c>
      <c r="AE190" s="20"/>
      <c r="AF190" s="21"/>
      <c r="AG190" s="28" t="s">
        <v>320</v>
      </c>
      <c r="AH190" s="23" t="s">
        <v>283</v>
      </c>
      <c r="AI190" s="20"/>
      <c r="AJ190" s="21"/>
      <c r="AK190" s="28" t="s">
        <v>320</v>
      </c>
      <c r="AL190" s="23" t="s">
        <v>283</v>
      </c>
      <c r="AM190" s="20"/>
      <c r="AN190" s="21"/>
      <c r="AO190" s="28" t="s">
        <v>644</v>
      </c>
      <c r="AP190" s="23" t="s">
        <v>295</v>
      </c>
    </row>
    <row r="191" spans="1:50" x14ac:dyDescent="0.25">
      <c r="A191" s="15"/>
      <c r="B191" s="50" t="s">
        <v>672</v>
      </c>
      <c r="C191" s="17"/>
      <c r="D191" s="25"/>
      <c r="E191" s="39" t="s">
        <v>320</v>
      </c>
      <c r="F191" s="27" t="s">
        <v>283</v>
      </c>
      <c r="G191" s="17"/>
      <c r="H191" s="25"/>
      <c r="I191" s="39">
        <v>153</v>
      </c>
      <c r="J191" s="27" t="s">
        <v>283</v>
      </c>
      <c r="K191" s="17"/>
      <c r="L191" s="25"/>
      <c r="M191" s="39" t="s">
        <v>320</v>
      </c>
      <c r="N191" s="27" t="s">
        <v>283</v>
      </c>
      <c r="O191" s="17"/>
      <c r="P191" s="25"/>
      <c r="Q191" s="39">
        <v>97</v>
      </c>
      <c r="R191" s="27" t="s">
        <v>283</v>
      </c>
      <c r="S191" s="17"/>
      <c r="T191" s="25"/>
      <c r="U191" s="39" t="s">
        <v>320</v>
      </c>
      <c r="V191" s="27" t="s">
        <v>283</v>
      </c>
      <c r="W191" s="17"/>
      <c r="X191" s="25"/>
      <c r="Y191" s="39">
        <v>2</v>
      </c>
      <c r="Z191" s="27" t="s">
        <v>283</v>
      </c>
      <c r="AA191" s="17"/>
      <c r="AB191" s="25"/>
      <c r="AC191" s="39">
        <v>1</v>
      </c>
      <c r="AD191" s="27" t="s">
        <v>283</v>
      </c>
      <c r="AE191" s="17"/>
      <c r="AF191" s="25"/>
      <c r="AG191" s="39" t="s">
        <v>320</v>
      </c>
      <c r="AH191" s="27" t="s">
        <v>283</v>
      </c>
      <c r="AI191" s="17"/>
      <c r="AJ191" s="25"/>
      <c r="AK191" s="39" t="s">
        <v>320</v>
      </c>
      <c r="AL191" s="27" t="s">
        <v>283</v>
      </c>
      <c r="AM191" s="17"/>
      <c r="AN191" s="25"/>
      <c r="AO191" s="39">
        <v>253</v>
      </c>
      <c r="AP191" s="27" t="s">
        <v>283</v>
      </c>
    </row>
    <row r="192" spans="1:50" ht="15.75" thickBot="1" x14ac:dyDescent="0.3">
      <c r="A192" s="15"/>
      <c r="B192" s="51" t="s">
        <v>673</v>
      </c>
      <c r="C192" s="20"/>
      <c r="D192" s="21"/>
      <c r="E192" s="28">
        <v>636</v>
      </c>
      <c r="F192" s="23" t="s">
        <v>283</v>
      </c>
      <c r="G192" s="20"/>
      <c r="H192" s="21"/>
      <c r="I192" s="22">
        <v>1047</v>
      </c>
      <c r="J192" s="23" t="s">
        <v>283</v>
      </c>
      <c r="K192" s="20"/>
      <c r="L192" s="21"/>
      <c r="M192" s="28">
        <v>266</v>
      </c>
      <c r="N192" s="23" t="s">
        <v>283</v>
      </c>
      <c r="O192" s="20"/>
      <c r="P192" s="21"/>
      <c r="Q192" s="28">
        <v>373</v>
      </c>
      <c r="R192" s="23" t="s">
        <v>283</v>
      </c>
      <c r="S192" s="20"/>
      <c r="T192" s="21"/>
      <c r="U192" s="28" t="s">
        <v>674</v>
      </c>
      <c r="V192" s="23" t="s">
        <v>295</v>
      </c>
      <c r="W192" s="20"/>
      <c r="X192" s="21"/>
      <c r="Y192" s="28">
        <v>66</v>
      </c>
      <c r="Z192" s="23" t="s">
        <v>283</v>
      </c>
      <c r="AA192" s="20"/>
      <c r="AB192" s="21"/>
      <c r="AC192" s="28">
        <v>12</v>
      </c>
      <c r="AD192" s="23" t="s">
        <v>283</v>
      </c>
      <c r="AE192" s="20"/>
      <c r="AF192" s="21"/>
      <c r="AG192" s="28">
        <v>102</v>
      </c>
      <c r="AH192" s="23" t="s">
        <v>283</v>
      </c>
      <c r="AI192" s="20"/>
      <c r="AJ192" s="21"/>
      <c r="AK192" s="28" t="s">
        <v>671</v>
      </c>
      <c r="AL192" s="23" t="s">
        <v>295</v>
      </c>
      <c r="AM192" s="20"/>
      <c r="AN192" s="21"/>
      <c r="AO192" s="22">
        <v>2109</v>
      </c>
      <c r="AP192" s="23" t="s">
        <v>283</v>
      </c>
    </row>
    <row r="193" spans="1:42" x14ac:dyDescent="0.25">
      <c r="A193" s="15"/>
      <c r="B193" s="14"/>
      <c r="C193" s="14"/>
      <c r="D193" s="29"/>
      <c r="E193" s="29"/>
      <c r="F193" s="14"/>
      <c r="G193" s="14"/>
      <c r="H193" s="29"/>
      <c r="I193" s="29"/>
      <c r="J193" s="14"/>
      <c r="K193" s="14"/>
      <c r="L193" s="29"/>
      <c r="M193" s="29"/>
      <c r="N193" s="14"/>
      <c r="O193" s="14"/>
      <c r="P193" s="29"/>
      <c r="Q193" s="29"/>
      <c r="R193" s="14"/>
      <c r="S193" s="14"/>
      <c r="T193" s="29"/>
      <c r="U193" s="29"/>
      <c r="V193" s="14"/>
      <c r="W193" s="14"/>
      <c r="X193" s="29"/>
      <c r="Y193" s="29"/>
      <c r="Z193" s="14"/>
      <c r="AA193" s="14"/>
      <c r="AB193" s="29"/>
      <c r="AC193" s="29"/>
      <c r="AD193" s="14"/>
      <c r="AE193" s="14"/>
      <c r="AF193" s="29"/>
      <c r="AG193" s="29"/>
      <c r="AH193" s="14"/>
      <c r="AI193" s="14"/>
      <c r="AJ193" s="29"/>
      <c r="AK193" s="29"/>
      <c r="AL193" s="14"/>
      <c r="AM193" s="14"/>
      <c r="AN193" s="29"/>
      <c r="AO193" s="29"/>
      <c r="AP193" s="14"/>
    </row>
    <row r="194" spans="1:42" ht="15.75" thickBot="1" x14ac:dyDescent="0.3">
      <c r="A194" s="15"/>
      <c r="B194" s="50" t="s">
        <v>675</v>
      </c>
      <c r="C194" s="17"/>
      <c r="D194" s="25" t="s">
        <v>285</v>
      </c>
      <c r="E194" s="26">
        <v>1452</v>
      </c>
      <c r="F194" s="27" t="s">
        <v>283</v>
      </c>
      <c r="G194" s="17"/>
      <c r="H194" s="25" t="s">
        <v>285</v>
      </c>
      <c r="I194" s="26">
        <v>5696</v>
      </c>
      <c r="J194" s="27" t="s">
        <v>283</v>
      </c>
      <c r="K194" s="17"/>
      <c r="L194" s="25" t="s">
        <v>285</v>
      </c>
      <c r="M194" s="26">
        <v>1715</v>
      </c>
      <c r="N194" s="27" t="s">
        <v>283</v>
      </c>
      <c r="O194" s="17"/>
      <c r="P194" s="25" t="s">
        <v>285</v>
      </c>
      <c r="Q194" s="39">
        <v>450</v>
      </c>
      <c r="R194" s="27" t="s">
        <v>283</v>
      </c>
      <c r="S194" s="17"/>
      <c r="T194" s="25"/>
      <c r="U194" s="39">
        <v>309</v>
      </c>
      <c r="V194" s="27" t="s">
        <v>283</v>
      </c>
      <c r="W194" s="17"/>
      <c r="X194" s="25" t="s">
        <v>285</v>
      </c>
      <c r="Y194" s="39">
        <v>312</v>
      </c>
      <c r="Z194" s="27" t="s">
        <v>283</v>
      </c>
      <c r="AA194" s="17"/>
      <c r="AB194" s="25" t="s">
        <v>285</v>
      </c>
      <c r="AC194" s="26">
        <v>8764</v>
      </c>
      <c r="AD194" s="27" t="s">
        <v>283</v>
      </c>
      <c r="AE194" s="17"/>
      <c r="AF194" s="25" t="s">
        <v>285</v>
      </c>
      <c r="AG194" s="39">
        <v>327</v>
      </c>
      <c r="AH194" s="27" t="s">
        <v>283</v>
      </c>
      <c r="AI194" s="17"/>
      <c r="AJ194" s="25" t="s">
        <v>285</v>
      </c>
      <c r="AK194" s="39">
        <v>105</v>
      </c>
      <c r="AL194" s="27" t="s">
        <v>283</v>
      </c>
      <c r="AM194" s="17"/>
      <c r="AN194" s="25" t="s">
        <v>285</v>
      </c>
      <c r="AO194" s="26">
        <v>19130</v>
      </c>
      <c r="AP194" s="27" t="s">
        <v>283</v>
      </c>
    </row>
    <row r="195" spans="1:42" ht="15.75" thickTop="1" x14ac:dyDescent="0.25">
      <c r="A195" s="15"/>
      <c r="B195" s="14"/>
      <c r="C195" s="14"/>
      <c r="D195" s="44"/>
      <c r="E195" s="44"/>
      <c r="F195" s="14"/>
      <c r="G195" s="14"/>
      <c r="H195" s="44"/>
      <c r="I195" s="44"/>
      <c r="J195" s="14"/>
      <c r="K195" s="14"/>
      <c r="L195" s="44"/>
      <c r="M195" s="44"/>
      <c r="N195" s="14"/>
      <c r="O195" s="14"/>
      <c r="P195" s="44"/>
      <c r="Q195" s="44"/>
      <c r="R195" s="14"/>
      <c r="S195" s="14"/>
      <c r="T195" s="44"/>
      <c r="U195" s="44"/>
      <c r="V195" s="14"/>
      <c r="W195" s="14"/>
      <c r="X195" s="44"/>
      <c r="Y195" s="44"/>
      <c r="Z195" s="14"/>
      <c r="AA195" s="14"/>
      <c r="AB195" s="44"/>
      <c r="AC195" s="44"/>
      <c r="AD195" s="14"/>
      <c r="AE195" s="14"/>
      <c r="AF195" s="44"/>
      <c r="AG195" s="44"/>
      <c r="AH195" s="14"/>
      <c r="AI195" s="14"/>
      <c r="AJ195" s="44"/>
      <c r="AK195" s="44"/>
      <c r="AL195" s="14"/>
      <c r="AM195" s="14"/>
      <c r="AN195" s="44"/>
      <c r="AO195" s="44"/>
      <c r="AP195" s="14"/>
    </row>
    <row r="196" spans="1:42" x14ac:dyDescent="0.25">
      <c r="A196" s="15"/>
      <c r="B196" s="51" t="s">
        <v>676</v>
      </c>
      <c r="C196" s="20"/>
      <c r="D196" s="21" t="s">
        <v>285</v>
      </c>
      <c r="E196" s="28">
        <v>263</v>
      </c>
      <c r="F196" s="23" t="s">
        <v>283</v>
      </c>
      <c r="G196" s="20"/>
      <c r="H196" s="21" t="s">
        <v>285</v>
      </c>
      <c r="I196" s="22">
        <v>3178</v>
      </c>
      <c r="J196" s="23" t="s">
        <v>283</v>
      </c>
      <c r="K196" s="20"/>
      <c r="L196" s="21" t="s">
        <v>285</v>
      </c>
      <c r="M196" s="22">
        <v>1478</v>
      </c>
      <c r="N196" s="23" t="s">
        <v>283</v>
      </c>
      <c r="O196" s="20"/>
      <c r="P196" s="21" t="s">
        <v>285</v>
      </c>
      <c r="Q196" s="28">
        <v>118</v>
      </c>
      <c r="R196" s="23" t="s">
        <v>283</v>
      </c>
      <c r="S196" s="20"/>
      <c r="T196" s="21" t="s">
        <v>285</v>
      </c>
      <c r="U196" s="28">
        <v>21</v>
      </c>
      <c r="V196" s="23" t="s">
        <v>283</v>
      </c>
      <c r="W196" s="20"/>
      <c r="X196" s="21" t="s">
        <v>285</v>
      </c>
      <c r="Y196" s="28">
        <v>261</v>
      </c>
      <c r="Z196" s="23" t="s">
        <v>283</v>
      </c>
      <c r="AA196" s="20"/>
      <c r="AB196" s="21" t="s">
        <v>285</v>
      </c>
      <c r="AC196" s="22">
        <v>8855</v>
      </c>
      <c r="AD196" s="23" t="s">
        <v>283</v>
      </c>
      <c r="AE196" s="20"/>
      <c r="AF196" s="21" t="s">
        <v>285</v>
      </c>
      <c r="AG196" s="28">
        <v>274</v>
      </c>
      <c r="AH196" s="23" t="s">
        <v>283</v>
      </c>
      <c r="AI196" s="20"/>
      <c r="AJ196" s="21" t="s">
        <v>285</v>
      </c>
      <c r="AK196" s="28" t="s">
        <v>320</v>
      </c>
      <c r="AL196" s="23" t="s">
        <v>283</v>
      </c>
      <c r="AM196" s="20"/>
      <c r="AN196" s="21" t="s">
        <v>285</v>
      </c>
      <c r="AO196" s="22">
        <v>14448</v>
      </c>
      <c r="AP196" s="23" t="s">
        <v>283</v>
      </c>
    </row>
    <row r="197" spans="1:42" x14ac:dyDescent="0.25">
      <c r="A197" s="15"/>
      <c r="B197" s="50" t="s">
        <v>669</v>
      </c>
      <c r="C197" s="17"/>
      <c r="D197" s="25"/>
      <c r="E197" s="39" t="s">
        <v>320</v>
      </c>
      <c r="F197" s="27" t="s">
        <v>283</v>
      </c>
      <c r="G197" s="17"/>
      <c r="H197" s="25"/>
      <c r="I197" s="39" t="s">
        <v>677</v>
      </c>
      <c r="J197" s="27" t="s">
        <v>295</v>
      </c>
      <c r="K197" s="17"/>
      <c r="L197" s="25"/>
      <c r="M197" s="39" t="s">
        <v>678</v>
      </c>
      <c r="N197" s="27" t="s">
        <v>295</v>
      </c>
      <c r="O197" s="17"/>
      <c r="P197" s="25"/>
      <c r="Q197" s="39" t="s">
        <v>679</v>
      </c>
      <c r="R197" s="27" t="s">
        <v>295</v>
      </c>
      <c r="S197" s="17"/>
      <c r="T197" s="25"/>
      <c r="U197" s="39" t="s">
        <v>320</v>
      </c>
      <c r="V197" s="27" t="s">
        <v>283</v>
      </c>
      <c r="W197" s="17"/>
      <c r="X197" s="25"/>
      <c r="Y197" s="39" t="s">
        <v>523</v>
      </c>
      <c r="Z197" s="27" t="s">
        <v>295</v>
      </c>
      <c r="AA197" s="17"/>
      <c r="AB197" s="25"/>
      <c r="AC197" s="39" t="s">
        <v>680</v>
      </c>
      <c r="AD197" s="27" t="s">
        <v>295</v>
      </c>
      <c r="AE197" s="17"/>
      <c r="AF197" s="25"/>
      <c r="AG197" s="39" t="s">
        <v>681</v>
      </c>
      <c r="AH197" s="27" t="s">
        <v>295</v>
      </c>
      <c r="AI197" s="17"/>
      <c r="AJ197" s="25"/>
      <c r="AK197" s="39" t="s">
        <v>320</v>
      </c>
      <c r="AL197" s="27" t="s">
        <v>283</v>
      </c>
      <c r="AM197" s="17"/>
      <c r="AN197" s="25"/>
      <c r="AO197" s="39" t="s">
        <v>646</v>
      </c>
      <c r="AP197" s="27" t="s">
        <v>295</v>
      </c>
    </row>
    <row r="198" spans="1:42" x14ac:dyDescent="0.25">
      <c r="A198" s="15"/>
      <c r="B198" s="51" t="s">
        <v>672</v>
      </c>
      <c r="C198" s="20"/>
      <c r="D198" s="21"/>
      <c r="E198" s="28" t="s">
        <v>320</v>
      </c>
      <c r="F198" s="23" t="s">
        <v>283</v>
      </c>
      <c r="G198" s="20"/>
      <c r="H198" s="21"/>
      <c r="I198" s="28">
        <v>173</v>
      </c>
      <c r="J198" s="23" t="s">
        <v>283</v>
      </c>
      <c r="K198" s="20"/>
      <c r="L198" s="21"/>
      <c r="M198" s="28">
        <v>88</v>
      </c>
      <c r="N198" s="23" t="s">
        <v>283</v>
      </c>
      <c r="O198" s="20"/>
      <c r="P198" s="21"/>
      <c r="Q198" s="28">
        <v>264</v>
      </c>
      <c r="R198" s="23" t="s">
        <v>283</v>
      </c>
      <c r="S198" s="20"/>
      <c r="T198" s="21"/>
      <c r="U198" s="28" t="s">
        <v>320</v>
      </c>
      <c r="V198" s="23" t="s">
        <v>283</v>
      </c>
      <c r="W198" s="20"/>
      <c r="X198" s="21"/>
      <c r="Y198" s="28">
        <v>8</v>
      </c>
      <c r="Z198" s="23" t="s">
        <v>283</v>
      </c>
      <c r="AA198" s="20"/>
      <c r="AB198" s="21"/>
      <c r="AC198" s="28">
        <v>92</v>
      </c>
      <c r="AD198" s="23" t="s">
        <v>283</v>
      </c>
      <c r="AE198" s="20"/>
      <c r="AF198" s="21"/>
      <c r="AG198" s="28">
        <v>7</v>
      </c>
      <c r="AH198" s="23" t="s">
        <v>283</v>
      </c>
      <c r="AI198" s="20"/>
      <c r="AJ198" s="21"/>
      <c r="AK198" s="28" t="s">
        <v>320</v>
      </c>
      <c r="AL198" s="23" t="s">
        <v>283</v>
      </c>
      <c r="AM198" s="20"/>
      <c r="AN198" s="21"/>
      <c r="AO198" s="28">
        <v>632</v>
      </c>
      <c r="AP198" s="23" t="s">
        <v>283</v>
      </c>
    </row>
    <row r="199" spans="1:42" ht="15.75" thickBot="1" x14ac:dyDescent="0.3">
      <c r="A199" s="15"/>
      <c r="B199" s="50" t="s">
        <v>673</v>
      </c>
      <c r="C199" s="17"/>
      <c r="D199" s="25"/>
      <c r="E199" s="26">
        <v>1189</v>
      </c>
      <c r="F199" s="27" t="s">
        <v>283</v>
      </c>
      <c r="G199" s="17"/>
      <c r="H199" s="25"/>
      <c r="I199" s="26">
        <v>2717</v>
      </c>
      <c r="J199" s="27" t="s">
        <v>283</v>
      </c>
      <c r="K199" s="17"/>
      <c r="L199" s="25"/>
      <c r="M199" s="39">
        <v>702</v>
      </c>
      <c r="N199" s="27" t="s">
        <v>283</v>
      </c>
      <c r="O199" s="17"/>
      <c r="P199" s="25"/>
      <c r="Q199" s="39">
        <v>660</v>
      </c>
      <c r="R199" s="27" t="s">
        <v>283</v>
      </c>
      <c r="S199" s="17"/>
      <c r="T199" s="25"/>
      <c r="U199" s="39">
        <v>288</v>
      </c>
      <c r="V199" s="27" t="s">
        <v>283</v>
      </c>
      <c r="W199" s="17"/>
      <c r="X199" s="25"/>
      <c r="Y199" s="39">
        <v>66</v>
      </c>
      <c r="Z199" s="27" t="s">
        <v>283</v>
      </c>
      <c r="AA199" s="17"/>
      <c r="AB199" s="25"/>
      <c r="AC199" s="39">
        <v>408</v>
      </c>
      <c r="AD199" s="27" t="s">
        <v>283</v>
      </c>
      <c r="AE199" s="17"/>
      <c r="AF199" s="25"/>
      <c r="AG199" s="39">
        <v>60</v>
      </c>
      <c r="AH199" s="27" t="s">
        <v>283</v>
      </c>
      <c r="AI199" s="17"/>
      <c r="AJ199" s="25"/>
      <c r="AK199" s="39">
        <v>105</v>
      </c>
      <c r="AL199" s="27" t="s">
        <v>283</v>
      </c>
      <c r="AM199" s="17"/>
      <c r="AN199" s="25"/>
      <c r="AO199" s="26">
        <v>6195</v>
      </c>
      <c r="AP199" s="27" t="s">
        <v>283</v>
      </c>
    </row>
    <row r="200" spans="1:42" x14ac:dyDescent="0.25">
      <c r="A200" s="15"/>
      <c r="B200" s="14"/>
      <c r="C200" s="14"/>
      <c r="D200" s="29"/>
      <c r="E200" s="29"/>
      <c r="F200" s="14"/>
      <c r="G200" s="14"/>
      <c r="H200" s="29"/>
      <c r="I200" s="29"/>
      <c r="J200" s="14"/>
      <c r="K200" s="14"/>
      <c r="L200" s="29"/>
      <c r="M200" s="29"/>
      <c r="N200" s="14"/>
      <c r="O200" s="14"/>
      <c r="P200" s="29"/>
      <c r="Q200" s="29"/>
      <c r="R200" s="14"/>
      <c r="S200" s="14"/>
      <c r="T200" s="29"/>
      <c r="U200" s="29"/>
      <c r="V200" s="14"/>
      <c r="W200" s="14"/>
      <c r="X200" s="29"/>
      <c r="Y200" s="29"/>
      <c r="Z200" s="14"/>
      <c r="AA200" s="14"/>
      <c r="AB200" s="29"/>
      <c r="AC200" s="29"/>
      <c r="AD200" s="14"/>
      <c r="AE200" s="14"/>
      <c r="AF200" s="29"/>
      <c r="AG200" s="29"/>
      <c r="AH200" s="14"/>
      <c r="AI200" s="14"/>
      <c r="AJ200" s="29"/>
      <c r="AK200" s="29"/>
      <c r="AL200" s="14"/>
      <c r="AM200" s="14"/>
      <c r="AN200" s="29"/>
      <c r="AO200" s="29"/>
      <c r="AP200" s="14"/>
    </row>
    <row r="201" spans="1:42" ht="15.75" thickBot="1" x14ac:dyDescent="0.3">
      <c r="A201" s="15"/>
      <c r="B201" s="51" t="s">
        <v>675</v>
      </c>
      <c r="C201" s="20"/>
      <c r="D201" s="21" t="s">
        <v>285</v>
      </c>
      <c r="E201" s="22">
        <v>1452</v>
      </c>
      <c r="F201" s="23" t="s">
        <v>283</v>
      </c>
      <c r="G201" s="20"/>
      <c r="H201" s="21" t="s">
        <v>285</v>
      </c>
      <c r="I201" s="22">
        <v>5696</v>
      </c>
      <c r="J201" s="23" t="s">
        <v>283</v>
      </c>
      <c r="K201" s="20"/>
      <c r="L201" s="21" t="s">
        <v>285</v>
      </c>
      <c r="M201" s="22">
        <v>1715</v>
      </c>
      <c r="N201" s="23" t="s">
        <v>283</v>
      </c>
      <c r="O201" s="20"/>
      <c r="P201" s="21" t="s">
        <v>285</v>
      </c>
      <c r="Q201" s="28">
        <v>450</v>
      </c>
      <c r="R201" s="23" t="s">
        <v>283</v>
      </c>
      <c r="S201" s="20"/>
      <c r="T201" s="21"/>
      <c r="U201" s="28">
        <v>309</v>
      </c>
      <c r="V201" s="23" t="s">
        <v>283</v>
      </c>
      <c r="W201" s="20"/>
      <c r="X201" s="21" t="s">
        <v>285</v>
      </c>
      <c r="Y201" s="28">
        <v>312</v>
      </c>
      <c r="Z201" s="23" t="s">
        <v>283</v>
      </c>
      <c r="AA201" s="20"/>
      <c r="AB201" s="21" t="s">
        <v>285</v>
      </c>
      <c r="AC201" s="22">
        <v>8764</v>
      </c>
      <c r="AD201" s="23" t="s">
        <v>283</v>
      </c>
      <c r="AE201" s="20"/>
      <c r="AF201" s="21" t="s">
        <v>285</v>
      </c>
      <c r="AG201" s="28">
        <v>327</v>
      </c>
      <c r="AH201" s="23" t="s">
        <v>283</v>
      </c>
      <c r="AI201" s="20"/>
      <c r="AJ201" s="21" t="s">
        <v>285</v>
      </c>
      <c r="AK201" s="28">
        <v>105</v>
      </c>
      <c r="AL201" s="23" t="s">
        <v>283</v>
      </c>
      <c r="AM201" s="20"/>
      <c r="AN201" s="21" t="s">
        <v>285</v>
      </c>
      <c r="AO201" s="22">
        <v>19130</v>
      </c>
      <c r="AP201" s="23" t="s">
        <v>283</v>
      </c>
    </row>
    <row r="202" spans="1:42" ht="15.75" thickTop="1" x14ac:dyDescent="0.25">
      <c r="A202" s="15"/>
      <c r="B202" s="14"/>
      <c r="C202" s="14"/>
      <c r="D202" s="44"/>
      <c r="E202" s="44"/>
      <c r="F202" s="14"/>
      <c r="G202" s="14"/>
      <c r="H202" s="44"/>
      <c r="I202" s="44"/>
      <c r="J202" s="14"/>
      <c r="K202" s="14"/>
      <c r="L202" s="44"/>
      <c r="M202" s="44"/>
      <c r="N202" s="14"/>
      <c r="O202" s="14"/>
      <c r="P202" s="44"/>
      <c r="Q202" s="44"/>
      <c r="R202" s="14"/>
      <c r="S202" s="14"/>
      <c r="T202" s="44"/>
      <c r="U202" s="44"/>
      <c r="V202" s="14"/>
      <c r="W202" s="14"/>
      <c r="X202" s="44"/>
      <c r="Y202" s="44"/>
      <c r="Z202" s="14"/>
      <c r="AA202" s="14"/>
      <c r="AB202" s="44"/>
      <c r="AC202" s="44"/>
      <c r="AD202" s="14"/>
      <c r="AE202" s="14"/>
      <c r="AF202" s="44"/>
      <c r="AG202" s="44"/>
      <c r="AH202" s="14"/>
      <c r="AI202" s="14"/>
      <c r="AJ202" s="44"/>
      <c r="AK202" s="44"/>
      <c r="AL202" s="14"/>
      <c r="AM202" s="14"/>
      <c r="AN202" s="44"/>
      <c r="AO202" s="44"/>
      <c r="AP202" s="14"/>
    </row>
    <row r="203" spans="1:42" x14ac:dyDescent="0.25">
      <c r="A203" s="15"/>
      <c r="B203" s="50" t="s">
        <v>682</v>
      </c>
      <c r="C203" s="17"/>
      <c r="D203" s="25" t="s">
        <v>285</v>
      </c>
      <c r="E203" s="39">
        <v>2</v>
      </c>
      <c r="F203" s="27" t="s">
        <v>283</v>
      </c>
      <c r="G203" s="17"/>
      <c r="H203" s="25" t="s">
        <v>285</v>
      </c>
      <c r="I203" s="39">
        <v>276</v>
      </c>
      <c r="J203" s="27" t="s">
        <v>283</v>
      </c>
      <c r="K203" s="17"/>
      <c r="L203" s="25" t="s">
        <v>285</v>
      </c>
      <c r="M203" s="39" t="s">
        <v>320</v>
      </c>
      <c r="N203" s="27" t="s">
        <v>283</v>
      </c>
      <c r="O203" s="17"/>
      <c r="P203" s="25" t="s">
        <v>285</v>
      </c>
      <c r="Q203" s="39" t="s">
        <v>320</v>
      </c>
      <c r="R203" s="27" t="s">
        <v>283</v>
      </c>
      <c r="S203" s="17"/>
      <c r="T203" s="25" t="s">
        <v>285</v>
      </c>
      <c r="U203" s="39" t="s">
        <v>320</v>
      </c>
      <c r="V203" s="27" t="s">
        <v>283</v>
      </c>
      <c r="W203" s="17"/>
      <c r="X203" s="25" t="s">
        <v>285</v>
      </c>
      <c r="Y203" s="39" t="s">
        <v>320</v>
      </c>
      <c r="Z203" s="27" t="s">
        <v>283</v>
      </c>
      <c r="AA203" s="17"/>
      <c r="AB203" s="25" t="s">
        <v>285</v>
      </c>
      <c r="AC203" s="26">
        <v>1089</v>
      </c>
      <c r="AD203" s="27" t="s">
        <v>283</v>
      </c>
      <c r="AE203" s="17"/>
      <c r="AF203" s="25" t="s">
        <v>285</v>
      </c>
      <c r="AG203" s="39">
        <v>32</v>
      </c>
      <c r="AH203" s="27" t="s">
        <v>283</v>
      </c>
      <c r="AI203" s="17"/>
      <c r="AJ203" s="25" t="s">
        <v>285</v>
      </c>
      <c r="AK203" s="39" t="s">
        <v>320</v>
      </c>
      <c r="AL203" s="27" t="s">
        <v>283</v>
      </c>
      <c r="AM203" s="17"/>
      <c r="AN203" s="25" t="s">
        <v>285</v>
      </c>
      <c r="AO203" s="26">
        <v>1399</v>
      </c>
      <c r="AP203" s="27" t="s">
        <v>283</v>
      </c>
    </row>
    <row r="204" spans="1:42" x14ac:dyDescent="0.25">
      <c r="A204" s="15"/>
      <c r="B204" s="51" t="s">
        <v>683</v>
      </c>
      <c r="C204" s="20"/>
      <c r="D204" s="21"/>
      <c r="E204" s="22">
        <v>1450</v>
      </c>
      <c r="F204" s="23" t="s">
        <v>283</v>
      </c>
      <c r="G204" s="20"/>
      <c r="H204" s="21"/>
      <c r="I204" s="22">
        <v>5420</v>
      </c>
      <c r="J204" s="23" t="s">
        <v>283</v>
      </c>
      <c r="K204" s="20"/>
      <c r="L204" s="21"/>
      <c r="M204" s="22">
        <v>1715</v>
      </c>
      <c r="N204" s="23" t="s">
        <v>283</v>
      </c>
      <c r="O204" s="20"/>
      <c r="P204" s="21"/>
      <c r="Q204" s="28">
        <v>450</v>
      </c>
      <c r="R204" s="23" t="s">
        <v>283</v>
      </c>
      <c r="S204" s="20"/>
      <c r="T204" s="21"/>
      <c r="U204" s="28">
        <v>309</v>
      </c>
      <c r="V204" s="23" t="s">
        <v>283</v>
      </c>
      <c r="W204" s="20"/>
      <c r="X204" s="21"/>
      <c r="Y204" s="28">
        <v>312</v>
      </c>
      <c r="Z204" s="23" t="s">
        <v>283</v>
      </c>
      <c r="AA204" s="20"/>
      <c r="AB204" s="21"/>
      <c r="AC204" s="22">
        <v>7363</v>
      </c>
      <c r="AD204" s="23" t="s">
        <v>283</v>
      </c>
      <c r="AE204" s="20"/>
      <c r="AF204" s="21"/>
      <c r="AG204" s="28">
        <v>295</v>
      </c>
      <c r="AH204" s="23" t="s">
        <v>283</v>
      </c>
      <c r="AI204" s="20"/>
      <c r="AJ204" s="21"/>
      <c r="AK204" s="28">
        <v>105</v>
      </c>
      <c r="AL204" s="23" t="s">
        <v>283</v>
      </c>
      <c r="AM204" s="20"/>
      <c r="AN204" s="21"/>
      <c r="AO204" s="22">
        <v>17419</v>
      </c>
      <c r="AP204" s="23" t="s">
        <v>283</v>
      </c>
    </row>
    <row r="205" spans="1:42" ht="15.75" thickBot="1" x14ac:dyDescent="0.3">
      <c r="A205" s="15"/>
      <c r="B205" s="50" t="s">
        <v>684</v>
      </c>
      <c r="C205" s="17"/>
      <c r="D205" s="25"/>
      <c r="E205" s="39" t="s">
        <v>320</v>
      </c>
      <c r="F205" s="27" t="s">
        <v>283</v>
      </c>
      <c r="G205" s="17"/>
      <c r="H205" s="25"/>
      <c r="I205" s="39" t="s">
        <v>320</v>
      </c>
      <c r="J205" s="27" t="s">
        <v>283</v>
      </c>
      <c r="K205" s="17"/>
      <c r="L205" s="25"/>
      <c r="M205" s="39" t="s">
        <v>320</v>
      </c>
      <c r="N205" s="27" t="s">
        <v>283</v>
      </c>
      <c r="O205" s="17"/>
      <c r="P205" s="25"/>
      <c r="Q205" s="39" t="s">
        <v>320</v>
      </c>
      <c r="R205" s="27" t="s">
        <v>283</v>
      </c>
      <c r="S205" s="17"/>
      <c r="T205" s="25"/>
      <c r="U205" s="39" t="s">
        <v>320</v>
      </c>
      <c r="V205" s="27" t="s">
        <v>283</v>
      </c>
      <c r="W205" s="17"/>
      <c r="X205" s="25"/>
      <c r="Y205" s="39" t="s">
        <v>320</v>
      </c>
      <c r="Z205" s="27" t="s">
        <v>283</v>
      </c>
      <c r="AA205" s="17"/>
      <c r="AB205" s="25"/>
      <c r="AC205" s="39">
        <v>312</v>
      </c>
      <c r="AD205" s="27" t="s">
        <v>283</v>
      </c>
      <c r="AE205" s="17"/>
      <c r="AF205" s="25"/>
      <c r="AG205" s="39" t="s">
        <v>320</v>
      </c>
      <c r="AH205" s="27" t="s">
        <v>283</v>
      </c>
      <c r="AI205" s="17"/>
      <c r="AJ205" s="25"/>
      <c r="AK205" s="39" t="s">
        <v>320</v>
      </c>
      <c r="AL205" s="27" t="s">
        <v>283</v>
      </c>
      <c r="AM205" s="17"/>
      <c r="AN205" s="25"/>
      <c r="AO205" s="39">
        <v>312</v>
      </c>
      <c r="AP205" s="27" t="s">
        <v>283</v>
      </c>
    </row>
    <row r="206" spans="1:42" x14ac:dyDescent="0.25">
      <c r="A206" s="15"/>
      <c r="B206" s="14"/>
      <c r="C206" s="14"/>
      <c r="D206" s="29"/>
      <c r="E206" s="29"/>
      <c r="F206" s="14"/>
      <c r="G206" s="14"/>
      <c r="H206" s="29"/>
      <c r="I206" s="29"/>
      <c r="J206" s="14"/>
      <c r="K206" s="14"/>
      <c r="L206" s="29"/>
      <c r="M206" s="29"/>
      <c r="N206" s="14"/>
      <c r="O206" s="14"/>
      <c r="P206" s="29"/>
      <c r="Q206" s="29"/>
      <c r="R206" s="14"/>
      <c r="S206" s="14"/>
      <c r="T206" s="29"/>
      <c r="U206" s="29"/>
      <c r="V206" s="14"/>
      <c r="W206" s="14"/>
      <c r="X206" s="29"/>
      <c r="Y206" s="29"/>
      <c r="Z206" s="14"/>
      <c r="AA206" s="14"/>
      <c r="AB206" s="29"/>
      <c r="AC206" s="29"/>
      <c r="AD206" s="14"/>
      <c r="AE206" s="14"/>
      <c r="AF206" s="29"/>
      <c r="AG206" s="29"/>
      <c r="AH206" s="14"/>
      <c r="AI206" s="14"/>
      <c r="AJ206" s="29"/>
      <c r="AK206" s="29"/>
      <c r="AL206" s="14"/>
      <c r="AM206" s="14"/>
      <c r="AN206" s="29"/>
      <c r="AO206" s="29"/>
      <c r="AP206" s="14"/>
    </row>
    <row r="207" spans="1:42" ht="15.75" thickBot="1" x14ac:dyDescent="0.3">
      <c r="A207" s="15"/>
      <c r="B207" s="51" t="s">
        <v>685</v>
      </c>
      <c r="C207" s="20"/>
      <c r="D207" s="21" t="s">
        <v>285</v>
      </c>
      <c r="E207" s="22">
        <v>1452</v>
      </c>
      <c r="F207" s="23" t="s">
        <v>283</v>
      </c>
      <c r="G207" s="20"/>
      <c r="H207" s="21" t="s">
        <v>285</v>
      </c>
      <c r="I207" s="22">
        <v>5696</v>
      </c>
      <c r="J207" s="23" t="s">
        <v>283</v>
      </c>
      <c r="K207" s="20"/>
      <c r="L207" s="21" t="s">
        <v>285</v>
      </c>
      <c r="M207" s="22">
        <v>1715</v>
      </c>
      <c r="N207" s="23" t="s">
        <v>283</v>
      </c>
      <c r="O207" s="20"/>
      <c r="P207" s="21" t="s">
        <v>285</v>
      </c>
      <c r="Q207" s="28">
        <v>450</v>
      </c>
      <c r="R207" s="23" t="s">
        <v>283</v>
      </c>
      <c r="S207" s="20"/>
      <c r="T207" s="21"/>
      <c r="U207" s="28">
        <v>309</v>
      </c>
      <c r="V207" s="23" t="s">
        <v>283</v>
      </c>
      <c r="W207" s="20"/>
      <c r="X207" s="21" t="s">
        <v>285</v>
      </c>
      <c r="Y207" s="28">
        <v>312</v>
      </c>
      <c r="Z207" s="23" t="s">
        <v>283</v>
      </c>
      <c r="AA207" s="20"/>
      <c r="AB207" s="21" t="s">
        <v>285</v>
      </c>
      <c r="AC207" s="22">
        <v>8764</v>
      </c>
      <c r="AD207" s="23" t="s">
        <v>283</v>
      </c>
      <c r="AE207" s="20"/>
      <c r="AF207" s="21" t="s">
        <v>285</v>
      </c>
      <c r="AG207" s="28">
        <v>327</v>
      </c>
      <c r="AH207" s="23" t="s">
        <v>283</v>
      </c>
      <c r="AI207" s="20"/>
      <c r="AJ207" s="21" t="s">
        <v>285</v>
      </c>
      <c r="AK207" s="28">
        <v>105</v>
      </c>
      <c r="AL207" s="23" t="s">
        <v>283</v>
      </c>
      <c r="AM207" s="20"/>
      <c r="AN207" s="21" t="s">
        <v>285</v>
      </c>
      <c r="AO207" s="22">
        <v>19130</v>
      </c>
      <c r="AP207" s="23" t="s">
        <v>283</v>
      </c>
    </row>
    <row r="208" spans="1:42" ht="15.75" thickTop="1" x14ac:dyDescent="0.25">
      <c r="A208" s="15"/>
      <c r="B208" s="14"/>
      <c r="C208" s="14"/>
      <c r="D208" s="44"/>
      <c r="E208" s="44"/>
      <c r="F208" s="14"/>
      <c r="G208" s="14"/>
      <c r="H208" s="44"/>
      <c r="I208" s="44"/>
      <c r="J208" s="14"/>
      <c r="K208" s="14"/>
      <c r="L208" s="44"/>
      <c r="M208" s="44"/>
      <c r="N208" s="14"/>
      <c r="O208" s="14"/>
      <c r="P208" s="44"/>
      <c r="Q208" s="44"/>
      <c r="R208" s="14"/>
      <c r="S208" s="14"/>
      <c r="T208" s="44"/>
      <c r="U208" s="44"/>
      <c r="V208" s="14"/>
      <c r="W208" s="14"/>
      <c r="X208" s="44"/>
      <c r="Y208" s="44"/>
      <c r="Z208" s="14"/>
      <c r="AA208" s="14"/>
      <c r="AB208" s="44"/>
      <c r="AC208" s="44"/>
      <c r="AD208" s="14"/>
      <c r="AE208" s="14"/>
      <c r="AF208" s="44"/>
      <c r="AG208" s="44"/>
      <c r="AH208" s="14"/>
      <c r="AI208" s="14"/>
      <c r="AJ208" s="44"/>
      <c r="AK208" s="44"/>
      <c r="AL208" s="14"/>
      <c r="AM208" s="14"/>
      <c r="AN208" s="44"/>
      <c r="AO208" s="44"/>
      <c r="AP208" s="14"/>
    </row>
    <row r="209" spans="1:50" x14ac:dyDescent="0.25">
      <c r="A209" s="15"/>
      <c r="B209" s="50" t="s">
        <v>686</v>
      </c>
      <c r="C209" s="17"/>
      <c r="D209" s="4"/>
      <c r="E209" s="4"/>
      <c r="F209" s="4"/>
      <c r="G209" s="17"/>
      <c r="H209" s="4"/>
      <c r="I209" s="4"/>
      <c r="J209" s="4"/>
      <c r="K209" s="17"/>
      <c r="L209" s="4"/>
      <c r="M209" s="4"/>
      <c r="N209" s="4"/>
      <c r="O209" s="17"/>
      <c r="P209" s="4"/>
      <c r="Q209" s="4"/>
      <c r="R209" s="4"/>
      <c r="S209" s="17"/>
      <c r="T209" s="4"/>
      <c r="U209" s="4"/>
      <c r="V209" s="4"/>
      <c r="W209" s="17"/>
      <c r="X209" s="4"/>
      <c r="Y209" s="4"/>
      <c r="Z209" s="4"/>
      <c r="AA209" s="17"/>
      <c r="AB209" s="4"/>
      <c r="AC209" s="4"/>
      <c r="AD209" s="4"/>
      <c r="AE209" s="17"/>
      <c r="AF209" s="4"/>
      <c r="AG209" s="4"/>
      <c r="AH209" s="4"/>
      <c r="AI209" s="17"/>
      <c r="AJ209" s="4"/>
      <c r="AK209" s="4"/>
      <c r="AL209" s="4"/>
      <c r="AM209" s="17"/>
      <c r="AN209" s="4"/>
      <c r="AO209" s="4"/>
      <c r="AP209" s="4"/>
    </row>
    <row r="210" spans="1:50" x14ac:dyDescent="0.25">
      <c r="A210" s="15"/>
      <c r="B210" s="51" t="s">
        <v>682</v>
      </c>
      <c r="C210" s="20"/>
      <c r="D210" s="21" t="s">
        <v>285</v>
      </c>
      <c r="E210" s="28">
        <v>70</v>
      </c>
      <c r="F210" s="23" t="s">
        <v>283</v>
      </c>
      <c r="G210" s="20"/>
      <c r="H210" s="21" t="s">
        <v>285</v>
      </c>
      <c r="I210" s="22">
        <v>5896</v>
      </c>
      <c r="J210" s="23" t="s">
        <v>283</v>
      </c>
      <c r="K210" s="20"/>
      <c r="L210" s="21" t="s">
        <v>285</v>
      </c>
      <c r="M210" s="28" t="s">
        <v>320</v>
      </c>
      <c r="N210" s="23" t="s">
        <v>283</v>
      </c>
      <c r="O210" s="20"/>
      <c r="P210" s="21" t="s">
        <v>285</v>
      </c>
      <c r="Q210" s="28">
        <v>11</v>
      </c>
      <c r="R210" s="23" t="s">
        <v>283</v>
      </c>
      <c r="S210" s="20"/>
      <c r="T210" s="21" t="s">
        <v>285</v>
      </c>
      <c r="U210" s="28" t="s">
        <v>320</v>
      </c>
      <c r="V210" s="23" t="s">
        <v>283</v>
      </c>
      <c r="W210" s="20"/>
      <c r="X210" s="21" t="s">
        <v>285</v>
      </c>
      <c r="Y210" s="28" t="s">
        <v>320</v>
      </c>
      <c r="Z210" s="23" t="s">
        <v>283</v>
      </c>
      <c r="AA210" s="20"/>
      <c r="AB210" s="21" t="s">
        <v>285</v>
      </c>
      <c r="AC210" s="22">
        <v>13202</v>
      </c>
      <c r="AD210" s="23" t="s">
        <v>283</v>
      </c>
      <c r="AE210" s="20"/>
      <c r="AF210" s="21" t="s">
        <v>285</v>
      </c>
      <c r="AG210" s="22">
        <v>1055</v>
      </c>
      <c r="AH210" s="23" t="s">
        <v>283</v>
      </c>
      <c r="AI210" s="20"/>
      <c r="AJ210" s="21" t="s">
        <v>285</v>
      </c>
      <c r="AK210" s="28" t="s">
        <v>320</v>
      </c>
      <c r="AL210" s="23" t="s">
        <v>283</v>
      </c>
      <c r="AM210" s="20"/>
      <c r="AN210" s="21" t="s">
        <v>285</v>
      </c>
      <c r="AO210" s="22">
        <v>20234</v>
      </c>
      <c r="AP210" s="23" t="s">
        <v>283</v>
      </c>
    </row>
    <row r="211" spans="1:50" x14ac:dyDescent="0.25">
      <c r="A211" s="15"/>
      <c r="B211" s="50" t="s">
        <v>683</v>
      </c>
      <c r="C211" s="17"/>
      <c r="D211" s="25"/>
      <c r="E211" s="26">
        <v>247079</v>
      </c>
      <c r="F211" s="27" t="s">
        <v>283</v>
      </c>
      <c r="G211" s="17"/>
      <c r="H211" s="25"/>
      <c r="I211" s="26">
        <v>457377</v>
      </c>
      <c r="J211" s="27" t="s">
        <v>283</v>
      </c>
      <c r="K211" s="17"/>
      <c r="L211" s="25"/>
      <c r="M211" s="26">
        <v>130449</v>
      </c>
      <c r="N211" s="27" t="s">
        <v>283</v>
      </c>
      <c r="O211" s="17"/>
      <c r="P211" s="25"/>
      <c r="Q211" s="26">
        <v>23857</v>
      </c>
      <c r="R211" s="27" t="s">
        <v>283</v>
      </c>
      <c r="S211" s="17"/>
      <c r="T211" s="25"/>
      <c r="U211" s="26">
        <v>22838</v>
      </c>
      <c r="V211" s="27" t="s">
        <v>283</v>
      </c>
      <c r="W211" s="17"/>
      <c r="X211" s="25"/>
      <c r="Y211" s="26">
        <v>21340</v>
      </c>
      <c r="Z211" s="27" t="s">
        <v>283</v>
      </c>
      <c r="AA211" s="17"/>
      <c r="AB211" s="25"/>
      <c r="AC211" s="26">
        <v>1215788</v>
      </c>
      <c r="AD211" s="27" t="s">
        <v>283</v>
      </c>
      <c r="AE211" s="17"/>
      <c r="AF211" s="25"/>
      <c r="AG211" s="26">
        <v>108098</v>
      </c>
      <c r="AH211" s="27" t="s">
        <v>283</v>
      </c>
      <c r="AI211" s="17"/>
      <c r="AJ211" s="25"/>
      <c r="AK211" s="39" t="s">
        <v>320</v>
      </c>
      <c r="AL211" s="27" t="s">
        <v>283</v>
      </c>
      <c r="AM211" s="17"/>
      <c r="AN211" s="25"/>
      <c r="AO211" s="26">
        <v>2226826</v>
      </c>
      <c r="AP211" s="27" t="s">
        <v>283</v>
      </c>
    </row>
    <row r="212" spans="1:50" ht="15.75" thickBot="1" x14ac:dyDescent="0.3">
      <c r="A212" s="15"/>
      <c r="B212" s="51" t="s">
        <v>684</v>
      </c>
      <c r="C212" s="20"/>
      <c r="D212" s="21"/>
      <c r="E212" s="22">
        <v>3600</v>
      </c>
      <c r="F212" s="23" t="s">
        <v>283</v>
      </c>
      <c r="G212" s="20"/>
      <c r="H212" s="21"/>
      <c r="I212" s="22">
        <v>18987</v>
      </c>
      <c r="J212" s="23" t="s">
        <v>283</v>
      </c>
      <c r="K212" s="20"/>
      <c r="L212" s="21"/>
      <c r="M212" s="28">
        <v>831</v>
      </c>
      <c r="N212" s="23" t="s">
        <v>283</v>
      </c>
      <c r="O212" s="20"/>
      <c r="P212" s="21"/>
      <c r="Q212" s="22">
        <v>3801</v>
      </c>
      <c r="R212" s="23" t="s">
        <v>283</v>
      </c>
      <c r="S212" s="20"/>
      <c r="T212" s="21"/>
      <c r="U212" s="28" t="s">
        <v>320</v>
      </c>
      <c r="V212" s="23" t="s">
        <v>283</v>
      </c>
      <c r="W212" s="20"/>
      <c r="X212" s="21"/>
      <c r="Y212" s="28" t="s">
        <v>320</v>
      </c>
      <c r="Z212" s="23" t="s">
        <v>283</v>
      </c>
      <c r="AA212" s="20"/>
      <c r="AB212" s="21"/>
      <c r="AC212" s="22">
        <v>321078</v>
      </c>
      <c r="AD212" s="23" t="s">
        <v>283</v>
      </c>
      <c r="AE212" s="20"/>
      <c r="AF212" s="21"/>
      <c r="AG212" s="28">
        <v>831</v>
      </c>
      <c r="AH212" s="23" t="s">
        <v>283</v>
      </c>
      <c r="AI212" s="20"/>
      <c r="AJ212" s="21"/>
      <c r="AK212" s="28" t="s">
        <v>320</v>
      </c>
      <c r="AL212" s="23" t="s">
        <v>283</v>
      </c>
      <c r="AM212" s="20"/>
      <c r="AN212" s="21"/>
      <c r="AO212" s="22">
        <v>349128</v>
      </c>
      <c r="AP212" s="23" t="s">
        <v>283</v>
      </c>
    </row>
    <row r="213" spans="1:50" x14ac:dyDescent="0.25">
      <c r="A213" s="15"/>
      <c r="B213" s="14"/>
      <c r="C213" s="14"/>
      <c r="D213" s="29"/>
      <c r="E213" s="29"/>
      <c r="F213" s="14"/>
      <c r="G213" s="14"/>
      <c r="H213" s="29"/>
      <c r="I213" s="29"/>
      <c r="J213" s="14"/>
      <c r="K213" s="14"/>
      <c r="L213" s="29"/>
      <c r="M213" s="29"/>
      <c r="N213" s="14"/>
      <c r="O213" s="14"/>
      <c r="P213" s="29"/>
      <c r="Q213" s="29"/>
      <c r="R213" s="14"/>
      <c r="S213" s="14"/>
      <c r="T213" s="29"/>
      <c r="U213" s="29"/>
      <c r="V213" s="14"/>
      <c r="W213" s="14"/>
      <c r="X213" s="29"/>
      <c r="Y213" s="29"/>
      <c r="Z213" s="14"/>
      <c r="AA213" s="14"/>
      <c r="AB213" s="29"/>
      <c r="AC213" s="29"/>
      <c r="AD213" s="14"/>
      <c r="AE213" s="14"/>
      <c r="AF213" s="29"/>
      <c r="AG213" s="29"/>
      <c r="AH213" s="14"/>
      <c r="AI213" s="14"/>
      <c r="AJ213" s="29"/>
      <c r="AK213" s="29"/>
      <c r="AL213" s="14"/>
      <c r="AM213" s="14"/>
      <c r="AN213" s="29"/>
      <c r="AO213" s="29"/>
      <c r="AP213" s="14"/>
    </row>
    <row r="214" spans="1:50" ht="15.75" thickBot="1" x14ac:dyDescent="0.3">
      <c r="A214" s="15"/>
      <c r="B214" s="50" t="s">
        <v>687</v>
      </c>
      <c r="C214" s="17"/>
      <c r="D214" s="25" t="s">
        <v>285</v>
      </c>
      <c r="E214" s="26">
        <v>250749</v>
      </c>
      <c r="F214" s="27" t="s">
        <v>283</v>
      </c>
      <c r="G214" s="17"/>
      <c r="H214" s="25" t="s">
        <v>285</v>
      </c>
      <c r="I214" s="26">
        <v>482260</v>
      </c>
      <c r="J214" s="27" t="s">
        <v>283</v>
      </c>
      <c r="K214" s="17"/>
      <c r="L214" s="25" t="s">
        <v>285</v>
      </c>
      <c r="M214" s="26">
        <v>131280</v>
      </c>
      <c r="N214" s="27" t="s">
        <v>283</v>
      </c>
      <c r="O214" s="17"/>
      <c r="P214" s="25" t="s">
        <v>285</v>
      </c>
      <c r="Q214" s="26">
        <v>27669</v>
      </c>
      <c r="R214" s="27" t="s">
        <v>283</v>
      </c>
      <c r="S214" s="17"/>
      <c r="T214" s="25"/>
      <c r="U214" s="26">
        <v>22838</v>
      </c>
      <c r="V214" s="27" t="s">
        <v>283</v>
      </c>
      <c r="W214" s="17"/>
      <c r="X214" s="25" t="s">
        <v>285</v>
      </c>
      <c r="Y214" s="26">
        <v>21340</v>
      </c>
      <c r="Z214" s="27" t="s">
        <v>283</v>
      </c>
      <c r="AA214" s="17"/>
      <c r="AB214" s="25" t="s">
        <v>285</v>
      </c>
      <c r="AC214" s="26">
        <v>1550068</v>
      </c>
      <c r="AD214" s="27" t="s">
        <v>283</v>
      </c>
      <c r="AE214" s="17"/>
      <c r="AF214" s="25" t="s">
        <v>285</v>
      </c>
      <c r="AG214" s="26">
        <v>109984</v>
      </c>
      <c r="AH214" s="27" t="s">
        <v>283</v>
      </c>
      <c r="AI214" s="17"/>
      <c r="AJ214" s="25" t="s">
        <v>285</v>
      </c>
      <c r="AK214" s="39" t="s">
        <v>320</v>
      </c>
      <c r="AL214" s="27" t="s">
        <v>283</v>
      </c>
      <c r="AM214" s="17"/>
      <c r="AN214" s="25" t="s">
        <v>285</v>
      </c>
      <c r="AO214" s="26">
        <v>2596188</v>
      </c>
      <c r="AP214" s="27" t="s">
        <v>283</v>
      </c>
    </row>
    <row r="215" spans="1:50" ht="15.75" thickTop="1" x14ac:dyDescent="0.25">
      <c r="A215" s="15"/>
      <c r="B215" s="14"/>
      <c r="C215" s="14"/>
      <c r="D215" s="44"/>
      <c r="E215" s="44"/>
      <c r="F215" s="14"/>
      <c r="G215" s="14"/>
      <c r="H215" s="44"/>
      <c r="I215" s="44"/>
      <c r="J215" s="14"/>
      <c r="K215" s="14"/>
      <c r="L215" s="44"/>
      <c r="M215" s="44"/>
      <c r="N215" s="14"/>
      <c r="O215" s="14"/>
      <c r="P215" s="44"/>
      <c r="Q215" s="44"/>
      <c r="R215" s="14"/>
      <c r="S215" s="14"/>
      <c r="T215" s="44"/>
      <c r="U215" s="44"/>
      <c r="V215" s="14"/>
      <c r="W215" s="14"/>
      <c r="X215" s="44"/>
      <c r="Y215" s="44"/>
      <c r="Z215" s="14"/>
      <c r="AA215" s="14"/>
      <c r="AB215" s="44"/>
      <c r="AC215" s="44"/>
      <c r="AD215" s="14"/>
      <c r="AE215" s="14"/>
      <c r="AF215" s="44"/>
      <c r="AG215" s="44"/>
      <c r="AH215" s="14"/>
      <c r="AI215" s="14"/>
      <c r="AJ215" s="44"/>
      <c r="AK215" s="44"/>
      <c r="AL215" s="14"/>
      <c r="AM215" s="14"/>
      <c r="AN215" s="44"/>
      <c r="AO215" s="44"/>
      <c r="AP215" s="14"/>
    </row>
    <row r="216" spans="1:50" x14ac:dyDescent="0.25">
      <c r="A216" s="15"/>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c r="AB216" s="46"/>
      <c r="AC216" s="46"/>
      <c r="AD216" s="46"/>
      <c r="AE216" s="46"/>
      <c r="AF216" s="46"/>
      <c r="AG216" s="46"/>
      <c r="AH216" s="46"/>
      <c r="AI216" s="46"/>
      <c r="AJ216" s="46"/>
      <c r="AK216" s="46"/>
      <c r="AL216" s="46"/>
      <c r="AM216" s="46"/>
      <c r="AN216" s="46"/>
      <c r="AO216" s="46"/>
      <c r="AP216" s="46"/>
      <c r="AQ216" s="46"/>
      <c r="AR216" s="46"/>
      <c r="AS216" s="46"/>
      <c r="AT216" s="46"/>
      <c r="AU216" s="46"/>
      <c r="AV216" s="46"/>
      <c r="AW216" s="46"/>
      <c r="AX216" s="46"/>
    </row>
    <row r="217" spans="1:50" x14ac:dyDescent="0.25">
      <c r="A217" s="15"/>
      <c r="B217" s="58" t="s">
        <v>688</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c r="AD217" s="58"/>
      <c r="AE217" s="58"/>
      <c r="AF217" s="58"/>
      <c r="AG217" s="58"/>
      <c r="AH217" s="58"/>
      <c r="AI217" s="58"/>
      <c r="AJ217" s="58"/>
      <c r="AK217" s="58"/>
      <c r="AL217" s="58"/>
      <c r="AM217" s="58"/>
      <c r="AN217" s="58"/>
      <c r="AO217" s="58"/>
      <c r="AP217" s="58"/>
      <c r="AQ217" s="58"/>
      <c r="AR217" s="58"/>
      <c r="AS217" s="58"/>
      <c r="AT217" s="58"/>
      <c r="AU217" s="58"/>
      <c r="AV217" s="58"/>
      <c r="AW217" s="58"/>
      <c r="AX217" s="58"/>
    </row>
    <row r="218" spans="1:50" x14ac:dyDescent="0.25">
      <c r="A218" s="15"/>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c r="AC218" s="46"/>
      <c r="AD218" s="46"/>
      <c r="AE218" s="46"/>
      <c r="AF218" s="46"/>
      <c r="AG218" s="46"/>
      <c r="AH218" s="46"/>
      <c r="AI218" s="46"/>
      <c r="AJ218" s="46"/>
      <c r="AK218" s="46"/>
      <c r="AL218" s="46"/>
      <c r="AM218" s="46"/>
      <c r="AN218" s="46"/>
      <c r="AO218" s="46"/>
      <c r="AP218" s="46"/>
      <c r="AQ218" s="46"/>
      <c r="AR218" s="46"/>
      <c r="AS218" s="46"/>
      <c r="AT218" s="46"/>
      <c r="AU218" s="46"/>
      <c r="AV218" s="46"/>
      <c r="AW218" s="46"/>
      <c r="AX218" s="46"/>
    </row>
    <row r="219" spans="1:50" x14ac:dyDescent="0.25">
      <c r="A219" s="15"/>
      <c r="B219" s="58"/>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c r="AA219" s="58"/>
      <c r="AB219" s="58"/>
      <c r="AC219" s="58"/>
      <c r="AD219" s="58"/>
      <c r="AE219" s="58"/>
      <c r="AF219" s="58"/>
      <c r="AG219" s="58"/>
      <c r="AH219" s="58"/>
      <c r="AI219" s="58"/>
      <c r="AJ219" s="58"/>
      <c r="AK219" s="58"/>
      <c r="AL219" s="58"/>
      <c r="AM219" s="58"/>
      <c r="AN219" s="58"/>
      <c r="AO219" s="58"/>
      <c r="AP219" s="58"/>
      <c r="AQ219" s="58"/>
      <c r="AR219" s="58"/>
      <c r="AS219" s="58"/>
      <c r="AT219" s="58"/>
      <c r="AU219" s="58"/>
      <c r="AV219" s="58"/>
      <c r="AW219" s="58"/>
      <c r="AX219" s="58"/>
    </row>
    <row r="220" spans="1:50" x14ac:dyDescent="0.25">
      <c r="A220" s="15"/>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row>
    <row r="221" spans="1:50" x14ac:dyDescent="0.25">
      <c r="A221" s="15"/>
      <c r="B221" s="45"/>
      <c r="C221" s="45"/>
      <c r="D221" s="52" t="s">
        <v>567</v>
      </c>
      <c r="E221" s="52"/>
      <c r="F221" s="45"/>
      <c r="G221" s="45"/>
      <c r="H221" s="52" t="s">
        <v>567</v>
      </c>
      <c r="I221" s="52"/>
      <c r="J221" s="45"/>
      <c r="K221" s="45"/>
      <c r="L221" s="52" t="s">
        <v>654</v>
      </c>
      <c r="M221" s="52"/>
      <c r="N221" s="45"/>
      <c r="O221" s="45"/>
      <c r="P221" s="52" t="s">
        <v>416</v>
      </c>
      <c r="Q221" s="52"/>
      <c r="R221" s="45"/>
      <c r="S221" s="45"/>
      <c r="T221" s="52" t="s">
        <v>568</v>
      </c>
      <c r="U221" s="52"/>
      <c r="V221" s="45"/>
      <c r="W221" s="45"/>
      <c r="X221" s="52" t="s">
        <v>656</v>
      </c>
      <c r="Y221" s="52"/>
      <c r="Z221" s="45"/>
      <c r="AA221" s="45"/>
      <c r="AB221" s="52" t="s">
        <v>653</v>
      </c>
      <c r="AC221" s="52"/>
      <c r="AD221" s="45"/>
      <c r="AE221" s="45"/>
      <c r="AF221" s="52" t="s">
        <v>660</v>
      </c>
      <c r="AG221" s="52"/>
      <c r="AH221" s="45"/>
      <c r="AI221" s="45"/>
      <c r="AJ221" s="52" t="s">
        <v>665</v>
      </c>
      <c r="AK221" s="52"/>
      <c r="AL221" s="45"/>
      <c r="AM221" s="45"/>
      <c r="AN221" s="52" t="s">
        <v>666</v>
      </c>
      <c r="AO221" s="52"/>
      <c r="AP221" s="45"/>
    </row>
    <row r="222" spans="1:50" x14ac:dyDescent="0.25">
      <c r="A222" s="15"/>
      <c r="B222" s="45"/>
      <c r="C222" s="45"/>
      <c r="D222" s="52" t="s">
        <v>651</v>
      </c>
      <c r="E222" s="52"/>
      <c r="F222" s="45"/>
      <c r="G222" s="45"/>
      <c r="H222" s="52" t="s">
        <v>653</v>
      </c>
      <c r="I222" s="52"/>
      <c r="J222" s="45"/>
      <c r="K222" s="45"/>
      <c r="L222" s="52" t="s">
        <v>655</v>
      </c>
      <c r="M222" s="52"/>
      <c r="N222" s="45"/>
      <c r="O222" s="45"/>
      <c r="P222" s="52"/>
      <c r="Q222" s="52"/>
      <c r="R222" s="45"/>
      <c r="S222" s="45"/>
      <c r="T222" s="52"/>
      <c r="U222" s="52"/>
      <c r="V222" s="45"/>
      <c r="W222" s="45"/>
      <c r="X222" s="52" t="s">
        <v>657</v>
      </c>
      <c r="Y222" s="52"/>
      <c r="Z222" s="45"/>
      <c r="AA222" s="45"/>
      <c r="AB222" s="52" t="s">
        <v>658</v>
      </c>
      <c r="AC222" s="52"/>
      <c r="AD222" s="45"/>
      <c r="AE222" s="45"/>
      <c r="AF222" s="52" t="s">
        <v>661</v>
      </c>
      <c r="AG222" s="52"/>
      <c r="AH222" s="45"/>
      <c r="AI222" s="45"/>
      <c r="AJ222" s="52"/>
      <c r="AK222" s="52"/>
      <c r="AL222" s="45"/>
      <c r="AM222" s="45"/>
      <c r="AN222" s="52"/>
      <c r="AO222" s="52"/>
      <c r="AP222" s="45"/>
    </row>
    <row r="223" spans="1:50" x14ac:dyDescent="0.25">
      <c r="A223" s="15"/>
      <c r="B223" s="45"/>
      <c r="C223" s="45"/>
      <c r="D223" s="52" t="s">
        <v>652</v>
      </c>
      <c r="E223" s="52"/>
      <c r="F223" s="45"/>
      <c r="G223" s="45"/>
      <c r="H223" s="52" t="s">
        <v>443</v>
      </c>
      <c r="I223" s="52"/>
      <c r="J223" s="45"/>
      <c r="K223" s="45"/>
      <c r="L223" s="52"/>
      <c r="M223" s="52"/>
      <c r="N223" s="45"/>
      <c r="O223" s="45"/>
      <c r="P223" s="52"/>
      <c r="Q223" s="52"/>
      <c r="R223" s="45"/>
      <c r="S223" s="45"/>
      <c r="T223" s="52"/>
      <c r="U223" s="52"/>
      <c r="V223" s="45"/>
      <c r="W223" s="45"/>
      <c r="X223" s="52"/>
      <c r="Y223" s="52"/>
      <c r="Z223" s="45"/>
      <c r="AA223" s="45"/>
      <c r="AB223" s="52" t="s">
        <v>659</v>
      </c>
      <c r="AC223" s="52"/>
      <c r="AD223" s="45"/>
      <c r="AE223" s="45"/>
      <c r="AF223" s="52" t="s">
        <v>662</v>
      </c>
      <c r="AG223" s="52"/>
      <c r="AH223" s="45"/>
      <c r="AI223" s="45"/>
      <c r="AJ223" s="52"/>
      <c r="AK223" s="52"/>
      <c r="AL223" s="45"/>
      <c r="AM223" s="45"/>
      <c r="AN223" s="52"/>
      <c r="AO223" s="52"/>
      <c r="AP223" s="45"/>
    </row>
    <row r="224" spans="1:50" x14ac:dyDescent="0.25">
      <c r="A224" s="15"/>
      <c r="B224" s="45"/>
      <c r="C224" s="45"/>
      <c r="D224" s="52"/>
      <c r="E224" s="52"/>
      <c r="F224" s="45"/>
      <c r="G224" s="45"/>
      <c r="H224" s="52"/>
      <c r="I224" s="52"/>
      <c r="J224" s="45"/>
      <c r="K224" s="45"/>
      <c r="L224" s="52"/>
      <c r="M224" s="52"/>
      <c r="N224" s="45"/>
      <c r="O224" s="45"/>
      <c r="P224" s="52"/>
      <c r="Q224" s="52"/>
      <c r="R224" s="45"/>
      <c r="S224" s="45"/>
      <c r="T224" s="52"/>
      <c r="U224" s="52"/>
      <c r="V224" s="45"/>
      <c r="W224" s="45"/>
      <c r="X224" s="52"/>
      <c r="Y224" s="52"/>
      <c r="Z224" s="45"/>
      <c r="AA224" s="45"/>
      <c r="AB224" s="52" t="s">
        <v>443</v>
      </c>
      <c r="AC224" s="52"/>
      <c r="AD224" s="45"/>
      <c r="AE224" s="45"/>
      <c r="AF224" s="52" t="s">
        <v>380</v>
      </c>
      <c r="AG224" s="52"/>
      <c r="AH224" s="45"/>
      <c r="AI224" s="45"/>
      <c r="AJ224" s="52"/>
      <c r="AK224" s="52"/>
      <c r="AL224" s="45"/>
      <c r="AM224" s="45"/>
      <c r="AN224" s="52"/>
      <c r="AO224" s="52"/>
      <c r="AP224" s="45"/>
    </row>
    <row r="225" spans="1:42" x14ac:dyDescent="0.25">
      <c r="A225" s="15"/>
      <c r="B225" s="45"/>
      <c r="C225" s="45"/>
      <c r="D225" s="52"/>
      <c r="E225" s="52"/>
      <c r="F225" s="45"/>
      <c r="G225" s="45"/>
      <c r="H225" s="52"/>
      <c r="I225" s="52"/>
      <c r="J225" s="45"/>
      <c r="K225" s="45"/>
      <c r="L225" s="52"/>
      <c r="M225" s="52"/>
      <c r="N225" s="45"/>
      <c r="O225" s="45"/>
      <c r="P225" s="52"/>
      <c r="Q225" s="52"/>
      <c r="R225" s="45"/>
      <c r="S225" s="45"/>
      <c r="T225" s="52"/>
      <c r="U225" s="52"/>
      <c r="V225" s="45"/>
      <c r="W225" s="45"/>
      <c r="X225" s="52"/>
      <c r="Y225" s="52"/>
      <c r="Z225" s="45"/>
      <c r="AA225" s="45"/>
      <c r="AB225" s="52"/>
      <c r="AC225" s="52"/>
      <c r="AD225" s="45"/>
      <c r="AE225" s="45"/>
      <c r="AF225" s="52" t="s">
        <v>663</v>
      </c>
      <c r="AG225" s="52"/>
      <c r="AH225" s="45"/>
      <c r="AI225" s="45"/>
      <c r="AJ225" s="52"/>
      <c r="AK225" s="52"/>
      <c r="AL225" s="45"/>
      <c r="AM225" s="45"/>
      <c r="AN225" s="52"/>
      <c r="AO225" s="52"/>
      <c r="AP225" s="45"/>
    </row>
    <row r="226" spans="1:42" ht="15.75" thickBot="1" x14ac:dyDescent="0.3">
      <c r="A226" s="15"/>
      <c r="B226" s="45"/>
      <c r="C226" s="45"/>
      <c r="D226" s="53"/>
      <c r="E226" s="53"/>
      <c r="F226" s="45"/>
      <c r="G226" s="45"/>
      <c r="H226" s="53"/>
      <c r="I226" s="53"/>
      <c r="J226" s="45"/>
      <c r="K226" s="45"/>
      <c r="L226" s="53"/>
      <c r="M226" s="53"/>
      <c r="N226" s="45"/>
      <c r="O226" s="45"/>
      <c r="P226" s="53"/>
      <c r="Q226" s="53"/>
      <c r="R226" s="45"/>
      <c r="S226" s="45"/>
      <c r="T226" s="53"/>
      <c r="U226" s="53"/>
      <c r="V226" s="45"/>
      <c r="W226" s="45"/>
      <c r="X226" s="53"/>
      <c r="Y226" s="53"/>
      <c r="Z226" s="45"/>
      <c r="AA226" s="45"/>
      <c r="AB226" s="53"/>
      <c r="AC226" s="53"/>
      <c r="AD226" s="45"/>
      <c r="AE226" s="45"/>
      <c r="AF226" s="53" t="s">
        <v>664</v>
      </c>
      <c r="AG226" s="53"/>
      <c r="AH226" s="45"/>
      <c r="AI226" s="45"/>
      <c r="AJ226" s="53"/>
      <c r="AK226" s="53"/>
      <c r="AL226" s="45"/>
      <c r="AM226" s="45"/>
      <c r="AN226" s="53"/>
      <c r="AO226" s="53"/>
      <c r="AP226" s="45"/>
    </row>
    <row r="227" spans="1:42" x14ac:dyDescent="0.25">
      <c r="A227" s="15"/>
      <c r="B227" s="17"/>
      <c r="C227" s="17"/>
      <c r="D227" s="55" t="s">
        <v>410</v>
      </c>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c r="AD227" s="55"/>
      <c r="AE227" s="55"/>
      <c r="AF227" s="55"/>
      <c r="AG227" s="55"/>
      <c r="AH227" s="55"/>
      <c r="AI227" s="55"/>
      <c r="AJ227" s="55"/>
      <c r="AK227" s="55"/>
      <c r="AL227" s="55"/>
      <c r="AM227" s="55"/>
      <c r="AN227" s="55"/>
      <c r="AO227" s="55"/>
      <c r="AP227" s="17"/>
    </row>
    <row r="228" spans="1:42" x14ac:dyDescent="0.25">
      <c r="A228" s="15"/>
      <c r="B228" s="51" t="s">
        <v>667</v>
      </c>
      <c r="C228" s="20"/>
      <c r="D228" s="19"/>
      <c r="E228" s="19"/>
      <c r="F228" s="19"/>
      <c r="G228" s="20"/>
      <c r="H228" s="19"/>
      <c r="I228" s="19"/>
      <c r="J228" s="19"/>
      <c r="K228" s="20"/>
      <c r="L228" s="19"/>
      <c r="M228" s="19"/>
      <c r="N228" s="19"/>
      <c r="O228" s="20"/>
      <c r="P228" s="19"/>
      <c r="Q228" s="19"/>
      <c r="R228" s="19"/>
      <c r="S228" s="20"/>
      <c r="T228" s="19"/>
      <c r="U228" s="19"/>
      <c r="V228" s="19"/>
      <c r="W228" s="20"/>
      <c r="X228" s="19"/>
      <c r="Y228" s="19"/>
      <c r="Z228" s="19"/>
      <c r="AA228" s="20"/>
      <c r="AB228" s="19"/>
      <c r="AC228" s="19"/>
      <c r="AD228" s="19"/>
      <c r="AE228" s="20"/>
      <c r="AF228" s="19"/>
      <c r="AG228" s="19"/>
      <c r="AH228" s="19"/>
      <c r="AI228" s="20"/>
      <c r="AJ228" s="19"/>
      <c r="AK228" s="19"/>
      <c r="AL228" s="19"/>
      <c r="AM228" s="20"/>
      <c r="AN228" s="19"/>
      <c r="AO228" s="19"/>
      <c r="AP228" s="19"/>
    </row>
    <row r="229" spans="1:42" x14ac:dyDescent="0.25">
      <c r="A229" s="15"/>
      <c r="B229" s="24" t="s">
        <v>689</v>
      </c>
      <c r="C229" s="17"/>
      <c r="D229" s="25" t="s">
        <v>285</v>
      </c>
      <c r="E229" s="39">
        <v>128</v>
      </c>
      <c r="F229" s="27" t="s">
        <v>283</v>
      </c>
      <c r="G229" s="17"/>
      <c r="H229" s="25" t="s">
        <v>285</v>
      </c>
      <c r="I229" s="26">
        <v>3313</v>
      </c>
      <c r="J229" s="27" t="s">
        <v>283</v>
      </c>
      <c r="K229" s="17"/>
      <c r="L229" s="25" t="s">
        <v>285</v>
      </c>
      <c r="M229" s="26">
        <v>1292</v>
      </c>
      <c r="N229" s="27" t="s">
        <v>283</v>
      </c>
      <c r="O229" s="17"/>
      <c r="P229" s="25" t="s">
        <v>285</v>
      </c>
      <c r="Q229" s="39" t="s">
        <v>320</v>
      </c>
      <c r="R229" s="27" t="s">
        <v>283</v>
      </c>
      <c r="S229" s="17"/>
      <c r="T229" s="25" t="s">
        <v>285</v>
      </c>
      <c r="U229" s="39" t="s">
        <v>320</v>
      </c>
      <c r="V229" s="27" t="s">
        <v>283</v>
      </c>
      <c r="W229" s="17"/>
      <c r="X229" s="25" t="s">
        <v>285</v>
      </c>
      <c r="Y229" s="39" t="s">
        <v>320</v>
      </c>
      <c r="Z229" s="27" t="s">
        <v>283</v>
      </c>
      <c r="AA229" s="17"/>
      <c r="AB229" s="25" t="s">
        <v>285</v>
      </c>
      <c r="AC229" s="26">
        <v>6528</v>
      </c>
      <c r="AD229" s="27" t="s">
        <v>283</v>
      </c>
      <c r="AE229" s="17"/>
      <c r="AF229" s="25" t="s">
        <v>285</v>
      </c>
      <c r="AG229" s="39">
        <v>187</v>
      </c>
      <c r="AH229" s="27" t="s">
        <v>283</v>
      </c>
      <c r="AI229" s="17"/>
      <c r="AJ229" s="25" t="s">
        <v>285</v>
      </c>
      <c r="AK229" s="39" t="s">
        <v>320</v>
      </c>
      <c r="AL229" s="27" t="s">
        <v>283</v>
      </c>
      <c r="AM229" s="17"/>
      <c r="AN229" s="25" t="s">
        <v>285</v>
      </c>
      <c r="AO229" s="26">
        <v>11448</v>
      </c>
      <c r="AP229" s="27" t="s">
        <v>283</v>
      </c>
    </row>
    <row r="230" spans="1:42" x14ac:dyDescent="0.25">
      <c r="A230" s="15"/>
      <c r="B230" s="18" t="s">
        <v>669</v>
      </c>
      <c r="C230" s="20"/>
      <c r="D230" s="21"/>
      <c r="E230" s="28" t="s">
        <v>320</v>
      </c>
      <c r="F230" s="23" t="s">
        <v>283</v>
      </c>
      <c r="G230" s="20"/>
      <c r="H230" s="21"/>
      <c r="I230" s="28" t="s">
        <v>320</v>
      </c>
      <c r="J230" s="23" t="s">
        <v>283</v>
      </c>
      <c r="K230" s="20"/>
      <c r="L230" s="21"/>
      <c r="M230" s="28" t="s">
        <v>320</v>
      </c>
      <c r="N230" s="23" t="s">
        <v>283</v>
      </c>
      <c r="O230" s="20"/>
      <c r="P230" s="21"/>
      <c r="Q230" s="28" t="s">
        <v>320</v>
      </c>
      <c r="R230" s="23" t="s">
        <v>283</v>
      </c>
      <c r="S230" s="20"/>
      <c r="T230" s="21"/>
      <c r="U230" s="28" t="s">
        <v>320</v>
      </c>
      <c r="V230" s="23" t="s">
        <v>283</v>
      </c>
      <c r="W230" s="20"/>
      <c r="X230" s="21"/>
      <c r="Y230" s="28" t="s">
        <v>320</v>
      </c>
      <c r="Z230" s="23" t="s">
        <v>283</v>
      </c>
      <c r="AA230" s="20"/>
      <c r="AB230" s="21"/>
      <c r="AC230" s="28" t="s">
        <v>645</v>
      </c>
      <c r="AD230" s="23" t="s">
        <v>295</v>
      </c>
      <c r="AE230" s="20"/>
      <c r="AF230" s="21"/>
      <c r="AG230" s="28" t="s">
        <v>320</v>
      </c>
      <c r="AH230" s="23" t="s">
        <v>283</v>
      </c>
      <c r="AI230" s="20"/>
      <c r="AJ230" s="21"/>
      <c r="AK230" s="28" t="s">
        <v>320</v>
      </c>
      <c r="AL230" s="23" t="s">
        <v>283</v>
      </c>
      <c r="AM230" s="20"/>
      <c r="AN230" s="21"/>
      <c r="AO230" s="28" t="s">
        <v>645</v>
      </c>
      <c r="AP230" s="23" t="s">
        <v>295</v>
      </c>
    </row>
    <row r="231" spans="1:42" x14ac:dyDescent="0.25">
      <c r="A231" s="15"/>
      <c r="B231" s="24" t="s">
        <v>672</v>
      </c>
      <c r="C231" s="17"/>
      <c r="D231" s="25"/>
      <c r="E231" s="39" t="s">
        <v>320</v>
      </c>
      <c r="F231" s="27" t="s">
        <v>283</v>
      </c>
      <c r="G231" s="17"/>
      <c r="H231" s="25"/>
      <c r="I231" s="39" t="s">
        <v>320</v>
      </c>
      <c r="J231" s="27" t="s">
        <v>283</v>
      </c>
      <c r="K231" s="17"/>
      <c r="L231" s="25"/>
      <c r="M231" s="39" t="s">
        <v>320</v>
      </c>
      <c r="N231" s="27" t="s">
        <v>283</v>
      </c>
      <c r="O231" s="17"/>
      <c r="P231" s="25"/>
      <c r="Q231" s="39" t="s">
        <v>320</v>
      </c>
      <c r="R231" s="27" t="s">
        <v>283</v>
      </c>
      <c r="S231" s="17"/>
      <c r="T231" s="25"/>
      <c r="U231" s="39" t="s">
        <v>320</v>
      </c>
      <c r="V231" s="27" t="s">
        <v>283</v>
      </c>
      <c r="W231" s="17"/>
      <c r="X231" s="25"/>
      <c r="Y231" s="39" t="s">
        <v>320</v>
      </c>
      <c r="Z231" s="27" t="s">
        <v>283</v>
      </c>
      <c r="AA231" s="17"/>
      <c r="AB231" s="25"/>
      <c r="AC231" s="39">
        <v>126</v>
      </c>
      <c r="AD231" s="27" t="s">
        <v>283</v>
      </c>
      <c r="AE231" s="17"/>
      <c r="AF231" s="25"/>
      <c r="AG231" s="39" t="s">
        <v>320</v>
      </c>
      <c r="AH231" s="27" t="s">
        <v>283</v>
      </c>
      <c r="AI231" s="17"/>
      <c r="AJ231" s="25"/>
      <c r="AK231" s="39" t="s">
        <v>320</v>
      </c>
      <c r="AL231" s="27" t="s">
        <v>283</v>
      </c>
      <c r="AM231" s="17"/>
      <c r="AN231" s="25"/>
      <c r="AO231" s="39">
        <v>126</v>
      </c>
      <c r="AP231" s="27" t="s">
        <v>283</v>
      </c>
    </row>
    <row r="232" spans="1:42" ht="15.75" thickBot="1" x14ac:dyDescent="0.3">
      <c r="A232" s="15"/>
      <c r="B232" s="18" t="s">
        <v>673</v>
      </c>
      <c r="C232" s="20"/>
      <c r="D232" s="21"/>
      <c r="E232" s="28">
        <v>185</v>
      </c>
      <c r="F232" s="23" t="s">
        <v>283</v>
      </c>
      <c r="G232" s="20"/>
      <c r="H232" s="21"/>
      <c r="I232" s="28">
        <v>460</v>
      </c>
      <c r="J232" s="23" t="s">
        <v>283</v>
      </c>
      <c r="K232" s="20"/>
      <c r="L232" s="21"/>
      <c r="M232" s="28">
        <v>181</v>
      </c>
      <c r="N232" s="23" t="s">
        <v>283</v>
      </c>
      <c r="O232" s="20"/>
      <c r="P232" s="21"/>
      <c r="Q232" s="28">
        <v>82</v>
      </c>
      <c r="R232" s="23" t="s">
        <v>283</v>
      </c>
      <c r="S232" s="20"/>
      <c r="T232" s="21"/>
      <c r="U232" s="28" t="s">
        <v>320</v>
      </c>
      <c r="V232" s="23" t="s">
        <v>283</v>
      </c>
      <c r="W232" s="20"/>
      <c r="X232" s="21"/>
      <c r="Y232" s="28">
        <v>67</v>
      </c>
      <c r="Z232" s="23" t="s">
        <v>283</v>
      </c>
      <c r="AA232" s="20"/>
      <c r="AB232" s="21"/>
      <c r="AC232" s="28">
        <v>4</v>
      </c>
      <c r="AD232" s="23" t="s">
        <v>283</v>
      </c>
      <c r="AE232" s="20"/>
      <c r="AF232" s="21"/>
      <c r="AG232" s="28">
        <v>52</v>
      </c>
      <c r="AH232" s="23" t="s">
        <v>283</v>
      </c>
      <c r="AI232" s="20"/>
      <c r="AJ232" s="21"/>
      <c r="AK232" s="28" t="s">
        <v>320</v>
      </c>
      <c r="AL232" s="23" t="s">
        <v>283</v>
      </c>
      <c r="AM232" s="20"/>
      <c r="AN232" s="21"/>
      <c r="AO232" s="22">
        <v>1031</v>
      </c>
      <c r="AP232" s="23" t="s">
        <v>283</v>
      </c>
    </row>
    <row r="233" spans="1:42" x14ac:dyDescent="0.25">
      <c r="A233" s="15"/>
      <c r="B233" s="14"/>
      <c r="C233" s="14"/>
      <c r="D233" s="29"/>
      <c r="E233" s="29"/>
      <c r="F233" s="14"/>
      <c r="G233" s="14"/>
      <c r="H233" s="29"/>
      <c r="I233" s="29"/>
      <c r="J233" s="14"/>
      <c r="K233" s="14"/>
      <c r="L233" s="29"/>
      <c r="M233" s="29"/>
      <c r="N233" s="14"/>
      <c r="O233" s="14"/>
      <c r="P233" s="29"/>
      <c r="Q233" s="29"/>
      <c r="R233" s="14"/>
      <c r="S233" s="14"/>
      <c r="T233" s="29"/>
      <c r="U233" s="29"/>
      <c r="V233" s="14"/>
      <c r="W233" s="14"/>
      <c r="X233" s="29"/>
      <c r="Y233" s="29"/>
      <c r="Z233" s="14"/>
      <c r="AA233" s="14"/>
      <c r="AB233" s="29"/>
      <c r="AC233" s="29"/>
      <c r="AD233" s="14"/>
      <c r="AE233" s="14"/>
      <c r="AF233" s="29"/>
      <c r="AG233" s="29"/>
      <c r="AH233" s="14"/>
      <c r="AI233" s="14"/>
      <c r="AJ233" s="29"/>
      <c r="AK233" s="29"/>
      <c r="AL233" s="14"/>
      <c r="AM233" s="14"/>
      <c r="AN233" s="29"/>
      <c r="AO233" s="29"/>
      <c r="AP233" s="14"/>
    </row>
    <row r="234" spans="1:42" ht="15.75" thickBot="1" x14ac:dyDescent="0.3">
      <c r="A234" s="15"/>
      <c r="B234" s="24" t="s">
        <v>690</v>
      </c>
      <c r="C234" s="17"/>
      <c r="D234" s="25" t="s">
        <v>285</v>
      </c>
      <c r="E234" s="39">
        <v>313</v>
      </c>
      <c r="F234" s="27" t="s">
        <v>283</v>
      </c>
      <c r="G234" s="17"/>
      <c r="H234" s="25" t="s">
        <v>285</v>
      </c>
      <c r="I234" s="26">
        <v>3773</v>
      </c>
      <c r="J234" s="27" t="s">
        <v>283</v>
      </c>
      <c r="K234" s="17"/>
      <c r="L234" s="25" t="s">
        <v>285</v>
      </c>
      <c r="M234" s="26">
        <v>1473</v>
      </c>
      <c r="N234" s="27" t="s">
        <v>283</v>
      </c>
      <c r="O234" s="17"/>
      <c r="P234" s="25" t="s">
        <v>285</v>
      </c>
      <c r="Q234" s="39">
        <v>82</v>
      </c>
      <c r="R234" s="27" t="s">
        <v>283</v>
      </c>
      <c r="S234" s="17"/>
      <c r="T234" s="25" t="s">
        <v>285</v>
      </c>
      <c r="U234" s="39" t="s">
        <v>320</v>
      </c>
      <c r="V234" s="27" t="s">
        <v>283</v>
      </c>
      <c r="W234" s="17"/>
      <c r="X234" s="25" t="s">
        <v>285</v>
      </c>
      <c r="Y234" s="39">
        <v>67</v>
      </c>
      <c r="Z234" s="27" t="s">
        <v>283</v>
      </c>
      <c r="AA234" s="17"/>
      <c r="AB234" s="25" t="s">
        <v>285</v>
      </c>
      <c r="AC234" s="26">
        <v>6432</v>
      </c>
      <c r="AD234" s="27" t="s">
        <v>283</v>
      </c>
      <c r="AE234" s="17"/>
      <c r="AF234" s="25" t="s">
        <v>285</v>
      </c>
      <c r="AG234" s="39">
        <v>239</v>
      </c>
      <c r="AH234" s="27" t="s">
        <v>283</v>
      </c>
      <c r="AI234" s="17"/>
      <c r="AJ234" s="25" t="s">
        <v>285</v>
      </c>
      <c r="AK234" s="39" t="s">
        <v>320</v>
      </c>
      <c r="AL234" s="27" t="s">
        <v>283</v>
      </c>
      <c r="AM234" s="17"/>
      <c r="AN234" s="25" t="s">
        <v>285</v>
      </c>
      <c r="AO234" s="26">
        <v>12379</v>
      </c>
      <c r="AP234" s="27" t="s">
        <v>283</v>
      </c>
    </row>
    <row r="235" spans="1:42" ht="15.75" thickTop="1" x14ac:dyDescent="0.25">
      <c r="A235" s="15"/>
      <c r="B235" s="14"/>
      <c r="C235" s="14"/>
      <c r="D235" s="44"/>
      <c r="E235" s="44"/>
      <c r="F235" s="14"/>
      <c r="G235" s="14"/>
      <c r="H235" s="44"/>
      <c r="I235" s="44"/>
      <c r="J235" s="14"/>
      <c r="K235" s="14"/>
      <c r="L235" s="44"/>
      <c r="M235" s="44"/>
      <c r="N235" s="14"/>
      <c r="O235" s="14"/>
      <c r="P235" s="44"/>
      <c r="Q235" s="44"/>
      <c r="R235" s="14"/>
      <c r="S235" s="14"/>
      <c r="T235" s="44"/>
      <c r="U235" s="44"/>
      <c r="V235" s="14"/>
      <c r="W235" s="14"/>
      <c r="X235" s="44"/>
      <c r="Y235" s="44"/>
      <c r="Z235" s="14"/>
      <c r="AA235" s="14"/>
      <c r="AB235" s="44"/>
      <c r="AC235" s="44"/>
      <c r="AD235" s="14"/>
      <c r="AE235" s="14"/>
      <c r="AF235" s="44"/>
      <c r="AG235" s="44"/>
      <c r="AH235" s="14"/>
      <c r="AI235" s="14"/>
      <c r="AJ235" s="44"/>
      <c r="AK235" s="44"/>
      <c r="AL235" s="14"/>
      <c r="AM235" s="14"/>
      <c r="AN235" s="44"/>
      <c r="AO235" s="44"/>
      <c r="AP235" s="14"/>
    </row>
    <row r="236" spans="1:42" x14ac:dyDescent="0.25">
      <c r="A236" s="15"/>
      <c r="B236" s="18" t="s">
        <v>691</v>
      </c>
      <c r="C236" s="20"/>
      <c r="D236" s="21" t="s">
        <v>285</v>
      </c>
      <c r="E236" s="28">
        <v>128</v>
      </c>
      <c r="F236" s="23" t="s">
        <v>283</v>
      </c>
      <c r="G236" s="20"/>
      <c r="H236" s="21" t="s">
        <v>285</v>
      </c>
      <c r="I236" s="22">
        <v>2234</v>
      </c>
      <c r="J236" s="23" t="s">
        <v>283</v>
      </c>
      <c r="K236" s="20"/>
      <c r="L236" s="21" t="s">
        <v>285</v>
      </c>
      <c r="M236" s="22">
        <v>1541</v>
      </c>
      <c r="N236" s="23" t="s">
        <v>283</v>
      </c>
      <c r="O236" s="20"/>
      <c r="P236" s="21" t="s">
        <v>285</v>
      </c>
      <c r="Q236" s="28" t="s">
        <v>320</v>
      </c>
      <c r="R236" s="23" t="s">
        <v>283</v>
      </c>
      <c r="S236" s="20"/>
      <c r="T236" s="21" t="s">
        <v>285</v>
      </c>
      <c r="U236" s="28" t="s">
        <v>320</v>
      </c>
      <c r="V236" s="23" t="s">
        <v>283</v>
      </c>
      <c r="W236" s="20"/>
      <c r="X236" s="21" t="s">
        <v>285</v>
      </c>
      <c r="Y236" s="28" t="s">
        <v>320</v>
      </c>
      <c r="Z236" s="23" t="s">
        <v>283</v>
      </c>
      <c r="AA236" s="20"/>
      <c r="AB236" s="21" t="s">
        <v>285</v>
      </c>
      <c r="AC236" s="22">
        <v>8635</v>
      </c>
      <c r="AD236" s="23" t="s">
        <v>283</v>
      </c>
      <c r="AE236" s="20"/>
      <c r="AF236" s="21" t="s">
        <v>285</v>
      </c>
      <c r="AG236" s="28">
        <v>242</v>
      </c>
      <c r="AH236" s="23" t="s">
        <v>283</v>
      </c>
      <c r="AI236" s="20"/>
      <c r="AJ236" s="21" t="s">
        <v>285</v>
      </c>
      <c r="AK236" s="28" t="s">
        <v>320</v>
      </c>
      <c r="AL236" s="23" t="s">
        <v>283</v>
      </c>
      <c r="AM236" s="20"/>
      <c r="AN236" s="21" t="s">
        <v>285</v>
      </c>
      <c r="AO236" s="22">
        <v>12780</v>
      </c>
      <c r="AP236" s="23" t="s">
        <v>283</v>
      </c>
    </row>
    <row r="237" spans="1:42" x14ac:dyDescent="0.25">
      <c r="A237" s="15"/>
      <c r="B237" s="24" t="s">
        <v>669</v>
      </c>
      <c r="C237" s="17"/>
      <c r="D237" s="25"/>
      <c r="E237" s="39" t="s">
        <v>320</v>
      </c>
      <c r="F237" s="27" t="s">
        <v>283</v>
      </c>
      <c r="G237" s="17"/>
      <c r="H237" s="25"/>
      <c r="I237" s="39" t="s">
        <v>692</v>
      </c>
      <c r="J237" s="27" t="s">
        <v>295</v>
      </c>
      <c r="K237" s="17"/>
      <c r="L237" s="25"/>
      <c r="M237" s="39" t="s">
        <v>320</v>
      </c>
      <c r="N237" s="27" t="s">
        <v>283</v>
      </c>
      <c r="O237" s="17"/>
      <c r="P237" s="25"/>
      <c r="Q237" s="39" t="s">
        <v>320</v>
      </c>
      <c r="R237" s="27" t="s">
        <v>283</v>
      </c>
      <c r="S237" s="17"/>
      <c r="T237" s="25"/>
      <c r="U237" s="39" t="s">
        <v>320</v>
      </c>
      <c r="V237" s="27" t="s">
        <v>283</v>
      </c>
      <c r="W237" s="17"/>
      <c r="X237" s="25"/>
      <c r="Y237" s="39" t="s">
        <v>320</v>
      </c>
      <c r="Z237" s="27" t="s">
        <v>283</v>
      </c>
      <c r="AA237" s="17"/>
      <c r="AB237" s="25"/>
      <c r="AC237" s="39" t="s">
        <v>693</v>
      </c>
      <c r="AD237" s="27" t="s">
        <v>295</v>
      </c>
      <c r="AE237" s="17"/>
      <c r="AF237" s="25"/>
      <c r="AG237" s="39" t="s">
        <v>436</v>
      </c>
      <c r="AH237" s="27" t="s">
        <v>295</v>
      </c>
      <c r="AI237" s="17"/>
      <c r="AJ237" s="25"/>
      <c r="AK237" s="39" t="s">
        <v>320</v>
      </c>
      <c r="AL237" s="27" t="s">
        <v>283</v>
      </c>
      <c r="AM237" s="17"/>
      <c r="AN237" s="25"/>
      <c r="AO237" s="39" t="s">
        <v>647</v>
      </c>
      <c r="AP237" s="27" t="s">
        <v>295</v>
      </c>
    </row>
    <row r="238" spans="1:42" x14ac:dyDescent="0.25">
      <c r="A238" s="15"/>
      <c r="B238" s="18" t="s">
        <v>672</v>
      </c>
      <c r="C238" s="20"/>
      <c r="D238" s="21"/>
      <c r="E238" s="28" t="s">
        <v>320</v>
      </c>
      <c r="F238" s="23" t="s">
        <v>283</v>
      </c>
      <c r="G238" s="20"/>
      <c r="H238" s="21"/>
      <c r="I238" s="28" t="s">
        <v>320</v>
      </c>
      <c r="J238" s="23" t="s">
        <v>283</v>
      </c>
      <c r="K238" s="20"/>
      <c r="L238" s="21"/>
      <c r="M238" s="28" t="s">
        <v>320</v>
      </c>
      <c r="N238" s="23" t="s">
        <v>283</v>
      </c>
      <c r="O238" s="20"/>
      <c r="P238" s="21"/>
      <c r="Q238" s="28" t="s">
        <v>320</v>
      </c>
      <c r="R238" s="23" t="s">
        <v>283</v>
      </c>
      <c r="S238" s="20"/>
      <c r="T238" s="21"/>
      <c r="U238" s="28" t="s">
        <v>320</v>
      </c>
      <c r="V238" s="23" t="s">
        <v>283</v>
      </c>
      <c r="W238" s="20"/>
      <c r="X238" s="21"/>
      <c r="Y238" s="28" t="s">
        <v>320</v>
      </c>
      <c r="Z238" s="23" t="s">
        <v>283</v>
      </c>
      <c r="AA238" s="20"/>
      <c r="AB238" s="21"/>
      <c r="AC238" s="28">
        <v>143</v>
      </c>
      <c r="AD238" s="23" t="s">
        <v>283</v>
      </c>
      <c r="AE238" s="20"/>
      <c r="AF238" s="21"/>
      <c r="AG238" s="28">
        <v>2</v>
      </c>
      <c r="AH238" s="23" t="s">
        <v>283</v>
      </c>
      <c r="AI238" s="20"/>
      <c r="AJ238" s="21"/>
      <c r="AK238" s="28" t="s">
        <v>320</v>
      </c>
      <c r="AL238" s="23" t="s">
        <v>283</v>
      </c>
      <c r="AM238" s="20"/>
      <c r="AN238" s="21"/>
      <c r="AO238" s="28">
        <v>145</v>
      </c>
      <c r="AP238" s="23" t="s">
        <v>283</v>
      </c>
    </row>
    <row r="239" spans="1:42" ht="15.75" thickBot="1" x14ac:dyDescent="0.3">
      <c r="A239" s="15"/>
      <c r="B239" s="24" t="s">
        <v>673</v>
      </c>
      <c r="C239" s="17"/>
      <c r="D239" s="25"/>
      <c r="E239" s="39">
        <v>185</v>
      </c>
      <c r="F239" s="27" t="s">
        <v>283</v>
      </c>
      <c r="G239" s="17"/>
      <c r="H239" s="25"/>
      <c r="I239" s="26">
        <v>1775</v>
      </c>
      <c r="J239" s="27" t="s">
        <v>283</v>
      </c>
      <c r="K239" s="17"/>
      <c r="L239" s="25"/>
      <c r="M239" s="39" t="s">
        <v>694</v>
      </c>
      <c r="N239" s="27" t="s">
        <v>295</v>
      </c>
      <c r="O239" s="17"/>
      <c r="P239" s="25"/>
      <c r="Q239" s="39">
        <v>82</v>
      </c>
      <c r="R239" s="27" t="s">
        <v>283</v>
      </c>
      <c r="S239" s="17"/>
      <c r="T239" s="25"/>
      <c r="U239" s="39" t="s">
        <v>320</v>
      </c>
      <c r="V239" s="27" t="s">
        <v>283</v>
      </c>
      <c r="W239" s="17"/>
      <c r="X239" s="25"/>
      <c r="Y239" s="39">
        <v>67</v>
      </c>
      <c r="Z239" s="27" t="s">
        <v>283</v>
      </c>
      <c r="AA239" s="17"/>
      <c r="AB239" s="25"/>
      <c r="AC239" s="39" t="s">
        <v>695</v>
      </c>
      <c r="AD239" s="27" t="s">
        <v>295</v>
      </c>
      <c r="AE239" s="17"/>
      <c r="AF239" s="25"/>
      <c r="AG239" s="39">
        <v>2</v>
      </c>
      <c r="AH239" s="27" t="s">
        <v>283</v>
      </c>
      <c r="AI239" s="17"/>
      <c r="AJ239" s="25"/>
      <c r="AK239" s="39" t="s">
        <v>320</v>
      </c>
      <c r="AL239" s="27" t="s">
        <v>283</v>
      </c>
      <c r="AM239" s="17"/>
      <c r="AN239" s="25"/>
      <c r="AO239" s="26">
        <v>2001</v>
      </c>
      <c r="AP239" s="27" t="s">
        <v>283</v>
      </c>
    </row>
    <row r="240" spans="1:42" x14ac:dyDescent="0.25">
      <c r="A240" s="15"/>
      <c r="B240" s="14"/>
      <c r="C240" s="14"/>
      <c r="D240" s="29"/>
      <c r="E240" s="29"/>
      <c r="F240" s="14"/>
      <c r="G240" s="14"/>
      <c r="H240" s="29"/>
      <c r="I240" s="29"/>
      <c r="J240" s="14"/>
      <c r="K240" s="14"/>
      <c r="L240" s="29"/>
      <c r="M240" s="29"/>
      <c r="N240" s="14"/>
      <c r="O240" s="14"/>
      <c r="P240" s="29"/>
      <c r="Q240" s="29"/>
      <c r="R240" s="14"/>
      <c r="S240" s="14"/>
      <c r="T240" s="29"/>
      <c r="U240" s="29"/>
      <c r="V240" s="14"/>
      <c r="W240" s="14"/>
      <c r="X240" s="29"/>
      <c r="Y240" s="29"/>
      <c r="Z240" s="14"/>
      <c r="AA240" s="14"/>
      <c r="AB240" s="29"/>
      <c r="AC240" s="29"/>
      <c r="AD240" s="14"/>
      <c r="AE240" s="14"/>
      <c r="AF240" s="29"/>
      <c r="AG240" s="29"/>
      <c r="AH240" s="14"/>
      <c r="AI240" s="14"/>
      <c r="AJ240" s="29"/>
      <c r="AK240" s="29"/>
      <c r="AL240" s="14"/>
      <c r="AM240" s="14"/>
      <c r="AN240" s="29"/>
      <c r="AO240" s="29"/>
      <c r="AP240" s="14"/>
    </row>
    <row r="241" spans="1:50" ht="15.75" thickBot="1" x14ac:dyDescent="0.3">
      <c r="A241" s="15"/>
      <c r="B241" s="18" t="s">
        <v>690</v>
      </c>
      <c r="C241" s="20"/>
      <c r="D241" s="21" t="s">
        <v>285</v>
      </c>
      <c r="E241" s="28">
        <v>313</v>
      </c>
      <c r="F241" s="23" t="s">
        <v>283</v>
      </c>
      <c r="G241" s="20"/>
      <c r="H241" s="21" t="s">
        <v>285</v>
      </c>
      <c r="I241" s="22">
        <v>3773</v>
      </c>
      <c r="J241" s="23" t="s">
        <v>283</v>
      </c>
      <c r="K241" s="20"/>
      <c r="L241" s="21" t="s">
        <v>285</v>
      </c>
      <c r="M241" s="22">
        <v>1473</v>
      </c>
      <c r="N241" s="23" t="s">
        <v>283</v>
      </c>
      <c r="O241" s="20"/>
      <c r="P241" s="21" t="s">
        <v>285</v>
      </c>
      <c r="Q241" s="28">
        <v>82</v>
      </c>
      <c r="R241" s="23" t="s">
        <v>283</v>
      </c>
      <c r="S241" s="20"/>
      <c r="T241" s="21" t="s">
        <v>285</v>
      </c>
      <c r="U241" s="28" t="s">
        <v>320</v>
      </c>
      <c r="V241" s="23" t="s">
        <v>283</v>
      </c>
      <c r="W241" s="20"/>
      <c r="X241" s="21" t="s">
        <v>285</v>
      </c>
      <c r="Y241" s="28">
        <v>67</v>
      </c>
      <c r="Z241" s="23" t="s">
        <v>283</v>
      </c>
      <c r="AA241" s="20"/>
      <c r="AB241" s="21" t="s">
        <v>285</v>
      </c>
      <c r="AC241" s="22">
        <v>6432</v>
      </c>
      <c r="AD241" s="23" t="s">
        <v>283</v>
      </c>
      <c r="AE241" s="20"/>
      <c r="AF241" s="21" t="s">
        <v>285</v>
      </c>
      <c r="AG241" s="28">
        <v>239</v>
      </c>
      <c r="AH241" s="23" t="s">
        <v>283</v>
      </c>
      <c r="AI241" s="20"/>
      <c r="AJ241" s="21" t="s">
        <v>285</v>
      </c>
      <c r="AK241" s="28" t="s">
        <v>320</v>
      </c>
      <c r="AL241" s="23" t="s">
        <v>283</v>
      </c>
      <c r="AM241" s="20"/>
      <c r="AN241" s="21" t="s">
        <v>285</v>
      </c>
      <c r="AO241" s="22">
        <v>12379</v>
      </c>
      <c r="AP241" s="23" t="s">
        <v>283</v>
      </c>
    </row>
    <row r="242" spans="1:50" ht="15.75" thickTop="1" x14ac:dyDescent="0.25">
      <c r="A242" s="15"/>
      <c r="B242" s="14"/>
      <c r="C242" s="14"/>
      <c r="D242" s="44"/>
      <c r="E242" s="44"/>
      <c r="F242" s="14"/>
      <c r="G242" s="14"/>
      <c r="H242" s="44"/>
      <c r="I242" s="44"/>
      <c r="J242" s="14"/>
      <c r="K242" s="14"/>
      <c r="L242" s="44"/>
      <c r="M242" s="44"/>
      <c r="N242" s="14"/>
      <c r="O242" s="14"/>
      <c r="P242" s="44"/>
      <c r="Q242" s="44"/>
      <c r="R242" s="14"/>
      <c r="S242" s="14"/>
      <c r="T242" s="44"/>
      <c r="U242" s="44"/>
      <c r="V242" s="14"/>
      <c r="W242" s="14"/>
      <c r="X242" s="44"/>
      <c r="Y242" s="44"/>
      <c r="Z242" s="14"/>
      <c r="AA242" s="14"/>
      <c r="AB242" s="44"/>
      <c r="AC242" s="44"/>
      <c r="AD242" s="14"/>
      <c r="AE242" s="14"/>
      <c r="AF242" s="44"/>
      <c r="AG242" s="44"/>
      <c r="AH242" s="14"/>
      <c r="AI242" s="14"/>
      <c r="AJ242" s="44"/>
      <c r="AK242" s="44"/>
      <c r="AL242" s="14"/>
      <c r="AM242" s="14"/>
      <c r="AN242" s="44"/>
      <c r="AO242" s="44"/>
      <c r="AP242" s="14"/>
    </row>
    <row r="243" spans="1:50" x14ac:dyDescent="0.25">
      <c r="A243" s="15"/>
      <c r="B243" s="24" t="s">
        <v>682</v>
      </c>
      <c r="C243" s="17"/>
      <c r="D243" s="25" t="s">
        <v>285</v>
      </c>
      <c r="E243" s="39" t="s">
        <v>320</v>
      </c>
      <c r="F243" s="27" t="s">
        <v>283</v>
      </c>
      <c r="G243" s="17"/>
      <c r="H243" s="25" t="s">
        <v>285</v>
      </c>
      <c r="I243" s="39">
        <v>478</v>
      </c>
      <c r="J243" s="27" t="s">
        <v>283</v>
      </c>
      <c r="K243" s="17"/>
      <c r="L243" s="25" t="s">
        <v>285</v>
      </c>
      <c r="M243" s="39">
        <v>613</v>
      </c>
      <c r="N243" s="27" t="s">
        <v>283</v>
      </c>
      <c r="O243" s="17"/>
      <c r="P243" s="25" t="s">
        <v>285</v>
      </c>
      <c r="Q243" s="39" t="s">
        <v>320</v>
      </c>
      <c r="R243" s="27" t="s">
        <v>283</v>
      </c>
      <c r="S243" s="17"/>
      <c r="T243" s="25" t="s">
        <v>285</v>
      </c>
      <c r="U243" s="39" t="s">
        <v>320</v>
      </c>
      <c r="V243" s="27" t="s">
        <v>283</v>
      </c>
      <c r="W243" s="17"/>
      <c r="X243" s="25" t="s">
        <v>285</v>
      </c>
      <c r="Y243" s="39" t="s">
        <v>320</v>
      </c>
      <c r="Z243" s="27" t="s">
        <v>283</v>
      </c>
      <c r="AA243" s="17"/>
      <c r="AB243" s="25" t="s">
        <v>285</v>
      </c>
      <c r="AC243" s="39">
        <v>458</v>
      </c>
      <c r="AD243" s="27" t="s">
        <v>283</v>
      </c>
      <c r="AE243" s="17"/>
      <c r="AF243" s="25" t="s">
        <v>285</v>
      </c>
      <c r="AG243" s="39" t="s">
        <v>320</v>
      </c>
      <c r="AH243" s="27" t="s">
        <v>283</v>
      </c>
      <c r="AI243" s="17"/>
      <c r="AJ243" s="25" t="s">
        <v>285</v>
      </c>
      <c r="AK243" s="39" t="s">
        <v>320</v>
      </c>
      <c r="AL243" s="27" t="s">
        <v>283</v>
      </c>
      <c r="AM243" s="17"/>
      <c r="AN243" s="25" t="s">
        <v>285</v>
      </c>
      <c r="AO243" s="26">
        <v>1549</v>
      </c>
      <c r="AP243" s="27" t="s">
        <v>283</v>
      </c>
    </row>
    <row r="244" spans="1:50" x14ac:dyDescent="0.25">
      <c r="A244" s="15"/>
      <c r="B244" s="18" t="s">
        <v>683</v>
      </c>
      <c r="C244" s="20"/>
      <c r="D244" s="21"/>
      <c r="E244" s="28">
        <v>313</v>
      </c>
      <c r="F244" s="23" t="s">
        <v>283</v>
      </c>
      <c r="G244" s="20"/>
      <c r="H244" s="21"/>
      <c r="I244" s="22">
        <v>3295</v>
      </c>
      <c r="J244" s="23" t="s">
        <v>283</v>
      </c>
      <c r="K244" s="20"/>
      <c r="L244" s="21"/>
      <c r="M244" s="28">
        <v>860</v>
      </c>
      <c r="N244" s="23" t="s">
        <v>283</v>
      </c>
      <c r="O244" s="20"/>
      <c r="P244" s="21"/>
      <c r="Q244" s="28">
        <v>82</v>
      </c>
      <c r="R244" s="23" t="s">
        <v>283</v>
      </c>
      <c r="S244" s="20"/>
      <c r="T244" s="21"/>
      <c r="U244" s="28" t="s">
        <v>320</v>
      </c>
      <c r="V244" s="23" t="s">
        <v>283</v>
      </c>
      <c r="W244" s="20"/>
      <c r="X244" s="21"/>
      <c r="Y244" s="28">
        <v>67</v>
      </c>
      <c r="Z244" s="23" t="s">
        <v>283</v>
      </c>
      <c r="AA244" s="20"/>
      <c r="AB244" s="21"/>
      <c r="AC244" s="22">
        <v>5974</v>
      </c>
      <c r="AD244" s="23" t="s">
        <v>283</v>
      </c>
      <c r="AE244" s="20"/>
      <c r="AF244" s="21"/>
      <c r="AG244" s="28">
        <v>239</v>
      </c>
      <c r="AH244" s="23" t="s">
        <v>283</v>
      </c>
      <c r="AI244" s="20"/>
      <c r="AJ244" s="21"/>
      <c r="AK244" s="28" t="s">
        <v>320</v>
      </c>
      <c r="AL244" s="23" t="s">
        <v>283</v>
      </c>
      <c r="AM244" s="20"/>
      <c r="AN244" s="21"/>
      <c r="AO244" s="22">
        <v>10830</v>
      </c>
      <c r="AP244" s="23" t="s">
        <v>283</v>
      </c>
    </row>
    <row r="245" spans="1:50" ht="26.25" thickBot="1" x14ac:dyDescent="0.3">
      <c r="A245" s="15"/>
      <c r="B245" s="24" t="s">
        <v>684</v>
      </c>
      <c r="C245" s="17"/>
      <c r="D245" s="25"/>
      <c r="E245" s="39" t="s">
        <v>320</v>
      </c>
      <c r="F245" s="27" t="s">
        <v>283</v>
      </c>
      <c r="G245" s="17"/>
      <c r="H245" s="25"/>
      <c r="I245" s="39" t="s">
        <v>320</v>
      </c>
      <c r="J245" s="27" t="s">
        <v>283</v>
      </c>
      <c r="K245" s="17"/>
      <c r="L245" s="25"/>
      <c r="M245" s="39" t="s">
        <v>320</v>
      </c>
      <c r="N245" s="27" t="s">
        <v>283</v>
      </c>
      <c r="O245" s="17"/>
      <c r="P245" s="25"/>
      <c r="Q245" s="39" t="s">
        <v>320</v>
      </c>
      <c r="R245" s="27" t="s">
        <v>283</v>
      </c>
      <c r="S245" s="17"/>
      <c r="T245" s="25"/>
      <c r="U245" s="39" t="s">
        <v>320</v>
      </c>
      <c r="V245" s="27" t="s">
        <v>283</v>
      </c>
      <c r="W245" s="17"/>
      <c r="X245" s="25"/>
      <c r="Y245" s="39" t="s">
        <v>320</v>
      </c>
      <c r="Z245" s="27" t="s">
        <v>283</v>
      </c>
      <c r="AA245" s="17"/>
      <c r="AB245" s="25"/>
      <c r="AC245" s="39" t="s">
        <v>320</v>
      </c>
      <c r="AD245" s="27" t="s">
        <v>283</v>
      </c>
      <c r="AE245" s="17"/>
      <c r="AF245" s="25"/>
      <c r="AG245" s="39" t="s">
        <v>320</v>
      </c>
      <c r="AH245" s="27" t="s">
        <v>283</v>
      </c>
      <c r="AI245" s="17"/>
      <c r="AJ245" s="25"/>
      <c r="AK245" s="39" t="s">
        <v>320</v>
      </c>
      <c r="AL245" s="27" t="s">
        <v>283</v>
      </c>
      <c r="AM245" s="17"/>
      <c r="AN245" s="25"/>
      <c r="AO245" s="39" t="s">
        <v>320</v>
      </c>
      <c r="AP245" s="27" t="s">
        <v>283</v>
      </c>
    </row>
    <row r="246" spans="1:50" x14ac:dyDescent="0.25">
      <c r="A246" s="15"/>
      <c r="B246" s="14"/>
      <c r="C246" s="14"/>
      <c r="D246" s="29"/>
      <c r="E246" s="29"/>
      <c r="F246" s="14"/>
      <c r="G246" s="14"/>
      <c r="H246" s="29"/>
      <c r="I246" s="29"/>
      <c r="J246" s="14"/>
      <c r="K246" s="14"/>
      <c r="L246" s="29"/>
      <c r="M246" s="29"/>
      <c r="N246" s="14"/>
      <c r="O246" s="14"/>
      <c r="P246" s="29"/>
      <c r="Q246" s="29"/>
      <c r="R246" s="14"/>
      <c r="S246" s="14"/>
      <c r="T246" s="29"/>
      <c r="U246" s="29"/>
      <c r="V246" s="14"/>
      <c r="W246" s="14"/>
      <c r="X246" s="29"/>
      <c r="Y246" s="29"/>
      <c r="Z246" s="14"/>
      <c r="AA246" s="14"/>
      <c r="AB246" s="29"/>
      <c r="AC246" s="29"/>
      <c r="AD246" s="14"/>
      <c r="AE246" s="14"/>
      <c r="AF246" s="29"/>
      <c r="AG246" s="29"/>
      <c r="AH246" s="14"/>
      <c r="AI246" s="14"/>
      <c r="AJ246" s="29"/>
      <c r="AK246" s="29"/>
      <c r="AL246" s="14"/>
      <c r="AM246" s="14"/>
      <c r="AN246" s="29"/>
      <c r="AO246" s="29"/>
      <c r="AP246" s="14"/>
    </row>
    <row r="247" spans="1:50" ht="15.75" thickBot="1" x14ac:dyDescent="0.3">
      <c r="A247" s="15"/>
      <c r="B247" s="18" t="s">
        <v>685</v>
      </c>
      <c r="C247" s="20"/>
      <c r="D247" s="21" t="s">
        <v>285</v>
      </c>
      <c r="E247" s="28">
        <v>313</v>
      </c>
      <c r="F247" s="23" t="s">
        <v>283</v>
      </c>
      <c r="G247" s="20"/>
      <c r="H247" s="21" t="s">
        <v>285</v>
      </c>
      <c r="I247" s="22">
        <v>3773</v>
      </c>
      <c r="J247" s="23" t="s">
        <v>283</v>
      </c>
      <c r="K247" s="20"/>
      <c r="L247" s="21" t="s">
        <v>285</v>
      </c>
      <c r="M247" s="22">
        <v>1473</v>
      </c>
      <c r="N247" s="23" t="s">
        <v>283</v>
      </c>
      <c r="O247" s="20"/>
      <c r="P247" s="21" t="s">
        <v>285</v>
      </c>
      <c r="Q247" s="28">
        <v>82</v>
      </c>
      <c r="R247" s="23" t="s">
        <v>283</v>
      </c>
      <c r="S247" s="20"/>
      <c r="T247" s="21" t="s">
        <v>285</v>
      </c>
      <c r="U247" s="28" t="s">
        <v>320</v>
      </c>
      <c r="V247" s="23" t="s">
        <v>283</v>
      </c>
      <c r="W247" s="20"/>
      <c r="X247" s="21" t="s">
        <v>285</v>
      </c>
      <c r="Y247" s="28">
        <v>67</v>
      </c>
      <c r="Z247" s="23" t="s">
        <v>283</v>
      </c>
      <c r="AA247" s="20"/>
      <c r="AB247" s="21" t="s">
        <v>285</v>
      </c>
      <c r="AC247" s="22">
        <v>6432</v>
      </c>
      <c r="AD247" s="23" t="s">
        <v>283</v>
      </c>
      <c r="AE247" s="20"/>
      <c r="AF247" s="21" t="s">
        <v>285</v>
      </c>
      <c r="AG247" s="28">
        <v>239</v>
      </c>
      <c r="AH247" s="23" t="s">
        <v>283</v>
      </c>
      <c r="AI247" s="20"/>
      <c r="AJ247" s="21" t="s">
        <v>285</v>
      </c>
      <c r="AK247" s="28" t="s">
        <v>320</v>
      </c>
      <c r="AL247" s="23" t="s">
        <v>283</v>
      </c>
      <c r="AM247" s="20"/>
      <c r="AN247" s="21" t="s">
        <v>285</v>
      </c>
      <c r="AO247" s="22">
        <v>12379</v>
      </c>
      <c r="AP247" s="23" t="s">
        <v>283</v>
      </c>
    </row>
    <row r="248" spans="1:50" ht="15.75" thickTop="1" x14ac:dyDescent="0.25">
      <c r="A248" s="15"/>
      <c r="B248" s="14"/>
      <c r="C248" s="14"/>
      <c r="D248" s="44"/>
      <c r="E248" s="44"/>
      <c r="F248" s="14"/>
      <c r="G248" s="14"/>
      <c r="H248" s="44"/>
      <c r="I248" s="44"/>
      <c r="J248" s="14"/>
      <c r="K248" s="14"/>
      <c r="L248" s="44"/>
      <c r="M248" s="44"/>
      <c r="N248" s="14"/>
      <c r="O248" s="14"/>
      <c r="P248" s="44"/>
      <c r="Q248" s="44"/>
      <c r="R248" s="14"/>
      <c r="S248" s="14"/>
      <c r="T248" s="44"/>
      <c r="U248" s="44"/>
      <c r="V248" s="14"/>
      <c r="W248" s="14"/>
      <c r="X248" s="44"/>
      <c r="Y248" s="44"/>
      <c r="Z248" s="14"/>
      <c r="AA248" s="14"/>
      <c r="AB248" s="44"/>
      <c r="AC248" s="44"/>
      <c r="AD248" s="14"/>
      <c r="AE248" s="14"/>
      <c r="AF248" s="44"/>
      <c r="AG248" s="44"/>
      <c r="AH248" s="14"/>
      <c r="AI248" s="14"/>
      <c r="AJ248" s="44"/>
      <c r="AK248" s="44"/>
      <c r="AL248" s="14"/>
      <c r="AM248" s="14"/>
      <c r="AN248" s="44"/>
      <c r="AO248" s="44"/>
      <c r="AP248" s="14"/>
    </row>
    <row r="249" spans="1:50" x14ac:dyDescent="0.25">
      <c r="A249" s="15"/>
      <c r="B249" s="50" t="s">
        <v>686</v>
      </c>
      <c r="C249" s="17"/>
      <c r="D249" s="4"/>
      <c r="E249" s="4"/>
      <c r="F249" s="4"/>
      <c r="G249" s="17"/>
      <c r="H249" s="4"/>
      <c r="I249" s="4"/>
      <c r="J249" s="4"/>
      <c r="K249" s="17"/>
      <c r="L249" s="4"/>
      <c r="M249" s="4"/>
      <c r="N249" s="4"/>
      <c r="O249" s="17"/>
      <c r="P249" s="4"/>
      <c r="Q249" s="4"/>
      <c r="R249" s="4"/>
      <c r="S249" s="17"/>
      <c r="T249" s="4"/>
      <c r="U249" s="4"/>
      <c r="V249" s="4"/>
      <c r="W249" s="17"/>
      <c r="X249" s="4"/>
      <c r="Y249" s="4"/>
      <c r="Z249" s="4"/>
      <c r="AA249" s="17"/>
      <c r="AB249" s="4"/>
      <c r="AC249" s="4"/>
      <c r="AD249" s="4"/>
      <c r="AE249" s="17"/>
      <c r="AF249" s="4"/>
      <c r="AG249" s="4"/>
      <c r="AH249" s="4"/>
      <c r="AI249" s="17"/>
      <c r="AJ249" s="4"/>
      <c r="AK249" s="4"/>
      <c r="AL249" s="4"/>
      <c r="AM249" s="17"/>
      <c r="AN249" s="4"/>
      <c r="AO249" s="4"/>
      <c r="AP249" s="4"/>
    </row>
    <row r="250" spans="1:50" x14ac:dyDescent="0.25">
      <c r="A250" s="15"/>
      <c r="B250" s="18" t="s">
        <v>682</v>
      </c>
      <c r="C250" s="20"/>
      <c r="D250" s="21" t="s">
        <v>285</v>
      </c>
      <c r="E250" s="28" t="s">
        <v>320</v>
      </c>
      <c r="F250" s="23" t="s">
        <v>283</v>
      </c>
      <c r="G250" s="20"/>
      <c r="H250" s="21" t="s">
        <v>285</v>
      </c>
      <c r="I250" s="22">
        <v>3372</v>
      </c>
      <c r="J250" s="23" t="s">
        <v>283</v>
      </c>
      <c r="K250" s="20"/>
      <c r="L250" s="21" t="s">
        <v>285</v>
      </c>
      <c r="M250" s="22">
        <v>5455</v>
      </c>
      <c r="N250" s="23" t="s">
        <v>283</v>
      </c>
      <c r="O250" s="20"/>
      <c r="P250" s="21" t="s">
        <v>285</v>
      </c>
      <c r="Q250" s="28" t="s">
        <v>320</v>
      </c>
      <c r="R250" s="23" t="s">
        <v>283</v>
      </c>
      <c r="S250" s="20"/>
      <c r="T250" s="21" t="s">
        <v>285</v>
      </c>
      <c r="U250" s="28" t="s">
        <v>320</v>
      </c>
      <c r="V250" s="23" t="s">
        <v>283</v>
      </c>
      <c r="W250" s="20"/>
      <c r="X250" s="21" t="s">
        <v>285</v>
      </c>
      <c r="Y250" s="28" t="s">
        <v>320</v>
      </c>
      <c r="Z250" s="23" t="s">
        <v>283</v>
      </c>
      <c r="AA250" s="20"/>
      <c r="AB250" s="21" t="s">
        <v>285</v>
      </c>
      <c r="AC250" s="22">
        <v>13960</v>
      </c>
      <c r="AD250" s="23" t="s">
        <v>283</v>
      </c>
      <c r="AE250" s="20"/>
      <c r="AF250" s="21" t="s">
        <v>285</v>
      </c>
      <c r="AG250" s="28">
        <v>3</v>
      </c>
      <c r="AH250" s="23" t="s">
        <v>283</v>
      </c>
      <c r="AI250" s="20"/>
      <c r="AJ250" s="21" t="s">
        <v>285</v>
      </c>
      <c r="AK250" s="28" t="s">
        <v>320</v>
      </c>
      <c r="AL250" s="23" t="s">
        <v>283</v>
      </c>
      <c r="AM250" s="20"/>
      <c r="AN250" s="21" t="s">
        <v>285</v>
      </c>
      <c r="AO250" s="22">
        <v>22790</v>
      </c>
      <c r="AP250" s="23" t="s">
        <v>283</v>
      </c>
    </row>
    <row r="251" spans="1:50" x14ac:dyDescent="0.25">
      <c r="A251" s="15"/>
      <c r="B251" s="24" t="s">
        <v>683</v>
      </c>
      <c r="C251" s="17"/>
      <c r="D251" s="25"/>
      <c r="E251" s="26">
        <v>74376</v>
      </c>
      <c r="F251" s="27" t="s">
        <v>283</v>
      </c>
      <c r="G251" s="17"/>
      <c r="H251" s="25"/>
      <c r="I251" s="26">
        <v>276350</v>
      </c>
      <c r="J251" s="27" t="s">
        <v>283</v>
      </c>
      <c r="K251" s="17"/>
      <c r="L251" s="25"/>
      <c r="M251" s="26">
        <v>99847</v>
      </c>
      <c r="N251" s="27" t="s">
        <v>283</v>
      </c>
      <c r="O251" s="17"/>
      <c r="P251" s="25"/>
      <c r="Q251" s="26">
        <v>43916</v>
      </c>
      <c r="R251" s="27" t="s">
        <v>283</v>
      </c>
      <c r="S251" s="17"/>
      <c r="T251" s="25"/>
      <c r="U251" s="26">
        <v>4712</v>
      </c>
      <c r="V251" s="27" t="s">
        <v>283</v>
      </c>
      <c r="W251" s="17"/>
      <c r="X251" s="25"/>
      <c r="Y251" s="26">
        <v>5031</v>
      </c>
      <c r="Z251" s="27" t="s">
        <v>283</v>
      </c>
      <c r="AA251" s="17"/>
      <c r="AB251" s="25"/>
      <c r="AC251" s="26">
        <v>562084</v>
      </c>
      <c r="AD251" s="27" t="s">
        <v>283</v>
      </c>
      <c r="AE251" s="17"/>
      <c r="AF251" s="25"/>
      <c r="AG251" s="26">
        <v>21740</v>
      </c>
      <c r="AH251" s="27" t="s">
        <v>283</v>
      </c>
      <c r="AI251" s="17"/>
      <c r="AJ251" s="25"/>
      <c r="AK251" s="39" t="s">
        <v>320</v>
      </c>
      <c r="AL251" s="27" t="s">
        <v>283</v>
      </c>
      <c r="AM251" s="17"/>
      <c r="AN251" s="25"/>
      <c r="AO251" s="26">
        <v>1088056</v>
      </c>
      <c r="AP251" s="27" t="s">
        <v>283</v>
      </c>
    </row>
    <row r="252" spans="1:50" ht="26.25" thickBot="1" x14ac:dyDescent="0.3">
      <c r="A252" s="15"/>
      <c r="B252" s="18" t="s">
        <v>684</v>
      </c>
      <c r="C252" s="20"/>
      <c r="D252" s="21"/>
      <c r="E252" s="22">
        <v>7290</v>
      </c>
      <c r="F252" s="23" t="s">
        <v>283</v>
      </c>
      <c r="G252" s="20"/>
      <c r="H252" s="21"/>
      <c r="I252" s="22">
        <v>23156</v>
      </c>
      <c r="J252" s="23" t="s">
        <v>283</v>
      </c>
      <c r="K252" s="20"/>
      <c r="L252" s="21"/>
      <c r="M252" s="28">
        <v>852</v>
      </c>
      <c r="N252" s="23" t="s">
        <v>283</v>
      </c>
      <c r="O252" s="20"/>
      <c r="P252" s="21"/>
      <c r="Q252" s="22">
        <v>6817</v>
      </c>
      <c r="R252" s="23" t="s">
        <v>283</v>
      </c>
      <c r="S252" s="20"/>
      <c r="T252" s="21"/>
      <c r="U252" s="28" t="s">
        <v>320</v>
      </c>
      <c r="V252" s="23" t="s">
        <v>283</v>
      </c>
      <c r="W252" s="20"/>
      <c r="X252" s="21"/>
      <c r="Y252" s="28" t="s">
        <v>320</v>
      </c>
      <c r="Z252" s="23" t="s">
        <v>283</v>
      </c>
      <c r="AA252" s="20"/>
      <c r="AB252" s="21"/>
      <c r="AC252" s="22">
        <v>66354</v>
      </c>
      <c r="AD252" s="23" t="s">
        <v>283</v>
      </c>
      <c r="AE252" s="20"/>
      <c r="AF252" s="21"/>
      <c r="AG252" s="28">
        <v>59</v>
      </c>
      <c r="AH252" s="23" t="s">
        <v>283</v>
      </c>
      <c r="AI252" s="20"/>
      <c r="AJ252" s="21"/>
      <c r="AK252" s="28" t="s">
        <v>320</v>
      </c>
      <c r="AL252" s="23" t="s">
        <v>283</v>
      </c>
      <c r="AM252" s="20"/>
      <c r="AN252" s="21"/>
      <c r="AO252" s="22">
        <v>104528</v>
      </c>
      <c r="AP252" s="23" t="s">
        <v>283</v>
      </c>
    </row>
    <row r="253" spans="1:50" x14ac:dyDescent="0.25">
      <c r="A253" s="15"/>
      <c r="B253" s="14"/>
      <c r="C253" s="14"/>
      <c r="D253" s="29"/>
      <c r="E253" s="29"/>
      <c r="F253" s="14"/>
      <c r="G253" s="14"/>
      <c r="H253" s="29"/>
      <c r="I253" s="29"/>
      <c r="J253" s="14"/>
      <c r="K253" s="14"/>
      <c r="L253" s="29"/>
      <c r="M253" s="29"/>
      <c r="N253" s="14"/>
      <c r="O253" s="14"/>
      <c r="P253" s="29"/>
      <c r="Q253" s="29"/>
      <c r="R253" s="14"/>
      <c r="S253" s="14"/>
      <c r="T253" s="29"/>
      <c r="U253" s="29"/>
      <c r="V253" s="14"/>
      <c r="W253" s="14"/>
      <c r="X253" s="29"/>
      <c r="Y253" s="29"/>
      <c r="Z253" s="14"/>
      <c r="AA253" s="14"/>
      <c r="AB253" s="29"/>
      <c r="AC253" s="29"/>
      <c r="AD253" s="14"/>
      <c r="AE253" s="14"/>
      <c r="AF253" s="29"/>
      <c r="AG253" s="29"/>
      <c r="AH253" s="14"/>
      <c r="AI253" s="14"/>
      <c r="AJ253" s="29"/>
      <c r="AK253" s="29"/>
      <c r="AL253" s="14"/>
      <c r="AM253" s="14"/>
      <c r="AN253" s="29"/>
      <c r="AO253" s="29"/>
      <c r="AP253" s="14"/>
    </row>
    <row r="254" spans="1:50" ht="15.75" thickBot="1" x14ac:dyDescent="0.3">
      <c r="A254" s="15"/>
      <c r="B254" s="24" t="s">
        <v>687</v>
      </c>
      <c r="C254" s="17"/>
      <c r="D254" s="25" t="s">
        <v>285</v>
      </c>
      <c r="E254" s="26">
        <v>81666</v>
      </c>
      <c r="F254" s="27" t="s">
        <v>283</v>
      </c>
      <c r="G254" s="17"/>
      <c r="H254" s="25" t="s">
        <v>285</v>
      </c>
      <c r="I254" s="26">
        <v>302878</v>
      </c>
      <c r="J254" s="27" t="s">
        <v>283</v>
      </c>
      <c r="K254" s="17"/>
      <c r="L254" s="25" t="s">
        <v>285</v>
      </c>
      <c r="M254" s="26">
        <v>106154</v>
      </c>
      <c r="N254" s="27" t="s">
        <v>283</v>
      </c>
      <c r="O254" s="17"/>
      <c r="P254" s="25" t="s">
        <v>285</v>
      </c>
      <c r="Q254" s="26">
        <v>50733</v>
      </c>
      <c r="R254" s="27" t="s">
        <v>283</v>
      </c>
      <c r="S254" s="17"/>
      <c r="T254" s="25" t="s">
        <v>285</v>
      </c>
      <c r="U254" s="26">
        <v>4712</v>
      </c>
      <c r="V254" s="27" t="s">
        <v>283</v>
      </c>
      <c r="W254" s="17"/>
      <c r="X254" s="25" t="s">
        <v>285</v>
      </c>
      <c r="Y254" s="26">
        <v>5031</v>
      </c>
      <c r="Z254" s="27" t="s">
        <v>283</v>
      </c>
      <c r="AA254" s="17"/>
      <c r="AB254" s="25" t="s">
        <v>285</v>
      </c>
      <c r="AC254" s="26">
        <v>642398</v>
      </c>
      <c r="AD254" s="27" t="s">
        <v>283</v>
      </c>
      <c r="AE254" s="17"/>
      <c r="AF254" s="25" t="s">
        <v>285</v>
      </c>
      <c r="AG254" s="26">
        <v>21802</v>
      </c>
      <c r="AH254" s="27" t="s">
        <v>283</v>
      </c>
      <c r="AI254" s="17"/>
      <c r="AJ254" s="25" t="s">
        <v>285</v>
      </c>
      <c r="AK254" s="39" t="s">
        <v>320</v>
      </c>
      <c r="AL254" s="27" t="s">
        <v>283</v>
      </c>
      <c r="AM254" s="17"/>
      <c r="AN254" s="25" t="s">
        <v>285</v>
      </c>
      <c r="AO254" s="26">
        <v>1215374</v>
      </c>
      <c r="AP254" s="27" t="s">
        <v>283</v>
      </c>
    </row>
    <row r="255" spans="1:50" ht="15.75" thickTop="1" x14ac:dyDescent="0.25">
      <c r="A255" s="15"/>
      <c r="B255" s="14"/>
      <c r="C255" s="14"/>
      <c r="D255" s="44"/>
      <c r="E255" s="44"/>
      <c r="F255" s="14"/>
      <c r="G255" s="14"/>
      <c r="H255" s="44"/>
      <c r="I255" s="44"/>
      <c r="J255" s="14"/>
      <c r="K255" s="14"/>
      <c r="L255" s="44"/>
      <c r="M255" s="44"/>
      <c r="N255" s="14"/>
      <c r="O255" s="14"/>
      <c r="P255" s="44"/>
      <c r="Q255" s="44"/>
      <c r="R255" s="14"/>
      <c r="S255" s="14"/>
      <c r="T255" s="44"/>
      <c r="U255" s="44"/>
      <c r="V255" s="14"/>
      <c r="W255" s="14"/>
      <c r="X255" s="44"/>
      <c r="Y255" s="44"/>
      <c r="Z255" s="14"/>
      <c r="AA255" s="14"/>
      <c r="AB255" s="44"/>
      <c r="AC255" s="44"/>
      <c r="AD255" s="14"/>
      <c r="AE255" s="14"/>
      <c r="AF255" s="44"/>
      <c r="AG255" s="44"/>
      <c r="AH255" s="14"/>
      <c r="AI255" s="14"/>
      <c r="AJ255" s="44"/>
      <c r="AK255" s="44"/>
      <c r="AL255" s="14"/>
      <c r="AM255" s="14"/>
      <c r="AN255" s="44"/>
      <c r="AO255" s="44"/>
      <c r="AP255" s="14"/>
    </row>
    <row r="256" spans="1:50" x14ac:dyDescent="0.25">
      <c r="A256" s="15"/>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c r="AH256" s="46"/>
      <c r="AI256" s="46"/>
      <c r="AJ256" s="46"/>
      <c r="AK256" s="46"/>
      <c r="AL256" s="46"/>
      <c r="AM256" s="46"/>
      <c r="AN256" s="46"/>
      <c r="AO256" s="46"/>
      <c r="AP256" s="46"/>
      <c r="AQ256" s="46"/>
      <c r="AR256" s="46"/>
      <c r="AS256" s="46"/>
      <c r="AT256" s="46"/>
      <c r="AU256" s="46"/>
      <c r="AV256" s="46"/>
      <c r="AW256" s="46"/>
      <c r="AX256" s="46"/>
    </row>
    <row r="257" spans="1:50" x14ac:dyDescent="0.25">
      <c r="A257" s="15"/>
      <c r="B257" s="58"/>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c r="AA257" s="58"/>
      <c r="AB257" s="58"/>
      <c r="AC257" s="58"/>
      <c r="AD257" s="58"/>
      <c r="AE257" s="58"/>
      <c r="AF257" s="58"/>
      <c r="AG257" s="58"/>
      <c r="AH257" s="58"/>
      <c r="AI257" s="58"/>
      <c r="AJ257" s="58"/>
      <c r="AK257" s="58"/>
      <c r="AL257" s="58"/>
      <c r="AM257" s="58"/>
      <c r="AN257" s="58"/>
      <c r="AO257" s="58"/>
      <c r="AP257" s="58"/>
      <c r="AQ257" s="58"/>
      <c r="AR257" s="58"/>
      <c r="AS257" s="58"/>
      <c r="AT257" s="58"/>
      <c r="AU257" s="58"/>
      <c r="AV257" s="58"/>
      <c r="AW257" s="58"/>
      <c r="AX257" s="58"/>
    </row>
    <row r="258" spans="1:50" x14ac:dyDescent="0.25">
      <c r="A258" s="15"/>
      <c r="B258" s="46"/>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c r="AC258" s="46"/>
      <c r="AD258" s="46"/>
      <c r="AE258" s="46"/>
      <c r="AF258" s="46"/>
      <c r="AG258" s="46"/>
      <c r="AH258" s="46"/>
      <c r="AI258" s="46"/>
      <c r="AJ258" s="46"/>
      <c r="AK258" s="46"/>
      <c r="AL258" s="46"/>
      <c r="AM258" s="46"/>
      <c r="AN258" s="46"/>
      <c r="AO258" s="46"/>
      <c r="AP258" s="46"/>
      <c r="AQ258" s="46"/>
      <c r="AR258" s="46"/>
      <c r="AS258" s="46"/>
      <c r="AT258" s="46"/>
      <c r="AU258" s="46"/>
      <c r="AV258" s="46"/>
      <c r="AW258" s="46"/>
      <c r="AX258" s="46"/>
    </row>
    <row r="259" spans="1:50" x14ac:dyDescent="0.25">
      <c r="A259" s="15"/>
      <c r="B259" s="58" t="s">
        <v>696</v>
      </c>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c r="AA259" s="58"/>
      <c r="AB259" s="58"/>
      <c r="AC259" s="58"/>
      <c r="AD259" s="58"/>
      <c r="AE259" s="58"/>
      <c r="AF259" s="58"/>
      <c r="AG259" s="58"/>
      <c r="AH259" s="58"/>
      <c r="AI259" s="58"/>
      <c r="AJ259" s="58"/>
      <c r="AK259" s="58"/>
      <c r="AL259" s="58"/>
      <c r="AM259" s="58"/>
      <c r="AN259" s="58"/>
      <c r="AO259" s="58"/>
      <c r="AP259" s="58"/>
      <c r="AQ259" s="58"/>
      <c r="AR259" s="58"/>
      <c r="AS259" s="58"/>
      <c r="AT259" s="58"/>
      <c r="AU259" s="58"/>
      <c r="AV259" s="58"/>
      <c r="AW259" s="58"/>
      <c r="AX259" s="58"/>
    </row>
    <row r="260" spans="1:50" x14ac:dyDescent="0.25">
      <c r="A260" s="15"/>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46"/>
      <c r="AG260" s="46"/>
      <c r="AH260" s="46"/>
      <c r="AI260" s="46"/>
      <c r="AJ260" s="46"/>
      <c r="AK260" s="46"/>
      <c r="AL260" s="46"/>
      <c r="AM260" s="46"/>
      <c r="AN260" s="46"/>
      <c r="AO260" s="46"/>
      <c r="AP260" s="46"/>
      <c r="AQ260" s="46"/>
      <c r="AR260" s="46"/>
      <c r="AS260" s="46"/>
      <c r="AT260" s="46"/>
      <c r="AU260" s="46"/>
      <c r="AV260" s="46"/>
      <c r="AW260" s="46"/>
      <c r="AX260" s="46"/>
    </row>
    <row r="261" spans="1:50" x14ac:dyDescent="0.25">
      <c r="A261" s="15"/>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c r="AE261" s="58"/>
      <c r="AF261" s="58"/>
      <c r="AG261" s="58"/>
      <c r="AH261" s="58"/>
      <c r="AI261" s="58"/>
      <c r="AJ261" s="58"/>
      <c r="AK261" s="58"/>
      <c r="AL261" s="58"/>
      <c r="AM261" s="58"/>
      <c r="AN261" s="58"/>
      <c r="AO261" s="58"/>
      <c r="AP261" s="58"/>
      <c r="AQ261" s="58"/>
      <c r="AR261" s="58"/>
      <c r="AS261" s="58"/>
      <c r="AT261" s="58"/>
      <c r="AU261" s="58"/>
      <c r="AV261" s="58"/>
      <c r="AW261" s="58"/>
      <c r="AX261" s="58"/>
    </row>
    <row r="262" spans="1:50" x14ac:dyDescent="0.25">
      <c r="A262" s="15"/>
      <c r="B262" s="4"/>
      <c r="C262" s="4"/>
      <c r="D262" s="4"/>
      <c r="E262" s="4"/>
      <c r="F262" s="4"/>
      <c r="G262" s="4"/>
      <c r="H262" s="4"/>
      <c r="I262" s="4"/>
      <c r="J262" s="4"/>
      <c r="K262" s="4"/>
      <c r="L262" s="4"/>
      <c r="M262" s="4"/>
      <c r="N262" s="4"/>
      <c r="O262" s="4"/>
      <c r="P262" s="4"/>
      <c r="Q262" s="4"/>
      <c r="R262" s="4"/>
      <c r="S262" s="4"/>
      <c r="T262" s="4"/>
      <c r="U262" s="4"/>
      <c r="V262" s="4"/>
      <c r="W262" s="4"/>
      <c r="X262" s="4"/>
      <c r="Y262" s="4"/>
      <c r="Z262" s="4"/>
    </row>
    <row r="263" spans="1:50" ht="15.75" thickBot="1" x14ac:dyDescent="0.3">
      <c r="A263" s="15"/>
      <c r="B263" s="17"/>
      <c r="C263" s="17" t="s">
        <v>283</v>
      </c>
      <c r="D263" s="53" t="s">
        <v>533</v>
      </c>
      <c r="E263" s="53"/>
      <c r="F263" s="53"/>
      <c r="G263" s="53"/>
      <c r="H263" s="53"/>
      <c r="I263" s="53"/>
      <c r="J263" s="53"/>
      <c r="K263" s="53"/>
      <c r="L263" s="53"/>
      <c r="M263" s="53"/>
      <c r="N263" s="17"/>
      <c r="O263" s="17" t="s">
        <v>283</v>
      </c>
      <c r="P263" s="53" t="s">
        <v>584</v>
      </c>
      <c r="Q263" s="53"/>
      <c r="R263" s="53"/>
      <c r="S263" s="53"/>
      <c r="T263" s="53"/>
      <c r="U263" s="53"/>
      <c r="V263" s="53"/>
      <c r="W263" s="53"/>
      <c r="X263" s="53"/>
      <c r="Y263" s="53"/>
      <c r="Z263" s="17"/>
    </row>
    <row r="264" spans="1:50" x14ac:dyDescent="0.25">
      <c r="A264" s="15"/>
      <c r="B264" s="45"/>
      <c r="C264" s="45" t="s">
        <v>283</v>
      </c>
      <c r="D264" s="63" t="s">
        <v>697</v>
      </c>
      <c r="E264" s="63"/>
      <c r="F264" s="64"/>
      <c r="G264" s="64" t="s">
        <v>283</v>
      </c>
      <c r="H264" s="63" t="s">
        <v>700</v>
      </c>
      <c r="I264" s="63"/>
      <c r="J264" s="64"/>
      <c r="K264" s="64" t="s">
        <v>283</v>
      </c>
      <c r="L264" s="63" t="s">
        <v>702</v>
      </c>
      <c r="M264" s="63"/>
      <c r="N264" s="45"/>
      <c r="O264" s="45" t="s">
        <v>283</v>
      </c>
      <c r="P264" s="63" t="s">
        <v>697</v>
      </c>
      <c r="Q264" s="63"/>
      <c r="R264" s="64"/>
      <c r="S264" s="64" t="s">
        <v>283</v>
      </c>
      <c r="T264" s="63" t="s">
        <v>700</v>
      </c>
      <c r="U264" s="63"/>
      <c r="V264" s="64"/>
      <c r="W264" s="64" t="s">
        <v>283</v>
      </c>
      <c r="X264" s="63" t="s">
        <v>702</v>
      </c>
      <c r="Y264" s="63"/>
      <c r="Z264" s="45"/>
    </row>
    <row r="265" spans="1:50" x14ac:dyDescent="0.25">
      <c r="A265" s="15"/>
      <c r="B265" s="45"/>
      <c r="C265" s="45"/>
      <c r="D265" s="52" t="s">
        <v>698</v>
      </c>
      <c r="E265" s="52"/>
      <c r="F265" s="45"/>
      <c r="G265" s="45"/>
      <c r="H265" s="52" t="s">
        <v>701</v>
      </c>
      <c r="I265" s="52"/>
      <c r="J265" s="45"/>
      <c r="K265" s="45"/>
      <c r="L265" s="52" t="s">
        <v>703</v>
      </c>
      <c r="M265" s="52"/>
      <c r="N265" s="45"/>
      <c r="O265" s="45"/>
      <c r="P265" s="52" t="s">
        <v>698</v>
      </c>
      <c r="Q265" s="52"/>
      <c r="R265" s="45"/>
      <c r="S265" s="45"/>
      <c r="T265" s="52" t="s">
        <v>701</v>
      </c>
      <c r="U265" s="52"/>
      <c r="V265" s="45"/>
      <c r="W265" s="45"/>
      <c r="X265" s="52" t="s">
        <v>703</v>
      </c>
      <c r="Y265" s="52"/>
      <c r="Z265" s="45"/>
    </row>
    <row r="266" spans="1:50" x14ac:dyDescent="0.25">
      <c r="A266" s="15"/>
      <c r="B266" s="45"/>
      <c r="C266" s="45"/>
      <c r="D266" s="52" t="s">
        <v>699</v>
      </c>
      <c r="E266" s="52"/>
      <c r="F266" s="45"/>
      <c r="G266" s="45"/>
      <c r="H266" s="52"/>
      <c r="I266" s="52"/>
      <c r="J266" s="45"/>
      <c r="K266" s="45"/>
      <c r="L266" s="52" t="s">
        <v>520</v>
      </c>
      <c r="M266" s="52"/>
      <c r="N266" s="45"/>
      <c r="O266" s="45"/>
      <c r="P266" s="52" t="s">
        <v>699</v>
      </c>
      <c r="Q266" s="52"/>
      <c r="R266" s="45"/>
      <c r="S266" s="45"/>
      <c r="T266" s="52"/>
      <c r="U266" s="52"/>
      <c r="V266" s="45"/>
      <c r="W266" s="45"/>
      <c r="X266" s="52" t="s">
        <v>520</v>
      </c>
      <c r="Y266" s="52"/>
      <c r="Z266" s="45"/>
    </row>
    <row r="267" spans="1:50" ht="15.75" thickBot="1" x14ac:dyDescent="0.3">
      <c r="A267" s="15"/>
      <c r="B267" s="45"/>
      <c r="C267" s="45"/>
      <c r="D267" s="53"/>
      <c r="E267" s="53"/>
      <c r="F267" s="45"/>
      <c r="G267" s="45"/>
      <c r="H267" s="53"/>
      <c r="I267" s="53"/>
      <c r="J267" s="45"/>
      <c r="K267" s="45"/>
      <c r="L267" s="53" t="s">
        <v>704</v>
      </c>
      <c r="M267" s="53"/>
      <c r="N267" s="45"/>
      <c r="O267" s="45"/>
      <c r="P267" s="53"/>
      <c r="Q267" s="53"/>
      <c r="R267" s="45"/>
      <c r="S267" s="45"/>
      <c r="T267" s="53"/>
      <c r="U267" s="53"/>
      <c r="V267" s="45"/>
      <c r="W267" s="45"/>
      <c r="X267" s="53" t="s">
        <v>704</v>
      </c>
      <c r="Y267" s="53"/>
      <c r="Z267" s="45"/>
    </row>
    <row r="268" spans="1:50" x14ac:dyDescent="0.25">
      <c r="A268" s="15"/>
      <c r="B268" s="17"/>
      <c r="C268" s="17" t="s">
        <v>283</v>
      </c>
      <c r="D268" s="55" t="s">
        <v>410</v>
      </c>
      <c r="E268" s="55"/>
      <c r="F268" s="55"/>
      <c r="G268" s="55"/>
      <c r="H268" s="55"/>
      <c r="I268" s="55"/>
      <c r="J268" s="55"/>
      <c r="K268" s="55"/>
      <c r="L268" s="55"/>
      <c r="M268" s="55"/>
      <c r="N268" s="55"/>
      <c r="O268" s="55"/>
      <c r="P268" s="55"/>
      <c r="Q268" s="55"/>
      <c r="R268" s="55"/>
      <c r="S268" s="55"/>
      <c r="T268" s="55"/>
      <c r="U268" s="55"/>
      <c r="V268" s="55"/>
      <c r="W268" s="55"/>
      <c r="X268" s="55"/>
      <c r="Y268" s="55"/>
      <c r="Z268" s="17"/>
    </row>
    <row r="269" spans="1:50" x14ac:dyDescent="0.25">
      <c r="A269" s="15"/>
      <c r="B269" s="51" t="s">
        <v>705</v>
      </c>
      <c r="C269" s="20" t="s">
        <v>283</v>
      </c>
      <c r="D269" s="19"/>
      <c r="E269" s="19"/>
      <c r="F269" s="19"/>
      <c r="G269" s="20" t="s">
        <v>283</v>
      </c>
      <c r="H269" s="19"/>
      <c r="I269" s="19"/>
      <c r="J269" s="19"/>
      <c r="K269" s="20" t="s">
        <v>283</v>
      </c>
      <c r="L269" s="19"/>
      <c r="M269" s="19"/>
      <c r="N269" s="19"/>
      <c r="O269" s="20" t="s">
        <v>283</v>
      </c>
      <c r="P269" s="19"/>
      <c r="Q269" s="19"/>
      <c r="R269" s="19"/>
      <c r="S269" s="20" t="s">
        <v>283</v>
      </c>
      <c r="T269" s="19"/>
      <c r="U269" s="19"/>
      <c r="V269" s="19"/>
      <c r="W269" s="20" t="s">
        <v>283</v>
      </c>
      <c r="X269" s="19"/>
      <c r="Y269" s="19"/>
      <c r="Z269" s="19"/>
    </row>
    <row r="270" spans="1:50" x14ac:dyDescent="0.25">
      <c r="A270" s="15"/>
      <c r="B270" s="50" t="s">
        <v>567</v>
      </c>
      <c r="C270" s="17" t="s">
        <v>283</v>
      </c>
      <c r="D270" s="4"/>
      <c r="E270" s="4"/>
      <c r="F270" s="4"/>
      <c r="G270" s="17" t="s">
        <v>283</v>
      </c>
      <c r="H270" s="4"/>
      <c r="I270" s="4"/>
      <c r="J270" s="4"/>
      <c r="K270" s="17" t="s">
        <v>283</v>
      </c>
      <c r="L270" s="4"/>
      <c r="M270" s="4"/>
      <c r="N270" s="4"/>
      <c r="O270" s="17" t="s">
        <v>283</v>
      </c>
      <c r="P270" s="4"/>
      <c r="Q270" s="4"/>
      <c r="R270" s="4"/>
      <c r="S270" s="17" t="s">
        <v>283</v>
      </c>
      <c r="T270" s="4"/>
      <c r="U270" s="4"/>
      <c r="V270" s="4"/>
      <c r="W270" s="17" t="s">
        <v>283</v>
      </c>
      <c r="X270" s="4"/>
      <c r="Y270" s="4"/>
      <c r="Z270" s="4"/>
    </row>
    <row r="271" spans="1:50" x14ac:dyDescent="0.25">
      <c r="A271" s="15"/>
      <c r="B271" s="18" t="s">
        <v>415</v>
      </c>
      <c r="C271" s="20" t="s">
        <v>283</v>
      </c>
      <c r="D271" s="21" t="s">
        <v>285</v>
      </c>
      <c r="E271" s="28" t="s">
        <v>320</v>
      </c>
      <c r="F271" s="23" t="s">
        <v>283</v>
      </c>
      <c r="G271" s="20" t="s">
        <v>283</v>
      </c>
      <c r="H271" s="21" t="s">
        <v>285</v>
      </c>
      <c r="I271" s="28" t="s">
        <v>320</v>
      </c>
      <c r="J271" s="23" t="s">
        <v>283</v>
      </c>
      <c r="K271" s="20" t="s">
        <v>283</v>
      </c>
      <c r="L271" s="21" t="s">
        <v>285</v>
      </c>
      <c r="M271" s="28" t="s">
        <v>320</v>
      </c>
      <c r="N271" s="23" t="s">
        <v>283</v>
      </c>
      <c r="O271" s="20" t="s">
        <v>283</v>
      </c>
      <c r="P271" s="21" t="s">
        <v>285</v>
      </c>
      <c r="Q271" s="22">
        <v>2168</v>
      </c>
      <c r="R271" s="23" t="s">
        <v>283</v>
      </c>
      <c r="S271" s="20" t="s">
        <v>283</v>
      </c>
      <c r="T271" s="21" t="s">
        <v>285</v>
      </c>
      <c r="U271" s="22">
        <v>1879</v>
      </c>
      <c r="V271" s="23" t="s">
        <v>283</v>
      </c>
      <c r="W271" s="20" t="s">
        <v>283</v>
      </c>
      <c r="X271" s="21" t="s">
        <v>285</v>
      </c>
      <c r="Y271" s="28" t="s">
        <v>320</v>
      </c>
      <c r="Z271" s="23" t="s">
        <v>283</v>
      </c>
    </row>
    <row r="272" spans="1:50" x14ac:dyDescent="0.25">
      <c r="A272" s="15"/>
      <c r="B272" s="24" t="s">
        <v>413</v>
      </c>
      <c r="C272" s="17" t="s">
        <v>283</v>
      </c>
      <c r="D272" s="25"/>
      <c r="E272" s="26">
        <v>1888</v>
      </c>
      <c r="F272" s="27" t="s">
        <v>283</v>
      </c>
      <c r="G272" s="17" t="s">
        <v>283</v>
      </c>
      <c r="H272" s="25"/>
      <c r="I272" s="26">
        <v>1815</v>
      </c>
      <c r="J272" s="27" t="s">
        <v>283</v>
      </c>
      <c r="K272" s="17" t="s">
        <v>283</v>
      </c>
      <c r="L272" s="25"/>
      <c r="M272" s="39" t="s">
        <v>320</v>
      </c>
      <c r="N272" s="27" t="s">
        <v>283</v>
      </c>
      <c r="O272" s="17" t="s">
        <v>283</v>
      </c>
      <c r="P272" s="25"/>
      <c r="Q272" s="26">
        <v>5748</v>
      </c>
      <c r="R272" s="27" t="s">
        <v>283</v>
      </c>
      <c r="S272" s="17" t="s">
        <v>283</v>
      </c>
      <c r="T272" s="25"/>
      <c r="U272" s="26">
        <v>3988</v>
      </c>
      <c r="V272" s="27" t="s">
        <v>283</v>
      </c>
      <c r="W272" s="17" t="s">
        <v>283</v>
      </c>
      <c r="X272" s="25"/>
      <c r="Y272" s="39" t="s">
        <v>320</v>
      </c>
      <c r="Z272" s="27" t="s">
        <v>283</v>
      </c>
    </row>
    <row r="273" spans="1:26" x14ac:dyDescent="0.25">
      <c r="A273" s="15"/>
      <c r="B273" s="18" t="s">
        <v>419</v>
      </c>
      <c r="C273" s="20" t="s">
        <v>283</v>
      </c>
      <c r="D273" s="21"/>
      <c r="E273" s="28" t="s">
        <v>320</v>
      </c>
      <c r="F273" s="23" t="s">
        <v>283</v>
      </c>
      <c r="G273" s="20" t="s">
        <v>283</v>
      </c>
      <c r="H273" s="21"/>
      <c r="I273" s="28" t="s">
        <v>320</v>
      </c>
      <c r="J273" s="23" t="s">
        <v>283</v>
      </c>
      <c r="K273" s="20" t="s">
        <v>283</v>
      </c>
      <c r="L273" s="21"/>
      <c r="M273" s="28" t="s">
        <v>320</v>
      </c>
      <c r="N273" s="23" t="s">
        <v>283</v>
      </c>
      <c r="O273" s="20" t="s">
        <v>283</v>
      </c>
      <c r="P273" s="21"/>
      <c r="Q273" s="28" t="s">
        <v>320</v>
      </c>
      <c r="R273" s="23" t="s">
        <v>283</v>
      </c>
      <c r="S273" s="20" t="s">
        <v>283</v>
      </c>
      <c r="T273" s="21"/>
      <c r="U273" s="28" t="s">
        <v>320</v>
      </c>
      <c r="V273" s="23" t="s">
        <v>283</v>
      </c>
      <c r="W273" s="20" t="s">
        <v>283</v>
      </c>
      <c r="X273" s="21"/>
      <c r="Y273" s="28" t="s">
        <v>320</v>
      </c>
      <c r="Z273" s="23" t="s">
        <v>283</v>
      </c>
    </row>
    <row r="274" spans="1:26" x14ac:dyDescent="0.25">
      <c r="A274" s="15"/>
      <c r="B274" s="24" t="s">
        <v>416</v>
      </c>
      <c r="C274" s="17" t="s">
        <v>283</v>
      </c>
      <c r="D274" s="25"/>
      <c r="E274" s="39" t="s">
        <v>320</v>
      </c>
      <c r="F274" s="27" t="s">
        <v>283</v>
      </c>
      <c r="G274" s="17" t="s">
        <v>283</v>
      </c>
      <c r="H274" s="25"/>
      <c r="I274" s="39" t="s">
        <v>320</v>
      </c>
      <c r="J274" s="27" t="s">
        <v>283</v>
      </c>
      <c r="K274" s="17" t="s">
        <v>283</v>
      </c>
      <c r="L274" s="25"/>
      <c r="M274" s="39" t="s">
        <v>320</v>
      </c>
      <c r="N274" s="27" t="s">
        <v>283</v>
      </c>
      <c r="O274" s="17" t="s">
        <v>283</v>
      </c>
      <c r="P274" s="25"/>
      <c r="Q274" s="39">
        <v>457</v>
      </c>
      <c r="R274" s="27" t="s">
        <v>283</v>
      </c>
      <c r="S274" s="17" t="s">
        <v>283</v>
      </c>
      <c r="T274" s="25"/>
      <c r="U274" s="39">
        <v>30</v>
      </c>
      <c r="V274" s="27" t="s">
        <v>283</v>
      </c>
      <c r="W274" s="17" t="s">
        <v>283</v>
      </c>
      <c r="X274" s="25"/>
      <c r="Y274" s="39" t="s">
        <v>320</v>
      </c>
      <c r="Z274" s="27" t="s">
        <v>283</v>
      </c>
    </row>
    <row r="275" spans="1:26" x14ac:dyDescent="0.25">
      <c r="A275" s="15"/>
      <c r="B275" s="18" t="s">
        <v>568</v>
      </c>
      <c r="C275" s="20" t="s">
        <v>283</v>
      </c>
      <c r="D275" s="21"/>
      <c r="E275" s="28" t="s">
        <v>320</v>
      </c>
      <c r="F275" s="23" t="s">
        <v>283</v>
      </c>
      <c r="G275" s="20" t="s">
        <v>283</v>
      </c>
      <c r="H275" s="21"/>
      <c r="I275" s="28" t="s">
        <v>320</v>
      </c>
      <c r="J275" s="23" t="s">
        <v>283</v>
      </c>
      <c r="K275" s="20" t="s">
        <v>283</v>
      </c>
      <c r="L275" s="21"/>
      <c r="M275" s="28" t="s">
        <v>320</v>
      </c>
      <c r="N275" s="23" t="s">
        <v>283</v>
      </c>
      <c r="O275" s="20" t="s">
        <v>283</v>
      </c>
      <c r="P275" s="21"/>
      <c r="Q275" s="28" t="s">
        <v>320</v>
      </c>
      <c r="R275" s="23" t="s">
        <v>283</v>
      </c>
      <c r="S275" s="20" t="s">
        <v>283</v>
      </c>
      <c r="T275" s="21"/>
      <c r="U275" s="28" t="s">
        <v>320</v>
      </c>
      <c r="V275" s="23" t="s">
        <v>283</v>
      </c>
      <c r="W275" s="20" t="s">
        <v>283</v>
      </c>
      <c r="X275" s="21"/>
      <c r="Y275" s="28" t="s">
        <v>320</v>
      </c>
      <c r="Z275" s="23" t="s">
        <v>283</v>
      </c>
    </row>
    <row r="276" spans="1:26" x14ac:dyDescent="0.25">
      <c r="A276" s="15"/>
      <c r="B276" s="24" t="s">
        <v>569</v>
      </c>
      <c r="C276" s="17" t="s">
        <v>283</v>
      </c>
      <c r="D276" s="25"/>
      <c r="E276" s="39" t="s">
        <v>320</v>
      </c>
      <c r="F276" s="27" t="s">
        <v>283</v>
      </c>
      <c r="G276" s="17" t="s">
        <v>283</v>
      </c>
      <c r="H276" s="25"/>
      <c r="I276" s="39" t="s">
        <v>320</v>
      </c>
      <c r="J276" s="27" t="s">
        <v>283</v>
      </c>
      <c r="K276" s="17" t="s">
        <v>283</v>
      </c>
      <c r="L276" s="25"/>
      <c r="M276" s="39" t="s">
        <v>320</v>
      </c>
      <c r="N276" s="27" t="s">
        <v>283</v>
      </c>
      <c r="O276" s="17" t="s">
        <v>283</v>
      </c>
      <c r="P276" s="25"/>
      <c r="Q276" s="39" t="s">
        <v>320</v>
      </c>
      <c r="R276" s="27" t="s">
        <v>283</v>
      </c>
      <c r="S276" s="17" t="s">
        <v>283</v>
      </c>
      <c r="T276" s="25"/>
      <c r="U276" s="39" t="s">
        <v>320</v>
      </c>
      <c r="V276" s="27" t="s">
        <v>283</v>
      </c>
      <c r="W276" s="17" t="s">
        <v>283</v>
      </c>
      <c r="X276" s="25"/>
      <c r="Y276" s="39" t="s">
        <v>320</v>
      </c>
      <c r="Z276" s="27" t="s">
        <v>283</v>
      </c>
    </row>
    <row r="277" spans="1:26" x14ac:dyDescent="0.25">
      <c r="A277" s="15"/>
      <c r="B277" s="51" t="s">
        <v>570</v>
      </c>
      <c r="C277" s="20" t="s">
        <v>283</v>
      </c>
      <c r="D277" s="19"/>
      <c r="E277" s="19"/>
      <c r="F277" s="19"/>
      <c r="G277" s="20" t="s">
        <v>283</v>
      </c>
      <c r="H277" s="19"/>
      <c r="I277" s="19"/>
      <c r="J277" s="19"/>
      <c r="K277" s="20" t="s">
        <v>283</v>
      </c>
      <c r="L277" s="19"/>
      <c r="M277" s="19"/>
      <c r="N277" s="19"/>
      <c r="O277" s="20" t="s">
        <v>283</v>
      </c>
      <c r="P277" s="19"/>
      <c r="Q277" s="19"/>
      <c r="R277" s="19"/>
      <c r="S277" s="20" t="s">
        <v>283</v>
      </c>
      <c r="T277" s="19"/>
      <c r="U277" s="19"/>
      <c r="V277" s="19"/>
      <c r="W277" s="20" t="s">
        <v>283</v>
      </c>
      <c r="X277" s="19"/>
      <c r="Y277" s="19"/>
      <c r="Z277" s="19"/>
    </row>
    <row r="278" spans="1:26" x14ac:dyDescent="0.25">
      <c r="A278" s="15"/>
      <c r="B278" s="24" t="s">
        <v>412</v>
      </c>
      <c r="C278" s="17" t="s">
        <v>283</v>
      </c>
      <c r="D278" s="25"/>
      <c r="E278" s="39" t="s">
        <v>320</v>
      </c>
      <c r="F278" s="27" t="s">
        <v>283</v>
      </c>
      <c r="G278" s="17" t="s">
        <v>283</v>
      </c>
      <c r="H278" s="25"/>
      <c r="I278" s="39" t="s">
        <v>320</v>
      </c>
      <c r="J278" s="27" t="s">
        <v>283</v>
      </c>
      <c r="K278" s="17" t="s">
        <v>283</v>
      </c>
      <c r="L278" s="25"/>
      <c r="M278" s="39" t="s">
        <v>320</v>
      </c>
      <c r="N278" s="27" t="s">
        <v>283</v>
      </c>
      <c r="O278" s="17" t="s">
        <v>283</v>
      </c>
      <c r="P278" s="25"/>
      <c r="Q278" s="26">
        <v>8681</v>
      </c>
      <c r="R278" s="27" t="s">
        <v>283</v>
      </c>
      <c r="S278" s="17" t="s">
        <v>283</v>
      </c>
      <c r="T278" s="25"/>
      <c r="U278" s="26">
        <v>8156</v>
      </c>
      <c r="V278" s="27" t="s">
        <v>283</v>
      </c>
      <c r="W278" s="17" t="s">
        <v>283</v>
      </c>
      <c r="X278" s="25"/>
      <c r="Y278" s="39" t="s">
        <v>320</v>
      </c>
      <c r="Z278" s="27" t="s">
        <v>283</v>
      </c>
    </row>
    <row r="279" spans="1:26" ht="25.5" x14ac:dyDescent="0.25">
      <c r="A279" s="15"/>
      <c r="B279" s="18" t="s">
        <v>414</v>
      </c>
      <c r="C279" s="20" t="s">
        <v>283</v>
      </c>
      <c r="D279" s="21"/>
      <c r="E279" s="28" t="s">
        <v>320</v>
      </c>
      <c r="F279" s="23" t="s">
        <v>283</v>
      </c>
      <c r="G279" s="20" t="s">
        <v>283</v>
      </c>
      <c r="H279" s="21"/>
      <c r="I279" s="28" t="s">
        <v>320</v>
      </c>
      <c r="J279" s="23" t="s">
        <v>283</v>
      </c>
      <c r="K279" s="20" t="s">
        <v>283</v>
      </c>
      <c r="L279" s="21"/>
      <c r="M279" s="28" t="s">
        <v>320</v>
      </c>
      <c r="N279" s="23" t="s">
        <v>283</v>
      </c>
      <c r="O279" s="20" t="s">
        <v>283</v>
      </c>
      <c r="P279" s="21"/>
      <c r="Q279" s="28">
        <v>3</v>
      </c>
      <c r="R279" s="23" t="s">
        <v>283</v>
      </c>
      <c r="S279" s="20" t="s">
        <v>283</v>
      </c>
      <c r="T279" s="21"/>
      <c r="U279" s="28">
        <v>3</v>
      </c>
      <c r="V279" s="23" t="s">
        <v>283</v>
      </c>
      <c r="W279" s="20" t="s">
        <v>283</v>
      </c>
      <c r="X279" s="21"/>
      <c r="Y279" s="28" t="s">
        <v>320</v>
      </c>
      <c r="Z279" s="23" t="s">
        <v>283</v>
      </c>
    </row>
    <row r="280" spans="1:26" x14ac:dyDescent="0.25">
      <c r="A280" s="15"/>
      <c r="B280" s="50" t="s">
        <v>706</v>
      </c>
      <c r="C280" s="17" t="s">
        <v>283</v>
      </c>
      <c r="D280" s="4"/>
      <c r="E280" s="4"/>
      <c r="F280" s="4"/>
      <c r="G280" s="17" t="s">
        <v>283</v>
      </c>
      <c r="H280" s="4"/>
      <c r="I280" s="4"/>
      <c r="J280" s="4"/>
      <c r="K280" s="17" t="s">
        <v>283</v>
      </c>
      <c r="L280" s="4"/>
      <c r="M280" s="4"/>
      <c r="N280" s="4"/>
      <c r="O280" s="17" t="s">
        <v>283</v>
      </c>
      <c r="P280" s="4"/>
      <c r="Q280" s="4"/>
      <c r="R280" s="4"/>
      <c r="S280" s="17" t="s">
        <v>283</v>
      </c>
      <c r="T280" s="4"/>
      <c r="U280" s="4"/>
      <c r="V280" s="4"/>
      <c r="W280" s="17" t="s">
        <v>283</v>
      </c>
      <c r="X280" s="4"/>
      <c r="Y280" s="4"/>
      <c r="Z280" s="4"/>
    </row>
    <row r="281" spans="1:26" x14ac:dyDescent="0.25">
      <c r="A281" s="15"/>
      <c r="B281" s="51" t="s">
        <v>567</v>
      </c>
      <c r="C281" s="20" t="s">
        <v>283</v>
      </c>
      <c r="D281" s="19"/>
      <c r="E281" s="19"/>
      <c r="F281" s="19"/>
      <c r="G281" s="20" t="s">
        <v>283</v>
      </c>
      <c r="H281" s="19"/>
      <c r="I281" s="19"/>
      <c r="J281" s="19"/>
      <c r="K281" s="20" t="s">
        <v>283</v>
      </c>
      <c r="L281" s="19"/>
      <c r="M281" s="19"/>
      <c r="N281" s="19"/>
      <c r="O281" s="20" t="s">
        <v>283</v>
      </c>
      <c r="P281" s="19"/>
      <c r="Q281" s="19"/>
      <c r="R281" s="19"/>
      <c r="S281" s="20" t="s">
        <v>283</v>
      </c>
      <c r="T281" s="19"/>
      <c r="U281" s="19"/>
      <c r="V281" s="19"/>
      <c r="W281" s="20" t="s">
        <v>283</v>
      </c>
      <c r="X281" s="19"/>
      <c r="Y281" s="19"/>
      <c r="Z281" s="19"/>
    </row>
    <row r="282" spans="1:26" x14ac:dyDescent="0.25">
      <c r="A282" s="15"/>
      <c r="B282" s="24" t="s">
        <v>415</v>
      </c>
      <c r="C282" s="17" t="s">
        <v>283</v>
      </c>
      <c r="D282" s="25"/>
      <c r="E282" s="39">
        <v>95</v>
      </c>
      <c r="F282" s="27" t="s">
        <v>283</v>
      </c>
      <c r="G282" s="17" t="s">
        <v>283</v>
      </c>
      <c r="H282" s="25"/>
      <c r="I282" s="39">
        <v>70</v>
      </c>
      <c r="J282" s="27" t="s">
        <v>283</v>
      </c>
      <c r="K282" s="17" t="s">
        <v>283</v>
      </c>
      <c r="L282" s="25"/>
      <c r="M282" s="39">
        <v>2</v>
      </c>
      <c r="N282" s="27" t="s">
        <v>283</v>
      </c>
      <c r="O282" s="17" t="s">
        <v>283</v>
      </c>
      <c r="P282" s="25"/>
      <c r="Q282" s="39" t="s">
        <v>320</v>
      </c>
      <c r="R282" s="27" t="s">
        <v>283</v>
      </c>
      <c r="S282" s="17" t="s">
        <v>283</v>
      </c>
      <c r="T282" s="25"/>
      <c r="U282" s="39" t="s">
        <v>320</v>
      </c>
      <c r="V282" s="27" t="s">
        <v>283</v>
      </c>
      <c r="W282" s="17" t="s">
        <v>283</v>
      </c>
      <c r="X282" s="25"/>
      <c r="Y282" s="39" t="s">
        <v>320</v>
      </c>
      <c r="Z282" s="27" t="s">
        <v>283</v>
      </c>
    </row>
    <row r="283" spans="1:26" x14ac:dyDescent="0.25">
      <c r="A283" s="15"/>
      <c r="B283" s="18" t="s">
        <v>413</v>
      </c>
      <c r="C283" s="20" t="s">
        <v>283</v>
      </c>
      <c r="D283" s="21"/>
      <c r="E283" s="22">
        <v>5309</v>
      </c>
      <c r="F283" s="23" t="s">
        <v>283</v>
      </c>
      <c r="G283" s="20" t="s">
        <v>283</v>
      </c>
      <c r="H283" s="21"/>
      <c r="I283" s="22">
        <v>4081</v>
      </c>
      <c r="J283" s="23" t="s">
        <v>283</v>
      </c>
      <c r="K283" s="20" t="s">
        <v>283</v>
      </c>
      <c r="L283" s="21"/>
      <c r="M283" s="28">
        <v>276</v>
      </c>
      <c r="N283" s="23" t="s">
        <v>283</v>
      </c>
      <c r="O283" s="20" t="s">
        <v>283</v>
      </c>
      <c r="P283" s="21"/>
      <c r="Q283" s="28" t="s">
        <v>320</v>
      </c>
      <c r="R283" s="23" t="s">
        <v>283</v>
      </c>
      <c r="S283" s="20" t="s">
        <v>283</v>
      </c>
      <c r="T283" s="21"/>
      <c r="U283" s="28" t="s">
        <v>320</v>
      </c>
      <c r="V283" s="23" t="s">
        <v>283</v>
      </c>
      <c r="W283" s="20" t="s">
        <v>283</v>
      </c>
      <c r="X283" s="21"/>
      <c r="Y283" s="28" t="s">
        <v>320</v>
      </c>
      <c r="Z283" s="23" t="s">
        <v>283</v>
      </c>
    </row>
    <row r="284" spans="1:26" x14ac:dyDescent="0.25">
      <c r="A284" s="15"/>
      <c r="B284" s="24" t="s">
        <v>419</v>
      </c>
      <c r="C284" s="17" t="s">
        <v>283</v>
      </c>
      <c r="D284" s="25"/>
      <c r="E284" s="39" t="s">
        <v>320</v>
      </c>
      <c r="F284" s="27" t="s">
        <v>283</v>
      </c>
      <c r="G284" s="17" t="s">
        <v>283</v>
      </c>
      <c r="H284" s="25"/>
      <c r="I284" s="39" t="s">
        <v>320</v>
      </c>
      <c r="J284" s="27" t="s">
        <v>283</v>
      </c>
      <c r="K284" s="17" t="s">
        <v>283</v>
      </c>
      <c r="L284" s="25"/>
      <c r="M284" s="39" t="s">
        <v>320</v>
      </c>
      <c r="N284" s="27" t="s">
        <v>283</v>
      </c>
      <c r="O284" s="17" t="s">
        <v>283</v>
      </c>
      <c r="P284" s="25"/>
      <c r="Q284" s="26">
        <v>5441</v>
      </c>
      <c r="R284" s="27" t="s">
        <v>283</v>
      </c>
      <c r="S284" s="17" t="s">
        <v>283</v>
      </c>
      <c r="T284" s="25"/>
      <c r="U284" s="26">
        <v>5442</v>
      </c>
      <c r="V284" s="27" t="s">
        <v>283</v>
      </c>
      <c r="W284" s="17" t="s">
        <v>283</v>
      </c>
      <c r="X284" s="25"/>
      <c r="Y284" s="39">
        <v>590</v>
      </c>
      <c r="Z284" s="27" t="s">
        <v>283</v>
      </c>
    </row>
    <row r="285" spans="1:26" x14ac:dyDescent="0.25">
      <c r="A285" s="15"/>
      <c r="B285" s="18" t="s">
        <v>416</v>
      </c>
      <c r="C285" s="20" t="s">
        <v>283</v>
      </c>
      <c r="D285" s="21"/>
      <c r="E285" s="28">
        <v>12</v>
      </c>
      <c r="F285" s="23" t="s">
        <v>283</v>
      </c>
      <c r="G285" s="20" t="s">
        <v>283</v>
      </c>
      <c r="H285" s="21"/>
      <c r="I285" s="28">
        <v>11</v>
      </c>
      <c r="J285" s="23" t="s">
        <v>283</v>
      </c>
      <c r="K285" s="20" t="s">
        <v>283</v>
      </c>
      <c r="L285" s="21"/>
      <c r="M285" s="28" t="s">
        <v>320</v>
      </c>
      <c r="N285" s="23" t="s">
        <v>283</v>
      </c>
      <c r="O285" s="20" t="s">
        <v>283</v>
      </c>
      <c r="P285" s="21"/>
      <c r="Q285" s="28">
        <v>439</v>
      </c>
      <c r="R285" s="23" t="s">
        <v>283</v>
      </c>
      <c r="S285" s="20" t="s">
        <v>283</v>
      </c>
      <c r="T285" s="21"/>
      <c r="U285" s="28">
        <v>408</v>
      </c>
      <c r="V285" s="23" t="s">
        <v>283</v>
      </c>
      <c r="W285" s="20" t="s">
        <v>283</v>
      </c>
      <c r="X285" s="21"/>
      <c r="Y285" s="28">
        <v>53</v>
      </c>
      <c r="Z285" s="23" t="s">
        <v>283</v>
      </c>
    </row>
    <row r="286" spans="1:26" x14ac:dyDescent="0.25">
      <c r="A286" s="15"/>
      <c r="B286" s="24" t="s">
        <v>568</v>
      </c>
      <c r="C286" s="17" t="s">
        <v>283</v>
      </c>
      <c r="D286" s="25"/>
      <c r="E286" s="39" t="s">
        <v>320</v>
      </c>
      <c r="F286" s="27" t="s">
        <v>283</v>
      </c>
      <c r="G286" s="17" t="s">
        <v>283</v>
      </c>
      <c r="H286" s="25"/>
      <c r="I286" s="39" t="s">
        <v>320</v>
      </c>
      <c r="J286" s="27" t="s">
        <v>283</v>
      </c>
      <c r="K286" s="17" t="s">
        <v>283</v>
      </c>
      <c r="L286" s="25"/>
      <c r="M286" s="39" t="s">
        <v>320</v>
      </c>
      <c r="N286" s="27" t="s">
        <v>283</v>
      </c>
      <c r="O286" s="17" t="s">
        <v>283</v>
      </c>
      <c r="P286" s="25"/>
      <c r="Q286" s="39" t="s">
        <v>320</v>
      </c>
      <c r="R286" s="27" t="s">
        <v>283</v>
      </c>
      <c r="S286" s="17" t="s">
        <v>283</v>
      </c>
      <c r="T286" s="25"/>
      <c r="U286" s="39" t="s">
        <v>320</v>
      </c>
      <c r="V286" s="27" t="s">
        <v>283</v>
      </c>
      <c r="W286" s="17" t="s">
        <v>283</v>
      </c>
      <c r="X286" s="25"/>
      <c r="Y286" s="39" t="s">
        <v>320</v>
      </c>
      <c r="Z286" s="27" t="s">
        <v>283</v>
      </c>
    </row>
    <row r="287" spans="1:26" x14ac:dyDescent="0.25">
      <c r="A287" s="15"/>
      <c r="B287" s="18" t="s">
        <v>569</v>
      </c>
      <c r="C287" s="20" t="s">
        <v>283</v>
      </c>
      <c r="D287" s="21"/>
      <c r="E287" s="28" t="s">
        <v>320</v>
      </c>
      <c r="F287" s="23" t="s">
        <v>283</v>
      </c>
      <c r="G287" s="20" t="s">
        <v>283</v>
      </c>
      <c r="H287" s="21"/>
      <c r="I287" s="28" t="s">
        <v>320</v>
      </c>
      <c r="J287" s="23" t="s">
        <v>283</v>
      </c>
      <c r="K287" s="20" t="s">
        <v>283</v>
      </c>
      <c r="L287" s="21"/>
      <c r="M287" s="28" t="s">
        <v>320</v>
      </c>
      <c r="N287" s="23" t="s">
        <v>283</v>
      </c>
      <c r="O287" s="20" t="s">
        <v>283</v>
      </c>
      <c r="P287" s="21"/>
      <c r="Q287" s="28" t="s">
        <v>320</v>
      </c>
      <c r="R287" s="23" t="s">
        <v>283</v>
      </c>
      <c r="S287" s="20" t="s">
        <v>283</v>
      </c>
      <c r="T287" s="21"/>
      <c r="U287" s="28" t="s">
        <v>320</v>
      </c>
      <c r="V287" s="23" t="s">
        <v>283</v>
      </c>
      <c r="W287" s="20" t="s">
        <v>283</v>
      </c>
      <c r="X287" s="21"/>
      <c r="Y287" s="28" t="s">
        <v>320</v>
      </c>
      <c r="Z287" s="23" t="s">
        <v>283</v>
      </c>
    </row>
    <row r="288" spans="1:26" x14ac:dyDescent="0.25">
      <c r="A288" s="15"/>
      <c r="B288" s="50" t="s">
        <v>570</v>
      </c>
      <c r="C288" s="17" t="s">
        <v>283</v>
      </c>
      <c r="D288" s="4"/>
      <c r="E288" s="4"/>
      <c r="F288" s="4"/>
      <c r="G288" s="17" t="s">
        <v>283</v>
      </c>
      <c r="H288" s="4"/>
      <c r="I288" s="4"/>
      <c r="J288" s="4"/>
      <c r="K288" s="17" t="s">
        <v>283</v>
      </c>
      <c r="L288" s="4"/>
      <c r="M288" s="4"/>
      <c r="N288" s="4"/>
      <c r="O288" s="17" t="s">
        <v>283</v>
      </c>
      <c r="P288" s="4"/>
      <c r="Q288" s="4"/>
      <c r="R288" s="4"/>
      <c r="S288" s="17" t="s">
        <v>283</v>
      </c>
      <c r="T288" s="4"/>
      <c r="U288" s="4"/>
      <c r="V288" s="4"/>
      <c r="W288" s="17" t="s">
        <v>283</v>
      </c>
      <c r="X288" s="4"/>
      <c r="Y288" s="4"/>
      <c r="Z288" s="4"/>
    </row>
    <row r="289" spans="1:50" x14ac:dyDescent="0.25">
      <c r="A289" s="15"/>
      <c r="B289" s="18" t="s">
        <v>412</v>
      </c>
      <c r="C289" s="20" t="s">
        <v>283</v>
      </c>
      <c r="D289" s="21"/>
      <c r="E289" s="22">
        <v>13684</v>
      </c>
      <c r="F289" s="23" t="s">
        <v>283</v>
      </c>
      <c r="G289" s="20" t="s">
        <v>283</v>
      </c>
      <c r="H289" s="21"/>
      <c r="I289" s="22">
        <v>13202</v>
      </c>
      <c r="J289" s="23" t="s">
        <v>283</v>
      </c>
      <c r="K289" s="20" t="s">
        <v>283</v>
      </c>
      <c r="L289" s="21"/>
      <c r="M289" s="22">
        <v>1089</v>
      </c>
      <c r="N289" s="23" t="s">
        <v>283</v>
      </c>
      <c r="O289" s="20" t="s">
        <v>283</v>
      </c>
      <c r="P289" s="21"/>
      <c r="Q289" s="22">
        <v>13567</v>
      </c>
      <c r="R289" s="23" t="s">
        <v>283</v>
      </c>
      <c r="S289" s="20" t="s">
        <v>283</v>
      </c>
      <c r="T289" s="21"/>
      <c r="U289" s="22">
        <v>13622</v>
      </c>
      <c r="V289" s="23" t="s">
        <v>283</v>
      </c>
      <c r="W289" s="20" t="s">
        <v>283</v>
      </c>
      <c r="X289" s="21"/>
      <c r="Y289" s="28">
        <v>597</v>
      </c>
      <c r="Z289" s="23" t="s">
        <v>283</v>
      </c>
    </row>
    <row r="290" spans="1:50" ht="26.25" thickBot="1" x14ac:dyDescent="0.3">
      <c r="A290" s="15"/>
      <c r="B290" s="24" t="s">
        <v>414</v>
      </c>
      <c r="C290" s="17" t="s">
        <v>283</v>
      </c>
      <c r="D290" s="25"/>
      <c r="E290" s="26">
        <v>1050</v>
      </c>
      <c r="F290" s="27" t="s">
        <v>283</v>
      </c>
      <c r="G290" s="17" t="s">
        <v>283</v>
      </c>
      <c r="H290" s="25"/>
      <c r="I290" s="26">
        <v>1055</v>
      </c>
      <c r="J290" s="27" t="s">
        <v>283</v>
      </c>
      <c r="K290" s="17" t="s">
        <v>283</v>
      </c>
      <c r="L290" s="25"/>
      <c r="M290" s="39">
        <v>32</v>
      </c>
      <c r="N290" s="27" t="s">
        <v>283</v>
      </c>
      <c r="O290" s="17" t="s">
        <v>283</v>
      </c>
      <c r="P290" s="25"/>
      <c r="Q290" s="39" t="s">
        <v>320</v>
      </c>
      <c r="R290" s="27" t="s">
        <v>283</v>
      </c>
      <c r="S290" s="17" t="s">
        <v>283</v>
      </c>
      <c r="T290" s="25"/>
      <c r="U290" s="39" t="s">
        <v>320</v>
      </c>
      <c r="V290" s="27" t="s">
        <v>283</v>
      </c>
      <c r="W290" s="17" t="s">
        <v>283</v>
      </c>
      <c r="X290" s="25"/>
      <c r="Y290" s="39" t="s">
        <v>320</v>
      </c>
      <c r="Z290" s="27" t="s">
        <v>283</v>
      </c>
    </row>
    <row r="291" spans="1:50" x14ac:dyDescent="0.25">
      <c r="A291" s="15"/>
      <c r="B291" s="14"/>
      <c r="C291" s="14" t="s">
        <v>283</v>
      </c>
      <c r="D291" s="29"/>
      <c r="E291" s="29"/>
      <c r="F291" s="14"/>
      <c r="G291" s="14" t="s">
        <v>283</v>
      </c>
      <c r="H291" s="29"/>
      <c r="I291" s="29"/>
      <c r="J291" s="14"/>
      <c r="K291" s="14" t="s">
        <v>283</v>
      </c>
      <c r="L291" s="29"/>
      <c r="M291" s="29"/>
      <c r="N291" s="14"/>
      <c r="O291" s="14" t="s">
        <v>283</v>
      </c>
      <c r="P291" s="29"/>
      <c r="Q291" s="29"/>
      <c r="R291" s="14"/>
      <c r="S291" s="14" t="s">
        <v>283</v>
      </c>
      <c r="T291" s="29"/>
      <c r="U291" s="29"/>
      <c r="V291" s="14"/>
      <c r="W291" s="14" t="s">
        <v>283</v>
      </c>
      <c r="X291" s="29"/>
      <c r="Y291" s="29"/>
      <c r="Z291" s="14"/>
    </row>
    <row r="292" spans="1:50" ht="15.75" thickBot="1" x14ac:dyDescent="0.3">
      <c r="A292" s="15"/>
      <c r="B292" s="49" t="s">
        <v>153</v>
      </c>
      <c r="C292" s="20" t="s">
        <v>283</v>
      </c>
      <c r="D292" s="21" t="s">
        <v>285</v>
      </c>
      <c r="E292" s="22">
        <v>22038</v>
      </c>
      <c r="F292" s="23" t="s">
        <v>283</v>
      </c>
      <c r="G292" s="20" t="s">
        <v>283</v>
      </c>
      <c r="H292" s="21" t="s">
        <v>285</v>
      </c>
      <c r="I292" s="22">
        <v>20234</v>
      </c>
      <c r="J292" s="23" t="s">
        <v>283</v>
      </c>
      <c r="K292" s="20" t="s">
        <v>283</v>
      </c>
      <c r="L292" s="21" t="s">
        <v>285</v>
      </c>
      <c r="M292" s="22">
        <v>1399</v>
      </c>
      <c r="N292" s="23" t="s">
        <v>283</v>
      </c>
      <c r="O292" s="20" t="s">
        <v>283</v>
      </c>
      <c r="P292" s="21" t="s">
        <v>285</v>
      </c>
      <c r="Q292" s="22">
        <v>36504</v>
      </c>
      <c r="R292" s="23" t="s">
        <v>283</v>
      </c>
      <c r="S292" s="20" t="s">
        <v>283</v>
      </c>
      <c r="T292" s="21" t="s">
        <v>285</v>
      </c>
      <c r="U292" s="22">
        <v>33528</v>
      </c>
      <c r="V292" s="23" t="s">
        <v>283</v>
      </c>
      <c r="W292" s="20" t="s">
        <v>283</v>
      </c>
      <c r="X292" s="21" t="s">
        <v>285</v>
      </c>
      <c r="Y292" s="22">
        <v>1240</v>
      </c>
      <c r="Z292" s="23" t="s">
        <v>283</v>
      </c>
    </row>
    <row r="293" spans="1:50" ht="15.75" thickTop="1" x14ac:dyDescent="0.25">
      <c r="A293" s="15"/>
      <c r="B293" s="14"/>
      <c r="C293" s="14" t="s">
        <v>283</v>
      </c>
      <c r="D293" s="44"/>
      <c r="E293" s="44"/>
      <c r="F293" s="14"/>
      <c r="G293" s="14" t="s">
        <v>283</v>
      </c>
      <c r="H293" s="44"/>
      <c r="I293" s="44"/>
      <c r="J293" s="14"/>
      <c r="K293" s="14" t="s">
        <v>283</v>
      </c>
      <c r="L293" s="44"/>
      <c r="M293" s="44"/>
      <c r="N293" s="14"/>
      <c r="O293" s="14" t="s">
        <v>283</v>
      </c>
      <c r="P293" s="44"/>
      <c r="Q293" s="44"/>
      <c r="R293" s="14"/>
      <c r="S293" s="14" t="s">
        <v>283</v>
      </c>
      <c r="T293" s="44"/>
      <c r="U293" s="44"/>
      <c r="V293" s="14"/>
      <c r="W293" s="14" t="s">
        <v>283</v>
      </c>
      <c r="X293" s="44"/>
      <c r="Y293" s="44"/>
      <c r="Z293" s="14"/>
    </row>
    <row r="294" spans="1:50" x14ac:dyDescent="0.25">
      <c r="A294" s="15"/>
      <c r="B294" s="46"/>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c r="AA294" s="46"/>
      <c r="AB294" s="46"/>
      <c r="AC294" s="46"/>
      <c r="AD294" s="46"/>
      <c r="AE294" s="46"/>
      <c r="AF294" s="46"/>
      <c r="AG294" s="46"/>
      <c r="AH294" s="46"/>
      <c r="AI294" s="46"/>
      <c r="AJ294" s="46"/>
      <c r="AK294" s="46"/>
      <c r="AL294" s="46"/>
      <c r="AM294" s="46"/>
      <c r="AN294" s="46"/>
      <c r="AO294" s="46"/>
      <c r="AP294" s="46"/>
      <c r="AQ294" s="46"/>
      <c r="AR294" s="46"/>
      <c r="AS294" s="46"/>
      <c r="AT294" s="46"/>
      <c r="AU294" s="46"/>
      <c r="AV294" s="46"/>
      <c r="AW294" s="46"/>
      <c r="AX294" s="46"/>
    </row>
    <row r="295" spans="1:50" x14ac:dyDescent="0.25">
      <c r="A295" s="15"/>
      <c r="B295" s="58"/>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c r="AA295" s="58"/>
      <c r="AB295" s="58"/>
      <c r="AC295" s="58"/>
      <c r="AD295" s="58"/>
      <c r="AE295" s="58"/>
      <c r="AF295" s="58"/>
      <c r="AG295" s="58"/>
      <c r="AH295" s="58"/>
      <c r="AI295" s="58"/>
      <c r="AJ295" s="58"/>
      <c r="AK295" s="58"/>
      <c r="AL295" s="58"/>
      <c r="AM295" s="58"/>
      <c r="AN295" s="58"/>
      <c r="AO295" s="58"/>
      <c r="AP295" s="58"/>
      <c r="AQ295" s="58"/>
      <c r="AR295" s="58"/>
      <c r="AS295" s="58"/>
      <c r="AT295" s="58"/>
      <c r="AU295" s="58"/>
      <c r="AV295" s="58"/>
      <c r="AW295" s="58"/>
      <c r="AX295" s="58"/>
    </row>
    <row r="296" spans="1:50" x14ac:dyDescent="0.25">
      <c r="A296" s="15"/>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c r="AC296" s="46"/>
      <c r="AD296" s="46"/>
      <c r="AE296" s="46"/>
      <c r="AF296" s="46"/>
      <c r="AG296" s="46"/>
      <c r="AH296" s="46"/>
      <c r="AI296" s="46"/>
      <c r="AJ296" s="46"/>
      <c r="AK296" s="46"/>
      <c r="AL296" s="46"/>
      <c r="AM296" s="46"/>
      <c r="AN296" s="46"/>
      <c r="AO296" s="46"/>
      <c r="AP296" s="46"/>
      <c r="AQ296" s="46"/>
      <c r="AR296" s="46"/>
      <c r="AS296" s="46"/>
      <c r="AT296" s="46"/>
      <c r="AU296" s="46"/>
      <c r="AV296" s="46"/>
      <c r="AW296" s="46"/>
      <c r="AX296" s="46"/>
    </row>
    <row r="297" spans="1:50" x14ac:dyDescent="0.25">
      <c r="A297" s="15"/>
      <c r="B297" s="58" t="s">
        <v>707</v>
      </c>
      <c r="C297" s="58"/>
      <c r="D297" s="58"/>
      <c r="E297" s="58"/>
      <c r="F297" s="58"/>
      <c r="G297" s="58"/>
      <c r="H297" s="58"/>
      <c r="I297" s="58"/>
      <c r="J297" s="58"/>
      <c r="K297" s="58"/>
      <c r="L297" s="58"/>
      <c r="M297" s="58"/>
      <c r="N297" s="58"/>
      <c r="O297" s="58"/>
      <c r="P297" s="58"/>
      <c r="Q297" s="58"/>
      <c r="R297" s="58"/>
      <c r="S297" s="58"/>
      <c r="T297" s="58"/>
      <c r="U297" s="58"/>
      <c r="V297" s="58"/>
      <c r="W297" s="58"/>
      <c r="X297" s="58"/>
      <c r="Y297" s="58"/>
      <c r="Z297" s="58"/>
      <c r="AA297" s="58"/>
      <c r="AB297" s="58"/>
      <c r="AC297" s="58"/>
      <c r="AD297" s="58"/>
      <c r="AE297" s="58"/>
      <c r="AF297" s="58"/>
      <c r="AG297" s="58"/>
      <c r="AH297" s="58"/>
      <c r="AI297" s="58"/>
      <c r="AJ297" s="58"/>
      <c r="AK297" s="58"/>
      <c r="AL297" s="58"/>
      <c r="AM297" s="58"/>
      <c r="AN297" s="58"/>
      <c r="AO297" s="58"/>
      <c r="AP297" s="58"/>
      <c r="AQ297" s="58"/>
      <c r="AR297" s="58"/>
      <c r="AS297" s="58"/>
      <c r="AT297" s="58"/>
      <c r="AU297" s="58"/>
      <c r="AV297" s="58"/>
      <c r="AW297" s="58"/>
      <c r="AX297" s="58"/>
    </row>
    <row r="298" spans="1:50" x14ac:dyDescent="0.25">
      <c r="A298" s="15"/>
      <c r="B298" s="46"/>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c r="AF298" s="46"/>
      <c r="AG298" s="46"/>
      <c r="AH298" s="46"/>
      <c r="AI298" s="46"/>
      <c r="AJ298" s="46"/>
      <c r="AK298" s="46"/>
      <c r="AL298" s="46"/>
      <c r="AM298" s="46"/>
      <c r="AN298" s="46"/>
      <c r="AO298" s="46"/>
      <c r="AP298" s="46"/>
      <c r="AQ298" s="46"/>
      <c r="AR298" s="46"/>
      <c r="AS298" s="46"/>
      <c r="AT298" s="46"/>
      <c r="AU298" s="46"/>
      <c r="AV298" s="46"/>
      <c r="AW298" s="46"/>
      <c r="AX298" s="46"/>
    </row>
    <row r="299" spans="1:50" x14ac:dyDescent="0.25">
      <c r="A299" s="15"/>
      <c r="B299" s="58"/>
      <c r="C299" s="58"/>
      <c r="D299" s="58"/>
      <c r="E299" s="58"/>
      <c r="F299" s="58"/>
      <c r="G299" s="58"/>
      <c r="H299" s="58"/>
      <c r="I299" s="58"/>
      <c r="J299" s="58"/>
      <c r="K299" s="58"/>
      <c r="L299" s="58"/>
      <c r="M299" s="58"/>
      <c r="N299" s="58"/>
      <c r="O299" s="58"/>
      <c r="P299" s="58"/>
      <c r="Q299" s="58"/>
      <c r="R299" s="58"/>
      <c r="S299" s="58"/>
      <c r="T299" s="58"/>
      <c r="U299" s="58"/>
      <c r="V299" s="58"/>
      <c r="W299" s="58"/>
      <c r="X299" s="58"/>
      <c r="Y299" s="58"/>
      <c r="Z299" s="58"/>
      <c r="AA299" s="58"/>
      <c r="AB299" s="58"/>
      <c r="AC299" s="58"/>
      <c r="AD299" s="58"/>
      <c r="AE299" s="58"/>
      <c r="AF299" s="58"/>
      <c r="AG299" s="58"/>
      <c r="AH299" s="58"/>
      <c r="AI299" s="58"/>
      <c r="AJ299" s="58"/>
      <c r="AK299" s="58"/>
      <c r="AL299" s="58"/>
      <c r="AM299" s="58"/>
      <c r="AN299" s="58"/>
      <c r="AO299" s="58"/>
      <c r="AP299" s="58"/>
      <c r="AQ299" s="58"/>
      <c r="AR299" s="58"/>
      <c r="AS299" s="58"/>
      <c r="AT299" s="58"/>
      <c r="AU299" s="58"/>
      <c r="AV299" s="58"/>
      <c r="AW299" s="58"/>
      <c r="AX299" s="58"/>
    </row>
    <row r="300" spans="1:50" x14ac:dyDescent="0.25">
      <c r="A300" s="15"/>
      <c r="B300" s="4"/>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50" ht="15.75" thickBot="1" x14ac:dyDescent="0.3">
      <c r="A301" s="15"/>
      <c r="B301" s="17"/>
      <c r="C301" s="17" t="s">
        <v>283</v>
      </c>
      <c r="D301" s="53" t="s">
        <v>640</v>
      </c>
      <c r="E301" s="53"/>
      <c r="F301" s="53"/>
      <c r="G301" s="53"/>
      <c r="H301" s="53"/>
      <c r="I301" s="53"/>
      <c r="J301" s="53"/>
      <c r="K301" s="53"/>
      <c r="L301" s="53"/>
      <c r="M301" s="53"/>
      <c r="N301" s="17"/>
      <c r="O301" s="17" t="s">
        <v>283</v>
      </c>
      <c r="P301" s="53" t="s">
        <v>708</v>
      </c>
      <c r="Q301" s="53"/>
      <c r="R301" s="53"/>
      <c r="S301" s="53"/>
      <c r="T301" s="53"/>
      <c r="U301" s="53"/>
      <c r="V301" s="53"/>
      <c r="W301" s="53"/>
      <c r="X301" s="53"/>
      <c r="Y301" s="53"/>
      <c r="Z301" s="17"/>
    </row>
    <row r="302" spans="1:50" x14ac:dyDescent="0.25">
      <c r="A302" s="15"/>
      <c r="B302" s="45"/>
      <c r="C302" s="45" t="s">
        <v>283</v>
      </c>
      <c r="D302" s="63" t="s">
        <v>709</v>
      </c>
      <c r="E302" s="63"/>
      <c r="F302" s="64"/>
      <c r="G302" s="64" t="s">
        <v>283</v>
      </c>
      <c r="H302" s="63" t="s">
        <v>710</v>
      </c>
      <c r="I302" s="63"/>
      <c r="J302" s="64"/>
      <c r="K302" s="64" t="s">
        <v>283</v>
      </c>
      <c r="L302" s="63" t="s">
        <v>713</v>
      </c>
      <c r="M302" s="63"/>
      <c r="N302" s="45"/>
      <c r="O302" s="45" t="s">
        <v>283</v>
      </c>
      <c r="P302" s="63" t="s">
        <v>709</v>
      </c>
      <c r="Q302" s="63"/>
      <c r="R302" s="64"/>
      <c r="S302" s="64" t="s">
        <v>283</v>
      </c>
      <c r="T302" s="63" t="s">
        <v>710</v>
      </c>
      <c r="U302" s="63"/>
      <c r="V302" s="64"/>
      <c r="W302" s="64" t="s">
        <v>283</v>
      </c>
      <c r="X302" s="63" t="s">
        <v>713</v>
      </c>
      <c r="Y302" s="63"/>
      <c r="Z302" s="45"/>
    </row>
    <row r="303" spans="1:50" x14ac:dyDescent="0.25">
      <c r="A303" s="15"/>
      <c r="B303" s="45"/>
      <c r="C303" s="45"/>
      <c r="D303" s="52" t="s">
        <v>700</v>
      </c>
      <c r="E303" s="52"/>
      <c r="F303" s="45"/>
      <c r="G303" s="45"/>
      <c r="H303" s="52" t="s">
        <v>711</v>
      </c>
      <c r="I303" s="52"/>
      <c r="J303" s="45"/>
      <c r="K303" s="45"/>
      <c r="L303" s="52" t="s">
        <v>710</v>
      </c>
      <c r="M303" s="52"/>
      <c r="N303" s="45"/>
      <c r="O303" s="45"/>
      <c r="P303" s="52" t="s">
        <v>700</v>
      </c>
      <c r="Q303" s="52"/>
      <c r="R303" s="45"/>
      <c r="S303" s="45"/>
      <c r="T303" s="52" t="s">
        <v>711</v>
      </c>
      <c r="U303" s="52"/>
      <c r="V303" s="45"/>
      <c r="W303" s="45"/>
      <c r="X303" s="52" t="s">
        <v>710</v>
      </c>
      <c r="Y303" s="52"/>
      <c r="Z303" s="45"/>
    </row>
    <row r="304" spans="1:50" ht="15.75" thickBot="1" x14ac:dyDescent="0.3">
      <c r="A304" s="15"/>
      <c r="B304" s="45"/>
      <c r="C304" s="45"/>
      <c r="D304" s="53" t="s">
        <v>701</v>
      </c>
      <c r="E304" s="53"/>
      <c r="F304" s="45"/>
      <c r="G304" s="45"/>
      <c r="H304" s="53" t="s">
        <v>712</v>
      </c>
      <c r="I304" s="53"/>
      <c r="J304" s="45"/>
      <c r="K304" s="45"/>
      <c r="L304" s="53" t="s">
        <v>712</v>
      </c>
      <c r="M304" s="53"/>
      <c r="N304" s="45"/>
      <c r="O304" s="45"/>
      <c r="P304" s="53" t="s">
        <v>701</v>
      </c>
      <c r="Q304" s="53"/>
      <c r="R304" s="45"/>
      <c r="S304" s="45"/>
      <c r="T304" s="53" t="s">
        <v>712</v>
      </c>
      <c r="U304" s="53"/>
      <c r="V304" s="45"/>
      <c r="W304" s="45"/>
      <c r="X304" s="53" t="s">
        <v>712</v>
      </c>
      <c r="Y304" s="53"/>
      <c r="Z304" s="45"/>
    </row>
    <row r="305" spans="1:26" x14ac:dyDescent="0.25">
      <c r="A305" s="15"/>
      <c r="B305" s="17"/>
      <c r="C305" s="17" t="s">
        <v>283</v>
      </c>
      <c r="D305" s="55" t="s">
        <v>410</v>
      </c>
      <c r="E305" s="55"/>
      <c r="F305" s="55"/>
      <c r="G305" s="55"/>
      <c r="H305" s="55"/>
      <c r="I305" s="55"/>
      <c r="J305" s="55"/>
      <c r="K305" s="55"/>
      <c r="L305" s="55"/>
      <c r="M305" s="55"/>
      <c r="N305" s="55"/>
      <c r="O305" s="55"/>
      <c r="P305" s="55"/>
      <c r="Q305" s="55"/>
      <c r="R305" s="55"/>
      <c r="S305" s="55"/>
      <c r="T305" s="55"/>
      <c r="U305" s="55"/>
      <c r="V305" s="55"/>
      <c r="W305" s="55"/>
      <c r="X305" s="55"/>
      <c r="Y305" s="55"/>
      <c r="Z305" s="17"/>
    </row>
    <row r="306" spans="1:26" x14ac:dyDescent="0.25">
      <c r="A306" s="15"/>
      <c r="B306" s="48" t="s">
        <v>392</v>
      </c>
      <c r="C306" s="20" t="s">
        <v>283</v>
      </c>
      <c r="D306" s="19"/>
      <c r="E306" s="19"/>
      <c r="F306" s="19"/>
      <c r="G306" s="20" t="s">
        <v>283</v>
      </c>
      <c r="H306" s="19"/>
      <c r="I306" s="19"/>
      <c r="J306" s="19"/>
      <c r="K306" s="20" t="s">
        <v>283</v>
      </c>
      <c r="L306" s="19"/>
      <c r="M306" s="19"/>
      <c r="N306" s="19"/>
      <c r="O306" s="20" t="s">
        <v>283</v>
      </c>
      <c r="P306" s="19"/>
      <c r="Q306" s="19"/>
      <c r="R306" s="19"/>
      <c r="S306" s="20" t="s">
        <v>283</v>
      </c>
      <c r="T306" s="19"/>
      <c r="U306" s="19"/>
      <c r="V306" s="19"/>
      <c r="W306" s="20" t="s">
        <v>283</v>
      </c>
      <c r="X306" s="19"/>
      <c r="Y306" s="19"/>
      <c r="Z306" s="19"/>
    </row>
    <row r="307" spans="1:26" x14ac:dyDescent="0.25">
      <c r="A307" s="15"/>
      <c r="B307" s="50" t="s">
        <v>567</v>
      </c>
      <c r="C307" s="17" t="s">
        <v>283</v>
      </c>
      <c r="D307" s="4"/>
      <c r="E307" s="4"/>
      <c r="F307" s="4"/>
      <c r="G307" s="17" t="s">
        <v>283</v>
      </c>
      <c r="H307" s="4"/>
      <c r="I307" s="4"/>
      <c r="J307" s="4"/>
      <c r="K307" s="17" t="s">
        <v>283</v>
      </c>
      <c r="L307" s="4"/>
      <c r="M307" s="4"/>
      <c r="N307" s="4"/>
      <c r="O307" s="17" t="s">
        <v>283</v>
      </c>
      <c r="P307" s="4"/>
      <c r="Q307" s="4"/>
      <c r="R307" s="4"/>
      <c r="S307" s="17" t="s">
        <v>283</v>
      </c>
      <c r="T307" s="4"/>
      <c r="U307" s="4"/>
      <c r="V307" s="4"/>
      <c r="W307" s="17" t="s">
        <v>283</v>
      </c>
      <c r="X307" s="4"/>
      <c r="Y307" s="4"/>
      <c r="Z307" s="4"/>
    </row>
    <row r="308" spans="1:26" x14ac:dyDescent="0.25">
      <c r="A308" s="15"/>
      <c r="B308" s="18" t="s">
        <v>415</v>
      </c>
      <c r="C308" s="20" t="s">
        <v>283</v>
      </c>
      <c r="D308" s="21" t="s">
        <v>285</v>
      </c>
      <c r="E308" s="28">
        <v>137</v>
      </c>
      <c r="F308" s="23" t="s">
        <v>283</v>
      </c>
      <c r="G308" s="20" t="s">
        <v>283</v>
      </c>
      <c r="H308" s="21" t="s">
        <v>285</v>
      </c>
      <c r="I308" s="28">
        <v>8</v>
      </c>
      <c r="J308" s="23" t="s">
        <v>283</v>
      </c>
      <c r="K308" s="20" t="s">
        <v>283</v>
      </c>
      <c r="L308" s="21" t="s">
        <v>285</v>
      </c>
      <c r="M308" s="28">
        <v>8</v>
      </c>
      <c r="N308" s="23" t="s">
        <v>283</v>
      </c>
      <c r="O308" s="20" t="s">
        <v>283</v>
      </c>
      <c r="P308" s="21" t="s">
        <v>285</v>
      </c>
      <c r="Q308" s="28">
        <v>69</v>
      </c>
      <c r="R308" s="23" t="s">
        <v>283</v>
      </c>
      <c r="S308" s="20" t="s">
        <v>283</v>
      </c>
      <c r="T308" s="21" t="s">
        <v>285</v>
      </c>
      <c r="U308" s="28">
        <v>8</v>
      </c>
      <c r="V308" s="23" t="s">
        <v>283</v>
      </c>
      <c r="W308" s="20" t="s">
        <v>283</v>
      </c>
      <c r="X308" s="21" t="s">
        <v>285</v>
      </c>
      <c r="Y308" s="28">
        <v>8</v>
      </c>
      <c r="Z308" s="23" t="s">
        <v>283</v>
      </c>
    </row>
    <row r="309" spans="1:26" x14ac:dyDescent="0.25">
      <c r="A309" s="15"/>
      <c r="B309" s="24" t="s">
        <v>413</v>
      </c>
      <c r="C309" s="17" t="s">
        <v>283</v>
      </c>
      <c r="D309" s="25"/>
      <c r="E309" s="26">
        <v>6021</v>
      </c>
      <c r="F309" s="27" t="s">
        <v>283</v>
      </c>
      <c r="G309" s="17" t="s">
        <v>283</v>
      </c>
      <c r="H309" s="25"/>
      <c r="I309" s="39">
        <v>71</v>
      </c>
      <c r="J309" s="27" t="s">
        <v>283</v>
      </c>
      <c r="K309" s="17" t="s">
        <v>283</v>
      </c>
      <c r="L309" s="25"/>
      <c r="M309" s="39">
        <v>79</v>
      </c>
      <c r="N309" s="27" t="s">
        <v>283</v>
      </c>
      <c r="O309" s="17" t="s">
        <v>283</v>
      </c>
      <c r="P309" s="25"/>
      <c r="Q309" s="26">
        <v>3391</v>
      </c>
      <c r="R309" s="27" t="s">
        <v>283</v>
      </c>
      <c r="S309" s="17" t="s">
        <v>283</v>
      </c>
      <c r="T309" s="25"/>
      <c r="U309" s="39">
        <v>94</v>
      </c>
      <c r="V309" s="27" t="s">
        <v>283</v>
      </c>
      <c r="W309" s="17" t="s">
        <v>283</v>
      </c>
      <c r="X309" s="25"/>
      <c r="Y309" s="39">
        <v>102</v>
      </c>
      <c r="Z309" s="27" t="s">
        <v>283</v>
      </c>
    </row>
    <row r="310" spans="1:26" x14ac:dyDescent="0.25">
      <c r="A310" s="15"/>
      <c r="B310" s="18" t="s">
        <v>419</v>
      </c>
      <c r="C310" s="20" t="s">
        <v>283</v>
      </c>
      <c r="D310" s="21"/>
      <c r="E310" s="28" t="s">
        <v>320</v>
      </c>
      <c r="F310" s="23" t="s">
        <v>283</v>
      </c>
      <c r="G310" s="20" t="s">
        <v>283</v>
      </c>
      <c r="H310" s="21"/>
      <c r="I310" s="28" t="s">
        <v>320</v>
      </c>
      <c r="J310" s="23" t="s">
        <v>283</v>
      </c>
      <c r="K310" s="20" t="s">
        <v>283</v>
      </c>
      <c r="L310" s="21"/>
      <c r="M310" s="28" t="s">
        <v>320</v>
      </c>
      <c r="N310" s="23" t="s">
        <v>283</v>
      </c>
      <c r="O310" s="20" t="s">
        <v>283</v>
      </c>
      <c r="P310" s="21"/>
      <c r="Q310" s="22">
        <v>1106</v>
      </c>
      <c r="R310" s="23" t="s">
        <v>283</v>
      </c>
      <c r="S310" s="20" t="s">
        <v>283</v>
      </c>
      <c r="T310" s="21"/>
      <c r="U310" s="28">
        <v>16</v>
      </c>
      <c r="V310" s="23" t="s">
        <v>283</v>
      </c>
      <c r="W310" s="20" t="s">
        <v>283</v>
      </c>
      <c r="X310" s="21"/>
      <c r="Y310" s="28">
        <v>18</v>
      </c>
      <c r="Z310" s="23" t="s">
        <v>283</v>
      </c>
    </row>
    <row r="311" spans="1:26" x14ac:dyDescent="0.25">
      <c r="A311" s="15"/>
      <c r="B311" s="24" t="s">
        <v>416</v>
      </c>
      <c r="C311" s="17" t="s">
        <v>283</v>
      </c>
      <c r="D311" s="25"/>
      <c r="E311" s="39">
        <v>11</v>
      </c>
      <c r="F311" s="27" t="s">
        <v>283</v>
      </c>
      <c r="G311" s="17" t="s">
        <v>283</v>
      </c>
      <c r="H311" s="25"/>
      <c r="I311" s="39">
        <v>1</v>
      </c>
      <c r="J311" s="27" t="s">
        <v>283</v>
      </c>
      <c r="K311" s="17" t="s">
        <v>283</v>
      </c>
      <c r="L311" s="25"/>
      <c r="M311" s="39">
        <v>1</v>
      </c>
      <c r="N311" s="27" t="s">
        <v>283</v>
      </c>
      <c r="O311" s="17" t="s">
        <v>283</v>
      </c>
      <c r="P311" s="25"/>
      <c r="Q311" s="39">
        <v>12</v>
      </c>
      <c r="R311" s="27" t="s">
        <v>283</v>
      </c>
      <c r="S311" s="17" t="s">
        <v>283</v>
      </c>
      <c r="T311" s="25"/>
      <c r="U311" s="39">
        <v>1</v>
      </c>
      <c r="V311" s="27" t="s">
        <v>283</v>
      </c>
      <c r="W311" s="17" t="s">
        <v>283</v>
      </c>
      <c r="X311" s="25"/>
      <c r="Y311" s="39">
        <v>1</v>
      </c>
      <c r="Z311" s="27" t="s">
        <v>283</v>
      </c>
    </row>
    <row r="312" spans="1:26" x14ac:dyDescent="0.25">
      <c r="A312" s="15"/>
      <c r="B312" s="18" t="s">
        <v>568</v>
      </c>
      <c r="C312" s="20" t="s">
        <v>283</v>
      </c>
      <c r="D312" s="21"/>
      <c r="E312" s="28" t="s">
        <v>320</v>
      </c>
      <c r="F312" s="23" t="s">
        <v>283</v>
      </c>
      <c r="G312" s="20" t="s">
        <v>283</v>
      </c>
      <c r="H312" s="21"/>
      <c r="I312" s="28" t="s">
        <v>320</v>
      </c>
      <c r="J312" s="23" t="s">
        <v>283</v>
      </c>
      <c r="K312" s="20" t="s">
        <v>283</v>
      </c>
      <c r="L312" s="21"/>
      <c r="M312" s="28" t="s">
        <v>320</v>
      </c>
      <c r="N312" s="23" t="s">
        <v>283</v>
      </c>
      <c r="O312" s="20" t="s">
        <v>283</v>
      </c>
      <c r="P312" s="21"/>
      <c r="Q312" s="28" t="s">
        <v>320</v>
      </c>
      <c r="R312" s="23" t="s">
        <v>283</v>
      </c>
      <c r="S312" s="20" t="s">
        <v>283</v>
      </c>
      <c r="T312" s="21"/>
      <c r="U312" s="28" t="s">
        <v>320</v>
      </c>
      <c r="V312" s="23" t="s">
        <v>283</v>
      </c>
      <c r="W312" s="20" t="s">
        <v>283</v>
      </c>
      <c r="X312" s="21"/>
      <c r="Y312" s="28" t="s">
        <v>320</v>
      </c>
      <c r="Z312" s="23" t="s">
        <v>283</v>
      </c>
    </row>
    <row r="313" spans="1:26" x14ac:dyDescent="0.25">
      <c r="A313" s="15"/>
      <c r="B313" s="24" t="s">
        <v>569</v>
      </c>
      <c r="C313" s="17" t="s">
        <v>283</v>
      </c>
      <c r="D313" s="25"/>
      <c r="E313" s="39" t="s">
        <v>320</v>
      </c>
      <c r="F313" s="27" t="s">
        <v>283</v>
      </c>
      <c r="G313" s="17" t="s">
        <v>283</v>
      </c>
      <c r="H313" s="25"/>
      <c r="I313" s="39" t="s">
        <v>320</v>
      </c>
      <c r="J313" s="27" t="s">
        <v>283</v>
      </c>
      <c r="K313" s="17" t="s">
        <v>283</v>
      </c>
      <c r="L313" s="25"/>
      <c r="M313" s="39" t="s">
        <v>320</v>
      </c>
      <c r="N313" s="27" t="s">
        <v>283</v>
      </c>
      <c r="O313" s="17" t="s">
        <v>283</v>
      </c>
      <c r="P313" s="25"/>
      <c r="Q313" s="39" t="s">
        <v>320</v>
      </c>
      <c r="R313" s="27" t="s">
        <v>283</v>
      </c>
      <c r="S313" s="17" t="s">
        <v>283</v>
      </c>
      <c r="T313" s="25"/>
      <c r="U313" s="39" t="s">
        <v>320</v>
      </c>
      <c r="V313" s="27" t="s">
        <v>283</v>
      </c>
      <c r="W313" s="17" t="s">
        <v>283</v>
      </c>
      <c r="X313" s="25"/>
      <c r="Y313" s="39" t="s">
        <v>320</v>
      </c>
      <c r="Z313" s="27" t="s">
        <v>283</v>
      </c>
    </row>
    <row r="314" spans="1:26" x14ac:dyDescent="0.25">
      <c r="A314" s="15"/>
      <c r="B314" s="51" t="s">
        <v>570</v>
      </c>
      <c r="C314" s="20" t="s">
        <v>283</v>
      </c>
      <c r="D314" s="19"/>
      <c r="E314" s="19"/>
      <c r="F314" s="19"/>
      <c r="G314" s="20" t="s">
        <v>283</v>
      </c>
      <c r="H314" s="19"/>
      <c r="I314" s="19"/>
      <c r="J314" s="19"/>
      <c r="K314" s="20" t="s">
        <v>283</v>
      </c>
      <c r="L314" s="19"/>
      <c r="M314" s="19"/>
      <c r="N314" s="19"/>
      <c r="O314" s="20" t="s">
        <v>283</v>
      </c>
      <c r="P314" s="19"/>
      <c r="Q314" s="19"/>
      <c r="R314" s="19"/>
      <c r="S314" s="20" t="s">
        <v>283</v>
      </c>
      <c r="T314" s="19"/>
      <c r="U314" s="19"/>
      <c r="V314" s="19"/>
      <c r="W314" s="20" t="s">
        <v>283</v>
      </c>
      <c r="X314" s="19"/>
      <c r="Y314" s="19"/>
      <c r="Z314" s="19"/>
    </row>
    <row r="315" spans="1:26" x14ac:dyDescent="0.25">
      <c r="A315" s="15"/>
      <c r="B315" s="24" t="s">
        <v>412</v>
      </c>
      <c r="C315" s="17" t="s">
        <v>283</v>
      </c>
      <c r="D315" s="25"/>
      <c r="E315" s="26">
        <v>13218</v>
      </c>
      <c r="F315" s="27" t="s">
        <v>283</v>
      </c>
      <c r="G315" s="17" t="s">
        <v>283</v>
      </c>
      <c r="H315" s="25"/>
      <c r="I315" s="39">
        <v>73</v>
      </c>
      <c r="J315" s="27" t="s">
        <v>283</v>
      </c>
      <c r="K315" s="17" t="s">
        <v>283</v>
      </c>
      <c r="L315" s="25"/>
      <c r="M315" s="39">
        <v>76</v>
      </c>
      <c r="N315" s="27" t="s">
        <v>283</v>
      </c>
      <c r="O315" s="17" t="s">
        <v>283</v>
      </c>
      <c r="P315" s="25"/>
      <c r="Q315" s="26">
        <v>12265</v>
      </c>
      <c r="R315" s="27" t="s">
        <v>283</v>
      </c>
      <c r="S315" s="17" t="s">
        <v>283</v>
      </c>
      <c r="T315" s="25"/>
      <c r="U315" s="39">
        <v>165</v>
      </c>
      <c r="V315" s="27" t="s">
        <v>283</v>
      </c>
      <c r="W315" s="17" t="s">
        <v>283</v>
      </c>
      <c r="X315" s="25"/>
      <c r="Y315" s="39">
        <v>169</v>
      </c>
      <c r="Z315" s="27" t="s">
        <v>283</v>
      </c>
    </row>
    <row r="316" spans="1:26" ht="26.25" thickBot="1" x14ac:dyDescent="0.3">
      <c r="A316" s="15"/>
      <c r="B316" s="18" t="s">
        <v>414</v>
      </c>
      <c r="C316" s="20" t="s">
        <v>283</v>
      </c>
      <c r="D316" s="21"/>
      <c r="E316" s="22">
        <v>1051</v>
      </c>
      <c r="F316" s="23" t="s">
        <v>283</v>
      </c>
      <c r="G316" s="20" t="s">
        <v>283</v>
      </c>
      <c r="H316" s="21"/>
      <c r="I316" s="28" t="s">
        <v>320</v>
      </c>
      <c r="J316" s="23" t="s">
        <v>283</v>
      </c>
      <c r="K316" s="20" t="s">
        <v>283</v>
      </c>
      <c r="L316" s="21"/>
      <c r="M316" s="28" t="s">
        <v>320</v>
      </c>
      <c r="N316" s="23" t="s">
        <v>283</v>
      </c>
      <c r="O316" s="20" t="s">
        <v>283</v>
      </c>
      <c r="P316" s="21"/>
      <c r="Q316" s="28">
        <v>843</v>
      </c>
      <c r="R316" s="23" t="s">
        <v>283</v>
      </c>
      <c r="S316" s="20" t="s">
        <v>283</v>
      </c>
      <c r="T316" s="21"/>
      <c r="U316" s="28" t="s">
        <v>320</v>
      </c>
      <c r="V316" s="23" t="s">
        <v>283</v>
      </c>
      <c r="W316" s="20" t="s">
        <v>283</v>
      </c>
      <c r="X316" s="21"/>
      <c r="Y316" s="28" t="s">
        <v>320</v>
      </c>
      <c r="Z316" s="23" t="s">
        <v>283</v>
      </c>
    </row>
    <row r="317" spans="1:26" x14ac:dyDescent="0.25">
      <c r="A317" s="15"/>
      <c r="B317" s="14"/>
      <c r="C317" s="14" t="s">
        <v>283</v>
      </c>
      <c r="D317" s="29"/>
      <c r="E317" s="29"/>
      <c r="F317" s="14"/>
      <c r="G317" s="14" t="s">
        <v>283</v>
      </c>
      <c r="H317" s="29"/>
      <c r="I317" s="29"/>
      <c r="J317" s="14"/>
      <c r="K317" s="14" t="s">
        <v>283</v>
      </c>
      <c r="L317" s="29"/>
      <c r="M317" s="29"/>
      <c r="N317" s="14"/>
      <c r="O317" s="14" t="s">
        <v>283</v>
      </c>
      <c r="P317" s="29"/>
      <c r="Q317" s="29"/>
      <c r="R317" s="14"/>
      <c r="S317" s="14" t="s">
        <v>283</v>
      </c>
      <c r="T317" s="29"/>
      <c r="U317" s="29"/>
      <c r="V317" s="14"/>
      <c r="W317" s="14" t="s">
        <v>283</v>
      </c>
      <c r="X317" s="29"/>
      <c r="Y317" s="29"/>
      <c r="Z317" s="14"/>
    </row>
    <row r="318" spans="1:26" ht="15.75" thickBot="1" x14ac:dyDescent="0.3">
      <c r="A318" s="15"/>
      <c r="B318" s="54" t="s">
        <v>153</v>
      </c>
      <c r="C318" s="17" t="s">
        <v>283</v>
      </c>
      <c r="D318" s="25" t="s">
        <v>285</v>
      </c>
      <c r="E318" s="26">
        <v>20438</v>
      </c>
      <c r="F318" s="27" t="s">
        <v>283</v>
      </c>
      <c r="G318" s="17" t="s">
        <v>283</v>
      </c>
      <c r="H318" s="25" t="s">
        <v>285</v>
      </c>
      <c r="I318" s="39">
        <v>153</v>
      </c>
      <c r="J318" s="27" t="s">
        <v>283</v>
      </c>
      <c r="K318" s="17" t="s">
        <v>283</v>
      </c>
      <c r="L318" s="25" t="s">
        <v>285</v>
      </c>
      <c r="M318" s="39">
        <v>164</v>
      </c>
      <c r="N318" s="27" t="s">
        <v>283</v>
      </c>
      <c r="O318" s="17" t="s">
        <v>283</v>
      </c>
      <c r="P318" s="25" t="s">
        <v>285</v>
      </c>
      <c r="Q318" s="26">
        <v>17686</v>
      </c>
      <c r="R318" s="27" t="s">
        <v>283</v>
      </c>
      <c r="S318" s="17" t="s">
        <v>283</v>
      </c>
      <c r="T318" s="25" t="s">
        <v>285</v>
      </c>
      <c r="U318" s="39">
        <v>284</v>
      </c>
      <c r="V318" s="27" t="s">
        <v>283</v>
      </c>
      <c r="W318" s="17" t="s">
        <v>283</v>
      </c>
      <c r="X318" s="25" t="s">
        <v>285</v>
      </c>
      <c r="Y318" s="39">
        <v>298</v>
      </c>
      <c r="Z318" s="27" t="s">
        <v>283</v>
      </c>
    </row>
    <row r="319" spans="1:26" ht="15.75" thickTop="1" x14ac:dyDescent="0.25">
      <c r="A319" s="15"/>
      <c r="B319" s="14"/>
      <c r="C319" s="14" t="s">
        <v>283</v>
      </c>
      <c r="D319" s="44"/>
      <c r="E319" s="44"/>
      <c r="F319" s="14"/>
      <c r="G319" s="14" t="s">
        <v>283</v>
      </c>
      <c r="H319" s="44"/>
      <c r="I319" s="44"/>
      <c r="J319" s="14"/>
      <c r="K319" s="14" t="s">
        <v>283</v>
      </c>
      <c r="L319" s="44"/>
      <c r="M319" s="44"/>
      <c r="N319" s="14"/>
      <c r="O319" s="14" t="s">
        <v>283</v>
      </c>
      <c r="P319" s="44"/>
      <c r="Q319" s="44"/>
      <c r="R319" s="14"/>
      <c r="S319" s="14" t="s">
        <v>283</v>
      </c>
      <c r="T319" s="44"/>
      <c r="U319" s="44"/>
      <c r="V319" s="14"/>
      <c r="W319" s="14" t="s">
        <v>283</v>
      </c>
      <c r="X319" s="44"/>
      <c r="Y319" s="44"/>
      <c r="Z319" s="14"/>
    </row>
    <row r="320" spans="1:26" x14ac:dyDescent="0.25">
      <c r="A320" s="15"/>
      <c r="B320" s="48" t="s">
        <v>714</v>
      </c>
      <c r="C320" s="20" t="s">
        <v>283</v>
      </c>
      <c r="D320" s="19"/>
      <c r="E320" s="19"/>
      <c r="F320" s="19"/>
      <c r="G320" s="20" t="s">
        <v>283</v>
      </c>
      <c r="H320" s="19"/>
      <c r="I320" s="19"/>
      <c r="J320" s="19"/>
      <c r="K320" s="20" t="s">
        <v>283</v>
      </c>
      <c r="L320" s="19"/>
      <c r="M320" s="19"/>
      <c r="N320" s="19"/>
      <c r="O320" s="20" t="s">
        <v>283</v>
      </c>
      <c r="P320" s="19"/>
      <c r="Q320" s="19"/>
      <c r="R320" s="19"/>
      <c r="S320" s="20" t="s">
        <v>283</v>
      </c>
      <c r="T320" s="19"/>
      <c r="U320" s="19"/>
      <c r="V320" s="19"/>
      <c r="W320" s="20" t="s">
        <v>283</v>
      </c>
      <c r="X320" s="19"/>
      <c r="Y320" s="19"/>
      <c r="Z320" s="19"/>
    </row>
    <row r="321" spans="1:50" x14ac:dyDescent="0.25">
      <c r="A321" s="15"/>
      <c r="B321" s="50" t="s">
        <v>567</v>
      </c>
      <c r="C321" s="17" t="s">
        <v>283</v>
      </c>
      <c r="D321" s="4"/>
      <c r="E321" s="4"/>
      <c r="F321" s="4"/>
      <c r="G321" s="17" t="s">
        <v>283</v>
      </c>
      <c r="H321" s="4"/>
      <c r="I321" s="4"/>
      <c r="J321" s="4"/>
      <c r="K321" s="17" t="s">
        <v>283</v>
      </c>
      <c r="L321" s="4"/>
      <c r="M321" s="4"/>
      <c r="N321" s="4"/>
      <c r="O321" s="17" t="s">
        <v>283</v>
      </c>
      <c r="P321" s="4"/>
      <c r="Q321" s="4"/>
      <c r="R321" s="4"/>
      <c r="S321" s="17" t="s">
        <v>283</v>
      </c>
      <c r="T321" s="4"/>
      <c r="U321" s="4"/>
      <c r="V321" s="4"/>
      <c r="W321" s="17" t="s">
        <v>283</v>
      </c>
      <c r="X321" s="4"/>
      <c r="Y321" s="4"/>
      <c r="Z321" s="4"/>
    </row>
    <row r="322" spans="1:50" x14ac:dyDescent="0.25">
      <c r="A322" s="15"/>
      <c r="B322" s="18" t="s">
        <v>415</v>
      </c>
      <c r="C322" s="20" t="s">
        <v>283</v>
      </c>
      <c r="D322" s="21" t="s">
        <v>285</v>
      </c>
      <c r="E322" s="22">
        <v>1909</v>
      </c>
      <c r="F322" s="23" t="s">
        <v>283</v>
      </c>
      <c r="G322" s="20" t="s">
        <v>283</v>
      </c>
      <c r="H322" s="21" t="s">
        <v>285</v>
      </c>
      <c r="I322" s="28">
        <v>47</v>
      </c>
      <c r="J322" s="23" t="s">
        <v>283</v>
      </c>
      <c r="K322" s="20" t="s">
        <v>283</v>
      </c>
      <c r="L322" s="21" t="s">
        <v>285</v>
      </c>
      <c r="M322" s="28" t="s">
        <v>320</v>
      </c>
      <c r="N322" s="23" t="s">
        <v>283</v>
      </c>
      <c r="O322" s="20" t="s">
        <v>283</v>
      </c>
      <c r="P322" s="21" t="s">
        <v>285</v>
      </c>
      <c r="Q322" s="22">
        <v>1909</v>
      </c>
      <c r="R322" s="23" t="s">
        <v>283</v>
      </c>
      <c r="S322" s="20" t="s">
        <v>283</v>
      </c>
      <c r="T322" s="21" t="s">
        <v>285</v>
      </c>
      <c r="U322" s="28">
        <v>47</v>
      </c>
      <c r="V322" s="23" t="s">
        <v>283</v>
      </c>
      <c r="W322" s="20" t="s">
        <v>283</v>
      </c>
      <c r="X322" s="21" t="s">
        <v>285</v>
      </c>
      <c r="Y322" s="28" t="s">
        <v>320</v>
      </c>
      <c r="Z322" s="23" t="s">
        <v>283</v>
      </c>
    </row>
    <row r="323" spans="1:50" x14ac:dyDescent="0.25">
      <c r="A323" s="15"/>
      <c r="B323" s="24" t="s">
        <v>413</v>
      </c>
      <c r="C323" s="17" t="s">
        <v>283</v>
      </c>
      <c r="D323" s="25"/>
      <c r="E323" s="26">
        <v>5026</v>
      </c>
      <c r="F323" s="27" t="s">
        <v>283</v>
      </c>
      <c r="G323" s="17" t="s">
        <v>283</v>
      </c>
      <c r="H323" s="25"/>
      <c r="I323" s="39">
        <v>55</v>
      </c>
      <c r="J323" s="27" t="s">
        <v>283</v>
      </c>
      <c r="K323" s="17" t="s">
        <v>283</v>
      </c>
      <c r="L323" s="25"/>
      <c r="M323" s="39">
        <v>41</v>
      </c>
      <c r="N323" s="27" t="s">
        <v>283</v>
      </c>
      <c r="O323" s="17" t="s">
        <v>283</v>
      </c>
      <c r="P323" s="25"/>
      <c r="Q323" s="26">
        <v>4828</v>
      </c>
      <c r="R323" s="27" t="s">
        <v>283</v>
      </c>
      <c r="S323" s="17" t="s">
        <v>283</v>
      </c>
      <c r="T323" s="25"/>
      <c r="U323" s="39">
        <v>112</v>
      </c>
      <c r="V323" s="27" t="s">
        <v>283</v>
      </c>
      <c r="W323" s="17" t="s">
        <v>283</v>
      </c>
      <c r="X323" s="25"/>
      <c r="Y323" s="39">
        <v>98</v>
      </c>
      <c r="Z323" s="27" t="s">
        <v>283</v>
      </c>
    </row>
    <row r="324" spans="1:50" x14ac:dyDescent="0.25">
      <c r="A324" s="15"/>
      <c r="B324" s="18" t="s">
        <v>419</v>
      </c>
      <c r="C324" s="20" t="s">
        <v>283</v>
      </c>
      <c r="D324" s="21"/>
      <c r="E324" s="22">
        <v>5460</v>
      </c>
      <c r="F324" s="23" t="s">
        <v>283</v>
      </c>
      <c r="G324" s="20" t="s">
        <v>283</v>
      </c>
      <c r="H324" s="21"/>
      <c r="I324" s="28">
        <v>82</v>
      </c>
      <c r="J324" s="23" t="s">
        <v>283</v>
      </c>
      <c r="K324" s="20" t="s">
        <v>283</v>
      </c>
      <c r="L324" s="21"/>
      <c r="M324" s="28">
        <v>81</v>
      </c>
      <c r="N324" s="23" t="s">
        <v>283</v>
      </c>
      <c r="O324" s="20" t="s">
        <v>283</v>
      </c>
      <c r="P324" s="21"/>
      <c r="Q324" s="22">
        <v>5471</v>
      </c>
      <c r="R324" s="23" t="s">
        <v>283</v>
      </c>
      <c r="S324" s="20" t="s">
        <v>283</v>
      </c>
      <c r="T324" s="21"/>
      <c r="U324" s="28">
        <v>240</v>
      </c>
      <c r="V324" s="23" t="s">
        <v>283</v>
      </c>
      <c r="W324" s="20" t="s">
        <v>283</v>
      </c>
      <c r="X324" s="21"/>
      <c r="Y324" s="28">
        <v>221</v>
      </c>
      <c r="Z324" s="23" t="s">
        <v>283</v>
      </c>
    </row>
    <row r="325" spans="1:50" x14ac:dyDescent="0.25">
      <c r="A325" s="15"/>
      <c r="B325" s="24" t="s">
        <v>416</v>
      </c>
      <c r="C325" s="17" t="s">
        <v>283</v>
      </c>
      <c r="D325" s="25"/>
      <c r="E325" s="39">
        <v>963</v>
      </c>
      <c r="F325" s="27" t="s">
        <v>283</v>
      </c>
      <c r="G325" s="17" t="s">
        <v>283</v>
      </c>
      <c r="H325" s="25"/>
      <c r="I325" s="39">
        <v>135</v>
      </c>
      <c r="J325" s="27" t="s">
        <v>283</v>
      </c>
      <c r="K325" s="17" t="s">
        <v>283</v>
      </c>
      <c r="L325" s="25"/>
      <c r="M325" s="39">
        <v>135</v>
      </c>
      <c r="N325" s="27" t="s">
        <v>283</v>
      </c>
      <c r="O325" s="17" t="s">
        <v>283</v>
      </c>
      <c r="P325" s="25"/>
      <c r="Q325" s="39">
        <v>963</v>
      </c>
      <c r="R325" s="27" t="s">
        <v>283</v>
      </c>
      <c r="S325" s="17" t="s">
        <v>283</v>
      </c>
      <c r="T325" s="25"/>
      <c r="U325" s="39">
        <v>135</v>
      </c>
      <c r="V325" s="27" t="s">
        <v>283</v>
      </c>
      <c r="W325" s="17" t="s">
        <v>283</v>
      </c>
      <c r="X325" s="25"/>
      <c r="Y325" s="39">
        <v>135</v>
      </c>
      <c r="Z325" s="27" t="s">
        <v>283</v>
      </c>
    </row>
    <row r="326" spans="1:50" x14ac:dyDescent="0.25">
      <c r="A326" s="15"/>
      <c r="B326" s="18" t="s">
        <v>568</v>
      </c>
      <c r="C326" s="20" t="s">
        <v>283</v>
      </c>
      <c r="D326" s="21"/>
      <c r="E326" s="28" t="s">
        <v>320</v>
      </c>
      <c r="F326" s="23" t="s">
        <v>283</v>
      </c>
      <c r="G326" s="20" t="s">
        <v>283</v>
      </c>
      <c r="H326" s="21"/>
      <c r="I326" s="28" t="s">
        <v>320</v>
      </c>
      <c r="J326" s="23" t="s">
        <v>283</v>
      </c>
      <c r="K326" s="20" t="s">
        <v>283</v>
      </c>
      <c r="L326" s="21"/>
      <c r="M326" s="28" t="s">
        <v>320</v>
      </c>
      <c r="N326" s="23" t="s">
        <v>283</v>
      </c>
      <c r="O326" s="20" t="s">
        <v>283</v>
      </c>
      <c r="P326" s="21"/>
      <c r="Q326" s="28" t="s">
        <v>320</v>
      </c>
      <c r="R326" s="23" t="s">
        <v>283</v>
      </c>
      <c r="S326" s="20" t="s">
        <v>283</v>
      </c>
      <c r="T326" s="21"/>
      <c r="U326" s="28" t="s">
        <v>320</v>
      </c>
      <c r="V326" s="23" t="s">
        <v>283</v>
      </c>
      <c r="W326" s="20" t="s">
        <v>283</v>
      </c>
      <c r="X326" s="21"/>
      <c r="Y326" s="28" t="s">
        <v>320</v>
      </c>
      <c r="Z326" s="23" t="s">
        <v>283</v>
      </c>
    </row>
    <row r="327" spans="1:50" x14ac:dyDescent="0.25">
      <c r="A327" s="15"/>
      <c r="B327" s="24" t="s">
        <v>569</v>
      </c>
      <c r="C327" s="17" t="s">
        <v>283</v>
      </c>
      <c r="D327" s="25"/>
      <c r="E327" s="39" t="s">
        <v>320</v>
      </c>
      <c r="F327" s="27" t="s">
        <v>283</v>
      </c>
      <c r="G327" s="17" t="s">
        <v>283</v>
      </c>
      <c r="H327" s="25"/>
      <c r="I327" s="39" t="s">
        <v>320</v>
      </c>
      <c r="J327" s="27" t="s">
        <v>283</v>
      </c>
      <c r="K327" s="17" t="s">
        <v>283</v>
      </c>
      <c r="L327" s="25"/>
      <c r="M327" s="39" t="s">
        <v>320</v>
      </c>
      <c r="N327" s="27" t="s">
        <v>283</v>
      </c>
      <c r="O327" s="17" t="s">
        <v>283</v>
      </c>
      <c r="P327" s="25"/>
      <c r="Q327" s="39" t="s">
        <v>320</v>
      </c>
      <c r="R327" s="27" t="s">
        <v>283</v>
      </c>
      <c r="S327" s="17" t="s">
        <v>283</v>
      </c>
      <c r="T327" s="25"/>
      <c r="U327" s="39" t="s">
        <v>320</v>
      </c>
      <c r="V327" s="27" t="s">
        <v>283</v>
      </c>
      <c r="W327" s="17" t="s">
        <v>283</v>
      </c>
      <c r="X327" s="25"/>
      <c r="Y327" s="39" t="s">
        <v>320</v>
      </c>
      <c r="Z327" s="27" t="s">
        <v>283</v>
      </c>
    </row>
    <row r="328" spans="1:50" x14ac:dyDescent="0.25">
      <c r="A328" s="15"/>
      <c r="B328" s="51" t="s">
        <v>570</v>
      </c>
      <c r="C328" s="20" t="s">
        <v>283</v>
      </c>
      <c r="D328" s="19"/>
      <c r="E328" s="19"/>
      <c r="F328" s="19"/>
      <c r="G328" s="20" t="s">
        <v>283</v>
      </c>
      <c r="H328" s="19"/>
      <c r="I328" s="19"/>
      <c r="J328" s="19"/>
      <c r="K328" s="20" t="s">
        <v>283</v>
      </c>
      <c r="L328" s="19"/>
      <c r="M328" s="19"/>
      <c r="N328" s="19"/>
      <c r="O328" s="20" t="s">
        <v>283</v>
      </c>
      <c r="P328" s="19"/>
      <c r="Q328" s="19"/>
      <c r="R328" s="19"/>
      <c r="S328" s="20" t="s">
        <v>283</v>
      </c>
      <c r="T328" s="19"/>
      <c r="U328" s="19"/>
      <c r="V328" s="19"/>
      <c r="W328" s="20" t="s">
        <v>283</v>
      </c>
      <c r="X328" s="19"/>
      <c r="Y328" s="19"/>
      <c r="Z328" s="19"/>
    </row>
    <row r="329" spans="1:50" x14ac:dyDescent="0.25">
      <c r="A329" s="15"/>
      <c r="B329" s="24" t="s">
        <v>412</v>
      </c>
      <c r="C329" s="17" t="s">
        <v>283</v>
      </c>
      <c r="D329" s="25"/>
      <c r="E329" s="26">
        <v>14050</v>
      </c>
      <c r="F329" s="27" t="s">
        <v>283</v>
      </c>
      <c r="G329" s="17" t="s">
        <v>283</v>
      </c>
      <c r="H329" s="25"/>
      <c r="I329" s="39">
        <v>142</v>
      </c>
      <c r="J329" s="27" t="s">
        <v>283</v>
      </c>
      <c r="K329" s="17" t="s">
        <v>283</v>
      </c>
      <c r="L329" s="25"/>
      <c r="M329" s="39">
        <v>70</v>
      </c>
      <c r="N329" s="27" t="s">
        <v>283</v>
      </c>
      <c r="O329" s="17" t="s">
        <v>283</v>
      </c>
      <c r="P329" s="25"/>
      <c r="Q329" s="26">
        <v>14059</v>
      </c>
      <c r="R329" s="27" t="s">
        <v>283</v>
      </c>
      <c r="S329" s="17" t="s">
        <v>283</v>
      </c>
      <c r="T329" s="25"/>
      <c r="U329" s="39">
        <v>470</v>
      </c>
      <c r="V329" s="27" t="s">
        <v>283</v>
      </c>
      <c r="W329" s="17" t="s">
        <v>283</v>
      </c>
      <c r="X329" s="25"/>
      <c r="Y329" s="39">
        <v>250</v>
      </c>
      <c r="Z329" s="27" t="s">
        <v>283</v>
      </c>
    </row>
    <row r="330" spans="1:50" ht="26.25" thickBot="1" x14ac:dyDescent="0.3">
      <c r="A330" s="15"/>
      <c r="B330" s="18" t="s">
        <v>414</v>
      </c>
      <c r="C330" s="20" t="s">
        <v>283</v>
      </c>
      <c r="D330" s="21"/>
      <c r="E330" s="28">
        <v>2</v>
      </c>
      <c r="F330" s="23" t="s">
        <v>283</v>
      </c>
      <c r="G330" s="20" t="s">
        <v>283</v>
      </c>
      <c r="H330" s="21"/>
      <c r="I330" s="28" t="s">
        <v>320</v>
      </c>
      <c r="J330" s="23" t="s">
        <v>283</v>
      </c>
      <c r="K330" s="20" t="s">
        <v>283</v>
      </c>
      <c r="L330" s="21"/>
      <c r="M330" s="28" t="s">
        <v>320</v>
      </c>
      <c r="N330" s="23" t="s">
        <v>283</v>
      </c>
      <c r="O330" s="20" t="s">
        <v>283</v>
      </c>
      <c r="P330" s="21"/>
      <c r="Q330" s="28">
        <v>4</v>
      </c>
      <c r="R330" s="23" t="s">
        <v>283</v>
      </c>
      <c r="S330" s="20" t="s">
        <v>283</v>
      </c>
      <c r="T330" s="21"/>
      <c r="U330" s="28" t="s">
        <v>320</v>
      </c>
      <c r="V330" s="23" t="s">
        <v>283</v>
      </c>
      <c r="W330" s="20" t="s">
        <v>283</v>
      </c>
      <c r="X330" s="21"/>
      <c r="Y330" s="28" t="s">
        <v>320</v>
      </c>
      <c r="Z330" s="23" t="s">
        <v>283</v>
      </c>
    </row>
    <row r="331" spans="1:50" x14ac:dyDescent="0.25">
      <c r="A331" s="15"/>
      <c r="B331" s="14"/>
      <c r="C331" s="14" t="s">
        <v>283</v>
      </c>
      <c r="D331" s="29"/>
      <c r="E331" s="29"/>
      <c r="F331" s="14"/>
      <c r="G331" s="14" t="s">
        <v>283</v>
      </c>
      <c r="H331" s="29"/>
      <c r="I331" s="29"/>
      <c r="J331" s="14"/>
      <c r="K331" s="14" t="s">
        <v>283</v>
      </c>
      <c r="L331" s="29"/>
      <c r="M331" s="29"/>
      <c r="N331" s="14"/>
      <c r="O331" s="14" t="s">
        <v>283</v>
      </c>
      <c r="P331" s="29"/>
      <c r="Q331" s="29"/>
      <c r="R331" s="14"/>
      <c r="S331" s="14" t="s">
        <v>283</v>
      </c>
      <c r="T331" s="29"/>
      <c r="U331" s="29"/>
      <c r="V331" s="14"/>
      <c r="W331" s="14" t="s">
        <v>283</v>
      </c>
      <c r="X331" s="29"/>
      <c r="Y331" s="29"/>
      <c r="Z331" s="14"/>
    </row>
    <row r="332" spans="1:50" ht="15.75" thickBot="1" x14ac:dyDescent="0.3">
      <c r="A332" s="15"/>
      <c r="B332" s="54" t="s">
        <v>153</v>
      </c>
      <c r="C332" s="17" t="s">
        <v>283</v>
      </c>
      <c r="D332" s="25" t="s">
        <v>285</v>
      </c>
      <c r="E332" s="26">
        <v>27410</v>
      </c>
      <c r="F332" s="27" t="s">
        <v>283</v>
      </c>
      <c r="G332" s="17" t="s">
        <v>283</v>
      </c>
      <c r="H332" s="25" t="s">
        <v>285</v>
      </c>
      <c r="I332" s="39">
        <v>461</v>
      </c>
      <c r="J332" s="27" t="s">
        <v>283</v>
      </c>
      <c r="K332" s="17" t="s">
        <v>283</v>
      </c>
      <c r="L332" s="25" t="s">
        <v>285</v>
      </c>
      <c r="M332" s="39">
        <v>327</v>
      </c>
      <c r="N332" s="27" t="s">
        <v>283</v>
      </c>
      <c r="O332" s="17" t="s">
        <v>283</v>
      </c>
      <c r="P332" s="25" t="s">
        <v>285</v>
      </c>
      <c r="Q332" s="26">
        <v>27234</v>
      </c>
      <c r="R332" s="27" t="s">
        <v>283</v>
      </c>
      <c r="S332" s="17" t="s">
        <v>283</v>
      </c>
      <c r="T332" s="25" t="s">
        <v>285</v>
      </c>
      <c r="U332" s="26">
        <v>1004</v>
      </c>
      <c r="V332" s="27" t="s">
        <v>283</v>
      </c>
      <c r="W332" s="17" t="s">
        <v>283</v>
      </c>
      <c r="X332" s="25" t="s">
        <v>285</v>
      </c>
      <c r="Y332" s="39">
        <v>704</v>
      </c>
      <c r="Z332" s="27" t="s">
        <v>283</v>
      </c>
    </row>
    <row r="333" spans="1:50" ht="15.75" thickTop="1" x14ac:dyDescent="0.25">
      <c r="A333" s="15"/>
      <c r="B333" s="14"/>
      <c r="C333" s="14" t="s">
        <v>283</v>
      </c>
      <c r="D333" s="44"/>
      <c r="E333" s="44"/>
      <c r="F333" s="14"/>
      <c r="G333" s="14" t="s">
        <v>283</v>
      </c>
      <c r="H333" s="44"/>
      <c r="I333" s="44"/>
      <c r="J333" s="14"/>
      <c r="K333" s="14" t="s">
        <v>283</v>
      </c>
      <c r="L333" s="44"/>
      <c r="M333" s="44"/>
      <c r="N333" s="14"/>
      <c r="O333" s="14" t="s">
        <v>283</v>
      </c>
      <c r="P333" s="44"/>
      <c r="Q333" s="44"/>
      <c r="R333" s="14"/>
      <c r="S333" s="14" t="s">
        <v>283</v>
      </c>
      <c r="T333" s="44"/>
      <c r="U333" s="44"/>
      <c r="V333" s="14"/>
      <c r="W333" s="14" t="s">
        <v>283</v>
      </c>
      <c r="X333" s="44"/>
      <c r="Y333" s="44"/>
      <c r="Z333" s="14"/>
    </row>
    <row r="334" spans="1:50" x14ac:dyDescent="0.25">
      <c r="A334" s="15"/>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c r="AF334" s="46"/>
      <c r="AG334" s="46"/>
      <c r="AH334" s="46"/>
      <c r="AI334" s="46"/>
      <c r="AJ334" s="46"/>
      <c r="AK334" s="46"/>
      <c r="AL334" s="46"/>
      <c r="AM334" s="46"/>
      <c r="AN334" s="46"/>
      <c r="AO334" s="46"/>
      <c r="AP334" s="46"/>
      <c r="AQ334" s="46"/>
      <c r="AR334" s="46"/>
      <c r="AS334" s="46"/>
      <c r="AT334" s="46"/>
      <c r="AU334" s="46"/>
      <c r="AV334" s="46"/>
      <c r="AW334" s="46"/>
      <c r="AX334" s="46"/>
    </row>
    <row r="335" spans="1:50" x14ac:dyDescent="0.25">
      <c r="A335" s="15"/>
      <c r="B335" s="58" t="s">
        <v>715</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c r="AA335" s="58"/>
      <c r="AB335" s="58"/>
      <c r="AC335" s="58"/>
      <c r="AD335" s="58"/>
      <c r="AE335" s="58"/>
      <c r="AF335" s="58"/>
      <c r="AG335" s="58"/>
      <c r="AH335" s="58"/>
      <c r="AI335" s="58"/>
      <c r="AJ335" s="58"/>
      <c r="AK335" s="58"/>
      <c r="AL335" s="58"/>
      <c r="AM335" s="58"/>
      <c r="AN335" s="58"/>
      <c r="AO335" s="58"/>
      <c r="AP335" s="58"/>
      <c r="AQ335" s="58"/>
      <c r="AR335" s="58"/>
      <c r="AS335" s="58"/>
      <c r="AT335" s="58"/>
      <c r="AU335" s="58"/>
      <c r="AV335" s="58"/>
      <c r="AW335" s="58"/>
      <c r="AX335" s="58"/>
    </row>
    <row r="336" spans="1:50" x14ac:dyDescent="0.25">
      <c r="A336" s="15"/>
      <c r="B336" s="46"/>
      <c r="C336" s="46"/>
      <c r="D336" s="46"/>
      <c r="E336" s="46"/>
      <c r="F336" s="46"/>
      <c r="G336" s="46"/>
      <c r="H336" s="46"/>
      <c r="I336" s="46"/>
      <c r="J336" s="46"/>
      <c r="K336" s="46"/>
      <c r="L336" s="46"/>
      <c r="M336" s="46"/>
      <c r="N336" s="46"/>
      <c r="O336" s="46"/>
      <c r="P336" s="46"/>
      <c r="Q336" s="46"/>
      <c r="R336" s="46"/>
      <c r="S336" s="46"/>
      <c r="T336" s="46"/>
      <c r="U336" s="46"/>
      <c r="V336" s="46"/>
      <c r="W336" s="46"/>
      <c r="X336" s="46"/>
      <c r="Y336" s="46"/>
      <c r="Z336" s="46"/>
      <c r="AA336" s="46"/>
      <c r="AB336" s="46"/>
      <c r="AC336" s="46"/>
      <c r="AD336" s="46"/>
      <c r="AE336" s="46"/>
      <c r="AF336" s="46"/>
      <c r="AG336" s="46"/>
      <c r="AH336" s="46"/>
      <c r="AI336" s="46"/>
      <c r="AJ336" s="46"/>
      <c r="AK336" s="46"/>
      <c r="AL336" s="46"/>
      <c r="AM336" s="46"/>
      <c r="AN336" s="46"/>
      <c r="AO336" s="46"/>
      <c r="AP336" s="46"/>
      <c r="AQ336" s="46"/>
      <c r="AR336" s="46"/>
      <c r="AS336" s="46"/>
      <c r="AT336" s="46"/>
      <c r="AU336" s="46"/>
      <c r="AV336" s="46"/>
      <c r="AW336" s="46"/>
      <c r="AX336" s="46"/>
    </row>
    <row r="337" spans="1:50" x14ac:dyDescent="0.25">
      <c r="A337" s="15"/>
      <c r="B337" s="58"/>
      <c r="C337" s="58"/>
      <c r="D337" s="58"/>
      <c r="E337" s="58"/>
      <c r="F337" s="58"/>
      <c r="G337" s="58"/>
      <c r="H337" s="58"/>
      <c r="I337" s="58"/>
      <c r="J337" s="58"/>
      <c r="K337" s="58"/>
      <c r="L337" s="58"/>
      <c r="M337" s="58"/>
      <c r="N337" s="58"/>
      <c r="O337" s="58"/>
      <c r="P337" s="58"/>
      <c r="Q337" s="58"/>
      <c r="R337" s="58"/>
      <c r="S337" s="58"/>
      <c r="T337" s="58"/>
      <c r="U337" s="58"/>
      <c r="V337" s="58"/>
      <c r="W337" s="58"/>
      <c r="X337" s="58"/>
      <c r="Y337" s="58"/>
      <c r="Z337" s="58"/>
      <c r="AA337" s="58"/>
      <c r="AB337" s="58"/>
      <c r="AC337" s="58"/>
      <c r="AD337" s="58"/>
      <c r="AE337" s="58"/>
      <c r="AF337" s="58"/>
      <c r="AG337" s="58"/>
      <c r="AH337" s="58"/>
      <c r="AI337" s="58"/>
      <c r="AJ337" s="58"/>
      <c r="AK337" s="58"/>
      <c r="AL337" s="58"/>
      <c r="AM337" s="58"/>
      <c r="AN337" s="58"/>
      <c r="AO337" s="58"/>
      <c r="AP337" s="58"/>
      <c r="AQ337" s="58"/>
      <c r="AR337" s="58"/>
      <c r="AS337" s="58"/>
      <c r="AT337" s="58"/>
      <c r="AU337" s="58"/>
      <c r="AV337" s="58"/>
      <c r="AW337" s="58"/>
      <c r="AX337" s="58"/>
    </row>
    <row r="338" spans="1:50" x14ac:dyDescent="0.25">
      <c r="A338" s="15"/>
      <c r="B338" s="4"/>
      <c r="C338" s="4"/>
      <c r="D338" s="4"/>
      <c r="E338" s="4"/>
      <c r="F338" s="4"/>
      <c r="G338" s="4"/>
      <c r="H338" s="4"/>
      <c r="I338" s="4"/>
      <c r="J338" s="4"/>
      <c r="K338" s="4"/>
      <c r="L338" s="4"/>
      <c r="M338" s="4"/>
      <c r="N338" s="4"/>
      <c r="O338" s="4"/>
      <c r="P338" s="4"/>
      <c r="Q338" s="4"/>
      <c r="R338" s="4"/>
    </row>
    <row r="339" spans="1:50" x14ac:dyDescent="0.25">
      <c r="A339" s="15"/>
      <c r="B339" s="45"/>
      <c r="C339" s="45" t="s">
        <v>283</v>
      </c>
      <c r="D339" s="52" t="s">
        <v>716</v>
      </c>
      <c r="E339" s="52"/>
      <c r="F339" s="52"/>
      <c r="G339" s="52"/>
      <c r="H339" s="52"/>
      <c r="I339" s="52"/>
      <c r="J339" s="45"/>
      <c r="K339" s="45" t="s">
        <v>283</v>
      </c>
      <c r="L339" s="52" t="s">
        <v>641</v>
      </c>
      <c r="M339" s="52"/>
      <c r="N339" s="52"/>
      <c r="O339" s="52"/>
      <c r="P339" s="52"/>
      <c r="Q339" s="52"/>
      <c r="R339" s="45"/>
    </row>
    <row r="340" spans="1:50" ht="15.75" thickBot="1" x14ac:dyDescent="0.3">
      <c r="A340" s="15"/>
      <c r="B340" s="45"/>
      <c r="C340" s="45"/>
      <c r="D340" s="53" t="s">
        <v>340</v>
      </c>
      <c r="E340" s="53"/>
      <c r="F340" s="53"/>
      <c r="G340" s="53"/>
      <c r="H340" s="53"/>
      <c r="I340" s="53"/>
      <c r="J340" s="45"/>
      <c r="K340" s="45"/>
      <c r="L340" s="53" t="s">
        <v>340</v>
      </c>
      <c r="M340" s="53"/>
      <c r="N340" s="53"/>
      <c r="O340" s="53"/>
      <c r="P340" s="53"/>
      <c r="Q340" s="53"/>
      <c r="R340" s="45"/>
    </row>
    <row r="341" spans="1:50" ht="15.75" thickBot="1" x14ac:dyDescent="0.3">
      <c r="A341" s="15"/>
      <c r="B341" s="17"/>
      <c r="C341" s="17" t="s">
        <v>283</v>
      </c>
      <c r="D341" s="100">
        <v>2013</v>
      </c>
      <c r="E341" s="100"/>
      <c r="F341" s="17"/>
      <c r="G341" s="17" t="s">
        <v>283</v>
      </c>
      <c r="H341" s="100">
        <v>2012</v>
      </c>
      <c r="I341" s="100"/>
      <c r="J341" s="17"/>
      <c r="K341" s="17" t="s">
        <v>283</v>
      </c>
      <c r="L341" s="100">
        <v>2013</v>
      </c>
      <c r="M341" s="100"/>
      <c r="N341" s="17"/>
      <c r="O341" s="17" t="s">
        <v>283</v>
      </c>
      <c r="P341" s="100">
        <v>2012</v>
      </c>
      <c r="Q341" s="100"/>
      <c r="R341" s="17"/>
    </row>
    <row r="342" spans="1:50" x14ac:dyDescent="0.25">
      <c r="A342" s="15"/>
      <c r="B342" s="17"/>
      <c r="C342" s="17" t="s">
        <v>283</v>
      </c>
      <c r="D342" s="55" t="s">
        <v>410</v>
      </c>
      <c r="E342" s="55"/>
      <c r="F342" s="55"/>
      <c r="G342" s="55"/>
      <c r="H342" s="55"/>
      <c r="I342" s="55"/>
      <c r="J342" s="55"/>
      <c r="K342" s="55"/>
      <c r="L342" s="55"/>
      <c r="M342" s="55"/>
      <c r="N342" s="55"/>
      <c r="O342" s="55"/>
      <c r="P342" s="55"/>
      <c r="Q342" s="55"/>
      <c r="R342" s="17"/>
    </row>
    <row r="343" spans="1:50" ht="25.5" x14ac:dyDescent="0.25">
      <c r="A343" s="15"/>
      <c r="B343" s="51" t="s">
        <v>717</v>
      </c>
      <c r="C343" s="20" t="s">
        <v>283</v>
      </c>
      <c r="D343" s="21" t="s">
        <v>285</v>
      </c>
      <c r="E343" s="22">
        <v>20438</v>
      </c>
      <c r="F343" s="23" t="s">
        <v>283</v>
      </c>
      <c r="G343" s="20" t="s">
        <v>283</v>
      </c>
      <c r="H343" s="21" t="s">
        <v>285</v>
      </c>
      <c r="I343" s="22">
        <v>27410</v>
      </c>
      <c r="J343" s="23" t="s">
        <v>283</v>
      </c>
      <c r="K343" s="20" t="s">
        <v>283</v>
      </c>
      <c r="L343" s="21" t="s">
        <v>285</v>
      </c>
      <c r="M343" s="22">
        <v>17686</v>
      </c>
      <c r="N343" s="23" t="s">
        <v>283</v>
      </c>
      <c r="O343" s="20" t="s">
        <v>283</v>
      </c>
      <c r="P343" s="21" t="s">
        <v>285</v>
      </c>
      <c r="Q343" s="22">
        <v>27234</v>
      </c>
      <c r="R343" s="23" t="s">
        <v>283</v>
      </c>
    </row>
    <row r="344" spans="1:50" ht="25.5" x14ac:dyDescent="0.25">
      <c r="A344" s="15"/>
      <c r="B344" s="50" t="s">
        <v>718</v>
      </c>
      <c r="C344" s="17" t="s">
        <v>283</v>
      </c>
      <c r="D344" s="25"/>
      <c r="E344" s="39">
        <v>153</v>
      </c>
      <c r="F344" s="27" t="s">
        <v>283</v>
      </c>
      <c r="G344" s="17" t="s">
        <v>283</v>
      </c>
      <c r="H344" s="25"/>
      <c r="I344" s="39">
        <v>461</v>
      </c>
      <c r="J344" s="27" t="s">
        <v>283</v>
      </c>
      <c r="K344" s="17" t="s">
        <v>283</v>
      </c>
      <c r="L344" s="25"/>
      <c r="M344" s="39">
        <v>284</v>
      </c>
      <c r="N344" s="27" t="s">
        <v>283</v>
      </c>
      <c r="O344" s="17" t="s">
        <v>283</v>
      </c>
      <c r="P344" s="25"/>
      <c r="Q344" s="26">
        <v>1004</v>
      </c>
      <c r="R344" s="27" t="s">
        <v>283</v>
      </c>
    </row>
    <row r="345" spans="1:50" x14ac:dyDescent="0.25">
      <c r="A345" s="15"/>
      <c r="B345" s="51" t="s">
        <v>719</v>
      </c>
      <c r="C345" s="20" t="s">
        <v>283</v>
      </c>
      <c r="D345" s="21"/>
      <c r="E345" s="28">
        <v>164</v>
      </c>
      <c r="F345" s="23" t="s">
        <v>283</v>
      </c>
      <c r="G345" s="20" t="s">
        <v>283</v>
      </c>
      <c r="H345" s="21"/>
      <c r="I345" s="28">
        <v>327</v>
      </c>
      <c r="J345" s="23" t="s">
        <v>283</v>
      </c>
      <c r="K345" s="20" t="s">
        <v>283</v>
      </c>
      <c r="L345" s="21"/>
      <c r="M345" s="28">
        <v>298</v>
      </c>
      <c r="N345" s="23" t="s">
        <v>283</v>
      </c>
      <c r="O345" s="20" t="s">
        <v>283</v>
      </c>
      <c r="P345" s="21"/>
      <c r="Q345" s="28">
        <v>704</v>
      </c>
      <c r="R345" s="23" t="s">
        <v>283</v>
      </c>
    </row>
    <row r="346" spans="1:50" x14ac:dyDescent="0.25">
      <c r="A346" s="15"/>
      <c r="B346" s="46"/>
      <c r="C346" s="46"/>
      <c r="D346" s="46"/>
      <c r="E346" s="46"/>
      <c r="F346" s="46"/>
      <c r="G346" s="46"/>
      <c r="H346" s="46"/>
      <c r="I346" s="46"/>
      <c r="J346" s="46"/>
      <c r="K346" s="46"/>
      <c r="L346" s="46"/>
      <c r="M346" s="46"/>
      <c r="N346" s="46"/>
      <c r="O346" s="46"/>
      <c r="P346" s="46"/>
      <c r="Q346" s="46"/>
      <c r="R346" s="46"/>
      <c r="S346" s="46"/>
      <c r="T346" s="46"/>
      <c r="U346" s="46"/>
      <c r="V346" s="46"/>
      <c r="W346" s="46"/>
      <c r="X346" s="46"/>
      <c r="Y346" s="46"/>
      <c r="Z346" s="46"/>
      <c r="AA346" s="46"/>
      <c r="AB346" s="46"/>
      <c r="AC346" s="46"/>
      <c r="AD346" s="46"/>
      <c r="AE346" s="46"/>
      <c r="AF346" s="46"/>
      <c r="AG346" s="46"/>
      <c r="AH346" s="46"/>
      <c r="AI346" s="46"/>
      <c r="AJ346" s="46"/>
      <c r="AK346" s="46"/>
      <c r="AL346" s="46"/>
      <c r="AM346" s="46"/>
      <c r="AN346" s="46"/>
      <c r="AO346" s="46"/>
      <c r="AP346" s="46"/>
      <c r="AQ346" s="46"/>
      <c r="AR346" s="46"/>
      <c r="AS346" s="46"/>
      <c r="AT346" s="46"/>
      <c r="AU346" s="46"/>
      <c r="AV346" s="46"/>
      <c r="AW346" s="46"/>
      <c r="AX346" s="46"/>
    </row>
    <row r="347" spans="1:50" x14ac:dyDescent="0.25">
      <c r="A347" s="15"/>
      <c r="B347" s="58"/>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c r="AA347" s="58"/>
      <c r="AB347" s="58"/>
      <c r="AC347" s="58"/>
      <c r="AD347" s="58"/>
      <c r="AE347" s="58"/>
      <c r="AF347" s="58"/>
      <c r="AG347" s="58"/>
      <c r="AH347" s="58"/>
      <c r="AI347" s="58"/>
      <c r="AJ347" s="58"/>
      <c r="AK347" s="58"/>
      <c r="AL347" s="58"/>
      <c r="AM347" s="58"/>
      <c r="AN347" s="58"/>
      <c r="AO347" s="58"/>
      <c r="AP347" s="58"/>
      <c r="AQ347" s="58"/>
      <c r="AR347" s="58"/>
      <c r="AS347" s="58"/>
      <c r="AT347" s="58"/>
      <c r="AU347" s="58"/>
      <c r="AV347" s="58"/>
      <c r="AW347" s="58"/>
      <c r="AX347" s="58"/>
    </row>
    <row r="348" spans="1:50" x14ac:dyDescent="0.25">
      <c r="A348" s="15"/>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c r="AI348" s="46"/>
      <c r="AJ348" s="46"/>
      <c r="AK348" s="46"/>
      <c r="AL348" s="46"/>
      <c r="AM348" s="46"/>
      <c r="AN348" s="46"/>
      <c r="AO348" s="46"/>
      <c r="AP348" s="46"/>
      <c r="AQ348" s="46"/>
      <c r="AR348" s="46"/>
      <c r="AS348" s="46"/>
      <c r="AT348" s="46"/>
      <c r="AU348" s="46"/>
      <c r="AV348" s="46"/>
      <c r="AW348" s="46"/>
      <c r="AX348" s="46"/>
    </row>
    <row r="349" spans="1:50" x14ac:dyDescent="0.25">
      <c r="A349" s="15"/>
      <c r="B349" s="58" t="s">
        <v>720</v>
      </c>
      <c r="C349" s="58"/>
      <c r="D349" s="58"/>
      <c r="E349" s="58"/>
      <c r="F349" s="58"/>
      <c r="G349" s="58"/>
      <c r="H349" s="58"/>
      <c r="I349" s="58"/>
      <c r="J349" s="58"/>
      <c r="K349" s="58"/>
      <c r="L349" s="58"/>
      <c r="M349" s="58"/>
      <c r="N349" s="58"/>
      <c r="O349" s="58"/>
      <c r="P349" s="58"/>
      <c r="Q349" s="58"/>
      <c r="R349" s="58"/>
      <c r="S349" s="58"/>
      <c r="T349" s="58"/>
      <c r="U349" s="58"/>
      <c r="V349" s="58"/>
      <c r="W349" s="58"/>
      <c r="X349" s="58"/>
      <c r="Y349" s="58"/>
      <c r="Z349" s="58"/>
      <c r="AA349" s="58"/>
      <c r="AB349" s="58"/>
      <c r="AC349" s="58"/>
      <c r="AD349" s="58"/>
      <c r="AE349" s="58"/>
      <c r="AF349" s="58"/>
      <c r="AG349" s="58"/>
      <c r="AH349" s="58"/>
      <c r="AI349" s="58"/>
      <c r="AJ349" s="58"/>
      <c r="AK349" s="58"/>
      <c r="AL349" s="58"/>
      <c r="AM349" s="58"/>
      <c r="AN349" s="58"/>
      <c r="AO349" s="58"/>
      <c r="AP349" s="58"/>
      <c r="AQ349" s="58"/>
      <c r="AR349" s="58"/>
      <c r="AS349" s="58"/>
      <c r="AT349" s="58"/>
      <c r="AU349" s="58"/>
      <c r="AV349" s="58"/>
      <c r="AW349" s="58"/>
      <c r="AX349" s="58"/>
    </row>
    <row r="350" spans="1:50" x14ac:dyDescent="0.25">
      <c r="A350" s="15"/>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c r="AB350" s="46"/>
      <c r="AC350" s="46"/>
      <c r="AD350" s="46"/>
      <c r="AE350" s="46"/>
      <c r="AF350" s="46"/>
      <c r="AG350" s="46"/>
      <c r="AH350" s="46"/>
      <c r="AI350" s="46"/>
      <c r="AJ350" s="46"/>
      <c r="AK350" s="46"/>
      <c r="AL350" s="46"/>
      <c r="AM350" s="46"/>
      <c r="AN350" s="46"/>
      <c r="AO350" s="46"/>
      <c r="AP350" s="46"/>
      <c r="AQ350" s="46"/>
      <c r="AR350" s="46"/>
      <c r="AS350" s="46"/>
      <c r="AT350" s="46"/>
      <c r="AU350" s="46"/>
      <c r="AV350" s="46"/>
      <c r="AW350" s="46"/>
      <c r="AX350" s="46"/>
    </row>
    <row r="351" spans="1:50" x14ac:dyDescent="0.25">
      <c r="A351" s="15"/>
      <c r="B351" s="58"/>
      <c r="C351" s="58"/>
      <c r="D351" s="58"/>
      <c r="E351" s="58"/>
      <c r="F351" s="58"/>
      <c r="G351" s="58"/>
      <c r="H351" s="58"/>
      <c r="I351" s="58"/>
      <c r="J351" s="58"/>
      <c r="K351" s="58"/>
      <c r="L351" s="58"/>
      <c r="M351" s="58"/>
      <c r="N351" s="58"/>
      <c r="O351" s="58"/>
      <c r="P351" s="58"/>
      <c r="Q351" s="58"/>
      <c r="R351" s="58"/>
      <c r="S351" s="58"/>
      <c r="T351" s="58"/>
      <c r="U351" s="58"/>
      <c r="V351" s="58"/>
      <c r="W351" s="58"/>
      <c r="X351" s="58"/>
      <c r="Y351" s="58"/>
      <c r="Z351" s="58"/>
      <c r="AA351" s="58"/>
      <c r="AB351" s="58"/>
      <c r="AC351" s="58"/>
      <c r="AD351" s="58"/>
      <c r="AE351" s="58"/>
      <c r="AF351" s="58"/>
      <c r="AG351" s="58"/>
      <c r="AH351" s="58"/>
      <c r="AI351" s="58"/>
      <c r="AJ351" s="58"/>
      <c r="AK351" s="58"/>
      <c r="AL351" s="58"/>
      <c r="AM351" s="58"/>
      <c r="AN351" s="58"/>
      <c r="AO351" s="58"/>
      <c r="AP351" s="58"/>
      <c r="AQ351" s="58"/>
      <c r="AR351" s="58"/>
      <c r="AS351" s="58"/>
      <c r="AT351" s="58"/>
      <c r="AU351" s="58"/>
      <c r="AV351" s="58"/>
      <c r="AW351" s="58"/>
      <c r="AX351" s="58"/>
    </row>
    <row r="352" spans="1:50" x14ac:dyDescent="0.25">
      <c r="A352" s="15"/>
      <c r="B352" s="4"/>
      <c r="C352" s="4"/>
      <c r="D352" s="4"/>
      <c r="E352" s="4"/>
      <c r="F352" s="4"/>
      <c r="G352" s="4"/>
      <c r="H352" s="4"/>
      <c r="I352" s="4"/>
      <c r="J352" s="4"/>
      <c r="K352" s="4"/>
      <c r="L352" s="4"/>
      <c r="M352" s="4"/>
      <c r="N352" s="4"/>
      <c r="O352" s="4"/>
      <c r="P352" s="4"/>
      <c r="Q352" s="4"/>
      <c r="R352" s="4"/>
      <c r="S352" s="4"/>
      <c r="T352" s="4"/>
      <c r="U352" s="4"/>
      <c r="V352" s="4"/>
      <c r="W352" s="4"/>
      <c r="X352" s="4"/>
      <c r="Y352" s="4"/>
      <c r="Z352" s="4"/>
    </row>
    <row r="353" spans="1:50" ht="15.75" thickBot="1" x14ac:dyDescent="0.3">
      <c r="A353" s="15"/>
      <c r="B353" s="17"/>
      <c r="C353" s="17" t="s">
        <v>283</v>
      </c>
      <c r="D353" s="53" t="s">
        <v>533</v>
      </c>
      <c r="E353" s="53"/>
      <c r="F353" s="53"/>
      <c r="G353" s="53"/>
      <c r="H353" s="53"/>
      <c r="I353" s="53"/>
      <c r="J353" s="53"/>
      <c r="K353" s="53"/>
      <c r="L353" s="53"/>
      <c r="M353" s="53"/>
      <c r="N353" s="17"/>
      <c r="O353" s="17" t="s">
        <v>283</v>
      </c>
      <c r="P353" s="53" t="s">
        <v>584</v>
      </c>
      <c r="Q353" s="53"/>
      <c r="R353" s="53"/>
      <c r="S353" s="53"/>
      <c r="T353" s="53"/>
      <c r="U353" s="53"/>
      <c r="V353" s="53"/>
      <c r="W353" s="53"/>
      <c r="X353" s="53"/>
      <c r="Y353" s="53"/>
      <c r="Z353" s="17"/>
    </row>
    <row r="354" spans="1:50" ht="15.75" thickBot="1" x14ac:dyDescent="0.3">
      <c r="A354" s="15"/>
      <c r="B354" s="17"/>
      <c r="C354" s="17" t="s">
        <v>283</v>
      </c>
      <c r="D354" s="100" t="s">
        <v>562</v>
      </c>
      <c r="E354" s="100"/>
      <c r="F354" s="17"/>
      <c r="G354" s="17" t="s">
        <v>283</v>
      </c>
      <c r="H354" s="100" t="s">
        <v>721</v>
      </c>
      <c r="I354" s="100"/>
      <c r="J354" s="17"/>
      <c r="K354" s="17" t="s">
        <v>283</v>
      </c>
      <c r="L354" s="100" t="s">
        <v>153</v>
      </c>
      <c r="M354" s="100"/>
      <c r="N354" s="17"/>
      <c r="O354" s="17" t="s">
        <v>283</v>
      </c>
      <c r="P354" s="100" t="s">
        <v>562</v>
      </c>
      <c r="Q354" s="100"/>
      <c r="R354" s="17"/>
      <c r="S354" s="17" t="s">
        <v>283</v>
      </c>
      <c r="T354" s="100" t="s">
        <v>721</v>
      </c>
      <c r="U354" s="100"/>
      <c r="V354" s="17"/>
      <c r="W354" s="17" t="s">
        <v>283</v>
      </c>
      <c r="X354" s="100" t="s">
        <v>153</v>
      </c>
      <c r="Y354" s="100"/>
      <c r="Z354" s="17"/>
    </row>
    <row r="355" spans="1:50" x14ac:dyDescent="0.25">
      <c r="A355" s="15"/>
      <c r="B355" s="17"/>
      <c r="C355" s="17" t="s">
        <v>283</v>
      </c>
      <c r="D355" s="55" t="s">
        <v>410</v>
      </c>
      <c r="E355" s="55"/>
      <c r="F355" s="55"/>
      <c r="G355" s="55"/>
      <c r="H355" s="55"/>
      <c r="I355" s="55"/>
      <c r="J355" s="55"/>
      <c r="K355" s="55"/>
      <c r="L355" s="55"/>
      <c r="M355" s="55"/>
      <c r="N355" s="55"/>
      <c r="O355" s="55"/>
      <c r="P355" s="55"/>
      <c r="Q355" s="55"/>
      <c r="R355" s="55"/>
      <c r="S355" s="55"/>
      <c r="T355" s="55"/>
      <c r="U355" s="55"/>
      <c r="V355" s="55"/>
      <c r="W355" s="55"/>
      <c r="X355" s="55"/>
      <c r="Y355" s="55"/>
      <c r="Z355" s="17"/>
    </row>
    <row r="356" spans="1:50" ht="25.5" x14ac:dyDescent="0.25">
      <c r="A356" s="15"/>
      <c r="B356" s="51" t="s">
        <v>722</v>
      </c>
      <c r="C356" s="20" t="s">
        <v>283</v>
      </c>
      <c r="D356" s="21" t="s">
        <v>285</v>
      </c>
      <c r="E356" s="28" t="s">
        <v>320</v>
      </c>
      <c r="F356" s="23" t="s">
        <v>283</v>
      </c>
      <c r="G356" s="20" t="s">
        <v>283</v>
      </c>
      <c r="H356" s="21" t="s">
        <v>285</v>
      </c>
      <c r="I356" s="28" t="s">
        <v>320</v>
      </c>
      <c r="J356" s="23" t="s">
        <v>283</v>
      </c>
      <c r="K356" s="20" t="s">
        <v>283</v>
      </c>
      <c r="L356" s="21" t="s">
        <v>285</v>
      </c>
      <c r="M356" s="28" t="s">
        <v>320</v>
      </c>
      <c r="N356" s="23" t="s">
        <v>283</v>
      </c>
      <c r="O356" s="20" t="s">
        <v>283</v>
      </c>
      <c r="P356" s="21" t="s">
        <v>285</v>
      </c>
      <c r="Q356" s="28" t="s">
        <v>320</v>
      </c>
      <c r="R356" s="23" t="s">
        <v>283</v>
      </c>
      <c r="S356" s="20" t="s">
        <v>283</v>
      </c>
      <c r="T356" s="21" t="s">
        <v>285</v>
      </c>
      <c r="U356" s="28" t="s">
        <v>320</v>
      </c>
      <c r="V356" s="23" t="s">
        <v>283</v>
      </c>
      <c r="W356" s="20" t="s">
        <v>283</v>
      </c>
      <c r="X356" s="21" t="s">
        <v>285</v>
      </c>
      <c r="Y356" s="28" t="s">
        <v>320</v>
      </c>
      <c r="Z356" s="23" t="s">
        <v>283</v>
      </c>
    </row>
    <row r="357" spans="1:50" x14ac:dyDescent="0.25">
      <c r="A357" s="15"/>
      <c r="B357" s="50" t="s">
        <v>723</v>
      </c>
      <c r="C357" s="17" t="s">
        <v>283</v>
      </c>
      <c r="D357" s="4"/>
      <c r="E357" s="4"/>
      <c r="F357" s="4"/>
      <c r="G357" s="17" t="s">
        <v>283</v>
      </c>
      <c r="H357" s="4"/>
      <c r="I357" s="4"/>
      <c r="J357" s="4"/>
      <c r="K357" s="17" t="s">
        <v>283</v>
      </c>
      <c r="L357" s="4"/>
      <c r="M357" s="4"/>
      <c r="N357" s="4"/>
      <c r="O357" s="17" t="s">
        <v>283</v>
      </c>
      <c r="P357" s="4"/>
      <c r="Q357" s="4"/>
      <c r="R357" s="4"/>
      <c r="S357" s="17" t="s">
        <v>283</v>
      </c>
      <c r="T357" s="4"/>
      <c r="U357" s="4"/>
      <c r="V357" s="4"/>
      <c r="W357" s="17" t="s">
        <v>283</v>
      </c>
      <c r="X357" s="4"/>
      <c r="Y357" s="4"/>
      <c r="Z357" s="4"/>
    </row>
    <row r="358" spans="1:50" ht="38.25" x14ac:dyDescent="0.25">
      <c r="A358" s="15"/>
      <c r="B358" s="18" t="s">
        <v>724</v>
      </c>
      <c r="C358" s="20" t="s">
        <v>283</v>
      </c>
      <c r="D358" s="21"/>
      <c r="E358" s="22">
        <v>10432</v>
      </c>
      <c r="F358" s="23" t="s">
        <v>283</v>
      </c>
      <c r="G358" s="20" t="s">
        <v>283</v>
      </c>
      <c r="H358" s="21"/>
      <c r="I358" s="22">
        <v>4976</v>
      </c>
      <c r="J358" s="23" t="s">
        <v>283</v>
      </c>
      <c r="K358" s="20" t="s">
        <v>283</v>
      </c>
      <c r="L358" s="21"/>
      <c r="M358" s="22">
        <v>15408</v>
      </c>
      <c r="N358" s="23" t="s">
        <v>283</v>
      </c>
      <c r="O358" s="20" t="s">
        <v>283</v>
      </c>
      <c r="P358" s="21"/>
      <c r="Q358" s="22">
        <v>11166</v>
      </c>
      <c r="R358" s="23" t="s">
        <v>283</v>
      </c>
      <c r="S358" s="20" t="s">
        <v>283</v>
      </c>
      <c r="T358" s="21"/>
      <c r="U358" s="22">
        <v>11827</v>
      </c>
      <c r="V358" s="23" t="s">
        <v>283</v>
      </c>
      <c r="W358" s="20" t="s">
        <v>283</v>
      </c>
      <c r="X358" s="21"/>
      <c r="Y358" s="22">
        <v>22993</v>
      </c>
      <c r="Z358" s="23" t="s">
        <v>283</v>
      </c>
    </row>
    <row r="359" spans="1:50" x14ac:dyDescent="0.25">
      <c r="A359" s="15"/>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c r="AD359" s="46"/>
      <c r="AE359" s="46"/>
      <c r="AF359" s="46"/>
      <c r="AG359" s="46"/>
      <c r="AH359" s="46"/>
      <c r="AI359" s="46"/>
      <c r="AJ359" s="46"/>
      <c r="AK359" s="46"/>
      <c r="AL359" s="46"/>
      <c r="AM359" s="46"/>
      <c r="AN359" s="46"/>
      <c r="AO359" s="46"/>
      <c r="AP359" s="46"/>
      <c r="AQ359" s="46"/>
      <c r="AR359" s="46"/>
      <c r="AS359" s="46"/>
      <c r="AT359" s="46"/>
      <c r="AU359" s="46"/>
      <c r="AV359" s="46"/>
      <c r="AW359" s="46"/>
      <c r="AX359" s="46"/>
    </row>
    <row r="360" spans="1:50" x14ac:dyDescent="0.25">
      <c r="A360" s="15"/>
      <c r="B360" s="58" t="s">
        <v>725</v>
      </c>
      <c r="C360" s="58"/>
      <c r="D360" s="58"/>
      <c r="E360" s="58"/>
      <c r="F360" s="58"/>
      <c r="G360" s="58"/>
      <c r="H360" s="58"/>
      <c r="I360" s="58"/>
      <c r="J360" s="58"/>
      <c r="K360" s="58"/>
      <c r="L360" s="58"/>
      <c r="M360" s="58"/>
      <c r="N360" s="58"/>
      <c r="O360" s="58"/>
      <c r="P360" s="58"/>
      <c r="Q360" s="58"/>
      <c r="R360" s="58"/>
      <c r="S360" s="58"/>
      <c r="T360" s="58"/>
      <c r="U360" s="58"/>
      <c r="V360" s="58"/>
      <c r="W360" s="58"/>
      <c r="X360" s="58"/>
      <c r="Y360" s="58"/>
      <c r="Z360" s="58"/>
      <c r="AA360" s="58"/>
      <c r="AB360" s="58"/>
      <c r="AC360" s="58"/>
      <c r="AD360" s="58"/>
      <c r="AE360" s="58"/>
      <c r="AF360" s="58"/>
      <c r="AG360" s="58"/>
      <c r="AH360" s="58"/>
      <c r="AI360" s="58"/>
      <c r="AJ360" s="58"/>
      <c r="AK360" s="58"/>
      <c r="AL360" s="58"/>
      <c r="AM360" s="58"/>
      <c r="AN360" s="58"/>
      <c r="AO360" s="58"/>
      <c r="AP360" s="58"/>
      <c r="AQ360" s="58"/>
      <c r="AR360" s="58"/>
      <c r="AS360" s="58"/>
      <c r="AT360" s="58"/>
      <c r="AU360" s="58"/>
      <c r="AV360" s="58"/>
      <c r="AW360" s="58"/>
      <c r="AX360" s="58"/>
    </row>
    <row r="361" spans="1:50" x14ac:dyDescent="0.25">
      <c r="A361" s="15"/>
      <c r="B361" s="46"/>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c r="AA361" s="46"/>
      <c r="AB361" s="46"/>
      <c r="AC361" s="46"/>
      <c r="AD361" s="46"/>
      <c r="AE361" s="46"/>
      <c r="AF361" s="46"/>
      <c r="AG361" s="46"/>
      <c r="AH361" s="46"/>
      <c r="AI361" s="46"/>
      <c r="AJ361" s="46"/>
      <c r="AK361" s="46"/>
      <c r="AL361" s="46"/>
      <c r="AM361" s="46"/>
      <c r="AN361" s="46"/>
      <c r="AO361" s="46"/>
      <c r="AP361" s="46"/>
      <c r="AQ361" s="46"/>
      <c r="AR361" s="46"/>
      <c r="AS361" s="46"/>
      <c r="AT361" s="46"/>
      <c r="AU361" s="46"/>
      <c r="AV361" s="46"/>
      <c r="AW361" s="46"/>
      <c r="AX361" s="46"/>
    </row>
    <row r="362" spans="1:50" x14ac:dyDescent="0.25">
      <c r="A362" s="15"/>
      <c r="B362" s="58"/>
      <c r="C362" s="58"/>
      <c r="D362" s="58"/>
      <c r="E362" s="58"/>
      <c r="F362" s="58"/>
      <c r="G362" s="58"/>
      <c r="H362" s="58"/>
      <c r="I362" s="58"/>
      <c r="J362" s="58"/>
      <c r="K362" s="58"/>
      <c r="L362" s="58"/>
      <c r="M362" s="58"/>
      <c r="N362" s="58"/>
      <c r="O362" s="58"/>
      <c r="P362" s="58"/>
      <c r="Q362" s="58"/>
      <c r="R362" s="58"/>
      <c r="S362" s="58"/>
      <c r="T362" s="58"/>
      <c r="U362" s="58"/>
      <c r="V362" s="58"/>
      <c r="W362" s="58"/>
      <c r="X362" s="58"/>
      <c r="Y362" s="58"/>
      <c r="Z362" s="58"/>
      <c r="AA362" s="58"/>
      <c r="AB362" s="58"/>
      <c r="AC362" s="58"/>
      <c r="AD362" s="58"/>
      <c r="AE362" s="58"/>
      <c r="AF362" s="58"/>
      <c r="AG362" s="58"/>
      <c r="AH362" s="58"/>
      <c r="AI362" s="58"/>
      <c r="AJ362" s="58"/>
      <c r="AK362" s="58"/>
      <c r="AL362" s="58"/>
      <c r="AM362" s="58"/>
      <c r="AN362" s="58"/>
      <c r="AO362" s="58"/>
      <c r="AP362" s="58"/>
      <c r="AQ362" s="58"/>
      <c r="AR362" s="58"/>
      <c r="AS362" s="58"/>
      <c r="AT362" s="58"/>
      <c r="AU362" s="58"/>
      <c r="AV362" s="58"/>
      <c r="AW362" s="58"/>
      <c r="AX362" s="58"/>
    </row>
    <row r="363" spans="1:50" x14ac:dyDescent="0.25">
      <c r="A363" s="15"/>
      <c r="B363" s="4"/>
      <c r="C363" s="4"/>
      <c r="D363" s="4"/>
      <c r="E363" s="4"/>
      <c r="F363" s="4"/>
      <c r="G363" s="4"/>
      <c r="H363" s="4"/>
      <c r="I363" s="4"/>
      <c r="J363" s="4"/>
      <c r="K363" s="4"/>
      <c r="L363" s="4"/>
      <c r="M363" s="4"/>
      <c r="N363" s="4"/>
      <c r="O363" s="4"/>
      <c r="P363" s="4"/>
      <c r="Q363" s="4"/>
      <c r="R363" s="4"/>
      <c r="S363" s="4"/>
      <c r="T363" s="4"/>
      <c r="U363" s="4"/>
      <c r="V363" s="4"/>
      <c r="W363" s="4"/>
      <c r="X363" s="4"/>
      <c r="Y363" s="4"/>
      <c r="Z363" s="4"/>
    </row>
    <row r="364" spans="1:50" ht="15.75" thickBot="1" x14ac:dyDescent="0.3">
      <c r="A364" s="15"/>
      <c r="B364" s="17"/>
      <c r="C364" s="17" t="s">
        <v>283</v>
      </c>
      <c r="D364" s="53" t="s">
        <v>533</v>
      </c>
      <c r="E364" s="53"/>
      <c r="F364" s="53"/>
      <c r="G364" s="53"/>
      <c r="H364" s="53"/>
      <c r="I364" s="53"/>
      <c r="J364" s="53"/>
      <c r="K364" s="53"/>
      <c r="L364" s="53"/>
      <c r="M364" s="53"/>
      <c r="N364" s="17"/>
      <c r="O364" s="17" t="s">
        <v>283</v>
      </c>
      <c r="P364" s="53" t="s">
        <v>584</v>
      </c>
      <c r="Q364" s="53"/>
      <c r="R364" s="53"/>
      <c r="S364" s="53"/>
      <c r="T364" s="53"/>
      <c r="U364" s="53"/>
      <c r="V364" s="53"/>
      <c r="W364" s="53"/>
      <c r="X364" s="53"/>
      <c r="Y364" s="53"/>
      <c r="Z364" s="17"/>
    </row>
    <row r="365" spans="1:50" ht="15.75" thickBot="1" x14ac:dyDescent="0.3">
      <c r="A365" s="15"/>
      <c r="B365" s="17"/>
      <c r="C365" s="17" t="s">
        <v>283</v>
      </c>
      <c r="D365" s="100" t="s">
        <v>562</v>
      </c>
      <c r="E365" s="100"/>
      <c r="F365" s="17"/>
      <c r="G365" s="17" t="s">
        <v>283</v>
      </c>
      <c r="H365" s="100" t="s">
        <v>721</v>
      </c>
      <c r="I365" s="100"/>
      <c r="J365" s="17"/>
      <c r="K365" s="17" t="s">
        <v>283</v>
      </c>
      <c r="L365" s="100" t="s">
        <v>153</v>
      </c>
      <c r="M365" s="100"/>
      <c r="N365" s="17"/>
      <c r="O365" s="17" t="s">
        <v>283</v>
      </c>
      <c r="P365" s="100" t="s">
        <v>562</v>
      </c>
      <c r="Q365" s="100"/>
      <c r="R365" s="17"/>
      <c r="S365" s="17" t="s">
        <v>283</v>
      </c>
      <c r="T365" s="100" t="s">
        <v>721</v>
      </c>
      <c r="U365" s="100"/>
      <c r="V365" s="17"/>
      <c r="W365" s="17" t="s">
        <v>283</v>
      </c>
      <c r="X365" s="100" t="s">
        <v>153</v>
      </c>
      <c r="Y365" s="100"/>
      <c r="Z365" s="17"/>
    </row>
    <row r="366" spans="1:50" x14ac:dyDescent="0.25">
      <c r="A366" s="15"/>
      <c r="B366" s="17"/>
      <c r="C366" s="17" t="s">
        <v>283</v>
      </c>
      <c r="D366" s="55" t="s">
        <v>410</v>
      </c>
      <c r="E366" s="55"/>
      <c r="F366" s="55"/>
      <c r="G366" s="55"/>
      <c r="H366" s="55"/>
      <c r="I366" s="55"/>
      <c r="J366" s="55"/>
      <c r="K366" s="55"/>
      <c r="L366" s="55"/>
      <c r="M366" s="55"/>
      <c r="N366" s="55"/>
      <c r="O366" s="55"/>
      <c r="P366" s="55"/>
      <c r="Q366" s="55"/>
      <c r="R366" s="55"/>
      <c r="S366" s="55"/>
      <c r="T366" s="55"/>
      <c r="U366" s="55"/>
      <c r="V366" s="55"/>
      <c r="W366" s="55"/>
      <c r="X366" s="55"/>
      <c r="Y366" s="55"/>
      <c r="Z366" s="17"/>
    </row>
    <row r="367" spans="1:50" x14ac:dyDescent="0.25">
      <c r="A367" s="15"/>
      <c r="B367" s="51" t="s">
        <v>726</v>
      </c>
      <c r="C367" s="20" t="s">
        <v>283</v>
      </c>
      <c r="D367" s="19"/>
      <c r="E367" s="19"/>
      <c r="F367" s="19"/>
      <c r="G367" s="20" t="s">
        <v>283</v>
      </c>
      <c r="H367" s="19"/>
      <c r="I367" s="19"/>
      <c r="J367" s="19"/>
      <c r="K367" s="20" t="s">
        <v>283</v>
      </c>
      <c r="L367" s="19"/>
      <c r="M367" s="19"/>
      <c r="N367" s="19"/>
      <c r="O367" s="20" t="s">
        <v>283</v>
      </c>
      <c r="P367" s="19"/>
      <c r="Q367" s="19"/>
      <c r="R367" s="19"/>
      <c r="S367" s="20" t="s">
        <v>283</v>
      </c>
      <c r="T367" s="19"/>
      <c r="U367" s="19"/>
      <c r="V367" s="19"/>
      <c r="W367" s="20" t="s">
        <v>283</v>
      </c>
      <c r="X367" s="19"/>
      <c r="Y367" s="19"/>
      <c r="Z367" s="19"/>
    </row>
    <row r="368" spans="1:50" x14ac:dyDescent="0.25">
      <c r="A368" s="15"/>
      <c r="B368" s="24" t="s">
        <v>415</v>
      </c>
      <c r="C368" s="17" t="s">
        <v>283</v>
      </c>
      <c r="D368" s="25" t="s">
        <v>285</v>
      </c>
      <c r="E368" s="39">
        <v>79</v>
      </c>
      <c r="F368" s="27" t="s">
        <v>283</v>
      </c>
      <c r="G368" s="17" t="s">
        <v>283</v>
      </c>
      <c r="H368" s="25" t="s">
        <v>285</v>
      </c>
      <c r="I368" s="39" t="s">
        <v>320</v>
      </c>
      <c r="J368" s="27" t="s">
        <v>283</v>
      </c>
      <c r="K368" s="17" t="s">
        <v>283</v>
      </c>
      <c r="L368" s="25" t="s">
        <v>285</v>
      </c>
      <c r="M368" s="39">
        <v>79</v>
      </c>
      <c r="N368" s="27" t="s">
        <v>283</v>
      </c>
      <c r="O368" s="17" t="s">
        <v>283</v>
      </c>
      <c r="P368" s="25" t="s">
        <v>285</v>
      </c>
      <c r="Q368" s="39" t="s">
        <v>320</v>
      </c>
      <c r="R368" s="27" t="s">
        <v>283</v>
      </c>
      <c r="S368" s="17" t="s">
        <v>283</v>
      </c>
      <c r="T368" s="25" t="s">
        <v>285</v>
      </c>
      <c r="U368" s="39" t="s">
        <v>320</v>
      </c>
      <c r="V368" s="27" t="s">
        <v>283</v>
      </c>
      <c r="W368" s="17" t="s">
        <v>283</v>
      </c>
      <c r="X368" s="25" t="s">
        <v>285</v>
      </c>
      <c r="Y368" s="39" t="s">
        <v>320</v>
      </c>
      <c r="Z368" s="27" t="s">
        <v>283</v>
      </c>
    </row>
    <row r="369" spans="1:50" x14ac:dyDescent="0.25">
      <c r="A369" s="15"/>
      <c r="B369" s="18" t="s">
        <v>413</v>
      </c>
      <c r="C369" s="20" t="s">
        <v>283</v>
      </c>
      <c r="D369" s="21"/>
      <c r="E369" s="22">
        <v>6114</v>
      </c>
      <c r="F369" s="23" t="s">
        <v>283</v>
      </c>
      <c r="G369" s="20" t="s">
        <v>283</v>
      </c>
      <c r="H369" s="21"/>
      <c r="I369" s="28" t="s">
        <v>320</v>
      </c>
      <c r="J369" s="23" t="s">
        <v>283</v>
      </c>
      <c r="K369" s="20" t="s">
        <v>283</v>
      </c>
      <c r="L369" s="21"/>
      <c r="M369" s="22">
        <v>6114</v>
      </c>
      <c r="N369" s="23" t="s">
        <v>283</v>
      </c>
      <c r="O369" s="20" t="s">
        <v>283</v>
      </c>
      <c r="P369" s="21"/>
      <c r="Q369" s="22">
        <v>2906</v>
      </c>
      <c r="R369" s="23" t="s">
        <v>283</v>
      </c>
      <c r="S369" s="20" t="s">
        <v>283</v>
      </c>
      <c r="T369" s="21"/>
      <c r="U369" s="28" t="s">
        <v>320</v>
      </c>
      <c r="V369" s="23" t="s">
        <v>283</v>
      </c>
      <c r="W369" s="20" t="s">
        <v>283</v>
      </c>
      <c r="X369" s="21"/>
      <c r="Y369" s="22">
        <v>2906</v>
      </c>
      <c r="Z369" s="23" t="s">
        <v>283</v>
      </c>
    </row>
    <row r="370" spans="1:50" x14ac:dyDescent="0.25">
      <c r="A370" s="15"/>
      <c r="B370" s="24" t="s">
        <v>727</v>
      </c>
      <c r="C370" s="17" t="s">
        <v>283</v>
      </c>
      <c r="D370" s="25"/>
      <c r="E370" s="39" t="s">
        <v>320</v>
      </c>
      <c r="F370" s="27" t="s">
        <v>283</v>
      </c>
      <c r="G370" s="17" t="s">
        <v>283</v>
      </c>
      <c r="H370" s="25"/>
      <c r="I370" s="39" t="s">
        <v>320</v>
      </c>
      <c r="J370" s="27" t="s">
        <v>283</v>
      </c>
      <c r="K370" s="17" t="s">
        <v>283</v>
      </c>
      <c r="L370" s="25"/>
      <c r="M370" s="39" t="s">
        <v>320</v>
      </c>
      <c r="N370" s="27" t="s">
        <v>283</v>
      </c>
      <c r="O370" s="17" t="s">
        <v>283</v>
      </c>
      <c r="P370" s="25"/>
      <c r="Q370" s="26">
        <v>5442</v>
      </c>
      <c r="R370" s="27" t="s">
        <v>283</v>
      </c>
      <c r="S370" s="17" t="s">
        <v>283</v>
      </c>
      <c r="T370" s="25"/>
      <c r="U370" s="39" t="s">
        <v>320</v>
      </c>
      <c r="V370" s="27" t="s">
        <v>283</v>
      </c>
      <c r="W370" s="17" t="s">
        <v>283</v>
      </c>
      <c r="X370" s="25"/>
      <c r="Y370" s="26">
        <v>5442</v>
      </c>
      <c r="Z370" s="27" t="s">
        <v>283</v>
      </c>
    </row>
    <row r="371" spans="1:50" x14ac:dyDescent="0.25">
      <c r="A371" s="15"/>
      <c r="B371" s="18" t="s">
        <v>416</v>
      </c>
      <c r="C371" s="20" t="s">
        <v>283</v>
      </c>
      <c r="D371" s="21"/>
      <c r="E371" s="28">
        <v>85</v>
      </c>
      <c r="F371" s="23" t="s">
        <v>283</v>
      </c>
      <c r="G371" s="20" t="s">
        <v>283</v>
      </c>
      <c r="H371" s="21"/>
      <c r="I371" s="28" t="s">
        <v>320</v>
      </c>
      <c r="J371" s="23" t="s">
        <v>283</v>
      </c>
      <c r="K371" s="20" t="s">
        <v>283</v>
      </c>
      <c r="L371" s="21"/>
      <c r="M371" s="28">
        <v>85</v>
      </c>
      <c r="N371" s="23" t="s">
        <v>283</v>
      </c>
      <c r="O371" s="20" t="s">
        <v>283</v>
      </c>
      <c r="P371" s="21"/>
      <c r="Q371" s="28">
        <v>141</v>
      </c>
      <c r="R371" s="23" t="s">
        <v>283</v>
      </c>
      <c r="S371" s="20" t="s">
        <v>283</v>
      </c>
      <c r="T371" s="21"/>
      <c r="U371" s="28" t="s">
        <v>320</v>
      </c>
      <c r="V371" s="23" t="s">
        <v>283</v>
      </c>
      <c r="W371" s="20" t="s">
        <v>283</v>
      </c>
      <c r="X371" s="21"/>
      <c r="Y371" s="28">
        <v>141</v>
      </c>
      <c r="Z371" s="23" t="s">
        <v>283</v>
      </c>
    </row>
    <row r="372" spans="1:50" x14ac:dyDescent="0.25">
      <c r="A372" s="15"/>
      <c r="B372" s="24" t="s">
        <v>568</v>
      </c>
      <c r="C372" s="17" t="s">
        <v>283</v>
      </c>
      <c r="D372" s="25"/>
      <c r="E372" s="39" t="s">
        <v>320</v>
      </c>
      <c r="F372" s="27" t="s">
        <v>283</v>
      </c>
      <c r="G372" s="17" t="s">
        <v>283</v>
      </c>
      <c r="H372" s="25"/>
      <c r="I372" s="39" t="s">
        <v>320</v>
      </c>
      <c r="J372" s="27" t="s">
        <v>283</v>
      </c>
      <c r="K372" s="17" t="s">
        <v>283</v>
      </c>
      <c r="L372" s="25"/>
      <c r="M372" s="39" t="s">
        <v>320</v>
      </c>
      <c r="N372" s="27" t="s">
        <v>283</v>
      </c>
      <c r="O372" s="17" t="s">
        <v>283</v>
      </c>
      <c r="P372" s="25"/>
      <c r="Q372" s="39" t="s">
        <v>320</v>
      </c>
      <c r="R372" s="27" t="s">
        <v>283</v>
      </c>
      <c r="S372" s="17" t="s">
        <v>283</v>
      </c>
      <c r="T372" s="25"/>
      <c r="U372" s="39" t="s">
        <v>320</v>
      </c>
      <c r="V372" s="27" t="s">
        <v>283</v>
      </c>
      <c r="W372" s="17" t="s">
        <v>283</v>
      </c>
      <c r="X372" s="25"/>
      <c r="Y372" s="39" t="s">
        <v>320</v>
      </c>
      <c r="Z372" s="27" t="s">
        <v>283</v>
      </c>
    </row>
    <row r="373" spans="1:50" x14ac:dyDescent="0.25">
      <c r="A373" s="15"/>
      <c r="B373" s="18" t="s">
        <v>569</v>
      </c>
      <c r="C373" s="20" t="s">
        <v>283</v>
      </c>
      <c r="D373" s="21"/>
      <c r="E373" s="28" t="s">
        <v>320</v>
      </c>
      <c r="F373" s="23" t="s">
        <v>283</v>
      </c>
      <c r="G373" s="20" t="s">
        <v>283</v>
      </c>
      <c r="H373" s="21"/>
      <c r="I373" s="28" t="s">
        <v>320</v>
      </c>
      <c r="J373" s="23" t="s">
        <v>283</v>
      </c>
      <c r="K373" s="20" t="s">
        <v>283</v>
      </c>
      <c r="L373" s="21"/>
      <c r="M373" s="28" t="s">
        <v>320</v>
      </c>
      <c r="N373" s="23" t="s">
        <v>283</v>
      </c>
      <c r="O373" s="20" t="s">
        <v>283</v>
      </c>
      <c r="P373" s="21"/>
      <c r="Q373" s="28" t="s">
        <v>320</v>
      </c>
      <c r="R373" s="23" t="s">
        <v>283</v>
      </c>
      <c r="S373" s="20" t="s">
        <v>283</v>
      </c>
      <c r="T373" s="21"/>
      <c r="U373" s="28" t="s">
        <v>320</v>
      </c>
      <c r="V373" s="23" t="s">
        <v>283</v>
      </c>
      <c r="W373" s="20" t="s">
        <v>283</v>
      </c>
      <c r="X373" s="21"/>
      <c r="Y373" s="28" t="s">
        <v>320</v>
      </c>
      <c r="Z373" s="23" t="s">
        <v>283</v>
      </c>
    </row>
    <row r="374" spans="1:50" x14ac:dyDescent="0.25">
      <c r="A374" s="15"/>
      <c r="B374" s="50" t="s">
        <v>570</v>
      </c>
      <c r="C374" s="17" t="s">
        <v>283</v>
      </c>
      <c r="D374" s="4"/>
      <c r="E374" s="4"/>
      <c r="F374" s="4"/>
      <c r="G374" s="17" t="s">
        <v>283</v>
      </c>
      <c r="H374" s="4"/>
      <c r="I374" s="4"/>
      <c r="J374" s="4"/>
      <c r="K374" s="17" t="s">
        <v>283</v>
      </c>
      <c r="L374" s="4"/>
      <c r="M374" s="4"/>
      <c r="N374" s="4"/>
      <c r="O374" s="17" t="s">
        <v>283</v>
      </c>
      <c r="P374" s="4"/>
      <c r="Q374" s="4"/>
      <c r="R374" s="4"/>
      <c r="S374" s="17" t="s">
        <v>283</v>
      </c>
      <c r="T374" s="4"/>
      <c r="U374" s="4"/>
      <c r="V374" s="4"/>
      <c r="W374" s="17" t="s">
        <v>283</v>
      </c>
      <c r="X374" s="4"/>
      <c r="Y374" s="4"/>
      <c r="Z374" s="4"/>
    </row>
    <row r="375" spans="1:50" x14ac:dyDescent="0.25">
      <c r="A375" s="15"/>
      <c r="B375" s="18" t="s">
        <v>412</v>
      </c>
      <c r="C375" s="20" t="s">
        <v>283</v>
      </c>
      <c r="D375" s="21"/>
      <c r="E375" s="22">
        <v>4154</v>
      </c>
      <c r="F375" s="23" t="s">
        <v>283</v>
      </c>
      <c r="G375" s="20" t="s">
        <v>283</v>
      </c>
      <c r="H375" s="21"/>
      <c r="I375" s="28">
        <v>455</v>
      </c>
      <c r="J375" s="23" t="s">
        <v>283</v>
      </c>
      <c r="K375" s="20" t="s">
        <v>283</v>
      </c>
      <c r="L375" s="21"/>
      <c r="M375" s="22">
        <v>4609</v>
      </c>
      <c r="N375" s="23" t="s">
        <v>283</v>
      </c>
      <c r="O375" s="20" t="s">
        <v>283</v>
      </c>
      <c r="P375" s="21"/>
      <c r="Q375" s="22">
        <v>2676</v>
      </c>
      <c r="R375" s="23" t="s">
        <v>283</v>
      </c>
      <c r="S375" s="20" t="s">
        <v>283</v>
      </c>
      <c r="T375" s="21"/>
      <c r="U375" s="22">
        <v>6169</v>
      </c>
      <c r="V375" s="23" t="s">
        <v>283</v>
      </c>
      <c r="W375" s="20" t="s">
        <v>283</v>
      </c>
      <c r="X375" s="21"/>
      <c r="Y375" s="22">
        <v>8845</v>
      </c>
      <c r="Z375" s="23" t="s">
        <v>283</v>
      </c>
    </row>
    <row r="376" spans="1:50" x14ac:dyDescent="0.25">
      <c r="A376" s="15"/>
      <c r="B376" s="24" t="s">
        <v>728</v>
      </c>
      <c r="C376" s="17" t="s">
        <v>283</v>
      </c>
      <c r="D376" s="25"/>
      <c r="E376" s="39" t="s">
        <v>320</v>
      </c>
      <c r="F376" s="27" t="s">
        <v>283</v>
      </c>
      <c r="G376" s="17" t="s">
        <v>283</v>
      </c>
      <c r="H376" s="25"/>
      <c r="I376" s="26">
        <v>3886</v>
      </c>
      <c r="J376" s="27" t="s">
        <v>283</v>
      </c>
      <c r="K376" s="17" t="s">
        <v>283</v>
      </c>
      <c r="L376" s="25"/>
      <c r="M376" s="26">
        <v>3886</v>
      </c>
      <c r="N376" s="27" t="s">
        <v>283</v>
      </c>
      <c r="O376" s="17" t="s">
        <v>283</v>
      </c>
      <c r="P376" s="25"/>
      <c r="Q376" s="39" t="s">
        <v>320</v>
      </c>
      <c r="R376" s="27" t="s">
        <v>283</v>
      </c>
      <c r="S376" s="17" t="s">
        <v>283</v>
      </c>
      <c r="T376" s="25"/>
      <c r="U376" s="26">
        <v>5658</v>
      </c>
      <c r="V376" s="27" t="s">
        <v>283</v>
      </c>
      <c r="W376" s="17" t="s">
        <v>283</v>
      </c>
      <c r="X376" s="25"/>
      <c r="Y376" s="26">
        <v>5658</v>
      </c>
      <c r="Z376" s="27" t="s">
        <v>283</v>
      </c>
    </row>
    <row r="377" spans="1:50" x14ac:dyDescent="0.25">
      <c r="A377" s="15"/>
      <c r="B377" s="18" t="s">
        <v>729</v>
      </c>
      <c r="C377" s="20" t="s">
        <v>283</v>
      </c>
      <c r="D377" s="21"/>
      <c r="E377" s="28" t="s">
        <v>320</v>
      </c>
      <c r="F377" s="23" t="s">
        <v>283</v>
      </c>
      <c r="G377" s="20" t="s">
        <v>283</v>
      </c>
      <c r="H377" s="21"/>
      <c r="I377" s="28">
        <v>635</v>
      </c>
      <c r="J377" s="23" t="s">
        <v>283</v>
      </c>
      <c r="K377" s="20" t="s">
        <v>283</v>
      </c>
      <c r="L377" s="21"/>
      <c r="M377" s="28">
        <v>635</v>
      </c>
      <c r="N377" s="23" t="s">
        <v>283</v>
      </c>
      <c r="O377" s="20" t="s">
        <v>283</v>
      </c>
      <c r="P377" s="21"/>
      <c r="Q377" s="28" t="s">
        <v>320</v>
      </c>
      <c r="R377" s="23" t="s">
        <v>283</v>
      </c>
      <c r="S377" s="20" t="s">
        <v>283</v>
      </c>
      <c r="T377" s="21"/>
      <c r="U377" s="28" t="s">
        <v>320</v>
      </c>
      <c r="V377" s="23" t="s">
        <v>283</v>
      </c>
      <c r="W377" s="20" t="s">
        <v>283</v>
      </c>
      <c r="X377" s="21"/>
      <c r="Y377" s="28" t="s">
        <v>320</v>
      </c>
      <c r="Z377" s="23" t="s">
        <v>283</v>
      </c>
    </row>
    <row r="378" spans="1:50" ht="26.25" thickBot="1" x14ac:dyDescent="0.3">
      <c r="A378" s="15"/>
      <c r="B378" s="24" t="s">
        <v>414</v>
      </c>
      <c r="C378" s="17" t="s">
        <v>283</v>
      </c>
      <c r="D378" s="25"/>
      <c r="E378" s="39" t="s">
        <v>320</v>
      </c>
      <c r="F378" s="27" t="s">
        <v>283</v>
      </c>
      <c r="G378" s="17" t="s">
        <v>283</v>
      </c>
      <c r="H378" s="25"/>
      <c r="I378" s="39" t="s">
        <v>320</v>
      </c>
      <c r="J378" s="27" t="s">
        <v>283</v>
      </c>
      <c r="K378" s="17" t="s">
        <v>283</v>
      </c>
      <c r="L378" s="25"/>
      <c r="M378" s="39" t="s">
        <v>320</v>
      </c>
      <c r="N378" s="27" t="s">
        <v>283</v>
      </c>
      <c r="O378" s="17" t="s">
        <v>283</v>
      </c>
      <c r="P378" s="25"/>
      <c r="Q378" s="39">
        <v>1</v>
      </c>
      <c r="R378" s="27" t="s">
        <v>283</v>
      </c>
      <c r="S378" s="17" t="s">
        <v>283</v>
      </c>
      <c r="T378" s="25"/>
      <c r="U378" s="39" t="s">
        <v>320</v>
      </c>
      <c r="V378" s="27" t="s">
        <v>283</v>
      </c>
      <c r="W378" s="17" t="s">
        <v>283</v>
      </c>
      <c r="X378" s="25"/>
      <c r="Y378" s="39">
        <v>1</v>
      </c>
      <c r="Z378" s="27" t="s">
        <v>283</v>
      </c>
    </row>
    <row r="379" spans="1:50" x14ac:dyDescent="0.25">
      <c r="A379" s="15"/>
      <c r="B379" s="14"/>
      <c r="C379" s="14" t="s">
        <v>283</v>
      </c>
      <c r="D379" s="29"/>
      <c r="E379" s="29"/>
      <c r="F379" s="14"/>
      <c r="G379" s="14" t="s">
        <v>283</v>
      </c>
      <c r="H379" s="29"/>
      <c r="I379" s="29"/>
      <c r="J379" s="14"/>
      <c r="K379" s="14" t="s">
        <v>283</v>
      </c>
      <c r="L379" s="29"/>
      <c r="M379" s="29"/>
      <c r="N379" s="14"/>
      <c r="O379" s="14" t="s">
        <v>283</v>
      </c>
      <c r="P379" s="29"/>
      <c r="Q379" s="29"/>
      <c r="R379" s="14"/>
      <c r="S379" s="14" t="s">
        <v>283</v>
      </c>
      <c r="T379" s="29"/>
      <c r="U379" s="29"/>
      <c r="V379" s="14"/>
      <c r="W379" s="14" t="s">
        <v>283</v>
      </c>
      <c r="X379" s="29"/>
      <c r="Y379" s="29"/>
      <c r="Z379" s="14"/>
    </row>
    <row r="380" spans="1:50" ht="15.75" thickBot="1" x14ac:dyDescent="0.3">
      <c r="A380" s="15"/>
      <c r="B380" s="49" t="s">
        <v>153</v>
      </c>
      <c r="C380" s="20" t="s">
        <v>283</v>
      </c>
      <c r="D380" s="21" t="s">
        <v>285</v>
      </c>
      <c r="E380" s="22">
        <v>10432</v>
      </c>
      <c r="F380" s="23" t="s">
        <v>283</v>
      </c>
      <c r="G380" s="20" t="s">
        <v>283</v>
      </c>
      <c r="H380" s="21" t="s">
        <v>285</v>
      </c>
      <c r="I380" s="22">
        <v>4976</v>
      </c>
      <c r="J380" s="23" t="s">
        <v>283</v>
      </c>
      <c r="K380" s="20" t="s">
        <v>283</v>
      </c>
      <c r="L380" s="21" t="s">
        <v>285</v>
      </c>
      <c r="M380" s="22">
        <v>15408</v>
      </c>
      <c r="N380" s="23" t="s">
        <v>283</v>
      </c>
      <c r="O380" s="20" t="s">
        <v>283</v>
      </c>
      <c r="P380" s="21" t="s">
        <v>285</v>
      </c>
      <c r="Q380" s="22">
        <v>11166</v>
      </c>
      <c r="R380" s="23" t="s">
        <v>283</v>
      </c>
      <c r="S380" s="20" t="s">
        <v>283</v>
      </c>
      <c r="T380" s="21" t="s">
        <v>285</v>
      </c>
      <c r="U380" s="22">
        <v>11827</v>
      </c>
      <c r="V380" s="23" t="s">
        <v>283</v>
      </c>
      <c r="W380" s="20" t="s">
        <v>283</v>
      </c>
      <c r="X380" s="21" t="s">
        <v>285</v>
      </c>
      <c r="Y380" s="22">
        <v>22993</v>
      </c>
      <c r="Z380" s="23" t="s">
        <v>283</v>
      </c>
    </row>
    <row r="381" spans="1:50" ht="15.75" thickTop="1" x14ac:dyDescent="0.25">
      <c r="A381" s="15"/>
      <c r="B381" s="14"/>
      <c r="C381" s="14" t="s">
        <v>283</v>
      </c>
      <c r="D381" s="44"/>
      <c r="E381" s="44"/>
      <c r="F381" s="14"/>
      <c r="G381" s="14" t="s">
        <v>283</v>
      </c>
      <c r="H381" s="44"/>
      <c r="I381" s="44"/>
      <c r="J381" s="14"/>
      <c r="K381" s="14" t="s">
        <v>283</v>
      </c>
      <c r="L381" s="44"/>
      <c r="M381" s="44"/>
      <c r="N381" s="14"/>
      <c r="O381" s="14" t="s">
        <v>283</v>
      </c>
      <c r="P381" s="44"/>
      <c r="Q381" s="44"/>
      <c r="R381" s="14"/>
      <c r="S381" s="14" t="s">
        <v>283</v>
      </c>
      <c r="T381" s="44"/>
      <c r="U381" s="44"/>
      <c r="V381" s="14"/>
      <c r="W381" s="14" t="s">
        <v>283</v>
      </c>
      <c r="X381" s="44"/>
      <c r="Y381" s="44"/>
      <c r="Z381" s="14"/>
    </row>
    <row r="382" spans="1:50" x14ac:dyDescent="0.25">
      <c r="A382" s="15"/>
      <c r="B382" s="46"/>
      <c r="C382" s="46"/>
      <c r="D382" s="46"/>
      <c r="E382" s="46"/>
      <c r="F382" s="46"/>
      <c r="G382" s="46"/>
      <c r="H382" s="46"/>
      <c r="I382" s="46"/>
      <c r="J382" s="46"/>
      <c r="K382" s="46"/>
      <c r="L382" s="46"/>
      <c r="M382" s="46"/>
      <c r="N382" s="46"/>
      <c r="O382" s="46"/>
      <c r="P382" s="46"/>
      <c r="Q382" s="46"/>
      <c r="R382" s="46"/>
      <c r="S382" s="46"/>
      <c r="T382" s="46"/>
      <c r="U382" s="46"/>
      <c r="V382" s="46"/>
      <c r="W382" s="46"/>
      <c r="X382" s="46"/>
      <c r="Y382" s="46"/>
      <c r="Z382" s="46"/>
      <c r="AA382" s="46"/>
      <c r="AB382" s="46"/>
      <c r="AC382" s="46"/>
      <c r="AD382" s="46"/>
      <c r="AE382" s="46"/>
      <c r="AF382" s="46"/>
      <c r="AG382" s="46"/>
      <c r="AH382" s="46"/>
      <c r="AI382" s="46"/>
      <c r="AJ382" s="46"/>
      <c r="AK382" s="46"/>
      <c r="AL382" s="46"/>
      <c r="AM382" s="46"/>
      <c r="AN382" s="46"/>
      <c r="AO382" s="46"/>
      <c r="AP382" s="46"/>
      <c r="AQ382" s="46"/>
      <c r="AR382" s="46"/>
      <c r="AS382" s="46"/>
      <c r="AT382" s="46"/>
      <c r="AU382" s="46"/>
      <c r="AV382" s="46"/>
      <c r="AW382" s="46"/>
      <c r="AX382" s="46"/>
    </row>
    <row r="383" spans="1:50" x14ac:dyDescent="0.25">
      <c r="A383" s="15"/>
      <c r="B383" s="57" t="s">
        <v>730</v>
      </c>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c r="AE383" s="57"/>
      <c r="AF383" s="57"/>
      <c r="AG383" s="57"/>
      <c r="AH383" s="57"/>
      <c r="AI383" s="57"/>
      <c r="AJ383" s="57"/>
      <c r="AK383" s="57"/>
      <c r="AL383" s="57"/>
      <c r="AM383" s="57"/>
      <c r="AN383" s="57"/>
      <c r="AO383" s="57"/>
      <c r="AP383" s="57"/>
      <c r="AQ383" s="57"/>
      <c r="AR383" s="57"/>
      <c r="AS383" s="57"/>
      <c r="AT383" s="57"/>
      <c r="AU383" s="57"/>
      <c r="AV383" s="57"/>
      <c r="AW383" s="57"/>
      <c r="AX383" s="57"/>
    </row>
    <row r="384" spans="1:50" x14ac:dyDescent="0.25">
      <c r="A384" s="15"/>
      <c r="B384" s="46"/>
      <c r="C384" s="46"/>
      <c r="D384" s="46"/>
      <c r="E384" s="46"/>
      <c r="F384" s="46"/>
      <c r="G384" s="46"/>
      <c r="H384" s="46"/>
      <c r="I384" s="46"/>
      <c r="J384" s="46"/>
      <c r="K384" s="46"/>
      <c r="L384" s="46"/>
      <c r="M384" s="46"/>
      <c r="N384" s="46"/>
      <c r="O384" s="46"/>
      <c r="P384" s="46"/>
      <c r="Q384" s="46"/>
      <c r="R384" s="46"/>
      <c r="S384" s="46"/>
      <c r="T384" s="46"/>
      <c r="U384" s="46"/>
      <c r="V384" s="46"/>
      <c r="W384" s="46"/>
      <c r="X384" s="46"/>
      <c r="Y384" s="46"/>
      <c r="Z384" s="46"/>
      <c r="AA384" s="46"/>
      <c r="AB384" s="46"/>
      <c r="AC384" s="46"/>
      <c r="AD384" s="46"/>
      <c r="AE384" s="46"/>
      <c r="AF384" s="46"/>
      <c r="AG384" s="46"/>
      <c r="AH384" s="46"/>
      <c r="AI384" s="46"/>
      <c r="AJ384" s="46"/>
      <c r="AK384" s="46"/>
      <c r="AL384" s="46"/>
      <c r="AM384" s="46"/>
      <c r="AN384" s="46"/>
      <c r="AO384" s="46"/>
      <c r="AP384" s="46"/>
      <c r="AQ384" s="46"/>
      <c r="AR384" s="46"/>
      <c r="AS384" s="46"/>
      <c r="AT384" s="46"/>
      <c r="AU384" s="46"/>
      <c r="AV384" s="46"/>
      <c r="AW384" s="46"/>
      <c r="AX384" s="46"/>
    </row>
    <row r="385" spans="1:50" x14ac:dyDescent="0.25">
      <c r="A385" s="15"/>
      <c r="B385" s="58" t="s">
        <v>731</v>
      </c>
      <c r="C385" s="58"/>
      <c r="D385" s="58"/>
      <c r="E385" s="58"/>
      <c r="F385" s="58"/>
      <c r="G385" s="58"/>
      <c r="H385" s="58"/>
      <c r="I385" s="58"/>
      <c r="J385" s="58"/>
      <c r="K385" s="58"/>
      <c r="L385" s="58"/>
      <c r="M385" s="58"/>
      <c r="N385" s="58"/>
      <c r="O385" s="58"/>
      <c r="P385" s="58"/>
      <c r="Q385" s="58"/>
      <c r="R385" s="58"/>
      <c r="S385" s="58"/>
      <c r="T385" s="58"/>
      <c r="U385" s="58"/>
      <c r="V385" s="58"/>
      <c r="W385" s="58"/>
      <c r="X385" s="58"/>
      <c r="Y385" s="58"/>
      <c r="Z385" s="58"/>
      <c r="AA385" s="58"/>
      <c r="AB385" s="58"/>
      <c r="AC385" s="58"/>
      <c r="AD385" s="58"/>
      <c r="AE385" s="58"/>
      <c r="AF385" s="58"/>
      <c r="AG385" s="58"/>
      <c r="AH385" s="58"/>
      <c r="AI385" s="58"/>
      <c r="AJ385" s="58"/>
      <c r="AK385" s="58"/>
      <c r="AL385" s="58"/>
      <c r="AM385" s="58"/>
      <c r="AN385" s="58"/>
      <c r="AO385" s="58"/>
      <c r="AP385" s="58"/>
      <c r="AQ385" s="58"/>
      <c r="AR385" s="58"/>
      <c r="AS385" s="58"/>
      <c r="AT385" s="58"/>
      <c r="AU385" s="58"/>
      <c r="AV385" s="58"/>
      <c r="AW385" s="58"/>
      <c r="AX385" s="58"/>
    </row>
    <row r="386" spans="1:50" x14ac:dyDescent="0.25">
      <c r="A386" s="15"/>
      <c r="B386" s="46"/>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6"/>
      <c r="AC386" s="46"/>
      <c r="AD386" s="46"/>
      <c r="AE386" s="46"/>
      <c r="AF386" s="46"/>
      <c r="AG386" s="46"/>
      <c r="AH386" s="46"/>
      <c r="AI386" s="46"/>
      <c r="AJ386" s="46"/>
      <c r="AK386" s="46"/>
      <c r="AL386" s="46"/>
      <c r="AM386" s="46"/>
      <c r="AN386" s="46"/>
      <c r="AO386" s="46"/>
      <c r="AP386" s="46"/>
      <c r="AQ386" s="46"/>
      <c r="AR386" s="46"/>
      <c r="AS386" s="46"/>
      <c r="AT386" s="46"/>
      <c r="AU386" s="46"/>
      <c r="AV386" s="46"/>
      <c r="AW386" s="46"/>
      <c r="AX386" s="46"/>
    </row>
    <row r="387" spans="1:50" x14ac:dyDescent="0.25">
      <c r="A387" s="15"/>
      <c r="B387" s="58"/>
      <c r="C387" s="58"/>
      <c r="D387" s="58"/>
      <c r="E387" s="58"/>
      <c r="F387" s="58"/>
      <c r="G387" s="58"/>
      <c r="H387" s="58"/>
      <c r="I387" s="58"/>
      <c r="J387" s="58"/>
      <c r="K387" s="58"/>
      <c r="L387" s="58"/>
      <c r="M387" s="58"/>
      <c r="N387" s="58"/>
      <c r="O387" s="58"/>
      <c r="P387" s="58"/>
      <c r="Q387" s="58"/>
      <c r="R387" s="58"/>
      <c r="S387" s="58"/>
      <c r="T387" s="58"/>
      <c r="U387" s="58"/>
      <c r="V387" s="58"/>
      <c r="W387" s="58"/>
      <c r="X387" s="58"/>
      <c r="Y387" s="58"/>
      <c r="Z387" s="58"/>
      <c r="AA387" s="58"/>
      <c r="AB387" s="58"/>
      <c r="AC387" s="58"/>
      <c r="AD387" s="58"/>
      <c r="AE387" s="58"/>
      <c r="AF387" s="58"/>
      <c r="AG387" s="58"/>
      <c r="AH387" s="58"/>
      <c r="AI387" s="58"/>
      <c r="AJ387" s="58"/>
      <c r="AK387" s="58"/>
      <c r="AL387" s="58"/>
      <c r="AM387" s="58"/>
      <c r="AN387" s="58"/>
      <c r="AO387" s="58"/>
      <c r="AP387" s="58"/>
      <c r="AQ387" s="58"/>
      <c r="AR387" s="58"/>
      <c r="AS387" s="58"/>
      <c r="AT387" s="58"/>
      <c r="AU387" s="58"/>
      <c r="AV387" s="58"/>
      <c r="AW387" s="58"/>
      <c r="AX387" s="58"/>
    </row>
    <row r="388" spans="1:50" x14ac:dyDescent="0.25">
      <c r="A388" s="15"/>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row>
    <row r="389" spans="1:50" ht="15.75" thickBot="1" x14ac:dyDescent="0.3">
      <c r="A389" s="15"/>
      <c r="B389" s="17"/>
      <c r="C389" s="17" t="s">
        <v>283</v>
      </c>
      <c r="D389" s="53" t="s">
        <v>533</v>
      </c>
      <c r="E389" s="53"/>
      <c r="F389" s="53"/>
      <c r="G389" s="53"/>
      <c r="H389" s="53"/>
      <c r="I389" s="53"/>
      <c r="J389" s="53"/>
      <c r="K389" s="53"/>
      <c r="L389" s="53"/>
      <c r="M389" s="53"/>
      <c r="N389" s="53"/>
      <c r="O389" s="53"/>
      <c r="P389" s="53"/>
      <c r="Q389" s="53"/>
      <c r="R389" s="53"/>
      <c r="S389" s="53"/>
      <c r="T389" s="53"/>
      <c r="U389" s="53"/>
      <c r="V389" s="53"/>
      <c r="W389" s="53"/>
      <c r="X389" s="53"/>
      <c r="Y389" s="53"/>
      <c r="Z389" s="53"/>
      <c r="AA389" s="53"/>
      <c r="AB389" s="53"/>
      <c r="AC389" s="53"/>
      <c r="AD389" s="17"/>
    </row>
    <row r="390" spans="1:50" x14ac:dyDescent="0.25">
      <c r="A390" s="15"/>
      <c r="B390" s="45"/>
      <c r="C390" s="45" t="s">
        <v>283</v>
      </c>
      <c r="D390" s="63" t="s">
        <v>732</v>
      </c>
      <c r="E390" s="63"/>
      <c r="F390" s="64"/>
      <c r="G390" s="64" t="s">
        <v>283</v>
      </c>
      <c r="H390" s="63" t="s">
        <v>734</v>
      </c>
      <c r="I390" s="63"/>
      <c r="J390" s="64"/>
      <c r="K390" s="64" t="s">
        <v>283</v>
      </c>
      <c r="L390" s="63" t="s">
        <v>735</v>
      </c>
      <c r="M390" s="63"/>
      <c r="N390" s="64"/>
      <c r="O390" s="64" t="s">
        <v>283</v>
      </c>
      <c r="P390" s="63" t="s">
        <v>153</v>
      </c>
      <c r="Q390" s="63"/>
      <c r="R390" s="64"/>
      <c r="S390" s="64" t="s">
        <v>283</v>
      </c>
      <c r="T390" s="63" t="s">
        <v>738</v>
      </c>
      <c r="U390" s="63"/>
      <c r="V390" s="64"/>
      <c r="W390" s="64" t="s">
        <v>283</v>
      </c>
      <c r="X390" s="63" t="s">
        <v>153</v>
      </c>
      <c r="Y390" s="63"/>
      <c r="Z390" s="64"/>
      <c r="AA390" s="64" t="s">
        <v>283</v>
      </c>
      <c r="AB390" s="63" t="s">
        <v>740</v>
      </c>
      <c r="AC390" s="63"/>
      <c r="AD390" s="45"/>
    </row>
    <row r="391" spans="1:50" x14ac:dyDescent="0.25">
      <c r="A391" s="15"/>
      <c r="B391" s="45"/>
      <c r="C391" s="45"/>
      <c r="D391" s="52" t="s">
        <v>733</v>
      </c>
      <c r="E391" s="52"/>
      <c r="F391" s="45"/>
      <c r="G391" s="45"/>
      <c r="H391" s="52" t="s">
        <v>733</v>
      </c>
      <c r="I391" s="52"/>
      <c r="J391" s="45"/>
      <c r="K391" s="45"/>
      <c r="L391" s="52" t="s">
        <v>736</v>
      </c>
      <c r="M391" s="52"/>
      <c r="N391" s="45"/>
      <c r="O391" s="45"/>
      <c r="P391" s="52" t="s">
        <v>737</v>
      </c>
      <c r="Q391" s="52"/>
      <c r="R391" s="45"/>
      <c r="S391" s="45"/>
      <c r="T391" s="52"/>
      <c r="U391" s="52"/>
      <c r="V391" s="45"/>
      <c r="W391" s="45"/>
      <c r="X391" s="52" t="s">
        <v>517</v>
      </c>
      <c r="Y391" s="52"/>
      <c r="Z391" s="45"/>
      <c r="AA391" s="45"/>
      <c r="AB391" s="52" t="s">
        <v>741</v>
      </c>
      <c r="AC391" s="52"/>
      <c r="AD391" s="45"/>
    </row>
    <row r="392" spans="1:50" x14ac:dyDescent="0.25">
      <c r="A392" s="15"/>
      <c r="B392" s="45"/>
      <c r="C392" s="45"/>
      <c r="D392" s="52"/>
      <c r="E392" s="52"/>
      <c r="F392" s="45"/>
      <c r="G392" s="45"/>
      <c r="H392" s="52"/>
      <c r="I392" s="52"/>
      <c r="J392" s="45"/>
      <c r="K392" s="45"/>
      <c r="L392" s="52" t="s">
        <v>733</v>
      </c>
      <c r="M392" s="52"/>
      <c r="N392" s="45"/>
      <c r="O392" s="45"/>
      <c r="P392" s="52"/>
      <c r="Q392" s="52"/>
      <c r="R392" s="45"/>
      <c r="S392" s="45"/>
      <c r="T392" s="52"/>
      <c r="U392" s="52"/>
      <c r="V392" s="45"/>
      <c r="W392" s="45"/>
      <c r="X392" s="52" t="s">
        <v>657</v>
      </c>
      <c r="Y392" s="52"/>
      <c r="Z392" s="45"/>
      <c r="AA392" s="45"/>
      <c r="AB392" s="52" t="s">
        <v>742</v>
      </c>
      <c r="AC392" s="52"/>
      <c r="AD392" s="45"/>
    </row>
    <row r="393" spans="1:50" x14ac:dyDescent="0.25">
      <c r="A393" s="15"/>
      <c r="B393" s="45"/>
      <c r="C393" s="45"/>
      <c r="D393" s="52"/>
      <c r="E393" s="52"/>
      <c r="F393" s="45"/>
      <c r="G393" s="45"/>
      <c r="H393" s="52"/>
      <c r="I393" s="52"/>
      <c r="J393" s="45"/>
      <c r="K393" s="45"/>
      <c r="L393" s="52"/>
      <c r="M393" s="52"/>
      <c r="N393" s="45"/>
      <c r="O393" s="45"/>
      <c r="P393" s="52"/>
      <c r="Q393" s="52"/>
      <c r="R393" s="45"/>
      <c r="S393" s="45"/>
      <c r="T393" s="52"/>
      <c r="U393" s="52"/>
      <c r="V393" s="45"/>
      <c r="W393" s="45"/>
      <c r="X393" s="52" t="s">
        <v>739</v>
      </c>
      <c r="Y393" s="52"/>
      <c r="Z393" s="45"/>
      <c r="AA393" s="45"/>
      <c r="AB393" s="52" t="s">
        <v>743</v>
      </c>
      <c r="AC393" s="52"/>
      <c r="AD393" s="45"/>
    </row>
    <row r="394" spans="1:50" ht="15.75" thickBot="1" x14ac:dyDescent="0.3">
      <c r="A394" s="15"/>
      <c r="B394" s="45"/>
      <c r="C394" s="45"/>
      <c r="D394" s="53"/>
      <c r="E394" s="53"/>
      <c r="F394" s="45"/>
      <c r="G394" s="45"/>
      <c r="H394" s="53"/>
      <c r="I394" s="53"/>
      <c r="J394" s="45"/>
      <c r="K394" s="45"/>
      <c r="L394" s="53"/>
      <c r="M394" s="53"/>
      <c r="N394" s="45"/>
      <c r="O394" s="45"/>
      <c r="P394" s="53"/>
      <c r="Q394" s="53"/>
      <c r="R394" s="45"/>
      <c r="S394" s="45"/>
      <c r="T394" s="53"/>
      <c r="U394" s="53"/>
      <c r="V394" s="45"/>
      <c r="W394" s="45"/>
      <c r="X394" s="53"/>
      <c r="Y394" s="53"/>
      <c r="Z394" s="45"/>
      <c r="AA394" s="45"/>
      <c r="AB394" s="53" t="s">
        <v>744</v>
      </c>
      <c r="AC394" s="53"/>
      <c r="AD394" s="45"/>
    </row>
    <row r="395" spans="1:50" x14ac:dyDescent="0.25">
      <c r="A395" s="15"/>
      <c r="B395" s="17"/>
      <c r="C395" s="17" t="s">
        <v>283</v>
      </c>
      <c r="D395" s="55" t="s">
        <v>410</v>
      </c>
      <c r="E395" s="55"/>
      <c r="F395" s="55"/>
      <c r="G395" s="55"/>
      <c r="H395" s="55"/>
      <c r="I395" s="55"/>
      <c r="J395" s="55"/>
      <c r="K395" s="55"/>
      <c r="L395" s="55"/>
      <c r="M395" s="55"/>
      <c r="N395" s="55"/>
      <c r="O395" s="55"/>
      <c r="P395" s="55"/>
      <c r="Q395" s="55"/>
      <c r="R395" s="55"/>
      <c r="S395" s="55"/>
      <c r="T395" s="55"/>
      <c r="U395" s="55"/>
      <c r="V395" s="55"/>
      <c r="W395" s="55"/>
      <c r="X395" s="55"/>
      <c r="Y395" s="55"/>
      <c r="Z395" s="55"/>
      <c r="AA395" s="55"/>
      <c r="AB395" s="55"/>
      <c r="AC395" s="55"/>
      <c r="AD395" s="17"/>
    </row>
    <row r="396" spans="1:50" x14ac:dyDescent="0.25">
      <c r="A396" s="15"/>
      <c r="B396" s="48" t="s">
        <v>745</v>
      </c>
      <c r="C396" s="20" t="s">
        <v>283</v>
      </c>
      <c r="D396" s="19"/>
      <c r="E396" s="19"/>
      <c r="F396" s="19"/>
      <c r="G396" s="20" t="s">
        <v>283</v>
      </c>
      <c r="H396" s="19"/>
      <c r="I396" s="19"/>
      <c r="J396" s="19"/>
      <c r="K396" s="20" t="s">
        <v>283</v>
      </c>
      <c r="L396" s="19"/>
      <c r="M396" s="19"/>
      <c r="N396" s="19"/>
      <c r="O396" s="20" t="s">
        <v>283</v>
      </c>
      <c r="P396" s="19"/>
      <c r="Q396" s="19"/>
      <c r="R396" s="19"/>
      <c r="S396" s="20" t="s">
        <v>283</v>
      </c>
      <c r="T396" s="19"/>
      <c r="U396" s="19"/>
      <c r="V396" s="19"/>
      <c r="W396" s="20" t="s">
        <v>283</v>
      </c>
      <c r="X396" s="19"/>
      <c r="Y396" s="19"/>
      <c r="Z396" s="19"/>
      <c r="AA396" s="20" t="s">
        <v>283</v>
      </c>
      <c r="AB396" s="19"/>
      <c r="AC396" s="19"/>
      <c r="AD396" s="19"/>
    </row>
    <row r="397" spans="1:50" x14ac:dyDescent="0.25">
      <c r="A397" s="15"/>
      <c r="B397" s="50" t="s">
        <v>726</v>
      </c>
      <c r="C397" s="17" t="s">
        <v>283</v>
      </c>
      <c r="D397" s="4"/>
      <c r="E397" s="4"/>
      <c r="F397" s="4"/>
      <c r="G397" s="17" t="s">
        <v>283</v>
      </c>
      <c r="H397" s="4"/>
      <c r="I397" s="4"/>
      <c r="J397" s="4"/>
      <c r="K397" s="17" t="s">
        <v>283</v>
      </c>
      <c r="L397" s="4"/>
      <c r="M397" s="4"/>
      <c r="N397" s="4"/>
      <c r="O397" s="17" t="s">
        <v>283</v>
      </c>
      <c r="P397" s="4"/>
      <c r="Q397" s="4"/>
      <c r="R397" s="4"/>
      <c r="S397" s="17" t="s">
        <v>283</v>
      </c>
      <c r="T397" s="4"/>
      <c r="U397" s="4"/>
      <c r="V397" s="4"/>
      <c r="W397" s="17" t="s">
        <v>283</v>
      </c>
      <c r="X397" s="4"/>
      <c r="Y397" s="4"/>
      <c r="Z397" s="4"/>
      <c r="AA397" s="17" t="s">
        <v>283</v>
      </c>
      <c r="AB397" s="4"/>
      <c r="AC397" s="4"/>
      <c r="AD397" s="4"/>
    </row>
    <row r="398" spans="1:50" x14ac:dyDescent="0.25">
      <c r="A398" s="15"/>
      <c r="B398" s="18" t="s">
        <v>415</v>
      </c>
      <c r="C398" s="20" t="s">
        <v>283</v>
      </c>
      <c r="D398" s="21" t="s">
        <v>285</v>
      </c>
      <c r="E398" s="28">
        <v>10</v>
      </c>
      <c r="F398" s="23" t="s">
        <v>283</v>
      </c>
      <c r="G398" s="20" t="s">
        <v>283</v>
      </c>
      <c r="H398" s="21" t="s">
        <v>285</v>
      </c>
      <c r="I398" s="28" t="s">
        <v>320</v>
      </c>
      <c r="J398" s="23" t="s">
        <v>283</v>
      </c>
      <c r="K398" s="20" t="s">
        <v>283</v>
      </c>
      <c r="L398" s="21" t="s">
        <v>285</v>
      </c>
      <c r="M398" s="28" t="s">
        <v>320</v>
      </c>
      <c r="N398" s="23" t="s">
        <v>283</v>
      </c>
      <c r="O398" s="20" t="s">
        <v>283</v>
      </c>
      <c r="P398" s="21" t="s">
        <v>285</v>
      </c>
      <c r="Q398" s="28">
        <v>10</v>
      </c>
      <c r="R398" s="23" t="s">
        <v>283</v>
      </c>
      <c r="S398" s="20" t="s">
        <v>283</v>
      </c>
      <c r="T398" s="21" t="s">
        <v>285</v>
      </c>
      <c r="U398" s="22">
        <v>247139</v>
      </c>
      <c r="V398" s="23" t="s">
        <v>283</v>
      </c>
      <c r="W398" s="20" t="s">
        <v>283</v>
      </c>
      <c r="X398" s="21" t="s">
        <v>285</v>
      </c>
      <c r="Y398" s="22">
        <v>247149</v>
      </c>
      <c r="Z398" s="23" t="s">
        <v>283</v>
      </c>
      <c r="AA398" s="20" t="s">
        <v>283</v>
      </c>
      <c r="AB398" s="21" t="s">
        <v>285</v>
      </c>
      <c r="AC398" s="28" t="s">
        <v>320</v>
      </c>
      <c r="AD398" s="23" t="s">
        <v>283</v>
      </c>
    </row>
    <row r="399" spans="1:50" x14ac:dyDescent="0.25">
      <c r="A399" s="15"/>
      <c r="B399" s="24" t="s">
        <v>413</v>
      </c>
      <c r="C399" s="17" t="s">
        <v>283</v>
      </c>
      <c r="D399" s="25"/>
      <c r="E399" s="26">
        <v>1815</v>
      </c>
      <c r="F399" s="27" t="s">
        <v>283</v>
      </c>
      <c r="G399" s="17" t="s">
        <v>283</v>
      </c>
      <c r="H399" s="25"/>
      <c r="I399" s="39">
        <v>248</v>
      </c>
      <c r="J399" s="27" t="s">
        <v>283</v>
      </c>
      <c r="K399" s="17" t="s">
        <v>283</v>
      </c>
      <c r="L399" s="25"/>
      <c r="M399" s="39">
        <v>123</v>
      </c>
      <c r="N399" s="27" t="s">
        <v>283</v>
      </c>
      <c r="O399" s="17" t="s">
        <v>283</v>
      </c>
      <c r="P399" s="25"/>
      <c r="Q399" s="26">
        <v>2186</v>
      </c>
      <c r="R399" s="27" t="s">
        <v>283</v>
      </c>
      <c r="S399" s="17" t="s">
        <v>283</v>
      </c>
      <c r="T399" s="25"/>
      <c r="U399" s="26">
        <v>461087</v>
      </c>
      <c r="V399" s="27" t="s">
        <v>283</v>
      </c>
      <c r="W399" s="17" t="s">
        <v>283</v>
      </c>
      <c r="X399" s="25"/>
      <c r="Y399" s="26">
        <v>463273</v>
      </c>
      <c r="Z399" s="27" t="s">
        <v>283</v>
      </c>
      <c r="AA399" s="17" t="s">
        <v>283</v>
      </c>
      <c r="AB399" s="25"/>
      <c r="AC399" s="39" t="s">
        <v>320</v>
      </c>
      <c r="AD399" s="27" t="s">
        <v>283</v>
      </c>
    </row>
    <row r="400" spans="1:50" x14ac:dyDescent="0.25">
      <c r="A400" s="15"/>
      <c r="B400" s="18" t="s">
        <v>419</v>
      </c>
      <c r="C400" s="20" t="s">
        <v>283</v>
      </c>
      <c r="D400" s="21"/>
      <c r="E400" s="28" t="s">
        <v>320</v>
      </c>
      <c r="F400" s="23" t="s">
        <v>283</v>
      </c>
      <c r="G400" s="20" t="s">
        <v>283</v>
      </c>
      <c r="H400" s="21"/>
      <c r="I400" s="28" t="s">
        <v>320</v>
      </c>
      <c r="J400" s="23" t="s">
        <v>283</v>
      </c>
      <c r="K400" s="20" t="s">
        <v>283</v>
      </c>
      <c r="L400" s="21"/>
      <c r="M400" s="28" t="s">
        <v>320</v>
      </c>
      <c r="N400" s="23" t="s">
        <v>283</v>
      </c>
      <c r="O400" s="20" t="s">
        <v>283</v>
      </c>
      <c r="P400" s="21"/>
      <c r="Q400" s="28" t="s">
        <v>320</v>
      </c>
      <c r="R400" s="23" t="s">
        <v>283</v>
      </c>
      <c r="S400" s="20" t="s">
        <v>283</v>
      </c>
      <c r="T400" s="21"/>
      <c r="U400" s="22">
        <v>130449</v>
      </c>
      <c r="V400" s="23" t="s">
        <v>283</v>
      </c>
      <c r="W400" s="20" t="s">
        <v>283</v>
      </c>
      <c r="X400" s="21"/>
      <c r="Y400" s="22">
        <v>130449</v>
      </c>
      <c r="Z400" s="23" t="s">
        <v>283</v>
      </c>
      <c r="AA400" s="20" t="s">
        <v>283</v>
      </c>
      <c r="AB400" s="21"/>
      <c r="AC400" s="28" t="s">
        <v>320</v>
      </c>
      <c r="AD400" s="23" t="s">
        <v>283</v>
      </c>
    </row>
    <row r="401" spans="1:30" x14ac:dyDescent="0.25">
      <c r="A401" s="15"/>
      <c r="B401" s="24" t="s">
        <v>416</v>
      </c>
      <c r="C401" s="17" t="s">
        <v>283</v>
      </c>
      <c r="D401" s="25"/>
      <c r="E401" s="39" t="s">
        <v>320</v>
      </c>
      <c r="F401" s="27" t="s">
        <v>283</v>
      </c>
      <c r="G401" s="17" t="s">
        <v>283</v>
      </c>
      <c r="H401" s="25"/>
      <c r="I401" s="39" t="s">
        <v>320</v>
      </c>
      <c r="J401" s="27" t="s">
        <v>283</v>
      </c>
      <c r="K401" s="17" t="s">
        <v>283</v>
      </c>
      <c r="L401" s="25"/>
      <c r="M401" s="39" t="s">
        <v>320</v>
      </c>
      <c r="N401" s="27" t="s">
        <v>283</v>
      </c>
      <c r="O401" s="17" t="s">
        <v>283</v>
      </c>
      <c r="P401" s="25"/>
      <c r="Q401" s="39" t="s">
        <v>320</v>
      </c>
      <c r="R401" s="27" t="s">
        <v>283</v>
      </c>
      <c r="S401" s="17" t="s">
        <v>283</v>
      </c>
      <c r="T401" s="25"/>
      <c r="U401" s="26">
        <v>23868</v>
      </c>
      <c r="V401" s="27" t="s">
        <v>283</v>
      </c>
      <c r="W401" s="17" t="s">
        <v>283</v>
      </c>
      <c r="X401" s="25"/>
      <c r="Y401" s="26">
        <v>23868</v>
      </c>
      <c r="Z401" s="27" t="s">
        <v>283</v>
      </c>
      <c r="AA401" s="17" t="s">
        <v>283</v>
      </c>
      <c r="AB401" s="25"/>
      <c r="AC401" s="39" t="s">
        <v>320</v>
      </c>
      <c r="AD401" s="27" t="s">
        <v>283</v>
      </c>
    </row>
    <row r="402" spans="1:30" x14ac:dyDescent="0.25">
      <c r="A402" s="15"/>
      <c r="B402" s="18" t="s">
        <v>568</v>
      </c>
      <c r="C402" s="20" t="s">
        <v>283</v>
      </c>
      <c r="D402" s="21"/>
      <c r="E402" s="28" t="s">
        <v>320</v>
      </c>
      <c r="F402" s="23" t="s">
        <v>283</v>
      </c>
      <c r="G402" s="20" t="s">
        <v>283</v>
      </c>
      <c r="H402" s="21"/>
      <c r="I402" s="28" t="s">
        <v>320</v>
      </c>
      <c r="J402" s="23" t="s">
        <v>283</v>
      </c>
      <c r="K402" s="20" t="s">
        <v>283</v>
      </c>
      <c r="L402" s="21"/>
      <c r="M402" s="28" t="s">
        <v>320</v>
      </c>
      <c r="N402" s="23" t="s">
        <v>283</v>
      </c>
      <c r="O402" s="20" t="s">
        <v>283</v>
      </c>
      <c r="P402" s="21"/>
      <c r="Q402" s="28" t="s">
        <v>320</v>
      </c>
      <c r="R402" s="23" t="s">
        <v>283</v>
      </c>
      <c r="S402" s="20" t="s">
        <v>283</v>
      </c>
      <c r="T402" s="21"/>
      <c r="U402" s="22">
        <v>22838</v>
      </c>
      <c r="V402" s="23" t="s">
        <v>283</v>
      </c>
      <c r="W402" s="20" t="s">
        <v>283</v>
      </c>
      <c r="X402" s="21"/>
      <c r="Y402" s="22">
        <v>22838</v>
      </c>
      <c r="Z402" s="23" t="s">
        <v>283</v>
      </c>
      <c r="AA402" s="20" t="s">
        <v>283</v>
      </c>
      <c r="AB402" s="21"/>
      <c r="AC402" s="28" t="s">
        <v>320</v>
      </c>
      <c r="AD402" s="23" t="s">
        <v>283</v>
      </c>
    </row>
    <row r="403" spans="1:30" x14ac:dyDescent="0.25">
      <c r="A403" s="15"/>
      <c r="B403" s="24" t="s">
        <v>569</v>
      </c>
      <c r="C403" s="17" t="s">
        <v>283</v>
      </c>
      <c r="D403" s="25"/>
      <c r="E403" s="39" t="s">
        <v>320</v>
      </c>
      <c r="F403" s="27" t="s">
        <v>283</v>
      </c>
      <c r="G403" s="17" t="s">
        <v>283</v>
      </c>
      <c r="H403" s="25"/>
      <c r="I403" s="39" t="s">
        <v>320</v>
      </c>
      <c r="J403" s="27" t="s">
        <v>283</v>
      </c>
      <c r="K403" s="17" t="s">
        <v>283</v>
      </c>
      <c r="L403" s="25"/>
      <c r="M403" s="39" t="s">
        <v>320</v>
      </c>
      <c r="N403" s="27" t="s">
        <v>283</v>
      </c>
      <c r="O403" s="17" t="s">
        <v>283</v>
      </c>
      <c r="P403" s="25"/>
      <c r="Q403" s="39" t="s">
        <v>320</v>
      </c>
      <c r="R403" s="27" t="s">
        <v>283</v>
      </c>
      <c r="S403" s="17" t="s">
        <v>283</v>
      </c>
      <c r="T403" s="25"/>
      <c r="U403" s="26">
        <v>21340</v>
      </c>
      <c r="V403" s="27" t="s">
        <v>283</v>
      </c>
      <c r="W403" s="17" t="s">
        <v>283</v>
      </c>
      <c r="X403" s="25"/>
      <c r="Y403" s="26">
        <v>21340</v>
      </c>
      <c r="Z403" s="27" t="s">
        <v>283</v>
      </c>
      <c r="AA403" s="17" t="s">
        <v>283</v>
      </c>
      <c r="AB403" s="25"/>
      <c r="AC403" s="39" t="s">
        <v>320</v>
      </c>
      <c r="AD403" s="27" t="s">
        <v>283</v>
      </c>
    </row>
    <row r="404" spans="1:30" x14ac:dyDescent="0.25">
      <c r="A404" s="15"/>
      <c r="B404" s="51" t="s">
        <v>570</v>
      </c>
      <c r="C404" s="20" t="s">
        <v>283</v>
      </c>
      <c r="D404" s="19"/>
      <c r="E404" s="19"/>
      <c r="F404" s="19"/>
      <c r="G404" s="20" t="s">
        <v>283</v>
      </c>
      <c r="H404" s="19"/>
      <c r="I404" s="19"/>
      <c r="J404" s="19"/>
      <c r="K404" s="20" t="s">
        <v>283</v>
      </c>
      <c r="L404" s="19"/>
      <c r="M404" s="19"/>
      <c r="N404" s="19"/>
      <c r="O404" s="20" t="s">
        <v>283</v>
      </c>
      <c r="P404" s="19"/>
      <c r="Q404" s="19"/>
      <c r="R404" s="19"/>
      <c r="S404" s="20" t="s">
        <v>283</v>
      </c>
      <c r="T404" s="19"/>
      <c r="U404" s="19"/>
      <c r="V404" s="19"/>
      <c r="W404" s="20" t="s">
        <v>283</v>
      </c>
      <c r="X404" s="19"/>
      <c r="Y404" s="19"/>
      <c r="Z404" s="19"/>
      <c r="AA404" s="20" t="s">
        <v>283</v>
      </c>
      <c r="AB404" s="19"/>
      <c r="AC404" s="19"/>
      <c r="AD404" s="19"/>
    </row>
    <row r="405" spans="1:30" x14ac:dyDescent="0.25">
      <c r="A405" s="15"/>
      <c r="B405" s="24" t="s">
        <v>412</v>
      </c>
      <c r="C405" s="17" t="s">
        <v>283</v>
      </c>
      <c r="D405" s="25"/>
      <c r="E405" s="26">
        <v>20541</v>
      </c>
      <c r="F405" s="27" t="s">
        <v>283</v>
      </c>
      <c r="G405" s="17" t="s">
        <v>283</v>
      </c>
      <c r="H405" s="25"/>
      <c r="I405" s="26">
        <v>8343</v>
      </c>
      <c r="J405" s="27" t="s">
        <v>283</v>
      </c>
      <c r="K405" s="17" t="s">
        <v>283</v>
      </c>
      <c r="L405" s="25"/>
      <c r="M405" s="26">
        <v>13342</v>
      </c>
      <c r="N405" s="27" t="s">
        <v>283</v>
      </c>
      <c r="O405" s="17" t="s">
        <v>283</v>
      </c>
      <c r="P405" s="25"/>
      <c r="Q405" s="26">
        <v>42226</v>
      </c>
      <c r="R405" s="27" t="s">
        <v>283</v>
      </c>
      <c r="S405" s="17" t="s">
        <v>283</v>
      </c>
      <c r="T405" s="25"/>
      <c r="U405" s="26">
        <v>1186764</v>
      </c>
      <c r="V405" s="27" t="s">
        <v>283</v>
      </c>
      <c r="W405" s="17" t="s">
        <v>283</v>
      </c>
      <c r="X405" s="25"/>
      <c r="Y405" s="26">
        <v>1228990</v>
      </c>
      <c r="Z405" s="27" t="s">
        <v>283</v>
      </c>
      <c r="AA405" s="17" t="s">
        <v>283</v>
      </c>
      <c r="AB405" s="25"/>
      <c r="AC405" s="39" t="s">
        <v>320</v>
      </c>
      <c r="AD405" s="27" t="s">
        <v>283</v>
      </c>
    </row>
    <row r="406" spans="1:30" ht="26.25" thickBot="1" x14ac:dyDescent="0.3">
      <c r="A406" s="15"/>
      <c r="B406" s="18" t="s">
        <v>414</v>
      </c>
      <c r="C406" s="20" t="s">
        <v>283</v>
      </c>
      <c r="D406" s="21"/>
      <c r="E406" s="28">
        <v>7</v>
      </c>
      <c r="F406" s="23" t="s">
        <v>283</v>
      </c>
      <c r="G406" s="20" t="s">
        <v>283</v>
      </c>
      <c r="H406" s="21"/>
      <c r="I406" s="28" t="s">
        <v>320</v>
      </c>
      <c r="J406" s="23" t="s">
        <v>283</v>
      </c>
      <c r="K406" s="20" t="s">
        <v>283</v>
      </c>
      <c r="L406" s="21"/>
      <c r="M406" s="28">
        <v>635</v>
      </c>
      <c r="N406" s="23" t="s">
        <v>283</v>
      </c>
      <c r="O406" s="20" t="s">
        <v>283</v>
      </c>
      <c r="P406" s="21"/>
      <c r="Q406" s="28">
        <v>642</v>
      </c>
      <c r="R406" s="23" t="s">
        <v>283</v>
      </c>
      <c r="S406" s="20" t="s">
        <v>283</v>
      </c>
      <c r="T406" s="21"/>
      <c r="U406" s="22">
        <v>108511</v>
      </c>
      <c r="V406" s="23" t="s">
        <v>283</v>
      </c>
      <c r="W406" s="20" t="s">
        <v>283</v>
      </c>
      <c r="X406" s="21"/>
      <c r="Y406" s="22">
        <v>109153</v>
      </c>
      <c r="Z406" s="23" t="s">
        <v>283</v>
      </c>
      <c r="AA406" s="20" t="s">
        <v>283</v>
      </c>
      <c r="AB406" s="21"/>
      <c r="AC406" s="28" t="s">
        <v>320</v>
      </c>
      <c r="AD406" s="23" t="s">
        <v>283</v>
      </c>
    </row>
    <row r="407" spans="1:30" x14ac:dyDescent="0.25">
      <c r="A407" s="15"/>
      <c r="B407" s="14"/>
      <c r="C407" s="14" t="s">
        <v>283</v>
      </c>
      <c r="D407" s="29"/>
      <c r="E407" s="29"/>
      <c r="F407" s="14"/>
      <c r="G407" s="14" t="s">
        <v>283</v>
      </c>
      <c r="H407" s="29"/>
      <c r="I407" s="29"/>
      <c r="J407" s="14"/>
      <c r="K407" s="14" t="s">
        <v>283</v>
      </c>
      <c r="L407" s="29"/>
      <c r="M407" s="29"/>
      <c r="N407" s="14"/>
      <c r="O407" s="14" t="s">
        <v>283</v>
      </c>
      <c r="P407" s="29"/>
      <c r="Q407" s="29"/>
      <c r="R407" s="14"/>
      <c r="S407" s="14" t="s">
        <v>283</v>
      </c>
      <c r="T407" s="29"/>
      <c r="U407" s="29"/>
      <c r="V407" s="14"/>
      <c r="W407" s="14" t="s">
        <v>283</v>
      </c>
      <c r="X407" s="29"/>
      <c r="Y407" s="29"/>
      <c r="Z407" s="14"/>
      <c r="AA407" s="14" t="s">
        <v>283</v>
      </c>
      <c r="AB407" s="29"/>
      <c r="AC407" s="29"/>
      <c r="AD407" s="14"/>
    </row>
    <row r="408" spans="1:30" ht="15.75" thickBot="1" x14ac:dyDescent="0.3">
      <c r="A408" s="15"/>
      <c r="B408" s="54" t="s">
        <v>153</v>
      </c>
      <c r="C408" s="17" t="s">
        <v>283</v>
      </c>
      <c r="D408" s="25" t="s">
        <v>285</v>
      </c>
      <c r="E408" s="26">
        <v>22373</v>
      </c>
      <c r="F408" s="27" t="s">
        <v>283</v>
      </c>
      <c r="G408" s="17" t="s">
        <v>283</v>
      </c>
      <c r="H408" s="25" t="s">
        <v>285</v>
      </c>
      <c r="I408" s="26">
        <v>8591</v>
      </c>
      <c r="J408" s="27" t="s">
        <v>283</v>
      </c>
      <c r="K408" s="17" t="s">
        <v>283</v>
      </c>
      <c r="L408" s="25" t="s">
        <v>285</v>
      </c>
      <c r="M408" s="26">
        <v>14100</v>
      </c>
      <c r="N408" s="27" t="s">
        <v>283</v>
      </c>
      <c r="O408" s="17" t="s">
        <v>283</v>
      </c>
      <c r="P408" s="25" t="s">
        <v>285</v>
      </c>
      <c r="Q408" s="26">
        <v>45064</v>
      </c>
      <c r="R408" s="27" t="s">
        <v>283</v>
      </c>
      <c r="S408" s="17" t="s">
        <v>283</v>
      </c>
      <c r="T408" s="25" t="s">
        <v>285</v>
      </c>
      <c r="U408" s="26">
        <v>2201996</v>
      </c>
      <c r="V408" s="27" t="s">
        <v>283</v>
      </c>
      <c r="W408" s="17" t="s">
        <v>283</v>
      </c>
      <c r="X408" s="25" t="s">
        <v>285</v>
      </c>
      <c r="Y408" s="26">
        <v>2247060</v>
      </c>
      <c r="Z408" s="27" t="s">
        <v>283</v>
      </c>
      <c r="AA408" s="17" t="s">
        <v>283</v>
      </c>
      <c r="AB408" s="25" t="s">
        <v>285</v>
      </c>
      <c r="AC408" s="39" t="s">
        <v>320</v>
      </c>
      <c r="AD408" s="27" t="s">
        <v>283</v>
      </c>
    </row>
    <row r="409" spans="1:30" x14ac:dyDescent="0.25">
      <c r="A409" s="15"/>
      <c r="B409" s="14"/>
      <c r="C409" s="14" t="s">
        <v>283</v>
      </c>
      <c r="D409" s="29"/>
      <c r="E409" s="29"/>
      <c r="F409" s="14"/>
      <c r="G409" s="14" t="s">
        <v>283</v>
      </c>
      <c r="H409" s="29"/>
      <c r="I409" s="29"/>
      <c r="J409" s="14"/>
      <c r="K409" s="14" t="s">
        <v>283</v>
      </c>
      <c r="L409" s="29"/>
      <c r="M409" s="29"/>
      <c r="N409" s="14"/>
      <c r="O409" s="14" t="s">
        <v>283</v>
      </c>
      <c r="P409" s="29"/>
      <c r="Q409" s="29"/>
      <c r="R409" s="14"/>
      <c r="S409" s="14" t="s">
        <v>283</v>
      </c>
      <c r="T409" s="29"/>
      <c r="U409" s="29"/>
      <c r="V409" s="14"/>
      <c r="W409" s="14" t="s">
        <v>283</v>
      </c>
      <c r="X409" s="29"/>
      <c r="Y409" s="29"/>
      <c r="Z409" s="14"/>
      <c r="AA409" s="14" t="s">
        <v>283</v>
      </c>
      <c r="AB409" s="29"/>
      <c r="AC409" s="29"/>
      <c r="AD409" s="14"/>
    </row>
    <row r="410" spans="1:30" x14ac:dyDescent="0.25">
      <c r="A410" s="15"/>
      <c r="B410" s="48" t="s">
        <v>746</v>
      </c>
      <c r="C410" s="20" t="s">
        <v>283</v>
      </c>
      <c r="D410" s="19"/>
      <c r="E410" s="19"/>
      <c r="F410" s="19"/>
      <c r="G410" s="20" t="s">
        <v>283</v>
      </c>
      <c r="H410" s="19"/>
      <c r="I410" s="19"/>
      <c r="J410" s="19"/>
      <c r="K410" s="20" t="s">
        <v>283</v>
      </c>
      <c r="L410" s="19"/>
      <c r="M410" s="19"/>
      <c r="N410" s="19"/>
      <c r="O410" s="20" t="s">
        <v>283</v>
      </c>
      <c r="P410" s="19"/>
      <c r="Q410" s="19"/>
      <c r="R410" s="19"/>
      <c r="S410" s="20" t="s">
        <v>283</v>
      </c>
      <c r="T410" s="19"/>
      <c r="U410" s="19"/>
      <c r="V410" s="19"/>
      <c r="W410" s="20" t="s">
        <v>283</v>
      </c>
      <c r="X410" s="19"/>
      <c r="Y410" s="19"/>
      <c r="Z410" s="19"/>
      <c r="AA410" s="20" t="s">
        <v>283</v>
      </c>
      <c r="AB410" s="19"/>
      <c r="AC410" s="19"/>
      <c r="AD410" s="19"/>
    </row>
    <row r="411" spans="1:30" x14ac:dyDescent="0.25">
      <c r="A411" s="15"/>
      <c r="B411" s="50" t="s">
        <v>726</v>
      </c>
      <c r="C411" s="17" t="s">
        <v>283</v>
      </c>
      <c r="D411" s="4"/>
      <c r="E411" s="4"/>
      <c r="F411" s="4"/>
      <c r="G411" s="17" t="s">
        <v>283</v>
      </c>
      <c r="H411" s="4"/>
      <c r="I411" s="4"/>
      <c r="J411" s="4"/>
      <c r="K411" s="17" t="s">
        <v>283</v>
      </c>
      <c r="L411" s="4"/>
      <c r="M411" s="4"/>
      <c r="N411" s="4"/>
      <c r="O411" s="17" t="s">
        <v>283</v>
      </c>
      <c r="P411" s="4"/>
      <c r="Q411" s="4"/>
      <c r="R411" s="4"/>
      <c r="S411" s="17" t="s">
        <v>283</v>
      </c>
      <c r="T411" s="4"/>
      <c r="U411" s="4"/>
      <c r="V411" s="4"/>
      <c r="W411" s="17" t="s">
        <v>283</v>
      </c>
      <c r="X411" s="4"/>
      <c r="Y411" s="4"/>
      <c r="Z411" s="4"/>
      <c r="AA411" s="17" t="s">
        <v>283</v>
      </c>
      <c r="AB411" s="4"/>
      <c r="AC411" s="4"/>
      <c r="AD411" s="4"/>
    </row>
    <row r="412" spans="1:30" x14ac:dyDescent="0.25">
      <c r="A412" s="15"/>
      <c r="B412" s="18" t="s">
        <v>415</v>
      </c>
      <c r="C412" s="20" t="s">
        <v>283</v>
      </c>
      <c r="D412" s="21" t="s">
        <v>285</v>
      </c>
      <c r="E412" s="28" t="s">
        <v>320</v>
      </c>
      <c r="F412" s="23" t="s">
        <v>283</v>
      </c>
      <c r="G412" s="20" t="s">
        <v>283</v>
      </c>
      <c r="H412" s="21" t="s">
        <v>285</v>
      </c>
      <c r="I412" s="28" t="s">
        <v>320</v>
      </c>
      <c r="J412" s="23" t="s">
        <v>283</v>
      </c>
      <c r="K412" s="20" t="s">
        <v>283</v>
      </c>
      <c r="L412" s="21" t="s">
        <v>285</v>
      </c>
      <c r="M412" s="28" t="s">
        <v>320</v>
      </c>
      <c r="N412" s="23" t="s">
        <v>283</v>
      </c>
      <c r="O412" s="20" t="s">
        <v>283</v>
      </c>
      <c r="P412" s="21" t="s">
        <v>285</v>
      </c>
      <c r="Q412" s="28" t="s">
        <v>320</v>
      </c>
      <c r="R412" s="23" t="s">
        <v>283</v>
      </c>
      <c r="S412" s="20" t="s">
        <v>283</v>
      </c>
      <c r="T412" s="21" t="s">
        <v>285</v>
      </c>
      <c r="U412" s="22">
        <v>3600</v>
      </c>
      <c r="V412" s="23" t="s">
        <v>283</v>
      </c>
      <c r="W412" s="20" t="s">
        <v>283</v>
      </c>
      <c r="X412" s="21" t="s">
        <v>285</v>
      </c>
      <c r="Y412" s="22">
        <v>3600</v>
      </c>
      <c r="Z412" s="23" t="s">
        <v>283</v>
      </c>
      <c r="AA412" s="20" t="s">
        <v>283</v>
      </c>
      <c r="AB412" s="19"/>
      <c r="AC412" s="19"/>
      <c r="AD412" s="19"/>
    </row>
    <row r="413" spans="1:30" x14ac:dyDescent="0.25">
      <c r="A413" s="15"/>
      <c r="B413" s="24" t="s">
        <v>413</v>
      </c>
      <c r="C413" s="17" t="s">
        <v>283</v>
      </c>
      <c r="D413" s="25"/>
      <c r="E413" s="39" t="s">
        <v>320</v>
      </c>
      <c r="F413" s="27" t="s">
        <v>283</v>
      </c>
      <c r="G413" s="17" t="s">
        <v>283</v>
      </c>
      <c r="H413" s="25"/>
      <c r="I413" s="39" t="s">
        <v>320</v>
      </c>
      <c r="J413" s="27" t="s">
        <v>283</v>
      </c>
      <c r="K413" s="17" t="s">
        <v>283</v>
      </c>
      <c r="L413" s="25"/>
      <c r="M413" s="26">
        <v>1278</v>
      </c>
      <c r="N413" s="27" t="s">
        <v>283</v>
      </c>
      <c r="O413" s="17" t="s">
        <v>283</v>
      </c>
      <c r="P413" s="25"/>
      <c r="Q413" s="26">
        <v>1278</v>
      </c>
      <c r="R413" s="27" t="s">
        <v>283</v>
      </c>
      <c r="S413" s="17" t="s">
        <v>283</v>
      </c>
      <c r="T413" s="25"/>
      <c r="U413" s="26">
        <v>17709</v>
      </c>
      <c r="V413" s="27" t="s">
        <v>283</v>
      </c>
      <c r="W413" s="17" t="s">
        <v>283</v>
      </c>
      <c r="X413" s="25"/>
      <c r="Y413" s="26">
        <v>18987</v>
      </c>
      <c r="Z413" s="27" t="s">
        <v>283</v>
      </c>
      <c r="AA413" s="17" t="s">
        <v>283</v>
      </c>
      <c r="AB413" s="4"/>
      <c r="AC413" s="4"/>
      <c r="AD413" s="4"/>
    </row>
    <row r="414" spans="1:30" x14ac:dyDescent="0.25">
      <c r="A414" s="15"/>
      <c r="B414" s="18" t="s">
        <v>419</v>
      </c>
      <c r="C414" s="20" t="s">
        <v>283</v>
      </c>
      <c r="D414" s="21"/>
      <c r="E414" s="28" t="s">
        <v>320</v>
      </c>
      <c r="F414" s="23" t="s">
        <v>283</v>
      </c>
      <c r="G414" s="20" t="s">
        <v>283</v>
      </c>
      <c r="H414" s="21"/>
      <c r="I414" s="28" t="s">
        <v>320</v>
      </c>
      <c r="J414" s="23" t="s">
        <v>283</v>
      </c>
      <c r="K414" s="20" t="s">
        <v>283</v>
      </c>
      <c r="L414" s="21"/>
      <c r="M414" s="28" t="s">
        <v>320</v>
      </c>
      <c r="N414" s="23" t="s">
        <v>283</v>
      </c>
      <c r="O414" s="20" t="s">
        <v>283</v>
      </c>
      <c r="P414" s="21"/>
      <c r="Q414" s="28" t="s">
        <v>320</v>
      </c>
      <c r="R414" s="23" t="s">
        <v>283</v>
      </c>
      <c r="S414" s="20" t="s">
        <v>283</v>
      </c>
      <c r="T414" s="21"/>
      <c r="U414" s="28">
        <v>831</v>
      </c>
      <c r="V414" s="23" t="s">
        <v>283</v>
      </c>
      <c r="W414" s="20" t="s">
        <v>283</v>
      </c>
      <c r="X414" s="21"/>
      <c r="Y414" s="28">
        <v>831</v>
      </c>
      <c r="Z414" s="23" t="s">
        <v>283</v>
      </c>
      <c r="AA414" s="20" t="s">
        <v>283</v>
      </c>
      <c r="AB414" s="19"/>
      <c r="AC414" s="19"/>
      <c r="AD414" s="19"/>
    </row>
    <row r="415" spans="1:30" x14ac:dyDescent="0.25">
      <c r="A415" s="15"/>
      <c r="B415" s="24" t="s">
        <v>416</v>
      </c>
      <c r="C415" s="17" t="s">
        <v>283</v>
      </c>
      <c r="D415" s="25"/>
      <c r="E415" s="39">
        <v>98</v>
      </c>
      <c r="F415" s="27" t="s">
        <v>283</v>
      </c>
      <c r="G415" s="17" t="s">
        <v>283</v>
      </c>
      <c r="H415" s="25"/>
      <c r="I415" s="39" t="s">
        <v>320</v>
      </c>
      <c r="J415" s="27" t="s">
        <v>283</v>
      </c>
      <c r="K415" s="17" t="s">
        <v>283</v>
      </c>
      <c r="L415" s="25"/>
      <c r="M415" s="39">
        <v>98</v>
      </c>
      <c r="N415" s="27" t="s">
        <v>283</v>
      </c>
      <c r="O415" s="17" t="s">
        <v>283</v>
      </c>
      <c r="P415" s="25"/>
      <c r="Q415" s="39">
        <v>196</v>
      </c>
      <c r="R415" s="27" t="s">
        <v>283</v>
      </c>
      <c r="S415" s="17" t="s">
        <v>283</v>
      </c>
      <c r="T415" s="25"/>
      <c r="U415" s="26">
        <v>3605</v>
      </c>
      <c r="V415" s="27" t="s">
        <v>283</v>
      </c>
      <c r="W415" s="17" t="s">
        <v>283</v>
      </c>
      <c r="X415" s="25"/>
      <c r="Y415" s="26">
        <v>3801</v>
      </c>
      <c r="Z415" s="27" t="s">
        <v>283</v>
      </c>
      <c r="AA415" s="17" t="s">
        <v>283</v>
      </c>
      <c r="AB415" s="4"/>
      <c r="AC415" s="4"/>
      <c r="AD415" s="4"/>
    </row>
    <row r="416" spans="1:30" x14ac:dyDescent="0.25">
      <c r="A416" s="15"/>
      <c r="B416" s="51" t="s">
        <v>570</v>
      </c>
      <c r="C416" s="20" t="s">
        <v>283</v>
      </c>
      <c r="D416" s="19"/>
      <c r="E416" s="19"/>
      <c r="F416" s="19"/>
      <c r="G416" s="20" t="s">
        <v>283</v>
      </c>
      <c r="H416" s="19"/>
      <c r="I416" s="19"/>
      <c r="J416" s="19"/>
      <c r="K416" s="20" t="s">
        <v>283</v>
      </c>
      <c r="L416" s="19"/>
      <c r="M416" s="19"/>
      <c r="N416" s="19"/>
      <c r="O416" s="20" t="s">
        <v>283</v>
      </c>
      <c r="P416" s="19"/>
      <c r="Q416" s="19"/>
      <c r="R416" s="19"/>
      <c r="S416" s="20" t="s">
        <v>283</v>
      </c>
      <c r="T416" s="19"/>
      <c r="U416" s="19"/>
      <c r="V416" s="19"/>
      <c r="W416" s="20" t="s">
        <v>283</v>
      </c>
      <c r="X416" s="19"/>
      <c r="Y416" s="19"/>
      <c r="Z416" s="19"/>
      <c r="AA416" s="20" t="s">
        <v>283</v>
      </c>
      <c r="AB416" s="19"/>
      <c r="AC416" s="19"/>
      <c r="AD416" s="19"/>
    </row>
    <row r="417" spans="1:30" x14ac:dyDescent="0.25">
      <c r="A417" s="15"/>
      <c r="B417" s="24" t="s">
        <v>412</v>
      </c>
      <c r="C417" s="17" t="s">
        <v>283</v>
      </c>
      <c r="D417" s="25"/>
      <c r="E417" s="26">
        <v>18682</v>
      </c>
      <c r="F417" s="27" t="s">
        <v>283</v>
      </c>
      <c r="G417" s="17" t="s">
        <v>283</v>
      </c>
      <c r="H417" s="25"/>
      <c r="I417" s="26">
        <v>6758</v>
      </c>
      <c r="J417" s="27" t="s">
        <v>283</v>
      </c>
      <c r="K417" s="17" t="s">
        <v>283</v>
      </c>
      <c r="L417" s="25"/>
      <c r="M417" s="26">
        <v>7736</v>
      </c>
      <c r="N417" s="27" t="s">
        <v>283</v>
      </c>
      <c r="O417" s="17" t="s">
        <v>283</v>
      </c>
      <c r="P417" s="25"/>
      <c r="Q417" s="26">
        <v>33176</v>
      </c>
      <c r="R417" s="27" t="s">
        <v>283</v>
      </c>
      <c r="S417" s="17" t="s">
        <v>283</v>
      </c>
      <c r="T417" s="25"/>
      <c r="U417" s="26">
        <v>287902</v>
      </c>
      <c r="V417" s="27" t="s">
        <v>283</v>
      </c>
      <c r="W417" s="17" t="s">
        <v>283</v>
      </c>
      <c r="X417" s="25"/>
      <c r="Y417" s="26">
        <v>321078</v>
      </c>
      <c r="Z417" s="27" t="s">
        <v>283</v>
      </c>
      <c r="AA417" s="17" t="s">
        <v>283</v>
      </c>
      <c r="AB417" s="4"/>
      <c r="AC417" s="4"/>
      <c r="AD417" s="4"/>
    </row>
    <row r="418" spans="1:30" ht="26.25" thickBot="1" x14ac:dyDescent="0.3">
      <c r="A418" s="15"/>
      <c r="B418" s="18" t="s">
        <v>414</v>
      </c>
      <c r="C418" s="20" t="s">
        <v>283</v>
      </c>
      <c r="D418" s="21"/>
      <c r="E418" s="28" t="s">
        <v>320</v>
      </c>
      <c r="F418" s="23" t="s">
        <v>283</v>
      </c>
      <c r="G418" s="20" t="s">
        <v>283</v>
      </c>
      <c r="H418" s="21"/>
      <c r="I418" s="28" t="s">
        <v>320</v>
      </c>
      <c r="J418" s="23" t="s">
        <v>283</v>
      </c>
      <c r="K418" s="20" t="s">
        <v>283</v>
      </c>
      <c r="L418" s="21"/>
      <c r="M418" s="28">
        <v>56</v>
      </c>
      <c r="N418" s="23" t="s">
        <v>283</v>
      </c>
      <c r="O418" s="20" t="s">
        <v>283</v>
      </c>
      <c r="P418" s="21"/>
      <c r="Q418" s="28">
        <v>56</v>
      </c>
      <c r="R418" s="23" t="s">
        <v>283</v>
      </c>
      <c r="S418" s="20" t="s">
        <v>283</v>
      </c>
      <c r="T418" s="21"/>
      <c r="U418" s="28">
        <v>775</v>
      </c>
      <c r="V418" s="23" t="s">
        <v>283</v>
      </c>
      <c r="W418" s="20" t="s">
        <v>283</v>
      </c>
      <c r="X418" s="21"/>
      <c r="Y418" s="28">
        <v>831</v>
      </c>
      <c r="Z418" s="23" t="s">
        <v>283</v>
      </c>
      <c r="AA418" s="20" t="s">
        <v>283</v>
      </c>
      <c r="AB418" s="19"/>
      <c r="AC418" s="19"/>
      <c r="AD418" s="19"/>
    </row>
    <row r="419" spans="1:30" x14ac:dyDescent="0.25">
      <c r="A419" s="15"/>
      <c r="B419" s="14"/>
      <c r="C419" s="14" t="s">
        <v>283</v>
      </c>
      <c r="D419" s="29"/>
      <c r="E419" s="29"/>
      <c r="F419" s="14"/>
      <c r="G419" s="14" t="s">
        <v>283</v>
      </c>
      <c r="H419" s="29"/>
      <c r="I419" s="29"/>
      <c r="J419" s="14"/>
      <c r="K419" s="14" t="s">
        <v>283</v>
      </c>
      <c r="L419" s="29"/>
      <c r="M419" s="29"/>
      <c r="N419" s="14"/>
      <c r="O419" s="14" t="s">
        <v>283</v>
      </c>
      <c r="P419" s="29"/>
      <c r="Q419" s="29"/>
      <c r="R419" s="14"/>
      <c r="S419" s="14" t="s">
        <v>283</v>
      </c>
      <c r="T419" s="29"/>
      <c r="U419" s="29"/>
      <c r="V419" s="14"/>
      <c r="W419" s="14" t="s">
        <v>283</v>
      </c>
      <c r="X419" s="29"/>
      <c r="Y419" s="29"/>
      <c r="Z419" s="14"/>
      <c r="AA419" s="14" t="s">
        <v>283</v>
      </c>
      <c r="AB419" s="14"/>
      <c r="AC419" s="14"/>
      <c r="AD419" s="14"/>
    </row>
    <row r="420" spans="1:30" ht="15.75" thickBot="1" x14ac:dyDescent="0.3">
      <c r="A420" s="15"/>
      <c r="B420" s="54" t="s">
        <v>153</v>
      </c>
      <c r="C420" s="17" t="s">
        <v>283</v>
      </c>
      <c r="D420" s="25" t="s">
        <v>285</v>
      </c>
      <c r="E420" s="26">
        <v>18780</v>
      </c>
      <c r="F420" s="27" t="s">
        <v>283</v>
      </c>
      <c r="G420" s="17" t="s">
        <v>283</v>
      </c>
      <c r="H420" s="25" t="s">
        <v>285</v>
      </c>
      <c r="I420" s="26">
        <v>6758</v>
      </c>
      <c r="J420" s="27" t="s">
        <v>283</v>
      </c>
      <c r="K420" s="17" t="s">
        <v>283</v>
      </c>
      <c r="L420" s="25" t="s">
        <v>285</v>
      </c>
      <c r="M420" s="26">
        <v>9168</v>
      </c>
      <c r="N420" s="27" t="s">
        <v>283</v>
      </c>
      <c r="O420" s="17" t="s">
        <v>283</v>
      </c>
      <c r="P420" s="25" t="s">
        <v>285</v>
      </c>
      <c r="Q420" s="26">
        <v>34706</v>
      </c>
      <c r="R420" s="27" t="s">
        <v>283</v>
      </c>
      <c r="S420" s="17" t="s">
        <v>283</v>
      </c>
      <c r="T420" s="25" t="s">
        <v>285</v>
      </c>
      <c r="U420" s="26">
        <v>314422</v>
      </c>
      <c r="V420" s="27" t="s">
        <v>283</v>
      </c>
      <c r="W420" s="17" t="s">
        <v>283</v>
      </c>
      <c r="X420" s="25" t="s">
        <v>285</v>
      </c>
      <c r="Y420" s="26">
        <v>349128</v>
      </c>
      <c r="Z420" s="27" t="s">
        <v>283</v>
      </c>
      <c r="AA420" s="17" t="s">
        <v>283</v>
      </c>
      <c r="AB420" s="4"/>
      <c r="AC420" s="4"/>
      <c r="AD420" s="4"/>
    </row>
    <row r="421" spans="1:30" x14ac:dyDescent="0.25">
      <c r="A421" s="15"/>
      <c r="B421" s="14"/>
      <c r="C421" s="14" t="s">
        <v>283</v>
      </c>
      <c r="D421" s="29"/>
      <c r="E421" s="29"/>
      <c r="F421" s="14"/>
      <c r="G421" s="14" t="s">
        <v>283</v>
      </c>
      <c r="H421" s="29"/>
      <c r="I421" s="29"/>
      <c r="J421" s="14"/>
      <c r="K421" s="14" t="s">
        <v>283</v>
      </c>
      <c r="L421" s="29"/>
      <c r="M421" s="29"/>
      <c r="N421" s="14"/>
      <c r="O421" s="14" t="s">
        <v>283</v>
      </c>
      <c r="P421" s="29"/>
      <c r="Q421" s="29"/>
      <c r="R421" s="14"/>
      <c r="S421" s="14" t="s">
        <v>283</v>
      </c>
      <c r="T421" s="29"/>
      <c r="U421" s="29"/>
      <c r="V421" s="14"/>
      <c r="W421" s="14" t="s">
        <v>283</v>
      </c>
      <c r="X421" s="29"/>
      <c r="Y421" s="29"/>
      <c r="Z421" s="14"/>
      <c r="AA421" s="14" t="s">
        <v>283</v>
      </c>
      <c r="AB421" s="14"/>
      <c r="AC421" s="14"/>
      <c r="AD421" s="14"/>
    </row>
    <row r="422" spans="1:30" ht="15.75" thickBot="1" x14ac:dyDescent="0.3">
      <c r="A422" s="15"/>
      <c r="B422" s="70"/>
      <c r="C422" s="20" t="s">
        <v>283</v>
      </c>
      <c r="D422" s="19"/>
      <c r="E422" s="19"/>
      <c r="F422" s="19"/>
      <c r="G422" s="20" t="s">
        <v>283</v>
      </c>
      <c r="H422" s="19"/>
      <c r="I422" s="19"/>
      <c r="J422" s="19"/>
      <c r="K422" s="20" t="s">
        <v>283</v>
      </c>
      <c r="L422" s="19"/>
      <c r="M422" s="19"/>
      <c r="N422" s="19"/>
      <c r="O422" s="20" t="s">
        <v>283</v>
      </c>
      <c r="P422" s="19"/>
      <c r="Q422" s="19"/>
      <c r="R422" s="19"/>
      <c r="S422" s="20" t="s">
        <v>283</v>
      </c>
      <c r="T422" s="19"/>
      <c r="U422" s="19"/>
      <c r="V422" s="19"/>
      <c r="W422" s="20" t="s">
        <v>283</v>
      </c>
      <c r="X422" s="19"/>
      <c r="Y422" s="19"/>
      <c r="Z422" s="19"/>
      <c r="AA422" s="20" t="s">
        <v>283</v>
      </c>
      <c r="AB422" s="19"/>
      <c r="AC422" s="19"/>
      <c r="AD422" s="19"/>
    </row>
    <row r="423" spans="1:30" x14ac:dyDescent="0.25">
      <c r="A423" s="15"/>
      <c r="B423" s="14"/>
      <c r="C423" s="14" t="s">
        <v>283</v>
      </c>
      <c r="D423" s="29"/>
      <c r="E423" s="29"/>
      <c r="F423" s="14"/>
      <c r="G423" s="14" t="s">
        <v>283</v>
      </c>
      <c r="H423" s="29"/>
      <c r="I423" s="29"/>
      <c r="J423" s="14"/>
      <c r="K423" s="14" t="s">
        <v>283</v>
      </c>
      <c r="L423" s="29"/>
      <c r="M423" s="29"/>
      <c r="N423" s="14"/>
      <c r="O423" s="14" t="s">
        <v>283</v>
      </c>
      <c r="P423" s="29"/>
      <c r="Q423" s="29"/>
      <c r="R423" s="14"/>
      <c r="S423" s="14" t="s">
        <v>283</v>
      </c>
      <c r="T423" s="29"/>
      <c r="U423" s="29"/>
      <c r="V423" s="14"/>
      <c r="W423" s="14" t="s">
        <v>283</v>
      </c>
      <c r="X423" s="29"/>
      <c r="Y423" s="29"/>
      <c r="Z423" s="14"/>
      <c r="AA423" s="14" t="s">
        <v>283</v>
      </c>
      <c r="AB423" s="14"/>
      <c r="AC423" s="14"/>
      <c r="AD423" s="14"/>
    </row>
    <row r="424" spans="1:30" ht="15.75" thickBot="1" x14ac:dyDescent="0.3">
      <c r="A424" s="15"/>
      <c r="B424" s="42" t="s">
        <v>153</v>
      </c>
      <c r="C424" s="17" t="s">
        <v>283</v>
      </c>
      <c r="D424" s="25" t="s">
        <v>285</v>
      </c>
      <c r="E424" s="26">
        <v>41153</v>
      </c>
      <c r="F424" s="27" t="s">
        <v>283</v>
      </c>
      <c r="G424" s="17" t="s">
        <v>283</v>
      </c>
      <c r="H424" s="25" t="s">
        <v>285</v>
      </c>
      <c r="I424" s="26">
        <v>15349</v>
      </c>
      <c r="J424" s="27" t="s">
        <v>283</v>
      </c>
      <c r="K424" s="17" t="s">
        <v>283</v>
      </c>
      <c r="L424" s="25" t="s">
        <v>285</v>
      </c>
      <c r="M424" s="26">
        <v>23268</v>
      </c>
      <c r="N424" s="27" t="s">
        <v>283</v>
      </c>
      <c r="O424" s="17" t="s">
        <v>283</v>
      </c>
      <c r="P424" s="25" t="s">
        <v>285</v>
      </c>
      <c r="Q424" s="26">
        <v>79770</v>
      </c>
      <c r="R424" s="27" t="s">
        <v>283</v>
      </c>
      <c r="S424" s="17" t="s">
        <v>283</v>
      </c>
      <c r="T424" s="25" t="s">
        <v>285</v>
      </c>
      <c r="U424" s="26">
        <v>2516418</v>
      </c>
      <c r="V424" s="27" t="s">
        <v>283</v>
      </c>
      <c r="W424" s="17" t="s">
        <v>283</v>
      </c>
      <c r="X424" s="25" t="s">
        <v>285</v>
      </c>
      <c r="Y424" s="26">
        <v>2596188</v>
      </c>
      <c r="Z424" s="27" t="s">
        <v>283</v>
      </c>
      <c r="AA424" s="17" t="s">
        <v>283</v>
      </c>
      <c r="AB424" s="4"/>
      <c r="AC424" s="4"/>
      <c r="AD424" s="4"/>
    </row>
    <row r="425" spans="1:30" ht="15.75" thickTop="1" x14ac:dyDescent="0.25">
      <c r="A425" s="15"/>
      <c r="B425" s="14"/>
      <c r="C425" s="14" t="s">
        <v>283</v>
      </c>
      <c r="D425" s="44"/>
      <c r="E425" s="44"/>
      <c r="F425" s="14"/>
      <c r="G425" s="14" t="s">
        <v>283</v>
      </c>
      <c r="H425" s="44"/>
      <c r="I425" s="44"/>
      <c r="J425" s="14"/>
      <c r="K425" s="14" t="s">
        <v>283</v>
      </c>
      <c r="L425" s="44"/>
      <c r="M425" s="44"/>
      <c r="N425" s="14"/>
      <c r="O425" s="14" t="s">
        <v>283</v>
      </c>
      <c r="P425" s="44"/>
      <c r="Q425" s="44"/>
      <c r="R425" s="14"/>
      <c r="S425" s="14" t="s">
        <v>283</v>
      </c>
      <c r="T425" s="44"/>
      <c r="U425" s="44"/>
      <c r="V425" s="14"/>
      <c r="W425" s="14" t="s">
        <v>283</v>
      </c>
      <c r="X425" s="44"/>
      <c r="Y425" s="44"/>
      <c r="Z425" s="14"/>
      <c r="AA425" s="14" t="s">
        <v>283</v>
      </c>
      <c r="AB425" s="14"/>
      <c r="AC425" s="14"/>
      <c r="AD425" s="14"/>
    </row>
    <row r="426" spans="1:30" x14ac:dyDescent="0.25">
      <c r="A426" s="15"/>
      <c r="B426" s="48" t="s">
        <v>747</v>
      </c>
      <c r="C426" s="20" t="s">
        <v>283</v>
      </c>
      <c r="D426" s="19"/>
      <c r="E426" s="19"/>
      <c r="F426" s="19"/>
      <c r="G426" s="20" t="s">
        <v>283</v>
      </c>
      <c r="H426" s="19"/>
      <c r="I426" s="19"/>
      <c r="J426" s="19"/>
      <c r="K426" s="20" t="s">
        <v>283</v>
      </c>
      <c r="L426" s="19"/>
      <c r="M426" s="19"/>
      <c r="N426" s="19"/>
      <c r="O426" s="20" t="s">
        <v>283</v>
      </c>
      <c r="P426" s="19"/>
      <c r="Q426" s="19"/>
      <c r="R426" s="19"/>
      <c r="S426" s="20" t="s">
        <v>283</v>
      </c>
      <c r="T426" s="19"/>
      <c r="U426" s="19"/>
      <c r="V426" s="19"/>
      <c r="W426" s="20" t="s">
        <v>283</v>
      </c>
      <c r="X426" s="19"/>
      <c r="Y426" s="19"/>
      <c r="Z426" s="19"/>
      <c r="AA426" s="20" t="s">
        <v>283</v>
      </c>
      <c r="AB426" s="19"/>
      <c r="AC426" s="19"/>
      <c r="AD426" s="19"/>
    </row>
    <row r="427" spans="1:30" x14ac:dyDescent="0.25">
      <c r="A427" s="15"/>
      <c r="B427" s="24" t="s">
        <v>593</v>
      </c>
      <c r="C427" s="17" t="s">
        <v>283</v>
      </c>
      <c r="D427" s="25" t="s">
        <v>285</v>
      </c>
      <c r="E427" s="39" t="s">
        <v>320</v>
      </c>
      <c r="F427" s="27" t="s">
        <v>283</v>
      </c>
      <c r="G427" s="17" t="s">
        <v>283</v>
      </c>
      <c r="H427" s="25" t="s">
        <v>285</v>
      </c>
      <c r="I427" s="26">
        <v>1105</v>
      </c>
      <c r="J427" s="27" t="s">
        <v>283</v>
      </c>
      <c r="K427" s="17" t="s">
        <v>283</v>
      </c>
      <c r="L427" s="25" t="s">
        <v>285</v>
      </c>
      <c r="M427" s="26">
        <v>3096</v>
      </c>
      <c r="N427" s="27" t="s">
        <v>283</v>
      </c>
      <c r="O427" s="17" t="s">
        <v>283</v>
      </c>
      <c r="P427" s="25" t="s">
        <v>285</v>
      </c>
      <c r="Q427" s="26">
        <v>4201</v>
      </c>
      <c r="R427" s="27" t="s">
        <v>283</v>
      </c>
      <c r="S427" s="17" t="s">
        <v>283</v>
      </c>
      <c r="T427" s="25" t="s">
        <v>285</v>
      </c>
      <c r="U427" s="26">
        <v>160625</v>
      </c>
      <c r="V427" s="27" t="s">
        <v>283</v>
      </c>
      <c r="W427" s="17" t="s">
        <v>283</v>
      </c>
      <c r="X427" s="25" t="s">
        <v>285</v>
      </c>
      <c r="Y427" s="26">
        <v>164826</v>
      </c>
      <c r="Z427" s="27" t="s">
        <v>283</v>
      </c>
      <c r="AA427" s="17" t="s">
        <v>283</v>
      </c>
      <c r="AB427" s="4"/>
      <c r="AC427" s="4"/>
      <c r="AD427" s="4"/>
    </row>
    <row r="428" spans="1:30" x14ac:dyDescent="0.25">
      <c r="A428" s="15"/>
      <c r="B428" s="18" t="s">
        <v>748</v>
      </c>
      <c r="C428" s="20" t="s">
        <v>283</v>
      </c>
      <c r="D428" s="21"/>
      <c r="E428" s="22">
        <v>1529</v>
      </c>
      <c r="F428" s="23" t="s">
        <v>283</v>
      </c>
      <c r="G428" s="20" t="s">
        <v>283</v>
      </c>
      <c r="H428" s="21"/>
      <c r="I428" s="28">
        <v>211</v>
      </c>
      <c r="J428" s="23" t="s">
        <v>283</v>
      </c>
      <c r="K428" s="20" t="s">
        <v>283</v>
      </c>
      <c r="L428" s="21"/>
      <c r="M428" s="28">
        <v>735</v>
      </c>
      <c r="N428" s="23" t="s">
        <v>283</v>
      </c>
      <c r="O428" s="20" t="s">
        <v>283</v>
      </c>
      <c r="P428" s="21"/>
      <c r="Q428" s="22">
        <v>2475</v>
      </c>
      <c r="R428" s="23" t="s">
        <v>283</v>
      </c>
      <c r="S428" s="20" t="s">
        <v>283</v>
      </c>
      <c r="T428" s="21"/>
      <c r="U428" s="22">
        <v>189888</v>
      </c>
      <c r="V428" s="23" t="s">
        <v>283</v>
      </c>
      <c r="W428" s="20" t="s">
        <v>283</v>
      </c>
      <c r="X428" s="21"/>
      <c r="Y428" s="22">
        <v>192363</v>
      </c>
      <c r="Z428" s="23" t="s">
        <v>283</v>
      </c>
      <c r="AA428" s="20" t="s">
        <v>283</v>
      </c>
      <c r="AB428" s="19"/>
      <c r="AC428" s="19"/>
      <c r="AD428" s="19"/>
    </row>
    <row r="429" spans="1:30" ht="15.75" thickBot="1" x14ac:dyDescent="0.3">
      <c r="A429" s="15"/>
      <c r="B429" s="24" t="s">
        <v>749</v>
      </c>
      <c r="C429" s="17" t="s">
        <v>283</v>
      </c>
      <c r="D429" s="25"/>
      <c r="E429" s="39" t="s">
        <v>320</v>
      </c>
      <c r="F429" s="27" t="s">
        <v>283</v>
      </c>
      <c r="G429" s="17" t="s">
        <v>283</v>
      </c>
      <c r="H429" s="25"/>
      <c r="I429" s="39" t="s">
        <v>320</v>
      </c>
      <c r="J429" s="27" t="s">
        <v>283</v>
      </c>
      <c r="K429" s="17" t="s">
        <v>283</v>
      </c>
      <c r="L429" s="25"/>
      <c r="M429" s="39">
        <v>158</v>
      </c>
      <c r="N429" s="27" t="s">
        <v>283</v>
      </c>
      <c r="O429" s="17" t="s">
        <v>283</v>
      </c>
      <c r="P429" s="25"/>
      <c r="Q429" s="39">
        <v>158</v>
      </c>
      <c r="R429" s="27" t="s">
        <v>283</v>
      </c>
      <c r="S429" s="17" t="s">
        <v>283</v>
      </c>
      <c r="T429" s="25"/>
      <c r="U429" s="26">
        <v>16916</v>
      </c>
      <c r="V429" s="27" t="s">
        <v>283</v>
      </c>
      <c r="W429" s="17" t="s">
        <v>283</v>
      </c>
      <c r="X429" s="25"/>
      <c r="Y429" s="26">
        <v>17074</v>
      </c>
      <c r="Z429" s="27" t="s">
        <v>283</v>
      </c>
      <c r="AA429" s="17" t="s">
        <v>283</v>
      </c>
      <c r="AB429" s="4"/>
      <c r="AC429" s="4"/>
      <c r="AD429" s="4"/>
    </row>
    <row r="430" spans="1:30" x14ac:dyDescent="0.25">
      <c r="A430" s="15"/>
      <c r="B430" s="14"/>
      <c r="C430" s="14" t="s">
        <v>283</v>
      </c>
      <c r="D430" s="29"/>
      <c r="E430" s="29"/>
      <c r="F430" s="14"/>
      <c r="G430" s="14" t="s">
        <v>283</v>
      </c>
      <c r="H430" s="29"/>
      <c r="I430" s="29"/>
      <c r="J430" s="14"/>
      <c r="K430" s="14" t="s">
        <v>283</v>
      </c>
      <c r="L430" s="29"/>
      <c r="M430" s="29"/>
      <c r="N430" s="14"/>
      <c r="O430" s="14" t="s">
        <v>283</v>
      </c>
      <c r="P430" s="29"/>
      <c r="Q430" s="29"/>
      <c r="R430" s="14"/>
      <c r="S430" s="14" t="s">
        <v>283</v>
      </c>
      <c r="T430" s="29"/>
      <c r="U430" s="29"/>
      <c r="V430" s="14"/>
      <c r="W430" s="14" t="s">
        <v>283</v>
      </c>
      <c r="X430" s="29"/>
      <c r="Y430" s="29"/>
      <c r="Z430" s="14"/>
      <c r="AA430" s="14" t="s">
        <v>283</v>
      </c>
      <c r="AB430" s="14"/>
      <c r="AC430" s="14"/>
      <c r="AD430" s="14"/>
    </row>
    <row r="431" spans="1:30" ht="15.75" thickBot="1" x14ac:dyDescent="0.3">
      <c r="A431" s="15"/>
      <c r="B431" s="49" t="s">
        <v>153</v>
      </c>
      <c r="C431" s="20" t="s">
        <v>283</v>
      </c>
      <c r="D431" s="21" t="s">
        <v>285</v>
      </c>
      <c r="E431" s="22">
        <v>1529</v>
      </c>
      <c r="F431" s="23" t="s">
        <v>283</v>
      </c>
      <c r="G431" s="20" t="s">
        <v>283</v>
      </c>
      <c r="H431" s="21" t="s">
        <v>285</v>
      </c>
      <c r="I431" s="22">
        <v>1316</v>
      </c>
      <c r="J431" s="23" t="s">
        <v>283</v>
      </c>
      <c r="K431" s="20" t="s">
        <v>283</v>
      </c>
      <c r="L431" s="21" t="s">
        <v>285</v>
      </c>
      <c r="M431" s="22">
        <v>3989</v>
      </c>
      <c r="N431" s="23" t="s">
        <v>283</v>
      </c>
      <c r="O431" s="20" t="s">
        <v>283</v>
      </c>
      <c r="P431" s="21" t="s">
        <v>285</v>
      </c>
      <c r="Q431" s="22">
        <v>6834</v>
      </c>
      <c r="R431" s="23" t="s">
        <v>283</v>
      </c>
      <c r="S431" s="20" t="s">
        <v>283</v>
      </c>
      <c r="T431" s="21" t="s">
        <v>285</v>
      </c>
      <c r="U431" s="22">
        <v>367429</v>
      </c>
      <c r="V431" s="23" t="s">
        <v>283</v>
      </c>
      <c r="W431" s="20" t="s">
        <v>283</v>
      </c>
      <c r="X431" s="21" t="s">
        <v>285</v>
      </c>
      <c r="Y431" s="22">
        <v>374263</v>
      </c>
      <c r="Z431" s="23" t="s">
        <v>283</v>
      </c>
      <c r="AA431" s="20" t="s">
        <v>283</v>
      </c>
      <c r="AB431" s="19"/>
      <c r="AC431" s="19"/>
      <c r="AD431" s="19"/>
    </row>
    <row r="432" spans="1:30" ht="15.75" thickTop="1" x14ac:dyDescent="0.25">
      <c r="A432" s="15"/>
      <c r="B432" s="14"/>
      <c r="C432" s="14" t="s">
        <v>283</v>
      </c>
      <c r="D432" s="44"/>
      <c r="E432" s="44"/>
      <c r="F432" s="14"/>
      <c r="G432" s="14" t="s">
        <v>283</v>
      </c>
      <c r="H432" s="44"/>
      <c r="I432" s="44"/>
      <c r="J432" s="14"/>
      <c r="K432" s="14" t="s">
        <v>283</v>
      </c>
      <c r="L432" s="44"/>
      <c r="M432" s="44"/>
      <c r="N432" s="14"/>
      <c r="O432" s="14" t="s">
        <v>283</v>
      </c>
      <c r="P432" s="44"/>
      <c r="Q432" s="44"/>
      <c r="R432" s="14"/>
      <c r="S432" s="14" t="s">
        <v>283</v>
      </c>
      <c r="T432" s="44"/>
      <c r="U432" s="44"/>
      <c r="V432" s="14"/>
      <c r="W432" s="14" t="s">
        <v>283</v>
      </c>
      <c r="X432" s="44"/>
      <c r="Y432" s="44"/>
      <c r="Z432" s="14"/>
      <c r="AA432" s="14" t="s">
        <v>283</v>
      </c>
      <c r="AB432" s="14"/>
      <c r="AC432" s="14"/>
      <c r="AD432" s="14"/>
    </row>
    <row r="433" spans="1:50" x14ac:dyDescent="0.25">
      <c r="A433" s="15"/>
      <c r="B433" s="46"/>
      <c r="C433" s="46"/>
      <c r="D433" s="46"/>
      <c r="E433" s="46"/>
      <c r="F433" s="46"/>
      <c r="G433" s="46"/>
      <c r="H433" s="46"/>
      <c r="I433" s="46"/>
      <c r="J433" s="46"/>
      <c r="K433" s="46"/>
      <c r="L433" s="46"/>
      <c r="M433" s="46"/>
      <c r="N433" s="46"/>
      <c r="O433" s="46"/>
      <c r="P433" s="46"/>
      <c r="Q433" s="46"/>
      <c r="R433" s="46"/>
      <c r="S433" s="46"/>
      <c r="T433" s="46"/>
      <c r="U433" s="46"/>
      <c r="V433" s="46"/>
      <c r="W433" s="46"/>
      <c r="X433" s="46"/>
      <c r="Y433" s="46"/>
      <c r="Z433" s="46"/>
      <c r="AA433" s="46"/>
      <c r="AB433" s="46"/>
      <c r="AC433" s="46"/>
      <c r="AD433" s="46"/>
      <c r="AE433" s="46"/>
      <c r="AF433" s="46"/>
      <c r="AG433" s="46"/>
      <c r="AH433" s="46"/>
      <c r="AI433" s="46"/>
      <c r="AJ433" s="46"/>
      <c r="AK433" s="46"/>
      <c r="AL433" s="46"/>
      <c r="AM433" s="46"/>
      <c r="AN433" s="46"/>
      <c r="AO433" s="46"/>
      <c r="AP433" s="46"/>
      <c r="AQ433" s="46"/>
      <c r="AR433" s="46"/>
      <c r="AS433" s="46"/>
      <c r="AT433" s="46"/>
      <c r="AU433" s="46"/>
      <c r="AV433" s="46"/>
      <c r="AW433" s="46"/>
      <c r="AX433" s="46"/>
    </row>
    <row r="434" spans="1:50" x14ac:dyDescent="0.25">
      <c r="A434" s="15"/>
      <c r="B434" s="58"/>
      <c r="C434" s="58"/>
      <c r="D434" s="58"/>
      <c r="E434" s="58"/>
      <c r="F434" s="58"/>
      <c r="G434" s="58"/>
      <c r="H434" s="58"/>
      <c r="I434" s="58"/>
      <c r="J434" s="58"/>
      <c r="K434" s="58"/>
      <c r="L434" s="58"/>
      <c r="M434" s="58"/>
      <c r="N434" s="58"/>
      <c r="O434" s="58"/>
      <c r="P434" s="58"/>
      <c r="Q434" s="58"/>
      <c r="R434" s="58"/>
      <c r="S434" s="58"/>
      <c r="T434" s="58"/>
      <c r="U434" s="58"/>
      <c r="V434" s="58"/>
      <c r="W434" s="58"/>
      <c r="X434" s="58"/>
      <c r="Y434" s="58"/>
      <c r="Z434" s="58"/>
      <c r="AA434" s="58"/>
      <c r="AB434" s="58"/>
      <c r="AC434" s="58"/>
      <c r="AD434" s="58"/>
      <c r="AE434" s="58"/>
      <c r="AF434" s="58"/>
      <c r="AG434" s="58"/>
      <c r="AH434" s="58"/>
      <c r="AI434" s="58"/>
      <c r="AJ434" s="58"/>
      <c r="AK434" s="58"/>
      <c r="AL434" s="58"/>
      <c r="AM434" s="58"/>
      <c r="AN434" s="58"/>
      <c r="AO434" s="58"/>
      <c r="AP434" s="58"/>
      <c r="AQ434" s="58"/>
      <c r="AR434" s="58"/>
      <c r="AS434" s="58"/>
      <c r="AT434" s="58"/>
      <c r="AU434" s="58"/>
      <c r="AV434" s="58"/>
      <c r="AW434" s="58"/>
      <c r="AX434" s="58"/>
    </row>
    <row r="435" spans="1:50" x14ac:dyDescent="0.25">
      <c r="A435" s="15"/>
      <c r="B435" s="46"/>
      <c r="C435" s="46"/>
      <c r="D435" s="46"/>
      <c r="E435" s="46"/>
      <c r="F435" s="46"/>
      <c r="G435" s="46"/>
      <c r="H435" s="46"/>
      <c r="I435" s="46"/>
      <c r="J435" s="46"/>
      <c r="K435" s="46"/>
      <c r="L435" s="46"/>
      <c r="M435" s="46"/>
      <c r="N435" s="46"/>
      <c r="O435" s="46"/>
      <c r="P435" s="46"/>
      <c r="Q435" s="46"/>
      <c r="R435" s="46"/>
      <c r="S435" s="46"/>
      <c r="T435" s="46"/>
      <c r="U435" s="46"/>
      <c r="V435" s="46"/>
      <c r="W435" s="46"/>
      <c r="X435" s="46"/>
      <c r="Y435" s="46"/>
      <c r="Z435" s="46"/>
      <c r="AA435" s="46"/>
      <c r="AB435" s="46"/>
      <c r="AC435" s="46"/>
      <c r="AD435" s="46"/>
      <c r="AE435" s="46"/>
      <c r="AF435" s="46"/>
      <c r="AG435" s="46"/>
      <c r="AH435" s="46"/>
      <c r="AI435" s="46"/>
      <c r="AJ435" s="46"/>
      <c r="AK435" s="46"/>
      <c r="AL435" s="46"/>
      <c r="AM435" s="46"/>
      <c r="AN435" s="46"/>
      <c r="AO435" s="46"/>
      <c r="AP435" s="46"/>
      <c r="AQ435" s="46"/>
      <c r="AR435" s="46"/>
      <c r="AS435" s="46"/>
      <c r="AT435" s="46"/>
      <c r="AU435" s="46"/>
      <c r="AV435" s="46"/>
      <c r="AW435" s="46"/>
      <c r="AX435" s="46"/>
    </row>
    <row r="436" spans="1:50" x14ac:dyDescent="0.25">
      <c r="A436" s="15"/>
      <c r="B436" s="58" t="s">
        <v>750</v>
      </c>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c r="AH436" s="58"/>
      <c r="AI436" s="58"/>
      <c r="AJ436" s="58"/>
      <c r="AK436" s="58"/>
      <c r="AL436" s="58"/>
      <c r="AM436" s="58"/>
      <c r="AN436" s="58"/>
      <c r="AO436" s="58"/>
      <c r="AP436" s="58"/>
      <c r="AQ436" s="58"/>
      <c r="AR436" s="58"/>
      <c r="AS436" s="58"/>
      <c r="AT436" s="58"/>
      <c r="AU436" s="58"/>
      <c r="AV436" s="58"/>
      <c r="AW436" s="58"/>
      <c r="AX436" s="58"/>
    </row>
    <row r="437" spans="1:50" x14ac:dyDescent="0.25">
      <c r="A437" s="15"/>
      <c r="B437" s="46"/>
      <c r="C437" s="46"/>
      <c r="D437" s="46"/>
      <c r="E437" s="46"/>
      <c r="F437" s="46"/>
      <c r="G437" s="46"/>
      <c r="H437" s="46"/>
      <c r="I437" s="46"/>
      <c r="J437" s="46"/>
      <c r="K437" s="46"/>
      <c r="L437" s="46"/>
      <c r="M437" s="46"/>
      <c r="N437" s="46"/>
      <c r="O437" s="46"/>
      <c r="P437" s="46"/>
      <c r="Q437" s="46"/>
      <c r="R437" s="46"/>
      <c r="S437" s="46"/>
      <c r="T437" s="46"/>
      <c r="U437" s="46"/>
      <c r="V437" s="46"/>
      <c r="W437" s="46"/>
      <c r="X437" s="46"/>
      <c r="Y437" s="46"/>
      <c r="Z437" s="46"/>
      <c r="AA437" s="46"/>
      <c r="AB437" s="46"/>
      <c r="AC437" s="46"/>
      <c r="AD437" s="46"/>
      <c r="AE437" s="46"/>
      <c r="AF437" s="46"/>
      <c r="AG437" s="46"/>
      <c r="AH437" s="46"/>
      <c r="AI437" s="46"/>
      <c r="AJ437" s="46"/>
      <c r="AK437" s="46"/>
      <c r="AL437" s="46"/>
      <c r="AM437" s="46"/>
      <c r="AN437" s="46"/>
      <c r="AO437" s="46"/>
      <c r="AP437" s="46"/>
      <c r="AQ437" s="46"/>
      <c r="AR437" s="46"/>
      <c r="AS437" s="46"/>
      <c r="AT437" s="46"/>
      <c r="AU437" s="46"/>
      <c r="AV437" s="46"/>
      <c r="AW437" s="46"/>
      <c r="AX437" s="46"/>
    </row>
    <row r="438" spans="1:50" x14ac:dyDescent="0.25">
      <c r="A438" s="15"/>
      <c r="B438" s="58"/>
      <c r="C438" s="58"/>
      <c r="D438" s="58"/>
      <c r="E438" s="58"/>
      <c r="F438" s="58"/>
      <c r="G438" s="58"/>
      <c r="H438" s="58"/>
      <c r="I438" s="58"/>
      <c r="J438" s="58"/>
      <c r="K438" s="58"/>
      <c r="L438" s="58"/>
      <c r="M438" s="58"/>
      <c r="N438" s="58"/>
      <c r="O438" s="58"/>
      <c r="P438" s="58"/>
      <c r="Q438" s="58"/>
      <c r="R438" s="58"/>
      <c r="S438" s="58"/>
      <c r="T438" s="58"/>
      <c r="U438" s="58"/>
      <c r="V438" s="58"/>
      <c r="W438" s="58"/>
      <c r="X438" s="58"/>
      <c r="Y438" s="58"/>
      <c r="Z438" s="58"/>
      <c r="AA438" s="58"/>
      <c r="AB438" s="58"/>
      <c r="AC438" s="58"/>
      <c r="AD438" s="58"/>
      <c r="AE438" s="58"/>
      <c r="AF438" s="58"/>
      <c r="AG438" s="58"/>
      <c r="AH438" s="58"/>
      <c r="AI438" s="58"/>
      <c r="AJ438" s="58"/>
      <c r="AK438" s="58"/>
      <c r="AL438" s="58"/>
      <c r="AM438" s="58"/>
      <c r="AN438" s="58"/>
      <c r="AO438" s="58"/>
      <c r="AP438" s="58"/>
      <c r="AQ438" s="58"/>
      <c r="AR438" s="58"/>
      <c r="AS438" s="58"/>
      <c r="AT438" s="58"/>
      <c r="AU438" s="58"/>
      <c r="AV438" s="58"/>
      <c r="AW438" s="58"/>
      <c r="AX438" s="58"/>
    </row>
    <row r="439" spans="1:50" x14ac:dyDescent="0.25">
      <c r="A439" s="15"/>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row>
    <row r="440" spans="1:50" ht="15.75" thickBot="1" x14ac:dyDescent="0.3">
      <c r="A440" s="15"/>
      <c r="B440" s="17"/>
      <c r="C440" s="17" t="s">
        <v>283</v>
      </c>
      <c r="D440" s="53" t="s">
        <v>584</v>
      </c>
      <c r="E440" s="53"/>
      <c r="F440" s="53"/>
      <c r="G440" s="53"/>
      <c r="H440" s="53"/>
      <c r="I440" s="53"/>
      <c r="J440" s="53"/>
      <c r="K440" s="53"/>
      <c r="L440" s="53"/>
      <c r="M440" s="53"/>
      <c r="N440" s="53"/>
      <c r="O440" s="53"/>
      <c r="P440" s="53"/>
      <c r="Q440" s="53"/>
      <c r="R440" s="53"/>
      <c r="S440" s="53"/>
      <c r="T440" s="53"/>
      <c r="U440" s="53"/>
      <c r="V440" s="53"/>
      <c r="W440" s="53"/>
      <c r="X440" s="53"/>
      <c r="Y440" s="53"/>
      <c r="Z440" s="53"/>
      <c r="AA440" s="53"/>
      <c r="AB440" s="53"/>
      <c r="AC440" s="53"/>
      <c r="AD440" s="17"/>
    </row>
    <row r="441" spans="1:50" x14ac:dyDescent="0.25">
      <c r="A441" s="15"/>
      <c r="B441" s="45"/>
      <c r="C441" s="45" t="s">
        <v>283</v>
      </c>
      <c r="D441" s="63" t="s">
        <v>732</v>
      </c>
      <c r="E441" s="63"/>
      <c r="F441" s="64"/>
      <c r="G441" s="64" t="s">
        <v>283</v>
      </c>
      <c r="H441" s="63" t="s">
        <v>734</v>
      </c>
      <c r="I441" s="63"/>
      <c r="J441" s="64"/>
      <c r="K441" s="64" t="s">
        <v>283</v>
      </c>
      <c r="L441" s="63" t="s">
        <v>735</v>
      </c>
      <c r="M441" s="63"/>
      <c r="N441" s="64"/>
      <c r="O441" s="64" t="s">
        <v>283</v>
      </c>
      <c r="P441" s="63" t="s">
        <v>153</v>
      </c>
      <c r="Q441" s="63"/>
      <c r="R441" s="64"/>
      <c r="S441" s="64" t="s">
        <v>283</v>
      </c>
      <c r="T441" s="63" t="s">
        <v>738</v>
      </c>
      <c r="U441" s="63"/>
      <c r="V441" s="64"/>
      <c r="W441" s="64" t="s">
        <v>283</v>
      </c>
      <c r="X441" s="63" t="s">
        <v>153</v>
      </c>
      <c r="Y441" s="63"/>
      <c r="Z441" s="64"/>
      <c r="AA441" s="64" t="s">
        <v>283</v>
      </c>
      <c r="AB441" s="63" t="s">
        <v>740</v>
      </c>
      <c r="AC441" s="63"/>
      <c r="AD441" s="45"/>
    </row>
    <row r="442" spans="1:50" x14ac:dyDescent="0.25">
      <c r="A442" s="15"/>
      <c r="B442" s="45"/>
      <c r="C442" s="45"/>
      <c r="D442" s="52" t="s">
        <v>751</v>
      </c>
      <c r="E442" s="52"/>
      <c r="F442" s="45"/>
      <c r="G442" s="45"/>
      <c r="H442" s="52" t="s">
        <v>751</v>
      </c>
      <c r="I442" s="52"/>
      <c r="J442" s="45"/>
      <c r="K442" s="45"/>
      <c r="L442" s="52" t="s">
        <v>736</v>
      </c>
      <c r="M442" s="52"/>
      <c r="N442" s="45"/>
      <c r="O442" s="45"/>
      <c r="P442" s="52" t="s">
        <v>733</v>
      </c>
      <c r="Q442" s="52"/>
      <c r="R442" s="45"/>
      <c r="S442" s="45"/>
      <c r="T442" s="52"/>
      <c r="U442" s="52"/>
      <c r="V442" s="45"/>
      <c r="W442" s="45"/>
      <c r="X442" s="52" t="s">
        <v>517</v>
      </c>
      <c r="Y442" s="52"/>
      <c r="Z442" s="45"/>
      <c r="AA442" s="45"/>
      <c r="AB442" s="52" t="s">
        <v>741</v>
      </c>
      <c r="AC442" s="52"/>
      <c r="AD442" s="45"/>
    </row>
    <row r="443" spans="1:50" x14ac:dyDescent="0.25">
      <c r="A443" s="15"/>
      <c r="B443" s="45"/>
      <c r="C443" s="45"/>
      <c r="D443" s="52" t="s">
        <v>752</v>
      </c>
      <c r="E443" s="52"/>
      <c r="F443" s="45"/>
      <c r="G443" s="45"/>
      <c r="H443" s="52" t="s">
        <v>752</v>
      </c>
      <c r="I443" s="52"/>
      <c r="J443" s="45"/>
      <c r="K443" s="45"/>
      <c r="L443" s="52" t="s">
        <v>733</v>
      </c>
      <c r="M443" s="52"/>
      <c r="N443" s="45"/>
      <c r="O443" s="45"/>
      <c r="P443" s="52"/>
      <c r="Q443" s="52"/>
      <c r="R443" s="45"/>
      <c r="S443" s="45"/>
      <c r="T443" s="52"/>
      <c r="U443" s="52"/>
      <c r="V443" s="45"/>
      <c r="W443" s="45"/>
      <c r="X443" s="52" t="s">
        <v>657</v>
      </c>
      <c r="Y443" s="52"/>
      <c r="Z443" s="45"/>
      <c r="AA443" s="45"/>
      <c r="AB443" s="52" t="s">
        <v>742</v>
      </c>
      <c r="AC443" s="52"/>
      <c r="AD443" s="45"/>
    </row>
    <row r="444" spans="1:50" x14ac:dyDescent="0.25">
      <c r="A444" s="15"/>
      <c r="B444" s="45"/>
      <c r="C444" s="45"/>
      <c r="D444" s="52"/>
      <c r="E444" s="52"/>
      <c r="F444" s="45"/>
      <c r="G444" s="45"/>
      <c r="H444" s="52"/>
      <c r="I444" s="52"/>
      <c r="J444" s="45"/>
      <c r="K444" s="45"/>
      <c r="L444" s="52"/>
      <c r="M444" s="52"/>
      <c r="N444" s="45"/>
      <c r="O444" s="45"/>
      <c r="P444" s="52"/>
      <c r="Q444" s="52"/>
      <c r="R444" s="45"/>
      <c r="S444" s="45"/>
      <c r="T444" s="52"/>
      <c r="U444" s="52"/>
      <c r="V444" s="45"/>
      <c r="W444" s="45"/>
      <c r="X444" s="52" t="s">
        <v>739</v>
      </c>
      <c r="Y444" s="52"/>
      <c r="Z444" s="45"/>
      <c r="AA444" s="45"/>
      <c r="AB444" s="52" t="s">
        <v>743</v>
      </c>
      <c r="AC444" s="52"/>
      <c r="AD444" s="45"/>
    </row>
    <row r="445" spans="1:50" ht="15.75" thickBot="1" x14ac:dyDescent="0.3">
      <c r="A445" s="15"/>
      <c r="B445" s="45"/>
      <c r="C445" s="45"/>
      <c r="D445" s="53"/>
      <c r="E445" s="53"/>
      <c r="F445" s="45"/>
      <c r="G445" s="45"/>
      <c r="H445" s="53"/>
      <c r="I445" s="53"/>
      <c r="J445" s="45"/>
      <c r="K445" s="45"/>
      <c r="L445" s="53"/>
      <c r="M445" s="53"/>
      <c r="N445" s="45"/>
      <c r="O445" s="45"/>
      <c r="P445" s="53"/>
      <c r="Q445" s="53"/>
      <c r="R445" s="45"/>
      <c r="S445" s="45"/>
      <c r="T445" s="53"/>
      <c r="U445" s="53"/>
      <c r="V445" s="45"/>
      <c r="W445" s="45"/>
      <c r="X445" s="53"/>
      <c r="Y445" s="53"/>
      <c r="Z445" s="45"/>
      <c r="AA445" s="45"/>
      <c r="AB445" s="53" t="s">
        <v>744</v>
      </c>
      <c r="AC445" s="53"/>
      <c r="AD445" s="45"/>
    </row>
    <row r="446" spans="1:50" x14ac:dyDescent="0.25">
      <c r="A446" s="15"/>
      <c r="B446" s="17"/>
      <c r="C446" s="17" t="s">
        <v>283</v>
      </c>
      <c r="D446" s="55" t="s">
        <v>410</v>
      </c>
      <c r="E446" s="55"/>
      <c r="F446" s="55"/>
      <c r="G446" s="55"/>
      <c r="H446" s="55"/>
      <c r="I446" s="55"/>
      <c r="J446" s="55"/>
      <c r="K446" s="55"/>
      <c r="L446" s="55"/>
      <c r="M446" s="55"/>
      <c r="N446" s="55"/>
      <c r="O446" s="55"/>
      <c r="P446" s="55"/>
      <c r="Q446" s="55"/>
      <c r="R446" s="55"/>
      <c r="S446" s="55"/>
      <c r="T446" s="55"/>
      <c r="U446" s="55"/>
      <c r="V446" s="55"/>
      <c r="W446" s="55"/>
      <c r="X446" s="55"/>
      <c r="Y446" s="55"/>
      <c r="Z446" s="55"/>
      <c r="AA446" s="55"/>
      <c r="AB446" s="55"/>
      <c r="AC446" s="55"/>
      <c r="AD446" s="17"/>
    </row>
    <row r="447" spans="1:50" x14ac:dyDescent="0.25">
      <c r="A447" s="15"/>
      <c r="B447" s="48" t="s">
        <v>745</v>
      </c>
      <c r="C447" s="20" t="s">
        <v>283</v>
      </c>
      <c r="D447" s="19"/>
      <c r="E447" s="19"/>
      <c r="F447" s="19"/>
      <c r="G447" s="20" t="s">
        <v>283</v>
      </c>
      <c r="H447" s="19"/>
      <c r="I447" s="19"/>
      <c r="J447" s="19"/>
      <c r="K447" s="20" t="s">
        <v>283</v>
      </c>
      <c r="L447" s="19"/>
      <c r="M447" s="19"/>
      <c r="N447" s="19"/>
      <c r="O447" s="20" t="s">
        <v>283</v>
      </c>
      <c r="P447" s="19"/>
      <c r="Q447" s="19"/>
      <c r="R447" s="19"/>
      <c r="S447" s="20" t="s">
        <v>283</v>
      </c>
      <c r="T447" s="19"/>
      <c r="U447" s="19"/>
      <c r="V447" s="19"/>
      <c r="W447" s="20" t="s">
        <v>283</v>
      </c>
      <c r="X447" s="19"/>
      <c r="Y447" s="19"/>
      <c r="Z447" s="19"/>
      <c r="AA447" s="20" t="s">
        <v>283</v>
      </c>
      <c r="AB447" s="19"/>
      <c r="AC447" s="19"/>
      <c r="AD447" s="19"/>
    </row>
    <row r="448" spans="1:50" x14ac:dyDescent="0.25">
      <c r="A448" s="15"/>
      <c r="B448" s="50" t="s">
        <v>726</v>
      </c>
      <c r="C448" s="17" t="s">
        <v>283</v>
      </c>
      <c r="D448" s="4"/>
      <c r="E448" s="4"/>
      <c r="F448" s="4"/>
      <c r="G448" s="17" t="s">
        <v>283</v>
      </c>
      <c r="H448" s="4"/>
      <c r="I448" s="4"/>
      <c r="J448" s="4"/>
      <c r="K448" s="17" t="s">
        <v>283</v>
      </c>
      <c r="L448" s="4"/>
      <c r="M448" s="4"/>
      <c r="N448" s="4"/>
      <c r="O448" s="17" t="s">
        <v>283</v>
      </c>
      <c r="P448" s="4"/>
      <c r="Q448" s="4"/>
      <c r="R448" s="4"/>
      <c r="S448" s="17" t="s">
        <v>283</v>
      </c>
      <c r="T448" s="4"/>
      <c r="U448" s="4"/>
      <c r="V448" s="4"/>
      <c r="W448" s="17" t="s">
        <v>283</v>
      </c>
      <c r="X448" s="4"/>
      <c r="Y448" s="4"/>
      <c r="Z448" s="4"/>
      <c r="AA448" s="17" t="s">
        <v>283</v>
      </c>
      <c r="AB448" s="4"/>
      <c r="AC448" s="4"/>
      <c r="AD448" s="4"/>
    </row>
    <row r="449" spans="1:30" x14ac:dyDescent="0.25">
      <c r="A449" s="15"/>
      <c r="B449" s="18" t="s">
        <v>415</v>
      </c>
      <c r="C449" s="20" t="s">
        <v>283</v>
      </c>
      <c r="D449" s="21" t="s">
        <v>285</v>
      </c>
      <c r="E449" s="28">
        <v>248</v>
      </c>
      <c r="F449" s="23" t="s">
        <v>283</v>
      </c>
      <c r="G449" s="20" t="s">
        <v>283</v>
      </c>
      <c r="H449" s="21" t="s">
        <v>285</v>
      </c>
      <c r="I449" s="28">
        <v>7</v>
      </c>
      <c r="J449" s="23" t="s">
        <v>283</v>
      </c>
      <c r="K449" s="20" t="s">
        <v>283</v>
      </c>
      <c r="L449" s="21" t="s">
        <v>285</v>
      </c>
      <c r="M449" s="28" t="s">
        <v>320</v>
      </c>
      <c r="N449" s="23" t="s">
        <v>283</v>
      </c>
      <c r="O449" s="20" t="s">
        <v>283</v>
      </c>
      <c r="P449" s="21" t="s">
        <v>285</v>
      </c>
      <c r="Q449" s="28">
        <v>255</v>
      </c>
      <c r="R449" s="23" t="s">
        <v>283</v>
      </c>
      <c r="S449" s="20" t="s">
        <v>283</v>
      </c>
      <c r="T449" s="21" t="s">
        <v>285</v>
      </c>
      <c r="U449" s="22">
        <v>73324</v>
      </c>
      <c r="V449" s="23" t="s">
        <v>283</v>
      </c>
      <c r="W449" s="20" t="s">
        <v>283</v>
      </c>
      <c r="X449" s="21" t="s">
        <v>285</v>
      </c>
      <c r="Y449" s="22">
        <v>73579</v>
      </c>
      <c r="Z449" s="23" t="s">
        <v>283</v>
      </c>
      <c r="AA449" s="20" t="s">
        <v>283</v>
      </c>
      <c r="AB449" s="21" t="s">
        <v>285</v>
      </c>
      <c r="AC449" s="22">
        <v>2297</v>
      </c>
      <c r="AD449" s="23" t="s">
        <v>283</v>
      </c>
    </row>
    <row r="450" spans="1:30" x14ac:dyDescent="0.25">
      <c r="A450" s="15"/>
      <c r="B450" s="24" t="s">
        <v>413</v>
      </c>
      <c r="C450" s="17" t="s">
        <v>283</v>
      </c>
      <c r="D450" s="25"/>
      <c r="E450" s="39">
        <v>257</v>
      </c>
      <c r="F450" s="27" t="s">
        <v>283</v>
      </c>
      <c r="G450" s="17" t="s">
        <v>283</v>
      </c>
      <c r="H450" s="25"/>
      <c r="I450" s="39">
        <v>518</v>
      </c>
      <c r="J450" s="27" t="s">
        <v>283</v>
      </c>
      <c r="K450" s="17" t="s">
        <v>283</v>
      </c>
      <c r="L450" s="25"/>
      <c r="M450" s="39">
        <v>375</v>
      </c>
      <c r="N450" s="27" t="s">
        <v>283</v>
      </c>
      <c r="O450" s="17" t="s">
        <v>283</v>
      </c>
      <c r="P450" s="25"/>
      <c r="Q450" s="26">
        <v>1150</v>
      </c>
      <c r="R450" s="27" t="s">
        <v>283</v>
      </c>
      <c r="S450" s="17" t="s">
        <v>283</v>
      </c>
      <c r="T450" s="25"/>
      <c r="U450" s="26">
        <v>315913</v>
      </c>
      <c r="V450" s="27" t="s">
        <v>283</v>
      </c>
      <c r="W450" s="17" t="s">
        <v>283</v>
      </c>
      <c r="X450" s="25"/>
      <c r="Y450" s="26">
        <v>317063</v>
      </c>
      <c r="Z450" s="27" t="s">
        <v>283</v>
      </c>
      <c r="AA450" s="17" t="s">
        <v>283</v>
      </c>
      <c r="AB450" s="25"/>
      <c r="AC450" s="26">
        <v>2318</v>
      </c>
      <c r="AD450" s="27" t="s">
        <v>283</v>
      </c>
    </row>
    <row r="451" spans="1:30" x14ac:dyDescent="0.25">
      <c r="A451" s="15"/>
      <c r="B451" s="18" t="s">
        <v>419</v>
      </c>
      <c r="C451" s="20" t="s">
        <v>283</v>
      </c>
      <c r="D451" s="21"/>
      <c r="E451" s="28" t="s">
        <v>320</v>
      </c>
      <c r="F451" s="23" t="s">
        <v>283</v>
      </c>
      <c r="G451" s="20" t="s">
        <v>283</v>
      </c>
      <c r="H451" s="21"/>
      <c r="I451" s="28" t="s">
        <v>320</v>
      </c>
      <c r="J451" s="23" t="s">
        <v>283</v>
      </c>
      <c r="K451" s="20" t="s">
        <v>283</v>
      </c>
      <c r="L451" s="21"/>
      <c r="M451" s="28" t="s">
        <v>320</v>
      </c>
      <c r="N451" s="23" t="s">
        <v>283</v>
      </c>
      <c r="O451" s="20" t="s">
        <v>283</v>
      </c>
      <c r="P451" s="21"/>
      <c r="Q451" s="28" t="s">
        <v>320</v>
      </c>
      <c r="R451" s="23" t="s">
        <v>283</v>
      </c>
      <c r="S451" s="20" t="s">
        <v>283</v>
      </c>
      <c r="T451" s="21"/>
      <c r="U451" s="22">
        <v>114237</v>
      </c>
      <c r="V451" s="23" t="s">
        <v>283</v>
      </c>
      <c r="W451" s="20" t="s">
        <v>283</v>
      </c>
      <c r="X451" s="21"/>
      <c r="Y451" s="22">
        <v>114237</v>
      </c>
      <c r="Z451" s="23" t="s">
        <v>283</v>
      </c>
      <c r="AA451" s="20" t="s">
        <v>283</v>
      </c>
      <c r="AB451" s="21"/>
      <c r="AC451" s="28" t="s">
        <v>320</v>
      </c>
      <c r="AD451" s="23" t="s">
        <v>283</v>
      </c>
    </row>
    <row r="452" spans="1:30" x14ac:dyDescent="0.25">
      <c r="A452" s="15"/>
      <c r="B452" s="24" t="s">
        <v>416</v>
      </c>
      <c r="C452" s="17" t="s">
        <v>283</v>
      </c>
      <c r="D452" s="25"/>
      <c r="E452" s="39">
        <v>26</v>
      </c>
      <c r="F452" s="27" t="s">
        <v>283</v>
      </c>
      <c r="G452" s="17" t="s">
        <v>283</v>
      </c>
      <c r="H452" s="25"/>
      <c r="I452" s="39">
        <v>110</v>
      </c>
      <c r="J452" s="27" t="s">
        <v>283</v>
      </c>
      <c r="K452" s="17" t="s">
        <v>283</v>
      </c>
      <c r="L452" s="25"/>
      <c r="M452" s="39" t="s">
        <v>320</v>
      </c>
      <c r="N452" s="27" t="s">
        <v>283</v>
      </c>
      <c r="O452" s="17" t="s">
        <v>283</v>
      </c>
      <c r="P452" s="25"/>
      <c r="Q452" s="39">
        <v>136</v>
      </c>
      <c r="R452" s="27" t="s">
        <v>283</v>
      </c>
      <c r="S452" s="17" t="s">
        <v>283</v>
      </c>
      <c r="T452" s="25"/>
      <c r="U452" s="26">
        <v>30332</v>
      </c>
      <c r="V452" s="27" t="s">
        <v>283</v>
      </c>
      <c r="W452" s="17" t="s">
        <v>283</v>
      </c>
      <c r="X452" s="25"/>
      <c r="Y452" s="26">
        <v>30468</v>
      </c>
      <c r="Z452" s="27" t="s">
        <v>283</v>
      </c>
      <c r="AA452" s="17" t="s">
        <v>283</v>
      </c>
      <c r="AB452" s="25"/>
      <c r="AC452" s="39" t="s">
        <v>320</v>
      </c>
      <c r="AD452" s="27" t="s">
        <v>283</v>
      </c>
    </row>
    <row r="453" spans="1:30" x14ac:dyDescent="0.25">
      <c r="A453" s="15"/>
      <c r="B453" s="18" t="s">
        <v>568</v>
      </c>
      <c r="C453" s="20" t="s">
        <v>283</v>
      </c>
      <c r="D453" s="21"/>
      <c r="E453" s="28" t="s">
        <v>320</v>
      </c>
      <c r="F453" s="23" t="s">
        <v>283</v>
      </c>
      <c r="G453" s="20" t="s">
        <v>283</v>
      </c>
      <c r="H453" s="21"/>
      <c r="I453" s="28" t="s">
        <v>320</v>
      </c>
      <c r="J453" s="23" t="s">
        <v>283</v>
      </c>
      <c r="K453" s="20" t="s">
        <v>283</v>
      </c>
      <c r="L453" s="21"/>
      <c r="M453" s="28" t="s">
        <v>320</v>
      </c>
      <c r="N453" s="23" t="s">
        <v>283</v>
      </c>
      <c r="O453" s="20" t="s">
        <v>283</v>
      </c>
      <c r="P453" s="21"/>
      <c r="Q453" s="28" t="s">
        <v>320</v>
      </c>
      <c r="R453" s="23" t="s">
        <v>283</v>
      </c>
      <c r="S453" s="20" t="s">
        <v>283</v>
      </c>
      <c r="T453" s="21"/>
      <c r="U453" s="22">
        <v>6623</v>
      </c>
      <c r="V453" s="23" t="s">
        <v>283</v>
      </c>
      <c r="W453" s="20" t="s">
        <v>283</v>
      </c>
      <c r="X453" s="21"/>
      <c r="Y453" s="22">
        <v>6623</v>
      </c>
      <c r="Z453" s="23" t="s">
        <v>283</v>
      </c>
      <c r="AA453" s="20" t="s">
        <v>283</v>
      </c>
      <c r="AB453" s="21"/>
      <c r="AC453" s="28" t="s">
        <v>320</v>
      </c>
      <c r="AD453" s="23" t="s">
        <v>283</v>
      </c>
    </row>
    <row r="454" spans="1:30" x14ac:dyDescent="0.25">
      <c r="A454" s="15"/>
      <c r="B454" s="24" t="s">
        <v>569</v>
      </c>
      <c r="C454" s="17" t="s">
        <v>283</v>
      </c>
      <c r="D454" s="25"/>
      <c r="E454" s="39">
        <v>118</v>
      </c>
      <c r="F454" s="27" t="s">
        <v>283</v>
      </c>
      <c r="G454" s="17" t="s">
        <v>283</v>
      </c>
      <c r="H454" s="25"/>
      <c r="I454" s="39" t="s">
        <v>320</v>
      </c>
      <c r="J454" s="27" t="s">
        <v>283</v>
      </c>
      <c r="K454" s="17" t="s">
        <v>283</v>
      </c>
      <c r="L454" s="25"/>
      <c r="M454" s="39" t="s">
        <v>320</v>
      </c>
      <c r="N454" s="27" t="s">
        <v>283</v>
      </c>
      <c r="O454" s="17" t="s">
        <v>283</v>
      </c>
      <c r="P454" s="25"/>
      <c r="Q454" s="39">
        <v>118</v>
      </c>
      <c r="R454" s="27" t="s">
        <v>283</v>
      </c>
      <c r="S454" s="17" t="s">
        <v>283</v>
      </c>
      <c r="T454" s="25"/>
      <c r="U454" s="26">
        <v>11085</v>
      </c>
      <c r="V454" s="27" t="s">
        <v>283</v>
      </c>
      <c r="W454" s="17" t="s">
        <v>283</v>
      </c>
      <c r="X454" s="25"/>
      <c r="Y454" s="26">
        <v>11203</v>
      </c>
      <c r="Z454" s="27" t="s">
        <v>283</v>
      </c>
      <c r="AA454" s="17" t="s">
        <v>283</v>
      </c>
      <c r="AB454" s="25"/>
      <c r="AC454" s="39" t="s">
        <v>320</v>
      </c>
      <c r="AD454" s="27" t="s">
        <v>283</v>
      </c>
    </row>
    <row r="455" spans="1:30" x14ac:dyDescent="0.25">
      <c r="A455" s="15"/>
      <c r="B455" s="51" t="s">
        <v>570</v>
      </c>
      <c r="C455" s="20" t="s">
        <v>283</v>
      </c>
      <c r="D455" s="19"/>
      <c r="E455" s="19"/>
      <c r="F455" s="19"/>
      <c r="G455" s="20" t="s">
        <v>283</v>
      </c>
      <c r="H455" s="19"/>
      <c r="I455" s="19"/>
      <c r="J455" s="19"/>
      <c r="K455" s="20" t="s">
        <v>283</v>
      </c>
      <c r="L455" s="19"/>
      <c r="M455" s="19"/>
      <c r="N455" s="19"/>
      <c r="O455" s="20" t="s">
        <v>283</v>
      </c>
      <c r="P455" s="19"/>
      <c r="Q455" s="19"/>
      <c r="R455" s="19"/>
      <c r="S455" s="20" t="s">
        <v>283</v>
      </c>
      <c r="T455" s="19"/>
      <c r="U455" s="19"/>
      <c r="V455" s="19"/>
      <c r="W455" s="20" t="s">
        <v>283</v>
      </c>
      <c r="X455" s="19"/>
      <c r="Y455" s="19"/>
      <c r="Z455" s="19"/>
      <c r="AA455" s="20" t="s">
        <v>283</v>
      </c>
      <c r="AB455" s="19"/>
      <c r="AC455" s="19"/>
      <c r="AD455" s="19"/>
    </row>
    <row r="456" spans="1:30" x14ac:dyDescent="0.25">
      <c r="A456" s="15"/>
      <c r="B456" s="24" t="s">
        <v>412</v>
      </c>
      <c r="C456" s="17" t="s">
        <v>283</v>
      </c>
      <c r="D456" s="25"/>
      <c r="E456" s="26">
        <v>3356</v>
      </c>
      <c r="F456" s="27" t="s">
        <v>283</v>
      </c>
      <c r="G456" s="17" t="s">
        <v>283</v>
      </c>
      <c r="H456" s="25"/>
      <c r="I456" s="26">
        <v>4441</v>
      </c>
      <c r="J456" s="27" t="s">
        <v>283</v>
      </c>
      <c r="K456" s="17" t="s">
        <v>283</v>
      </c>
      <c r="L456" s="25"/>
      <c r="M456" s="26">
        <v>8747</v>
      </c>
      <c r="N456" s="27" t="s">
        <v>283</v>
      </c>
      <c r="O456" s="17" t="s">
        <v>283</v>
      </c>
      <c r="P456" s="25"/>
      <c r="Q456" s="26">
        <v>16544</v>
      </c>
      <c r="R456" s="27" t="s">
        <v>283</v>
      </c>
      <c r="S456" s="17" t="s">
        <v>283</v>
      </c>
      <c r="T456" s="25"/>
      <c r="U456" s="26">
        <v>557057</v>
      </c>
      <c r="V456" s="27" t="s">
        <v>283</v>
      </c>
      <c r="W456" s="17" t="s">
        <v>283</v>
      </c>
      <c r="X456" s="25"/>
      <c r="Y456" s="26">
        <v>573601</v>
      </c>
      <c r="Z456" s="27" t="s">
        <v>283</v>
      </c>
      <c r="AA456" s="17" t="s">
        <v>283</v>
      </c>
      <c r="AB456" s="25"/>
      <c r="AC456" s="39" t="s">
        <v>320</v>
      </c>
      <c r="AD456" s="27" t="s">
        <v>283</v>
      </c>
    </row>
    <row r="457" spans="1:30" ht="26.25" thickBot="1" x14ac:dyDescent="0.3">
      <c r="A457" s="15"/>
      <c r="B457" s="18" t="s">
        <v>414</v>
      </c>
      <c r="C457" s="20" t="s">
        <v>283</v>
      </c>
      <c r="D457" s="21"/>
      <c r="E457" s="28">
        <v>27</v>
      </c>
      <c r="F457" s="23" t="s">
        <v>283</v>
      </c>
      <c r="G457" s="20" t="s">
        <v>283</v>
      </c>
      <c r="H457" s="21"/>
      <c r="I457" s="28" t="s">
        <v>320</v>
      </c>
      <c r="J457" s="23" t="s">
        <v>283</v>
      </c>
      <c r="K457" s="20" t="s">
        <v>283</v>
      </c>
      <c r="L457" s="21"/>
      <c r="M457" s="28">
        <v>1</v>
      </c>
      <c r="N457" s="23" t="s">
        <v>283</v>
      </c>
      <c r="O457" s="20" t="s">
        <v>283</v>
      </c>
      <c r="P457" s="21"/>
      <c r="Q457" s="28">
        <v>28</v>
      </c>
      <c r="R457" s="23" t="s">
        <v>283</v>
      </c>
      <c r="S457" s="20" t="s">
        <v>283</v>
      </c>
      <c r="T457" s="21"/>
      <c r="U457" s="22">
        <v>21449</v>
      </c>
      <c r="V457" s="23" t="s">
        <v>283</v>
      </c>
      <c r="W457" s="20" t="s">
        <v>283</v>
      </c>
      <c r="X457" s="21"/>
      <c r="Y457" s="22">
        <v>21477</v>
      </c>
      <c r="Z457" s="23" t="s">
        <v>283</v>
      </c>
      <c r="AA457" s="20" t="s">
        <v>283</v>
      </c>
      <c r="AB457" s="21"/>
      <c r="AC457" s="28" t="s">
        <v>320</v>
      </c>
      <c r="AD457" s="23" t="s">
        <v>283</v>
      </c>
    </row>
    <row r="458" spans="1:30" x14ac:dyDescent="0.25">
      <c r="A458" s="15"/>
      <c r="B458" s="14"/>
      <c r="C458" s="14" t="s">
        <v>283</v>
      </c>
      <c r="D458" s="29"/>
      <c r="E458" s="29"/>
      <c r="F458" s="14"/>
      <c r="G458" s="14" t="s">
        <v>283</v>
      </c>
      <c r="H458" s="29"/>
      <c r="I458" s="29"/>
      <c r="J458" s="14"/>
      <c r="K458" s="14" t="s">
        <v>283</v>
      </c>
      <c r="L458" s="29"/>
      <c r="M458" s="29"/>
      <c r="N458" s="14"/>
      <c r="O458" s="14" t="s">
        <v>283</v>
      </c>
      <c r="P458" s="29"/>
      <c r="Q458" s="29"/>
      <c r="R458" s="14"/>
      <c r="S458" s="14" t="s">
        <v>283</v>
      </c>
      <c r="T458" s="29"/>
      <c r="U458" s="29"/>
      <c r="V458" s="14"/>
      <c r="W458" s="14" t="s">
        <v>283</v>
      </c>
      <c r="X458" s="29"/>
      <c r="Y458" s="29"/>
      <c r="Z458" s="14"/>
      <c r="AA458" s="14" t="s">
        <v>283</v>
      </c>
      <c r="AB458" s="29"/>
      <c r="AC458" s="29"/>
      <c r="AD458" s="14"/>
    </row>
    <row r="459" spans="1:30" ht="15.75" thickBot="1" x14ac:dyDescent="0.3">
      <c r="A459" s="15"/>
      <c r="B459" s="54" t="s">
        <v>153</v>
      </c>
      <c r="C459" s="17" t="s">
        <v>283</v>
      </c>
      <c r="D459" s="25" t="s">
        <v>285</v>
      </c>
      <c r="E459" s="26">
        <v>4032</v>
      </c>
      <c r="F459" s="27" t="s">
        <v>283</v>
      </c>
      <c r="G459" s="17" t="s">
        <v>283</v>
      </c>
      <c r="H459" s="25" t="s">
        <v>285</v>
      </c>
      <c r="I459" s="26">
        <v>5076</v>
      </c>
      <c r="J459" s="27" t="s">
        <v>283</v>
      </c>
      <c r="K459" s="17" t="s">
        <v>283</v>
      </c>
      <c r="L459" s="25" t="s">
        <v>285</v>
      </c>
      <c r="M459" s="26">
        <v>9123</v>
      </c>
      <c r="N459" s="27" t="s">
        <v>283</v>
      </c>
      <c r="O459" s="17" t="s">
        <v>283</v>
      </c>
      <c r="P459" s="25" t="s">
        <v>285</v>
      </c>
      <c r="Q459" s="26">
        <v>18231</v>
      </c>
      <c r="R459" s="27" t="s">
        <v>283</v>
      </c>
      <c r="S459" s="17" t="s">
        <v>283</v>
      </c>
      <c r="T459" s="25" t="s">
        <v>285</v>
      </c>
      <c r="U459" s="26">
        <v>1130020</v>
      </c>
      <c r="V459" s="27" t="s">
        <v>283</v>
      </c>
      <c r="W459" s="17" t="s">
        <v>283</v>
      </c>
      <c r="X459" s="25" t="s">
        <v>285</v>
      </c>
      <c r="Y459" s="26">
        <v>1148251</v>
      </c>
      <c r="Z459" s="27" t="s">
        <v>283</v>
      </c>
      <c r="AA459" s="17" t="s">
        <v>283</v>
      </c>
      <c r="AB459" s="25" t="s">
        <v>285</v>
      </c>
      <c r="AC459" s="26">
        <v>4615</v>
      </c>
      <c r="AD459" s="27" t="s">
        <v>283</v>
      </c>
    </row>
    <row r="460" spans="1:30" x14ac:dyDescent="0.25">
      <c r="A460" s="15"/>
      <c r="B460" s="14"/>
      <c r="C460" s="14" t="s">
        <v>283</v>
      </c>
      <c r="D460" s="29"/>
      <c r="E460" s="29"/>
      <c r="F460" s="14"/>
      <c r="G460" s="14" t="s">
        <v>283</v>
      </c>
      <c r="H460" s="29"/>
      <c r="I460" s="29"/>
      <c r="J460" s="14"/>
      <c r="K460" s="14" t="s">
        <v>283</v>
      </c>
      <c r="L460" s="29"/>
      <c r="M460" s="29"/>
      <c r="N460" s="14"/>
      <c r="O460" s="14" t="s">
        <v>283</v>
      </c>
      <c r="P460" s="29"/>
      <c r="Q460" s="29"/>
      <c r="R460" s="14"/>
      <c r="S460" s="14" t="s">
        <v>283</v>
      </c>
      <c r="T460" s="29"/>
      <c r="U460" s="29"/>
      <c r="V460" s="14"/>
      <c r="W460" s="14" t="s">
        <v>283</v>
      </c>
      <c r="X460" s="29"/>
      <c r="Y460" s="29"/>
      <c r="Z460" s="14"/>
      <c r="AA460" s="14" t="s">
        <v>283</v>
      </c>
      <c r="AB460" s="29"/>
      <c r="AC460" s="29"/>
      <c r="AD460" s="14"/>
    </row>
    <row r="461" spans="1:30" x14ac:dyDescent="0.25">
      <c r="A461" s="15"/>
      <c r="B461" s="48" t="s">
        <v>746</v>
      </c>
      <c r="C461" s="20" t="s">
        <v>283</v>
      </c>
      <c r="D461" s="19"/>
      <c r="E461" s="19"/>
      <c r="F461" s="19"/>
      <c r="G461" s="20" t="s">
        <v>283</v>
      </c>
      <c r="H461" s="19"/>
      <c r="I461" s="19"/>
      <c r="J461" s="19"/>
      <c r="K461" s="20" t="s">
        <v>283</v>
      </c>
      <c r="L461" s="19"/>
      <c r="M461" s="19"/>
      <c r="N461" s="19"/>
      <c r="O461" s="20" t="s">
        <v>283</v>
      </c>
      <c r="P461" s="19"/>
      <c r="Q461" s="19"/>
      <c r="R461" s="19"/>
      <c r="S461" s="20" t="s">
        <v>283</v>
      </c>
      <c r="T461" s="19"/>
      <c r="U461" s="19"/>
      <c r="V461" s="19"/>
      <c r="W461" s="20" t="s">
        <v>283</v>
      </c>
      <c r="X461" s="19"/>
      <c r="Y461" s="19"/>
      <c r="Z461" s="19"/>
      <c r="AA461" s="20" t="s">
        <v>283</v>
      </c>
      <c r="AB461" s="19"/>
      <c r="AC461" s="19"/>
      <c r="AD461" s="19"/>
    </row>
    <row r="462" spans="1:30" x14ac:dyDescent="0.25">
      <c r="A462" s="15"/>
      <c r="B462" s="50" t="s">
        <v>726</v>
      </c>
      <c r="C462" s="17" t="s">
        <v>283</v>
      </c>
      <c r="D462" s="4"/>
      <c r="E462" s="4"/>
      <c r="F462" s="4"/>
      <c r="G462" s="17" t="s">
        <v>283</v>
      </c>
      <c r="H462" s="4"/>
      <c r="I462" s="4"/>
      <c r="J462" s="4"/>
      <c r="K462" s="17" t="s">
        <v>283</v>
      </c>
      <c r="L462" s="4"/>
      <c r="M462" s="4"/>
      <c r="N462" s="4"/>
      <c r="O462" s="17" t="s">
        <v>283</v>
      </c>
      <c r="P462" s="4"/>
      <c r="Q462" s="4"/>
      <c r="R462" s="4"/>
      <c r="S462" s="17" t="s">
        <v>283</v>
      </c>
      <c r="T462" s="4"/>
      <c r="U462" s="4"/>
      <c r="V462" s="4"/>
      <c r="W462" s="17" t="s">
        <v>283</v>
      </c>
      <c r="X462" s="4"/>
      <c r="Y462" s="4"/>
      <c r="Z462" s="4"/>
      <c r="AA462" s="17" t="s">
        <v>283</v>
      </c>
      <c r="AB462" s="4"/>
      <c r="AC462" s="4"/>
      <c r="AD462" s="4"/>
    </row>
    <row r="463" spans="1:30" x14ac:dyDescent="0.25">
      <c r="A463" s="15"/>
      <c r="B463" s="18" t="s">
        <v>415</v>
      </c>
      <c r="C463" s="20" t="s">
        <v>283</v>
      </c>
      <c r="D463" s="21" t="s">
        <v>285</v>
      </c>
      <c r="E463" s="28" t="s">
        <v>320</v>
      </c>
      <c r="F463" s="23" t="s">
        <v>283</v>
      </c>
      <c r="G463" s="20" t="s">
        <v>283</v>
      </c>
      <c r="H463" s="21" t="s">
        <v>285</v>
      </c>
      <c r="I463" s="28" t="s">
        <v>320</v>
      </c>
      <c r="J463" s="23" t="s">
        <v>283</v>
      </c>
      <c r="K463" s="20" t="s">
        <v>283</v>
      </c>
      <c r="L463" s="21" t="s">
        <v>285</v>
      </c>
      <c r="M463" s="28">
        <v>178</v>
      </c>
      <c r="N463" s="23" t="s">
        <v>283</v>
      </c>
      <c r="O463" s="20" t="s">
        <v>283</v>
      </c>
      <c r="P463" s="21" t="s">
        <v>285</v>
      </c>
      <c r="Q463" s="28">
        <v>178</v>
      </c>
      <c r="R463" s="23" t="s">
        <v>283</v>
      </c>
      <c r="S463" s="20" t="s">
        <v>283</v>
      </c>
      <c r="T463" s="21" t="s">
        <v>285</v>
      </c>
      <c r="U463" s="22">
        <v>6630</v>
      </c>
      <c r="V463" s="23" t="s">
        <v>283</v>
      </c>
      <c r="W463" s="20" t="s">
        <v>283</v>
      </c>
      <c r="X463" s="21" t="s">
        <v>285</v>
      </c>
      <c r="Y463" s="22">
        <v>6808</v>
      </c>
      <c r="Z463" s="23" t="s">
        <v>283</v>
      </c>
      <c r="AA463" s="20" t="s">
        <v>283</v>
      </c>
      <c r="AB463" s="19"/>
      <c r="AC463" s="19"/>
      <c r="AD463" s="19"/>
    </row>
    <row r="464" spans="1:30" x14ac:dyDescent="0.25">
      <c r="A464" s="15"/>
      <c r="B464" s="24" t="s">
        <v>413</v>
      </c>
      <c r="C464" s="17" t="s">
        <v>283</v>
      </c>
      <c r="D464" s="25"/>
      <c r="E464" s="26">
        <v>1080</v>
      </c>
      <c r="F464" s="27" t="s">
        <v>283</v>
      </c>
      <c r="G464" s="17" t="s">
        <v>283</v>
      </c>
      <c r="H464" s="25"/>
      <c r="I464" s="39">
        <v>377</v>
      </c>
      <c r="J464" s="27" t="s">
        <v>283</v>
      </c>
      <c r="K464" s="17" t="s">
        <v>283</v>
      </c>
      <c r="L464" s="25"/>
      <c r="M464" s="39">
        <v>445</v>
      </c>
      <c r="N464" s="27" t="s">
        <v>283</v>
      </c>
      <c r="O464" s="17" t="s">
        <v>283</v>
      </c>
      <c r="P464" s="25"/>
      <c r="Q464" s="26">
        <v>1902</v>
      </c>
      <c r="R464" s="27" t="s">
        <v>283</v>
      </c>
      <c r="S464" s="17" t="s">
        <v>283</v>
      </c>
      <c r="T464" s="25"/>
      <c r="U464" s="26">
        <v>19935</v>
      </c>
      <c r="V464" s="27" t="s">
        <v>283</v>
      </c>
      <c r="W464" s="17" t="s">
        <v>283</v>
      </c>
      <c r="X464" s="25"/>
      <c r="Y464" s="26">
        <v>21837</v>
      </c>
      <c r="Z464" s="27" t="s">
        <v>283</v>
      </c>
      <c r="AA464" s="17" t="s">
        <v>283</v>
      </c>
      <c r="AB464" s="4"/>
      <c r="AC464" s="4"/>
      <c r="AD464" s="4"/>
    </row>
    <row r="465" spans="1:30" x14ac:dyDescent="0.25">
      <c r="A465" s="15"/>
      <c r="B465" s="18" t="s">
        <v>419</v>
      </c>
      <c r="C465" s="20" t="s">
        <v>283</v>
      </c>
      <c r="D465" s="21"/>
      <c r="E465" s="28" t="s">
        <v>320</v>
      </c>
      <c r="F465" s="23" t="s">
        <v>283</v>
      </c>
      <c r="G465" s="20" t="s">
        <v>283</v>
      </c>
      <c r="H465" s="21"/>
      <c r="I465" s="28" t="s">
        <v>320</v>
      </c>
      <c r="J465" s="23" t="s">
        <v>283</v>
      </c>
      <c r="K465" s="20" t="s">
        <v>283</v>
      </c>
      <c r="L465" s="21"/>
      <c r="M465" s="28" t="s">
        <v>320</v>
      </c>
      <c r="N465" s="23" t="s">
        <v>283</v>
      </c>
      <c r="O465" s="20" t="s">
        <v>283</v>
      </c>
      <c r="P465" s="21"/>
      <c r="Q465" s="28" t="s">
        <v>320</v>
      </c>
      <c r="R465" s="23" t="s">
        <v>283</v>
      </c>
      <c r="S465" s="20" t="s">
        <v>283</v>
      </c>
      <c r="T465" s="21"/>
      <c r="U465" s="28">
        <v>845</v>
      </c>
      <c r="V465" s="23" t="s">
        <v>283</v>
      </c>
      <c r="W465" s="20" t="s">
        <v>283</v>
      </c>
      <c r="X465" s="21"/>
      <c r="Y465" s="28">
        <v>845</v>
      </c>
      <c r="Z465" s="23" t="s">
        <v>283</v>
      </c>
      <c r="AA465" s="20" t="s">
        <v>283</v>
      </c>
      <c r="AB465" s="19"/>
      <c r="AC465" s="19"/>
      <c r="AD465" s="19"/>
    </row>
    <row r="466" spans="1:30" x14ac:dyDescent="0.25">
      <c r="A466" s="15"/>
      <c r="B466" s="24" t="s">
        <v>416</v>
      </c>
      <c r="C466" s="17" t="s">
        <v>283</v>
      </c>
      <c r="D466" s="25"/>
      <c r="E466" s="39">
        <v>317</v>
      </c>
      <c r="F466" s="27" t="s">
        <v>283</v>
      </c>
      <c r="G466" s="17" t="s">
        <v>283</v>
      </c>
      <c r="H466" s="25"/>
      <c r="I466" s="39">
        <v>63</v>
      </c>
      <c r="J466" s="27" t="s">
        <v>283</v>
      </c>
      <c r="K466" s="17" t="s">
        <v>283</v>
      </c>
      <c r="L466" s="25"/>
      <c r="M466" s="39">
        <v>687</v>
      </c>
      <c r="N466" s="27" t="s">
        <v>283</v>
      </c>
      <c r="O466" s="17" t="s">
        <v>283</v>
      </c>
      <c r="P466" s="25"/>
      <c r="Q466" s="26">
        <v>1067</v>
      </c>
      <c r="R466" s="27" t="s">
        <v>283</v>
      </c>
      <c r="S466" s="17" t="s">
        <v>283</v>
      </c>
      <c r="T466" s="25"/>
      <c r="U466" s="26">
        <v>4541</v>
      </c>
      <c r="V466" s="27" t="s">
        <v>283</v>
      </c>
      <c r="W466" s="17" t="s">
        <v>283</v>
      </c>
      <c r="X466" s="25"/>
      <c r="Y466" s="26">
        <v>5608</v>
      </c>
      <c r="Z466" s="27" t="s">
        <v>283</v>
      </c>
      <c r="AA466" s="17" t="s">
        <v>283</v>
      </c>
      <c r="AB466" s="4"/>
      <c r="AC466" s="4"/>
      <c r="AD466" s="4"/>
    </row>
    <row r="467" spans="1:30" x14ac:dyDescent="0.25">
      <c r="A467" s="15"/>
      <c r="B467" s="51" t="s">
        <v>570</v>
      </c>
      <c r="C467" s="20" t="s">
        <v>283</v>
      </c>
      <c r="D467" s="19"/>
      <c r="E467" s="19"/>
      <c r="F467" s="19"/>
      <c r="G467" s="20" t="s">
        <v>283</v>
      </c>
      <c r="H467" s="19"/>
      <c r="I467" s="19"/>
      <c r="J467" s="19"/>
      <c r="K467" s="20" t="s">
        <v>283</v>
      </c>
      <c r="L467" s="19"/>
      <c r="M467" s="19"/>
      <c r="N467" s="19"/>
      <c r="O467" s="20" t="s">
        <v>283</v>
      </c>
      <c r="P467" s="19"/>
      <c r="Q467" s="19"/>
      <c r="R467" s="19"/>
      <c r="S467" s="20" t="s">
        <v>283</v>
      </c>
      <c r="T467" s="19"/>
      <c r="U467" s="19"/>
      <c r="V467" s="19"/>
      <c r="W467" s="20" t="s">
        <v>283</v>
      </c>
      <c r="X467" s="19"/>
      <c r="Y467" s="19"/>
      <c r="Z467" s="19"/>
      <c r="AA467" s="20" t="s">
        <v>283</v>
      </c>
      <c r="AB467" s="19"/>
      <c r="AC467" s="19"/>
      <c r="AD467" s="19"/>
    </row>
    <row r="468" spans="1:30" x14ac:dyDescent="0.25">
      <c r="A468" s="15"/>
      <c r="B468" s="24" t="s">
        <v>412</v>
      </c>
      <c r="C468" s="17" t="s">
        <v>283</v>
      </c>
      <c r="D468" s="25"/>
      <c r="E468" s="26">
        <v>1008</v>
      </c>
      <c r="F468" s="27" t="s">
        <v>283</v>
      </c>
      <c r="G468" s="17" t="s">
        <v>283</v>
      </c>
      <c r="H468" s="25"/>
      <c r="I468" s="26">
        <v>1082</v>
      </c>
      <c r="J468" s="27" t="s">
        <v>283</v>
      </c>
      <c r="K468" s="17" t="s">
        <v>283</v>
      </c>
      <c r="L468" s="25"/>
      <c r="M468" s="26">
        <v>2080</v>
      </c>
      <c r="N468" s="27" t="s">
        <v>283</v>
      </c>
      <c r="O468" s="17" t="s">
        <v>283</v>
      </c>
      <c r="P468" s="25"/>
      <c r="Q468" s="26">
        <v>4170</v>
      </c>
      <c r="R468" s="27" t="s">
        <v>283</v>
      </c>
      <c r="S468" s="17" t="s">
        <v>283</v>
      </c>
      <c r="T468" s="25"/>
      <c r="U468" s="26">
        <v>60896</v>
      </c>
      <c r="V468" s="27" t="s">
        <v>283</v>
      </c>
      <c r="W468" s="17" t="s">
        <v>283</v>
      </c>
      <c r="X468" s="25"/>
      <c r="Y468" s="26">
        <v>65066</v>
      </c>
      <c r="Z468" s="27" t="s">
        <v>283</v>
      </c>
      <c r="AA468" s="17" t="s">
        <v>283</v>
      </c>
      <c r="AB468" s="4"/>
      <c r="AC468" s="4"/>
      <c r="AD468" s="4"/>
    </row>
    <row r="469" spans="1:30" ht="26.25" thickBot="1" x14ac:dyDescent="0.3">
      <c r="A469" s="15"/>
      <c r="B469" s="18" t="s">
        <v>414</v>
      </c>
      <c r="C469" s="20" t="s">
        <v>283</v>
      </c>
      <c r="D469" s="21"/>
      <c r="E469" s="28" t="s">
        <v>320</v>
      </c>
      <c r="F469" s="23" t="s">
        <v>283</v>
      </c>
      <c r="G469" s="20" t="s">
        <v>283</v>
      </c>
      <c r="H469" s="21"/>
      <c r="I469" s="28" t="s">
        <v>320</v>
      </c>
      <c r="J469" s="23" t="s">
        <v>283</v>
      </c>
      <c r="K469" s="20" t="s">
        <v>283</v>
      </c>
      <c r="L469" s="21"/>
      <c r="M469" s="28" t="s">
        <v>320</v>
      </c>
      <c r="N469" s="23" t="s">
        <v>283</v>
      </c>
      <c r="O469" s="20" t="s">
        <v>283</v>
      </c>
      <c r="P469" s="21"/>
      <c r="Q469" s="28" t="s">
        <v>320</v>
      </c>
      <c r="R469" s="23" t="s">
        <v>283</v>
      </c>
      <c r="S469" s="20" t="s">
        <v>283</v>
      </c>
      <c r="T469" s="21"/>
      <c r="U469" s="28">
        <v>56</v>
      </c>
      <c r="V469" s="23" t="s">
        <v>283</v>
      </c>
      <c r="W469" s="20" t="s">
        <v>283</v>
      </c>
      <c r="X469" s="21"/>
      <c r="Y469" s="28">
        <v>56</v>
      </c>
      <c r="Z469" s="23" t="s">
        <v>283</v>
      </c>
      <c r="AA469" s="20" t="s">
        <v>283</v>
      </c>
      <c r="AB469" s="19"/>
      <c r="AC469" s="19"/>
      <c r="AD469" s="19"/>
    </row>
    <row r="470" spans="1:30" x14ac:dyDescent="0.25">
      <c r="A470" s="15"/>
      <c r="B470" s="14"/>
      <c r="C470" s="14" t="s">
        <v>283</v>
      </c>
      <c r="D470" s="29"/>
      <c r="E470" s="29"/>
      <c r="F470" s="14"/>
      <c r="G470" s="14" t="s">
        <v>283</v>
      </c>
      <c r="H470" s="29"/>
      <c r="I470" s="29"/>
      <c r="J470" s="14"/>
      <c r="K470" s="14" t="s">
        <v>283</v>
      </c>
      <c r="L470" s="29"/>
      <c r="M470" s="29"/>
      <c r="N470" s="14"/>
      <c r="O470" s="14" t="s">
        <v>283</v>
      </c>
      <c r="P470" s="29"/>
      <c r="Q470" s="29"/>
      <c r="R470" s="14"/>
      <c r="S470" s="14" t="s">
        <v>283</v>
      </c>
      <c r="T470" s="29"/>
      <c r="U470" s="29"/>
      <c r="V470" s="14"/>
      <c r="W470" s="14" t="s">
        <v>283</v>
      </c>
      <c r="X470" s="29"/>
      <c r="Y470" s="29"/>
      <c r="Z470" s="14"/>
      <c r="AA470" s="14" t="s">
        <v>283</v>
      </c>
      <c r="AB470" s="14"/>
      <c r="AC470" s="14"/>
      <c r="AD470" s="14"/>
    </row>
    <row r="471" spans="1:30" ht="15.75" thickBot="1" x14ac:dyDescent="0.3">
      <c r="A471" s="15"/>
      <c r="B471" s="54" t="s">
        <v>153</v>
      </c>
      <c r="C471" s="17" t="s">
        <v>283</v>
      </c>
      <c r="D471" s="25" t="s">
        <v>285</v>
      </c>
      <c r="E471" s="26">
        <v>2405</v>
      </c>
      <c r="F471" s="27" t="s">
        <v>283</v>
      </c>
      <c r="G471" s="17" t="s">
        <v>283</v>
      </c>
      <c r="H471" s="25" t="s">
        <v>285</v>
      </c>
      <c r="I471" s="26">
        <v>1522</v>
      </c>
      <c r="J471" s="27" t="s">
        <v>283</v>
      </c>
      <c r="K471" s="17" t="s">
        <v>283</v>
      </c>
      <c r="L471" s="25" t="s">
        <v>285</v>
      </c>
      <c r="M471" s="26">
        <v>3390</v>
      </c>
      <c r="N471" s="27" t="s">
        <v>283</v>
      </c>
      <c r="O471" s="17" t="s">
        <v>283</v>
      </c>
      <c r="P471" s="25" t="s">
        <v>285</v>
      </c>
      <c r="Q471" s="26">
        <v>7317</v>
      </c>
      <c r="R471" s="27" t="s">
        <v>283</v>
      </c>
      <c r="S471" s="17" t="s">
        <v>283</v>
      </c>
      <c r="T471" s="25" t="s">
        <v>285</v>
      </c>
      <c r="U471" s="26">
        <v>92903</v>
      </c>
      <c r="V471" s="27" t="s">
        <v>283</v>
      </c>
      <c r="W471" s="17" t="s">
        <v>283</v>
      </c>
      <c r="X471" s="25" t="s">
        <v>285</v>
      </c>
      <c r="Y471" s="26">
        <v>100220</v>
      </c>
      <c r="Z471" s="27" t="s">
        <v>283</v>
      </c>
      <c r="AA471" s="17" t="s">
        <v>283</v>
      </c>
      <c r="AB471" s="4"/>
      <c r="AC471" s="4"/>
      <c r="AD471" s="4"/>
    </row>
    <row r="472" spans="1:30" x14ac:dyDescent="0.25">
      <c r="A472" s="15"/>
      <c r="B472" s="14"/>
      <c r="C472" s="14" t="s">
        <v>283</v>
      </c>
      <c r="D472" s="29"/>
      <c r="E472" s="29"/>
      <c r="F472" s="14"/>
      <c r="G472" s="14" t="s">
        <v>283</v>
      </c>
      <c r="H472" s="29"/>
      <c r="I472" s="29"/>
      <c r="J472" s="14"/>
      <c r="K472" s="14" t="s">
        <v>283</v>
      </c>
      <c r="L472" s="29"/>
      <c r="M472" s="29"/>
      <c r="N472" s="14"/>
      <c r="O472" s="14" t="s">
        <v>283</v>
      </c>
      <c r="P472" s="29"/>
      <c r="Q472" s="29"/>
      <c r="R472" s="14"/>
      <c r="S472" s="14" t="s">
        <v>283</v>
      </c>
      <c r="T472" s="29"/>
      <c r="U472" s="29"/>
      <c r="V472" s="14"/>
      <c r="W472" s="14" t="s">
        <v>283</v>
      </c>
      <c r="X472" s="29"/>
      <c r="Y472" s="29"/>
      <c r="Z472" s="14"/>
      <c r="AA472" s="14" t="s">
        <v>283</v>
      </c>
      <c r="AB472" s="14"/>
      <c r="AC472" s="14"/>
      <c r="AD472" s="14"/>
    </row>
    <row r="473" spans="1:30" ht="15.75" thickBot="1" x14ac:dyDescent="0.3">
      <c r="A473" s="15"/>
      <c r="B473" s="70"/>
      <c r="C473" s="20" t="s">
        <v>283</v>
      </c>
      <c r="D473" s="19"/>
      <c r="E473" s="19"/>
      <c r="F473" s="19"/>
      <c r="G473" s="20" t="s">
        <v>283</v>
      </c>
      <c r="H473" s="19"/>
      <c r="I473" s="19"/>
      <c r="J473" s="19"/>
      <c r="K473" s="20" t="s">
        <v>283</v>
      </c>
      <c r="L473" s="19"/>
      <c r="M473" s="19"/>
      <c r="N473" s="19"/>
      <c r="O473" s="20" t="s">
        <v>283</v>
      </c>
      <c r="P473" s="19"/>
      <c r="Q473" s="19"/>
      <c r="R473" s="19"/>
      <c r="S473" s="20" t="s">
        <v>283</v>
      </c>
      <c r="T473" s="19"/>
      <c r="U473" s="19"/>
      <c r="V473" s="19"/>
      <c r="W473" s="20" t="s">
        <v>283</v>
      </c>
      <c r="X473" s="19"/>
      <c r="Y473" s="19"/>
      <c r="Z473" s="19"/>
      <c r="AA473" s="20" t="s">
        <v>283</v>
      </c>
      <c r="AB473" s="19"/>
      <c r="AC473" s="19"/>
      <c r="AD473" s="19"/>
    </row>
    <row r="474" spans="1:30" x14ac:dyDescent="0.25">
      <c r="A474" s="15"/>
      <c r="B474" s="14"/>
      <c r="C474" s="14" t="s">
        <v>283</v>
      </c>
      <c r="D474" s="29"/>
      <c r="E474" s="29"/>
      <c r="F474" s="14"/>
      <c r="G474" s="14" t="s">
        <v>283</v>
      </c>
      <c r="H474" s="29"/>
      <c r="I474" s="29"/>
      <c r="J474" s="14"/>
      <c r="K474" s="14" t="s">
        <v>283</v>
      </c>
      <c r="L474" s="29"/>
      <c r="M474" s="29"/>
      <c r="N474" s="14"/>
      <c r="O474" s="14" t="s">
        <v>283</v>
      </c>
      <c r="P474" s="29"/>
      <c r="Q474" s="29"/>
      <c r="R474" s="14"/>
      <c r="S474" s="14" t="s">
        <v>283</v>
      </c>
      <c r="T474" s="29"/>
      <c r="U474" s="29"/>
      <c r="V474" s="14"/>
      <c r="W474" s="14" t="s">
        <v>283</v>
      </c>
      <c r="X474" s="29"/>
      <c r="Y474" s="29"/>
      <c r="Z474" s="14"/>
      <c r="AA474" s="14" t="s">
        <v>283</v>
      </c>
      <c r="AB474" s="14"/>
      <c r="AC474" s="14"/>
      <c r="AD474" s="14"/>
    </row>
    <row r="475" spans="1:30" ht="15.75" thickBot="1" x14ac:dyDescent="0.3">
      <c r="A475" s="15"/>
      <c r="B475" s="42" t="s">
        <v>153</v>
      </c>
      <c r="C475" s="17" t="s">
        <v>283</v>
      </c>
      <c r="D475" s="25" t="s">
        <v>285</v>
      </c>
      <c r="E475" s="26">
        <v>6437</v>
      </c>
      <c r="F475" s="27" t="s">
        <v>283</v>
      </c>
      <c r="G475" s="17" t="s">
        <v>283</v>
      </c>
      <c r="H475" s="25" t="s">
        <v>285</v>
      </c>
      <c r="I475" s="26">
        <v>6598</v>
      </c>
      <c r="J475" s="27" t="s">
        <v>283</v>
      </c>
      <c r="K475" s="17" t="s">
        <v>283</v>
      </c>
      <c r="L475" s="25" t="s">
        <v>285</v>
      </c>
      <c r="M475" s="26">
        <v>12513</v>
      </c>
      <c r="N475" s="27" t="s">
        <v>283</v>
      </c>
      <c r="O475" s="17" t="s">
        <v>283</v>
      </c>
      <c r="P475" s="25" t="s">
        <v>285</v>
      </c>
      <c r="Q475" s="26">
        <v>25548</v>
      </c>
      <c r="R475" s="27" t="s">
        <v>283</v>
      </c>
      <c r="S475" s="17" t="s">
        <v>283</v>
      </c>
      <c r="T475" s="25" t="s">
        <v>285</v>
      </c>
      <c r="U475" s="26">
        <v>1222923</v>
      </c>
      <c r="V475" s="27" t="s">
        <v>283</v>
      </c>
      <c r="W475" s="17" t="s">
        <v>283</v>
      </c>
      <c r="X475" s="25" t="s">
        <v>285</v>
      </c>
      <c r="Y475" s="26">
        <v>1248471</v>
      </c>
      <c r="Z475" s="27" t="s">
        <v>283</v>
      </c>
      <c r="AA475" s="17" t="s">
        <v>283</v>
      </c>
      <c r="AB475" s="4"/>
      <c r="AC475" s="4"/>
      <c r="AD475" s="4"/>
    </row>
    <row r="476" spans="1:30" ht="15.75" thickTop="1" x14ac:dyDescent="0.25">
      <c r="A476" s="15"/>
      <c r="B476" s="14"/>
      <c r="C476" s="14" t="s">
        <v>283</v>
      </c>
      <c r="D476" s="44"/>
      <c r="E476" s="44"/>
      <c r="F476" s="14"/>
      <c r="G476" s="14" t="s">
        <v>283</v>
      </c>
      <c r="H476" s="44"/>
      <c r="I476" s="44"/>
      <c r="J476" s="14"/>
      <c r="K476" s="14" t="s">
        <v>283</v>
      </c>
      <c r="L476" s="44"/>
      <c r="M476" s="44"/>
      <c r="N476" s="14"/>
      <c r="O476" s="14" t="s">
        <v>283</v>
      </c>
      <c r="P476" s="44"/>
      <c r="Q476" s="44"/>
      <c r="R476" s="14"/>
      <c r="S476" s="14" t="s">
        <v>283</v>
      </c>
      <c r="T476" s="44"/>
      <c r="U476" s="44"/>
      <c r="V476" s="14"/>
      <c r="W476" s="14" t="s">
        <v>283</v>
      </c>
      <c r="X476" s="44"/>
      <c r="Y476" s="44"/>
      <c r="Z476" s="14"/>
      <c r="AA476" s="14" t="s">
        <v>283</v>
      </c>
      <c r="AB476" s="14"/>
      <c r="AC476" s="14"/>
      <c r="AD476" s="14"/>
    </row>
    <row r="477" spans="1:30" x14ac:dyDescent="0.25">
      <c r="A477" s="15"/>
      <c r="B477" s="48" t="s">
        <v>747</v>
      </c>
      <c r="C477" s="20" t="s">
        <v>283</v>
      </c>
      <c r="D477" s="19"/>
      <c r="E477" s="19"/>
      <c r="F477" s="19"/>
      <c r="G477" s="20" t="s">
        <v>283</v>
      </c>
      <c r="H477" s="19"/>
      <c r="I477" s="19"/>
      <c r="J477" s="19"/>
      <c r="K477" s="20" t="s">
        <v>283</v>
      </c>
      <c r="L477" s="19"/>
      <c r="M477" s="19"/>
      <c r="N477" s="19"/>
      <c r="O477" s="20" t="s">
        <v>283</v>
      </c>
      <c r="P477" s="19"/>
      <c r="Q477" s="19"/>
      <c r="R477" s="19"/>
      <c r="S477" s="20" t="s">
        <v>283</v>
      </c>
      <c r="T477" s="19"/>
      <c r="U477" s="19"/>
      <c r="V477" s="19"/>
      <c r="W477" s="20" t="s">
        <v>283</v>
      </c>
      <c r="X477" s="19"/>
      <c r="Y477" s="19"/>
      <c r="Z477" s="19"/>
      <c r="AA477" s="20" t="s">
        <v>283</v>
      </c>
      <c r="AB477" s="19"/>
      <c r="AC477" s="19"/>
      <c r="AD477" s="19"/>
    </row>
    <row r="478" spans="1:30" x14ac:dyDescent="0.25">
      <c r="A478" s="15"/>
      <c r="B478" s="24" t="s">
        <v>593</v>
      </c>
      <c r="C478" s="17" t="s">
        <v>283</v>
      </c>
      <c r="D478" s="25" t="s">
        <v>285</v>
      </c>
      <c r="E478" s="26">
        <v>1411</v>
      </c>
      <c r="F478" s="27" t="s">
        <v>283</v>
      </c>
      <c r="G478" s="17" t="s">
        <v>283</v>
      </c>
      <c r="H478" s="25" t="s">
        <v>285</v>
      </c>
      <c r="I478" s="26">
        <v>2495</v>
      </c>
      <c r="J478" s="27" t="s">
        <v>283</v>
      </c>
      <c r="K478" s="17" t="s">
        <v>283</v>
      </c>
      <c r="L478" s="25" t="s">
        <v>285</v>
      </c>
      <c r="M478" s="26">
        <v>5658</v>
      </c>
      <c r="N478" s="27" t="s">
        <v>283</v>
      </c>
      <c r="O478" s="17" t="s">
        <v>283</v>
      </c>
      <c r="P478" s="25" t="s">
        <v>285</v>
      </c>
      <c r="Q478" s="26">
        <v>9564</v>
      </c>
      <c r="R478" s="27" t="s">
        <v>283</v>
      </c>
      <c r="S478" s="17" t="s">
        <v>283</v>
      </c>
      <c r="T478" s="25" t="s">
        <v>285</v>
      </c>
      <c r="U478" s="26">
        <v>196440</v>
      </c>
      <c r="V478" s="27" t="s">
        <v>283</v>
      </c>
      <c r="W478" s="17" t="s">
        <v>283</v>
      </c>
      <c r="X478" s="25" t="s">
        <v>285</v>
      </c>
      <c r="Y478" s="26">
        <v>206004</v>
      </c>
      <c r="Z478" s="27" t="s">
        <v>283</v>
      </c>
      <c r="AA478" s="17" t="s">
        <v>283</v>
      </c>
      <c r="AB478" s="4"/>
      <c r="AC478" s="4"/>
      <c r="AD478" s="4"/>
    </row>
    <row r="479" spans="1:30" x14ac:dyDescent="0.25">
      <c r="A479" s="15"/>
      <c r="B479" s="18" t="s">
        <v>748</v>
      </c>
      <c r="C479" s="20" t="s">
        <v>283</v>
      </c>
      <c r="D479" s="21"/>
      <c r="E479" s="28">
        <v>794</v>
      </c>
      <c r="F479" s="23" t="s">
        <v>283</v>
      </c>
      <c r="G479" s="20" t="s">
        <v>283</v>
      </c>
      <c r="H479" s="21"/>
      <c r="I479" s="28">
        <v>58</v>
      </c>
      <c r="J479" s="23" t="s">
        <v>283</v>
      </c>
      <c r="K479" s="20" t="s">
        <v>283</v>
      </c>
      <c r="L479" s="21"/>
      <c r="M479" s="28">
        <v>908</v>
      </c>
      <c r="N479" s="23" t="s">
        <v>283</v>
      </c>
      <c r="O479" s="20" t="s">
        <v>283</v>
      </c>
      <c r="P479" s="21"/>
      <c r="Q479" s="22">
        <v>1760</v>
      </c>
      <c r="R479" s="23" t="s">
        <v>283</v>
      </c>
      <c r="S479" s="20" t="s">
        <v>283</v>
      </c>
      <c r="T479" s="21"/>
      <c r="U479" s="22">
        <v>141218</v>
      </c>
      <c r="V479" s="23" t="s">
        <v>283</v>
      </c>
      <c r="W479" s="20" t="s">
        <v>283</v>
      </c>
      <c r="X479" s="21"/>
      <c r="Y479" s="22">
        <v>142978</v>
      </c>
      <c r="Z479" s="23" t="s">
        <v>283</v>
      </c>
      <c r="AA479" s="20" t="s">
        <v>283</v>
      </c>
      <c r="AB479" s="19"/>
      <c r="AC479" s="19"/>
      <c r="AD479" s="19"/>
    </row>
    <row r="480" spans="1:30" ht="15.75" thickBot="1" x14ac:dyDescent="0.3">
      <c r="A480" s="15"/>
      <c r="B480" s="24" t="s">
        <v>749</v>
      </c>
      <c r="C480" s="17" t="s">
        <v>283</v>
      </c>
      <c r="D480" s="25"/>
      <c r="E480" s="39" t="s">
        <v>320</v>
      </c>
      <c r="F480" s="27" t="s">
        <v>283</v>
      </c>
      <c r="G480" s="17" t="s">
        <v>283</v>
      </c>
      <c r="H480" s="25"/>
      <c r="I480" s="39">
        <v>421</v>
      </c>
      <c r="J480" s="27" t="s">
        <v>283</v>
      </c>
      <c r="K480" s="17" t="s">
        <v>283</v>
      </c>
      <c r="L480" s="25"/>
      <c r="M480" s="39" t="s">
        <v>320</v>
      </c>
      <c r="N480" s="27" t="s">
        <v>283</v>
      </c>
      <c r="O480" s="17" t="s">
        <v>283</v>
      </c>
      <c r="P480" s="25"/>
      <c r="Q480" s="39">
        <v>421</v>
      </c>
      <c r="R480" s="27" t="s">
        <v>283</v>
      </c>
      <c r="S480" s="17" t="s">
        <v>283</v>
      </c>
      <c r="T480" s="25"/>
      <c r="U480" s="26">
        <v>18841</v>
      </c>
      <c r="V480" s="27" t="s">
        <v>283</v>
      </c>
      <c r="W480" s="17" t="s">
        <v>283</v>
      </c>
      <c r="X480" s="25"/>
      <c r="Y480" s="26">
        <v>19262</v>
      </c>
      <c r="Z480" s="27" t="s">
        <v>283</v>
      </c>
      <c r="AA480" s="17" t="s">
        <v>283</v>
      </c>
      <c r="AB480" s="4"/>
      <c r="AC480" s="4"/>
      <c r="AD480" s="4"/>
    </row>
    <row r="481" spans="1:50" x14ac:dyDescent="0.25">
      <c r="A481" s="15"/>
      <c r="B481" s="14"/>
      <c r="C481" s="14" t="s">
        <v>283</v>
      </c>
      <c r="D481" s="29"/>
      <c r="E481" s="29"/>
      <c r="F481" s="14"/>
      <c r="G481" s="14" t="s">
        <v>283</v>
      </c>
      <c r="H481" s="29"/>
      <c r="I481" s="29"/>
      <c r="J481" s="14"/>
      <c r="K481" s="14" t="s">
        <v>283</v>
      </c>
      <c r="L481" s="29"/>
      <c r="M481" s="29"/>
      <c r="N481" s="14"/>
      <c r="O481" s="14" t="s">
        <v>283</v>
      </c>
      <c r="P481" s="29"/>
      <c r="Q481" s="29"/>
      <c r="R481" s="14"/>
      <c r="S481" s="14" t="s">
        <v>283</v>
      </c>
      <c r="T481" s="29"/>
      <c r="U481" s="29"/>
      <c r="V481" s="14"/>
      <c r="W481" s="14" t="s">
        <v>283</v>
      </c>
      <c r="X481" s="29"/>
      <c r="Y481" s="29"/>
      <c r="Z481" s="14"/>
      <c r="AA481" s="14" t="s">
        <v>283</v>
      </c>
      <c r="AB481" s="14"/>
      <c r="AC481" s="14"/>
      <c r="AD481" s="14"/>
    </row>
    <row r="482" spans="1:50" ht="15.75" thickBot="1" x14ac:dyDescent="0.3">
      <c r="A482" s="15"/>
      <c r="B482" s="49" t="s">
        <v>153</v>
      </c>
      <c r="C482" s="20" t="s">
        <v>283</v>
      </c>
      <c r="D482" s="21" t="s">
        <v>285</v>
      </c>
      <c r="E482" s="22">
        <v>2205</v>
      </c>
      <c r="F482" s="23" t="s">
        <v>283</v>
      </c>
      <c r="G482" s="20" t="s">
        <v>283</v>
      </c>
      <c r="H482" s="21" t="s">
        <v>285</v>
      </c>
      <c r="I482" s="22">
        <v>2974</v>
      </c>
      <c r="J482" s="23" t="s">
        <v>283</v>
      </c>
      <c r="K482" s="20" t="s">
        <v>283</v>
      </c>
      <c r="L482" s="21" t="s">
        <v>285</v>
      </c>
      <c r="M482" s="22">
        <v>6566</v>
      </c>
      <c r="N482" s="23" t="s">
        <v>283</v>
      </c>
      <c r="O482" s="20" t="s">
        <v>283</v>
      </c>
      <c r="P482" s="21" t="s">
        <v>285</v>
      </c>
      <c r="Q482" s="22">
        <v>11745</v>
      </c>
      <c r="R482" s="23" t="s">
        <v>283</v>
      </c>
      <c r="S482" s="20" t="s">
        <v>283</v>
      </c>
      <c r="T482" s="21" t="s">
        <v>285</v>
      </c>
      <c r="U482" s="22">
        <v>356499</v>
      </c>
      <c r="V482" s="23" t="s">
        <v>283</v>
      </c>
      <c r="W482" s="20" t="s">
        <v>283</v>
      </c>
      <c r="X482" s="21" t="s">
        <v>285</v>
      </c>
      <c r="Y482" s="22">
        <v>368244</v>
      </c>
      <c r="Z482" s="23" t="s">
        <v>283</v>
      </c>
      <c r="AA482" s="20" t="s">
        <v>283</v>
      </c>
      <c r="AB482" s="19"/>
      <c r="AC482" s="19"/>
      <c r="AD482" s="19"/>
    </row>
    <row r="483" spans="1:50" ht="15.75" thickTop="1" x14ac:dyDescent="0.25">
      <c r="A483" s="15"/>
      <c r="B483" s="14"/>
      <c r="C483" s="14" t="s">
        <v>283</v>
      </c>
      <c r="D483" s="44"/>
      <c r="E483" s="44"/>
      <c r="F483" s="14"/>
      <c r="G483" s="14" t="s">
        <v>283</v>
      </c>
      <c r="H483" s="44"/>
      <c r="I483" s="44"/>
      <c r="J483" s="14"/>
      <c r="K483" s="14" t="s">
        <v>283</v>
      </c>
      <c r="L483" s="44"/>
      <c r="M483" s="44"/>
      <c r="N483" s="14"/>
      <c r="O483" s="14" t="s">
        <v>283</v>
      </c>
      <c r="P483" s="44"/>
      <c r="Q483" s="44"/>
      <c r="R483" s="14"/>
      <c r="S483" s="14" t="s">
        <v>283</v>
      </c>
      <c r="T483" s="44"/>
      <c r="U483" s="44"/>
      <c r="V483" s="14"/>
      <c r="W483" s="14" t="s">
        <v>283</v>
      </c>
      <c r="X483" s="44"/>
      <c r="Y483" s="44"/>
      <c r="Z483" s="14"/>
      <c r="AA483" s="14" t="s">
        <v>283</v>
      </c>
      <c r="AB483" s="14"/>
      <c r="AC483" s="14"/>
      <c r="AD483" s="14"/>
    </row>
    <row r="484" spans="1:50" x14ac:dyDescent="0.25">
      <c r="A484" s="15"/>
      <c r="B484" s="46"/>
      <c r="C484" s="46"/>
      <c r="D484" s="46"/>
      <c r="E484" s="46"/>
      <c r="F484" s="46"/>
      <c r="G484" s="46"/>
      <c r="H484" s="46"/>
      <c r="I484" s="46"/>
      <c r="J484" s="46"/>
      <c r="K484" s="46"/>
      <c r="L484" s="46"/>
      <c r="M484" s="46"/>
      <c r="N484" s="46"/>
      <c r="O484" s="46"/>
      <c r="P484" s="46"/>
      <c r="Q484" s="46"/>
      <c r="R484" s="46"/>
      <c r="S484" s="46"/>
      <c r="T484" s="46"/>
      <c r="U484" s="46"/>
      <c r="V484" s="46"/>
      <c r="W484" s="46"/>
      <c r="X484" s="46"/>
      <c r="Y484" s="46"/>
      <c r="Z484" s="46"/>
      <c r="AA484" s="46"/>
      <c r="AB484" s="46"/>
      <c r="AC484" s="46"/>
      <c r="AD484" s="46"/>
      <c r="AE484" s="46"/>
      <c r="AF484" s="46"/>
      <c r="AG484" s="46"/>
      <c r="AH484" s="46"/>
      <c r="AI484" s="46"/>
      <c r="AJ484" s="46"/>
      <c r="AK484" s="46"/>
      <c r="AL484" s="46"/>
      <c r="AM484" s="46"/>
      <c r="AN484" s="46"/>
      <c r="AO484" s="46"/>
      <c r="AP484" s="46"/>
      <c r="AQ484" s="46"/>
      <c r="AR484" s="46"/>
      <c r="AS484" s="46"/>
      <c r="AT484" s="46"/>
      <c r="AU484" s="46"/>
      <c r="AV484" s="46"/>
      <c r="AW484" s="46"/>
      <c r="AX484" s="46"/>
    </row>
    <row r="485" spans="1:50" x14ac:dyDescent="0.25">
      <c r="A485" s="15"/>
      <c r="B485" s="59" t="s">
        <v>753</v>
      </c>
      <c r="C485" s="59"/>
      <c r="D485" s="59"/>
      <c r="E485" s="59"/>
      <c r="F485" s="59"/>
      <c r="G485" s="59"/>
      <c r="H485" s="59"/>
      <c r="I485" s="59"/>
      <c r="J485" s="59"/>
      <c r="K485" s="59"/>
      <c r="L485" s="59"/>
      <c r="M485" s="59"/>
      <c r="N485" s="59"/>
      <c r="O485" s="59"/>
      <c r="P485" s="59"/>
      <c r="Q485" s="59"/>
      <c r="R485" s="59"/>
      <c r="S485" s="59"/>
      <c r="T485" s="59"/>
      <c r="U485" s="59"/>
      <c r="V485" s="59"/>
      <c r="W485" s="59"/>
      <c r="X485" s="59"/>
      <c r="Y485" s="59"/>
      <c r="Z485" s="59"/>
      <c r="AA485" s="59"/>
      <c r="AB485" s="59"/>
      <c r="AC485" s="59"/>
      <c r="AD485" s="59"/>
      <c r="AE485" s="59"/>
      <c r="AF485" s="59"/>
      <c r="AG485" s="59"/>
      <c r="AH485" s="59"/>
      <c r="AI485" s="59"/>
      <c r="AJ485" s="59"/>
      <c r="AK485" s="59"/>
      <c r="AL485" s="59"/>
      <c r="AM485" s="59"/>
      <c r="AN485" s="59"/>
      <c r="AO485" s="59"/>
      <c r="AP485" s="59"/>
      <c r="AQ485" s="59"/>
      <c r="AR485" s="59"/>
      <c r="AS485" s="59"/>
      <c r="AT485" s="59"/>
      <c r="AU485" s="59"/>
      <c r="AV485" s="59"/>
      <c r="AW485" s="59"/>
      <c r="AX485" s="59"/>
    </row>
    <row r="486" spans="1:50" x14ac:dyDescent="0.25">
      <c r="A486" s="15"/>
      <c r="B486" s="46"/>
      <c r="C486" s="46"/>
      <c r="D486" s="46"/>
      <c r="E486" s="46"/>
      <c r="F486" s="46"/>
      <c r="G486" s="46"/>
      <c r="H486" s="46"/>
      <c r="I486" s="46"/>
      <c r="J486" s="46"/>
      <c r="K486" s="46"/>
      <c r="L486" s="46"/>
      <c r="M486" s="46"/>
      <c r="N486" s="46"/>
      <c r="O486" s="46"/>
      <c r="P486" s="46"/>
      <c r="Q486" s="46"/>
      <c r="R486" s="46"/>
      <c r="S486" s="46"/>
      <c r="T486" s="46"/>
      <c r="U486" s="46"/>
      <c r="V486" s="46"/>
      <c r="W486" s="46"/>
      <c r="X486" s="46"/>
      <c r="Y486" s="46"/>
      <c r="Z486" s="46"/>
      <c r="AA486" s="46"/>
      <c r="AB486" s="46"/>
      <c r="AC486" s="46"/>
      <c r="AD486" s="46"/>
      <c r="AE486" s="46"/>
      <c r="AF486" s="46"/>
      <c r="AG486" s="46"/>
      <c r="AH486" s="46"/>
      <c r="AI486" s="46"/>
      <c r="AJ486" s="46"/>
      <c r="AK486" s="46"/>
      <c r="AL486" s="46"/>
      <c r="AM486" s="46"/>
      <c r="AN486" s="46"/>
      <c r="AO486" s="46"/>
      <c r="AP486" s="46"/>
      <c r="AQ486" s="46"/>
      <c r="AR486" s="46"/>
      <c r="AS486" s="46"/>
      <c r="AT486" s="46"/>
      <c r="AU486" s="46"/>
      <c r="AV486" s="46"/>
      <c r="AW486" s="46"/>
      <c r="AX486" s="46"/>
    </row>
    <row r="487" spans="1:50" x14ac:dyDescent="0.25">
      <c r="A487" s="15"/>
      <c r="B487" s="58" t="s">
        <v>754</v>
      </c>
      <c r="C487" s="58"/>
      <c r="D487" s="58"/>
      <c r="E487" s="58"/>
      <c r="F487" s="58"/>
      <c r="G487" s="58"/>
      <c r="H487" s="58"/>
      <c r="I487" s="58"/>
      <c r="J487" s="58"/>
      <c r="K487" s="58"/>
      <c r="L487" s="58"/>
      <c r="M487" s="58"/>
      <c r="N487" s="58"/>
      <c r="O487" s="58"/>
      <c r="P487" s="58"/>
      <c r="Q487" s="58"/>
      <c r="R487" s="58"/>
      <c r="S487" s="58"/>
      <c r="T487" s="58"/>
      <c r="U487" s="58"/>
      <c r="V487" s="58"/>
      <c r="W487" s="58"/>
      <c r="X487" s="58"/>
      <c r="Y487" s="58"/>
      <c r="Z487" s="58"/>
      <c r="AA487" s="58"/>
      <c r="AB487" s="58"/>
      <c r="AC487" s="58"/>
      <c r="AD487" s="58"/>
      <c r="AE487" s="58"/>
      <c r="AF487" s="58"/>
      <c r="AG487" s="58"/>
      <c r="AH487" s="58"/>
      <c r="AI487" s="58"/>
      <c r="AJ487" s="58"/>
      <c r="AK487" s="58"/>
      <c r="AL487" s="58"/>
      <c r="AM487" s="58"/>
      <c r="AN487" s="58"/>
      <c r="AO487" s="58"/>
      <c r="AP487" s="58"/>
      <c r="AQ487" s="58"/>
      <c r="AR487" s="58"/>
      <c r="AS487" s="58"/>
      <c r="AT487" s="58"/>
      <c r="AU487" s="58"/>
      <c r="AV487" s="58"/>
      <c r="AW487" s="58"/>
      <c r="AX487" s="58"/>
    </row>
    <row r="488" spans="1:50" x14ac:dyDescent="0.25">
      <c r="A488" s="15"/>
      <c r="B488" s="46"/>
      <c r="C488" s="46"/>
      <c r="D488" s="46"/>
      <c r="E488" s="46"/>
      <c r="F488" s="46"/>
      <c r="G488" s="46"/>
      <c r="H488" s="46"/>
      <c r="I488" s="46"/>
      <c r="J488" s="46"/>
      <c r="K488" s="46"/>
      <c r="L488" s="46"/>
      <c r="M488" s="46"/>
      <c r="N488" s="46"/>
      <c r="O488" s="46"/>
      <c r="P488" s="46"/>
      <c r="Q488" s="46"/>
      <c r="R488" s="46"/>
      <c r="S488" s="46"/>
      <c r="T488" s="46"/>
      <c r="U488" s="46"/>
      <c r="V488" s="46"/>
      <c r="W488" s="46"/>
      <c r="X488" s="46"/>
      <c r="Y488" s="46"/>
      <c r="Z488" s="46"/>
      <c r="AA488" s="46"/>
      <c r="AB488" s="46"/>
      <c r="AC488" s="46"/>
      <c r="AD488" s="46"/>
      <c r="AE488" s="46"/>
      <c r="AF488" s="46"/>
      <c r="AG488" s="46"/>
      <c r="AH488" s="46"/>
      <c r="AI488" s="46"/>
      <c r="AJ488" s="46"/>
      <c r="AK488" s="46"/>
      <c r="AL488" s="46"/>
      <c r="AM488" s="46"/>
      <c r="AN488" s="46"/>
      <c r="AO488" s="46"/>
      <c r="AP488" s="46"/>
      <c r="AQ488" s="46"/>
      <c r="AR488" s="46"/>
      <c r="AS488" s="46"/>
      <c r="AT488" s="46"/>
      <c r="AU488" s="46"/>
      <c r="AV488" s="46"/>
      <c r="AW488" s="46"/>
      <c r="AX488" s="46"/>
    </row>
    <row r="489" spans="1:50" x14ac:dyDescent="0.25">
      <c r="A489" s="15"/>
      <c r="B489" s="58"/>
      <c r="C489" s="58"/>
      <c r="D489" s="58"/>
      <c r="E489" s="58"/>
      <c r="F489" s="58"/>
      <c r="G489" s="58"/>
      <c r="H489" s="58"/>
      <c r="I489" s="58"/>
      <c r="J489" s="58"/>
      <c r="K489" s="58"/>
      <c r="L489" s="58"/>
      <c r="M489" s="58"/>
      <c r="N489" s="58"/>
      <c r="O489" s="58"/>
      <c r="P489" s="58"/>
      <c r="Q489" s="58"/>
      <c r="R489" s="58"/>
      <c r="S489" s="58"/>
      <c r="T489" s="58"/>
      <c r="U489" s="58"/>
      <c r="V489" s="58"/>
      <c r="W489" s="58"/>
      <c r="X489" s="58"/>
      <c r="Y489" s="58"/>
      <c r="Z489" s="58"/>
      <c r="AA489" s="58"/>
      <c r="AB489" s="58"/>
      <c r="AC489" s="58"/>
      <c r="AD489" s="58"/>
      <c r="AE489" s="58"/>
      <c r="AF489" s="58"/>
      <c r="AG489" s="58"/>
      <c r="AH489" s="58"/>
      <c r="AI489" s="58"/>
      <c r="AJ489" s="58"/>
      <c r="AK489" s="58"/>
      <c r="AL489" s="58"/>
      <c r="AM489" s="58"/>
      <c r="AN489" s="58"/>
      <c r="AO489" s="58"/>
      <c r="AP489" s="58"/>
      <c r="AQ489" s="58"/>
      <c r="AR489" s="58"/>
      <c r="AS489" s="58"/>
      <c r="AT489" s="58"/>
      <c r="AU489" s="58"/>
      <c r="AV489" s="58"/>
      <c r="AW489" s="58"/>
      <c r="AX489" s="58"/>
    </row>
    <row r="490" spans="1:50" x14ac:dyDescent="0.25">
      <c r="A490" s="15"/>
      <c r="B490" s="46"/>
      <c r="C490" s="46"/>
      <c r="D490" s="46"/>
      <c r="E490" s="46"/>
      <c r="F490" s="46"/>
      <c r="G490" s="46"/>
      <c r="H490" s="46"/>
      <c r="I490" s="46"/>
      <c r="J490" s="46"/>
      <c r="K490" s="46"/>
      <c r="L490" s="46"/>
      <c r="M490" s="46"/>
      <c r="N490" s="46"/>
      <c r="O490" s="46"/>
      <c r="P490" s="46"/>
      <c r="Q490" s="46"/>
      <c r="R490" s="46"/>
      <c r="S490" s="46"/>
      <c r="T490" s="46"/>
      <c r="U490" s="46"/>
      <c r="V490" s="46"/>
      <c r="W490" s="46"/>
      <c r="X490" s="46"/>
      <c r="Y490" s="46"/>
      <c r="Z490" s="46"/>
      <c r="AA490" s="46"/>
      <c r="AB490" s="46"/>
      <c r="AC490" s="46"/>
      <c r="AD490" s="46"/>
      <c r="AE490" s="46"/>
      <c r="AF490" s="46"/>
      <c r="AG490" s="46"/>
      <c r="AH490" s="46"/>
      <c r="AI490" s="46"/>
      <c r="AJ490" s="46"/>
      <c r="AK490" s="46"/>
      <c r="AL490" s="46"/>
      <c r="AM490" s="46"/>
      <c r="AN490" s="46"/>
      <c r="AO490" s="46"/>
      <c r="AP490" s="46"/>
      <c r="AQ490" s="46"/>
      <c r="AR490" s="46"/>
      <c r="AS490" s="46"/>
      <c r="AT490" s="46"/>
      <c r="AU490" s="46"/>
      <c r="AV490" s="46"/>
      <c r="AW490" s="46"/>
      <c r="AX490" s="46"/>
    </row>
    <row r="491" spans="1:50" x14ac:dyDescent="0.25">
      <c r="A491" s="15"/>
      <c r="B491" s="58" t="s">
        <v>755</v>
      </c>
      <c r="C491" s="58"/>
      <c r="D491" s="58"/>
      <c r="E491" s="58"/>
      <c r="F491" s="58"/>
      <c r="G491" s="58"/>
      <c r="H491" s="58"/>
      <c r="I491" s="58"/>
      <c r="J491" s="58"/>
      <c r="K491" s="58"/>
      <c r="L491" s="58"/>
      <c r="M491" s="58"/>
      <c r="N491" s="58"/>
      <c r="O491" s="58"/>
      <c r="P491" s="58"/>
      <c r="Q491" s="58"/>
      <c r="R491" s="58"/>
      <c r="S491" s="58"/>
      <c r="T491" s="58"/>
      <c r="U491" s="58"/>
      <c r="V491" s="58"/>
      <c r="W491" s="58"/>
      <c r="X491" s="58"/>
      <c r="Y491" s="58"/>
      <c r="Z491" s="58"/>
      <c r="AA491" s="58"/>
      <c r="AB491" s="58"/>
      <c r="AC491" s="58"/>
      <c r="AD491" s="58"/>
      <c r="AE491" s="58"/>
      <c r="AF491" s="58"/>
      <c r="AG491" s="58"/>
      <c r="AH491" s="58"/>
      <c r="AI491" s="58"/>
      <c r="AJ491" s="58"/>
      <c r="AK491" s="58"/>
      <c r="AL491" s="58"/>
      <c r="AM491" s="58"/>
      <c r="AN491" s="58"/>
      <c r="AO491" s="58"/>
      <c r="AP491" s="58"/>
      <c r="AQ491" s="58"/>
      <c r="AR491" s="58"/>
      <c r="AS491" s="58"/>
      <c r="AT491" s="58"/>
      <c r="AU491" s="58"/>
      <c r="AV491" s="58"/>
      <c r="AW491" s="58"/>
      <c r="AX491" s="58"/>
    </row>
    <row r="492" spans="1:50" x14ac:dyDescent="0.25">
      <c r="A492" s="15"/>
      <c r="B492" s="46"/>
      <c r="C492" s="46"/>
      <c r="D492" s="46"/>
      <c r="E492" s="46"/>
      <c r="F492" s="46"/>
      <c r="G492" s="46"/>
      <c r="H492" s="46"/>
      <c r="I492" s="46"/>
      <c r="J492" s="46"/>
      <c r="K492" s="46"/>
      <c r="L492" s="46"/>
      <c r="M492" s="46"/>
      <c r="N492" s="46"/>
      <c r="O492" s="46"/>
      <c r="P492" s="46"/>
      <c r="Q492" s="46"/>
      <c r="R492" s="46"/>
      <c r="S492" s="46"/>
      <c r="T492" s="46"/>
      <c r="U492" s="46"/>
      <c r="V492" s="46"/>
      <c r="W492" s="46"/>
      <c r="X492" s="46"/>
      <c r="Y492" s="46"/>
      <c r="Z492" s="46"/>
      <c r="AA492" s="46"/>
      <c r="AB492" s="46"/>
      <c r="AC492" s="46"/>
      <c r="AD492" s="46"/>
      <c r="AE492" s="46"/>
      <c r="AF492" s="46"/>
      <c r="AG492" s="46"/>
      <c r="AH492" s="46"/>
      <c r="AI492" s="46"/>
      <c r="AJ492" s="46"/>
      <c r="AK492" s="46"/>
      <c r="AL492" s="46"/>
      <c r="AM492" s="46"/>
      <c r="AN492" s="46"/>
      <c r="AO492" s="46"/>
      <c r="AP492" s="46"/>
      <c r="AQ492" s="46"/>
      <c r="AR492" s="46"/>
      <c r="AS492" s="46"/>
      <c r="AT492" s="46"/>
      <c r="AU492" s="46"/>
      <c r="AV492" s="46"/>
      <c r="AW492" s="46"/>
      <c r="AX492" s="46"/>
    </row>
    <row r="493" spans="1:50" x14ac:dyDescent="0.25">
      <c r="A493" s="15"/>
      <c r="B493" s="58"/>
      <c r="C493" s="58"/>
      <c r="D493" s="58"/>
      <c r="E493" s="58"/>
      <c r="F493" s="58"/>
      <c r="G493" s="58"/>
      <c r="H493" s="58"/>
      <c r="I493" s="58"/>
      <c r="J493" s="58"/>
      <c r="K493" s="58"/>
      <c r="L493" s="58"/>
      <c r="M493" s="58"/>
      <c r="N493" s="58"/>
      <c r="O493" s="58"/>
      <c r="P493" s="58"/>
      <c r="Q493" s="58"/>
      <c r="R493" s="58"/>
      <c r="S493" s="58"/>
      <c r="T493" s="58"/>
      <c r="U493" s="58"/>
      <c r="V493" s="58"/>
      <c r="W493" s="58"/>
      <c r="X493" s="58"/>
      <c r="Y493" s="58"/>
      <c r="Z493" s="58"/>
      <c r="AA493" s="58"/>
      <c r="AB493" s="58"/>
      <c r="AC493" s="58"/>
      <c r="AD493" s="58"/>
      <c r="AE493" s="58"/>
      <c r="AF493" s="58"/>
      <c r="AG493" s="58"/>
      <c r="AH493" s="58"/>
      <c r="AI493" s="58"/>
      <c r="AJ493" s="58"/>
      <c r="AK493" s="58"/>
      <c r="AL493" s="58"/>
      <c r="AM493" s="58"/>
      <c r="AN493" s="58"/>
      <c r="AO493" s="58"/>
      <c r="AP493" s="58"/>
      <c r="AQ493" s="58"/>
      <c r="AR493" s="58"/>
      <c r="AS493" s="58"/>
      <c r="AT493" s="58"/>
      <c r="AU493" s="58"/>
      <c r="AV493" s="58"/>
      <c r="AW493" s="58"/>
      <c r="AX493" s="58"/>
    </row>
    <row r="494" spans="1:50" x14ac:dyDescent="0.25">
      <c r="A494" s="15"/>
      <c r="B494" s="4"/>
      <c r="C494" s="4"/>
      <c r="D494" s="4"/>
      <c r="E494" s="4"/>
      <c r="F494" s="4"/>
      <c r="G494" s="4"/>
      <c r="H494" s="4"/>
      <c r="I494" s="4"/>
      <c r="J494" s="4"/>
      <c r="K494" s="4"/>
      <c r="L494" s="4"/>
      <c r="M494" s="4"/>
      <c r="N494" s="4"/>
      <c r="O494" s="4"/>
      <c r="P494" s="4"/>
      <c r="Q494" s="4"/>
      <c r="R494" s="4"/>
      <c r="S494" s="4"/>
      <c r="T494" s="4"/>
      <c r="U494" s="4"/>
      <c r="V494" s="4"/>
      <c r="W494" s="4"/>
      <c r="X494" s="4"/>
      <c r="Y494" s="4"/>
      <c r="Z494" s="4"/>
    </row>
    <row r="495" spans="1:50" ht="15.75" thickBot="1" x14ac:dyDescent="0.3">
      <c r="A495" s="15"/>
      <c r="B495" s="17"/>
      <c r="C495" s="17" t="s">
        <v>283</v>
      </c>
      <c r="D495" s="53" t="s">
        <v>756</v>
      </c>
      <c r="E495" s="53"/>
      <c r="F495" s="53"/>
      <c r="G495" s="53"/>
      <c r="H495" s="53"/>
      <c r="I495" s="53"/>
      <c r="J495" s="53"/>
      <c r="K495" s="53"/>
      <c r="L495" s="53"/>
      <c r="M495" s="53"/>
      <c r="N495" s="53"/>
      <c r="O495" s="53"/>
      <c r="P495" s="53"/>
      <c r="Q495" s="53"/>
      <c r="R495" s="53"/>
      <c r="S495" s="53"/>
      <c r="T495" s="53"/>
      <c r="U495" s="53"/>
      <c r="V495" s="53"/>
      <c r="W495" s="53"/>
      <c r="X495" s="53"/>
      <c r="Y495" s="53"/>
      <c r="Z495" s="17"/>
    </row>
    <row r="496" spans="1:50" ht="15.75" thickBot="1" x14ac:dyDescent="0.3">
      <c r="A496" s="15"/>
      <c r="B496" s="17"/>
      <c r="C496" s="17" t="s">
        <v>283</v>
      </c>
      <c r="D496" s="100">
        <v>2013</v>
      </c>
      <c r="E496" s="100"/>
      <c r="F496" s="100"/>
      <c r="G496" s="100"/>
      <c r="H496" s="100"/>
      <c r="I496" s="100"/>
      <c r="J496" s="100"/>
      <c r="K496" s="100"/>
      <c r="L496" s="100"/>
      <c r="M496" s="100"/>
      <c r="N496" s="17"/>
      <c r="O496" s="17" t="s">
        <v>283</v>
      </c>
      <c r="P496" s="100">
        <v>2012</v>
      </c>
      <c r="Q496" s="100"/>
      <c r="R496" s="100"/>
      <c r="S496" s="100"/>
      <c r="T496" s="100"/>
      <c r="U496" s="100"/>
      <c r="V496" s="100"/>
      <c r="W496" s="100"/>
      <c r="X496" s="100"/>
      <c r="Y496" s="100"/>
      <c r="Z496" s="17"/>
    </row>
    <row r="497" spans="1:50" x14ac:dyDescent="0.25">
      <c r="A497" s="15"/>
      <c r="B497" s="45"/>
      <c r="C497" s="45" t="s">
        <v>283</v>
      </c>
      <c r="D497" s="104" t="s">
        <v>757</v>
      </c>
      <c r="E497" s="104"/>
      <c r="F497" s="64"/>
      <c r="G497" s="64" t="s">
        <v>283</v>
      </c>
      <c r="H497" s="104" t="s">
        <v>758</v>
      </c>
      <c r="I497" s="104"/>
      <c r="J497" s="64"/>
      <c r="K497" s="64" t="s">
        <v>283</v>
      </c>
      <c r="L497" s="104" t="s">
        <v>760</v>
      </c>
      <c r="M497" s="104"/>
      <c r="N497" s="45"/>
      <c r="O497" s="45" t="s">
        <v>283</v>
      </c>
      <c r="P497" s="104" t="s">
        <v>757</v>
      </c>
      <c r="Q497" s="104"/>
      <c r="R497" s="64"/>
      <c r="S497" s="64" t="s">
        <v>283</v>
      </c>
      <c r="T497" s="104" t="s">
        <v>758</v>
      </c>
      <c r="U497" s="104"/>
      <c r="V497" s="64"/>
      <c r="W497" s="64" t="s">
        <v>283</v>
      </c>
      <c r="X497" s="104" t="s">
        <v>760</v>
      </c>
      <c r="Y497" s="104"/>
      <c r="Z497" s="45"/>
    </row>
    <row r="498" spans="1:50" x14ac:dyDescent="0.25">
      <c r="A498" s="15"/>
      <c r="B498" s="45"/>
      <c r="C498" s="45"/>
      <c r="D498" s="67" t="s">
        <v>560</v>
      </c>
      <c r="E498" s="67"/>
      <c r="F498" s="45"/>
      <c r="G498" s="45"/>
      <c r="H498" s="67" t="s">
        <v>759</v>
      </c>
      <c r="I498" s="67"/>
      <c r="J498" s="45"/>
      <c r="K498" s="45"/>
      <c r="L498" s="67" t="s">
        <v>759</v>
      </c>
      <c r="M498" s="67"/>
      <c r="N498" s="45"/>
      <c r="O498" s="45"/>
      <c r="P498" s="67" t="s">
        <v>560</v>
      </c>
      <c r="Q498" s="67"/>
      <c r="R498" s="45"/>
      <c r="S498" s="45"/>
      <c r="T498" s="67" t="s">
        <v>759</v>
      </c>
      <c r="U498" s="67"/>
      <c r="V498" s="45"/>
      <c r="W498" s="45"/>
      <c r="X498" s="67" t="s">
        <v>759</v>
      </c>
      <c r="Y498" s="67"/>
      <c r="Z498" s="45"/>
    </row>
    <row r="499" spans="1:50" x14ac:dyDescent="0.25">
      <c r="A499" s="15"/>
      <c r="B499" s="45"/>
      <c r="C499" s="45"/>
      <c r="D499" s="67"/>
      <c r="E499" s="67"/>
      <c r="F499" s="45"/>
      <c r="G499" s="45"/>
      <c r="H499" s="67" t="s">
        <v>700</v>
      </c>
      <c r="I499" s="67"/>
      <c r="J499" s="45"/>
      <c r="K499" s="45"/>
      <c r="L499" s="67" t="s">
        <v>700</v>
      </c>
      <c r="M499" s="67"/>
      <c r="N499" s="45"/>
      <c r="O499" s="45"/>
      <c r="P499" s="67"/>
      <c r="Q499" s="67"/>
      <c r="R499" s="45"/>
      <c r="S499" s="45"/>
      <c r="T499" s="67" t="s">
        <v>700</v>
      </c>
      <c r="U499" s="67"/>
      <c r="V499" s="45"/>
      <c r="W499" s="45"/>
      <c r="X499" s="67" t="s">
        <v>700</v>
      </c>
      <c r="Y499" s="67"/>
      <c r="Z499" s="45"/>
    </row>
    <row r="500" spans="1:50" ht="15.75" thickBot="1" x14ac:dyDescent="0.3">
      <c r="A500" s="15"/>
      <c r="B500" s="45"/>
      <c r="C500" s="45"/>
      <c r="D500" s="68"/>
      <c r="E500" s="68"/>
      <c r="F500" s="45"/>
      <c r="G500" s="45"/>
      <c r="H500" s="68" t="s">
        <v>701</v>
      </c>
      <c r="I500" s="68"/>
      <c r="J500" s="45"/>
      <c r="K500" s="45"/>
      <c r="L500" s="68" t="s">
        <v>701</v>
      </c>
      <c r="M500" s="68"/>
      <c r="N500" s="45"/>
      <c r="O500" s="45"/>
      <c r="P500" s="68"/>
      <c r="Q500" s="68"/>
      <c r="R500" s="45"/>
      <c r="S500" s="45"/>
      <c r="T500" s="68" t="s">
        <v>701</v>
      </c>
      <c r="U500" s="68"/>
      <c r="V500" s="45"/>
      <c r="W500" s="45"/>
      <c r="X500" s="68" t="s">
        <v>701</v>
      </c>
      <c r="Y500" s="68"/>
      <c r="Z500" s="45"/>
    </row>
    <row r="501" spans="1:50" x14ac:dyDescent="0.25">
      <c r="A501" s="15"/>
      <c r="B501" s="19"/>
      <c r="C501" s="20" t="s">
        <v>283</v>
      </c>
      <c r="D501" s="102"/>
      <c r="E501" s="105" t="s">
        <v>474</v>
      </c>
      <c r="F501" s="105"/>
      <c r="G501" s="105"/>
      <c r="H501" s="105"/>
      <c r="I501" s="105"/>
      <c r="J501" s="105"/>
      <c r="K501" s="105"/>
      <c r="L501" s="105"/>
      <c r="M501" s="105"/>
      <c r="N501" s="105"/>
      <c r="O501" s="105"/>
      <c r="P501" s="105"/>
      <c r="Q501" s="105"/>
      <c r="R501" s="105"/>
      <c r="S501" s="105"/>
      <c r="T501" s="105"/>
      <c r="U501" s="105"/>
      <c r="V501" s="105"/>
      <c r="W501" s="105"/>
      <c r="X501" s="105"/>
      <c r="Y501" s="105"/>
      <c r="Z501" s="103" t="s">
        <v>283</v>
      </c>
    </row>
    <row r="502" spans="1:50" x14ac:dyDescent="0.25">
      <c r="A502" s="15"/>
      <c r="B502" s="42" t="s">
        <v>761</v>
      </c>
      <c r="C502" s="17" t="s">
        <v>283</v>
      </c>
      <c r="D502" s="4"/>
      <c r="E502" s="4"/>
      <c r="F502" s="4"/>
      <c r="G502" s="17" t="s">
        <v>283</v>
      </c>
      <c r="H502" s="4"/>
      <c r="I502" s="4"/>
      <c r="J502" s="4"/>
      <c r="K502" s="17" t="s">
        <v>283</v>
      </c>
      <c r="L502" s="4"/>
      <c r="M502" s="4"/>
      <c r="N502" s="4"/>
      <c r="O502" s="17" t="s">
        <v>283</v>
      </c>
      <c r="P502" s="4"/>
      <c r="Q502" s="4"/>
      <c r="R502" s="4"/>
      <c r="S502" s="17" t="s">
        <v>283</v>
      </c>
      <c r="T502" s="4"/>
      <c r="U502" s="4"/>
      <c r="V502" s="4"/>
      <c r="W502" s="17" t="s">
        <v>283</v>
      </c>
      <c r="X502" s="4"/>
      <c r="Y502" s="4"/>
      <c r="Z502" s="4"/>
    </row>
    <row r="503" spans="1:50" x14ac:dyDescent="0.25">
      <c r="A503" s="15"/>
      <c r="B503" s="51" t="s">
        <v>567</v>
      </c>
      <c r="C503" s="20" t="s">
        <v>283</v>
      </c>
      <c r="D503" s="19"/>
      <c r="E503" s="19"/>
      <c r="F503" s="19"/>
      <c r="G503" s="20" t="s">
        <v>283</v>
      </c>
      <c r="H503" s="19"/>
      <c r="I503" s="19"/>
      <c r="J503" s="19"/>
      <c r="K503" s="20" t="s">
        <v>283</v>
      </c>
      <c r="L503" s="19"/>
      <c r="M503" s="19"/>
      <c r="N503" s="19"/>
      <c r="O503" s="20" t="s">
        <v>283</v>
      </c>
      <c r="P503" s="19"/>
      <c r="Q503" s="19"/>
      <c r="R503" s="19"/>
      <c r="S503" s="20" t="s">
        <v>283</v>
      </c>
      <c r="T503" s="19"/>
      <c r="U503" s="19"/>
      <c r="V503" s="19"/>
      <c r="W503" s="20" t="s">
        <v>283</v>
      </c>
      <c r="X503" s="19"/>
      <c r="Y503" s="19"/>
      <c r="Z503" s="19"/>
    </row>
    <row r="504" spans="1:50" x14ac:dyDescent="0.25">
      <c r="A504" s="15"/>
      <c r="B504" s="24" t="s">
        <v>413</v>
      </c>
      <c r="C504" s="17" t="s">
        <v>283</v>
      </c>
      <c r="D504" s="25"/>
      <c r="E504" s="39">
        <v>0</v>
      </c>
      <c r="F504" s="27" t="s">
        <v>283</v>
      </c>
      <c r="G504" s="17" t="s">
        <v>283</v>
      </c>
      <c r="H504" s="25" t="s">
        <v>285</v>
      </c>
      <c r="I504" s="39" t="s">
        <v>320</v>
      </c>
      <c r="J504" s="27" t="s">
        <v>283</v>
      </c>
      <c r="K504" s="17" t="s">
        <v>283</v>
      </c>
      <c r="L504" s="25" t="s">
        <v>285</v>
      </c>
      <c r="M504" s="39" t="s">
        <v>320</v>
      </c>
      <c r="N504" s="27" t="s">
        <v>283</v>
      </c>
      <c r="O504" s="17" t="s">
        <v>283</v>
      </c>
      <c r="P504" s="25"/>
      <c r="Q504" s="39">
        <v>1</v>
      </c>
      <c r="R504" s="27" t="s">
        <v>283</v>
      </c>
      <c r="S504" s="17" t="s">
        <v>283</v>
      </c>
      <c r="T504" s="25" t="s">
        <v>285</v>
      </c>
      <c r="U504" s="39">
        <v>290</v>
      </c>
      <c r="V504" s="27" t="s">
        <v>283</v>
      </c>
      <c r="W504" s="17" t="s">
        <v>283</v>
      </c>
      <c r="X504" s="25" t="s">
        <v>285</v>
      </c>
      <c r="Y504" s="39">
        <v>290</v>
      </c>
      <c r="Z504" s="27" t="s">
        <v>283</v>
      </c>
    </row>
    <row r="505" spans="1:50" x14ac:dyDescent="0.25">
      <c r="A505" s="15"/>
      <c r="B505" s="51" t="s">
        <v>663</v>
      </c>
      <c r="C505" s="20" t="s">
        <v>283</v>
      </c>
      <c r="D505" s="19"/>
      <c r="E505" s="19"/>
      <c r="F505" s="19"/>
      <c r="G505" s="20" t="s">
        <v>283</v>
      </c>
      <c r="H505" s="19"/>
      <c r="I505" s="19"/>
      <c r="J505" s="19"/>
      <c r="K505" s="20" t="s">
        <v>283</v>
      </c>
      <c r="L505" s="19"/>
      <c r="M505" s="19"/>
      <c r="N505" s="19"/>
      <c r="O505" s="20" t="s">
        <v>283</v>
      </c>
      <c r="P505" s="19"/>
      <c r="Q505" s="19"/>
      <c r="R505" s="19"/>
      <c r="S505" s="20" t="s">
        <v>283</v>
      </c>
      <c r="T505" s="19"/>
      <c r="U505" s="19"/>
      <c r="V505" s="19"/>
      <c r="W505" s="20" t="s">
        <v>283</v>
      </c>
      <c r="X505" s="19"/>
      <c r="Y505" s="19"/>
      <c r="Z505" s="19"/>
    </row>
    <row r="506" spans="1:50" ht="26.25" thickBot="1" x14ac:dyDescent="0.3">
      <c r="A506" s="15"/>
      <c r="B506" s="24" t="s">
        <v>414</v>
      </c>
      <c r="C506" s="17" t="s">
        <v>283</v>
      </c>
      <c r="D506" s="25"/>
      <c r="E506" s="39">
        <v>0</v>
      </c>
      <c r="F506" s="27" t="s">
        <v>283</v>
      </c>
      <c r="G506" s="17" t="s">
        <v>283</v>
      </c>
      <c r="H506" s="25"/>
      <c r="I506" s="39" t="s">
        <v>320</v>
      </c>
      <c r="J506" s="27" t="s">
        <v>283</v>
      </c>
      <c r="K506" s="17" t="s">
        <v>283</v>
      </c>
      <c r="L506" s="25"/>
      <c r="M506" s="39" t="s">
        <v>320</v>
      </c>
      <c r="N506" s="27" t="s">
        <v>283</v>
      </c>
      <c r="O506" s="17" t="s">
        <v>283</v>
      </c>
      <c r="P506" s="25"/>
      <c r="Q506" s="39">
        <v>1</v>
      </c>
      <c r="R506" s="27" t="s">
        <v>283</v>
      </c>
      <c r="S506" s="17" t="s">
        <v>283</v>
      </c>
      <c r="T506" s="25"/>
      <c r="U506" s="39">
        <v>2</v>
      </c>
      <c r="V506" s="27" t="s">
        <v>283</v>
      </c>
      <c r="W506" s="17" t="s">
        <v>283</v>
      </c>
      <c r="X506" s="25"/>
      <c r="Y506" s="39">
        <v>2</v>
      </c>
      <c r="Z506" s="27" t="s">
        <v>283</v>
      </c>
    </row>
    <row r="507" spans="1:50" x14ac:dyDescent="0.25">
      <c r="A507" s="15"/>
      <c r="B507" s="14"/>
      <c r="C507" s="14" t="s">
        <v>283</v>
      </c>
      <c r="D507" s="29"/>
      <c r="E507" s="29"/>
      <c r="F507" s="14"/>
      <c r="G507" s="14" t="s">
        <v>283</v>
      </c>
      <c r="H507" s="29"/>
      <c r="I507" s="29"/>
      <c r="J507" s="14"/>
      <c r="K507" s="14" t="s">
        <v>283</v>
      </c>
      <c r="L507" s="29"/>
      <c r="M507" s="29"/>
      <c r="N507" s="14"/>
      <c r="O507" s="14" t="s">
        <v>283</v>
      </c>
      <c r="P507" s="29"/>
      <c r="Q507" s="29"/>
      <c r="R507" s="14"/>
      <c r="S507" s="14" t="s">
        <v>283</v>
      </c>
      <c r="T507" s="29"/>
      <c r="U507" s="29"/>
      <c r="V507" s="14"/>
      <c r="W507" s="14" t="s">
        <v>283</v>
      </c>
      <c r="X507" s="29"/>
      <c r="Y507" s="29"/>
      <c r="Z507" s="14"/>
    </row>
    <row r="508" spans="1:50" ht="15.75" thickBot="1" x14ac:dyDescent="0.3">
      <c r="A508" s="15"/>
      <c r="B508" s="49" t="s">
        <v>153</v>
      </c>
      <c r="C508" s="20" t="s">
        <v>283</v>
      </c>
      <c r="D508" s="21"/>
      <c r="E508" s="28">
        <v>0</v>
      </c>
      <c r="F508" s="23" t="s">
        <v>283</v>
      </c>
      <c r="G508" s="20" t="s">
        <v>283</v>
      </c>
      <c r="H508" s="21" t="s">
        <v>285</v>
      </c>
      <c r="I508" s="28" t="s">
        <v>320</v>
      </c>
      <c r="J508" s="23" t="s">
        <v>283</v>
      </c>
      <c r="K508" s="20" t="s">
        <v>283</v>
      </c>
      <c r="L508" s="21" t="s">
        <v>285</v>
      </c>
      <c r="M508" s="28" t="s">
        <v>320</v>
      </c>
      <c r="N508" s="23" t="s">
        <v>283</v>
      </c>
      <c r="O508" s="20" t="s">
        <v>283</v>
      </c>
      <c r="P508" s="21"/>
      <c r="Q508" s="28">
        <v>2</v>
      </c>
      <c r="R508" s="23" t="s">
        <v>283</v>
      </c>
      <c r="S508" s="20" t="s">
        <v>283</v>
      </c>
      <c r="T508" s="21" t="s">
        <v>285</v>
      </c>
      <c r="U508" s="28">
        <v>292</v>
      </c>
      <c r="V508" s="23" t="s">
        <v>283</v>
      </c>
      <c r="W508" s="20" t="s">
        <v>283</v>
      </c>
      <c r="X508" s="21" t="s">
        <v>285</v>
      </c>
      <c r="Y508" s="28">
        <v>292</v>
      </c>
      <c r="Z508" s="23" t="s">
        <v>283</v>
      </c>
    </row>
    <row r="509" spans="1:50" ht="15.75" thickTop="1" x14ac:dyDescent="0.25">
      <c r="A509" s="15"/>
      <c r="B509" s="14"/>
      <c r="C509" s="14" t="s">
        <v>283</v>
      </c>
      <c r="D509" s="44"/>
      <c r="E509" s="44"/>
      <c r="F509" s="14"/>
      <c r="G509" s="14" t="s">
        <v>283</v>
      </c>
      <c r="H509" s="44"/>
      <c r="I509" s="44"/>
      <c r="J509" s="14"/>
      <c r="K509" s="14" t="s">
        <v>283</v>
      </c>
      <c r="L509" s="44"/>
      <c r="M509" s="44"/>
      <c r="N509" s="14"/>
      <c r="O509" s="14" t="s">
        <v>283</v>
      </c>
      <c r="P509" s="44"/>
      <c r="Q509" s="44"/>
      <c r="R509" s="14"/>
      <c r="S509" s="14" t="s">
        <v>283</v>
      </c>
      <c r="T509" s="44"/>
      <c r="U509" s="44"/>
      <c r="V509" s="14"/>
      <c r="W509" s="14" t="s">
        <v>283</v>
      </c>
      <c r="X509" s="44"/>
      <c r="Y509" s="44"/>
      <c r="Z509" s="14"/>
    </row>
    <row r="510" spans="1:50" x14ac:dyDescent="0.25">
      <c r="A510" s="15"/>
      <c r="B510" s="46"/>
      <c r="C510" s="46"/>
      <c r="D510" s="46"/>
      <c r="E510" s="46"/>
      <c r="F510" s="46"/>
      <c r="G510" s="46"/>
      <c r="H510" s="46"/>
      <c r="I510" s="46"/>
      <c r="J510" s="46"/>
      <c r="K510" s="46"/>
      <c r="L510" s="46"/>
      <c r="M510" s="46"/>
      <c r="N510" s="46"/>
      <c r="O510" s="46"/>
      <c r="P510" s="46"/>
      <c r="Q510" s="46"/>
      <c r="R510" s="46"/>
      <c r="S510" s="46"/>
      <c r="T510" s="46"/>
      <c r="U510" s="46"/>
      <c r="V510" s="46"/>
      <c r="W510" s="46"/>
      <c r="X510" s="46"/>
      <c r="Y510" s="46"/>
      <c r="Z510" s="46"/>
      <c r="AA510" s="46"/>
      <c r="AB510" s="46"/>
      <c r="AC510" s="46"/>
      <c r="AD510" s="46"/>
      <c r="AE510" s="46"/>
      <c r="AF510" s="46"/>
      <c r="AG510" s="46"/>
      <c r="AH510" s="46"/>
      <c r="AI510" s="46"/>
      <c r="AJ510" s="46"/>
      <c r="AK510" s="46"/>
      <c r="AL510" s="46"/>
      <c r="AM510" s="46"/>
      <c r="AN510" s="46"/>
      <c r="AO510" s="46"/>
      <c r="AP510" s="46"/>
      <c r="AQ510" s="46"/>
      <c r="AR510" s="46"/>
      <c r="AS510" s="46"/>
      <c r="AT510" s="46"/>
      <c r="AU510" s="46"/>
      <c r="AV510" s="46"/>
      <c r="AW510" s="46"/>
      <c r="AX510" s="46"/>
    </row>
    <row r="511" spans="1:50" x14ac:dyDescent="0.25">
      <c r="A511" s="15"/>
      <c r="B511" s="58" t="s">
        <v>762</v>
      </c>
      <c r="C511" s="58"/>
      <c r="D511" s="58"/>
      <c r="E511" s="58"/>
      <c r="F511" s="58"/>
      <c r="G511" s="58"/>
      <c r="H511" s="58"/>
      <c r="I511" s="58"/>
      <c r="J511" s="58"/>
      <c r="K511" s="58"/>
      <c r="L511" s="58"/>
      <c r="M511" s="58"/>
      <c r="N511" s="58"/>
      <c r="O511" s="58"/>
      <c r="P511" s="58"/>
      <c r="Q511" s="58"/>
      <c r="R511" s="58"/>
      <c r="S511" s="58"/>
      <c r="T511" s="58"/>
      <c r="U511" s="58"/>
      <c r="V511" s="58"/>
      <c r="W511" s="58"/>
      <c r="X511" s="58"/>
      <c r="Y511" s="58"/>
      <c r="Z511" s="58"/>
      <c r="AA511" s="58"/>
      <c r="AB511" s="58"/>
      <c r="AC511" s="58"/>
      <c r="AD511" s="58"/>
      <c r="AE511" s="58"/>
      <c r="AF511" s="58"/>
      <c r="AG511" s="58"/>
      <c r="AH511" s="58"/>
      <c r="AI511" s="58"/>
      <c r="AJ511" s="58"/>
      <c r="AK511" s="58"/>
      <c r="AL511" s="58"/>
      <c r="AM511" s="58"/>
      <c r="AN511" s="58"/>
      <c r="AO511" s="58"/>
      <c r="AP511" s="58"/>
      <c r="AQ511" s="58"/>
      <c r="AR511" s="58"/>
      <c r="AS511" s="58"/>
      <c r="AT511" s="58"/>
      <c r="AU511" s="58"/>
      <c r="AV511" s="58"/>
      <c r="AW511" s="58"/>
      <c r="AX511" s="58"/>
    </row>
    <row r="512" spans="1:50" x14ac:dyDescent="0.25">
      <c r="A512" s="15"/>
      <c r="B512" s="46"/>
      <c r="C512" s="46"/>
      <c r="D512" s="46"/>
      <c r="E512" s="46"/>
      <c r="F512" s="46"/>
      <c r="G512" s="46"/>
      <c r="H512" s="46"/>
      <c r="I512" s="46"/>
      <c r="J512" s="46"/>
      <c r="K512" s="46"/>
      <c r="L512" s="46"/>
      <c r="M512" s="46"/>
      <c r="N512" s="46"/>
      <c r="O512" s="46"/>
      <c r="P512" s="46"/>
      <c r="Q512" s="46"/>
      <c r="R512" s="46"/>
      <c r="S512" s="46"/>
      <c r="T512" s="46"/>
      <c r="U512" s="46"/>
      <c r="V512" s="46"/>
      <c r="W512" s="46"/>
      <c r="X512" s="46"/>
      <c r="Y512" s="46"/>
      <c r="Z512" s="46"/>
      <c r="AA512" s="46"/>
      <c r="AB512" s="46"/>
      <c r="AC512" s="46"/>
      <c r="AD512" s="46"/>
      <c r="AE512" s="46"/>
      <c r="AF512" s="46"/>
      <c r="AG512" s="46"/>
      <c r="AH512" s="46"/>
      <c r="AI512" s="46"/>
      <c r="AJ512" s="46"/>
      <c r="AK512" s="46"/>
      <c r="AL512" s="46"/>
      <c r="AM512" s="46"/>
      <c r="AN512" s="46"/>
      <c r="AO512" s="46"/>
      <c r="AP512" s="46"/>
      <c r="AQ512" s="46"/>
      <c r="AR512" s="46"/>
      <c r="AS512" s="46"/>
      <c r="AT512" s="46"/>
      <c r="AU512" s="46"/>
      <c r="AV512" s="46"/>
      <c r="AW512" s="46"/>
      <c r="AX512" s="46"/>
    </row>
    <row r="513" spans="1:50" x14ac:dyDescent="0.25">
      <c r="A513" s="15"/>
      <c r="B513" s="58"/>
      <c r="C513" s="58"/>
      <c r="D513" s="58"/>
      <c r="E513" s="58"/>
      <c r="F513" s="58"/>
      <c r="G513" s="58"/>
      <c r="H513" s="58"/>
      <c r="I513" s="58"/>
      <c r="J513" s="58"/>
      <c r="K513" s="58"/>
      <c r="L513" s="58"/>
      <c r="M513" s="58"/>
      <c r="N513" s="58"/>
      <c r="O513" s="58"/>
      <c r="P513" s="58"/>
      <c r="Q513" s="58"/>
      <c r="R513" s="58"/>
      <c r="S513" s="58"/>
      <c r="T513" s="58"/>
      <c r="U513" s="58"/>
      <c r="V513" s="58"/>
      <c r="W513" s="58"/>
      <c r="X513" s="58"/>
      <c r="Y513" s="58"/>
      <c r="Z513" s="58"/>
      <c r="AA513" s="58"/>
      <c r="AB513" s="58"/>
      <c r="AC513" s="58"/>
      <c r="AD513" s="58"/>
      <c r="AE513" s="58"/>
      <c r="AF513" s="58"/>
      <c r="AG513" s="58"/>
      <c r="AH513" s="58"/>
      <c r="AI513" s="58"/>
      <c r="AJ513" s="58"/>
      <c r="AK513" s="58"/>
      <c r="AL513" s="58"/>
      <c r="AM513" s="58"/>
      <c r="AN513" s="58"/>
      <c r="AO513" s="58"/>
      <c r="AP513" s="58"/>
      <c r="AQ513" s="58"/>
      <c r="AR513" s="58"/>
      <c r="AS513" s="58"/>
      <c r="AT513" s="58"/>
      <c r="AU513" s="58"/>
      <c r="AV513" s="58"/>
      <c r="AW513" s="58"/>
      <c r="AX513" s="58"/>
    </row>
    <row r="514" spans="1:50" x14ac:dyDescent="0.25">
      <c r="A514" s="15"/>
      <c r="B514" s="4"/>
      <c r="C514" s="4"/>
      <c r="D514" s="4"/>
      <c r="E514" s="4"/>
      <c r="F514" s="4"/>
      <c r="G514" s="4"/>
      <c r="H514" s="4"/>
      <c r="I514" s="4"/>
      <c r="J514" s="4"/>
      <c r="K514" s="4"/>
      <c r="L514" s="4"/>
      <c r="M514" s="4"/>
      <c r="N514" s="4"/>
      <c r="O514" s="4"/>
      <c r="P514" s="4"/>
      <c r="Q514" s="4"/>
      <c r="R514" s="4"/>
      <c r="S514" s="4"/>
      <c r="T514" s="4"/>
      <c r="U514" s="4"/>
      <c r="V514" s="4"/>
      <c r="W514" s="4"/>
      <c r="X514" s="4"/>
      <c r="Y514" s="4"/>
      <c r="Z514" s="4"/>
    </row>
    <row r="515" spans="1:50" ht="15.75" thickBot="1" x14ac:dyDescent="0.3">
      <c r="A515" s="15"/>
      <c r="B515" s="17"/>
      <c r="C515" s="17" t="s">
        <v>283</v>
      </c>
      <c r="D515" s="53" t="s">
        <v>763</v>
      </c>
      <c r="E515" s="53"/>
      <c r="F515" s="53"/>
      <c r="G515" s="53"/>
      <c r="H515" s="53"/>
      <c r="I515" s="53"/>
      <c r="J515" s="53"/>
      <c r="K515" s="53"/>
      <c r="L515" s="53"/>
      <c r="M515" s="53"/>
      <c r="N515" s="53"/>
      <c r="O515" s="53"/>
      <c r="P515" s="53"/>
      <c r="Q515" s="53"/>
      <c r="R515" s="53"/>
      <c r="S515" s="53"/>
      <c r="T515" s="53"/>
      <c r="U515" s="53"/>
      <c r="V515" s="53"/>
      <c r="W515" s="53"/>
      <c r="X515" s="53"/>
      <c r="Y515" s="53"/>
      <c r="Z515" s="17"/>
    </row>
    <row r="516" spans="1:50" ht="15.75" thickBot="1" x14ac:dyDescent="0.3">
      <c r="A516" s="15"/>
      <c r="B516" s="17"/>
      <c r="C516" s="17" t="s">
        <v>283</v>
      </c>
      <c r="D516" s="100">
        <v>2013</v>
      </c>
      <c r="E516" s="100"/>
      <c r="F516" s="100"/>
      <c r="G516" s="100"/>
      <c r="H516" s="100"/>
      <c r="I516" s="100"/>
      <c r="J516" s="100"/>
      <c r="K516" s="100"/>
      <c r="L516" s="100"/>
      <c r="M516" s="100"/>
      <c r="N516" s="17"/>
      <c r="O516" s="17" t="s">
        <v>283</v>
      </c>
      <c r="P516" s="100">
        <v>2012</v>
      </c>
      <c r="Q516" s="100"/>
      <c r="R516" s="100"/>
      <c r="S516" s="100"/>
      <c r="T516" s="100"/>
      <c r="U516" s="100"/>
      <c r="V516" s="100"/>
      <c r="W516" s="100"/>
      <c r="X516" s="100"/>
      <c r="Y516" s="100"/>
      <c r="Z516" s="17"/>
    </row>
    <row r="517" spans="1:50" x14ac:dyDescent="0.25">
      <c r="A517" s="15"/>
      <c r="B517" s="45"/>
      <c r="C517" s="45" t="s">
        <v>283</v>
      </c>
      <c r="D517" s="104" t="s">
        <v>757</v>
      </c>
      <c r="E517" s="104"/>
      <c r="F517" s="64"/>
      <c r="G517" s="64" t="s">
        <v>283</v>
      </c>
      <c r="H517" s="104" t="s">
        <v>758</v>
      </c>
      <c r="I517" s="104"/>
      <c r="J517" s="64"/>
      <c r="K517" s="64" t="s">
        <v>283</v>
      </c>
      <c r="L517" s="104" t="s">
        <v>760</v>
      </c>
      <c r="M517" s="104"/>
      <c r="N517" s="45"/>
      <c r="O517" s="45" t="s">
        <v>283</v>
      </c>
      <c r="P517" s="104" t="s">
        <v>757</v>
      </c>
      <c r="Q517" s="104"/>
      <c r="R517" s="64"/>
      <c r="S517" s="64" t="s">
        <v>283</v>
      </c>
      <c r="T517" s="104" t="s">
        <v>758</v>
      </c>
      <c r="U517" s="104"/>
      <c r="V517" s="64"/>
      <c r="W517" s="64" t="s">
        <v>283</v>
      </c>
      <c r="X517" s="104" t="s">
        <v>760</v>
      </c>
      <c r="Y517" s="104"/>
      <c r="Z517" s="45"/>
    </row>
    <row r="518" spans="1:50" x14ac:dyDescent="0.25">
      <c r="A518" s="15"/>
      <c r="B518" s="45"/>
      <c r="C518" s="45"/>
      <c r="D518" s="67" t="s">
        <v>560</v>
      </c>
      <c r="E518" s="67"/>
      <c r="F518" s="45"/>
      <c r="G518" s="45"/>
      <c r="H518" s="67" t="s">
        <v>759</v>
      </c>
      <c r="I518" s="67"/>
      <c r="J518" s="45"/>
      <c r="K518" s="45"/>
      <c r="L518" s="67" t="s">
        <v>759</v>
      </c>
      <c r="M518" s="67"/>
      <c r="N518" s="45"/>
      <c r="O518" s="45"/>
      <c r="P518" s="67" t="s">
        <v>560</v>
      </c>
      <c r="Q518" s="67"/>
      <c r="R518" s="45"/>
      <c r="S518" s="45"/>
      <c r="T518" s="67" t="s">
        <v>759</v>
      </c>
      <c r="U518" s="67"/>
      <c r="V518" s="45"/>
      <c r="W518" s="45"/>
      <c r="X518" s="67" t="s">
        <v>759</v>
      </c>
      <c r="Y518" s="67"/>
      <c r="Z518" s="45"/>
    </row>
    <row r="519" spans="1:50" x14ac:dyDescent="0.25">
      <c r="A519" s="15"/>
      <c r="B519" s="45"/>
      <c r="C519" s="45"/>
      <c r="D519" s="67"/>
      <c r="E519" s="67"/>
      <c r="F519" s="45"/>
      <c r="G519" s="45"/>
      <c r="H519" s="67" t="s">
        <v>700</v>
      </c>
      <c r="I519" s="67"/>
      <c r="J519" s="45"/>
      <c r="K519" s="45"/>
      <c r="L519" s="67" t="s">
        <v>700</v>
      </c>
      <c r="M519" s="67"/>
      <c r="N519" s="45"/>
      <c r="O519" s="45"/>
      <c r="P519" s="67"/>
      <c r="Q519" s="67"/>
      <c r="R519" s="45"/>
      <c r="S519" s="45"/>
      <c r="T519" s="67" t="s">
        <v>700</v>
      </c>
      <c r="U519" s="67"/>
      <c r="V519" s="45"/>
      <c r="W519" s="45"/>
      <c r="X519" s="67" t="s">
        <v>700</v>
      </c>
      <c r="Y519" s="67"/>
      <c r="Z519" s="45"/>
    </row>
    <row r="520" spans="1:50" ht="15.75" thickBot="1" x14ac:dyDescent="0.3">
      <c r="A520" s="15"/>
      <c r="B520" s="45"/>
      <c r="C520" s="45"/>
      <c r="D520" s="68"/>
      <c r="E520" s="68"/>
      <c r="F520" s="45"/>
      <c r="G520" s="45"/>
      <c r="H520" s="68" t="s">
        <v>701</v>
      </c>
      <c r="I520" s="68"/>
      <c r="J520" s="45"/>
      <c r="K520" s="45"/>
      <c r="L520" s="68" t="s">
        <v>701</v>
      </c>
      <c r="M520" s="68"/>
      <c r="N520" s="45"/>
      <c r="O520" s="45"/>
      <c r="P520" s="68"/>
      <c r="Q520" s="68"/>
      <c r="R520" s="45"/>
      <c r="S520" s="45"/>
      <c r="T520" s="68" t="s">
        <v>701</v>
      </c>
      <c r="U520" s="68"/>
      <c r="V520" s="45"/>
      <c r="W520" s="45"/>
      <c r="X520" s="68" t="s">
        <v>701</v>
      </c>
      <c r="Y520" s="68"/>
      <c r="Z520" s="45"/>
    </row>
    <row r="521" spans="1:50" x14ac:dyDescent="0.25">
      <c r="A521" s="15"/>
      <c r="B521" s="19"/>
      <c r="C521" s="20" t="s">
        <v>283</v>
      </c>
      <c r="D521" s="102"/>
      <c r="E521" s="105" t="s">
        <v>474</v>
      </c>
      <c r="F521" s="105"/>
      <c r="G521" s="105"/>
      <c r="H521" s="105"/>
      <c r="I521" s="105"/>
      <c r="J521" s="105"/>
      <c r="K521" s="105"/>
      <c r="L521" s="105"/>
      <c r="M521" s="105"/>
      <c r="N521" s="105"/>
      <c r="O521" s="105"/>
      <c r="P521" s="105"/>
      <c r="Q521" s="105"/>
      <c r="R521" s="105"/>
      <c r="S521" s="105"/>
      <c r="T521" s="105"/>
      <c r="U521" s="105"/>
      <c r="V521" s="105"/>
      <c r="W521" s="105"/>
      <c r="X521" s="105"/>
      <c r="Y521" s="105"/>
      <c r="Z521" s="103" t="s">
        <v>283</v>
      </c>
    </row>
    <row r="522" spans="1:50" x14ac:dyDescent="0.25">
      <c r="A522" s="15"/>
      <c r="B522" s="42" t="s">
        <v>761</v>
      </c>
      <c r="C522" s="17" t="s">
        <v>283</v>
      </c>
      <c r="D522" s="4"/>
      <c r="E522" s="4"/>
      <c r="F522" s="4"/>
      <c r="G522" s="17" t="s">
        <v>283</v>
      </c>
      <c r="H522" s="4"/>
      <c r="I522" s="4"/>
      <c r="J522" s="4"/>
      <c r="K522" s="17" t="s">
        <v>283</v>
      </c>
      <c r="L522" s="4"/>
      <c r="M522" s="4"/>
      <c r="N522" s="4"/>
      <c r="O522" s="17" t="s">
        <v>283</v>
      </c>
      <c r="P522" s="4"/>
      <c r="Q522" s="4"/>
      <c r="R522" s="4"/>
      <c r="S522" s="17" t="s">
        <v>283</v>
      </c>
      <c r="T522" s="4"/>
      <c r="U522" s="4"/>
      <c r="V522" s="4"/>
      <c r="W522" s="17" t="s">
        <v>283</v>
      </c>
      <c r="X522" s="4"/>
      <c r="Y522" s="4"/>
      <c r="Z522" s="4"/>
    </row>
    <row r="523" spans="1:50" x14ac:dyDescent="0.25">
      <c r="A523" s="15"/>
      <c r="B523" s="51" t="s">
        <v>567</v>
      </c>
      <c r="C523" s="20" t="s">
        <v>283</v>
      </c>
      <c r="D523" s="19"/>
      <c r="E523" s="19"/>
      <c r="F523" s="19"/>
      <c r="G523" s="20" t="s">
        <v>283</v>
      </c>
      <c r="H523" s="19"/>
      <c r="I523" s="19"/>
      <c r="J523" s="19"/>
      <c r="K523" s="20" t="s">
        <v>283</v>
      </c>
      <c r="L523" s="19"/>
      <c r="M523" s="19"/>
      <c r="N523" s="19"/>
      <c r="O523" s="20" t="s">
        <v>283</v>
      </c>
      <c r="P523" s="19"/>
      <c r="Q523" s="19"/>
      <c r="R523" s="19"/>
      <c r="S523" s="20" t="s">
        <v>283</v>
      </c>
      <c r="T523" s="19"/>
      <c r="U523" s="19"/>
      <c r="V523" s="19"/>
      <c r="W523" s="20" t="s">
        <v>283</v>
      </c>
      <c r="X523" s="19"/>
      <c r="Y523" s="19"/>
      <c r="Z523" s="19"/>
    </row>
    <row r="524" spans="1:50" x14ac:dyDescent="0.25">
      <c r="A524" s="15"/>
      <c r="B524" s="24" t="s">
        <v>413</v>
      </c>
      <c r="C524" s="17" t="s">
        <v>283</v>
      </c>
      <c r="D524" s="25"/>
      <c r="E524" s="39">
        <v>0</v>
      </c>
      <c r="F524" s="27" t="s">
        <v>283</v>
      </c>
      <c r="G524" s="17" t="s">
        <v>283</v>
      </c>
      <c r="H524" s="25" t="s">
        <v>285</v>
      </c>
      <c r="I524" s="39" t="s">
        <v>320</v>
      </c>
      <c r="J524" s="27" t="s">
        <v>283</v>
      </c>
      <c r="K524" s="17" t="s">
        <v>283</v>
      </c>
      <c r="L524" s="25" t="s">
        <v>285</v>
      </c>
      <c r="M524" s="39" t="s">
        <v>320</v>
      </c>
      <c r="N524" s="27" t="s">
        <v>283</v>
      </c>
      <c r="O524" s="17" t="s">
        <v>283</v>
      </c>
      <c r="P524" s="25"/>
      <c r="Q524" s="39">
        <v>1</v>
      </c>
      <c r="R524" s="27" t="s">
        <v>283</v>
      </c>
      <c r="S524" s="17" t="s">
        <v>283</v>
      </c>
      <c r="T524" s="25" t="s">
        <v>285</v>
      </c>
      <c r="U524" s="39">
        <v>290</v>
      </c>
      <c r="V524" s="27" t="s">
        <v>283</v>
      </c>
      <c r="W524" s="17" t="s">
        <v>283</v>
      </c>
      <c r="X524" s="25" t="s">
        <v>285</v>
      </c>
      <c r="Y524" s="39">
        <v>290</v>
      </c>
      <c r="Z524" s="27" t="s">
        <v>283</v>
      </c>
    </row>
    <row r="525" spans="1:50" x14ac:dyDescent="0.25">
      <c r="A525" s="15"/>
      <c r="B525" s="51" t="s">
        <v>663</v>
      </c>
      <c r="C525" s="20" t="s">
        <v>283</v>
      </c>
      <c r="D525" s="19"/>
      <c r="E525" s="19"/>
      <c r="F525" s="19"/>
      <c r="G525" s="20" t="s">
        <v>283</v>
      </c>
      <c r="H525" s="19"/>
      <c r="I525" s="19"/>
      <c r="J525" s="19"/>
      <c r="K525" s="20" t="s">
        <v>283</v>
      </c>
      <c r="L525" s="19"/>
      <c r="M525" s="19"/>
      <c r="N525" s="19"/>
      <c r="O525" s="20" t="s">
        <v>283</v>
      </c>
      <c r="P525" s="19"/>
      <c r="Q525" s="19"/>
      <c r="R525" s="19"/>
      <c r="S525" s="20" t="s">
        <v>283</v>
      </c>
      <c r="T525" s="19"/>
      <c r="U525" s="19"/>
      <c r="V525" s="19"/>
      <c r="W525" s="20" t="s">
        <v>283</v>
      </c>
      <c r="X525" s="19"/>
      <c r="Y525" s="19"/>
      <c r="Z525" s="19"/>
    </row>
    <row r="526" spans="1:50" ht="25.5" x14ac:dyDescent="0.25">
      <c r="A526" s="15"/>
      <c r="B526" s="24" t="s">
        <v>414</v>
      </c>
      <c r="C526" s="17" t="s">
        <v>283</v>
      </c>
      <c r="D526" s="25"/>
      <c r="E526" s="39">
        <v>0</v>
      </c>
      <c r="F526" s="27" t="s">
        <v>283</v>
      </c>
      <c r="G526" s="17" t="s">
        <v>283</v>
      </c>
      <c r="H526" s="25"/>
      <c r="I526" s="39" t="s">
        <v>320</v>
      </c>
      <c r="J526" s="27" t="s">
        <v>283</v>
      </c>
      <c r="K526" s="17" t="s">
        <v>283</v>
      </c>
      <c r="L526" s="25"/>
      <c r="M526" s="39" t="s">
        <v>320</v>
      </c>
      <c r="N526" s="27" t="s">
        <v>283</v>
      </c>
      <c r="O526" s="17" t="s">
        <v>283</v>
      </c>
      <c r="P526" s="25"/>
      <c r="Q526" s="39">
        <v>1</v>
      </c>
      <c r="R526" s="27" t="s">
        <v>283</v>
      </c>
      <c r="S526" s="17" t="s">
        <v>283</v>
      </c>
      <c r="T526" s="25"/>
      <c r="U526" s="39">
        <v>2</v>
      </c>
      <c r="V526" s="27" t="s">
        <v>283</v>
      </c>
      <c r="W526" s="17" t="s">
        <v>283</v>
      </c>
      <c r="X526" s="25"/>
      <c r="Y526" s="39">
        <v>2</v>
      </c>
      <c r="Z526" s="27" t="s">
        <v>283</v>
      </c>
    </row>
    <row r="527" spans="1:50" x14ac:dyDescent="0.25">
      <c r="A527" s="15"/>
      <c r="B527" s="48" t="s">
        <v>764</v>
      </c>
      <c r="C527" s="20" t="s">
        <v>283</v>
      </c>
      <c r="D527" s="19"/>
      <c r="E527" s="19"/>
      <c r="F527" s="19"/>
      <c r="G527" s="20" t="s">
        <v>283</v>
      </c>
      <c r="H527" s="19"/>
      <c r="I527" s="19"/>
      <c r="J527" s="19"/>
      <c r="K527" s="20" t="s">
        <v>283</v>
      </c>
      <c r="L527" s="19"/>
      <c r="M527" s="19"/>
      <c r="N527" s="19"/>
      <c r="O527" s="20" t="s">
        <v>283</v>
      </c>
      <c r="P527" s="19"/>
      <c r="Q527" s="19"/>
      <c r="R527" s="19"/>
      <c r="S527" s="20" t="s">
        <v>283</v>
      </c>
      <c r="T527" s="19"/>
      <c r="U527" s="19"/>
      <c r="V527" s="19"/>
      <c r="W527" s="20" t="s">
        <v>283</v>
      </c>
      <c r="X527" s="19"/>
      <c r="Y527" s="19"/>
      <c r="Z527" s="19"/>
    </row>
    <row r="528" spans="1:50" ht="15.75" thickBot="1" x14ac:dyDescent="0.3">
      <c r="A528" s="15"/>
      <c r="B528" s="24" t="s">
        <v>416</v>
      </c>
      <c r="C528" s="17" t="s">
        <v>283</v>
      </c>
      <c r="D528" s="25"/>
      <c r="E528" s="39">
        <v>2</v>
      </c>
      <c r="F528" s="27" t="s">
        <v>283</v>
      </c>
      <c r="G528" s="17" t="s">
        <v>283</v>
      </c>
      <c r="H528" s="25"/>
      <c r="I528" s="39">
        <v>435</v>
      </c>
      <c r="J528" s="27" t="s">
        <v>283</v>
      </c>
      <c r="K528" s="17" t="s">
        <v>283</v>
      </c>
      <c r="L528" s="25"/>
      <c r="M528" s="39">
        <v>417</v>
      </c>
      <c r="N528" s="27" t="s">
        <v>283</v>
      </c>
      <c r="O528" s="17" t="s">
        <v>283</v>
      </c>
      <c r="P528" s="25"/>
      <c r="Q528" s="39">
        <v>0</v>
      </c>
      <c r="R528" s="27" t="s">
        <v>283</v>
      </c>
      <c r="S528" s="17" t="s">
        <v>283</v>
      </c>
      <c r="T528" s="25"/>
      <c r="U528" s="39" t="s">
        <v>320</v>
      </c>
      <c r="V528" s="27" t="s">
        <v>283</v>
      </c>
      <c r="W528" s="17" t="s">
        <v>283</v>
      </c>
      <c r="X528" s="25"/>
      <c r="Y528" s="39" t="s">
        <v>320</v>
      </c>
      <c r="Z528" s="27" t="s">
        <v>283</v>
      </c>
    </row>
    <row r="529" spans="1:50" x14ac:dyDescent="0.25">
      <c r="A529" s="15"/>
      <c r="B529" s="14"/>
      <c r="C529" s="14" t="s">
        <v>283</v>
      </c>
      <c r="D529" s="29"/>
      <c r="E529" s="29"/>
      <c r="F529" s="14"/>
      <c r="G529" s="14" t="s">
        <v>283</v>
      </c>
      <c r="H529" s="29"/>
      <c r="I529" s="29"/>
      <c r="J529" s="14"/>
      <c r="K529" s="14" t="s">
        <v>283</v>
      </c>
      <c r="L529" s="29"/>
      <c r="M529" s="29"/>
      <c r="N529" s="14"/>
      <c r="O529" s="14" t="s">
        <v>283</v>
      </c>
      <c r="P529" s="29"/>
      <c r="Q529" s="29"/>
      <c r="R529" s="14"/>
      <c r="S529" s="14" t="s">
        <v>283</v>
      </c>
      <c r="T529" s="29"/>
      <c r="U529" s="29"/>
      <c r="V529" s="14"/>
      <c r="W529" s="14" t="s">
        <v>283</v>
      </c>
      <c r="X529" s="29"/>
      <c r="Y529" s="29"/>
      <c r="Z529" s="14"/>
    </row>
    <row r="530" spans="1:50" ht="15.75" thickBot="1" x14ac:dyDescent="0.3">
      <c r="A530" s="15"/>
      <c r="B530" s="49" t="s">
        <v>153</v>
      </c>
      <c r="C530" s="20" t="s">
        <v>283</v>
      </c>
      <c r="D530" s="21"/>
      <c r="E530" s="28">
        <v>2</v>
      </c>
      <c r="F530" s="23" t="s">
        <v>283</v>
      </c>
      <c r="G530" s="20" t="s">
        <v>283</v>
      </c>
      <c r="H530" s="21" t="s">
        <v>285</v>
      </c>
      <c r="I530" s="28">
        <v>435</v>
      </c>
      <c r="J530" s="23" t="s">
        <v>283</v>
      </c>
      <c r="K530" s="20" t="s">
        <v>283</v>
      </c>
      <c r="L530" s="21" t="s">
        <v>285</v>
      </c>
      <c r="M530" s="28">
        <v>417</v>
      </c>
      <c r="N530" s="23" t="s">
        <v>283</v>
      </c>
      <c r="O530" s="20" t="s">
        <v>283</v>
      </c>
      <c r="P530" s="21"/>
      <c r="Q530" s="28">
        <v>2</v>
      </c>
      <c r="R530" s="23" t="s">
        <v>283</v>
      </c>
      <c r="S530" s="20" t="s">
        <v>283</v>
      </c>
      <c r="T530" s="21" t="s">
        <v>285</v>
      </c>
      <c r="U530" s="28">
        <v>292</v>
      </c>
      <c r="V530" s="23" t="s">
        <v>283</v>
      </c>
      <c r="W530" s="20" t="s">
        <v>283</v>
      </c>
      <c r="X530" s="21" t="s">
        <v>285</v>
      </c>
      <c r="Y530" s="28">
        <v>292</v>
      </c>
      <c r="Z530" s="23" t="s">
        <v>283</v>
      </c>
    </row>
    <row r="531" spans="1:50" ht="15.75" thickTop="1" x14ac:dyDescent="0.25">
      <c r="A531" s="15"/>
      <c r="B531" s="14"/>
      <c r="C531" s="14" t="s">
        <v>283</v>
      </c>
      <c r="D531" s="44"/>
      <c r="E531" s="44"/>
      <c r="F531" s="14"/>
      <c r="G531" s="14" t="s">
        <v>283</v>
      </c>
      <c r="H531" s="44"/>
      <c r="I531" s="44"/>
      <c r="J531" s="14"/>
      <c r="K531" s="14" t="s">
        <v>283</v>
      </c>
      <c r="L531" s="44"/>
      <c r="M531" s="44"/>
      <c r="N531" s="14"/>
      <c r="O531" s="14" t="s">
        <v>283</v>
      </c>
      <c r="P531" s="44"/>
      <c r="Q531" s="44"/>
      <c r="R531" s="14"/>
      <c r="S531" s="14" t="s">
        <v>283</v>
      </c>
      <c r="T531" s="44"/>
      <c r="U531" s="44"/>
      <c r="V531" s="14"/>
      <c r="W531" s="14" t="s">
        <v>283</v>
      </c>
      <c r="X531" s="44"/>
      <c r="Y531" s="44"/>
      <c r="Z531" s="14"/>
    </row>
    <row r="532" spans="1:50" x14ac:dyDescent="0.25">
      <c r="A532" s="15"/>
      <c r="B532" s="46"/>
      <c r="C532" s="46"/>
      <c r="D532" s="46"/>
      <c r="E532" s="46"/>
      <c r="F532" s="46"/>
      <c r="G532" s="46"/>
      <c r="H532" s="46"/>
      <c r="I532" s="46"/>
      <c r="J532" s="46"/>
      <c r="K532" s="46"/>
      <c r="L532" s="46"/>
      <c r="M532" s="46"/>
      <c r="N532" s="46"/>
      <c r="O532" s="46"/>
      <c r="P532" s="46"/>
      <c r="Q532" s="46"/>
      <c r="R532" s="46"/>
      <c r="S532" s="46"/>
      <c r="T532" s="46"/>
      <c r="U532" s="46"/>
      <c r="V532" s="46"/>
      <c r="W532" s="46"/>
      <c r="X532" s="46"/>
      <c r="Y532" s="46"/>
      <c r="Z532" s="46"/>
      <c r="AA532" s="46"/>
      <c r="AB532" s="46"/>
      <c r="AC532" s="46"/>
      <c r="AD532" s="46"/>
      <c r="AE532" s="46"/>
      <c r="AF532" s="46"/>
      <c r="AG532" s="46"/>
      <c r="AH532" s="46"/>
      <c r="AI532" s="46"/>
      <c r="AJ532" s="46"/>
      <c r="AK532" s="46"/>
      <c r="AL532" s="46"/>
      <c r="AM532" s="46"/>
      <c r="AN532" s="46"/>
      <c r="AO532" s="46"/>
      <c r="AP532" s="46"/>
      <c r="AQ532" s="46"/>
      <c r="AR532" s="46"/>
      <c r="AS532" s="46"/>
      <c r="AT532" s="46"/>
      <c r="AU532" s="46"/>
      <c r="AV532" s="46"/>
      <c r="AW532" s="46"/>
      <c r="AX532" s="46"/>
    </row>
    <row r="533" spans="1:50" x14ac:dyDescent="0.25">
      <c r="A533" s="15"/>
      <c r="B533" s="58" t="s">
        <v>765</v>
      </c>
      <c r="C533" s="58"/>
      <c r="D533" s="58"/>
      <c r="E533" s="58"/>
      <c r="F533" s="58"/>
      <c r="G533" s="58"/>
      <c r="H533" s="58"/>
      <c r="I533" s="58"/>
      <c r="J533" s="58"/>
      <c r="K533" s="58"/>
      <c r="L533" s="58"/>
      <c r="M533" s="58"/>
      <c r="N533" s="58"/>
      <c r="O533" s="58"/>
      <c r="P533" s="58"/>
      <c r="Q533" s="58"/>
      <c r="R533" s="58"/>
      <c r="S533" s="58"/>
      <c r="T533" s="58"/>
      <c r="U533" s="58"/>
      <c r="V533" s="58"/>
      <c r="W533" s="58"/>
      <c r="X533" s="58"/>
      <c r="Y533" s="58"/>
      <c r="Z533" s="58"/>
      <c r="AA533" s="58"/>
      <c r="AB533" s="58"/>
      <c r="AC533" s="58"/>
      <c r="AD533" s="58"/>
      <c r="AE533" s="58"/>
      <c r="AF533" s="58"/>
      <c r="AG533" s="58"/>
      <c r="AH533" s="58"/>
      <c r="AI533" s="58"/>
      <c r="AJ533" s="58"/>
      <c r="AK533" s="58"/>
      <c r="AL533" s="58"/>
      <c r="AM533" s="58"/>
      <c r="AN533" s="58"/>
      <c r="AO533" s="58"/>
      <c r="AP533" s="58"/>
      <c r="AQ533" s="58"/>
      <c r="AR533" s="58"/>
      <c r="AS533" s="58"/>
      <c r="AT533" s="58"/>
      <c r="AU533" s="58"/>
      <c r="AV533" s="58"/>
      <c r="AW533" s="58"/>
      <c r="AX533" s="58"/>
    </row>
    <row r="534" spans="1:50" x14ac:dyDescent="0.25">
      <c r="A534" s="15"/>
      <c r="B534" s="46"/>
      <c r="C534" s="46"/>
      <c r="D534" s="46"/>
      <c r="E534" s="46"/>
      <c r="F534" s="46"/>
      <c r="G534" s="46"/>
      <c r="H534" s="46"/>
      <c r="I534" s="46"/>
      <c r="J534" s="46"/>
      <c r="K534" s="46"/>
      <c r="L534" s="46"/>
      <c r="M534" s="46"/>
      <c r="N534" s="46"/>
      <c r="O534" s="46"/>
      <c r="P534" s="46"/>
      <c r="Q534" s="46"/>
      <c r="R534" s="46"/>
      <c r="S534" s="46"/>
      <c r="T534" s="46"/>
      <c r="U534" s="46"/>
      <c r="V534" s="46"/>
      <c r="W534" s="46"/>
      <c r="X534" s="46"/>
      <c r="Y534" s="46"/>
      <c r="Z534" s="46"/>
      <c r="AA534" s="46"/>
      <c r="AB534" s="46"/>
      <c r="AC534" s="46"/>
      <c r="AD534" s="46"/>
      <c r="AE534" s="46"/>
      <c r="AF534" s="46"/>
      <c r="AG534" s="46"/>
      <c r="AH534" s="46"/>
      <c r="AI534" s="46"/>
      <c r="AJ534" s="46"/>
      <c r="AK534" s="46"/>
      <c r="AL534" s="46"/>
      <c r="AM534" s="46"/>
      <c r="AN534" s="46"/>
      <c r="AO534" s="46"/>
      <c r="AP534" s="46"/>
      <c r="AQ534" s="46"/>
      <c r="AR534" s="46"/>
      <c r="AS534" s="46"/>
      <c r="AT534" s="46"/>
      <c r="AU534" s="46"/>
      <c r="AV534" s="46"/>
      <c r="AW534" s="46"/>
      <c r="AX534" s="46"/>
    </row>
    <row r="535" spans="1:50" x14ac:dyDescent="0.25">
      <c r="A535" s="15"/>
      <c r="B535" s="58"/>
      <c r="C535" s="58"/>
      <c r="D535" s="58"/>
      <c r="E535" s="58"/>
      <c r="F535" s="58"/>
      <c r="G535" s="58"/>
      <c r="H535" s="58"/>
      <c r="I535" s="58"/>
      <c r="J535" s="58"/>
      <c r="K535" s="58"/>
      <c r="L535" s="58"/>
      <c r="M535" s="58"/>
      <c r="N535" s="58"/>
      <c r="O535" s="58"/>
      <c r="P535" s="58"/>
      <c r="Q535" s="58"/>
      <c r="R535" s="58"/>
      <c r="S535" s="58"/>
      <c r="T535" s="58"/>
      <c r="U535" s="58"/>
      <c r="V535" s="58"/>
      <c r="W535" s="58"/>
      <c r="X535" s="58"/>
      <c r="Y535" s="58"/>
      <c r="Z535" s="58"/>
      <c r="AA535" s="58"/>
      <c r="AB535" s="58"/>
      <c r="AC535" s="58"/>
      <c r="AD535" s="58"/>
      <c r="AE535" s="58"/>
      <c r="AF535" s="58"/>
      <c r="AG535" s="58"/>
      <c r="AH535" s="58"/>
      <c r="AI535" s="58"/>
      <c r="AJ535" s="58"/>
      <c r="AK535" s="58"/>
      <c r="AL535" s="58"/>
      <c r="AM535" s="58"/>
      <c r="AN535" s="58"/>
      <c r="AO535" s="58"/>
      <c r="AP535" s="58"/>
      <c r="AQ535" s="58"/>
      <c r="AR535" s="58"/>
      <c r="AS535" s="58"/>
      <c r="AT535" s="58"/>
      <c r="AU535" s="58"/>
      <c r="AV535" s="58"/>
      <c r="AW535" s="58"/>
      <c r="AX535" s="58"/>
    </row>
    <row r="536" spans="1:50" x14ac:dyDescent="0.25">
      <c r="A536" s="15"/>
      <c r="B536" s="4"/>
      <c r="C536" s="4"/>
      <c r="D536" s="4"/>
      <c r="E536" s="4"/>
      <c r="F536" s="4"/>
      <c r="G536" s="4"/>
      <c r="H536" s="4"/>
      <c r="I536" s="4"/>
      <c r="J536" s="4"/>
      <c r="K536" s="4"/>
      <c r="L536" s="4"/>
      <c r="M536" s="4"/>
      <c r="N536" s="4"/>
      <c r="O536" s="4"/>
      <c r="P536" s="4"/>
      <c r="Q536" s="4"/>
      <c r="R536" s="4"/>
      <c r="S536" s="4"/>
      <c r="T536" s="4"/>
      <c r="U536" s="4"/>
      <c r="V536" s="4"/>
      <c r="W536" s="4"/>
      <c r="X536" s="4"/>
      <c r="Y536" s="4"/>
      <c r="Z536" s="4"/>
      <c r="AA536" s="4"/>
      <c r="AB536" s="4"/>
      <c r="AC536" s="4"/>
      <c r="AD536" s="4"/>
      <c r="AE536" s="4"/>
      <c r="AF536" s="4"/>
      <c r="AG536" s="4"/>
      <c r="AH536" s="4"/>
    </row>
    <row r="537" spans="1:50" ht="15.75" thickBot="1" x14ac:dyDescent="0.3">
      <c r="A537" s="15"/>
      <c r="B537" s="17"/>
      <c r="C537" s="17" t="s">
        <v>283</v>
      </c>
      <c r="D537" s="53" t="s">
        <v>756</v>
      </c>
      <c r="E537" s="53"/>
      <c r="F537" s="53"/>
      <c r="G537" s="53"/>
      <c r="H537" s="53"/>
      <c r="I537" s="53"/>
      <c r="J537" s="53"/>
      <c r="K537" s="53"/>
      <c r="L537" s="53"/>
      <c r="M537" s="53"/>
      <c r="N537" s="53"/>
      <c r="O537" s="53"/>
      <c r="P537" s="53"/>
      <c r="Q537" s="53"/>
      <c r="R537" s="17"/>
      <c r="S537" s="17" t="s">
        <v>283</v>
      </c>
      <c r="T537" s="53" t="s">
        <v>763</v>
      </c>
      <c r="U537" s="53"/>
      <c r="V537" s="53"/>
      <c r="W537" s="53"/>
      <c r="X537" s="53"/>
      <c r="Y537" s="53"/>
      <c r="Z537" s="53"/>
      <c r="AA537" s="53"/>
      <c r="AB537" s="53"/>
      <c r="AC537" s="53"/>
      <c r="AD537" s="53"/>
      <c r="AE537" s="53"/>
      <c r="AF537" s="53"/>
      <c r="AG537" s="53"/>
      <c r="AH537" s="17"/>
    </row>
    <row r="538" spans="1:50" ht="15.75" thickBot="1" x14ac:dyDescent="0.3">
      <c r="A538" s="15"/>
      <c r="B538" s="17"/>
      <c r="C538" s="17" t="s">
        <v>283</v>
      </c>
      <c r="D538" s="100">
        <v>2013</v>
      </c>
      <c r="E538" s="100"/>
      <c r="F538" s="100"/>
      <c r="G538" s="100"/>
      <c r="H538" s="100"/>
      <c r="I538" s="100"/>
      <c r="J538" s="17"/>
      <c r="K538" s="17" t="s">
        <v>283</v>
      </c>
      <c r="L538" s="100">
        <v>2012</v>
      </c>
      <c r="M538" s="100"/>
      <c r="N538" s="100"/>
      <c r="O538" s="100"/>
      <c r="P538" s="100"/>
      <c r="Q538" s="100"/>
      <c r="R538" s="17"/>
      <c r="S538" s="17" t="s">
        <v>283</v>
      </c>
      <c r="T538" s="100">
        <v>2013</v>
      </c>
      <c r="U538" s="100"/>
      <c r="V538" s="100"/>
      <c r="W538" s="100"/>
      <c r="X538" s="100"/>
      <c r="Y538" s="100"/>
      <c r="Z538" s="17"/>
      <c r="AA538" s="17" t="s">
        <v>283</v>
      </c>
      <c r="AB538" s="100">
        <v>2012</v>
      </c>
      <c r="AC538" s="100"/>
      <c r="AD538" s="100"/>
      <c r="AE538" s="100"/>
      <c r="AF538" s="100"/>
      <c r="AG538" s="100"/>
      <c r="AH538" s="17"/>
    </row>
    <row r="539" spans="1:50" x14ac:dyDescent="0.25">
      <c r="A539" s="15"/>
      <c r="B539" s="45"/>
      <c r="C539" s="45" t="s">
        <v>283</v>
      </c>
      <c r="D539" s="63" t="s">
        <v>757</v>
      </c>
      <c r="E539" s="63"/>
      <c r="F539" s="64"/>
      <c r="G539" s="64" t="s">
        <v>283</v>
      </c>
      <c r="H539" s="63" t="s">
        <v>700</v>
      </c>
      <c r="I539" s="63"/>
      <c r="J539" s="45"/>
      <c r="K539" s="45" t="s">
        <v>283</v>
      </c>
      <c r="L539" s="63" t="s">
        <v>757</v>
      </c>
      <c r="M539" s="63"/>
      <c r="N539" s="64"/>
      <c r="O539" s="64" t="s">
        <v>283</v>
      </c>
      <c r="P539" s="63" t="s">
        <v>700</v>
      </c>
      <c r="Q539" s="63"/>
      <c r="R539" s="45"/>
      <c r="S539" s="45" t="s">
        <v>283</v>
      </c>
      <c r="T539" s="63" t="s">
        <v>757</v>
      </c>
      <c r="U539" s="63"/>
      <c r="V539" s="64"/>
      <c r="W539" s="64" t="s">
        <v>283</v>
      </c>
      <c r="X539" s="63" t="s">
        <v>700</v>
      </c>
      <c r="Y539" s="63"/>
      <c r="Z539" s="45"/>
      <c r="AA539" s="45" t="s">
        <v>283</v>
      </c>
      <c r="AB539" s="63" t="s">
        <v>757</v>
      </c>
      <c r="AC539" s="63"/>
      <c r="AD539" s="64"/>
      <c r="AE539" s="64" t="s">
        <v>283</v>
      </c>
      <c r="AF539" s="63" t="s">
        <v>700</v>
      </c>
      <c r="AG539" s="63"/>
      <c r="AH539" s="45"/>
    </row>
    <row r="540" spans="1:50" ht="15.75" thickBot="1" x14ac:dyDescent="0.3">
      <c r="A540" s="15"/>
      <c r="B540" s="45"/>
      <c r="C540" s="45"/>
      <c r="D540" s="53" t="s">
        <v>560</v>
      </c>
      <c r="E540" s="53"/>
      <c r="F540" s="45"/>
      <c r="G540" s="45"/>
      <c r="H540" s="53" t="s">
        <v>701</v>
      </c>
      <c r="I540" s="53"/>
      <c r="J540" s="45"/>
      <c r="K540" s="45"/>
      <c r="L540" s="53" t="s">
        <v>560</v>
      </c>
      <c r="M540" s="53"/>
      <c r="N540" s="45"/>
      <c r="O540" s="45"/>
      <c r="P540" s="53" t="s">
        <v>701</v>
      </c>
      <c r="Q540" s="53"/>
      <c r="R540" s="45"/>
      <c r="S540" s="45"/>
      <c r="T540" s="53" t="s">
        <v>560</v>
      </c>
      <c r="U540" s="53"/>
      <c r="V540" s="45"/>
      <c r="W540" s="45"/>
      <c r="X540" s="53" t="s">
        <v>701</v>
      </c>
      <c r="Y540" s="53"/>
      <c r="Z540" s="45"/>
      <c r="AA540" s="45"/>
      <c r="AB540" s="53" t="s">
        <v>560</v>
      </c>
      <c r="AC540" s="53"/>
      <c r="AD540" s="45"/>
      <c r="AE540" s="45"/>
      <c r="AF540" s="53" t="s">
        <v>701</v>
      </c>
      <c r="AG540" s="53"/>
      <c r="AH540" s="45"/>
    </row>
    <row r="541" spans="1:50" x14ac:dyDescent="0.25">
      <c r="A541" s="15"/>
      <c r="B541" s="17"/>
      <c r="C541" s="17" t="s">
        <v>283</v>
      </c>
      <c r="D541" s="55" t="s">
        <v>474</v>
      </c>
      <c r="E541" s="55"/>
      <c r="F541" s="55"/>
      <c r="G541" s="55"/>
      <c r="H541" s="55"/>
      <c r="I541" s="55"/>
      <c r="J541" s="55"/>
      <c r="K541" s="55"/>
      <c r="L541" s="55"/>
      <c r="M541" s="55"/>
      <c r="N541" s="55"/>
      <c r="O541" s="55"/>
      <c r="P541" s="55"/>
      <c r="Q541" s="55"/>
      <c r="R541" s="55"/>
      <c r="S541" s="55"/>
      <c r="T541" s="55"/>
      <c r="U541" s="55"/>
      <c r="V541" s="55"/>
      <c r="W541" s="55"/>
      <c r="X541" s="55"/>
      <c r="Y541" s="55"/>
      <c r="Z541" s="55"/>
      <c r="AA541" s="55"/>
      <c r="AB541" s="55"/>
      <c r="AC541" s="55"/>
      <c r="AD541" s="55"/>
      <c r="AE541" s="55"/>
      <c r="AF541" s="55"/>
      <c r="AG541" s="55"/>
      <c r="AH541" s="17"/>
    </row>
    <row r="542" spans="1:50" x14ac:dyDescent="0.25">
      <c r="A542" s="15"/>
      <c r="B542" s="48" t="s">
        <v>766</v>
      </c>
      <c r="C542" s="20" t="s">
        <v>283</v>
      </c>
      <c r="D542" s="19"/>
      <c r="E542" s="19"/>
      <c r="F542" s="19"/>
      <c r="G542" s="20" t="s">
        <v>283</v>
      </c>
      <c r="H542" s="19"/>
      <c r="I542" s="19"/>
      <c r="J542" s="19"/>
      <c r="K542" s="20" t="s">
        <v>283</v>
      </c>
      <c r="L542" s="19"/>
      <c r="M542" s="19"/>
      <c r="N542" s="19"/>
      <c r="O542" s="20" t="s">
        <v>283</v>
      </c>
      <c r="P542" s="19"/>
      <c r="Q542" s="19"/>
      <c r="R542" s="19"/>
      <c r="S542" s="20" t="s">
        <v>283</v>
      </c>
      <c r="T542" s="19"/>
      <c r="U542" s="19"/>
      <c r="V542" s="19"/>
      <c r="W542" s="20" t="s">
        <v>283</v>
      </c>
      <c r="X542" s="19"/>
      <c r="Y542" s="19"/>
      <c r="Z542" s="19"/>
      <c r="AA542" s="20" t="s">
        <v>283</v>
      </c>
      <c r="AB542" s="19"/>
      <c r="AC542" s="19"/>
      <c r="AD542" s="19"/>
      <c r="AE542" s="20" t="s">
        <v>283</v>
      </c>
      <c r="AF542" s="19"/>
      <c r="AG542" s="19"/>
      <c r="AH542" s="19"/>
    </row>
    <row r="543" spans="1:50" ht="15.75" thickBot="1" x14ac:dyDescent="0.3">
      <c r="A543" s="15"/>
      <c r="B543" s="24" t="s">
        <v>412</v>
      </c>
      <c r="C543" s="17" t="s">
        <v>283</v>
      </c>
      <c r="D543" s="25"/>
      <c r="E543" s="39">
        <v>0</v>
      </c>
      <c r="F543" s="27" t="s">
        <v>283</v>
      </c>
      <c r="G543" s="17" t="s">
        <v>283</v>
      </c>
      <c r="H543" s="25" t="s">
        <v>285</v>
      </c>
      <c r="I543" s="39" t="s">
        <v>320</v>
      </c>
      <c r="J543" s="27" t="s">
        <v>283</v>
      </c>
      <c r="K543" s="17" t="s">
        <v>283</v>
      </c>
      <c r="L543" s="25"/>
      <c r="M543" s="39">
        <v>1</v>
      </c>
      <c r="N543" s="27" t="s">
        <v>283</v>
      </c>
      <c r="O543" s="17" t="s">
        <v>283</v>
      </c>
      <c r="P543" s="25" t="s">
        <v>285</v>
      </c>
      <c r="Q543" s="39">
        <v>487</v>
      </c>
      <c r="R543" s="27" t="s">
        <v>283</v>
      </c>
      <c r="S543" s="17" t="s">
        <v>283</v>
      </c>
      <c r="T543" s="25"/>
      <c r="U543" s="39">
        <v>0</v>
      </c>
      <c r="V543" s="27" t="s">
        <v>283</v>
      </c>
      <c r="W543" s="17" t="s">
        <v>283</v>
      </c>
      <c r="X543" s="25" t="s">
        <v>285</v>
      </c>
      <c r="Y543" s="39" t="s">
        <v>320</v>
      </c>
      <c r="Z543" s="27" t="s">
        <v>283</v>
      </c>
      <c r="AA543" s="17" t="s">
        <v>283</v>
      </c>
      <c r="AB543" s="25"/>
      <c r="AC543" s="39">
        <v>1</v>
      </c>
      <c r="AD543" s="27" t="s">
        <v>283</v>
      </c>
      <c r="AE543" s="17" t="s">
        <v>283</v>
      </c>
      <c r="AF543" s="25" t="s">
        <v>285</v>
      </c>
      <c r="AG543" s="39">
        <v>487</v>
      </c>
      <c r="AH543" s="27" t="s">
        <v>283</v>
      </c>
    </row>
    <row r="544" spans="1:50" x14ac:dyDescent="0.25">
      <c r="A544" s="15"/>
      <c r="B544" s="14"/>
      <c r="C544" s="14" t="s">
        <v>283</v>
      </c>
      <c r="D544" s="29"/>
      <c r="E544" s="29"/>
      <c r="F544" s="14"/>
      <c r="G544" s="14" t="s">
        <v>283</v>
      </c>
      <c r="H544" s="29"/>
      <c r="I544" s="29"/>
      <c r="J544" s="14"/>
      <c r="K544" s="14" t="s">
        <v>283</v>
      </c>
      <c r="L544" s="29"/>
      <c r="M544" s="29"/>
      <c r="N544" s="14"/>
      <c r="O544" s="14" t="s">
        <v>283</v>
      </c>
      <c r="P544" s="29"/>
      <c r="Q544" s="29"/>
      <c r="R544" s="14"/>
      <c r="S544" s="14" t="s">
        <v>283</v>
      </c>
      <c r="T544" s="29"/>
      <c r="U544" s="29"/>
      <c r="V544" s="14"/>
      <c r="W544" s="14" t="s">
        <v>283</v>
      </c>
      <c r="X544" s="29"/>
      <c r="Y544" s="29"/>
      <c r="Z544" s="14"/>
      <c r="AA544" s="14" t="s">
        <v>283</v>
      </c>
      <c r="AB544" s="29"/>
      <c r="AC544" s="29"/>
      <c r="AD544" s="14"/>
      <c r="AE544" s="14" t="s">
        <v>283</v>
      </c>
      <c r="AF544" s="29"/>
      <c r="AG544" s="29"/>
      <c r="AH544" s="14"/>
    </row>
    <row r="545" spans="1:50" ht="15.75" thickBot="1" x14ac:dyDescent="0.3">
      <c r="A545" s="15"/>
      <c r="B545" s="49" t="s">
        <v>153</v>
      </c>
      <c r="C545" s="20" t="s">
        <v>283</v>
      </c>
      <c r="D545" s="21"/>
      <c r="E545" s="28">
        <v>0</v>
      </c>
      <c r="F545" s="23" t="s">
        <v>283</v>
      </c>
      <c r="G545" s="20" t="s">
        <v>283</v>
      </c>
      <c r="H545" s="21" t="s">
        <v>285</v>
      </c>
      <c r="I545" s="28" t="s">
        <v>320</v>
      </c>
      <c r="J545" s="23" t="s">
        <v>283</v>
      </c>
      <c r="K545" s="20" t="s">
        <v>283</v>
      </c>
      <c r="L545" s="21"/>
      <c r="M545" s="28">
        <v>1</v>
      </c>
      <c r="N545" s="23" t="s">
        <v>283</v>
      </c>
      <c r="O545" s="20" t="s">
        <v>283</v>
      </c>
      <c r="P545" s="21" t="s">
        <v>285</v>
      </c>
      <c r="Q545" s="28">
        <v>487</v>
      </c>
      <c r="R545" s="23" t="s">
        <v>283</v>
      </c>
      <c r="S545" s="20" t="s">
        <v>283</v>
      </c>
      <c r="T545" s="21"/>
      <c r="U545" s="28">
        <v>0</v>
      </c>
      <c r="V545" s="23" t="s">
        <v>283</v>
      </c>
      <c r="W545" s="20" t="s">
        <v>283</v>
      </c>
      <c r="X545" s="21" t="s">
        <v>285</v>
      </c>
      <c r="Y545" s="28" t="s">
        <v>320</v>
      </c>
      <c r="Z545" s="23" t="s">
        <v>283</v>
      </c>
      <c r="AA545" s="20" t="s">
        <v>283</v>
      </c>
      <c r="AB545" s="21"/>
      <c r="AC545" s="28">
        <v>1</v>
      </c>
      <c r="AD545" s="23" t="s">
        <v>283</v>
      </c>
      <c r="AE545" s="20" t="s">
        <v>283</v>
      </c>
      <c r="AF545" s="21" t="s">
        <v>285</v>
      </c>
      <c r="AG545" s="28">
        <v>487</v>
      </c>
      <c r="AH545" s="23" t="s">
        <v>283</v>
      </c>
    </row>
    <row r="546" spans="1:50" ht="15.75" thickTop="1" x14ac:dyDescent="0.25">
      <c r="A546" s="15"/>
      <c r="B546" s="14"/>
      <c r="C546" s="14" t="s">
        <v>283</v>
      </c>
      <c r="D546" s="44"/>
      <c r="E546" s="44"/>
      <c r="F546" s="14"/>
      <c r="G546" s="14" t="s">
        <v>283</v>
      </c>
      <c r="H546" s="44"/>
      <c r="I546" s="44"/>
      <c r="J546" s="14"/>
      <c r="K546" s="14" t="s">
        <v>283</v>
      </c>
      <c r="L546" s="44"/>
      <c r="M546" s="44"/>
      <c r="N546" s="14"/>
      <c r="O546" s="14" t="s">
        <v>283</v>
      </c>
      <c r="P546" s="44"/>
      <c r="Q546" s="44"/>
      <c r="R546" s="14"/>
      <c r="S546" s="14" t="s">
        <v>283</v>
      </c>
      <c r="T546" s="44"/>
      <c r="U546" s="44"/>
      <c r="V546" s="14"/>
      <c r="W546" s="14" t="s">
        <v>283</v>
      </c>
      <c r="X546" s="44"/>
      <c r="Y546" s="44"/>
      <c r="Z546" s="14"/>
      <c r="AA546" s="14" t="s">
        <v>283</v>
      </c>
      <c r="AB546" s="44"/>
      <c r="AC546" s="44"/>
      <c r="AD546" s="14"/>
      <c r="AE546" s="14" t="s">
        <v>283</v>
      </c>
      <c r="AF546" s="44"/>
      <c r="AG546" s="44"/>
      <c r="AH546" s="14"/>
    </row>
    <row r="547" spans="1:50" x14ac:dyDescent="0.25">
      <c r="A547" s="15"/>
      <c r="B547" s="46"/>
      <c r="C547" s="46"/>
      <c r="D547" s="46"/>
      <c r="E547" s="46"/>
      <c r="F547" s="46"/>
      <c r="G547" s="46"/>
      <c r="H547" s="46"/>
      <c r="I547" s="46"/>
      <c r="J547" s="46"/>
      <c r="K547" s="46"/>
      <c r="L547" s="46"/>
      <c r="M547" s="46"/>
      <c r="N547" s="46"/>
      <c r="O547" s="46"/>
      <c r="P547" s="46"/>
      <c r="Q547" s="46"/>
      <c r="R547" s="46"/>
      <c r="S547" s="46"/>
      <c r="T547" s="46"/>
      <c r="U547" s="46"/>
      <c r="V547" s="46"/>
      <c r="W547" s="46"/>
      <c r="X547" s="46"/>
      <c r="Y547" s="46"/>
      <c r="Z547" s="46"/>
      <c r="AA547" s="46"/>
      <c r="AB547" s="46"/>
      <c r="AC547" s="46"/>
      <c r="AD547" s="46"/>
      <c r="AE547" s="46"/>
      <c r="AF547" s="46"/>
      <c r="AG547" s="46"/>
      <c r="AH547" s="46"/>
      <c r="AI547" s="46"/>
      <c r="AJ547" s="46"/>
      <c r="AK547" s="46"/>
      <c r="AL547" s="46"/>
      <c r="AM547" s="46"/>
      <c r="AN547" s="46"/>
      <c r="AO547" s="46"/>
      <c r="AP547" s="46"/>
      <c r="AQ547" s="46"/>
      <c r="AR547" s="46"/>
      <c r="AS547" s="46"/>
      <c r="AT547" s="46"/>
      <c r="AU547" s="46"/>
      <c r="AV547" s="46"/>
      <c r="AW547" s="46"/>
      <c r="AX547" s="46"/>
    </row>
    <row r="548" spans="1:50" x14ac:dyDescent="0.25">
      <c r="A548" s="15"/>
      <c r="B548" s="58"/>
      <c r="C548" s="58"/>
      <c r="D548" s="58"/>
      <c r="E548" s="58"/>
      <c r="F548" s="58"/>
      <c r="G548" s="58"/>
      <c r="H548" s="58"/>
      <c r="I548" s="58"/>
      <c r="J548" s="58"/>
      <c r="K548" s="58"/>
      <c r="L548" s="58"/>
      <c r="M548" s="58"/>
      <c r="N548" s="58"/>
      <c r="O548" s="58"/>
      <c r="P548" s="58"/>
      <c r="Q548" s="58"/>
      <c r="R548" s="58"/>
      <c r="S548" s="58"/>
      <c r="T548" s="58"/>
      <c r="U548" s="58"/>
      <c r="V548" s="58"/>
      <c r="W548" s="58"/>
      <c r="X548" s="58"/>
      <c r="Y548" s="58"/>
      <c r="Z548" s="58"/>
      <c r="AA548" s="58"/>
      <c r="AB548" s="58"/>
      <c r="AC548" s="58"/>
      <c r="AD548" s="58"/>
      <c r="AE548" s="58"/>
      <c r="AF548" s="58"/>
      <c r="AG548" s="58"/>
      <c r="AH548" s="58"/>
      <c r="AI548" s="58"/>
      <c r="AJ548" s="58"/>
      <c r="AK548" s="58"/>
      <c r="AL548" s="58"/>
      <c r="AM548" s="58"/>
      <c r="AN548" s="58"/>
      <c r="AO548" s="58"/>
      <c r="AP548" s="58"/>
      <c r="AQ548" s="58"/>
      <c r="AR548" s="58"/>
      <c r="AS548" s="58"/>
      <c r="AT548" s="58"/>
      <c r="AU548" s="58"/>
      <c r="AV548" s="58"/>
      <c r="AW548" s="58"/>
      <c r="AX548" s="58"/>
    </row>
    <row r="549" spans="1:50" x14ac:dyDescent="0.25">
      <c r="A549" s="15"/>
      <c r="B549" s="46"/>
      <c r="C549" s="46"/>
      <c r="D549" s="46"/>
      <c r="E549" s="46"/>
      <c r="F549" s="46"/>
      <c r="G549" s="46"/>
      <c r="H549" s="46"/>
      <c r="I549" s="46"/>
      <c r="J549" s="46"/>
      <c r="K549" s="46"/>
      <c r="L549" s="46"/>
      <c r="M549" s="46"/>
      <c r="N549" s="46"/>
      <c r="O549" s="46"/>
      <c r="P549" s="46"/>
      <c r="Q549" s="46"/>
      <c r="R549" s="46"/>
      <c r="S549" s="46"/>
      <c r="T549" s="46"/>
      <c r="U549" s="46"/>
      <c r="V549" s="46"/>
      <c r="W549" s="46"/>
      <c r="X549" s="46"/>
      <c r="Y549" s="46"/>
      <c r="Z549" s="46"/>
      <c r="AA549" s="46"/>
      <c r="AB549" s="46"/>
      <c r="AC549" s="46"/>
      <c r="AD549" s="46"/>
      <c r="AE549" s="46"/>
      <c r="AF549" s="46"/>
      <c r="AG549" s="46"/>
      <c r="AH549" s="46"/>
      <c r="AI549" s="46"/>
      <c r="AJ549" s="46"/>
      <c r="AK549" s="46"/>
      <c r="AL549" s="46"/>
      <c r="AM549" s="46"/>
      <c r="AN549" s="46"/>
      <c r="AO549" s="46"/>
      <c r="AP549" s="46"/>
      <c r="AQ549" s="46"/>
      <c r="AR549" s="46"/>
      <c r="AS549" s="46"/>
      <c r="AT549" s="46"/>
      <c r="AU549" s="46"/>
      <c r="AV549" s="46"/>
      <c r="AW549" s="46"/>
      <c r="AX549" s="46"/>
    </row>
    <row r="550" spans="1:50" x14ac:dyDescent="0.25">
      <c r="A550" s="15"/>
      <c r="B550" s="58" t="s">
        <v>767</v>
      </c>
      <c r="C550" s="58"/>
      <c r="D550" s="58"/>
      <c r="E550" s="58"/>
      <c r="F550" s="58"/>
      <c r="G550" s="58"/>
      <c r="H550" s="58"/>
      <c r="I550" s="58"/>
      <c r="J550" s="58"/>
      <c r="K550" s="58"/>
      <c r="L550" s="58"/>
      <c r="M550" s="58"/>
      <c r="N550" s="58"/>
      <c r="O550" s="58"/>
      <c r="P550" s="58"/>
      <c r="Q550" s="58"/>
      <c r="R550" s="58"/>
      <c r="S550" s="58"/>
      <c r="T550" s="58"/>
      <c r="U550" s="58"/>
      <c r="V550" s="58"/>
      <c r="W550" s="58"/>
      <c r="X550" s="58"/>
      <c r="Y550" s="58"/>
      <c r="Z550" s="58"/>
      <c r="AA550" s="58"/>
      <c r="AB550" s="58"/>
      <c r="AC550" s="58"/>
      <c r="AD550" s="58"/>
      <c r="AE550" s="58"/>
      <c r="AF550" s="58"/>
      <c r="AG550" s="58"/>
      <c r="AH550" s="58"/>
      <c r="AI550" s="58"/>
      <c r="AJ550" s="58"/>
      <c r="AK550" s="58"/>
      <c r="AL550" s="58"/>
      <c r="AM550" s="58"/>
      <c r="AN550" s="58"/>
      <c r="AO550" s="58"/>
      <c r="AP550" s="58"/>
      <c r="AQ550" s="58"/>
      <c r="AR550" s="58"/>
      <c r="AS550" s="58"/>
      <c r="AT550" s="58"/>
      <c r="AU550" s="58"/>
      <c r="AV550" s="58"/>
      <c r="AW550" s="58"/>
      <c r="AX550" s="58"/>
    </row>
    <row r="551" spans="1:50" x14ac:dyDescent="0.25">
      <c r="A551" s="15"/>
      <c r="B551" s="46"/>
      <c r="C551" s="46"/>
      <c r="D551" s="46"/>
      <c r="E551" s="46"/>
      <c r="F551" s="46"/>
      <c r="G551" s="46"/>
      <c r="H551" s="46"/>
      <c r="I551" s="46"/>
      <c r="J551" s="46"/>
      <c r="K551" s="46"/>
      <c r="L551" s="46"/>
      <c r="M551" s="46"/>
      <c r="N551" s="46"/>
      <c r="O551" s="46"/>
      <c r="P551" s="46"/>
      <c r="Q551" s="46"/>
      <c r="R551" s="46"/>
      <c r="S551" s="46"/>
      <c r="T551" s="46"/>
      <c r="U551" s="46"/>
      <c r="V551" s="46"/>
      <c r="W551" s="46"/>
      <c r="X551" s="46"/>
      <c r="Y551" s="46"/>
      <c r="Z551" s="46"/>
      <c r="AA551" s="46"/>
      <c r="AB551" s="46"/>
      <c r="AC551" s="46"/>
      <c r="AD551" s="46"/>
      <c r="AE551" s="46"/>
      <c r="AF551" s="46"/>
      <c r="AG551" s="46"/>
      <c r="AH551" s="46"/>
      <c r="AI551" s="46"/>
      <c r="AJ551" s="46"/>
      <c r="AK551" s="46"/>
      <c r="AL551" s="46"/>
      <c r="AM551" s="46"/>
      <c r="AN551" s="46"/>
      <c r="AO551" s="46"/>
      <c r="AP551" s="46"/>
      <c r="AQ551" s="46"/>
      <c r="AR551" s="46"/>
      <c r="AS551" s="46"/>
      <c r="AT551" s="46"/>
      <c r="AU551" s="46"/>
      <c r="AV551" s="46"/>
      <c r="AW551" s="46"/>
      <c r="AX551" s="46"/>
    </row>
    <row r="552" spans="1:50" x14ac:dyDescent="0.25">
      <c r="A552" s="15"/>
      <c r="B552" s="58"/>
      <c r="C552" s="58"/>
      <c r="D552" s="58"/>
      <c r="E552" s="58"/>
      <c r="F552" s="58"/>
      <c r="G552" s="58"/>
      <c r="H552" s="58"/>
      <c r="I552" s="58"/>
      <c r="J552" s="58"/>
      <c r="K552" s="58"/>
      <c r="L552" s="58"/>
      <c r="M552" s="58"/>
      <c r="N552" s="58"/>
      <c r="O552" s="58"/>
      <c r="P552" s="58"/>
      <c r="Q552" s="58"/>
      <c r="R552" s="58"/>
      <c r="S552" s="58"/>
      <c r="T552" s="58"/>
      <c r="U552" s="58"/>
      <c r="V552" s="58"/>
      <c r="W552" s="58"/>
      <c r="X552" s="58"/>
      <c r="Y552" s="58"/>
      <c r="Z552" s="58"/>
      <c r="AA552" s="58"/>
      <c r="AB552" s="58"/>
      <c r="AC552" s="58"/>
      <c r="AD552" s="58"/>
      <c r="AE552" s="58"/>
      <c r="AF552" s="58"/>
      <c r="AG552" s="58"/>
      <c r="AH552" s="58"/>
      <c r="AI552" s="58"/>
      <c r="AJ552" s="58"/>
      <c r="AK552" s="58"/>
      <c r="AL552" s="58"/>
      <c r="AM552" s="58"/>
      <c r="AN552" s="58"/>
      <c r="AO552" s="58"/>
      <c r="AP552" s="58"/>
      <c r="AQ552" s="58"/>
      <c r="AR552" s="58"/>
      <c r="AS552" s="58"/>
      <c r="AT552" s="58"/>
      <c r="AU552" s="58"/>
      <c r="AV552" s="58"/>
      <c r="AW552" s="58"/>
      <c r="AX552" s="58"/>
    </row>
    <row r="553" spans="1:50" x14ac:dyDescent="0.25">
      <c r="A553" s="15"/>
      <c r="B553" s="4"/>
      <c r="C553" s="4"/>
      <c r="D553" s="4"/>
      <c r="E553" s="4"/>
      <c r="F553" s="4"/>
      <c r="G553" s="4"/>
      <c r="H553" s="4"/>
      <c r="I553" s="4"/>
      <c r="J553" s="4"/>
      <c r="K553" s="4"/>
      <c r="L553" s="4"/>
      <c r="M553" s="4"/>
      <c r="N553" s="4"/>
      <c r="O553" s="4"/>
      <c r="P553" s="4"/>
      <c r="Q553" s="4"/>
      <c r="R553" s="4"/>
    </row>
    <row r="554" spans="1:50" ht="15.75" thickBot="1" x14ac:dyDescent="0.3">
      <c r="A554" s="15"/>
      <c r="B554" s="17"/>
      <c r="C554" s="17" t="s">
        <v>283</v>
      </c>
      <c r="D554" s="53" t="s">
        <v>533</v>
      </c>
      <c r="E554" s="53"/>
      <c r="F554" s="53"/>
      <c r="G554" s="53"/>
      <c r="H554" s="53"/>
      <c r="I554" s="53"/>
      <c r="J554" s="17"/>
      <c r="K554" s="17" t="s">
        <v>283</v>
      </c>
      <c r="L554" s="53" t="s">
        <v>584</v>
      </c>
      <c r="M554" s="53"/>
      <c r="N554" s="53"/>
      <c r="O554" s="53"/>
      <c r="P554" s="53"/>
      <c r="Q554" s="53"/>
      <c r="R554" s="17"/>
    </row>
    <row r="555" spans="1:50" x14ac:dyDescent="0.25">
      <c r="A555" s="15"/>
      <c r="B555" s="45"/>
      <c r="C555" s="45" t="s">
        <v>283</v>
      </c>
      <c r="D555" s="63" t="s">
        <v>768</v>
      </c>
      <c r="E555" s="63"/>
      <c r="F555" s="64"/>
      <c r="G555" s="64" t="s">
        <v>283</v>
      </c>
      <c r="H555" s="63" t="s">
        <v>769</v>
      </c>
      <c r="I555" s="63"/>
      <c r="J555" s="45"/>
      <c r="K555" s="45" t="s">
        <v>283</v>
      </c>
      <c r="L555" s="63" t="s">
        <v>768</v>
      </c>
      <c r="M555" s="63"/>
      <c r="N555" s="64"/>
      <c r="O555" s="64" t="s">
        <v>283</v>
      </c>
      <c r="P555" s="63" t="s">
        <v>769</v>
      </c>
      <c r="Q555" s="63"/>
      <c r="R555" s="45"/>
    </row>
    <row r="556" spans="1:50" x14ac:dyDescent="0.25">
      <c r="A556" s="15"/>
      <c r="B556" s="45"/>
      <c r="C556" s="45"/>
      <c r="D556" s="52" t="s">
        <v>559</v>
      </c>
      <c r="E556" s="52"/>
      <c r="F556" s="45"/>
      <c r="G556" s="45"/>
      <c r="H556" s="52"/>
      <c r="I556" s="52"/>
      <c r="J556" s="45"/>
      <c r="K556" s="45"/>
      <c r="L556" s="52" t="s">
        <v>559</v>
      </c>
      <c r="M556" s="52"/>
      <c r="N556" s="45"/>
      <c r="O556" s="45"/>
      <c r="P556" s="52"/>
      <c r="Q556" s="52"/>
      <c r="R556" s="45"/>
    </row>
    <row r="557" spans="1:50" ht="15.75" thickBot="1" x14ac:dyDescent="0.3">
      <c r="A557" s="15"/>
      <c r="B557" s="45"/>
      <c r="C557" s="45"/>
      <c r="D557" s="53" t="s">
        <v>560</v>
      </c>
      <c r="E557" s="53"/>
      <c r="F557" s="45"/>
      <c r="G557" s="45"/>
      <c r="H557" s="53"/>
      <c r="I557" s="53"/>
      <c r="J557" s="45"/>
      <c r="K557" s="45"/>
      <c r="L557" s="53" t="s">
        <v>560</v>
      </c>
      <c r="M557" s="53"/>
      <c r="N557" s="45"/>
      <c r="O557" s="45"/>
      <c r="P557" s="53"/>
      <c r="Q557" s="53"/>
      <c r="R557" s="45"/>
    </row>
    <row r="558" spans="1:50" x14ac:dyDescent="0.25">
      <c r="A558" s="15"/>
      <c r="B558" s="17"/>
      <c r="C558" s="17" t="s">
        <v>283</v>
      </c>
      <c r="D558" s="55" t="s">
        <v>410</v>
      </c>
      <c r="E558" s="55"/>
      <c r="F558" s="55"/>
      <c r="G558" s="55"/>
      <c r="H558" s="55"/>
      <c r="I558" s="55"/>
      <c r="J558" s="55"/>
      <c r="K558" s="55"/>
      <c r="L558" s="55"/>
      <c r="M558" s="55"/>
      <c r="N558" s="55"/>
      <c r="O558" s="55"/>
      <c r="P558" s="55"/>
      <c r="Q558" s="55"/>
      <c r="R558" s="17"/>
    </row>
    <row r="559" spans="1:50" x14ac:dyDescent="0.25">
      <c r="A559" s="15"/>
      <c r="B559" s="51" t="s">
        <v>567</v>
      </c>
      <c r="C559" s="20" t="s">
        <v>283</v>
      </c>
      <c r="D559" s="19"/>
      <c r="E559" s="19"/>
      <c r="F559" s="19"/>
      <c r="G559" s="20" t="s">
        <v>283</v>
      </c>
      <c r="H559" s="19"/>
      <c r="I559" s="19"/>
      <c r="J559" s="19"/>
      <c r="K559" s="20" t="s">
        <v>283</v>
      </c>
      <c r="L559" s="19"/>
      <c r="M559" s="19"/>
      <c r="N559" s="19"/>
      <c r="O559" s="20" t="s">
        <v>283</v>
      </c>
      <c r="P559" s="19"/>
      <c r="Q559" s="19"/>
      <c r="R559" s="19"/>
    </row>
    <row r="560" spans="1:50" x14ac:dyDescent="0.25">
      <c r="A560" s="15"/>
      <c r="B560" s="24" t="s">
        <v>415</v>
      </c>
      <c r="C560" s="17" t="s">
        <v>283</v>
      </c>
      <c r="D560" s="25" t="s">
        <v>285</v>
      </c>
      <c r="E560" s="39" t="s">
        <v>320</v>
      </c>
      <c r="F560" s="27" t="s">
        <v>283</v>
      </c>
      <c r="G560" s="17" t="s">
        <v>283</v>
      </c>
      <c r="H560" s="25" t="s">
        <v>285</v>
      </c>
      <c r="I560" s="39">
        <v>83</v>
      </c>
      <c r="J560" s="27" t="s">
        <v>283</v>
      </c>
      <c r="K560" s="17" t="s">
        <v>283</v>
      </c>
      <c r="L560" s="25" t="s">
        <v>285</v>
      </c>
      <c r="M560" s="39" t="s">
        <v>320</v>
      </c>
      <c r="N560" s="27" t="s">
        <v>283</v>
      </c>
      <c r="O560" s="17" t="s">
        <v>283</v>
      </c>
      <c r="P560" s="25" t="s">
        <v>285</v>
      </c>
      <c r="Q560" s="26">
        <v>1236</v>
      </c>
      <c r="R560" s="27" t="s">
        <v>283</v>
      </c>
    </row>
    <row r="561" spans="1:50" x14ac:dyDescent="0.25">
      <c r="A561" s="15"/>
      <c r="B561" s="18" t="s">
        <v>413</v>
      </c>
      <c r="C561" s="20" t="s">
        <v>283</v>
      </c>
      <c r="D561" s="21"/>
      <c r="E561" s="28">
        <v>200</v>
      </c>
      <c r="F561" s="23" t="s">
        <v>283</v>
      </c>
      <c r="G561" s="20" t="s">
        <v>283</v>
      </c>
      <c r="H561" s="21"/>
      <c r="I561" s="22">
        <v>3522</v>
      </c>
      <c r="J561" s="23" t="s">
        <v>283</v>
      </c>
      <c r="K561" s="20" t="s">
        <v>283</v>
      </c>
      <c r="L561" s="21"/>
      <c r="M561" s="28">
        <v>530</v>
      </c>
      <c r="N561" s="23" t="s">
        <v>283</v>
      </c>
      <c r="O561" s="20" t="s">
        <v>283</v>
      </c>
      <c r="P561" s="21"/>
      <c r="Q561" s="22">
        <v>1355</v>
      </c>
      <c r="R561" s="23" t="s">
        <v>283</v>
      </c>
    </row>
    <row r="562" spans="1:50" x14ac:dyDescent="0.25">
      <c r="A562" s="15"/>
      <c r="B562" s="24" t="s">
        <v>419</v>
      </c>
      <c r="C562" s="17" t="s">
        <v>283</v>
      </c>
      <c r="D562" s="25"/>
      <c r="E562" s="39" t="s">
        <v>320</v>
      </c>
      <c r="F562" s="27" t="s">
        <v>283</v>
      </c>
      <c r="G562" s="17" t="s">
        <v>283</v>
      </c>
      <c r="H562" s="25"/>
      <c r="I562" s="39" t="s">
        <v>320</v>
      </c>
      <c r="J562" s="27" t="s">
        <v>283</v>
      </c>
      <c r="K562" s="17" t="s">
        <v>283</v>
      </c>
      <c r="L562" s="25"/>
      <c r="M562" s="26">
        <v>3090</v>
      </c>
      <c r="N562" s="27" t="s">
        <v>283</v>
      </c>
      <c r="O562" s="17" t="s">
        <v>283</v>
      </c>
      <c r="P562" s="25"/>
      <c r="Q562" s="39" t="s">
        <v>320</v>
      </c>
      <c r="R562" s="27" t="s">
        <v>283</v>
      </c>
    </row>
    <row r="563" spans="1:50" x14ac:dyDescent="0.25">
      <c r="A563" s="15"/>
      <c r="B563" s="18" t="s">
        <v>416</v>
      </c>
      <c r="C563" s="20" t="s">
        <v>283</v>
      </c>
      <c r="D563" s="21"/>
      <c r="E563" s="28">
        <v>11</v>
      </c>
      <c r="F563" s="23" t="s">
        <v>283</v>
      </c>
      <c r="G563" s="20" t="s">
        <v>283</v>
      </c>
      <c r="H563" s="21"/>
      <c r="I563" s="28">
        <v>707</v>
      </c>
      <c r="J563" s="23" t="s">
        <v>283</v>
      </c>
      <c r="K563" s="20" t="s">
        <v>283</v>
      </c>
      <c r="L563" s="21"/>
      <c r="M563" s="28" t="s">
        <v>320</v>
      </c>
      <c r="N563" s="23" t="s">
        <v>283</v>
      </c>
      <c r="O563" s="20" t="s">
        <v>283</v>
      </c>
      <c r="P563" s="21"/>
      <c r="Q563" s="28">
        <v>423</v>
      </c>
      <c r="R563" s="23" t="s">
        <v>283</v>
      </c>
    </row>
    <row r="564" spans="1:50" x14ac:dyDescent="0.25">
      <c r="A564" s="15"/>
      <c r="B564" s="24" t="s">
        <v>568</v>
      </c>
      <c r="C564" s="17" t="s">
        <v>283</v>
      </c>
      <c r="D564" s="25"/>
      <c r="E564" s="39" t="s">
        <v>320</v>
      </c>
      <c r="F564" s="27" t="s">
        <v>283</v>
      </c>
      <c r="G564" s="17" t="s">
        <v>283</v>
      </c>
      <c r="H564" s="25"/>
      <c r="I564" s="39" t="s">
        <v>320</v>
      </c>
      <c r="J564" s="27" t="s">
        <v>283</v>
      </c>
      <c r="K564" s="17" t="s">
        <v>283</v>
      </c>
      <c r="L564" s="25"/>
      <c r="M564" s="39" t="s">
        <v>320</v>
      </c>
      <c r="N564" s="27" t="s">
        <v>283</v>
      </c>
      <c r="O564" s="17" t="s">
        <v>283</v>
      </c>
      <c r="P564" s="25"/>
      <c r="Q564" s="39" t="s">
        <v>320</v>
      </c>
      <c r="R564" s="27" t="s">
        <v>283</v>
      </c>
    </row>
    <row r="565" spans="1:50" x14ac:dyDescent="0.25">
      <c r="A565" s="15"/>
      <c r="B565" s="18" t="s">
        <v>569</v>
      </c>
      <c r="C565" s="20" t="s">
        <v>283</v>
      </c>
      <c r="D565" s="21"/>
      <c r="E565" s="28" t="s">
        <v>320</v>
      </c>
      <c r="F565" s="23" t="s">
        <v>283</v>
      </c>
      <c r="G565" s="20" t="s">
        <v>283</v>
      </c>
      <c r="H565" s="21"/>
      <c r="I565" s="28" t="s">
        <v>320</v>
      </c>
      <c r="J565" s="23" t="s">
        <v>283</v>
      </c>
      <c r="K565" s="20" t="s">
        <v>283</v>
      </c>
      <c r="L565" s="21"/>
      <c r="M565" s="28" t="s">
        <v>320</v>
      </c>
      <c r="N565" s="23" t="s">
        <v>283</v>
      </c>
      <c r="O565" s="20" t="s">
        <v>283</v>
      </c>
      <c r="P565" s="21"/>
      <c r="Q565" s="28" t="s">
        <v>320</v>
      </c>
      <c r="R565" s="23" t="s">
        <v>283</v>
      </c>
    </row>
    <row r="566" spans="1:50" x14ac:dyDescent="0.25">
      <c r="A566" s="15"/>
      <c r="B566" s="50" t="s">
        <v>663</v>
      </c>
      <c r="C566" s="17" t="s">
        <v>283</v>
      </c>
      <c r="D566" s="4"/>
      <c r="E566" s="4"/>
      <c r="F566" s="4"/>
      <c r="G566" s="17" t="s">
        <v>283</v>
      </c>
      <c r="H566" s="4"/>
      <c r="I566" s="4"/>
      <c r="J566" s="4"/>
      <c r="K566" s="17" t="s">
        <v>283</v>
      </c>
      <c r="L566" s="4"/>
      <c r="M566" s="4"/>
      <c r="N566" s="4"/>
      <c r="O566" s="17" t="s">
        <v>283</v>
      </c>
      <c r="P566" s="4"/>
      <c r="Q566" s="4"/>
      <c r="R566" s="4"/>
    </row>
    <row r="567" spans="1:50" x14ac:dyDescent="0.25">
      <c r="A567" s="15"/>
      <c r="B567" s="18" t="s">
        <v>412</v>
      </c>
      <c r="C567" s="20" t="s">
        <v>283</v>
      </c>
      <c r="D567" s="21"/>
      <c r="E567" s="22">
        <v>7101</v>
      </c>
      <c r="F567" s="23" t="s">
        <v>283</v>
      </c>
      <c r="G567" s="20" t="s">
        <v>283</v>
      </c>
      <c r="H567" s="21"/>
      <c r="I567" s="28" t="s">
        <v>320</v>
      </c>
      <c r="J567" s="23" t="s">
        <v>283</v>
      </c>
      <c r="K567" s="20" t="s">
        <v>283</v>
      </c>
      <c r="L567" s="21"/>
      <c r="M567" s="22">
        <v>12047</v>
      </c>
      <c r="N567" s="23" t="s">
        <v>283</v>
      </c>
      <c r="O567" s="20" t="s">
        <v>283</v>
      </c>
      <c r="P567" s="21"/>
      <c r="Q567" s="28" t="s">
        <v>320</v>
      </c>
      <c r="R567" s="23" t="s">
        <v>283</v>
      </c>
    </row>
    <row r="568" spans="1:50" ht="26.25" thickBot="1" x14ac:dyDescent="0.3">
      <c r="A568" s="15"/>
      <c r="B568" s="24" t="s">
        <v>414</v>
      </c>
      <c r="C568" s="17" t="s">
        <v>283</v>
      </c>
      <c r="D568" s="25"/>
      <c r="E568" s="26">
        <v>1396</v>
      </c>
      <c r="F568" s="27" t="s">
        <v>283</v>
      </c>
      <c r="G568" s="17" t="s">
        <v>283</v>
      </c>
      <c r="H568" s="25"/>
      <c r="I568" s="39">
        <v>331</v>
      </c>
      <c r="J568" s="27" t="s">
        <v>283</v>
      </c>
      <c r="K568" s="17" t="s">
        <v>283</v>
      </c>
      <c r="L568" s="25"/>
      <c r="M568" s="39">
        <v>1</v>
      </c>
      <c r="N568" s="27" t="s">
        <v>283</v>
      </c>
      <c r="O568" s="17" t="s">
        <v>283</v>
      </c>
      <c r="P568" s="25"/>
      <c r="Q568" s="39" t="s">
        <v>320</v>
      </c>
      <c r="R568" s="27" t="s">
        <v>283</v>
      </c>
    </row>
    <row r="569" spans="1:50" x14ac:dyDescent="0.25">
      <c r="A569" s="15"/>
      <c r="B569" s="14"/>
      <c r="C569" s="14" t="s">
        <v>283</v>
      </c>
      <c r="D569" s="29"/>
      <c r="E569" s="29"/>
      <c r="F569" s="14"/>
      <c r="G569" s="14" t="s">
        <v>283</v>
      </c>
      <c r="H569" s="29"/>
      <c r="I569" s="29"/>
      <c r="J569" s="14"/>
      <c r="K569" s="14" t="s">
        <v>283</v>
      </c>
      <c r="L569" s="29"/>
      <c r="M569" s="29"/>
      <c r="N569" s="14"/>
      <c r="O569" s="14" t="s">
        <v>283</v>
      </c>
      <c r="P569" s="29"/>
      <c r="Q569" s="29"/>
      <c r="R569" s="14"/>
    </row>
    <row r="570" spans="1:50" ht="15.75" thickBot="1" x14ac:dyDescent="0.3">
      <c r="A570" s="15"/>
      <c r="B570" s="49" t="s">
        <v>153</v>
      </c>
      <c r="C570" s="20" t="s">
        <v>283</v>
      </c>
      <c r="D570" s="21" t="s">
        <v>285</v>
      </c>
      <c r="E570" s="22">
        <v>8708</v>
      </c>
      <c r="F570" s="23" t="s">
        <v>283</v>
      </c>
      <c r="G570" s="20" t="s">
        <v>283</v>
      </c>
      <c r="H570" s="21" t="s">
        <v>285</v>
      </c>
      <c r="I570" s="22">
        <v>4643</v>
      </c>
      <c r="J570" s="23" t="s">
        <v>283</v>
      </c>
      <c r="K570" s="20" t="s">
        <v>283</v>
      </c>
      <c r="L570" s="21" t="s">
        <v>285</v>
      </c>
      <c r="M570" s="22">
        <v>15668</v>
      </c>
      <c r="N570" s="23" t="s">
        <v>283</v>
      </c>
      <c r="O570" s="20" t="s">
        <v>283</v>
      </c>
      <c r="P570" s="21" t="s">
        <v>285</v>
      </c>
      <c r="Q570" s="22">
        <v>3014</v>
      </c>
      <c r="R570" s="23" t="s">
        <v>283</v>
      </c>
    </row>
    <row r="571" spans="1:50" ht="15.75" thickTop="1" x14ac:dyDescent="0.25">
      <c r="A571" s="15"/>
      <c r="B571" s="14"/>
      <c r="C571" s="14" t="s">
        <v>283</v>
      </c>
      <c r="D571" s="44"/>
      <c r="E571" s="44"/>
      <c r="F571" s="14"/>
      <c r="G571" s="14" t="s">
        <v>283</v>
      </c>
      <c r="H571" s="44"/>
      <c r="I571" s="44"/>
      <c r="J571" s="14"/>
      <c r="K571" s="14" t="s">
        <v>283</v>
      </c>
      <c r="L571" s="44"/>
      <c r="M571" s="44"/>
      <c r="N571" s="14"/>
      <c r="O571" s="14" t="s">
        <v>283</v>
      </c>
      <c r="P571" s="44"/>
      <c r="Q571" s="44"/>
      <c r="R571" s="14"/>
    </row>
    <row r="572" spans="1:50" x14ac:dyDescent="0.25">
      <c r="A572" s="15"/>
      <c r="B572" s="46"/>
      <c r="C572" s="46"/>
      <c r="D572" s="46"/>
      <c r="E572" s="46"/>
      <c r="F572" s="46"/>
      <c r="G572" s="46"/>
      <c r="H572" s="46"/>
      <c r="I572" s="46"/>
      <c r="J572" s="46"/>
      <c r="K572" s="46"/>
      <c r="L572" s="46"/>
      <c r="M572" s="46"/>
      <c r="N572" s="46"/>
      <c r="O572" s="46"/>
      <c r="P572" s="46"/>
      <c r="Q572" s="46"/>
      <c r="R572" s="46"/>
      <c r="S572" s="46"/>
      <c r="T572" s="46"/>
      <c r="U572" s="46"/>
      <c r="V572" s="46"/>
      <c r="W572" s="46"/>
      <c r="X572" s="46"/>
      <c r="Y572" s="46"/>
      <c r="Z572" s="46"/>
      <c r="AA572" s="46"/>
      <c r="AB572" s="46"/>
      <c r="AC572" s="46"/>
      <c r="AD572" s="46"/>
      <c r="AE572" s="46"/>
      <c r="AF572" s="46"/>
      <c r="AG572" s="46"/>
      <c r="AH572" s="46"/>
      <c r="AI572" s="46"/>
      <c r="AJ572" s="46"/>
      <c r="AK572" s="46"/>
      <c r="AL572" s="46"/>
      <c r="AM572" s="46"/>
      <c r="AN572" s="46"/>
      <c r="AO572" s="46"/>
      <c r="AP572" s="46"/>
      <c r="AQ572" s="46"/>
      <c r="AR572" s="46"/>
      <c r="AS572" s="46"/>
      <c r="AT572" s="46"/>
      <c r="AU572" s="46"/>
      <c r="AV572" s="46"/>
      <c r="AW572" s="46"/>
      <c r="AX572" s="46"/>
    </row>
    <row r="573" spans="1:50" x14ac:dyDescent="0.25">
      <c r="A573" s="15"/>
      <c r="B573" s="58" t="s">
        <v>770</v>
      </c>
      <c r="C573" s="58"/>
      <c r="D573" s="58"/>
      <c r="E573" s="58"/>
      <c r="F573" s="58"/>
      <c r="G573" s="58"/>
      <c r="H573" s="58"/>
      <c r="I573" s="58"/>
      <c r="J573" s="58"/>
      <c r="K573" s="58"/>
      <c r="L573" s="58"/>
      <c r="M573" s="58"/>
      <c r="N573" s="58"/>
      <c r="O573" s="58"/>
      <c r="P573" s="58"/>
      <c r="Q573" s="58"/>
      <c r="R573" s="58"/>
      <c r="S573" s="58"/>
      <c r="T573" s="58"/>
      <c r="U573" s="58"/>
      <c r="V573" s="58"/>
      <c r="W573" s="58"/>
      <c r="X573" s="58"/>
      <c r="Y573" s="58"/>
      <c r="Z573" s="58"/>
      <c r="AA573" s="58"/>
      <c r="AB573" s="58"/>
      <c r="AC573" s="58"/>
      <c r="AD573" s="58"/>
      <c r="AE573" s="58"/>
      <c r="AF573" s="58"/>
      <c r="AG573" s="58"/>
      <c r="AH573" s="58"/>
      <c r="AI573" s="58"/>
      <c r="AJ573" s="58"/>
      <c r="AK573" s="58"/>
      <c r="AL573" s="58"/>
      <c r="AM573" s="58"/>
      <c r="AN573" s="58"/>
      <c r="AO573" s="58"/>
      <c r="AP573" s="58"/>
      <c r="AQ573" s="58"/>
      <c r="AR573" s="58"/>
      <c r="AS573" s="58"/>
      <c r="AT573" s="58"/>
      <c r="AU573" s="58"/>
      <c r="AV573" s="58"/>
      <c r="AW573" s="58"/>
      <c r="AX573" s="58"/>
    </row>
    <row r="574" spans="1:50" x14ac:dyDescent="0.25">
      <c r="A574" s="15"/>
      <c r="B574" s="46"/>
      <c r="C574" s="46"/>
      <c r="D574" s="46"/>
      <c r="E574" s="46"/>
      <c r="F574" s="46"/>
      <c r="G574" s="46"/>
      <c r="H574" s="46"/>
      <c r="I574" s="46"/>
      <c r="J574" s="46"/>
      <c r="K574" s="46"/>
      <c r="L574" s="46"/>
      <c r="M574" s="46"/>
      <c r="N574" s="46"/>
      <c r="O574" s="46"/>
      <c r="P574" s="46"/>
      <c r="Q574" s="46"/>
      <c r="R574" s="46"/>
      <c r="S574" s="46"/>
      <c r="T574" s="46"/>
      <c r="U574" s="46"/>
      <c r="V574" s="46"/>
      <c r="W574" s="46"/>
      <c r="X574" s="46"/>
      <c r="Y574" s="46"/>
      <c r="Z574" s="46"/>
      <c r="AA574" s="46"/>
      <c r="AB574" s="46"/>
      <c r="AC574" s="46"/>
      <c r="AD574" s="46"/>
      <c r="AE574" s="46"/>
      <c r="AF574" s="46"/>
      <c r="AG574" s="46"/>
      <c r="AH574" s="46"/>
      <c r="AI574" s="46"/>
      <c r="AJ574" s="46"/>
      <c r="AK574" s="46"/>
      <c r="AL574" s="46"/>
      <c r="AM574" s="46"/>
      <c r="AN574" s="46"/>
      <c r="AO574" s="46"/>
      <c r="AP574" s="46"/>
      <c r="AQ574" s="46"/>
      <c r="AR574" s="46"/>
      <c r="AS574" s="46"/>
      <c r="AT574" s="46"/>
      <c r="AU574" s="46"/>
      <c r="AV574" s="46"/>
      <c r="AW574" s="46"/>
      <c r="AX574" s="46"/>
    </row>
    <row r="575" spans="1:50" x14ac:dyDescent="0.25">
      <c r="A575" s="15"/>
      <c r="B575" s="59" t="s">
        <v>771</v>
      </c>
      <c r="C575" s="59"/>
      <c r="D575" s="59"/>
      <c r="E575" s="59"/>
      <c r="F575" s="59"/>
      <c r="G575" s="59"/>
      <c r="H575" s="59"/>
      <c r="I575" s="59"/>
      <c r="J575" s="59"/>
      <c r="K575" s="59"/>
      <c r="L575" s="59"/>
      <c r="M575" s="59"/>
      <c r="N575" s="59"/>
      <c r="O575" s="59"/>
      <c r="P575" s="59"/>
      <c r="Q575" s="59"/>
      <c r="R575" s="59"/>
      <c r="S575" s="59"/>
      <c r="T575" s="59"/>
      <c r="U575" s="59"/>
      <c r="V575" s="59"/>
      <c r="W575" s="59"/>
      <c r="X575" s="59"/>
      <c r="Y575" s="59"/>
      <c r="Z575" s="59"/>
      <c r="AA575" s="59"/>
      <c r="AB575" s="59"/>
      <c r="AC575" s="59"/>
      <c r="AD575" s="59"/>
      <c r="AE575" s="59"/>
      <c r="AF575" s="59"/>
      <c r="AG575" s="59"/>
      <c r="AH575" s="59"/>
      <c r="AI575" s="59"/>
      <c r="AJ575" s="59"/>
      <c r="AK575" s="59"/>
      <c r="AL575" s="59"/>
      <c r="AM575" s="59"/>
      <c r="AN575" s="59"/>
      <c r="AO575" s="59"/>
      <c r="AP575" s="59"/>
      <c r="AQ575" s="59"/>
      <c r="AR575" s="59"/>
      <c r="AS575" s="59"/>
      <c r="AT575" s="59"/>
      <c r="AU575" s="59"/>
      <c r="AV575" s="59"/>
      <c r="AW575" s="59"/>
      <c r="AX575" s="59"/>
    </row>
    <row r="576" spans="1:50" x14ac:dyDescent="0.25">
      <c r="A576" s="15"/>
      <c r="B576" s="46"/>
      <c r="C576" s="46"/>
      <c r="D576" s="46"/>
      <c r="E576" s="46"/>
      <c r="F576" s="46"/>
      <c r="G576" s="46"/>
      <c r="H576" s="46"/>
      <c r="I576" s="46"/>
      <c r="J576" s="46"/>
      <c r="K576" s="46"/>
      <c r="L576" s="46"/>
      <c r="M576" s="46"/>
      <c r="N576" s="46"/>
      <c r="O576" s="46"/>
      <c r="P576" s="46"/>
      <c r="Q576" s="46"/>
      <c r="R576" s="46"/>
      <c r="S576" s="46"/>
      <c r="T576" s="46"/>
      <c r="U576" s="46"/>
      <c r="V576" s="46"/>
      <c r="W576" s="46"/>
      <c r="X576" s="46"/>
      <c r="Y576" s="46"/>
      <c r="Z576" s="46"/>
      <c r="AA576" s="46"/>
      <c r="AB576" s="46"/>
      <c r="AC576" s="46"/>
      <c r="AD576" s="46"/>
      <c r="AE576" s="46"/>
      <c r="AF576" s="46"/>
      <c r="AG576" s="46"/>
      <c r="AH576" s="46"/>
      <c r="AI576" s="46"/>
      <c r="AJ576" s="46"/>
      <c r="AK576" s="46"/>
      <c r="AL576" s="46"/>
      <c r="AM576" s="46"/>
      <c r="AN576" s="46"/>
      <c r="AO576" s="46"/>
      <c r="AP576" s="46"/>
      <c r="AQ576" s="46"/>
      <c r="AR576" s="46"/>
      <c r="AS576" s="46"/>
      <c r="AT576" s="46"/>
      <c r="AU576" s="46"/>
      <c r="AV576" s="46"/>
      <c r="AW576" s="46"/>
      <c r="AX576" s="46"/>
    </row>
    <row r="577" spans="1:50" x14ac:dyDescent="0.25">
      <c r="A577" s="15"/>
      <c r="B577" s="58" t="s">
        <v>772</v>
      </c>
      <c r="C577" s="58"/>
      <c r="D577" s="58"/>
      <c r="E577" s="58"/>
      <c r="F577" s="58"/>
      <c r="G577" s="58"/>
      <c r="H577" s="58"/>
      <c r="I577" s="58"/>
      <c r="J577" s="58"/>
      <c r="K577" s="58"/>
      <c r="L577" s="58"/>
      <c r="M577" s="58"/>
      <c r="N577" s="58"/>
      <c r="O577" s="58"/>
      <c r="P577" s="58"/>
      <c r="Q577" s="58"/>
      <c r="R577" s="58"/>
      <c r="S577" s="58"/>
      <c r="T577" s="58"/>
      <c r="U577" s="58"/>
      <c r="V577" s="58"/>
      <c r="W577" s="58"/>
      <c r="X577" s="58"/>
      <c r="Y577" s="58"/>
      <c r="Z577" s="58"/>
      <c r="AA577" s="58"/>
      <c r="AB577" s="58"/>
      <c r="AC577" s="58"/>
      <c r="AD577" s="58"/>
      <c r="AE577" s="58"/>
      <c r="AF577" s="58"/>
      <c r="AG577" s="58"/>
      <c r="AH577" s="58"/>
      <c r="AI577" s="58"/>
      <c r="AJ577" s="58"/>
      <c r="AK577" s="58"/>
      <c r="AL577" s="58"/>
      <c r="AM577" s="58"/>
      <c r="AN577" s="58"/>
      <c r="AO577" s="58"/>
      <c r="AP577" s="58"/>
      <c r="AQ577" s="58"/>
      <c r="AR577" s="58"/>
      <c r="AS577" s="58"/>
      <c r="AT577" s="58"/>
      <c r="AU577" s="58"/>
      <c r="AV577" s="58"/>
      <c r="AW577" s="58"/>
      <c r="AX577" s="58"/>
    </row>
    <row r="578" spans="1:50" x14ac:dyDescent="0.25">
      <c r="A578" s="15"/>
      <c r="B578" s="46"/>
      <c r="C578" s="46"/>
      <c r="D578" s="46"/>
      <c r="E578" s="46"/>
      <c r="F578" s="46"/>
      <c r="G578" s="46"/>
      <c r="H578" s="46"/>
      <c r="I578" s="46"/>
      <c r="J578" s="46"/>
      <c r="K578" s="46"/>
      <c r="L578" s="46"/>
      <c r="M578" s="46"/>
      <c r="N578" s="46"/>
      <c r="O578" s="46"/>
      <c r="P578" s="46"/>
      <c r="Q578" s="46"/>
      <c r="R578" s="46"/>
      <c r="S578" s="46"/>
      <c r="T578" s="46"/>
      <c r="U578" s="46"/>
      <c r="V578" s="46"/>
      <c r="W578" s="46"/>
      <c r="X578" s="46"/>
      <c r="Y578" s="46"/>
      <c r="Z578" s="46"/>
      <c r="AA578" s="46"/>
      <c r="AB578" s="46"/>
      <c r="AC578" s="46"/>
      <c r="AD578" s="46"/>
      <c r="AE578" s="46"/>
      <c r="AF578" s="46"/>
      <c r="AG578" s="46"/>
      <c r="AH578" s="46"/>
      <c r="AI578" s="46"/>
      <c r="AJ578" s="46"/>
      <c r="AK578" s="46"/>
      <c r="AL578" s="46"/>
      <c r="AM578" s="46"/>
      <c r="AN578" s="46"/>
      <c r="AO578" s="46"/>
      <c r="AP578" s="46"/>
      <c r="AQ578" s="46"/>
      <c r="AR578" s="46"/>
      <c r="AS578" s="46"/>
      <c r="AT578" s="46"/>
      <c r="AU578" s="46"/>
      <c r="AV578" s="46"/>
      <c r="AW578" s="46"/>
      <c r="AX578" s="46"/>
    </row>
    <row r="579" spans="1:50" x14ac:dyDescent="0.25">
      <c r="A579" s="15"/>
      <c r="B579" s="106" t="s">
        <v>773</v>
      </c>
      <c r="C579" s="106"/>
      <c r="D579" s="106"/>
      <c r="E579" s="106"/>
      <c r="F579" s="106"/>
      <c r="G579" s="106"/>
      <c r="H579" s="106"/>
      <c r="I579" s="106"/>
      <c r="J579" s="106"/>
      <c r="K579" s="106"/>
      <c r="L579" s="106"/>
      <c r="M579" s="106"/>
      <c r="N579" s="106"/>
      <c r="O579" s="106"/>
      <c r="P579" s="106"/>
      <c r="Q579" s="106"/>
      <c r="R579" s="106"/>
      <c r="S579" s="106"/>
      <c r="T579" s="106"/>
      <c r="U579" s="106"/>
      <c r="V579" s="106"/>
      <c r="W579" s="106"/>
      <c r="X579" s="106"/>
      <c r="Y579" s="106"/>
      <c r="Z579" s="106"/>
      <c r="AA579" s="106"/>
      <c r="AB579" s="106"/>
      <c r="AC579" s="106"/>
      <c r="AD579" s="106"/>
      <c r="AE579" s="106"/>
      <c r="AF579" s="106"/>
      <c r="AG579" s="106"/>
      <c r="AH579" s="106"/>
      <c r="AI579" s="106"/>
      <c r="AJ579" s="106"/>
      <c r="AK579" s="106"/>
      <c r="AL579" s="106"/>
      <c r="AM579" s="106"/>
      <c r="AN579" s="106"/>
      <c r="AO579" s="106"/>
      <c r="AP579" s="106"/>
      <c r="AQ579" s="106"/>
      <c r="AR579" s="106"/>
      <c r="AS579" s="106"/>
      <c r="AT579" s="106"/>
      <c r="AU579" s="106"/>
      <c r="AV579" s="106"/>
      <c r="AW579" s="106"/>
      <c r="AX579" s="106"/>
    </row>
    <row r="580" spans="1:50" x14ac:dyDescent="0.25">
      <c r="A580" s="15"/>
      <c r="B580" s="46"/>
      <c r="C580" s="46"/>
      <c r="D580" s="46"/>
      <c r="E580" s="46"/>
      <c r="F580" s="46"/>
      <c r="G580" s="46"/>
      <c r="H580" s="46"/>
      <c r="I580" s="46"/>
      <c r="J580" s="46"/>
      <c r="K580" s="46"/>
      <c r="L580" s="46"/>
      <c r="M580" s="46"/>
      <c r="N580" s="46"/>
      <c r="O580" s="46"/>
      <c r="P580" s="46"/>
      <c r="Q580" s="46"/>
      <c r="R580" s="46"/>
      <c r="S580" s="46"/>
      <c r="T580" s="46"/>
      <c r="U580" s="46"/>
      <c r="V580" s="46"/>
      <c r="W580" s="46"/>
      <c r="X580" s="46"/>
      <c r="Y580" s="46"/>
      <c r="Z580" s="46"/>
      <c r="AA580" s="46"/>
      <c r="AB580" s="46"/>
      <c r="AC580" s="46"/>
      <c r="AD580" s="46"/>
      <c r="AE580" s="46"/>
      <c r="AF580" s="46"/>
      <c r="AG580" s="46"/>
      <c r="AH580" s="46"/>
      <c r="AI580" s="46"/>
      <c r="AJ580" s="46"/>
      <c r="AK580" s="46"/>
      <c r="AL580" s="46"/>
      <c r="AM580" s="46"/>
      <c r="AN580" s="46"/>
      <c r="AO580" s="46"/>
      <c r="AP580" s="46"/>
      <c r="AQ580" s="46"/>
      <c r="AR580" s="46"/>
      <c r="AS580" s="46"/>
      <c r="AT580" s="46"/>
      <c r="AU580" s="46"/>
      <c r="AV580" s="46"/>
      <c r="AW580" s="46"/>
      <c r="AX580" s="46"/>
    </row>
    <row r="581" spans="1:50" x14ac:dyDescent="0.25">
      <c r="A581" s="15"/>
      <c r="B581" s="106" t="s">
        <v>774</v>
      </c>
      <c r="C581" s="106"/>
      <c r="D581" s="106"/>
      <c r="E581" s="106"/>
      <c r="F581" s="106"/>
      <c r="G581" s="106"/>
      <c r="H581" s="106"/>
      <c r="I581" s="106"/>
      <c r="J581" s="106"/>
      <c r="K581" s="106"/>
      <c r="L581" s="106"/>
      <c r="M581" s="106"/>
      <c r="N581" s="106"/>
      <c r="O581" s="106"/>
      <c r="P581" s="106"/>
      <c r="Q581" s="106"/>
      <c r="R581" s="106"/>
      <c r="S581" s="106"/>
      <c r="T581" s="106"/>
      <c r="U581" s="106"/>
      <c r="V581" s="106"/>
      <c r="W581" s="106"/>
      <c r="X581" s="106"/>
      <c r="Y581" s="106"/>
      <c r="Z581" s="106"/>
      <c r="AA581" s="106"/>
      <c r="AB581" s="106"/>
      <c r="AC581" s="106"/>
      <c r="AD581" s="106"/>
      <c r="AE581" s="106"/>
      <c r="AF581" s="106"/>
      <c r="AG581" s="106"/>
      <c r="AH581" s="106"/>
      <c r="AI581" s="106"/>
      <c r="AJ581" s="106"/>
      <c r="AK581" s="106"/>
      <c r="AL581" s="106"/>
      <c r="AM581" s="106"/>
      <c r="AN581" s="106"/>
      <c r="AO581" s="106"/>
      <c r="AP581" s="106"/>
      <c r="AQ581" s="106"/>
      <c r="AR581" s="106"/>
      <c r="AS581" s="106"/>
      <c r="AT581" s="106"/>
      <c r="AU581" s="106"/>
      <c r="AV581" s="106"/>
      <c r="AW581" s="106"/>
      <c r="AX581" s="106"/>
    </row>
    <row r="582" spans="1:50" x14ac:dyDescent="0.25">
      <c r="A582" s="15"/>
      <c r="B582" s="46"/>
      <c r="C582" s="46"/>
      <c r="D582" s="46"/>
      <c r="E582" s="46"/>
      <c r="F582" s="46"/>
      <c r="G582" s="46"/>
      <c r="H582" s="46"/>
      <c r="I582" s="46"/>
      <c r="J582" s="46"/>
      <c r="K582" s="46"/>
      <c r="L582" s="46"/>
      <c r="M582" s="46"/>
      <c r="N582" s="46"/>
      <c r="O582" s="46"/>
      <c r="P582" s="46"/>
      <c r="Q582" s="46"/>
      <c r="R582" s="46"/>
      <c r="S582" s="46"/>
      <c r="T582" s="46"/>
      <c r="U582" s="46"/>
      <c r="V582" s="46"/>
      <c r="W582" s="46"/>
      <c r="X582" s="46"/>
      <c r="Y582" s="46"/>
      <c r="Z582" s="46"/>
      <c r="AA582" s="46"/>
      <c r="AB582" s="46"/>
      <c r="AC582" s="46"/>
      <c r="AD582" s="46"/>
      <c r="AE582" s="46"/>
      <c r="AF582" s="46"/>
      <c r="AG582" s="46"/>
      <c r="AH582" s="46"/>
      <c r="AI582" s="46"/>
      <c r="AJ582" s="46"/>
      <c r="AK582" s="46"/>
      <c r="AL582" s="46"/>
      <c r="AM582" s="46"/>
      <c r="AN582" s="46"/>
      <c r="AO582" s="46"/>
      <c r="AP582" s="46"/>
      <c r="AQ582" s="46"/>
      <c r="AR582" s="46"/>
      <c r="AS582" s="46"/>
      <c r="AT582" s="46"/>
      <c r="AU582" s="46"/>
      <c r="AV582" s="46"/>
      <c r="AW582" s="46"/>
      <c r="AX582" s="46"/>
    </row>
    <row r="583" spans="1:50" x14ac:dyDescent="0.25">
      <c r="A583" s="15"/>
      <c r="B583" s="106" t="s">
        <v>775</v>
      </c>
      <c r="C583" s="106"/>
      <c r="D583" s="106"/>
      <c r="E583" s="106"/>
      <c r="F583" s="106"/>
      <c r="G583" s="106"/>
      <c r="H583" s="106"/>
      <c r="I583" s="106"/>
      <c r="J583" s="106"/>
      <c r="K583" s="106"/>
      <c r="L583" s="106"/>
      <c r="M583" s="106"/>
      <c r="N583" s="106"/>
      <c r="O583" s="106"/>
      <c r="P583" s="106"/>
      <c r="Q583" s="106"/>
      <c r="R583" s="106"/>
      <c r="S583" s="106"/>
      <c r="T583" s="106"/>
      <c r="U583" s="106"/>
      <c r="V583" s="106"/>
      <c r="W583" s="106"/>
      <c r="X583" s="106"/>
      <c r="Y583" s="106"/>
      <c r="Z583" s="106"/>
      <c r="AA583" s="106"/>
      <c r="AB583" s="106"/>
      <c r="AC583" s="106"/>
      <c r="AD583" s="106"/>
      <c r="AE583" s="106"/>
      <c r="AF583" s="106"/>
      <c r="AG583" s="106"/>
      <c r="AH583" s="106"/>
      <c r="AI583" s="106"/>
      <c r="AJ583" s="106"/>
      <c r="AK583" s="106"/>
      <c r="AL583" s="106"/>
      <c r="AM583" s="106"/>
      <c r="AN583" s="106"/>
      <c r="AO583" s="106"/>
      <c r="AP583" s="106"/>
      <c r="AQ583" s="106"/>
      <c r="AR583" s="106"/>
      <c r="AS583" s="106"/>
      <c r="AT583" s="106"/>
      <c r="AU583" s="106"/>
      <c r="AV583" s="106"/>
      <c r="AW583" s="106"/>
      <c r="AX583" s="106"/>
    </row>
    <row r="584" spans="1:50" x14ac:dyDescent="0.25">
      <c r="A584" s="15"/>
      <c r="B584" s="46"/>
      <c r="C584" s="46"/>
      <c r="D584" s="46"/>
      <c r="E584" s="46"/>
      <c r="F584" s="46"/>
      <c r="G584" s="46"/>
      <c r="H584" s="46"/>
      <c r="I584" s="46"/>
      <c r="J584" s="46"/>
      <c r="K584" s="46"/>
      <c r="L584" s="46"/>
      <c r="M584" s="46"/>
      <c r="N584" s="46"/>
      <c r="O584" s="46"/>
      <c r="P584" s="46"/>
      <c r="Q584" s="46"/>
      <c r="R584" s="46"/>
      <c r="S584" s="46"/>
      <c r="T584" s="46"/>
      <c r="U584" s="46"/>
      <c r="V584" s="46"/>
      <c r="W584" s="46"/>
      <c r="X584" s="46"/>
      <c r="Y584" s="46"/>
      <c r="Z584" s="46"/>
      <c r="AA584" s="46"/>
      <c r="AB584" s="46"/>
      <c r="AC584" s="46"/>
      <c r="AD584" s="46"/>
      <c r="AE584" s="46"/>
      <c r="AF584" s="46"/>
      <c r="AG584" s="46"/>
      <c r="AH584" s="46"/>
      <c r="AI584" s="46"/>
      <c r="AJ584" s="46"/>
      <c r="AK584" s="46"/>
      <c r="AL584" s="46"/>
      <c r="AM584" s="46"/>
      <c r="AN584" s="46"/>
      <c r="AO584" s="46"/>
      <c r="AP584" s="46"/>
      <c r="AQ584" s="46"/>
      <c r="AR584" s="46"/>
      <c r="AS584" s="46"/>
      <c r="AT584" s="46"/>
      <c r="AU584" s="46"/>
      <c r="AV584" s="46"/>
      <c r="AW584" s="46"/>
      <c r="AX584" s="46"/>
    </row>
    <row r="585" spans="1:50" x14ac:dyDescent="0.25">
      <c r="A585" s="15"/>
      <c r="B585" s="106" t="s">
        <v>776</v>
      </c>
      <c r="C585" s="106"/>
      <c r="D585" s="106"/>
      <c r="E585" s="106"/>
      <c r="F585" s="106"/>
      <c r="G585" s="106"/>
      <c r="H585" s="106"/>
      <c r="I585" s="106"/>
      <c r="J585" s="106"/>
      <c r="K585" s="106"/>
      <c r="L585" s="106"/>
      <c r="M585" s="106"/>
      <c r="N585" s="106"/>
      <c r="O585" s="106"/>
      <c r="P585" s="106"/>
      <c r="Q585" s="106"/>
      <c r="R585" s="106"/>
      <c r="S585" s="106"/>
      <c r="T585" s="106"/>
      <c r="U585" s="106"/>
      <c r="V585" s="106"/>
      <c r="W585" s="106"/>
      <c r="X585" s="106"/>
      <c r="Y585" s="106"/>
      <c r="Z585" s="106"/>
      <c r="AA585" s="106"/>
      <c r="AB585" s="106"/>
      <c r="AC585" s="106"/>
      <c r="AD585" s="106"/>
      <c r="AE585" s="106"/>
      <c r="AF585" s="106"/>
      <c r="AG585" s="106"/>
      <c r="AH585" s="106"/>
      <c r="AI585" s="106"/>
      <c r="AJ585" s="106"/>
      <c r="AK585" s="106"/>
      <c r="AL585" s="106"/>
      <c r="AM585" s="106"/>
      <c r="AN585" s="106"/>
      <c r="AO585" s="106"/>
      <c r="AP585" s="106"/>
      <c r="AQ585" s="106"/>
      <c r="AR585" s="106"/>
      <c r="AS585" s="106"/>
      <c r="AT585" s="106"/>
      <c r="AU585" s="106"/>
      <c r="AV585" s="106"/>
      <c r="AW585" s="106"/>
      <c r="AX585" s="106"/>
    </row>
    <row r="586" spans="1:50" x14ac:dyDescent="0.25">
      <c r="A586" s="15"/>
      <c r="B586" s="46"/>
      <c r="C586" s="46"/>
      <c r="D586" s="46"/>
      <c r="E586" s="46"/>
      <c r="F586" s="46"/>
      <c r="G586" s="46"/>
      <c r="H586" s="46"/>
      <c r="I586" s="46"/>
      <c r="J586" s="46"/>
      <c r="K586" s="46"/>
      <c r="L586" s="46"/>
      <c r="M586" s="46"/>
      <c r="N586" s="46"/>
      <c r="O586" s="46"/>
      <c r="P586" s="46"/>
      <c r="Q586" s="46"/>
      <c r="R586" s="46"/>
      <c r="S586" s="46"/>
      <c r="T586" s="46"/>
      <c r="U586" s="46"/>
      <c r="V586" s="46"/>
      <c r="W586" s="46"/>
      <c r="X586" s="46"/>
      <c r="Y586" s="46"/>
      <c r="Z586" s="46"/>
      <c r="AA586" s="46"/>
      <c r="AB586" s="46"/>
      <c r="AC586" s="46"/>
      <c r="AD586" s="46"/>
      <c r="AE586" s="46"/>
      <c r="AF586" s="46"/>
      <c r="AG586" s="46"/>
      <c r="AH586" s="46"/>
      <c r="AI586" s="46"/>
      <c r="AJ586" s="46"/>
      <c r="AK586" s="46"/>
      <c r="AL586" s="46"/>
      <c r="AM586" s="46"/>
      <c r="AN586" s="46"/>
      <c r="AO586" s="46"/>
      <c r="AP586" s="46"/>
      <c r="AQ586" s="46"/>
      <c r="AR586" s="46"/>
      <c r="AS586" s="46"/>
      <c r="AT586" s="46"/>
      <c r="AU586" s="46"/>
      <c r="AV586" s="46"/>
      <c r="AW586" s="46"/>
      <c r="AX586" s="46"/>
    </row>
    <row r="587" spans="1:50" x14ac:dyDescent="0.25">
      <c r="A587" s="15"/>
      <c r="B587" s="58" t="s">
        <v>777</v>
      </c>
      <c r="C587" s="58"/>
      <c r="D587" s="58"/>
      <c r="E587" s="58"/>
      <c r="F587" s="58"/>
      <c r="G587" s="58"/>
      <c r="H587" s="58"/>
      <c r="I587" s="58"/>
      <c r="J587" s="58"/>
      <c r="K587" s="58"/>
      <c r="L587" s="58"/>
      <c r="M587" s="58"/>
      <c r="N587" s="58"/>
      <c r="O587" s="58"/>
      <c r="P587" s="58"/>
      <c r="Q587" s="58"/>
      <c r="R587" s="58"/>
      <c r="S587" s="58"/>
      <c r="T587" s="58"/>
      <c r="U587" s="58"/>
      <c r="V587" s="58"/>
      <c r="W587" s="58"/>
      <c r="X587" s="58"/>
      <c r="Y587" s="58"/>
      <c r="Z587" s="58"/>
      <c r="AA587" s="58"/>
      <c r="AB587" s="58"/>
      <c r="AC587" s="58"/>
      <c r="AD587" s="58"/>
      <c r="AE587" s="58"/>
      <c r="AF587" s="58"/>
      <c r="AG587" s="58"/>
      <c r="AH587" s="58"/>
      <c r="AI587" s="58"/>
      <c r="AJ587" s="58"/>
      <c r="AK587" s="58"/>
      <c r="AL587" s="58"/>
      <c r="AM587" s="58"/>
      <c r="AN587" s="58"/>
      <c r="AO587" s="58"/>
      <c r="AP587" s="58"/>
      <c r="AQ587" s="58"/>
      <c r="AR587" s="58"/>
      <c r="AS587" s="58"/>
      <c r="AT587" s="58"/>
      <c r="AU587" s="58"/>
      <c r="AV587" s="58"/>
      <c r="AW587" s="58"/>
      <c r="AX587" s="58"/>
    </row>
    <row r="588" spans="1:50" x14ac:dyDescent="0.25">
      <c r="A588" s="15"/>
      <c r="B588" s="46"/>
      <c r="C588" s="46"/>
      <c r="D588" s="46"/>
      <c r="E588" s="46"/>
      <c r="F588" s="46"/>
      <c r="G588" s="46"/>
      <c r="H588" s="46"/>
      <c r="I588" s="46"/>
      <c r="J588" s="46"/>
      <c r="K588" s="46"/>
      <c r="L588" s="46"/>
      <c r="M588" s="46"/>
      <c r="N588" s="46"/>
      <c r="O588" s="46"/>
      <c r="P588" s="46"/>
      <c r="Q588" s="46"/>
      <c r="R588" s="46"/>
      <c r="S588" s="46"/>
      <c r="T588" s="46"/>
      <c r="U588" s="46"/>
      <c r="V588" s="46"/>
      <c r="W588" s="46"/>
      <c r="X588" s="46"/>
      <c r="Y588" s="46"/>
      <c r="Z588" s="46"/>
      <c r="AA588" s="46"/>
      <c r="AB588" s="46"/>
      <c r="AC588" s="46"/>
      <c r="AD588" s="46"/>
      <c r="AE588" s="46"/>
      <c r="AF588" s="46"/>
      <c r="AG588" s="46"/>
      <c r="AH588" s="46"/>
      <c r="AI588" s="46"/>
      <c r="AJ588" s="46"/>
      <c r="AK588" s="46"/>
      <c r="AL588" s="46"/>
      <c r="AM588" s="46"/>
      <c r="AN588" s="46"/>
      <c r="AO588" s="46"/>
      <c r="AP588" s="46"/>
      <c r="AQ588" s="46"/>
      <c r="AR588" s="46"/>
      <c r="AS588" s="46"/>
      <c r="AT588" s="46"/>
      <c r="AU588" s="46"/>
      <c r="AV588" s="46"/>
      <c r="AW588" s="46"/>
      <c r="AX588" s="46"/>
    </row>
    <row r="589" spans="1:50" x14ac:dyDescent="0.25">
      <c r="A589" s="15"/>
      <c r="B589" s="58"/>
      <c r="C589" s="58"/>
      <c r="D589" s="58"/>
      <c r="E589" s="58"/>
      <c r="F589" s="58"/>
      <c r="G589" s="58"/>
      <c r="H589" s="58"/>
      <c r="I589" s="58"/>
      <c r="J589" s="58"/>
      <c r="K589" s="58"/>
      <c r="L589" s="58"/>
      <c r="M589" s="58"/>
      <c r="N589" s="58"/>
      <c r="O589" s="58"/>
      <c r="P589" s="58"/>
      <c r="Q589" s="58"/>
      <c r="R589" s="58"/>
      <c r="S589" s="58"/>
      <c r="T589" s="58"/>
      <c r="U589" s="58"/>
      <c r="V589" s="58"/>
      <c r="W589" s="58"/>
      <c r="X589" s="58"/>
      <c r="Y589" s="58"/>
      <c r="Z589" s="58"/>
      <c r="AA589" s="58"/>
      <c r="AB589" s="58"/>
      <c r="AC589" s="58"/>
      <c r="AD589" s="58"/>
      <c r="AE589" s="58"/>
      <c r="AF589" s="58"/>
      <c r="AG589" s="58"/>
      <c r="AH589" s="58"/>
      <c r="AI589" s="58"/>
      <c r="AJ589" s="58"/>
      <c r="AK589" s="58"/>
      <c r="AL589" s="58"/>
      <c r="AM589" s="58"/>
      <c r="AN589" s="58"/>
      <c r="AO589" s="58"/>
      <c r="AP589" s="58"/>
      <c r="AQ589" s="58"/>
      <c r="AR589" s="58"/>
      <c r="AS589" s="58"/>
      <c r="AT589" s="58"/>
      <c r="AU589" s="58"/>
      <c r="AV589" s="58"/>
      <c r="AW589" s="58"/>
      <c r="AX589" s="58"/>
    </row>
    <row r="590" spans="1:50" x14ac:dyDescent="0.25">
      <c r="A590" s="15"/>
      <c r="B590" s="46"/>
      <c r="C590" s="46"/>
      <c r="D590" s="46"/>
      <c r="E590" s="46"/>
      <c r="F590" s="46"/>
      <c r="G590" s="46"/>
      <c r="H590" s="46"/>
      <c r="I590" s="46"/>
      <c r="J590" s="46"/>
      <c r="K590" s="46"/>
      <c r="L590" s="46"/>
      <c r="M590" s="46"/>
      <c r="N590" s="46"/>
      <c r="O590" s="46"/>
      <c r="P590" s="46"/>
      <c r="Q590" s="46"/>
      <c r="R590" s="46"/>
      <c r="S590" s="46"/>
      <c r="T590" s="46"/>
      <c r="U590" s="46"/>
      <c r="V590" s="46"/>
      <c r="W590" s="46"/>
      <c r="X590" s="46"/>
      <c r="Y590" s="46"/>
      <c r="Z590" s="46"/>
      <c r="AA590" s="46"/>
      <c r="AB590" s="46"/>
      <c r="AC590" s="46"/>
      <c r="AD590" s="46"/>
      <c r="AE590" s="46"/>
      <c r="AF590" s="46"/>
      <c r="AG590" s="46"/>
      <c r="AH590" s="46"/>
      <c r="AI590" s="46"/>
      <c r="AJ590" s="46"/>
      <c r="AK590" s="46"/>
      <c r="AL590" s="46"/>
      <c r="AM590" s="46"/>
      <c r="AN590" s="46"/>
      <c r="AO590" s="46"/>
      <c r="AP590" s="46"/>
      <c r="AQ590" s="46"/>
      <c r="AR590" s="46"/>
      <c r="AS590" s="46"/>
      <c r="AT590" s="46"/>
      <c r="AU590" s="46"/>
      <c r="AV590" s="46"/>
      <c r="AW590" s="46"/>
      <c r="AX590" s="46"/>
    </row>
    <row r="591" spans="1:50" x14ac:dyDescent="0.25">
      <c r="A591" s="15"/>
      <c r="B591" s="58" t="s">
        <v>778</v>
      </c>
      <c r="C591" s="58"/>
      <c r="D591" s="58"/>
      <c r="E591" s="58"/>
      <c r="F591" s="58"/>
      <c r="G591" s="58"/>
      <c r="H591" s="58"/>
      <c r="I591" s="58"/>
      <c r="J591" s="58"/>
      <c r="K591" s="58"/>
      <c r="L591" s="58"/>
      <c r="M591" s="58"/>
      <c r="N591" s="58"/>
      <c r="O591" s="58"/>
      <c r="P591" s="58"/>
      <c r="Q591" s="58"/>
      <c r="R591" s="58"/>
      <c r="S591" s="58"/>
      <c r="T591" s="58"/>
      <c r="U591" s="58"/>
      <c r="V591" s="58"/>
      <c r="W591" s="58"/>
      <c r="X591" s="58"/>
      <c r="Y591" s="58"/>
      <c r="Z591" s="58"/>
      <c r="AA591" s="58"/>
      <c r="AB591" s="58"/>
      <c r="AC591" s="58"/>
      <c r="AD591" s="58"/>
      <c r="AE591" s="58"/>
      <c r="AF591" s="58"/>
      <c r="AG591" s="58"/>
      <c r="AH591" s="58"/>
      <c r="AI591" s="58"/>
      <c r="AJ591" s="58"/>
      <c r="AK591" s="58"/>
      <c r="AL591" s="58"/>
      <c r="AM591" s="58"/>
      <c r="AN591" s="58"/>
      <c r="AO591" s="58"/>
      <c r="AP591" s="58"/>
      <c r="AQ591" s="58"/>
      <c r="AR591" s="58"/>
      <c r="AS591" s="58"/>
      <c r="AT591" s="58"/>
      <c r="AU591" s="58"/>
      <c r="AV591" s="58"/>
      <c r="AW591" s="58"/>
      <c r="AX591" s="58"/>
    </row>
    <row r="592" spans="1:50" x14ac:dyDescent="0.25">
      <c r="A592" s="15"/>
      <c r="B592" s="46"/>
      <c r="C592" s="46"/>
      <c r="D592" s="46"/>
      <c r="E592" s="46"/>
      <c r="F592" s="46"/>
      <c r="G592" s="46"/>
      <c r="H592" s="46"/>
      <c r="I592" s="46"/>
      <c r="J592" s="46"/>
      <c r="K592" s="46"/>
      <c r="L592" s="46"/>
      <c r="M592" s="46"/>
      <c r="N592" s="46"/>
      <c r="O592" s="46"/>
      <c r="P592" s="46"/>
      <c r="Q592" s="46"/>
      <c r="R592" s="46"/>
      <c r="S592" s="46"/>
      <c r="T592" s="46"/>
      <c r="U592" s="46"/>
      <c r="V592" s="46"/>
      <c r="W592" s="46"/>
      <c r="X592" s="46"/>
      <c r="Y592" s="46"/>
      <c r="Z592" s="46"/>
      <c r="AA592" s="46"/>
      <c r="AB592" s="46"/>
      <c r="AC592" s="46"/>
      <c r="AD592" s="46"/>
      <c r="AE592" s="46"/>
      <c r="AF592" s="46"/>
      <c r="AG592" s="46"/>
      <c r="AH592" s="46"/>
      <c r="AI592" s="46"/>
      <c r="AJ592" s="46"/>
      <c r="AK592" s="46"/>
      <c r="AL592" s="46"/>
      <c r="AM592" s="46"/>
      <c r="AN592" s="46"/>
      <c r="AO592" s="46"/>
      <c r="AP592" s="46"/>
      <c r="AQ592" s="46"/>
      <c r="AR592" s="46"/>
      <c r="AS592" s="46"/>
      <c r="AT592" s="46"/>
      <c r="AU592" s="46"/>
      <c r="AV592" s="46"/>
      <c r="AW592" s="46"/>
      <c r="AX592" s="46"/>
    </row>
    <row r="593" spans="1:50" x14ac:dyDescent="0.25">
      <c r="A593" s="15"/>
      <c r="B593" s="58"/>
      <c r="C593" s="58"/>
      <c r="D593" s="58"/>
      <c r="E593" s="58"/>
      <c r="F593" s="58"/>
      <c r="G593" s="58"/>
      <c r="H593" s="58"/>
      <c r="I593" s="58"/>
      <c r="J593" s="58"/>
      <c r="K593" s="58"/>
      <c r="L593" s="58"/>
      <c r="M593" s="58"/>
      <c r="N593" s="58"/>
      <c r="O593" s="58"/>
      <c r="P593" s="58"/>
      <c r="Q593" s="58"/>
      <c r="R593" s="58"/>
      <c r="S593" s="58"/>
      <c r="T593" s="58"/>
      <c r="U593" s="58"/>
      <c r="V593" s="58"/>
      <c r="W593" s="58"/>
      <c r="X593" s="58"/>
      <c r="Y593" s="58"/>
      <c r="Z593" s="58"/>
      <c r="AA593" s="58"/>
      <c r="AB593" s="58"/>
      <c r="AC593" s="58"/>
      <c r="AD593" s="58"/>
      <c r="AE593" s="58"/>
      <c r="AF593" s="58"/>
      <c r="AG593" s="58"/>
      <c r="AH593" s="58"/>
      <c r="AI593" s="58"/>
      <c r="AJ593" s="58"/>
      <c r="AK593" s="58"/>
      <c r="AL593" s="58"/>
      <c r="AM593" s="58"/>
      <c r="AN593" s="58"/>
      <c r="AO593" s="58"/>
      <c r="AP593" s="58"/>
      <c r="AQ593" s="58"/>
      <c r="AR593" s="58"/>
      <c r="AS593" s="58"/>
      <c r="AT593" s="58"/>
      <c r="AU593" s="58"/>
      <c r="AV593" s="58"/>
      <c r="AW593" s="58"/>
      <c r="AX593" s="58"/>
    </row>
    <row r="594" spans="1:50" x14ac:dyDescent="0.25">
      <c r="A594" s="15"/>
      <c r="B594" s="4"/>
      <c r="C594" s="4"/>
      <c r="D594" s="4"/>
      <c r="E594" s="4"/>
      <c r="F594" s="4"/>
      <c r="G594" s="4"/>
      <c r="H594" s="4"/>
      <c r="I594" s="4"/>
      <c r="J594" s="4"/>
      <c r="K594" s="4"/>
      <c r="L594" s="4"/>
      <c r="M594" s="4"/>
      <c r="N594" s="4"/>
      <c r="O594" s="4"/>
      <c r="P594" s="4"/>
      <c r="Q594" s="4"/>
      <c r="R594" s="4"/>
      <c r="S594" s="4"/>
      <c r="T594" s="4"/>
      <c r="U594" s="4"/>
      <c r="V594" s="4"/>
      <c r="W594" s="4"/>
      <c r="X594" s="4"/>
      <c r="Y594" s="4"/>
      <c r="Z594" s="4"/>
    </row>
    <row r="595" spans="1:50" ht="15.75" thickBot="1" x14ac:dyDescent="0.3">
      <c r="A595" s="15"/>
      <c r="B595" s="17"/>
      <c r="C595" s="17" t="s">
        <v>283</v>
      </c>
      <c r="D595" s="53" t="s">
        <v>533</v>
      </c>
      <c r="E595" s="53"/>
      <c r="F595" s="53"/>
      <c r="G595" s="53"/>
      <c r="H595" s="53"/>
      <c r="I595" s="53"/>
      <c r="J595" s="53"/>
      <c r="K595" s="53"/>
      <c r="L595" s="53"/>
      <c r="M595" s="53"/>
      <c r="N595" s="53"/>
      <c r="O595" s="53"/>
      <c r="P595" s="53"/>
      <c r="Q595" s="53"/>
      <c r="R595" s="53"/>
      <c r="S595" s="53"/>
      <c r="T595" s="53"/>
      <c r="U595" s="53"/>
      <c r="V595" s="53"/>
      <c r="W595" s="53"/>
      <c r="X595" s="53"/>
      <c r="Y595" s="53"/>
      <c r="Z595" s="17"/>
    </row>
    <row r="596" spans="1:50" x14ac:dyDescent="0.25">
      <c r="A596" s="15"/>
      <c r="B596" s="45"/>
      <c r="C596" s="45" t="s">
        <v>283</v>
      </c>
      <c r="D596" s="63" t="s">
        <v>779</v>
      </c>
      <c r="E596" s="63"/>
      <c r="F596" s="64"/>
      <c r="G596" s="64" t="s">
        <v>283</v>
      </c>
      <c r="H596" s="63" t="s">
        <v>780</v>
      </c>
      <c r="I596" s="63"/>
      <c r="J596" s="64"/>
      <c r="K596" s="64" t="s">
        <v>283</v>
      </c>
      <c r="L596" s="63" t="s">
        <v>782</v>
      </c>
      <c r="M596" s="63"/>
      <c r="N596" s="64"/>
      <c r="O596" s="64" t="s">
        <v>283</v>
      </c>
      <c r="P596" s="63" t="s">
        <v>783</v>
      </c>
      <c r="Q596" s="63"/>
      <c r="R596" s="64"/>
      <c r="S596" s="64" t="s">
        <v>283</v>
      </c>
      <c r="T596" s="63" t="s">
        <v>784</v>
      </c>
      <c r="U596" s="63"/>
      <c r="V596" s="64"/>
      <c r="W596" s="64" t="s">
        <v>283</v>
      </c>
      <c r="X596" s="63" t="s">
        <v>666</v>
      </c>
      <c r="Y596" s="63"/>
      <c r="Z596" s="45"/>
    </row>
    <row r="597" spans="1:50" ht="15.75" thickBot="1" x14ac:dyDescent="0.3">
      <c r="A597" s="15"/>
      <c r="B597" s="45"/>
      <c r="C597" s="45"/>
      <c r="D597" s="53"/>
      <c r="E597" s="53"/>
      <c r="F597" s="45"/>
      <c r="G597" s="45"/>
      <c r="H597" s="53" t="s">
        <v>781</v>
      </c>
      <c r="I597" s="53"/>
      <c r="J597" s="45"/>
      <c r="K597" s="45"/>
      <c r="L597" s="53"/>
      <c r="M597" s="53"/>
      <c r="N597" s="45"/>
      <c r="O597" s="45"/>
      <c r="P597" s="53"/>
      <c r="Q597" s="53"/>
      <c r="R597" s="45"/>
      <c r="S597" s="45"/>
      <c r="T597" s="53"/>
      <c r="U597" s="53"/>
      <c r="V597" s="45"/>
      <c r="W597" s="45"/>
      <c r="X597" s="53"/>
      <c r="Y597" s="53"/>
      <c r="Z597" s="45"/>
    </row>
    <row r="598" spans="1:50" x14ac:dyDescent="0.25">
      <c r="A598" s="15"/>
      <c r="B598" s="17"/>
      <c r="C598" s="17" t="s">
        <v>283</v>
      </c>
      <c r="D598" s="55" t="s">
        <v>410</v>
      </c>
      <c r="E598" s="55"/>
      <c r="F598" s="55"/>
      <c r="G598" s="55"/>
      <c r="H598" s="55"/>
      <c r="I598" s="55"/>
      <c r="J598" s="55"/>
      <c r="K598" s="55"/>
      <c r="L598" s="55"/>
      <c r="M598" s="55"/>
      <c r="N598" s="55"/>
      <c r="O598" s="55"/>
      <c r="P598" s="55"/>
      <c r="Q598" s="55"/>
      <c r="R598" s="55"/>
      <c r="S598" s="55"/>
      <c r="T598" s="55"/>
      <c r="U598" s="55"/>
      <c r="V598" s="55"/>
      <c r="W598" s="55"/>
      <c r="X598" s="55"/>
      <c r="Y598" s="55"/>
      <c r="Z598" s="17"/>
    </row>
    <row r="599" spans="1:50" x14ac:dyDescent="0.25">
      <c r="A599" s="15"/>
      <c r="B599" s="48" t="s">
        <v>785</v>
      </c>
      <c r="C599" s="20" t="s">
        <v>283</v>
      </c>
      <c r="D599" s="19"/>
      <c r="E599" s="19"/>
      <c r="F599" s="19"/>
      <c r="G599" s="20" t="s">
        <v>283</v>
      </c>
      <c r="H599" s="19"/>
      <c r="I599" s="19"/>
      <c r="J599" s="19"/>
      <c r="K599" s="20" t="s">
        <v>283</v>
      </c>
      <c r="L599" s="19"/>
      <c r="M599" s="19"/>
      <c r="N599" s="19"/>
      <c r="O599" s="20" t="s">
        <v>283</v>
      </c>
      <c r="P599" s="19"/>
      <c r="Q599" s="19"/>
      <c r="R599" s="19"/>
      <c r="S599" s="20" t="s">
        <v>283</v>
      </c>
      <c r="T599" s="19"/>
      <c r="U599" s="19"/>
      <c r="V599" s="19"/>
      <c r="W599" s="20" t="s">
        <v>283</v>
      </c>
      <c r="X599" s="19"/>
      <c r="Y599" s="19"/>
      <c r="Z599" s="19"/>
    </row>
    <row r="600" spans="1:50" x14ac:dyDescent="0.25">
      <c r="A600" s="15"/>
      <c r="B600" s="50" t="s">
        <v>567</v>
      </c>
      <c r="C600" s="17" t="s">
        <v>283</v>
      </c>
      <c r="D600" s="4"/>
      <c r="E600" s="4"/>
      <c r="F600" s="4"/>
      <c r="G600" s="17" t="s">
        <v>283</v>
      </c>
      <c r="H600" s="4"/>
      <c r="I600" s="4"/>
      <c r="J600" s="4"/>
      <c r="K600" s="17" t="s">
        <v>283</v>
      </c>
      <c r="L600" s="4"/>
      <c r="M600" s="4"/>
      <c r="N600" s="4"/>
      <c r="O600" s="17" t="s">
        <v>283</v>
      </c>
      <c r="P600" s="4"/>
      <c r="Q600" s="4"/>
      <c r="R600" s="4"/>
      <c r="S600" s="17" t="s">
        <v>283</v>
      </c>
      <c r="T600" s="4"/>
      <c r="U600" s="4"/>
      <c r="V600" s="4"/>
      <c r="W600" s="17" t="s">
        <v>283</v>
      </c>
      <c r="X600" s="4"/>
      <c r="Y600" s="4"/>
      <c r="Z600" s="4"/>
    </row>
    <row r="601" spans="1:50" x14ac:dyDescent="0.25">
      <c r="A601" s="15"/>
      <c r="B601" s="18" t="s">
        <v>415</v>
      </c>
      <c r="C601" s="20" t="s">
        <v>283</v>
      </c>
      <c r="D601" s="21" t="s">
        <v>285</v>
      </c>
      <c r="E601" s="22">
        <v>243960</v>
      </c>
      <c r="F601" s="23" t="s">
        <v>283</v>
      </c>
      <c r="G601" s="20" t="s">
        <v>283</v>
      </c>
      <c r="H601" s="21" t="s">
        <v>285</v>
      </c>
      <c r="I601" s="28">
        <v>24</v>
      </c>
      <c r="J601" s="23" t="s">
        <v>283</v>
      </c>
      <c r="K601" s="20" t="s">
        <v>283</v>
      </c>
      <c r="L601" s="21" t="s">
        <v>285</v>
      </c>
      <c r="M601" s="22">
        <v>3165</v>
      </c>
      <c r="N601" s="23" t="s">
        <v>283</v>
      </c>
      <c r="O601" s="20" t="s">
        <v>283</v>
      </c>
      <c r="P601" s="21" t="s">
        <v>285</v>
      </c>
      <c r="Q601" s="28" t="s">
        <v>320</v>
      </c>
      <c r="R601" s="23" t="s">
        <v>283</v>
      </c>
      <c r="S601" s="20" t="s">
        <v>283</v>
      </c>
      <c r="T601" s="21" t="s">
        <v>285</v>
      </c>
      <c r="U601" s="28" t="s">
        <v>320</v>
      </c>
      <c r="V601" s="23" t="s">
        <v>283</v>
      </c>
      <c r="W601" s="20" t="s">
        <v>283</v>
      </c>
      <c r="X601" s="21" t="s">
        <v>285</v>
      </c>
      <c r="Y601" s="22">
        <v>247149</v>
      </c>
      <c r="Z601" s="23" t="s">
        <v>283</v>
      </c>
    </row>
    <row r="602" spans="1:50" x14ac:dyDescent="0.25">
      <c r="A602" s="15"/>
      <c r="B602" s="24" t="s">
        <v>413</v>
      </c>
      <c r="C602" s="17" t="s">
        <v>283</v>
      </c>
      <c r="D602" s="25"/>
      <c r="E602" s="26">
        <v>448271</v>
      </c>
      <c r="F602" s="27" t="s">
        <v>283</v>
      </c>
      <c r="G602" s="17" t="s">
        <v>283</v>
      </c>
      <c r="H602" s="25"/>
      <c r="I602" s="26">
        <v>2475</v>
      </c>
      <c r="J602" s="27" t="s">
        <v>283</v>
      </c>
      <c r="K602" s="17" t="s">
        <v>283</v>
      </c>
      <c r="L602" s="25"/>
      <c r="M602" s="26">
        <v>12527</v>
      </c>
      <c r="N602" s="27" t="s">
        <v>283</v>
      </c>
      <c r="O602" s="17" t="s">
        <v>283</v>
      </c>
      <c r="P602" s="25"/>
      <c r="Q602" s="39" t="s">
        <v>320</v>
      </c>
      <c r="R602" s="27" t="s">
        <v>283</v>
      </c>
      <c r="S602" s="17" t="s">
        <v>283</v>
      </c>
      <c r="T602" s="25"/>
      <c r="U602" s="39" t="s">
        <v>320</v>
      </c>
      <c r="V602" s="27" t="s">
        <v>283</v>
      </c>
      <c r="W602" s="17" t="s">
        <v>283</v>
      </c>
      <c r="X602" s="25"/>
      <c r="Y602" s="26">
        <v>463273</v>
      </c>
      <c r="Z602" s="27" t="s">
        <v>283</v>
      </c>
    </row>
    <row r="603" spans="1:50" x14ac:dyDescent="0.25">
      <c r="A603" s="15"/>
      <c r="B603" s="18" t="s">
        <v>419</v>
      </c>
      <c r="C603" s="20" t="s">
        <v>283</v>
      </c>
      <c r="D603" s="21"/>
      <c r="E603" s="22">
        <v>130449</v>
      </c>
      <c r="F603" s="23" t="s">
        <v>283</v>
      </c>
      <c r="G603" s="20" t="s">
        <v>283</v>
      </c>
      <c r="H603" s="21"/>
      <c r="I603" s="28" t="s">
        <v>320</v>
      </c>
      <c r="J603" s="23" t="s">
        <v>283</v>
      </c>
      <c r="K603" s="20" t="s">
        <v>283</v>
      </c>
      <c r="L603" s="21"/>
      <c r="M603" s="28" t="s">
        <v>320</v>
      </c>
      <c r="N603" s="23" t="s">
        <v>283</v>
      </c>
      <c r="O603" s="20" t="s">
        <v>283</v>
      </c>
      <c r="P603" s="21"/>
      <c r="Q603" s="28" t="s">
        <v>320</v>
      </c>
      <c r="R603" s="23" t="s">
        <v>283</v>
      </c>
      <c r="S603" s="20" t="s">
        <v>283</v>
      </c>
      <c r="T603" s="21"/>
      <c r="U603" s="28" t="s">
        <v>320</v>
      </c>
      <c r="V603" s="23" t="s">
        <v>283</v>
      </c>
      <c r="W603" s="20" t="s">
        <v>283</v>
      </c>
      <c r="X603" s="21"/>
      <c r="Y603" s="22">
        <v>130449</v>
      </c>
      <c r="Z603" s="23" t="s">
        <v>283</v>
      </c>
    </row>
    <row r="604" spans="1:50" x14ac:dyDescent="0.25">
      <c r="A604" s="15"/>
      <c r="B604" s="24" t="s">
        <v>416</v>
      </c>
      <c r="C604" s="17" t="s">
        <v>283</v>
      </c>
      <c r="D604" s="25"/>
      <c r="E604" s="26">
        <v>23805</v>
      </c>
      <c r="F604" s="27" t="s">
        <v>283</v>
      </c>
      <c r="G604" s="17" t="s">
        <v>283</v>
      </c>
      <c r="H604" s="25"/>
      <c r="I604" s="39" t="s">
        <v>320</v>
      </c>
      <c r="J604" s="27" t="s">
        <v>283</v>
      </c>
      <c r="K604" s="17" t="s">
        <v>283</v>
      </c>
      <c r="L604" s="25"/>
      <c r="M604" s="39">
        <v>63</v>
      </c>
      <c r="N604" s="27" t="s">
        <v>283</v>
      </c>
      <c r="O604" s="17" t="s">
        <v>283</v>
      </c>
      <c r="P604" s="25"/>
      <c r="Q604" s="39" t="s">
        <v>320</v>
      </c>
      <c r="R604" s="27" t="s">
        <v>283</v>
      </c>
      <c r="S604" s="17" t="s">
        <v>283</v>
      </c>
      <c r="T604" s="25"/>
      <c r="U604" s="39" t="s">
        <v>320</v>
      </c>
      <c r="V604" s="27" t="s">
        <v>283</v>
      </c>
      <c r="W604" s="17" t="s">
        <v>283</v>
      </c>
      <c r="X604" s="25"/>
      <c r="Y604" s="26">
        <v>23868</v>
      </c>
      <c r="Z604" s="27" t="s">
        <v>283</v>
      </c>
    </row>
    <row r="605" spans="1:50" x14ac:dyDescent="0.25">
      <c r="A605" s="15"/>
      <c r="B605" s="18" t="s">
        <v>568</v>
      </c>
      <c r="C605" s="20" t="s">
        <v>283</v>
      </c>
      <c r="D605" s="21"/>
      <c r="E605" s="22">
        <v>22838</v>
      </c>
      <c r="F605" s="23" t="s">
        <v>283</v>
      </c>
      <c r="G605" s="20" t="s">
        <v>283</v>
      </c>
      <c r="H605" s="21"/>
      <c r="I605" s="28" t="s">
        <v>320</v>
      </c>
      <c r="J605" s="23" t="s">
        <v>283</v>
      </c>
      <c r="K605" s="20" t="s">
        <v>283</v>
      </c>
      <c r="L605" s="21"/>
      <c r="M605" s="28" t="s">
        <v>320</v>
      </c>
      <c r="N605" s="23" t="s">
        <v>283</v>
      </c>
      <c r="O605" s="20" t="s">
        <v>283</v>
      </c>
      <c r="P605" s="21"/>
      <c r="Q605" s="28" t="s">
        <v>320</v>
      </c>
      <c r="R605" s="23" t="s">
        <v>283</v>
      </c>
      <c r="S605" s="20" t="s">
        <v>283</v>
      </c>
      <c r="T605" s="21"/>
      <c r="U605" s="28" t="s">
        <v>320</v>
      </c>
      <c r="V605" s="23" t="s">
        <v>283</v>
      </c>
      <c r="W605" s="20" t="s">
        <v>283</v>
      </c>
      <c r="X605" s="21"/>
      <c r="Y605" s="22">
        <v>22838</v>
      </c>
      <c r="Z605" s="23" t="s">
        <v>283</v>
      </c>
    </row>
    <row r="606" spans="1:50" x14ac:dyDescent="0.25">
      <c r="A606" s="15"/>
      <c r="B606" s="24" t="s">
        <v>569</v>
      </c>
      <c r="C606" s="17" t="s">
        <v>283</v>
      </c>
      <c r="D606" s="25"/>
      <c r="E606" s="26">
        <v>21340</v>
      </c>
      <c r="F606" s="27" t="s">
        <v>283</v>
      </c>
      <c r="G606" s="17" t="s">
        <v>283</v>
      </c>
      <c r="H606" s="25"/>
      <c r="I606" s="39" t="s">
        <v>320</v>
      </c>
      <c r="J606" s="27" t="s">
        <v>283</v>
      </c>
      <c r="K606" s="17" t="s">
        <v>283</v>
      </c>
      <c r="L606" s="25"/>
      <c r="M606" s="39" t="s">
        <v>320</v>
      </c>
      <c r="N606" s="27" t="s">
        <v>283</v>
      </c>
      <c r="O606" s="17" t="s">
        <v>283</v>
      </c>
      <c r="P606" s="25"/>
      <c r="Q606" s="39" t="s">
        <v>320</v>
      </c>
      <c r="R606" s="27" t="s">
        <v>283</v>
      </c>
      <c r="S606" s="17" t="s">
        <v>283</v>
      </c>
      <c r="T606" s="25"/>
      <c r="U606" s="39" t="s">
        <v>320</v>
      </c>
      <c r="V606" s="27" t="s">
        <v>283</v>
      </c>
      <c r="W606" s="17" t="s">
        <v>283</v>
      </c>
      <c r="X606" s="25"/>
      <c r="Y606" s="26">
        <v>21340</v>
      </c>
      <c r="Z606" s="27" t="s">
        <v>283</v>
      </c>
    </row>
    <row r="607" spans="1:50" x14ac:dyDescent="0.25">
      <c r="A607" s="15"/>
      <c r="B607" s="51" t="s">
        <v>663</v>
      </c>
      <c r="C607" s="20" t="s">
        <v>283</v>
      </c>
      <c r="D607" s="19"/>
      <c r="E607" s="19"/>
      <c r="F607" s="19"/>
      <c r="G607" s="20" t="s">
        <v>283</v>
      </c>
      <c r="H607" s="19"/>
      <c r="I607" s="19"/>
      <c r="J607" s="19"/>
      <c r="K607" s="20" t="s">
        <v>283</v>
      </c>
      <c r="L607" s="19"/>
      <c r="M607" s="19"/>
      <c r="N607" s="19"/>
      <c r="O607" s="20" t="s">
        <v>283</v>
      </c>
      <c r="P607" s="19"/>
      <c r="Q607" s="19"/>
      <c r="R607" s="19"/>
      <c r="S607" s="20" t="s">
        <v>283</v>
      </c>
      <c r="T607" s="19"/>
      <c r="U607" s="19"/>
      <c r="V607" s="19"/>
      <c r="W607" s="20" t="s">
        <v>283</v>
      </c>
      <c r="X607" s="19"/>
      <c r="Y607" s="19"/>
      <c r="Z607" s="19"/>
    </row>
    <row r="608" spans="1:50" x14ac:dyDescent="0.25">
      <c r="A608" s="15"/>
      <c r="B608" s="24" t="s">
        <v>412</v>
      </c>
      <c r="C608" s="17" t="s">
        <v>283</v>
      </c>
      <c r="D608" s="25"/>
      <c r="E608" s="26">
        <v>906104</v>
      </c>
      <c r="F608" s="27" t="s">
        <v>283</v>
      </c>
      <c r="G608" s="17" t="s">
        <v>283</v>
      </c>
      <c r="H608" s="25"/>
      <c r="I608" s="26">
        <v>28960</v>
      </c>
      <c r="J608" s="27" t="s">
        <v>283</v>
      </c>
      <c r="K608" s="17" t="s">
        <v>283</v>
      </c>
      <c r="L608" s="25"/>
      <c r="M608" s="26">
        <v>29689</v>
      </c>
      <c r="N608" s="27" t="s">
        <v>283</v>
      </c>
      <c r="O608" s="17" t="s">
        <v>283</v>
      </c>
      <c r="P608" s="25"/>
      <c r="Q608" s="39" t="s">
        <v>320</v>
      </c>
      <c r="R608" s="27" t="s">
        <v>283</v>
      </c>
      <c r="S608" s="17" t="s">
        <v>283</v>
      </c>
      <c r="T608" s="25"/>
      <c r="U608" s="26">
        <v>264237</v>
      </c>
      <c r="V608" s="27" t="s">
        <v>283</v>
      </c>
      <c r="W608" s="17" t="s">
        <v>283</v>
      </c>
      <c r="X608" s="25"/>
      <c r="Y608" s="26">
        <v>1228990</v>
      </c>
      <c r="Z608" s="27" t="s">
        <v>283</v>
      </c>
    </row>
    <row r="609" spans="1:26" ht="26.25" thickBot="1" x14ac:dyDescent="0.3">
      <c r="A609" s="15"/>
      <c r="B609" s="18" t="s">
        <v>414</v>
      </c>
      <c r="C609" s="20" t="s">
        <v>283</v>
      </c>
      <c r="D609" s="21"/>
      <c r="E609" s="22">
        <v>106459</v>
      </c>
      <c r="F609" s="23" t="s">
        <v>283</v>
      </c>
      <c r="G609" s="20" t="s">
        <v>283</v>
      </c>
      <c r="H609" s="21"/>
      <c r="I609" s="28">
        <v>243</v>
      </c>
      <c r="J609" s="23" t="s">
        <v>283</v>
      </c>
      <c r="K609" s="20" t="s">
        <v>283</v>
      </c>
      <c r="L609" s="21"/>
      <c r="M609" s="22">
        <v>2451</v>
      </c>
      <c r="N609" s="23" t="s">
        <v>283</v>
      </c>
      <c r="O609" s="20" t="s">
        <v>283</v>
      </c>
      <c r="P609" s="21"/>
      <c r="Q609" s="28" t="s">
        <v>320</v>
      </c>
      <c r="R609" s="23" t="s">
        <v>283</v>
      </c>
      <c r="S609" s="20" t="s">
        <v>283</v>
      </c>
      <c r="T609" s="21"/>
      <c r="U609" s="28" t="s">
        <v>320</v>
      </c>
      <c r="V609" s="23" t="s">
        <v>283</v>
      </c>
      <c r="W609" s="20" t="s">
        <v>283</v>
      </c>
      <c r="X609" s="21"/>
      <c r="Y609" s="22">
        <v>109153</v>
      </c>
      <c r="Z609" s="23" t="s">
        <v>283</v>
      </c>
    </row>
    <row r="610" spans="1:26" x14ac:dyDescent="0.25">
      <c r="A610" s="15"/>
      <c r="B610" s="14"/>
      <c r="C610" s="14" t="s">
        <v>283</v>
      </c>
      <c r="D610" s="29"/>
      <c r="E610" s="29"/>
      <c r="F610" s="14"/>
      <c r="G610" s="14" t="s">
        <v>283</v>
      </c>
      <c r="H610" s="29"/>
      <c r="I610" s="29"/>
      <c r="J610" s="14"/>
      <c r="K610" s="14" t="s">
        <v>283</v>
      </c>
      <c r="L610" s="29"/>
      <c r="M610" s="29"/>
      <c r="N610" s="14"/>
      <c r="O610" s="14" t="s">
        <v>283</v>
      </c>
      <c r="P610" s="29"/>
      <c r="Q610" s="29"/>
      <c r="R610" s="14"/>
      <c r="S610" s="14" t="s">
        <v>283</v>
      </c>
      <c r="T610" s="29"/>
      <c r="U610" s="29"/>
      <c r="V610" s="14"/>
      <c r="W610" s="14" t="s">
        <v>283</v>
      </c>
      <c r="X610" s="29"/>
      <c r="Y610" s="29"/>
      <c r="Z610" s="14"/>
    </row>
    <row r="611" spans="1:26" ht="15.75" thickBot="1" x14ac:dyDescent="0.3">
      <c r="A611" s="15"/>
      <c r="B611" s="54" t="s">
        <v>153</v>
      </c>
      <c r="C611" s="17" t="s">
        <v>283</v>
      </c>
      <c r="D611" s="25" t="s">
        <v>285</v>
      </c>
      <c r="E611" s="26">
        <v>1903226</v>
      </c>
      <c r="F611" s="27" t="s">
        <v>283</v>
      </c>
      <c r="G611" s="17" t="s">
        <v>283</v>
      </c>
      <c r="H611" s="25" t="s">
        <v>285</v>
      </c>
      <c r="I611" s="26">
        <v>31702</v>
      </c>
      <c r="J611" s="27" t="s">
        <v>283</v>
      </c>
      <c r="K611" s="17" t="s">
        <v>283</v>
      </c>
      <c r="L611" s="25" t="s">
        <v>285</v>
      </c>
      <c r="M611" s="26">
        <v>47895</v>
      </c>
      <c r="N611" s="27" t="s">
        <v>283</v>
      </c>
      <c r="O611" s="17" t="s">
        <v>283</v>
      </c>
      <c r="P611" s="25" t="s">
        <v>285</v>
      </c>
      <c r="Q611" s="39" t="s">
        <v>320</v>
      </c>
      <c r="R611" s="27" t="s">
        <v>283</v>
      </c>
      <c r="S611" s="17" t="s">
        <v>283</v>
      </c>
      <c r="T611" s="25" t="s">
        <v>285</v>
      </c>
      <c r="U611" s="26">
        <v>264237</v>
      </c>
      <c r="V611" s="27" t="s">
        <v>283</v>
      </c>
      <c r="W611" s="17" t="s">
        <v>283</v>
      </c>
      <c r="X611" s="25" t="s">
        <v>285</v>
      </c>
      <c r="Y611" s="26">
        <v>2247060</v>
      </c>
      <c r="Z611" s="27" t="s">
        <v>283</v>
      </c>
    </row>
    <row r="612" spans="1:26" x14ac:dyDescent="0.25">
      <c r="A612" s="15"/>
      <c r="B612" s="14"/>
      <c r="C612" s="14" t="s">
        <v>283</v>
      </c>
      <c r="D612" s="29"/>
      <c r="E612" s="29"/>
      <c r="F612" s="14"/>
      <c r="G612" s="14" t="s">
        <v>283</v>
      </c>
      <c r="H612" s="29"/>
      <c r="I612" s="29"/>
      <c r="J612" s="14"/>
      <c r="K612" s="14" t="s">
        <v>283</v>
      </c>
      <c r="L612" s="29"/>
      <c r="M612" s="29"/>
      <c r="N612" s="14"/>
      <c r="O612" s="14" t="s">
        <v>283</v>
      </c>
      <c r="P612" s="29"/>
      <c r="Q612" s="29"/>
      <c r="R612" s="14"/>
      <c r="S612" s="14" t="s">
        <v>283</v>
      </c>
      <c r="T612" s="29"/>
      <c r="U612" s="29"/>
      <c r="V612" s="14"/>
      <c r="W612" s="14" t="s">
        <v>283</v>
      </c>
      <c r="X612" s="29"/>
      <c r="Y612" s="29"/>
      <c r="Z612" s="14"/>
    </row>
    <row r="613" spans="1:26" x14ac:dyDescent="0.25">
      <c r="A613" s="15"/>
      <c r="B613" s="48" t="s">
        <v>746</v>
      </c>
      <c r="C613" s="20" t="s">
        <v>283</v>
      </c>
      <c r="D613" s="19"/>
      <c r="E613" s="19"/>
      <c r="F613" s="19"/>
      <c r="G613" s="20" t="s">
        <v>283</v>
      </c>
      <c r="H613" s="19"/>
      <c r="I613" s="19"/>
      <c r="J613" s="19"/>
      <c r="K613" s="20" t="s">
        <v>283</v>
      </c>
      <c r="L613" s="19"/>
      <c r="M613" s="19"/>
      <c r="N613" s="19"/>
      <c r="O613" s="20" t="s">
        <v>283</v>
      </c>
      <c r="P613" s="19"/>
      <c r="Q613" s="19"/>
      <c r="R613" s="19"/>
      <c r="S613" s="20" t="s">
        <v>283</v>
      </c>
      <c r="T613" s="19"/>
      <c r="U613" s="19"/>
      <c r="V613" s="19"/>
      <c r="W613" s="20" t="s">
        <v>283</v>
      </c>
      <c r="X613" s="19"/>
      <c r="Y613" s="19"/>
      <c r="Z613" s="19"/>
    </row>
    <row r="614" spans="1:26" x14ac:dyDescent="0.25">
      <c r="A614" s="15"/>
      <c r="B614" s="50" t="s">
        <v>567</v>
      </c>
      <c r="C614" s="17" t="s">
        <v>283</v>
      </c>
      <c r="D614" s="4"/>
      <c r="E614" s="4"/>
      <c r="F614" s="4"/>
      <c r="G614" s="17" t="s">
        <v>283</v>
      </c>
      <c r="H614" s="4"/>
      <c r="I614" s="4"/>
      <c r="J614" s="4"/>
      <c r="K614" s="17" t="s">
        <v>283</v>
      </c>
      <c r="L614" s="4"/>
      <c r="M614" s="4"/>
      <c r="N614" s="4"/>
      <c r="O614" s="17" t="s">
        <v>283</v>
      </c>
      <c r="P614" s="4"/>
      <c r="Q614" s="4"/>
      <c r="R614" s="4"/>
      <c r="S614" s="17" t="s">
        <v>283</v>
      </c>
      <c r="T614" s="4"/>
      <c r="U614" s="4"/>
      <c r="V614" s="4"/>
      <c r="W614" s="17" t="s">
        <v>283</v>
      </c>
      <c r="X614" s="4"/>
      <c r="Y614" s="4"/>
      <c r="Z614" s="4"/>
    </row>
    <row r="615" spans="1:26" x14ac:dyDescent="0.25">
      <c r="A615" s="15"/>
      <c r="B615" s="18" t="s">
        <v>415</v>
      </c>
      <c r="C615" s="20" t="s">
        <v>283</v>
      </c>
      <c r="D615" s="21" t="s">
        <v>285</v>
      </c>
      <c r="E615" s="22">
        <v>3074</v>
      </c>
      <c r="F615" s="23" t="s">
        <v>283</v>
      </c>
      <c r="G615" s="20" t="s">
        <v>283</v>
      </c>
      <c r="H615" s="21" t="s">
        <v>285</v>
      </c>
      <c r="I615" s="28" t="s">
        <v>320</v>
      </c>
      <c r="J615" s="23" t="s">
        <v>283</v>
      </c>
      <c r="K615" s="20" t="s">
        <v>283</v>
      </c>
      <c r="L615" s="21" t="s">
        <v>285</v>
      </c>
      <c r="M615" s="28">
        <v>526</v>
      </c>
      <c r="N615" s="23" t="s">
        <v>283</v>
      </c>
      <c r="O615" s="20" t="s">
        <v>283</v>
      </c>
      <c r="P615" s="21" t="s">
        <v>285</v>
      </c>
      <c r="Q615" s="28" t="s">
        <v>320</v>
      </c>
      <c r="R615" s="23" t="s">
        <v>283</v>
      </c>
      <c r="S615" s="20" t="s">
        <v>283</v>
      </c>
      <c r="T615" s="21" t="s">
        <v>285</v>
      </c>
      <c r="U615" s="28" t="s">
        <v>320</v>
      </c>
      <c r="V615" s="23" t="s">
        <v>283</v>
      </c>
      <c r="W615" s="20" t="s">
        <v>283</v>
      </c>
      <c r="X615" s="21" t="s">
        <v>285</v>
      </c>
      <c r="Y615" s="22">
        <v>3600</v>
      </c>
      <c r="Z615" s="23" t="s">
        <v>283</v>
      </c>
    </row>
    <row r="616" spans="1:26" x14ac:dyDescent="0.25">
      <c r="A616" s="15"/>
      <c r="B616" s="24" t="s">
        <v>413</v>
      </c>
      <c r="C616" s="17" t="s">
        <v>283</v>
      </c>
      <c r="D616" s="25"/>
      <c r="E616" s="26">
        <v>16216</v>
      </c>
      <c r="F616" s="27" t="s">
        <v>283</v>
      </c>
      <c r="G616" s="17" t="s">
        <v>283</v>
      </c>
      <c r="H616" s="25"/>
      <c r="I616" s="39" t="s">
        <v>320</v>
      </c>
      <c r="J616" s="27" t="s">
        <v>283</v>
      </c>
      <c r="K616" s="17" t="s">
        <v>283</v>
      </c>
      <c r="L616" s="25"/>
      <c r="M616" s="26">
        <v>2771</v>
      </c>
      <c r="N616" s="27" t="s">
        <v>283</v>
      </c>
      <c r="O616" s="17" t="s">
        <v>283</v>
      </c>
      <c r="P616" s="25"/>
      <c r="Q616" s="39" t="s">
        <v>320</v>
      </c>
      <c r="R616" s="27" t="s">
        <v>283</v>
      </c>
      <c r="S616" s="17" t="s">
        <v>283</v>
      </c>
      <c r="T616" s="25"/>
      <c r="U616" s="39" t="s">
        <v>320</v>
      </c>
      <c r="V616" s="27" t="s">
        <v>283</v>
      </c>
      <c r="W616" s="17" t="s">
        <v>283</v>
      </c>
      <c r="X616" s="25"/>
      <c r="Y616" s="26">
        <v>18987</v>
      </c>
      <c r="Z616" s="27" t="s">
        <v>283</v>
      </c>
    </row>
    <row r="617" spans="1:26" x14ac:dyDescent="0.25">
      <c r="A617" s="15"/>
      <c r="B617" s="18" t="s">
        <v>419</v>
      </c>
      <c r="C617" s="20" t="s">
        <v>283</v>
      </c>
      <c r="D617" s="21"/>
      <c r="E617" s="28">
        <v>831</v>
      </c>
      <c r="F617" s="23" t="s">
        <v>283</v>
      </c>
      <c r="G617" s="20" t="s">
        <v>283</v>
      </c>
      <c r="H617" s="21"/>
      <c r="I617" s="28" t="s">
        <v>320</v>
      </c>
      <c r="J617" s="23" t="s">
        <v>283</v>
      </c>
      <c r="K617" s="20" t="s">
        <v>283</v>
      </c>
      <c r="L617" s="21"/>
      <c r="M617" s="28" t="s">
        <v>320</v>
      </c>
      <c r="N617" s="23" t="s">
        <v>283</v>
      </c>
      <c r="O617" s="20" t="s">
        <v>283</v>
      </c>
      <c r="P617" s="21"/>
      <c r="Q617" s="28" t="s">
        <v>320</v>
      </c>
      <c r="R617" s="23" t="s">
        <v>283</v>
      </c>
      <c r="S617" s="20" t="s">
        <v>283</v>
      </c>
      <c r="T617" s="21"/>
      <c r="U617" s="28" t="s">
        <v>320</v>
      </c>
      <c r="V617" s="23" t="s">
        <v>283</v>
      </c>
      <c r="W617" s="20" t="s">
        <v>283</v>
      </c>
      <c r="X617" s="21"/>
      <c r="Y617" s="28">
        <v>831</v>
      </c>
      <c r="Z617" s="23" t="s">
        <v>283</v>
      </c>
    </row>
    <row r="618" spans="1:26" x14ac:dyDescent="0.25">
      <c r="A618" s="15"/>
      <c r="B618" s="24" t="s">
        <v>416</v>
      </c>
      <c r="C618" s="17" t="s">
        <v>283</v>
      </c>
      <c r="D618" s="25"/>
      <c r="E618" s="26">
        <v>2848</v>
      </c>
      <c r="F618" s="27" t="s">
        <v>283</v>
      </c>
      <c r="G618" s="17" t="s">
        <v>283</v>
      </c>
      <c r="H618" s="25"/>
      <c r="I618" s="39" t="s">
        <v>320</v>
      </c>
      <c r="J618" s="27" t="s">
        <v>283</v>
      </c>
      <c r="K618" s="17" t="s">
        <v>283</v>
      </c>
      <c r="L618" s="25"/>
      <c r="M618" s="39">
        <v>953</v>
      </c>
      <c r="N618" s="27" t="s">
        <v>283</v>
      </c>
      <c r="O618" s="17" t="s">
        <v>283</v>
      </c>
      <c r="P618" s="25"/>
      <c r="Q618" s="39" t="s">
        <v>320</v>
      </c>
      <c r="R618" s="27" t="s">
        <v>283</v>
      </c>
      <c r="S618" s="17" t="s">
        <v>283</v>
      </c>
      <c r="T618" s="25"/>
      <c r="U618" s="39" t="s">
        <v>320</v>
      </c>
      <c r="V618" s="27" t="s">
        <v>283</v>
      </c>
      <c r="W618" s="17" t="s">
        <v>283</v>
      </c>
      <c r="X618" s="25"/>
      <c r="Y618" s="26">
        <v>3801</v>
      </c>
      <c r="Z618" s="27" t="s">
        <v>283</v>
      </c>
    </row>
    <row r="619" spans="1:26" x14ac:dyDescent="0.25">
      <c r="A619" s="15"/>
      <c r="B619" s="18" t="s">
        <v>568</v>
      </c>
      <c r="C619" s="20" t="s">
        <v>283</v>
      </c>
      <c r="D619" s="21"/>
      <c r="E619" s="28" t="s">
        <v>320</v>
      </c>
      <c r="F619" s="23" t="s">
        <v>283</v>
      </c>
      <c r="G619" s="20" t="s">
        <v>283</v>
      </c>
      <c r="H619" s="21"/>
      <c r="I619" s="28" t="s">
        <v>320</v>
      </c>
      <c r="J619" s="23" t="s">
        <v>283</v>
      </c>
      <c r="K619" s="20" t="s">
        <v>283</v>
      </c>
      <c r="L619" s="21"/>
      <c r="M619" s="28" t="s">
        <v>320</v>
      </c>
      <c r="N619" s="23" t="s">
        <v>283</v>
      </c>
      <c r="O619" s="20" t="s">
        <v>283</v>
      </c>
      <c r="P619" s="21"/>
      <c r="Q619" s="28" t="s">
        <v>320</v>
      </c>
      <c r="R619" s="23" t="s">
        <v>283</v>
      </c>
      <c r="S619" s="20" t="s">
        <v>283</v>
      </c>
      <c r="T619" s="21"/>
      <c r="U619" s="28" t="s">
        <v>320</v>
      </c>
      <c r="V619" s="23" t="s">
        <v>283</v>
      </c>
      <c r="W619" s="20" t="s">
        <v>283</v>
      </c>
      <c r="X619" s="21"/>
      <c r="Y619" s="28" t="s">
        <v>320</v>
      </c>
      <c r="Z619" s="23" t="s">
        <v>283</v>
      </c>
    </row>
    <row r="620" spans="1:26" x14ac:dyDescent="0.25">
      <c r="A620" s="15"/>
      <c r="B620" s="24" t="s">
        <v>569</v>
      </c>
      <c r="C620" s="17" t="s">
        <v>283</v>
      </c>
      <c r="D620" s="25"/>
      <c r="E620" s="39" t="s">
        <v>320</v>
      </c>
      <c r="F620" s="27" t="s">
        <v>283</v>
      </c>
      <c r="G620" s="17" t="s">
        <v>283</v>
      </c>
      <c r="H620" s="25"/>
      <c r="I620" s="39" t="s">
        <v>320</v>
      </c>
      <c r="J620" s="27" t="s">
        <v>283</v>
      </c>
      <c r="K620" s="17" t="s">
        <v>283</v>
      </c>
      <c r="L620" s="25"/>
      <c r="M620" s="39" t="s">
        <v>320</v>
      </c>
      <c r="N620" s="27" t="s">
        <v>283</v>
      </c>
      <c r="O620" s="17" t="s">
        <v>283</v>
      </c>
      <c r="P620" s="25"/>
      <c r="Q620" s="39" t="s">
        <v>320</v>
      </c>
      <c r="R620" s="27" t="s">
        <v>283</v>
      </c>
      <c r="S620" s="17" t="s">
        <v>283</v>
      </c>
      <c r="T620" s="25"/>
      <c r="U620" s="39" t="s">
        <v>320</v>
      </c>
      <c r="V620" s="27" t="s">
        <v>283</v>
      </c>
      <c r="W620" s="17" t="s">
        <v>283</v>
      </c>
      <c r="X620" s="25"/>
      <c r="Y620" s="39" t="s">
        <v>320</v>
      </c>
      <c r="Z620" s="27" t="s">
        <v>283</v>
      </c>
    </row>
    <row r="621" spans="1:26" x14ac:dyDescent="0.25">
      <c r="A621" s="15"/>
      <c r="B621" s="51" t="s">
        <v>663</v>
      </c>
      <c r="C621" s="20" t="s">
        <v>283</v>
      </c>
      <c r="D621" s="19"/>
      <c r="E621" s="19"/>
      <c r="F621" s="19"/>
      <c r="G621" s="20" t="s">
        <v>283</v>
      </c>
      <c r="H621" s="19"/>
      <c r="I621" s="19"/>
      <c r="J621" s="19"/>
      <c r="K621" s="20" t="s">
        <v>283</v>
      </c>
      <c r="L621" s="19"/>
      <c r="M621" s="19"/>
      <c r="N621" s="19"/>
      <c r="O621" s="20" t="s">
        <v>283</v>
      </c>
      <c r="P621" s="19"/>
      <c r="Q621" s="19"/>
      <c r="R621" s="19"/>
      <c r="S621" s="20" t="s">
        <v>283</v>
      </c>
      <c r="T621" s="19"/>
      <c r="U621" s="19"/>
      <c r="V621" s="19"/>
      <c r="W621" s="20" t="s">
        <v>283</v>
      </c>
      <c r="X621" s="19"/>
      <c r="Y621" s="19"/>
      <c r="Z621" s="19"/>
    </row>
    <row r="622" spans="1:26" x14ac:dyDescent="0.25">
      <c r="A622" s="15"/>
      <c r="B622" s="24" t="s">
        <v>412</v>
      </c>
      <c r="C622" s="17" t="s">
        <v>283</v>
      </c>
      <c r="D622" s="25"/>
      <c r="E622" s="39" t="s">
        <v>320</v>
      </c>
      <c r="F622" s="27" t="s">
        <v>283</v>
      </c>
      <c r="G622" s="17" t="s">
        <v>283</v>
      </c>
      <c r="H622" s="25"/>
      <c r="I622" s="39" t="s">
        <v>320</v>
      </c>
      <c r="J622" s="27" t="s">
        <v>283</v>
      </c>
      <c r="K622" s="17" t="s">
        <v>283</v>
      </c>
      <c r="L622" s="25"/>
      <c r="M622" s="39">
        <v>145</v>
      </c>
      <c r="N622" s="27" t="s">
        <v>283</v>
      </c>
      <c r="O622" s="17" t="s">
        <v>283</v>
      </c>
      <c r="P622" s="25"/>
      <c r="Q622" s="39" t="s">
        <v>320</v>
      </c>
      <c r="R622" s="27" t="s">
        <v>283</v>
      </c>
      <c r="S622" s="17" t="s">
        <v>283</v>
      </c>
      <c r="T622" s="25"/>
      <c r="U622" s="26">
        <v>320933</v>
      </c>
      <c r="V622" s="27" t="s">
        <v>283</v>
      </c>
      <c r="W622" s="17" t="s">
        <v>283</v>
      </c>
      <c r="X622" s="25"/>
      <c r="Y622" s="26">
        <v>321078</v>
      </c>
      <c r="Z622" s="27" t="s">
        <v>283</v>
      </c>
    </row>
    <row r="623" spans="1:26" ht="26.25" thickBot="1" x14ac:dyDescent="0.3">
      <c r="A623" s="15"/>
      <c r="B623" s="18" t="s">
        <v>414</v>
      </c>
      <c r="C623" s="20" t="s">
        <v>283</v>
      </c>
      <c r="D623" s="21"/>
      <c r="E623" s="28">
        <v>831</v>
      </c>
      <c r="F623" s="23" t="s">
        <v>283</v>
      </c>
      <c r="G623" s="20" t="s">
        <v>283</v>
      </c>
      <c r="H623" s="21"/>
      <c r="I623" s="28" t="s">
        <v>320</v>
      </c>
      <c r="J623" s="23" t="s">
        <v>283</v>
      </c>
      <c r="K623" s="20" t="s">
        <v>283</v>
      </c>
      <c r="L623" s="21"/>
      <c r="M623" s="28" t="s">
        <v>320</v>
      </c>
      <c r="N623" s="23" t="s">
        <v>283</v>
      </c>
      <c r="O623" s="20" t="s">
        <v>283</v>
      </c>
      <c r="P623" s="21"/>
      <c r="Q623" s="28" t="s">
        <v>320</v>
      </c>
      <c r="R623" s="23" t="s">
        <v>283</v>
      </c>
      <c r="S623" s="20" t="s">
        <v>283</v>
      </c>
      <c r="T623" s="21"/>
      <c r="U623" s="28" t="s">
        <v>320</v>
      </c>
      <c r="V623" s="23" t="s">
        <v>283</v>
      </c>
      <c r="W623" s="20" t="s">
        <v>283</v>
      </c>
      <c r="X623" s="21"/>
      <c r="Y623" s="28">
        <v>831</v>
      </c>
      <c r="Z623" s="23" t="s">
        <v>283</v>
      </c>
    </row>
    <row r="624" spans="1:26" x14ac:dyDescent="0.25">
      <c r="A624" s="15"/>
      <c r="B624" s="14"/>
      <c r="C624" s="14" t="s">
        <v>283</v>
      </c>
      <c r="D624" s="29"/>
      <c r="E624" s="29"/>
      <c r="F624" s="14"/>
      <c r="G624" s="14" t="s">
        <v>283</v>
      </c>
      <c r="H624" s="29"/>
      <c r="I624" s="29"/>
      <c r="J624" s="14"/>
      <c r="K624" s="14" t="s">
        <v>283</v>
      </c>
      <c r="L624" s="29"/>
      <c r="M624" s="29"/>
      <c r="N624" s="14"/>
      <c r="O624" s="14" t="s">
        <v>283</v>
      </c>
      <c r="P624" s="29"/>
      <c r="Q624" s="29"/>
      <c r="R624" s="14"/>
      <c r="S624" s="14" t="s">
        <v>283</v>
      </c>
      <c r="T624" s="29"/>
      <c r="U624" s="29"/>
      <c r="V624" s="14"/>
      <c r="W624" s="14" t="s">
        <v>283</v>
      </c>
      <c r="X624" s="29"/>
      <c r="Y624" s="29"/>
      <c r="Z624" s="14"/>
    </row>
    <row r="625" spans="1:50" ht="15.75" thickBot="1" x14ac:dyDescent="0.3">
      <c r="A625" s="15"/>
      <c r="B625" s="54" t="s">
        <v>153</v>
      </c>
      <c r="C625" s="17" t="s">
        <v>283</v>
      </c>
      <c r="D625" s="25" t="s">
        <v>285</v>
      </c>
      <c r="E625" s="26">
        <v>23800</v>
      </c>
      <c r="F625" s="27" t="s">
        <v>283</v>
      </c>
      <c r="G625" s="17" t="s">
        <v>283</v>
      </c>
      <c r="H625" s="25" t="s">
        <v>285</v>
      </c>
      <c r="I625" s="39" t="s">
        <v>320</v>
      </c>
      <c r="J625" s="27" t="s">
        <v>283</v>
      </c>
      <c r="K625" s="17" t="s">
        <v>283</v>
      </c>
      <c r="L625" s="25" t="s">
        <v>285</v>
      </c>
      <c r="M625" s="26">
        <v>4395</v>
      </c>
      <c r="N625" s="27" t="s">
        <v>283</v>
      </c>
      <c r="O625" s="17" t="s">
        <v>283</v>
      </c>
      <c r="P625" s="25" t="s">
        <v>285</v>
      </c>
      <c r="Q625" s="39" t="s">
        <v>320</v>
      </c>
      <c r="R625" s="27" t="s">
        <v>283</v>
      </c>
      <c r="S625" s="17" t="s">
        <v>283</v>
      </c>
      <c r="T625" s="25" t="s">
        <v>285</v>
      </c>
      <c r="U625" s="26">
        <v>320933</v>
      </c>
      <c r="V625" s="27" t="s">
        <v>283</v>
      </c>
      <c r="W625" s="17" t="s">
        <v>283</v>
      </c>
      <c r="X625" s="25" t="s">
        <v>285</v>
      </c>
      <c r="Y625" s="26">
        <v>349128</v>
      </c>
      <c r="Z625" s="27" t="s">
        <v>283</v>
      </c>
    </row>
    <row r="626" spans="1:50" x14ac:dyDescent="0.25">
      <c r="A626" s="15"/>
      <c r="B626" s="14"/>
      <c r="C626" s="14" t="s">
        <v>283</v>
      </c>
      <c r="D626" s="29"/>
      <c r="E626" s="29"/>
      <c r="F626" s="14"/>
      <c r="G626" s="14" t="s">
        <v>283</v>
      </c>
      <c r="H626" s="29"/>
      <c r="I626" s="29"/>
      <c r="J626" s="14"/>
      <c r="K626" s="14" t="s">
        <v>283</v>
      </c>
      <c r="L626" s="29"/>
      <c r="M626" s="29"/>
      <c r="N626" s="14"/>
      <c r="O626" s="14" t="s">
        <v>283</v>
      </c>
      <c r="P626" s="29"/>
      <c r="Q626" s="29"/>
      <c r="R626" s="14"/>
      <c r="S626" s="14" t="s">
        <v>283</v>
      </c>
      <c r="T626" s="29"/>
      <c r="U626" s="29"/>
      <c r="V626" s="14"/>
      <c r="W626" s="14" t="s">
        <v>283</v>
      </c>
      <c r="X626" s="29"/>
      <c r="Y626" s="29"/>
      <c r="Z626" s="14"/>
    </row>
    <row r="627" spans="1:50" ht="15.75" thickBot="1" x14ac:dyDescent="0.3">
      <c r="A627" s="15"/>
      <c r="B627" s="48" t="s">
        <v>153</v>
      </c>
      <c r="C627" s="20" t="s">
        <v>283</v>
      </c>
      <c r="D627" s="21" t="s">
        <v>285</v>
      </c>
      <c r="E627" s="22">
        <v>1927026</v>
      </c>
      <c r="F627" s="23" t="s">
        <v>283</v>
      </c>
      <c r="G627" s="20" t="s">
        <v>283</v>
      </c>
      <c r="H627" s="21" t="s">
        <v>285</v>
      </c>
      <c r="I627" s="22">
        <v>31702</v>
      </c>
      <c r="J627" s="23" t="s">
        <v>283</v>
      </c>
      <c r="K627" s="20" t="s">
        <v>283</v>
      </c>
      <c r="L627" s="21" t="s">
        <v>285</v>
      </c>
      <c r="M627" s="22">
        <v>52290</v>
      </c>
      <c r="N627" s="23" t="s">
        <v>283</v>
      </c>
      <c r="O627" s="20" t="s">
        <v>283</v>
      </c>
      <c r="P627" s="21" t="s">
        <v>285</v>
      </c>
      <c r="Q627" s="28" t="s">
        <v>320</v>
      </c>
      <c r="R627" s="23" t="s">
        <v>283</v>
      </c>
      <c r="S627" s="20" t="s">
        <v>283</v>
      </c>
      <c r="T627" s="21" t="s">
        <v>285</v>
      </c>
      <c r="U627" s="22">
        <v>585170</v>
      </c>
      <c r="V627" s="23" t="s">
        <v>283</v>
      </c>
      <c r="W627" s="20" t="s">
        <v>283</v>
      </c>
      <c r="X627" s="21" t="s">
        <v>285</v>
      </c>
      <c r="Y627" s="22">
        <v>2596188</v>
      </c>
      <c r="Z627" s="23" t="s">
        <v>283</v>
      </c>
    </row>
    <row r="628" spans="1:50" ht="15.75" thickTop="1" x14ac:dyDescent="0.25">
      <c r="A628" s="15"/>
      <c r="B628" s="14"/>
      <c r="C628" s="14" t="s">
        <v>283</v>
      </c>
      <c r="D628" s="44"/>
      <c r="E628" s="44"/>
      <c r="F628" s="14"/>
      <c r="G628" s="14" t="s">
        <v>283</v>
      </c>
      <c r="H628" s="44"/>
      <c r="I628" s="44"/>
      <c r="J628" s="14"/>
      <c r="K628" s="14" t="s">
        <v>283</v>
      </c>
      <c r="L628" s="44"/>
      <c r="M628" s="44"/>
      <c r="N628" s="14"/>
      <c r="O628" s="14" t="s">
        <v>283</v>
      </c>
      <c r="P628" s="44"/>
      <c r="Q628" s="44"/>
      <c r="R628" s="14"/>
      <c r="S628" s="14" t="s">
        <v>283</v>
      </c>
      <c r="T628" s="44"/>
      <c r="U628" s="44"/>
      <c r="V628" s="14"/>
      <c r="W628" s="14" t="s">
        <v>283</v>
      </c>
      <c r="X628" s="44"/>
      <c r="Y628" s="44"/>
      <c r="Z628" s="14"/>
    </row>
    <row r="629" spans="1:50" x14ac:dyDescent="0.25">
      <c r="A629" s="15"/>
      <c r="B629" s="42" t="s">
        <v>747</v>
      </c>
      <c r="C629" s="17" t="s">
        <v>283</v>
      </c>
      <c r="D629" s="4"/>
      <c r="E629" s="4"/>
      <c r="F629" s="4"/>
      <c r="G629" s="17" t="s">
        <v>283</v>
      </c>
      <c r="H629" s="4"/>
      <c r="I629" s="4"/>
      <c r="J629" s="4"/>
      <c r="K629" s="17" t="s">
        <v>283</v>
      </c>
      <c r="L629" s="4"/>
      <c r="M629" s="4"/>
      <c r="N629" s="4"/>
      <c r="O629" s="17" t="s">
        <v>283</v>
      </c>
      <c r="P629" s="4"/>
      <c r="Q629" s="4"/>
      <c r="R629" s="4"/>
      <c r="S629" s="17" t="s">
        <v>283</v>
      </c>
      <c r="T629" s="4"/>
      <c r="U629" s="4"/>
      <c r="V629" s="4"/>
      <c r="W629" s="17" t="s">
        <v>283</v>
      </c>
      <c r="X629" s="4"/>
      <c r="Y629" s="4"/>
      <c r="Z629" s="4"/>
    </row>
    <row r="630" spans="1:50" x14ac:dyDescent="0.25">
      <c r="A630" s="15"/>
      <c r="B630" s="18" t="s">
        <v>593</v>
      </c>
      <c r="C630" s="20" t="s">
        <v>283</v>
      </c>
      <c r="D630" s="21" t="s">
        <v>285</v>
      </c>
      <c r="E630" s="22">
        <v>143500</v>
      </c>
      <c r="F630" s="23" t="s">
        <v>283</v>
      </c>
      <c r="G630" s="20" t="s">
        <v>283</v>
      </c>
      <c r="H630" s="21" t="s">
        <v>285</v>
      </c>
      <c r="I630" s="22">
        <v>15766</v>
      </c>
      <c r="J630" s="23" t="s">
        <v>283</v>
      </c>
      <c r="K630" s="20" t="s">
        <v>283</v>
      </c>
      <c r="L630" s="21" t="s">
        <v>285</v>
      </c>
      <c r="M630" s="22">
        <v>5560</v>
      </c>
      <c r="N630" s="23" t="s">
        <v>283</v>
      </c>
      <c r="O630" s="20" t="s">
        <v>283</v>
      </c>
      <c r="P630" s="21" t="s">
        <v>285</v>
      </c>
      <c r="Q630" s="28" t="s">
        <v>320</v>
      </c>
      <c r="R630" s="23" t="s">
        <v>283</v>
      </c>
      <c r="S630" s="20" t="s">
        <v>283</v>
      </c>
      <c r="T630" s="21" t="s">
        <v>285</v>
      </c>
      <c r="U630" s="28" t="s">
        <v>320</v>
      </c>
      <c r="V630" s="23" t="s">
        <v>283</v>
      </c>
      <c r="W630" s="20" t="s">
        <v>283</v>
      </c>
      <c r="X630" s="21" t="s">
        <v>285</v>
      </c>
      <c r="Y630" s="22">
        <v>164826</v>
      </c>
      <c r="Z630" s="23" t="s">
        <v>283</v>
      </c>
    </row>
    <row r="631" spans="1:50" x14ac:dyDescent="0.25">
      <c r="A631" s="15"/>
      <c r="B631" s="24" t="s">
        <v>748</v>
      </c>
      <c r="C631" s="17" t="s">
        <v>283</v>
      </c>
      <c r="D631" s="25"/>
      <c r="E631" s="26">
        <v>176940</v>
      </c>
      <c r="F631" s="27" t="s">
        <v>283</v>
      </c>
      <c r="G631" s="17" t="s">
        <v>283</v>
      </c>
      <c r="H631" s="25"/>
      <c r="I631" s="26">
        <v>1271</v>
      </c>
      <c r="J631" s="27" t="s">
        <v>283</v>
      </c>
      <c r="K631" s="17" t="s">
        <v>283</v>
      </c>
      <c r="L631" s="25"/>
      <c r="M631" s="26">
        <v>1113</v>
      </c>
      <c r="N631" s="27" t="s">
        <v>283</v>
      </c>
      <c r="O631" s="17" t="s">
        <v>283</v>
      </c>
      <c r="P631" s="25"/>
      <c r="Q631" s="39" t="s">
        <v>320</v>
      </c>
      <c r="R631" s="27" t="s">
        <v>283</v>
      </c>
      <c r="S631" s="17" t="s">
        <v>283</v>
      </c>
      <c r="T631" s="25"/>
      <c r="U631" s="26">
        <v>13039</v>
      </c>
      <c r="V631" s="27" t="s">
        <v>283</v>
      </c>
      <c r="W631" s="17" t="s">
        <v>283</v>
      </c>
      <c r="X631" s="25"/>
      <c r="Y631" s="26">
        <v>192363</v>
      </c>
      <c r="Z631" s="27" t="s">
        <v>283</v>
      </c>
    </row>
    <row r="632" spans="1:50" ht="15.75" thickBot="1" x14ac:dyDescent="0.3">
      <c r="A632" s="15"/>
      <c r="B632" s="18" t="s">
        <v>749</v>
      </c>
      <c r="C632" s="20" t="s">
        <v>283</v>
      </c>
      <c r="D632" s="21"/>
      <c r="E632" s="22">
        <v>16507</v>
      </c>
      <c r="F632" s="23" t="s">
        <v>283</v>
      </c>
      <c r="G632" s="20" t="s">
        <v>283</v>
      </c>
      <c r="H632" s="21"/>
      <c r="I632" s="28">
        <v>409</v>
      </c>
      <c r="J632" s="23" t="s">
        <v>283</v>
      </c>
      <c r="K632" s="20" t="s">
        <v>283</v>
      </c>
      <c r="L632" s="21"/>
      <c r="M632" s="28">
        <v>158</v>
      </c>
      <c r="N632" s="23" t="s">
        <v>283</v>
      </c>
      <c r="O632" s="20" t="s">
        <v>283</v>
      </c>
      <c r="P632" s="21"/>
      <c r="Q632" s="28" t="s">
        <v>320</v>
      </c>
      <c r="R632" s="23" t="s">
        <v>283</v>
      </c>
      <c r="S632" s="20" t="s">
        <v>283</v>
      </c>
      <c r="T632" s="21"/>
      <c r="U632" s="28" t="s">
        <v>320</v>
      </c>
      <c r="V632" s="23" t="s">
        <v>283</v>
      </c>
      <c r="W632" s="20" t="s">
        <v>283</v>
      </c>
      <c r="X632" s="21"/>
      <c r="Y632" s="22">
        <v>17074</v>
      </c>
      <c r="Z632" s="23" t="s">
        <v>283</v>
      </c>
    </row>
    <row r="633" spans="1:50" x14ac:dyDescent="0.25">
      <c r="A633" s="15"/>
      <c r="B633" s="14"/>
      <c r="C633" s="14" t="s">
        <v>283</v>
      </c>
      <c r="D633" s="29"/>
      <c r="E633" s="29"/>
      <c r="F633" s="14"/>
      <c r="G633" s="14" t="s">
        <v>283</v>
      </c>
      <c r="H633" s="29"/>
      <c r="I633" s="29"/>
      <c r="J633" s="14"/>
      <c r="K633" s="14" t="s">
        <v>283</v>
      </c>
      <c r="L633" s="29"/>
      <c r="M633" s="29"/>
      <c r="N633" s="14"/>
      <c r="O633" s="14" t="s">
        <v>283</v>
      </c>
      <c r="P633" s="29"/>
      <c r="Q633" s="29"/>
      <c r="R633" s="14"/>
      <c r="S633" s="14" t="s">
        <v>283</v>
      </c>
      <c r="T633" s="29"/>
      <c r="U633" s="29"/>
      <c r="V633" s="14"/>
      <c r="W633" s="14" t="s">
        <v>283</v>
      </c>
      <c r="X633" s="29"/>
      <c r="Y633" s="29"/>
      <c r="Z633" s="14"/>
    </row>
    <row r="634" spans="1:50" ht="15.75" thickBot="1" x14ac:dyDescent="0.3">
      <c r="A634" s="15"/>
      <c r="B634" s="54" t="s">
        <v>153</v>
      </c>
      <c r="C634" s="17" t="s">
        <v>283</v>
      </c>
      <c r="D634" s="25" t="s">
        <v>285</v>
      </c>
      <c r="E634" s="26">
        <v>336947</v>
      </c>
      <c r="F634" s="27" t="s">
        <v>283</v>
      </c>
      <c r="G634" s="17" t="s">
        <v>283</v>
      </c>
      <c r="H634" s="25" t="s">
        <v>285</v>
      </c>
      <c r="I634" s="26">
        <v>17446</v>
      </c>
      <c r="J634" s="27" t="s">
        <v>283</v>
      </c>
      <c r="K634" s="17" t="s">
        <v>283</v>
      </c>
      <c r="L634" s="25" t="s">
        <v>285</v>
      </c>
      <c r="M634" s="26">
        <v>6831</v>
      </c>
      <c r="N634" s="27" t="s">
        <v>283</v>
      </c>
      <c r="O634" s="17" t="s">
        <v>283</v>
      </c>
      <c r="P634" s="25" t="s">
        <v>285</v>
      </c>
      <c r="Q634" s="39" t="s">
        <v>320</v>
      </c>
      <c r="R634" s="27" t="s">
        <v>283</v>
      </c>
      <c r="S634" s="17" t="s">
        <v>283</v>
      </c>
      <c r="T634" s="25" t="s">
        <v>285</v>
      </c>
      <c r="U634" s="26">
        <v>13039</v>
      </c>
      <c r="V634" s="27" t="s">
        <v>283</v>
      </c>
      <c r="W634" s="17" t="s">
        <v>283</v>
      </c>
      <c r="X634" s="25" t="s">
        <v>285</v>
      </c>
      <c r="Y634" s="26">
        <v>374263</v>
      </c>
      <c r="Z634" s="27" t="s">
        <v>283</v>
      </c>
    </row>
    <row r="635" spans="1:50" ht="15.75" thickTop="1" x14ac:dyDescent="0.25">
      <c r="A635" s="15"/>
      <c r="B635" s="14"/>
      <c r="C635" s="14" t="s">
        <v>283</v>
      </c>
      <c r="D635" s="44"/>
      <c r="E635" s="44"/>
      <c r="F635" s="14"/>
      <c r="G635" s="14" t="s">
        <v>283</v>
      </c>
      <c r="H635" s="44"/>
      <c r="I635" s="44"/>
      <c r="J635" s="14"/>
      <c r="K635" s="14" t="s">
        <v>283</v>
      </c>
      <c r="L635" s="44"/>
      <c r="M635" s="44"/>
      <c r="N635" s="14"/>
      <c r="O635" s="14" t="s">
        <v>283</v>
      </c>
      <c r="P635" s="44"/>
      <c r="Q635" s="44"/>
      <c r="R635" s="14"/>
      <c r="S635" s="14" t="s">
        <v>283</v>
      </c>
      <c r="T635" s="44"/>
      <c r="U635" s="44"/>
      <c r="V635" s="14"/>
      <c r="W635" s="14" t="s">
        <v>283</v>
      </c>
      <c r="X635" s="44"/>
      <c r="Y635" s="44"/>
      <c r="Z635" s="14"/>
    </row>
    <row r="636" spans="1:50" x14ac:dyDescent="0.25">
      <c r="A636" s="15"/>
      <c r="B636" s="46"/>
      <c r="C636" s="46"/>
      <c r="D636" s="46"/>
      <c r="E636" s="46"/>
      <c r="F636" s="46"/>
      <c r="G636" s="46"/>
      <c r="H636" s="46"/>
      <c r="I636" s="46"/>
      <c r="J636" s="46"/>
      <c r="K636" s="46"/>
      <c r="L636" s="46"/>
      <c r="M636" s="46"/>
      <c r="N636" s="46"/>
      <c r="O636" s="46"/>
      <c r="P636" s="46"/>
      <c r="Q636" s="46"/>
      <c r="R636" s="46"/>
      <c r="S636" s="46"/>
      <c r="T636" s="46"/>
      <c r="U636" s="46"/>
      <c r="V636" s="46"/>
      <c r="W636" s="46"/>
      <c r="X636" s="46"/>
      <c r="Y636" s="46"/>
      <c r="Z636" s="46"/>
      <c r="AA636" s="46"/>
      <c r="AB636" s="46"/>
      <c r="AC636" s="46"/>
      <c r="AD636" s="46"/>
      <c r="AE636" s="46"/>
      <c r="AF636" s="46"/>
      <c r="AG636" s="46"/>
      <c r="AH636" s="46"/>
      <c r="AI636" s="46"/>
      <c r="AJ636" s="46"/>
      <c r="AK636" s="46"/>
      <c r="AL636" s="46"/>
      <c r="AM636" s="46"/>
      <c r="AN636" s="46"/>
      <c r="AO636" s="46"/>
      <c r="AP636" s="46"/>
      <c r="AQ636" s="46"/>
      <c r="AR636" s="46"/>
      <c r="AS636" s="46"/>
      <c r="AT636" s="46"/>
      <c r="AU636" s="46"/>
      <c r="AV636" s="46"/>
      <c r="AW636" s="46"/>
      <c r="AX636" s="46"/>
    </row>
    <row r="637" spans="1:50" x14ac:dyDescent="0.25">
      <c r="A637" s="15"/>
      <c r="B637" s="58" t="s">
        <v>786</v>
      </c>
      <c r="C637" s="58"/>
      <c r="D637" s="58"/>
      <c r="E637" s="58"/>
      <c r="F637" s="58"/>
      <c r="G637" s="58"/>
      <c r="H637" s="58"/>
      <c r="I637" s="58"/>
      <c r="J637" s="58"/>
      <c r="K637" s="58"/>
      <c r="L637" s="58"/>
      <c r="M637" s="58"/>
      <c r="N637" s="58"/>
      <c r="O637" s="58"/>
      <c r="P637" s="58"/>
      <c r="Q637" s="58"/>
      <c r="R637" s="58"/>
      <c r="S637" s="58"/>
      <c r="T637" s="58"/>
      <c r="U637" s="58"/>
      <c r="V637" s="58"/>
      <c r="W637" s="58"/>
      <c r="X637" s="58"/>
      <c r="Y637" s="58"/>
      <c r="Z637" s="58"/>
      <c r="AA637" s="58"/>
      <c r="AB637" s="58"/>
      <c r="AC637" s="58"/>
      <c r="AD637" s="58"/>
      <c r="AE637" s="58"/>
      <c r="AF637" s="58"/>
      <c r="AG637" s="58"/>
      <c r="AH637" s="58"/>
      <c r="AI637" s="58"/>
      <c r="AJ637" s="58"/>
      <c r="AK637" s="58"/>
      <c r="AL637" s="58"/>
      <c r="AM637" s="58"/>
      <c r="AN637" s="58"/>
      <c r="AO637" s="58"/>
      <c r="AP637" s="58"/>
      <c r="AQ637" s="58"/>
      <c r="AR637" s="58"/>
      <c r="AS637" s="58"/>
      <c r="AT637" s="58"/>
      <c r="AU637" s="58"/>
      <c r="AV637" s="58"/>
      <c r="AW637" s="58"/>
      <c r="AX637" s="58"/>
    </row>
    <row r="638" spans="1:50" x14ac:dyDescent="0.25">
      <c r="A638" s="15"/>
      <c r="B638" s="46"/>
      <c r="C638" s="46"/>
      <c r="D638" s="46"/>
      <c r="E638" s="46"/>
      <c r="F638" s="46"/>
      <c r="G638" s="46"/>
      <c r="H638" s="46"/>
      <c r="I638" s="46"/>
      <c r="J638" s="46"/>
      <c r="K638" s="46"/>
      <c r="L638" s="46"/>
      <c r="M638" s="46"/>
      <c r="N638" s="46"/>
      <c r="O638" s="46"/>
      <c r="P638" s="46"/>
      <c r="Q638" s="46"/>
      <c r="R638" s="46"/>
      <c r="S638" s="46"/>
      <c r="T638" s="46"/>
      <c r="U638" s="46"/>
      <c r="V638" s="46"/>
      <c r="W638" s="46"/>
      <c r="X638" s="46"/>
      <c r="Y638" s="46"/>
      <c r="Z638" s="46"/>
      <c r="AA638" s="46"/>
      <c r="AB638" s="46"/>
      <c r="AC638" s="46"/>
      <c r="AD638" s="46"/>
      <c r="AE638" s="46"/>
      <c r="AF638" s="46"/>
      <c r="AG638" s="46"/>
      <c r="AH638" s="46"/>
      <c r="AI638" s="46"/>
      <c r="AJ638" s="46"/>
      <c r="AK638" s="46"/>
      <c r="AL638" s="46"/>
      <c r="AM638" s="46"/>
      <c r="AN638" s="46"/>
      <c r="AO638" s="46"/>
      <c r="AP638" s="46"/>
      <c r="AQ638" s="46"/>
      <c r="AR638" s="46"/>
      <c r="AS638" s="46"/>
      <c r="AT638" s="46"/>
      <c r="AU638" s="46"/>
      <c r="AV638" s="46"/>
      <c r="AW638" s="46"/>
      <c r="AX638" s="46"/>
    </row>
    <row r="639" spans="1:50" x14ac:dyDescent="0.25">
      <c r="A639" s="15"/>
      <c r="B639" s="58"/>
      <c r="C639" s="58"/>
      <c r="D639" s="58"/>
      <c r="E639" s="58"/>
      <c r="F639" s="58"/>
      <c r="G639" s="58"/>
      <c r="H639" s="58"/>
      <c r="I639" s="58"/>
      <c r="J639" s="58"/>
      <c r="K639" s="58"/>
      <c r="L639" s="58"/>
      <c r="M639" s="58"/>
      <c r="N639" s="58"/>
      <c r="O639" s="58"/>
      <c r="P639" s="58"/>
      <c r="Q639" s="58"/>
      <c r="R639" s="58"/>
      <c r="S639" s="58"/>
      <c r="T639" s="58"/>
      <c r="U639" s="58"/>
      <c r="V639" s="58"/>
      <c r="W639" s="58"/>
      <c r="X639" s="58"/>
      <c r="Y639" s="58"/>
      <c r="Z639" s="58"/>
      <c r="AA639" s="58"/>
      <c r="AB639" s="58"/>
      <c r="AC639" s="58"/>
      <c r="AD639" s="58"/>
      <c r="AE639" s="58"/>
      <c r="AF639" s="58"/>
      <c r="AG639" s="58"/>
      <c r="AH639" s="58"/>
      <c r="AI639" s="58"/>
      <c r="AJ639" s="58"/>
      <c r="AK639" s="58"/>
      <c r="AL639" s="58"/>
      <c r="AM639" s="58"/>
      <c r="AN639" s="58"/>
      <c r="AO639" s="58"/>
      <c r="AP639" s="58"/>
      <c r="AQ639" s="58"/>
      <c r="AR639" s="58"/>
      <c r="AS639" s="58"/>
      <c r="AT639" s="58"/>
      <c r="AU639" s="58"/>
      <c r="AV639" s="58"/>
      <c r="AW639" s="58"/>
      <c r="AX639" s="58"/>
    </row>
    <row r="640" spans="1:50" x14ac:dyDescent="0.25">
      <c r="A640" s="15"/>
      <c r="B640" s="46"/>
      <c r="C640" s="46"/>
      <c r="D640" s="46"/>
      <c r="E640" s="46"/>
      <c r="F640" s="46"/>
      <c r="G640" s="46"/>
      <c r="H640" s="46"/>
      <c r="I640" s="46"/>
      <c r="J640" s="46"/>
      <c r="K640" s="46"/>
      <c r="L640" s="46"/>
      <c r="M640" s="46"/>
      <c r="N640" s="46"/>
      <c r="O640" s="46"/>
      <c r="P640" s="46"/>
      <c r="Q640" s="46"/>
      <c r="R640" s="46"/>
      <c r="S640" s="46"/>
      <c r="T640" s="46"/>
      <c r="U640" s="46"/>
      <c r="V640" s="46"/>
      <c r="W640" s="46"/>
      <c r="X640" s="46"/>
      <c r="Y640" s="46"/>
      <c r="Z640" s="46"/>
      <c r="AA640" s="46"/>
      <c r="AB640" s="46"/>
      <c r="AC640" s="46"/>
      <c r="AD640" s="46"/>
      <c r="AE640" s="46"/>
      <c r="AF640" s="46"/>
      <c r="AG640" s="46"/>
      <c r="AH640" s="46"/>
      <c r="AI640" s="46"/>
      <c r="AJ640" s="46"/>
      <c r="AK640" s="46"/>
      <c r="AL640" s="46"/>
      <c r="AM640" s="46"/>
      <c r="AN640" s="46"/>
      <c r="AO640" s="46"/>
      <c r="AP640" s="46"/>
      <c r="AQ640" s="46"/>
      <c r="AR640" s="46"/>
      <c r="AS640" s="46"/>
      <c r="AT640" s="46"/>
      <c r="AU640" s="46"/>
      <c r="AV640" s="46"/>
      <c r="AW640" s="46"/>
      <c r="AX640" s="46"/>
    </row>
    <row r="641" spans="1:50" x14ac:dyDescent="0.25">
      <c r="A641" s="15"/>
      <c r="B641" s="58" t="s">
        <v>787</v>
      </c>
      <c r="C641" s="58"/>
      <c r="D641" s="58"/>
      <c r="E641" s="58"/>
      <c r="F641" s="58"/>
      <c r="G641" s="58"/>
      <c r="H641" s="58"/>
      <c r="I641" s="58"/>
      <c r="J641" s="58"/>
      <c r="K641" s="58"/>
      <c r="L641" s="58"/>
      <c r="M641" s="58"/>
      <c r="N641" s="58"/>
      <c r="O641" s="58"/>
      <c r="P641" s="58"/>
      <c r="Q641" s="58"/>
      <c r="R641" s="58"/>
      <c r="S641" s="58"/>
      <c r="T641" s="58"/>
      <c r="U641" s="58"/>
      <c r="V641" s="58"/>
      <c r="W641" s="58"/>
      <c r="X641" s="58"/>
      <c r="Y641" s="58"/>
      <c r="Z641" s="58"/>
      <c r="AA641" s="58"/>
      <c r="AB641" s="58"/>
      <c r="AC641" s="58"/>
      <c r="AD641" s="58"/>
      <c r="AE641" s="58"/>
      <c r="AF641" s="58"/>
      <c r="AG641" s="58"/>
      <c r="AH641" s="58"/>
      <c r="AI641" s="58"/>
      <c r="AJ641" s="58"/>
      <c r="AK641" s="58"/>
      <c r="AL641" s="58"/>
      <c r="AM641" s="58"/>
      <c r="AN641" s="58"/>
      <c r="AO641" s="58"/>
      <c r="AP641" s="58"/>
      <c r="AQ641" s="58"/>
      <c r="AR641" s="58"/>
      <c r="AS641" s="58"/>
      <c r="AT641" s="58"/>
      <c r="AU641" s="58"/>
      <c r="AV641" s="58"/>
      <c r="AW641" s="58"/>
      <c r="AX641" s="58"/>
    </row>
    <row r="642" spans="1:50" x14ac:dyDescent="0.25">
      <c r="A642" s="15"/>
      <c r="B642" s="46"/>
      <c r="C642" s="46"/>
      <c r="D642" s="46"/>
      <c r="E642" s="46"/>
      <c r="F642" s="46"/>
      <c r="G642" s="46"/>
      <c r="H642" s="46"/>
      <c r="I642" s="46"/>
      <c r="J642" s="46"/>
      <c r="K642" s="46"/>
      <c r="L642" s="46"/>
      <c r="M642" s="46"/>
      <c r="N642" s="46"/>
      <c r="O642" s="46"/>
      <c r="P642" s="46"/>
      <c r="Q642" s="46"/>
      <c r="R642" s="46"/>
      <c r="S642" s="46"/>
      <c r="T642" s="46"/>
      <c r="U642" s="46"/>
      <c r="V642" s="46"/>
      <c r="W642" s="46"/>
      <c r="X642" s="46"/>
      <c r="Y642" s="46"/>
      <c r="Z642" s="46"/>
      <c r="AA642" s="46"/>
      <c r="AB642" s="46"/>
      <c r="AC642" s="46"/>
      <c r="AD642" s="46"/>
      <c r="AE642" s="46"/>
      <c r="AF642" s="46"/>
      <c r="AG642" s="46"/>
      <c r="AH642" s="46"/>
      <c r="AI642" s="46"/>
      <c r="AJ642" s="46"/>
      <c r="AK642" s="46"/>
      <c r="AL642" s="46"/>
      <c r="AM642" s="46"/>
      <c r="AN642" s="46"/>
      <c r="AO642" s="46"/>
      <c r="AP642" s="46"/>
      <c r="AQ642" s="46"/>
      <c r="AR642" s="46"/>
      <c r="AS642" s="46"/>
      <c r="AT642" s="46"/>
      <c r="AU642" s="46"/>
      <c r="AV642" s="46"/>
      <c r="AW642" s="46"/>
      <c r="AX642" s="46"/>
    </row>
    <row r="643" spans="1:50" x14ac:dyDescent="0.25">
      <c r="A643" s="15"/>
      <c r="B643" s="58"/>
      <c r="C643" s="58"/>
      <c r="D643" s="58"/>
      <c r="E643" s="58"/>
      <c r="F643" s="58"/>
      <c r="G643" s="58"/>
      <c r="H643" s="58"/>
      <c r="I643" s="58"/>
      <c r="J643" s="58"/>
      <c r="K643" s="58"/>
      <c r="L643" s="58"/>
      <c r="M643" s="58"/>
      <c r="N643" s="58"/>
      <c r="O643" s="58"/>
      <c r="P643" s="58"/>
      <c r="Q643" s="58"/>
      <c r="R643" s="58"/>
      <c r="S643" s="58"/>
      <c r="T643" s="58"/>
      <c r="U643" s="58"/>
      <c r="V643" s="58"/>
      <c r="W643" s="58"/>
      <c r="X643" s="58"/>
      <c r="Y643" s="58"/>
      <c r="Z643" s="58"/>
      <c r="AA643" s="58"/>
      <c r="AB643" s="58"/>
      <c r="AC643" s="58"/>
      <c r="AD643" s="58"/>
      <c r="AE643" s="58"/>
      <c r="AF643" s="58"/>
      <c r="AG643" s="58"/>
      <c r="AH643" s="58"/>
      <c r="AI643" s="58"/>
      <c r="AJ643" s="58"/>
      <c r="AK643" s="58"/>
      <c r="AL643" s="58"/>
      <c r="AM643" s="58"/>
      <c r="AN643" s="58"/>
      <c r="AO643" s="58"/>
      <c r="AP643" s="58"/>
      <c r="AQ643" s="58"/>
      <c r="AR643" s="58"/>
      <c r="AS643" s="58"/>
      <c r="AT643" s="58"/>
      <c r="AU643" s="58"/>
      <c r="AV643" s="58"/>
      <c r="AW643" s="58"/>
      <c r="AX643" s="58"/>
    </row>
    <row r="644" spans="1:50" x14ac:dyDescent="0.25">
      <c r="A644" s="15"/>
      <c r="B644" s="4"/>
      <c r="C644" s="4"/>
      <c r="D644" s="4"/>
      <c r="E644" s="4"/>
      <c r="F644" s="4"/>
      <c r="G644" s="4"/>
      <c r="H644" s="4"/>
      <c r="I644" s="4"/>
      <c r="J644" s="4"/>
      <c r="K644" s="4"/>
      <c r="L644" s="4"/>
      <c r="M644" s="4"/>
      <c r="N644" s="4"/>
      <c r="O644" s="4"/>
      <c r="P644" s="4"/>
      <c r="Q644" s="4"/>
      <c r="R644" s="4"/>
      <c r="S644" s="4"/>
      <c r="T644" s="4"/>
      <c r="U644" s="4"/>
      <c r="V644" s="4"/>
      <c r="W644" s="4"/>
      <c r="X644" s="4"/>
      <c r="Y644" s="4"/>
      <c r="Z644" s="4"/>
    </row>
    <row r="645" spans="1:50" ht="15.75" thickBot="1" x14ac:dyDescent="0.3">
      <c r="A645" s="15"/>
      <c r="B645" s="17"/>
      <c r="C645" s="17" t="s">
        <v>283</v>
      </c>
      <c r="D645" s="53" t="s">
        <v>584</v>
      </c>
      <c r="E645" s="53"/>
      <c r="F645" s="53"/>
      <c r="G645" s="53"/>
      <c r="H645" s="53"/>
      <c r="I645" s="53"/>
      <c r="J645" s="53"/>
      <c r="K645" s="53"/>
      <c r="L645" s="53"/>
      <c r="M645" s="53"/>
      <c r="N645" s="53"/>
      <c r="O645" s="53"/>
      <c r="P645" s="53"/>
      <c r="Q645" s="53"/>
      <c r="R645" s="53"/>
      <c r="S645" s="53"/>
      <c r="T645" s="53"/>
      <c r="U645" s="53"/>
      <c r="V645" s="53"/>
      <c r="W645" s="53"/>
      <c r="X645" s="53"/>
      <c r="Y645" s="53"/>
      <c r="Z645" s="17"/>
    </row>
    <row r="646" spans="1:50" x14ac:dyDescent="0.25">
      <c r="A646" s="15"/>
      <c r="B646" s="45"/>
      <c r="C646" s="45" t="s">
        <v>283</v>
      </c>
      <c r="D646" s="63" t="s">
        <v>779</v>
      </c>
      <c r="E646" s="63"/>
      <c r="F646" s="64"/>
      <c r="G646" s="64" t="s">
        <v>283</v>
      </c>
      <c r="H646" s="63" t="s">
        <v>780</v>
      </c>
      <c r="I646" s="63"/>
      <c r="J646" s="64"/>
      <c r="K646" s="64" t="s">
        <v>283</v>
      </c>
      <c r="L646" s="63" t="s">
        <v>782</v>
      </c>
      <c r="M646" s="63"/>
      <c r="N646" s="64"/>
      <c r="O646" s="64" t="s">
        <v>283</v>
      </c>
      <c r="P646" s="63" t="s">
        <v>783</v>
      </c>
      <c r="Q646" s="63"/>
      <c r="R646" s="64"/>
      <c r="S646" s="64" t="s">
        <v>283</v>
      </c>
      <c r="T646" s="104" t="s">
        <v>784</v>
      </c>
      <c r="U646" s="104"/>
      <c r="V646" s="64"/>
      <c r="W646" s="64" t="s">
        <v>283</v>
      </c>
      <c r="X646" s="63" t="s">
        <v>666</v>
      </c>
      <c r="Y646" s="63"/>
      <c r="Z646" s="45"/>
    </row>
    <row r="647" spans="1:50" ht="15.75" thickBot="1" x14ac:dyDescent="0.3">
      <c r="A647" s="15"/>
      <c r="B647" s="45"/>
      <c r="C647" s="45"/>
      <c r="D647" s="53"/>
      <c r="E647" s="53"/>
      <c r="F647" s="45"/>
      <c r="G647" s="45"/>
      <c r="H647" s="53" t="s">
        <v>781</v>
      </c>
      <c r="I647" s="53"/>
      <c r="J647" s="45"/>
      <c r="K647" s="45"/>
      <c r="L647" s="53"/>
      <c r="M647" s="53"/>
      <c r="N647" s="45"/>
      <c r="O647" s="45"/>
      <c r="P647" s="53"/>
      <c r="Q647" s="53"/>
      <c r="R647" s="45"/>
      <c r="S647" s="45"/>
      <c r="T647" s="68"/>
      <c r="U647" s="68"/>
      <c r="V647" s="45"/>
      <c r="W647" s="45"/>
      <c r="X647" s="53"/>
      <c r="Y647" s="53"/>
      <c r="Z647" s="45"/>
    </row>
    <row r="648" spans="1:50" x14ac:dyDescent="0.25">
      <c r="A648" s="15"/>
      <c r="B648" s="17"/>
      <c r="C648" s="17" t="s">
        <v>283</v>
      </c>
      <c r="D648" s="55" t="s">
        <v>410</v>
      </c>
      <c r="E648" s="55"/>
      <c r="F648" s="55"/>
      <c r="G648" s="55"/>
      <c r="H648" s="55"/>
      <c r="I648" s="55"/>
      <c r="J648" s="55"/>
      <c r="K648" s="55"/>
      <c r="L648" s="55"/>
      <c r="M648" s="55"/>
      <c r="N648" s="55"/>
      <c r="O648" s="55"/>
      <c r="P648" s="55"/>
      <c r="Q648" s="55"/>
      <c r="R648" s="55"/>
      <c r="S648" s="55"/>
      <c r="T648" s="55"/>
      <c r="U648" s="55"/>
      <c r="V648" s="55"/>
      <c r="W648" s="55"/>
      <c r="X648" s="55"/>
      <c r="Y648" s="55"/>
      <c r="Z648" s="17"/>
    </row>
    <row r="649" spans="1:50" x14ac:dyDescent="0.25">
      <c r="A649" s="15"/>
      <c r="B649" s="48" t="s">
        <v>785</v>
      </c>
      <c r="C649" s="20" t="s">
        <v>283</v>
      </c>
      <c r="D649" s="19"/>
      <c r="E649" s="19"/>
      <c r="F649" s="19"/>
      <c r="G649" s="20" t="s">
        <v>283</v>
      </c>
      <c r="H649" s="19"/>
      <c r="I649" s="19"/>
      <c r="J649" s="19"/>
      <c r="K649" s="20" t="s">
        <v>283</v>
      </c>
      <c r="L649" s="19"/>
      <c r="M649" s="19"/>
      <c r="N649" s="19"/>
      <c r="O649" s="20" t="s">
        <v>283</v>
      </c>
      <c r="P649" s="19"/>
      <c r="Q649" s="19"/>
      <c r="R649" s="19"/>
      <c r="S649" s="20" t="s">
        <v>283</v>
      </c>
      <c r="T649" s="19"/>
      <c r="U649" s="19"/>
      <c r="V649" s="19"/>
      <c r="W649" s="20" t="s">
        <v>283</v>
      </c>
      <c r="X649" s="19"/>
      <c r="Y649" s="19"/>
      <c r="Z649" s="19"/>
    </row>
    <row r="650" spans="1:50" x14ac:dyDescent="0.25">
      <c r="A650" s="15"/>
      <c r="B650" s="50" t="s">
        <v>567</v>
      </c>
      <c r="C650" s="17" t="s">
        <v>283</v>
      </c>
      <c r="D650" s="4"/>
      <c r="E650" s="4"/>
      <c r="F650" s="4"/>
      <c r="G650" s="17" t="s">
        <v>283</v>
      </c>
      <c r="H650" s="4"/>
      <c r="I650" s="4"/>
      <c r="J650" s="4"/>
      <c r="K650" s="17" t="s">
        <v>283</v>
      </c>
      <c r="L650" s="4"/>
      <c r="M650" s="4"/>
      <c r="N650" s="4"/>
      <c r="O650" s="17" t="s">
        <v>283</v>
      </c>
      <c r="P650" s="4"/>
      <c r="Q650" s="4"/>
      <c r="R650" s="4"/>
      <c r="S650" s="17" t="s">
        <v>283</v>
      </c>
      <c r="T650" s="4"/>
      <c r="U650" s="4"/>
      <c r="V650" s="4"/>
      <c r="W650" s="17" t="s">
        <v>283</v>
      </c>
      <c r="X650" s="4"/>
      <c r="Y650" s="4"/>
      <c r="Z650" s="4"/>
    </row>
    <row r="651" spans="1:50" x14ac:dyDescent="0.25">
      <c r="A651" s="15"/>
      <c r="B651" s="18" t="s">
        <v>415</v>
      </c>
      <c r="C651" s="20" t="s">
        <v>283</v>
      </c>
      <c r="D651" s="21" t="s">
        <v>285</v>
      </c>
      <c r="E651" s="22">
        <v>73579</v>
      </c>
      <c r="F651" s="23" t="s">
        <v>283</v>
      </c>
      <c r="G651" s="20" t="s">
        <v>283</v>
      </c>
      <c r="H651" s="21" t="s">
        <v>285</v>
      </c>
      <c r="I651" s="28" t="s">
        <v>320</v>
      </c>
      <c r="J651" s="23" t="s">
        <v>283</v>
      </c>
      <c r="K651" s="20" t="s">
        <v>283</v>
      </c>
      <c r="L651" s="21" t="s">
        <v>285</v>
      </c>
      <c r="M651" s="28" t="s">
        <v>320</v>
      </c>
      <c r="N651" s="23" t="s">
        <v>283</v>
      </c>
      <c r="O651" s="20" t="s">
        <v>283</v>
      </c>
      <c r="P651" s="21" t="s">
        <v>285</v>
      </c>
      <c r="Q651" s="28" t="s">
        <v>320</v>
      </c>
      <c r="R651" s="23" t="s">
        <v>283</v>
      </c>
      <c r="S651" s="20" t="s">
        <v>283</v>
      </c>
      <c r="T651" s="21" t="s">
        <v>285</v>
      </c>
      <c r="U651" s="28" t="s">
        <v>320</v>
      </c>
      <c r="V651" s="23" t="s">
        <v>283</v>
      </c>
      <c r="W651" s="20" t="s">
        <v>283</v>
      </c>
      <c r="X651" s="21" t="s">
        <v>285</v>
      </c>
      <c r="Y651" s="22">
        <v>73579</v>
      </c>
      <c r="Z651" s="23" t="s">
        <v>283</v>
      </c>
    </row>
    <row r="652" spans="1:50" x14ac:dyDescent="0.25">
      <c r="A652" s="15"/>
      <c r="B652" s="24" t="s">
        <v>413</v>
      </c>
      <c r="C652" s="17" t="s">
        <v>283</v>
      </c>
      <c r="D652" s="25"/>
      <c r="E652" s="26">
        <v>310976</v>
      </c>
      <c r="F652" s="27" t="s">
        <v>283</v>
      </c>
      <c r="G652" s="17" t="s">
        <v>283</v>
      </c>
      <c r="H652" s="25"/>
      <c r="I652" s="26">
        <v>1618</v>
      </c>
      <c r="J652" s="27" t="s">
        <v>283</v>
      </c>
      <c r="K652" s="17" t="s">
        <v>283</v>
      </c>
      <c r="L652" s="25"/>
      <c r="M652" s="26">
        <v>4469</v>
      </c>
      <c r="N652" s="27" t="s">
        <v>283</v>
      </c>
      <c r="O652" s="17" t="s">
        <v>283</v>
      </c>
      <c r="P652" s="25"/>
      <c r="Q652" s="39" t="s">
        <v>320</v>
      </c>
      <c r="R652" s="27" t="s">
        <v>283</v>
      </c>
      <c r="S652" s="17" t="s">
        <v>283</v>
      </c>
      <c r="T652" s="25"/>
      <c r="U652" s="39" t="s">
        <v>320</v>
      </c>
      <c r="V652" s="27" t="s">
        <v>283</v>
      </c>
      <c r="W652" s="17" t="s">
        <v>283</v>
      </c>
      <c r="X652" s="25"/>
      <c r="Y652" s="26">
        <v>317063</v>
      </c>
      <c r="Z652" s="27" t="s">
        <v>283</v>
      </c>
    </row>
    <row r="653" spans="1:50" x14ac:dyDescent="0.25">
      <c r="A653" s="15"/>
      <c r="B653" s="18" t="s">
        <v>419</v>
      </c>
      <c r="C653" s="20" t="s">
        <v>283</v>
      </c>
      <c r="D653" s="21"/>
      <c r="E653" s="22">
        <v>109059</v>
      </c>
      <c r="F653" s="23" t="s">
        <v>283</v>
      </c>
      <c r="G653" s="20" t="s">
        <v>283</v>
      </c>
      <c r="H653" s="21"/>
      <c r="I653" s="28" t="s">
        <v>320</v>
      </c>
      <c r="J653" s="23" t="s">
        <v>283</v>
      </c>
      <c r="K653" s="20" t="s">
        <v>283</v>
      </c>
      <c r="L653" s="21"/>
      <c r="M653" s="22">
        <v>5178</v>
      </c>
      <c r="N653" s="23" t="s">
        <v>283</v>
      </c>
      <c r="O653" s="20" t="s">
        <v>283</v>
      </c>
      <c r="P653" s="21"/>
      <c r="Q653" s="28" t="s">
        <v>320</v>
      </c>
      <c r="R653" s="23" t="s">
        <v>283</v>
      </c>
      <c r="S653" s="20" t="s">
        <v>283</v>
      </c>
      <c r="T653" s="21"/>
      <c r="U653" s="28" t="s">
        <v>320</v>
      </c>
      <c r="V653" s="23" t="s">
        <v>283</v>
      </c>
      <c r="W653" s="20" t="s">
        <v>283</v>
      </c>
      <c r="X653" s="21"/>
      <c r="Y653" s="22">
        <v>114237</v>
      </c>
      <c r="Z653" s="23" t="s">
        <v>283</v>
      </c>
    </row>
    <row r="654" spans="1:50" x14ac:dyDescent="0.25">
      <c r="A654" s="15"/>
      <c r="B654" s="24" t="s">
        <v>416</v>
      </c>
      <c r="C654" s="17" t="s">
        <v>283</v>
      </c>
      <c r="D654" s="25"/>
      <c r="E654" s="26">
        <v>30296</v>
      </c>
      <c r="F654" s="27" t="s">
        <v>283</v>
      </c>
      <c r="G654" s="17" t="s">
        <v>283</v>
      </c>
      <c r="H654" s="25"/>
      <c r="I654" s="39">
        <v>18</v>
      </c>
      <c r="J654" s="27" t="s">
        <v>283</v>
      </c>
      <c r="K654" s="17" t="s">
        <v>283</v>
      </c>
      <c r="L654" s="25"/>
      <c r="M654" s="39">
        <v>154</v>
      </c>
      <c r="N654" s="27" t="s">
        <v>283</v>
      </c>
      <c r="O654" s="17" t="s">
        <v>283</v>
      </c>
      <c r="P654" s="25"/>
      <c r="Q654" s="39" t="s">
        <v>320</v>
      </c>
      <c r="R654" s="27" t="s">
        <v>283</v>
      </c>
      <c r="S654" s="17" t="s">
        <v>283</v>
      </c>
      <c r="T654" s="25"/>
      <c r="U654" s="39" t="s">
        <v>320</v>
      </c>
      <c r="V654" s="27" t="s">
        <v>283</v>
      </c>
      <c r="W654" s="17" t="s">
        <v>283</v>
      </c>
      <c r="X654" s="25"/>
      <c r="Y654" s="26">
        <v>30468</v>
      </c>
      <c r="Z654" s="27" t="s">
        <v>283</v>
      </c>
    </row>
    <row r="655" spans="1:50" x14ac:dyDescent="0.25">
      <c r="A655" s="15"/>
      <c r="B655" s="18" t="s">
        <v>568</v>
      </c>
      <c r="C655" s="20" t="s">
        <v>283</v>
      </c>
      <c r="D655" s="21"/>
      <c r="E655" s="22">
        <v>6623</v>
      </c>
      <c r="F655" s="23" t="s">
        <v>283</v>
      </c>
      <c r="G655" s="20" t="s">
        <v>283</v>
      </c>
      <c r="H655" s="21"/>
      <c r="I655" s="28" t="s">
        <v>320</v>
      </c>
      <c r="J655" s="23" t="s">
        <v>283</v>
      </c>
      <c r="K655" s="20" t="s">
        <v>283</v>
      </c>
      <c r="L655" s="21"/>
      <c r="M655" s="28" t="s">
        <v>320</v>
      </c>
      <c r="N655" s="23" t="s">
        <v>283</v>
      </c>
      <c r="O655" s="20" t="s">
        <v>283</v>
      </c>
      <c r="P655" s="21"/>
      <c r="Q655" s="28" t="s">
        <v>320</v>
      </c>
      <c r="R655" s="23" t="s">
        <v>283</v>
      </c>
      <c r="S655" s="20" t="s">
        <v>283</v>
      </c>
      <c r="T655" s="21"/>
      <c r="U655" s="28" t="s">
        <v>320</v>
      </c>
      <c r="V655" s="23" t="s">
        <v>283</v>
      </c>
      <c r="W655" s="20" t="s">
        <v>283</v>
      </c>
      <c r="X655" s="21"/>
      <c r="Y655" s="22">
        <v>6623</v>
      </c>
      <c r="Z655" s="23" t="s">
        <v>283</v>
      </c>
    </row>
    <row r="656" spans="1:50" x14ac:dyDescent="0.25">
      <c r="A656" s="15"/>
      <c r="B656" s="24" t="s">
        <v>569</v>
      </c>
      <c r="C656" s="17" t="s">
        <v>283</v>
      </c>
      <c r="D656" s="25"/>
      <c r="E656" s="26">
        <v>11203</v>
      </c>
      <c r="F656" s="27" t="s">
        <v>283</v>
      </c>
      <c r="G656" s="17" t="s">
        <v>283</v>
      </c>
      <c r="H656" s="25"/>
      <c r="I656" s="39" t="s">
        <v>320</v>
      </c>
      <c r="J656" s="27" t="s">
        <v>283</v>
      </c>
      <c r="K656" s="17" t="s">
        <v>283</v>
      </c>
      <c r="L656" s="25"/>
      <c r="M656" s="39" t="s">
        <v>320</v>
      </c>
      <c r="N656" s="27" t="s">
        <v>283</v>
      </c>
      <c r="O656" s="17" t="s">
        <v>283</v>
      </c>
      <c r="P656" s="25"/>
      <c r="Q656" s="39" t="s">
        <v>320</v>
      </c>
      <c r="R656" s="27" t="s">
        <v>283</v>
      </c>
      <c r="S656" s="17" t="s">
        <v>283</v>
      </c>
      <c r="T656" s="25"/>
      <c r="U656" s="39" t="s">
        <v>320</v>
      </c>
      <c r="V656" s="27" t="s">
        <v>283</v>
      </c>
      <c r="W656" s="17" t="s">
        <v>283</v>
      </c>
      <c r="X656" s="25"/>
      <c r="Y656" s="26">
        <v>11203</v>
      </c>
      <c r="Z656" s="27" t="s">
        <v>283</v>
      </c>
    </row>
    <row r="657" spans="1:26" x14ac:dyDescent="0.25">
      <c r="A657" s="15"/>
      <c r="B657" s="51" t="s">
        <v>663</v>
      </c>
      <c r="C657" s="20" t="s">
        <v>283</v>
      </c>
      <c r="D657" s="19"/>
      <c r="E657" s="19"/>
      <c r="F657" s="19"/>
      <c r="G657" s="20" t="s">
        <v>283</v>
      </c>
      <c r="H657" s="19"/>
      <c r="I657" s="19"/>
      <c r="J657" s="19"/>
      <c r="K657" s="20" t="s">
        <v>283</v>
      </c>
      <c r="L657" s="19"/>
      <c r="M657" s="19"/>
      <c r="N657" s="19"/>
      <c r="O657" s="20" t="s">
        <v>283</v>
      </c>
      <c r="P657" s="19"/>
      <c r="Q657" s="19"/>
      <c r="R657" s="19"/>
      <c r="S657" s="20" t="s">
        <v>283</v>
      </c>
      <c r="T657" s="19"/>
      <c r="U657" s="19"/>
      <c r="V657" s="19"/>
      <c r="W657" s="20" t="s">
        <v>283</v>
      </c>
      <c r="X657" s="19"/>
      <c r="Y657" s="19"/>
      <c r="Z657" s="19"/>
    </row>
    <row r="658" spans="1:26" x14ac:dyDescent="0.25">
      <c r="A658" s="15"/>
      <c r="B658" s="24" t="s">
        <v>412</v>
      </c>
      <c r="C658" s="17" t="s">
        <v>283</v>
      </c>
      <c r="D658" s="25"/>
      <c r="E658" s="26">
        <v>543928</v>
      </c>
      <c r="F658" s="27" t="s">
        <v>283</v>
      </c>
      <c r="G658" s="17" t="s">
        <v>283</v>
      </c>
      <c r="H658" s="25"/>
      <c r="I658" s="26">
        <v>11222</v>
      </c>
      <c r="J658" s="27" t="s">
        <v>283</v>
      </c>
      <c r="K658" s="17" t="s">
        <v>283</v>
      </c>
      <c r="L658" s="25"/>
      <c r="M658" s="26">
        <v>18451</v>
      </c>
      <c r="N658" s="27" t="s">
        <v>283</v>
      </c>
      <c r="O658" s="17" t="s">
        <v>283</v>
      </c>
      <c r="P658" s="25"/>
      <c r="Q658" s="39" t="s">
        <v>320</v>
      </c>
      <c r="R658" s="27" t="s">
        <v>283</v>
      </c>
      <c r="S658" s="17" t="s">
        <v>283</v>
      </c>
      <c r="T658" s="25"/>
      <c r="U658" s="39" t="s">
        <v>320</v>
      </c>
      <c r="V658" s="27" t="s">
        <v>283</v>
      </c>
      <c r="W658" s="17" t="s">
        <v>283</v>
      </c>
      <c r="X658" s="25"/>
      <c r="Y658" s="26">
        <v>573601</v>
      </c>
      <c r="Z658" s="27" t="s">
        <v>283</v>
      </c>
    </row>
    <row r="659" spans="1:26" ht="26.25" thickBot="1" x14ac:dyDescent="0.3">
      <c r="A659" s="15"/>
      <c r="B659" s="18" t="s">
        <v>414</v>
      </c>
      <c r="C659" s="20" t="s">
        <v>283</v>
      </c>
      <c r="D659" s="21"/>
      <c r="E659" s="22">
        <v>21071</v>
      </c>
      <c r="F659" s="23" t="s">
        <v>283</v>
      </c>
      <c r="G659" s="20" t="s">
        <v>283</v>
      </c>
      <c r="H659" s="21"/>
      <c r="I659" s="28">
        <v>193</v>
      </c>
      <c r="J659" s="23" t="s">
        <v>283</v>
      </c>
      <c r="K659" s="20" t="s">
        <v>283</v>
      </c>
      <c r="L659" s="21"/>
      <c r="M659" s="28">
        <v>213</v>
      </c>
      <c r="N659" s="23" t="s">
        <v>283</v>
      </c>
      <c r="O659" s="20" t="s">
        <v>283</v>
      </c>
      <c r="P659" s="21"/>
      <c r="Q659" s="28" t="s">
        <v>320</v>
      </c>
      <c r="R659" s="23" t="s">
        <v>283</v>
      </c>
      <c r="S659" s="20" t="s">
        <v>283</v>
      </c>
      <c r="T659" s="21"/>
      <c r="U659" s="28" t="s">
        <v>320</v>
      </c>
      <c r="V659" s="23" t="s">
        <v>283</v>
      </c>
      <c r="W659" s="20" t="s">
        <v>283</v>
      </c>
      <c r="X659" s="21"/>
      <c r="Y659" s="22">
        <v>21477</v>
      </c>
      <c r="Z659" s="23" t="s">
        <v>283</v>
      </c>
    </row>
    <row r="660" spans="1:26" x14ac:dyDescent="0.25">
      <c r="A660" s="15"/>
      <c r="B660" s="14"/>
      <c r="C660" s="14" t="s">
        <v>283</v>
      </c>
      <c r="D660" s="29"/>
      <c r="E660" s="29"/>
      <c r="F660" s="14"/>
      <c r="G660" s="14" t="s">
        <v>283</v>
      </c>
      <c r="H660" s="29"/>
      <c r="I660" s="29"/>
      <c r="J660" s="14"/>
      <c r="K660" s="14" t="s">
        <v>283</v>
      </c>
      <c r="L660" s="29"/>
      <c r="M660" s="29"/>
      <c r="N660" s="14"/>
      <c r="O660" s="14" t="s">
        <v>283</v>
      </c>
      <c r="P660" s="29"/>
      <c r="Q660" s="29"/>
      <c r="R660" s="14"/>
      <c r="S660" s="14" t="s">
        <v>283</v>
      </c>
      <c r="T660" s="29"/>
      <c r="U660" s="29"/>
      <c r="V660" s="14"/>
      <c r="W660" s="14" t="s">
        <v>283</v>
      </c>
      <c r="X660" s="29"/>
      <c r="Y660" s="29"/>
      <c r="Z660" s="14"/>
    </row>
    <row r="661" spans="1:26" ht="15.75" thickBot="1" x14ac:dyDescent="0.3">
      <c r="A661" s="15"/>
      <c r="B661" s="54" t="s">
        <v>153</v>
      </c>
      <c r="C661" s="17" t="s">
        <v>283</v>
      </c>
      <c r="D661" s="25" t="s">
        <v>285</v>
      </c>
      <c r="E661" s="26">
        <v>1106735</v>
      </c>
      <c r="F661" s="27" t="s">
        <v>283</v>
      </c>
      <c r="G661" s="17" t="s">
        <v>283</v>
      </c>
      <c r="H661" s="25" t="s">
        <v>285</v>
      </c>
      <c r="I661" s="26">
        <v>13051</v>
      </c>
      <c r="J661" s="27" t="s">
        <v>283</v>
      </c>
      <c r="K661" s="17" t="s">
        <v>283</v>
      </c>
      <c r="L661" s="25" t="s">
        <v>285</v>
      </c>
      <c r="M661" s="26">
        <v>28465</v>
      </c>
      <c r="N661" s="27" t="s">
        <v>283</v>
      </c>
      <c r="O661" s="17" t="s">
        <v>283</v>
      </c>
      <c r="P661" s="25" t="s">
        <v>285</v>
      </c>
      <c r="Q661" s="39" t="s">
        <v>320</v>
      </c>
      <c r="R661" s="27" t="s">
        <v>283</v>
      </c>
      <c r="S661" s="17" t="s">
        <v>283</v>
      </c>
      <c r="T661" s="25" t="s">
        <v>285</v>
      </c>
      <c r="U661" s="39" t="s">
        <v>320</v>
      </c>
      <c r="V661" s="27" t="s">
        <v>283</v>
      </c>
      <c r="W661" s="17" t="s">
        <v>283</v>
      </c>
      <c r="X661" s="25" t="s">
        <v>285</v>
      </c>
      <c r="Y661" s="26">
        <v>1148251</v>
      </c>
      <c r="Z661" s="27" t="s">
        <v>283</v>
      </c>
    </row>
    <row r="662" spans="1:26" x14ac:dyDescent="0.25">
      <c r="A662" s="15"/>
      <c r="B662" s="14"/>
      <c r="C662" s="14" t="s">
        <v>283</v>
      </c>
      <c r="D662" s="29"/>
      <c r="E662" s="29"/>
      <c r="F662" s="14"/>
      <c r="G662" s="14" t="s">
        <v>283</v>
      </c>
      <c r="H662" s="29"/>
      <c r="I662" s="29"/>
      <c r="J662" s="14"/>
      <c r="K662" s="14" t="s">
        <v>283</v>
      </c>
      <c r="L662" s="29"/>
      <c r="M662" s="29"/>
      <c r="N662" s="14"/>
      <c r="O662" s="14" t="s">
        <v>283</v>
      </c>
      <c r="P662" s="29"/>
      <c r="Q662" s="29"/>
      <c r="R662" s="14"/>
      <c r="S662" s="14" t="s">
        <v>283</v>
      </c>
      <c r="T662" s="29"/>
      <c r="U662" s="29"/>
      <c r="V662" s="14"/>
      <c r="W662" s="14" t="s">
        <v>283</v>
      </c>
      <c r="X662" s="29"/>
      <c r="Y662" s="29"/>
      <c r="Z662" s="14"/>
    </row>
    <row r="663" spans="1:26" x14ac:dyDescent="0.25">
      <c r="A663" s="15"/>
      <c r="B663" s="48" t="s">
        <v>746</v>
      </c>
      <c r="C663" s="20" t="s">
        <v>283</v>
      </c>
      <c r="D663" s="19"/>
      <c r="E663" s="19"/>
      <c r="F663" s="19"/>
      <c r="G663" s="20" t="s">
        <v>283</v>
      </c>
      <c r="H663" s="19"/>
      <c r="I663" s="19"/>
      <c r="J663" s="19"/>
      <c r="K663" s="20" t="s">
        <v>283</v>
      </c>
      <c r="L663" s="19"/>
      <c r="M663" s="19"/>
      <c r="N663" s="19"/>
      <c r="O663" s="20" t="s">
        <v>283</v>
      </c>
      <c r="P663" s="19"/>
      <c r="Q663" s="19"/>
      <c r="R663" s="19"/>
      <c r="S663" s="20" t="s">
        <v>283</v>
      </c>
      <c r="T663" s="19"/>
      <c r="U663" s="19"/>
      <c r="V663" s="19"/>
      <c r="W663" s="20" t="s">
        <v>283</v>
      </c>
      <c r="X663" s="19"/>
      <c r="Y663" s="19"/>
      <c r="Z663" s="19"/>
    </row>
    <row r="664" spans="1:26" x14ac:dyDescent="0.25">
      <c r="A664" s="15"/>
      <c r="B664" s="50" t="s">
        <v>567</v>
      </c>
      <c r="C664" s="17" t="s">
        <v>283</v>
      </c>
      <c r="D664" s="4"/>
      <c r="E664" s="4"/>
      <c r="F664" s="4"/>
      <c r="G664" s="17" t="s">
        <v>283</v>
      </c>
      <c r="H664" s="4"/>
      <c r="I664" s="4"/>
      <c r="J664" s="4"/>
      <c r="K664" s="17" t="s">
        <v>283</v>
      </c>
      <c r="L664" s="4"/>
      <c r="M664" s="4"/>
      <c r="N664" s="4"/>
      <c r="O664" s="17" t="s">
        <v>283</v>
      </c>
      <c r="P664" s="4"/>
      <c r="Q664" s="4"/>
      <c r="R664" s="4"/>
      <c r="S664" s="17" t="s">
        <v>283</v>
      </c>
      <c r="T664" s="4"/>
      <c r="U664" s="4"/>
      <c r="V664" s="4"/>
      <c r="W664" s="17" t="s">
        <v>283</v>
      </c>
      <c r="X664" s="4"/>
      <c r="Y664" s="4"/>
      <c r="Z664" s="4"/>
    </row>
    <row r="665" spans="1:26" x14ac:dyDescent="0.25">
      <c r="A665" s="15"/>
      <c r="B665" s="18" t="s">
        <v>415</v>
      </c>
      <c r="C665" s="20" t="s">
        <v>283</v>
      </c>
      <c r="D665" s="21" t="s">
        <v>285</v>
      </c>
      <c r="E665" s="28" t="s">
        <v>320</v>
      </c>
      <c r="F665" s="23" t="s">
        <v>283</v>
      </c>
      <c r="G665" s="20" t="s">
        <v>283</v>
      </c>
      <c r="H665" s="21" t="s">
        <v>285</v>
      </c>
      <c r="I665" s="28">
        <v>189</v>
      </c>
      <c r="J665" s="23" t="s">
        <v>283</v>
      </c>
      <c r="K665" s="20" t="s">
        <v>283</v>
      </c>
      <c r="L665" s="21" t="s">
        <v>285</v>
      </c>
      <c r="M665" s="22">
        <v>6619</v>
      </c>
      <c r="N665" s="23" t="s">
        <v>283</v>
      </c>
      <c r="O665" s="20" t="s">
        <v>283</v>
      </c>
      <c r="P665" s="21" t="s">
        <v>285</v>
      </c>
      <c r="Q665" s="28" t="s">
        <v>320</v>
      </c>
      <c r="R665" s="23" t="s">
        <v>283</v>
      </c>
      <c r="S665" s="20" t="s">
        <v>283</v>
      </c>
      <c r="T665" s="21" t="s">
        <v>285</v>
      </c>
      <c r="U665" s="28" t="s">
        <v>320</v>
      </c>
      <c r="V665" s="23" t="s">
        <v>283</v>
      </c>
      <c r="W665" s="20" t="s">
        <v>283</v>
      </c>
      <c r="X665" s="21" t="s">
        <v>285</v>
      </c>
      <c r="Y665" s="22">
        <v>6808</v>
      </c>
      <c r="Z665" s="23" t="s">
        <v>283</v>
      </c>
    </row>
    <row r="666" spans="1:26" x14ac:dyDescent="0.25">
      <c r="A666" s="15"/>
      <c r="B666" s="24" t="s">
        <v>413</v>
      </c>
      <c r="C666" s="17" t="s">
        <v>283</v>
      </c>
      <c r="D666" s="25"/>
      <c r="E666" s="26">
        <v>15108</v>
      </c>
      <c r="F666" s="27" t="s">
        <v>283</v>
      </c>
      <c r="G666" s="17" t="s">
        <v>283</v>
      </c>
      <c r="H666" s="25"/>
      <c r="I666" s="26">
        <v>1080</v>
      </c>
      <c r="J666" s="27" t="s">
        <v>283</v>
      </c>
      <c r="K666" s="17" t="s">
        <v>283</v>
      </c>
      <c r="L666" s="25"/>
      <c r="M666" s="26">
        <v>5649</v>
      </c>
      <c r="N666" s="27" t="s">
        <v>283</v>
      </c>
      <c r="O666" s="17" t="s">
        <v>283</v>
      </c>
      <c r="P666" s="25"/>
      <c r="Q666" s="39" t="s">
        <v>320</v>
      </c>
      <c r="R666" s="27" t="s">
        <v>283</v>
      </c>
      <c r="S666" s="17" t="s">
        <v>283</v>
      </c>
      <c r="T666" s="25"/>
      <c r="U666" s="39" t="s">
        <v>320</v>
      </c>
      <c r="V666" s="27" t="s">
        <v>283</v>
      </c>
      <c r="W666" s="17" t="s">
        <v>283</v>
      </c>
      <c r="X666" s="25"/>
      <c r="Y666" s="26">
        <v>21837</v>
      </c>
      <c r="Z666" s="27" t="s">
        <v>283</v>
      </c>
    </row>
    <row r="667" spans="1:26" x14ac:dyDescent="0.25">
      <c r="A667" s="15"/>
      <c r="B667" s="18" t="s">
        <v>419</v>
      </c>
      <c r="C667" s="20" t="s">
        <v>283</v>
      </c>
      <c r="D667" s="21"/>
      <c r="E667" s="28">
        <v>845</v>
      </c>
      <c r="F667" s="23" t="s">
        <v>283</v>
      </c>
      <c r="G667" s="20" t="s">
        <v>283</v>
      </c>
      <c r="H667" s="21"/>
      <c r="I667" s="28" t="s">
        <v>320</v>
      </c>
      <c r="J667" s="23" t="s">
        <v>283</v>
      </c>
      <c r="K667" s="20" t="s">
        <v>283</v>
      </c>
      <c r="L667" s="21"/>
      <c r="M667" s="28" t="s">
        <v>320</v>
      </c>
      <c r="N667" s="23" t="s">
        <v>283</v>
      </c>
      <c r="O667" s="20" t="s">
        <v>283</v>
      </c>
      <c r="P667" s="21"/>
      <c r="Q667" s="28" t="s">
        <v>320</v>
      </c>
      <c r="R667" s="23" t="s">
        <v>283</v>
      </c>
      <c r="S667" s="20" t="s">
        <v>283</v>
      </c>
      <c r="T667" s="21"/>
      <c r="U667" s="28" t="s">
        <v>320</v>
      </c>
      <c r="V667" s="23" t="s">
        <v>283</v>
      </c>
      <c r="W667" s="20" t="s">
        <v>283</v>
      </c>
      <c r="X667" s="21"/>
      <c r="Y667" s="28">
        <v>845</v>
      </c>
      <c r="Z667" s="23" t="s">
        <v>283</v>
      </c>
    </row>
    <row r="668" spans="1:26" x14ac:dyDescent="0.25">
      <c r="A668" s="15"/>
      <c r="B668" s="24" t="s">
        <v>416</v>
      </c>
      <c r="C668" s="17" t="s">
        <v>283</v>
      </c>
      <c r="D668" s="25"/>
      <c r="E668" s="26">
        <v>1148</v>
      </c>
      <c r="F668" s="27" t="s">
        <v>283</v>
      </c>
      <c r="G668" s="17" t="s">
        <v>283</v>
      </c>
      <c r="H668" s="25"/>
      <c r="I668" s="26">
        <v>1085</v>
      </c>
      <c r="J668" s="27" t="s">
        <v>283</v>
      </c>
      <c r="K668" s="17" t="s">
        <v>283</v>
      </c>
      <c r="L668" s="25"/>
      <c r="M668" s="26">
        <v>3375</v>
      </c>
      <c r="N668" s="27" t="s">
        <v>283</v>
      </c>
      <c r="O668" s="17" t="s">
        <v>283</v>
      </c>
      <c r="P668" s="25"/>
      <c r="Q668" s="39" t="s">
        <v>320</v>
      </c>
      <c r="R668" s="27" t="s">
        <v>283</v>
      </c>
      <c r="S668" s="17" t="s">
        <v>283</v>
      </c>
      <c r="T668" s="25"/>
      <c r="U668" s="39" t="s">
        <v>320</v>
      </c>
      <c r="V668" s="27" t="s">
        <v>283</v>
      </c>
      <c r="W668" s="17" t="s">
        <v>283</v>
      </c>
      <c r="X668" s="25"/>
      <c r="Y668" s="26">
        <v>5608</v>
      </c>
      <c r="Z668" s="27" t="s">
        <v>283</v>
      </c>
    </row>
    <row r="669" spans="1:26" x14ac:dyDescent="0.25">
      <c r="A669" s="15"/>
      <c r="B669" s="18" t="s">
        <v>568</v>
      </c>
      <c r="C669" s="20" t="s">
        <v>283</v>
      </c>
      <c r="D669" s="21"/>
      <c r="E669" s="28" t="s">
        <v>320</v>
      </c>
      <c r="F669" s="23" t="s">
        <v>283</v>
      </c>
      <c r="G669" s="20" t="s">
        <v>283</v>
      </c>
      <c r="H669" s="21"/>
      <c r="I669" s="28" t="s">
        <v>320</v>
      </c>
      <c r="J669" s="23" t="s">
        <v>283</v>
      </c>
      <c r="K669" s="20" t="s">
        <v>283</v>
      </c>
      <c r="L669" s="21"/>
      <c r="M669" s="28" t="s">
        <v>320</v>
      </c>
      <c r="N669" s="23" t="s">
        <v>283</v>
      </c>
      <c r="O669" s="20" t="s">
        <v>283</v>
      </c>
      <c r="P669" s="21"/>
      <c r="Q669" s="28" t="s">
        <v>320</v>
      </c>
      <c r="R669" s="23" t="s">
        <v>283</v>
      </c>
      <c r="S669" s="20" t="s">
        <v>283</v>
      </c>
      <c r="T669" s="21"/>
      <c r="U669" s="28" t="s">
        <v>320</v>
      </c>
      <c r="V669" s="23" t="s">
        <v>283</v>
      </c>
      <c r="W669" s="20" t="s">
        <v>283</v>
      </c>
      <c r="X669" s="21"/>
      <c r="Y669" s="28" t="s">
        <v>320</v>
      </c>
      <c r="Z669" s="23" t="s">
        <v>283</v>
      </c>
    </row>
    <row r="670" spans="1:26" x14ac:dyDescent="0.25">
      <c r="A670" s="15"/>
      <c r="B670" s="24" t="s">
        <v>569</v>
      </c>
      <c r="C670" s="17" t="s">
        <v>283</v>
      </c>
      <c r="D670" s="25"/>
      <c r="E670" s="39" t="s">
        <v>320</v>
      </c>
      <c r="F670" s="27" t="s">
        <v>283</v>
      </c>
      <c r="G670" s="17" t="s">
        <v>283</v>
      </c>
      <c r="H670" s="25"/>
      <c r="I670" s="39" t="s">
        <v>320</v>
      </c>
      <c r="J670" s="27" t="s">
        <v>283</v>
      </c>
      <c r="K670" s="17" t="s">
        <v>283</v>
      </c>
      <c r="L670" s="25"/>
      <c r="M670" s="39" t="s">
        <v>320</v>
      </c>
      <c r="N670" s="27" t="s">
        <v>283</v>
      </c>
      <c r="O670" s="17" t="s">
        <v>283</v>
      </c>
      <c r="P670" s="25"/>
      <c r="Q670" s="39" t="s">
        <v>320</v>
      </c>
      <c r="R670" s="27" t="s">
        <v>283</v>
      </c>
      <c r="S670" s="17" t="s">
        <v>283</v>
      </c>
      <c r="T670" s="25"/>
      <c r="U670" s="39" t="s">
        <v>320</v>
      </c>
      <c r="V670" s="27" t="s">
        <v>283</v>
      </c>
      <c r="W670" s="17" t="s">
        <v>283</v>
      </c>
      <c r="X670" s="25"/>
      <c r="Y670" s="39" t="s">
        <v>320</v>
      </c>
      <c r="Z670" s="27" t="s">
        <v>283</v>
      </c>
    </row>
    <row r="671" spans="1:26" x14ac:dyDescent="0.25">
      <c r="A671" s="15"/>
      <c r="B671" s="51" t="s">
        <v>663</v>
      </c>
      <c r="C671" s="20" t="s">
        <v>283</v>
      </c>
      <c r="D671" s="19"/>
      <c r="E671" s="19"/>
      <c r="F671" s="19"/>
      <c r="G671" s="20" t="s">
        <v>283</v>
      </c>
      <c r="H671" s="19"/>
      <c r="I671" s="19"/>
      <c r="J671" s="19"/>
      <c r="K671" s="20" t="s">
        <v>283</v>
      </c>
      <c r="L671" s="19"/>
      <c r="M671" s="19"/>
      <c r="N671" s="19"/>
      <c r="O671" s="20" t="s">
        <v>283</v>
      </c>
      <c r="P671" s="19"/>
      <c r="Q671" s="19"/>
      <c r="R671" s="19"/>
      <c r="S671" s="20" t="s">
        <v>283</v>
      </c>
      <c r="T671" s="19"/>
      <c r="U671" s="19"/>
      <c r="V671" s="19"/>
      <c r="W671" s="20" t="s">
        <v>283</v>
      </c>
      <c r="X671" s="19"/>
      <c r="Y671" s="19"/>
      <c r="Z671" s="19"/>
    </row>
    <row r="672" spans="1:26" x14ac:dyDescent="0.25">
      <c r="A672" s="15"/>
      <c r="B672" s="24" t="s">
        <v>412</v>
      </c>
      <c r="C672" s="17" t="s">
        <v>283</v>
      </c>
      <c r="D672" s="25"/>
      <c r="E672" s="39" t="s">
        <v>320</v>
      </c>
      <c r="F672" s="27" t="s">
        <v>283</v>
      </c>
      <c r="G672" s="17" t="s">
        <v>283</v>
      </c>
      <c r="H672" s="25"/>
      <c r="I672" s="39" t="s">
        <v>320</v>
      </c>
      <c r="J672" s="27" t="s">
        <v>283</v>
      </c>
      <c r="K672" s="17" t="s">
        <v>283</v>
      </c>
      <c r="L672" s="25"/>
      <c r="M672" s="39">
        <v>137</v>
      </c>
      <c r="N672" s="27" t="s">
        <v>283</v>
      </c>
      <c r="O672" s="17" t="s">
        <v>283</v>
      </c>
      <c r="P672" s="25"/>
      <c r="Q672" s="39" t="s">
        <v>320</v>
      </c>
      <c r="R672" s="27" t="s">
        <v>283</v>
      </c>
      <c r="S672" s="17" t="s">
        <v>283</v>
      </c>
      <c r="T672" s="25"/>
      <c r="U672" s="26">
        <v>64929</v>
      </c>
      <c r="V672" s="27" t="s">
        <v>283</v>
      </c>
      <c r="W672" s="17" t="s">
        <v>283</v>
      </c>
      <c r="X672" s="25"/>
      <c r="Y672" s="26">
        <v>65066</v>
      </c>
      <c r="Z672" s="27" t="s">
        <v>283</v>
      </c>
    </row>
    <row r="673" spans="1:50" ht="26.25" thickBot="1" x14ac:dyDescent="0.3">
      <c r="A673" s="15"/>
      <c r="B673" s="18" t="s">
        <v>414</v>
      </c>
      <c r="C673" s="20" t="s">
        <v>283</v>
      </c>
      <c r="D673" s="21"/>
      <c r="E673" s="28" t="s">
        <v>320</v>
      </c>
      <c r="F673" s="23" t="s">
        <v>283</v>
      </c>
      <c r="G673" s="20" t="s">
        <v>283</v>
      </c>
      <c r="H673" s="21"/>
      <c r="I673" s="28" t="s">
        <v>320</v>
      </c>
      <c r="J673" s="23" t="s">
        <v>283</v>
      </c>
      <c r="K673" s="20" t="s">
        <v>283</v>
      </c>
      <c r="L673" s="21"/>
      <c r="M673" s="28">
        <v>56</v>
      </c>
      <c r="N673" s="23" t="s">
        <v>283</v>
      </c>
      <c r="O673" s="20" t="s">
        <v>283</v>
      </c>
      <c r="P673" s="21"/>
      <c r="Q673" s="28" t="s">
        <v>320</v>
      </c>
      <c r="R673" s="23" t="s">
        <v>283</v>
      </c>
      <c r="S673" s="20" t="s">
        <v>283</v>
      </c>
      <c r="T673" s="21"/>
      <c r="U673" s="28" t="s">
        <v>320</v>
      </c>
      <c r="V673" s="23" t="s">
        <v>283</v>
      </c>
      <c r="W673" s="20" t="s">
        <v>283</v>
      </c>
      <c r="X673" s="21"/>
      <c r="Y673" s="28">
        <v>56</v>
      </c>
      <c r="Z673" s="23" t="s">
        <v>283</v>
      </c>
    </row>
    <row r="674" spans="1:50" x14ac:dyDescent="0.25">
      <c r="A674" s="15"/>
      <c r="B674" s="14"/>
      <c r="C674" s="14" t="s">
        <v>283</v>
      </c>
      <c r="D674" s="29"/>
      <c r="E674" s="29"/>
      <c r="F674" s="14"/>
      <c r="G674" s="14" t="s">
        <v>283</v>
      </c>
      <c r="H674" s="29"/>
      <c r="I674" s="29"/>
      <c r="J674" s="14"/>
      <c r="K674" s="14" t="s">
        <v>283</v>
      </c>
      <c r="L674" s="29"/>
      <c r="M674" s="29"/>
      <c r="N674" s="14"/>
      <c r="O674" s="14" t="s">
        <v>283</v>
      </c>
      <c r="P674" s="29"/>
      <c r="Q674" s="29"/>
      <c r="R674" s="14"/>
      <c r="S674" s="14" t="s">
        <v>283</v>
      </c>
      <c r="T674" s="29"/>
      <c r="U674" s="29"/>
      <c r="V674" s="14"/>
      <c r="W674" s="14" t="s">
        <v>283</v>
      </c>
      <c r="X674" s="29"/>
      <c r="Y674" s="29"/>
      <c r="Z674" s="14"/>
    </row>
    <row r="675" spans="1:50" ht="15.75" thickBot="1" x14ac:dyDescent="0.3">
      <c r="A675" s="15"/>
      <c r="B675" s="54" t="s">
        <v>153</v>
      </c>
      <c r="C675" s="17" t="s">
        <v>283</v>
      </c>
      <c r="D675" s="25" t="s">
        <v>285</v>
      </c>
      <c r="E675" s="26">
        <v>17101</v>
      </c>
      <c r="F675" s="27" t="s">
        <v>283</v>
      </c>
      <c r="G675" s="17" t="s">
        <v>283</v>
      </c>
      <c r="H675" s="25" t="s">
        <v>285</v>
      </c>
      <c r="I675" s="26">
        <v>2354</v>
      </c>
      <c r="J675" s="27" t="s">
        <v>283</v>
      </c>
      <c r="K675" s="17" t="s">
        <v>283</v>
      </c>
      <c r="L675" s="25" t="s">
        <v>285</v>
      </c>
      <c r="M675" s="26">
        <v>15836</v>
      </c>
      <c r="N675" s="27" t="s">
        <v>283</v>
      </c>
      <c r="O675" s="17" t="s">
        <v>283</v>
      </c>
      <c r="P675" s="25" t="s">
        <v>285</v>
      </c>
      <c r="Q675" s="39" t="s">
        <v>320</v>
      </c>
      <c r="R675" s="27" t="s">
        <v>283</v>
      </c>
      <c r="S675" s="17" t="s">
        <v>283</v>
      </c>
      <c r="T675" s="25" t="s">
        <v>285</v>
      </c>
      <c r="U675" s="26">
        <v>64929</v>
      </c>
      <c r="V675" s="27" t="s">
        <v>283</v>
      </c>
      <c r="W675" s="17" t="s">
        <v>283</v>
      </c>
      <c r="X675" s="25" t="s">
        <v>285</v>
      </c>
      <c r="Y675" s="26">
        <v>100220</v>
      </c>
      <c r="Z675" s="27" t="s">
        <v>283</v>
      </c>
    </row>
    <row r="676" spans="1:50" x14ac:dyDescent="0.25">
      <c r="A676" s="15"/>
      <c r="B676" s="14"/>
      <c r="C676" s="14" t="s">
        <v>283</v>
      </c>
      <c r="D676" s="29"/>
      <c r="E676" s="29"/>
      <c r="F676" s="14"/>
      <c r="G676" s="14" t="s">
        <v>283</v>
      </c>
      <c r="H676" s="29"/>
      <c r="I676" s="29"/>
      <c r="J676" s="14"/>
      <c r="K676" s="14" t="s">
        <v>283</v>
      </c>
      <c r="L676" s="29"/>
      <c r="M676" s="29"/>
      <c r="N676" s="14"/>
      <c r="O676" s="14" t="s">
        <v>283</v>
      </c>
      <c r="P676" s="29"/>
      <c r="Q676" s="29"/>
      <c r="R676" s="14"/>
      <c r="S676" s="14" t="s">
        <v>283</v>
      </c>
      <c r="T676" s="29"/>
      <c r="U676" s="29"/>
      <c r="V676" s="14"/>
      <c r="W676" s="14" t="s">
        <v>283</v>
      </c>
      <c r="X676" s="29"/>
      <c r="Y676" s="29"/>
      <c r="Z676" s="14"/>
    </row>
    <row r="677" spans="1:50" ht="15.75" thickBot="1" x14ac:dyDescent="0.3">
      <c r="A677" s="15"/>
      <c r="B677" s="48" t="s">
        <v>153</v>
      </c>
      <c r="C677" s="20" t="s">
        <v>283</v>
      </c>
      <c r="D677" s="21" t="s">
        <v>285</v>
      </c>
      <c r="E677" s="22">
        <v>1123836</v>
      </c>
      <c r="F677" s="23" t="s">
        <v>283</v>
      </c>
      <c r="G677" s="20" t="s">
        <v>283</v>
      </c>
      <c r="H677" s="21" t="s">
        <v>285</v>
      </c>
      <c r="I677" s="22">
        <v>15405</v>
      </c>
      <c r="J677" s="23" t="s">
        <v>283</v>
      </c>
      <c r="K677" s="20" t="s">
        <v>283</v>
      </c>
      <c r="L677" s="21" t="s">
        <v>285</v>
      </c>
      <c r="M677" s="22">
        <v>44301</v>
      </c>
      <c r="N677" s="23" t="s">
        <v>283</v>
      </c>
      <c r="O677" s="20" t="s">
        <v>283</v>
      </c>
      <c r="P677" s="21" t="s">
        <v>285</v>
      </c>
      <c r="Q677" s="28" t="s">
        <v>320</v>
      </c>
      <c r="R677" s="23" t="s">
        <v>283</v>
      </c>
      <c r="S677" s="20" t="s">
        <v>283</v>
      </c>
      <c r="T677" s="21" t="s">
        <v>285</v>
      </c>
      <c r="U677" s="22">
        <v>64929</v>
      </c>
      <c r="V677" s="23" t="s">
        <v>283</v>
      </c>
      <c r="W677" s="20" t="s">
        <v>283</v>
      </c>
      <c r="X677" s="21" t="s">
        <v>285</v>
      </c>
      <c r="Y677" s="22">
        <v>1248471</v>
      </c>
      <c r="Z677" s="23" t="s">
        <v>283</v>
      </c>
    </row>
    <row r="678" spans="1:50" ht="15.75" thickTop="1" x14ac:dyDescent="0.25">
      <c r="A678" s="15"/>
      <c r="B678" s="14"/>
      <c r="C678" s="14" t="s">
        <v>283</v>
      </c>
      <c r="D678" s="44"/>
      <c r="E678" s="44"/>
      <c r="F678" s="14"/>
      <c r="G678" s="14" t="s">
        <v>283</v>
      </c>
      <c r="H678" s="44"/>
      <c r="I678" s="44"/>
      <c r="J678" s="14"/>
      <c r="K678" s="14" t="s">
        <v>283</v>
      </c>
      <c r="L678" s="44"/>
      <c r="M678" s="44"/>
      <c r="N678" s="14"/>
      <c r="O678" s="14" t="s">
        <v>283</v>
      </c>
      <c r="P678" s="44"/>
      <c r="Q678" s="44"/>
      <c r="R678" s="14"/>
      <c r="S678" s="14" t="s">
        <v>283</v>
      </c>
      <c r="T678" s="44"/>
      <c r="U678" s="44"/>
      <c r="V678" s="14"/>
      <c r="W678" s="14" t="s">
        <v>283</v>
      </c>
      <c r="X678" s="44"/>
      <c r="Y678" s="44"/>
      <c r="Z678" s="14"/>
    </row>
    <row r="679" spans="1:50" x14ac:dyDescent="0.25">
      <c r="A679" s="15"/>
      <c r="B679" s="42" t="s">
        <v>747</v>
      </c>
      <c r="C679" s="17" t="s">
        <v>283</v>
      </c>
      <c r="D679" s="4"/>
      <c r="E679" s="4"/>
      <c r="F679" s="4"/>
      <c r="G679" s="17" t="s">
        <v>283</v>
      </c>
      <c r="H679" s="4"/>
      <c r="I679" s="4"/>
      <c r="J679" s="4"/>
      <c r="K679" s="17" t="s">
        <v>283</v>
      </c>
      <c r="L679" s="4"/>
      <c r="M679" s="4"/>
      <c r="N679" s="4"/>
      <c r="O679" s="17" t="s">
        <v>283</v>
      </c>
      <c r="P679" s="4"/>
      <c r="Q679" s="4"/>
      <c r="R679" s="4"/>
      <c r="S679" s="17" t="s">
        <v>283</v>
      </c>
      <c r="T679" s="4"/>
      <c r="U679" s="4"/>
      <c r="V679" s="4"/>
      <c r="W679" s="17" t="s">
        <v>283</v>
      </c>
      <c r="X679" s="4"/>
      <c r="Y679" s="4"/>
      <c r="Z679" s="4"/>
    </row>
    <row r="680" spans="1:50" x14ac:dyDescent="0.25">
      <c r="A680" s="15"/>
      <c r="B680" s="18" t="s">
        <v>593</v>
      </c>
      <c r="C680" s="20" t="s">
        <v>283</v>
      </c>
      <c r="D680" s="21" t="s">
        <v>285</v>
      </c>
      <c r="E680" s="22">
        <v>192188</v>
      </c>
      <c r="F680" s="23" t="s">
        <v>283</v>
      </c>
      <c r="G680" s="20" t="s">
        <v>283</v>
      </c>
      <c r="H680" s="21" t="s">
        <v>285</v>
      </c>
      <c r="I680" s="22">
        <v>7119</v>
      </c>
      <c r="J680" s="23" t="s">
        <v>283</v>
      </c>
      <c r="K680" s="20" t="s">
        <v>283</v>
      </c>
      <c r="L680" s="21" t="s">
        <v>285</v>
      </c>
      <c r="M680" s="22">
        <v>6697</v>
      </c>
      <c r="N680" s="23" t="s">
        <v>283</v>
      </c>
      <c r="O680" s="20" t="s">
        <v>283</v>
      </c>
      <c r="P680" s="21" t="s">
        <v>285</v>
      </c>
      <c r="Q680" s="28" t="s">
        <v>320</v>
      </c>
      <c r="R680" s="23" t="s">
        <v>283</v>
      </c>
      <c r="S680" s="20" t="s">
        <v>283</v>
      </c>
      <c r="T680" s="21" t="s">
        <v>285</v>
      </c>
      <c r="U680" s="28" t="s">
        <v>320</v>
      </c>
      <c r="V680" s="23" t="s">
        <v>283</v>
      </c>
      <c r="W680" s="20" t="s">
        <v>283</v>
      </c>
      <c r="X680" s="21" t="s">
        <v>285</v>
      </c>
      <c r="Y680" s="22">
        <v>206004</v>
      </c>
      <c r="Z680" s="23" t="s">
        <v>283</v>
      </c>
    </row>
    <row r="681" spans="1:50" x14ac:dyDescent="0.25">
      <c r="A681" s="15"/>
      <c r="B681" s="24" t="s">
        <v>748</v>
      </c>
      <c r="C681" s="17" t="s">
        <v>283</v>
      </c>
      <c r="D681" s="25"/>
      <c r="E681" s="26">
        <v>135679</v>
      </c>
      <c r="F681" s="27" t="s">
        <v>283</v>
      </c>
      <c r="G681" s="17" t="s">
        <v>283</v>
      </c>
      <c r="H681" s="25"/>
      <c r="I681" s="39">
        <v>230</v>
      </c>
      <c r="J681" s="27" t="s">
        <v>283</v>
      </c>
      <c r="K681" s="17" t="s">
        <v>283</v>
      </c>
      <c r="L681" s="25"/>
      <c r="M681" s="26">
        <v>7069</v>
      </c>
      <c r="N681" s="27" t="s">
        <v>283</v>
      </c>
      <c r="O681" s="17" t="s">
        <v>283</v>
      </c>
      <c r="P681" s="25"/>
      <c r="Q681" s="39" t="s">
        <v>320</v>
      </c>
      <c r="R681" s="27" t="s">
        <v>283</v>
      </c>
      <c r="S681" s="17" t="s">
        <v>283</v>
      </c>
      <c r="T681" s="25"/>
      <c r="U681" s="39" t="s">
        <v>320</v>
      </c>
      <c r="V681" s="27" t="s">
        <v>283</v>
      </c>
      <c r="W681" s="17" t="s">
        <v>283</v>
      </c>
      <c r="X681" s="25"/>
      <c r="Y681" s="26">
        <v>142978</v>
      </c>
      <c r="Z681" s="27" t="s">
        <v>283</v>
      </c>
    </row>
    <row r="682" spans="1:50" ht="15.75" thickBot="1" x14ac:dyDescent="0.3">
      <c r="A682" s="15"/>
      <c r="B682" s="18" t="s">
        <v>749</v>
      </c>
      <c r="C682" s="20" t="s">
        <v>283</v>
      </c>
      <c r="D682" s="21"/>
      <c r="E682" s="22">
        <v>18841</v>
      </c>
      <c r="F682" s="23" t="s">
        <v>283</v>
      </c>
      <c r="G682" s="20" t="s">
        <v>283</v>
      </c>
      <c r="H682" s="21"/>
      <c r="I682" s="28">
        <v>421</v>
      </c>
      <c r="J682" s="23" t="s">
        <v>283</v>
      </c>
      <c r="K682" s="20" t="s">
        <v>283</v>
      </c>
      <c r="L682" s="21"/>
      <c r="M682" s="28" t="s">
        <v>320</v>
      </c>
      <c r="N682" s="23" t="s">
        <v>283</v>
      </c>
      <c r="O682" s="20" t="s">
        <v>283</v>
      </c>
      <c r="P682" s="21"/>
      <c r="Q682" s="28" t="s">
        <v>320</v>
      </c>
      <c r="R682" s="23" t="s">
        <v>283</v>
      </c>
      <c r="S682" s="20" t="s">
        <v>283</v>
      </c>
      <c r="T682" s="21"/>
      <c r="U682" s="28" t="s">
        <v>320</v>
      </c>
      <c r="V682" s="23" t="s">
        <v>283</v>
      </c>
      <c r="W682" s="20" t="s">
        <v>283</v>
      </c>
      <c r="X682" s="21"/>
      <c r="Y682" s="22">
        <v>19262</v>
      </c>
      <c r="Z682" s="23" t="s">
        <v>283</v>
      </c>
    </row>
    <row r="683" spans="1:50" x14ac:dyDescent="0.25">
      <c r="A683" s="15"/>
      <c r="B683" s="14"/>
      <c r="C683" s="14" t="s">
        <v>283</v>
      </c>
      <c r="D683" s="29"/>
      <c r="E683" s="29"/>
      <c r="F683" s="14"/>
      <c r="G683" s="14" t="s">
        <v>283</v>
      </c>
      <c r="H683" s="29"/>
      <c r="I683" s="29"/>
      <c r="J683" s="14"/>
      <c r="K683" s="14" t="s">
        <v>283</v>
      </c>
      <c r="L683" s="29"/>
      <c r="M683" s="29"/>
      <c r="N683" s="14"/>
      <c r="O683" s="14" t="s">
        <v>283</v>
      </c>
      <c r="P683" s="29"/>
      <c r="Q683" s="29"/>
      <c r="R683" s="14"/>
      <c r="S683" s="14" t="s">
        <v>283</v>
      </c>
      <c r="T683" s="29"/>
      <c r="U683" s="29"/>
      <c r="V683" s="14"/>
      <c r="W683" s="14" t="s">
        <v>283</v>
      </c>
      <c r="X683" s="29"/>
      <c r="Y683" s="29"/>
      <c r="Z683" s="14"/>
    </row>
    <row r="684" spans="1:50" ht="15.75" thickBot="1" x14ac:dyDescent="0.3">
      <c r="A684" s="15"/>
      <c r="B684" s="54" t="s">
        <v>153</v>
      </c>
      <c r="C684" s="17" t="s">
        <v>283</v>
      </c>
      <c r="D684" s="25" t="s">
        <v>285</v>
      </c>
      <c r="E684" s="26">
        <v>346708</v>
      </c>
      <c r="F684" s="27" t="s">
        <v>283</v>
      </c>
      <c r="G684" s="17" t="s">
        <v>283</v>
      </c>
      <c r="H684" s="25" t="s">
        <v>285</v>
      </c>
      <c r="I684" s="26">
        <v>7770</v>
      </c>
      <c r="J684" s="27" t="s">
        <v>283</v>
      </c>
      <c r="K684" s="17" t="s">
        <v>283</v>
      </c>
      <c r="L684" s="25" t="s">
        <v>285</v>
      </c>
      <c r="M684" s="26">
        <v>13766</v>
      </c>
      <c r="N684" s="27" t="s">
        <v>283</v>
      </c>
      <c r="O684" s="17" t="s">
        <v>283</v>
      </c>
      <c r="P684" s="25" t="s">
        <v>285</v>
      </c>
      <c r="Q684" s="39" t="s">
        <v>320</v>
      </c>
      <c r="R684" s="27" t="s">
        <v>283</v>
      </c>
      <c r="S684" s="17" t="s">
        <v>283</v>
      </c>
      <c r="T684" s="25" t="s">
        <v>285</v>
      </c>
      <c r="U684" s="39" t="s">
        <v>320</v>
      </c>
      <c r="V684" s="27" t="s">
        <v>283</v>
      </c>
      <c r="W684" s="17" t="s">
        <v>283</v>
      </c>
      <c r="X684" s="25" t="s">
        <v>285</v>
      </c>
      <c r="Y684" s="26">
        <v>368244</v>
      </c>
      <c r="Z684" s="27" t="s">
        <v>283</v>
      </c>
    </row>
    <row r="685" spans="1:50" ht="15.75" thickTop="1" x14ac:dyDescent="0.25">
      <c r="A685" s="15"/>
      <c r="B685" s="14"/>
      <c r="C685" s="14" t="s">
        <v>283</v>
      </c>
      <c r="D685" s="44"/>
      <c r="E685" s="44"/>
      <c r="F685" s="14"/>
      <c r="G685" s="14" t="s">
        <v>283</v>
      </c>
      <c r="H685" s="44"/>
      <c r="I685" s="44"/>
      <c r="J685" s="14"/>
      <c r="K685" s="14" t="s">
        <v>283</v>
      </c>
      <c r="L685" s="44"/>
      <c r="M685" s="44"/>
      <c r="N685" s="14"/>
      <c r="O685" s="14" t="s">
        <v>283</v>
      </c>
      <c r="P685" s="44"/>
      <c r="Q685" s="44"/>
      <c r="R685" s="14"/>
      <c r="S685" s="14" t="s">
        <v>283</v>
      </c>
      <c r="T685" s="44"/>
      <c r="U685" s="44"/>
      <c r="V685" s="14"/>
      <c r="W685" s="14" t="s">
        <v>283</v>
      </c>
      <c r="X685" s="44"/>
      <c r="Y685" s="44"/>
      <c r="Z685" s="14"/>
    </row>
    <row r="686" spans="1:50" x14ac:dyDescent="0.25">
      <c r="A686" s="15"/>
      <c r="B686" s="46"/>
      <c r="C686" s="46"/>
      <c r="D686" s="46"/>
      <c r="E686" s="46"/>
      <c r="F686" s="46"/>
      <c r="G686" s="46"/>
      <c r="H686" s="46"/>
      <c r="I686" s="46"/>
      <c r="J686" s="46"/>
      <c r="K686" s="46"/>
      <c r="L686" s="46"/>
      <c r="M686" s="46"/>
      <c r="N686" s="46"/>
      <c r="O686" s="46"/>
      <c r="P686" s="46"/>
      <c r="Q686" s="46"/>
      <c r="R686" s="46"/>
      <c r="S686" s="46"/>
      <c r="T686" s="46"/>
      <c r="U686" s="46"/>
      <c r="V686" s="46"/>
      <c r="W686" s="46"/>
      <c r="X686" s="46"/>
      <c r="Y686" s="46"/>
      <c r="Z686" s="46"/>
      <c r="AA686" s="46"/>
      <c r="AB686" s="46"/>
      <c r="AC686" s="46"/>
      <c r="AD686" s="46"/>
      <c r="AE686" s="46"/>
      <c r="AF686" s="46"/>
      <c r="AG686" s="46"/>
      <c r="AH686" s="46"/>
      <c r="AI686" s="46"/>
      <c r="AJ686" s="46"/>
      <c r="AK686" s="46"/>
      <c r="AL686" s="46"/>
      <c r="AM686" s="46"/>
      <c r="AN686" s="46"/>
      <c r="AO686" s="46"/>
      <c r="AP686" s="46"/>
      <c r="AQ686" s="46"/>
      <c r="AR686" s="46"/>
      <c r="AS686" s="46"/>
      <c r="AT686" s="46"/>
      <c r="AU686" s="46"/>
      <c r="AV686" s="46"/>
      <c r="AW686" s="46"/>
      <c r="AX686" s="46"/>
    </row>
    <row r="687" spans="1:50" x14ac:dyDescent="0.25">
      <c r="A687" s="15"/>
      <c r="B687" s="58" t="s">
        <v>788</v>
      </c>
      <c r="C687" s="58"/>
      <c r="D687" s="58"/>
      <c r="E687" s="58"/>
      <c r="F687" s="58"/>
      <c r="G687" s="58"/>
      <c r="H687" s="58"/>
      <c r="I687" s="58"/>
      <c r="J687" s="58"/>
      <c r="K687" s="58"/>
      <c r="L687" s="58"/>
      <c r="M687" s="58"/>
      <c r="N687" s="58"/>
      <c r="O687" s="58"/>
      <c r="P687" s="58"/>
      <c r="Q687" s="58"/>
      <c r="R687" s="58"/>
      <c r="S687" s="58"/>
      <c r="T687" s="58"/>
      <c r="U687" s="58"/>
      <c r="V687" s="58"/>
      <c r="W687" s="58"/>
      <c r="X687" s="58"/>
      <c r="Y687" s="58"/>
      <c r="Z687" s="58"/>
      <c r="AA687" s="58"/>
      <c r="AB687" s="58"/>
      <c r="AC687" s="58"/>
      <c r="AD687" s="58"/>
      <c r="AE687" s="58"/>
      <c r="AF687" s="58"/>
      <c r="AG687" s="58"/>
      <c r="AH687" s="58"/>
      <c r="AI687" s="58"/>
      <c r="AJ687" s="58"/>
      <c r="AK687" s="58"/>
      <c r="AL687" s="58"/>
      <c r="AM687" s="58"/>
      <c r="AN687" s="58"/>
      <c r="AO687" s="58"/>
      <c r="AP687" s="58"/>
      <c r="AQ687" s="58"/>
      <c r="AR687" s="58"/>
      <c r="AS687" s="58"/>
      <c r="AT687" s="58"/>
      <c r="AU687" s="58"/>
      <c r="AV687" s="58"/>
      <c r="AW687" s="58"/>
      <c r="AX687" s="58"/>
    </row>
    <row r="688" spans="1:50" x14ac:dyDescent="0.25">
      <c r="A688" s="15"/>
      <c r="B688" s="46"/>
      <c r="C688" s="46"/>
      <c r="D688" s="46"/>
      <c r="E688" s="46"/>
      <c r="F688" s="46"/>
      <c r="G688" s="46"/>
      <c r="H688" s="46"/>
      <c r="I688" s="46"/>
      <c r="J688" s="46"/>
      <c r="K688" s="46"/>
      <c r="L688" s="46"/>
      <c r="M688" s="46"/>
      <c r="N688" s="46"/>
      <c r="O688" s="46"/>
      <c r="P688" s="46"/>
      <c r="Q688" s="46"/>
      <c r="R688" s="46"/>
      <c r="S688" s="46"/>
      <c r="T688" s="46"/>
      <c r="U688" s="46"/>
      <c r="V688" s="46"/>
      <c r="W688" s="46"/>
      <c r="X688" s="46"/>
      <c r="Y688" s="46"/>
      <c r="Z688" s="46"/>
      <c r="AA688" s="46"/>
      <c r="AB688" s="46"/>
      <c r="AC688" s="46"/>
      <c r="AD688" s="46"/>
      <c r="AE688" s="46"/>
      <c r="AF688" s="46"/>
      <c r="AG688" s="46"/>
      <c r="AH688" s="46"/>
      <c r="AI688" s="46"/>
      <c r="AJ688" s="46"/>
      <c r="AK688" s="46"/>
      <c r="AL688" s="46"/>
      <c r="AM688" s="46"/>
      <c r="AN688" s="46"/>
      <c r="AO688" s="46"/>
      <c r="AP688" s="46"/>
      <c r="AQ688" s="46"/>
      <c r="AR688" s="46"/>
      <c r="AS688" s="46"/>
      <c r="AT688" s="46"/>
      <c r="AU688" s="46"/>
      <c r="AV688" s="46"/>
      <c r="AW688" s="46"/>
      <c r="AX688" s="46"/>
    </row>
    <row r="689" spans="1:50" x14ac:dyDescent="0.25">
      <c r="A689" s="15"/>
      <c r="B689" s="58"/>
      <c r="C689" s="58"/>
      <c r="D689" s="58"/>
      <c r="E689" s="58"/>
      <c r="F689" s="58"/>
      <c r="G689" s="58"/>
      <c r="H689" s="58"/>
      <c r="I689" s="58"/>
      <c r="J689" s="58"/>
      <c r="K689" s="58"/>
      <c r="L689" s="58"/>
      <c r="M689" s="58"/>
      <c r="N689" s="58"/>
      <c r="O689" s="58"/>
      <c r="P689" s="58"/>
      <c r="Q689" s="58"/>
      <c r="R689" s="58"/>
      <c r="S689" s="58"/>
      <c r="T689" s="58"/>
      <c r="U689" s="58"/>
      <c r="V689" s="58"/>
      <c r="W689" s="58"/>
      <c r="X689" s="58"/>
      <c r="Y689" s="58"/>
      <c r="Z689" s="58"/>
      <c r="AA689" s="58"/>
      <c r="AB689" s="58"/>
      <c r="AC689" s="58"/>
      <c r="AD689" s="58"/>
      <c r="AE689" s="58"/>
      <c r="AF689" s="58"/>
      <c r="AG689" s="58"/>
      <c r="AH689" s="58"/>
      <c r="AI689" s="58"/>
      <c r="AJ689" s="58"/>
      <c r="AK689" s="58"/>
      <c r="AL689" s="58"/>
      <c r="AM689" s="58"/>
      <c r="AN689" s="58"/>
      <c r="AO689" s="58"/>
      <c r="AP689" s="58"/>
      <c r="AQ689" s="58"/>
      <c r="AR689" s="58"/>
      <c r="AS689" s="58"/>
      <c r="AT689" s="58"/>
      <c r="AU689" s="58"/>
      <c r="AV689" s="58"/>
      <c r="AW689" s="58"/>
      <c r="AX689" s="58"/>
    </row>
    <row r="690" spans="1:50" x14ac:dyDescent="0.25">
      <c r="A690" s="15"/>
      <c r="B690" s="46"/>
      <c r="C690" s="46"/>
      <c r="D690" s="46"/>
      <c r="E690" s="46"/>
      <c r="F690" s="46"/>
      <c r="G690" s="46"/>
      <c r="H690" s="46"/>
      <c r="I690" s="46"/>
      <c r="J690" s="46"/>
      <c r="K690" s="46"/>
      <c r="L690" s="46"/>
      <c r="M690" s="46"/>
      <c r="N690" s="46"/>
      <c r="O690" s="46"/>
      <c r="P690" s="46"/>
      <c r="Q690" s="46"/>
      <c r="R690" s="46"/>
      <c r="S690" s="46"/>
      <c r="T690" s="46"/>
      <c r="U690" s="46"/>
      <c r="V690" s="46"/>
      <c r="W690" s="46"/>
      <c r="X690" s="46"/>
      <c r="Y690" s="46"/>
      <c r="Z690" s="46"/>
      <c r="AA690" s="46"/>
      <c r="AB690" s="46"/>
      <c r="AC690" s="46"/>
      <c r="AD690" s="46"/>
      <c r="AE690" s="46"/>
      <c r="AF690" s="46"/>
      <c r="AG690" s="46"/>
      <c r="AH690" s="46"/>
      <c r="AI690" s="46"/>
      <c r="AJ690" s="46"/>
      <c r="AK690" s="46"/>
      <c r="AL690" s="46"/>
      <c r="AM690" s="46"/>
      <c r="AN690" s="46"/>
      <c r="AO690" s="46"/>
      <c r="AP690" s="46"/>
      <c r="AQ690" s="46"/>
      <c r="AR690" s="46"/>
      <c r="AS690" s="46"/>
      <c r="AT690" s="46"/>
      <c r="AU690" s="46"/>
      <c r="AV690" s="46"/>
      <c r="AW690" s="46"/>
      <c r="AX690" s="46"/>
    </row>
    <row r="691" spans="1:50" x14ac:dyDescent="0.25">
      <c r="A691" s="15"/>
      <c r="B691" s="59" t="s">
        <v>789</v>
      </c>
      <c r="C691" s="59"/>
      <c r="D691" s="59"/>
      <c r="E691" s="59"/>
      <c r="F691" s="59"/>
      <c r="G691" s="59"/>
      <c r="H691" s="59"/>
      <c r="I691" s="59"/>
      <c r="J691" s="59"/>
      <c r="K691" s="59"/>
      <c r="L691" s="59"/>
      <c r="M691" s="59"/>
      <c r="N691" s="59"/>
      <c r="O691" s="59"/>
      <c r="P691" s="59"/>
      <c r="Q691" s="59"/>
      <c r="R691" s="59"/>
      <c r="S691" s="59"/>
      <c r="T691" s="59"/>
      <c r="U691" s="59"/>
      <c r="V691" s="59"/>
      <c r="W691" s="59"/>
      <c r="X691" s="59"/>
      <c r="Y691" s="59"/>
      <c r="Z691" s="59"/>
      <c r="AA691" s="59"/>
      <c r="AB691" s="59"/>
      <c r="AC691" s="59"/>
      <c r="AD691" s="59"/>
      <c r="AE691" s="59"/>
      <c r="AF691" s="59"/>
      <c r="AG691" s="59"/>
      <c r="AH691" s="59"/>
      <c r="AI691" s="59"/>
      <c r="AJ691" s="59"/>
      <c r="AK691" s="59"/>
      <c r="AL691" s="59"/>
      <c r="AM691" s="59"/>
      <c r="AN691" s="59"/>
      <c r="AO691" s="59"/>
      <c r="AP691" s="59"/>
      <c r="AQ691" s="59"/>
      <c r="AR691" s="59"/>
      <c r="AS691" s="59"/>
      <c r="AT691" s="59"/>
      <c r="AU691" s="59"/>
      <c r="AV691" s="59"/>
      <c r="AW691" s="59"/>
      <c r="AX691" s="59"/>
    </row>
    <row r="692" spans="1:50" x14ac:dyDescent="0.25">
      <c r="A692" s="15"/>
      <c r="B692" s="46"/>
      <c r="C692" s="46"/>
      <c r="D692" s="46"/>
      <c r="E692" s="46"/>
      <c r="F692" s="46"/>
      <c r="G692" s="46"/>
      <c r="H692" s="46"/>
      <c r="I692" s="46"/>
      <c r="J692" s="46"/>
      <c r="K692" s="46"/>
      <c r="L692" s="46"/>
      <c r="M692" s="46"/>
      <c r="N692" s="46"/>
      <c r="O692" s="46"/>
      <c r="P692" s="46"/>
      <c r="Q692" s="46"/>
      <c r="R692" s="46"/>
      <c r="S692" s="46"/>
      <c r="T692" s="46"/>
      <c r="U692" s="46"/>
      <c r="V692" s="46"/>
      <c r="W692" s="46"/>
      <c r="X692" s="46"/>
      <c r="Y692" s="46"/>
      <c r="Z692" s="46"/>
      <c r="AA692" s="46"/>
      <c r="AB692" s="46"/>
      <c r="AC692" s="46"/>
      <c r="AD692" s="46"/>
      <c r="AE692" s="46"/>
      <c r="AF692" s="46"/>
      <c r="AG692" s="46"/>
      <c r="AH692" s="46"/>
      <c r="AI692" s="46"/>
      <c r="AJ692" s="46"/>
      <c r="AK692" s="46"/>
      <c r="AL692" s="46"/>
      <c r="AM692" s="46"/>
      <c r="AN692" s="46"/>
      <c r="AO692" s="46"/>
      <c r="AP692" s="46"/>
      <c r="AQ692" s="46"/>
      <c r="AR692" s="46"/>
      <c r="AS692" s="46"/>
      <c r="AT692" s="46"/>
      <c r="AU692" s="46"/>
      <c r="AV692" s="46"/>
      <c r="AW692" s="46"/>
      <c r="AX692" s="46"/>
    </row>
    <row r="693" spans="1:50" x14ac:dyDescent="0.25">
      <c r="A693" s="15"/>
      <c r="B693" s="58" t="s">
        <v>790</v>
      </c>
      <c r="C693" s="58"/>
      <c r="D693" s="58"/>
      <c r="E693" s="58"/>
      <c r="F693" s="58"/>
      <c r="G693" s="58"/>
      <c r="H693" s="58"/>
      <c r="I693" s="58"/>
      <c r="J693" s="58"/>
      <c r="K693" s="58"/>
      <c r="L693" s="58"/>
      <c r="M693" s="58"/>
      <c r="N693" s="58"/>
      <c r="O693" s="58"/>
      <c r="P693" s="58"/>
      <c r="Q693" s="58"/>
      <c r="R693" s="58"/>
      <c r="S693" s="58"/>
      <c r="T693" s="58"/>
      <c r="U693" s="58"/>
      <c r="V693" s="58"/>
      <c r="W693" s="58"/>
      <c r="X693" s="58"/>
      <c r="Y693" s="58"/>
      <c r="Z693" s="58"/>
      <c r="AA693" s="58"/>
      <c r="AB693" s="58"/>
      <c r="AC693" s="58"/>
      <c r="AD693" s="58"/>
      <c r="AE693" s="58"/>
      <c r="AF693" s="58"/>
      <c r="AG693" s="58"/>
      <c r="AH693" s="58"/>
      <c r="AI693" s="58"/>
      <c r="AJ693" s="58"/>
      <c r="AK693" s="58"/>
      <c r="AL693" s="58"/>
      <c r="AM693" s="58"/>
      <c r="AN693" s="58"/>
      <c r="AO693" s="58"/>
      <c r="AP693" s="58"/>
      <c r="AQ693" s="58"/>
      <c r="AR693" s="58"/>
      <c r="AS693" s="58"/>
      <c r="AT693" s="58"/>
      <c r="AU693" s="58"/>
      <c r="AV693" s="58"/>
      <c r="AW693" s="58"/>
      <c r="AX693" s="58"/>
    </row>
    <row r="694" spans="1:50" x14ac:dyDescent="0.25">
      <c r="A694" s="15"/>
      <c r="B694" s="46"/>
      <c r="C694" s="46"/>
      <c r="D694" s="46"/>
      <c r="E694" s="46"/>
      <c r="F694" s="46"/>
      <c r="G694" s="46"/>
      <c r="H694" s="46"/>
      <c r="I694" s="46"/>
      <c r="J694" s="46"/>
      <c r="K694" s="46"/>
      <c r="L694" s="46"/>
      <c r="M694" s="46"/>
      <c r="N694" s="46"/>
      <c r="O694" s="46"/>
      <c r="P694" s="46"/>
      <c r="Q694" s="46"/>
      <c r="R694" s="46"/>
      <c r="S694" s="46"/>
      <c r="T694" s="46"/>
      <c r="U694" s="46"/>
      <c r="V694" s="46"/>
      <c r="W694" s="46"/>
      <c r="X694" s="46"/>
      <c r="Y694" s="46"/>
      <c r="Z694" s="46"/>
      <c r="AA694" s="46"/>
      <c r="AB694" s="46"/>
      <c r="AC694" s="46"/>
      <c r="AD694" s="46"/>
      <c r="AE694" s="46"/>
      <c r="AF694" s="46"/>
      <c r="AG694" s="46"/>
      <c r="AH694" s="46"/>
      <c r="AI694" s="46"/>
      <c r="AJ694" s="46"/>
      <c r="AK694" s="46"/>
      <c r="AL694" s="46"/>
      <c r="AM694" s="46"/>
      <c r="AN694" s="46"/>
      <c r="AO694" s="46"/>
      <c r="AP694" s="46"/>
      <c r="AQ694" s="46"/>
      <c r="AR694" s="46"/>
      <c r="AS694" s="46"/>
      <c r="AT694" s="46"/>
      <c r="AU694" s="46"/>
      <c r="AV694" s="46"/>
      <c r="AW694" s="46"/>
      <c r="AX694" s="46"/>
    </row>
    <row r="695" spans="1:50" x14ac:dyDescent="0.25">
      <c r="A695" s="15"/>
      <c r="B695" s="58"/>
      <c r="C695" s="58"/>
      <c r="D695" s="58"/>
      <c r="E695" s="58"/>
      <c r="F695" s="58"/>
      <c r="G695" s="58"/>
      <c r="H695" s="58"/>
      <c r="I695" s="58"/>
      <c r="J695" s="58"/>
      <c r="K695" s="58"/>
      <c r="L695" s="58"/>
      <c r="M695" s="58"/>
      <c r="N695" s="58"/>
      <c r="O695" s="58"/>
      <c r="P695" s="58"/>
      <c r="Q695" s="58"/>
      <c r="R695" s="58"/>
      <c r="S695" s="58"/>
      <c r="T695" s="58"/>
      <c r="U695" s="58"/>
      <c r="V695" s="58"/>
      <c r="W695" s="58"/>
      <c r="X695" s="58"/>
      <c r="Y695" s="58"/>
      <c r="Z695" s="58"/>
      <c r="AA695" s="58"/>
      <c r="AB695" s="58"/>
      <c r="AC695" s="58"/>
      <c r="AD695" s="58"/>
      <c r="AE695" s="58"/>
      <c r="AF695" s="58"/>
      <c r="AG695" s="58"/>
      <c r="AH695" s="58"/>
      <c r="AI695" s="58"/>
      <c r="AJ695" s="58"/>
      <c r="AK695" s="58"/>
      <c r="AL695" s="58"/>
      <c r="AM695" s="58"/>
      <c r="AN695" s="58"/>
      <c r="AO695" s="58"/>
      <c r="AP695" s="58"/>
      <c r="AQ695" s="58"/>
      <c r="AR695" s="58"/>
      <c r="AS695" s="58"/>
      <c r="AT695" s="58"/>
      <c r="AU695" s="58"/>
      <c r="AV695" s="58"/>
      <c r="AW695" s="58"/>
      <c r="AX695" s="58"/>
    </row>
    <row r="696" spans="1:50" x14ac:dyDescent="0.25">
      <c r="A696" s="15"/>
      <c r="B696" s="4"/>
      <c r="C696" s="4"/>
      <c r="D696" s="4"/>
      <c r="E696" s="4"/>
      <c r="F696" s="4"/>
      <c r="G696" s="4"/>
      <c r="H696" s="4"/>
      <c r="I696" s="4"/>
      <c r="J696" s="4"/>
      <c r="K696" s="4"/>
      <c r="L696" s="4"/>
      <c r="M696" s="4"/>
      <c r="N696" s="4"/>
      <c r="O696" s="4"/>
      <c r="P696" s="4"/>
      <c r="Q696" s="4"/>
      <c r="R696" s="4"/>
    </row>
    <row r="697" spans="1:50" ht="15.75" thickBot="1" x14ac:dyDescent="0.3">
      <c r="A697" s="15"/>
      <c r="B697" s="17"/>
      <c r="C697" s="17" t="s">
        <v>283</v>
      </c>
      <c r="D697" s="53" t="s">
        <v>533</v>
      </c>
      <c r="E697" s="53"/>
      <c r="F697" s="53"/>
      <c r="G697" s="53"/>
      <c r="H697" s="53"/>
      <c r="I697" s="53"/>
      <c r="J697" s="17"/>
      <c r="K697" s="17" t="s">
        <v>283</v>
      </c>
      <c r="L697" s="53" t="s">
        <v>584</v>
      </c>
      <c r="M697" s="53"/>
      <c r="N697" s="53"/>
      <c r="O697" s="53"/>
      <c r="P697" s="53"/>
      <c r="Q697" s="53"/>
      <c r="R697" s="17"/>
    </row>
    <row r="698" spans="1:50" x14ac:dyDescent="0.25">
      <c r="A698" s="15"/>
      <c r="B698" s="45"/>
      <c r="C698" s="45" t="s">
        <v>283</v>
      </c>
      <c r="D698" s="63" t="s">
        <v>759</v>
      </c>
      <c r="E698" s="63"/>
      <c r="F698" s="64"/>
      <c r="G698" s="64" t="s">
        <v>283</v>
      </c>
      <c r="H698" s="63" t="s">
        <v>384</v>
      </c>
      <c r="I698" s="63"/>
      <c r="J698" s="45"/>
      <c r="K698" s="45" t="s">
        <v>283</v>
      </c>
      <c r="L698" s="63" t="s">
        <v>759</v>
      </c>
      <c r="M698" s="63"/>
      <c r="N698" s="64"/>
      <c r="O698" s="64" t="s">
        <v>283</v>
      </c>
      <c r="P698" s="63" t="s">
        <v>384</v>
      </c>
      <c r="Q698" s="63"/>
      <c r="R698" s="45"/>
    </row>
    <row r="699" spans="1:50" ht="15.75" thickBot="1" x14ac:dyDescent="0.3">
      <c r="A699" s="15"/>
      <c r="B699" s="45"/>
      <c r="C699" s="45"/>
      <c r="D699" s="53" t="s">
        <v>699</v>
      </c>
      <c r="E699" s="53"/>
      <c r="F699" s="45"/>
      <c r="G699" s="45"/>
      <c r="H699" s="53" t="s">
        <v>495</v>
      </c>
      <c r="I699" s="53"/>
      <c r="J699" s="45"/>
      <c r="K699" s="45"/>
      <c r="L699" s="53" t="s">
        <v>699</v>
      </c>
      <c r="M699" s="53"/>
      <c r="N699" s="45"/>
      <c r="O699" s="45"/>
      <c r="P699" s="53" t="s">
        <v>495</v>
      </c>
      <c r="Q699" s="53"/>
      <c r="R699" s="45"/>
    </row>
    <row r="700" spans="1:50" x14ac:dyDescent="0.25">
      <c r="A700" s="15"/>
      <c r="B700" s="17"/>
      <c r="C700" s="17" t="s">
        <v>283</v>
      </c>
      <c r="D700" s="55" t="s">
        <v>410</v>
      </c>
      <c r="E700" s="55"/>
      <c r="F700" s="55"/>
      <c r="G700" s="55"/>
      <c r="H700" s="55"/>
      <c r="I700" s="55"/>
      <c r="J700" s="55"/>
      <c r="K700" s="55"/>
      <c r="L700" s="55"/>
      <c r="M700" s="55"/>
      <c r="N700" s="55"/>
      <c r="O700" s="55"/>
      <c r="P700" s="55"/>
      <c r="Q700" s="55"/>
      <c r="R700" s="17"/>
    </row>
    <row r="701" spans="1:50" x14ac:dyDescent="0.25">
      <c r="A701" s="15"/>
      <c r="B701" s="51" t="s">
        <v>567</v>
      </c>
      <c r="C701" s="20" t="s">
        <v>283</v>
      </c>
      <c r="D701" s="19"/>
      <c r="E701" s="19"/>
      <c r="F701" s="19"/>
      <c r="G701" s="20" t="s">
        <v>283</v>
      </c>
      <c r="H701" s="19"/>
      <c r="I701" s="19"/>
      <c r="J701" s="19"/>
      <c r="K701" s="20" t="s">
        <v>283</v>
      </c>
      <c r="L701" s="19"/>
      <c r="M701" s="19"/>
      <c r="N701" s="19"/>
      <c r="O701" s="20" t="s">
        <v>283</v>
      </c>
      <c r="P701" s="19"/>
      <c r="Q701" s="19"/>
      <c r="R701" s="19"/>
    </row>
    <row r="702" spans="1:50" x14ac:dyDescent="0.25">
      <c r="A702" s="15"/>
      <c r="B702" s="24" t="s">
        <v>415</v>
      </c>
      <c r="C702" s="17" t="s">
        <v>283</v>
      </c>
      <c r="D702" s="25" t="s">
        <v>285</v>
      </c>
      <c r="E702" s="26">
        <v>5119</v>
      </c>
      <c r="F702" s="27" t="s">
        <v>283</v>
      </c>
      <c r="G702" s="17" t="s">
        <v>283</v>
      </c>
      <c r="H702" s="25" t="s">
        <v>285</v>
      </c>
      <c r="I702" s="26">
        <v>3600</v>
      </c>
      <c r="J702" s="27" t="s">
        <v>283</v>
      </c>
      <c r="K702" s="17" t="s">
        <v>283</v>
      </c>
      <c r="L702" s="25" t="s">
        <v>285</v>
      </c>
      <c r="M702" s="26">
        <v>11350</v>
      </c>
      <c r="N702" s="27" t="s">
        <v>283</v>
      </c>
      <c r="O702" s="17" t="s">
        <v>283</v>
      </c>
      <c r="P702" s="25" t="s">
        <v>285</v>
      </c>
      <c r="Q702" s="26">
        <v>6808</v>
      </c>
      <c r="R702" s="27" t="s">
        <v>283</v>
      </c>
    </row>
    <row r="703" spans="1:50" x14ac:dyDescent="0.25">
      <c r="A703" s="15"/>
      <c r="B703" s="18" t="s">
        <v>413</v>
      </c>
      <c r="C703" s="20" t="s">
        <v>283</v>
      </c>
      <c r="D703" s="21"/>
      <c r="E703" s="22">
        <v>25405</v>
      </c>
      <c r="F703" s="23" t="s">
        <v>283</v>
      </c>
      <c r="G703" s="20" t="s">
        <v>283</v>
      </c>
      <c r="H703" s="21"/>
      <c r="I703" s="22">
        <v>18987</v>
      </c>
      <c r="J703" s="23" t="s">
        <v>283</v>
      </c>
      <c r="K703" s="20" t="s">
        <v>283</v>
      </c>
      <c r="L703" s="21"/>
      <c r="M703" s="22">
        <v>22698</v>
      </c>
      <c r="N703" s="23" t="s">
        <v>283</v>
      </c>
      <c r="O703" s="20" t="s">
        <v>283</v>
      </c>
      <c r="P703" s="21"/>
      <c r="Q703" s="22">
        <v>21837</v>
      </c>
      <c r="R703" s="23" t="s">
        <v>283</v>
      </c>
    </row>
    <row r="704" spans="1:50" x14ac:dyDescent="0.25">
      <c r="A704" s="15"/>
      <c r="B704" s="24" t="s">
        <v>419</v>
      </c>
      <c r="C704" s="17" t="s">
        <v>283</v>
      </c>
      <c r="D704" s="25"/>
      <c r="E704" s="26">
        <v>1188</v>
      </c>
      <c r="F704" s="27" t="s">
        <v>283</v>
      </c>
      <c r="G704" s="17" t="s">
        <v>283</v>
      </c>
      <c r="H704" s="25"/>
      <c r="I704" s="39">
        <v>831</v>
      </c>
      <c r="J704" s="27" t="s">
        <v>283</v>
      </c>
      <c r="K704" s="17" t="s">
        <v>283</v>
      </c>
      <c r="L704" s="25"/>
      <c r="M704" s="26">
        <v>1208</v>
      </c>
      <c r="N704" s="27" t="s">
        <v>283</v>
      </c>
      <c r="O704" s="17" t="s">
        <v>283</v>
      </c>
      <c r="P704" s="25"/>
      <c r="Q704" s="39">
        <v>845</v>
      </c>
      <c r="R704" s="27" t="s">
        <v>283</v>
      </c>
    </row>
    <row r="705" spans="1:50" x14ac:dyDescent="0.25">
      <c r="A705" s="15"/>
      <c r="B705" s="18" t="s">
        <v>416</v>
      </c>
      <c r="C705" s="20" t="s">
        <v>283</v>
      </c>
      <c r="D705" s="21"/>
      <c r="E705" s="22">
        <v>5096</v>
      </c>
      <c r="F705" s="23" t="s">
        <v>283</v>
      </c>
      <c r="G705" s="20" t="s">
        <v>283</v>
      </c>
      <c r="H705" s="21"/>
      <c r="I705" s="22">
        <v>3801</v>
      </c>
      <c r="J705" s="23" t="s">
        <v>283</v>
      </c>
      <c r="K705" s="20" t="s">
        <v>283</v>
      </c>
      <c r="L705" s="21"/>
      <c r="M705" s="22">
        <v>7967</v>
      </c>
      <c r="N705" s="23" t="s">
        <v>283</v>
      </c>
      <c r="O705" s="20" t="s">
        <v>283</v>
      </c>
      <c r="P705" s="21"/>
      <c r="Q705" s="22">
        <v>5608</v>
      </c>
      <c r="R705" s="23" t="s">
        <v>283</v>
      </c>
    </row>
    <row r="706" spans="1:50" x14ac:dyDescent="0.25">
      <c r="A706" s="15"/>
      <c r="B706" s="50" t="s">
        <v>570</v>
      </c>
      <c r="C706" s="17" t="s">
        <v>283</v>
      </c>
      <c r="D706" s="4"/>
      <c r="E706" s="4"/>
      <c r="F706" s="4"/>
      <c r="G706" s="17" t="s">
        <v>283</v>
      </c>
      <c r="H706" s="4"/>
      <c r="I706" s="4"/>
      <c r="J706" s="4"/>
      <c r="K706" s="17" t="s">
        <v>283</v>
      </c>
      <c r="L706" s="4"/>
      <c r="M706" s="4"/>
      <c r="N706" s="4"/>
      <c r="O706" s="17" t="s">
        <v>283</v>
      </c>
      <c r="P706" s="4"/>
      <c r="Q706" s="4"/>
      <c r="R706" s="4"/>
    </row>
    <row r="707" spans="1:50" x14ac:dyDescent="0.25">
      <c r="A707" s="15"/>
      <c r="B707" s="18" t="s">
        <v>412</v>
      </c>
      <c r="C707" s="20" t="s">
        <v>283</v>
      </c>
      <c r="D707" s="21"/>
      <c r="E707" s="22">
        <v>421446</v>
      </c>
      <c r="F707" s="23" t="s">
        <v>283</v>
      </c>
      <c r="G707" s="20" t="s">
        <v>283</v>
      </c>
      <c r="H707" s="21"/>
      <c r="I707" s="22">
        <v>321078</v>
      </c>
      <c r="J707" s="23" t="s">
        <v>283</v>
      </c>
      <c r="K707" s="20" t="s">
        <v>283</v>
      </c>
      <c r="L707" s="21"/>
      <c r="M707" s="22">
        <v>108428</v>
      </c>
      <c r="N707" s="23" t="s">
        <v>283</v>
      </c>
      <c r="O707" s="20" t="s">
        <v>283</v>
      </c>
      <c r="P707" s="21"/>
      <c r="Q707" s="22">
        <v>65066</v>
      </c>
      <c r="R707" s="23" t="s">
        <v>283</v>
      </c>
    </row>
    <row r="708" spans="1:50" ht="26.25" thickBot="1" x14ac:dyDescent="0.3">
      <c r="A708" s="15"/>
      <c r="B708" s="24" t="s">
        <v>414</v>
      </c>
      <c r="C708" s="17" t="s">
        <v>283</v>
      </c>
      <c r="D708" s="25"/>
      <c r="E708" s="39">
        <v>954</v>
      </c>
      <c r="F708" s="27" t="s">
        <v>283</v>
      </c>
      <c r="G708" s="17" t="s">
        <v>283</v>
      </c>
      <c r="H708" s="25"/>
      <c r="I708" s="39">
        <v>831</v>
      </c>
      <c r="J708" s="27" t="s">
        <v>283</v>
      </c>
      <c r="K708" s="17" t="s">
        <v>283</v>
      </c>
      <c r="L708" s="25"/>
      <c r="M708" s="39">
        <v>110</v>
      </c>
      <c r="N708" s="27" t="s">
        <v>283</v>
      </c>
      <c r="O708" s="17" t="s">
        <v>283</v>
      </c>
      <c r="P708" s="25"/>
      <c r="Q708" s="39">
        <v>56</v>
      </c>
      <c r="R708" s="27" t="s">
        <v>283</v>
      </c>
    </row>
    <row r="709" spans="1:50" x14ac:dyDescent="0.25">
      <c r="A709" s="15"/>
      <c r="B709" s="14"/>
      <c r="C709" s="14" t="s">
        <v>283</v>
      </c>
      <c r="D709" s="29"/>
      <c r="E709" s="29"/>
      <c r="F709" s="14"/>
      <c r="G709" s="14" t="s">
        <v>283</v>
      </c>
      <c r="H709" s="29"/>
      <c r="I709" s="29"/>
      <c r="J709" s="14"/>
      <c r="K709" s="14" t="s">
        <v>283</v>
      </c>
      <c r="L709" s="29"/>
      <c r="M709" s="29"/>
      <c r="N709" s="14"/>
      <c r="O709" s="14" t="s">
        <v>283</v>
      </c>
      <c r="P709" s="29"/>
      <c r="Q709" s="29"/>
      <c r="R709" s="14"/>
    </row>
    <row r="710" spans="1:50" ht="15.75" thickBot="1" x14ac:dyDescent="0.3">
      <c r="A710" s="15"/>
      <c r="B710" s="51" t="s">
        <v>791</v>
      </c>
      <c r="C710" s="20" t="s">
        <v>283</v>
      </c>
      <c r="D710" s="21" t="s">
        <v>285</v>
      </c>
      <c r="E710" s="22">
        <v>459208</v>
      </c>
      <c r="F710" s="23" t="s">
        <v>283</v>
      </c>
      <c r="G710" s="20" t="s">
        <v>283</v>
      </c>
      <c r="H710" s="21" t="s">
        <v>285</v>
      </c>
      <c r="I710" s="22">
        <v>349128</v>
      </c>
      <c r="J710" s="23" t="s">
        <v>283</v>
      </c>
      <c r="K710" s="20" t="s">
        <v>283</v>
      </c>
      <c r="L710" s="21" t="s">
        <v>285</v>
      </c>
      <c r="M710" s="22">
        <v>151761</v>
      </c>
      <c r="N710" s="23" t="s">
        <v>283</v>
      </c>
      <c r="O710" s="20" t="s">
        <v>283</v>
      </c>
      <c r="P710" s="21" t="s">
        <v>285</v>
      </c>
      <c r="Q710" s="22">
        <v>100220</v>
      </c>
      <c r="R710" s="23" t="s">
        <v>283</v>
      </c>
    </row>
    <row r="711" spans="1:50" ht="15.75" thickTop="1" x14ac:dyDescent="0.25">
      <c r="A711" s="15"/>
      <c r="B711" s="14"/>
      <c r="C711" s="14" t="s">
        <v>283</v>
      </c>
      <c r="D711" s="44"/>
      <c r="E711" s="44"/>
      <c r="F711" s="14"/>
      <c r="G711" s="14" t="s">
        <v>283</v>
      </c>
      <c r="H711" s="44"/>
      <c r="I711" s="44"/>
      <c r="J711" s="14"/>
      <c r="K711" s="14" t="s">
        <v>283</v>
      </c>
      <c r="L711" s="44"/>
      <c r="M711" s="44"/>
      <c r="N711" s="14"/>
      <c r="O711" s="14" t="s">
        <v>283</v>
      </c>
      <c r="P711" s="44"/>
      <c r="Q711" s="44"/>
      <c r="R711" s="14"/>
    </row>
    <row r="712" spans="1:50" x14ac:dyDescent="0.25">
      <c r="A712" s="15"/>
      <c r="B712" s="46"/>
      <c r="C712" s="46"/>
      <c r="D712" s="46"/>
      <c r="E712" s="46"/>
      <c r="F712" s="46"/>
      <c r="G712" s="46"/>
      <c r="H712" s="46"/>
      <c r="I712" s="46"/>
      <c r="J712" s="46"/>
      <c r="K712" s="46"/>
      <c r="L712" s="46"/>
      <c r="M712" s="46"/>
      <c r="N712" s="46"/>
      <c r="O712" s="46"/>
      <c r="P712" s="46"/>
      <c r="Q712" s="46"/>
      <c r="R712" s="46"/>
      <c r="S712" s="46"/>
      <c r="T712" s="46"/>
      <c r="U712" s="46"/>
      <c r="V712" s="46"/>
      <c r="W712" s="46"/>
      <c r="X712" s="46"/>
      <c r="Y712" s="46"/>
      <c r="Z712" s="46"/>
      <c r="AA712" s="46"/>
      <c r="AB712" s="46"/>
      <c r="AC712" s="46"/>
      <c r="AD712" s="46"/>
      <c r="AE712" s="46"/>
      <c r="AF712" s="46"/>
      <c r="AG712" s="46"/>
      <c r="AH712" s="46"/>
      <c r="AI712" s="46"/>
      <c r="AJ712" s="46"/>
      <c r="AK712" s="46"/>
      <c r="AL712" s="46"/>
      <c r="AM712" s="46"/>
      <c r="AN712" s="46"/>
      <c r="AO712" s="46"/>
      <c r="AP712" s="46"/>
      <c r="AQ712" s="46"/>
      <c r="AR712" s="46"/>
      <c r="AS712" s="46"/>
      <c r="AT712" s="46"/>
      <c r="AU712" s="46"/>
      <c r="AV712" s="46"/>
      <c r="AW712" s="46"/>
      <c r="AX712" s="46"/>
    </row>
    <row r="713" spans="1:50" x14ac:dyDescent="0.25">
      <c r="A713" s="15"/>
      <c r="B713" s="58" t="s">
        <v>792</v>
      </c>
      <c r="C713" s="58"/>
      <c r="D713" s="58"/>
      <c r="E713" s="58"/>
      <c r="F713" s="58"/>
      <c r="G713" s="58"/>
      <c r="H713" s="58"/>
      <c r="I713" s="58"/>
      <c r="J713" s="58"/>
      <c r="K713" s="58"/>
      <c r="L713" s="58"/>
      <c r="M713" s="58"/>
      <c r="N713" s="58"/>
      <c r="O713" s="58"/>
      <c r="P713" s="58"/>
      <c r="Q713" s="58"/>
      <c r="R713" s="58"/>
      <c r="S713" s="58"/>
      <c r="T713" s="58"/>
      <c r="U713" s="58"/>
      <c r="V713" s="58"/>
      <c r="W713" s="58"/>
      <c r="X713" s="58"/>
      <c r="Y713" s="58"/>
      <c r="Z713" s="58"/>
      <c r="AA713" s="58"/>
      <c r="AB713" s="58"/>
      <c r="AC713" s="58"/>
      <c r="AD713" s="58"/>
      <c r="AE713" s="58"/>
      <c r="AF713" s="58"/>
      <c r="AG713" s="58"/>
      <c r="AH713" s="58"/>
      <c r="AI713" s="58"/>
      <c r="AJ713" s="58"/>
      <c r="AK713" s="58"/>
      <c r="AL713" s="58"/>
      <c r="AM713" s="58"/>
      <c r="AN713" s="58"/>
      <c r="AO713" s="58"/>
      <c r="AP713" s="58"/>
      <c r="AQ713" s="58"/>
      <c r="AR713" s="58"/>
      <c r="AS713" s="58"/>
      <c r="AT713" s="58"/>
      <c r="AU713" s="58"/>
      <c r="AV713" s="58"/>
      <c r="AW713" s="58"/>
      <c r="AX713" s="58"/>
    </row>
    <row r="714" spans="1:50" x14ac:dyDescent="0.25">
      <c r="A714" s="15"/>
      <c r="B714" s="46"/>
      <c r="C714" s="46"/>
      <c r="D714" s="46"/>
      <c r="E714" s="46"/>
      <c r="F714" s="46"/>
      <c r="G714" s="46"/>
      <c r="H714" s="46"/>
      <c r="I714" s="46"/>
      <c r="J714" s="46"/>
      <c r="K714" s="46"/>
      <c r="L714" s="46"/>
      <c r="M714" s="46"/>
      <c r="N714" s="46"/>
      <c r="O714" s="46"/>
      <c r="P714" s="46"/>
      <c r="Q714" s="46"/>
      <c r="R714" s="46"/>
      <c r="S714" s="46"/>
      <c r="T714" s="46"/>
      <c r="U714" s="46"/>
      <c r="V714" s="46"/>
      <c r="W714" s="46"/>
      <c r="X714" s="46"/>
      <c r="Y714" s="46"/>
      <c r="Z714" s="46"/>
      <c r="AA714" s="46"/>
      <c r="AB714" s="46"/>
      <c r="AC714" s="46"/>
      <c r="AD714" s="46"/>
      <c r="AE714" s="46"/>
      <c r="AF714" s="46"/>
      <c r="AG714" s="46"/>
      <c r="AH714" s="46"/>
      <c r="AI714" s="46"/>
      <c r="AJ714" s="46"/>
      <c r="AK714" s="46"/>
      <c r="AL714" s="46"/>
      <c r="AM714" s="46"/>
      <c r="AN714" s="46"/>
      <c r="AO714" s="46"/>
      <c r="AP714" s="46"/>
      <c r="AQ714" s="46"/>
      <c r="AR714" s="46"/>
      <c r="AS714" s="46"/>
      <c r="AT714" s="46"/>
      <c r="AU714" s="46"/>
      <c r="AV714" s="46"/>
      <c r="AW714" s="46"/>
      <c r="AX714" s="46"/>
    </row>
    <row r="715" spans="1:50" x14ac:dyDescent="0.25">
      <c r="A715" s="15"/>
      <c r="B715" s="58"/>
      <c r="C715" s="58"/>
      <c r="D715" s="58"/>
      <c r="E715" s="58"/>
      <c r="F715" s="58"/>
      <c r="G715" s="58"/>
      <c r="H715" s="58"/>
      <c r="I715" s="58"/>
      <c r="J715" s="58"/>
      <c r="K715" s="58"/>
      <c r="L715" s="58"/>
      <c r="M715" s="58"/>
      <c r="N715" s="58"/>
      <c r="O715" s="58"/>
      <c r="P715" s="58"/>
      <c r="Q715" s="58"/>
      <c r="R715" s="58"/>
      <c r="S715" s="58"/>
      <c r="T715" s="58"/>
      <c r="U715" s="58"/>
      <c r="V715" s="58"/>
      <c r="W715" s="58"/>
      <c r="X715" s="58"/>
      <c r="Y715" s="58"/>
      <c r="Z715" s="58"/>
      <c r="AA715" s="58"/>
      <c r="AB715" s="58"/>
      <c r="AC715" s="58"/>
      <c r="AD715" s="58"/>
      <c r="AE715" s="58"/>
      <c r="AF715" s="58"/>
      <c r="AG715" s="58"/>
      <c r="AH715" s="58"/>
      <c r="AI715" s="58"/>
      <c r="AJ715" s="58"/>
      <c r="AK715" s="58"/>
      <c r="AL715" s="58"/>
      <c r="AM715" s="58"/>
      <c r="AN715" s="58"/>
      <c r="AO715" s="58"/>
      <c r="AP715" s="58"/>
      <c r="AQ715" s="58"/>
      <c r="AR715" s="58"/>
      <c r="AS715" s="58"/>
      <c r="AT715" s="58"/>
      <c r="AU715" s="58"/>
      <c r="AV715" s="58"/>
      <c r="AW715" s="58"/>
      <c r="AX715" s="58"/>
    </row>
    <row r="716" spans="1:50" x14ac:dyDescent="0.25">
      <c r="A716" s="15"/>
      <c r="B716" s="4"/>
      <c r="C716" s="4"/>
      <c r="D716" s="4"/>
      <c r="E716" s="4"/>
      <c r="F716" s="4"/>
      <c r="G716" s="4"/>
      <c r="H716" s="4"/>
      <c r="I716" s="4"/>
      <c r="J716" s="4"/>
      <c r="K716" s="4"/>
      <c r="L716" s="4"/>
      <c r="M716" s="4"/>
      <c r="N716" s="4"/>
      <c r="O716" s="4"/>
      <c r="P716" s="4"/>
      <c r="Q716" s="4"/>
      <c r="R716" s="4"/>
    </row>
    <row r="717" spans="1:50" ht="15.75" thickBot="1" x14ac:dyDescent="0.3">
      <c r="A717" s="15"/>
      <c r="B717" s="17"/>
      <c r="C717" s="17" t="s">
        <v>283</v>
      </c>
      <c r="D717" s="53" t="s">
        <v>793</v>
      </c>
      <c r="E717" s="53"/>
      <c r="F717" s="53"/>
      <c r="G717" s="53"/>
      <c r="H717" s="53"/>
      <c r="I717" s="53"/>
      <c r="J717" s="17"/>
      <c r="K717" s="17"/>
      <c r="L717" s="53" t="s">
        <v>794</v>
      </c>
      <c r="M717" s="53"/>
      <c r="N717" s="53"/>
      <c r="O717" s="53"/>
      <c r="P717" s="53"/>
      <c r="Q717" s="53"/>
      <c r="R717" s="17"/>
    </row>
    <row r="718" spans="1:50" ht="15.75" thickBot="1" x14ac:dyDescent="0.3">
      <c r="A718" s="15"/>
      <c r="B718" s="17"/>
      <c r="C718" s="17" t="s">
        <v>283</v>
      </c>
      <c r="D718" s="100">
        <v>2013</v>
      </c>
      <c r="E718" s="100"/>
      <c r="F718" s="17"/>
      <c r="G718" s="17"/>
      <c r="H718" s="100">
        <v>2012</v>
      </c>
      <c r="I718" s="100"/>
      <c r="J718" s="17"/>
      <c r="K718" s="17"/>
      <c r="L718" s="100">
        <v>2013</v>
      </c>
      <c r="M718" s="100"/>
      <c r="N718" s="17"/>
      <c r="O718" s="17"/>
      <c r="P718" s="100">
        <v>2012</v>
      </c>
      <c r="Q718" s="100"/>
      <c r="R718" s="17"/>
    </row>
    <row r="719" spans="1:50" x14ac:dyDescent="0.25">
      <c r="A719" s="15"/>
      <c r="B719" s="17"/>
      <c r="C719" s="17" t="s">
        <v>283</v>
      </c>
      <c r="D719" s="55" t="s">
        <v>410</v>
      </c>
      <c r="E719" s="55"/>
      <c r="F719" s="55"/>
      <c r="G719" s="55"/>
      <c r="H719" s="55"/>
      <c r="I719" s="55"/>
      <c r="J719" s="55"/>
      <c r="K719" s="55"/>
      <c r="L719" s="55"/>
      <c r="M719" s="55"/>
      <c r="N719" s="55"/>
      <c r="O719" s="55"/>
      <c r="P719" s="55"/>
      <c r="Q719" s="55"/>
      <c r="R719" s="17"/>
    </row>
    <row r="720" spans="1:50" x14ac:dyDescent="0.25">
      <c r="A720" s="15"/>
      <c r="B720" s="51" t="s">
        <v>642</v>
      </c>
      <c r="C720" s="20" t="s">
        <v>283</v>
      </c>
      <c r="D720" s="21" t="s">
        <v>285</v>
      </c>
      <c r="E720" s="22">
        <v>98239</v>
      </c>
      <c r="F720" s="23" t="s">
        <v>283</v>
      </c>
      <c r="G720" s="20"/>
      <c r="H720" s="21" t="s">
        <v>285</v>
      </c>
      <c r="I720" s="22">
        <v>6608</v>
      </c>
      <c r="J720" s="23" t="s">
        <v>283</v>
      </c>
      <c r="K720" s="20"/>
      <c r="L720" s="21" t="s">
        <v>285</v>
      </c>
      <c r="M720" s="22">
        <v>32207</v>
      </c>
      <c r="N720" s="23" t="s">
        <v>283</v>
      </c>
      <c r="O720" s="20"/>
      <c r="P720" s="21" t="s">
        <v>285</v>
      </c>
      <c r="Q720" s="28" t="s">
        <v>320</v>
      </c>
      <c r="R720" s="23" t="s">
        <v>283</v>
      </c>
    </row>
    <row r="721" spans="1:50" x14ac:dyDescent="0.25">
      <c r="A721" s="15"/>
      <c r="B721" s="50" t="s">
        <v>795</v>
      </c>
      <c r="C721" s="17" t="s">
        <v>283</v>
      </c>
      <c r="D721" s="25"/>
      <c r="E721" s="26">
        <v>59798</v>
      </c>
      <c r="F721" s="27" t="s">
        <v>283</v>
      </c>
      <c r="G721" s="17"/>
      <c r="H721" s="25"/>
      <c r="I721" s="26">
        <v>28852</v>
      </c>
      <c r="J721" s="27" t="s">
        <v>283</v>
      </c>
      <c r="K721" s="17"/>
      <c r="L721" s="25"/>
      <c r="M721" s="26">
        <v>155416</v>
      </c>
      <c r="N721" s="27" t="s">
        <v>283</v>
      </c>
      <c r="O721" s="17"/>
      <c r="P721" s="25"/>
      <c r="Q721" s="26">
        <v>35892</v>
      </c>
      <c r="R721" s="27" t="s">
        <v>283</v>
      </c>
    </row>
    <row r="722" spans="1:50" x14ac:dyDescent="0.25">
      <c r="A722" s="15"/>
      <c r="B722" s="51" t="s">
        <v>796</v>
      </c>
      <c r="C722" s="20" t="s">
        <v>283</v>
      </c>
      <c r="D722" s="21"/>
      <c r="E722" s="28" t="s">
        <v>797</v>
      </c>
      <c r="F722" s="23" t="s">
        <v>295</v>
      </c>
      <c r="G722" s="20"/>
      <c r="H722" s="21"/>
      <c r="I722" s="28" t="s">
        <v>798</v>
      </c>
      <c r="J722" s="23" t="s">
        <v>295</v>
      </c>
      <c r="K722" s="20"/>
      <c r="L722" s="21"/>
      <c r="M722" s="28" t="s">
        <v>799</v>
      </c>
      <c r="N722" s="23" t="s">
        <v>295</v>
      </c>
      <c r="O722" s="20"/>
      <c r="P722" s="21"/>
      <c r="Q722" s="28" t="s">
        <v>800</v>
      </c>
      <c r="R722" s="23" t="s">
        <v>295</v>
      </c>
    </row>
    <row r="723" spans="1:50" ht="25.5" x14ac:dyDescent="0.25">
      <c r="A723" s="15"/>
      <c r="B723" s="50" t="s">
        <v>801</v>
      </c>
      <c r="C723" s="17" t="s">
        <v>283</v>
      </c>
      <c r="D723" s="25"/>
      <c r="E723" s="39">
        <v>154</v>
      </c>
      <c r="F723" s="27" t="s">
        <v>283</v>
      </c>
      <c r="G723" s="17"/>
      <c r="H723" s="25"/>
      <c r="I723" s="39" t="s">
        <v>320</v>
      </c>
      <c r="J723" s="27" t="s">
        <v>283</v>
      </c>
      <c r="K723" s="17"/>
      <c r="L723" s="25"/>
      <c r="M723" s="39" t="s">
        <v>802</v>
      </c>
      <c r="N723" s="27" t="s">
        <v>295</v>
      </c>
      <c r="O723" s="17"/>
      <c r="P723" s="25"/>
      <c r="Q723" s="39" t="s">
        <v>320</v>
      </c>
      <c r="R723" s="27" t="s">
        <v>283</v>
      </c>
    </row>
    <row r="724" spans="1:50" ht="15.75" thickBot="1" x14ac:dyDescent="0.3">
      <c r="A724" s="15"/>
      <c r="B724" s="51" t="s">
        <v>803</v>
      </c>
      <c r="C724" s="20" t="s">
        <v>283</v>
      </c>
      <c r="D724" s="21"/>
      <c r="E724" s="28" t="s">
        <v>804</v>
      </c>
      <c r="F724" s="23" t="s">
        <v>295</v>
      </c>
      <c r="G724" s="20"/>
      <c r="H724" s="21"/>
      <c r="I724" s="28" t="s">
        <v>320</v>
      </c>
      <c r="J724" s="23" t="s">
        <v>283</v>
      </c>
      <c r="K724" s="20"/>
      <c r="L724" s="21"/>
      <c r="M724" s="28" t="s">
        <v>805</v>
      </c>
      <c r="N724" s="23" t="s">
        <v>295</v>
      </c>
      <c r="O724" s="20"/>
      <c r="P724" s="21"/>
      <c r="Q724" s="28" t="s">
        <v>320</v>
      </c>
      <c r="R724" s="23" t="s">
        <v>283</v>
      </c>
    </row>
    <row r="725" spans="1:50" x14ac:dyDescent="0.25">
      <c r="A725" s="15"/>
      <c r="B725" s="14"/>
      <c r="C725" s="14" t="s">
        <v>283</v>
      </c>
      <c r="D725" s="29"/>
      <c r="E725" s="29"/>
      <c r="F725" s="14"/>
      <c r="G725" s="14"/>
      <c r="H725" s="29"/>
      <c r="I725" s="29"/>
      <c r="J725" s="14"/>
      <c r="K725" s="14"/>
      <c r="L725" s="29"/>
      <c r="M725" s="29"/>
      <c r="N725" s="14"/>
      <c r="O725" s="14"/>
      <c r="P725" s="29"/>
      <c r="Q725" s="29"/>
      <c r="R725" s="14"/>
    </row>
    <row r="726" spans="1:50" ht="15.75" thickBot="1" x14ac:dyDescent="0.3">
      <c r="A726" s="15"/>
      <c r="B726" s="50" t="s">
        <v>649</v>
      </c>
      <c r="C726" s="17" t="s">
        <v>283</v>
      </c>
      <c r="D726" s="25" t="s">
        <v>285</v>
      </c>
      <c r="E726" s="26">
        <v>147626</v>
      </c>
      <c r="F726" s="27" t="s">
        <v>283</v>
      </c>
      <c r="G726" s="17"/>
      <c r="H726" s="25" t="s">
        <v>285</v>
      </c>
      <c r="I726" s="26">
        <v>35142</v>
      </c>
      <c r="J726" s="27" t="s">
        <v>283</v>
      </c>
      <c r="K726" s="17"/>
      <c r="L726" s="25" t="s">
        <v>285</v>
      </c>
      <c r="M726" s="26">
        <v>147626</v>
      </c>
      <c r="N726" s="27" t="s">
        <v>283</v>
      </c>
      <c r="O726" s="17"/>
      <c r="P726" s="25" t="s">
        <v>285</v>
      </c>
      <c r="Q726" s="26">
        <v>35142</v>
      </c>
      <c r="R726" s="27" t="s">
        <v>283</v>
      </c>
    </row>
    <row r="727" spans="1:50" ht="15.75" thickTop="1" x14ac:dyDescent="0.25">
      <c r="A727" s="15"/>
      <c r="B727" s="14"/>
      <c r="C727" s="14" t="s">
        <v>283</v>
      </c>
      <c r="D727" s="44"/>
      <c r="E727" s="44"/>
      <c r="F727" s="14"/>
      <c r="G727" s="14"/>
      <c r="H727" s="44"/>
      <c r="I727" s="44"/>
      <c r="J727" s="14"/>
      <c r="K727" s="14"/>
      <c r="L727" s="44"/>
      <c r="M727" s="44"/>
      <c r="N727" s="14"/>
      <c r="O727" s="14"/>
      <c r="P727" s="44"/>
      <c r="Q727" s="44"/>
      <c r="R727" s="14"/>
    </row>
    <row r="728" spans="1:50" x14ac:dyDescent="0.25">
      <c r="A728" s="15"/>
      <c r="B728" s="46"/>
      <c r="C728" s="46"/>
      <c r="D728" s="46"/>
      <c r="E728" s="46"/>
      <c r="F728" s="46"/>
      <c r="G728" s="46"/>
      <c r="H728" s="46"/>
      <c r="I728" s="46"/>
      <c r="J728" s="46"/>
      <c r="K728" s="46"/>
      <c r="L728" s="46"/>
      <c r="M728" s="46"/>
      <c r="N728" s="46"/>
      <c r="O728" s="46"/>
      <c r="P728" s="46"/>
      <c r="Q728" s="46"/>
      <c r="R728" s="46"/>
      <c r="S728" s="46"/>
      <c r="T728" s="46"/>
      <c r="U728" s="46"/>
      <c r="V728" s="46"/>
      <c r="W728" s="46"/>
      <c r="X728" s="46"/>
      <c r="Y728" s="46"/>
      <c r="Z728" s="46"/>
      <c r="AA728" s="46"/>
      <c r="AB728" s="46"/>
      <c r="AC728" s="46"/>
      <c r="AD728" s="46"/>
      <c r="AE728" s="46"/>
      <c r="AF728" s="46"/>
      <c r="AG728" s="46"/>
      <c r="AH728" s="46"/>
      <c r="AI728" s="46"/>
      <c r="AJ728" s="46"/>
      <c r="AK728" s="46"/>
      <c r="AL728" s="46"/>
      <c r="AM728" s="46"/>
      <c r="AN728" s="46"/>
      <c r="AO728" s="46"/>
      <c r="AP728" s="46"/>
      <c r="AQ728" s="46"/>
      <c r="AR728" s="46"/>
      <c r="AS728" s="46"/>
      <c r="AT728" s="46"/>
      <c r="AU728" s="46"/>
      <c r="AV728" s="46"/>
      <c r="AW728" s="46"/>
      <c r="AX728" s="46"/>
    </row>
    <row r="729" spans="1:50" x14ac:dyDescent="0.25">
      <c r="A729" s="15"/>
      <c r="B729" s="58" t="s">
        <v>806</v>
      </c>
      <c r="C729" s="58"/>
      <c r="D729" s="58"/>
      <c r="E729" s="58"/>
      <c r="F729" s="58"/>
      <c r="G729" s="58"/>
      <c r="H729" s="58"/>
      <c r="I729" s="58"/>
      <c r="J729" s="58"/>
      <c r="K729" s="58"/>
      <c r="L729" s="58"/>
      <c r="M729" s="58"/>
      <c r="N729" s="58"/>
      <c r="O729" s="58"/>
      <c r="P729" s="58"/>
      <c r="Q729" s="58"/>
      <c r="R729" s="58"/>
      <c r="S729" s="58"/>
      <c r="T729" s="58"/>
      <c r="U729" s="58"/>
      <c r="V729" s="58"/>
      <c r="W729" s="58"/>
      <c r="X729" s="58"/>
      <c r="Y729" s="58"/>
      <c r="Z729" s="58"/>
      <c r="AA729" s="58"/>
      <c r="AB729" s="58"/>
      <c r="AC729" s="58"/>
      <c r="AD729" s="58"/>
      <c r="AE729" s="58"/>
      <c r="AF729" s="58"/>
      <c r="AG729" s="58"/>
      <c r="AH729" s="58"/>
      <c r="AI729" s="58"/>
      <c r="AJ729" s="58"/>
      <c r="AK729" s="58"/>
      <c r="AL729" s="58"/>
      <c r="AM729" s="58"/>
      <c r="AN729" s="58"/>
      <c r="AO729" s="58"/>
      <c r="AP729" s="58"/>
      <c r="AQ729" s="58"/>
      <c r="AR729" s="58"/>
      <c r="AS729" s="58"/>
      <c r="AT729" s="58"/>
      <c r="AU729" s="58"/>
      <c r="AV729" s="58"/>
      <c r="AW729" s="58"/>
      <c r="AX729" s="58"/>
    </row>
  </sheetData>
  <mergeCells count="798">
    <mergeCell ref="B712:AX712"/>
    <mergeCell ref="B713:AX713"/>
    <mergeCell ref="B714:AX714"/>
    <mergeCell ref="B715:AX715"/>
    <mergeCell ref="B728:AX728"/>
    <mergeCell ref="B729:AX729"/>
    <mergeCell ref="B690:AX690"/>
    <mergeCell ref="B691:AX691"/>
    <mergeCell ref="B692:AX692"/>
    <mergeCell ref="B693:AX693"/>
    <mergeCell ref="B694:AX694"/>
    <mergeCell ref="B695:AX695"/>
    <mergeCell ref="B642:AX642"/>
    <mergeCell ref="B643:AX643"/>
    <mergeCell ref="B686:AX686"/>
    <mergeCell ref="B687:AX687"/>
    <mergeCell ref="B688:AX688"/>
    <mergeCell ref="B689:AX689"/>
    <mergeCell ref="B636:AX636"/>
    <mergeCell ref="B637:AX637"/>
    <mergeCell ref="B638:AX638"/>
    <mergeCell ref="B639:AX639"/>
    <mergeCell ref="B640:AX640"/>
    <mergeCell ref="B641:AX641"/>
    <mergeCell ref="B588:AX588"/>
    <mergeCell ref="B589:AX589"/>
    <mergeCell ref="B590:AX590"/>
    <mergeCell ref="B591:AX591"/>
    <mergeCell ref="B592:AX592"/>
    <mergeCell ref="B593:AX593"/>
    <mergeCell ref="B582:AX582"/>
    <mergeCell ref="B583:AX583"/>
    <mergeCell ref="B584:AX584"/>
    <mergeCell ref="B585:AX585"/>
    <mergeCell ref="B586:AX586"/>
    <mergeCell ref="B587:AX587"/>
    <mergeCell ref="B576:AX576"/>
    <mergeCell ref="B577:AX577"/>
    <mergeCell ref="B578:AX578"/>
    <mergeCell ref="B579:AX579"/>
    <mergeCell ref="B580:AX580"/>
    <mergeCell ref="B581:AX581"/>
    <mergeCell ref="B535:AX535"/>
    <mergeCell ref="B547:AX547"/>
    <mergeCell ref="B548:AX548"/>
    <mergeCell ref="B549:AX549"/>
    <mergeCell ref="B550:AX550"/>
    <mergeCell ref="B551:AX551"/>
    <mergeCell ref="B493:AX493"/>
    <mergeCell ref="B510:AX510"/>
    <mergeCell ref="B511:AX511"/>
    <mergeCell ref="B512:AX512"/>
    <mergeCell ref="B513:AX513"/>
    <mergeCell ref="B532:AX532"/>
    <mergeCell ref="B487:AX487"/>
    <mergeCell ref="B488:AX488"/>
    <mergeCell ref="B489:AX489"/>
    <mergeCell ref="B490:AX490"/>
    <mergeCell ref="B491:AX491"/>
    <mergeCell ref="B492:AX492"/>
    <mergeCell ref="B436:AX436"/>
    <mergeCell ref="B437:AX437"/>
    <mergeCell ref="B438:AX438"/>
    <mergeCell ref="B484:AX484"/>
    <mergeCell ref="B485:AX485"/>
    <mergeCell ref="B486:AX486"/>
    <mergeCell ref="B385:AX385"/>
    <mergeCell ref="B386:AX386"/>
    <mergeCell ref="B387:AX387"/>
    <mergeCell ref="B433:AX433"/>
    <mergeCell ref="B434:AX434"/>
    <mergeCell ref="B435:AX435"/>
    <mergeCell ref="B360:AX360"/>
    <mergeCell ref="B361:AX361"/>
    <mergeCell ref="B362:AX362"/>
    <mergeCell ref="B382:AX382"/>
    <mergeCell ref="B383:AX383"/>
    <mergeCell ref="B384:AX384"/>
    <mergeCell ref="B337:AX337"/>
    <mergeCell ref="B346:AX346"/>
    <mergeCell ref="B347:AX347"/>
    <mergeCell ref="B348:AX348"/>
    <mergeCell ref="B349:AX349"/>
    <mergeCell ref="B350:AX350"/>
    <mergeCell ref="B297:AX297"/>
    <mergeCell ref="B298:AX298"/>
    <mergeCell ref="B299:AX299"/>
    <mergeCell ref="B334:AX334"/>
    <mergeCell ref="B335:AX335"/>
    <mergeCell ref="B336:AX336"/>
    <mergeCell ref="B259:AX259"/>
    <mergeCell ref="B260:AX260"/>
    <mergeCell ref="B261:AX261"/>
    <mergeCell ref="B294:AX294"/>
    <mergeCell ref="B295:AX295"/>
    <mergeCell ref="B296:AX296"/>
    <mergeCell ref="B217:AX217"/>
    <mergeCell ref="B218:AX218"/>
    <mergeCell ref="B219:AX219"/>
    <mergeCell ref="B256:AX256"/>
    <mergeCell ref="B257:AX257"/>
    <mergeCell ref="B258:AX258"/>
    <mergeCell ref="B163:AX163"/>
    <mergeCell ref="B176:AX176"/>
    <mergeCell ref="B177:AX177"/>
    <mergeCell ref="B178:AX178"/>
    <mergeCell ref="B179:AX179"/>
    <mergeCell ref="B216:AX216"/>
    <mergeCell ref="B157:AX157"/>
    <mergeCell ref="B158:AX158"/>
    <mergeCell ref="B159:AX159"/>
    <mergeCell ref="B160:AX160"/>
    <mergeCell ref="B161:AX161"/>
    <mergeCell ref="B162:AX162"/>
    <mergeCell ref="B151:AX151"/>
    <mergeCell ref="B152:AX152"/>
    <mergeCell ref="B153:AX153"/>
    <mergeCell ref="B154:AX154"/>
    <mergeCell ref="B155:AX155"/>
    <mergeCell ref="B156:AX156"/>
    <mergeCell ref="B122:AX122"/>
    <mergeCell ref="B123:AX123"/>
    <mergeCell ref="B124:AX124"/>
    <mergeCell ref="B147:AX147"/>
    <mergeCell ref="B148:AX148"/>
    <mergeCell ref="B150:AX150"/>
    <mergeCell ref="B101:AX101"/>
    <mergeCell ref="B102:AX102"/>
    <mergeCell ref="B103:AX103"/>
    <mergeCell ref="B104:AX104"/>
    <mergeCell ref="B117:AX117"/>
    <mergeCell ref="B118:AX118"/>
    <mergeCell ref="B95:AX95"/>
    <mergeCell ref="B96:AX96"/>
    <mergeCell ref="B97:AX97"/>
    <mergeCell ref="B98:AX98"/>
    <mergeCell ref="B99:AX99"/>
    <mergeCell ref="B100:AX100"/>
    <mergeCell ref="B89:AX89"/>
    <mergeCell ref="B90:AX90"/>
    <mergeCell ref="B91:AX91"/>
    <mergeCell ref="B92:AX92"/>
    <mergeCell ref="B93:AX93"/>
    <mergeCell ref="B94:AX94"/>
    <mergeCell ref="B83:AX83"/>
    <mergeCell ref="B84:AX84"/>
    <mergeCell ref="B85:AX85"/>
    <mergeCell ref="B86:AX86"/>
    <mergeCell ref="B87:AX87"/>
    <mergeCell ref="B88:AX88"/>
    <mergeCell ref="B77:AX77"/>
    <mergeCell ref="B78:AX78"/>
    <mergeCell ref="B79:AX79"/>
    <mergeCell ref="B80:AX80"/>
    <mergeCell ref="B81:AX81"/>
    <mergeCell ref="B82:AX82"/>
    <mergeCell ref="B8:AX8"/>
    <mergeCell ref="B59:AX59"/>
    <mergeCell ref="B60:AX60"/>
    <mergeCell ref="B61:AX61"/>
    <mergeCell ref="B62:AX62"/>
    <mergeCell ref="B63:AX63"/>
    <mergeCell ref="D719:Q719"/>
    <mergeCell ref="A1:A2"/>
    <mergeCell ref="B1:AX1"/>
    <mergeCell ref="B2:AX2"/>
    <mergeCell ref="A3:A729"/>
    <mergeCell ref="B3:AX3"/>
    <mergeCell ref="B4:AX4"/>
    <mergeCell ref="B5:AX5"/>
    <mergeCell ref="B6:AX6"/>
    <mergeCell ref="B7:AX7"/>
    <mergeCell ref="D717:I717"/>
    <mergeCell ref="L717:Q717"/>
    <mergeCell ref="D718:E718"/>
    <mergeCell ref="H718:I718"/>
    <mergeCell ref="L718:M718"/>
    <mergeCell ref="P718:Q718"/>
    <mergeCell ref="N698:N699"/>
    <mergeCell ref="O698:O699"/>
    <mergeCell ref="P698:Q698"/>
    <mergeCell ref="P699:Q699"/>
    <mergeCell ref="R698:R699"/>
    <mergeCell ref="D700:Q700"/>
    <mergeCell ref="H698:I698"/>
    <mergeCell ref="H699:I699"/>
    <mergeCell ref="J698:J699"/>
    <mergeCell ref="K698:K699"/>
    <mergeCell ref="L698:M698"/>
    <mergeCell ref="L699:M699"/>
    <mergeCell ref="Z646:Z647"/>
    <mergeCell ref="D648:Y648"/>
    <mergeCell ref="D697:I697"/>
    <mergeCell ref="L697:Q697"/>
    <mergeCell ref="B698:B699"/>
    <mergeCell ref="C698:C699"/>
    <mergeCell ref="D698:E698"/>
    <mergeCell ref="D699:E699"/>
    <mergeCell ref="F698:F699"/>
    <mergeCell ref="G698:G699"/>
    <mergeCell ref="R646:R647"/>
    <mergeCell ref="S646:S647"/>
    <mergeCell ref="T646:U647"/>
    <mergeCell ref="V646:V647"/>
    <mergeCell ref="W646:W647"/>
    <mergeCell ref="X646:Y647"/>
    <mergeCell ref="J646:J647"/>
    <mergeCell ref="K646:K647"/>
    <mergeCell ref="L646:M647"/>
    <mergeCell ref="N646:N647"/>
    <mergeCell ref="O646:O647"/>
    <mergeCell ref="P646:Q647"/>
    <mergeCell ref="Z596:Z597"/>
    <mergeCell ref="D598:Y598"/>
    <mergeCell ref="D645:Y645"/>
    <mergeCell ref="B646:B647"/>
    <mergeCell ref="C646:C647"/>
    <mergeCell ref="D646:E647"/>
    <mergeCell ref="F646:F647"/>
    <mergeCell ref="G646:G647"/>
    <mergeCell ref="H646:I646"/>
    <mergeCell ref="H647:I647"/>
    <mergeCell ref="R596:R597"/>
    <mergeCell ref="S596:S597"/>
    <mergeCell ref="T596:U597"/>
    <mergeCell ref="V596:V597"/>
    <mergeCell ref="W596:W597"/>
    <mergeCell ref="X596:Y597"/>
    <mergeCell ref="J596:J597"/>
    <mergeCell ref="K596:K597"/>
    <mergeCell ref="L596:M597"/>
    <mergeCell ref="N596:N597"/>
    <mergeCell ref="O596:O597"/>
    <mergeCell ref="P596:Q597"/>
    <mergeCell ref="B596:B597"/>
    <mergeCell ref="C596:C597"/>
    <mergeCell ref="D596:E597"/>
    <mergeCell ref="F596:F597"/>
    <mergeCell ref="G596:G597"/>
    <mergeCell ref="H596:I596"/>
    <mergeCell ref="H597:I597"/>
    <mergeCell ref="N555:N557"/>
    <mergeCell ref="O555:O557"/>
    <mergeCell ref="P555:Q557"/>
    <mergeCell ref="R555:R557"/>
    <mergeCell ref="D558:Q558"/>
    <mergeCell ref="D595:Y595"/>
    <mergeCell ref="B572:AX572"/>
    <mergeCell ref="B573:AX573"/>
    <mergeCell ref="B574:AX574"/>
    <mergeCell ref="B575:AX575"/>
    <mergeCell ref="G555:G557"/>
    <mergeCell ref="H555:I557"/>
    <mergeCell ref="J555:J557"/>
    <mergeCell ref="K555:K557"/>
    <mergeCell ref="L555:M555"/>
    <mergeCell ref="L556:M556"/>
    <mergeCell ref="L557:M557"/>
    <mergeCell ref="B555:B557"/>
    <mergeCell ref="C555:C557"/>
    <mergeCell ref="D555:E555"/>
    <mergeCell ref="D556:E556"/>
    <mergeCell ref="D557:E557"/>
    <mergeCell ref="F555:F557"/>
    <mergeCell ref="AF539:AG539"/>
    <mergeCell ref="AF540:AG540"/>
    <mergeCell ref="AH539:AH540"/>
    <mergeCell ref="D541:AG541"/>
    <mergeCell ref="D554:I554"/>
    <mergeCell ref="L554:Q554"/>
    <mergeCell ref="B552:AX552"/>
    <mergeCell ref="Z539:Z540"/>
    <mergeCell ref="AA539:AA540"/>
    <mergeCell ref="AB539:AC539"/>
    <mergeCell ref="AB540:AC540"/>
    <mergeCell ref="AD539:AD540"/>
    <mergeCell ref="AE539:AE540"/>
    <mergeCell ref="T539:U539"/>
    <mergeCell ref="T540:U540"/>
    <mergeCell ref="V539:V540"/>
    <mergeCell ref="W539:W540"/>
    <mergeCell ref="X539:Y539"/>
    <mergeCell ref="X540:Y540"/>
    <mergeCell ref="N539:N540"/>
    <mergeCell ref="O539:O540"/>
    <mergeCell ref="P539:Q539"/>
    <mergeCell ref="P540:Q540"/>
    <mergeCell ref="R539:R540"/>
    <mergeCell ref="S539:S540"/>
    <mergeCell ref="H539:I539"/>
    <mergeCell ref="H540:I540"/>
    <mergeCell ref="J539:J540"/>
    <mergeCell ref="K539:K540"/>
    <mergeCell ref="L539:M539"/>
    <mergeCell ref="L540:M540"/>
    <mergeCell ref="B539:B540"/>
    <mergeCell ref="C539:C540"/>
    <mergeCell ref="D539:E539"/>
    <mergeCell ref="D540:E540"/>
    <mergeCell ref="F539:F540"/>
    <mergeCell ref="G539:G540"/>
    <mergeCell ref="Z517:Z520"/>
    <mergeCell ref="E521:Y521"/>
    <mergeCell ref="D537:Q537"/>
    <mergeCell ref="T537:AG537"/>
    <mergeCell ref="D538:I538"/>
    <mergeCell ref="L538:Q538"/>
    <mergeCell ref="T538:Y538"/>
    <mergeCell ref="AB538:AG538"/>
    <mergeCell ref="B533:AX533"/>
    <mergeCell ref="B534:AX534"/>
    <mergeCell ref="V517:V520"/>
    <mergeCell ref="W517:W520"/>
    <mergeCell ref="X517:Y517"/>
    <mergeCell ref="X518:Y518"/>
    <mergeCell ref="X519:Y519"/>
    <mergeCell ref="X520:Y520"/>
    <mergeCell ref="R517:R520"/>
    <mergeCell ref="S517:S520"/>
    <mergeCell ref="T517:U517"/>
    <mergeCell ref="T518:U518"/>
    <mergeCell ref="T519:U519"/>
    <mergeCell ref="T520:U520"/>
    <mergeCell ref="N517:N520"/>
    <mergeCell ref="O517:O520"/>
    <mergeCell ref="P517:Q517"/>
    <mergeCell ref="P518:Q518"/>
    <mergeCell ref="P519:Q519"/>
    <mergeCell ref="P520:Q520"/>
    <mergeCell ref="J517:J520"/>
    <mergeCell ref="K517:K520"/>
    <mergeCell ref="L517:M517"/>
    <mergeCell ref="L518:M518"/>
    <mergeCell ref="L519:M519"/>
    <mergeCell ref="L520:M520"/>
    <mergeCell ref="D520:E520"/>
    <mergeCell ref="F517:F520"/>
    <mergeCell ref="G517:G520"/>
    <mergeCell ref="H517:I517"/>
    <mergeCell ref="H518:I518"/>
    <mergeCell ref="H519:I519"/>
    <mergeCell ref="H520:I520"/>
    <mergeCell ref="Z497:Z500"/>
    <mergeCell ref="E501:Y501"/>
    <mergeCell ref="D515:Y515"/>
    <mergeCell ref="D516:M516"/>
    <mergeCell ref="P516:Y516"/>
    <mergeCell ref="B517:B520"/>
    <mergeCell ref="C517:C520"/>
    <mergeCell ref="D517:E517"/>
    <mergeCell ref="D518:E518"/>
    <mergeCell ref="D519:E519"/>
    <mergeCell ref="V497:V500"/>
    <mergeCell ref="W497:W500"/>
    <mergeCell ref="X497:Y497"/>
    <mergeCell ref="X498:Y498"/>
    <mergeCell ref="X499:Y499"/>
    <mergeCell ref="X500:Y500"/>
    <mergeCell ref="R497:R500"/>
    <mergeCell ref="S497:S500"/>
    <mergeCell ref="T497:U497"/>
    <mergeCell ref="T498:U498"/>
    <mergeCell ref="T499:U499"/>
    <mergeCell ref="T500:U500"/>
    <mergeCell ref="N497:N500"/>
    <mergeCell ref="O497:O500"/>
    <mergeCell ref="P497:Q497"/>
    <mergeCell ref="P498:Q498"/>
    <mergeCell ref="P499:Q499"/>
    <mergeCell ref="P500:Q500"/>
    <mergeCell ref="J497:J500"/>
    <mergeCell ref="K497:K500"/>
    <mergeCell ref="L497:M497"/>
    <mergeCell ref="L498:M498"/>
    <mergeCell ref="L499:M499"/>
    <mergeCell ref="L500:M500"/>
    <mergeCell ref="D500:E500"/>
    <mergeCell ref="F497:F500"/>
    <mergeCell ref="G497:G500"/>
    <mergeCell ref="H497:I497"/>
    <mergeCell ref="H498:I498"/>
    <mergeCell ref="H499:I499"/>
    <mergeCell ref="H500:I500"/>
    <mergeCell ref="AD441:AD445"/>
    <mergeCell ref="D446:AC446"/>
    <mergeCell ref="D495:Y495"/>
    <mergeCell ref="D496:M496"/>
    <mergeCell ref="P496:Y496"/>
    <mergeCell ref="B497:B500"/>
    <mergeCell ref="C497:C500"/>
    <mergeCell ref="D497:E497"/>
    <mergeCell ref="D498:E498"/>
    <mergeCell ref="D499:E499"/>
    <mergeCell ref="Z441:Z445"/>
    <mergeCell ref="AA441:AA445"/>
    <mergeCell ref="AB441:AC441"/>
    <mergeCell ref="AB442:AC442"/>
    <mergeCell ref="AB443:AC443"/>
    <mergeCell ref="AB444:AC444"/>
    <mergeCell ref="AB445:AC445"/>
    <mergeCell ref="R441:R445"/>
    <mergeCell ref="S441:S445"/>
    <mergeCell ref="T441:U445"/>
    <mergeCell ref="V441:V445"/>
    <mergeCell ref="W441:W445"/>
    <mergeCell ref="X441:Y441"/>
    <mergeCell ref="X442:Y442"/>
    <mergeCell ref="X443:Y443"/>
    <mergeCell ref="X444:Y444"/>
    <mergeCell ref="X445:Y445"/>
    <mergeCell ref="N441:N445"/>
    <mergeCell ref="O441:O445"/>
    <mergeCell ref="P441:Q441"/>
    <mergeCell ref="P442:Q442"/>
    <mergeCell ref="P443:Q443"/>
    <mergeCell ref="P444:Q444"/>
    <mergeCell ref="P445:Q445"/>
    <mergeCell ref="J441:J445"/>
    <mergeCell ref="K441:K445"/>
    <mergeCell ref="L441:M441"/>
    <mergeCell ref="L442:M442"/>
    <mergeCell ref="L443:M443"/>
    <mergeCell ref="L444:M444"/>
    <mergeCell ref="L445:M445"/>
    <mergeCell ref="F441:F445"/>
    <mergeCell ref="G441:G445"/>
    <mergeCell ref="H441:I441"/>
    <mergeCell ref="H442:I442"/>
    <mergeCell ref="H443:I443"/>
    <mergeCell ref="H444:I444"/>
    <mergeCell ref="H445:I445"/>
    <mergeCell ref="AD390:AD394"/>
    <mergeCell ref="D395:AC395"/>
    <mergeCell ref="D440:AC440"/>
    <mergeCell ref="B441:B445"/>
    <mergeCell ref="C441:C445"/>
    <mergeCell ref="D441:E441"/>
    <mergeCell ref="D442:E442"/>
    <mergeCell ref="D443:E443"/>
    <mergeCell ref="D444:E444"/>
    <mergeCell ref="D445:E445"/>
    <mergeCell ref="Z390:Z394"/>
    <mergeCell ref="AA390:AA394"/>
    <mergeCell ref="AB390:AC390"/>
    <mergeCell ref="AB391:AC391"/>
    <mergeCell ref="AB392:AC392"/>
    <mergeCell ref="AB393:AC393"/>
    <mergeCell ref="AB394:AC394"/>
    <mergeCell ref="R390:R394"/>
    <mergeCell ref="S390:S394"/>
    <mergeCell ref="T390:U394"/>
    <mergeCell ref="V390:V394"/>
    <mergeCell ref="W390:W394"/>
    <mergeCell ref="X390:Y390"/>
    <mergeCell ref="X391:Y391"/>
    <mergeCell ref="X392:Y392"/>
    <mergeCell ref="X393:Y393"/>
    <mergeCell ref="X394:Y394"/>
    <mergeCell ref="N390:N394"/>
    <mergeCell ref="O390:O394"/>
    <mergeCell ref="P390:Q390"/>
    <mergeCell ref="P391:Q391"/>
    <mergeCell ref="P392:Q392"/>
    <mergeCell ref="P393:Q393"/>
    <mergeCell ref="P394:Q394"/>
    <mergeCell ref="J390:J394"/>
    <mergeCell ref="K390:K394"/>
    <mergeCell ref="L390:M390"/>
    <mergeCell ref="L391:M391"/>
    <mergeCell ref="L392:M392"/>
    <mergeCell ref="L393:M393"/>
    <mergeCell ref="L394:M394"/>
    <mergeCell ref="G390:G394"/>
    <mergeCell ref="H390:I390"/>
    <mergeCell ref="H391:I391"/>
    <mergeCell ref="H392:I392"/>
    <mergeCell ref="H393:I393"/>
    <mergeCell ref="H394:I394"/>
    <mergeCell ref="D366:Y366"/>
    <mergeCell ref="D389:AC389"/>
    <mergeCell ref="B390:B394"/>
    <mergeCell ref="C390:C394"/>
    <mergeCell ref="D390:E390"/>
    <mergeCell ref="D391:E391"/>
    <mergeCell ref="D392:E392"/>
    <mergeCell ref="D393:E393"/>
    <mergeCell ref="D394:E394"/>
    <mergeCell ref="F390:F394"/>
    <mergeCell ref="D355:Y355"/>
    <mergeCell ref="D364:M364"/>
    <mergeCell ref="P364:Y364"/>
    <mergeCell ref="D365:E365"/>
    <mergeCell ref="H365:I365"/>
    <mergeCell ref="L365:M365"/>
    <mergeCell ref="P365:Q365"/>
    <mergeCell ref="T365:U365"/>
    <mergeCell ref="X365:Y365"/>
    <mergeCell ref="B359:AX359"/>
    <mergeCell ref="D342:Q342"/>
    <mergeCell ref="D353:M353"/>
    <mergeCell ref="P353:Y353"/>
    <mergeCell ref="D354:E354"/>
    <mergeCell ref="H354:I354"/>
    <mergeCell ref="L354:M354"/>
    <mergeCell ref="P354:Q354"/>
    <mergeCell ref="T354:U354"/>
    <mergeCell ref="X354:Y354"/>
    <mergeCell ref="B351:AX351"/>
    <mergeCell ref="L339:Q339"/>
    <mergeCell ref="L340:Q340"/>
    <mergeCell ref="R339:R340"/>
    <mergeCell ref="D341:E341"/>
    <mergeCell ref="H341:I341"/>
    <mergeCell ref="L341:M341"/>
    <mergeCell ref="P341:Q341"/>
    <mergeCell ref="B339:B340"/>
    <mergeCell ref="C339:C340"/>
    <mergeCell ref="D339:I339"/>
    <mergeCell ref="D340:I340"/>
    <mergeCell ref="J339:J340"/>
    <mergeCell ref="K339:K340"/>
    <mergeCell ref="W302:W304"/>
    <mergeCell ref="X302:Y302"/>
    <mergeCell ref="X303:Y303"/>
    <mergeCell ref="X304:Y304"/>
    <mergeCell ref="Z302:Z304"/>
    <mergeCell ref="D305:Y305"/>
    <mergeCell ref="R302:R304"/>
    <mergeCell ref="S302:S304"/>
    <mergeCell ref="T302:U302"/>
    <mergeCell ref="T303:U303"/>
    <mergeCell ref="T304:U304"/>
    <mergeCell ref="V302:V304"/>
    <mergeCell ref="L302:M302"/>
    <mergeCell ref="L303:M303"/>
    <mergeCell ref="L304:M304"/>
    <mergeCell ref="N302:N304"/>
    <mergeCell ref="O302:O304"/>
    <mergeCell ref="P302:Q302"/>
    <mergeCell ref="P303:Q303"/>
    <mergeCell ref="P304:Q304"/>
    <mergeCell ref="G302:G304"/>
    <mergeCell ref="H302:I302"/>
    <mergeCell ref="H303:I303"/>
    <mergeCell ref="H304:I304"/>
    <mergeCell ref="J302:J304"/>
    <mergeCell ref="K302:K304"/>
    <mergeCell ref="Z264:Z267"/>
    <mergeCell ref="D268:Y268"/>
    <mergeCell ref="D301:M301"/>
    <mergeCell ref="P301:Y301"/>
    <mergeCell ref="B302:B304"/>
    <mergeCell ref="C302:C304"/>
    <mergeCell ref="D302:E302"/>
    <mergeCell ref="D303:E303"/>
    <mergeCell ref="D304:E304"/>
    <mergeCell ref="F302:F304"/>
    <mergeCell ref="V264:V267"/>
    <mergeCell ref="W264:W267"/>
    <mergeCell ref="X264:Y264"/>
    <mergeCell ref="X265:Y265"/>
    <mergeCell ref="X266:Y266"/>
    <mergeCell ref="X267:Y267"/>
    <mergeCell ref="R264:R267"/>
    <mergeCell ref="S264:S267"/>
    <mergeCell ref="T264:U264"/>
    <mergeCell ref="T265:U265"/>
    <mergeCell ref="T266:U266"/>
    <mergeCell ref="T267:U267"/>
    <mergeCell ref="N264:N267"/>
    <mergeCell ref="O264:O267"/>
    <mergeCell ref="P264:Q264"/>
    <mergeCell ref="P265:Q265"/>
    <mergeCell ref="P266:Q266"/>
    <mergeCell ref="P267:Q267"/>
    <mergeCell ref="J264:J267"/>
    <mergeCell ref="K264:K267"/>
    <mergeCell ref="L264:M264"/>
    <mergeCell ref="L265:M265"/>
    <mergeCell ref="L266:M266"/>
    <mergeCell ref="L267:M267"/>
    <mergeCell ref="F264:F267"/>
    <mergeCell ref="G264:G267"/>
    <mergeCell ref="H264:I264"/>
    <mergeCell ref="H265:I265"/>
    <mergeCell ref="H266:I266"/>
    <mergeCell ref="H267:I267"/>
    <mergeCell ref="AP221:AP226"/>
    <mergeCell ref="D227:AO227"/>
    <mergeCell ref="D263:M263"/>
    <mergeCell ref="P263:Y263"/>
    <mergeCell ref="B264:B267"/>
    <mergeCell ref="C264:C267"/>
    <mergeCell ref="D264:E264"/>
    <mergeCell ref="D265:E265"/>
    <mergeCell ref="D266:E266"/>
    <mergeCell ref="D267:E267"/>
    <mergeCell ref="AH221:AH226"/>
    <mergeCell ref="AI221:AI226"/>
    <mergeCell ref="AJ221:AK226"/>
    <mergeCell ref="AL221:AL226"/>
    <mergeCell ref="AM221:AM226"/>
    <mergeCell ref="AN221:AO226"/>
    <mergeCell ref="AD221:AD226"/>
    <mergeCell ref="AE221:AE226"/>
    <mergeCell ref="AF221:AG221"/>
    <mergeCell ref="AF222:AG222"/>
    <mergeCell ref="AF223:AG223"/>
    <mergeCell ref="AF224:AG224"/>
    <mergeCell ref="AF225:AG225"/>
    <mergeCell ref="AF226:AG226"/>
    <mergeCell ref="Z221:Z226"/>
    <mergeCell ref="AA221:AA226"/>
    <mergeCell ref="AB221:AC221"/>
    <mergeCell ref="AB222:AC222"/>
    <mergeCell ref="AB223:AC223"/>
    <mergeCell ref="AB224:AC224"/>
    <mergeCell ref="AB225:AC225"/>
    <mergeCell ref="AB226:AC226"/>
    <mergeCell ref="V221:V226"/>
    <mergeCell ref="W221:W226"/>
    <mergeCell ref="X221:Y221"/>
    <mergeCell ref="X222:Y222"/>
    <mergeCell ref="X223:Y223"/>
    <mergeCell ref="X224:Y224"/>
    <mergeCell ref="X225:Y225"/>
    <mergeCell ref="X226:Y226"/>
    <mergeCell ref="N221:N226"/>
    <mergeCell ref="O221:O226"/>
    <mergeCell ref="P221:Q226"/>
    <mergeCell ref="R221:R226"/>
    <mergeCell ref="S221:S226"/>
    <mergeCell ref="T221:U226"/>
    <mergeCell ref="J221:J226"/>
    <mergeCell ref="K221:K226"/>
    <mergeCell ref="L221:M221"/>
    <mergeCell ref="L222:M222"/>
    <mergeCell ref="L223:M223"/>
    <mergeCell ref="L224:M224"/>
    <mergeCell ref="L225:M225"/>
    <mergeCell ref="L226:M226"/>
    <mergeCell ref="F221:F226"/>
    <mergeCell ref="G221:G226"/>
    <mergeCell ref="H221:I221"/>
    <mergeCell ref="H222:I222"/>
    <mergeCell ref="H223:I223"/>
    <mergeCell ref="H224:I224"/>
    <mergeCell ref="H225:I225"/>
    <mergeCell ref="H226:I226"/>
    <mergeCell ref="AP181:AP186"/>
    <mergeCell ref="D187:AO187"/>
    <mergeCell ref="B221:B226"/>
    <mergeCell ref="C221:C226"/>
    <mergeCell ref="D221:E221"/>
    <mergeCell ref="D222:E222"/>
    <mergeCell ref="D223:E223"/>
    <mergeCell ref="D224:E224"/>
    <mergeCell ref="D225:E225"/>
    <mergeCell ref="D226:E226"/>
    <mergeCell ref="AH181:AH186"/>
    <mergeCell ref="AI181:AI186"/>
    <mergeCell ref="AJ181:AK186"/>
    <mergeCell ref="AL181:AL186"/>
    <mergeCell ref="AM181:AM186"/>
    <mergeCell ref="AN181:AO186"/>
    <mergeCell ref="AD181:AD186"/>
    <mergeCell ref="AE181:AE186"/>
    <mergeCell ref="AF181:AG181"/>
    <mergeCell ref="AF182:AG182"/>
    <mergeCell ref="AF183:AG183"/>
    <mergeCell ref="AF184:AG184"/>
    <mergeCell ref="AF185:AG185"/>
    <mergeCell ref="AF186:AG186"/>
    <mergeCell ref="Z181:Z186"/>
    <mergeCell ref="AA181:AA186"/>
    <mergeCell ref="AB181:AC181"/>
    <mergeCell ref="AB182:AC182"/>
    <mergeCell ref="AB183:AC183"/>
    <mergeCell ref="AB184:AC184"/>
    <mergeCell ref="AB185:AC185"/>
    <mergeCell ref="AB186:AC186"/>
    <mergeCell ref="V181:V186"/>
    <mergeCell ref="W181:W186"/>
    <mergeCell ref="X181:Y181"/>
    <mergeCell ref="X182:Y182"/>
    <mergeCell ref="X183:Y183"/>
    <mergeCell ref="X184:Y184"/>
    <mergeCell ref="X185:Y185"/>
    <mergeCell ref="X186:Y186"/>
    <mergeCell ref="N181:N186"/>
    <mergeCell ref="O181:O186"/>
    <mergeCell ref="P181:Q186"/>
    <mergeCell ref="R181:R186"/>
    <mergeCell ref="S181:S186"/>
    <mergeCell ref="T181:U186"/>
    <mergeCell ref="J181:J186"/>
    <mergeCell ref="K181:K186"/>
    <mergeCell ref="L181:M181"/>
    <mergeCell ref="L182:M182"/>
    <mergeCell ref="L183:M183"/>
    <mergeCell ref="L184:M184"/>
    <mergeCell ref="L185:M185"/>
    <mergeCell ref="L186:M186"/>
    <mergeCell ref="G181:G186"/>
    <mergeCell ref="H181:I181"/>
    <mergeCell ref="H182:I182"/>
    <mergeCell ref="H183:I183"/>
    <mergeCell ref="H184:I184"/>
    <mergeCell ref="H185:I185"/>
    <mergeCell ref="H186:I186"/>
    <mergeCell ref="D168:Q168"/>
    <mergeCell ref="B181:B186"/>
    <mergeCell ref="C181:C186"/>
    <mergeCell ref="D181:E181"/>
    <mergeCell ref="D182:E182"/>
    <mergeCell ref="D183:E183"/>
    <mergeCell ref="D184:E184"/>
    <mergeCell ref="D185:E185"/>
    <mergeCell ref="D186:E186"/>
    <mergeCell ref="F181:F186"/>
    <mergeCell ref="L165:Q165"/>
    <mergeCell ref="L166:Q166"/>
    <mergeCell ref="R165:R166"/>
    <mergeCell ref="D167:E167"/>
    <mergeCell ref="H167:I167"/>
    <mergeCell ref="L167:M167"/>
    <mergeCell ref="P167:Q167"/>
    <mergeCell ref="AN127:AO127"/>
    <mergeCell ref="AR127:AS127"/>
    <mergeCell ref="AV127:AW127"/>
    <mergeCell ref="D128:AW128"/>
    <mergeCell ref="B165:B166"/>
    <mergeCell ref="C165:C166"/>
    <mergeCell ref="D165:I165"/>
    <mergeCell ref="D166:I166"/>
    <mergeCell ref="J165:J166"/>
    <mergeCell ref="K165:K166"/>
    <mergeCell ref="AN126:AW126"/>
    <mergeCell ref="D127:E127"/>
    <mergeCell ref="H127:I127"/>
    <mergeCell ref="L127:M127"/>
    <mergeCell ref="P127:Q127"/>
    <mergeCell ref="T127:U127"/>
    <mergeCell ref="X127:Y127"/>
    <mergeCell ref="AB127:AC127"/>
    <mergeCell ref="AF127:AG127"/>
    <mergeCell ref="AJ127:AK127"/>
    <mergeCell ref="AB107:AC107"/>
    <mergeCell ref="AF107:AG107"/>
    <mergeCell ref="AJ107:AK107"/>
    <mergeCell ref="D108:AK108"/>
    <mergeCell ref="D126:M126"/>
    <mergeCell ref="P126:Y126"/>
    <mergeCell ref="AB126:AK126"/>
    <mergeCell ref="B119:AX119"/>
    <mergeCell ref="B120:AX120"/>
    <mergeCell ref="B121:AX121"/>
    <mergeCell ref="D68:Y68"/>
    <mergeCell ref="D106:M106"/>
    <mergeCell ref="P106:Y106"/>
    <mergeCell ref="AB106:AK106"/>
    <mergeCell ref="D107:E107"/>
    <mergeCell ref="H107:I107"/>
    <mergeCell ref="L107:M107"/>
    <mergeCell ref="P107:Q107"/>
    <mergeCell ref="T107:U107"/>
    <mergeCell ref="X107:Y107"/>
    <mergeCell ref="D67:E67"/>
    <mergeCell ref="H67:I67"/>
    <mergeCell ref="L67:M67"/>
    <mergeCell ref="P67:Q67"/>
    <mergeCell ref="T67:U67"/>
    <mergeCell ref="X67:Y67"/>
    <mergeCell ref="T10:U10"/>
    <mergeCell ref="T11:U11"/>
    <mergeCell ref="V10:V11"/>
    <mergeCell ref="D12:U12"/>
    <mergeCell ref="D66:M66"/>
    <mergeCell ref="P66:Y66"/>
    <mergeCell ref="B64:AX64"/>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7.7109375" bestFit="1" customWidth="1"/>
    <col min="2" max="2" width="36.5703125" bestFit="1" customWidth="1"/>
    <col min="3" max="3" width="8.5703125" customWidth="1"/>
    <col min="4" max="4" width="10.140625" customWidth="1"/>
    <col min="5" max="5" width="29" customWidth="1"/>
    <col min="6" max="6" width="16.42578125" customWidth="1"/>
    <col min="7" max="7" width="8.5703125" customWidth="1"/>
    <col min="8" max="8" width="10.140625" customWidth="1"/>
    <col min="9" max="9" width="29" customWidth="1"/>
    <col min="10" max="10" width="16.42578125" customWidth="1"/>
    <col min="11" max="11" width="36.5703125" customWidth="1"/>
    <col min="12" max="12" width="10.140625" customWidth="1"/>
    <col min="13" max="13" width="26.5703125" customWidth="1"/>
    <col min="14" max="14" width="10.85546875" customWidth="1"/>
    <col min="15" max="15" width="36.5703125" customWidth="1"/>
    <col min="16" max="16" width="10.140625" customWidth="1"/>
    <col min="17" max="17" width="26.5703125" customWidth="1"/>
    <col min="18" max="18" width="10.85546875" customWidth="1"/>
  </cols>
  <sheetData>
    <row r="1" spans="1:18" ht="15" customHeight="1" x14ac:dyDescent="0.25">
      <c r="A1" s="7" t="s">
        <v>8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07</v>
      </c>
      <c r="B3" s="46" t="s">
        <v>7</v>
      </c>
      <c r="C3" s="46"/>
      <c r="D3" s="46"/>
      <c r="E3" s="46"/>
      <c r="F3" s="46"/>
      <c r="G3" s="46"/>
      <c r="H3" s="46"/>
      <c r="I3" s="46"/>
      <c r="J3" s="46"/>
      <c r="K3" s="46"/>
      <c r="L3" s="46"/>
      <c r="M3" s="46"/>
      <c r="N3" s="46"/>
      <c r="O3" s="46"/>
      <c r="P3" s="46"/>
      <c r="Q3" s="46"/>
      <c r="R3" s="46"/>
    </row>
    <row r="4" spans="1:18" x14ac:dyDescent="0.25">
      <c r="A4" s="15"/>
      <c r="B4" s="56" t="s">
        <v>808</v>
      </c>
      <c r="C4" s="56"/>
      <c r="D4" s="56"/>
      <c r="E4" s="56"/>
      <c r="F4" s="56"/>
      <c r="G4" s="56"/>
      <c r="H4" s="56"/>
      <c r="I4" s="56"/>
      <c r="J4" s="56"/>
      <c r="K4" s="56"/>
      <c r="L4" s="56"/>
      <c r="M4" s="56"/>
      <c r="N4" s="56"/>
      <c r="O4" s="56"/>
      <c r="P4" s="56"/>
      <c r="Q4" s="56"/>
      <c r="R4" s="56"/>
    </row>
    <row r="5" spans="1:18" ht="38.25" customHeight="1" x14ac:dyDescent="0.25">
      <c r="A5" s="15"/>
      <c r="B5" s="56" t="s">
        <v>809</v>
      </c>
      <c r="C5" s="56"/>
      <c r="D5" s="56"/>
      <c r="E5" s="56"/>
      <c r="F5" s="56"/>
      <c r="G5" s="56"/>
      <c r="H5" s="56"/>
      <c r="I5" s="56"/>
      <c r="J5" s="56"/>
      <c r="K5" s="56"/>
      <c r="L5" s="56"/>
      <c r="M5" s="56"/>
      <c r="N5" s="56"/>
      <c r="O5" s="56"/>
      <c r="P5" s="56"/>
      <c r="Q5" s="56"/>
      <c r="R5" s="56"/>
    </row>
    <row r="6" spans="1:18" x14ac:dyDescent="0.25">
      <c r="A6" s="15"/>
      <c r="B6" s="97"/>
      <c r="C6" s="97"/>
      <c r="D6" s="97"/>
      <c r="E6" s="97"/>
      <c r="F6" s="97"/>
      <c r="G6" s="97"/>
      <c r="H6" s="97"/>
      <c r="I6" s="97"/>
      <c r="J6" s="97"/>
      <c r="K6" s="97"/>
      <c r="L6" s="97"/>
      <c r="M6" s="97"/>
      <c r="N6" s="97"/>
      <c r="O6" s="97"/>
      <c r="P6" s="97"/>
      <c r="Q6" s="97"/>
      <c r="R6" s="97"/>
    </row>
    <row r="7" spans="1:18" x14ac:dyDescent="0.25">
      <c r="A7" s="15"/>
      <c r="B7" s="4"/>
      <c r="C7" s="4"/>
      <c r="D7" s="4"/>
      <c r="E7" s="4"/>
      <c r="F7" s="4"/>
      <c r="G7" s="4"/>
      <c r="H7" s="4"/>
      <c r="I7" s="4"/>
      <c r="J7" s="4"/>
    </row>
    <row r="8" spans="1:18" ht="15.75" thickBot="1" x14ac:dyDescent="0.3">
      <c r="A8" s="15"/>
      <c r="B8" s="17"/>
      <c r="C8" s="17" t="s">
        <v>283</v>
      </c>
      <c r="D8" s="93" t="s">
        <v>425</v>
      </c>
      <c r="E8" s="93"/>
      <c r="F8" s="17"/>
      <c r="G8" s="17" t="s">
        <v>283</v>
      </c>
      <c r="H8" s="93" t="s">
        <v>606</v>
      </c>
      <c r="I8" s="93"/>
      <c r="J8" s="17"/>
    </row>
    <row r="9" spans="1:18" x14ac:dyDescent="0.25">
      <c r="A9" s="15"/>
      <c r="B9" s="17"/>
      <c r="C9" s="17" t="s">
        <v>283</v>
      </c>
      <c r="D9" s="94" t="s">
        <v>410</v>
      </c>
      <c r="E9" s="94"/>
      <c r="F9" s="94"/>
      <c r="G9" s="94"/>
      <c r="H9" s="94"/>
      <c r="I9" s="94"/>
      <c r="J9" s="17"/>
    </row>
    <row r="10" spans="1:18" x14ac:dyDescent="0.25">
      <c r="A10" s="15"/>
      <c r="B10" s="95" t="s">
        <v>810</v>
      </c>
      <c r="C10" s="20" t="s">
        <v>283</v>
      </c>
      <c r="D10" s="83" t="s">
        <v>285</v>
      </c>
      <c r="E10" s="89">
        <v>7220</v>
      </c>
      <c r="F10" s="85" t="s">
        <v>283</v>
      </c>
      <c r="G10" s="20" t="s">
        <v>283</v>
      </c>
      <c r="H10" s="83" t="s">
        <v>285</v>
      </c>
      <c r="I10" s="89">
        <v>1739</v>
      </c>
      <c r="J10" s="85" t="s">
        <v>283</v>
      </c>
    </row>
    <row r="11" spans="1:18" ht="15.75" thickBot="1" x14ac:dyDescent="0.3">
      <c r="A11" s="15"/>
      <c r="B11" s="81" t="s">
        <v>811</v>
      </c>
      <c r="C11" s="17" t="s">
        <v>283</v>
      </c>
      <c r="D11" s="11"/>
      <c r="E11" s="88">
        <v>383</v>
      </c>
      <c r="F11" s="13" t="s">
        <v>283</v>
      </c>
      <c r="G11" s="17" t="s">
        <v>283</v>
      </c>
      <c r="H11" s="11"/>
      <c r="I11" s="88">
        <v>539</v>
      </c>
      <c r="J11" s="13" t="s">
        <v>283</v>
      </c>
    </row>
    <row r="12" spans="1:18" x14ac:dyDescent="0.25">
      <c r="A12" s="15"/>
      <c r="B12" s="14"/>
      <c r="C12" s="14" t="s">
        <v>283</v>
      </c>
      <c r="D12" s="29"/>
      <c r="E12" s="29"/>
      <c r="F12" s="14"/>
      <c r="G12" s="14" t="s">
        <v>283</v>
      </c>
      <c r="H12" s="29"/>
      <c r="I12" s="29"/>
      <c r="J12" s="14"/>
    </row>
    <row r="13" spans="1:18" ht="15.75" thickBot="1" x14ac:dyDescent="0.3">
      <c r="A13" s="15"/>
      <c r="B13" s="95" t="s">
        <v>153</v>
      </c>
      <c r="C13" s="20" t="s">
        <v>283</v>
      </c>
      <c r="D13" s="83" t="s">
        <v>285</v>
      </c>
      <c r="E13" s="89">
        <v>7603</v>
      </c>
      <c r="F13" s="85" t="s">
        <v>283</v>
      </c>
      <c r="G13" s="20" t="s">
        <v>283</v>
      </c>
      <c r="H13" s="83" t="s">
        <v>285</v>
      </c>
      <c r="I13" s="89">
        <v>2278</v>
      </c>
      <c r="J13" s="85" t="s">
        <v>283</v>
      </c>
    </row>
    <row r="14" spans="1:18" ht="15.75" thickTop="1" x14ac:dyDescent="0.25">
      <c r="A14" s="15"/>
      <c r="B14" s="14"/>
      <c r="C14" s="14" t="s">
        <v>283</v>
      </c>
      <c r="D14" s="44"/>
      <c r="E14" s="44"/>
      <c r="F14" s="14"/>
      <c r="G14" s="14" t="s">
        <v>283</v>
      </c>
      <c r="H14" s="44"/>
      <c r="I14" s="44"/>
      <c r="J14" s="14"/>
    </row>
    <row r="15" spans="1:18" x14ac:dyDescent="0.25">
      <c r="A15" s="15"/>
      <c r="B15" s="56" t="s">
        <v>812</v>
      </c>
      <c r="C15" s="56"/>
      <c r="D15" s="56"/>
      <c r="E15" s="56"/>
      <c r="F15" s="56"/>
      <c r="G15" s="56"/>
      <c r="H15" s="56"/>
      <c r="I15" s="56"/>
      <c r="J15" s="56"/>
      <c r="K15" s="56"/>
      <c r="L15" s="56"/>
      <c r="M15" s="56"/>
      <c r="N15" s="56"/>
      <c r="O15" s="56"/>
      <c r="P15" s="56"/>
      <c r="Q15" s="56"/>
      <c r="R15" s="56"/>
    </row>
    <row r="16" spans="1:18" x14ac:dyDescent="0.25">
      <c r="A16" s="15"/>
      <c r="B16" s="79" t="s">
        <v>813</v>
      </c>
      <c r="C16" s="79"/>
      <c r="D16" s="79"/>
      <c r="E16" s="79"/>
      <c r="F16" s="79"/>
      <c r="G16" s="79"/>
      <c r="H16" s="79"/>
      <c r="I16" s="79"/>
      <c r="J16" s="79"/>
      <c r="K16" s="79"/>
      <c r="L16" s="79"/>
      <c r="M16" s="79"/>
      <c r="N16" s="79"/>
      <c r="O16" s="79"/>
      <c r="P16" s="79"/>
      <c r="Q16" s="79"/>
      <c r="R16" s="79"/>
    </row>
    <row r="17" spans="1:18" x14ac:dyDescent="0.25">
      <c r="A17" s="15"/>
      <c r="B17" s="56" t="s">
        <v>814</v>
      </c>
      <c r="C17" s="56"/>
      <c r="D17" s="56"/>
      <c r="E17" s="56"/>
      <c r="F17" s="56"/>
      <c r="G17" s="56"/>
      <c r="H17" s="56"/>
      <c r="I17" s="56"/>
      <c r="J17" s="56"/>
      <c r="K17" s="56"/>
      <c r="L17" s="56"/>
      <c r="M17" s="56"/>
      <c r="N17" s="56"/>
      <c r="O17" s="56"/>
      <c r="P17" s="56"/>
      <c r="Q17" s="56"/>
      <c r="R17" s="56"/>
    </row>
    <row r="18" spans="1:18" x14ac:dyDescent="0.25">
      <c r="A18" s="15"/>
      <c r="B18" s="97"/>
      <c r="C18" s="97"/>
      <c r="D18" s="97"/>
      <c r="E18" s="97"/>
      <c r="F18" s="97"/>
      <c r="G18" s="97"/>
      <c r="H18" s="97"/>
      <c r="I18" s="97"/>
      <c r="J18" s="97"/>
      <c r="K18" s="97"/>
      <c r="L18" s="97"/>
      <c r="M18" s="97"/>
      <c r="N18" s="97"/>
      <c r="O18" s="97"/>
      <c r="P18" s="97"/>
      <c r="Q18" s="97"/>
      <c r="R18" s="97"/>
    </row>
    <row r="19" spans="1:18" x14ac:dyDescent="0.25">
      <c r="A19" s="15"/>
      <c r="B19" s="4"/>
      <c r="C19" s="4"/>
      <c r="D19" s="4"/>
      <c r="E19" s="4"/>
      <c r="F19" s="4"/>
      <c r="G19" s="4"/>
      <c r="H19" s="4"/>
      <c r="I19" s="4"/>
      <c r="J19" s="4"/>
    </row>
    <row r="20" spans="1:18" ht="15.75" thickBot="1" x14ac:dyDescent="0.3">
      <c r="A20" s="15"/>
      <c r="B20" s="17"/>
      <c r="C20" s="17" t="s">
        <v>283</v>
      </c>
      <c r="D20" s="93" t="s">
        <v>425</v>
      </c>
      <c r="E20" s="93"/>
      <c r="F20" s="17"/>
      <c r="G20" s="17"/>
      <c r="H20" s="93" t="s">
        <v>606</v>
      </c>
      <c r="I20" s="93"/>
      <c r="J20" s="17"/>
    </row>
    <row r="21" spans="1:18" x14ac:dyDescent="0.25">
      <c r="A21" s="15"/>
      <c r="B21" s="17"/>
      <c r="C21" s="17" t="s">
        <v>283</v>
      </c>
      <c r="D21" s="94" t="s">
        <v>410</v>
      </c>
      <c r="E21" s="94"/>
      <c r="F21" s="94"/>
      <c r="G21" s="94"/>
      <c r="H21" s="94"/>
      <c r="I21" s="94"/>
      <c r="J21" s="17"/>
    </row>
    <row r="22" spans="1:18" x14ac:dyDescent="0.25">
      <c r="A22" s="15"/>
      <c r="B22" s="95" t="s">
        <v>815</v>
      </c>
      <c r="C22" s="20" t="s">
        <v>283</v>
      </c>
      <c r="D22" s="83" t="s">
        <v>285</v>
      </c>
      <c r="E22" s="89">
        <v>7220</v>
      </c>
      <c r="F22" s="85" t="s">
        <v>283</v>
      </c>
      <c r="G22" s="20"/>
      <c r="H22" s="83" t="s">
        <v>285</v>
      </c>
      <c r="I22" s="89">
        <v>1739</v>
      </c>
      <c r="J22" s="85" t="s">
        <v>283</v>
      </c>
    </row>
    <row r="23" spans="1:18" x14ac:dyDescent="0.25">
      <c r="A23" s="15"/>
      <c r="B23" s="81" t="s">
        <v>816</v>
      </c>
      <c r="C23" s="17" t="s">
        <v>283</v>
      </c>
      <c r="D23" s="11"/>
      <c r="E23" s="88">
        <v>9.18</v>
      </c>
      <c r="F23" s="13" t="s">
        <v>576</v>
      </c>
      <c r="G23" s="17"/>
      <c r="H23" s="11"/>
      <c r="I23" s="88">
        <v>25.19</v>
      </c>
      <c r="J23" s="13" t="s">
        <v>576</v>
      </c>
    </row>
    <row r="24" spans="1:18" x14ac:dyDescent="0.25">
      <c r="A24" s="15"/>
      <c r="B24" s="95" t="s">
        <v>488</v>
      </c>
      <c r="C24" s="20" t="s">
        <v>283</v>
      </c>
      <c r="D24" s="83"/>
      <c r="E24" s="84">
        <v>10.33</v>
      </c>
      <c r="F24" s="85" t="s">
        <v>576</v>
      </c>
      <c r="G24" s="20"/>
      <c r="H24" s="83"/>
      <c r="I24" s="84">
        <v>10.5</v>
      </c>
      <c r="J24" s="85" t="s">
        <v>576</v>
      </c>
    </row>
    <row r="25" spans="1:18" x14ac:dyDescent="0.25">
      <c r="A25" s="15"/>
      <c r="B25" s="81" t="s">
        <v>817</v>
      </c>
      <c r="C25" s="17" t="s">
        <v>283</v>
      </c>
      <c r="D25" s="11"/>
      <c r="E25" s="88">
        <v>10.89</v>
      </c>
      <c r="F25" s="13" t="s">
        <v>576</v>
      </c>
      <c r="G25" s="17"/>
      <c r="H25" s="11"/>
      <c r="I25" s="88">
        <v>13.86</v>
      </c>
      <c r="J25" s="13" t="s">
        <v>576</v>
      </c>
    </row>
    <row r="26" spans="1:18" x14ac:dyDescent="0.25">
      <c r="A26" s="15"/>
      <c r="B26" s="95" t="s">
        <v>818</v>
      </c>
      <c r="C26" s="20" t="s">
        <v>283</v>
      </c>
      <c r="D26" s="83"/>
      <c r="E26" s="84">
        <v>7.31</v>
      </c>
      <c r="F26" s="85" t="s">
        <v>283</v>
      </c>
      <c r="G26" s="20"/>
      <c r="H26" s="83"/>
      <c r="I26" s="84">
        <v>5.85</v>
      </c>
      <c r="J26" s="85" t="s">
        <v>283</v>
      </c>
    </row>
    <row r="27" spans="1:18" x14ac:dyDescent="0.25">
      <c r="A27" s="15"/>
      <c r="B27" s="97"/>
      <c r="C27" s="97"/>
      <c r="D27" s="97"/>
      <c r="E27" s="97"/>
      <c r="F27" s="97"/>
      <c r="G27" s="97"/>
      <c r="H27" s="97"/>
      <c r="I27" s="97"/>
      <c r="J27" s="97"/>
      <c r="K27" s="97"/>
      <c r="L27" s="97"/>
      <c r="M27" s="97"/>
      <c r="N27" s="97"/>
      <c r="O27" s="97"/>
      <c r="P27" s="97"/>
      <c r="Q27" s="97"/>
      <c r="R27" s="97"/>
    </row>
    <row r="28" spans="1:18" x14ac:dyDescent="0.25">
      <c r="A28" s="15"/>
      <c r="B28" s="4"/>
      <c r="C28" s="4"/>
      <c r="D28" s="4"/>
      <c r="E28" s="4"/>
      <c r="F28" s="4"/>
      <c r="G28" s="4"/>
      <c r="H28" s="4"/>
      <c r="I28" s="4"/>
      <c r="J28" s="4"/>
      <c r="K28" s="4"/>
      <c r="L28" s="4"/>
      <c r="M28" s="4"/>
      <c r="N28" s="4"/>
      <c r="O28" s="4"/>
      <c r="P28" s="4"/>
      <c r="Q28" s="4"/>
      <c r="R28" s="4"/>
    </row>
    <row r="29" spans="1:18" ht="15.75" thickBot="1" x14ac:dyDescent="0.3">
      <c r="A29" s="15"/>
      <c r="B29" s="17"/>
      <c r="C29" s="17" t="s">
        <v>283</v>
      </c>
      <c r="D29" s="93" t="s">
        <v>793</v>
      </c>
      <c r="E29" s="93"/>
      <c r="F29" s="93"/>
      <c r="G29" s="93"/>
      <c r="H29" s="93"/>
      <c r="I29" s="93"/>
      <c r="J29" s="17"/>
      <c r="K29" s="17"/>
      <c r="L29" s="93" t="s">
        <v>794</v>
      </c>
      <c r="M29" s="93"/>
      <c r="N29" s="93"/>
      <c r="O29" s="93"/>
      <c r="P29" s="93"/>
      <c r="Q29" s="93"/>
      <c r="R29" s="17"/>
    </row>
    <row r="30" spans="1:18" ht="15.75" thickBot="1" x14ac:dyDescent="0.3">
      <c r="A30" s="15"/>
      <c r="B30" s="17"/>
      <c r="C30" s="17" t="s">
        <v>283</v>
      </c>
      <c r="D30" s="107">
        <v>2013</v>
      </c>
      <c r="E30" s="107"/>
      <c r="F30" s="17"/>
      <c r="G30" s="17"/>
      <c r="H30" s="107">
        <v>2012</v>
      </c>
      <c r="I30" s="107"/>
      <c r="J30" s="17"/>
      <c r="K30" s="17"/>
      <c r="L30" s="107">
        <v>2013</v>
      </c>
      <c r="M30" s="107"/>
      <c r="N30" s="17"/>
      <c r="O30" s="17"/>
      <c r="P30" s="107">
        <v>2012</v>
      </c>
      <c r="Q30" s="107"/>
      <c r="R30" s="17"/>
    </row>
    <row r="31" spans="1:18" x14ac:dyDescent="0.25">
      <c r="A31" s="15"/>
      <c r="B31" s="17"/>
      <c r="C31" s="17" t="s">
        <v>283</v>
      </c>
      <c r="D31" s="94" t="s">
        <v>410</v>
      </c>
      <c r="E31" s="94"/>
      <c r="F31" s="94"/>
      <c r="G31" s="94"/>
      <c r="H31" s="94"/>
      <c r="I31" s="94"/>
      <c r="J31" s="94"/>
      <c r="K31" s="94"/>
      <c r="L31" s="94"/>
      <c r="M31" s="94"/>
      <c r="N31" s="94"/>
      <c r="O31" s="94"/>
      <c r="P31" s="94"/>
      <c r="Q31" s="94"/>
      <c r="R31" s="17"/>
    </row>
    <row r="32" spans="1:18" x14ac:dyDescent="0.25">
      <c r="A32" s="15"/>
      <c r="B32" s="95" t="s">
        <v>642</v>
      </c>
      <c r="C32" s="20" t="s">
        <v>283</v>
      </c>
      <c r="D32" s="83" t="s">
        <v>285</v>
      </c>
      <c r="E32" s="89">
        <v>4620</v>
      </c>
      <c r="F32" s="85" t="s">
        <v>283</v>
      </c>
      <c r="G32" s="20"/>
      <c r="H32" s="83" t="s">
        <v>285</v>
      </c>
      <c r="I32" s="84" t="s">
        <v>320</v>
      </c>
      <c r="J32" s="85" t="s">
        <v>283</v>
      </c>
      <c r="K32" s="20"/>
      <c r="L32" s="83" t="s">
        <v>285</v>
      </c>
      <c r="M32" s="89">
        <v>1739</v>
      </c>
      <c r="N32" s="85" t="s">
        <v>283</v>
      </c>
      <c r="O32" s="20"/>
      <c r="P32" s="83" t="s">
        <v>285</v>
      </c>
      <c r="Q32" s="84" t="s">
        <v>320</v>
      </c>
      <c r="R32" s="85" t="s">
        <v>283</v>
      </c>
    </row>
    <row r="33" spans="1:18" x14ac:dyDescent="0.25">
      <c r="A33" s="15"/>
      <c r="B33" s="81" t="s">
        <v>819</v>
      </c>
      <c r="C33" s="17" t="s">
        <v>283</v>
      </c>
      <c r="D33" s="11"/>
      <c r="E33" s="88" t="s">
        <v>320</v>
      </c>
      <c r="F33" s="13" t="s">
        <v>283</v>
      </c>
      <c r="G33" s="17"/>
      <c r="H33" s="11"/>
      <c r="I33" s="87">
        <v>1534</v>
      </c>
      <c r="J33" s="13" t="s">
        <v>283</v>
      </c>
      <c r="K33" s="17"/>
      <c r="L33" s="11"/>
      <c r="M33" s="88" t="s">
        <v>320</v>
      </c>
      <c r="N33" s="13" t="s">
        <v>283</v>
      </c>
      <c r="O33" s="17"/>
      <c r="P33" s="11"/>
      <c r="Q33" s="87">
        <v>1534</v>
      </c>
      <c r="R33" s="13" t="s">
        <v>283</v>
      </c>
    </row>
    <row r="34" spans="1:18" x14ac:dyDescent="0.25">
      <c r="A34" s="15"/>
      <c r="B34" s="95" t="s">
        <v>453</v>
      </c>
      <c r="C34" s="20" t="s">
        <v>283</v>
      </c>
      <c r="D34" s="83"/>
      <c r="E34" s="89">
        <v>2836</v>
      </c>
      <c r="F34" s="85" t="s">
        <v>283</v>
      </c>
      <c r="G34" s="20"/>
      <c r="H34" s="83"/>
      <c r="I34" s="84">
        <v>244</v>
      </c>
      <c r="J34" s="85" t="s">
        <v>283</v>
      </c>
      <c r="K34" s="20"/>
      <c r="L34" s="83"/>
      <c r="M34" s="89">
        <v>5598</v>
      </c>
      <c r="N34" s="85" t="s">
        <v>283</v>
      </c>
      <c r="O34" s="20"/>
      <c r="P34" s="83"/>
      <c r="Q34" s="84">
        <v>244</v>
      </c>
      <c r="R34" s="85" t="s">
        <v>283</v>
      </c>
    </row>
    <row r="35" spans="1:18" x14ac:dyDescent="0.25">
      <c r="A35" s="15"/>
      <c r="B35" s="81" t="s">
        <v>820</v>
      </c>
      <c r="C35" s="17" t="s">
        <v>283</v>
      </c>
      <c r="D35" s="11"/>
      <c r="E35" s="88" t="s">
        <v>821</v>
      </c>
      <c r="F35" s="13" t="s">
        <v>295</v>
      </c>
      <c r="G35" s="17"/>
      <c r="H35" s="11"/>
      <c r="I35" s="88" t="s">
        <v>320</v>
      </c>
      <c r="J35" s="13" t="s">
        <v>283</v>
      </c>
      <c r="K35" s="17"/>
      <c r="L35" s="11"/>
      <c r="M35" s="88" t="s">
        <v>822</v>
      </c>
      <c r="N35" s="13" t="s">
        <v>295</v>
      </c>
      <c r="O35" s="17"/>
      <c r="P35" s="11"/>
      <c r="Q35" s="88" t="s">
        <v>320</v>
      </c>
      <c r="R35" s="13" t="s">
        <v>283</v>
      </c>
    </row>
    <row r="36" spans="1:18" ht="25.5" x14ac:dyDescent="0.25">
      <c r="A36" s="15"/>
      <c r="B36" s="95" t="s">
        <v>823</v>
      </c>
      <c r="C36" s="20" t="s">
        <v>283</v>
      </c>
      <c r="D36" s="83"/>
      <c r="E36" s="84" t="s">
        <v>824</v>
      </c>
      <c r="F36" s="85" t="s">
        <v>295</v>
      </c>
      <c r="G36" s="20"/>
      <c r="H36" s="83"/>
      <c r="I36" s="84" t="s">
        <v>462</v>
      </c>
      <c r="J36" s="85" t="s">
        <v>295</v>
      </c>
      <c r="K36" s="20"/>
      <c r="L36" s="83"/>
      <c r="M36" s="84">
        <v>251</v>
      </c>
      <c r="N36" s="85" t="s">
        <v>283</v>
      </c>
      <c r="O36" s="20"/>
      <c r="P36" s="83"/>
      <c r="Q36" s="84" t="s">
        <v>462</v>
      </c>
      <c r="R36" s="85" t="s">
        <v>295</v>
      </c>
    </row>
    <row r="37" spans="1:18" ht="15.75" thickBot="1" x14ac:dyDescent="0.3">
      <c r="A37" s="15"/>
      <c r="B37" s="81" t="s">
        <v>825</v>
      </c>
      <c r="C37" s="17" t="s">
        <v>283</v>
      </c>
      <c r="D37" s="11"/>
      <c r="E37" s="88" t="s">
        <v>826</v>
      </c>
      <c r="F37" s="13" t="s">
        <v>295</v>
      </c>
      <c r="G37" s="17"/>
      <c r="H37" s="11"/>
      <c r="I37" s="88" t="s">
        <v>466</v>
      </c>
      <c r="J37" s="13" t="s">
        <v>295</v>
      </c>
      <c r="K37" s="17"/>
      <c r="L37" s="11"/>
      <c r="M37" s="88" t="s">
        <v>827</v>
      </c>
      <c r="N37" s="13" t="s">
        <v>295</v>
      </c>
      <c r="O37" s="17"/>
      <c r="P37" s="11"/>
      <c r="Q37" s="88" t="s">
        <v>466</v>
      </c>
      <c r="R37" s="13" t="s">
        <v>295</v>
      </c>
    </row>
    <row r="38" spans="1:18" x14ac:dyDescent="0.25">
      <c r="A38" s="15"/>
      <c r="B38" s="14"/>
      <c r="C38" s="14" t="s">
        <v>283</v>
      </c>
      <c r="D38" s="29"/>
      <c r="E38" s="29"/>
      <c r="F38" s="14"/>
      <c r="G38" s="14"/>
      <c r="H38" s="29"/>
      <c r="I38" s="29"/>
      <c r="J38" s="14"/>
      <c r="K38" s="14"/>
      <c r="L38" s="29"/>
      <c r="M38" s="29"/>
      <c r="N38" s="14"/>
      <c r="O38" s="14"/>
      <c r="P38" s="29"/>
      <c r="Q38" s="29"/>
      <c r="R38" s="14"/>
    </row>
    <row r="39" spans="1:18" ht="15.75" thickBot="1" x14ac:dyDescent="0.3">
      <c r="A39" s="15"/>
      <c r="B39" s="95" t="s">
        <v>649</v>
      </c>
      <c r="C39" s="20" t="s">
        <v>283</v>
      </c>
      <c r="D39" s="83" t="s">
        <v>285</v>
      </c>
      <c r="E39" s="89">
        <v>7220</v>
      </c>
      <c r="F39" s="85" t="s">
        <v>283</v>
      </c>
      <c r="G39" s="20"/>
      <c r="H39" s="83" t="s">
        <v>285</v>
      </c>
      <c r="I39" s="89">
        <v>1609</v>
      </c>
      <c r="J39" s="85" t="s">
        <v>283</v>
      </c>
      <c r="K39" s="20"/>
      <c r="L39" s="83" t="s">
        <v>285</v>
      </c>
      <c r="M39" s="89">
        <v>7220</v>
      </c>
      <c r="N39" s="85" t="s">
        <v>283</v>
      </c>
      <c r="O39" s="20"/>
      <c r="P39" s="83" t="s">
        <v>285</v>
      </c>
      <c r="Q39" s="89">
        <v>1609</v>
      </c>
      <c r="R39" s="85" t="s">
        <v>283</v>
      </c>
    </row>
    <row r="40" spans="1:18" ht="15.75" thickTop="1" x14ac:dyDescent="0.25">
      <c r="A40" s="15"/>
      <c r="B40" s="14"/>
      <c r="C40" s="14" t="s">
        <v>283</v>
      </c>
      <c r="D40" s="44"/>
      <c r="E40" s="44"/>
      <c r="F40" s="14"/>
      <c r="G40" s="14"/>
      <c r="H40" s="44"/>
      <c r="I40" s="44"/>
      <c r="J40" s="14"/>
      <c r="K40" s="14"/>
      <c r="L40" s="44"/>
      <c r="M40" s="44"/>
      <c r="N40" s="14"/>
      <c r="O40" s="14"/>
      <c r="P40" s="44"/>
      <c r="Q40" s="44"/>
      <c r="R40" s="14"/>
    </row>
    <row r="41" spans="1:18" x14ac:dyDescent="0.25">
      <c r="A41" s="15"/>
      <c r="B41" s="98"/>
      <c r="C41" s="98"/>
      <c r="D41" s="98"/>
      <c r="E41" s="98"/>
      <c r="F41" s="98"/>
      <c r="G41" s="98"/>
      <c r="H41" s="98"/>
      <c r="I41" s="98"/>
      <c r="J41" s="98"/>
      <c r="K41" s="98"/>
      <c r="L41" s="98"/>
      <c r="M41" s="98"/>
      <c r="N41" s="98"/>
      <c r="O41" s="98"/>
      <c r="P41" s="98"/>
      <c r="Q41" s="98"/>
      <c r="R41" s="98"/>
    </row>
    <row r="42" spans="1:18" x14ac:dyDescent="0.25">
      <c r="A42" s="15"/>
      <c r="B42" s="79" t="s">
        <v>828</v>
      </c>
      <c r="C42" s="79"/>
      <c r="D42" s="79"/>
      <c r="E42" s="79"/>
      <c r="F42" s="79"/>
      <c r="G42" s="79"/>
      <c r="H42" s="79"/>
      <c r="I42" s="79"/>
      <c r="J42" s="79"/>
      <c r="K42" s="79"/>
      <c r="L42" s="79"/>
      <c r="M42" s="79"/>
      <c r="N42" s="79"/>
      <c r="O42" s="79"/>
      <c r="P42" s="79"/>
      <c r="Q42" s="79"/>
      <c r="R42" s="79"/>
    </row>
    <row r="43" spans="1:18" x14ac:dyDescent="0.25">
      <c r="A43" s="15"/>
      <c r="B43" s="56" t="s">
        <v>829</v>
      </c>
      <c r="C43" s="56"/>
      <c r="D43" s="56"/>
      <c r="E43" s="56"/>
      <c r="F43" s="56"/>
      <c r="G43" s="56"/>
      <c r="H43" s="56"/>
      <c r="I43" s="56"/>
      <c r="J43" s="56"/>
      <c r="K43" s="56"/>
      <c r="L43" s="56"/>
      <c r="M43" s="56"/>
      <c r="N43" s="56"/>
      <c r="O43" s="56"/>
      <c r="P43" s="56"/>
      <c r="Q43" s="56"/>
      <c r="R43" s="56"/>
    </row>
    <row r="44" spans="1:18" x14ac:dyDescent="0.25">
      <c r="A44" s="15"/>
      <c r="B44" s="97"/>
      <c r="C44" s="97"/>
      <c r="D44" s="97"/>
      <c r="E44" s="97"/>
      <c r="F44" s="97"/>
      <c r="G44" s="97"/>
      <c r="H44" s="97"/>
      <c r="I44" s="97"/>
      <c r="J44" s="97"/>
      <c r="K44" s="97"/>
      <c r="L44" s="97"/>
      <c r="M44" s="97"/>
      <c r="N44" s="97"/>
      <c r="O44" s="97"/>
      <c r="P44" s="97"/>
      <c r="Q44" s="97"/>
      <c r="R44" s="97"/>
    </row>
    <row r="45" spans="1:18" x14ac:dyDescent="0.25">
      <c r="A45" s="15"/>
      <c r="B45" s="4"/>
      <c r="C45" s="4"/>
      <c r="D45" s="4"/>
      <c r="E45" s="4"/>
      <c r="F45" s="4"/>
      <c r="G45" s="4"/>
      <c r="H45" s="4"/>
      <c r="I45" s="4"/>
      <c r="J45" s="4"/>
      <c r="K45" s="4"/>
      <c r="L45" s="4"/>
      <c r="M45" s="4"/>
      <c r="N45" s="4"/>
      <c r="O45" s="4"/>
      <c r="P45" s="4"/>
      <c r="Q45" s="4"/>
      <c r="R45" s="4"/>
    </row>
    <row r="46" spans="1:18" ht="15.75" thickBot="1" x14ac:dyDescent="0.3">
      <c r="A46" s="15"/>
      <c r="B46" s="17"/>
      <c r="C46" s="17" t="s">
        <v>283</v>
      </c>
      <c r="D46" s="93" t="s">
        <v>793</v>
      </c>
      <c r="E46" s="93"/>
      <c r="F46" s="93"/>
      <c r="G46" s="93"/>
      <c r="H46" s="93"/>
      <c r="I46" s="93"/>
      <c r="J46" s="17"/>
      <c r="K46" s="17"/>
      <c r="L46" s="93" t="s">
        <v>794</v>
      </c>
      <c r="M46" s="93"/>
      <c r="N46" s="93"/>
      <c r="O46" s="93"/>
      <c r="P46" s="93"/>
      <c r="Q46" s="93"/>
      <c r="R46" s="17"/>
    </row>
    <row r="47" spans="1:18" ht="15.75" thickBot="1" x14ac:dyDescent="0.3">
      <c r="A47" s="15"/>
      <c r="B47" s="17"/>
      <c r="C47" s="17" t="s">
        <v>283</v>
      </c>
      <c r="D47" s="107">
        <v>2013</v>
      </c>
      <c r="E47" s="107"/>
      <c r="F47" s="17"/>
      <c r="G47" s="17"/>
      <c r="H47" s="107">
        <v>2012</v>
      </c>
      <c r="I47" s="107"/>
      <c r="J47" s="17"/>
      <c r="K47" s="17"/>
      <c r="L47" s="107">
        <v>2013</v>
      </c>
      <c r="M47" s="107"/>
      <c r="N47" s="17"/>
      <c r="O47" s="17"/>
      <c r="P47" s="107">
        <v>2012</v>
      </c>
      <c r="Q47" s="107"/>
      <c r="R47" s="17"/>
    </row>
    <row r="48" spans="1:18" x14ac:dyDescent="0.25">
      <c r="A48" s="15"/>
      <c r="B48" s="17"/>
      <c r="C48" s="17" t="s">
        <v>283</v>
      </c>
      <c r="D48" s="94" t="s">
        <v>410</v>
      </c>
      <c r="E48" s="94"/>
      <c r="F48" s="94"/>
      <c r="G48" s="94"/>
      <c r="H48" s="94"/>
      <c r="I48" s="94"/>
      <c r="J48" s="94"/>
      <c r="K48" s="94"/>
      <c r="L48" s="94"/>
      <c r="M48" s="94"/>
      <c r="N48" s="94"/>
      <c r="O48" s="94"/>
      <c r="P48" s="94"/>
      <c r="Q48" s="94"/>
      <c r="R48" s="17"/>
    </row>
    <row r="49" spans="1:18" x14ac:dyDescent="0.25">
      <c r="A49" s="15"/>
      <c r="B49" s="95" t="s">
        <v>642</v>
      </c>
      <c r="C49" s="20" t="s">
        <v>283</v>
      </c>
      <c r="D49" s="83" t="s">
        <v>285</v>
      </c>
      <c r="E49" s="84">
        <v>420</v>
      </c>
      <c r="F49" s="85" t="s">
        <v>283</v>
      </c>
      <c r="G49" s="20"/>
      <c r="H49" s="83" t="s">
        <v>285</v>
      </c>
      <c r="I49" s="84" t="s">
        <v>320</v>
      </c>
      <c r="J49" s="85" t="s">
        <v>283</v>
      </c>
      <c r="K49" s="20"/>
      <c r="L49" s="83" t="s">
        <v>285</v>
      </c>
      <c r="M49" s="84">
        <v>539</v>
      </c>
      <c r="N49" s="85" t="s">
        <v>283</v>
      </c>
      <c r="O49" s="20"/>
      <c r="P49" s="83" t="s">
        <v>285</v>
      </c>
      <c r="Q49" s="84" t="s">
        <v>320</v>
      </c>
      <c r="R49" s="85" t="s">
        <v>283</v>
      </c>
    </row>
    <row r="50" spans="1:18" x14ac:dyDescent="0.25">
      <c r="A50" s="15"/>
      <c r="B50" s="81" t="s">
        <v>819</v>
      </c>
      <c r="C50" s="17" t="s">
        <v>283</v>
      </c>
      <c r="D50" s="11"/>
      <c r="E50" s="88" t="s">
        <v>320</v>
      </c>
      <c r="F50" s="13" t="s">
        <v>283</v>
      </c>
      <c r="G50" s="17"/>
      <c r="H50" s="11"/>
      <c r="I50" s="88">
        <v>658</v>
      </c>
      <c r="J50" s="13" t="s">
        <v>283</v>
      </c>
      <c r="K50" s="17"/>
      <c r="L50" s="11"/>
      <c r="M50" s="88" t="s">
        <v>320</v>
      </c>
      <c r="N50" s="13" t="s">
        <v>283</v>
      </c>
      <c r="O50" s="17"/>
      <c r="P50" s="11"/>
      <c r="Q50" s="88">
        <v>658</v>
      </c>
      <c r="R50" s="13" t="s">
        <v>283</v>
      </c>
    </row>
    <row r="51" spans="1:18" x14ac:dyDescent="0.25">
      <c r="A51" s="15"/>
      <c r="B51" s="95" t="s">
        <v>453</v>
      </c>
      <c r="C51" s="20" t="s">
        <v>283</v>
      </c>
      <c r="D51" s="83"/>
      <c r="E51" s="84" t="s">
        <v>320</v>
      </c>
      <c r="F51" s="85" t="s">
        <v>283</v>
      </c>
      <c r="G51" s="20"/>
      <c r="H51" s="83"/>
      <c r="I51" s="84">
        <v>30</v>
      </c>
      <c r="J51" s="85" t="s">
        <v>283</v>
      </c>
      <c r="K51" s="20"/>
      <c r="L51" s="83"/>
      <c r="M51" s="84">
        <v>32</v>
      </c>
      <c r="N51" s="85" t="s">
        <v>283</v>
      </c>
      <c r="O51" s="20"/>
      <c r="P51" s="83"/>
      <c r="Q51" s="84">
        <v>30</v>
      </c>
      <c r="R51" s="85" t="s">
        <v>283</v>
      </c>
    </row>
    <row r="52" spans="1:18" ht="15.75" thickBot="1" x14ac:dyDescent="0.3">
      <c r="A52" s="15"/>
      <c r="B52" s="81" t="s">
        <v>830</v>
      </c>
      <c r="C52" s="17" t="s">
        <v>283</v>
      </c>
      <c r="D52" s="11"/>
      <c r="E52" s="88" t="s">
        <v>831</v>
      </c>
      <c r="F52" s="13" t="s">
        <v>295</v>
      </c>
      <c r="G52" s="17"/>
      <c r="H52" s="11"/>
      <c r="I52" s="88" t="s">
        <v>832</v>
      </c>
      <c r="J52" s="13" t="s">
        <v>295</v>
      </c>
      <c r="K52" s="17"/>
      <c r="L52" s="11"/>
      <c r="M52" s="88" t="s">
        <v>833</v>
      </c>
      <c r="N52" s="13" t="s">
        <v>295</v>
      </c>
      <c r="O52" s="17"/>
      <c r="P52" s="11"/>
      <c r="Q52" s="88" t="s">
        <v>832</v>
      </c>
      <c r="R52" s="13" t="s">
        <v>295</v>
      </c>
    </row>
    <row r="53" spans="1:18" x14ac:dyDescent="0.25">
      <c r="A53" s="15"/>
      <c r="B53" s="14"/>
      <c r="C53" s="14" t="s">
        <v>283</v>
      </c>
      <c r="D53" s="29"/>
      <c r="E53" s="29"/>
      <c r="F53" s="14"/>
      <c r="G53" s="14"/>
      <c r="H53" s="29"/>
      <c r="I53" s="29"/>
      <c r="J53" s="14"/>
      <c r="K53" s="14"/>
      <c r="L53" s="29"/>
      <c r="M53" s="29"/>
      <c r="N53" s="14"/>
      <c r="O53" s="14"/>
      <c r="P53" s="29"/>
      <c r="Q53" s="29"/>
      <c r="R53" s="14"/>
    </row>
    <row r="54" spans="1:18" ht="15.75" thickBot="1" x14ac:dyDescent="0.3">
      <c r="A54" s="15"/>
      <c r="B54" s="95" t="s">
        <v>649</v>
      </c>
      <c r="C54" s="20" t="s">
        <v>283</v>
      </c>
      <c r="D54" s="83" t="s">
        <v>285</v>
      </c>
      <c r="E54" s="84">
        <v>383</v>
      </c>
      <c r="F54" s="85" t="s">
        <v>283</v>
      </c>
      <c r="G54" s="20"/>
      <c r="H54" s="83" t="s">
        <v>285</v>
      </c>
      <c r="I54" s="84">
        <v>561</v>
      </c>
      <c r="J54" s="85" t="s">
        <v>283</v>
      </c>
      <c r="K54" s="20"/>
      <c r="L54" s="83" t="s">
        <v>285</v>
      </c>
      <c r="M54" s="84">
        <v>383</v>
      </c>
      <c r="N54" s="85" t="s">
        <v>283</v>
      </c>
      <c r="O54" s="20"/>
      <c r="P54" s="83" t="s">
        <v>285</v>
      </c>
      <c r="Q54" s="84">
        <v>561</v>
      </c>
      <c r="R54" s="85" t="s">
        <v>283</v>
      </c>
    </row>
    <row r="55" spans="1:18" ht="15.75" thickTop="1" x14ac:dyDescent="0.25">
      <c r="A55" s="15"/>
      <c r="B55" s="14"/>
      <c r="C55" s="14" t="s">
        <v>283</v>
      </c>
      <c r="D55" s="44"/>
      <c r="E55" s="44"/>
      <c r="F55" s="14"/>
      <c r="G55" s="14"/>
      <c r="H55" s="44"/>
      <c r="I55" s="44"/>
      <c r="J55" s="14"/>
      <c r="K55" s="14"/>
      <c r="L55" s="44"/>
      <c r="M55" s="44"/>
      <c r="N55" s="14"/>
      <c r="O55" s="14"/>
      <c r="P55" s="44"/>
      <c r="Q55" s="44"/>
      <c r="R55" s="14"/>
    </row>
  </sheetData>
  <mergeCells count="37">
    <mergeCell ref="B27:R27"/>
    <mergeCell ref="B41:R41"/>
    <mergeCell ref="B42:R42"/>
    <mergeCell ref="B43:R43"/>
    <mergeCell ref="B44:R44"/>
    <mergeCell ref="D48:Q48"/>
    <mergeCell ref="A1:A2"/>
    <mergeCell ref="B1:R1"/>
    <mergeCell ref="B2:R2"/>
    <mergeCell ref="A3:A55"/>
    <mergeCell ref="B3:R3"/>
    <mergeCell ref="B4:R4"/>
    <mergeCell ref="B5:R5"/>
    <mergeCell ref="B6:R6"/>
    <mergeCell ref="B15:R15"/>
    <mergeCell ref="D31:Q31"/>
    <mergeCell ref="D46:I46"/>
    <mergeCell ref="L46:Q46"/>
    <mergeCell ref="D47:E47"/>
    <mergeCell ref="H47:I47"/>
    <mergeCell ref="L47:M47"/>
    <mergeCell ref="P47:Q47"/>
    <mergeCell ref="D29:I29"/>
    <mergeCell ref="L29:Q29"/>
    <mergeCell ref="D30:E30"/>
    <mergeCell ref="H30:I30"/>
    <mergeCell ref="L30:M30"/>
    <mergeCell ref="P30:Q30"/>
    <mergeCell ref="D8:E8"/>
    <mergeCell ref="H8:I8"/>
    <mergeCell ref="D9:I9"/>
    <mergeCell ref="D20:E20"/>
    <mergeCell ref="H20:I20"/>
    <mergeCell ref="D21:I21"/>
    <mergeCell ref="B16:R16"/>
    <mergeCell ref="B17:R17"/>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6.42578125" bestFit="1" customWidth="1"/>
    <col min="2" max="2" width="36.5703125" bestFit="1" customWidth="1"/>
    <col min="3" max="3" width="7" customWidth="1"/>
    <col min="4" max="4" width="9" customWidth="1"/>
    <col min="5" max="5" width="25.85546875" customWidth="1"/>
    <col min="6" max="6" width="9" customWidth="1"/>
    <col min="7" max="7" width="7" customWidth="1"/>
    <col min="8" max="8" width="9" customWidth="1"/>
    <col min="9" max="9" width="25.85546875" customWidth="1"/>
    <col min="10" max="10" width="9" customWidth="1"/>
    <col min="11" max="11" width="7" customWidth="1"/>
    <col min="12" max="12" width="9" customWidth="1"/>
    <col min="13" max="13" width="28.140625" customWidth="1"/>
    <col min="14" max="14" width="9" customWidth="1"/>
    <col min="15" max="15" width="7" customWidth="1"/>
    <col min="16" max="16" width="9" customWidth="1"/>
    <col min="17" max="17" width="33.5703125" customWidth="1"/>
    <col min="18" max="18" width="9" customWidth="1"/>
  </cols>
  <sheetData>
    <row r="1" spans="1:18" ht="15" customHeight="1" x14ac:dyDescent="0.25">
      <c r="A1" s="7" t="s">
        <v>8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34</v>
      </c>
      <c r="B3" s="46" t="s">
        <v>7</v>
      </c>
      <c r="C3" s="46"/>
      <c r="D3" s="46"/>
      <c r="E3" s="46"/>
      <c r="F3" s="46"/>
      <c r="G3" s="46"/>
      <c r="H3" s="46"/>
      <c r="I3" s="46"/>
      <c r="J3" s="46"/>
      <c r="K3" s="46"/>
      <c r="L3" s="46"/>
      <c r="M3" s="46"/>
      <c r="N3" s="46"/>
      <c r="O3" s="46"/>
      <c r="P3" s="46"/>
      <c r="Q3" s="46"/>
      <c r="R3" s="46"/>
    </row>
    <row r="4" spans="1:18" x14ac:dyDescent="0.25">
      <c r="A4" s="15"/>
      <c r="B4" s="56" t="s">
        <v>835</v>
      </c>
      <c r="C4" s="56"/>
      <c r="D4" s="56"/>
      <c r="E4" s="56"/>
      <c r="F4" s="56"/>
      <c r="G4" s="56"/>
      <c r="H4" s="56"/>
      <c r="I4" s="56"/>
      <c r="J4" s="56"/>
      <c r="K4" s="56"/>
      <c r="L4" s="56"/>
      <c r="M4" s="56"/>
      <c r="N4" s="56"/>
      <c r="O4" s="56"/>
      <c r="P4" s="56"/>
      <c r="Q4" s="56"/>
      <c r="R4" s="56"/>
    </row>
    <row r="5" spans="1:18" x14ac:dyDescent="0.25">
      <c r="A5" s="15"/>
      <c r="B5" s="56" t="s">
        <v>836</v>
      </c>
      <c r="C5" s="56"/>
      <c r="D5" s="56"/>
      <c r="E5" s="56"/>
      <c r="F5" s="56"/>
      <c r="G5" s="56"/>
      <c r="H5" s="56"/>
      <c r="I5" s="56"/>
      <c r="J5" s="56"/>
      <c r="K5" s="56"/>
      <c r="L5" s="56"/>
      <c r="M5" s="56"/>
      <c r="N5" s="56"/>
      <c r="O5" s="56"/>
      <c r="P5" s="56"/>
      <c r="Q5" s="56"/>
      <c r="R5" s="56"/>
    </row>
    <row r="6" spans="1:18" x14ac:dyDescent="0.25">
      <c r="A6" s="15"/>
      <c r="B6" s="46"/>
      <c r="C6" s="46"/>
      <c r="D6" s="46"/>
      <c r="E6" s="46"/>
      <c r="F6" s="46"/>
      <c r="G6" s="46"/>
      <c r="H6" s="46"/>
      <c r="I6" s="46"/>
      <c r="J6" s="46"/>
      <c r="K6" s="46"/>
      <c r="L6" s="46"/>
      <c r="M6" s="46"/>
      <c r="N6" s="46"/>
      <c r="O6" s="46"/>
      <c r="P6" s="46"/>
      <c r="Q6" s="46"/>
      <c r="R6" s="46"/>
    </row>
    <row r="7" spans="1:18" x14ac:dyDescent="0.25">
      <c r="A7" s="15"/>
      <c r="B7" s="56"/>
      <c r="C7" s="56"/>
      <c r="D7" s="56"/>
      <c r="E7" s="56"/>
      <c r="F7" s="56"/>
      <c r="G7" s="56"/>
      <c r="H7" s="56"/>
      <c r="I7" s="56"/>
      <c r="J7" s="56"/>
      <c r="K7" s="56"/>
      <c r="L7" s="56"/>
      <c r="M7" s="56"/>
      <c r="N7" s="56"/>
      <c r="O7" s="56"/>
      <c r="P7" s="56"/>
      <c r="Q7" s="56"/>
      <c r="R7" s="56"/>
    </row>
    <row r="8" spans="1:18" x14ac:dyDescent="0.25">
      <c r="A8" s="15"/>
      <c r="B8" s="46"/>
      <c r="C8" s="46"/>
      <c r="D8" s="46"/>
      <c r="E8" s="46"/>
      <c r="F8" s="46"/>
      <c r="G8" s="46"/>
      <c r="H8" s="46"/>
      <c r="I8" s="46"/>
      <c r="J8" s="46"/>
      <c r="K8" s="46"/>
      <c r="L8" s="46"/>
      <c r="M8" s="46"/>
      <c r="N8" s="46"/>
      <c r="O8" s="46"/>
      <c r="P8" s="46"/>
      <c r="Q8" s="46"/>
      <c r="R8" s="46"/>
    </row>
    <row r="9" spans="1:18" x14ac:dyDescent="0.25">
      <c r="A9" s="15"/>
      <c r="B9" s="4"/>
      <c r="C9" s="4"/>
      <c r="D9" s="4"/>
      <c r="E9" s="4"/>
      <c r="F9" s="4"/>
      <c r="G9" s="4"/>
      <c r="H9" s="4"/>
      <c r="I9" s="4"/>
      <c r="J9" s="4"/>
      <c r="K9" s="4"/>
      <c r="L9" s="4"/>
      <c r="M9" s="4"/>
      <c r="N9" s="4"/>
      <c r="O9" s="4"/>
      <c r="P9" s="4"/>
      <c r="Q9" s="4"/>
      <c r="R9" s="4"/>
    </row>
    <row r="10" spans="1:18" ht="15.75" thickBot="1" x14ac:dyDescent="0.3">
      <c r="A10" s="15"/>
      <c r="B10" s="17"/>
      <c r="C10" s="17" t="s">
        <v>283</v>
      </c>
      <c r="D10" s="53" t="s">
        <v>793</v>
      </c>
      <c r="E10" s="53"/>
      <c r="F10" s="53"/>
      <c r="G10" s="53"/>
      <c r="H10" s="53"/>
      <c r="I10" s="53"/>
      <c r="J10" s="17"/>
      <c r="K10" s="17"/>
      <c r="L10" s="53" t="s">
        <v>794</v>
      </c>
      <c r="M10" s="53"/>
      <c r="N10" s="53"/>
      <c r="O10" s="53"/>
      <c r="P10" s="53"/>
      <c r="Q10" s="53"/>
      <c r="R10" s="17"/>
    </row>
    <row r="11" spans="1:18" ht="15.75" thickBot="1" x14ac:dyDescent="0.3">
      <c r="A11" s="15"/>
      <c r="B11" s="17"/>
      <c r="C11" s="17" t="s">
        <v>283</v>
      </c>
      <c r="D11" s="100">
        <v>2013</v>
      </c>
      <c r="E11" s="100"/>
      <c r="F11" s="17"/>
      <c r="G11" s="17"/>
      <c r="H11" s="100">
        <v>2012</v>
      </c>
      <c r="I11" s="100"/>
      <c r="J11" s="17"/>
      <c r="K11" s="17"/>
      <c r="L11" s="100">
        <v>2013</v>
      </c>
      <c r="M11" s="100"/>
      <c r="N11" s="17"/>
      <c r="O11" s="17"/>
      <c r="P11" s="100">
        <v>2012</v>
      </c>
      <c r="Q11" s="100"/>
      <c r="R11" s="17"/>
    </row>
    <row r="12" spans="1:18" x14ac:dyDescent="0.25">
      <c r="A12" s="15"/>
      <c r="B12" s="17"/>
      <c r="C12" s="17" t="s">
        <v>283</v>
      </c>
      <c r="D12" s="55" t="s">
        <v>410</v>
      </c>
      <c r="E12" s="55"/>
      <c r="F12" s="55"/>
      <c r="G12" s="55"/>
      <c r="H12" s="55"/>
      <c r="I12" s="55"/>
      <c r="J12" s="55"/>
      <c r="K12" s="55"/>
      <c r="L12" s="55"/>
      <c r="M12" s="55"/>
      <c r="N12" s="55"/>
      <c r="O12" s="55"/>
      <c r="P12" s="55"/>
      <c r="Q12" s="55"/>
      <c r="R12" s="17"/>
    </row>
    <row r="13" spans="1:18" x14ac:dyDescent="0.25">
      <c r="A13" s="15"/>
      <c r="B13" s="51" t="s">
        <v>837</v>
      </c>
      <c r="C13" s="20" t="s">
        <v>283</v>
      </c>
      <c r="D13" s="21" t="s">
        <v>285</v>
      </c>
      <c r="E13" s="22">
        <v>1537</v>
      </c>
      <c r="F13" s="23" t="s">
        <v>283</v>
      </c>
      <c r="G13" s="20"/>
      <c r="H13" s="21" t="s">
        <v>285</v>
      </c>
      <c r="I13" s="22">
        <v>9239</v>
      </c>
      <c r="J13" s="23" t="s">
        <v>283</v>
      </c>
      <c r="K13" s="20"/>
      <c r="L13" s="21" t="s">
        <v>285</v>
      </c>
      <c r="M13" s="22">
        <v>4527</v>
      </c>
      <c r="N13" s="23" t="s">
        <v>283</v>
      </c>
      <c r="O13" s="20"/>
      <c r="P13" s="21" t="s">
        <v>285</v>
      </c>
      <c r="Q13" s="22">
        <v>14692</v>
      </c>
      <c r="R13" s="23" t="s">
        <v>283</v>
      </c>
    </row>
    <row r="14" spans="1:18" x14ac:dyDescent="0.25">
      <c r="A14" s="15"/>
      <c r="B14" s="50" t="s">
        <v>453</v>
      </c>
      <c r="C14" s="17" t="s">
        <v>283</v>
      </c>
      <c r="D14" s="25"/>
      <c r="E14" s="39" t="s">
        <v>320</v>
      </c>
      <c r="F14" s="27" t="s">
        <v>283</v>
      </c>
      <c r="G14" s="17"/>
      <c r="H14" s="25"/>
      <c r="I14" s="39">
        <v>136</v>
      </c>
      <c r="J14" s="27" t="s">
        <v>283</v>
      </c>
      <c r="K14" s="17"/>
      <c r="L14" s="25"/>
      <c r="M14" s="39">
        <v>486</v>
      </c>
      <c r="N14" s="27" t="s">
        <v>283</v>
      </c>
      <c r="O14" s="17"/>
      <c r="P14" s="25"/>
      <c r="Q14" s="26">
        <v>3750</v>
      </c>
      <c r="R14" s="27" t="s">
        <v>283</v>
      </c>
    </row>
    <row r="15" spans="1:18" x14ac:dyDescent="0.25">
      <c r="A15" s="15"/>
      <c r="B15" s="51" t="s">
        <v>838</v>
      </c>
      <c r="C15" s="20" t="s">
        <v>283</v>
      </c>
      <c r="D15" s="21"/>
      <c r="E15" s="28" t="s">
        <v>839</v>
      </c>
      <c r="F15" s="23" t="s">
        <v>295</v>
      </c>
      <c r="G15" s="20"/>
      <c r="H15" s="21"/>
      <c r="I15" s="28" t="s">
        <v>840</v>
      </c>
      <c r="J15" s="23" t="s">
        <v>295</v>
      </c>
      <c r="K15" s="20"/>
      <c r="L15" s="21"/>
      <c r="M15" s="28" t="s">
        <v>841</v>
      </c>
      <c r="N15" s="23" t="s">
        <v>295</v>
      </c>
      <c r="O15" s="20"/>
      <c r="P15" s="21"/>
      <c r="Q15" s="28" t="s">
        <v>842</v>
      </c>
      <c r="R15" s="23" t="s">
        <v>295</v>
      </c>
    </row>
    <row r="16" spans="1:18" ht="15.75" thickBot="1" x14ac:dyDescent="0.3">
      <c r="A16" s="15"/>
      <c r="B16" s="50" t="s">
        <v>843</v>
      </c>
      <c r="C16" s="17" t="s">
        <v>283</v>
      </c>
      <c r="D16" s="25"/>
      <c r="E16" s="39" t="s">
        <v>320</v>
      </c>
      <c r="F16" s="27" t="s">
        <v>283</v>
      </c>
      <c r="G16" s="17"/>
      <c r="H16" s="25"/>
      <c r="I16" s="39" t="s">
        <v>844</v>
      </c>
      <c r="J16" s="27" t="s">
        <v>295</v>
      </c>
      <c r="K16" s="17"/>
      <c r="L16" s="25"/>
      <c r="M16" s="26">
        <v>2000</v>
      </c>
      <c r="N16" s="27" t="s">
        <v>283</v>
      </c>
      <c r="O16" s="17"/>
      <c r="P16" s="25"/>
      <c r="Q16" s="39">
        <v>851</v>
      </c>
      <c r="R16" s="27" t="s">
        <v>283</v>
      </c>
    </row>
    <row r="17" spans="1:18" x14ac:dyDescent="0.25">
      <c r="A17" s="15"/>
      <c r="B17" s="14"/>
      <c r="C17" s="14" t="s">
        <v>283</v>
      </c>
      <c r="D17" s="29"/>
      <c r="E17" s="29"/>
      <c r="F17" s="14"/>
      <c r="G17" s="14"/>
      <c r="H17" s="29"/>
      <c r="I17" s="29"/>
      <c r="J17" s="14"/>
      <c r="K17" s="14"/>
      <c r="L17" s="29"/>
      <c r="M17" s="29"/>
      <c r="N17" s="14"/>
      <c r="O17" s="14"/>
      <c r="P17" s="29"/>
      <c r="Q17" s="29"/>
      <c r="R17" s="14"/>
    </row>
    <row r="18" spans="1:18" ht="15.75" thickBot="1" x14ac:dyDescent="0.3">
      <c r="A18" s="15"/>
      <c r="B18" s="51" t="s">
        <v>845</v>
      </c>
      <c r="C18" s="20" t="s">
        <v>283</v>
      </c>
      <c r="D18" s="21" t="s">
        <v>285</v>
      </c>
      <c r="E18" s="22">
        <v>1383</v>
      </c>
      <c r="F18" s="23" t="s">
        <v>283</v>
      </c>
      <c r="G18" s="20"/>
      <c r="H18" s="21" t="s">
        <v>285</v>
      </c>
      <c r="I18" s="22">
        <v>8704</v>
      </c>
      <c r="J18" s="23" t="s">
        <v>283</v>
      </c>
      <c r="K18" s="20"/>
      <c r="L18" s="21" t="s">
        <v>285</v>
      </c>
      <c r="M18" s="22">
        <v>1383</v>
      </c>
      <c r="N18" s="23" t="s">
        <v>283</v>
      </c>
      <c r="O18" s="20"/>
      <c r="P18" s="21" t="s">
        <v>285</v>
      </c>
      <c r="Q18" s="22">
        <v>8704</v>
      </c>
      <c r="R18" s="23" t="s">
        <v>283</v>
      </c>
    </row>
    <row r="19" spans="1:18" ht="15.75" thickTop="1" x14ac:dyDescent="0.25">
      <c r="A19" s="15"/>
      <c r="B19" s="14"/>
      <c r="C19" s="14" t="s">
        <v>283</v>
      </c>
      <c r="D19" s="44"/>
      <c r="E19" s="44"/>
      <c r="F19" s="14"/>
      <c r="G19" s="14"/>
      <c r="H19" s="44"/>
      <c r="I19" s="44"/>
      <c r="J19" s="14"/>
      <c r="K19" s="14"/>
      <c r="L19" s="44"/>
      <c r="M19" s="44"/>
      <c r="N19" s="14"/>
      <c r="O19" s="14"/>
      <c r="P19" s="44"/>
      <c r="Q19" s="44"/>
      <c r="R19" s="14"/>
    </row>
    <row r="20" spans="1:18" x14ac:dyDescent="0.25">
      <c r="A20" s="15"/>
      <c r="B20" s="56" t="s">
        <v>846</v>
      </c>
      <c r="C20" s="56"/>
      <c r="D20" s="56"/>
      <c r="E20" s="56"/>
      <c r="F20" s="56"/>
      <c r="G20" s="56"/>
      <c r="H20" s="56"/>
      <c r="I20" s="56"/>
      <c r="J20" s="56"/>
      <c r="K20" s="56"/>
      <c r="L20" s="56"/>
      <c r="M20" s="56"/>
      <c r="N20" s="56"/>
      <c r="O20" s="56"/>
      <c r="P20" s="56"/>
      <c r="Q20" s="56"/>
      <c r="R20" s="56"/>
    </row>
    <row r="21" spans="1:18" x14ac:dyDescent="0.25">
      <c r="A21" s="15"/>
      <c r="B21" s="46"/>
      <c r="C21" s="46"/>
      <c r="D21" s="46"/>
      <c r="E21" s="46"/>
      <c r="F21" s="46"/>
      <c r="G21" s="46"/>
      <c r="H21" s="46"/>
      <c r="I21" s="46"/>
      <c r="J21" s="46"/>
      <c r="K21" s="46"/>
      <c r="L21" s="46"/>
      <c r="M21" s="46"/>
      <c r="N21" s="46"/>
      <c r="O21" s="46"/>
      <c r="P21" s="46"/>
      <c r="Q21" s="46"/>
      <c r="R21" s="46"/>
    </row>
    <row r="22" spans="1:18" x14ac:dyDescent="0.25">
      <c r="A22" s="15"/>
      <c r="B22" s="56"/>
      <c r="C22" s="56"/>
      <c r="D22" s="56"/>
      <c r="E22" s="56"/>
      <c r="F22" s="56"/>
      <c r="G22" s="56"/>
      <c r="H22" s="56"/>
      <c r="I22" s="56"/>
      <c r="J22" s="56"/>
      <c r="K22" s="56"/>
      <c r="L22" s="56"/>
      <c r="M22" s="56"/>
      <c r="N22" s="56"/>
      <c r="O22" s="56"/>
      <c r="P22" s="56"/>
      <c r="Q22" s="56"/>
      <c r="R22" s="56"/>
    </row>
    <row r="23" spans="1:18" x14ac:dyDescent="0.25">
      <c r="A23" s="15"/>
      <c r="B23" s="46"/>
      <c r="C23" s="46"/>
      <c r="D23" s="46"/>
      <c r="E23" s="46"/>
      <c r="F23" s="46"/>
      <c r="G23" s="46"/>
      <c r="H23" s="46"/>
      <c r="I23" s="46"/>
      <c r="J23" s="46"/>
      <c r="K23" s="46"/>
      <c r="L23" s="46"/>
      <c r="M23" s="46"/>
      <c r="N23" s="46"/>
      <c r="O23" s="46"/>
      <c r="P23" s="46"/>
      <c r="Q23" s="46"/>
      <c r="R23" s="46"/>
    </row>
    <row r="24" spans="1:18" x14ac:dyDescent="0.25">
      <c r="A24" s="15"/>
      <c r="B24" s="4"/>
      <c r="C24" s="4"/>
      <c r="D24" s="4"/>
      <c r="E24" s="4"/>
      <c r="F24" s="4"/>
      <c r="G24" s="4"/>
      <c r="H24" s="4"/>
      <c r="I24" s="4"/>
      <c r="J24" s="4"/>
      <c r="K24" s="4"/>
      <c r="L24" s="4"/>
      <c r="M24" s="4"/>
      <c r="N24" s="4"/>
      <c r="O24" s="4"/>
      <c r="P24" s="4"/>
      <c r="Q24" s="4"/>
      <c r="R24" s="4"/>
    </row>
    <row r="25" spans="1:18" ht="15.75" thickBot="1" x14ac:dyDescent="0.3">
      <c r="A25" s="15"/>
      <c r="B25" s="17"/>
      <c r="C25" s="17" t="s">
        <v>283</v>
      </c>
      <c r="D25" s="53" t="s">
        <v>793</v>
      </c>
      <c r="E25" s="53"/>
      <c r="F25" s="53"/>
      <c r="G25" s="53"/>
      <c r="H25" s="53"/>
      <c r="I25" s="53"/>
      <c r="J25" s="17"/>
      <c r="K25" s="17" t="s">
        <v>283</v>
      </c>
      <c r="L25" s="53" t="s">
        <v>794</v>
      </c>
      <c r="M25" s="53"/>
      <c r="N25" s="53"/>
      <c r="O25" s="53"/>
      <c r="P25" s="53"/>
      <c r="Q25" s="53"/>
      <c r="R25" s="17"/>
    </row>
    <row r="26" spans="1:18" ht="15.75" thickBot="1" x14ac:dyDescent="0.3">
      <c r="A26" s="15"/>
      <c r="B26" s="17"/>
      <c r="C26" s="17" t="s">
        <v>283</v>
      </c>
      <c r="D26" s="100">
        <v>2013</v>
      </c>
      <c r="E26" s="100"/>
      <c r="F26" s="17"/>
      <c r="G26" s="17"/>
      <c r="H26" s="100">
        <v>2012</v>
      </c>
      <c r="I26" s="100"/>
      <c r="J26" s="17"/>
      <c r="K26" s="17" t="s">
        <v>283</v>
      </c>
      <c r="L26" s="100">
        <v>2013</v>
      </c>
      <c r="M26" s="100"/>
      <c r="N26" s="17"/>
      <c r="O26" s="17"/>
      <c r="P26" s="100">
        <v>2012</v>
      </c>
      <c r="Q26" s="100"/>
      <c r="R26" s="17"/>
    </row>
    <row r="27" spans="1:18" x14ac:dyDescent="0.25">
      <c r="A27" s="15"/>
      <c r="B27" s="17"/>
      <c r="C27" s="17" t="s">
        <v>283</v>
      </c>
      <c r="D27" s="55" t="s">
        <v>410</v>
      </c>
      <c r="E27" s="55"/>
      <c r="F27" s="55"/>
      <c r="G27" s="55"/>
      <c r="H27" s="55"/>
      <c r="I27" s="55"/>
      <c r="J27" s="55"/>
      <c r="K27" s="55"/>
      <c r="L27" s="55"/>
      <c r="M27" s="55"/>
      <c r="N27" s="55"/>
      <c r="O27" s="55"/>
      <c r="P27" s="55"/>
      <c r="Q27" s="55"/>
      <c r="R27" s="17"/>
    </row>
    <row r="28" spans="1:18" x14ac:dyDescent="0.25">
      <c r="A28" s="15"/>
      <c r="B28" s="51" t="s">
        <v>837</v>
      </c>
      <c r="C28" s="20" t="s">
        <v>283</v>
      </c>
      <c r="D28" s="21" t="s">
        <v>285</v>
      </c>
      <c r="E28" s="28">
        <v>42</v>
      </c>
      <c r="F28" s="23" t="s">
        <v>283</v>
      </c>
      <c r="G28" s="20"/>
      <c r="H28" s="21" t="s">
        <v>285</v>
      </c>
      <c r="I28" s="22">
        <v>3194</v>
      </c>
      <c r="J28" s="23" t="s">
        <v>283</v>
      </c>
      <c r="K28" s="20" t="s">
        <v>283</v>
      </c>
      <c r="L28" s="21" t="s">
        <v>285</v>
      </c>
      <c r="M28" s="22">
        <v>2069</v>
      </c>
      <c r="N28" s="23" t="s">
        <v>283</v>
      </c>
      <c r="O28" s="20"/>
      <c r="P28" s="21" t="s">
        <v>285</v>
      </c>
      <c r="Q28" s="22">
        <v>4081</v>
      </c>
      <c r="R28" s="23" t="s">
        <v>283</v>
      </c>
    </row>
    <row r="29" spans="1:18" x14ac:dyDescent="0.25">
      <c r="A29" s="15"/>
      <c r="B29" s="50" t="s">
        <v>847</v>
      </c>
      <c r="C29" s="17" t="s">
        <v>283</v>
      </c>
      <c r="D29" s="25"/>
      <c r="E29" s="39">
        <v>18</v>
      </c>
      <c r="F29" s="27" t="s">
        <v>283</v>
      </c>
      <c r="G29" s="17"/>
      <c r="H29" s="25"/>
      <c r="I29" s="39">
        <v>36</v>
      </c>
      <c r="J29" s="27" t="s">
        <v>283</v>
      </c>
      <c r="K29" s="17" t="s">
        <v>283</v>
      </c>
      <c r="L29" s="25"/>
      <c r="M29" s="39">
        <v>97</v>
      </c>
      <c r="N29" s="27" t="s">
        <v>283</v>
      </c>
      <c r="O29" s="17"/>
      <c r="P29" s="25"/>
      <c r="Q29" s="39">
        <v>205</v>
      </c>
      <c r="R29" s="27" t="s">
        <v>283</v>
      </c>
    </row>
    <row r="30" spans="1:18" ht="26.25" thickBot="1" x14ac:dyDescent="0.3">
      <c r="A30" s="15"/>
      <c r="B30" s="51" t="s">
        <v>848</v>
      </c>
      <c r="C30" s="20" t="s">
        <v>283</v>
      </c>
      <c r="D30" s="21"/>
      <c r="E30" s="28" t="s">
        <v>849</v>
      </c>
      <c r="F30" s="23" t="s">
        <v>295</v>
      </c>
      <c r="G30" s="20"/>
      <c r="H30" s="21"/>
      <c r="I30" s="28" t="s">
        <v>320</v>
      </c>
      <c r="J30" s="23" t="s">
        <v>283</v>
      </c>
      <c r="K30" s="20" t="s">
        <v>283</v>
      </c>
      <c r="L30" s="21"/>
      <c r="M30" s="28" t="s">
        <v>850</v>
      </c>
      <c r="N30" s="23" t="s">
        <v>295</v>
      </c>
      <c r="O30" s="20"/>
      <c r="P30" s="21"/>
      <c r="Q30" s="28" t="s">
        <v>851</v>
      </c>
      <c r="R30" s="23" t="s">
        <v>295</v>
      </c>
    </row>
    <row r="31" spans="1:18" x14ac:dyDescent="0.25">
      <c r="A31" s="15"/>
      <c r="B31" s="14"/>
      <c r="C31" s="14" t="s">
        <v>283</v>
      </c>
      <c r="D31" s="29"/>
      <c r="E31" s="29"/>
      <c r="F31" s="14"/>
      <c r="G31" s="14"/>
      <c r="H31" s="29"/>
      <c r="I31" s="29"/>
      <c r="J31" s="14"/>
      <c r="K31" s="14" t="s">
        <v>283</v>
      </c>
      <c r="L31" s="29"/>
      <c r="M31" s="29"/>
      <c r="N31" s="14"/>
      <c r="O31" s="14"/>
      <c r="P31" s="29"/>
      <c r="Q31" s="29"/>
      <c r="R31" s="14"/>
    </row>
    <row r="32" spans="1:18" ht="15.75" thickBot="1" x14ac:dyDescent="0.3">
      <c r="A32" s="15"/>
      <c r="B32" s="50" t="s">
        <v>845</v>
      </c>
      <c r="C32" s="17" t="s">
        <v>283</v>
      </c>
      <c r="D32" s="25" t="s">
        <v>285</v>
      </c>
      <c r="E32" s="39">
        <v>42</v>
      </c>
      <c r="F32" s="27" t="s">
        <v>283</v>
      </c>
      <c r="G32" s="17"/>
      <c r="H32" s="25" t="s">
        <v>285</v>
      </c>
      <c r="I32" s="26">
        <v>3230</v>
      </c>
      <c r="J32" s="27" t="s">
        <v>283</v>
      </c>
      <c r="K32" s="17" t="s">
        <v>283</v>
      </c>
      <c r="L32" s="25" t="s">
        <v>285</v>
      </c>
      <c r="M32" s="39">
        <v>42</v>
      </c>
      <c r="N32" s="27" t="s">
        <v>283</v>
      </c>
      <c r="O32" s="17"/>
      <c r="P32" s="25" t="s">
        <v>285</v>
      </c>
      <c r="Q32" s="26">
        <v>3230</v>
      </c>
      <c r="R32" s="27" t="s">
        <v>283</v>
      </c>
    </row>
    <row r="33" spans="1:18" ht="15.75" thickTop="1" x14ac:dyDescent="0.25">
      <c r="A33" s="15"/>
      <c r="B33" s="14"/>
      <c r="C33" s="14" t="s">
        <v>283</v>
      </c>
      <c r="D33" s="44"/>
      <c r="E33" s="44"/>
      <c r="F33" s="14"/>
      <c r="G33" s="14"/>
      <c r="H33" s="44"/>
      <c r="I33" s="44"/>
      <c r="J33" s="14"/>
      <c r="K33" s="14" t="s">
        <v>283</v>
      </c>
      <c r="L33" s="44"/>
      <c r="M33" s="44"/>
      <c r="N33" s="14"/>
      <c r="O33" s="14"/>
      <c r="P33" s="44"/>
      <c r="Q33" s="44"/>
      <c r="R33" s="14"/>
    </row>
    <row r="34" spans="1:18" x14ac:dyDescent="0.25">
      <c r="A34" s="15"/>
      <c r="B34" s="56" t="s">
        <v>852</v>
      </c>
      <c r="C34" s="56"/>
      <c r="D34" s="56"/>
      <c r="E34" s="56"/>
      <c r="F34" s="56"/>
      <c r="G34" s="56"/>
      <c r="H34" s="56"/>
      <c r="I34" s="56"/>
      <c r="J34" s="56"/>
      <c r="K34" s="56"/>
      <c r="L34" s="56"/>
      <c r="M34" s="56"/>
      <c r="N34" s="56"/>
      <c r="O34" s="56"/>
      <c r="P34" s="56"/>
      <c r="Q34" s="56"/>
      <c r="R34" s="56"/>
    </row>
    <row r="35" spans="1:18" x14ac:dyDescent="0.25">
      <c r="A35" s="15"/>
      <c r="B35" s="46"/>
      <c r="C35" s="46"/>
      <c r="D35" s="46"/>
      <c r="E35" s="46"/>
      <c r="F35" s="46"/>
      <c r="G35" s="46"/>
      <c r="H35" s="46"/>
      <c r="I35" s="46"/>
      <c r="J35" s="46"/>
      <c r="K35" s="46"/>
      <c r="L35" s="46"/>
      <c r="M35" s="46"/>
      <c r="N35" s="46"/>
      <c r="O35" s="46"/>
      <c r="P35" s="46"/>
      <c r="Q35" s="46"/>
      <c r="R35" s="46"/>
    </row>
    <row r="36" spans="1:18" x14ac:dyDescent="0.25">
      <c r="A36" s="15"/>
      <c r="B36" s="56"/>
      <c r="C36" s="56"/>
      <c r="D36" s="56"/>
      <c r="E36" s="56"/>
      <c r="F36" s="56"/>
      <c r="G36" s="56"/>
      <c r="H36" s="56"/>
      <c r="I36" s="56"/>
      <c r="J36" s="56"/>
      <c r="K36" s="56"/>
      <c r="L36" s="56"/>
      <c r="M36" s="56"/>
      <c r="N36" s="56"/>
      <c r="O36" s="56"/>
      <c r="P36" s="56"/>
      <c r="Q36" s="56"/>
      <c r="R36" s="56"/>
    </row>
    <row r="37" spans="1:18" x14ac:dyDescent="0.25">
      <c r="A37" s="15"/>
      <c r="B37" s="46"/>
      <c r="C37" s="46"/>
      <c r="D37" s="46"/>
      <c r="E37" s="46"/>
      <c r="F37" s="46"/>
      <c r="G37" s="46"/>
      <c r="H37" s="46"/>
      <c r="I37" s="46"/>
      <c r="J37" s="46"/>
      <c r="K37" s="46"/>
      <c r="L37" s="46"/>
      <c r="M37" s="46"/>
      <c r="N37" s="46"/>
      <c r="O37" s="46"/>
      <c r="P37" s="46"/>
      <c r="Q37" s="46"/>
      <c r="R37" s="46"/>
    </row>
    <row r="38" spans="1:18" x14ac:dyDescent="0.25">
      <c r="A38" s="15"/>
      <c r="B38" s="4"/>
      <c r="C38" s="4"/>
      <c r="D38" s="4"/>
      <c r="E38" s="4"/>
      <c r="F38" s="4"/>
      <c r="G38" s="4"/>
      <c r="H38" s="4"/>
      <c r="I38" s="4"/>
      <c r="J38" s="4"/>
      <c r="K38" s="4"/>
      <c r="L38" s="4"/>
      <c r="M38" s="4"/>
      <c r="N38" s="4"/>
      <c r="O38" s="4"/>
      <c r="P38" s="4"/>
      <c r="Q38" s="4"/>
      <c r="R38" s="4"/>
    </row>
    <row r="39" spans="1:18" ht="15.75" thickBot="1" x14ac:dyDescent="0.3">
      <c r="A39" s="15"/>
      <c r="B39" s="17"/>
      <c r="C39" s="17" t="s">
        <v>283</v>
      </c>
      <c r="D39" s="53" t="s">
        <v>793</v>
      </c>
      <c r="E39" s="53"/>
      <c r="F39" s="53"/>
      <c r="G39" s="53"/>
      <c r="H39" s="53"/>
      <c r="I39" s="53"/>
      <c r="J39" s="17"/>
      <c r="K39" s="17" t="s">
        <v>283</v>
      </c>
      <c r="L39" s="53" t="s">
        <v>794</v>
      </c>
      <c r="M39" s="53"/>
      <c r="N39" s="53"/>
      <c r="O39" s="53"/>
      <c r="P39" s="53"/>
      <c r="Q39" s="53"/>
      <c r="R39" s="17"/>
    </row>
    <row r="40" spans="1:18" ht="15.75" thickBot="1" x14ac:dyDescent="0.3">
      <c r="A40" s="15"/>
      <c r="B40" s="17"/>
      <c r="C40" s="17" t="s">
        <v>283</v>
      </c>
      <c r="D40" s="100">
        <v>2013</v>
      </c>
      <c r="E40" s="100"/>
      <c r="F40" s="17"/>
      <c r="G40" s="17"/>
      <c r="H40" s="100">
        <v>2012</v>
      </c>
      <c r="I40" s="100"/>
      <c r="J40" s="17"/>
      <c r="K40" s="17" t="s">
        <v>283</v>
      </c>
      <c r="L40" s="100">
        <v>2013</v>
      </c>
      <c r="M40" s="100"/>
      <c r="N40" s="17"/>
      <c r="O40" s="17"/>
      <c r="P40" s="100">
        <v>2012</v>
      </c>
      <c r="Q40" s="100"/>
      <c r="R40" s="17"/>
    </row>
    <row r="41" spans="1:18" x14ac:dyDescent="0.25">
      <c r="A41" s="15"/>
      <c r="B41" s="17"/>
      <c r="C41" s="17" t="s">
        <v>283</v>
      </c>
      <c r="D41" s="55" t="s">
        <v>410</v>
      </c>
      <c r="E41" s="55"/>
      <c r="F41" s="55"/>
      <c r="G41" s="55"/>
      <c r="H41" s="55"/>
      <c r="I41" s="55"/>
      <c r="J41" s="55"/>
      <c r="K41" s="55"/>
      <c r="L41" s="55"/>
      <c r="M41" s="55"/>
      <c r="N41" s="55"/>
      <c r="O41" s="55"/>
      <c r="P41" s="55"/>
      <c r="Q41" s="55"/>
      <c r="R41" s="17"/>
    </row>
    <row r="42" spans="1:18" x14ac:dyDescent="0.25">
      <c r="A42" s="15"/>
      <c r="B42" s="51" t="s">
        <v>853</v>
      </c>
      <c r="C42" s="20" t="s">
        <v>283</v>
      </c>
      <c r="D42" s="21" t="s">
        <v>285</v>
      </c>
      <c r="E42" s="28" t="s">
        <v>854</v>
      </c>
      <c r="F42" s="23" t="s">
        <v>295</v>
      </c>
      <c r="G42" s="20"/>
      <c r="H42" s="21" t="s">
        <v>285</v>
      </c>
      <c r="I42" s="28">
        <v>42</v>
      </c>
      <c r="J42" s="23" t="s">
        <v>283</v>
      </c>
      <c r="K42" s="20" t="s">
        <v>283</v>
      </c>
      <c r="L42" s="21" t="s">
        <v>285</v>
      </c>
      <c r="M42" s="28" t="s">
        <v>855</v>
      </c>
      <c r="N42" s="23" t="s">
        <v>295</v>
      </c>
      <c r="O42" s="20"/>
      <c r="P42" s="21" t="s">
        <v>285</v>
      </c>
      <c r="Q42" s="28" t="s">
        <v>856</v>
      </c>
      <c r="R42" s="23" t="s">
        <v>295</v>
      </c>
    </row>
    <row r="43" spans="1:18" ht="15.75" thickBot="1" x14ac:dyDescent="0.3">
      <c r="A43" s="15"/>
      <c r="B43" s="50" t="s">
        <v>857</v>
      </c>
      <c r="C43" s="17" t="s">
        <v>283</v>
      </c>
      <c r="D43" s="25"/>
      <c r="E43" s="39" t="s">
        <v>858</v>
      </c>
      <c r="F43" s="27" t="s">
        <v>295</v>
      </c>
      <c r="G43" s="17"/>
      <c r="H43" s="25"/>
      <c r="I43" s="39">
        <v>173</v>
      </c>
      <c r="J43" s="27" t="s">
        <v>283</v>
      </c>
      <c r="K43" s="17" t="s">
        <v>283</v>
      </c>
      <c r="L43" s="25"/>
      <c r="M43" s="39" t="s">
        <v>859</v>
      </c>
      <c r="N43" s="27" t="s">
        <v>295</v>
      </c>
      <c r="O43" s="17"/>
      <c r="P43" s="25"/>
      <c r="Q43" s="39">
        <v>650</v>
      </c>
      <c r="R43" s="27" t="s">
        <v>283</v>
      </c>
    </row>
    <row r="44" spans="1:18" x14ac:dyDescent="0.25">
      <c r="A44" s="15"/>
      <c r="B44" s="14"/>
      <c r="C44" s="14" t="s">
        <v>283</v>
      </c>
      <c r="D44" s="29"/>
      <c r="E44" s="29"/>
      <c r="F44" s="14"/>
      <c r="G44" s="14"/>
      <c r="H44" s="29"/>
      <c r="I44" s="29"/>
      <c r="J44" s="14"/>
      <c r="K44" s="14" t="s">
        <v>283</v>
      </c>
      <c r="L44" s="29"/>
      <c r="M44" s="29"/>
      <c r="N44" s="14"/>
      <c r="O44" s="14"/>
      <c r="P44" s="29"/>
      <c r="Q44" s="29"/>
      <c r="R44" s="14"/>
    </row>
    <row r="45" spans="1:18" ht="15.75" thickBot="1" x14ac:dyDescent="0.3">
      <c r="A45" s="15"/>
      <c r="B45" s="70"/>
      <c r="C45" s="20" t="s">
        <v>283</v>
      </c>
      <c r="D45" s="21" t="s">
        <v>285</v>
      </c>
      <c r="E45" s="28" t="s">
        <v>349</v>
      </c>
      <c r="F45" s="23" t="s">
        <v>295</v>
      </c>
      <c r="G45" s="20"/>
      <c r="H45" s="21" t="s">
        <v>285</v>
      </c>
      <c r="I45" s="28">
        <v>215</v>
      </c>
      <c r="J45" s="23" t="s">
        <v>283</v>
      </c>
      <c r="K45" s="20" t="s">
        <v>283</v>
      </c>
      <c r="L45" s="21" t="s">
        <v>285</v>
      </c>
      <c r="M45" s="28" t="s">
        <v>860</v>
      </c>
      <c r="N45" s="23" t="s">
        <v>295</v>
      </c>
      <c r="O45" s="20"/>
      <c r="P45" s="21" t="s">
        <v>285</v>
      </c>
      <c r="Q45" s="28">
        <v>184</v>
      </c>
      <c r="R45" s="23" t="s">
        <v>283</v>
      </c>
    </row>
    <row r="46" spans="1:18" ht="15.75" thickTop="1" x14ac:dyDescent="0.25">
      <c r="A46" s="15"/>
      <c r="B46" s="14"/>
      <c r="C46" s="14" t="s">
        <v>283</v>
      </c>
      <c r="D46" s="44"/>
      <c r="E46" s="44"/>
      <c r="F46" s="14"/>
      <c r="G46" s="14"/>
      <c r="H46" s="44"/>
      <c r="I46" s="44"/>
      <c r="J46" s="14"/>
      <c r="K46" s="14" t="s">
        <v>283</v>
      </c>
      <c r="L46" s="44"/>
      <c r="M46" s="44"/>
      <c r="N46" s="14"/>
      <c r="O46" s="14"/>
      <c r="P46" s="44"/>
      <c r="Q46" s="44"/>
      <c r="R46" s="14"/>
    </row>
    <row r="47" spans="1:18" x14ac:dyDescent="0.25">
      <c r="A47" s="15"/>
      <c r="B47" s="56"/>
      <c r="C47" s="56"/>
      <c r="D47" s="56"/>
      <c r="E47" s="56"/>
      <c r="F47" s="56"/>
      <c r="G47" s="56"/>
      <c r="H47" s="56"/>
      <c r="I47" s="56"/>
      <c r="J47" s="56"/>
      <c r="K47" s="56"/>
      <c r="L47" s="56"/>
      <c r="M47" s="56"/>
      <c r="N47" s="56"/>
      <c r="O47" s="56"/>
      <c r="P47" s="56"/>
      <c r="Q47" s="56"/>
      <c r="R47" s="56"/>
    </row>
    <row r="48" spans="1:18" x14ac:dyDescent="0.25">
      <c r="A48" s="15"/>
      <c r="B48" s="46"/>
      <c r="C48" s="46"/>
      <c r="D48" s="46"/>
      <c r="E48" s="46"/>
      <c r="F48" s="46"/>
      <c r="G48" s="46"/>
      <c r="H48" s="46"/>
      <c r="I48" s="46"/>
      <c r="J48" s="46"/>
      <c r="K48" s="46"/>
      <c r="L48" s="46"/>
      <c r="M48" s="46"/>
      <c r="N48" s="46"/>
      <c r="O48" s="46"/>
      <c r="P48" s="46"/>
      <c r="Q48" s="46"/>
      <c r="R48" s="46"/>
    </row>
    <row r="49" spans="1:18" ht="25.5" customHeight="1" x14ac:dyDescent="0.25">
      <c r="A49" s="15"/>
      <c r="B49" s="56" t="s">
        <v>861</v>
      </c>
      <c r="C49" s="56"/>
      <c r="D49" s="56"/>
      <c r="E49" s="56"/>
      <c r="F49" s="56"/>
      <c r="G49" s="56"/>
      <c r="H49" s="56"/>
      <c r="I49" s="56"/>
      <c r="J49" s="56"/>
      <c r="K49" s="56"/>
      <c r="L49" s="56"/>
      <c r="M49" s="56"/>
      <c r="N49" s="56"/>
      <c r="O49" s="56"/>
      <c r="P49" s="56"/>
      <c r="Q49" s="56"/>
      <c r="R49" s="56"/>
    </row>
    <row r="50" spans="1:18" x14ac:dyDescent="0.25">
      <c r="A50" s="15"/>
      <c r="B50" s="46"/>
      <c r="C50" s="46"/>
      <c r="D50" s="46"/>
      <c r="E50" s="46"/>
      <c r="F50" s="46"/>
      <c r="G50" s="46"/>
      <c r="H50" s="46"/>
      <c r="I50" s="46"/>
      <c r="J50" s="46"/>
      <c r="K50" s="46"/>
      <c r="L50" s="46"/>
      <c r="M50" s="46"/>
      <c r="N50" s="46"/>
      <c r="O50" s="46"/>
      <c r="P50" s="46"/>
      <c r="Q50" s="46"/>
      <c r="R50" s="46"/>
    </row>
    <row r="51" spans="1:18" x14ac:dyDescent="0.25">
      <c r="A51" s="15"/>
      <c r="B51" s="56"/>
      <c r="C51" s="56"/>
      <c r="D51" s="56"/>
      <c r="E51" s="56"/>
      <c r="F51" s="56"/>
      <c r="G51" s="56"/>
      <c r="H51" s="56"/>
      <c r="I51" s="56"/>
      <c r="J51" s="56"/>
      <c r="K51" s="56"/>
      <c r="L51" s="56"/>
      <c r="M51" s="56"/>
      <c r="N51" s="56"/>
      <c r="O51" s="56"/>
      <c r="P51" s="56"/>
      <c r="Q51" s="56"/>
      <c r="R51" s="56"/>
    </row>
    <row r="52" spans="1:18" x14ac:dyDescent="0.25">
      <c r="A52" s="15"/>
      <c r="B52" s="46"/>
      <c r="C52" s="46"/>
      <c r="D52" s="46"/>
      <c r="E52" s="46"/>
      <c r="F52" s="46"/>
      <c r="G52" s="46"/>
      <c r="H52" s="46"/>
      <c r="I52" s="46"/>
      <c r="J52" s="46"/>
      <c r="K52" s="46"/>
      <c r="L52" s="46"/>
      <c r="M52" s="46"/>
      <c r="N52" s="46"/>
      <c r="O52" s="46"/>
      <c r="P52" s="46"/>
      <c r="Q52" s="46"/>
      <c r="R52" s="46"/>
    </row>
    <row r="53" spans="1:18" x14ac:dyDescent="0.25">
      <c r="A53" s="15"/>
      <c r="B53" s="4"/>
      <c r="C53" s="4"/>
      <c r="D53" s="4"/>
      <c r="E53" s="4"/>
      <c r="F53" s="4"/>
      <c r="G53" s="4"/>
      <c r="H53" s="4"/>
      <c r="I53" s="4"/>
      <c r="J53" s="4"/>
      <c r="K53" s="4"/>
      <c r="L53" s="4"/>
      <c r="M53" s="4"/>
      <c r="N53" s="4"/>
      <c r="O53" s="4"/>
      <c r="P53" s="4"/>
      <c r="Q53" s="4"/>
      <c r="R53" s="4"/>
    </row>
    <row r="54" spans="1:18" ht="15.75" thickBot="1" x14ac:dyDescent="0.3">
      <c r="A54" s="15"/>
      <c r="B54" s="17"/>
      <c r="C54" s="17" t="s">
        <v>283</v>
      </c>
      <c r="D54" s="53" t="s">
        <v>793</v>
      </c>
      <c r="E54" s="53"/>
      <c r="F54" s="53"/>
      <c r="G54" s="53"/>
      <c r="H54" s="53"/>
      <c r="I54" s="53"/>
      <c r="J54" s="17"/>
      <c r="K54" s="17" t="s">
        <v>283</v>
      </c>
      <c r="L54" s="53" t="s">
        <v>794</v>
      </c>
      <c r="M54" s="53"/>
      <c r="N54" s="53"/>
      <c r="O54" s="53"/>
      <c r="P54" s="53"/>
      <c r="Q54" s="53"/>
      <c r="R54" s="17"/>
    </row>
    <row r="55" spans="1:18" ht="15.75" thickBot="1" x14ac:dyDescent="0.3">
      <c r="A55" s="15"/>
      <c r="B55" s="17"/>
      <c r="C55" s="17" t="s">
        <v>283</v>
      </c>
      <c r="D55" s="100">
        <v>2013</v>
      </c>
      <c r="E55" s="100"/>
      <c r="F55" s="17"/>
      <c r="G55" s="17" t="s">
        <v>283</v>
      </c>
      <c r="H55" s="100">
        <v>2012</v>
      </c>
      <c r="I55" s="100"/>
      <c r="J55" s="17"/>
      <c r="K55" s="17" t="s">
        <v>283</v>
      </c>
      <c r="L55" s="100">
        <v>2013</v>
      </c>
      <c r="M55" s="100"/>
      <c r="N55" s="17"/>
      <c r="O55" s="17" t="s">
        <v>283</v>
      </c>
      <c r="P55" s="100">
        <v>2012</v>
      </c>
      <c r="Q55" s="100"/>
      <c r="R55" s="17"/>
    </row>
    <row r="56" spans="1:18" x14ac:dyDescent="0.25">
      <c r="A56" s="15"/>
      <c r="B56" s="17"/>
      <c r="C56" s="17" t="s">
        <v>283</v>
      </c>
      <c r="D56" s="55" t="s">
        <v>410</v>
      </c>
      <c r="E56" s="55"/>
      <c r="F56" s="55"/>
      <c r="G56" s="55"/>
      <c r="H56" s="55"/>
      <c r="I56" s="55"/>
      <c r="J56" s="55"/>
      <c r="K56" s="55"/>
      <c r="L56" s="55"/>
      <c r="M56" s="55"/>
      <c r="N56" s="55"/>
      <c r="O56" s="55"/>
      <c r="P56" s="55"/>
      <c r="Q56" s="55"/>
      <c r="R56" s="17"/>
    </row>
    <row r="57" spans="1:18" ht="38.25" x14ac:dyDescent="0.25">
      <c r="A57" s="15"/>
      <c r="B57" s="51" t="s">
        <v>862</v>
      </c>
      <c r="C57" s="20" t="s">
        <v>283</v>
      </c>
      <c r="D57" s="21" t="s">
        <v>285</v>
      </c>
      <c r="E57" s="28" t="s">
        <v>320</v>
      </c>
      <c r="F57" s="23" t="s">
        <v>283</v>
      </c>
      <c r="G57" s="20" t="s">
        <v>283</v>
      </c>
      <c r="H57" s="21" t="s">
        <v>285</v>
      </c>
      <c r="I57" s="28" t="s">
        <v>320</v>
      </c>
      <c r="J57" s="23" t="s">
        <v>283</v>
      </c>
      <c r="K57" s="20" t="s">
        <v>283</v>
      </c>
      <c r="L57" s="21" t="s">
        <v>285</v>
      </c>
      <c r="M57" s="28" t="s">
        <v>320</v>
      </c>
      <c r="N57" s="23" t="s">
        <v>283</v>
      </c>
      <c r="O57" s="20" t="s">
        <v>283</v>
      </c>
      <c r="P57" s="21" t="s">
        <v>285</v>
      </c>
      <c r="Q57" s="28">
        <v>917</v>
      </c>
      <c r="R57" s="23" t="s">
        <v>283</v>
      </c>
    </row>
    <row r="58" spans="1:18" ht="25.5" x14ac:dyDescent="0.25">
      <c r="A58" s="15"/>
      <c r="B58" s="50" t="s">
        <v>863</v>
      </c>
      <c r="C58" s="17" t="s">
        <v>283</v>
      </c>
      <c r="D58" s="25"/>
      <c r="E58" s="39" t="s">
        <v>320</v>
      </c>
      <c r="F58" s="27" t="s">
        <v>283</v>
      </c>
      <c r="G58" s="17" t="s">
        <v>283</v>
      </c>
      <c r="H58" s="25"/>
      <c r="I58" s="39" t="s">
        <v>320</v>
      </c>
      <c r="J58" s="27" t="s">
        <v>283</v>
      </c>
      <c r="K58" s="17" t="s">
        <v>283</v>
      </c>
      <c r="L58" s="25"/>
      <c r="M58" s="39" t="s">
        <v>320</v>
      </c>
      <c r="N58" s="27" t="s">
        <v>283</v>
      </c>
      <c r="O58" s="17" t="s">
        <v>283</v>
      </c>
      <c r="P58" s="25"/>
      <c r="Q58" s="39">
        <v>10</v>
      </c>
      <c r="R58" s="27" t="s">
        <v>283</v>
      </c>
    </row>
  </sheetData>
  <mergeCells count="52">
    <mergeCell ref="B50:R50"/>
    <mergeCell ref="B51:R51"/>
    <mergeCell ref="B52:R52"/>
    <mergeCell ref="B8:R8"/>
    <mergeCell ref="B20:R20"/>
    <mergeCell ref="B21:R21"/>
    <mergeCell ref="B22:R22"/>
    <mergeCell ref="B23:R23"/>
    <mergeCell ref="B34:R34"/>
    <mergeCell ref="D56:Q56"/>
    <mergeCell ref="A1:A2"/>
    <mergeCell ref="B1:R1"/>
    <mergeCell ref="B2:R2"/>
    <mergeCell ref="A3:A58"/>
    <mergeCell ref="B3:R3"/>
    <mergeCell ref="B4:R4"/>
    <mergeCell ref="B5:R5"/>
    <mergeCell ref="B6:R6"/>
    <mergeCell ref="B7:R7"/>
    <mergeCell ref="D41:Q41"/>
    <mergeCell ref="D54:I54"/>
    <mergeCell ref="L54:Q54"/>
    <mergeCell ref="D55:E55"/>
    <mergeCell ref="H55:I55"/>
    <mergeCell ref="L55:M55"/>
    <mergeCell ref="P55:Q55"/>
    <mergeCell ref="B47:R47"/>
    <mergeCell ref="B48:R48"/>
    <mergeCell ref="B49:R49"/>
    <mergeCell ref="D27:Q27"/>
    <mergeCell ref="D39:I39"/>
    <mergeCell ref="L39:Q39"/>
    <mergeCell ref="D40:E40"/>
    <mergeCell ref="H40:I40"/>
    <mergeCell ref="L40:M40"/>
    <mergeCell ref="P40:Q40"/>
    <mergeCell ref="B35:R35"/>
    <mergeCell ref="B36:R36"/>
    <mergeCell ref="B37:R37"/>
    <mergeCell ref="D12:Q12"/>
    <mergeCell ref="D25:I25"/>
    <mergeCell ref="L25:Q25"/>
    <mergeCell ref="D26:E26"/>
    <mergeCell ref="H26:I26"/>
    <mergeCell ref="L26:M26"/>
    <mergeCell ref="P26:Q26"/>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1.85546875" customWidth="1"/>
    <col min="4" max="4" width="13.7109375" customWidth="1"/>
    <col min="5" max="5" width="36.5703125" customWidth="1"/>
    <col min="6" max="6" width="13.7109375" customWidth="1"/>
    <col min="7" max="7" width="11.85546875" customWidth="1"/>
    <col min="8" max="8" width="13.7109375" customWidth="1"/>
    <col min="9" max="9" width="36.5703125" customWidth="1"/>
    <col min="10" max="10" width="13.7109375" customWidth="1"/>
    <col min="11" max="11" width="11.85546875" customWidth="1"/>
    <col min="12" max="12" width="13.7109375" customWidth="1"/>
    <col min="13" max="13" width="36.5703125" customWidth="1"/>
    <col min="14" max="14" width="13.7109375" customWidth="1"/>
  </cols>
  <sheetData>
    <row r="1" spans="1:14" ht="15" customHeight="1" x14ac:dyDescent="0.25">
      <c r="A1" s="7" t="s">
        <v>8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864</v>
      </c>
      <c r="B3" s="46" t="s">
        <v>7</v>
      </c>
      <c r="C3" s="46"/>
      <c r="D3" s="46"/>
      <c r="E3" s="46"/>
      <c r="F3" s="46"/>
      <c r="G3" s="46"/>
      <c r="H3" s="46"/>
      <c r="I3" s="46"/>
      <c r="J3" s="46"/>
      <c r="K3" s="46"/>
      <c r="L3" s="46"/>
      <c r="M3" s="46"/>
      <c r="N3" s="46"/>
    </row>
    <row r="4" spans="1:14" x14ac:dyDescent="0.25">
      <c r="A4" s="15"/>
      <c r="B4" s="56" t="s">
        <v>865</v>
      </c>
      <c r="C4" s="56"/>
      <c r="D4" s="56"/>
      <c r="E4" s="56"/>
      <c r="F4" s="56"/>
      <c r="G4" s="56"/>
      <c r="H4" s="56"/>
      <c r="I4" s="56"/>
      <c r="J4" s="56"/>
      <c r="K4" s="56"/>
      <c r="L4" s="56"/>
      <c r="M4" s="56"/>
      <c r="N4" s="56"/>
    </row>
    <row r="5" spans="1:14" x14ac:dyDescent="0.25">
      <c r="A5" s="15"/>
      <c r="B5" s="56" t="s">
        <v>866</v>
      </c>
      <c r="C5" s="56"/>
      <c r="D5" s="56"/>
      <c r="E5" s="56"/>
      <c r="F5" s="56"/>
      <c r="G5" s="56"/>
      <c r="H5" s="56"/>
      <c r="I5" s="56"/>
      <c r="J5" s="56"/>
      <c r="K5" s="56"/>
      <c r="L5" s="56"/>
      <c r="M5" s="56"/>
      <c r="N5" s="56"/>
    </row>
    <row r="6" spans="1:14" x14ac:dyDescent="0.25">
      <c r="A6" s="15"/>
      <c r="B6" s="56" t="s">
        <v>867</v>
      </c>
      <c r="C6" s="56"/>
      <c r="D6" s="56"/>
      <c r="E6" s="56"/>
      <c r="F6" s="56"/>
      <c r="G6" s="56"/>
      <c r="H6" s="56"/>
      <c r="I6" s="56"/>
      <c r="J6" s="56"/>
      <c r="K6" s="56"/>
      <c r="L6" s="56"/>
      <c r="M6" s="56"/>
      <c r="N6" s="56"/>
    </row>
    <row r="7" spans="1:14" ht="25.5" customHeight="1" x14ac:dyDescent="0.25">
      <c r="A7" s="15"/>
      <c r="B7" s="56" t="s">
        <v>868</v>
      </c>
      <c r="C7" s="56"/>
      <c r="D7" s="56"/>
      <c r="E7" s="56"/>
      <c r="F7" s="56"/>
      <c r="G7" s="56"/>
      <c r="H7" s="56"/>
      <c r="I7" s="56"/>
      <c r="J7" s="56"/>
      <c r="K7" s="56"/>
      <c r="L7" s="56"/>
      <c r="M7" s="56"/>
      <c r="N7" s="56"/>
    </row>
    <row r="8" spans="1:14" x14ac:dyDescent="0.25">
      <c r="A8" s="15"/>
      <c r="B8" s="97"/>
      <c r="C8" s="97"/>
      <c r="D8" s="97"/>
      <c r="E8" s="97"/>
      <c r="F8" s="97"/>
      <c r="G8" s="97"/>
      <c r="H8" s="97"/>
      <c r="I8" s="97"/>
      <c r="J8" s="97"/>
      <c r="K8" s="97"/>
      <c r="L8" s="97"/>
      <c r="M8" s="97"/>
      <c r="N8" s="97"/>
    </row>
    <row r="9" spans="1:14" x14ac:dyDescent="0.25">
      <c r="A9" s="15"/>
      <c r="B9" s="4"/>
      <c r="C9" s="4"/>
      <c r="D9" s="4"/>
      <c r="E9" s="4"/>
      <c r="F9" s="4"/>
      <c r="G9" s="4"/>
      <c r="H9" s="4"/>
      <c r="I9" s="4"/>
      <c r="J9" s="4"/>
      <c r="K9" s="4"/>
      <c r="L9" s="4"/>
      <c r="M9" s="4"/>
      <c r="N9" s="4"/>
    </row>
    <row r="10" spans="1:14" x14ac:dyDescent="0.25">
      <c r="A10" s="15"/>
      <c r="B10" s="45"/>
      <c r="C10" s="45" t="s">
        <v>283</v>
      </c>
      <c r="D10" s="92" t="s">
        <v>517</v>
      </c>
      <c r="E10" s="92"/>
      <c r="F10" s="45"/>
      <c r="G10" s="45" t="s">
        <v>283</v>
      </c>
      <c r="H10" s="92" t="s">
        <v>869</v>
      </c>
      <c r="I10" s="92"/>
      <c r="J10" s="45"/>
      <c r="K10" s="45" t="s">
        <v>283</v>
      </c>
      <c r="L10" s="92" t="s">
        <v>871</v>
      </c>
      <c r="M10" s="92"/>
      <c r="N10" s="45"/>
    </row>
    <row r="11" spans="1:14" x14ac:dyDescent="0.25">
      <c r="A11" s="15"/>
      <c r="B11" s="45"/>
      <c r="C11" s="45"/>
      <c r="D11" s="92" t="s">
        <v>384</v>
      </c>
      <c r="E11" s="92"/>
      <c r="F11" s="45"/>
      <c r="G11" s="45"/>
      <c r="H11" s="92" t="s">
        <v>870</v>
      </c>
      <c r="I11" s="92"/>
      <c r="J11" s="45"/>
      <c r="K11" s="45"/>
      <c r="L11" s="92" t="s">
        <v>872</v>
      </c>
      <c r="M11" s="92"/>
      <c r="N11" s="45"/>
    </row>
    <row r="12" spans="1:14" ht="15.75" thickBot="1" x14ac:dyDescent="0.3">
      <c r="A12" s="15"/>
      <c r="B12" s="45"/>
      <c r="C12" s="45"/>
      <c r="D12" s="93" t="s">
        <v>387</v>
      </c>
      <c r="E12" s="93"/>
      <c r="F12" s="45"/>
      <c r="G12" s="45"/>
      <c r="H12" s="93"/>
      <c r="I12" s="93"/>
      <c r="J12" s="45"/>
      <c r="K12" s="45"/>
      <c r="L12" s="93"/>
      <c r="M12" s="93"/>
      <c r="N12" s="45"/>
    </row>
    <row r="13" spans="1:14" x14ac:dyDescent="0.25">
      <c r="A13" s="15"/>
      <c r="B13" s="17"/>
      <c r="C13" s="17" t="s">
        <v>283</v>
      </c>
      <c r="D13" s="94" t="s">
        <v>410</v>
      </c>
      <c r="E13" s="94"/>
      <c r="F13" s="94"/>
      <c r="G13" s="94"/>
      <c r="H13" s="94"/>
      <c r="I13" s="94"/>
      <c r="J13" s="94"/>
      <c r="K13" s="94"/>
      <c r="L13" s="94"/>
      <c r="M13" s="94"/>
      <c r="N13" s="17"/>
    </row>
    <row r="14" spans="1:14" x14ac:dyDescent="0.25">
      <c r="A14" s="15"/>
      <c r="B14" s="80" t="s">
        <v>873</v>
      </c>
      <c r="C14" s="20" t="s">
        <v>283</v>
      </c>
      <c r="D14" s="19"/>
      <c r="E14" s="19"/>
      <c r="F14" s="19"/>
      <c r="G14" s="20" t="s">
        <v>283</v>
      </c>
      <c r="H14" s="19"/>
      <c r="I14" s="19"/>
      <c r="J14" s="19"/>
      <c r="K14" s="20" t="s">
        <v>283</v>
      </c>
      <c r="L14" s="19"/>
      <c r="M14" s="19"/>
      <c r="N14" s="19"/>
    </row>
    <row r="15" spans="1:14" x14ac:dyDescent="0.25">
      <c r="A15" s="15"/>
      <c r="B15" s="81" t="s">
        <v>874</v>
      </c>
      <c r="C15" s="17" t="s">
        <v>283</v>
      </c>
      <c r="D15" s="4"/>
      <c r="E15" s="4"/>
      <c r="F15" s="4"/>
      <c r="G15" s="17" t="s">
        <v>283</v>
      </c>
      <c r="H15" s="4"/>
      <c r="I15" s="4"/>
      <c r="J15" s="4"/>
      <c r="K15" s="17" t="s">
        <v>283</v>
      </c>
      <c r="L15" s="4"/>
      <c r="M15" s="4"/>
      <c r="N15" s="4"/>
    </row>
    <row r="16" spans="1:14" x14ac:dyDescent="0.25">
      <c r="A16" s="15"/>
      <c r="B16" s="95" t="s">
        <v>300</v>
      </c>
      <c r="C16" s="20" t="s">
        <v>283</v>
      </c>
      <c r="D16" s="83" t="s">
        <v>285</v>
      </c>
      <c r="E16" s="84" t="s">
        <v>320</v>
      </c>
      <c r="F16" s="85" t="s">
        <v>283</v>
      </c>
      <c r="G16" s="20" t="s">
        <v>283</v>
      </c>
      <c r="H16" s="83" t="s">
        <v>285</v>
      </c>
      <c r="I16" s="84" t="s">
        <v>320</v>
      </c>
      <c r="J16" s="85" t="s">
        <v>283</v>
      </c>
      <c r="K16" s="20" t="s">
        <v>283</v>
      </c>
      <c r="L16" s="83" t="s">
        <v>285</v>
      </c>
      <c r="M16" s="84" t="s">
        <v>320</v>
      </c>
      <c r="N16" s="85" t="s">
        <v>283</v>
      </c>
    </row>
    <row r="17" spans="1:14" ht="15.75" thickBot="1" x14ac:dyDescent="0.3">
      <c r="A17" s="15"/>
      <c r="B17" s="81" t="s">
        <v>875</v>
      </c>
      <c r="C17" s="17" t="s">
        <v>283</v>
      </c>
      <c r="D17" s="11"/>
      <c r="E17" s="87">
        <v>15520</v>
      </c>
      <c r="F17" s="13" t="s">
        <v>283</v>
      </c>
      <c r="G17" s="17" t="s">
        <v>283</v>
      </c>
      <c r="H17" s="11"/>
      <c r="I17" s="87">
        <v>2329</v>
      </c>
      <c r="J17" s="13" t="s">
        <v>283</v>
      </c>
      <c r="K17" s="17" t="s">
        <v>283</v>
      </c>
      <c r="L17" s="11"/>
      <c r="M17" s="87">
        <v>13191</v>
      </c>
      <c r="N17" s="13" t="s">
        <v>283</v>
      </c>
    </row>
    <row r="18" spans="1:14" x14ac:dyDescent="0.25">
      <c r="A18" s="15"/>
      <c r="B18" s="14"/>
      <c r="C18" s="14" t="s">
        <v>283</v>
      </c>
      <c r="D18" s="29"/>
      <c r="E18" s="29"/>
      <c r="F18" s="14"/>
      <c r="G18" s="14" t="s">
        <v>283</v>
      </c>
      <c r="H18" s="29"/>
      <c r="I18" s="29"/>
      <c r="J18" s="14"/>
      <c r="K18" s="14" t="s">
        <v>283</v>
      </c>
      <c r="L18" s="29"/>
      <c r="M18" s="29"/>
      <c r="N18" s="14"/>
    </row>
    <row r="19" spans="1:14" ht="15.75" thickBot="1" x14ac:dyDescent="0.3">
      <c r="A19" s="15"/>
      <c r="B19" s="70"/>
      <c r="C19" s="20" t="s">
        <v>283</v>
      </c>
      <c r="D19" s="83" t="s">
        <v>285</v>
      </c>
      <c r="E19" s="89">
        <v>15520</v>
      </c>
      <c r="F19" s="85" t="s">
        <v>283</v>
      </c>
      <c r="G19" s="20" t="s">
        <v>283</v>
      </c>
      <c r="H19" s="83" t="s">
        <v>285</v>
      </c>
      <c r="I19" s="89">
        <v>2329</v>
      </c>
      <c r="J19" s="85" t="s">
        <v>283</v>
      </c>
      <c r="K19" s="20" t="s">
        <v>283</v>
      </c>
      <c r="L19" s="83" t="s">
        <v>285</v>
      </c>
      <c r="M19" s="89">
        <v>13191</v>
      </c>
      <c r="N19" s="85" t="s">
        <v>283</v>
      </c>
    </row>
    <row r="20" spans="1:14" ht="15.75" thickTop="1" x14ac:dyDescent="0.25">
      <c r="A20" s="15"/>
      <c r="B20" s="14"/>
      <c r="C20" s="14" t="s">
        <v>283</v>
      </c>
      <c r="D20" s="44"/>
      <c r="E20" s="44"/>
      <c r="F20" s="14"/>
      <c r="G20" s="14" t="s">
        <v>283</v>
      </c>
      <c r="H20" s="44"/>
      <c r="I20" s="44"/>
      <c r="J20" s="14"/>
      <c r="K20" s="14" t="s">
        <v>283</v>
      </c>
      <c r="L20" s="44"/>
      <c r="M20" s="44"/>
      <c r="N20" s="14"/>
    </row>
    <row r="21" spans="1:14" x14ac:dyDescent="0.25">
      <c r="A21" s="15"/>
      <c r="B21" s="108" t="s">
        <v>404</v>
      </c>
      <c r="C21" s="17" t="s">
        <v>283</v>
      </c>
      <c r="D21" s="4"/>
      <c r="E21" s="4"/>
      <c r="F21" s="4"/>
      <c r="G21" s="17" t="s">
        <v>283</v>
      </c>
      <c r="H21" s="4"/>
      <c r="I21" s="4"/>
      <c r="J21" s="4"/>
      <c r="K21" s="17" t="s">
        <v>283</v>
      </c>
      <c r="L21" s="4"/>
      <c r="M21" s="4"/>
      <c r="N21" s="4"/>
    </row>
    <row r="22" spans="1:14" x14ac:dyDescent="0.25">
      <c r="A22" s="15"/>
      <c r="B22" s="95" t="s">
        <v>874</v>
      </c>
      <c r="C22" s="20" t="s">
        <v>283</v>
      </c>
      <c r="D22" s="19"/>
      <c r="E22" s="19"/>
      <c r="F22" s="19"/>
      <c r="G22" s="20" t="s">
        <v>283</v>
      </c>
      <c r="H22" s="19"/>
      <c r="I22" s="19"/>
      <c r="J22" s="19"/>
      <c r="K22" s="20" t="s">
        <v>283</v>
      </c>
      <c r="L22" s="19"/>
      <c r="M22" s="19"/>
      <c r="N22" s="19"/>
    </row>
    <row r="23" spans="1:14" x14ac:dyDescent="0.25">
      <c r="A23" s="15"/>
      <c r="B23" s="81" t="s">
        <v>300</v>
      </c>
      <c r="C23" s="17" t="s">
        <v>283</v>
      </c>
      <c r="D23" s="11" t="s">
        <v>285</v>
      </c>
      <c r="E23" s="88">
        <v>980</v>
      </c>
      <c r="F23" s="13" t="s">
        <v>283</v>
      </c>
      <c r="G23" s="17" t="s">
        <v>283</v>
      </c>
      <c r="H23" s="11" t="s">
        <v>285</v>
      </c>
      <c r="I23" s="88">
        <v>28</v>
      </c>
      <c r="J23" s="13" t="s">
        <v>283</v>
      </c>
      <c r="K23" s="17" t="s">
        <v>283</v>
      </c>
      <c r="L23" s="11" t="s">
        <v>285</v>
      </c>
      <c r="M23" s="88">
        <v>952</v>
      </c>
      <c r="N23" s="13" t="s">
        <v>283</v>
      </c>
    </row>
    <row r="24" spans="1:14" ht="15.75" thickBot="1" x14ac:dyDescent="0.3">
      <c r="A24" s="15"/>
      <c r="B24" s="95" t="s">
        <v>875</v>
      </c>
      <c r="C24" s="20" t="s">
        <v>283</v>
      </c>
      <c r="D24" s="83"/>
      <c r="E24" s="89">
        <v>5190</v>
      </c>
      <c r="F24" s="85" t="s">
        <v>283</v>
      </c>
      <c r="G24" s="20" t="s">
        <v>283</v>
      </c>
      <c r="H24" s="83"/>
      <c r="I24" s="84">
        <v>668</v>
      </c>
      <c r="J24" s="85" t="s">
        <v>283</v>
      </c>
      <c r="K24" s="20" t="s">
        <v>283</v>
      </c>
      <c r="L24" s="83"/>
      <c r="M24" s="89">
        <v>4522</v>
      </c>
      <c r="N24" s="85" t="s">
        <v>283</v>
      </c>
    </row>
    <row r="25" spans="1:14" x14ac:dyDescent="0.25">
      <c r="A25" s="15"/>
      <c r="B25" s="14"/>
      <c r="C25" s="14" t="s">
        <v>283</v>
      </c>
      <c r="D25" s="29"/>
      <c r="E25" s="29"/>
      <c r="F25" s="14"/>
      <c r="G25" s="14" t="s">
        <v>283</v>
      </c>
      <c r="H25" s="29"/>
      <c r="I25" s="29"/>
      <c r="J25" s="14"/>
      <c r="K25" s="14" t="s">
        <v>283</v>
      </c>
      <c r="L25" s="29"/>
      <c r="M25" s="29"/>
      <c r="N25" s="14"/>
    </row>
    <row r="26" spans="1:14" ht="15.75" thickBot="1" x14ac:dyDescent="0.3">
      <c r="A26" s="15"/>
      <c r="B26" s="2"/>
      <c r="C26" s="17" t="s">
        <v>283</v>
      </c>
      <c r="D26" s="11" t="s">
        <v>285</v>
      </c>
      <c r="E26" s="87">
        <v>6170</v>
      </c>
      <c r="F26" s="13" t="s">
        <v>283</v>
      </c>
      <c r="G26" s="17" t="s">
        <v>283</v>
      </c>
      <c r="H26" s="11" t="s">
        <v>285</v>
      </c>
      <c r="I26" s="88">
        <v>696</v>
      </c>
      <c r="J26" s="13" t="s">
        <v>283</v>
      </c>
      <c r="K26" s="17" t="s">
        <v>283</v>
      </c>
      <c r="L26" s="11" t="s">
        <v>285</v>
      </c>
      <c r="M26" s="87">
        <v>5474</v>
      </c>
      <c r="N26" s="13" t="s">
        <v>283</v>
      </c>
    </row>
    <row r="27" spans="1:14" ht="15.75" thickTop="1" x14ac:dyDescent="0.25">
      <c r="A27" s="15"/>
      <c r="B27" s="14"/>
      <c r="C27" s="14" t="s">
        <v>283</v>
      </c>
      <c r="D27" s="44"/>
      <c r="E27" s="44"/>
      <c r="F27" s="14"/>
      <c r="G27" s="14" t="s">
        <v>283</v>
      </c>
      <c r="H27" s="44"/>
      <c r="I27" s="44"/>
      <c r="J27" s="14"/>
      <c r="K27" s="14" t="s">
        <v>283</v>
      </c>
      <c r="L27" s="44"/>
      <c r="M27" s="44"/>
      <c r="N27" s="14"/>
    </row>
    <row r="28" spans="1:14" x14ac:dyDescent="0.25">
      <c r="A28" s="15"/>
      <c r="B28" s="56" t="s">
        <v>876</v>
      </c>
      <c r="C28" s="56"/>
      <c r="D28" s="56"/>
      <c r="E28" s="56"/>
      <c r="F28" s="56"/>
      <c r="G28" s="56"/>
      <c r="H28" s="56"/>
      <c r="I28" s="56"/>
      <c r="J28" s="56"/>
      <c r="K28" s="56"/>
      <c r="L28" s="56"/>
      <c r="M28" s="56"/>
      <c r="N28" s="56"/>
    </row>
  </sheetData>
  <mergeCells count="28">
    <mergeCell ref="B4:N4"/>
    <mergeCell ref="B5:N5"/>
    <mergeCell ref="B6:N6"/>
    <mergeCell ref="B7:N7"/>
    <mergeCell ref="B8:N8"/>
    <mergeCell ref="B28:N28"/>
    <mergeCell ref="L10:M10"/>
    <mergeCell ref="L11:M11"/>
    <mergeCell ref="L12:M12"/>
    <mergeCell ref="N10:N12"/>
    <mergeCell ref="D13:M13"/>
    <mergeCell ref="A1:A2"/>
    <mergeCell ref="B1:N1"/>
    <mergeCell ref="B2:N2"/>
    <mergeCell ref="A3:A28"/>
    <mergeCell ref="B3:N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877</v>
      </c>
      <c r="B1" s="1" t="s">
        <v>1</v>
      </c>
    </row>
    <row r="2" spans="1:2" x14ac:dyDescent="0.25">
      <c r="A2" s="7"/>
      <c r="B2" s="1" t="s">
        <v>2</v>
      </c>
    </row>
    <row r="3" spans="1:2" x14ac:dyDescent="0.25">
      <c r="A3" s="15" t="s">
        <v>877</v>
      </c>
      <c r="B3" s="4" t="s">
        <v>7</v>
      </c>
    </row>
    <row r="4" spans="1:2" ht="26.25" x14ac:dyDescent="0.25">
      <c r="A4" s="15"/>
      <c r="B4" s="11" t="s">
        <v>878</v>
      </c>
    </row>
    <row r="5" spans="1:2" ht="166.5" x14ac:dyDescent="0.25">
      <c r="A5" s="15"/>
      <c r="B5" s="11" t="s">
        <v>879</v>
      </c>
    </row>
    <row r="6" spans="1:2" ht="255.75" x14ac:dyDescent="0.25">
      <c r="A6" s="15"/>
      <c r="B6" s="11" t="s">
        <v>880</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881</v>
      </c>
      <c r="B1" s="1" t="s">
        <v>1</v>
      </c>
    </row>
    <row r="2" spans="1:2" x14ac:dyDescent="0.25">
      <c r="A2" s="7"/>
      <c r="B2" s="1" t="s">
        <v>2</v>
      </c>
    </row>
    <row r="3" spans="1:2" x14ac:dyDescent="0.25">
      <c r="A3" s="15" t="s">
        <v>881</v>
      </c>
      <c r="B3" s="4" t="s">
        <v>7</v>
      </c>
    </row>
    <row r="4" spans="1:2" x14ac:dyDescent="0.25">
      <c r="A4" s="15"/>
      <c r="B4" s="11" t="s">
        <v>882</v>
      </c>
    </row>
    <row r="5" spans="1:2" ht="192" x14ac:dyDescent="0.25">
      <c r="A5" s="15"/>
      <c r="B5" s="11" t="s">
        <v>883</v>
      </c>
    </row>
    <row r="6" spans="1:2" ht="128.25" x14ac:dyDescent="0.25">
      <c r="A6" s="15"/>
      <c r="B6" s="11" t="s">
        <v>884</v>
      </c>
    </row>
    <row r="7" spans="1:2" ht="102.75" x14ac:dyDescent="0.25">
      <c r="A7" s="15"/>
      <c r="B7" s="11" t="s">
        <v>885</v>
      </c>
    </row>
    <row r="8" spans="1:2" ht="141" x14ac:dyDescent="0.25">
      <c r="A8" s="15"/>
      <c r="B8" s="11" t="s">
        <v>886</v>
      </c>
    </row>
    <row r="9" spans="1:2" ht="90" x14ac:dyDescent="0.25">
      <c r="A9" s="15"/>
      <c r="B9" s="11" t="s">
        <v>887</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7951</v>
      </c>
      <c r="C4" s="8">
        <v>8254</v>
      </c>
    </row>
    <row r="5" spans="1:3" x14ac:dyDescent="0.25">
      <c r="A5" s="2" t="s">
        <v>33</v>
      </c>
      <c r="B5" s="6">
        <v>408059</v>
      </c>
      <c r="C5" s="6">
        <v>100389</v>
      </c>
    </row>
    <row r="6" spans="1:3" x14ac:dyDescent="0.25">
      <c r="A6" s="2" t="s">
        <v>34</v>
      </c>
      <c r="B6" s="6">
        <v>416010</v>
      </c>
      <c r="C6" s="6">
        <v>108643</v>
      </c>
    </row>
    <row r="7" spans="1:3" x14ac:dyDescent="0.25">
      <c r="A7" s="2" t="s">
        <v>35</v>
      </c>
      <c r="B7" s="6">
        <v>2938</v>
      </c>
      <c r="C7" s="6">
        <v>5027</v>
      </c>
    </row>
    <row r="8" spans="1:3" ht="30" x14ac:dyDescent="0.25">
      <c r="A8" s="2" t="s">
        <v>36</v>
      </c>
      <c r="B8" s="6">
        <v>167998</v>
      </c>
      <c r="C8" s="6">
        <v>121419</v>
      </c>
    </row>
    <row r="9" spans="1:3" ht="60" x14ac:dyDescent="0.25">
      <c r="A9" s="2" t="s">
        <v>37</v>
      </c>
      <c r="B9" s="6">
        <v>367111</v>
      </c>
      <c r="C9" s="6">
        <v>113158</v>
      </c>
    </row>
    <row r="10" spans="1:3" ht="45" x14ac:dyDescent="0.25">
      <c r="A10" s="2" t="s">
        <v>38</v>
      </c>
      <c r="B10" s="6">
        <v>2577058</v>
      </c>
      <c r="C10" s="6">
        <v>1234023</v>
      </c>
    </row>
    <row r="11" spans="1:3" ht="30" x14ac:dyDescent="0.25">
      <c r="A11" s="2" t="s">
        <v>39</v>
      </c>
      <c r="B11" s="6">
        <v>14789</v>
      </c>
      <c r="C11" s="6">
        <v>8842</v>
      </c>
    </row>
    <row r="12" spans="1:3" ht="45" x14ac:dyDescent="0.25">
      <c r="A12" s="2" t="s">
        <v>40</v>
      </c>
      <c r="B12" s="6">
        <v>7603</v>
      </c>
      <c r="C12" s="6">
        <v>2278</v>
      </c>
    </row>
    <row r="13" spans="1:3" x14ac:dyDescent="0.25">
      <c r="A13" s="2" t="s">
        <v>41</v>
      </c>
      <c r="B13" s="6">
        <v>10425</v>
      </c>
      <c r="C13" s="6">
        <v>5002</v>
      </c>
    </row>
    <row r="14" spans="1:3" x14ac:dyDescent="0.25">
      <c r="A14" s="2" t="s">
        <v>42</v>
      </c>
      <c r="B14" s="6">
        <v>1383</v>
      </c>
      <c r="C14" s="6">
        <v>4527</v>
      </c>
    </row>
    <row r="15" spans="1:3" ht="30" x14ac:dyDescent="0.25">
      <c r="A15" s="2" t="s">
        <v>43</v>
      </c>
      <c r="B15" s="6">
        <v>61443</v>
      </c>
      <c r="C15" s="6">
        <v>16147</v>
      </c>
    </row>
    <row r="16" spans="1:3" x14ac:dyDescent="0.25">
      <c r="A16" s="2" t="s">
        <v>44</v>
      </c>
      <c r="B16" s="6">
        <v>3080</v>
      </c>
      <c r="C16" s="4" t="s">
        <v>7</v>
      </c>
    </row>
    <row r="17" spans="1:3" x14ac:dyDescent="0.25">
      <c r="A17" s="2" t="s">
        <v>45</v>
      </c>
      <c r="B17" s="6">
        <v>18834</v>
      </c>
      <c r="C17" s="6">
        <v>18704</v>
      </c>
    </row>
    <row r="18" spans="1:3" x14ac:dyDescent="0.25">
      <c r="A18" s="2" t="s">
        <v>46</v>
      </c>
      <c r="B18" s="6">
        <v>5515</v>
      </c>
      <c r="C18" s="6">
        <v>7572</v>
      </c>
    </row>
    <row r="19" spans="1:3" x14ac:dyDescent="0.25">
      <c r="A19" s="2" t="s">
        <v>47</v>
      </c>
      <c r="B19" s="6">
        <v>22086</v>
      </c>
      <c r="C19" s="6">
        <v>7048</v>
      </c>
    </row>
    <row r="20" spans="1:3" x14ac:dyDescent="0.25">
      <c r="A20" s="2" t="s">
        <v>48</v>
      </c>
      <c r="B20" s="6">
        <v>5787</v>
      </c>
      <c r="C20" s="6">
        <v>6197</v>
      </c>
    </row>
    <row r="21" spans="1:3" x14ac:dyDescent="0.25">
      <c r="A21" s="2" t="s">
        <v>49</v>
      </c>
      <c r="B21" s="6">
        <v>4077</v>
      </c>
      <c r="C21" s="6">
        <v>5545</v>
      </c>
    </row>
    <row r="22" spans="1:3" x14ac:dyDescent="0.25">
      <c r="A22" s="2" t="s">
        <v>50</v>
      </c>
      <c r="B22" s="6">
        <v>13191</v>
      </c>
      <c r="C22" s="6">
        <v>5474</v>
      </c>
    </row>
    <row r="23" spans="1:3" x14ac:dyDescent="0.25">
      <c r="A23" s="2" t="s">
        <v>51</v>
      </c>
      <c r="B23" s="6">
        <v>19045</v>
      </c>
      <c r="C23" s="6">
        <v>13096</v>
      </c>
    </row>
    <row r="24" spans="1:3" x14ac:dyDescent="0.25">
      <c r="A24" s="2" t="s">
        <v>52</v>
      </c>
      <c r="B24" s="6">
        <v>3718373</v>
      </c>
      <c r="C24" s="6">
        <v>1682702</v>
      </c>
    </row>
    <row r="25" spans="1:3" x14ac:dyDescent="0.25">
      <c r="A25" s="3" t="s">
        <v>53</v>
      </c>
      <c r="B25" s="4" t="s">
        <v>7</v>
      </c>
      <c r="C25" s="4" t="s">
        <v>7</v>
      </c>
    </row>
    <row r="26" spans="1:3" x14ac:dyDescent="0.25">
      <c r="A26" s="2" t="s">
        <v>54</v>
      </c>
      <c r="B26" s="6">
        <v>418759</v>
      </c>
      <c r="C26" s="6">
        <v>194662</v>
      </c>
    </row>
    <row r="27" spans="1:3" x14ac:dyDescent="0.25">
      <c r="A27" s="2" t="s">
        <v>33</v>
      </c>
      <c r="B27" s="6">
        <v>2377847</v>
      </c>
      <c r="C27" s="6">
        <v>1111680</v>
      </c>
    </row>
    <row r="28" spans="1:3" x14ac:dyDescent="0.25">
      <c r="A28" s="2" t="s">
        <v>55</v>
      </c>
      <c r="B28" s="6">
        <v>462768</v>
      </c>
      <c r="C28" s="4" t="s">
        <v>7</v>
      </c>
    </row>
    <row r="29" spans="1:3" x14ac:dyDescent="0.25">
      <c r="A29" s="2" t="s">
        <v>56</v>
      </c>
      <c r="B29" s="6">
        <v>3259374</v>
      </c>
      <c r="C29" s="6">
        <v>1306342</v>
      </c>
    </row>
    <row r="30" spans="1:3" ht="30" x14ac:dyDescent="0.25">
      <c r="A30" s="2" t="s">
        <v>57</v>
      </c>
      <c r="B30" s="6">
        <v>25000</v>
      </c>
      <c r="C30" s="6">
        <v>75000</v>
      </c>
    </row>
    <row r="31" spans="1:3" x14ac:dyDescent="0.25">
      <c r="A31" s="2" t="s">
        <v>58</v>
      </c>
      <c r="B31" s="6">
        <v>82224</v>
      </c>
      <c r="C31" s="6">
        <v>81935</v>
      </c>
    </row>
    <row r="32" spans="1:3" x14ac:dyDescent="0.25">
      <c r="A32" s="2" t="s">
        <v>59</v>
      </c>
      <c r="B32" s="6">
        <v>4282</v>
      </c>
      <c r="C32" s="6">
        <v>3485</v>
      </c>
    </row>
    <row r="33" spans="1:3" x14ac:dyDescent="0.25">
      <c r="A33" s="2" t="s">
        <v>60</v>
      </c>
      <c r="B33" s="6">
        <v>44913</v>
      </c>
      <c r="C33" s="6">
        <v>27183</v>
      </c>
    </row>
    <row r="34" spans="1:3" x14ac:dyDescent="0.25">
      <c r="A34" s="2" t="s">
        <v>61</v>
      </c>
      <c r="B34" s="6">
        <v>3415793</v>
      </c>
      <c r="C34" s="6">
        <v>1493945</v>
      </c>
    </row>
    <row r="35" spans="1:3" ht="30" x14ac:dyDescent="0.25">
      <c r="A35" s="2" t="s">
        <v>62</v>
      </c>
      <c r="B35" s="4" t="s">
        <v>63</v>
      </c>
      <c r="C35" s="4" t="s">
        <v>63</v>
      </c>
    </row>
    <row r="36" spans="1:3" x14ac:dyDescent="0.25">
      <c r="A36" s="3" t="s">
        <v>64</v>
      </c>
      <c r="B36" s="4" t="s">
        <v>7</v>
      </c>
      <c r="C36" s="4" t="s">
        <v>7</v>
      </c>
    </row>
    <row r="37" spans="1:3" x14ac:dyDescent="0.25">
      <c r="A37" s="2" t="s">
        <v>65</v>
      </c>
      <c r="B37" s="4">
        <v>188</v>
      </c>
      <c r="C37" s="4">
        <v>120</v>
      </c>
    </row>
    <row r="38" spans="1:3" x14ac:dyDescent="0.25">
      <c r="A38" s="2" t="s">
        <v>66</v>
      </c>
      <c r="B38" s="6">
        <v>230804</v>
      </c>
      <c r="C38" s="6">
        <v>154563</v>
      </c>
    </row>
    <row r="39" spans="1:3" x14ac:dyDescent="0.25">
      <c r="A39" s="2" t="s">
        <v>67</v>
      </c>
      <c r="B39" s="6">
        <v>17027</v>
      </c>
      <c r="C39" s="6">
        <v>26550</v>
      </c>
    </row>
    <row r="40" spans="1:3" ht="45" x14ac:dyDescent="0.25">
      <c r="A40" s="2" t="s">
        <v>68</v>
      </c>
      <c r="B40" s="6">
        <v>-25455</v>
      </c>
      <c r="C40" s="6">
        <v>-25818</v>
      </c>
    </row>
    <row r="41" spans="1:3" ht="30" x14ac:dyDescent="0.25">
      <c r="A41" s="2" t="s">
        <v>69</v>
      </c>
      <c r="B41" s="4">
        <v>134</v>
      </c>
      <c r="C41" s="6">
        <v>1397</v>
      </c>
    </row>
    <row r="42" spans="1:3" x14ac:dyDescent="0.25">
      <c r="A42" s="2" t="s">
        <v>70</v>
      </c>
      <c r="B42" s="6">
        <v>302580</v>
      </c>
      <c r="C42" s="6">
        <v>188757</v>
      </c>
    </row>
    <row r="43" spans="1:3" ht="30" x14ac:dyDescent="0.25">
      <c r="A43" s="2" t="s">
        <v>71</v>
      </c>
      <c r="B43" s="6">
        <v>3718373</v>
      </c>
      <c r="C43" s="6">
        <v>1682702</v>
      </c>
    </row>
    <row r="44" spans="1:3" x14ac:dyDescent="0.25">
      <c r="A44" s="2" t="s">
        <v>72</v>
      </c>
      <c r="B44" s="4" t="s">
        <v>7</v>
      </c>
      <c r="C44" s="4" t="s">
        <v>7</v>
      </c>
    </row>
    <row r="45" spans="1:3" x14ac:dyDescent="0.25">
      <c r="A45" s="3" t="s">
        <v>64</v>
      </c>
      <c r="B45" s="4" t="s">
        <v>7</v>
      </c>
      <c r="C45" s="4" t="s">
        <v>7</v>
      </c>
    </row>
    <row r="46" spans="1:3" x14ac:dyDescent="0.25">
      <c r="A46" s="2" t="s">
        <v>73</v>
      </c>
      <c r="B46" s="6">
        <v>31934</v>
      </c>
      <c r="C46" s="6">
        <v>31934</v>
      </c>
    </row>
    <row r="47" spans="1:3" x14ac:dyDescent="0.25">
      <c r="A47" s="2" t="s">
        <v>74</v>
      </c>
      <c r="B47" s="4" t="s">
        <v>7</v>
      </c>
      <c r="C47" s="4" t="s">
        <v>7</v>
      </c>
    </row>
    <row r="48" spans="1:3" x14ac:dyDescent="0.25">
      <c r="A48" s="3" t="s">
        <v>64</v>
      </c>
      <c r="B48" s="4" t="s">
        <v>7</v>
      </c>
      <c r="C48" s="4" t="s">
        <v>7</v>
      </c>
    </row>
    <row r="49" spans="1:3" x14ac:dyDescent="0.25">
      <c r="A49" s="2" t="s">
        <v>73</v>
      </c>
      <c r="B49" s="6">
        <v>10000</v>
      </c>
      <c r="C49" s="4" t="s">
        <v>7</v>
      </c>
    </row>
    <row r="50" spans="1:3" x14ac:dyDescent="0.25">
      <c r="A50" s="2" t="s">
        <v>75</v>
      </c>
      <c r="B50" s="4" t="s">
        <v>7</v>
      </c>
      <c r="C50" s="4" t="s">
        <v>7</v>
      </c>
    </row>
    <row r="51" spans="1:3" x14ac:dyDescent="0.25">
      <c r="A51" s="3" t="s">
        <v>64</v>
      </c>
      <c r="B51" s="4" t="s">
        <v>7</v>
      </c>
      <c r="C51" s="4" t="s">
        <v>7</v>
      </c>
    </row>
    <row r="52" spans="1:3" x14ac:dyDescent="0.25">
      <c r="A52" s="2" t="s">
        <v>73</v>
      </c>
      <c r="B52" s="6">
        <v>37943</v>
      </c>
      <c r="C52" s="4" t="s">
        <v>7</v>
      </c>
    </row>
    <row r="53" spans="1:3" ht="30" x14ac:dyDescent="0.25">
      <c r="A53" s="2" t="s">
        <v>5</v>
      </c>
      <c r="B53" s="4" t="s">
        <v>7</v>
      </c>
      <c r="C53" s="4" t="s">
        <v>7</v>
      </c>
    </row>
    <row r="54" spans="1:3" x14ac:dyDescent="0.25">
      <c r="A54" s="3" t="s">
        <v>64</v>
      </c>
      <c r="B54" s="4" t="s">
        <v>7</v>
      </c>
      <c r="C54" s="4" t="s">
        <v>7</v>
      </c>
    </row>
    <row r="55" spans="1:3" x14ac:dyDescent="0.25">
      <c r="A55" s="2" t="s">
        <v>65</v>
      </c>
      <c r="B55" s="8">
        <v>5</v>
      </c>
      <c r="C55" s="8">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14.42578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888</v>
      </c>
      <c r="B1" s="7" t="s">
        <v>1</v>
      </c>
      <c r="C1" s="7"/>
      <c r="D1" s="7"/>
      <c r="E1" s="7"/>
    </row>
    <row r="2" spans="1:5" ht="15" customHeight="1" x14ac:dyDescent="0.25">
      <c r="A2" s="7"/>
      <c r="B2" s="7" t="s">
        <v>2</v>
      </c>
      <c r="C2" s="7"/>
      <c r="D2" s="7"/>
      <c r="E2" s="7"/>
    </row>
    <row r="3" spans="1:5" ht="15" customHeight="1" x14ac:dyDescent="0.25">
      <c r="A3" s="15" t="s">
        <v>888</v>
      </c>
      <c r="B3" s="46" t="s">
        <v>7</v>
      </c>
      <c r="C3" s="46"/>
      <c r="D3" s="46"/>
      <c r="E3" s="46"/>
    </row>
    <row r="4" spans="1:5" x14ac:dyDescent="0.25">
      <c r="A4" s="15"/>
      <c r="B4" s="56" t="s">
        <v>889</v>
      </c>
      <c r="C4" s="56"/>
      <c r="D4" s="56"/>
      <c r="E4" s="56"/>
    </row>
    <row r="5" spans="1:5" ht="89.25" customHeight="1" x14ac:dyDescent="0.25">
      <c r="A5" s="15"/>
      <c r="B5" s="56" t="s">
        <v>890</v>
      </c>
      <c r="C5" s="56"/>
      <c r="D5" s="56"/>
      <c r="E5" s="56"/>
    </row>
    <row r="6" spans="1:5" x14ac:dyDescent="0.25">
      <c r="A6" s="15"/>
      <c r="B6" s="46"/>
      <c r="C6" s="46"/>
      <c r="D6" s="46"/>
      <c r="E6" s="46"/>
    </row>
    <row r="7" spans="1:5" ht="178.5" customHeight="1" x14ac:dyDescent="0.25">
      <c r="A7" s="15"/>
      <c r="B7" s="56" t="s">
        <v>891</v>
      </c>
      <c r="C7" s="56"/>
      <c r="D7" s="56"/>
      <c r="E7" s="56"/>
    </row>
    <row r="8" spans="1:5" x14ac:dyDescent="0.25">
      <c r="A8" s="15"/>
      <c r="B8" s="46"/>
      <c r="C8" s="46"/>
      <c r="D8" s="46"/>
      <c r="E8" s="46"/>
    </row>
    <row r="9" spans="1:5" ht="216.75" customHeight="1" x14ac:dyDescent="0.25">
      <c r="A9" s="15"/>
      <c r="B9" s="56" t="s">
        <v>892</v>
      </c>
      <c r="C9" s="56"/>
      <c r="D9" s="56"/>
      <c r="E9" s="56"/>
    </row>
    <row r="10" spans="1:5" x14ac:dyDescent="0.25">
      <c r="A10" s="15"/>
      <c r="B10" s="46"/>
      <c r="C10" s="46"/>
      <c r="D10" s="46"/>
      <c r="E10" s="46"/>
    </row>
    <row r="11" spans="1:5" x14ac:dyDescent="0.25">
      <c r="A11" s="15"/>
      <c r="B11" s="56"/>
      <c r="C11" s="56"/>
      <c r="D11" s="56"/>
      <c r="E11" s="56"/>
    </row>
    <row r="12" spans="1:5" x14ac:dyDescent="0.25">
      <c r="A12" s="15"/>
      <c r="B12" s="46"/>
      <c r="C12" s="46"/>
      <c r="D12" s="46"/>
      <c r="E12" s="46"/>
    </row>
    <row r="13" spans="1:5" x14ac:dyDescent="0.25">
      <c r="A13" s="15"/>
      <c r="B13" s="79" t="s">
        <v>893</v>
      </c>
      <c r="C13" s="79"/>
      <c r="D13" s="79"/>
      <c r="E13" s="79"/>
    </row>
    <row r="14" spans="1:5" x14ac:dyDescent="0.25">
      <c r="A14" s="15"/>
      <c r="B14" s="46"/>
      <c r="C14" s="46"/>
      <c r="D14" s="46"/>
      <c r="E14" s="46"/>
    </row>
    <row r="15" spans="1:5" ht="89.25" customHeight="1" x14ac:dyDescent="0.25">
      <c r="A15" s="15"/>
      <c r="B15" s="56" t="s">
        <v>894</v>
      </c>
      <c r="C15" s="56"/>
      <c r="D15" s="56"/>
      <c r="E15" s="56"/>
    </row>
    <row r="16" spans="1:5" x14ac:dyDescent="0.25">
      <c r="A16" s="15"/>
      <c r="B16" s="46"/>
      <c r="C16" s="46"/>
      <c r="D16" s="46"/>
      <c r="E16" s="46"/>
    </row>
    <row r="17" spans="1:5" ht="51" customHeight="1" x14ac:dyDescent="0.25">
      <c r="A17" s="15"/>
      <c r="B17" s="56" t="s">
        <v>895</v>
      </c>
      <c r="C17" s="56"/>
      <c r="D17" s="56"/>
      <c r="E17" s="56"/>
    </row>
    <row r="18" spans="1:5" x14ac:dyDescent="0.25">
      <c r="A18" s="15"/>
      <c r="B18" s="46"/>
      <c r="C18" s="46"/>
      <c r="D18" s="46"/>
      <c r="E18" s="46"/>
    </row>
    <row r="19" spans="1:5" x14ac:dyDescent="0.25">
      <c r="A19" s="15"/>
      <c r="B19" s="56"/>
      <c r="C19" s="56"/>
      <c r="D19" s="56"/>
      <c r="E19" s="56"/>
    </row>
    <row r="20" spans="1:5" x14ac:dyDescent="0.25">
      <c r="A20" s="15"/>
      <c r="B20" s="46"/>
      <c r="C20" s="46"/>
      <c r="D20" s="46"/>
      <c r="E20" s="46"/>
    </row>
    <row r="21" spans="1:5" ht="38.25" x14ac:dyDescent="0.25">
      <c r="A21" s="15"/>
      <c r="B21" s="17"/>
      <c r="C21" s="60" t="s">
        <v>362</v>
      </c>
      <c r="D21" s="109"/>
      <c r="E21" s="60" t="s">
        <v>896</v>
      </c>
    </row>
    <row r="22" spans="1:5" x14ac:dyDescent="0.25">
      <c r="A22" s="15"/>
      <c r="B22" s="56"/>
      <c r="C22" s="56"/>
      <c r="D22" s="56"/>
      <c r="E22" s="56"/>
    </row>
    <row r="23" spans="1:5" x14ac:dyDescent="0.25">
      <c r="A23" s="15"/>
      <c r="B23" s="46"/>
      <c r="C23" s="46"/>
      <c r="D23" s="46"/>
      <c r="E23" s="46"/>
    </row>
    <row r="24" spans="1:5" ht="38.25" x14ac:dyDescent="0.25">
      <c r="A24" s="15"/>
      <c r="B24" s="17"/>
      <c r="C24" s="60" t="s">
        <v>362</v>
      </c>
      <c r="D24" s="109"/>
      <c r="E24" s="60" t="s">
        <v>897</v>
      </c>
    </row>
    <row r="25" spans="1:5" x14ac:dyDescent="0.25">
      <c r="A25" s="15"/>
      <c r="B25" s="56"/>
      <c r="C25" s="56"/>
      <c r="D25" s="56"/>
      <c r="E25" s="56"/>
    </row>
    <row r="26" spans="1:5" x14ac:dyDescent="0.25">
      <c r="A26" s="15"/>
      <c r="B26" s="46"/>
      <c r="C26" s="46"/>
      <c r="D26" s="46"/>
      <c r="E26" s="46"/>
    </row>
    <row r="27" spans="1:5" ht="25.5" x14ac:dyDescent="0.25">
      <c r="A27" s="15"/>
      <c r="B27" s="17"/>
      <c r="C27" s="60" t="s">
        <v>362</v>
      </c>
      <c r="D27" s="109"/>
      <c r="E27" s="60" t="s">
        <v>898</v>
      </c>
    </row>
    <row r="28" spans="1:5" x14ac:dyDescent="0.25">
      <c r="A28" s="15"/>
      <c r="B28" s="56"/>
      <c r="C28" s="56"/>
      <c r="D28" s="56"/>
      <c r="E28" s="56"/>
    </row>
    <row r="29" spans="1:5" x14ac:dyDescent="0.25">
      <c r="A29" s="15"/>
      <c r="B29" s="46"/>
      <c r="C29" s="46"/>
      <c r="D29" s="46"/>
      <c r="E29" s="46"/>
    </row>
    <row r="30" spans="1:5" ht="51" x14ac:dyDescent="0.25">
      <c r="A30" s="15"/>
      <c r="B30" s="17"/>
      <c r="C30" s="60" t="s">
        <v>362</v>
      </c>
      <c r="D30" s="109"/>
      <c r="E30" s="60" t="s">
        <v>899</v>
      </c>
    </row>
    <row r="31" spans="1:5" x14ac:dyDescent="0.25">
      <c r="A31" s="15"/>
      <c r="B31" s="56"/>
      <c r="C31" s="56"/>
      <c r="D31" s="56"/>
      <c r="E31" s="56"/>
    </row>
    <row r="32" spans="1:5" x14ac:dyDescent="0.25">
      <c r="A32" s="15"/>
      <c r="B32" s="46"/>
      <c r="C32" s="46"/>
      <c r="D32" s="46"/>
      <c r="E32" s="46"/>
    </row>
    <row r="33" spans="1:5" ht="25.5" x14ac:dyDescent="0.25">
      <c r="A33" s="15"/>
      <c r="B33" s="17"/>
      <c r="C33" s="60" t="s">
        <v>362</v>
      </c>
      <c r="D33" s="109"/>
      <c r="E33" s="60" t="s">
        <v>900</v>
      </c>
    </row>
    <row r="34" spans="1:5" ht="51" customHeight="1" x14ac:dyDescent="0.25">
      <c r="A34" s="15"/>
      <c r="B34" s="56" t="s">
        <v>901</v>
      </c>
      <c r="C34" s="56"/>
      <c r="D34" s="56"/>
      <c r="E34" s="56"/>
    </row>
    <row r="35" spans="1:5" x14ac:dyDescent="0.25">
      <c r="A35" s="15"/>
      <c r="B35" s="46"/>
      <c r="C35" s="46"/>
      <c r="D35" s="46"/>
      <c r="E35" s="46"/>
    </row>
    <row r="36" spans="1:5" ht="25.5" customHeight="1" x14ac:dyDescent="0.25">
      <c r="A36" s="15"/>
      <c r="B36" s="56" t="s">
        <v>902</v>
      </c>
      <c r="C36" s="56"/>
      <c r="D36" s="56"/>
      <c r="E36" s="56"/>
    </row>
    <row r="37" spans="1:5" x14ac:dyDescent="0.25">
      <c r="A37" s="15"/>
      <c r="B37" s="46"/>
      <c r="C37" s="46"/>
      <c r="D37" s="46"/>
      <c r="E37" s="46"/>
    </row>
  </sheetData>
  <mergeCells count="34">
    <mergeCell ref="B31:E31"/>
    <mergeCell ref="B32:E32"/>
    <mergeCell ref="B34:E34"/>
    <mergeCell ref="B35:E35"/>
    <mergeCell ref="B36:E36"/>
    <mergeCell ref="B37:E37"/>
    <mergeCell ref="B22:E22"/>
    <mergeCell ref="B23:E23"/>
    <mergeCell ref="B25:E25"/>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7"/>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 bestFit="1" customWidth="1"/>
    <col min="2" max="2" width="36.5703125" bestFit="1" customWidth="1"/>
    <col min="3" max="3" width="8.85546875" customWidth="1"/>
    <col min="4" max="4" width="10.5703125" customWidth="1"/>
    <col min="5" max="5" width="27.7109375" customWidth="1"/>
    <col min="6" max="6" width="11.42578125" customWidth="1"/>
    <col min="7" max="7" width="36.5703125" customWidth="1"/>
    <col min="8" max="8" width="10.5703125" customWidth="1"/>
    <col min="9" max="9" width="27.7109375" customWidth="1"/>
    <col min="10" max="10" width="10.5703125" customWidth="1"/>
    <col min="11" max="11" width="8.85546875" customWidth="1"/>
    <col min="12" max="12" width="10.5703125" customWidth="1"/>
    <col min="13" max="13" width="27.7109375" customWidth="1"/>
    <col min="14" max="14" width="11.42578125" customWidth="1"/>
    <col min="15" max="15" width="36.5703125" customWidth="1"/>
    <col min="16" max="16" width="10.5703125" customWidth="1"/>
    <col min="17" max="17" width="27.7109375" customWidth="1"/>
    <col min="18" max="18" width="10.5703125" customWidth="1"/>
  </cols>
  <sheetData>
    <row r="1" spans="1:18" ht="15" customHeight="1" x14ac:dyDescent="0.25">
      <c r="A1" s="7" t="s">
        <v>9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03</v>
      </c>
      <c r="B3" s="46" t="s">
        <v>7</v>
      </c>
      <c r="C3" s="46"/>
      <c r="D3" s="46"/>
      <c r="E3" s="46"/>
      <c r="F3" s="46"/>
      <c r="G3" s="46"/>
      <c r="H3" s="46"/>
      <c r="I3" s="46"/>
      <c r="J3" s="46"/>
      <c r="K3" s="46"/>
      <c r="L3" s="46"/>
      <c r="M3" s="46"/>
      <c r="N3" s="46"/>
      <c r="O3" s="46"/>
      <c r="P3" s="46"/>
      <c r="Q3" s="46"/>
      <c r="R3" s="46"/>
    </row>
    <row r="4" spans="1:18" x14ac:dyDescent="0.25">
      <c r="A4" s="15"/>
      <c r="B4" s="56" t="s">
        <v>904</v>
      </c>
      <c r="C4" s="56"/>
      <c r="D4" s="56"/>
      <c r="E4" s="56"/>
      <c r="F4" s="56"/>
      <c r="G4" s="56"/>
      <c r="H4" s="56"/>
      <c r="I4" s="56"/>
      <c r="J4" s="56"/>
      <c r="K4" s="56"/>
      <c r="L4" s="56"/>
      <c r="M4" s="56"/>
      <c r="N4" s="56"/>
      <c r="O4" s="56"/>
      <c r="P4" s="56"/>
      <c r="Q4" s="56"/>
      <c r="R4" s="56"/>
    </row>
    <row r="5" spans="1:18" ht="25.5" customHeight="1" x14ac:dyDescent="0.25">
      <c r="A5" s="15"/>
      <c r="B5" s="56" t="s">
        <v>905</v>
      </c>
      <c r="C5" s="56"/>
      <c r="D5" s="56"/>
      <c r="E5" s="56"/>
      <c r="F5" s="56"/>
      <c r="G5" s="56"/>
      <c r="H5" s="56"/>
      <c r="I5" s="56"/>
      <c r="J5" s="56"/>
      <c r="K5" s="56"/>
      <c r="L5" s="56"/>
      <c r="M5" s="56"/>
      <c r="N5" s="56"/>
      <c r="O5" s="56"/>
      <c r="P5" s="56"/>
      <c r="Q5" s="56"/>
      <c r="R5" s="56"/>
    </row>
    <row r="6" spans="1:18" ht="38.25" customHeight="1" x14ac:dyDescent="0.25">
      <c r="A6" s="15"/>
      <c r="B6" s="56" t="s">
        <v>906</v>
      </c>
      <c r="C6" s="56"/>
      <c r="D6" s="56"/>
      <c r="E6" s="56"/>
      <c r="F6" s="56"/>
      <c r="G6" s="56"/>
      <c r="H6" s="56"/>
      <c r="I6" s="56"/>
      <c r="J6" s="56"/>
      <c r="K6" s="56"/>
      <c r="L6" s="56"/>
      <c r="M6" s="56"/>
      <c r="N6" s="56"/>
      <c r="O6" s="56"/>
      <c r="P6" s="56"/>
      <c r="Q6" s="56"/>
      <c r="R6" s="56"/>
    </row>
    <row r="7" spans="1:18" x14ac:dyDescent="0.25">
      <c r="A7" s="15"/>
      <c r="B7" s="56" t="s">
        <v>907</v>
      </c>
      <c r="C7" s="56"/>
      <c r="D7" s="56"/>
      <c r="E7" s="56"/>
      <c r="F7" s="56"/>
      <c r="G7" s="56"/>
      <c r="H7" s="56"/>
      <c r="I7" s="56"/>
      <c r="J7" s="56"/>
      <c r="K7" s="56"/>
      <c r="L7" s="56"/>
      <c r="M7" s="56"/>
      <c r="N7" s="56"/>
      <c r="O7" s="56"/>
      <c r="P7" s="56"/>
      <c r="Q7" s="56"/>
      <c r="R7" s="56"/>
    </row>
    <row r="8" spans="1:18" x14ac:dyDescent="0.25">
      <c r="A8" s="15"/>
      <c r="B8" s="98"/>
      <c r="C8" s="98"/>
      <c r="D8" s="98"/>
      <c r="E8" s="98"/>
      <c r="F8" s="98"/>
      <c r="G8" s="98"/>
      <c r="H8" s="98"/>
      <c r="I8" s="98"/>
      <c r="J8" s="98"/>
      <c r="K8" s="98"/>
      <c r="L8" s="98"/>
      <c r="M8" s="98"/>
      <c r="N8" s="98"/>
      <c r="O8" s="98"/>
      <c r="P8" s="98"/>
      <c r="Q8" s="98"/>
      <c r="R8" s="98"/>
    </row>
    <row r="9" spans="1:18" x14ac:dyDescent="0.25">
      <c r="A9" s="15"/>
      <c r="B9" s="79" t="s">
        <v>908</v>
      </c>
      <c r="C9" s="79"/>
      <c r="D9" s="79"/>
      <c r="E9" s="79"/>
      <c r="F9" s="79"/>
      <c r="G9" s="79"/>
      <c r="H9" s="79"/>
      <c r="I9" s="79"/>
      <c r="J9" s="79"/>
      <c r="K9" s="79"/>
      <c r="L9" s="79"/>
      <c r="M9" s="79"/>
      <c r="N9" s="79"/>
      <c r="O9" s="79"/>
      <c r="P9" s="79"/>
      <c r="Q9" s="79"/>
      <c r="R9" s="79"/>
    </row>
    <row r="10" spans="1:18" x14ac:dyDescent="0.25">
      <c r="A10" s="15"/>
      <c r="B10" s="56" t="s">
        <v>909</v>
      </c>
      <c r="C10" s="56"/>
      <c r="D10" s="56"/>
      <c r="E10" s="56"/>
      <c r="F10" s="56"/>
      <c r="G10" s="56"/>
      <c r="H10" s="56"/>
      <c r="I10" s="56"/>
      <c r="J10" s="56"/>
      <c r="K10" s="56"/>
      <c r="L10" s="56"/>
      <c r="M10" s="56"/>
      <c r="N10" s="56"/>
      <c r="O10" s="56"/>
      <c r="P10" s="56"/>
      <c r="Q10" s="56"/>
      <c r="R10" s="56"/>
    </row>
    <row r="11" spans="1:18" x14ac:dyDescent="0.25">
      <c r="A11" s="15"/>
      <c r="B11" s="97"/>
      <c r="C11" s="97"/>
      <c r="D11" s="97"/>
      <c r="E11" s="97"/>
      <c r="F11" s="97"/>
      <c r="G11" s="97"/>
      <c r="H11" s="97"/>
      <c r="I11" s="97"/>
      <c r="J11" s="97"/>
      <c r="K11" s="97"/>
      <c r="L11" s="97"/>
      <c r="M11" s="97"/>
      <c r="N11" s="97"/>
      <c r="O11" s="97"/>
      <c r="P11" s="97"/>
      <c r="Q11" s="97"/>
      <c r="R11" s="97"/>
    </row>
    <row r="12" spans="1:18" x14ac:dyDescent="0.25">
      <c r="A12" s="15"/>
      <c r="B12" s="4"/>
      <c r="C12" s="4"/>
      <c r="D12" s="4"/>
      <c r="E12" s="4"/>
      <c r="F12" s="4"/>
      <c r="G12" s="4"/>
      <c r="H12" s="4"/>
      <c r="I12" s="4"/>
      <c r="J12" s="4"/>
      <c r="K12" s="4"/>
      <c r="L12" s="4"/>
      <c r="M12" s="4"/>
      <c r="N12" s="4"/>
      <c r="O12" s="4"/>
      <c r="P12" s="4"/>
      <c r="Q12" s="4"/>
      <c r="R12" s="4"/>
    </row>
    <row r="13" spans="1:18" ht="15.75" thickBot="1" x14ac:dyDescent="0.3">
      <c r="A13" s="15"/>
      <c r="B13" s="17"/>
      <c r="C13" s="17" t="s">
        <v>283</v>
      </c>
      <c r="D13" s="93" t="s">
        <v>793</v>
      </c>
      <c r="E13" s="93"/>
      <c r="F13" s="93"/>
      <c r="G13" s="93"/>
      <c r="H13" s="93"/>
      <c r="I13" s="93"/>
      <c r="J13" s="17"/>
      <c r="K13" s="17" t="s">
        <v>283</v>
      </c>
      <c r="L13" s="93" t="s">
        <v>794</v>
      </c>
      <c r="M13" s="93"/>
      <c r="N13" s="93"/>
      <c r="O13" s="93"/>
      <c r="P13" s="93"/>
      <c r="Q13" s="93"/>
      <c r="R13" s="17"/>
    </row>
    <row r="14" spans="1:18" ht="15.75" thickBot="1" x14ac:dyDescent="0.3">
      <c r="A14" s="15"/>
      <c r="B14" s="17"/>
      <c r="C14" s="17" t="s">
        <v>283</v>
      </c>
      <c r="D14" s="107">
        <v>2013</v>
      </c>
      <c r="E14" s="107"/>
      <c r="F14" s="17"/>
      <c r="G14" s="17"/>
      <c r="H14" s="107">
        <v>2012</v>
      </c>
      <c r="I14" s="107"/>
      <c r="J14" s="17"/>
      <c r="K14" s="17" t="s">
        <v>283</v>
      </c>
      <c r="L14" s="107">
        <v>2013</v>
      </c>
      <c r="M14" s="107"/>
      <c r="N14" s="17"/>
      <c r="O14" s="17"/>
      <c r="P14" s="107">
        <v>2012</v>
      </c>
      <c r="Q14" s="107"/>
      <c r="R14" s="17"/>
    </row>
    <row r="15" spans="1:18" x14ac:dyDescent="0.25">
      <c r="A15" s="15"/>
      <c r="B15" s="17"/>
      <c r="C15" s="17" t="s">
        <v>283</v>
      </c>
      <c r="D15" s="94" t="s">
        <v>410</v>
      </c>
      <c r="E15" s="94"/>
      <c r="F15" s="94"/>
      <c r="G15" s="94"/>
      <c r="H15" s="94"/>
      <c r="I15" s="94"/>
      <c r="J15" s="94"/>
      <c r="K15" s="94"/>
      <c r="L15" s="94"/>
      <c r="M15" s="94"/>
      <c r="N15" s="94"/>
      <c r="O15" s="94"/>
      <c r="P15" s="94"/>
      <c r="Q15" s="94"/>
      <c r="R15" s="17"/>
    </row>
    <row r="16" spans="1:18" x14ac:dyDescent="0.25">
      <c r="A16" s="15"/>
      <c r="B16" s="95" t="s">
        <v>837</v>
      </c>
      <c r="C16" s="20" t="s">
        <v>283</v>
      </c>
      <c r="D16" s="83" t="s">
        <v>285</v>
      </c>
      <c r="E16" s="89">
        <v>3974</v>
      </c>
      <c r="F16" s="85" t="s">
        <v>283</v>
      </c>
      <c r="G16" s="20"/>
      <c r="H16" s="83" t="s">
        <v>285</v>
      </c>
      <c r="I16" s="84" t="s">
        <v>320</v>
      </c>
      <c r="J16" s="85" t="s">
        <v>283</v>
      </c>
      <c r="K16" s="20" t="s">
        <v>283</v>
      </c>
      <c r="L16" s="83" t="s">
        <v>285</v>
      </c>
      <c r="M16" s="89">
        <v>3485</v>
      </c>
      <c r="N16" s="85" t="s">
        <v>283</v>
      </c>
      <c r="O16" s="20"/>
      <c r="P16" s="83" t="s">
        <v>285</v>
      </c>
      <c r="Q16" s="84" t="s">
        <v>320</v>
      </c>
      <c r="R16" s="85" t="s">
        <v>283</v>
      </c>
    </row>
    <row r="17" spans="1:18" x14ac:dyDescent="0.25">
      <c r="A17" s="15"/>
      <c r="B17" s="81" t="s">
        <v>819</v>
      </c>
      <c r="C17" s="17" t="s">
        <v>283</v>
      </c>
      <c r="D17" s="11"/>
      <c r="E17" s="88" t="s">
        <v>320</v>
      </c>
      <c r="F17" s="13" t="s">
        <v>283</v>
      </c>
      <c r="G17" s="17"/>
      <c r="H17" s="11"/>
      <c r="I17" s="87">
        <v>2493</v>
      </c>
      <c r="J17" s="13" t="s">
        <v>283</v>
      </c>
      <c r="K17" s="17" t="s">
        <v>283</v>
      </c>
      <c r="L17" s="11"/>
      <c r="M17" s="88" t="s">
        <v>320</v>
      </c>
      <c r="N17" s="13" t="s">
        <v>283</v>
      </c>
      <c r="O17" s="17"/>
      <c r="P17" s="11"/>
      <c r="Q17" s="87">
        <v>2493</v>
      </c>
      <c r="R17" s="13" t="s">
        <v>283</v>
      </c>
    </row>
    <row r="18" spans="1:18" x14ac:dyDescent="0.25">
      <c r="A18" s="15"/>
      <c r="B18" s="95" t="s">
        <v>131</v>
      </c>
      <c r="C18" s="20" t="s">
        <v>283</v>
      </c>
      <c r="D18" s="83"/>
      <c r="E18" s="84">
        <v>375</v>
      </c>
      <c r="F18" s="85" t="s">
        <v>283</v>
      </c>
      <c r="G18" s="20"/>
      <c r="H18" s="83"/>
      <c r="I18" s="84">
        <v>172</v>
      </c>
      <c r="J18" s="85" t="s">
        <v>283</v>
      </c>
      <c r="K18" s="20" t="s">
        <v>283</v>
      </c>
      <c r="L18" s="83"/>
      <c r="M18" s="89">
        <v>1363</v>
      </c>
      <c r="N18" s="85" t="s">
        <v>283</v>
      </c>
      <c r="O18" s="20"/>
      <c r="P18" s="83"/>
      <c r="Q18" s="84">
        <v>172</v>
      </c>
      <c r="R18" s="85" t="s">
        <v>283</v>
      </c>
    </row>
    <row r="19" spans="1:18" ht="26.25" thickBot="1" x14ac:dyDescent="0.3">
      <c r="A19" s="15"/>
      <c r="B19" s="81" t="s">
        <v>910</v>
      </c>
      <c r="C19" s="17" t="s">
        <v>283</v>
      </c>
      <c r="D19" s="11"/>
      <c r="E19" s="88" t="s">
        <v>911</v>
      </c>
      <c r="F19" s="13" t="s">
        <v>295</v>
      </c>
      <c r="G19" s="17"/>
      <c r="H19" s="11"/>
      <c r="I19" s="88" t="s">
        <v>320</v>
      </c>
      <c r="J19" s="13" t="s">
        <v>283</v>
      </c>
      <c r="K19" s="17" t="s">
        <v>283</v>
      </c>
      <c r="L19" s="11"/>
      <c r="M19" s="88" t="s">
        <v>912</v>
      </c>
      <c r="N19" s="13" t="s">
        <v>295</v>
      </c>
      <c r="O19" s="17"/>
      <c r="P19" s="11"/>
      <c r="Q19" s="88" t="s">
        <v>320</v>
      </c>
      <c r="R19" s="13" t="s">
        <v>283</v>
      </c>
    </row>
    <row r="20" spans="1:18" x14ac:dyDescent="0.25">
      <c r="A20" s="15"/>
      <c r="B20" s="14"/>
      <c r="C20" s="14" t="s">
        <v>283</v>
      </c>
      <c r="D20" s="29"/>
      <c r="E20" s="29"/>
      <c r="F20" s="14"/>
      <c r="G20" s="14"/>
      <c r="H20" s="29"/>
      <c r="I20" s="29"/>
      <c r="J20" s="14"/>
      <c r="K20" s="14" t="s">
        <v>283</v>
      </c>
      <c r="L20" s="29"/>
      <c r="M20" s="29"/>
      <c r="N20" s="14"/>
      <c r="O20" s="14"/>
      <c r="P20" s="29"/>
      <c r="Q20" s="29"/>
      <c r="R20" s="14"/>
    </row>
    <row r="21" spans="1:18" ht="15.75" thickBot="1" x14ac:dyDescent="0.3">
      <c r="A21" s="15"/>
      <c r="B21" s="95" t="s">
        <v>845</v>
      </c>
      <c r="C21" s="20" t="s">
        <v>283</v>
      </c>
      <c r="D21" s="83" t="s">
        <v>285</v>
      </c>
      <c r="E21" s="89">
        <v>4282</v>
      </c>
      <c r="F21" s="85" t="s">
        <v>283</v>
      </c>
      <c r="G21" s="20"/>
      <c r="H21" s="83" t="s">
        <v>285</v>
      </c>
      <c r="I21" s="89">
        <v>2665</v>
      </c>
      <c r="J21" s="85" t="s">
        <v>283</v>
      </c>
      <c r="K21" s="20" t="s">
        <v>283</v>
      </c>
      <c r="L21" s="83" t="s">
        <v>285</v>
      </c>
      <c r="M21" s="89">
        <v>4282</v>
      </c>
      <c r="N21" s="85" t="s">
        <v>283</v>
      </c>
      <c r="O21" s="20"/>
      <c r="P21" s="83" t="s">
        <v>285</v>
      </c>
      <c r="Q21" s="89">
        <v>2665</v>
      </c>
      <c r="R21" s="85" t="s">
        <v>283</v>
      </c>
    </row>
    <row r="22" spans="1:18" ht="15.75" thickTop="1" x14ac:dyDescent="0.25">
      <c r="A22" s="15"/>
      <c r="B22" s="14"/>
      <c r="C22" s="14" t="s">
        <v>283</v>
      </c>
      <c r="D22" s="44"/>
      <c r="E22" s="44"/>
      <c r="F22" s="14"/>
      <c r="G22" s="14"/>
      <c r="H22" s="44"/>
      <c r="I22" s="44"/>
      <c r="J22" s="14"/>
      <c r="K22" s="14" t="s">
        <v>283</v>
      </c>
      <c r="L22" s="44"/>
      <c r="M22" s="44"/>
      <c r="N22" s="14"/>
      <c r="O22" s="14"/>
      <c r="P22" s="44"/>
      <c r="Q22" s="44"/>
      <c r="R22" s="14"/>
    </row>
  </sheetData>
  <mergeCells count="20">
    <mergeCell ref="B8:R8"/>
    <mergeCell ref="B9:R9"/>
    <mergeCell ref="B10:R10"/>
    <mergeCell ref="B11:R11"/>
    <mergeCell ref="D15:Q15"/>
    <mergeCell ref="A1:A2"/>
    <mergeCell ref="B1:R1"/>
    <mergeCell ref="B2:R2"/>
    <mergeCell ref="A3:A22"/>
    <mergeCell ref="B3:R3"/>
    <mergeCell ref="B4:R4"/>
    <mergeCell ref="B5:R5"/>
    <mergeCell ref="B6:R6"/>
    <mergeCell ref="B7:R7"/>
    <mergeCell ref="D13:I13"/>
    <mergeCell ref="L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2" customWidth="1"/>
    <col min="4" max="4" width="14.28515625" customWidth="1"/>
    <col min="5" max="5" width="36.5703125" customWidth="1"/>
    <col min="6" max="6" width="14.28515625" customWidth="1"/>
    <col min="7" max="7" width="12" customWidth="1"/>
    <col min="8" max="8" width="14.28515625" customWidth="1"/>
    <col min="9" max="9" width="36.5703125" customWidth="1"/>
    <col min="10" max="10" width="14.28515625" customWidth="1"/>
    <col min="11" max="11" width="12" customWidth="1"/>
    <col min="12" max="12" width="14.28515625" customWidth="1"/>
    <col min="13" max="13" width="36.5703125" customWidth="1"/>
    <col min="14" max="14" width="14.28515625" customWidth="1"/>
    <col min="15" max="15" width="12" customWidth="1"/>
    <col min="16" max="16" width="14.28515625" customWidth="1"/>
    <col min="17" max="17" width="36.5703125" customWidth="1"/>
    <col min="18" max="18" width="14.28515625"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13</v>
      </c>
      <c r="B3" s="46" t="s">
        <v>7</v>
      </c>
      <c r="C3" s="46"/>
      <c r="D3" s="46"/>
      <c r="E3" s="46"/>
      <c r="F3" s="46"/>
      <c r="G3" s="46"/>
      <c r="H3" s="46"/>
      <c r="I3" s="46"/>
      <c r="J3" s="46"/>
      <c r="K3" s="46"/>
      <c r="L3" s="46"/>
      <c r="M3" s="46"/>
      <c r="N3" s="46"/>
      <c r="O3" s="46"/>
      <c r="P3" s="46"/>
      <c r="Q3" s="46"/>
      <c r="R3" s="46"/>
    </row>
    <row r="4" spans="1:18" x14ac:dyDescent="0.25">
      <c r="A4" s="15"/>
      <c r="B4" s="56" t="s">
        <v>914</v>
      </c>
      <c r="C4" s="56"/>
      <c r="D4" s="56"/>
      <c r="E4" s="56"/>
      <c r="F4" s="56"/>
      <c r="G4" s="56"/>
      <c r="H4" s="56"/>
      <c r="I4" s="56"/>
      <c r="J4" s="56"/>
      <c r="K4" s="56"/>
      <c r="L4" s="56"/>
      <c r="M4" s="56"/>
      <c r="N4" s="56"/>
      <c r="O4" s="56"/>
      <c r="P4" s="56"/>
      <c r="Q4" s="56"/>
      <c r="R4" s="56"/>
    </row>
    <row r="5" spans="1:18" x14ac:dyDescent="0.25">
      <c r="A5" s="15"/>
      <c r="B5" s="56" t="s">
        <v>915</v>
      </c>
      <c r="C5" s="56"/>
      <c r="D5" s="56"/>
      <c r="E5" s="56"/>
      <c r="F5" s="56"/>
      <c r="G5" s="56"/>
      <c r="H5" s="56"/>
      <c r="I5" s="56"/>
      <c r="J5" s="56"/>
      <c r="K5" s="56"/>
      <c r="L5" s="56"/>
      <c r="M5" s="56"/>
      <c r="N5" s="56"/>
      <c r="O5" s="56"/>
      <c r="P5" s="56"/>
      <c r="Q5" s="56"/>
      <c r="R5" s="56"/>
    </row>
    <row r="6" spans="1:18" ht="25.5" customHeight="1" x14ac:dyDescent="0.25">
      <c r="A6" s="15"/>
      <c r="B6" s="56" t="s">
        <v>916</v>
      </c>
      <c r="C6" s="56"/>
      <c r="D6" s="56"/>
      <c r="E6" s="56"/>
      <c r="F6" s="56"/>
      <c r="G6" s="56"/>
      <c r="H6" s="56"/>
      <c r="I6" s="56"/>
      <c r="J6" s="56"/>
      <c r="K6" s="56"/>
      <c r="L6" s="56"/>
      <c r="M6" s="56"/>
      <c r="N6" s="56"/>
      <c r="O6" s="56"/>
      <c r="P6" s="56"/>
      <c r="Q6" s="56"/>
      <c r="R6" s="56"/>
    </row>
    <row r="7" spans="1:18" ht="25.5" customHeight="1" x14ac:dyDescent="0.25">
      <c r="A7" s="15"/>
      <c r="B7" s="56" t="s">
        <v>917</v>
      </c>
      <c r="C7" s="56"/>
      <c r="D7" s="56"/>
      <c r="E7" s="56"/>
      <c r="F7" s="56"/>
      <c r="G7" s="56"/>
      <c r="H7" s="56"/>
      <c r="I7" s="56"/>
      <c r="J7" s="56"/>
      <c r="K7" s="56"/>
      <c r="L7" s="56"/>
      <c r="M7" s="56"/>
      <c r="N7" s="56"/>
      <c r="O7" s="56"/>
      <c r="P7" s="56"/>
      <c r="Q7" s="56"/>
      <c r="R7" s="56"/>
    </row>
    <row r="8" spans="1:18" ht="38.25" customHeight="1" x14ac:dyDescent="0.25">
      <c r="A8" s="15"/>
      <c r="B8" s="56" t="s">
        <v>918</v>
      </c>
      <c r="C8" s="56"/>
      <c r="D8" s="56"/>
      <c r="E8" s="56"/>
      <c r="F8" s="56"/>
      <c r="G8" s="56"/>
      <c r="H8" s="56"/>
      <c r="I8" s="56"/>
      <c r="J8" s="56"/>
      <c r="K8" s="56"/>
      <c r="L8" s="56"/>
      <c r="M8" s="56"/>
      <c r="N8" s="56"/>
      <c r="O8" s="56"/>
      <c r="P8" s="56"/>
      <c r="Q8" s="56"/>
      <c r="R8" s="56"/>
    </row>
    <row r="9" spans="1:18" x14ac:dyDescent="0.25">
      <c r="A9" s="15"/>
      <c r="B9" s="56" t="s">
        <v>919</v>
      </c>
      <c r="C9" s="56"/>
      <c r="D9" s="56"/>
      <c r="E9" s="56"/>
      <c r="F9" s="56"/>
      <c r="G9" s="56"/>
      <c r="H9" s="56"/>
      <c r="I9" s="56"/>
      <c r="J9" s="56"/>
      <c r="K9" s="56"/>
      <c r="L9" s="56"/>
      <c r="M9" s="56"/>
      <c r="N9" s="56"/>
      <c r="O9" s="56"/>
      <c r="P9" s="56"/>
      <c r="Q9" s="56"/>
      <c r="R9" s="56"/>
    </row>
    <row r="10" spans="1:18" x14ac:dyDescent="0.25">
      <c r="A10" s="15"/>
      <c r="B10" s="98"/>
      <c r="C10" s="98"/>
      <c r="D10" s="98"/>
      <c r="E10" s="98"/>
      <c r="F10" s="98"/>
      <c r="G10" s="98"/>
      <c r="H10" s="98"/>
      <c r="I10" s="98"/>
      <c r="J10" s="98"/>
      <c r="K10" s="98"/>
      <c r="L10" s="98"/>
      <c r="M10" s="98"/>
      <c r="N10" s="98"/>
      <c r="O10" s="98"/>
      <c r="P10" s="98"/>
      <c r="Q10" s="98"/>
      <c r="R10" s="98"/>
    </row>
    <row r="11" spans="1:18" x14ac:dyDescent="0.25">
      <c r="A11" s="15"/>
      <c r="B11" s="56" t="s">
        <v>920</v>
      </c>
      <c r="C11" s="56"/>
      <c r="D11" s="56"/>
      <c r="E11" s="56"/>
      <c r="F11" s="56"/>
      <c r="G11" s="56"/>
      <c r="H11" s="56"/>
      <c r="I11" s="56"/>
      <c r="J11" s="56"/>
      <c r="K11" s="56"/>
      <c r="L11" s="56"/>
      <c r="M11" s="56"/>
      <c r="N11" s="56"/>
      <c r="O11" s="56"/>
      <c r="P11" s="56"/>
      <c r="Q11" s="56"/>
      <c r="R11" s="56"/>
    </row>
    <row r="12" spans="1:18" x14ac:dyDescent="0.25">
      <c r="A12" s="15"/>
      <c r="B12" s="97"/>
      <c r="C12" s="97"/>
      <c r="D12" s="97"/>
      <c r="E12" s="97"/>
      <c r="F12" s="97"/>
      <c r="G12" s="97"/>
      <c r="H12" s="97"/>
      <c r="I12" s="97"/>
      <c r="J12" s="97"/>
      <c r="K12" s="97"/>
      <c r="L12" s="97"/>
      <c r="M12" s="97"/>
      <c r="N12" s="97"/>
      <c r="O12" s="97"/>
      <c r="P12" s="97"/>
      <c r="Q12" s="97"/>
      <c r="R12" s="97"/>
    </row>
    <row r="13" spans="1:18" x14ac:dyDescent="0.25">
      <c r="A13" s="15"/>
      <c r="B13" s="4"/>
      <c r="C13" s="4"/>
      <c r="D13" s="4"/>
      <c r="E13" s="4"/>
      <c r="F13" s="4"/>
      <c r="G13" s="4"/>
      <c r="H13" s="4"/>
      <c r="I13" s="4"/>
      <c r="J13" s="4"/>
      <c r="K13" s="4"/>
      <c r="L13" s="4"/>
      <c r="M13" s="4"/>
      <c r="N13" s="4"/>
      <c r="O13" s="4"/>
      <c r="P13" s="4"/>
      <c r="Q13" s="4"/>
      <c r="R13" s="4"/>
    </row>
    <row r="14" spans="1:18" x14ac:dyDescent="0.25">
      <c r="A14" s="15"/>
      <c r="B14" s="17"/>
      <c r="C14" s="17" t="s">
        <v>283</v>
      </c>
      <c r="D14" s="92" t="s">
        <v>533</v>
      </c>
      <c r="E14" s="92"/>
      <c r="F14" s="92"/>
      <c r="G14" s="92"/>
      <c r="H14" s="92"/>
      <c r="I14" s="92"/>
      <c r="J14" s="17"/>
      <c r="K14" s="17" t="s">
        <v>283</v>
      </c>
      <c r="L14" s="92" t="s">
        <v>584</v>
      </c>
      <c r="M14" s="92"/>
      <c r="N14" s="92"/>
      <c r="O14" s="92"/>
      <c r="P14" s="92"/>
      <c r="Q14" s="92"/>
      <c r="R14" s="17"/>
    </row>
    <row r="15" spans="1:18" ht="15.75" thickBot="1" x14ac:dyDescent="0.3">
      <c r="A15" s="15"/>
      <c r="B15" s="17"/>
      <c r="C15" s="17" t="s">
        <v>283</v>
      </c>
      <c r="D15" s="93" t="s">
        <v>921</v>
      </c>
      <c r="E15" s="93"/>
      <c r="F15" s="17"/>
      <c r="G15" s="17" t="s">
        <v>283</v>
      </c>
      <c r="H15" s="93" t="s">
        <v>470</v>
      </c>
      <c r="I15" s="93"/>
      <c r="J15" s="17"/>
      <c r="K15" s="17" t="s">
        <v>283</v>
      </c>
      <c r="L15" s="93" t="s">
        <v>921</v>
      </c>
      <c r="M15" s="93"/>
      <c r="N15" s="17"/>
      <c r="O15" s="17" t="s">
        <v>283</v>
      </c>
      <c r="P15" s="93" t="s">
        <v>470</v>
      </c>
      <c r="Q15" s="93"/>
      <c r="R15" s="17"/>
    </row>
    <row r="16" spans="1:18" x14ac:dyDescent="0.25">
      <c r="A16" s="15"/>
      <c r="B16" s="17"/>
      <c r="C16" s="17" t="s">
        <v>283</v>
      </c>
      <c r="D16" s="94" t="s">
        <v>410</v>
      </c>
      <c r="E16" s="94"/>
      <c r="F16" s="94"/>
      <c r="G16" s="94"/>
      <c r="H16" s="94"/>
      <c r="I16" s="94"/>
      <c r="J16" s="94"/>
      <c r="K16" s="94"/>
      <c r="L16" s="94"/>
      <c r="M16" s="94"/>
      <c r="N16" s="94"/>
      <c r="O16" s="94"/>
      <c r="P16" s="94"/>
      <c r="Q16" s="94"/>
      <c r="R16" s="17"/>
    </row>
    <row r="17" spans="1:18" x14ac:dyDescent="0.25">
      <c r="A17" s="15"/>
      <c r="B17" s="4"/>
      <c r="C17" s="46"/>
      <c r="D17" s="46"/>
      <c r="E17" s="46"/>
      <c r="F17" s="46"/>
      <c r="G17" s="46"/>
      <c r="H17" s="46"/>
      <c r="I17" s="46"/>
      <c r="J17" s="46"/>
      <c r="K17" s="46"/>
      <c r="L17" s="46"/>
      <c r="M17" s="46"/>
      <c r="N17" s="46"/>
      <c r="O17" s="46"/>
      <c r="P17" s="46"/>
      <c r="Q17" s="46"/>
      <c r="R17" s="46"/>
    </row>
    <row r="18" spans="1:18" x14ac:dyDescent="0.25">
      <c r="A18" s="15"/>
      <c r="B18" s="95" t="s">
        <v>922</v>
      </c>
      <c r="C18" s="20" t="s">
        <v>283</v>
      </c>
      <c r="D18" s="83" t="s">
        <v>285</v>
      </c>
      <c r="E18" s="89">
        <v>50000</v>
      </c>
      <c r="F18" s="85" t="s">
        <v>283</v>
      </c>
      <c r="G18" s="20" t="s">
        <v>283</v>
      </c>
      <c r="H18" s="83" t="s">
        <v>285</v>
      </c>
      <c r="I18" s="84" t="s">
        <v>320</v>
      </c>
      <c r="J18" s="85" t="s">
        <v>283</v>
      </c>
      <c r="K18" s="20" t="s">
        <v>283</v>
      </c>
      <c r="L18" s="83" t="s">
        <v>285</v>
      </c>
      <c r="M18" s="84" t="s">
        <v>320</v>
      </c>
      <c r="N18" s="85" t="s">
        <v>283</v>
      </c>
      <c r="O18" s="20" t="s">
        <v>283</v>
      </c>
      <c r="P18" s="83" t="s">
        <v>285</v>
      </c>
      <c r="Q18" s="84" t="s">
        <v>320</v>
      </c>
      <c r="R18" s="85" t="s">
        <v>283</v>
      </c>
    </row>
    <row r="19" spans="1:18" x14ac:dyDescent="0.25">
      <c r="A19" s="15"/>
      <c r="B19" s="81" t="s">
        <v>923</v>
      </c>
      <c r="C19" s="17" t="s">
        <v>283</v>
      </c>
      <c r="D19" s="4"/>
      <c r="E19" s="4"/>
      <c r="F19" s="4"/>
      <c r="G19" s="17" t="s">
        <v>283</v>
      </c>
      <c r="H19" s="4"/>
      <c r="I19" s="4"/>
      <c r="J19" s="4"/>
      <c r="K19" s="17" t="s">
        <v>283</v>
      </c>
      <c r="L19" s="4"/>
      <c r="M19" s="4"/>
      <c r="N19" s="4"/>
      <c r="O19" s="17" t="s">
        <v>283</v>
      </c>
      <c r="P19" s="4"/>
      <c r="Q19" s="4"/>
      <c r="R19" s="4"/>
    </row>
    <row r="20" spans="1:18" x14ac:dyDescent="0.25">
      <c r="A20" s="15"/>
      <c r="B20" s="82" t="s">
        <v>924</v>
      </c>
      <c r="C20" s="20" t="s">
        <v>283</v>
      </c>
      <c r="D20" s="83" t="s">
        <v>285</v>
      </c>
      <c r="E20" s="89">
        <v>181285</v>
      </c>
      <c r="F20" s="85" t="s">
        <v>283</v>
      </c>
      <c r="G20" s="20" t="s">
        <v>283</v>
      </c>
      <c r="H20" s="83" t="s">
        <v>285</v>
      </c>
      <c r="I20" s="89">
        <v>7590</v>
      </c>
      <c r="J20" s="85" t="s">
        <v>283</v>
      </c>
      <c r="K20" s="20" t="s">
        <v>283</v>
      </c>
      <c r="L20" s="83" t="s">
        <v>285</v>
      </c>
      <c r="M20" s="89">
        <v>82668</v>
      </c>
      <c r="N20" s="85" t="s">
        <v>283</v>
      </c>
      <c r="O20" s="20" t="s">
        <v>283</v>
      </c>
      <c r="P20" s="83" t="s">
        <v>285</v>
      </c>
      <c r="Q20" s="89">
        <v>2102</v>
      </c>
      <c r="R20" s="85" t="s">
        <v>283</v>
      </c>
    </row>
    <row r="21" spans="1:18" x14ac:dyDescent="0.25">
      <c r="A21" s="15"/>
      <c r="B21" s="86" t="s">
        <v>925</v>
      </c>
      <c r="C21" s="17" t="s">
        <v>283</v>
      </c>
      <c r="D21" s="11"/>
      <c r="E21" s="88" t="s">
        <v>320</v>
      </c>
      <c r="F21" s="13" t="s">
        <v>283</v>
      </c>
      <c r="G21" s="17" t="s">
        <v>283</v>
      </c>
      <c r="H21" s="11"/>
      <c r="I21" s="88" t="s">
        <v>320</v>
      </c>
      <c r="J21" s="13" t="s">
        <v>283</v>
      </c>
      <c r="K21" s="17" t="s">
        <v>283</v>
      </c>
      <c r="L21" s="11"/>
      <c r="M21" s="87">
        <v>54273</v>
      </c>
      <c r="N21" s="13" t="s">
        <v>283</v>
      </c>
      <c r="O21" s="17" t="s">
        <v>283</v>
      </c>
      <c r="P21" s="11"/>
      <c r="Q21" s="88">
        <v>197</v>
      </c>
      <c r="R21" s="13" t="s">
        <v>283</v>
      </c>
    </row>
    <row r="22" spans="1:18" x14ac:dyDescent="0.25">
      <c r="A22" s="15"/>
      <c r="B22" s="82" t="s">
        <v>926</v>
      </c>
      <c r="C22" s="20" t="s">
        <v>283</v>
      </c>
      <c r="D22" s="83"/>
      <c r="E22" s="84" t="s">
        <v>320</v>
      </c>
      <c r="F22" s="85" t="s">
        <v>283</v>
      </c>
      <c r="G22" s="20" t="s">
        <v>283</v>
      </c>
      <c r="H22" s="83"/>
      <c r="I22" s="84" t="s">
        <v>320</v>
      </c>
      <c r="J22" s="85" t="s">
        <v>283</v>
      </c>
      <c r="K22" s="20" t="s">
        <v>283</v>
      </c>
      <c r="L22" s="83"/>
      <c r="M22" s="89">
        <v>8619</v>
      </c>
      <c r="N22" s="85" t="s">
        <v>283</v>
      </c>
      <c r="O22" s="20" t="s">
        <v>283</v>
      </c>
      <c r="P22" s="83"/>
      <c r="Q22" s="84">
        <v>591</v>
      </c>
      <c r="R22" s="85" t="s">
        <v>283</v>
      </c>
    </row>
    <row r="23" spans="1:18" ht="15.75" thickBot="1" x14ac:dyDescent="0.3">
      <c r="A23" s="15"/>
      <c r="B23" s="86" t="s">
        <v>927</v>
      </c>
      <c r="C23" s="17" t="s">
        <v>283</v>
      </c>
      <c r="D23" s="11"/>
      <c r="E23" s="87">
        <v>20000</v>
      </c>
      <c r="F23" s="13" t="s">
        <v>283</v>
      </c>
      <c r="G23" s="17" t="s">
        <v>283</v>
      </c>
      <c r="H23" s="11"/>
      <c r="I23" s="88">
        <v>44</v>
      </c>
      <c r="J23" s="13" t="s">
        <v>283</v>
      </c>
      <c r="K23" s="17" t="s">
        <v>283</v>
      </c>
      <c r="L23" s="11"/>
      <c r="M23" s="88" t="s">
        <v>320</v>
      </c>
      <c r="N23" s="13" t="s">
        <v>283</v>
      </c>
      <c r="O23" s="17" t="s">
        <v>283</v>
      </c>
      <c r="P23" s="11"/>
      <c r="Q23" s="88" t="s">
        <v>320</v>
      </c>
      <c r="R23" s="13" t="s">
        <v>283</v>
      </c>
    </row>
    <row r="24" spans="1:18" x14ac:dyDescent="0.25">
      <c r="A24" s="15"/>
      <c r="B24" s="14"/>
      <c r="C24" s="14" t="s">
        <v>283</v>
      </c>
      <c r="D24" s="29"/>
      <c r="E24" s="29"/>
      <c r="F24" s="14"/>
      <c r="G24" s="14" t="s">
        <v>283</v>
      </c>
      <c r="H24" s="29"/>
      <c r="I24" s="29"/>
      <c r="J24" s="14"/>
      <c r="K24" s="14" t="s">
        <v>283</v>
      </c>
      <c r="L24" s="29"/>
      <c r="M24" s="29"/>
      <c r="N24" s="14"/>
      <c r="O24" s="14" t="s">
        <v>283</v>
      </c>
      <c r="P24" s="29"/>
      <c r="Q24" s="29"/>
      <c r="R24" s="14"/>
    </row>
    <row r="25" spans="1:18" ht="15.75" thickBot="1" x14ac:dyDescent="0.3">
      <c r="A25" s="15"/>
      <c r="B25" s="95" t="s">
        <v>928</v>
      </c>
      <c r="C25" s="20" t="s">
        <v>283</v>
      </c>
      <c r="D25" s="83" t="s">
        <v>285</v>
      </c>
      <c r="E25" s="89">
        <v>201285</v>
      </c>
      <c r="F25" s="85" t="s">
        <v>283</v>
      </c>
      <c r="G25" s="20" t="s">
        <v>283</v>
      </c>
      <c r="H25" s="83" t="s">
        <v>285</v>
      </c>
      <c r="I25" s="89">
        <v>7634</v>
      </c>
      <c r="J25" s="85" t="s">
        <v>283</v>
      </c>
      <c r="K25" s="20" t="s">
        <v>283</v>
      </c>
      <c r="L25" s="83" t="s">
        <v>285</v>
      </c>
      <c r="M25" s="89">
        <v>145560</v>
      </c>
      <c r="N25" s="85" t="s">
        <v>283</v>
      </c>
      <c r="O25" s="20" t="s">
        <v>283</v>
      </c>
      <c r="P25" s="83" t="s">
        <v>285</v>
      </c>
      <c r="Q25" s="89">
        <v>2890</v>
      </c>
      <c r="R25" s="85" t="s">
        <v>283</v>
      </c>
    </row>
    <row r="26" spans="1:18" ht="15.75" thickTop="1" x14ac:dyDescent="0.25">
      <c r="A26" s="15"/>
      <c r="B26" s="14"/>
      <c r="C26" s="14" t="s">
        <v>283</v>
      </c>
      <c r="D26" s="44"/>
      <c r="E26" s="44"/>
      <c r="F26" s="14"/>
      <c r="G26" s="14" t="s">
        <v>283</v>
      </c>
      <c r="H26" s="44"/>
      <c r="I26" s="44"/>
      <c r="J26" s="14"/>
      <c r="K26" s="14" t="s">
        <v>283</v>
      </c>
      <c r="L26" s="44"/>
      <c r="M26" s="44"/>
      <c r="N26" s="14"/>
      <c r="O26" s="14" t="s">
        <v>283</v>
      </c>
      <c r="P26" s="44"/>
      <c r="Q26" s="44"/>
      <c r="R26" s="14"/>
    </row>
    <row r="27" spans="1:18" x14ac:dyDescent="0.25">
      <c r="A27" s="15"/>
      <c r="B27" s="81" t="s">
        <v>929</v>
      </c>
      <c r="C27" s="17" t="s">
        <v>283</v>
      </c>
      <c r="D27" s="4"/>
      <c r="E27" s="4"/>
      <c r="F27" s="4"/>
      <c r="G27" s="17" t="s">
        <v>283</v>
      </c>
      <c r="H27" s="4"/>
      <c r="I27" s="4"/>
      <c r="J27" s="4"/>
      <c r="K27" s="17" t="s">
        <v>283</v>
      </c>
      <c r="L27" s="4"/>
      <c r="M27" s="4"/>
      <c r="N27" s="4"/>
      <c r="O27" s="17" t="s">
        <v>283</v>
      </c>
      <c r="P27" s="4"/>
      <c r="Q27" s="4"/>
      <c r="R27" s="4"/>
    </row>
    <row r="28" spans="1:18" x14ac:dyDescent="0.25">
      <c r="A28" s="15"/>
      <c r="B28" s="82" t="s">
        <v>924</v>
      </c>
      <c r="C28" s="20" t="s">
        <v>283</v>
      </c>
      <c r="D28" s="83" t="s">
        <v>285</v>
      </c>
      <c r="E28" s="84" t="s">
        <v>320</v>
      </c>
      <c r="F28" s="85" t="s">
        <v>283</v>
      </c>
      <c r="G28" s="20" t="s">
        <v>283</v>
      </c>
      <c r="H28" s="83" t="s">
        <v>285</v>
      </c>
      <c r="I28" s="84" t="s">
        <v>320</v>
      </c>
      <c r="J28" s="85" t="s">
        <v>283</v>
      </c>
      <c r="K28" s="20" t="s">
        <v>283</v>
      </c>
      <c r="L28" s="83" t="s">
        <v>285</v>
      </c>
      <c r="M28" s="89">
        <v>7604</v>
      </c>
      <c r="N28" s="85" t="s">
        <v>283</v>
      </c>
      <c r="O28" s="20" t="s">
        <v>283</v>
      </c>
      <c r="P28" s="83" t="s">
        <v>285</v>
      </c>
      <c r="Q28" s="84">
        <v>71</v>
      </c>
      <c r="R28" s="85" t="s">
        <v>283</v>
      </c>
    </row>
    <row r="29" spans="1:18" x14ac:dyDescent="0.25">
      <c r="A29" s="15"/>
      <c r="B29" s="86" t="s">
        <v>925</v>
      </c>
      <c r="C29" s="17" t="s">
        <v>283</v>
      </c>
      <c r="D29" s="11"/>
      <c r="E29" s="87">
        <v>326387</v>
      </c>
      <c r="F29" s="13" t="s">
        <v>283</v>
      </c>
      <c r="G29" s="17" t="s">
        <v>283</v>
      </c>
      <c r="H29" s="11"/>
      <c r="I29" s="87">
        <v>5872</v>
      </c>
      <c r="J29" s="13" t="s">
        <v>283</v>
      </c>
      <c r="K29" s="17" t="s">
        <v>283</v>
      </c>
      <c r="L29" s="11"/>
      <c r="M29" s="87">
        <v>86790</v>
      </c>
      <c r="N29" s="13" t="s">
        <v>283</v>
      </c>
      <c r="O29" s="17" t="s">
        <v>283</v>
      </c>
      <c r="P29" s="11"/>
      <c r="Q29" s="88">
        <v>441</v>
      </c>
      <c r="R29" s="13" t="s">
        <v>283</v>
      </c>
    </row>
    <row r="30" spans="1:18" ht="26.25" thickBot="1" x14ac:dyDescent="0.3">
      <c r="A30" s="15"/>
      <c r="B30" s="82" t="s">
        <v>930</v>
      </c>
      <c r="C30" s="20" t="s">
        <v>283</v>
      </c>
      <c r="D30" s="83"/>
      <c r="E30" s="84" t="s">
        <v>320</v>
      </c>
      <c r="F30" s="85" t="s">
        <v>283</v>
      </c>
      <c r="G30" s="20" t="s">
        <v>283</v>
      </c>
      <c r="H30" s="83"/>
      <c r="I30" s="84" t="s">
        <v>320</v>
      </c>
      <c r="J30" s="85" t="s">
        <v>283</v>
      </c>
      <c r="K30" s="20" t="s">
        <v>283</v>
      </c>
      <c r="L30" s="83"/>
      <c r="M30" s="89">
        <v>34208</v>
      </c>
      <c r="N30" s="85" t="s">
        <v>283</v>
      </c>
      <c r="O30" s="20" t="s">
        <v>283</v>
      </c>
      <c r="P30" s="83"/>
      <c r="Q30" s="84">
        <v>476</v>
      </c>
      <c r="R30" s="85" t="s">
        <v>283</v>
      </c>
    </row>
    <row r="31" spans="1:18" x14ac:dyDescent="0.25">
      <c r="A31" s="15"/>
      <c r="B31" s="14"/>
      <c r="C31" s="14" t="s">
        <v>283</v>
      </c>
      <c r="D31" s="29"/>
      <c r="E31" s="29"/>
      <c r="F31" s="14"/>
      <c r="G31" s="14" t="s">
        <v>283</v>
      </c>
      <c r="H31" s="29"/>
      <c r="I31" s="29"/>
      <c r="J31" s="14"/>
      <c r="K31" s="14" t="s">
        <v>283</v>
      </c>
      <c r="L31" s="29"/>
      <c r="M31" s="29"/>
      <c r="N31" s="14"/>
      <c r="O31" s="14" t="s">
        <v>283</v>
      </c>
      <c r="P31" s="29"/>
      <c r="Q31" s="29"/>
      <c r="R31" s="14"/>
    </row>
    <row r="32" spans="1:18" ht="15.75" thickBot="1" x14ac:dyDescent="0.3">
      <c r="A32" s="15"/>
      <c r="B32" s="81" t="s">
        <v>931</v>
      </c>
      <c r="C32" s="17" t="s">
        <v>283</v>
      </c>
      <c r="D32" s="11" t="s">
        <v>285</v>
      </c>
      <c r="E32" s="87">
        <v>326387</v>
      </c>
      <c r="F32" s="13" t="s">
        <v>283</v>
      </c>
      <c r="G32" s="17" t="s">
        <v>283</v>
      </c>
      <c r="H32" s="11" t="s">
        <v>285</v>
      </c>
      <c r="I32" s="87">
        <v>5872</v>
      </c>
      <c r="J32" s="13" t="s">
        <v>283</v>
      </c>
      <c r="K32" s="17" t="s">
        <v>283</v>
      </c>
      <c r="L32" s="11" t="s">
        <v>285</v>
      </c>
      <c r="M32" s="87">
        <v>128602</v>
      </c>
      <c r="N32" s="13" t="s">
        <v>283</v>
      </c>
      <c r="O32" s="17" t="s">
        <v>283</v>
      </c>
      <c r="P32" s="11" t="s">
        <v>285</v>
      </c>
      <c r="Q32" s="88">
        <v>988</v>
      </c>
      <c r="R32" s="13" t="s">
        <v>283</v>
      </c>
    </row>
    <row r="33" spans="1:18" ht="15.75" thickTop="1" x14ac:dyDescent="0.25">
      <c r="A33" s="15"/>
      <c r="B33" s="14"/>
      <c r="C33" s="14" t="s">
        <v>283</v>
      </c>
      <c r="D33" s="44"/>
      <c r="E33" s="44"/>
      <c r="F33" s="14"/>
      <c r="G33" s="14" t="s">
        <v>283</v>
      </c>
      <c r="H33" s="44"/>
      <c r="I33" s="44"/>
      <c r="J33" s="14"/>
      <c r="K33" s="14" t="s">
        <v>283</v>
      </c>
      <c r="L33" s="44"/>
      <c r="M33" s="44"/>
      <c r="N33" s="14"/>
      <c r="O33" s="14" t="s">
        <v>283</v>
      </c>
      <c r="P33" s="44"/>
      <c r="Q33" s="44"/>
      <c r="R33" s="14"/>
    </row>
  </sheetData>
  <mergeCells count="25">
    <mergeCell ref="B10:R10"/>
    <mergeCell ref="B11:R11"/>
    <mergeCell ref="B12:R12"/>
    <mergeCell ref="B4:R4"/>
    <mergeCell ref="B5:R5"/>
    <mergeCell ref="B6:R6"/>
    <mergeCell ref="B7:R7"/>
    <mergeCell ref="B8:R8"/>
    <mergeCell ref="B9:R9"/>
    <mergeCell ref="D16:Q16"/>
    <mergeCell ref="C17:F17"/>
    <mergeCell ref="G17:J17"/>
    <mergeCell ref="K17:N17"/>
    <mergeCell ref="O17:R17"/>
    <mergeCell ref="A1:A2"/>
    <mergeCell ref="B1:R1"/>
    <mergeCell ref="B2:R2"/>
    <mergeCell ref="A3:A33"/>
    <mergeCell ref="B3:R3"/>
    <mergeCell ref="D14:I14"/>
    <mergeCell ref="L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8.5703125" bestFit="1" customWidth="1"/>
    <col min="2" max="2" width="36.5703125" bestFit="1" customWidth="1"/>
    <col min="3" max="3" width="8.28515625" customWidth="1"/>
    <col min="4" max="4" width="9.85546875" customWidth="1"/>
    <col min="5" max="5" width="36.5703125" customWidth="1"/>
    <col min="6" max="6" width="16.28515625" customWidth="1"/>
    <col min="7" max="7" width="8.28515625" customWidth="1"/>
    <col min="8" max="8" width="9.85546875" customWidth="1"/>
    <col min="9" max="9" width="36.5703125" customWidth="1"/>
    <col min="10" max="10" width="9.85546875" customWidth="1"/>
    <col min="11" max="11" width="8.28515625" customWidth="1"/>
    <col min="12" max="13" width="36.5703125" customWidth="1"/>
    <col min="14" max="14" width="10.7109375" customWidth="1"/>
    <col min="15" max="15" width="8.28515625" customWidth="1"/>
    <col min="16" max="16" width="9.85546875" customWidth="1"/>
    <col min="17" max="17" width="28.7109375" customWidth="1"/>
    <col min="18" max="18" width="10.7109375" customWidth="1"/>
  </cols>
  <sheetData>
    <row r="1" spans="1:18" ht="15" customHeight="1" x14ac:dyDescent="0.25">
      <c r="A1" s="7" t="s">
        <v>9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32</v>
      </c>
      <c r="B3" s="46" t="s">
        <v>7</v>
      </c>
      <c r="C3" s="46"/>
      <c r="D3" s="46"/>
      <c r="E3" s="46"/>
      <c r="F3" s="46"/>
      <c r="G3" s="46"/>
      <c r="H3" s="46"/>
      <c r="I3" s="46"/>
      <c r="J3" s="46"/>
      <c r="K3" s="46"/>
      <c r="L3" s="46"/>
      <c r="M3" s="46"/>
      <c r="N3" s="46"/>
      <c r="O3" s="46"/>
      <c r="P3" s="46"/>
      <c r="Q3" s="46"/>
      <c r="R3" s="46"/>
    </row>
    <row r="4" spans="1:18" x14ac:dyDescent="0.25">
      <c r="A4" s="15"/>
      <c r="B4" s="56" t="s">
        <v>933</v>
      </c>
      <c r="C4" s="56"/>
      <c r="D4" s="56"/>
      <c r="E4" s="56"/>
      <c r="F4" s="56"/>
      <c r="G4" s="56"/>
      <c r="H4" s="56"/>
      <c r="I4" s="56"/>
      <c r="J4" s="56"/>
      <c r="K4" s="56"/>
      <c r="L4" s="56"/>
      <c r="M4" s="56"/>
      <c r="N4" s="56"/>
      <c r="O4" s="56"/>
      <c r="P4" s="56"/>
      <c r="Q4" s="56"/>
      <c r="R4" s="56"/>
    </row>
    <row r="5" spans="1:18" x14ac:dyDescent="0.25">
      <c r="A5" s="15"/>
      <c r="B5" s="79" t="s">
        <v>934</v>
      </c>
      <c r="C5" s="79"/>
      <c r="D5" s="79"/>
      <c r="E5" s="79"/>
      <c r="F5" s="79"/>
      <c r="G5" s="79"/>
      <c r="H5" s="79"/>
      <c r="I5" s="79"/>
      <c r="J5" s="79"/>
      <c r="K5" s="79"/>
      <c r="L5" s="79"/>
      <c r="M5" s="79"/>
      <c r="N5" s="79"/>
      <c r="O5" s="79"/>
      <c r="P5" s="79"/>
      <c r="Q5" s="79"/>
      <c r="R5" s="79"/>
    </row>
    <row r="6" spans="1:18" ht="25.5" customHeight="1" x14ac:dyDescent="0.25">
      <c r="A6" s="15"/>
      <c r="B6" s="56" t="s">
        <v>935</v>
      </c>
      <c r="C6" s="56"/>
      <c r="D6" s="56"/>
      <c r="E6" s="56"/>
      <c r="F6" s="56"/>
      <c r="G6" s="56"/>
      <c r="H6" s="56"/>
      <c r="I6" s="56"/>
      <c r="J6" s="56"/>
      <c r="K6" s="56"/>
      <c r="L6" s="56"/>
      <c r="M6" s="56"/>
      <c r="N6" s="56"/>
      <c r="O6" s="56"/>
      <c r="P6" s="56"/>
      <c r="Q6" s="56"/>
      <c r="R6" s="56"/>
    </row>
    <row r="7" spans="1:18" ht="38.25" customHeight="1" x14ac:dyDescent="0.25">
      <c r="A7" s="15"/>
      <c r="B7" s="56" t="s">
        <v>936</v>
      </c>
      <c r="C7" s="56"/>
      <c r="D7" s="56"/>
      <c r="E7" s="56"/>
      <c r="F7" s="56"/>
      <c r="G7" s="56"/>
      <c r="H7" s="56"/>
      <c r="I7" s="56"/>
      <c r="J7" s="56"/>
      <c r="K7" s="56"/>
      <c r="L7" s="56"/>
      <c r="M7" s="56"/>
      <c r="N7" s="56"/>
      <c r="O7" s="56"/>
      <c r="P7" s="56"/>
      <c r="Q7" s="56"/>
      <c r="R7" s="56"/>
    </row>
    <row r="8" spans="1:18" x14ac:dyDescent="0.25">
      <c r="A8" s="15"/>
      <c r="B8" s="79" t="s">
        <v>937</v>
      </c>
      <c r="C8" s="79"/>
      <c r="D8" s="79"/>
      <c r="E8" s="79"/>
      <c r="F8" s="79"/>
      <c r="G8" s="79"/>
      <c r="H8" s="79"/>
      <c r="I8" s="79"/>
      <c r="J8" s="79"/>
      <c r="K8" s="79"/>
      <c r="L8" s="79"/>
      <c r="M8" s="79"/>
      <c r="N8" s="79"/>
      <c r="O8" s="79"/>
      <c r="P8" s="79"/>
      <c r="Q8" s="79"/>
      <c r="R8" s="79"/>
    </row>
    <row r="9" spans="1:18" x14ac:dyDescent="0.25">
      <c r="A9" s="15"/>
      <c r="B9" s="56" t="s">
        <v>938</v>
      </c>
      <c r="C9" s="56"/>
      <c r="D9" s="56"/>
      <c r="E9" s="56"/>
      <c r="F9" s="56"/>
      <c r="G9" s="56"/>
      <c r="H9" s="56"/>
      <c r="I9" s="56"/>
      <c r="J9" s="56"/>
      <c r="K9" s="56"/>
      <c r="L9" s="56"/>
      <c r="M9" s="56"/>
      <c r="N9" s="56"/>
      <c r="O9" s="56"/>
      <c r="P9" s="56"/>
      <c r="Q9" s="56"/>
      <c r="R9" s="56"/>
    </row>
    <row r="10" spans="1:18" x14ac:dyDescent="0.25">
      <c r="A10" s="15"/>
      <c r="B10" s="97"/>
      <c r="C10" s="97"/>
      <c r="D10" s="97"/>
      <c r="E10" s="97"/>
      <c r="F10" s="97"/>
      <c r="G10" s="97"/>
      <c r="H10" s="97"/>
      <c r="I10" s="97"/>
      <c r="J10" s="97"/>
      <c r="K10" s="97"/>
      <c r="L10" s="97"/>
      <c r="M10" s="97"/>
      <c r="N10" s="97"/>
      <c r="O10" s="97"/>
      <c r="P10" s="97"/>
      <c r="Q10" s="97"/>
      <c r="R10" s="97"/>
    </row>
    <row r="11" spans="1:18" x14ac:dyDescent="0.25">
      <c r="A11" s="15"/>
      <c r="B11" s="4"/>
      <c r="C11" s="4"/>
      <c r="D11" s="4"/>
      <c r="E11" s="4"/>
      <c r="F11" s="4"/>
      <c r="G11" s="4"/>
      <c r="H11" s="4"/>
      <c r="I11" s="4"/>
      <c r="J11" s="4"/>
    </row>
    <row r="12" spans="1:18" x14ac:dyDescent="0.25">
      <c r="A12" s="15"/>
      <c r="B12" s="45"/>
      <c r="C12" s="45" t="s">
        <v>283</v>
      </c>
      <c r="D12" s="92" t="s">
        <v>939</v>
      </c>
      <c r="E12" s="92"/>
      <c r="F12" s="45"/>
      <c r="G12" s="45" t="s">
        <v>283</v>
      </c>
      <c r="H12" s="92" t="s">
        <v>941</v>
      </c>
      <c r="I12" s="92"/>
      <c r="J12" s="45"/>
    </row>
    <row r="13" spans="1:18" ht="15.75" thickBot="1" x14ac:dyDescent="0.3">
      <c r="A13" s="15"/>
      <c r="B13" s="45"/>
      <c r="C13" s="45"/>
      <c r="D13" s="93" t="s">
        <v>940</v>
      </c>
      <c r="E13" s="93"/>
      <c r="F13" s="45"/>
      <c r="G13" s="45"/>
      <c r="H13" s="93" t="s">
        <v>942</v>
      </c>
      <c r="I13" s="93"/>
      <c r="J13" s="45"/>
    </row>
    <row r="14" spans="1:18" x14ac:dyDescent="0.25">
      <c r="A14" s="15"/>
      <c r="B14" s="17"/>
      <c r="C14" s="17" t="s">
        <v>283</v>
      </c>
      <c r="D14" s="94" t="s">
        <v>474</v>
      </c>
      <c r="E14" s="94"/>
      <c r="F14" s="94"/>
      <c r="G14" s="94"/>
      <c r="H14" s="94"/>
      <c r="I14" s="94"/>
      <c r="J14" s="17"/>
    </row>
    <row r="15" spans="1:18" x14ac:dyDescent="0.25">
      <c r="A15" s="15"/>
      <c r="B15" s="95" t="s">
        <v>943</v>
      </c>
      <c r="C15" s="20" t="s">
        <v>283</v>
      </c>
      <c r="D15" s="83" t="s">
        <v>285</v>
      </c>
      <c r="E15" s="84">
        <v>953</v>
      </c>
      <c r="F15" s="85" t="s">
        <v>283</v>
      </c>
      <c r="G15" s="20" t="s">
        <v>283</v>
      </c>
      <c r="H15" s="83"/>
      <c r="I15" s="84" t="s">
        <v>944</v>
      </c>
      <c r="J15" s="85" t="s">
        <v>283</v>
      </c>
    </row>
    <row r="16" spans="1:18" ht="15.75" thickBot="1" x14ac:dyDescent="0.3">
      <c r="A16" s="15"/>
      <c r="B16" s="81" t="s">
        <v>945</v>
      </c>
      <c r="C16" s="17" t="s">
        <v>283</v>
      </c>
      <c r="D16" s="11"/>
      <c r="E16" s="87">
        <v>3295</v>
      </c>
      <c r="F16" s="13" t="s">
        <v>283</v>
      </c>
      <c r="G16" s="17" t="s">
        <v>283</v>
      </c>
      <c r="H16" s="11"/>
      <c r="I16" s="88" t="s">
        <v>946</v>
      </c>
      <c r="J16" s="13" t="s">
        <v>283</v>
      </c>
    </row>
    <row r="17" spans="1:18" x14ac:dyDescent="0.25">
      <c r="A17" s="15"/>
      <c r="B17" s="14"/>
      <c r="C17" s="14" t="s">
        <v>283</v>
      </c>
      <c r="D17" s="29"/>
      <c r="E17" s="29"/>
      <c r="F17" s="14"/>
      <c r="G17" s="14" t="s">
        <v>283</v>
      </c>
      <c r="H17" s="14"/>
      <c r="I17" s="14"/>
      <c r="J17" s="14"/>
    </row>
    <row r="18" spans="1:18" ht="15.75" thickBot="1" x14ac:dyDescent="0.3">
      <c r="A18" s="15"/>
      <c r="B18" s="95" t="s">
        <v>153</v>
      </c>
      <c r="C18" s="20" t="s">
        <v>283</v>
      </c>
      <c r="D18" s="83" t="s">
        <v>285</v>
      </c>
      <c r="E18" s="89">
        <v>4248</v>
      </c>
      <c r="F18" s="85" t="s">
        <v>283</v>
      </c>
      <c r="G18" s="20" t="s">
        <v>283</v>
      </c>
      <c r="H18" s="83"/>
      <c r="I18" s="84" t="s">
        <v>947</v>
      </c>
      <c r="J18" s="85" t="s">
        <v>283</v>
      </c>
    </row>
    <row r="19" spans="1:18" ht="15.75" thickTop="1" x14ac:dyDescent="0.25">
      <c r="A19" s="15"/>
      <c r="B19" s="14"/>
      <c r="C19" s="14" t="s">
        <v>283</v>
      </c>
      <c r="D19" s="44"/>
      <c r="E19" s="44"/>
      <c r="F19" s="14"/>
      <c r="G19" s="14" t="s">
        <v>283</v>
      </c>
      <c r="H19" s="14"/>
      <c r="I19" s="14"/>
      <c r="J19" s="14"/>
    </row>
    <row r="20" spans="1:18" x14ac:dyDescent="0.25">
      <c r="A20" s="15"/>
      <c r="B20" s="79" t="s">
        <v>948</v>
      </c>
      <c r="C20" s="79"/>
      <c r="D20" s="79"/>
      <c r="E20" s="79"/>
      <c r="F20" s="79"/>
      <c r="G20" s="79"/>
      <c r="H20" s="79"/>
      <c r="I20" s="79"/>
      <c r="J20" s="79"/>
      <c r="K20" s="79"/>
      <c r="L20" s="79"/>
      <c r="M20" s="79"/>
      <c r="N20" s="79"/>
      <c r="O20" s="79"/>
      <c r="P20" s="79"/>
      <c r="Q20" s="79"/>
      <c r="R20" s="79"/>
    </row>
    <row r="21" spans="1:18" x14ac:dyDescent="0.25">
      <c r="A21" s="15"/>
      <c r="B21" s="56" t="s">
        <v>949</v>
      </c>
      <c r="C21" s="56"/>
      <c r="D21" s="56"/>
      <c r="E21" s="56"/>
      <c r="F21" s="56"/>
      <c r="G21" s="56"/>
      <c r="H21" s="56"/>
      <c r="I21" s="56"/>
      <c r="J21" s="56"/>
      <c r="K21" s="56"/>
      <c r="L21" s="56"/>
      <c r="M21" s="56"/>
      <c r="N21" s="56"/>
      <c r="O21" s="56"/>
      <c r="P21" s="56"/>
      <c r="Q21" s="56"/>
      <c r="R21" s="56"/>
    </row>
    <row r="22" spans="1:18" x14ac:dyDescent="0.25">
      <c r="A22" s="15"/>
      <c r="B22" s="98"/>
      <c r="C22" s="98"/>
      <c r="D22" s="98"/>
      <c r="E22" s="98"/>
      <c r="F22" s="98"/>
      <c r="G22" s="98"/>
      <c r="H22" s="98"/>
      <c r="I22" s="98"/>
      <c r="J22" s="98"/>
      <c r="K22" s="98"/>
      <c r="L22" s="98"/>
      <c r="M22" s="98"/>
      <c r="N22" s="98"/>
      <c r="O22" s="98"/>
      <c r="P22" s="98"/>
      <c r="Q22" s="98"/>
      <c r="R22" s="98"/>
    </row>
    <row r="23" spans="1:18" x14ac:dyDescent="0.25">
      <c r="A23" s="15"/>
      <c r="B23" s="56" t="s">
        <v>950</v>
      </c>
      <c r="C23" s="56"/>
      <c r="D23" s="56"/>
      <c r="E23" s="56"/>
      <c r="F23" s="56"/>
      <c r="G23" s="56"/>
      <c r="H23" s="56"/>
      <c r="I23" s="56"/>
      <c r="J23" s="56"/>
      <c r="K23" s="56"/>
      <c r="L23" s="56"/>
      <c r="M23" s="56"/>
      <c r="N23" s="56"/>
      <c r="O23" s="56"/>
      <c r="P23" s="56"/>
      <c r="Q23" s="56"/>
      <c r="R23" s="56"/>
    </row>
    <row r="24" spans="1:18" x14ac:dyDescent="0.25">
      <c r="A24" s="15"/>
      <c r="B24" s="97"/>
      <c r="C24" s="97"/>
      <c r="D24" s="97"/>
      <c r="E24" s="97"/>
      <c r="F24" s="97"/>
      <c r="G24" s="97"/>
      <c r="H24" s="97"/>
      <c r="I24" s="97"/>
      <c r="J24" s="97"/>
      <c r="K24" s="97"/>
      <c r="L24" s="97"/>
      <c r="M24" s="97"/>
      <c r="N24" s="97"/>
      <c r="O24" s="97"/>
      <c r="P24" s="97"/>
      <c r="Q24" s="97"/>
      <c r="R24" s="97"/>
    </row>
    <row r="25" spans="1:18" x14ac:dyDescent="0.25">
      <c r="A25" s="15"/>
      <c r="B25" s="4"/>
      <c r="C25" s="4"/>
      <c r="D25" s="4"/>
      <c r="E25" s="4"/>
      <c r="F25" s="4"/>
      <c r="G25" s="4"/>
      <c r="H25" s="4"/>
      <c r="I25" s="4"/>
      <c r="J25" s="4"/>
      <c r="K25" s="4"/>
      <c r="L25" s="4"/>
      <c r="M25" s="4"/>
      <c r="N25" s="4"/>
      <c r="O25" s="4"/>
      <c r="P25" s="4"/>
      <c r="Q25" s="4"/>
      <c r="R25" s="4"/>
    </row>
    <row r="26" spans="1:18" x14ac:dyDescent="0.25">
      <c r="A26" s="15"/>
      <c r="B26" s="45"/>
      <c r="C26" s="45" t="s">
        <v>283</v>
      </c>
      <c r="D26" s="92" t="s">
        <v>951</v>
      </c>
      <c r="E26" s="92"/>
      <c r="F26" s="45"/>
      <c r="G26" s="45"/>
      <c r="H26" s="92" t="s">
        <v>952</v>
      </c>
      <c r="I26" s="92"/>
      <c r="J26" s="45"/>
      <c r="K26" s="45" t="s">
        <v>283</v>
      </c>
      <c r="L26" s="92" t="s">
        <v>952</v>
      </c>
      <c r="M26" s="92"/>
      <c r="N26" s="45"/>
      <c r="O26" s="45" t="s">
        <v>283</v>
      </c>
      <c r="P26" s="92" t="s">
        <v>958</v>
      </c>
      <c r="Q26" s="92"/>
      <c r="R26" s="45"/>
    </row>
    <row r="27" spans="1:18" x14ac:dyDescent="0.25">
      <c r="A27" s="15"/>
      <c r="B27" s="45"/>
      <c r="C27" s="45"/>
      <c r="D27" s="92"/>
      <c r="E27" s="92"/>
      <c r="F27" s="45"/>
      <c r="G27" s="45"/>
      <c r="H27" s="92" t="s">
        <v>709</v>
      </c>
      <c r="I27" s="92"/>
      <c r="J27" s="45"/>
      <c r="K27" s="45"/>
      <c r="L27" s="92" t="s">
        <v>709</v>
      </c>
      <c r="M27" s="92"/>
      <c r="N27" s="45"/>
      <c r="O27" s="45"/>
      <c r="P27" s="92" t="s">
        <v>959</v>
      </c>
      <c r="Q27" s="92"/>
      <c r="R27" s="45"/>
    </row>
    <row r="28" spans="1:18" x14ac:dyDescent="0.25">
      <c r="A28" s="15"/>
      <c r="B28" s="45"/>
      <c r="C28" s="45"/>
      <c r="D28" s="92"/>
      <c r="E28" s="92"/>
      <c r="F28" s="45"/>
      <c r="G28" s="45"/>
      <c r="H28" s="92" t="s">
        <v>953</v>
      </c>
      <c r="I28" s="92"/>
      <c r="J28" s="45"/>
      <c r="K28" s="45"/>
      <c r="L28" s="92" t="s">
        <v>955</v>
      </c>
      <c r="M28" s="92"/>
      <c r="N28" s="45"/>
      <c r="O28" s="45"/>
      <c r="P28" s="92" t="s">
        <v>387</v>
      </c>
      <c r="Q28" s="92"/>
      <c r="R28" s="45"/>
    </row>
    <row r="29" spans="1:18" x14ac:dyDescent="0.25">
      <c r="A29" s="15"/>
      <c r="B29" s="45"/>
      <c r="C29" s="45"/>
      <c r="D29" s="92"/>
      <c r="E29" s="92"/>
      <c r="F29" s="45"/>
      <c r="G29" s="45"/>
      <c r="H29" s="92" t="s">
        <v>954</v>
      </c>
      <c r="I29" s="92"/>
      <c r="J29" s="45"/>
      <c r="K29" s="45"/>
      <c r="L29" s="92" t="s">
        <v>956</v>
      </c>
      <c r="M29" s="92"/>
      <c r="N29" s="45"/>
      <c r="O29" s="45"/>
      <c r="P29" s="110" t="s">
        <v>391</v>
      </c>
      <c r="Q29" s="110"/>
      <c r="R29" s="45"/>
    </row>
    <row r="30" spans="1:18" ht="15.75" thickBot="1" x14ac:dyDescent="0.3">
      <c r="A30" s="15"/>
      <c r="B30" s="45"/>
      <c r="C30" s="45"/>
      <c r="D30" s="93"/>
      <c r="E30" s="93"/>
      <c r="F30" s="45"/>
      <c r="G30" s="45"/>
      <c r="H30" s="93"/>
      <c r="I30" s="93"/>
      <c r="J30" s="45"/>
      <c r="K30" s="45"/>
      <c r="L30" s="93" t="s">
        <v>957</v>
      </c>
      <c r="M30" s="93"/>
      <c r="N30" s="45"/>
      <c r="O30" s="45"/>
      <c r="P30" s="111"/>
      <c r="Q30" s="111"/>
      <c r="R30" s="45"/>
    </row>
    <row r="31" spans="1:18" x14ac:dyDescent="0.25">
      <c r="A31" s="15"/>
      <c r="B31" s="95" t="s">
        <v>960</v>
      </c>
      <c r="C31" s="20" t="s">
        <v>283</v>
      </c>
      <c r="D31" s="83"/>
      <c r="E31" s="89">
        <v>605235</v>
      </c>
      <c r="F31" s="85" t="s">
        <v>283</v>
      </c>
      <c r="G31" s="20"/>
      <c r="H31" s="83" t="s">
        <v>285</v>
      </c>
      <c r="I31" s="84">
        <v>12.36</v>
      </c>
      <c r="J31" s="85" t="s">
        <v>283</v>
      </c>
      <c r="K31" s="20" t="s">
        <v>283</v>
      </c>
      <c r="L31" s="83"/>
      <c r="M31" s="84" t="s">
        <v>961</v>
      </c>
      <c r="N31" s="85" t="s">
        <v>283</v>
      </c>
      <c r="O31" s="20" t="s">
        <v>283</v>
      </c>
      <c r="P31" s="83" t="s">
        <v>285</v>
      </c>
      <c r="Q31" s="84">
        <v>889</v>
      </c>
      <c r="R31" s="85" t="s">
        <v>283</v>
      </c>
    </row>
    <row r="32" spans="1:18" x14ac:dyDescent="0.25">
      <c r="A32" s="15"/>
      <c r="B32" s="81" t="s">
        <v>962</v>
      </c>
      <c r="C32" s="17" t="s">
        <v>283</v>
      </c>
      <c r="D32" s="11"/>
      <c r="E32" s="87">
        <v>100000</v>
      </c>
      <c r="F32" s="13" t="s">
        <v>283</v>
      </c>
      <c r="G32" s="17"/>
      <c r="H32" s="11" t="s">
        <v>285</v>
      </c>
      <c r="I32" s="88">
        <v>13.6</v>
      </c>
      <c r="J32" s="13" t="s">
        <v>283</v>
      </c>
      <c r="K32" s="17" t="s">
        <v>283</v>
      </c>
      <c r="L32" s="11"/>
      <c r="M32" s="88" t="s">
        <v>963</v>
      </c>
      <c r="N32" s="13" t="s">
        <v>283</v>
      </c>
      <c r="O32" s="17" t="s">
        <v>283</v>
      </c>
      <c r="P32" s="11" t="s">
        <v>285</v>
      </c>
      <c r="Q32" s="88">
        <v>23</v>
      </c>
      <c r="R32" s="13" t="s">
        <v>283</v>
      </c>
    </row>
    <row r="33" spans="1:18" x14ac:dyDescent="0.25">
      <c r="A33" s="15"/>
      <c r="B33" s="95" t="s">
        <v>964</v>
      </c>
      <c r="C33" s="20" t="s">
        <v>283</v>
      </c>
      <c r="D33" s="83"/>
      <c r="E33" s="89">
        <v>22588</v>
      </c>
      <c r="F33" s="85" t="s">
        <v>283</v>
      </c>
      <c r="G33" s="20"/>
      <c r="H33" s="83" t="s">
        <v>285</v>
      </c>
      <c r="I33" s="84">
        <v>12.65</v>
      </c>
      <c r="J33" s="85" t="s">
        <v>283</v>
      </c>
      <c r="K33" s="20" t="s">
        <v>283</v>
      </c>
      <c r="L33" s="83"/>
      <c r="M33" s="84" t="s">
        <v>965</v>
      </c>
      <c r="N33" s="85" t="s">
        <v>283</v>
      </c>
      <c r="O33" s="20" t="s">
        <v>283</v>
      </c>
      <c r="P33" s="83" t="s">
        <v>285</v>
      </c>
      <c r="Q33" s="84">
        <v>27</v>
      </c>
      <c r="R33" s="85" t="s">
        <v>283</v>
      </c>
    </row>
    <row r="34" spans="1:18" x14ac:dyDescent="0.25">
      <c r="A34" s="15"/>
      <c r="B34" s="81" t="s">
        <v>966</v>
      </c>
      <c r="C34" s="17" t="s">
        <v>283</v>
      </c>
      <c r="D34" s="11"/>
      <c r="E34" s="88" t="s">
        <v>967</v>
      </c>
      <c r="F34" s="13" t="s">
        <v>295</v>
      </c>
      <c r="G34" s="17"/>
      <c r="H34" s="11" t="s">
        <v>285</v>
      </c>
      <c r="I34" s="88">
        <v>12.65</v>
      </c>
      <c r="J34" s="13" t="s">
        <v>283</v>
      </c>
      <c r="K34" s="17" t="s">
        <v>283</v>
      </c>
      <c r="L34" s="11"/>
      <c r="M34" s="88" t="s">
        <v>965</v>
      </c>
      <c r="N34" s="13" t="s">
        <v>283</v>
      </c>
      <c r="O34" s="17" t="s">
        <v>283</v>
      </c>
      <c r="P34" s="11" t="s">
        <v>285</v>
      </c>
      <c r="Q34" s="88" t="s">
        <v>968</v>
      </c>
      <c r="R34" s="13" t="s">
        <v>295</v>
      </c>
    </row>
    <row r="35" spans="1:18" ht="15.75" thickBot="1" x14ac:dyDescent="0.3">
      <c r="A35" s="15"/>
      <c r="B35" s="95" t="s">
        <v>969</v>
      </c>
      <c r="C35" s="20" t="s">
        <v>283</v>
      </c>
      <c r="D35" s="83"/>
      <c r="E35" s="84" t="s">
        <v>970</v>
      </c>
      <c r="F35" s="85" t="s">
        <v>295</v>
      </c>
      <c r="G35" s="20"/>
      <c r="H35" s="83" t="s">
        <v>285</v>
      </c>
      <c r="I35" s="84">
        <v>13.6</v>
      </c>
      <c r="J35" s="85" t="s">
        <v>283</v>
      </c>
      <c r="K35" s="20" t="s">
        <v>283</v>
      </c>
      <c r="L35" s="83"/>
      <c r="M35" s="84" t="s">
        <v>963</v>
      </c>
      <c r="N35" s="85" t="s">
        <v>283</v>
      </c>
      <c r="O35" s="20" t="s">
        <v>283</v>
      </c>
      <c r="P35" s="83" t="s">
        <v>285</v>
      </c>
      <c r="Q35" s="84" t="s">
        <v>523</v>
      </c>
      <c r="R35" s="85" t="s">
        <v>295</v>
      </c>
    </row>
    <row r="36" spans="1:18" x14ac:dyDescent="0.25">
      <c r="A36" s="15"/>
      <c r="B36" s="14"/>
      <c r="C36" s="14" t="s">
        <v>283</v>
      </c>
      <c r="D36" s="29"/>
      <c r="E36" s="29"/>
      <c r="F36" s="14"/>
      <c r="G36" s="14"/>
      <c r="H36" s="14"/>
      <c r="I36" s="14"/>
      <c r="J36" s="14"/>
      <c r="K36" s="14" t="s">
        <v>283</v>
      </c>
      <c r="L36" s="14"/>
      <c r="M36" s="14"/>
      <c r="N36" s="14"/>
      <c r="O36" s="14" t="s">
        <v>283</v>
      </c>
      <c r="P36" s="14"/>
      <c r="Q36" s="14"/>
      <c r="R36" s="14"/>
    </row>
    <row r="37" spans="1:18" ht="15.75" thickBot="1" x14ac:dyDescent="0.3">
      <c r="A37" s="15"/>
      <c r="B37" s="81" t="s">
        <v>971</v>
      </c>
      <c r="C37" s="17" t="s">
        <v>283</v>
      </c>
      <c r="D37" s="11"/>
      <c r="E37" s="87">
        <v>605235</v>
      </c>
      <c r="F37" s="13" t="s">
        <v>283</v>
      </c>
      <c r="G37" s="17"/>
      <c r="H37" s="11" t="s">
        <v>285</v>
      </c>
      <c r="I37" s="88">
        <v>12.36</v>
      </c>
      <c r="J37" s="13" t="s">
        <v>283</v>
      </c>
      <c r="K37" s="17" t="s">
        <v>283</v>
      </c>
      <c r="L37" s="11"/>
      <c r="M37" s="88" t="s">
        <v>972</v>
      </c>
      <c r="N37" s="13" t="s">
        <v>283</v>
      </c>
      <c r="O37" s="17" t="s">
        <v>283</v>
      </c>
      <c r="P37" s="11" t="s">
        <v>285</v>
      </c>
      <c r="Q37" s="87">
        <v>1023</v>
      </c>
      <c r="R37" s="13" t="s">
        <v>283</v>
      </c>
    </row>
    <row r="38" spans="1:18" x14ac:dyDescent="0.25">
      <c r="A38" s="15"/>
      <c r="B38" s="14"/>
      <c r="C38" s="14" t="s">
        <v>283</v>
      </c>
      <c r="D38" s="29"/>
      <c r="E38" s="29"/>
      <c r="F38" s="14"/>
      <c r="G38" s="14"/>
      <c r="H38" s="14"/>
      <c r="I38" s="14"/>
      <c r="J38" s="14"/>
      <c r="K38" s="14" t="s">
        <v>283</v>
      </c>
      <c r="L38" s="14"/>
      <c r="M38" s="14"/>
      <c r="N38" s="14"/>
      <c r="O38" s="14" t="s">
        <v>283</v>
      </c>
      <c r="P38" s="14"/>
      <c r="Q38" s="14"/>
      <c r="R38" s="14"/>
    </row>
    <row r="39" spans="1:18" ht="15.75" thickBot="1" x14ac:dyDescent="0.3">
      <c r="A39" s="15"/>
      <c r="B39" s="95" t="s">
        <v>973</v>
      </c>
      <c r="C39" s="20" t="s">
        <v>283</v>
      </c>
      <c r="D39" s="83"/>
      <c r="E39" s="89">
        <v>208332</v>
      </c>
      <c r="F39" s="85" t="s">
        <v>283</v>
      </c>
      <c r="G39" s="20"/>
      <c r="H39" s="83" t="s">
        <v>285</v>
      </c>
      <c r="I39" s="84">
        <v>11.54</v>
      </c>
      <c r="J39" s="85" t="s">
        <v>283</v>
      </c>
      <c r="K39" s="20" t="s">
        <v>283</v>
      </c>
      <c r="L39" s="83"/>
      <c r="M39" s="84" t="s">
        <v>974</v>
      </c>
      <c r="N39" s="85" t="s">
        <v>283</v>
      </c>
      <c r="O39" s="20" t="s">
        <v>283</v>
      </c>
      <c r="P39" s="83" t="s">
        <v>285</v>
      </c>
      <c r="Q39" s="84">
        <v>476</v>
      </c>
      <c r="R39" s="85" t="s">
        <v>283</v>
      </c>
    </row>
    <row r="40" spans="1:18" ht="15.75" thickTop="1" x14ac:dyDescent="0.25">
      <c r="A40" s="15"/>
      <c r="B40" s="14"/>
      <c r="C40" s="14" t="s">
        <v>283</v>
      </c>
      <c r="D40" s="44"/>
      <c r="E40" s="44"/>
      <c r="F40" s="14"/>
      <c r="G40" s="14"/>
      <c r="H40" s="14"/>
      <c r="I40" s="14"/>
      <c r="J40" s="14"/>
      <c r="K40" s="14" t="s">
        <v>283</v>
      </c>
      <c r="L40" s="14"/>
      <c r="M40" s="14"/>
      <c r="N40" s="14"/>
      <c r="O40" s="14" t="s">
        <v>283</v>
      </c>
      <c r="P40" s="14"/>
      <c r="Q40" s="14"/>
      <c r="R40" s="14"/>
    </row>
    <row r="41" spans="1:18" x14ac:dyDescent="0.25">
      <c r="A41" s="15"/>
      <c r="B41" s="56" t="s">
        <v>975</v>
      </c>
      <c r="C41" s="56"/>
      <c r="D41" s="56"/>
      <c r="E41" s="56"/>
      <c r="F41" s="56"/>
      <c r="G41" s="56"/>
      <c r="H41" s="56"/>
      <c r="I41" s="56"/>
      <c r="J41" s="56"/>
      <c r="K41" s="56"/>
      <c r="L41" s="56"/>
      <c r="M41" s="56"/>
      <c r="N41" s="56"/>
      <c r="O41" s="56"/>
      <c r="P41" s="56"/>
      <c r="Q41" s="56"/>
      <c r="R41" s="56"/>
    </row>
    <row r="42" spans="1:18" x14ac:dyDescent="0.25">
      <c r="A42" s="15"/>
      <c r="B42" s="97"/>
      <c r="C42" s="97"/>
      <c r="D42" s="97"/>
      <c r="E42" s="97"/>
      <c r="F42" s="97"/>
      <c r="G42" s="97"/>
      <c r="H42" s="97"/>
      <c r="I42" s="97"/>
      <c r="J42" s="97"/>
      <c r="K42" s="97"/>
      <c r="L42" s="97"/>
      <c r="M42" s="97"/>
      <c r="N42" s="97"/>
      <c r="O42" s="97"/>
      <c r="P42" s="97"/>
      <c r="Q42" s="97"/>
      <c r="R42" s="97"/>
    </row>
    <row r="43" spans="1:18" x14ac:dyDescent="0.25">
      <c r="A43" s="15"/>
      <c r="B43" s="4"/>
      <c r="C43" s="4"/>
      <c r="D43" s="4"/>
      <c r="E43" s="4"/>
      <c r="F43" s="4"/>
      <c r="G43" s="4"/>
      <c r="H43" s="4"/>
      <c r="I43" s="4"/>
      <c r="J43" s="4"/>
      <c r="K43" s="4"/>
      <c r="L43" s="4"/>
      <c r="M43" s="4"/>
      <c r="N43" s="4"/>
      <c r="O43" s="4"/>
      <c r="P43" s="4"/>
      <c r="Q43" s="4"/>
      <c r="R43" s="4"/>
    </row>
    <row r="44" spans="1:18" x14ac:dyDescent="0.25">
      <c r="A44" s="15"/>
      <c r="B44" s="45"/>
      <c r="C44" s="45" t="s">
        <v>283</v>
      </c>
      <c r="D44" s="92" t="s">
        <v>951</v>
      </c>
      <c r="E44" s="92"/>
      <c r="F44" s="45"/>
      <c r="G44" s="45"/>
      <c r="H44" s="92" t="s">
        <v>952</v>
      </c>
      <c r="I44" s="92"/>
      <c r="J44" s="45"/>
      <c r="K44" s="45" t="s">
        <v>283</v>
      </c>
      <c r="L44" s="92" t="s">
        <v>952</v>
      </c>
      <c r="M44" s="92"/>
      <c r="N44" s="45"/>
      <c r="O44" s="45" t="s">
        <v>283</v>
      </c>
      <c r="P44" s="92" t="s">
        <v>958</v>
      </c>
      <c r="Q44" s="92"/>
      <c r="R44" s="45"/>
    </row>
    <row r="45" spans="1:18" x14ac:dyDescent="0.25">
      <c r="A45" s="15"/>
      <c r="B45" s="45"/>
      <c r="C45" s="45"/>
      <c r="D45" s="92"/>
      <c r="E45" s="92"/>
      <c r="F45" s="45"/>
      <c r="G45" s="45"/>
      <c r="H45" s="92" t="s">
        <v>709</v>
      </c>
      <c r="I45" s="92"/>
      <c r="J45" s="45"/>
      <c r="K45" s="45"/>
      <c r="L45" s="92" t="s">
        <v>709</v>
      </c>
      <c r="M45" s="92"/>
      <c r="N45" s="45"/>
      <c r="O45" s="45"/>
      <c r="P45" s="92" t="s">
        <v>959</v>
      </c>
      <c r="Q45" s="92"/>
      <c r="R45" s="45"/>
    </row>
    <row r="46" spans="1:18" x14ac:dyDescent="0.25">
      <c r="A46" s="15"/>
      <c r="B46" s="45"/>
      <c r="C46" s="45"/>
      <c r="D46" s="92"/>
      <c r="E46" s="92"/>
      <c r="F46" s="45"/>
      <c r="G46" s="45"/>
      <c r="H46" s="92" t="s">
        <v>953</v>
      </c>
      <c r="I46" s="92"/>
      <c r="J46" s="45"/>
      <c r="K46" s="45"/>
      <c r="L46" s="92" t="s">
        <v>955</v>
      </c>
      <c r="M46" s="92"/>
      <c r="N46" s="45"/>
      <c r="O46" s="45"/>
      <c r="P46" s="92" t="s">
        <v>387</v>
      </c>
      <c r="Q46" s="92"/>
      <c r="R46" s="45"/>
    </row>
    <row r="47" spans="1:18" x14ac:dyDescent="0.25">
      <c r="A47" s="15"/>
      <c r="B47" s="45"/>
      <c r="C47" s="45"/>
      <c r="D47" s="92"/>
      <c r="E47" s="92"/>
      <c r="F47" s="45"/>
      <c r="G47" s="45"/>
      <c r="H47" s="92" t="s">
        <v>954</v>
      </c>
      <c r="I47" s="92"/>
      <c r="J47" s="45"/>
      <c r="K47" s="45"/>
      <c r="L47" s="92" t="s">
        <v>956</v>
      </c>
      <c r="M47" s="92"/>
      <c r="N47" s="45"/>
      <c r="O47" s="45"/>
      <c r="P47" s="110" t="s">
        <v>391</v>
      </c>
      <c r="Q47" s="110"/>
      <c r="R47" s="45"/>
    </row>
    <row r="48" spans="1:18" ht="15.75" thickBot="1" x14ac:dyDescent="0.3">
      <c r="A48" s="15"/>
      <c r="B48" s="45"/>
      <c r="C48" s="45"/>
      <c r="D48" s="93"/>
      <c r="E48" s="93"/>
      <c r="F48" s="45"/>
      <c r="G48" s="45"/>
      <c r="H48" s="93"/>
      <c r="I48" s="93"/>
      <c r="J48" s="45"/>
      <c r="K48" s="45"/>
      <c r="L48" s="93" t="s">
        <v>957</v>
      </c>
      <c r="M48" s="93"/>
      <c r="N48" s="45"/>
      <c r="O48" s="45"/>
      <c r="P48" s="111"/>
      <c r="Q48" s="111"/>
      <c r="R48" s="45"/>
    </row>
    <row r="49" spans="1:18" x14ac:dyDescent="0.25">
      <c r="A49" s="15"/>
      <c r="B49" s="95" t="s">
        <v>960</v>
      </c>
      <c r="C49" s="20" t="s">
        <v>283</v>
      </c>
      <c r="D49" s="83"/>
      <c r="E49" s="89">
        <v>538569</v>
      </c>
      <c r="F49" s="85" t="s">
        <v>283</v>
      </c>
      <c r="G49" s="20"/>
      <c r="H49" s="83" t="s">
        <v>285</v>
      </c>
      <c r="I49" s="84">
        <v>12.16</v>
      </c>
      <c r="J49" s="85" t="s">
        <v>283</v>
      </c>
      <c r="K49" s="20" t="s">
        <v>283</v>
      </c>
      <c r="L49" s="83"/>
      <c r="M49" s="84" t="s">
        <v>976</v>
      </c>
      <c r="N49" s="85" t="s">
        <v>283</v>
      </c>
      <c r="O49" s="20" t="s">
        <v>283</v>
      </c>
      <c r="P49" s="83" t="s">
        <v>285</v>
      </c>
      <c r="Q49" s="84">
        <v>300</v>
      </c>
      <c r="R49" s="85" t="s">
        <v>283</v>
      </c>
    </row>
    <row r="50" spans="1:18" x14ac:dyDescent="0.25">
      <c r="A50" s="15"/>
      <c r="B50" s="81" t="s">
        <v>962</v>
      </c>
      <c r="C50" s="17" t="s">
        <v>283</v>
      </c>
      <c r="D50" s="11"/>
      <c r="E50" s="87">
        <v>200000</v>
      </c>
      <c r="F50" s="13" t="s">
        <v>283</v>
      </c>
      <c r="G50" s="17"/>
      <c r="H50" s="11" t="s">
        <v>285</v>
      </c>
      <c r="I50" s="88">
        <v>13.36</v>
      </c>
      <c r="J50" s="13" t="s">
        <v>283</v>
      </c>
      <c r="K50" s="17" t="s">
        <v>283</v>
      </c>
      <c r="L50" s="11"/>
      <c r="M50" s="88" t="s">
        <v>963</v>
      </c>
      <c r="N50" s="13" t="s">
        <v>283</v>
      </c>
      <c r="O50" s="17" t="s">
        <v>283</v>
      </c>
      <c r="P50" s="11" t="s">
        <v>285</v>
      </c>
      <c r="Q50" s="88">
        <v>95</v>
      </c>
      <c r="R50" s="13" t="s">
        <v>283</v>
      </c>
    </row>
    <row r="51" spans="1:18" x14ac:dyDescent="0.25">
      <c r="A51" s="15"/>
      <c r="B51" s="95" t="s">
        <v>964</v>
      </c>
      <c r="C51" s="20" t="s">
        <v>283</v>
      </c>
      <c r="D51" s="83"/>
      <c r="E51" s="89">
        <v>22588</v>
      </c>
      <c r="F51" s="85" t="s">
        <v>283</v>
      </c>
      <c r="G51" s="20"/>
      <c r="H51" s="83" t="s">
        <v>285</v>
      </c>
      <c r="I51" s="84">
        <v>12.65</v>
      </c>
      <c r="J51" s="85" t="s">
        <v>283</v>
      </c>
      <c r="K51" s="20" t="s">
        <v>283</v>
      </c>
      <c r="L51" s="83"/>
      <c r="M51" s="84" t="s">
        <v>965</v>
      </c>
      <c r="N51" s="85" t="s">
        <v>283</v>
      </c>
      <c r="O51" s="20" t="s">
        <v>283</v>
      </c>
      <c r="P51" s="83" t="s">
        <v>285</v>
      </c>
      <c r="Q51" s="84">
        <v>27</v>
      </c>
      <c r="R51" s="85" t="s">
        <v>283</v>
      </c>
    </row>
    <row r="52" spans="1:18" x14ac:dyDescent="0.25">
      <c r="A52" s="15"/>
      <c r="B52" s="81" t="s">
        <v>966</v>
      </c>
      <c r="C52" s="17" t="s">
        <v>283</v>
      </c>
      <c r="D52" s="11"/>
      <c r="E52" s="88" t="s">
        <v>967</v>
      </c>
      <c r="F52" s="13" t="s">
        <v>295</v>
      </c>
      <c r="G52" s="17"/>
      <c r="H52" s="11" t="s">
        <v>285</v>
      </c>
      <c r="I52" s="88">
        <v>12.65</v>
      </c>
      <c r="J52" s="13" t="s">
        <v>283</v>
      </c>
      <c r="K52" s="17" t="s">
        <v>283</v>
      </c>
      <c r="L52" s="11"/>
      <c r="M52" s="88" t="s">
        <v>965</v>
      </c>
      <c r="N52" s="13" t="s">
        <v>283</v>
      </c>
      <c r="O52" s="17" t="s">
        <v>283</v>
      </c>
      <c r="P52" s="11" t="s">
        <v>285</v>
      </c>
      <c r="Q52" s="88" t="s">
        <v>968</v>
      </c>
      <c r="R52" s="13" t="s">
        <v>295</v>
      </c>
    </row>
    <row r="53" spans="1:18" ht="15.75" thickBot="1" x14ac:dyDescent="0.3">
      <c r="A53" s="15"/>
      <c r="B53" s="95" t="s">
        <v>969</v>
      </c>
      <c r="C53" s="20" t="s">
        <v>283</v>
      </c>
      <c r="D53" s="83"/>
      <c r="E53" s="84" t="s">
        <v>977</v>
      </c>
      <c r="F53" s="85" t="s">
        <v>295</v>
      </c>
      <c r="G53" s="20"/>
      <c r="H53" s="83" t="s">
        <v>285</v>
      </c>
      <c r="I53" s="84">
        <v>13.04</v>
      </c>
      <c r="J53" s="85" t="s">
        <v>283</v>
      </c>
      <c r="K53" s="20" t="s">
        <v>283</v>
      </c>
      <c r="L53" s="83"/>
      <c r="M53" s="84" t="s">
        <v>978</v>
      </c>
      <c r="N53" s="85" t="s">
        <v>283</v>
      </c>
      <c r="O53" s="20" t="s">
        <v>283</v>
      </c>
      <c r="P53" s="83" t="s">
        <v>285</v>
      </c>
      <c r="Q53" s="84" t="s">
        <v>979</v>
      </c>
      <c r="R53" s="85" t="s">
        <v>295</v>
      </c>
    </row>
    <row r="54" spans="1:18" x14ac:dyDescent="0.25">
      <c r="A54" s="15"/>
      <c r="B54" s="14"/>
      <c r="C54" s="14" t="s">
        <v>283</v>
      </c>
      <c r="D54" s="29"/>
      <c r="E54" s="29"/>
      <c r="F54" s="14"/>
      <c r="G54" s="14"/>
      <c r="H54" s="14"/>
      <c r="I54" s="14"/>
      <c r="J54" s="14"/>
      <c r="K54" s="14" t="s">
        <v>283</v>
      </c>
      <c r="L54" s="14"/>
      <c r="M54" s="14"/>
      <c r="N54" s="14"/>
      <c r="O54" s="14" t="s">
        <v>283</v>
      </c>
      <c r="P54" s="14"/>
      <c r="Q54" s="14"/>
      <c r="R54" s="14"/>
    </row>
    <row r="55" spans="1:18" ht="15.75" thickBot="1" x14ac:dyDescent="0.3">
      <c r="A55" s="15"/>
      <c r="B55" s="81" t="s">
        <v>971</v>
      </c>
      <c r="C55" s="17" t="s">
        <v>283</v>
      </c>
      <c r="D55" s="11"/>
      <c r="E55" s="87">
        <v>605235</v>
      </c>
      <c r="F55" s="13" t="s">
        <v>283</v>
      </c>
      <c r="G55" s="17"/>
      <c r="H55" s="11" t="s">
        <v>285</v>
      </c>
      <c r="I55" s="88">
        <v>12.36</v>
      </c>
      <c r="J55" s="13" t="s">
        <v>283</v>
      </c>
      <c r="K55" s="17" t="s">
        <v>283</v>
      </c>
      <c r="L55" s="11"/>
      <c r="M55" s="88" t="s">
        <v>972</v>
      </c>
      <c r="N55" s="13" t="s">
        <v>283</v>
      </c>
      <c r="O55" s="17" t="s">
        <v>283</v>
      </c>
      <c r="P55" s="11" t="s">
        <v>285</v>
      </c>
      <c r="Q55" s="87">
        <v>1023</v>
      </c>
      <c r="R55" s="13" t="s">
        <v>283</v>
      </c>
    </row>
    <row r="56" spans="1:18" x14ac:dyDescent="0.25">
      <c r="A56" s="15"/>
      <c r="B56" s="14"/>
      <c r="C56" s="14" t="s">
        <v>283</v>
      </c>
      <c r="D56" s="29"/>
      <c r="E56" s="29"/>
      <c r="F56" s="14"/>
      <c r="G56" s="14"/>
      <c r="H56" s="14"/>
      <c r="I56" s="14"/>
      <c r="J56" s="14"/>
      <c r="K56" s="14" t="s">
        <v>283</v>
      </c>
      <c r="L56" s="14"/>
      <c r="M56" s="14"/>
      <c r="N56" s="14"/>
      <c r="O56" s="14" t="s">
        <v>283</v>
      </c>
      <c r="P56" s="14"/>
      <c r="Q56" s="14"/>
      <c r="R56" s="14"/>
    </row>
    <row r="57" spans="1:18" ht="15.75" thickBot="1" x14ac:dyDescent="0.3">
      <c r="A57" s="15"/>
      <c r="B57" s="95" t="s">
        <v>973</v>
      </c>
      <c r="C57" s="20" t="s">
        <v>283</v>
      </c>
      <c r="D57" s="83"/>
      <c r="E57" s="89">
        <v>208332</v>
      </c>
      <c r="F57" s="85" t="s">
        <v>283</v>
      </c>
      <c r="G57" s="20"/>
      <c r="H57" s="83" t="s">
        <v>285</v>
      </c>
      <c r="I57" s="84">
        <v>11.54</v>
      </c>
      <c r="J57" s="85" t="s">
        <v>283</v>
      </c>
      <c r="K57" s="20" t="s">
        <v>283</v>
      </c>
      <c r="L57" s="83"/>
      <c r="M57" s="84" t="s">
        <v>974</v>
      </c>
      <c r="N57" s="85" t="s">
        <v>283</v>
      </c>
      <c r="O57" s="20" t="s">
        <v>283</v>
      </c>
      <c r="P57" s="83" t="s">
        <v>285</v>
      </c>
      <c r="Q57" s="84">
        <v>476</v>
      </c>
      <c r="R57" s="85" t="s">
        <v>283</v>
      </c>
    </row>
    <row r="58" spans="1:18" ht="15.75" thickTop="1" x14ac:dyDescent="0.25">
      <c r="A58" s="15"/>
      <c r="B58" s="14"/>
      <c r="C58" s="14" t="s">
        <v>283</v>
      </c>
      <c r="D58" s="44"/>
      <c r="E58" s="44"/>
      <c r="F58" s="14"/>
      <c r="G58" s="14"/>
      <c r="H58" s="14"/>
      <c r="I58" s="14"/>
      <c r="J58" s="14"/>
      <c r="K58" s="14" t="s">
        <v>283</v>
      </c>
      <c r="L58" s="14"/>
      <c r="M58" s="14"/>
      <c r="N58" s="14"/>
      <c r="O58" s="14" t="s">
        <v>283</v>
      </c>
      <c r="P58" s="14"/>
      <c r="Q58" s="14"/>
      <c r="R58" s="14"/>
    </row>
    <row r="59" spans="1:18" x14ac:dyDescent="0.25">
      <c r="A59" s="15"/>
      <c r="B59" s="56" t="s">
        <v>980</v>
      </c>
      <c r="C59" s="56"/>
      <c r="D59" s="56"/>
      <c r="E59" s="56"/>
      <c r="F59" s="56"/>
      <c r="G59" s="56"/>
      <c r="H59" s="56"/>
      <c r="I59" s="56"/>
      <c r="J59" s="56"/>
      <c r="K59" s="56"/>
      <c r="L59" s="56"/>
      <c r="M59" s="56"/>
      <c r="N59" s="56"/>
      <c r="O59" s="56"/>
      <c r="P59" s="56"/>
      <c r="Q59" s="56"/>
      <c r="R59" s="56"/>
    </row>
    <row r="60" spans="1:18" x14ac:dyDescent="0.25">
      <c r="A60" s="15"/>
      <c r="B60" s="97"/>
      <c r="C60" s="97"/>
      <c r="D60" s="97"/>
      <c r="E60" s="97"/>
      <c r="F60" s="97"/>
      <c r="G60" s="97"/>
      <c r="H60" s="97"/>
      <c r="I60" s="97"/>
      <c r="J60" s="97"/>
      <c r="K60" s="97"/>
      <c r="L60" s="97"/>
      <c r="M60" s="97"/>
      <c r="N60" s="97"/>
      <c r="O60" s="97"/>
      <c r="P60" s="97"/>
      <c r="Q60" s="97"/>
      <c r="R60" s="97"/>
    </row>
    <row r="61" spans="1:18" x14ac:dyDescent="0.25">
      <c r="A61" s="15"/>
      <c r="B61" s="4"/>
      <c r="C61" s="4"/>
      <c r="D61" s="4"/>
      <c r="E61" s="4"/>
      <c r="F61" s="4"/>
      <c r="G61" s="4"/>
      <c r="H61" s="4"/>
      <c r="I61" s="4"/>
      <c r="J61" s="4"/>
      <c r="K61" s="4"/>
      <c r="L61" s="4"/>
      <c r="M61" s="4"/>
      <c r="N61" s="4"/>
      <c r="O61" s="4"/>
      <c r="P61" s="4"/>
      <c r="Q61" s="4"/>
      <c r="R61" s="4"/>
    </row>
    <row r="62" spans="1:18" x14ac:dyDescent="0.25">
      <c r="A62" s="15"/>
      <c r="B62" s="45"/>
      <c r="C62" s="45" t="s">
        <v>283</v>
      </c>
      <c r="D62" s="92" t="s">
        <v>640</v>
      </c>
      <c r="E62" s="92"/>
      <c r="F62" s="92"/>
      <c r="G62" s="92"/>
      <c r="H62" s="92"/>
      <c r="I62" s="92"/>
      <c r="J62" s="45"/>
      <c r="K62" s="45" t="s">
        <v>283</v>
      </c>
      <c r="L62" s="92" t="s">
        <v>708</v>
      </c>
      <c r="M62" s="92"/>
      <c r="N62" s="92"/>
      <c r="O62" s="92"/>
      <c r="P62" s="92"/>
      <c r="Q62" s="92"/>
      <c r="R62" s="45"/>
    </row>
    <row r="63" spans="1:18" ht="15.75" thickBot="1" x14ac:dyDescent="0.3">
      <c r="A63" s="15"/>
      <c r="B63" s="45"/>
      <c r="C63" s="45"/>
      <c r="D63" s="93" t="s">
        <v>533</v>
      </c>
      <c r="E63" s="93"/>
      <c r="F63" s="93"/>
      <c r="G63" s="93"/>
      <c r="H63" s="93"/>
      <c r="I63" s="93"/>
      <c r="J63" s="45"/>
      <c r="K63" s="45"/>
      <c r="L63" s="93" t="s">
        <v>533</v>
      </c>
      <c r="M63" s="93"/>
      <c r="N63" s="93"/>
      <c r="O63" s="93"/>
      <c r="P63" s="93"/>
      <c r="Q63" s="93"/>
      <c r="R63" s="45"/>
    </row>
    <row r="64" spans="1:18" x14ac:dyDescent="0.25">
      <c r="A64" s="15"/>
      <c r="B64" s="45"/>
      <c r="C64" s="45" t="s">
        <v>283</v>
      </c>
      <c r="D64" s="96" t="s">
        <v>951</v>
      </c>
      <c r="E64" s="96"/>
      <c r="F64" s="64"/>
      <c r="G64" s="64"/>
      <c r="H64" s="96" t="s">
        <v>952</v>
      </c>
      <c r="I64" s="96"/>
      <c r="J64" s="45"/>
      <c r="K64" s="45" t="s">
        <v>283</v>
      </c>
      <c r="L64" s="96" t="s">
        <v>951</v>
      </c>
      <c r="M64" s="96"/>
      <c r="N64" s="64"/>
      <c r="O64" s="64"/>
      <c r="P64" s="96" t="s">
        <v>952</v>
      </c>
      <c r="Q64" s="96"/>
      <c r="R64" s="45"/>
    </row>
    <row r="65" spans="1:18" x14ac:dyDescent="0.25">
      <c r="A65" s="15"/>
      <c r="B65" s="45"/>
      <c r="C65" s="45"/>
      <c r="D65" s="92"/>
      <c r="E65" s="92"/>
      <c r="F65" s="45"/>
      <c r="G65" s="45"/>
      <c r="H65" s="92" t="s">
        <v>709</v>
      </c>
      <c r="I65" s="92"/>
      <c r="J65" s="45"/>
      <c r="K65" s="45"/>
      <c r="L65" s="92"/>
      <c r="M65" s="92"/>
      <c r="N65" s="45"/>
      <c r="O65" s="45"/>
      <c r="P65" s="92" t="s">
        <v>709</v>
      </c>
      <c r="Q65" s="92"/>
      <c r="R65" s="45"/>
    </row>
    <row r="66" spans="1:18" x14ac:dyDescent="0.25">
      <c r="A66" s="15"/>
      <c r="B66" s="45"/>
      <c r="C66" s="45"/>
      <c r="D66" s="92"/>
      <c r="E66" s="92"/>
      <c r="F66" s="45"/>
      <c r="G66" s="45"/>
      <c r="H66" s="92" t="s">
        <v>953</v>
      </c>
      <c r="I66" s="92"/>
      <c r="J66" s="45"/>
      <c r="K66" s="45"/>
      <c r="L66" s="92"/>
      <c r="M66" s="92"/>
      <c r="N66" s="45"/>
      <c r="O66" s="45"/>
      <c r="P66" s="92" t="s">
        <v>953</v>
      </c>
      <c r="Q66" s="92"/>
      <c r="R66" s="45"/>
    </row>
    <row r="67" spans="1:18" ht="15.75" thickBot="1" x14ac:dyDescent="0.3">
      <c r="A67" s="15"/>
      <c r="B67" s="45"/>
      <c r="C67" s="45"/>
      <c r="D67" s="93"/>
      <c r="E67" s="93"/>
      <c r="F67" s="45"/>
      <c r="G67" s="45"/>
      <c r="H67" s="93" t="s">
        <v>954</v>
      </c>
      <c r="I67" s="93"/>
      <c r="J67" s="45"/>
      <c r="K67" s="45"/>
      <c r="L67" s="93"/>
      <c r="M67" s="93"/>
      <c r="N67" s="45"/>
      <c r="O67" s="45"/>
      <c r="P67" s="93" t="s">
        <v>954</v>
      </c>
      <c r="Q67" s="93"/>
      <c r="R67" s="45"/>
    </row>
    <row r="68" spans="1:18" ht="25.5" x14ac:dyDescent="0.25">
      <c r="A68" s="15"/>
      <c r="B68" s="95" t="s">
        <v>981</v>
      </c>
      <c r="C68" s="20" t="s">
        <v>283</v>
      </c>
      <c r="D68" s="83"/>
      <c r="E68" s="89">
        <v>328334</v>
      </c>
      <c r="F68" s="85" t="s">
        <v>283</v>
      </c>
      <c r="G68" s="20"/>
      <c r="H68" s="83" t="s">
        <v>285</v>
      </c>
      <c r="I68" s="84">
        <v>12.16</v>
      </c>
      <c r="J68" s="85" t="s">
        <v>283</v>
      </c>
      <c r="K68" s="20" t="s">
        <v>283</v>
      </c>
      <c r="L68" s="83"/>
      <c r="M68" s="89">
        <v>233334</v>
      </c>
      <c r="N68" s="85" t="s">
        <v>283</v>
      </c>
      <c r="O68" s="20"/>
      <c r="P68" s="83" t="s">
        <v>285</v>
      </c>
      <c r="Q68" s="84">
        <v>11.75</v>
      </c>
      <c r="R68" s="85" t="s">
        <v>283</v>
      </c>
    </row>
    <row r="69" spans="1:18" x14ac:dyDescent="0.25">
      <c r="A69" s="15"/>
      <c r="B69" s="81" t="s">
        <v>962</v>
      </c>
      <c r="C69" s="17" t="s">
        <v>283</v>
      </c>
      <c r="D69" s="11"/>
      <c r="E69" s="87">
        <v>100000</v>
      </c>
      <c r="F69" s="13" t="s">
        <v>283</v>
      </c>
      <c r="G69" s="17"/>
      <c r="H69" s="11" t="s">
        <v>285</v>
      </c>
      <c r="I69" s="88">
        <v>13.6</v>
      </c>
      <c r="J69" s="13" t="s">
        <v>283</v>
      </c>
      <c r="K69" s="17" t="s">
        <v>283</v>
      </c>
      <c r="L69" s="11"/>
      <c r="M69" s="87">
        <v>200000</v>
      </c>
      <c r="N69" s="13" t="s">
        <v>283</v>
      </c>
      <c r="O69" s="17"/>
      <c r="P69" s="11" t="s">
        <v>285</v>
      </c>
      <c r="Q69" s="88">
        <v>13.36</v>
      </c>
      <c r="R69" s="13" t="s">
        <v>283</v>
      </c>
    </row>
    <row r="70" spans="1:18" x14ac:dyDescent="0.25">
      <c r="A70" s="15"/>
      <c r="B70" s="95" t="s">
        <v>982</v>
      </c>
      <c r="C70" s="20" t="s">
        <v>283</v>
      </c>
      <c r="D70" s="83"/>
      <c r="E70" s="84" t="s">
        <v>983</v>
      </c>
      <c r="F70" s="85" t="s">
        <v>295</v>
      </c>
      <c r="G70" s="20"/>
      <c r="H70" s="83" t="s">
        <v>285</v>
      </c>
      <c r="I70" s="84">
        <v>12.24</v>
      </c>
      <c r="J70" s="85" t="s">
        <v>283</v>
      </c>
      <c r="K70" s="20" t="s">
        <v>283</v>
      </c>
      <c r="L70" s="83"/>
      <c r="M70" s="84" t="s">
        <v>984</v>
      </c>
      <c r="N70" s="85" t="s">
        <v>295</v>
      </c>
      <c r="O70" s="20"/>
      <c r="P70" s="83" t="s">
        <v>285</v>
      </c>
      <c r="Q70" s="84">
        <v>12.14</v>
      </c>
      <c r="R70" s="85" t="s">
        <v>283</v>
      </c>
    </row>
    <row r="71" spans="1:18" ht="15.75" thickBot="1" x14ac:dyDescent="0.3">
      <c r="A71" s="15"/>
      <c r="B71" s="81" t="s">
        <v>969</v>
      </c>
      <c r="C71" s="17" t="s">
        <v>283</v>
      </c>
      <c r="D71" s="11"/>
      <c r="E71" s="88" t="s">
        <v>970</v>
      </c>
      <c r="F71" s="13" t="s">
        <v>295</v>
      </c>
      <c r="G71" s="17"/>
      <c r="H71" s="11" t="s">
        <v>285</v>
      </c>
      <c r="I71" s="88">
        <v>13.6</v>
      </c>
      <c r="J71" s="13" t="s">
        <v>283</v>
      </c>
      <c r="K71" s="17" t="s">
        <v>283</v>
      </c>
      <c r="L71" s="11"/>
      <c r="M71" s="88" t="s">
        <v>970</v>
      </c>
      <c r="N71" s="13" t="s">
        <v>295</v>
      </c>
      <c r="O71" s="17"/>
      <c r="P71" s="11" t="s">
        <v>285</v>
      </c>
      <c r="Q71" s="88">
        <v>13.6</v>
      </c>
      <c r="R71" s="13" t="s">
        <v>283</v>
      </c>
    </row>
    <row r="72" spans="1:18" x14ac:dyDescent="0.25">
      <c r="A72" s="15"/>
      <c r="B72" s="14"/>
      <c r="C72" s="14" t="s">
        <v>283</v>
      </c>
      <c r="D72" s="29"/>
      <c r="E72" s="29"/>
      <c r="F72" s="14"/>
      <c r="G72" s="14"/>
      <c r="H72" s="14"/>
      <c r="I72" s="14"/>
      <c r="J72" s="14"/>
      <c r="K72" s="14" t="s">
        <v>283</v>
      </c>
      <c r="L72" s="29"/>
      <c r="M72" s="29"/>
      <c r="N72" s="14"/>
      <c r="O72" s="14"/>
      <c r="P72" s="14"/>
      <c r="Q72" s="14"/>
      <c r="R72" s="14"/>
    </row>
    <row r="73" spans="1:18" ht="26.25" thickBot="1" x14ac:dyDescent="0.3">
      <c r="A73" s="15"/>
      <c r="B73" s="95" t="s">
        <v>985</v>
      </c>
      <c r="C73" s="20" t="s">
        <v>283</v>
      </c>
      <c r="D73" s="83"/>
      <c r="E73" s="89">
        <v>313334</v>
      </c>
      <c r="F73" s="85" t="s">
        <v>283</v>
      </c>
      <c r="G73" s="20"/>
      <c r="H73" s="83" t="s">
        <v>285</v>
      </c>
      <c r="I73" s="84">
        <v>12.16</v>
      </c>
      <c r="J73" s="85" t="s">
        <v>283</v>
      </c>
      <c r="K73" s="20" t="s">
        <v>283</v>
      </c>
      <c r="L73" s="83"/>
      <c r="M73" s="89">
        <v>313334</v>
      </c>
      <c r="N73" s="85" t="s">
        <v>283</v>
      </c>
      <c r="O73" s="20"/>
      <c r="P73" s="83" t="s">
        <v>285</v>
      </c>
      <c r="Q73" s="84">
        <v>12.16</v>
      </c>
      <c r="R73" s="85" t="s">
        <v>283</v>
      </c>
    </row>
    <row r="74" spans="1:18" ht="15.75" thickTop="1" x14ac:dyDescent="0.25">
      <c r="A74" s="15"/>
      <c r="B74" s="14"/>
      <c r="C74" s="14" t="s">
        <v>283</v>
      </c>
      <c r="D74" s="44"/>
      <c r="E74" s="44"/>
      <c r="F74" s="14"/>
      <c r="G74" s="14"/>
      <c r="H74" s="14"/>
      <c r="I74" s="14"/>
      <c r="J74" s="14"/>
      <c r="K74" s="14" t="s">
        <v>283</v>
      </c>
      <c r="L74" s="44"/>
      <c r="M74" s="44"/>
      <c r="N74" s="14"/>
      <c r="O74" s="14"/>
      <c r="P74" s="14"/>
      <c r="Q74" s="14"/>
      <c r="R74" s="14"/>
    </row>
    <row r="75" spans="1:18" x14ac:dyDescent="0.25">
      <c r="A75" s="15"/>
      <c r="B75" s="79" t="s">
        <v>986</v>
      </c>
      <c r="C75" s="79"/>
      <c r="D75" s="79"/>
      <c r="E75" s="79"/>
      <c r="F75" s="79"/>
      <c r="G75" s="79"/>
      <c r="H75" s="79"/>
      <c r="I75" s="79"/>
      <c r="J75" s="79"/>
      <c r="K75" s="79"/>
      <c r="L75" s="79"/>
      <c r="M75" s="79"/>
      <c r="N75" s="79"/>
      <c r="O75" s="79"/>
      <c r="P75" s="79"/>
      <c r="Q75" s="79"/>
      <c r="R75" s="79"/>
    </row>
    <row r="76" spans="1:18" ht="25.5" customHeight="1" x14ac:dyDescent="0.25">
      <c r="A76" s="15"/>
      <c r="B76" s="56" t="s">
        <v>987</v>
      </c>
      <c r="C76" s="56"/>
      <c r="D76" s="56"/>
      <c r="E76" s="56"/>
      <c r="F76" s="56"/>
      <c r="G76" s="56"/>
      <c r="H76" s="56"/>
      <c r="I76" s="56"/>
      <c r="J76" s="56"/>
      <c r="K76" s="56"/>
      <c r="L76" s="56"/>
      <c r="M76" s="56"/>
      <c r="N76" s="56"/>
      <c r="O76" s="56"/>
      <c r="P76" s="56"/>
      <c r="Q76" s="56"/>
      <c r="R76" s="56"/>
    </row>
    <row r="77" spans="1:18" x14ac:dyDescent="0.25">
      <c r="A77" s="15"/>
      <c r="B77" s="98"/>
      <c r="C77" s="98"/>
      <c r="D77" s="98"/>
      <c r="E77" s="98"/>
      <c r="F77" s="98"/>
      <c r="G77" s="98"/>
      <c r="H77" s="98"/>
      <c r="I77" s="98"/>
      <c r="J77" s="98"/>
      <c r="K77" s="98"/>
      <c r="L77" s="98"/>
      <c r="M77" s="98"/>
      <c r="N77" s="98"/>
      <c r="O77" s="98"/>
      <c r="P77" s="98"/>
      <c r="Q77" s="98"/>
      <c r="R77" s="98"/>
    </row>
    <row r="78" spans="1:18" x14ac:dyDescent="0.25">
      <c r="A78" s="15"/>
      <c r="B78" s="56" t="s">
        <v>988</v>
      </c>
      <c r="C78" s="56"/>
      <c r="D78" s="56"/>
      <c r="E78" s="56"/>
      <c r="F78" s="56"/>
      <c r="G78" s="56"/>
      <c r="H78" s="56"/>
      <c r="I78" s="56"/>
      <c r="J78" s="56"/>
      <c r="K78" s="56"/>
      <c r="L78" s="56"/>
      <c r="M78" s="56"/>
      <c r="N78" s="56"/>
      <c r="O78" s="56"/>
      <c r="P78" s="56"/>
      <c r="Q78" s="56"/>
      <c r="R78" s="56"/>
    </row>
    <row r="79" spans="1:18" x14ac:dyDescent="0.25">
      <c r="A79" s="15"/>
      <c r="B79" s="97"/>
      <c r="C79" s="97"/>
      <c r="D79" s="97"/>
      <c r="E79" s="97"/>
      <c r="F79" s="97"/>
      <c r="G79" s="97"/>
      <c r="H79" s="97"/>
      <c r="I79" s="97"/>
      <c r="J79" s="97"/>
      <c r="K79" s="97"/>
      <c r="L79" s="97"/>
      <c r="M79" s="97"/>
      <c r="N79" s="97"/>
      <c r="O79" s="97"/>
      <c r="P79" s="97"/>
      <c r="Q79" s="97"/>
      <c r="R79" s="97"/>
    </row>
    <row r="80" spans="1:18" x14ac:dyDescent="0.25">
      <c r="A80" s="15"/>
      <c r="B80" s="4"/>
      <c r="C80" s="4"/>
      <c r="D80" s="4"/>
      <c r="E80" s="4"/>
      <c r="F80" s="4"/>
      <c r="G80" s="4"/>
      <c r="H80" s="4"/>
      <c r="I80" s="4"/>
      <c r="J80" s="4"/>
      <c r="K80" s="4"/>
      <c r="L80" s="4"/>
      <c r="M80" s="4"/>
      <c r="N80" s="4"/>
      <c r="O80" s="4"/>
      <c r="P80" s="4"/>
      <c r="Q80" s="4"/>
      <c r="R80" s="4"/>
    </row>
    <row r="81" spans="1:18" x14ac:dyDescent="0.25">
      <c r="A81" s="15"/>
      <c r="B81" s="45"/>
      <c r="C81" s="45" t="s">
        <v>283</v>
      </c>
      <c r="D81" s="92" t="s">
        <v>640</v>
      </c>
      <c r="E81" s="92"/>
      <c r="F81" s="92"/>
      <c r="G81" s="92"/>
      <c r="H81" s="92"/>
      <c r="I81" s="92"/>
      <c r="J81" s="45"/>
      <c r="K81" s="45" t="s">
        <v>283</v>
      </c>
      <c r="L81" s="92" t="s">
        <v>708</v>
      </c>
      <c r="M81" s="92"/>
      <c r="N81" s="92"/>
      <c r="O81" s="92"/>
      <c r="P81" s="92"/>
      <c r="Q81" s="92"/>
      <c r="R81" s="45"/>
    </row>
    <row r="82" spans="1:18" ht="15.75" thickBot="1" x14ac:dyDescent="0.3">
      <c r="A82" s="15"/>
      <c r="B82" s="45"/>
      <c r="C82" s="45"/>
      <c r="D82" s="93" t="s">
        <v>533</v>
      </c>
      <c r="E82" s="93"/>
      <c r="F82" s="93"/>
      <c r="G82" s="93"/>
      <c r="H82" s="93"/>
      <c r="I82" s="93"/>
      <c r="J82" s="45"/>
      <c r="K82" s="45"/>
      <c r="L82" s="93" t="s">
        <v>533</v>
      </c>
      <c r="M82" s="93"/>
      <c r="N82" s="93"/>
      <c r="O82" s="93"/>
      <c r="P82" s="93"/>
      <c r="Q82" s="93"/>
      <c r="R82" s="45"/>
    </row>
    <row r="83" spans="1:18" x14ac:dyDescent="0.25">
      <c r="A83" s="15"/>
      <c r="B83" s="45"/>
      <c r="C83" s="45" t="s">
        <v>283</v>
      </c>
      <c r="D83" s="96" t="s">
        <v>951</v>
      </c>
      <c r="E83" s="96"/>
      <c r="F83" s="64"/>
      <c r="G83" s="64"/>
      <c r="H83" s="96" t="s">
        <v>952</v>
      </c>
      <c r="I83" s="96"/>
      <c r="J83" s="45"/>
      <c r="K83" s="45" t="s">
        <v>283</v>
      </c>
      <c r="L83" s="96" t="s">
        <v>951</v>
      </c>
      <c r="M83" s="96"/>
      <c r="N83" s="64"/>
      <c r="O83" s="64"/>
      <c r="P83" s="96" t="s">
        <v>952</v>
      </c>
      <c r="Q83" s="96"/>
      <c r="R83" s="45"/>
    </row>
    <row r="84" spans="1:18" x14ac:dyDescent="0.25">
      <c r="A84" s="15"/>
      <c r="B84" s="45"/>
      <c r="C84" s="45"/>
      <c r="D84" s="92"/>
      <c r="E84" s="92"/>
      <c r="F84" s="45"/>
      <c r="G84" s="45"/>
      <c r="H84" s="92" t="s">
        <v>709</v>
      </c>
      <c r="I84" s="92"/>
      <c r="J84" s="45"/>
      <c r="K84" s="45"/>
      <c r="L84" s="92"/>
      <c r="M84" s="92"/>
      <c r="N84" s="45"/>
      <c r="O84" s="45"/>
      <c r="P84" s="92" t="s">
        <v>709</v>
      </c>
      <c r="Q84" s="92"/>
      <c r="R84" s="45"/>
    </row>
    <row r="85" spans="1:18" x14ac:dyDescent="0.25">
      <c r="A85" s="15"/>
      <c r="B85" s="45"/>
      <c r="C85" s="45"/>
      <c r="D85" s="92"/>
      <c r="E85" s="92"/>
      <c r="F85" s="45"/>
      <c r="G85" s="45"/>
      <c r="H85" s="92" t="s">
        <v>989</v>
      </c>
      <c r="I85" s="92"/>
      <c r="J85" s="45"/>
      <c r="K85" s="45"/>
      <c r="L85" s="92"/>
      <c r="M85" s="92"/>
      <c r="N85" s="45"/>
      <c r="O85" s="45"/>
      <c r="P85" s="92" t="s">
        <v>989</v>
      </c>
      <c r="Q85" s="92"/>
      <c r="R85" s="45"/>
    </row>
    <row r="86" spans="1:18" x14ac:dyDescent="0.25">
      <c r="A86" s="15"/>
      <c r="B86" s="45"/>
      <c r="C86" s="45"/>
      <c r="D86" s="92"/>
      <c r="E86" s="92"/>
      <c r="F86" s="45"/>
      <c r="G86" s="45"/>
      <c r="H86" s="92" t="s">
        <v>990</v>
      </c>
      <c r="I86" s="92"/>
      <c r="J86" s="45"/>
      <c r="K86" s="45"/>
      <c r="L86" s="92"/>
      <c r="M86" s="92"/>
      <c r="N86" s="45"/>
      <c r="O86" s="45"/>
      <c r="P86" s="92" t="s">
        <v>990</v>
      </c>
      <c r="Q86" s="92"/>
      <c r="R86" s="45"/>
    </row>
    <row r="87" spans="1:18" ht="15.75" thickBot="1" x14ac:dyDescent="0.3">
      <c r="A87" s="15"/>
      <c r="B87" s="45"/>
      <c r="C87" s="45"/>
      <c r="D87" s="93"/>
      <c r="E87" s="93"/>
      <c r="F87" s="45"/>
      <c r="G87" s="45"/>
      <c r="H87" s="93" t="s">
        <v>991</v>
      </c>
      <c r="I87" s="93"/>
      <c r="J87" s="45"/>
      <c r="K87" s="45"/>
      <c r="L87" s="93"/>
      <c r="M87" s="93"/>
      <c r="N87" s="45"/>
      <c r="O87" s="45"/>
      <c r="P87" s="93" t="s">
        <v>991</v>
      </c>
      <c r="Q87" s="93"/>
      <c r="R87" s="45"/>
    </row>
    <row r="88" spans="1:18" ht="25.5" x14ac:dyDescent="0.25">
      <c r="A88" s="15"/>
      <c r="B88" s="95" t="s">
        <v>992</v>
      </c>
      <c r="C88" s="20" t="s">
        <v>283</v>
      </c>
      <c r="D88" s="83"/>
      <c r="E88" s="89">
        <v>224490</v>
      </c>
      <c r="F88" s="85" t="s">
        <v>283</v>
      </c>
      <c r="G88" s="20"/>
      <c r="H88" s="83" t="s">
        <v>285</v>
      </c>
      <c r="I88" s="84">
        <v>11.62</v>
      </c>
      <c r="J88" s="85" t="s">
        <v>283</v>
      </c>
      <c r="K88" s="20" t="s">
        <v>283</v>
      </c>
      <c r="L88" s="83"/>
      <c r="M88" s="89">
        <v>162876</v>
      </c>
      <c r="N88" s="85" t="s">
        <v>283</v>
      </c>
      <c r="O88" s="20"/>
      <c r="P88" s="83" t="s">
        <v>285</v>
      </c>
      <c r="Q88" s="84">
        <v>11.73</v>
      </c>
      <c r="R88" s="85" t="s">
        <v>283</v>
      </c>
    </row>
    <row r="89" spans="1:18" x14ac:dyDescent="0.25">
      <c r="A89" s="15"/>
      <c r="B89" s="81" t="s">
        <v>962</v>
      </c>
      <c r="C89" s="17" t="s">
        <v>283</v>
      </c>
      <c r="D89" s="11"/>
      <c r="E89" s="87">
        <v>101890</v>
      </c>
      <c r="F89" s="13" t="s">
        <v>283</v>
      </c>
      <c r="G89" s="17"/>
      <c r="H89" s="11" t="s">
        <v>285</v>
      </c>
      <c r="I89" s="88">
        <v>14.75</v>
      </c>
      <c r="J89" s="13" t="s">
        <v>283</v>
      </c>
      <c r="K89" s="17" t="s">
        <v>283</v>
      </c>
      <c r="L89" s="11"/>
      <c r="M89" s="87">
        <v>214311</v>
      </c>
      <c r="N89" s="13" t="s">
        <v>283</v>
      </c>
      <c r="O89" s="17"/>
      <c r="P89" s="11" t="s">
        <v>285</v>
      </c>
      <c r="Q89" s="88">
        <v>12.98</v>
      </c>
      <c r="R89" s="13" t="s">
        <v>283</v>
      </c>
    </row>
    <row r="90" spans="1:18" x14ac:dyDescent="0.25">
      <c r="A90" s="15"/>
      <c r="B90" s="95" t="s">
        <v>982</v>
      </c>
      <c r="C90" s="20" t="s">
        <v>283</v>
      </c>
      <c r="D90" s="83"/>
      <c r="E90" s="84" t="s">
        <v>993</v>
      </c>
      <c r="F90" s="85" t="s">
        <v>295</v>
      </c>
      <c r="G90" s="20"/>
      <c r="H90" s="83" t="s">
        <v>285</v>
      </c>
      <c r="I90" s="84">
        <v>12.91</v>
      </c>
      <c r="J90" s="85" t="s">
        <v>283</v>
      </c>
      <c r="K90" s="20" t="s">
        <v>283</v>
      </c>
      <c r="L90" s="83"/>
      <c r="M90" s="84" t="s">
        <v>994</v>
      </c>
      <c r="N90" s="85" t="s">
        <v>295</v>
      </c>
      <c r="O90" s="20"/>
      <c r="P90" s="83" t="s">
        <v>285</v>
      </c>
      <c r="Q90" s="84">
        <v>11.86</v>
      </c>
      <c r="R90" s="85" t="s">
        <v>283</v>
      </c>
    </row>
    <row r="91" spans="1:18" ht="15.75" thickBot="1" x14ac:dyDescent="0.3">
      <c r="A91" s="15"/>
      <c r="B91" s="81" t="s">
        <v>969</v>
      </c>
      <c r="C91" s="17" t="s">
        <v>283</v>
      </c>
      <c r="D91" s="11"/>
      <c r="E91" s="88" t="s">
        <v>995</v>
      </c>
      <c r="F91" s="13" t="s">
        <v>295</v>
      </c>
      <c r="G91" s="17"/>
      <c r="H91" s="11" t="s">
        <v>285</v>
      </c>
      <c r="I91" s="88">
        <v>11.35</v>
      </c>
      <c r="J91" s="13" t="s">
        <v>283</v>
      </c>
      <c r="K91" s="17" t="s">
        <v>283</v>
      </c>
      <c r="L91" s="11"/>
      <c r="M91" s="88" t="s">
        <v>996</v>
      </c>
      <c r="N91" s="13" t="s">
        <v>295</v>
      </c>
      <c r="O91" s="17"/>
      <c r="P91" s="11" t="s">
        <v>285</v>
      </c>
      <c r="Q91" s="88">
        <v>11.67</v>
      </c>
      <c r="R91" s="13" t="s">
        <v>283</v>
      </c>
    </row>
    <row r="92" spans="1:18" x14ac:dyDescent="0.25">
      <c r="A92" s="15"/>
      <c r="B92" s="14"/>
      <c r="C92" s="14" t="s">
        <v>283</v>
      </c>
      <c r="D92" s="29"/>
      <c r="E92" s="29"/>
      <c r="F92" s="14"/>
      <c r="G92" s="14"/>
      <c r="H92" s="14"/>
      <c r="I92" s="14"/>
      <c r="J92" s="14"/>
      <c r="K92" s="14" t="s">
        <v>283</v>
      </c>
      <c r="L92" s="29"/>
      <c r="M92" s="29"/>
      <c r="N92" s="14"/>
      <c r="O92" s="14"/>
      <c r="P92" s="14"/>
      <c r="Q92" s="14"/>
      <c r="R92" s="14"/>
    </row>
    <row r="93" spans="1:18" ht="26.25" thickBot="1" x14ac:dyDescent="0.3">
      <c r="A93" s="15"/>
      <c r="B93" s="95" t="s">
        <v>997</v>
      </c>
      <c r="C93" s="20" t="s">
        <v>283</v>
      </c>
      <c r="D93" s="83"/>
      <c r="E93" s="89">
        <v>307951</v>
      </c>
      <c r="F93" s="85" t="s">
        <v>283</v>
      </c>
      <c r="G93" s="20"/>
      <c r="H93" s="83" t="s">
        <v>285</v>
      </c>
      <c r="I93" s="84">
        <v>12.58</v>
      </c>
      <c r="J93" s="85" t="s">
        <v>283</v>
      </c>
      <c r="K93" s="20" t="s">
        <v>283</v>
      </c>
      <c r="L93" s="83"/>
      <c r="M93" s="89">
        <v>307951</v>
      </c>
      <c r="N93" s="85" t="s">
        <v>283</v>
      </c>
      <c r="O93" s="20"/>
      <c r="P93" s="83" t="s">
        <v>285</v>
      </c>
      <c r="Q93" s="84">
        <v>12.58</v>
      </c>
      <c r="R93" s="85" t="s">
        <v>283</v>
      </c>
    </row>
    <row r="94" spans="1:18" ht="15.75" thickTop="1" x14ac:dyDescent="0.25">
      <c r="A94" s="15"/>
      <c r="B94" s="14"/>
      <c r="C94" s="14" t="s">
        <v>283</v>
      </c>
      <c r="D94" s="44"/>
      <c r="E94" s="44"/>
      <c r="F94" s="14"/>
      <c r="G94" s="14"/>
      <c r="H94" s="14"/>
      <c r="I94" s="14"/>
      <c r="J94" s="14"/>
      <c r="K94" s="14" t="s">
        <v>283</v>
      </c>
      <c r="L94" s="44"/>
      <c r="M94" s="44"/>
      <c r="N94" s="14"/>
      <c r="O94" s="14"/>
      <c r="P94" s="14"/>
      <c r="Q94" s="14"/>
      <c r="R94" s="14"/>
    </row>
    <row r="95" spans="1:18" x14ac:dyDescent="0.25">
      <c r="A95" s="15"/>
      <c r="B95" s="79" t="s">
        <v>998</v>
      </c>
      <c r="C95" s="79"/>
      <c r="D95" s="79"/>
      <c r="E95" s="79"/>
      <c r="F95" s="79"/>
      <c r="G95" s="79"/>
      <c r="H95" s="79"/>
      <c r="I95" s="79"/>
      <c r="J95" s="79"/>
      <c r="K95" s="79"/>
      <c r="L95" s="79"/>
      <c r="M95" s="79"/>
      <c r="N95" s="79"/>
      <c r="O95" s="79"/>
      <c r="P95" s="79"/>
      <c r="Q95" s="79"/>
      <c r="R95" s="79"/>
    </row>
    <row r="96" spans="1:18" ht="63.75" customHeight="1" x14ac:dyDescent="0.25">
      <c r="A96" s="15"/>
      <c r="B96" s="56" t="s">
        <v>999</v>
      </c>
      <c r="C96" s="56"/>
      <c r="D96" s="56"/>
      <c r="E96" s="56"/>
      <c r="F96" s="56"/>
      <c r="G96" s="56"/>
      <c r="H96" s="56"/>
      <c r="I96" s="56"/>
      <c r="J96" s="56"/>
      <c r="K96" s="56"/>
      <c r="L96" s="56"/>
      <c r="M96" s="56"/>
      <c r="N96" s="56"/>
      <c r="O96" s="56"/>
      <c r="P96" s="56"/>
      <c r="Q96" s="56"/>
      <c r="R96" s="56"/>
    </row>
    <row r="97" spans="1:18" ht="38.25" customHeight="1" x14ac:dyDescent="0.25">
      <c r="A97" s="15"/>
      <c r="B97" s="56" t="s">
        <v>1000</v>
      </c>
      <c r="C97" s="56"/>
      <c r="D97" s="56"/>
      <c r="E97" s="56"/>
      <c r="F97" s="56"/>
      <c r="G97" s="56"/>
      <c r="H97" s="56"/>
      <c r="I97" s="56"/>
      <c r="J97" s="56"/>
      <c r="K97" s="56"/>
      <c r="L97" s="56"/>
      <c r="M97" s="56"/>
      <c r="N97" s="56"/>
      <c r="O97" s="56"/>
      <c r="P97" s="56"/>
      <c r="Q97" s="56"/>
      <c r="R97" s="56"/>
    </row>
    <row r="98" spans="1:18" x14ac:dyDescent="0.25">
      <c r="A98" s="15"/>
      <c r="B98" s="97"/>
      <c r="C98" s="97"/>
      <c r="D98" s="97"/>
      <c r="E98" s="97"/>
      <c r="F98" s="97"/>
      <c r="G98" s="97"/>
      <c r="H98" s="97"/>
      <c r="I98" s="97"/>
      <c r="J98" s="97"/>
      <c r="K98" s="97"/>
      <c r="L98" s="97"/>
      <c r="M98" s="97"/>
      <c r="N98" s="97"/>
      <c r="O98" s="97"/>
      <c r="P98" s="97"/>
      <c r="Q98" s="97"/>
      <c r="R98" s="97"/>
    </row>
    <row r="99" spans="1:18" x14ac:dyDescent="0.25">
      <c r="A99" s="15"/>
      <c r="B99" s="4"/>
      <c r="C99" s="4"/>
      <c r="D99" s="4"/>
      <c r="E99" s="4"/>
      <c r="F99" s="4"/>
    </row>
    <row r="100" spans="1:18" ht="15.75" thickBot="1" x14ac:dyDescent="0.3">
      <c r="A100" s="15"/>
      <c r="B100" s="17"/>
      <c r="C100" s="17" t="s">
        <v>283</v>
      </c>
      <c r="D100" s="93" t="s">
        <v>425</v>
      </c>
      <c r="E100" s="93"/>
      <c r="F100" s="17"/>
    </row>
    <row r="101" spans="1:18" x14ac:dyDescent="0.25">
      <c r="A101" s="15"/>
      <c r="B101" s="95" t="s">
        <v>1001</v>
      </c>
      <c r="C101" s="20" t="s">
        <v>283</v>
      </c>
      <c r="D101" s="83"/>
      <c r="E101" s="89">
        <v>754574</v>
      </c>
      <c r="F101" s="85" t="s">
        <v>283</v>
      </c>
    </row>
    <row r="102" spans="1:18" ht="25.5" x14ac:dyDescent="0.25">
      <c r="A102" s="15"/>
      <c r="B102" s="81" t="s">
        <v>1002</v>
      </c>
      <c r="C102" s="17" t="s">
        <v>283</v>
      </c>
      <c r="D102" s="11" t="s">
        <v>285</v>
      </c>
      <c r="E102" s="88">
        <v>12.48</v>
      </c>
      <c r="F102" s="13" t="s">
        <v>283</v>
      </c>
    </row>
    <row r="103" spans="1:18" x14ac:dyDescent="0.25">
      <c r="A103" s="15"/>
      <c r="B103" s="95" t="s">
        <v>1003</v>
      </c>
      <c r="C103" s="20" t="s">
        <v>283</v>
      </c>
      <c r="D103" s="83"/>
      <c r="E103" s="84">
        <v>0.56000000000000005</v>
      </c>
      <c r="F103" s="85" t="s">
        <v>576</v>
      </c>
    </row>
    <row r="104" spans="1:18" x14ac:dyDescent="0.25">
      <c r="A104" s="15"/>
      <c r="B104" s="81" t="s">
        <v>1004</v>
      </c>
      <c r="C104" s="17" t="s">
        <v>283</v>
      </c>
      <c r="D104" s="11"/>
      <c r="E104" s="88" t="s">
        <v>1005</v>
      </c>
      <c r="F104" s="13" t="s">
        <v>283</v>
      </c>
    </row>
    <row r="105" spans="1:18" x14ac:dyDescent="0.25">
      <c r="A105" s="15"/>
      <c r="B105" s="95" t="s">
        <v>1006</v>
      </c>
      <c r="C105" s="20" t="s">
        <v>283</v>
      </c>
      <c r="D105" s="83"/>
      <c r="E105" s="84">
        <v>29.43</v>
      </c>
      <c r="F105" s="85" t="s">
        <v>576</v>
      </c>
    </row>
    <row r="106" spans="1:18" x14ac:dyDescent="0.25">
      <c r="A106" s="15"/>
      <c r="B106" s="81" t="s">
        <v>1007</v>
      </c>
      <c r="C106" s="17" t="s">
        <v>283</v>
      </c>
      <c r="D106" s="11"/>
      <c r="E106" s="88">
        <v>3.78</v>
      </c>
      <c r="F106" s="13" t="s">
        <v>576</v>
      </c>
    </row>
  </sheetData>
  <mergeCells count="149">
    <mergeCell ref="B95:R95"/>
    <mergeCell ref="B96:R96"/>
    <mergeCell ref="B97:R97"/>
    <mergeCell ref="B98:R98"/>
    <mergeCell ref="B60:R60"/>
    <mergeCell ref="B75:R75"/>
    <mergeCell ref="B76:R76"/>
    <mergeCell ref="B77:R77"/>
    <mergeCell ref="B78:R78"/>
    <mergeCell ref="B79:R79"/>
    <mergeCell ref="B22:R22"/>
    <mergeCell ref="B23:R23"/>
    <mergeCell ref="B24:R24"/>
    <mergeCell ref="B41:R41"/>
    <mergeCell ref="B42:R42"/>
    <mergeCell ref="B59:R59"/>
    <mergeCell ref="B7:R7"/>
    <mergeCell ref="B8:R8"/>
    <mergeCell ref="B9:R9"/>
    <mergeCell ref="B10:R10"/>
    <mergeCell ref="B20:R20"/>
    <mergeCell ref="B21:R21"/>
    <mergeCell ref="R83:R87"/>
    <mergeCell ref="D100:E100"/>
    <mergeCell ref="A1:A2"/>
    <mergeCell ref="B1:R1"/>
    <mergeCell ref="B2:R2"/>
    <mergeCell ref="A3:A106"/>
    <mergeCell ref="B3:R3"/>
    <mergeCell ref="B4:R4"/>
    <mergeCell ref="B5:R5"/>
    <mergeCell ref="B6:R6"/>
    <mergeCell ref="J83:J87"/>
    <mergeCell ref="K83:K87"/>
    <mergeCell ref="L83:M87"/>
    <mergeCell ref="N83:N87"/>
    <mergeCell ref="O83:O87"/>
    <mergeCell ref="P83:Q83"/>
    <mergeCell ref="P84:Q84"/>
    <mergeCell ref="P85:Q85"/>
    <mergeCell ref="P86:Q86"/>
    <mergeCell ref="P87:Q87"/>
    <mergeCell ref="B83:B87"/>
    <mergeCell ref="C83:C87"/>
    <mergeCell ref="D83:E87"/>
    <mergeCell ref="F83:F87"/>
    <mergeCell ref="G83:G87"/>
    <mergeCell ref="H83:I83"/>
    <mergeCell ref="H84:I84"/>
    <mergeCell ref="H85:I85"/>
    <mergeCell ref="H86:I86"/>
    <mergeCell ref="H87:I87"/>
    <mergeCell ref="R64:R67"/>
    <mergeCell ref="B81:B82"/>
    <mergeCell ref="C81:C82"/>
    <mergeCell ref="D81:I81"/>
    <mergeCell ref="D82:I82"/>
    <mergeCell ref="J81:J82"/>
    <mergeCell ref="K81:K82"/>
    <mergeCell ref="L81:Q81"/>
    <mergeCell ref="L82:Q82"/>
    <mergeCell ref="R81:R82"/>
    <mergeCell ref="J64:J67"/>
    <mergeCell ref="K64:K67"/>
    <mergeCell ref="L64:M67"/>
    <mergeCell ref="N64:N67"/>
    <mergeCell ref="O64:O67"/>
    <mergeCell ref="P64:Q64"/>
    <mergeCell ref="P65:Q65"/>
    <mergeCell ref="P66:Q66"/>
    <mergeCell ref="P67:Q67"/>
    <mergeCell ref="B64:B67"/>
    <mergeCell ref="C64:C67"/>
    <mergeCell ref="D64:E67"/>
    <mergeCell ref="F64:F67"/>
    <mergeCell ref="G64:G67"/>
    <mergeCell ref="H64:I64"/>
    <mergeCell ref="H65:I65"/>
    <mergeCell ref="H66:I66"/>
    <mergeCell ref="H67:I67"/>
    <mergeCell ref="R44:R48"/>
    <mergeCell ref="B62:B63"/>
    <mergeCell ref="C62:C63"/>
    <mergeCell ref="D62:I62"/>
    <mergeCell ref="D63:I63"/>
    <mergeCell ref="J62:J63"/>
    <mergeCell ref="K62:K63"/>
    <mergeCell ref="L62:Q62"/>
    <mergeCell ref="L63:Q63"/>
    <mergeCell ref="R62:R63"/>
    <mergeCell ref="N44:N48"/>
    <mergeCell ref="O44:O48"/>
    <mergeCell ref="P44:Q44"/>
    <mergeCell ref="P45:Q45"/>
    <mergeCell ref="P46:Q46"/>
    <mergeCell ref="P47:Q47"/>
    <mergeCell ref="P48:Q48"/>
    <mergeCell ref="H48:I48"/>
    <mergeCell ref="J44:J48"/>
    <mergeCell ref="K44:K48"/>
    <mergeCell ref="L44:M44"/>
    <mergeCell ref="L45:M45"/>
    <mergeCell ref="L46:M46"/>
    <mergeCell ref="L47:M47"/>
    <mergeCell ref="L48:M48"/>
    <mergeCell ref="R26:R30"/>
    <mergeCell ref="B44:B48"/>
    <mergeCell ref="C44:C48"/>
    <mergeCell ref="D44:E48"/>
    <mergeCell ref="F44:F48"/>
    <mergeCell ref="G44:G48"/>
    <mergeCell ref="H44:I44"/>
    <mergeCell ref="H45:I45"/>
    <mergeCell ref="H46:I46"/>
    <mergeCell ref="H47:I47"/>
    <mergeCell ref="O26:O30"/>
    <mergeCell ref="P26:Q26"/>
    <mergeCell ref="P27:Q27"/>
    <mergeCell ref="P28:Q28"/>
    <mergeCell ref="P29:Q29"/>
    <mergeCell ref="P30:Q30"/>
    <mergeCell ref="L26:M26"/>
    <mergeCell ref="L27:M27"/>
    <mergeCell ref="L28:M28"/>
    <mergeCell ref="L29:M29"/>
    <mergeCell ref="L30:M30"/>
    <mergeCell ref="N26:N30"/>
    <mergeCell ref="H27:I27"/>
    <mergeCell ref="H28:I28"/>
    <mergeCell ref="H29:I29"/>
    <mergeCell ref="H30:I30"/>
    <mergeCell ref="J26:J30"/>
    <mergeCell ref="K26:K30"/>
    <mergeCell ref="H12:I12"/>
    <mergeCell ref="H13:I13"/>
    <mergeCell ref="J12:J13"/>
    <mergeCell ref="D14:I14"/>
    <mergeCell ref="B26:B30"/>
    <mergeCell ref="C26:C30"/>
    <mergeCell ref="D26:E30"/>
    <mergeCell ref="F26:F30"/>
    <mergeCell ref="G26:G30"/>
    <mergeCell ref="H26:I26"/>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4</v>
      </c>
      <c r="B1" s="1" t="s">
        <v>1</v>
      </c>
    </row>
    <row r="2" spans="1:2" x14ac:dyDescent="0.25">
      <c r="A2" s="7"/>
      <c r="B2" s="1" t="s">
        <v>2</v>
      </c>
    </row>
    <row r="3" spans="1:2" x14ac:dyDescent="0.25">
      <c r="A3" s="15" t="s">
        <v>64</v>
      </c>
      <c r="B3" s="4" t="s">
        <v>7</v>
      </c>
    </row>
    <row r="4" spans="1:2" x14ac:dyDescent="0.25">
      <c r="A4" s="15"/>
      <c r="B4" s="11" t="s">
        <v>1008</v>
      </c>
    </row>
    <row r="5" spans="1:2" x14ac:dyDescent="0.25">
      <c r="A5" s="15"/>
      <c r="B5" s="12" t="s">
        <v>1009</v>
      </c>
    </row>
    <row r="6" spans="1:2" ht="306.75" x14ac:dyDescent="0.25">
      <c r="A6" s="15"/>
      <c r="B6" s="11" t="s">
        <v>1010</v>
      </c>
    </row>
    <row r="7" spans="1:2" x14ac:dyDescent="0.25">
      <c r="A7" s="15"/>
      <c r="B7" s="14"/>
    </row>
    <row r="8" spans="1:2" ht="115.5" x14ac:dyDescent="0.25">
      <c r="A8" s="15"/>
      <c r="B8" s="11" t="s">
        <v>1011</v>
      </c>
    </row>
    <row r="9" spans="1:2" x14ac:dyDescent="0.25">
      <c r="A9" s="15"/>
      <c r="B9" s="12" t="s">
        <v>4</v>
      </c>
    </row>
    <row r="10" spans="1:2" ht="179.25" x14ac:dyDescent="0.25">
      <c r="A10" s="15"/>
      <c r="B10" s="11" t="s">
        <v>1012</v>
      </c>
    </row>
    <row r="11" spans="1:2" x14ac:dyDescent="0.25">
      <c r="A11" s="15"/>
      <c r="B11" s="12" t="s">
        <v>1013</v>
      </c>
    </row>
    <row r="12" spans="1:2" ht="192" x14ac:dyDescent="0.25">
      <c r="A12" s="15"/>
      <c r="B12" s="11" t="s">
        <v>1014</v>
      </c>
    </row>
    <row r="13" spans="1:2" ht="332.25" x14ac:dyDescent="0.25">
      <c r="A13" s="15"/>
      <c r="B13" s="11" t="s">
        <v>1015</v>
      </c>
    </row>
  </sheetData>
  <mergeCells count="2">
    <mergeCell ref="A1:A2"/>
    <mergeCell ref="A3: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4.85546875" customWidth="1"/>
    <col min="4" max="4" width="5.85546875" customWidth="1"/>
    <col min="5" max="5" width="26.140625" customWidth="1"/>
    <col min="6" max="6" width="5.42578125" customWidth="1"/>
    <col min="7" max="7" width="29.28515625" customWidth="1"/>
    <col min="8" max="8" width="5.85546875" customWidth="1"/>
    <col min="9" max="9" width="21" customWidth="1"/>
    <col min="10" max="10" width="5.42578125" customWidth="1"/>
    <col min="11" max="11" width="29.28515625" customWidth="1"/>
    <col min="12" max="12" width="5.85546875" customWidth="1"/>
    <col min="13" max="13" width="27.140625" customWidth="1"/>
    <col min="14" max="14" width="5.42578125" customWidth="1"/>
    <col min="15" max="15" width="29.28515625" customWidth="1"/>
    <col min="16" max="16" width="5.85546875" customWidth="1"/>
    <col min="17" max="17" width="27.140625" customWidth="1"/>
    <col min="18" max="19" width="4.85546875" customWidth="1"/>
    <col min="20" max="20" width="5.85546875" customWidth="1"/>
    <col min="21" max="21" width="24.28515625" customWidth="1"/>
    <col min="22" max="23" width="4.85546875" customWidth="1"/>
    <col min="24" max="24" width="5.85546875" customWidth="1"/>
    <col min="25" max="25" width="26.140625" customWidth="1"/>
    <col min="26" max="26" width="4.85546875" customWidth="1"/>
  </cols>
  <sheetData>
    <row r="1" spans="1:26" ht="15" customHeight="1" x14ac:dyDescent="0.25">
      <c r="A1" s="7" t="s">
        <v>10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016</v>
      </c>
      <c r="B3" s="46" t="s">
        <v>7</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5"/>
      <c r="B4" s="56" t="s">
        <v>1017</v>
      </c>
      <c r="C4" s="56"/>
      <c r="D4" s="56"/>
      <c r="E4" s="56"/>
      <c r="F4" s="56"/>
      <c r="G4" s="56"/>
      <c r="H4" s="56"/>
      <c r="I4" s="56"/>
      <c r="J4" s="56"/>
      <c r="K4" s="56"/>
      <c r="L4" s="56"/>
      <c r="M4" s="56"/>
      <c r="N4" s="56"/>
      <c r="O4" s="56"/>
      <c r="P4" s="56"/>
      <c r="Q4" s="56"/>
      <c r="R4" s="56"/>
      <c r="S4" s="56"/>
      <c r="T4" s="56"/>
      <c r="U4" s="56"/>
      <c r="V4" s="56"/>
      <c r="W4" s="56"/>
      <c r="X4" s="56"/>
      <c r="Y4" s="56"/>
      <c r="Z4" s="56"/>
    </row>
    <row r="5" spans="1:26" ht="25.5" customHeight="1" x14ac:dyDescent="0.25">
      <c r="A5" s="15"/>
      <c r="B5" s="56" t="s">
        <v>1018</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5"/>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5"/>
      <c r="B10" s="17"/>
      <c r="C10" s="17" t="s">
        <v>283</v>
      </c>
      <c r="D10" s="53" t="s">
        <v>1019</v>
      </c>
      <c r="E10" s="53"/>
      <c r="F10" s="53"/>
      <c r="G10" s="53"/>
      <c r="H10" s="53"/>
      <c r="I10" s="53"/>
      <c r="J10" s="53"/>
      <c r="K10" s="53"/>
      <c r="L10" s="53"/>
      <c r="M10" s="53"/>
      <c r="N10" s="53"/>
      <c r="O10" s="53"/>
      <c r="P10" s="53"/>
      <c r="Q10" s="53"/>
      <c r="R10" s="53"/>
      <c r="S10" s="53"/>
      <c r="T10" s="53"/>
      <c r="U10" s="53"/>
      <c r="V10" s="53"/>
      <c r="W10" s="53"/>
      <c r="X10" s="53"/>
      <c r="Y10" s="53"/>
      <c r="Z10" s="17"/>
    </row>
    <row r="11" spans="1:26" ht="15.75" thickBot="1" x14ac:dyDescent="0.3">
      <c r="A11" s="15"/>
      <c r="B11" s="17"/>
      <c r="C11" s="17" t="s">
        <v>283</v>
      </c>
      <c r="D11" s="100">
        <v>2013</v>
      </c>
      <c r="E11" s="100"/>
      <c r="F11" s="100"/>
      <c r="G11" s="100"/>
      <c r="H11" s="100"/>
      <c r="I11" s="100"/>
      <c r="J11" s="100"/>
      <c r="K11" s="100"/>
      <c r="L11" s="100"/>
      <c r="M11" s="100"/>
      <c r="N11" s="17"/>
      <c r="O11" s="17"/>
      <c r="P11" s="100">
        <v>2012</v>
      </c>
      <c r="Q11" s="100"/>
      <c r="R11" s="100"/>
      <c r="S11" s="100"/>
      <c r="T11" s="100"/>
      <c r="U11" s="100"/>
      <c r="V11" s="100"/>
      <c r="W11" s="100"/>
      <c r="X11" s="100"/>
      <c r="Y11" s="100"/>
      <c r="Z11" s="17"/>
    </row>
    <row r="12" spans="1:26" x14ac:dyDescent="0.25">
      <c r="A12" s="15"/>
      <c r="B12" s="45"/>
      <c r="C12" s="45" t="s">
        <v>283</v>
      </c>
      <c r="D12" s="63" t="s">
        <v>1020</v>
      </c>
      <c r="E12" s="63"/>
      <c r="F12" s="64"/>
      <c r="G12" s="64"/>
      <c r="H12" s="63" t="s">
        <v>1022</v>
      </c>
      <c r="I12" s="63"/>
      <c r="J12" s="64"/>
      <c r="K12" s="64"/>
      <c r="L12" s="63" t="s">
        <v>153</v>
      </c>
      <c r="M12" s="63"/>
      <c r="N12" s="45"/>
      <c r="O12" s="45"/>
      <c r="P12" s="63" t="s">
        <v>1020</v>
      </c>
      <c r="Q12" s="63"/>
      <c r="R12" s="64"/>
      <c r="S12" s="64" t="s">
        <v>283</v>
      </c>
      <c r="T12" s="63" t="s">
        <v>1022</v>
      </c>
      <c r="U12" s="63"/>
      <c r="V12" s="64"/>
      <c r="W12" s="64" t="s">
        <v>283</v>
      </c>
      <c r="X12" s="63" t="s">
        <v>153</v>
      </c>
      <c r="Y12" s="63"/>
      <c r="Z12" s="45"/>
    </row>
    <row r="13" spans="1:26" x14ac:dyDescent="0.25">
      <c r="A13" s="15"/>
      <c r="B13" s="45"/>
      <c r="C13" s="45"/>
      <c r="D13" s="52" t="s">
        <v>1021</v>
      </c>
      <c r="E13" s="52"/>
      <c r="F13" s="45"/>
      <c r="G13" s="45"/>
      <c r="H13" s="52" t="s">
        <v>1020</v>
      </c>
      <c r="I13" s="52"/>
      <c r="J13" s="45"/>
      <c r="K13" s="45"/>
      <c r="L13" s="52"/>
      <c r="M13" s="52"/>
      <c r="N13" s="45"/>
      <c r="O13" s="45"/>
      <c r="P13" s="52" t="s">
        <v>1021</v>
      </c>
      <c r="Q13" s="52"/>
      <c r="R13" s="45"/>
      <c r="S13" s="45"/>
      <c r="T13" s="52" t="s">
        <v>1020</v>
      </c>
      <c r="U13" s="52"/>
      <c r="V13" s="45"/>
      <c r="W13" s="45"/>
      <c r="X13" s="52"/>
      <c r="Y13" s="52"/>
      <c r="Z13" s="45"/>
    </row>
    <row r="14" spans="1:26" ht="15.75" thickBot="1" x14ac:dyDescent="0.3">
      <c r="A14" s="15"/>
      <c r="B14" s="45"/>
      <c r="C14" s="45"/>
      <c r="D14" s="53"/>
      <c r="E14" s="53"/>
      <c r="F14" s="45"/>
      <c r="G14" s="45"/>
      <c r="H14" s="53" t="s">
        <v>1021</v>
      </c>
      <c r="I14" s="53"/>
      <c r="J14" s="45"/>
      <c r="K14" s="45"/>
      <c r="L14" s="53"/>
      <c r="M14" s="53"/>
      <c r="N14" s="45"/>
      <c r="O14" s="45"/>
      <c r="P14" s="53"/>
      <c r="Q14" s="53"/>
      <c r="R14" s="45"/>
      <c r="S14" s="45"/>
      <c r="T14" s="53" t="s">
        <v>1021</v>
      </c>
      <c r="U14" s="53"/>
      <c r="V14" s="45"/>
      <c r="W14" s="45"/>
      <c r="X14" s="53"/>
      <c r="Y14" s="53"/>
      <c r="Z14" s="45"/>
    </row>
    <row r="15" spans="1:26" x14ac:dyDescent="0.25">
      <c r="A15" s="15"/>
      <c r="B15" s="17"/>
      <c r="C15" s="17" t="s">
        <v>283</v>
      </c>
      <c r="D15" s="55" t="s">
        <v>1023</v>
      </c>
      <c r="E15" s="55"/>
      <c r="F15" s="55"/>
      <c r="G15" s="55"/>
      <c r="H15" s="55"/>
      <c r="I15" s="55"/>
      <c r="J15" s="55"/>
      <c r="K15" s="55"/>
      <c r="L15" s="55"/>
      <c r="M15" s="55"/>
      <c r="N15" s="55"/>
      <c r="O15" s="55"/>
      <c r="P15" s="55"/>
      <c r="Q15" s="55"/>
      <c r="R15" s="55"/>
      <c r="S15" s="55"/>
      <c r="T15" s="55"/>
      <c r="U15" s="55"/>
      <c r="V15" s="55"/>
      <c r="W15" s="55"/>
      <c r="X15" s="55"/>
      <c r="Y15" s="55"/>
      <c r="Z15" s="17"/>
    </row>
    <row r="16" spans="1:26" x14ac:dyDescent="0.25">
      <c r="A16" s="15"/>
      <c r="B16" s="112" t="s">
        <v>1024</v>
      </c>
      <c r="C16" s="20" t="s">
        <v>283</v>
      </c>
      <c r="D16" s="19"/>
      <c r="E16" s="19"/>
      <c r="F16" s="19"/>
      <c r="G16" s="20"/>
      <c r="H16" s="19"/>
      <c r="I16" s="19"/>
      <c r="J16" s="19"/>
      <c r="K16" s="20"/>
      <c r="L16" s="19"/>
      <c r="M16" s="19"/>
      <c r="N16" s="19"/>
      <c r="O16" s="20"/>
      <c r="P16" s="19"/>
      <c r="Q16" s="19"/>
      <c r="R16" s="19"/>
      <c r="S16" s="20" t="s">
        <v>283</v>
      </c>
      <c r="T16" s="19"/>
      <c r="U16" s="19"/>
      <c r="V16" s="19"/>
      <c r="W16" s="20" t="s">
        <v>283</v>
      </c>
      <c r="X16" s="19"/>
      <c r="Y16" s="19"/>
      <c r="Z16" s="19"/>
    </row>
    <row r="17" spans="1:26" x14ac:dyDescent="0.25">
      <c r="A17" s="15"/>
      <c r="B17" s="113" t="s">
        <v>1025</v>
      </c>
      <c r="C17" s="17" t="s">
        <v>283</v>
      </c>
      <c r="D17" s="17" t="s">
        <v>285</v>
      </c>
      <c r="E17" s="114" t="s">
        <v>1026</v>
      </c>
      <c r="F17" s="115" t="s">
        <v>295</v>
      </c>
      <c r="G17" s="17"/>
      <c r="H17" s="17" t="s">
        <v>285</v>
      </c>
      <c r="I17" s="114" t="s">
        <v>1027</v>
      </c>
      <c r="J17" s="115" t="s">
        <v>295</v>
      </c>
      <c r="K17" s="17"/>
      <c r="L17" s="17" t="s">
        <v>285</v>
      </c>
      <c r="M17" s="114" t="s">
        <v>1028</v>
      </c>
      <c r="N17" s="115" t="s">
        <v>295</v>
      </c>
      <c r="O17" s="17"/>
      <c r="P17" s="17" t="s">
        <v>285</v>
      </c>
      <c r="Q17" s="116">
        <v>8659</v>
      </c>
      <c r="R17" s="115" t="s">
        <v>283</v>
      </c>
      <c r="S17" s="17" t="s">
        <v>283</v>
      </c>
      <c r="T17" s="17" t="s">
        <v>285</v>
      </c>
      <c r="U17" s="114">
        <v>884</v>
      </c>
      <c r="V17" s="115" t="s">
        <v>283</v>
      </c>
      <c r="W17" s="17" t="s">
        <v>283</v>
      </c>
      <c r="X17" s="17" t="s">
        <v>285</v>
      </c>
      <c r="Y17" s="116">
        <v>9543</v>
      </c>
      <c r="Z17" s="115" t="s">
        <v>283</v>
      </c>
    </row>
    <row r="18" spans="1:26" ht="15.75" thickBot="1" x14ac:dyDescent="0.3">
      <c r="A18" s="15"/>
      <c r="B18" s="117" t="s">
        <v>1029</v>
      </c>
      <c r="C18" s="20" t="s">
        <v>283</v>
      </c>
      <c r="D18" s="20"/>
      <c r="E18" s="118">
        <v>916</v>
      </c>
      <c r="F18" s="119" t="s">
        <v>283</v>
      </c>
      <c r="G18" s="20"/>
      <c r="H18" s="20"/>
      <c r="I18" s="118">
        <v>30</v>
      </c>
      <c r="J18" s="119" t="s">
        <v>283</v>
      </c>
      <c r="K18" s="20"/>
      <c r="L18" s="20"/>
      <c r="M18" s="118">
        <v>946</v>
      </c>
      <c r="N18" s="119" t="s">
        <v>283</v>
      </c>
      <c r="O18" s="20"/>
      <c r="P18" s="20"/>
      <c r="Q18" s="118">
        <v>298</v>
      </c>
      <c r="R18" s="119" t="s">
        <v>283</v>
      </c>
      <c r="S18" s="20" t="s">
        <v>283</v>
      </c>
      <c r="T18" s="20"/>
      <c r="U18" s="118">
        <v>30</v>
      </c>
      <c r="V18" s="119" t="s">
        <v>283</v>
      </c>
      <c r="W18" s="20" t="s">
        <v>283</v>
      </c>
      <c r="X18" s="20"/>
      <c r="Y18" s="118">
        <v>328</v>
      </c>
      <c r="Z18" s="119" t="s">
        <v>283</v>
      </c>
    </row>
    <row r="19" spans="1:26" x14ac:dyDescent="0.25">
      <c r="A19" s="15"/>
      <c r="B19" s="14"/>
      <c r="C19" s="14" t="s">
        <v>283</v>
      </c>
      <c r="D19" s="29"/>
      <c r="E19" s="29"/>
      <c r="F19" s="14"/>
      <c r="G19" s="14"/>
      <c r="H19" s="29"/>
      <c r="I19" s="29"/>
      <c r="J19" s="14"/>
      <c r="K19" s="14"/>
      <c r="L19" s="29"/>
      <c r="M19" s="29"/>
      <c r="N19" s="14"/>
      <c r="O19" s="14"/>
      <c r="P19" s="29"/>
      <c r="Q19" s="29"/>
      <c r="R19" s="14"/>
      <c r="S19" s="14" t="s">
        <v>283</v>
      </c>
      <c r="T19" s="29"/>
      <c r="U19" s="29"/>
      <c r="V19" s="14"/>
      <c r="W19" s="14" t="s">
        <v>283</v>
      </c>
      <c r="X19" s="29"/>
      <c r="Y19" s="29"/>
      <c r="Z19" s="14"/>
    </row>
    <row r="20" spans="1:26" ht="20.25" thickBot="1" x14ac:dyDescent="0.3">
      <c r="A20" s="15"/>
      <c r="B20" s="113" t="s">
        <v>1030</v>
      </c>
      <c r="C20" s="17" t="s">
        <v>283</v>
      </c>
      <c r="D20" s="17" t="s">
        <v>285</v>
      </c>
      <c r="E20" s="114" t="s">
        <v>1031</v>
      </c>
      <c r="F20" s="115" t="s">
        <v>295</v>
      </c>
      <c r="G20" s="17"/>
      <c r="H20" s="17" t="s">
        <v>285</v>
      </c>
      <c r="I20" s="114" t="s">
        <v>1032</v>
      </c>
      <c r="J20" s="115" t="s">
        <v>295</v>
      </c>
      <c r="K20" s="17"/>
      <c r="L20" s="17" t="s">
        <v>285</v>
      </c>
      <c r="M20" s="114" t="s">
        <v>1033</v>
      </c>
      <c r="N20" s="115" t="s">
        <v>295</v>
      </c>
      <c r="O20" s="17"/>
      <c r="P20" s="17" t="s">
        <v>285</v>
      </c>
      <c r="Q20" s="116">
        <v>8361</v>
      </c>
      <c r="R20" s="115" t="s">
        <v>283</v>
      </c>
      <c r="S20" s="17" t="s">
        <v>283</v>
      </c>
      <c r="T20" s="17" t="s">
        <v>285</v>
      </c>
      <c r="U20" s="114">
        <v>854</v>
      </c>
      <c r="V20" s="115" t="s">
        <v>283</v>
      </c>
      <c r="W20" s="17" t="s">
        <v>283</v>
      </c>
      <c r="X20" s="17" t="s">
        <v>285</v>
      </c>
      <c r="Y20" s="116">
        <v>9215</v>
      </c>
      <c r="Z20" s="115" t="s">
        <v>283</v>
      </c>
    </row>
    <row r="21" spans="1:26" ht="15.75" thickTop="1" x14ac:dyDescent="0.25">
      <c r="A21" s="15"/>
      <c r="B21" s="14"/>
      <c r="C21" s="14" t="s">
        <v>283</v>
      </c>
      <c r="D21" s="44"/>
      <c r="E21" s="44"/>
      <c r="F21" s="14"/>
      <c r="G21" s="14"/>
      <c r="H21" s="44"/>
      <c r="I21" s="44"/>
      <c r="J21" s="14"/>
      <c r="K21" s="14"/>
      <c r="L21" s="44"/>
      <c r="M21" s="44"/>
      <c r="N21" s="14"/>
      <c r="O21" s="14"/>
      <c r="P21" s="44"/>
      <c r="Q21" s="44"/>
      <c r="R21" s="14"/>
      <c r="S21" s="14" t="s">
        <v>283</v>
      </c>
      <c r="T21" s="44"/>
      <c r="U21" s="44"/>
      <c r="V21" s="14"/>
      <c r="W21" s="14" t="s">
        <v>283</v>
      </c>
      <c r="X21" s="44"/>
      <c r="Y21" s="44"/>
      <c r="Z21" s="14"/>
    </row>
    <row r="22" spans="1:26" ht="15.75" thickBot="1" x14ac:dyDescent="0.3">
      <c r="A22" s="15"/>
      <c r="B22" s="117" t="s">
        <v>1034</v>
      </c>
      <c r="C22" s="20" t="s">
        <v>283</v>
      </c>
      <c r="D22" s="20"/>
      <c r="E22" s="120">
        <v>17471546</v>
      </c>
      <c r="F22" s="119" t="s">
        <v>283</v>
      </c>
      <c r="G22" s="20"/>
      <c r="H22" s="20"/>
      <c r="I22" s="120">
        <v>579490</v>
      </c>
      <c r="J22" s="119" t="s">
        <v>283</v>
      </c>
      <c r="K22" s="20"/>
      <c r="L22" s="20"/>
      <c r="M22" s="120">
        <v>18051036</v>
      </c>
      <c r="N22" s="119" t="s">
        <v>283</v>
      </c>
      <c r="O22" s="20"/>
      <c r="P22" s="20"/>
      <c r="Q22" s="120">
        <v>10618540</v>
      </c>
      <c r="R22" s="119" t="s">
        <v>283</v>
      </c>
      <c r="S22" s="20" t="s">
        <v>283</v>
      </c>
      <c r="T22" s="20"/>
      <c r="U22" s="120">
        <v>1084434</v>
      </c>
      <c r="V22" s="119" t="s">
        <v>283</v>
      </c>
      <c r="W22" s="20" t="s">
        <v>283</v>
      </c>
      <c r="X22" s="20"/>
      <c r="Y22" s="120">
        <v>11702974</v>
      </c>
      <c r="Z22" s="119" t="s">
        <v>283</v>
      </c>
    </row>
    <row r="23" spans="1:26" ht="15.75" thickTop="1" x14ac:dyDescent="0.25">
      <c r="A23" s="15"/>
      <c r="B23" s="14"/>
      <c r="C23" s="14" t="s">
        <v>283</v>
      </c>
      <c r="D23" s="44"/>
      <c r="E23" s="44"/>
      <c r="F23" s="14"/>
      <c r="G23" s="14"/>
      <c r="H23" s="44"/>
      <c r="I23" s="44"/>
      <c r="J23" s="14"/>
      <c r="K23" s="14"/>
      <c r="L23" s="44"/>
      <c r="M23" s="44"/>
      <c r="N23" s="14"/>
      <c r="O23" s="14"/>
      <c r="P23" s="44"/>
      <c r="Q23" s="44"/>
      <c r="R23" s="14"/>
      <c r="S23" s="14" t="s">
        <v>283</v>
      </c>
      <c r="T23" s="44"/>
      <c r="U23" s="44"/>
      <c r="V23" s="14"/>
      <c r="W23" s="14" t="s">
        <v>283</v>
      </c>
      <c r="X23" s="44"/>
      <c r="Y23" s="44"/>
      <c r="Z23" s="14"/>
    </row>
    <row r="24" spans="1:26" ht="15.75" thickBot="1" x14ac:dyDescent="0.3">
      <c r="A24" s="15"/>
      <c r="B24" s="113" t="s">
        <v>1035</v>
      </c>
      <c r="C24" s="17" t="s">
        <v>283</v>
      </c>
      <c r="D24" s="17" t="s">
        <v>285</v>
      </c>
      <c r="E24" s="114" t="s">
        <v>1036</v>
      </c>
      <c r="F24" s="115" t="s">
        <v>295</v>
      </c>
      <c r="G24" s="17"/>
      <c r="H24" s="17" t="s">
        <v>285</v>
      </c>
      <c r="I24" s="114" t="s">
        <v>1036</v>
      </c>
      <c r="J24" s="115" t="s">
        <v>295</v>
      </c>
      <c r="K24" s="17"/>
      <c r="L24" s="17" t="s">
        <v>285</v>
      </c>
      <c r="M24" s="114" t="s">
        <v>1036</v>
      </c>
      <c r="N24" s="115" t="s">
        <v>295</v>
      </c>
      <c r="O24" s="17"/>
      <c r="P24" s="17" t="s">
        <v>285</v>
      </c>
      <c r="Q24" s="114">
        <v>0.79</v>
      </c>
      <c r="R24" s="115" t="s">
        <v>283</v>
      </c>
      <c r="S24" s="17" t="s">
        <v>283</v>
      </c>
      <c r="T24" s="17" t="s">
        <v>285</v>
      </c>
      <c r="U24" s="114">
        <v>0.79</v>
      </c>
      <c r="V24" s="115" t="s">
        <v>283</v>
      </c>
      <c r="W24" s="17" t="s">
        <v>283</v>
      </c>
      <c r="X24" s="17" t="s">
        <v>285</v>
      </c>
      <c r="Y24" s="114">
        <v>0.79</v>
      </c>
      <c r="Z24" s="115" t="s">
        <v>283</v>
      </c>
    </row>
    <row r="25" spans="1:26" ht="15.75" thickTop="1" x14ac:dyDescent="0.25">
      <c r="A25" s="15"/>
      <c r="B25" s="14"/>
      <c r="C25" s="14" t="s">
        <v>283</v>
      </c>
      <c r="D25" s="44"/>
      <c r="E25" s="44"/>
      <c r="F25" s="14"/>
      <c r="G25" s="14"/>
      <c r="H25" s="44"/>
      <c r="I25" s="44"/>
      <c r="J25" s="14"/>
      <c r="K25" s="14"/>
      <c r="L25" s="44"/>
      <c r="M25" s="44"/>
      <c r="N25" s="14"/>
      <c r="O25" s="14"/>
      <c r="P25" s="44"/>
      <c r="Q25" s="44"/>
      <c r="R25" s="14"/>
      <c r="S25" s="14" t="s">
        <v>283</v>
      </c>
      <c r="T25" s="44"/>
      <c r="U25" s="44"/>
      <c r="V25" s="14"/>
      <c r="W25" s="14" t="s">
        <v>283</v>
      </c>
      <c r="X25" s="44"/>
      <c r="Y25" s="44"/>
      <c r="Z25" s="14"/>
    </row>
    <row r="26" spans="1:26" x14ac:dyDescent="0.25">
      <c r="A26" s="15"/>
      <c r="B26" s="112" t="s">
        <v>1037</v>
      </c>
      <c r="C26" s="20" t="s">
        <v>283</v>
      </c>
      <c r="D26" s="19"/>
      <c r="E26" s="19"/>
      <c r="F26" s="19"/>
      <c r="G26" s="20"/>
      <c r="H26" s="19"/>
      <c r="I26" s="19"/>
      <c r="J26" s="19"/>
      <c r="K26" s="20"/>
      <c r="L26" s="19"/>
      <c r="M26" s="19"/>
      <c r="N26" s="19"/>
      <c r="O26" s="20"/>
      <c r="P26" s="19"/>
      <c r="Q26" s="19"/>
      <c r="R26" s="19"/>
      <c r="S26" s="20" t="s">
        <v>283</v>
      </c>
      <c r="T26" s="19"/>
      <c r="U26" s="19"/>
      <c r="V26" s="19"/>
      <c r="W26" s="20" t="s">
        <v>283</v>
      </c>
      <c r="X26" s="19"/>
      <c r="Y26" s="19"/>
      <c r="Z26" s="19"/>
    </row>
    <row r="27" spans="1:26" ht="20.25" thickBot="1" x14ac:dyDescent="0.3">
      <c r="A27" s="15"/>
      <c r="B27" s="113" t="s">
        <v>1030</v>
      </c>
      <c r="C27" s="17" t="s">
        <v>283</v>
      </c>
      <c r="D27" s="17" t="s">
        <v>285</v>
      </c>
      <c r="E27" s="114" t="s">
        <v>1031</v>
      </c>
      <c r="F27" s="115" t="s">
        <v>295</v>
      </c>
      <c r="G27" s="17"/>
      <c r="H27" s="17" t="s">
        <v>285</v>
      </c>
      <c r="I27" s="114" t="s">
        <v>1032</v>
      </c>
      <c r="J27" s="115" t="s">
        <v>295</v>
      </c>
      <c r="K27" s="17"/>
      <c r="L27" s="17" t="s">
        <v>285</v>
      </c>
      <c r="M27" s="114" t="s">
        <v>1033</v>
      </c>
      <c r="N27" s="115" t="s">
        <v>295</v>
      </c>
      <c r="O27" s="17"/>
      <c r="P27" s="17" t="s">
        <v>285</v>
      </c>
      <c r="Q27" s="116">
        <v>8361</v>
      </c>
      <c r="R27" s="115" t="s">
        <v>283</v>
      </c>
      <c r="S27" s="17" t="s">
        <v>283</v>
      </c>
      <c r="T27" s="17" t="s">
        <v>285</v>
      </c>
      <c r="U27" s="114">
        <v>854</v>
      </c>
      <c r="V27" s="115" t="s">
        <v>283</v>
      </c>
      <c r="W27" s="17" t="s">
        <v>283</v>
      </c>
      <c r="X27" s="17" t="s">
        <v>285</v>
      </c>
      <c r="Y27" s="116">
        <v>9215</v>
      </c>
      <c r="Z27" s="115" t="s">
        <v>283</v>
      </c>
    </row>
    <row r="28" spans="1:26" ht="15.75" thickTop="1" x14ac:dyDescent="0.25">
      <c r="A28" s="15"/>
      <c r="B28" s="14"/>
      <c r="C28" s="14" t="s">
        <v>283</v>
      </c>
      <c r="D28" s="44"/>
      <c r="E28" s="44"/>
      <c r="F28" s="14"/>
      <c r="G28" s="14"/>
      <c r="H28" s="44"/>
      <c r="I28" s="44"/>
      <c r="J28" s="14"/>
      <c r="K28" s="14"/>
      <c r="L28" s="44"/>
      <c r="M28" s="44"/>
      <c r="N28" s="14"/>
      <c r="O28" s="14"/>
      <c r="P28" s="44"/>
      <c r="Q28" s="44"/>
      <c r="R28" s="14"/>
      <c r="S28" s="14" t="s">
        <v>283</v>
      </c>
      <c r="T28" s="44"/>
      <c r="U28" s="44"/>
      <c r="V28" s="14"/>
      <c r="W28" s="14" t="s">
        <v>283</v>
      </c>
      <c r="X28" s="44"/>
      <c r="Y28" s="44"/>
      <c r="Z28" s="14"/>
    </row>
    <row r="29" spans="1:26" ht="29.25" x14ac:dyDescent="0.25">
      <c r="A29" s="15"/>
      <c r="B29" s="121" t="s">
        <v>1038</v>
      </c>
      <c r="C29" s="20" t="s">
        <v>283</v>
      </c>
      <c r="D29" s="20"/>
      <c r="E29" s="120">
        <v>17471546</v>
      </c>
      <c r="F29" s="119" t="s">
        <v>283</v>
      </c>
      <c r="G29" s="20"/>
      <c r="H29" s="20"/>
      <c r="I29" s="120">
        <v>579490</v>
      </c>
      <c r="J29" s="119" t="s">
        <v>283</v>
      </c>
      <c r="K29" s="20"/>
      <c r="L29" s="20"/>
      <c r="M29" s="120">
        <v>18051036</v>
      </c>
      <c r="N29" s="119" t="s">
        <v>283</v>
      </c>
      <c r="O29" s="20"/>
      <c r="P29" s="20"/>
      <c r="Q29" s="120">
        <v>10618540</v>
      </c>
      <c r="R29" s="119" t="s">
        <v>283</v>
      </c>
      <c r="S29" s="20" t="s">
        <v>283</v>
      </c>
      <c r="T29" s="20"/>
      <c r="U29" s="120">
        <v>1084434</v>
      </c>
      <c r="V29" s="119" t="s">
        <v>283</v>
      </c>
      <c r="W29" s="20" t="s">
        <v>283</v>
      </c>
      <c r="X29" s="20"/>
      <c r="Y29" s="120">
        <v>11702974</v>
      </c>
      <c r="Z29" s="119" t="s">
        <v>283</v>
      </c>
    </row>
    <row r="30" spans="1:26" ht="15.75" thickBot="1" x14ac:dyDescent="0.3">
      <c r="A30" s="15"/>
      <c r="B30" s="122" t="s">
        <v>1039</v>
      </c>
      <c r="C30" s="17" t="s">
        <v>283</v>
      </c>
      <c r="D30" s="17"/>
      <c r="E30" s="114" t="s">
        <v>320</v>
      </c>
      <c r="F30" s="115" t="s">
        <v>283</v>
      </c>
      <c r="G30" s="17"/>
      <c r="H30" s="17"/>
      <c r="I30" s="114" t="s">
        <v>320</v>
      </c>
      <c r="J30" s="115" t="s">
        <v>283</v>
      </c>
      <c r="K30" s="17"/>
      <c r="L30" s="17"/>
      <c r="M30" s="114" t="s">
        <v>320</v>
      </c>
      <c r="N30" s="115" t="s">
        <v>283</v>
      </c>
      <c r="O30" s="17"/>
      <c r="P30" s="17"/>
      <c r="Q30" s="114">
        <v>397</v>
      </c>
      <c r="R30" s="115" t="s">
        <v>283</v>
      </c>
      <c r="S30" s="17" t="s">
        <v>283</v>
      </c>
      <c r="T30" s="17"/>
      <c r="U30" s="114" t="s">
        <v>320</v>
      </c>
      <c r="V30" s="115" t="s">
        <v>283</v>
      </c>
      <c r="W30" s="17" t="s">
        <v>283</v>
      </c>
      <c r="X30" s="17"/>
      <c r="Y30" s="114">
        <v>397</v>
      </c>
      <c r="Z30" s="115" t="s">
        <v>283</v>
      </c>
    </row>
    <row r="31" spans="1:26" x14ac:dyDescent="0.25">
      <c r="A31" s="15"/>
      <c r="B31" s="14"/>
      <c r="C31" s="14" t="s">
        <v>283</v>
      </c>
      <c r="D31" s="29"/>
      <c r="E31" s="29"/>
      <c r="F31" s="14"/>
      <c r="G31" s="14"/>
      <c r="H31" s="29"/>
      <c r="I31" s="29"/>
      <c r="J31" s="14"/>
      <c r="K31" s="14"/>
      <c r="L31" s="29"/>
      <c r="M31" s="29"/>
      <c r="N31" s="14"/>
      <c r="O31" s="14"/>
      <c r="P31" s="29"/>
      <c r="Q31" s="29"/>
      <c r="R31" s="14"/>
      <c r="S31" s="14" t="s">
        <v>283</v>
      </c>
      <c r="T31" s="29"/>
      <c r="U31" s="29"/>
      <c r="V31" s="14"/>
      <c r="W31" s="14" t="s">
        <v>283</v>
      </c>
      <c r="X31" s="29"/>
      <c r="Y31" s="29"/>
      <c r="Z31" s="14"/>
    </row>
    <row r="32" spans="1:26" ht="20.25" thickBot="1" x14ac:dyDescent="0.3">
      <c r="A32" s="15"/>
      <c r="B32" s="121" t="s">
        <v>1040</v>
      </c>
      <c r="C32" s="20" t="s">
        <v>283</v>
      </c>
      <c r="D32" s="20"/>
      <c r="E32" s="120">
        <v>17471546</v>
      </c>
      <c r="F32" s="119" t="s">
        <v>283</v>
      </c>
      <c r="G32" s="20"/>
      <c r="H32" s="20"/>
      <c r="I32" s="120">
        <v>579490</v>
      </c>
      <c r="J32" s="119" t="s">
        <v>283</v>
      </c>
      <c r="K32" s="20"/>
      <c r="L32" s="20"/>
      <c r="M32" s="120">
        <v>18051036</v>
      </c>
      <c r="N32" s="119" t="s">
        <v>283</v>
      </c>
      <c r="O32" s="20"/>
      <c r="P32" s="20"/>
      <c r="Q32" s="120">
        <v>10618937</v>
      </c>
      <c r="R32" s="119" t="s">
        <v>283</v>
      </c>
      <c r="S32" s="20" t="s">
        <v>283</v>
      </c>
      <c r="T32" s="20"/>
      <c r="U32" s="120">
        <v>1084434</v>
      </c>
      <c r="V32" s="119" t="s">
        <v>283</v>
      </c>
      <c r="W32" s="20" t="s">
        <v>283</v>
      </c>
      <c r="X32" s="20"/>
      <c r="Y32" s="120">
        <v>11703371</v>
      </c>
      <c r="Z32" s="119" t="s">
        <v>283</v>
      </c>
    </row>
    <row r="33" spans="1:26" ht="15.75" thickTop="1" x14ac:dyDescent="0.25">
      <c r="A33" s="15"/>
      <c r="B33" s="14"/>
      <c r="C33" s="14" t="s">
        <v>283</v>
      </c>
      <c r="D33" s="44"/>
      <c r="E33" s="44"/>
      <c r="F33" s="14"/>
      <c r="G33" s="14"/>
      <c r="H33" s="44"/>
      <c r="I33" s="44"/>
      <c r="J33" s="14"/>
      <c r="K33" s="14"/>
      <c r="L33" s="44"/>
      <c r="M33" s="44"/>
      <c r="N33" s="14"/>
      <c r="O33" s="14"/>
      <c r="P33" s="44"/>
      <c r="Q33" s="44"/>
      <c r="R33" s="14"/>
      <c r="S33" s="14" t="s">
        <v>283</v>
      </c>
      <c r="T33" s="44"/>
      <c r="U33" s="44"/>
      <c r="V33" s="14"/>
      <c r="W33" s="14" t="s">
        <v>283</v>
      </c>
      <c r="X33" s="44"/>
      <c r="Y33" s="44"/>
      <c r="Z33" s="14"/>
    </row>
    <row r="34" spans="1:26" ht="15.75" thickBot="1" x14ac:dyDescent="0.3">
      <c r="A34" s="15"/>
      <c r="B34" s="113" t="s">
        <v>1041</v>
      </c>
      <c r="C34" s="17" t="s">
        <v>283</v>
      </c>
      <c r="D34" s="17" t="s">
        <v>285</v>
      </c>
      <c r="E34" s="114" t="s">
        <v>1036</v>
      </c>
      <c r="F34" s="115" t="s">
        <v>295</v>
      </c>
      <c r="G34" s="17"/>
      <c r="H34" s="17" t="s">
        <v>285</v>
      </c>
      <c r="I34" s="114" t="s">
        <v>1036</v>
      </c>
      <c r="J34" s="115" t="s">
        <v>295</v>
      </c>
      <c r="K34" s="17"/>
      <c r="L34" s="17" t="s">
        <v>285</v>
      </c>
      <c r="M34" s="114" t="s">
        <v>1036</v>
      </c>
      <c r="N34" s="115" t="s">
        <v>295</v>
      </c>
      <c r="O34" s="17"/>
      <c r="P34" s="17" t="s">
        <v>285</v>
      </c>
      <c r="Q34" s="114">
        <v>0.79</v>
      </c>
      <c r="R34" s="115" t="s">
        <v>283</v>
      </c>
      <c r="S34" s="17" t="s">
        <v>283</v>
      </c>
      <c r="T34" s="17" t="s">
        <v>285</v>
      </c>
      <c r="U34" s="114">
        <v>0.79</v>
      </c>
      <c r="V34" s="115" t="s">
        <v>283</v>
      </c>
      <c r="W34" s="17" t="s">
        <v>283</v>
      </c>
      <c r="X34" s="17" t="s">
        <v>285</v>
      </c>
      <c r="Y34" s="114">
        <v>0.79</v>
      </c>
      <c r="Z34" s="115" t="s">
        <v>283</v>
      </c>
    </row>
    <row r="35" spans="1:26" ht="15.75" thickTop="1" x14ac:dyDescent="0.25">
      <c r="A35" s="15"/>
      <c r="B35" s="14"/>
      <c r="C35" s="14" t="s">
        <v>283</v>
      </c>
      <c r="D35" s="44"/>
      <c r="E35" s="44"/>
      <c r="F35" s="14"/>
      <c r="G35" s="14"/>
      <c r="H35" s="44"/>
      <c r="I35" s="44"/>
      <c r="J35" s="14"/>
      <c r="K35" s="14"/>
      <c r="L35" s="44"/>
      <c r="M35" s="44"/>
      <c r="N35" s="14"/>
      <c r="O35" s="14"/>
      <c r="P35" s="44"/>
      <c r="Q35" s="44"/>
      <c r="R35" s="14"/>
      <c r="S35" s="14" t="s">
        <v>283</v>
      </c>
      <c r="T35" s="44"/>
      <c r="U35" s="44"/>
      <c r="V35" s="14"/>
      <c r="W35" s="14" t="s">
        <v>283</v>
      </c>
      <c r="X35" s="44"/>
      <c r="Y35" s="44"/>
      <c r="Z35" s="14"/>
    </row>
    <row r="36" spans="1:26" x14ac:dyDescent="0.25">
      <c r="A36" s="15"/>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5"/>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5"/>
      <c r="B39" s="17"/>
      <c r="C39" s="17" t="s">
        <v>283</v>
      </c>
      <c r="D39" s="53" t="s">
        <v>1042</v>
      </c>
      <c r="E39" s="53"/>
      <c r="F39" s="53"/>
      <c r="G39" s="53"/>
      <c r="H39" s="53"/>
      <c r="I39" s="53"/>
      <c r="J39" s="53"/>
      <c r="K39" s="53"/>
      <c r="L39" s="53"/>
      <c r="M39" s="53"/>
      <c r="N39" s="53"/>
      <c r="O39" s="53"/>
      <c r="P39" s="53"/>
      <c r="Q39" s="53"/>
      <c r="R39" s="53"/>
      <c r="S39" s="53"/>
      <c r="T39" s="53"/>
      <c r="U39" s="53"/>
      <c r="V39" s="53"/>
      <c r="W39" s="53"/>
      <c r="X39" s="53"/>
      <c r="Y39" s="53"/>
      <c r="Z39" s="17"/>
    </row>
    <row r="40" spans="1:26" ht="15.75" thickBot="1" x14ac:dyDescent="0.3">
      <c r="A40" s="15"/>
      <c r="B40" s="17"/>
      <c r="C40" s="17" t="s">
        <v>283</v>
      </c>
      <c r="D40" s="100">
        <v>2013</v>
      </c>
      <c r="E40" s="100"/>
      <c r="F40" s="100"/>
      <c r="G40" s="100"/>
      <c r="H40" s="100"/>
      <c r="I40" s="100"/>
      <c r="J40" s="100"/>
      <c r="K40" s="100"/>
      <c r="L40" s="100"/>
      <c r="M40" s="100"/>
      <c r="N40" s="17"/>
      <c r="O40" s="17"/>
      <c r="P40" s="100">
        <v>2012</v>
      </c>
      <c r="Q40" s="100"/>
      <c r="R40" s="100"/>
      <c r="S40" s="100"/>
      <c r="T40" s="100"/>
      <c r="U40" s="100"/>
      <c r="V40" s="100"/>
      <c r="W40" s="100"/>
      <c r="X40" s="100"/>
      <c r="Y40" s="100"/>
      <c r="Z40" s="17"/>
    </row>
    <row r="41" spans="1:26" x14ac:dyDescent="0.25">
      <c r="A41" s="15"/>
      <c r="B41" s="45"/>
      <c r="C41" s="45" t="s">
        <v>283</v>
      </c>
      <c r="D41" s="63" t="s">
        <v>1020</v>
      </c>
      <c r="E41" s="63"/>
      <c r="F41" s="64"/>
      <c r="G41" s="64"/>
      <c r="H41" s="63" t="s">
        <v>1022</v>
      </c>
      <c r="I41" s="63"/>
      <c r="J41" s="64"/>
      <c r="K41" s="64"/>
      <c r="L41" s="63" t="s">
        <v>153</v>
      </c>
      <c r="M41" s="63"/>
      <c r="N41" s="45"/>
      <c r="O41" s="45"/>
      <c r="P41" s="63" t="s">
        <v>1020</v>
      </c>
      <c r="Q41" s="63"/>
      <c r="R41" s="64"/>
      <c r="S41" s="64" t="s">
        <v>283</v>
      </c>
      <c r="T41" s="63" t="s">
        <v>1022</v>
      </c>
      <c r="U41" s="63"/>
      <c r="V41" s="64"/>
      <c r="W41" s="64" t="s">
        <v>283</v>
      </c>
      <c r="X41" s="63" t="s">
        <v>153</v>
      </c>
      <c r="Y41" s="63"/>
      <c r="Z41" s="45"/>
    </row>
    <row r="42" spans="1:26" x14ac:dyDescent="0.25">
      <c r="A42" s="15"/>
      <c r="B42" s="45"/>
      <c r="C42" s="45"/>
      <c r="D42" s="52" t="s">
        <v>1021</v>
      </c>
      <c r="E42" s="52"/>
      <c r="F42" s="45"/>
      <c r="G42" s="45"/>
      <c r="H42" s="52" t="s">
        <v>1020</v>
      </c>
      <c r="I42" s="52"/>
      <c r="J42" s="45"/>
      <c r="K42" s="45"/>
      <c r="L42" s="52"/>
      <c r="M42" s="52"/>
      <c r="N42" s="45"/>
      <c r="O42" s="45"/>
      <c r="P42" s="52" t="s">
        <v>1021</v>
      </c>
      <c r="Q42" s="52"/>
      <c r="R42" s="45"/>
      <c r="S42" s="45"/>
      <c r="T42" s="52" t="s">
        <v>1020</v>
      </c>
      <c r="U42" s="52"/>
      <c r="V42" s="45"/>
      <c r="W42" s="45"/>
      <c r="X42" s="52"/>
      <c r="Y42" s="52"/>
      <c r="Z42" s="45"/>
    </row>
    <row r="43" spans="1:26" ht="15.75" thickBot="1" x14ac:dyDescent="0.3">
      <c r="A43" s="15"/>
      <c r="B43" s="45"/>
      <c r="C43" s="45"/>
      <c r="D43" s="53"/>
      <c r="E43" s="53"/>
      <c r="F43" s="45"/>
      <c r="G43" s="45"/>
      <c r="H43" s="53" t="s">
        <v>1021</v>
      </c>
      <c r="I43" s="53"/>
      <c r="J43" s="45"/>
      <c r="K43" s="45"/>
      <c r="L43" s="53"/>
      <c r="M43" s="53"/>
      <c r="N43" s="45"/>
      <c r="O43" s="45"/>
      <c r="P43" s="53"/>
      <c r="Q43" s="53"/>
      <c r="R43" s="45"/>
      <c r="S43" s="45"/>
      <c r="T43" s="53" t="s">
        <v>1021</v>
      </c>
      <c r="U43" s="53"/>
      <c r="V43" s="45"/>
      <c r="W43" s="45"/>
      <c r="X43" s="53"/>
      <c r="Y43" s="53"/>
      <c r="Z43" s="45"/>
    </row>
    <row r="44" spans="1:26" x14ac:dyDescent="0.25">
      <c r="A44" s="15"/>
      <c r="B44" s="17"/>
      <c r="C44" s="17" t="s">
        <v>283</v>
      </c>
      <c r="D44" s="55" t="s">
        <v>1023</v>
      </c>
      <c r="E44" s="55"/>
      <c r="F44" s="55"/>
      <c r="G44" s="55"/>
      <c r="H44" s="55"/>
      <c r="I44" s="55"/>
      <c r="J44" s="55"/>
      <c r="K44" s="55"/>
      <c r="L44" s="55"/>
      <c r="M44" s="55"/>
      <c r="N44" s="55"/>
      <c r="O44" s="55"/>
      <c r="P44" s="55"/>
      <c r="Q44" s="55"/>
      <c r="R44" s="55"/>
      <c r="S44" s="55"/>
      <c r="T44" s="55"/>
      <c r="U44" s="55"/>
      <c r="V44" s="55"/>
      <c r="W44" s="55"/>
      <c r="X44" s="55"/>
      <c r="Y44" s="55"/>
      <c r="Z44" s="17"/>
    </row>
    <row r="45" spans="1:26" x14ac:dyDescent="0.25">
      <c r="A45" s="15"/>
      <c r="B45" s="112" t="s">
        <v>1024</v>
      </c>
      <c r="C45" s="20" t="s">
        <v>283</v>
      </c>
      <c r="D45" s="19"/>
      <c r="E45" s="19"/>
      <c r="F45" s="19"/>
      <c r="G45" s="20"/>
      <c r="H45" s="19"/>
      <c r="I45" s="19"/>
      <c r="J45" s="19"/>
      <c r="K45" s="20"/>
      <c r="L45" s="19"/>
      <c r="M45" s="19"/>
      <c r="N45" s="19"/>
      <c r="O45" s="20"/>
      <c r="P45" s="19"/>
      <c r="Q45" s="19"/>
      <c r="R45" s="19"/>
      <c r="S45" s="20" t="s">
        <v>283</v>
      </c>
      <c r="T45" s="19"/>
      <c r="U45" s="19"/>
      <c r="V45" s="19"/>
      <c r="W45" s="20" t="s">
        <v>283</v>
      </c>
      <c r="X45" s="19"/>
      <c r="Y45" s="19"/>
      <c r="Z45" s="19"/>
    </row>
    <row r="46" spans="1:26" x14ac:dyDescent="0.25">
      <c r="A46" s="15"/>
      <c r="B46" s="113" t="s">
        <v>1025</v>
      </c>
      <c r="C46" s="17" t="s">
        <v>283</v>
      </c>
      <c r="D46" s="17" t="s">
        <v>285</v>
      </c>
      <c r="E46" s="114" t="s">
        <v>1043</v>
      </c>
      <c r="F46" s="115" t="s">
        <v>295</v>
      </c>
      <c r="G46" s="17"/>
      <c r="H46" s="17" t="s">
        <v>285</v>
      </c>
      <c r="I46" s="114" t="s">
        <v>1044</v>
      </c>
      <c r="J46" s="115" t="s">
        <v>295</v>
      </c>
      <c r="K46" s="17"/>
      <c r="L46" s="17" t="s">
        <v>285</v>
      </c>
      <c r="M46" s="114" t="s">
        <v>1045</v>
      </c>
      <c r="N46" s="115" t="s">
        <v>295</v>
      </c>
      <c r="O46" s="17"/>
      <c r="P46" s="17" t="s">
        <v>285</v>
      </c>
      <c r="Q46" s="116">
        <v>8337</v>
      </c>
      <c r="R46" s="115" t="s">
        <v>283</v>
      </c>
      <c r="S46" s="17" t="s">
        <v>283</v>
      </c>
      <c r="T46" s="17" t="s">
        <v>285</v>
      </c>
      <c r="U46" s="114">
        <v>844</v>
      </c>
      <c r="V46" s="115" t="s">
        <v>283</v>
      </c>
      <c r="W46" s="17" t="s">
        <v>283</v>
      </c>
      <c r="X46" s="17" t="s">
        <v>285</v>
      </c>
      <c r="Y46" s="116">
        <v>9181</v>
      </c>
      <c r="Z46" s="115" t="s">
        <v>283</v>
      </c>
    </row>
    <row r="47" spans="1:26" ht="15.75" thickBot="1" x14ac:dyDescent="0.3">
      <c r="A47" s="15"/>
      <c r="B47" s="117" t="s">
        <v>1029</v>
      </c>
      <c r="C47" s="20" t="s">
        <v>283</v>
      </c>
      <c r="D47" s="20"/>
      <c r="E47" s="120">
        <v>1157</v>
      </c>
      <c r="F47" s="119" t="s">
        <v>283</v>
      </c>
      <c r="G47" s="20"/>
      <c r="H47" s="20"/>
      <c r="I47" s="118">
        <v>77</v>
      </c>
      <c r="J47" s="119" t="s">
        <v>283</v>
      </c>
      <c r="K47" s="20"/>
      <c r="L47" s="20"/>
      <c r="M47" s="120">
        <v>1234</v>
      </c>
      <c r="N47" s="119" t="s">
        <v>283</v>
      </c>
      <c r="O47" s="20"/>
      <c r="P47" s="20"/>
      <c r="Q47" s="118">
        <v>946</v>
      </c>
      <c r="R47" s="119" t="s">
        <v>283</v>
      </c>
      <c r="S47" s="20" t="s">
        <v>283</v>
      </c>
      <c r="T47" s="20"/>
      <c r="U47" s="118">
        <v>96</v>
      </c>
      <c r="V47" s="119" t="s">
        <v>283</v>
      </c>
      <c r="W47" s="20" t="s">
        <v>283</v>
      </c>
      <c r="X47" s="20"/>
      <c r="Y47" s="120">
        <v>1042</v>
      </c>
      <c r="Z47" s="119" t="s">
        <v>283</v>
      </c>
    </row>
    <row r="48" spans="1:26" x14ac:dyDescent="0.25">
      <c r="A48" s="15"/>
      <c r="B48" s="14"/>
      <c r="C48" s="14" t="s">
        <v>283</v>
      </c>
      <c r="D48" s="29"/>
      <c r="E48" s="29"/>
      <c r="F48" s="14"/>
      <c r="G48" s="14"/>
      <c r="H48" s="29"/>
      <c r="I48" s="29"/>
      <c r="J48" s="14"/>
      <c r="K48" s="14"/>
      <c r="L48" s="29"/>
      <c r="M48" s="29"/>
      <c r="N48" s="14"/>
      <c r="O48" s="14"/>
      <c r="P48" s="29"/>
      <c r="Q48" s="29"/>
      <c r="R48" s="14"/>
      <c r="S48" s="14" t="s">
        <v>283</v>
      </c>
      <c r="T48" s="29"/>
      <c r="U48" s="29"/>
      <c r="V48" s="14"/>
      <c r="W48" s="14" t="s">
        <v>283</v>
      </c>
      <c r="X48" s="29"/>
      <c r="Y48" s="29"/>
      <c r="Z48" s="14"/>
    </row>
    <row r="49" spans="1:26" ht="20.25" thickBot="1" x14ac:dyDescent="0.3">
      <c r="A49" s="15"/>
      <c r="B49" s="113" t="s">
        <v>1030</v>
      </c>
      <c r="C49" s="17" t="s">
        <v>283</v>
      </c>
      <c r="D49" s="17" t="s">
        <v>285</v>
      </c>
      <c r="E49" s="114" t="s">
        <v>1046</v>
      </c>
      <c r="F49" s="115" t="s">
        <v>295</v>
      </c>
      <c r="G49" s="17"/>
      <c r="H49" s="17" t="s">
        <v>285</v>
      </c>
      <c r="I49" s="114" t="s">
        <v>1047</v>
      </c>
      <c r="J49" s="115" t="s">
        <v>295</v>
      </c>
      <c r="K49" s="17"/>
      <c r="L49" s="17" t="s">
        <v>285</v>
      </c>
      <c r="M49" s="114" t="s">
        <v>1048</v>
      </c>
      <c r="N49" s="115" t="s">
        <v>295</v>
      </c>
      <c r="O49" s="17"/>
      <c r="P49" s="17" t="s">
        <v>285</v>
      </c>
      <c r="Q49" s="116">
        <v>7391</v>
      </c>
      <c r="R49" s="115" t="s">
        <v>283</v>
      </c>
      <c r="S49" s="17" t="s">
        <v>283</v>
      </c>
      <c r="T49" s="17" t="s">
        <v>285</v>
      </c>
      <c r="U49" s="114">
        <v>748</v>
      </c>
      <c r="V49" s="115" t="s">
        <v>283</v>
      </c>
      <c r="W49" s="17" t="s">
        <v>283</v>
      </c>
      <c r="X49" s="17" t="s">
        <v>285</v>
      </c>
      <c r="Y49" s="116">
        <v>8139</v>
      </c>
      <c r="Z49" s="115" t="s">
        <v>283</v>
      </c>
    </row>
    <row r="50" spans="1:26" ht="15.75" thickTop="1" x14ac:dyDescent="0.25">
      <c r="A50" s="15"/>
      <c r="B50" s="14"/>
      <c r="C50" s="14" t="s">
        <v>283</v>
      </c>
      <c r="D50" s="44"/>
      <c r="E50" s="44"/>
      <c r="F50" s="14"/>
      <c r="G50" s="14"/>
      <c r="H50" s="44"/>
      <c r="I50" s="44"/>
      <c r="J50" s="14"/>
      <c r="K50" s="14"/>
      <c r="L50" s="44"/>
      <c r="M50" s="44"/>
      <c r="N50" s="14"/>
      <c r="O50" s="14"/>
      <c r="P50" s="44"/>
      <c r="Q50" s="44"/>
      <c r="R50" s="14"/>
      <c r="S50" s="14" t="s">
        <v>283</v>
      </c>
      <c r="T50" s="44"/>
      <c r="U50" s="44"/>
      <c r="V50" s="14"/>
      <c r="W50" s="14" t="s">
        <v>283</v>
      </c>
      <c r="X50" s="44"/>
      <c r="Y50" s="44"/>
      <c r="Z50" s="14"/>
    </row>
    <row r="51" spans="1:26" ht="15.75" thickBot="1" x14ac:dyDescent="0.3">
      <c r="A51" s="15"/>
      <c r="B51" s="117" t="s">
        <v>1034</v>
      </c>
      <c r="C51" s="20" t="s">
        <v>283</v>
      </c>
      <c r="D51" s="20"/>
      <c r="E51" s="120">
        <v>13197764</v>
      </c>
      <c r="F51" s="119" t="s">
        <v>283</v>
      </c>
      <c r="G51" s="20"/>
      <c r="H51" s="20"/>
      <c r="I51" s="120">
        <v>880284</v>
      </c>
      <c r="J51" s="119" t="s">
        <v>283</v>
      </c>
      <c r="K51" s="20"/>
      <c r="L51" s="20"/>
      <c r="M51" s="120">
        <v>14078048</v>
      </c>
      <c r="N51" s="119" t="s">
        <v>283</v>
      </c>
      <c r="O51" s="20"/>
      <c r="P51" s="20"/>
      <c r="Q51" s="120">
        <v>10604636</v>
      </c>
      <c r="R51" s="119" t="s">
        <v>283</v>
      </c>
      <c r="S51" s="20" t="s">
        <v>283</v>
      </c>
      <c r="T51" s="20"/>
      <c r="U51" s="120">
        <v>1072896</v>
      </c>
      <c r="V51" s="119" t="s">
        <v>283</v>
      </c>
      <c r="W51" s="20" t="s">
        <v>283</v>
      </c>
      <c r="X51" s="20"/>
      <c r="Y51" s="120">
        <v>11677532</v>
      </c>
      <c r="Z51" s="119" t="s">
        <v>283</v>
      </c>
    </row>
    <row r="52" spans="1:26" ht="15.75" thickTop="1" x14ac:dyDescent="0.25">
      <c r="A52" s="15"/>
      <c r="B52" s="14"/>
      <c r="C52" s="14" t="s">
        <v>283</v>
      </c>
      <c r="D52" s="44"/>
      <c r="E52" s="44"/>
      <c r="F52" s="14"/>
      <c r="G52" s="14"/>
      <c r="H52" s="44"/>
      <c r="I52" s="44"/>
      <c r="J52" s="14"/>
      <c r="K52" s="14"/>
      <c r="L52" s="44"/>
      <c r="M52" s="44"/>
      <c r="N52" s="14"/>
      <c r="O52" s="14"/>
      <c r="P52" s="44"/>
      <c r="Q52" s="44"/>
      <c r="R52" s="14"/>
      <c r="S52" s="14" t="s">
        <v>283</v>
      </c>
      <c r="T52" s="44"/>
      <c r="U52" s="44"/>
      <c r="V52" s="14"/>
      <c r="W52" s="14" t="s">
        <v>283</v>
      </c>
      <c r="X52" s="44"/>
      <c r="Y52" s="44"/>
      <c r="Z52" s="14"/>
    </row>
    <row r="53" spans="1:26" ht="15.75" thickBot="1" x14ac:dyDescent="0.3">
      <c r="A53" s="15"/>
      <c r="B53" s="113" t="s">
        <v>1035</v>
      </c>
      <c r="C53" s="17" t="s">
        <v>283</v>
      </c>
      <c r="D53" s="17" t="s">
        <v>285</v>
      </c>
      <c r="E53" s="114" t="s">
        <v>1049</v>
      </c>
      <c r="F53" s="115" t="s">
        <v>295</v>
      </c>
      <c r="G53" s="17"/>
      <c r="H53" s="17" t="s">
        <v>285</v>
      </c>
      <c r="I53" s="114" t="s">
        <v>1049</v>
      </c>
      <c r="J53" s="115" t="s">
        <v>295</v>
      </c>
      <c r="K53" s="17"/>
      <c r="L53" s="17" t="s">
        <v>285</v>
      </c>
      <c r="M53" s="114" t="s">
        <v>1049</v>
      </c>
      <c r="N53" s="115" t="s">
        <v>295</v>
      </c>
      <c r="O53" s="17"/>
      <c r="P53" s="17" t="s">
        <v>285</v>
      </c>
      <c r="Q53" s="114">
        <v>0.7</v>
      </c>
      <c r="R53" s="115" t="s">
        <v>283</v>
      </c>
      <c r="S53" s="17" t="s">
        <v>283</v>
      </c>
      <c r="T53" s="17" t="s">
        <v>285</v>
      </c>
      <c r="U53" s="114">
        <v>0.7</v>
      </c>
      <c r="V53" s="115" t="s">
        <v>283</v>
      </c>
      <c r="W53" s="17" t="s">
        <v>283</v>
      </c>
      <c r="X53" s="17" t="s">
        <v>285</v>
      </c>
      <c r="Y53" s="114">
        <v>0.7</v>
      </c>
      <c r="Z53" s="115" t="s">
        <v>283</v>
      </c>
    </row>
    <row r="54" spans="1:26" ht="15.75" thickTop="1" x14ac:dyDescent="0.25">
      <c r="A54" s="15"/>
      <c r="B54" s="14"/>
      <c r="C54" s="14" t="s">
        <v>283</v>
      </c>
      <c r="D54" s="44"/>
      <c r="E54" s="44"/>
      <c r="F54" s="14"/>
      <c r="G54" s="14"/>
      <c r="H54" s="44"/>
      <c r="I54" s="44"/>
      <c r="J54" s="14"/>
      <c r="K54" s="14"/>
      <c r="L54" s="44"/>
      <c r="M54" s="44"/>
      <c r="N54" s="14"/>
      <c r="O54" s="14"/>
      <c r="P54" s="44"/>
      <c r="Q54" s="44"/>
      <c r="R54" s="14"/>
      <c r="S54" s="14" t="s">
        <v>283</v>
      </c>
      <c r="T54" s="44"/>
      <c r="U54" s="44"/>
      <c r="V54" s="14"/>
      <c r="W54" s="14" t="s">
        <v>283</v>
      </c>
      <c r="X54" s="44"/>
      <c r="Y54" s="44"/>
      <c r="Z54" s="14"/>
    </row>
    <row r="55" spans="1:26" x14ac:dyDescent="0.25">
      <c r="A55" s="15"/>
      <c r="B55" s="112" t="s">
        <v>1037</v>
      </c>
      <c r="C55" s="20" t="s">
        <v>283</v>
      </c>
      <c r="D55" s="19"/>
      <c r="E55" s="19"/>
      <c r="F55" s="19"/>
      <c r="G55" s="20"/>
      <c r="H55" s="19"/>
      <c r="I55" s="19"/>
      <c r="J55" s="19"/>
      <c r="K55" s="20"/>
      <c r="L55" s="19"/>
      <c r="M55" s="19"/>
      <c r="N55" s="19"/>
      <c r="O55" s="20"/>
      <c r="P55" s="19"/>
      <c r="Q55" s="19"/>
      <c r="R55" s="19"/>
      <c r="S55" s="20" t="s">
        <v>283</v>
      </c>
      <c r="T55" s="19"/>
      <c r="U55" s="19"/>
      <c r="V55" s="19"/>
      <c r="W55" s="20" t="s">
        <v>283</v>
      </c>
      <c r="X55" s="19"/>
      <c r="Y55" s="19"/>
      <c r="Z55" s="19"/>
    </row>
    <row r="56" spans="1:26" ht="20.25" thickBot="1" x14ac:dyDescent="0.3">
      <c r="A56" s="15"/>
      <c r="B56" s="113" t="s">
        <v>1030</v>
      </c>
      <c r="C56" s="17" t="s">
        <v>283</v>
      </c>
      <c r="D56" s="17" t="s">
        <v>285</v>
      </c>
      <c r="E56" s="114" t="s">
        <v>1046</v>
      </c>
      <c r="F56" s="115" t="s">
        <v>295</v>
      </c>
      <c r="G56" s="17"/>
      <c r="H56" s="17" t="s">
        <v>285</v>
      </c>
      <c r="I56" s="114" t="s">
        <v>1047</v>
      </c>
      <c r="J56" s="115" t="s">
        <v>295</v>
      </c>
      <c r="K56" s="17"/>
      <c r="L56" s="17" t="s">
        <v>285</v>
      </c>
      <c r="M56" s="114" t="s">
        <v>1048</v>
      </c>
      <c r="N56" s="115" t="s">
        <v>295</v>
      </c>
      <c r="O56" s="17"/>
      <c r="P56" s="17" t="s">
        <v>285</v>
      </c>
      <c r="Q56" s="116">
        <v>7391</v>
      </c>
      <c r="R56" s="115" t="s">
        <v>283</v>
      </c>
      <c r="S56" s="17" t="s">
        <v>283</v>
      </c>
      <c r="T56" s="17" t="s">
        <v>285</v>
      </c>
      <c r="U56" s="114">
        <v>748</v>
      </c>
      <c r="V56" s="115" t="s">
        <v>283</v>
      </c>
      <c r="W56" s="17" t="s">
        <v>283</v>
      </c>
      <c r="X56" s="17" t="s">
        <v>285</v>
      </c>
      <c r="Y56" s="116">
        <v>8139</v>
      </c>
      <c r="Z56" s="115" t="s">
        <v>283</v>
      </c>
    </row>
    <row r="57" spans="1:26" ht="15.75" thickTop="1" x14ac:dyDescent="0.25">
      <c r="A57" s="15"/>
      <c r="B57" s="14"/>
      <c r="C57" s="14" t="s">
        <v>283</v>
      </c>
      <c r="D57" s="44"/>
      <c r="E57" s="44"/>
      <c r="F57" s="14"/>
      <c r="G57" s="14"/>
      <c r="H57" s="44"/>
      <c r="I57" s="44"/>
      <c r="J57" s="14"/>
      <c r="K57" s="14"/>
      <c r="L57" s="44"/>
      <c r="M57" s="44"/>
      <c r="N57" s="14"/>
      <c r="O57" s="14"/>
      <c r="P57" s="44"/>
      <c r="Q57" s="44"/>
      <c r="R57" s="14"/>
      <c r="S57" s="14" t="s">
        <v>283</v>
      </c>
      <c r="T57" s="44"/>
      <c r="U57" s="44"/>
      <c r="V57" s="14"/>
      <c r="W57" s="14" t="s">
        <v>283</v>
      </c>
      <c r="X57" s="44"/>
      <c r="Y57" s="44"/>
      <c r="Z57" s="14"/>
    </row>
    <row r="58" spans="1:26" ht="29.25" x14ac:dyDescent="0.25">
      <c r="A58" s="15"/>
      <c r="B58" s="121" t="s">
        <v>1038</v>
      </c>
      <c r="C58" s="20" t="s">
        <v>283</v>
      </c>
      <c r="D58" s="20"/>
      <c r="E58" s="120">
        <v>13197764</v>
      </c>
      <c r="F58" s="119" t="s">
        <v>283</v>
      </c>
      <c r="G58" s="20"/>
      <c r="H58" s="20"/>
      <c r="I58" s="120">
        <v>880284</v>
      </c>
      <c r="J58" s="119" t="s">
        <v>283</v>
      </c>
      <c r="K58" s="20"/>
      <c r="L58" s="20"/>
      <c r="M58" s="120">
        <v>14078048</v>
      </c>
      <c r="N58" s="119" t="s">
        <v>283</v>
      </c>
      <c r="O58" s="20"/>
      <c r="P58" s="20"/>
      <c r="Q58" s="120">
        <v>10604636</v>
      </c>
      <c r="R58" s="119" t="s">
        <v>283</v>
      </c>
      <c r="S58" s="20" t="s">
        <v>283</v>
      </c>
      <c r="T58" s="20"/>
      <c r="U58" s="120">
        <v>1072896</v>
      </c>
      <c r="V58" s="119" t="s">
        <v>283</v>
      </c>
      <c r="W58" s="20" t="s">
        <v>283</v>
      </c>
      <c r="X58" s="20"/>
      <c r="Y58" s="120">
        <v>11677532</v>
      </c>
      <c r="Z58" s="119" t="s">
        <v>283</v>
      </c>
    </row>
    <row r="59" spans="1:26" ht="15.75" thickBot="1" x14ac:dyDescent="0.3">
      <c r="A59" s="15"/>
      <c r="B59" s="122" t="s">
        <v>1039</v>
      </c>
      <c r="C59" s="17" t="s">
        <v>283</v>
      </c>
      <c r="D59" s="17"/>
      <c r="E59" s="114" t="s">
        <v>320</v>
      </c>
      <c r="F59" s="115" t="s">
        <v>283</v>
      </c>
      <c r="G59" s="17"/>
      <c r="H59" s="17"/>
      <c r="I59" s="114" t="s">
        <v>320</v>
      </c>
      <c r="J59" s="115" t="s">
        <v>283</v>
      </c>
      <c r="K59" s="17"/>
      <c r="L59" s="17"/>
      <c r="M59" s="114" t="s">
        <v>320</v>
      </c>
      <c r="N59" s="115" t="s">
        <v>283</v>
      </c>
      <c r="O59" s="17"/>
      <c r="P59" s="17"/>
      <c r="Q59" s="114">
        <v>356</v>
      </c>
      <c r="R59" s="115" t="s">
        <v>283</v>
      </c>
      <c r="S59" s="17" t="s">
        <v>283</v>
      </c>
      <c r="T59" s="17"/>
      <c r="U59" s="114" t="s">
        <v>320</v>
      </c>
      <c r="V59" s="115" t="s">
        <v>283</v>
      </c>
      <c r="W59" s="17" t="s">
        <v>283</v>
      </c>
      <c r="X59" s="17"/>
      <c r="Y59" s="114">
        <v>356</v>
      </c>
      <c r="Z59" s="115" t="s">
        <v>283</v>
      </c>
    </row>
    <row r="60" spans="1:26" x14ac:dyDescent="0.25">
      <c r="A60" s="15"/>
      <c r="B60" s="14"/>
      <c r="C60" s="14" t="s">
        <v>283</v>
      </c>
      <c r="D60" s="29"/>
      <c r="E60" s="29"/>
      <c r="F60" s="14"/>
      <c r="G60" s="14"/>
      <c r="H60" s="29"/>
      <c r="I60" s="29"/>
      <c r="J60" s="14"/>
      <c r="K60" s="14"/>
      <c r="L60" s="29"/>
      <c r="M60" s="29"/>
      <c r="N60" s="14"/>
      <c r="O60" s="14"/>
      <c r="P60" s="29"/>
      <c r="Q60" s="29"/>
      <c r="R60" s="14"/>
      <c r="S60" s="14" t="s">
        <v>283</v>
      </c>
      <c r="T60" s="29"/>
      <c r="U60" s="29"/>
      <c r="V60" s="14"/>
      <c r="W60" s="14" t="s">
        <v>283</v>
      </c>
      <c r="X60" s="29"/>
      <c r="Y60" s="29"/>
      <c r="Z60" s="14"/>
    </row>
    <row r="61" spans="1:26" ht="20.25" thickBot="1" x14ac:dyDescent="0.3">
      <c r="A61" s="15"/>
      <c r="B61" s="121" t="s">
        <v>1040</v>
      </c>
      <c r="C61" s="20" t="s">
        <v>283</v>
      </c>
      <c r="D61" s="20"/>
      <c r="E61" s="120">
        <v>13197764</v>
      </c>
      <c r="F61" s="119" t="s">
        <v>283</v>
      </c>
      <c r="G61" s="20"/>
      <c r="H61" s="20"/>
      <c r="I61" s="120">
        <v>880284</v>
      </c>
      <c r="J61" s="119" t="s">
        <v>283</v>
      </c>
      <c r="K61" s="20"/>
      <c r="L61" s="20"/>
      <c r="M61" s="120">
        <v>14078048</v>
      </c>
      <c r="N61" s="119" t="s">
        <v>283</v>
      </c>
      <c r="O61" s="20"/>
      <c r="P61" s="20"/>
      <c r="Q61" s="120">
        <v>10604992</v>
      </c>
      <c r="R61" s="119" t="s">
        <v>283</v>
      </c>
      <c r="S61" s="20" t="s">
        <v>283</v>
      </c>
      <c r="T61" s="20"/>
      <c r="U61" s="120">
        <v>1072896</v>
      </c>
      <c r="V61" s="119" t="s">
        <v>283</v>
      </c>
      <c r="W61" s="20" t="s">
        <v>283</v>
      </c>
      <c r="X61" s="20"/>
      <c r="Y61" s="120">
        <v>11677888</v>
      </c>
      <c r="Z61" s="119" t="s">
        <v>283</v>
      </c>
    </row>
    <row r="62" spans="1:26" ht="15.75" thickTop="1" x14ac:dyDescent="0.25">
      <c r="A62" s="15"/>
      <c r="B62" s="14"/>
      <c r="C62" s="14" t="s">
        <v>283</v>
      </c>
      <c r="D62" s="44"/>
      <c r="E62" s="44"/>
      <c r="F62" s="14"/>
      <c r="G62" s="14"/>
      <c r="H62" s="44"/>
      <c r="I62" s="44"/>
      <c r="J62" s="14"/>
      <c r="K62" s="14"/>
      <c r="L62" s="44"/>
      <c r="M62" s="44"/>
      <c r="N62" s="14"/>
      <c r="O62" s="14"/>
      <c r="P62" s="44"/>
      <c r="Q62" s="44"/>
      <c r="R62" s="14"/>
      <c r="S62" s="14" t="s">
        <v>283</v>
      </c>
      <c r="T62" s="44"/>
      <c r="U62" s="44"/>
      <c r="V62" s="14"/>
      <c r="W62" s="14" t="s">
        <v>283</v>
      </c>
      <c r="X62" s="44"/>
      <c r="Y62" s="44"/>
      <c r="Z62" s="14"/>
    </row>
    <row r="63" spans="1:26" ht="15.75" thickBot="1" x14ac:dyDescent="0.3">
      <c r="A63" s="15"/>
      <c r="B63" s="113" t="s">
        <v>1041</v>
      </c>
      <c r="C63" s="17" t="s">
        <v>283</v>
      </c>
      <c r="D63" s="17" t="s">
        <v>285</v>
      </c>
      <c r="E63" s="114" t="s">
        <v>1049</v>
      </c>
      <c r="F63" s="115" t="s">
        <v>295</v>
      </c>
      <c r="G63" s="17"/>
      <c r="H63" s="17" t="s">
        <v>285</v>
      </c>
      <c r="I63" s="114" t="s">
        <v>1049</v>
      </c>
      <c r="J63" s="115" t="s">
        <v>295</v>
      </c>
      <c r="K63" s="17"/>
      <c r="L63" s="17" t="s">
        <v>285</v>
      </c>
      <c r="M63" s="114" t="s">
        <v>1049</v>
      </c>
      <c r="N63" s="115" t="s">
        <v>295</v>
      </c>
      <c r="O63" s="17"/>
      <c r="P63" s="17" t="s">
        <v>285</v>
      </c>
      <c r="Q63" s="114">
        <v>0.7</v>
      </c>
      <c r="R63" s="115" t="s">
        <v>283</v>
      </c>
      <c r="S63" s="17" t="s">
        <v>283</v>
      </c>
      <c r="T63" s="17" t="s">
        <v>285</v>
      </c>
      <c r="U63" s="114">
        <v>0.7</v>
      </c>
      <c r="V63" s="115" t="s">
        <v>283</v>
      </c>
      <c r="W63" s="17" t="s">
        <v>283</v>
      </c>
      <c r="X63" s="17" t="s">
        <v>285</v>
      </c>
      <c r="Y63" s="114">
        <v>0.7</v>
      </c>
      <c r="Z63" s="115" t="s">
        <v>283</v>
      </c>
    </row>
    <row r="64" spans="1:26" ht="15.75" thickTop="1" x14ac:dyDescent="0.25">
      <c r="A64" s="15"/>
      <c r="B64" s="14"/>
      <c r="C64" s="14" t="s">
        <v>283</v>
      </c>
      <c r="D64" s="44"/>
      <c r="E64" s="44"/>
      <c r="F64" s="14"/>
      <c r="G64" s="14"/>
      <c r="H64" s="44"/>
      <c r="I64" s="44"/>
      <c r="J64" s="14"/>
      <c r="K64" s="14"/>
      <c r="L64" s="44"/>
      <c r="M64" s="44"/>
      <c r="N64" s="14"/>
      <c r="O64" s="14"/>
      <c r="P64" s="44"/>
      <c r="Q64" s="44"/>
      <c r="R64" s="14"/>
      <c r="S64" s="14" t="s">
        <v>283</v>
      </c>
      <c r="T64" s="44"/>
      <c r="U64" s="44"/>
      <c r="V64" s="14"/>
      <c r="W64" s="14" t="s">
        <v>283</v>
      </c>
      <c r="X64" s="44"/>
      <c r="Y64" s="44"/>
      <c r="Z64" s="14"/>
    </row>
    <row r="65" spans="1:26" x14ac:dyDescent="0.25">
      <c r="A65" s="15"/>
      <c r="B65" s="56" t="s">
        <v>1050</v>
      </c>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5"/>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sheetData>
  <mergeCells count="76">
    <mergeCell ref="B65:Z65"/>
    <mergeCell ref="B66:Z66"/>
    <mergeCell ref="B5:Z5"/>
    <mergeCell ref="B6:Z6"/>
    <mergeCell ref="B7:Z7"/>
    <mergeCell ref="B8:Z8"/>
    <mergeCell ref="B36:Z36"/>
    <mergeCell ref="B37:Z37"/>
    <mergeCell ref="W41:W43"/>
    <mergeCell ref="X41:Y43"/>
    <mergeCell ref="Z41:Z43"/>
    <mergeCell ref="D44:Y44"/>
    <mergeCell ref="A1:A2"/>
    <mergeCell ref="B1:Z1"/>
    <mergeCell ref="B2:Z2"/>
    <mergeCell ref="A3:A66"/>
    <mergeCell ref="B3:Z3"/>
    <mergeCell ref="B4:Z4"/>
    <mergeCell ref="R41:R43"/>
    <mergeCell ref="S41:S43"/>
    <mergeCell ref="T41:U41"/>
    <mergeCell ref="T42:U42"/>
    <mergeCell ref="T43:U43"/>
    <mergeCell ref="V41:V43"/>
    <mergeCell ref="L41: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X12:Y14"/>
    <mergeCell ref="Z12:Z14"/>
    <mergeCell ref="D15:Y15"/>
    <mergeCell ref="D39:Y39"/>
    <mergeCell ref="D40:M40"/>
    <mergeCell ref="P40:Y40"/>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4"/>
    <mergeCell ref="D10:Y10"/>
    <mergeCell ref="D11:M11"/>
    <mergeCell ref="P11:Y11"/>
    <mergeCell ref="B12:B14"/>
    <mergeCell ref="C12:C14"/>
    <mergeCell ref="D12:E12"/>
    <mergeCell ref="D13:E13"/>
    <mergeCell ref="D14:E14"/>
    <mergeCell ref="F12:F14"/>
    <mergeCell ref="G12: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42578125" bestFit="1" customWidth="1"/>
    <col min="2" max="2" width="36.5703125" bestFit="1" customWidth="1"/>
    <col min="3" max="3" width="9.28515625" customWidth="1"/>
    <col min="4" max="4" width="12" customWidth="1"/>
    <col min="5" max="5" width="36.5703125" customWidth="1"/>
    <col min="6" max="6" width="11.140625" customWidth="1"/>
    <col min="7" max="7" width="9.28515625" customWidth="1"/>
    <col min="8" max="8" width="12" customWidth="1"/>
    <col min="9" max="9" width="36.5703125" customWidth="1"/>
    <col min="10" max="10" width="11.140625" customWidth="1"/>
    <col min="11" max="11" width="9.28515625" customWidth="1"/>
    <col min="12" max="12" width="12" customWidth="1"/>
    <col min="13" max="13" width="36.5703125" customWidth="1"/>
    <col min="14" max="14" width="11.140625" customWidth="1"/>
    <col min="15" max="15" width="9.28515625" customWidth="1"/>
    <col min="16" max="16" width="12" customWidth="1"/>
    <col min="17" max="17" width="36.5703125" customWidth="1"/>
    <col min="18" max="18" width="11.140625" customWidth="1"/>
  </cols>
  <sheetData>
    <row r="1" spans="1:18" ht="15" customHeight="1" x14ac:dyDescent="0.25">
      <c r="A1" s="7" t="s">
        <v>10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051</v>
      </c>
      <c r="B3" s="46" t="s">
        <v>7</v>
      </c>
      <c r="C3" s="46"/>
      <c r="D3" s="46"/>
      <c r="E3" s="46"/>
      <c r="F3" s="46"/>
      <c r="G3" s="46"/>
      <c r="H3" s="46"/>
      <c r="I3" s="46"/>
      <c r="J3" s="46"/>
      <c r="K3" s="46"/>
      <c r="L3" s="46"/>
      <c r="M3" s="46"/>
      <c r="N3" s="46"/>
      <c r="O3" s="46"/>
      <c r="P3" s="46"/>
      <c r="Q3" s="46"/>
      <c r="R3" s="46"/>
    </row>
    <row r="4" spans="1:18" x14ac:dyDescent="0.25">
      <c r="A4" s="15"/>
      <c r="B4" s="56" t="s">
        <v>1052</v>
      </c>
      <c r="C4" s="56"/>
      <c r="D4" s="56"/>
      <c r="E4" s="56"/>
      <c r="F4" s="56"/>
      <c r="G4" s="56"/>
      <c r="H4" s="56"/>
      <c r="I4" s="56"/>
      <c r="J4" s="56"/>
      <c r="K4" s="56"/>
      <c r="L4" s="56"/>
      <c r="M4" s="56"/>
      <c r="N4" s="56"/>
      <c r="O4" s="56"/>
      <c r="P4" s="56"/>
      <c r="Q4" s="56"/>
      <c r="R4" s="56"/>
    </row>
    <row r="5" spans="1:18" ht="25.5" customHeight="1" x14ac:dyDescent="0.25">
      <c r="A5" s="15"/>
      <c r="B5" s="56" t="s">
        <v>1053</v>
      </c>
      <c r="C5" s="56"/>
      <c r="D5" s="56"/>
      <c r="E5" s="56"/>
      <c r="F5" s="56"/>
      <c r="G5" s="56"/>
      <c r="H5" s="56"/>
      <c r="I5" s="56"/>
      <c r="J5" s="56"/>
      <c r="K5" s="56"/>
      <c r="L5" s="56"/>
      <c r="M5" s="56"/>
      <c r="N5" s="56"/>
      <c r="O5" s="56"/>
      <c r="P5" s="56"/>
      <c r="Q5" s="56"/>
      <c r="R5" s="56"/>
    </row>
    <row r="6" spans="1:18" x14ac:dyDescent="0.25">
      <c r="A6" s="15"/>
      <c r="B6" s="46"/>
      <c r="C6" s="46"/>
      <c r="D6" s="46"/>
      <c r="E6" s="46"/>
      <c r="F6" s="46"/>
      <c r="G6" s="46"/>
      <c r="H6" s="46"/>
      <c r="I6" s="46"/>
      <c r="J6" s="46"/>
      <c r="K6" s="46"/>
      <c r="L6" s="46"/>
      <c r="M6" s="46"/>
      <c r="N6" s="46"/>
      <c r="O6" s="46"/>
      <c r="P6" s="46"/>
      <c r="Q6" s="46"/>
      <c r="R6" s="46"/>
    </row>
    <row r="7" spans="1:18" x14ac:dyDescent="0.25">
      <c r="A7" s="15"/>
      <c r="B7" s="56" t="s">
        <v>1054</v>
      </c>
      <c r="C7" s="56"/>
      <c r="D7" s="56"/>
      <c r="E7" s="56"/>
      <c r="F7" s="56"/>
      <c r="G7" s="56"/>
      <c r="H7" s="56"/>
      <c r="I7" s="56"/>
      <c r="J7" s="56"/>
      <c r="K7" s="56"/>
      <c r="L7" s="56"/>
      <c r="M7" s="56"/>
      <c r="N7" s="56"/>
      <c r="O7" s="56"/>
      <c r="P7" s="56"/>
      <c r="Q7" s="56"/>
      <c r="R7" s="56"/>
    </row>
    <row r="8" spans="1:18" x14ac:dyDescent="0.25">
      <c r="A8" s="15"/>
      <c r="B8" s="46"/>
      <c r="C8" s="46"/>
      <c r="D8" s="46"/>
      <c r="E8" s="46"/>
      <c r="F8" s="46"/>
      <c r="G8" s="46"/>
      <c r="H8" s="46"/>
      <c r="I8" s="46"/>
      <c r="J8" s="46"/>
      <c r="K8" s="46"/>
      <c r="L8" s="46"/>
      <c r="M8" s="46"/>
      <c r="N8" s="46"/>
      <c r="O8" s="46"/>
      <c r="P8" s="46"/>
      <c r="Q8" s="46"/>
      <c r="R8" s="46"/>
    </row>
    <row r="9" spans="1:18" x14ac:dyDescent="0.25">
      <c r="A9" s="15"/>
      <c r="B9" s="56"/>
      <c r="C9" s="56"/>
      <c r="D9" s="56"/>
      <c r="E9" s="56"/>
      <c r="F9" s="56"/>
      <c r="G9" s="56"/>
      <c r="H9" s="56"/>
      <c r="I9" s="56"/>
      <c r="J9" s="56"/>
      <c r="K9" s="56"/>
      <c r="L9" s="56"/>
      <c r="M9" s="56"/>
      <c r="N9" s="56"/>
      <c r="O9" s="56"/>
      <c r="P9" s="56"/>
      <c r="Q9" s="56"/>
      <c r="R9" s="56"/>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4"/>
      <c r="C11" s="4"/>
      <c r="D11" s="4"/>
      <c r="E11" s="4"/>
      <c r="F11" s="4"/>
      <c r="G11" s="4"/>
      <c r="H11" s="4"/>
      <c r="I11" s="4"/>
      <c r="J11" s="4"/>
      <c r="K11" s="4"/>
      <c r="L11" s="4"/>
      <c r="M11" s="4"/>
      <c r="N11" s="4"/>
      <c r="O11" s="4"/>
      <c r="P11" s="4"/>
      <c r="Q11" s="4"/>
      <c r="R11" s="4"/>
    </row>
    <row r="12" spans="1:18" ht="15.75" thickBot="1" x14ac:dyDescent="0.3">
      <c r="A12" s="15"/>
      <c r="B12" s="17"/>
      <c r="C12" s="17" t="s">
        <v>283</v>
      </c>
      <c r="D12" s="53" t="s">
        <v>1055</v>
      </c>
      <c r="E12" s="53"/>
      <c r="F12" s="53"/>
      <c r="G12" s="53"/>
      <c r="H12" s="53"/>
      <c r="I12" s="53"/>
      <c r="J12" s="53"/>
      <c r="K12" s="53"/>
      <c r="L12" s="53"/>
      <c r="M12" s="53"/>
      <c r="N12" s="53"/>
      <c r="O12" s="53"/>
      <c r="P12" s="53"/>
      <c r="Q12" s="53"/>
      <c r="R12" s="17"/>
    </row>
    <row r="13" spans="1:18" ht="15.75" thickBot="1" x14ac:dyDescent="0.3">
      <c r="A13" s="15"/>
      <c r="B13" s="17"/>
      <c r="C13" s="17" t="s">
        <v>283</v>
      </c>
      <c r="D13" s="100" t="s">
        <v>533</v>
      </c>
      <c r="E13" s="100"/>
      <c r="F13" s="100"/>
      <c r="G13" s="100"/>
      <c r="H13" s="100"/>
      <c r="I13" s="100"/>
      <c r="J13" s="17"/>
      <c r="K13" s="17" t="s">
        <v>283</v>
      </c>
      <c r="L13" s="100" t="s">
        <v>584</v>
      </c>
      <c r="M13" s="100"/>
      <c r="N13" s="100"/>
      <c r="O13" s="100"/>
      <c r="P13" s="100"/>
      <c r="Q13" s="100"/>
      <c r="R13" s="17"/>
    </row>
    <row r="14" spans="1:18" x14ac:dyDescent="0.25">
      <c r="A14" s="15"/>
      <c r="B14" s="45"/>
      <c r="C14" s="45" t="s">
        <v>283</v>
      </c>
      <c r="D14" s="63" t="s">
        <v>1056</v>
      </c>
      <c r="E14" s="63"/>
      <c r="F14" s="64"/>
      <c r="G14" s="64" t="s">
        <v>283</v>
      </c>
      <c r="H14" s="63" t="s">
        <v>1058</v>
      </c>
      <c r="I14" s="63"/>
      <c r="J14" s="45"/>
      <c r="K14" s="45" t="s">
        <v>283</v>
      </c>
      <c r="L14" s="63" t="s">
        <v>1056</v>
      </c>
      <c r="M14" s="63"/>
      <c r="N14" s="64"/>
      <c r="O14" s="64" t="s">
        <v>283</v>
      </c>
      <c r="P14" s="63" t="s">
        <v>1058</v>
      </c>
      <c r="Q14" s="63"/>
      <c r="R14" s="45"/>
    </row>
    <row r="15" spans="1:18" ht="15.75" thickBot="1" x14ac:dyDescent="0.3">
      <c r="A15" s="15"/>
      <c r="B15" s="45"/>
      <c r="C15" s="45"/>
      <c r="D15" s="53" t="s">
        <v>1057</v>
      </c>
      <c r="E15" s="53"/>
      <c r="F15" s="45"/>
      <c r="G15" s="45"/>
      <c r="H15" s="53" t="s">
        <v>1057</v>
      </c>
      <c r="I15" s="53"/>
      <c r="J15" s="45"/>
      <c r="K15" s="45"/>
      <c r="L15" s="53" t="s">
        <v>1057</v>
      </c>
      <c r="M15" s="53"/>
      <c r="N15" s="45"/>
      <c r="O15" s="45"/>
      <c r="P15" s="53" t="s">
        <v>1057</v>
      </c>
      <c r="Q15" s="53"/>
      <c r="R15" s="45"/>
    </row>
    <row r="16" spans="1:18" x14ac:dyDescent="0.25">
      <c r="A16" s="15"/>
      <c r="B16" s="17"/>
      <c r="C16" s="17" t="s">
        <v>283</v>
      </c>
      <c r="D16" s="55" t="s">
        <v>410</v>
      </c>
      <c r="E16" s="55"/>
      <c r="F16" s="55"/>
      <c r="G16" s="55"/>
      <c r="H16" s="55"/>
      <c r="I16" s="55"/>
      <c r="J16" s="55"/>
      <c r="K16" s="55"/>
      <c r="L16" s="55"/>
      <c r="M16" s="55"/>
      <c r="N16" s="55"/>
      <c r="O16" s="55"/>
      <c r="P16" s="55"/>
      <c r="Q16" s="55"/>
      <c r="R16" s="17"/>
    </row>
    <row r="17" spans="1:18" ht="25.5" x14ac:dyDescent="0.25">
      <c r="A17" s="15"/>
      <c r="B17" s="51" t="s">
        <v>1059</v>
      </c>
      <c r="C17" s="20" t="s">
        <v>283</v>
      </c>
      <c r="D17" s="19"/>
      <c r="E17" s="19"/>
      <c r="F17" s="19"/>
      <c r="G17" s="20" t="s">
        <v>283</v>
      </c>
      <c r="H17" s="19"/>
      <c r="I17" s="19"/>
      <c r="J17" s="19"/>
      <c r="K17" s="20" t="s">
        <v>283</v>
      </c>
      <c r="L17" s="19"/>
      <c r="M17" s="19"/>
      <c r="N17" s="19"/>
      <c r="O17" s="20" t="s">
        <v>283</v>
      </c>
      <c r="P17" s="19"/>
      <c r="Q17" s="19"/>
      <c r="R17" s="19"/>
    </row>
    <row r="18" spans="1:18" x14ac:dyDescent="0.25">
      <c r="A18" s="15"/>
      <c r="B18" s="24" t="s">
        <v>1060</v>
      </c>
      <c r="C18" s="17" t="s">
        <v>283</v>
      </c>
      <c r="D18" s="25" t="s">
        <v>285</v>
      </c>
      <c r="E18" s="26">
        <v>73072</v>
      </c>
      <c r="F18" s="27" t="s">
        <v>283</v>
      </c>
      <c r="G18" s="17" t="s">
        <v>283</v>
      </c>
      <c r="H18" s="25" t="s">
        <v>285</v>
      </c>
      <c r="I18" s="26">
        <v>26776</v>
      </c>
      <c r="J18" s="27" t="s">
        <v>283</v>
      </c>
      <c r="K18" s="17" t="s">
        <v>283</v>
      </c>
      <c r="L18" s="25" t="s">
        <v>285</v>
      </c>
      <c r="M18" s="26">
        <v>52883</v>
      </c>
      <c r="N18" s="27" t="s">
        <v>283</v>
      </c>
      <c r="O18" s="17" t="s">
        <v>283</v>
      </c>
      <c r="P18" s="25" t="s">
        <v>285</v>
      </c>
      <c r="Q18" s="26">
        <v>21317</v>
      </c>
      <c r="R18" s="27" t="s">
        <v>283</v>
      </c>
    </row>
    <row r="19" spans="1:18" x14ac:dyDescent="0.25">
      <c r="A19" s="15"/>
      <c r="B19" s="18" t="s">
        <v>1061</v>
      </c>
      <c r="C19" s="20" t="s">
        <v>283</v>
      </c>
      <c r="D19" s="21"/>
      <c r="E19" s="22">
        <v>7666</v>
      </c>
      <c r="F19" s="23" t="s">
        <v>283</v>
      </c>
      <c r="G19" s="20" t="s">
        <v>283</v>
      </c>
      <c r="H19" s="21"/>
      <c r="I19" s="22">
        <v>241463</v>
      </c>
      <c r="J19" s="23" t="s">
        <v>283</v>
      </c>
      <c r="K19" s="20" t="s">
        <v>283</v>
      </c>
      <c r="L19" s="21"/>
      <c r="M19" s="22">
        <v>4021</v>
      </c>
      <c r="N19" s="23" t="s">
        <v>283</v>
      </c>
      <c r="O19" s="20" t="s">
        <v>283</v>
      </c>
      <c r="P19" s="21"/>
      <c r="Q19" s="22">
        <v>84036</v>
      </c>
      <c r="R19" s="23" t="s">
        <v>283</v>
      </c>
    </row>
    <row r="20" spans="1:18" x14ac:dyDescent="0.25">
      <c r="A20" s="15"/>
      <c r="B20" s="24" t="s">
        <v>1062</v>
      </c>
      <c r="C20" s="17" t="s">
        <v>283</v>
      </c>
      <c r="D20" s="25"/>
      <c r="E20" s="39">
        <v>10</v>
      </c>
      <c r="F20" s="27" t="s">
        <v>283</v>
      </c>
      <c r="G20" s="17" t="s">
        <v>283</v>
      </c>
      <c r="H20" s="25"/>
      <c r="I20" s="26">
        <v>6275</v>
      </c>
      <c r="J20" s="27" t="s">
        <v>283</v>
      </c>
      <c r="K20" s="17" t="s">
        <v>283</v>
      </c>
      <c r="L20" s="25"/>
      <c r="M20" s="39">
        <v>10</v>
      </c>
      <c r="N20" s="27" t="s">
        <v>283</v>
      </c>
      <c r="O20" s="17" t="s">
        <v>283</v>
      </c>
      <c r="P20" s="25"/>
      <c r="Q20" s="26">
        <v>1396</v>
      </c>
      <c r="R20" s="27" t="s">
        <v>283</v>
      </c>
    </row>
    <row r="21" spans="1:18" x14ac:dyDescent="0.25">
      <c r="A21" s="15"/>
      <c r="B21" s="56" t="s">
        <v>1063</v>
      </c>
      <c r="C21" s="56"/>
      <c r="D21" s="56"/>
      <c r="E21" s="56"/>
      <c r="F21" s="56"/>
      <c r="G21" s="56"/>
      <c r="H21" s="56"/>
      <c r="I21" s="56"/>
      <c r="J21" s="56"/>
      <c r="K21" s="56"/>
      <c r="L21" s="56"/>
      <c r="M21" s="56"/>
      <c r="N21" s="56"/>
      <c r="O21" s="56"/>
      <c r="P21" s="56"/>
      <c r="Q21" s="56"/>
      <c r="R21" s="56"/>
    </row>
    <row r="22" spans="1:18" x14ac:dyDescent="0.25">
      <c r="A22" s="15"/>
      <c r="B22" s="46"/>
      <c r="C22" s="46"/>
      <c r="D22" s="46"/>
      <c r="E22" s="46"/>
      <c r="F22" s="46"/>
      <c r="G22" s="46"/>
      <c r="H22" s="46"/>
      <c r="I22" s="46"/>
      <c r="J22" s="46"/>
      <c r="K22" s="46"/>
      <c r="L22" s="46"/>
      <c r="M22" s="46"/>
      <c r="N22" s="46"/>
      <c r="O22" s="46"/>
      <c r="P22" s="46"/>
      <c r="Q22" s="46"/>
      <c r="R22" s="46"/>
    </row>
    <row r="23" spans="1:18" ht="25.5" customHeight="1" x14ac:dyDescent="0.25">
      <c r="A23" s="15"/>
      <c r="B23" s="56" t="s">
        <v>1064</v>
      </c>
      <c r="C23" s="56"/>
      <c r="D23" s="56"/>
      <c r="E23" s="56"/>
      <c r="F23" s="56"/>
      <c r="G23" s="56"/>
      <c r="H23" s="56"/>
      <c r="I23" s="56"/>
      <c r="J23" s="56"/>
      <c r="K23" s="56"/>
      <c r="L23" s="56"/>
      <c r="M23" s="56"/>
      <c r="N23" s="56"/>
      <c r="O23" s="56"/>
      <c r="P23" s="56"/>
      <c r="Q23" s="56"/>
      <c r="R23" s="56"/>
    </row>
    <row r="24" spans="1:18" x14ac:dyDescent="0.25">
      <c r="A24" s="15"/>
      <c r="B24" s="46"/>
      <c r="C24" s="46"/>
      <c r="D24" s="46"/>
      <c r="E24" s="46"/>
      <c r="F24" s="46"/>
      <c r="G24" s="46"/>
      <c r="H24" s="46"/>
      <c r="I24" s="46"/>
      <c r="J24" s="46"/>
      <c r="K24" s="46"/>
      <c r="L24" s="46"/>
      <c r="M24" s="46"/>
      <c r="N24" s="46"/>
      <c r="O24" s="46"/>
      <c r="P24" s="46"/>
      <c r="Q24" s="46"/>
      <c r="R24" s="46"/>
    </row>
  </sheetData>
  <mergeCells count="37">
    <mergeCell ref="B10:R10"/>
    <mergeCell ref="B21:R21"/>
    <mergeCell ref="B22:R22"/>
    <mergeCell ref="B23:R23"/>
    <mergeCell ref="B24:R24"/>
    <mergeCell ref="B4:R4"/>
    <mergeCell ref="B5:R5"/>
    <mergeCell ref="B6:R6"/>
    <mergeCell ref="B7:R7"/>
    <mergeCell ref="B8:R8"/>
    <mergeCell ref="B9:R9"/>
    <mergeCell ref="O14:O15"/>
    <mergeCell ref="P14:Q14"/>
    <mergeCell ref="P15:Q15"/>
    <mergeCell ref="R14:R15"/>
    <mergeCell ref="D16:Q16"/>
    <mergeCell ref="A1:A2"/>
    <mergeCell ref="B1:R1"/>
    <mergeCell ref="B2:R2"/>
    <mergeCell ref="A3:A24"/>
    <mergeCell ref="B3:R3"/>
    <mergeCell ref="H15:I15"/>
    <mergeCell ref="J14:J15"/>
    <mergeCell ref="K14:K15"/>
    <mergeCell ref="L14:M14"/>
    <mergeCell ref="L15:M15"/>
    <mergeCell ref="N14:N15"/>
    <mergeCell ref="D12:Q12"/>
    <mergeCell ref="D13:I13"/>
    <mergeCell ref="L13:Q13"/>
    <mergeCell ref="B14:B15"/>
    <mergeCell ref="C14:C15"/>
    <mergeCell ref="D14:E14"/>
    <mergeCell ref="D15:E15"/>
    <mergeCell ref="F14:F15"/>
    <mergeCell ref="G14:G15"/>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065</v>
      </c>
      <c r="B1" s="1" t="s">
        <v>1</v>
      </c>
    </row>
    <row r="2" spans="1:2" x14ac:dyDescent="0.25">
      <c r="A2" s="7"/>
      <c r="B2" s="1" t="s">
        <v>2</v>
      </c>
    </row>
    <row r="3" spans="1:2" x14ac:dyDescent="0.25">
      <c r="A3" s="15" t="s">
        <v>1065</v>
      </c>
      <c r="B3" s="4" t="s">
        <v>7</v>
      </c>
    </row>
    <row r="4" spans="1:2" ht="26.25" x14ac:dyDescent="0.25">
      <c r="A4" s="15"/>
      <c r="B4" s="11" t="s">
        <v>1066</v>
      </c>
    </row>
    <row r="5" spans="1:2" ht="64.5" x14ac:dyDescent="0.25">
      <c r="A5" s="15"/>
      <c r="B5" s="11" t="s">
        <v>1067</v>
      </c>
    </row>
    <row r="6" spans="1:2" ht="51.75" x14ac:dyDescent="0.25">
      <c r="A6" s="15"/>
      <c r="B6" s="11" t="s">
        <v>1068</v>
      </c>
    </row>
    <row r="7" spans="1:2" ht="409.6" x14ac:dyDescent="0.25">
      <c r="A7" s="15"/>
      <c r="B7" s="11" t="s">
        <v>1069</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070</v>
      </c>
      <c r="B1" s="1" t="s">
        <v>1</v>
      </c>
    </row>
    <row r="2" spans="1:2" x14ac:dyDescent="0.25">
      <c r="A2" s="7"/>
      <c r="B2" s="1" t="s">
        <v>2</v>
      </c>
    </row>
    <row r="3" spans="1:2" x14ac:dyDescent="0.25">
      <c r="A3" s="15" t="s">
        <v>1070</v>
      </c>
      <c r="B3" s="4" t="s">
        <v>7</v>
      </c>
    </row>
    <row r="4" spans="1:2" x14ac:dyDescent="0.25">
      <c r="A4" s="15"/>
      <c r="B4" s="11" t="s">
        <v>1071</v>
      </c>
    </row>
    <row r="5" spans="1:2" ht="26.25" x14ac:dyDescent="0.25">
      <c r="A5" s="15"/>
      <c r="B5" s="12" t="s">
        <v>1072</v>
      </c>
    </row>
    <row r="6" spans="1:2" ht="102.75" x14ac:dyDescent="0.25">
      <c r="A6" s="15"/>
      <c r="B6" s="11" t="s">
        <v>1073</v>
      </c>
    </row>
    <row r="7" spans="1:2" x14ac:dyDescent="0.25">
      <c r="A7" s="15"/>
      <c r="B7" s="12" t="s">
        <v>1074</v>
      </c>
    </row>
    <row r="8" spans="1:2" ht="281.25" x14ac:dyDescent="0.25">
      <c r="A8" s="15"/>
      <c r="B8" s="11" t="s">
        <v>1075</v>
      </c>
    </row>
    <row r="9" spans="1:2" ht="102.75" x14ac:dyDescent="0.25">
      <c r="A9" s="15"/>
      <c r="B9" s="11" t="s">
        <v>1076</v>
      </c>
    </row>
    <row r="10" spans="1:2" x14ac:dyDescent="0.25">
      <c r="A10" s="15"/>
      <c r="B10" s="12" t="s">
        <v>1077</v>
      </c>
    </row>
    <row r="11" spans="1:2" ht="409.6" x14ac:dyDescent="0.25">
      <c r="A11" s="15"/>
      <c r="B11" s="11" t="s">
        <v>1078</v>
      </c>
    </row>
  </sheetData>
  <mergeCells count="2">
    <mergeCell ref="A1:A2"/>
    <mergeCell ref="A3: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79</v>
      </c>
      <c r="B1" s="1" t="s">
        <v>1</v>
      </c>
    </row>
    <row r="2" spans="1:2" x14ac:dyDescent="0.25">
      <c r="A2" s="7"/>
      <c r="B2" s="1" t="s">
        <v>2</v>
      </c>
    </row>
    <row r="3" spans="1:2" x14ac:dyDescent="0.25">
      <c r="A3" s="15" t="s">
        <v>1080</v>
      </c>
      <c r="B3" s="4" t="s">
        <v>7</v>
      </c>
    </row>
    <row r="4" spans="1:2" ht="409.6" x14ac:dyDescent="0.25">
      <c r="A4" s="15"/>
      <c r="B4" s="12" t="s">
        <v>251</v>
      </c>
    </row>
    <row r="5" spans="1:2" x14ac:dyDescent="0.25">
      <c r="A5" s="15" t="s">
        <v>1081</v>
      </c>
      <c r="B5" s="4" t="s">
        <v>7</v>
      </c>
    </row>
    <row r="6" spans="1:2" ht="179.25" x14ac:dyDescent="0.25">
      <c r="A6" s="15"/>
      <c r="B6" s="12" t="s">
        <v>252</v>
      </c>
    </row>
    <row r="7" spans="1:2" ht="281.25" x14ac:dyDescent="0.25">
      <c r="A7" s="15"/>
      <c r="B7" s="11" t="s">
        <v>253</v>
      </c>
    </row>
    <row r="8" spans="1:2" ht="192" x14ac:dyDescent="0.25">
      <c r="A8" s="15"/>
      <c r="B8" s="11" t="s">
        <v>254</v>
      </c>
    </row>
    <row r="9" spans="1:2" x14ac:dyDescent="0.25">
      <c r="A9" s="15" t="s">
        <v>1082</v>
      </c>
      <c r="B9" s="4" t="s">
        <v>7</v>
      </c>
    </row>
    <row r="10" spans="1:2" ht="255.75" x14ac:dyDescent="0.25">
      <c r="A10" s="15"/>
      <c r="B10" s="12" t="s">
        <v>255</v>
      </c>
    </row>
    <row r="11" spans="1:2" ht="141" x14ac:dyDescent="0.25">
      <c r="A11" s="15"/>
      <c r="B11" s="11" t="s">
        <v>256</v>
      </c>
    </row>
    <row r="12" spans="1:2" ht="51.75" x14ac:dyDescent="0.25">
      <c r="A12" s="15"/>
      <c r="B12" s="11" t="s">
        <v>257</v>
      </c>
    </row>
    <row r="13" spans="1:2" x14ac:dyDescent="0.25">
      <c r="A13" s="15" t="s">
        <v>1083</v>
      </c>
      <c r="B13" s="4" t="s">
        <v>7</v>
      </c>
    </row>
    <row r="14" spans="1:2" ht="281.25" x14ac:dyDescent="0.25">
      <c r="A14" s="15"/>
      <c r="B14" s="12" t="s">
        <v>258</v>
      </c>
    </row>
    <row r="15" spans="1:2" x14ac:dyDescent="0.25">
      <c r="A15" s="15" t="s">
        <v>1084</v>
      </c>
      <c r="B15" s="4" t="s">
        <v>7</v>
      </c>
    </row>
    <row r="16" spans="1:2" ht="217.5" x14ac:dyDescent="0.25">
      <c r="A16" s="15"/>
      <c r="B16" s="12" t="s">
        <v>259</v>
      </c>
    </row>
    <row r="17" spans="1:2" x14ac:dyDescent="0.25">
      <c r="A17" s="15" t="s">
        <v>1085</v>
      </c>
      <c r="B17" s="4" t="s">
        <v>7</v>
      </c>
    </row>
    <row r="18" spans="1:2" ht="51.75" x14ac:dyDescent="0.25">
      <c r="A18" s="15"/>
      <c r="B18" s="12" t="s">
        <v>260</v>
      </c>
    </row>
    <row r="19" spans="1:2" ht="306.75" x14ac:dyDescent="0.25">
      <c r="A19" s="15"/>
      <c r="B19" s="11" t="s">
        <v>261</v>
      </c>
    </row>
    <row r="20" spans="1:2" ht="255.75" x14ac:dyDescent="0.25">
      <c r="A20" s="15"/>
      <c r="B20" s="11" t="s">
        <v>262</v>
      </c>
    </row>
  </sheetData>
  <mergeCells count="7">
    <mergeCell ref="A17:A20"/>
    <mergeCell ref="A1:A2"/>
    <mergeCell ref="A3:A4"/>
    <mergeCell ref="A5:A8"/>
    <mergeCell ref="A9:A12"/>
    <mergeCell ref="A13:A14"/>
    <mergeCell ref="A1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9" width="22.5703125" bestFit="1" customWidth="1"/>
    <col min="10" max="11" width="36.5703125" bestFit="1" customWidth="1"/>
  </cols>
  <sheetData>
    <row r="1" spans="1:11" ht="30" x14ac:dyDescent="0.25">
      <c r="A1" s="1" t="s">
        <v>76</v>
      </c>
      <c r="B1" s="7" t="s">
        <v>2</v>
      </c>
      <c r="C1" s="7" t="s">
        <v>30</v>
      </c>
      <c r="D1" s="1" t="s">
        <v>2</v>
      </c>
      <c r="E1" s="1" t="s">
        <v>30</v>
      </c>
      <c r="F1" s="1" t="s">
        <v>2</v>
      </c>
      <c r="G1" s="1" t="s">
        <v>30</v>
      </c>
      <c r="H1" s="1" t="s">
        <v>2</v>
      </c>
      <c r="I1" s="1" t="s">
        <v>30</v>
      </c>
      <c r="J1" s="1" t="s">
        <v>2</v>
      </c>
      <c r="K1" s="1" t="s">
        <v>30</v>
      </c>
    </row>
    <row r="2" spans="1:11" ht="30" x14ac:dyDescent="0.25">
      <c r="A2" s="1" t="s">
        <v>77</v>
      </c>
      <c r="B2" s="7"/>
      <c r="C2" s="7"/>
      <c r="D2" s="1" t="s">
        <v>72</v>
      </c>
      <c r="E2" s="1" t="s">
        <v>72</v>
      </c>
      <c r="F2" s="1" t="s">
        <v>74</v>
      </c>
      <c r="G2" s="1" t="s">
        <v>74</v>
      </c>
      <c r="H2" s="1" t="s">
        <v>75</v>
      </c>
      <c r="I2" s="1" t="s">
        <v>75</v>
      </c>
      <c r="J2" s="1" t="s">
        <v>5</v>
      </c>
      <c r="K2" s="1" t="s">
        <v>5</v>
      </c>
    </row>
    <row r="3" spans="1:11" ht="30" x14ac:dyDescent="0.25">
      <c r="A3" s="2" t="s">
        <v>78</v>
      </c>
      <c r="B3" s="8">
        <v>105126</v>
      </c>
      <c r="C3" s="8">
        <v>0</v>
      </c>
      <c r="D3" s="4" t="s">
        <v>7</v>
      </c>
      <c r="E3" s="4" t="s">
        <v>7</v>
      </c>
      <c r="F3" s="4" t="s">
        <v>7</v>
      </c>
      <c r="G3" s="4" t="s">
        <v>7</v>
      </c>
      <c r="H3" s="4" t="s">
        <v>7</v>
      </c>
      <c r="I3" s="4" t="s">
        <v>7</v>
      </c>
      <c r="J3" s="4" t="s">
        <v>7</v>
      </c>
      <c r="K3" s="4" t="s">
        <v>7</v>
      </c>
    </row>
    <row r="4" spans="1:11" ht="30" x14ac:dyDescent="0.25">
      <c r="A4" s="2" t="s">
        <v>79</v>
      </c>
      <c r="B4" s="4" t="s">
        <v>7</v>
      </c>
      <c r="C4" s="4" t="s">
        <v>7</v>
      </c>
      <c r="D4" s="4" t="s">
        <v>7</v>
      </c>
      <c r="E4" s="4" t="s">
        <v>7</v>
      </c>
      <c r="F4" s="4" t="s">
        <v>7</v>
      </c>
      <c r="G4" s="4" t="s">
        <v>7</v>
      </c>
      <c r="H4" s="9">
        <v>0.08</v>
      </c>
      <c r="I4" s="9">
        <v>0.08</v>
      </c>
      <c r="J4" s="4" t="s">
        <v>7</v>
      </c>
      <c r="K4" s="4" t="s">
        <v>7</v>
      </c>
    </row>
    <row r="5" spans="1:11" x14ac:dyDescent="0.25">
      <c r="A5" s="2" t="s">
        <v>80</v>
      </c>
      <c r="B5" s="6">
        <v>19130</v>
      </c>
      <c r="C5" s="6">
        <v>14448</v>
      </c>
      <c r="D5" s="4" t="s">
        <v>7</v>
      </c>
      <c r="E5" s="4" t="s">
        <v>7</v>
      </c>
      <c r="F5" s="4" t="s">
        <v>7</v>
      </c>
      <c r="G5" s="4" t="s">
        <v>7</v>
      </c>
      <c r="H5" s="4" t="s">
        <v>7</v>
      </c>
      <c r="I5" s="4" t="s">
        <v>7</v>
      </c>
      <c r="J5" s="4" t="s">
        <v>7</v>
      </c>
      <c r="K5" s="4" t="s">
        <v>7</v>
      </c>
    </row>
    <row r="6" spans="1:11" ht="30" x14ac:dyDescent="0.25">
      <c r="A6" s="2" t="s">
        <v>81</v>
      </c>
      <c r="B6" s="4" t="s">
        <v>7</v>
      </c>
      <c r="C6" s="4" t="s">
        <v>7</v>
      </c>
      <c r="D6" s="8">
        <v>1000</v>
      </c>
      <c r="E6" s="8">
        <v>1000</v>
      </c>
      <c r="F6" s="8">
        <v>1000</v>
      </c>
      <c r="G6" s="8">
        <v>1000</v>
      </c>
      <c r="H6" s="8">
        <v>1000</v>
      </c>
      <c r="I6" s="8">
        <v>1000</v>
      </c>
      <c r="J6" s="4" t="s">
        <v>7</v>
      </c>
      <c r="K6" s="4" t="s">
        <v>7</v>
      </c>
    </row>
    <row r="7" spans="1:11" x14ac:dyDescent="0.25">
      <c r="A7" s="2" t="s">
        <v>82</v>
      </c>
      <c r="B7" s="8">
        <v>7220</v>
      </c>
      <c r="C7" s="8">
        <v>1739</v>
      </c>
      <c r="D7" s="4" t="s">
        <v>7</v>
      </c>
      <c r="E7" s="4" t="s">
        <v>7</v>
      </c>
      <c r="F7" s="4" t="s">
        <v>7</v>
      </c>
      <c r="G7" s="4" t="s">
        <v>7</v>
      </c>
      <c r="H7" s="4" t="s">
        <v>7</v>
      </c>
      <c r="I7" s="4" t="s">
        <v>7</v>
      </c>
      <c r="J7" s="4" t="s">
        <v>7</v>
      </c>
      <c r="K7" s="4" t="s">
        <v>7</v>
      </c>
    </row>
    <row r="8" spans="1:11" x14ac:dyDescent="0.25">
      <c r="A8" s="2" t="s">
        <v>83</v>
      </c>
      <c r="B8" s="10">
        <v>0.01</v>
      </c>
      <c r="C8" s="10">
        <v>0.01</v>
      </c>
      <c r="D8" s="4" t="s">
        <v>7</v>
      </c>
      <c r="E8" s="4" t="s">
        <v>7</v>
      </c>
      <c r="F8" s="4" t="s">
        <v>7</v>
      </c>
      <c r="G8" s="4" t="s">
        <v>7</v>
      </c>
      <c r="H8" s="4" t="s">
        <v>7</v>
      </c>
      <c r="I8" s="4" t="s">
        <v>7</v>
      </c>
      <c r="J8" s="4" t="s">
        <v>7</v>
      </c>
      <c r="K8" s="4" t="s">
        <v>7</v>
      </c>
    </row>
    <row r="9" spans="1:11" x14ac:dyDescent="0.25">
      <c r="A9" s="2" t="s">
        <v>84</v>
      </c>
      <c r="B9" s="6">
        <v>50000000</v>
      </c>
      <c r="C9" s="6">
        <v>50000000</v>
      </c>
      <c r="D9" s="6">
        <v>32000</v>
      </c>
      <c r="E9" s="6">
        <v>32000</v>
      </c>
      <c r="F9" s="6">
        <v>10000</v>
      </c>
      <c r="G9" s="6">
        <v>10000</v>
      </c>
      <c r="H9" s="6">
        <v>40250</v>
      </c>
      <c r="I9" s="6">
        <v>40250</v>
      </c>
      <c r="J9" s="4" t="s">
        <v>7</v>
      </c>
      <c r="K9" s="4" t="s">
        <v>7</v>
      </c>
    </row>
    <row r="10" spans="1:11" x14ac:dyDescent="0.25">
      <c r="A10" s="2" t="s">
        <v>85</v>
      </c>
      <c r="B10" s="10">
        <v>0.01</v>
      </c>
      <c r="C10" s="10">
        <v>0.01</v>
      </c>
      <c r="D10" s="4" t="s">
        <v>7</v>
      </c>
      <c r="E10" s="4" t="s">
        <v>7</v>
      </c>
      <c r="F10" s="4" t="s">
        <v>7</v>
      </c>
      <c r="G10" s="4" t="s">
        <v>7</v>
      </c>
      <c r="H10" s="4" t="s">
        <v>7</v>
      </c>
      <c r="I10" s="4" t="s">
        <v>7</v>
      </c>
      <c r="J10" s="10">
        <v>0.01</v>
      </c>
      <c r="K10" s="10">
        <v>0.01</v>
      </c>
    </row>
    <row r="11" spans="1:11" x14ac:dyDescent="0.25">
      <c r="A11" s="2" t="s">
        <v>86</v>
      </c>
      <c r="B11" s="4" t="s">
        <v>7</v>
      </c>
      <c r="C11" s="4" t="s">
        <v>7</v>
      </c>
      <c r="D11" s="6">
        <v>32000</v>
      </c>
      <c r="E11" s="6">
        <v>32000</v>
      </c>
      <c r="F11" s="6">
        <v>10000</v>
      </c>
      <c r="G11" s="4">
        <v>0</v>
      </c>
      <c r="H11" s="6">
        <v>40250</v>
      </c>
      <c r="I11" s="4">
        <v>0</v>
      </c>
      <c r="J11" s="4" t="s">
        <v>7</v>
      </c>
      <c r="K11" s="4" t="s">
        <v>7</v>
      </c>
    </row>
    <row r="12" spans="1:11" x14ac:dyDescent="0.25">
      <c r="A12" s="2" t="s">
        <v>87</v>
      </c>
      <c r="B12" s="6">
        <v>196863844</v>
      </c>
      <c r="C12" s="6">
        <v>196863844</v>
      </c>
      <c r="D12" s="4" t="s">
        <v>7</v>
      </c>
      <c r="E12" s="4" t="s">
        <v>7</v>
      </c>
      <c r="F12" s="4" t="s">
        <v>7</v>
      </c>
      <c r="G12" s="4" t="s">
        <v>7</v>
      </c>
      <c r="H12" s="4" t="s">
        <v>7</v>
      </c>
      <c r="I12" s="4" t="s">
        <v>7</v>
      </c>
      <c r="J12" s="6">
        <v>3136156</v>
      </c>
      <c r="K12" s="6">
        <v>3136156</v>
      </c>
    </row>
    <row r="13" spans="1:11" x14ac:dyDescent="0.25">
      <c r="A13" s="2" t="s">
        <v>88</v>
      </c>
      <c r="B13" s="4" t="s">
        <v>7</v>
      </c>
      <c r="C13" s="4" t="s">
        <v>7</v>
      </c>
      <c r="D13" s="6">
        <v>32000</v>
      </c>
      <c r="E13" s="6">
        <v>32000</v>
      </c>
      <c r="F13" s="6">
        <v>10000</v>
      </c>
      <c r="G13" s="4">
        <v>0</v>
      </c>
      <c r="H13" s="6">
        <v>40250</v>
      </c>
      <c r="I13" s="4">
        <v>0</v>
      </c>
      <c r="J13" s="4" t="s">
        <v>7</v>
      </c>
      <c r="K13" s="4" t="s">
        <v>7</v>
      </c>
    </row>
    <row r="14" spans="1:11" x14ac:dyDescent="0.25">
      <c r="A14" s="2" t="s">
        <v>89</v>
      </c>
      <c r="B14" s="6">
        <v>18693092</v>
      </c>
      <c r="C14" s="6">
        <v>12013717</v>
      </c>
      <c r="D14" s="4" t="s">
        <v>7</v>
      </c>
      <c r="E14" s="4" t="s">
        <v>7</v>
      </c>
      <c r="F14" s="4" t="s">
        <v>7</v>
      </c>
      <c r="G14" s="4" t="s">
        <v>7</v>
      </c>
      <c r="H14" s="4" t="s">
        <v>7</v>
      </c>
      <c r="I14" s="4" t="s">
        <v>7</v>
      </c>
      <c r="J14" s="6">
        <v>579490</v>
      </c>
      <c r="K14" s="6">
        <v>1112188</v>
      </c>
    </row>
    <row r="15" spans="1:11" x14ac:dyDescent="0.25">
      <c r="A15" s="2" t="s">
        <v>90</v>
      </c>
      <c r="B15" s="6">
        <v>17439562</v>
      </c>
      <c r="C15" s="6">
        <v>10780427</v>
      </c>
      <c r="D15" s="4" t="s">
        <v>7</v>
      </c>
      <c r="E15" s="4" t="s">
        <v>7</v>
      </c>
      <c r="F15" s="4" t="s">
        <v>7</v>
      </c>
      <c r="G15" s="4" t="s">
        <v>7</v>
      </c>
      <c r="H15" s="4" t="s">
        <v>7</v>
      </c>
      <c r="I15" s="4" t="s">
        <v>7</v>
      </c>
      <c r="J15" s="6">
        <v>579490</v>
      </c>
      <c r="K15" s="6">
        <v>1112188</v>
      </c>
    </row>
    <row r="16" spans="1:11" x14ac:dyDescent="0.25">
      <c r="A16" s="2" t="s">
        <v>91</v>
      </c>
      <c r="B16" s="6">
        <v>1253530</v>
      </c>
      <c r="C16" s="6">
        <v>1233290</v>
      </c>
      <c r="D16" s="4" t="s">
        <v>7</v>
      </c>
      <c r="E16" s="4" t="s">
        <v>7</v>
      </c>
      <c r="F16" s="4" t="s">
        <v>7</v>
      </c>
      <c r="G16" s="4" t="s">
        <v>7</v>
      </c>
      <c r="H16" s="4" t="s">
        <v>7</v>
      </c>
      <c r="I16" s="4" t="s">
        <v>7</v>
      </c>
      <c r="J16" s="4" t="s">
        <v>7</v>
      </c>
      <c r="K16"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6.5703125" customWidth="1"/>
    <col min="4" max="4" width="8.140625" customWidth="1"/>
    <col min="5" max="5" width="27.5703125" customWidth="1"/>
    <col min="6" max="6" width="8.140625" customWidth="1"/>
    <col min="7" max="7" width="36.5703125" customWidth="1"/>
    <col min="8" max="8" width="8.140625" customWidth="1"/>
    <col min="9" max="9" width="26.85546875" customWidth="1"/>
    <col min="10" max="10" width="8.140625" customWidth="1"/>
    <col min="11" max="11" width="36.5703125" customWidth="1"/>
    <col min="12" max="12" width="8.140625" customWidth="1"/>
    <col min="13" max="13" width="31" customWidth="1"/>
    <col min="14" max="14" width="8.140625" customWidth="1"/>
    <col min="15" max="15" width="36.5703125" customWidth="1"/>
    <col min="16" max="16" width="8.140625" customWidth="1"/>
    <col min="17" max="17" width="26.85546875" customWidth="1"/>
    <col min="18" max="18" width="7.5703125" customWidth="1"/>
  </cols>
  <sheetData>
    <row r="1" spans="1:18" ht="15" customHeight="1" x14ac:dyDescent="0.25">
      <c r="A1" s="7" t="s">
        <v>10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087</v>
      </c>
      <c r="B3" s="46" t="s">
        <v>7</v>
      </c>
      <c r="C3" s="46"/>
      <c r="D3" s="46"/>
      <c r="E3" s="46"/>
      <c r="F3" s="46"/>
      <c r="G3" s="46"/>
      <c r="H3" s="46"/>
      <c r="I3" s="46"/>
      <c r="J3" s="46"/>
      <c r="K3" s="46"/>
      <c r="L3" s="46"/>
      <c r="M3" s="46"/>
      <c r="N3" s="46"/>
      <c r="O3" s="46"/>
      <c r="P3" s="46"/>
      <c r="Q3" s="46"/>
      <c r="R3" s="46"/>
    </row>
    <row r="4" spans="1:18" x14ac:dyDescent="0.25">
      <c r="A4" s="15"/>
      <c r="B4" s="56" t="s">
        <v>281</v>
      </c>
      <c r="C4" s="56"/>
      <c r="D4" s="56"/>
      <c r="E4" s="56"/>
      <c r="F4" s="56"/>
      <c r="G4" s="56"/>
      <c r="H4" s="56"/>
      <c r="I4" s="56"/>
      <c r="J4" s="56"/>
      <c r="K4" s="56"/>
      <c r="L4" s="56"/>
      <c r="M4" s="56"/>
      <c r="N4" s="56"/>
      <c r="O4" s="56"/>
      <c r="P4" s="56"/>
      <c r="Q4" s="56"/>
      <c r="R4" s="56"/>
    </row>
    <row r="5" spans="1:18" x14ac:dyDescent="0.25">
      <c r="A5" s="15"/>
      <c r="B5" s="97"/>
      <c r="C5" s="97"/>
      <c r="D5" s="97"/>
      <c r="E5" s="97"/>
      <c r="F5" s="97"/>
      <c r="G5" s="97"/>
      <c r="H5" s="97"/>
      <c r="I5" s="97"/>
      <c r="J5" s="97"/>
      <c r="K5" s="97"/>
      <c r="L5" s="97"/>
      <c r="M5" s="97"/>
      <c r="N5" s="97"/>
      <c r="O5" s="97"/>
      <c r="P5" s="97"/>
      <c r="Q5" s="97"/>
      <c r="R5" s="97"/>
    </row>
    <row r="6" spans="1:18" x14ac:dyDescent="0.25">
      <c r="A6" s="15"/>
      <c r="B6" s="4"/>
      <c r="C6" s="4"/>
      <c r="D6" s="4"/>
      <c r="E6" s="4"/>
      <c r="F6" s="4"/>
      <c r="G6" s="4"/>
      <c r="H6" s="4"/>
      <c r="I6" s="4"/>
      <c r="J6" s="4"/>
    </row>
    <row r="7" spans="1:18" ht="15.75" thickBot="1" x14ac:dyDescent="0.3">
      <c r="A7" s="15"/>
      <c r="B7" s="123" t="s">
        <v>282</v>
      </c>
      <c r="C7" s="17" t="s">
        <v>283</v>
      </c>
      <c r="D7" s="45"/>
      <c r="E7" s="45"/>
      <c r="F7" s="17"/>
      <c r="G7" s="17"/>
      <c r="H7" s="45"/>
      <c r="I7" s="45"/>
      <c r="J7" s="17"/>
    </row>
    <row r="8" spans="1:18" x14ac:dyDescent="0.25">
      <c r="A8" s="15"/>
      <c r="B8" s="82" t="s">
        <v>284</v>
      </c>
      <c r="C8" s="20" t="s">
        <v>283</v>
      </c>
      <c r="D8" s="19"/>
      <c r="E8" s="19"/>
      <c r="F8" s="19"/>
      <c r="G8" s="20"/>
      <c r="H8" s="83" t="s">
        <v>285</v>
      </c>
      <c r="I8" s="89">
        <v>25252</v>
      </c>
      <c r="J8" s="85" t="s">
        <v>283</v>
      </c>
    </row>
    <row r="9" spans="1:18" x14ac:dyDescent="0.25">
      <c r="A9" s="15"/>
      <c r="B9" s="86" t="s">
        <v>286</v>
      </c>
      <c r="C9" s="17" t="s">
        <v>283</v>
      </c>
      <c r="D9" s="4"/>
      <c r="E9" s="4"/>
      <c r="F9" s="4"/>
      <c r="G9" s="17"/>
      <c r="H9" s="11"/>
      <c r="I9" s="87">
        <v>2663</v>
      </c>
      <c r="J9" s="13" t="s">
        <v>283</v>
      </c>
    </row>
    <row r="10" spans="1:18" x14ac:dyDescent="0.25">
      <c r="A10" s="15"/>
      <c r="B10" s="82" t="s">
        <v>287</v>
      </c>
      <c r="C10" s="20" t="s">
        <v>283</v>
      </c>
      <c r="D10" s="19"/>
      <c r="E10" s="19"/>
      <c r="F10" s="19"/>
      <c r="G10" s="20"/>
      <c r="H10" s="83"/>
      <c r="I10" s="84">
        <v>30</v>
      </c>
      <c r="J10" s="85" t="s">
        <v>283</v>
      </c>
    </row>
    <row r="11" spans="1:18" ht="15.75" thickBot="1" x14ac:dyDescent="0.3">
      <c r="A11" s="15"/>
      <c r="B11" s="86" t="s">
        <v>1088</v>
      </c>
      <c r="C11" s="17" t="s">
        <v>283</v>
      </c>
      <c r="D11" s="4"/>
      <c r="E11" s="4"/>
      <c r="F11" s="4"/>
      <c r="G11" s="17"/>
      <c r="H11" s="11"/>
      <c r="I11" s="87">
        <v>28282</v>
      </c>
      <c r="J11" s="13" t="s">
        <v>283</v>
      </c>
    </row>
    <row r="12" spans="1:18" x14ac:dyDescent="0.25">
      <c r="A12" s="15"/>
      <c r="B12" s="14"/>
      <c r="C12" s="14" t="s">
        <v>283</v>
      </c>
      <c r="D12" s="14"/>
      <c r="E12" s="14"/>
      <c r="F12" s="14"/>
      <c r="G12" s="14"/>
      <c r="H12" s="29"/>
      <c r="I12" s="29"/>
      <c r="J12" s="14"/>
    </row>
    <row r="13" spans="1:18" x14ac:dyDescent="0.25">
      <c r="A13" s="15"/>
      <c r="B13" s="124" t="s">
        <v>289</v>
      </c>
      <c r="C13" s="20" t="s">
        <v>283</v>
      </c>
      <c r="D13" s="19"/>
      <c r="E13" s="19"/>
      <c r="F13" s="19"/>
      <c r="G13" s="20"/>
      <c r="H13" s="125"/>
      <c r="I13" s="126">
        <v>56227</v>
      </c>
      <c r="J13" s="127" t="s">
        <v>283</v>
      </c>
    </row>
    <row r="14" spans="1:18" x14ac:dyDescent="0.25">
      <c r="A14" s="15"/>
      <c r="B14" s="128" t="s">
        <v>290</v>
      </c>
      <c r="C14" s="17" t="s">
        <v>283</v>
      </c>
      <c r="D14" s="4"/>
      <c r="E14" s="4"/>
      <c r="F14" s="4"/>
      <c r="G14" s="17"/>
      <c r="H14" s="129"/>
      <c r="I14" s="130">
        <v>10000</v>
      </c>
      <c r="J14" s="131" t="s">
        <v>283</v>
      </c>
    </row>
    <row r="15" spans="1:18" x14ac:dyDescent="0.25">
      <c r="A15" s="15"/>
      <c r="B15" s="4"/>
      <c r="C15" s="46"/>
      <c r="D15" s="46"/>
      <c r="E15" s="46"/>
      <c r="F15" s="46"/>
      <c r="G15" s="46"/>
      <c r="H15" s="46"/>
      <c r="I15" s="46"/>
      <c r="J15" s="46"/>
    </row>
    <row r="16" spans="1:18" x14ac:dyDescent="0.25">
      <c r="A16" s="15"/>
      <c r="B16" s="132" t="s">
        <v>291</v>
      </c>
      <c r="C16" s="20" t="s">
        <v>283</v>
      </c>
      <c r="D16" s="19"/>
      <c r="E16" s="19"/>
      <c r="F16" s="19"/>
      <c r="G16" s="20"/>
      <c r="H16" s="125"/>
      <c r="I16" s="126">
        <v>51278</v>
      </c>
      <c r="J16" s="127" t="s">
        <v>283</v>
      </c>
    </row>
    <row r="17" spans="1:10" x14ac:dyDescent="0.25">
      <c r="A17" s="15"/>
      <c r="B17" s="4"/>
      <c r="C17" s="46"/>
      <c r="D17" s="46"/>
      <c r="E17" s="46"/>
      <c r="F17" s="46"/>
      <c r="G17" s="46"/>
      <c r="H17" s="46"/>
      <c r="I17" s="46"/>
      <c r="J17" s="46"/>
    </row>
    <row r="18" spans="1:10" ht="15.75" thickBot="1" x14ac:dyDescent="0.3">
      <c r="A18" s="15"/>
      <c r="B18" s="123" t="s">
        <v>292</v>
      </c>
      <c r="C18" s="17" t="s">
        <v>283</v>
      </c>
      <c r="D18" s="45"/>
      <c r="E18" s="45"/>
      <c r="F18" s="17"/>
      <c r="G18" s="17"/>
      <c r="H18" s="45"/>
      <c r="I18" s="45"/>
      <c r="J18" s="17"/>
    </row>
    <row r="19" spans="1:10" x14ac:dyDescent="0.25">
      <c r="A19" s="15"/>
      <c r="B19" s="82" t="s">
        <v>293</v>
      </c>
      <c r="C19" s="20" t="s">
        <v>283</v>
      </c>
      <c r="D19" s="83"/>
      <c r="E19" s="84" t="s">
        <v>294</v>
      </c>
      <c r="F19" s="85" t="s">
        <v>295</v>
      </c>
      <c r="G19" s="20"/>
      <c r="H19" s="19"/>
      <c r="I19" s="19"/>
      <c r="J19" s="19"/>
    </row>
    <row r="20" spans="1:10" x14ac:dyDescent="0.25">
      <c r="A20" s="15"/>
      <c r="B20" s="86" t="s">
        <v>296</v>
      </c>
      <c r="C20" s="17" t="s">
        <v>283</v>
      </c>
      <c r="D20" s="11"/>
      <c r="E20" s="87">
        <v>7380</v>
      </c>
      <c r="F20" s="13" t="s">
        <v>283</v>
      </c>
      <c r="G20" s="17"/>
      <c r="H20" s="4"/>
      <c r="I20" s="4"/>
      <c r="J20" s="4"/>
    </row>
    <row r="21" spans="1:10" x14ac:dyDescent="0.25">
      <c r="A21" s="15"/>
      <c r="B21" s="82" t="s">
        <v>297</v>
      </c>
      <c r="C21" s="20" t="s">
        <v>283</v>
      </c>
      <c r="D21" s="83"/>
      <c r="E21" s="84" t="s">
        <v>298</v>
      </c>
      <c r="F21" s="85" t="s">
        <v>295</v>
      </c>
      <c r="G21" s="20"/>
      <c r="H21" s="19"/>
      <c r="I21" s="19"/>
      <c r="J21" s="19"/>
    </row>
    <row r="22" spans="1:10" x14ac:dyDescent="0.25">
      <c r="A22" s="15"/>
      <c r="B22" s="86" t="s">
        <v>299</v>
      </c>
      <c r="C22" s="17" t="s">
        <v>283</v>
      </c>
      <c r="D22" s="11"/>
      <c r="E22" s="88">
        <v>5</v>
      </c>
      <c r="F22" s="13" t="s">
        <v>283</v>
      </c>
      <c r="G22" s="17"/>
      <c r="H22" s="4"/>
      <c r="I22" s="4"/>
      <c r="J22" s="4"/>
    </row>
    <row r="23" spans="1:10" x14ac:dyDescent="0.25">
      <c r="A23" s="15"/>
      <c r="B23" s="82" t="s">
        <v>300</v>
      </c>
      <c r="C23" s="20" t="s">
        <v>283</v>
      </c>
      <c r="D23" s="83"/>
      <c r="E23" s="84">
        <v>70</v>
      </c>
      <c r="F23" s="85" t="s">
        <v>283</v>
      </c>
      <c r="G23" s="20"/>
      <c r="H23" s="19"/>
      <c r="I23" s="19"/>
      <c r="J23" s="19"/>
    </row>
    <row r="24" spans="1:10" x14ac:dyDescent="0.25">
      <c r="A24" s="15"/>
      <c r="B24" s="86" t="s">
        <v>301</v>
      </c>
      <c r="C24" s="17" t="s">
        <v>283</v>
      </c>
      <c r="D24" s="11"/>
      <c r="E24" s="87">
        <v>10330</v>
      </c>
      <c r="F24" s="13" t="s">
        <v>283</v>
      </c>
      <c r="G24" s="17"/>
      <c r="H24" s="4"/>
      <c r="I24" s="4"/>
      <c r="J24" s="4"/>
    </row>
    <row r="25" spans="1:10" x14ac:dyDescent="0.25">
      <c r="A25" s="15"/>
      <c r="B25" s="82" t="s">
        <v>302</v>
      </c>
      <c r="C25" s="20" t="s">
        <v>283</v>
      </c>
      <c r="D25" s="83"/>
      <c r="E25" s="84" t="s">
        <v>303</v>
      </c>
      <c r="F25" s="85" t="s">
        <v>295</v>
      </c>
      <c r="G25" s="20"/>
      <c r="H25" s="19"/>
      <c r="I25" s="19"/>
      <c r="J25" s="19"/>
    </row>
    <row r="26" spans="1:10" x14ac:dyDescent="0.25">
      <c r="A26" s="15"/>
      <c r="B26" s="86" t="s">
        <v>304</v>
      </c>
      <c r="C26" s="17" t="s">
        <v>283</v>
      </c>
      <c r="D26" s="11"/>
      <c r="E26" s="88" t="s">
        <v>305</v>
      </c>
      <c r="F26" s="13" t="s">
        <v>295</v>
      </c>
      <c r="G26" s="17"/>
      <c r="H26" s="4"/>
      <c r="I26" s="4"/>
      <c r="J26" s="4"/>
    </row>
    <row r="27" spans="1:10" x14ac:dyDescent="0.25">
      <c r="A27" s="15"/>
      <c r="B27" s="82" t="s">
        <v>306</v>
      </c>
      <c r="C27" s="20" t="s">
        <v>283</v>
      </c>
      <c r="D27" s="83"/>
      <c r="E27" s="84" t="s">
        <v>307</v>
      </c>
      <c r="F27" s="85" t="s">
        <v>295</v>
      </c>
      <c r="G27" s="20"/>
      <c r="H27" s="19"/>
      <c r="I27" s="19"/>
      <c r="J27" s="19"/>
    </row>
    <row r="28" spans="1:10" ht="15.75" thickBot="1" x14ac:dyDescent="0.3">
      <c r="A28" s="15"/>
      <c r="B28" s="86" t="s">
        <v>308</v>
      </c>
      <c r="C28" s="17" t="s">
        <v>283</v>
      </c>
      <c r="D28" s="11"/>
      <c r="E28" s="88" t="s">
        <v>309</v>
      </c>
      <c r="F28" s="13" t="s">
        <v>295</v>
      </c>
      <c r="G28" s="17"/>
      <c r="H28" s="4"/>
      <c r="I28" s="4"/>
      <c r="J28" s="4"/>
    </row>
    <row r="29" spans="1:10" x14ac:dyDescent="0.25">
      <c r="A29" s="15"/>
      <c r="B29" s="14"/>
      <c r="C29" s="14" t="s">
        <v>283</v>
      </c>
      <c r="D29" s="29"/>
      <c r="E29" s="29"/>
      <c r="F29" s="14"/>
      <c r="G29" s="14"/>
      <c r="H29" s="29"/>
      <c r="I29" s="29"/>
      <c r="J29" s="14"/>
    </row>
    <row r="30" spans="1:10" x14ac:dyDescent="0.25">
      <c r="A30" s="15"/>
      <c r="B30" s="133" t="s">
        <v>310</v>
      </c>
      <c r="C30" s="20" t="s">
        <v>283</v>
      </c>
      <c r="D30" s="19"/>
      <c r="E30" s="19"/>
      <c r="F30" s="19"/>
      <c r="G30" s="20"/>
      <c r="H30" s="125"/>
      <c r="I30" s="134" t="s">
        <v>311</v>
      </c>
      <c r="J30" s="127" t="s">
        <v>295</v>
      </c>
    </row>
    <row r="31" spans="1:10" x14ac:dyDescent="0.25">
      <c r="A31" s="15"/>
      <c r="B31" s="4"/>
      <c r="C31" s="46"/>
      <c r="D31" s="46"/>
      <c r="E31" s="46"/>
      <c r="F31" s="46"/>
      <c r="G31" s="46"/>
      <c r="H31" s="46"/>
      <c r="I31" s="46"/>
      <c r="J31" s="46"/>
    </row>
    <row r="32" spans="1:10" ht="15.75" thickBot="1" x14ac:dyDescent="0.3">
      <c r="A32" s="15"/>
      <c r="B32" s="135" t="s">
        <v>312</v>
      </c>
      <c r="C32" s="17" t="s">
        <v>283</v>
      </c>
      <c r="D32" s="4"/>
      <c r="E32" s="4"/>
      <c r="F32" s="4"/>
      <c r="G32" s="17"/>
      <c r="H32" s="129"/>
      <c r="I32" s="130">
        <v>51189</v>
      </c>
      <c r="J32" s="131" t="s">
        <v>283</v>
      </c>
    </row>
    <row r="33" spans="1:18" x14ac:dyDescent="0.25">
      <c r="A33" s="15"/>
      <c r="B33" s="14"/>
      <c r="C33" s="14" t="s">
        <v>283</v>
      </c>
      <c r="D33" s="14"/>
      <c r="E33" s="14"/>
      <c r="F33" s="14"/>
      <c r="G33" s="14"/>
      <c r="H33" s="29"/>
      <c r="I33" s="29"/>
      <c r="J33" s="14"/>
    </row>
    <row r="34" spans="1:18" ht="39" thickBot="1" x14ac:dyDescent="0.3">
      <c r="A34" s="15"/>
      <c r="B34" s="136" t="s">
        <v>313</v>
      </c>
      <c r="C34" s="20" t="s">
        <v>283</v>
      </c>
      <c r="D34" s="19"/>
      <c r="E34" s="19"/>
      <c r="F34" s="19"/>
      <c r="G34" s="20"/>
      <c r="H34" s="125" t="s">
        <v>285</v>
      </c>
      <c r="I34" s="126">
        <v>15038</v>
      </c>
      <c r="J34" s="127" t="s">
        <v>283</v>
      </c>
    </row>
    <row r="35" spans="1:18" ht="15.75" thickTop="1" x14ac:dyDescent="0.25">
      <c r="A35" s="15"/>
      <c r="B35" s="14"/>
      <c r="C35" s="14" t="s">
        <v>283</v>
      </c>
      <c r="D35" s="14"/>
      <c r="E35" s="14"/>
      <c r="F35" s="14"/>
      <c r="G35" s="14"/>
      <c r="H35" s="44"/>
      <c r="I35" s="44"/>
      <c r="J35" s="14"/>
    </row>
    <row r="36" spans="1:18" x14ac:dyDescent="0.25">
      <c r="A36" s="15"/>
      <c r="B36" s="97"/>
      <c r="C36" s="97"/>
      <c r="D36" s="97"/>
      <c r="E36" s="97"/>
      <c r="F36" s="97"/>
      <c r="G36" s="97"/>
      <c r="H36" s="97"/>
      <c r="I36" s="97"/>
      <c r="J36" s="97"/>
      <c r="K36" s="97"/>
      <c r="L36" s="97"/>
      <c r="M36" s="97"/>
      <c r="N36" s="97"/>
      <c r="O36" s="97"/>
      <c r="P36" s="97"/>
      <c r="Q36" s="97"/>
      <c r="R36" s="97"/>
    </row>
    <row r="37" spans="1:18" x14ac:dyDescent="0.25">
      <c r="A37" s="15"/>
      <c r="B37" s="137">
        <v>-1</v>
      </c>
      <c r="C37" s="137" t="s">
        <v>314</v>
      </c>
    </row>
    <row r="38" spans="1:18" ht="15" customHeight="1" x14ac:dyDescent="0.25">
      <c r="A38" s="15" t="s">
        <v>1089</v>
      </c>
      <c r="B38" s="46" t="s">
        <v>7</v>
      </c>
      <c r="C38" s="46"/>
      <c r="D38" s="46"/>
      <c r="E38" s="46"/>
      <c r="F38" s="46"/>
      <c r="G38" s="46"/>
      <c r="H38" s="46"/>
      <c r="I38" s="46"/>
      <c r="J38" s="46"/>
      <c r="K38" s="46"/>
      <c r="L38" s="46"/>
      <c r="M38" s="46"/>
      <c r="N38" s="46"/>
      <c r="O38" s="46"/>
      <c r="P38" s="46"/>
      <c r="Q38" s="46"/>
      <c r="R38" s="46"/>
    </row>
    <row r="39" spans="1:18" x14ac:dyDescent="0.25">
      <c r="A39" s="15"/>
      <c r="B39" s="46"/>
      <c r="C39" s="46"/>
      <c r="D39" s="46"/>
      <c r="E39" s="46"/>
      <c r="F39" s="46"/>
      <c r="G39" s="46"/>
      <c r="H39" s="46"/>
      <c r="I39" s="46"/>
      <c r="J39" s="46"/>
      <c r="K39" s="46"/>
      <c r="L39" s="46"/>
      <c r="M39" s="46"/>
      <c r="N39" s="46"/>
      <c r="O39" s="46"/>
      <c r="P39" s="46"/>
      <c r="Q39" s="46"/>
      <c r="R39" s="46"/>
    </row>
    <row r="40" spans="1:18" ht="25.5" customHeight="1" x14ac:dyDescent="0.25">
      <c r="A40" s="15"/>
      <c r="B40" s="58" t="s">
        <v>337</v>
      </c>
      <c r="C40" s="58"/>
      <c r="D40" s="58"/>
      <c r="E40" s="58"/>
      <c r="F40" s="58"/>
      <c r="G40" s="58"/>
      <c r="H40" s="58"/>
      <c r="I40" s="58"/>
      <c r="J40" s="58"/>
      <c r="K40" s="58"/>
      <c r="L40" s="58"/>
      <c r="M40" s="58"/>
      <c r="N40" s="58"/>
      <c r="O40" s="58"/>
      <c r="P40" s="58"/>
      <c r="Q40" s="58"/>
      <c r="R40" s="58"/>
    </row>
    <row r="41" spans="1:18" x14ac:dyDescent="0.25">
      <c r="A41" s="15"/>
      <c r="B41" s="46"/>
      <c r="C41" s="46"/>
      <c r="D41" s="46"/>
      <c r="E41" s="46"/>
      <c r="F41" s="46"/>
      <c r="G41" s="46"/>
      <c r="H41" s="46"/>
      <c r="I41" s="46"/>
      <c r="J41" s="46"/>
      <c r="K41" s="46"/>
      <c r="L41" s="46"/>
      <c r="M41" s="46"/>
      <c r="N41" s="46"/>
      <c r="O41" s="46"/>
      <c r="P41" s="46"/>
      <c r="Q41" s="46"/>
      <c r="R41" s="46"/>
    </row>
    <row r="42" spans="1:18" x14ac:dyDescent="0.25">
      <c r="A42" s="15"/>
      <c r="B42" s="58"/>
      <c r="C42" s="58"/>
      <c r="D42" s="58"/>
      <c r="E42" s="58"/>
      <c r="F42" s="58"/>
      <c r="G42" s="58"/>
      <c r="H42" s="58"/>
      <c r="I42" s="58"/>
      <c r="J42" s="58"/>
      <c r="K42" s="58"/>
      <c r="L42" s="58"/>
      <c r="M42" s="58"/>
      <c r="N42" s="58"/>
      <c r="O42" s="58"/>
      <c r="P42" s="58"/>
      <c r="Q42" s="58"/>
      <c r="R42" s="58"/>
    </row>
    <row r="43" spans="1:18" x14ac:dyDescent="0.25">
      <c r="A43" s="15"/>
      <c r="B43" s="4"/>
      <c r="C43" s="4"/>
      <c r="D43" s="4"/>
      <c r="E43" s="4"/>
      <c r="F43" s="4"/>
      <c r="G43" s="4"/>
      <c r="H43" s="4"/>
      <c r="I43" s="4"/>
      <c r="J43" s="4"/>
      <c r="K43" s="4"/>
      <c r="L43" s="4"/>
      <c r="M43" s="4"/>
      <c r="N43" s="4"/>
      <c r="O43" s="4"/>
      <c r="P43" s="4"/>
      <c r="Q43" s="4"/>
      <c r="R43" s="4"/>
    </row>
    <row r="44" spans="1:18" x14ac:dyDescent="0.25">
      <c r="A44" s="15"/>
      <c r="B44" s="17"/>
      <c r="C44" s="17"/>
      <c r="D44" s="52" t="s">
        <v>338</v>
      </c>
      <c r="E44" s="52"/>
      <c r="F44" s="52"/>
      <c r="G44" s="52"/>
      <c r="H44" s="52"/>
      <c r="I44" s="52"/>
      <c r="J44" s="52"/>
      <c r="K44" s="52"/>
      <c r="L44" s="52"/>
      <c r="M44" s="52"/>
      <c r="N44" s="52"/>
      <c r="O44" s="52"/>
      <c r="P44" s="52"/>
      <c r="Q44" s="52"/>
      <c r="R44" s="17"/>
    </row>
    <row r="45" spans="1:18" x14ac:dyDescent="0.25">
      <c r="A45" s="15"/>
      <c r="B45" s="45"/>
      <c r="C45" s="45"/>
      <c r="D45" s="52" t="s">
        <v>339</v>
      </c>
      <c r="E45" s="52"/>
      <c r="F45" s="52"/>
      <c r="G45" s="52"/>
      <c r="H45" s="52"/>
      <c r="I45" s="52"/>
      <c r="J45" s="45"/>
      <c r="K45" s="45"/>
      <c r="L45" s="52" t="s">
        <v>341</v>
      </c>
      <c r="M45" s="52"/>
      <c r="N45" s="52"/>
      <c r="O45" s="52"/>
      <c r="P45" s="52"/>
      <c r="Q45" s="52"/>
      <c r="R45" s="45"/>
    </row>
    <row r="46" spans="1:18" x14ac:dyDescent="0.25">
      <c r="A46" s="15"/>
      <c r="B46" s="45"/>
      <c r="C46" s="45"/>
      <c r="D46" s="52" t="s">
        <v>340</v>
      </c>
      <c r="E46" s="52"/>
      <c r="F46" s="52"/>
      <c r="G46" s="52"/>
      <c r="H46" s="52"/>
      <c r="I46" s="52"/>
      <c r="J46" s="45"/>
      <c r="K46" s="45"/>
      <c r="L46" s="52" t="s">
        <v>340</v>
      </c>
      <c r="M46" s="52"/>
      <c r="N46" s="52"/>
      <c r="O46" s="52"/>
      <c r="P46" s="52"/>
      <c r="Q46" s="52"/>
      <c r="R46" s="45"/>
    </row>
    <row r="47" spans="1:18" ht="15.75" thickBot="1" x14ac:dyDescent="0.3">
      <c r="A47" s="15"/>
      <c r="B47" s="17"/>
      <c r="C47" s="17"/>
      <c r="D47" s="53">
        <v>2013</v>
      </c>
      <c r="E47" s="53"/>
      <c r="F47" s="17"/>
      <c r="G47" s="17"/>
      <c r="H47" s="53">
        <v>2012</v>
      </c>
      <c r="I47" s="53"/>
      <c r="J47" s="17"/>
      <c r="K47" s="17"/>
      <c r="L47" s="53">
        <v>2013</v>
      </c>
      <c r="M47" s="53"/>
      <c r="N47" s="17"/>
      <c r="O47" s="17"/>
      <c r="P47" s="53">
        <v>2012</v>
      </c>
      <c r="Q47" s="53"/>
      <c r="R47" s="17"/>
    </row>
    <row r="48" spans="1:18" x14ac:dyDescent="0.25">
      <c r="A48" s="15"/>
      <c r="B48" s="17"/>
      <c r="C48" s="17"/>
      <c r="D48" s="55" t="s">
        <v>342</v>
      </c>
      <c r="E48" s="55"/>
      <c r="F48" s="55"/>
      <c r="G48" s="55"/>
      <c r="H48" s="55"/>
      <c r="I48" s="55"/>
      <c r="J48" s="55"/>
      <c r="K48" s="55"/>
      <c r="L48" s="55"/>
      <c r="M48" s="55"/>
      <c r="N48" s="55"/>
      <c r="O48" s="55"/>
      <c r="P48" s="55"/>
      <c r="Q48" s="55"/>
      <c r="R48" s="17"/>
    </row>
    <row r="49" spans="1:18" ht="25.5" x14ac:dyDescent="0.25">
      <c r="A49" s="15"/>
      <c r="B49" s="51" t="s">
        <v>343</v>
      </c>
      <c r="C49" s="20"/>
      <c r="D49" s="19"/>
      <c r="E49" s="19"/>
      <c r="F49" s="19"/>
      <c r="G49" s="20"/>
      <c r="H49" s="19"/>
      <c r="I49" s="19"/>
      <c r="J49" s="19"/>
      <c r="K49" s="20"/>
      <c r="L49" s="19"/>
      <c r="M49" s="19"/>
      <c r="N49" s="19"/>
      <c r="O49" s="20"/>
      <c r="P49" s="19"/>
      <c r="Q49" s="19"/>
      <c r="R49" s="19"/>
    </row>
    <row r="50" spans="1:18" x14ac:dyDescent="0.25">
      <c r="A50" s="15"/>
      <c r="B50" s="50" t="s">
        <v>107</v>
      </c>
      <c r="C50" s="17"/>
      <c r="D50" s="25" t="s">
        <v>285</v>
      </c>
      <c r="E50" s="26">
        <v>26943</v>
      </c>
      <c r="F50" s="27" t="s">
        <v>283</v>
      </c>
      <c r="G50" s="17"/>
      <c r="H50" s="25" t="s">
        <v>285</v>
      </c>
      <c r="I50" s="26">
        <v>20685</v>
      </c>
      <c r="J50" s="27" t="s">
        <v>283</v>
      </c>
      <c r="K50" s="17"/>
      <c r="L50" s="25" t="s">
        <v>285</v>
      </c>
      <c r="M50" s="26">
        <v>74385</v>
      </c>
      <c r="N50" s="27" t="s">
        <v>283</v>
      </c>
      <c r="O50" s="17"/>
      <c r="P50" s="25" t="s">
        <v>285</v>
      </c>
      <c r="Q50" s="26">
        <v>58185</v>
      </c>
      <c r="R50" s="27" t="s">
        <v>283</v>
      </c>
    </row>
    <row r="51" spans="1:18" x14ac:dyDescent="0.25">
      <c r="A51" s="15"/>
      <c r="B51" s="51" t="s">
        <v>108</v>
      </c>
      <c r="C51" s="20"/>
      <c r="D51" s="21"/>
      <c r="E51" s="22">
        <v>2109</v>
      </c>
      <c r="F51" s="23" t="s">
        <v>283</v>
      </c>
      <c r="G51" s="20"/>
      <c r="H51" s="21"/>
      <c r="I51" s="22">
        <v>1350</v>
      </c>
      <c r="J51" s="23" t="s">
        <v>283</v>
      </c>
      <c r="K51" s="20"/>
      <c r="L51" s="21"/>
      <c r="M51" s="22">
        <v>6987</v>
      </c>
      <c r="N51" s="23" t="s">
        <v>283</v>
      </c>
      <c r="O51" s="20"/>
      <c r="P51" s="21"/>
      <c r="Q51" s="22">
        <v>3647</v>
      </c>
      <c r="R51" s="23" t="s">
        <v>283</v>
      </c>
    </row>
    <row r="52" spans="1:18" x14ac:dyDescent="0.25">
      <c r="A52" s="15"/>
      <c r="B52" s="50" t="s">
        <v>344</v>
      </c>
      <c r="C52" s="17"/>
      <c r="D52" s="25"/>
      <c r="E52" s="26">
        <v>18262</v>
      </c>
      <c r="F52" s="27" t="s">
        <v>283</v>
      </c>
      <c r="G52" s="17"/>
      <c r="H52" s="25"/>
      <c r="I52" s="26">
        <v>16854</v>
      </c>
      <c r="J52" s="27" t="s">
        <v>283</v>
      </c>
      <c r="K52" s="17"/>
      <c r="L52" s="25"/>
      <c r="M52" s="26">
        <v>65062</v>
      </c>
      <c r="N52" s="27" t="s">
        <v>283</v>
      </c>
      <c r="O52" s="17"/>
      <c r="P52" s="25"/>
      <c r="Q52" s="26">
        <v>40140</v>
      </c>
      <c r="R52" s="27" t="s">
        <v>283</v>
      </c>
    </row>
    <row r="53" spans="1:18" x14ac:dyDescent="0.25">
      <c r="A53" s="15"/>
      <c r="B53" s="51" t="s">
        <v>345</v>
      </c>
      <c r="C53" s="20"/>
      <c r="D53" s="21"/>
      <c r="E53" s="22">
        <v>53093</v>
      </c>
      <c r="F53" s="23" t="s">
        <v>283</v>
      </c>
      <c r="G53" s="20"/>
      <c r="H53" s="21"/>
      <c r="I53" s="22">
        <v>35644</v>
      </c>
      <c r="J53" s="23" t="s">
        <v>283</v>
      </c>
      <c r="K53" s="20"/>
      <c r="L53" s="21"/>
      <c r="M53" s="22">
        <v>131703</v>
      </c>
      <c r="N53" s="23" t="s">
        <v>283</v>
      </c>
      <c r="O53" s="20"/>
      <c r="P53" s="21"/>
      <c r="Q53" s="22">
        <v>90704</v>
      </c>
      <c r="R53" s="23" t="s">
        <v>283</v>
      </c>
    </row>
    <row r="54" spans="1:18" x14ac:dyDescent="0.25">
      <c r="A54" s="15"/>
      <c r="B54" s="50" t="s">
        <v>136</v>
      </c>
      <c r="C54" s="17"/>
      <c r="D54" s="25"/>
      <c r="E54" s="39" t="s">
        <v>346</v>
      </c>
      <c r="F54" s="27" t="s">
        <v>295</v>
      </c>
      <c r="G54" s="17"/>
      <c r="H54" s="25"/>
      <c r="I54" s="39">
        <v>545</v>
      </c>
      <c r="J54" s="27" t="s">
        <v>283</v>
      </c>
      <c r="K54" s="17"/>
      <c r="L54" s="25"/>
      <c r="M54" s="39">
        <v>757</v>
      </c>
      <c r="N54" s="27" t="s">
        <v>283</v>
      </c>
      <c r="O54" s="17"/>
      <c r="P54" s="25"/>
      <c r="Q54" s="26">
        <v>3974</v>
      </c>
      <c r="R54" s="27" t="s">
        <v>283</v>
      </c>
    </row>
    <row r="55" spans="1:18" ht="15.75" thickBot="1" x14ac:dyDescent="0.3">
      <c r="A55" s="15"/>
      <c r="B55" s="51" t="s">
        <v>137</v>
      </c>
      <c r="C55" s="20"/>
      <c r="D55" s="21"/>
      <c r="E55" s="28" t="s">
        <v>347</v>
      </c>
      <c r="F55" s="23" t="s">
        <v>295</v>
      </c>
      <c r="G55" s="20"/>
      <c r="H55" s="21"/>
      <c r="I55" s="28">
        <v>640</v>
      </c>
      <c r="J55" s="23" t="s">
        <v>283</v>
      </c>
      <c r="K55" s="20"/>
      <c r="L55" s="21"/>
      <c r="M55" s="22">
        <v>2713</v>
      </c>
      <c r="N55" s="23" t="s">
        <v>283</v>
      </c>
      <c r="O55" s="20"/>
      <c r="P55" s="21"/>
      <c r="Q55" s="22">
        <v>2047</v>
      </c>
      <c r="R55" s="23" t="s">
        <v>283</v>
      </c>
    </row>
    <row r="56" spans="1:18" x14ac:dyDescent="0.25">
      <c r="A56" s="15"/>
      <c r="B56" s="14"/>
      <c r="C56" s="14"/>
      <c r="D56" s="29"/>
      <c r="E56" s="29"/>
      <c r="F56" s="14"/>
      <c r="G56" s="14"/>
      <c r="H56" s="29"/>
      <c r="I56" s="29"/>
      <c r="J56" s="14"/>
      <c r="K56" s="14"/>
      <c r="L56" s="29"/>
      <c r="M56" s="29"/>
      <c r="N56" s="14"/>
      <c r="O56" s="14"/>
      <c r="P56" s="29"/>
      <c r="Q56" s="29"/>
      <c r="R56" s="14"/>
    </row>
    <row r="57" spans="1:18" ht="15.75" thickBot="1" x14ac:dyDescent="0.3">
      <c r="A57" s="15"/>
      <c r="B57" s="50" t="s">
        <v>138</v>
      </c>
      <c r="C57" s="17"/>
      <c r="D57" s="25" t="s">
        <v>285</v>
      </c>
      <c r="E57" s="39" t="s">
        <v>348</v>
      </c>
      <c r="F57" s="27" t="s">
        <v>295</v>
      </c>
      <c r="G57" s="17"/>
      <c r="H57" s="25" t="s">
        <v>285</v>
      </c>
      <c r="I57" s="39" t="s">
        <v>349</v>
      </c>
      <c r="J57" s="27" t="s">
        <v>295</v>
      </c>
      <c r="K57" s="17"/>
      <c r="L57" s="25" t="s">
        <v>285</v>
      </c>
      <c r="M57" s="39" t="s">
        <v>350</v>
      </c>
      <c r="N57" s="27" t="s">
        <v>295</v>
      </c>
      <c r="O57" s="17"/>
      <c r="P57" s="25" t="s">
        <v>285</v>
      </c>
      <c r="Q57" s="26">
        <v>1927</v>
      </c>
      <c r="R57" s="27" t="s">
        <v>283</v>
      </c>
    </row>
    <row r="58" spans="1:18" ht="15.75" thickTop="1" x14ac:dyDescent="0.25">
      <c r="A58" s="15"/>
      <c r="B58" s="14"/>
      <c r="C58" s="14"/>
      <c r="D58" s="44"/>
      <c r="E58" s="44"/>
      <c r="F58" s="14"/>
      <c r="G58" s="14"/>
      <c r="H58" s="44"/>
      <c r="I58" s="44"/>
      <c r="J58" s="14"/>
      <c r="K58" s="14"/>
      <c r="L58" s="44"/>
      <c r="M58" s="44"/>
      <c r="N58" s="14"/>
      <c r="O58" s="14"/>
      <c r="P58" s="44"/>
      <c r="Q58" s="44"/>
      <c r="R58" s="14"/>
    </row>
    <row r="59" spans="1:18" x14ac:dyDescent="0.25">
      <c r="A59" s="15"/>
      <c r="B59" s="51" t="s">
        <v>351</v>
      </c>
      <c r="C59" s="20"/>
      <c r="D59" s="21" t="s">
        <v>285</v>
      </c>
      <c r="E59" s="28" t="s">
        <v>352</v>
      </c>
      <c r="F59" s="23" t="s">
        <v>295</v>
      </c>
      <c r="G59" s="20"/>
      <c r="H59" s="21" t="s">
        <v>285</v>
      </c>
      <c r="I59" s="28" t="s">
        <v>353</v>
      </c>
      <c r="J59" s="23" t="s">
        <v>295</v>
      </c>
      <c r="K59" s="20"/>
      <c r="L59" s="21" t="s">
        <v>285</v>
      </c>
      <c r="M59" s="28" t="s">
        <v>354</v>
      </c>
      <c r="N59" s="23" t="s">
        <v>295</v>
      </c>
      <c r="O59" s="20"/>
      <c r="P59" s="21" t="s">
        <v>285</v>
      </c>
      <c r="Q59" s="28">
        <v>7.0000000000000007E-2</v>
      </c>
      <c r="R59" s="23" t="s">
        <v>283</v>
      </c>
    </row>
    <row r="60" spans="1:18" x14ac:dyDescent="0.25">
      <c r="A60" s="15"/>
      <c r="B60" s="50" t="s">
        <v>355</v>
      </c>
      <c r="C60" s="17"/>
      <c r="D60" s="25" t="s">
        <v>285</v>
      </c>
      <c r="E60" s="39" t="s">
        <v>352</v>
      </c>
      <c r="F60" s="27" t="s">
        <v>295</v>
      </c>
      <c r="G60" s="17"/>
      <c r="H60" s="25" t="s">
        <v>285</v>
      </c>
      <c r="I60" s="39" t="s">
        <v>353</v>
      </c>
      <c r="J60" s="27" t="s">
        <v>295</v>
      </c>
      <c r="K60" s="17"/>
      <c r="L60" s="25" t="s">
        <v>285</v>
      </c>
      <c r="M60" s="39" t="s">
        <v>354</v>
      </c>
      <c r="N60" s="27" t="s">
        <v>295</v>
      </c>
      <c r="O60" s="17"/>
      <c r="P60" s="25" t="s">
        <v>285</v>
      </c>
      <c r="Q60" s="39">
        <v>7.0000000000000007E-2</v>
      </c>
      <c r="R60" s="27" t="s">
        <v>283</v>
      </c>
    </row>
    <row r="61" spans="1:18" ht="15" customHeight="1" x14ac:dyDescent="0.25">
      <c r="A61" s="2" t="s">
        <v>1090</v>
      </c>
      <c r="B61" s="46" t="s">
        <v>7</v>
      </c>
      <c r="C61" s="46"/>
      <c r="D61" s="46"/>
      <c r="E61" s="46"/>
      <c r="F61" s="46"/>
      <c r="G61" s="46"/>
      <c r="H61" s="46"/>
      <c r="I61" s="46"/>
      <c r="J61" s="46"/>
      <c r="K61" s="46"/>
      <c r="L61" s="46"/>
      <c r="M61" s="46"/>
      <c r="N61" s="46"/>
      <c r="O61" s="46"/>
      <c r="P61" s="46"/>
      <c r="Q61" s="46"/>
      <c r="R61" s="46"/>
    </row>
    <row r="62" spans="1:18" ht="15" customHeight="1" x14ac:dyDescent="0.25">
      <c r="A62" s="15" t="s">
        <v>1091</v>
      </c>
      <c r="B62" s="46" t="s">
        <v>7</v>
      </c>
      <c r="C62" s="46"/>
      <c r="D62" s="46"/>
      <c r="E62" s="46"/>
      <c r="F62" s="46"/>
      <c r="G62" s="46"/>
      <c r="H62" s="46"/>
      <c r="I62" s="46"/>
      <c r="J62" s="46"/>
      <c r="K62" s="46"/>
      <c r="L62" s="46"/>
      <c r="M62" s="46"/>
      <c r="N62" s="46"/>
      <c r="O62" s="46"/>
      <c r="P62" s="46"/>
      <c r="Q62" s="46"/>
      <c r="R62" s="46"/>
    </row>
    <row r="63" spans="1:18" x14ac:dyDescent="0.25">
      <c r="A63" s="15"/>
      <c r="B63" s="56" t="s">
        <v>315</v>
      </c>
      <c r="C63" s="56"/>
      <c r="D63" s="56"/>
      <c r="E63" s="56"/>
      <c r="F63" s="56"/>
      <c r="G63" s="56"/>
      <c r="H63" s="56"/>
      <c r="I63" s="56"/>
      <c r="J63" s="56"/>
      <c r="K63" s="56"/>
      <c r="L63" s="56"/>
      <c r="M63" s="56"/>
      <c r="N63" s="56"/>
      <c r="O63" s="56"/>
      <c r="P63" s="56"/>
      <c r="Q63" s="56"/>
      <c r="R63" s="56"/>
    </row>
    <row r="64" spans="1:18" x14ac:dyDescent="0.25">
      <c r="A64" s="15"/>
      <c r="B64" s="97"/>
      <c r="C64" s="97"/>
      <c r="D64" s="97"/>
      <c r="E64" s="97"/>
      <c r="F64" s="97"/>
      <c r="G64" s="97"/>
      <c r="H64" s="97"/>
      <c r="I64" s="97"/>
      <c r="J64" s="97"/>
      <c r="K64" s="97"/>
      <c r="L64" s="97"/>
      <c r="M64" s="97"/>
      <c r="N64" s="97"/>
      <c r="O64" s="97"/>
      <c r="P64" s="97"/>
      <c r="Q64" s="97"/>
      <c r="R64" s="97"/>
    </row>
    <row r="65" spans="1:6" x14ac:dyDescent="0.25">
      <c r="A65" s="15"/>
      <c r="B65" s="4"/>
      <c r="C65" s="4"/>
      <c r="D65" s="4"/>
      <c r="E65" s="4"/>
      <c r="F65" s="4"/>
    </row>
    <row r="66" spans="1:6" x14ac:dyDescent="0.25">
      <c r="A66" s="15"/>
      <c r="B66" s="17"/>
      <c r="C66" s="17" t="s">
        <v>283</v>
      </c>
      <c r="D66" s="92" t="s">
        <v>316</v>
      </c>
      <c r="E66" s="92"/>
      <c r="F66" s="17"/>
    </row>
    <row r="67" spans="1:6" ht="15.75" thickBot="1" x14ac:dyDescent="0.3">
      <c r="A67" s="15"/>
      <c r="B67" s="17"/>
      <c r="C67" s="17" t="s">
        <v>283</v>
      </c>
      <c r="D67" s="93">
        <v>2013</v>
      </c>
      <c r="E67" s="93"/>
      <c r="F67" s="17"/>
    </row>
    <row r="68" spans="1:6" x14ac:dyDescent="0.25">
      <c r="A68" s="15"/>
      <c r="B68" s="138" t="s">
        <v>317</v>
      </c>
      <c r="C68" s="20" t="s">
        <v>283</v>
      </c>
      <c r="D68" s="19"/>
      <c r="E68" s="19"/>
      <c r="F68" s="19"/>
    </row>
    <row r="69" spans="1:6" x14ac:dyDescent="0.25">
      <c r="A69" s="15"/>
      <c r="B69" s="86" t="s">
        <v>32</v>
      </c>
      <c r="C69" s="17" t="s">
        <v>283</v>
      </c>
      <c r="D69" s="11" t="s">
        <v>285</v>
      </c>
      <c r="E69" s="87">
        <v>33752</v>
      </c>
      <c r="F69" s="13" t="s">
        <v>283</v>
      </c>
    </row>
    <row r="70" spans="1:6" x14ac:dyDescent="0.25">
      <c r="A70" s="15"/>
      <c r="B70" s="82" t="s">
        <v>36</v>
      </c>
      <c r="C70" s="20" t="s">
        <v>283</v>
      </c>
      <c r="D70" s="83"/>
      <c r="E70" s="89">
        <v>219298</v>
      </c>
      <c r="F70" s="85" t="s">
        <v>283</v>
      </c>
    </row>
    <row r="71" spans="1:6" x14ac:dyDescent="0.25">
      <c r="A71" s="15"/>
      <c r="B71" s="86" t="s">
        <v>318</v>
      </c>
      <c r="C71" s="17" t="s">
        <v>283</v>
      </c>
      <c r="D71" s="11"/>
      <c r="E71" s="87">
        <v>385256</v>
      </c>
      <c r="F71" s="13" t="s">
        <v>283</v>
      </c>
    </row>
    <row r="72" spans="1:6" x14ac:dyDescent="0.25">
      <c r="A72" s="15"/>
      <c r="B72" s="82" t="s">
        <v>319</v>
      </c>
      <c r="C72" s="20" t="s">
        <v>283</v>
      </c>
      <c r="D72" s="83"/>
      <c r="E72" s="89">
        <v>1501</v>
      </c>
      <c r="F72" s="85" t="s">
        <v>283</v>
      </c>
    </row>
    <row r="73" spans="1:6" x14ac:dyDescent="0.25">
      <c r="A73" s="15"/>
      <c r="B73" s="86" t="s">
        <v>46</v>
      </c>
      <c r="C73" s="17" t="s">
        <v>283</v>
      </c>
      <c r="D73" s="11"/>
      <c r="E73" s="88" t="s">
        <v>320</v>
      </c>
      <c r="F73" s="13" t="s">
        <v>283</v>
      </c>
    </row>
    <row r="74" spans="1:6" x14ac:dyDescent="0.25">
      <c r="A74" s="15"/>
      <c r="B74" s="82" t="s">
        <v>49</v>
      </c>
      <c r="C74" s="20" t="s">
        <v>283</v>
      </c>
      <c r="D74" s="83"/>
      <c r="E74" s="84">
        <v>682</v>
      </c>
      <c r="F74" s="85" t="s">
        <v>283</v>
      </c>
    </row>
    <row r="75" spans="1:6" x14ac:dyDescent="0.25">
      <c r="A75" s="15"/>
      <c r="B75" s="86" t="s">
        <v>47</v>
      </c>
      <c r="C75" s="17" t="s">
        <v>283</v>
      </c>
      <c r="D75" s="11"/>
      <c r="E75" s="87">
        <v>15038</v>
      </c>
      <c r="F75" s="13" t="s">
        <v>283</v>
      </c>
    </row>
    <row r="76" spans="1:6" x14ac:dyDescent="0.25">
      <c r="A76" s="15"/>
      <c r="B76" s="82" t="s">
        <v>321</v>
      </c>
      <c r="C76" s="20" t="s">
        <v>283</v>
      </c>
      <c r="D76" s="83"/>
      <c r="E76" s="89">
        <v>10400</v>
      </c>
      <c r="F76" s="85" t="s">
        <v>283</v>
      </c>
    </row>
    <row r="77" spans="1:6" ht="15.75" thickBot="1" x14ac:dyDescent="0.3">
      <c r="A77" s="15"/>
      <c r="B77" s="86" t="s">
        <v>51</v>
      </c>
      <c r="C77" s="17" t="s">
        <v>283</v>
      </c>
      <c r="D77" s="11"/>
      <c r="E77" s="87">
        <v>6578</v>
      </c>
      <c r="F77" s="13" t="s">
        <v>283</v>
      </c>
    </row>
    <row r="78" spans="1:6" x14ac:dyDescent="0.25">
      <c r="A78" s="15"/>
      <c r="B78" s="14"/>
      <c r="C78" s="14" t="s">
        <v>283</v>
      </c>
      <c r="D78" s="29"/>
      <c r="E78" s="29"/>
      <c r="F78" s="14"/>
    </row>
    <row r="79" spans="1:6" ht="15.75" thickBot="1" x14ac:dyDescent="0.3">
      <c r="A79" s="15"/>
      <c r="B79" s="91" t="s">
        <v>322</v>
      </c>
      <c r="C79" s="20" t="s">
        <v>283</v>
      </c>
      <c r="D79" s="83" t="s">
        <v>285</v>
      </c>
      <c r="E79" s="89">
        <v>672505</v>
      </c>
      <c r="F79" s="85" t="s">
        <v>283</v>
      </c>
    </row>
    <row r="80" spans="1:6" ht="15.75" thickTop="1" x14ac:dyDescent="0.25">
      <c r="A80" s="15"/>
      <c r="B80" s="14"/>
      <c r="C80" s="14" t="s">
        <v>283</v>
      </c>
      <c r="D80" s="44"/>
      <c r="E80" s="44"/>
      <c r="F80" s="14"/>
    </row>
    <row r="81" spans="1:6" x14ac:dyDescent="0.25">
      <c r="A81" s="15"/>
      <c r="B81" s="135" t="s">
        <v>323</v>
      </c>
      <c r="C81" s="17" t="s">
        <v>283</v>
      </c>
      <c r="D81" s="4"/>
      <c r="E81" s="4"/>
      <c r="F81" s="4"/>
    </row>
    <row r="82" spans="1:6" x14ac:dyDescent="0.25">
      <c r="A82" s="15"/>
      <c r="B82" s="82" t="s">
        <v>54</v>
      </c>
      <c r="C82" s="20" t="s">
        <v>283</v>
      </c>
      <c r="D82" s="83" t="s">
        <v>285</v>
      </c>
      <c r="E82" s="89">
        <v>273929</v>
      </c>
      <c r="F82" s="85" t="s">
        <v>283</v>
      </c>
    </row>
    <row r="83" spans="1:6" x14ac:dyDescent="0.25">
      <c r="A83" s="15"/>
      <c r="B83" s="86" t="s">
        <v>33</v>
      </c>
      <c r="C83" s="17" t="s">
        <v>283</v>
      </c>
      <c r="D83" s="11"/>
      <c r="E83" s="87">
        <v>287760</v>
      </c>
      <c r="F83" s="13" t="s">
        <v>283</v>
      </c>
    </row>
    <row r="84" spans="1:6" ht="25.5" x14ac:dyDescent="0.25">
      <c r="A84" s="15"/>
      <c r="B84" s="82" t="s">
        <v>57</v>
      </c>
      <c r="C84" s="20" t="s">
        <v>283</v>
      </c>
      <c r="D84" s="83"/>
      <c r="E84" s="89">
        <v>41833</v>
      </c>
      <c r="F84" s="85" t="s">
        <v>283</v>
      </c>
    </row>
    <row r="85" spans="1:6" ht="15.75" thickBot="1" x14ac:dyDescent="0.3">
      <c r="A85" s="15"/>
      <c r="B85" s="86" t="s">
        <v>324</v>
      </c>
      <c r="C85" s="17" t="s">
        <v>283</v>
      </c>
      <c r="D85" s="11"/>
      <c r="E85" s="87">
        <v>2756</v>
      </c>
      <c r="F85" s="13" t="s">
        <v>283</v>
      </c>
    </row>
    <row r="86" spans="1:6" x14ac:dyDescent="0.25">
      <c r="A86" s="15"/>
      <c r="B86" s="14"/>
      <c r="C86" s="14" t="s">
        <v>283</v>
      </c>
      <c r="D86" s="29"/>
      <c r="E86" s="29"/>
      <c r="F86" s="14"/>
    </row>
    <row r="87" spans="1:6" ht="15.75" thickBot="1" x14ac:dyDescent="0.3">
      <c r="A87" s="15"/>
      <c r="B87" s="91" t="s">
        <v>325</v>
      </c>
      <c r="C87" s="20" t="s">
        <v>283</v>
      </c>
      <c r="D87" s="83" t="s">
        <v>285</v>
      </c>
      <c r="E87" s="89">
        <v>606278</v>
      </c>
      <c r="F87" s="85" t="s">
        <v>283</v>
      </c>
    </row>
    <row r="88" spans="1:6" x14ac:dyDescent="0.25">
      <c r="A88" s="15"/>
      <c r="B88" s="14"/>
      <c r="C88" s="14" t="s">
        <v>283</v>
      </c>
      <c r="D88" s="29"/>
      <c r="E88" s="29"/>
      <c r="F88" s="14"/>
    </row>
    <row r="89" spans="1:6" ht="15.75" thickBot="1" x14ac:dyDescent="0.3">
      <c r="A89" s="15"/>
      <c r="B89" s="81" t="s">
        <v>290</v>
      </c>
      <c r="C89" s="17" t="s">
        <v>283</v>
      </c>
      <c r="D89" s="11" t="s">
        <v>285</v>
      </c>
      <c r="E89" s="87">
        <v>10000</v>
      </c>
      <c r="F89" s="13" t="s">
        <v>283</v>
      </c>
    </row>
    <row r="90" spans="1:6" x14ac:dyDescent="0.25">
      <c r="A90" s="15"/>
      <c r="B90" s="14"/>
      <c r="C90" s="14" t="s">
        <v>283</v>
      </c>
      <c r="D90" s="29"/>
      <c r="E90" s="29"/>
      <c r="F90" s="14"/>
    </row>
    <row r="91" spans="1:6" ht="15.75" thickBot="1" x14ac:dyDescent="0.3">
      <c r="A91" s="15"/>
      <c r="B91" s="95" t="s">
        <v>326</v>
      </c>
      <c r="C91" s="20" t="s">
        <v>283</v>
      </c>
      <c r="D91" s="83" t="s">
        <v>285</v>
      </c>
      <c r="E91" s="89">
        <v>56227</v>
      </c>
      <c r="F91" s="85" t="s">
        <v>283</v>
      </c>
    </row>
    <row r="92" spans="1:6" ht="15.75" thickTop="1" x14ac:dyDescent="0.25">
      <c r="A92" s="15"/>
      <c r="B92" s="14"/>
      <c r="C92" s="14" t="s">
        <v>283</v>
      </c>
      <c r="D92" s="44"/>
      <c r="E92" s="44"/>
      <c r="F92" s="14"/>
    </row>
    <row r="93" spans="1:6" x14ac:dyDescent="0.25">
      <c r="A93" s="15"/>
      <c r="B93" s="135" t="s">
        <v>327</v>
      </c>
      <c r="C93" s="17" t="s">
        <v>283</v>
      </c>
      <c r="D93" s="4"/>
      <c r="E93" s="4"/>
      <c r="F93" s="4"/>
    </row>
    <row r="94" spans="1:6" x14ac:dyDescent="0.25">
      <c r="A94" s="15"/>
      <c r="B94" s="82" t="s">
        <v>328</v>
      </c>
      <c r="C94" s="20" t="s">
        <v>283</v>
      </c>
      <c r="D94" s="83" t="s">
        <v>285</v>
      </c>
      <c r="E94" s="89">
        <v>27915</v>
      </c>
      <c r="F94" s="85" t="s">
        <v>283</v>
      </c>
    </row>
    <row r="95" spans="1:6" x14ac:dyDescent="0.25">
      <c r="A95" s="15"/>
      <c r="B95" s="86" t="s">
        <v>329</v>
      </c>
      <c r="C95" s="17" t="s">
        <v>283</v>
      </c>
      <c r="D95" s="11" t="s">
        <v>285</v>
      </c>
      <c r="E95" s="87">
        <v>28282</v>
      </c>
      <c r="F95" s="13" t="s">
        <v>283</v>
      </c>
    </row>
    <row r="96" spans="1:6" x14ac:dyDescent="0.25">
      <c r="A96" s="15"/>
      <c r="B96" s="82" t="s">
        <v>330</v>
      </c>
      <c r="C96" s="20" t="s">
        <v>283</v>
      </c>
      <c r="D96" s="83" t="s">
        <v>285</v>
      </c>
      <c r="E96" s="84">
        <v>30</v>
      </c>
      <c r="F96" s="85" t="s">
        <v>283</v>
      </c>
    </row>
    <row r="97" spans="1:18" ht="15" customHeight="1" x14ac:dyDescent="0.25">
      <c r="A97" s="2" t="s">
        <v>1092</v>
      </c>
      <c r="B97" s="46" t="s">
        <v>7</v>
      </c>
      <c r="C97" s="46"/>
      <c r="D97" s="46"/>
      <c r="E97" s="46"/>
      <c r="F97" s="46"/>
      <c r="G97" s="46"/>
      <c r="H97" s="46"/>
      <c r="I97" s="46"/>
      <c r="J97" s="46"/>
      <c r="K97" s="46"/>
      <c r="L97" s="46"/>
      <c r="M97" s="46"/>
      <c r="N97" s="46"/>
      <c r="O97" s="46"/>
      <c r="P97" s="46"/>
      <c r="Q97" s="46"/>
      <c r="R97" s="46"/>
    </row>
    <row r="98" spans="1:18" ht="15" customHeight="1" x14ac:dyDescent="0.25">
      <c r="A98" s="15" t="s">
        <v>1091</v>
      </c>
      <c r="B98" s="46" t="s">
        <v>7</v>
      </c>
      <c r="C98" s="46"/>
      <c r="D98" s="46"/>
      <c r="E98" s="46"/>
      <c r="F98" s="46"/>
      <c r="G98" s="46"/>
      <c r="H98" s="46"/>
      <c r="I98" s="46"/>
      <c r="J98" s="46"/>
      <c r="K98" s="46"/>
      <c r="L98" s="46"/>
      <c r="M98" s="46"/>
      <c r="N98" s="46"/>
      <c r="O98" s="46"/>
      <c r="P98" s="46"/>
      <c r="Q98" s="46"/>
      <c r="R98" s="46"/>
    </row>
    <row r="99" spans="1:18" x14ac:dyDescent="0.25">
      <c r="A99" s="15"/>
      <c r="B99" s="56" t="s">
        <v>1093</v>
      </c>
      <c r="C99" s="56"/>
      <c r="D99" s="56"/>
      <c r="E99" s="56"/>
      <c r="F99" s="56"/>
      <c r="G99" s="56"/>
      <c r="H99" s="56"/>
      <c r="I99" s="56"/>
      <c r="J99" s="56"/>
      <c r="K99" s="56"/>
      <c r="L99" s="56"/>
      <c r="M99" s="56"/>
      <c r="N99" s="56"/>
      <c r="O99" s="56"/>
      <c r="P99" s="56"/>
      <c r="Q99" s="56"/>
      <c r="R99" s="56"/>
    </row>
    <row r="100" spans="1:18" x14ac:dyDescent="0.25">
      <c r="A100" s="15"/>
      <c r="B100" s="97"/>
      <c r="C100" s="97"/>
      <c r="D100" s="97"/>
      <c r="E100" s="97"/>
      <c r="F100" s="97"/>
      <c r="G100" s="97"/>
      <c r="H100" s="97"/>
      <c r="I100" s="97"/>
      <c r="J100" s="97"/>
      <c r="K100" s="97"/>
      <c r="L100" s="97"/>
      <c r="M100" s="97"/>
      <c r="N100" s="97"/>
      <c r="O100" s="97"/>
      <c r="P100" s="97"/>
      <c r="Q100" s="97"/>
      <c r="R100" s="97"/>
    </row>
    <row r="101" spans="1:18" x14ac:dyDescent="0.25">
      <c r="A101" s="15"/>
      <c r="B101" s="4"/>
      <c r="C101" s="4"/>
      <c r="D101" s="4"/>
      <c r="E101" s="4"/>
      <c r="F101" s="4"/>
    </row>
    <row r="102" spans="1:18" x14ac:dyDescent="0.25">
      <c r="A102" s="15"/>
      <c r="B102" s="17"/>
      <c r="C102" s="17" t="s">
        <v>283</v>
      </c>
      <c r="D102" s="92" t="s">
        <v>334</v>
      </c>
      <c r="E102" s="92"/>
      <c r="F102" s="17"/>
    </row>
    <row r="103" spans="1:18" ht="15.75" thickBot="1" x14ac:dyDescent="0.3">
      <c r="A103" s="15"/>
      <c r="B103" s="17"/>
      <c r="C103" s="17" t="s">
        <v>283</v>
      </c>
      <c r="D103" s="93">
        <v>2013</v>
      </c>
      <c r="E103" s="93"/>
      <c r="F103" s="17"/>
    </row>
    <row r="104" spans="1:18" x14ac:dyDescent="0.25">
      <c r="A104" s="15"/>
      <c r="B104" s="138" t="s">
        <v>317</v>
      </c>
      <c r="C104" s="20" t="s">
        <v>283</v>
      </c>
      <c r="D104" s="19"/>
      <c r="E104" s="19"/>
      <c r="F104" s="19"/>
    </row>
    <row r="105" spans="1:18" x14ac:dyDescent="0.25">
      <c r="A105" s="15"/>
      <c r="B105" s="86" t="s">
        <v>32</v>
      </c>
      <c r="C105" s="17" t="s">
        <v>283</v>
      </c>
      <c r="D105" s="11" t="s">
        <v>285</v>
      </c>
      <c r="E105" s="88">
        <v>900</v>
      </c>
      <c r="F105" s="13" t="s">
        <v>283</v>
      </c>
    </row>
    <row r="106" spans="1:18" x14ac:dyDescent="0.25">
      <c r="A106" s="15"/>
      <c r="B106" s="82" t="s">
        <v>33</v>
      </c>
      <c r="C106" s="20" t="s">
        <v>283</v>
      </c>
      <c r="D106" s="83"/>
      <c r="E106" s="84">
        <v>5</v>
      </c>
      <c r="F106" s="85" t="s">
        <v>283</v>
      </c>
    </row>
    <row r="107" spans="1:18" ht="15.75" thickBot="1" x14ac:dyDescent="0.3">
      <c r="A107" s="15"/>
      <c r="B107" s="86" t="s">
        <v>51</v>
      </c>
      <c r="C107" s="17" t="s">
        <v>283</v>
      </c>
      <c r="D107" s="11"/>
      <c r="E107" s="88">
        <v>364</v>
      </c>
      <c r="F107" s="13" t="s">
        <v>283</v>
      </c>
    </row>
    <row r="108" spans="1:18" x14ac:dyDescent="0.25">
      <c r="A108" s="15"/>
      <c r="B108" s="14"/>
      <c r="C108" s="14" t="s">
        <v>283</v>
      </c>
      <c r="D108" s="29"/>
      <c r="E108" s="29"/>
      <c r="F108" s="14"/>
    </row>
    <row r="109" spans="1:18" ht="15.75" thickBot="1" x14ac:dyDescent="0.3">
      <c r="A109" s="15"/>
      <c r="B109" s="91" t="s">
        <v>322</v>
      </c>
      <c r="C109" s="20" t="s">
        <v>283</v>
      </c>
      <c r="D109" s="83" t="s">
        <v>285</v>
      </c>
      <c r="E109" s="89">
        <v>1269</v>
      </c>
      <c r="F109" s="85" t="s">
        <v>283</v>
      </c>
    </row>
    <row r="110" spans="1:18" ht="15.75" thickTop="1" x14ac:dyDescent="0.25">
      <c r="A110" s="15"/>
      <c r="B110" s="14"/>
      <c r="C110" s="14" t="s">
        <v>283</v>
      </c>
      <c r="D110" s="44"/>
      <c r="E110" s="44"/>
      <c r="F110" s="14"/>
    </row>
    <row r="111" spans="1:18" x14ac:dyDescent="0.25">
      <c r="A111" s="15"/>
      <c r="B111" s="135" t="s">
        <v>323</v>
      </c>
      <c r="C111" s="17" t="s">
        <v>283</v>
      </c>
      <c r="D111" s="4"/>
      <c r="E111" s="4"/>
      <c r="F111" s="4"/>
    </row>
    <row r="112" spans="1:18" ht="15.75" thickBot="1" x14ac:dyDescent="0.3">
      <c r="A112" s="15"/>
      <c r="B112" s="82" t="s">
        <v>324</v>
      </c>
      <c r="C112" s="20" t="s">
        <v>283</v>
      </c>
      <c r="D112" s="83"/>
      <c r="E112" s="89">
        <v>1219</v>
      </c>
      <c r="F112" s="85" t="s">
        <v>283</v>
      </c>
    </row>
    <row r="113" spans="1:6" x14ac:dyDescent="0.25">
      <c r="A113" s="15"/>
      <c r="B113" s="14"/>
      <c r="C113" s="14" t="s">
        <v>283</v>
      </c>
      <c r="D113" s="29"/>
      <c r="E113" s="29"/>
      <c r="F113" s="14"/>
    </row>
    <row r="114" spans="1:6" ht="15.75" thickBot="1" x14ac:dyDescent="0.3">
      <c r="A114" s="15"/>
      <c r="B114" s="90" t="s">
        <v>325</v>
      </c>
      <c r="C114" s="17" t="s">
        <v>283</v>
      </c>
      <c r="D114" s="11" t="s">
        <v>285</v>
      </c>
      <c r="E114" s="87">
        <v>1219</v>
      </c>
      <c r="F114" s="13" t="s">
        <v>283</v>
      </c>
    </row>
    <row r="115" spans="1:6" x14ac:dyDescent="0.25">
      <c r="A115" s="15"/>
      <c r="B115" s="14"/>
      <c r="C115" s="14" t="s">
        <v>283</v>
      </c>
      <c r="D115" s="29"/>
      <c r="E115" s="29"/>
      <c r="F115" s="14"/>
    </row>
    <row r="116" spans="1:6" ht="15.75" thickBot="1" x14ac:dyDescent="0.3">
      <c r="A116" s="15"/>
      <c r="B116" s="95" t="s">
        <v>290</v>
      </c>
      <c r="C116" s="20" t="s">
        <v>283</v>
      </c>
      <c r="D116" s="83" t="s">
        <v>285</v>
      </c>
      <c r="E116" s="84" t="s">
        <v>320</v>
      </c>
      <c r="F116" s="85" t="s">
        <v>283</v>
      </c>
    </row>
    <row r="117" spans="1:6" x14ac:dyDescent="0.25">
      <c r="A117" s="15"/>
      <c r="B117" s="14"/>
      <c r="C117" s="14" t="s">
        <v>283</v>
      </c>
      <c r="D117" s="29"/>
      <c r="E117" s="29"/>
      <c r="F117" s="14"/>
    </row>
    <row r="118" spans="1:6" ht="15.75" thickBot="1" x14ac:dyDescent="0.3">
      <c r="A118" s="15"/>
      <c r="B118" s="81" t="s">
        <v>326</v>
      </c>
      <c r="C118" s="17" t="s">
        <v>283</v>
      </c>
      <c r="D118" s="11" t="s">
        <v>285</v>
      </c>
      <c r="E118" s="88">
        <v>50</v>
      </c>
      <c r="F118" s="13" t="s">
        <v>283</v>
      </c>
    </row>
    <row r="119" spans="1:6" ht="15.75" thickTop="1" x14ac:dyDescent="0.25">
      <c r="A119" s="15"/>
      <c r="B119" s="14"/>
      <c r="C119" s="14" t="s">
        <v>283</v>
      </c>
      <c r="D119" s="44"/>
      <c r="E119" s="44"/>
      <c r="F119" s="14"/>
    </row>
    <row r="120" spans="1:6" x14ac:dyDescent="0.25">
      <c r="A120" s="15"/>
      <c r="B120" s="138" t="s">
        <v>327</v>
      </c>
      <c r="C120" s="20" t="s">
        <v>283</v>
      </c>
      <c r="D120" s="19"/>
      <c r="E120" s="19"/>
      <c r="F120" s="19"/>
    </row>
    <row r="121" spans="1:6" x14ac:dyDescent="0.25">
      <c r="A121" s="15"/>
      <c r="B121" s="86" t="s">
        <v>328</v>
      </c>
      <c r="C121" s="17" t="s">
        <v>283</v>
      </c>
      <c r="D121" s="11" t="s">
        <v>285</v>
      </c>
      <c r="E121" s="88">
        <v>50</v>
      </c>
      <c r="F121" s="13" t="s">
        <v>283</v>
      </c>
    </row>
  </sheetData>
  <mergeCells count="53">
    <mergeCell ref="A98:A121"/>
    <mergeCell ref="B98:R98"/>
    <mergeCell ref="B99:R99"/>
    <mergeCell ref="B100:R100"/>
    <mergeCell ref="B61:R61"/>
    <mergeCell ref="A62:A96"/>
    <mergeCell ref="B62:R62"/>
    <mergeCell ref="B63:R63"/>
    <mergeCell ref="B64:R64"/>
    <mergeCell ref="B97:R97"/>
    <mergeCell ref="B4:R4"/>
    <mergeCell ref="B5:R5"/>
    <mergeCell ref="B36:R36"/>
    <mergeCell ref="A38:A60"/>
    <mergeCell ref="B38:R38"/>
    <mergeCell ref="B39:R39"/>
    <mergeCell ref="B40:R40"/>
    <mergeCell ref="B41:R41"/>
    <mergeCell ref="B42:R42"/>
    <mergeCell ref="D48:Q48"/>
    <mergeCell ref="D66:E66"/>
    <mergeCell ref="D67:E67"/>
    <mergeCell ref="D102:E102"/>
    <mergeCell ref="D103:E103"/>
    <mergeCell ref="A1:A2"/>
    <mergeCell ref="B1:R1"/>
    <mergeCell ref="B2:R2"/>
    <mergeCell ref="A3:A37"/>
    <mergeCell ref="B3:R3"/>
    <mergeCell ref="K45:K46"/>
    <mergeCell ref="L45:Q45"/>
    <mergeCell ref="L46:Q46"/>
    <mergeCell ref="R45:R46"/>
    <mergeCell ref="D47:E47"/>
    <mergeCell ref="H47:I47"/>
    <mergeCell ref="L47:M47"/>
    <mergeCell ref="P47:Q47"/>
    <mergeCell ref="D18:E18"/>
    <mergeCell ref="H18:I18"/>
    <mergeCell ref="C31:F31"/>
    <mergeCell ref="G31:J31"/>
    <mergeCell ref="D44:Q44"/>
    <mergeCell ref="B45:B46"/>
    <mergeCell ref="C45:C46"/>
    <mergeCell ref="D45:I45"/>
    <mergeCell ref="D46:I46"/>
    <mergeCell ref="J45:J46"/>
    <mergeCell ref="D7:E7"/>
    <mergeCell ref="H7:I7"/>
    <mergeCell ref="C15:F15"/>
    <mergeCell ref="G15:J15"/>
    <mergeCell ref="C17:F17"/>
    <mergeCell ref="G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3" width="36.5703125" bestFit="1" customWidth="1"/>
    <col min="4" max="4" width="3" customWidth="1"/>
    <col min="5" max="5" width="13.7109375" customWidth="1"/>
    <col min="6" max="6" width="2" bestFit="1" customWidth="1"/>
    <col min="7" max="7" width="1.5703125" bestFit="1" customWidth="1"/>
    <col min="8" max="8" width="17.85546875" bestFit="1" customWidth="1"/>
    <col min="9" max="9" width="7.42578125" bestFit="1" customWidth="1"/>
    <col min="10" max="10" width="21.7109375" bestFit="1" customWidth="1"/>
    <col min="11" max="11" width="1.5703125" bestFit="1" customWidth="1"/>
    <col min="12" max="12" width="21.7109375" bestFit="1" customWidth="1"/>
    <col min="13" max="13" width="8.85546875" bestFit="1" customWidth="1"/>
    <col min="14" max="14" width="2" bestFit="1" customWidth="1"/>
    <col min="15" max="15" width="1.5703125" bestFit="1" customWidth="1"/>
    <col min="16" max="16" width="2.140625" customWidth="1"/>
    <col min="17" max="17" width="9.7109375" customWidth="1"/>
    <col min="18" max="18" width="1.85546875" bestFit="1" customWidth="1"/>
    <col min="19" max="19" width="1.5703125" bestFit="1" customWidth="1"/>
    <col min="20" max="20" width="2" bestFit="1" customWidth="1"/>
    <col min="21" max="21" width="8.85546875" bestFit="1" customWidth="1"/>
    <col min="22" max="22" width="1.85546875" bestFit="1" customWidth="1"/>
  </cols>
  <sheetData>
    <row r="1" spans="1:22" ht="15" customHeight="1" x14ac:dyDescent="0.25">
      <c r="A1" s="7" t="s">
        <v>10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1095</v>
      </c>
      <c r="B3" s="46" t="s">
        <v>7</v>
      </c>
      <c r="C3" s="46"/>
      <c r="D3" s="46"/>
      <c r="E3" s="46"/>
      <c r="F3" s="46"/>
      <c r="G3" s="46"/>
      <c r="H3" s="46"/>
      <c r="I3" s="46"/>
      <c r="J3" s="46"/>
      <c r="K3" s="46"/>
      <c r="L3" s="46"/>
      <c r="M3" s="46"/>
      <c r="N3" s="46"/>
      <c r="O3" s="46"/>
      <c r="P3" s="46"/>
      <c r="Q3" s="46"/>
      <c r="R3" s="46"/>
      <c r="S3" s="46"/>
      <c r="T3" s="46"/>
      <c r="U3" s="46"/>
      <c r="V3" s="46"/>
    </row>
    <row r="4" spans="1:22" x14ac:dyDescent="0.25">
      <c r="A4" s="15"/>
      <c r="B4" s="56" t="s">
        <v>375</v>
      </c>
      <c r="C4" s="56"/>
      <c r="D4" s="56"/>
      <c r="E4" s="56"/>
      <c r="F4" s="56"/>
      <c r="G4" s="56"/>
      <c r="H4" s="56"/>
      <c r="I4" s="56"/>
      <c r="J4" s="56"/>
      <c r="K4" s="56"/>
      <c r="L4" s="56"/>
      <c r="M4" s="56"/>
      <c r="N4" s="56"/>
      <c r="O4" s="56"/>
      <c r="P4" s="56"/>
      <c r="Q4" s="56"/>
      <c r="R4" s="56"/>
      <c r="S4" s="56"/>
      <c r="T4" s="56"/>
      <c r="U4" s="56"/>
      <c r="V4" s="56"/>
    </row>
    <row r="5" spans="1:22" x14ac:dyDescent="0.25">
      <c r="A5" s="15"/>
      <c r="B5" s="46"/>
      <c r="C5" s="46"/>
      <c r="D5" s="46"/>
      <c r="E5" s="46"/>
      <c r="F5" s="46"/>
      <c r="G5" s="46"/>
      <c r="H5" s="46"/>
      <c r="I5" s="46"/>
      <c r="J5" s="46"/>
      <c r="K5" s="46"/>
      <c r="L5" s="46"/>
      <c r="M5" s="46"/>
      <c r="N5" s="46"/>
      <c r="O5" s="46"/>
      <c r="P5" s="46"/>
      <c r="Q5" s="46"/>
      <c r="R5" s="46"/>
      <c r="S5" s="46"/>
      <c r="T5" s="46"/>
      <c r="U5" s="46"/>
      <c r="V5" s="46"/>
    </row>
    <row r="6" spans="1:22" x14ac:dyDescent="0.25">
      <c r="A6" s="15"/>
      <c r="B6" s="56"/>
      <c r="C6" s="56"/>
      <c r="D6" s="56"/>
      <c r="E6" s="56"/>
      <c r="F6" s="56"/>
      <c r="G6" s="56"/>
      <c r="H6" s="56"/>
      <c r="I6" s="56"/>
      <c r="J6" s="56"/>
      <c r="K6" s="56"/>
      <c r="L6" s="56"/>
      <c r="M6" s="56"/>
      <c r="N6" s="56"/>
      <c r="O6" s="56"/>
      <c r="P6" s="56"/>
      <c r="Q6" s="56"/>
      <c r="R6" s="56"/>
      <c r="S6" s="56"/>
      <c r="T6" s="56"/>
      <c r="U6" s="56"/>
      <c r="V6" s="56"/>
    </row>
    <row r="7" spans="1:22" x14ac:dyDescent="0.25">
      <c r="A7" s="15"/>
      <c r="B7" s="46"/>
      <c r="C7" s="46"/>
      <c r="D7" s="46"/>
      <c r="E7" s="46"/>
      <c r="F7" s="46"/>
      <c r="G7" s="46"/>
      <c r="H7" s="46"/>
      <c r="I7" s="46"/>
      <c r="J7" s="46"/>
      <c r="K7" s="46"/>
      <c r="L7" s="46"/>
      <c r="M7" s="46"/>
      <c r="N7" s="46"/>
      <c r="O7" s="46"/>
      <c r="P7" s="46"/>
      <c r="Q7" s="46"/>
      <c r="R7" s="46"/>
      <c r="S7" s="46"/>
      <c r="T7" s="46"/>
      <c r="U7" s="46"/>
      <c r="V7" s="46"/>
    </row>
    <row r="8" spans="1:22" x14ac:dyDescent="0.25">
      <c r="A8" s="15"/>
      <c r="B8" s="4"/>
      <c r="C8" s="4"/>
      <c r="D8" s="4"/>
      <c r="E8" s="4"/>
      <c r="F8" s="4"/>
      <c r="G8" s="4"/>
      <c r="H8" s="4"/>
      <c r="I8" s="4"/>
      <c r="J8" s="4"/>
      <c r="K8" s="4"/>
      <c r="L8" s="4"/>
      <c r="M8" s="4"/>
      <c r="N8" s="4"/>
      <c r="O8" s="4"/>
      <c r="P8" s="4"/>
      <c r="Q8" s="4"/>
      <c r="R8" s="4"/>
    </row>
    <row r="9" spans="1:22" ht="15.75" thickBot="1" x14ac:dyDescent="0.3">
      <c r="A9" s="15"/>
      <c r="B9" s="17"/>
      <c r="C9" s="17"/>
      <c r="D9" s="45"/>
      <c r="E9" s="45"/>
      <c r="F9" s="17"/>
      <c r="G9" s="17"/>
      <c r="H9" s="53" t="s">
        <v>376</v>
      </c>
      <c r="I9" s="53"/>
      <c r="J9" s="53"/>
      <c r="K9" s="53"/>
      <c r="L9" s="53"/>
      <c r="M9" s="53"/>
      <c r="N9" s="53"/>
      <c r="O9" s="53"/>
      <c r="P9" s="53"/>
      <c r="Q9" s="53"/>
      <c r="R9" s="17"/>
    </row>
    <row r="10" spans="1:22" x14ac:dyDescent="0.25">
      <c r="A10" s="15"/>
      <c r="B10" s="17"/>
      <c r="C10" s="17"/>
      <c r="D10" s="45"/>
      <c r="E10" s="45"/>
      <c r="F10" s="17"/>
      <c r="G10" s="17"/>
      <c r="H10" s="63" t="s">
        <v>377</v>
      </c>
      <c r="I10" s="63"/>
      <c r="J10" s="17"/>
      <c r="K10" s="17"/>
      <c r="L10" s="63" t="s">
        <v>378</v>
      </c>
      <c r="M10" s="63"/>
      <c r="N10" s="17"/>
      <c r="O10" s="17"/>
      <c r="P10" s="64"/>
      <c r="Q10" s="64"/>
      <c r="R10" s="17"/>
    </row>
    <row r="11" spans="1:22" x14ac:dyDescent="0.25">
      <c r="A11" s="15"/>
      <c r="B11" s="17"/>
      <c r="C11" s="17"/>
      <c r="D11" s="45"/>
      <c r="E11" s="45"/>
      <c r="F11" s="17"/>
      <c r="G11" s="17"/>
      <c r="H11" s="52" t="s">
        <v>379</v>
      </c>
      <c r="I11" s="52"/>
      <c r="J11" s="17"/>
      <c r="K11" s="17"/>
      <c r="L11" s="52" t="s">
        <v>380</v>
      </c>
      <c r="M11" s="52"/>
      <c r="N11" s="17"/>
      <c r="O11" s="17"/>
      <c r="P11" s="52" t="s">
        <v>378</v>
      </c>
      <c r="Q11" s="52"/>
      <c r="R11" s="17"/>
    </row>
    <row r="12" spans="1:22" x14ac:dyDescent="0.25">
      <c r="A12" s="15"/>
      <c r="B12" s="17"/>
      <c r="C12" s="17"/>
      <c r="D12" s="45"/>
      <c r="E12" s="45"/>
      <c r="F12" s="17"/>
      <c r="G12" s="17"/>
      <c r="H12" s="52" t="s">
        <v>381</v>
      </c>
      <c r="I12" s="52"/>
      <c r="J12" s="17"/>
      <c r="K12" s="17"/>
      <c r="L12" s="52" t="s">
        <v>382</v>
      </c>
      <c r="M12" s="52"/>
      <c r="N12" s="17"/>
      <c r="O12" s="17"/>
      <c r="P12" s="52" t="s">
        <v>383</v>
      </c>
      <c r="Q12" s="52"/>
      <c r="R12" s="17"/>
    </row>
    <row r="13" spans="1:22" x14ac:dyDescent="0.25">
      <c r="A13" s="15"/>
      <c r="B13" s="17"/>
      <c r="C13" s="17"/>
      <c r="D13" s="52" t="s">
        <v>384</v>
      </c>
      <c r="E13" s="52"/>
      <c r="F13" s="17"/>
      <c r="G13" s="17"/>
      <c r="H13" s="52" t="s">
        <v>385</v>
      </c>
      <c r="I13" s="52"/>
      <c r="J13" s="17"/>
      <c r="K13" s="17"/>
      <c r="L13" s="52" t="s">
        <v>386</v>
      </c>
      <c r="M13" s="52"/>
      <c r="N13" s="17"/>
      <c r="O13" s="17"/>
      <c r="P13" s="52" t="s">
        <v>386</v>
      </c>
      <c r="Q13" s="52"/>
      <c r="R13" s="17"/>
    </row>
    <row r="14" spans="1:22" ht="15.75" thickBot="1" x14ac:dyDescent="0.3">
      <c r="A14" s="15"/>
      <c r="B14" s="17"/>
      <c r="C14" s="17"/>
      <c r="D14" s="53" t="s">
        <v>387</v>
      </c>
      <c r="E14" s="53"/>
      <c r="F14" s="17"/>
      <c r="G14" s="17"/>
      <c r="H14" s="53" t="s">
        <v>388</v>
      </c>
      <c r="I14" s="53"/>
      <c r="J14" s="17"/>
      <c r="K14" s="17"/>
      <c r="L14" s="53" t="s">
        <v>389</v>
      </c>
      <c r="M14" s="53"/>
      <c r="N14" s="17"/>
      <c r="O14" s="17"/>
      <c r="P14" s="53" t="s">
        <v>390</v>
      </c>
      <c r="Q14" s="53"/>
      <c r="R14" s="17"/>
    </row>
    <row r="15" spans="1:22" x14ac:dyDescent="0.25">
      <c r="A15" s="15"/>
      <c r="B15" s="17"/>
      <c r="C15" s="17"/>
      <c r="D15" s="55" t="s">
        <v>391</v>
      </c>
      <c r="E15" s="55"/>
      <c r="F15" s="55"/>
      <c r="G15" s="55"/>
      <c r="H15" s="55"/>
      <c r="I15" s="55"/>
      <c r="J15" s="55"/>
      <c r="K15" s="55"/>
      <c r="L15" s="55"/>
      <c r="M15" s="55"/>
      <c r="N15" s="55"/>
      <c r="O15" s="55"/>
      <c r="P15" s="55"/>
      <c r="Q15" s="55"/>
      <c r="R15" s="17"/>
    </row>
    <row r="16" spans="1:22" x14ac:dyDescent="0.25">
      <c r="A16" s="15"/>
      <c r="B16" s="61" t="s">
        <v>392</v>
      </c>
      <c r="C16" s="20"/>
      <c r="D16" s="19"/>
      <c r="E16" s="19"/>
      <c r="F16" s="19"/>
      <c r="G16" s="20"/>
      <c r="H16" s="19"/>
      <c r="I16" s="19"/>
      <c r="J16" s="19"/>
      <c r="K16" s="20"/>
      <c r="L16" s="19"/>
      <c r="M16" s="19"/>
      <c r="N16" s="19"/>
      <c r="O16" s="20"/>
      <c r="P16" s="19"/>
      <c r="Q16" s="19"/>
      <c r="R16" s="19"/>
    </row>
    <row r="17" spans="1:18" x14ac:dyDescent="0.25">
      <c r="A17" s="15"/>
      <c r="B17" s="50" t="s">
        <v>385</v>
      </c>
      <c r="C17" s="17"/>
      <c r="D17" s="4"/>
      <c r="E17" s="4"/>
      <c r="F17" s="4"/>
      <c r="G17" s="17"/>
      <c r="H17" s="4"/>
      <c r="I17" s="4"/>
      <c r="J17" s="4"/>
      <c r="K17" s="17"/>
      <c r="L17" s="4"/>
      <c r="M17" s="4"/>
      <c r="N17" s="4"/>
      <c r="O17" s="17"/>
      <c r="P17" s="4"/>
      <c r="Q17" s="4"/>
      <c r="R17" s="4"/>
    </row>
    <row r="18" spans="1:18" x14ac:dyDescent="0.25">
      <c r="A18" s="15"/>
      <c r="B18" s="18" t="s">
        <v>393</v>
      </c>
      <c r="C18" s="20"/>
      <c r="D18" s="19"/>
      <c r="E18" s="19"/>
      <c r="F18" s="19"/>
      <c r="G18" s="20"/>
      <c r="H18" s="19"/>
      <c r="I18" s="19"/>
      <c r="J18" s="19"/>
      <c r="K18" s="20"/>
      <c r="L18" s="19"/>
      <c r="M18" s="19"/>
      <c r="N18" s="19"/>
      <c r="O18" s="20"/>
      <c r="P18" s="19"/>
      <c r="Q18" s="19"/>
      <c r="R18" s="19"/>
    </row>
    <row r="19" spans="1:18" x14ac:dyDescent="0.25">
      <c r="A19" s="15"/>
      <c r="B19" s="54" t="s">
        <v>394</v>
      </c>
      <c r="C19" s="17"/>
      <c r="D19" s="25" t="s">
        <v>285</v>
      </c>
      <c r="E19" s="39">
        <v>110</v>
      </c>
      <c r="F19" s="27" t="s">
        <v>283</v>
      </c>
      <c r="G19" s="17"/>
      <c r="H19" s="25" t="s">
        <v>285</v>
      </c>
      <c r="I19" s="39">
        <v>110</v>
      </c>
      <c r="J19" s="27" t="s">
        <v>283</v>
      </c>
      <c r="K19" s="17"/>
      <c r="L19" s="25" t="s">
        <v>285</v>
      </c>
      <c r="M19" s="39" t="s">
        <v>320</v>
      </c>
      <c r="N19" s="27" t="s">
        <v>283</v>
      </c>
      <c r="O19" s="17"/>
      <c r="P19" s="25" t="s">
        <v>285</v>
      </c>
      <c r="Q19" s="39" t="s">
        <v>320</v>
      </c>
      <c r="R19" s="27" t="s">
        <v>283</v>
      </c>
    </row>
    <row r="20" spans="1:18" x14ac:dyDescent="0.25">
      <c r="A20" s="15"/>
      <c r="B20" s="49" t="s">
        <v>395</v>
      </c>
      <c r="C20" s="20"/>
      <c r="D20" s="21"/>
      <c r="E20" s="22">
        <v>1771</v>
      </c>
      <c r="F20" s="23" t="s">
        <v>283</v>
      </c>
      <c r="G20" s="20"/>
      <c r="H20" s="21"/>
      <c r="I20" s="28" t="s">
        <v>320</v>
      </c>
      <c r="J20" s="23" t="s">
        <v>283</v>
      </c>
      <c r="K20" s="20"/>
      <c r="L20" s="21"/>
      <c r="M20" s="22">
        <v>1771</v>
      </c>
      <c r="N20" s="23" t="s">
        <v>283</v>
      </c>
      <c r="O20" s="20"/>
      <c r="P20" s="21"/>
      <c r="Q20" s="28" t="s">
        <v>320</v>
      </c>
      <c r="R20" s="23" t="s">
        <v>283</v>
      </c>
    </row>
    <row r="21" spans="1:18" ht="25.5" x14ac:dyDescent="0.25">
      <c r="A21" s="15"/>
      <c r="B21" s="54" t="s">
        <v>396</v>
      </c>
      <c r="C21" s="17"/>
      <c r="D21" s="25"/>
      <c r="E21" s="26">
        <v>1942</v>
      </c>
      <c r="F21" s="27" t="s">
        <v>283</v>
      </c>
      <c r="G21" s="17"/>
      <c r="H21" s="25"/>
      <c r="I21" s="39" t="s">
        <v>320</v>
      </c>
      <c r="J21" s="27" t="s">
        <v>283</v>
      </c>
      <c r="K21" s="17"/>
      <c r="L21" s="25"/>
      <c r="M21" s="26">
        <v>1942</v>
      </c>
      <c r="N21" s="27" t="s">
        <v>283</v>
      </c>
      <c r="O21" s="17"/>
      <c r="P21" s="25"/>
      <c r="Q21" s="39" t="s">
        <v>320</v>
      </c>
      <c r="R21" s="27" t="s">
        <v>283</v>
      </c>
    </row>
    <row r="22" spans="1:18" ht="25.5" x14ac:dyDescent="0.25">
      <c r="A22" s="15"/>
      <c r="B22" s="49" t="s">
        <v>397</v>
      </c>
      <c r="C22" s="20"/>
      <c r="D22" s="21"/>
      <c r="E22" s="22">
        <v>17334</v>
      </c>
      <c r="F22" s="23" t="s">
        <v>283</v>
      </c>
      <c r="G22" s="20"/>
      <c r="H22" s="21"/>
      <c r="I22" s="28" t="s">
        <v>320</v>
      </c>
      <c r="J22" s="23" t="s">
        <v>283</v>
      </c>
      <c r="K22" s="20"/>
      <c r="L22" s="21"/>
      <c r="M22" s="22">
        <v>17334</v>
      </c>
      <c r="N22" s="23" t="s">
        <v>283</v>
      </c>
      <c r="O22" s="20"/>
      <c r="P22" s="21"/>
      <c r="Q22" s="28" t="s">
        <v>320</v>
      </c>
      <c r="R22" s="23" t="s">
        <v>283</v>
      </c>
    </row>
    <row r="23" spans="1:18" x14ac:dyDescent="0.25">
      <c r="A23" s="15"/>
      <c r="B23" s="54" t="s">
        <v>398</v>
      </c>
      <c r="C23" s="17"/>
      <c r="D23" s="25"/>
      <c r="E23" s="26">
        <v>146841</v>
      </c>
      <c r="F23" s="27" t="s">
        <v>283</v>
      </c>
      <c r="G23" s="17"/>
      <c r="H23" s="25"/>
      <c r="I23" s="39" t="s">
        <v>320</v>
      </c>
      <c r="J23" s="27" t="s">
        <v>283</v>
      </c>
      <c r="K23" s="17"/>
      <c r="L23" s="25"/>
      <c r="M23" s="26">
        <v>146841</v>
      </c>
      <c r="N23" s="27" t="s">
        <v>283</v>
      </c>
      <c r="O23" s="17"/>
      <c r="P23" s="25"/>
      <c r="Q23" s="39" t="s">
        <v>320</v>
      </c>
      <c r="R23" s="27" t="s">
        <v>283</v>
      </c>
    </row>
    <row r="24" spans="1:18" x14ac:dyDescent="0.25">
      <c r="A24" s="15"/>
      <c r="B24" s="18" t="s">
        <v>399</v>
      </c>
      <c r="C24" s="20"/>
      <c r="D24" s="21"/>
      <c r="E24" s="22">
        <v>367111</v>
      </c>
      <c r="F24" s="23" t="s">
        <v>283</v>
      </c>
      <c r="G24" s="20"/>
      <c r="H24" s="21"/>
      <c r="I24" s="28" t="s">
        <v>320</v>
      </c>
      <c r="J24" s="23" t="s">
        <v>283</v>
      </c>
      <c r="K24" s="20"/>
      <c r="L24" s="21"/>
      <c r="M24" s="22">
        <v>367111</v>
      </c>
      <c r="N24" s="23" t="s">
        <v>283</v>
      </c>
      <c r="O24" s="20"/>
      <c r="P24" s="21"/>
      <c r="Q24" s="28" t="s">
        <v>320</v>
      </c>
      <c r="R24" s="23" t="s">
        <v>283</v>
      </c>
    </row>
    <row r="25" spans="1:18" x14ac:dyDescent="0.25">
      <c r="A25" s="15"/>
      <c r="B25" s="24" t="s">
        <v>400</v>
      </c>
      <c r="C25" s="17"/>
      <c r="D25" s="25"/>
      <c r="E25" s="26">
        <v>7634</v>
      </c>
      <c r="F25" s="27" t="s">
        <v>283</v>
      </c>
      <c r="G25" s="17"/>
      <c r="H25" s="25"/>
      <c r="I25" s="39" t="s">
        <v>320</v>
      </c>
      <c r="J25" s="27" t="s">
        <v>283</v>
      </c>
      <c r="K25" s="17"/>
      <c r="L25" s="25"/>
      <c r="M25" s="26">
        <v>7634</v>
      </c>
      <c r="N25" s="27" t="s">
        <v>283</v>
      </c>
      <c r="O25" s="17"/>
      <c r="P25" s="25"/>
      <c r="Q25" s="39" t="s">
        <v>320</v>
      </c>
      <c r="R25" s="27" t="s">
        <v>283</v>
      </c>
    </row>
    <row r="26" spans="1:18" x14ac:dyDescent="0.25">
      <c r="A26" s="15"/>
      <c r="B26" s="18" t="s">
        <v>401</v>
      </c>
      <c r="C26" s="20"/>
      <c r="D26" s="21"/>
      <c r="E26" s="22">
        <v>7220</v>
      </c>
      <c r="F26" s="23" t="s">
        <v>283</v>
      </c>
      <c r="G26" s="20"/>
      <c r="H26" s="21"/>
      <c r="I26" s="28" t="s">
        <v>320</v>
      </c>
      <c r="J26" s="23" t="s">
        <v>283</v>
      </c>
      <c r="K26" s="20"/>
      <c r="L26" s="21"/>
      <c r="M26" s="28" t="s">
        <v>320</v>
      </c>
      <c r="N26" s="23" t="s">
        <v>283</v>
      </c>
      <c r="O26" s="20"/>
      <c r="P26" s="21"/>
      <c r="Q26" s="22">
        <v>7220</v>
      </c>
      <c r="R26" s="23" t="s">
        <v>283</v>
      </c>
    </row>
    <row r="27" spans="1:18" x14ac:dyDescent="0.25">
      <c r="A27" s="15"/>
      <c r="B27" s="50" t="s">
        <v>402</v>
      </c>
      <c r="C27" s="17"/>
      <c r="D27" s="4"/>
      <c r="E27" s="4"/>
      <c r="F27" s="4"/>
      <c r="G27" s="17"/>
      <c r="H27" s="4"/>
      <c r="I27" s="4"/>
      <c r="J27" s="4"/>
      <c r="K27" s="17"/>
      <c r="L27" s="4"/>
      <c r="M27" s="4"/>
      <c r="N27" s="4"/>
      <c r="O27" s="17"/>
      <c r="P27" s="4"/>
      <c r="Q27" s="4"/>
      <c r="R27" s="4"/>
    </row>
    <row r="28" spans="1:18" x14ac:dyDescent="0.25">
      <c r="A28" s="15"/>
      <c r="B28" s="18" t="s">
        <v>403</v>
      </c>
      <c r="C28" s="20"/>
      <c r="D28" s="21"/>
      <c r="E28" s="22">
        <v>5872</v>
      </c>
      <c r="F28" s="23" t="s">
        <v>283</v>
      </c>
      <c r="G28" s="20"/>
      <c r="H28" s="21"/>
      <c r="I28" s="28" t="s">
        <v>320</v>
      </c>
      <c r="J28" s="23" t="s">
        <v>283</v>
      </c>
      <c r="K28" s="20"/>
      <c r="L28" s="21"/>
      <c r="M28" s="22">
        <v>5872</v>
      </c>
      <c r="N28" s="23" t="s">
        <v>283</v>
      </c>
      <c r="O28" s="20"/>
      <c r="P28" s="21"/>
      <c r="Q28" s="28" t="s">
        <v>320</v>
      </c>
      <c r="R28" s="23" t="s">
        <v>283</v>
      </c>
    </row>
    <row r="29" spans="1:18" x14ac:dyDescent="0.25">
      <c r="A29" s="15"/>
      <c r="B29" s="62" t="s">
        <v>404</v>
      </c>
      <c r="C29" s="17"/>
      <c r="D29" s="4"/>
      <c r="E29" s="4"/>
      <c r="F29" s="4"/>
      <c r="G29" s="17"/>
      <c r="H29" s="4"/>
      <c r="I29" s="4"/>
      <c r="J29" s="4"/>
      <c r="K29" s="17"/>
      <c r="L29" s="4"/>
      <c r="M29" s="4"/>
      <c r="N29" s="4"/>
      <c r="O29" s="17"/>
      <c r="P29" s="4"/>
      <c r="Q29" s="4"/>
      <c r="R29" s="4"/>
    </row>
    <row r="30" spans="1:18" x14ac:dyDescent="0.25">
      <c r="A30" s="15"/>
      <c r="B30" s="51" t="s">
        <v>385</v>
      </c>
      <c r="C30" s="20"/>
      <c r="D30" s="19"/>
      <c r="E30" s="65"/>
      <c r="F30" s="65"/>
      <c r="G30" s="65"/>
      <c r="H30" s="65"/>
      <c r="I30" s="65"/>
      <c r="J30" s="65"/>
      <c r="K30" s="65"/>
      <c r="L30" s="65"/>
      <c r="M30" s="65"/>
      <c r="N30" s="65"/>
      <c r="O30" s="65"/>
      <c r="P30" s="65"/>
      <c r="Q30" s="65"/>
      <c r="R30" s="19"/>
    </row>
    <row r="31" spans="1:18" x14ac:dyDescent="0.25">
      <c r="A31" s="15"/>
      <c r="B31" s="24" t="s">
        <v>393</v>
      </c>
      <c r="C31" s="17"/>
      <c r="D31" s="4"/>
      <c r="E31" s="4"/>
      <c r="F31" s="4"/>
      <c r="G31" s="17"/>
      <c r="H31" s="4"/>
      <c r="I31" s="4"/>
      <c r="J31" s="4"/>
      <c r="K31" s="17"/>
      <c r="L31" s="4"/>
      <c r="M31" s="4"/>
      <c r="N31" s="4"/>
      <c r="O31" s="17"/>
      <c r="P31" s="4"/>
      <c r="Q31" s="4"/>
      <c r="R31" s="4"/>
    </row>
    <row r="32" spans="1:18" ht="25.5" x14ac:dyDescent="0.25">
      <c r="A32" s="15"/>
      <c r="B32" s="49" t="s">
        <v>396</v>
      </c>
      <c r="C32" s="20"/>
      <c r="D32" s="21" t="s">
        <v>285</v>
      </c>
      <c r="E32" s="22">
        <v>2710</v>
      </c>
      <c r="F32" s="23" t="s">
        <v>283</v>
      </c>
      <c r="G32" s="20"/>
      <c r="H32" s="21" t="s">
        <v>285</v>
      </c>
      <c r="I32" s="28" t="s">
        <v>320</v>
      </c>
      <c r="J32" s="23" t="s">
        <v>283</v>
      </c>
      <c r="K32" s="20"/>
      <c r="L32" s="21" t="s">
        <v>285</v>
      </c>
      <c r="M32" s="22">
        <v>2710</v>
      </c>
      <c r="N32" s="23" t="s">
        <v>283</v>
      </c>
      <c r="O32" s="20"/>
      <c r="P32" s="21" t="s">
        <v>285</v>
      </c>
      <c r="Q32" s="28" t="s">
        <v>320</v>
      </c>
      <c r="R32" s="23" t="s">
        <v>283</v>
      </c>
    </row>
    <row r="33" spans="1:22" x14ac:dyDescent="0.25">
      <c r="A33" s="15"/>
      <c r="B33" s="54" t="s">
        <v>405</v>
      </c>
      <c r="C33" s="17"/>
      <c r="D33" s="25"/>
      <c r="E33" s="26">
        <v>9944</v>
      </c>
      <c r="F33" s="27" t="s">
        <v>283</v>
      </c>
      <c r="G33" s="17"/>
      <c r="H33" s="25"/>
      <c r="I33" s="39" t="s">
        <v>320</v>
      </c>
      <c r="J33" s="27" t="s">
        <v>283</v>
      </c>
      <c r="K33" s="17"/>
      <c r="L33" s="25"/>
      <c r="M33" s="26">
        <v>9944</v>
      </c>
      <c r="N33" s="27" t="s">
        <v>283</v>
      </c>
      <c r="O33" s="17"/>
      <c r="P33" s="25"/>
      <c r="Q33" s="39" t="s">
        <v>320</v>
      </c>
      <c r="R33" s="27" t="s">
        <v>283</v>
      </c>
    </row>
    <row r="34" spans="1:22" ht="25.5" x14ac:dyDescent="0.25">
      <c r="A34" s="15"/>
      <c r="B34" s="49" t="s">
        <v>397</v>
      </c>
      <c r="C34" s="20"/>
      <c r="D34" s="21"/>
      <c r="E34" s="22">
        <v>41846</v>
      </c>
      <c r="F34" s="23" t="s">
        <v>283</v>
      </c>
      <c r="G34" s="20"/>
      <c r="H34" s="21"/>
      <c r="I34" s="28" t="s">
        <v>320</v>
      </c>
      <c r="J34" s="23" t="s">
        <v>283</v>
      </c>
      <c r="K34" s="20"/>
      <c r="L34" s="21"/>
      <c r="M34" s="22">
        <v>39632</v>
      </c>
      <c r="N34" s="23" t="s">
        <v>283</v>
      </c>
      <c r="O34" s="20"/>
      <c r="P34" s="21"/>
      <c r="Q34" s="22">
        <v>2214</v>
      </c>
      <c r="R34" s="23" t="s">
        <v>283</v>
      </c>
    </row>
    <row r="35" spans="1:22" x14ac:dyDescent="0.25">
      <c r="A35" s="15"/>
      <c r="B35" s="54" t="s">
        <v>398</v>
      </c>
      <c r="C35" s="17"/>
      <c r="D35" s="25"/>
      <c r="E35" s="26">
        <v>66919</v>
      </c>
      <c r="F35" s="27" t="s">
        <v>283</v>
      </c>
      <c r="G35" s="17"/>
      <c r="H35" s="25"/>
      <c r="I35" s="39" t="s">
        <v>320</v>
      </c>
      <c r="J35" s="27" t="s">
        <v>283</v>
      </c>
      <c r="K35" s="17"/>
      <c r="L35" s="25"/>
      <c r="M35" s="26">
        <v>66919</v>
      </c>
      <c r="N35" s="27" t="s">
        <v>283</v>
      </c>
      <c r="O35" s="17"/>
      <c r="P35" s="25"/>
      <c r="Q35" s="39" t="s">
        <v>320</v>
      </c>
      <c r="R35" s="27" t="s">
        <v>283</v>
      </c>
    </row>
    <row r="36" spans="1:22" x14ac:dyDescent="0.25">
      <c r="A36" s="15"/>
      <c r="B36" s="18" t="s">
        <v>399</v>
      </c>
      <c r="C36" s="20"/>
      <c r="D36" s="21"/>
      <c r="E36" s="22">
        <v>113158</v>
      </c>
      <c r="F36" s="23" t="s">
        <v>283</v>
      </c>
      <c r="G36" s="20"/>
      <c r="H36" s="21"/>
      <c r="I36" s="28" t="s">
        <v>320</v>
      </c>
      <c r="J36" s="23" t="s">
        <v>283</v>
      </c>
      <c r="K36" s="20"/>
      <c r="L36" s="21"/>
      <c r="M36" s="22">
        <v>113158</v>
      </c>
      <c r="N36" s="23" t="s">
        <v>283</v>
      </c>
      <c r="O36" s="20"/>
      <c r="P36" s="21"/>
      <c r="Q36" s="28" t="s">
        <v>320</v>
      </c>
      <c r="R36" s="23" t="s">
        <v>283</v>
      </c>
    </row>
    <row r="37" spans="1:22" x14ac:dyDescent="0.25">
      <c r="A37" s="15"/>
      <c r="B37" s="24" t="s">
        <v>400</v>
      </c>
      <c r="C37" s="17"/>
      <c r="D37" s="25"/>
      <c r="E37" s="26">
        <v>2890</v>
      </c>
      <c r="F37" s="27" t="s">
        <v>283</v>
      </c>
      <c r="G37" s="17"/>
      <c r="H37" s="25"/>
      <c r="I37" s="39" t="s">
        <v>320</v>
      </c>
      <c r="J37" s="27" t="s">
        <v>283</v>
      </c>
      <c r="K37" s="17"/>
      <c r="L37" s="25"/>
      <c r="M37" s="26">
        <v>2890</v>
      </c>
      <c r="N37" s="27" t="s">
        <v>283</v>
      </c>
      <c r="O37" s="17"/>
      <c r="P37" s="25"/>
      <c r="Q37" s="39" t="s">
        <v>320</v>
      </c>
      <c r="R37" s="27" t="s">
        <v>283</v>
      </c>
    </row>
    <row r="38" spans="1:22" x14ac:dyDescent="0.25">
      <c r="A38" s="15"/>
      <c r="B38" s="18" t="s">
        <v>401</v>
      </c>
      <c r="C38" s="20"/>
      <c r="D38" s="21"/>
      <c r="E38" s="22">
        <v>1739</v>
      </c>
      <c r="F38" s="23" t="s">
        <v>283</v>
      </c>
      <c r="G38" s="20"/>
      <c r="H38" s="21"/>
      <c r="I38" s="28" t="s">
        <v>320</v>
      </c>
      <c r="J38" s="23" t="s">
        <v>283</v>
      </c>
      <c r="K38" s="20"/>
      <c r="L38" s="21"/>
      <c r="M38" s="28" t="s">
        <v>320</v>
      </c>
      <c r="N38" s="23" t="s">
        <v>283</v>
      </c>
      <c r="O38" s="20"/>
      <c r="P38" s="21"/>
      <c r="Q38" s="22">
        <v>1739</v>
      </c>
      <c r="R38" s="23" t="s">
        <v>283</v>
      </c>
    </row>
    <row r="39" spans="1:22" x14ac:dyDescent="0.25">
      <c r="A39" s="15"/>
      <c r="B39" s="50" t="s">
        <v>402</v>
      </c>
      <c r="C39" s="17"/>
      <c r="D39" s="4"/>
      <c r="E39" s="4"/>
      <c r="F39" s="4"/>
      <c r="G39" s="17"/>
      <c r="H39" s="4"/>
      <c r="I39" s="4"/>
      <c r="J39" s="4"/>
      <c r="K39" s="17"/>
      <c r="L39" s="4"/>
      <c r="M39" s="4"/>
      <c r="N39" s="4"/>
      <c r="O39" s="17"/>
      <c r="P39" s="4"/>
      <c r="Q39" s="4"/>
      <c r="R39" s="4"/>
    </row>
    <row r="40" spans="1:22" x14ac:dyDescent="0.25">
      <c r="A40" s="15"/>
      <c r="B40" s="18" t="s">
        <v>403</v>
      </c>
      <c r="C40" s="20"/>
      <c r="D40" s="21"/>
      <c r="E40" s="28">
        <v>988</v>
      </c>
      <c r="F40" s="23" t="s">
        <v>283</v>
      </c>
      <c r="G40" s="20"/>
      <c r="H40" s="21"/>
      <c r="I40" s="28" t="s">
        <v>320</v>
      </c>
      <c r="J40" s="23" t="s">
        <v>283</v>
      </c>
      <c r="K40" s="20"/>
      <c r="L40" s="21"/>
      <c r="M40" s="28">
        <v>988</v>
      </c>
      <c r="N40" s="23" t="s">
        <v>283</v>
      </c>
      <c r="O40" s="20"/>
      <c r="P40" s="21"/>
      <c r="Q40" s="28" t="s">
        <v>320</v>
      </c>
      <c r="R40" s="23" t="s">
        <v>283</v>
      </c>
    </row>
    <row r="41" spans="1:22" x14ac:dyDescent="0.25">
      <c r="A41" s="15"/>
      <c r="B41" s="56"/>
      <c r="C41" s="56"/>
      <c r="D41" s="56"/>
      <c r="E41" s="56"/>
      <c r="F41" s="56"/>
      <c r="G41" s="56"/>
      <c r="H41" s="56"/>
      <c r="I41" s="56"/>
      <c r="J41" s="56"/>
      <c r="K41" s="56"/>
      <c r="L41" s="56"/>
      <c r="M41" s="56"/>
      <c r="N41" s="56"/>
      <c r="O41" s="56"/>
      <c r="P41" s="56"/>
      <c r="Q41" s="56"/>
      <c r="R41" s="56"/>
      <c r="S41" s="56"/>
      <c r="T41" s="56"/>
      <c r="U41" s="56"/>
      <c r="V41" s="56"/>
    </row>
    <row r="42" spans="1:22" x14ac:dyDescent="0.25">
      <c r="A42" s="15"/>
      <c r="B42" s="46"/>
      <c r="C42" s="46"/>
      <c r="D42" s="46"/>
      <c r="E42" s="46"/>
      <c r="F42" s="46"/>
      <c r="G42" s="46"/>
      <c r="H42" s="46"/>
      <c r="I42" s="46"/>
      <c r="J42" s="46"/>
      <c r="K42" s="46"/>
      <c r="L42" s="46"/>
      <c r="M42" s="46"/>
      <c r="N42" s="46"/>
      <c r="O42" s="46"/>
      <c r="P42" s="46"/>
      <c r="Q42" s="46"/>
      <c r="R42" s="46"/>
      <c r="S42" s="46"/>
      <c r="T42" s="46"/>
      <c r="U42" s="46"/>
      <c r="V42" s="46"/>
    </row>
    <row r="43" spans="1:22" ht="25.5" x14ac:dyDescent="0.25">
      <c r="A43" s="15"/>
      <c r="B43" s="66">
        <v>-1</v>
      </c>
      <c r="C43" s="47" t="s">
        <v>406</v>
      </c>
    </row>
    <row r="44" spans="1:22" ht="38.25" x14ac:dyDescent="0.25">
      <c r="A44" s="15"/>
      <c r="B44" s="66">
        <v>-2</v>
      </c>
      <c r="C44" s="47" t="s">
        <v>407</v>
      </c>
    </row>
    <row r="45" spans="1:22" ht="38.25" x14ac:dyDescent="0.25">
      <c r="A45" s="15"/>
      <c r="B45" s="66">
        <v>-3</v>
      </c>
      <c r="C45" s="47" t="s">
        <v>408</v>
      </c>
    </row>
    <row r="46" spans="1:22" x14ac:dyDescent="0.25">
      <c r="A46" s="15"/>
      <c r="B46" s="56" t="s">
        <v>409</v>
      </c>
      <c r="C46" s="56"/>
      <c r="D46" s="56"/>
      <c r="E46" s="56"/>
      <c r="F46" s="56"/>
      <c r="G46" s="56"/>
      <c r="H46" s="56"/>
      <c r="I46" s="56"/>
      <c r="J46" s="56"/>
      <c r="K46" s="56"/>
      <c r="L46" s="56"/>
      <c r="M46" s="56"/>
      <c r="N46" s="56"/>
      <c r="O46" s="56"/>
      <c r="P46" s="56"/>
      <c r="Q46" s="56"/>
      <c r="R46" s="56"/>
      <c r="S46" s="56"/>
      <c r="T46" s="56"/>
      <c r="U46" s="56"/>
      <c r="V46" s="56"/>
    </row>
    <row r="47" spans="1:22" x14ac:dyDescent="0.25">
      <c r="A47" s="15"/>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5"/>
      <c r="B48" s="56"/>
      <c r="C48" s="56"/>
      <c r="D48" s="56"/>
      <c r="E48" s="56"/>
      <c r="F48" s="56"/>
      <c r="G48" s="56"/>
      <c r="H48" s="56"/>
      <c r="I48" s="56"/>
      <c r="J48" s="56"/>
      <c r="K48" s="56"/>
      <c r="L48" s="56"/>
      <c r="M48" s="56"/>
      <c r="N48" s="56"/>
      <c r="O48" s="56"/>
      <c r="P48" s="56"/>
      <c r="Q48" s="56"/>
      <c r="R48" s="56"/>
      <c r="S48" s="56"/>
      <c r="T48" s="56"/>
      <c r="U48" s="56"/>
      <c r="V48" s="56"/>
    </row>
    <row r="49" spans="1:22" x14ac:dyDescent="0.25">
      <c r="A49" s="15"/>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5"/>
      <c r="B50" s="4"/>
      <c r="C50" s="4"/>
      <c r="D50" s="4"/>
      <c r="E50" s="4"/>
      <c r="F50" s="4"/>
      <c r="G50" s="4"/>
      <c r="H50" s="4"/>
      <c r="I50" s="4"/>
      <c r="J50" s="4"/>
      <c r="K50" s="4"/>
      <c r="L50" s="4"/>
      <c r="M50" s="4"/>
      <c r="N50" s="4"/>
      <c r="O50" s="4"/>
      <c r="P50" s="4"/>
      <c r="Q50" s="4"/>
      <c r="R50" s="4"/>
    </row>
    <row r="51" spans="1:22" ht="15.75" thickBot="1" x14ac:dyDescent="0.3">
      <c r="A51" s="15"/>
      <c r="B51" s="17"/>
      <c r="C51" s="17" t="s">
        <v>283</v>
      </c>
      <c r="D51" s="45"/>
      <c r="E51" s="45"/>
      <c r="F51" s="17"/>
      <c r="G51" s="17" t="s">
        <v>283</v>
      </c>
      <c r="H51" s="53" t="s">
        <v>376</v>
      </c>
      <c r="I51" s="53"/>
      <c r="J51" s="53"/>
      <c r="K51" s="53"/>
      <c r="L51" s="53"/>
      <c r="M51" s="53"/>
      <c r="N51" s="53"/>
      <c r="O51" s="53"/>
      <c r="P51" s="53"/>
      <c r="Q51" s="53"/>
      <c r="R51" s="17"/>
    </row>
    <row r="52" spans="1:22" x14ac:dyDescent="0.25">
      <c r="A52" s="15"/>
      <c r="B52" s="17"/>
      <c r="C52" s="17" t="s">
        <v>283</v>
      </c>
      <c r="D52" s="45"/>
      <c r="E52" s="45"/>
      <c r="F52" s="17"/>
      <c r="G52" s="17" t="s">
        <v>283</v>
      </c>
      <c r="H52" s="63" t="s">
        <v>377</v>
      </c>
      <c r="I52" s="63"/>
      <c r="J52" s="17"/>
      <c r="K52" s="17" t="s">
        <v>283</v>
      </c>
      <c r="L52" s="63" t="s">
        <v>378</v>
      </c>
      <c r="M52" s="63"/>
      <c r="N52" s="17"/>
      <c r="O52" s="17" t="s">
        <v>283</v>
      </c>
      <c r="P52" s="64"/>
      <c r="Q52" s="64"/>
      <c r="R52" s="17"/>
    </row>
    <row r="53" spans="1:22" x14ac:dyDescent="0.25">
      <c r="A53" s="15"/>
      <c r="B53" s="17"/>
      <c r="C53" s="17" t="s">
        <v>283</v>
      </c>
      <c r="D53" s="45"/>
      <c r="E53" s="45"/>
      <c r="F53" s="17"/>
      <c r="G53" s="17" t="s">
        <v>283</v>
      </c>
      <c r="H53" s="52" t="s">
        <v>379</v>
      </c>
      <c r="I53" s="52"/>
      <c r="J53" s="17"/>
      <c r="K53" s="17" t="s">
        <v>283</v>
      </c>
      <c r="L53" s="52" t="s">
        <v>380</v>
      </c>
      <c r="M53" s="52"/>
      <c r="N53" s="17"/>
      <c r="O53" s="17" t="s">
        <v>283</v>
      </c>
      <c r="P53" s="52" t="s">
        <v>378</v>
      </c>
      <c r="Q53" s="52"/>
      <c r="R53" s="17"/>
    </row>
    <row r="54" spans="1:22" x14ac:dyDescent="0.25">
      <c r="A54" s="15"/>
      <c r="B54" s="17"/>
      <c r="C54" s="17" t="s">
        <v>283</v>
      </c>
      <c r="D54" s="45"/>
      <c r="E54" s="45"/>
      <c r="F54" s="17"/>
      <c r="G54" s="17" t="s">
        <v>283</v>
      </c>
      <c r="H54" s="52" t="s">
        <v>381</v>
      </c>
      <c r="I54" s="52"/>
      <c r="J54" s="17"/>
      <c r="K54" s="17" t="s">
        <v>283</v>
      </c>
      <c r="L54" s="52" t="s">
        <v>382</v>
      </c>
      <c r="M54" s="52"/>
      <c r="N54" s="17"/>
      <c r="O54" s="17" t="s">
        <v>283</v>
      </c>
      <c r="P54" s="52" t="s">
        <v>383</v>
      </c>
      <c r="Q54" s="52"/>
      <c r="R54" s="17"/>
    </row>
    <row r="55" spans="1:22" x14ac:dyDescent="0.25">
      <c r="A55" s="15"/>
      <c r="B55" s="17"/>
      <c r="C55" s="17" t="s">
        <v>283</v>
      </c>
      <c r="D55" s="52" t="s">
        <v>384</v>
      </c>
      <c r="E55" s="52"/>
      <c r="F55" s="17"/>
      <c r="G55" s="17" t="s">
        <v>283</v>
      </c>
      <c r="H55" s="52" t="s">
        <v>385</v>
      </c>
      <c r="I55" s="52"/>
      <c r="J55" s="17"/>
      <c r="K55" s="17" t="s">
        <v>283</v>
      </c>
      <c r="L55" s="52" t="s">
        <v>386</v>
      </c>
      <c r="M55" s="52"/>
      <c r="N55" s="17"/>
      <c r="O55" s="17" t="s">
        <v>283</v>
      </c>
      <c r="P55" s="52" t="s">
        <v>386</v>
      </c>
      <c r="Q55" s="52"/>
      <c r="R55" s="17"/>
    </row>
    <row r="56" spans="1:22" ht="15.75" thickBot="1" x14ac:dyDescent="0.3">
      <c r="A56" s="15"/>
      <c r="B56" s="17"/>
      <c r="C56" s="17" t="s">
        <v>283</v>
      </c>
      <c r="D56" s="53" t="s">
        <v>387</v>
      </c>
      <c r="E56" s="53"/>
      <c r="F56" s="17"/>
      <c r="G56" s="17" t="s">
        <v>283</v>
      </c>
      <c r="H56" s="53" t="s">
        <v>388</v>
      </c>
      <c r="I56" s="53"/>
      <c r="J56" s="17"/>
      <c r="K56" s="17" t="s">
        <v>283</v>
      </c>
      <c r="L56" s="53" t="s">
        <v>389</v>
      </c>
      <c r="M56" s="53"/>
      <c r="N56" s="17"/>
      <c r="O56" s="17" t="s">
        <v>283</v>
      </c>
      <c r="P56" s="53" t="s">
        <v>390</v>
      </c>
      <c r="Q56" s="53"/>
      <c r="R56" s="17"/>
    </row>
    <row r="57" spans="1:22" x14ac:dyDescent="0.25">
      <c r="A57" s="15"/>
      <c r="B57" s="17"/>
      <c r="C57" s="17" t="s">
        <v>283</v>
      </c>
      <c r="D57" s="55" t="s">
        <v>410</v>
      </c>
      <c r="E57" s="55"/>
      <c r="F57" s="55"/>
      <c r="G57" s="55"/>
      <c r="H57" s="55"/>
      <c r="I57" s="55"/>
      <c r="J57" s="55"/>
      <c r="K57" s="55"/>
      <c r="L57" s="55"/>
      <c r="M57" s="55"/>
      <c r="N57" s="55"/>
      <c r="O57" s="55"/>
      <c r="P57" s="55"/>
      <c r="Q57" s="55"/>
      <c r="R57" s="17"/>
    </row>
    <row r="58" spans="1:22" x14ac:dyDescent="0.25">
      <c r="A58" s="15"/>
      <c r="B58" s="61" t="s">
        <v>392</v>
      </c>
      <c r="C58" s="20" t="s">
        <v>283</v>
      </c>
      <c r="D58" s="19"/>
      <c r="E58" s="19"/>
      <c r="F58" s="19"/>
      <c r="G58" s="20" t="s">
        <v>283</v>
      </c>
      <c r="H58" s="19"/>
      <c r="I58" s="19"/>
      <c r="J58" s="19"/>
      <c r="K58" s="20" t="s">
        <v>283</v>
      </c>
      <c r="L58" s="19"/>
      <c r="M58" s="19"/>
      <c r="N58" s="19"/>
      <c r="O58" s="20" t="s">
        <v>283</v>
      </c>
      <c r="P58" s="19"/>
      <c r="Q58" s="19"/>
      <c r="R58" s="19"/>
    </row>
    <row r="59" spans="1:22" x14ac:dyDescent="0.25">
      <c r="A59" s="15"/>
      <c r="B59" s="50" t="s">
        <v>385</v>
      </c>
      <c r="C59" s="17" t="s">
        <v>283</v>
      </c>
      <c r="D59" s="4"/>
      <c r="E59" s="4"/>
      <c r="F59" s="4"/>
      <c r="G59" s="17" t="s">
        <v>283</v>
      </c>
      <c r="H59" s="4"/>
      <c r="I59" s="4"/>
      <c r="J59" s="4"/>
      <c r="K59" s="17" t="s">
        <v>283</v>
      </c>
      <c r="L59" s="4"/>
      <c r="M59" s="4"/>
      <c r="N59" s="4"/>
      <c r="O59" s="17" t="s">
        <v>283</v>
      </c>
      <c r="P59" s="4"/>
      <c r="Q59" s="4"/>
      <c r="R59" s="4"/>
    </row>
    <row r="60" spans="1:22" x14ac:dyDescent="0.25">
      <c r="A60" s="15"/>
      <c r="B60" s="18" t="s">
        <v>411</v>
      </c>
      <c r="C60" s="20" t="s">
        <v>283</v>
      </c>
      <c r="D60" s="19"/>
      <c r="E60" s="19"/>
      <c r="F60" s="19"/>
      <c r="G60" s="20" t="s">
        <v>283</v>
      </c>
      <c r="H60" s="19"/>
      <c r="I60" s="19"/>
      <c r="J60" s="19"/>
      <c r="K60" s="20" t="s">
        <v>283</v>
      </c>
      <c r="L60" s="19"/>
      <c r="M60" s="19"/>
      <c r="N60" s="19"/>
      <c r="O60" s="20" t="s">
        <v>283</v>
      </c>
      <c r="P60" s="19"/>
      <c r="Q60" s="19"/>
      <c r="R60" s="19"/>
    </row>
    <row r="61" spans="1:22" x14ac:dyDescent="0.25">
      <c r="A61" s="15"/>
      <c r="B61" s="54" t="s">
        <v>412</v>
      </c>
      <c r="C61" s="17" t="s">
        <v>283</v>
      </c>
      <c r="D61" s="25" t="s">
        <v>285</v>
      </c>
      <c r="E61" s="26">
        <v>13202</v>
      </c>
      <c r="F61" s="27" t="s">
        <v>283</v>
      </c>
      <c r="G61" s="17" t="s">
        <v>283</v>
      </c>
      <c r="H61" s="25" t="s">
        <v>285</v>
      </c>
      <c r="I61" s="39" t="s">
        <v>320</v>
      </c>
      <c r="J61" s="27" t="s">
        <v>283</v>
      </c>
      <c r="K61" s="17" t="s">
        <v>283</v>
      </c>
      <c r="L61" s="25" t="s">
        <v>285</v>
      </c>
      <c r="M61" s="26">
        <v>1104</v>
      </c>
      <c r="N61" s="27" t="s">
        <v>283</v>
      </c>
      <c r="O61" s="17" t="s">
        <v>283</v>
      </c>
      <c r="P61" s="25" t="s">
        <v>285</v>
      </c>
      <c r="Q61" s="26">
        <v>12098</v>
      </c>
      <c r="R61" s="27" t="s">
        <v>283</v>
      </c>
    </row>
    <row r="62" spans="1:22" x14ac:dyDescent="0.25">
      <c r="A62" s="15"/>
      <c r="B62" s="49" t="s">
        <v>413</v>
      </c>
      <c r="C62" s="20" t="s">
        <v>283</v>
      </c>
      <c r="D62" s="21"/>
      <c r="E62" s="22">
        <v>5896</v>
      </c>
      <c r="F62" s="23" t="s">
        <v>283</v>
      </c>
      <c r="G62" s="20" t="s">
        <v>283</v>
      </c>
      <c r="H62" s="21"/>
      <c r="I62" s="28" t="s">
        <v>320</v>
      </c>
      <c r="J62" s="23" t="s">
        <v>283</v>
      </c>
      <c r="K62" s="20" t="s">
        <v>283</v>
      </c>
      <c r="L62" s="21"/>
      <c r="M62" s="28" t="s">
        <v>320</v>
      </c>
      <c r="N62" s="23" t="s">
        <v>283</v>
      </c>
      <c r="O62" s="20" t="s">
        <v>283</v>
      </c>
      <c r="P62" s="21"/>
      <c r="Q62" s="22">
        <v>5896</v>
      </c>
      <c r="R62" s="23" t="s">
        <v>283</v>
      </c>
    </row>
    <row r="63" spans="1:22" ht="25.5" x14ac:dyDescent="0.25">
      <c r="A63" s="15"/>
      <c r="B63" s="54" t="s">
        <v>414</v>
      </c>
      <c r="C63" s="17" t="s">
        <v>283</v>
      </c>
      <c r="D63" s="25"/>
      <c r="E63" s="26">
        <v>1055</v>
      </c>
      <c r="F63" s="27" t="s">
        <v>283</v>
      </c>
      <c r="G63" s="17" t="s">
        <v>283</v>
      </c>
      <c r="H63" s="25"/>
      <c r="I63" s="39" t="s">
        <v>320</v>
      </c>
      <c r="J63" s="27" t="s">
        <v>283</v>
      </c>
      <c r="K63" s="17" t="s">
        <v>283</v>
      </c>
      <c r="L63" s="25"/>
      <c r="M63" s="39" t="s">
        <v>320</v>
      </c>
      <c r="N63" s="27" t="s">
        <v>283</v>
      </c>
      <c r="O63" s="17" t="s">
        <v>283</v>
      </c>
      <c r="P63" s="25"/>
      <c r="Q63" s="26">
        <v>1055</v>
      </c>
      <c r="R63" s="27" t="s">
        <v>283</v>
      </c>
    </row>
    <row r="64" spans="1:22" x14ac:dyDescent="0.25">
      <c r="A64" s="15"/>
      <c r="B64" s="49" t="s">
        <v>415</v>
      </c>
      <c r="C64" s="20" t="s">
        <v>283</v>
      </c>
      <c r="D64" s="21"/>
      <c r="E64" s="28">
        <v>70</v>
      </c>
      <c r="F64" s="23" t="s">
        <v>283</v>
      </c>
      <c r="G64" s="20" t="s">
        <v>283</v>
      </c>
      <c r="H64" s="21"/>
      <c r="I64" s="28" t="s">
        <v>320</v>
      </c>
      <c r="J64" s="23" t="s">
        <v>283</v>
      </c>
      <c r="K64" s="20" t="s">
        <v>283</v>
      </c>
      <c r="L64" s="21"/>
      <c r="M64" s="28" t="s">
        <v>320</v>
      </c>
      <c r="N64" s="23" t="s">
        <v>283</v>
      </c>
      <c r="O64" s="20" t="s">
        <v>283</v>
      </c>
      <c r="P64" s="21"/>
      <c r="Q64" s="28">
        <v>70</v>
      </c>
      <c r="R64" s="23" t="s">
        <v>283</v>
      </c>
    </row>
    <row r="65" spans="1:22" x14ac:dyDescent="0.25">
      <c r="A65" s="15"/>
      <c r="B65" s="54" t="s">
        <v>416</v>
      </c>
      <c r="C65" s="17" t="s">
        <v>283</v>
      </c>
      <c r="D65" s="25"/>
      <c r="E65" s="39">
        <v>11</v>
      </c>
      <c r="F65" s="27" t="s">
        <v>283</v>
      </c>
      <c r="G65" s="17" t="s">
        <v>283</v>
      </c>
      <c r="H65" s="25"/>
      <c r="I65" s="39" t="s">
        <v>320</v>
      </c>
      <c r="J65" s="27" t="s">
        <v>283</v>
      </c>
      <c r="K65" s="17" t="s">
        <v>283</v>
      </c>
      <c r="L65" s="25"/>
      <c r="M65" s="39" t="s">
        <v>320</v>
      </c>
      <c r="N65" s="27" t="s">
        <v>283</v>
      </c>
      <c r="O65" s="17" t="s">
        <v>283</v>
      </c>
      <c r="P65" s="25"/>
      <c r="Q65" s="39">
        <v>11</v>
      </c>
      <c r="R65" s="27" t="s">
        <v>283</v>
      </c>
    </row>
    <row r="66" spans="1:22" x14ac:dyDescent="0.25">
      <c r="A66" s="15"/>
      <c r="B66" s="18" t="s">
        <v>417</v>
      </c>
      <c r="C66" s="20" t="s">
        <v>283</v>
      </c>
      <c r="D66" s="19"/>
      <c r="E66" s="19"/>
      <c r="F66" s="19"/>
      <c r="G66" s="20" t="s">
        <v>283</v>
      </c>
      <c r="H66" s="19"/>
      <c r="I66" s="19"/>
      <c r="J66" s="19"/>
      <c r="K66" s="20" t="s">
        <v>283</v>
      </c>
      <c r="L66" s="19"/>
      <c r="M66" s="19"/>
      <c r="N66" s="19"/>
      <c r="O66" s="20" t="s">
        <v>283</v>
      </c>
      <c r="P66" s="19"/>
      <c r="Q66" s="19"/>
      <c r="R66" s="19"/>
    </row>
    <row r="67" spans="1:22" x14ac:dyDescent="0.25">
      <c r="A67" s="15"/>
      <c r="B67" s="54" t="s">
        <v>418</v>
      </c>
      <c r="C67" s="17" t="s">
        <v>283</v>
      </c>
      <c r="D67" s="25"/>
      <c r="E67" s="26">
        <v>1383</v>
      </c>
      <c r="F67" s="27" t="s">
        <v>283</v>
      </c>
      <c r="G67" s="17" t="s">
        <v>283</v>
      </c>
      <c r="H67" s="25"/>
      <c r="I67" s="39" t="s">
        <v>320</v>
      </c>
      <c r="J67" s="27" t="s">
        <v>283</v>
      </c>
      <c r="K67" s="17" t="s">
        <v>283</v>
      </c>
      <c r="L67" s="25"/>
      <c r="M67" s="39" t="s">
        <v>320</v>
      </c>
      <c r="N67" s="27" t="s">
        <v>283</v>
      </c>
      <c r="O67" s="17" t="s">
        <v>283</v>
      </c>
      <c r="P67" s="25"/>
      <c r="Q67" s="26">
        <v>1383</v>
      </c>
      <c r="R67" s="27" t="s">
        <v>283</v>
      </c>
    </row>
    <row r="68" spans="1:22" x14ac:dyDescent="0.25">
      <c r="A68" s="15"/>
      <c r="B68" s="61" t="s">
        <v>404</v>
      </c>
      <c r="C68" s="20" t="s">
        <v>283</v>
      </c>
      <c r="D68" s="19"/>
      <c r="E68" s="19"/>
      <c r="F68" s="19"/>
      <c r="G68" s="20" t="s">
        <v>283</v>
      </c>
      <c r="H68" s="19"/>
      <c r="I68" s="19"/>
      <c r="J68" s="19"/>
      <c r="K68" s="20" t="s">
        <v>283</v>
      </c>
      <c r="L68" s="19"/>
      <c r="M68" s="19"/>
      <c r="N68" s="19"/>
      <c r="O68" s="20" t="s">
        <v>283</v>
      </c>
      <c r="P68" s="19"/>
      <c r="Q68" s="19"/>
      <c r="R68" s="19"/>
    </row>
    <row r="69" spans="1:22" x14ac:dyDescent="0.25">
      <c r="A69" s="15"/>
      <c r="B69" s="50" t="s">
        <v>385</v>
      </c>
      <c r="C69" s="17" t="s">
        <v>283</v>
      </c>
      <c r="D69" s="4"/>
      <c r="E69" s="4"/>
      <c r="F69" s="4"/>
      <c r="G69" s="17" t="s">
        <v>283</v>
      </c>
      <c r="H69" s="4"/>
      <c r="I69" s="4"/>
      <c r="J69" s="4"/>
      <c r="K69" s="17" t="s">
        <v>283</v>
      </c>
      <c r="L69" s="4"/>
      <c r="M69" s="4"/>
      <c r="N69" s="4"/>
      <c r="O69" s="17" t="s">
        <v>283</v>
      </c>
      <c r="P69" s="4"/>
      <c r="Q69" s="4"/>
      <c r="R69" s="4"/>
    </row>
    <row r="70" spans="1:22" x14ac:dyDescent="0.25">
      <c r="A70" s="15"/>
      <c r="B70" s="18" t="s">
        <v>411</v>
      </c>
      <c r="C70" s="20" t="s">
        <v>283</v>
      </c>
      <c r="D70" s="19"/>
      <c r="E70" s="19"/>
      <c r="F70" s="19"/>
      <c r="G70" s="20" t="s">
        <v>283</v>
      </c>
      <c r="H70" s="19"/>
      <c r="I70" s="19"/>
      <c r="J70" s="19"/>
      <c r="K70" s="20" t="s">
        <v>283</v>
      </c>
      <c r="L70" s="19"/>
      <c r="M70" s="19"/>
      <c r="N70" s="19"/>
      <c r="O70" s="20" t="s">
        <v>283</v>
      </c>
      <c r="P70" s="19"/>
      <c r="Q70" s="19"/>
      <c r="R70" s="19"/>
    </row>
    <row r="71" spans="1:22" x14ac:dyDescent="0.25">
      <c r="A71" s="15"/>
      <c r="B71" s="54" t="s">
        <v>412</v>
      </c>
      <c r="C71" s="17" t="s">
        <v>283</v>
      </c>
      <c r="D71" s="25" t="s">
        <v>285</v>
      </c>
      <c r="E71" s="26">
        <v>21778</v>
      </c>
      <c r="F71" s="27" t="s">
        <v>283</v>
      </c>
      <c r="G71" s="17" t="s">
        <v>283</v>
      </c>
      <c r="H71" s="25" t="s">
        <v>285</v>
      </c>
      <c r="I71" s="39" t="s">
        <v>320</v>
      </c>
      <c r="J71" s="27" t="s">
        <v>283</v>
      </c>
      <c r="K71" s="17" t="s">
        <v>283</v>
      </c>
      <c r="L71" s="25" t="s">
        <v>285</v>
      </c>
      <c r="M71" s="26">
        <v>3041</v>
      </c>
      <c r="N71" s="27" t="s">
        <v>283</v>
      </c>
      <c r="O71" s="17" t="s">
        <v>283</v>
      </c>
      <c r="P71" s="25" t="s">
        <v>285</v>
      </c>
      <c r="Q71" s="26">
        <v>18737</v>
      </c>
      <c r="R71" s="27" t="s">
        <v>283</v>
      </c>
    </row>
    <row r="72" spans="1:22" x14ac:dyDescent="0.25">
      <c r="A72" s="15"/>
      <c r="B72" s="49" t="s">
        <v>419</v>
      </c>
      <c r="C72" s="20" t="s">
        <v>283</v>
      </c>
      <c r="D72" s="21"/>
      <c r="E72" s="22">
        <v>5442</v>
      </c>
      <c r="F72" s="23" t="s">
        <v>283</v>
      </c>
      <c r="G72" s="20" t="s">
        <v>283</v>
      </c>
      <c r="H72" s="21"/>
      <c r="I72" s="28" t="s">
        <v>320</v>
      </c>
      <c r="J72" s="23" t="s">
        <v>283</v>
      </c>
      <c r="K72" s="20" t="s">
        <v>283</v>
      </c>
      <c r="L72" s="21"/>
      <c r="M72" s="28" t="s">
        <v>320</v>
      </c>
      <c r="N72" s="23" t="s">
        <v>283</v>
      </c>
      <c r="O72" s="20" t="s">
        <v>283</v>
      </c>
      <c r="P72" s="21"/>
      <c r="Q72" s="22">
        <v>5442</v>
      </c>
      <c r="R72" s="23" t="s">
        <v>283</v>
      </c>
    </row>
    <row r="73" spans="1:22" x14ac:dyDescent="0.25">
      <c r="A73" s="15"/>
      <c r="B73" s="54" t="s">
        <v>413</v>
      </c>
      <c r="C73" s="17" t="s">
        <v>283</v>
      </c>
      <c r="D73" s="25"/>
      <c r="E73" s="26">
        <v>2531</v>
      </c>
      <c r="F73" s="27" t="s">
        <v>283</v>
      </c>
      <c r="G73" s="17" t="s">
        <v>283</v>
      </c>
      <c r="H73" s="25"/>
      <c r="I73" s="39" t="s">
        <v>320</v>
      </c>
      <c r="J73" s="27" t="s">
        <v>283</v>
      </c>
      <c r="K73" s="17" t="s">
        <v>283</v>
      </c>
      <c r="L73" s="25"/>
      <c r="M73" s="39">
        <v>829</v>
      </c>
      <c r="N73" s="27" t="s">
        <v>283</v>
      </c>
      <c r="O73" s="17" t="s">
        <v>283</v>
      </c>
      <c r="P73" s="25"/>
      <c r="Q73" s="26">
        <v>1702</v>
      </c>
      <c r="R73" s="27" t="s">
        <v>283</v>
      </c>
    </row>
    <row r="74" spans="1:22" ht="25.5" x14ac:dyDescent="0.25">
      <c r="A74" s="15"/>
      <c r="B74" s="49" t="s">
        <v>414</v>
      </c>
      <c r="C74" s="20" t="s">
        <v>283</v>
      </c>
      <c r="D74" s="21"/>
      <c r="E74" s="28">
        <v>3</v>
      </c>
      <c r="F74" s="23" t="s">
        <v>283</v>
      </c>
      <c r="G74" s="20" t="s">
        <v>283</v>
      </c>
      <c r="H74" s="21"/>
      <c r="I74" s="28" t="s">
        <v>320</v>
      </c>
      <c r="J74" s="23" t="s">
        <v>283</v>
      </c>
      <c r="K74" s="20" t="s">
        <v>283</v>
      </c>
      <c r="L74" s="21"/>
      <c r="M74" s="28" t="s">
        <v>320</v>
      </c>
      <c r="N74" s="23" t="s">
        <v>283</v>
      </c>
      <c r="O74" s="20" t="s">
        <v>283</v>
      </c>
      <c r="P74" s="21"/>
      <c r="Q74" s="28">
        <v>3</v>
      </c>
      <c r="R74" s="23" t="s">
        <v>283</v>
      </c>
    </row>
    <row r="75" spans="1:22" x14ac:dyDescent="0.25">
      <c r="A75" s="15"/>
      <c r="B75" s="24" t="s">
        <v>417</v>
      </c>
      <c r="C75" s="17" t="s">
        <v>283</v>
      </c>
      <c r="D75" s="4"/>
      <c r="E75" s="4"/>
      <c r="F75" s="4"/>
      <c r="G75" s="17" t="s">
        <v>283</v>
      </c>
      <c r="H75" s="4"/>
      <c r="I75" s="4"/>
      <c r="J75" s="4"/>
      <c r="K75" s="17" t="s">
        <v>283</v>
      </c>
      <c r="L75" s="4"/>
      <c r="M75" s="4"/>
      <c r="N75" s="4"/>
      <c r="O75" s="17" t="s">
        <v>283</v>
      </c>
      <c r="P75" s="4"/>
      <c r="Q75" s="4"/>
      <c r="R75" s="4"/>
    </row>
    <row r="76" spans="1:22" x14ac:dyDescent="0.25">
      <c r="A76" s="15"/>
      <c r="B76" s="49" t="s">
        <v>412</v>
      </c>
      <c r="C76" s="20" t="s">
        <v>283</v>
      </c>
      <c r="D76" s="21"/>
      <c r="E76" s="28">
        <v>118</v>
      </c>
      <c r="F76" s="23" t="s">
        <v>283</v>
      </c>
      <c r="G76" s="20" t="s">
        <v>283</v>
      </c>
      <c r="H76" s="21"/>
      <c r="I76" s="28" t="s">
        <v>320</v>
      </c>
      <c r="J76" s="23" t="s">
        <v>283</v>
      </c>
      <c r="K76" s="20" t="s">
        <v>283</v>
      </c>
      <c r="L76" s="21"/>
      <c r="M76" s="28" t="s">
        <v>320</v>
      </c>
      <c r="N76" s="23" t="s">
        <v>283</v>
      </c>
      <c r="O76" s="20" t="s">
        <v>283</v>
      </c>
      <c r="P76" s="21"/>
      <c r="Q76" s="28">
        <v>118</v>
      </c>
      <c r="R76" s="23" t="s">
        <v>283</v>
      </c>
    </row>
    <row r="77" spans="1:22" x14ac:dyDescent="0.25">
      <c r="A77" s="15"/>
      <c r="B77" s="54" t="s">
        <v>418</v>
      </c>
      <c r="C77" s="17" t="s">
        <v>283</v>
      </c>
      <c r="D77" s="25"/>
      <c r="E77" s="26">
        <v>3889</v>
      </c>
      <c r="F77" s="27" t="s">
        <v>283</v>
      </c>
      <c r="G77" s="17" t="s">
        <v>283</v>
      </c>
      <c r="H77" s="25"/>
      <c r="I77" s="39" t="s">
        <v>320</v>
      </c>
      <c r="J77" s="27" t="s">
        <v>283</v>
      </c>
      <c r="K77" s="17" t="s">
        <v>283</v>
      </c>
      <c r="L77" s="25"/>
      <c r="M77" s="39" t="s">
        <v>320</v>
      </c>
      <c r="N77" s="27" t="s">
        <v>283</v>
      </c>
      <c r="O77" s="17" t="s">
        <v>283</v>
      </c>
      <c r="P77" s="25"/>
      <c r="Q77" s="26">
        <v>3889</v>
      </c>
      <c r="R77" s="27" t="s">
        <v>283</v>
      </c>
    </row>
    <row r="78" spans="1:22" ht="15" customHeight="1" x14ac:dyDescent="0.25">
      <c r="A78" s="15" t="s">
        <v>1096</v>
      </c>
      <c r="B78" s="46" t="s">
        <v>7</v>
      </c>
      <c r="C78" s="46"/>
      <c r="D78" s="46"/>
      <c r="E78" s="46"/>
      <c r="F78" s="46"/>
      <c r="G78" s="46"/>
      <c r="H78" s="46"/>
      <c r="I78" s="46"/>
      <c r="J78" s="46"/>
      <c r="K78" s="46"/>
      <c r="L78" s="46"/>
      <c r="M78" s="46"/>
      <c r="N78" s="46"/>
      <c r="O78" s="46"/>
      <c r="P78" s="46"/>
      <c r="Q78" s="46"/>
      <c r="R78" s="46"/>
      <c r="S78" s="46"/>
      <c r="T78" s="46"/>
      <c r="U78" s="46"/>
      <c r="V78" s="46"/>
    </row>
    <row r="79" spans="1:22" x14ac:dyDescent="0.25">
      <c r="A79" s="15"/>
      <c r="B79" s="56" t="s">
        <v>422</v>
      </c>
      <c r="C79" s="56"/>
      <c r="D79" s="56"/>
      <c r="E79" s="56"/>
      <c r="F79" s="56"/>
      <c r="G79" s="56"/>
      <c r="H79" s="56"/>
      <c r="I79" s="56"/>
      <c r="J79" s="56"/>
      <c r="K79" s="56"/>
      <c r="L79" s="56"/>
      <c r="M79" s="56"/>
      <c r="N79" s="56"/>
      <c r="O79" s="56"/>
      <c r="P79" s="56"/>
      <c r="Q79" s="56"/>
      <c r="R79" s="56"/>
      <c r="S79" s="56"/>
      <c r="T79" s="56"/>
      <c r="U79" s="56"/>
      <c r="V79" s="56"/>
    </row>
    <row r="80" spans="1:22" x14ac:dyDescent="0.25">
      <c r="A80" s="15"/>
      <c r="B80" s="46"/>
      <c r="C80" s="46"/>
      <c r="D80" s="46"/>
      <c r="E80" s="46"/>
      <c r="F80" s="46"/>
      <c r="G80" s="46"/>
      <c r="H80" s="46"/>
      <c r="I80" s="46"/>
      <c r="J80" s="46"/>
      <c r="K80" s="46"/>
      <c r="L80" s="46"/>
      <c r="M80" s="46"/>
      <c r="N80" s="46"/>
      <c r="O80" s="46"/>
      <c r="P80" s="46"/>
      <c r="Q80" s="46"/>
      <c r="R80" s="46"/>
      <c r="S80" s="46"/>
      <c r="T80" s="46"/>
      <c r="U80" s="46"/>
      <c r="V80" s="46"/>
    </row>
    <row r="81" spans="1:22" x14ac:dyDescent="0.25">
      <c r="A81" s="15"/>
      <c r="B81" s="56"/>
      <c r="C81" s="56"/>
      <c r="D81" s="56"/>
      <c r="E81" s="56"/>
      <c r="F81" s="56"/>
      <c r="G81" s="56"/>
      <c r="H81" s="56"/>
      <c r="I81" s="56"/>
      <c r="J81" s="56"/>
      <c r="K81" s="56"/>
      <c r="L81" s="56"/>
      <c r="M81" s="56"/>
      <c r="N81" s="56"/>
      <c r="O81" s="56"/>
      <c r="P81" s="56"/>
      <c r="Q81" s="56"/>
      <c r="R81" s="56"/>
      <c r="S81" s="56"/>
      <c r="T81" s="56"/>
      <c r="U81" s="56"/>
      <c r="V81" s="56"/>
    </row>
    <row r="82" spans="1:22" x14ac:dyDescent="0.25">
      <c r="A82" s="15"/>
      <c r="B82" s="46"/>
      <c r="C82" s="46"/>
      <c r="D82" s="46"/>
      <c r="E82" s="46"/>
      <c r="F82" s="46"/>
      <c r="G82" s="46"/>
      <c r="H82" s="46"/>
      <c r="I82" s="46"/>
      <c r="J82" s="46"/>
      <c r="K82" s="46"/>
      <c r="L82" s="46"/>
      <c r="M82" s="46"/>
      <c r="N82" s="46"/>
      <c r="O82" s="46"/>
      <c r="P82" s="46"/>
      <c r="Q82" s="46"/>
      <c r="R82" s="46"/>
      <c r="S82" s="46"/>
      <c r="T82" s="46"/>
      <c r="U82" s="46"/>
      <c r="V82" s="46"/>
    </row>
    <row r="83" spans="1:22" x14ac:dyDescent="0.25">
      <c r="A83" s="15"/>
      <c r="B83" s="4"/>
      <c r="C83" s="4"/>
      <c r="D83" s="4"/>
      <c r="E83" s="4"/>
      <c r="F83" s="4"/>
      <c r="G83" s="4"/>
      <c r="H83" s="4"/>
      <c r="I83" s="4"/>
      <c r="J83" s="4"/>
    </row>
    <row r="84" spans="1:22" x14ac:dyDescent="0.25">
      <c r="A84" s="15"/>
      <c r="B84" s="45"/>
      <c r="C84" s="45" t="s">
        <v>283</v>
      </c>
      <c r="D84" s="52" t="s">
        <v>423</v>
      </c>
      <c r="E84" s="52"/>
      <c r="F84" s="45"/>
      <c r="G84" s="45"/>
      <c r="H84" s="52" t="s">
        <v>426</v>
      </c>
      <c r="I84" s="52"/>
      <c r="J84" s="45"/>
    </row>
    <row r="85" spans="1:22" x14ac:dyDescent="0.25">
      <c r="A85" s="15"/>
      <c r="B85" s="45"/>
      <c r="C85" s="45"/>
      <c r="D85" s="52" t="s">
        <v>424</v>
      </c>
      <c r="E85" s="52"/>
      <c r="F85" s="45"/>
      <c r="G85" s="45"/>
      <c r="H85" s="52" t="s">
        <v>424</v>
      </c>
      <c r="I85" s="52"/>
      <c r="J85" s="45"/>
    </row>
    <row r="86" spans="1:22" ht="15.75" thickBot="1" x14ac:dyDescent="0.3">
      <c r="A86" s="15"/>
      <c r="B86" s="45"/>
      <c r="C86" s="45"/>
      <c r="D86" s="53" t="s">
        <v>425</v>
      </c>
      <c r="E86" s="53"/>
      <c r="F86" s="45"/>
      <c r="G86" s="45"/>
      <c r="H86" s="53" t="s">
        <v>425</v>
      </c>
      <c r="I86" s="53"/>
      <c r="J86" s="45"/>
    </row>
    <row r="87" spans="1:22" x14ac:dyDescent="0.25">
      <c r="A87" s="15"/>
      <c r="B87" s="17"/>
      <c r="C87" s="17" t="s">
        <v>283</v>
      </c>
      <c r="D87" s="55" t="s">
        <v>391</v>
      </c>
      <c r="E87" s="55"/>
      <c r="F87" s="55"/>
      <c r="G87" s="55"/>
      <c r="H87" s="55"/>
      <c r="I87" s="55"/>
      <c r="J87" s="17"/>
    </row>
    <row r="88" spans="1:22" x14ac:dyDescent="0.25">
      <c r="A88" s="15"/>
      <c r="B88" s="51" t="s">
        <v>411</v>
      </c>
      <c r="C88" s="20" t="s">
        <v>283</v>
      </c>
      <c r="D88" s="19"/>
      <c r="E88" s="19"/>
      <c r="F88" s="19"/>
      <c r="G88" s="20"/>
      <c r="H88" s="19"/>
      <c r="I88" s="19"/>
      <c r="J88" s="19"/>
    </row>
    <row r="89" spans="1:22" x14ac:dyDescent="0.25">
      <c r="A89" s="15"/>
      <c r="B89" s="24" t="s">
        <v>412</v>
      </c>
      <c r="C89" s="17" t="s">
        <v>283</v>
      </c>
      <c r="D89" s="25" t="s">
        <v>285</v>
      </c>
      <c r="E89" s="39" t="s">
        <v>427</v>
      </c>
      <c r="F89" s="27" t="s">
        <v>295</v>
      </c>
      <c r="G89" s="17"/>
      <c r="H89" s="25" t="s">
        <v>285</v>
      </c>
      <c r="I89" s="39" t="s">
        <v>428</v>
      </c>
      <c r="J89" s="27" t="s">
        <v>295</v>
      </c>
    </row>
    <row r="90" spans="1:22" x14ac:dyDescent="0.25">
      <c r="A90" s="15"/>
      <c r="B90" s="18" t="s">
        <v>413</v>
      </c>
      <c r="C90" s="20" t="s">
        <v>283</v>
      </c>
      <c r="D90" s="21"/>
      <c r="E90" s="28" t="s">
        <v>429</v>
      </c>
      <c r="F90" s="23" t="s">
        <v>295</v>
      </c>
      <c r="G90" s="20"/>
      <c r="H90" s="21"/>
      <c r="I90" s="28" t="s">
        <v>430</v>
      </c>
      <c r="J90" s="23" t="s">
        <v>295</v>
      </c>
    </row>
    <row r="91" spans="1:22" x14ac:dyDescent="0.25">
      <c r="A91" s="15"/>
      <c r="B91" s="24" t="s">
        <v>416</v>
      </c>
      <c r="C91" s="17" t="s">
        <v>283</v>
      </c>
      <c r="D91" s="25"/>
      <c r="E91" s="39" t="s">
        <v>431</v>
      </c>
      <c r="F91" s="27" t="s">
        <v>295</v>
      </c>
      <c r="G91" s="17"/>
      <c r="H91" s="25"/>
      <c r="I91" s="39" t="s">
        <v>432</v>
      </c>
      <c r="J91" s="27" t="s">
        <v>295</v>
      </c>
    </row>
    <row r="92" spans="1:22" ht="25.5" x14ac:dyDescent="0.25">
      <c r="A92" s="15"/>
      <c r="B92" s="18" t="s">
        <v>414</v>
      </c>
      <c r="C92" s="20" t="s">
        <v>283</v>
      </c>
      <c r="D92" s="21"/>
      <c r="E92" s="28" t="s">
        <v>320</v>
      </c>
      <c r="F92" s="23" t="s">
        <v>283</v>
      </c>
      <c r="G92" s="20"/>
      <c r="H92" s="21"/>
      <c r="I92" s="28" t="s">
        <v>433</v>
      </c>
      <c r="J92" s="23" t="s">
        <v>295</v>
      </c>
    </row>
    <row r="93" spans="1:22" x14ac:dyDescent="0.25">
      <c r="A93" s="15"/>
      <c r="B93" s="24" t="s">
        <v>415</v>
      </c>
      <c r="C93" s="17" t="s">
        <v>283</v>
      </c>
      <c r="D93" s="25"/>
      <c r="E93" s="39" t="s">
        <v>434</v>
      </c>
      <c r="F93" s="27" t="s">
        <v>295</v>
      </c>
      <c r="G93" s="17"/>
      <c r="H93" s="25"/>
      <c r="I93" s="39" t="s">
        <v>434</v>
      </c>
      <c r="J93" s="27" t="s">
        <v>295</v>
      </c>
    </row>
    <row r="94" spans="1:22" x14ac:dyDescent="0.25">
      <c r="A94" s="15"/>
      <c r="B94" s="51" t="s">
        <v>417</v>
      </c>
      <c r="C94" s="20" t="s">
        <v>283</v>
      </c>
      <c r="D94" s="19"/>
      <c r="E94" s="19"/>
      <c r="F94" s="19"/>
      <c r="G94" s="20"/>
      <c r="H94" s="19"/>
      <c r="I94" s="19"/>
      <c r="J94" s="19"/>
    </row>
    <row r="95" spans="1:22" x14ac:dyDescent="0.25">
      <c r="A95" s="15"/>
      <c r="B95" s="24" t="s">
        <v>419</v>
      </c>
      <c r="C95" s="17" t="s">
        <v>283</v>
      </c>
      <c r="D95" s="25"/>
      <c r="E95" s="39">
        <v>83</v>
      </c>
      <c r="F95" s="27" t="s">
        <v>283</v>
      </c>
      <c r="G95" s="17"/>
      <c r="H95" s="25"/>
      <c r="I95" s="39">
        <v>84</v>
      </c>
      <c r="J95" s="27" t="s">
        <v>283</v>
      </c>
    </row>
    <row r="96" spans="1:22" x14ac:dyDescent="0.25">
      <c r="A96" s="15"/>
      <c r="B96" s="18" t="s">
        <v>418</v>
      </c>
      <c r="C96" s="20" t="s">
        <v>283</v>
      </c>
      <c r="D96" s="21"/>
      <c r="E96" s="28" t="s">
        <v>435</v>
      </c>
      <c r="F96" s="23" t="s">
        <v>295</v>
      </c>
      <c r="G96" s="20"/>
      <c r="H96" s="21"/>
      <c r="I96" s="28">
        <v>83</v>
      </c>
      <c r="J96" s="23" t="s">
        <v>283</v>
      </c>
    </row>
    <row r="97" spans="1:22" x14ac:dyDescent="0.25">
      <c r="A97" s="15"/>
      <c r="B97" s="24" t="s">
        <v>412</v>
      </c>
      <c r="C97" s="17" t="s">
        <v>283</v>
      </c>
      <c r="D97" s="25"/>
      <c r="E97" s="39" t="s">
        <v>436</v>
      </c>
      <c r="F97" s="27" t="s">
        <v>295</v>
      </c>
      <c r="G97" s="17"/>
      <c r="H97" s="25"/>
      <c r="I97" s="39" t="s">
        <v>437</v>
      </c>
      <c r="J97" s="27" t="s">
        <v>295</v>
      </c>
    </row>
    <row r="98" spans="1:22" ht="15" customHeight="1" x14ac:dyDescent="0.25">
      <c r="A98" s="15" t="s">
        <v>1097</v>
      </c>
      <c r="B98" s="46" t="s">
        <v>7</v>
      </c>
      <c r="C98" s="46"/>
      <c r="D98" s="46"/>
      <c r="E98" s="46"/>
      <c r="F98" s="46"/>
      <c r="G98" s="46"/>
      <c r="H98" s="46"/>
      <c r="I98" s="46"/>
      <c r="J98" s="46"/>
      <c r="K98" s="46"/>
      <c r="L98" s="46"/>
      <c r="M98" s="46"/>
      <c r="N98" s="46"/>
      <c r="O98" s="46"/>
      <c r="P98" s="46"/>
      <c r="Q98" s="46"/>
      <c r="R98" s="46"/>
      <c r="S98" s="46"/>
      <c r="T98" s="46"/>
      <c r="U98" s="46"/>
      <c r="V98" s="46"/>
    </row>
    <row r="99" spans="1:22" x14ac:dyDescent="0.25">
      <c r="A99" s="15"/>
      <c r="B99" s="56" t="s">
        <v>438</v>
      </c>
      <c r="C99" s="56"/>
      <c r="D99" s="56"/>
      <c r="E99" s="56"/>
      <c r="F99" s="56"/>
      <c r="G99" s="56"/>
      <c r="H99" s="56"/>
      <c r="I99" s="56"/>
      <c r="J99" s="56"/>
      <c r="K99" s="56"/>
      <c r="L99" s="56"/>
      <c r="M99" s="56"/>
      <c r="N99" s="56"/>
      <c r="O99" s="56"/>
      <c r="P99" s="56"/>
      <c r="Q99" s="56"/>
      <c r="R99" s="56"/>
      <c r="S99" s="56"/>
      <c r="T99" s="56"/>
      <c r="U99" s="56"/>
      <c r="V99" s="56"/>
    </row>
    <row r="100" spans="1:22" x14ac:dyDescent="0.25">
      <c r="A100" s="15"/>
      <c r="B100" s="97"/>
      <c r="C100" s="97"/>
      <c r="D100" s="97"/>
      <c r="E100" s="97"/>
      <c r="F100" s="97"/>
      <c r="G100" s="97"/>
      <c r="H100" s="97"/>
      <c r="I100" s="97"/>
      <c r="J100" s="97"/>
      <c r="K100" s="97"/>
      <c r="L100" s="97"/>
      <c r="M100" s="97"/>
      <c r="N100" s="97"/>
      <c r="O100" s="97"/>
      <c r="P100" s="97"/>
      <c r="Q100" s="97"/>
      <c r="R100" s="97"/>
      <c r="S100" s="97"/>
      <c r="T100" s="97"/>
      <c r="U100" s="97"/>
      <c r="V100" s="97"/>
    </row>
    <row r="101" spans="1:22" x14ac:dyDescent="0.25">
      <c r="A101" s="15"/>
      <c r="B101" s="4"/>
      <c r="C101" s="4"/>
      <c r="D101" s="4"/>
      <c r="E101" s="4"/>
      <c r="F101" s="4"/>
      <c r="G101" s="4"/>
      <c r="H101" s="4"/>
      <c r="I101" s="4"/>
      <c r="J101" s="4"/>
      <c r="K101" s="4"/>
      <c r="L101" s="4"/>
      <c r="M101" s="4"/>
      <c r="N101" s="4"/>
    </row>
    <row r="102" spans="1:22" x14ac:dyDescent="0.25">
      <c r="A102" s="15"/>
      <c r="B102" s="45"/>
      <c r="C102" s="45" t="s">
        <v>283</v>
      </c>
      <c r="D102" s="139" t="s">
        <v>439</v>
      </c>
      <c r="E102" s="139"/>
      <c r="F102" s="45"/>
      <c r="G102" s="45"/>
      <c r="H102" s="92" t="s">
        <v>443</v>
      </c>
      <c r="I102" s="92"/>
      <c r="J102" s="45"/>
      <c r="K102" s="45"/>
      <c r="L102" s="92" t="s">
        <v>153</v>
      </c>
      <c r="M102" s="92"/>
      <c r="N102" s="45"/>
    </row>
    <row r="103" spans="1:22" x14ac:dyDescent="0.25">
      <c r="A103" s="15"/>
      <c r="B103" s="45"/>
      <c r="C103" s="45"/>
      <c r="D103" s="139" t="s">
        <v>440</v>
      </c>
      <c r="E103" s="139"/>
      <c r="F103" s="45"/>
      <c r="G103" s="45"/>
      <c r="H103" s="92" t="s">
        <v>444</v>
      </c>
      <c r="I103" s="92"/>
      <c r="J103" s="45"/>
      <c r="K103" s="45"/>
      <c r="L103" s="92"/>
      <c r="M103" s="92"/>
      <c r="N103" s="45"/>
    </row>
    <row r="104" spans="1:22" x14ac:dyDescent="0.25">
      <c r="A104" s="15"/>
      <c r="B104" s="45"/>
      <c r="C104" s="45"/>
      <c r="D104" s="139" t="s">
        <v>441</v>
      </c>
      <c r="E104" s="139"/>
      <c r="F104" s="45"/>
      <c r="G104" s="45"/>
      <c r="H104" s="92" t="s">
        <v>445</v>
      </c>
      <c r="I104" s="92"/>
      <c r="J104" s="45"/>
      <c r="K104" s="45"/>
      <c r="L104" s="92"/>
      <c r="M104" s="92"/>
      <c r="N104" s="45"/>
    </row>
    <row r="105" spans="1:22" ht="15.75" thickBot="1" x14ac:dyDescent="0.3">
      <c r="A105" s="15"/>
      <c r="B105" s="45"/>
      <c r="C105" s="45"/>
      <c r="D105" s="140" t="s">
        <v>442</v>
      </c>
      <c r="E105" s="140"/>
      <c r="F105" s="45"/>
      <c r="G105" s="45"/>
      <c r="H105" s="93"/>
      <c r="I105" s="93"/>
      <c r="J105" s="45"/>
      <c r="K105" s="45"/>
      <c r="L105" s="93"/>
      <c r="M105" s="93"/>
      <c r="N105" s="45"/>
    </row>
    <row r="106" spans="1:22" x14ac:dyDescent="0.25">
      <c r="A106" s="15"/>
      <c r="B106" s="17"/>
      <c r="C106" s="17" t="s">
        <v>283</v>
      </c>
      <c r="D106" s="94" t="s">
        <v>410</v>
      </c>
      <c r="E106" s="94"/>
      <c r="F106" s="94"/>
      <c r="G106" s="94"/>
      <c r="H106" s="94"/>
      <c r="I106" s="94"/>
      <c r="J106" s="94"/>
      <c r="K106" s="94"/>
      <c r="L106" s="94"/>
      <c r="M106" s="94"/>
      <c r="N106" s="17"/>
    </row>
    <row r="107" spans="1:22" ht="25.5" x14ac:dyDescent="0.25">
      <c r="A107" s="15"/>
      <c r="B107" s="95" t="s">
        <v>446</v>
      </c>
      <c r="C107" s="20" t="s">
        <v>283</v>
      </c>
      <c r="D107" s="83" t="s">
        <v>285</v>
      </c>
      <c r="E107" s="89">
        <v>2214</v>
      </c>
      <c r="F107" s="85" t="s">
        <v>283</v>
      </c>
      <c r="G107" s="20"/>
      <c r="H107" s="83" t="s">
        <v>285</v>
      </c>
      <c r="I107" s="89">
        <v>1739</v>
      </c>
      <c r="J107" s="85" t="s">
        <v>283</v>
      </c>
      <c r="K107" s="20"/>
      <c r="L107" s="83" t="s">
        <v>285</v>
      </c>
      <c r="M107" s="89">
        <v>3953</v>
      </c>
      <c r="N107" s="85" t="s">
        <v>283</v>
      </c>
    </row>
    <row r="108" spans="1:22" x14ac:dyDescent="0.25">
      <c r="A108" s="15"/>
      <c r="B108" s="81" t="s">
        <v>447</v>
      </c>
      <c r="C108" s="17" t="s">
        <v>283</v>
      </c>
      <c r="D108" s="11"/>
      <c r="E108" s="88" t="s">
        <v>320</v>
      </c>
      <c r="F108" s="13" t="s">
        <v>283</v>
      </c>
      <c r="G108" s="17"/>
      <c r="H108" s="11"/>
      <c r="I108" s="88" t="s">
        <v>320</v>
      </c>
      <c r="J108" s="13" t="s">
        <v>283</v>
      </c>
      <c r="K108" s="17"/>
      <c r="L108" s="11"/>
      <c r="M108" s="88" t="s">
        <v>320</v>
      </c>
      <c r="N108" s="13" t="s">
        <v>283</v>
      </c>
    </row>
    <row r="109" spans="1:22" x14ac:dyDescent="0.25">
      <c r="A109" s="15"/>
      <c r="B109" s="95" t="s">
        <v>448</v>
      </c>
      <c r="C109" s="20" t="s">
        <v>283</v>
      </c>
      <c r="D109" s="19"/>
      <c r="E109" s="19"/>
      <c r="F109" s="19"/>
      <c r="G109" s="20"/>
      <c r="H109" s="19"/>
      <c r="I109" s="19"/>
      <c r="J109" s="19"/>
      <c r="K109" s="20"/>
      <c r="L109" s="19"/>
      <c r="M109" s="19"/>
      <c r="N109" s="19"/>
    </row>
    <row r="110" spans="1:22" x14ac:dyDescent="0.25">
      <c r="A110" s="15"/>
      <c r="B110" s="81" t="s">
        <v>449</v>
      </c>
      <c r="C110" s="17" t="s">
        <v>283</v>
      </c>
      <c r="D110" s="11"/>
      <c r="E110" s="88" t="s">
        <v>320</v>
      </c>
      <c r="F110" s="13" t="s">
        <v>283</v>
      </c>
      <c r="G110" s="17"/>
      <c r="H110" s="11"/>
      <c r="I110" s="88" t="s">
        <v>320</v>
      </c>
      <c r="J110" s="13" t="s">
        <v>283</v>
      </c>
      <c r="K110" s="17"/>
      <c r="L110" s="11"/>
      <c r="M110" s="88" t="s">
        <v>320</v>
      </c>
      <c r="N110" s="13" t="s">
        <v>283</v>
      </c>
    </row>
    <row r="111" spans="1:22" x14ac:dyDescent="0.25">
      <c r="A111" s="15"/>
      <c r="B111" s="95" t="s">
        <v>450</v>
      </c>
      <c r="C111" s="20" t="s">
        <v>283</v>
      </c>
      <c r="D111" s="83"/>
      <c r="E111" s="84" t="s">
        <v>320</v>
      </c>
      <c r="F111" s="85" t="s">
        <v>283</v>
      </c>
      <c r="G111" s="20"/>
      <c r="H111" s="83"/>
      <c r="I111" s="84">
        <v>251</v>
      </c>
      <c r="J111" s="85" t="s">
        <v>283</v>
      </c>
      <c r="K111" s="20"/>
      <c r="L111" s="83"/>
      <c r="M111" s="84">
        <v>251</v>
      </c>
      <c r="N111" s="85" t="s">
        <v>283</v>
      </c>
    </row>
    <row r="112" spans="1:22" x14ac:dyDescent="0.25">
      <c r="A112" s="15"/>
      <c r="B112" s="81" t="s">
        <v>451</v>
      </c>
      <c r="C112" s="17" t="s">
        <v>283</v>
      </c>
      <c r="D112" s="11"/>
      <c r="E112" s="88" t="s">
        <v>320</v>
      </c>
      <c r="F112" s="13" t="s">
        <v>283</v>
      </c>
      <c r="G112" s="17"/>
      <c r="H112" s="11"/>
      <c r="I112" s="88" t="s">
        <v>320</v>
      </c>
      <c r="J112" s="13" t="s">
        <v>283</v>
      </c>
      <c r="K112" s="17"/>
      <c r="L112" s="11"/>
      <c r="M112" s="88" t="s">
        <v>320</v>
      </c>
      <c r="N112" s="13" t="s">
        <v>283</v>
      </c>
    </row>
    <row r="113" spans="1:22" x14ac:dyDescent="0.25">
      <c r="A113" s="15"/>
      <c r="B113" s="95" t="s">
        <v>452</v>
      </c>
      <c r="C113" s="20" t="s">
        <v>283</v>
      </c>
      <c r="D113" s="83"/>
      <c r="E113" s="84" t="s">
        <v>320</v>
      </c>
      <c r="F113" s="85" t="s">
        <v>283</v>
      </c>
      <c r="G113" s="20"/>
      <c r="H113" s="83"/>
      <c r="I113" s="84" t="s">
        <v>320</v>
      </c>
      <c r="J113" s="85" t="s">
        <v>283</v>
      </c>
      <c r="K113" s="20"/>
      <c r="L113" s="83"/>
      <c r="M113" s="84" t="s">
        <v>320</v>
      </c>
      <c r="N113" s="85" t="s">
        <v>283</v>
      </c>
    </row>
    <row r="114" spans="1:22" x14ac:dyDescent="0.25">
      <c r="A114" s="15"/>
      <c r="B114" s="81" t="s">
        <v>453</v>
      </c>
      <c r="C114" s="17" t="s">
        <v>283</v>
      </c>
      <c r="D114" s="11"/>
      <c r="E114" s="88" t="s">
        <v>320</v>
      </c>
      <c r="F114" s="13" t="s">
        <v>283</v>
      </c>
      <c r="G114" s="17"/>
      <c r="H114" s="11"/>
      <c r="I114" s="87">
        <v>5598</v>
      </c>
      <c r="J114" s="13" t="s">
        <v>283</v>
      </c>
      <c r="K114" s="17"/>
      <c r="L114" s="11"/>
      <c r="M114" s="87">
        <v>5598</v>
      </c>
      <c r="N114" s="13" t="s">
        <v>283</v>
      </c>
    </row>
    <row r="115" spans="1:22" ht="15.75" thickBot="1" x14ac:dyDescent="0.3">
      <c r="A115" s="15"/>
      <c r="B115" s="95" t="s">
        <v>454</v>
      </c>
      <c r="C115" s="20" t="s">
        <v>283</v>
      </c>
      <c r="D115" s="83"/>
      <c r="E115" s="84" t="s">
        <v>455</v>
      </c>
      <c r="F115" s="85" t="s">
        <v>295</v>
      </c>
      <c r="G115" s="20"/>
      <c r="H115" s="83"/>
      <c r="I115" s="84" t="s">
        <v>456</v>
      </c>
      <c r="J115" s="85" t="s">
        <v>295</v>
      </c>
      <c r="K115" s="20"/>
      <c r="L115" s="83"/>
      <c r="M115" s="84" t="s">
        <v>457</v>
      </c>
      <c r="N115" s="85" t="s">
        <v>295</v>
      </c>
    </row>
    <row r="116" spans="1:22" x14ac:dyDescent="0.25">
      <c r="A116" s="15"/>
      <c r="B116" s="14"/>
      <c r="C116" s="14" t="s">
        <v>283</v>
      </c>
      <c r="D116" s="29"/>
      <c r="E116" s="29"/>
      <c r="F116" s="14"/>
      <c r="G116" s="14"/>
      <c r="H116" s="29"/>
      <c r="I116" s="29"/>
      <c r="J116" s="14"/>
      <c r="K116" s="14"/>
      <c r="L116" s="29"/>
      <c r="M116" s="29"/>
      <c r="N116" s="14"/>
    </row>
    <row r="117" spans="1:22" ht="26.25" thickBot="1" x14ac:dyDescent="0.3">
      <c r="A117" s="15"/>
      <c r="B117" s="81" t="s">
        <v>458</v>
      </c>
      <c r="C117" s="17" t="s">
        <v>283</v>
      </c>
      <c r="D117" s="11" t="s">
        <v>285</v>
      </c>
      <c r="E117" s="88" t="s">
        <v>320</v>
      </c>
      <c r="F117" s="13" t="s">
        <v>283</v>
      </c>
      <c r="G117" s="17"/>
      <c r="H117" s="11" t="s">
        <v>285</v>
      </c>
      <c r="I117" s="87">
        <v>7220</v>
      </c>
      <c r="J117" s="13" t="s">
        <v>283</v>
      </c>
      <c r="K117" s="17"/>
      <c r="L117" s="11" t="s">
        <v>285</v>
      </c>
      <c r="M117" s="87">
        <v>7220</v>
      </c>
      <c r="N117" s="13" t="s">
        <v>283</v>
      </c>
    </row>
    <row r="118" spans="1:22" ht="15.75" thickTop="1" x14ac:dyDescent="0.25">
      <c r="A118" s="15"/>
      <c r="B118" s="14"/>
      <c r="C118" s="14" t="s">
        <v>283</v>
      </c>
      <c r="D118" s="44"/>
      <c r="E118" s="44"/>
      <c r="F118" s="14"/>
      <c r="G118" s="14"/>
      <c r="H118" s="44"/>
      <c r="I118" s="44"/>
      <c r="J118" s="14"/>
      <c r="K118" s="14"/>
      <c r="L118" s="44"/>
      <c r="M118" s="44"/>
      <c r="N118" s="14"/>
    </row>
    <row r="119" spans="1:22" x14ac:dyDescent="0.25">
      <c r="A119" s="15"/>
      <c r="B119" s="56" t="s">
        <v>459</v>
      </c>
      <c r="C119" s="56"/>
      <c r="D119" s="56"/>
      <c r="E119" s="56"/>
      <c r="F119" s="56"/>
      <c r="G119" s="56"/>
      <c r="H119" s="56"/>
      <c r="I119" s="56"/>
      <c r="J119" s="56"/>
      <c r="K119" s="56"/>
      <c r="L119" s="56"/>
      <c r="M119" s="56"/>
      <c r="N119" s="56"/>
      <c r="O119" s="56"/>
      <c r="P119" s="56"/>
      <c r="Q119" s="56"/>
      <c r="R119" s="56"/>
      <c r="S119" s="56"/>
      <c r="T119" s="56"/>
      <c r="U119" s="56"/>
      <c r="V119" s="56"/>
    </row>
    <row r="120" spans="1:22" x14ac:dyDescent="0.25">
      <c r="A120" s="15"/>
      <c r="B120" s="97"/>
      <c r="C120" s="97"/>
      <c r="D120" s="97"/>
      <c r="E120" s="97"/>
      <c r="F120" s="97"/>
      <c r="G120" s="97"/>
      <c r="H120" s="97"/>
      <c r="I120" s="97"/>
      <c r="J120" s="97"/>
      <c r="K120" s="97"/>
      <c r="L120" s="97"/>
      <c r="M120" s="97"/>
      <c r="N120" s="97"/>
      <c r="O120" s="97"/>
      <c r="P120" s="97"/>
      <c r="Q120" s="97"/>
      <c r="R120" s="97"/>
      <c r="S120" s="97"/>
      <c r="T120" s="97"/>
      <c r="U120" s="97"/>
      <c r="V120" s="97"/>
    </row>
    <row r="121" spans="1:22" x14ac:dyDescent="0.25">
      <c r="A121" s="15"/>
      <c r="B121" s="4"/>
      <c r="C121" s="4"/>
      <c r="D121" s="4"/>
      <c r="E121" s="4"/>
      <c r="F121" s="4"/>
      <c r="G121" s="4"/>
      <c r="H121" s="4"/>
      <c r="I121" s="4"/>
      <c r="J121" s="4"/>
      <c r="K121" s="4"/>
      <c r="L121" s="4"/>
      <c r="M121" s="4"/>
      <c r="N121" s="4"/>
    </row>
    <row r="122" spans="1:22" x14ac:dyDescent="0.25">
      <c r="A122" s="15"/>
      <c r="B122" s="45"/>
      <c r="C122" s="45" t="s">
        <v>283</v>
      </c>
      <c r="D122" s="139" t="s">
        <v>439</v>
      </c>
      <c r="E122" s="139"/>
      <c r="F122" s="45"/>
      <c r="G122" s="45"/>
      <c r="H122" s="92" t="s">
        <v>443</v>
      </c>
      <c r="I122" s="92"/>
      <c r="J122" s="45"/>
      <c r="K122" s="45"/>
      <c r="L122" s="92" t="s">
        <v>153</v>
      </c>
      <c r="M122" s="92"/>
      <c r="N122" s="45"/>
    </row>
    <row r="123" spans="1:22" x14ac:dyDescent="0.25">
      <c r="A123" s="15"/>
      <c r="B123" s="45"/>
      <c r="C123" s="45"/>
      <c r="D123" s="139" t="s">
        <v>440</v>
      </c>
      <c r="E123" s="139"/>
      <c r="F123" s="45"/>
      <c r="G123" s="45"/>
      <c r="H123" s="92" t="s">
        <v>444</v>
      </c>
      <c r="I123" s="92"/>
      <c r="J123" s="45"/>
      <c r="K123" s="45"/>
      <c r="L123" s="92"/>
      <c r="M123" s="92"/>
      <c r="N123" s="45"/>
    </row>
    <row r="124" spans="1:22" x14ac:dyDescent="0.25">
      <c r="A124" s="15"/>
      <c r="B124" s="45"/>
      <c r="C124" s="45"/>
      <c r="D124" s="139" t="s">
        <v>441</v>
      </c>
      <c r="E124" s="139"/>
      <c r="F124" s="45"/>
      <c r="G124" s="45"/>
      <c r="H124" s="92" t="s">
        <v>445</v>
      </c>
      <c r="I124" s="92"/>
      <c r="J124" s="45"/>
      <c r="K124" s="45"/>
      <c r="L124" s="92"/>
      <c r="M124" s="92"/>
      <c r="N124" s="45"/>
    </row>
    <row r="125" spans="1:22" ht="15.75" thickBot="1" x14ac:dyDescent="0.3">
      <c r="A125" s="15"/>
      <c r="B125" s="45"/>
      <c r="C125" s="45"/>
      <c r="D125" s="140" t="s">
        <v>442</v>
      </c>
      <c r="E125" s="140"/>
      <c r="F125" s="45"/>
      <c r="G125" s="45"/>
      <c r="H125" s="93"/>
      <c r="I125" s="93"/>
      <c r="J125" s="45"/>
      <c r="K125" s="45"/>
      <c r="L125" s="93"/>
      <c r="M125" s="93"/>
      <c r="N125" s="45"/>
    </row>
    <row r="126" spans="1:22" x14ac:dyDescent="0.25">
      <c r="A126" s="15"/>
      <c r="B126" s="17"/>
      <c r="C126" s="17" t="s">
        <v>283</v>
      </c>
      <c r="D126" s="94" t="s">
        <v>410</v>
      </c>
      <c r="E126" s="94"/>
      <c r="F126" s="94"/>
      <c r="G126" s="94"/>
      <c r="H126" s="94"/>
      <c r="I126" s="94"/>
      <c r="J126" s="94"/>
      <c r="K126" s="94"/>
      <c r="L126" s="94"/>
      <c r="M126" s="94"/>
      <c r="N126" s="17"/>
    </row>
    <row r="127" spans="1:22" ht="25.5" x14ac:dyDescent="0.25">
      <c r="A127" s="15"/>
      <c r="B127" s="95" t="s">
        <v>460</v>
      </c>
      <c r="C127" s="20" t="s">
        <v>283</v>
      </c>
      <c r="D127" s="83" t="s">
        <v>285</v>
      </c>
      <c r="E127" s="89">
        <v>76203</v>
      </c>
      <c r="F127" s="85" t="s">
        <v>283</v>
      </c>
      <c r="G127" s="20"/>
      <c r="H127" s="83" t="s">
        <v>285</v>
      </c>
      <c r="I127" s="84" t="s">
        <v>320</v>
      </c>
      <c r="J127" s="85" t="s">
        <v>283</v>
      </c>
      <c r="K127" s="20"/>
      <c r="L127" s="83" t="s">
        <v>285</v>
      </c>
      <c r="M127" s="89">
        <v>76203</v>
      </c>
      <c r="N127" s="85" t="s">
        <v>283</v>
      </c>
    </row>
    <row r="128" spans="1:22" x14ac:dyDescent="0.25">
      <c r="A128" s="15"/>
      <c r="B128" s="81" t="s">
        <v>447</v>
      </c>
      <c r="C128" s="17" t="s">
        <v>283</v>
      </c>
      <c r="D128" s="11"/>
      <c r="E128" s="88" t="s">
        <v>320</v>
      </c>
      <c r="F128" s="13" t="s">
        <v>283</v>
      </c>
      <c r="G128" s="17"/>
      <c r="H128" s="11"/>
      <c r="I128" s="88" t="s">
        <v>320</v>
      </c>
      <c r="J128" s="13" t="s">
        <v>283</v>
      </c>
      <c r="K128" s="17"/>
      <c r="L128" s="11"/>
      <c r="M128" s="88" t="s">
        <v>320</v>
      </c>
      <c r="N128" s="13" t="s">
        <v>283</v>
      </c>
    </row>
    <row r="129" spans="1:22" x14ac:dyDescent="0.25">
      <c r="A129" s="15"/>
      <c r="B129" s="95" t="s">
        <v>448</v>
      </c>
      <c r="C129" s="20" t="s">
        <v>283</v>
      </c>
      <c r="D129" s="19"/>
      <c r="E129" s="19"/>
      <c r="F129" s="19"/>
      <c r="G129" s="20"/>
      <c r="H129" s="19"/>
      <c r="I129" s="19"/>
      <c r="J129" s="19"/>
      <c r="K129" s="20"/>
      <c r="L129" s="19"/>
      <c r="M129" s="19"/>
      <c r="N129" s="19"/>
    </row>
    <row r="130" spans="1:22" x14ac:dyDescent="0.25">
      <c r="A130" s="15"/>
      <c r="B130" s="81" t="s">
        <v>449</v>
      </c>
      <c r="C130" s="17" t="s">
        <v>283</v>
      </c>
      <c r="D130" s="11"/>
      <c r="E130" s="88" t="s">
        <v>461</v>
      </c>
      <c r="F130" s="13" t="s">
        <v>295</v>
      </c>
      <c r="G130" s="17"/>
      <c r="H130" s="11"/>
      <c r="I130" s="88" t="s">
        <v>320</v>
      </c>
      <c r="J130" s="13" t="s">
        <v>283</v>
      </c>
      <c r="K130" s="17"/>
      <c r="L130" s="11"/>
      <c r="M130" s="88" t="s">
        <v>461</v>
      </c>
      <c r="N130" s="13" t="s">
        <v>295</v>
      </c>
    </row>
    <row r="131" spans="1:22" x14ac:dyDescent="0.25">
      <c r="A131" s="15"/>
      <c r="B131" s="95" t="s">
        <v>450</v>
      </c>
      <c r="C131" s="20" t="s">
        <v>283</v>
      </c>
      <c r="D131" s="83"/>
      <c r="E131" s="84" t="s">
        <v>320</v>
      </c>
      <c r="F131" s="85" t="s">
        <v>283</v>
      </c>
      <c r="G131" s="20"/>
      <c r="H131" s="83"/>
      <c r="I131" s="84" t="s">
        <v>462</v>
      </c>
      <c r="J131" s="85" t="s">
        <v>295</v>
      </c>
      <c r="K131" s="20"/>
      <c r="L131" s="83"/>
      <c r="M131" s="84" t="s">
        <v>462</v>
      </c>
      <c r="N131" s="85" t="s">
        <v>295</v>
      </c>
    </row>
    <row r="132" spans="1:22" x14ac:dyDescent="0.25">
      <c r="A132" s="15"/>
      <c r="B132" s="81" t="s">
        <v>451</v>
      </c>
      <c r="C132" s="17" t="s">
        <v>283</v>
      </c>
      <c r="D132" s="11"/>
      <c r="E132" s="88" t="s">
        <v>463</v>
      </c>
      <c r="F132" s="13" t="s">
        <v>295</v>
      </c>
      <c r="G132" s="17"/>
      <c r="H132" s="11"/>
      <c r="I132" s="88" t="s">
        <v>320</v>
      </c>
      <c r="J132" s="13" t="s">
        <v>283</v>
      </c>
      <c r="K132" s="17"/>
      <c r="L132" s="11"/>
      <c r="M132" s="88" t="s">
        <v>463</v>
      </c>
      <c r="N132" s="13" t="s">
        <v>295</v>
      </c>
    </row>
    <row r="133" spans="1:22" x14ac:dyDescent="0.25">
      <c r="A133" s="15"/>
      <c r="B133" s="95" t="s">
        <v>452</v>
      </c>
      <c r="C133" s="20" t="s">
        <v>283</v>
      </c>
      <c r="D133" s="83"/>
      <c r="E133" s="84" t="s">
        <v>464</v>
      </c>
      <c r="F133" s="85" t="s">
        <v>295</v>
      </c>
      <c r="G133" s="20"/>
      <c r="H133" s="83"/>
      <c r="I133" s="84" t="s">
        <v>320</v>
      </c>
      <c r="J133" s="85" t="s">
        <v>283</v>
      </c>
      <c r="K133" s="20"/>
      <c r="L133" s="83"/>
      <c r="M133" s="84" t="s">
        <v>464</v>
      </c>
      <c r="N133" s="85" t="s">
        <v>295</v>
      </c>
    </row>
    <row r="134" spans="1:22" x14ac:dyDescent="0.25">
      <c r="A134" s="15"/>
      <c r="B134" s="81" t="s">
        <v>453</v>
      </c>
      <c r="C134" s="17" t="s">
        <v>283</v>
      </c>
      <c r="D134" s="11"/>
      <c r="E134" s="88" t="s">
        <v>320</v>
      </c>
      <c r="F134" s="13" t="s">
        <v>283</v>
      </c>
      <c r="G134" s="17"/>
      <c r="H134" s="11"/>
      <c r="I134" s="87">
        <v>1778</v>
      </c>
      <c r="J134" s="13" t="s">
        <v>283</v>
      </c>
      <c r="K134" s="17"/>
      <c r="L134" s="11"/>
      <c r="M134" s="87">
        <v>1778</v>
      </c>
      <c r="N134" s="13" t="s">
        <v>283</v>
      </c>
    </row>
    <row r="135" spans="1:22" ht="15.75" thickBot="1" x14ac:dyDescent="0.3">
      <c r="A135" s="15"/>
      <c r="B135" s="95" t="s">
        <v>454</v>
      </c>
      <c r="C135" s="20" t="s">
        <v>283</v>
      </c>
      <c r="D135" s="83"/>
      <c r="E135" s="84" t="s">
        <v>465</v>
      </c>
      <c r="F135" s="85" t="s">
        <v>295</v>
      </c>
      <c r="G135" s="20"/>
      <c r="H135" s="83"/>
      <c r="I135" s="84" t="s">
        <v>466</v>
      </c>
      <c r="J135" s="85" t="s">
        <v>295</v>
      </c>
      <c r="K135" s="20"/>
      <c r="L135" s="83"/>
      <c r="M135" s="84" t="s">
        <v>467</v>
      </c>
      <c r="N135" s="85" t="s">
        <v>295</v>
      </c>
    </row>
    <row r="136" spans="1:22" x14ac:dyDescent="0.25">
      <c r="A136" s="15"/>
      <c r="B136" s="14"/>
      <c r="C136" s="14" t="s">
        <v>283</v>
      </c>
      <c r="D136" s="29"/>
      <c r="E136" s="29"/>
      <c r="F136" s="14"/>
      <c r="G136" s="14"/>
      <c r="H136" s="29"/>
      <c r="I136" s="29"/>
      <c r="J136" s="14"/>
      <c r="K136" s="14"/>
      <c r="L136" s="29"/>
      <c r="M136" s="29"/>
      <c r="N136" s="14"/>
    </row>
    <row r="137" spans="1:22" ht="26.25" thickBot="1" x14ac:dyDescent="0.3">
      <c r="A137" s="15"/>
      <c r="B137" s="81" t="s">
        <v>468</v>
      </c>
      <c r="C137" s="17" t="s">
        <v>283</v>
      </c>
      <c r="D137" s="11" t="s">
        <v>285</v>
      </c>
      <c r="E137" s="87">
        <v>50280</v>
      </c>
      <c r="F137" s="13" t="s">
        <v>283</v>
      </c>
      <c r="G137" s="17"/>
      <c r="H137" s="11" t="s">
        <v>285</v>
      </c>
      <c r="I137" s="87">
        <v>1609</v>
      </c>
      <c r="J137" s="13" t="s">
        <v>283</v>
      </c>
      <c r="K137" s="17"/>
      <c r="L137" s="11" t="s">
        <v>285</v>
      </c>
      <c r="M137" s="87">
        <v>51889</v>
      </c>
      <c r="N137" s="13" t="s">
        <v>283</v>
      </c>
    </row>
    <row r="138" spans="1:22" ht="15.75" thickTop="1" x14ac:dyDescent="0.25">
      <c r="A138" s="15"/>
      <c r="B138" s="14"/>
      <c r="C138" s="14" t="s">
        <v>283</v>
      </c>
      <c r="D138" s="44"/>
      <c r="E138" s="44"/>
      <c r="F138" s="14"/>
      <c r="G138" s="14"/>
      <c r="H138" s="44"/>
      <c r="I138" s="44"/>
      <c r="J138" s="14"/>
      <c r="K138" s="14"/>
      <c r="L138" s="44"/>
      <c r="M138" s="44"/>
      <c r="N138" s="14"/>
    </row>
    <row r="139" spans="1:22" ht="15" customHeight="1" x14ac:dyDescent="0.25">
      <c r="A139" s="15" t="s">
        <v>1098</v>
      </c>
      <c r="B139" s="46" t="s">
        <v>7</v>
      </c>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5"/>
      <c r="B140" s="56" t="s">
        <v>469</v>
      </c>
      <c r="C140" s="56"/>
      <c r="D140" s="56"/>
      <c r="E140" s="56"/>
      <c r="F140" s="56"/>
      <c r="G140" s="56"/>
      <c r="H140" s="56"/>
      <c r="I140" s="56"/>
      <c r="J140" s="56"/>
      <c r="K140" s="56"/>
      <c r="L140" s="56"/>
      <c r="M140" s="56"/>
      <c r="N140" s="56"/>
      <c r="O140" s="56"/>
      <c r="P140" s="56"/>
      <c r="Q140" s="56"/>
      <c r="R140" s="56"/>
      <c r="S140" s="56"/>
      <c r="T140" s="56"/>
      <c r="U140" s="56"/>
      <c r="V140" s="56"/>
    </row>
    <row r="141" spans="1:22" x14ac:dyDescent="0.25">
      <c r="A141" s="15"/>
      <c r="B141" s="97"/>
      <c r="C141" s="97"/>
      <c r="D141" s="97"/>
      <c r="E141" s="97"/>
      <c r="F141" s="97"/>
      <c r="G141" s="97"/>
      <c r="H141" s="97"/>
      <c r="I141" s="97"/>
      <c r="J141" s="97"/>
      <c r="K141" s="97"/>
      <c r="L141" s="97"/>
      <c r="M141" s="97"/>
      <c r="N141" s="97"/>
      <c r="O141" s="97"/>
      <c r="P141" s="97"/>
      <c r="Q141" s="97"/>
      <c r="R141" s="97"/>
      <c r="S141" s="97"/>
      <c r="T141" s="97"/>
      <c r="U141" s="97"/>
      <c r="V141" s="97"/>
    </row>
    <row r="142" spans="1:22" x14ac:dyDescent="0.25">
      <c r="A142" s="15"/>
      <c r="B142" s="4"/>
      <c r="C142" s="4"/>
      <c r="D142" s="4"/>
      <c r="E142" s="4"/>
      <c r="F142" s="4"/>
      <c r="G142" s="4"/>
      <c r="H142" s="4"/>
      <c r="I142" s="4"/>
      <c r="J142" s="4"/>
      <c r="K142" s="4"/>
      <c r="L142" s="4"/>
    </row>
    <row r="143" spans="1:22" ht="15.75" thickBot="1" x14ac:dyDescent="0.3">
      <c r="A143" s="15"/>
      <c r="B143" s="17"/>
      <c r="C143" s="17" t="s">
        <v>283</v>
      </c>
      <c r="D143" s="143" t="s">
        <v>470</v>
      </c>
      <c r="E143" s="143"/>
      <c r="F143" s="17"/>
      <c r="G143" s="17" t="s">
        <v>283</v>
      </c>
      <c r="H143" s="141" t="s">
        <v>471</v>
      </c>
      <c r="I143" s="17" t="s">
        <v>283</v>
      </c>
      <c r="J143" s="141" t="s">
        <v>472</v>
      </c>
      <c r="K143" s="17" t="s">
        <v>283</v>
      </c>
      <c r="L143" s="141" t="s">
        <v>473</v>
      </c>
    </row>
    <row r="144" spans="1:22" x14ac:dyDescent="0.25">
      <c r="A144" s="15"/>
      <c r="B144" s="17"/>
      <c r="C144" s="17" t="s">
        <v>283</v>
      </c>
      <c r="D144" s="94" t="s">
        <v>474</v>
      </c>
      <c r="E144" s="94"/>
      <c r="F144" s="94"/>
      <c r="G144" s="94"/>
      <c r="H144" s="94"/>
      <c r="I144" s="94"/>
      <c r="J144" s="94"/>
      <c r="K144" s="94"/>
      <c r="L144" s="94"/>
    </row>
    <row r="145" spans="1:22" x14ac:dyDescent="0.25">
      <c r="A145" s="15"/>
      <c r="B145" s="108" t="s">
        <v>392</v>
      </c>
      <c r="C145" s="17" t="s">
        <v>283</v>
      </c>
      <c r="D145" s="4"/>
      <c r="E145" s="4"/>
      <c r="F145" s="4"/>
      <c r="G145" s="17" t="s">
        <v>283</v>
      </c>
      <c r="H145" s="4"/>
      <c r="I145" s="17" t="s">
        <v>283</v>
      </c>
      <c r="J145" s="4"/>
      <c r="K145" s="17" t="s">
        <v>283</v>
      </c>
      <c r="L145" s="4"/>
    </row>
    <row r="146" spans="1:22" x14ac:dyDescent="0.25">
      <c r="A146" s="15"/>
      <c r="B146" s="95" t="s">
        <v>475</v>
      </c>
      <c r="C146" s="20" t="s">
        <v>283</v>
      </c>
      <c r="D146" s="83" t="s">
        <v>285</v>
      </c>
      <c r="E146" s="89">
        <v>7220</v>
      </c>
      <c r="F146" s="85" t="s">
        <v>283</v>
      </c>
      <c r="G146" s="20" t="s">
        <v>283</v>
      </c>
      <c r="H146" s="83" t="s">
        <v>476</v>
      </c>
      <c r="I146" s="20" t="s">
        <v>283</v>
      </c>
      <c r="J146" s="83" t="s">
        <v>477</v>
      </c>
      <c r="K146" s="20" t="s">
        <v>283</v>
      </c>
      <c r="L146" s="83" t="s">
        <v>478</v>
      </c>
    </row>
    <row r="147" spans="1:22" x14ac:dyDescent="0.25">
      <c r="A147" s="15"/>
      <c r="B147" s="70"/>
      <c r="C147" s="20" t="s">
        <v>283</v>
      </c>
      <c r="D147" s="19"/>
      <c r="E147" s="19"/>
      <c r="F147" s="19"/>
      <c r="G147" s="20" t="s">
        <v>283</v>
      </c>
      <c r="H147" s="19"/>
      <c r="I147" s="20" t="s">
        <v>283</v>
      </c>
      <c r="J147" s="83" t="s">
        <v>479</v>
      </c>
      <c r="K147" s="20" t="s">
        <v>283</v>
      </c>
      <c r="L147" s="83" t="s">
        <v>480</v>
      </c>
    </row>
    <row r="148" spans="1:22" x14ac:dyDescent="0.25">
      <c r="A148" s="15"/>
      <c r="B148" s="108" t="s">
        <v>404</v>
      </c>
      <c r="C148" s="17" t="s">
        <v>283</v>
      </c>
      <c r="D148" s="4"/>
      <c r="E148" s="4"/>
      <c r="F148" s="4"/>
      <c r="G148" s="17" t="s">
        <v>283</v>
      </c>
      <c r="H148" s="4"/>
      <c r="I148" s="17" t="s">
        <v>283</v>
      </c>
      <c r="J148" s="4"/>
      <c r="K148" s="17" t="s">
        <v>283</v>
      </c>
      <c r="L148" s="4"/>
    </row>
    <row r="149" spans="1:22" x14ac:dyDescent="0.25">
      <c r="A149" s="15"/>
      <c r="B149" s="144" t="s">
        <v>481</v>
      </c>
      <c r="C149" s="74" t="s">
        <v>283</v>
      </c>
      <c r="D149" s="145" t="s">
        <v>285</v>
      </c>
      <c r="E149" s="146">
        <v>2214</v>
      </c>
      <c r="F149" s="147" t="s">
        <v>283</v>
      </c>
      <c r="G149" s="74" t="s">
        <v>283</v>
      </c>
      <c r="H149" s="145" t="s">
        <v>482</v>
      </c>
      <c r="I149" s="74" t="s">
        <v>283</v>
      </c>
      <c r="J149" s="83" t="s">
        <v>483</v>
      </c>
      <c r="K149" s="74" t="s">
        <v>283</v>
      </c>
      <c r="L149" s="85" t="s">
        <v>485</v>
      </c>
    </row>
    <row r="150" spans="1:22" x14ac:dyDescent="0.25">
      <c r="A150" s="15"/>
      <c r="B150" s="144"/>
      <c r="C150" s="74"/>
      <c r="D150" s="145"/>
      <c r="E150" s="146"/>
      <c r="F150" s="147"/>
      <c r="G150" s="74"/>
      <c r="H150" s="145"/>
      <c r="I150" s="74"/>
      <c r="J150" s="83" t="s">
        <v>484</v>
      </c>
      <c r="K150" s="74"/>
      <c r="L150" s="85" t="s">
        <v>486</v>
      </c>
    </row>
    <row r="151" spans="1:22" x14ac:dyDescent="0.25">
      <c r="A151" s="15"/>
      <c r="B151" s="70"/>
      <c r="C151" s="20" t="s">
        <v>283</v>
      </c>
      <c r="D151" s="19"/>
      <c r="E151" s="19"/>
      <c r="F151" s="19"/>
      <c r="G151" s="20" t="s">
        <v>283</v>
      </c>
      <c r="H151" s="19"/>
      <c r="I151" s="20" t="s">
        <v>283</v>
      </c>
      <c r="J151" s="83" t="s">
        <v>487</v>
      </c>
      <c r="K151" s="20" t="s">
        <v>283</v>
      </c>
      <c r="L151" s="142">
        <v>0.55000000000000004</v>
      </c>
    </row>
    <row r="152" spans="1:22" x14ac:dyDescent="0.25">
      <c r="A152" s="15"/>
      <c r="B152" s="81" t="s">
        <v>475</v>
      </c>
      <c r="C152" s="17" t="s">
        <v>283</v>
      </c>
      <c r="D152" s="11"/>
      <c r="E152" s="87">
        <v>1739</v>
      </c>
      <c r="F152" s="13" t="s">
        <v>283</v>
      </c>
      <c r="G152" s="17" t="s">
        <v>283</v>
      </c>
      <c r="H152" s="11" t="s">
        <v>482</v>
      </c>
      <c r="I152" s="17" t="s">
        <v>283</v>
      </c>
      <c r="J152" s="11" t="s">
        <v>488</v>
      </c>
      <c r="K152" s="17" t="s">
        <v>283</v>
      </c>
      <c r="L152" s="11" t="s">
        <v>489</v>
      </c>
    </row>
    <row r="153" spans="1:22" x14ac:dyDescent="0.25">
      <c r="A153" s="15"/>
      <c r="B153" s="2"/>
      <c r="C153" s="17" t="s">
        <v>283</v>
      </c>
      <c r="D153" s="4"/>
      <c r="E153" s="4"/>
      <c r="F153" s="4"/>
      <c r="G153" s="17" t="s">
        <v>283</v>
      </c>
      <c r="H153" s="4"/>
      <c r="I153" s="17" t="s">
        <v>283</v>
      </c>
      <c r="J153" s="11" t="s">
        <v>490</v>
      </c>
      <c r="K153" s="17" t="s">
        <v>283</v>
      </c>
      <c r="L153" s="11" t="s">
        <v>491</v>
      </c>
    </row>
    <row r="154" spans="1:22" ht="15" customHeight="1" x14ac:dyDescent="0.25">
      <c r="A154" s="15" t="s">
        <v>1099</v>
      </c>
      <c r="B154" s="46" t="s">
        <v>7</v>
      </c>
      <c r="C154" s="46"/>
      <c r="D154" s="46"/>
      <c r="E154" s="46"/>
      <c r="F154" s="46"/>
      <c r="G154" s="46"/>
      <c r="H154" s="46"/>
      <c r="I154" s="46"/>
      <c r="J154" s="46"/>
      <c r="K154" s="46"/>
      <c r="L154" s="46"/>
      <c r="M154" s="46"/>
      <c r="N154" s="46"/>
      <c r="O154" s="46"/>
      <c r="P154" s="46"/>
      <c r="Q154" s="46"/>
      <c r="R154" s="46"/>
      <c r="S154" s="46"/>
      <c r="T154" s="46"/>
      <c r="U154" s="46"/>
      <c r="V154" s="46"/>
    </row>
    <row r="155" spans="1:22" x14ac:dyDescent="0.25">
      <c r="A155" s="15"/>
      <c r="B155" s="56" t="s">
        <v>494</v>
      </c>
      <c r="C155" s="56"/>
      <c r="D155" s="56"/>
      <c r="E155" s="56"/>
      <c r="F155" s="56"/>
      <c r="G155" s="56"/>
      <c r="H155" s="56"/>
      <c r="I155" s="56"/>
      <c r="J155" s="56"/>
      <c r="K155" s="56"/>
      <c r="L155" s="56"/>
      <c r="M155" s="56"/>
      <c r="N155" s="56"/>
      <c r="O155" s="56"/>
      <c r="P155" s="56"/>
      <c r="Q155" s="56"/>
      <c r="R155" s="56"/>
      <c r="S155" s="56"/>
      <c r="T155" s="56"/>
      <c r="U155" s="56"/>
      <c r="V155" s="56"/>
    </row>
    <row r="156" spans="1:22" x14ac:dyDescent="0.25">
      <c r="A156" s="15"/>
      <c r="B156" s="46"/>
      <c r="C156" s="46"/>
      <c r="D156" s="46"/>
      <c r="E156" s="46"/>
      <c r="F156" s="46"/>
      <c r="G156" s="46"/>
      <c r="H156" s="46"/>
      <c r="I156" s="46"/>
      <c r="J156" s="46"/>
      <c r="K156" s="46"/>
      <c r="L156" s="46"/>
      <c r="M156" s="46"/>
      <c r="N156" s="46"/>
      <c r="O156" s="46"/>
      <c r="P156" s="46"/>
      <c r="Q156" s="46"/>
      <c r="R156" s="46"/>
      <c r="S156" s="46"/>
      <c r="T156" s="46"/>
      <c r="U156" s="46"/>
      <c r="V156" s="46"/>
    </row>
    <row r="157" spans="1:22" x14ac:dyDescent="0.25">
      <c r="A157" s="15"/>
      <c r="B157" s="56"/>
      <c r="C157" s="56"/>
      <c r="D157" s="56"/>
      <c r="E157" s="56"/>
      <c r="F157" s="56"/>
      <c r="G157" s="56"/>
      <c r="H157" s="56"/>
      <c r="I157" s="56"/>
      <c r="J157" s="56"/>
      <c r="K157" s="56"/>
      <c r="L157" s="56"/>
      <c r="M157" s="56"/>
      <c r="N157" s="56"/>
      <c r="O157" s="56"/>
      <c r="P157" s="56"/>
      <c r="Q157" s="56"/>
      <c r="R157" s="56"/>
      <c r="S157" s="56"/>
      <c r="T157" s="56"/>
      <c r="U157" s="56"/>
      <c r="V157" s="56"/>
    </row>
    <row r="158" spans="1:22" x14ac:dyDescent="0.25">
      <c r="A158" s="15"/>
      <c r="B158" s="46"/>
      <c r="C158" s="46"/>
      <c r="D158" s="46"/>
      <c r="E158" s="46"/>
      <c r="F158" s="46"/>
      <c r="G158" s="46"/>
      <c r="H158" s="46"/>
      <c r="I158" s="46"/>
      <c r="J158" s="46"/>
      <c r="K158" s="46"/>
      <c r="L158" s="46"/>
      <c r="M158" s="46"/>
      <c r="N158" s="46"/>
      <c r="O158" s="46"/>
      <c r="P158" s="46"/>
      <c r="Q158" s="46"/>
      <c r="R158" s="46"/>
      <c r="S158" s="46"/>
      <c r="T158" s="46"/>
      <c r="U158" s="46"/>
      <c r="V158" s="46"/>
    </row>
    <row r="159" spans="1:22" x14ac:dyDescent="0.25">
      <c r="A159" s="15"/>
      <c r="B159" s="4"/>
      <c r="C159" s="4"/>
      <c r="D159" s="4"/>
      <c r="E159" s="4"/>
      <c r="F159" s="4"/>
      <c r="G159" s="4"/>
      <c r="H159" s="4"/>
      <c r="I159" s="4"/>
      <c r="J159" s="4"/>
      <c r="K159" s="4"/>
      <c r="L159" s="4"/>
      <c r="M159" s="4"/>
      <c r="N159" s="4"/>
      <c r="O159" s="4"/>
      <c r="P159" s="4"/>
      <c r="Q159" s="4"/>
      <c r="R159" s="4"/>
      <c r="S159" s="4"/>
      <c r="T159" s="4"/>
      <c r="U159" s="4"/>
      <c r="V159" s="4"/>
    </row>
    <row r="160" spans="1:22" ht="15.75" thickBot="1" x14ac:dyDescent="0.3">
      <c r="A160" s="15"/>
      <c r="B160" s="17"/>
      <c r="C160" s="17" t="s">
        <v>283</v>
      </c>
      <c r="D160" s="45"/>
      <c r="E160" s="45"/>
      <c r="F160" s="17"/>
      <c r="G160" s="17" t="s">
        <v>283</v>
      </c>
      <c r="H160" s="53" t="s">
        <v>376</v>
      </c>
      <c r="I160" s="53"/>
      <c r="J160" s="53"/>
      <c r="K160" s="53"/>
      <c r="L160" s="53"/>
      <c r="M160" s="53"/>
      <c r="N160" s="53"/>
      <c r="O160" s="53"/>
      <c r="P160" s="53"/>
      <c r="Q160" s="53"/>
      <c r="R160" s="53"/>
      <c r="S160" s="53"/>
      <c r="T160" s="53"/>
      <c r="U160" s="53"/>
      <c r="V160" s="17"/>
    </row>
    <row r="161" spans="1:22" x14ac:dyDescent="0.25">
      <c r="A161" s="15"/>
      <c r="B161" s="45"/>
      <c r="C161" s="45" t="s">
        <v>283</v>
      </c>
      <c r="D161" s="52" t="s">
        <v>384</v>
      </c>
      <c r="E161" s="52"/>
      <c r="F161" s="45"/>
      <c r="G161" s="45" t="s">
        <v>283</v>
      </c>
      <c r="H161" s="63" t="s">
        <v>496</v>
      </c>
      <c r="I161" s="63"/>
      <c r="J161" s="64"/>
      <c r="K161" s="64" t="s">
        <v>283</v>
      </c>
      <c r="L161" s="63" t="s">
        <v>497</v>
      </c>
      <c r="M161" s="63"/>
      <c r="N161" s="64"/>
      <c r="O161" s="64" t="s">
        <v>283</v>
      </c>
      <c r="P161" s="63" t="s">
        <v>498</v>
      </c>
      <c r="Q161" s="63"/>
      <c r="R161" s="64"/>
      <c r="S161" s="64" t="s">
        <v>283</v>
      </c>
      <c r="T161" s="63" t="s">
        <v>153</v>
      </c>
      <c r="U161" s="63"/>
      <c r="V161" s="45"/>
    </row>
    <row r="162" spans="1:22" ht="15.75" thickBot="1" x14ac:dyDescent="0.3">
      <c r="A162" s="15"/>
      <c r="B162" s="45"/>
      <c r="C162" s="45"/>
      <c r="D162" s="53" t="s">
        <v>495</v>
      </c>
      <c r="E162" s="53"/>
      <c r="F162" s="45"/>
      <c r="G162" s="45"/>
      <c r="H162" s="53"/>
      <c r="I162" s="53"/>
      <c r="J162" s="45"/>
      <c r="K162" s="45"/>
      <c r="L162" s="53"/>
      <c r="M162" s="53"/>
      <c r="N162" s="45"/>
      <c r="O162" s="45"/>
      <c r="P162" s="53"/>
      <c r="Q162" s="53"/>
      <c r="R162" s="45"/>
      <c r="S162" s="45"/>
      <c r="T162" s="53"/>
      <c r="U162" s="53"/>
      <c r="V162" s="45"/>
    </row>
    <row r="163" spans="1:22" x14ac:dyDescent="0.25">
      <c r="A163" s="15"/>
      <c r="B163" s="17"/>
      <c r="C163" s="17" t="s">
        <v>283</v>
      </c>
      <c r="D163" s="55" t="s">
        <v>410</v>
      </c>
      <c r="E163" s="55"/>
      <c r="F163" s="55"/>
      <c r="G163" s="55"/>
      <c r="H163" s="55"/>
      <c r="I163" s="55"/>
      <c r="J163" s="55"/>
      <c r="K163" s="55"/>
      <c r="L163" s="55"/>
      <c r="M163" s="55"/>
      <c r="N163" s="55"/>
      <c r="O163" s="55"/>
      <c r="P163" s="55"/>
      <c r="Q163" s="55"/>
      <c r="R163" s="55"/>
      <c r="S163" s="55"/>
      <c r="T163" s="55"/>
      <c r="U163" s="55"/>
      <c r="V163" s="17"/>
    </row>
    <row r="164" spans="1:22" x14ac:dyDescent="0.25">
      <c r="A164" s="15"/>
      <c r="B164" s="61" t="s">
        <v>392</v>
      </c>
      <c r="C164" s="20" t="s">
        <v>283</v>
      </c>
      <c r="D164" s="19"/>
      <c r="E164" s="65"/>
      <c r="F164" s="65"/>
      <c r="G164" s="65"/>
      <c r="H164" s="65"/>
      <c r="I164" s="65"/>
      <c r="J164" s="65"/>
      <c r="K164" s="65"/>
      <c r="L164" s="65"/>
      <c r="M164" s="65"/>
      <c r="N164" s="65"/>
      <c r="O164" s="65"/>
      <c r="P164" s="65"/>
      <c r="Q164" s="65"/>
      <c r="R164" s="65"/>
      <c r="S164" s="65"/>
      <c r="T164" s="65"/>
      <c r="U164" s="65"/>
      <c r="V164" s="19"/>
    </row>
    <row r="165" spans="1:22" x14ac:dyDescent="0.25">
      <c r="A165" s="15"/>
      <c r="B165" s="50" t="s">
        <v>499</v>
      </c>
      <c r="C165" s="17" t="s">
        <v>283</v>
      </c>
      <c r="D165" s="4"/>
      <c r="E165" s="4"/>
      <c r="F165" s="4"/>
      <c r="G165" s="17" t="s">
        <v>283</v>
      </c>
      <c r="H165" s="4"/>
      <c r="I165" s="4"/>
      <c r="J165" s="4"/>
      <c r="K165" s="17" t="s">
        <v>283</v>
      </c>
      <c r="L165" s="4"/>
      <c r="M165" s="4"/>
      <c r="N165" s="4"/>
      <c r="O165" s="17" t="s">
        <v>283</v>
      </c>
      <c r="P165" s="4"/>
      <c r="Q165" s="4"/>
      <c r="R165" s="4"/>
      <c r="S165" s="17" t="s">
        <v>283</v>
      </c>
      <c r="T165" s="4"/>
      <c r="U165" s="4"/>
      <c r="V165" s="4"/>
    </row>
    <row r="166" spans="1:22" x14ac:dyDescent="0.25">
      <c r="A166" s="15"/>
      <c r="B166" s="18" t="s">
        <v>500</v>
      </c>
      <c r="C166" s="20" t="s">
        <v>283</v>
      </c>
      <c r="D166" s="21" t="s">
        <v>285</v>
      </c>
      <c r="E166" s="22">
        <v>416010</v>
      </c>
      <c r="F166" s="23" t="s">
        <v>283</v>
      </c>
      <c r="G166" s="20" t="s">
        <v>283</v>
      </c>
      <c r="H166" s="21" t="s">
        <v>285</v>
      </c>
      <c r="I166" s="22">
        <v>416010</v>
      </c>
      <c r="J166" s="23" t="s">
        <v>283</v>
      </c>
      <c r="K166" s="20" t="s">
        <v>283</v>
      </c>
      <c r="L166" s="21" t="s">
        <v>285</v>
      </c>
      <c r="M166" s="28" t="s">
        <v>320</v>
      </c>
      <c r="N166" s="23" t="s">
        <v>283</v>
      </c>
      <c r="O166" s="20" t="s">
        <v>283</v>
      </c>
      <c r="P166" s="21" t="s">
        <v>285</v>
      </c>
      <c r="Q166" s="28" t="s">
        <v>320</v>
      </c>
      <c r="R166" s="23" t="s">
        <v>283</v>
      </c>
      <c r="S166" s="20" t="s">
        <v>283</v>
      </c>
      <c r="T166" s="21" t="s">
        <v>285</v>
      </c>
      <c r="U166" s="22">
        <v>416010</v>
      </c>
      <c r="V166" s="23" t="s">
        <v>283</v>
      </c>
    </row>
    <row r="167" spans="1:22" x14ac:dyDescent="0.25">
      <c r="A167" s="15"/>
      <c r="B167" s="24" t="s">
        <v>35</v>
      </c>
      <c r="C167" s="17" t="s">
        <v>283</v>
      </c>
      <c r="D167" s="25"/>
      <c r="E167" s="26">
        <v>2938</v>
      </c>
      <c r="F167" s="27" t="s">
        <v>283</v>
      </c>
      <c r="G167" s="17" t="s">
        <v>283</v>
      </c>
      <c r="H167" s="25"/>
      <c r="I167" s="26">
        <v>2938</v>
      </c>
      <c r="J167" s="27" t="s">
        <v>283</v>
      </c>
      <c r="K167" s="17" t="s">
        <v>283</v>
      </c>
      <c r="L167" s="25"/>
      <c r="M167" s="39" t="s">
        <v>320</v>
      </c>
      <c r="N167" s="27" t="s">
        <v>283</v>
      </c>
      <c r="O167" s="17" t="s">
        <v>283</v>
      </c>
      <c r="P167" s="25"/>
      <c r="Q167" s="39" t="s">
        <v>320</v>
      </c>
      <c r="R167" s="27" t="s">
        <v>283</v>
      </c>
      <c r="S167" s="17" t="s">
        <v>283</v>
      </c>
      <c r="T167" s="25"/>
      <c r="U167" s="26">
        <v>2938</v>
      </c>
      <c r="V167" s="27" t="s">
        <v>283</v>
      </c>
    </row>
    <row r="168" spans="1:22" x14ac:dyDescent="0.25">
      <c r="A168" s="15"/>
      <c r="B168" s="18" t="s">
        <v>501</v>
      </c>
      <c r="C168" s="20" t="s">
        <v>283</v>
      </c>
      <c r="D168" s="21"/>
      <c r="E168" s="22">
        <v>167998</v>
      </c>
      <c r="F168" s="23" t="s">
        <v>283</v>
      </c>
      <c r="G168" s="20" t="s">
        <v>283</v>
      </c>
      <c r="H168" s="21"/>
      <c r="I168" s="28">
        <v>110</v>
      </c>
      <c r="J168" s="23" t="s">
        <v>283</v>
      </c>
      <c r="K168" s="20" t="s">
        <v>283</v>
      </c>
      <c r="L168" s="21"/>
      <c r="M168" s="22">
        <v>167888</v>
      </c>
      <c r="N168" s="23" t="s">
        <v>283</v>
      </c>
      <c r="O168" s="20" t="s">
        <v>283</v>
      </c>
      <c r="P168" s="21"/>
      <c r="Q168" s="28" t="s">
        <v>320</v>
      </c>
      <c r="R168" s="23" t="s">
        <v>283</v>
      </c>
      <c r="S168" s="20" t="s">
        <v>283</v>
      </c>
      <c r="T168" s="21"/>
      <c r="U168" s="22">
        <v>167998</v>
      </c>
      <c r="V168" s="23" t="s">
        <v>283</v>
      </c>
    </row>
    <row r="169" spans="1:22" x14ac:dyDescent="0.25">
      <c r="A169" s="15"/>
      <c r="B169" s="24" t="s">
        <v>502</v>
      </c>
      <c r="C169" s="17" t="s">
        <v>283</v>
      </c>
      <c r="D169" s="25"/>
      <c r="E169" s="26">
        <v>14789</v>
      </c>
      <c r="F169" s="27" t="s">
        <v>283</v>
      </c>
      <c r="G169" s="17" t="s">
        <v>283</v>
      </c>
      <c r="H169" s="25"/>
      <c r="I169" s="39" t="s">
        <v>320</v>
      </c>
      <c r="J169" s="27" t="s">
        <v>283</v>
      </c>
      <c r="K169" s="17" t="s">
        <v>283</v>
      </c>
      <c r="L169" s="25"/>
      <c r="M169" s="26">
        <v>14789</v>
      </c>
      <c r="N169" s="27" t="s">
        <v>283</v>
      </c>
      <c r="O169" s="17" t="s">
        <v>283</v>
      </c>
      <c r="P169" s="25"/>
      <c r="Q169" s="39" t="s">
        <v>320</v>
      </c>
      <c r="R169" s="27" t="s">
        <v>283</v>
      </c>
      <c r="S169" s="17" t="s">
        <v>283</v>
      </c>
      <c r="T169" s="25"/>
      <c r="U169" s="26">
        <v>14789</v>
      </c>
      <c r="V169" s="27" t="s">
        <v>283</v>
      </c>
    </row>
    <row r="170" spans="1:22" ht="25.5" x14ac:dyDescent="0.25">
      <c r="A170" s="15"/>
      <c r="B170" s="18" t="s">
        <v>503</v>
      </c>
      <c r="C170" s="20" t="s">
        <v>283</v>
      </c>
      <c r="D170" s="21"/>
      <c r="E170" s="22">
        <v>2577058</v>
      </c>
      <c r="F170" s="23" t="s">
        <v>283</v>
      </c>
      <c r="G170" s="20" t="s">
        <v>283</v>
      </c>
      <c r="H170" s="21"/>
      <c r="I170" s="28" t="s">
        <v>320</v>
      </c>
      <c r="J170" s="23" t="s">
        <v>283</v>
      </c>
      <c r="K170" s="20" t="s">
        <v>283</v>
      </c>
      <c r="L170" s="21"/>
      <c r="M170" s="28" t="s">
        <v>320</v>
      </c>
      <c r="N170" s="23" t="s">
        <v>283</v>
      </c>
      <c r="O170" s="20" t="s">
        <v>283</v>
      </c>
      <c r="P170" s="21"/>
      <c r="Q170" s="22">
        <v>2608253</v>
      </c>
      <c r="R170" s="23" t="s">
        <v>283</v>
      </c>
      <c r="S170" s="20" t="s">
        <v>283</v>
      </c>
      <c r="T170" s="21"/>
      <c r="U170" s="22">
        <v>2608253</v>
      </c>
      <c r="V170" s="23" t="s">
        <v>283</v>
      </c>
    </row>
    <row r="171" spans="1:22" x14ac:dyDescent="0.25">
      <c r="A171" s="15"/>
      <c r="B171" s="24" t="s">
        <v>399</v>
      </c>
      <c r="C171" s="17" t="s">
        <v>283</v>
      </c>
      <c r="D171" s="25"/>
      <c r="E171" s="26">
        <v>367111</v>
      </c>
      <c r="F171" s="27" t="s">
        <v>283</v>
      </c>
      <c r="G171" s="17" t="s">
        <v>283</v>
      </c>
      <c r="H171" s="25"/>
      <c r="I171" s="39" t="s">
        <v>320</v>
      </c>
      <c r="J171" s="27" t="s">
        <v>283</v>
      </c>
      <c r="K171" s="17" t="s">
        <v>283</v>
      </c>
      <c r="L171" s="25"/>
      <c r="M171" s="26">
        <v>367111</v>
      </c>
      <c r="N171" s="27" t="s">
        <v>283</v>
      </c>
      <c r="O171" s="17" t="s">
        <v>283</v>
      </c>
      <c r="P171" s="25"/>
      <c r="Q171" s="39" t="s">
        <v>320</v>
      </c>
      <c r="R171" s="27" t="s">
        <v>283</v>
      </c>
      <c r="S171" s="17" t="s">
        <v>283</v>
      </c>
      <c r="T171" s="25"/>
      <c r="U171" s="26">
        <v>367111</v>
      </c>
      <c r="V171" s="27" t="s">
        <v>283</v>
      </c>
    </row>
    <row r="172" spans="1:22" x14ac:dyDescent="0.25">
      <c r="A172" s="15"/>
      <c r="B172" s="18" t="s">
        <v>41</v>
      </c>
      <c r="C172" s="20" t="s">
        <v>283</v>
      </c>
      <c r="D172" s="21"/>
      <c r="E172" s="22">
        <v>10425</v>
      </c>
      <c r="F172" s="23" t="s">
        <v>283</v>
      </c>
      <c r="G172" s="20" t="s">
        <v>283</v>
      </c>
      <c r="H172" s="21"/>
      <c r="I172" s="22">
        <v>10425</v>
      </c>
      <c r="J172" s="23" t="s">
        <v>283</v>
      </c>
      <c r="K172" s="20" t="s">
        <v>283</v>
      </c>
      <c r="L172" s="21"/>
      <c r="M172" s="28" t="s">
        <v>320</v>
      </c>
      <c r="N172" s="23" t="s">
        <v>283</v>
      </c>
      <c r="O172" s="20" t="s">
        <v>283</v>
      </c>
      <c r="P172" s="21"/>
      <c r="Q172" s="28" t="s">
        <v>320</v>
      </c>
      <c r="R172" s="23" t="s">
        <v>283</v>
      </c>
      <c r="S172" s="20" t="s">
        <v>283</v>
      </c>
      <c r="T172" s="21"/>
      <c r="U172" s="22">
        <v>10425</v>
      </c>
      <c r="V172" s="23" t="s">
        <v>283</v>
      </c>
    </row>
    <row r="173" spans="1:22" x14ac:dyDescent="0.25">
      <c r="A173" s="15"/>
      <c r="B173" s="24" t="s">
        <v>504</v>
      </c>
      <c r="C173" s="17" t="s">
        <v>283</v>
      </c>
      <c r="D173" s="25"/>
      <c r="E173" s="26">
        <v>7634</v>
      </c>
      <c r="F173" s="27" t="s">
        <v>283</v>
      </c>
      <c r="G173" s="17" t="s">
        <v>283</v>
      </c>
      <c r="H173" s="25"/>
      <c r="I173" s="39" t="s">
        <v>320</v>
      </c>
      <c r="J173" s="27" t="s">
        <v>283</v>
      </c>
      <c r="K173" s="17" t="s">
        <v>283</v>
      </c>
      <c r="L173" s="25"/>
      <c r="M173" s="26">
        <v>7634</v>
      </c>
      <c r="N173" s="27" t="s">
        <v>283</v>
      </c>
      <c r="O173" s="17" t="s">
        <v>283</v>
      </c>
      <c r="P173" s="25"/>
      <c r="Q173" s="39" t="s">
        <v>320</v>
      </c>
      <c r="R173" s="27" t="s">
        <v>283</v>
      </c>
      <c r="S173" s="17" t="s">
        <v>283</v>
      </c>
      <c r="T173" s="25"/>
      <c r="U173" s="26">
        <v>7634</v>
      </c>
      <c r="V173" s="27" t="s">
        <v>283</v>
      </c>
    </row>
    <row r="174" spans="1:22" x14ac:dyDescent="0.25">
      <c r="A174" s="15"/>
      <c r="B174" s="18" t="s">
        <v>505</v>
      </c>
      <c r="C174" s="20" t="s">
        <v>283</v>
      </c>
      <c r="D174" s="21"/>
      <c r="E174" s="22">
        <v>7603</v>
      </c>
      <c r="F174" s="23" t="s">
        <v>283</v>
      </c>
      <c r="G174" s="20" t="s">
        <v>283</v>
      </c>
      <c r="H174" s="21"/>
      <c r="I174" s="28" t="s">
        <v>320</v>
      </c>
      <c r="J174" s="23" t="s">
        <v>283</v>
      </c>
      <c r="K174" s="20" t="s">
        <v>283</v>
      </c>
      <c r="L174" s="21"/>
      <c r="M174" s="28" t="s">
        <v>320</v>
      </c>
      <c r="N174" s="23" t="s">
        <v>283</v>
      </c>
      <c r="O174" s="20" t="s">
        <v>283</v>
      </c>
      <c r="P174" s="21"/>
      <c r="Q174" s="22">
        <v>7603</v>
      </c>
      <c r="R174" s="23" t="s">
        <v>283</v>
      </c>
      <c r="S174" s="20" t="s">
        <v>283</v>
      </c>
      <c r="T174" s="21"/>
      <c r="U174" s="22">
        <v>7603</v>
      </c>
      <c r="V174" s="23" t="s">
        <v>283</v>
      </c>
    </row>
    <row r="175" spans="1:22" x14ac:dyDescent="0.25">
      <c r="A175" s="15"/>
      <c r="B175" s="50" t="s">
        <v>506</v>
      </c>
      <c r="C175" s="17" t="s">
        <v>283</v>
      </c>
      <c r="D175" s="4"/>
      <c r="E175" s="4"/>
      <c r="F175" s="4"/>
      <c r="G175" s="17" t="s">
        <v>283</v>
      </c>
      <c r="H175" s="4"/>
      <c r="I175" s="4"/>
      <c r="J175" s="4"/>
      <c r="K175" s="17" t="s">
        <v>283</v>
      </c>
      <c r="L175" s="4"/>
      <c r="M175" s="4"/>
      <c r="N175" s="4"/>
      <c r="O175" s="17" t="s">
        <v>283</v>
      </c>
      <c r="P175" s="4"/>
      <c r="Q175" s="4"/>
      <c r="R175" s="4"/>
      <c r="S175" s="17" t="s">
        <v>283</v>
      </c>
      <c r="T175" s="4"/>
      <c r="U175" s="4"/>
      <c r="V175" s="4"/>
    </row>
    <row r="176" spans="1:22" x14ac:dyDescent="0.25">
      <c r="A176" s="15"/>
      <c r="B176" s="18" t="s">
        <v>102</v>
      </c>
      <c r="C176" s="20" t="s">
        <v>283</v>
      </c>
      <c r="D176" s="21"/>
      <c r="E176" s="22">
        <v>3259374</v>
      </c>
      <c r="F176" s="23" t="s">
        <v>283</v>
      </c>
      <c r="G176" s="20" t="s">
        <v>283</v>
      </c>
      <c r="H176" s="21"/>
      <c r="I176" s="28" t="s">
        <v>320</v>
      </c>
      <c r="J176" s="23" t="s">
        <v>283</v>
      </c>
      <c r="K176" s="20" t="s">
        <v>283</v>
      </c>
      <c r="L176" s="21"/>
      <c r="M176" s="22">
        <v>3236018</v>
      </c>
      <c r="N176" s="23" t="s">
        <v>283</v>
      </c>
      <c r="O176" s="20" t="s">
        <v>283</v>
      </c>
      <c r="P176" s="21"/>
      <c r="Q176" s="28" t="s">
        <v>320</v>
      </c>
      <c r="R176" s="23" t="s">
        <v>283</v>
      </c>
      <c r="S176" s="20" t="s">
        <v>283</v>
      </c>
      <c r="T176" s="21"/>
      <c r="U176" s="22">
        <v>3236018</v>
      </c>
      <c r="V176" s="23" t="s">
        <v>283</v>
      </c>
    </row>
    <row r="177" spans="1:22" x14ac:dyDescent="0.25">
      <c r="A177" s="15"/>
      <c r="B177" s="24" t="s">
        <v>507</v>
      </c>
      <c r="C177" s="17" t="s">
        <v>283</v>
      </c>
      <c r="D177" s="25"/>
      <c r="E177" s="26">
        <v>25000</v>
      </c>
      <c r="F177" s="27" t="s">
        <v>283</v>
      </c>
      <c r="G177" s="17" t="s">
        <v>283</v>
      </c>
      <c r="H177" s="25"/>
      <c r="I177" s="39" t="s">
        <v>320</v>
      </c>
      <c r="J177" s="27" t="s">
        <v>283</v>
      </c>
      <c r="K177" s="17" t="s">
        <v>283</v>
      </c>
      <c r="L177" s="25"/>
      <c r="M177" s="26">
        <v>25088</v>
      </c>
      <c r="N177" s="27" t="s">
        <v>283</v>
      </c>
      <c r="O177" s="17" t="s">
        <v>283</v>
      </c>
      <c r="P177" s="25"/>
      <c r="Q177" s="39" t="s">
        <v>320</v>
      </c>
      <c r="R177" s="27" t="s">
        <v>283</v>
      </c>
      <c r="S177" s="17" t="s">
        <v>283</v>
      </c>
      <c r="T177" s="25"/>
      <c r="U177" s="26">
        <v>25088</v>
      </c>
      <c r="V177" s="27" t="s">
        <v>283</v>
      </c>
    </row>
    <row r="178" spans="1:22" x14ac:dyDescent="0.25">
      <c r="A178" s="15"/>
      <c r="B178" s="18" t="s">
        <v>105</v>
      </c>
      <c r="C178" s="20" t="s">
        <v>283</v>
      </c>
      <c r="D178" s="21"/>
      <c r="E178" s="22">
        <v>82224</v>
      </c>
      <c r="F178" s="23" t="s">
        <v>283</v>
      </c>
      <c r="G178" s="20" t="s">
        <v>283</v>
      </c>
      <c r="H178" s="21"/>
      <c r="I178" s="22">
        <v>86038</v>
      </c>
      <c r="J178" s="23" t="s">
        <v>283</v>
      </c>
      <c r="K178" s="20" t="s">
        <v>283</v>
      </c>
      <c r="L178" s="21"/>
      <c r="M178" s="28" t="s">
        <v>320</v>
      </c>
      <c r="N178" s="23" t="s">
        <v>283</v>
      </c>
      <c r="O178" s="20" t="s">
        <v>283</v>
      </c>
      <c r="P178" s="21"/>
      <c r="Q178" s="28" t="s">
        <v>320</v>
      </c>
      <c r="R178" s="23" t="s">
        <v>283</v>
      </c>
      <c r="S178" s="20" t="s">
        <v>283</v>
      </c>
      <c r="T178" s="21"/>
      <c r="U178" s="22">
        <v>86038</v>
      </c>
      <c r="V178" s="23" t="s">
        <v>283</v>
      </c>
    </row>
    <row r="179" spans="1:22" x14ac:dyDescent="0.25">
      <c r="A179" s="15"/>
      <c r="B179" s="24" t="s">
        <v>508</v>
      </c>
      <c r="C179" s="17" t="s">
        <v>283</v>
      </c>
      <c r="D179" s="25"/>
      <c r="E179" s="26">
        <v>5872</v>
      </c>
      <c r="F179" s="27" t="s">
        <v>283</v>
      </c>
      <c r="G179" s="17" t="s">
        <v>283</v>
      </c>
      <c r="H179" s="25"/>
      <c r="I179" s="39" t="s">
        <v>320</v>
      </c>
      <c r="J179" s="27" t="s">
        <v>283</v>
      </c>
      <c r="K179" s="17" t="s">
        <v>283</v>
      </c>
      <c r="L179" s="25"/>
      <c r="M179" s="26">
        <v>5872</v>
      </c>
      <c r="N179" s="27" t="s">
        <v>283</v>
      </c>
      <c r="O179" s="17" t="s">
        <v>283</v>
      </c>
      <c r="P179" s="25"/>
      <c r="Q179" s="39" t="s">
        <v>320</v>
      </c>
      <c r="R179" s="27" t="s">
        <v>283</v>
      </c>
      <c r="S179" s="17" t="s">
        <v>283</v>
      </c>
      <c r="T179" s="25"/>
      <c r="U179" s="26">
        <v>5872</v>
      </c>
      <c r="V179" s="27" t="s">
        <v>283</v>
      </c>
    </row>
    <row r="180" spans="1:22" x14ac:dyDescent="0.25">
      <c r="A180" s="15"/>
      <c r="B180" s="18" t="s">
        <v>509</v>
      </c>
      <c r="C180" s="20" t="s">
        <v>283</v>
      </c>
      <c r="D180" s="21"/>
      <c r="E180" s="22">
        <v>1745</v>
      </c>
      <c r="F180" s="23" t="s">
        <v>283</v>
      </c>
      <c r="G180" s="20" t="s">
        <v>283</v>
      </c>
      <c r="H180" s="21"/>
      <c r="I180" s="22">
        <v>1745</v>
      </c>
      <c r="J180" s="23" t="s">
        <v>283</v>
      </c>
      <c r="K180" s="20" t="s">
        <v>283</v>
      </c>
      <c r="L180" s="21"/>
      <c r="M180" s="28" t="s">
        <v>320</v>
      </c>
      <c r="N180" s="23" t="s">
        <v>283</v>
      </c>
      <c r="O180" s="20" t="s">
        <v>283</v>
      </c>
      <c r="P180" s="21"/>
      <c r="Q180" s="28" t="s">
        <v>320</v>
      </c>
      <c r="R180" s="23" t="s">
        <v>283</v>
      </c>
      <c r="S180" s="20" t="s">
        <v>283</v>
      </c>
      <c r="T180" s="21"/>
      <c r="U180" s="22">
        <v>1745</v>
      </c>
      <c r="V180" s="23" t="s">
        <v>283</v>
      </c>
    </row>
    <row r="181" spans="1:22" x14ac:dyDescent="0.25">
      <c r="A181" s="15"/>
      <c r="B181" s="62" t="s">
        <v>404</v>
      </c>
      <c r="C181" s="17" t="s">
        <v>283</v>
      </c>
      <c r="D181" s="4"/>
      <c r="E181" s="4"/>
      <c r="F181" s="4"/>
      <c r="G181" s="17" t="s">
        <v>283</v>
      </c>
      <c r="H181" s="4"/>
      <c r="I181" s="4"/>
      <c r="J181" s="4"/>
      <c r="K181" s="17" t="s">
        <v>283</v>
      </c>
      <c r="L181" s="4"/>
      <c r="M181" s="4"/>
      <c r="N181" s="4"/>
      <c r="O181" s="17" t="s">
        <v>283</v>
      </c>
      <c r="P181" s="4"/>
      <c r="Q181" s="4"/>
      <c r="R181" s="4"/>
      <c r="S181" s="17" t="s">
        <v>283</v>
      </c>
      <c r="T181" s="4"/>
      <c r="U181" s="4"/>
      <c r="V181" s="4"/>
    </row>
    <row r="182" spans="1:22" x14ac:dyDescent="0.25">
      <c r="A182" s="15"/>
      <c r="B182" s="51" t="s">
        <v>499</v>
      </c>
      <c r="C182" s="20" t="s">
        <v>283</v>
      </c>
      <c r="D182" s="19"/>
      <c r="E182" s="19"/>
      <c r="F182" s="19"/>
      <c r="G182" s="20" t="s">
        <v>283</v>
      </c>
      <c r="H182" s="19"/>
      <c r="I182" s="19"/>
      <c r="J182" s="19"/>
      <c r="K182" s="20" t="s">
        <v>283</v>
      </c>
      <c r="L182" s="19"/>
      <c r="M182" s="19"/>
      <c r="N182" s="19"/>
      <c r="O182" s="20" t="s">
        <v>283</v>
      </c>
      <c r="P182" s="19"/>
      <c r="Q182" s="19"/>
      <c r="R182" s="19"/>
      <c r="S182" s="20" t="s">
        <v>283</v>
      </c>
      <c r="T182" s="19"/>
      <c r="U182" s="19"/>
      <c r="V182" s="19"/>
    </row>
    <row r="183" spans="1:22" x14ac:dyDescent="0.25">
      <c r="A183" s="15"/>
      <c r="B183" s="24" t="s">
        <v>500</v>
      </c>
      <c r="C183" s="17" t="s">
        <v>283</v>
      </c>
      <c r="D183" s="25" t="s">
        <v>285</v>
      </c>
      <c r="E183" s="26">
        <v>108643</v>
      </c>
      <c r="F183" s="27" t="s">
        <v>283</v>
      </c>
      <c r="G183" s="17" t="s">
        <v>283</v>
      </c>
      <c r="H183" s="25" t="s">
        <v>285</v>
      </c>
      <c r="I183" s="26">
        <v>108643</v>
      </c>
      <c r="J183" s="27" t="s">
        <v>283</v>
      </c>
      <c r="K183" s="17" t="s">
        <v>283</v>
      </c>
      <c r="L183" s="25" t="s">
        <v>285</v>
      </c>
      <c r="M183" s="39" t="s">
        <v>320</v>
      </c>
      <c r="N183" s="27" t="s">
        <v>283</v>
      </c>
      <c r="O183" s="17" t="s">
        <v>283</v>
      </c>
      <c r="P183" s="25" t="s">
        <v>285</v>
      </c>
      <c r="Q183" s="39" t="s">
        <v>320</v>
      </c>
      <c r="R183" s="27" t="s">
        <v>283</v>
      </c>
      <c r="S183" s="17" t="s">
        <v>283</v>
      </c>
      <c r="T183" s="25" t="s">
        <v>285</v>
      </c>
      <c r="U183" s="26">
        <v>108643</v>
      </c>
      <c r="V183" s="27" t="s">
        <v>283</v>
      </c>
    </row>
    <row r="184" spans="1:22" x14ac:dyDescent="0.25">
      <c r="A184" s="15"/>
      <c r="B184" s="18" t="s">
        <v>35</v>
      </c>
      <c r="C184" s="20" t="s">
        <v>283</v>
      </c>
      <c r="D184" s="21"/>
      <c r="E184" s="22">
        <v>5027</v>
      </c>
      <c r="F184" s="23" t="s">
        <v>283</v>
      </c>
      <c r="G184" s="20" t="s">
        <v>283</v>
      </c>
      <c r="H184" s="21"/>
      <c r="I184" s="22">
        <v>5027</v>
      </c>
      <c r="J184" s="23" t="s">
        <v>283</v>
      </c>
      <c r="K184" s="20" t="s">
        <v>283</v>
      </c>
      <c r="L184" s="21"/>
      <c r="M184" s="28" t="s">
        <v>320</v>
      </c>
      <c r="N184" s="23" t="s">
        <v>283</v>
      </c>
      <c r="O184" s="20" t="s">
        <v>283</v>
      </c>
      <c r="P184" s="21"/>
      <c r="Q184" s="28" t="s">
        <v>320</v>
      </c>
      <c r="R184" s="23" t="s">
        <v>283</v>
      </c>
      <c r="S184" s="20" t="s">
        <v>283</v>
      </c>
      <c r="T184" s="21"/>
      <c r="U184" s="22">
        <v>5027</v>
      </c>
      <c r="V184" s="23" t="s">
        <v>283</v>
      </c>
    </row>
    <row r="185" spans="1:22" x14ac:dyDescent="0.25">
      <c r="A185" s="15"/>
      <c r="B185" s="24" t="s">
        <v>501</v>
      </c>
      <c r="C185" s="17" t="s">
        <v>283</v>
      </c>
      <c r="D185" s="25"/>
      <c r="E185" s="26">
        <v>121419</v>
      </c>
      <c r="F185" s="27" t="s">
        <v>283</v>
      </c>
      <c r="G185" s="17" t="s">
        <v>283</v>
      </c>
      <c r="H185" s="25"/>
      <c r="I185" s="39" t="s">
        <v>320</v>
      </c>
      <c r="J185" s="27" t="s">
        <v>283</v>
      </c>
      <c r="K185" s="17" t="s">
        <v>283</v>
      </c>
      <c r="L185" s="25"/>
      <c r="M185" s="26">
        <v>119205</v>
      </c>
      <c r="N185" s="27" t="s">
        <v>283</v>
      </c>
      <c r="O185" s="17" t="s">
        <v>283</v>
      </c>
      <c r="P185" s="25"/>
      <c r="Q185" s="26">
        <v>2214</v>
      </c>
      <c r="R185" s="27" t="s">
        <v>283</v>
      </c>
      <c r="S185" s="17" t="s">
        <v>283</v>
      </c>
      <c r="T185" s="25"/>
      <c r="U185" s="26">
        <v>121419</v>
      </c>
      <c r="V185" s="27" t="s">
        <v>283</v>
      </c>
    </row>
    <row r="186" spans="1:22" x14ac:dyDescent="0.25">
      <c r="A186" s="15"/>
      <c r="B186" s="18" t="s">
        <v>502</v>
      </c>
      <c r="C186" s="20" t="s">
        <v>283</v>
      </c>
      <c r="D186" s="21"/>
      <c r="E186" s="22">
        <v>8842</v>
      </c>
      <c r="F186" s="23" t="s">
        <v>283</v>
      </c>
      <c r="G186" s="20" t="s">
        <v>283</v>
      </c>
      <c r="H186" s="21"/>
      <c r="I186" s="28" t="s">
        <v>320</v>
      </c>
      <c r="J186" s="23" t="s">
        <v>283</v>
      </c>
      <c r="K186" s="20" t="s">
        <v>283</v>
      </c>
      <c r="L186" s="21"/>
      <c r="M186" s="22">
        <v>8842</v>
      </c>
      <c r="N186" s="23" t="s">
        <v>283</v>
      </c>
      <c r="O186" s="20" t="s">
        <v>283</v>
      </c>
      <c r="P186" s="21"/>
      <c r="Q186" s="28" t="s">
        <v>320</v>
      </c>
      <c r="R186" s="23" t="s">
        <v>283</v>
      </c>
      <c r="S186" s="20" t="s">
        <v>283</v>
      </c>
      <c r="T186" s="21"/>
      <c r="U186" s="22">
        <v>8842</v>
      </c>
      <c r="V186" s="23" t="s">
        <v>283</v>
      </c>
    </row>
    <row r="187" spans="1:22" ht="25.5" x14ac:dyDescent="0.25">
      <c r="A187" s="15"/>
      <c r="B187" s="24" t="s">
        <v>503</v>
      </c>
      <c r="C187" s="17" t="s">
        <v>283</v>
      </c>
      <c r="D187" s="25"/>
      <c r="E187" s="26">
        <v>1234023</v>
      </c>
      <c r="F187" s="27" t="s">
        <v>283</v>
      </c>
      <c r="G187" s="17" t="s">
        <v>283</v>
      </c>
      <c r="H187" s="25"/>
      <c r="I187" s="39" t="s">
        <v>320</v>
      </c>
      <c r="J187" s="27" t="s">
        <v>283</v>
      </c>
      <c r="K187" s="17" t="s">
        <v>283</v>
      </c>
      <c r="L187" s="25"/>
      <c r="M187" s="39" t="s">
        <v>320</v>
      </c>
      <c r="N187" s="27" t="s">
        <v>283</v>
      </c>
      <c r="O187" s="17" t="s">
        <v>283</v>
      </c>
      <c r="P187" s="25"/>
      <c r="Q187" s="26">
        <v>1267292</v>
      </c>
      <c r="R187" s="27" t="s">
        <v>283</v>
      </c>
      <c r="S187" s="17" t="s">
        <v>283</v>
      </c>
      <c r="T187" s="25"/>
      <c r="U187" s="26">
        <v>1267292</v>
      </c>
      <c r="V187" s="27" t="s">
        <v>283</v>
      </c>
    </row>
    <row r="188" spans="1:22" x14ac:dyDescent="0.25">
      <c r="A188" s="15"/>
      <c r="B188" s="18" t="s">
        <v>399</v>
      </c>
      <c r="C188" s="20" t="s">
        <v>283</v>
      </c>
      <c r="D188" s="21"/>
      <c r="E188" s="22">
        <v>113158</v>
      </c>
      <c r="F188" s="23" t="s">
        <v>283</v>
      </c>
      <c r="G188" s="20" t="s">
        <v>283</v>
      </c>
      <c r="H188" s="21"/>
      <c r="I188" s="28" t="s">
        <v>320</v>
      </c>
      <c r="J188" s="23" t="s">
        <v>283</v>
      </c>
      <c r="K188" s="20" t="s">
        <v>283</v>
      </c>
      <c r="L188" s="21"/>
      <c r="M188" s="22">
        <v>113158</v>
      </c>
      <c r="N188" s="23" t="s">
        <v>283</v>
      </c>
      <c r="O188" s="20" t="s">
        <v>283</v>
      </c>
      <c r="P188" s="21"/>
      <c r="Q188" s="28" t="s">
        <v>320</v>
      </c>
      <c r="R188" s="23" t="s">
        <v>283</v>
      </c>
      <c r="S188" s="20" t="s">
        <v>283</v>
      </c>
      <c r="T188" s="21"/>
      <c r="U188" s="22">
        <v>113158</v>
      </c>
      <c r="V188" s="23" t="s">
        <v>283</v>
      </c>
    </row>
    <row r="189" spans="1:22" x14ac:dyDescent="0.25">
      <c r="A189" s="15"/>
      <c r="B189" s="24" t="s">
        <v>41</v>
      </c>
      <c r="C189" s="17" t="s">
        <v>283</v>
      </c>
      <c r="D189" s="25"/>
      <c r="E189" s="26">
        <v>5002</v>
      </c>
      <c r="F189" s="27" t="s">
        <v>283</v>
      </c>
      <c r="G189" s="17" t="s">
        <v>283</v>
      </c>
      <c r="H189" s="25"/>
      <c r="I189" s="39">
        <v>7</v>
      </c>
      <c r="J189" s="27" t="s">
        <v>283</v>
      </c>
      <c r="K189" s="17" t="s">
        <v>283</v>
      </c>
      <c r="L189" s="25"/>
      <c r="M189" s="39">
        <v>50</v>
      </c>
      <c r="N189" s="27" t="s">
        <v>283</v>
      </c>
      <c r="O189" s="17" t="s">
        <v>283</v>
      </c>
      <c r="P189" s="25"/>
      <c r="Q189" s="26">
        <v>4945</v>
      </c>
      <c r="R189" s="27" t="s">
        <v>283</v>
      </c>
      <c r="S189" s="17" t="s">
        <v>283</v>
      </c>
      <c r="T189" s="25"/>
      <c r="U189" s="26">
        <v>5002</v>
      </c>
      <c r="V189" s="27" t="s">
        <v>283</v>
      </c>
    </row>
    <row r="190" spans="1:22" x14ac:dyDescent="0.25">
      <c r="A190" s="15"/>
      <c r="B190" s="18" t="s">
        <v>504</v>
      </c>
      <c r="C190" s="20" t="s">
        <v>283</v>
      </c>
      <c r="D190" s="21"/>
      <c r="E190" s="22">
        <v>2890</v>
      </c>
      <c r="F190" s="23" t="s">
        <v>283</v>
      </c>
      <c r="G190" s="20" t="s">
        <v>283</v>
      </c>
      <c r="H190" s="21"/>
      <c r="I190" s="28" t="s">
        <v>320</v>
      </c>
      <c r="J190" s="23" t="s">
        <v>283</v>
      </c>
      <c r="K190" s="20" t="s">
        <v>283</v>
      </c>
      <c r="L190" s="21"/>
      <c r="M190" s="22">
        <v>2890</v>
      </c>
      <c r="N190" s="23" t="s">
        <v>283</v>
      </c>
      <c r="O190" s="20" t="s">
        <v>283</v>
      </c>
      <c r="P190" s="21"/>
      <c r="Q190" s="28" t="s">
        <v>320</v>
      </c>
      <c r="R190" s="23" t="s">
        <v>283</v>
      </c>
      <c r="S190" s="20" t="s">
        <v>283</v>
      </c>
      <c r="T190" s="21"/>
      <c r="U190" s="22">
        <v>2890</v>
      </c>
      <c r="V190" s="23" t="s">
        <v>283</v>
      </c>
    </row>
    <row r="191" spans="1:22" x14ac:dyDescent="0.25">
      <c r="A191" s="15"/>
      <c r="B191" s="24" t="s">
        <v>505</v>
      </c>
      <c r="C191" s="17" t="s">
        <v>283</v>
      </c>
      <c r="D191" s="25"/>
      <c r="E191" s="26">
        <v>2278</v>
      </c>
      <c r="F191" s="27" t="s">
        <v>283</v>
      </c>
      <c r="G191" s="17" t="s">
        <v>283</v>
      </c>
      <c r="H191" s="25"/>
      <c r="I191" s="39" t="s">
        <v>320</v>
      </c>
      <c r="J191" s="27" t="s">
        <v>283</v>
      </c>
      <c r="K191" s="17" t="s">
        <v>283</v>
      </c>
      <c r="L191" s="25"/>
      <c r="M191" s="39" t="s">
        <v>320</v>
      </c>
      <c r="N191" s="27" t="s">
        <v>283</v>
      </c>
      <c r="O191" s="17" t="s">
        <v>283</v>
      </c>
      <c r="P191" s="25"/>
      <c r="Q191" s="26">
        <v>2278</v>
      </c>
      <c r="R191" s="27" t="s">
        <v>283</v>
      </c>
      <c r="S191" s="17" t="s">
        <v>283</v>
      </c>
      <c r="T191" s="25"/>
      <c r="U191" s="26">
        <v>2278</v>
      </c>
      <c r="V191" s="27" t="s">
        <v>283</v>
      </c>
    </row>
    <row r="192" spans="1:22" x14ac:dyDescent="0.25">
      <c r="A192" s="15"/>
      <c r="B192" s="51" t="s">
        <v>506</v>
      </c>
      <c r="C192" s="20" t="s">
        <v>283</v>
      </c>
      <c r="D192" s="19"/>
      <c r="E192" s="19"/>
      <c r="F192" s="19"/>
      <c r="G192" s="20" t="s">
        <v>283</v>
      </c>
      <c r="H192" s="19"/>
      <c r="I192" s="19"/>
      <c r="J192" s="19"/>
      <c r="K192" s="20" t="s">
        <v>283</v>
      </c>
      <c r="L192" s="19"/>
      <c r="M192" s="19"/>
      <c r="N192" s="19"/>
      <c r="O192" s="20" t="s">
        <v>283</v>
      </c>
      <c r="P192" s="19"/>
      <c r="Q192" s="19"/>
      <c r="R192" s="19"/>
      <c r="S192" s="20" t="s">
        <v>283</v>
      </c>
      <c r="T192" s="19"/>
      <c r="U192" s="19"/>
      <c r="V192" s="19"/>
    </row>
    <row r="193" spans="1:22" x14ac:dyDescent="0.25">
      <c r="A193" s="15"/>
      <c r="B193" s="24" t="s">
        <v>102</v>
      </c>
      <c r="C193" s="17" t="s">
        <v>283</v>
      </c>
      <c r="D193" s="25"/>
      <c r="E193" s="26">
        <v>1306342</v>
      </c>
      <c r="F193" s="27" t="s">
        <v>283</v>
      </c>
      <c r="G193" s="17" t="s">
        <v>283</v>
      </c>
      <c r="H193" s="25"/>
      <c r="I193" s="39" t="s">
        <v>320</v>
      </c>
      <c r="J193" s="27" t="s">
        <v>283</v>
      </c>
      <c r="K193" s="17" t="s">
        <v>283</v>
      </c>
      <c r="L193" s="25"/>
      <c r="M193" s="26">
        <v>1305884</v>
      </c>
      <c r="N193" s="27" t="s">
        <v>283</v>
      </c>
      <c r="O193" s="17" t="s">
        <v>283</v>
      </c>
      <c r="P193" s="25"/>
      <c r="Q193" s="39" t="s">
        <v>320</v>
      </c>
      <c r="R193" s="27" t="s">
        <v>283</v>
      </c>
      <c r="S193" s="17" t="s">
        <v>283</v>
      </c>
      <c r="T193" s="25"/>
      <c r="U193" s="26">
        <v>1305884</v>
      </c>
      <c r="V193" s="27" t="s">
        <v>283</v>
      </c>
    </row>
    <row r="194" spans="1:22" x14ac:dyDescent="0.25">
      <c r="A194" s="15"/>
      <c r="B194" s="18" t="s">
        <v>507</v>
      </c>
      <c r="C194" s="20" t="s">
        <v>283</v>
      </c>
      <c r="D194" s="21"/>
      <c r="E194" s="22">
        <v>75000</v>
      </c>
      <c r="F194" s="23" t="s">
        <v>283</v>
      </c>
      <c r="G194" s="20" t="s">
        <v>283</v>
      </c>
      <c r="H194" s="21"/>
      <c r="I194" s="28" t="s">
        <v>320</v>
      </c>
      <c r="J194" s="23" t="s">
        <v>283</v>
      </c>
      <c r="K194" s="20" t="s">
        <v>283</v>
      </c>
      <c r="L194" s="21"/>
      <c r="M194" s="22">
        <v>75166</v>
      </c>
      <c r="N194" s="23" t="s">
        <v>283</v>
      </c>
      <c r="O194" s="20" t="s">
        <v>283</v>
      </c>
      <c r="P194" s="21"/>
      <c r="Q194" s="28" t="s">
        <v>320</v>
      </c>
      <c r="R194" s="23" t="s">
        <v>283</v>
      </c>
      <c r="S194" s="20" t="s">
        <v>283</v>
      </c>
      <c r="T194" s="21"/>
      <c r="U194" s="22">
        <v>75166</v>
      </c>
      <c r="V194" s="23" t="s">
        <v>283</v>
      </c>
    </row>
    <row r="195" spans="1:22" x14ac:dyDescent="0.25">
      <c r="A195" s="15"/>
      <c r="B195" s="24" t="s">
        <v>105</v>
      </c>
      <c r="C195" s="17" t="s">
        <v>283</v>
      </c>
      <c r="D195" s="25"/>
      <c r="E195" s="26">
        <v>81935</v>
      </c>
      <c r="F195" s="27" t="s">
        <v>283</v>
      </c>
      <c r="G195" s="17" t="s">
        <v>283</v>
      </c>
      <c r="H195" s="25"/>
      <c r="I195" s="26">
        <v>86106</v>
      </c>
      <c r="J195" s="27" t="s">
        <v>283</v>
      </c>
      <c r="K195" s="17" t="s">
        <v>283</v>
      </c>
      <c r="L195" s="25"/>
      <c r="M195" s="39" t="s">
        <v>320</v>
      </c>
      <c r="N195" s="27" t="s">
        <v>283</v>
      </c>
      <c r="O195" s="17" t="s">
        <v>283</v>
      </c>
      <c r="P195" s="25"/>
      <c r="Q195" s="39" t="s">
        <v>320</v>
      </c>
      <c r="R195" s="27" t="s">
        <v>283</v>
      </c>
      <c r="S195" s="17" t="s">
        <v>283</v>
      </c>
      <c r="T195" s="25"/>
      <c r="U195" s="26">
        <v>86106</v>
      </c>
      <c r="V195" s="27" t="s">
        <v>283</v>
      </c>
    </row>
    <row r="196" spans="1:22" x14ac:dyDescent="0.25">
      <c r="A196" s="15"/>
      <c r="B196" s="18" t="s">
        <v>508</v>
      </c>
      <c r="C196" s="20" t="s">
        <v>283</v>
      </c>
      <c r="D196" s="21"/>
      <c r="E196" s="28">
        <v>988</v>
      </c>
      <c r="F196" s="23" t="s">
        <v>283</v>
      </c>
      <c r="G196" s="20" t="s">
        <v>283</v>
      </c>
      <c r="H196" s="21"/>
      <c r="I196" s="28" t="s">
        <v>320</v>
      </c>
      <c r="J196" s="23" t="s">
        <v>283</v>
      </c>
      <c r="K196" s="20" t="s">
        <v>283</v>
      </c>
      <c r="L196" s="21"/>
      <c r="M196" s="28">
        <v>988</v>
      </c>
      <c r="N196" s="23" t="s">
        <v>283</v>
      </c>
      <c r="O196" s="20" t="s">
        <v>283</v>
      </c>
      <c r="P196" s="21"/>
      <c r="Q196" s="28" t="s">
        <v>320</v>
      </c>
      <c r="R196" s="23" t="s">
        <v>283</v>
      </c>
      <c r="S196" s="20" t="s">
        <v>283</v>
      </c>
      <c r="T196" s="21"/>
      <c r="U196" s="28">
        <v>988</v>
      </c>
      <c r="V196" s="23" t="s">
        <v>283</v>
      </c>
    </row>
    <row r="197" spans="1:22" x14ac:dyDescent="0.25">
      <c r="A197" s="15"/>
      <c r="B197" s="24" t="s">
        <v>509</v>
      </c>
      <c r="C197" s="17" t="s">
        <v>283</v>
      </c>
      <c r="D197" s="25"/>
      <c r="E197" s="26">
        <v>1639</v>
      </c>
      <c r="F197" s="27" t="s">
        <v>283</v>
      </c>
      <c r="G197" s="17" t="s">
        <v>283</v>
      </c>
      <c r="H197" s="25"/>
      <c r="I197" s="26">
        <v>1335</v>
      </c>
      <c r="J197" s="27" t="s">
        <v>283</v>
      </c>
      <c r="K197" s="17" t="s">
        <v>283</v>
      </c>
      <c r="L197" s="25"/>
      <c r="M197" s="39">
        <v>304</v>
      </c>
      <c r="N197" s="27" t="s">
        <v>283</v>
      </c>
      <c r="O197" s="17" t="s">
        <v>283</v>
      </c>
      <c r="P197" s="25"/>
      <c r="Q197" s="39" t="s">
        <v>320</v>
      </c>
      <c r="R197" s="27" t="s">
        <v>283</v>
      </c>
      <c r="S197" s="17" t="s">
        <v>283</v>
      </c>
      <c r="T197" s="25"/>
      <c r="U197" s="26">
        <v>1639</v>
      </c>
      <c r="V197" s="27" t="s">
        <v>283</v>
      </c>
    </row>
  </sheetData>
  <mergeCells count="162">
    <mergeCell ref="A139:A153"/>
    <mergeCell ref="B139:V139"/>
    <mergeCell ref="B140:V140"/>
    <mergeCell ref="B141:V141"/>
    <mergeCell ref="A154:A197"/>
    <mergeCell ref="B154:V154"/>
    <mergeCell ref="B155:V155"/>
    <mergeCell ref="B156:V156"/>
    <mergeCell ref="B157:V157"/>
    <mergeCell ref="B158:V158"/>
    <mergeCell ref="A98:A138"/>
    <mergeCell ref="B98:V98"/>
    <mergeCell ref="B99:V99"/>
    <mergeCell ref="B100:V100"/>
    <mergeCell ref="B119:V119"/>
    <mergeCell ref="B120:V120"/>
    <mergeCell ref="B48:V48"/>
    <mergeCell ref="B49:V49"/>
    <mergeCell ref="A78:A97"/>
    <mergeCell ref="B78:V78"/>
    <mergeCell ref="B79:V79"/>
    <mergeCell ref="B80:V80"/>
    <mergeCell ref="B81:V81"/>
    <mergeCell ref="B82:V82"/>
    <mergeCell ref="B4:V4"/>
    <mergeCell ref="B5:V5"/>
    <mergeCell ref="B6:V6"/>
    <mergeCell ref="B7:V7"/>
    <mergeCell ref="B41:V41"/>
    <mergeCell ref="B42:V42"/>
    <mergeCell ref="S161:S162"/>
    <mergeCell ref="T161:U162"/>
    <mergeCell ref="V161:V162"/>
    <mergeCell ref="D163:U163"/>
    <mergeCell ref="E164:U164"/>
    <mergeCell ref="A1:A2"/>
    <mergeCell ref="B1:V1"/>
    <mergeCell ref="B2:V2"/>
    <mergeCell ref="A3:A77"/>
    <mergeCell ref="B3:V3"/>
    <mergeCell ref="K161:K162"/>
    <mergeCell ref="L161:M162"/>
    <mergeCell ref="N161:N162"/>
    <mergeCell ref="O161:O162"/>
    <mergeCell ref="P161:Q162"/>
    <mergeCell ref="R161:R162"/>
    <mergeCell ref="D160:E160"/>
    <mergeCell ref="H160:U160"/>
    <mergeCell ref="B161:B162"/>
    <mergeCell ref="C161:C162"/>
    <mergeCell ref="D161:E161"/>
    <mergeCell ref="D162:E162"/>
    <mergeCell ref="F161:F162"/>
    <mergeCell ref="G161:G162"/>
    <mergeCell ref="H161:I162"/>
    <mergeCell ref="J161:J162"/>
    <mergeCell ref="D144:L144"/>
    <mergeCell ref="B149:B150"/>
    <mergeCell ref="C149:C150"/>
    <mergeCell ref="D149:D150"/>
    <mergeCell ref="E149:E150"/>
    <mergeCell ref="F149:F150"/>
    <mergeCell ref="G149:G150"/>
    <mergeCell ref="H149:H150"/>
    <mergeCell ref="I149:I150"/>
    <mergeCell ref="K149:K150"/>
    <mergeCell ref="J122:J125"/>
    <mergeCell ref="K122:K125"/>
    <mergeCell ref="L122:M125"/>
    <mergeCell ref="N122:N125"/>
    <mergeCell ref="D126:M126"/>
    <mergeCell ref="D143:E143"/>
    <mergeCell ref="F122:F125"/>
    <mergeCell ref="G122:G125"/>
    <mergeCell ref="H122:I122"/>
    <mergeCell ref="H123:I123"/>
    <mergeCell ref="H124:I124"/>
    <mergeCell ref="H125:I125"/>
    <mergeCell ref="K102:K105"/>
    <mergeCell ref="L102:M105"/>
    <mergeCell ref="N102:N105"/>
    <mergeCell ref="D106:M106"/>
    <mergeCell ref="B122:B125"/>
    <mergeCell ref="C122:C125"/>
    <mergeCell ref="D122:E122"/>
    <mergeCell ref="D123:E123"/>
    <mergeCell ref="D124:E124"/>
    <mergeCell ref="D125:E125"/>
    <mergeCell ref="G102:G105"/>
    <mergeCell ref="H102:I102"/>
    <mergeCell ref="H103:I103"/>
    <mergeCell ref="H104:I104"/>
    <mergeCell ref="H105:I105"/>
    <mergeCell ref="J102:J105"/>
    <mergeCell ref="H86:I86"/>
    <mergeCell ref="J84:J86"/>
    <mergeCell ref="D87:I87"/>
    <mergeCell ref="B102:B105"/>
    <mergeCell ref="C102:C105"/>
    <mergeCell ref="D102:E102"/>
    <mergeCell ref="D103:E103"/>
    <mergeCell ref="D104:E104"/>
    <mergeCell ref="D105:E105"/>
    <mergeCell ref="F102:F105"/>
    <mergeCell ref="D57:Q57"/>
    <mergeCell ref="B84:B86"/>
    <mergeCell ref="C84:C86"/>
    <mergeCell ref="D84:E84"/>
    <mergeCell ref="D85:E85"/>
    <mergeCell ref="D86:E86"/>
    <mergeCell ref="F84:F86"/>
    <mergeCell ref="G84:G86"/>
    <mergeCell ref="H84:I84"/>
    <mergeCell ref="H85:I85"/>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15:Q15"/>
    <mergeCell ref="E30:Q30"/>
    <mergeCell ref="D51:E51"/>
    <mergeCell ref="H51:Q51"/>
    <mergeCell ref="D52:E52"/>
    <mergeCell ref="H52:I52"/>
    <mergeCell ref="L52:M52"/>
    <mergeCell ref="P52:Q52"/>
    <mergeCell ref="B46:V46"/>
    <mergeCell ref="B47:V4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6.28515625" customWidth="1"/>
    <col min="4" max="4" width="7.7109375" customWidth="1"/>
    <col min="5" max="5" width="27.28515625" customWidth="1"/>
    <col min="6" max="6" width="7.7109375" customWidth="1"/>
    <col min="7" max="7" width="6.28515625" customWidth="1"/>
    <col min="8" max="8" width="7.7109375" customWidth="1"/>
    <col min="9" max="9" width="27.28515625" customWidth="1"/>
    <col min="10" max="10" width="8.140625" customWidth="1"/>
    <col min="11" max="11" width="6.28515625" customWidth="1"/>
    <col min="12" max="12" width="7.7109375" customWidth="1"/>
    <col min="13" max="13" width="23.5703125" customWidth="1"/>
    <col min="14" max="14" width="8.140625" customWidth="1"/>
    <col min="15" max="15" width="6.28515625" customWidth="1"/>
    <col min="16" max="16" width="7.7109375" customWidth="1"/>
    <col min="17" max="17" width="27.28515625" customWidth="1"/>
    <col min="18" max="18" width="8.140625" customWidth="1"/>
    <col min="19" max="19" width="36.5703125" customWidth="1"/>
    <col min="20" max="20" width="7.7109375" customWidth="1"/>
    <col min="21" max="21" width="23.5703125" customWidth="1"/>
    <col min="22" max="22" width="7.7109375" customWidth="1"/>
    <col min="23" max="23" width="6.28515625" customWidth="1"/>
    <col min="24" max="24" width="7.7109375" customWidth="1"/>
    <col min="25" max="25" width="22.5703125" customWidth="1"/>
    <col min="26" max="26" width="8.140625" customWidth="1"/>
  </cols>
  <sheetData>
    <row r="1" spans="1:26" ht="15" customHeight="1" x14ac:dyDescent="0.25">
      <c r="A1" s="7" t="s">
        <v>11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01</v>
      </c>
      <c r="B3" s="46" t="s">
        <v>7</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5"/>
      <c r="B4" s="56" t="s">
        <v>514</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97"/>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5"/>
      <c r="B6" s="4"/>
      <c r="C6" s="4"/>
      <c r="D6" s="4"/>
      <c r="E6" s="4"/>
      <c r="F6" s="4"/>
      <c r="G6" s="4"/>
      <c r="H6" s="4"/>
      <c r="I6" s="4"/>
      <c r="J6" s="4"/>
      <c r="K6" s="4"/>
      <c r="L6" s="4"/>
      <c r="M6" s="4"/>
      <c r="N6" s="4"/>
      <c r="O6" s="4"/>
      <c r="P6" s="4"/>
      <c r="Q6" s="4"/>
      <c r="R6" s="4"/>
    </row>
    <row r="7" spans="1:26" x14ac:dyDescent="0.25">
      <c r="A7" s="15"/>
      <c r="B7" s="45"/>
      <c r="C7" s="45" t="s">
        <v>283</v>
      </c>
      <c r="D7" s="92" t="s">
        <v>515</v>
      </c>
      <c r="E7" s="92"/>
      <c r="F7" s="45"/>
      <c r="G7" s="45" t="s">
        <v>283</v>
      </c>
      <c r="H7" s="92" t="s">
        <v>517</v>
      </c>
      <c r="I7" s="92"/>
      <c r="J7" s="45"/>
      <c r="K7" s="45" t="s">
        <v>283</v>
      </c>
      <c r="L7" s="92" t="s">
        <v>517</v>
      </c>
      <c r="M7" s="92"/>
      <c r="N7" s="45"/>
      <c r="O7" s="45"/>
      <c r="P7" s="92" t="s">
        <v>521</v>
      </c>
      <c r="Q7" s="92"/>
      <c r="R7" s="45"/>
    </row>
    <row r="8" spans="1:26" x14ac:dyDescent="0.25">
      <c r="A8" s="15"/>
      <c r="B8" s="45"/>
      <c r="C8" s="45"/>
      <c r="D8" s="92" t="s">
        <v>516</v>
      </c>
      <c r="E8" s="92"/>
      <c r="F8" s="45"/>
      <c r="G8" s="45"/>
      <c r="H8" s="92" t="s">
        <v>518</v>
      </c>
      <c r="I8" s="92"/>
      <c r="J8" s="45"/>
      <c r="K8" s="45"/>
      <c r="L8" s="92" t="s">
        <v>518</v>
      </c>
      <c r="M8" s="92"/>
      <c r="N8" s="45"/>
      <c r="O8" s="45"/>
      <c r="P8" s="92" t="s">
        <v>387</v>
      </c>
      <c r="Q8" s="92"/>
      <c r="R8" s="45"/>
    </row>
    <row r="9" spans="1:26" ht="15.75" thickBot="1" x14ac:dyDescent="0.3">
      <c r="A9" s="15"/>
      <c r="B9" s="45"/>
      <c r="C9" s="45"/>
      <c r="D9" s="93"/>
      <c r="E9" s="93"/>
      <c r="F9" s="45"/>
      <c r="G9" s="45"/>
      <c r="H9" s="93" t="s">
        <v>519</v>
      </c>
      <c r="I9" s="93"/>
      <c r="J9" s="45"/>
      <c r="K9" s="45"/>
      <c r="L9" s="93" t="s">
        <v>520</v>
      </c>
      <c r="M9" s="93"/>
      <c r="N9" s="45"/>
      <c r="O9" s="45"/>
      <c r="P9" s="93"/>
      <c r="Q9" s="93"/>
      <c r="R9" s="45"/>
    </row>
    <row r="10" spans="1:26" x14ac:dyDescent="0.25">
      <c r="A10" s="15"/>
      <c r="B10" s="17"/>
      <c r="C10" s="17" t="s">
        <v>283</v>
      </c>
      <c r="D10" s="94" t="s">
        <v>410</v>
      </c>
      <c r="E10" s="94"/>
      <c r="F10" s="94"/>
      <c r="G10" s="94"/>
      <c r="H10" s="94"/>
      <c r="I10" s="94"/>
      <c r="J10" s="94"/>
      <c r="K10" s="94"/>
      <c r="L10" s="94"/>
      <c r="M10" s="94"/>
      <c r="N10" s="94"/>
      <c r="O10" s="94"/>
      <c r="P10" s="94"/>
      <c r="Q10" s="94"/>
      <c r="R10" s="17"/>
    </row>
    <row r="11" spans="1:26" x14ac:dyDescent="0.25">
      <c r="A11" s="15"/>
      <c r="B11" s="80" t="s">
        <v>392</v>
      </c>
      <c r="C11" s="20" t="s">
        <v>283</v>
      </c>
      <c r="D11" s="19"/>
      <c r="E11" s="19"/>
      <c r="F11" s="19"/>
      <c r="G11" s="20" t="s">
        <v>283</v>
      </c>
      <c r="H11" s="19"/>
      <c r="I11" s="19"/>
      <c r="J11" s="19"/>
      <c r="K11" s="20" t="s">
        <v>283</v>
      </c>
      <c r="L11" s="19"/>
      <c r="M11" s="19"/>
      <c r="N11" s="19"/>
      <c r="O11" s="20"/>
      <c r="P11" s="19"/>
      <c r="Q11" s="19"/>
      <c r="R11" s="19"/>
    </row>
    <row r="12" spans="1:26" x14ac:dyDescent="0.25">
      <c r="A12" s="15"/>
      <c r="B12" s="81" t="s">
        <v>522</v>
      </c>
      <c r="C12" s="17" t="s">
        <v>283</v>
      </c>
      <c r="D12" s="4"/>
      <c r="E12" s="4"/>
      <c r="F12" s="4"/>
      <c r="G12" s="17" t="s">
        <v>283</v>
      </c>
      <c r="H12" s="4"/>
      <c r="I12" s="4"/>
      <c r="J12" s="4"/>
      <c r="K12" s="17" t="s">
        <v>283</v>
      </c>
      <c r="L12" s="4"/>
      <c r="M12" s="4"/>
      <c r="N12" s="4"/>
      <c r="O12" s="17"/>
      <c r="P12" s="4"/>
      <c r="Q12" s="4"/>
      <c r="R12" s="4"/>
    </row>
    <row r="13" spans="1:26" x14ac:dyDescent="0.25">
      <c r="A13" s="15"/>
      <c r="B13" s="82" t="s">
        <v>394</v>
      </c>
      <c r="C13" s="20" t="s">
        <v>283</v>
      </c>
      <c r="D13" s="83" t="s">
        <v>285</v>
      </c>
      <c r="E13" s="84">
        <v>110</v>
      </c>
      <c r="F13" s="85" t="s">
        <v>283</v>
      </c>
      <c r="G13" s="20" t="s">
        <v>283</v>
      </c>
      <c r="H13" s="83" t="s">
        <v>285</v>
      </c>
      <c r="I13" s="84" t="s">
        <v>320</v>
      </c>
      <c r="J13" s="85" t="s">
        <v>283</v>
      </c>
      <c r="K13" s="20" t="s">
        <v>283</v>
      </c>
      <c r="L13" s="83" t="s">
        <v>285</v>
      </c>
      <c r="M13" s="84" t="s">
        <v>320</v>
      </c>
      <c r="N13" s="85" t="s">
        <v>283</v>
      </c>
      <c r="O13" s="20"/>
      <c r="P13" s="83" t="s">
        <v>285</v>
      </c>
      <c r="Q13" s="84">
        <v>110</v>
      </c>
      <c r="R13" s="85" t="s">
        <v>283</v>
      </c>
    </row>
    <row r="14" spans="1:26" x14ac:dyDescent="0.25">
      <c r="A14" s="15"/>
      <c r="B14" s="86" t="s">
        <v>395</v>
      </c>
      <c r="C14" s="17" t="s">
        <v>283</v>
      </c>
      <c r="D14" s="11"/>
      <c r="E14" s="87">
        <v>1794</v>
      </c>
      <c r="F14" s="13" t="s">
        <v>283</v>
      </c>
      <c r="G14" s="17" t="s">
        <v>283</v>
      </c>
      <c r="H14" s="11"/>
      <c r="I14" s="88" t="s">
        <v>320</v>
      </c>
      <c r="J14" s="13" t="s">
        <v>283</v>
      </c>
      <c r="K14" s="17" t="s">
        <v>283</v>
      </c>
      <c r="L14" s="11"/>
      <c r="M14" s="88" t="s">
        <v>523</v>
      </c>
      <c r="N14" s="13" t="s">
        <v>295</v>
      </c>
      <c r="O14" s="17"/>
      <c r="P14" s="11"/>
      <c r="Q14" s="87">
        <v>1771</v>
      </c>
      <c r="R14" s="13" t="s">
        <v>283</v>
      </c>
    </row>
    <row r="15" spans="1:26" ht="25.5" x14ac:dyDescent="0.25">
      <c r="A15" s="15"/>
      <c r="B15" s="82" t="s">
        <v>396</v>
      </c>
      <c r="C15" s="20" t="s">
        <v>283</v>
      </c>
      <c r="D15" s="83"/>
      <c r="E15" s="89">
        <v>1925</v>
      </c>
      <c r="F15" s="85" t="s">
        <v>283</v>
      </c>
      <c r="G15" s="20" t="s">
        <v>283</v>
      </c>
      <c r="H15" s="83"/>
      <c r="I15" s="84">
        <v>17</v>
      </c>
      <c r="J15" s="85" t="s">
        <v>283</v>
      </c>
      <c r="K15" s="20" t="s">
        <v>283</v>
      </c>
      <c r="L15" s="83"/>
      <c r="M15" s="84" t="s">
        <v>320</v>
      </c>
      <c r="N15" s="85" t="s">
        <v>283</v>
      </c>
      <c r="O15" s="20"/>
      <c r="P15" s="83"/>
      <c r="Q15" s="89">
        <v>1942</v>
      </c>
      <c r="R15" s="85" t="s">
        <v>283</v>
      </c>
    </row>
    <row r="16" spans="1:26" ht="25.5" x14ac:dyDescent="0.25">
      <c r="A16" s="15"/>
      <c r="B16" s="86" t="s">
        <v>397</v>
      </c>
      <c r="C16" s="17" t="s">
        <v>283</v>
      </c>
      <c r="D16" s="11"/>
      <c r="E16" s="87">
        <v>17208</v>
      </c>
      <c r="F16" s="13" t="s">
        <v>283</v>
      </c>
      <c r="G16" s="17" t="s">
        <v>283</v>
      </c>
      <c r="H16" s="11"/>
      <c r="I16" s="88">
        <v>169</v>
      </c>
      <c r="J16" s="13" t="s">
        <v>283</v>
      </c>
      <c r="K16" s="17" t="s">
        <v>283</v>
      </c>
      <c r="L16" s="11"/>
      <c r="M16" s="88" t="s">
        <v>524</v>
      </c>
      <c r="N16" s="13" t="s">
        <v>295</v>
      </c>
      <c r="O16" s="17"/>
      <c r="P16" s="11"/>
      <c r="Q16" s="87">
        <v>17334</v>
      </c>
      <c r="R16" s="13" t="s">
        <v>283</v>
      </c>
    </row>
    <row r="17" spans="1:26" ht="15.75" thickBot="1" x14ac:dyDescent="0.3">
      <c r="A17" s="15"/>
      <c r="B17" s="82" t="s">
        <v>398</v>
      </c>
      <c r="C17" s="20" t="s">
        <v>283</v>
      </c>
      <c r="D17" s="83"/>
      <c r="E17" s="89">
        <v>147469</v>
      </c>
      <c r="F17" s="85" t="s">
        <v>283</v>
      </c>
      <c r="G17" s="20" t="s">
        <v>283</v>
      </c>
      <c r="H17" s="83"/>
      <c r="I17" s="84">
        <v>593</v>
      </c>
      <c r="J17" s="85" t="s">
        <v>283</v>
      </c>
      <c r="K17" s="20" t="s">
        <v>283</v>
      </c>
      <c r="L17" s="83"/>
      <c r="M17" s="84" t="s">
        <v>525</v>
      </c>
      <c r="N17" s="85" t="s">
        <v>295</v>
      </c>
      <c r="O17" s="20"/>
      <c r="P17" s="83"/>
      <c r="Q17" s="89">
        <v>146841</v>
      </c>
      <c r="R17" s="85" t="s">
        <v>283</v>
      </c>
    </row>
    <row r="18" spans="1:26" x14ac:dyDescent="0.25">
      <c r="A18" s="15"/>
      <c r="B18" s="14"/>
      <c r="C18" s="14" t="s">
        <v>283</v>
      </c>
      <c r="D18" s="29"/>
      <c r="E18" s="29"/>
      <c r="F18" s="14"/>
      <c r="G18" s="14" t="s">
        <v>283</v>
      </c>
      <c r="H18" s="29"/>
      <c r="I18" s="29"/>
      <c r="J18" s="14"/>
      <c r="K18" s="14" t="s">
        <v>283</v>
      </c>
      <c r="L18" s="29"/>
      <c r="M18" s="29"/>
      <c r="N18" s="14"/>
      <c r="O18" s="14"/>
      <c r="P18" s="29"/>
      <c r="Q18" s="29"/>
      <c r="R18" s="14"/>
    </row>
    <row r="19" spans="1:26" ht="15.75" thickBot="1" x14ac:dyDescent="0.3">
      <c r="A19" s="15"/>
      <c r="B19" s="90" t="s">
        <v>526</v>
      </c>
      <c r="C19" s="17" t="s">
        <v>283</v>
      </c>
      <c r="D19" s="11" t="s">
        <v>285</v>
      </c>
      <c r="E19" s="87">
        <v>168506</v>
      </c>
      <c r="F19" s="13" t="s">
        <v>283</v>
      </c>
      <c r="G19" s="17" t="s">
        <v>283</v>
      </c>
      <c r="H19" s="11" t="s">
        <v>285</v>
      </c>
      <c r="I19" s="88">
        <v>779</v>
      </c>
      <c r="J19" s="13" t="s">
        <v>283</v>
      </c>
      <c r="K19" s="17" t="s">
        <v>283</v>
      </c>
      <c r="L19" s="11" t="s">
        <v>285</v>
      </c>
      <c r="M19" s="88" t="s">
        <v>527</v>
      </c>
      <c r="N19" s="13" t="s">
        <v>295</v>
      </c>
      <c r="O19" s="17"/>
      <c r="P19" s="11" t="s">
        <v>285</v>
      </c>
      <c r="Q19" s="87">
        <v>167998</v>
      </c>
      <c r="R19" s="13" t="s">
        <v>283</v>
      </c>
    </row>
    <row r="20" spans="1:26" ht="15.75" thickTop="1" x14ac:dyDescent="0.25">
      <c r="A20" s="15"/>
      <c r="B20" s="14"/>
      <c r="C20" s="14" t="s">
        <v>283</v>
      </c>
      <c r="D20" s="44"/>
      <c r="E20" s="44"/>
      <c r="F20" s="14"/>
      <c r="G20" s="14" t="s">
        <v>283</v>
      </c>
      <c r="H20" s="44"/>
      <c r="I20" s="44"/>
      <c r="J20" s="14"/>
      <c r="K20" s="14" t="s">
        <v>283</v>
      </c>
      <c r="L20" s="44"/>
      <c r="M20" s="44"/>
      <c r="N20" s="14"/>
      <c r="O20" s="14"/>
      <c r="P20" s="44"/>
      <c r="Q20" s="44"/>
      <c r="R20" s="14"/>
    </row>
    <row r="21" spans="1:26" x14ac:dyDescent="0.25">
      <c r="A21" s="15"/>
      <c r="B21" s="80" t="s">
        <v>404</v>
      </c>
      <c r="C21" s="20" t="s">
        <v>283</v>
      </c>
      <c r="D21" s="19"/>
      <c r="E21" s="19"/>
      <c r="F21" s="19"/>
      <c r="G21" s="20" t="s">
        <v>283</v>
      </c>
      <c r="H21" s="19"/>
      <c r="I21" s="19"/>
      <c r="J21" s="19"/>
      <c r="K21" s="20" t="s">
        <v>283</v>
      </c>
      <c r="L21" s="19"/>
      <c r="M21" s="19"/>
      <c r="N21" s="19"/>
      <c r="O21" s="20"/>
      <c r="P21" s="19"/>
      <c r="Q21" s="19"/>
      <c r="R21" s="19"/>
    </row>
    <row r="22" spans="1:26" x14ac:dyDescent="0.25">
      <c r="A22" s="15"/>
      <c r="B22" s="81" t="s">
        <v>522</v>
      </c>
      <c r="C22" s="17" t="s">
        <v>283</v>
      </c>
      <c r="D22" s="4"/>
      <c r="E22" s="4"/>
      <c r="F22" s="4"/>
      <c r="G22" s="17" t="s">
        <v>283</v>
      </c>
      <c r="H22" s="4"/>
      <c r="I22" s="4"/>
      <c r="J22" s="4"/>
      <c r="K22" s="17" t="s">
        <v>283</v>
      </c>
      <c r="L22" s="4"/>
      <c r="M22" s="4"/>
      <c r="N22" s="4"/>
      <c r="O22" s="17"/>
      <c r="P22" s="4"/>
      <c r="Q22" s="4"/>
      <c r="R22" s="4"/>
    </row>
    <row r="23" spans="1:26" ht="25.5" x14ac:dyDescent="0.25">
      <c r="A23" s="15"/>
      <c r="B23" s="82" t="s">
        <v>396</v>
      </c>
      <c r="C23" s="20" t="s">
        <v>283</v>
      </c>
      <c r="D23" s="83" t="s">
        <v>285</v>
      </c>
      <c r="E23" s="89">
        <v>2706</v>
      </c>
      <c r="F23" s="85" t="s">
        <v>283</v>
      </c>
      <c r="G23" s="20" t="s">
        <v>283</v>
      </c>
      <c r="H23" s="83" t="s">
        <v>285</v>
      </c>
      <c r="I23" s="84">
        <v>4</v>
      </c>
      <c r="J23" s="85" t="s">
        <v>283</v>
      </c>
      <c r="K23" s="20" t="s">
        <v>283</v>
      </c>
      <c r="L23" s="83" t="s">
        <v>285</v>
      </c>
      <c r="M23" s="84" t="s">
        <v>320</v>
      </c>
      <c r="N23" s="85" t="s">
        <v>283</v>
      </c>
      <c r="O23" s="20"/>
      <c r="P23" s="83" t="s">
        <v>285</v>
      </c>
      <c r="Q23" s="89">
        <v>2710</v>
      </c>
      <c r="R23" s="85" t="s">
        <v>283</v>
      </c>
    </row>
    <row r="24" spans="1:26" x14ac:dyDescent="0.25">
      <c r="A24" s="15"/>
      <c r="B24" s="86" t="s">
        <v>405</v>
      </c>
      <c r="C24" s="17" t="s">
        <v>283</v>
      </c>
      <c r="D24" s="11"/>
      <c r="E24" s="87">
        <v>9660</v>
      </c>
      <c r="F24" s="13" t="s">
        <v>283</v>
      </c>
      <c r="G24" s="17" t="s">
        <v>283</v>
      </c>
      <c r="H24" s="11"/>
      <c r="I24" s="88">
        <v>284</v>
      </c>
      <c r="J24" s="13" t="s">
        <v>283</v>
      </c>
      <c r="K24" s="17" t="s">
        <v>283</v>
      </c>
      <c r="L24" s="11"/>
      <c r="M24" s="88" t="s">
        <v>320</v>
      </c>
      <c r="N24" s="13" t="s">
        <v>283</v>
      </c>
      <c r="O24" s="17"/>
      <c r="P24" s="11"/>
      <c r="Q24" s="87">
        <v>9944</v>
      </c>
      <c r="R24" s="13" t="s">
        <v>283</v>
      </c>
    </row>
    <row r="25" spans="1:26" ht="25.5" x14ac:dyDescent="0.25">
      <c r="A25" s="15"/>
      <c r="B25" s="82" t="s">
        <v>397</v>
      </c>
      <c r="C25" s="20" t="s">
        <v>283</v>
      </c>
      <c r="D25" s="83"/>
      <c r="E25" s="89">
        <v>41499</v>
      </c>
      <c r="F25" s="85" t="s">
        <v>283</v>
      </c>
      <c r="G25" s="20" t="s">
        <v>283</v>
      </c>
      <c r="H25" s="83"/>
      <c r="I25" s="84">
        <v>475</v>
      </c>
      <c r="J25" s="85" t="s">
        <v>283</v>
      </c>
      <c r="K25" s="20" t="s">
        <v>283</v>
      </c>
      <c r="L25" s="83"/>
      <c r="M25" s="84" t="s">
        <v>528</v>
      </c>
      <c r="N25" s="85" t="s">
        <v>295</v>
      </c>
      <c r="O25" s="20"/>
      <c r="P25" s="83"/>
      <c r="Q25" s="89">
        <v>41846</v>
      </c>
      <c r="R25" s="85" t="s">
        <v>283</v>
      </c>
    </row>
    <row r="26" spans="1:26" ht="15.75" thickBot="1" x14ac:dyDescent="0.3">
      <c r="A26" s="15"/>
      <c r="B26" s="86" t="s">
        <v>398</v>
      </c>
      <c r="C26" s="17" t="s">
        <v>283</v>
      </c>
      <c r="D26" s="11"/>
      <c r="E26" s="87">
        <v>66818</v>
      </c>
      <c r="F26" s="13" t="s">
        <v>283</v>
      </c>
      <c r="G26" s="17" t="s">
        <v>283</v>
      </c>
      <c r="H26" s="11"/>
      <c r="I26" s="88">
        <v>335</v>
      </c>
      <c r="J26" s="13" t="s">
        <v>283</v>
      </c>
      <c r="K26" s="17" t="s">
        <v>283</v>
      </c>
      <c r="L26" s="11"/>
      <c r="M26" s="88" t="s">
        <v>529</v>
      </c>
      <c r="N26" s="13" t="s">
        <v>295</v>
      </c>
      <c r="O26" s="17"/>
      <c r="P26" s="11"/>
      <c r="Q26" s="87">
        <v>66919</v>
      </c>
      <c r="R26" s="13" t="s">
        <v>283</v>
      </c>
    </row>
    <row r="27" spans="1:26" x14ac:dyDescent="0.25">
      <c r="A27" s="15"/>
      <c r="B27" s="14"/>
      <c r="C27" s="14" t="s">
        <v>283</v>
      </c>
      <c r="D27" s="29"/>
      <c r="E27" s="29"/>
      <c r="F27" s="14"/>
      <c r="G27" s="14" t="s">
        <v>283</v>
      </c>
      <c r="H27" s="29"/>
      <c r="I27" s="29"/>
      <c r="J27" s="14"/>
      <c r="K27" s="14" t="s">
        <v>283</v>
      </c>
      <c r="L27" s="29"/>
      <c r="M27" s="29"/>
      <c r="N27" s="14"/>
      <c r="O27" s="14"/>
      <c r="P27" s="29"/>
      <c r="Q27" s="29"/>
      <c r="R27" s="14"/>
    </row>
    <row r="28" spans="1:26" ht="15.75" thickBot="1" x14ac:dyDescent="0.3">
      <c r="A28" s="15"/>
      <c r="B28" s="91" t="s">
        <v>526</v>
      </c>
      <c r="C28" s="20" t="s">
        <v>283</v>
      </c>
      <c r="D28" s="83" t="s">
        <v>285</v>
      </c>
      <c r="E28" s="89">
        <v>120683</v>
      </c>
      <c r="F28" s="85" t="s">
        <v>283</v>
      </c>
      <c r="G28" s="20" t="s">
        <v>283</v>
      </c>
      <c r="H28" s="83" t="s">
        <v>285</v>
      </c>
      <c r="I28" s="89">
        <v>1098</v>
      </c>
      <c r="J28" s="85" t="s">
        <v>283</v>
      </c>
      <c r="K28" s="20" t="s">
        <v>283</v>
      </c>
      <c r="L28" s="83" t="s">
        <v>285</v>
      </c>
      <c r="M28" s="84" t="s">
        <v>530</v>
      </c>
      <c r="N28" s="85" t="s">
        <v>295</v>
      </c>
      <c r="O28" s="20"/>
      <c r="P28" s="83" t="s">
        <v>285</v>
      </c>
      <c r="Q28" s="89">
        <v>121419</v>
      </c>
      <c r="R28" s="85" t="s">
        <v>283</v>
      </c>
    </row>
    <row r="29" spans="1:26" ht="15.75" thickTop="1" x14ac:dyDescent="0.25">
      <c r="A29" s="15"/>
      <c r="B29" s="14"/>
      <c r="C29" s="14" t="s">
        <v>283</v>
      </c>
      <c r="D29" s="44"/>
      <c r="E29" s="44"/>
      <c r="F29" s="14"/>
      <c r="G29" s="14" t="s">
        <v>283</v>
      </c>
      <c r="H29" s="44"/>
      <c r="I29" s="44"/>
      <c r="J29" s="14"/>
      <c r="K29" s="14" t="s">
        <v>283</v>
      </c>
      <c r="L29" s="44"/>
      <c r="M29" s="44"/>
      <c r="N29" s="14"/>
      <c r="O29" s="14"/>
      <c r="P29" s="44"/>
      <c r="Q29" s="44"/>
      <c r="R29" s="14"/>
    </row>
    <row r="30" spans="1:26" ht="15" customHeight="1" x14ac:dyDescent="0.25">
      <c r="A30" s="15" t="s">
        <v>1102</v>
      </c>
      <c r="B30" s="46" t="s">
        <v>7</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25.5" customHeight="1" x14ac:dyDescent="0.25">
      <c r="A31" s="15"/>
      <c r="B31" s="56" t="s">
        <v>532</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5"/>
      <c r="B32" s="97"/>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x14ac:dyDescent="0.25">
      <c r="A33" s="15"/>
      <c r="B33" s="4"/>
      <c r="C33" s="4"/>
      <c r="D33" s="4"/>
      <c r="E33" s="4"/>
      <c r="F33" s="4"/>
      <c r="G33" s="4"/>
      <c r="H33" s="4"/>
      <c r="I33" s="4"/>
      <c r="J33" s="4"/>
    </row>
    <row r="34" spans="1:26" ht="15.75" thickBot="1" x14ac:dyDescent="0.3">
      <c r="A34" s="15"/>
      <c r="B34" s="17"/>
      <c r="C34" s="17" t="s">
        <v>283</v>
      </c>
      <c r="D34" s="93" t="s">
        <v>533</v>
      </c>
      <c r="E34" s="93"/>
      <c r="F34" s="93"/>
      <c r="G34" s="93"/>
      <c r="H34" s="93"/>
      <c r="I34" s="93"/>
      <c r="J34" s="17"/>
    </row>
    <row r="35" spans="1:26" x14ac:dyDescent="0.25">
      <c r="A35" s="15"/>
      <c r="B35" s="45"/>
      <c r="C35" s="45" t="s">
        <v>283</v>
      </c>
      <c r="D35" s="96" t="s">
        <v>515</v>
      </c>
      <c r="E35" s="96"/>
      <c r="F35" s="64"/>
      <c r="G35" s="64" t="s">
        <v>283</v>
      </c>
      <c r="H35" s="96" t="s">
        <v>521</v>
      </c>
      <c r="I35" s="96"/>
      <c r="J35" s="45"/>
    </row>
    <row r="36" spans="1:26" ht="15.75" thickBot="1" x14ac:dyDescent="0.3">
      <c r="A36" s="15"/>
      <c r="B36" s="45"/>
      <c r="C36" s="45"/>
      <c r="D36" s="93" t="s">
        <v>516</v>
      </c>
      <c r="E36" s="93"/>
      <c r="F36" s="45"/>
      <c r="G36" s="45"/>
      <c r="H36" s="93" t="s">
        <v>387</v>
      </c>
      <c r="I36" s="93"/>
      <c r="J36" s="45"/>
    </row>
    <row r="37" spans="1:26" x14ac:dyDescent="0.25">
      <c r="A37" s="15"/>
      <c r="B37" s="17"/>
      <c r="C37" s="17" t="s">
        <v>283</v>
      </c>
      <c r="D37" s="94" t="s">
        <v>391</v>
      </c>
      <c r="E37" s="94"/>
      <c r="F37" s="94"/>
      <c r="G37" s="94"/>
      <c r="H37" s="94"/>
      <c r="I37" s="94"/>
      <c r="J37" s="17"/>
    </row>
    <row r="38" spans="1:26" x14ac:dyDescent="0.25">
      <c r="A38" s="15"/>
      <c r="B38" s="95" t="s">
        <v>534</v>
      </c>
      <c r="C38" s="20" t="s">
        <v>283</v>
      </c>
      <c r="D38" s="19"/>
      <c r="E38" s="19"/>
      <c r="F38" s="19"/>
      <c r="G38" s="20" t="s">
        <v>283</v>
      </c>
      <c r="H38" s="19"/>
      <c r="I38" s="19"/>
      <c r="J38" s="19"/>
    </row>
    <row r="39" spans="1:26" x14ac:dyDescent="0.25">
      <c r="A39" s="15"/>
      <c r="B39" s="81" t="s">
        <v>522</v>
      </c>
      <c r="C39" s="17" t="s">
        <v>283</v>
      </c>
      <c r="D39" s="4"/>
      <c r="E39" s="4"/>
      <c r="F39" s="4"/>
      <c r="G39" s="17" t="s">
        <v>283</v>
      </c>
      <c r="H39" s="4"/>
      <c r="I39" s="4"/>
      <c r="J39" s="4"/>
    </row>
    <row r="40" spans="1:26" x14ac:dyDescent="0.25">
      <c r="A40" s="15"/>
      <c r="B40" s="82" t="s">
        <v>535</v>
      </c>
      <c r="C40" s="20" t="s">
        <v>283</v>
      </c>
      <c r="D40" s="83" t="s">
        <v>285</v>
      </c>
      <c r="E40" s="89">
        <v>2035</v>
      </c>
      <c r="F40" s="85" t="s">
        <v>283</v>
      </c>
      <c r="G40" s="20" t="s">
        <v>283</v>
      </c>
      <c r="H40" s="83" t="s">
        <v>285</v>
      </c>
      <c r="I40" s="89">
        <v>2052</v>
      </c>
      <c r="J40" s="85" t="s">
        <v>283</v>
      </c>
    </row>
    <row r="41" spans="1:26" x14ac:dyDescent="0.25">
      <c r="A41" s="15"/>
      <c r="B41" s="86" t="s">
        <v>536</v>
      </c>
      <c r="C41" s="17" t="s">
        <v>283</v>
      </c>
      <c r="D41" s="11"/>
      <c r="E41" s="88" t="s">
        <v>320</v>
      </c>
      <c r="F41" s="13" t="s">
        <v>283</v>
      </c>
      <c r="G41" s="17" t="s">
        <v>283</v>
      </c>
      <c r="H41" s="11"/>
      <c r="I41" s="88" t="s">
        <v>320</v>
      </c>
      <c r="J41" s="13" t="s">
        <v>283</v>
      </c>
    </row>
    <row r="42" spans="1:26" x14ac:dyDescent="0.25">
      <c r="A42" s="15"/>
      <c r="B42" s="82" t="s">
        <v>537</v>
      </c>
      <c r="C42" s="20" t="s">
        <v>283</v>
      </c>
      <c r="D42" s="83"/>
      <c r="E42" s="84" t="s">
        <v>320</v>
      </c>
      <c r="F42" s="85" t="s">
        <v>283</v>
      </c>
      <c r="G42" s="20" t="s">
        <v>283</v>
      </c>
      <c r="H42" s="83"/>
      <c r="I42" s="84" t="s">
        <v>320</v>
      </c>
      <c r="J42" s="85" t="s">
        <v>283</v>
      </c>
    </row>
    <row r="43" spans="1:26" x14ac:dyDescent="0.25">
      <c r="A43" s="15"/>
      <c r="B43" s="86" t="s">
        <v>538</v>
      </c>
      <c r="C43" s="17" t="s">
        <v>283</v>
      </c>
      <c r="D43" s="11"/>
      <c r="E43" s="88" t="s">
        <v>320</v>
      </c>
      <c r="F43" s="13" t="s">
        <v>283</v>
      </c>
      <c r="G43" s="17" t="s">
        <v>283</v>
      </c>
      <c r="H43" s="11"/>
      <c r="I43" s="88" t="s">
        <v>320</v>
      </c>
      <c r="J43" s="13" t="s">
        <v>283</v>
      </c>
    </row>
    <row r="44" spans="1:26" ht="39" thickBot="1" x14ac:dyDescent="0.3">
      <c r="A44" s="15"/>
      <c r="B44" s="82" t="s">
        <v>539</v>
      </c>
      <c r="C44" s="20" t="s">
        <v>283</v>
      </c>
      <c r="D44" s="83"/>
      <c r="E44" s="89">
        <v>166471</v>
      </c>
      <c r="F44" s="85" t="s">
        <v>283</v>
      </c>
      <c r="G44" s="20" t="s">
        <v>283</v>
      </c>
      <c r="H44" s="83"/>
      <c r="I44" s="89">
        <v>165946</v>
      </c>
      <c r="J44" s="85" t="s">
        <v>283</v>
      </c>
    </row>
    <row r="45" spans="1:26" x14ac:dyDescent="0.25">
      <c r="A45" s="15"/>
      <c r="B45" s="14"/>
      <c r="C45" s="14" t="s">
        <v>283</v>
      </c>
      <c r="D45" s="29"/>
      <c r="E45" s="29"/>
      <c r="F45" s="14"/>
      <c r="G45" s="14" t="s">
        <v>283</v>
      </c>
      <c r="H45" s="29"/>
      <c r="I45" s="29"/>
      <c r="J45" s="14"/>
    </row>
    <row r="46" spans="1:26" ht="15.75" thickBot="1" x14ac:dyDescent="0.3">
      <c r="A46" s="15"/>
      <c r="B46" s="2"/>
      <c r="C46" s="17" t="s">
        <v>283</v>
      </c>
      <c r="D46" s="11" t="s">
        <v>285</v>
      </c>
      <c r="E46" s="87">
        <v>168506</v>
      </c>
      <c r="F46" s="13" t="s">
        <v>283</v>
      </c>
      <c r="G46" s="17" t="s">
        <v>283</v>
      </c>
      <c r="H46" s="11" t="s">
        <v>285</v>
      </c>
      <c r="I46" s="87">
        <v>167998</v>
      </c>
      <c r="J46" s="13" t="s">
        <v>283</v>
      </c>
    </row>
    <row r="47" spans="1:26" ht="15.75" thickTop="1" x14ac:dyDescent="0.25">
      <c r="A47" s="15"/>
      <c r="B47" s="14"/>
      <c r="C47" s="14" t="s">
        <v>283</v>
      </c>
      <c r="D47" s="44"/>
      <c r="E47" s="44"/>
      <c r="F47" s="14"/>
      <c r="G47" s="14" t="s">
        <v>283</v>
      </c>
      <c r="H47" s="44"/>
      <c r="I47" s="44"/>
      <c r="J47" s="14"/>
    </row>
    <row r="48" spans="1:26" ht="15" customHeight="1" x14ac:dyDescent="0.25">
      <c r="A48" s="15" t="s">
        <v>1103</v>
      </c>
      <c r="B48" s="46" t="s">
        <v>7</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5"/>
      <c r="B49" s="56" t="s">
        <v>541</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5"/>
      <c r="B50" s="97"/>
      <c r="C50" s="97"/>
      <c r="D50" s="97"/>
      <c r="E50" s="97"/>
      <c r="F50" s="97"/>
      <c r="G50" s="97"/>
      <c r="H50" s="97"/>
      <c r="I50" s="97"/>
      <c r="J50" s="97"/>
      <c r="K50" s="97"/>
      <c r="L50" s="97"/>
      <c r="M50" s="97"/>
      <c r="N50" s="97"/>
      <c r="O50" s="97"/>
      <c r="P50" s="97"/>
      <c r="Q50" s="97"/>
      <c r="R50" s="97"/>
      <c r="S50" s="97"/>
      <c r="T50" s="97"/>
      <c r="U50" s="97"/>
      <c r="V50" s="97"/>
      <c r="W50" s="97"/>
      <c r="X50" s="97"/>
      <c r="Y50" s="97"/>
      <c r="Z50" s="97"/>
    </row>
    <row r="51" spans="1:26" x14ac:dyDescent="0.25">
      <c r="A51" s="15"/>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5"/>
      <c r="B52" s="17"/>
      <c r="C52" s="17" t="s">
        <v>283</v>
      </c>
      <c r="D52" s="93" t="s">
        <v>542</v>
      </c>
      <c r="E52" s="93"/>
      <c r="F52" s="93"/>
      <c r="G52" s="93"/>
      <c r="H52" s="93"/>
      <c r="I52" s="93"/>
      <c r="J52" s="17"/>
      <c r="K52" s="17"/>
      <c r="L52" s="93" t="s">
        <v>543</v>
      </c>
      <c r="M52" s="93"/>
      <c r="N52" s="93"/>
      <c r="O52" s="93"/>
      <c r="P52" s="93"/>
      <c r="Q52" s="93"/>
      <c r="R52" s="17"/>
      <c r="S52" s="17"/>
      <c r="T52" s="93" t="s">
        <v>153</v>
      </c>
      <c r="U52" s="93"/>
      <c r="V52" s="93"/>
      <c r="W52" s="93"/>
      <c r="X52" s="93"/>
      <c r="Y52" s="93"/>
      <c r="Z52" s="17"/>
    </row>
    <row r="53" spans="1:26" x14ac:dyDescent="0.25">
      <c r="A53" s="15"/>
      <c r="B53" s="17"/>
      <c r="C53" s="17" t="s">
        <v>283</v>
      </c>
      <c r="D53" s="96" t="s">
        <v>521</v>
      </c>
      <c r="E53" s="96"/>
      <c r="F53" s="17"/>
      <c r="G53" s="17" t="s">
        <v>283</v>
      </c>
      <c r="H53" s="96" t="s">
        <v>518</v>
      </c>
      <c r="I53" s="96"/>
      <c r="J53" s="17"/>
      <c r="K53" s="17"/>
      <c r="L53" s="96" t="s">
        <v>521</v>
      </c>
      <c r="M53" s="96"/>
      <c r="N53" s="17"/>
      <c r="O53" s="17" t="s">
        <v>283</v>
      </c>
      <c r="P53" s="96" t="s">
        <v>518</v>
      </c>
      <c r="Q53" s="96"/>
      <c r="R53" s="17"/>
      <c r="S53" s="17"/>
      <c r="T53" s="96" t="s">
        <v>521</v>
      </c>
      <c r="U53" s="96"/>
      <c r="V53" s="17"/>
      <c r="W53" s="17" t="s">
        <v>283</v>
      </c>
      <c r="X53" s="96" t="s">
        <v>518</v>
      </c>
      <c r="Y53" s="96"/>
      <c r="Z53" s="17"/>
    </row>
    <row r="54" spans="1:26" ht="15.75" thickBot="1" x14ac:dyDescent="0.3">
      <c r="A54" s="15"/>
      <c r="B54" s="17"/>
      <c r="C54" s="17" t="s">
        <v>283</v>
      </c>
      <c r="D54" s="93" t="s">
        <v>387</v>
      </c>
      <c r="E54" s="93"/>
      <c r="F54" s="17"/>
      <c r="G54" s="17" t="s">
        <v>283</v>
      </c>
      <c r="H54" s="93" t="s">
        <v>520</v>
      </c>
      <c r="I54" s="93"/>
      <c r="J54" s="17"/>
      <c r="K54" s="17"/>
      <c r="L54" s="93" t="s">
        <v>387</v>
      </c>
      <c r="M54" s="93"/>
      <c r="N54" s="17"/>
      <c r="O54" s="17" t="s">
        <v>283</v>
      </c>
      <c r="P54" s="93" t="s">
        <v>520</v>
      </c>
      <c r="Q54" s="93"/>
      <c r="R54" s="17"/>
      <c r="S54" s="17"/>
      <c r="T54" s="93" t="s">
        <v>387</v>
      </c>
      <c r="U54" s="93"/>
      <c r="V54" s="17"/>
      <c r="W54" s="17" t="s">
        <v>283</v>
      </c>
      <c r="X54" s="93" t="s">
        <v>520</v>
      </c>
      <c r="Y54" s="93"/>
      <c r="Z54" s="17"/>
    </row>
    <row r="55" spans="1:26" x14ac:dyDescent="0.25">
      <c r="A55" s="15"/>
      <c r="B55" s="17"/>
      <c r="C55" s="17" t="s">
        <v>283</v>
      </c>
      <c r="D55" s="94" t="s">
        <v>410</v>
      </c>
      <c r="E55" s="94"/>
      <c r="F55" s="94"/>
      <c r="G55" s="94"/>
      <c r="H55" s="94"/>
      <c r="I55" s="94"/>
      <c r="J55" s="94"/>
      <c r="K55" s="94"/>
      <c r="L55" s="94"/>
      <c r="M55" s="94"/>
      <c r="N55" s="94"/>
      <c r="O55" s="94"/>
      <c r="P55" s="94"/>
      <c r="Q55" s="94"/>
      <c r="R55" s="94"/>
      <c r="S55" s="94"/>
      <c r="T55" s="94"/>
      <c r="U55" s="94"/>
      <c r="V55" s="94"/>
      <c r="W55" s="94"/>
      <c r="X55" s="94"/>
      <c r="Y55" s="94"/>
      <c r="Z55" s="17"/>
    </row>
    <row r="56" spans="1:26" x14ac:dyDescent="0.25">
      <c r="A56" s="15"/>
      <c r="B56" s="80" t="s">
        <v>392</v>
      </c>
      <c r="C56" s="20" t="s">
        <v>283</v>
      </c>
      <c r="D56" s="19"/>
      <c r="E56" s="19"/>
      <c r="F56" s="19"/>
      <c r="G56" s="20" t="s">
        <v>283</v>
      </c>
      <c r="H56" s="19"/>
      <c r="I56" s="19"/>
      <c r="J56" s="19"/>
      <c r="K56" s="20"/>
      <c r="L56" s="19"/>
      <c r="M56" s="19"/>
      <c r="N56" s="19"/>
      <c r="O56" s="20" t="s">
        <v>283</v>
      </c>
      <c r="P56" s="19"/>
      <c r="Q56" s="19"/>
      <c r="R56" s="19"/>
      <c r="S56" s="20"/>
      <c r="T56" s="19"/>
      <c r="U56" s="19"/>
      <c r="V56" s="19"/>
      <c r="W56" s="20" t="s">
        <v>283</v>
      </c>
      <c r="X56" s="19"/>
      <c r="Y56" s="19"/>
      <c r="Z56" s="19"/>
    </row>
    <row r="57" spans="1:26" x14ac:dyDescent="0.25">
      <c r="A57" s="15"/>
      <c r="B57" s="81" t="s">
        <v>522</v>
      </c>
      <c r="C57" s="17" t="s">
        <v>283</v>
      </c>
      <c r="D57" s="4"/>
      <c r="E57" s="4"/>
      <c r="F57" s="4"/>
      <c r="G57" s="17" t="s">
        <v>283</v>
      </c>
      <c r="H57" s="4"/>
      <c r="I57" s="4"/>
      <c r="J57" s="4"/>
      <c r="K57" s="17"/>
      <c r="L57" s="4"/>
      <c r="M57" s="4"/>
      <c r="N57" s="4"/>
      <c r="O57" s="17" t="s">
        <v>283</v>
      </c>
      <c r="P57" s="4"/>
      <c r="Q57" s="4"/>
      <c r="R57" s="4"/>
      <c r="S57" s="17"/>
      <c r="T57" s="4"/>
      <c r="U57" s="4"/>
      <c r="V57" s="4"/>
      <c r="W57" s="17" t="s">
        <v>283</v>
      </c>
      <c r="X57" s="4"/>
      <c r="Y57" s="4"/>
      <c r="Z57" s="4"/>
    </row>
    <row r="58" spans="1:26" x14ac:dyDescent="0.25">
      <c r="A58" s="15"/>
      <c r="B58" s="82" t="s">
        <v>395</v>
      </c>
      <c r="C58" s="20" t="s">
        <v>283</v>
      </c>
      <c r="D58" s="83" t="s">
        <v>285</v>
      </c>
      <c r="E58" s="89">
        <v>1771</v>
      </c>
      <c r="F58" s="85" t="s">
        <v>283</v>
      </c>
      <c r="G58" s="20" t="s">
        <v>283</v>
      </c>
      <c r="H58" s="83" t="s">
        <v>285</v>
      </c>
      <c r="I58" s="84" t="s">
        <v>523</v>
      </c>
      <c r="J58" s="85" t="s">
        <v>295</v>
      </c>
      <c r="K58" s="20"/>
      <c r="L58" s="83" t="s">
        <v>285</v>
      </c>
      <c r="M58" s="84" t="s">
        <v>320</v>
      </c>
      <c r="N58" s="85" t="s">
        <v>283</v>
      </c>
      <c r="O58" s="20" t="s">
        <v>283</v>
      </c>
      <c r="P58" s="83" t="s">
        <v>285</v>
      </c>
      <c r="Q58" s="84" t="s">
        <v>320</v>
      </c>
      <c r="R58" s="85" t="s">
        <v>283</v>
      </c>
      <c r="S58" s="20"/>
      <c r="T58" s="83" t="s">
        <v>285</v>
      </c>
      <c r="U58" s="89">
        <v>1771</v>
      </c>
      <c r="V58" s="85" t="s">
        <v>283</v>
      </c>
      <c r="W58" s="20" t="s">
        <v>283</v>
      </c>
      <c r="X58" s="83" t="s">
        <v>285</v>
      </c>
      <c r="Y58" s="84" t="s">
        <v>523</v>
      </c>
      <c r="Z58" s="85" t="s">
        <v>295</v>
      </c>
    </row>
    <row r="59" spans="1:26" ht="25.5" x14ac:dyDescent="0.25">
      <c r="A59" s="15"/>
      <c r="B59" s="86" t="s">
        <v>397</v>
      </c>
      <c r="C59" s="17" t="s">
        <v>283</v>
      </c>
      <c r="D59" s="11"/>
      <c r="E59" s="87">
        <v>5739</v>
      </c>
      <c r="F59" s="13" t="s">
        <v>283</v>
      </c>
      <c r="G59" s="17" t="s">
        <v>283</v>
      </c>
      <c r="H59" s="11"/>
      <c r="I59" s="88" t="s">
        <v>544</v>
      </c>
      <c r="J59" s="13" t="s">
        <v>295</v>
      </c>
      <c r="K59" s="17"/>
      <c r="L59" s="11"/>
      <c r="M59" s="88">
        <v>516</v>
      </c>
      <c r="N59" s="13" t="s">
        <v>283</v>
      </c>
      <c r="O59" s="17" t="s">
        <v>283</v>
      </c>
      <c r="P59" s="11"/>
      <c r="Q59" s="88" t="s">
        <v>434</v>
      </c>
      <c r="R59" s="13" t="s">
        <v>295</v>
      </c>
      <c r="S59" s="17"/>
      <c r="T59" s="11"/>
      <c r="U59" s="87">
        <v>6255</v>
      </c>
      <c r="V59" s="13" t="s">
        <v>283</v>
      </c>
      <c r="W59" s="17" t="s">
        <v>283</v>
      </c>
      <c r="X59" s="11"/>
      <c r="Y59" s="88" t="s">
        <v>524</v>
      </c>
      <c r="Z59" s="13" t="s">
        <v>295</v>
      </c>
    </row>
    <row r="60" spans="1:26" ht="26.25" thickBot="1" x14ac:dyDescent="0.3">
      <c r="A60" s="15"/>
      <c r="B60" s="82" t="s">
        <v>545</v>
      </c>
      <c r="C60" s="20" t="s">
        <v>283</v>
      </c>
      <c r="D60" s="83"/>
      <c r="E60" s="89">
        <v>60763</v>
      </c>
      <c r="F60" s="85" t="s">
        <v>283</v>
      </c>
      <c r="G60" s="20" t="s">
        <v>283</v>
      </c>
      <c r="H60" s="83"/>
      <c r="I60" s="84" t="s">
        <v>525</v>
      </c>
      <c r="J60" s="85" t="s">
        <v>295</v>
      </c>
      <c r="K60" s="20"/>
      <c r="L60" s="83"/>
      <c r="M60" s="84" t="s">
        <v>320</v>
      </c>
      <c r="N60" s="85" t="s">
        <v>283</v>
      </c>
      <c r="O60" s="20" t="s">
        <v>283</v>
      </c>
      <c r="P60" s="83"/>
      <c r="Q60" s="84" t="s">
        <v>320</v>
      </c>
      <c r="R60" s="85" t="s">
        <v>283</v>
      </c>
      <c r="S60" s="20"/>
      <c r="T60" s="83"/>
      <c r="U60" s="89">
        <v>60763</v>
      </c>
      <c r="V60" s="85" t="s">
        <v>283</v>
      </c>
      <c r="W60" s="20" t="s">
        <v>283</v>
      </c>
      <c r="X60" s="83"/>
      <c r="Y60" s="84" t="s">
        <v>525</v>
      </c>
      <c r="Z60" s="85" t="s">
        <v>295</v>
      </c>
    </row>
    <row r="61" spans="1:26" x14ac:dyDescent="0.25">
      <c r="A61" s="15"/>
      <c r="B61" s="14"/>
      <c r="C61" s="14" t="s">
        <v>283</v>
      </c>
      <c r="D61" s="29"/>
      <c r="E61" s="29"/>
      <c r="F61" s="14"/>
      <c r="G61" s="14" t="s">
        <v>283</v>
      </c>
      <c r="H61" s="29"/>
      <c r="I61" s="29"/>
      <c r="J61" s="14"/>
      <c r="K61" s="14"/>
      <c r="L61" s="29"/>
      <c r="M61" s="29"/>
      <c r="N61" s="14"/>
      <c r="O61" s="14" t="s">
        <v>283</v>
      </c>
      <c r="P61" s="29"/>
      <c r="Q61" s="29"/>
      <c r="R61" s="14"/>
      <c r="S61" s="14"/>
      <c r="T61" s="29"/>
      <c r="U61" s="29"/>
      <c r="V61" s="14"/>
      <c r="W61" s="14" t="s">
        <v>283</v>
      </c>
      <c r="X61" s="29"/>
      <c r="Y61" s="29"/>
      <c r="Z61" s="14"/>
    </row>
    <row r="62" spans="1:26" ht="15.75" thickBot="1" x14ac:dyDescent="0.3">
      <c r="A62" s="15"/>
      <c r="B62" s="90" t="s">
        <v>546</v>
      </c>
      <c r="C62" s="17" t="s">
        <v>283</v>
      </c>
      <c r="D62" s="11" t="s">
        <v>285</v>
      </c>
      <c r="E62" s="87">
        <v>68273</v>
      </c>
      <c r="F62" s="13" t="s">
        <v>283</v>
      </c>
      <c r="G62" s="17" t="s">
        <v>283</v>
      </c>
      <c r="H62" s="11" t="s">
        <v>285</v>
      </c>
      <c r="I62" s="88" t="s">
        <v>547</v>
      </c>
      <c r="J62" s="13" t="s">
        <v>295</v>
      </c>
      <c r="K62" s="17"/>
      <c r="L62" s="11" t="s">
        <v>285</v>
      </c>
      <c r="M62" s="88">
        <v>516</v>
      </c>
      <c r="N62" s="13" t="s">
        <v>283</v>
      </c>
      <c r="O62" s="17" t="s">
        <v>283</v>
      </c>
      <c r="P62" s="11" t="s">
        <v>285</v>
      </c>
      <c r="Q62" s="88" t="s">
        <v>434</v>
      </c>
      <c r="R62" s="13" t="s">
        <v>295</v>
      </c>
      <c r="S62" s="17"/>
      <c r="T62" s="11" t="s">
        <v>285</v>
      </c>
      <c r="U62" s="87">
        <v>68789</v>
      </c>
      <c r="V62" s="13" t="s">
        <v>283</v>
      </c>
      <c r="W62" s="17" t="s">
        <v>283</v>
      </c>
      <c r="X62" s="11" t="s">
        <v>285</v>
      </c>
      <c r="Y62" s="88" t="s">
        <v>527</v>
      </c>
      <c r="Z62" s="13" t="s">
        <v>295</v>
      </c>
    </row>
    <row r="63" spans="1:26" ht="15.75" thickTop="1" x14ac:dyDescent="0.25">
      <c r="A63" s="15"/>
      <c r="B63" s="14"/>
      <c r="C63" s="14" t="s">
        <v>283</v>
      </c>
      <c r="D63" s="44"/>
      <c r="E63" s="44"/>
      <c r="F63" s="14"/>
      <c r="G63" s="14" t="s">
        <v>283</v>
      </c>
      <c r="H63" s="44"/>
      <c r="I63" s="44"/>
      <c r="J63" s="14"/>
      <c r="K63" s="14"/>
      <c r="L63" s="44"/>
      <c r="M63" s="44"/>
      <c r="N63" s="14"/>
      <c r="O63" s="14" t="s">
        <v>283</v>
      </c>
      <c r="P63" s="44"/>
      <c r="Q63" s="44"/>
      <c r="R63" s="14"/>
      <c r="S63" s="14"/>
      <c r="T63" s="44"/>
      <c r="U63" s="44"/>
      <c r="V63" s="14"/>
      <c r="W63" s="14" t="s">
        <v>283</v>
      </c>
      <c r="X63" s="44"/>
      <c r="Y63" s="44"/>
      <c r="Z63" s="14"/>
    </row>
    <row r="64" spans="1:26" x14ac:dyDescent="0.25">
      <c r="A64" s="15"/>
      <c r="B64" s="80" t="s">
        <v>404</v>
      </c>
      <c r="C64" s="20" t="s">
        <v>283</v>
      </c>
      <c r="D64" s="19"/>
      <c r="E64" s="19"/>
      <c r="F64" s="19"/>
      <c r="G64" s="20" t="s">
        <v>283</v>
      </c>
      <c r="H64" s="19"/>
      <c r="I64" s="19"/>
      <c r="J64" s="19"/>
      <c r="K64" s="20"/>
      <c r="L64" s="19"/>
      <c r="M64" s="19"/>
      <c r="N64" s="19"/>
      <c r="O64" s="20" t="s">
        <v>283</v>
      </c>
      <c r="P64" s="19"/>
      <c r="Q64" s="19"/>
      <c r="R64" s="19"/>
      <c r="S64" s="20"/>
      <c r="T64" s="19"/>
      <c r="U64" s="19"/>
      <c r="V64" s="19"/>
      <c r="W64" s="20" t="s">
        <v>283</v>
      </c>
      <c r="X64" s="19"/>
      <c r="Y64" s="19"/>
      <c r="Z64" s="19"/>
    </row>
    <row r="65" spans="1:26" x14ac:dyDescent="0.25">
      <c r="A65" s="15"/>
      <c r="B65" s="81" t="s">
        <v>522</v>
      </c>
      <c r="C65" s="17" t="s">
        <v>283</v>
      </c>
      <c r="D65" s="4"/>
      <c r="E65" s="4"/>
      <c r="F65" s="4"/>
      <c r="G65" s="17" t="s">
        <v>283</v>
      </c>
      <c r="H65" s="4"/>
      <c r="I65" s="4"/>
      <c r="J65" s="4"/>
      <c r="K65" s="17"/>
      <c r="L65" s="4"/>
      <c r="M65" s="4"/>
      <c r="N65" s="4"/>
      <c r="O65" s="17" t="s">
        <v>283</v>
      </c>
      <c r="P65" s="4"/>
      <c r="Q65" s="4"/>
      <c r="R65" s="4"/>
      <c r="S65" s="17"/>
      <c r="T65" s="4"/>
      <c r="U65" s="4"/>
      <c r="V65" s="4"/>
      <c r="W65" s="17" t="s">
        <v>283</v>
      </c>
      <c r="X65" s="4"/>
      <c r="Y65" s="4"/>
      <c r="Z65" s="4"/>
    </row>
    <row r="66" spans="1:26" ht="25.5" x14ac:dyDescent="0.25">
      <c r="A66" s="15"/>
      <c r="B66" s="82" t="s">
        <v>397</v>
      </c>
      <c r="C66" s="20" t="s">
        <v>283</v>
      </c>
      <c r="D66" s="83" t="s">
        <v>285</v>
      </c>
      <c r="E66" s="89">
        <v>2194</v>
      </c>
      <c r="F66" s="85" t="s">
        <v>283</v>
      </c>
      <c r="G66" s="20" t="s">
        <v>283</v>
      </c>
      <c r="H66" s="83" t="s">
        <v>285</v>
      </c>
      <c r="I66" s="84" t="s">
        <v>548</v>
      </c>
      <c r="J66" s="85" t="s">
        <v>295</v>
      </c>
      <c r="K66" s="20"/>
      <c r="L66" s="83" t="s">
        <v>285</v>
      </c>
      <c r="M66" s="89">
        <v>10061</v>
      </c>
      <c r="N66" s="85" t="s">
        <v>283</v>
      </c>
      <c r="O66" s="20" t="s">
        <v>283</v>
      </c>
      <c r="P66" s="83" t="s">
        <v>285</v>
      </c>
      <c r="Q66" s="84" t="s">
        <v>549</v>
      </c>
      <c r="R66" s="85" t="s">
        <v>295</v>
      </c>
      <c r="S66" s="20"/>
      <c r="T66" s="83" t="s">
        <v>285</v>
      </c>
      <c r="U66" s="89">
        <v>12255</v>
      </c>
      <c r="V66" s="85" t="s">
        <v>283</v>
      </c>
      <c r="W66" s="20" t="s">
        <v>283</v>
      </c>
      <c r="X66" s="83" t="s">
        <v>285</v>
      </c>
      <c r="Y66" s="84" t="s">
        <v>528</v>
      </c>
      <c r="Z66" s="85" t="s">
        <v>295</v>
      </c>
    </row>
    <row r="67" spans="1:26" ht="26.25" thickBot="1" x14ac:dyDescent="0.3">
      <c r="A67" s="15"/>
      <c r="B67" s="86" t="s">
        <v>545</v>
      </c>
      <c r="C67" s="17" t="s">
        <v>283</v>
      </c>
      <c r="D67" s="11"/>
      <c r="E67" s="87">
        <v>37388</v>
      </c>
      <c r="F67" s="13" t="s">
        <v>283</v>
      </c>
      <c r="G67" s="17" t="s">
        <v>283</v>
      </c>
      <c r="H67" s="11"/>
      <c r="I67" s="88" t="s">
        <v>529</v>
      </c>
      <c r="J67" s="13" t="s">
        <v>295</v>
      </c>
      <c r="K67" s="17"/>
      <c r="L67" s="11"/>
      <c r="M67" s="88" t="s">
        <v>320</v>
      </c>
      <c r="N67" s="13" t="s">
        <v>283</v>
      </c>
      <c r="O67" s="17" t="s">
        <v>283</v>
      </c>
      <c r="P67" s="11"/>
      <c r="Q67" s="88" t="s">
        <v>320</v>
      </c>
      <c r="R67" s="13" t="s">
        <v>283</v>
      </c>
      <c r="S67" s="17"/>
      <c r="T67" s="11"/>
      <c r="U67" s="87">
        <v>37388</v>
      </c>
      <c r="V67" s="13" t="s">
        <v>283</v>
      </c>
      <c r="W67" s="17" t="s">
        <v>283</v>
      </c>
      <c r="X67" s="11"/>
      <c r="Y67" s="88" t="s">
        <v>529</v>
      </c>
      <c r="Z67" s="13" t="s">
        <v>295</v>
      </c>
    </row>
    <row r="68" spans="1:26" x14ac:dyDescent="0.25">
      <c r="A68" s="15"/>
      <c r="B68" s="14"/>
      <c r="C68" s="14" t="s">
        <v>283</v>
      </c>
      <c r="D68" s="29"/>
      <c r="E68" s="29"/>
      <c r="F68" s="14"/>
      <c r="G68" s="14" t="s">
        <v>283</v>
      </c>
      <c r="H68" s="29"/>
      <c r="I68" s="29"/>
      <c r="J68" s="14"/>
      <c r="K68" s="14"/>
      <c r="L68" s="29"/>
      <c r="M68" s="29"/>
      <c r="N68" s="14"/>
      <c r="O68" s="14" t="s">
        <v>283</v>
      </c>
      <c r="P68" s="29"/>
      <c r="Q68" s="29"/>
      <c r="R68" s="14"/>
      <c r="S68" s="14"/>
      <c r="T68" s="29"/>
      <c r="U68" s="29"/>
      <c r="V68" s="14"/>
      <c r="W68" s="14" t="s">
        <v>283</v>
      </c>
      <c r="X68" s="29"/>
      <c r="Y68" s="29"/>
      <c r="Z68" s="14"/>
    </row>
    <row r="69" spans="1:26" ht="15.75" thickBot="1" x14ac:dyDescent="0.3">
      <c r="A69" s="15"/>
      <c r="B69" s="91" t="s">
        <v>546</v>
      </c>
      <c r="C69" s="20" t="s">
        <v>283</v>
      </c>
      <c r="D69" s="83" t="s">
        <v>285</v>
      </c>
      <c r="E69" s="89">
        <v>39582</v>
      </c>
      <c r="F69" s="85" t="s">
        <v>283</v>
      </c>
      <c r="G69" s="20" t="s">
        <v>283</v>
      </c>
      <c r="H69" s="83" t="s">
        <v>285</v>
      </c>
      <c r="I69" s="84" t="s">
        <v>550</v>
      </c>
      <c r="J69" s="85" t="s">
        <v>295</v>
      </c>
      <c r="K69" s="20"/>
      <c r="L69" s="83" t="s">
        <v>285</v>
      </c>
      <c r="M69" s="89">
        <v>10061</v>
      </c>
      <c r="N69" s="85" t="s">
        <v>283</v>
      </c>
      <c r="O69" s="20" t="s">
        <v>283</v>
      </c>
      <c r="P69" s="83" t="s">
        <v>285</v>
      </c>
      <c r="Q69" s="84" t="s">
        <v>549</v>
      </c>
      <c r="R69" s="85" t="s">
        <v>295</v>
      </c>
      <c r="S69" s="20"/>
      <c r="T69" s="83" t="s">
        <v>285</v>
      </c>
      <c r="U69" s="89">
        <v>49643</v>
      </c>
      <c r="V69" s="85" t="s">
        <v>283</v>
      </c>
      <c r="W69" s="20" t="s">
        <v>283</v>
      </c>
      <c r="X69" s="83" t="s">
        <v>285</v>
      </c>
      <c r="Y69" s="84" t="s">
        <v>530</v>
      </c>
      <c r="Z69" s="85" t="s">
        <v>295</v>
      </c>
    </row>
    <row r="70" spans="1:26" ht="15.75" thickTop="1" x14ac:dyDescent="0.25">
      <c r="A70" s="15"/>
      <c r="B70" s="14"/>
      <c r="C70" s="14" t="s">
        <v>283</v>
      </c>
      <c r="D70" s="44"/>
      <c r="E70" s="44"/>
      <c r="F70" s="14"/>
      <c r="G70" s="14" t="s">
        <v>283</v>
      </c>
      <c r="H70" s="44"/>
      <c r="I70" s="44"/>
      <c r="J70" s="14"/>
      <c r="K70" s="14"/>
      <c r="L70" s="44"/>
      <c r="M70" s="44"/>
      <c r="N70" s="14"/>
      <c r="O70" s="14" t="s">
        <v>283</v>
      </c>
      <c r="P70" s="44"/>
      <c r="Q70" s="44"/>
      <c r="R70" s="14"/>
      <c r="S70" s="14"/>
      <c r="T70" s="44"/>
      <c r="U70" s="44"/>
      <c r="V70" s="14"/>
      <c r="W70" s="14" t="s">
        <v>283</v>
      </c>
      <c r="X70" s="44"/>
      <c r="Y70" s="44"/>
      <c r="Z70" s="14"/>
    </row>
  </sheetData>
  <mergeCells count="64">
    <mergeCell ref="B31:Z31"/>
    <mergeCell ref="B32:Z32"/>
    <mergeCell ref="A48:A70"/>
    <mergeCell ref="B48:Z48"/>
    <mergeCell ref="B49:Z49"/>
    <mergeCell ref="B50:Z50"/>
    <mergeCell ref="D55:Y55"/>
    <mergeCell ref="A1:A2"/>
    <mergeCell ref="B1:Z1"/>
    <mergeCell ref="B2:Z2"/>
    <mergeCell ref="A3:A29"/>
    <mergeCell ref="B3:Z3"/>
    <mergeCell ref="B4:Z4"/>
    <mergeCell ref="B5:Z5"/>
    <mergeCell ref="A30:A47"/>
    <mergeCell ref="B30:Z30"/>
    <mergeCell ref="D54:E54"/>
    <mergeCell ref="H54:I54"/>
    <mergeCell ref="L54:M54"/>
    <mergeCell ref="P54:Q54"/>
    <mergeCell ref="T54:U54"/>
    <mergeCell ref="X54:Y54"/>
    <mergeCell ref="D53:E53"/>
    <mergeCell ref="H53:I53"/>
    <mergeCell ref="L53:M53"/>
    <mergeCell ref="P53:Q53"/>
    <mergeCell ref="T53:U53"/>
    <mergeCell ref="X53:Y53"/>
    <mergeCell ref="H36:I36"/>
    <mergeCell ref="J35:J36"/>
    <mergeCell ref="D37:I37"/>
    <mergeCell ref="D52:I52"/>
    <mergeCell ref="L52:Q52"/>
    <mergeCell ref="T52:Y52"/>
    <mergeCell ref="R7:R9"/>
    <mergeCell ref="D10:Q10"/>
    <mergeCell ref="D34:I34"/>
    <mergeCell ref="B35:B36"/>
    <mergeCell ref="C35:C36"/>
    <mergeCell ref="D35:E35"/>
    <mergeCell ref="D36:E36"/>
    <mergeCell ref="F35:F36"/>
    <mergeCell ref="G35:G36"/>
    <mergeCell ref="H35:I3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24"/>
  <sheetViews>
    <sheetView showGridLines="0" workbookViewId="0"/>
  </sheetViews>
  <sheetFormatPr defaultRowHeight="15" x14ac:dyDescent="0.25"/>
  <cols>
    <col min="1" max="3" width="36.5703125" bestFit="1" customWidth="1"/>
    <col min="4" max="4" width="2.5703125" customWidth="1"/>
    <col min="5" max="5" width="12.140625" customWidth="1"/>
    <col min="6" max="6" width="3.140625" customWidth="1"/>
    <col min="7" max="7" width="1.7109375" customWidth="1"/>
    <col min="8" max="8" width="2.85546875" customWidth="1"/>
    <col min="9" max="9" width="11.5703125" customWidth="1"/>
    <col min="10" max="10" width="3.140625" customWidth="1"/>
    <col min="11" max="11" width="1.7109375" customWidth="1"/>
    <col min="12" max="12" width="2.5703125" customWidth="1"/>
    <col min="13" max="13" width="12.7109375" customWidth="1"/>
    <col min="14" max="14" width="3.140625" customWidth="1"/>
    <col min="15" max="15" width="1.7109375" customWidth="1"/>
    <col min="16" max="16" width="3" customWidth="1"/>
    <col min="17" max="17" width="11.7109375" customWidth="1"/>
    <col min="18" max="18" width="3.140625" customWidth="1"/>
    <col min="19" max="19" width="1.7109375" customWidth="1"/>
    <col min="20" max="20" width="2.85546875" customWidth="1"/>
    <col min="21" max="21" width="13.140625" customWidth="1"/>
    <col min="22" max="22" width="3.140625" customWidth="1"/>
    <col min="23" max="23" width="1.7109375" customWidth="1"/>
    <col min="24" max="24" width="2.7109375" customWidth="1"/>
    <col min="25" max="25" width="12.5703125" customWidth="1"/>
    <col min="26" max="26" width="3.140625" customWidth="1"/>
    <col min="27" max="27" width="1.7109375" customWidth="1"/>
    <col min="28" max="28" width="2.28515625" customWidth="1"/>
    <col min="29" max="29" width="9.7109375" customWidth="1"/>
    <col min="30" max="30" width="2.140625" customWidth="1"/>
    <col min="31" max="31" width="1.7109375" customWidth="1"/>
    <col min="32" max="32" width="3" customWidth="1"/>
    <col min="33" max="33" width="10.42578125" customWidth="1"/>
    <col min="34" max="34" width="2.140625" customWidth="1"/>
    <col min="35" max="35" width="1.7109375" customWidth="1"/>
    <col min="36" max="36" width="4" customWidth="1"/>
    <col min="37" max="37" width="9.7109375" customWidth="1"/>
    <col min="38" max="38" width="3.85546875" customWidth="1"/>
    <col min="39" max="39" width="9.85546875" customWidth="1"/>
    <col min="40" max="40" width="2" customWidth="1"/>
    <col min="41" max="41" width="8.5703125" customWidth="1"/>
    <col min="42" max="42" width="2.140625" customWidth="1"/>
    <col min="43" max="43" width="1.7109375" customWidth="1"/>
    <col min="44" max="44" width="2" customWidth="1"/>
    <col min="45" max="45" width="7.140625" customWidth="1"/>
    <col min="46" max="46" width="2" customWidth="1"/>
    <col min="47" max="47" width="1.7109375" customWidth="1"/>
    <col min="48" max="48" width="9.85546875" customWidth="1"/>
    <col min="49" max="49" width="4.7109375" customWidth="1"/>
    <col min="50" max="50" width="3.140625" customWidth="1"/>
  </cols>
  <sheetData>
    <row r="1" spans="1:50" ht="15" customHeight="1" x14ac:dyDescent="0.25">
      <c r="A1" s="7" t="s">
        <v>11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5" t="s">
        <v>1105</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x14ac:dyDescent="0.25">
      <c r="A4" s="15"/>
      <c r="B4" s="56" t="s">
        <v>55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row>
    <row r="5" spans="1:50" x14ac:dyDescent="0.25">
      <c r="A5" s="15"/>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c r="AQ5" s="97"/>
      <c r="AR5" s="97"/>
      <c r="AS5" s="97"/>
      <c r="AT5" s="97"/>
      <c r="AU5" s="97"/>
      <c r="AV5" s="97"/>
      <c r="AW5" s="97"/>
      <c r="AX5" s="97"/>
    </row>
    <row r="6" spans="1:50" x14ac:dyDescent="0.25">
      <c r="A6" s="15"/>
      <c r="B6" s="4"/>
      <c r="C6" s="4"/>
      <c r="D6" s="4"/>
      <c r="E6" s="4"/>
      <c r="F6" s="4"/>
      <c r="G6" s="4"/>
      <c r="H6" s="4"/>
      <c r="I6" s="4"/>
      <c r="J6" s="4"/>
      <c r="K6" s="4"/>
      <c r="L6" s="4"/>
      <c r="M6" s="4"/>
      <c r="N6" s="4"/>
      <c r="O6" s="4"/>
      <c r="P6" s="4"/>
      <c r="Q6" s="4"/>
      <c r="R6" s="4"/>
      <c r="S6" s="4"/>
      <c r="T6" s="4"/>
      <c r="U6" s="4"/>
      <c r="V6" s="4"/>
    </row>
    <row r="7" spans="1:50" x14ac:dyDescent="0.25">
      <c r="A7" s="15"/>
      <c r="B7" s="45"/>
      <c r="C7" s="45"/>
      <c r="D7" s="92" t="s">
        <v>557</v>
      </c>
      <c r="E7" s="92"/>
      <c r="F7" s="45"/>
      <c r="G7" s="45"/>
      <c r="H7" s="92" t="s">
        <v>559</v>
      </c>
      <c r="I7" s="92"/>
      <c r="J7" s="45"/>
      <c r="K7" s="45"/>
      <c r="L7" s="92" t="s">
        <v>561</v>
      </c>
      <c r="M7" s="92"/>
      <c r="N7" s="45"/>
      <c r="O7" s="45"/>
      <c r="P7" s="92" t="s">
        <v>563</v>
      </c>
      <c r="Q7" s="92"/>
      <c r="R7" s="45"/>
      <c r="S7" s="45"/>
      <c r="T7" s="92" t="s">
        <v>565</v>
      </c>
      <c r="U7" s="92"/>
      <c r="V7" s="45"/>
    </row>
    <row r="8" spans="1:50" ht="15.75" thickBot="1" x14ac:dyDescent="0.3">
      <c r="A8" s="15"/>
      <c r="B8" s="45"/>
      <c r="C8" s="45"/>
      <c r="D8" s="93" t="s">
        <v>558</v>
      </c>
      <c r="E8" s="93"/>
      <c r="F8" s="45"/>
      <c r="G8" s="45"/>
      <c r="H8" s="93" t="s">
        <v>560</v>
      </c>
      <c r="I8" s="93"/>
      <c r="J8" s="45"/>
      <c r="K8" s="45"/>
      <c r="L8" s="93" t="s">
        <v>562</v>
      </c>
      <c r="M8" s="93"/>
      <c r="N8" s="45"/>
      <c r="O8" s="45"/>
      <c r="P8" s="93" t="s">
        <v>564</v>
      </c>
      <c r="Q8" s="93"/>
      <c r="R8" s="45"/>
      <c r="S8" s="45"/>
      <c r="T8" s="93" t="s">
        <v>566</v>
      </c>
      <c r="U8" s="93"/>
      <c r="V8" s="45"/>
    </row>
    <row r="9" spans="1:50" x14ac:dyDescent="0.25">
      <c r="A9" s="15"/>
      <c r="B9" s="17"/>
      <c r="C9" s="17"/>
      <c r="D9" s="94" t="s">
        <v>474</v>
      </c>
      <c r="E9" s="94"/>
      <c r="F9" s="94"/>
      <c r="G9" s="94"/>
      <c r="H9" s="94"/>
      <c r="I9" s="94"/>
      <c r="J9" s="94"/>
      <c r="K9" s="94"/>
      <c r="L9" s="94"/>
      <c r="M9" s="94"/>
      <c r="N9" s="94"/>
      <c r="O9" s="94"/>
      <c r="P9" s="94"/>
      <c r="Q9" s="94"/>
      <c r="R9" s="94"/>
      <c r="S9" s="94"/>
      <c r="T9" s="94"/>
      <c r="U9" s="94"/>
      <c r="V9" s="17"/>
    </row>
    <row r="10" spans="1:50" x14ac:dyDescent="0.25">
      <c r="A10" s="15"/>
      <c r="B10" s="80" t="s">
        <v>392</v>
      </c>
      <c r="C10" s="20"/>
      <c r="D10" s="19"/>
      <c r="E10" s="19"/>
      <c r="F10" s="19"/>
      <c r="G10" s="20"/>
      <c r="H10" s="19"/>
      <c r="I10" s="19"/>
      <c r="J10" s="19"/>
      <c r="K10" s="20"/>
      <c r="L10" s="19"/>
      <c r="M10" s="19"/>
      <c r="N10" s="19"/>
      <c r="O10" s="20"/>
      <c r="P10" s="19"/>
      <c r="Q10" s="19"/>
      <c r="R10" s="19"/>
      <c r="S10" s="20"/>
      <c r="T10" s="19"/>
      <c r="U10" s="19"/>
      <c r="V10" s="19"/>
    </row>
    <row r="11" spans="1:50" x14ac:dyDescent="0.25">
      <c r="A11" s="15"/>
      <c r="B11" s="81" t="s">
        <v>567</v>
      </c>
      <c r="C11" s="17"/>
      <c r="D11" s="4"/>
      <c r="E11" s="4"/>
      <c r="F11" s="4"/>
      <c r="G11" s="17"/>
      <c r="H11" s="4"/>
      <c r="I11" s="4"/>
      <c r="J11" s="4"/>
      <c r="K11" s="17"/>
      <c r="L11" s="4"/>
      <c r="M11" s="4"/>
      <c r="N11" s="4"/>
      <c r="O11" s="17"/>
      <c r="P11" s="4"/>
      <c r="Q11" s="4"/>
      <c r="R11" s="4"/>
      <c r="S11" s="17"/>
      <c r="T11" s="4"/>
      <c r="U11" s="4"/>
      <c r="V11" s="4"/>
    </row>
    <row r="12" spans="1:50" x14ac:dyDescent="0.25">
      <c r="A12" s="15"/>
      <c r="B12" s="82" t="s">
        <v>415</v>
      </c>
      <c r="C12" s="20"/>
      <c r="D12" s="83" t="s">
        <v>285</v>
      </c>
      <c r="E12" s="84" t="s">
        <v>320</v>
      </c>
      <c r="F12" s="85" t="s">
        <v>283</v>
      </c>
      <c r="G12" s="20"/>
      <c r="H12" s="83" t="s">
        <v>285</v>
      </c>
      <c r="I12" s="89">
        <v>247323</v>
      </c>
      <c r="J12" s="85" t="s">
        <v>283</v>
      </c>
      <c r="K12" s="20"/>
      <c r="L12" s="83" t="s">
        <v>285</v>
      </c>
      <c r="M12" s="89">
        <v>247323</v>
      </c>
      <c r="N12" s="85" t="s">
        <v>283</v>
      </c>
      <c r="O12" s="20"/>
      <c r="P12" s="83" t="s">
        <v>285</v>
      </c>
      <c r="Q12" s="89">
        <v>3600</v>
      </c>
      <c r="R12" s="85" t="s">
        <v>283</v>
      </c>
      <c r="S12" s="20"/>
      <c r="T12" s="83" t="s">
        <v>285</v>
      </c>
      <c r="U12" s="89">
        <v>250923</v>
      </c>
      <c r="V12" s="85" t="s">
        <v>283</v>
      </c>
    </row>
    <row r="13" spans="1:50" x14ac:dyDescent="0.25">
      <c r="A13" s="15"/>
      <c r="B13" s="86" t="s">
        <v>413</v>
      </c>
      <c r="C13" s="17"/>
      <c r="D13" s="11"/>
      <c r="E13" s="88" t="s">
        <v>320</v>
      </c>
      <c r="F13" s="13" t="s">
        <v>283</v>
      </c>
      <c r="G13" s="17"/>
      <c r="H13" s="11"/>
      <c r="I13" s="87">
        <v>464211</v>
      </c>
      <c r="J13" s="13" t="s">
        <v>283</v>
      </c>
      <c r="K13" s="17"/>
      <c r="L13" s="11"/>
      <c r="M13" s="87">
        <v>464211</v>
      </c>
      <c r="N13" s="13" t="s">
        <v>283</v>
      </c>
      <c r="O13" s="17"/>
      <c r="P13" s="11"/>
      <c r="Q13" s="87">
        <v>18987</v>
      </c>
      <c r="R13" s="13" t="s">
        <v>283</v>
      </c>
      <c r="S13" s="17"/>
      <c r="T13" s="11"/>
      <c r="U13" s="87">
        <v>483198</v>
      </c>
      <c r="V13" s="13" t="s">
        <v>283</v>
      </c>
    </row>
    <row r="14" spans="1:50" x14ac:dyDescent="0.25">
      <c r="A14" s="15"/>
      <c r="B14" s="82" t="s">
        <v>419</v>
      </c>
      <c r="C14" s="20"/>
      <c r="D14" s="83"/>
      <c r="E14" s="84" t="s">
        <v>320</v>
      </c>
      <c r="F14" s="85" t="s">
        <v>283</v>
      </c>
      <c r="G14" s="20"/>
      <c r="H14" s="83"/>
      <c r="I14" s="89">
        <v>129351</v>
      </c>
      <c r="J14" s="85" t="s">
        <v>283</v>
      </c>
      <c r="K14" s="20"/>
      <c r="L14" s="83"/>
      <c r="M14" s="89">
        <v>129351</v>
      </c>
      <c r="N14" s="85" t="s">
        <v>283</v>
      </c>
      <c r="O14" s="20"/>
      <c r="P14" s="83"/>
      <c r="Q14" s="84">
        <v>831</v>
      </c>
      <c r="R14" s="85" t="s">
        <v>283</v>
      </c>
      <c r="S14" s="20"/>
      <c r="T14" s="83"/>
      <c r="U14" s="89">
        <v>130182</v>
      </c>
      <c r="V14" s="85" t="s">
        <v>283</v>
      </c>
    </row>
    <row r="15" spans="1:50" x14ac:dyDescent="0.25">
      <c r="A15" s="15"/>
      <c r="B15" s="86" t="s">
        <v>416</v>
      </c>
      <c r="C15" s="17"/>
      <c r="D15" s="11"/>
      <c r="E15" s="88" t="s">
        <v>320</v>
      </c>
      <c r="F15" s="13" t="s">
        <v>283</v>
      </c>
      <c r="G15" s="17"/>
      <c r="H15" s="11"/>
      <c r="I15" s="87">
        <v>23923</v>
      </c>
      <c r="J15" s="13" t="s">
        <v>283</v>
      </c>
      <c r="K15" s="17"/>
      <c r="L15" s="11"/>
      <c r="M15" s="87">
        <v>23923</v>
      </c>
      <c r="N15" s="13" t="s">
        <v>283</v>
      </c>
      <c r="O15" s="17"/>
      <c r="P15" s="11"/>
      <c r="Q15" s="87">
        <v>3801</v>
      </c>
      <c r="R15" s="13" t="s">
        <v>283</v>
      </c>
      <c r="S15" s="17"/>
      <c r="T15" s="11"/>
      <c r="U15" s="87">
        <v>27724</v>
      </c>
      <c r="V15" s="13" t="s">
        <v>283</v>
      </c>
    </row>
    <row r="16" spans="1:50" x14ac:dyDescent="0.25">
      <c r="A16" s="15"/>
      <c r="B16" s="82" t="s">
        <v>568</v>
      </c>
      <c r="C16" s="20"/>
      <c r="D16" s="83"/>
      <c r="E16" s="84" t="s">
        <v>320</v>
      </c>
      <c r="F16" s="85" t="s">
        <v>283</v>
      </c>
      <c r="G16" s="20"/>
      <c r="H16" s="83"/>
      <c r="I16" s="89">
        <v>22827</v>
      </c>
      <c r="J16" s="85" t="s">
        <v>283</v>
      </c>
      <c r="K16" s="20"/>
      <c r="L16" s="83"/>
      <c r="M16" s="89">
        <v>22827</v>
      </c>
      <c r="N16" s="85" t="s">
        <v>283</v>
      </c>
      <c r="O16" s="20"/>
      <c r="P16" s="83"/>
      <c r="Q16" s="84" t="s">
        <v>320</v>
      </c>
      <c r="R16" s="85" t="s">
        <v>283</v>
      </c>
      <c r="S16" s="20"/>
      <c r="T16" s="83"/>
      <c r="U16" s="89">
        <v>22827</v>
      </c>
      <c r="V16" s="85" t="s">
        <v>283</v>
      </c>
    </row>
    <row r="17" spans="1:22" x14ac:dyDescent="0.25">
      <c r="A17" s="15"/>
      <c r="B17" s="86" t="s">
        <v>569</v>
      </c>
      <c r="C17" s="17"/>
      <c r="D17" s="11"/>
      <c r="E17" s="88" t="s">
        <v>320</v>
      </c>
      <c r="F17" s="13" t="s">
        <v>283</v>
      </c>
      <c r="G17" s="17"/>
      <c r="H17" s="11"/>
      <c r="I17" s="87">
        <v>21325</v>
      </c>
      <c r="J17" s="13" t="s">
        <v>283</v>
      </c>
      <c r="K17" s="17"/>
      <c r="L17" s="11"/>
      <c r="M17" s="87">
        <v>21325</v>
      </c>
      <c r="N17" s="13" t="s">
        <v>283</v>
      </c>
      <c r="O17" s="17"/>
      <c r="P17" s="11"/>
      <c r="Q17" s="88" t="s">
        <v>320</v>
      </c>
      <c r="R17" s="13" t="s">
        <v>283</v>
      </c>
      <c r="S17" s="17"/>
      <c r="T17" s="11"/>
      <c r="U17" s="87">
        <v>21325</v>
      </c>
      <c r="V17" s="13" t="s">
        <v>283</v>
      </c>
    </row>
    <row r="18" spans="1:22" x14ac:dyDescent="0.25">
      <c r="A18" s="15"/>
      <c r="B18" s="95" t="s">
        <v>570</v>
      </c>
      <c r="C18" s="20"/>
      <c r="D18" s="19"/>
      <c r="E18" s="19"/>
      <c r="F18" s="19"/>
      <c r="G18" s="20"/>
      <c r="H18" s="19"/>
      <c r="I18" s="19"/>
      <c r="J18" s="19"/>
      <c r="K18" s="20"/>
      <c r="L18" s="19"/>
      <c r="M18" s="19"/>
      <c r="N18" s="19"/>
      <c r="O18" s="20"/>
      <c r="P18" s="19"/>
      <c r="Q18" s="19"/>
      <c r="R18" s="19"/>
      <c r="S18" s="20"/>
      <c r="T18" s="19"/>
      <c r="U18" s="19"/>
      <c r="V18" s="19"/>
    </row>
    <row r="19" spans="1:22" x14ac:dyDescent="0.25">
      <c r="A19" s="15"/>
      <c r="B19" s="86" t="s">
        <v>412</v>
      </c>
      <c r="C19" s="17"/>
      <c r="D19" s="11"/>
      <c r="E19" s="87">
        <v>209324</v>
      </c>
      <c r="F19" s="13" t="s">
        <v>283</v>
      </c>
      <c r="G19" s="17"/>
      <c r="H19" s="11"/>
      <c r="I19" s="87">
        <v>859097</v>
      </c>
      <c r="J19" s="13" t="s">
        <v>283</v>
      </c>
      <c r="K19" s="17"/>
      <c r="L19" s="11"/>
      <c r="M19" s="87">
        <v>1068421</v>
      </c>
      <c r="N19" s="13" t="s">
        <v>283</v>
      </c>
      <c r="O19" s="17"/>
      <c r="P19" s="11"/>
      <c r="Q19" s="87">
        <v>321078</v>
      </c>
      <c r="R19" s="13" t="s">
        <v>283</v>
      </c>
      <c r="S19" s="17"/>
      <c r="T19" s="11"/>
      <c r="U19" s="87">
        <v>1389499</v>
      </c>
      <c r="V19" s="13" t="s">
        <v>283</v>
      </c>
    </row>
    <row r="20" spans="1:22" x14ac:dyDescent="0.25">
      <c r="A20" s="15"/>
      <c r="B20" s="82" t="s">
        <v>571</v>
      </c>
      <c r="C20" s="20"/>
      <c r="D20" s="83"/>
      <c r="E20" s="89">
        <v>158517</v>
      </c>
      <c r="F20" s="85" t="s">
        <v>283</v>
      </c>
      <c r="G20" s="20"/>
      <c r="H20" s="83"/>
      <c r="I20" s="84" t="s">
        <v>320</v>
      </c>
      <c r="J20" s="85" t="s">
        <v>283</v>
      </c>
      <c r="K20" s="20"/>
      <c r="L20" s="83"/>
      <c r="M20" s="89">
        <v>158517</v>
      </c>
      <c r="N20" s="85" t="s">
        <v>283</v>
      </c>
      <c r="O20" s="20"/>
      <c r="P20" s="83"/>
      <c r="Q20" s="84" t="s">
        <v>320</v>
      </c>
      <c r="R20" s="85" t="s">
        <v>283</v>
      </c>
      <c r="S20" s="20"/>
      <c r="T20" s="83"/>
      <c r="U20" s="89">
        <v>158517</v>
      </c>
      <c r="V20" s="85" t="s">
        <v>283</v>
      </c>
    </row>
    <row r="21" spans="1:22" x14ac:dyDescent="0.25">
      <c r="A21" s="15"/>
      <c r="B21" s="86" t="s">
        <v>572</v>
      </c>
      <c r="C21" s="17"/>
      <c r="D21" s="11"/>
      <c r="E21" s="87">
        <v>6309</v>
      </c>
      <c r="F21" s="13" t="s">
        <v>283</v>
      </c>
      <c r="G21" s="17"/>
      <c r="H21" s="11"/>
      <c r="I21" s="88" t="s">
        <v>320</v>
      </c>
      <c r="J21" s="13" t="s">
        <v>283</v>
      </c>
      <c r="K21" s="17"/>
      <c r="L21" s="11"/>
      <c r="M21" s="87">
        <v>6309</v>
      </c>
      <c r="N21" s="13" t="s">
        <v>283</v>
      </c>
      <c r="O21" s="17"/>
      <c r="P21" s="11"/>
      <c r="Q21" s="88" t="s">
        <v>320</v>
      </c>
      <c r="R21" s="13" t="s">
        <v>283</v>
      </c>
      <c r="S21" s="17"/>
      <c r="T21" s="11"/>
      <c r="U21" s="87">
        <v>6309</v>
      </c>
      <c r="V21" s="13" t="s">
        <v>283</v>
      </c>
    </row>
    <row r="22" spans="1:22" ht="26.25" thickBot="1" x14ac:dyDescent="0.3">
      <c r="A22" s="15"/>
      <c r="B22" s="82" t="s">
        <v>573</v>
      </c>
      <c r="C22" s="20"/>
      <c r="D22" s="83"/>
      <c r="E22" s="84">
        <v>113</v>
      </c>
      <c r="F22" s="85" t="s">
        <v>283</v>
      </c>
      <c r="G22" s="20"/>
      <c r="H22" s="83"/>
      <c r="I22" s="89">
        <v>102694</v>
      </c>
      <c r="J22" s="85" t="s">
        <v>283</v>
      </c>
      <c r="K22" s="20"/>
      <c r="L22" s="83"/>
      <c r="M22" s="89">
        <v>102807</v>
      </c>
      <c r="N22" s="85" t="s">
        <v>283</v>
      </c>
      <c r="O22" s="20"/>
      <c r="P22" s="83"/>
      <c r="Q22" s="84">
        <v>831</v>
      </c>
      <c r="R22" s="85" t="s">
        <v>283</v>
      </c>
      <c r="S22" s="20"/>
      <c r="T22" s="83"/>
      <c r="U22" s="89">
        <v>103638</v>
      </c>
      <c r="V22" s="85" t="s">
        <v>283</v>
      </c>
    </row>
    <row r="23" spans="1:22" x14ac:dyDescent="0.25">
      <c r="A23" s="15"/>
      <c r="B23" s="14"/>
      <c r="C23" s="14"/>
      <c r="D23" s="29"/>
      <c r="E23" s="29"/>
      <c r="F23" s="14"/>
      <c r="G23" s="14"/>
      <c r="H23" s="29"/>
      <c r="I23" s="29"/>
      <c r="J23" s="14"/>
      <c r="K23" s="14"/>
      <c r="L23" s="29"/>
      <c r="M23" s="29"/>
      <c r="N23" s="14"/>
      <c r="O23" s="14"/>
      <c r="P23" s="29"/>
      <c r="Q23" s="29"/>
      <c r="R23" s="14"/>
      <c r="S23" s="14"/>
      <c r="T23" s="29"/>
      <c r="U23" s="29"/>
      <c r="V23" s="14"/>
    </row>
    <row r="24" spans="1:22" ht="15.75" thickBot="1" x14ac:dyDescent="0.3">
      <c r="A24" s="15"/>
      <c r="B24" s="148" t="s">
        <v>574</v>
      </c>
      <c r="C24" s="17"/>
      <c r="D24" s="11"/>
      <c r="E24" s="87">
        <v>374263</v>
      </c>
      <c r="F24" s="13" t="s">
        <v>283</v>
      </c>
      <c r="G24" s="17"/>
      <c r="H24" s="11"/>
      <c r="I24" s="87">
        <v>1870751</v>
      </c>
      <c r="J24" s="13" t="s">
        <v>283</v>
      </c>
      <c r="K24" s="17"/>
      <c r="L24" s="11"/>
      <c r="M24" s="87">
        <v>2245014</v>
      </c>
      <c r="N24" s="13" t="s">
        <v>283</v>
      </c>
      <c r="O24" s="17"/>
      <c r="P24" s="11"/>
      <c r="Q24" s="87">
        <v>349128</v>
      </c>
      <c r="R24" s="13" t="s">
        <v>283</v>
      </c>
      <c r="S24" s="17"/>
      <c r="T24" s="11"/>
      <c r="U24" s="87">
        <v>2594142</v>
      </c>
      <c r="V24" s="13" t="s">
        <v>283</v>
      </c>
    </row>
    <row r="25" spans="1:22" ht="15.75" thickTop="1" x14ac:dyDescent="0.25">
      <c r="A25" s="15"/>
      <c r="B25" s="14"/>
      <c r="C25" s="14"/>
      <c r="D25" s="44"/>
      <c r="E25" s="44"/>
      <c r="F25" s="14"/>
      <c r="G25" s="14"/>
      <c r="H25" s="44"/>
      <c r="I25" s="44"/>
      <c r="J25" s="14"/>
      <c r="K25" s="14"/>
      <c r="L25" s="44"/>
      <c r="M25" s="44"/>
      <c r="N25" s="14"/>
      <c r="O25" s="14"/>
      <c r="P25" s="44"/>
      <c r="Q25" s="44"/>
      <c r="R25" s="14"/>
      <c r="S25" s="14"/>
      <c r="T25" s="44"/>
      <c r="U25" s="44"/>
      <c r="V25" s="14"/>
    </row>
    <row r="26" spans="1:22" x14ac:dyDescent="0.25">
      <c r="A26" s="15"/>
      <c r="B26" s="95" t="s">
        <v>575</v>
      </c>
      <c r="C26" s="20"/>
      <c r="D26" s="83"/>
      <c r="E26" s="84">
        <v>14.4</v>
      </c>
      <c r="F26" s="85" t="s">
        <v>576</v>
      </c>
      <c r="G26" s="20"/>
      <c r="H26" s="83"/>
      <c r="I26" s="84">
        <v>72.099999999999994</v>
      </c>
      <c r="J26" s="85" t="s">
        <v>576</v>
      </c>
      <c r="K26" s="20"/>
      <c r="L26" s="83"/>
      <c r="M26" s="84">
        <v>86.5</v>
      </c>
      <c r="N26" s="85" t="s">
        <v>576</v>
      </c>
      <c r="O26" s="20"/>
      <c r="P26" s="83"/>
      <c r="Q26" s="84">
        <v>13.5</v>
      </c>
      <c r="R26" s="85" t="s">
        <v>576</v>
      </c>
      <c r="S26" s="20"/>
      <c r="T26" s="83"/>
      <c r="U26" s="84">
        <v>100</v>
      </c>
      <c r="V26" s="85" t="s">
        <v>576</v>
      </c>
    </row>
    <row r="27" spans="1:22" x14ac:dyDescent="0.25">
      <c r="A27" s="15"/>
      <c r="B27" s="81" t="s">
        <v>577</v>
      </c>
      <c r="C27" s="17"/>
      <c r="D27" s="4"/>
      <c r="E27" s="4"/>
      <c r="F27" s="4"/>
      <c r="G27" s="17"/>
      <c r="H27" s="4"/>
      <c r="I27" s="4"/>
      <c r="J27" s="4"/>
      <c r="K27" s="17"/>
      <c r="L27" s="4"/>
      <c r="M27" s="4"/>
      <c r="N27" s="4"/>
      <c r="O27" s="17"/>
      <c r="P27" s="4"/>
      <c r="Q27" s="4"/>
      <c r="R27" s="4"/>
      <c r="S27" s="17"/>
      <c r="T27" s="11" t="s">
        <v>285</v>
      </c>
      <c r="U27" s="88">
        <v>842</v>
      </c>
      <c r="V27" s="13" t="s">
        <v>283</v>
      </c>
    </row>
    <row r="28" spans="1:22" x14ac:dyDescent="0.25">
      <c r="A28" s="15"/>
      <c r="B28" s="95" t="s">
        <v>578</v>
      </c>
      <c r="C28" s="20"/>
      <c r="D28" s="19"/>
      <c r="E28" s="19"/>
      <c r="F28" s="19"/>
      <c r="G28" s="20"/>
      <c r="H28" s="19"/>
      <c r="I28" s="19"/>
      <c r="J28" s="19"/>
      <c r="K28" s="20"/>
      <c r="L28" s="19"/>
      <c r="M28" s="19"/>
      <c r="N28" s="19"/>
      <c r="O28" s="20"/>
      <c r="P28" s="19"/>
      <c r="Q28" s="19"/>
      <c r="R28" s="19"/>
      <c r="S28" s="20"/>
      <c r="T28" s="83"/>
      <c r="U28" s="89">
        <v>1204</v>
      </c>
      <c r="V28" s="85" t="s">
        <v>283</v>
      </c>
    </row>
    <row r="29" spans="1:22" ht="15.75" thickBot="1" x14ac:dyDescent="0.3">
      <c r="A29" s="15"/>
      <c r="B29" s="81" t="s">
        <v>296</v>
      </c>
      <c r="C29" s="17"/>
      <c r="D29" s="4"/>
      <c r="E29" s="4"/>
      <c r="F29" s="4"/>
      <c r="G29" s="17"/>
      <c r="H29" s="4"/>
      <c r="I29" s="4"/>
      <c r="J29" s="4"/>
      <c r="K29" s="17"/>
      <c r="L29" s="4"/>
      <c r="M29" s="4"/>
      <c r="N29" s="4"/>
      <c r="O29" s="17"/>
      <c r="P29" s="4"/>
      <c r="Q29" s="4"/>
      <c r="R29" s="4"/>
      <c r="S29" s="17"/>
      <c r="T29" s="11"/>
      <c r="U29" s="88" t="s">
        <v>579</v>
      </c>
      <c r="V29" s="13" t="s">
        <v>295</v>
      </c>
    </row>
    <row r="30" spans="1:22" x14ac:dyDescent="0.25">
      <c r="A30" s="15"/>
      <c r="B30" s="14"/>
      <c r="C30" s="14"/>
      <c r="D30" s="14"/>
      <c r="E30" s="14"/>
      <c r="F30" s="14"/>
      <c r="G30" s="14"/>
      <c r="H30" s="14"/>
      <c r="I30" s="14"/>
      <c r="J30" s="14"/>
      <c r="K30" s="14"/>
      <c r="L30" s="14"/>
      <c r="M30" s="14"/>
      <c r="N30" s="14"/>
      <c r="O30" s="14"/>
      <c r="P30" s="14"/>
      <c r="Q30" s="14"/>
      <c r="R30" s="14"/>
      <c r="S30" s="14"/>
      <c r="T30" s="29"/>
      <c r="U30" s="29"/>
      <c r="V30" s="14"/>
    </row>
    <row r="31" spans="1:22" ht="15.75" thickBot="1" x14ac:dyDescent="0.3">
      <c r="A31" s="15"/>
      <c r="B31" s="138" t="s">
        <v>580</v>
      </c>
      <c r="C31" s="20"/>
      <c r="D31" s="19"/>
      <c r="E31" s="19"/>
      <c r="F31" s="19"/>
      <c r="G31" s="20"/>
      <c r="H31" s="19"/>
      <c r="I31" s="19"/>
      <c r="J31" s="19"/>
      <c r="K31" s="20"/>
      <c r="L31" s="19"/>
      <c r="M31" s="19"/>
      <c r="N31" s="19"/>
      <c r="O31" s="20"/>
      <c r="P31" s="19"/>
      <c r="Q31" s="19"/>
      <c r="R31" s="19"/>
      <c r="S31" s="20"/>
      <c r="T31" s="83" t="s">
        <v>285</v>
      </c>
      <c r="U31" s="89">
        <v>2577058</v>
      </c>
      <c r="V31" s="85" t="s">
        <v>283</v>
      </c>
    </row>
    <row r="32" spans="1:22" ht="15.75" thickTop="1" x14ac:dyDescent="0.25">
      <c r="A32" s="15"/>
      <c r="B32" s="14"/>
      <c r="C32" s="14"/>
      <c r="D32" s="14"/>
      <c r="E32" s="14"/>
      <c r="F32" s="14"/>
      <c r="G32" s="14"/>
      <c r="H32" s="14"/>
      <c r="I32" s="14"/>
      <c r="J32" s="14"/>
      <c r="K32" s="14"/>
      <c r="L32" s="14"/>
      <c r="M32" s="14"/>
      <c r="N32" s="14"/>
      <c r="O32" s="14"/>
      <c r="P32" s="14"/>
      <c r="Q32" s="14"/>
      <c r="R32" s="14"/>
      <c r="S32" s="14"/>
      <c r="T32" s="44"/>
      <c r="U32" s="44"/>
      <c r="V32" s="14"/>
    </row>
    <row r="33" spans="1:22" x14ac:dyDescent="0.25">
      <c r="A33" s="15"/>
      <c r="B33" s="108" t="s">
        <v>404</v>
      </c>
      <c r="C33" s="17"/>
      <c r="D33" s="4"/>
      <c r="E33" s="4"/>
      <c r="F33" s="4"/>
      <c r="G33" s="17"/>
      <c r="H33" s="4"/>
      <c r="I33" s="4"/>
      <c r="J33" s="4"/>
      <c r="K33" s="17"/>
      <c r="L33" s="4"/>
      <c r="M33" s="4"/>
      <c r="N33" s="4"/>
      <c r="O33" s="17"/>
      <c r="P33" s="4"/>
      <c r="Q33" s="4"/>
      <c r="R33" s="4"/>
      <c r="S33" s="17"/>
      <c r="T33" s="4"/>
      <c r="U33" s="4"/>
      <c r="V33" s="4"/>
    </row>
    <row r="34" spans="1:22" x14ac:dyDescent="0.25">
      <c r="A34" s="15"/>
      <c r="B34" s="95" t="s">
        <v>567</v>
      </c>
      <c r="C34" s="20"/>
      <c r="D34" s="19"/>
      <c r="E34" s="19"/>
      <c r="F34" s="19"/>
      <c r="G34" s="20"/>
      <c r="H34" s="19"/>
      <c r="I34" s="19"/>
      <c r="J34" s="19"/>
      <c r="K34" s="20"/>
      <c r="L34" s="19"/>
      <c r="M34" s="19"/>
      <c r="N34" s="19"/>
      <c r="O34" s="20"/>
      <c r="P34" s="19"/>
      <c r="Q34" s="19"/>
      <c r="R34" s="19"/>
      <c r="S34" s="20"/>
      <c r="T34" s="19"/>
      <c r="U34" s="19"/>
      <c r="V34" s="19"/>
    </row>
    <row r="35" spans="1:22" x14ac:dyDescent="0.25">
      <c r="A35" s="15"/>
      <c r="B35" s="86" t="s">
        <v>415</v>
      </c>
      <c r="C35" s="17"/>
      <c r="D35" s="11" t="s">
        <v>285</v>
      </c>
      <c r="E35" s="88" t="s">
        <v>320</v>
      </c>
      <c r="F35" s="13" t="s">
        <v>283</v>
      </c>
      <c r="G35" s="17"/>
      <c r="H35" s="11" t="s">
        <v>285</v>
      </c>
      <c r="I35" s="87">
        <v>73585</v>
      </c>
      <c r="J35" s="13" t="s">
        <v>283</v>
      </c>
      <c r="K35" s="17"/>
      <c r="L35" s="11" t="s">
        <v>285</v>
      </c>
      <c r="M35" s="87">
        <v>73585</v>
      </c>
      <c r="N35" s="13" t="s">
        <v>283</v>
      </c>
      <c r="O35" s="17"/>
      <c r="P35" s="11" t="s">
        <v>285</v>
      </c>
      <c r="Q35" s="87">
        <v>6808</v>
      </c>
      <c r="R35" s="13" t="s">
        <v>283</v>
      </c>
      <c r="S35" s="17"/>
      <c r="T35" s="11" t="s">
        <v>285</v>
      </c>
      <c r="U35" s="87">
        <v>80393</v>
      </c>
      <c r="V35" s="13" t="s">
        <v>283</v>
      </c>
    </row>
    <row r="36" spans="1:22" x14ac:dyDescent="0.25">
      <c r="A36" s="15"/>
      <c r="B36" s="82" t="s">
        <v>413</v>
      </c>
      <c r="C36" s="20"/>
      <c r="D36" s="83"/>
      <c r="E36" s="84" t="s">
        <v>320</v>
      </c>
      <c r="F36" s="85" t="s">
        <v>283</v>
      </c>
      <c r="G36" s="20"/>
      <c r="H36" s="83"/>
      <c r="I36" s="89">
        <v>318051</v>
      </c>
      <c r="J36" s="85" t="s">
        <v>283</v>
      </c>
      <c r="K36" s="20"/>
      <c r="L36" s="83"/>
      <c r="M36" s="89">
        <v>318051</v>
      </c>
      <c r="N36" s="85" t="s">
        <v>283</v>
      </c>
      <c r="O36" s="20"/>
      <c r="P36" s="83"/>
      <c r="Q36" s="89">
        <v>21837</v>
      </c>
      <c r="R36" s="85" t="s">
        <v>283</v>
      </c>
      <c r="S36" s="20"/>
      <c r="T36" s="83"/>
      <c r="U36" s="89">
        <v>339888</v>
      </c>
      <c r="V36" s="85" t="s">
        <v>283</v>
      </c>
    </row>
    <row r="37" spans="1:22" x14ac:dyDescent="0.25">
      <c r="A37" s="15"/>
      <c r="B37" s="86" t="s">
        <v>419</v>
      </c>
      <c r="C37" s="17"/>
      <c r="D37" s="11"/>
      <c r="E37" s="88" t="s">
        <v>320</v>
      </c>
      <c r="F37" s="13" t="s">
        <v>283</v>
      </c>
      <c r="G37" s="17"/>
      <c r="H37" s="11"/>
      <c r="I37" s="87">
        <v>112829</v>
      </c>
      <c r="J37" s="13" t="s">
        <v>283</v>
      </c>
      <c r="K37" s="17"/>
      <c r="L37" s="11"/>
      <c r="M37" s="87">
        <v>112829</v>
      </c>
      <c r="N37" s="13" t="s">
        <v>283</v>
      </c>
      <c r="O37" s="17"/>
      <c r="P37" s="11"/>
      <c r="Q37" s="88">
        <v>845</v>
      </c>
      <c r="R37" s="13" t="s">
        <v>283</v>
      </c>
      <c r="S37" s="17"/>
      <c r="T37" s="11"/>
      <c r="U37" s="87">
        <v>113674</v>
      </c>
      <c r="V37" s="13" t="s">
        <v>283</v>
      </c>
    </row>
    <row r="38" spans="1:22" x14ac:dyDescent="0.25">
      <c r="A38" s="15"/>
      <c r="B38" s="82" t="s">
        <v>416</v>
      </c>
      <c r="C38" s="20"/>
      <c r="D38" s="83"/>
      <c r="E38" s="84" t="s">
        <v>320</v>
      </c>
      <c r="F38" s="85" t="s">
        <v>283</v>
      </c>
      <c r="G38" s="20"/>
      <c r="H38" s="83"/>
      <c r="I38" s="89">
        <v>30512</v>
      </c>
      <c r="J38" s="85" t="s">
        <v>283</v>
      </c>
      <c r="K38" s="20"/>
      <c r="L38" s="83"/>
      <c r="M38" s="89">
        <v>30512</v>
      </c>
      <c r="N38" s="85" t="s">
        <v>283</v>
      </c>
      <c r="O38" s="20"/>
      <c r="P38" s="83"/>
      <c r="Q38" s="89">
        <v>5608</v>
      </c>
      <c r="R38" s="85" t="s">
        <v>283</v>
      </c>
      <c r="S38" s="20"/>
      <c r="T38" s="83"/>
      <c r="U38" s="89">
        <v>36120</v>
      </c>
      <c r="V38" s="85" t="s">
        <v>283</v>
      </c>
    </row>
    <row r="39" spans="1:22" x14ac:dyDescent="0.25">
      <c r="A39" s="15"/>
      <c r="B39" s="86" t="s">
        <v>568</v>
      </c>
      <c r="C39" s="17"/>
      <c r="D39" s="11"/>
      <c r="E39" s="88" t="s">
        <v>320</v>
      </c>
      <c r="F39" s="13" t="s">
        <v>283</v>
      </c>
      <c r="G39" s="17"/>
      <c r="H39" s="11"/>
      <c r="I39" s="87">
        <v>6648</v>
      </c>
      <c r="J39" s="13" t="s">
        <v>283</v>
      </c>
      <c r="K39" s="17"/>
      <c r="L39" s="11"/>
      <c r="M39" s="87">
        <v>6648</v>
      </c>
      <c r="N39" s="13" t="s">
        <v>283</v>
      </c>
      <c r="O39" s="17"/>
      <c r="P39" s="11"/>
      <c r="Q39" s="88" t="s">
        <v>320</v>
      </c>
      <c r="R39" s="13" t="s">
        <v>283</v>
      </c>
      <c r="S39" s="17"/>
      <c r="T39" s="11"/>
      <c r="U39" s="87">
        <v>6648</v>
      </c>
      <c r="V39" s="13" t="s">
        <v>283</v>
      </c>
    </row>
    <row r="40" spans="1:22" x14ac:dyDescent="0.25">
      <c r="A40" s="15"/>
      <c r="B40" s="82" t="s">
        <v>569</v>
      </c>
      <c r="C40" s="20"/>
      <c r="D40" s="83"/>
      <c r="E40" s="84" t="s">
        <v>320</v>
      </c>
      <c r="F40" s="85" t="s">
        <v>283</v>
      </c>
      <c r="G40" s="20"/>
      <c r="H40" s="83"/>
      <c r="I40" s="89">
        <v>11203</v>
      </c>
      <c r="J40" s="85" t="s">
        <v>283</v>
      </c>
      <c r="K40" s="20"/>
      <c r="L40" s="83"/>
      <c r="M40" s="89">
        <v>11203</v>
      </c>
      <c r="N40" s="85" t="s">
        <v>283</v>
      </c>
      <c r="O40" s="20"/>
      <c r="P40" s="83"/>
      <c r="Q40" s="84" t="s">
        <v>320</v>
      </c>
      <c r="R40" s="85" t="s">
        <v>283</v>
      </c>
      <c r="S40" s="20"/>
      <c r="T40" s="83"/>
      <c r="U40" s="89">
        <v>11203</v>
      </c>
      <c r="V40" s="85" t="s">
        <v>283</v>
      </c>
    </row>
    <row r="41" spans="1:22" x14ac:dyDescent="0.25">
      <c r="A41" s="15"/>
      <c r="B41" s="81" t="s">
        <v>570</v>
      </c>
      <c r="C41" s="17"/>
      <c r="D41" s="4"/>
      <c r="E41" s="4"/>
      <c r="F41" s="4"/>
      <c r="G41" s="17"/>
      <c r="H41" s="4"/>
      <c r="I41" s="4"/>
      <c r="J41" s="4"/>
      <c r="K41" s="17"/>
      <c r="L41" s="4"/>
      <c r="M41" s="4"/>
      <c r="N41" s="4"/>
      <c r="O41" s="17"/>
      <c r="P41" s="4"/>
      <c r="Q41" s="4"/>
      <c r="R41" s="4"/>
      <c r="S41" s="17"/>
      <c r="T41" s="4"/>
      <c r="U41" s="4"/>
      <c r="V41" s="4"/>
    </row>
    <row r="42" spans="1:22" x14ac:dyDescent="0.25">
      <c r="A42" s="15"/>
      <c r="B42" s="82" t="s">
        <v>412</v>
      </c>
      <c r="C42" s="20"/>
      <c r="D42" s="83"/>
      <c r="E42" s="89">
        <v>162127</v>
      </c>
      <c r="F42" s="85" t="s">
        <v>283</v>
      </c>
      <c r="G42" s="20"/>
      <c r="H42" s="83"/>
      <c r="I42" s="89">
        <v>211527</v>
      </c>
      <c r="J42" s="85" t="s">
        <v>283</v>
      </c>
      <c r="K42" s="20"/>
      <c r="L42" s="83"/>
      <c r="M42" s="89">
        <v>373654</v>
      </c>
      <c r="N42" s="85" t="s">
        <v>283</v>
      </c>
      <c r="O42" s="20"/>
      <c r="P42" s="83"/>
      <c r="Q42" s="89">
        <v>65066</v>
      </c>
      <c r="R42" s="85" t="s">
        <v>283</v>
      </c>
      <c r="S42" s="20"/>
      <c r="T42" s="83"/>
      <c r="U42" s="89">
        <v>438720</v>
      </c>
      <c r="V42" s="85" t="s">
        <v>283</v>
      </c>
    </row>
    <row r="43" spans="1:22" x14ac:dyDescent="0.25">
      <c r="A43" s="15"/>
      <c r="B43" s="86" t="s">
        <v>571</v>
      </c>
      <c r="C43" s="17"/>
      <c r="D43" s="11"/>
      <c r="E43" s="87">
        <v>198351</v>
      </c>
      <c r="F43" s="13" t="s">
        <v>283</v>
      </c>
      <c r="G43" s="17"/>
      <c r="H43" s="11"/>
      <c r="I43" s="88" t="s">
        <v>320</v>
      </c>
      <c r="J43" s="13" t="s">
        <v>283</v>
      </c>
      <c r="K43" s="17"/>
      <c r="L43" s="11"/>
      <c r="M43" s="87">
        <v>198351</v>
      </c>
      <c r="N43" s="13" t="s">
        <v>283</v>
      </c>
      <c r="O43" s="17"/>
      <c r="P43" s="11"/>
      <c r="Q43" s="88" t="s">
        <v>320</v>
      </c>
      <c r="R43" s="13" t="s">
        <v>283</v>
      </c>
      <c r="S43" s="17"/>
      <c r="T43" s="11"/>
      <c r="U43" s="87">
        <v>198351</v>
      </c>
      <c r="V43" s="13" t="s">
        <v>283</v>
      </c>
    </row>
    <row r="44" spans="1:22" x14ac:dyDescent="0.25">
      <c r="A44" s="15"/>
      <c r="B44" s="82" t="s">
        <v>572</v>
      </c>
      <c r="C44" s="20"/>
      <c r="D44" s="83"/>
      <c r="E44" s="89">
        <v>7653</v>
      </c>
      <c r="F44" s="85" t="s">
        <v>283</v>
      </c>
      <c r="G44" s="20"/>
      <c r="H44" s="83"/>
      <c r="I44" s="84" t="s">
        <v>320</v>
      </c>
      <c r="J44" s="85" t="s">
        <v>283</v>
      </c>
      <c r="K44" s="20"/>
      <c r="L44" s="83"/>
      <c r="M44" s="89">
        <v>7653</v>
      </c>
      <c r="N44" s="85" t="s">
        <v>283</v>
      </c>
      <c r="O44" s="20"/>
      <c r="P44" s="83"/>
      <c r="Q44" s="84" t="s">
        <v>320</v>
      </c>
      <c r="R44" s="85" t="s">
        <v>283</v>
      </c>
      <c r="S44" s="20"/>
      <c r="T44" s="83"/>
      <c r="U44" s="89">
        <v>7653</v>
      </c>
      <c r="V44" s="85" t="s">
        <v>283</v>
      </c>
    </row>
    <row r="45" spans="1:22" ht="26.25" thickBot="1" x14ac:dyDescent="0.3">
      <c r="A45" s="15"/>
      <c r="B45" s="86" t="s">
        <v>573</v>
      </c>
      <c r="C45" s="17"/>
      <c r="D45" s="11"/>
      <c r="E45" s="88">
        <v>113</v>
      </c>
      <c r="F45" s="13" t="s">
        <v>283</v>
      </c>
      <c r="G45" s="17"/>
      <c r="H45" s="11"/>
      <c r="I45" s="87">
        <v>13740</v>
      </c>
      <c r="J45" s="13" t="s">
        <v>283</v>
      </c>
      <c r="K45" s="17"/>
      <c r="L45" s="11"/>
      <c r="M45" s="87">
        <v>13853</v>
      </c>
      <c r="N45" s="13" t="s">
        <v>283</v>
      </c>
      <c r="O45" s="17"/>
      <c r="P45" s="11"/>
      <c r="Q45" s="88">
        <v>56</v>
      </c>
      <c r="R45" s="13" t="s">
        <v>283</v>
      </c>
      <c r="S45" s="17"/>
      <c r="T45" s="11"/>
      <c r="U45" s="87">
        <v>13909</v>
      </c>
      <c r="V45" s="13" t="s">
        <v>283</v>
      </c>
    </row>
    <row r="46" spans="1:22" x14ac:dyDescent="0.25">
      <c r="A46" s="15"/>
      <c r="B46" s="14"/>
      <c r="C46" s="14"/>
      <c r="D46" s="29"/>
      <c r="E46" s="29"/>
      <c r="F46" s="14"/>
      <c r="G46" s="14"/>
      <c r="H46" s="29"/>
      <c r="I46" s="29"/>
      <c r="J46" s="14"/>
      <c r="K46" s="14"/>
      <c r="L46" s="29"/>
      <c r="M46" s="29"/>
      <c r="N46" s="14"/>
      <c r="O46" s="14"/>
      <c r="P46" s="29"/>
      <c r="Q46" s="29"/>
      <c r="R46" s="14"/>
      <c r="S46" s="14"/>
      <c r="T46" s="29"/>
      <c r="U46" s="29"/>
      <c r="V46" s="14"/>
    </row>
    <row r="47" spans="1:22" ht="15.75" thickBot="1" x14ac:dyDescent="0.3">
      <c r="A47" s="15"/>
      <c r="B47" s="132" t="s">
        <v>574</v>
      </c>
      <c r="C47" s="20"/>
      <c r="D47" s="125" t="s">
        <v>285</v>
      </c>
      <c r="E47" s="126">
        <v>368244</v>
      </c>
      <c r="F47" s="127" t="s">
        <v>283</v>
      </c>
      <c r="G47" s="20"/>
      <c r="H47" s="125" t="s">
        <v>285</v>
      </c>
      <c r="I47" s="126">
        <v>778095</v>
      </c>
      <c r="J47" s="127" t="s">
        <v>283</v>
      </c>
      <c r="K47" s="20"/>
      <c r="L47" s="125" t="s">
        <v>285</v>
      </c>
      <c r="M47" s="126">
        <v>1146339</v>
      </c>
      <c r="N47" s="127" t="s">
        <v>283</v>
      </c>
      <c r="O47" s="20"/>
      <c r="P47" s="125" t="s">
        <v>285</v>
      </c>
      <c r="Q47" s="126">
        <v>100220</v>
      </c>
      <c r="R47" s="127" t="s">
        <v>283</v>
      </c>
      <c r="S47" s="20"/>
      <c r="T47" s="125" t="s">
        <v>285</v>
      </c>
      <c r="U47" s="126">
        <v>1246559</v>
      </c>
      <c r="V47" s="127" t="s">
        <v>283</v>
      </c>
    </row>
    <row r="48" spans="1:22" ht="15.75" thickTop="1" x14ac:dyDescent="0.25">
      <c r="A48" s="15"/>
      <c r="B48" s="14"/>
      <c r="C48" s="14"/>
      <c r="D48" s="44"/>
      <c r="E48" s="44"/>
      <c r="F48" s="14"/>
      <c r="G48" s="14"/>
      <c r="H48" s="44"/>
      <c r="I48" s="44"/>
      <c r="J48" s="14"/>
      <c r="K48" s="14"/>
      <c r="L48" s="44"/>
      <c r="M48" s="44"/>
      <c r="N48" s="14"/>
      <c r="O48" s="14"/>
      <c r="P48" s="44"/>
      <c r="Q48" s="44"/>
      <c r="R48" s="14"/>
      <c r="S48" s="14"/>
      <c r="T48" s="44"/>
      <c r="U48" s="44"/>
      <c r="V48" s="14"/>
    </row>
    <row r="49" spans="1:50" x14ac:dyDescent="0.25">
      <c r="A49" s="15"/>
      <c r="B49" s="81" t="s">
        <v>575</v>
      </c>
      <c r="C49" s="17"/>
      <c r="D49" s="11"/>
      <c r="E49" s="88">
        <v>29.5</v>
      </c>
      <c r="F49" s="13" t="s">
        <v>576</v>
      </c>
      <c r="G49" s="17"/>
      <c r="H49" s="11"/>
      <c r="I49" s="88">
        <v>62.5</v>
      </c>
      <c r="J49" s="13" t="s">
        <v>576</v>
      </c>
      <c r="K49" s="17"/>
      <c r="L49" s="11"/>
      <c r="M49" s="88">
        <v>92</v>
      </c>
      <c r="N49" s="13" t="s">
        <v>576</v>
      </c>
      <c r="O49" s="17"/>
      <c r="P49" s="11"/>
      <c r="Q49" s="88">
        <v>8</v>
      </c>
      <c r="R49" s="13" t="s">
        <v>576</v>
      </c>
      <c r="S49" s="17"/>
      <c r="T49" s="11"/>
      <c r="U49" s="88">
        <v>100</v>
      </c>
      <c r="V49" s="13" t="s">
        <v>576</v>
      </c>
    </row>
    <row r="50" spans="1:50" x14ac:dyDescent="0.25">
      <c r="A50" s="15"/>
      <c r="B50" s="95" t="s">
        <v>577</v>
      </c>
      <c r="C50" s="20"/>
      <c r="D50" s="19"/>
      <c r="E50" s="19"/>
      <c r="F50" s="19"/>
      <c r="G50" s="20"/>
      <c r="H50" s="19"/>
      <c r="I50" s="19"/>
      <c r="J50" s="19"/>
      <c r="K50" s="20"/>
      <c r="L50" s="19"/>
      <c r="M50" s="19"/>
      <c r="N50" s="19"/>
      <c r="O50" s="20"/>
      <c r="P50" s="19"/>
      <c r="Q50" s="19"/>
      <c r="R50" s="19"/>
      <c r="S50" s="20"/>
      <c r="T50" s="83" t="s">
        <v>285</v>
      </c>
      <c r="U50" s="84">
        <v>447</v>
      </c>
      <c r="V50" s="85" t="s">
        <v>283</v>
      </c>
    </row>
    <row r="51" spans="1:50" x14ac:dyDescent="0.25">
      <c r="A51" s="15"/>
      <c r="B51" s="81" t="s">
        <v>578</v>
      </c>
      <c r="C51" s="17"/>
      <c r="D51" s="4"/>
      <c r="E51" s="4"/>
      <c r="F51" s="4"/>
      <c r="G51" s="17"/>
      <c r="H51" s="4"/>
      <c r="I51" s="4"/>
      <c r="J51" s="4"/>
      <c r="K51" s="17"/>
      <c r="L51" s="4"/>
      <c r="M51" s="4"/>
      <c r="N51" s="4"/>
      <c r="O51" s="17"/>
      <c r="P51" s="4"/>
      <c r="Q51" s="4"/>
      <c r="R51" s="4"/>
      <c r="S51" s="17"/>
      <c r="T51" s="11"/>
      <c r="U51" s="87">
        <v>1465</v>
      </c>
      <c r="V51" s="13" t="s">
        <v>283</v>
      </c>
    </row>
    <row r="52" spans="1:50" ht="15.75" thickBot="1" x14ac:dyDescent="0.3">
      <c r="A52" s="15"/>
      <c r="B52" s="95" t="s">
        <v>296</v>
      </c>
      <c r="C52" s="20"/>
      <c r="D52" s="19"/>
      <c r="E52" s="19"/>
      <c r="F52" s="19"/>
      <c r="G52" s="20"/>
      <c r="H52" s="19"/>
      <c r="I52" s="19"/>
      <c r="J52" s="19"/>
      <c r="K52" s="20"/>
      <c r="L52" s="19"/>
      <c r="M52" s="19"/>
      <c r="N52" s="19"/>
      <c r="O52" s="20"/>
      <c r="P52" s="19"/>
      <c r="Q52" s="19"/>
      <c r="R52" s="19"/>
      <c r="S52" s="20"/>
      <c r="T52" s="83"/>
      <c r="U52" s="84" t="s">
        <v>581</v>
      </c>
      <c r="V52" s="85" t="s">
        <v>295</v>
      </c>
    </row>
    <row r="53" spans="1:50" x14ac:dyDescent="0.25">
      <c r="A53" s="15"/>
      <c r="B53" s="14"/>
      <c r="C53" s="14"/>
      <c r="D53" s="14"/>
      <c r="E53" s="14"/>
      <c r="F53" s="14"/>
      <c r="G53" s="14"/>
      <c r="H53" s="14"/>
      <c r="I53" s="14"/>
      <c r="J53" s="14"/>
      <c r="K53" s="14"/>
      <c r="L53" s="14"/>
      <c r="M53" s="14"/>
      <c r="N53" s="14"/>
      <c r="O53" s="14"/>
      <c r="P53" s="14"/>
      <c r="Q53" s="14"/>
      <c r="R53" s="14"/>
      <c r="S53" s="14"/>
      <c r="T53" s="29"/>
      <c r="U53" s="29"/>
      <c r="V53" s="14"/>
    </row>
    <row r="54" spans="1:50" ht="15.75" thickBot="1" x14ac:dyDescent="0.3">
      <c r="A54" s="15"/>
      <c r="B54" s="135" t="s">
        <v>580</v>
      </c>
      <c r="C54" s="17"/>
      <c r="D54" s="4"/>
      <c r="E54" s="4"/>
      <c r="F54" s="4"/>
      <c r="G54" s="17"/>
      <c r="H54" s="4"/>
      <c r="I54" s="4"/>
      <c r="J54" s="4"/>
      <c r="K54" s="17"/>
      <c r="L54" s="4"/>
      <c r="M54" s="4"/>
      <c r="N54" s="4"/>
      <c r="O54" s="17"/>
      <c r="P54" s="4"/>
      <c r="Q54" s="4"/>
      <c r="R54" s="4"/>
      <c r="S54" s="17"/>
      <c r="T54" s="129" t="s">
        <v>285</v>
      </c>
      <c r="U54" s="130">
        <v>1234023</v>
      </c>
      <c r="V54" s="131" t="s">
        <v>283</v>
      </c>
    </row>
    <row r="55" spans="1:50" ht="15.75" thickTop="1" x14ac:dyDescent="0.25">
      <c r="A55" s="15"/>
      <c r="B55" s="14"/>
      <c r="C55" s="14"/>
      <c r="D55" s="14"/>
      <c r="E55" s="14"/>
      <c r="F55" s="14"/>
      <c r="G55" s="14"/>
      <c r="H55" s="14"/>
      <c r="I55" s="14"/>
      <c r="J55" s="14"/>
      <c r="K55" s="14"/>
      <c r="L55" s="14"/>
      <c r="M55" s="14"/>
      <c r="N55" s="14"/>
      <c r="O55" s="14"/>
      <c r="P55" s="14"/>
      <c r="Q55" s="14"/>
      <c r="R55" s="14"/>
      <c r="S55" s="14"/>
      <c r="T55" s="44"/>
      <c r="U55" s="44"/>
      <c r="V55" s="14"/>
    </row>
    <row r="56" spans="1:50" ht="15" customHeight="1" x14ac:dyDescent="0.25">
      <c r="A56" s="15" t="s">
        <v>1106</v>
      </c>
      <c r="B56" s="46" t="s">
        <v>7</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c r="AP56" s="46"/>
      <c r="AQ56" s="46"/>
      <c r="AR56" s="46"/>
      <c r="AS56" s="46"/>
      <c r="AT56" s="46"/>
      <c r="AU56" s="46"/>
      <c r="AV56" s="46"/>
      <c r="AW56" s="46"/>
      <c r="AX56" s="46"/>
    </row>
    <row r="57" spans="1:50" x14ac:dyDescent="0.25">
      <c r="A57" s="15"/>
      <c r="B57" s="56" t="s">
        <v>1107</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row>
    <row r="58" spans="1:50" x14ac:dyDescent="0.25">
      <c r="A58" s="15"/>
      <c r="B58" s="97"/>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c r="AD58" s="97"/>
      <c r="AE58" s="97"/>
      <c r="AF58" s="97"/>
      <c r="AG58" s="97"/>
      <c r="AH58" s="97"/>
      <c r="AI58" s="97"/>
      <c r="AJ58" s="97"/>
      <c r="AK58" s="97"/>
      <c r="AL58" s="97"/>
      <c r="AM58" s="97"/>
      <c r="AN58" s="97"/>
      <c r="AO58" s="97"/>
      <c r="AP58" s="97"/>
      <c r="AQ58" s="97"/>
      <c r="AR58" s="97"/>
      <c r="AS58" s="97"/>
      <c r="AT58" s="97"/>
      <c r="AU58" s="97"/>
      <c r="AV58" s="97"/>
      <c r="AW58" s="97"/>
      <c r="AX58" s="97"/>
    </row>
    <row r="59" spans="1:50" x14ac:dyDescent="0.25">
      <c r="A59" s="15"/>
      <c r="B59" s="4"/>
      <c r="C59" s="4"/>
      <c r="D59" s="4"/>
      <c r="E59" s="4"/>
      <c r="F59" s="4"/>
      <c r="G59" s="4"/>
      <c r="H59" s="4"/>
      <c r="I59" s="4"/>
      <c r="J59" s="4"/>
      <c r="K59" s="4"/>
      <c r="L59" s="4"/>
      <c r="M59" s="4"/>
      <c r="N59" s="4"/>
      <c r="O59" s="4"/>
      <c r="P59" s="4"/>
      <c r="Q59" s="4"/>
      <c r="R59" s="4"/>
      <c r="S59" s="4"/>
      <c r="T59" s="4"/>
      <c r="U59" s="4"/>
      <c r="V59" s="4"/>
      <c r="W59" s="4"/>
      <c r="X59" s="4"/>
      <c r="Y59" s="4"/>
      <c r="Z59" s="4"/>
    </row>
    <row r="60" spans="1:50" ht="15.75" thickBot="1" x14ac:dyDescent="0.3">
      <c r="A60" s="15"/>
      <c r="B60" s="17"/>
      <c r="C60" s="17" t="s">
        <v>283</v>
      </c>
      <c r="D60" s="93" t="s">
        <v>533</v>
      </c>
      <c r="E60" s="93"/>
      <c r="F60" s="93"/>
      <c r="G60" s="93"/>
      <c r="H60" s="93"/>
      <c r="I60" s="93"/>
      <c r="J60" s="93"/>
      <c r="K60" s="93"/>
      <c r="L60" s="93"/>
      <c r="M60" s="93"/>
      <c r="N60" s="17"/>
      <c r="O60" s="17"/>
      <c r="P60" s="93" t="s">
        <v>584</v>
      </c>
      <c r="Q60" s="93"/>
      <c r="R60" s="93"/>
      <c r="S60" s="93"/>
      <c r="T60" s="93"/>
      <c r="U60" s="93"/>
      <c r="V60" s="93"/>
      <c r="W60" s="93"/>
      <c r="X60" s="93"/>
      <c r="Y60" s="93"/>
      <c r="Z60" s="17"/>
    </row>
    <row r="61" spans="1:50" ht="15.75" thickBot="1" x14ac:dyDescent="0.3">
      <c r="A61" s="15"/>
      <c r="B61" s="17"/>
      <c r="C61" s="17" t="s">
        <v>283</v>
      </c>
      <c r="D61" s="107" t="s">
        <v>585</v>
      </c>
      <c r="E61" s="107"/>
      <c r="F61" s="17"/>
      <c r="G61" s="17" t="s">
        <v>283</v>
      </c>
      <c r="H61" s="107" t="s">
        <v>495</v>
      </c>
      <c r="I61" s="107"/>
      <c r="J61" s="17"/>
      <c r="K61" s="17"/>
      <c r="L61" s="107" t="s">
        <v>586</v>
      </c>
      <c r="M61" s="107"/>
      <c r="N61" s="17"/>
      <c r="O61" s="17"/>
      <c r="P61" s="107" t="s">
        <v>585</v>
      </c>
      <c r="Q61" s="107"/>
      <c r="R61" s="17"/>
      <c r="S61" s="17" t="s">
        <v>283</v>
      </c>
      <c r="T61" s="107" t="s">
        <v>495</v>
      </c>
      <c r="U61" s="107"/>
      <c r="V61" s="17"/>
      <c r="W61" s="17"/>
      <c r="X61" s="107" t="s">
        <v>586</v>
      </c>
      <c r="Y61" s="107"/>
      <c r="Z61" s="17"/>
    </row>
    <row r="62" spans="1:50" x14ac:dyDescent="0.25">
      <c r="A62" s="15"/>
      <c r="B62" s="17"/>
      <c r="C62" s="17" t="s">
        <v>283</v>
      </c>
      <c r="D62" s="94" t="s">
        <v>474</v>
      </c>
      <c r="E62" s="94"/>
      <c r="F62" s="94"/>
      <c r="G62" s="94"/>
      <c r="H62" s="94"/>
      <c r="I62" s="94"/>
      <c r="J62" s="94"/>
      <c r="K62" s="94"/>
      <c r="L62" s="94"/>
      <c r="M62" s="94"/>
      <c r="N62" s="94"/>
      <c r="O62" s="94"/>
      <c r="P62" s="94"/>
      <c r="Q62" s="94"/>
      <c r="R62" s="94"/>
      <c r="S62" s="94"/>
      <c r="T62" s="94"/>
      <c r="U62" s="94"/>
      <c r="V62" s="94"/>
      <c r="W62" s="94"/>
      <c r="X62" s="94"/>
      <c r="Y62" s="94"/>
      <c r="Z62" s="17"/>
    </row>
    <row r="63" spans="1:50" x14ac:dyDescent="0.25">
      <c r="A63" s="15"/>
      <c r="B63" s="95" t="s">
        <v>587</v>
      </c>
      <c r="C63" s="20" t="s">
        <v>283</v>
      </c>
      <c r="D63" s="83"/>
      <c r="E63" s="84">
        <v>203</v>
      </c>
      <c r="F63" s="85" t="s">
        <v>283</v>
      </c>
      <c r="G63" s="20" t="s">
        <v>283</v>
      </c>
      <c r="H63" s="83" t="s">
        <v>285</v>
      </c>
      <c r="I63" s="89">
        <v>164826</v>
      </c>
      <c r="J63" s="85" t="s">
        <v>283</v>
      </c>
      <c r="K63" s="20"/>
      <c r="L63" s="83"/>
      <c r="M63" s="84">
        <v>44</v>
      </c>
      <c r="N63" s="85" t="s">
        <v>576</v>
      </c>
      <c r="O63" s="20"/>
      <c r="P63" s="83"/>
      <c r="Q63" s="84">
        <v>239</v>
      </c>
      <c r="R63" s="85" t="s">
        <v>283</v>
      </c>
      <c r="S63" s="20" t="s">
        <v>283</v>
      </c>
      <c r="T63" s="83" t="s">
        <v>285</v>
      </c>
      <c r="U63" s="89">
        <v>206004</v>
      </c>
      <c r="V63" s="85" t="s">
        <v>283</v>
      </c>
      <c r="W63" s="20"/>
      <c r="X63" s="83"/>
      <c r="Y63" s="84">
        <v>56</v>
      </c>
      <c r="Z63" s="85" t="s">
        <v>576</v>
      </c>
    </row>
    <row r="64" spans="1:50" x14ac:dyDescent="0.25">
      <c r="A64" s="15"/>
      <c r="B64" s="81" t="s">
        <v>588</v>
      </c>
      <c r="C64" s="17" t="s">
        <v>283</v>
      </c>
      <c r="D64" s="11"/>
      <c r="E64" s="88">
        <v>292</v>
      </c>
      <c r="F64" s="13" t="s">
        <v>283</v>
      </c>
      <c r="G64" s="17" t="s">
        <v>283</v>
      </c>
      <c r="H64" s="11"/>
      <c r="I64" s="87">
        <v>192363</v>
      </c>
      <c r="J64" s="13" t="s">
        <v>283</v>
      </c>
      <c r="K64" s="17"/>
      <c r="L64" s="11"/>
      <c r="M64" s="88">
        <v>51.4</v>
      </c>
      <c r="N64" s="13" t="s">
        <v>283</v>
      </c>
      <c r="O64" s="17"/>
      <c r="P64" s="11"/>
      <c r="Q64" s="88">
        <v>191</v>
      </c>
      <c r="R64" s="13" t="s">
        <v>283</v>
      </c>
      <c r="S64" s="17" t="s">
        <v>283</v>
      </c>
      <c r="T64" s="11"/>
      <c r="U64" s="87">
        <v>142978</v>
      </c>
      <c r="V64" s="13" t="s">
        <v>283</v>
      </c>
      <c r="W64" s="17"/>
      <c r="X64" s="11"/>
      <c r="Y64" s="88">
        <v>38.799999999999997</v>
      </c>
      <c r="Z64" s="13" t="s">
        <v>283</v>
      </c>
    </row>
    <row r="65" spans="1:50" ht="15.75" thickBot="1" x14ac:dyDescent="0.3">
      <c r="A65" s="15"/>
      <c r="B65" s="95" t="s">
        <v>589</v>
      </c>
      <c r="C65" s="20" t="s">
        <v>283</v>
      </c>
      <c r="D65" s="83"/>
      <c r="E65" s="84">
        <v>38</v>
      </c>
      <c r="F65" s="85" t="s">
        <v>283</v>
      </c>
      <c r="G65" s="20" t="s">
        <v>283</v>
      </c>
      <c r="H65" s="83"/>
      <c r="I65" s="89">
        <v>17074</v>
      </c>
      <c r="J65" s="85" t="s">
        <v>283</v>
      </c>
      <c r="K65" s="20"/>
      <c r="L65" s="83"/>
      <c r="M65" s="84">
        <v>4.5999999999999996</v>
      </c>
      <c r="N65" s="85" t="s">
        <v>283</v>
      </c>
      <c r="O65" s="20"/>
      <c r="P65" s="83"/>
      <c r="Q65" s="84">
        <v>40</v>
      </c>
      <c r="R65" s="85" t="s">
        <v>283</v>
      </c>
      <c r="S65" s="20" t="s">
        <v>283</v>
      </c>
      <c r="T65" s="83"/>
      <c r="U65" s="89">
        <v>19262</v>
      </c>
      <c r="V65" s="85" t="s">
        <v>283</v>
      </c>
      <c r="W65" s="20"/>
      <c r="X65" s="83"/>
      <c r="Y65" s="84">
        <v>5.2</v>
      </c>
      <c r="Z65" s="85" t="s">
        <v>283</v>
      </c>
    </row>
    <row r="66" spans="1:50" x14ac:dyDescent="0.25">
      <c r="A66" s="15"/>
      <c r="B66" s="14"/>
      <c r="C66" s="14" t="s">
        <v>283</v>
      </c>
      <c r="D66" s="29"/>
      <c r="E66" s="29"/>
      <c r="F66" s="14"/>
      <c r="G66" s="14" t="s">
        <v>283</v>
      </c>
      <c r="H66" s="29"/>
      <c r="I66" s="29"/>
      <c r="J66" s="14"/>
      <c r="K66" s="14"/>
      <c r="L66" s="29"/>
      <c r="M66" s="29"/>
      <c r="N66" s="14"/>
      <c r="O66" s="14"/>
      <c r="P66" s="29"/>
      <c r="Q66" s="29"/>
      <c r="R66" s="14"/>
      <c r="S66" s="14" t="s">
        <v>283</v>
      </c>
      <c r="T66" s="29"/>
      <c r="U66" s="29"/>
      <c r="V66" s="14"/>
      <c r="W66" s="14"/>
      <c r="X66" s="29"/>
      <c r="Y66" s="29"/>
      <c r="Z66" s="14"/>
    </row>
    <row r="67" spans="1:50" ht="15.75" thickBot="1" x14ac:dyDescent="0.3">
      <c r="A67" s="15"/>
      <c r="B67" s="81" t="s">
        <v>590</v>
      </c>
      <c r="C67" s="17" t="s">
        <v>283</v>
      </c>
      <c r="D67" s="11"/>
      <c r="E67" s="88">
        <v>533</v>
      </c>
      <c r="F67" s="13" t="s">
        <v>283</v>
      </c>
      <c r="G67" s="17" t="s">
        <v>283</v>
      </c>
      <c r="H67" s="11" t="s">
        <v>285</v>
      </c>
      <c r="I67" s="87">
        <v>374263</v>
      </c>
      <c r="J67" s="13" t="s">
        <v>283</v>
      </c>
      <c r="K67" s="17"/>
      <c r="L67" s="11"/>
      <c r="M67" s="88">
        <v>100</v>
      </c>
      <c r="N67" s="13" t="s">
        <v>576</v>
      </c>
      <c r="O67" s="17"/>
      <c r="P67" s="11"/>
      <c r="Q67" s="88">
        <v>470</v>
      </c>
      <c r="R67" s="13" t="s">
        <v>283</v>
      </c>
      <c r="S67" s="17" t="s">
        <v>283</v>
      </c>
      <c r="T67" s="11" t="s">
        <v>285</v>
      </c>
      <c r="U67" s="87">
        <v>368244</v>
      </c>
      <c r="V67" s="13" t="s">
        <v>283</v>
      </c>
      <c r="W67" s="17"/>
      <c r="X67" s="11"/>
      <c r="Y67" s="88">
        <v>100</v>
      </c>
      <c r="Z67" s="13" t="s">
        <v>576</v>
      </c>
    </row>
    <row r="68" spans="1:50" ht="15.75" thickTop="1" x14ac:dyDescent="0.25">
      <c r="A68" s="15"/>
      <c r="B68" s="14"/>
      <c r="C68" s="14" t="s">
        <v>283</v>
      </c>
      <c r="D68" s="44"/>
      <c r="E68" s="44"/>
      <c r="F68" s="14"/>
      <c r="G68" s="14" t="s">
        <v>283</v>
      </c>
      <c r="H68" s="44"/>
      <c r="I68" s="44"/>
      <c r="J68" s="14"/>
      <c r="K68" s="14"/>
      <c r="L68" s="44"/>
      <c r="M68" s="44"/>
      <c r="N68" s="14"/>
      <c r="O68" s="14"/>
      <c r="P68" s="44"/>
      <c r="Q68" s="44"/>
      <c r="R68" s="14"/>
      <c r="S68" s="14" t="s">
        <v>283</v>
      </c>
      <c r="T68" s="44"/>
      <c r="U68" s="44"/>
      <c r="V68" s="14"/>
      <c r="W68" s="14"/>
      <c r="X68" s="44"/>
      <c r="Y68" s="44"/>
      <c r="Z68" s="14"/>
    </row>
    <row r="69" spans="1:50" x14ac:dyDescent="0.25">
      <c r="A69" s="15"/>
      <c r="B69" s="95" t="s">
        <v>591</v>
      </c>
      <c r="C69" s="20" t="s">
        <v>283</v>
      </c>
      <c r="D69" s="19"/>
      <c r="E69" s="19"/>
      <c r="F69" s="19"/>
      <c r="G69" s="20" t="s">
        <v>283</v>
      </c>
      <c r="H69" s="83" t="s">
        <v>285</v>
      </c>
      <c r="I69" s="89">
        <v>2594142</v>
      </c>
      <c r="J69" s="85" t="s">
        <v>283</v>
      </c>
      <c r="K69" s="20"/>
      <c r="L69" s="19"/>
      <c r="M69" s="19"/>
      <c r="N69" s="19"/>
      <c r="O69" s="20"/>
      <c r="P69" s="19"/>
      <c r="Q69" s="19"/>
      <c r="R69" s="19"/>
      <c r="S69" s="20" t="s">
        <v>283</v>
      </c>
      <c r="T69" s="83" t="s">
        <v>285</v>
      </c>
      <c r="U69" s="89">
        <v>1246559</v>
      </c>
      <c r="V69" s="85" t="s">
        <v>283</v>
      </c>
      <c r="W69" s="20"/>
      <c r="X69" s="19"/>
      <c r="Y69" s="19"/>
      <c r="Z69" s="19"/>
    </row>
    <row r="70" spans="1:50" x14ac:dyDescent="0.25">
      <c r="A70" s="15"/>
      <c r="B70" s="81" t="s">
        <v>592</v>
      </c>
      <c r="C70" s="17" t="s">
        <v>283</v>
      </c>
      <c r="D70" s="4"/>
      <c r="E70" s="4"/>
      <c r="F70" s="4"/>
      <c r="G70" s="17" t="s">
        <v>283</v>
      </c>
      <c r="H70" s="11"/>
      <c r="I70" s="88">
        <v>14.4</v>
      </c>
      <c r="J70" s="13" t="s">
        <v>576</v>
      </c>
      <c r="K70" s="17"/>
      <c r="L70" s="4"/>
      <c r="M70" s="4"/>
      <c r="N70" s="4"/>
      <c r="O70" s="17"/>
      <c r="P70" s="4"/>
      <c r="Q70" s="4"/>
      <c r="R70" s="4"/>
      <c r="S70" s="17" t="s">
        <v>283</v>
      </c>
      <c r="T70" s="11"/>
      <c r="U70" s="88">
        <v>29.5</v>
      </c>
      <c r="V70" s="13" t="s">
        <v>576</v>
      </c>
      <c r="W70" s="17"/>
      <c r="X70" s="4"/>
      <c r="Y70" s="4"/>
      <c r="Z70" s="4"/>
    </row>
    <row r="71" spans="1:50" ht="15" customHeight="1" x14ac:dyDescent="0.25">
      <c r="A71" s="15" t="s">
        <v>1108</v>
      </c>
      <c r="B71" s="46" t="s">
        <v>7</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c r="AL71" s="46"/>
      <c r="AM71" s="46"/>
      <c r="AN71" s="46"/>
      <c r="AO71" s="46"/>
      <c r="AP71" s="46"/>
      <c r="AQ71" s="46"/>
      <c r="AR71" s="46"/>
      <c r="AS71" s="46"/>
      <c r="AT71" s="46"/>
      <c r="AU71" s="46"/>
      <c r="AV71" s="46"/>
      <c r="AW71" s="46"/>
      <c r="AX71" s="46"/>
    </row>
    <row r="72" spans="1:50" x14ac:dyDescent="0.25">
      <c r="A72" s="15"/>
      <c r="B72" s="56" t="s">
        <v>605</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c r="AI72" s="56"/>
      <c r="AJ72" s="56"/>
      <c r="AK72" s="56"/>
      <c r="AL72" s="56"/>
      <c r="AM72" s="56"/>
      <c r="AN72" s="56"/>
      <c r="AO72" s="56"/>
      <c r="AP72" s="56"/>
      <c r="AQ72" s="56"/>
      <c r="AR72" s="56"/>
      <c r="AS72" s="56"/>
      <c r="AT72" s="56"/>
      <c r="AU72" s="56"/>
      <c r="AV72" s="56"/>
      <c r="AW72" s="56"/>
      <c r="AX72" s="56"/>
    </row>
    <row r="73" spans="1:50" x14ac:dyDescent="0.25">
      <c r="A73" s="15"/>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c r="AH73" s="97"/>
      <c r="AI73" s="97"/>
      <c r="AJ73" s="97"/>
      <c r="AK73" s="97"/>
      <c r="AL73" s="97"/>
      <c r="AM73" s="97"/>
      <c r="AN73" s="97"/>
      <c r="AO73" s="97"/>
      <c r="AP73" s="97"/>
      <c r="AQ73" s="97"/>
      <c r="AR73" s="97"/>
      <c r="AS73" s="97"/>
      <c r="AT73" s="97"/>
      <c r="AU73" s="97"/>
      <c r="AV73" s="97"/>
      <c r="AW73" s="97"/>
      <c r="AX73" s="97"/>
    </row>
    <row r="74" spans="1:50" x14ac:dyDescent="0.25">
      <c r="A74" s="15"/>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50" ht="15.75" thickBot="1" x14ac:dyDescent="0.3">
      <c r="A75" s="15"/>
      <c r="B75" s="17"/>
      <c r="C75" s="17" t="s">
        <v>283</v>
      </c>
      <c r="D75" s="93" t="s">
        <v>425</v>
      </c>
      <c r="E75" s="93"/>
      <c r="F75" s="93"/>
      <c r="G75" s="93"/>
      <c r="H75" s="93"/>
      <c r="I75" s="93"/>
      <c r="J75" s="93"/>
      <c r="K75" s="93"/>
      <c r="L75" s="93"/>
      <c r="M75" s="93"/>
      <c r="N75" s="17"/>
      <c r="O75" s="17"/>
      <c r="P75" s="93" t="s">
        <v>606</v>
      </c>
      <c r="Q75" s="93"/>
      <c r="R75" s="93"/>
      <c r="S75" s="93"/>
      <c r="T75" s="93"/>
      <c r="U75" s="93"/>
      <c r="V75" s="93"/>
      <c r="W75" s="93"/>
      <c r="X75" s="93"/>
      <c r="Y75" s="93"/>
      <c r="Z75" s="17"/>
      <c r="AA75" s="17"/>
      <c r="AB75" s="93" t="s">
        <v>607</v>
      </c>
      <c r="AC75" s="93"/>
      <c r="AD75" s="93"/>
      <c r="AE75" s="93"/>
      <c r="AF75" s="93"/>
      <c r="AG75" s="93"/>
      <c r="AH75" s="93"/>
      <c r="AI75" s="93"/>
      <c r="AJ75" s="93"/>
      <c r="AK75" s="93"/>
      <c r="AL75" s="17"/>
    </row>
    <row r="76" spans="1:50" ht="19.5" customHeight="1" thickBot="1" x14ac:dyDescent="0.3">
      <c r="A76" s="15"/>
      <c r="B76" s="17"/>
      <c r="C76" s="17" t="s">
        <v>283</v>
      </c>
      <c r="D76" s="107" t="s">
        <v>585</v>
      </c>
      <c r="E76" s="107"/>
      <c r="F76" s="17"/>
      <c r="G76" s="17" t="s">
        <v>283</v>
      </c>
      <c r="H76" s="107" t="s">
        <v>495</v>
      </c>
      <c r="I76" s="107"/>
      <c r="J76" s="17"/>
      <c r="K76" s="17" t="s">
        <v>283</v>
      </c>
      <c r="L76" s="107" t="s">
        <v>586</v>
      </c>
      <c r="M76" s="107"/>
      <c r="N76" s="17"/>
      <c r="O76" s="17"/>
      <c r="P76" s="107" t="s">
        <v>585</v>
      </c>
      <c r="Q76" s="107"/>
      <c r="R76" s="17"/>
      <c r="S76" s="17" t="s">
        <v>283</v>
      </c>
      <c r="T76" s="107" t="s">
        <v>495</v>
      </c>
      <c r="U76" s="107"/>
      <c r="V76" s="17"/>
      <c r="W76" s="17" t="s">
        <v>283</v>
      </c>
      <c r="X76" s="107" t="s">
        <v>586</v>
      </c>
      <c r="Y76" s="107"/>
      <c r="Z76" s="17"/>
      <c r="AA76" s="17"/>
      <c r="AB76" s="107" t="s">
        <v>608</v>
      </c>
      <c r="AC76" s="107"/>
      <c r="AD76" s="17"/>
      <c r="AE76" s="17"/>
      <c r="AF76" s="107" t="s">
        <v>609</v>
      </c>
      <c r="AG76" s="107"/>
      <c r="AH76" s="17"/>
      <c r="AI76" s="17"/>
      <c r="AJ76" s="107" t="s">
        <v>610</v>
      </c>
      <c r="AK76" s="107"/>
      <c r="AL76" s="17"/>
    </row>
    <row r="77" spans="1:50" x14ac:dyDescent="0.25">
      <c r="A77" s="15"/>
      <c r="B77" s="17"/>
      <c r="C77" s="17" t="s">
        <v>283</v>
      </c>
      <c r="D77" s="94" t="s">
        <v>474</v>
      </c>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c r="AE77" s="94"/>
      <c r="AF77" s="94"/>
      <c r="AG77" s="94"/>
      <c r="AH77" s="94"/>
      <c r="AI77" s="94"/>
      <c r="AJ77" s="94"/>
      <c r="AK77" s="94"/>
      <c r="AL77" s="17"/>
    </row>
    <row r="78" spans="1:50" x14ac:dyDescent="0.25">
      <c r="A78" s="15"/>
      <c r="B78" s="95" t="s">
        <v>611</v>
      </c>
      <c r="C78" s="20" t="s">
        <v>283</v>
      </c>
      <c r="D78" s="83"/>
      <c r="E78" s="84">
        <v>13</v>
      </c>
      <c r="F78" s="85" t="s">
        <v>283</v>
      </c>
      <c r="G78" s="20" t="s">
        <v>283</v>
      </c>
      <c r="H78" s="83" t="s">
        <v>285</v>
      </c>
      <c r="I78" s="89">
        <v>3925</v>
      </c>
      <c r="J78" s="85" t="s">
        <v>283</v>
      </c>
      <c r="K78" s="20" t="s">
        <v>283</v>
      </c>
      <c r="L78" s="83"/>
      <c r="M78" s="84">
        <v>2.5</v>
      </c>
      <c r="N78" s="85" t="s">
        <v>576</v>
      </c>
      <c r="O78" s="20"/>
      <c r="P78" s="83"/>
      <c r="Q78" s="84">
        <v>8</v>
      </c>
      <c r="R78" s="85" t="s">
        <v>283</v>
      </c>
      <c r="S78" s="20" t="s">
        <v>283</v>
      </c>
      <c r="T78" s="83" t="s">
        <v>285</v>
      </c>
      <c r="U78" s="89">
        <v>6991</v>
      </c>
      <c r="V78" s="85" t="s">
        <v>283</v>
      </c>
      <c r="W78" s="20" t="s">
        <v>283</v>
      </c>
      <c r="X78" s="83"/>
      <c r="Y78" s="84">
        <v>4.4000000000000004</v>
      </c>
      <c r="Z78" s="85" t="s">
        <v>576</v>
      </c>
      <c r="AA78" s="20"/>
      <c r="AB78" s="83"/>
      <c r="AC78" s="84">
        <v>5</v>
      </c>
      <c r="AD78" s="85" t="s">
        <v>283</v>
      </c>
      <c r="AE78" s="20"/>
      <c r="AF78" s="83" t="s">
        <v>285</v>
      </c>
      <c r="AG78" s="84" t="s">
        <v>612</v>
      </c>
      <c r="AH78" s="85" t="s">
        <v>295</v>
      </c>
      <c r="AI78" s="20"/>
      <c r="AJ78" s="83"/>
      <c r="AK78" s="84" t="s">
        <v>613</v>
      </c>
      <c r="AL78" s="85" t="s">
        <v>614</v>
      </c>
    </row>
    <row r="79" spans="1:50" x14ac:dyDescent="0.25">
      <c r="A79" s="15"/>
      <c r="B79" s="81" t="s">
        <v>615</v>
      </c>
      <c r="C79" s="17" t="s">
        <v>283</v>
      </c>
      <c r="D79" s="11"/>
      <c r="E79" s="88">
        <v>96</v>
      </c>
      <c r="F79" s="13" t="s">
        <v>283</v>
      </c>
      <c r="G79" s="17" t="s">
        <v>283</v>
      </c>
      <c r="H79" s="11"/>
      <c r="I79" s="87">
        <v>87340</v>
      </c>
      <c r="J79" s="13" t="s">
        <v>283</v>
      </c>
      <c r="K79" s="17" t="s">
        <v>283</v>
      </c>
      <c r="L79" s="11"/>
      <c r="M79" s="88">
        <v>55.1</v>
      </c>
      <c r="N79" s="13" t="s">
        <v>283</v>
      </c>
      <c r="O79" s="17"/>
      <c r="P79" s="11"/>
      <c r="Q79" s="88">
        <v>102</v>
      </c>
      <c r="R79" s="13" t="s">
        <v>283</v>
      </c>
      <c r="S79" s="17" t="s">
        <v>283</v>
      </c>
      <c r="T79" s="11"/>
      <c r="U79" s="87">
        <v>81021</v>
      </c>
      <c r="V79" s="13" t="s">
        <v>283</v>
      </c>
      <c r="W79" s="17" t="s">
        <v>283</v>
      </c>
      <c r="X79" s="11"/>
      <c r="Y79" s="88">
        <v>51.1</v>
      </c>
      <c r="Z79" s="13" t="s">
        <v>283</v>
      </c>
      <c r="AA79" s="17"/>
      <c r="AB79" s="11"/>
      <c r="AC79" s="88" t="s">
        <v>616</v>
      </c>
      <c r="AD79" s="13" t="s">
        <v>295</v>
      </c>
      <c r="AE79" s="17"/>
      <c r="AF79" s="11"/>
      <c r="AG79" s="87">
        <v>6319</v>
      </c>
      <c r="AH79" s="13" t="s">
        <v>283</v>
      </c>
      <c r="AI79" s="17"/>
      <c r="AJ79" s="11"/>
      <c r="AK79" s="88">
        <v>4</v>
      </c>
      <c r="AL79" s="13" t="s">
        <v>283</v>
      </c>
    </row>
    <row r="80" spans="1:50" x14ac:dyDescent="0.25">
      <c r="A80" s="15"/>
      <c r="B80" s="95" t="s">
        <v>617</v>
      </c>
      <c r="C80" s="20" t="s">
        <v>283</v>
      </c>
      <c r="D80" s="83"/>
      <c r="E80" s="84">
        <v>45</v>
      </c>
      <c r="F80" s="85" t="s">
        <v>283</v>
      </c>
      <c r="G80" s="20" t="s">
        <v>283</v>
      </c>
      <c r="H80" s="83"/>
      <c r="I80" s="89">
        <v>38198</v>
      </c>
      <c r="J80" s="85" t="s">
        <v>283</v>
      </c>
      <c r="K80" s="20" t="s">
        <v>283</v>
      </c>
      <c r="L80" s="83"/>
      <c r="M80" s="84">
        <v>24.1</v>
      </c>
      <c r="N80" s="85" t="s">
        <v>283</v>
      </c>
      <c r="O80" s="20"/>
      <c r="P80" s="83"/>
      <c r="Q80" s="84">
        <v>44</v>
      </c>
      <c r="R80" s="85" t="s">
        <v>283</v>
      </c>
      <c r="S80" s="20" t="s">
        <v>283</v>
      </c>
      <c r="T80" s="83"/>
      <c r="U80" s="89">
        <v>43226</v>
      </c>
      <c r="V80" s="85" t="s">
        <v>283</v>
      </c>
      <c r="W80" s="20" t="s">
        <v>283</v>
      </c>
      <c r="X80" s="83"/>
      <c r="Y80" s="84">
        <v>27.3</v>
      </c>
      <c r="Z80" s="85" t="s">
        <v>283</v>
      </c>
      <c r="AA80" s="20"/>
      <c r="AB80" s="83"/>
      <c r="AC80" s="84">
        <v>1</v>
      </c>
      <c r="AD80" s="85" t="s">
        <v>283</v>
      </c>
      <c r="AE80" s="20"/>
      <c r="AF80" s="83"/>
      <c r="AG80" s="84" t="s">
        <v>618</v>
      </c>
      <c r="AH80" s="85" t="s">
        <v>295</v>
      </c>
      <c r="AI80" s="20"/>
      <c r="AJ80" s="83"/>
      <c r="AK80" s="84" t="s">
        <v>619</v>
      </c>
      <c r="AL80" s="85" t="s">
        <v>295</v>
      </c>
    </row>
    <row r="81" spans="1:50" x14ac:dyDescent="0.25">
      <c r="A81" s="15"/>
      <c r="B81" s="81" t="s">
        <v>620</v>
      </c>
      <c r="C81" s="17" t="s">
        <v>283</v>
      </c>
      <c r="D81" s="11"/>
      <c r="E81" s="88">
        <v>14</v>
      </c>
      <c r="F81" s="13" t="s">
        <v>283</v>
      </c>
      <c r="G81" s="17" t="s">
        <v>283</v>
      </c>
      <c r="H81" s="11"/>
      <c r="I81" s="87">
        <v>13952</v>
      </c>
      <c r="J81" s="13" t="s">
        <v>283</v>
      </c>
      <c r="K81" s="17" t="s">
        <v>283</v>
      </c>
      <c r="L81" s="11"/>
      <c r="M81" s="88">
        <v>8.8000000000000007</v>
      </c>
      <c r="N81" s="13" t="s">
        <v>283</v>
      </c>
      <c r="O81" s="17"/>
      <c r="P81" s="11"/>
      <c r="Q81" s="88">
        <v>14</v>
      </c>
      <c r="R81" s="13" t="s">
        <v>283</v>
      </c>
      <c r="S81" s="17" t="s">
        <v>283</v>
      </c>
      <c r="T81" s="11"/>
      <c r="U81" s="87">
        <v>12177</v>
      </c>
      <c r="V81" s="13" t="s">
        <v>283</v>
      </c>
      <c r="W81" s="17" t="s">
        <v>283</v>
      </c>
      <c r="X81" s="11"/>
      <c r="Y81" s="88">
        <v>7.7</v>
      </c>
      <c r="Z81" s="13" t="s">
        <v>283</v>
      </c>
      <c r="AA81" s="17"/>
      <c r="AB81" s="11"/>
      <c r="AC81" s="88" t="s">
        <v>320</v>
      </c>
      <c r="AD81" s="13" t="s">
        <v>283</v>
      </c>
      <c r="AE81" s="17"/>
      <c r="AF81" s="11"/>
      <c r="AG81" s="87">
        <v>1775</v>
      </c>
      <c r="AH81" s="13" t="s">
        <v>283</v>
      </c>
      <c r="AI81" s="17"/>
      <c r="AJ81" s="11"/>
      <c r="AK81" s="88">
        <v>1.1000000000000001</v>
      </c>
      <c r="AL81" s="13" t="s">
        <v>283</v>
      </c>
    </row>
    <row r="82" spans="1:50" ht="15.75" thickBot="1" x14ac:dyDescent="0.3">
      <c r="A82" s="15"/>
      <c r="B82" s="95" t="s">
        <v>621</v>
      </c>
      <c r="C82" s="20" t="s">
        <v>283</v>
      </c>
      <c r="D82" s="83"/>
      <c r="E82" s="84">
        <v>10</v>
      </c>
      <c r="F82" s="85" t="s">
        <v>283</v>
      </c>
      <c r="G82" s="20" t="s">
        <v>283</v>
      </c>
      <c r="H82" s="83"/>
      <c r="I82" s="89">
        <v>15102</v>
      </c>
      <c r="J82" s="85" t="s">
        <v>283</v>
      </c>
      <c r="K82" s="20" t="s">
        <v>283</v>
      </c>
      <c r="L82" s="83"/>
      <c r="M82" s="84">
        <v>9.5</v>
      </c>
      <c r="N82" s="85" t="s">
        <v>283</v>
      </c>
      <c r="O82" s="20"/>
      <c r="P82" s="83"/>
      <c r="Q82" s="84">
        <v>10</v>
      </c>
      <c r="R82" s="85" t="s">
        <v>283</v>
      </c>
      <c r="S82" s="20" t="s">
        <v>283</v>
      </c>
      <c r="T82" s="83"/>
      <c r="U82" s="89">
        <v>15102</v>
      </c>
      <c r="V82" s="85" t="s">
        <v>283</v>
      </c>
      <c r="W82" s="20" t="s">
        <v>283</v>
      </c>
      <c r="X82" s="83"/>
      <c r="Y82" s="84">
        <v>9.5</v>
      </c>
      <c r="Z82" s="85" t="s">
        <v>283</v>
      </c>
      <c r="AA82" s="20"/>
      <c r="AB82" s="83"/>
      <c r="AC82" s="84" t="s">
        <v>320</v>
      </c>
      <c r="AD82" s="85" t="s">
        <v>283</v>
      </c>
      <c r="AE82" s="20"/>
      <c r="AF82" s="83"/>
      <c r="AG82" s="84" t="s">
        <v>320</v>
      </c>
      <c r="AH82" s="85" t="s">
        <v>283</v>
      </c>
      <c r="AI82" s="20"/>
      <c r="AJ82" s="83"/>
      <c r="AK82" s="84" t="s">
        <v>320</v>
      </c>
      <c r="AL82" s="85" t="s">
        <v>283</v>
      </c>
    </row>
    <row r="83" spans="1:50" x14ac:dyDescent="0.25">
      <c r="A83" s="15"/>
      <c r="B83" s="14"/>
      <c r="C83" s="14" t="s">
        <v>283</v>
      </c>
      <c r="D83" s="29"/>
      <c r="E83" s="29"/>
      <c r="F83" s="14"/>
      <c r="G83" s="14" t="s">
        <v>283</v>
      </c>
      <c r="H83" s="29"/>
      <c r="I83" s="29"/>
      <c r="J83" s="14"/>
      <c r="K83" s="14" t="s">
        <v>283</v>
      </c>
      <c r="L83" s="29"/>
      <c r="M83" s="29"/>
      <c r="N83" s="14"/>
      <c r="O83" s="14"/>
      <c r="P83" s="29"/>
      <c r="Q83" s="29"/>
      <c r="R83" s="14"/>
      <c r="S83" s="14" t="s">
        <v>283</v>
      </c>
      <c r="T83" s="29"/>
      <c r="U83" s="29"/>
      <c r="V83" s="14"/>
      <c r="W83" s="14" t="s">
        <v>283</v>
      </c>
      <c r="X83" s="29"/>
      <c r="Y83" s="29"/>
      <c r="Z83" s="14"/>
      <c r="AA83" s="14"/>
      <c r="AB83" s="29"/>
      <c r="AC83" s="29"/>
      <c r="AD83" s="14"/>
      <c r="AE83" s="14"/>
      <c r="AF83" s="29"/>
      <c r="AG83" s="29"/>
      <c r="AH83" s="14"/>
      <c r="AI83" s="14"/>
      <c r="AJ83" s="29"/>
      <c r="AK83" s="29"/>
      <c r="AL83" s="14"/>
    </row>
    <row r="84" spans="1:50" ht="15.75" thickBot="1" x14ac:dyDescent="0.3">
      <c r="A84" s="15"/>
      <c r="B84" s="81" t="s">
        <v>622</v>
      </c>
      <c r="C84" s="17" t="s">
        <v>283</v>
      </c>
      <c r="D84" s="11"/>
      <c r="E84" s="88">
        <v>178</v>
      </c>
      <c r="F84" s="13" t="s">
        <v>283</v>
      </c>
      <c r="G84" s="17" t="s">
        <v>283</v>
      </c>
      <c r="H84" s="11" t="s">
        <v>285</v>
      </c>
      <c r="I84" s="87">
        <v>158517</v>
      </c>
      <c r="J84" s="13" t="s">
        <v>283</v>
      </c>
      <c r="K84" s="17" t="s">
        <v>283</v>
      </c>
      <c r="L84" s="11"/>
      <c r="M84" s="88">
        <v>100</v>
      </c>
      <c r="N84" s="13" t="s">
        <v>576</v>
      </c>
      <c r="O84" s="17"/>
      <c r="P84" s="11"/>
      <c r="Q84" s="88">
        <v>178</v>
      </c>
      <c r="R84" s="13" t="s">
        <v>283</v>
      </c>
      <c r="S84" s="17" t="s">
        <v>283</v>
      </c>
      <c r="T84" s="11" t="s">
        <v>285</v>
      </c>
      <c r="U84" s="87">
        <v>158517</v>
      </c>
      <c r="V84" s="13" t="s">
        <v>283</v>
      </c>
      <c r="W84" s="17" t="s">
        <v>283</v>
      </c>
      <c r="X84" s="11"/>
      <c r="Y84" s="88">
        <v>100</v>
      </c>
      <c r="Z84" s="13" t="s">
        <v>576</v>
      </c>
      <c r="AA84" s="17"/>
      <c r="AB84" s="11"/>
      <c r="AC84" s="88" t="s">
        <v>320</v>
      </c>
      <c r="AD84" s="13" t="s">
        <v>283</v>
      </c>
      <c r="AE84" s="17"/>
      <c r="AF84" s="11" t="s">
        <v>285</v>
      </c>
      <c r="AG84" s="88" t="s">
        <v>320</v>
      </c>
      <c r="AH84" s="13" t="s">
        <v>283</v>
      </c>
      <c r="AI84" s="17"/>
      <c r="AJ84" s="13"/>
      <c r="AK84" s="149" t="s">
        <v>320</v>
      </c>
      <c r="AL84" s="13" t="s">
        <v>576</v>
      </c>
    </row>
    <row r="85" spans="1:50" ht="15.75" thickTop="1" x14ac:dyDescent="0.25">
      <c r="A85" s="15"/>
      <c r="B85" s="14"/>
      <c r="C85" s="14" t="s">
        <v>283</v>
      </c>
      <c r="D85" s="44"/>
      <c r="E85" s="44"/>
      <c r="F85" s="14"/>
      <c r="G85" s="14" t="s">
        <v>283</v>
      </c>
      <c r="H85" s="44"/>
      <c r="I85" s="44"/>
      <c r="J85" s="14"/>
      <c r="K85" s="14" t="s">
        <v>283</v>
      </c>
      <c r="L85" s="44"/>
      <c r="M85" s="44"/>
      <c r="N85" s="14"/>
      <c r="O85" s="14"/>
      <c r="P85" s="44"/>
      <c r="Q85" s="44"/>
      <c r="R85" s="14"/>
      <c r="S85" s="14" t="s">
        <v>283</v>
      </c>
      <c r="T85" s="44"/>
      <c r="U85" s="44"/>
      <c r="V85" s="14"/>
      <c r="W85" s="14" t="s">
        <v>283</v>
      </c>
      <c r="X85" s="44"/>
      <c r="Y85" s="44"/>
      <c r="Z85" s="14"/>
      <c r="AA85" s="14"/>
      <c r="AB85" s="44"/>
      <c r="AC85" s="44"/>
      <c r="AD85" s="14"/>
      <c r="AE85" s="14"/>
      <c r="AF85" s="44"/>
      <c r="AG85" s="44"/>
      <c r="AH85" s="14"/>
      <c r="AI85" s="14"/>
      <c r="AJ85" s="44"/>
      <c r="AK85" s="44"/>
      <c r="AL85" s="14"/>
    </row>
    <row r="86" spans="1:50" ht="15" customHeight="1" x14ac:dyDescent="0.25">
      <c r="A86" s="15" t="s">
        <v>1109</v>
      </c>
      <c r="B86" s="46" t="s">
        <v>7</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c r="AM86" s="46"/>
      <c r="AN86" s="46"/>
      <c r="AO86" s="46"/>
      <c r="AP86" s="46"/>
      <c r="AQ86" s="46"/>
      <c r="AR86" s="46"/>
      <c r="AS86" s="46"/>
      <c r="AT86" s="46"/>
      <c r="AU86" s="46"/>
      <c r="AV86" s="46"/>
      <c r="AW86" s="46"/>
      <c r="AX86" s="46"/>
    </row>
    <row r="87" spans="1:50" x14ac:dyDescent="0.25">
      <c r="A87" s="15"/>
      <c r="B87" s="56" t="s">
        <v>625</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c r="AE87" s="56"/>
      <c r="AF87" s="56"/>
      <c r="AG87" s="56"/>
      <c r="AH87" s="56"/>
      <c r="AI87" s="56"/>
      <c r="AJ87" s="56"/>
      <c r="AK87" s="56"/>
      <c r="AL87" s="56"/>
      <c r="AM87" s="56"/>
      <c r="AN87" s="56"/>
      <c r="AO87" s="56"/>
      <c r="AP87" s="56"/>
      <c r="AQ87" s="56"/>
      <c r="AR87" s="56"/>
      <c r="AS87" s="56"/>
      <c r="AT87" s="56"/>
      <c r="AU87" s="56"/>
      <c r="AV87" s="56"/>
      <c r="AW87" s="56"/>
      <c r="AX87" s="56"/>
    </row>
    <row r="88" spans="1:50" x14ac:dyDescent="0.25">
      <c r="A88" s="15"/>
      <c r="B88" s="97"/>
      <c r="C88" s="97"/>
      <c r="D88" s="97"/>
      <c r="E88" s="97"/>
      <c r="F88" s="97"/>
      <c r="G88" s="97"/>
      <c r="H88" s="97"/>
      <c r="I88" s="97"/>
      <c r="J88" s="97"/>
      <c r="K88" s="97"/>
      <c r="L88" s="97"/>
      <c r="M88" s="97"/>
      <c r="N88" s="97"/>
      <c r="O88" s="97"/>
      <c r="P88" s="97"/>
      <c r="Q88" s="97"/>
      <c r="R88" s="97"/>
      <c r="S88" s="97"/>
      <c r="T88" s="97"/>
      <c r="U88" s="97"/>
      <c r="V88" s="97"/>
      <c r="W88" s="97"/>
      <c r="X88" s="97"/>
      <c r="Y88" s="97"/>
      <c r="Z88" s="97"/>
      <c r="AA88" s="97"/>
      <c r="AB88" s="97"/>
      <c r="AC88" s="97"/>
      <c r="AD88" s="97"/>
      <c r="AE88" s="97"/>
      <c r="AF88" s="97"/>
      <c r="AG88" s="97"/>
      <c r="AH88" s="97"/>
      <c r="AI88" s="97"/>
      <c r="AJ88" s="97"/>
      <c r="AK88" s="97"/>
      <c r="AL88" s="97"/>
      <c r="AM88" s="97"/>
      <c r="AN88" s="97"/>
      <c r="AO88" s="97"/>
      <c r="AP88" s="97"/>
      <c r="AQ88" s="97"/>
      <c r="AR88" s="97"/>
      <c r="AS88" s="97"/>
      <c r="AT88" s="97"/>
      <c r="AU88" s="97"/>
      <c r="AV88" s="97"/>
      <c r="AW88" s="97"/>
      <c r="AX88" s="97"/>
    </row>
    <row r="89" spans="1:50" x14ac:dyDescent="0.25">
      <c r="A89" s="15"/>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row>
    <row r="90" spans="1:50" ht="15.75" thickBot="1" x14ac:dyDescent="0.3">
      <c r="A90" s="15"/>
      <c r="B90" s="17"/>
      <c r="C90" s="17" t="s">
        <v>283</v>
      </c>
      <c r="D90" s="93" t="s">
        <v>587</v>
      </c>
      <c r="E90" s="93"/>
      <c r="F90" s="93"/>
      <c r="G90" s="93"/>
      <c r="H90" s="93"/>
      <c r="I90" s="93"/>
      <c r="J90" s="93"/>
      <c r="K90" s="93"/>
      <c r="L90" s="93"/>
      <c r="M90" s="93"/>
      <c r="N90" s="17"/>
      <c r="O90" s="17"/>
      <c r="P90" s="93" t="s">
        <v>626</v>
      </c>
      <c r="Q90" s="93"/>
      <c r="R90" s="93"/>
      <c r="S90" s="93"/>
      <c r="T90" s="93"/>
      <c r="U90" s="93"/>
      <c r="V90" s="93"/>
      <c r="W90" s="93"/>
      <c r="X90" s="93"/>
      <c r="Y90" s="93"/>
      <c r="Z90" s="17"/>
      <c r="AA90" s="17"/>
      <c r="AB90" s="93" t="s">
        <v>627</v>
      </c>
      <c r="AC90" s="93"/>
      <c r="AD90" s="93"/>
      <c r="AE90" s="93"/>
      <c r="AF90" s="93"/>
      <c r="AG90" s="93"/>
      <c r="AH90" s="93"/>
      <c r="AI90" s="93"/>
      <c r="AJ90" s="93"/>
      <c r="AK90" s="93"/>
      <c r="AL90" s="17"/>
      <c r="AM90" s="17"/>
      <c r="AN90" s="93" t="s">
        <v>153</v>
      </c>
      <c r="AO90" s="93"/>
      <c r="AP90" s="93"/>
      <c r="AQ90" s="93"/>
      <c r="AR90" s="93"/>
      <c r="AS90" s="93"/>
      <c r="AT90" s="93"/>
      <c r="AU90" s="93"/>
      <c r="AV90" s="93"/>
      <c r="AW90" s="93"/>
      <c r="AX90" s="17"/>
    </row>
    <row r="91" spans="1:50" ht="15.75" thickBot="1" x14ac:dyDescent="0.3">
      <c r="A91" s="15"/>
      <c r="B91" s="17"/>
      <c r="C91" s="17" t="s">
        <v>283</v>
      </c>
      <c r="D91" s="107" t="s">
        <v>585</v>
      </c>
      <c r="E91" s="107"/>
      <c r="F91" s="17"/>
      <c r="G91" s="17" t="s">
        <v>283</v>
      </c>
      <c r="H91" s="107" t="s">
        <v>495</v>
      </c>
      <c r="I91" s="107"/>
      <c r="J91" s="17"/>
      <c r="K91" s="17" t="s">
        <v>283</v>
      </c>
      <c r="L91" s="107" t="s">
        <v>628</v>
      </c>
      <c r="M91" s="107"/>
      <c r="N91" s="17"/>
      <c r="O91" s="17"/>
      <c r="P91" s="107" t="s">
        <v>585</v>
      </c>
      <c r="Q91" s="107"/>
      <c r="R91" s="17"/>
      <c r="S91" s="17" t="s">
        <v>283</v>
      </c>
      <c r="T91" s="107" t="s">
        <v>495</v>
      </c>
      <c r="U91" s="107"/>
      <c r="V91" s="17"/>
      <c r="W91" s="17" t="s">
        <v>283</v>
      </c>
      <c r="X91" s="107" t="s">
        <v>628</v>
      </c>
      <c r="Y91" s="107"/>
      <c r="Z91" s="17"/>
      <c r="AA91" s="17"/>
      <c r="AB91" s="107" t="s">
        <v>585</v>
      </c>
      <c r="AC91" s="107"/>
      <c r="AD91" s="17"/>
      <c r="AE91" s="17" t="s">
        <v>283</v>
      </c>
      <c r="AF91" s="107" t="s">
        <v>495</v>
      </c>
      <c r="AG91" s="107"/>
      <c r="AH91" s="17"/>
      <c r="AI91" s="17" t="s">
        <v>283</v>
      </c>
      <c r="AJ91" s="107" t="s">
        <v>628</v>
      </c>
      <c r="AK91" s="107"/>
      <c r="AL91" s="17"/>
      <c r="AM91" s="17"/>
      <c r="AN91" s="107" t="s">
        <v>585</v>
      </c>
      <c r="AO91" s="107"/>
      <c r="AP91" s="17"/>
      <c r="AQ91" s="17" t="s">
        <v>283</v>
      </c>
      <c r="AR91" s="107" t="s">
        <v>495</v>
      </c>
      <c r="AS91" s="107"/>
      <c r="AT91" s="17"/>
      <c r="AU91" s="17" t="s">
        <v>283</v>
      </c>
      <c r="AV91" s="107" t="s">
        <v>628</v>
      </c>
      <c r="AW91" s="107"/>
      <c r="AX91" s="17"/>
    </row>
    <row r="92" spans="1:50" x14ac:dyDescent="0.25">
      <c r="A92" s="15"/>
      <c r="B92" s="17"/>
      <c r="C92" s="17" t="s">
        <v>283</v>
      </c>
      <c r="D92" s="94" t="s">
        <v>474</v>
      </c>
      <c r="E92" s="94"/>
      <c r="F92" s="94"/>
      <c r="G92" s="94"/>
      <c r="H92" s="94"/>
      <c r="I92" s="94"/>
      <c r="J92" s="94"/>
      <c r="K92" s="94"/>
      <c r="L92" s="94"/>
      <c r="M92" s="94"/>
      <c r="N92" s="94"/>
      <c r="O92" s="94"/>
      <c r="P92" s="94"/>
      <c r="Q92" s="94"/>
      <c r="R92" s="94"/>
      <c r="S92" s="94"/>
      <c r="T92" s="94"/>
      <c r="U92" s="94"/>
      <c r="V92" s="94"/>
      <c r="W92" s="94"/>
      <c r="X92" s="94"/>
      <c r="Y92" s="94"/>
      <c r="Z92" s="94"/>
      <c r="AA92" s="94"/>
      <c r="AB92" s="94"/>
      <c r="AC92" s="94"/>
      <c r="AD92" s="94"/>
      <c r="AE92" s="94"/>
      <c r="AF92" s="94"/>
      <c r="AG92" s="94"/>
      <c r="AH92" s="94"/>
      <c r="AI92" s="94"/>
      <c r="AJ92" s="94"/>
      <c r="AK92" s="94"/>
      <c r="AL92" s="94"/>
      <c r="AM92" s="94"/>
      <c r="AN92" s="94"/>
      <c r="AO92" s="94"/>
      <c r="AP92" s="94"/>
      <c r="AQ92" s="94"/>
      <c r="AR92" s="94"/>
      <c r="AS92" s="94"/>
      <c r="AT92" s="94"/>
      <c r="AU92" s="94"/>
      <c r="AV92" s="94"/>
      <c r="AW92" s="94"/>
      <c r="AX92" s="17"/>
    </row>
    <row r="93" spans="1:50" x14ac:dyDescent="0.25">
      <c r="A93" s="15"/>
      <c r="B93" s="80" t="s">
        <v>392</v>
      </c>
      <c r="C93" s="20" t="s">
        <v>283</v>
      </c>
      <c r="D93" s="19"/>
      <c r="E93" s="19"/>
      <c r="F93" s="19"/>
      <c r="G93" s="20" t="s">
        <v>283</v>
      </c>
      <c r="H93" s="19"/>
      <c r="I93" s="19"/>
      <c r="J93" s="19"/>
      <c r="K93" s="20" t="s">
        <v>283</v>
      </c>
      <c r="L93" s="19"/>
      <c r="M93" s="19"/>
      <c r="N93" s="19"/>
      <c r="O93" s="20"/>
      <c r="P93" s="19"/>
      <c r="Q93" s="19"/>
      <c r="R93" s="19"/>
      <c r="S93" s="20" t="s">
        <v>283</v>
      </c>
      <c r="T93" s="19"/>
      <c r="U93" s="19"/>
      <c r="V93" s="19"/>
      <c r="W93" s="20" t="s">
        <v>283</v>
      </c>
      <c r="X93" s="19"/>
      <c r="Y93" s="19"/>
      <c r="Z93" s="19"/>
      <c r="AA93" s="20"/>
      <c r="AB93" s="19"/>
      <c r="AC93" s="19"/>
      <c r="AD93" s="19"/>
      <c r="AE93" s="20" t="s">
        <v>283</v>
      </c>
      <c r="AF93" s="19"/>
      <c r="AG93" s="19"/>
      <c r="AH93" s="19"/>
      <c r="AI93" s="20" t="s">
        <v>283</v>
      </c>
      <c r="AJ93" s="19"/>
      <c r="AK93" s="19"/>
      <c r="AL93" s="19"/>
      <c r="AM93" s="20"/>
      <c r="AN93" s="19"/>
      <c r="AO93" s="19"/>
      <c r="AP93" s="19"/>
      <c r="AQ93" s="20" t="s">
        <v>283</v>
      </c>
      <c r="AR93" s="19"/>
      <c r="AS93" s="19"/>
      <c r="AT93" s="19"/>
      <c r="AU93" s="20" t="s">
        <v>283</v>
      </c>
      <c r="AV93" s="19"/>
      <c r="AW93" s="19"/>
      <c r="AX93" s="19"/>
    </row>
    <row r="94" spans="1:50" x14ac:dyDescent="0.25">
      <c r="A94" s="15"/>
      <c r="B94" s="81" t="s">
        <v>629</v>
      </c>
      <c r="C94" s="17" t="s">
        <v>283</v>
      </c>
      <c r="D94" s="4"/>
      <c r="E94" s="4"/>
      <c r="F94" s="4"/>
      <c r="G94" s="17" t="s">
        <v>283</v>
      </c>
      <c r="H94" s="4"/>
      <c r="I94" s="4"/>
      <c r="J94" s="4"/>
      <c r="K94" s="17" t="s">
        <v>283</v>
      </c>
      <c r="L94" s="4"/>
      <c r="M94" s="4"/>
      <c r="N94" s="4"/>
      <c r="O94" s="17"/>
      <c r="P94" s="4"/>
      <c r="Q94" s="4"/>
      <c r="R94" s="4"/>
      <c r="S94" s="17" t="s">
        <v>283</v>
      </c>
      <c r="T94" s="4"/>
      <c r="U94" s="4"/>
      <c r="V94" s="4"/>
      <c r="W94" s="17" t="s">
        <v>283</v>
      </c>
      <c r="X94" s="4"/>
      <c r="Y94" s="4"/>
      <c r="Z94" s="4"/>
      <c r="AA94" s="17"/>
      <c r="AB94" s="4"/>
      <c r="AC94" s="4"/>
      <c r="AD94" s="4"/>
      <c r="AE94" s="17" t="s">
        <v>283</v>
      </c>
      <c r="AF94" s="4"/>
      <c r="AG94" s="4"/>
      <c r="AH94" s="4"/>
      <c r="AI94" s="17" t="s">
        <v>283</v>
      </c>
      <c r="AJ94" s="4"/>
      <c r="AK94" s="4"/>
      <c r="AL94" s="4"/>
      <c r="AM94" s="17"/>
      <c r="AN94" s="4"/>
      <c r="AO94" s="4"/>
      <c r="AP94" s="4"/>
      <c r="AQ94" s="17" t="s">
        <v>283</v>
      </c>
      <c r="AR94" s="4"/>
      <c r="AS94" s="4"/>
      <c r="AT94" s="4"/>
      <c r="AU94" s="17" t="s">
        <v>283</v>
      </c>
      <c r="AV94" s="4"/>
      <c r="AW94" s="4"/>
      <c r="AX94" s="4"/>
    </row>
    <row r="95" spans="1:50" x14ac:dyDescent="0.25">
      <c r="A95" s="15"/>
      <c r="B95" s="95" t="s">
        <v>630</v>
      </c>
      <c r="C95" s="20" t="s">
        <v>283</v>
      </c>
      <c r="D95" s="83"/>
      <c r="E95" s="84">
        <v>60</v>
      </c>
      <c r="F95" s="85" t="s">
        <v>283</v>
      </c>
      <c r="G95" s="20" t="s">
        <v>283</v>
      </c>
      <c r="H95" s="83" t="s">
        <v>285</v>
      </c>
      <c r="I95" s="89">
        <v>56734</v>
      </c>
      <c r="J95" s="85" t="s">
        <v>283</v>
      </c>
      <c r="K95" s="20" t="s">
        <v>283</v>
      </c>
      <c r="L95" s="83"/>
      <c r="M95" s="84">
        <v>35.700000000000003</v>
      </c>
      <c r="N95" s="85" t="s">
        <v>576</v>
      </c>
      <c r="O95" s="20"/>
      <c r="P95" s="83"/>
      <c r="Q95" s="84">
        <v>71</v>
      </c>
      <c r="R95" s="85" t="s">
        <v>283</v>
      </c>
      <c r="S95" s="20" t="s">
        <v>283</v>
      </c>
      <c r="T95" s="83" t="s">
        <v>285</v>
      </c>
      <c r="U95" s="89">
        <v>66070</v>
      </c>
      <c r="V95" s="85" t="s">
        <v>283</v>
      </c>
      <c r="W95" s="20" t="s">
        <v>283</v>
      </c>
      <c r="X95" s="83"/>
      <c r="Y95" s="84">
        <v>34.4</v>
      </c>
      <c r="Z95" s="85" t="s">
        <v>576</v>
      </c>
      <c r="AA95" s="20"/>
      <c r="AB95" s="83"/>
      <c r="AC95" s="84">
        <v>13</v>
      </c>
      <c r="AD95" s="85" t="s">
        <v>283</v>
      </c>
      <c r="AE95" s="20" t="s">
        <v>283</v>
      </c>
      <c r="AF95" s="83" t="s">
        <v>285</v>
      </c>
      <c r="AG95" s="89">
        <v>5114</v>
      </c>
      <c r="AH95" s="85" t="s">
        <v>283</v>
      </c>
      <c r="AI95" s="20" t="s">
        <v>283</v>
      </c>
      <c r="AJ95" s="83"/>
      <c r="AK95" s="84">
        <v>30</v>
      </c>
      <c r="AL95" s="85" t="s">
        <v>576</v>
      </c>
      <c r="AM95" s="20"/>
      <c r="AN95" s="83"/>
      <c r="AO95" s="84">
        <v>144</v>
      </c>
      <c r="AP95" s="85" t="s">
        <v>283</v>
      </c>
      <c r="AQ95" s="20" t="s">
        <v>283</v>
      </c>
      <c r="AR95" s="83" t="s">
        <v>285</v>
      </c>
      <c r="AS95" s="89">
        <v>127918</v>
      </c>
      <c r="AT95" s="85" t="s">
        <v>283</v>
      </c>
      <c r="AU95" s="20" t="s">
        <v>283</v>
      </c>
      <c r="AV95" s="83"/>
      <c r="AW95" s="84">
        <v>34.799999999999997</v>
      </c>
      <c r="AX95" s="85" t="s">
        <v>576</v>
      </c>
    </row>
    <row r="96" spans="1:50" x14ac:dyDescent="0.25">
      <c r="A96" s="15"/>
      <c r="B96" s="81" t="s">
        <v>631</v>
      </c>
      <c r="C96" s="17" t="s">
        <v>283</v>
      </c>
      <c r="D96" s="11"/>
      <c r="E96" s="88">
        <v>55</v>
      </c>
      <c r="F96" s="13" t="s">
        <v>283</v>
      </c>
      <c r="G96" s="17" t="s">
        <v>283</v>
      </c>
      <c r="H96" s="11"/>
      <c r="I96" s="87">
        <v>55295</v>
      </c>
      <c r="J96" s="13" t="s">
        <v>283</v>
      </c>
      <c r="K96" s="17" t="s">
        <v>283</v>
      </c>
      <c r="L96" s="11"/>
      <c r="M96" s="88">
        <v>34.9</v>
      </c>
      <c r="N96" s="13" t="s">
        <v>283</v>
      </c>
      <c r="O96" s="17"/>
      <c r="P96" s="11"/>
      <c r="Q96" s="88">
        <v>85</v>
      </c>
      <c r="R96" s="13" t="s">
        <v>283</v>
      </c>
      <c r="S96" s="17" t="s">
        <v>283</v>
      </c>
      <c r="T96" s="11"/>
      <c r="U96" s="87">
        <v>72620</v>
      </c>
      <c r="V96" s="13" t="s">
        <v>283</v>
      </c>
      <c r="W96" s="17" t="s">
        <v>283</v>
      </c>
      <c r="X96" s="11"/>
      <c r="Y96" s="88">
        <v>37.799999999999997</v>
      </c>
      <c r="Z96" s="13" t="s">
        <v>283</v>
      </c>
      <c r="AA96" s="17"/>
      <c r="AB96" s="11"/>
      <c r="AC96" s="88">
        <v>7</v>
      </c>
      <c r="AD96" s="13" t="s">
        <v>283</v>
      </c>
      <c r="AE96" s="17" t="s">
        <v>283</v>
      </c>
      <c r="AF96" s="11"/>
      <c r="AG96" s="87">
        <v>4613</v>
      </c>
      <c r="AH96" s="13" t="s">
        <v>283</v>
      </c>
      <c r="AI96" s="17" t="s">
        <v>283</v>
      </c>
      <c r="AJ96" s="11"/>
      <c r="AK96" s="88">
        <v>27</v>
      </c>
      <c r="AL96" s="13" t="s">
        <v>283</v>
      </c>
      <c r="AM96" s="17"/>
      <c r="AN96" s="11"/>
      <c r="AO96" s="88">
        <v>147</v>
      </c>
      <c r="AP96" s="13" t="s">
        <v>283</v>
      </c>
      <c r="AQ96" s="17" t="s">
        <v>283</v>
      </c>
      <c r="AR96" s="11"/>
      <c r="AS96" s="87">
        <v>132528</v>
      </c>
      <c r="AT96" s="13" t="s">
        <v>283</v>
      </c>
      <c r="AU96" s="17" t="s">
        <v>283</v>
      </c>
      <c r="AV96" s="11"/>
      <c r="AW96" s="88">
        <v>36</v>
      </c>
      <c r="AX96" s="13" t="s">
        <v>283</v>
      </c>
    </row>
    <row r="97" spans="1:50" x14ac:dyDescent="0.25">
      <c r="A97" s="15"/>
      <c r="B97" s="95" t="s">
        <v>632</v>
      </c>
      <c r="C97" s="20" t="s">
        <v>283</v>
      </c>
      <c r="D97" s="83"/>
      <c r="E97" s="84">
        <v>36</v>
      </c>
      <c r="F97" s="85" t="s">
        <v>283</v>
      </c>
      <c r="G97" s="20" t="s">
        <v>283</v>
      </c>
      <c r="H97" s="83"/>
      <c r="I97" s="89">
        <v>28639</v>
      </c>
      <c r="J97" s="85" t="s">
        <v>283</v>
      </c>
      <c r="K97" s="20" t="s">
        <v>283</v>
      </c>
      <c r="L97" s="83"/>
      <c r="M97" s="84">
        <v>18.100000000000001</v>
      </c>
      <c r="N97" s="85" t="s">
        <v>283</v>
      </c>
      <c r="O97" s="20"/>
      <c r="P97" s="83"/>
      <c r="Q97" s="84">
        <v>57</v>
      </c>
      <c r="R97" s="85" t="s">
        <v>283</v>
      </c>
      <c r="S97" s="20" t="s">
        <v>283</v>
      </c>
      <c r="T97" s="83"/>
      <c r="U97" s="89">
        <v>27526</v>
      </c>
      <c r="V97" s="85" t="s">
        <v>283</v>
      </c>
      <c r="W97" s="20" t="s">
        <v>283</v>
      </c>
      <c r="X97" s="83"/>
      <c r="Y97" s="84">
        <v>14.3</v>
      </c>
      <c r="Z97" s="85" t="s">
        <v>283</v>
      </c>
      <c r="AA97" s="20"/>
      <c r="AB97" s="83"/>
      <c r="AC97" s="84">
        <v>12</v>
      </c>
      <c r="AD97" s="85" t="s">
        <v>283</v>
      </c>
      <c r="AE97" s="20" t="s">
        <v>283</v>
      </c>
      <c r="AF97" s="83"/>
      <c r="AG97" s="89">
        <v>5735</v>
      </c>
      <c r="AH97" s="85" t="s">
        <v>283</v>
      </c>
      <c r="AI97" s="20" t="s">
        <v>283</v>
      </c>
      <c r="AJ97" s="83"/>
      <c r="AK97" s="84">
        <v>33.6</v>
      </c>
      <c r="AL97" s="85" t="s">
        <v>283</v>
      </c>
      <c r="AM97" s="20"/>
      <c r="AN97" s="83"/>
      <c r="AO97" s="84">
        <v>105</v>
      </c>
      <c r="AP97" s="85" t="s">
        <v>283</v>
      </c>
      <c r="AQ97" s="20" t="s">
        <v>283</v>
      </c>
      <c r="AR97" s="83"/>
      <c r="AS97" s="89">
        <v>61900</v>
      </c>
      <c r="AT97" s="85" t="s">
        <v>283</v>
      </c>
      <c r="AU97" s="20" t="s">
        <v>283</v>
      </c>
      <c r="AV97" s="83"/>
      <c r="AW97" s="84">
        <v>16.8</v>
      </c>
      <c r="AX97" s="85" t="s">
        <v>283</v>
      </c>
    </row>
    <row r="98" spans="1:50" ht="15.75" thickBot="1" x14ac:dyDescent="0.3">
      <c r="A98" s="15"/>
      <c r="B98" s="81" t="s">
        <v>633</v>
      </c>
      <c r="C98" s="17" t="s">
        <v>283</v>
      </c>
      <c r="D98" s="11"/>
      <c r="E98" s="88">
        <v>27</v>
      </c>
      <c r="F98" s="13" t="s">
        <v>283</v>
      </c>
      <c r="G98" s="17" t="s">
        <v>283</v>
      </c>
      <c r="H98" s="11"/>
      <c r="I98" s="87">
        <v>17849</v>
      </c>
      <c r="J98" s="13" t="s">
        <v>283</v>
      </c>
      <c r="K98" s="17" t="s">
        <v>283</v>
      </c>
      <c r="L98" s="11"/>
      <c r="M98" s="88">
        <v>11.3</v>
      </c>
      <c r="N98" s="13" t="s">
        <v>283</v>
      </c>
      <c r="O98" s="17"/>
      <c r="P98" s="11"/>
      <c r="Q98" s="88">
        <v>78</v>
      </c>
      <c r="R98" s="13" t="s">
        <v>283</v>
      </c>
      <c r="S98" s="17" t="s">
        <v>283</v>
      </c>
      <c r="T98" s="11"/>
      <c r="U98" s="87">
        <v>26034</v>
      </c>
      <c r="V98" s="13" t="s">
        <v>283</v>
      </c>
      <c r="W98" s="17" t="s">
        <v>283</v>
      </c>
      <c r="X98" s="11"/>
      <c r="Y98" s="88">
        <v>13.5</v>
      </c>
      <c r="Z98" s="13" t="s">
        <v>283</v>
      </c>
      <c r="AA98" s="17"/>
      <c r="AB98" s="11"/>
      <c r="AC98" s="88">
        <v>6</v>
      </c>
      <c r="AD98" s="13" t="s">
        <v>283</v>
      </c>
      <c r="AE98" s="17" t="s">
        <v>283</v>
      </c>
      <c r="AF98" s="11"/>
      <c r="AG98" s="87">
        <v>1612</v>
      </c>
      <c r="AH98" s="13" t="s">
        <v>283</v>
      </c>
      <c r="AI98" s="17" t="s">
        <v>283</v>
      </c>
      <c r="AJ98" s="11"/>
      <c r="AK98" s="88">
        <v>9.4</v>
      </c>
      <c r="AL98" s="13" t="s">
        <v>283</v>
      </c>
      <c r="AM98" s="17"/>
      <c r="AN98" s="11"/>
      <c r="AO98" s="88">
        <v>111</v>
      </c>
      <c r="AP98" s="13" t="s">
        <v>283</v>
      </c>
      <c r="AQ98" s="17" t="s">
        <v>283</v>
      </c>
      <c r="AR98" s="11"/>
      <c r="AS98" s="87">
        <v>45495</v>
      </c>
      <c r="AT98" s="13" t="s">
        <v>283</v>
      </c>
      <c r="AU98" s="17" t="s">
        <v>283</v>
      </c>
      <c r="AV98" s="11"/>
      <c r="AW98" s="88">
        <v>12.4</v>
      </c>
      <c r="AX98" s="13" t="s">
        <v>283</v>
      </c>
    </row>
    <row r="99" spans="1:50" x14ac:dyDescent="0.25">
      <c r="A99" s="15"/>
      <c r="B99" s="14"/>
      <c r="C99" s="14" t="s">
        <v>283</v>
      </c>
      <c r="D99" s="29"/>
      <c r="E99" s="29"/>
      <c r="F99" s="14"/>
      <c r="G99" s="14" t="s">
        <v>283</v>
      </c>
      <c r="H99" s="29"/>
      <c r="I99" s="29"/>
      <c r="J99" s="14"/>
      <c r="K99" s="14" t="s">
        <v>283</v>
      </c>
      <c r="L99" s="29"/>
      <c r="M99" s="29"/>
      <c r="N99" s="14"/>
      <c r="O99" s="14"/>
      <c r="P99" s="29"/>
      <c r="Q99" s="29"/>
      <c r="R99" s="14"/>
      <c r="S99" s="14" t="s">
        <v>283</v>
      </c>
      <c r="T99" s="29"/>
      <c r="U99" s="29"/>
      <c r="V99" s="14"/>
      <c r="W99" s="14" t="s">
        <v>283</v>
      </c>
      <c r="X99" s="29"/>
      <c r="Y99" s="29"/>
      <c r="Z99" s="14"/>
      <c r="AA99" s="14"/>
      <c r="AB99" s="29"/>
      <c r="AC99" s="29"/>
      <c r="AD99" s="14"/>
      <c r="AE99" s="14" t="s">
        <v>283</v>
      </c>
      <c r="AF99" s="29"/>
      <c r="AG99" s="29"/>
      <c r="AH99" s="14"/>
      <c r="AI99" s="14" t="s">
        <v>283</v>
      </c>
      <c r="AJ99" s="29"/>
      <c r="AK99" s="29"/>
      <c r="AL99" s="14"/>
      <c r="AM99" s="14"/>
      <c r="AN99" s="29"/>
      <c r="AO99" s="29"/>
      <c r="AP99" s="14"/>
      <c r="AQ99" s="14" t="s">
        <v>283</v>
      </c>
      <c r="AR99" s="29"/>
      <c r="AS99" s="29"/>
      <c r="AT99" s="14"/>
      <c r="AU99" s="14" t="s">
        <v>283</v>
      </c>
      <c r="AV99" s="29"/>
      <c r="AW99" s="29"/>
      <c r="AX99" s="14"/>
    </row>
    <row r="100" spans="1:50" ht="15.75" thickBot="1" x14ac:dyDescent="0.3">
      <c r="A100" s="15"/>
      <c r="B100" s="95" t="s">
        <v>622</v>
      </c>
      <c r="C100" s="20" t="s">
        <v>283</v>
      </c>
      <c r="D100" s="83"/>
      <c r="E100" s="84">
        <v>178</v>
      </c>
      <c r="F100" s="85" t="s">
        <v>283</v>
      </c>
      <c r="G100" s="20" t="s">
        <v>283</v>
      </c>
      <c r="H100" s="83"/>
      <c r="I100" s="89">
        <v>158517</v>
      </c>
      <c r="J100" s="85" t="s">
        <v>283</v>
      </c>
      <c r="K100" s="20" t="s">
        <v>283</v>
      </c>
      <c r="L100" s="83"/>
      <c r="M100" s="84">
        <v>100</v>
      </c>
      <c r="N100" s="85" t="s">
        <v>576</v>
      </c>
      <c r="O100" s="20"/>
      <c r="P100" s="83"/>
      <c r="Q100" s="84">
        <v>291</v>
      </c>
      <c r="R100" s="85" t="s">
        <v>283</v>
      </c>
      <c r="S100" s="20" t="s">
        <v>283</v>
      </c>
      <c r="T100" s="83"/>
      <c r="U100" s="89">
        <v>192250</v>
      </c>
      <c r="V100" s="85" t="s">
        <v>283</v>
      </c>
      <c r="W100" s="20" t="s">
        <v>283</v>
      </c>
      <c r="X100" s="83"/>
      <c r="Y100" s="84">
        <v>100</v>
      </c>
      <c r="Z100" s="85" t="s">
        <v>576</v>
      </c>
      <c r="AA100" s="20"/>
      <c r="AB100" s="83"/>
      <c r="AC100" s="84">
        <v>38</v>
      </c>
      <c r="AD100" s="85" t="s">
        <v>283</v>
      </c>
      <c r="AE100" s="20" t="s">
        <v>283</v>
      </c>
      <c r="AF100" s="83"/>
      <c r="AG100" s="89">
        <v>17074</v>
      </c>
      <c r="AH100" s="85" t="s">
        <v>283</v>
      </c>
      <c r="AI100" s="20" t="s">
        <v>283</v>
      </c>
      <c r="AJ100" s="83"/>
      <c r="AK100" s="84">
        <v>100</v>
      </c>
      <c r="AL100" s="85" t="s">
        <v>576</v>
      </c>
      <c r="AM100" s="20"/>
      <c r="AN100" s="83"/>
      <c r="AO100" s="84">
        <v>507</v>
      </c>
      <c r="AP100" s="85" t="s">
        <v>283</v>
      </c>
      <c r="AQ100" s="20" t="s">
        <v>283</v>
      </c>
      <c r="AR100" s="83"/>
      <c r="AS100" s="89">
        <v>367841</v>
      </c>
      <c r="AT100" s="85" t="s">
        <v>283</v>
      </c>
      <c r="AU100" s="20" t="s">
        <v>283</v>
      </c>
      <c r="AV100" s="83"/>
      <c r="AW100" s="84">
        <v>100</v>
      </c>
      <c r="AX100" s="85" t="s">
        <v>576</v>
      </c>
    </row>
    <row r="101" spans="1:50" ht="15.75" thickTop="1" x14ac:dyDescent="0.25">
      <c r="A101" s="15"/>
      <c r="B101" s="14"/>
      <c r="C101" s="14" t="s">
        <v>283</v>
      </c>
      <c r="D101" s="44"/>
      <c r="E101" s="44"/>
      <c r="F101" s="14"/>
      <c r="G101" s="14" t="s">
        <v>283</v>
      </c>
      <c r="H101" s="44"/>
      <c r="I101" s="44"/>
      <c r="J101" s="14"/>
      <c r="K101" s="14" t="s">
        <v>283</v>
      </c>
      <c r="L101" s="44"/>
      <c r="M101" s="44"/>
      <c r="N101" s="14"/>
      <c r="O101" s="14"/>
      <c r="P101" s="44"/>
      <c r="Q101" s="44"/>
      <c r="R101" s="14"/>
      <c r="S101" s="14" t="s">
        <v>283</v>
      </c>
      <c r="T101" s="44"/>
      <c r="U101" s="44"/>
      <c r="V101" s="14"/>
      <c r="W101" s="14" t="s">
        <v>283</v>
      </c>
      <c r="X101" s="44"/>
      <c r="Y101" s="44"/>
      <c r="Z101" s="14"/>
      <c r="AA101" s="14"/>
      <c r="AB101" s="44"/>
      <c r="AC101" s="44"/>
      <c r="AD101" s="14"/>
      <c r="AE101" s="14" t="s">
        <v>283</v>
      </c>
      <c r="AF101" s="44"/>
      <c r="AG101" s="44"/>
      <c r="AH101" s="14"/>
      <c r="AI101" s="14" t="s">
        <v>283</v>
      </c>
      <c r="AJ101" s="44"/>
      <c r="AK101" s="44"/>
      <c r="AL101" s="14"/>
      <c r="AM101" s="14"/>
      <c r="AN101" s="44"/>
      <c r="AO101" s="44"/>
      <c r="AP101" s="14"/>
      <c r="AQ101" s="14" t="s">
        <v>283</v>
      </c>
      <c r="AR101" s="44"/>
      <c r="AS101" s="44"/>
      <c r="AT101" s="14"/>
      <c r="AU101" s="14" t="s">
        <v>283</v>
      </c>
      <c r="AV101" s="44"/>
      <c r="AW101" s="44"/>
      <c r="AX101" s="14"/>
    </row>
    <row r="102" spans="1:50" x14ac:dyDescent="0.25">
      <c r="A102" s="15"/>
      <c r="B102" s="108" t="s">
        <v>404</v>
      </c>
      <c r="C102" s="17" t="s">
        <v>283</v>
      </c>
      <c r="D102" s="4"/>
      <c r="E102" s="4"/>
      <c r="F102" s="4"/>
      <c r="G102" s="17" t="s">
        <v>283</v>
      </c>
      <c r="H102" s="4"/>
      <c r="I102" s="4"/>
      <c r="J102" s="4"/>
      <c r="K102" s="17" t="s">
        <v>283</v>
      </c>
      <c r="L102" s="4"/>
      <c r="M102" s="4"/>
      <c r="N102" s="4"/>
      <c r="O102" s="17"/>
      <c r="P102" s="4"/>
      <c r="Q102" s="4"/>
      <c r="R102" s="4"/>
      <c r="S102" s="17" t="s">
        <v>283</v>
      </c>
      <c r="T102" s="4"/>
      <c r="U102" s="4"/>
      <c r="V102" s="4"/>
      <c r="W102" s="17" t="s">
        <v>283</v>
      </c>
      <c r="X102" s="4"/>
      <c r="Y102" s="4"/>
      <c r="Z102" s="4"/>
      <c r="AA102" s="17"/>
      <c r="AB102" s="4"/>
      <c r="AC102" s="4"/>
      <c r="AD102" s="4"/>
      <c r="AE102" s="17" t="s">
        <v>283</v>
      </c>
      <c r="AF102" s="4"/>
      <c r="AG102" s="4"/>
      <c r="AH102" s="4"/>
      <c r="AI102" s="17" t="s">
        <v>283</v>
      </c>
      <c r="AJ102" s="4"/>
      <c r="AK102" s="4"/>
      <c r="AL102" s="4"/>
      <c r="AM102" s="17"/>
      <c r="AN102" s="4"/>
      <c r="AO102" s="4"/>
      <c r="AP102" s="4"/>
      <c r="AQ102" s="17" t="s">
        <v>283</v>
      </c>
      <c r="AR102" s="4"/>
      <c r="AS102" s="4"/>
      <c r="AT102" s="4"/>
      <c r="AU102" s="17" t="s">
        <v>283</v>
      </c>
      <c r="AV102" s="4"/>
      <c r="AW102" s="4"/>
      <c r="AX102" s="4"/>
    </row>
    <row r="103" spans="1:50" x14ac:dyDescent="0.25">
      <c r="A103" s="15"/>
      <c r="B103" s="95" t="s">
        <v>629</v>
      </c>
      <c r="C103" s="20" t="s">
        <v>283</v>
      </c>
      <c r="D103" s="19"/>
      <c r="E103" s="19"/>
      <c r="F103" s="19"/>
      <c r="G103" s="20" t="s">
        <v>283</v>
      </c>
      <c r="H103" s="19"/>
      <c r="I103" s="19"/>
      <c r="J103" s="19"/>
      <c r="K103" s="20" t="s">
        <v>283</v>
      </c>
      <c r="L103" s="19"/>
      <c r="M103" s="19"/>
      <c r="N103" s="19"/>
      <c r="O103" s="20"/>
      <c r="P103" s="19"/>
      <c r="Q103" s="19"/>
      <c r="R103" s="19"/>
      <c r="S103" s="20" t="s">
        <v>283</v>
      </c>
      <c r="T103" s="19"/>
      <c r="U103" s="19"/>
      <c r="V103" s="19"/>
      <c r="W103" s="20" t="s">
        <v>283</v>
      </c>
      <c r="X103" s="19"/>
      <c r="Y103" s="19"/>
      <c r="Z103" s="19"/>
      <c r="AA103" s="20"/>
      <c r="AB103" s="19"/>
      <c r="AC103" s="19"/>
      <c r="AD103" s="19"/>
      <c r="AE103" s="20" t="s">
        <v>283</v>
      </c>
      <c r="AF103" s="19"/>
      <c r="AG103" s="19"/>
      <c r="AH103" s="19"/>
      <c r="AI103" s="20" t="s">
        <v>283</v>
      </c>
      <c r="AJ103" s="19"/>
      <c r="AK103" s="19"/>
      <c r="AL103" s="19"/>
      <c r="AM103" s="20"/>
      <c r="AN103" s="19"/>
      <c r="AO103" s="19"/>
      <c r="AP103" s="19"/>
      <c r="AQ103" s="20" t="s">
        <v>283</v>
      </c>
      <c r="AR103" s="19"/>
      <c r="AS103" s="19"/>
      <c r="AT103" s="19"/>
      <c r="AU103" s="20" t="s">
        <v>283</v>
      </c>
      <c r="AV103" s="19"/>
      <c r="AW103" s="19"/>
      <c r="AX103" s="19"/>
    </row>
    <row r="104" spans="1:50" x14ac:dyDescent="0.25">
      <c r="A104" s="15"/>
      <c r="B104" s="81" t="s">
        <v>630</v>
      </c>
      <c r="C104" s="17" t="s">
        <v>283</v>
      </c>
      <c r="D104" s="11"/>
      <c r="E104" s="88">
        <v>51</v>
      </c>
      <c r="F104" s="13" t="s">
        <v>283</v>
      </c>
      <c r="G104" s="17" t="s">
        <v>283</v>
      </c>
      <c r="H104" s="11" t="s">
        <v>285</v>
      </c>
      <c r="I104" s="87">
        <v>59546</v>
      </c>
      <c r="J104" s="13" t="s">
        <v>283</v>
      </c>
      <c r="K104" s="17" t="s">
        <v>283</v>
      </c>
      <c r="L104" s="11"/>
      <c r="M104" s="88">
        <v>30</v>
      </c>
      <c r="N104" s="13" t="s">
        <v>576</v>
      </c>
      <c r="O104" s="17"/>
      <c r="P104" s="11"/>
      <c r="Q104" s="88">
        <v>60</v>
      </c>
      <c r="R104" s="13" t="s">
        <v>283</v>
      </c>
      <c r="S104" s="17" t="s">
        <v>283</v>
      </c>
      <c r="T104" s="11" t="s">
        <v>285</v>
      </c>
      <c r="U104" s="87">
        <v>47295</v>
      </c>
      <c r="V104" s="13" t="s">
        <v>283</v>
      </c>
      <c r="W104" s="17" t="s">
        <v>283</v>
      </c>
      <c r="X104" s="11"/>
      <c r="Y104" s="88">
        <v>33.1</v>
      </c>
      <c r="Z104" s="13" t="s">
        <v>576</v>
      </c>
      <c r="AA104" s="17"/>
      <c r="AB104" s="11"/>
      <c r="AC104" s="88">
        <v>11</v>
      </c>
      <c r="AD104" s="13" t="s">
        <v>283</v>
      </c>
      <c r="AE104" s="17" t="s">
        <v>283</v>
      </c>
      <c r="AF104" s="11" t="s">
        <v>285</v>
      </c>
      <c r="AG104" s="87">
        <v>2442</v>
      </c>
      <c r="AH104" s="13" t="s">
        <v>283</v>
      </c>
      <c r="AI104" s="17" t="s">
        <v>283</v>
      </c>
      <c r="AJ104" s="11"/>
      <c r="AK104" s="88">
        <v>12.6</v>
      </c>
      <c r="AL104" s="13" t="s">
        <v>576</v>
      </c>
      <c r="AM104" s="17"/>
      <c r="AN104" s="11"/>
      <c r="AO104" s="88">
        <v>122</v>
      </c>
      <c r="AP104" s="13" t="s">
        <v>283</v>
      </c>
      <c r="AQ104" s="17" t="s">
        <v>283</v>
      </c>
      <c r="AR104" s="11" t="s">
        <v>285</v>
      </c>
      <c r="AS104" s="87">
        <v>109283</v>
      </c>
      <c r="AT104" s="13" t="s">
        <v>283</v>
      </c>
      <c r="AU104" s="17" t="s">
        <v>283</v>
      </c>
      <c r="AV104" s="11"/>
      <c r="AW104" s="88">
        <v>30.3</v>
      </c>
      <c r="AX104" s="13" t="s">
        <v>576</v>
      </c>
    </row>
    <row r="105" spans="1:50" x14ac:dyDescent="0.25">
      <c r="A105" s="15"/>
      <c r="B105" s="95" t="s">
        <v>631</v>
      </c>
      <c r="C105" s="20" t="s">
        <v>283</v>
      </c>
      <c r="D105" s="83"/>
      <c r="E105" s="84">
        <v>63</v>
      </c>
      <c r="F105" s="85" t="s">
        <v>283</v>
      </c>
      <c r="G105" s="20" t="s">
        <v>283</v>
      </c>
      <c r="H105" s="83"/>
      <c r="I105" s="89">
        <v>51934</v>
      </c>
      <c r="J105" s="85" t="s">
        <v>283</v>
      </c>
      <c r="K105" s="20" t="s">
        <v>283</v>
      </c>
      <c r="L105" s="83"/>
      <c r="M105" s="84">
        <v>26.2</v>
      </c>
      <c r="N105" s="85" t="s">
        <v>283</v>
      </c>
      <c r="O105" s="20"/>
      <c r="P105" s="83"/>
      <c r="Q105" s="84">
        <v>72</v>
      </c>
      <c r="R105" s="85" t="s">
        <v>283</v>
      </c>
      <c r="S105" s="20" t="s">
        <v>283</v>
      </c>
      <c r="T105" s="83"/>
      <c r="U105" s="89">
        <v>59025</v>
      </c>
      <c r="V105" s="85" t="s">
        <v>283</v>
      </c>
      <c r="W105" s="20" t="s">
        <v>283</v>
      </c>
      <c r="X105" s="83"/>
      <c r="Y105" s="84">
        <v>41.3</v>
      </c>
      <c r="Z105" s="85" t="s">
        <v>283</v>
      </c>
      <c r="AA105" s="20"/>
      <c r="AB105" s="83"/>
      <c r="AC105" s="84">
        <v>4</v>
      </c>
      <c r="AD105" s="85" t="s">
        <v>283</v>
      </c>
      <c r="AE105" s="20" t="s">
        <v>283</v>
      </c>
      <c r="AF105" s="83"/>
      <c r="AG105" s="89">
        <v>1225</v>
      </c>
      <c r="AH105" s="85" t="s">
        <v>283</v>
      </c>
      <c r="AI105" s="20" t="s">
        <v>283</v>
      </c>
      <c r="AJ105" s="83"/>
      <c r="AK105" s="84">
        <v>6.4</v>
      </c>
      <c r="AL105" s="85" t="s">
        <v>283</v>
      </c>
      <c r="AM105" s="20"/>
      <c r="AN105" s="83"/>
      <c r="AO105" s="84">
        <v>139</v>
      </c>
      <c r="AP105" s="85" t="s">
        <v>283</v>
      </c>
      <c r="AQ105" s="20" t="s">
        <v>283</v>
      </c>
      <c r="AR105" s="83"/>
      <c r="AS105" s="89">
        <v>112184</v>
      </c>
      <c r="AT105" s="85" t="s">
        <v>283</v>
      </c>
      <c r="AU105" s="20" t="s">
        <v>283</v>
      </c>
      <c r="AV105" s="83"/>
      <c r="AW105" s="84">
        <v>31.1</v>
      </c>
      <c r="AX105" s="85" t="s">
        <v>283</v>
      </c>
    </row>
    <row r="106" spans="1:50" x14ac:dyDescent="0.25">
      <c r="A106" s="15"/>
      <c r="B106" s="81" t="s">
        <v>632</v>
      </c>
      <c r="C106" s="17" t="s">
        <v>283</v>
      </c>
      <c r="D106" s="11"/>
      <c r="E106" s="88">
        <v>61</v>
      </c>
      <c r="F106" s="13" t="s">
        <v>283</v>
      </c>
      <c r="G106" s="17" t="s">
        <v>283</v>
      </c>
      <c r="H106" s="11"/>
      <c r="I106" s="87">
        <v>62518</v>
      </c>
      <c r="J106" s="13" t="s">
        <v>283</v>
      </c>
      <c r="K106" s="17" t="s">
        <v>283</v>
      </c>
      <c r="L106" s="11"/>
      <c r="M106" s="88">
        <v>31.5</v>
      </c>
      <c r="N106" s="13" t="s">
        <v>283</v>
      </c>
      <c r="O106" s="17"/>
      <c r="P106" s="11"/>
      <c r="Q106" s="88">
        <v>27</v>
      </c>
      <c r="R106" s="13" t="s">
        <v>283</v>
      </c>
      <c r="S106" s="17" t="s">
        <v>283</v>
      </c>
      <c r="T106" s="11"/>
      <c r="U106" s="87">
        <v>17578</v>
      </c>
      <c r="V106" s="13" t="s">
        <v>283</v>
      </c>
      <c r="W106" s="17" t="s">
        <v>283</v>
      </c>
      <c r="X106" s="11"/>
      <c r="Y106" s="88">
        <v>12.3</v>
      </c>
      <c r="Z106" s="13" t="s">
        <v>283</v>
      </c>
      <c r="AA106" s="17"/>
      <c r="AB106" s="11"/>
      <c r="AC106" s="88">
        <v>11</v>
      </c>
      <c r="AD106" s="13" t="s">
        <v>283</v>
      </c>
      <c r="AE106" s="17" t="s">
        <v>283</v>
      </c>
      <c r="AF106" s="11"/>
      <c r="AG106" s="87">
        <v>8120</v>
      </c>
      <c r="AH106" s="13" t="s">
        <v>283</v>
      </c>
      <c r="AI106" s="17" t="s">
        <v>283</v>
      </c>
      <c r="AJ106" s="11"/>
      <c r="AK106" s="88">
        <v>42.2</v>
      </c>
      <c r="AL106" s="13" t="s">
        <v>283</v>
      </c>
      <c r="AM106" s="17"/>
      <c r="AN106" s="11"/>
      <c r="AO106" s="88">
        <v>99</v>
      </c>
      <c r="AP106" s="13" t="s">
        <v>283</v>
      </c>
      <c r="AQ106" s="17" t="s">
        <v>283</v>
      </c>
      <c r="AR106" s="11"/>
      <c r="AS106" s="87">
        <v>88216</v>
      </c>
      <c r="AT106" s="13" t="s">
        <v>283</v>
      </c>
      <c r="AU106" s="17" t="s">
        <v>283</v>
      </c>
      <c r="AV106" s="11"/>
      <c r="AW106" s="88">
        <v>24.5</v>
      </c>
      <c r="AX106" s="13" t="s">
        <v>283</v>
      </c>
    </row>
    <row r="107" spans="1:50" ht="15.75" thickBot="1" x14ac:dyDescent="0.3">
      <c r="A107" s="15"/>
      <c r="B107" s="95" t="s">
        <v>633</v>
      </c>
      <c r="C107" s="20" t="s">
        <v>283</v>
      </c>
      <c r="D107" s="83"/>
      <c r="E107" s="84">
        <v>37</v>
      </c>
      <c r="F107" s="85" t="s">
        <v>283</v>
      </c>
      <c r="G107" s="20" t="s">
        <v>283</v>
      </c>
      <c r="H107" s="83"/>
      <c r="I107" s="89">
        <v>24353</v>
      </c>
      <c r="J107" s="85" t="s">
        <v>283</v>
      </c>
      <c r="K107" s="20" t="s">
        <v>283</v>
      </c>
      <c r="L107" s="83"/>
      <c r="M107" s="84">
        <v>12.3</v>
      </c>
      <c r="N107" s="85" t="s">
        <v>283</v>
      </c>
      <c r="O107" s="20"/>
      <c r="P107" s="83"/>
      <c r="Q107" s="84">
        <v>31</v>
      </c>
      <c r="R107" s="85" t="s">
        <v>283</v>
      </c>
      <c r="S107" s="20" t="s">
        <v>283</v>
      </c>
      <c r="T107" s="83"/>
      <c r="U107" s="89">
        <v>18967</v>
      </c>
      <c r="V107" s="85" t="s">
        <v>283</v>
      </c>
      <c r="W107" s="20" t="s">
        <v>283</v>
      </c>
      <c r="X107" s="83"/>
      <c r="Y107" s="84">
        <v>13.3</v>
      </c>
      <c r="Z107" s="85" t="s">
        <v>283</v>
      </c>
      <c r="AA107" s="20"/>
      <c r="AB107" s="83"/>
      <c r="AC107" s="84">
        <v>14</v>
      </c>
      <c r="AD107" s="85" t="s">
        <v>283</v>
      </c>
      <c r="AE107" s="20" t="s">
        <v>283</v>
      </c>
      <c r="AF107" s="83"/>
      <c r="AG107" s="89">
        <v>7475</v>
      </c>
      <c r="AH107" s="85" t="s">
        <v>283</v>
      </c>
      <c r="AI107" s="20" t="s">
        <v>283</v>
      </c>
      <c r="AJ107" s="83"/>
      <c r="AK107" s="84">
        <v>38.799999999999997</v>
      </c>
      <c r="AL107" s="85" t="s">
        <v>283</v>
      </c>
      <c r="AM107" s="20"/>
      <c r="AN107" s="83"/>
      <c r="AO107" s="84">
        <v>82</v>
      </c>
      <c r="AP107" s="85" t="s">
        <v>283</v>
      </c>
      <c r="AQ107" s="20" t="s">
        <v>283</v>
      </c>
      <c r="AR107" s="83"/>
      <c r="AS107" s="89">
        <v>50795</v>
      </c>
      <c r="AT107" s="85" t="s">
        <v>283</v>
      </c>
      <c r="AU107" s="20" t="s">
        <v>283</v>
      </c>
      <c r="AV107" s="83"/>
      <c r="AW107" s="84">
        <v>14.1</v>
      </c>
      <c r="AX107" s="85" t="s">
        <v>283</v>
      </c>
    </row>
    <row r="108" spans="1:50" x14ac:dyDescent="0.25">
      <c r="A108" s="15"/>
      <c r="B108" s="14"/>
      <c r="C108" s="14" t="s">
        <v>283</v>
      </c>
      <c r="D108" s="29"/>
      <c r="E108" s="29"/>
      <c r="F108" s="14"/>
      <c r="G108" s="14" t="s">
        <v>283</v>
      </c>
      <c r="H108" s="29"/>
      <c r="I108" s="29"/>
      <c r="J108" s="14"/>
      <c r="K108" s="14" t="s">
        <v>283</v>
      </c>
      <c r="L108" s="29"/>
      <c r="M108" s="29"/>
      <c r="N108" s="14"/>
      <c r="O108" s="14"/>
      <c r="P108" s="29"/>
      <c r="Q108" s="29"/>
      <c r="R108" s="14"/>
      <c r="S108" s="14" t="s">
        <v>283</v>
      </c>
      <c r="T108" s="29"/>
      <c r="U108" s="29"/>
      <c r="V108" s="14"/>
      <c r="W108" s="14" t="s">
        <v>283</v>
      </c>
      <c r="X108" s="29"/>
      <c r="Y108" s="29"/>
      <c r="Z108" s="14"/>
      <c r="AA108" s="14"/>
      <c r="AB108" s="29"/>
      <c r="AC108" s="29"/>
      <c r="AD108" s="14"/>
      <c r="AE108" s="14" t="s">
        <v>283</v>
      </c>
      <c r="AF108" s="29"/>
      <c r="AG108" s="29"/>
      <c r="AH108" s="14"/>
      <c r="AI108" s="14" t="s">
        <v>283</v>
      </c>
      <c r="AJ108" s="29"/>
      <c r="AK108" s="29"/>
      <c r="AL108" s="14"/>
      <c r="AM108" s="14"/>
      <c r="AN108" s="29"/>
      <c r="AO108" s="29"/>
      <c r="AP108" s="14"/>
      <c r="AQ108" s="14" t="s">
        <v>283</v>
      </c>
      <c r="AR108" s="29"/>
      <c r="AS108" s="29"/>
      <c r="AT108" s="14"/>
      <c r="AU108" s="14" t="s">
        <v>283</v>
      </c>
      <c r="AV108" s="29"/>
      <c r="AW108" s="29"/>
      <c r="AX108" s="14"/>
    </row>
    <row r="109" spans="1:50" ht="15.75" thickBot="1" x14ac:dyDescent="0.3">
      <c r="A109" s="15"/>
      <c r="B109" s="81" t="s">
        <v>622</v>
      </c>
      <c r="C109" s="17" t="s">
        <v>283</v>
      </c>
      <c r="D109" s="11"/>
      <c r="E109" s="88">
        <v>212</v>
      </c>
      <c r="F109" s="13" t="s">
        <v>283</v>
      </c>
      <c r="G109" s="17" t="s">
        <v>283</v>
      </c>
      <c r="H109" s="11" t="s">
        <v>285</v>
      </c>
      <c r="I109" s="87">
        <v>198351</v>
      </c>
      <c r="J109" s="13" t="s">
        <v>283</v>
      </c>
      <c r="K109" s="17" t="s">
        <v>283</v>
      </c>
      <c r="L109" s="11"/>
      <c r="M109" s="88">
        <v>100</v>
      </c>
      <c r="N109" s="13" t="s">
        <v>576</v>
      </c>
      <c r="O109" s="17"/>
      <c r="P109" s="11"/>
      <c r="Q109" s="88">
        <v>190</v>
      </c>
      <c r="R109" s="13" t="s">
        <v>283</v>
      </c>
      <c r="S109" s="17" t="s">
        <v>283</v>
      </c>
      <c r="T109" s="11" t="s">
        <v>285</v>
      </c>
      <c r="U109" s="87">
        <v>142865</v>
      </c>
      <c r="V109" s="13" t="s">
        <v>283</v>
      </c>
      <c r="W109" s="17" t="s">
        <v>283</v>
      </c>
      <c r="X109" s="11"/>
      <c r="Y109" s="88">
        <v>100</v>
      </c>
      <c r="Z109" s="13" t="s">
        <v>576</v>
      </c>
      <c r="AA109" s="17"/>
      <c r="AB109" s="11"/>
      <c r="AC109" s="88">
        <v>40</v>
      </c>
      <c r="AD109" s="13" t="s">
        <v>283</v>
      </c>
      <c r="AE109" s="17" t="s">
        <v>283</v>
      </c>
      <c r="AF109" s="11" t="s">
        <v>285</v>
      </c>
      <c r="AG109" s="87">
        <v>19262</v>
      </c>
      <c r="AH109" s="13" t="s">
        <v>283</v>
      </c>
      <c r="AI109" s="17" t="s">
        <v>283</v>
      </c>
      <c r="AJ109" s="11"/>
      <c r="AK109" s="88">
        <v>100</v>
      </c>
      <c r="AL109" s="13" t="s">
        <v>576</v>
      </c>
      <c r="AM109" s="17"/>
      <c r="AN109" s="11"/>
      <c r="AO109" s="88">
        <v>442</v>
      </c>
      <c r="AP109" s="13" t="s">
        <v>283</v>
      </c>
      <c r="AQ109" s="17" t="s">
        <v>283</v>
      </c>
      <c r="AR109" s="11" t="s">
        <v>285</v>
      </c>
      <c r="AS109" s="87">
        <v>360478</v>
      </c>
      <c r="AT109" s="13" t="s">
        <v>283</v>
      </c>
      <c r="AU109" s="17" t="s">
        <v>283</v>
      </c>
      <c r="AV109" s="11"/>
      <c r="AW109" s="88">
        <v>100</v>
      </c>
      <c r="AX109" s="13" t="s">
        <v>576</v>
      </c>
    </row>
    <row r="110" spans="1:50" ht="15.75" thickTop="1" x14ac:dyDescent="0.25">
      <c r="A110" s="15"/>
      <c r="B110" s="14"/>
      <c r="C110" s="14" t="s">
        <v>283</v>
      </c>
      <c r="D110" s="44"/>
      <c r="E110" s="44"/>
      <c r="F110" s="14"/>
      <c r="G110" s="14" t="s">
        <v>283</v>
      </c>
      <c r="H110" s="44"/>
      <c r="I110" s="44"/>
      <c r="J110" s="14"/>
      <c r="K110" s="14" t="s">
        <v>283</v>
      </c>
      <c r="L110" s="44"/>
      <c r="M110" s="44"/>
      <c r="N110" s="14"/>
      <c r="O110" s="14"/>
      <c r="P110" s="44"/>
      <c r="Q110" s="44"/>
      <c r="R110" s="14"/>
      <c r="S110" s="14" t="s">
        <v>283</v>
      </c>
      <c r="T110" s="44"/>
      <c r="U110" s="44"/>
      <c r="V110" s="14"/>
      <c r="W110" s="14" t="s">
        <v>283</v>
      </c>
      <c r="X110" s="44"/>
      <c r="Y110" s="44"/>
      <c r="Z110" s="14"/>
      <c r="AA110" s="14"/>
      <c r="AB110" s="44"/>
      <c r="AC110" s="44"/>
      <c r="AD110" s="14"/>
      <c r="AE110" s="14" t="s">
        <v>283</v>
      </c>
      <c r="AF110" s="44"/>
      <c r="AG110" s="44"/>
      <c r="AH110" s="14"/>
      <c r="AI110" s="14" t="s">
        <v>283</v>
      </c>
      <c r="AJ110" s="44"/>
      <c r="AK110" s="44"/>
      <c r="AL110" s="14"/>
      <c r="AM110" s="14"/>
      <c r="AN110" s="44"/>
      <c r="AO110" s="44"/>
      <c r="AP110" s="14"/>
      <c r="AQ110" s="14" t="s">
        <v>283</v>
      </c>
      <c r="AR110" s="44"/>
      <c r="AS110" s="44"/>
      <c r="AT110" s="14"/>
      <c r="AU110" s="14" t="s">
        <v>283</v>
      </c>
      <c r="AV110" s="44"/>
      <c r="AW110" s="44"/>
      <c r="AX110" s="14"/>
    </row>
    <row r="111" spans="1:50" x14ac:dyDescent="0.25">
      <c r="A111" s="15"/>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c r="AE111" s="97"/>
      <c r="AF111" s="97"/>
      <c r="AG111" s="97"/>
      <c r="AH111" s="97"/>
      <c r="AI111" s="97"/>
      <c r="AJ111" s="97"/>
      <c r="AK111" s="97"/>
      <c r="AL111" s="97"/>
      <c r="AM111" s="97"/>
      <c r="AN111" s="97"/>
      <c r="AO111" s="97"/>
      <c r="AP111" s="97"/>
      <c r="AQ111" s="97"/>
      <c r="AR111" s="97"/>
      <c r="AS111" s="97"/>
      <c r="AT111" s="97"/>
      <c r="AU111" s="97"/>
      <c r="AV111" s="97"/>
      <c r="AW111" s="97"/>
      <c r="AX111" s="97"/>
    </row>
    <row r="112" spans="1:50" ht="63.75" x14ac:dyDescent="0.25">
      <c r="A112" s="15"/>
      <c r="B112" s="137">
        <v>-1</v>
      </c>
      <c r="C112" s="150" t="s">
        <v>634</v>
      </c>
    </row>
    <row r="113" spans="1:50" ht="15" customHeight="1" x14ac:dyDescent="0.25">
      <c r="A113" s="15" t="s">
        <v>636</v>
      </c>
      <c r="B113" s="46" t="s">
        <v>7</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c r="AM113" s="46"/>
      <c r="AN113" s="46"/>
      <c r="AO113" s="46"/>
      <c r="AP113" s="46"/>
      <c r="AQ113" s="46"/>
      <c r="AR113" s="46"/>
      <c r="AS113" s="46"/>
      <c r="AT113" s="46"/>
      <c r="AU113" s="46"/>
      <c r="AV113" s="46"/>
      <c r="AW113" s="46"/>
      <c r="AX113" s="46"/>
    </row>
    <row r="114" spans="1:50" x14ac:dyDescent="0.25">
      <c r="A114" s="15"/>
      <c r="B114" s="56" t="s">
        <v>639</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c r="AI114" s="56"/>
      <c r="AJ114" s="56"/>
      <c r="AK114" s="56"/>
      <c r="AL114" s="56"/>
      <c r="AM114" s="56"/>
      <c r="AN114" s="56"/>
      <c r="AO114" s="56"/>
      <c r="AP114" s="56"/>
      <c r="AQ114" s="56"/>
      <c r="AR114" s="56"/>
      <c r="AS114" s="56"/>
      <c r="AT114" s="56"/>
      <c r="AU114" s="56"/>
      <c r="AV114" s="56"/>
      <c r="AW114" s="56"/>
      <c r="AX114" s="56"/>
    </row>
    <row r="115" spans="1:50" x14ac:dyDescent="0.25">
      <c r="A115" s="15"/>
      <c r="B115" s="97"/>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c r="AF115" s="97"/>
      <c r="AG115" s="97"/>
      <c r="AH115" s="97"/>
      <c r="AI115" s="97"/>
      <c r="AJ115" s="97"/>
      <c r="AK115" s="97"/>
      <c r="AL115" s="97"/>
      <c r="AM115" s="97"/>
      <c r="AN115" s="97"/>
      <c r="AO115" s="97"/>
      <c r="AP115" s="97"/>
      <c r="AQ115" s="97"/>
      <c r="AR115" s="97"/>
      <c r="AS115" s="97"/>
      <c r="AT115" s="97"/>
      <c r="AU115" s="97"/>
      <c r="AV115" s="97"/>
      <c r="AW115" s="97"/>
      <c r="AX115" s="97"/>
    </row>
    <row r="116" spans="1:50" x14ac:dyDescent="0.25">
      <c r="A116" s="15"/>
      <c r="B116" s="4"/>
      <c r="C116" s="4"/>
      <c r="D116" s="4"/>
      <c r="E116" s="4"/>
      <c r="F116" s="4"/>
      <c r="G116" s="4"/>
      <c r="H116" s="4"/>
      <c r="I116" s="4"/>
      <c r="J116" s="4"/>
      <c r="K116" s="4"/>
      <c r="L116" s="4"/>
      <c r="M116" s="4"/>
      <c r="N116" s="4"/>
      <c r="O116" s="4"/>
      <c r="P116" s="4"/>
      <c r="Q116" s="4"/>
      <c r="R116" s="4"/>
    </row>
    <row r="117" spans="1:50" x14ac:dyDescent="0.25">
      <c r="A117" s="15"/>
      <c r="B117" s="45"/>
      <c r="C117" s="45" t="s">
        <v>283</v>
      </c>
      <c r="D117" s="92" t="s">
        <v>640</v>
      </c>
      <c r="E117" s="92"/>
      <c r="F117" s="92"/>
      <c r="G117" s="92"/>
      <c r="H117" s="92"/>
      <c r="I117" s="92"/>
      <c r="J117" s="45"/>
      <c r="K117" s="45"/>
      <c r="L117" s="92" t="s">
        <v>641</v>
      </c>
      <c r="M117" s="92"/>
      <c r="N117" s="92"/>
      <c r="O117" s="92"/>
      <c r="P117" s="92"/>
      <c r="Q117" s="92"/>
      <c r="R117" s="45"/>
    </row>
    <row r="118" spans="1:50" ht="15.75" thickBot="1" x14ac:dyDescent="0.3">
      <c r="A118" s="15"/>
      <c r="B118" s="45"/>
      <c r="C118" s="45"/>
      <c r="D118" s="93" t="s">
        <v>340</v>
      </c>
      <c r="E118" s="93"/>
      <c r="F118" s="93"/>
      <c r="G118" s="93"/>
      <c r="H118" s="93"/>
      <c r="I118" s="93"/>
      <c r="J118" s="45"/>
      <c r="K118" s="45"/>
      <c r="L118" s="93" t="s">
        <v>340</v>
      </c>
      <c r="M118" s="93"/>
      <c r="N118" s="93"/>
      <c r="O118" s="93"/>
      <c r="P118" s="93"/>
      <c r="Q118" s="93"/>
      <c r="R118" s="45"/>
    </row>
    <row r="119" spans="1:50" ht="15.75" thickBot="1" x14ac:dyDescent="0.3">
      <c r="A119" s="15"/>
      <c r="B119" s="17"/>
      <c r="C119" s="17" t="s">
        <v>283</v>
      </c>
      <c r="D119" s="107">
        <v>2013</v>
      </c>
      <c r="E119" s="107"/>
      <c r="F119" s="17"/>
      <c r="G119" s="17"/>
      <c r="H119" s="107">
        <v>2012</v>
      </c>
      <c r="I119" s="107"/>
      <c r="J119" s="17"/>
      <c r="K119" s="17"/>
      <c r="L119" s="107">
        <v>2013</v>
      </c>
      <c r="M119" s="107"/>
      <c r="N119" s="17"/>
      <c r="O119" s="17"/>
      <c r="P119" s="107">
        <v>2012</v>
      </c>
      <c r="Q119" s="107"/>
      <c r="R119" s="17"/>
    </row>
    <row r="120" spans="1:50" x14ac:dyDescent="0.25">
      <c r="A120" s="15"/>
      <c r="B120" s="17"/>
      <c r="C120" s="17" t="s">
        <v>283</v>
      </c>
      <c r="D120" s="94" t="s">
        <v>410</v>
      </c>
      <c r="E120" s="94"/>
      <c r="F120" s="94"/>
      <c r="G120" s="94"/>
      <c r="H120" s="94"/>
      <c r="I120" s="94"/>
      <c r="J120" s="94"/>
      <c r="K120" s="94"/>
      <c r="L120" s="94"/>
      <c r="M120" s="94"/>
      <c r="N120" s="94"/>
      <c r="O120" s="94"/>
      <c r="P120" s="94"/>
      <c r="Q120" s="94"/>
      <c r="R120" s="17"/>
    </row>
    <row r="121" spans="1:50" x14ac:dyDescent="0.25">
      <c r="A121" s="15"/>
      <c r="B121" s="95" t="s">
        <v>642</v>
      </c>
      <c r="C121" s="20" t="s">
        <v>283</v>
      </c>
      <c r="D121" s="83" t="s">
        <v>285</v>
      </c>
      <c r="E121" s="89">
        <v>16979</v>
      </c>
      <c r="F121" s="85" t="s">
        <v>283</v>
      </c>
      <c r="G121" s="20"/>
      <c r="H121" s="83" t="s">
        <v>285</v>
      </c>
      <c r="I121" s="89">
        <v>11448</v>
      </c>
      <c r="J121" s="85" t="s">
        <v>283</v>
      </c>
      <c r="K121" s="20"/>
      <c r="L121" s="83" t="s">
        <v>285</v>
      </c>
      <c r="M121" s="89">
        <v>14448</v>
      </c>
      <c r="N121" s="85" t="s">
        <v>283</v>
      </c>
      <c r="O121" s="20"/>
      <c r="P121" s="83" t="s">
        <v>285</v>
      </c>
      <c r="Q121" s="89">
        <v>12780</v>
      </c>
      <c r="R121" s="85" t="s">
        <v>283</v>
      </c>
    </row>
    <row r="122" spans="1:50" x14ac:dyDescent="0.25">
      <c r="A122" s="15"/>
      <c r="B122" s="81" t="s">
        <v>643</v>
      </c>
      <c r="C122" s="17" t="s">
        <v>283</v>
      </c>
      <c r="D122" s="11"/>
      <c r="E122" s="88" t="s">
        <v>644</v>
      </c>
      <c r="F122" s="13" t="s">
        <v>295</v>
      </c>
      <c r="G122" s="17"/>
      <c r="H122" s="11"/>
      <c r="I122" s="88" t="s">
        <v>645</v>
      </c>
      <c r="J122" s="13" t="s">
        <v>295</v>
      </c>
      <c r="K122" s="17"/>
      <c r="L122" s="11"/>
      <c r="M122" s="88" t="s">
        <v>646</v>
      </c>
      <c r="N122" s="13" t="s">
        <v>295</v>
      </c>
      <c r="O122" s="17"/>
      <c r="P122" s="11"/>
      <c r="Q122" s="88" t="s">
        <v>647</v>
      </c>
      <c r="R122" s="13" t="s">
        <v>295</v>
      </c>
    </row>
    <row r="123" spans="1:50" ht="25.5" x14ac:dyDescent="0.25">
      <c r="A123" s="15"/>
      <c r="B123" s="95" t="s">
        <v>648</v>
      </c>
      <c r="C123" s="20" t="s">
        <v>283</v>
      </c>
      <c r="D123" s="83"/>
      <c r="E123" s="84">
        <v>253</v>
      </c>
      <c r="F123" s="85" t="s">
        <v>283</v>
      </c>
      <c r="G123" s="20"/>
      <c r="H123" s="83"/>
      <c r="I123" s="84">
        <v>126</v>
      </c>
      <c r="J123" s="85" t="s">
        <v>283</v>
      </c>
      <c r="K123" s="20"/>
      <c r="L123" s="83"/>
      <c r="M123" s="84">
        <v>632</v>
      </c>
      <c r="N123" s="85" t="s">
        <v>283</v>
      </c>
      <c r="O123" s="20"/>
      <c r="P123" s="83"/>
      <c r="Q123" s="84">
        <v>145</v>
      </c>
      <c r="R123" s="85" t="s">
        <v>283</v>
      </c>
    </row>
    <row r="124" spans="1:50" ht="15.75" thickBot="1" x14ac:dyDescent="0.3">
      <c r="A124" s="15"/>
      <c r="B124" s="81" t="s">
        <v>108</v>
      </c>
      <c r="C124" s="17" t="s">
        <v>283</v>
      </c>
      <c r="D124" s="11"/>
      <c r="E124" s="87">
        <v>2109</v>
      </c>
      <c r="F124" s="13" t="s">
        <v>283</v>
      </c>
      <c r="G124" s="17"/>
      <c r="H124" s="11"/>
      <c r="I124" s="87">
        <v>1031</v>
      </c>
      <c r="J124" s="13" t="s">
        <v>283</v>
      </c>
      <c r="K124" s="17"/>
      <c r="L124" s="11"/>
      <c r="M124" s="87">
        <v>6195</v>
      </c>
      <c r="N124" s="13" t="s">
        <v>283</v>
      </c>
      <c r="O124" s="17"/>
      <c r="P124" s="11"/>
      <c r="Q124" s="87">
        <v>2001</v>
      </c>
      <c r="R124" s="13" t="s">
        <v>283</v>
      </c>
    </row>
    <row r="125" spans="1:50" x14ac:dyDescent="0.25">
      <c r="A125" s="15"/>
      <c r="B125" s="14"/>
      <c r="C125" s="14" t="s">
        <v>283</v>
      </c>
      <c r="D125" s="29"/>
      <c r="E125" s="29"/>
      <c r="F125" s="14"/>
      <c r="G125" s="14"/>
      <c r="H125" s="29"/>
      <c r="I125" s="29"/>
      <c r="J125" s="14"/>
      <c r="K125" s="14"/>
      <c r="L125" s="29"/>
      <c r="M125" s="29"/>
      <c r="N125" s="14"/>
      <c r="O125" s="14"/>
      <c r="P125" s="29"/>
      <c r="Q125" s="29"/>
      <c r="R125" s="14"/>
    </row>
    <row r="126" spans="1:50" ht="15.75" thickBot="1" x14ac:dyDescent="0.3">
      <c r="A126" s="15"/>
      <c r="B126" s="95" t="s">
        <v>649</v>
      </c>
      <c r="C126" s="20" t="s">
        <v>283</v>
      </c>
      <c r="D126" s="83" t="s">
        <v>285</v>
      </c>
      <c r="E126" s="89">
        <v>19130</v>
      </c>
      <c r="F126" s="85" t="s">
        <v>283</v>
      </c>
      <c r="G126" s="20"/>
      <c r="H126" s="83" t="s">
        <v>285</v>
      </c>
      <c r="I126" s="89">
        <v>12379</v>
      </c>
      <c r="J126" s="85" t="s">
        <v>283</v>
      </c>
      <c r="K126" s="20"/>
      <c r="L126" s="83" t="s">
        <v>285</v>
      </c>
      <c r="M126" s="89">
        <v>19130</v>
      </c>
      <c r="N126" s="85" t="s">
        <v>283</v>
      </c>
      <c r="O126" s="20"/>
      <c r="P126" s="83" t="s">
        <v>285</v>
      </c>
      <c r="Q126" s="89">
        <v>12379</v>
      </c>
      <c r="R126" s="85" t="s">
        <v>283</v>
      </c>
    </row>
    <row r="127" spans="1:50" ht="15.75" thickTop="1" x14ac:dyDescent="0.25">
      <c r="A127" s="15"/>
      <c r="B127" s="14"/>
      <c r="C127" s="14" t="s">
        <v>283</v>
      </c>
      <c r="D127" s="44"/>
      <c r="E127" s="44"/>
      <c r="F127" s="14"/>
      <c r="G127" s="14"/>
      <c r="H127" s="44"/>
      <c r="I127" s="44"/>
      <c r="J127" s="14"/>
      <c r="K127" s="14"/>
      <c r="L127" s="44"/>
      <c r="M127" s="44"/>
      <c r="N127" s="14"/>
      <c r="O127" s="14"/>
      <c r="P127" s="44"/>
      <c r="Q127" s="44"/>
      <c r="R127" s="14"/>
    </row>
    <row r="128" spans="1:50" ht="15" customHeight="1" x14ac:dyDescent="0.25">
      <c r="A128" s="15" t="s">
        <v>1110</v>
      </c>
      <c r="B128" s="46" t="s">
        <v>7</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c r="AI128" s="46"/>
      <c r="AJ128" s="46"/>
      <c r="AK128" s="46"/>
      <c r="AL128" s="46"/>
      <c r="AM128" s="46"/>
      <c r="AN128" s="46"/>
      <c r="AO128" s="46"/>
      <c r="AP128" s="46"/>
      <c r="AQ128" s="46"/>
      <c r="AR128" s="46"/>
      <c r="AS128" s="46"/>
      <c r="AT128" s="46"/>
      <c r="AU128" s="46"/>
      <c r="AV128" s="46"/>
      <c r="AW128" s="46"/>
      <c r="AX128" s="46"/>
    </row>
    <row r="129" spans="1:50" x14ac:dyDescent="0.25">
      <c r="A129" s="15"/>
      <c r="B129" s="56" t="s">
        <v>650</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c r="AH129" s="56"/>
      <c r="AI129" s="56"/>
      <c r="AJ129" s="56"/>
      <c r="AK129" s="56"/>
      <c r="AL129" s="56"/>
      <c r="AM129" s="56"/>
      <c r="AN129" s="56"/>
      <c r="AO129" s="56"/>
      <c r="AP129" s="56"/>
      <c r="AQ129" s="56"/>
      <c r="AR129" s="56"/>
      <c r="AS129" s="56"/>
      <c r="AT129" s="56"/>
      <c r="AU129" s="56"/>
      <c r="AV129" s="56"/>
      <c r="AW129" s="56"/>
      <c r="AX129" s="56"/>
    </row>
    <row r="130" spans="1:50" x14ac:dyDescent="0.25">
      <c r="A130" s="15"/>
      <c r="B130" s="97"/>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c r="AA130" s="97"/>
      <c r="AB130" s="97"/>
      <c r="AC130" s="97"/>
      <c r="AD130" s="97"/>
      <c r="AE130" s="97"/>
      <c r="AF130" s="97"/>
      <c r="AG130" s="97"/>
      <c r="AH130" s="97"/>
      <c r="AI130" s="97"/>
      <c r="AJ130" s="97"/>
      <c r="AK130" s="97"/>
      <c r="AL130" s="97"/>
      <c r="AM130" s="97"/>
      <c r="AN130" s="97"/>
      <c r="AO130" s="97"/>
      <c r="AP130" s="97"/>
      <c r="AQ130" s="97"/>
      <c r="AR130" s="97"/>
      <c r="AS130" s="97"/>
      <c r="AT130" s="97"/>
      <c r="AU130" s="97"/>
      <c r="AV130" s="97"/>
      <c r="AW130" s="97"/>
      <c r="AX130" s="97"/>
    </row>
    <row r="131" spans="1:50" x14ac:dyDescent="0.25">
      <c r="A131" s="15"/>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row>
    <row r="132" spans="1:50" x14ac:dyDescent="0.25">
      <c r="A132" s="15"/>
      <c r="B132" s="45"/>
      <c r="C132" s="45"/>
      <c r="D132" s="92" t="s">
        <v>567</v>
      </c>
      <c r="E132" s="92"/>
      <c r="F132" s="45"/>
      <c r="G132" s="45"/>
      <c r="H132" s="92" t="s">
        <v>567</v>
      </c>
      <c r="I132" s="92"/>
      <c r="J132" s="45"/>
      <c r="K132" s="45"/>
      <c r="L132" s="92" t="s">
        <v>654</v>
      </c>
      <c r="M132" s="92"/>
      <c r="N132" s="45"/>
      <c r="O132" s="45"/>
      <c r="P132" s="92" t="s">
        <v>416</v>
      </c>
      <c r="Q132" s="92"/>
      <c r="R132" s="45"/>
      <c r="S132" s="45"/>
      <c r="T132" s="92" t="s">
        <v>568</v>
      </c>
      <c r="U132" s="92"/>
      <c r="V132" s="45"/>
      <c r="W132" s="45"/>
      <c r="X132" s="92" t="s">
        <v>656</v>
      </c>
      <c r="Y132" s="92"/>
      <c r="Z132" s="45"/>
      <c r="AA132" s="45"/>
      <c r="AB132" s="92" t="s">
        <v>653</v>
      </c>
      <c r="AC132" s="92"/>
      <c r="AD132" s="45"/>
      <c r="AE132" s="45"/>
      <c r="AF132" s="92" t="s">
        <v>660</v>
      </c>
      <c r="AG132" s="92"/>
      <c r="AH132" s="45"/>
      <c r="AI132" s="45"/>
      <c r="AJ132" s="92" t="s">
        <v>665</v>
      </c>
      <c r="AK132" s="92"/>
      <c r="AL132" s="45"/>
      <c r="AM132" s="45"/>
      <c r="AN132" s="92" t="s">
        <v>666</v>
      </c>
      <c r="AO132" s="92"/>
      <c r="AP132" s="45"/>
    </row>
    <row r="133" spans="1:50" x14ac:dyDescent="0.25">
      <c r="A133" s="15"/>
      <c r="B133" s="45"/>
      <c r="C133" s="45"/>
      <c r="D133" s="92" t="s">
        <v>651</v>
      </c>
      <c r="E133" s="92"/>
      <c r="F133" s="45"/>
      <c r="G133" s="45"/>
      <c r="H133" s="92" t="s">
        <v>653</v>
      </c>
      <c r="I133" s="92"/>
      <c r="J133" s="45"/>
      <c r="K133" s="45"/>
      <c r="L133" s="92" t="s">
        <v>655</v>
      </c>
      <c r="M133" s="92"/>
      <c r="N133" s="45"/>
      <c r="O133" s="45"/>
      <c r="P133" s="92"/>
      <c r="Q133" s="92"/>
      <c r="R133" s="45"/>
      <c r="S133" s="45"/>
      <c r="T133" s="92"/>
      <c r="U133" s="92"/>
      <c r="V133" s="45"/>
      <c r="W133" s="45"/>
      <c r="X133" s="92" t="s">
        <v>657</v>
      </c>
      <c r="Y133" s="92"/>
      <c r="Z133" s="45"/>
      <c r="AA133" s="45"/>
      <c r="AB133" s="92" t="s">
        <v>658</v>
      </c>
      <c r="AC133" s="92"/>
      <c r="AD133" s="45"/>
      <c r="AE133" s="45"/>
      <c r="AF133" s="92" t="s">
        <v>661</v>
      </c>
      <c r="AG133" s="92"/>
      <c r="AH133" s="45"/>
      <c r="AI133" s="45"/>
      <c r="AJ133" s="92"/>
      <c r="AK133" s="92"/>
      <c r="AL133" s="45"/>
      <c r="AM133" s="45"/>
      <c r="AN133" s="92"/>
      <c r="AO133" s="92"/>
      <c r="AP133" s="45"/>
    </row>
    <row r="134" spans="1:50" x14ac:dyDescent="0.25">
      <c r="A134" s="15"/>
      <c r="B134" s="45"/>
      <c r="C134" s="45"/>
      <c r="D134" s="92" t="s">
        <v>652</v>
      </c>
      <c r="E134" s="92"/>
      <c r="F134" s="45"/>
      <c r="G134" s="45"/>
      <c r="H134" s="92" t="s">
        <v>443</v>
      </c>
      <c r="I134" s="92"/>
      <c r="J134" s="45"/>
      <c r="K134" s="45"/>
      <c r="L134" s="92"/>
      <c r="M134" s="92"/>
      <c r="N134" s="45"/>
      <c r="O134" s="45"/>
      <c r="P134" s="92"/>
      <c r="Q134" s="92"/>
      <c r="R134" s="45"/>
      <c r="S134" s="45"/>
      <c r="T134" s="92"/>
      <c r="U134" s="92"/>
      <c r="V134" s="45"/>
      <c r="W134" s="45"/>
      <c r="X134" s="92"/>
      <c r="Y134" s="92"/>
      <c r="Z134" s="45"/>
      <c r="AA134" s="45"/>
      <c r="AB134" s="92" t="s">
        <v>659</v>
      </c>
      <c r="AC134" s="92"/>
      <c r="AD134" s="45"/>
      <c r="AE134" s="45"/>
      <c r="AF134" s="92" t="s">
        <v>662</v>
      </c>
      <c r="AG134" s="92"/>
      <c r="AH134" s="45"/>
      <c r="AI134" s="45"/>
      <c r="AJ134" s="92"/>
      <c r="AK134" s="92"/>
      <c r="AL134" s="45"/>
      <c r="AM134" s="45"/>
      <c r="AN134" s="92"/>
      <c r="AO134" s="92"/>
      <c r="AP134" s="45"/>
    </row>
    <row r="135" spans="1:50" x14ac:dyDescent="0.25">
      <c r="A135" s="15"/>
      <c r="B135" s="45"/>
      <c r="C135" s="45"/>
      <c r="D135" s="92"/>
      <c r="E135" s="92"/>
      <c r="F135" s="45"/>
      <c r="G135" s="45"/>
      <c r="H135" s="92"/>
      <c r="I135" s="92"/>
      <c r="J135" s="45"/>
      <c r="K135" s="45"/>
      <c r="L135" s="92"/>
      <c r="M135" s="92"/>
      <c r="N135" s="45"/>
      <c r="O135" s="45"/>
      <c r="P135" s="92"/>
      <c r="Q135" s="92"/>
      <c r="R135" s="45"/>
      <c r="S135" s="45"/>
      <c r="T135" s="92"/>
      <c r="U135" s="92"/>
      <c r="V135" s="45"/>
      <c r="W135" s="45"/>
      <c r="X135" s="92"/>
      <c r="Y135" s="92"/>
      <c r="Z135" s="45"/>
      <c r="AA135" s="45"/>
      <c r="AB135" s="92" t="s">
        <v>443</v>
      </c>
      <c r="AC135" s="92"/>
      <c r="AD135" s="45"/>
      <c r="AE135" s="45"/>
      <c r="AF135" s="92" t="s">
        <v>380</v>
      </c>
      <c r="AG135" s="92"/>
      <c r="AH135" s="45"/>
      <c r="AI135" s="45"/>
      <c r="AJ135" s="92"/>
      <c r="AK135" s="92"/>
      <c r="AL135" s="45"/>
      <c r="AM135" s="45"/>
      <c r="AN135" s="92"/>
      <c r="AO135" s="92"/>
      <c r="AP135" s="45"/>
    </row>
    <row r="136" spans="1:50" x14ac:dyDescent="0.25">
      <c r="A136" s="15"/>
      <c r="B136" s="45"/>
      <c r="C136" s="45"/>
      <c r="D136" s="92"/>
      <c r="E136" s="92"/>
      <c r="F136" s="45"/>
      <c r="G136" s="45"/>
      <c r="H136" s="92"/>
      <c r="I136" s="92"/>
      <c r="J136" s="45"/>
      <c r="K136" s="45"/>
      <c r="L136" s="92"/>
      <c r="M136" s="92"/>
      <c r="N136" s="45"/>
      <c r="O136" s="45"/>
      <c r="P136" s="92"/>
      <c r="Q136" s="92"/>
      <c r="R136" s="45"/>
      <c r="S136" s="45"/>
      <c r="T136" s="92"/>
      <c r="U136" s="92"/>
      <c r="V136" s="45"/>
      <c r="W136" s="45"/>
      <c r="X136" s="92"/>
      <c r="Y136" s="92"/>
      <c r="Z136" s="45"/>
      <c r="AA136" s="45"/>
      <c r="AB136" s="92"/>
      <c r="AC136" s="92"/>
      <c r="AD136" s="45"/>
      <c r="AE136" s="45"/>
      <c r="AF136" s="92" t="s">
        <v>663</v>
      </c>
      <c r="AG136" s="92"/>
      <c r="AH136" s="45"/>
      <c r="AI136" s="45"/>
      <c r="AJ136" s="92"/>
      <c r="AK136" s="92"/>
      <c r="AL136" s="45"/>
      <c r="AM136" s="45"/>
      <c r="AN136" s="92"/>
      <c r="AO136" s="92"/>
      <c r="AP136" s="45"/>
    </row>
    <row r="137" spans="1:50" ht="15.75" thickBot="1" x14ac:dyDescent="0.3">
      <c r="A137" s="15"/>
      <c r="B137" s="45"/>
      <c r="C137" s="45"/>
      <c r="D137" s="93"/>
      <c r="E137" s="93"/>
      <c r="F137" s="45"/>
      <c r="G137" s="45"/>
      <c r="H137" s="93"/>
      <c r="I137" s="93"/>
      <c r="J137" s="45"/>
      <c r="K137" s="45"/>
      <c r="L137" s="93"/>
      <c r="M137" s="93"/>
      <c r="N137" s="45"/>
      <c r="O137" s="45"/>
      <c r="P137" s="93"/>
      <c r="Q137" s="93"/>
      <c r="R137" s="45"/>
      <c r="S137" s="45"/>
      <c r="T137" s="93"/>
      <c r="U137" s="93"/>
      <c r="V137" s="45"/>
      <c r="W137" s="45"/>
      <c r="X137" s="93"/>
      <c r="Y137" s="93"/>
      <c r="Z137" s="45"/>
      <c r="AA137" s="45"/>
      <c r="AB137" s="93"/>
      <c r="AC137" s="93"/>
      <c r="AD137" s="45"/>
      <c r="AE137" s="45"/>
      <c r="AF137" s="93" t="s">
        <v>664</v>
      </c>
      <c r="AG137" s="93"/>
      <c r="AH137" s="45"/>
      <c r="AI137" s="45"/>
      <c r="AJ137" s="93"/>
      <c r="AK137" s="93"/>
      <c r="AL137" s="45"/>
      <c r="AM137" s="45"/>
      <c r="AN137" s="93"/>
      <c r="AO137" s="93"/>
      <c r="AP137" s="45"/>
    </row>
    <row r="138" spans="1:50" x14ac:dyDescent="0.25">
      <c r="A138" s="15"/>
      <c r="B138" s="17"/>
      <c r="C138" s="17"/>
      <c r="D138" s="94" t="s">
        <v>410</v>
      </c>
      <c r="E138" s="94"/>
      <c r="F138" s="94"/>
      <c r="G138" s="94"/>
      <c r="H138" s="94"/>
      <c r="I138" s="94"/>
      <c r="J138" s="94"/>
      <c r="K138" s="94"/>
      <c r="L138" s="94"/>
      <c r="M138" s="94"/>
      <c r="N138" s="94"/>
      <c r="O138" s="94"/>
      <c r="P138" s="94"/>
      <c r="Q138" s="94"/>
      <c r="R138" s="94"/>
      <c r="S138" s="94"/>
      <c r="T138" s="94"/>
      <c r="U138" s="94"/>
      <c r="V138" s="94"/>
      <c r="W138" s="94"/>
      <c r="X138" s="94"/>
      <c r="Y138" s="94"/>
      <c r="Z138" s="94"/>
      <c r="AA138" s="94"/>
      <c r="AB138" s="94"/>
      <c r="AC138" s="94"/>
      <c r="AD138" s="94"/>
      <c r="AE138" s="94"/>
      <c r="AF138" s="94"/>
      <c r="AG138" s="94"/>
      <c r="AH138" s="94"/>
      <c r="AI138" s="94"/>
      <c r="AJ138" s="94"/>
      <c r="AK138" s="94"/>
      <c r="AL138" s="94"/>
      <c r="AM138" s="94"/>
      <c r="AN138" s="94"/>
      <c r="AO138" s="94"/>
      <c r="AP138" s="17"/>
    </row>
    <row r="139" spans="1:50" x14ac:dyDescent="0.25">
      <c r="A139" s="15"/>
      <c r="B139" s="95" t="s">
        <v>667</v>
      </c>
      <c r="C139" s="20"/>
      <c r="D139" s="19"/>
      <c r="E139" s="19"/>
      <c r="F139" s="19"/>
      <c r="G139" s="20"/>
      <c r="H139" s="19"/>
      <c r="I139" s="19"/>
      <c r="J139" s="19"/>
      <c r="K139" s="20"/>
      <c r="L139" s="19"/>
      <c r="M139" s="19"/>
      <c r="N139" s="19"/>
      <c r="O139" s="20"/>
      <c r="P139" s="19"/>
      <c r="Q139" s="19"/>
      <c r="R139" s="19"/>
      <c r="S139" s="20"/>
      <c r="T139" s="19"/>
      <c r="U139" s="19"/>
      <c r="V139" s="19"/>
      <c r="W139" s="20"/>
      <c r="X139" s="19"/>
      <c r="Y139" s="19"/>
      <c r="Z139" s="19"/>
      <c r="AA139" s="20"/>
      <c r="AB139" s="19"/>
      <c r="AC139" s="19"/>
      <c r="AD139" s="19"/>
      <c r="AE139" s="20"/>
      <c r="AF139" s="19"/>
      <c r="AG139" s="19"/>
      <c r="AH139" s="19"/>
      <c r="AI139" s="20"/>
      <c r="AJ139" s="19"/>
      <c r="AK139" s="19"/>
      <c r="AL139" s="19"/>
      <c r="AM139" s="20"/>
      <c r="AN139" s="19"/>
      <c r="AO139" s="19"/>
      <c r="AP139" s="19"/>
    </row>
    <row r="140" spans="1:50" x14ac:dyDescent="0.25">
      <c r="A140" s="15"/>
      <c r="B140" s="81" t="s">
        <v>668</v>
      </c>
      <c r="C140" s="17"/>
      <c r="D140" s="11" t="s">
        <v>285</v>
      </c>
      <c r="E140" s="88">
        <v>816</v>
      </c>
      <c r="F140" s="13" t="s">
        <v>283</v>
      </c>
      <c r="G140" s="17"/>
      <c r="H140" s="11" t="s">
        <v>285</v>
      </c>
      <c r="I140" s="87">
        <v>4508</v>
      </c>
      <c r="J140" s="13" t="s">
        <v>283</v>
      </c>
      <c r="K140" s="17"/>
      <c r="L140" s="11" t="s">
        <v>285</v>
      </c>
      <c r="M140" s="87">
        <v>1449</v>
      </c>
      <c r="N140" s="13" t="s">
        <v>283</v>
      </c>
      <c r="O140" s="17"/>
      <c r="P140" s="11" t="s">
        <v>285</v>
      </c>
      <c r="Q140" s="88">
        <v>179</v>
      </c>
      <c r="R140" s="13" t="s">
        <v>283</v>
      </c>
      <c r="S140" s="17"/>
      <c r="T140" s="11" t="s">
        <v>285</v>
      </c>
      <c r="U140" s="88">
        <v>503</v>
      </c>
      <c r="V140" s="13" t="s">
        <v>283</v>
      </c>
      <c r="W140" s="17"/>
      <c r="X140" s="11" t="s">
        <v>285</v>
      </c>
      <c r="Y140" s="88">
        <v>244</v>
      </c>
      <c r="Z140" s="13" t="s">
        <v>283</v>
      </c>
      <c r="AA140" s="17"/>
      <c r="AB140" s="11" t="s">
        <v>285</v>
      </c>
      <c r="AC140" s="87">
        <v>8751</v>
      </c>
      <c r="AD140" s="13" t="s">
        <v>283</v>
      </c>
      <c r="AE140" s="17"/>
      <c r="AF140" s="11" t="s">
        <v>285</v>
      </c>
      <c r="AG140" s="88">
        <v>225</v>
      </c>
      <c r="AH140" s="13" t="s">
        <v>283</v>
      </c>
      <c r="AI140" s="17"/>
      <c r="AJ140" s="11" t="s">
        <v>285</v>
      </c>
      <c r="AK140" s="88">
        <v>304</v>
      </c>
      <c r="AL140" s="13" t="s">
        <v>283</v>
      </c>
      <c r="AM140" s="17"/>
      <c r="AN140" s="11" t="s">
        <v>285</v>
      </c>
      <c r="AO140" s="87">
        <v>16979</v>
      </c>
      <c r="AP140" s="13" t="s">
        <v>283</v>
      </c>
    </row>
    <row r="141" spans="1:50" x14ac:dyDescent="0.25">
      <c r="A141" s="15"/>
      <c r="B141" s="95" t="s">
        <v>669</v>
      </c>
      <c r="C141" s="20"/>
      <c r="D141" s="83"/>
      <c r="E141" s="84" t="s">
        <v>320</v>
      </c>
      <c r="F141" s="85" t="s">
        <v>283</v>
      </c>
      <c r="G141" s="20"/>
      <c r="H141" s="83"/>
      <c r="I141" s="84" t="s">
        <v>670</v>
      </c>
      <c r="J141" s="85" t="s">
        <v>295</v>
      </c>
      <c r="K141" s="20"/>
      <c r="L141" s="83"/>
      <c r="M141" s="84" t="s">
        <v>320</v>
      </c>
      <c r="N141" s="85" t="s">
        <v>283</v>
      </c>
      <c r="O141" s="20"/>
      <c r="P141" s="83"/>
      <c r="Q141" s="84" t="s">
        <v>671</v>
      </c>
      <c r="R141" s="85" t="s">
        <v>295</v>
      </c>
      <c r="S141" s="20"/>
      <c r="T141" s="83"/>
      <c r="U141" s="84" t="s">
        <v>320</v>
      </c>
      <c r="V141" s="85" t="s">
        <v>283</v>
      </c>
      <c r="W141" s="20"/>
      <c r="X141" s="83"/>
      <c r="Y141" s="84" t="s">
        <v>320</v>
      </c>
      <c r="Z141" s="85" t="s">
        <v>283</v>
      </c>
      <c r="AA141" s="20"/>
      <c r="AB141" s="83"/>
      <c r="AC141" s="84" t="s">
        <v>320</v>
      </c>
      <c r="AD141" s="85" t="s">
        <v>283</v>
      </c>
      <c r="AE141" s="20"/>
      <c r="AF141" s="83"/>
      <c r="AG141" s="84" t="s">
        <v>320</v>
      </c>
      <c r="AH141" s="85" t="s">
        <v>283</v>
      </c>
      <c r="AI141" s="20"/>
      <c r="AJ141" s="83"/>
      <c r="AK141" s="84" t="s">
        <v>320</v>
      </c>
      <c r="AL141" s="85" t="s">
        <v>283</v>
      </c>
      <c r="AM141" s="20"/>
      <c r="AN141" s="83"/>
      <c r="AO141" s="84" t="s">
        <v>644</v>
      </c>
      <c r="AP141" s="85" t="s">
        <v>295</v>
      </c>
    </row>
    <row r="142" spans="1:50" x14ac:dyDescent="0.25">
      <c r="A142" s="15"/>
      <c r="B142" s="81" t="s">
        <v>672</v>
      </c>
      <c r="C142" s="17"/>
      <c r="D142" s="11"/>
      <c r="E142" s="88" t="s">
        <v>320</v>
      </c>
      <c r="F142" s="13" t="s">
        <v>283</v>
      </c>
      <c r="G142" s="17"/>
      <c r="H142" s="11"/>
      <c r="I142" s="88">
        <v>153</v>
      </c>
      <c r="J142" s="13" t="s">
        <v>283</v>
      </c>
      <c r="K142" s="17"/>
      <c r="L142" s="11"/>
      <c r="M142" s="88" t="s">
        <v>320</v>
      </c>
      <c r="N142" s="13" t="s">
        <v>283</v>
      </c>
      <c r="O142" s="17"/>
      <c r="P142" s="11"/>
      <c r="Q142" s="88">
        <v>97</v>
      </c>
      <c r="R142" s="13" t="s">
        <v>283</v>
      </c>
      <c r="S142" s="17"/>
      <c r="T142" s="11"/>
      <c r="U142" s="88" t="s">
        <v>320</v>
      </c>
      <c r="V142" s="13" t="s">
        <v>283</v>
      </c>
      <c r="W142" s="17"/>
      <c r="X142" s="11"/>
      <c r="Y142" s="88">
        <v>2</v>
      </c>
      <c r="Z142" s="13" t="s">
        <v>283</v>
      </c>
      <c r="AA142" s="17"/>
      <c r="AB142" s="11"/>
      <c r="AC142" s="88">
        <v>1</v>
      </c>
      <c r="AD142" s="13" t="s">
        <v>283</v>
      </c>
      <c r="AE142" s="17"/>
      <c r="AF142" s="11"/>
      <c r="AG142" s="88" t="s">
        <v>320</v>
      </c>
      <c r="AH142" s="13" t="s">
        <v>283</v>
      </c>
      <c r="AI142" s="17"/>
      <c r="AJ142" s="11"/>
      <c r="AK142" s="88" t="s">
        <v>320</v>
      </c>
      <c r="AL142" s="13" t="s">
        <v>283</v>
      </c>
      <c r="AM142" s="17"/>
      <c r="AN142" s="11"/>
      <c r="AO142" s="88">
        <v>253</v>
      </c>
      <c r="AP142" s="13" t="s">
        <v>283</v>
      </c>
    </row>
    <row r="143" spans="1:50" ht="15.75" thickBot="1" x14ac:dyDescent="0.3">
      <c r="A143" s="15"/>
      <c r="B143" s="95" t="s">
        <v>673</v>
      </c>
      <c r="C143" s="20"/>
      <c r="D143" s="83"/>
      <c r="E143" s="84">
        <v>636</v>
      </c>
      <c r="F143" s="85" t="s">
        <v>283</v>
      </c>
      <c r="G143" s="20"/>
      <c r="H143" s="83"/>
      <c r="I143" s="89">
        <v>1047</v>
      </c>
      <c r="J143" s="85" t="s">
        <v>283</v>
      </c>
      <c r="K143" s="20"/>
      <c r="L143" s="83"/>
      <c r="M143" s="84">
        <v>266</v>
      </c>
      <c r="N143" s="85" t="s">
        <v>283</v>
      </c>
      <c r="O143" s="20"/>
      <c r="P143" s="83"/>
      <c r="Q143" s="84">
        <v>373</v>
      </c>
      <c r="R143" s="85" t="s">
        <v>283</v>
      </c>
      <c r="S143" s="20"/>
      <c r="T143" s="83"/>
      <c r="U143" s="84" t="s">
        <v>674</v>
      </c>
      <c r="V143" s="85" t="s">
        <v>295</v>
      </c>
      <c r="W143" s="20"/>
      <c r="X143" s="83"/>
      <c r="Y143" s="84">
        <v>66</v>
      </c>
      <c r="Z143" s="85" t="s">
        <v>283</v>
      </c>
      <c r="AA143" s="20"/>
      <c r="AB143" s="83"/>
      <c r="AC143" s="84">
        <v>12</v>
      </c>
      <c r="AD143" s="85" t="s">
        <v>283</v>
      </c>
      <c r="AE143" s="20"/>
      <c r="AF143" s="83"/>
      <c r="AG143" s="84">
        <v>102</v>
      </c>
      <c r="AH143" s="85" t="s">
        <v>283</v>
      </c>
      <c r="AI143" s="20"/>
      <c r="AJ143" s="83"/>
      <c r="AK143" s="84" t="s">
        <v>671</v>
      </c>
      <c r="AL143" s="85" t="s">
        <v>295</v>
      </c>
      <c r="AM143" s="20"/>
      <c r="AN143" s="83"/>
      <c r="AO143" s="89">
        <v>2109</v>
      </c>
      <c r="AP143" s="85" t="s">
        <v>283</v>
      </c>
    </row>
    <row r="144" spans="1:50" x14ac:dyDescent="0.25">
      <c r="A144" s="15"/>
      <c r="B144" s="14"/>
      <c r="C144" s="14"/>
      <c r="D144" s="29"/>
      <c r="E144" s="29"/>
      <c r="F144" s="14"/>
      <c r="G144" s="14"/>
      <c r="H144" s="29"/>
      <c r="I144" s="29"/>
      <c r="J144" s="14"/>
      <c r="K144" s="14"/>
      <c r="L144" s="29"/>
      <c r="M144" s="29"/>
      <c r="N144" s="14"/>
      <c r="O144" s="14"/>
      <c r="P144" s="29"/>
      <c r="Q144" s="29"/>
      <c r="R144" s="14"/>
      <c r="S144" s="14"/>
      <c r="T144" s="29"/>
      <c r="U144" s="29"/>
      <c r="V144" s="14"/>
      <c r="W144" s="14"/>
      <c r="X144" s="29"/>
      <c r="Y144" s="29"/>
      <c r="Z144" s="14"/>
      <c r="AA144" s="14"/>
      <c r="AB144" s="29"/>
      <c r="AC144" s="29"/>
      <c r="AD144" s="14"/>
      <c r="AE144" s="14"/>
      <c r="AF144" s="29"/>
      <c r="AG144" s="29"/>
      <c r="AH144" s="14"/>
      <c r="AI144" s="14"/>
      <c r="AJ144" s="29"/>
      <c r="AK144" s="29"/>
      <c r="AL144" s="14"/>
      <c r="AM144" s="14"/>
      <c r="AN144" s="29"/>
      <c r="AO144" s="29"/>
      <c r="AP144" s="14"/>
    </row>
    <row r="145" spans="1:42" ht="15.75" thickBot="1" x14ac:dyDescent="0.3">
      <c r="A145" s="15"/>
      <c r="B145" s="81" t="s">
        <v>675</v>
      </c>
      <c r="C145" s="17"/>
      <c r="D145" s="11" t="s">
        <v>285</v>
      </c>
      <c r="E145" s="87">
        <v>1452</v>
      </c>
      <c r="F145" s="13" t="s">
        <v>283</v>
      </c>
      <c r="G145" s="17"/>
      <c r="H145" s="11" t="s">
        <v>285</v>
      </c>
      <c r="I145" s="87">
        <v>5696</v>
      </c>
      <c r="J145" s="13" t="s">
        <v>283</v>
      </c>
      <c r="K145" s="17"/>
      <c r="L145" s="11" t="s">
        <v>285</v>
      </c>
      <c r="M145" s="87">
        <v>1715</v>
      </c>
      <c r="N145" s="13" t="s">
        <v>283</v>
      </c>
      <c r="O145" s="17"/>
      <c r="P145" s="11" t="s">
        <v>285</v>
      </c>
      <c r="Q145" s="88">
        <v>450</v>
      </c>
      <c r="R145" s="13" t="s">
        <v>283</v>
      </c>
      <c r="S145" s="17"/>
      <c r="T145" s="11"/>
      <c r="U145" s="88">
        <v>309</v>
      </c>
      <c r="V145" s="13" t="s">
        <v>283</v>
      </c>
      <c r="W145" s="17"/>
      <c r="X145" s="11" t="s">
        <v>285</v>
      </c>
      <c r="Y145" s="88">
        <v>312</v>
      </c>
      <c r="Z145" s="13" t="s">
        <v>283</v>
      </c>
      <c r="AA145" s="17"/>
      <c r="AB145" s="11" t="s">
        <v>285</v>
      </c>
      <c r="AC145" s="87">
        <v>8764</v>
      </c>
      <c r="AD145" s="13" t="s">
        <v>283</v>
      </c>
      <c r="AE145" s="17"/>
      <c r="AF145" s="11" t="s">
        <v>285</v>
      </c>
      <c r="AG145" s="88">
        <v>327</v>
      </c>
      <c r="AH145" s="13" t="s">
        <v>283</v>
      </c>
      <c r="AI145" s="17"/>
      <c r="AJ145" s="11" t="s">
        <v>285</v>
      </c>
      <c r="AK145" s="88">
        <v>105</v>
      </c>
      <c r="AL145" s="13" t="s">
        <v>283</v>
      </c>
      <c r="AM145" s="17"/>
      <c r="AN145" s="11" t="s">
        <v>285</v>
      </c>
      <c r="AO145" s="87">
        <v>19130</v>
      </c>
      <c r="AP145" s="13" t="s">
        <v>283</v>
      </c>
    </row>
    <row r="146" spans="1:42" ht="15.75" thickTop="1" x14ac:dyDescent="0.25">
      <c r="A146" s="15"/>
      <c r="B146" s="14"/>
      <c r="C146" s="14"/>
      <c r="D146" s="44"/>
      <c r="E146" s="44"/>
      <c r="F146" s="14"/>
      <c r="G146" s="14"/>
      <c r="H146" s="44"/>
      <c r="I146" s="44"/>
      <c r="J146" s="14"/>
      <c r="K146" s="14"/>
      <c r="L146" s="44"/>
      <c r="M146" s="44"/>
      <c r="N146" s="14"/>
      <c r="O146" s="14"/>
      <c r="P146" s="44"/>
      <c r="Q146" s="44"/>
      <c r="R146" s="14"/>
      <c r="S146" s="14"/>
      <c r="T146" s="44"/>
      <c r="U146" s="44"/>
      <c r="V146" s="14"/>
      <c r="W146" s="14"/>
      <c r="X146" s="44"/>
      <c r="Y146" s="44"/>
      <c r="Z146" s="14"/>
      <c r="AA146" s="14"/>
      <c r="AB146" s="44"/>
      <c r="AC146" s="44"/>
      <c r="AD146" s="14"/>
      <c r="AE146" s="14"/>
      <c r="AF146" s="44"/>
      <c r="AG146" s="44"/>
      <c r="AH146" s="14"/>
      <c r="AI146" s="14"/>
      <c r="AJ146" s="44"/>
      <c r="AK146" s="44"/>
      <c r="AL146" s="14"/>
      <c r="AM146" s="14"/>
      <c r="AN146" s="44"/>
      <c r="AO146" s="44"/>
      <c r="AP146" s="14"/>
    </row>
    <row r="147" spans="1:42" x14ac:dyDescent="0.25">
      <c r="A147" s="15"/>
      <c r="B147" s="95" t="s">
        <v>676</v>
      </c>
      <c r="C147" s="20"/>
      <c r="D147" s="83" t="s">
        <v>285</v>
      </c>
      <c r="E147" s="84">
        <v>263</v>
      </c>
      <c r="F147" s="85" t="s">
        <v>283</v>
      </c>
      <c r="G147" s="20"/>
      <c r="H147" s="83" t="s">
        <v>285</v>
      </c>
      <c r="I147" s="89">
        <v>3178</v>
      </c>
      <c r="J147" s="85" t="s">
        <v>283</v>
      </c>
      <c r="K147" s="20"/>
      <c r="L147" s="83" t="s">
        <v>285</v>
      </c>
      <c r="M147" s="89">
        <v>1478</v>
      </c>
      <c r="N147" s="85" t="s">
        <v>283</v>
      </c>
      <c r="O147" s="20"/>
      <c r="P147" s="83" t="s">
        <v>285</v>
      </c>
      <c r="Q147" s="84">
        <v>118</v>
      </c>
      <c r="R147" s="85" t="s">
        <v>283</v>
      </c>
      <c r="S147" s="20"/>
      <c r="T147" s="83" t="s">
        <v>285</v>
      </c>
      <c r="U147" s="84">
        <v>21</v>
      </c>
      <c r="V147" s="85" t="s">
        <v>283</v>
      </c>
      <c r="W147" s="20"/>
      <c r="X147" s="83" t="s">
        <v>285</v>
      </c>
      <c r="Y147" s="84">
        <v>261</v>
      </c>
      <c r="Z147" s="85" t="s">
        <v>283</v>
      </c>
      <c r="AA147" s="20"/>
      <c r="AB147" s="83" t="s">
        <v>285</v>
      </c>
      <c r="AC147" s="89">
        <v>8855</v>
      </c>
      <c r="AD147" s="85" t="s">
        <v>283</v>
      </c>
      <c r="AE147" s="20"/>
      <c r="AF147" s="83" t="s">
        <v>285</v>
      </c>
      <c r="AG147" s="84">
        <v>274</v>
      </c>
      <c r="AH147" s="85" t="s">
        <v>283</v>
      </c>
      <c r="AI147" s="20"/>
      <c r="AJ147" s="83" t="s">
        <v>285</v>
      </c>
      <c r="AK147" s="84" t="s">
        <v>320</v>
      </c>
      <c r="AL147" s="85" t="s">
        <v>283</v>
      </c>
      <c r="AM147" s="20"/>
      <c r="AN147" s="83" t="s">
        <v>285</v>
      </c>
      <c r="AO147" s="89">
        <v>14448</v>
      </c>
      <c r="AP147" s="85" t="s">
        <v>283</v>
      </c>
    </row>
    <row r="148" spans="1:42" x14ac:dyDescent="0.25">
      <c r="A148" s="15"/>
      <c r="B148" s="81" t="s">
        <v>669</v>
      </c>
      <c r="C148" s="17"/>
      <c r="D148" s="11"/>
      <c r="E148" s="88" t="s">
        <v>320</v>
      </c>
      <c r="F148" s="13" t="s">
        <v>283</v>
      </c>
      <c r="G148" s="17"/>
      <c r="H148" s="11"/>
      <c r="I148" s="88" t="s">
        <v>677</v>
      </c>
      <c r="J148" s="13" t="s">
        <v>295</v>
      </c>
      <c r="K148" s="17"/>
      <c r="L148" s="11"/>
      <c r="M148" s="88" t="s">
        <v>678</v>
      </c>
      <c r="N148" s="13" t="s">
        <v>295</v>
      </c>
      <c r="O148" s="17"/>
      <c r="P148" s="11"/>
      <c r="Q148" s="88" t="s">
        <v>679</v>
      </c>
      <c r="R148" s="13" t="s">
        <v>295</v>
      </c>
      <c r="S148" s="17"/>
      <c r="T148" s="11"/>
      <c r="U148" s="88" t="s">
        <v>320</v>
      </c>
      <c r="V148" s="13" t="s">
        <v>283</v>
      </c>
      <c r="W148" s="17"/>
      <c r="X148" s="11"/>
      <c r="Y148" s="88" t="s">
        <v>523</v>
      </c>
      <c r="Z148" s="13" t="s">
        <v>295</v>
      </c>
      <c r="AA148" s="17"/>
      <c r="AB148" s="11"/>
      <c r="AC148" s="88" t="s">
        <v>680</v>
      </c>
      <c r="AD148" s="13" t="s">
        <v>295</v>
      </c>
      <c r="AE148" s="17"/>
      <c r="AF148" s="11"/>
      <c r="AG148" s="88" t="s">
        <v>681</v>
      </c>
      <c r="AH148" s="13" t="s">
        <v>295</v>
      </c>
      <c r="AI148" s="17"/>
      <c r="AJ148" s="11"/>
      <c r="AK148" s="88" t="s">
        <v>320</v>
      </c>
      <c r="AL148" s="13" t="s">
        <v>283</v>
      </c>
      <c r="AM148" s="17"/>
      <c r="AN148" s="11"/>
      <c r="AO148" s="88" t="s">
        <v>646</v>
      </c>
      <c r="AP148" s="13" t="s">
        <v>295</v>
      </c>
    </row>
    <row r="149" spans="1:42" x14ac:dyDescent="0.25">
      <c r="A149" s="15"/>
      <c r="B149" s="95" t="s">
        <v>672</v>
      </c>
      <c r="C149" s="20"/>
      <c r="D149" s="83"/>
      <c r="E149" s="84" t="s">
        <v>320</v>
      </c>
      <c r="F149" s="85" t="s">
        <v>283</v>
      </c>
      <c r="G149" s="20"/>
      <c r="H149" s="83"/>
      <c r="I149" s="84">
        <v>173</v>
      </c>
      <c r="J149" s="85" t="s">
        <v>283</v>
      </c>
      <c r="K149" s="20"/>
      <c r="L149" s="83"/>
      <c r="M149" s="84">
        <v>88</v>
      </c>
      <c r="N149" s="85" t="s">
        <v>283</v>
      </c>
      <c r="O149" s="20"/>
      <c r="P149" s="83"/>
      <c r="Q149" s="84">
        <v>264</v>
      </c>
      <c r="R149" s="85" t="s">
        <v>283</v>
      </c>
      <c r="S149" s="20"/>
      <c r="T149" s="83"/>
      <c r="U149" s="84" t="s">
        <v>320</v>
      </c>
      <c r="V149" s="85" t="s">
        <v>283</v>
      </c>
      <c r="W149" s="20"/>
      <c r="X149" s="83"/>
      <c r="Y149" s="84">
        <v>8</v>
      </c>
      <c r="Z149" s="85" t="s">
        <v>283</v>
      </c>
      <c r="AA149" s="20"/>
      <c r="AB149" s="83"/>
      <c r="AC149" s="84">
        <v>92</v>
      </c>
      <c r="AD149" s="85" t="s">
        <v>283</v>
      </c>
      <c r="AE149" s="20"/>
      <c r="AF149" s="83"/>
      <c r="AG149" s="84">
        <v>7</v>
      </c>
      <c r="AH149" s="85" t="s">
        <v>283</v>
      </c>
      <c r="AI149" s="20"/>
      <c r="AJ149" s="83"/>
      <c r="AK149" s="84" t="s">
        <v>320</v>
      </c>
      <c r="AL149" s="85" t="s">
        <v>283</v>
      </c>
      <c r="AM149" s="20"/>
      <c r="AN149" s="83"/>
      <c r="AO149" s="84">
        <v>632</v>
      </c>
      <c r="AP149" s="85" t="s">
        <v>283</v>
      </c>
    </row>
    <row r="150" spans="1:42" ht="15.75" thickBot="1" x14ac:dyDescent="0.3">
      <c r="A150" s="15"/>
      <c r="B150" s="81" t="s">
        <v>673</v>
      </c>
      <c r="C150" s="17"/>
      <c r="D150" s="11"/>
      <c r="E150" s="87">
        <v>1189</v>
      </c>
      <c r="F150" s="13" t="s">
        <v>283</v>
      </c>
      <c r="G150" s="17"/>
      <c r="H150" s="11"/>
      <c r="I150" s="87">
        <v>2717</v>
      </c>
      <c r="J150" s="13" t="s">
        <v>283</v>
      </c>
      <c r="K150" s="17"/>
      <c r="L150" s="11"/>
      <c r="M150" s="88">
        <v>702</v>
      </c>
      <c r="N150" s="13" t="s">
        <v>283</v>
      </c>
      <c r="O150" s="17"/>
      <c r="P150" s="11"/>
      <c r="Q150" s="88">
        <v>660</v>
      </c>
      <c r="R150" s="13" t="s">
        <v>283</v>
      </c>
      <c r="S150" s="17"/>
      <c r="T150" s="11"/>
      <c r="U150" s="88">
        <v>288</v>
      </c>
      <c r="V150" s="13" t="s">
        <v>283</v>
      </c>
      <c r="W150" s="17"/>
      <c r="X150" s="11"/>
      <c r="Y150" s="88">
        <v>66</v>
      </c>
      <c r="Z150" s="13" t="s">
        <v>283</v>
      </c>
      <c r="AA150" s="17"/>
      <c r="AB150" s="11"/>
      <c r="AC150" s="88">
        <v>408</v>
      </c>
      <c r="AD150" s="13" t="s">
        <v>283</v>
      </c>
      <c r="AE150" s="17"/>
      <c r="AF150" s="11"/>
      <c r="AG150" s="88">
        <v>60</v>
      </c>
      <c r="AH150" s="13" t="s">
        <v>283</v>
      </c>
      <c r="AI150" s="17"/>
      <c r="AJ150" s="11"/>
      <c r="AK150" s="88">
        <v>105</v>
      </c>
      <c r="AL150" s="13" t="s">
        <v>283</v>
      </c>
      <c r="AM150" s="17"/>
      <c r="AN150" s="11"/>
      <c r="AO150" s="87">
        <v>6195</v>
      </c>
      <c r="AP150" s="13" t="s">
        <v>283</v>
      </c>
    </row>
    <row r="151" spans="1:42" x14ac:dyDescent="0.25">
      <c r="A151" s="15"/>
      <c r="B151" s="14"/>
      <c r="C151" s="14"/>
      <c r="D151" s="29"/>
      <c r="E151" s="29"/>
      <c r="F151" s="14"/>
      <c r="G151" s="14"/>
      <c r="H151" s="29"/>
      <c r="I151" s="29"/>
      <c r="J151" s="14"/>
      <c r="K151" s="14"/>
      <c r="L151" s="29"/>
      <c r="M151" s="29"/>
      <c r="N151" s="14"/>
      <c r="O151" s="14"/>
      <c r="P151" s="29"/>
      <c r="Q151" s="29"/>
      <c r="R151" s="14"/>
      <c r="S151" s="14"/>
      <c r="T151" s="29"/>
      <c r="U151" s="29"/>
      <c r="V151" s="14"/>
      <c r="W151" s="14"/>
      <c r="X151" s="29"/>
      <c r="Y151" s="29"/>
      <c r="Z151" s="14"/>
      <c r="AA151" s="14"/>
      <c r="AB151" s="29"/>
      <c r="AC151" s="29"/>
      <c r="AD151" s="14"/>
      <c r="AE151" s="14"/>
      <c r="AF151" s="29"/>
      <c r="AG151" s="29"/>
      <c r="AH151" s="14"/>
      <c r="AI151" s="14"/>
      <c r="AJ151" s="29"/>
      <c r="AK151" s="29"/>
      <c r="AL151" s="14"/>
      <c r="AM151" s="14"/>
      <c r="AN151" s="29"/>
      <c r="AO151" s="29"/>
      <c r="AP151" s="14"/>
    </row>
    <row r="152" spans="1:42" ht="15.75" thickBot="1" x14ac:dyDescent="0.3">
      <c r="A152" s="15"/>
      <c r="B152" s="95" t="s">
        <v>675</v>
      </c>
      <c r="C152" s="20"/>
      <c r="D152" s="83" t="s">
        <v>285</v>
      </c>
      <c r="E152" s="89">
        <v>1452</v>
      </c>
      <c r="F152" s="85" t="s">
        <v>283</v>
      </c>
      <c r="G152" s="20"/>
      <c r="H152" s="83" t="s">
        <v>285</v>
      </c>
      <c r="I152" s="89">
        <v>5696</v>
      </c>
      <c r="J152" s="85" t="s">
        <v>283</v>
      </c>
      <c r="K152" s="20"/>
      <c r="L152" s="83" t="s">
        <v>285</v>
      </c>
      <c r="M152" s="89">
        <v>1715</v>
      </c>
      <c r="N152" s="85" t="s">
        <v>283</v>
      </c>
      <c r="O152" s="20"/>
      <c r="P152" s="83" t="s">
        <v>285</v>
      </c>
      <c r="Q152" s="84">
        <v>450</v>
      </c>
      <c r="R152" s="85" t="s">
        <v>283</v>
      </c>
      <c r="S152" s="20"/>
      <c r="T152" s="83"/>
      <c r="U152" s="84">
        <v>309</v>
      </c>
      <c r="V152" s="85" t="s">
        <v>283</v>
      </c>
      <c r="W152" s="20"/>
      <c r="X152" s="83" t="s">
        <v>285</v>
      </c>
      <c r="Y152" s="84">
        <v>312</v>
      </c>
      <c r="Z152" s="85" t="s">
        <v>283</v>
      </c>
      <c r="AA152" s="20"/>
      <c r="AB152" s="83" t="s">
        <v>285</v>
      </c>
      <c r="AC152" s="89">
        <v>8764</v>
      </c>
      <c r="AD152" s="85" t="s">
        <v>283</v>
      </c>
      <c r="AE152" s="20"/>
      <c r="AF152" s="83" t="s">
        <v>285</v>
      </c>
      <c r="AG152" s="84">
        <v>327</v>
      </c>
      <c r="AH152" s="85" t="s">
        <v>283</v>
      </c>
      <c r="AI152" s="20"/>
      <c r="AJ152" s="83" t="s">
        <v>285</v>
      </c>
      <c r="AK152" s="84">
        <v>105</v>
      </c>
      <c r="AL152" s="85" t="s">
        <v>283</v>
      </c>
      <c r="AM152" s="20"/>
      <c r="AN152" s="83" t="s">
        <v>285</v>
      </c>
      <c r="AO152" s="89">
        <v>19130</v>
      </c>
      <c r="AP152" s="85" t="s">
        <v>283</v>
      </c>
    </row>
    <row r="153" spans="1:42" ht="15.75" thickTop="1" x14ac:dyDescent="0.25">
      <c r="A153" s="15"/>
      <c r="B153" s="14"/>
      <c r="C153" s="14"/>
      <c r="D153" s="44"/>
      <c r="E153" s="44"/>
      <c r="F153" s="14"/>
      <c r="G153" s="14"/>
      <c r="H153" s="44"/>
      <c r="I153" s="44"/>
      <c r="J153" s="14"/>
      <c r="K153" s="14"/>
      <c r="L153" s="44"/>
      <c r="M153" s="44"/>
      <c r="N153" s="14"/>
      <c r="O153" s="14"/>
      <c r="P153" s="44"/>
      <c r="Q153" s="44"/>
      <c r="R153" s="14"/>
      <c r="S153" s="14"/>
      <c r="T153" s="44"/>
      <c r="U153" s="44"/>
      <c r="V153" s="14"/>
      <c r="W153" s="14"/>
      <c r="X153" s="44"/>
      <c r="Y153" s="44"/>
      <c r="Z153" s="14"/>
      <c r="AA153" s="14"/>
      <c r="AB153" s="44"/>
      <c r="AC153" s="44"/>
      <c r="AD153" s="14"/>
      <c r="AE153" s="14"/>
      <c r="AF153" s="44"/>
      <c r="AG153" s="44"/>
      <c r="AH153" s="14"/>
      <c r="AI153" s="14"/>
      <c r="AJ153" s="44"/>
      <c r="AK153" s="44"/>
      <c r="AL153" s="14"/>
      <c r="AM153" s="14"/>
      <c r="AN153" s="44"/>
      <c r="AO153" s="44"/>
      <c r="AP153" s="14"/>
    </row>
    <row r="154" spans="1:42" x14ac:dyDescent="0.25">
      <c r="A154" s="15"/>
      <c r="B154" s="81" t="s">
        <v>682</v>
      </c>
      <c r="C154" s="17"/>
      <c r="D154" s="11" t="s">
        <v>285</v>
      </c>
      <c r="E154" s="88">
        <v>2</v>
      </c>
      <c r="F154" s="13" t="s">
        <v>283</v>
      </c>
      <c r="G154" s="17"/>
      <c r="H154" s="11" t="s">
        <v>285</v>
      </c>
      <c r="I154" s="88">
        <v>276</v>
      </c>
      <c r="J154" s="13" t="s">
        <v>283</v>
      </c>
      <c r="K154" s="17"/>
      <c r="L154" s="11" t="s">
        <v>285</v>
      </c>
      <c r="M154" s="88" t="s">
        <v>320</v>
      </c>
      <c r="N154" s="13" t="s">
        <v>283</v>
      </c>
      <c r="O154" s="17"/>
      <c r="P154" s="11" t="s">
        <v>285</v>
      </c>
      <c r="Q154" s="88" t="s">
        <v>320</v>
      </c>
      <c r="R154" s="13" t="s">
        <v>283</v>
      </c>
      <c r="S154" s="17"/>
      <c r="T154" s="11" t="s">
        <v>285</v>
      </c>
      <c r="U154" s="88" t="s">
        <v>320</v>
      </c>
      <c r="V154" s="13" t="s">
        <v>283</v>
      </c>
      <c r="W154" s="17"/>
      <c r="X154" s="11" t="s">
        <v>285</v>
      </c>
      <c r="Y154" s="88" t="s">
        <v>320</v>
      </c>
      <c r="Z154" s="13" t="s">
        <v>283</v>
      </c>
      <c r="AA154" s="17"/>
      <c r="AB154" s="11" t="s">
        <v>285</v>
      </c>
      <c r="AC154" s="87">
        <v>1089</v>
      </c>
      <c r="AD154" s="13" t="s">
        <v>283</v>
      </c>
      <c r="AE154" s="17"/>
      <c r="AF154" s="11" t="s">
        <v>285</v>
      </c>
      <c r="AG154" s="88">
        <v>32</v>
      </c>
      <c r="AH154" s="13" t="s">
        <v>283</v>
      </c>
      <c r="AI154" s="17"/>
      <c r="AJ154" s="11" t="s">
        <v>285</v>
      </c>
      <c r="AK154" s="88" t="s">
        <v>320</v>
      </c>
      <c r="AL154" s="13" t="s">
        <v>283</v>
      </c>
      <c r="AM154" s="17"/>
      <c r="AN154" s="11" t="s">
        <v>285</v>
      </c>
      <c r="AO154" s="87">
        <v>1399</v>
      </c>
      <c r="AP154" s="13" t="s">
        <v>283</v>
      </c>
    </row>
    <row r="155" spans="1:42" x14ac:dyDescent="0.25">
      <c r="A155" s="15"/>
      <c r="B155" s="95" t="s">
        <v>683</v>
      </c>
      <c r="C155" s="20"/>
      <c r="D155" s="83"/>
      <c r="E155" s="89">
        <v>1450</v>
      </c>
      <c r="F155" s="85" t="s">
        <v>283</v>
      </c>
      <c r="G155" s="20"/>
      <c r="H155" s="83"/>
      <c r="I155" s="89">
        <v>5420</v>
      </c>
      <c r="J155" s="85" t="s">
        <v>283</v>
      </c>
      <c r="K155" s="20"/>
      <c r="L155" s="83"/>
      <c r="M155" s="89">
        <v>1715</v>
      </c>
      <c r="N155" s="85" t="s">
        <v>283</v>
      </c>
      <c r="O155" s="20"/>
      <c r="P155" s="83"/>
      <c r="Q155" s="84">
        <v>450</v>
      </c>
      <c r="R155" s="85" t="s">
        <v>283</v>
      </c>
      <c r="S155" s="20"/>
      <c r="T155" s="83"/>
      <c r="U155" s="84">
        <v>309</v>
      </c>
      <c r="V155" s="85" t="s">
        <v>283</v>
      </c>
      <c r="W155" s="20"/>
      <c r="X155" s="83"/>
      <c r="Y155" s="84">
        <v>312</v>
      </c>
      <c r="Z155" s="85" t="s">
        <v>283</v>
      </c>
      <c r="AA155" s="20"/>
      <c r="AB155" s="83"/>
      <c r="AC155" s="89">
        <v>7363</v>
      </c>
      <c r="AD155" s="85" t="s">
        <v>283</v>
      </c>
      <c r="AE155" s="20"/>
      <c r="AF155" s="83"/>
      <c r="AG155" s="84">
        <v>295</v>
      </c>
      <c r="AH155" s="85" t="s">
        <v>283</v>
      </c>
      <c r="AI155" s="20"/>
      <c r="AJ155" s="83"/>
      <c r="AK155" s="84">
        <v>105</v>
      </c>
      <c r="AL155" s="85" t="s">
        <v>283</v>
      </c>
      <c r="AM155" s="20"/>
      <c r="AN155" s="83"/>
      <c r="AO155" s="89">
        <v>17419</v>
      </c>
      <c r="AP155" s="85" t="s">
        <v>283</v>
      </c>
    </row>
    <row r="156" spans="1:42" ht="15.75" thickBot="1" x14ac:dyDescent="0.3">
      <c r="A156" s="15"/>
      <c r="B156" s="81" t="s">
        <v>684</v>
      </c>
      <c r="C156" s="17"/>
      <c r="D156" s="11"/>
      <c r="E156" s="88" t="s">
        <v>320</v>
      </c>
      <c r="F156" s="13" t="s">
        <v>283</v>
      </c>
      <c r="G156" s="17"/>
      <c r="H156" s="11"/>
      <c r="I156" s="88" t="s">
        <v>320</v>
      </c>
      <c r="J156" s="13" t="s">
        <v>283</v>
      </c>
      <c r="K156" s="17"/>
      <c r="L156" s="11"/>
      <c r="M156" s="88" t="s">
        <v>320</v>
      </c>
      <c r="N156" s="13" t="s">
        <v>283</v>
      </c>
      <c r="O156" s="17"/>
      <c r="P156" s="11"/>
      <c r="Q156" s="88" t="s">
        <v>320</v>
      </c>
      <c r="R156" s="13" t="s">
        <v>283</v>
      </c>
      <c r="S156" s="17"/>
      <c r="T156" s="11"/>
      <c r="U156" s="88" t="s">
        <v>320</v>
      </c>
      <c r="V156" s="13" t="s">
        <v>283</v>
      </c>
      <c r="W156" s="17"/>
      <c r="X156" s="11"/>
      <c r="Y156" s="88" t="s">
        <v>320</v>
      </c>
      <c r="Z156" s="13" t="s">
        <v>283</v>
      </c>
      <c r="AA156" s="17"/>
      <c r="AB156" s="11"/>
      <c r="AC156" s="88">
        <v>312</v>
      </c>
      <c r="AD156" s="13" t="s">
        <v>283</v>
      </c>
      <c r="AE156" s="17"/>
      <c r="AF156" s="11"/>
      <c r="AG156" s="88" t="s">
        <v>320</v>
      </c>
      <c r="AH156" s="13" t="s">
        <v>283</v>
      </c>
      <c r="AI156" s="17"/>
      <c r="AJ156" s="11"/>
      <c r="AK156" s="88" t="s">
        <v>320</v>
      </c>
      <c r="AL156" s="13" t="s">
        <v>283</v>
      </c>
      <c r="AM156" s="17"/>
      <c r="AN156" s="11"/>
      <c r="AO156" s="88">
        <v>312</v>
      </c>
      <c r="AP156" s="13" t="s">
        <v>283</v>
      </c>
    </row>
    <row r="157" spans="1:42" x14ac:dyDescent="0.25">
      <c r="A157" s="15"/>
      <c r="B157" s="14"/>
      <c r="C157" s="14"/>
      <c r="D157" s="29"/>
      <c r="E157" s="29"/>
      <c r="F157" s="14"/>
      <c r="G157" s="14"/>
      <c r="H157" s="29"/>
      <c r="I157" s="29"/>
      <c r="J157" s="14"/>
      <c r="K157" s="14"/>
      <c r="L157" s="29"/>
      <c r="M157" s="29"/>
      <c r="N157" s="14"/>
      <c r="O157" s="14"/>
      <c r="P157" s="29"/>
      <c r="Q157" s="29"/>
      <c r="R157" s="14"/>
      <c r="S157" s="14"/>
      <c r="T157" s="29"/>
      <c r="U157" s="29"/>
      <c r="V157" s="14"/>
      <c r="W157" s="14"/>
      <c r="X157" s="29"/>
      <c r="Y157" s="29"/>
      <c r="Z157" s="14"/>
      <c r="AA157" s="14"/>
      <c r="AB157" s="29"/>
      <c r="AC157" s="29"/>
      <c r="AD157" s="14"/>
      <c r="AE157" s="14"/>
      <c r="AF157" s="29"/>
      <c r="AG157" s="29"/>
      <c r="AH157" s="14"/>
      <c r="AI157" s="14"/>
      <c r="AJ157" s="29"/>
      <c r="AK157" s="29"/>
      <c r="AL157" s="14"/>
      <c r="AM157" s="14"/>
      <c r="AN157" s="29"/>
      <c r="AO157" s="29"/>
      <c r="AP157" s="14"/>
    </row>
    <row r="158" spans="1:42" ht="15.75" thickBot="1" x14ac:dyDescent="0.3">
      <c r="A158" s="15"/>
      <c r="B158" s="95" t="s">
        <v>685</v>
      </c>
      <c r="C158" s="20"/>
      <c r="D158" s="83" t="s">
        <v>285</v>
      </c>
      <c r="E158" s="89">
        <v>1452</v>
      </c>
      <c r="F158" s="85" t="s">
        <v>283</v>
      </c>
      <c r="G158" s="20"/>
      <c r="H158" s="83" t="s">
        <v>285</v>
      </c>
      <c r="I158" s="89">
        <v>5696</v>
      </c>
      <c r="J158" s="85" t="s">
        <v>283</v>
      </c>
      <c r="K158" s="20"/>
      <c r="L158" s="83" t="s">
        <v>285</v>
      </c>
      <c r="M158" s="89">
        <v>1715</v>
      </c>
      <c r="N158" s="85" t="s">
        <v>283</v>
      </c>
      <c r="O158" s="20"/>
      <c r="P158" s="83" t="s">
        <v>285</v>
      </c>
      <c r="Q158" s="84">
        <v>450</v>
      </c>
      <c r="R158" s="85" t="s">
        <v>283</v>
      </c>
      <c r="S158" s="20"/>
      <c r="T158" s="83"/>
      <c r="U158" s="84">
        <v>309</v>
      </c>
      <c r="V158" s="85" t="s">
        <v>283</v>
      </c>
      <c r="W158" s="20"/>
      <c r="X158" s="83" t="s">
        <v>285</v>
      </c>
      <c r="Y158" s="84">
        <v>312</v>
      </c>
      <c r="Z158" s="85" t="s">
        <v>283</v>
      </c>
      <c r="AA158" s="20"/>
      <c r="AB158" s="83" t="s">
        <v>285</v>
      </c>
      <c r="AC158" s="89">
        <v>8764</v>
      </c>
      <c r="AD158" s="85" t="s">
        <v>283</v>
      </c>
      <c r="AE158" s="20"/>
      <c r="AF158" s="83" t="s">
        <v>285</v>
      </c>
      <c r="AG158" s="84">
        <v>327</v>
      </c>
      <c r="AH158" s="85" t="s">
        <v>283</v>
      </c>
      <c r="AI158" s="20"/>
      <c r="AJ158" s="83" t="s">
        <v>285</v>
      </c>
      <c r="AK158" s="84">
        <v>105</v>
      </c>
      <c r="AL158" s="85" t="s">
        <v>283</v>
      </c>
      <c r="AM158" s="20"/>
      <c r="AN158" s="83" t="s">
        <v>285</v>
      </c>
      <c r="AO158" s="89">
        <v>19130</v>
      </c>
      <c r="AP158" s="85" t="s">
        <v>283</v>
      </c>
    </row>
    <row r="159" spans="1:42" ht="15.75" thickTop="1" x14ac:dyDescent="0.25">
      <c r="A159" s="15"/>
      <c r="B159" s="14"/>
      <c r="C159" s="14"/>
      <c r="D159" s="44"/>
      <c r="E159" s="44"/>
      <c r="F159" s="14"/>
      <c r="G159" s="14"/>
      <c r="H159" s="44"/>
      <c r="I159" s="44"/>
      <c r="J159" s="14"/>
      <c r="K159" s="14"/>
      <c r="L159" s="44"/>
      <c r="M159" s="44"/>
      <c r="N159" s="14"/>
      <c r="O159" s="14"/>
      <c r="P159" s="44"/>
      <c r="Q159" s="44"/>
      <c r="R159" s="14"/>
      <c r="S159" s="14"/>
      <c r="T159" s="44"/>
      <c r="U159" s="44"/>
      <c r="V159" s="14"/>
      <c r="W159" s="14"/>
      <c r="X159" s="44"/>
      <c r="Y159" s="44"/>
      <c r="Z159" s="14"/>
      <c r="AA159" s="14"/>
      <c r="AB159" s="44"/>
      <c r="AC159" s="44"/>
      <c r="AD159" s="14"/>
      <c r="AE159" s="14"/>
      <c r="AF159" s="44"/>
      <c r="AG159" s="44"/>
      <c r="AH159" s="14"/>
      <c r="AI159" s="14"/>
      <c r="AJ159" s="44"/>
      <c r="AK159" s="44"/>
      <c r="AL159" s="14"/>
      <c r="AM159" s="14"/>
      <c r="AN159" s="44"/>
      <c r="AO159" s="44"/>
      <c r="AP159" s="14"/>
    </row>
    <row r="160" spans="1:42" x14ac:dyDescent="0.25">
      <c r="A160" s="15"/>
      <c r="B160" s="81" t="s">
        <v>686</v>
      </c>
      <c r="C160" s="17"/>
      <c r="D160" s="4"/>
      <c r="E160" s="4"/>
      <c r="F160" s="4"/>
      <c r="G160" s="17"/>
      <c r="H160" s="4"/>
      <c r="I160" s="4"/>
      <c r="J160" s="4"/>
      <c r="K160" s="17"/>
      <c r="L160" s="4"/>
      <c r="M160" s="4"/>
      <c r="N160" s="4"/>
      <c r="O160" s="17"/>
      <c r="P160" s="4"/>
      <c r="Q160" s="4"/>
      <c r="R160" s="4"/>
      <c r="S160" s="17"/>
      <c r="T160" s="4"/>
      <c r="U160" s="4"/>
      <c r="V160" s="4"/>
      <c r="W160" s="17"/>
      <c r="X160" s="4"/>
      <c r="Y160" s="4"/>
      <c r="Z160" s="4"/>
      <c r="AA160" s="17"/>
      <c r="AB160" s="4"/>
      <c r="AC160" s="4"/>
      <c r="AD160" s="4"/>
      <c r="AE160" s="17"/>
      <c r="AF160" s="4"/>
      <c r="AG160" s="4"/>
      <c r="AH160" s="4"/>
      <c r="AI160" s="17"/>
      <c r="AJ160" s="4"/>
      <c r="AK160" s="4"/>
      <c r="AL160" s="4"/>
      <c r="AM160" s="17"/>
      <c r="AN160" s="4"/>
      <c r="AO160" s="4"/>
      <c r="AP160" s="4"/>
    </row>
    <row r="161" spans="1:50" x14ac:dyDescent="0.25">
      <c r="A161" s="15"/>
      <c r="B161" s="95" t="s">
        <v>682</v>
      </c>
      <c r="C161" s="20"/>
      <c r="D161" s="83" t="s">
        <v>285</v>
      </c>
      <c r="E161" s="84">
        <v>70</v>
      </c>
      <c r="F161" s="85" t="s">
        <v>283</v>
      </c>
      <c r="G161" s="20"/>
      <c r="H161" s="83" t="s">
        <v>285</v>
      </c>
      <c r="I161" s="89">
        <v>5896</v>
      </c>
      <c r="J161" s="85" t="s">
        <v>283</v>
      </c>
      <c r="K161" s="20"/>
      <c r="L161" s="83" t="s">
        <v>285</v>
      </c>
      <c r="M161" s="84" t="s">
        <v>320</v>
      </c>
      <c r="N161" s="85" t="s">
        <v>283</v>
      </c>
      <c r="O161" s="20"/>
      <c r="P161" s="83" t="s">
        <v>285</v>
      </c>
      <c r="Q161" s="84">
        <v>11</v>
      </c>
      <c r="R161" s="85" t="s">
        <v>283</v>
      </c>
      <c r="S161" s="20"/>
      <c r="T161" s="83" t="s">
        <v>285</v>
      </c>
      <c r="U161" s="84" t="s">
        <v>320</v>
      </c>
      <c r="V161" s="85" t="s">
        <v>283</v>
      </c>
      <c r="W161" s="20"/>
      <c r="X161" s="83" t="s">
        <v>285</v>
      </c>
      <c r="Y161" s="84" t="s">
        <v>320</v>
      </c>
      <c r="Z161" s="85" t="s">
        <v>283</v>
      </c>
      <c r="AA161" s="20"/>
      <c r="AB161" s="83" t="s">
        <v>285</v>
      </c>
      <c r="AC161" s="89">
        <v>13202</v>
      </c>
      <c r="AD161" s="85" t="s">
        <v>283</v>
      </c>
      <c r="AE161" s="20"/>
      <c r="AF161" s="83" t="s">
        <v>285</v>
      </c>
      <c r="AG161" s="89">
        <v>1055</v>
      </c>
      <c r="AH161" s="85" t="s">
        <v>283</v>
      </c>
      <c r="AI161" s="20"/>
      <c r="AJ161" s="83" t="s">
        <v>285</v>
      </c>
      <c r="AK161" s="84" t="s">
        <v>320</v>
      </c>
      <c r="AL161" s="85" t="s">
        <v>283</v>
      </c>
      <c r="AM161" s="20"/>
      <c r="AN161" s="83" t="s">
        <v>285</v>
      </c>
      <c r="AO161" s="89">
        <v>20234</v>
      </c>
      <c r="AP161" s="85" t="s">
        <v>283</v>
      </c>
    </row>
    <row r="162" spans="1:50" x14ac:dyDescent="0.25">
      <c r="A162" s="15"/>
      <c r="B162" s="81" t="s">
        <v>683</v>
      </c>
      <c r="C162" s="17"/>
      <c r="D162" s="11"/>
      <c r="E162" s="87">
        <v>247079</v>
      </c>
      <c r="F162" s="13" t="s">
        <v>283</v>
      </c>
      <c r="G162" s="17"/>
      <c r="H162" s="11"/>
      <c r="I162" s="87">
        <v>457377</v>
      </c>
      <c r="J162" s="13" t="s">
        <v>283</v>
      </c>
      <c r="K162" s="17"/>
      <c r="L162" s="11"/>
      <c r="M162" s="87">
        <v>130449</v>
      </c>
      <c r="N162" s="13" t="s">
        <v>283</v>
      </c>
      <c r="O162" s="17"/>
      <c r="P162" s="11"/>
      <c r="Q162" s="87">
        <v>23857</v>
      </c>
      <c r="R162" s="13" t="s">
        <v>283</v>
      </c>
      <c r="S162" s="17"/>
      <c r="T162" s="11"/>
      <c r="U162" s="87">
        <v>22838</v>
      </c>
      <c r="V162" s="13" t="s">
        <v>283</v>
      </c>
      <c r="W162" s="17"/>
      <c r="X162" s="11"/>
      <c r="Y162" s="87">
        <v>21340</v>
      </c>
      <c r="Z162" s="13" t="s">
        <v>283</v>
      </c>
      <c r="AA162" s="17"/>
      <c r="AB162" s="11"/>
      <c r="AC162" s="87">
        <v>1215788</v>
      </c>
      <c r="AD162" s="13" t="s">
        <v>283</v>
      </c>
      <c r="AE162" s="17"/>
      <c r="AF162" s="11"/>
      <c r="AG162" s="87">
        <v>108098</v>
      </c>
      <c r="AH162" s="13" t="s">
        <v>283</v>
      </c>
      <c r="AI162" s="17"/>
      <c r="AJ162" s="11"/>
      <c r="AK162" s="88" t="s">
        <v>320</v>
      </c>
      <c r="AL162" s="13" t="s">
        <v>283</v>
      </c>
      <c r="AM162" s="17"/>
      <c r="AN162" s="11"/>
      <c r="AO162" s="87">
        <v>2226826</v>
      </c>
      <c r="AP162" s="13" t="s">
        <v>283</v>
      </c>
    </row>
    <row r="163" spans="1:50" ht="15.75" thickBot="1" x14ac:dyDescent="0.3">
      <c r="A163" s="15"/>
      <c r="B163" s="95" t="s">
        <v>684</v>
      </c>
      <c r="C163" s="20"/>
      <c r="D163" s="83"/>
      <c r="E163" s="89">
        <v>3600</v>
      </c>
      <c r="F163" s="85" t="s">
        <v>283</v>
      </c>
      <c r="G163" s="20"/>
      <c r="H163" s="83"/>
      <c r="I163" s="89">
        <v>18987</v>
      </c>
      <c r="J163" s="85" t="s">
        <v>283</v>
      </c>
      <c r="K163" s="20"/>
      <c r="L163" s="83"/>
      <c r="M163" s="84">
        <v>831</v>
      </c>
      <c r="N163" s="85" t="s">
        <v>283</v>
      </c>
      <c r="O163" s="20"/>
      <c r="P163" s="83"/>
      <c r="Q163" s="89">
        <v>3801</v>
      </c>
      <c r="R163" s="85" t="s">
        <v>283</v>
      </c>
      <c r="S163" s="20"/>
      <c r="T163" s="83"/>
      <c r="U163" s="84" t="s">
        <v>320</v>
      </c>
      <c r="V163" s="85" t="s">
        <v>283</v>
      </c>
      <c r="W163" s="20"/>
      <c r="X163" s="83"/>
      <c r="Y163" s="84" t="s">
        <v>320</v>
      </c>
      <c r="Z163" s="85" t="s">
        <v>283</v>
      </c>
      <c r="AA163" s="20"/>
      <c r="AB163" s="83"/>
      <c r="AC163" s="89">
        <v>321078</v>
      </c>
      <c r="AD163" s="85" t="s">
        <v>283</v>
      </c>
      <c r="AE163" s="20"/>
      <c r="AF163" s="83"/>
      <c r="AG163" s="84">
        <v>831</v>
      </c>
      <c r="AH163" s="85" t="s">
        <v>283</v>
      </c>
      <c r="AI163" s="20"/>
      <c r="AJ163" s="83"/>
      <c r="AK163" s="84" t="s">
        <v>320</v>
      </c>
      <c r="AL163" s="85" t="s">
        <v>283</v>
      </c>
      <c r="AM163" s="20"/>
      <c r="AN163" s="83"/>
      <c r="AO163" s="89">
        <v>349128</v>
      </c>
      <c r="AP163" s="85" t="s">
        <v>283</v>
      </c>
    </row>
    <row r="164" spans="1:50" x14ac:dyDescent="0.25">
      <c r="A164" s="15"/>
      <c r="B164" s="14"/>
      <c r="C164" s="14"/>
      <c r="D164" s="29"/>
      <c r="E164" s="29"/>
      <c r="F164" s="14"/>
      <c r="G164" s="14"/>
      <c r="H164" s="29"/>
      <c r="I164" s="29"/>
      <c r="J164" s="14"/>
      <c r="K164" s="14"/>
      <c r="L164" s="29"/>
      <c r="M164" s="29"/>
      <c r="N164" s="14"/>
      <c r="O164" s="14"/>
      <c r="P164" s="29"/>
      <c r="Q164" s="29"/>
      <c r="R164" s="14"/>
      <c r="S164" s="14"/>
      <c r="T164" s="29"/>
      <c r="U164" s="29"/>
      <c r="V164" s="14"/>
      <c r="W164" s="14"/>
      <c r="X164" s="29"/>
      <c r="Y164" s="29"/>
      <c r="Z164" s="14"/>
      <c r="AA164" s="14"/>
      <c r="AB164" s="29"/>
      <c r="AC164" s="29"/>
      <c r="AD164" s="14"/>
      <c r="AE164" s="14"/>
      <c r="AF164" s="29"/>
      <c r="AG164" s="29"/>
      <c r="AH164" s="14"/>
      <c r="AI164" s="14"/>
      <c r="AJ164" s="29"/>
      <c r="AK164" s="29"/>
      <c r="AL164" s="14"/>
      <c r="AM164" s="14"/>
      <c r="AN164" s="29"/>
      <c r="AO164" s="29"/>
      <c r="AP164" s="14"/>
    </row>
    <row r="165" spans="1:50" ht="15.75" thickBot="1" x14ac:dyDescent="0.3">
      <c r="A165" s="15"/>
      <c r="B165" s="81" t="s">
        <v>687</v>
      </c>
      <c r="C165" s="17"/>
      <c r="D165" s="11" t="s">
        <v>285</v>
      </c>
      <c r="E165" s="87">
        <v>250749</v>
      </c>
      <c r="F165" s="13" t="s">
        <v>283</v>
      </c>
      <c r="G165" s="17"/>
      <c r="H165" s="11" t="s">
        <v>285</v>
      </c>
      <c r="I165" s="87">
        <v>482260</v>
      </c>
      <c r="J165" s="13" t="s">
        <v>283</v>
      </c>
      <c r="K165" s="17"/>
      <c r="L165" s="11" t="s">
        <v>285</v>
      </c>
      <c r="M165" s="87">
        <v>131280</v>
      </c>
      <c r="N165" s="13" t="s">
        <v>283</v>
      </c>
      <c r="O165" s="17"/>
      <c r="P165" s="11" t="s">
        <v>285</v>
      </c>
      <c r="Q165" s="87">
        <v>27669</v>
      </c>
      <c r="R165" s="13" t="s">
        <v>283</v>
      </c>
      <c r="S165" s="17"/>
      <c r="T165" s="11"/>
      <c r="U165" s="87">
        <v>22838</v>
      </c>
      <c r="V165" s="13" t="s">
        <v>283</v>
      </c>
      <c r="W165" s="17"/>
      <c r="X165" s="11" t="s">
        <v>285</v>
      </c>
      <c r="Y165" s="87">
        <v>21340</v>
      </c>
      <c r="Z165" s="13" t="s">
        <v>283</v>
      </c>
      <c r="AA165" s="17"/>
      <c r="AB165" s="11" t="s">
        <v>285</v>
      </c>
      <c r="AC165" s="87">
        <v>1550068</v>
      </c>
      <c r="AD165" s="13" t="s">
        <v>283</v>
      </c>
      <c r="AE165" s="17"/>
      <c r="AF165" s="11" t="s">
        <v>285</v>
      </c>
      <c r="AG165" s="87">
        <v>109984</v>
      </c>
      <c r="AH165" s="13" t="s">
        <v>283</v>
      </c>
      <c r="AI165" s="17"/>
      <c r="AJ165" s="11" t="s">
        <v>285</v>
      </c>
      <c r="AK165" s="88" t="s">
        <v>320</v>
      </c>
      <c r="AL165" s="13" t="s">
        <v>283</v>
      </c>
      <c r="AM165" s="17"/>
      <c r="AN165" s="11" t="s">
        <v>285</v>
      </c>
      <c r="AO165" s="87">
        <v>2596188</v>
      </c>
      <c r="AP165" s="13" t="s">
        <v>283</v>
      </c>
    </row>
    <row r="166" spans="1:50" ht="15.75" thickTop="1" x14ac:dyDescent="0.25">
      <c r="A166" s="15"/>
      <c r="B166" s="14"/>
      <c r="C166" s="14"/>
      <c r="D166" s="44"/>
      <c r="E166" s="44"/>
      <c r="F166" s="14"/>
      <c r="G166" s="14"/>
      <c r="H166" s="44"/>
      <c r="I166" s="44"/>
      <c r="J166" s="14"/>
      <c r="K166" s="14"/>
      <c r="L166" s="44"/>
      <c r="M166" s="44"/>
      <c r="N166" s="14"/>
      <c r="O166" s="14"/>
      <c r="P166" s="44"/>
      <c r="Q166" s="44"/>
      <c r="R166" s="14"/>
      <c r="S166" s="14"/>
      <c r="T166" s="44"/>
      <c r="U166" s="44"/>
      <c r="V166" s="14"/>
      <c r="W166" s="14"/>
      <c r="X166" s="44"/>
      <c r="Y166" s="44"/>
      <c r="Z166" s="14"/>
      <c r="AA166" s="14"/>
      <c r="AB166" s="44"/>
      <c r="AC166" s="44"/>
      <c r="AD166" s="14"/>
      <c r="AE166" s="14"/>
      <c r="AF166" s="44"/>
      <c r="AG166" s="44"/>
      <c r="AH166" s="14"/>
      <c r="AI166" s="14"/>
      <c r="AJ166" s="44"/>
      <c r="AK166" s="44"/>
      <c r="AL166" s="14"/>
      <c r="AM166" s="14"/>
      <c r="AN166" s="44"/>
      <c r="AO166" s="44"/>
      <c r="AP166" s="14"/>
    </row>
    <row r="167" spans="1:50" x14ac:dyDescent="0.25">
      <c r="A167" s="15"/>
      <c r="B167" s="56" t="s">
        <v>688</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c r="AM167" s="56"/>
      <c r="AN167" s="56"/>
      <c r="AO167" s="56"/>
      <c r="AP167" s="56"/>
      <c r="AQ167" s="56"/>
      <c r="AR167" s="56"/>
      <c r="AS167" s="56"/>
      <c r="AT167" s="56"/>
      <c r="AU167" s="56"/>
      <c r="AV167" s="56"/>
      <c r="AW167" s="56"/>
      <c r="AX167" s="56"/>
    </row>
    <row r="168" spans="1:50" x14ac:dyDescent="0.25">
      <c r="A168" s="15"/>
      <c r="B168" s="97"/>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c r="AD168" s="97"/>
      <c r="AE168" s="97"/>
      <c r="AF168" s="97"/>
      <c r="AG168" s="97"/>
      <c r="AH168" s="97"/>
      <c r="AI168" s="97"/>
      <c r="AJ168" s="97"/>
      <c r="AK168" s="97"/>
      <c r="AL168" s="97"/>
      <c r="AM168" s="97"/>
      <c r="AN168" s="97"/>
      <c r="AO168" s="97"/>
      <c r="AP168" s="97"/>
      <c r="AQ168" s="97"/>
      <c r="AR168" s="97"/>
      <c r="AS168" s="97"/>
      <c r="AT168" s="97"/>
      <c r="AU168" s="97"/>
      <c r="AV168" s="97"/>
      <c r="AW168" s="97"/>
      <c r="AX168" s="97"/>
    </row>
    <row r="169" spans="1:50" x14ac:dyDescent="0.25">
      <c r="A169" s="15"/>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row>
    <row r="170" spans="1:50" x14ac:dyDescent="0.25">
      <c r="A170" s="15"/>
      <c r="B170" s="45"/>
      <c r="C170" s="45"/>
      <c r="D170" s="92" t="s">
        <v>567</v>
      </c>
      <c r="E170" s="92"/>
      <c r="F170" s="45"/>
      <c r="G170" s="45"/>
      <c r="H170" s="92" t="s">
        <v>567</v>
      </c>
      <c r="I170" s="92"/>
      <c r="J170" s="45"/>
      <c r="K170" s="45"/>
      <c r="L170" s="92" t="s">
        <v>654</v>
      </c>
      <c r="M170" s="92"/>
      <c r="N170" s="45"/>
      <c r="O170" s="45"/>
      <c r="P170" s="92" t="s">
        <v>416</v>
      </c>
      <c r="Q170" s="92"/>
      <c r="R170" s="45"/>
      <c r="S170" s="45"/>
      <c r="T170" s="92" t="s">
        <v>568</v>
      </c>
      <c r="U170" s="92"/>
      <c r="V170" s="45"/>
      <c r="W170" s="45"/>
      <c r="X170" s="92" t="s">
        <v>656</v>
      </c>
      <c r="Y170" s="92"/>
      <c r="Z170" s="45"/>
      <c r="AA170" s="45"/>
      <c r="AB170" s="92" t="s">
        <v>653</v>
      </c>
      <c r="AC170" s="92"/>
      <c r="AD170" s="45"/>
      <c r="AE170" s="45"/>
      <c r="AF170" s="92" t="s">
        <v>660</v>
      </c>
      <c r="AG170" s="92"/>
      <c r="AH170" s="45"/>
      <c r="AI170" s="45"/>
      <c r="AJ170" s="92" t="s">
        <v>665</v>
      </c>
      <c r="AK170" s="92"/>
      <c r="AL170" s="45"/>
      <c r="AM170" s="45"/>
      <c r="AN170" s="92" t="s">
        <v>666</v>
      </c>
      <c r="AO170" s="92"/>
      <c r="AP170" s="45"/>
    </row>
    <row r="171" spans="1:50" x14ac:dyDescent="0.25">
      <c r="A171" s="15"/>
      <c r="B171" s="45"/>
      <c r="C171" s="45"/>
      <c r="D171" s="92" t="s">
        <v>651</v>
      </c>
      <c r="E171" s="92"/>
      <c r="F171" s="45"/>
      <c r="G171" s="45"/>
      <c r="H171" s="92" t="s">
        <v>653</v>
      </c>
      <c r="I171" s="92"/>
      <c r="J171" s="45"/>
      <c r="K171" s="45"/>
      <c r="L171" s="92" t="s">
        <v>655</v>
      </c>
      <c r="M171" s="92"/>
      <c r="N171" s="45"/>
      <c r="O171" s="45"/>
      <c r="P171" s="92"/>
      <c r="Q171" s="92"/>
      <c r="R171" s="45"/>
      <c r="S171" s="45"/>
      <c r="T171" s="92"/>
      <c r="U171" s="92"/>
      <c r="V171" s="45"/>
      <c r="W171" s="45"/>
      <c r="X171" s="92" t="s">
        <v>657</v>
      </c>
      <c r="Y171" s="92"/>
      <c r="Z171" s="45"/>
      <c r="AA171" s="45"/>
      <c r="AB171" s="92" t="s">
        <v>658</v>
      </c>
      <c r="AC171" s="92"/>
      <c r="AD171" s="45"/>
      <c r="AE171" s="45"/>
      <c r="AF171" s="92" t="s">
        <v>661</v>
      </c>
      <c r="AG171" s="92"/>
      <c r="AH171" s="45"/>
      <c r="AI171" s="45"/>
      <c r="AJ171" s="92"/>
      <c r="AK171" s="92"/>
      <c r="AL171" s="45"/>
      <c r="AM171" s="45"/>
      <c r="AN171" s="92"/>
      <c r="AO171" s="92"/>
      <c r="AP171" s="45"/>
    </row>
    <row r="172" spans="1:50" x14ac:dyDescent="0.25">
      <c r="A172" s="15"/>
      <c r="B172" s="45"/>
      <c r="C172" s="45"/>
      <c r="D172" s="92" t="s">
        <v>652</v>
      </c>
      <c r="E172" s="92"/>
      <c r="F172" s="45"/>
      <c r="G172" s="45"/>
      <c r="H172" s="92" t="s">
        <v>443</v>
      </c>
      <c r="I172" s="92"/>
      <c r="J172" s="45"/>
      <c r="K172" s="45"/>
      <c r="L172" s="92"/>
      <c r="M172" s="92"/>
      <c r="N172" s="45"/>
      <c r="O172" s="45"/>
      <c r="P172" s="92"/>
      <c r="Q172" s="92"/>
      <c r="R172" s="45"/>
      <c r="S172" s="45"/>
      <c r="T172" s="92"/>
      <c r="U172" s="92"/>
      <c r="V172" s="45"/>
      <c r="W172" s="45"/>
      <c r="X172" s="92"/>
      <c r="Y172" s="92"/>
      <c r="Z172" s="45"/>
      <c r="AA172" s="45"/>
      <c r="AB172" s="92" t="s">
        <v>659</v>
      </c>
      <c r="AC172" s="92"/>
      <c r="AD172" s="45"/>
      <c r="AE172" s="45"/>
      <c r="AF172" s="92" t="s">
        <v>662</v>
      </c>
      <c r="AG172" s="92"/>
      <c r="AH172" s="45"/>
      <c r="AI172" s="45"/>
      <c r="AJ172" s="92"/>
      <c r="AK172" s="92"/>
      <c r="AL172" s="45"/>
      <c r="AM172" s="45"/>
      <c r="AN172" s="92"/>
      <c r="AO172" s="92"/>
      <c r="AP172" s="45"/>
    </row>
    <row r="173" spans="1:50" x14ac:dyDescent="0.25">
      <c r="A173" s="15"/>
      <c r="B173" s="45"/>
      <c r="C173" s="45"/>
      <c r="D173" s="92"/>
      <c r="E173" s="92"/>
      <c r="F173" s="45"/>
      <c r="G173" s="45"/>
      <c r="H173" s="92"/>
      <c r="I173" s="92"/>
      <c r="J173" s="45"/>
      <c r="K173" s="45"/>
      <c r="L173" s="92"/>
      <c r="M173" s="92"/>
      <c r="N173" s="45"/>
      <c r="O173" s="45"/>
      <c r="P173" s="92"/>
      <c r="Q173" s="92"/>
      <c r="R173" s="45"/>
      <c r="S173" s="45"/>
      <c r="T173" s="92"/>
      <c r="U173" s="92"/>
      <c r="V173" s="45"/>
      <c r="W173" s="45"/>
      <c r="X173" s="92"/>
      <c r="Y173" s="92"/>
      <c r="Z173" s="45"/>
      <c r="AA173" s="45"/>
      <c r="AB173" s="92" t="s">
        <v>443</v>
      </c>
      <c r="AC173" s="92"/>
      <c r="AD173" s="45"/>
      <c r="AE173" s="45"/>
      <c r="AF173" s="92" t="s">
        <v>380</v>
      </c>
      <c r="AG173" s="92"/>
      <c r="AH173" s="45"/>
      <c r="AI173" s="45"/>
      <c r="AJ173" s="92"/>
      <c r="AK173" s="92"/>
      <c r="AL173" s="45"/>
      <c r="AM173" s="45"/>
      <c r="AN173" s="92"/>
      <c r="AO173" s="92"/>
      <c r="AP173" s="45"/>
    </row>
    <row r="174" spans="1:50" x14ac:dyDescent="0.25">
      <c r="A174" s="15"/>
      <c r="B174" s="45"/>
      <c r="C174" s="45"/>
      <c r="D174" s="92"/>
      <c r="E174" s="92"/>
      <c r="F174" s="45"/>
      <c r="G174" s="45"/>
      <c r="H174" s="92"/>
      <c r="I174" s="92"/>
      <c r="J174" s="45"/>
      <c r="K174" s="45"/>
      <c r="L174" s="92"/>
      <c r="M174" s="92"/>
      <c r="N174" s="45"/>
      <c r="O174" s="45"/>
      <c r="P174" s="92"/>
      <c r="Q174" s="92"/>
      <c r="R174" s="45"/>
      <c r="S174" s="45"/>
      <c r="T174" s="92"/>
      <c r="U174" s="92"/>
      <c r="V174" s="45"/>
      <c r="W174" s="45"/>
      <c r="X174" s="92"/>
      <c r="Y174" s="92"/>
      <c r="Z174" s="45"/>
      <c r="AA174" s="45"/>
      <c r="AB174" s="92"/>
      <c r="AC174" s="92"/>
      <c r="AD174" s="45"/>
      <c r="AE174" s="45"/>
      <c r="AF174" s="92" t="s">
        <v>663</v>
      </c>
      <c r="AG174" s="92"/>
      <c r="AH174" s="45"/>
      <c r="AI174" s="45"/>
      <c r="AJ174" s="92"/>
      <c r="AK174" s="92"/>
      <c r="AL174" s="45"/>
      <c r="AM174" s="45"/>
      <c r="AN174" s="92"/>
      <c r="AO174" s="92"/>
      <c r="AP174" s="45"/>
    </row>
    <row r="175" spans="1:50" ht="15.75" thickBot="1" x14ac:dyDescent="0.3">
      <c r="A175" s="15"/>
      <c r="B175" s="45"/>
      <c r="C175" s="45"/>
      <c r="D175" s="93"/>
      <c r="E175" s="93"/>
      <c r="F175" s="45"/>
      <c r="G175" s="45"/>
      <c r="H175" s="93"/>
      <c r="I175" s="93"/>
      <c r="J175" s="45"/>
      <c r="K175" s="45"/>
      <c r="L175" s="93"/>
      <c r="M175" s="93"/>
      <c r="N175" s="45"/>
      <c r="O175" s="45"/>
      <c r="P175" s="93"/>
      <c r="Q175" s="93"/>
      <c r="R175" s="45"/>
      <c r="S175" s="45"/>
      <c r="T175" s="93"/>
      <c r="U175" s="93"/>
      <c r="V175" s="45"/>
      <c r="W175" s="45"/>
      <c r="X175" s="93"/>
      <c r="Y175" s="93"/>
      <c r="Z175" s="45"/>
      <c r="AA175" s="45"/>
      <c r="AB175" s="93"/>
      <c r="AC175" s="93"/>
      <c r="AD175" s="45"/>
      <c r="AE175" s="45"/>
      <c r="AF175" s="93" t="s">
        <v>664</v>
      </c>
      <c r="AG175" s="93"/>
      <c r="AH175" s="45"/>
      <c r="AI175" s="45"/>
      <c r="AJ175" s="93"/>
      <c r="AK175" s="93"/>
      <c r="AL175" s="45"/>
      <c r="AM175" s="45"/>
      <c r="AN175" s="93"/>
      <c r="AO175" s="93"/>
      <c r="AP175" s="45"/>
    </row>
    <row r="176" spans="1:50" x14ac:dyDescent="0.25">
      <c r="A176" s="15"/>
      <c r="B176" s="17"/>
      <c r="C176" s="17"/>
      <c r="D176" s="94" t="s">
        <v>410</v>
      </c>
      <c r="E176" s="94"/>
      <c r="F176" s="94"/>
      <c r="G176" s="94"/>
      <c r="H176" s="94"/>
      <c r="I176" s="94"/>
      <c r="J176" s="94"/>
      <c r="K176" s="94"/>
      <c r="L176" s="94"/>
      <c r="M176" s="94"/>
      <c r="N176" s="94"/>
      <c r="O176" s="94"/>
      <c r="P176" s="94"/>
      <c r="Q176" s="94"/>
      <c r="R176" s="94"/>
      <c r="S176" s="94"/>
      <c r="T176" s="94"/>
      <c r="U176" s="94"/>
      <c r="V176" s="94"/>
      <c r="W176" s="94"/>
      <c r="X176" s="94"/>
      <c r="Y176" s="94"/>
      <c r="Z176" s="94"/>
      <c r="AA176" s="94"/>
      <c r="AB176" s="94"/>
      <c r="AC176" s="94"/>
      <c r="AD176" s="94"/>
      <c r="AE176" s="94"/>
      <c r="AF176" s="94"/>
      <c r="AG176" s="94"/>
      <c r="AH176" s="94"/>
      <c r="AI176" s="94"/>
      <c r="AJ176" s="94"/>
      <c r="AK176" s="94"/>
      <c r="AL176" s="94"/>
      <c r="AM176" s="94"/>
      <c r="AN176" s="94"/>
      <c r="AO176" s="94"/>
      <c r="AP176" s="17"/>
    </row>
    <row r="177" spans="1:42" x14ac:dyDescent="0.25">
      <c r="A177" s="15"/>
      <c r="B177" s="95" t="s">
        <v>667</v>
      </c>
      <c r="C177" s="20"/>
      <c r="D177" s="19"/>
      <c r="E177" s="19"/>
      <c r="F177" s="19"/>
      <c r="G177" s="20"/>
      <c r="H177" s="19"/>
      <c r="I177" s="19"/>
      <c r="J177" s="19"/>
      <c r="K177" s="20"/>
      <c r="L177" s="19"/>
      <c r="M177" s="19"/>
      <c r="N177" s="19"/>
      <c r="O177" s="20"/>
      <c r="P177" s="19"/>
      <c r="Q177" s="19"/>
      <c r="R177" s="19"/>
      <c r="S177" s="20"/>
      <c r="T177" s="19"/>
      <c r="U177" s="19"/>
      <c r="V177" s="19"/>
      <c r="W177" s="20"/>
      <c r="X177" s="19"/>
      <c r="Y177" s="19"/>
      <c r="Z177" s="19"/>
      <c r="AA177" s="20"/>
      <c r="AB177" s="19"/>
      <c r="AC177" s="19"/>
      <c r="AD177" s="19"/>
      <c r="AE177" s="20"/>
      <c r="AF177" s="19"/>
      <c r="AG177" s="19"/>
      <c r="AH177" s="19"/>
      <c r="AI177" s="20"/>
      <c r="AJ177" s="19"/>
      <c r="AK177" s="19"/>
      <c r="AL177" s="19"/>
      <c r="AM177" s="20"/>
      <c r="AN177" s="19"/>
      <c r="AO177" s="19"/>
      <c r="AP177" s="19"/>
    </row>
    <row r="178" spans="1:42" x14ac:dyDescent="0.25">
      <c r="A178" s="15"/>
      <c r="B178" s="86" t="s">
        <v>689</v>
      </c>
      <c r="C178" s="17"/>
      <c r="D178" s="11" t="s">
        <v>285</v>
      </c>
      <c r="E178" s="88">
        <v>128</v>
      </c>
      <c r="F178" s="13" t="s">
        <v>283</v>
      </c>
      <c r="G178" s="17"/>
      <c r="H178" s="11" t="s">
        <v>285</v>
      </c>
      <c r="I178" s="87">
        <v>3313</v>
      </c>
      <c r="J178" s="13" t="s">
        <v>283</v>
      </c>
      <c r="K178" s="17"/>
      <c r="L178" s="11" t="s">
        <v>285</v>
      </c>
      <c r="M178" s="87">
        <v>1292</v>
      </c>
      <c r="N178" s="13" t="s">
        <v>283</v>
      </c>
      <c r="O178" s="17"/>
      <c r="P178" s="11" t="s">
        <v>285</v>
      </c>
      <c r="Q178" s="88" t="s">
        <v>320</v>
      </c>
      <c r="R178" s="13" t="s">
        <v>283</v>
      </c>
      <c r="S178" s="17"/>
      <c r="T178" s="11" t="s">
        <v>285</v>
      </c>
      <c r="U178" s="88" t="s">
        <v>320</v>
      </c>
      <c r="V178" s="13" t="s">
        <v>283</v>
      </c>
      <c r="W178" s="17"/>
      <c r="X178" s="11" t="s">
        <v>285</v>
      </c>
      <c r="Y178" s="88" t="s">
        <v>320</v>
      </c>
      <c r="Z178" s="13" t="s">
        <v>283</v>
      </c>
      <c r="AA178" s="17"/>
      <c r="AB178" s="11" t="s">
        <v>285</v>
      </c>
      <c r="AC178" s="87">
        <v>6528</v>
      </c>
      <c r="AD178" s="13" t="s">
        <v>283</v>
      </c>
      <c r="AE178" s="17"/>
      <c r="AF178" s="11" t="s">
        <v>285</v>
      </c>
      <c r="AG178" s="88">
        <v>187</v>
      </c>
      <c r="AH178" s="13" t="s">
        <v>283</v>
      </c>
      <c r="AI178" s="17"/>
      <c r="AJ178" s="11" t="s">
        <v>285</v>
      </c>
      <c r="AK178" s="88" t="s">
        <v>320</v>
      </c>
      <c r="AL178" s="13" t="s">
        <v>283</v>
      </c>
      <c r="AM178" s="17"/>
      <c r="AN178" s="11" t="s">
        <v>285</v>
      </c>
      <c r="AO178" s="87">
        <v>11448</v>
      </c>
      <c r="AP178" s="13" t="s">
        <v>283</v>
      </c>
    </row>
    <row r="179" spans="1:42" x14ac:dyDescent="0.25">
      <c r="A179" s="15"/>
      <c r="B179" s="82" t="s">
        <v>669</v>
      </c>
      <c r="C179" s="20"/>
      <c r="D179" s="83"/>
      <c r="E179" s="84" t="s">
        <v>320</v>
      </c>
      <c r="F179" s="85" t="s">
        <v>283</v>
      </c>
      <c r="G179" s="20"/>
      <c r="H179" s="83"/>
      <c r="I179" s="84" t="s">
        <v>320</v>
      </c>
      <c r="J179" s="85" t="s">
        <v>283</v>
      </c>
      <c r="K179" s="20"/>
      <c r="L179" s="83"/>
      <c r="M179" s="84" t="s">
        <v>320</v>
      </c>
      <c r="N179" s="85" t="s">
        <v>283</v>
      </c>
      <c r="O179" s="20"/>
      <c r="P179" s="83"/>
      <c r="Q179" s="84" t="s">
        <v>320</v>
      </c>
      <c r="R179" s="85" t="s">
        <v>283</v>
      </c>
      <c r="S179" s="20"/>
      <c r="T179" s="83"/>
      <c r="U179" s="84" t="s">
        <v>320</v>
      </c>
      <c r="V179" s="85" t="s">
        <v>283</v>
      </c>
      <c r="W179" s="20"/>
      <c r="X179" s="83"/>
      <c r="Y179" s="84" t="s">
        <v>320</v>
      </c>
      <c r="Z179" s="85" t="s">
        <v>283</v>
      </c>
      <c r="AA179" s="20"/>
      <c r="AB179" s="83"/>
      <c r="AC179" s="84" t="s">
        <v>645</v>
      </c>
      <c r="AD179" s="85" t="s">
        <v>295</v>
      </c>
      <c r="AE179" s="20"/>
      <c r="AF179" s="83"/>
      <c r="AG179" s="84" t="s">
        <v>320</v>
      </c>
      <c r="AH179" s="85" t="s">
        <v>283</v>
      </c>
      <c r="AI179" s="20"/>
      <c r="AJ179" s="83"/>
      <c r="AK179" s="84" t="s">
        <v>320</v>
      </c>
      <c r="AL179" s="85" t="s">
        <v>283</v>
      </c>
      <c r="AM179" s="20"/>
      <c r="AN179" s="83"/>
      <c r="AO179" s="84" t="s">
        <v>645</v>
      </c>
      <c r="AP179" s="85" t="s">
        <v>295</v>
      </c>
    </row>
    <row r="180" spans="1:42" x14ac:dyDescent="0.25">
      <c r="A180" s="15"/>
      <c r="B180" s="86" t="s">
        <v>672</v>
      </c>
      <c r="C180" s="17"/>
      <c r="D180" s="11"/>
      <c r="E180" s="88" t="s">
        <v>320</v>
      </c>
      <c r="F180" s="13" t="s">
        <v>283</v>
      </c>
      <c r="G180" s="17"/>
      <c r="H180" s="11"/>
      <c r="I180" s="88" t="s">
        <v>320</v>
      </c>
      <c r="J180" s="13" t="s">
        <v>283</v>
      </c>
      <c r="K180" s="17"/>
      <c r="L180" s="11"/>
      <c r="M180" s="88" t="s">
        <v>320</v>
      </c>
      <c r="N180" s="13" t="s">
        <v>283</v>
      </c>
      <c r="O180" s="17"/>
      <c r="P180" s="11"/>
      <c r="Q180" s="88" t="s">
        <v>320</v>
      </c>
      <c r="R180" s="13" t="s">
        <v>283</v>
      </c>
      <c r="S180" s="17"/>
      <c r="T180" s="11"/>
      <c r="U180" s="88" t="s">
        <v>320</v>
      </c>
      <c r="V180" s="13" t="s">
        <v>283</v>
      </c>
      <c r="W180" s="17"/>
      <c r="X180" s="11"/>
      <c r="Y180" s="88" t="s">
        <v>320</v>
      </c>
      <c r="Z180" s="13" t="s">
        <v>283</v>
      </c>
      <c r="AA180" s="17"/>
      <c r="AB180" s="11"/>
      <c r="AC180" s="88">
        <v>126</v>
      </c>
      <c r="AD180" s="13" t="s">
        <v>283</v>
      </c>
      <c r="AE180" s="17"/>
      <c r="AF180" s="11"/>
      <c r="AG180" s="88" t="s">
        <v>320</v>
      </c>
      <c r="AH180" s="13" t="s">
        <v>283</v>
      </c>
      <c r="AI180" s="17"/>
      <c r="AJ180" s="11"/>
      <c r="AK180" s="88" t="s">
        <v>320</v>
      </c>
      <c r="AL180" s="13" t="s">
        <v>283</v>
      </c>
      <c r="AM180" s="17"/>
      <c r="AN180" s="11"/>
      <c r="AO180" s="88">
        <v>126</v>
      </c>
      <c r="AP180" s="13" t="s">
        <v>283</v>
      </c>
    </row>
    <row r="181" spans="1:42" ht="15.75" thickBot="1" x14ac:dyDescent="0.3">
      <c r="A181" s="15"/>
      <c r="B181" s="82" t="s">
        <v>673</v>
      </c>
      <c r="C181" s="20"/>
      <c r="D181" s="83"/>
      <c r="E181" s="84">
        <v>185</v>
      </c>
      <c r="F181" s="85" t="s">
        <v>283</v>
      </c>
      <c r="G181" s="20"/>
      <c r="H181" s="83"/>
      <c r="I181" s="84">
        <v>460</v>
      </c>
      <c r="J181" s="85" t="s">
        <v>283</v>
      </c>
      <c r="K181" s="20"/>
      <c r="L181" s="83"/>
      <c r="M181" s="84">
        <v>181</v>
      </c>
      <c r="N181" s="85" t="s">
        <v>283</v>
      </c>
      <c r="O181" s="20"/>
      <c r="P181" s="83"/>
      <c r="Q181" s="84">
        <v>82</v>
      </c>
      <c r="R181" s="85" t="s">
        <v>283</v>
      </c>
      <c r="S181" s="20"/>
      <c r="T181" s="83"/>
      <c r="U181" s="84" t="s">
        <v>320</v>
      </c>
      <c r="V181" s="85" t="s">
        <v>283</v>
      </c>
      <c r="W181" s="20"/>
      <c r="X181" s="83"/>
      <c r="Y181" s="84">
        <v>67</v>
      </c>
      <c r="Z181" s="85" t="s">
        <v>283</v>
      </c>
      <c r="AA181" s="20"/>
      <c r="AB181" s="83"/>
      <c r="AC181" s="84">
        <v>4</v>
      </c>
      <c r="AD181" s="85" t="s">
        <v>283</v>
      </c>
      <c r="AE181" s="20"/>
      <c r="AF181" s="83"/>
      <c r="AG181" s="84">
        <v>52</v>
      </c>
      <c r="AH181" s="85" t="s">
        <v>283</v>
      </c>
      <c r="AI181" s="20"/>
      <c r="AJ181" s="83"/>
      <c r="AK181" s="84" t="s">
        <v>320</v>
      </c>
      <c r="AL181" s="85" t="s">
        <v>283</v>
      </c>
      <c r="AM181" s="20"/>
      <c r="AN181" s="83"/>
      <c r="AO181" s="89">
        <v>1031</v>
      </c>
      <c r="AP181" s="85" t="s">
        <v>283</v>
      </c>
    </row>
    <row r="182" spans="1:42" x14ac:dyDescent="0.25">
      <c r="A182" s="15"/>
      <c r="B182" s="14"/>
      <c r="C182" s="14"/>
      <c r="D182" s="29"/>
      <c r="E182" s="29"/>
      <c r="F182" s="14"/>
      <c r="G182" s="14"/>
      <c r="H182" s="29"/>
      <c r="I182" s="29"/>
      <c r="J182" s="14"/>
      <c r="K182" s="14"/>
      <c r="L182" s="29"/>
      <c r="M182" s="29"/>
      <c r="N182" s="14"/>
      <c r="O182" s="14"/>
      <c r="P182" s="29"/>
      <c r="Q182" s="29"/>
      <c r="R182" s="14"/>
      <c r="S182" s="14"/>
      <c r="T182" s="29"/>
      <c r="U182" s="29"/>
      <c r="V182" s="14"/>
      <c r="W182" s="14"/>
      <c r="X182" s="29"/>
      <c r="Y182" s="29"/>
      <c r="Z182" s="14"/>
      <c r="AA182" s="14"/>
      <c r="AB182" s="29"/>
      <c r="AC182" s="29"/>
      <c r="AD182" s="14"/>
      <c r="AE182" s="14"/>
      <c r="AF182" s="29"/>
      <c r="AG182" s="29"/>
      <c r="AH182" s="14"/>
      <c r="AI182" s="14"/>
      <c r="AJ182" s="29"/>
      <c r="AK182" s="29"/>
      <c r="AL182" s="14"/>
      <c r="AM182" s="14"/>
      <c r="AN182" s="29"/>
      <c r="AO182" s="29"/>
      <c r="AP182" s="14"/>
    </row>
    <row r="183" spans="1:42" ht="15.75" thickBot="1" x14ac:dyDescent="0.3">
      <c r="A183" s="15"/>
      <c r="B183" s="86" t="s">
        <v>690</v>
      </c>
      <c r="C183" s="17"/>
      <c r="D183" s="11" t="s">
        <v>285</v>
      </c>
      <c r="E183" s="88">
        <v>313</v>
      </c>
      <c r="F183" s="13" t="s">
        <v>283</v>
      </c>
      <c r="G183" s="17"/>
      <c r="H183" s="11" t="s">
        <v>285</v>
      </c>
      <c r="I183" s="87">
        <v>3773</v>
      </c>
      <c r="J183" s="13" t="s">
        <v>283</v>
      </c>
      <c r="K183" s="17"/>
      <c r="L183" s="11" t="s">
        <v>285</v>
      </c>
      <c r="M183" s="87">
        <v>1473</v>
      </c>
      <c r="N183" s="13" t="s">
        <v>283</v>
      </c>
      <c r="O183" s="17"/>
      <c r="P183" s="11" t="s">
        <v>285</v>
      </c>
      <c r="Q183" s="88">
        <v>82</v>
      </c>
      <c r="R183" s="13" t="s">
        <v>283</v>
      </c>
      <c r="S183" s="17"/>
      <c r="T183" s="11" t="s">
        <v>285</v>
      </c>
      <c r="U183" s="88" t="s">
        <v>320</v>
      </c>
      <c r="V183" s="13" t="s">
        <v>283</v>
      </c>
      <c r="W183" s="17"/>
      <c r="X183" s="11" t="s">
        <v>285</v>
      </c>
      <c r="Y183" s="88">
        <v>67</v>
      </c>
      <c r="Z183" s="13" t="s">
        <v>283</v>
      </c>
      <c r="AA183" s="17"/>
      <c r="AB183" s="11" t="s">
        <v>285</v>
      </c>
      <c r="AC183" s="87">
        <v>6432</v>
      </c>
      <c r="AD183" s="13" t="s">
        <v>283</v>
      </c>
      <c r="AE183" s="17"/>
      <c r="AF183" s="11" t="s">
        <v>285</v>
      </c>
      <c r="AG183" s="88">
        <v>239</v>
      </c>
      <c r="AH183" s="13" t="s">
        <v>283</v>
      </c>
      <c r="AI183" s="17"/>
      <c r="AJ183" s="11" t="s">
        <v>285</v>
      </c>
      <c r="AK183" s="88" t="s">
        <v>320</v>
      </c>
      <c r="AL183" s="13" t="s">
        <v>283</v>
      </c>
      <c r="AM183" s="17"/>
      <c r="AN183" s="11" t="s">
        <v>285</v>
      </c>
      <c r="AO183" s="87">
        <v>12379</v>
      </c>
      <c r="AP183" s="13" t="s">
        <v>283</v>
      </c>
    </row>
    <row r="184" spans="1:42" ht="15.75" thickTop="1" x14ac:dyDescent="0.25">
      <c r="A184" s="15"/>
      <c r="B184" s="14"/>
      <c r="C184" s="14"/>
      <c r="D184" s="44"/>
      <c r="E184" s="44"/>
      <c r="F184" s="14"/>
      <c r="G184" s="14"/>
      <c r="H184" s="44"/>
      <c r="I184" s="44"/>
      <c r="J184" s="14"/>
      <c r="K184" s="14"/>
      <c r="L184" s="44"/>
      <c r="M184" s="44"/>
      <c r="N184" s="14"/>
      <c r="O184" s="14"/>
      <c r="P184" s="44"/>
      <c r="Q184" s="44"/>
      <c r="R184" s="14"/>
      <c r="S184" s="14"/>
      <c r="T184" s="44"/>
      <c r="U184" s="44"/>
      <c r="V184" s="14"/>
      <c r="W184" s="14"/>
      <c r="X184" s="44"/>
      <c r="Y184" s="44"/>
      <c r="Z184" s="14"/>
      <c r="AA184" s="14"/>
      <c r="AB184" s="44"/>
      <c r="AC184" s="44"/>
      <c r="AD184" s="14"/>
      <c r="AE184" s="14"/>
      <c r="AF184" s="44"/>
      <c r="AG184" s="44"/>
      <c r="AH184" s="14"/>
      <c r="AI184" s="14"/>
      <c r="AJ184" s="44"/>
      <c r="AK184" s="44"/>
      <c r="AL184" s="14"/>
      <c r="AM184" s="14"/>
      <c r="AN184" s="44"/>
      <c r="AO184" s="44"/>
      <c r="AP184" s="14"/>
    </row>
    <row r="185" spans="1:42" x14ac:dyDescent="0.25">
      <c r="A185" s="15"/>
      <c r="B185" s="82" t="s">
        <v>691</v>
      </c>
      <c r="C185" s="20"/>
      <c r="D185" s="83" t="s">
        <v>285</v>
      </c>
      <c r="E185" s="84">
        <v>128</v>
      </c>
      <c r="F185" s="85" t="s">
        <v>283</v>
      </c>
      <c r="G185" s="20"/>
      <c r="H185" s="83" t="s">
        <v>285</v>
      </c>
      <c r="I185" s="89">
        <v>2234</v>
      </c>
      <c r="J185" s="85" t="s">
        <v>283</v>
      </c>
      <c r="K185" s="20"/>
      <c r="L185" s="83" t="s">
        <v>285</v>
      </c>
      <c r="M185" s="89">
        <v>1541</v>
      </c>
      <c r="N185" s="85" t="s">
        <v>283</v>
      </c>
      <c r="O185" s="20"/>
      <c r="P185" s="83" t="s">
        <v>285</v>
      </c>
      <c r="Q185" s="84" t="s">
        <v>320</v>
      </c>
      <c r="R185" s="85" t="s">
        <v>283</v>
      </c>
      <c r="S185" s="20"/>
      <c r="T185" s="83" t="s">
        <v>285</v>
      </c>
      <c r="U185" s="84" t="s">
        <v>320</v>
      </c>
      <c r="V185" s="85" t="s">
        <v>283</v>
      </c>
      <c r="W185" s="20"/>
      <c r="X185" s="83" t="s">
        <v>285</v>
      </c>
      <c r="Y185" s="84" t="s">
        <v>320</v>
      </c>
      <c r="Z185" s="85" t="s">
        <v>283</v>
      </c>
      <c r="AA185" s="20"/>
      <c r="AB185" s="83" t="s">
        <v>285</v>
      </c>
      <c r="AC185" s="89">
        <v>8635</v>
      </c>
      <c r="AD185" s="85" t="s">
        <v>283</v>
      </c>
      <c r="AE185" s="20"/>
      <c r="AF185" s="83" t="s">
        <v>285</v>
      </c>
      <c r="AG185" s="84">
        <v>242</v>
      </c>
      <c r="AH185" s="85" t="s">
        <v>283</v>
      </c>
      <c r="AI185" s="20"/>
      <c r="AJ185" s="83" t="s">
        <v>285</v>
      </c>
      <c r="AK185" s="84" t="s">
        <v>320</v>
      </c>
      <c r="AL185" s="85" t="s">
        <v>283</v>
      </c>
      <c r="AM185" s="20"/>
      <c r="AN185" s="83" t="s">
        <v>285</v>
      </c>
      <c r="AO185" s="89">
        <v>12780</v>
      </c>
      <c r="AP185" s="85" t="s">
        <v>283</v>
      </c>
    </row>
    <row r="186" spans="1:42" x14ac:dyDescent="0.25">
      <c r="A186" s="15"/>
      <c r="B186" s="86" t="s">
        <v>669</v>
      </c>
      <c r="C186" s="17"/>
      <c r="D186" s="11"/>
      <c r="E186" s="88" t="s">
        <v>320</v>
      </c>
      <c r="F186" s="13" t="s">
        <v>283</v>
      </c>
      <c r="G186" s="17"/>
      <c r="H186" s="11"/>
      <c r="I186" s="88" t="s">
        <v>692</v>
      </c>
      <c r="J186" s="13" t="s">
        <v>295</v>
      </c>
      <c r="K186" s="17"/>
      <c r="L186" s="11"/>
      <c r="M186" s="88" t="s">
        <v>320</v>
      </c>
      <c r="N186" s="13" t="s">
        <v>283</v>
      </c>
      <c r="O186" s="17"/>
      <c r="P186" s="11"/>
      <c r="Q186" s="88" t="s">
        <v>320</v>
      </c>
      <c r="R186" s="13" t="s">
        <v>283</v>
      </c>
      <c r="S186" s="17"/>
      <c r="T186" s="11"/>
      <c r="U186" s="88" t="s">
        <v>320</v>
      </c>
      <c r="V186" s="13" t="s">
        <v>283</v>
      </c>
      <c r="W186" s="17"/>
      <c r="X186" s="11"/>
      <c r="Y186" s="88" t="s">
        <v>320</v>
      </c>
      <c r="Z186" s="13" t="s">
        <v>283</v>
      </c>
      <c r="AA186" s="17"/>
      <c r="AB186" s="11"/>
      <c r="AC186" s="88" t="s">
        <v>693</v>
      </c>
      <c r="AD186" s="13" t="s">
        <v>295</v>
      </c>
      <c r="AE186" s="17"/>
      <c r="AF186" s="11"/>
      <c r="AG186" s="88" t="s">
        <v>436</v>
      </c>
      <c r="AH186" s="13" t="s">
        <v>295</v>
      </c>
      <c r="AI186" s="17"/>
      <c r="AJ186" s="11"/>
      <c r="AK186" s="88" t="s">
        <v>320</v>
      </c>
      <c r="AL186" s="13" t="s">
        <v>283</v>
      </c>
      <c r="AM186" s="17"/>
      <c r="AN186" s="11"/>
      <c r="AO186" s="88" t="s">
        <v>647</v>
      </c>
      <c r="AP186" s="13" t="s">
        <v>295</v>
      </c>
    </row>
    <row r="187" spans="1:42" x14ac:dyDescent="0.25">
      <c r="A187" s="15"/>
      <c r="B187" s="82" t="s">
        <v>672</v>
      </c>
      <c r="C187" s="20"/>
      <c r="D187" s="83"/>
      <c r="E187" s="84" t="s">
        <v>320</v>
      </c>
      <c r="F187" s="85" t="s">
        <v>283</v>
      </c>
      <c r="G187" s="20"/>
      <c r="H187" s="83"/>
      <c r="I187" s="84" t="s">
        <v>320</v>
      </c>
      <c r="J187" s="85" t="s">
        <v>283</v>
      </c>
      <c r="K187" s="20"/>
      <c r="L187" s="83"/>
      <c r="M187" s="84" t="s">
        <v>320</v>
      </c>
      <c r="N187" s="85" t="s">
        <v>283</v>
      </c>
      <c r="O187" s="20"/>
      <c r="P187" s="83"/>
      <c r="Q187" s="84" t="s">
        <v>320</v>
      </c>
      <c r="R187" s="85" t="s">
        <v>283</v>
      </c>
      <c r="S187" s="20"/>
      <c r="T187" s="83"/>
      <c r="U187" s="84" t="s">
        <v>320</v>
      </c>
      <c r="V187" s="85" t="s">
        <v>283</v>
      </c>
      <c r="W187" s="20"/>
      <c r="X187" s="83"/>
      <c r="Y187" s="84" t="s">
        <v>320</v>
      </c>
      <c r="Z187" s="85" t="s">
        <v>283</v>
      </c>
      <c r="AA187" s="20"/>
      <c r="AB187" s="83"/>
      <c r="AC187" s="84">
        <v>143</v>
      </c>
      <c r="AD187" s="85" t="s">
        <v>283</v>
      </c>
      <c r="AE187" s="20"/>
      <c r="AF187" s="83"/>
      <c r="AG187" s="84">
        <v>2</v>
      </c>
      <c r="AH187" s="85" t="s">
        <v>283</v>
      </c>
      <c r="AI187" s="20"/>
      <c r="AJ187" s="83"/>
      <c r="AK187" s="84" t="s">
        <v>320</v>
      </c>
      <c r="AL187" s="85" t="s">
        <v>283</v>
      </c>
      <c r="AM187" s="20"/>
      <c r="AN187" s="83"/>
      <c r="AO187" s="84">
        <v>145</v>
      </c>
      <c r="AP187" s="85" t="s">
        <v>283</v>
      </c>
    </row>
    <row r="188" spans="1:42" ht="15.75" thickBot="1" x14ac:dyDescent="0.3">
      <c r="A188" s="15"/>
      <c r="B188" s="86" t="s">
        <v>673</v>
      </c>
      <c r="C188" s="17"/>
      <c r="D188" s="11"/>
      <c r="E188" s="88">
        <v>185</v>
      </c>
      <c r="F188" s="13" t="s">
        <v>283</v>
      </c>
      <c r="G188" s="17"/>
      <c r="H188" s="11"/>
      <c r="I188" s="87">
        <v>1775</v>
      </c>
      <c r="J188" s="13" t="s">
        <v>283</v>
      </c>
      <c r="K188" s="17"/>
      <c r="L188" s="11"/>
      <c r="M188" s="88" t="s">
        <v>694</v>
      </c>
      <c r="N188" s="13" t="s">
        <v>295</v>
      </c>
      <c r="O188" s="17"/>
      <c r="P188" s="11"/>
      <c r="Q188" s="88">
        <v>82</v>
      </c>
      <c r="R188" s="13" t="s">
        <v>283</v>
      </c>
      <c r="S188" s="17"/>
      <c r="T188" s="11"/>
      <c r="U188" s="88" t="s">
        <v>320</v>
      </c>
      <c r="V188" s="13" t="s">
        <v>283</v>
      </c>
      <c r="W188" s="17"/>
      <c r="X188" s="11"/>
      <c r="Y188" s="88">
        <v>67</v>
      </c>
      <c r="Z188" s="13" t="s">
        <v>283</v>
      </c>
      <c r="AA188" s="17"/>
      <c r="AB188" s="11"/>
      <c r="AC188" s="88" t="s">
        <v>695</v>
      </c>
      <c r="AD188" s="13" t="s">
        <v>295</v>
      </c>
      <c r="AE188" s="17"/>
      <c r="AF188" s="11"/>
      <c r="AG188" s="88">
        <v>2</v>
      </c>
      <c r="AH188" s="13" t="s">
        <v>283</v>
      </c>
      <c r="AI188" s="17"/>
      <c r="AJ188" s="11"/>
      <c r="AK188" s="88" t="s">
        <v>320</v>
      </c>
      <c r="AL188" s="13" t="s">
        <v>283</v>
      </c>
      <c r="AM188" s="17"/>
      <c r="AN188" s="11"/>
      <c r="AO188" s="87">
        <v>2001</v>
      </c>
      <c r="AP188" s="13" t="s">
        <v>283</v>
      </c>
    </row>
    <row r="189" spans="1:42" x14ac:dyDescent="0.25">
      <c r="A189" s="15"/>
      <c r="B189" s="14"/>
      <c r="C189" s="14"/>
      <c r="D189" s="29"/>
      <c r="E189" s="29"/>
      <c r="F189" s="14"/>
      <c r="G189" s="14"/>
      <c r="H189" s="29"/>
      <c r="I189" s="29"/>
      <c r="J189" s="14"/>
      <c r="K189" s="14"/>
      <c r="L189" s="29"/>
      <c r="M189" s="29"/>
      <c r="N189" s="14"/>
      <c r="O189" s="14"/>
      <c r="P189" s="29"/>
      <c r="Q189" s="29"/>
      <c r="R189" s="14"/>
      <c r="S189" s="14"/>
      <c r="T189" s="29"/>
      <c r="U189" s="29"/>
      <c r="V189" s="14"/>
      <c r="W189" s="14"/>
      <c r="X189" s="29"/>
      <c r="Y189" s="29"/>
      <c r="Z189" s="14"/>
      <c r="AA189" s="14"/>
      <c r="AB189" s="29"/>
      <c r="AC189" s="29"/>
      <c r="AD189" s="14"/>
      <c r="AE189" s="14"/>
      <c r="AF189" s="29"/>
      <c r="AG189" s="29"/>
      <c r="AH189" s="14"/>
      <c r="AI189" s="14"/>
      <c r="AJ189" s="29"/>
      <c r="AK189" s="29"/>
      <c r="AL189" s="14"/>
      <c r="AM189" s="14"/>
      <c r="AN189" s="29"/>
      <c r="AO189" s="29"/>
      <c r="AP189" s="14"/>
    </row>
    <row r="190" spans="1:42" ht="15.75" thickBot="1" x14ac:dyDescent="0.3">
      <c r="A190" s="15"/>
      <c r="B190" s="82" t="s">
        <v>690</v>
      </c>
      <c r="C190" s="20"/>
      <c r="D190" s="83" t="s">
        <v>285</v>
      </c>
      <c r="E190" s="84">
        <v>313</v>
      </c>
      <c r="F190" s="85" t="s">
        <v>283</v>
      </c>
      <c r="G190" s="20"/>
      <c r="H190" s="83" t="s">
        <v>285</v>
      </c>
      <c r="I190" s="89">
        <v>3773</v>
      </c>
      <c r="J190" s="85" t="s">
        <v>283</v>
      </c>
      <c r="K190" s="20"/>
      <c r="L190" s="83" t="s">
        <v>285</v>
      </c>
      <c r="M190" s="89">
        <v>1473</v>
      </c>
      <c r="N190" s="85" t="s">
        <v>283</v>
      </c>
      <c r="O190" s="20"/>
      <c r="P190" s="83" t="s">
        <v>285</v>
      </c>
      <c r="Q190" s="84">
        <v>82</v>
      </c>
      <c r="R190" s="85" t="s">
        <v>283</v>
      </c>
      <c r="S190" s="20"/>
      <c r="T190" s="83" t="s">
        <v>285</v>
      </c>
      <c r="U190" s="84" t="s">
        <v>320</v>
      </c>
      <c r="V190" s="85" t="s">
        <v>283</v>
      </c>
      <c r="W190" s="20"/>
      <c r="X190" s="83" t="s">
        <v>285</v>
      </c>
      <c r="Y190" s="84">
        <v>67</v>
      </c>
      <c r="Z190" s="85" t="s">
        <v>283</v>
      </c>
      <c r="AA190" s="20"/>
      <c r="AB190" s="83" t="s">
        <v>285</v>
      </c>
      <c r="AC190" s="89">
        <v>6432</v>
      </c>
      <c r="AD190" s="85" t="s">
        <v>283</v>
      </c>
      <c r="AE190" s="20"/>
      <c r="AF190" s="83" t="s">
        <v>285</v>
      </c>
      <c r="AG190" s="84">
        <v>239</v>
      </c>
      <c r="AH190" s="85" t="s">
        <v>283</v>
      </c>
      <c r="AI190" s="20"/>
      <c r="AJ190" s="83" t="s">
        <v>285</v>
      </c>
      <c r="AK190" s="84" t="s">
        <v>320</v>
      </c>
      <c r="AL190" s="85" t="s">
        <v>283</v>
      </c>
      <c r="AM190" s="20"/>
      <c r="AN190" s="83" t="s">
        <v>285</v>
      </c>
      <c r="AO190" s="89">
        <v>12379</v>
      </c>
      <c r="AP190" s="85" t="s">
        <v>283</v>
      </c>
    </row>
    <row r="191" spans="1:42" ht="15.75" thickTop="1" x14ac:dyDescent="0.25">
      <c r="A191" s="15"/>
      <c r="B191" s="14"/>
      <c r="C191" s="14"/>
      <c r="D191" s="44"/>
      <c r="E191" s="44"/>
      <c r="F191" s="14"/>
      <c r="G191" s="14"/>
      <c r="H191" s="44"/>
      <c r="I191" s="44"/>
      <c r="J191" s="14"/>
      <c r="K191" s="14"/>
      <c r="L191" s="44"/>
      <c r="M191" s="44"/>
      <c r="N191" s="14"/>
      <c r="O191" s="14"/>
      <c r="P191" s="44"/>
      <c r="Q191" s="44"/>
      <c r="R191" s="14"/>
      <c r="S191" s="14"/>
      <c r="T191" s="44"/>
      <c r="U191" s="44"/>
      <c r="V191" s="14"/>
      <c r="W191" s="14"/>
      <c r="X191" s="44"/>
      <c r="Y191" s="44"/>
      <c r="Z191" s="14"/>
      <c r="AA191" s="14"/>
      <c r="AB191" s="44"/>
      <c r="AC191" s="44"/>
      <c r="AD191" s="14"/>
      <c r="AE191" s="14"/>
      <c r="AF191" s="44"/>
      <c r="AG191" s="44"/>
      <c r="AH191" s="14"/>
      <c r="AI191" s="14"/>
      <c r="AJ191" s="44"/>
      <c r="AK191" s="44"/>
      <c r="AL191" s="14"/>
      <c r="AM191" s="14"/>
      <c r="AN191" s="44"/>
      <c r="AO191" s="44"/>
      <c r="AP191" s="14"/>
    </row>
    <row r="192" spans="1:42" x14ac:dyDescent="0.25">
      <c r="A192" s="15"/>
      <c r="B192" s="86" t="s">
        <v>682</v>
      </c>
      <c r="C192" s="17"/>
      <c r="D192" s="11" t="s">
        <v>285</v>
      </c>
      <c r="E192" s="88" t="s">
        <v>320</v>
      </c>
      <c r="F192" s="13" t="s">
        <v>283</v>
      </c>
      <c r="G192" s="17"/>
      <c r="H192" s="11" t="s">
        <v>285</v>
      </c>
      <c r="I192" s="88">
        <v>478</v>
      </c>
      <c r="J192" s="13" t="s">
        <v>283</v>
      </c>
      <c r="K192" s="17"/>
      <c r="L192" s="11" t="s">
        <v>285</v>
      </c>
      <c r="M192" s="88">
        <v>613</v>
      </c>
      <c r="N192" s="13" t="s">
        <v>283</v>
      </c>
      <c r="O192" s="17"/>
      <c r="P192" s="11" t="s">
        <v>285</v>
      </c>
      <c r="Q192" s="88" t="s">
        <v>320</v>
      </c>
      <c r="R192" s="13" t="s">
        <v>283</v>
      </c>
      <c r="S192" s="17"/>
      <c r="T192" s="11" t="s">
        <v>285</v>
      </c>
      <c r="U192" s="88" t="s">
        <v>320</v>
      </c>
      <c r="V192" s="13" t="s">
        <v>283</v>
      </c>
      <c r="W192" s="17"/>
      <c r="X192" s="11" t="s">
        <v>285</v>
      </c>
      <c r="Y192" s="88" t="s">
        <v>320</v>
      </c>
      <c r="Z192" s="13" t="s">
        <v>283</v>
      </c>
      <c r="AA192" s="17"/>
      <c r="AB192" s="11" t="s">
        <v>285</v>
      </c>
      <c r="AC192" s="88">
        <v>458</v>
      </c>
      <c r="AD192" s="13" t="s">
        <v>283</v>
      </c>
      <c r="AE192" s="17"/>
      <c r="AF192" s="11" t="s">
        <v>285</v>
      </c>
      <c r="AG192" s="88" t="s">
        <v>320</v>
      </c>
      <c r="AH192" s="13" t="s">
        <v>283</v>
      </c>
      <c r="AI192" s="17"/>
      <c r="AJ192" s="11" t="s">
        <v>285</v>
      </c>
      <c r="AK192" s="88" t="s">
        <v>320</v>
      </c>
      <c r="AL192" s="13" t="s">
        <v>283</v>
      </c>
      <c r="AM192" s="17"/>
      <c r="AN192" s="11" t="s">
        <v>285</v>
      </c>
      <c r="AO192" s="87">
        <v>1549</v>
      </c>
      <c r="AP192" s="13" t="s">
        <v>283</v>
      </c>
    </row>
    <row r="193" spans="1:50" x14ac:dyDescent="0.25">
      <c r="A193" s="15"/>
      <c r="B193" s="82" t="s">
        <v>683</v>
      </c>
      <c r="C193" s="20"/>
      <c r="D193" s="83"/>
      <c r="E193" s="84">
        <v>313</v>
      </c>
      <c r="F193" s="85" t="s">
        <v>283</v>
      </c>
      <c r="G193" s="20"/>
      <c r="H193" s="83"/>
      <c r="I193" s="89">
        <v>3295</v>
      </c>
      <c r="J193" s="85" t="s">
        <v>283</v>
      </c>
      <c r="K193" s="20"/>
      <c r="L193" s="83"/>
      <c r="M193" s="84">
        <v>860</v>
      </c>
      <c r="N193" s="85" t="s">
        <v>283</v>
      </c>
      <c r="O193" s="20"/>
      <c r="P193" s="83"/>
      <c r="Q193" s="84">
        <v>82</v>
      </c>
      <c r="R193" s="85" t="s">
        <v>283</v>
      </c>
      <c r="S193" s="20"/>
      <c r="T193" s="83"/>
      <c r="U193" s="84" t="s">
        <v>320</v>
      </c>
      <c r="V193" s="85" t="s">
        <v>283</v>
      </c>
      <c r="W193" s="20"/>
      <c r="X193" s="83"/>
      <c r="Y193" s="84">
        <v>67</v>
      </c>
      <c r="Z193" s="85" t="s">
        <v>283</v>
      </c>
      <c r="AA193" s="20"/>
      <c r="AB193" s="83"/>
      <c r="AC193" s="89">
        <v>5974</v>
      </c>
      <c r="AD193" s="85" t="s">
        <v>283</v>
      </c>
      <c r="AE193" s="20"/>
      <c r="AF193" s="83"/>
      <c r="AG193" s="84">
        <v>239</v>
      </c>
      <c r="AH193" s="85" t="s">
        <v>283</v>
      </c>
      <c r="AI193" s="20"/>
      <c r="AJ193" s="83"/>
      <c r="AK193" s="84" t="s">
        <v>320</v>
      </c>
      <c r="AL193" s="85" t="s">
        <v>283</v>
      </c>
      <c r="AM193" s="20"/>
      <c r="AN193" s="83"/>
      <c r="AO193" s="89">
        <v>10830</v>
      </c>
      <c r="AP193" s="85" t="s">
        <v>283</v>
      </c>
    </row>
    <row r="194" spans="1:50" ht="15.75" thickBot="1" x14ac:dyDescent="0.3">
      <c r="A194" s="15"/>
      <c r="B194" s="86" t="s">
        <v>684</v>
      </c>
      <c r="C194" s="17"/>
      <c r="D194" s="11"/>
      <c r="E194" s="88" t="s">
        <v>320</v>
      </c>
      <c r="F194" s="13" t="s">
        <v>283</v>
      </c>
      <c r="G194" s="17"/>
      <c r="H194" s="11"/>
      <c r="I194" s="88" t="s">
        <v>320</v>
      </c>
      <c r="J194" s="13" t="s">
        <v>283</v>
      </c>
      <c r="K194" s="17"/>
      <c r="L194" s="11"/>
      <c r="M194" s="88" t="s">
        <v>320</v>
      </c>
      <c r="N194" s="13" t="s">
        <v>283</v>
      </c>
      <c r="O194" s="17"/>
      <c r="P194" s="11"/>
      <c r="Q194" s="88" t="s">
        <v>320</v>
      </c>
      <c r="R194" s="13" t="s">
        <v>283</v>
      </c>
      <c r="S194" s="17"/>
      <c r="T194" s="11"/>
      <c r="U194" s="88" t="s">
        <v>320</v>
      </c>
      <c r="V194" s="13" t="s">
        <v>283</v>
      </c>
      <c r="W194" s="17"/>
      <c r="X194" s="11"/>
      <c r="Y194" s="88" t="s">
        <v>320</v>
      </c>
      <c r="Z194" s="13" t="s">
        <v>283</v>
      </c>
      <c r="AA194" s="17"/>
      <c r="AB194" s="11"/>
      <c r="AC194" s="88" t="s">
        <v>320</v>
      </c>
      <c r="AD194" s="13" t="s">
        <v>283</v>
      </c>
      <c r="AE194" s="17"/>
      <c r="AF194" s="11"/>
      <c r="AG194" s="88" t="s">
        <v>320</v>
      </c>
      <c r="AH194" s="13" t="s">
        <v>283</v>
      </c>
      <c r="AI194" s="17"/>
      <c r="AJ194" s="11"/>
      <c r="AK194" s="88" t="s">
        <v>320</v>
      </c>
      <c r="AL194" s="13" t="s">
        <v>283</v>
      </c>
      <c r="AM194" s="17"/>
      <c r="AN194" s="11"/>
      <c r="AO194" s="88" t="s">
        <v>320</v>
      </c>
      <c r="AP194" s="13" t="s">
        <v>283</v>
      </c>
    </row>
    <row r="195" spans="1:50" x14ac:dyDescent="0.25">
      <c r="A195" s="15"/>
      <c r="B195" s="14"/>
      <c r="C195" s="14"/>
      <c r="D195" s="29"/>
      <c r="E195" s="29"/>
      <c r="F195" s="14"/>
      <c r="G195" s="14"/>
      <c r="H195" s="29"/>
      <c r="I195" s="29"/>
      <c r="J195" s="14"/>
      <c r="K195" s="14"/>
      <c r="L195" s="29"/>
      <c r="M195" s="29"/>
      <c r="N195" s="14"/>
      <c r="O195" s="14"/>
      <c r="P195" s="29"/>
      <c r="Q195" s="29"/>
      <c r="R195" s="14"/>
      <c r="S195" s="14"/>
      <c r="T195" s="29"/>
      <c r="U195" s="29"/>
      <c r="V195" s="14"/>
      <c r="W195" s="14"/>
      <c r="X195" s="29"/>
      <c r="Y195" s="29"/>
      <c r="Z195" s="14"/>
      <c r="AA195" s="14"/>
      <c r="AB195" s="29"/>
      <c r="AC195" s="29"/>
      <c r="AD195" s="14"/>
      <c r="AE195" s="14"/>
      <c r="AF195" s="29"/>
      <c r="AG195" s="29"/>
      <c r="AH195" s="14"/>
      <c r="AI195" s="14"/>
      <c r="AJ195" s="29"/>
      <c r="AK195" s="29"/>
      <c r="AL195" s="14"/>
      <c r="AM195" s="14"/>
      <c r="AN195" s="29"/>
      <c r="AO195" s="29"/>
      <c r="AP195" s="14"/>
    </row>
    <row r="196" spans="1:50" ht="15.75" thickBot="1" x14ac:dyDescent="0.3">
      <c r="A196" s="15"/>
      <c r="B196" s="82" t="s">
        <v>685</v>
      </c>
      <c r="C196" s="20"/>
      <c r="D196" s="83" t="s">
        <v>285</v>
      </c>
      <c r="E196" s="84">
        <v>313</v>
      </c>
      <c r="F196" s="85" t="s">
        <v>283</v>
      </c>
      <c r="G196" s="20"/>
      <c r="H196" s="83" t="s">
        <v>285</v>
      </c>
      <c r="I196" s="89">
        <v>3773</v>
      </c>
      <c r="J196" s="85" t="s">
        <v>283</v>
      </c>
      <c r="K196" s="20"/>
      <c r="L196" s="83" t="s">
        <v>285</v>
      </c>
      <c r="M196" s="89">
        <v>1473</v>
      </c>
      <c r="N196" s="85" t="s">
        <v>283</v>
      </c>
      <c r="O196" s="20"/>
      <c r="P196" s="83" t="s">
        <v>285</v>
      </c>
      <c r="Q196" s="84">
        <v>82</v>
      </c>
      <c r="R196" s="85" t="s">
        <v>283</v>
      </c>
      <c r="S196" s="20"/>
      <c r="T196" s="83" t="s">
        <v>285</v>
      </c>
      <c r="U196" s="84" t="s">
        <v>320</v>
      </c>
      <c r="V196" s="85" t="s">
        <v>283</v>
      </c>
      <c r="W196" s="20"/>
      <c r="X196" s="83" t="s">
        <v>285</v>
      </c>
      <c r="Y196" s="84">
        <v>67</v>
      </c>
      <c r="Z196" s="85" t="s">
        <v>283</v>
      </c>
      <c r="AA196" s="20"/>
      <c r="AB196" s="83" t="s">
        <v>285</v>
      </c>
      <c r="AC196" s="89">
        <v>6432</v>
      </c>
      <c r="AD196" s="85" t="s">
        <v>283</v>
      </c>
      <c r="AE196" s="20"/>
      <c r="AF196" s="83" t="s">
        <v>285</v>
      </c>
      <c r="AG196" s="84">
        <v>239</v>
      </c>
      <c r="AH196" s="85" t="s">
        <v>283</v>
      </c>
      <c r="AI196" s="20"/>
      <c r="AJ196" s="83" t="s">
        <v>285</v>
      </c>
      <c r="AK196" s="84" t="s">
        <v>320</v>
      </c>
      <c r="AL196" s="85" t="s">
        <v>283</v>
      </c>
      <c r="AM196" s="20"/>
      <c r="AN196" s="83" t="s">
        <v>285</v>
      </c>
      <c r="AO196" s="89">
        <v>12379</v>
      </c>
      <c r="AP196" s="85" t="s">
        <v>283</v>
      </c>
    </row>
    <row r="197" spans="1:50" ht="15.75" thickTop="1" x14ac:dyDescent="0.25">
      <c r="A197" s="15"/>
      <c r="B197" s="14"/>
      <c r="C197" s="14"/>
      <c r="D197" s="44"/>
      <c r="E197" s="44"/>
      <c r="F197" s="14"/>
      <c r="G197" s="14"/>
      <c r="H197" s="44"/>
      <c r="I197" s="44"/>
      <c r="J197" s="14"/>
      <c r="K197" s="14"/>
      <c r="L197" s="44"/>
      <c r="M197" s="44"/>
      <c r="N197" s="14"/>
      <c r="O197" s="14"/>
      <c r="P197" s="44"/>
      <c r="Q197" s="44"/>
      <c r="R197" s="14"/>
      <c r="S197" s="14"/>
      <c r="T197" s="44"/>
      <c r="U197" s="44"/>
      <c r="V197" s="14"/>
      <c r="W197" s="14"/>
      <c r="X197" s="44"/>
      <c r="Y197" s="44"/>
      <c r="Z197" s="14"/>
      <c r="AA197" s="14"/>
      <c r="AB197" s="44"/>
      <c r="AC197" s="44"/>
      <c r="AD197" s="14"/>
      <c r="AE197" s="14"/>
      <c r="AF197" s="44"/>
      <c r="AG197" s="44"/>
      <c r="AH197" s="14"/>
      <c r="AI197" s="14"/>
      <c r="AJ197" s="44"/>
      <c r="AK197" s="44"/>
      <c r="AL197" s="14"/>
      <c r="AM197" s="14"/>
      <c r="AN197" s="44"/>
      <c r="AO197" s="44"/>
      <c r="AP197" s="14"/>
    </row>
    <row r="198" spans="1:50" x14ac:dyDescent="0.25">
      <c r="A198" s="15"/>
      <c r="B198" s="81" t="s">
        <v>686</v>
      </c>
      <c r="C198" s="17"/>
      <c r="D198" s="4"/>
      <c r="E198" s="4"/>
      <c r="F198" s="4"/>
      <c r="G198" s="17"/>
      <c r="H198" s="4"/>
      <c r="I198" s="4"/>
      <c r="J198" s="4"/>
      <c r="K198" s="17"/>
      <c r="L198" s="4"/>
      <c r="M198" s="4"/>
      <c r="N198" s="4"/>
      <c r="O198" s="17"/>
      <c r="P198" s="4"/>
      <c r="Q198" s="4"/>
      <c r="R198" s="4"/>
      <c r="S198" s="17"/>
      <c r="T198" s="4"/>
      <c r="U198" s="4"/>
      <c r="V198" s="4"/>
      <c r="W198" s="17"/>
      <c r="X198" s="4"/>
      <c r="Y198" s="4"/>
      <c r="Z198" s="4"/>
      <c r="AA198" s="17"/>
      <c r="AB198" s="4"/>
      <c r="AC198" s="4"/>
      <c r="AD198" s="4"/>
      <c r="AE198" s="17"/>
      <c r="AF198" s="4"/>
      <c r="AG198" s="4"/>
      <c r="AH198" s="4"/>
      <c r="AI198" s="17"/>
      <c r="AJ198" s="4"/>
      <c r="AK198" s="4"/>
      <c r="AL198" s="4"/>
      <c r="AM198" s="17"/>
      <c r="AN198" s="4"/>
      <c r="AO198" s="4"/>
      <c r="AP198" s="4"/>
    </row>
    <row r="199" spans="1:50" x14ac:dyDescent="0.25">
      <c r="A199" s="15"/>
      <c r="B199" s="82" t="s">
        <v>682</v>
      </c>
      <c r="C199" s="20"/>
      <c r="D199" s="83" t="s">
        <v>285</v>
      </c>
      <c r="E199" s="84" t="s">
        <v>320</v>
      </c>
      <c r="F199" s="85" t="s">
        <v>283</v>
      </c>
      <c r="G199" s="20"/>
      <c r="H199" s="83" t="s">
        <v>285</v>
      </c>
      <c r="I199" s="89">
        <v>3372</v>
      </c>
      <c r="J199" s="85" t="s">
        <v>283</v>
      </c>
      <c r="K199" s="20"/>
      <c r="L199" s="83" t="s">
        <v>285</v>
      </c>
      <c r="M199" s="89">
        <v>5455</v>
      </c>
      <c r="N199" s="85" t="s">
        <v>283</v>
      </c>
      <c r="O199" s="20"/>
      <c r="P199" s="83" t="s">
        <v>285</v>
      </c>
      <c r="Q199" s="84" t="s">
        <v>320</v>
      </c>
      <c r="R199" s="85" t="s">
        <v>283</v>
      </c>
      <c r="S199" s="20"/>
      <c r="T199" s="83" t="s">
        <v>285</v>
      </c>
      <c r="U199" s="84" t="s">
        <v>320</v>
      </c>
      <c r="V199" s="85" t="s">
        <v>283</v>
      </c>
      <c r="W199" s="20"/>
      <c r="X199" s="83" t="s">
        <v>285</v>
      </c>
      <c r="Y199" s="84" t="s">
        <v>320</v>
      </c>
      <c r="Z199" s="85" t="s">
        <v>283</v>
      </c>
      <c r="AA199" s="20"/>
      <c r="AB199" s="83" t="s">
        <v>285</v>
      </c>
      <c r="AC199" s="89">
        <v>13960</v>
      </c>
      <c r="AD199" s="85" t="s">
        <v>283</v>
      </c>
      <c r="AE199" s="20"/>
      <c r="AF199" s="83" t="s">
        <v>285</v>
      </c>
      <c r="AG199" s="84">
        <v>3</v>
      </c>
      <c r="AH199" s="85" t="s">
        <v>283</v>
      </c>
      <c r="AI199" s="20"/>
      <c r="AJ199" s="83" t="s">
        <v>285</v>
      </c>
      <c r="AK199" s="84" t="s">
        <v>320</v>
      </c>
      <c r="AL199" s="85" t="s">
        <v>283</v>
      </c>
      <c r="AM199" s="20"/>
      <c r="AN199" s="83" t="s">
        <v>285</v>
      </c>
      <c r="AO199" s="89">
        <v>22790</v>
      </c>
      <c r="AP199" s="85" t="s">
        <v>283</v>
      </c>
    </row>
    <row r="200" spans="1:50" x14ac:dyDescent="0.25">
      <c r="A200" s="15"/>
      <c r="B200" s="86" t="s">
        <v>683</v>
      </c>
      <c r="C200" s="17"/>
      <c r="D200" s="11"/>
      <c r="E200" s="87">
        <v>74376</v>
      </c>
      <c r="F200" s="13" t="s">
        <v>283</v>
      </c>
      <c r="G200" s="17"/>
      <c r="H200" s="11"/>
      <c r="I200" s="87">
        <v>276350</v>
      </c>
      <c r="J200" s="13" t="s">
        <v>283</v>
      </c>
      <c r="K200" s="17"/>
      <c r="L200" s="11"/>
      <c r="M200" s="87">
        <v>99847</v>
      </c>
      <c r="N200" s="13" t="s">
        <v>283</v>
      </c>
      <c r="O200" s="17"/>
      <c r="P200" s="11"/>
      <c r="Q200" s="87">
        <v>43916</v>
      </c>
      <c r="R200" s="13" t="s">
        <v>283</v>
      </c>
      <c r="S200" s="17"/>
      <c r="T200" s="11"/>
      <c r="U200" s="87">
        <v>4712</v>
      </c>
      <c r="V200" s="13" t="s">
        <v>283</v>
      </c>
      <c r="W200" s="17"/>
      <c r="X200" s="11"/>
      <c r="Y200" s="87">
        <v>5031</v>
      </c>
      <c r="Z200" s="13" t="s">
        <v>283</v>
      </c>
      <c r="AA200" s="17"/>
      <c r="AB200" s="11"/>
      <c r="AC200" s="87">
        <v>562084</v>
      </c>
      <c r="AD200" s="13" t="s">
        <v>283</v>
      </c>
      <c r="AE200" s="17"/>
      <c r="AF200" s="11"/>
      <c r="AG200" s="87">
        <v>21740</v>
      </c>
      <c r="AH200" s="13" t="s">
        <v>283</v>
      </c>
      <c r="AI200" s="17"/>
      <c r="AJ200" s="11"/>
      <c r="AK200" s="88" t="s">
        <v>320</v>
      </c>
      <c r="AL200" s="13" t="s">
        <v>283</v>
      </c>
      <c r="AM200" s="17"/>
      <c r="AN200" s="11"/>
      <c r="AO200" s="87">
        <v>1088056</v>
      </c>
      <c r="AP200" s="13" t="s">
        <v>283</v>
      </c>
    </row>
    <row r="201" spans="1:50" ht="15.75" thickBot="1" x14ac:dyDescent="0.3">
      <c r="A201" s="15"/>
      <c r="B201" s="82" t="s">
        <v>684</v>
      </c>
      <c r="C201" s="20"/>
      <c r="D201" s="83"/>
      <c r="E201" s="89">
        <v>7290</v>
      </c>
      <c r="F201" s="85" t="s">
        <v>283</v>
      </c>
      <c r="G201" s="20"/>
      <c r="H201" s="83"/>
      <c r="I201" s="89">
        <v>23156</v>
      </c>
      <c r="J201" s="85" t="s">
        <v>283</v>
      </c>
      <c r="K201" s="20"/>
      <c r="L201" s="83"/>
      <c r="M201" s="84">
        <v>852</v>
      </c>
      <c r="N201" s="85" t="s">
        <v>283</v>
      </c>
      <c r="O201" s="20"/>
      <c r="P201" s="83"/>
      <c r="Q201" s="89">
        <v>6817</v>
      </c>
      <c r="R201" s="85" t="s">
        <v>283</v>
      </c>
      <c r="S201" s="20"/>
      <c r="T201" s="83"/>
      <c r="U201" s="84" t="s">
        <v>320</v>
      </c>
      <c r="V201" s="85" t="s">
        <v>283</v>
      </c>
      <c r="W201" s="20"/>
      <c r="X201" s="83"/>
      <c r="Y201" s="84" t="s">
        <v>320</v>
      </c>
      <c r="Z201" s="85" t="s">
        <v>283</v>
      </c>
      <c r="AA201" s="20"/>
      <c r="AB201" s="83"/>
      <c r="AC201" s="89">
        <v>66354</v>
      </c>
      <c r="AD201" s="85" t="s">
        <v>283</v>
      </c>
      <c r="AE201" s="20"/>
      <c r="AF201" s="83"/>
      <c r="AG201" s="84">
        <v>59</v>
      </c>
      <c r="AH201" s="85" t="s">
        <v>283</v>
      </c>
      <c r="AI201" s="20"/>
      <c r="AJ201" s="83"/>
      <c r="AK201" s="84" t="s">
        <v>320</v>
      </c>
      <c r="AL201" s="85" t="s">
        <v>283</v>
      </c>
      <c r="AM201" s="20"/>
      <c r="AN201" s="83"/>
      <c r="AO201" s="89">
        <v>104528</v>
      </c>
      <c r="AP201" s="85" t="s">
        <v>283</v>
      </c>
    </row>
    <row r="202" spans="1:50" x14ac:dyDescent="0.25">
      <c r="A202" s="15"/>
      <c r="B202" s="14"/>
      <c r="C202" s="14"/>
      <c r="D202" s="29"/>
      <c r="E202" s="29"/>
      <c r="F202" s="14"/>
      <c r="G202" s="14"/>
      <c r="H202" s="29"/>
      <c r="I202" s="29"/>
      <c r="J202" s="14"/>
      <c r="K202" s="14"/>
      <c r="L202" s="29"/>
      <c r="M202" s="29"/>
      <c r="N202" s="14"/>
      <c r="O202" s="14"/>
      <c r="P202" s="29"/>
      <c r="Q202" s="29"/>
      <c r="R202" s="14"/>
      <c r="S202" s="14"/>
      <c r="T202" s="29"/>
      <c r="U202" s="29"/>
      <c r="V202" s="14"/>
      <c r="W202" s="14"/>
      <c r="X202" s="29"/>
      <c r="Y202" s="29"/>
      <c r="Z202" s="14"/>
      <c r="AA202" s="14"/>
      <c r="AB202" s="29"/>
      <c r="AC202" s="29"/>
      <c r="AD202" s="14"/>
      <c r="AE202" s="14"/>
      <c r="AF202" s="29"/>
      <c r="AG202" s="29"/>
      <c r="AH202" s="14"/>
      <c r="AI202" s="14"/>
      <c r="AJ202" s="29"/>
      <c r="AK202" s="29"/>
      <c r="AL202" s="14"/>
      <c r="AM202" s="14"/>
      <c r="AN202" s="29"/>
      <c r="AO202" s="29"/>
      <c r="AP202" s="14"/>
    </row>
    <row r="203" spans="1:50" ht="15.75" thickBot="1" x14ac:dyDescent="0.3">
      <c r="A203" s="15"/>
      <c r="B203" s="86" t="s">
        <v>687</v>
      </c>
      <c r="C203" s="17"/>
      <c r="D203" s="11" t="s">
        <v>285</v>
      </c>
      <c r="E203" s="87">
        <v>81666</v>
      </c>
      <c r="F203" s="13" t="s">
        <v>283</v>
      </c>
      <c r="G203" s="17"/>
      <c r="H203" s="11" t="s">
        <v>285</v>
      </c>
      <c r="I203" s="87">
        <v>302878</v>
      </c>
      <c r="J203" s="13" t="s">
        <v>283</v>
      </c>
      <c r="K203" s="17"/>
      <c r="L203" s="11" t="s">
        <v>285</v>
      </c>
      <c r="M203" s="87">
        <v>106154</v>
      </c>
      <c r="N203" s="13" t="s">
        <v>283</v>
      </c>
      <c r="O203" s="17"/>
      <c r="P203" s="11" t="s">
        <v>285</v>
      </c>
      <c r="Q203" s="87">
        <v>50733</v>
      </c>
      <c r="R203" s="13" t="s">
        <v>283</v>
      </c>
      <c r="S203" s="17"/>
      <c r="T203" s="11" t="s">
        <v>285</v>
      </c>
      <c r="U203" s="87">
        <v>4712</v>
      </c>
      <c r="V203" s="13" t="s">
        <v>283</v>
      </c>
      <c r="W203" s="17"/>
      <c r="X203" s="11" t="s">
        <v>285</v>
      </c>
      <c r="Y203" s="87">
        <v>5031</v>
      </c>
      <c r="Z203" s="13" t="s">
        <v>283</v>
      </c>
      <c r="AA203" s="17"/>
      <c r="AB203" s="11" t="s">
        <v>285</v>
      </c>
      <c r="AC203" s="87">
        <v>642398</v>
      </c>
      <c r="AD203" s="13" t="s">
        <v>283</v>
      </c>
      <c r="AE203" s="17"/>
      <c r="AF203" s="11" t="s">
        <v>285</v>
      </c>
      <c r="AG203" s="87">
        <v>21802</v>
      </c>
      <c r="AH203" s="13" t="s">
        <v>283</v>
      </c>
      <c r="AI203" s="17"/>
      <c r="AJ203" s="11" t="s">
        <v>285</v>
      </c>
      <c r="AK203" s="88" t="s">
        <v>320</v>
      </c>
      <c r="AL203" s="13" t="s">
        <v>283</v>
      </c>
      <c r="AM203" s="17"/>
      <c r="AN203" s="11" t="s">
        <v>285</v>
      </c>
      <c r="AO203" s="87">
        <v>1215374</v>
      </c>
      <c r="AP203" s="13" t="s">
        <v>283</v>
      </c>
    </row>
    <row r="204" spans="1:50" ht="15.75" thickTop="1" x14ac:dyDescent="0.25">
      <c r="A204" s="15"/>
      <c r="B204" s="14"/>
      <c r="C204" s="14"/>
      <c r="D204" s="44"/>
      <c r="E204" s="44"/>
      <c r="F204" s="14"/>
      <c r="G204" s="14"/>
      <c r="H204" s="44"/>
      <c r="I204" s="44"/>
      <c r="J204" s="14"/>
      <c r="K204" s="14"/>
      <c r="L204" s="44"/>
      <c r="M204" s="44"/>
      <c r="N204" s="14"/>
      <c r="O204" s="14"/>
      <c r="P204" s="44"/>
      <c r="Q204" s="44"/>
      <c r="R204" s="14"/>
      <c r="S204" s="14"/>
      <c r="T204" s="44"/>
      <c r="U204" s="44"/>
      <c r="V204" s="14"/>
      <c r="W204" s="14"/>
      <c r="X204" s="44"/>
      <c r="Y204" s="44"/>
      <c r="Z204" s="14"/>
      <c r="AA204" s="14"/>
      <c r="AB204" s="44"/>
      <c r="AC204" s="44"/>
      <c r="AD204" s="14"/>
      <c r="AE204" s="14"/>
      <c r="AF204" s="44"/>
      <c r="AG204" s="44"/>
      <c r="AH204" s="14"/>
      <c r="AI204" s="14"/>
      <c r="AJ204" s="44"/>
      <c r="AK204" s="44"/>
      <c r="AL204" s="14"/>
      <c r="AM204" s="14"/>
      <c r="AN204" s="44"/>
      <c r="AO204" s="44"/>
      <c r="AP204" s="14"/>
    </row>
    <row r="205" spans="1:50" ht="15" customHeight="1" x14ac:dyDescent="0.25">
      <c r="A205" s="15" t="s">
        <v>1111</v>
      </c>
      <c r="B205" s="46" t="s">
        <v>7</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c r="AE205" s="46"/>
      <c r="AF205" s="46"/>
      <c r="AG205" s="46"/>
      <c r="AH205" s="46"/>
      <c r="AI205" s="46"/>
      <c r="AJ205" s="46"/>
      <c r="AK205" s="46"/>
      <c r="AL205" s="46"/>
      <c r="AM205" s="46"/>
      <c r="AN205" s="46"/>
      <c r="AO205" s="46"/>
      <c r="AP205" s="46"/>
      <c r="AQ205" s="46"/>
      <c r="AR205" s="46"/>
      <c r="AS205" s="46"/>
      <c r="AT205" s="46"/>
      <c r="AU205" s="46"/>
      <c r="AV205" s="46"/>
      <c r="AW205" s="46"/>
      <c r="AX205" s="46"/>
    </row>
    <row r="206" spans="1:50" x14ac:dyDescent="0.25">
      <c r="A206" s="15"/>
      <c r="B206" s="56" t="s">
        <v>696</v>
      </c>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c r="AA206" s="56"/>
      <c r="AB206" s="56"/>
      <c r="AC206" s="56"/>
      <c r="AD206" s="56"/>
      <c r="AE206" s="56"/>
      <c r="AF206" s="56"/>
      <c r="AG206" s="56"/>
      <c r="AH206" s="56"/>
      <c r="AI206" s="56"/>
      <c r="AJ206" s="56"/>
      <c r="AK206" s="56"/>
      <c r="AL206" s="56"/>
      <c r="AM206" s="56"/>
      <c r="AN206" s="56"/>
      <c r="AO206" s="56"/>
      <c r="AP206" s="56"/>
      <c r="AQ206" s="56"/>
      <c r="AR206" s="56"/>
      <c r="AS206" s="56"/>
      <c r="AT206" s="56"/>
      <c r="AU206" s="56"/>
      <c r="AV206" s="56"/>
      <c r="AW206" s="56"/>
      <c r="AX206" s="56"/>
    </row>
    <row r="207" spans="1:50" x14ac:dyDescent="0.25">
      <c r="A207" s="15"/>
      <c r="B207" s="97"/>
      <c r="C207" s="97"/>
      <c r="D207" s="97"/>
      <c r="E207" s="97"/>
      <c r="F207" s="97"/>
      <c r="G207" s="97"/>
      <c r="H207" s="97"/>
      <c r="I207" s="97"/>
      <c r="J207" s="97"/>
      <c r="K207" s="97"/>
      <c r="L207" s="97"/>
      <c r="M207" s="97"/>
      <c r="N207" s="97"/>
      <c r="O207" s="97"/>
      <c r="P207" s="97"/>
      <c r="Q207" s="97"/>
      <c r="R207" s="97"/>
      <c r="S207" s="97"/>
      <c r="T207" s="97"/>
      <c r="U207" s="97"/>
      <c r="V207" s="97"/>
      <c r="W207" s="97"/>
      <c r="X207" s="97"/>
      <c r="Y207" s="97"/>
      <c r="Z207" s="97"/>
      <c r="AA207" s="97"/>
      <c r="AB207" s="97"/>
      <c r="AC207" s="97"/>
      <c r="AD207" s="97"/>
      <c r="AE207" s="97"/>
      <c r="AF207" s="97"/>
      <c r="AG207" s="97"/>
      <c r="AH207" s="97"/>
      <c r="AI207" s="97"/>
      <c r="AJ207" s="97"/>
      <c r="AK207" s="97"/>
      <c r="AL207" s="97"/>
      <c r="AM207" s="97"/>
      <c r="AN207" s="97"/>
      <c r="AO207" s="97"/>
      <c r="AP207" s="97"/>
      <c r="AQ207" s="97"/>
      <c r="AR207" s="97"/>
      <c r="AS207" s="97"/>
      <c r="AT207" s="97"/>
      <c r="AU207" s="97"/>
      <c r="AV207" s="97"/>
      <c r="AW207" s="97"/>
      <c r="AX207" s="97"/>
    </row>
    <row r="208" spans="1:50" x14ac:dyDescent="0.25">
      <c r="A208" s="15"/>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ht="15.75" thickBot="1" x14ac:dyDescent="0.3">
      <c r="A209" s="15"/>
      <c r="B209" s="17"/>
      <c r="C209" s="17" t="s">
        <v>283</v>
      </c>
      <c r="D209" s="93" t="s">
        <v>533</v>
      </c>
      <c r="E209" s="93"/>
      <c r="F209" s="93"/>
      <c r="G209" s="93"/>
      <c r="H209" s="93"/>
      <c r="I209" s="93"/>
      <c r="J209" s="93"/>
      <c r="K209" s="93"/>
      <c r="L209" s="93"/>
      <c r="M209" s="93"/>
      <c r="N209" s="17"/>
      <c r="O209" s="17" t="s">
        <v>283</v>
      </c>
      <c r="P209" s="93" t="s">
        <v>584</v>
      </c>
      <c r="Q209" s="93"/>
      <c r="R209" s="93"/>
      <c r="S209" s="93"/>
      <c r="T209" s="93"/>
      <c r="U209" s="93"/>
      <c r="V209" s="93"/>
      <c r="W209" s="93"/>
      <c r="X209" s="93"/>
      <c r="Y209" s="93"/>
      <c r="Z209" s="17"/>
    </row>
    <row r="210" spans="1:26" x14ac:dyDescent="0.25">
      <c r="A210" s="15"/>
      <c r="B210" s="45"/>
      <c r="C210" s="45" t="s">
        <v>283</v>
      </c>
      <c r="D210" s="96" t="s">
        <v>697</v>
      </c>
      <c r="E210" s="96"/>
      <c r="F210" s="64"/>
      <c r="G210" s="64" t="s">
        <v>283</v>
      </c>
      <c r="H210" s="96" t="s">
        <v>700</v>
      </c>
      <c r="I210" s="96"/>
      <c r="J210" s="64"/>
      <c r="K210" s="64" t="s">
        <v>283</v>
      </c>
      <c r="L210" s="96" t="s">
        <v>702</v>
      </c>
      <c r="M210" s="96"/>
      <c r="N210" s="45"/>
      <c r="O210" s="45" t="s">
        <v>283</v>
      </c>
      <c r="P210" s="96" t="s">
        <v>697</v>
      </c>
      <c r="Q210" s="96"/>
      <c r="R210" s="64"/>
      <c r="S210" s="64" t="s">
        <v>283</v>
      </c>
      <c r="T210" s="96" t="s">
        <v>700</v>
      </c>
      <c r="U210" s="96"/>
      <c r="V210" s="64"/>
      <c r="W210" s="64" t="s">
        <v>283</v>
      </c>
      <c r="X210" s="96" t="s">
        <v>702</v>
      </c>
      <c r="Y210" s="96"/>
      <c r="Z210" s="45"/>
    </row>
    <row r="211" spans="1:26" x14ac:dyDescent="0.25">
      <c r="A211" s="15"/>
      <c r="B211" s="45"/>
      <c r="C211" s="45"/>
      <c r="D211" s="92" t="s">
        <v>698</v>
      </c>
      <c r="E211" s="92"/>
      <c r="F211" s="45"/>
      <c r="G211" s="45"/>
      <c r="H211" s="92" t="s">
        <v>701</v>
      </c>
      <c r="I211" s="92"/>
      <c r="J211" s="45"/>
      <c r="K211" s="45"/>
      <c r="L211" s="92" t="s">
        <v>703</v>
      </c>
      <c r="M211" s="92"/>
      <c r="N211" s="45"/>
      <c r="O211" s="45"/>
      <c r="P211" s="92" t="s">
        <v>698</v>
      </c>
      <c r="Q211" s="92"/>
      <c r="R211" s="45"/>
      <c r="S211" s="45"/>
      <c r="T211" s="92" t="s">
        <v>701</v>
      </c>
      <c r="U211" s="92"/>
      <c r="V211" s="45"/>
      <c r="W211" s="45"/>
      <c r="X211" s="92" t="s">
        <v>703</v>
      </c>
      <c r="Y211" s="92"/>
      <c r="Z211" s="45"/>
    </row>
    <row r="212" spans="1:26" x14ac:dyDescent="0.25">
      <c r="A212" s="15"/>
      <c r="B212" s="45"/>
      <c r="C212" s="45"/>
      <c r="D212" s="92" t="s">
        <v>699</v>
      </c>
      <c r="E212" s="92"/>
      <c r="F212" s="45"/>
      <c r="G212" s="45"/>
      <c r="H212" s="92"/>
      <c r="I212" s="92"/>
      <c r="J212" s="45"/>
      <c r="K212" s="45"/>
      <c r="L212" s="92" t="s">
        <v>520</v>
      </c>
      <c r="M212" s="92"/>
      <c r="N212" s="45"/>
      <c r="O212" s="45"/>
      <c r="P212" s="92" t="s">
        <v>699</v>
      </c>
      <c r="Q212" s="92"/>
      <c r="R212" s="45"/>
      <c r="S212" s="45"/>
      <c r="T212" s="92"/>
      <c r="U212" s="92"/>
      <c r="V212" s="45"/>
      <c r="W212" s="45"/>
      <c r="X212" s="92" t="s">
        <v>520</v>
      </c>
      <c r="Y212" s="92"/>
      <c r="Z212" s="45"/>
    </row>
    <row r="213" spans="1:26" ht="15.75" thickBot="1" x14ac:dyDescent="0.3">
      <c r="A213" s="15"/>
      <c r="B213" s="45"/>
      <c r="C213" s="45"/>
      <c r="D213" s="93"/>
      <c r="E213" s="93"/>
      <c r="F213" s="45"/>
      <c r="G213" s="45"/>
      <c r="H213" s="93"/>
      <c r="I213" s="93"/>
      <c r="J213" s="45"/>
      <c r="K213" s="45"/>
      <c r="L213" s="93" t="s">
        <v>704</v>
      </c>
      <c r="M213" s="93"/>
      <c r="N213" s="45"/>
      <c r="O213" s="45"/>
      <c r="P213" s="93"/>
      <c r="Q213" s="93"/>
      <c r="R213" s="45"/>
      <c r="S213" s="45"/>
      <c r="T213" s="93"/>
      <c r="U213" s="93"/>
      <c r="V213" s="45"/>
      <c r="W213" s="45"/>
      <c r="X213" s="93" t="s">
        <v>704</v>
      </c>
      <c r="Y213" s="93"/>
      <c r="Z213" s="45"/>
    </row>
    <row r="214" spans="1:26" x14ac:dyDescent="0.25">
      <c r="A214" s="15"/>
      <c r="B214" s="17"/>
      <c r="C214" s="17" t="s">
        <v>283</v>
      </c>
      <c r="D214" s="94" t="s">
        <v>410</v>
      </c>
      <c r="E214" s="94"/>
      <c r="F214" s="94"/>
      <c r="G214" s="94"/>
      <c r="H214" s="94"/>
      <c r="I214" s="94"/>
      <c r="J214" s="94"/>
      <c r="K214" s="94"/>
      <c r="L214" s="94"/>
      <c r="M214" s="94"/>
      <c r="N214" s="94"/>
      <c r="O214" s="94"/>
      <c r="P214" s="94"/>
      <c r="Q214" s="94"/>
      <c r="R214" s="94"/>
      <c r="S214" s="94"/>
      <c r="T214" s="94"/>
      <c r="U214" s="94"/>
      <c r="V214" s="94"/>
      <c r="W214" s="94"/>
      <c r="X214" s="94"/>
      <c r="Y214" s="94"/>
      <c r="Z214" s="17"/>
    </row>
    <row r="215" spans="1:26" x14ac:dyDescent="0.25">
      <c r="A215" s="15"/>
      <c r="B215" s="95" t="s">
        <v>705</v>
      </c>
      <c r="C215" s="20" t="s">
        <v>283</v>
      </c>
      <c r="D215" s="19"/>
      <c r="E215" s="19"/>
      <c r="F215" s="19"/>
      <c r="G215" s="20" t="s">
        <v>283</v>
      </c>
      <c r="H215" s="19"/>
      <c r="I215" s="19"/>
      <c r="J215" s="19"/>
      <c r="K215" s="20" t="s">
        <v>283</v>
      </c>
      <c r="L215" s="19"/>
      <c r="M215" s="19"/>
      <c r="N215" s="19"/>
      <c r="O215" s="20" t="s">
        <v>283</v>
      </c>
      <c r="P215" s="19"/>
      <c r="Q215" s="19"/>
      <c r="R215" s="19"/>
      <c r="S215" s="20" t="s">
        <v>283</v>
      </c>
      <c r="T215" s="19"/>
      <c r="U215" s="19"/>
      <c r="V215" s="19"/>
      <c r="W215" s="20" t="s">
        <v>283</v>
      </c>
      <c r="X215" s="19"/>
      <c r="Y215" s="19"/>
      <c r="Z215" s="19"/>
    </row>
    <row r="216" spans="1:26" x14ac:dyDescent="0.25">
      <c r="A216" s="15"/>
      <c r="B216" s="81" t="s">
        <v>567</v>
      </c>
      <c r="C216" s="17" t="s">
        <v>283</v>
      </c>
      <c r="D216" s="4"/>
      <c r="E216" s="4"/>
      <c r="F216" s="4"/>
      <c r="G216" s="17" t="s">
        <v>283</v>
      </c>
      <c r="H216" s="4"/>
      <c r="I216" s="4"/>
      <c r="J216" s="4"/>
      <c r="K216" s="17" t="s">
        <v>283</v>
      </c>
      <c r="L216" s="4"/>
      <c r="M216" s="4"/>
      <c r="N216" s="4"/>
      <c r="O216" s="17" t="s">
        <v>283</v>
      </c>
      <c r="P216" s="4"/>
      <c r="Q216" s="4"/>
      <c r="R216" s="4"/>
      <c r="S216" s="17" t="s">
        <v>283</v>
      </c>
      <c r="T216" s="4"/>
      <c r="U216" s="4"/>
      <c r="V216" s="4"/>
      <c r="W216" s="17" t="s">
        <v>283</v>
      </c>
      <c r="X216" s="4"/>
      <c r="Y216" s="4"/>
      <c r="Z216" s="4"/>
    </row>
    <row r="217" spans="1:26" x14ac:dyDescent="0.25">
      <c r="A217" s="15"/>
      <c r="B217" s="82" t="s">
        <v>415</v>
      </c>
      <c r="C217" s="20" t="s">
        <v>283</v>
      </c>
      <c r="D217" s="83" t="s">
        <v>285</v>
      </c>
      <c r="E217" s="84" t="s">
        <v>320</v>
      </c>
      <c r="F217" s="85" t="s">
        <v>283</v>
      </c>
      <c r="G217" s="20" t="s">
        <v>283</v>
      </c>
      <c r="H217" s="83" t="s">
        <v>285</v>
      </c>
      <c r="I217" s="84" t="s">
        <v>320</v>
      </c>
      <c r="J217" s="85" t="s">
        <v>283</v>
      </c>
      <c r="K217" s="20" t="s">
        <v>283</v>
      </c>
      <c r="L217" s="83" t="s">
        <v>285</v>
      </c>
      <c r="M217" s="84" t="s">
        <v>320</v>
      </c>
      <c r="N217" s="85" t="s">
        <v>283</v>
      </c>
      <c r="O217" s="20" t="s">
        <v>283</v>
      </c>
      <c r="P217" s="83" t="s">
        <v>285</v>
      </c>
      <c r="Q217" s="89">
        <v>2168</v>
      </c>
      <c r="R217" s="85" t="s">
        <v>283</v>
      </c>
      <c r="S217" s="20" t="s">
        <v>283</v>
      </c>
      <c r="T217" s="83" t="s">
        <v>285</v>
      </c>
      <c r="U217" s="89">
        <v>1879</v>
      </c>
      <c r="V217" s="85" t="s">
        <v>283</v>
      </c>
      <c r="W217" s="20" t="s">
        <v>283</v>
      </c>
      <c r="X217" s="83" t="s">
        <v>285</v>
      </c>
      <c r="Y217" s="84" t="s">
        <v>320</v>
      </c>
      <c r="Z217" s="85" t="s">
        <v>283</v>
      </c>
    </row>
    <row r="218" spans="1:26" x14ac:dyDescent="0.25">
      <c r="A218" s="15"/>
      <c r="B218" s="86" t="s">
        <v>413</v>
      </c>
      <c r="C218" s="17" t="s">
        <v>283</v>
      </c>
      <c r="D218" s="11"/>
      <c r="E218" s="87">
        <v>1888</v>
      </c>
      <c r="F218" s="13" t="s">
        <v>283</v>
      </c>
      <c r="G218" s="17" t="s">
        <v>283</v>
      </c>
      <c r="H218" s="11"/>
      <c r="I218" s="87">
        <v>1815</v>
      </c>
      <c r="J218" s="13" t="s">
        <v>283</v>
      </c>
      <c r="K218" s="17" t="s">
        <v>283</v>
      </c>
      <c r="L218" s="11"/>
      <c r="M218" s="88" t="s">
        <v>320</v>
      </c>
      <c r="N218" s="13" t="s">
        <v>283</v>
      </c>
      <c r="O218" s="17" t="s">
        <v>283</v>
      </c>
      <c r="P218" s="11"/>
      <c r="Q218" s="87">
        <v>5748</v>
      </c>
      <c r="R218" s="13" t="s">
        <v>283</v>
      </c>
      <c r="S218" s="17" t="s">
        <v>283</v>
      </c>
      <c r="T218" s="11"/>
      <c r="U218" s="87">
        <v>3988</v>
      </c>
      <c r="V218" s="13" t="s">
        <v>283</v>
      </c>
      <c r="W218" s="17" t="s">
        <v>283</v>
      </c>
      <c r="X218" s="11"/>
      <c r="Y218" s="88" t="s">
        <v>320</v>
      </c>
      <c r="Z218" s="13" t="s">
        <v>283</v>
      </c>
    </row>
    <row r="219" spans="1:26" x14ac:dyDescent="0.25">
      <c r="A219" s="15"/>
      <c r="B219" s="82" t="s">
        <v>419</v>
      </c>
      <c r="C219" s="20" t="s">
        <v>283</v>
      </c>
      <c r="D219" s="83"/>
      <c r="E219" s="84" t="s">
        <v>320</v>
      </c>
      <c r="F219" s="85" t="s">
        <v>283</v>
      </c>
      <c r="G219" s="20" t="s">
        <v>283</v>
      </c>
      <c r="H219" s="83"/>
      <c r="I219" s="84" t="s">
        <v>320</v>
      </c>
      <c r="J219" s="85" t="s">
        <v>283</v>
      </c>
      <c r="K219" s="20" t="s">
        <v>283</v>
      </c>
      <c r="L219" s="83"/>
      <c r="M219" s="84" t="s">
        <v>320</v>
      </c>
      <c r="N219" s="85" t="s">
        <v>283</v>
      </c>
      <c r="O219" s="20" t="s">
        <v>283</v>
      </c>
      <c r="P219" s="83"/>
      <c r="Q219" s="84" t="s">
        <v>320</v>
      </c>
      <c r="R219" s="85" t="s">
        <v>283</v>
      </c>
      <c r="S219" s="20" t="s">
        <v>283</v>
      </c>
      <c r="T219" s="83"/>
      <c r="U219" s="84" t="s">
        <v>320</v>
      </c>
      <c r="V219" s="85" t="s">
        <v>283</v>
      </c>
      <c r="W219" s="20" t="s">
        <v>283</v>
      </c>
      <c r="X219" s="83"/>
      <c r="Y219" s="84" t="s">
        <v>320</v>
      </c>
      <c r="Z219" s="85" t="s">
        <v>283</v>
      </c>
    </row>
    <row r="220" spans="1:26" x14ac:dyDescent="0.25">
      <c r="A220" s="15"/>
      <c r="B220" s="86" t="s">
        <v>416</v>
      </c>
      <c r="C220" s="17" t="s">
        <v>283</v>
      </c>
      <c r="D220" s="11"/>
      <c r="E220" s="88" t="s">
        <v>320</v>
      </c>
      <c r="F220" s="13" t="s">
        <v>283</v>
      </c>
      <c r="G220" s="17" t="s">
        <v>283</v>
      </c>
      <c r="H220" s="11"/>
      <c r="I220" s="88" t="s">
        <v>320</v>
      </c>
      <c r="J220" s="13" t="s">
        <v>283</v>
      </c>
      <c r="K220" s="17" t="s">
        <v>283</v>
      </c>
      <c r="L220" s="11"/>
      <c r="M220" s="88" t="s">
        <v>320</v>
      </c>
      <c r="N220" s="13" t="s">
        <v>283</v>
      </c>
      <c r="O220" s="17" t="s">
        <v>283</v>
      </c>
      <c r="P220" s="11"/>
      <c r="Q220" s="88">
        <v>457</v>
      </c>
      <c r="R220" s="13" t="s">
        <v>283</v>
      </c>
      <c r="S220" s="17" t="s">
        <v>283</v>
      </c>
      <c r="T220" s="11"/>
      <c r="U220" s="88">
        <v>30</v>
      </c>
      <c r="V220" s="13" t="s">
        <v>283</v>
      </c>
      <c r="W220" s="17" t="s">
        <v>283</v>
      </c>
      <c r="X220" s="11"/>
      <c r="Y220" s="88" t="s">
        <v>320</v>
      </c>
      <c r="Z220" s="13" t="s">
        <v>283</v>
      </c>
    </row>
    <row r="221" spans="1:26" x14ac:dyDescent="0.25">
      <c r="A221" s="15"/>
      <c r="B221" s="82" t="s">
        <v>568</v>
      </c>
      <c r="C221" s="20" t="s">
        <v>283</v>
      </c>
      <c r="D221" s="83"/>
      <c r="E221" s="84" t="s">
        <v>320</v>
      </c>
      <c r="F221" s="85" t="s">
        <v>283</v>
      </c>
      <c r="G221" s="20" t="s">
        <v>283</v>
      </c>
      <c r="H221" s="83"/>
      <c r="I221" s="84" t="s">
        <v>320</v>
      </c>
      <c r="J221" s="85" t="s">
        <v>283</v>
      </c>
      <c r="K221" s="20" t="s">
        <v>283</v>
      </c>
      <c r="L221" s="83"/>
      <c r="M221" s="84" t="s">
        <v>320</v>
      </c>
      <c r="N221" s="85" t="s">
        <v>283</v>
      </c>
      <c r="O221" s="20" t="s">
        <v>283</v>
      </c>
      <c r="P221" s="83"/>
      <c r="Q221" s="84" t="s">
        <v>320</v>
      </c>
      <c r="R221" s="85" t="s">
        <v>283</v>
      </c>
      <c r="S221" s="20" t="s">
        <v>283</v>
      </c>
      <c r="T221" s="83"/>
      <c r="U221" s="84" t="s">
        <v>320</v>
      </c>
      <c r="V221" s="85" t="s">
        <v>283</v>
      </c>
      <c r="W221" s="20" t="s">
        <v>283</v>
      </c>
      <c r="X221" s="83"/>
      <c r="Y221" s="84" t="s">
        <v>320</v>
      </c>
      <c r="Z221" s="85" t="s">
        <v>283</v>
      </c>
    </row>
    <row r="222" spans="1:26" x14ac:dyDescent="0.25">
      <c r="A222" s="15"/>
      <c r="B222" s="86" t="s">
        <v>569</v>
      </c>
      <c r="C222" s="17" t="s">
        <v>283</v>
      </c>
      <c r="D222" s="11"/>
      <c r="E222" s="88" t="s">
        <v>320</v>
      </c>
      <c r="F222" s="13" t="s">
        <v>283</v>
      </c>
      <c r="G222" s="17" t="s">
        <v>283</v>
      </c>
      <c r="H222" s="11"/>
      <c r="I222" s="88" t="s">
        <v>320</v>
      </c>
      <c r="J222" s="13" t="s">
        <v>283</v>
      </c>
      <c r="K222" s="17" t="s">
        <v>283</v>
      </c>
      <c r="L222" s="11"/>
      <c r="M222" s="88" t="s">
        <v>320</v>
      </c>
      <c r="N222" s="13" t="s">
        <v>283</v>
      </c>
      <c r="O222" s="17" t="s">
        <v>283</v>
      </c>
      <c r="P222" s="11"/>
      <c r="Q222" s="88" t="s">
        <v>320</v>
      </c>
      <c r="R222" s="13" t="s">
        <v>283</v>
      </c>
      <c r="S222" s="17" t="s">
        <v>283</v>
      </c>
      <c r="T222" s="11"/>
      <c r="U222" s="88" t="s">
        <v>320</v>
      </c>
      <c r="V222" s="13" t="s">
        <v>283</v>
      </c>
      <c r="W222" s="17" t="s">
        <v>283</v>
      </c>
      <c r="X222" s="11"/>
      <c r="Y222" s="88" t="s">
        <v>320</v>
      </c>
      <c r="Z222" s="13" t="s">
        <v>283</v>
      </c>
    </row>
    <row r="223" spans="1:26" x14ac:dyDescent="0.25">
      <c r="A223" s="15"/>
      <c r="B223" s="95" t="s">
        <v>570</v>
      </c>
      <c r="C223" s="20" t="s">
        <v>283</v>
      </c>
      <c r="D223" s="19"/>
      <c r="E223" s="19"/>
      <c r="F223" s="19"/>
      <c r="G223" s="20" t="s">
        <v>283</v>
      </c>
      <c r="H223" s="19"/>
      <c r="I223" s="19"/>
      <c r="J223" s="19"/>
      <c r="K223" s="20" t="s">
        <v>283</v>
      </c>
      <c r="L223" s="83"/>
      <c r="M223" s="84" t="s">
        <v>283</v>
      </c>
      <c r="N223" s="85" t="s">
        <v>283</v>
      </c>
      <c r="O223" s="20" t="s">
        <v>283</v>
      </c>
      <c r="P223" s="19"/>
      <c r="Q223" s="19"/>
      <c r="R223" s="19"/>
      <c r="S223" s="20" t="s">
        <v>283</v>
      </c>
      <c r="T223" s="19"/>
      <c r="U223" s="19"/>
      <c r="V223" s="19"/>
      <c r="W223" s="20" t="s">
        <v>283</v>
      </c>
      <c r="X223" s="19"/>
      <c r="Y223" s="19"/>
      <c r="Z223" s="19"/>
    </row>
    <row r="224" spans="1:26" x14ac:dyDescent="0.25">
      <c r="A224" s="15"/>
      <c r="B224" s="86" t="s">
        <v>412</v>
      </c>
      <c r="C224" s="17" t="s">
        <v>283</v>
      </c>
      <c r="D224" s="11"/>
      <c r="E224" s="88" t="s">
        <v>320</v>
      </c>
      <c r="F224" s="13" t="s">
        <v>283</v>
      </c>
      <c r="G224" s="17" t="s">
        <v>283</v>
      </c>
      <c r="H224" s="11"/>
      <c r="I224" s="88" t="s">
        <v>320</v>
      </c>
      <c r="J224" s="13" t="s">
        <v>283</v>
      </c>
      <c r="K224" s="17" t="s">
        <v>283</v>
      </c>
      <c r="L224" s="11"/>
      <c r="M224" s="88" t="s">
        <v>320</v>
      </c>
      <c r="N224" s="13" t="s">
        <v>283</v>
      </c>
      <c r="O224" s="17" t="s">
        <v>283</v>
      </c>
      <c r="P224" s="11"/>
      <c r="Q224" s="87">
        <v>8681</v>
      </c>
      <c r="R224" s="13" t="s">
        <v>283</v>
      </c>
      <c r="S224" s="17" t="s">
        <v>283</v>
      </c>
      <c r="T224" s="11"/>
      <c r="U224" s="87">
        <v>8156</v>
      </c>
      <c r="V224" s="13" t="s">
        <v>283</v>
      </c>
      <c r="W224" s="17" t="s">
        <v>283</v>
      </c>
      <c r="X224" s="11"/>
      <c r="Y224" s="88" t="s">
        <v>320</v>
      </c>
      <c r="Z224" s="13" t="s">
        <v>283</v>
      </c>
    </row>
    <row r="225" spans="1:50" ht="25.5" x14ac:dyDescent="0.25">
      <c r="A225" s="15"/>
      <c r="B225" s="82" t="s">
        <v>414</v>
      </c>
      <c r="C225" s="20" t="s">
        <v>283</v>
      </c>
      <c r="D225" s="83"/>
      <c r="E225" s="84" t="s">
        <v>320</v>
      </c>
      <c r="F225" s="85" t="s">
        <v>283</v>
      </c>
      <c r="G225" s="20" t="s">
        <v>283</v>
      </c>
      <c r="H225" s="83"/>
      <c r="I225" s="84" t="s">
        <v>320</v>
      </c>
      <c r="J225" s="85" t="s">
        <v>283</v>
      </c>
      <c r="K225" s="20" t="s">
        <v>283</v>
      </c>
      <c r="L225" s="83"/>
      <c r="M225" s="84" t="s">
        <v>320</v>
      </c>
      <c r="N225" s="85" t="s">
        <v>283</v>
      </c>
      <c r="O225" s="20" t="s">
        <v>283</v>
      </c>
      <c r="P225" s="83"/>
      <c r="Q225" s="84">
        <v>3</v>
      </c>
      <c r="R225" s="85" t="s">
        <v>283</v>
      </c>
      <c r="S225" s="20" t="s">
        <v>283</v>
      </c>
      <c r="T225" s="83"/>
      <c r="U225" s="84">
        <v>3</v>
      </c>
      <c r="V225" s="85" t="s">
        <v>283</v>
      </c>
      <c r="W225" s="20" t="s">
        <v>283</v>
      </c>
      <c r="X225" s="83"/>
      <c r="Y225" s="84" t="s">
        <v>320</v>
      </c>
      <c r="Z225" s="85" t="s">
        <v>283</v>
      </c>
    </row>
    <row r="226" spans="1:50" x14ac:dyDescent="0.25">
      <c r="A226" s="15"/>
      <c r="B226" s="81" t="s">
        <v>706</v>
      </c>
      <c r="C226" s="17" t="s">
        <v>283</v>
      </c>
      <c r="D226" s="4"/>
      <c r="E226" s="4"/>
      <c r="F226" s="4"/>
      <c r="G226" s="17" t="s">
        <v>283</v>
      </c>
      <c r="H226" s="4"/>
      <c r="I226" s="4"/>
      <c r="J226" s="4"/>
      <c r="K226" s="17" t="s">
        <v>283</v>
      </c>
      <c r="L226" s="4"/>
      <c r="M226" s="4"/>
      <c r="N226" s="4"/>
      <c r="O226" s="17" t="s">
        <v>283</v>
      </c>
      <c r="P226" s="4"/>
      <c r="Q226" s="4"/>
      <c r="R226" s="4"/>
      <c r="S226" s="17" t="s">
        <v>283</v>
      </c>
      <c r="T226" s="4"/>
      <c r="U226" s="4"/>
      <c r="V226" s="4"/>
      <c r="W226" s="17" t="s">
        <v>283</v>
      </c>
      <c r="X226" s="4"/>
      <c r="Y226" s="4"/>
      <c r="Z226" s="4"/>
    </row>
    <row r="227" spans="1:50" x14ac:dyDescent="0.25">
      <c r="A227" s="15"/>
      <c r="B227" s="95" t="s">
        <v>567</v>
      </c>
      <c r="C227" s="20" t="s">
        <v>283</v>
      </c>
      <c r="D227" s="19"/>
      <c r="E227" s="19"/>
      <c r="F227" s="19"/>
      <c r="G227" s="20" t="s">
        <v>283</v>
      </c>
      <c r="H227" s="19"/>
      <c r="I227" s="19"/>
      <c r="J227" s="19"/>
      <c r="K227" s="20" t="s">
        <v>283</v>
      </c>
      <c r="L227" s="19"/>
      <c r="M227" s="19"/>
      <c r="N227" s="19"/>
      <c r="O227" s="20" t="s">
        <v>283</v>
      </c>
      <c r="P227" s="19"/>
      <c r="Q227" s="19"/>
      <c r="R227" s="19"/>
      <c r="S227" s="20" t="s">
        <v>283</v>
      </c>
      <c r="T227" s="19"/>
      <c r="U227" s="19"/>
      <c r="V227" s="19"/>
      <c r="W227" s="20" t="s">
        <v>283</v>
      </c>
      <c r="X227" s="19"/>
      <c r="Y227" s="19"/>
      <c r="Z227" s="19"/>
    </row>
    <row r="228" spans="1:50" x14ac:dyDescent="0.25">
      <c r="A228" s="15"/>
      <c r="B228" s="86" t="s">
        <v>415</v>
      </c>
      <c r="C228" s="17" t="s">
        <v>283</v>
      </c>
      <c r="D228" s="11"/>
      <c r="E228" s="88">
        <v>95</v>
      </c>
      <c r="F228" s="13" t="s">
        <v>283</v>
      </c>
      <c r="G228" s="17" t="s">
        <v>283</v>
      </c>
      <c r="H228" s="11"/>
      <c r="I228" s="88">
        <v>70</v>
      </c>
      <c r="J228" s="13" t="s">
        <v>283</v>
      </c>
      <c r="K228" s="17" t="s">
        <v>283</v>
      </c>
      <c r="L228" s="11"/>
      <c r="M228" s="88">
        <v>2</v>
      </c>
      <c r="N228" s="13" t="s">
        <v>283</v>
      </c>
      <c r="O228" s="17" t="s">
        <v>283</v>
      </c>
      <c r="P228" s="11"/>
      <c r="Q228" s="88" t="s">
        <v>320</v>
      </c>
      <c r="R228" s="13" t="s">
        <v>283</v>
      </c>
      <c r="S228" s="17" t="s">
        <v>283</v>
      </c>
      <c r="T228" s="11"/>
      <c r="U228" s="88" t="s">
        <v>320</v>
      </c>
      <c r="V228" s="13" t="s">
        <v>283</v>
      </c>
      <c r="W228" s="17" t="s">
        <v>283</v>
      </c>
      <c r="X228" s="11"/>
      <c r="Y228" s="88" t="s">
        <v>320</v>
      </c>
      <c r="Z228" s="13" t="s">
        <v>283</v>
      </c>
    </row>
    <row r="229" spans="1:50" x14ac:dyDescent="0.25">
      <c r="A229" s="15"/>
      <c r="B229" s="82" t="s">
        <v>413</v>
      </c>
      <c r="C229" s="20" t="s">
        <v>283</v>
      </c>
      <c r="D229" s="83"/>
      <c r="E229" s="89">
        <v>5309</v>
      </c>
      <c r="F229" s="85" t="s">
        <v>283</v>
      </c>
      <c r="G229" s="20" t="s">
        <v>283</v>
      </c>
      <c r="H229" s="83"/>
      <c r="I229" s="89">
        <v>4081</v>
      </c>
      <c r="J229" s="85" t="s">
        <v>283</v>
      </c>
      <c r="K229" s="20" t="s">
        <v>283</v>
      </c>
      <c r="L229" s="83"/>
      <c r="M229" s="84">
        <v>276</v>
      </c>
      <c r="N229" s="85" t="s">
        <v>283</v>
      </c>
      <c r="O229" s="20" t="s">
        <v>283</v>
      </c>
      <c r="P229" s="83"/>
      <c r="Q229" s="84" t="s">
        <v>320</v>
      </c>
      <c r="R229" s="85" t="s">
        <v>283</v>
      </c>
      <c r="S229" s="20" t="s">
        <v>283</v>
      </c>
      <c r="T229" s="83"/>
      <c r="U229" s="84" t="s">
        <v>320</v>
      </c>
      <c r="V229" s="85" t="s">
        <v>283</v>
      </c>
      <c r="W229" s="20" t="s">
        <v>283</v>
      </c>
      <c r="X229" s="83"/>
      <c r="Y229" s="84" t="s">
        <v>320</v>
      </c>
      <c r="Z229" s="85" t="s">
        <v>283</v>
      </c>
    </row>
    <row r="230" spans="1:50" x14ac:dyDescent="0.25">
      <c r="A230" s="15"/>
      <c r="B230" s="86" t="s">
        <v>419</v>
      </c>
      <c r="C230" s="17" t="s">
        <v>283</v>
      </c>
      <c r="D230" s="11"/>
      <c r="E230" s="88" t="s">
        <v>320</v>
      </c>
      <c r="F230" s="13" t="s">
        <v>283</v>
      </c>
      <c r="G230" s="17" t="s">
        <v>283</v>
      </c>
      <c r="H230" s="11"/>
      <c r="I230" s="88" t="s">
        <v>320</v>
      </c>
      <c r="J230" s="13" t="s">
        <v>283</v>
      </c>
      <c r="K230" s="17" t="s">
        <v>283</v>
      </c>
      <c r="L230" s="11"/>
      <c r="M230" s="88" t="s">
        <v>320</v>
      </c>
      <c r="N230" s="13" t="s">
        <v>283</v>
      </c>
      <c r="O230" s="17" t="s">
        <v>283</v>
      </c>
      <c r="P230" s="11"/>
      <c r="Q230" s="87">
        <v>5441</v>
      </c>
      <c r="R230" s="13" t="s">
        <v>283</v>
      </c>
      <c r="S230" s="17" t="s">
        <v>283</v>
      </c>
      <c r="T230" s="11"/>
      <c r="U230" s="87">
        <v>5442</v>
      </c>
      <c r="V230" s="13" t="s">
        <v>283</v>
      </c>
      <c r="W230" s="17" t="s">
        <v>283</v>
      </c>
      <c r="X230" s="11"/>
      <c r="Y230" s="88">
        <v>590</v>
      </c>
      <c r="Z230" s="13" t="s">
        <v>283</v>
      </c>
    </row>
    <row r="231" spans="1:50" x14ac:dyDescent="0.25">
      <c r="A231" s="15"/>
      <c r="B231" s="82" t="s">
        <v>416</v>
      </c>
      <c r="C231" s="20" t="s">
        <v>283</v>
      </c>
      <c r="D231" s="83"/>
      <c r="E231" s="84">
        <v>12</v>
      </c>
      <c r="F231" s="85" t="s">
        <v>283</v>
      </c>
      <c r="G231" s="20" t="s">
        <v>283</v>
      </c>
      <c r="H231" s="83"/>
      <c r="I231" s="84">
        <v>11</v>
      </c>
      <c r="J231" s="85" t="s">
        <v>283</v>
      </c>
      <c r="K231" s="20" t="s">
        <v>283</v>
      </c>
      <c r="L231" s="83"/>
      <c r="M231" s="84" t="s">
        <v>320</v>
      </c>
      <c r="N231" s="85" t="s">
        <v>283</v>
      </c>
      <c r="O231" s="20" t="s">
        <v>283</v>
      </c>
      <c r="P231" s="83"/>
      <c r="Q231" s="84">
        <v>439</v>
      </c>
      <c r="R231" s="85" t="s">
        <v>283</v>
      </c>
      <c r="S231" s="20" t="s">
        <v>283</v>
      </c>
      <c r="T231" s="83"/>
      <c r="U231" s="84">
        <v>408</v>
      </c>
      <c r="V231" s="85" t="s">
        <v>283</v>
      </c>
      <c r="W231" s="20" t="s">
        <v>283</v>
      </c>
      <c r="X231" s="83"/>
      <c r="Y231" s="84">
        <v>53</v>
      </c>
      <c r="Z231" s="85" t="s">
        <v>283</v>
      </c>
    </row>
    <row r="232" spans="1:50" x14ac:dyDescent="0.25">
      <c r="A232" s="15"/>
      <c r="B232" s="86" t="s">
        <v>568</v>
      </c>
      <c r="C232" s="17" t="s">
        <v>283</v>
      </c>
      <c r="D232" s="11"/>
      <c r="E232" s="88" t="s">
        <v>320</v>
      </c>
      <c r="F232" s="13" t="s">
        <v>283</v>
      </c>
      <c r="G232" s="17" t="s">
        <v>283</v>
      </c>
      <c r="H232" s="11"/>
      <c r="I232" s="88" t="s">
        <v>320</v>
      </c>
      <c r="J232" s="13" t="s">
        <v>283</v>
      </c>
      <c r="K232" s="17" t="s">
        <v>283</v>
      </c>
      <c r="L232" s="11"/>
      <c r="M232" s="88" t="s">
        <v>320</v>
      </c>
      <c r="N232" s="13" t="s">
        <v>283</v>
      </c>
      <c r="O232" s="17" t="s">
        <v>283</v>
      </c>
      <c r="P232" s="11"/>
      <c r="Q232" s="88" t="s">
        <v>320</v>
      </c>
      <c r="R232" s="13" t="s">
        <v>283</v>
      </c>
      <c r="S232" s="17" t="s">
        <v>283</v>
      </c>
      <c r="T232" s="11"/>
      <c r="U232" s="88" t="s">
        <v>320</v>
      </c>
      <c r="V232" s="13" t="s">
        <v>283</v>
      </c>
      <c r="W232" s="17" t="s">
        <v>283</v>
      </c>
      <c r="X232" s="11"/>
      <c r="Y232" s="88" t="s">
        <v>320</v>
      </c>
      <c r="Z232" s="13" t="s">
        <v>283</v>
      </c>
    </row>
    <row r="233" spans="1:50" x14ac:dyDescent="0.25">
      <c r="A233" s="15"/>
      <c r="B233" s="82" t="s">
        <v>569</v>
      </c>
      <c r="C233" s="20" t="s">
        <v>283</v>
      </c>
      <c r="D233" s="83"/>
      <c r="E233" s="84" t="s">
        <v>320</v>
      </c>
      <c r="F233" s="85" t="s">
        <v>283</v>
      </c>
      <c r="G233" s="20" t="s">
        <v>283</v>
      </c>
      <c r="H233" s="83"/>
      <c r="I233" s="84" t="s">
        <v>320</v>
      </c>
      <c r="J233" s="85" t="s">
        <v>283</v>
      </c>
      <c r="K233" s="20" t="s">
        <v>283</v>
      </c>
      <c r="L233" s="83"/>
      <c r="M233" s="84" t="s">
        <v>320</v>
      </c>
      <c r="N233" s="85" t="s">
        <v>283</v>
      </c>
      <c r="O233" s="20" t="s">
        <v>283</v>
      </c>
      <c r="P233" s="83"/>
      <c r="Q233" s="84" t="s">
        <v>320</v>
      </c>
      <c r="R233" s="85" t="s">
        <v>283</v>
      </c>
      <c r="S233" s="20" t="s">
        <v>283</v>
      </c>
      <c r="T233" s="83"/>
      <c r="U233" s="84" t="s">
        <v>320</v>
      </c>
      <c r="V233" s="85" t="s">
        <v>283</v>
      </c>
      <c r="W233" s="20" t="s">
        <v>283</v>
      </c>
      <c r="X233" s="83"/>
      <c r="Y233" s="84" t="s">
        <v>320</v>
      </c>
      <c r="Z233" s="85" t="s">
        <v>283</v>
      </c>
    </row>
    <row r="234" spans="1:50" x14ac:dyDescent="0.25">
      <c r="A234" s="15"/>
      <c r="B234" s="81" t="s">
        <v>570</v>
      </c>
      <c r="C234" s="17" t="s">
        <v>283</v>
      </c>
      <c r="D234" s="4"/>
      <c r="E234" s="4"/>
      <c r="F234" s="4"/>
      <c r="G234" s="17" t="s">
        <v>283</v>
      </c>
      <c r="H234" s="4"/>
      <c r="I234" s="4"/>
      <c r="J234" s="4"/>
      <c r="K234" s="17" t="s">
        <v>283</v>
      </c>
      <c r="L234" s="4"/>
      <c r="M234" s="4"/>
      <c r="N234" s="4"/>
      <c r="O234" s="17" t="s">
        <v>283</v>
      </c>
      <c r="P234" s="4"/>
      <c r="Q234" s="4"/>
      <c r="R234" s="4"/>
      <c r="S234" s="17" t="s">
        <v>283</v>
      </c>
      <c r="T234" s="4"/>
      <c r="U234" s="4"/>
      <c r="V234" s="4"/>
      <c r="W234" s="17" t="s">
        <v>283</v>
      </c>
      <c r="X234" s="4"/>
      <c r="Y234" s="4"/>
      <c r="Z234" s="4"/>
    </row>
    <row r="235" spans="1:50" x14ac:dyDescent="0.25">
      <c r="A235" s="15"/>
      <c r="B235" s="82" t="s">
        <v>412</v>
      </c>
      <c r="C235" s="20" t="s">
        <v>283</v>
      </c>
      <c r="D235" s="83"/>
      <c r="E235" s="89">
        <v>13684</v>
      </c>
      <c r="F235" s="85" t="s">
        <v>283</v>
      </c>
      <c r="G235" s="20" t="s">
        <v>283</v>
      </c>
      <c r="H235" s="83"/>
      <c r="I235" s="89">
        <v>13202</v>
      </c>
      <c r="J235" s="85" t="s">
        <v>283</v>
      </c>
      <c r="K235" s="20" t="s">
        <v>283</v>
      </c>
      <c r="L235" s="83"/>
      <c r="M235" s="89">
        <v>1089</v>
      </c>
      <c r="N235" s="85" t="s">
        <v>283</v>
      </c>
      <c r="O235" s="20" t="s">
        <v>283</v>
      </c>
      <c r="P235" s="83"/>
      <c r="Q235" s="89">
        <v>13567</v>
      </c>
      <c r="R235" s="85" t="s">
        <v>283</v>
      </c>
      <c r="S235" s="20" t="s">
        <v>283</v>
      </c>
      <c r="T235" s="83"/>
      <c r="U235" s="89">
        <v>13622</v>
      </c>
      <c r="V235" s="85" t="s">
        <v>283</v>
      </c>
      <c r="W235" s="20" t="s">
        <v>283</v>
      </c>
      <c r="X235" s="83"/>
      <c r="Y235" s="84">
        <v>597</v>
      </c>
      <c r="Z235" s="85" t="s">
        <v>283</v>
      </c>
    </row>
    <row r="236" spans="1:50" ht="26.25" thickBot="1" x14ac:dyDescent="0.3">
      <c r="A236" s="15"/>
      <c r="B236" s="86" t="s">
        <v>414</v>
      </c>
      <c r="C236" s="17" t="s">
        <v>283</v>
      </c>
      <c r="D236" s="11"/>
      <c r="E236" s="87">
        <v>1050</v>
      </c>
      <c r="F236" s="13" t="s">
        <v>283</v>
      </c>
      <c r="G236" s="17" t="s">
        <v>283</v>
      </c>
      <c r="H236" s="11"/>
      <c r="I236" s="87">
        <v>1055</v>
      </c>
      <c r="J236" s="13" t="s">
        <v>283</v>
      </c>
      <c r="K236" s="17" t="s">
        <v>283</v>
      </c>
      <c r="L236" s="11"/>
      <c r="M236" s="88">
        <v>32</v>
      </c>
      <c r="N236" s="13" t="s">
        <v>283</v>
      </c>
      <c r="O236" s="17" t="s">
        <v>283</v>
      </c>
      <c r="P236" s="11"/>
      <c r="Q236" s="88" t="s">
        <v>320</v>
      </c>
      <c r="R236" s="13" t="s">
        <v>283</v>
      </c>
      <c r="S236" s="17" t="s">
        <v>283</v>
      </c>
      <c r="T236" s="11"/>
      <c r="U236" s="88" t="s">
        <v>320</v>
      </c>
      <c r="V236" s="13" t="s">
        <v>283</v>
      </c>
      <c r="W236" s="17" t="s">
        <v>283</v>
      </c>
      <c r="X236" s="11"/>
      <c r="Y236" s="88" t="s">
        <v>320</v>
      </c>
      <c r="Z236" s="13" t="s">
        <v>283</v>
      </c>
    </row>
    <row r="237" spans="1:50" x14ac:dyDescent="0.25">
      <c r="A237" s="15"/>
      <c r="B237" s="14"/>
      <c r="C237" s="14" t="s">
        <v>283</v>
      </c>
      <c r="D237" s="29"/>
      <c r="E237" s="29"/>
      <c r="F237" s="14"/>
      <c r="G237" s="14" t="s">
        <v>283</v>
      </c>
      <c r="H237" s="29"/>
      <c r="I237" s="29"/>
      <c r="J237" s="14"/>
      <c r="K237" s="14" t="s">
        <v>283</v>
      </c>
      <c r="L237" s="29"/>
      <c r="M237" s="29"/>
      <c r="N237" s="14"/>
      <c r="O237" s="14" t="s">
        <v>283</v>
      </c>
      <c r="P237" s="29"/>
      <c r="Q237" s="29"/>
      <c r="R237" s="14"/>
      <c r="S237" s="14" t="s">
        <v>283</v>
      </c>
      <c r="T237" s="29"/>
      <c r="U237" s="29"/>
      <c r="V237" s="14"/>
      <c r="W237" s="14" t="s">
        <v>283</v>
      </c>
      <c r="X237" s="29"/>
      <c r="Y237" s="29"/>
      <c r="Z237" s="14"/>
    </row>
    <row r="238" spans="1:50" ht="15.75" thickBot="1" x14ac:dyDescent="0.3">
      <c r="A238" s="15"/>
      <c r="B238" s="91" t="s">
        <v>153</v>
      </c>
      <c r="C238" s="20" t="s">
        <v>283</v>
      </c>
      <c r="D238" s="83" t="s">
        <v>285</v>
      </c>
      <c r="E238" s="89">
        <v>22038</v>
      </c>
      <c r="F238" s="85" t="s">
        <v>283</v>
      </c>
      <c r="G238" s="20" t="s">
        <v>283</v>
      </c>
      <c r="H238" s="83" t="s">
        <v>285</v>
      </c>
      <c r="I238" s="89">
        <v>20234</v>
      </c>
      <c r="J238" s="85" t="s">
        <v>283</v>
      </c>
      <c r="K238" s="20" t="s">
        <v>283</v>
      </c>
      <c r="L238" s="83" t="s">
        <v>285</v>
      </c>
      <c r="M238" s="89">
        <v>1399</v>
      </c>
      <c r="N238" s="85" t="s">
        <v>283</v>
      </c>
      <c r="O238" s="20" t="s">
        <v>283</v>
      </c>
      <c r="P238" s="83" t="s">
        <v>285</v>
      </c>
      <c r="Q238" s="89">
        <v>36504</v>
      </c>
      <c r="R238" s="85" t="s">
        <v>283</v>
      </c>
      <c r="S238" s="20" t="s">
        <v>283</v>
      </c>
      <c r="T238" s="83" t="s">
        <v>285</v>
      </c>
      <c r="U238" s="89">
        <v>33528</v>
      </c>
      <c r="V238" s="85" t="s">
        <v>283</v>
      </c>
      <c r="W238" s="20" t="s">
        <v>283</v>
      </c>
      <c r="X238" s="83" t="s">
        <v>285</v>
      </c>
      <c r="Y238" s="89">
        <v>1240</v>
      </c>
      <c r="Z238" s="85" t="s">
        <v>283</v>
      </c>
    </row>
    <row r="239" spans="1:50" ht="15.75" thickTop="1" x14ac:dyDescent="0.25">
      <c r="A239" s="15"/>
      <c r="B239" s="14"/>
      <c r="C239" s="14" t="s">
        <v>283</v>
      </c>
      <c r="D239" s="44"/>
      <c r="E239" s="44"/>
      <c r="F239" s="14"/>
      <c r="G239" s="14" t="s">
        <v>283</v>
      </c>
      <c r="H239" s="44"/>
      <c r="I239" s="44"/>
      <c r="J239" s="14"/>
      <c r="K239" s="14" t="s">
        <v>283</v>
      </c>
      <c r="L239" s="44"/>
      <c r="M239" s="44"/>
      <c r="N239" s="14"/>
      <c r="O239" s="14" t="s">
        <v>283</v>
      </c>
      <c r="P239" s="44"/>
      <c r="Q239" s="44"/>
      <c r="R239" s="14"/>
      <c r="S239" s="14" t="s">
        <v>283</v>
      </c>
      <c r="T239" s="44"/>
      <c r="U239" s="44"/>
      <c r="V239" s="14"/>
      <c r="W239" s="14" t="s">
        <v>283</v>
      </c>
      <c r="X239" s="44"/>
      <c r="Y239" s="44"/>
      <c r="Z239" s="14"/>
    </row>
    <row r="240" spans="1:50" ht="15" customHeight="1" x14ac:dyDescent="0.25">
      <c r="A240" s="15" t="s">
        <v>1112</v>
      </c>
      <c r="B240" s="46" t="s">
        <v>7</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c r="AI240" s="46"/>
      <c r="AJ240" s="46"/>
      <c r="AK240" s="46"/>
      <c r="AL240" s="46"/>
      <c r="AM240" s="46"/>
      <c r="AN240" s="46"/>
      <c r="AO240" s="46"/>
      <c r="AP240" s="46"/>
      <c r="AQ240" s="46"/>
      <c r="AR240" s="46"/>
      <c r="AS240" s="46"/>
      <c r="AT240" s="46"/>
      <c r="AU240" s="46"/>
      <c r="AV240" s="46"/>
      <c r="AW240" s="46"/>
      <c r="AX240" s="46"/>
    </row>
    <row r="241" spans="1:50" x14ac:dyDescent="0.25">
      <c r="A241" s="15"/>
      <c r="B241" s="56" t="s">
        <v>720</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c r="AH241" s="56"/>
      <c r="AI241" s="56"/>
      <c r="AJ241" s="56"/>
      <c r="AK241" s="56"/>
      <c r="AL241" s="56"/>
      <c r="AM241" s="56"/>
      <c r="AN241" s="56"/>
      <c r="AO241" s="56"/>
      <c r="AP241" s="56"/>
      <c r="AQ241" s="56"/>
      <c r="AR241" s="56"/>
      <c r="AS241" s="56"/>
      <c r="AT241" s="56"/>
      <c r="AU241" s="56"/>
      <c r="AV241" s="56"/>
      <c r="AW241" s="56"/>
      <c r="AX241" s="56"/>
    </row>
    <row r="242" spans="1:50" x14ac:dyDescent="0.25">
      <c r="A242" s="15"/>
      <c r="B242" s="97"/>
      <c r="C242" s="97"/>
      <c r="D242" s="97"/>
      <c r="E242" s="97"/>
      <c r="F242" s="97"/>
      <c r="G242" s="97"/>
      <c r="H242" s="97"/>
      <c r="I242" s="97"/>
      <c r="J242" s="97"/>
      <c r="K242" s="97"/>
      <c r="L242" s="97"/>
      <c r="M242" s="97"/>
      <c r="N242" s="97"/>
      <c r="O242" s="97"/>
      <c r="P242" s="97"/>
      <c r="Q242" s="97"/>
      <c r="R242" s="97"/>
      <c r="S242" s="97"/>
      <c r="T242" s="97"/>
      <c r="U242" s="97"/>
      <c r="V242" s="97"/>
      <c r="W242" s="97"/>
      <c r="X242" s="97"/>
      <c r="Y242" s="97"/>
      <c r="Z242" s="97"/>
      <c r="AA242" s="97"/>
      <c r="AB242" s="97"/>
      <c r="AC242" s="97"/>
      <c r="AD242" s="97"/>
      <c r="AE242" s="97"/>
      <c r="AF242" s="97"/>
      <c r="AG242" s="97"/>
      <c r="AH242" s="97"/>
      <c r="AI242" s="97"/>
      <c r="AJ242" s="97"/>
      <c r="AK242" s="97"/>
      <c r="AL242" s="97"/>
      <c r="AM242" s="97"/>
      <c r="AN242" s="97"/>
      <c r="AO242" s="97"/>
      <c r="AP242" s="97"/>
      <c r="AQ242" s="97"/>
      <c r="AR242" s="97"/>
      <c r="AS242" s="97"/>
      <c r="AT242" s="97"/>
      <c r="AU242" s="97"/>
      <c r="AV242" s="97"/>
      <c r="AW242" s="97"/>
      <c r="AX242" s="97"/>
    </row>
    <row r="243" spans="1:50" x14ac:dyDescent="0.25">
      <c r="A243" s="15"/>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50" ht="15.75" thickBot="1" x14ac:dyDescent="0.3">
      <c r="A244" s="15"/>
      <c r="B244" s="17"/>
      <c r="C244" s="17" t="s">
        <v>283</v>
      </c>
      <c r="D244" s="93" t="s">
        <v>533</v>
      </c>
      <c r="E244" s="93"/>
      <c r="F244" s="93"/>
      <c r="G244" s="93"/>
      <c r="H244" s="93"/>
      <c r="I244" s="93"/>
      <c r="J244" s="93"/>
      <c r="K244" s="93"/>
      <c r="L244" s="93"/>
      <c r="M244" s="93"/>
      <c r="N244" s="17"/>
      <c r="O244" s="17" t="s">
        <v>283</v>
      </c>
      <c r="P244" s="93" t="s">
        <v>584</v>
      </c>
      <c r="Q244" s="93"/>
      <c r="R244" s="93"/>
      <c r="S244" s="93"/>
      <c r="T244" s="93"/>
      <c r="U244" s="93"/>
      <c r="V244" s="93"/>
      <c r="W244" s="93"/>
      <c r="X244" s="93"/>
      <c r="Y244" s="93"/>
      <c r="Z244" s="17"/>
    </row>
    <row r="245" spans="1:50" ht="15.75" thickBot="1" x14ac:dyDescent="0.3">
      <c r="A245" s="15"/>
      <c r="B245" s="17"/>
      <c r="C245" s="17" t="s">
        <v>283</v>
      </c>
      <c r="D245" s="107" t="s">
        <v>562</v>
      </c>
      <c r="E245" s="107"/>
      <c r="F245" s="17"/>
      <c r="G245" s="17" t="s">
        <v>283</v>
      </c>
      <c r="H245" s="107" t="s">
        <v>721</v>
      </c>
      <c r="I245" s="107"/>
      <c r="J245" s="17"/>
      <c r="K245" s="17" t="s">
        <v>283</v>
      </c>
      <c r="L245" s="107" t="s">
        <v>153</v>
      </c>
      <c r="M245" s="107"/>
      <c r="N245" s="17"/>
      <c r="O245" s="17" t="s">
        <v>283</v>
      </c>
      <c r="P245" s="107" t="s">
        <v>562</v>
      </c>
      <c r="Q245" s="107"/>
      <c r="R245" s="17"/>
      <c r="S245" s="17" t="s">
        <v>283</v>
      </c>
      <c r="T245" s="107" t="s">
        <v>721</v>
      </c>
      <c r="U245" s="107"/>
      <c r="V245" s="17"/>
      <c r="W245" s="17" t="s">
        <v>283</v>
      </c>
      <c r="X245" s="107" t="s">
        <v>153</v>
      </c>
      <c r="Y245" s="107"/>
      <c r="Z245" s="17"/>
    </row>
    <row r="246" spans="1:50" x14ac:dyDescent="0.25">
      <c r="A246" s="15"/>
      <c r="B246" s="17"/>
      <c r="C246" s="17" t="s">
        <v>283</v>
      </c>
      <c r="D246" s="94" t="s">
        <v>410</v>
      </c>
      <c r="E246" s="94"/>
      <c r="F246" s="94"/>
      <c r="G246" s="94"/>
      <c r="H246" s="94"/>
      <c r="I246" s="94"/>
      <c r="J246" s="94"/>
      <c r="K246" s="94"/>
      <c r="L246" s="94"/>
      <c r="M246" s="94"/>
      <c r="N246" s="94"/>
      <c r="O246" s="94"/>
      <c r="P246" s="94"/>
      <c r="Q246" s="94"/>
      <c r="R246" s="94"/>
      <c r="S246" s="94"/>
      <c r="T246" s="94"/>
      <c r="U246" s="94"/>
      <c r="V246" s="94"/>
      <c r="W246" s="94"/>
      <c r="X246" s="94"/>
      <c r="Y246" s="94"/>
      <c r="Z246" s="17"/>
    </row>
    <row r="247" spans="1:50" ht="25.5" x14ac:dyDescent="0.25">
      <c r="A247" s="15"/>
      <c r="B247" s="95" t="s">
        <v>722</v>
      </c>
      <c r="C247" s="20" t="s">
        <v>283</v>
      </c>
      <c r="D247" s="83" t="s">
        <v>285</v>
      </c>
      <c r="E247" s="84" t="s">
        <v>320</v>
      </c>
      <c r="F247" s="85" t="s">
        <v>283</v>
      </c>
      <c r="G247" s="20" t="s">
        <v>283</v>
      </c>
      <c r="H247" s="83" t="s">
        <v>285</v>
      </c>
      <c r="I247" s="84" t="s">
        <v>320</v>
      </c>
      <c r="J247" s="85" t="s">
        <v>283</v>
      </c>
      <c r="K247" s="20" t="s">
        <v>283</v>
      </c>
      <c r="L247" s="83" t="s">
        <v>285</v>
      </c>
      <c r="M247" s="84" t="s">
        <v>320</v>
      </c>
      <c r="N247" s="85" t="s">
        <v>283</v>
      </c>
      <c r="O247" s="20" t="s">
        <v>283</v>
      </c>
      <c r="P247" s="83" t="s">
        <v>285</v>
      </c>
      <c r="Q247" s="84" t="s">
        <v>320</v>
      </c>
      <c r="R247" s="85" t="s">
        <v>283</v>
      </c>
      <c r="S247" s="20" t="s">
        <v>283</v>
      </c>
      <c r="T247" s="83" t="s">
        <v>285</v>
      </c>
      <c r="U247" s="84" t="s">
        <v>320</v>
      </c>
      <c r="V247" s="85" t="s">
        <v>283</v>
      </c>
      <c r="W247" s="20" t="s">
        <v>283</v>
      </c>
      <c r="X247" s="83" t="s">
        <v>285</v>
      </c>
      <c r="Y247" s="84" t="s">
        <v>320</v>
      </c>
      <c r="Z247" s="85" t="s">
        <v>283</v>
      </c>
    </row>
    <row r="248" spans="1:50" x14ac:dyDescent="0.25">
      <c r="A248" s="15"/>
      <c r="B248" s="81" t="s">
        <v>723</v>
      </c>
      <c r="C248" s="17" t="s">
        <v>283</v>
      </c>
      <c r="D248" s="4"/>
      <c r="E248" s="4"/>
      <c r="F248" s="4"/>
      <c r="G248" s="17" t="s">
        <v>283</v>
      </c>
      <c r="H248" s="4"/>
      <c r="I248" s="4"/>
      <c r="J248" s="4"/>
      <c r="K248" s="17" t="s">
        <v>283</v>
      </c>
      <c r="L248" s="4"/>
      <c r="M248" s="4"/>
      <c r="N248" s="4"/>
      <c r="O248" s="17" t="s">
        <v>283</v>
      </c>
      <c r="P248" s="4"/>
      <c r="Q248" s="4"/>
      <c r="R248" s="4"/>
      <c r="S248" s="17" t="s">
        <v>283</v>
      </c>
      <c r="T248" s="4"/>
      <c r="U248" s="4"/>
      <c r="V248" s="4"/>
      <c r="W248" s="17" t="s">
        <v>283</v>
      </c>
      <c r="X248" s="4"/>
      <c r="Y248" s="4"/>
      <c r="Z248" s="4"/>
    </row>
    <row r="249" spans="1:50" ht="38.25" x14ac:dyDescent="0.25">
      <c r="A249" s="15"/>
      <c r="B249" s="82" t="s">
        <v>724</v>
      </c>
      <c r="C249" s="20" t="s">
        <v>283</v>
      </c>
      <c r="D249" s="83"/>
      <c r="E249" s="89">
        <v>10432</v>
      </c>
      <c r="F249" s="85" t="s">
        <v>283</v>
      </c>
      <c r="G249" s="20" t="s">
        <v>283</v>
      </c>
      <c r="H249" s="83"/>
      <c r="I249" s="89">
        <v>4976</v>
      </c>
      <c r="J249" s="85" t="s">
        <v>283</v>
      </c>
      <c r="K249" s="20" t="s">
        <v>283</v>
      </c>
      <c r="L249" s="83"/>
      <c r="M249" s="89">
        <v>15408</v>
      </c>
      <c r="N249" s="85" t="s">
        <v>283</v>
      </c>
      <c r="O249" s="20" t="s">
        <v>283</v>
      </c>
      <c r="P249" s="83"/>
      <c r="Q249" s="89">
        <v>11166</v>
      </c>
      <c r="R249" s="85" t="s">
        <v>283</v>
      </c>
      <c r="S249" s="20" t="s">
        <v>283</v>
      </c>
      <c r="T249" s="83"/>
      <c r="U249" s="89">
        <v>11827</v>
      </c>
      <c r="V249" s="85" t="s">
        <v>283</v>
      </c>
      <c r="W249" s="20" t="s">
        <v>283</v>
      </c>
      <c r="X249" s="83"/>
      <c r="Y249" s="89">
        <v>22993</v>
      </c>
      <c r="Z249" s="85" t="s">
        <v>283</v>
      </c>
    </row>
    <row r="250" spans="1:50" ht="15" customHeight="1" x14ac:dyDescent="0.25">
      <c r="A250" s="15" t="s">
        <v>1113</v>
      </c>
      <c r="B250" s="46" t="s">
        <v>7</v>
      </c>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c r="AE250" s="46"/>
      <c r="AF250" s="46"/>
      <c r="AG250" s="46"/>
      <c r="AH250" s="46"/>
      <c r="AI250" s="46"/>
      <c r="AJ250" s="46"/>
      <c r="AK250" s="46"/>
      <c r="AL250" s="46"/>
      <c r="AM250" s="46"/>
      <c r="AN250" s="46"/>
      <c r="AO250" s="46"/>
      <c r="AP250" s="46"/>
      <c r="AQ250" s="46"/>
      <c r="AR250" s="46"/>
      <c r="AS250" s="46"/>
      <c r="AT250" s="46"/>
      <c r="AU250" s="46"/>
      <c r="AV250" s="46"/>
      <c r="AW250" s="46"/>
      <c r="AX250" s="46"/>
    </row>
    <row r="251" spans="1:50" x14ac:dyDescent="0.25">
      <c r="A251" s="15"/>
      <c r="B251" s="56" t="s">
        <v>725</v>
      </c>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c r="AC251" s="56"/>
      <c r="AD251" s="56"/>
      <c r="AE251" s="56"/>
      <c r="AF251" s="56"/>
      <c r="AG251" s="56"/>
      <c r="AH251" s="56"/>
      <c r="AI251" s="56"/>
      <c r="AJ251" s="56"/>
      <c r="AK251" s="56"/>
      <c r="AL251" s="56"/>
      <c r="AM251" s="56"/>
      <c r="AN251" s="56"/>
      <c r="AO251" s="56"/>
      <c r="AP251" s="56"/>
      <c r="AQ251" s="56"/>
      <c r="AR251" s="56"/>
      <c r="AS251" s="56"/>
      <c r="AT251" s="56"/>
      <c r="AU251" s="56"/>
      <c r="AV251" s="56"/>
      <c r="AW251" s="56"/>
      <c r="AX251" s="56"/>
    </row>
    <row r="252" spans="1:50" x14ac:dyDescent="0.25">
      <c r="A252" s="15"/>
      <c r="B252" s="97"/>
      <c r="C252" s="97"/>
      <c r="D252" s="97"/>
      <c r="E252" s="97"/>
      <c r="F252" s="97"/>
      <c r="G252" s="97"/>
      <c r="H252" s="97"/>
      <c r="I252" s="97"/>
      <c r="J252" s="97"/>
      <c r="K252" s="97"/>
      <c r="L252" s="97"/>
      <c r="M252" s="97"/>
      <c r="N252" s="97"/>
      <c r="O252" s="97"/>
      <c r="P252" s="97"/>
      <c r="Q252" s="97"/>
      <c r="R252" s="97"/>
      <c r="S252" s="97"/>
      <c r="T252" s="97"/>
      <c r="U252" s="97"/>
      <c r="V252" s="97"/>
      <c r="W252" s="97"/>
      <c r="X252" s="97"/>
      <c r="Y252" s="97"/>
      <c r="Z252" s="97"/>
      <c r="AA252" s="97"/>
      <c r="AB252" s="97"/>
      <c r="AC252" s="97"/>
      <c r="AD252" s="97"/>
      <c r="AE252" s="97"/>
      <c r="AF252" s="97"/>
      <c r="AG252" s="97"/>
      <c r="AH252" s="97"/>
      <c r="AI252" s="97"/>
      <c r="AJ252" s="97"/>
      <c r="AK252" s="97"/>
      <c r="AL252" s="97"/>
      <c r="AM252" s="97"/>
      <c r="AN252" s="97"/>
      <c r="AO252" s="97"/>
      <c r="AP252" s="97"/>
      <c r="AQ252" s="97"/>
      <c r="AR252" s="97"/>
      <c r="AS252" s="97"/>
      <c r="AT252" s="97"/>
      <c r="AU252" s="97"/>
      <c r="AV252" s="97"/>
      <c r="AW252" s="97"/>
      <c r="AX252" s="97"/>
    </row>
    <row r="253" spans="1:50" x14ac:dyDescent="0.25">
      <c r="A253" s="15"/>
      <c r="B253" s="4"/>
      <c r="C253" s="4"/>
      <c r="D253" s="4"/>
      <c r="E253" s="4"/>
      <c r="F253" s="4"/>
      <c r="G253" s="4"/>
      <c r="H253" s="4"/>
      <c r="I253" s="4"/>
      <c r="J253" s="4"/>
      <c r="K253" s="4"/>
      <c r="L253" s="4"/>
      <c r="M253" s="4"/>
      <c r="N253" s="4"/>
      <c r="O253" s="4"/>
      <c r="P253" s="4"/>
      <c r="Q253" s="4"/>
      <c r="R253" s="4"/>
      <c r="S253" s="4"/>
      <c r="T253" s="4"/>
      <c r="U253" s="4"/>
      <c r="V253" s="4"/>
      <c r="W253" s="4"/>
      <c r="X253" s="4"/>
      <c r="Y253" s="4"/>
      <c r="Z253" s="4"/>
    </row>
    <row r="254" spans="1:50" ht="15.75" thickBot="1" x14ac:dyDescent="0.3">
      <c r="A254" s="15"/>
      <c r="B254" s="17"/>
      <c r="C254" s="17" t="s">
        <v>283</v>
      </c>
      <c r="D254" s="93" t="s">
        <v>533</v>
      </c>
      <c r="E254" s="93"/>
      <c r="F254" s="93"/>
      <c r="G254" s="93"/>
      <c r="H254" s="93"/>
      <c r="I254" s="93"/>
      <c r="J254" s="93"/>
      <c r="K254" s="93"/>
      <c r="L254" s="93"/>
      <c r="M254" s="93"/>
      <c r="N254" s="17"/>
      <c r="O254" s="17" t="s">
        <v>283</v>
      </c>
      <c r="P254" s="93" t="s">
        <v>584</v>
      </c>
      <c r="Q254" s="93"/>
      <c r="R254" s="93"/>
      <c r="S254" s="93"/>
      <c r="T254" s="93"/>
      <c r="U254" s="93"/>
      <c r="V254" s="93"/>
      <c r="W254" s="93"/>
      <c r="X254" s="93"/>
      <c r="Y254" s="93"/>
      <c r="Z254" s="17"/>
    </row>
    <row r="255" spans="1:50" ht="15.75" thickBot="1" x14ac:dyDescent="0.3">
      <c r="A255" s="15"/>
      <c r="B255" s="17"/>
      <c r="C255" s="17" t="s">
        <v>283</v>
      </c>
      <c r="D255" s="107" t="s">
        <v>562</v>
      </c>
      <c r="E255" s="107"/>
      <c r="F255" s="17"/>
      <c r="G255" s="17" t="s">
        <v>283</v>
      </c>
      <c r="H255" s="107" t="s">
        <v>721</v>
      </c>
      <c r="I255" s="107"/>
      <c r="J255" s="17"/>
      <c r="K255" s="17" t="s">
        <v>283</v>
      </c>
      <c r="L255" s="107" t="s">
        <v>153</v>
      </c>
      <c r="M255" s="107"/>
      <c r="N255" s="17"/>
      <c r="O255" s="17" t="s">
        <v>283</v>
      </c>
      <c r="P255" s="107" t="s">
        <v>562</v>
      </c>
      <c r="Q255" s="107"/>
      <c r="R255" s="17"/>
      <c r="S255" s="17" t="s">
        <v>283</v>
      </c>
      <c r="T255" s="107" t="s">
        <v>721</v>
      </c>
      <c r="U255" s="107"/>
      <c r="V255" s="17"/>
      <c r="W255" s="17" t="s">
        <v>283</v>
      </c>
      <c r="X255" s="107" t="s">
        <v>153</v>
      </c>
      <c r="Y255" s="107"/>
      <c r="Z255" s="17"/>
    </row>
    <row r="256" spans="1:50" x14ac:dyDescent="0.25">
      <c r="A256" s="15"/>
      <c r="B256" s="17"/>
      <c r="C256" s="17" t="s">
        <v>283</v>
      </c>
      <c r="D256" s="94" t="s">
        <v>410</v>
      </c>
      <c r="E256" s="94"/>
      <c r="F256" s="94"/>
      <c r="G256" s="94"/>
      <c r="H256" s="94"/>
      <c r="I256" s="94"/>
      <c r="J256" s="94"/>
      <c r="K256" s="94"/>
      <c r="L256" s="94"/>
      <c r="M256" s="94"/>
      <c r="N256" s="94"/>
      <c r="O256" s="94"/>
      <c r="P256" s="94"/>
      <c r="Q256" s="94"/>
      <c r="R256" s="94"/>
      <c r="S256" s="94"/>
      <c r="T256" s="94"/>
      <c r="U256" s="94"/>
      <c r="V256" s="94"/>
      <c r="W256" s="94"/>
      <c r="X256" s="94"/>
      <c r="Y256" s="94"/>
      <c r="Z256" s="17"/>
    </row>
    <row r="257" spans="1:50" x14ac:dyDescent="0.25">
      <c r="A257" s="15"/>
      <c r="B257" s="95" t="s">
        <v>726</v>
      </c>
      <c r="C257" s="20" t="s">
        <v>283</v>
      </c>
      <c r="D257" s="19"/>
      <c r="E257" s="19"/>
      <c r="F257" s="19"/>
      <c r="G257" s="20" t="s">
        <v>283</v>
      </c>
      <c r="H257" s="19"/>
      <c r="I257" s="19"/>
      <c r="J257" s="19"/>
      <c r="K257" s="20" t="s">
        <v>283</v>
      </c>
      <c r="L257" s="19"/>
      <c r="M257" s="19"/>
      <c r="N257" s="19"/>
      <c r="O257" s="20" t="s">
        <v>283</v>
      </c>
      <c r="P257" s="19"/>
      <c r="Q257" s="19"/>
      <c r="R257" s="19"/>
      <c r="S257" s="20" t="s">
        <v>283</v>
      </c>
      <c r="T257" s="19"/>
      <c r="U257" s="19"/>
      <c r="V257" s="19"/>
      <c r="W257" s="20" t="s">
        <v>283</v>
      </c>
      <c r="X257" s="19"/>
      <c r="Y257" s="19"/>
      <c r="Z257" s="19"/>
    </row>
    <row r="258" spans="1:50" x14ac:dyDescent="0.25">
      <c r="A258" s="15"/>
      <c r="B258" s="86" t="s">
        <v>415</v>
      </c>
      <c r="C258" s="17" t="s">
        <v>283</v>
      </c>
      <c r="D258" s="11" t="s">
        <v>285</v>
      </c>
      <c r="E258" s="88">
        <v>79</v>
      </c>
      <c r="F258" s="13" t="s">
        <v>283</v>
      </c>
      <c r="G258" s="17" t="s">
        <v>283</v>
      </c>
      <c r="H258" s="11" t="s">
        <v>285</v>
      </c>
      <c r="I258" s="88" t="s">
        <v>320</v>
      </c>
      <c r="J258" s="13" t="s">
        <v>283</v>
      </c>
      <c r="K258" s="17" t="s">
        <v>283</v>
      </c>
      <c r="L258" s="11" t="s">
        <v>285</v>
      </c>
      <c r="M258" s="88">
        <v>79</v>
      </c>
      <c r="N258" s="13" t="s">
        <v>283</v>
      </c>
      <c r="O258" s="17" t="s">
        <v>283</v>
      </c>
      <c r="P258" s="11" t="s">
        <v>285</v>
      </c>
      <c r="Q258" s="88" t="s">
        <v>320</v>
      </c>
      <c r="R258" s="13" t="s">
        <v>283</v>
      </c>
      <c r="S258" s="17" t="s">
        <v>283</v>
      </c>
      <c r="T258" s="11" t="s">
        <v>285</v>
      </c>
      <c r="U258" s="88" t="s">
        <v>320</v>
      </c>
      <c r="V258" s="13" t="s">
        <v>283</v>
      </c>
      <c r="W258" s="17" t="s">
        <v>283</v>
      </c>
      <c r="X258" s="11" t="s">
        <v>285</v>
      </c>
      <c r="Y258" s="88" t="s">
        <v>320</v>
      </c>
      <c r="Z258" s="13" t="s">
        <v>283</v>
      </c>
    </row>
    <row r="259" spans="1:50" x14ac:dyDescent="0.25">
      <c r="A259" s="15"/>
      <c r="B259" s="82" t="s">
        <v>413</v>
      </c>
      <c r="C259" s="20" t="s">
        <v>283</v>
      </c>
      <c r="D259" s="83"/>
      <c r="E259" s="89">
        <v>6114</v>
      </c>
      <c r="F259" s="85" t="s">
        <v>283</v>
      </c>
      <c r="G259" s="20" t="s">
        <v>283</v>
      </c>
      <c r="H259" s="83"/>
      <c r="I259" s="84" t="s">
        <v>320</v>
      </c>
      <c r="J259" s="85" t="s">
        <v>283</v>
      </c>
      <c r="K259" s="20" t="s">
        <v>283</v>
      </c>
      <c r="L259" s="83"/>
      <c r="M259" s="89">
        <v>6114</v>
      </c>
      <c r="N259" s="85" t="s">
        <v>283</v>
      </c>
      <c r="O259" s="20" t="s">
        <v>283</v>
      </c>
      <c r="P259" s="83"/>
      <c r="Q259" s="89">
        <v>2906</v>
      </c>
      <c r="R259" s="85" t="s">
        <v>283</v>
      </c>
      <c r="S259" s="20" t="s">
        <v>283</v>
      </c>
      <c r="T259" s="83"/>
      <c r="U259" s="84" t="s">
        <v>320</v>
      </c>
      <c r="V259" s="85" t="s">
        <v>283</v>
      </c>
      <c r="W259" s="20" t="s">
        <v>283</v>
      </c>
      <c r="X259" s="83"/>
      <c r="Y259" s="89">
        <v>2906</v>
      </c>
      <c r="Z259" s="85" t="s">
        <v>283</v>
      </c>
    </row>
    <row r="260" spans="1:50" x14ac:dyDescent="0.25">
      <c r="A260" s="15"/>
      <c r="B260" s="86" t="s">
        <v>727</v>
      </c>
      <c r="C260" s="17" t="s">
        <v>283</v>
      </c>
      <c r="D260" s="11"/>
      <c r="E260" s="88" t="s">
        <v>320</v>
      </c>
      <c r="F260" s="13" t="s">
        <v>283</v>
      </c>
      <c r="G260" s="17" t="s">
        <v>283</v>
      </c>
      <c r="H260" s="11"/>
      <c r="I260" s="88" t="s">
        <v>320</v>
      </c>
      <c r="J260" s="13" t="s">
        <v>283</v>
      </c>
      <c r="K260" s="17" t="s">
        <v>283</v>
      </c>
      <c r="L260" s="11"/>
      <c r="M260" s="88" t="s">
        <v>320</v>
      </c>
      <c r="N260" s="13" t="s">
        <v>283</v>
      </c>
      <c r="O260" s="17" t="s">
        <v>283</v>
      </c>
      <c r="P260" s="11"/>
      <c r="Q260" s="87">
        <v>5442</v>
      </c>
      <c r="R260" s="13" t="s">
        <v>283</v>
      </c>
      <c r="S260" s="17" t="s">
        <v>283</v>
      </c>
      <c r="T260" s="11"/>
      <c r="U260" s="88" t="s">
        <v>320</v>
      </c>
      <c r="V260" s="13" t="s">
        <v>283</v>
      </c>
      <c r="W260" s="17" t="s">
        <v>283</v>
      </c>
      <c r="X260" s="11"/>
      <c r="Y260" s="87">
        <v>5442</v>
      </c>
      <c r="Z260" s="13" t="s">
        <v>283</v>
      </c>
    </row>
    <row r="261" spans="1:50" x14ac:dyDescent="0.25">
      <c r="A261" s="15"/>
      <c r="B261" s="82" t="s">
        <v>416</v>
      </c>
      <c r="C261" s="20" t="s">
        <v>283</v>
      </c>
      <c r="D261" s="83"/>
      <c r="E261" s="84">
        <v>85</v>
      </c>
      <c r="F261" s="85" t="s">
        <v>283</v>
      </c>
      <c r="G261" s="20" t="s">
        <v>283</v>
      </c>
      <c r="H261" s="83"/>
      <c r="I261" s="84" t="s">
        <v>320</v>
      </c>
      <c r="J261" s="85" t="s">
        <v>283</v>
      </c>
      <c r="K261" s="20" t="s">
        <v>283</v>
      </c>
      <c r="L261" s="83"/>
      <c r="M261" s="84">
        <v>85</v>
      </c>
      <c r="N261" s="85" t="s">
        <v>283</v>
      </c>
      <c r="O261" s="20" t="s">
        <v>283</v>
      </c>
      <c r="P261" s="83"/>
      <c r="Q261" s="84">
        <v>141</v>
      </c>
      <c r="R261" s="85" t="s">
        <v>283</v>
      </c>
      <c r="S261" s="20" t="s">
        <v>283</v>
      </c>
      <c r="T261" s="83"/>
      <c r="U261" s="84" t="s">
        <v>320</v>
      </c>
      <c r="V261" s="85" t="s">
        <v>283</v>
      </c>
      <c r="W261" s="20" t="s">
        <v>283</v>
      </c>
      <c r="X261" s="83"/>
      <c r="Y261" s="84">
        <v>141</v>
      </c>
      <c r="Z261" s="85" t="s">
        <v>283</v>
      </c>
    </row>
    <row r="262" spans="1:50" x14ac:dyDescent="0.25">
      <c r="A262" s="15"/>
      <c r="B262" s="86" t="s">
        <v>568</v>
      </c>
      <c r="C262" s="17" t="s">
        <v>283</v>
      </c>
      <c r="D262" s="11"/>
      <c r="E262" s="88" t="s">
        <v>320</v>
      </c>
      <c r="F262" s="13" t="s">
        <v>283</v>
      </c>
      <c r="G262" s="17" t="s">
        <v>283</v>
      </c>
      <c r="H262" s="11"/>
      <c r="I262" s="88" t="s">
        <v>320</v>
      </c>
      <c r="J262" s="13" t="s">
        <v>283</v>
      </c>
      <c r="K262" s="17" t="s">
        <v>283</v>
      </c>
      <c r="L262" s="11"/>
      <c r="M262" s="88" t="s">
        <v>320</v>
      </c>
      <c r="N262" s="13" t="s">
        <v>283</v>
      </c>
      <c r="O262" s="17" t="s">
        <v>283</v>
      </c>
      <c r="P262" s="11"/>
      <c r="Q262" s="88" t="s">
        <v>320</v>
      </c>
      <c r="R262" s="13" t="s">
        <v>283</v>
      </c>
      <c r="S262" s="17" t="s">
        <v>283</v>
      </c>
      <c r="T262" s="11"/>
      <c r="U262" s="88" t="s">
        <v>320</v>
      </c>
      <c r="V262" s="13" t="s">
        <v>283</v>
      </c>
      <c r="W262" s="17" t="s">
        <v>283</v>
      </c>
      <c r="X262" s="11"/>
      <c r="Y262" s="88" t="s">
        <v>320</v>
      </c>
      <c r="Z262" s="13" t="s">
        <v>283</v>
      </c>
    </row>
    <row r="263" spans="1:50" x14ac:dyDescent="0.25">
      <c r="A263" s="15"/>
      <c r="B263" s="82" t="s">
        <v>569</v>
      </c>
      <c r="C263" s="20" t="s">
        <v>283</v>
      </c>
      <c r="D263" s="83"/>
      <c r="E263" s="84" t="s">
        <v>320</v>
      </c>
      <c r="F263" s="85" t="s">
        <v>283</v>
      </c>
      <c r="G263" s="20" t="s">
        <v>283</v>
      </c>
      <c r="H263" s="83"/>
      <c r="I263" s="84" t="s">
        <v>320</v>
      </c>
      <c r="J263" s="85" t="s">
        <v>283</v>
      </c>
      <c r="K263" s="20" t="s">
        <v>283</v>
      </c>
      <c r="L263" s="83"/>
      <c r="M263" s="84" t="s">
        <v>320</v>
      </c>
      <c r="N263" s="85" t="s">
        <v>283</v>
      </c>
      <c r="O263" s="20" t="s">
        <v>283</v>
      </c>
      <c r="P263" s="83"/>
      <c r="Q263" s="84" t="s">
        <v>320</v>
      </c>
      <c r="R263" s="85" t="s">
        <v>283</v>
      </c>
      <c r="S263" s="20" t="s">
        <v>283</v>
      </c>
      <c r="T263" s="83"/>
      <c r="U263" s="84" t="s">
        <v>320</v>
      </c>
      <c r="V263" s="85" t="s">
        <v>283</v>
      </c>
      <c r="W263" s="20" t="s">
        <v>283</v>
      </c>
      <c r="X263" s="83"/>
      <c r="Y263" s="84" t="s">
        <v>320</v>
      </c>
      <c r="Z263" s="85" t="s">
        <v>283</v>
      </c>
    </row>
    <row r="264" spans="1:50" x14ac:dyDescent="0.25">
      <c r="A264" s="15"/>
      <c r="B264" s="81" t="s">
        <v>570</v>
      </c>
      <c r="C264" s="17" t="s">
        <v>283</v>
      </c>
      <c r="D264" s="4"/>
      <c r="E264" s="4"/>
      <c r="F264" s="4"/>
      <c r="G264" s="17" t="s">
        <v>283</v>
      </c>
      <c r="H264" s="4"/>
      <c r="I264" s="4"/>
      <c r="J264" s="4"/>
      <c r="K264" s="17" t="s">
        <v>283</v>
      </c>
      <c r="L264" s="4"/>
      <c r="M264" s="4"/>
      <c r="N264" s="4"/>
      <c r="O264" s="17" t="s">
        <v>283</v>
      </c>
      <c r="P264" s="4"/>
      <c r="Q264" s="4"/>
      <c r="R264" s="4"/>
      <c r="S264" s="17" t="s">
        <v>283</v>
      </c>
      <c r="T264" s="4"/>
      <c r="U264" s="4"/>
      <c r="V264" s="4"/>
      <c r="W264" s="17" t="s">
        <v>283</v>
      </c>
      <c r="X264" s="4"/>
      <c r="Y264" s="4"/>
      <c r="Z264" s="4"/>
    </row>
    <row r="265" spans="1:50" x14ac:dyDescent="0.25">
      <c r="A265" s="15"/>
      <c r="B265" s="82" t="s">
        <v>412</v>
      </c>
      <c r="C265" s="20" t="s">
        <v>283</v>
      </c>
      <c r="D265" s="83"/>
      <c r="E265" s="89">
        <v>4154</v>
      </c>
      <c r="F265" s="85" t="s">
        <v>283</v>
      </c>
      <c r="G265" s="20" t="s">
        <v>283</v>
      </c>
      <c r="H265" s="83"/>
      <c r="I265" s="84">
        <v>455</v>
      </c>
      <c r="J265" s="85" t="s">
        <v>283</v>
      </c>
      <c r="K265" s="20" t="s">
        <v>283</v>
      </c>
      <c r="L265" s="83"/>
      <c r="M265" s="89">
        <v>4609</v>
      </c>
      <c r="N265" s="85" t="s">
        <v>283</v>
      </c>
      <c r="O265" s="20" t="s">
        <v>283</v>
      </c>
      <c r="P265" s="83"/>
      <c r="Q265" s="89">
        <v>2676</v>
      </c>
      <c r="R265" s="85" t="s">
        <v>283</v>
      </c>
      <c r="S265" s="20" t="s">
        <v>283</v>
      </c>
      <c r="T265" s="83"/>
      <c r="U265" s="89">
        <v>6169</v>
      </c>
      <c r="V265" s="85" t="s">
        <v>283</v>
      </c>
      <c r="W265" s="20" t="s">
        <v>283</v>
      </c>
      <c r="X265" s="83"/>
      <c r="Y265" s="89">
        <v>8845</v>
      </c>
      <c r="Z265" s="85" t="s">
        <v>283</v>
      </c>
    </row>
    <row r="266" spans="1:50" x14ac:dyDescent="0.25">
      <c r="A266" s="15"/>
      <c r="B266" s="86" t="s">
        <v>728</v>
      </c>
      <c r="C266" s="17" t="s">
        <v>283</v>
      </c>
      <c r="D266" s="11"/>
      <c r="E266" s="88" t="s">
        <v>320</v>
      </c>
      <c r="F266" s="13" t="s">
        <v>283</v>
      </c>
      <c r="G266" s="17" t="s">
        <v>283</v>
      </c>
      <c r="H266" s="11"/>
      <c r="I266" s="87">
        <v>3886</v>
      </c>
      <c r="J266" s="13" t="s">
        <v>283</v>
      </c>
      <c r="K266" s="17" t="s">
        <v>283</v>
      </c>
      <c r="L266" s="11"/>
      <c r="M266" s="87">
        <v>3886</v>
      </c>
      <c r="N266" s="13" t="s">
        <v>283</v>
      </c>
      <c r="O266" s="17" t="s">
        <v>283</v>
      </c>
      <c r="P266" s="11"/>
      <c r="Q266" s="88" t="s">
        <v>320</v>
      </c>
      <c r="R266" s="13" t="s">
        <v>283</v>
      </c>
      <c r="S266" s="17" t="s">
        <v>283</v>
      </c>
      <c r="T266" s="11"/>
      <c r="U266" s="87">
        <v>5658</v>
      </c>
      <c r="V266" s="13" t="s">
        <v>283</v>
      </c>
      <c r="W266" s="17" t="s">
        <v>283</v>
      </c>
      <c r="X266" s="11"/>
      <c r="Y266" s="87">
        <v>5658</v>
      </c>
      <c r="Z266" s="13" t="s">
        <v>283</v>
      </c>
    </row>
    <row r="267" spans="1:50" x14ac:dyDescent="0.25">
      <c r="A267" s="15"/>
      <c r="B267" s="82" t="s">
        <v>729</v>
      </c>
      <c r="C267" s="20" t="s">
        <v>283</v>
      </c>
      <c r="D267" s="83"/>
      <c r="E267" s="84" t="s">
        <v>320</v>
      </c>
      <c r="F267" s="85" t="s">
        <v>283</v>
      </c>
      <c r="G267" s="20" t="s">
        <v>283</v>
      </c>
      <c r="H267" s="83"/>
      <c r="I267" s="84">
        <v>635</v>
      </c>
      <c r="J267" s="85" t="s">
        <v>283</v>
      </c>
      <c r="K267" s="20" t="s">
        <v>283</v>
      </c>
      <c r="L267" s="83"/>
      <c r="M267" s="84">
        <v>635</v>
      </c>
      <c r="N267" s="85" t="s">
        <v>283</v>
      </c>
      <c r="O267" s="20" t="s">
        <v>283</v>
      </c>
      <c r="P267" s="83"/>
      <c r="Q267" s="84" t="s">
        <v>320</v>
      </c>
      <c r="R267" s="85" t="s">
        <v>283</v>
      </c>
      <c r="S267" s="20" t="s">
        <v>283</v>
      </c>
      <c r="T267" s="83"/>
      <c r="U267" s="84" t="s">
        <v>320</v>
      </c>
      <c r="V267" s="85" t="s">
        <v>283</v>
      </c>
      <c r="W267" s="20" t="s">
        <v>283</v>
      </c>
      <c r="X267" s="83"/>
      <c r="Y267" s="84" t="s">
        <v>320</v>
      </c>
      <c r="Z267" s="85" t="s">
        <v>283</v>
      </c>
    </row>
    <row r="268" spans="1:50" ht="26.25" thickBot="1" x14ac:dyDescent="0.3">
      <c r="A268" s="15"/>
      <c r="B268" s="86" t="s">
        <v>414</v>
      </c>
      <c r="C268" s="17" t="s">
        <v>283</v>
      </c>
      <c r="D268" s="11"/>
      <c r="E268" s="88" t="s">
        <v>320</v>
      </c>
      <c r="F268" s="13" t="s">
        <v>283</v>
      </c>
      <c r="G268" s="17" t="s">
        <v>283</v>
      </c>
      <c r="H268" s="11"/>
      <c r="I268" s="88" t="s">
        <v>320</v>
      </c>
      <c r="J268" s="13" t="s">
        <v>283</v>
      </c>
      <c r="K268" s="17" t="s">
        <v>283</v>
      </c>
      <c r="L268" s="11"/>
      <c r="M268" s="88" t="s">
        <v>320</v>
      </c>
      <c r="N268" s="13" t="s">
        <v>283</v>
      </c>
      <c r="O268" s="17" t="s">
        <v>283</v>
      </c>
      <c r="P268" s="11"/>
      <c r="Q268" s="88">
        <v>1</v>
      </c>
      <c r="R268" s="13" t="s">
        <v>283</v>
      </c>
      <c r="S268" s="17" t="s">
        <v>283</v>
      </c>
      <c r="T268" s="11"/>
      <c r="U268" s="88" t="s">
        <v>320</v>
      </c>
      <c r="V268" s="13" t="s">
        <v>283</v>
      </c>
      <c r="W268" s="17" t="s">
        <v>283</v>
      </c>
      <c r="X268" s="11"/>
      <c r="Y268" s="88">
        <v>1</v>
      </c>
      <c r="Z268" s="13" t="s">
        <v>283</v>
      </c>
    </row>
    <row r="269" spans="1:50" x14ac:dyDescent="0.25">
      <c r="A269" s="15"/>
      <c r="B269" s="14"/>
      <c r="C269" s="14" t="s">
        <v>283</v>
      </c>
      <c r="D269" s="29"/>
      <c r="E269" s="29"/>
      <c r="F269" s="14"/>
      <c r="G269" s="14" t="s">
        <v>283</v>
      </c>
      <c r="H269" s="29"/>
      <c r="I269" s="29"/>
      <c r="J269" s="14"/>
      <c r="K269" s="14" t="s">
        <v>283</v>
      </c>
      <c r="L269" s="29"/>
      <c r="M269" s="29"/>
      <c r="N269" s="14"/>
      <c r="O269" s="14" t="s">
        <v>283</v>
      </c>
      <c r="P269" s="29"/>
      <c r="Q269" s="29"/>
      <c r="R269" s="14"/>
      <c r="S269" s="14" t="s">
        <v>283</v>
      </c>
      <c r="T269" s="29"/>
      <c r="U269" s="29"/>
      <c r="V269" s="14"/>
      <c r="W269" s="14" t="s">
        <v>283</v>
      </c>
      <c r="X269" s="29"/>
      <c r="Y269" s="29"/>
      <c r="Z269" s="14"/>
    </row>
    <row r="270" spans="1:50" ht="15.75" thickBot="1" x14ac:dyDescent="0.3">
      <c r="A270" s="15"/>
      <c r="B270" s="91" t="s">
        <v>153</v>
      </c>
      <c r="C270" s="20" t="s">
        <v>283</v>
      </c>
      <c r="D270" s="83" t="s">
        <v>285</v>
      </c>
      <c r="E270" s="89">
        <v>10432</v>
      </c>
      <c r="F270" s="85" t="s">
        <v>283</v>
      </c>
      <c r="G270" s="20" t="s">
        <v>283</v>
      </c>
      <c r="H270" s="83" t="s">
        <v>285</v>
      </c>
      <c r="I270" s="89">
        <v>4976</v>
      </c>
      <c r="J270" s="85" t="s">
        <v>283</v>
      </c>
      <c r="K270" s="20" t="s">
        <v>283</v>
      </c>
      <c r="L270" s="83" t="s">
        <v>285</v>
      </c>
      <c r="M270" s="89">
        <v>15408</v>
      </c>
      <c r="N270" s="85" t="s">
        <v>283</v>
      </c>
      <c r="O270" s="20" t="s">
        <v>283</v>
      </c>
      <c r="P270" s="83" t="s">
        <v>285</v>
      </c>
      <c r="Q270" s="89">
        <v>11166</v>
      </c>
      <c r="R270" s="85" t="s">
        <v>283</v>
      </c>
      <c r="S270" s="20" t="s">
        <v>283</v>
      </c>
      <c r="T270" s="83" t="s">
        <v>285</v>
      </c>
      <c r="U270" s="89">
        <v>11827</v>
      </c>
      <c r="V270" s="85" t="s">
        <v>283</v>
      </c>
      <c r="W270" s="20" t="s">
        <v>283</v>
      </c>
      <c r="X270" s="83" t="s">
        <v>285</v>
      </c>
      <c r="Y270" s="89">
        <v>22993</v>
      </c>
      <c r="Z270" s="85" t="s">
        <v>283</v>
      </c>
    </row>
    <row r="271" spans="1:50" ht="15.75" thickTop="1" x14ac:dyDescent="0.25">
      <c r="A271" s="15"/>
      <c r="B271" s="14"/>
      <c r="C271" s="14" t="s">
        <v>283</v>
      </c>
      <c r="D271" s="44"/>
      <c r="E271" s="44"/>
      <c r="F271" s="14"/>
      <c r="G271" s="14" t="s">
        <v>283</v>
      </c>
      <c r="H271" s="44"/>
      <c r="I271" s="44"/>
      <c r="J271" s="14"/>
      <c r="K271" s="14" t="s">
        <v>283</v>
      </c>
      <c r="L271" s="44"/>
      <c r="M271" s="44"/>
      <c r="N271" s="14"/>
      <c r="O271" s="14" t="s">
        <v>283</v>
      </c>
      <c r="P271" s="44"/>
      <c r="Q271" s="44"/>
      <c r="R271" s="14"/>
      <c r="S271" s="14" t="s">
        <v>283</v>
      </c>
      <c r="T271" s="44"/>
      <c r="U271" s="44"/>
      <c r="V271" s="14"/>
      <c r="W271" s="14" t="s">
        <v>283</v>
      </c>
      <c r="X271" s="44"/>
      <c r="Y271" s="44"/>
      <c r="Z271" s="14"/>
    </row>
    <row r="272" spans="1:50" ht="15" customHeight="1" x14ac:dyDescent="0.25">
      <c r="A272" s="15" t="s">
        <v>1114</v>
      </c>
      <c r="B272" s="46" t="s">
        <v>7</v>
      </c>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c r="AE272" s="46"/>
      <c r="AF272" s="46"/>
      <c r="AG272" s="46"/>
      <c r="AH272" s="46"/>
      <c r="AI272" s="46"/>
      <c r="AJ272" s="46"/>
      <c r="AK272" s="46"/>
      <c r="AL272" s="46"/>
      <c r="AM272" s="46"/>
      <c r="AN272" s="46"/>
      <c r="AO272" s="46"/>
      <c r="AP272" s="46"/>
      <c r="AQ272" s="46"/>
      <c r="AR272" s="46"/>
      <c r="AS272" s="46"/>
      <c r="AT272" s="46"/>
      <c r="AU272" s="46"/>
      <c r="AV272" s="46"/>
      <c r="AW272" s="46"/>
      <c r="AX272" s="46"/>
    </row>
    <row r="273" spans="1:50" x14ac:dyDescent="0.25">
      <c r="A273" s="15"/>
      <c r="B273" s="56" t="s">
        <v>731</v>
      </c>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c r="AC273" s="56"/>
      <c r="AD273" s="56"/>
      <c r="AE273" s="56"/>
      <c r="AF273" s="56"/>
      <c r="AG273" s="56"/>
      <c r="AH273" s="56"/>
      <c r="AI273" s="56"/>
      <c r="AJ273" s="56"/>
      <c r="AK273" s="56"/>
      <c r="AL273" s="56"/>
      <c r="AM273" s="56"/>
      <c r="AN273" s="56"/>
      <c r="AO273" s="56"/>
      <c r="AP273" s="56"/>
      <c r="AQ273" s="56"/>
      <c r="AR273" s="56"/>
      <c r="AS273" s="56"/>
      <c r="AT273" s="56"/>
      <c r="AU273" s="56"/>
      <c r="AV273" s="56"/>
      <c r="AW273" s="56"/>
      <c r="AX273" s="56"/>
    </row>
    <row r="274" spans="1:50" x14ac:dyDescent="0.25">
      <c r="A274" s="15"/>
      <c r="B274" s="97"/>
      <c r="C274" s="97"/>
      <c r="D274" s="97"/>
      <c r="E274" s="97"/>
      <c r="F274" s="97"/>
      <c r="G274" s="97"/>
      <c r="H274" s="97"/>
      <c r="I274" s="97"/>
      <c r="J274" s="97"/>
      <c r="K274" s="97"/>
      <c r="L274" s="97"/>
      <c r="M274" s="97"/>
      <c r="N274" s="97"/>
      <c r="O274" s="97"/>
      <c r="P274" s="97"/>
      <c r="Q274" s="97"/>
      <c r="R274" s="97"/>
      <c r="S274" s="97"/>
      <c r="T274" s="97"/>
      <c r="U274" s="97"/>
      <c r="V274" s="97"/>
      <c r="W274" s="97"/>
      <c r="X274" s="97"/>
      <c r="Y274" s="97"/>
      <c r="Z274" s="97"/>
      <c r="AA274" s="97"/>
      <c r="AB274" s="97"/>
      <c r="AC274" s="97"/>
      <c r="AD274" s="97"/>
      <c r="AE274" s="97"/>
      <c r="AF274" s="97"/>
      <c r="AG274" s="97"/>
      <c r="AH274" s="97"/>
      <c r="AI274" s="97"/>
      <c r="AJ274" s="97"/>
      <c r="AK274" s="97"/>
      <c r="AL274" s="97"/>
      <c r="AM274" s="97"/>
      <c r="AN274" s="97"/>
      <c r="AO274" s="97"/>
      <c r="AP274" s="97"/>
      <c r="AQ274" s="97"/>
      <c r="AR274" s="97"/>
      <c r="AS274" s="97"/>
      <c r="AT274" s="97"/>
      <c r="AU274" s="97"/>
      <c r="AV274" s="97"/>
      <c r="AW274" s="97"/>
      <c r="AX274" s="97"/>
    </row>
    <row r="275" spans="1:50" x14ac:dyDescent="0.25">
      <c r="A275" s="15"/>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row>
    <row r="276" spans="1:50" ht="15.75" thickBot="1" x14ac:dyDescent="0.3">
      <c r="A276" s="15"/>
      <c r="B276" s="17"/>
      <c r="C276" s="17" t="s">
        <v>283</v>
      </c>
      <c r="D276" s="93" t="s">
        <v>533</v>
      </c>
      <c r="E276" s="93"/>
      <c r="F276" s="93"/>
      <c r="G276" s="93"/>
      <c r="H276" s="93"/>
      <c r="I276" s="93"/>
      <c r="J276" s="93"/>
      <c r="K276" s="93"/>
      <c r="L276" s="93"/>
      <c r="M276" s="93"/>
      <c r="N276" s="93"/>
      <c r="O276" s="93"/>
      <c r="P276" s="93"/>
      <c r="Q276" s="93"/>
      <c r="R276" s="93"/>
      <c r="S276" s="93"/>
      <c r="T276" s="93"/>
      <c r="U276" s="93"/>
      <c r="V276" s="93"/>
      <c r="W276" s="93"/>
      <c r="X276" s="93"/>
      <c r="Y276" s="93"/>
      <c r="Z276" s="93"/>
      <c r="AA276" s="93"/>
      <c r="AB276" s="93"/>
      <c r="AC276" s="93"/>
      <c r="AD276" s="17"/>
    </row>
    <row r="277" spans="1:50" x14ac:dyDescent="0.25">
      <c r="A277" s="15"/>
      <c r="B277" s="45"/>
      <c r="C277" s="45" t="s">
        <v>283</v>
      </c>
      <c r="D277" s="96" t="s">
        <v>732</v>
      </c>
      <c r="E277" s="96"/>
      <c r="F277" s="64"/>
      <c r="G277" s="64" t="s">
        <v>283</v>
      </c>
      <c r="H277" s="96" t="s">
        <v>734</v>
      </c>
      <c r="I277" s="96"/>
      <c r="J277" s="64"/>
      <c r="K277" s="64" t="s">
        <v>283</v>
      </c>
      <c r="L277" s="96" t="s">
        <v>735</v>
      </c>
      <c r="M277" s="96"/>
      <c r="N277" s="64"/>
      <c r="O277" s="64" t="s">
        <v>283</v>
      </c>
      <c r="P277" s="96" t="s">
        <v>153</v>
      </c>
      <c r="Q277" s="96"/>
      <c r="R277" s="64"/>
      <c r="S277" s="64" t="s">
        <v>283</v>
      </c>
      <c r="T277" s="96" t="s">
        <v>738</v>
      </c>
      <c r="U277" s="96"/>
      <c r="V277" s="64"/>
      <c r="W277" s="64" t="s">
        <v>283</v>
      </c>
      <c r="X277" s="96" t="s">
        <v>153</v>
      </c>
      <c r="Y277" s="96"/>
      <c r="Z277" s="64"/>
      <c r="AA277" s="64" t="s">
        <v>283</v>
      </c>
      <c r="AB277" s="96" t="s">
        <v>740</v>
      </c>
      <c r="AC277" s="96"/>
      <c r="AD277" s="45"/>
    </row>
    <row r="278" spans="1:50" x14ac:dyDescent="0.25">
      <c r="A278" s="15"/>
      <c r="B278" s="45"/>
      <c r="C278" s="45"/>
      <c r="D278" s="92" t="s">
        <v>733</v>
      </c>
      <c r="E278" s="92"/>
      <c r="F278" s="45"/>
      <c r="G278" s="45"/>
      <c r="H278" s="92" t="s">
        <v>733</v>
      </c>
      <c r="I278" s="92"/>
      <c r="J278" s="45"/>
      <c r="K278" s="45"/>
      <c r="L278" s="92" t="s">
        <v>736</v>
      </c>
      <c r="M278" s="92"/>
      <c r="N278" s="45"/>
      <c r="O278" s="45"/>
      <c r="P278" s="92" t="s">
        <v>737</v>
      </c>
      <c r="Q278" s="92"/>
      <c r="R278" s="45"/>
      <c r="S278" s="45"/>
      <c r="T278" s="92"/>
      <c r="U278" s="92"/>
      <c r="V278" s="45"/>
      <c r="W278" s="45"/>
      <c r="X278" s="92" t="s">
        <v>517</v>
      </c>
      <c r="Y278" s="92"/>
      <c r="Z278" s="45"/>
      <c r="AA278" s="45"/>
      <c r="AB278" s="92" t="s">
        <v>741</v>
      </c>
      <c r="AC278" s="92"/>
      <c r="AD278" s="45"/>
    </row>
    <row r="279" spans="1:50" x14ac:dyDescent="0.25">
      <c r="A279" s="15"/>
      <c r="B279" s="45"/>
      <c r="C279" s="45"/>
      <c r="D279" s="92"/>
      <c r="E279" s="92"/>
      <c r="F279" s="45"/>
      <c r="G279" s="45"/>
      <c r="H279" s="92"/>
      <c r="I279" s="92"/>
      <c r="J279" s="45"/>
      <c r="K279" s="45"/>
      <c r="L279" s="92" t="s">
        <v>733</v>
      </c>
      <c r="M279" s="92"/>
      <c r="N279" s="45"/>
      <c r="O279" s="45"/>
      <c r="P279" s="92"/>
      <c r="Q279" s="92"/>
      <c r="R279" s="45"/>
      <c r="S279" s="45"/>
      <c r="T279" s="92"/>
      <c r="U279" s="92"/>
      <c r="V279" s="45"/>
      <c r="W279" s="45"/>
      <c r="X279" s="92" t="s">
        <v>657</v>
      </c>
      <c r="Y279" s="92"/>
      <c r="Z279" s="45"/>
      <c r="AA279" s="45"/>
      <c r="AB279" s="92" t="s">
        <v>742</v>
      </c>
      <c r="AC279" s="92"/>
      <c r="AD279" s="45"/>
    </row>
    <row r="280" spans="1:50" x14ac:dyDescent="0.25">
      <c r="A280" s="15"/>
      <c r="B280" s="45"/>
      <c r="C280" s="45"/>
      <c r="D280" s="92"/>
      <c r="E280" s="92"/>
      <c r="F280" s="45"/>
      <c r="G280" s="45"/>
      <c r="H280" s="92"/>
      <c r="I280" s="92"/>
      <c r="J280" s="45"/>
      <c r="K280" s="45"/>
      <c r="L280" s="92"/>
      <c r="M280" s="92"/>
      <c r="N280" s="45"/>
      <c r="O280" s="45"/>
      <c r="P280" s="92"/>
      <c r="Q280" s="92"/>
      <c r="R280" s="45"/>
      <c r="S280" s="45"/>
      <c r="T280" s="92"/>
      <c r="U280" s="92"/>
      <c r="V280" s="45"/>
      <c r="W280" s="45"/>
      <c r="X280" s="92" t="s">
        <v>739</v>
      </c>
      <c r="Y280" s="92"/>
      <c r="Z280" s="45"/>
      <c r="AA280" s="45"/>
      <c r="AB280" s="92" t="s">
        <v>743</v>
      </c>
      <c r="AC280" s="92"/>
      <c r="AD280" s="45"/>
    </row>
    <row r="281" spans="1:50" ht="15.75" thickBot="1" x14ac:dyDescent="0.3">
      <c r="A281" s="15"/>
      <c r="B281" s="45"/>
      <c r="C281" s="45"/>
      <c r="D281" s="93"/>
      <c r="E281" s="93"/>
      <c r="F281" s="45"/>
      <c r="G281" s="45"/>
      <c r="H281" s="93"/>
      <c r="I281" s="93"/>
      <c r="J281" s="45"/>
      <c r="K281" s="45"/>
      <c r="L281" s="93"/>
      <c r="M281" s="93"/>
      <c r="N281" s="45"/>
      <c r="O281" s="45"/>
      <c r="P281" s="93"/>
      <c r="Q281" s="93"/>
      <c r="R281" s="45"/>
      <c r="S281" s="45"/>
      <c r="T281" s="93"/>
      <c r="U281" s="93"/>
      <c r="V281" s="45"/>
      <c r="W281" s="45"/>
      <c r="X281" s="93"/>
      <c r="Y281" s="93"/>
      <c r="Z281" s="45"/>
      <c r="AA281" s="45"/>
      <c r="AB281" s="93" t="s">
        <v>744</v>
      </c>
      <c r="AC281" s="93"/>
      <c r="AD281" s="45"/>
    </row>
    <row r="282" spans="1:50" x14ac:dyDescent="0.25">
      <c r="A282" s="15"/>
      <c r="B282" s="17"/>
      <c r="C282" s="17" t="s">
        <v>283</v>
      </c>
      <c r="D282" s="94" t="s">
        <v>410</v>
      </c>
      <c r="E282" s="94"/>
      <c r="F282" s="94"/>
      <c r="G282" s="94"/>
      <c r="H282" s="94"/>
      <c r="I282" s="94"/>
      <c r="J282" s="94"/>
      <c r="K282" s="94"/>
      <c r="L282" s="94"/>
      <c r="M282" s="94"/>
      <c r="N282" s="94"/>
      <c r="O282" s="94"/>
      <c r="P282" s="94"/>
      <c r="Q282" s="94"/>
      <c r="R282" s="94"/>
      <c r="S282" s="94"/>
      <c r="T282" s="94"/>
      <c r="U282" s="94"/>
      <c r="V282" s="94"/>
      <c r="W282" s="94"/>
      <c r="X282" s="94"/>
      <c r="Y282" s="94"/>
      <c r="Z282" s="94"/>
      <c r="AA282" s="94"/>
      <c r="AB282" s="94"/>
      <c r="AC282" s="94"/>
      <c r="AD282" s="17"/>
    </row>
    <row r="283" spans="1:50" x14ac:dyDescent="0.25">
      <c r="A283" s="15"/>
      <c r="B283" s="138" t="s">
        <v>745</v>
      </c>
      <c r="C283" s="20" t="s">
        <v>283</v>
      </c>
      <c r="D283" s="19"/>
      <c r="E283" s="19"/>
      <c r="F283" s="19"/>
      <c r="G283" s="20" t="s">
        <v>283</v>
      </c>
      <c r="H283" s="19"/>
      <c r="I283" s="19"/>
      <c r="J283" s="19"/>
      <c r="K283" s="20" t="s">
        <v>283</v>
      </c>
      <c r="L283" s="19"/>
      <c r="M283" s="19"/>
      <c r="N283" s="19"/>
      <c r="O283" s="20" t="s">
        <v>283</v>
      </c>
      <c r="P283" s="19"/>
      <c r="Q283" s="19"/>
      <c r="R283" s="19"/>
      <c r="S283" s="20" t="s">
        <v>283</v>
      </c>
      <c r="T283" s="19"/>
      <c r="U283" s="19"/>
      <c r="V283" s="19"/>
      <c r="W283" s="20" t="s">
        <v>283</v>
      </c>
      <c r="X283" s="19"/>
      <c r="Y283" s="19"/>
      <c r="Z283" s="19"/>
      <c r="AA283" s="20" t="s">
        <v>283</v>
      </c>
      <c r="AB283" s="19"/>
      <c r="AC283" s="19"/>
      <c r="AD283" s="19"/>
    </row>
    <row r="284" spans="1:50" x14ac:dyDescent="0.25">
      <c r="A284" s="15"/>
      <c r="B284" s="81" t="s">
        <v>726</v>
      </c>
      <c r="C284" s="17" t="s">
        <v>283</v>
      </c>
      <c r="D284" s="4"/>
      <c r="E284" s="4"/>
      <c r="F284" s="4"/>
      <c r="G284" s="17" t="s">
        <v>283</v>
      </c>
      <c r="H284" s="4"/>
      <c r="I284" s="4"/>
      <c r="J284" s="4"/>
      <c r="K284" s="17" t="s">
        <v>283</v>
      </c>
      <c r="L284" s="4"/>
      <c r="M284" s="4"/>
      <c r="N284" s="4"/>
      <c r="O284" s="17" t="s">
        <v>283</v>
      </c>
      <c r="P284" s="4"/>
      <c r="Q284" s="4"/>
      <c r="R284" s="4"/>
      <c r="S284" s="17" t="s">
        <v>283</v>
      </c>
      <c r="T284" s="4"/>
      <c r="U284" s="4"/>
      <c r="V284" s="4"/>
      <c r="W284" s="17" t="s">
        <v>283</v>
      </c>
      <c r="X284" s="4"/>
      <c r="Y284" s="4"/>
      <c r="Z284" s="4"/>
      <c r="AA284" s="17" t="s">
        <v>283</v>
      </c>
      <c r="AB284" s="4"/>
      <c r="AC284" s="4"/>
      <c r="AD284" s="4"/>
    </row>
    <row r="285" spans="1:50" x14ac:dyDescent="0.25">
      <c r="A285" s="15"/>
      <c r="B285" s="82" t="s">
        <v>415</v>
      </c>
      <c r="C285" s="20" t="s">
        <v>283</v>
      </c>
      <c r="D285" s="83" t="s">
        <v>285</v>
      </c>
      <c r="E285" s="84">
        <v>10</v>
      </c>
      <c r="F285" s="85" t="s">
        <v>283</v>
      </c>
      <c r="G285" s="20" t="s">
        <v>283</v>
      </c>
      <c r="H285" s="83" t="s">
        <v>285</v>
      </c>
      <c r="I285" s="84" t="s">
        <v>320</v>
      </c>
      <c r="J285" s="85" t="s">
        <v>283</v>
      </c>
      <c r="K285" s="20" t="s">
        <v>283</v>
      </c>
      <c r="L285" s="83" t="s">
        <v>285</v>
      </c>
      <c r="M285" s="84" t="s">
        <v>320</v>
      </c>
      <c r="N285" s="85" t="s">
        <v>283</v>
      </c>
      <c r="O285" s="20" t="s">
        <v>283</v>
      </c>
      <c r="P285" s="83" t="s">
        <v>285</v>
      </c>
      <c r="Q285" s="84">
        <v>10</v>
      </c>
      <c r="R285" s="85" t="s">
        <v>283</v>
      </c>
      <c r="S285" s="20" t="s">
        <v>283</v>
      </c>
      <c r="T285" s="83" t="s">
        <v>285</v>
      </c>
      <c r="U285" s="89">
        <v>247139</v>
      </c>
      <c r="V285" s="85" t="s">
        <v>283</v>
      </c>
      <c r="W285" s="20" t="s">
        <v>283</v>
      </c>
      <c r="X285" s="83" t="s">
        <v>285</v>
      </c>
      <c r="Y285" s="89">
        <v>247149</v>
      </c>
      <c r="Z285" s="85" t="s">
        <v>283</v>
      </c>
      <c r="AA285" s="20" t="s">
        <v>283</v>
      </c>
      <c r="AB285" s="83" t="s">
        <v>285</v>
      </c>
      <c r="AC285" s="84" t="s">
        <v>320</v>
      </c>
      <c r="AD285" s="85" t="s">
        <v>283</v>
      </c>
    </row>
    <row r="286" spans="1:50" x14ac:dyDescent="0.25">
      <c r="A286" s="15"/>
      <c r="B286" s="86" t="s">
        <v>413</v>
      </c>
      <c r="C286" s="17" t="s">
        <v>283</v>
      </c>
      <c r="D286" s="11"/>
      <c r="E286" s="87">
        <v>1815</v>
      </c>
      <c r="F286" s="13" t="s">
        <v>283</v>
      </c>
      <c r="G286" s="17" t="s">
        <v>283</v>
      </c>
      <c r="H286" s="11"/>
      <c r="I286" s="88">
        <v>248</v>
      </c>
      <c r="J286" s="13" t="s">
        <v>283</v>
      </c>
      <c r="K286" s="17" t="s">
        <v>283</v>
      </c>
      <c r="L286" s="11"/>
      <c r="M286" s="88">
        <v>123</v>
      </c>
      <c r="N286" s="13" t="s">
        <v>283</v>
      </c>
      <c r="O286" s="17" t="s">
        <v>283</v>
      </c>
      <c r="P286" s="11"/>
      <c r="Q286" s="87">
        <v>2186</v>
      </c>
      <c r="R286" s="13" t="s">
        <v>283</v>
      </c>
      <c r="S286" s="17" t="s">
        <v>283</v>
      </c>
      <c r="T286" s="11"/>
      <c r="U286" s="87">
        <v>461087</v>
      </c>
      <c r="V286" s="13" t="s">
        <v>283</v>
      </c>
      <c r="W286" s="17" t="s">
        <v>283</v>
      </c>
      <c r="X286" s="11"/>
      <c r="Y286" s="87">
        <v>463273</v>
      </c>
      <c r="Z286" s="13" t="s">
        <v>283</v>
      </c>
      <c r="AA286" s="17" t="s">
        <v>283</v>
      </c>
      <c r="AB286" s="11"/>
      <c r="AC286" s="88" t="s">
        <v>320</v>
      </c>
      <c r="AD286" s="13" t="s">
        <v>283</v>
      </c>
    </row>
    <row r="287" spans="1:50" x14ac:dyDescent="0.25">
      <c r="A287" s="15"/>
      <c r="B287" s="82" t="s">
        <v>419</v>
      </c>
      <c r="C287" s="20" t="s">
        <v>283</v>
      </c>
      <c r="D287" s="83"/>
      <c r="E287" s="84" t="s">
        <v>320</v>
      </c>
      <c r="F287" s="85" t="s">
        <v>283</v>
      </c>
      <c r="G287" s="20" t="s">
        <v>283</v>
      </c>
      <c r="H287" s="83"/>
      <c r="I287" s="84" t="s">
        <v>320</v>
      </c>
      <c r="J287" s="85" t="s">
        <v>283</v>
      </c>
      <c r="K287" s="20" t="s">
        <v>283</v>
      </c>
      <c r="L287" s="83"/>
      <c r="M287" s="84" t="s">
        <v>320</v>
      </c>
      <c r="N287" s="85" t="s">
        <v>283</v>
      </c>
      <c r="O287" s="20" t="s">
        <v>283</v>
      </c>
      <c r="P287" s="83"/>
      <c r="Q287" s="84" t="s">
        <v>320</v>
      </c>
      <c r="R287" s="85" t="s">
        <v>283</v>
      </c>
      <c r="S287" s="20" t="s">
        <v>283</v>
      </c>
      <c r="T287" s="83"/>
      <c r="U287" s="89">
        <v>130449</v>
      </c>
      <c r="V287" s="85" t="s">
        <v>283</v>
      </c>
      <c r="W287" s="20" t="s">
        <v>283</v>
      </c>
      <c r="X287" s="83"/>
      <c r="Y287" s="89">
        <v>130449</v>
      </c>
      <c r="Z287" s="85" t="s">
        <v>283</v>
      </c>
      <c r="AA287" s="20" t="s">
        <v>283</v>
      </c>
      <c r="AB287" s="83"/>
      <c r="AC287" s="84" t="s">
        <v>320</v>
      </c>
      <c r="AD287" s="85" t="s">
        <v>283</v>
      </c>
    </row>
    <row r="288" spans="1:50" x14ac:dyDescent="0.25">
      <c r="A288" s="15"/>
      <c r="B288" s="86" t="s">
        <v>416</v>
      </c>
      <c r="C288" s="17" t="s">
        <v>283</v>
      </c>
      <c r="D288" s="11"/>
      <c r="E288" s="88" t="s">
        <v>320</v>
      </c>
      <c r="F288" s="13" t="s">
        <v>283</v>
      </c>
      <c r="G288" s="17" t="s">
        <v>283</v>
      </c>
      <c r="H288" s="11"/>
      <c r="I288" s="88" t="s">
        <v>320</v>
      </c>
      <c r="J288" s="13" t="s">
        <v>283</v>
      </c>
      <c r="K288" s="17" t="s">
        <v>283</v>
      </c>
      <c r="L288" s="11"/>
      <c r="M288" s="88" t="s">
        <v>320</v>
      </c>
      <c r="N288" s="13" t="s">
        <v>283</v>
      </c>
      <c r="O288" s="17" t="s">
        <v>283</v>
      </c>
      <c r="P288" s="11"/>
      <c r="Q288" s="88" t="s">
        <v>320</v>
      </c>
      <c r="R288" s="13" t="s">
        <v>283</v>
      </c>
      <c r="S288" s="17" t="s">
        <v>283</v>
      </c>
      <c r="T288" s="11"/>
      <c r="U288" s="87">
        <v>23868</v>
      </c>
      <c r="V288" s="13" t="s">
        <v>283</v>
      </c>
      <c r="W288" s="17" t="s">
        <v>283</v>
      </c>
      <c r="X288" s="11"/>
      <c r="Y288" s="87">
        <v>23868</v>
      </c>
      <c r="Z288" s="13" t="s">
        <v>283</v>
      </c>
      <c r="AA288" s="17" t="s">
        <v>283</v>
      </c>
      <c r="AB288" s="11"/>
      <c r="AC288" s="88" t="s">
        <v>320</v>
      </c>
      <c r="AD288" s="13" t="s">
        <v>283</v>
      </c>
    </row>
    <row r="289" spans="1:30" x14ac:dyDescent="0.25">
      <c r="A289" s="15"/>
      <c r="B289" s="82" t="s">
        <v>568</v>
      </c>
      <c r="C289" s="20" t="s">
        <v>283</v>
      </c>
      <c r="D289" s="83"/>
      <c r="E289" s="84" t="s">
        <v>320</v>
      </c>
      <c r="F289" s="85" t="s">
        <v>283</v>
      </c>
      <c r="G289" s="20" t="s">
        <v>283</v>
      </c>
      <c r="H289" s="83"/>
      <c r="I289" s="84" t="s">
        <v>320</v>
      </c>
      <c r="J289" s="85" t="s">
        <v>283</v>
      </c>
      <c r="K289" s="20" t="s">
        <v>283</v>
      </c>
      <c r="L289" s="83"/>
      <c r="M289" s="84" t="s">
        <v>320</v>
      </c>
      <c r="N289" s="85" t="s">
        <v>283</v>
      </c>
      <c r="O289" s="20" t="s">
        <v>283</v>
      </c>
      <c r="P289" s="83"/>
      <c r="Q289" s="84" t="s">
        <v>320</v>
      </c>
      <c r="R289" s="85" t="s">
        <v>283</v>
      </c>
      <c r="S289" s="20" t="s">
        <v>283</v>
      </c>
      <c r="T289" s="83"/>
      <c r="U289" s="89">
        <v>22838</v>
      </c>
      <c r="V289" s="85" t="s">
        <v>283</v>
      </c>
      <c r="W289" s="20" t="s">
        <v>283</v>
      </c>
      <c r="X289" s="83"/>
      <c r="Y289" s="89">
        <v>22838</v>
      </c>
      <c r="Z289" s="85" t="s">
        <v>283</v>
      </c>
      <c r="AA289" s="20" t="s">
        <v>283</v>
      </c>
      <c r="AB289" s="83"/>
      <c r="AC289" s="84" t="s">
        <v>320</v>
      </c>
      <c r="AD289" s="85" t="s">
        <v>283</v>
      </c>
    </row>
    <row r="290" spans="1:30" x14ac:dyDescent="0.25">
      <c r="A290" s="15"/>
      <c r="B290" s="86" t="s">
        <v>569</v>
      </c>
      <c r="C290" s="17" t="s">
        <v>283</v>
      </c>
      <c r="D290" s="11"/>
      <c r="E290" s="88" t="s">
        <v>320</v>
      </c>
      <c r="F290" s="13" t="s">
        <v>283</v>
      </c>
      <c r="G290" s="17" t="s">
        <v>283</v>
      </c>
      <c r="H290" s="11"/>
      <c r="I290" s="88" t="s">
        <v>320</v>
      </c>
      <c r="J290" s="13" t="s">
        <v>283</v>
      </c>
      <c r="K290" s="17" t="s">
        <v>283</v>
      </c>
      <c r="L290" s="11"/>
      <c r="M290" s="88" t="s">
        <v>320</v>
      </c>
      <c r="N290" s="13" t="s">
        <v>283</v>
      </c>
      <c r="O290" s="17" t="s">
        <v>283</v>
      </c>
      <c r="P290" s="11"/>
      <c r="Q290" s="88" t="s">
        <v>320</v>
      </c>
      <c r="R290" s="13" t="s">
        <v>283</v>
      </c>
      <c r="S290" s="17" t="s">
        <v>283</v>
      </c>
      <c r="T290" s="11"/>
      <c r="U290" s="87">
        <v>21340</v>
      </c>
      <c r="V290" s="13" t="s">
        <v>283</v>
      </c>
      <c r="W290" s="17" t="s">
        <v>283</v>
      </c>
      <c r="X290" s="11"/>
      <c r="Y290" s="87">
        <v>21340</v>
      </c>
      <c r="Z290" s="13" t="s">
        <v>283</v>
      </c>
      <c r="AA290" s="17" t="s">
        <v>283</v>
      </c>
      <c r="AB290" s="11"/>
      <c r="AC290" s="88" t="s">
        <v>320</v>
      </c>
      <c r="AD290" s="13" t="s">
        <v>283</v>
      </c>
    </row>
    <row r="291" spans="1:30" x14ac:dyDescent="0.25">
      <c r="A291" s="15"/>
      <c r="B291" s="95" t="s">
        <v>570</v>
      </c>
      <c r="C291" s="20" t="s">
        <v>283</v>
      </c>
      <c r="D291" s="19"/>
      <c r="E291" s="19"/>
      <c r="F291" s="19"/>
      <c r="G291" s="20" t="s">
        <v>283</v>
      </c>
      <c r="H291" s="19"/>
      <c r="I291" s="19"/>
      <c r="J291" s="19"/>
      <c r="K291" s="20" t="s">
        <v>283</v>
      </c>
      <c r="L291" s="19"/>
      <c r="M291" s="19"/>
      <c r="N291" s="19"/>
      <c r="O291" s="20" t="s">
        <v>283</v>
      </c>
      <c r="P291" s="19"/>
      <c r="Q291" s="19"/>
      <c r="R291" s="19"/>
      <c r="S291" s="20" t="s">
        <v>283</v>
      </c>
      <c r="T291" s="19"/>
      <c r="U291" s="19"/>
      <c r="V291" s="19"/>
      <c r="W291" s="20" t="s">
        <v>283</v>
      </c>
      <c r="X291" s="19"/>
      <c r="Y291" s="19"/>
      <c r="Z291" s="19"/>
      <c r="AA291" s="20" t="s">
        <v>283</v>
      </c>
      <c r="AB291" s="19"/>
      <c r="AC291" s="19"/>
      <c r="AD291" s="19"/>
    </row>
    <row r="292" spans="1:30" x14ac:dyDescent="0.25">
      <c r="A292" s="15"/>
      <c r="B292" s="86" t="s">
        <v>412</v>
      </c>
      <c r="C292" s="17" t="s">
        <v>283</v>
      </c>
      <c r="D292" s="11"/>
      <c r="E292" s="87">
        <v>20541</v>
      </c>
      <c r="F292" s="13" t="s">
        <v>283</v>
      </c>
      <c r="G292" s="17" t="s">
        <v>283</v>
      </c>
      <c r="H292" s="11"/>
      <c r="I292" s="87">
        <v>8343</v>
      </c>
      <c r="J292" s="13" t="s">
        <v>283</v>
      </c>
      <c r="K292" s="17" t="s">
        <v>283</v>
      </c>
      <c r="L292" s="11"/>
      <c r="M292" s="87">
        <v>13342</v>
      </c>
      <c r="N292" s="13" t="s">
        <v>283</v>
      </c>
      <c r="O292" s="17" t="s">
        <v>283</v>
      </c>
      <c r="P292" s="11"/>
      <c r="Q292" s="87">
        <v>42226</v>
      </c>
      <c r="R292" s="13" t="s">
        <v>283</v>
      </c>
      <c r="S292" s="17" t="s">
        <v>283</v>
      </c>
      <c r="T292" s="11"/>
      <c r="U292" s="87">
        <v>1186764</v>
      </c>
      <c r="V292" s="13" t="s">
        <v>283</v>
      </c>
      <c r="W292" s="17" t="s">
        <v>283</v>
      </c>
      <c r="X292" s="11"/>
      <c r="Y292" s="87">
        <v>1228990</v>
      </c>
      <c r="Z292" s="13" t="s">
        <v>283</v>
      </c>
      <c r="AA292" s="17" t="s">
        <v>283</v>
      </c>
      <c r="AB292" s="11"/>
      <c r="AC292" s="88" t="s">
        <v>320</v>
      </c>
      <c r="AD292" s="13" t="s">
        <v>283</v>
      </c>
    </row>
    <row r="293" spans="1:30" ht="26.25" thickBot="1" x14ac:dyDescent="0.3">
      <c r="A293" s="15"/>
      <c r="B293" s="82" t="s">
        <v>414</v>
      </c>
      <c r="C293" s="20" t="s">
        <v>283</v>
      </c>
      <c r="D293" s="83"/>
      <c r="E293" s="84">
        <v>7</v>
      </c>
      <c r="F293" s="85" t="s">
        <v>283</v>
      </c>
      <c r="G293" s="20" t="s">
        <v>283</v>
      </c>
      <c r="H293" s="83"/>
      <c r="I293" s="84" t="s">
        <v>320</v>
      </c>
      <c r="J293" s="85" t="s">
        <v>283</v>
      </c>
      <c r="K293" s="20" t="s">
        <v>283</v>
      </c>
      <c r="L293" s="83"/>
      <c r="M293" s="84">
        <v>635</v>
      </c>
      <c r="N293" s="85" t="s">
        <v>283</v>
      </c>
      <c r="O293" s="20" t="s">
        <v>283</v>
      </c>
      <c r="P293" s="83"/>
      <c r="Q293" s="84">
        <v>642</v>
      </c>
      <c r="R293" s="85" t="s">
        <v>283</v>
      </c>
      <c r="S293" s="20" t="s">
        <v>283</v>
      </c>
      <c r="T293" s="83"/>
      <c r="U293" s="89">
        <v>108511</v>
      </c>
      <c r="V293" s="85" t="s">
        <v>283</v>
      </c>
      <c r="W293" s="20" t="s">
        <v>283</v>
      </c>
      <c r="X293" s="83"/>
      <c r="Y293" s="89">
        <v>109153</v>
      </c>
      <c r="Z293" s="85" t="s">
        <v>283</v>
      </c>
      <c r="AA293" s="20" t="s">
        <v>283</v>
      </c>
      <c r="AB293" s="83"/>
      <c r="AC293" s="84" t="s">
        <v>320</v>
      </c>
      <c r="AD293" s="85" t="s">
        <v>283</v>
      </c>
    </row>
    <row r="294" spans="1:30" x14ac:dyDescent="0.25">
      <c r="A294" s="15"/>
      <c r="B294" s="14"/>
      <c r="C294" s="14" t="s">
        <v>283</v>
      </c>
      <c r="D294" s="29"/>
      <c r="E294" s="29"/>
      <c r="F294" s="14"/>
      <c r="G294" s="14" t="s">
        <v>283</v>
      </c>
      <c r="H294" s="29"/>
      <c r="I294" s="29"/>
      <c r="J294" s="14"/>
      <c r="K294" s="14" t="s">
        <v>283</v>
      </c>
      <c r="L294" s="29"/>
      <c r="M294" s="29"/>
      <c r="N294" s="14"/>
      <c r="O294" s="14" t="s">
        <v>283</v>
      </c>
      <c r="P294" s="29"/>
      <c r="Q294" s="29"/>
      <c r="R294" s="14"/>
      <c r="S294" s="14" t="s">
        <v>283</v>
      </c>
      <c r="T294" s="29"/>
      <c r="U294" s="29"/>
      <c r="V294" s="14"/>
      <c r="W294" s="14" t="s">
        <v>283</v>
      </c>
      <c r="X294" s="29"/>
      <c r="Y294" s="29"/>
      <c r="Z294" s="14"/>
      <c r="AA294" s="14" t="s">
        <v>283</v>
      </c>
      <c r="AB294" s="29"/>
      <c r="AC294" s="29"/>
      <c r="AD294" s="14"/>
    </row>
    <row r="295" spans="1:30" ht="15.75" thickBot="1" x14ac:dyDescent="0.3">
      <c r="A295" s="15"/>
      <c r="B295" s="90" t="s">
        <v>153</v>
      </c>
      <c r="C295" s="17" t="s">
        <v>283</v>
      </c>
      <c r="D295" s="11" t="s">
        <v>285</v>
      </c>
      <c r="E295" s="87">
        <v>22373</v>
      </c>
      <c r="F295" s="13" t="s">
        <v>283</v>
      </c>
      <c r="G295" s="17" t="s">
        <v>283</v>
      </c>
      <c r="H295" s="11" t="s">
        <v>285</v>
      </c>
      <c r="I295" s="87">
        <v>8591</v>
      </c>
      <c r="J295" s="13" t="s">
        <v>283</v>
      </c>
      <c r="K295" s="17" t="s">
        <v>283</v>
      </c>
      <c r="L295" s="11" t="s">
        <v>285</v>
      </c>
      <c r="M295" s="87">
        <v>14100</v>
      </c>
      <c r="N295" s="13" t="s">
        <v>283</v>
      </c>
      <c r="O295" s="17" t="s">
        <v>283</v>
      </c>
      <c r="P295" s="11" t="s">
        <v>285</v>
      </c>
      <c r="Q295" s="87">
        <v>45064</v>
      </c>
      <c r="R295" s="13" t="s">
        <v>283</v>
      </c>
      <c r="S295" s="17" t="s">
        <v>283</v>
      </c>
      <c r="T295" s="11" t="s">
        <v>285</v>
      </c>
      <c r="U295" s="87">
        <v>2201996</v>
      </c>
      <c r="V295" s="13" t="s">
        <v>283</v>
      </c>
      <c r="W295" s="17" t="s">
        <v>283</v>
      </c>
      <c r="X295" s="11" t="s">
        <v>285</v>
      </c>
      <c r="Y295" s="87">
        <v>2247060</v>
      </c>
      <c r="Z295" s="13" t="s">
        <v>283</v>
      </c>
      <c r="AA295" s="17" t="s">
        <v>283</v>
      </c>
      <c r="AB295" s="11" t="s">
        <v>285</v>
      </c>
      <c r="AC295" s="88" t="s">
        <v>320</v>
      </c>
      <c r="AD295" s="13" t="s">
        <v>283</v>
      </c>
    </row>
    <row r="296" spans="1:30" x14ac:dyDescent="0.25">
      <c r="A296" s="15"/>
      <c r="B296" s="14"/>
      <c r="C296" s="14" t="s">
        <v>283</v>
      </c>
      <c r="D296" s="29"/>
      <c r="E296" s="29"/>
      <c r="F296" s="14"/>
      <c r="G296" s="14" t="s">
        <v>283</v>
      </c>
      <c r="H296" s="29"/>
      <c r="I296" s="29"/>
      <c r="J296" s="14"/>
      <c r="K296" s="14" t="s">
        <v>283</v>
      </c>
      <c r="L296" s="29"/>
      <c r="M296" s="29"/>
      <c r="N296" s="14"/>
      <c r="O296" s="14" t="s">
        <v>283</v>
      </c>
      <c r="P296" s="29"/>
      <c r="Q296" s="29"/>
      <c r="R296" s="14"/>
      <c r="S296" s="14" t="s">
        <v>283</v>
      </c>
      <c r="T296" s="29"/>
      <c r="U296" s="29"/>
      <c r="V296" s="14"/>
      <c r="W296" s="14" t="s">
        <v>283</v>
      </c>
      <c r="X296" s="29"/>
      <c r="Y296" s="29"/>
      <c r="Z296" s="14"/>
      <c r="AA296" s="14" t="s">
        <v>283</v>
      </c>
      <c r="AB296" s="29"/>
      <c r="AC296" s="29"/>
      <c r="AD296" s="14"/>
    </row>
    <row r="297" spans="1:30" x14ac:dyDescent="0.25">
      <c r="A297" s="15"/>
      <c r="B297" s="138" t="s">
        <v>746</v>
      </c>
      <c r="C297" s="20" t="s">
        <v>283</v>
      </c>
      <c r="D297" s="19"/>
      <c r="E297" s="19"/>
      <c r="F297" s="19"/>
      <c r="G297" s="20" t="s">
        <v>283</v>
      </c>
      <c r="H297" s="19"/>
      <c r="I297" s="19"/>
      <c r="J297" s="19"/>
      <c r="K297" s="20" t="s">
        <v>283</v>
      </c>
      <c r="L297" s="19"/>
      <c r="M297" s="19"/>
      <c r="N297" s="19"/>
      <c r="O297" s="20" t="s">
        <v>283</v>
      </c>
      <c r="P297" s="19"/>
      <c r="Q297" s="19"/>
      <c r="R297" s="19"/>
      <c r="S297" s="20" t="s">
        <v>283</v>
      </c>
      <c r="T297" s="19"/>
      <c r="U297" s="19"/>
      <c r="V297" s="19"/>
      <c r="W297" s="20" t="s">
        <v>283</v>
      </c>
      <c r="X297" s="19"/>
      <c r="Y297" s="19"/>
      <c r="Z297" s="19"/>
      <c r="AA297" s="20" t="s">
        <v>283</v>
      </c>
      <c r="AB297" s="19"/>
      <c r="AC297" s="19"/>
      <c r="AD297" s="19"/>
    </row>
    <row r="298" spans="1:30" x14ac:dyDescent="0.25">
      <c r="A298" s="15"/>
      <c r="B298" s="81" t="s">
        <v>726</v>
      </c>
      <c r="C298" s="17" t="s">
        <v>283</v>
      </c>
      <c r="D298" s="4"/>
      <c r="E298" s="4"/>
      <c r="F298" s="4"/>
      <c r="G298" s="17" t="s">
        <v>283</v>
      </c>
      <c r="H298" s="4"/>
      <c r="I298" s="4"/>
      <c r="J298" s="4"/>
      <c r="K298" s="17" t="s">
        <v>283</v>
      </c>
      <c r="L298" s="4"/>
      <c r="M298" s="4"/>
      <c r="N298" s="4"/>
      <c r="O298" s="17" t="s">
        <v>283</v>
      </c>
      <c r="P298" s="4"/>
      <c r="Q298" s="4"/>
      <c r="R298" s="4"/>
      <c r="S298" s="17" t="s">
        <v>283</v>
      </c>
      <c r="T298" s="4"/>
      <c r="U298" s="4"/>
      <c r="V298" s="4"/>
      <c r="W298" s="17" t="s">
        <v>283</v>
      </c>
      <c r="X298" s="4"/>
      <c r="Y298" s="4"/>
      <c r="Z298" s="4"/>
      <c r="AA298" s="17" t="s">
        <v>283</v>
      </c>
      <c r="AB298" s="4"/>
      <c r="AC298" s="4"/>
      <c r="AD298" s="4"/>
    </row>
    <row r="299" spans="1:30" x14ac:dyDescent="0.25">
      <c r="A299" s="15"/>
      <c r="B299" s="82" t="s">
        <v>415</v>
      </c>
      <c r="C299" s="20" t="s">
        <v>283</v>
      </c>
      <c r="D299" s="83" t="s">
        <v>285</v>
      </c>
      <c r="E299" s="84" t="s">
        <v>320</v>
      </c>
      <c r="F299" s="85" t="s">
        <v>283</v>
      </c>
      <c r="G299" s="20" t="s">
        <v>283</v>
      </c>
      <c r="H299" s="83" t="s">
        <v>285</v>
      </c>
      <c r="I299" s="84" t="s">
        <v>320</v>
      </c>
      <c r="J299" s="85" t="s">
        <v>283</v>
      </c>
      <c r="K299" s="20" t="s">
        <v>283</v>
      </c>
      <c r="L299" s="83" t="s">
        <v>285</v>
      </c>
      <c r="M299" s="84" t="s">
        <v>320</v>
      </c>
      <c r="N299" s="85" t="s">
        <v>283</v>
      </c>
      <c r="O299" s="20" t="s">
        <v>283</v>
      </c>
      <c r="P299" s="83" t="s">
        <v>285</v>
      </c>
      <c r="Q299" s="84" t="s">
        <v>320</v>
      </c>
      <c r="R299" s="85" t="s">
        <v>283</v>
      </c>
      <c r="S299" s="20" t="s">
        <v>283</v>
      </c>
      <c r="T299" s="83" t="s">
        <v>285</v>
      </c>
      <c r="U299" s="89">
        <v>3600</v>
      </c>
      <c r="V299" s="85" t="s">
        <v>283</v>
      </c>
      <c r="W299" s="20" t="s">
        <v>283</v>
      </c>
      <c r="X299" s="83" t="s">
        <v>285</v>
      </c>
      <c r="Y299" s="89">
        <v>3600</v>
      </c>
      <c r="Z299" s="85" t="s">
        <v>283</v>
      </c>
      <c r="AA299" s="20" t="s">
        <v>283</v>
      </c>
      <c r="AB299" s="19"/>
      <c r="AC299" s="19"/>
      <c r="AD299" s="19"/>
    </row>
    <row r="300" spans="1:30" x14ac:dyDescent="0.25">
      <c r="A300" s="15"/>
      <c r="B300" s="86" t="s">
        <v>413</v>
      </c>
      <c r="C300" s="17" t="s">
        <v>283</v>
      </c>
      <c r="D300" s="11"/>
      <c r="E300" s="88" t="s">
        <v>320</v>
      </c>
      <c r="F300" s="13" t="s">
        <v>283</v>
      </c>
      <c r="G300" s="17" t="s">
        <v>283</v>
      </c>
      <c r="H300" s="11"/>
      <c r="I300" s="88" t="s">
        <v>320</v>
      </c>
      <c r="J300" s="13" t="s">
        <v>283</v>
      </c>
      <c r="K300" s="17" t="s">
        <v>283</v>
      </c>
      <c r="L300" s="11"/>
      <c r="M300" s="87">
        <v>1278</v>
      </c>
      <c r="N300" s="13" t="s">
        <v>283</v>
      </c>
      <c r="O300" s="17" t="s">
        <v>283</v>
      </c>
      <c r="P300" s="11"/>
      <c r="Q300" s="87">
        <v>1278</v>
      </c>
      <c r="R300" s="13" t="s">
        <v>283</v>
      </c>
      <c r="S300" s="17" t="s">
        <v>283</v>
      </c>
      <c r="T300" s="11"/>
      <c r="U300" s="87">
        <v>17709</v>
      </c>
      <c r="V300" s="13" t="s">
        <v>283</v>
      </c>
      <c r="W300" s="17" t="s">
        <v>283</v>
      </c>
      <c r="X300" s="11"/>
      <c r="Y300" s="87">
        <v>18987</v>
      </c>
      <c r="Z300" s="13" t="s">
        <v>283</v>
      </c>
      <c r="AA300" s="17" t="s">
        <v>283</v>
      </c>
      <c r="AB300" s="4"/>
      <c r="AC300" s="4"/>
      <c r="AD300" s="4"/>
    </row>
    <row r="301" spans="1:30" x14ac:dyDescent="0.25">
      <c r="A301" s="15"/>
      <c r="B301" s="82" t="s">
        <v>419</v>
      </c>
      <c r="C301" s="20" t="s">
        <v>283</v>
      </c>
      <c r="D301" s="83"/>
      <c r="E301" s="84" t="s">
        <v>320</v>
      </c>
      <c r="F301" s="85" t="s">
        <v>283</v>
      </c>
      <c r="G301" s="20" t="s">
        <v>283</v>
      </c>
      <c r="H301" s="83"/>
      <c r="I301" s="84" t="s">
        <v>320</v>
      </c>
      <c r="J301" s="85" t="s">
        <v>283</v>
      </c>
      <c r="K301" s="20" t="s">
        <v>283</v>
      </c>
      <c r="L301" s="83"/>
      <c r="M301" s="84" t="s">
        <v>320</v>
      </c>
      <c r="N301" s="85" t="s">
        <v>283</v>
      </c>
      <c r="O301" s="20" t="s">
        <v>283</v>
      </c>
      <c r="P301" s="83"/>
      <c r="Q301" s="84" t="s">
        <v>320</v>
      </c>
      <c r="R301" s="85" t="s">
        <v>283</v>
      </c>
      <c r="S301" s="20" t="s">
        <v>283</v>
      </c>
      <c r="T301" s="83"/>
      <c r="U301" s="84">
        <v>831</v>
      </c>
      <c r="V301" s="85" t="s">
        <v>283</v>
      </c>
      <c r="W301" s="20" t="s">
        <v>283</v>
      </c>
      <c r="X301" s="83"/>
      <c r="Y301" s="84">
        <v>831</v>
      </c>
      <c r="Z301" s="85" t="s">
        <v>283</v>
      </c>
      <c r="AA301" s="20" t="s">
        <v>283</v>
      </c>
      <c r="AB301" s="19"/>
      <c r="AC301" s="19"/>
      <c r="AD301" s="19"/>
    </row>
    <row r="302" spans="1:30" x14ac:dyDescent="0.25">
      <c r="A302" s="15"/>
      <c r="B302" s="86" t="s">
        <v>416</v>
      </c>
      <c r="C302" s="17" t="s">
        <v>283</v>
      </c>
      <c r="D302" s="11"/>
      <c r="E302" s="88">
        <v>98</v>
      </c>
      <c r="F302" s="13" t="s">
        <v>283</v>
      </c>
      <c r="G302" s="17" t="s">
        <v>283</v>
      </c>
      <c r="H302" s="11"/>
      <c r="I302" s="88" t="s">
        <v>320</v>
      </c>
      <c r="J302" s="13" t="s">
        <v>283</v>
      </c>
      <c r="K302" s="17" t="s">
        <v>283</v>
      </c>
      <c r="L302" s="11"/>
      <c r="M302" s="88">
        <v>98</v>
      </c>
      <c r="N302" s="13" t="s">
        <v>283</v>
      </c>
      <c r="O302" s="17" t="s">
        <v>283</v>
      </c>
      <c r="P302" s="11"/>
      <c r="Q302" s="88">
        <v>196</v>
      </c>
      <c r="R302" s="13" t="s">
        <v>283</v>
      </c>
      <c r="S302" s="17" t="s">
        <v>283</v>
      </c>
      <c r="T302" s="11"/>
      <c r="U302" s="87">
        <v>3605</v>
      </c>
      <c r="V302" s="13" t="s">
        <v>283</v>
      </c>
      <c r="W302" s="17" t="s">
        <v>283</v>
      </c>
      <c r="X302" s="11"/>
      <c r="Y302" s="87">
        <v>3801</v>
      </c>
      <c r="Z302" s="13" t="s">
        <v>283</v>
      </c>
      <c r="AA302" s="17" t="s">
        <v>283</v>
      </c>
      <c r="AB302" s="4"/>
      <c r="AC302" s="4"/>
      <c r="AD302" s="4"/>
    </row>
    <row r="303" spans="1:30" x14ac:dyDescent="0.25">
      <c r="A303" s="15"/>
      <c r="B303" s="95" t="s">
        <v>570</v>
      </c>
      <c r="C303" s="20" t="s">
        <v>283</v>
      </c>
      <c r="D303" s="19"/>
      <c r="E303" s="19"/>
      <c r="F303" s="19"/>
      <c r="G303" s="20" t="s">
        <v>283</v>
      </c>
      <c r="H303" s="19"/>
      <c r="I303" s="19"/>
      <c r="J303" s="19"/>
      <c r="K303" s="20" t="s">
        <v>283</v>
      </c>
      <c r="L303" s="19"/>
      <c r="M303" s="19"/>
      <c r="N303" s="19"/>
      <c r="O303" s="20" t="s">
        <v>283</v>
      </c>
      <c r="P303" s="19"/>
      <c r="Q303" s="19"/>
      <c r="R303" s="19"/>
      <c r="S303" s="20" t="s">
        <v>283</v>
      </c>
      <c r="T303" s="19"/>
      <c r="U303" s="19"/>
      <c r="V303" s="19"/>
      <c r="W303" s="20" t="s">
        <v>283</v>
      </c>
      <c r="X303" s="19"/>
      <c r="Y303" s="19"/>
      <c r="Z303" s="19"/>
      <c r="AA303" s="20" t="s">
        <v>283</v>
      </c>
      <c r="AB303" s="19"/>
      <c r="AC303" s="19"/>
      <c r="AD303" s="19"/>
    </row>
    <row r="304" spans="1:30" x14ac:dyDescent="0.25">
      <c r="A304" s="15"/>
      <c r="B304" s="86" t="s">
        <v>412</v>
      </c>
      <c r="C304" s="17" t="s">
        <v>283</v>
      </c>
      <c r="D304" s="11"/>
      <c r="E304" s="87">
        <v>18682</v>
      </c>
      <c r="F304" s="13" t="s">
        <v>283</v>
      </c>
      <c r="G304" s="17" t="s">
        <v>283</v>
      </c>
      <c r="H304" s="11"/>
      <c r="I304" s="87">
        <v>6758</v>
      </c>
      <c r="J304" s="13" t="s">
        <v>283</v>
      </c>
      <c r="K304" s="17" t="s">
        <v>283</v>
      </c>
      <c r="L304" s="11"/>
      <c r="M304" s="87">
        <v>7736</v>
      </c>
      <c r="N304" s="13" t="s">
        <v>283</v>
      </c>
      <c r="O304" s="17" t="s">
        <v>283</v>
      </c>
      <c r="P304" s="11"/>
      <c r="Q304" s="87">
        <v>33176</v>
      </c>
      <c r="R304" s="13" t="s">
        <v>283</v>
      </c>
      <c r="S304" s="17" t="s">
        <v>283</v>
      </c>
      <c r="T304" s="11"/>
      <c r="U304" s="87">
        <v>287902</v>
      </c>
      <c r="V304" s="13" t="s">
        <v>283</v>
      </c>
      <c r="W304" s="17" t="s">
        <v>283</v>
      </c>
      <c r="X304" s="11"/>
      <c r="Y304" s="87">
        <v>321078</v>
      </c>
      <c r="Z304" s="13" t="s">
        <v>283</v>
      </c>
      <c r="AA304" s="17" t="s">
        <v>283</v>
      </c>
      <c r="AB304" s="4"/>
      <c r="AC304" s="4"/>
      <c r="AD304" s="4"/>
    </row>
    <row r="305" spans="1:50" ht="26.25" thickBot="1" x14ac:dyDescent="0.3">
      <c r="A305" s="15"/>
      <c r="B305" s="82" t="s">
        <v>414</v>
      </c>
      <c r="C305" s="20" t="s">
        <v>283</v>
      </c>
      <c r="D305" s="83"/>
      <c r="E305" s="84" t="s">
        <v>320</v>
      </c>
      <c r="F305" s="85" t="s">
        <v>283</v>
      </c>
      <c r="G305" s="20" t="s">
        <v>283</v>
      </c>
      <c r="H305" s="83"/>
      <c r="I305" s="84" t="s">
        <v>320</v>
      </c>
      <c r="J305" s="85" t="s">
        <v>283</v>
      </c>
      <c r="K305" s="20" t="s">
        <v>283</v>
      </c>
      <c r="L305" s="83"/>
      <c r="M305" s="84">
        <v>56</v>
      </c>
      <c r="N305" s="85" t="s">
        <v>283</v>
      </c>
      <c r="O305" s="20" t="s">
        <v>283</v>
      </c>
      <c r="P305" s="83"/>
      <c r="Q305" s="84">
        <v>56</v>
      </c>
      <c r="R305" s="85" t="s">
        <v>283</v>
      </c>
      <c r="S305" s="20" t="s">
        <v>283</v>
      </c>
      <c r="T305" s="83"/>
      <c r="U305" s="84">
        <v>775</v>
      </c>
      <c r="V305" s="85" t="s">
        <v>283</v>
      </c>
      <c r="W305" s="20" t="s">
        <v>283</v>
      </c>
      <c r="X305" s="83"/>
      <c r="Y305" s="84">
        <v>831</v>
      </c>
      <c r="Z305" s="85" t="s">
        <v>283</v>
      </c>
      <c r="AA305" s="20" t="s">
        <v>283</v>
      </c>
      <c r="AB305" s="19"/>
      <c r="AC305" s="19"/>
      <c r="AD305" s="19"/>
    </row>
    <row r="306" spans="1:50" x14ac:dyDescent="0.25">
      <c r="A306" s="15"/>
      <c r="B306" s="14"/>
      <c r="C306" s="14" t="s">
        <v>283</v>
      </c>
      <c r="D306" s="29"/>
      <c r="E306" s="29"/>
      <c r="F306" s="14"/>
      <c r="G306" s="14" t="s">
        <v>283</v>
      </c>
      <c r="H306" s="29"/>
      <c r="I306" s="29"/>
      <c r="J306" s="14"/>
      <c r="K306" s="14" t="s">
        <v>283</v>
      </c>
      <c r="L306" s="29"/>
      <c r="M306" s="29"/>
      <c r="N306" s="14"/>
      <c r="O306" s="14" t="s">
        <v>283</v>
      </c>
      <c r="P306" s="29"/>
      <c r="Q306" s="29"/>
      <c r="R306" s="14"/>
      <c r="S306" s="14" t="s">
        <v>283</v>
      </c>
      <c r="T306" s="29"/>
      <c r="U306" s="29"/>
      <c r="V306" s="14"/>
      <c r="W306" s="14" t="s">
        <v>283</v>
      </c>
      <c r="X306" s="29"/>
      <c r="Y306" s="29"/>
      <c r="Z306" s="14"/>
      <c r="AA306" s="14" t="s">
        <v>283</v>
      </c>
      <c r="AB306" s="14"/>
      <c r="AC306" s="14"/>
      <c r="AD306" s="14"/>
    </row>
    <row r="307" spans="1:50" ht="15.75" thickBot="1" x14ac:dyDescent="0.3">
      <c r="A307" s="15"/>
      <c r="B307" s="90" t="s">
        <v>153</v>
      </c>
      <c r="C307" s="17" t="s">
        <v>283</v>
      </c>
      <c r="D307" s="11" t="s">
        <v>285</v>
      </c>
      <c r="E307" s="87">
        <v>18780</v>
      </c>
      <c r="F307" s="13" t="s">
        <v>283</v>
      </c>
      <c r="G307" s="17" t="s">
        <v>283</v>
      </c>
      <c r="H307" s="11" t="s">
        <v>285</v>
      </c>
      <c r="I307" s="87">
        <v>6758</v>
      </c>
      <c r="J307" s="13" t="s">
        <v>283</v>
      </c>
      <c r="K307" s="17" t="s">
        <v>283</v>
      </c>
      <c r="L307" s="11" t="s">
        <v>285</v>
      </c>
      <c r="M307" s="87">
        <v>9168</v>
      </c>
      <c r="N307" s="13" t="s">
        <v>283</v>
      </c>
      <c r="O307" s="17" t="s">
        <v>283</v>
      </c>
      <c r="P307" s="11" t="s">
        <v>285</v>
      </c>
      <c r="Q307" s="87">
        <v>34706</v>
      </c>
      <c r="R307" s="13" t="s">
        <v>283</v>
      </c>
      <c r="S307" s="17" t="s">
        <v>283</v>
      </c>
      <c r="T307" s="11" t="s">
        <v>285</v>
      </c>
      <c r="U307" s="87">
        <v>314422</v>
      </c>
      <c r="V307" s="13" t="s">
        <v>283</v>
      </c>
      <c r="W307" s="17" t="s">
        <v>283</v>
      </c>
      <c r="X307" s="11" t="s">
        <v>285</v>
      </c>
      <c r="Y307" s="87">
        <v>349128</v>
      </c>
      <c r="Z307" s="13" t="s">
        <v>283</v>
      </c>
      <c r="AA307" s="17" t="s">
        <v>283</v>
      </c>
      <c r="AB307" s="4"/>
      <c r="AC307" s="4"/>
      <c r="AD307" s="4"/>
    </row>
    <row r="308" spans="1:50" x14ac:dyDescent="0.25">
      <c r="A308" s="15"/>
      <c r="B308" s="14"/>
      <c r="C308" s="14" t="s">
        <v>283</v>
      </c>
      <c r="D308" s="29"/>
      <c r="E308" s="29"/>
      <c r="F308" s="14"/>
      <c r="G308" s="14" t="s">
        <v>283</v>
      </c>
      <c r="H308" s="29"/>
      <c r="I308" s="29"/>
      <c r="J308" s="14"/>
      <c r="K308" s="14" t="s">
        <v>283</v>
      </c>
      <c r="L308" s="29"/>
      <c r="M308" s="29"/>
      <c r="N308" s="14"/>
      <c r="O308" s="14" t="s">
        <v>283</v>
      </c>
      <c r="P308" s="29"/>
      <c r="Q308" s="29"/>
      <c r="R308" s="14"/>
      <c r="S308" s="14" t="s">
        <v>283</v>
      </c>
      <c r="T308" s="29"/>
      <c r="U308" s="29"/>
      <c r="V308" s="14"/>
      <c r="W308" s="14" t="s">
        <v>283</v>
      </c>
      <c r="X308" s="29"/>
      <c r="Y308" s="29"/>
      <c r="Z308" s="14"/>
      <c r="AA308" s="14" t="s">
        <v>283</v>
      </c>
      <c r="AB308" s="14"/>
      <c r="AC308" s="14"/>
      <c r="AD308" s="14"/>
    </row>
    <row r="309" spans="1:50" ht="15.75" thickBot="1" x14ac:dyDescent="0.3">
      <c r="A309" s="15"/>
      <c r="B309" s="70"/>
      <c r="C309" s="20" t="s">
        <v>283</v>
      </c>
      <c r="D309" s="19"/>
      <c r="E309" s="19"/>
      <c r="F309" s="19"/>
      <c r="G309" s="20" t="s">
        <v>283</v>
      </c>
      <c r="H309" s="19"/>
      <c r="I309" s="19"/>
      <c r="J309" s="19"/>
      <c r="K309" s="20" t="s">
        <v>283</v>
      </c>
      <c r="L309" s="19"/>
      <c r="M309" s="19"/>
      <c r="N309" s="19"/>
      <c r="O309" s="20" t="s">
        <v>283</v>
      </c>
      <c r="P309" s="19"/>
      <c r="Q309" s="19"/>
      <c r="R309" s="19"/>
      <c r="S309" s="20" t="s">
        <v>283</v>
      </c>
      <c r="T309" s="19"/>
      <c r="U309" s="19"/>
      <c r="V309" s="19"/>
      <c r="W309" s="20" t="s">
        <v>283</v>
      </c>
      <c r="X309" s="19"/>
      <c r="Y309" s="19"/>
      <c r="Z309" s="19"/>
      <c r="AA309" s="20" t="s">
        <v>283</v>
      </c>
      <c r="AB309" s="19"/>
      <c r="AC309" s="19"/>
      <c r="AD309" s="19"/>
    </row>
    <row r="310" spans="1:50" x14ac:dyDescent="0.25">
      <c r="A310" s="15"/>
      <c r="B310" s="14"/>
      <c r="C310" s="14" t="s">
        <v>283</v>
      </c>
      <c r="D310" s="29"/>
      <c r="E310" s="29"/>
      <c r="F310" s="14"/>
      <c r="G310" s="14" t="s">
        <v>283</v>
      </c>
      <c r="H310" s="29"/>
      <c r="I310" s="29"/>
      <c r="J310" s="14"/>
      <c r="K310" s="14" t="s">
        <v>283</v>
      </c>
      <c r="L310" s="29"/>
      <c r="M310" s="29"/>
      <c r="N310" s="14"/>
      <c r="O310" s="14" t="s">
        <v>283</v>
      </c>
      <c r="P310" s="29"/>
      <c r="Q310" s="29"/>
      <c r="R310" s="14"/>
      <c r="S310" s="14" t="s">
        <v>283</v>
      </c>
      <c r="T310" s="29"/>
      <c r="U310" s="29"/>
      <c r="V310" s="14"/>
      <c r="W310" s="14" t="s">
        <v>283</v>
      </c>
      <c r="X310" s="29"/>
      <c r="Y310" s="29"/>
      <c r="Z310" s="14"/>
      <c r="AA310" s="14" t="s">
        <v>283</v>
      </c>
      <c r="AB310" s="14"/>
      <c r="AC310" s="14"/>
      <c r="AD310" s="14"/>
    </row>
    <row r="311" spans="1:50" ht="15.75" thickBot="1" x14ac:dyDescent="0.3">
      <c r="A311" s="15"/>
      <c r="B311" s="135" t="s">
        <v>153</v>
      </c>
      <c r="C311" s="17" t="s">
        <v>283</v>
      </c>
      <c r="D311" s="11" t="s">
        <v>285</v>
      </c>
      <c r="E311" s="87">
        <v>41153</v>
      </c>
      <c r="F311" s="13" t="s">
        <v>283</v>
      </c>
      <c r="G311" s="17" t="s">
        <v>283</v>
      </c>
      <c r="H311" s="11" t="s">
        <v>285</v>
      </c>
      <c r="I311" s="87">
        <v>15349</v>
      </c>
      <c r="J311" s="13" t="s">
        <v>283</v>
      </c>
      <c r="K311" s="17" t="s">
        <v>283</v>
      </c>
      <c r="L311" s="11" t="s">
        <v>285</v>
      </c>
      <c r="M311" s="87">
        <v>23268</v>
      </c>
      <c r="N311" s="13" t="s">
        <v>283</v>
      </c>
      <c r="O311" s="17" t="s">
        <v>283</v>
      </c>
      <c r="P311" s="11" t="s">
        <v>285</v>
      </c>
      <c r="Q311" s="87">
        <v>79770</v>
      </c>
      <c r="R311" s="13" t="s">
        <v>283</v>
      </c>
      <c r="S311" s="17" t="s">
        <v>283</v>
      </c>
      <c r="T311" s="11" t="s">
        <v>285</v>
      </c>
      <c r="U311" s="87">
        <v>2516418</v>
      </c>
      <c r="V311" s="13" t="s">
        <v>283</v>
      </c>
      <c r="W311" s="17" t="s">
        <v>283</v>
      </c>
      <c r="X311" s="11" t="s">
        <v>285</v>
      </c>
      <c r="Y311" s="87">
        <v>2596188</v>
      </c>
      <c r="Z311" s="13" t="s">
        <v>283</v>
      </c>
      <c r="AA311" s="17" t="s">
        <v>283</v>
      </c>
      <c r="AB311" s="4"/>
      <c r="AC311" s="4"/>
      <c r="AD311" s="4"/>
    </row>
    <row r="312" spans="1:50" ht="15.75" thickTop="1" x14ac:dyDescent="0.25">
      <c r="A312" s="15"/>
      <c r="B312" s="14"/>
      <c r="C312" s="14" t="s">
        <v>283</v>
      </c>
      <c r="D312" s="44"/>
      <c r="E312" s="44"/>
      <c r="F312" s="14"/>
      <c r="G312" s="14" t="s">
        <v>283</v>
      </c>
      <c r="H312" s="44"/>
      <c r="I312" s="44"/>
      <c r="J312" s="14"/>
      <c r="K312" s="14" t="s">
        <v>283</v>
      </c>
      <c r="L312" s="44"/>
      <c r="M312" s="44"/>
      <c r="N312" s="14"/>
      <c r="O312" s="14" t="s">
        <v>283</v>
      </c>
      <c r="P312" s="44"/>
      <c r="Q312" s="44"/>
      <c r="R312" s="14"/>
      <c r="S312" s="14" t="s">
        <v>283</v>
      </c>
      <c r="T312" s="44"/>
      <c r="U312" s="44"/>
      <c r="V312" s="14"/>
      <c r="W312" s="14" t="s">
        <v>283</v>
      </c>
      <c r="X312" s="44"/>
      <c r="Y312" s="44"/>
      <c r="Z312" s="14"/>
      <c r="AA312" s="14" t="s">
        <v>283</v>
      </c>
      <c r="AB312" s="14"/>
      <c r="AC312" s="14"/>
      <c r="AD312" s="14"/>
    </row>
    <row r="313" spans="1:50" x14ac:dyDescent="0.25">
      <c r="A313" s="15"/>
      <c r="B313" s="138" t="s">
        <v>747</v>
      </c>
      <c r="C313" s="20" t="s">
        <v>283</v>
      </c>
      <c r="D313" s="19"/>
      <c r="E313" s="19"/>
      <c r="F313" s="19"/>
      <c r="G313" s="20" t="s">
        <v>283</v>
      </c>
      <c r="H313" s="19"/>
      <c r="I313" s="19"/>
      <c r="J313" s="19"/>
      <c r="K313" s="20" t="s">
        <v>283</v>
      </c>
      <c r="L313" s="19"/>
      <c r="M313" s="19"/>
      <c r="N313" s="19"/>
      <c r="O313" s="20" t="s">
        <v>283</v>
      </c>
      <c r="P313" s="19"/>
      <c r="Q313" s="19"/>
      <c r="R313" s="19"/>
      <c r="S313" s="20" t="s">
        <v>283</v>
      </c>
      <c r="T313" s="19"/>
      <c r="U313" s="19"/>
      <c r="V313" s="19"/>
      <c r="W313" s="20" t="s">
        <v>283</v>
      </c>
      <c r="X313" s="19"/>
      <c r="Y313" s="19"/>
      <c r="Z313" s="19"/>
      <c r="AA313" s="20" t="s">
        <v>283</v>
      </c>
      <c r="AB313" s="19"/>
      <c r="AC313" s="19"/>
      <c r="AD313" s="19"/>
    </row>
    <row r="314" spans="1:50" x14ac:dyDescent="0.25">
      <c r="A314" s="15"/>
      <c r="B314" s="86" t="s">
        <v>593</v>
      </c>
      <c r="C314" s="17" t="s">
        <v>283</v>
      </c>
      <c r="D314" s="11" t="s">
        <v>285</v>
      </c>
      <c r="E314" s="88" t="s">
        <v>320</v>
      </c>
      <c r="F314" s="13" t="s">
        <v>283</v>
      </c>
      <c r="G314" s="17" t="s">
        <v>283</v>
      </c>
      <c r="H314" s="11" t="s">
        <v>285</v>
      </c>
      <c r="I314" s="87">
        <v>1105</v>
      </c>
      <c r="J314" s="13" t="s">
        <v>283</v>
      </c>
      <c r="K314" s="17" t="s">
        <v>283</v>
      </c>
      <c r="L314" s="11" t="s">
        <v>285</v>
      </c>
      <c r="M314" s="87">
        <v>3096</v>
      </c>
      <c r="N314" s="13" t="s">
        <v>283</v>
      </c>
      <c r="O314" s="17" t="s">
        <v>283</v>
      </c>
      <c r="P314" s="11" t="s">
        <v>285</v>
      </c>
      <c r="Q314" s="87">
        <v>4201</v>
      </c>
      <c r="R314" s="13" t="s">
        <v>283</v>
      </c>
      <c r="S314" s="17" t="s">
        <v>283</v>
      </c>
      <c r="T314" s="11" t="s">
        <v>285</v>
      </c>
      <c r="U314" s="87">
        <v>160625</v>
      </c>
      <c r="V314" s="13" t="s">
        <v>283</v>
      </c>
      <c r="W314" s="17" t="s">
        <v>283</v>
      </c>
      <c r="X314" s="11" t="s">
        <v>285</v>
      </c>
      <c r="Y314" s="87">
        <v>164826</v>
      </c>
      <c r="Z314" s="13" t="s">
        <v>283</v>
      </c>
      <c r="AA314" s="17" t="s">
        <v>283</v>
      </c>
      <c r="AB314" s="4"/>
      <c r="AC314" s="4"/>
      <c r="AD314" s="4"/>
    </row>
    <row r="315" spans="1:50" x14ac:dyDescent="0.25">
      <c r="A315" s="15"/>
      <c r="B315" s="82" t="s">
        <v>748</v>
      </c>
      <c r="C315" s="20" t="s">
        <v>283</v>
      </c>
      <c r="D315" s="83"/>
      <c r="E315" s="89">
        <v>1529</v>
      </c>
      <c r="F315" s="85" t="s">
        <v>283</v>
      </c>
      <c r="G315" s="20" t="s">
        <v>283</v>
      </c>
      <c r="H315" s="83"/>
      <c r="I315" s="84">
        <v>211</v>
      </c>
      <c r="J315" s="85" t="s">
        <v>283</v>
      </c>
      <c r="K315" s="20" t="s">
        <v>283</v>
      </c>
      <c r="L315" s="83"/>
      <c r="M315" s="84">
        <v>735</v>
      </c>
      <c r="N315" s="85" t="s">
        <v>283</v>
      </c>
      <c r="O315" s="20" t="s">
        <v>283</v>
      </c>
      <c r="P315" s="83"/>
      <c r="Q315" s="89">
        <v>2475</v>
      </c>
      <c r="R315" s="85" t="s">
        <v>283</v>
      </c>
      <c r="S315" s="20" t="s">
        <v>283</v>
      </c>
      <c r="T315" s="83"/>
      <c r="U315" s="89">
        <v>189888</v>
      </c>
      <c r="V315" s="85" t="s">
        <v>283</v>
      </c>
      <c r="W315" s="20" t="s">
        <v>283</v>
      </c>
      <c r="X315" s="83"/>
      <c r="Y315" s="89">
        <v>192363</v>
      </c>
      <c r="Z315" s="85" t="s">
        <v>283</v>
      </c>
      <c r="AA315" s="20" t="s">
        <v>283</v>
      </c>
      <c r="AB315" s="19"/>
      <c r="AC315" s="19"/>
      <c r="AD315" s="19"/>
    </row>
    <row r="316" spans="1:50" ht="15.75" thickBot="1" x14ac:dyDescent="0.3">
      <c r="A316" s="15"/>
      <c r="B316" s="86" t="s">
        <v>749</v>
      </c>
      <c r="C316" s="17" t="s">
        <v>283</v>
      </c>
      <c r="D316" s="11"/>
      <c r="E316" s="88" t="s">
        <v>320</v>
      </c>
      <c r="F316" s="13" t="s">
        <v>283</v>
      </c>
      <c r="G316" s="17" t="s">
        <v>283</v>
      </c>
      <c r="H316" s="11"/>
      <c r="I316" s="88" t="s">
        <v>320</v>
      </c>
      <c r="J316" s="13" t="s">
        <v>283</v>
      </c>
      <c r="K316" s="17" t="s">
        <v>283</v>
      </c>
      <c r="L316" s="11"/>
      <c r="M316" s="88">
        <v>158</v>
      </c>
      <c r="N316" s="13" t="s">
        <v>283</v>
      </c>
      <c r="O316" s="17" t="s">
        <v>283</v>
      </c>
      <c r="P316" s="11"/>
      <c r="Q316" s="88">
        <v>158</v>
      </c>
      <c r="R316" s="13" t="s">
        <v>283</v>
      </c>
      <c r="S316" s="17" t="s">
        <v>283</v>
      </c>
      <c r="T316" s="11"/>
      <c r="U316" s="87">
        <v>16916</v>
      </c>
      <c r="V316" s="13" t="s">
        <v>283</v>
      </c>
      <c r="W316" s="17" t="s">
        <v>283</v>
      </c>
      <c r="X316" s="11"/>
      <c r="Y316" s="87">
        <v>17074</v>
      </c>
      <c r="Z316" s="13" t="s">
        <v>283</v>
      </c>
      <c r="AA316" s="17" t="s">
        <v>283</v>
      </c>
      <c r="AB316" s="4"/>
      <c r="AC316" s="4"/>
      <c r="AD316" s="4"/>
    </row>
    <row r="317" spans="1:50" x14ac:dyDescent="0.25">
      <c r="A317" s="15"/>
      <c r="B317" s="14"/>
      <c r="C317" s="14" t="s">
        <v>283</v>
      </c>
      <c r="D317" s="29"/>
      <c r="E317" s="29"/>
      <c r="F317" s="14"/>
      <c r="G317" s="14" t="s">
        <v>283</v>
      </c>
      <c r="H317" s="29"/>
      <c r="I317" s="29"/>
      <c r="J317" s="14"/>
      <c r="K317" s="14" t="s">
        <v>283</v>
      </c>
      <c r="L317" s="29"/>
      <c r="M317" s="29"/>
      <c r="N317" s="14"/>
      <c r="O317" s="14" t="s">
        <v>283</v>
      </c>
      <c r="P317" s="29"/>
      <c r="Q317" s="29"/>
      <c r="R317" s="14"/>
      <c r="S317" s="14" t="s">
        <v>283</v>
      </c>
      <c r="T317" s="29"/>
      <c r="U317" s="29"/>
      <c r="V317" s="14"/>
      <c r="W317" s="14" t="s">
        <v>283</v>
      </c>
      <c r="X317" s="29"/>
      <c r="Y317" s="29"/>
      <c r="Z317" s="14"/>
      <c r="AA317" s="14" t="s">
        <v>283</v>
      </c>
      <c r="AB317" s="14"/>
      <c r="AC317" s="14"/>
      <c r="AD317" s="14"/>
    </row>
    <row r="318" spans="1:50" ht="15.75" thickBot="1" x14ac:dyDescent="0.3">
      <c r="A318" s="15"/>
      <c r="B318" s="91" t="s">
        <v>153</v>
      </c>
      <c r="C318" s="20" t="s">
        <v>283</v>
      </c>
      <c r="D318" s="83" t="s">
        <v>285</v>
      </c>
      <c r="E318" s="89">
        <v>1529</v>
      </c>
      <c r="F318" s="85" t="s">
        <v>283</v>
      </c>
      <c r="G318" s="20" t="s">
        <v>283</v>
      </c>
      <c r="H318" s="83" t="s">
        <v>285</v>
      </c>
      <c r="I318" s="89">
        <v>1316</v>
      </c>
      <c r="J318" s="85" t="s">
        <v>283</v>
      </c>
      <c r="K318" s="20" t="s">
        <v>283</v>
      </c>
      <c r="L318" s="83" t="s">
        <v>285</v>
      </c>
      <c r="M318" s="89">
        <v>3989</v>
      </c>
      <c r="N318" s="85" t="s">
        <v>283</v>
      </c>
      <c r="O318" s="20" t="s">
        <v>283</v>
      </c>
      <c r="P318" s="83" t="s">
        <v>285</v>
      </c>
      <c r="Q318" s="89">
        <v>6834</v>
      </c>
      <c r="R318" s="85" t="s">
        <v>283</v>
      </c>
      <c r="S318" s="20" t="s">
        <v>283</v>
      </c>
      <c r="T318" s="83" t="s">
        <v>285</v>
      </c>
      <c r="U318" s="89">
        <v>367429</v>
      </c>
      <c r="V318" s="85" t="s">
        <v>283</v>
      </c>
      <c r="W318" s="20" t="s">
        <v>283</v>
      </c>
      <c r="X318" s="83" t="s">
        <v>285</v>
      </c>
      <c r="Y318" s="89">
        <v>374263</v>
      </c>
      <c r="Z318" s="85" t="s">
        <v>283</v>
      </c>
      <c r="AA318" s="20" t="s">
        <v>283</v>
      </c>
      <c r="AB318" s="19"/>
      <c r="AC318" s="19"/>
      <c r="AD318" s="19"/>
    </row>
    <row r="319" spans="1:50" ht="15.75" thickTop="1" x14ac:dyDescent="0.25">
      <c r="A319" s="15"/>
      <c r="B319" s="14"/>
      <c r="C319" s="14" t="s">
        <v>283</v>
      </c>
      <c r="D319" s="44"/>
      <c r="E319" s="44"/>
      <c r="F319" s="14"/>
      <c r="G319" s="14" t="s">
        <v>283</v>
      </c>
      <c r="H319" s="44"/>
      <c r="I319" s="44"/>
      <c r="J319" s="14"/>
      <c r="K319" s="14" t="s">
        <v>283</v>
      </c>
      <c r="L319" s="44"/>
      <c r="M319" s="44"/>
      <c r="N319" s="14"/>
      <c r="O319" s="14" t="s">
        <v>283</v>
      </c>
      <c r="P319" s="44"/>
      <c r="Q319" s="44"/>
      <c r="R319" s="14"/>
      <c r="S319" s="14" t="s">
        <v>283</v>
      </c>
      <c r="T319" s="44"/>
      <c r="U319" s="44"/>
      <c r="V319" s="14"/>
      <c r="W319" s="14" t="s">
        <v>283</v>
      </c>
      <c r="X319" s="44"/>
      <c r="Y319" s="44"/>
      <c r="Z319" s="14"/>
      <c r="AA319" s="14" t="s">
        <v>283</v>
      </c>
      <c r="AB319" s="14"/>
      <c r="AC319" s="14"/>
      <c r="AD319" s="14"/>
    </row>
    <row r="320" spans="1:50" x14ac:dyDescent="0.25">
      <c r="A320" s="15"/>
      <c r="B320" s="98"/>
      <c r="C320" s="98"/>
      <c r="D320" s="98"/>
      <c r="E320" s="98"/>
      <c r="F320" s="98"/>
      <c r="G320" s="98"/>
      <c r="H320" s="98"/>
      <c r="I320" s="98"/>
      <c r="J320" s="98"/>
      <c r="K320" s="98"/>
      <c r="L320" s="98"/>
      <c r="M320" s="98"/>
      <c r="N320" s="98"/>
      <c r="O320" s="98"/>
      <c r="P320" s="98"/>
      <c r="Q320" s="98"/>
      <c r="R320" s="98"/>
      <c r="S320" s="98"/>
      <c r="T320" s="98"/>
      <c r="U320" s="98"/>
      <c r="V320" s="98"/>
      <c r="W320" s="98"/>
      <c r="X320" s="98"/>
      <c r="Y320" s="98"/>
      <c r="Z320" s="98"/>
      <c r="AA320" s="98"/>
      <c r="AB320" s="98"/>
      <c r="AC320" s="98"/>
      <c r="AD320" s="98"/>
      <c r="AE320" s="98"/>
      <c r="AF320" s="98"/>
      <c r="AG320" s="98"/>
      <c r="AH320" s="98"/>
      <c r="AI320" s="98"/>
      <c r="AJ320" s="98"/>
      <c r="AK320" s="98"/>
      <c r="AL320" s="98"/>
      <c r="AM320" s="98"/>
      <c r="AN320" s="98"/>
      <c r="AO320" s="98"/>
      <c r="AP320" s="98"/>
      <c r="AQ320" s="98"/>
      <c r="AR320" s="98"/>
      <c r="AS320" s="98"/>
      <c r="AT320" s="98"/>
      <c r="AU320" s="98"/>
      <c r="AV320" s="98"/>
      <c r="AW320" s="98"/>
      <c r="AX320" s="98"/>
    </row>
    <row r="321" spans="1:50" x14ac:dyDescent="0.25">
      <c r="A321" s="15"/>
      <c r="B321" s="56" t="s">
        <v>750</v>
      </c>
      <c r="C321" s="56"/>
      <c r="D321" s="56"/>
      <c r="E321" s="56"/>
      <c r="F321" s="56"/>
      <c r="G321" s="56"/>
      <c r="H321" s="56"/>
      <c r="I321" s="56"/>
      <c r="J321" s="56"/>
      <c r="K321" s="56"/>
      <c r="L321" s="56"/>
      <c r="M321" s="56"/>
      <c r="N321" s="56"/>
      <c r="O321" s="56"/>
      <c r="P321" s="56"/>
      <c r="Q321" s="56"/>
      <c r="R321" s="56"/>
      <c r="S321" s="56"/>
      <c r="T321" s="56"/>
      <c r="U321" s="56"/>
      <c r="V321" s="56"/>
      <c r="W321" s="56"/>
      <c r="X321" s="56"/>
      <c r="Y321" s="56"/>
      <c r="Z321" s="56"/>
      <c r="AA321" s="56"/>
      <c r="AB321" s="56"/>
      <c r="AC321" s="56"/>
      <c r="AD321" s="56"/>
      <c r="AE321" s="56"/>
      <c r="AF321" s="56"/>
      <c r="AG321" s="56"/>
      <c r="AH321" s="56"/>
      <c r="AI321" s="56"/>
      <c r="AJ321" s="56"/>
      <c r="AK321" s="56"/>
      <c r="AL321" s="56"/>
      <c r="AM321" s="56"/>
      <c r="AN321" s="56"/>
      <c r="AO321" s="56"/>
      <c r="AP321" s="56"/>
      <c r="AQ321" s="56"/>
      <c r="AR321" s="56"/>
      <c r="AS321" s="56"/>
      <c r="AT321" s="56"/>
      <c r="AU321" s="56"/>
      <c r="AV321" s="56"/>
      <c r="AW321" s="56"/>
      <c r="AX321" s="56"/>
    </row>
    <row r="322" spans="1:50" x14ac:dyDescent="0.25">
      <c r="A322" s="15"/>
      <c r="B322" s="97"/>
      <c r="C322" s="97"/>
      <c r="D322" s="97"/>
      <c r="E322" s="97"/>
      <c r="F322" s="97"/>
      <c r="G322" s="97"/>
      <c r="H322" s="97"/>
      <c r="I322" s="97"/>
      <c r="J322" s="97"/>
      <c r="K322" s="97"/>
      <c r="L322" s="97"/>
      <c r="M322" s="97"/>
      <c r="N322" s="97"/>
      <c r="O322" s="97"/>
      <c r="P322" s="97"/>
      <c r="Q322" s="97"/>
      <c r="R322" s="97"/>
      <c r="S322" s="97"/>
      <c r="T322" s="97"/>
      <c r="U322" s="97"/>
      <c r="V322" s="97"/>
      <c r="W322" s="97"/>
      <c r="X322" s="97"/>
      <c r="Y322" s="97"/>
      <c r="Z322" s="97"/>
      <c r="AA322" s="97"/>
      <c r="AB322" s="97"/>
      <c r="AC322" s="97"/>
      <c r="AD322" s="97"/>
      <c r="AE322" s="97"/>
      <c r="AF322" s="97"/>
      <c r="AG322" s="97"/>
      <c r="AH322" s="97"/>
      <c r="AI322" s="97"/>
      <c r="AJ322" s="97"/>
      <c r="AK322" s="97"/>
      <c r="AL322" s="97"/>
      <c r="AM322" s="97"/>
      <c r="AN322" s="97"/>
      <c r="AO322" s="97"/>
      <c r="AP322" s="97"/>
      <c r="AQ322" s="97"/>
      <c r="AR322" s="97"/>
      <c r="AS322" s="97"/>
      <c r="AT322" s="97"/>
      <c r="AU322" s="97"/>
      <c r="AV322" s="97"/>
      <c r="AW322" s="97"/>
      <c r="AX322" s="97"/>
    </row>
    <row r="323" spans="1:50" x14ac:dyDescent="0.25">
      <c r="A323" s="15"/>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row>
    <row r="324" spans="1:50" ht="15.75" thickBot="1" x14ac:dyDescent="0.3">
      <c r="A324" s="15"/>
      <c r="B324" s="17"/>
      <c r="C324" s="17" t="s">
        <v>283</v>
      </c>
      <c r="D324" s="93" t="s">
        <v>584</v>
      </c>
      <c r="E324" s="93"/>
      <c r="F324" s="93"/>
      <c r="G324" s="93"/>
      <c r="H324" s="93"/>
      <c r="I324" s="93"/>
      <c r="J324" s="93"/>
      <c r="K324" s="93"/>
      <c r="L324" s="93"/>
      <c r="M324" s="93"/>
      <c r="N324" s="93"/>
      <c r="O324" s="93"/>
      <c r="P324" s="93"/>
      <c r="Q324" s="93"/>
      <c r="R324" s="93"/>
      <c r="S324" s="93"/>
      <c r="T324" s="93"/>
      <c r="U324" s="93"/>
      <c r="V324" s="93"/>
      <c r="W324" s="93"/>
      <c r="X324" s="93"/>
      <c r="Y324" s="93"/>
      <c r="Z324" s="93"/>
      <c r="AA324" s="93"/>
      <c r="AB324" s="93"/>
      <c r="AC324" s="93"/>
      <c r="AD324" s="17"/>
    </row>
    <row r="325" spans="1:50" x14ac:dyDescent="0.25">
      <c r="A325" s="15"/>
      <c r="B325" s="45"/>
      <c r="C325" s="45" t="s">
        <v>283</v>
      </c>
      <c r="D325" s="96" t="s">
        <v>732</v>
      </c>
      <c r="E325" s="96"/>
      <c r="F325" s="64"/>
      <c r="G325" s="64" t="s">
        <v>283</v>
      </c>
      <c r="H325" s="96" t="s">
        <v>734</v>
      </c>
      <c r="I325" s="96"/>
      <c r="J325" s="64"/>
      <c r="K325" s="64" t="s">
        <v>283</v>
      </c>
      <c r="L325" s="96" t="s">
        <v>735</v>
      </c>
      <c r="M325" s="96"/>
      <c r="N325" s="64"/>
      <c r="O325" s="64" t="s">
        <v>283</v>
      </c>
      <c r="P325" s="96" t="s">
        <v>153</v>
      </c>
      <c r="Q325" s="96"/>
      <c r="R325" s="64"/>
      <c r="S325" s="64" t="s">
        <v>283</v>
      </c>
      <c r="T325" s="96" t="s">
        <v>738</v>
      </c>
      <c r="U325" s="96"/>
      <c r="V325" s="64"/>
      <c r="W325" s="64" t="s">
        <v>283</v>
      </c>
      <c r="X325" s="96" t="s">
        <v>153</v>
      </c>
      <c r="Y325" s="96"/>
      <c r="Z325" s="64"/>
      <c r="AA325" s="64" t="s">
        <v>283</v>
      </c>
      <c r="AB325" s="96" t="s">
        <v>740</v>
      </c>
      <c r="AC325" s="96"/>
      <c r="AD325" s="45"/>
    </row>
    <row r="326" spans="1:50" x14ac:dyDescent="0.25">
      <c r="A326" s="15"/>
      <c r="B326" s="45"/>
      <c r="C326" s="45"/>
      <c r="D326" s="92" t="s">
        <v>751</v>
      </c>
      <c r="E326" s="92"/>
      <c r="F326" s="45"/>
      <c r="G326" s="45"/>
      <c r="H326" s="92" t="s">
        <v>751</v>
      </c>
      <c r="I326" s="92"/>
      <c r="J326" s="45"/>
      <c r="K326" s="45"/>
      <c r="L326" s="92" t="s">
        <v>736</v>
      </c>
      <c r="M326" s="92"/>
      <c r="N326" s="45"/>
      <c r="O326" s="45"/>
      <c r="P326" s="92" t="s">
        <v>733</v>
      </c>
      <c r="Q326" s="92"/>
      <c r="R326" s="45"/>
      <c r="S326" s="45"/>
      <c r="T326" s="92"/>
      <c r="U326" s="92"/>
      <c r="V326" s="45"/>
      <c r="W326" s="45"/>
      <c r="X326" s="92" t="s">
        <v>517</v>
      </c>
      <c r="Y326" s="92"/>
      <c r="Z326" s="45"/>
      <c r="AA326" s="45"/>
      <c r="AB326" s="92" t="s">
        <v>741</v>
      </c>
      <c r="AC326" s="92"/>
      <c r="AD326" s="45"/>
    </row>
    <row r="327" spans="1:50" x14ac:dyDescent="0.25">
      <c r="A327" s="15"/>
      <c r="B327" s="45"/>
      <c r="C327" s="45"/>
      <c r="D327" s="92" t="s">
        <v>752</v>
      </c>
      <c r="E327" s="92"/>
      <c r="F327" s="45"/>
      <c r="G327" s="45"/>
      <c r="H327" s="92" t="s">
        <v>752</v>
      </c>
      <c r="I327" s="92"/>
      <c r="J327" s="45"/>
      <c r="K327" s="45"/>
      <c r="L327" s="92" t="s">
        <v>733</v>
      </c>
      <c r="M327" s="92"/>
      <c r="N327" s="45"/>
      <c r="O327" s="45"/>
      <c r="P327" s="92"/>
      <c r="Q327" s="92"/>
      <c r="R327" s="45"/>
      <c r="S327" s="45"/>
      <c r="T327" s="92"/>
      <c r="U327" s="92"/>
      <c r="V327" s="45"/>
      <c r="W327" s="45"/>
      <c r="X327" s="92" t="s">
        <v>657</v>
      </c>
      <c r="Y327" s="92"/>
      <c r="Z327" s="45"/>
      <c r="AA327" s="45"/>
      <c r="AB327" s="92" t="s">
        <v>742</v>
      </c>
      <c r="AC327" s="92"/>
      <c r="AD327" s="45"/>
    </row>
    <row r="328" spans="1:50" x14ac:dyDescent="0.25">
      <c r="A328" s="15"/>
      <c r="B328" s="45"/>
      <c r="C328" s="45"/>
      <c r="D328" s="92"/>
      <c r="E328" s="92"/>
      <c r="F328" s="45"/>
      <c r="G328" s="45"/>
      <c r="H328" s="92"/>
      <c r="I328" s="92"/>
      <c r="J328" s="45"/>
      <c r="K328" s="45"/>
      <c r="L328" s="92"/>
      <c r="M328" s="92"/>
      <c r="N328" s="45"/>
      <c r="O328" s="45"/>
      <c r="P328" s="92"/>
      <c r="Q328" s="92"/>
      <c r="R328" s="45"/>
      <c r="S328" s="45"/>
      <c r="T328" s="92"/>
      <c r="U328" s="92"/>
      <c r="V328" s="45"/>
      <c r="W328" s="45"/>
      <c r="X328" s="92" t="s">
        <v>739</v>
      </c>
      <c r="Y328" s="92"/>
      <c r="Z328" s="45"/>
      <c r="AA328" s="45"/>
      <c r="AB328" s="92" t="s">
        <v>743</v>
      </c>
      <c r="AC328" s="92"/>
      <c r="AD328" s="45"/>
    </row>
    <row r="329" spans="1:50" ht="15.75" thickBot="1" x14ac:dyDescent="0.3">
      <c r="A329" s="15"/>
      <c r="B329" s="45"/>
      <c r="C329" s="45"/>
      <c r="D329" s="93"/>
      <c r="E329" s="93"/>
      <c r="F329" s="45"/>
      <c r="G329" s="45"/>
      <c r="H329" s="93"/>
      <c r="I329" s="93"/>
      <c r="J329" s="45"/>
      <c r="K329" s="45"/>
      <c r="L329" s="93"/>
      <c r="M329" s="93"/>
      <c r="N329" s="45"/>
      <c r="O329" s="45"/>
      <c r="P329" s="93"/>
      <c r="Q329" s="93"/>
      <c r="R329" s="45"/>
      <c r="S329" s="45"/>
      <c r="T329" s="93"/>
      <c r="U329" s="93"/>
      <c r="V329" s="45"/>
      <c r="W329" s="45"/>
      <c r="X329" s="93"/>
      <c r="Y329" s="93"/>
      <c r="Z329" s="45"/>
      <c r="AA329" s="45"/>
      <c r="AB329" s="93" t="s">
        <v>744</v>
      </c>
      <c r="AC329" s="93"/>
      <c r="AD329" s="45"/>
    </row>
    <row r="330" spans="1:50" x14ac:dyDescent="0.25">
      <c r="A330" s="15"/>
      <c r="B330" s="17"/>
      <c r="C330" s="17" t="s">
        <v>283</v>
      </c>
      <c r="D330" s="94" t="s">
        <v>410</v>
      </c>
      <c r="E330" s="94"/>
      <c r="F330" s="94"/>
      <c r="G330" s="94"/>
      <c r="H330" s="94"/>
      <c r="I330" s="94"/>
      <c r="J330" s="94"/>
      <c r="K330" s="94"/>
      <c r="L330" s="94"/>
      <c r="M330" s="94"/>
      <c r="N330" s="94"/>
      <c r="O330" s="94"/>
      <c r="P330" s="94"/>
      <c r="Q330" s="94"/>
      <c r="R330" s="94"/>
      <c r="S330" s="94"/>
      <c r="T330" s="94"/>
      <c r="U330" s="94"/>
      <c r="V330" s="94"/>
      <c r="W330" s="94"/>
      <c r="X330" s="94"/>
      <c r="Y330" s="94"/>
      <c r="Z330" s="94"/>
      <c r="AA330" s="94"/>
      <c r="AB330" s="94"/>
      <c r="AC330" s="94"/>
      <c r="AD330" s="17"/>
    </row>
    <row r="331" spans="1:50" x14ac:dyDescent="0.25">
      <c r="A331" s="15"/>
      <c r="B331" s="138" t="s">
        <v>745</v>
      </c>
      <c r="C331" s="20" t="s">
        <v>283</v>
      </c>
      <c r="D331" s="19"/>
      <c r="E331" s="19"/>
      <c r="F331" s="19"/>
      <c r="G331" s="20" t="s">
        <v>283</v>
      </c>
      <c r="H331" s="19"/>
      <c r="I331" s="19"/>
      <c r="J331" s="19"/>
      <c r="K331" s="20" t="s">
        <v>283</v>
      </c>
      <c r="L331" s="19"/>
      <c r="M331" s="19"/>
      <c r="N331" s="19"/>
      <c r="O331" s="20" t="s">
        <v>283</v>
      </c>
      <c r="P331" s="19"/>
      <c r="Q331" s="19"/>
      <c r="R331" s="19"/>
      <c r="S331" s="20" t="s">
        <v>283</v>
      </c>
      <c r="T331" s="19"/>
      <c r="U331" s="19"/>
      <c r="V331" s="19"/>
      <c r="W331" s="20" t="s">
        <v>283</v>
      </c>
      <c r="X331" s="19"/>
      <c r="Y331" s="19"/>
      <c r="Z331" s="19"/>
      <c r="AA331" s="20" t="s">
        <v>283</v>
      </c>
      <c r="AB331" s="19"/>
      <c r="AC331" s="19"/>
      <c r="AD331" s="19"/>
    </row>
    <row r="332" spans="1:50" x14ac:dyDescent="0.25">
      <c r="A332" s="15"/>
      <c r="B332" s="81" t="s">
        <v>726</v>
      </c>
      <c r="C332" s="17" t="s">
        <v>283</v>
      </c>
      <c r="D332" s="4"/>
      <c r="E332" s="4"/>
      <c r="F332" s="4"/>
      <c r="G332" s="17" t="s">
        <v>283</v>
      </c>
      <c r="H332" s="4"/>
      <c r="I332" s="4"/>
      <c r="J332" s="4"/>
      <c r="K332" s="17" t="s">
        <v>283</v>
      </c>
      <c r="L332" s="4"/>
      <c r="M332" s="4"/>
      <c r="N332" s="4"/>
      <c r="O332" s="17" t="s">
        <v>283</v>
      </c>
      <c r="P332" s="4"/>
      <c r="Q332" s="4"/>
      <c r="R332" s="4"/>
      <c r="S332" s="17" t="s">
        <v>283</v>
      </c>
      <c r="T332" s="4"/>
      <c r="U332" s="4"/>
      <c r="V332" s="4"/>
      <c r="W332" s="17" t="s">
        <v>283</v>
      </c>
      <c r="X332" s="4"/>
      <c r="Y332" s="4"/>
      <c r="Z332" s="4"/>
      <c r="AA332" s="17" t="s">
        <v>283</v>
      </c>
      <c r="AB332" s="4"/>
      <c r="AC332" s="4"/>
      <c r="AD332" s="4"/>
    </row>
    <row r="333" spans="1:50" x14ac:dyDescent="0.25">
      <c r="A333" s="15"/>
      <c r="B333" s="82" t="s">
        <v>415</v>
      </c>
      <c r="C333" s="20" t="s">
        <v>283</v>
      </c>
      <c r="D333" s="83" t="s">
        <v>285</v>
      </c>
      <c r="E333" s="84">
        <v>248</v>
      </c>
      <c r="F333" s="85" t="s">
        <v>283</v>
      </c>
      <c r="G333" s="20" t="s">
        <v>283</v>
      </c>
      <c r="H333" s="83" t="s">
        <v>285</v>
      </c>
      <c r="I333" s="84">
        <v>7</v>
      </c>
      <c r="J333" s="85" t="s">
        <v>283</v>
      </c>
      <c r="K333" s="20" t="s">
        <v>283</v>
      </c>
      <c r="L333" s="83" t="s">
        <v>285</v>
      </c>
      <c r="M333" s="84" t="s">
        <v>320</v>
      </c>
      <c r="N333" s="85" t="s">
        <v>283</v>
      </c>
      <c r="O333" s="20" t="s">
        <v>283</v>
      </c>
      <c r="P333" s="83" t="s">
        <v>285</v>
      </c>
      <c r="Q333" s="84">
        <v>255</v>
      </c>
      <c r="R333" s="85" t="s">
        <v>283</v>
      </c>
      <c r="S333" s="20" t="s">
        <v>283</v>
      </c>
      <c r="T333" s="83" t="s">
        <v>285</v>
      </c>
      <c r="U333" s="89">
        <v>73324</v>
      </c>
      <c r="V333" s="85" t="s">
        <v>283</v>
      </c>
      <c r="W333" s="20" t="s">
        <v>283</v>
      </c>
      <c r="X333" s="83" t="s">
        <v>285</v>
      </c>
      <c r="Y333" s="89">
        <v>73579</v>
      </c>
      <c r="Z333" s="85" t="s">
        <v>283</v>
      </c>
      <c r="AA333" s="20" t="s">
        <v>283</v>
      </c>
      <c r="AB333" s="83" t="s">
        <v>285</v>
      </c>
      <c r="AC333" s="89">
        <v>2297</v>
      </c>
      <c r="AD333" s="85" t="s">
        <v>283</v>
      </c>
    </row>
    <row r="334" spans="1:50" x14ac:dyDescent="0.25">
      <c r="A334" s="15"/>
      <c r="B334" s="86" t="s">
        <v>413</v>
      </c>
      <c r="C334" s="17" t="s">
        <v>283</v>
      </c>
      <c r="D334" s="11"/>
      <c r="E334" s="88">
        <v>257</v>
      </c>
      <c r="F334" s="13" t="s">
        <v>283</v>
      </c>
      <c r="G334" s="17" t="s">
        <v>283</v>
      </c>
      <c r="H334" s="11"/>
      <c r="I334" s="88">
        <v>518</v>
      </c>
      <c r="J334" s="13" t="s">
        <v>283</v>
      </c>
      <c r="K334" s="17" t="s">
        <v>283</v>
      </c>
      <c r="L334" s="11"/>
      <c r="M334" s="88">
        <v>375</v>
      </c>
      <c r="N334" s="13" t="s">
        <v>283</v>
      </c>
      <c r="O334" s="17" t="s">
        <v>283</v>
      </c>
      <c r="P334" s="11"/>
      <c r="Q334" s="87">
        <v>1150</v>
      </c>
      <c r="R334" s="13" t="s">
        <v>283</v>
      </c>
      <c r="S334" s="17" t="s">
        <v>283</v>
      </c>
      <c r="T334" s="11"/>
      <c r="U334" s="87">
        <v>315913</v>
      </c>
      <c r="V334" s="13" t="s">
        <v>283</v>
      </c>
      <c r="W334" s="17" t="s">
        <v>283</v>
      </c>
      <c r="X334" s="11"/>
      <c r="Y334" s="87">
        <v>317063</v>
      </c>
      <c r="Z334" s="13" t="s">
        <v>283</v>
      </c>
      <c r="AA334" s="17" t="s">
        <v>283</v>
      </c>
      <c r="AB334" s="11"/>
      <c r="AC334" s="87">
        <v>2318</v>
      </c>
      <c r="AD334" s="13" t="s">
        <v>283</v>
      </c>
    </row>
    <row r="335" spans="1:50" x14ac:dyDescent="0.25">
      <c r="A335" s="15"/>
      <c r="B335" s="82" t="s">
        <v>419</v>
      </c>
      <c r="C335" s="20" t="s">
        <v>283</v>
      </c>
      <c r="D335" s="83"/>
      <c r="E335" s="84" t="s">
        <v>320</v>
      </c>
      <c r="F335" s="85" t="s">
        <v>283</v>
      </c>
      <c r="G335" s="20" t="s">
        <v>283</v>
      </c>
      <c r="H335" s="83"/>
      <c r="I335" s="84" t="s">
        <v>320</v>
      </c>
      <c r="J335" s="85" t="s">
        <v>283</v>
      </c>
      <c r="K335" s="20" t="s">
        <v>283</v>
      </c>
      <c r="L335" s="83"/>
      <c r="M335" s="84" t="s">
        <v>320</v>
      </c>
      <c r="N335" s="85" t="s">
        <v>283</v>
      </c>
      <c r="O335" s="20" t="s">
        <v>283</v>
      </c>
      <c r="P335" s="83"/>
      <c r="Q335" s="84" t="s">
        <v>320</v>
      </c>
      <c r="R335" s="85" t="s">
        <v>283</v>
      </c>
      <c r="S335" s="20" t="s">
        <v>283</v>
      </c>
      <c r="T335" s="83"/>
      <c r="U335" s="89">
        <v>114237</v>
      </c>
      <c r="V335" s="85" t="s">
        <v>283</v>
      </c>
      <c r="W335" s="20" t="s">
        <v>283</v>
      </c>
      <c r="X335" s="83"/>
      <c r="Y335" s="89">
        <v>114237</v>
      </c>
      <c r="Z335" s="85" t="s">
        <v>283</v>
      </c>
      <c r="AA335" s="20" t="s">
        <v>283</v>
      </c>
      <c r="AB335" s="83"/>
      <c r="AC335" s="84" t="s">
        <v>320</v>
      </c>
      <c r="AD335" s="85" t="s">
        <v>283</v>
      </c>
    </row>
    <row r="336" spans="1:50" x14ac:dyDescent="0.25">
      <c r="A336" s="15"/>
      <c r="B336" s="86" t="s">
        <v>416</v>
      </c>
      <c r="C336" s="17" t="s">
        <v>283</v>
      </c>
      <c r="D336" s="11"/>
      <c r="E336" s="88">
        <v>26</v>
      </c>
      <c r="F336" s="13" t="s">
        <v>283</v>
      </c>
      <c r="G336" s="17" t="s">
        <v>283</v>
      </c>
      <c r="H336" s="11"/>
      <c r="I336" s="88">
        <v>110</v>
      </c>
      <c r="J336" s="13" t="s">
        <v>283</v>
      </c>
      <c r="K336" s="17" t="s">
        <v>283</v>
      </c>
      <c r="L336" s="11"/>
      <c r="M336" s="88" t="s">
        <v>320</v>
      </c>
      <c r="N336" s="13" t="s">
        <v>283</v>
      </c>
      <c r="O336" s="17" t="s">
        <v>283</v>
      </c>
      <c r="P336" s="11"/>
      <c r="Q336" s="88">
        <v>136</v>
      </c>
      <c r="R336" s="13" t="s">
        <v>283</v>
      </c>
      <c r="S336" s="17" t="s">
        <v>283</v>
      </c>
      <c r="T336" s="11"/>
      <c r="U336" s="87">
        <v>30332</v>
      </c>
      <c r="V336" s="13" t="s">
        <v>283</v>
      </c>
      <c r="W336" s="17" t="s">
        <v>283</v>
      </c>
      <c r="X336" s="11"/>
      <c r="Y336" s="87">
        <v>30468</v>
      </c>
      <c r="Z336" s="13" t="s">
        <v>283</v>
      </c>
      <c r="AA336" s="17" t="s">
        <v>283</v>
      </c>
      <c r="AB336" s="11"/>
      <c r="AC336" s="88" t="s">
        <v>320</v>
      </c>
      <c r="AD336" s="13" t="s">
        <v>283</v>
      </c>
    </row>
    <row r="337" spans="1:30" x14ac:dyDescent="0.25">
      <c r="A337" s="15"/>
      <c r="B337" s="82" t="s">
        <v>568</v>
      </c>
      <c r="C337" s="20" t="s">
        <v>283</v>
      </c>
      <c r="D337" s="83"/>
      <c r="E337" s="84" t="s">
        <v>320</v>
      </c>
      <c r="F337" s="85" t="s">
        <v>283</v>
      </c>
      <c r="G337" s="20" t="s">
        <v>283</v>
      </c>
      <c r="H337" s="83"/>
      <c r="I337" s="84" t="s">
        <v>320</v>
      </c>
      <c r="J337" s="85" t="s">
        <v>283</v>
      </c>
      <c r="K337" s="20" t="s">
        <v>283</v>
      </c>
      <c r="L337" s="83"/>
      <c r="M337" s="84" t="s">
        <v>320</v>
      </c>
      <c r="N337" s="85" t="s">
        <v>283</v>
      </c>
      <c r="O337" s="20" t="s">
        <v>283</v>
      </c>
      <c r="P337" s="83"/>
      <c r="Q337" s="84" t="s">
        <v>320</v>
      </c>
      <c r="R337" s="85" t="s">
        <v>283</v>
      </c>
      <c r="S337" s="20" t="s">
        <v>283</v>
      </c>
      <c r="T337" s="83"/>
      <c r="U337" s="89">
        <v>6623</v>
      </c>
      <c r="V337" s="85" t="s">
        <v>283</v>
      </c>
      <c r="W337" s="20" t="s">
        <v>283</v>
      </c>
      <c r="X337" s="83"/>
      <c r="Y337" s="89">
        <v>6623</v>
      </c>
      <c r="Z337" s="85" t="s">
        <v>283</v>
      </c>
      <c r="AA337" s="20" t="s">
        <v>283</v>
      </c>
      <c r="AB337" s="83"/>
      <c r="AC337" s="84" t="s">
        <v>320</v>
      </c>
      <c r="AD337" s="85" t="s">
        <v>283</v>
      </c>
    </row>
    <row r="338" spans="1:30" x14ac:dyDescent="0.25">
      <c r="A338" s="15"/>
      <c r="B338" s="86" t="s">
        <v>569</v>
      </c>
      <c r="C338" s="17" t="s">
        <v>283</v>
      </c>
      <c r="D338" s="11"/>
      <c r="E338" s="88">
        <v>118</v>
      </c>
      <c r="F338" s="13" t="s">
        <v>283</v>
      </c>
      <c r="G338" s="17" t="s">
        <v>283</v>
      </c>
      <c r="H338" s="11"/>
      <c r="I338" s="88" t="s">
        <v>320</v>
      </c>
      <c r="J338" s="13" t="s">
        <v>283</v>
      </c>
      <c r="K338" s="17" t="s">
        <v>283</v>
      </c>
      <c r="L338" s="11"/>
      <c r="M338" s="88" t="s">
        <v>320</v>
      </c>
      <c r="N338" s="13" t="s">
        <v>283</v>
      </c>
      <c r="O338" s="17" t="s">
        <v>283</v>
      </c>
      <c r="P338" s="11"/>
      <c r="Q338" s="88">
        <v>118</v>
      </c>
      <c r="R338" s="13" t="s">
        <v>283</v>
      </c>
      <c r="S338" s="17" t="s">
        <v>283</v>
      </c>
      <c r="T338" s="11"/>
      <c r="U338" s="87">
        <v>11085</v>
      </c>
      <c r="V338" s="13" t="s">
        <v>283</v>
      </c>
      <c r="W338" s="17" t="s">
        <v>283</v>
      </c>
      <c r="X338" s="11"/>
      <c r="Y338" s="87">
        <v>11203</v>
      </c>
      <c r="Z338" s="13" t="s">
        <v>283</v>
      </c>
      <c r="AA338" s="17" t="s">
        <v>283</v>
      </c>
      <c r="AB338" s="11"/>
      <c r="AC338" s="88" t="s">
        <v>320</v>
      </c>
      <c r="AD338" s="13" t="s">
        <v>283</v>
      </c>
    </row>
    <row r="339" spans="1:30" x14ac:dyDescent="0.25">
      <c r="A339" s="15"/>
      <c r="B339" s="95" t="s">
        <v>570</v>
      </c>
      <c r="C339" s="20" t="s">
        <v>283</v>
      </c>
      <c r="D339" s="19"/>
      <c r="E339" s="19"/>
      <c r="F339" s="19"/>
      <c r="G339" s="20" t="s">
        <v>283</v>
      </c>
      <c r="H339" s="19"/>
      <c r="I339" s="19"/>
      <c r="J339" s="19"/>
      <c r="K339" s="20" t="s">
        <v>283</v>
      </c>
      <c r="L339" s="19"/>
      <c r="M339" s="19"/>
      <c r="N339" s="19"/>
      <c r="O339" s="20" t="s">
        <v>283</v>
      </c>
      <c r="P339" s="19"/>
      <c r="Q339" s="19"/>
      <c r="R339" s="19"/>
      <c r="S339" s="20" t="s">
        <v>283</v>
      </c>
      <c r="T339" s="19"/>
      <c r="U339" s="19"/>
      <c r="V339" s="19"/>
      <c r="W339" s="20" t="s">
        <v>283</v>
      </c>
      <c r="X339" s="19"/>
      <c r="Y339" s="19"/>
      <c r="Z339" s="19"/>
      <c r="AA339" s="20" t="s">
        <v>283</v>
      </c>
      <c r="AB339" s="19"/>
      <c r="AC339" s="19"/>
      <c r="AD339" s="19"/>
    </row>
    <row r="340" spans="1:30" x14ac:dyDescent="0.25">
      <c r="A340" s="15"/>
      <c r="B340" s="86" t="s">
        <v>412</v>
      </c>
      <c r="C340" s="17" t="s">
        <v>283</v>
      </c>
      <c r="D340" s="11"/>
      <c r="E340" s="87">
        <v>3356</v>
      </c>
      <c r="F340" s="13" t="s">
        <v>283</v>
      </c>
      <c r="G340" s="17" t="s">
        <v>283</v>
      </c>
      <c r="H340" s="11"/>
      <c r="I340" s="87">
        <v>4441</v>
      </c>
      <c r="J340" s="13" t="s">
        <v>283</v>
      </c>
      <c r="K340" s="17" t="s">
        <v>283</v>
      </c>
      <c r="L340" s="11"/>
      <c r="M340" s="87">
        <v>8747</v>
      </c>
      <c r="N340" s="13" t="s">
        <v>283</v>
      </c>
      <c r="O340" s="17" t="s">
        <v>283</v>
      </c>
      <c r="P340" s="11"/>
      <c r="Q340" s="87">
        <v>16544</v>
      </c>
      <c r="R340" s="13" t="s">
        <v>283</v>
      </c>
      <c r="S340" s="17" t="s">
        <v>283</v>
      </c>
      <c r="T340" s="11"/>
      <c r="U340" s="87">
        <v>557057</v>
      </c>
      <c r="V340" s="13" t="s">
        <v>283</v>
      </c>
      <c r="W340" s="17" t="s">
        <v>283</v>
      </c>
      <c r="X340" s="11"/>
      <c r="Y340" s="87">
        <v>573601</v>
      </c>
      <c r="Z340" s="13" t="s">
        <v>283</v>
      </c>
      <c r="AA340" s="17" t="s">
        <v>283</v>
      </c>
      <c r="AB340" s="11"/>
      <c r="AC340" s="88" t="s">
        <v>320</v>
      </c>
      <c r="AD340" s="13" t="s">
        <v>283</v>
      </c>
    </row>
    <row r="341" spans="1:30" ht="26.25" thickBot="1" x14ac:dyDescent="0.3">
      <c r="A341" s="15"/>
      <c r="B341" s="82" t="s">
        <v>414</v>
      </c>
      <c r="C341" s="20" t="s">
        <v>283</v>
      </c>
      <c r="D341" s="83"/>
      <c r="E341" s="84">
        <v>27</v>
      </c>
      <c r="F341" s="85" t="s">
        <v>283</v>
      </c>
      <c r="G341" s="20" t="s">
        <v>283</v>
      </c>
      <c r="H341" s="83"/>
      <c r="I341" s="84" t="s">
        <v>320</v>
      </c>
      <c r="J341" s="85" t="s">
        <v>283</v>
      </c>
      <c r="K341" s="20" t="s">
        <v>283</v>
      </c>
      <c r="L341" s="83"/>
      <c r="M341" s="84">
        <v>1</v>
      </c>
      <c r="N341" s="85" t="s">
        <v>283</v>
      </c>
      <c r="O341" s="20" t="s">
        <v>283</v>
      </c>
      <c r="P341" s="83"/>
      <c r="Q341" s="84">
        <v>28</v>
      </c>
      <c r="R341" s="85" t="s">
        <v>283</v>
      </c>
      <c r="S341" s="20" t="s">
        <v>283</v>
      </c>
      <c r="T341" s="83"/>
      <c r="U341" s="89">
        <v>21449</v>
      </c>
      <c r="V341" s="85" t="s">
        <v>283</v>
      </c>
      <c r="W341" s="20" t="s">
        <v>283</v>
      </c>
      <c r="X341" s="83"/>
      <c r="Y341" s="89">
        <v>21477</v>
      </c>
      <c r="Z341" s="85" t="s">
        <v>283</v>
      </c>
      <c r="AA341" s="20" t="s">
        <v>283</v>
      </c>
      <c r="AB341" s="83"/>
      <c r="AC341" s="84" t="s">
        <v>320</v>
      </c>
      <c r="AD341" s="85" t="s">
        <v>283</v>
      </c>
    </row>
    <row r="342" spans="1:30" x14ac:dyDescent="0.25">
      <c r="A342" s="15"/>
      <c r="B342" s="14"/>
      <c r="C342" s="14" t="s">
        <v>283</v>
      </c>
      <c r="D342" s="29"/>
      <c r="E342" s="29"/>
      <c r="F342" s="14"/>
      <c r="G342" s="14" t="s">
        <v>283</v>
      </c>
      <c r="H342" s="29"/>
      <c r="I342" s="29"/>
      <c r="J342" s="14"/>
      <c r="K342" s="14" t="s">
        <v>283</v>
      </c>
      <c r="L342" s="29"/>
      <c r="M342" s="29"/>
      <c r="N342" s="14"/>
      <c r="O342" s="14" t="s">
        <v>283</v>
      </c>
      <c r="P342" s="29"/>
      <c r="Q342" s="29"/>
      <c r="R342" s="14"/>
      <c r="S342" s="14" t="s">
        <v>283</v>
      </c>
      <c r="T342" s="29"/>
      <c r="U342" s="29"/>
      <c r="V342" s="14"/>
      <c r="W342" s="14" t="s">
        <v>283</v>
      </c>
      <c r="X342" s="29"/>
      <c r="Y342" s="29"/>
      <c r="Z342" s="14"/>
      <c r="AA342" s="14" t="s">
        <v>283</v>
      </c>
      <c r="AB342" s="29"/>
      <c r="AC342" s="29"/>
      <c r="AD342" s="14"/>
    </row>
    <row r="343" spans="1:30" ht="15.75" thickBot="1" x14ac:dyDescent="0.3">
      <c r="A343" s="15"/>
      <c r="B343" s="90" t="s">
        <v>153</v>
      </c>
      <c r="C343" s="17" t="s">
        <v>283</v>
      </c>
      <c r="D343" s="11" t="s">
        <v>285</v>
      </c>
      <c r="E343" s="87">
        <v>4032</v>
      </c>
      <c r="F343" s="13" t="s">
        <v>283</v>
      </c>
      <c r="G343" s="17" t="s">
        <v>283</v>
      </c>
      <c r="H343" s="11" t="s">
        <v>285</v>
      </c>
      <c r="I343" s="87">
        <v>5076</v>
      </c>
      <c r="J343" s="13" t="s">
        <v>283</v>
      </c>
      <c r="K343" s="17" t="s">
        <v>283</v>
      </c>
      <c r="L343" s="11" t="s">
        <v>285</v>
      </c>
      <c r="M343" s="87">
        <v>9123</v>
      </c>
      <c r="N343" s="13" t="s">
        <v>283</v>
      </c>
      <c r="O343" s="17" t="s">
        <v>283</v>
      </c>
      <c r="P343" s="11" t="s">
        <v>285</v>
      </c>
      <c r="Q343" s="87">
        <v>18231</v>
      </c>
      <c r="R343" s="13" t="s">
        <v>283</v>
      </c>
      <c r="S343" s="17" t="s">
        <v>283</v>
      </c>
      <c r="T343" s="11" t="s">
        <v>285</v>
      </c>
      <c r="U343" s="87">
        <v>1130020</v>
      </c>
      <c r="V343" s="13" t="s">
        <v>283</v>
      </c>
      <c r="W343" s="17" t="s">
        <v>283</v>
      </c>
      <c r="X343" s="11" t="s">
        <v>285</v>
      </c>
      <c r="Y343" s="87">
        <v>1148251</v>
      </c>
      <c r="Z343" s="13" t="s">
        <v>283</v>
      </c>
      <c r="AA343" s="17" t="s">
        <v>283</v>
      </c>
      <c r="AB343" s="11" t="s">
        <v>285</v>
      </c>
      <c r="AC343" s="87">
        <v>4615</v>
      </c>
      <c r="AD343" s="13" t="s">
        <v>283</v>
      </c>
    </row>
    <row r="344" spans="1:30" x14ac:dyDescent="0.25">
      <c r="A344" s="15"/>
      <c r="B344" s="14"/>
      <c r="C344" s="14" t="s">
        <v>283</v>
      </c>
      <c r="D344" s="29"/>
      <c r="E344" s="29"/>
      <c r="F344" s="14"/>
      <c r="G344" s="14" t="s">
        <v>283</v>
      </c>
      <c r="H344" s="29"/>
      <c r="I344" s="29"/>
      <c r="J344" s="14"/>
      <c r="K344" s="14" t="s">
        <v>283</v>
      </c>
      <c r="L344" s="29"/>
      <c r="M344" s="29"/>
      <c r="N344" s="14"/>
      <c r="O344" s="14" t="s">
        <v>283</v>
      </c>
      <c r="P344" s="29"/>
      <c r="Q344" s="29"/>
      <c r="R344" s="14"/>
      <c r="S344" s="14" t="s">
        <v>283</v>
      </c>
      <c r="T344" s="29"/>
      <c r="U344" s="29"/>
      <c r="V344" s="14"/>
      <c r="W344" s="14" t="s">
        <v>283</v>
      </c>
      <c r="X344" s="29"/>
      <c r="Y344" s="29"/>
      <c r="Z344" s="14"/>
      <c r="AA344" s="14" t="s">
        <v>283</v>
      </c>
      <c r="AB344" s="29"/>
      <c r="AC344" s="29"/>
      <c r="AD344" s="14"/>
    </row>
    <row r="345" spans="1:30" x14ac:dyDescent="0.25">
      <c r="A345" s="15"/>
      <c r="B345" s="138" t="s">
        <v>746</v>
      </c>
      <c r="C345" s="20" t="s">
        <v>283</v>
      </c>
      <c r="D345" s="19"/>
      <c r="E345" s="19"/>
      <c r="F345" s="19"/>
      <c r="G345" s="20" t="s">
        <v>283</v>
      </c>
      <c r="H345" s="19"/>
      <c r="I345" s="19"/>
      <c r="J345" s="19"/>
      <c r="K345" s="20" t="s">
        <v>283</v>
      </c>
      <c r="L345" s="19"/>
      <c r="M345" s="19"/>
      <c r="N345" s="19"/>
      <c r="O345" s="20" t="s">
        <v>283</v>
      </c>
      <c r="P345" s="19"/>
      <c r="Q345" s="19"/>
      <c r="R345" s="19"/>
      <c r="S345" s="20" t="s">
        <v>283</v>
      </c>
      <c r="T345" s="19"/>
      <c r="U345" s="19"/>
      <c r="V345" s="19"/>
      <c r="W345" s="20" t="s">
        <v>283</v>
      </c>
      <c r="X345" s="19"/>
      <c r="Y345" s="19"/>
      <c r="Z345" s="19"/>
      <c r="AA345" s="20" t="s">
        <v>283</v>
      </c>
      <c r="AB345" s="19"/>
      <c r="AC345" s="19"/>
      <c r="AD345" s="19"/>
    </row>
    <row r="346" spans="1:30" x14ac:dyDescent="0.25">
      <c r="A346" s="15"/>
      <c r="B346" s="81" t="s">
        <v>726</v>
      </c>
      <c r="C346" s="17" t="s">
        <v>283</v>
      </c>
      <c r="D346" s="4"/>
      <c r="E346" s="4"/>
      <c r="F346" s="4"/>
      <c r="G346" s="17" t="s">
        <v>283</v>
      </c>
      <c r="H346" s="4"/>
      <c r="I346" s="4"/>
      <c r="J346" s="4"/>
      <c r="K346" s="17" t="s">
        <v>283</v>
      </c>
      <c r="L346" s="4"/>
      <c r="M346" s="4"/>
      <c r="N346" s="4"/>
      <c r="O346" s="17" t="s">
        <v>283</v>
      </c>
      <c r="P346" s="4"/>
      <c r="Q346" s="4"/>
      <c r="R346" s="4"/>
      <c r="S346" s="17" t="s">
        <v>283</v>
      </c>
      <c r="T346" s="4"/>
      <c r="U346" s="4"/>
      <c r="V346" s="4"/>
      <c r="W346" s="17" t="s">
        <v>283</v>
      </c>
      <c r="X346" s="4"/>
      <c r="Y346" s="4"/>
      <c r="Z346" s="4"/>
      <c r="AA346" s="17" t="s">
        <v>283</v>
      </c>
      <c r="AB346" s="4"/>
      <c r="AC346" s="4"/>
      <c r="AD346" s="4"/>
    </row>
    <row r="347" spans="1:30" x14ac:dyDescent="0.25">
      <c r="A347" s="15"/>
      <c r="B347" s="82" t="s">
        <v>415</v>
      </c>
      <c r="C347" s="20" t="s">
        <v>283</v>
      </c>
      <c r="D347" s="83" t="s">
        <v>285</v>
      </c>
      <c r="E347" s="84" t="s">
        <v>320</v>
      </c>
      <c r="F347" s="85" t="s">
        <v>283</v>
      </c>
      <c r="G347" s="20" t="s">
        <v>283</v>
      </c>
      <c r="H347" s="83" t="s">
        <v>285</v>
      </c>
      <c r="I347" s="84" t="s">
        <v>320</v>
      </c>
      <c r="J347" s="85" t="s">
        <v>283</v>
      </c>
      <c r="K347" s="20" t="s">
        <v>283</v>
      </c>
      <c r="L347" s="83" t="s">
        <v>285</v>
      </c>
      <c r="M347" s="84">
        <v>178</v>
      </c>
      <c r="N347" s="85" t="s">
        <v>283</v>
      </c>
      <c r="O347" s="20" t="s">
        <v>283</v>
      </c>
      <c r="P347" s="83" t="s">
        <v>285</v>
      </c>
      <c r="Q347" s="84">
        <v>178</v>
      </c>
      <c r="R347" s="85" t="s">
        <v>283</v>
      </c>
      <c r="S347" s="20" t="s">
        <v>283</v>
      </c>
      <c r="T347" s="83" t="s">
        <v>285</v>
      </c>
      <c r="U347" s="89">
        <v>6630</v>
      </c>
      <c r="V347" s="85" t="s">
        <v>283</v>
      </c>
      <c r="W347" s="20" t="s">
        <v>283</v>
      </c>
      <c r="X347" s="83" t="s">
        <v>285</v>
      </c>
      <c r="Y347" s="89">
        <v>6808</v>
      </c>
      <c r="Z347" s="85" t="s">
        <v>283</v>
      </c>
      <c r="AA347" s="20" t="s">
        <v>283</v>
      </c>
      <c r="AB347" s="19"/>
      <c r="AC347" s="19"/>
      <c r="AD347" s="19"/>
    </row>
    <row r="348" spans="1:30" x14ac:dyDescent="0.25">
      <c r="A348" s="15"/>
      <c r="B348" s="86" t="s">
        <v>413</v>
      </c>
      <c r="C348" s="17" t="s">
        <v>283</v>
      </c>
      <c r="D348" s="11"/>
      <c r="E348" s="87">
        <v>1080</v>
      </c>
      <c r="F348" s="13" t="s">
        <v>283</v>
      </c>
      <c r="G348" s="17" t="s">
        <v>283</v>
      </c>
      <c r="H348" s="11"/>
      <c r="I348" s="88">
        <v>377</v>
      </c>
      <c r="J348" s="13" t="s">
        <v>283</v>
      </c>
      <c r="K348" s="17" t="s">
        <v>283</v>
      </c>
      <c r="L348" s="11"/>
      <c r="M348" s="88">
        <v>445</v>
      </c>
      <c r="N348" s="13" t="s">
        <v>283</v>
      </c>
      <c r="O348" s="17" t="s">
        <v>283</v>
      </c>
      <c r="P348" s="11"/>
      <c r="Q348" s="87">
        <v>1902</v>
      </c>
      <c r="R348" s="13" t="s">
        <v>283</v>
      </c>
      <c r="S348" s="17" t="s">
        <v>283</v>
      </c>
      <c r="T348" s="11"/>
      <c r="U348" s="87">
        <v>19935</v>
      </c>
      <c r="V348" s="13" t="s">
        <v>283</v>
      </c>
      <c r="W348" s="17" t="s">
        <v>283</v>
      </c>
      <c r="X348" s="11"/>
      <c r="Y348" s="87">
        <v>21837</v>
      </c>
      <c r="Z348" s="13" t="s">
        <v>283</v>
      </c>
      <c r="AA348" s="17" t="s">
        <v>283</v>
      </c>
      <c r="AB348" s="4"/>
      <c r="AC348" s="4"/>
      <c r="AD348" s="4"/>
    </row>
    <row r="349" spans="1:30" x14ac:dyDescent="0.25">
      <c r="A349" s="15"/>
      <c r="B349" s="82" t="s">
        <v>419</v>
      </c>
      <c r="C349" s="20" t="s">
        <v>283</v>
      </c>
      <c r="D349" s="83"/>
      <c r="E349" s="84" t="s">
        <v>320</v>
      </c>
      <c r="F349" s="85" t="s">
        <v>283</v>
      </c>
      <c r="G349" s="20" t="s">
        <v>283</v>
      </c>
      <c r="H349" s="83"/>
      <c r="I349" s="84" t="s">
        <v>320</v>
      </c>
      <c r="J349" s="85" t="s">
        <v>283</v>
      </c>
      <c r="K349" s="20" t="s">
        <v>283</v>
      </c>
      <c r="L349" s="83"/>
      <c r="M349" s="84" t="s">
        <v>320</v>
      </c>
      <c r="N349" s="85" t="s">
        <v>283</v>
      </c>
      <c r="O349" s="20" t="s">
        <v>283</v>
      </c>
      <c r="P349" s="83"/>
      <c r="Q349" s="84" t="s">
        <v>320</v>
      </c>
      <c r="R349" s="85" t="s">
        <v>283</v>
      </c>
      <c r="S349" s="20" t="s">
        <v>283</v>
      </c>
      <c r="T349" s="83"/>
      <c r="U349" s="84">
        <v>845</v>
      </c>
      <c r="V349" s="85" t="s">
        <v>283</v>
      </c>
      <c r="W349" s="20" t="s">
        <v>283</v>
      </c>
      <c r="X349" s="83"/>
      <c r="Y349" s="84">
        <v>845</v>
      </c>
      <c r="Z349" s="85" t="s">
        <v>283</v>
      </c>
      <c r="AA349" s="20" t="s">
        <v>283</v>
      </c>
      <c r="AB349" s="19"/>
      <c r="AC349" s="19"/>
      <c r="AD349" s="19"/>
    </row>
    <row r="350" spans="1:30" x14ac:dyDescent="0.25">
      <c r="A350" s="15"/>
      <c r="B350" s="86" t="s">
        <v>416</v>
      </c>
      <c r="C350" s="17" t="s">
        <v>283</v>
      </c>
      <c r="D350" s="11"/>
      <c r="E350" s="88">
        <v>317</v>
      </c>
      <c r="F350" s="13" t="s">
        <v>283</v>
      </c>
      <c r="G350" s="17" t="s">
        <v>283</v>
      </c>
      <c r="H350" s="11"/>
      <c r="I350" s="88">
        <v>63</v>
      </c>
      <c r="J350" s="13" t="s">
        <v>283</v>
      </c>
      <c r="K350" s="17" t="s">
        <v>283</v>
      </c>
      <c r="L350" s="11"/>
      <c r="M350" s="88">
        <v>687</v>
      </c>
      <c r="N350" s="13" t="s">
        <v>283</v>
      </c>
      <c r="O350" s="17" t="s">
        <v>283</v>
      </c>
      <c r="P350" s="11"/>
      <c r="Q350" s="87">
        <v>1067</v>
      </c>
      <c r="R350" s="13" t="s">
        <v>283</v>
      </c>
      <c r="S350" s="17" t="s">
        <v>283</v>
      </c>
      <c r="T350" s="11"/>
      <c r="U350" s="87">
        <v>4541</v>
      </c>
      <c r="V350" s="13" t="s">
        <v>283</v>
      </c>
      <c r="W350" s="17" t="s">
        <v>283</v>
      </c>
      <c r="X350" s="11"/>
      <c r="Y350" s="87">
        <v>5608</v>
      </c>
      <c r="Z350" s="13" t="s">
        <v>283</v>
      </c>
      <c r="AA350" s="17" t="s">
        <v>283</v>
      </c>
      <c r="AB350" s="4"/>
      <c r="AC350" s="4"/>
      <c r="AD350" s="4"/>
    </row>
    <row r="351" spans="1:30" x14ac:dyDescent="0.25">
      <c r="A351" s="15"/>
      <c r="B351" s="95" t="s">
        <v>570</v>
      </c>
      <c r="C351" s="20" t="s">
        <v>283</v>
      </c>
      <c r="D351" s="19"/>
      <c r="E351" s="19"/>
      <c r="F351" s="19"/>
      <c r="G351" s="20" t="s">
        <v>283</v>
      </c>
      <c r="H351" s="19"/>
      <c r="I351" s="19"/>
      <c r="J351" s="19"/>
      <c r="K351" s="20" t="s">
        <v>283</v>
      </c>
      <c r="L351" s="19"/>
      <c r="M351" s="19"/>
      <c r="N351" s="19"/>
      <c r="O351" s="20" t="s">
        <v>283</v>
      </c>
      <c r="P351" s="19"/>
      <c r="Q351" s="19"/>
      <c r="R351" s="19"/>
      <c r="S351" s="20" t="s">
        <v>283</v>
      </c>
      <c r="T351" s="19"/>
      <c r="U351" s="19"/>
      <c r="V351" s="19"/>
      <c r="W351" s="20" t="s">
        <v>283</v>
      </c>
      <c r="X351" s="19"/>
      <c r="Y351" s="19"/>
      <c r="Z351" s="19"/>
      <c r="AA351" s="20" t="s">
        <v>283</v>
      </c>
      <c r="AB351" s="19"/>
      <c r="AC351" s="19"/>
      <c r="AD351" s="19"/>
    </row>
    <row r="352" spans="1:30" x14ac:dyDescent="0.25">
      <c r="A352" s="15"/>
      <c r="B352" s="86" t="s">
        <v>412</v>
      </c>
      <c r="C352" s="17" t="s">
        <v>283</v>
      </c>
      <c r="D352" s="11"/>
      <c r="E352" s="87">
        <v>1008</v>
      </c>
      <c r="F352" s="13" t="s">
        <v>283</v>
      </c>
      <c r="G352" s="17" t="s">
        <v>283</v>
      </c>
      <c r="H352" s="11"/>
      <c r="I352" s="87">
        <v>1082</v>
      </c>
      <c r="J352" s="13" t="s">
        <v>283</v>
      </c>
      <c r="K352" s="17" t="s">
        <v>283</v>
      </c>
      <c r="L352" s="11"/>
      <c r="M352" s="87">
        <v>2080</v>
      </c>
      <c r="N352" s="13" t="s">
        <v>283</v>
      </c>
      <c r="O352" s="17" t="s">
        <v>283</v>
      </c>
      <c r="P352" s="11"/>
      <c r="Q352" s="87">
        <v>4170</v>
      </c>
      <c r="R352" s="13" t="s">
        <v>283</v>
      </c>
      <c r="S352" s="17" t="s">
        <v>283</v>
      </c>
      <c r="T352" s="11"/>
      <c r="U352" s="87">
        <v>60896</v>
      </c>
      <c r="V352" s="13" t="s">
        <v>283</v>
      </c>
      <c r="W352" s="17" t="s">
        <v>283</v>
      </c>
      <c r="X352" s="11"/>
      <c r="Y352" s="87">
        <v>65066</v>
      </c>
      <c r="Z352" s="13" t="s">
        <v>283</v>
      </c>
      <c r="AA352" s="17" t="s">
        <v>283</v>
      </c>
      <c r="AB352" s="4"/>
      <c r="AC352" s="4"/>
      <c r="AD352" s="4"/>
    </row>
    <row r="353" spans="1:50" ht="26.25" thickBot="1" x14ac:dyDescent="0.3">
      <c r="A353" s="15"/>
      <c r="B353" s="82" t="s">
        <v>414</v>
      </c>
      <c r="C353" s="20" t="s">
        <v>283</v>
      </c>
      <c r="D353" s="83"/>
      <c r="E353" s="84" t="s">
        <v>320</v>
      </c>
      <c r="F353" s="85" t="s">
        <v>283</v>
      </c>
      <c r="G353" s="20" t="s">
        <v>283</v>
      </c>
      <c r="H353" s="83"/>
      <c r="I353" s="84" t="s">
        <v>320</v>
      </c>
      <c r="J353" s="85" t="s">
        <v>283</v>
      </c>
      <c r="K353" s="20" t="s">
        <v>283</v>
      </c>
      <c r="L353" s="83"/>
      <c r="M353" s="84" t="s">
        <v>320</v>
      </c>
      <c r="N353" s="85" t="s">
        <v>283</v>
      </c>
      <c r="O353" s="20" t="s">
        <v>283</v>
      </c>
      <c r="P353" s="83"/>
      <c r="Q353" s="84" t="s">
        <v>320</v>
      </c>
      <c r="R353" s="85" t="s">
        <v>283</v>
      </c>
      <c r="S353" s="20" t="s">
        <v>283</v>
      </c>
      <c r="T353" s="83"/>
      <c r="U353" s="84">
        <v>56</v>
      </c>
      <c r="V353" s="85" t="s">
        <v>283</v>
      </c>
      <c r="W353" s="20" t="s">
        <v>283</v>
      </c>
      <c r="X353" s="83"/>
      <c r="Y353" s="84">
        <v>56</v>
      </c>
      <c r="Z353" s="85" t="s">
        <v>283</v>
      </c>
      <c r="AA353" s="20" t="s">
        <v>283</v>
      </c>
      <c r="AB353" s="19"/>
      <c r="AC353" s="19"/>
      <c r="AD353" s="19"/>
    </row>
    <row r="354" spans="1:50" x14ac:dyDescent="0.25">
      <c r="A354" s="15"/>
      <c r="B354" s="14"/>
      <c r="C354" s="14" t="s">
        <v>283</v>
      </c>
      <c r="D354" s="29"/>
      <c r="E354" s="29"/>
      <c r="F354" s="14"/>
      <c r="G354" s="14" t="s">
        <v>283</v>
      </c>
      <c r="H354" s="29"/>
      <c r="I354" s="29"/>
      <c r="J354" s="14"/>
      <c r="K354" s="14" t="s">
        <v>283</v>
      </c>
      <c r="L354" s="29"/>
      <c r="M354" s="29"/>
      <c r="N354" s="14"/>
      <c r="O354" s="14" t="s">
        <v>283</v>
      </c>
      <c r="P354" s="29"/>
      <c r="Q354" s="29"/>
      <c r="R354" s="14"/>
      <c r="S354" s="14" t="s">
        <v>283</v>
      </c>
      <c r="T354" s="29"/>
      <c r="U354" s="29"/>
      <c r="V354" s="14"/>
      <c r="W354" s="14" t="s">
        <v>283</v>
      </c>
      <c r="X354" s="29"/>
      <c r="Y354" s="29"/>
      <c r="Z354" s="14"/>
      <c r="AA354" s="14" t="s">
        <v>283</v>
      </c>
      <c r="AB354" s="14"/>
      <c r="AC354" s="14"/>
      <c r="AD354" s="14"/>
    </row>
    <row r="355" spans="1:50" ht="15.75" thickBot="1" x14ac:dyDescent="0.3">
      <c r="A355" s="15"/>
      <c r="B355" s="90" t="s">
        <v>153</v>
      </c>
      <c r="C355" s="17" t="s">
        <v>283</v>
      </c>
      <c r="D355" s="11" t="s">
        <v>285</v>
      </c>
      <c r="E355" s="87">
        <v>2405</v>
      </c>
      <c r="F355" s="13" t="s">
        <v>283</v>
      </c>
      <c r="G355" s="17" t="s">
        <v>283</v>
      </c>
      <c r="H355" s="11" t="s">
        <v>285</v>
      </c>
      <c r="I355" s="87">
        <v>1522</v>
      </c>
      <c r="J355" s="13" t="s">
        <v>283</v>
      </c>
      <c r="K355" s="17" t="s">
        <v>283</v>
      </c>
      <c r="L355" s="11" t="s">
        <v>285</v>
      </c>
      <c r="M355" s="87">
        <v>3390</v>
      </c>
      <c r="N355" s="13" t="s">
        <v>283</v>
      </c>
      <c r="O355" s="17" t="s">
        <v>283</v>
      </c>
      <c r="P355" s="11" t="s">
        <v>285</v>
      </c>
      <c r="Q355" s="87">
        <v>7317</v>
      </c>
      <c r="R355" s="13" t="s">
        <v>283</v>
      </c>
      <c r="S355" s="17" t="s">
        <v>283</v>
      </c>
      <c r="T355" s="11" t="s">
        <v>285</v>
      </c>
      <c r="U355" s="87">
        <v>92903</v>
      </c>
      <c r="V355" s="13" t="s">
        <v>283</v>
      </c>
      <c r="W355" s="17" t="s">
        <v>283</v>
      </c>
      <c r="X355" s="11" t="s">
        <v>285</v>
      </c>
      <c r="Y355" s="87">
        <v>100220</v>
      </c>
      <c r="Z355" s="13" t="s">
        <v>283</v>
      </c>
      <c r="AA355" s="17" t="s">
        <v>283</v>
      </c>
      <c r="AB355" s="4"/>
      <c r="AC355" s="4"/>
      <c r="AD355" s="4"/>
    </row>
    <row r="356" spans="1:50" x14ac:dyDescent="0.25">
      <c r="A356" s="15"/>
      <c r="B356" s="14"/>
      <c r="C356" s="14" t="s">
        <v>283</v>
      </c>
      <c r="D356" s="29"/>
      <c r="E356" s="29"/>
      <c r="F356" s="14"/>
      <c r="G356" s="14" t="s">
        <v>283</v>
      </c>
      <c r="H356" s="29"/>
      <c r="I356" s="29"/>
      <c r="J356" s="14"/>
      <c r="K356" s="14" t="s">
        <v>283</v>
      </c>
      <c r="L356" s="29"/>
      <c r="M356" s="29"/>
      <c r="N356" s="14"/>
      <c r="O356" s="14" t="s">
        <v>283</v>
      </c>
      <c r="P356" s="29"/>
      <c r="Q356" s="29"/>
      <c r="R356" s="14"/>
      <c r="S356" s="14" t="s">
        <v>283</v>
      </c>
      <c r="T356" s="29"/>
      <c r="U356" s="29"/>
      <c r="V356" s="14"/>
      <c r="W356" s="14" t="s">
        <v>283</v>
      </c>
      <c r="X356" s="29"/>
      <c r="Y356" s="29"/>
      <c r="Z356" s="14"/>
      <c r="AA356" s="14" t="s">
        <v>283</v>
      </c>
      <c r="AB356" s="14"/>
      <c r="AC356" s="14"/>
      <c r="AD356" s="14"/>
    </row>
    <row r="357" spans="1:50" ht="15.75" thickBot="1" x14ac:dyDescent="0.3">
      <c r="A357" s="15"/>
      <c r="B357" s="70"/>
      <c r="C357" s="20" t="s">
        <v>283</v>
      </c>
      <c r="D357" s="19"/>
      <c r="E357" s="19"/>
      <c r="F357" s="19"/>
      <c r="G357" s="20" t="s">
        <v>283</v>
      </c>
      <c r="H357" s="19"/>
      <c r="I357" s="19"/>
      <c r="J357" s="19"/>
      <c r="K357" s="20" t="s">
        <v>283</v>
      </c>
      <c r="L357" s="19"/>
      <c r="M357" s="19"/>
      <c r="N357" s="19"/>
      <c r="O357" s="20" t="s">
        <v>283</v>
      </c>
      <c r="P357" s="19"/>
      <c r="Q357" s="19"/>
      <c r="R357" s="19"/>
      <c r="S357" s="20" t="s">
        <v>283</v>
      </c>
      <c r="T357" s="19"/>
      <c r="U357" s="19"/>
      <c r="V357" s="19"/>
      <c r="W357" s="20" t="s">
        <v>283</v>
      </c>
      <c r="X357" s="19"/>
      <c r="Y357" s="19"/>
      <c r="Z357" s="19"/>
      <c r="AA357" s="20" t="s">
        <v>283</v>
      </c>
      <c r="AB357" s="19"/>
      <c r="AC357" s="19"/>
      <c r="AD357" s="19"/>
    </row>
    <row r="358" spans="1:50" x14ac:dyDescent="0.25">
      <c r="A358" s="15"/>
      <c r="B358" s="14"/>
      <c r="C358" s="14" t="s">
        <v>283</v>
      </c>
      <c r="D358" s="29"/>
      <c r="E358" s="29"/>
      <c r="F358" s="14"/>
      <c r="G358" s="14" t="s">
        <v>283</v>
      </c>
      <c r="H358" s="29"/>
      <c r="I358" s="29"/>
      <c r="J358" s="14"/>
      <c r="K358" s="14" t="s">
        <v>283</v>
      </c>
      <c r="L358" s="29"/>
      <c r="M358" s="29"/>
      <c r="N358" s="14"/>
      <c r="O358" s="14" t="s">
        <v>283</v>
      </c>
      <c r="P358" s="29"/>
      <c r="Q358" s="29"/>
      <c r="R358" s="14"/>
      <c r="S358" s="14" t="s">
        <v>283</v>
      </c>
      <c r="T358" s="29"/>
      <c r="U358" s="29"/>
      <c r="V358" s="14"/>
      <c r="W358" s="14" t="s">
        <v>283</v>
      </c>
      <c r="X358" s="29"/>
      <c r="Y358" s="29"/>
      <c r="Z358" s="14"/>
      <c r="AA358" s="14" t="s">
        <v>283</v>
      </c>
      <c r="AB358" s="14"/>
      <c r="AC358" s="14"/>
      <c r="AD358" s="14"/>
    </row>
    <row r="359" spans="1:50" ht="15.75" thickBot="1" x14ac:dyDescent="0.3">
      <c r="A359" s="15"/>
      <c r="B359" s="135" t="s">
        <v>153</v>
      </c>
      <c r="C359" s="17" t="s">
        <v>283</v>
      </c>
      <c r="D359" s="11" t="s">
        <v>285</v>
      </c>
      <c r="E359" s="87">
        <v>6437</v>
      </c>
      <c r="F359" s="13" t="s">
        <v>283</v>
      </c>
      <c r="G359" s="17" t="s">
        <v>283</v>
      </c>
      <c r="H359" s="11" t="s">
        <v>285</v>
      </c>
      <c r="I359" s="87">
        <v>6598</v>
      </c>
      <c r="J359" s="13" t="s">
        <v>283</v>
      </c>
      <c r="K359" s="17" t="s">
        <v>283</v>
      </c>
      <c r="L359" s="11" t="s">
        <v>285</v>
      </c>
      <c r="M359" s="87">
        <v>12513</v>
      </c>
      <c r="N359" s="13" t="s">
        <v>283</v>
      </c>
      <c r="O359" s="17" t="s">
        <v>283</v>
      </c>
      <c r="P359" s="11" t="s">
        <v>285</v>
      </c>
      <c r="Q359" s="87">
        <v>25548</v>
      </c>
      <c r="R359" s="13" t="s">
        <v>283</v>
      </c>
      <c r="S359" s="17" t="s">
        <v>283</v>
      </c>
      <c r="T359" s="11" t="s">
        <v>285</v>
      </c>
      <c r="U359" s="87">
        <v>1222923</v>
      </c>
      <c r="V359" s="13" t="s">
        <v>283</v>
      </c>
      <c r="W359" s="17" t="s">
        <v>283</v>
      </c>
      <c r="X359" s="11" t="s">
        <v>285</v>
      </c>
      <c r="Y359" s="87">
        <v>1248471</v>
      </c>
      <c r="Z359" s="13" t="s">
        <v>283</v>
      </c>
      <c r="AA359" s="17" t="s">
        <v>283</v>
      </c>
      <c r="AB359" s="4"/>
      <c r="AC359" s="4"/>
      <c r="AD359" s="4"/>
    </row>
    <row r="360" spans="1:50" ht="15.75" thickTop="1" x14ac:dyDescent="0.25">
      <c r="A360" s="15"/>
      <c r="B360" s="14"/>
      <c r="C360" s="14" t="s">
        <v>283</v>
      </c>
      <c r="D360" s="44"/>
      <c r="E360" s="44"/>
      <c r="F360" s="14"/>
      <c r="G360" s="14" t="s">
        <v>283</v>
      </c>
      <c r="H360" s="44"/>
      <c r="I360" s="44"/>
      <c r="J360" s="14"/>
      <c r="K360" s="14" t="s">
        <v>283</v>
      </c>
      <c r="L360" s="44"/>
      <c r="M360" s="44"/>
      <c r="N360" s="14"/>
      <c r="O360" s="14" t="s">
        <v>283</v>
      </c>
      <c r="P360" s="44"/>
      <c r="Q360" s="44"/>
      <c r="R360" s="14"/>
      <c r="S360" s="14" t="s">
        <v>283</v>
      </c>
      <c r="T360" s="44"/>
      <c r="U360" s="44"/>
      <c r="V360" s="14"/>
      <c r="W360" s="14" t="s">
        <v>283</v>
      </c>
      <c r="X360" s="44"/>
      <c r="Y360" s="44"/>
      <c r="Z360" s="14"/>
      <c r="AA360" s="14" t="s">
        <v>283</v>
      </c>
      <c r="AB360" s="14"/>
      <c r="AC360" s="14"/>
      <c r="AD360" s="14"/>
    </row>
    <row r="361" spans="1:50" x14ac:dyDescent="0.25">
      <c r="A361" s="15"/>
      <c r="B361" s="138" t="s">
        <v>747</v>
      </c>
      <c r="C361" s="20" t="s">
        <v>283</v>
      </c>
      <c r="D361" s="19"/>
      <c r="E361" s="19"/>
      <c r="F361" s="19"/>
      <c r="G361" s="20" t="s">
        <v>283</v>
      </c>
      <c r="H361" s="19"/>
      <c r="I361" s="19"/>
      <c r="J361" s="19"/>
      <c r="K361" s="20" t="s">
        <v>283</v>
      </c>
      <c r="L361" s="19"/>
      <c r="M361" s="19"/>
      <c r="N361" s="19"/>
      <c r="O361" s="20" t="s">
        <v>283</v>
      </c>
      <c r="P361" s="19"/>
      <c r="Q361" s="19"/>
      <c r="R361" s="19"/>
      <c r="S361" s="20" t="s">
        <v>283</v>
      </c>
      <c r="T361" s="19"/>
      <c r="U361" s="19"/>
      <c r="V361" s="19"/>
      <c r="W361" s="20" t="s">
        <v>283</v>
      </c>
      <c r="X361" s="19"/>
      <c r="Y361" s="19"/>
      <c r="Z361" s="19"/>
      <c r="AA361" s="20" t="s">
        <v>283</v>
      </c>
      <c r="AB361" s="19"/>
      <c r="AC361" s="19"/>
      <c r="AD361" s="19"/>
    </row>
    <row r="362" spans="1:50" x14ac:dyDescent="0.25">
      <c r="A362" s="15"/>
      <c r="B362" s="86" t="s">
        <v>593</v>
      </c>
      <c r="C362" s="17" t="s">
        <v>283</v>
      </c>
      <c r="D362" s="11" t="s">
        <v>285</v>
      </c>
      <c r="E362" s="87">
        <v>1411</v>
      </c>
      <c r="F362" s="13" t="s">
        <v>283</v>
      </c>
      <c r="G362" s="17" t="s">
        <v>283</v>
      </c>
      <c r="H362" s="11" t="s">
        <v>285</v>
      </c>
      <c r="I362" s="87">
        <v>2495</v>
      </c>
      <c r="J362" s="13" t="s">
        <v>283</v>
      </c>
      <c r="K362" s="17" t="s">
        <v>283</v>
      </c>
      <c r="L362" s="11" t="s">
        <v>285</v>
      </c>
      <c r="M362" s="87">
        <v>5658</v>
      </c>
      <c r="N362" s="13" t="s">
        <v>283</v>
      </c>
      <c r="O362" s="17" t="s">
        <v>283</v>
      </c>
      <c r="P362" s="11" t="s">
        <v>285</v>
      </c>
      <c r="Q362" s="87">
        <v>9564</v>
      </c>
      <c r="R362" s="13" t="s">
        <v>283</v>
      </c>
      <c r="S362" s="17" t="s">
        <v>283</v>
      </c>
      <c r="T362" s="11" t="s">
        <v>285</v>
      </c>
      <c r="U362" s="87">
        <v>196440</v>
      </c>
      <c r="V362" s="13" t="s">
        <v>283</v>
      </c>
      <c r="W362" s="17" t="s">
        <v>283</v>
      </c>
      <c r="X362" s="11" t="s">
        <v>285</v>
      </c>
      <c r="Y362" s="87">
        <v>206004</v>
      </c>
      <c r="Z362" s="13" t="s">
        <v>283</v>
      </c>
      <c r="AA362" s="17" t="s">
        <v>283</v>
      </c>
      <c r="AB362" s="4"/>
      <c r="AC362" s="4"/>
      <c r="AD362" s="4"/>
    </row>
    <row r="363" spans="1:50" x14ac:dyDescent="0.25">
      <c r="A363" s="15"/>
      <c r="B363" s="82" t="s">
        <v>748</v>
      </c>
      <c r="C363" s="20" t="s">
        <v>283</v>
      </c>
      <c r="D363" s="83"/>
      <c r="E363" s="84">
        <v>794</v>
      </c>
      <c r="F363" s="85" t="s">
        <v>283</v>
      </c>
      <c r="G363" s="20" t="s">
        <v>283</v>
      </c>
      <c r="H363" s="83"/>
      <c r="I363" s="84">
        <v>58</v>
      </c>
      <c r="J363" s="85" t="s">
        <v>283</v>
      </c>
      <c r="K363" s="20" t="s">
        <v>283</v>
      </c>
      <c r="L363" s="83"/>
      <c r="M363" s="84">
        <v>908</v>
      </c>
      <c r="N363" s="85" t="s">
        <v>283</v>
      </c>
      <c r="O363" s="20" t="s">
        <v>283</v>
      </c>
      <c r="P363" s="83"/>
      <c r="Q363" s="89">
        <v>1760</v>
      </c>
      <c r="R363" s="85" t="s">
        <v>283</v>
      </c>
      <c r="S363" s="20" t="s">
        <v>283</v>
      </c>
      <c r="T363" s="83"/>
      <c r="U363" s="89">
        <v>141218</v>
      </c>
      <c r="V363" s="85" t="s">
        <v>283</v>
      </c>
      <c r="W363" s="20" t="s">
        <v>283</v>
      </c>
      <c r="X363" s="83"/>
      <c r="Y363" s="89">
        <v>142978</v>
      </c>
      <c r="Z363" s="85" t="s">
        <v>283</v>
      </c>
      <c r="AA363" s="20" t="s">
        <v>283</v>
      </c>
      <c r="AB363" s="19"/>
      <c r="AC363" s="19"/>
      <c r="AD363" s="19"/>
    </row>
    <row r="364" spans="1:50" ht="15.75" thickBot="1" x14ac:dyDescent="0.3">
      <c r="A364" s="15"/>
      <c r="B364" s="86" t="s">
        <v>749</v>
      </c>
      <c r="C364" s="17" t="s">
        <v>283</v>
      </c>
      <c r="D364" s="11"/>
      <c r="E364" s="88" t="s">
        <v>320</v>
      </c>
      <c r="F364" s="13" t="s">
        <v>283</v>
      </c>
      <c r="G364" s="17" t="s">
        <v>283</v>
      </c>
      <c r="H364" s="11"/>
      <c r="I364" s="88">
        <v>421</v>
      </c>
      <c r="J364" s="13" t="s">
        <v>283</v>
      </c>
      <c r="K364" s="17" t="s">
        <v>283</v>
      </c>
      <c r="L364" s="11"/>
      <c r="M364" s="88" t="s">
        <v>320</v>
      </c>
      <c r="N364" s="13" t="s">
        <v>283</v>
      </c>
      <c r="O364" s="17" t="s">
        <v>283</v>
      </c>
      <c r="P364" s="11"/>
      <c r="Q364" s="88">
        <v>421</v>
      </c>
      <c r="R364" s="13" t="s">
        <v>283</v>
      </c>
      <c r="S364" s="17" t="s">
        <v>283</v>
      </c>
      <c r="T364" s="11"/>
      <c r="U364" s="87">
        <v>18841</v>
      </c>
      <c r="V364" s="13" t="s">
        <v>283</v>
      </c>
      <c r="W364" s="17" t="s">
        <v>283</v>
      </c>
      <c r="X364" s="11"/>
      <c r="Y364" s="87">
        <v>19262</v>
      </c>
      <c r="Z364" s="13" t="s">
        <v>283</v>
      </c>
      <c r="AA364" s="17" t="s">
        <v>283</v>
      </c>
      <c r="AB364" s="4"/>
      <c r="AC364" s="4"/>
      <c r="AD364" s="4"/>
    </row>
    <row r="365" spans="1:50" x14ac:dyDescent="0.25">
      <c r="A365" s="15"/>
      <c r="B365" s="14"/>
      <c r="C365" s="14" t="s">
        <v>283</v>
      </c>
      <c r="D365" s="29"/>
      <c r="E365" s="29"/>
      <c r="F365" s="14"/>
      <c r="G365" s="14" t="s">
        <v>283</v>
      </c>
      <c r="H365" s="29"/>
      <c r="I365" s="29"/>
      <c r="J365" s="14"/>
      <c r="K365" s="14" t="s">
        <v>283</v>
      </c>
      <c r="L365" s="29"/>
      <c r="M365" s="29"/>
      <c r="N365" s="14"/>
      <c r="O365" s="14" t="s">
        <v>283</v>
      </c>
      <c r="P365" s="29"/>
      <c r="Q365" s="29"/>
      <c r="R365" s="14"/>
      <c r="S365" s="14" t="s">
        <v>283</v>
      </c>
      <c r="T365" s="29"/>
      <c r="U365" s="29"/>
      <c r="V365" s="14"/>
      <c r="W365" s="14" t="s">
        <v>283</v>
      </c>
      <c r="X365" s="29"/>
      <c r="Y365" s="29"/>
      <c r="Z365" s="14"/>
      <c r="AA365" s="14" t="s">
        <v>283</v>
      </c>
      <c r="AB365" s="14"/>
      <c r="AC365" s="14"/>
      <c r="AD365" s="14"/>
    </row>
    <row r="366" spans="1:50" ht="15.75" thickBot="1" x14ac:dyDescent="0.3">
      <c r="A366" s="15"/>
      <c r="B366" s="91" t="s">
        <v>153</v>
      </c>
      <c r="C366" s="20" t="s">
        <v>283</v>
      </c>
      <c r="D366" s="83" t="s">
        <v>285</v>
      </c>
      <c r="E366" s="89">
        <v>2205</v>
      </c>
      <c r="F366" s="85" t="s">
        <v>283</v>
      </c>
      <c r="G366" s="20" t="s">
        <v>283</v>
      </c>
      <c r="H366" s="83" t="s">
        <v>285</v>
      </c>
      <c r="I366" s="89">
        <v>2974</v>
      </c>
      <c r="J366" s="85" t="s">
        <v>283</v>
      </c>
      <c r="K366" s="20" t="s">
        <v>283</v>
      </c>
      <c r="L366" s="83" t="s">
        <v>285</v>
      </c>
      <c r="M366" s="89">
        <v>6566</v>
      </c>
      <c r="N366" s="85" t="s">
        <v>283</v>
      </c>
      <c r="O366" s="20" t="s">
        <v>283</v>
      </c>
      <c r="P366" s="83" t="s">
        <v>285</v>
      </c>
      <c r="Q366" s="89">
        <v>11745</v>
      </c>
      <c r="R366" s="85" t="s">
        <v>283</v>
      </c>
      <c r="S366" s="20" t="s">
        <v>283</v>
      </c>
      <c r="T366" s="83" t="s">
        <v>285</v>
      </c>
      <c r="U366" s="89">
        <v>356499</v>
      </c>
      <c r="V366" s="85" t="s">
        <v>283</v>
      </c>
      <c r="W366" s="20" t="s">
        <v>283</v>
      </c>
      <c r="X366" s="83" t="s">
        <v>285</v>
      </c>
      <c r="Y366" s="89">
        <v>368244</v>
      </c>
      <c r="Z366" s="85" t="s">
        <v>283</v>
      </c>
      <c r="AA366" s="20" t="s">
        <v>283</v>
      </c>
      <c r="AB366" s="19"/>
      <c r="AC366" s="19"/>
      <c r="AD366" s="19"/>
    </row>
    <row r="367" spans="1:50" ht="15.75" thickTop="1" x14ac:dyDescent="0.25">
      <c r="A367" s="15"/>
      <c r="B367" s="14"/>
      <c r="C367" s="14" t="s">
        <v>283</v>
      </c>
      <c r="D367" s="44"/>
      <c r="E367" s="44"/>
      <c r="F367" s="14"/>
      <c r="G367" s="14" t="s">
        <v>283</v>
      </c>
      <c r="H367" s="44"/>
      <c r="I367" s="44"/>
      <c r="J367" s="14"/>
      <c r="K367" s="14" t="s">
        <v>283</v>
      </c>
      <c r="L367" s="44"/>
      <c r="M367" s="44"/>
      <c r="N367" s="14"/>
      <c r="O367" s="14" t="s">
        <v>283</v>
      </c>
      <c r="P367" s="44"/>
      <c r="Q367" s="44"/>
      <c r="R367" s="14"/>
      <c r="S367" s="14" t="s">
        <v>283</v>
      </c>
      <c r="T367" s="44"/>
      <c r="U367" s="44"/>
      <c r="V367" s="14"/>
      <c r="W367" s="14" t="s">
        <v>283</v>
      </c>
      <c r="X367" s="44"/>
      <c r="Y367" s="44"/>
      <c r="Z367" s="14"/>
      <c r="AA367" s="14" t="s">
        <v>283</v>
      </c>
      <c r="AB367" s="14"/>
      <c r="AC367" s="14"/>
      <c r="AD367" s="14"/>
    </row>
    <row r="368" spans="1:50" ht="15" customHeight="1" x14ac:dyDescent="0.25">
      <c r="A368" s="15" t="s">
        <v>1115</v>
      </c>
      <c r="B368" s="46" t="s">
        <v>7</v>
      </c>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c r="AC368" s="46"/>
      <c r="AD368" s="46"/>
      <c r="AE368" s="46"/>
      <c r="AF368" s="46"/>
      <c r="AG368" s="46"/>
      <c r="AH368" s="46"/>
      <c r="AI368" s="46"/>
      <c r="AJ368" s="46"/>
      <c r="AK368" s="46"/>
      <c r="AL368" s="46"/>
      <c r="AM368" s="46"/>
      <c r="AN368" s="46"/>
      <c r="AO368" s="46"/>
      <c r="AP368" s="46"/>
      <c r="AQ368" s="46"/>
      <c r="AR368" s="46"/>
      <c r="AS368" s="46"/>
      <c r="AT368" s="46"/>
      <c r="AU368" s="46"/>
      <c r="AV368" s="46"/>
      <c r="AW368" s="46"/>
      <c r="AX368" s="46"/>
    </row>
    <row r="369" spans="1:50" x14ac:dyDescent="0.25">
      <c r="A369" s="15"/>
      <c r="B369" s="56" t="s">
        <v>755</v>
      </c>
      <c r="C369" s="56"/>
      <c r="D369" s="56"/>
      <c r="E369" s="56"/>
      <c r="F369" s="56"/>
      <c r="G369" s="56"/>
      <c r="H369" s="56"/>
      <c r="I369" s="56"/>
      <c r="J369" s="56"/>
      <c r="K369" s="56"/>
      <c r="L369" s="56"/>
      <c r="M369" s="56"/>
      <c r="N369" s="56"/>
      <c r="O369" s="56"/>
      <c r="P369" s="56"/>
      <c r="Q369" s="56"/>
      <c r="R369" s="56"/>
      <c r="S369" s="56"/>
      <c r="T369" s="56"/>
      <c r="U369" s="56"/>
      <c r="V369" s="56"/>
      <c r="W369" s="56"/>
      <c r="X369" s="56"/>
      <c r="Y369" s="56"/>
      <c r="Z369" s="56"/>
      <c r="AA369" s="56"/>
      <c r="AB369" s="56"/>
      <c r="AC369" s="56"/>
      <c r="AD369" s="56"/>
      <c r="AE369" s="56"/>
      <c r="AF369" s="56"/>
      <c r="AG369" s="56"/>
      <c r="AH369" s="56"/>
      <c r="AI369" s="56"/>
      <c r="AJ369" s="56"/>
      <c r="AK369" s="56"/>
      <c r="AL369" s="56"/>
      <c r="AM369" s="56"/>
      <c r="AN369" s="56"/>
      <c r="AO369" s="56"/>
      <c r="AP369" s="56"/>
      <c r="AQ369" s="56"/>
      <c r="AR369" s="56"/>
      <c r="AS369" s="56"/>
      <c r="AT369" s="56"/>
      <c r="AU369" s="56"/>
      <c r="AV369" s="56"/>
      <c r="AW369" s="56"/>
      <c r="AX369" s="56"/>
    </row>
    <row r="370" spans="1:50" x14ac:dyDescent="0.25">
      <c r="A370" s="15"/>
      <c r="B370" s="46"/>
      <c r="C370" s="46"/>
      <c r="D370" s="46"/>
      <c r="E370" s="46"/>
      <c r="F370" s="46"/>
      <c r="G370" s="46"/>
      <c r="H370" s="46"/>
      <c r="I370" s="46"/>
      <c r="J370" s="46"/>
      <c r="K370" s="46"/>
      <c r="L370" s="46"/>
      <c r="M370" s="46"/>
      <c r="N370" s="46"/>
      <c r="O370" s="46"/>
      <c r="P370" s="46"/>
      <c r="Q370" s="46"/>
      <c r="R370" s="46"/>
      <c r="S370" s="46"/>
      <c r="T370" s="46"/>
      <c r="U370" s="46"/>
      <c r="V370" s="46"/>
      <c r="W370" s="46"/>
      <c r="X370" s="46"/>
      <c r="Y370" s="46"/>
      <c r="Z370" s="46"/>
      <c r="AA370" s="46"/>
      <c r="AB370" s="46"/>
      <c r="AC370" s="46"/>
      <c r="AD370" s="46"/>
      <c r="AE370" s="46"/>
      <c r="AF370" s="46"/>
      <c r="AG370" s="46"/>
      <c r="AH370" s="46"/>
      <c r="AI370" s="46"/>
      <c r="AJ370" s="46"/>
      <c r="AK370" s="46"/>
      <c r="AL370" s="46"/>
      <c r="AM370" s="46"/>
      <c r="AN370" s="46"/>
      <c r="AO370" s="46"/>
      <c r="AP370" s="46"/>
      <c r="AQ370" s="46"/>
      <c r="AR370" s="46"/>
      <c r="AS370" s="46"/>
      <c r="AT370" s="46"/>
      <c r="AU370" s="46"/>
      <c r="AV370" s="46"/>
      <c r="AW370" s="46"/>
      <c r="AX370" s="46"/>
    </row>
    <row r="371" spans="1:50" x14ac:dyDescent="0.25">
      <c r="A371" s="15"/>
      <c r="B371" s="56"/>
      <c r="C371" s="56"/>
      <c r="D371" s="56"/>
      <c r="E371" s="56"/>
      <c r="F371" s="56"/>
      <c r="G371" s="56"/>
      <c r="H371" s="56"/>
      <c r="I371" s="56"/>
      <c r="J371" s="56"/>
      <c r="K371" s="56"/>
      <c r="L371" s="56"/>
      <c r="M371" s="56"/>
      <c r="N371" s="56"/>
      <c r="O371" s="56"/>
      <c r="P371" s="56"/>
      <c r="Q371" s="56"/>
      <c r="R371" s="56"/>
      <c r="S371" s="56"/>
      <c r="T371" s="56"/>
      <c r="U371" s="56"/>
      <c r="V371" s="56"/>
      <c r="W371" s="56"/>
      <c r="X371" s="56"/>
      <c r="Y371" s="56"/>
      <c r="Z371" s="56"/>
      <c r="AA371" s="56"/>
      <c r="AB371" s="56"/>
      <c r="AC371" s="56"/>
      <c r="AD371" s="56"/>
      <c r="AE371" s="56"/>
      <c r="AF371" s="56"/>
      <c r="AG371" s="56"/>
      <c r="AH371" s="56"/>
      <c r="AI371" s="56"/>
      <c r="AJ371" s="56"/>
      <c r="AK371" s="56"/>
      <c r="AL371" s="56"/>
      <c r="AM371" s="56"/>
      <c r="AN371" s="56"/>
      <c r="AO371" s="56"/>
      <c r="AP371" s="56"/>
      <c r="AQ371" s="56"/>
      <c r="AR371" s="56"/>
      <c r="AS371" s="56"/>
      <c r="AT371" s="56"/>
      <c r="AU371" s="56"/>
      <c r="AV371" s="56"/>
      <c r="AW371" s="56"/>
      <c r="AX371" s="56"/>
    </row>
    <row r="372" spans="1:50" x14ac:dyDescent="0.25">
      <c r="A372" s="15"/>
      <c r="B372" s="46"/>
      <c r="C372" s="46"/>
      <c r="D372" s="46"/>
      <c r="E372" s="46"/>
      <c r="F372" s="46"/>
      <c r="G372" s="46"/>
      <c r="H372" s="46"/>
      <c r="I372" s="46"/>
      <c r="J372" s="46"/>
      <c r="K372" s="46"/>
      <c r="L372" s="46"/>
      <c r="M372" s="46"/>
      <c r="N372" s="46"/>
      <c r="O372" s="46"/>
      <c r="P372" s="46"/>
      <c r="Q372" s="46"/>
      <c r="R372" s="46"/>
      <c r="S372" s="46"/>
      <c r="T372" s="46"/>
      <c r="U372" s="46"/>
      <c r="V372" s="46"/>
      <c r="W372" s="46"/>
      <c r="X372" s="46"/>
      <c r="Y372" s="46"/>
      <c r="Z372" s="46"/>
      <c r="AA372" s="46"/>
      <c r="AB372" s="46"/>
      <c r="AC372" s="46"/>
      <c r="AD372" s="46"/>
      <c r="AE372" s="46"/>
      <c r="AF372" s="46"/>
      <c r="AG372" s="46"/>
      <c r="AH372" s="46"/>
      <c r="AI372" s="46"/>
      <c r="AJ372" s="46"/>
      <c r="AK372" s="46"/>
      <c r="AL372" s="46"/>
      <c r="AM372" s="46"/>
      <c r="AN372" s="46"/>
      <c r="AO372" s="46"/>
      <c r="AP372" s="46"/>
      <c r="AQ372" s="46"/>
      <c r="AR372" s="46"/>
      <c r="AS372" s="46"/>
      <c r="AT372" s="46"/>
      <c r="AU372" s="46"/>
      <c r="AV372" s="46"/>
      <c r="AW372" s="46"/>
      <c r="AX372" s="46"/>
    </row>
    <row r="373" spans="1:50" x14ac:dyDescent="0.25">
      <c r="A373" s="15"/>
      <c r="B373" s="4"/>
      <c r="C373" s="4"/>
      <c r="D373" s="4"/>
      <c r="E373" s="4"/>
      <c r="F373" s="4"/>
      <c r="G373" s="4"/>
      <c r="H373" s="4"/>
      <c r="I373" s="4"/>
      <c r="J373" s="4"/>
      <c r="K373" s="4"/>
      <c r="L373" s="4"/>
      <c r="M373" s="4"/>
      <c r="N373" s="4"/>
      <c r="O373" s="4"/>
      <c r="P373" s="4"/>
      <c r="Q373" s="4"/>
      <c r="R373" s="4"/>
      <c r="S373" s="4"/>
      <c r="T373" s="4"/>
      <c r="U373" s="4"/>
      <c r="V373" s="4"/>
      <c r="W373" s="4"/>
      <c r="X373" s="4"/>
      <c r="Y373" s="4"/>
      <c r="Z373" s="4"/>
    </row>
    <row r="374" spans="1:50" ht="15.75" thickBot="1" x14ac:dyDescent="0.3">
      <c r="A374" s="15"/>
      <c r="B374" s="17"/>
      <c r="C374" s="17" t="s">
        <v>283</v>
      </c>
      <c r="D374" s="53" t="s">
        <v>756</v>
      </c>
      <c r="E374" s="53"/>
      <c r="F374" s="53"/>
      <c r="G374" s="53"/>
      <c r="H374" s="53"/>
      <c r="I374" s="53"/>
      <c r="J374" s="53"/>
      <c r="K374" s="53"/>
      <c r="L374" s="53"/>
      <c r="M374" s="53"/>
      <c r="N374" s="53"/>
      <c r="O374" s="53"/>
      <c r="P374" s="53"/>
      <c r="Q374" s="53"/>
      <c r="R374" s="53"/>
      <c r="S374" s="53"/>
      <c r="T374" s="53"/>
      <c r="U374" s="53"/>
      <c r="V374" s="53"/>
      <c r="W374" s="53"/>
      <c r="X374" s="53"/>
      <c r="Y374" s="53"/>
      <c r="Z374" s="17"/>
    </row>
    <row r="375" spans="1:50" ht="15.75" thickBot="1" x14ac:dyDescent="0.3">
      <c r="A375" s="15"/>
      <c r="B375" s="17"/>
      <c r="C375" s="17" t="s">
        <v>283</v>
      </c>
      <c r="D375" s="100">
        <v>2013</v>
      </c>
      <c r="E375" s="100"/>
      <c r="F375" s="100"/>
      <c r="G375" s="100"/>
      <c r="H375" s="100"/>
      <c r="I375" s="100"/>
      <c r="J375" s="100"/>
      <c r="K375" s="100"/>
      <c r="L375" s="100"/>
      <c r="M375" s="100"/>
      <c r="N375" s="17"/>
      <c r="O375" s="17" t="s">
        <v>283</v>
      </c>
      <c r="P375" s="100">
        <v>2012</v>
      </c>
      <c r="Q375" s="100"/>
      <c r="R375" s="100"/>
      <c r="S375" s="100"/>
      <c r="T375" s="100"/>
      <c r="U375" s="100"/>
      <c r="V375" s="100"/>
      <c r="W375" s="100"/>
      <c r="X375" s="100"/>
      <c r="Y375" s="100"/>
      <c r="Z375" s="17"/>
    </row>
    <row r="376" spans="1:50" x14ac:dyDescent="0.25">
      <c r="A376" s="15"/>
      <c r="B376" s="45"/>
      <c r="C376" s="45" t="s">
        <v>283</v>
      </c>
      <c r="D376" s="104" t="s">
        <v>757</v>
      </c>
      <c r="E376" s="104"/>
      <c r="F376" s="64"/>
      <c r="G376" s="64" t="s">
        <v>283</v>
      </c>
      <c r="H376" s="104" t="s">
        <v>758</v>
      </c>
      <c r="I376" s="104"/>
      <c r="J376" s="64"/>
      <c r="K376" s="64" t="s">
        <v>283</v>
      </c>
      <c r="L376" s="104" t="s">
        <v>760</v>
      </c>
      <c r="M376" s="104"/>
      <c r="N376" s="45"/>
      <c r="O376" s="45" t="s">
        <v>283</v>
      </c>
      <c r="P376" s="104" t="s">
        <v>757</v>
      </c>
      <c r="Q376" s="104"/>
      <c r="R376" s="64"/>
      <c r="S376" s="64" t="s">
        <v>283</v>
      </c>
      <c r="T376" s="104" t="s">
        <v>758</v>
      </c>
      <c r="U376" s="104"/>
      <c r="V376" s="64"/>
      <c r="W376" s="64" t="s">
        <v>283</v>
      </c>
      <c r="X376" s="104" t="s">
        <v>760</v>
      </c>
      <c r="Y376" s="104"/>
      <c r="Z376" s="45"/>
    </row>
    <row r="377" spans="1:50" x14ac:dyDescent="0.25">
      <c r="A377" s="15"/>
      <c r="B377" s="45"/>
      <c r="C377" s="45"/>
      <c r="D377" s="67" t="s">
        <v>560</v>
      </c>
      <c r="E377" s="67"/>
      <c r="F377" s="45"/>
      <c r="G377" s="45"/>
      <c r="H377" s="67" t="s">
        <v>759</v>
      </c>
      <c r="I377" s="67"/>
      <c r="J377" s="45"/>
      <c r="K377" s="45"/>
      <c r="L377" s="67" t="s">
        <v>759</v>
      </c>
      <c r="M377" s="67"/>
      <c r="N377" s="45"/>
      <c r="O377" s="45"/>
      <c r="P377" s="67" t="s">
        <v>560</v>
      </c>
      <c r="Q377" s="67"/>
      <c r="R377" s="45"/>
      <c r="S377" s="45"/>
      <c r="T377" s="67" t="s">
        <v>759</v>
      </c>
      <c r="U377" s="67"/>
      <c r="V377" s="45"/>
      <c r="W377" s="45"/>
      <c r="X377" s="67" t="s">
        <v>759</v>
      </c>
      <c r="Y377" s="67"/>
      <c r="Z377" s="45"/>
    </row>
    <row r="378" spans="1:50" x14ac:dyDescent="0.25">
      <c r="A378" s="15"/>
      <c r="B378" s="45"/>
      <c r="C378" s="45"/>
      <c r="D378" s="67"/>
      <c r="E378" s="67"/>
      <c r="F378" s="45"/>
      <c r="G378" s="45"/>
      <c r="H378" s="67" t="s">
        <v>700</v>
      </c>
      <c r="I378" s="67"/>
      <c r="J378" s="45"/>
      <c r="K378" s="45"/>
      <c r="L378" s="67" t="s">
        <v>700</v>
      </c>
      <c r="M378" s="67"/>
      <c r="N378" s="45"/>
      <c r="O378" s="45"/>
      <c r="P378" s="67"/>
      <c r="Q378" s="67"/>
      <c r="R378" s="45"/>
      <c r="S378" s="45"/>
      <c r="T378" s="67" t="s">
        <v>700</v>
      </c>
      <c r="U378" s="67"/>
      <c r="V378" s="45"/>
      <c r="W378" s="45"/>
      <c r="X378" s="67" t="s">
        <v>700</v>
      </c>
      <c r="Y378" s="67"/>
      <c r="Z378" s="45"/>
    </row>
    <row r="379" spans="1:50" ht="15.75" thickBot="1" x14ac:dyDescent="0.3">
      <c r="A379" s="15"/>
      <c r="B379" s="45"/>
      <c r="C379" s="45"/>
      <c r="D379" s="68"/>
      <c r="E379" s="68"/>
      <c r="F379" s="45"/>
      <c r="G379" s="45"/>
      <c r="H379" s="68" t="s">
        <v>701</v>
      </c>
      <c r="I379" s="68"/>
      <c r="J379" s="45"/>
      <c r="K379" s="45"/>
      <c r="L379" s="68" t="s">
        <v>701</v>
      </c>
      <c r="M379" s="68"/>
      <c r="N379" s="45"/>
      <c r="O379" s="45"/>
      <c r="P379" s="68"/>
      <c r="Q379" s="68"/>
      <c r="R379" s="45"/>
      <c r="S379" s="45"/>
      <c r="T379" s="68" t="s">
        <v>701</v>
      </c>
      <c r="U379" s="68"/>
      <c r="V379" s="45"/>
      <c r="W379" s="45"/>
      <c r="X379" s="68" t="s">
        <v>701</v>
      </c>
      <c r="Y379" s="68"/>
      <c r="Z379" s="45"/>
    </row>
    <row r="380" spans="1:50" x14ac:dyDescent="0.25">
      <c r="A380" s="15"/>
      <c r="B380" s="19"/>
      <c r="C380" s="20" t="s">
        <v>283</v>
      </c>
      <c r="D380" s="102"/>
      <c r="E380" s="105" t="s">
        <v>474</v>
      </c>
      <c r="F380" s="105"/>
      <c r="G380" s="105"/>
      <c r="H380" s="105"/>
      <c r="I380" s="105"/>
      <c r="J380" s="105"/>
      <c r="K380" s="105"/>
      <c r="L380" s="105"/>
      <c r="M380" s="105"/>
      <c r="N380" s="105"/>
      <c r="O380" s="105"/>
      <c r="P380" s="105"/>
      <c r="Q380" s="105"/>
      <c r="R380" s="105"/>
      <c r="S380" s="105"/>
      <c r="T380" s="105"/>
      <c r="U380" s="105"/>
      <c r="V380" s="105"/>
      <c r="W380" s="105"/>
      <c r="X380" s="105"/>
      <c r="Y380" s="105"/>
      <c r="Z380" s="103" t="s">
        <v>283</v>
      </c>
    </row>
    <row r="381" spans="1:50" x14ac:dyDescent="0.25">
      <c r="A381" s="15"/>
      <c r="B381" s="42" t="s">
        <v>761</v>
      </c>
      <c r="C381" s="17" t="s">
        <v>283</v>
      </c>
      <c r="D381" s="4"/>
      <c r="E381" s="4"/>
      <c r="F381" s="4"/>
      <c r="G381" s="17" t="s">
        <v>283</v>
      </c>
      <c r="H381" s="4"/>
      <c r="I381" s="4"/>
      <c r="J381" s="4"/>
      <c r="K381" s="17" t="s">
        <v>283</v>
      </c>
      <c r="L381" s="4"/>
      <c r="M381" s="4"/>
      <c r="N381" s="4"/>
      <c r="O381" s="17" t="s">
        <v>283</v>
      </c>
      <c r="P381" s="4"/>
      <c r="Q381" s="4"/>
      <c r="R381" s="4"/>
      <c r="S381" s="17" t="s">
        <v>283</v>
      </c>
      <c r="T381" s="4"/>
      <c r="U381" s="4"/>
      <c r="V381" s="4"/>
      <c r="W381" s="17" t="s">
        <v>283</v>
      </c>
      <c r="X381" s="4"/>
      <c r="Y381" s="4"/>
      <c r="Z381" s="4"/>
    </row>
    <row r="382" spans="1:50" x14ac:dyDescent="0.25">
      <c r="A382" s="15"/>
      <c r="B382" s="51" t="s">
        <v>567</v>
      </c>
      <c r="C382" s="20" t="s">
        <v>283</v>
      </c>
      <c r="D382" s="19"/>
      <c r="E382" s="19"/>
      <c r="F382" s="19"/>
      <c r="G382" s="20" t="s">
        <v>283</v>
      </c>
      <c r="H382" s="19"/>
      <c r="I382" s="19"/>
      <c r="J382" s="19"/>
      <c r="K382" s="20" t="s">
        <v>283</v>
      </c>
      <c r="L382" s="19"/>
      <c r="M382" s="19"/>
      <c r="N382" s="19"/>
      <c r="O382" s="20" t="s">
        <v>283</v>
      </c>
      <c r="P382" s="19"/>
      <c r="Q382" s="19"/>
      <c r="R382" s="19"/>
      <c r="S382" s="20" t="s">
        <v>283</v>
      </c>
      <c r="T382" s="19"/>
      <c r="U382" s="19"/>
      <c r="V382" s="19"/>
      <c r="W382" s="20" t="s">
        <v>283</v>
      </c>
      <c r="X382" s="19"/>
      <c r="Y382" s="19"/>
      <c r="Z382" s="19"/>
    </row>
    <row r="383" spans="1:50" x14ac:dyDescent="0.25">
      <c r="A383" s="15"/>
      <c r="B383" s="24" t="s">
        <v>413</v>
      </c>
      <c r="C383" s="17" t="s">
        <v>283</v>
      </c>
      <c r="D383" s="25"/>
      <c r="E383" s="39">
        <v>0</v>
      </c>
      <c r="F383" s="27" t="s">
        <v>283</v>
      </c>
      <c r="G383" s="17" t="s">
        <v>283</v>
      </c>
      <c r="H383" s="25" t="s">
        <v>285</v>
      </c>
      <c r="I383" s="39" t="s">
        <v>320</v>
      </c>
      <c r="J383" s="27" t="s">
        <v>283</v>
      </c>
      <c r="K383" s="17" t="s">
        <v>283</v>
      </c>
      <c r="L383" s="25" t="s">
        <v>285</v>
      </c>
      <c r="M383" s="39" t="s">
        <v>320</v>
      </c>
      <c r="N383" s="27" t="s">
        <v>283</v>
      </c>
      <c r="O383" s="17" t="s">
        <v>283</v>
      </c>
      <c r="P383" s="25"/>
      <c r="Q383" s="39">
        <v>1</v>
      </c>
      <c r="R383" s="27" t="s">
        <v>283</v>
      </c>
      <c r="S383" s="17" t="s">
        <v>283</v>
      </c>
      <c r="T383" s="25" t="s">
        <v>285</v>
      </c>
      <c r="U383" s="39">
        <v>290</v>
      </c>
      <c r="V383" s="27" t="s">
        <v>283</v>
      </c>
      <c r="W383" s="17" t="s">
        <v>283</v>
      </c>
      <c r="X383" s="25" t="s">
        <v>285</v>
      </c>
      <c r="Y383" s="39">
        <v>290</v>
      </c>
      <c r="Z383" s="27" t="s">
        <v>283</v>
      </c>
    </row>
    <row r="384" spans="1:50" x14ac:dyDescent="0.25">
      <c r="A384" s="15"/>
      <c r="B384" s="51" t="s">
        <v>663</v>
      </c>
      <c r="C384" s="20" t="s">
        <v>283</v>
      </c>
      <c r="D384" s="19"/>
      <c r="E384" s="19"/>
      <c r="F384" s="19"/>
      <c r="G384" s="20" t="s">
        <v>283</v>
      </c>
      <c r="H384" s="19"/>
      <c r="I384" s="19"/>
      <c r="J384" s="19"/>
      <c r="K384" s="20" t="s">
        <v>283</v>
      </c>
      <c r="L384" s="19"/>
      <c r="M384" s="19"/>
      <c r="N384" s="19"/>
      <c r="O384" s="20" t="s">
        <v>283</v>
      </c>
      <c r="P384" s="19"/>
      <c r="Q384" s="19"/>
      <c r="R384" s="19"/>
      <c r="S384" s="20" t="s">
        <v>283</v>
      </c>
      <c r="T384" s="19"/>
      <c r="U384" s="19"/>
      <c r="V384" s="19"/>
      <c r="W384" s="20" t="s">
        <v>283</v>
      </c>
      <c r="X384" s="19"/>
      <c r="Y384" s="19"/>
      <c r="Z384" s="19"/>
    </row>
    <row r="385" spans="1:50" ht="26.25" thickBot="1" x14ac:dyDescent="0.3">
      <c r="A385" s="15"/>
      <c r="B385" s="24" t="s">
        <v>414</v>
      </c>
      <c r="C385" s="17" t="s">
        <v>283</v>
      </c>
      <c r="D385" s="25"/>
      <c r="E385" s="39">
        <v>0</v>
      </c>
      <c r="F385" s="27" t="s">
        <v>283</v>
      </c>
      <c r="G385" s="17" t="s">
        <v>283</v>
      </c>
      <c r="H385" s="25"/>
      <c r="I385" s="39" t="s">
        <v>320</v>
      </c>
      <c r="J385" s="27" t="s">
        <v>283</v>
      </c>
      <c r="K385" s="17" t="s">
        <v>283</v>
      </c>
      <c r="L385" s="25"/>
      <c r="M385" s="39" t="s">
        <v>320</v>
      </c>
      <c r="N385" s="27" t="s">
        <v>283</v>
      </c>
      <c r="O385" s="17" t="s">
        <v>283</v>
      </c>
      <c r="P385" s="25"/>
      <c r="Q385" s="39">
        <v>1</v>
      </c>
      <c r="R385" s="27" t="s">
        <v>283</v>
      </c>
      <c r="S385" s="17" t="s">
        <v>283</v>
      </c>
      <c r="T385" s="25"/>
      <c r="U385" s="39">
        <v>2</v>
      </c>
      <c r="V385" s="27" t="s">
        <v>283</v>
      </c>
      <c r="W385" s="17" t="s">
        <v>283</v>
      </c>
      <c r="X385" s="25"/>
      <c r="Y385" s="39">
        <v>2</v>
      </c>
      <c r="Z385" s="27" t="s">
        <v>283</v>
      </c>
    </row>
    <row r="386" spans="1:50" x14ac:dyDescent="0.25">
      <c r="A386" s="15"/>
      <c r="B386" s="14"/>
      <c r="C386" s="14" t="s">
        <v>283</v>
      </c>
      <c r="D386" s="29"/>
      <c r="E386" s="29"/>
      <c r="F386" s="14"/>
      <c r="G386" s="14" t="s">
        <v>283</v>
      </c>
      <c r="H386" s="29"/>
      <c r="I386" s="29"/>
      <c r="J386" s="14"/>
      <c r="K386" s="14" t="s">
        <v>283</v>
      </c>
      <c r="L386" s="29"/>
      <c r="M386" s="29"/>
      <c r="N386" s="14"/>
      <c r="O386" s="14" t="s">
        <v>283</v>
      </c>
      <c r="P386" s="29"/>
      <c r="Q386" s="29"/>
      <c r="R386" s="14"/>
      <c r="S386" s="14" t="s">
        <v>283</v>
      </c>
      <c r="T386" s="29"/>
      <c r="U386" s="29"/>
      <c r="V386" s="14"/>
      <c r="W386" s="14" t="s">
        <v>283</v>
      </c>
      <c r="X386" s="29"/>
      <c r="Y386" s="29"/>
      <c r="Z386" s="14"/>
    </row>
    <row r="387" spans="1:50" ht="15.75" thickBot="1" x14ac:dyDescent="0.3">
      <c r="A387" s="15"/>
      <c r="B387" s="49" t="s">
        <v>153</v>
      </c>
      <c r="C387" s="20" t="s">
        <v>283</v>
      </c>
      <c r="D387" s="21"/>
      <c r="E387" s="28">
        <v>0</v>
      </c>
      <c r="F387" s="23" t="s">
        <v>283</v>
      </c>
      <c r="G387" s="20" t="s">
        <v>283</v>
      </c>
      <c r="H387" s="21" t="s">
        <v>285</v>
      </c>
      <c r="I387" s="28" t="s">
        <v>320</v>
      </c>
      <c r="J387" s="23" t="s">
        <v>283</v>
      </c>
      <c r="K387" s="20" t="s">
        <v>283</v>
      </c>
      <c r="L387" s="21" t="s">
        <v>285</v>
      </c>
      <c r="M387" s="28" t="s">
        <v>320</v>
      </c>
      <c r="N387" s="23" t="s">
        <v>283</v>
      </c>
      <c r="O387" s="20" t="s">
        <v>283</v>
      </c>
      <c r="P387" s="21"/>
      <c r="Q387" s="28">
        <v>2</v>
      </c>
      <c r="R387" s="23" t="s">
        <v>283</v>
      </c>
      <c r="S387" s="20" t="s">
        <v>283</v>
      </c>
      <c r="T387" s="21" t="s">
        <v>285</v>
      </c>
      <c r="U387" s="28">
        <v>292</v>
      </c>
      <c r="V387" s="23" t="s">
        <v>283</v>
      </c>
      <c r="W387" s="20" t="s">
        <v>283</v>
      </c>
      <c r="X387" s="21" t="s">
        <v>285</v>
      </c>
      <c r="Y387" s="28">
        <v>292</v>
      </c>
      <c r="Z387" s="23" t="s">
        <v>283</v>
      </c>
    </row>
    <row r="388" spans="1:50" ht="15.75" thickTop="1" x14ac:dyDescent="0.25">
      <c r="A388" s="15"/>
      <c r="B388" s="14"/>
      <c r="C388" s="14" t="s">
        <v>283</v>
      </c>
      <c r="D388" s="44"/>
      <c r="E388" s="44"/>
      <c r="F388" s="14"/>
      <c r="G388" s="14" t="s">
        <v>283</v>
      </c>
      <c r="H388" s="44"/>
      <c r="I388" s="44"/>
      <c r="J388" s="14"/>
      <c r="K388" s="14" t="s">
        <v>283</v>
      </c>
      <c r="L388" s="44"/>
      <c r="M388" s="44"/>
      <c r="N388" s="14"/>
      <c r="O388" s="14" t="s">
        <v>283</v>
      </c>
      <c r="P388" s="44"/>
      <c r="Q388" s="44"/>
      <c r="R388" s="14"/>
      <c r="S388" s="14" t="s">
        <v>283</v>
      </c>
      <c r="T388" s="44"/>
      <c r="U388" s="44"/>
      <c r="V388" s="14"/>
      <c r="W388" s="14" t="s">
        <v>283</v>
      </c>
      <c r="X388" s="44"/>
      <c r="Y388" s="44"/>
      <c r="Z388" s="14"/>
    </row>
    <row r="389" spans="1:50" x14ac:dyDescent="0.25">
      <c r="A389" s="15"/>
      <c r="B389" s="56" t="s">
        <v>762</v>
      </c>
      <c r="C389" s="56"/>
      <c r="D389" s="56"/>
      <c r="E389" s="56"/>
      <c r="F389" s="56"/>
      <c r="G389" s="56"/>
      <c r="H389" s="56"/>
      <c r="I389" s="56"/>
      <c r="J389" s="56"/>
      <c r="K389" s="56"/>
      <c r="L389" s="56"/>
      <c r="M389" s="56"/>
      <c r="N389" s="56"/>
      <c r="O389" s="56"/>
      <c r="P389" s="56"/>
      <c r="Q389" s="56"/>
      <c r="R389" s="56"/>
      <c r="S389" s="56"/>
      <c r="T389" s="56"/>
      <c r="U389" s="56"/>
      <c r="V389" s="56"/>
      <c r="W389" s="56"/>
      <c r="X389" s="56"/>
      <c r="Y389" s="56"/>
      <c r="Z389" s="56"/>
      <c r="AA389" s="56"/>
      <c r="AB389" s="56"/>
      <c r="AC389" s="56"/>
      <c r="AD389" s="56"/>
      <c r="AE389" s="56"/>
      <c r="AF389" s="56"/>
      <c r="AG389" s="56"/>
      <c r="AH389" s="56"/>
      <c r="AI389" s="56"/>
      <c r="AJ389" s="56"/>
      <c r="AK389" s="56"/>
      <c r="AL389" s="56"/>
      <c r="AM389" s="56"/>
      <c r="AN389" s="56"/>
      <c r="AO389" s="56"/>
      <c r="AP389" s="56"/>
      <c r="AQ389" s="56"/>
      <c r="AR389" s="56"/>
      <c r="AS389" s="56"/>
      <c r="AT389" s="56"/>
      <c r="AU389" s="56"/>
      <c r="AV389" s="56"/>
      <c r="AW389" s="56"/>
      <c r="AX389" s="56"/>
    </row>
    <row r="390" spans="1:50" x14ac:dyDescent="0.25">
      <c r="A390" s="15"/>
      <c r="B390" s="46"/>
      <c r="C390" s="46"/>
      <c r="D390" s="46"/>
      <c r="E390" s="46"/>
      <c r="F390" s="46"/>
      <c r="G390" s="46"/>
      <c r="H390" s="46"/>
      <c r="I390" s="46"/>
      <c r="J390" s="46"/>
      <c r="K390" s="46"/>
      <c r="L390" s="46"/>
      <c r="M390" s="46"/>
      <c r="N390" s="46"/>
      <c r="O390" s="46"/>
      <c r="P390" s="46"/>
      <c r="Q390" s="46"/>
      <c r="R390" s="46"/>
      <c r="S390" s="46"/>
      <c r="T390" s="46"/>
      <c r="U390" s="46"/>
      <c r="V390" s="46"/>
      <c r="W390" s="46"/>
      <c r="X390" s="46"/>
      <c r="Y390" s="46"/>
      <c r="Z390" s="46"/>
      <c r="AA390" s="46"/>
      <c r="AB390" s="46"/>
      <c r="AC390" s="46"/>
      <c r="AD390" s="46"/>
      <c r="AE390" s="46"/>
      <c r="AF390" s="46"/>
      <c r="AG390" s="46"/>
      <c r="AH390" s="46"/>
      <c r="AI390" s="46"/>
      <c r="AJ390" s="46"/>
      <c r="AK390" s="46"/>
      <c r="AL390" s="46"/>
      <c r="AM390" s="46"/>
      <c r="AN390" s="46"/>
      <c r="AO390" s="46"/>
      <c r="AP390" s="46"/>
      <c r="AQ390" s="46"/>
      <c r="AR390" s="46"/>
      <c r="AS390" s="46"/>
      <c r="AT390" s="46"/>
      <c r="AU390" s="46"/>
      <c r="AV390" s="46"/>
      <c r="AW390" s="46"/>
      <c r="AX390" s="46"/>
    </row>
    <row r="391" spans="1:50" x14ac:dyDescent="0.25">
      <c r="A391" s="15"/>
      <c r="B391" s="56"/>
      <c r="C391" s="56"/>
      <c r="D391" s="56"/>
      <c r="E391" s="56"/>
      <c r="F391" s="56"/>
      <c r="G391" s="56"/>
      <c r="H391" s="56"/>
      <c r="I391" s="56"/>
      <c r="J391" s="56"/>
      <c r="K391" s="56"/>
      <c r="L391" s="56"/>
      <c r="M391" s="56"/>
      <c r="N391" s="56"/>
      <c r="O391" s="56"/>
      <c r="P391" s="56"/>
      <c r="Q391" s="56"/>
      <c r="R391" s="56"/>
      <c r="S391" s="56"/>
      <c r="T391" s="56"/>
      <c r="U391" s="56"/>
      <c r="V391" s="56"/>
      <c r="W391" s="56"/>
      <c r="X391" s="56"/>
      <c r="Y391" s="56"/>
      <c r="Z391" s="56"/>
      <c r="AA391" s="56"/>
      <c r="AB391" s="56"/>
      <c r="AC391" s="56"/>
      <c r="AD391" s="56"/>
      <c r="AE391" s="56"/>
      <c r="AF391" s="56"/>
      <c r="AG391" s="56"/>
      <c r="AH391" s="56"/>
      <c r="AI391" s="56"/>
      <c r="AJ391" s="56"/>
      <c r="AK391" s="56"/>
      <c r="AL391" s="56"/>
      <c r="AM391" s="56"/>
      <c r="AN391" s="56"/>
      <c r="AO391" s="56"/>
      <c r="AP391" s="56"/>
      <c r="AQ391" s="56"/>
      <c r="AR391" s="56"/>
      <c r="AS391" s="56"/>
      <c r="AT391" s="56"/>
      <c r="AU391" s="56"/>
      <c r="AV391" s="56"/>
      <c r="AW391" s="56"/>
      <c r="AX391" s="56"/>
    </row>
    <row r="392" spans="1:50" x14ac:dyDescent="0.25">
      <c r="A392" s="15"/>
      <c r="B392" s="46"/>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c r="AB392" s="46"/>
      <c r="AC392" s="46"/>
      <c r="AD392" s="46"/>
      <c r="AE392" s="46"/>
      <c r="AF392" s="46"/>
      <c r="AG392" s="46"/>
      <c r="AH392" s="46"/>
      <c r="AI392" s="46"/>
      <c r="AJ392" s="46"/>
      <c r="AK392" s="46"/>
      <c r="AL392" s="46"/>
      <c r="AM392" s="46"/>
      <c r="AN392" s="46"/>
      <c r="AO392" s="46"/>
      <c r="AP392" s="46"/>
      <c r="AQ392" s="46"/>
      <c r="AR392" s="46"/>
      <c r="AS392" s="46"/>
      <c r="AT392" s="46"/>
      <c r="AU392" s="46"/>
      <c r="AV392" s="46"/>
      <c r="AW392" s="46"/>
      <c r="AX392" s="46"/>
    </row>
    <row r="393" spans="1:50" x14ac:dyDescent="0.25">
      <c r="A393" s="15"/>
      <c r="B393" s="4"/>
      <c r="C393" s="4"/>
      <c r="D393" s="4"/>
      <c r="E393" s="4"/>
      <c r="F393" s="4"/>
      <c r="G393" s="4"/>
      <c r="H393" s="4"/>
      <c r="I393" s="4"/>
      <c r="J393" s="4"/>
      <c r="K393" s="4"/>
      <c r="L393" s="4"/>
      <c r="M393" s="4"/>
      <c r="N393" s="4"/>
      <c r="O393" s="4"/>
      <c r="P393" s="4"/>
      <c r="Q393" s="4"/>
      <c r="R393" s="4"/>
      <c r="S393" s="4"/>
      <c r="T393" s="4"/>
      <c r="U393" s="4"/>
      <c r="V393" s="4"/>
      <c r="W393" s="4"/>
      <c r="X393" s="4"/>
      <c r="Y393" s="4"/>
      <c r="Z393" s="4"/>
    </row>
    <row r="394" spans="1:50" ht="15.75" thickBot="1" x14ac:dyDescent="0.3">
      <c r="A394" s="15"/>
      <c r="B394" s="17"/>
      <c r="C394" s="17" t="s">
        <v>283</v>
      </c>
      <c r="D394" s="53" t="s">
        <v>763</v>
      </c>
      <c r="E394" s="53"/>
      <c r="F394" s="53"/>
      <c r="G394" s="53"/>
      <c r="H394" s="53"/>
      <c r="I394" s="53"/>
      <c r="J394" s="53"/>
      <c r="K394" s="53"/>
      <c r="L394" s="53"/>
      <c r="M394" s="53"/>
      <c r="N394" s="53"/>
      <c r="O394" s="53"/>
      <c r="P394" s="53"/>
      <c r="Q394" s="53"/>
      <c r="R394" s="53"/>
      <c r="S394" s="53"/>
      <c r="T394" s="53"/>
      <c r="U394" s="53"/>
      <c r="V394" s="53"/>
      <c r="W394" s="53"/>
      <c r="X394" s="53"/>
      <c r="Y394" s="53"/>
      <c r="Z394" s="17"/>
    </row>
    <row r="395" spans="1:50" ht="15.75" thickBot="1" x14ac:dyDescent="0.3">
      <c r="A395" s="15"/>
      <c r="B395" s="17"/>
      <c r="C395" s="17" t="s">
        <v>283</v>
      </c>
      <c r="D395" s="100">
        <v>2013</v>
      </c>
      <c r="E395" s="100"/>
      <c r="F395" s="100"/>
      <c r="G395" s="100"/>
      <c r="H395" s="100"/>
      <c r="I395" s="100"/>
      <c r="J395" s="100"/>
      <c r="K395" s="100"/>
      <c r="L395" s="100"/>
      <c r="M395" s="100"/>
      <c r="N395" s="17"/>
      <c r="O395" s="17" t="s">
        <v>283</v>
      </c>
      <c r="P395" s="100">
        <v>2012</v>
      </c>
      <c r="Q395" s="100"/>
      <c r="R395" s="100"/>
      <c r="S395" s="100"/>
      <c r="T395" s="100"/>
      <c r="U395" s="100"/>
      <c r="V395" s="100"/>
      <c r="W395" s="100"/>
      <c r="X395" s="100"/>
      <c r="Y395" s="100"/>
      <c r="Z395" s="17"/>
    </row>
    <row r="396" spans="1:50" x14ac:dyDescent="0.25">
      <c r="A396" s="15"/>
      <c r="B396" s="45"/>
      <c r="C396" s="45" t="s">
        <v>283</v>
      </c>
      <c r="D396" s="104" t="s">
        <v>757</v>
      </c>
      <c r="E396" s="104"/>
      <c r="F396" s="64"/>
      <c r="G396" s="64" t="s">
        <v>283</v>
      </c>
      <c r="H396" s="104" t="s">
        <v>758</v>
      </c>
      <c r="I396" s="104"/>
      <c r="J396" s="64"/>
      <c r="K396" s="64" t="s">
        <v>283</v>
      </c>
      <c r="L396" s="104" t="s">
        <v>760</v>
      </c>
      <c r="M396" s="104"/>
      <c r="N396" s="45"/>
      <c r="O396" s="45" t="s">
        <v>283</v>
      </c>
      <c r="P396" s="104" t="s">
        <v>757</v>
      </c>
      <c r="Q396" s="104"/>
      <c r="R396" s="64"/>
      <c r="S396" s="64" t="s">
        <v>283</v>
      </c>
      <c r="T396" s="104" t="s">
        <v>758</v>
      </c>
      <c r="U396" s="104"/>
      <c r="V396" s="64"/>
      <c r="W396" s="64" t="s">
        <v>283</v>
      </c>
      <c r="X396" s="104" t="s">
        <v>760</v>
      </c>
      <c r="Y396" s="104"/>
      <c r="Z396" s="45"/>
    </row>
    <row r="397" spans="1:50" x14ac:dyDescent="0.25">
      <c r="A397" s="15"/>
      <c r="B397" s="45"/>
      <c r="C397" s="45"/>
      <c r="D397" s="67" t="s">
        <v>560</v>
      </c>
      <c r="E397" s="67"/>
      <c r="F397" s="45"/>
      <c r="G397" s="45"/>
      <c r="H397" s="67" t="s">
        <v>759</v>
      </c>
      <c r="I397" s="67"/>
      <c r="J397" s="45"/>
      <c r="K397" s="45"/>
      <c r="L397" s="67" t="s">
        <v>759</v>
      </c>
      <c r="M397" s="67"/>
      <c r="N397" s="45"/>
      <c r="O397" s="45"/>
      <c r="P397" s="67" t="s">
        <v>560</v>
      </c>
      <c r="Q397" s="67"/>
      <c r="R397" s="45"/>
      <c r="S397" s="45"/>
      <c r="T397" s="67" t="s">
        <v>759</v>
      </c>
      <c r="U397" s="67"/>
      <c r="V397" s="45"/>
      <c r="W397" s="45"/>
      <c r="X397" s="67" t="s">
        <v>759</v>
      </c>
      <c r="Y397" s="67"/>
      <c r="Z397" s="45"/>
    </row>
    <row r="398" spans="1:50" x14ac:dyDescent="0.25">
      <c r="A398" s="15"/>
      <c r="B398" s="45"/>
      <c r="C398" s="45"/>
      <c r="D398" s="67"/>
      <c r="E398" s="67"/>
      <c r="F398" s="45"/>
      <c r="G398" s="45"/>
      <c r="H398" s="67" t="s">
        <v>700</v>
      </c>
      <c r="I398" s="67"/>
      <c r="J398" s="45"/>
      <c r="K398" s="45"/>
      <c r="L398" s="67" t="s">
        <v>700</v>
      </c>
      <c r="M398" s="67"/>
      <c r="N398" s="45"/>
      <c r="O398" s="45"/>
      <c r="P398" s="67"/>
      <c r="Q398" s="67"/>
      <c r="R398" s="45"/>
      <c r="S398" s="45"/>
      <c r="T398" s="67" t="s">
        <v>700</v>
      </c>
      <c r="U398" s="67"/>
      <c r="V398" s="45"/>
      <c r="W398" s="45"/>
      <c r="X398" s="67" t="s">
        <v>700</v>
      </c>
      <c r="Y398" s="67"/>
      <c r="Z398" s="45"/>
    </row>
    <row r="399" spans="1:50" ht="15.75" thickBot="1" x14ac:dyDescent="0.3">
      <c r="A399" s="15"/>
      <c r="B399" s="45"/>
      <c r="C399" s="45"/>
      <c r="D399" s="68"/>
      <c r="E399" s="68"/>
      <c r="F399" s="45"/>
      <c r="G399" s="45"/>
      <c r="H399" s="68" t="s">
        <v>701</v>
      </c>
      <c r="I399" s="68"/>
      <c r="J399" s="45"/>
      <c r="K399" s="45"/>
      <c r="L399" s="68" t="s">
        <v>701</v>
      </c>
      <c r="M399" s="68"/>
      <c r="N399" s="45"/>
      <c r="O399" s="45"/>
      <c r="P399" s="68"/>
      <c r="Q399" s="68"/>
      <c r="R399" s="45"/>
      <c r="S399" s="45"/>
      <c r="T399" s="68" t="s">
        <v>701</v>
      </c>
      <c r="U399" s="68"/>
      <c r="V399" s="45"/>
      <c r="W399" s="45"/>
      <c r="X399" s="68" t="s">
        <v>701</v>
      </c>
      <c r="Y399" s="68"/>
      <c r="Z399" s="45"/>
    </row>
    <row r="400" spans="1:50" x14ac:dyDescent="0.25">
      <c r="A400" s="15"/>
      <c r="B400" s="19"/>
      <c r="C400" s="20" t="s">
        <v>283</v>
      </c>
      <c r="D400" s="102"/>
      <c r="E400" s="105" t="s">
        <v>474</v>
      </c>
      <c r="F400" s="105"/>
      <c r="G400" s="105"/>
      <c r="H400" s="105"/>
      <c r="I400" s="105"/>
      <c r="J400" s="105"/>
      <c r="K400" s="105"/>
      <c r="L400" s="105"/>
      <c r="M400" s="105"/>
      <c r="N400" s="105"/>
      <c r="O400" s="105"/>
      <c r="P400" s="105"/>
      <c r="Q400" s="105"/>
      <c r="R400" s="105"/>
      <c r="S400" s="105"/>
      <c r="T400" s="105"/>
      <c r="U400" s="105"/>
      <c r="V400" s="105"/>
      <c r="W400" s="105"/>
      <c r="X400" s="105"/>
      <c r="Y400" s="105"/>
      <c r="Z400" s="103" t="s">
        <v>283</v>
      </c>
    </row>
    <row r="401" spans="1:50" x14ac:dyDescent="0.25">
      <c r="A401" s="15"/>
      <c r="B401" s="42" t="s">
        <v>761</v>
      </c>
      <c r="C401" s="17" t="s">
        <v>283</v>
      </c>
      <c r="D401" s="4"/>
      <c r="E401" s="4"/>
      <c r="F401" s="4"/>
      <c r="G401" s="17" t="s">
        <v>283</v>
      </c>
      <c r="H401" s="4"/>
      <c r="I401" s="4"/>
      <c r="J401" s="4"/>
      <c r="K401" s="17" t="s">
        <v>283</v>
      </c>
      <c r="L401" s="4"/>
      <c r="M401" s="4"/>
      <c r="N401" s="4"/>
      <c r="O401" s="17" t="s">
        <v>283</v>
      </c>
      <c r="P401" s="4"/>
      <c r="Q401" s="4"/>
      <c r="R401" s="4"/>
      <c r="S401" s="17" t="s">
        <v>283</v>
      </c>
      <c r="T401" s="4"/>
      <c r="U401" s="4"/>
      <c r="V401" s="4"/>
      <c r="W401" s="17" t="s">
        <v>283</v>
      </c>
      <c r="X401" s="4"/>
      <c r="Y401" s="4"/>
      <c r="Z401" s="4"/>
    </row>
    <row r="402" spans="1:50" x14ac:dyDescent="0.25">
      <c r="A402" s="15"/>
      <c r="B402" s="51" t="s">
        <v>567</v>
      </c>
      <c r="C402" s="20" t="s">
        <v>283</v>
      </c>
      <c r="D402" s="19"/>
      <c r="E402" s="19"/>
      <c r="F402" s="19"/>
      <c r="G402" s="20" t="s">
        <v>283</v>
      </c>
      <c r="H402" s="19"/>
      <c r="I402" s="19"/>
      <c r="J402" s="19"/>
      <c r="K402" s="20" t="s">
        <v>283</v>
      </c>
      <c r="L402" s="19"/>
      <c r="M402" s="19"/>
      <c r="N402" s="19"/>
      <c r="O402" s="20" t="s">
        <v>283</v>
      </c>
      <c r="P402" s="19"/>
      <c r="Q402" s="19"/>
      <c r="R402" s="19"/>
      <c r="S402" s="20" t="s">
        <v>283</v>
      </c>
      <c r="T402" s="19"/>
      <c r="U402" s="19"/>
      <c r="V402" s="19"/>
      <c r="W402" s="20" t="s">
        <v>283</v>
      </c>
      <c r="X402" s="19"/>
      <c r="Y402" s="19"/>
      <c r="Z402" s="19"/>
    </row>
    <row r="403" spans="1:50" x14ac:dyDescent="0.25">
      <c r="A403" s="15"/>
      <c r="B403" s="24" t="s">
        <v>413</v>
      </c>
      <c r="C403" s="17" t="s">
        <v>283</v>
      </c>
      <c r="D403" s="25"/>
      <c r="E403" s="39">
        <v>0</v>
      </c>
      <c r="F403" s="27" t="s">
        <v>283</v>
      </c>
      <c r="G403" s="17" t="s">
        <v>283</v>
      </c>
      <c r="H403" s="25" t="s">
        <v>285</v>
      </c>
      <c r="I403" s="39" t="s">
        <v>320</v>
      </c>
      <c r="J403" s="27" t="s">
        <v>283</v>
      </c>
      <c r="K403" s="17" t="s">
        <v>283</v>
      </c>
      <c r="L403" s="25" t="s">
        <v>285</v>
      </c>
      <c r="M403" s="39" t="s">
        <v>320</v>
      </c>
      <c r="N403" s="27" t="s">
        <v>283</v>
      </c>
      <c r="O403" s="17" t="s">
        <v>283</v>
      </c>
      <c r="P403" s="25"/>
      <c r="Q403" s="39">
        <v>1</v>
      </c>
      <c r="R403" s="27" t="s">
        <v>283</v>
      </c>
      <c r="S403" s="17" t="s">
        <v>283</v>
      </c>
      <c r="T403" s="25" t="s">
        <v>285</v>
      </c>
      <c r="U403" s="39">
        <v>290</v>
      </c>
      <c r="V403" s="27" t="s">
        <v>283</v>
      </c>
      <c r="W403" s="17" t="s">
        <v>283</v>
      </c>
      <c r="X403" s="25" t="s">
        <v>285</v>
      </c>
      <c r="Y403" s="39">
        <v>290</v>
      </c>
      <c r="Z403" s="27" t="s">
        <v>283</v>
      </c>
    </row>
    <row r="404" spans="1:50" x14ac:dyDescent="0.25">
      <c r="A404" s="15"/>
      <c r="B404" s="51" t="s">
        <v>663</v>
      </c>
      <c r="C404" s="20" t="s">
        <v>283</v>
      </c>
      <c r="D404" s="19"/>
      <c r="E404" s="19"/>
      <c r="F404" s="19"/>
      <c r="G404" s="20" t="s">
        <v>283</v>
      </c>
      <c r="H404" s="19"/>
      <c r="I404" s="19"/>
      <c r="J404" s="19"/>
      <c r="K404" s="20" t="s">
        <v>283</v>
      </c>
      <c r="L404" s="19"/>
      <c r="M404" s="19"/>
      <c r="N404" s="19"/>
      <c r="O404" s="20" t="s">
        <v>283</v>
      </c>
      <c r="P404" s="19"/>
      <c r="Q404" s="19"/>
      <c r="R404" s="19"/>
      <c r="S404" s="20" t="s">
        <v>283</v>
      </c>
      <c r="T404" s="19"/>
      <c r="U404" s="19"/>
      <c r="V404" s="19"/>
      <c r="W404" s="20" t="s">
        <v>283</v>
      </c>
      <c r="X404" s="19"/>
      <c r="Y404" s="19"/>
      <c r="Z404" s="19"/>
    </row>
    <row r="405" spans="1:50" ht="25.5" x14ac:dyDescent="0.25">
      <c r="A405" s="15"/>
      <c r="B405" s="24" t="s">
        <v>414</v>
      </c>
      <c r="C405" s="17" t="s">
        <v>283</v>
      </c>
      <c r="D405" s="25"/>
      <c r="E405" s="39">
        <v>0</v>
      </c>
      <c r="F405" s="27" t="s">
        <v>283</v>
      </c>
      <c r="G405" s="17" t="s">
        <v>283</v>
      </c>
      <c r="H405" s="25"/>
      <c r="I405" s="39" t="s">
        <v>320</v>
      </c>
      <c r="J405" s="27" t="s">
        <v>283</v>
      </c>
      <c r="K405" s="17" t="s">
        <v>283</v>
      </c>
      <c r="L405" s="25"/>
      <c r="M405" s="39" t="s">
        <v>320</v>
      </c>
      <c r="N405" s="27" t="s">
        <v>283</v>
      </c>
      <c r="O405" s="17" t="s">
        <v>283</v>
      </c>
      <c r="P405" s="25"/>
      <c r="Q405" s="39">
        <v>1</v>
      </c>
      <c r="R405" s="27" t="s">
        <v>283</v>
      </c>
      <c r="S405" s="17" t="s">
        <v>283</v>
      </c>
      <c r="T405" s="25"/>
      <c r="U405" s="39">
        <v>2</v>
      </c>
      <c r="V405" s="27" t="s">
        <v>283</v>
      </c>
      <c r="W405" s="17" t="s">
        <v>283</v>
      </c>
      <c r="X405" s="25"/>
      <c r="Y405" s="39">
        <v>2</v>
      </c>
      <c r="Z405" s="27" t="s">
        <v>283</v>
      </c>
    </row>
    <row r="406" spans="1:50" x14ac:dyDescent="0.25">
      <c r="A406" s="15"/>
      <c r="B406" s="48" t="s">
        <v>764</v>
      </c>
      <c r="C406" s="20" t="s">
        <v>283</v>
      </c>
      <c r="D406" s="19"/>
      <c r="E406" s="19"/>
      <c r="F406" s="19"/>
      <c r="G406" s="20" t="s">
        <v>283</v>
      </c>
      <c r="H406" s="19"/>
      <c r="I406" s="19"/>
      <c r="J406" s="19"/>
      <c r="K406" s="20" t="s">
        <v>283</v>
      </c>
      <c r="L406" s="19"/>
      <c r="M406" s="19"/>
      <c r="N406" s="19"/>
      <c r="O406" s="20" t="s">
        <v>283</v>
      </c>
      <c r="P406" s="19"/>
      <c r="Q406" s="19"/>
      <c r="R406" s="19"/>
      <c r="S406" s="20" t="s">
        <v>283</v>
      </c>
      <c r="T406" s="19"/>
      <c r="U406" s="19"/>
      <c r="V406" s="19"/>
      <c r="W406" s="20" t="s">
        <v>283</v>
      </c>
      <c r="X406" s="19"/>
      <c r="Y406" s="19"/>
      <c r="Z406" s="19"/>
    </row>
    <row r="407" spans="1:50" ht="15.75" thickBot="1" x14ac:dyDescent="0.3">
      <c r="A407" s="15"/>
      <c r="B407" s="24" t="s">
        <v>416</v>
      </c>
      <c r="C407" s="17" t="s">
        <v>283</v>
      </c>
      <c r="D407" s="25"/>
      <c r="E407" s="39">
        <v>2</v>
      </c>
      <c r="F407" s="27" t="s">
        <v>283</v>
      </c>
      <c r="G407" s="17" t="s">
        <v>283</v>
      </c>
      <c r="H407" s="25"/>
      <c r="I407" s="39">
        <v>435</v>
      </c>
      <c r="J407" s="27" t="s">
        <v>283</v>
      </c>
      <c r="K407" s="17" t="s">
        <v>283</v>
      </c>
      <c r="L407" s="25"/>
      <c r="M407" s="39">
        <v>417</v>
      </c>
      <c r="N407" s="27" t="s">
        <v>283</v>
      </c>
      <c r="O407" s="17" t="s">
        <v>283</v>
      </c>
      <c r="P407" s="25"/>
      <c r="Q407" s="39">
        <v>0</v>
      </c>
      <c r="R407" s="27" t="s">
        <v>283</v>
      </c>
      <c r="S407" s="17" t="s">
        <v>283</v>
      </c>
      <c r="T407" s="25"/>
      <c r="U407" s="39" t="s">
        <v>320</v>
      </c>
      <c r="V407" s="27" t="s">
        <v>283</v>
      </c>
      <c r="W407" s="17" t="s">
        <v>283</v>
      </c>
      <c r="X407" s="25"/>
      <c r="Y407" s="39" t="s">
        <v>320</v>
      </c>
      <c r="Z407" s="27" t="s">
        <v>283</v>
      </c>
    </row>
    <row r="408" spans="1:50" x14ac:dyDescent="0.25">
      <c r="A408" s="15"/>
      <c r="B408" s="14"/>
      <c r="C408" s="14" t="s">
        <v>283</v>
      </c>
      <c r="D408" s="29"/>
      <c r="E408" s="29"/>
      <c r="F408" s="14"/>
      <c r="G408" s="14" t="s">
        <v>283</v>
      </c>
      <c r="H408" s="29"/>
      <c r="I408" s="29"/>
      <c r="J408" s="14"/>
      <c r="K408" s="14" t="s">
        <v>283</v>
      </c>
      <c r="L408" s="29"/>
      <c r="M408" s="29"/>
      <c r="N408" s="14"/>
      <c r="O408" s="14" t="s">
        <v>283</v>
      </c>
      <c r="P408" s="29"/>
      <c r="Q408" s="29"/>
      <c r="R408" s="14"/>
      <c r="S408" s="14" t="s">
        <v>283</v>
      </c>
      <c r="T408" s="29"/>
      <c r="U408" s="29"/>
      <c r="V408" s="14"/>
      <c r="W408" s="14" t="s">
        <v>283</v>
      </c>
      <c r="X408" s="29"/>
      <c r="Y408" s="29"/>
      <c r="Z408" s="14"/>
    </row>
    <row r="409" spans="1:50" ht="15.75" thickBot="1" x14ac:dyDescent="0.3">
      <c r="A409" s="15"/>
      <c r="B409" s="49" t="s">
        <v>153</v>
      </c>
      <c r="C409" s="20" t="s">
        <v>283</v>
      </c>
      <c r="D409" s="21"/>
      <c r="E409" s="28">
        <v>2</v>
      </c>
      <c r="F409" s="23" t="s">
        <v>283</v>
      </c>
      <c r="G409" s="20" t="s">
        <v>283</v>
      </c>
      <c r="H409" s="21" t="s">
        <v>285</v>
      </c>
      <c r="I409" s="28">
        <v>435</v>
      </c>
      <c r="J409" s="23" t="s">
        <v>283</v>
      </c>
      <c r="K409" s="20" t="s">
        <v>283</v>
      </c>
      <c r="L409" s="21" t="s">
        <v>285</v>
      </c>
      <c r="M409" s="28">
        <v>417</v>
      </c>
      <c r="N409" s="23" t="s">
        <v>283</v>
      </c>
      <c r="O409" s="20" t="s">
        <v>283</v>
      </c>
      <c r="P409" s="21"/>
      <c r="Q409" s="28">
        <v>2</v>
      </c>
      <c r="R409" s="23" t="s">
        <v>283</v>
      </c>
      <c r="S409" s="20" t="s">
        <v>283</v>
      </c>
      <c r="T409" s="21" t="s">
        <v>285</v>
      </c>
      <c r="U409" s="28">
        <v>292</v>
      </c>
      <c r="V409" s="23" t="s">
        <v>283</v>
      </c>
      <c r="W409" s="20" t="s">
        <v>283</v>
      </c>
      <c r="X409" s="21" t="s">
        <v>285</v>
      </c>
      <c r="Y409" s="28">
        <v>292</v>
      </c>
      <c r="Z409" s="23" t="s">
        <v>283</v>
      </c>
    </row>
    <row r="410" spans="1:50" ht="15.75" thickTop="1" x14ac:dyDescent="0.25">
      <c r="A410" s="15"/>
      <c r="B410" s="14"/>
      <c r="C410" s="14" t="s">
        <v>283</v>
      </c>
      <c r="D410" s="44"/>
      <c r="E410" s="44"/>
      <c r="F410" s="14"/>
      <c r="G410" s="14" t="s">
        <v>283</v>
      </c>
      <c r="H410" s="44"/>
      <c r="I410" s="44"/>
      <c r="J410" s="14"/>
      <c r="K410" s="14" t="s">
        <v>283</v>
      </c>
      <c r="L410" s="44"/>
      <c r="M410" s="44"/>
      <c r="N410" s="14"/>
      <c r="O410" s="14" t="s">
        <v>283</v>
      </c>
      <c r="P410" s="44"/>
      <c r="Q410" s="44"/>
      <c r="R410" s="14"/>
      <c r="S410" s="14" t="s">
        <v>283</v>
      </c>
      <c r="T410" s="44"/>
      <c r="U410" s="44"/>
      <c r="V410" s="14"/>
      <c r="W410" s="14" t="s">
        <v>283</v>
      </c>
      <c r="X410" s="44"/>
      <c r="Y410" s="44"/>
      <c r="Z410" s="14"/>
    </row>
    <row r="411" spans="1:50" x14ac:dyDescent="0.25">
      <c r="A411" s="15"/>
      <c r="B411" s="56" t="s">
        <v>765</v>
      </c>
      <c r="C411" s="56"/>
      <c r="D411" s="56"/>
      <c r="E411" s="56"/>
      <c r="F411" s="56"/>
      <c r="G411" s="56"/>
      <c r="H411" s="56"/>
      <c r="I411" s="56"/>
      <c r="J411" s="56"/>
      <c r="K411" s="56"/>
      <c r="L411" s="56"/>
      <c r="M411" s="56"/>
      <c r="N411" s="56"/>
      <c r="O411" s="56"/>
      <c r="P411" s="56"/>
      <c r="Q411" s="56"/>
      <c r="R411" s="56"/>
      <c r="S411" s="56"/>
      <c r="T411" s="56"/>
      <c r="U411" s="56"/>
      <c r="V411" s="56"/>
      <c r="W411" s="56"/>
      <c r="X411" s="56"/>
      <c r="Y411" s="56"/>
      <c r="Z411" s="56"/>
      <c r="AA411" s="56"/>
      <c r="AB411" s="56"/>
      <c r="AC411" s="56"/>
      <c r="AD411" s="56"/>
      <c r="AE411" s="56"/>
      <c r="AF411" s="56"/>
      <c r="AG411" s="56"/>
      <c r="AH411" s="56"/>
      <c r="AI411" s="56"/>
      <c r="AJ411" s="56"/>
      <c r="AK411" s="56"/>
      <c r="AL411" s="56"/>
      <c r="AM411" s="56"/>
      <c r="AN411" s="56"/>
      <c r="AO411" s="56"/>
      <c r="AP411" s="56"/>
      <c r="AQ411" s="56"/>
      <c r="AR411" s="56"/>
      <c r="AS411" s="56"/>
      <c r="AT411" s="56"/>
      <c r="AU411" s="56"/>
      <c r="AV411" s="56"/>
      <c r="AW411" s="56"/>
      <c r="AX411" s="56"/>
    </row>
    <row r="412" spans="1:50" x14ac:dyDescent="0.25">
      <c r="A412" s="15"/>
      <c r="B412" s="46"/>
      <c r="C412" s="46"/>
      <c r="D412" s="46"/>
      <c r="E412" s="46"/>
      <c r="F412" s="46"/>
      <c r="G412" s="46"/>
      <c r="H412" s="46"/>
      <c r="I412" s="46"/>
      <c r="J412" s="46"/>
      <c r="K412" s="46"/>
      <c r="L412" s="46"/>
      <c r="M412" s="46"/>
      <c r="N412" s="46"/>
      <c r="O412" s="46"/>
      <c r="P412" s="46"/>
      <c r="Q412" s="46"/>
      <c r="R412" s="46"/>
      <c r="S412" s="46"/>
      <c r="T412" s="46"/>
      <c r="U412" s="46"/>
      <c r="V412" s="46"/>
      <c r="W412" s="46"/>
      <c r="X412" s="46"/>
      <c r="Y412" s="46"/>
      <c r="Z412" s="46"/>
      <c r="AA412" s="46"/>
      <c r="AB412" s="46"/>
      <c r="AC412" s="46"/>
      <c r="AD412" s="46"/>
      <c r="AE412" s="46"/>
      <c r="AF412" s="46"/>
      <c r="AG412" s="46"/>
      <c r="AH412" s="46"/>
      <c r="AI412" s="46"/>
      <c r="AJ412" s="46"/>
      <c r="AK412" s="46"/>
      <c r="AL412" s="46"/>
      <c r="AM412" s="46"/>
      <c r="AN412" s="46"/>
      <c r="AO412" s="46"/>
      <c r="AP412" s="46"/>
      <c r="AQ412" s="46"/>
      <c r="AR412" s="46"/>
      <c r="AS412" s="46"/>
      <c r="AT412" s="46"/>
      <c r="AU412" s="46"/>
      <c r="AV412" s="46"/>
      <c r="AW412" s="46"/>
      <c r="AX412" s="46"/>
    </row>
    <row r="413" spans="1:50" x14ac:dyDescent="0.25">
      <c r="A413" s="15"/>
      <c r="B413" s="56"/>
      <c r="C413" s="56"/>
      <c r="D413" s="56"/>
      <c r="E413" s="56"/>
      <c r="F413" s="56"/>
      <c r="G413" s="56"/>
      <c r="H413" s="56"/>
      <c r="I413" s="56"/>
      <c r="J413" s="56"/>
      <c r="K413" s="56"/>
      <c r="L413" s="56"/>
      <c r="M413" s="56"/>
      <c r="N413" s="56"/>
      <c r="O413" s="56"/>
      <c r="P413" s="56"/>
      <c r="Q413" s="56"/>
      <c r="R413" s="56"/>
      <c r="S413" s="56"/>
      <c r="T413" s="56"/>
      <c r="U413" s="56"/>
      <c r="V413" s="56"/>
      <c r="W413" s="56"/>
      <c r="X413" s="56"/>
      <c r="Y413" s="56"/>
      <c r="Z413" s="56"/>
      <c r="AA413" s="56"/>
      <c r="AB413" s="56"/>
      <c r="AC413" s="56"/>
      <c r="AD413" s="56"/>
      <c r="AE413" s="56"/>
      <c r="AF413" s="56"/>
      <c r="AG413" s="56"/>
      <c r="AH413" s="56"/>
      <c r="AI413" s="56"/>
      <c r="AJ413" s="56"/>
      <c r="AK413" s="56"/>
      <c r="AL413" s="56"/>
      <c r="AM413" s="56"/>
      <c r="AN413" s="56"/>
      <c r="AO413" s="56"/>
      <c r="AP413" s="56"/>
      <c r="AQ413" s="56"/>
      <c r="AR413" s="56"/>
      <c r="AS413" s="56"/>
      <c r="AT413" s="56"/>
      <c r="AU413" s="56"/>
      <c r="AV413" s="56"/>
      <c r="AW413" s="56"/>
      <c r="AX413" s="56"/>
    </row>
    <row r="414" spans="1:50" x14ac:dyDescent="0.25">
      <c r="A414" s="15"/>
      <c r="B414" s="46"/>
      <c r="C414" s="46"/>
      <c r="D414" s="46"/>
      <c r="E414" s="46"/>
      <c r="F414" s="46"/>
      <c r="G414" s="46"/>
      <c r="H414" s="46"/>
      <c r="I414" s="46"/>
      <c r="J414" s="46"/>
      <c r="K414" s="46"/>
      <c r="L414" s="46"/>
      <c r="M414" s="46"/>
      <c r="N414" s="46"/>
      <c r="O414" s="46"/>
      <c r="P414" s="46"/>
      <c r="Q414" s="46"/>
      <c r="R414" s="46"/>
      <c r="S414" s="46"/>
      <c r="T414" s="46"/>
      <c r="U414" s="46"/>
      <c r="V414" s="46"/>
      <c r="W414" s="46"/>
      <c r="X414" s="46"/>
      <c r="Y414" s="46"/>
      <c r="Z414" s="46"/>
      <c r="AA414" s="46"/>
      <c r="AB414" s="46"/>
      <c r="AC414" s="46"/>
      <c r="AD414" s="46"/>
      <c r="AE414" s="46"/>
      <c r="AF414" s="46"/>
      <c r="AG414" s="46"/>
      <c r="AH414" s="46"/>
      <c r="AI414" s="46"/>
      <c r="AJ414" s="46"/>
      <c r="AK414" s="46"/>
      <c r="AL414" s="46"/>
      <c r="AM414" s="46"/>
      <c r="AN414" s="46"/>
      <c r="AO414" s="46"/>
      <c r="AP414" s="46"/>
      <c r="AQ414" s="46"/>
      <c r="AR414" s="46"/>
      <c r="AS414" s="46"/>
      <c r="AT414" s="46"/>
      <c r="AU414" s="46"/>
      <c r="AV414" s="46"/>
      <c r="AW414" s="46"/>
      <c r="AX414" s="46"/>
    </row>
    <row r="415" spans="1:50" x14ac:dyDescent="0.25">
      <c r="A415" s="15"/>
      <c r="B415" s="4"/>
      <c r="C415" s="4"/>
      <c r="D415" s="4"/>
      <c r="E415" s="4"/>
      <c r="F415" s="4"/>
      <c r="G415" s="4"/>
      <c r="H415" s="4"/>
      <c r="I415" s="4"/>
      <c r="J415" s="4"/>
      <c r="K415" s="4"/>
      <c r="L415" s="4"/>
      <c r="M415" s="4"/>
      <c r="N415" s="4"/>
      <c r="O415" s="4"/>
      <c r="P415" s="4"/>
      <c r="Q415" s="4"/>
      <c r="R415" s="4"/>
      <c r="S415" s="4"/>
      <c r="T415" s="4"/>
      <c r="U415" s="4"/>
      <c r="V415" s="4"/>
      <c r="W415" s="4"/>
      <c r="X415" s="4"/>
      <c r="Y415" s="4"/>
      <c r="Z415" s="4"/>
      <c r="AA415" s="4"/>
      <c r="AB415" s="4"/>
      <c r="AC415" s="4"/>
      <c r="AD415" s="4"/>
      <c r="AE415" s="4"/>
      <c r="AF415" s="4"/>
      <c r="AG415" s="4"/>
      <c r="AH415" s="4"/>
    </row>
    <row r="416" spans="1:50" ht="15.75" thickBot="1" x14ac:dyDescent="0.3">
      <c r="A416" s="15"/>
      <c r="B416" s="17"/>
      <c r="C416" s="17" t="s">
        <v>283</v>
      </c>
      <c r="D416" s="53" t="s">
        <v>756</v>
      </c>
      <c r="E416" s="53"/>
      <c r="F416" s="53"/>
      <c r="G416" s="53"/>
      <c r="H416" s="53"/>
      <c r="I416" s="53"/>
      <c r="J416" s="53"/>
      <c r="K416" s="53"/>
      <c r="L416" s="53"/>
      <c r="M416" s="53"/>
      <c r="N416" s="53"/>
      <c r="O416" s="53"/>
      <c r="P416" s="53"/>
      <c r="Q416" s="53"/>
      <c r="R416" s="17"/>
      <c r="S416" s="17" t="s">
        <v>283</v>
      </c>
      <c r="T416" s="53" t="s">
        <v>763</v>
      </c>
      <c r="U416" s="53"/>
      <c r="V416" s="53"/>
      <c r="W416" s="53"/>
      <c r="X416" s="53"/>
      <c r="Y416" s="53"/>
      <c r="Z416" s="53"/>
      <c r="AA416" s="53"/>
      <c r="AB416" s="53"/>
      <c r="AC416" s="53"/>
      <c r="AD416" s="53"/>
      <c r="AE416" s="53"/>
      <c r="AF416" s="53"/>
      <c r="AG416" s="53"/>
      <c r="AH416" s="17"/>
    </row>
    <row r="417" spans="1:50" ht="15.75" thickBot="1" x14ac:dyDescent="0.3">
      <c r="A417" s="15"/>
      <c r="B417" s="17"/>
      <c r="C417" s="17" t="s">
        <v>283</v>
      </c>
      <c r="D417" s="100">
        <v>2013</v>
      </c>
      <c r="E417" s="100"/>
      <c r="F417" s="100"/>
      <c r="G417" s="100"/>
      <c r="H417" s="100"/>
      <c r="I417" s="100"/>
      <c r="J417" s="17"/>
      <c r="K417" s="17" t="s">
        <v>283</v>
      </c>
      <c r="L417" s="100">
        <v>2012</v>
      </c>
      <c r="M417" s="100"/>
      <c r="N417" s="100"/>
      <c r="O417" s="100"/>
      <c r="P417" s="100"/>
      <c r="Q417" s="100"/>
      <c r="R417" s="17"/>
      <c r="S417" s="17" t="s">
        <v>283</v>
      </c>
      <c r="T417" s="100">
        <v>2013</v>
      </c>
      <c r="U417" s="100"/>
      <c r="V417" s="100"/>
      <c r="W417" s="100"/>
      <c r="X417" s="100"/>
      <c r="Y417" s="100"/>
      <c r="Z417" s="17"/>
      <c r="AA417" s="17" t="s">
        <v>283</v>
      </c>
      <c r="AB417" s="100">
        <v>2012</v>
      </c>
      <c r="AC417" s="100"/>
      <c r="AD417" s="100"/>
      <c r="AE417" s="100"/>
      <c r="AF417" s="100"/>
      <c r="AG417" s="100"/>
      <c r="AH417" s="17"/>
    </row>
    <row r="418" spans="1:50" x14ac:dyDescent="0.25">
      <c r="A418" s="15"/>
      <c r="B418" s="45"/>
      <c r="C418" s="45" t="s">
        <v>283</v>
      </c>
      <c r="D418" s="63" t="s">
        <v>757</v>
      </c>
      <c r="E418" s="63"/>
      <c r="F418" s="64"/>
      <c r="G418" s="64" t="s">
        <v>283</v>
      </c>
      <c r="H418" s="63" t="s">
        <v>700</v>
      </c>
      <c r="I418" s="63"/>
      <c r="J418" s="45"/>
      <c r="K418" s="45" t="s">
        <v>283</v>
      </c>
      <c r="L418" s="63" t="s">
        <v>757</v>
      </c>
      <c r="M418" s="63"/>
      <c r="N418" s="64"/>
      <c r="O418" s="64" t="s">
        <v>283</v>
      </c>
      <c r="P418" s="63" t="s">
        <v>700</v>
      </c>
      <c r="Q418" s="63"/>
      <c r="R418" s="45"/>
      <c r="S418" s="45" t="s">
        <v>283</v>
      </c>
      <c r="T418" s="63" t="s">
        <v>757</v>
      </c>
      <c r="U418" s="63"/>
      <c r="V418" s="64"/>
      <c r="W418" s="64" t="s">
        <v>283</v>
      </c>
      <c r="X418" s="63" t="s">
        <v>700</v>
      </c>
      <c r="Y418" s="63"/>
      <c r="Z418" s="45"/>
      <c r="AA418" s="45" t="s">
        <v>283</v>
      </c>
      <c r="AB418" s="63" t="s">
        <v>757</v>
      </c>
      <c r="AC418" s="63"/>
      <c r="AD418" s="64"/>
      <c r="AE418" s="64" t="s">
        <v>283</v>
      </c>
      <c r="AF418" s="63" t="s">
        <v>700</v>
      </c>
      <c r="AG418" s="63"/>
      <c r="AH418" s="45"/>
    </row>
    <row r="419" spans="1:50" ht="15.75" thickBot="1" x14ac:dyDescent="0.3">
      <c r="A419" s="15"/>
      <c r="B419" s="45"/>
      <c r="C419" s="45"/>
      <c r="D419" s="53" t="s">
        <v>560</v>
      </c>
      <c r="E419" s="53"/>
      <c r="F419" s="45"/>
      <c r="G419" s="45"/>
      <c r="H419" s="53" t="s">
        <v>701</v>
      </c>
      <c r="I419" s="53"/>
      <c r="J419" s="45"/>
      <c r="K419" s="45"/>
      <c r="L419" s="53" t="s">
        <v>560</v>
      </c>
      <c r="M419" s="53"/>
      <c r="N419" s="45"/>
      <c r="O419" s="45"/>
      <c r="P419" s="53" t="s">
        <v>701</v>
      </c>
      <c r="Q419" s="53"/>
      <c r="R419" s="45"/>
      <c r="S419" s="45"/>
      <c r="T419" s="53" t="s">
        <v>560</v>
      </c>
      <c r="U419" s="53"/>
      <c r="V419" s="45"/>
      <c r="W419" s="45"/>
      <c r="X419" s="53" t="s">
        <v>701</v>
      </c>
      <c r="Y419" s="53"/>
      <c r="Z419" s="45"/>
      <c r="AA419" s="45"/>
      <c r="AB419" s="53" t="s">
        <v>560</v>
      </c>
      <c r="AC419" s="53"/>
      <c r="AD419" s="45"/>
      <c r="AE419" s="45"/>
      <c r="AF419" s="53" t="s">
        <v>701</v>
      </c>
      <c r="AG419" s="53"/>
      <c r="AH419" s="45"/>
    </row>
    <row r="420" spans="1:50" x14ac:dyDescent="0.25">
      <c r="A420" s="15"/>
      <c r="B420" s="17"/>
      <c r="C420" s="17" t="s">
        <v>283</v>
      </c>
      <c r="D420" s="55" t="s">
        <v>474</v>
      </c>
      <c r="E420" s="55"/>
      <c r="F420" s="55"/>
      <c r="G420" s="55"/>
      <c r="H420" s="55"/>
      <c r="I420" s="55"/>
      <c r="J420" s="55"/>
      <c r="K420" s="55"/>
      <c r="L420" s="55"/>
      <c r="M420" s="55"/>
      <c r="N420" s="55"/>
      <c r="O420" s="55"/>
      <c r="P420" s="55"/>
      <c r="Q420" s="55"/>
      <c r="R420" s="55"/>
      <c r="S420" s="55"/>
      <c r="T420" s="55"/>
      <c r="U420" s="55"/>
      <c r="V420" s="55"/>
      <c r="W420" s="55"/>
      <c r="X420" s="55"/>
      <c r="Y420" s="55"/>
      <c r="Z420" s="55"/>
      <c r="AA420" s="55"/>
      <c r="AB420" s="55"/>
      <c r="AC420" s="55"/>
      <c r="AD420" s="55"/>
      <c r="AE420" s="55"/>
      <c r="AF420" s="55"/>
      <c r="AG420" s="55"/>
      <c r="AH420" s="17"/>
    </row>
    <row r="421" spans="1:50" x14ac:dyDescent="0.25">
      <c r="A421" s="15"/>
      <c r="B421" s="48" t="s">
        <v>766</v>
      </c>
      <c r="C421" s="20" t="s">
        <v>283</v>
      </c>
      <c r="D421" s="19"/>
      <c r="E421" s="19"/>
      <c r="F421" s="19"/>
      <c r="G421" s="20" t="s">
        <v>283</v>
      </c>
      <c r="H421" s="19"/>
      <c r="I421" s="19"/>
      <c r="J421" s="19"/>
      <c r="K421" s="20" t="s">
        <v>283</v>
      </c>
      <c r="L421" s="19"/>
      <c r="M421" s="19"/>
      <c r="N421" s="19"/>
      <c r="O421" s="20" t="s">
        <v>283</v>
      </c>
      <c r="P421" s="19"/>
      <c r="Q421" s="19"/>
      <c r="R421" s="19"/>
      <c r="S421" s="20" t="s">
        <v>283</v>
      </c>
      <c r="T421" s="19"/>
      <c r="U421" s="19"/>
      <c r="V421" s="19"/>
      <c r="W421" s="20" t="s">
        <v>283</v>
      </c>
      <c r="X421" s="19"/>
      <c r="Y421" s="19"/>
      <c r="Z421" s="19"/>
      <c r="AA421" s="20" t="s">
        <v>283</v>
      </c>
      <c r="AB421" s="19"/>
      <c r="AC421" s="19"/>
      <c r="AD421" s="19"/>
      <c r="AE421" s="20" t="s">
        <v>283</v>
      </c>
      <c r="AF421" s="19"/>
      <c r="AG421" s="19"/>
      <c r="AH421" s="19"/>
    </row>
    <row r="422" spans="1:50" ht="15.75" thickBot="1" x14ac:dyDescent="0.3">
      <c r="A422" s="15"/>
      <c r="B422" s="24" t="s">
        <v>412</v>
      </c>
      <c r="C422" s="17" t="s">
        <v>283</v>
      </c>
      <c r="D422" s="25"/>
      <c r="E422" s="39">
        <v>0</v>
      </c>
      <c r="F422" s="27" t="s">
        <v>283</v>
      </c>
      <c r="G422" s="17" t="s">
        <v>283</v>
      </c>
      <c r="H422" s="25" t="s">
        <v>285</v>
      </c>
      <c r="I422" s="39" t="s">
        <v>320</v>
      </c>
      <c r="J422" s="27" t="s">
        <v>283</v>
      </c>
      <c r="K422" s="17" t="s">
        <v>283</v>
      </c>
      <c r="L422" s="25"/>
      <c r="M422" s="39">
        <v>1</v>
      </c>
      <c r="N422" s="27" t="s">
        <v>283</v>
      </c>
      <c r="O422" s="17" t="s">
        <v>283</v>
      </c>
      <c r="P422" s="25" t="s">
        <v>285</v>
      </c>
      <c r="Q422" s="39">
        <v>487</v>
      </c>
      <c r="R422" s="27" t="s">
        <v>283</v>
      </c>
      <c r="S422" s="17" t="s">
        <v>283</v>
      </c>
      <c r="T422" s="25"/>
      <c r="U422" s="39">
        <v>0</v>
      </c>
      <c r="V422" s="27" t="s">
        <v>283</v>
      </c>
      <c r="W422" s="17" t="s">
        <v>283</v>
      </c>
      <c r="X422" s="25" t="s">
        <v>285</v>
      </c>
      <c r="Y422" s="39" t="s">
        <v>320</v>
      </c>
      <c r="Z422" s="27" t="s">
        <v>283</v>
      </c>
      <c r="AA422" s="17" t="s">
        <v>283</v>
      </c>
      <c r="AB422" s="25"/>
      <c r="AC422" s="39">
        <v>1</v>
      </c>
      <c r="AD422" s="27" t="s">
        <v>283</v>
      </c>
      <c r="AE422" s="17" t="s">
        <v>283</v>
      </c>
      <c r="AF422" s="25" t="s">
        <v>285</v>
      </c>
      <c r="AG422" s="39">
        <v>487</v>
      </c>
      <c r="AH422" s="27" t="s">
        <v>283</v>
      </c>
    </row>
    <row r="423" spans="1:50" x14ac:dyDescent="0.25">
      <c r="A423" s="15"/>
      <c r="B423" s="14"/>
      <c r="C423" s="14" t="s">
        <v>283</v>
      </c>
      <c r="D423" s="29"/>
      <c r="E423" s="29"/>
      <c r="F423" s="14"/>
      <c r="G423" s="14" t="s">
        <v>283</v>
      </c>
      <c r="H423" s="29"/>
      <c r="I423" s="29"/>
      <c r="J423" s="14"/>
      <c r="K423" s="14" t="s">
        <v>283</v>
      </c>
      <c r="L423" s="29"/>
      <c r="M423" s="29"/>
      <c r="N423" s="14"/>
      <c r="O423" s="14" t="s">
        <v>283</v>
      </c>
      <c r="P423" s="29"/>
      <c r="Q423" s="29"/>
      <c r="R423" s="14"/>
      <c r="S423" s="14" t="s">
        <v>283</v>
      </c>
      <c r="T423" s="29"/>
      <c r="U423" s="29"/>
      <c r="V423" s="14"/>
      <c r="W423" s="14" t="s">
        <v>283</v>
      </c>
      <c r="X423" s="29"/>
      <c r="Y423" s="29"/>
      <c r="Z423" s="14"/>
      <c r="AA423" s="14" t="s">
        <v>283</v>
      </c>
      <c r="AB423" s="29"/>
      <c r="AC423" s="29"/>
      <c r="AD423" s="14"/>
      <c r="AE423" s="14" t="s">
        <v>283</v>
      </c>
      <c r="AF423" s="29"/>
      <c r="AG423" s="29"/>
      <c r="AH423" s="14"/>
    </row>
    <row r="424" spans="1:50" ht="15.75" thickBot="1" x14ac:dyDescent="0.3">
      <c r="A424" s="15"/>
      <c r="B424" s="49" t="s">
        <v>153</v>
      </c>
      <c r="C424" s="20" t="s">
        <v>283</v>
      </c>
      <c r="D424" s="21"/>
      <c r="E424" s="28">
        <v>0</v>
      </c>
      <c r="F424" s="23" t="s">
        <v>283</v>
      </c>
      <c r="G424" s="20" t="s">
        <v>283</v>
      </c>
      <c r="H424" s="21" t="s">
        <v>285</v>
      </c>
      <c r="I424" s="28" t="s">
        <v>320</v>
      </c>
      <c r="J424" s="23" t="s">
        <v>283</v>
      </c>
      <c r="K424" s="20" t="s">
        <v>283</v>
      </c>
      <c r="L424" s="21"/>
      <c r="M424" s="28">
        <v>1</v>
      </c>
      <c r="N424" s="23" t="s">
        <v>283</v>
      </c>
      <c r="O424" s="20" t="s">
        <v>283</v>
      </c>
      <c r="P424" s="21" t="s">
        <v>285</v>
      </c>
      <c r="Q424" s="28">
        <v>487</v>
      </c>
      <c r="R424" s="23" t="s">
        <v>283</v>
      </c>
      <c r="S424" s="20" t="s">
        <v>283</v>
      </c>
      <c r="T424" s="21"/>
      <c r="U424" s="28">
        <v>0</v>
      </c>
      <c r="V424" s="23" t="s">
        <v>283</v>
      </c>
      <c r="W424" s="20" t="s">
        <v>283</v>
      </c>
      <c r="X424" s="21" t="s">
        <v>285</v>
      </c>
      <c r="Y424" s="28" t="s">
        <v>320</v>
      </c>
      <c r="Z424" s="23" t="s">
        <v>283</v>
      </c>
      <c r="AA424" s="20" t="s">
        <v>283</v>
      </c>
      <c r="AB424" s="21"/>
      <c r="AC424" s="28">
        <v>1</v>
      </c>
      <c r="AD424" s="23" t="s">
        <v>283</v>
      </c>
      <c r="AE424" s="20" t="s">
        <v>283</v>
      </c>
      <c r="AF424" s="21" t="s">
        <v>285</v>
      </c>
      <c r="AG424" s="28">
        <v>487</v>
      </c>
      <c r="AH424" s="23" t="s">
        <v>283</v>
      </c>
    </row>
    <row r="425" spans="1:50" ht="15.75" thickTop="1" x14ac:dyDescent="0.25">
      <c r="A425" s="15"/>
      <c r="B425" s="14"/>
      <c r="C425" s="14" t="s">
        <v>283</v>
      </c>
      <c r="D425" s="44"/>
      <c r="E425" s="44"/>
      <c r="F425" s="14"/>
      <c r="G425" s="14" t="s">
        <v>283</v>
      </c>
      <c r="H425" s="44"/>
      <c r="I425" s="44"/>
      <c r="J425" s="14"/>
      <c r="K425" s="14" t="s">
        <v>283</v>
      </c>
      <c r="L425" s="44"/>
      <c r="M425" s="44"/>
      <c r="N425" s="14"/>
      <c r="O425" s="14" t="s">
        <v>283</v>
      </c>
      <c r="P425" s="44"/>
      <c r="Q425" s="44"/>
      <c r="R425" s="14"/>
      <c r="S425" s="14" t="s">
        <v>283</v>
      </c>
      <c r="T425" s="44"/>
      <c r="U425" s="44"/>
      <c r="V425" s="14"/>
      <c r="W425" s="14" t="s">
        <v>283</v>
      </c>
      <c r="X425" s="44"/>
      <c r="Y425" s="44"/>
      <c r="Z425" s="14"/>
      <c r="AA425" s="14" t="s">
        <v>283</v>
      </c>
      <c r="AB425" s="44"/>
      <c r="AC425" s="44"/>
      <c r="AD425" s="14"/>
      <c r="AE425" s="14" t="s">
        <v>283</v>
      </c>
      <c r="AF425" s="44"/>
      <c r="AG425" s="44"/>
      <c r="AH425" s="14"/>
    </row>
    <row r="426" spans="1:50" x14ac:dyDescent="0.25">
      <c r="A426" s="15"/>
      <c r="B426" s="56"/>
      <c r="C426" s="56"/>
      <c r="D426" s="56"/>
      <c r="E426" s="56"/>
      <c r="F426" s="56"/>
      <c r="G426" s="56"/>
      <c r="H426" s="56"/>
      <c r="I426" s="56"/>
      <c r="J426" s="56"/>
      <c r="K426" s="56"/>
      <c r="L426" s="56"/>
      <c r="M426" s="56"/>
      <c r="N426" s="56"/>
      <c r="O426" s="56"/>
      <c r="P426" s="56"/>
      <c r="Q426" s="56"/>
      <c r="R426" s="56"/>
      <c r="S426" s="56"/>
      <c r="T426" s="56"/>
      <c r="U426" s="56"/>
      <c r="V426" s="56"/>
      <c r="W426" s="56"/>
      <c r="X426" s="56"/>
      <c r="Y426" s="56"/>
      <c r="Z426" s="56"/>
      <c r="AA426" s="56"/>
      <c r="AB426" s="56"/>
      <c r="AC426" s="56"/>
      <c r="AD426" s="56"/>
      <c r="AE426" s="56"/>
      <c r="AF426" s="56"/>
      <c r="AG426" s="56"/>
      <c r="AH426" s="56"/>
      <c r="AI426" s="56"/>
      <c r="AJ426" s="56"/>
      <c r="AK426" s="56"/>
      <c r="AL426" s="56"/>
      <c r="AM426" s="56"/>
      <c r="AN426" s="56"/>
      <c r="AO426" s="56"/>
      <c r="AP426" s="56"/>
      <c r="AQ426" s="56"/>
      <c r="AR426" s="56"/>
      <c r="AS426" s="56"/>
      <c r="AT426" s="56"/>
      <c r="AU426" s="56"/>
      <c r="AV426" s="56"/>
      <c r="AW426" s="56"/>
      <c r="AX426" s="56"/>
    </row>
    <row r="427" spans="1:50" x14ac:dyDescent="0.25">
      <c r="A427" s="15"/>
      <c r="B427" s="46"/>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6"/>
      <c r="AC427" s="46"/>
      <c r="AD427" s="46"/>
      <c r="AE427" s="46"/>
      <c r="AF427" s="46"/>
      <c r="AG427" s="46"/>
      <c r="AH427" s="46"/>
      <c r="AI427" s="46"/>
      <c r="AJ427" s="46"/>
      <c r="AK427" s="46"/>
      <c r="AL427" s="46"/>
      <c r="AM427" s="46"/>
      <c r="AN427" s="46"/>
      <c r="AO427" s="46"/>
      <c r="AP427" s="46"/>
      <c r="AQ427" s="46"/>
      <c r="AR427" s="46"/>
      <c r="AS427" s="46"/>
      <c r="AT427" s="46"/>
      <c r="AU427" s="46"/>
      <c r="AV427" s="46"/>
      <c r="AW427" s="46"/>
      <c r="AX427" s="46"/>
    </row>
    <row r="428" spans="1:50" x14ac:dyDescent="0.25">
      <c r="A428" s="15"/>
      <c r="B428" s="56" t="s">
        <v>767</v>
      </c>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c r="AA428" s="56"/>
      <c r="AB428" s="56"/>
      <c r="AC428" s="56"/>
      <c r="AD428" s="56"/>
      <c r="AE428" s="56"/>
      <c r="AF428" s="56"/>
      <c r="AG428" s="56"/>
      <c r="AH428" s="56"/>
      <c r="AI428" s="56"/>
      <c r="AJ428" s="56"/>
      <c r="AK428" s="56"/>
      <c r="AL428" s="56"/>
      <c r="AM428" s="56"/>
      <c r="AN428" s="56"/>
      <c r="AO428" s="56"/>
      <c r="AP428" s="56"/>
      <c r="AQ428" s="56"/>
      <c r="AR428" s="56"/>
      <c r="AS428" s="56"/>
      <c r="AT428" s="56"/>
      <c r="AU428" s="56"/>
      <c r="AV428" s="56"/>
      <c r="AW428" s="56"/>
      <c r="AX428" s="56"/>
    </row>
    <row r="429" spans="1:50" x14ac:dyDescent="0.25">
      <c r="A429" s="15"/>
      <c r="B429" s="46"/>
      <c r="C429" s="46"/>
      <c r="D429" s="46"/>
      <c r="E429" s="46"/>
      <c r="F429" s="46"/>
      <c r="G429" s="46"/>
      <c r="H429" s="46"/>
      <c r="I429" s="46"/>
      <c r="J429" s="46"/>
      <c r="K429" s="46"/>
      <c r="L429" s="46"/>
      <c r="M429" s="46"/>
      <c r="N429" s="46"/>
      <c r="O429" s="46"/>
      <c r="P429" s="46"/>
      <c r="Q429" s="46"/>
      <c r="R429" s="46"/>
      <c r="S429" s="46"/>
      <c r="T429" s="46"/>
      <c r="U429" s="46"/>
      <c r="V429" s="46"/>
      <c r="W429" s="46"/>
      <c r="X429" s="46"/>
      <c r="Y429" s="46"/>
      <c r="Z429" s="46"/>
      <c r="AA429" s="46"/>
      <c r="AB429" s="46"/>
      <c r="AC429" s="46"/>
      <c r="AD429" s="46"/>
      <c r="AE429" s="46"/>
      <c r="AF429" s="46"/>
      <c r="AG429" s="46"/>
      <c r="AH429" s="46"/>
      <c r="AI429" s="46"/>
      <c r="AJ429" s="46"/>
      <c r="AK429" s="46"/>
      <c r="AL429" s="46"/>
      <c r="AM429" s="46"/>
      <c r="AN429" s="46"/>
      <c r="AO429" s="46"/>
      <c r="AP429" s="46"/>
      <c r="AQ429" s="46"/>
      <c r="AR429" s="46"/>
      <c r="AS429" s="46"/>
      <c r="AT429" s="46"/>
      <c r="AU429" s="46"/>
      <c r="AV429" s="46"/>
      <c r="AW429" s="46"/>
      <c r="AX429" s="46"/>
    </row>
    <row r="430" spans="1:50" x14ac:dyDescent="0.25">
      <c r="A430" s="15"/>
      <c r="B430" s="56"/>
      <c r="C430" s="56"/>
      <c r="D430" s="56"/>
      <c r="E430" s="56"/>
      <c r="F430" s="56"/>
      <c r="G430" s="56"/>
      <c r="H430" s="56"/>
      <c r="I430" s="56"/>
      <c r="J430" s="56"/>
      <c r="K430" s="56"/>
      <c r="L430" s="56"/>
      <c r="M430" s="56"/>
      <c r="N430" s="56"/>
      <c r="O430" s="56"/>
      <c r="P430" s="56"/>
      <c r="Q430" s="56"/>
      <c r="R430" s="56"/>
      <c r="S430" s="56"/>
      <c r="T430" s="56"/>
      <c r="U430" s="56"/>
      <c r="V430" s="56"/>
      <c r="W430" s="56"/>
      <c r="X430" s="56"/>
      <c r="Y430" s="56"/>
      <c r="Z430" s="56"/>
      <c r="AA430" s="56"/>
      <c r="AB430" s="56"/>
      <c r="AC430" s="56"/>
      <c r="AD430" s="56"/>
      <c r="AE430" s="56"/>
      <c r="AF430" s="56"/>
      <c r="AG430" s="56"/>
      <c r="AH430" s="56"/>
      <c r="AI430" s="56"/>
      <c r="AJ430" s="56"/>
      <c r="AK430" s="56"/>
      <c r="AL430" s="56"/>
      <c r="AM430" s="56"/>
      <c r="AN430" s="56"/>
      <c r="AO430" s="56"/>
      <c r="AP430" s="56"/>
      <c r="AQ430" s="56"/>
      <c r="AR430" s="56"/>
      <c r="AS430" s="56"/>
      <c r="AT430" s="56"/>
      <c r="AU430" s="56"/>
      <c r="AV430" s="56"/>
      <c r="AW430" s="56"/>
      <c r="AX430" s="56"/>
    </row>
    <row r="431" spans="1:50" x14ac:dyDescent="0.25">
      <c r="A431" s="15"/>
      <c r="B431" s="46"/>
      <c r="C431" s="46"/>
      <c r="D431" s="46"/>
      <c r="E431" s="46"/>
      <c r="F431" s="46"/>
      <c r="G431" s="46"/>
      <c r="H431" s="46"/>
      <c r="I431" s="46"/>
      <c r="J431" s="46"/>
      <c r="K431" s="46"/>
      <c r="L431" s="46"/>
      <c r="M431" s="46"/>
      <c r="N431" s="46"/>
      <c r="O431" s="46"/>
      <c r="P431" s="46"/>
      <c r="Q431" s="46"/>
      <c r="R431" s="46"/>
      <c r="S431" s="46"/>
      <c r="T431" s="46"/>
      <c r="U431" s="46"/>
      <c r="V431" s="46"/>
      <c r="W431" s="46"/>
      <c r="X431" s="46"/>
      <c r="Y431" s="46"/>
      <c r="Z431" s="46"/>
      <c r="AA431" s="46"/>
      <c r="AB431" s="46"/>
      <c r="AC431" s="46"/>
      <c r="AD431" s="46"/>
      <c r="AE431" s="46"/>
      <c r="AF431" s="46"/>
      <c r="AG431" s="46"/>
      <c r="AH431" s="46"/>
      <c r="AI431" s="46"/>
      <c r="AJ431" s="46"/>
      <c r="AK431" s="46"/>
      <c r="AL431" s="46"/>
      <c r="AM431" s="46"/>
      <c r="AN431" s="46"/>
      <c r="AO431" s="46"/>
      <c r="AP431" s="46"/>
      <c r="AQ431" s="46"/>
      <c r="AR431" s="46"/>
      <c r="AS431" s="46"/>
      <c r="AT431" s="46"/>
      <c r="AU431" s="46"/>
      <c r="AV431" s="46"/>
      <c r="AW431" s="46"/>
      <c r="AX431" s="46"/>
    </row>
    <row r="432" spans="1:50" x14ac:dyDescent="0.25">
      <c r="A432" s="15"/>
      <c r="B432" s="4"/>
      <c r="C432" s="4"/>
      <c r="D432" s="4"/>
      <c r="E432" s="4"/>
      <c r="F432" s="4"/>
      <c r="G432" s="4"/>
      <c r="H432" s="4"/>
      <c r="I432" s="4"/>
      <c r="J432" s="4"/>
      <c r="K432" s="4"/>
      <c r="L432" s="4"/>
      <c r="M432" s="4"/>
      <c r="N432" s="4"/>
      <c r="O432" s="4"/>
      <c r="P432" s="4"/>
      <c r="Q432" s="4"/>
      <c r="R432" s="4"/>
    </row>
    <row r="433" spans="1:18" ht="15.75" thickBot="1" x14ac:dyDescent="0.3">
      <c r="A433" s="15"/>
      <c r="B433" s="17"/>
      <c r="C433" s="17" t="s">
        <v>283</v>
      </c>
      <c r="D433" s="53" t="s">
        <v>533</v>
      </c>
      <c r="E433" s="53"/>
      <c r="F433" s="53"/>
      <c r="G433" s="53"/>
      <c r="H433" s="53"/>
      <c r="I433" s="53"/>
      <c r="J433" s="17"/>
      <c r="K433" s="17" t="s">
        <v>283</v>
      </c>
      <c r="L433" s="53" t="s">
        <v>584</v>
      </c>
      <c r="M433" s="53"/>
      <c r="N433" s="53"/>
      <c r="O433" s="53"/>
      <c r="P433" s="53"/>
      <c r="Q433" s="53"/>
      <c r="R433" s="17"/>
    </row>
    <row r="434" spans="1:18" x14ac:dyDescent="0.25">
      <c r="A434" s="15"/>
      <c r="B434" s="45"/>
      <c r="C434" s="45" t="s">
        <v>283</v>
      </c>
      <c r="D434" s="63" t="s">
        <v>768</v>
      </c>
      <c r="E434" s="63"/>
      <c r="F434" s="64"/>
      <c r="G434" s="64" t="s">
        <v>283</v>
      </c>
      <c r="H434" s="63" t="s">
        <v>769</v>
      </c>
      <c r="I434" s="63"/>
      <c r="J434" s="45"/>
      <c r="K434" s="45" t="s">
        <v>283</v>
      </c>
      <c r="L434" s="63" t="s">
        <v>768</v>
      </c>
      <c r="M434" s="63"/>
      <c r="N434" s="64"/>
      <c r="O434" s="64" t="s">
        <v>283</v>
      </c>
      <c r="P434" s="63" t="s">
        <v>769</v>
      </c>
      <c r="Q434" s="63"/>
      <c r="R434" s="45"/>
    </row>
    <row r="435" spans="1:18" x14ac:dyDescent="0.25">
      <c r="A435" s="15"/>
      <c r="B435" s="45"/>
      <c r="C435" s="45"/>
      <c r="D435" s="52" t="s">
        <v>559</v>
      </c>
      <c r="E435" s="52"/>
      <c r="F435" s="45"/>
      <c r="G435" s="45"/>
      <c r="H435" s="52"/>
      <c r="I435" s="52"/>
      <c r="J435" s="45"/>
      <c r="K435" s="45"/>
      <c r="L435" s="52" t="s">
        <v>559</v>
      </c>
      <c r="M435" s="52"/>
      <c r="N435" s="45"/>
      <c r="O435" s="45"/>
      <c r="P435" s="52"/>
      <c r="Q435" s="52"/>
      <c r="R435" s="45"/>
    </row>
    <row r="436" spans="1:18" ht="15.75" thickBot="1" x14ac:dyDescent="0.3">
      <c r="A436" s="15"/>
      <c r="B436" s="45"/>
      <c r="C436" s="45"/>
      <c r="D436" s="53" t="s">
        <v>560</v>
      </c>
      <c r="E436" s="53"/>
      <c r="F436" s="45"/>
      <c r="G436" s="45"/>
      <c r="H436" s="53"/>
      <c r="I436" s="53"/>
      <c r="J436" s="45"/>
      <c r="K436" s="45"/>
      <c r="L436" s="53" t="s">
        <v>560</v>
      </c>
      <c r="M436" s="53"/>
      <c r="N436" s="45"/>
      <c r="O436" s="45"/>
      <c r="P436" s="53"/>
      <c r="Q436" s="53"/>
      <c r="R436" s="45"/>
    </row>
    <row r="437" spans="1:18" x14ac:dyDescent="0.25">
      <c r="A437" s="15"/>
      <c r="B437" s="17"/>
      <c r="C437" s="17" t="s">
        <v>283</v>
      </c>
      <c r="D437" s="55" t="s">
        <v>410</v>
      </c>
      <c r="E437" s="55"/>
      <c r="F437" s="55"/>
      <c r="G437" s="55"/>
      <c r="H437" s="55"/>
      <c r="I437" s="55"/>
      <c r="J437" s="55"/>
      <c r="K437" s="55"/>
      <c r="L437" s="55"/>
      <c r="M437" s="55"/>
      <c r="N437" s="55"/>
      <c r="O437" s="55"/>
      <c r="P437" s="55"/>
      <c r="Q437" s="55"/>
      <c r="R437" s="17"/>
    </row>
    <row r="438" spans="1:18" x14ac:dyDescent="0.25">
      <c r="A438" s="15"/>
      <c r="B438" s="51" t="s">
        <v>567</v>
      </c>
      <c r="C438" s="20" t="s">
        <v>283</v>
      </c>
      <c r="D438" s="19"/>
      <c r="E438" s="19"/>
      <c r="F438" s="19"/>
      <c r="G438" s="20" t="s">
        <v>283</v>
      </c>
      <c r="H438" s="19"/>
      <c r="I438" s="19"/>
      <c r="J438" s="19"/>
      <c r="K438" s="20" t="s">
        <v>283</v>
      </c>
      <c r="L438" s="19"/>
      <c r="M438" s="19"/>
      <c r="N438" s="19"/>
      <c r="O438" s="20" t="s">
        <v>283</v>
      </c>
      <c r="P438" s="19"/>
      <c r="Q438" s="19"/>
      <c r="R438" s="19"/>
    </row>
    <row r="439" spans="1:18" x14ac:dyDescent="0.25">
      <c r="A439" s="15"/>
      <c r="B439" s="24" t="s">
        <v>415</v>
      </c>
      <c r="C439" s="17" t="s">
        <v>283</v>
      </c>
      <c r="D439" s="25" t="s">
        <v>285</v>
      </c>
      <c r="E439" s="39" t="s">
        <v>320</v>
      </c>
      <c r="F439" s="27" t="s">
        <v>283</v>
      </c>
      <c r="G439" s="17" t="s">
        <v>283</v>
      </c>
      <c r="H439" s="25" t="s">
        <v>285</v>
      </c>
      <c r="I439" s="39">
        <v>83</v>
      </c>
      <c r="J439" s="27" t="s">
        <v>283</v>
      </c>
      <c r="K439" s="17" t="s">
        <v>283</v>
      </c>
      <c r="L439" s="25" t="s">
        <v>285</v>
      </c>
      <c r="M439" s="39" t="s">
        <v>320</v>
      </c>
      <c r="N439" s="27" t="s">
        <v>283</v>
      </c>
      <c r="O439" s="17" t="s">
        <v>283</v>
      </c>
      <c r="P439" s="25" t="s">
        <v>285</v>
      </c>
      <c r="Q439" s="26">
        <v>1236</v>
      </c>
      <c r="R439" s="27" t="s">
        <v>283</v>
      </c>
    </row>
    <row r="440" spans="1:18" x14ac:dyDescent="0.25">
      <c r="A440" s="15"/>
      <c r="B440" s="18" t="s">
        <v>413</v>
      </c>
      <c r="C440" s="20" t="s">
        <v>283</v>
      </c>
      <c r="D440" s="21"/>
      <c r="E440" s="28">
        <v>200</v>
      </c>
      <c r="F440" s="23" t="s">
        <v>283</v>
      </c>
      <c r="G440" s="20" t="s">
        <v>283</v>
      </c>
      <c r="H440" s="21"/>
      <c r="I440" s="22">
        <v>3522</v>
      </c>
      <c r="J440" s="23" t="s">
        <v>283</v>
      </c>
      <c r="K440" s="20" t="s">
        <v>283</v>
      </c>
      <c r="L440" s="21"/>
      <c r="M440" s="28">
        <v>530</v>
      </c>
      <c r="N440" s="23" t="s">
        <v>283</v>
      </c>
      <c r="O440" s="20" t="s">
        <v>283</v>
      </c>
      <c r="P440" s="21"/>
      <c r="Q440" s="22">
        <v>1355</v>
      </c>
      <c r="R440" s="23" t="s">
        <v>283</v>
      </c>
    </row>
    <row r="441" spans="1:18" x14ac:dyDescent="0.25">
      <c r="A441" s="15"/>
      <c r="B441" s="24" t="s">
        <v>419</v>
      </c>
      <c r="C441" s="17" t="s">
        <v>283</v>
      </c>
      <c r="D441" s="25"/>
      <c r="E441" s="39" t="s">
        <v>320</v>
      </c>
      <c r="F441" s="27" t="s">
        <v>283</v>
      </c>
      <c r="G441" s="17" t="s">
        <v>283</v>
      </c>
      <c r="H441" s="25"/>
      <c r="I441" s="39" t="s">
        <v>320</v>
      </c>
      <c r="J441" s="27" t="s">
        <v>283</v>
      </c>
      <c r="K441" s="17" t="s">
        <v>283</v>
      </c>
      <c r="L441" s="25"/>
      <c r="M441" s="26">
        <v>3090</v>
      </c>
      <c r="N441" s="27" t="s">
        <v>283</v>
      </c>
      <c r="O441" s="17" t="s">
        <v>283</v>
      </c>
      <c r="P441" s="25"/>
      <c r="Q441" s="39" t="s">
        <v>320</v>
      </c>
      <c r="R441" s="27" t="s">
        <v>283</v>
      </c>
    </row>
    <row r="442" spans="1:18" x14ac:dyDescent="0.25">
      <c r="A442" s="15"/>
      <c r="B442" s="18" t="s">
        <v>416</v>
      </c>
      <c r="C442" s="20" t="s">
        <v>283</v>
      </c>
      <c r="D442" s="21"/>
      <c r="E442" s="28">
        <v>11</v>
      </c>
      <c r="F442" s="23" t="s">
        <v>283</v>
      </c>
      <c r="G442" s="20" t="s">
        <v>283</v>
      </c>
      <c r="H442" s="21"/>
      <c r="I442" s="28">
        <v>707</v>
      </c>
      <c r="J442" s="23" t="s">
        <v>283</v>
      </c>
      <c r="K442" s="20" t="s">
        <v>283</v>
      </c>
      <c r="L442" s="21"/>
      <c r="M442" s="28" t="s">
        <v>320</v>
      </c>
      <c r="N442" s="23" t="s">
        <v>283</v>
      </c>
      <c r="O442" s="20" t="s">
        <v>283</v>
      </c>
      <c r="P442" s="21"/>
      <c r="Q442" s="28">
        <v>423</v>
      </c>
      <c r="R442" s="23" t="s">
        <v>283</v>
      </c>
    </row>
    <row r="443" spans="1:18" x14ac:dyDescent="0.25">
      <c r="A443" s="15"/>
      <c r="B443" s="24" t="s">
        <v>568</v>
      </c>
      <c r="C443" s="17" t="s">
        <v>283</v>
      </c>
      <c r="D443" s="25"/>
      <c r="E443" s="39" t="s">
        <v>320</v>
      </c>
      <c r="F443" s="27" t="s">
        <v>283</v>
      </c>
      <c r="G443" s="17" t="s">
        <v>283</v>
      </c>
      <c r="H443" s="25"/>
      <c r="I443" s="39" t="s">
        <v>320</v>
      </c>
      <c r="J443" s="27" t="s">
        <v>283</v>
      </c>
      <c r="K443" s="17" t="s">
        <v>283</v>
      </c>
      <c r="L443" s="25"/>
      <c r="M443" s="39" t="s">
        <v>320</v>
      </c>
      <c r="N443" s="27" t="s">
        <v>283</v>
      </c>
      <c r="O443" s="17" t="s">
        <v>283</v>
      </c>
      <c r="P443" s="25"/>
      <c r="Q443" s="39" t="s">
        <v>320</v>
      </c>
      <c r="R443" s="27" t="s">
        <v>283</v>
      </c>
    </row>
    <row r="444" spans="1:18" x14ac:dyDescent="0.25">
      <c r="A444" s="15"/>
      <c r="B444" s="18" t="s">
        <v>569</v>
      </c>
      <c r="C444" s="20" t="s">
        <v>283</v>
      </c>
      <c r="D444" s="21"/>
      <c r="E444" s="28" t="s">
        <v>320</v>
      </c>
      <c r="F444" s="23" t="s">
        <v>283</v>
      </c>
      <c r="G444" s="20" t="s">
        <v>283</v>
      </c>
      <c r="H444" s="21"/>
      <c r="I444" s="28" t="s">
        <v>320</v>
      </c>
      <c r="J444" s="23" t="s">
        <v>283</v>
      </c>
      <c r="K444" s="20" t="s">
        <v>283</v>
      </c>
      <c r="L444" s="21"/>
      <c r="M444" s="28" t="s">
        <v>320</v>
      </c>
      <c r="N444" s="23" t="s">
        <v>283</v>
      </c>
      <c r="O444" s="20" t="s">
        <v>283</v>
      </c>
      <c r="P444" s="21"/>
      <c r="Q444" s="28" t="s">
        <v>320</v>
      </c>
      <c r="R444" s="23" t="s">
        <v>283</v>
      </c>
    </row>
    <row r="445" spans="1:18" x14ac:dyDescent="0.25">
      <c r="A445" s="15"/>
      <c r="B445" s="50" t="s">
        <v>663</v>
      </c>
      <c r="C445" s="17" t="s">
        <v>283</v>
      </c>
      <c r="D445" s="4"/>
      <c r="E445" s="4"/>
      <c r="F445" s="4"/>
      <c r="G445" s="17" t="s">
        <v>283</v>
      </c>
      <c r="H445" s="4"/>
      <c r="I445" s="4"/>
      <c r="J445" s="4"/>
      <c r="K445" s="17" t="s">
        <v>283</v>
      </c>
      <c r="L445" s="4"/>
      <c r="M445" s="4"/>
      <c r="N445" s="4"/>
      <c r="O445" s="17" t="s">
        <v>283</v>
      </c>
      <c r="P445" s="4"/>
      <c r="Q445" s="4"/>
      <c r="R445" s="4"/>
    </row>
    <row r="446" spans="1:18" x14ac:dyDescent="0.25">
      <c r="A446" s="15"/>
      <c r="B446" s="18" t="s">
        <v>412</v>
      </c>
      <c r="C446" s="20" t="s">
        <v>283</v>
      </c>
      <c r="D446" s="21"/>
      <c r="E446" s="22">
        <v>7101</v>
      </c>
      <c r="F446" s="23" t="s">
        <v>283</v>
      </c>
      <c r="G446" s="20" t="s">
        <v>283</v>
      </c>
      <c r="H446" s="21"/>
      <c r="I446" s="28" t="s">
        <v>320</v>
      </c>
      <c r="J446" s="23" t="s">
        <v>283</v>
      </c>
      <c r="K446" s="20" t="s">
        <v>283</v>
      </c>
      <c r="L446" s="21"/>
      <c r="M446" s="22">
        <v>12047</v>
      </c>
      <c r="N446" s="23" t="s">
        <v>283</v>
      </c>
      <c r="O446" s="20" t="s">
        <v>283</v>
      </c>
      <c r="P446" s="21"/>
      <c r="Q446" s="28" t="s">
        <v>320</v>
      </c>
      <c r="R446" s="23" t="s">
        <v>283</v>
      </c>
    </row>
    <row r="447" spans="1:18" ht="26.25" thickBot="1" x14ac:dyDescent="0.3">
      <c r="A447" s="15"/>
      <c r="B447" s="24" t="s">
        <v>414</v>
      </c>
      <c r="C447" s="17" t="s">
        <v>283</v>
      </c>
      <c r="D447" s="25"/>
      <c r="E447" s="26">
        <v>1396</v>
      </c>
      <c r="F447" s="27" t="s">
        <v>283</v>
      </c>
      <c r="G447" s="17" t="s">
        <v>283</v>
      </c>
      <c r="H447" s="25"/>
      <c r="I447" s="39">
        <v>331</v>
      </c>
      <c r="J447" s="27" t="s">
        <v>283</v>
      </c>
      <c r="K447" s="17" t="s">
        <v>283</v>
      </c>
      <c r="L447" s="25"/>
      <c r="M447" s="39">
        <v>1</v>
      </c>
      <c r="N447" s="27" t="s">
        <v>283</v>
      </c>
      <c r="O447" s="17" t="s">
        <v>283</v>
      </c>
      <c r="P447" s="25"/>
      <c r="Q447" s="39" t="s">
        <v>320</v>
      </c>
      <c r="R447" s="27" t="s">
        <v>283</v>
      </c>
    </row>
    <row r="448" spans="1:18" x14ac:dyDescent="0.25">
      <c r="A448" s="15"/>
      <c r="B448" s="14"/>
      <c r="C448" s="14" t="s">
        <v>283</v>
      </c>
      <c r="D448" s="29"/>
      <c r="E448" s="29"/>
      <c r="F448" s="14"/>
      <c r="G448" s="14" t="s">
        <v>283</v>
      </c>
      <c r="H448" s="29"/>
      <c r="I448" s="29"/>
      <c r="J448" s="14"/>
      <c r="K448" s="14" t="s">
        <v>283</v>
      </c>
      <c r="L448" s="29"/>
      <c r="M448" s="29"/>
      <c r="N448" s="14"/>
      <c r="O448" s="14" t="s">
        <v>283</v>
      </c>
      <c r="P448" s="29"/>
      <c r="Q448" s="29"/>
      <c r="R448" s="14"/>
    </row>
    <row r="449" spans="1:50" ht="15.75" thickBot="1" x14ac:dyDescent="0.3">
      <c r="A449" s="15"/>
      <c r="B449" s="49" t="s">
        <v>153</v>
      </c>
      <c r="C449" s="20" t="s">
        <v>283</v>
      </c>
      <c r="D449" s="21" t="s">
        <v>285</v>
      </c>
      <c r="E449" s="22">
        <v>8708</v>
      </c>
      <c r="F449" s="23" t="s">
        <v>283</v>
      </c>
      <c r="G449" s="20" t="s">
        <v>283</v>
      </c>
      <c r="H449" s="21" t="s">
        <v>285</v>
      </c>
      <c r="I449" s="22">
        <v>4643</v>
      </c>
      <c r="J449" s="23" t="s">
        <v>283</v>
      </c>
      <c r="K449" s="20" t="s">
        <v>283</v>
      </c>
      <c r="L449" s="21" t="s">
        <v>285</v>
      </c>
      <c r="M449" s="22">
        <v>15668</v>
      </c>
      <c r="N449" s="23" t="s">
        <v>283</v>
      </c>
      <c r="O449" s="20" t="s">
        <v>283</v>
      </c>
      <c r="P449" s="21" t="s">
        <v>285</v>
      </c>
      <c r="Q449" s="22">
        <v>3014</v>
      </c>
      <c r="R449" s="23" t="s">
        <v>283</v>
      </c>
    </row>
    <row r="450" spans="1:50" ht="15.75" thickTop="1" x14ac:dyDescent="0.25">
      <c r="A450" s="15"/>
      <c r="B450" s="14"/>
      <c r="C450" s="14" t="s">
        <v>283</v>
      </c>
      <c r="D450" s="44"/>
      <c r="E450" s="44"/>
      <c r="F450" s="14"/>
      <c r="G450" s="14" t="s">
        <v>283</v>
      </c>
      <c r="H450" s="44"/>
      <c r="I450" s="44"/>
      <c r="J450" s="14"/>
      <c r="K450" s="14" t="s">
        <v>283</v>
      </c>
      <c r="L450" s="44"/>
      <c r="M450" s="44"/>
      <c r="N450" s="14"/>
      <c r="O450" s="14" t="s">
        <v>283</v>
      </c>
      <c r="P450" s="44"/>
      <c r="Q450" s="44"/>
      <c r="R450" s="14"/>
    </row>
    <row r="451" spans="1:50" ht="15" customHeight="1" x14ac:dyDescent="0.25">
      <c r="A451" s="15" t="s">
        <v>1116</v>
      </c>
      <c r="B451" s="46" t="s">
        <v>7</v>
      </c>
      <c r="C451" s="46"/>
      <c r="D451" s="46"/>
      <c r="E451" s="46"/>
      <c r="F451" s="46"/>
      <c r="G451" s="46"/>
      <c r="H451" s="46"/>
      <c r="I451" s="46"/>
      <c r="J451" s="46"/>
      <c r="K451" s="46"/>
      <c r="L451" s="46"/>
      <c r="M451" s="46"/>
      <c r="N451" s="46"/>
      <c r="O451" s="46"/>
      <c r="P451" s="46"/>
      <c r="Q451" s="46"/>
      <c r="R451" s="46"/>
      <c r="S451" s="46"/>
      <c r="T451" s="46"/>
      <c r="U451" s="46"/>
      <c r="V451" s="46"/>
      <c r="W451" s="46"/>
      <c r="X451" s="46"/>
      <c r="Y451" s="46"/>
      <c r="Z451" s="46"/>
      <c r="AA451" s="46"/>
      <c r="AB451" s="46"/>
      <c r="AC451" s="46"/>
      <c r="AD451" s="46"/>
      <c r="AE451" s="46"/>
      <c r="AF451" s="46"/>
      <c r="AG451" s="46"/>
      <c r="AH451" s="46"/>
      <c r="AI451" s="46"/>
      <c r="AJ451" s="46"/>
      <c r="AK451" s="46"/>
      <c r="AL451" s="46"/>
      <c r="AM451" s="46"/>
      <c r="AN451" s="46"/>
      <c r="AO451" s="46"/>
      <c r="AP451" s="46"/>
      <c r="AQ451" s="46"/>
      <c r="AR451" s="46"/>
      <c r="AS451" s="46"/>
      <c r="AT451" s="46"/>
      <c r="AU451" s="46"/>
      <c r="AV451" s="46"/>
      <c r="AW451" s="46"/>
      <c r="AX451" s="46"/>
    </row>
    <row r="452" spans="1:50" x14ac:dyDescent="0.25">
      <c r="A452" s="15"/>
      <c r="B452" s="56" t="s">
        <v>778</v>
      </c>
      <c r="C452" s="56"/>
      <c r="D452" s="56"/>
      <c r="E452" s="56"/>
      <c r="F452" s="56"/>
      <c r="G452" s="56"/>
      <c r="H452" s="56"/>
      <c r="I452" s="56"/>
      <c r="J452" s="56"/>
      <c r="K452" s="56"/>
      <c r="L452" s="56"/>
      <c r="M452" s="56"/>
      <c r="N452" s="56"/>
      <c r="O452" s="56"/>
      <c r="P452" s="56"/>
      <c r="Q452" s="56"/>
      <c r="R452" s="56"/>
      <c r="S452" s="56"/>
      <c r="T452" s="56"/>
      <c r="U452" s="56"/>
      <c r="V452" s="56"/>
      <c r="W452" s="56"/>
      <c r="X452" s="56"/>
      <c r="Y452" s="56"/>
      <c r="Z452" s="56"/>
      <c r="AA452" s="56"/>
      <c r="AB452" s="56"/>
      <c r="AC452" s="56"/>
      <c r="AD452" s="56"/>
      <c r="AE452" s="56"/>
      <c r="AF452" s="56"/>
      <c r="AG452" s="56"/>
      <c r="AH452" s="56"/>
      <c r="AI452" s="56"/>
      <c r="AJ452" s="56"/>
      <c r="AK452" s="56"/>
      <c r="AL452" s="56"/>
      <c r="AM452" s="56"/>
      <c r="AN452" s="56"/>
      <c r="AO452" s="56"/>
      <c r="AP452" s="56"/>
      <c r="AQ452" s="56"/>
      <c r="AR452" s="56"/>
      <c r="AS452" s="56"/>
      <c r="AT452" s="56"/>
      <c r="AU452" s="56"/>
      <c r="AV452" s="56"/>
      <c r="AW452" s="56"/>
      <c r="AX452" s="56"/>
    </row>
    <row r="453" spans="1:50" x14ac:dyDescent="0.25">
      <c r="A453" s="15"/>
      <c r="B453" s="56"/>
      <c r="C453" s="56"/>
      <c r="D453" s="56"/>
      <c r="E453" s="56"/>
      <c r="F453" s="56"/>
      <c r="G453" s="56"/>
      <c r="H453" s="56"/>
      <c r="I453" s="56"/>
      <c r="J453" s="56"/>
      <c r="K453" s="56"/>
      <c r="L453" s="56"/>
      <c r="M453" s="56"/>
      <c r="N453" s="56"/>
      <c r="O453" s="56"/>
      <c r="P453" s="56"/>
      <c r="Q453" s="56"/>
      <c r="R453" s="56"/>
      <c r="S453" s="56"/>
      <c r="T453" s="56"/>
      <c r="U453" s="56"/>
      <c r="V453" s="56"/>
      <c r="W453" s="56"/>
      <c r="X453" s="56"/>
      <c r="Y453" s="56"/>
      <c r="Z453" s="56"/>
      <c r="AA453" s="56"/>
      <c r="AB453" s="56"/>
      <c r="AC453" s="56"/>
      <c r="AD453" s="56"/>
      <c r="AE453" s="56"/>
      <c r="AF453" s="56"/>
      <c r="AG453" s="56"/>
      <c r="AH453" s="56"/>
      <c r="AI453" s="56"/>
      <c r="AJ453" s="56"/>
      <c r="AK453" s="56"/>
      <c r="AL453" s="56"/>
      <c r="AM453" s="56"/>
      <c r="AN453" s="56"/>
      <c r="AO453" s="56"/>
      <c r="AP453" s="56"/>
      <c r="AQ453" s="56"/>
      <c r="AR453" s="56"/>
      <c r="AS453" s="56"/>
      <c r="AT453" s="56"/>
      <c r="AU453" s="56"/>
      <c r="AV453" s="56"/>
      <c r="AW453" s="56"/>
      <c r="AX453" s="56"/>
    </row>
    <row r="454" spans="1:50" x14ac:dyDescent="0.25">
      <c r="A454" s="15"/>
      <c r="B454" s="4"/>
      <c r="C454" s="4"/>
      <c r="D454" s="4"/>
      <c r="E454" s="4"/>
      <c r="F454" s="4"/>
      <c r="G454" s="4"/>
      <c r="H454" s="4"/>
      <c r="I454" s="4"/>
      <c r="J454" s="4"/>
      <c r="K454" s="4"/>
      <c r="L454" s="4"/>
      <c r="M454" s="4"/>
      <c r="N454" s="4"/>
      <c r="O454" s="4"/>
      <c r="P454" s="4"/>
      <c r="Q454" s="4"/>
      <c r="R454" s="4"/>
      <c r="S454" s="4"/>
      <c r="T454" s="4"/>
      <c r="U454" s="4"/>
      <c r="V454" s="4"/>
      <c r="W454" s="4"/>
      <c r="X454" s="4"/>
      <c r="Y454" s="4"/>
      <c r="Z454" s="4"/>
    </row>
    <row r="455" spans="1:50" ht="15.75" thickBot="1" x14ac:dyDescent="0.3">
      <c r="A455" s="15"/>
      <c r="B455" s="17"/>
      <c r="C455" s="17" t="s">
        <v>283</v>
      </c>
      <c r="D455" s="53" t="s">
        <v>533</v>
      </c>
      <c r="E455" s="53"/>
      <c r="F455" s="53"/>
      <c r="G455" s="53"/>
      <c r="H455" s="53"/>
      <c r="I455" s="53"/>
      <c r="J455" s="53"/>
      <c r="K455" s="53"/>
      <c r="L455" s="53"/>
      <c r="M455" s="53"/>
      <c r="N455" s="53"/>
      <c r="O455" s="53"/>
      <c r="P455" s="53"/>
      <c r="Q455" s="53"/>
      <c r="R455" s="53"/>
      <c r="S455" s="53"/>
      <c r="T455" s="53"/>
      <c r="U455" s="53"/>
      <c r="V455" s="53"/>
      <c r="W455" s="53"/>
      <c r="X455" s="53"/>
      <c r="Y455" s="53"/>
      <c r="Z455" s="17"/>
    </row>
    <row r="456" spans="1:50" x14ac:dyDescent="0.25">
      <c r="A456" s="15"/>
      <c r="B456" s="45"/>
      <c r="C456" s="45" t="s">
        <v>283</v>
      </c>
      <c r="D456" s="63" t="s">
        <v>779</v>
      </c>
      <c r="E456" s="63"/>
      <c r="F456" s="64"/>
      <c r="G456" s="64" t="s">
        <v>283</v>
      </c>
      <c r="H456" s="63" t="s">
        <v>780</v>
      </c>
      <c r="I456" s="63"/>
      <c r="J456" s="64"/>
      <c r="K456" s="64" t="s">
        <v>283</v>
      </c>
      <c r="L456" s="63" t="s">
        <v>782</v>
      </c>
      <c r="M456" s="63"/>
      <c r="N456" s="64"/>
      <c r="O456" s="64" t="s">
        <v>283</v>
      </c>
      <c r="P456" s="63" t="s">
        <v>783</v>
      </c>
      <c r="Q456" s="63"/>
      <c r="R456" s="64"/>
      <c r="S456" s="64" t="s">
        <v>283</v>
      </c>
      <c r="T456" s="63" t="s">
        <v>784</v>
      </c>
      <c r="U456" s="63"/>
      <c r="V456" s="64"/>
      <c r="W456" s="64" t="s">
        <v>283</v>
      </c>
      <c r="X456" s="63" t="s">
        <v>666</v>
      </c>
      <c r="Y456" s="63"/>
      <c r="Z456" s="45"/>
    </row>
    <row r="457" spans="1:50" ht="15.75" thickBot="1" x14ac:dyDescent="0.3">
      <c r="A457" s="15"/>
      <c r="B457" s="45"/>
      <c r="C457" s="45"/>
      <c r="D457" s="53"/>
      <c r="E457" s="53"/>
      <c r="F457" s="45"/>
      <c r="G457" s="45"/>
      <c r="H457" s="53" t="s">
        <v>781</v>
      </c>
      <c r="I457" s="53"/>
      <c r="J457" s="45"/>
      <c r="K457" s="45"/>
      <c r="L457" s="53"/>
      <c r="M457" s="53"/>
      <c r="N457" s="45"/>
      <c r="O457" s="45"/>
      <c r="P457" s="53"/>
      <c r="Q457" s="53"/>
      <c r="R457" s="45"/>
      <c r="S457" s="45"/>
      <c r="T457" s="53"/>
      <c r="U457" s="53"/>
      <c r="V457" s="45"/>
      <c r="W457" s="45"/>
      <c r="X457" s="53"/>
      <c r="Y457" s="53"/>
      <c r="Z457" s="45"/>
    </row>
    <row r="458" spans="1:50" x14ac:dyDescent="0.25">
      <c r="A458" s="15"/>
      <c r="B458" s="17"/>
      <c r="C458" s="17" t="s">
        <v>283</v>
      </c>
      <c r="D458" s="55" t="s">
        <v>410</v>
      </c>
      <c r="E458" s="55"/>
      <c r="F458" s="55"/>
      <c r="G458" s="55"/>
      <c r="H458" s="55"/>
      <c r="I458" s="55"/>
      <c r="J458" s="55"/>
      <c r="K458" s="55"/>
      <c r="L458" s="55"/>
      <c r="M458" s="55"/>
      <c r="N458" s="55"/>
      <c r="O458" s="55"/>
      <c r="P458" s="55"/>
      <c r="Q458" s="55"/>
      <c r="R458" s="55"/>
      <c r="S458" s="55"/>
      <c r="T458" s="55"/>
      <c r="U458" s="55"/>
      <c r="V458" s="55"/>
      <c r="W458" s="55"/>
      <c r="X458" s="55"/>
      <c r="Y458" s="55"/>
      <c r="Z458" s="17"/>
    </row>
    <row r="459" spans="1:50" x14ac:dyDescent="0.25">
      <c r="A459" s="15"/>
      <c r="B459" s="48" t="s">
        <v>785</v>
      </c>
      <c r="C459" s="20" t="s">
        <v>283</v>
      </c>
      <c r="D459" s="19"/>
      <c r="E459" s="19"/>
      <c r="F459" s="19"/>
      <c r="G459" s="20" t="s">
        <v>283</v>
      </c>
      <c r="H459" s="19"/>
      <c r="I459" s="19"/>
      <c r="J459" s="19"/>
      <c r="K459" s="20" t="s">
        <v>283</v>
      </c>
      <c r="L459" s="19"/>
      <c r="M459" s="19"/>
      <c r="N459" s="19"/>
      <c r="O459" s="20" t="s">
        <v>283</v>
      </c>
      <c r="P459" s="19"/>
      <c r="Q459" s="19"/>
      <c r="R459" s="19"/>
      <c r="S459" s="20" t="s">
        <v>283</v>
      </c>
      <c r="T459" s="19"/>
      <c r="U459" s="19"/>
      <c r="V459" s="19"/>
      <c r="W459" s="20" t="s">
        <v>283</v>
      </c>
      <c r="X459" s="19"/>
      <c r="Y459" s="19"/>
      <c r="Z459" s="19"/>
    </row>
    <row r="460" spans="1:50" x14ac:dyDescent="0.25">
      <c r="A460" s="15"/>
      <c r="B460" s="50" t="s">
        <v>567</v>
      </c>
      <c r="C460" s="17" t="s">
        <v>283</v>
      </c>
      <c r="D460" s="4"/>
      <c r="E460" s="4"/>
      <c r="F460" s="4"/>
      <c r="G460" s="17" t="s">
        <v>283</v>
      </c>
      <c r="H460" s="4"/>
      <c r="I460" s="4"/>
      <c r="J460" s="4"/>
      <c r="K460" s="17" t="s">
        <v>283</v>
      </c>
      <c r="L460" s="4"/>
      <c r="M460" s="4"/>
      <c r="N460" s="4"/>
      <c r="O460" s="17" t="s">
        <v>283</v>
      </c>
      <c r="P460" s="4"/>
      <c r="Q460" s="4"/>
      <c r="R460" s="4"/>
      <c r="S460" s="17" t="s">
        <v>283</v>
      </c>
      <c r="T460" s="4"/>
      <c r="U460" s="4"/>
      <c r="V460" s="4"/>
      <c r="W460" s="17" t="s">
        <v>283</v>
      </c>
      <c r="X460" s="4"/>
      <c r="Y460" s="4"/>
      <c r="Z460" s="4"/>
    </row>
    <row r="461" spans="1:50" x14ac:dyDescent="0.25">
      <c r="A461" s="15"/>
      <c r="B461" s="18" t="s">
        <v>415</v>
      </c>
      <c r="C461" s="20" t="s">
        <v>283</v>
      </c>
      <c r="D461" s="21" t="s">
        <v>285</v>
      </c>
      <c r="E461" s="22">
        <v>243960</v>
      </c>
      <c r="F461" s="23" t="s">
        <v>283</v>
      </c>
      <c r="G461" s="20" t="s">
        <v>283</v>
      </c>
      <c r="H461" s="21" t="s">
        <v>285</v>
      </c>
      <c r="I461" s="28">
        <v>24</v>
      </c>
      <c r="J461" s="23" t="s">
        <v>283</v>
      </c>
      <c r="K461" s="20" t="s">
        <v>283</v>
      </c>
      <c r="L461" s="21" t="s">
        <v>285</v>
      </c>
      <c r="M461" s="22">
        <v>3165</v>
      </c>
      <c r="N461" s="23" t="s">
        <v>283</v>
      </c>
      <c r="O461" s="20" t="s">
        <v>283</v>
      </c>
      <c r="P461" s="21" t="s">
        <v>285</v>
      </c>
      <c r="Q461" s="28" t="s">
        <v>320</v>
      </c>
      <c r="R461" s="23" t="s">
        <v>283</v>
      </c>
      <c r="S461" s="20" t="s">
        <v>283</v>
      </c>
      <c r="T461" s="21" t="s">
        <v>285</v>
      </c>
      <c r="U461" s="28" t="s">
        <v>320</v>
      </c>
      <c r="V461" s="23" t="s">
        <v>283</v>
      </c>
      <c r="W461" s="20" t="s">
        <v>283</v>
      </c>
      <c r="X461" s="21" t="s">
        <v>285</v>
      </c>
      <c r="Y461" s="22">
        <v>247149</v>
      </c>
      <c r="Z461" s="23" t="s">
        <v>283</v>
      </c>
    </row>
    <row r="462" spans="1:50" x14ac:dyDescent="0.25">
      <c r="A462" s="15"/>
      <c r="B462" s="24" t="s">
        <v>413</v>
      </c>
      <c r="C462" s="17" t="s">
        <v>283</v>
      </c>
      <c r="D462" s="25"/>
      <c r="E462" s="26">
        <v>448271</v>
      </c>
      <c r="F462" s="27" t="s">
        <v>283</v>
      </c>
      <c r="G462" s="17" t="s">
        <v>283</v>
      </c>
      <c r="H462" s="25"/>
      <c r="I462" s="26">
        <v>2475</v>
      </c>
      <c r="J462" s="27" t="s">
        <v>283</v>
      </c>
      <c r="K462" s="17" t="s">
        <v>283</v>
      </c>
      <c r="L462" s="25"/>
      <c r="M462" s="26">
        <v>12527</v>
      </c>
      <c r="N462" s="27" t="s">
        <v>283</v>
      </c>
      <c r="O462" s="17" t="s">
        <v>283</v>
      </c>
      <c r="P462" s="25"/>
      <c r="Q462" s="39" t="s">
        <v>320</v>
      </c>
      <c r="R462" s="27" t="s">
        <v>283</v>
      </c>
      <c r="S462" s="17" t="s">
        <v>283</v>
      </c>
      <c r="T462" s="25"/>
      <c r="U462" s="39" t="s">
        <v>320</v>
      </c>
      <c r="V462" s="27" t="s">
        <v>283</v>
      </c>
      <c r="W462" s="17" t="s">
        <v>283</v>
      </c>
      <c r="X462" s="25"/>
      <c r="Y462" s="26">
        <v>463273</v>
      </c>
      <c r="Z462" s="27" t="s">
        <v>283</v>
      </c>
    </row>
    <row r="463" spans="1:50" x14ac:dyDescent="0.25">
      <c r="A463" s="15"/>
      <c r="B463" s="18" t="s">
        <v>419</v>
      </c>
      <c r="C463" s="20" t="s">
        <v>283</v>
      </c>
      <c r="D463" s="21"/>
      <c r="E463" s="22">
        <v>130449</v>
      </c>
      <c r="F463" s="23" t="s">
        <v>283</v>
      </c>
      <c r="G463" s="20" t="s">
        <v>283</v>
      </c>
      <c r="H463" s="21"/>
      <c r="I463" s="28" t="s">
        <v>320</v>
      </c>
      <c r="J463" s="23" t="s">
        <v>283</v>
      </c>
      <c r="K463" s="20" t="s">
        <v>283</v>
      </c>
      <c r="L463" s="21"/>
      <c r="M463" s="28" t="s">
        <v>320</v>
      </c>
      <c r="N463" s="23" t="s">
        <v>283</v>
      </c>
      <c r="O463" s="20" t="s">
        <v>283</v>
      </c>
      <c r="P463" s="21"/>
      <c r="Q463" s="28" t="s">
        <v>320</v>
      </c>
      <c r="R463" s="23" t="s">
        <v>283</v>
      </c>
      <c r="S463" s="20" t="s">
        <v>283</v>
      </c>
      <c r="T463" s="21"/>
      <c r="U463" s="28" t="s">
        <v>320</v>
      </c>
      <c r="V463" s="23" t="s">
        <v>283</v>
      </c>
      <c r="W463" s="20" t="s">
        <v>283</v>
      </c>
      <c r="X463" s="21"/>
      <c r="Y463" s="22">
        <v>130449</v>
      </c>
      <c r="Z463" s="23" t="s">
        <v>283</v>
      </c>
    </row>
    <row r="464" spans="1:50" x14ac:dyDescent="0.25">
      <c r="A464" s="15"/>
      <c r="B464" s="24" t="s">
        <v>416</v>
      </c>
      <c r="C464" s="17" t="s">
        <v>283</v>
      </c>
      <c r="D464" s="25"/>
      <c r="E464" s="26">
        <v>23805</v>
      </c>
      <c r="F464" s="27" t="s">
        <v>283</v>
      </c>
      <c r="G464" s="17" t="s">
        <v>283</v>
      </c>
      <c r="H464" s="25"/>
      <c r="I464" s="39" t="s">
        <v>320</v>
      </c>
      <c r="J464" s="27" t="s">
        <v>283</v>
      </c>
      <c r="K464" s="17" t="s">
        <v>283</v>
      </c>
      <c r="L464" s="25"/>
      <c r="M464" s="39">
        <v>63</v>
      </c>
      <c r="N464" s="27" t="s">
        <v>283</v>
      </c>
      <c r="O464" s="17" t="s">
        <v>283</v>
      </c>
      <c r="P464" s="25"/>
      <c r="Q464" s="39" t="s">
        <v>320</v>
      </c>
      <c r="R464" s="27" t="s">
        <v>283</v>
      </c>
      <c r="S464" s="17" t="s">
        <v>283</v>
      </c>
      <c r="T464" s="25"/>
      <c r="U464" s="39" t="s">
        <v>320</v>
      </c>
      <c r="V464" s="27" t="s">
        <v>283</v>
      </c>
      <c r="W464" s="17" t="s">
        <v>283</v>
      </c>
      <c r="X464" s="25"/>
      <c r="Y464" s="26">
        <v>23868</v>
      </c>
      <c r="Z464" s="27" t="s">
        <v>283</v>
      </c>
    </row>
    <row r="465" spans="1:26" x14ac:dyDescent="0.25">
      <c r="A465" s="15"/>
      <c r="B465" s="18" t="s">
        <v>568</v>
      </c>
      <c r="C465" s="20" t="s">
        <v>283</v>
      </c>
      <c r="D465" s="21"/>
      <c r="E465" s="22">
        <v>22838</v>
      </c>
      <c r="F465" s="23" t="s">
        <v>283</v>
      </c>
      <c r="G465" s="20" t="s">
        <v>283</v>
      </c>
      <c r="H465" s="21"/>
      <c r="I465" s="28" t="s">
        <v>320</v>
      </c>
      <c r="J465" s="23" t="s">
        <v>283</v>
      </c>
      <c r="K465" s="20" t="s">
        <v>283</v>
      </c>
      <c r="L465" s="21"/>
      <c r="M465" s="28" t="s">
        <v>320</v>
      </c>
      <c r="N465" s="23" t="s">
        <v>283</v>
      </c>
      <c r="O465" s="20" t="s">
        <v>283</v>
      </c>
      <c r="P465" s="21"/>
      <c r="Q465" s="28" t="s">
        <v>320</v>
      </c>
      <c r="R465" s="23" t="s">
        <v>283</v>
      </c>
      <c r="S465" s="20" t="s">
        <v>283</v>
      </c>
      <c r="T465" s="21"/>
      <c r="U465" s="28" t="s">
        <v>320</v>
      </c>
      <c r="V465" s="23" t="s">
        <v>283</v>
      </c>
      <c r="W465" s="20" t="s">
        <v>283</v>
      </c>
      <c r="X465" s="21"/>
      <c r="Y465" s="22">
        <v>22838</v>
      </c>
      <c r="Z465" s="23" t="s">
        <v>283</v>
      </c>
    </row>
    <row r="466" spans="1:26" x14ac:dyDescent="0.25">
      <c r="A466" s="15"/>
      <c r="B466" s="24" t="s">
        <v>569</v>
      </c>
      <c r="C466" s="17" t="s">
        <v>283</v>
      </c>
      <c r="D466" s="25"/>
      <c r="E466" s="26">
        <v>21340</v>
      </c>
      <c r="F466" s="27" t="s">
        <v>283</v>
      </c>
      <c r="G466" s="17" t="s">
        <v>283</v>
      </c>
      <c r="H466" s="25"/>
      <c r="I466" s="39" t="s">
        <v>320</v>
      </c>
      <c r="J466" s="27" t="s">
        <v>283</v>
      </c>
      <c r="K466" s="17" t="s">
        <v>283</v>
      </c>
      <c r="L466" s="25"/>
      <c r="M466" s="39" t="s">
        <v>320</v>
      </c>
      <c r="N466" s="27" t="s">
        <v>283</v>
      </c>
      <c r="O466" s="17" t="s">
        <v>283</v>
      </c>
      <c r="P466" s="25"/>
      <c r="Q466" s="39" t="s">
        <v>320</v>
      </c>
      <c r="R466" s="27" t="s">
        <v>283</v>
      </c>
      <c r="S466" s="17" t="s">
        <v>283</v>
      </c>
      <c r="T466" s="25"/>
      <c r="U466" s="39" t="s">
        <v>320</v>
      </c>
      <c r="V466" s="27" t="s">
        <v>283</v>
      </c>
      <c r="W466" s="17" t="s">
        <v>283</v>
      </c>
      <c r="X466" s="25"/>
      <c r="Y466" s="26">
        <v>21340</v>
      </c>
      <c r="Z466" s="27" t="s">
        <v>283</v>
      </c>
    </row>
    <row r="467" spans="1:26" x14ac:dyDescent="0.25">
      <c r="A467" s="15"/>
      <c r="B467" s="51" t="s">
        <v>663</v>
      </c>
      <c r="C467" s="20" t="s">
        <v>283</v>
      </c>
      <c r="D467" s="19"/>
      <c r="E467" s="19"/>
      <c r="F467" s="19"/>
      <c r="G467" s="20" t="s">
        <v>283</v>
      </c>
      <c r="H467" s="19"/>
      <c r="I467" s="19"/>
      <c r="J467" s="19"/>
      <c r="K467" s="20" t="s">
        <v>283</v>
      </c>
      <c r="L467" s="19"/>
      <c r="M467" s="19"/>
      <c r="N467" s="19"/>
      <c r="O467" s="20" t="s">
        <v>283</v>
      </c>
      <c r="P467" s="19"/>
      <c r="Q467" s="19"/>
      <c r="R467" s="19"/>
      <c r="S467" s="20" t="s">
        <v>283</v>
      </c>
      <c r="T467" s="19"/>
      <c r="U467" s="19"/>
      <c r="V467" s="19"/>
      <c r="W467" s="20" t="s">
        <v>283</v>
      </c>
      <c r="X467" s="19"/>
      <c r="Y467" s="19"/>
      <c r="Z467" s="19"/>
    </row>
    <row r="468" spans="1:26" x14ac:dyDescent="0.25">
      <c r="A468" s="15"/>
      <c r="B468" s="24" t="s">
        <v>412</v>
      </c>
      <c r="C468" s="17" t="s">
        <v>283</v>
      </c>
      <c r="D468" s="25"/>
      <c r="E468" s="26">
        <v>906104</v>
      </c>
      <c r="F468" s="27" t="s">
        <v>283</v>
      </c>
      <c r="G468" s="17" t="s">
        <v>283</v>
      </c>
      <c r="H468" s="25"/>
      <c r="I468" s="26">
        <v>28960</v>
      </c>
      <c r="J468" s="27" t="s">
        <v>283</v>
      </c>
      <c r="K468" s="17" t="s">
        <v>283</v>
      </c>
      <c r="L468" s="25"/>
      <c r="M468" s="26">
        <v>29689</v>
      </c>
      <c r="N468" s="27" t="s">
        <v>283</v>
      </c>
      <c r="O468" s="17" t="s">
        <v>283</v>
      </c>
      <c r="P468" s="25"/>
      <c r="Q468" s="39" t="s">
        <v>320</v>
      </c>
      <c r="R468" s="27" t="s">
        <v>283</v>
      </c>
      <c r="S468" s="17" t="s">
        <v>283</v>
      </c>
      <c r="T468" s="25"/>
      <c r="U468" s="26">
        <v>264237</v>
      </c>
      <c r="V468" s="27" t="s">
        <v>283</v>
      </c>
      <c r="W468" s="17" t="s">
        <v>283</v>
      </c>
      <c r="X468" s="25"/>
      <c r="Y468" s="26">
        <v>1228990</v>
      </c>
      <c r="Z468" s="27" t="s">
        <v>283</v>
      </c>
    </row>
    <row r="469" spans="1:26" ht="26.25" thickBot="1" x14ac:dyDescent="0.3">
      <c r="A469" s="15"/>
      <c r="B469" s="18" t="s">
        <v>414</v>
      </c>
      <c r="C469" s="20" t="s">
        <v>283</v>
      </c>
      <c r="D469" s="21"/>
      <c r="E469" s="22">
        <v>106459</v>
      </c>
      <c r="F469" s="23" t="s">
        <v>283</v>
      </c>
      <c r="G469" s="20" t="s">
        <v>283</v>
      </c>
      <c r="H469" s="21"/>
      <c r="I469" s="28">
        <v>243</v>
      </c>
      <c r="J469" s="23" t="s">
        <v>283</v>
      </c>
      <c r="K469" s="20" t="s">
        <v>283</v>
      </c>
      <c r="L469" s="21"/>
      <c r="M469" s="22">
        <v>2451</v>
      </c>
      <c r="N469" s="23" t="s">
        <v>283</v>
      </c>
      <c r="O469" s="20" t="s">
        <v>283</v>
      </c>
      <c r="P469" s="21"/>
      <c r="Q469" s="28" t="s">
        <v>320</v>
      </c>
      <c r="R469" s="23" t="s">
        <v>283</v>
      </c>
      <c r="S469" s="20" t="s">
        <v>283</v>
      </c>
      <c r="T469" s="21"/>
      <c r="U469" s="28" t="s">
        <v>320</v>
      </c>
      <c r="V469" s="23" t="s">
        <v>283</v>
      </c>
      <c r="W469" s="20" t="s">
        <v>283</v>
      </c>
      <c r="X469" s="21"/>
      <c r="Y469" s="22">
        <v>109153</v>
      </c>
      <c r="Z469" s="23" t="s">
        <v>283</v>
      </c>
    </row>
    <row r="470" spans="1:26" x14ac:dyDescent="0.25">
      <c r="A470" s="15"/>
      <c r="B470" s="14"/>
      <c r="C470" s="14" t="s">
        <v>283</v>
      </c>
      <c r="D470" s="29"/>
      <c r="E470" s="29"/>
      <c r="F470" s="14"/>
      <c r="G470" s="14" t="s">
        <v>283</v>
      </c>
      <c r="H470" s="29"/>
      <c r="I470" s="29"/>
      <c r="J470" s="14"/>
      <c r="K470" s="14" t="s">
        <v>283</v>
      </c>
      <c r="L470" s="29"/>
      <c r="M470" s="29"/>
      <c r="N470" s="14"/>
      <c r="O470" s="14" t="s">
        <v>283</v>
      </c>
      <c r="P470" s="29"/>
      <c r="Q470" s="29"/>
      <c r="R470" s="14"/>
      <c r="S470" s="14" t="s">
        <v>283</v>
      </c>
      <c r="T470" s="29"/>
      <c r="U470" s="29"/>
      <c r="V470" s="14"/>
      <c r="W470" s="14" t="s">
        <v>283</v>
      </c>
      <c r="X470" s="29"/>
      <c r="Y470" s="29"/>
      <c r="Z470" s="14"/>
    </row>
    <row r="471" spans="1:26" ht="15.75" thickBot="1" x14ac:dyDescent="0.3">
      <c r="A471" s="15"/>
      <c r="B471" s="54" t="s">
        <v>153</v>
      </c>
      <c r="C471" s="17" t="s">
        <v>283</v>
      </c>
      <c r="D471" s="25" t="s">
        <v>285</v>
      </c>
      <c r="E471" s="26">
        <v>1903226</v>
      </c>
      <c r="F471" s="27" t="s">
        <v>283</v>
      </c>
      <c r="G471" s="17" t="s">
        <v>283</v>
      </c>
      <c r="H471" s="25" t="s">
        <v>285</v>
      </c>
      <c r="I471" s="26">
        <v>31702</v>
      </c>
      <c r="J471" s="27" t="s">
        <v>283</v>
      </c>
      <c r="K471" s="17" t="s">
        <v>283</v>
      </c>
      <c r="L471" s="25" t="s">
        <v>285</v>
      </c>
      <c r="M471" s="26">
        <v>47895</v>
      </c>
      <c r="N471" s="27" t="s">
        <v>283</v>
      </c>
      <c r="O471" s="17" t="s">
        <v>283</v>
      </c>
      <c r="P471" s="25" t="s">
        <v>285</v>
      </c>
      <c r="Q471" s="39" t="s">
        <v>320</v>
      </c>
      <c r="R471" s="27" t="s">
        <v>283</v>
      </c>
      <c r="S471" s="17" t="s">
        <v>283</v>
      </c>
      <c r="T471" s="25" t="s">
        <v>285</v>
      </c>
      <c r="U471" s="26">
        <v>264237</v>
      </c>
      <c r="V471" s="27" t="s">
        <v>283</v>
      </c>
      <c r="W471" s="17" t="s">
        <v>283</v>
      </c>
      <c r="X471" s="25" t="s">
        <v>285</v>
      </c>
      <c r="Y471" s="26">
        <v>2247060</v>
      </c>
      <c r="Z471" s="27" t="s">
        <v>283</v>
      </c>
    </row>
    <row r="472" spans="1:26" x14ac:dyDescent="0.25">
      <c r="A472" s="15"/>
      <c r="B472" s="14"/>
      <c r="C472" s="14" t="s">
        <v>283</v>
      </c>
      <c r="D472" s="29"/>
      <c r="E472" s="29"/>
      <c r="F472" s="14"/>
      <c r="G472" s="14" t="s">
        <v>283</v>
      </c>
      <c r="H472" s="29"/>
      <c r="I472" s="29"/>
      <c r="J472" s="14"/>
      <c r="K472" s="14" t="s">
        <v>283</v>
      </c>
      <c r="L472" s="29"/>
      <c r="M472" s="29"/>
      <c r="N472" s="14"/>
      <c r="O472" s="14" t="s">
        <v>283</v>
      </c>
      <c r="P472" s="29"/>
      <c r="Q472" s="29"/>
      <c r="R472" s="14"/>
      <c r="S472" s="14" t="s">
        <v>283</v>
      </c>
      <c r="T472" s="29"/>
      <c r="U472" s="29"/>
      <c r="V472" s="14"/>
      <c r="W472" s="14" t="s">
        <v>283</v>
      </c>
      <c r="X472" s="29"/>
      <c r="Y472" s="29"/>
      <c r="Z472" s="14"/>
    </row>
    <row r="473" spans="1:26" x14ac:dyDescent="0.25">
      <c r="A473" s="15"/>
      <c r="B473" s="48" t="s">
        <v>746</v>
      </c>
      <c r="C473" s="20" t="s">
        <v>283</v>
      </c>
      <c r="D473" s="19"/>
      <c r="E473" s="19"/>
      <c r="F473" s="19"/>
      <c r="G473" s="20" t="s">
        <v>283</v>
      </c>
      <c r="H473" s="19"/>
      <c r="I473" s="19"/>
      <c r="J473" s="19"/>
      <c r="K473" s="20" t="s">
        <v>283</v>
      </c>
      <c r="L473" s="19"/>
      <c r="M473" s="19"/>
      <c r="N473" s="19"/>
      <c r="O473" s="20" t="s">
        <v>283</v>
      </c>
      <c r="P473" s="19"/>
      <c r="Q473" s="19"/>
      <c r="R473" s="19"/>
      <c r="S473" s="20" t="s">
        <v>283</v>
      </c>
      <c r="T473" s="19"/>
      <c r="U473" s="19"/>
      <c r="V473" s="19"/>
      <c r="W473" s="20" t="s">
        <v>283</v>
      </c>
      <c r="X473" s="19"/>
      <c r="Y473" s="19"/>
      <c r="Z473" s="19"/>
    </row>
    <row r="474" spans="1:26" x14ac:dyDescent="0.25">
      <c r="A474" s="15"/>
      <c r="B474" s="50" t="s">
        <v>567</v>
      </c>
      <c r="C474" s="17" t="s">
        <v>283</v>
      </c>
      <c r="D474" s="4"/>
      <c r="E474" s="4"/>
      <c r="F474" s="4"/>
      <c r="G474" s="17" t="s">
        <v>283</v>
      </c>
      <c r="H474" s="4"/>
      <c r="I474" s="4"/>
      <c r="J474" s="4"/>
      <c r="K474" s="17" t="s">
        <v>283</v>
      </c>
      <c r="L474" s="4"/>
      <c r="M474" s="4"/>
      <c r="N474" s="4"/>
      <c r="O474" s="17" t="s">
        <v>283</v>
      </c>
      <c r="P474" s="4"/>
      <c r="Q474" s="4"/>
      <c r="R474" s="4"/>
      <c r="S474" s="17" t="s">
        <v>283</v>
      </c>
      <c r="T474" s="4"/>
      <c r="U474" s="4"/>
      <c r="V474" s="4"/>
      <c r="W474" s="17" t="s">
        <v>283</v>
      </c>
      <c r="X474" s="4"/>
      <c r="Y474" s="4"/>
      <c r="Z474" s="4"/>
    </row>
    <row r="475" spans="1:26" x14ac:dyDescent="0.25">
      <c r="A475" s="15"/>
      <c r="B475" s="18" t="s">
        <v>415</v>
      </c>
      <c r="C475" s="20" t="s">
        <v>283</v>
      </c>
      <c r="D475" s="21" t="s">
        <v>285</v>
      </c>
      <c r="E475" s="22">
        <v>3074</v>
      </c>
      <c r="F475" s="23" t="s">
        <v>283</v>
      </c>
      <c r="G475" s="20" t="s">
        <v>283</v>
      </c>
      <c r="H475" s="21" t="s">
        <v>285</v>
      </c>
      <c r="I475" s="28" t="s">
        <v>320</v>
      </c>
      <c r="J475" s="23" t="s">
        <v>283</v>
      </c>
      <c r="K475" s="20" t="s">
        <v>283</v>
      </c>
      <c r="L475" s="21" t="s">
        <v>285</v>
      </c>
      <c r="M475" s="28">
        <v>526</v>
      </c>
      <c r="N475" s="23" t="s">
        <v>283</v>
      </c>
      <c r="O475" s="20" t="s">
        <v>283</v>
      </c>
      <c r="P475" s="21" t="s">
        <v>285</v>
      </c>
      <c r="Q475" s="28" t="s">
        <v>320</v>
      </c>
      <c r="R475" s="23" t="s">
        <v>283</v>
      </c>
      <c r="S475" s="20" t="s">
        <v>283</v>
      </c>
      <c r="T475" s="21" t="s">
        <v>285</v>
      </c>
      <c r="U475" s="28" t="s">
        <v>320</v>
      </c>
      <c r="V475" s="23" t="s">
        <v>283</v>
      </c>
      <c r="W475" s="20" t="s">
        <v>283</v>
      </c>
      <c r="X475" s="21" t="s">
        <v>285</v>
      </c>
      <c r="Y475" s="22">
        <v>3600</v>
      </c>
      <c r="Z475" s="23" t="s">
        <v>283</v>
      </c>
    </row>
    <row r="476" spans="1:26" x14ac:dyDescent="0.25">
      <c r="A476" s="15"/>
      <c r="B476" s="24" t="s">
        <v>413</v>
      </c>
      <c r="C476" s="17" t="s">
        <v>283</v>
      </c>
      <c r="D476" s="25"/>
      <c r="E476" s="26">
        <v>16216</v>
      </c>
      <c r="F476" s="27" t="s">
        <v>283</v>
      </c>
      <c r="G476" s="17" t="s">
        <v>283</v>
      </c>
      <c r="H476" s="25"/>
      <c r="I476" s="39" t="s">
        <v>320</v>
      </c>
      <c r="J476" s="27" t="s">
        <v>283</v>
      </c>
      <c r="K476" s="17" t="s">
        <v>283</v>
      </c>
      <c r="L476" s="25"/>
      <c r="M476" s="26">
        <v>2771</v>
      </c>
      <c r="N476" s="27" t="s">
        <v>283</v>
      </c>
      <c r="O476" s="17" t="s">
        <v>283</v>
      </c>
      <c r="P476" s="25"/>
      <c r="Q476" s="39" t="s">
        <v>320</v>
      </c>
      <c r="R476" s="27" t="s">
        <v>283</v>
      </c>
      <c r="S476" s="17" t="s">
        <v>283</v>
      </c>
      <c r="T476" s="25"/>
      <c r="U476" s="39" t="s">
        <v>320</v>
      </c>
      <c r="V476" s="27" t="s">
        <v>283</v>
      </c>
      <c r="W476" s="17" t="s">
        <v>283</v>
      </c>
      <c r="X476" s="25"/>
      <c r="Y476" s="26">
        <v>18987</v>
      </c>
      <c r="Z476" s="27" t="s">
        <v>283</v>
      </c>
    </row>
    <row r="477" spans="1:26" x14ac:dyDescent="0.25">
      <c r="A477" s="15"/>
      <c r="B477" s="18" t="s">
        <v>419</v>
      </c>
      <c r="C477" s="20" t="s">
        <v>283</v>
      </c>
      <c r="D477" s="21"/>
      <c r="E477" s="28">
        <v>831</v>
      </c>
      <c r="F477" s="23" t="s">
        <v>283</v>
      </c>
      <c r="G477" s="20" t="s">
        <v>283</v>
      </c>
      <c r="H477" s="21"/>
      <c r="I477" s="28" t="s">
        <v>320</v>
      </c>
      <c r="J477" s="23" t="s">
        <v>283</v>
      </c>
      <c r="K477" s="20" t="s">
        <v>283</v>
      </c>
      <c r="L477" s="21"/>
      <c r="M477" s="28" t="s">
        <v>320</v>
      </c>
      <c r="N477" s="23" t="s">
        <v>283</v>
      </c>
      <c r="O477" s="20" t="s">
        <v>283</v>
      </c>
      <c r="P477" s="21"/>
      <c r="Q477" s="28" t="s">
        <v>320</v>
      </c>
      <c r="R477" s="23" t="s">
        <v>283</v>
      </c>
      <c r="S477" s="20" t="s">
        <v>283</v>
      </c>
      <c r="T477" s="21"/>
      <c r="U477" s="28" t="s">
        <v>320</v>
      </c>
      <c r="V477" s="23" t="s">
        <v>283</v>
      </c>
      <c r="W477" s="20" t="s">
        <v>283</v>
      </c>
      <c r="X477" s="21"/>
      <c r="Y477" s="28">
        <v>831</v>
      </c>
      <c r="Z477" s="23" t="s">
        <v>283</v>
      </c>
    </row>
    <row r="478" spans="1:26" x14ac:dyDescent="0.25">
      <c r="A478" s="15"/>
      <c r="B478" s="24" t="s">
        <v>416</v>
      </c>
      <c r="C478" s="17" t="s">
        <v>283</v>
      </c>
      <c r="D478" s="25"/>
      <c r="E478" s="26">
        <v>2848</v>
      </c>
      <c r="F478" s="27" t="s">
        <v>283</v>
      </c>
      <c r="G478" s="17" t="s">
        <v>283</v>
      </c>
      <c r="H478" s="25"/>
      <c r="I478" s="39" t="s">
        <v>320</v>
      </c>
      <c r="J478" s="27" t="s">
        <v>283</v>
      </c>
      <c r="K478" s="17" t="s">
        <v>283</v>
      </c>
      <c r="L478" s="25"/>
      <c r="M478" s="39">
        <v>953</v>
      </c>
      <c r="N478" s="27" t="s">
        <v>283</v>
      </c>
      <c r="O478" s="17" t="s">
        <v>283</v>
      </c>
      <c r="P478" s="25"/>
      <c r="Q478" s="39" t="s">
        <v>320</v>
      </c>
      <c r="R478" s="27" t="s">
        <v>283</v>
      </c>
      <c r="S478" s="17" t="s">
        <v>283</v>
      </c>
      <c r="T478" s="25"/>
      <c r="U478" s="39" t="s">
        <v>320</v>
      </c>
      <c r="V478" s="27" t="s">
        <v>283</v>
      </c>
      <c r="W478" s="17" t="s">
        <v>283</v>
      </c>
      <c r="X478" s="25"/>
      <c r="Y478" s="26">
        <v>3801</v>
      </c>
      <c r="Z478" s="27" t="s">
        <v>283</v>
      </c>
    </row>
    <row r="479" spans="1:26" x14ac:dyDescent="0.25">
      <c r="A479" s="15"/>
      <c r="B479" s="18" t="s">
        <v>568</v>
      </c>
      <c r="C479" s="20" t="s">
        <v>283</v>
      </c>
      <c r="D479" s="21"/>
      <c r="E479" s="28" t="s">
        <v>320</v>
      </c>
      <c r="F479" s="23" t="s">
        <v>283</v>
      </c>
      <c r="G479" s="20" t="s">
        <v>283</v>
      </c>
      <c r="H479" s="21"/>
      <c r="I479" s="28" t="s">
        <v>320</v>
      </c>
      <c r="J479" s="23" t="s">
        <v>283</v>
      </c>
      <c r="K479" s="20" t="s">
        <v>283</v>
      </c>
      <c r="L479" s="21"/>
      <c r="M479" s="28" t="s">
        <v>320</v>
      </c>
      <c r="N479" s="23" t="s">
        <v>283</v>
      </c>
      <c r="O479" s="20" t="s">
        <v>283</v>
      </c>
      <c r="P479" s="21"/>
      <c r="Q479" s="28" t="s">
        <v>320</v>
      </c>
      <c r="R479" s="23" t="s">
        <v>283</v>
      </c>
      <c r="S479" s="20" t="s">
        <v>283</v>
      </c>
      <c r="T479" s="21"/>
      <c r="U479" s="28" t="s">
        <v>320</v>
      </c>
      <c r="V479" s="23" t="s">
        <v>283</v>
      </c>
      <c r="W479" s="20" t="s">
        <v>283</v>
      </c>
      <c r="X479" s="21"/>
      <c r="Y479" s="28" t="s">
        <v>320</v>
      </c>
      <c r="Z479" s="23" t="s">
        <v>283</v>
      </c>
    </row>
    <row r="480" spans="1:26" x14ac:dyDescent="0.25">
      <c r="A480" s="15"/>
      <c r="B480" s="24" t="s">
        <v>569</v>
      </c>
      <c r="C480" s="17" t="s">
        <v>283</v>
      </c>
      <c r="D480" s="25"/>
      <c r="E480" s="39" t="s">
        <v>320</v>
      </c>
      <c r="F480" s="27" t="s">
        <v>283</v>
      </c>
      <c r="G480" s="17" t="s">
        <v>283</v>
      </c>
      <c r="H480" s="25"/>
      <c r="I480" s="39" t="s">
        <v>320</v>
      </c>
      <c r="J480" s="27" t="s">
        <v>283</v>
      </c>
      <c r="K480" s="17" t="s">
        <v>283</v>
      </c>
      <c r="L480" s="25"/>
      <c r="M480" s="39" t="s">
        <v>320</v>
      </c>
      <c r="N480" s="27" t="s">
        <v>283</v>
      </c>
      <c r="O480" s="17" t="s">
        <v>283</v>
      </c>
      <c r="P480" s="25"/>
      <c r="Q480" s="39" t="s">
        <v>320</v>
      </c>
      <c r="R480" s="27" t="s">
        <v>283</v>
      </c>
      <c r="S480" s="17" t="s">
        <v>283</v>
      </c>
      <c r="T480" s="25"/>
      <c r="U480" s="39" t="s">
        <v>320</v>
      </c>
      <c r="V480" s="27" t="s">
        <v>283</v>
      </c>
      <c r="W480" s="17" t="s">
        <v>283</v>
      </c>
      <c r="X480" s="25"/>
      <c r="Y480" s="39" t="s">
        <v>320</v>
      </c>
      <c r="Z480" s="27" t="s">
        <v>283</v>
      </c>
    </row>
    <row r="481" spans="1:50" x14ac:dyDescent="0.25">
      <c r="A481" s="15"/>
      <c r="B481" s="51" t="s">
        <v>663</v>
      </c>
      <c r="C481" s="20" t="s">
        <v>283</v>
      </c>
      <c r="D481" s="19"/>
      <c r="E481" s="19"/>
      <c r="F481" s="19"/>
      <c r="G481" s="20" t="s">
        <v>283</v>
      </c>
      <c r="H481" s="19"/>
      <c r="I481" s="19"/>
      <c r="J481" s="19"/>
      <c r="K481" s="20" t="s">
        <v>283</v>
      </c>
      <c r="L481" s="19"/>
      <c r="M481" s="19"/>
      <c r="N481" s="19"/>
      <c r="O481" s="20" t="s">
        <v>283</v>
      </c>
      <c r="P481" s="19"/>
      <c r="Q481" s="19"/>
      <c r="R481" s="19"/>
      <c r="S481" s="20" t="s">
        <v>283</v>
      </c>
      <c r="T481" s="19"/>
      <c r="U481" s="19"/>
      <c r="V481" s="19"/>
      <c r="W481" s="20" t="s">
        <v>283</v>
      </c>
      <c r="X481" s="19"/>
      <c r="Y481" s="19"/>
      <c r="Z481" s="19"/>
    </row>
    <row r="482" spans="1:50" x14ac:dyDescent="0.25">
      <c r="A482" s="15"/>
      <c r="B482" s="24" t="s">
        <v>412</v>
      </c>
      <c r="C482" s="17" t="s">
        <v>283</v>
      </c>
      <c r="D482" s="25"/>
      <c r="E482" s="39" t="s">
        <v>320</v>
      </c>
      <c r="F482" s="27" t="s">
        <v>283</v>
      </c>
      <c r="G482" s="17" t="s">
        <v>283</v>
      </c>
      <c r="H482" s="25"/>
      <c r="I482" s="39" t="s">
        <v>320</v>
      </c>
      <c r="J482" s="27" t="s">
        <v>283</v>
      </c>
      <c r="K482" s="17" t="s">
        <v>283</v>
      </c>
      <c r="L482" s="25"/>
      <c r="M482" s="39">
        <v>145</v>
      </c>
      <c r="N482" s="27" t="s">
        <v>283</v>
      </c>
      <c r="O482" s="17" t="s">
        <v>283</v>
      </c>
      <c r="P482" s="25"/>
      <c r="Q482" s="39" t="s">
        <v>320</v>
      </c>
      <c r="R482" s="27" t="s">
        <v>283</v>
      </c>
      <c r="S482" s="17" t="s">
        <v>283</v>
      </c>
      <c r="T482" s="25"/>
      <c r="U482" s="26">
        <v>320933</v>
      </c>
      <c r="V482" s="27" t="s">
        <v>283</v>
      </c>
      <c r="W482" s="17" t="s">
        <v>283</v>
      </c>
      <c r="X482" s="25"/>
      <c r="Y482" s="26">
        <v>321078</v>
      </c>
      <c r="Z482" s="27" t="s">
        <v>283</v>
      </c>
    </row>
    <row r="483" spans="1:50" ht="26.25" thickBot="1" x14ac:dyDescent="0.3">
      <c r="A483" s="15"/>
      <c r="B483" s="18" t="s">
        <v>414</v>
      </c>
      <c r="C483" s="20" t="s">
        <v>283</v>
      </c>
      <c r="D483" s="21"/>
      <c r="E483" s="28">
        <v>831</v>
      </c>
      <c r="F483" s="23" t="s">
        <v>283</v>
      </c>
      <c r="G483" s="20" t="s">
        <v>283</v>
      </c>
      <c r="H483" s="21"/>
      <c r="I483" s="28" t="s">
        <v>320</v>
      </c>
      <c r="J483" s="23" t="s">
        <v>283</v>
      </c>
      <c r="K483" s="20" t="s">
        <v>283</v>
      </c>
      <c r="L483" s="21"/>
      <c r="M483" s="28" t="s">
        <v>320</v>
      </c>
      <c r="N483" s="23" t="s">
        <v>283</v>
      </c>
      <c r="O483" s="20" t="s">
        <v>283</v>
      </c>
      <c r="P483" s="21"/>
      <c r="Q483" s="28" t="s">
        <v>320</v>
      </c>
      <c r="R483" s="23" t="s">
        <v>283</v>
      </c>
      <c r="S483" s="20" t="s">
        <v>283</v>
      </c>
      <c r="T483" s="21"/>
      <c r="U483" s="28" t="s">
        <v>320</v>
      </c>
      <c r="V483" s="23" t="s">
        <v>283</v>
      </c>
      <c r="W483" s="20" t="s">
        <v>283</v>
      </c>
      <c r="X483" s="21"/>
      <c r="Y483" s="28">
        <v>831</v>
      </c>
      <c r="Z483" s="23" t="s">
        <v>283</v>
      </c>
    </row>
    <row r="484" spans="1:50" x14ac:dyDescent="0.25">
      <c r="A484" s="15"/>
      <c r="B484" s="14"/>
      <c r="C484" s="14" t="s">
        <v>283</v>
      </c>
      <c r="D484" s="29"/>
      <c r="E484" s="29"/>
      <c r="F484" s="14"/>
      <c r="G484" s="14" t="s">
        <v>283</v>
      </c>
      <c r="H484" s="29"/>
      <c r="I484" s="29"/>
      <c r="J484" s="14"/>
      <c r="K484" s="14" t="s">
        <v>283</v>
      </c>
      <c r="L484" s="29"/>
      <c r="M484" s="29"/>
      <c r="N484" s="14"/>
      <c r="O484" s="14" t="s">
        <v>283</v>
      </c>
      <c r="P484" s="29"/>
      <c r="Q484" s="29"/>
      <c r="R484" s="14"/>
      <c r="S484" s="14" t="s">
        <v>283</v>
      </c>
      <c r="T484" s="29"/>
      <c r="U484" s="29"/>
      <c r="V484" s="14"/>
      <c r="W484" s="14" t="s">
        <v>283</v>
      </c>
      <c r="X484" s="29"/>
      <c r="Y484" s="29"/>
      <c r="Z484" s="14"/>
    </row>
    <row r="485" spans="1:50" ht="15.75" thickBot="1" x14ac:dyDescent="0.3">
      <c r="A485" s="15"/>
      <c r="B485" s="54" t="s">
        <v>153</v>
      </c>
      <c r="C485" s="17" t="s">
        <v>283</v>
      </c>
      <c r="D485" s="25" t="s">
        <v>285</v>
      </c>
      <c r="E485" s="26">
        <v>23800</v>
      </c>
      <c r="F485" s="27" t="s">
        <v>283</v>
      </c>
      <c r="G485" s="17" t="s">
        <v>283</v>
      </c>
      <c r="H485" s="25" t="s">
        <v>285</v>
      </c>
      <c r="I485" s="39" t="s">
        <v>320</v>
      </c>
      <c r="J485" s="27" t="s">
        <v>283</v>
      </c>
      <c r="K485" s="17" t="s">
        <v>283</v>
      </c>
      <c r="L485" s="25" t="s">
        <v>285</v>
      </c>
      <c r="M485" s="26">
        <v>4395</v>
      </c>
      <c r="N485" s="27" t="s">
        <v>283</v>
      </c>
      <c r="O485" s="17" t="s">
        <v>283</v>
      </c>
      <c r="P485" s="25" t="s">
        <v>285</v>
      </c>
      <c r="Q485" s="39" t="s">
        <v>320</v>
      </c>
      <c r="R485" s="27" t="s">
        <v>283</v>
      </c>
      <c r="S485" s="17" t="s">
        <v>283</v>
      </c>
      <c r="T485" s="25" t="s">
        <v>285</v>
      </c>
      <c r="U485" s="26">
        <v>320933</v>
      </c>
      <c r="V485" s="27" t="s">
        <v>283</v>
      </c>
      <c r="W485" s="17" t="s">
        <v>283</v>
      </c>
      <c r="X485" s="25" t="s">
        <v>285</v>
      </c>
      <c r="Y485" s="26">
        <v>349128</v>
      </c>
      <c r="Z485" s="27" t="s">
        <v>283</v>
      </c>
    </row>
    <row r="486" spans="1:50" x14ac:dyDescent="0.25">
      <c r="A486" s="15"/>
      <c r="B486" s="14"/>
      <c r="C486" s="14" t="s">
        <v>283</v>
      </c>
      <c r="D486" s="29"/>
      <c r="E486" s="29"/>
      <c r="F486" s="14"/>
      <c r="G486" s="14" t="s">
        <v>283</v>
      </c>
      <c r="H486" s="29"/>
      <c r="I486" s="29"/>
      <c r="J486" s="14"/>
      <c r="K486" s="14" t="s">
        <v>283</v>
      </c>
      <c r="L486" s="29"/>
      <c r="M486" s="29"/>
      <c r="N486" s="14"/>
      <c r="O486" s="14" t="s">
        <v>283</v>
      </c>
      <c r="P486" s="29"/>
      <c r="Q486" s="29"/>
      <c r="R486" s="14"/>
      <c r="S486" s="14" t="s">
        <v>283</v>
      </c>
      <c r="T486" s="29"/>
      <c r="U486" s="29"/>
      <c r="V486" s="14"/>
      <c r="W486" s="14" t="s">
        <v>283</v>
      </c>
      <c r="X486" s="29"/>
      <c r="Y486" s="29"/>
      <c r="Z486" s="14"/>
    </row>
    <row r="487" spans="1:50" ht="15.75" thickBot="1" x14ac:dyDescent="0.3">
      <c r="A487" s="15"/>
      <c r="B487" s="48" t="s">
        <v>153</v>
      </c>
      <c r="C487" s="20" t="s">
        <v>283</v>
      </c>
      <c r="D487" s="21" t="s">
        <v>285</v>
      </c>
      <c r="E487" s="22">
        <v>1927026</v>
      </c>
      <c r="F487" s="23" t="s">
        <v>283</v>
      </c>
      <c r="G487" s="20" t="s">
        <v>283</v>
      </c>
      <c r="H487" s="21" t="s">
        <v>285</v>
      </c>
      <c r="I487" s="22">
        <v>31702</v>
      </c>
      <c r="J487" s="23" t="s">
        <v>283</v>
      </c>
      <c r="K487" s="20" t="s">
        <v>283</v>
      </c>
      <c r="L487" s="21" t="s">
        <v>285</v>
      </c>
      <c r="M487" s="22">
        <v>52290</v>
      </c>
      <c r="N487" s="23" t="s">
        <v>283</v>
      </c>
      <c r="O487" s="20" t="s">
        <v>283</v>
      </c>
      <c r="P487" s="21" t="s">
        <v>285</v>
      </c>
      <c r="Q487" s="28" t="s">
        <v>320</v>
      </c>
      <c r="R487" s="23" t="s">
        <v>283</v>
      </c>
      <c r="S487" s="20" t="s">
        <v>283</v>
      </c>
      <c r="T487" s="21" t="s">
        <v>285</v>
      </c>
      <c r="U487" s="22">
        <v>585170</v>
      </c>
      <c r="V487" s="23" t="s">
        <v>283</v>
      </c>
      <c r="W487" s="20" t="s">
        <v>283</v>
      </c>
      <c r="X487" s="21" t="s">
        <v>285</v>
      </c>
      <c r="Y487" s="22">
        <v>2596188</v>
      </c>
      <c r="Z487" s="23" t="s">
        <v>283</v>
      </c>
    </row>
    <row r="488" spans="1:50" ht="15.75" thickTop="1" x14ac:dyDescent="0.25">
      <c r="A488" s="15"/>
      <c r="B488" s="14"/>
      <c r="C488" s="14" t="s">
        <v>283</v>
      </c>
      <c r="D488" s="44"/>
      <c r="E488" s="44"/>
      <c r="F488" s="14"/>
      <c r="G488" s="14" t="s">
        <v>283</v>
      </c>
      <c r="H488" s="44"/>
      <c r="I488" s="44"/>
      <c r="J488" s="14"/>
      <c r="K488" s="14" t="s">
        <v>283</v>
      </c>
      <c r="L488" s="44"/>
      <c r="M488" s="44"/>
      <c r="N488" s="14"/>
      <c r="O488" s="14" t="s">
        <v>283</v>
      </c>
      <c r="P488" s="44"/>
      <c r="Q488" s="44"/>
      <c r="R488" s="14"/>
      <c r="S488" s="14" t="s">
        <v>283</v>
      </c>
      <c r="T488" s="44"/>
      <c r="U488" s="44"/>
      <c r="V488" s="14"/>
      <c r="W488" s="14" t="s">
        <v>283</v>
      </c>
      <c r="X488" s="44"/>
      <c r="Y488" s="44"/>
      <c r="Z488" s="14"/>
    </row>
    <row r="489" spans="1:50" x14ac:dyDescent="0.25">
      <c r="A489" s="15"/>
      <c r="B489" s="42" t="s">
        <v>747</v>
      </c>
      <c r="C489" s="17" t="s">
        <v>283</v>
      </c>
      <c r="D489" s="4"/>
      <c r="E489" s="4"/>
      <c r="F489" s="4"/>
      <c r="G489" s="17" t="s">
        <v>283</v>
      </c>
      <c r="H489" s="4"/>
      <c r="I489" s="4"/>
      <c r="J489" s="4"/>
      <c r="K489" s="17" t="s">
        <v>283</v>
      </c>
      <c r="L489" s="4"/>
      <c r="M489" s="4"/>
      <c r="N489" s="4"/>
      <c r="O489" s="17" t="s">
        <v>283</v>
      </c>
      <c r="P489" s="4"/>
      <c r="Q489" s="4"/>
      <c r="R489" s="4"/>
      <c r="S489" s="17" t="s">
        <v>283</v>
      </c>
      <c r="T489" s="4"/>
      <c r="U489" s="4"/>
      <c r="V489" s="4"/>
      <c r="W489" s="17" t="s">
        <v>283</v>
      </c>
      <c r="X489" s="4"/>
      <c r="Y489" s="4"/>
      <c r="Z489" s="4"/>
    </row>
    <row r="490" spans="1:50" x14ac:dyDescent="0.25">
      <c r="A490" s="15"/>
      <c r="B490" s="18" t="s">
        <v>593</v>
      </c>
      <c r="C490" s="20" t="s">
        <v>283</v>
      </c>
      <c r="D490" s="21" t="s">
        <v>285</v>
      </c>
      <c r="E490" s="22">
        <v>143500</v>
      </c>
      <c r="F490" s="23" t="s">
        <v>283</v>
      </c>
      <c r="G490" s="20" t="s">
        <v>283</v>
      </c>
      <c r="H490" s="21" t="s">
        <v>285</v>
      </c>
      <c r="I490" s="22">
        <v>15766</v>
      </c>
      <c r="J490" s="23" t="s">
        <v>283</v>
      </c>
      <c r="K490" s="20" t="s">
        <v>283</v>
      </c>
      <c r="L490" s="21" t="s">
        <v>285</v>
      </c>
      <c r="M490" s="22">
        <v>5560</v>
      </c>
      <c r="N490" s="23" t="s">
        <v>283</v>
      </c>
      <c r="O490" s="20" t="s">
        <v>283</v>
      </c>
      <c r="P490" s="21" t="s">
        <v>285</v>
      </c>
      <c r="Q490" s="28" t="s">
        <v>320</v>
      </c>
      <c r="R490" s="23" t="s">
        <v>283</v>
      </c>
      <c r="S490" s="20" t="s">
        <v>283</v>
      </c>
      <c r="T490" s="21" t="s">
        <v>285</v>
      </c>
      <c r="U490" s="28" t="s">
        <v>320</v>
      </c>
      <c r="V490" s="23" t="s">
        <v>283</v>
      </c>
      <c r="W490" s="20" t="s">
        <v>283</v>
      </c>
      <c r="X490" s="21" t="s">
        <v>285</v>
      </c>
      <c r="Y490" s="22">
        <v>164826</v>
      </c>
      <c r="Z490" s="23" t="s">
        <v>283</v>
      </c>
    </row>
    <row r="491" spans="1:50" x14ac:dyDescent="0.25">
      <c r="A491" s="15"/>
      <c r="B491" s="24" t="s">
        <v>748</v>
      </c>
      <c r="C491" s="17" t="s">
        <v>283</v>
      </c>
      <c r="D491" s="25"/>
      <c r="E491" s="26">
        <v>176940</v>
      </c>
      <c r="F491" s="27" t="s">
        <v>283</v>
      </c>
      <c r="G491" s="17" t="s">
        <v>283</v>
      </c>
      <c r="H491" s="25"/>
      <c r="I491" s="26">
        <v>1271</v>
      </c>
      <c r="J491" s="27" t="s">
        <v>283</v>
      </c>
      <c r="K491" s="17" t="s">
        <v>283</v>
      </c>
      <c r="L491" s="25"/>
      <c r="M491" s="26">
        <v>1113</v>
      </c>
      <c r="N491" s="27" t="s">
        <v>283</v>
      </c>
      <c r="O491" s="17" t="s">
        <v>283</v>
      </c>
      <c r="P491" s="25"/>
      <c r="Q491" s="39" t="s">
        <v>320</v>
      </c>
      <c r="R491" s="27" t="s">
        <v>283</v>
      </c>
      <c r="S491" s="17" t="s">
        <v>283</v>
      </c>
      <c r="T491" s="25"/>
      <c r="U491" s="26">
        <v>13039</v>
      </c>
      <c r="V491" s="27" t="s">
        <v>283</v>
      </c>
      <c r="W491" s="17" t="s">
        <v>283</v>
      </c>
      <c r="X491" s="25"/>
      <c r="Y491" s="26">
        <v>192363</v>
      </c>
      <c r="Z491" s="27" t="s">
        <v>283</v>
      </c>
    </row>
    <row r="492" spans="1:50" ht="15.75" thickBot="1" x14ac:dyDescent="0.3">
      <c r="A492" s="15"/>
      <c r="B492" s="18" t="s">
        <v>749</v>
      </c>
      <c r="C492" s="20" t="s">
        <v>283</v>
      </c>
      <c r="D492" s="21"/>
      <c r="E492" s="22">
        <v>16507</v>
      </c>
      <c r="F492" s="23" t="s">
        <v>283</v>
      </c>
      <c r="G492" s="20" t="s">
        <v>283</v>
      </c>
      <c r="H492" s="21"/>
      <c r="I492" s="28">
        <v>409</v>
      </c>
      <c r="J492" s="23" t="s">
        <v>283</v>
      </c>
      <c r="K492" s="20" t="s">
        <v>283</v>
      </c>
      <c r="L492" s="21"/>
      <c r="M492" s="28">
        <v>158</v>
      </c>
      <c r="N492" s="23" t="s">
        <v>283</v>
      </c>
      <c r="O492" s="20" t="s">
        <v>283</v>
      </c>
      <c r="P492" s="21"/>
      <c r="Q492" s="28" t="s">
        <v>320</v>
      </c>
      <c r="R492" s="23" t="s">
        <v>283</v>
      </c>
      <c r="S492" s="20" t="s">
        <v>283</v>
      </c>
      <c r="T492" s="21"/>
      <c r="U492" s="28" t="s">
        <v>320</v>
      </c>
      <c r="V492" s="23" t="s">
        <v>283</v>
      </c>
      <c r="W492" s="20" t="s">
        <v>283</v>
      </c>
      <c r="X492" s="21"/>
      <c r="Y492" s="22">
        <v>17074</v>
      </c>
      <c r="Z492" s="23" t="s">
        <v>283</v>
      </c>
    </row>
    <row r="493" spans="1:50" x14ac:dyDescent="0.25">
      <c r="A493" s="15"/>
      <c r="B493" s="14"/>
      <c r="C493" s="14" t="s">
        <v>283</v>
      </c>
      <c r="D493" s="29"/>
      <c r="E493" s="29"/>
      <c r="F493" s="14"/>
      <c r="G493" s="14" t="s">
        <v>283</v>
      </c>
      <c r="H493" s="29"/>
      <c r="I493" s="29"/>
      <c r="J493" s="14"/>
      <c r="K493" s="14" t="s">
        <v>283</v>
      </c>
      <c r="L493" s="29"/>
      <c r="M493" s="29"/>
      <c r="N493" s="14"/>
      <c r="O493" s="14" t="s">
        <v>283</v>
      </c>
      <c r="P493" s="29"/>
      <c r="Q493" s="29"/>
      <c r="R493" s="14"/>
      <c r="S493" s="14" t="s">
        <v>283</v>
      </c>
      <c r="T493" s="29"/>
      <c r="U493" s="29"/>
      <c r="V493" s="14"/>
      <c r="W493" s="14" t="s">
        <v>283</v>
      </c>
      <c r="X493" s="29"/>
      <c r="Y493" s="29"/>
      <c r="Z493" s="14"/>
    </row>
    <row r="494" spans="1:50" ht="15.75" thickBot="1" x14ac:dyDescent="0.3">
      <c r="A494" s="15"/>
      <c r="B494" s="54" t="s">
        <v>153</v>
      </c>
      <c r="C494" s="17" t="s">
        <v>283</v>
      </c>
      <c r="D494" s="25" t="s">
        <v>285</v>
      </c>
      <c r="E494" s="26">
        <v>336947</v>
      </c>
      <c r="F494" s="27" t="s">
        <v>283</v>
      </c>
      <c r="G494" s="17" t="s">
        <v>283</v>
      </c>
      <c r="H494" s="25" t="s">
        <v>285</v>
      </c>
      <c r="I494" s="26">
        <v>17446</v>
      </c>
      <c r="J494" s="27" t="s">
        <v>283</v>
      </c>
      <c r="K494" s="17" t="s">
        <v>283</v>
      </c>
      <c r="L494" s="25" t="s">
        <v>285</v>
      </c>
      <c r="M494" s="26">
        <v>6831</v>
      </c>
      <c r="N494" s="27" t="s">
        <v>283</v>
      </c>
      <c r="O494" s="17" t="s">
        <v>283</v>
      </c>
      <c r="P494" s="25" t="s">
        <v>285</v>
      </c>
      <c r="Q494" s="39" t="s">
        <v>320</v>
      </c>
      <c r="R494" s="27" t="s">
        <v>283</v>
      </c>
      <c r="S494" s="17" t="s">
        <v>283</v>
      </c>
      <c r="T494" s="25" t="s">
        <v>285</v>
      </c>
      <c r="U494" s="26">
        <v>13039</v>
      </c>
      <c r="V494" s="27" t="s">
        <v>283</v>
      </c>
      <c r="W494" s="17" t="s">
        <v>283</v>
      </c>
      <c r="X494" s="25" t="s">
        <v>285</v>
      </c>
      <c r="Y494" s="26">
        <v>374263</v>
      </c>
      <c r="Z494" s="27" t="s">
        <v>283</v>
      </c>
    </row>
    <row r="495" spans="1:50" ht="15.75" thickTop="1" x14ac:dyDescent="0.25">
      <c r="A495" s="15"/>
      <c r="B495" s="14"/>
      <c r="C495" s="14" t="s">
        <v>283</v>
      </c>
      <c r="D495" s="44"/>
      <c r="E495" s="44"/>
      <c r="F495" s="14"/>
      <c r="G495" s="14" t="s">
        <v>283</v>
      </c>
      <c r="H495" s="44"/>
      <c r="I495" s="44"/>
      <c r="J495" s="14"/>
      <c r="K495" s="14" t="s">
        <v>283</v>
      </c>
      <c r="L495" s="44"/>
      <c r="M495" s="44"/>
      <c r="N495" s="14"/>
      <c r="O495" s="14" t="s">
        <v>283</v>
      </c>
      <c r="P495" s="44"/>
      <c r="Q495" s="44"/>
      <c r="R495" s="14"/>
      <c r="S495" s="14" t="s">
        <v>283</v>
      </c>
      <c r="T495" s="44"/>
      <c r="U495" s="44"/>
      <c r="V495" s="14"/>
      <c r="W495" s="14" t="s">
        <v>283</v>
      </c>
      <c r="X495" s="44"/>
      <c r="Y495" s="44"/>
      <c r="Z495" s="14"/>
    </row>
    <row r="496" spans="1:50" x14ac:dyDescent="0.25">
      <c r="A496" s="15"/>
      <c r="B496" s="56" t="s">
        <v>1117</v>
      </c>
      <c r="C496" s="56"/>
      <c r="D496" s="56"/>
      <c r="E496" s="56"/>
      <c r="F496" s="56"/>
      <c r="G496" s="56"/>
      <c r="H496" s="56"/>
      <c r="I496" s="56"/>
      <c r="J496" s="56"/>
      <c r="K496" s="56"/>
      <c r="L496" s="56"/>
      <c r="M496" s="56"/>
      <c r="N496" s="56"/>
      <c r="O496" s="56"/>
      <c r="P496" s="56"/>
      <c r="Q496" s="56"/>
      <c r="R496" s="56"/>
      <c r="S496" s="56"/>
      <c r="T496" s="56"/>
      <c r="U496" s="56"/>
      <c r="V496" s="56"/>
      <c r="W496" s="56"/>
      <c r="X496" s="56"/>
      <c r="Y496" s="56"/>
      <c r="Z496" s="56"/>
      <c r="AA496" s="56"/>
      <c r="AB496" s="56"/>
      <c r="AC496" s="56"/>
      <c r="AD496" s="56"/>
      <c r="AE496" s="56"/>
      <c r="AF496" s="56"/>
      <c r="AG496" s="56"/>
      <c r="AH496" s="56"/>
      <c r="AI496" s="56"/>
      <c r="AJ496" s="56"/>
      <c r="AK496" s="56"/>
      <c r="AL496" s="56"/>
      <c r="AM496" s="56"/>
      <c r="AN496" s="56"/>
      <c r="AO496" s="56"/>
      <c r="AP496" s="56"/>
      <c r="AQ496" s="56"/>
      <c r="AR496" s="56"/>
      <c r="AS496" s="56"/>
      <c r="AT496" s="56"/>
      <c r="AU496" s="56"/>
      <c r="AV496" s="56"/>
      <c r="AW496" s="56"/>
      <c r="AX496" s="56"/>
    </row>
    <row r="497" spans="1:50" x14ac:dyDescent="0.25">
      <c r="A497" s="15"/>
      <c r="B497" s="56"/>
      <c r="C497" s="56"/>
      <c r="D497" s="56"/>
      <c r="E497" s="56"/>
      <c r="F497" s="56"/>
      <c r="G497" s="56"/>
      <c r="H497" s="56"/>
      <c r="I497" s="56"/>
      <c r="J497" s="56"/>
      <c r="K497" s="56"/>
      <c r="L497" s="56"/>
      <c r="M497" s="56"/>
      <c r="N497" s="56"/>
      <c r="O497" s="56"/>
      <c r="P497" s="56"/>
      <c r="Q497" s="56"/>
      <c r="R497" s="56"/>
      <c r="S497" s="56"/>
      <c r="T497" s="56"/>
      <c r="U497" s="56"/>
      <c r="V497" s="56"/>
      <c r="W497" s="56"/>
      <c r="X497" s="56"/>
      <c r="Y497" s="56"/>
      <c r="Z497" s="56"/>
      <c r="AA497" s="56"/>
      <c r="AB497" s="56"/>
      <c r="AC497" s="56"/>
      <c r="AD497" s="56"/>
      <c r="AE497" s="56"/>
      <c r="AF497" s="56"/>
      <c r="AG497" s="56"/>
      <c r="AH497" s="56"/>
      <c r="AI497" s="56"/>
      <c r="AJ497" s="56"/>
      <c r="AK497" s="56"/>
      <c r="AL497" s="56"/>
      <c r="AM497" s="56"/>
      <c r="AN497" s="56"/>
      <c r="AO497" s="56"/>
      <c r="AP497" s="56"/>
      <c r="AQ497" s="56"/>
      <c r="AR497" s="56"/>
      <c r="AS497" s="56"/>
      <c r="AT497" s="56"/>
      <c r="AU497" s="56"/>
      <c r="AV497" s="56"/>
      <c r="AW497" s="56"/>
      <c r="AX497" s="56"/>
    </row>
    <row r="498" spans="1:50" x14ac:dyDescent="0.25">
      <c r="A498" s="15"/>
      <c r="B498" s="56" t="s">
        <v>787</v>
      </c>
      <c r="C498" s="56"/>
      <c r="D498" s="56"/>
      <c r="E498" s="56"/>
      <c r="F498" s="56"/>
      <c r="G498" s="56"/>
      <c r="H498" s="56"/>
      <c r="I498" s="56"/>
      <c r="J498" s="56"/>
      <c r="K498" s="56"/>
      <c r="L498" s="56"/>
      <c r="M498" s="56"/>
      <c r="N498" s="56"/>
      <c r="O498" s="56"/>
      <c r="P498" s="56"/>
      <c r="Q498" s="56"/>
      <c r="R498" s="56"/>
      <c r="S498" s="56"/>
      <c r="T498" s="56"/>
      <c r="U498" s="56"/>
      <c r="V498" s="56"/>
      <c r="W498" s="56"/>
      <c r="X498" s="56"/>
      <c r="Y498" s="56"/>
      <c r="Z498" s="56"/>
      <c r="AA498" s="56"/>
      <c r="AB498" s="56"/>
      <c r="AC498" s="56"/>
      <c r="AD498" s="56"/>
      <c r="AE498" s="56"/>
      <c r="AF498" s="56"/>
      <c r="AG498" s="56"/>
      <c r="AH498" s="56"/>
      <c r="AI498" s="56"/>
      <c r="AJ498" s="56"/>
      <c r="AK498" s="56"/>
      <c r="AL498" s="56"/>
      <c r="AM498" s="56"/>
      <c r="AN498" s="56"/>
      <c r="AO498" s="56"/>
      <c r="AP498" s="56"/>
      <c r="AQ498" s="56"/>
      <c r="AR498" s="56"/>
      <c r="AS498" s="56"/>
      <c r="AT498" s="56"/>
      <c r="AU498" s="56"/>
      <c r="AV498" s="56"/>
      <c r="AW498" s="56"/>
      <c r="AX498" s="56"/>
    </row>
    <row r="499" spans="1:50" x14ac:dyDescent="0.25">
      <c r="A499" s="15"/>
      <c r="B499" s="56"/>
      <c r="C499" s="56"/>
      <c r="D499" s="56"/>
      <c r="E499" s="56"/>
      <c r="F499" s="56"/>
      <c r="G499" s="56"/>
      <c r="H499" s="56"/>
      <c r="I499" s="56"/>
      <c r="J499" s="56"/>
      <c r="K499" s="56"/>
      <c r="L499" s="56"/>
      <c r="M499" s="56"/>
      <c r="N499" s="56"/>
      <c r="O499" s="56"/>
      <c r="P499" s="56"/>
      <c r="Q499" s="56"/>
      <c r="R499" s="56"/>
      <c r="S499" s="56"/>
      <c r="T499" s="56"/>
      <c r="U499" s="56"/>
      <c r="V499" s="56"/>
      <c r="W499" s="56"/>
      <c r="X499" s="56"/>
      <c r="Y499" s="56"/>
      <c r="Z499" s="56"/>
      <c r="AA499" s="56"/>
      <c r="AB499" s="56"/>
      <c r="AC499" s="56"/>
      <c r="AD499" s="56"/>
      <c r="AE499" s="56"/>
      <c r="AF499" s="56"/>
      <c r="AG499" s="56"/>
      <c r="AH499" s="56"/>
      <c r="AI499" s="56"/>
      <c r="AJ499" s="56"/>
      <c r="AK499" s="56"/>
      <c r="AL499" s="56"/>
      <c r="AM499" s="56"/>
      <c r="AN499" s="56"/>
      <c r="AO499" s="56"/>
      <c r="AP499" s="56"/>
      <c r="AQ499" s="56"/>
      <c r="AR499" s="56"/>
      <c r="AS499" s="56"/>
      <c r="AT499" s="56"/>
      <c r="AU499" s="56"/>
      <c r="AV499" s="56"/>
      <c r="AW499" s="56"/>
      <c r="AX499" s="56"/>
    </row>
    <row r="500" spans="1:50" x14ac:dyDescent="0.25">
      <c r="A500" s="15"/>
      <c r="B500" s="46"/>
      <c r="C500" s="46"/>
      <c r="D500" s="46"/>
      <c r="E500" s="46"/>
      <c r="F500" s="46"/>
      <c r="G500" s="46"/>
      <c r="H500" s="46"/>
      <c r="I500" s="46"/>
      <c r="J500" s="46"/>
      <c r="K500" s="46"/>
      <c r="L500" s="46"/>
      <c r="M500" s="46"/>
      <c r="N500" s="46"/>
      <c r="O500" s="46"/>
      <c r="P500" s="46"/>
      <c r="Q500" s="46"/>
      <c r="R500" s="46"/>
      <c r="S500" s="46"/>
      <c r="T500" s="46"/>
      <c r="U500" s="46"/>
      <c r="V500" s="46"/>
      <c r="W500" s="46"/>
      <c r="X500" s="46"/>
      <c r="Y500" s="46"/>
      <c r="Z500" s="46"/>
      <c r="AA500" s="46"/>
      <c r="AB500" s="46"/>
      <c r="AC500" s="46"/>
      <c r="AD500" s="46"/>
      <c r="AE500" s="46"/>
      <c r="AF500" s="46"/>
      <c r="AG500" s="46"/>
      <c r="AH500" s="46"/>
      <c r="AI500" s="46"/>
      <c r="AJ500" s="46"/>
      <c r="AK500" s="46"/>
      <c r="AL500" s="46"/>
      <c r="AM500" s="46"/>
      <c r="AN500" s="46"/>
      <c r="AO500" s="46"/>
      <c r="AP500" s="46"/>
      <c r="AQ500" s="46"/>
      <c r="AR500" s="46"/>
      <c r="AS500" s="46"/>
      <c r="AT500" s="46"/>
      <c r="AU500" s="46"/>
      <c r="AV500" s="46"/>
      <c r="AW500" s="46"/>
      <c r="AX500" s="46"/>
    </row>
    <row r="501" spans="1:50" x14ac:dyDescent="0.25">
      <c r="A501" s="15"/>
      <c r="B501" s="4"/>
      <c r="C501" s="4"/>
      <c r="D501" s="4"/>
      <c r="E501" s="4"/>
      <c r="F501" s="4"/>
      <c r="G501" s="4"/>
      <c r="H501" s="4"/>
      <c r="I501" s="4"/>
      <c r="J501" s="4"/>
      <c r="K501" s="4"/>
      <c r="L501" s="4"/>
      <c r="M501" s="4"/>
      <c r="N501" s="4"/>
      <c r="O501" s="4"/>
      <c r="P501" s="4"/>
      <c r="Q501" s="4"/>
      <c r="R501" s="4"/>
      <c r="S501" s="4"/>
      <c r="T501" s="4"/>
      <c r="U501" s="4"/>
      <c r="V501" s="4"/>
      <c r="W501" s="4"/>
      <c r="X501" s="4"/>
      <c r="Y501" s="4"/>
      <c r="Z501" s="4"/>
    </row>
    <row r="502" spans="1:50" ht="15.75" thickBot="1" x14ac:dyDescent="0.3">
      <c r="A502" s="15"/>
      <c r="B502" s="17"/>
      <c r="C502" s="17" t="s">
        <v>283</v>
      </c>
      <c r="D502" s="53" t="s">
        <v>584</v>
      </c>
      <c r="E502" s="53"/>
      <c r="F502" s="53"/>
      <c r="G502" s="53"/>
      <c r="H502" s="53"/>
      <c r="I502" s="53"/>
      <c r="J502" s="53"/>
      <c r="K502" s="53"/>
      <c r="L502" s="53"/>
      <c r="M502" s="53"/>
      <c r="N502" s="53"/>
      <c r="O502" s="53"/>
      <c r="P502" s="53"/>
      <c r="Q502" s="53"/>
      <c r="R502" s="53"/>
      <c r="S502" s="53"/>
      <c r="T502" s="53"/>
      <c r="U502" s="53"/>
      <c r="V502" s="53"/>
      <c r="W502" s="53"/>
      <c r="X502" s="53"/>
      <c r="Y502" s="53"/>
      <c r="Z502" s="17"/>
    </row>
    <row r="503" spans="1:50" x14ac:dyDescent="0.25">
      <c r="A503" s="15"/>
      <c r="B503" s="45"/>
      <c r="C503" s="45" t="s">
        <v>283</v>
      </c>
      <c r="D503" s="63" t="s">
        <v>779</v>
      </c>
      <c r="E503" s="63"/>
      <c r="F503" s="64"/>
      <c r="G503" s="64" t="s">
        <v>283</v>
      </c>
      <c r="H503" s="63" t="s">
        <v>780</v>
      </c>
      <c r="I503" s="63"/>
      <c r="J503" s="64"/>
      <c r="K503" s="64" t="s">
        <v>283</v>
      </c>
      <c r="L503" s="63" t="s">
        <v>782</v>
      </c>
      <c r="M503" s="63"/>
      <c r="N503" s="64"/>
      <c r="O503" s="64" t="s">
        <v>283</v>
      </c>
      <c r="P503" s="63" t="s">
        <v>783</v>
      </c>
      <c r="Q503" s="63"/>
      <c r="R503" s="64"/>
      <c r="S503" s="64" t="s">
        <v>283</v>
      </c>
      <c r="T503" s="104" t="s">
        <v>784</v>
      </c>
      <c r="U503" s="104"/>
      <c r="V503" s="64"/>
      <c r="W503" s="64" t="s">
        <v>283</v>
      </c>
      <c r="X503" s="63" t="s">
        <v>666</v>
      </c>
      <c r="Y503" s="63"/>
      <c r="Z503" s="45"/>
    </row>
    <row r="504" spans="1:50" ht="15.75" thickBot="1" x14ac:dyDescent="0.3">
      <c r="A504" s="15"/>
      <c r="B504" s="45"/>
      <c r="C504" s="45"/>
      <c r="D504" s="53"/>
      <c r="E504" s="53"/>
      <c r="F504" s="45"/>
      <c r="G504" s="45"/>
      <c r="H504" s="53" t="s">
        <v>781</v>
      </c>
      <c r="I504" s="53"/>
      <c r="J504" s="45"/>
      <c r="K504" s="45"/>
      <c r="L504" s="53"/>
      <c r="M504" s="53"/>
      <c r="N504" s="45"/>
      <c r="O504" s="45"/>
      <c r="P504" s="53"/>
      <c r="Q504" s="53"/>
      <c r="R504" s="45"/>
      <c r="S504" s="45"/>
      <c r="T504" s="68"/>
      <c r="U504" s="68"/>
      <c r="V504" s="45"/>
      <c r="W504" s="45"/>
      <c r="X504" s="53"/>
      <c r="Y504" s="53"/>
      <c r="Z504" s="45"/>
    </row>
    <row r="505" spans="1:50" x14ac:dyDescent="0.25">
      <c r="A505" s="15"/>
      <c r="B505" s="17"/>
      <c r="C505" s="17" t="s">
        <v>283</v>
      </c>
      <c r="D505" s="55" t="s">
        <v>410</v>
      </c>
      <c r="E505" s="55"/>
      <c r="F505" s="55"/>
      <c r="G505" s="55"/>
      <c r="H505" s="55"/>
      <c r="I505" s="55"/>
      <c r="J505" s="55"/>
      <c r="K505" s="55"/>
      <c r="L505" s="55"/>
      <c r="M505" s="55"/>
      <c r="N505" s="55"/>
      <c r="O505" s="55"/>
      <c r="P505" s="55"/>
      <c r="Q505" s="55"/>
      <c r="R505" s="55"/>
      <c r="S505" s="55"/>
      <c r="T505" s="55"/>
      <c r="U505" s="55"/>
      <c r="V505" s="55"/>
      <c r="W505" s="55"/>
      <c r="X505" s="55"/>
      <c r="Y505" s="55"/>
      <c r="Z505" s="17"/>
    </row>
    <row r="506" spans="1:50" x14ac:dyDescent="0.25">
      <c r="A506" s="15"/>
      <c r="B506" s="48" t="s">
        <v>785</v>
      </c>
      <c r="C506" s="20" t="s">
        <v>283</v>
      </c>
      <c r="D506" s="19"/>
      <c r="E506" s="19"/>
      <c r="F506" s="19"/>
      <c r="G506" s="20" t="s">
        <v>283</v>
      </c>
      <c r="H506" s="19"/>
      <c r="I506" s="19"/>
      <c r="J506" s="19"/>
      <c r="K506" s="20" t="s">
        <v>283</v>
      </c>
      <c r="L506" s="19"/>
      <c r="M506" s="19"/>
      <c r="N506" s="19"/>
      <c r="O506" s="20" t="s">
        <v>283</v>
      </c>
      <c r="P506" s="19"/>
      <c r="Q506" s="19"/>
      <c r="R506" s="19"/>
      <c r="S506" s="20" t="s">
        <v>283</v>
      </c>
      <c r="T506" s="19"/>
      <c r="U506" s="19"/>
      <c r="V506" s="19"/>
      <c r="W506" s="20" t="s">
        <v>283</v>
      </c>
      <c r="X506" s="19"/>
      <c r="Y506" s="19"/>
      <c r="Z506" s="19"/>
    </row>
    <row r="507" spans="1:50" x14ac:dyDescent="0.25">
      <c r="A507" s="15"/>
      <c r="B507" s="50" t="s">
        <v>567</v>
      </c>
      <c r="C507" s="17" t="s">
        <v>283</v>
      </c>
      <c r="D507" s="4"/>
      <c r="E507" s="4"/>
      <c r="F507" s="4"/>
      <c r="G507" s="17" t="s">
        <v>283</v>
      </c>
      <c r="H507" s="4"/>
      <c r="I507" s="4"/>
      <c r="J507" s="4"/>
      <c r="K507" s="17" t="s">
        <v>283</v>
      </c>
      <c r="L507" s="4"/>
      <c r="M507" s="4"/>
      <c r="N507" s="4"/>
      <c r="O507" s="17" t="s">
        <v>283</v>
      </c>
      <c r="P507" s="4"/>
      <c r="Q507" s="4"/>
      <c r="R507" s="4"/>
      <c r="S507" s="17" t="s">
        <v>283</v>
      </c>
      <c r="T507" s="4"/>
      <c r="U507" s="4"/>
      <c r="V507" s="4"/>
      <c r="W507" s="17" t="s">
        <v>283</v>
      </c>
      <c r="X507" s="4"/>
      <c r="Y507" s="4"/>
      <c r="Z507" s="4"/>
    </row>
    <row r="508" spans="1:50" x14ac:dyDescent="0.25">
      <c r="A508" s="15"/>
      <c r="B508" s="18" t="s">
        <v>415</v>
      </c>
      <c r="C508" s="20" t="s">
        <v>283</v>
      </c>
      <c r="D508" s="21" t="s">
        <v>285</v>
      </c>
      <c r="E508" s="22">
        <v>73579</v>
      </c>
      <c r="F508" s="23" t="s">
        <v>283</v>
      </c>
      <c r="G508" s="20" t="s">
        <v>283</v>
      </c>
      <c r="H508" s="21" t="s">
        <v>285</v>
      </c>
      <c r="I508" s="28" t="s">
        <v>320</v>
      </c>
      <c r="J508" s="23" t="s">
        <v>283</v>
      </c>
      <c r="K508" s="20" t="s">
        <v>283</v>
      </c>
      <c r="L508" s="21" t="s">
        <v>285</v>
      </c>
      <c r="M508" s="28" t="s">
        <v>320</v>
      </c>
      <c r="N508" s="23" t="s">
        <v>283</v>
      </c>
      <c r="O508" s="20" t="s">
        <v>283</v>
      </c>
      <c r="P508" s="21" t="s">
        <v>285</v>
      </c>
      <c r="Q508" s="28" t="s">
        <v>320</v>
      </c>
      <c r="R508" s="23" t="s">
        <v>283</v>
      </c>
      <c r="S508" s="20" t="s">
        <v>283</v>
      </c>
      <c r="T508" s="21" t="s">
        <v>285</v>
      </c>
      <c r="U508" s="28" t="s">
        <v>320</v>
      </c>
      <c r="V508" s="23" t="s">
        <v>283</v>
      </c>
      <c r="W508" s="20" t="s">
        <v>283</v>
      </c>
      <c r="X508" s="21" t="s">
        <v>285</v>
      </c>
      <c r="Y508" s="22">
        <v>73579</v>
      </c>
      <c r="Z508" s="23" t="s">
        <v>283</v>
      </c>
    </row>
    <row r="509" spans="1:50" x14ac:dyDescent="0.25">
      <c r="A509" s="15"/>
      <c r="B509" s="24" t="s">
        <v>413</v>
      </c>
      <c r="C509" s="17" t="s">
        <v>283</v>
      </c>
      <c r="D509" s="25"/>
      <c r="E509" s="26">
        <v>310976</v>
      </c>
      <c r="F509" s="27" t="s">
        <v>283</v>
      </c>
      <c r="G509" s="17" t="s">
        <v>283</v>
      </c>
      <c r="H509" s="25"/>
      <c r="I509" s="26">
        <v>1618</v>
      </c>
      <c r="J509" s="27" t="s">
        <v>283</v>
      </c>
      <c r="K509" s="17" t="s">
        <v>283</v>
      </c>
      <c r="L509" s="25"/>
      <c r="M509" s="26">
        <v>4469</v>
      </c>
      <c r="N509" s="27" t="s">
        <v>283</v>
      </c>
      <c r="O509" s="17" t="s">
        <v>283</v>
      </c>
      <c r="P509" s="25"/>
      <c r="Q509" s="39" t="s">
        <v>320</v>
      </c>
      <c r="R509" s="27" t="s">
        <v>283</v>
      </c>
      <c r="S509" s="17" t="s">
        <v>283</v>
      </c>
      <c r="T509" s="25"/>
      <c r="U509" s="39" t="s">
        <v>320</v>
      </c>
      <c r="V509" s="27" t="s">
        <v>283</v>
      </c>
      <c r="W509" s="17" t="s">
        <v>283</v>
      </c>
      <c r="X509" s="25"/>
      <c r="Y509" s="26">
        <v>317063</v>
      </c>
      <c r="Z509" s="27" t="s">
        <v>283</v>
      </c>
    </row>
    <row r="510" spans="1:50" x14ac:dyDescent="0.25">
      <c r="A510" s="15"/>
      <c r="B510" s="18" t="s">
        <v>419</v>
      </c>
      <c r="C510" s="20" t="s">
        <v>283</v>
      </c>
      <c r="D510" s="21"/>
      <c r="E510" s="22">
        <v>109059</v>
      </c>
      <c r="F510" s="23" t="s">
        <v>283</v>
      </c>
      <c r="G510" s="20" t="s">
        <v>283</v>
      </c>
      <c r="H510" s="21"/>
      <c r="I510" s="28" t="s">
        <v>320</v>
      </c>
      <c r="J510" s="23" t="s">
        <v>283</v>
      </c>
      <c r="K510" s="20" t="s">
        <v>283</v>
      </c>
      <c r="L510" s="21"/>
      <c r="M510" s="22">
        <v>5178</v>
      </c>
      <c r="N510" s="23" t="s">
        <v>283</v>
      </c>
      <c r="O510" s="20" t="s">
        <v>283</v>
      </c>
      <c r="P510" s="21"/>
      <c r="Q510" s="28" t="s">
        <v>320</v>
      </c>
      <c r="R510" s="23" t="s">
        <v>283</v>
      </c>
      <c r="S510" s="20" t="s">
        <v>283</v>
      </c>
      <c r="T510" s="21"/>
      <c r="U510" s="28" t="s">
        <v>320</v>
      </c>
      <c r="V510" s="23" t="s">
        <v>283</v>
      </c>
      <c r="W510" s="20" t="s">
        <v>283</v>
      </c>
      <c r="X510" s="21"/>
      <c r="Y510" s="22">
        <v>114237</v>
      </c>
      <c r="Z510" s="23" t="s">
        <v>283</v>
      </c>
    </row>
    <row r="511" spans="1:50" x14ac:dyDescent="0.25">
      <c r="A511" s="15"/>
      <c r="B511" s="24" t="s">
        <v>416</v>
      </c>
      <c r="C511" s="17" t="s">
        <v>283</v>
      </c>
      <c r="D511" s="25"/>
      <c r="E511" s="26">
        <v>30296</v>
      </c>
      <c r="F511" s="27" t="s">
        <v>283</v>
      </c>
      <c r="G511" s="17" t="s">
        <v>283</v>
      </c>
      <c r="H511" s="25"/>
      <c r="I511" s="39">
        <v>18</v>
      </c>
      <c r="J511" s="27" t="s">
        <v>283</v>
      </c>
      <c r="K511" s="17" t="s">
        <v>283</v>
      </c>
      <c r="L511" s="25"/>
      <c r="M511" s="39">
        <v>154</v>
      </c>
      <c r="N511" s="27" t="s">
        <v>283</v>
      </c>
      <c r="O511" s="17" t="s">
        <v>283</v>
      </c>
      <c r="P511" s="25"/>
      <c r="Q511" s="39" t="s">
        <v>320</v>
      </c>
      <c r="R511" s="27" t="s">
        <v>283</v>
      </c>
      <c r="S511" s="17" t="s">
        <v>283</v>
      </c>
      <c r="T511" s="25"/>
      <c r="U511" s="39" t="s">
        <v>320</v>
      </c>
      <c r="V511" s="27" t="s">
        <v>283</v>
      </c>
      <c r="W511" s="17" t="s">
        <v>283</v>
      </c>
      <c r="X511" s="25"/>
      <c r="Y511" s="26">
        <v>30468</v>
      </c>
      <c r="Z511" s="27" t="s">
        <v>283</v>
      </c>
    </row>
    <row r="512" spans="1:50" x14ac:dyDescent="0.25">
      <c r="A512" s="15"/>
      <c r="B512" s="18" t="s">
        <v>568</v>
      </c>
      <c r="C512" s="20" t="s">
        <v>283</v>
      </c>
      <c r="D512" s="21"/>
      <c r="E512" s="22">
        <v>6623</v>
      </c>
      <c r="F512" s="23" t="s">
        <v>283</v>
      </c>
      <c r="G512" s="20" t="s">
        <v>283</v>
      </c>
      <c r="H512" s="21"/>
      <c r="I512" s="28" t="s">
        <v>320</v>
      </c>
      <c r="J512" s="23" t="s">
        <v>283</v>
      </c>
      <c r="K512" s="20" t="s">
        <v>283</v>
      </c>
      <c r="L512" s="21"/>
      <c r="M512" s="28" t="s">
        <v>320</v>
      </c>
      <c r="N512" s="23" t="s">
        <v>283</v>
      </c>
      <c r="O512" s="20" t="s">
        <v>283</v>
      </c>
      <c r="P512" s="21"/>
      <c r="Q512" s="28" t="s">
        <v>320</v>
      </c>
      <c r="R512" s="23" t="s">
        <v>283</v>
      </c>
      <c r="S512" s="20" t="s">
        <v>283</v>
      </c>
      <c r="T512" s="21"/>
      <c r="U512" s="28" t="s">
        <v>320</v>
      </c>
      <c r="V512" s="23" t="s">
        <v>283</v>
      </c>
      <c r="W512" s="20" t="s">
        <v>283</v>
      </c>
      <c r="X512" s="21"/>
      <c r="Y512" s="22">
        <v>6623</v>
      </c>
      <c r="Z512" s="23" t="s">
        <v>283</v>
      </c>
    </row>
    <row r="513" spans="1:26" x14ac:dyDescent="0.25">
      <c r="A513" s="15"/>
      <c r="B513" s="24" t="s">
        <v>569</v>
      </c>
      <c r="C513" s="17" t="s">
        <v>283</v>
      </c>
      <c r="D513" s="25"/>
      <c r="E513" s="26">
        <v>11203</v>
      </c>
      <c r="F513" s="27" t="s">
        <v>283</v>
      </c>
      <c r="G513" s="17" t="s">
        <v>283</v>
      </c>
      <c r="H513" s="25"/>
      <c r="I513" s="39" t="s">
        <v>320</v>
      </c>
      <c r="J513" s="27" t="s">
        <v>283</v>
      </c>
      <c r="K513" s="17" t="s">
        <v>283</v>
      </c>
      <c r="L513" s="25"/>
      <c r="M513" s="39" t="s">
        <v>320</v>
      </c>
      <c r="N513" s="27" t="s">
        <v>283</v>
      </c>
      <c r="O513" s="17" t="s">
        <v>283</v>
      </c>
      <c r="P513" s="25"/>
      <c r="Q513" s="39" t="s">
        <v>320</v>
      </c>
      <c r="R513" s="27" t="s">
        <v>283</v>
      </c>
      <c r="S513" s="17" t="s">
        <v>283</v>
      </c>
      <c r="T513" s="25"/>
      <c r="U513" s="39" t="s">
        <v>320</v>
      </c>
      <c r="V513" s="27" t="s">
        <v>283</v>
      </c>
      <c r="W513" s="17" t="s">
        <v>283</v>
      </c>
      <c r="X513" s="25"/>
      <c r="Y513" s="26">
        <v>11203</v>
      </c>
      <c r="Z513" s="27" t="s">
        <v>283</v>
      </c>
    </row>
    <row r="514" spans="1:26" x14ac:dyDescent="0.25">
      <c r="A514" s="15"/>
      <c r="B514" s="51" t="s">
        <v>663</v>
      </c>
      <c r="C514" s="20" t="s">
        <v>283</v>
      </c>
      <c r="D514" s="19"/>
      <c r="E514" s="19"/>
      <c r="F514" s="19"/>
      <c r="G514" s="20" t="s">
        <v>283</v>
      </c>
      <c r="H514" s="19"/>
      <c r="I514" s="19"/>
      <c r="J514" s="19"/>
      <c r="K514" s="20" t="s">
        <v>283</v>
      </c>
      <c r="L514" s="19"/>
      <c r="M514" s="19"/>
      <c r="N514" s="19"/>
      <c r="O514" s="20" t="s">
        <v>283</v>
      </c>
      <c r="P514" s="19"/>
      <c r="Q514" s="19"/>
      <c r="R514" s="19"/>
      <c r="S514" s="20" t="s">
        <v>283</v>
      </c>
      <c r="T514" s="19"/>
      <c r="U514" s="19"/>
      <c r="V514" s="19"/>
      <c r="W514" s="20" t="s">
        <v>283</v>
      </c>
      <c r="X514" s="19"/>
      <c r="Y514" s="19"/>
      <c r="Z514" s="19"/>
    </row>
    <row r="515" spans="1:26" x14ac:dyDescent="0.25">
      <c r="A515" s="15"/>
      <c r="B515" s="24" t="s">
        <v>412</v>
      </c>
      <c r="C515" s="17" t="s">
        <v>283</v>
      </c>
      <c r="D515" s="25"/>
      <c r="E515" s="26">
        <v>543928</v>
      </c>
      <c r="F515" s="27" t="s">
        <v>283</v>
      </c>
      <c r="G515" s="17" t="s">
        <v>283</v>
      </c>
      <c r="H515" s="25"/>
      <c r="I515" s="26">
        <v>11222</v>
      </c>
      <c r="J515" s="27" t="s">
        <v>283</v>
      </c>
      <c r="K515" s="17" t="s">
        <v>283</v>
      </c>
      <c r="L515" s="25"/>
      <c r="M515" s="26">
        <v>18451</v>
      </c>
      <c r="N515" s="27" t="s">
        <v>283</v>
      </c>
      <c r="O515" s="17" t="s">
        <v>283</v>
      </c>
      <c r="P515" s="25"/>
      <c r="Q515" s="39" t="s">
        <v>320</v>
      </c>
      <c r="R515" s="27" t="s">
        <v>283</v>
      </c>
      <c r="S515" s="17" t="s">
        <v>283</v>
      </c>
      <c r="T515" s="25"/>
      <c r="U515" s="39" t="s">
        <v>320</v>
      </c>
      <c r="V515" s="27" t="s">
        <v>283</v>
      </c>
      <c r="W515" s="17" t="s">
        <v>283</v>
      </c>
      <c r="X515" s="25"/>
      <c r="Y515" s="26">
        <v>573601</v>
      </c>
      <c r="Z515" s="27" t="s">
        <v>283</v>
      </c>
    </row>
    <row r="516" spans="1:26" ht="26.25" thickBot="1" x14ac:dyDescent="0.3">
      <c r="A516" s="15"/>
      <c r="B516" s="18" t="s">
        <v>414</v>
      </c>
      <c r="C516" s="20" t="s">
        <v>283</v>
      </c>
      <c r="D516" s="21"/>
      <c r="E516" s="22">
        <v>21071</v>
      </c>
      <c r="F516" s="23" t="s">
        <v>283</v>
      </c>
      <c r="G516" s="20" t="s">
        <v>283</v>
      </c>
      <c r="H516" s="21"/>
      <c r="I516" s="28">
        <v>193</v>
      </c>
      <c r="J516" s="23" t="s">
        <v>283</v>
      </c>
      <c r="K516" s="20" t="s">
        <v>283</v>
      </c>
      <c r="L516" s="21"/>
      <c r="M516" s="28">
        <v>213</v>
      </c>
      <c r="N516" s="23" t="s">
        <v>283</v>
      </c>
      <c r="O516" s="20" t="s">
        <v>283</v>
      </c>
      <c r="P516" s="21"/>
      <c r="Q516" s="28" t="s">
        <v>320</v>
      </c>
      <c r="R516" s="23" t="s">
        <v>283</v>
      </c>
      <c r="S516" s="20" t="s">
        <v>283</v>
      </c>
      <c r="T516" s="21"/>
      <c r="U516" s="28" t="s">
        <v>320</v>
      </c>
      <c r="V516" s="23" t="s">
        <v>283</v>
      </c>
      <c r="W516" s="20" t="s">
        <v>283</v>
      </c>
      <c r="X516" s="21"/>
      <c r="Y516" s="22">
        <v>21477</v>
      </c>
      <c r="Z516" s="23" t="s">
        <v>283</v>
      </c>
    </row>
    <row r="517" spans="1:26" x14ac:dyDescent="0.25">
      <c r="A517" s="15"/>
      <c r="B517" s="14"/>
      <c r="C517" s="14" t="s">
        <v>283</v>
      </c>
      <c r="D517" s="29"/>
      <c r="E517" s="29"/>
      <c r="F517" s="14"/>
      <c r="G517" s="14" t="s">
        <v>283</v>
      </c>
      <c r="H517" s="29"/>
      <c r="I517" s="29"/>
      <c r="J517" s="14"/>
      <c r="K517" s="14" t="s">
        <v>283</v>
      </c>
      <c r="L517" s="29"/>
      <c r="M517" s="29"/>
      <c r="N517" s="14"/>
      <c r="O517" s="14" t="s">
        <v>283</v>
      </c>
      <c r="P517" s="29"/>
      <c r="Q517" s="29"/>
      <c r="R517" s="14"/>
      <c r="S517" s="14" t="s">
        <v>283</v>
      </c>
      <c r="T517" s="29"/>
      <c r="U517" s="29"/>
      <c r="V517" s="14"/>
      <c r="W517" s="14" t="s">
        <v>283</v>
      </c>
      <c r="X517" s="29"/>
      <c r="Y517" s="29"/>
      <c r="Z517" s="14"/>
    </row>
    <row r="518" spans="1:26" ht="15.75" thickBot="1" x14ac:dyDescent="0.3">
      <c r="A518" s="15"/>
      <c r="B518" s="54" t="s">
        <v>153</v>
      </c>
      <c r="C518" s="17" t="s">
        <v>283</v>
      </c>
      <c r="D518" s="25" t="s">
        <v>285</v>
      </c>
      <c r="E518" s="26">
        <v>1106735</v>
      </c>
      <c r="F518" s="27" t="s">
        <v>283</v>
      </c>
      <c r="G518" s="17" t="s">
        <v>283</v>
      </c>
      <c r="H518" s="25" t="s">
        <v>285</v>
      </c>
      <c r="I518" s="26">
        <v>13051</v>
      </c>
      <c r="J518" s="27" t="s">
        <v>283</v>
      </c>
      <c r="K518" s="17" t="s">
        <v>283</v>
      </c>
      <c r="L518" s="25" t="s">
        <v>285</v>
      </c>
      <c r="M518" s="26">
        <v>28465</v>
      </c>
      <c r="N518" s="27" t="s">
        <v>283</v>
      </c>
      <c r="O518" s="17" t="s">
        <v>283</v>
      </c>
      <c r="P518" s="25" t="s">
        <v>285</v>
      </c>
      <c r="Q518" s="39" t="s">
        <v>320</v>
      </c>
      <c r="R518" s="27" t="s">
        <v>283</v>
      </c>
      <c r="S518" s="17" t="s">
        <v>283</v>
      </c>
      <c r="T518" s="25" t="s">
        <v>285</v>
      </c>
      <c r="U518" s="39" t="s">
        <v>320</v>
      </c>
      <c r="V518" s="27" t="s">
        <v>283</v>
      </c>
      <c r="W518" s="17" t="s">
        <v>283</v>
      </c>
      <c r="X518" s="25" t="s">
        <v>285</v>
      </c>
      <c r="Y518" s="26">
        <v>1148251</v>
      </c>
      <c r="Z518" s="27" t="s">
        <v>283</v>
      </c>
    </row>
    <row r="519" spans="1:26" x14ac:dyDescent="0.25">
      <c r="A519" s="15"/>
      <c r="B519" s="14"/>
      <c r="C519" s="14" t="s">
        <v>283</v>
      </c>
      <c r="D519" s="29"/>
      <c r="E519" s="29"/>
      <c r="F519" s="14"/>
      <c r="G519" s="14" t="s">
        <v>283</v>
      </c>
      <c r="H519" s="29"/>
      <c r="I519" s="29"/>
      <c r="J519" s="14"/>
      <c r="K519" s="14" t="s">
        <v>283</v>
      </c>
      <c r="L519" s="29"/>
      <c r="M519" s="29"/>
      <c r="N519" s="14"/>
      <c r="O519" s="14" t="s">
        <v>283</v>
      </c>
      <c r="P519" s="29"/>
      <c r="Q519" s="29"/>
      <c r="R519" s="14"/>
      <c r="S519" s="14" t="s">
        <v>283</v>
      </c>
      <c r="T519" s="29"/>
      <c r="U519" s="29"/>
      <c r="V519" s="14"/>
      <c r="W519" s="14" t="s">
        <v>283</v>
      </c>
      <c r="X519" s="29"/>
      <c r="Y519" s="29"/>
      <c r="Z519" s="14"/>
    </row>
    <row r="520" spans="1:26" x14ac:dyDescent="0.25">
      <c r="A520" s="15"/>
      <c r="B520" s="48" t="s">
        <v>746</v>
      </c>
      <c r="C520" s="20" t="s">
        <v>283</v>
      </c>
      <c r="D520" s="19"/>
      <c r="E520" s="19"/>
      <c r="F520" s="19"/>
      <c r="G520" s="20" t="s">
        <v>283</v>
      </c>
      <c r="H520" s="19"/>
      <c r="I520" s="19"/>
      <c r="J520" s="19"/>
      <c r="K520" s="20" t="s">
        <v>283</v>
      </c>
      <c r="L520" s="19"/>
      <c r="M520" s="19"/>
      <c r="N520" s="19"/>
      <c r="O520" s="20" t="s">
        <v>283</v>
      </c>
      <c r="P520" s="19"/>
      <c r="Q520" s="19"/>
      <c r="R520" s="19"/>
      <c r="S520" s="20" t="s">
        <v>283</v>
      </c>
      <c r="T520" s="19"/>
      <c r="U520" s="19"/>
      <c r="V520" s="19"/>
      <c r="W520" s="20" t="s">
        <v>283</v>
      </c>
      <c r="X520" s="19"/>
      <c r="Y520" s="19"/>
      <c r="Z520" s="19"/>
    </row>
    <row r="521" spans="1:26" x14ac:dyDescent="0.25">
      <c r="A521" s="15"/>
      <c r="B521" s="50" t="s">
        <v>567</v>
      </c>
      <c r="C521" s="17" t="s">
        <v>283</v>
      </c>
      <c r="D521" s="4"/>
      <c r="E521" s="4"/>
      <c r="F521" s="4"/>
      <c r="G521" s="17" t="s">
        <v>283</v>
      </c>
      <c r="H521" s="4"/>
      <c r="I521" s="4"/>
      <c r="J521" s="4"/>
      <c r="K521" s="17" t="s">
        <v>283</v>
      </c>
      <c r="L521" s="4"/>
      <c r="M521" s="4"/>
      <c r="N521" s="4"/>
      <c r="O521" s="17" t="s">
        <v>283</v>
      </c>
      <c r="P521" s="4"/>
      <c r="Q521" s="4"/>
      <c r="R521" s="4"/>
      <c r="S521" s="17" t="s">
        <v>283</v>
      </c>
      <c r="T521" s="4"/>
      <c r="U521" s="4"/>
      <c r="V521" s="4"/>
      <c r="W521" s="17" t="s">
        <v>283</v>
      </c>
      <c r="X521" s="4"/>
      <c r="Y521" s="4"/>
      <c r="Z521" s="4"/>
    </row>
    <row r="522" spans="1:26" x14ac:dyDescent="0.25">
      <c r="A522" s="15"/>
      <c r="B522" s="18" t="s">
        <v>415</v>
      </c>
      <c r="C522" s="20" t="s">
        <v>283</v>
      </c>
      <c r="D522" s="21" t="s">
        <v>285</v>
      </c>
      <c r="E522" s="28" t="s">
        <v>320</v>
      </c>
      <c r="F522" s="23" t="s">
        <v>283</v>
      </c>
      <c r="G522" s="20" t="s">
        <v>283</v>
      </c>
      <c r="H522" s="21" t="s">
        <v>285</v>
      </c>
      <c r="I522" s="28">
        <v>189</v>
      </c>
      <c r="J522" s="23" t="s">
        <v>283</v>
      </c>
      <c r="K522" s="20" t="s">
        <v>283</v>
      </c>
      <c r="L522" s="21" t="s">
        <v>285</v>
      </c>
      <c r="M522" s="22">
        <v>6619</v>
      </c>
      <c r="N522" s="23" t="s">
        <v>283</v>
      </c>
      <c r="O522" s="20" t="s">
        <v>283</v>
      </c>
      <c r="P522" s="21" t="s">
        <v>285</v>
      </c>
      <c r="Q522" s="28" t="s">
        <v>320</v>
      </c>
      <c r="R522" s="23" t="s">
        <v>283</v>
      </c>
      <c r="S522" s="20" t="s">
        <v>283</v>
      </c>
      <c r="T522" s="21" t="s">
        <v>285</v>
      </c>
      <c r="U522" s="28" t="s">
        <v>320</v>
      </c>
      <c r="V522" s="23" t="s">
        <v>283</v>
      </c>
      <c r="W522" s="20" t="s">
        <v>283</v>
      </c>
      <c r="X522" s="21" t="s">
        <v>285</v>
      </c>
      <c r="Y522" s="22">
        <v>6808</v>
      </c>
      <c r="Z522" s="23" t="s">
        <v>283</v>
      </c>
    </row>
    <row r="523" spans="1:26" x14ac:dyDescent="0.25">
      <c r="A523" s="15"/>
      <c r="B523" s="24" t="s">
        <v>413</v>
      </c>
      <c r="C523" s="17" t="s">
        <v>283</v>
      </c>
      <c r="D523" s="25"/>
      <c r="E523" s="26">
        <v>15108</v>
      </c>
      <c r="F523" s="27" t="s">
        <v>283</v>
      </c>
      <c r="G523" s="17" t="s">
        <v>283</v>
      </c>
      <c r="H523" s="25"/>
      <c r="I523" s="26">
        <v>1080</v>
      </c>
      <c r="J523" s="27" t="s">
        <v>283</v>
      </c>
      <c r="K523" s="17" t="s">
        <v>283</v>
      </c>
      <c r="L523" s="25"/>
      <c r="M523" s="26">
        <v>5649</v>
      </c>
      <c r="N523" s="27" t="s">
        <v>283</v>
      </c>
      <c r="O523" s="17" t="s">
        <v>283</v>
      </c>
      <c r="P523" s="25"/>
      <c r="Q523" s="39" t="s">
        <v>320</v>
      </c>
      <c r="R523" s="27" t="s">
        <v>283</v>
      </c>
      <c r="S523" s="17" t="s">
        <v>283</v>
      </c>
      <c r="T523" s="25"/>
      <c r="U523" s="39" t="s">
        <v>320</v>
      </c>
      <c r="V523" s="27" t="s">
        <v>283</v>
      </c>
      <c r="W523" s="17" t="s">
        <v>283</v>
      </c>
      <c r="X523" s="25"/>
      <c r="Y523" s="26">
        <v>21837</v>
      </c>
      <c r="Z523" s="27" t="s">
        <v>283</v>
      </c>
    </row>
    <row r="524" spans="1:26" x14ac:dyDescent="0.25">
      <c r="A524" s="15"/>
      <c r="B524" s="18" t="s">
        <v>419</v>
      </c>
      <c r="C524" s="20" t="s">
        <v>283</v>
      </c>
      <c r="D524" s="21"/>
      <c r="E524" s="28">
        <v>845</v>
      </c>
      <c r="F524" s="23" t="s">
        <v>283</v>
      </c>
      <c r="G524" s="20" t="s">
        <v>283</v>
      </c>
      <c r="H524" s="21"/>
      <c r="I524" s="28" t="s">
        <v>320</v>
      </c>
      <c r="J524" s="23" t="s">
        <v>283</v>
      </c>
      <c r="K524" s="20" t="s">
        <v>283</v>
      </c>
      <c r="L524" s="21"/>
      <c r="M524" s="28" t="s">
        <v>320</v>
      </c>
      <c r="N524" s="23" t="s">
        <v>283</v>
      </c>
      <c r="O524" s="20" t="s">
        <v>283</v>
      </c>
      <c r="P524" s="21"/>
      <c r="Q524" s="28" t="s">
        <v>320</v>
      </c>
      <c r="R524" s="23" t="s">
        <v>283</v>
      </c>
      <c r="S524" s="20" t="s">
        <v>283</v>
      </c>
      <c r="T524" s="21"/>
      <c r="U524" s="28" t="s">
        <v>320</v>
      </c>
      <c r="V524" s="23" t="s">
        <v>283</v>
      </c>
      <c r="W524" s="20" t="s">
        <v>283</v>
      </c>
      <c r="X524" s="21"/>
      <c r="Y524" s="28">
        <v>845</v>
      </c>
      <c r="Z524" s="23" t="s">
        <v>283</v>
      </c>
    </row>
    <row r="525" spans="1:26" x14ac:dyDescent="0.25">
      <c r="A525" s="15"/>
      <c r="B525" s="24" t="s">
        <v>416</v>
      </c>
      <c r="C525" s="17" t="s">
        <v>283</v>
      </c>
      <c r="D525" s="25"/>
      <c r="E525" s="26">
        <v>1148</v>
      </c>
      <c r="F525" s="27" t="s">
        <v>283</v>
      </c>
      <c r="G525" s="17" t="s">
        <v>283</v>
      </c>
      <c r="H525" s="25"/>
      <c r="I525" s="26">
        <v>1085</v>
      </c>
      <c r="J525" s="27" t="s">
        <v>283</v>
      </c>
      <c r="K525" s="17" t="s">
        <v>283</v>
      </c>
      <c r="L525" s="25"/>
      <c r="M525" s="26">
        <v>3375</v>
      </c>
      <c r="N525" s="27" t="s">
        <v>283</v>
      </c>
      <c r="O525" s="17" t="s">
        <v>283</v>
      </c>
      <c r="P525" s="25"/>
      <c r="Q525" s="39" t="s">
        <v>320</v>
      </c>
      <c r="R525" s="27" t="s">
        <v>283</v>
      </c>
      <c r="S525" s="17" t="s">
        <v>283</v>
      </c>
      <c r="T525" s="25"/>
      <c r="U525" s="39" t="s">
        <v>320</v>
      </c>
      <c r="V525" s="27" t="s">
        <v>283</v>
      </c>
      <c r="W525" s="17" t="s">
        <v>283</v>
      </c>
      <c r="X525" s="25"/>
      <c r="Y525" s="26">
        <v>5608</v>
      </c>
      <c r="Z525" s="27" t="s">
        <v>283</v>
      </c>
    </row>
    <row r="526" spans="1:26" x14ac:dyDescent="0.25">
      <c r="A526" s="15"/>
      <c r="B526" s="18" t="s">
        <v>568</v>
      </c>
      <c r="C526" s="20" t="s">
        <v>283</v>
      </c>
      <c r="D526" s="21"/>
      <c r="E526" s="28" t="s">
        <v>320</v>
      </c>
      <c r="F526" s="23" t="s">
        <v>283</v>
      </c>
      <c r="G526" s="20" t="s">
        <v>283</v>
      </c>
      <c r="H526" s="21"/>
      <c r="I526" s="28" t="s">
        <v>320</v>
      </c>
      <c r="J526" s="23" t="s">
        <v>283</v>
      </c>
      <c r="K526" s="20" t="s">
        <v>283</v>
      </c>
      <c r="L526" s="21"/>
      <c r="M526" s="28" t="s">
        <v>320</v>
      </c>
      <c r="N526" s="23" t="s">
        <v>283</v>
      </c>
      <c r="O526" s="20" t="s">
        <v>283</v>
      </c>
      <c r="P526" s="21"/>
      <c r="Q526" s="28" t="s">
        <v>320</v>
      </c>
      <c r="R526" s="23" t="s">
        <v>283</v>
      </c>
      <c r="S526" s="20" t="s">
        <v>283</v>
      </c>
      <c r="T526" s="21"/>
      <c r="U526" s="28" t="s">
        <v>320</v>
      </c>
      <c r="V526" s="23" t="s">
        <v>283</v>
      </c>
      <c r="W526" s="20" t="s">
        <v>283</v>
      </c>
      <c r="X526" s="21"/>
      <c r="Y526" s="28" t="s">
        <v>320</v>
      </c>
      <c r="Z526" s="23" t="s">
        <v>283</v>
      </c>
    </row>
    <row r="527" spans="1:26" x14ac:dyDescent="0.25">
      <c r="A527" s="15"/>
      <c r="B527" s="24" t="s">
        <v>569</v>
      </c>
      <c r="C527" s="17" t="s">
        <v>283</v>
      </c>
      <c r="D527" s="25"/>
      <c r="E527" s="39" t="s">
        <v>320</v>
      </c>
      <c r="F527" s="27" t="s">
        <v>283</v>
      </c>
      <c r="G527" s="17" t="s">
        <v>283</v>
      </c>
      <c r="H527" s="25"/>
      <c r="I527" s="39" t="s">
        <v>320</v>
      </c>
      <c r="J527" s="27" t="s">
        <v>283</v>
      </c>
      <c r="K527" s="17" t="s">
        <v>283</v>
      </c>
      <c r="L527" s="25"/>
      <c r="M527" s="39" t="s">
        <v>320</v>
      </c>
      <c r="N527" s="27" t="s">
        <v>283</v>
      </c>
      <c r="O527" s="17" t="s">
        <v>283</v>
      </c>
      <c r="P527" s="25"/>
      <c r="Q527" s="39" t="s">
        <v>320</v>
      </c>
      <c r="R527" s="27" t="s">
        <v>283</v>
      </c>
      <c r="S527" s="17" t="s">
        <v>283</v>
      </c>
      <c r="T527" s="25"/>
      <c r="U527" s="39" t="s">
        <v>320</v>
      </c>
      <c r="V527" s="27" t="s">
        <v>283</v>
      </c>
      <c r="W527" s="17" t="s">
        <v>283</v>
      </c>
      <c r="X527" s="25"/>
      <c r="Y527" s="39" t="s">
        <v>320</v>
      </c>
      <c r="Z527" s="27" t="s">
        <v>283</v>
      </c>
    </row>
    <row r="528" spans="1:26" x14ac:dyDescent="0.25">
      <c r="A528" s="15"/>
      <c r="B528" s="51" t="s">
        <v>663</v>
      </c>
      <c r="C528" s="20" t="s">
        <v>283</v>
      </c>
      <c r="D528" s="19"/>
      <c r="E528" s="19"/>
      <c r="F528" s="19"/>
      <c r="G528" s="20" t="s">
        <v>283</v>
      </c>
      <c r="H528" s="19"/>
      <c r="I528" s="19"/>
      <c r="J528" s="19"/>
      <c r="K528" s="20" t="s">
        <v>283</v>
      </c>
      <c r="L528" s="19"/>
      <c r="M528" s="19"/>
      <c r="N528" s="19"/>
      <c r="O528" s="20" t="s">
        <v>283</v>
      </c>
      <c r="P528" s="19"/>
      <c r="Q528" s="19"/>
      <c r="R528" s="19"/>
      <c r="S528" s="20" t="s">
        <v>283</v>
      </c>
      <c r="T528" s="19"/>
      <c r="U528" s="19"/>
      <c r="V528" s="19"/>
      <c r="W528" s="20" t="s">
        <v>283</v>
      </c>
      <c r="X528" s="19"/>
      <c r="Y528" s="19"/>
      <c r="Z528" s="19"/>
    </row>
    <row r="529" spans="1:50" x14ac:dyDescent="0.25">
      <c r="A529" s="15"/>
      <c r="B529" s="24" t="s">
        <v>412</v>
      </c>
      <c r="C529" s="17" t="s">
        <v>283</v>
      </c>
      <c r="D529" s="25"/>
      <c r="E529" s="39" t="s">
        <v>320</v>
      </c>
      <c r="F529" s="27" t="s">
        <v>283</v>
      </c>
      <c r="G529" s="17" t="s">
        <v>283</v>
      </c>
      <c r="H529" s="25"/>
      <c r="I529" s="39" t="s">
        <v>320</v>
      </c>
      <c r="J529" s="27" t="s">
        <v>283</v>
      </c>
      <c r="K529" s="17" t="s">
        <v>283</v>
      </c>
      <c r="L529" s="25"/>
      <c r="M529" s="39">
        <v>137</v>
      </c>
      <c r="N529" s="27" t="s">
        <v>283</v>
      </c>
      <c r="O529" s="17" t="s">
        <v>283</v>
      </c>
      <c r="P529" s="25"/>
      <c r="Q529" s="39" t="s">
        <v>320</v>
      </c>
      <c r="R529" s="27" t="s">
        <v>283</v>
      </c>
      <c r="S529" s="17" t="s">
        <v>283</v>
      </c>
      <c r="T529" s="25"/>
      <c r="U529" s="26">
        <v>64929</v>
      </c>
      <c r="V529" s="27" t="s">
        <v>283</v>
      </c>
      <c r="W529" s="17" t="s">
        <v>283</v>
      </c>
      <c r="X529" s="25"/>
      <c r="Y529" s="26">
        <v>65066</v>
      </c>
      <c r="Z529" s="27" t="s">
        <v>283</v>
      </c>
    </row>
    <row r="530" spans="1:50" ht="26.25" thickBot="1" x14ac:dyDescent="0.3">
      <c r="A530" s="15"/>
      <c r="B530" s="18" t="s">
        <v>414</v>
      </c>
      <c r="C530" s="20" t="s">
        <v>283</v>
      </c>
      <c r="D530" s="21"/>
      <c r="E530" s="28" t="s">
        <v>320</v>
      </c>
      <c r="F530" s="23" t="s">
        <v>283</v>
      </c>
      <c r="G530" s="20" t="s">
        <v>283</v>
      </c>
      <c r="H530" s="21"/>
      <c r="I530" s="28" t="s">
        <v>320</v>
      </c>
      <c r="J530" s="23" t="s">
        <v>283</v>
      </c>
      <c r="K530" s="20" t="s">
        <v>283</v>
      </c>
      <c r="L530" s="21"/>
      <c r="M530" s="28">
        <v>56</v>
      </c>
      <c r="N530" s="23" t="s">
        <v>283</v>
      </c>
      <c r="O530" s="20" t="s">
        <v>283</v>
      </c>
      <c r="P530" s="21"/>
      <c r="Q530" s="28" t="s">
        <v>320</v>
      </c>
      <c r="R530" s="23" t="s">
        <v>283</v>
      </c>
      <c r="S530" s="20" t="s">
        <v>283</v>
      </c>
      <c r="T530" s="21"/>
      <c r="U530" s="28" t="s">
        <v>320</v>
      </c>
      <c r="V530" s="23" t="s">
        <v>283</v>
      </c>
      <c r="W530" s="20" t="s">
        <v>283</v>
      </c>
      <c r="X530" s="21"/>
      <c r="Y530" s="28">
        <v>56</v>
      </c>
      <c r="Z530" s="23" t="s">
        <v>283</v>
      </c>
    </row>
    <row r="531" spans="1:50" x14ac:dyDescent="0.25">
      <c r="A531" s="15"/>
      <c r="B531" s="14"/>
      <c r="C531" s="14" t="s">
        <v>283</v>
      </c>
      <c r="D531" s="29"/>
      <c r="E531" s="29"/>
      <c r="F531" s="14"/>
      <c r="G531" s="14" t="s">
        <v>283</v>
      </c>
      <c r="H531" s="29"/>
      <c r="I531" s="29"/>
      <c r="J531" s="14"/>
      <c r="K531" s="14" t="s">
        <v>283</v>
      </c>
      <c r="L531" s="29"/>
      <c r="M531" s="29"/>
      <c r="N531" s="14"/>
      <c r="O531" s="14" t="s">
        <v>283</v>
      </c>
      <c r="P531" s="29"/>
      <c r="Q531" s="29"/>
      <c r="R531" s="14"/>
      <c r="S531" s="14" t="s">
        <v>283</v>
      </c>
      <c r="T531" s="29"/>
      <c r="U531" s="29"/>
      <c r="V531" s="14"/>
      <c r="W531" s="14" t="s">
        <v>283</v>
      </c>
      <c r="X531" s="29"/>
      <c r="Y531" s="29"/>
      <c r="Z531" s="14"/>
    </row>
    <row r="532" spans="1:50" ht="15.75" thickBot="1" x14ac:dyDescent="0.3">
      <c r="A532" s="15"/>
      <c r="B532" s="54" t="s">
        <v>153</v>
      </c>
      <c r="C532" s="17" t="s">
        <v>283</v>
      </c>
      <c r="D532" s="25" t="s">
        <v>285</v>
      </c>
      <c r="E532" s="26">
        <v>17101</v>
      </c>
      <c r="F532" s="27" t="s">
        <v>283</v>
      </c>
      <c r="G532" s="17" t="s">
        <v>283</v>
      </c>
      <c r="H532" s="25" t="s">
        <v>285</v>
      </c>
      <c r="I532" s="26">
        <v>2354</v>
      </c>
      <c r="J532" s="27" t="s">
        <v>283</v>
      </c>
      <c r="K532" s="17" t="s">
        <v>283</v>
      </c>
      <c r="L532" s="25" t="s">
        <v>285</v>
      </c>
      <c r="M532" s="26">
        <v>15836</v>
      </c>
      <c r="N532" s="27" t="s">
        <v>283</v>
      </c>
      <c r="O532" s="17" t="s">
        <v>283</v>
      </c>
      <c r="P532" s="25" t="s">
        <v>285</v>
      </c>
      <c r="Q532" s="39" t="s">
        <v>320</v>
      </c>
      <c r="R532" s="27" t="s">
        <v>283</v>
      </c>
      <c r="S532" s="17" t="s">
        <v>283</v>
      </c>
      <c r="T532" s="25" t="s">
        <v>285</v>
      </c>
      <c r="U532" s="26">
        <v>64929</v>
      </c>
      <c r="V532" s="27" t="s">
        <v>283</v>
      </c>
      <c r="W532" s="17" t="s">
        <v>283</v>
      </c>
      <c r="X532" s="25" t="s">
        <v>285</v>
      </c>
      <c r="Y532" s="26">
        <v>100220</v>
      </c>
      <c r="Z532" s="27" t="s">
        <v>283</v>
      </c>
    </row>
    <row r="533" spans="1:50" x14ac:dyDescent="0.25">
      <c r="A533" s="15"/>
      <c r="B533" s="14"/>
      <c r="C533" s="14" t="s">
        <v>283</v>
      </c>
      <c r="D533" s="29"/>
      <c r="E533" s="29"/>
      <c r="F533" s="14"/>
      <c r="G533" s="14" t="s">
        <v>283</v>
      </c>
      <c r="H533" s="29"/>
      <c r="I533" s="29"/>
      <c r="J533" s="14"/>
      <c r="K533" s="14" t="s">
        <v>283</v>
      </c>
      <c r="L533" s="29"/>
      <c r="M533" s="29"/>
      <c r="N533" s="14"/>
      <c r="O533" s="14" t="s">
        <v>283</v>
      </c>
      <c r="P533" s="29"/>
      <c r="Q533" s="29"/>
      <c r="R533" s="14"/>
      <c r="S533" s="14" t="s">
        <v>283</v>
      </c>
      <c r="T533" s="29"/>
      <c r="U533" s="29"/>
      <c r="V533" s="14"/>
      <c r="W533" s="14" t="s">
        <v>283</v>
      </c>
      <c r="X533" s="29"/>
      <c r="Y533" s="29"/>
      <c r="Z533" s="14"/>
    </row>
    <row r="534" spans="1:50" ht="15.75" thickBot="1" x14ac:dyDescent="0.3">
      <c r="A534" s="15"/>
      <c r="B534" s="48" t="s">
        <v>153</v>
      </c>
      <c r="C534" s="20" t="s">
        <v>283</v>
      </c>
      <c r="D534" s="21" t="s">
        <v>285</v>
      </c>
      <c r="E534" s="22">
        <v>1123836</v>
      </c>
      <c r="F534" s="23" t="s">
        <v>283</v>
      </c>
      <c r="G534" s="20" t="s">
        <v>283</v>
      </c>
      <c r="H534" s="21" t="s">
        <v>285</v>
      </c>
      <c r="I534" s="22">
        <v>15405</v>
      </c>
      <c r="J534" s="23" t="s">
        <v>283</v>
      </c>
      <c r="K534" s="20" t="s">
        <v>283</v>
      </c>
      <c r="L534" s="21" t="s">
        <v>285</v>
      </c>
      <c r="M534" s="22">
        <v>44301</v>
      </c>
      <c r="N534" s="23" t="s">
        <v>283</v>
      </c>
      <c r="O534" s="20" t="s">
        <v>283</v>
      </c>
      <c r="P534" s="21" t="s">
        <v>285</v>
      </c>
      <c r="Q534" s="28" t="s">
        <v>320</v>
      </c>
      <c r="R534" s="23" t="s">
        <v>283</v>
      </c>
      <c r="S534" s="20" t="s">
        <v>283</v>
      </c>
      <c r="T534" s="21" t="s">
        <v>285</v>
      </c>
      <c r="U534" s="22">
        <v>64929</v>
      </c>
      <c r="V534" s="23" t="s">
        <v>283</v>
      </c>
      <c r="W534" s="20" t="s">
        <v>283</v>
      </c>
      <c r="X534" s="21" t="s">
        <v>285</v>
      </c>
      <c r="Y534" s="22">
        <v>1248471</v>
      </c>
      <c r="Z534" s="23" t="s">
        <v>283</v>
      </c>
    </row>
    <row r="535" spans="1:50" ht="15.75" thickTop="1" x14ac:dyDescent="0.25">
      <c r="A535" s="15"/>
      <c r="B535" s="14"/>
      <c r="C535" s="14" t="s">
        <v>283</v>
      </c>
      <c r="D535" s="44"/>
      <c r="E535" s="44"/>
      <c r="F535" s="14"/>
      <c r="G535" s="14" t="s">
        <v>283</v>
      </c>
      <c r="H535" s="44"/>
      <c r="I535" s="44"/>
      <c r="J535" s="14"/>
      <c r="K535" s="14" t="s">
        <v>283</v>
      </c>
      <c r="L535" s="44"/>
      <c r="M535" s="44"/>
      <c r="N535" s="14"/>
      <c r="O535" s="14" t="s">
        <v>283</v>
      </c>
      <c r="P535" s="44"/>
      <c r="Q535" s="44"/>
      <c r="R535" s="14"/>
      <c r="S535" s="14" t="s">
        <v>283</v>
      </c>
      <c r="T535" s="44"/>
      <c r="U535" s="44"/>
      <c r="V535" s="14"/>
      <c r="W535" s="14" t="s">
        <v>283</v>
      </c>
      <c r="X535" s="44"/>
      <c r="Y535" s="44"/>
      <c r="Z535" s="14"/>
    </row>
    <row r="536" spans="1:50" x14ac:dyDescent="0.25">
      <c r="A536" s="15"/>
      <c r="B536" s="42" t="s">
        <v>747</v>
      </c>
      <c r="C536" s="17" t="s">
        <v>283</v>
      </c>
      <c r="D536" s="4"/>
      <c r="E536" s="4"/>
      <c r="F536" s="4"/>
      <c r="G536" s="17" t="s">
        <v>283</v>
      </c>
      <c r="H536" s="4"/>
      <c r="I536" s="4"/>
      <c r="J536" s="4"/>
      <c r="K536" s="17" t="s">
        <v>283</v>
      </c>
      <c r="L536" s="4"/>
      <c r="M536" s="4"/>
      <c r="N536" s="4"/>
      <c r="O536" s="17" t="s">
        <v>283</v>
      </c>
      <c r="P536" s="4"/>
      <c r="Q536" s="4"/>
      <c r="R536" s="4"/>
      <c r="S536" s="17" t="s">
        <v>283</v>
      </c>
      <c r="T536" s="4"/>
      <c r="U536" s="4"/>
      <c r="V536" s="4"/>
      <c r="W536" s="17" t="s">
        <v>283</v>
      </c>
      <c r="X536" s="4"/>
      <c r="Y536" s="4"/>
      <c r="Z536" s="4"/>
    </row>
    <row r="537" spans="1:50" x14ac:dyDescent="0.25">
      <c r="A537" s="15"/>
      <c r="B537" s="18" t="s">
        <v>593</v>
      </c>
      <c r="C537" s="20" t="s">
        <v>283</v>
      </c>
      <c r="D537" s="21" t="s">
        <v>285</v>
      </c>
      <c r="E537" s="22">
        <v>192188</v>
      </c>
      <c r="F537" s="23" t="s">
        <v>283</v>
      </c>
      <c r="G537" s="20" t="s">
        <v>283</v>
      </c>
      <c r="H537" s="21" t="s">
        <v>285</v>
      </c>
      <c r="I537" s="22">
        <v>7119</v>
      </c>
      <c r="J537" s="23" t="s">
        <v>283</v>
      </c>
      <c r="K537" s="20" t="s">
        <v>283</v>
      </c>
      <c r="L537" s="21" t="s">
        <v>285</v>
      </c>
      <c r="M537" s="22">
        <v>6697</v>
      </c>
      <c r="N537" s="23" t="s">
        <v>283</v>
      </c>
      <c r="O537" s="20" t="s">
        <v>283</v>
      </c>
      <c r="P537" s="21" t="s">
        <v>285</v>
      </c>
      <c r="Q537" s="28" t="s">
        <v>320</v>
      </c>
      <c r="R537" s="23" t="s">
        <v>283</v>
      </c>
      <c r="S537" s="20" t="s">
        <v>283</v>
      </c>
      <c r="T537" s="21" t="s">
        <v>285</v>
      </c>
      <c r="U537" s="28" t="s">
        <v>320</v>
      </c>
      <c r="V537" s="23" t="s">
        <v>283</v>
      </c>
      <c r="W537" s="20" t="s">
        <v>283</v>
      </c>
      <c r="X537" s="21" t="s">
        <v>285</v>
      </c>
      <c r="Y537" s="22">
        <v>206004</v>
      </c>
      <c r="Z537" s="23" t="s">
        <v>283</v>
      </c>
    </row>
    <row r="538" spans="1:50" x14ac:dyDescent="0.25">
      <c r="A538" s="15"/>
      <c r="B538" s="24" t="s">
        <v>748</v>
      </c>
      <c r="C538" s="17" t="s">
        <v>283</v>
      </c>
      <c r="D538" s="25"/>
      <c r="E538" s="26">
        <v>135679</v>
      </c>
      <c r="F538" s="27" t="s">
        <v>283</v>
      </c>
      <c r="G538" s="17" t="s">
        <v>283</v>
      </c>
      <c r="H538" s="25"/>
      <c r="I538" s="39">
        <v>230</v>
      </c>
      <c r="J538" s="27" t="s">
        <v>283</v>
      </c>
      <c r="K538" s="17" t="s">
        <v>283</v>
      </c>
      <c r="L538" s="25"/>
      <c r="M538" s="26">
        <v>7069</v>
      </c>
      <c r="N538" s="27" t="s">
        <v>283</v>
      </c>
      <c r="O538" s="17" t="s">
        <v>283</v>
      </c>
      <c r="P538" s="25"/>
      <c r="Q538" s="39" t="s">
        <v>320</v>
      </c>
      <c r="R538" s="27" t="s">
        <v>283</v>
      </c>
      <c r="S538" s="17" t="s">
        <v>283</v>
      </c>
      <c r="T538" s="25"/>
      <c r="U538" s="39" t="s">
        <v>320</v>
      </c>
      <c r="V538" s="27" t="s">
        <v>283</v>
      </c>
      <c r="W538" s="17" t="s">
        <v>283</v>
      </c>
      <c r="X538" s="25"/>
      <c r="Y538" s="26">
        <v>142978</v>
      </c>
      <c r="Z538" s="27" t="s">
        <v>283</v>
      </c>
    </row>
    <row r="539" spans="1:50" ht="15.75" thickBot="1" x14ac:dyDescent="0.3">
      <c r="A539" s="15"/>
      <c r="B539" s="18" t="s">
        <v>749</v>
      </c>
      <c r="C539" s="20" t="s">
        <v>283</v>
      </c>
      <c r="D539" s="21"/>
      <c r="E539" s="22">
        <v>18841</v>
      </c>
      <c r="F539" s="23" t="s">
        <v>283</v>
      </c>
      <c r="G539" s="20" t="s">
        <v>283</v>
      </c>
      <c r="H539" s="21"/>
      <c r="I539" s="28">
        <v>421</v>
      </c>
      <c r="J539" s="23" t="s">
        <v>283</v>
      </c>
      <c r="K539" s="20" t="s">
        <v>283</v>
      </c>
      <c r="L539" s="21"/>
      <c r="M539" s="28" t="s">
        <v>320</v>
      </c>
      <c r="N539" s="23" t="s">
        <v>283</v>
      </c>
      <c r="O539" s="20" t="s">
        <v>283</v>
      </c>
      <c r="P539" s="21"/>
      <c r="Q539" s="28" t="s">
        <v>320</v>
      </c>
      <c r="R539" s="23" t="s">
        <v>283</v>
      </c>
      <c r="S539" s="20" t="s">
        <v>283</v>
      </c>
      <c r="T539" s="21"/>
      <c r="U539" s="28" t="s">
        <v>320</v>
      </c>
      <c r="V539" s="23" t="s">
        <v>283</v>
      </c>
      <c r="W539" s="20" t="s">
        <v>283</v>
      </c>
      <c r="X539" s="21"/>
      <c r="Y539" s="22">
        <v>19262</v>
      </c>
      <c r="Z539" s="23" t="s">
        <v>283</v>
      </c>
    </row>
    <row r="540" spans="1:50" x14ac:dyDescent="0.25">
      <c r="A540" s="15"/>
      <c r="B540" s="14"/>
      <c r="C540" s="14" t="s">
        <v>283</v>
      </c>
      <c r="D540" s="29"/>
      <c r="E540" s="29"/>
      <c r="F540" s="14"/>
      <c r="G540" s="14" t="s">
        <v>283</v>
      </c>
      <c r="H540" s="29"/>
      <c r="I540" s="29"/>
      <c r="J540" s="14"/>
      <c r="K540" s="14" t="s">
        <v>283</v>
      </c>
      <c r="L540" s="29"/>
      <c r="M540" s="29"/>
      <c r="N540" s="14"/>
      <c r="O540" s="14" t="s">
        <v>283</v>
      </c>
      <c r="P540" s="29"/>
      <c r="Q540" s="29"/>
      <c r="R540" s="14"/>
      <c r="S540" s="14" t="s">
        <v>283</v>
      </c>
      <c r="T540" s="29"/>
      <c r="U540" s="29"/>
      <c r="V540" s="14"/>
      <c r="W540" s="14" t="s">
        <v>283</v>
      </c>
      <c r="X540" s="29"/>
      <c r="Y540" s="29"/>
      <c r="Z540" s="14"/>
    </row>
    <row r="541" spans="1:50" ht="15.75" thickBot="1" x14ac:dyDescent="0.3">
      <c r="A541" s="15"/>
      <c r="B541" s="54" t="s">
        <v>153</v>
      </c>
      <c r="C541" s="17" t="s">
        <v>283</v>
      </c>
      <c r="D541" s="25" t="s">
        <v>285</v>
      </c>
      <c r="E541" s="26">
        <v>346708</v>
      </c>
      <c r="F541" s="27" t="s">
        <v>283</v>
      </c>
      <c r="G541" s="17" t="s">
        <v>283</v>
      </c>
      <c r="H541" s="25" t="s">
        <v>285</v>
      </c>
      <c r="I541" s="26">
        <v>7770</v>
      </c>
      <c r="J541" s="27" t="s">
        <v>283</v>
      </c>
      <c r="K541" s="17" t="s">
        <v>283</v>
      </c>
      <c r="L541" s="25" t="s">
        <v>285</v>
      </c>
      <c r="M541" s="26">
        <v>13766</v>
      </c>
      <c r="N541" s="27" t="s">
        <v>283</v>
      </c>
      <c r="O541" s="17" t="s">
        <v>283</v>
      </c>
      <c r="P541" s="25" t="s">
        <v>285</v>
      </c>
      <c r="Q541" s="39" t="s">
        <v>320</v>
      </c>
      <c r="R541" s="27" t="s">
        <v>283</v>
      </c>
      <c r="S541" s="17" t="s">
        <v>283</v>
      </c>
      <c r="T541" s="25" t="s">
        <v>285</v>
      </c>
      <c r="U541" s="39" t="s">
        <v>320</v>
      </c>
      <c r="V541" s="27" t="s">
        <v>283</v>
      </c>
      <c r="W541" s="17" t="s">
        <v>283</v>
      </c>
      <c r="X541" s="25" t="s">
        <v>285</v>
      </c>
      <c r="Y541" s="26">
        <v>368244</v>
      </c>
      <c r="Z541" s="27" t="s">
        <v>283</v>
      </c>
    </row>
    <row r="542" spans="1:50" ht="15.75" thickTop="1" x14ac:dyDescent="0.25">
      <c r="A542" s="15"/>
      <c r="B542" s="151"/>
      <c r="C542" s="151" t="s">
        <v>283</v>
      </c>
      <c r="D542" s="152"/>
      <c r="E542" s="152"/>
      <c r="F542" s="151"/>
      <c r="G542" s="151" t="s">
        <v>283</v>
      </c>
      <c r="H542" s="152"/>
      <c r="I542" s="152"/>
      <c r="J542" s="151"/>
      <c r="K542" s="151" t="s">
        <v>283</v>
      </c>
      <c r="L542" s="152"/>
      <c r="M542" s="152"/>
      <c r="N542" s="151"/>
      <c r="O542" s="151" t="s">
        <v>283</v>
      </c>
      <c r="P542" s="152"/>
      <c r="Q542" s="152"/>
      <c r="R542" s="151"/>
      <c r="S542" s="151" t="s">
        <v>283</v>
      </c>
      <c r="T542" s="152"/>
      <c r="U542" s="152"/>
      <c r="V542" s="151"/>
      <c r="W542" s="151" t="s">
        <v>283</v>
      </c>
      <c r="X542" s="152"/>
      <c r="Y542" s="152"/>
    </row>
    <row r="543" spans="1:50" ht="15" customHeight="1" x14ac:dyDescent="0.25">
      <c r="A543" s="15" t="s">
        <v>1118</v>
      </c>
      <c r="B543" s="46" t="s">
        <v>7</v>
      </c>
      <c r="C543" s="46"/>
      <c r="D543" s="46"/>
      <c r="E543" s="46"/>
      <c r="F543" s="46"/>
      <c r="G543" s="46"/>
      <c r="H543" s="46"/>
      <c r="I543" s="46"/>
      <c r="J543" s="46"/>
      <c r="K543" s="46"/>
      <c r="L543" s="46"/>
      <c r="M543" s="46"/>
      <c r="N543" s="46"/>
      <c r="O543" s="46"/>
      <c r="P543" s="46"/>
      <c r="Q543" s="46"/>
      <c r="R543" s="46"/>
      <c r="S543" s="46"/>
      <c r="T543" s="46"/>
      <c r="U543" s="46"/>
      <c r="V543" s="46"/>
      <c r="W543" s="46"/>
      <c r="X543" s="46"/>
      <c r="Y543" s="46"/>
      <c r="Z543" s="46"/>
      <c r="AA543" s="46"/>
      <c r="AB543" s="46"/>
      <c r="AC543" s="46"/>
      <c r="AD543" s="46"/>
      <c r="AE543" s="46"/>
      <c r="AF543" s="46"/>
      <c r="AG543" s="46"/>
      <c r="AH543" s="46"/>
      <c r="AI543" s="46"/>
      <c r="AJ543" s="46"/>
      <c r="AK543" s="46"/>
      <c r="AL543" s="46"/>
      <c r="AM543" s="46"/>
      <c r="AN543" s="46"/>
      <c r="AO543" s="46"/>
      <c r="AP543" s="46"/>
      <c r="AQ543" s="46"/>
      <c r="AR543" s="46"/>
      <c r="AS543" s="46"/>
      <c r="AT543" s="46"/>
      <c r="AU543" s="46"/>
      <c r="AV543" s="46"/>
      <c r="AW543" s="46"/>
      <c r="AX543" s="46"/>
    </row>
    <row r="544" spans="1:50" x14ac:dyDescent="0.25">
      <c r="A544" s="15"/>
      <c r="B544" s="56" t="s">
        <v>1119</v>
      </c>
      <c r="C544" s="56"/>
      <c r="D544" s="56"/>
      <c r="E544" s="56"/>
      <c r="F544" s="56"/>
      <c r="G544" s="56"/>
      <c r="H544" s="56"/>
      <c r="I544" s="56"/>
      <c r="J544" s="56"/>
      <c r="K544" s="56"/>
      <c r="L544" s="56"/>
      <c r="M544" s="56"/>
      <c r="N544" s="56"/>
      <c r="O544" s="56"/>
      <c r="P544" s="56"/>
      <c r="Q544" s="56"/>
      <c r="R544" s="56"/>
      <c r="S544" s="56"/>
      <c r="T544" s="56"/>
      <c r="U544" s="56"/>
      <c r="V544" s="56"/>
      <c r="W544" s="56"/>
      <c r="X544" s="56"/>
      <c r="Y544" s="56"/>
      <c r="Z544" s="56"/>
      <c r="AA544" s="56"/>
      <c r="AB544" s="56"/>
      <c r="AC544" s="56"/>
      <c r="AD544" s="56"/>
      <c r="AE544" s="56"/>
      <c r="AF544" s="56"/>
      <c r="AG544" s="56"/>
      <c r="AH544" s="56"/>
      <c r="AI544" s="56"/>
      <c r="AJ544" s="56"/>
      <c r="AK544" s="56"/>
      <c r="AL544" s="56"/>
      <c r="AM544" s="56"/>
      <c r="AN544" s="56"/>
      <c r="AO544" s="56"/>
      <c r="AP544" s="56"/>
      <c r="AQ544" s="56"/>
      <c r="AR544" s="56"/>
      <c r="AS544" s="56"/>
      <c r="AT544" s="56"/>
      <c r="AU544" s="56"/>
      <c r="AV544" s="56"/>
      <c r="AW544" s="56"/>
      <c r="AX544" s="56"/>
    </row>
    <row r="545" spans="1:50" x14ac:dyDescent="0.25">
      <c r="A545" s="15"/>
      <c r="B545" s="97"/>
      <c r="C545" s="97"/>
      <c r="D545" s="97"/>
      <c r="E545" s="97"/>
      <c r="F545" s="97"/>
      <c r="G545" s="97"/>
      <c r="H545" s="97"/>
      <c r="I545" s="97"/>
      <c r="J545" s="97"/>
      <c r="K545" s="97"/>
      <c r="L545" s="97"/>
      <c r="M545" s="97"/>
      <c r="N545" s="97"/>
      <c r="O545" s="97"/>
      <c r="P545" s="97"/>
      <c r="Q545" s="97"/>
      <c r="R545" s="97"/>
      <c r="S545" s="97"/>
      <c r="T545" s="97"/>
      <c r="U545" s="97"/>
      <c r="V545" s="97"/>
      <c r="W545" s="97"/>
      <c r="X545" s="97"/>
      <c r="Y545" s="97"/>
      <c r="Z545" s="97"/>
      <c r="AA545" s="97"/>
      <c r="AB545" s="97"/>
      <c r="AC545" s="97"/>
      <c r="AD545" s="97"/>
      <c r="AE545" s="97"/>
      <c r="AF545" s="97"/>
      <c r="AG545" s="97"/>
      <c r="AH545" s="97"/>
      <c r="AI545" s="97"/>
      <c r="AJ545" s="97"/>
      <c r="AK545" s="97"/>
      <c r="AL545" s="97"/>
      <c r="AM545" s="97"/>
      <c r="AN545" s="97"/>
      <c r="AO545" s="97"/>
      <c r="AP545" s="97"/>
      <c r="AQ545" s="97"/>
      <c r="AR545" s="97"/>
      <c r="AS545" s="97"/>
      <c r="AT545" s="97"/>
      <c r="AU545" s="97"/>
      <c r="AV545" s="97"/>
      <c r="AW545" s="97"/>
      <c r="AX545" s="97"/>
    </row>
    <row r="546" spans="1:50" x14ac:dyDescent="0.25">
      <c r="A546" s="15"/>
      <c r="B546" s="4"/>
      <c r="C546" s="4"/>
      <c r="D546" s="4"/>
      <c r="E546" s="4"/>
      <c r="F546" s="4"/>
      <c r="G546" s="4"/>
      <c r="H546" s="4"/>
      <c r="I546" s="4"/>
      <c r="J546" s="4"/>
      <c r="K546" s="4"/>
      <c r="L546" s="4"/>
      <c r="M546" s="4"/>
      <c r="N546" s="4"/>
      <c r="O546" s="4"/>
      <c r="P546" s="4"/>
      <c r="Q546" s="4"/>
      <c r="R546" s="4"/>
    </row>
    <row r="547" spans="1:50" ht="15.75" thickBot="1" x14ac:dyDescent="0.3">
      <c r="A547" s="15"/>
      <c r="B547" s="17"/>
      <c r="C547" s="17" t="s">
        <v>283</v>
      </c>
      <c r="D547" s="93" t="s">
        <v>533</v>
      </c>
      <c r="E547" s="93"/>
      <c r="F547" s="93"/>
      <c r="G547" s="93"/>
      <c r="H547" s="93"/>
      <c r="I547" s="93"/>
      <c r="J547" s="17"/>
      <c r="K547" s="17" t="s">
        <v>283</v>
      </c>
      <c r="L547" s="93" t="s">
        <v>584</v>
      </c>
      <c r="M547" s="93"/>
      <c r="N547" s="93"/>
      <c r="O547" s="93"/>
      <c r="P547" s="93"/>
      <c r="Q547" s="93"/>
      <c r="R547" s="17"/>
    </row>
    <row r="548" spans="1:50" x14ac:dyDescent="0.25">
      <c r="A548" s="15"/>
      <c r="B548" s="45"/>
      <c r="C548" s="45" t="s">
        <v>283</v>
      </c>
      <c r="D548" s="96" t="s">
        <v>759</v>
      </c>
      <c r="E548" s="96"/>
      <c r="F548" s="64"/>
      <c r="G548" s="64" t="s">
        <v>283</v>
      </c>
      <c r="H548" s="96" t="s">
        <v>384</v>
      </c>
      <c r="I548" s="96"/>
      <c r="J548" s="45"/>
      <c r="K548" s="45" t="s">
        <v>283</v>
      </c>
      <c r="L548" s="96" t="s">
        <v>759</v>
      </c>
      <c r="M548" s="96"/>
      <c r="N548" s="64"/>
      <c r="O548" s="64" t="s">
        <v>283</v>
      </c>
      <c r="P548" s="96" t="s">
        <v>384</v>
      </c>
      <c r="Q548" s="96"/>
      <c r="R548" s="45"/>
    </row>
    <row r="549" spans="1:50" ht="15.75" thickBot="1" x14ac:dyDescent="0.3">
      <c r="A549" s="15"/>
      <c r="B549" s="45"/>
      <c r="C549" s="45"/>
      <c r="D549" s="93" t="s">
        <v>699</v>
      </c>
      <c r="E549" s="93"/>
      <c r="F549" s="45"/>
      <c r="G549" s="45"/>
      <c r="H549" s="93" t="s">
        <v>495</v>
      </c>
      <c r="I549" s="93"/>
      <c r="J549" s="45"/>
      <c r="K549" s="45"/>
      <c r="L549" s="93" t="s">
        <v>699</v>
      </c>
      <c r="M549" s="93"/>
      <c r="N549" s="45"/>
      <c r="O549" s="45"/>
      <c r="P549" s="93" t="s">
        <v>495</v>
      </c>
      <c r="Q549" s="93"/>
      <c r="R549" s="45"/>
    </row>
    <row r="550" spans="1:50" x14ac:dyDescent="0.25">
      <c r="A550" s="15"/>
      <c r="B550" s="17"/>
      <c r="C550" s="17" t="s">
        <v>283</v>
      </c>
      <c r="D550" s="94" t="s">
        <v>410</v>
      </c>
      <c r="E550" s="94"/>
      <c r="F550" s="94"/>
      <c r="G550" s="94"/>
      <c r="H550" s="94"/>
      <c r="I550" s="94"/>
      <c r="J550" s="94"/>
      <c r="K550" s="94"/>
      <c r="L550" s="94"/>
      <c r="M550" s="94"/>
      <c r="N550" s="94"/>
      <c r="O550" s="94"/>
      <c r="P550" s="94"/>
      <c r="Q550" s="94"/>
      <c r="R550" s="17"/>
    </row>
    <row r="551" spans="1:50" x14ac:dyDescent="0.25">
      <c r="A551" s="15"/>
      <c r="B551" s="95" t="s">
        <v>567</v>
      </c>
      <c r="C551" s="20" t="s">
        <v>283</v>
      </c>
      <c r="D551" s="19"/>
      <c r="E551" s="19"/>
      <c r="F551" s="19"/>
      <c r="G551" s="20" t="s">
        <v>283</v>
      </c>
      <c r="H551" s="19"/>
      <c r="I551" s="19"/>
      <c r="J551" s="19"/>
      <c r="K551" s="20" t="s">
        <v>283</v>
      </c>
      <c r="L551" s="19"/>
      <c r="M551" s="19"/>
      <c r="N551" s="19"/>
      <c r="O551" s="20" t="s">
        <v>283</v>
      </c>
      <c r="P551" s="19"/>
      <c r="Q551" s="19"/>
      <c r="R551" s="19"/>
    </row>
    <row r="552" spans="1:50" x14ac:dyDescent="0.25">
      <c r="A552" s="15"/>
      <c r="B552" s="86" t="s">
        <v>415</v>
      </c>
      <c r="C552" s="17" t="s">
        <v>283</v>
      </c>
      <c r="D552" s="11" t="s">
        <v>285</v>
      </c>
      <c r="E552" s="87">
        <v>5119</v>
      </c>
      <c r="F552" s="13" t="s">
        <v>283</v>
      </c>
      <c r="G552" s="17" t="s">
        <v>283</v>
      </c>
      <c r="H552" s="11" t="s">
        <v>285</v>
      </c>
      <c r="I552" s="87">
        <v>3600</v>
      </c>
      <c r="J552" s="13" t="s">
        <v>283</v>
      </c>
      <c r="K552" s="17" t="s">
        <v>283</v>
      </c>
      <c r="L552" s="11" t="s">
        <v>285</v>
      </c>
      <c r="M552" s="87">
        <v>11350</v>
      </c>
      <c r="N552" s="13" t="s">
        <v>283</v>
      </c>
      <c r="O552" s="17" t="s">
        <v>283</v>
      </c>
      <c r="P552" s="11" t="s">
        <v>285</v>
      </c>
      <c r="Q552" s="87">
        <v>6808</v>
      </c>
      <c r="R552" s="13" t="s">
        <v>283</v>
      </c>
    </row>
    <row r="553" spans="1:50" x14ac:dyDescent="0.25">
      <c r="A553" s="15"/>
      <c r="B553" s="82" t="s">
        <v>413</v>
      </c>
      <c r="C553" s="20" t="s">
        <v>283</v>
      </c>
      <c r="D553" s="83"/>
      <c r="E553" s="89">
        <v>25405</v>
      </c>
      <c r="F553" s="85" t="s">
        <v>283</v>
      </c>
      <c r="G553" s="20" t="s">
        <v>283</v>
      </c>
      <c r="H553" s="83"/>
      <c r="I553" s="89">
        <v>18987</v>
      </c>
      <c r="J553" s="85" t="s">
        <v>283</v>
      </c>
      <c r="K553" s="20" t="s">
        <v>283</v>
      </c>
      <c r="L553" s="83"/>
      <c r="M553" s="89">
        <v>22698</v>
      </c>
      <c r="N553" s="85" t="s">
        <v>283</v>
      </c>
      <c r="O553" s="20" t="s">
        <v>283</v>
      </c>
      <c r="P553" s="83"/>
      <c r="Q553" s="89">
        <v>21837</v>
      </c>
      <c r="R553" s="85" t="s">
        <v>283</v>
      </c>
    </row>
    <row r="554" spans="1:50" x14ac:dyDescent="0.25">
      <c r="A554" s="15"/>
      <c r="B554" s="86" t="s">
        <v>419</v>
      </c>
      <c r="C554" s="17" t="s">
        <v>283</v>
      </c>
      <c r="D554" s="11"/>
      <c r="E554" s="87">
        <v>1188</v>
      </c>
      <c r="F554" s="13" t="s">
        <v>283</v>
      </c>
      <c r="G554" s="17" t="s">
        <v>283</v>
      </c>
      <c r="H554" s="11"/>
      <c r="I554" s="88">
        <v>831</v>
      </c>
      <c r="J554" s="13" t="s">
        <v>283</v>
      </c>
      <c r="K554" s="17" t="s">
        <v>283</v>
      </c>
      <c r="L554" s="11"/>
      <c r="M554" s="87">
        <v>1208</v>
      </c>
      <c r="N554" s="13" t="s">
        <v>283</v>
      </c>
      <c r="O554" s="17" t="s">
        <v>283</v>
      </c>
      <c r="P554" s="11"/>
      <c r="Q554" s="88">
        <v>845</v>
      </c>
      <c r="R554" s="13" t="s">
        <v>283</v>
      </c>
    </row>
    <row r="555" spans="1:50" x14ac:dyDescent="0.25">
      <c r="A555" s="15"/>
      <c r="B555" s="82" t="s">
        <v>416</v>
      </c>
      <c r="C555" s="20" t="s">
        <v>283</v>
      </c>
      <c r="D555" s="83"/>
      <c r="E555" s="89">
        <v>5096</v>
      </c>
      <c r="F555" s="85" t="s">
        <v>283</v>
      </c>
      <c r="G555" s="20" t="s">
        <v>283</v>
      </c>
      <c r="H555" s="83"/>
      <c r="I555" s="89">
        <v>3801</v>
      </c>
      <c r="J555" s="85" t="s">
        <v>283</v>
      </c>
      <c r="K555" s="20" t="s">
        <v>283</v>
      </c>
      <c r="L555" s="83"/>
      <c r="M555" s="89">
        <v>7967</v>
      </c>
      <c r="N555" s="85" t="s">
        <v>283</v>
      </c>
      <c r="O555" s="20" t="s">
        <v>283</v>
      </c>
      <c r="P555" s="83"/>
      <c r="Q555" s="89">
        <v>5608</v>
      </c>
      <c r="R555" s="85" t="s">
        <v>283</v>
      </c>
    </row>
    <row r="556" spans="1:50" x14ac:dyDescent="0.25">
      <c r="A556" s="15"/>
      <c r="B556" s="81" t="s">
        <v>570</v>
      </c>
      <c r="C556" s="17" t="s">
        <v>283</v>
      </c>
      <c r="D556" s="4"/>
      <c r="E556" s="4"/>
      <c r="F556" s="4"/>
      <c r="G556" s="17" t="s">
        <v>283</v>
      </c>
      <c r="H556" s="4"/>
      <c r="I556" s="4"/>
      <c r="J556" s="4"/>
      <c r="K556" s="17" t="s">
        <v>283</v>
      </c>
      <c r="L556" s="4"/>
      <c r="M556" s="4"/>
      <c r="N556" s="4"/>
      <c r="O556" s="17" t="s">
        <v>283</v>
      </c>
      <c r="P556" s="4"/>
      <c r="Q556" s="4"/>
      <c r="R556" s="4"/>
    </row>
    <row r="557" spans="1:50" x14ac:dyDescent="0.25">
      <c r="A557" s="15"/>
      <c r="B557" s="82" t="s">
        <v>412</v>
      </c>
      <c r="C557" s="20" t="s">
        <v>283</v>
      </c>
      <c r="D557" s="83"/>
      <c r="E557" s="89">
        <v>421446</v>
      </c>
      <c r="F557" s="85" t="s">
        <v>283</v>
      </c>
      <c r="G557" s="20" t="s">
        <v>283</v>
      </c>
      <c r="H557" s="83"/>
      <c r="I557" s="89">
        <v>321078</v>
      </c>
      <c r="J557" s="85" t="s">
        <v>283</v>
      </c>
      <c r="K557" s="20" t="s">
        <v>283</v>
      </c>
      <c r="L557" s="83"/>
      <c r="M557" s="89">
        <v>108428</v>
      </c>
      <c r="N557" s="85" t="s">
        <v>283</v>
      </c>
      <c r="O557" s="20" t="s">
        <v>283</v>
      </c>
      <c r="P557" s="83"/>
      <c r="Q557" s="89">
        <v>65066</v>
      </c>
      <c r="R557" s="85" t="s">
        <v>283</v>
      </c>
    </row>
    <row r="558" spans="1:50" ht="26.25" thickBot="1" x14ac:dyDescent="0.3">
      <c r="A558" s="15"/>
      <c r="B558" s="86" t="s">
        <v>414</v>
      </c>
      <c r="C558" s="17" t="s">
        <v>283</v>
      </c>
      <c r="D558" s="11"/>
      <c r="E558" s="88">
        <v>954</v>
      </c>
      <c r="F558" s="13" t="s">
        <v>283</v>
      </c>
      <c r="G558" s="17" t="s">
        <v>283</v>
      </c>
      <c r="H558" s="11"/>
      <c r="I558" s="88">
        <v>831</v>
      </c>
      <c r="J558" s="13" t="s">
        <v>283</v>
      </c>
      <c r="K558" s="17" t="s">
        <v>283</v>
      </c>
      <c r="L558" s="11"/>
      <c r="M558" s="88">
        <v>110</v>
      </c>
      <c r="N558" s="13" t="s">
        <v>283</v>
      </c>
      <c r="O558" s="17" t="s">
        <v>283</v>
      </c>
      <c r="P558" s="11"/>
      <c r="Q558" s="88">
        <v>56</v>
      </c>
      <c r="R558" s="13" t="s">
        <v>283</v>
      </c>
    </row>
    <row r="559" spans="1:50" x14ac:dyDescent="0.25">
      <c r="A559" s="15"/>
      <c r="B559" s="14"/>
      <c r="C559" s="14" t="s">
        <v>283</v>
      </c>
      <c r="D559" s="29"/>
      <c r="E559" s="29"/>
      <c r="F559" s="14"/>
      <c r="G559" s="14" t="s">
        <v>283</v>
      </c>
      <c r="H559" s="29"/>
      <c r="I559" s="29"/>
      <c r="J559" s="14"/>
      <c r="K559" s="14" t="s">
        <v>283</v>
      </c>
      <c r="L559" s="29"/>
      <c r="M559" s="29"/>
      <c r="N559" s="14"/>
      <c r="O559" s="14" t="s">
        <v>283</v>
      </c>
      <c r="P559" s="29"/>
      <c r="Q559" s="29"/>
      <c r="R559" s="14"/>
    </row>
    <row r="560" spans="1:50" ht="15.75" thickBot="1" x14ac:dyDescent="0.3">
      <c r="A560" s="15"/>
      <c r="B560" s="95" t="s">
        <v>791</v>
      </c>
      <c r="C560" s="20" t="s">
        <v>283</v>
      </c>
      <c r="D560" s="83" t="s">
        <v>285</v>
      </c>
      <c r="E560" s="89">
        <v>459208</v>
      </c>
      <c r="F560" s="85" t="s">
        <v>283</v>
      </c>
      <c r="G560" s="20" t="s">
        <v>283</v>
      </c>
      <c r="H560" s="83" t="s">
        <v>285</v>
      </c>
      <c r="I560" s="89">
        <v>349128</v>
      </c>
      <c r="J560" s="85" t="s">
        <v>283</v>
      </c>
      <c r="K560" s="20" t="s">
        <v>283</v>
      </c>
      <c r="L560" s="83" t="s">
        <v>285</v>
      </c>
      <c r="M560" s="89">
        <v>151761</v>
      </c>
      <c r="N560" s="85" t="s">
        <v>283</v>
      </c>
      <c r="O560" s="20" t="s">
        <v>283</v>
      </c>
      <c r="P560" s="83" t="s">
        <v>285</v>
      </c>
      <c r="Q560" s="89">
        <v>100220</v>
      </c>
      <c r="R560" s="85" t="s">
        <v>283</v>
      </c>
    </row>
    <row r="561" spans="1:50" ht="15.75" thickTop="1" x14ac:dyDescent="0.25">
      <c r="A561" s="15"/>
      <c r="B561" s="14"/>
      <c r="C561" s="14" t="s">
        <v>283</v>
      </c>
      <c r="D561" s="44"/>
      <c r="E561" s="44"/>
      <c r="F561" s="14"/>
      <c r="G561" s="14" t="s">
        <v>283</v>
      </c>
      <c r="H561" s="44"/>
      <c r="I561" s="44"/>
      <c r="J561" s="14"/>
      <c r="K561" s="14" t="s">
        <v>283</v>
      </c>
      <c r="L561" s="44"/>
      <c r="M561" s="44"/>
      <c r="N561" s="14"/>
      <c r="O561" s="14" t="s">
        <v>283</v>
      </c>
      <c r="P561" s="44"/>
      <c r="Q561" s="44"/>
      <c r="R561" s="14"/>
    </row>
    <row r="562" spans="1:50" ht="15" customHeight="1" x14ac:dyDescent="0.25">
      <c r="A562" s="15" t="s">
        <v>1120</v>
      </c>
      <c r="B562" s="46" t="s">
        <v>7</v>
      </c>
      <c r="C562" s="46"/>
      <c r="D562" s="46"/>
      <c r="E562" s="46"/>
      <c r="F562" s="46"/>
      <c r="G562" s="46"/>
      <c r="H562" s="46"/>
      <c r="I562" s="46"/>
      <c r="J562" s="46"/>
      <c r="K562" s="46"/>
      <c r="L562" s="46"/>
      <c r="M562" s="46"/>
      <c r="N562" s="46"/>
      <c r="O562" s="46"/>
      <c r="P562" s="46"/>
      <c r="Q562" s="46"/>
      <c r="R562" s="46"/>
      <c r="S562" s="46"/>
      <c r="T562" s="46"/>
      <c r="U562" s="46"/>
      <c r="V562" s="46"/>
      <c r="W562" s="46"/>
      <c r="X562" s="46"/>
      <c r="Y562" s="46"/>
      <c r="Z562" s="46"/>
      <c r="AA562" s="46"/>
      <c r="AB562" s="46"/>
      <c r="AC562" s="46"/>
      <c r="AD562" s="46"/>
      <c r="AE562" s="46"/>
      <c r="AF562" s="46"/>
      <c r="AG562" s="46"/>
      <c r="AH562" s="46"/>
      <c r="AI562" s="46"/>
      <c r="AJ562" s="46"/>
      <c r="AK562" s="46"/>
      <c r="AL562" s="46"/>
      <c r="AM562" s="46"/>
      <c r="AN562" s="46"/>
      <c r="AO562" s="46"/>
      <c r="AP562" s="46"/>
      <c r="AQ562" s="46"/>
      <c r="AR562" s="46"/>
      <c r="AS562" s="46"/>
      <c r="AT562" s="46"/>
      <c r="AU562" s="46"/>
      <c r="AV562" s="46"/>
      <c r="AW562" s="46"/>
      <c r="AX562" s="46"/>
    </row>
    <row r="563" spans="1:50" x14ac:dyDescent="0.25">
      <c r="A563" s="15"/>
      <c r="B563" s="56" t="s">
        <v>792</v>
      </c>
      <c r="C563" s="56"/>
      <c r="D563" s="56"/>
      <c r="E563" s="56"/>
      <c r="F563" s="56"/>
      <c r="G563" s="56"/>
      <c r="H563" s="56"/>
      <c r="I563" s="56"/>
      <c r="J563" s="56"/>
      <c r="K563" s="56"/>
      <c r="L563" s="56"/>
      <c r="M563" s="56"/>
      <c r="N563" s="56"/>
      <c r="O563" s="56"/>
      <c r="P563" s="56"/>
      <c r="Q563" s="56"/>
      <c r="R563" s="56"/>
      <c r="S563" s="56"/>
      <c r="T563" s="56"/>
      <c r="U563" s="56"/>
      <c r="V563" s="56"/>
      <c r="W563" s="56"/>
      <c r="X563" s="56"/>
      <c r="Y563" s="56"/>
      <c r="Z563" s="56"/>
      <c r="AA563" s="56"/>
      <c r="AB563" s="56"/>
      <c r="AC563" s="56"/>
      <c r="AD563" s="56"/>
      <c r="AE563" s="56"/>
      <c r="AF563" s="56"/>
      <c r="AG563" s="56"/>
      <c r="AH563" s="56"/>
      <c r="AI563" s="56"/>
      <c r="AJ563" s="56"/>
      <c r="AK563" s="56"/>
      <c r="AL563" s="56"/>
      <c r="AM563" s="56"/>
      <c r="AN563" s="56"/>
      <c r="AO563" s="56"/>
      <c r="AP563" s="56"/>
      <c r="AQ563" s="56"/>
      <c r="AR563" s="56"/>
      <c r="AS563" s="56"/>
      <c r="AT563" s="56"/>
      <c r="AU563" s="56"/>
      <c r="AV563" s="56"/>
      <c r="AW563" s="56"/>
      <c r="AX563" s="56"/>
    </row>
    <row r="564" spans="1:50" x14ac:dyDescent="0.25">
      <c r="A564" s="15"/>
      <c r="B564" s="97"/>
      <c r="C564" s="97"/>
      <c r="D564" s="97"/>
      <c r="E564" s="97"/>
      <c r="F564" s="97"/>
      <c r="G564" s="97"/>
      <c r="H564" s="97"/>
      <c r="I564" s="97"/>
      <c r="J564" s="97"/>
      <c r="K564" s="97"/>
      <c r="L564" s="97"/>
      <c r="M564" s="97"/>
      <c r="N564" s="97"/>
      <c r="O564" s="97"/>
      <c r="P564" s="97"/>
      <c r="Q564" s="97"/>
      <c r="R564" s="97"/>
      <c r="S564" s="97"/>
      <c r="T564" s="97"/>
      <c r="U564" s="97"/>
      <c r="V564" s="97"/>
      <c r="W564" s="97"/>
      <c r="X564" s="97"/>
      <c r="Y564" s="97"/>
      <c r="Z564" s="97"/>
      <c r="AA564" s="97"/>
      <c r="AB564" s="97"/>
      <c r="AC564" s="97"/>
      <c r="AD564" s="97"/>
      <c r="AE564" s="97"/>
      <c r="AF564" s="97"/>
      <c r="AG564" s="97"/>
      <c r="AH564" s="97"/>
      <c r="AI564" s="97"/>
      <c r="AJ564" s="97"/>
      <c r="AK564" s="97"/>
      <c r="AL564" s="97"/>
      <c r="AM564" s="97"/>
      <c r="AN564" s="97"/>
      <c r="AO564" s="97"/>
      <c r="AP564" s="97"/>
      <c r="AQ564" s="97"/>
      <c r="AR564" s="97"/>
      <c r="AS564" s="97"/>
      <c r="AT564" s="97"/>
      <c r="AU564" s="97"/>
      <c r="AV564" s="97"/>
      <c r="AW564" s="97"/>
      <c r="AX564" s="97"/>
    </row>
    <row r="565" spans="1:50" x14ac:dyDescent="0.25">
      <c r="A565" s="15"/>
      <c r="B565" s="4"/>
      <c r="C565" s="4"/>
      <c r="D565" s="4"/>
      <c r="E565" s="4"/>
      <c r="F565" s="4"/>
      <c r="G565" s="4"/>
      <c r="H565" s="4"/>
      <c r="I565" s="4"/>
      <c r="J565" s="4"/>
      <c r="K565" s="4"/>
      <c r="L565" s="4"/>
      <c r="M565" s="4"/>
      <c r="N565" s="4"/>
      <c r="O565" s="4"/>
      <c r="P565" s="4"/>
      <c r="Q565" s="4"/>
      <c r="R565" s="4"/>
    </row>
    <row r="566" spans="1:50" ht="15.75" thickBot="1" x14ac:dyDescent="0.3">
      <c r="A566" s="15"/>
      <c r="B566" s="17"/>
      <c r="C566" s="17" t="s">
        <v>283</v>
      </c>
      <c r="D566" s="93" t="s">
        <v>793</v>
      </c>
      <c r="E566" s="93"/>
      <c r="F566" s="93"/>
      <c r="G566" s="93"/>
      <c r="H566" s="93"/>
      <c r="I566" s="93"/>
      <c r="J566" s="17"/>
      <c r="K566" s="17"/>
      <c r="L566" s="93" t="s">
        <v>794</v>
      </c>
      <c r="M566" s="93"/>
      <c r="N566" s="93"/>
      <c r="O566" s="93"/>
      <c r="P566" s="93"/>
      <c r="Q566" s="93"/>
      <c r="R566" s="17"/>
    </row>
    <row r="567" spans="1:50" ht="15.75" thickBot="1" x14ac:dyDescent="0.3">
      <c r="A567" s="15"/>
      <c r="B567" s="17"/>
      <c r="C567" s="17" t="s">
        <v>283</v>
      </c>
      <c r="D567" s="107">
        <v>2013</v>
      </c>
      <c r="E567" s="107"/>
      <c r="F567" s="17"/>
      <c r="G567" s="17"/>
      <c r="H567" s="107">
        <v>2012</v>
      </c>
      <c r="I567" s="107"/>
      <c r="J567" s="17"/>
      <c r="K567" s="17"/>
      <c r="L567" s="107">
        <v>2013</v>
      </c>
      <c r="M567" s="107"/>
      <c r="N567" s="17"/>
      <c r="O567" s="17"/>
      <c r="P567" s="107">
        <v>2012</v>
      </c>
      <c r="Q567" s="107"/>
      <c r="R567" s="17"/>
    </row>
    <row r="568" spans="1:50" x14ac:dyDescent="0.25">
      <c r="A568" s="15"/>
      <c r="B568" s="17"/>
      <c r="C568" s="17" t="s">
        <v>283</v>
      </c>
      <c r="D568" s="94" t="s">
        <v>410</v>
      </c>
      <c r="E568" s="94"/>
      <c r="F568" s="94"/>
      <c r="G568" s="94"/>
      <c r="H568" s="94"/>
      <c r="I568" s="94"/>
      <c r="J568" s="94"/>
      <c r="K568" s="94"/>
      <c r="L568" s="94"/>
      <c r="M568" s="94"/>
      <c r="N568" s="94"/>
      <c r="O568" s="94"/>
      <c r="P568" s="94"/>
      <c r="Q568" s="94"/>
      <c r="R568" s="17"/>
    </row>
    <row r="569" spans="1:50" x14ac:dyDescent="0.25">
      <c r="A569" s="15"/>
      <c r="B569" s="95" t="s">
        <v>642</v>
      </c>
      <c r="C569" s="20" t="s">
        <v>283</v>
      </c>
      <c r="D569" s="83" t="s">
        <v>285</v>
      </c>
      <c r="E569" s="89">
        <v>98239</v>
      </c>
      <c r="F569" s="85" t="s">
        <v>283</v>
      </c>
      <c r="G569" s="20"/>
      <c r="H569" s="83" t="s">
        <v>285</v>
      </c>
      <c r="I569" s="89">
        <v>6608</v>
      </c>
      <c r="J569" s="85" t="s">
        <v>283</v>
      </c>
      <c r="K569" s="20"/>
      <c r="L569" s="83" t="s">
        <v>285</v>
      </c>
      <c r="M569" s="89">
        <v>32207</v>
      </c>
      <c r="N569" s="85" t="s">
        <v>283</v>
      </c>
      <c r="O569" s="20"/>
      <c r="P569" s="83" t="s">
        <v>285</v>
      </c>
      <c r="Q569" s="84" t="s">
        <v>320</v>
      </c>
      <c r="R569" s="85" t="s">
        <v>283</v>
      </c>
    </row>
    <row r="570" spans="1:50" x14ac:dyDescent="0.25">
      <c r="A570" s="15"/>
      <c r="B570" s="81" t="s">
        <v>795</v>
      </c>
      <c r="C570" s="17" t="s">
        <v>283</v>
      </c>
      <c r="D570" s="11"/>
      <c r="E570" s="87">
        <v>59798</v>
      </c>
      <c r="F570" s="13" t="s">
        <v>283</v>
      </c>
      <c r="G570" s="17"/>
      <c r="H570" s="11"/>
      <c r="I570" s="87">
        <v>28852</v>
      </c>
      <c r="J570" s="13" t="s">
        <v>283</v>
      </c>
      <c r="K570" s="17"/>
      <c r="L570" s="11"/>
      <c r="M570" s="87">
        <v>155416</v>
      </c>
      <c r="N570" s="13" t="s">
        <v>283</v>
      </c>
      <c r="O570" s="17"/>
      <c r="P570" s="11"/>
      <c r="Q570" s="87">
        <v>35892</v>
      </c>
      <c r="R570" s="13" t="s">
        <v>283</v>
      </c>
    </row>
    <row r="571" spans="1:50" x14ac:dyDescent="0.25">
      <c r="A571" s="15"/>
      <c r="B571" s="95" t="s">
        <v>796</v>
      </c>
      <c r="C571" s="20" t="s">
        <v>283</v>
      </c>
      <c r="D571" s="83"/>
      <c r="E571" s="84" t="s">
        <v>797</v>
      </c>
      <c r="F571" s="85" t="s">
        <v>295</v>
      </c>
      <c r="G571" s="20"/>
      <c r="H571" s="83"/>
      <c r="I571" s="84" t="s">
        <v>798</v>
      </c>
      <c r="J571" s="85" t="s">
        <v>295</v>
      </c>
      <c r="K571" s="20"/>
      <c r="L571" s="83"/>
      <c r="M571" s="84" t="s">
        <v>799</v>
      </c>
      <c r="N571" s="85" t="s">
        <v>295</v>
      </c>
      <c r="O571" s="20"/>
      <c r="P571" s="83"/>
      <c r="Q571" s="84" t="s">
        <v>800</v>
      </c>
      <c r="R571" s="85" t="s">
        <v>295</v>
      </c>
    </row>
    <row r="572" spans="1:50" ht="25.5" x14ac:dyDescent="0.25">
      <c r="A572" s="15"/>
      <c r="B572" s="81" t="s">
        <v>801</v>
      </c>
      <c r="C572" s="17" t="s">
        <v>283</v>
      </c>
      <c r="D572" s="11"/>
      <c r="E572" s="88">
        <v>154</v>
      </c>
      <c r="F572" s="13" t="s">
        <v>283</v>
      </c>
      <c r="G572" s="17"/>
      <c r="H572" s="11"/>
      <c r="I572" s="88" t="s">
        <v>320</v>
      </c>
      <c r="J572" s="13" t="s">
        <v>283</v>
      </c>
      <c r="K572" s="17"/>
      <c r="L572" s="11"/>
      <c r="M572" s="88" t="s">
        <v>802</v>
      </c>
      <c r="N572" s="13" t="s">
        <v>295</v>
      </c>
      <c r="O572" s="17"/>
      <c r="P572" s="11"/>
      <c r="Q572" s="88" t="s">
        <v>320</v>
      </c>
      <c r="R572" s="13" t="s">
        <v>283</v>
      </c>
    </row>
    <row r="573" spans="1:50" ht="15.75" thickBot="1" x14ac:dyDescent="0.3">
      <c r="A573" s="15"/>
      <c r="B573" s="95" t="s">
        <v>803</v>
      </c>
      <c r="C573" s="20" t="s">
        <v>283</v>
      </c>
      <c r="D573" s="83"/>
      <c r="E573" s="84" t="s">
        <v>804</v>
      </c>
      <c r="F573" s="85" t="s">
        <v>295</v>
      </c>
      <c r="G573" s="20"/>
      <c r="H573" s="83"/>
      <c r="I573" s="84" t="s">
        <v>320</v>
      </c>
      <c r="J573" s="85" t="s">
        <v>283</v>
      </c>
      <c r="K573" s="20"/>
      <c r="L573" s="83"/>
      <c r="M573" s="84" t="s">
        <v>805</v>
      </c>
      <c r="N573" s="85" t="s">
        <v>295</v>
      </c>
      <c r="O573" s="20"/>
      <c r="P573" s="83"/>
      <c r="Q573" s="84" t="s">
        <v>320</v>
      </c>
      <c r="R573" s="85" t="s">
        <v>283</v>
      </c>
    </row>
    <row r="574" spans="1:50" x14ac:dyDescent="0.25">
      <c r="A574" s="15"/>
      <c r="B574" s="14"/>
      <c r="C574" s="14" t="s">
        <v>283</v>
      </c>
      <c r="D574" s="29"/>
      <c r="E574" s="29"/>
      <c r="F574" s="14"/>
      <c r="G574" s="14"/>
      <c r="H574" s="29"/>
      <c r="I574" s="29"/>
      <c r="J574" s="14"/>
      <c r="K574" s="14"/>
      <c r="L574" s="29"/>
      <c r="M574" s="29"/>
      <c r="N574" s="14"/>
      <c r="O574" s="14"/>
      <c r="P574" s="29"/>
      <c r="Q574" s="29"/>
      <c r="R574" s="14"/>
    </row>
    <row r="575" spans="1:50" ht="15.75" thickBot="1" x14ac:dyDescent="0.3">
      <c r="A575" s="15"/>
      <c r="B575" s="81" t="s">
        <v>649</v>
      </c>
      <c r="C575" s="17" t="s">
        <v>283</v>
      </c>
      <c r="D575" s="11" t="s">
        <v>285</v>
      </c>
      <c r="E575" s="87">
        <v>147626</v>
      </c>
      <c r="F575" s="13" t="s">
        <v>283</v>
      </c>
      <c r="G575" s="17"/>
      <c r="H575" s="11" t="s">
        <v>285</v>
      </c>
      <c r="I575" s="87">
        <v>35142</v>
      </c>
      <c r="J575" s="13" t="s">
        <v>283</v>
      </c>
      <c r="K575" s="17"/>
      <c r="L575" s="11" t="s">
        <v>285</v>
      </c>
      <c r="M575" s="87">
        <v>147626</v>
      </c>
      <c r="N575" s="13" t="s">
        <v>283</v>
      </c>
      <c r="O575" s="17"/>
      <c r="P575" s="11" t="s">
        <v>285</v>
      </c>
      <c r="Q575" s="87">
        <v>35142</v>
      </c>
      <c r="R575" s="13" t="s">
        <v>283</v>
      </c>
    </row>
    <row r="576" spans="1:50" ht="15.75" thickTop="1" x14ac:dyDescent="0.25">
      <c r="A576" s="15"/>
      <c r="B576" s="14"/>
      <c r="C576" s="14" t="s">
        <v>283</v>
      </c>
      <c r="D576" s="44"/>
      <c r="E576" s="44"/>
      <c r="F576" s="14"/>
      <c r="G576" s="14"/>
      <c r="H576" s="44"/>
      <c r="I576" s="44"/>
      <c r="J576" s="14"/>
      <c r="K576" s="14"/>
      <c r="L576" s="44"/>
      <c r="M576" s="44"/>
      <c r="N576" s="14"/>
      <c r="O576" s="14"/>
      <c r="P576" s="44"/>
      <c r="Q576" s="44"/>
      <c r="R576" s="14"/>
    </row>
    <row r="577" spans="1:50" ht="15" customHeight="1" x14ac:dyDescent="0.25">
      <c r="A577" s="2" t="s">
        <v>1121</v>
      </c>
      <c r="B577" s="46" t="s">
        <v>7</v>
      </c>
      <c r="C577" s="46"/>
      <c r="D577" s="46"/>
      <c r="E577" s="46"/>
      <c r="F577" s="46"/>
      <c r="G577" s="46"/>
      <c r="H577" s="46"/>
      <c r="I577" s="46"/>
      <c r="J577" s="46"/>
      <c r="K577" s="46"/>
      <c r="L577" s="46"/>
      <c r="M577" s="46"/>
      <c r="N577" s="46"/>
      <c r="O577" s="46"/>
      <c r="P577" s="46"/>
      <c r="Q577" s="46"/>
      <c r="R577" s="46"/>
      <c r="S577" s="46"/>
      <c r="T577" s="46"/>
      <c r="U577" s="46"/>
      <c r="V577" s="46"/>
      <c r="W577" s="46"/>
      <c r="X577" s="46"/>
      <c r="Y577" s="46"/>
      <c r="Z577" s="46"/>
      <c r="AA577" s="46"/>
      <c r="AB577" s="46"/>
      <c r="AC577" s="46"/>
      <c r="AD577" s="46"/>
      <c r="AE577" s="46"/>
      <c r="AF577" s="46"/>
      <c r="AG577" s="46"/>
      <c r="AH577" s="46"/>
      <c r="AI577" s="46"/>
      <c r="AJ577" s="46"/>
      <c r="AK577" s="46"/>
      <c r="AL577" s="46"/>
      <c r="AM577" s="46"/>
      <c r="AN577" s="46"/>
      <c r="AO577" s="46"/>
      <c r="AP577" s="46"/>
      <c r="AQ577" s="46"/>
      <c r="AR577" s="46"/>
      <c r="AS577" s="46"/>
      <c r="AT577" s="46"/>
      <c r="AU577" s="46"/>
      <c r="AV577" s="46"/>
      <c r="AW577" s="46"/>
      <c r="AX577" s="46"/>
    </row>
    <row r="578" spans="1:50" ht="15" customHeight="1" x14ac:dyDescent="0.25">
      <c r="A578" s="15" t="s">
        <v>1111</v>
      </c>
      <c r="B578" s="46" t="s">
        <v>7</v>
      </c>
      <c r="C578" s="46"/>
      <c r="D578" s="46"/>
      <c r="E578" s="46"/>
      <c r="F578" s="46"/>
      <c r="G578" s="46"/>
      <c r="H578" s="46"/>
      <c r="I578" s="46"/>
      <c r="J578" s="46"/>
      <c r="K578" s="46"/>
      <c r="L578" s="46"/>
      <c r="M578" s="46"/>
      <c r="N578" s="46"/>
      <c r="O578" s="46"/>
      <c r="P578" s="46"/>
      <c r="Q578" s="46"/>
      <c r="R578" s="46"/>
      <c r="S578" s="46"/>
      <c r="T578" s="46"/>
      <c r="U578" s="46"/>
      <c r="V578" s="46"/>
      <c r="W578" s="46"/>
      <c r="X578" s="46"/>
      <c r="Y578" s="46"/>
      <c r="Z578" s="46"/>
      <c r="AA578" s="46"/>
      <c r="AB578" s="46"/>
      <c r="AC578" s="46"/>
      <c r="AD578" s="46"/>
      <c r="AE578" s="46"/>
      <c r="AF578" s="46"/>
      <c r="AG578" s="46"/>
      <c r="AH578" s="46"/>
      <c r="AI578" s="46"/>
      <c r="AJ578" s="46"/>
      <c r="AK578" s="46"/>
      <c r="AL578" s="46"/>
      <c r="AM578" s="46"/>
      <c r="AN578" s="46"/>
      <c r="AO578" s="46"/>
      <c r="AP578" s="46"/>
      <c r="AQ578" s="46"/>
      <c r="AR578" s="46"/>
      <c r="AS578" s="46"/>
      <c r="AT578" s="46"/>
      <c r="AU578" s="46"/>
      <c r="AV578" s="46"/>
      <c r="AW578" s="46"/>
      <c r="AX578" s="46"/>
    </row>
    <row r="579" spans="1:50" x14ac:dyDescent="0.25">
      <c r="A579" s="15"/>
      <c r="B579" s="56" t="s">
        <v>707</v>
      </c>
      <c r="C579" s="56"/>
      <c r="D579" s="56"/>
      <c r="E579" s="56"/>
      <c r="F579" s="56"/>
      <c r="G579" s="56"/>
      <c r="H579" s="56"/>
      <c r="I579" s="56"/>
      <c r="J579" s="56"/>
      <c r="K579" s="56"/>
      <c r="L579" s="56"/>
      <c r="M579" s="56"/>
      <c r="N579" s="56"/>
      <c r="O579" s="56"/>
      <c r="P579" s="56"/>
      <c r="Q579" s="56"/>
      <c r="R579" s="56"/>
      <c r="S579" s="56"/>
      <c r="T579" s="56"/>
      <c r="U579" s="56"/>
      <c r="V579" s="56"/>
      <c r="W579" s="56"/>
      <c r="X579" s="56"/>
      <c r="Y579" s="56"/>
      <c r="Z579" s="56"/>
      <c r="AA579" s="56"/>
      <c r="AB579" s="56"/>
      <c r="AC579" s="56"/>
      <c r="AD579" s="56"/>
      <c r="AE579" s="56"/>
      <c r="AF579" s="56"/>
      <c r="AG579" s="56"/>
      <c r="AH579" s="56"/>
      <c r="AI579" s="56"/>
      <c r="AJ579" s="56"/>
      <c r="AK579" s="56"/>
      <c r="AL579" s="56"/>
      <c r="AM579" s="56"/>
      <c r="AN579" s="56"/>
      <c r="AO579" s="56"/>
      <c r="AP579" s="56"/>
      <c r="AQ579" s="56"/>
      <c r="AR579" s="56"/>
      <c r="AS579" s="56"/>
      <c r="AT579" s="56"/>
      <c r="AU579" s="56"/>
      <c r="AV579" s="56"/>
      <c r="AW579" s="56"/>
      <c r="AX579" s="56"/>
    </row>
    <row r="580" spans="1:50" x14ac:dyDescent="0.25">
      <c r="A580" s="15"/>
      <c r="B580" s="97"/>
      <c r="C580" s="97"/>
      <c r="D580" s="97"/>
      <c r="E580" s="97"/>
      <c r="F580" s="97"/>
      <c r="G580" s="97"/>
      <c r="H580" s="97"/>
      <c r="I580" s="97"/>
      <c r="J580" s="97"/>
      <c r="K580" s="97"/>
      <c r="L580" s="97"/>
      <c r="M580" s="97"/>
      <c r="N580" s="97"/>
      <c r="O580" s="97"/>
      <c r="P580" s="97"/>
      <c r="Q580" s="97"/>
      <c r="R580" s="97"/>
      <c r="S580" s="97"/>
      <c r="T580" s="97"/>
      <c r="U580" s="97"/>
      <c r="V580" s="97"/>
      <c r="W580" s="97"/>
      <c r="X580" s="97"/>
      <c r="Y580" s="97"/>
      <c r="Z580" s="97"/>
      <c r="AA580" s="97"/>
      <c r="AB580" s="97"/>
      <c r="AC580" s="97"/>
      <c r="AD580" s="97"/>
      <c r="AE580" s="97"/>
      <c r="AF580" s="97"/>
      <c r="AG580" s="97"/>
      <c r="AH580" s="97"/>
      <c r="AI580" s="97"/>
      <c r="AJ580" s="97"/>
      <c r="AK580" s="97"/>
      <c r="AL580" s="97"/>
      <c r="AM580" s="97"/>
      <c r="AN580" s="97"/>
      <c r="AO580" s="97"/>
      <c r="AP580" s="97"/>
      <c r="AQ580" s="97"/>
      <c r="AR580" s="97"/>
      <c r="AS580" s="97"/>
      <c r="AT580" s="97"/>
      <c r="AU580" s="97"/>
      <c r="AV580" s="97"/>
      <c r="AW580" s="97"/>
      <c r="AX580" s="97"/>
    </row>
    <row r="581" spans="1:50" x14ac:dyDescent="0.25">
      <c r="A581" s="15"/>
      <c r="B581" s="4"/>
      <c r="C581" s="4"/>
      <c r="D581" s="4"/>
      <c r="E581" s="4"/>
      <c r="F581" s="4"/>
      <c r="G581" s="4"/>
      <c r="H581" s="4"/>
      <c r="I581" s="4"/>
      <c r="J581" s="4"/>
      <c r="K581" s="4"/>
      <c r="L581" s="4"/>
      <c r="M581" s="4"/>
      <c r="N581" s="4"/>
      <c r="O581" s="4"/>
      <c r="P581" s="4"/>
      <c r="Q581" s="4"/>
      <c r="R581" s="4"/>
      <c r="S581" s="4"/>
      <c r="T581" s="4"/>
      <c r="U581" s="4"/>
      <c r="V581" s="4"/>
      <c r="W581" s="4"/>
      <c r="X581" s="4"/>
      <c r="Y581" s="4"/>
      <c r="Z581" s="4"/>
    </row>
    <row r="582" spans="1:50" ht="15.75" thickBot="1" x14ac:dyDescent="0.3">
      <c r="A582" s="15"/>
      <c r="B582" s="17"/>
      <c r="C582" s="17" t="s">
        <v>283</v>
      </c>
      <c r="D582" s="93" t="s">
        <v>640</v>
      </c>
      <c r="E582" s="93"/>
      <c r="F582" s="93"/>
      <c r="G582" s="93"/>
      <c r="H582" s="93"/>
      <c r="I582" s="93"/>
      <c r="J582" s="93"/>
      <c r="K582" s="93"/>
      <c r="L582" s="93"/>
      <c r="M582" s="93"/>
      <c r="N582" s="17"/>
      <c r="O582" s="17" t="s">
        <v>283</v>
      </c>
      <c r="P582" s="93" t="s">
        <v>708</v>
      </c>
      <c r="Q582" s="93"/>
      <c r="R582" s="93"/>
      <c r="S582" s="93"/>
      <c r="T582" s="93"/>
      <c r="U582" s="93"/>
      <c r="V582" s="93"/>
      <c r="W582" s="93"/>
      <c r="X582" s="93"/>
      <c r="Y582" s="93"/>
      <c r="Z582" s="17"/>
    </row>
    <row r="583" spans="1:50" x14ac:dyDescent="0.25">
      <c r="A583" s="15"/>
      <c r="B583" s="45"/>
      <c r="C583" s="45" t="s">
        <v>283</v>
      </c>
      <c r="D583" s="96" t="s">
        <v>709</v>
      </c>
      <c r="E583" s="96"/>
      <c r="F583" s="64"/>
      <c r="G583" s="64" t="s">
        <v>283</v>
      </c>
      <c r="H583" s="96" t="s">
        <v>710</v>
      </c>
      <c r="I583" s="96"/>
      <c r="J583" s="64"/>
      <c r="K583" s="64" t="s">
        <v>283</v>
      </c>
      <c r="L583" s="96" t="s">
        <v>713</v>
      </c>
      <c r="M583" s="96"/>
      <c r="N583" s="45"/>
      <c r="O583" s="45" t="s">
        <v>283</v>
      </c>
      <c r="P583" s="96" t="s">
        <v>709</v>
      </c>
      <c r="Q583" s="96"/>
      <c r="R583" s="64"/>
      <c r="S583" s="64" t="s">
        <v>283</v>
      </c>
      <c r="T583" s="96" t="s">
        <v>710</v>
      </c>
      <c r="U583" s="96"/>
      <c r="V583" s="64"/>
      <c r="W583" s="64" t="s">
        <v>283</v>
      </c>
      <c r="X583" s="96" t="s">
        <v>713</v>
      </c>
      <c r="Y583" s="96"/>
      <c r="Z583" s="45"/>
    </row>
    <row r="584" spans="1:50" x14ac:dyDescent="0.25">
      <c r="A584" s="15"/>
      <c r="B584" s="45"/>
      <c r="C584" s="45"/>
      <c r="D584" s="92" t="s">
        <v>700</v>
      </c>
      <c r="E584" s="92"/>
      <c r="F584" s="45"/>
      <c r="G584" s="45"/>
      <c r="H584" s="92" t="s">
        <v>711</v>
      </c>
      <c r="I584" s="92"/>
      <c r="J584" s="45"/>
      <c r="K584" s="45"/>
      <c r="L584" s="92" t="s">
        <v>710</v>
      </c>
      <c r="M584" s="92"/>
      <c r="N584" s="45"/>
      <c r="O584" s="45"/>
      <c r="P584" s="92" t="s">
        <v>700</v>
      </c>
      <c r="Q584" s="92"/>
      <c r="R584" s="45"/>
      <c r="S584" s="45"/>
      <c r="T584" s="92" t="s">
        <v>711</v>
      </c>
      <c r="U584" s="92"/>
      <c r="V584" s="45"/>
      <c r="W584" s="45"/>
      <c r="X584" s="92" t="s">
        <v>710</v>
      </c>
      <c r="Y584" s="92"/>
      <c r="Z584" s="45"/>
    </row>
    <row r="585" spans="1:50" ht="15.75" thickBot="1" x14ac:dyDescent="0.3">
      <c r="A585" s="15"/>
      <c r="B585" s="45"/>
      <c r="C585" s="45"/>
      <c r="D585" s="93" t="s">
        <v>701</v>
      </c>
      <c r="E585" s="93"/>
      <c r="F585" s="45"/>
      <c r="G585" s="45"/>
      <c r="H585" s="93" t="s">
        <v>712</v>
      </c>
      <c r="I585" s="93"/>
      <c r="J585" s="45"/>
      <c r="K585" s="45"/>
      <c r="L585" s="93" t="s">
        <v>712</v>
      </c>
      <c r="M585" s="93"/>
      <c r="N585" s="45"/>
      <c r="O585" s="45"/>
      <c r="P585" s="93" t="s">
        <v>701</v>
      </c>
      <c r="Q585" s="93"/>
      <c r="R585" s="45"/>
      <c r="S585" s="45"/>
      <c r="T585" s="93" t="s">
        <v>712</v>
      </c>
      <c r="U585" s="93"/>
      <c r="V585" s="45"/>
      <c r="W585" s="45"/>
      <c r="X585" s="93" t="s">
        <v>712</v>
      </c>
      <c r="Y585" s="93"/>
      <c r="Z585" s="45"/>
    </row>
    <row r="586" spans="1:50" x14ac:dyDescent="0.25">
      <c r="A586" s="15"/>
      <c r="B586" s="17"/>
      <c r="C586" s="17" t="s">
        <v>283</v>
      </c>
      <c r="D586" s="94" t="s">
        <v>410</v>
      </c>
      <c r="E586" s="94"/>
      <c r="F586" s="94"/>
      <c r="G586" s="94"/>
      <c r="H586" s="94"/>
      <c r="I586" s="94"/>
      <c r="J586" s="94"/>
      <c r="K586" s="94"/>
      <c r="L586" s="94"/>
      <c r="M586" s="94"/>
      <c r="N586" s="94"/>
      <c r="O586" s="94"/>
      <c r="P586" s="94"/>
      <c r="Q586" s="94"/>
      <c r="R586" s="94"/>
      <c r="S586" s="94"/>
      <c r="T586" s="94"/>
      <c r="U586" s="94"/>
      <c r="V586" s="94"/>
      <c r="W586" s="94"/>
      <c r="X586" s="94"/>
      <c r="Y586" s="94"/>
      <c r="Z586" s="17"/>
    </row>
    <row r="587" spans="1:50" x14ac:dyDescent="0.25">
      <c r="A587" s="15"/>
      <c r="B587" s="138" t="s">
        <v>392</v>
      </c>
      <c r="C587" s="20" t="s">
        <v>283</v>
      </c>
      <c r="D587" s="19"/>
      <c r="E587" s="19"/>
      <c r="F587" s="19"/>
      <c r="G587" s="20" t="s">
        <v>283</v>
      </c>
      <c r="H587" s="19"/>
      <c r="I587" s="19"/>
      <c r="J587" s="19"/>
      <c r="K587" s="20" t="s">
        <v>283</v>
      </c>
      <c r="L587" s="19"/>
      <c r="M587" s="19"/>
      <c r="N587" s="19"/>
      <c r="O587" s="20" t="s">
        <v>283</v>
      </c>
      <c r="P587" s="19"/>
      <c r="Q587" s="19"/>
      <c r="R587" s="19"/>
      <c r="S587" s="20" t="s">
        <v>283</v>
      </c>
      <c r="T587" s="19"/>
      <c r="U587" s="19"/>
      <c r="V587" s="19"/>
      <c r="W587" s="20" t="s">
        <v>283</v>
      </c>
      <c r="X587" s="19"/>
      <c r="Y587" s="19"/>
      <c r="Z587" s="19"/>
    </row>
    <row r="588" spans="1:50" x14ac:dyDescent="0.25">
      <c r="A588" s="15"/>
      <c r="B588" s="81" t="s">
        <v>567</v>
      </c>
      <c r="C588" s="17" t="s">
        <v>283</v>
      </c>
      <c r="D588" s="4"/>
      <c r="E588" s="4"/>
      <c r="F588" s="4"/>
      <c r="G588" s="17" t="s">
        <v>283</v>
      </c>
      <c r="H588" s="4"/>
      <c r="I588" s="4"/>
      <c r="J588" s="4"/>
      <c r="K588" s="17" t="s">
        <v>283</v>
      </c>
      <c r="L588" s="4"/>
      <c r="M588" s="4"/>
      <c r="N588" s="4"/>
      <c r="O588" s="17" t="s">
        <v>283</v>
      </c>
      <c r="P588" s="4"/>
      <c r="Q588" s="4"/>
      <c r="R588" s="4"/>
      <c r="S588" s="17" t="s">
        <v>283</v>
      </c>
      <c r="T588" s="4"/>
      <c r="U588" s="4"/>
      <c r="V588" s="4"/>
      <c r="W588" s="17" t="s">
        <v>283</v>
      </c>
      <c r="X588" s="4"/>
      <c r="Y588" s="4"/>
      <c r="Z588" s="4"/>
    </row>
    <row r="589" spans="1:50" x14ac:dyDescent="0.25">
      <c r="A589" s="15"/>
      <c r="B589" s="82" t="s">
        <v>415</v>
      </c>
      <c r="C589" s="20" t="s">
        <v>283</v>
      </c>
      <c r="D589" s="83" t="s">
        <v>285</v>
      </c>
      <c r="E589" s="84">
        <v>137</v>
      </c>
      <c r="F589" s="85" t="s">
        <v>283</v>
      </c>
      <c r="G589" s="20" t="s">
        <v>283</v>
      </c>
      <c r="H589" s="83" t="s">
        <v>285</v>
      </c>
      <c r="I589" s="84">
        <v>8</v>
      </c>
      <c r="J589" s="85" t="s">
        <v>283</v>
      </c>
      <c r="K589" s="20" t="s">
        <v>283</v>
      </c>
      <c r="L589" s="83" t="s">
        <v>285</v>
      </c>
      <c r="M589" s="84">
        <v>8</v>
      </c>
      <c r="N589" s="85" t="s">
        <v>283</v>
      </c>
      <c r="O589" s="20" t="s">
        <v>283</v>
      </c>
      <c r="P589" s="83" t="s">
        <v>285</v>
      </c>
      <c r="Q589" s="84">
        <v>69</v>
      </c>
      <c r="R589" s="85" t="s">
        <v>283</v>
      </c>
      <c r="S589" s="20" t="s">
        <v>283</v>
      </c>
      <c r="T589" s="83" t="s">
        <v>285</v>
      </c>
      <c r="U589" s="84">
        <v>8</v>
      </c>
      <c r="V589" s="85" t="s">
        <v>283</v>
      </c>
      <c r="W589" s="20" t="s">
        <v>283</v>
      </c>
      <c r="X589" s="83" t="s">
        <v>285</v>
      </c>
      <c r="Y589" s="84">
        <v>8</v>
      </c>
      <c r="Z589" s="85" t="s">
        <v>283</v>
      </c>
    </row>
    <row r="590" spans="1:50" x14ac:dyDescent="0.25">
      <c r="A590" s="15"/>
      <c r="B590" s="86" t="s">
        <v>413</v>
      </c>
      <c r="C590" s="17" t="s">
        <v>283</v>
      </c>
      <c r="D590" s="11"/>
      <c r="E590" s="87">
        <v>6021</v>
      </c>
      <c r="F590" s="13" t="s">
        <v>283</v>
      </c>
      <c r="G590" s="17" t="s">
        <v>283</v>
      </c>
      <c r="H590" s="11"/>
      <c r="I590" s="88">
        <v>71</v>
      </c>
      <c r="J590" s="13" t="s">
        <v>283</v>
      </c>
      <c r="K590" s="17" t="s">
        <v>283</v>
      </c>
      <c r="L590" s="11"/>
      <c r="M590" s="88">
        <v>79</v>
      </c>
      <c r="N590" s="13" t="s">
        <v>283</v>
      </c>
      <c r="O590" s="17" t="s">
        <v>283</v>
      </c>
      <c r="P590" s="11"/>
      <c r="Q590" s="87">
        <v>3391</v>
      </c>
      <c r="R590" s="13" t="s">
        <v>283</v>
      </c>
      <c r="S590" s="17" t="s">
        <v>283</v>
      </c>
      <c r="T590" s="11"/>
      <c r="U590" s="88">
        <v>94</v>
      </c>
      <c r="V590" s="13" t="s">
        <v>283</v>
      </c>
      <c r="W590" s="17" t="s">
        <v>283</v>
      </c>
      <c r="X590" s="11"/>
      <c r="Y590" s="88">
        <v>102</v>
      </c>
      <c r="Z590" s="13" t="s">
        <v>283</v>
      </c>
    </row>
    <row r="591" spans="1:50" x14ac:dyDescent="0.25">
      <c r="A591" s="15"/>
      <c r="B591" s="82" t="s">
        <v>419</v>
      </c>
      <c r="C591" s="20" t="s">
        <v>283</v>
      </c>
      <c r="D591" s="83"/>
      <c r="E591" s="84" t="s">
        <v>320</v>
      </c>
      <c r="F591" s="85" t="s">
        <v>283</v>
      </c>
      <c r="G591" s="20" t="s">
        <v>283</v>
      </c>
      <c r="H591" s="83"/>
      <c r="I591" s="84" t="s">
        <v>320</v>
      </c>
      <c r="J591" s="85" t="s">
        <v>283</v>
      </c>
      <c r="K591" s="20" t="s">
        <v>283</v>
      </c>
      <c r="L591" s="83"/>
      <c r="M591" s="84" t="s">
        <v>320</v>
      </c>
      <c r="N591" s="85" t="s">
        <v>283</v>
      </c>
      <c r="O591" s="20" t="s">
        <v>283</v>
      </c>
      <c r="P591" s="83"/>
      <c r="Q591" s="89">
        <v>1106</v>
      </c>
      <c r="R591" s="85" t="s">
        <v>283</v>
      </c>
      <c r="S591" s="20" t="s">
        <v>283</v>
      </c>
      <c r="T591" s="83"/>
      <c r="U591" s="84">
        <v>16</v>
      </c>
      <c r="V591" s="85" t="s">
        <v>283</v>
      </c>
      <c r="W591" s="20" t="s">
        <v>283</v>
      </c>
      <c r="X591" s="83"/>
      <c r="Y591" s="84">
        <v>18</v>
      </c>
      <c r="Z591" s="85" t="s">
        <v>283</v>
      </c>
    </row>
    <row r="592" spans="1:50" x14ac:dyDescent="0.25">
      <c r="A592" s="15"/>
      <c r="B592" s="86" t="s">
        <v>416</v>
      </c>
      <c r="C592" s="17" t="s">
        <v>283</v>
      </c>
      <c r="D592" s="11"/>
      <c r="E592" s="88">
        <v>11</v>
      </c>
      <c r="F592" s="13" t="s">
        <v>283</v>
      </c>
      <c r="G592" s="17" t="s">
        <v>283</v>
      </c>
      <c r="H592" s="11"/>
      <c r="I592" s="88">
        <v>1</v>
      </c>
      <c r="J592" s="13" t="s">
        <v>283</v>
      </c>
      <c r="K592" s="17" t="s">
        <v>283</v>
      </c>
      <c r="L592" s="11"/>
      <c r="M592" s="88">
        <v>1</v>
      </c>
      <c r="N592" s="13" t="s">
        <v>283</v>
      </c>
      <c r="O592" s="17" t="s">
        <v>283</v>
      </c>
      <c r="P592" s="11"/>
      <c r="Q592" s="88">
        <v>12</v>
      </c>
      <c r="R592" s="13" t="s">
        <v>283</v>
      </c>
      <c r="S592" s="17" t="s">
        <v>283</v>
      </c>
      <c r="T592" s="11"/>
      <c r="U592" s="88">
        <v>1</v>
      </c>
      <c r="V592" s="13" t="s">
        <v>283</v>
      </c>
      <c r="W592" s="17" t="s">
        <v>283</v>
      </c>
      <c r="X592" s="11"/>
      <c r="Y592" s="88">
        <v>1</v>
      </c>
      <c r="Z592" s="13" t="s">
        <v>283</v>
      </c>
    </row>
    <row r="593" spans="1:26" x14ac:dyDescent="0.25">
      <c r="A593" s="15"/>
      <c r="B593" s="82" t="s">
        <v>568</v>
      </c>
      <c r="C593" s="20" t="s">
        <v>283</v>
      </c>
      <c r="D593" s="83"/>
      <c r="E593" s="84" t="s">
        <v>320</v>
      </c>
      <c r="F593" s="85" t="s">
        <v>283</v>
      </c>
      <c r="G593" s="20" t="s">
        <v>283</v>
      </c>
      <c r="H593" s="83"/>
      <c r="I593" s="84" t="s">
        <v>320</v>
      </c>
      <c r="J593" s="85" t="s">
        <v>283</v>
      </c>
      <c r="K593" s="20" t="s">
        <v>283</v>
      </c>
      <c r="L593" s="83"/>
      <c r="M593" s="84" t="s">
        <v>320</v>
      </c>
      <c r="N593" s="85" t="s">
        <v>283</v>
      </c>
      <c r="O593" s="20" t="s">
        <v>283</v>
      </c>
      <c r="P593" s="83"/>
      <c r="Q593" s="84" t="s">
        <v>320</v>
      </c>
      <c r="R593" s="85" t="s">
        <v>283</v>
      </c>
      <c r="S593" s="20" t="s">
        <v>283</v>
      </c>
      <c r="T593" s="83"/>
      <c r="U593" s="84" t="s">
        <v>320</v>
      </c>
      <c r="V593" s="85" t="s">
        <v>283</v>
      </c>
      <c r="W593" s="20" t="s">
        <v>283</v>
      </c>
      <c r="X593" s="83"/>
      <c r="Y593" s="84" t="s">
        <v>320</v>
      </c>
      <c r="Z593" s="85" t="s">
        <v>283</v>
      </c>
    </row>
    <row r="594" spans="1:26" x14ac:dyDescent="0.25">
      <c r="A594" s="15"/>
      <c r="B594" s="86" t="s">
        <v>569</v>
      </c>
      <c r="C594" s="17" t="s">
        <v>283</v>
      </c>
      <c r="D594" s="11"/>
      <c r="E594" s="88" t="s">
        <v>320</v>
      </c>
      <c r="F594" s="13" t="s">
        <v>283</v>
      </c>
      <c r="G594" s="17" t="s">
        <v>283</v>
      </c>
      <c r="H594" s="11"/>
      <c r="I594" s="88" t="s">
        <v>320</v>
      </c>
      <c r="J594" s="13" t="s">
        <v>283</v>
      </c>
      <c r="K594" s="17" t="s">
        <v>283</v>
      </c>
      <c r="L594" s="11"/>
      <c r="M594" s="88" t="s">
        <v>320</v>
      </c>
      <c r="N594" s="13" t="s">
        <v>283</v>
      </c>
      <c r="O594" s="17" t="s">
        <v>283</v>
      </c>
      <c r="P594" s="11"/>
      <c r="Q594" s="88" t="s">
        <v>320</v>
      </c>
      <c r="R594" s="13" t="s">
        <v>283</v>
      </c>
      <c r="S594" s="17" t="s">
        <v>283</v>
      </c>
      <c r="T594" s="11"/>
      <c r="U594" s="88" t="s">
        <v>320</v>
      </c>
      <c r="V594" s="13" t="s">
        <v>283</v>
      </c>
      <c r="W594" s="17" t="s">
        <v>283</v>
      </c>
      <c r="X594" s="11"/>
      <c r="Y594" s="88" t="s">
        <v>320</v>
      </c>
      <c r="Z594" s="13" t="s">
        <v>283</v>
      </c>
    </row>
    <row r="595" spans="1:26" x14ac:dyDescent="0.25">
      <c r="A595" s="15"/>
      <c r="B595" s="95" t="s">
        <v>570</v>
      </c>
      <c r="C595" s="20" t="s">
        <v>283</v>
      </c>
      <c r="D595" s="19"/>
      <c r="E595" s="19"/>
      <c r="F595" s="19"/>
      <c r="G595" s="20" t="s">
        <v>283</v>
      </c>
      <c r="H595" s="19"/>
      <c r="I595" s="19"/>
      <c r="J595" s="19"/>
      <c r="K595" s="20" t="s">
        <v>283</v>
      </c>
      <c r="L595" s="19"/>
      <c r="M595" s="19"/>
      <c r="N595" s="19"/>
      <c r="O595" s="20" t="s">
        <v>283</v>
      </c>
      <c r="P595" s="19"/>
      <c r="Q595" s="19"/>
      <c r="R595" s="19"/>
      <c r="S595" s="20" t="s">
        <v>283</v>
      </c>
      <c r="T595" s="19"/>
      <c r="U595" s="19"/>
      <c r="V595" s="19"/>
      <c r="W595" s="20" t="s">
        <v>283</v>
      </c>
      <c r="X595" s="19"/>
      <c r="Y595" s="19"/>
      <c r="Z595" s="19"/>
    </row>
    <row r="596" spans="1:26" x14ac:dyDescent="0.25">
      <c r="A596" s="15"/>
      <c r="B596" s="86" t="s">
        <v>412</v>
      </c>
      <c r="C596" s="17" t="s">
        <v>283</v>
      </c>
      <c r="D596" s="11"/>
      <c r="E596" s="87">
        <v>13218</v>
      </c>
      <c r="F596" s="13" t="s">
        <v>283</v>
      </c>
      <c r="G596" s="17" t="s">
        <v>283</v>
      </c>
      <c r="H596" s="11"/>
      <c r="I596" s="88">
        <v>73</v>
      </c>
      <c r="J596" s="13" t="s">
        <v>283</v>
      </c>
      <c r="K596" s="17" t="s">
        <v>283</v>
      </c>
      <c r="L596" s="11"/>
      <c r="M596" s="88">
        <v>76</v>
      </c>
      <c r="N596" s="13" t="s">
        <v>283</v>
      </c>
      <c r="O596" s="17" t="s">
        <v>283</v>
      </c>
      <c r="P596" s="11"/>
      <c r="Q596" s="87">
        <v>12265</v>
      </c>
      <c r="R596" s="13" t="s">
        <v>283</v>
      </c>
      <c r="S596" s="17" t="s">
        <v>283</v>
      </c>
      <c r="T596" s="11"/>
      <c r="U596" s="88">
        <v>165</v>
      </c>
      <c r="V596" s="13" t="s">
        <v>283</v>
      </c>
      <c r="W596" s="17" t="s">
        <v>283</v>
      </c>
      <c r="X596" s="11"/>
      <c r="Y596" s="88">
        <v>169</v>
      </c>
      <c r="Z596" s="13" t="s">
        <v>283</v>
      </c>
    </row>
    <row r="597" spans="1:26" ht="26.25" thickBot="1" x14ac:dyDescent="0.3">
      <c r="A597" s="15"/>
      <c r="B597" s="82" t="s">
        <v>414</v>
      </c>
      <c r="C597" s="20" t="s">
        <v>283</v>
      </c>
      <c r="D597" s="83"/>
      <c r="E597" s="89">
        <v>1051</v>
      </c>
      <c r="F597" s="85" t="s">
        <v>283</v>
      </c>
      <c r="G597" s="20" t="s">
        <v>283</v>
      </c>
      <c r="H597" s="83"/>
      <c r="I597" s="84" t="s">
        <v>320</v>
      </c>
      <c r="J597" s="85" t="s">
        <v>283</v>
      </c>
      <c r="K597" s="20" t="s">
        <v>283</v>
      </c>
      <c r="L597" s="83"/>
      <c r="M597" s="84" t="s">
        <v>320</v>
      </c>
      <c r="N597" s="85" t="s">
        <v>283</v>
      </c>
      <c r="O597" s="20" t="s">
        <v>283</v>
      </c>
      <c r="P597" s="83"/>
      <c r="Q597" s="84">
        <v>843</v>
      </c>
      <c r="R597" s="85" t="s">
        <v>283</v>
      </c>
      <c r="S597" s="20" t="s">
        <v>283</v>
      </c>
      <c r="T597" s="83"/>
      <c r="U597" s="84" t="s">
        <v>320</v>
      </c>
      <c r="V597" s="85" t="s">
        <v>283</v>
      </c>
      <c r="W597" s="20" t="s">
        <v>283</v>
      </c>
      <c r="X597" s="83"/>
      <c r="Y597" s="84" t="s">
        <v>320</v>
      </c>
      <c r="Z597" s="85" t="s">
        <v>283</v>
      </c>
    </row>
    <row r="598" spans="1:26" x14ac:dyDescent="0.25">
      <c r="A598" s="15"/>
      <c r="B598" s="14"/>
      <c r="C598" s="14" t="s">
        <v>283</v>
      </c>
      <c r="D598" s="29"/>
      <c r="E598" s="29"/>
      <c r="F598" s="14"/>
      <c r="G598" s="14" t="s">
        <v>283</v>
      </c>
      <c r="H598" s="29"/>
      <c r="I598" s="29"/>
      <c r="J598" s="14"/>
      <c r="K598" s="14" t="s">
        <v>283</v>
      </c>
      <c r="L598" s="29"/>
      <c r="M598" s="29"/>
      <c r="N598" s="14"/>
      <c r="O598" s="14" t="s">
        <v>283</v>
      </c>
      <c r="P598" s="29"/>
      <c r="Q598" s="29"/>
      <c r="R598" s="14"/>
      <c r="S598" s="14" t="s">
        <v>283</v>
      </c>
      <c r="T598" s="29"/>
      <c r="U598" s="29"/>
      <c r="V598" s="14"/>
      <c r="W598" s="14" t="s">
        <v>283</v>
      </c>
      <c r="X598" s="29"/>
      <c r="Y598" s="29"/>
      <c r="Z598" s="14"/>
    </row>
    <row r="599" spans="1:26" ht="15.75" thickBot="1" x14ac:dyDescent="0.3">
      <c r="A599" s="15"/>
      <c r="B599" s="90" t="s">
        <v>153</v>
      </c>
      <c r="C599" s="17" t="s">
        <v>283</v>
      </c>
      <c r="D599" s="11" t="s">
        <v>285</v>
      </c>
      <c r="E599" s="87">
        <v>20438</v>
      </c>
      <c r="F599" s="13" t="s">
        <v>283</v>
      </c>
      <c r="G599" s="17" t="s">
        <v>283</v>
      </c>
      <c r="H599" s="11" t="s">
        <v>285</v>
      </c>
      <c r="I599" s="88">
        <v>153</v>
      </c>
      <c r="J599" s="13" t="s">
        <v>283</v>
      </c>
      <c r="K599" s="17" t="s">
        <v>283</v>
      </c>
      <c r="L599" s="11" t="s">
        <v>285</v>
      </c>
      <c r="M599" s="88">
        <v>164</v>
      </c>
      <c r="N599" s="13" t="s">
        <v>283</v>
      </c>
      <c r="O599" s="17" t="s">
        <v>283</v>
      </c>
      <c r="P599" s="11" t="s">
        <v>285</v>
      </c>
      <c r="Q599" s="87">
        <v>17686</v>
      </c>
      <c r="R599" s="13" t="s">
        <v>283</v>
      </c>
      <c r="S599" s="17" t="s">
        <v>283</v>
      </c>
      <c r="T599" s="11" t="s">
        <v>285</v>
      </c>
      <c r="U599" s="88">
        <v>284</v>
      </c>
      <c r="V599" s="13" t="s">
        <v>283</v>
      </c>
      <c r="W599" s="17" t="s">
        <v>283</v>
      </c>
      <c r="X599" s="11" t="s">
        <v>285</v>
      </c>
      <c r="Y599" s="88">
        <v>298</v>
      </c>
      <c r="Z599" s="13" t="s">
        <v>283</v>
      </c>
    </row>
    <row r="600" spans="1:26" ht="15.75" thickTop="1" x14ac:dyDescent="0.25">
      <c r="A600" s="15"/>
      <c r="B600" s="14"/>
      <c r="C600" s="14" t="s">
        <v>283</v>
      </c>
      <c r="D600" s="44"/>
      <c r="E600" s="44"/>
      <c r="F600" s="14"/>
      <c r="G600" s="14" t="s">
        <v>283</v>
      </c>
      <c r="H600" s="44"/>
      <c r="I600" s="44"/>
      <c r="J600" s="14"/>
      <c r="K600" s="14" t="s">
        <v>283</v>
      </c>
      <c r="L600" s="44"/>
      <c r="M600" s="44"/>
      <c r="N600" s="14"/>
      <c r="O600" s="14" t="s">
        <v>283</v>
      </c>
      <c r="P600" s="44"/>
      <c r="Q600" s="44"/>
      <c r="R600" s="14"/>
      <c r="S600" s="14" t="s">
        <v>283</v>
      </c>
      <c r="T600" s="44"/>
      <c r="U600" s="44"/>
      <c r="V600" s="14"/>
      <c r="W600" s="14" t="s">
        <v>283</v>
      </c>
      <c r="X600" s="44"/>
      <c r="Y600" s="44"/>
      <c r="Z600" s="14"/>
    </row>
    <row r="601" spans="1:26" x14ac:dyDescent="0.25">
      <c r="A601" s="15"/>
      <c r="B601" s="138" t="s">
        <v>714</v>
      </c>
      <c r="C601" s="20" t="s">
        <v>283</v>
      </c>
      <c r="D601" s="19"/>
      <c r="E601" s="19"/>
      <c r="F601" s="19"/>
      <c r="G601" s="20" t="s">
        <v>283</v>
      </c>
      <c r="H601" s="19"/>
      <c r="I601" s="19"/>
      <c r="J601" s="19"/>
      <c r="K601" s="20" t="s">
        <v>283</v>
      </c>
      <c r="L601" s="19"/>
      <c r="M601" s="19"/>
      <c r="N601" s="19"/>
      <c r="O601" s="20" t="s">
        <v>283</v>
      </c>
      <c r="P601" s="19"/>
      <c r="Q601" s="19"/>
      <c r="R601" s="19"/>
      <c r="S601" s="20" t="s">
        <v>283</v>
      </c>
      <c r="T601" s="19"/>
      <c r="U601" s="19"/>
      <c r="V601" s="19"/>
      <c r="W601" s="20" t="s">
        <v>283</v>
      </c>
      <c r="X601" s="19"/>
      <c r="Y601" s="19"/>
      <c r="Z601" s="19"/>
    </row>
    <row r="602" spans="1:26" x14ac:dyDescent="0.25">
      <c r="A602" s="15"/>
      <c r="B602" s="81" t="s">
        <v>567</v>
      </c>
      <c r="C602" s="17" t="s">
        <v>283</v>
      </c>
      <c r="D602" s="4"/>
      <c r="E602" s="4"/>
      <c r="F602" s="4"/>
      <c r="G602" s="17" t="s">
        <v>283</v>
      </c>
      <c r="H602" s="4"/>
      <c r="I602" s="4"/>
      <c r="J602" s="4"/>
      <c r="K602" s="17" t="s">
        <v>283</v>
      </c>
      <c r="L602" s="4"/>
      <c r="M602" s="4"/>
      <c r="N602" s="4"/>
      <c r="O602" s="17" t="s">
        <v>283</v>
      </c>
      <c r="P602" s="4"/>
      <c r="Q602" s="4"/>
      <c r="R602" s="4"/>
      <c r="S602" s="17" t="s">
        <v>283</v>
      </c>
      <c r="T602" s="4"/>
      <c r="U602" s="4"/>
      <c r="V602" s="4"/>
      <c r="W602" s="17" t="s">
        <v>283</v>
      </c>
      <c r="X602" s="4"/>
      <c r="Y602" s="4"/>
      <c r="Z602" s="4"/>
    </row>
    <row r="603" spans="1:26" x14ac:dyDescent="0.25">
      <c r="A603" s="15"/>
      <c r="B603" s="82" t="s">
        <v>415</v>
      </c>
      <c r="C603" s="20" t="s">
        <v>283</v>
      </c>
      <c r="D603" s="83" t="s">
        <v>285</v>
      </c>
      <c r="E603" s="89">
        <v>1909</v>
      </c>
      <c r="F603" s="85" t="s">
        <v>283</v>
      </c>
      <c r="G603" s="20" t="s">
        <v>283</v>
      </c>
      <c r="H603" s="83" t="s">
        <v>285</v>
      </c>
      <c r="I603" s="84">
        <v>47</v>
      </c>
      <c r="J603" s="85" t="s">
        <v>283</v>
      </c>
      <c r="K603" s="20" t="s">
        <v>283</v>
      </c>
      <c r="L603" s="83" t="s">
        <v>285</v>
      </c>
      <c r="M603" s="84" t="s">
        <v>320</v>
      </c>
      <c r="N603" s="85" t="s">
        <v>283</v>
      </c>
      <c r="O603" s="20" t="s">
        <v>283</v>
      </c>
      <c r="P603" s="83" t="s">
        <v>285</v>
      </c>
      <c r="Q603" s="89">
        <v>1909</v>
      </c>
      <c r="R603" s="85" t="s">
        <v>283</v>
      </c>
      <c r="S603" s="20" t="s">
        <v>283</v>
      </c>
      <c r="T603" s="83" t="s">
        <v>285</v>
      </c>
      <c r="U603" s="84">
        <v>47</v>
      </c>
      <c r="V603" s="85" t="s">
        <v>283</v>
      </c>
      <c r="W603" s="20" t="s">
        <v>283</v>
      </c>
      <c r="X603" s="83" t="s">
        <v>285</v>
      </c>
      <c r="Y603" s="84" t="s">
        <v>320</v>
      </c>
      <c r="Z603" s="85" t="s">
        <v>283</v>
      </c>
    </row>
    <row r="604" spans="1:26" x14ac:dyDescent="0.25">
      <c r="A604" s="15"/>
      <c r="B604" s="86" t="s">
        <v>413</v>
      </c>
      <c r="C604" s="17" t="s">
        <v>283</v>
      </c>
      <c r="D604" s="11"/>
      <c r="E604" s="87">
        <v>5026</v>
      </c>
      <c r="F604" s="13" t="s">
        <v>283</v>
      </c>
      <c r="G604" s="17" t="s">
        <v>283</v>
      </c>
      <c r="H604" s="11"/>
      <c r="I604" s="88">
        <v>55</v>
      </c>
      <c r="J604" s="13" t="s">
        <v>283</v>
      </c>
      <c r="K604" s="17" t="s">
        <v>283</v>
      </c>
      <c r="L604" s="11"/>
      <c r="M604" s="88">
        <v>41</v>
      </c>
      <c r="N604" s="13" t="s">
        <v>283</v>
      </c>
      <c r="O604" s="17" t="s">
        <v>283</v>
      </c>
      <c r="P604" s="11"/>
      <c r="Q604" s="87">
        <v>4828</v>
      </c>
      <c r="R604" s="13" t="s">
        <v>283</v>
      </c>
      <c r="S604" s="17" t="s">
        <v>283</v>
      </c>
      <c r="T604" s="11"/>
      <c r="U604" s="88">
        <v>112</v>
      </c>
      <c r="V604" s="13" t="s">
        <v>283</v>
      </c>
      <c r="W604" s="17" t="s">
        <v>283</v>
      </c>
      <c r="X604" s="11"/>
      <c r="Y604" s="88">
        <v>98</v>
      </c>
      <c r="Z604" s="13" t="s">
        <v>283</v>
      </c>
    </row>
    <row r="605" spans="1:26" x14ac:dyDescent="0.25">
      <c r="A605" s="15"/>
      <c r="B605" s="82" t="s">
        <v>419</v>
      </c>
      <c r="C605" s="20" t="s">
        <v>283</v>
      </c>
      <c r="D605" s="83"/>
      <c r="E605" s="89">
        <v>5460</v>
      </c>
      <c r="F605" s="85" t="s">
        <v>283</v>
      </c>
      <c r="G605" s="20" t="s">
        <v>283</v>
      </c>
      <c r="H605" s="83"/>
      <c r="I605" s="84">
        <v>82</v>
      </c>
      <c r="J605" s="85" t="s">
        <v>283</v>
      </c>
      <c r="K605" s="20" t="s">
        <v>283</v>
      </c>
      <c r="L605" s="83"/>
      <c r="M605" s="84">
        <v>81</v>
      </c>
      <c r="N605" s="85" t="s">
        <v>283</v>
      </c>
      <c r="O605" s="20" t="s">
        <v>283</v>
      </c>
      <c r="P605" s="83"/>
      <c r="Q605" s="89">
        <v>5471</v>
      </c>
      <c r="R605" s="85" t="s">
        <v>283</v>
      </c>
      <c r="S605" s="20" t="s">
        <v>283</v>
      </c>
      <c r="T605" s="83"/>
      <c r="U605" s="84">
        <v>240</v>
      </c>
      <c r="V605" s="85" t="s">
        <v>283</v>
      </c>
      <c r="W605" s="20" t="s">
        <v>283</v>
      </c>
      <c r="X605" s="83"/>
      <c r="Y605" s="84">
        <v>221</v>
      </c>
      <c r="Z605" s="85" t="s">
        <v>283</v>
      </c>
    </row>
    <row r="606" spans="1:26" x14ac:dyDescent="0.25">
      <c r="A606" s="15"/>
      <c r="B606" s="86" t="s">
        <v>416</v>
      </c>
      <c r="C606" s="17" t="s">
        <v>283</v>
      </c>
      <c r="D606" s="11"/>
      <c r="E606" s="88">
        <v>963</v>
      </c>
      <c r="F606" s="13" t="s">
        <v>283</v>
      </c>
      <c r="G606" s="17" t="s">
        <v>283</v>
      </c>
      <c r="H606" s="11"/>
      <c r="I606" s="88">
        <v>135</v>
      </c>
      <c r="J606" s="13" t="s">
        <v>283</v>
      </c>
      <c r="K606" s="17" t="s">
        <v>283</v>
      </c>
      <c r="L606" s="11"/>
      <c r="M606" s="88">
        <v>135</v>
      </c>
      <c r="N606" s="13" t="s">
        <v>283</v>
      </c>
      <c r="O606" s="17" t="s">
        <v>283</v>
      </c>
      <c r="P606" s="11"/>
      <c r="Q606" s="88">
        <v>963</v>
      </c>
      <c r="R606" s="13" t="s">
        <v>283</v>
      </c>
      <c r="S606" s="17" t="s">
        <v>283</v>
      </c>
      <c r="T606" s="11"/>
      <c r="U606" s="88">
        <v>135</v>
      </c>
      <c r="V606" s="13" t="s">
        <v>283</v>
      </c>
      <c r="W606" s="17" t="s">
        <v>283</v>
      </c>
      <c r="X606" s="11"/>
      <c r="Y606" s="88">
        <v>135</v>
      </c>
      <c r="Z606" s="13" t="s">
        <v>283</v>
      </c>
    </row>
    <row r="607" spans="1:26" x14ac:dyDescent="0.25">
      <c r="A607" s="15"/>
      <c r="B607" s="82" t="s">
        <v>568</v>
      </c>
      <c r="C607" s="20" t="s">
        <v>283</v>
      </c>
      <c r="D607" s="83"/>
      <c r="E607" s="84" t="s">
        <v>320</v>
      </c>
      <c r="F607" s="85" t="s">
        <v>283</v>
      </c>
      <c r="G607" s="20" t="s">
        <v>283</v>
      </c>
      <c r="H607" s="83"/>
      <c r="I607" s="84" t="s">
        <v>320</v>
      </c>
      <c r="J607" s="85" t="s">
        <v>283</v>
      </c>
      <c r="K607" s="20" t="s">
        <v>283</v>
      </c>
      <c r="L607" s="83"/>
      <c r="M607" s="84" t="s">
        <v>320</v>
      </c>
      <c r="N607" s="85" t="s">
        <v>283</v>
      </c>
      <c r="O607" s="20" t="s">
        <v>283</v>
      </c>
      <c r="P607" s="83"/>
      <c r="Q607" s="84" t="s">
        <v>320</v>
      </c>
      <c r="R607" s="85" t="s">
        <v>283</v>
      </c>
      <c r="S607" s="20" t="s">
        <v>283</v>
      </c>
      <c r="T607" s="83"/>
      <c r="U607" s="84" t="s">
        <v>320</v>
      </c>
      <c r="V607" s="85" t="s">
        <v>283</v>
      </c>
      <c r="W607" s="20" t="s">
        <v>283</v>
      </c>
      <c r="X607" s="83"/>
      <c r="Y607" s="84" t="s">
        <v>320</v>
      </c>
      <c r="Z607" s="85" t="s">
        <v>283</v>
      </c>
    </row>
    <row r="608" spans="1:26" x14ac:dyDescent="0.25">
      <c r="A608" s="15"/>
      <c r="B608" s="86" t="s">
        <v>569</v>
      </c>
      <c r="C608" s="17" t="s">
        <v>283</v>
      </c>
      <c r="D608" s="11"/>
      <c r="E608" s="88" t="s">
        <v>320</v>
      </c>
      <c r="F608" s="13" t="s">
        <v>283</v>
      </c>
      <c r="G608" s="17" t="s">
        <v>283</v>
      </c>
      <c r="H608" s="11"/>
      <c r="I608" s="88" t="s">
        <v>320</v>
      </c>
      <c r="J608" s="13" t="s">
        <v>283</v>
      </c>
      <c r="K608" s="17" t="s">
        <v>283</v>
      </c>
      <c r="L608" s="11"/>
      <c r="M608" s="88" t="s">
        <v>320</v>
      </c>
      <c r="N608" s="13" t="s">
        <v>283</v>
      </c>
      <c r="O608" s="17" t="s">
        <v>283</v>
      </c>
      <c r="P608" s="11"/>
      <c r="Q608" s="88" t="s">
        <v>320</v>
      </c>
      <c r="R608" s="13" t="s">
        <v>283</v>
      </c>
      <c r="S608" s="17" t="s">
        <v>283</v>
      </c>
      <c r="T608" s="11"/>
      <c r="U608" s="88" t="s">
        <v>320</v>
      </c>
      <c r="V608" s="13" t="s">
        <v>283</v>
      </c>
      <c r="W608" s="17" t="s">
        <v>283</v>
      </c>
      <c r="X608" s="11"/>
      <c r="Y608" s="88" t="s">
        <v>320</v>
      </c>
      <c r="Z608" s="13" t="s">
        <v>283</v>
      </c>
    </row>
    <row r="609" spans="1:50" x14ac:dyDescent="0.25">
      <c r="A609" s="15"/>
      <c r="B609" s="95" t="s">
        <v>570</v>
      </c>
      <c r="C609" s="20" t="s">
        <v>283</v>
      </c>
      <c r="D609" s="19"/>
      <c r="E609" s="19"/>
      <c r="F609" s="19"/>
      <c r="G609" s="20" t="s">
        <v>283</v>
      </c>
      <c r="H609" s="19"/>
      <c r="I609" s="19"/>
      <c r="J609" s="19"/>
      <c r="K609" s="20" t="s">
        <v>283</v>
      </c>
      <c r="L609" s="19"/>
      <c r="M609" s="19"/>
      <c r="N609" s="19"/>
      <c r="O609" s="20" t="s">
        <v>283</v>
      </c>
      <c r="P609" s="19"/>
      <c r="Q609" s="19"/>
      <c r="R609" s="19"/>
      <c r="S609" s="20" t="s">
        <v>283</v>
      </c>
      <c r="T609" s="19"/>
      <c r="U609" s="19"/>
      <c r="V609" s="19"/>
      <c r="W609" s="20" t="s">
        <v>283</v>
      </c>
      <c r="X609" s="19"/>
      <c r="Y609" s="19"/>
      <c r="Z609" s="19"/>
    </row>
    <row r="610" spans="1:50" x14ac:dyDescent="0.25">
      <c r="A610" s="15"/>
      <c r="B610" s="86" t="s">
        <v>412</v>
      </c>
      <c r="C610" s="17" t="s">
        <v>283</v>
      </c>
      <c r="D610" s="11"/>
      <c r="E610" s="87">
        <v>14050</v>
      </c>
      <c r="F610" s="13" t="s">
        <v>283</v>
      </c>
      <c r="G610" s="17" t="s">
        <v>283</v>
      </c>
      <c r="H610" s="11"/>
      <c r="I610" s="88">
        <v>142</v>
      </c>
      <c r="J610" s="13" t="s">
        <v>283</v>
      </c>
      <c r="K610" s="17" t="s">
        <v>283</v>
      </c>
      <c r="L610" s="11"/>
      <c r="M610" s="88">
        <v>70</v>
      </c>
      <c r="N610" s="13" t="s">
        <v>283</v>
      </c>
      <c r="O610" s="17" t="s">
        <v>283</v>
      </c>
      <c r="P610" s="11"/>
      <c r="Q610" s="87">
        <v>14059</v>
      </c>
      <c r="R610" s="13" t="s">
        <v>283</v>
      </c>
      <c r="S610" s="17" t="s">
        <v>283</v>
      </c>
      <c r="T610" s="11"/>
      <c r="U610" s="88">
        <v>470</v>
      </c>
      <c r="V610" s="13" t="s">
        <v>283</v>
      </c>
      <c r="W610" s="17" t="s">
        <v>283</v>
      </c>
      <c r="X610" s="11"/>
      <c r="Y610" s="88">
        <v>250</v>
      </c>
      <c r="Z610" s="13" t="s">
        <v>283</v>
      </c>
    </row>
    <row r="611" spans="1:50" ht="26.25" thickBot="1" x14ac:dyDescent="0.3">
      <c r="A611" s="15"/>
      <c r="B611" s="82" t="s">
        <v>414</v>
      </c>
      <c r="C611" s="20" t="s">
        <v>283</v>
      </c>
      <c r="D611" s="83"/>
      <c r="E611" s="84">
        <v>2</v>
      </c>
      <c r="F611" s="85" t="s">
        <v>283</v>
      </c>
      <c r="G611" s="20" t="s">
        <v>283</v>
      </c>
      <c r="H611" s="83"/>
      <c r="I611" s="84" t="s">
        <v>320</v>
      </c>
      <c r="J611" s="85" t="s">
        <v>283</v>
      </c>
      <c r="K611" s="20" t="s">
        <v>283</v>
      </c>
      <c r="L611" s="83"/>
      <c r="M611" s="84" t="s">
        <v>320</v>
      </c>
      <c r="N611" s="85" t="s">
        <v>283</v>
      </c>
      <c r="O611" s="20" t="s">
        <v>283</v>
      </c>
      <c r="P611" s="83"/>
      <c r="Q611" s="84">
        <v>4</v>
      </c>
      <c r="R611" s="85" t="s">
        <v>283</v>
      </c>
      <c r="S611" s="20" t="s">
        <v>283</v>
      </c>
      <c r="T611" s="83"/>
      <c r="U611" s="84" t="s">
        <v>320</v>
      </c>
      <c r="V611" s="85" t="s">
        <v>283</v>
      </c>
      <c r="W611" s="20" t="s">
        <v>283</v>
      </c>
      <c r="X611" s="83"/>
      <c r="Y611" s="84" t="s">
        <v>320</v>
      </c>
      <c r="Z611" s="85" t="s">
        <v>283</v>
      </c>
    </row>
    <row r="612" spans="1:50" x14ac:dyDescent="0.25">
      <c r="A612" s="15"/>
      <c r="B612" s="14"/>
      <c r="C612" s="14" t="s">
        <v>283</v>
      </c>
      <c r="D612" s="29"/>
      <c r="E612" s="29"/>
      <c r="F612" s="14"/>
      <c r="G612" s="14" t="s">
        <v>283</v>
      </c>
      <c r="H612" s="29"/>
      <c r="I612" s="29"/>
      <c r="J612" s="14"/>
      <c r="K612" s="14" t="s">
        <v>283</v>
      </c>
      <c r="L612" s="29"/>
      <c r="M612" s="29"/>
      <c r="N612" s="14"/>
      <c r="O612" s="14" t="s">
        <v>283</v>
      </c>
      <c r="P612" s="29"/>
      <c r="Q612" s="29"/>
      <c r="R612" s="14"/>
      <c r="S612" s="14" t="s">
        <v>283</v>
      </c>
      <c r="T612" s="29"/>
      <c r="U612" s="29"/>
      <c r="V612" s="14"/>
      <c r="W612" s="14" t="s">
        <v>283</v>
      </c>
      <c r="X612" s="29"/>
      <c r="Y612" s="29"/>
      <c r="Z612" s="14"/>
    </row>
    <row r="613" spans="1:50" ht="15.75" thickBot="1" x14ac:dyDescent="0.3">
      <c r="A613" s="15"/>
      <c r="B613" s="90" t="s">
        <v>153</v>
      </c>
      <c r="C613" s="17" t="s">
        <v>283</v>
      </c>
      <c r="D613" s="11" t="s">
        <v>285</v>
      </c>
      <c r="E613" s="87">
        <v>27410</v>
      </c>
      <c r="F613" s="13" t="s">
        <v>283</v>
      </c>
      <c r="G613" s="17" t="s">
        <v>283</v>
      </c>
      <c r="H613" s="11" t="s">
        <v>285</v>
      </c>
      <c r="I613" s="88">
        <v>461</v>
      </c>
      <c r="J613" s="13" t="s">
        <v>283</v>
      </c>
      <c r="K613" s="17" t="s">
        <v>283</v>
      </c>
      <c r="L613" s="11" t="s">
        <v>285</v>
      </c>
      <c r="M613" s="88">
        <v>327</v>
      </c>
      <c r="N613" s="13" t="s">
        <v>283</v>
      </c>
      <c r="O613" s="17" t="s">
        <v>283</v>
      </c>
      <c r="P613" s="11" t="s">
        <v>285</v>
      </c>
      <c r="Q613" s="87">
        <v>27234</v>
      </c>
      <c r="R613" s="13" t="s">
        <v>283</v>
      </c>
      <c r="S613" s="17" t="s">
        <v>283</v>
      </c>
      <c r="T613" s="11" t="s">
        <v>285</v>
      </c>
      <c r="U613" s="87">
        <v>1004</v>
      </c>
      <c r="V613" s="13" t="s">
        <v>283</v>
      </c>
      <c r="W613" s="17" t="s">
        <v>283</v>
      </c>
      <c r="X613" s="11" t="s">
        <v>285</v>
      </c>
      <c r="Y613" s="88">
        <v>704</v>
      </c>
      <c r="Z613" s="13" t="s">
        <v>283</v>
      </c>
    </row>
    <row r="614" spans="1:50" ht="15.75" thickTop="1" x14ac:dyDescent="0.25">
      <c r="A614" s="15"/>
      <c r="B614" s="14"/>
      <c r="C614" s="14" t="s">
        <v>283</v>
      </c>
      <c r="D614" s="44"/>
      <c r="E614" s="44"/>
      <c r="F614" s="14"/>
      <c r="G614" s="14" t="s">
        <v>283</v>
      </c>
      <c r="H614" s="44"/>
      <c r="I614" s="44"/>
      <c r="J614" s="14"/>
      <c r="K614" s="14" t="s">
        <v>283</v>
      </c>
      <c r="L614" s="44"/>
      <c r="M614" s="44"/>
      <c r="N614" s="14"/>
      <c r="O614" s="14" t="s">
        <v>283</v>
      </c>
      <c r="P614" s="44"/>
      <c r="Q614" s="44"/>
      <c r="R614" s="14"/>
      <c r="S614" s="14" t="s">
        <v>283</v>
      </c>
      <c r="T614" s="44"/>
      <c r="U614" s="44"/>
      <c r="V614" s="14"/>
      <c r="W614" s="14" t="s">
        <v>283</v>
      </c>
      <c r="X614" s="44"/>
      <c r="Y614" s="44"/>
      <c r="Z614" s="14"/>
    </row>
    <row r="615" spans="1:50" x14ac:dyDescent="0.25">
      <c r="A615" s="15"/>
      <c r="B615" s="56" t="s">
        <v>715</v>
      </c>
      <c r="C615" s="56"/>
      <c r="D615" s="56"/>
      <c r="E615" s="56"/>
      <c r="F615" s="56"/>
      <c r="G615" s="56"/>
      <c r="H615" s="56"/>
      <c r="I615" s="56"/>
      <c r="J615" s="56"/>
      <c r="K615" s="56"/>
      <c r="L615" s="56"/>
      <c r="M615" s="56"/>
      <c r="N615" s="56"/>
      <c r="O615" s="56"/>
      <c r="P615" s="56"/>
      <c r="Q615" s="56"/>
      <c r="R615" s="56"/>
      <c r="S615" s="56"/>
      <c r="T615" s="56"/>
      <c r="U615" s="56"/>
      <c r="V615" s="56"/>
      <c r="W615" s="56"/>
      <c r="X615" s="56"/>
      <c r="Y615" s="56"/>
      <c r="Z615" s="56"/>
      <c r="AA615" s="56"/>
      <c r="AB615" s="56"/>
      <c r="AC615" s="56"/>
      <c r="AD615" s="56"/>
      <c r="AE615" s="56"/>
      <c r="AF615" s="56"/>
      <c r="AG615" s="56"/>
      <c r="AH615" s="56"/>
      <c r="AI615" s="56"/>
      <c r="AJ615" s="56"/>
      <c r="AK615" s="56"/>
      <c r="AL615" s="56"/>
      <c r="AM615" s="56"/>
      <c r="AN615" s="56"/>
      <c r="AO615" s="56"/>
      <c r="AP615" s="56"/>
      <c r="AQ615" s="56"/>
      <c r="AR615" s="56"/>
      <c r="AS615" s="56"/>
      <c r="AT615" s="56"/>
      <c r="AU615" s="56"/>
      <c r="AV615" s="56"/>
      <c r="AW615" s="56"/>
      <c r="AX615" s="56"/>
    </row>
    <row r="616" spans="1:50" x14ac:dyDescent="0.25">
      <c r="A616" s="15"/>
      <c r="B616" s="97"/>
      <c r="C616" s="97"/>
      <c r="D616" s="97"/>
      <c r="E616" s="97"/>
      <c r="F616" s="97"/>
      <c r="G616" s="97"/>
      <c r="H616" s="97"/>
      <c r="I616" s="97"/>
      <c r="J616" s="97"/>
      <c r="K616" s="97"/>
      <c r="L616" s="97"/>
      <c r="M616" s="97"/>
      <c r="N616" s="97"/>
      <c r="O616" s="97"/>
      <c r="P616" s="97"/>
      <c r="Q616" s="97"/>
      <c r="R616" s="97"/>
      <c r="S616" s="97"/>
      <c r="T616" s="97"/>
      <c r="U616" s="97"/>
      <c r="V616" s="97"/>
      <c r="W616" s="97"/>
      <c r="X616" s="97"/>
      <c r="Y616" s="97"/>
      <c r="Z616" s="97"/>
      <c r="AA616" s="97"/>
      <c r="AB616" s="97"/>
      <c r="AC616" s="97"/>
      <c r="AD616" s="97"/>
      <c r="AE616" s="97"/>
      <c r="AF616" s="97"/>
      <c r="AG616" s="97"/>
      <c r="AH616" s="97"/>
      <c r="AI616" s="97"/>
      <c r="AJ616" s="97"/>
      <c r="AK616" s="97"/>
      <c r="AL616" s="97"/>
      <c r="AM616" s="97"/>
      <c r="AN616" s="97"/>
      <c r="AO616" s="97"/>
      <c r="AP616" s="97"/>
      <c r="AQ616" s="97"/>
      <c r="AR616" s="97"/>
      <c r="AS616" s="97"/>
      <c r="AT616" s="97"/>
      <c r="AU616" s="97"/>
      <c r="AV616" s="97"/>
      <c r="AW616" s="97"/>
      <c r="AX616" s="97"/>
    </row>
    <row r="617" spans="1:50" x14ac:dyDescent="0.25">
      <c r="A617" s="15"/>
      <c r="B617" s="4"/>
      <c r="C617" s="4"/>
      <c r="D617" s="4"/>
      <c r="E617" s="4"/>
      <c r="F617" s="4"/>
      <c r="G617" s="4"/>
      <c r="H617" s="4"/>
      <c r="I617" s="4"/>
      <c r="J617" s="4"/>
      <c r="K617" s="4"/>
      <c r="L617" s="4"/>
      <c r="M617" s="4"/>
      <c r="N617" s="4"/>
      <c r="O617" s="4"/>
      <c r="P617" s="4"/>
      <c r="Q617" s="4"/>
      <c r="R617" s="4"/>
    </row>
    <row r="618" spans="1:50" x14ac:dyDescent="0.25">
      <c r="A618" s="15"/>
      <c r="B618" s="45"/>
      <c r="C618" s="45" t="s">
        <v>283</v>
      </c>
      <c r="D618" s="92" t="s">
        <v>716</v>
      </c>
      <c r="E618" s="92"/>
      <c r="F618" s="92"/>
      <c r="G618" s="92"/>
      <c r="H618" s="92"/>
      <c r="I618" s="92"/>
      <c r="J618" s="45"/>
      <c r="K618" s="45" t="s">
        <v>283</v>
      </c>
      <c r="L618" s="92" t="s">
        <v>641</v>
      </c>
      <c r="M618" s="92"/>
      <c r="N618" s="92"/>
      <c r="O618" s="92"/>
      <c r="P618" s="92"/>
      <c r="Q618" s="92"/>
      <c r="R618" s="45"/>
    </row>
    <row r="619" spans="1:50" ht="15.75" thickBot="1" x14ac:dyDescent="0.3">
      <c r="A619" s="15"/>
      <c r="B619" s="45"/>
      <c r="C619" s="45"/>
      <c r="D619" s="93" t="s">
        <v>340</v>
      </c>
      <c r="E619" s="93"/>
      <c r="F619" s="93"/>
      <c r="G619" s="93"/>
      <c r="H619" s="93"/>
      <c r="I619" s="93"/>
      <c r="J619" s="45"/>
      <c r="K619" s="45"/>
      <c r="L619" s="93" t="s">
        <v>340</v>
      </c>
      <c r="M619" s="93"/>
      <c r="N619" s="93"/>
      <c r="O619" s="93"/>
      <c r="P619" s="93"/>
      <c r="Q619" s="93"/>
      <c r="R619" s="45"/>
    </row>
    <row r="620" spans="1:50" ht="15.75" thickBot="1" x14ac:dyDescent="0.3">
      <c r="A620" s="15"/>
      <c r="B620" s="17"/>
      <c r="C620" s="17" t="s">
        <v>283</v>
      </c>
      <c r="D620" s="107">
        <v>2013</v>
      </c>
      <c r="E620" s="107"/>
      <c r="F620" s="17"/>
      <c r="G620" s="17" t="s">
        <v>283</v>
      </c>
      <c r="H620" s="107">
        <v>2012</v>
      </c>
      <c r="I620" s="107"/>
      <c r="J620" s="17"/>
      <c r="K620" s="17" t="s">
        <v>283</v>
      </c>
      <c r="L620" s="107">
        <v>2013</v>
      </c>
      <c r="M620" s="107"/>
      <c r="N620" s="17"/>
      <c r="O620" s="17" t="s">
        <v>283</v>
      </c>
      <c r="P620" s="107">
        <v>2012</v>
      </c>
      <c r="Q620" s="107"/>
      <c r="R620" s="17"/>
    </row>
    <row r="621" spans="1:50" x14ac:dyDescent="0.25">
      <c r="A621" s="15"/>
      <c r="B621" s="17"/>
      <c r="C621" s="17" t="s">
        <v>283</v>
      </c>
      <c r="D621" s="94" t="s">
        <v>410</v>
      </c>
      <c r="E621" s="94"/>
      <c r="F621" s="94"/>
      <c r="G621" s="94"/>
      <c r="H621" s="94"/>
      <c r="I621" s="94"/>
      <c r="J621" s="94"/>
      <c r="K621" s="94"/>
      <c r="L621" s="94"/>
      <c r="M621" s="94"/>
      <c r="N621" s="94"/>
      <c r="O621" s="94"/>
      <c r="P621" s="94"/>
      <c r="Q621" s="94"/>
      <c r="R621" s="17"/>
    </row>
    <row r="622" spans="1:50" ht="25.5" x14ac:dyDescent="0.25">
      <c r="A622" s="15"/>
      <c r="B622" s="95" t="s">
        <v>717</v>
      </c>
      <c r="C622" s="20" t="s">
        <v>283</v>
      </c>
      <c r="D622" s="83" t="s">
        <v>285</v>
      </c>
      <c r="E622" s="89">
        <v>20438</v>
      </c>
      <c r="F622" s="85" t="s">
        <v>283</v>
      </c>
      <c r="G622" s="20" t="s">
        <v>283</v>
      </c>
      <c r="H622" s="83" t="s">
        <v>285</v>
      </c>
      <c r="I622" s="89">
        <v>27410</v>
      </c>
      <c r="J622" s="85" t="s">
        <v>283</v>
      </c>
      <c r="K622" s="20" t="s">
        <v>283</v>
      </c>
      <c r="L622" s="83" t="s">
        <v>285</v>
      </c>
      <c r="M622" s="89">
        <v>17686</v>
      </c>
      <c r="N622" s="85" t="s">
        <v>283</v>
      </c>
      <c r="O622" s="20" t="s">
        <v>283</v>
      </c>
      <c r="P622" s="83" t="s">
        <v>285</v>
      </c>
      <c r="Q622" s="89">
        <v>27234</v>
      </c>
      <c r="R622" s="85" t="s">
        <v>283</v>
      </c>
    </row>
    <row r="623" spans="1:50" ht="25.5" x14ac:dyDescent="0.25">
      <c r="A623" s="15"/>
      <c r="B623" s="81" t="s">
        <v>718</v>
      </c>
      <c r="C623" s="17" t="s">
        <v>283</v>
      </c>
      <c r="D623" s="11"/>
      <c r="E623" s="88">
        <v>153</v>
      </c>
      <c r="F623" s="13" t="s">
        <v>283</v>
      </c>
      <c r="G623" s="17" t="s">
        <v>283</v>
      </c>
      <c r="H623" s="11"/>
      <c r="I623" s="88">
        <v>461</v>
      </c>
      <c r="J623" s="13" t="s">
        <v>283</v>
      </c>
      <c r="K623" s="17" t="s">
        <v>283</v>
      </c>
      <c r="L623" s="11"/>
      <c r="M623" s="88">
        <v>284</v>
      </c>
      <c r="N623" s="13" t="s">
        <v>283</v>
      </c>
      <c r="O623" s="17" t="s">
        <v>283</v>
      </c>
      <c r="P623" s="11"/>
      <c r="Q623" s="87">
        <v>1004</v>
      </c>
      <c r="R623" s="13" t="s">
        <v>283</v>
      </c>
    </row>
    <row r="624" spans="1:50" x14ac:dyDescent="0.25">
      <c r="A624" s="15"/>
      <c r="B624" s="95" t="s">
        <v>719</v>
      </c>
      <c r="C624" s="20" t="s">
        <v>283</v>
      </c>
      <c r="D624" s="83"/>
      <c r="E624" s="84">
        <v>164</v>
      </c>
      <c r="F624" s="85" t="s">
        <v>283</v>
      </c>
      <c r="G624" s="20" t="s">
        <v>283</v>
      </c>
      <c r="H624" s="83"/>
      <c r="I624" s="84">
        <v>327</v>
      </c>
      <c r="J624" s="85" t="s">
        <v>283</v>
      </c>
      <c r="K624" s="20" t="s">
        <v>283</v>
      </c>
      <c r="L624" s="83"/>
      <c r="M624" s="84">
        <v>298</v>
      </c>
      <c r="N624" s="85" t="s">
        <v>283</v>
      </c>
      <c r="O624" s="20" t="s">
        <v>283</v>
      </c>
      <c r="P624" s="83"/>
      <c r="Q624" s="84">
        <v>704</v>
      </c>
      <c r="R624" s="85" t="s">
        <v>283</v>
      </c>
    </row>
  </sheetData>
  <mergeCells count="707">
    <mergeCell ref="B577:AX577"/>
    <mergeCell ref="A578:A624"/>
    <mergeCell ref="B578:AX578"/>
    <mergeCell ref="B579:AX579"/>
    <mergeCell ref="B580:AX580"/>
    <mergeCell ref="B615:AX615"/>
    <mergeCell ref="B616:AX616"/>
    <mergeCell ref="A543:A561"/>
    <mergeCell ref="B543:AX543"/>
    <mergeCell ref="B544:AX544"/>
    <mergeCell ref="B545:AX545"/>
    <mergeCell ref="A562:A576"/>
    <mergeCell ref="B562:AX562"/>
    <mergeCell ref="B563:AX563"/>
    <mergeCell ref="B564:AX564"/>
    <mergeCell ref="B431:AX431"/>
    <mergeCell ref="A451:A542"/>
    <mergeCell ref="B451:AX451"/>
    <mergeCell ref="B452:AX452"/>
    <mergeCell ref="B453:AX453"/>
    <mergeCell ref="B496:AX496"/>
    <mergeCell ref="B497:AX497"/>
    <mergeCell ref="B498:AX498"/>
    <mergeCell ref="B499:AX499"/>
    <mergeCell ref="B500:AX500"/>
    <mergeCell ref="B392:AX392"/>
    <mergeCell ref="B411:AX411"/>
    <mergeCell ref="B412:AX412"/>
    <mergeCell ref="B413:AX413"/>
    <mergeCell ref="B414:AX414"/>
    <mergeCell ref="B426:AX426"/>
    <mergeCell ref="B322:AX322"/>
    <mergeCell ref="A368:A450"/>
    <mergeCell ref="B368:AX368"/>
    <mergeCell ref="B369:AX369"/>
    <mergeCell ref="B370:AX370"/>
    <mergeCell ref="B371:AX371"/>
    <mergeCell ref="B372:AX372"/>
    <mergeCell ref="B389:AX389"/>
    <mergeCell ref="B390:AX390"/>
    <mergeCell ref="B391:AX391"/>
    <mergeCell ref="A250:A271"/>
    <mergeCell ref="B250:AX250"/>
    <mergeCell ref="B251:AX251"/>
    <mergeCell ref="B252:AX252"/>
    <mergeCell ref="A272:A367"/>
    <mergeCell ref="B272:AX272"/>
    <mergeCell ref="B273:AX273"/>
    <mergeCell ref="B274:AX274"/>
    <mergeCell ref="B320:AX320"/>
    <mergeCell ref="B321:AX321"/>
    <mergeCell ref="A205:A239"/>
    <mergeCell ref="B205:AX205"/>
    <mergeCell ref="B206:AX206"/>
    <mergeCell ref="B207:AX207"/>
    <mergeCell ref="A240:A249"/>
    <mergeCell ref="B240:AX240"/>
    <mergeCell ref="B241:AX241"/>
    <mergeCell ref="B242:AX242"/>
    <mergeCell ref="A113:A127"/>
    <mergeCell ref="B113:AX113"/>
    <mergeCell ref="B114:AX114"/>
    <mergeCell ref="B115:AX115"/>
    <mergeCell ref="A128:A204"/>
    <mergeCell ref="B128:AX128"/>
    <mergeCell ref="B129:AX129"/>
    <mergeCell ref="B130:AX130"/>
    <mergeCell ref="B167:AX167"/>
    <mergeCell ref="B168:AX168"/>
    <mergeCell ref="A71:A85"/>
    <mergeCell ref="B71:AX71"/>
    <mergeCell ref="B72:AX72"/>
    <mergeCell ref="B73:AX73"/>
    <mergeCell ref="A86:A112"/>
    <mergeCell ref="B86:AX86"/>
    <mergeCell ref="B87:AX87"/>
    <mergeCell ref="B88:AX88"/>
    <mergeCell ref="B111:AX111"/>
    <mergeCell ref="D621:Q621"/>
    <mergeCell ref="A1:A2"/>
    <mergeCell ref="B1:AX1"/>
    <mergeCell ref="B2:AX2"/>
    <mergeCell ref="A3:A55"/>
    <mergeCell ref="B3:AX3"/>
    <mergeCell ref="B4:AX4"/>
    <mergeCell ref="B5:AX5"/>
    <mergeCell ref="A56:A70"/>
    <mergeCell ref="B56:AX56"/>
    <mergeCell ref="K618:K619"/>
    <mergeCell ref="L618:Q618"/>
    <mergeCell ref="L619:Q619"/>
    <mergeCell ref="R618:R619"/>
    <mergeCell ref="D620:E620"/>
    <mergeCell ref="H620:I620"/>
    <mergeCell ref="L620:M620"/>
    <mergeCell ref="P620:Q620"/>
    <mergeCell ref="X583:Y583"/>
    <mergeCell ref="X584:Y584"/>
    <mergeCell ref="X585:Y585"/>
    <mergeCell ref="Z583:Z585"/>
    <mergeCell ref="D586:Y586"/>
    <mergeCell ref="B618:B619"/>
    <mergeCell ref="C618:C619"/>
    <mergeCell ref="D618:I618"/>
    <mergeCell ref="D619:I619"/>
    <mergeCell ref="J618:J619"/>
    <mergeCell ref="S583:S585"/>
    <mergeCell ref="T583:U583"/>
    <mergeCell ref="T584:U584"/>
    <mergeCell ref="T585:U585"/>
    <mergeCell ref="V583:V585"/>
    <mergeCell ref="W583:W585"/>
    <mergeCell ref="N583:N585"/>
    <mergeCell ref="O583:O585"/>
    <mergeCell ref="P583:Q583"/>
    <mergeCell ref="P584:Q584"/>
    <mergeCell ref="P585:Q585"/>
    <mergeCell ref="R583:R585"/>
    <mergeCell ref="H583:I583"/>
    <mergeCell ref="H584:I584"/>
    <mergeCell ref="H585:I585"/>
    <mergeCell ref="J583:J585"/>
    <mergeCell ref="K583:K585"/>
    <mergeCell ref="L583:M583"/>
    <mergeCell ref="L584:M584"/>
    <mergeCell ref="L585:M585"/>
    <mergeCell ref="D568:Q568"/>
    <mergeCell ref="D582:M582"/>
    <mergeCell ref="P582:Y582"/>
    <mergeCell ref="B583:B585"/>
    <mergeCell ref="C583:C585"/>
    <mergeCell ref="D583:E583"/>
    <mergeCell ref="D584:E584"/>
    <mergeCell ref="D585:E585"/>
    <mergeCell ref="F583:F585"/>
    <mergeCell ref="G583:G585"/>
    <mergeCell ref="D566:I566"/>
    <mergeCell ref="L566:Q566"/>
    <mergeCell ref="D567:E567"/>
    <mergeCell ref="H567:I567"/>
    <mergeCell ref="L567:M567"/>
    <mergeCell ref="P567:Q567"/>
    <mergeCell ref="N548:N549"/>
    <mergeCell ref="O548:O549"/>
    <mergeCell ref="P548:Q548"/>
    <mergeCell ref="P549:Q549"/>
    <mergeCell ref="R548:R549"/>
    <mergeCell ref="D550:Q550"/>
    <mergeCell ref="H548:I548"/>
    <mergeCell ref="H549:I549"/>
    <mergeCell ref="J548:J549"/>
    <mergeCell ref="K548:K549"/>
    <mergeCell ref="L548:M548"/>
    <mergeCell ref="L549:M549"/>
    <mergeCell ref="Z503:Z504"/>
    <mergeCell ref="D505:Y505"/>
    <mergeCell ref="D547:I547"/>
    <mergeCell ref="L547:Q547"/>
    <mergeCell ref="B548:B549"/>
    <mergeCell ref="C548:C549"/>
    <mergeCell ref="D548:E548"/>
    <mergeCell ref="D549:E549"/>
    <mergeCell ref="F548:F549"/>
    <mergeCell ref="G548:G549"/>
    <mergeCell ref="R503:R504"/>
    <mergeCell ref="S503:S504"/>
    <mergeCell ref="T503:U504"/>
    <mergeCell ref="V503:V504"/>
    <mergeCell ref="W503:W504"/>
    <mergeCell ref="X503:Y504"/>
    <mergeCell ref="J503:J504"/>
    <mergeCell ref="K503:K504"/>
    <mergeCell ref="L503:M504"/>
    <mergeCell ref="N503:N504"/>
    <mergeCell ref="O503:O504"/>
    <mergeCell ref="P503:Q504"/>
    <mergeCell ref="Z456:Z457"/>
    <mergeCell ref="D458:Y458"/>
    <mergeCell ref="D502:Y502"/>
    <mergeCell ref="B503:B504"/>
    <mergeCell ref="C503:C504"/>
    <mergeCell ref="D503:E504"/>
    <mergeCell ref="F503:F504"/>
    <mergeCell ref="G503:G504"/>
    <mergeCell ref="H503:I503"/>
    <mergeCell ref="H504:I504"/>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6"/>
    <mergeCell ref="H457:I457"/>
    <mergeCell ref="N434:N436"/>
    <mergeCell ref="O434:O436"/>
    <mergeCell ref="P434:Q436"/>
    <mergeCell ref="R434:R436"/>
    <mergeCell ref="D437:Q437"/>
    <mergeCell ref="D455:Y455"/>
    <mergeCell ref="G434:G436"/>
    <mergeCell ref="H434:I436"/>
    <mergeCell ref="J434:J436"/>
    <mergeCell ref="K434:K436"/>
    <mergeCell ref="L434:M434"/>
    <mergeCell ref="L435:M435"/>
    <mergeCell ref="L436:M436"/>
    <mergeCell ref="B434:B436"/>
    <mergeCell ref="C434:C436"/>
    <mergeCell ref="D434:E434"/>
    <mergeCell ref="D435:E435"/>
    <mergeCell ref="D436:E436"/>
    <mergeCell ref="F434:F436"/>
    <mergeCell ref="AF418:AG418"/>
    <mergeCell ref="AF419:AG419"/>
    <mergeCell ref="AH418:AH419"/>
    <mergeCell ref="D420:AG420"/>
    <mergeCell ref="D433:I433"/>
    <mergeCell ref="L433:Q433"/>
    <mergeCell ref="B427:AX427"/>
    <mergeCell ref="B428:AX428"/>
    <mergeCell ref="B429:AX429"/>
    <mergeCell ref="B430:AX430"/>
    <mergeCell ref="Z418:Z419"/>
    <mergeCell ref="AA418:AA419"/>
    <mergeCell ref="AB418:AC418"/>
    <mergeCell ref="AB419:AC419"/>
    <mergeCell ref="AD418:AD419"/>
    <mergeCell ref="AE418:AE419"/>
    <mergeCell ref="T418:U418"/>
    <mergeCell ref="T419:U419"/>
    <mergeCell ref="V418:V419"/>
    <mergeCell ref="W418:W419"/>
    <mergeCell ref="X418:Y418"/>
    <mergeCell ref="X419:Y419"/>
    <mergeCell ref="N418:N419"/>
    <mergeCell ref="O418:O419"/>
    <mergeCell ref="P418:Q418"/>
    <mergeCell ref="P419:Q419"/>
    <mergeCell ref="R418:R419"/>
    <mergeCell ref="S418:S419"/>
    <mergeCell ref="H418:I418"/>
    <mergeCell ref="H419:I419"/>
    <mergeCell ref="J418:J419"/>
    <mergeCell ref="K418:K419"/>
    <mergeCell ref="L418:M418"/>
    <mergeCell ref="L419:M419"/>
    <mergeCell ref="B418:B419"/>
    <mergeCell ref="C418:C419"/>
    <mergeCell ref="D418:E418"/>
    <mergeCell ref="D419:E419"/>
    <mergeCell ref="F418:F419"/>
    <mergeCell ref="G418:G419"/>
    <mergeCell ref="Z396:Z399"/>
    <mergeCell ref="E400:Y400"/>
    <mergeCell ref="D416:Q416"/>
    <mergeCell ref="T416:AG416"/>
    <mergeCell ref="D417:I417"/>
    <mergeCell ref="L417:Q417"/>
    <mergeCell ref="T417:Y417"/>
    <mergeCell ref="AB417:AG417"/>
    <mergeCell ref="V396:V399"/>
    <mergeCell ref="W396:W399"/>
    <mergeCell ref="X396:Y396"/>
    <mergeCell ref="X397:Y397"/>
    <mergeCell ref="X398:Y398"/>
    <mergeCell ref="X399:Y399"/>
    <mergeCell ref="R396:R399"/>
    <mergeCell ref="S396:S399"/>
    <mergeCell ref="T396:U396"/>
    <mergeCell ref="T397:U397"/>
    <mergeCell ref="T398:U398"/>
    <mergeCell ref="T399:U399"/>
    <mergeCell ref="N396:N399"/>
    <mergeCell ref="O396:O399"/>
    <mergeCell ref="P396:Q396"/>
    <mergeCell ref="P397:Q397"/>
    <mergeCell ref="P398:Q398"/>
    <mergeCell ref="P399:Q399"/>
    <mergeCell ref="J396:J399"/>
    <mergeCell ref="K396:K399"/>
    <mergeCell ref="L396:M396"/>
    <mergeCell ref="L397:M397"/>
    <mergeCell ref="L398:M398"/>
    <mergeCell ref="L399:M399"/>
    <mergeCell ref="D399:E399"/>
    <mergeCell ref="F396:F399"/>
    <mergeCell ref="G396:G399"/>
    <mergeCell ref="H396:I396"/>
    <mergeCell ref="H397:I397"/>
    <mergeCell ref="H398:I398"/>
    <mergeCell ref="H399:I399"/>
    <mergeCell ref="Z376:Z379"/>
    <mergeCell ref="E380:Y380"/>
    <mergeCell ref="D394:Y394"/>
    <mergeCell ref="D395:M395"/>
    <mergeCell ref="P395:Y395"/>
    <mergeCell ref="B396:B399"/>
    <mergeCell ref="C396:C399"/>
    <mergeCell ref="D396:E396"/>
    <mergeCell ref="D397:E397"/>
    <mergeCell ref="D398:E398"/>
    <mergeCell ref="V376:V379"/>
    <mergeCell ref="W376:W379"/>
    <mergeCell ref="X376:Y376"/>
    <mergeCell ref="X377:Y377"/>
    <mergeCell ref="X378:Y378"/>
    <mergeCell ref="X379:Y379"/>
    <mergeCell ref="R376:R379"/>
    <mergeCell ref="S376:S379"/>
    <mergeCell ref="T376:U376"/>
    <mergeCell ref="T377:U377"/>
    <mergeCell ref="T378:U378"/>
    <mergeCell ref="T379:U379"/>
    <mergeCell ref="N376:N379"/>
    <mergeCell ref="O376:O379"/>
    <mergeCell ref="P376:Q376"/>
    <mergeCell ref="P377:Q377"/>
    <mergeCell ref="P378:Q378"/>
    <mergeCell ref="P379:Q379"/>
    <mergeCell ref="J376:J379"/>
    <mergeCell ref="K376:K379"/>
    <mergeCell ref="L376:M376"/>
    <mergeCell ref="L377:M377"/>
    <mergeCell ref="L378:M378"/>
    <mergeCell ref="L379:M379"/>
    <mergeCell ref="D379:E379"/>
    <mergeCell ref="F376:F379"/>
    <mergeCell ref="G376:G379"/>
    <mergeCell ref="H376:I376"/>
    <mergeCell ref="H377:I377"/>
    <mergeCell ref="H378:I378"/>
    <mergeCell ref="H379:I379"/>
    <mergeCell ref="AD325:AD329"/>
    <mergeCell ref="D330:AC330"/>
    <mergeCell ref="D374:Y374"/>
    <mergeCell ref="D375:M375"/>
    <mergeCell ref="P375:Y375"/>
    <mergeCell ref="B376:B379"/>
    <mergeCell ref="C376:C379"/>
    <mergeCell ref="D376:E376"/>
    <mergeCell ref="D377:E377"/>
    <mergeCell ref="D378:E378"/>
    <mergeCell ref="Z325:Z329"/>
    <mergeCell ref="AA325:AA329"/>
    <mergeCell ref="AB325:AC325"/>
    <mergeCell ref="AB326:AC326"/>
    <mergeCell ref="AB327:AC327"/>
    <mergeCell ref="AB328:AC328"/>
    <mergeCell ref="AB329:AC329"/>
    <mergeCell ref="R325:R329"/>
    <mergeCell ref="S325:S329"/>
    <mergeCell ref="T325:U329"/>
    <mergeCell ref="V325:V329"/>
    <mergeCell ref="W325:W329"/>
    <mergeCell ref="X325:Y325"/>
    <mergeCell ref="X326:Y326"/>
    <mergeCell ref="X327:Y327"/>
    <mergeCell ref="X328:Y328"/>
    <mergeCell ref="X329:Y329"/>
    <mergeCell ref="N325:N329"/>
    <mergeCell ref="O325:O329"/>
    <mergeCell ref="P325:Q325"/>
    <mergeCell ref="P326:Q326"/>
    <mergeCell ref="P327:Q327"/>
    <mergeCell ref="P328:Q328"/>
    <mergeCell ref="P329:Q329"/>
    <mergeCell ref="J325:J329"/>
    <mergeCell ref="K325:K329"/>
    <mergeCell ref="L325:M325"/>
    <mergeCell ref="L326:M326"/>
    <mergeCell ref="L327:M327"/>
    <mergeCell ref="L328:M328"/>
    <mergeCell ref="L329:M329"/>
    <mergeCell ref="F325:F329"/>
    <mergeCell ref="G325:G329"/>
    <mergeCell ref="H325:I325"/>
    <mergeCell ref="H326:I326"/>
    <mergeCell ref="H327:I327"/>
    <mergeCell ref="H328:I328"/>
    <mergeCell ref="H329:I329"/>
    <mergeCell ref="AD277:AD281"/>
    <mergeCell ref="D282:AC282"/>
    <mergeCell ref="D324:AC324"/>
    <mergeCell ref="B325:B329"/>
    <mergeCell ref="C325:C329"/>
    <mergeCell ref="D325:E325"/>
    <mergeCell ref="D326:E326"/>
    <mergeCell ref="D327:E327"/>
    <mergeCell ref="D328:E328"/>
    <mergeCell ref="D329:E329"/>
    <mergeCell ref="Z277:Z281"/>
    <mergeCell ref="AA277:AA281"/>
    <mergeCell ref="AB277:AC277"/>
    <mergeCell ref="AB278:AC278"/>
    <mergeCell ref="AB279:AC279"/>
    <mergeCell ref="AB280:AC280"/>
    <mergeCell ref="AB281:AC281"/>
    <mergeCell ref="R277:R281"/>
    <mergeCell ref="S277:S281"/>
    <mergeCell ref="T277:U281"/>
    <mergeCell ref="V277:V281"/>
    <mergeCell ref="W277:W281"/>
    <mergeCell ref="X277:Y277"/>
    <mergeCell ref="X278:Y278"/>
    <mergeCell ref="X279:Y279"/>
    <mergeCell ref="X280:Y280"/>
    <mergeCell ref="X281:Y281"/>
    <mergeCell ref="N277:N281"/>
    <mergeCell ref="O277:O281"/>
    <mergeCell ref="P277:Q277"/>
    <mergeCell ref="P278:Q278"/>
    <mergeCell ref="P279:Q279"/>
    <mergeCell ref="P280:Q280"/>
    <mergeCell ref="P281:Q281"/>
    <mergeCell ref="J277:J281"/>
    <mergeCell ref="K277:K281"/>
    <mergeCell ref="L277:M277"/>
    <mergeCell ref="L278:M278"/>
    <mergeCell ref="L279:M279"/>
    <mergeCell ref="L280:M280"/>
    <mergeCell ref="L281:M281"/>
    <mergeCell ref="G277:G281"/>
    <mergeCell ref="H277:I277"/>
    <mergeCell ref="H278:I278"/>
    <mergeCell ref="H279:I279"/>
    <mergeCell ref="H280:I280"/>
    <mergeCell ref="H281:I281"/>
    <mergeCell ref="D256:Y256"/>
    <mergeCell ref="D276:AC276"/>
    <mergeCell ref="B277:B281"/>
    <mergeCell ref="C277:C281"/>
    <mergeCell ref="D277:E277"/>
    <mergeCell ref="D278:E278"/>
    <mergeCell ref="D279:E279"/>
    <mergeCell ref="D280:E280"/>
    <mergeCell ref="D281:E281"/>
    <mergeCell ref="F277:F281"/>
    <mergeCell ref="D246:Y246"/>
    <mergeCell ref="D254:M254"/>
    <mergeCell ref="P254:Y254"/>
    <mergeCell ref="D255:E255"/>
    <mergeCell ref="H255:I255"/>
    <mergeCell ref="L255:M255"/>
    <mergeCell ref="P255:Q255"/>
    <mergeCell ref="T255:U255"/>
    <mergeCell ref="X255:Y255"/>
    <mergeCell ref="Z210:Z213"/>
    <mergeCell ref="D214:Y214"/>
    <mergeCell ref="D244:M244"/>
    <mergeCell ref="P244:Y244"/>
    <mergeCell ref="D245:E245"/>
    <mergeCell ref="H245:I245"/>
    <mergeCell ref="L245:M245"/>
    <mergeCell ref="P245:Q245"/>
    <mergeCell ref="T245:U245"/>
    <mergeCell ref="X245:Y245"/>
    <mergeCell ref="V210:V213"/>
    <mergeCell ref="W210:W213"/>
    <mergeCell ref="X210:Y210"/>
    <mergeCell ref="X211:Y211"/>
    <mergeCell ref="X212:Y212"/>
    <mergeCell ref="X213:Y213"/>
    <mergeCell ref="R210:R213"/>
    <mergeCell ref="S210:S213"/>
    <mergeCell ref="T210:U210"/>
    <mergeCell ref="T211:U211"/>
    <mergeCell ref="T212:U212"/>
    <mergeCell ref="T213:U213"/>
    <mergeCell ref="N210:N213"/>
    <mergeCell ref="O210:O213"/>
    <mergeCell ref="P210:Q210"/>
    <mergeCell ref="P211:Q211"/>
    <mergeCell ref="P212:Q212"/>
    <mergeCell ref="P213:Q213"/>
    <mergeCell ref="J210:J213"/>
    <mergeCell ref="K210:K213"/>
    <mergeCell ref="L210:M210"/>
    <mergeCell ref="L211:M211"/>
    <mergeCell ref="L212:M212"/>
    <mergeCell ref="L213:M213"/>
    <mergeCell ref="F210:F213"/>
    <mergeCell ref="G210:G213"/>
    <mergeCell ref="H210:I210"/>
    <mergeCell ref="H211:I211"/>
    <mergeCell ref="H212:I212"/>
    <mergeCell ref="H213:I213"/>
    <mergeCell ref="AP170:AP175"/>
    <mergeCell ref="D176:AO176"/>
    <mergeCell ref="D209:M209"/>
    <mergeCell ref="P209:Y209"/>
    <mergeCell ref="B210:B213"/>
    <mergeCell ref="C210:C213"/>
    <mergeCell ref="D210:E210"/>
    <mergeCell ref="D211:E211"/>
    <mergeCell ref="D212:E212"/>
    <mergeCell ref="D213:E213"/>
    <mergeCell ref="AH170:AH175"/>
    <mergeCell ref="AI170:AI175"/>
    <mergeCell ref="AJ170:AK175"/>
    <mergeCell ref="AL170:AL175"/>
    <mergeCell ref="AM170:AM175"/>
    <mergeCell ref="AN170:AO175"/>
    <mergeCell ref="AD170:AD175"/>
    <mergeCell ref="AE170:AE175"/>
    <mergeCell ref="AF170:AG170"/>
    <mergeCell ref="AF171:AG171"/>
    <mergeCell ref="AF172:AG172"/>
    <mergeCell ref="AF173:AG173"/>
    <mergeCell ref="AF174:AG174"/>
    <mergeCell ref="AF175:AG175"/>
    <mergeCell ref="Z170:Z175"/>
    <mergeCell ref="AA170:AA175"/>
    <mergeCell ref="AB170:AC170"/>
    <mergeCell ref="AB171:AC171"/>
    <mergeCell ref="AB172:AC172"/>
    <mergeCell ref="AB173:AC173"/>
    <mergeCell ref="AB174:AC174"/>
    <mergeCell ref="AB175:AC175"/>
    <mergeCell ref="V170:V175"/>
    <mergeCell ref="W170:W175"/>
    <mergeCell ref="X170:Y170"/>
    <mergeCell ref="X171:Y171"/>
    <mergeCell ref="X172:Y172"/>
    <mergeCell ref="X173:Y173"/>
    <mergeCell ref="X174:Y174"/>
    <mergeCell ref="X175:Y175"/>
    <mergeCell ref="N170:N175"/>
    <mergeCell ref="O170:O175"/>
    <mergeCell ref="P170:Q175"/>
    <mergeCell ref="R170:R175"/>
    <mergeCell ref="S170:S175"/>
    <mergeCell ref="T170:U175"/>
    <mergeCell ref="J170:J175"/>
    <mergeCell ref="K170:K175"/>
    <mergeCell ref="L170:M170"/>
    <mergeCell ref="L171:M171"/>
    <mergeCell ref="L172:M172"/>
    <mergeCell ref="L173:M173"/>
    <mergeCell ref="L174:M174"/>
    <mergeCell ref="L175:M175"/>
    <mergeCell ref="F170:F175"/>
    <mergeCell ref="G170:G175"/>
    <mergeCell ref="H170:I170"/>
    <mergeCell ref="H171:I171"/>
    <mergeCell ref="H172:I172"/>
    <mergeCell ref="H173:I173"/>
    <mergeCell ref="H174:I174"/>
    <mergeCell ref="H175:I175"/>
    <mergeCell ref="AP132:AP137"/>
    <mergeCell ref="D138:AO138"/>
    <mergeCell ref="B170:B175"/>
    <mergeCell ref="C170:C175"/>
    <mergeCell ref="D170:E170"/>
    <mergeCell ref="D171:E171"/>
    <mergeCell ref="D172:E172"/>
    <mergeCell ref="D173:E173"/>
    <mergeCell ref="D174:E174"/>
    <mergeCell ref="D175:E175"/>
    <mergeCell ref="AH132:AH137"/>
    <mergeCell ref="AI132:AI137"/>
    <mergeCell ref="AJ132:AK137"/>
    <mergeCell ref="AL132:AL137"/>
    <mergeCell ref="AM132:AM137"/>
    <mergeCell ref="AN132:AO137"/>
    <mergeCell ref="AD132:AD137"/>
    <mergeCell ref="AE132:AE137"/>
    <mergeCell ref="AF132:AG132"/>
    <mergeCell ref="AF133:AG133"/>
    <mergeCell ref="AF134:AG134"/>
    <mergeCell ref="AF135:AG135"/>
    <mergeCell ref="AF136:AG136"/>
    <mergeCell ref="AF137:AG137"/>
    <mergeCell ref="Z132:Z137"/>
    <mergeCell ref="AA132:AA137"/>
    <mergeCell ref="AB132:AC132"/>
    <mergeCell ref="AB133:AC133"/>
    <mergeCell ref="AB134:AC134"/>
    <mergeCell ref="AB135:AC135"/>
    <mergeCell ref="AB136:AC136"/>
    <mergeCell ref="AB137:AC137"/>
    <mergeCell ref="V132:V137"/>
    <mergeCell ref="W132:W137"/>
    <mergeCell ref="X132:Y132"/>
    <mergeCell ref="X133:Y133"/>
    <mergeCell ref="X134:Y134"/>
    <mergeCell ref="X135:Y135"/>
    <mergeCell ref="X136:Y136"/>
    <mergeCell ref="X137:Y137"/>
    <mergeCell ref="N132:N137"/>
    <mergeCell ref="O132:O137"/>
    <mergeCell ref="P132:Q137"/>
    <mergeCell ref="R132:R137"/>
    <mergeCell ref="S132:S137"/>
    <mergeCell ref="T132:U137"/>
    <mergeCell ref="J132:J137"/>
    <mergeCell ref="K132:K137"/>
    <mergeCell ref="L132:M132"/>
    <mergeCell ref="L133:M133"/>
    <mergeCell ref="L134:M134"/>
    <mergeCell ref="L135:M135"/>
    <mergeCell ref="L136:M136"/>
    <mergeCell ref="L137:M137"/>
    <mergeCell ref="G132:G137"/>
    <mergeCell ref="H132:I132"/>
    <mergeCell ref="H133:I133"/>
    <mergeCell ref="H134:I134"/>
    <mergeCell ref="H135:I135"/>
    <mergeCell ref="H136:I136"/>
    <mergeCell ref="H137:I137"/>
    <mergeCell ref="D120:Q120"/>
    <mergeCell ref="B132:B137"/>
    <mergeCell ref="C132:C137"/>
    <mergeCell ref="D132:E132"/>
    <mergeCell ref="D133:E133"/>
    <mergeCell ref="D134:E134"/>
    <mergeCell ref="D135:E135"/>
    <mergeCell ref="D136:E136"/>
    <mergeCell ref="D137:E137"/>
    <mergeCell ref="F132:F137"/>
    <mergeCell ref="L117:Q117"/>
    <mergeCell ref="L118:Q118"/>
    <mergeCell ref="R117:R118"/>
    <mergeCell ref="D119:E119"/>
    <mergeCell ref="H119:I119"/>
    <mergeCell ref="L119:M119"/>
    <mergeCell ref="P119:Q119"/>
    <mergeCell ref="AN91:AO91"/>
    <mergeCell ref="AR91:AS91"/>
    <mergeCell ref="AV91:AW91"/>
    <mergeCell ref="D92:AW92"/>
    <mergeCell ref="B117:B118"/>
    <mergeCell ref="C117:C118"/>
    <mergeCell ref="D117:I117"/>
    <mergeCell ref="D118:I118"/>
    <mergeCell ref="J117:J118"/>
    <mergeCell ref="K117:K118"/>
    <mergeCell ref="AN90:AW90"/>
    <mergeCell ref="D91:E91"/>
    <mergeCell ref="H91:I91"/>
    <mergeCell ref="L91:M91"/>
    <mergeCell ref="P91:Q91"/>
    <mergeCell ref="T91:U91"/>
    <mergeCell ref="X91:Y91"/>
    <mergeCell ref="AB91:AC91"/>
    <mergeCell ref="AF91:AG91"/>
    <mergeCell ref="AJ91:AK91"/>
    <mergeCell ref="AB76:AC76"/>
    <mergeCell ref="AF76:AG76"/>
    <mergeCell ref="AJ76:AK76"/>
    <mergeCell ref="D77:AK77"/>
    <mergeCell ref="D90:M90"/>
    <mergeCell ref="P90:Y90"/>
    <mergeCell ref="AB90:AK90"/>
    <mergeCell ref="D62:Y62"/>
    <mergeCell ref="D75:M75"/>
    <mergeCell ref="P75:Y75"/>
    <mergeCell ref="AB75:AK75"/>
    <mergeCell ref="D76:E76"/>
    <mergeCell ref="H76:I76"/>
    <mergeCell ref="L76:M76"/>
    <mergeCell ref="P76:Q76"/>
    <mergeCell ref="T76:U76"/>
    <mergeCell ref="X76:Y76"/>
    <mergeCell ref="D61:E61"/>
    <mergeCell ref="H61:I61"/>
    <mergeCell ref="L61:M61"/>
    <mergeCell ref="P61:Q61"/>
    <mergeCell ref="T61:U61"/>
    <mergeCell ref="X61:Y61"/>
    <mergeCell ref="T7:U7"/>
    <mergeCell ref="T8:U8"/>
    <mergeCell ref="V7:V8"/>
    <mergeCell ref="D9:U9"/>
    <mergeCell ref="D60:M60"/>
    <mergeCell ref="P60:Y60"/>
    <mergeCell ref="B57:AX57"/>
    <mergeCell ref="B58:AX5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85546875" customWidth="1"/>
    <col min="4" max="4" width="4.5703125" customWidth="1"/>
    <col min="5" max="5" width="13" customWidth="1"/>
    <col min="6" max="6" width="7.28515625" customWidth="1"/>
    <col min="7" max="7" width="3.85546875" customWidth="1"/>
    <col min="8" max="8" width="4.5703125" customWidth="1"/>
    <col min="9" max="9" width="13" customWidth="1"/>
    <col min="10" max="10" width="7.28515625" customWidth="1"/>
    <col min="11" max="11" width="22.5703125" customWidth="1"/>
    <col min="12" max="12" width="4.5703125" customWidth="1"/>
    <col min="13" max="13" width="11.85546875" customWidth="1"/>
    <col min="14" max="14" width="4.7109375" customWidth="1"/>
    <col min="15" max="15" width="22.5703125" customWidth="1"/>
    <col min="16" max="16" width="4.5703125" customWidth="1"/>
    <col min="17" max="17" width="11.85546875" customWidth="1"/>
    <col min="18" max="18" width="4.7109375" customWidth="1"/>
  </cols>
  <sheetData>
    <row r="1" spans="1:18" ht="15" customHeight="1" x14ac:dyDescent="0.25">
      <c r="A1" s="7" t="s">
        <v>1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23</v>
      </c>
      <c r="B3" s="46" t="s">
        <v>7</v>
      </c>
      <c r="C3" s="46"/>
      <c r="D3" s="46"/>
      <c r="E3" s="46"/>
      <c r="F3" s="46"/>
      <c r="G3" s="46"/>
      <c r="H3" s="46"/>
      <c r="I3" s="46"/>
      <c r="J3" s="46"/>
      <c r="K3" s="46"/>
      <c r="L3" s="46"/>
      <c r="M3" s="46"/>
      <c r="N3" s="46"/>
      <c r="O3" s="46"/>
      <c r="P3" s="46"/>
      <c r="Q3" s="46"/>
      <c r="R3" s="46"/>
    </row>
    <row r="4" spans="1:18" x14ac:dyDescent="0.25">
      <c r="A4" s="15"/>
      <c r="B4" s="56" t="s">
        <v>1124</v>
      </c>
      <c r="C4" s="56"/>
      <c r="D4" s="56"/>
      <c r="E4" s="56"/>
      <c r="F4" s="56"/>
      <c r="G4" s="56"/>
      <c r="H4" s="56"/>
      <c r="I4" s="56"/>
      <c r="J4" s="56"/>
      <c r="K4" s="56"/>
      <c r="L4" s="56"/>
      <c r="M4" s="56"/>
      <c r="N4" s="56"/>
      <c r="O4" s="56"/>
      <c r="P4" s="56"/>
      <c r="Q4" s="56"/>
      <c r="R4" s="56"/>
    </row>
    <row r="5" spans="1:18" x14ac:dyDescent="0.25">
      <c r="A5" s="15"/>
      <c r="B5" s="97"/>
      <c r="C5" s="97"/>
      <c r="D5" s="97"/>
      <c r="E5" s="97"/>
      <c r="F5" s="97"/>
      <c r="G5" s="97"/>
      <c r="H5" s="97"/>
      <c r="I5" s="97"/>
      <c r="J5" s="97"/>
      <c r="K5" s="97"/>
      <c r="L5" s="97"/>
      <c r="M5" s="97"/>
      <c r="N5" s="97"/>
      <c r="O5" s="97"/>
      <c r="P5" s="97"/>
      <c r="Q5" s="97"/>
      <c r="R5" s="97"/>
    </row>
    <row r="6" spans="1:18" x14ac:dyDescent="0.25">
      <c r="A6" s="15"/>
      <c r="B6" s="4"/>
      <c r="C6" s="4"/>
      <c r="D6" s="4"/>
      <c r="E6" s="4"/>
      <c r="F6" s="4"/>
      <c r="G6" s="4"/>
      <c r="H6" s="4"/>
      <c r="I6" s="4"/>
      <c r="J6" s="4"/>
    </row>
    <row r="7" spans="1:18" ht="15.75" thickBot="1" x14ac:dyDescent="0.3">
      <c r="A7" s="15"/>
      <c r="B7" s="17"/>
      <c r="C7" s="17" t="s">
        <v>283</v>
      </c>
      <c r="D7" s="93" t="s">
        <v>425</v>
      </c>
      <c r="E7" s="93"/>
      <c r="F7" s="17"/>
      <c r="G7" s="17" t="s">
        <v>283</v>
      </c>
      <c r="H7" s="93" t="s">
        <v>606</v>
      </c>
      <c r="I7" s="93"/>
      <c r="J7" s="17"/>
    </row>
    <row r="8" spans="1:18" x14ac:dyDescent="0.25">
      <c r="A8" s="15"/>
      <c r="B8" s="17"/>
      <c r="C8" s="17" t="s">
        <v>283</v>
      </c>
      <c r="D8" s="94" t="s">
        <v>410</v>
      </c>
      <c r="E8" s="94"/>
      <c r="F8" s="94"/>
      <c r="G8" s="94"/>
      <c r="H8" s="94"/>
      <c r="I8" s="94"/>
      <c r="J8" s="17"/>
    </row>
    <row r="9" spans="1:18" x14ac:dyDescent="0.25">
      <c r="A9" s="15"/>
      <c r="B9" s="95" t="s">
        <v>810</v>
      </c>
      <c r="C9" s="20" t="s">
        <v>283</v>
      </c>
      <c r="D9" s="83" t="s">
        <v>285</v>
      </c>
      <c r="E9" s="89">
        <v>7220</v>
      </c>
      <c r="F9" s="85" t="s">
        <v>283</v>
      </c>
      <c r="G9" s="20" t="s">
        <v>283</v>
      </c>
      <c r="H9" s="83" t="s">
        <v>285</v>
      </c>
      <c r="I9" s="89">
        <v>1739</v>
      </c>
      <c r="J9" s="85" t="s">
        <v>283</v>
      </c>
    </row>
    <row r="10" spans="1:18" ht="15.75" thickBot="1" x14ac:dyDescent="0.3">
      <c r="A10" s="15"/>
      <c r="B10" s="81" t="s">
        <v>811</v>
      </c>
      <c r="C10" s="17" t="s">
        <v>283</v>
      </c>
      <c r="D10" s="11"/>
      <c r="E10" s="88">
        <v>383</v>
      </c>
      <c r="F10" s="13" t="s">
        <v>283</v>
      </c>
      <c r="G10" s="17" t="s">
        <v>283</v>
      </c>
      <c r="H10" s="11"/>
      <c r="I10" s="88">
        <v>539</v>
      </c>
      <c r="J10" s="13" t="s">
        <v>283</v>
      </c>
    </row>
    <row r="11" spans="1:18" x14ac:dyDescent="0.25">
      <c r="A11" s="15"/>
      <c r="B11" s="14"/>
      <c r="C11" s="14" t="s">
        <v>283</v>
      </c>
      <c r="D11" s="29"/>
      <c r="E11" s="29"/>
      <c r="F11" s="14"/>
      <c r="G11" s="14" t="s">
        <v>283</v>
      </c>
      <c r="H11" s="29"/>
      <c r="I11" s="29"/>
      <c r="J11" s="14"/>
    </row>
    <row r="12" spans="1:18" ht="15.75" thickBot="1" x14ac:dyDescent="0.3">
      <c r="A12" s="15"/>
      <c r="B12" s="95" t="s">
        <v>153</v>
      </c>
      <c r="C12" s="20" t="s">
        <v>283</v>
      </c>
      <c r="D12" s="83" t="s">
        <v>285</v>
      </c>
      <c r="E12" s="89">
        <v>7603</v>
      </c>
      <c r="F12" s="85" t="s">
        <v>283</v>
      </c>
      <c r="G12" s="20" t="s">
        <v>283</v>
      </c>
      <c r="H12" s="83" t="s">
        <v>285</v>
      </c>
      <c r="I12" s="89">
        <v>2278</v>
      </c>
      <c r="J12" s="85" t="s">
        <v>283</v>
      </c>
    </row>
    <row r="13" spans="1:18" ht="15.75" thickTop="1" x14ac:dyDescent="0.25">
      <c r="A13" s="15"/>
      <c r="B13" s="14"/>
      <c r="C13" s="14" t="s">
        <v>283</v>
      </c>
      <c r="D13" s="44"/>
      <c r="E13" s="44"/>
      <c r="F13" s="14"/>
      <c r="G13" s="14" t="s">
        <v>283</v>
      </c>
      <c r="H13" s="44"/>
      <c r="I13" s="44"/>
      <c r="J13" s="14"/>
    </row>
    <row r="14" spans="1:18" ht="15" customHeight="1" x14ac:dyDescent="0.25">
      <c r="A14" s="15" t="s">
        <v>1125</v>
      </c>
      <c r="B14" s="46" t="s">
        <v>7</v>
      </c>
      <c r="C14" s="46"/>
      <c r="D14" s="46"/>
      <c r="E14" s="46"/>
      <c r="F14" s="46"/>
      <c r="G14" s="46"/>
      <c r="H14" s="46"/>
      <c r="I14" s="46"/>
      <c r="J14" s="46"/>
      <c r="K14" s="46"/>
      <c r="L14" s="46"/>
      <c r="M14" s="46"/>
      <c r="N14" s="46"/>
      <c r="O14" s="46"/>
      <c r="P14" s="46"/>
      <c r="Q14" s="46"/>
      <c r="R14" s="46"/>
    </row>
    <row r="15" spans="1:18" x14ac:dyDescent="0.25">
      <c r="A15" s="15"/>
      <c r="B15" s="56" t="s">
        <v>814</v>
      </c>
      <c r="C15" s="56"/>
      <c r="D15" s="56"/>
      <c r="E15" s="56"/>
      <c r="F15" s="56"/>
      <c r="G15" s="56"/>
      <c r="H15" s="56"/>
      <c r="I15" s="56"/>
      <c r="J15" s="56"/>
      <c r="K15" s="56"/>
      <c r="L15" s="56"/>
      <c r="M15" s="56"/>
      <c r="N15" s="56"/>
      <c r="O15" s="56"/>
      <c r="P15" s="56"/>
      <c r="Q15" s="56"/>
      <c r="R15" s="56"/>
    </row>
    <row r="16" spans="1:18" x14ac:dyDescent="0.25">
      <c r="A16" s="15"/>
      <c r="B16" s="97"/>
      <c r="C16" s="97"/>
      <c r="D16" s="97"/>
      <c r="E16" s="97"/>
      <c r="F16" s="97"/>
      <c r="G16" s="97"/>
      <c r="H16" s="97"/>
      <c r="I16" s="97"/>
      <c r="J16" s="97"/>
      <c r="K16" s="97"/>
      <c r="L16" s="97"/>
      <c r="M16" s="97"/>
      <c r="N16" s="97"/>
      <c r="O16" s="97"/>
      <c r="P16" s="97"/>
      <c r="Q16" s="97"/>
      <c r="R16" s="97"/>
    </row>
    <row r="17" spans="1:18" x14ac:dyDescent="0.25">
      <c r="A17" s="15"/>
      <c r="B17" s="4"/>
      <c r="C17" s="4"/>
      <c r="D17" s="4"/>
      <c r="E17" s="4"/>
      <c r="F17" s="4"/>
      <c r="G17" s="4"/>
      <c r="H17" s="4"/>
      <c r="I17" s="4"/>
      <c r="J17" s="4"/>
    </row>
    <row r="18" spans="1:18" ht="15.75" thickBot="1" x14ac:dyDescent="0.3">
      <c r="A18" s="15"/>
      <c r="B18" s="17"/>
      <c r="C18" s="17" t="s">
        <v>283</v>
      </c>
      <c r="D18" s="93" t="s">
        <v>425</v>
      </c>
      <c r="E18" s="93"/>
      <c r="F18" s="17"/>
      <c r="G18" s="17"/>
      <c r="H18" s="93" t="s">
        <v>606</v>
      </c>
      <c r="I18" s="93"/>
      <c r="J18" s="17"/>
    </row>
    <row r="19" spans="1:18" x14ac:dyDescent="0.25">
      <c r="A19" s="15"/>
      <c r="B19" s="17"/>
      <c r="C19" s="17" t="s">
        <v>283</v>
      </c>
      <c r="D19" s="94" t="s">
        <v>410</v>
      </c>
      <c r="E19" s="94"/>
      <c r="F19" s="94"/>
      <c r="G19" s="94"/>
      <c r="H19" s="94"/>
      <c r="I19" s="94"/>
      <c r="J19" s="17"/>
    </row>
    <row r="20" spans="1:18" x14ac:dyDescent="0.25">
      <c r="A20" s="15"/>
      <c r="B20" s="95" t="s">
        <v>815</v>
      </c>
      <c r="C20" s="20" t="s">
        <v>283</v>
      </c>
      <c r="D20" s="83" t="s">
        <v>285</v>
      </c>
      <c r="E20" s="89">
        <v>7220</v>
      </c>
      <c r="F20" s="85" t="s">
        <v>283</v>
      </c>
      <c r="G20" s="20"/>
      <c r="H20" s="83" t="s">
        <v>285</v>
      </c>
      <c r="I20" s="89">
        <v>1739</v>
      </c>
      <c r="J20" s="85" t="s">
        <v>283</v>
      </c>
    </row>
    <row r="21" spans="1:18" x14ac:dyDescent="0.25">
      <c r="A21" s="15"/>
      <c r="B21" s="81" t="s">
        <v>816</v>
      </c>
      <c r="C21" s="17" t="s">
        <v>283</v>
      </c>
      <c r="D21" s="11"/>
      <c r="E21" s="88">
        <v>9.18</v>
      </c>
      <c r="F21" s="13" t="s">
        <v>576</v>
      </c>
      <c r="G21" s="17"/>
      <c r="H21" s="11"/>
      <c r="I21" s="88">
        <v>25.19</v>
      </c>
      <c r="J21" s="13" t="s">
        <v>576</v>
      </c>
    </row>
    <row r="22" spans="1:18" x14ac:dyDescent="0.25">
      <c r="A22" s="15"/>
      <c r="B22" s="95" t="s">
        <v>488</v>
      </c>
      <c r="C22" s="20" t="s">
        <v>283</v>
      </c>
      <c r="D22" s="83"/>
      <c r="E22" s="84">
        <v>10.33</v>
      </c>
      <c r="F22" s="85" t="s">
        <v>576</v>
      </c>
      <c r="G22" s="20"/>
      <c r="H22" s="83"/>
      <c r="I22" s="84">
        <v>10.5</v>
      </c>
      <c r="J22" s="85" t="s">
        <v>576</v>
      </c>
    </row>
    <row r="23" spans="1:18" x14ac:dyDescent="0.25">
      <c r="A23" s="15"/>
      <c r="B23" s="81" t="s">
        <v>817</v>
      </c>
      <c r="C23" s="17" t="s">
        <v>283</v>
      </c>
      <c r="D23" s="11"/>
      <c r="E23" s="88">
        <v>10.89</v>
      </c>
      <c r="F23" s="13" t="s">
        <v>576</v>
      </c>
      <c r="G23" s="17"/>
      <c r="H23" s="11"/>
      <c r="I23" s="88">
        <v>13.86</v>
      </c>
      <c r="J23" s="13" t="s">
        <v>576</v>
      </c>
    </row>
    <row r="24" spans="1:18" x14ac:dyDescent="0.25">
      <c r="A24" s="15"/>
      <c r="B24" s="95" t="s">
        <v>818</v>
      </c>
      <c r="C24" s="20" t="s">
        <v>283</v>
      </c>
      <c r="D24" s="83"/>
      <c r="E24" s="84">
        <v>7.31</v>
      </c>
      <c r="F24" s="85" t="s">
        <v>283</v>
      </c>
      <c r="G24" s="20"/>
      <c r="H24" s="83"/>
      <c r="I24" s="84">
        <v>5.85</v>
      </c>
      <c r="J24" s="85" t="s">
        <v>283</v>
      </c>
    </row>
    <row r="25" spans="1:18" ht="15" customHeight="1" x14ac:dyDescent="0.25">
      <c r="A25" s="15" t="s">
        <v>813</v>
      </c>
      <c r="B25" s="46" t="s">
        <v>7</v>
      </c>
      <c r="C25" s="46"/>
      <c r="D25" s="46"/>
      <c r="E25" s="46"/>
      <c r="F25" s="46"/>
      <c r="G25" s="46"/>
      <c r="H25" s="46"/>
      <c r="I25" s="46"/>
      <c r="J25" s="46"/>
      <c r="K25" s="46"/>
      <c r="L25" s="46"/>
      <c r="M25" s="46"/>
      <c r="N25" s="46"/>
      <c r="O25" s="46"/>
      <c r="P25" s="46"/>
      <c r="Q25" s="46"/>
      <c r="R25" s="46"/>
    </row>
    <row r="26" spans="1:18" x14ac:dyDescent="0.25">
      <c r="A26" s="15"/>
      <c r="B26" s="4"/>
      <c r="C26" s="4"/>
      <c r="D26" s="4"/>
      <c r="E26" s="4"/>
      <c r="F26" s="4"/>
      <c r="G26" s="4"/>
      <c r="H26" s="4"/>
      <c r="I26" s="4"/>
      <c r="J26" s="4"/>
      <c r="K26" s="4"/>
      <c r="L26" s="4"/>
      <c r="M26" s="4"/>
      <c r="N26" s="4"/>
      <c r="O26" s="4"/>
      <c r="P26" s="4"/>
      <c r="Q26" s="4"/>
      <c r="R26" s="4"/>
    </row>
    <row r="27" spans="1:18" ht="15.75" thickBot="1" x14ac:dyDescent="0.3">
      <c r="A27" s="15"/>
      <c r="B27" s="17"/>
      <c r="C27" s="17" t="s">
        <v>283</v>
      </c>
      <c r="D27" s="93" t="s">
        <v>793</v>
      </c>
      <c r="E27" s="93"/>
      <c r="F27" s="93"/>
      <c r="G27" s="93"/>
      <c r="H27" s="93"/>
      <c r="I27" s="93"/>
      <c r="J27" s="17"/>
      <c r="K27" s="17"/>
      <c r="L27" s="93" t="s">
        <v>794</v>
      </c>
      <c r="M27" s="93"/>
      <c r="N27" s="93"/>
      <c r="O27" s="93"/>
      <c r="P27" s="93"/>
      <c r="Q27" s="93"/>
      <c r="R27" s="17"/>
    </row>
    <row r="28" spans="1:18" ht="15.75" thickBot="1" x14ac:dyDescent="0.3">
      <c r="A28" s="15"/>
      <c r="B28" s="17"/>
      <c r="C28" s="17" t="s">
        <v>283</v>
      </c>
      <c r="D28" s="107">
        <v>2013</v>
      </c>
      <c r="E28" s="107"/>
      <c r="F28" s="17"/>
      <c r="G28" s="17"/>
      <c r="H28" s="107">
        <v>2012</v>
      </c>
      <c r="I28" s="107"/>
      <c r="J28" s="17"/>
      <c r="K28" s="17"/>
      <c r="L28" s="107">
        <v>2013</v>
      </c>
      <c r="M28" s="107"/>
      <c r="N28" s="17"/>
      <c r="O28" s="17"/>
      <c r="P28" s="107">
        <v>2012</v>
      </c>
      <c r="Q28" s="107"/>
      <c r="R28" s="17"/>
    </row>
    <row r="29" spans="1:18" x14ac:dyDescent="0.25">
      <c r="A29" s="15"/>
      <c r="B29" s="17"/>
      <c r="C29" s="17" t="s">
        <v>283</v>
      </c>
      <c r="D29" s="94" t="s">
        <v>410</v>
      </c>
      <c r="E29" s="94"/>
      <c r="F29" s="94"/>
      <c r="G29" s="94"/>
      <c r="H29" s="94"/>
      <c r="I29" s="94"/>
      <c r="J29" s="94"/>
      <c r="K29" s="94"/>
      <c r="L29" s="94"/>
      <c r="M29" s="94"/>
      <c r="N29" s="94"/>
      <c r="O29" s="94"/>
      <c r="P29" s="94"/>
      <c r="Q29" s="94"/>
      <c r="R29" s="17"/>
    </row>
    <row r="30" spans="1:18" x14ac:dyDescent="0.25">
      <c r="A30" s="15"/>
      <c r="B30" s="95" t="s">
        <v>642</v>
      </c>
      <c r="C30" s="20" t="s">
        <v>283</v>
      </c>
      <c r="D30" s="83" t="s">
        <v>285</v>
      </c>
      <c r="E30" s="89">
        <v>4620</v>
      </c>
      <c r="F30" s="85" t="s">
        <v>283</v>
      </c>
      <c r="G30" s="20"/>
      <c r="H30" s="83" t="s">
        <v>285</v>
      </c>
      <c r="I30" s="84" t="s">
        <v>320</v>
      </c>
      <c r="J30" s="85" t="s">
        <v>283</v>
      </c>
      <c r="K30" s="20"/>
      <c r="L30" s="83" t="s">
        <v>285</v>
      </c>
      <c r="M30" s="89">
        <v>1739</v>
      </c>
      <c r="N30" s="85" t="s">
        <v>283</v>
      </c>
      <c r="O30" s="20"/>
      <c r="P30" s="83" t="s">
        <v>285</v>
      </c>
      <c r="Q30" s="84" t="s">
        <v>320</v>
      </c>
      <c r="R30" s="85" t="s">
        <v>283</v>
      </c>
    </row>
    <row r="31" spans="1:18" x14ac:dyDescent="0.25">
      <c r="A31" s="15"/>
      <c r="B31" s="81" t="s">
        <v>819</v>
      </c>
      <c r="C31" s="17" t="s">
        <v>283</v>
      </c>
      <c r="D31" s="11"/>
      <c r="E31" s="88" t="s">
        <v>320</v>
      </c>
      <c r="F31" s="13" t="s">
        <v>283</v>
      </c>
      <c r="G31" s="17"/>
      <c r="H31" s="11"/>
      <c r="I31" s="87">
        <v>1534</v>
      </c>
      <c r="J31" s="13" t="s">
        <v>283</v>
      </c>
      <c r="K31" s="17"/>
      <c r="L31" s="11"/>
      <c r="M31" s="88" t="s">
        <v>320</v>
      </c>
      <c r="N31" s="13" t="s">
        <v>283</v>
      </c>
      <c r="O31" s="17"/>
      <c r="P31" s="11"/>
      <c r="Q31" s="87">
        <v>1534</v>
      </c>
      <c r="R31" s="13" t="s">
        <v>283</v>
      </c>
    </row>
    <row r="32" spans="1:18" x14ac:dyDescent="0.25">
      <c r="A32" s="15"/>
      <c r="B32" s="95" t="s">
        <v>453</v>
      </c>
      <c r="C32" s="20" t="s">
        <v>283</v>
      </c>
      <c r="D32" s="83"/>
      <c r="E32" s="89">
        <v>2836</v>
      </c>
      <c r="F32" s="85" t="s">
        <v>283</v>
      </c>
      <c r="G32" s="20"/>
      <c r="H32" s="83"/>
      <c r="I32" s="84">
        <v>244</v>
      </c>
      <c r="J32" s="85" t="s">
        <v>283</v>
      </c>
      <c r="K32" s="20"/>
      <c r="L32" s="83"/>
      <c r="M32" s="89">
        <v>5598</v>
      </c>
      <c r="N32" s="85" t="s">
        <v>283</v>
      </c>
      <c r="O32" s="20"/>
      <c r="P32" s="83"/>
      <c r="Q32" s="84">
        <v>244</v>
      </c>
      <c r="R32" s="85" t="s">
        <v>283</v>
      </c>
    </row>
    <row r="33" spans="1:18" x14ac:dyDescent="0.25">
      <c r="A33" s="15"/>
      <c r="B33" s="81" t="s">
        <v>820</v>
      </c>
      <c r="C33" s="17" t="s">
        <v>283</v>
      </c>
      <c r="D33" s="11"/>
      <c r="E33" s="88" t="s">
        <v>821</v>
      </c>
      <c r="F33" s="13" t="s">
        <v>295</v>
      </c>
      <c r="G33" s="17"/>
      <c r="H33" s="11"/>
      <c r="I33" s="88" t="s">
        <v>320</v>
      </c>
      <c r="J33" s="13" t="s">
        <v>283</v>
      </c>
      <c r="K33" s="17"/>
      <c r="L33" s="11"/>
      <c r="M33" s="88" t="s">
        <v>822</v>
      </c>
      <c r="N33" s="13" t="s">
        <v>295</v>
      </c>
      <c r="O33" s="17"/>
      <c r="P33" s="11"/>
      <c r="Q33" s="88" t="s">
        <v>320</v>
      </c>
      <c r="R33" s="13" t="s">
        <v>283</v>
      </c>
    </row>
    <row r="34" spans="1:18" ht="25.5" x14ac:dyDescent="0.25">
      <c r="A34" s="15"/>
      <c r="B34" s="95" t="s">
        <v>823</v>
      </c>
      <c r="C34" s="20" t="s">
        <v>283</v>
      </c>
      <c r="D34" s="83"/>
      <c r="E34" s="84" t="s">
        <v>824</v>
      </c>
      <c r="F34" s="85" t="s">
        <v>295</v>
      </c>
      <c r="G34" s="20"/>
      <c r="H34" s="83"/>
      <c r="I34" s="84" t="s">
        <v>462</v>
      </c>
      <c r="J34" s="85" t="s">
        <v>295</v>
      </c>
      <c r="K34" s="20"/>
      <c r="L34" s="83"/>
      <c r="M34" s="84">
        <v>251</v>
      </c>
      <c r="N34" s="85" t="s">
        <v>283</v>
      </c>
      <c r="O34" s="20"/>
      <c r="P34" s="83"/>
      <c r="Q34" s="84" t="s">
        <v>462</v>
      </c>
      <c r="R34" s="85" t="s">
        <v>295</v>
      </c>
    </row>
    <row r="35" spans="1:18" ht="15.75" thickBot="1" x14ac:dyDescent="0.3">
      <c r="A35" s="15"/>
      <c r="B35" s="81" t="s">
        <v>825</v>
      </c>
      <c r="C35" s="17" t="s">
        <v>283</v>
      </c>
      <c r="D35" s="11"/>
      <c r="E35" s="88" t="s">
        <v>826</v>
      </c>
      <c r="F35" s="13" t="s">
        <v>295</v>
      </c>
      <c r="G35" s="17"/>
      <c r="H35" s="11"/>
      <c r="I35" s="88" t="s">
        <v>466</v>
      </c>
      <c r="J35" s="13" t="s">
        <v>295</v>
      </c>
      <c r="K35" s="17"/>
      <c r="L35" s="11"/>
      <c r="M35" s="88" t="s">
        <v>827</v>
      </c>
      <c r="N35" s="13" t="s">
        <v>295</v>
      </c>
      <c r="O35" s="17"/>
      <c r="P35" s="11"/>
      <c r="Q35" s="88" t="s">
        <v>466</v>
      </c>
      <c r="R35" s="13" t="s">
        <v>295</v>
      </c>
    </row>
    <row r="36" spans="1:18" x14ac:dyDescent="0.25">
      <c r="A36" s="15"/>
      <c r="B36" s="14"/>
      <c r="C36" s="14" t="s">
        <v>283</v>
      </c>
      <c r="D36" s="29"/>
      <c r="E36" s="29"/>
      <c r="F36" s="14"/>
      <c r="G36" s="14"/>
      <c r="H36" s="29"/>
      <c r="I36" s="29"/>
      <c r="J36" s="14"/>
      <c r="K36" s="14"/>
      <c r="L36" s="29"/>
      <c r="M36" s="29"/>
      <c r="N36" s="14"/>
      <c r="O36" s="14"/>
      <c r="P36" s="29"/>
      <c r="Q36" s="29"/>
      <c r="R36" s="14"/>
    </row>
    <row r="37" spans="1:18" ht="15.75" thickBot="1" x14ac:dyDescent="0.3">
      <c r="A37" s="15"/>
      <c r="B37" s="95" t="s">
        <v>649</v>
      </c>
      <c r="C37" s="20" t="s">
        <v>283</v>
      </c>
      <c r="D37" s="83" t="s">
        <v>285</v>
      </c>
      <c r="E37" s="89">
        <v>7220</v>
      </c>
      <c r="F37" s="85" t="s">
        <v>283</v>
      </c>
      <c r="G37" s="20"/>
      <c r="H37" s="83" t="s">
        <v>285</v>
      </c>
      <c r="I37" s="89">
        <v>1609</v>
      </c>
      <c r="J37" s="85" t="s">
        <v>283</v>
      </c>
      <c r="K37" s="20"/>
      <c r="L37" s="83" t="s">
        <v>285</v>
      </c>
      <c r="M37" s="89">
        <v>7220</v>
      </c>
      <c r="N37" s="85" t="s">
        <v>283</v>
      </c>
      <c r="O37" s="20"/>
      <c r="P37" s="83" t="s">
        <v>285</v>
      </c>
      <c r="Q37" s="89">
        <v>1609</v>
      </c>
      <c r="R37" s="85" t="s">
        <v>283</v>
      </c>
    </row>
    <row r="38" spans="1:18" ht="15.75" thickTop="1" x14ac:dyDescent="0.25">
      <c r="A38" s="15"/>
      <c r="B38" s="14"/>
      <c r="C38" s="14" t="s">
        <v>283</v>
      </c>
      <c r="D38" s="44"/>
      <c r="E38" s="44"/>
      <c r="F38" s="14"/>
      <c r="G38" s="14"/>
      <c r="H38" s="44"/>
      <c r="I38" s="44"/>
      <c r="J38" s="14"/>
      <c r="K38" s="14"/>
      <c r="L38" s="44"/>
      <c r="M38" s="44"/>
      <c r="N38" s="14"/>
      <c r="O38" s="14"/>
      <c r="P38" s="44"/>
      <c r="Q38" s="44"/>
      <c r="R38" s="14"/>
    </row>
    <row r="39" spans="1:18" ht="15" customHeight="1" x14ac:dyDescent="0.25">
      <c r="A39" s="15" t="s">
        <v>1126</v>
      </c>
      <c r="B39" s="46" t="s">
        <v>7</v>
      </c>
      <c r="C39" s="46"/>
      <c r="D39" s="46"/>
      <c r="E39" s="46"/>
      <c r="F39" s="46"/>
      <c r="G39" s="46"/>
      <c r="H39" s="46"/>
      <c r="I39" s="46"/>
      <c r="J39" s="46"/>
      <c r="K39" s="46"/>
      <c r="L39" s="46"/>
      <c r="M39" s="46"/>
      <c r="N39" s="46"/>
      <c r="O39" s="46"/>
      <c r="P39" s="46"/>
      <c r="Q39" s="46"/>
      <c r="R39" s="46"/>
    </row>
    <row r="40" spans="1:18" x14ac:dyDescent="0.25">
      <c r="A40" s="15"/>
      <c r="B40" s="79" t="s">
        <v>828</v>
      </c>
      <c r="C40" s="79"/>
      <c r="D40" s="79"/>
      <c r="E40" s="79"/>
      <c r="F40" s="79"/>
      <c r="G40" s="79"/>
      <c r="H40" s="79"/>
      <c r="I40" s="79"/>
      <c r="J40" s="79"/>
      <c r="K40" s="79"/>
      <c r="L40" s="79"/>
      <c r="M40" s="79"/>
      <c r="N40" s="79"/>
      <c r="O40" s="79"/>
      <c r="P40" s="79"/>
      <c r="Q40" s="79"/>
      <c r="R40" s="79"/>
    </row>
    <row r="41" spans="1:18" ht="25.5" customHeight="1" x14ac:dyDescent="0.25">
      <c r="A41" s="15"/>
      <c r="B41" s="56" t="s">
        <v>829</v>
      </c>
      <c r="C41" s="56"/>
      <c r="D41" s="56"/>
      <c r="E41" s="56"/>
      <c r="F41" s="56"/>
      <c r="G41" s="56"/>
      <c r="H41" s="56"/>
      <c r="I41" s="56"/>
      <c r="J41" s="56"/>
      <c r="K41" s="56"/>
      <c r="L41" s="56"/>
      <c r="M41" s="56"/>
      <c r="N41" s="56"/>
      <c r="O41" s="56"/>
      <c r="P41" s="56"/>
      <c r="Q41" s="56"/>
      <c r="R41" s="56"/>
    </row>
    <row r="42" spans="1:18" x14ac:dyDescent="0.25">
      <c r="A42" s="15"/>
      <c r="B42" s="97"/>
      <c r="C42" s="97"/>
      <c r="D42" s="97"/>
      <c r="E42" s="97"/>
      <c r="F42" s="97"/>
      <c r="G42" s="97"/>
      <c r="H42" s="97"/>
      <c r="I42" s="97"/>
      <c r="J42" s="97"/>
      <c r="K42" s="97"/>
      <c r="L42" s="97"/>
      <c r="M42" s="97"/>
      <c r="N42" s="97"/>
      <c r="O42" s="97"/>
      <c r="P42" s="97"/>
      <c r="Q42" s="97"/>
      <c r="R42" s="97"/>
    </row>
    <row r="43" spans="1:18" x14ac:dyDescent="0.25">
      <c r="A43" s="15"/>
      <c r="B43" s="4"/>
      <c r="C43" s="4"/>
      <c r="D43" s="4"/>
      <c r="E43" s="4"/>
      <c r="F43" s="4"/>
      <c r="G43" s="4"/>
      <c r="H43" s="4"/>
      <c r="I43" s="4"/>
      <c r="J43" s="4"/>
      <c r="K43" s="4"/>
      <c r="L43" s="4"/>
      <c r="M43" s="4"/>
      <c r="N43" s="4"/>
      <c r="O43" s="4"/>
      <c r="P43" s="4"/>
      <c r="Q43" s="4"/>
      <c r="R43" s="4"/>
    </row>
    <row r="44" spans="1:18" ht="15.75" thickBot="1" x14ac:dyDescent="0.3">
      <c r="A44" s="15"/>
      <c r="B44" s="17"/>
      <c r="C44" s="17" t="s">
        <v>283</v>
      </c>
      <c r="D44" s="93" t="s">
        <v>793</v>
      </c>
      <c r="E44" s="93"/>
      <c r="F44" s="93"/>
      <c r="G44" s="93"/>
      <c r="H44" s="93"/>
      <c r="I44" s="93"/>
      <c r="J44" s="17"/>
      <c r="K44" s="17"/>
      <c r="L44" s="93" t="s">
        <v>794</v>
      </c>
      <c r="M44" s="93"/>
      <c r="N44" s="93"/>
      <c r="O44" s="93"/>
      <c r="P44" s="93"/>
      <c r="Q44" s="93"/>
      <c r="R44" s="17"/>
    </row>
    <row r="45" spans="1:18" ht="15.75" thickBot="1" x14ac:dyDescent="0.3">
      <c r="A45" s="15"/>
      <c r="B45" s="17"/>
      <c r="C45" s="17" t="s">
        <v>283</v>
      </c>
      <c r="D45" s="107">
        <v>2013</v>
      </c>
      <c r="E45" s="107"/>
      <c r="F45" s="17"/>
      <c r="G45" s="17"/>
      <c r="H45" s="107">
        <v>2012</v>
      </c>
      <c r="I45" s="107"/>
      <c r="J45" s="17"/>
      <c r="K45" s="17"/>
      <c r="L45" s="107">
        <v>2013</v>
      </c>
      <c r="M45" s="107"/>
      <c r="N45" s="17"/>
      <c r="O45" s="17"/>
      <c r="P45" s="107">
        <v>2012</v>
      </c>
      <c r="Q45" s="107"/>
      <c r="R45" s="17"/>
    </row>
    <row r="46" spans="1:18" x14ac:dyDescent="0.25">
      <c r="A46" s="15"/>
      <c r="B46" s="17"/>
      <c r="C46" s="17" t="s">
        <v>283</v>
      </c>
      <c r="D46" s="94" t="s">
        <v>410</v>
      </c>
      <c r="E46" s="94"/>
      <c r="F46" s="94"/>
      <c r="G46" s="94"/>
      <c r="H46" s="94"/>
      <c r="I46" s="94"/>
      <c r="J46" s="94"/>
      <c r="K46" s="94"/>
      <c r="L46" s="94"/>
      <c r="M46" s="94"/>
      <c r="N46" s="94"/>
      <c r="O46" s="94"/>
      <c r="P46" s="94"/>
      <c r="Q46" s="94"/>
      <c r="R46" s="17"/>
    </row>
    <row r="47" spans="1:18" x14ac:dyDescent="0.25">
      <c r="A47" s="15"/>
      <c r="B47" s="95" t="s">
        <v>642</v>
      </c>
      <c r="C47" s="20" t="s">
        <v>283</v>
      </c>
      <c r="D47" s="83" t="s">
        <v>285</v>
      </c>
      <c r="E47" s="84">
        <v>420</v>
      </c>
      <c r="F47" s="85" t="s">
        <v>283</v>
      </c>
      <c r="G47" s="20"/>
      <c r="H47" s="83" t="s">
        <v>285</v>
      </c>
      <c r="I47" s="84" t="s">
        <v>320</v>
      </c>
      <c r="J47" s="85" t="s">
        <v>283</v>
      </c>
      <c r="K47" s="20"/>
      <c r="L47" s="83" t="s">
        <v>285</v>
      </c>
      <c r="M47" s="84">
        <v>539</v>
      </c>
      <c r="N47" s="85" t="s">
        <v>283</v>
      </c>
      <c r="O47" s="20"/>
      <c r="P47" s="83" t="s">
        <v>285</v>
      </c>
      <c r="Q47" s="84" t="s">
        <v>320</v>
      </c>
      <c r="R47" s="85" t="s">
        <v>283</v>
      </c>
    </row>
    <row r="48" spans="1:18" x14ac:dyDescent="0.25">
      <c r="A48" s="15"/>
      <c r="B48" s="81" t="s">
        <v>819</v>
      </c>
      <c r="C48" s="17" t="s">
        <v>283</v>
      </c>
      <c r="D48" s="11"/>
      <c r="E48" s="88" t="s">
        <v>320</v>
      </c>
      <c r="F48" s="13" t="s">
        <v>283</v>
      </c>
      <c r="G48" s="17"/>
      <c r="H48" s="11"/>
      <c r="I48" s="88">
        <v>658</v>
      </c>
      <c r="J48" s="13" t="s">
        <v>283</v>
      </c>
      <c r="K48" s="17"/>
      <c r="L48" s="11"/>
      <c r="M48" s="88" t="s">
        <v>320</v>
      </c>
      <c r="N48" s="13" t="s">
        <v>283</v>
      </c>
      <c r="O48" s="17"/>
      <c r="P48" s="11"/>
      <c r="Q48" s="88">
        <v>658</v>
      </c>
      <c r="R48" s="13" t="s">
        <v>283</v>
      </c>
    </row>
    <row r="49" spans="1:18" x14ac:dyDescent="0.25">
      <c r="A49" s="15"/>
      <c r="B49" s="95" t="s">
        <v>453</v>
      </c>
      <c r="C49" s="20" t="s">
        <v>283</v>
      </c>
      <c r="D49" s="83"/>
      <c r="E49" s="84" t="s">
        <v>320</v>
      </c>
      <c r="F49" s="85" t="s">
        <v>283</v>
      </c>
      <c r="G49" s="20"/>
      <c r="H49" s="83"/>
      <c r="I49" s="84">
        <v>30</v>
      </c>
      <c r="J49" s="85" t="s">
        <v>283</v>
      </c>
      <c r="K49" s="20"/>
      <c r="L49" s="83"/>
      <c r="M49" s="84">
        <v>32</v>
      </c>
      <c r="N49" s="85" t="s">
        <v>283</v>
      </c>
      <c r="O49" s="20"/>
      <c r="P49" s="83"/>
      <c r="Q49" s="84">
        <v>30</v>
      </c>
      <c r="R49" s="85" t="s">
        <v>283</v>
      </c>
    </row>
    <row r="50" spans="1:18" ht="15.75" thickBot="1" x14ac:dyDescent="0.3">
      <c r="A50" s="15"/>
      <c r="B50" s="81" t="s">
        <v>830</v>
      </c>
      <c r="C50" s="17" t="s">
        <v>283</v>
      </c>
      <c r="D50" s="11"/>
      <c r="E50" s="88" t="s">
        <v>831</v>
      </c>
      <c r="F50" s="13" t="s">
        <v>295</v>
      </c>
      <c r="G50" s="17"/>
      <c r="H50" s="11"/>
      <c r="I50" s="88" t="s">
        <v>832</v>
      </c>
      <c r="J50" s="13" t="s">
        <v>295</v>
      </c>
      <c r="K50" s="17"/>
      <c r="L50" s="11"/>
      <c r="M50" s="88" t="s">
        <v>833</v>
      </c>
      <c r="N50" s="13" t="s">
        <v>295</v>
      </c>
      <c r="O50" s="17"/>
      <c r="P50" s="11"/>
      <c r="Q50" s="88" t="s">
        <v>832</v>
      </c>
      <c r="R50" s="13" t="s">
        <v>295</v>
      </c>
    </row>
    <row r="51" spans="1:18" x14ac:dyDescent="0.25">
      <c r="A51" s="15"/>
      <c r="B51" s="14"/>
      <c r="C51" s="14" t="s">
        <v>283</v>
      </c>
      <c r="D51" s="29"/>
      <c r="E51" s="29"/>
      <c r="F51" s="14"/>
      <c r="G51" s="14"/>
      <c r="H51" s="29"/>
      <c r="I51" s="29"/>
      <c r="J51" s="14"/>
      <c r="K51" s="14"/>
      <c r="L51" s="29"/>
      <c r="M51" s="29"/>
      <c r="N51" s="14"/>
      <c r="O51" s="14"/>
      <c r="P51" s="29"/>
      <c r="Q51" s="29"/>
      <c r="R51" s="14"/>
    </row>
    <row r="52" spans="1:18" ht="15.75" thickBot="1" x14ac:dyDescent="0.3">
      <c r="A52" s="15"/>
      <c r="B52" s="95" t="s">
        <v>649</v>
      </c>
      <c r="C52" s="20" t="s">
        <v>283</v>
      </c>
      <c r="D52" s="83" t="s">
        <v>285</v>
      </c>
      <c r="E52" s="84">
        <v>383</v>
      </c>
      <c r="F52" s="85" t="s">
        <v>283</v>
      </c>
      <c r="G52" s="20"/>
      <c r="H52" s="83" t="s">
        <v>285</v>
      </c>
      <c r="I52" s="84">
        <v>561</v>
      </c>
      <c r="J52" s="85" t="s">
        <v>283</v>
      </c>
      <c r="K52" s="20"/>
      <c r="L52" s="83" t="s">
        <v>285</v>
      </c>
      <c r="M52" s="84">
        <v>383</v>
      </c>
      <c r="N52" s="85" t="s">
        <v>283</v>
      </c>
      <c r="O52" s="20"/>
      <c r="P52" s="83" t="s">
        <v>285</v>
      </c>
      <c r="Q52" s="84">
        <v>561</v>
      </c>
      <c r="R52" s="85" t="s">
        <v>283</v>
      </c>
    </row>
    <row r="53" spans="1:18" ht="15.75" thickTop="1" x14ac:dyDescent="0.25">
      <c r="A53" s="15"/>
      <c r="B53" s="14"/>
      <c r="C53" s="14" t="s">
        <v>283</v>
      </c>
      <c r="D53" s="44"/>
      <c r="E53" s="44"/>
      <c r="F53" s="14"/>
      <c r="G53" s="14"/>
      <c r="H53" s="44"/>
      <c r="I53" s="44"/>
      <c r="J53" s="14"/>
      <c r="K53" s="14"/>
      <c r="L53" s="44"/>
      <c r="M53" s="44"/>
      <c r="N53" s="14"/>
      <c r="O53" s="14"/>
      <c r="P53" s="44"/>
      <c r="Q53" s="44"/>
      <c r="R53" s="14"/>
    </row>
  </sheetData>
  <mergeCells count="38">
    <mergeCell ref="A25:A38"/>
    <mergeCell ref="B25:R25"/>
    <mergeCell ref="A39:A53"/>
    <mergeCell ref="B39:R39"/>
    <mergeCell ref="B40:R40"/>
    <mergeCell ref="B41:R41"/>
    <mergeCell ref="B42:R42"/>
    <mergeCell ref="D46:Q46"/>
    <mergeCell ref="A1:A2"/>
    <mergeCell ref="B1:R1"/>
    <mergeCell ref="B2:R2"/>
    <mergeCell ref="A3:A13"/>
    <mergeCell ref="B3:R3"/>
    <mergeCell ref="B4:R4"/>
    <mergeCell ref="B5:R5"/>
    <mergeCell ref="A14:A24"/>
    <mergeCell ref="B14:R14"/>
    <mergeCell ref="D29:Q29"/>
    <mergeCell ref="D44:I44"/>
    <mergeCell ref="L44:Q44"/>
    <mergeCell ref="D45:E45"/>
    <mergeCell ref="H45:I45"/>
    <mergeCell ref="L45:M45"/>
    <mergeCell ref="P45:Q45"/>
    <mergeCell ref="D27:I27"/>
    <mergeCell ref="L27:Q27"/>
    <mergeCell ref="D28:E28"/>
    <mergeCell ref="H28:I28"/>
    <mergeCell ref="L28:M28"/>
    <mergeCell ref="P28:Q28"/>
    <mergeCell ref="D7:E7"/>
    <mergeCell ref="H7:I7"/>
    <mergeCell ref="D8:I8"/>
    <mergeCell ref="D18:E18"/>
    <mergeCell ref="H18:I18"/>
    <mergeCell ref="D19:I19"/>
    <mergeCell ref="B15:R15"/>
    <mergeCell ref="B16:R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7.42578125" customWidth="1"/>
    <col min="4" max="4" width="9.7109375" customWidth="1"/>
    <col min="5" max="5" width="24.28515625" customWidth="1"/>
    <col min="6" max="6" width="9.7109375" customWidth="1"/>
    <col min="7" max="7" width="7.42578125" customWidth="1"/>
    <col min="8" max="8" width="9.7109375" customWidth="1"/>
    <col min="9" max="9" width="24.28515625" customWidth="1"/>
    <col min="10" max="10" width="9.7109375" customWidth="1"/>
    <col min="11" max="11" width="7.42578125" customWidth="1"/>
    <col min="12" max="12" width="9.7109375" customWidth="1"/>
    <col min="13" max="13" width="27.140625" customWidth="1"/>
    <col min="14" max="14" width="9.7109375" customWidth="1"/>
    <col min="15" max="15" width="7.42578125" customWidth="1"/>
    <col min="16" max="16" width="9.7109375" customWidth="1"/>
    <col min="17" max="17" width="31.7109375" customWidth="1"/>
    <col min="18" max="18" width="9.7109375" customWidth="1"/>
  </cols>
  <sheetData>
    <row r="1" spans="1:18" ht="15" customHeight="1" x14ac:dyDescent="0.25">
      <c r="A1" s="7" t="s">
        <v>1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28</v>
      </c>
      <c r="B3" s="46" t="s">
        <v>7</v>
      </c>
      <c r="C3" s="46"/>
      <c r="D3" s="46"/>
      <c r="E3" s="46"/>
      <c r="F3" s="46"/>
      <c r="G3" s="46"/>
      <c r="H3" s="46"/>
      <c r="I3" s="46"/>
      <c r="J3" s="46"/>
      <c r="K3" s="46"/>
      <c r="L3" s="46"/>
      <c r="M3" s="46"/>
      <c r="N3" s="46"/>
      <c r="O3" s="46"/>
      <c r="P3" s="46"/>
      <c r="Q3" s="46"/>
      <c r="R3" s="46"/>
    </row>
    <row r="4" spans="1:18" x14ac:dyDescent="0.25">
      <c r="A4" s="15"/>
      <c r="B4" s="56" t="s">
        <v>836</v>
      </c>
      <c r="C4" s="56"/>
      <c r="D4" s="56"/>
      <c r="E4" s="56"/>
      <c r="F4" s="56"/>
      <c r="G4" s="56"/>
      <c r="H4" s="56"/>
      <c r="I4" s="56"/>
      <c r="J4" s="56"/>
      <c r="K4" s="56"/>
      <c r="L4" s="56"/>
      <c r="M4" s="56"/>
      <c r="N4" s="56"/>
      <c r="O4" s="56"/>
      <c r="P4" s="56"/>
      <c r="Q4" s="56"/>
      <c r="R4" s="56"/>
    </row>
    <row r="5" spans="1:18" x14ac:dyDescent="0.25">
      <c r="A5" s="15"/>
      <c r="B5" s="97"/>
      <c r="C5" s="97"/>
      <c r="D5" s="97"/>
      <c r="E5" s="97"/>
      <c r="F5" s="97"/>
      <c r="G5" s="97"/>
      <c r="H5" s="97"/>
      <c r="I5" s="97"/>
      <c r="J5" s="97"/>
      <c r="K5" s="97"/>
      <c r="L5" s="97"/>
      <c r="M5" s="97"/>
      <c r="N5" s="97"/>
      <c r="O5" s="97"/>
      <c r="P5" s="97"/>
      <c r="Q5" s="97"/>
      <c r="R5" s="97"/>
    </row>
    <row r="6" spans="1:18" x14ac:dyDescent="0.25">
      <c r="A6" s="15"/>
      <c r="B6" s="4"/>
      <c r="C6" s="4"/>
      <c r="D6" s="4"/>
      <c r="E6" s="4"/>
      <c r="F6" s="4"/>
      <c r="G6" s="4"/>
      <c r="H6" s="4"/>
      <c r="I6" s="4"/>
      <c r="J6" s="4"/>
      <c r="K6" s="4"/>
      <c r="L6" s="4"/>
      <c r="M6" s="4"/>
      <c r="N6" s="4"/>
      <c r="O6" s="4"/>
      <c r="P6" s="4"/>
      <c r="Q6" s="4"/>
      <c r="R6" s="4"/>
    </row>
    <row r="7" spans="1:18" ht="15.75" thickBot="1" x14ac:dyDescent="0.3">
      <c r="A7" s="15"/>
      <c r="B7" s="17"/>
      <c r="C7" s="17" t="s">
        <v>283</v>
      </c>
      <c r="D7" s="93" t="s">
        <v>793</v>
      </c>
      <c r="E7" s="93"/>
      <c r="F7" s="93"/>
      <c r="G7" s="93"/>
      <c r="H7" s="93"/>
      <c r="I7" s="93"/>
      <c r="J7" s="17"/>
      <c r="K7" s="17"/>
      <c r="L7" s="93" t="s">
        <v>794</v>
      </c>
      <c r="M7" s="93"/>
      <c r="N7" s="93"/>
      <c r="O7" s="93"/>
      <c r="P7" s="93"/>
      <c r="Q7" s="93"/>
      <c r="R7" s="17"/>
    </row>
    <row r="8" spans="1:18" ht="15.75" thickBot="1" x14ac:dyDescent="0.3">
      <c r="A8" s="15"/>
      <c r="B8" s="17"/>
      <c r="C8" s="17" t="s">
        <v>283</v>
      </c>
      <c r="D8" s="107">
        <v>2013</v>
      </c>
      <c r="E8" s="107"/>
      <c r="F8" s="17"/>
      <c r="G8" s="17"/>
      <c r="H8" s="107">
        <v>2012</v>
      </c>
      <c r="I8" s="107"/>
      <c r="J8" s="17"/>
      <c r="K8" s="17"/>
      <c r="L8" s="107">
        <v>2013</v>
      </c>
      <c r="M8" s="107"/>
      <c r="N8" s="17"/>
      <c r="O8" s="17"/>
      <c r="P8" s="107">
        <v>2012</v>
      </c>
      <c r="Q8" s="107"/>
      <c r="R8" s="17"/>
    </row>
    <row r="9" spans="1:18" x14ac:dyDescent="0.25">
      <c r="A9" s="15"/>
      <c r="B9" s="17"/>
      <c r="C9" s="17" t="s">
        <v>283</v>
      </c>
      <c r="D9" s="94" t="s">
        <v>410</v>
      </c>
      <c r="E9" s="94"/>
      <c r="F9" s="94"/>
      <c r="G9" s="94"/>
      <c r="H9" s="94"/>
      <c r="I9" s="94"/>
      <c r="J9" s="94"/>
      <c r="K9" s="94"/>
      <c r="L9" s="94"/>
      <c r="M9" s="94"/>
      <c r="N9" s="94"/>
      <c r="O9" s="94"/>
      <c r="P9" s="94"/>
      <c r="Q9" s="94"/>
      <c r="R9" s="17"/>
    </row>
    <row r="10" spans="1:18" x14ac:dyDescent="0.25">
      <c r="A10" s="15"/>
      <c r="B10" s="95" t="s">
        <v>837</v>
      </c>
      <c r="C10" s="20" t="s">
        <v>283</v>
      </c>
      <c r="D10" s="83" t="s">
        <v>285</v>
      </c>
      <c r="E10" s="89">
        <v>1537</v>
      </c>
      <c r="F10" s="85" t="s">
        <v>283</v>
      </c>
      <c r="G10" s="20"/>
      <c r="H10" s="83" t="s">
        <v>285</v>
      </c>
      <c r="I10" s="89">
        <v>9239</v>
      </c>
      <c r="J10" s="85" t="s">
        <v>283</v>
      </c>
      <c r="K10" s="20"/>
      <c r="L10" s="83" t="s">
        <v>285</v>
      </c>
      <c r="M10" s="89">
        <v>4527</v>
      </c>
      <c r="N10" s="85" t="s">
        <v>283</v>
      </c>
      <c r="O10" s="20"/>
      <c r="P10" s="83" t="s">
        <v>285</v>
      </c>
      <c r="Q10" s="89">
        <v>14692</v>
      </c>
      <c r="R10" s="85" t="s">
        <v>283</v>
      </c>
    </row>
    <row r="11" spans="1:18" x14ac:dyDescent="0.25">
      <c r="A11" s="15"/>
      <c r="B11" s="81" t="s">
        <v>453</v>
      </c>
      <c r="C11" s="17" t="s">
        <v>283</v>
      </c>
      <c r="D11" s="11"/>
      <c r="E11" s="88" t="s">
        <v>320</v>
      </c>
      <c r="F11" s="13" t="s">
        <v>283</v>
      </c>
      <c r="G11" s="17"/>
      <c r="H11" s="11"/>
      <c r="I11" s="88">
        <v>136</v>
      </c>
      <c r="J11" s="13" t="s">
        <v>283</v>
      </c>
      <c r="K11" s="17"/>
      <c r="L11" s="11"/>
      <c r="M11" s="88">
        <v>486</v>
      </c>
      <c r="N11" s="13" t="s">
        <v>283</v>
      </c>
      <c r="O11" s="17"/>
      <c r="P11" s="11"/>
      <c r="Q11" s="87">
        <v>3750</v>
      </c>
      <c r="R11" s="13" t="s">
        <v>283</v>
      </c>
    </row>
    <row r="12" spans="1:18" x14ac:dyDescent="0.25">
      <c r="A12" s="15"/>
      <c r="B12" s="95" t="s">
        <v>838</v>
      </c>
      <c r="C12" s="20" t="s">
        <v>283</v>
      </c>
      <c r="D12" s="83"/>
      <c r="E12" s="84" t="s">
        <v>839</v>
      </c>
      <c r="F12" s="85" t="s">
        <v>295</v>
      </c>
      <c r="G12" s="20"/>
      <c r="H12" s="83"/>
      <c r="I12" s="84" t="s">
        <v>840</v>
      </c>
      <c r="J12" s="85" t="s">
        <v>295</v>
      </c>
      <c r="K12" s="20"/>
      <c r="L12" s="83"/>
      <c r="M12" s="84" t="s">
        <v>841</v>
      </c>
      <c r="N12" s="85" t="s">
        <v>295</v>
      </c>
      <c r="O12" s="20"/>
      <c r="P12" s="83"/>
      <c r="Q12" s="84" t="s">
        <v>842</v>
      </c>
      <c r="R12" s="85" t="s">
        <v>295</v>
      </c>
    </row>
    <row r="13" spans="1:18" ht="15.75" thickBot="1" x14ac:dyDescent="0.3">
      <c r="A13" s="15"/>
      <c r="B13" s="81" t="s">
        <v>843</v>
      </c>
      <c r="C13" s="17" t="s">
        <v>283</v>
      </c>
      <c r="D13" s="11"/>
      <c r="E13" s="88" t="s">
        <v>320</v>
      </c>
      <c r="F13" s="13" t="s">
        <v>283</v>
      </c>
      <c r="G13" s="17"/>
      <c r="H13" s="11"/>
      <c r="I13" s="88" t="s">
        <v>844</v>
      </c>
      <c r="J13" s="13" t="s">
        <v>295</v>
      </c>
      <c r="K13" s="17"/>
      <c r="L13" s="11"/>
      <c r="M13" s="87">
        <v>2000</v>
      </c>
      <c r="N13" s="13" t="s">
        <v>283</v>
      </c>
      <c r="O13" s="17"/>
      <c r="P13" s="11"/>
      <c r="Q13" s="88">
        <v>851</v>
      </c>
      <c r="R13" s="13" t="s">
        <v>283</v>
      </c>
    </row>
    <row r="14" spans="1:18" x14ac:dyDescent="0.25">
      <c r="A14" s="15"/>
      <c r="B14" s="14"/>
      <c r="C14" s="14" t="s">
        <v>283</v>
      </c>
      <c r="D14" s="29"/>
      <c r="E14" s="29"/>
      <c r="F14" s="14"/>
      <c r="G14" s="14"/>
      <c r="H14" s="29"/>
      <c r="I14" s="29"/>
      <c r="J14" s="14"/>
      <c r="K14" s="14"/>
      <c r="L14" s="29"/>
      <c r="M14" s="29"/>
      <c r="N14" s="14"/>
      <c r="O14" s="14"/>
      <c r="P14" s="29"/>
      <c r="Q14" s="29"/>
      <c r="R14" s="14"/>
    </row>
    <row r="15" spans="1:18" ht="15.75" thickBot="1" x14ac:dyDescent="0.3">
      <c r="A15" s="15"/>
      <c r="B15" s="95" t="s">
        <v>845</v>
      </c>
      <c r="C15" s="20" t="s">
        <v>283</v>
      </c>
      <c r="D15" s="83" t="s">
        <v>285</v>
      </c>
      <c r="E15" s="89">
        <v>1383</v>
      </c>
      <c r="F15" s="85" t="s">
        <v>283</v>
      </c>
      <c r="G15" s="20"/>
      <c r="H15" s="83" t="s">
        <v>285</v>
      </c>
      <c r="I15" s="89">
        <v>8704</v>
      </c>
      <c r="J15" s="85" t="s">
        <v>283</v>
      </c>
      <c r="K15" s="20"/>
      <c r="L15" s="83" t="s">
        <v>285</v>
      </c>
      <c r="M15" s="89">
        <v>1383</v>
      </c>
      <c r="N15" s="85" t="s">
        <v>283</v>
      </c>
      <c r="O15" s="20"/>
      <c r="P15" s="83" t="s">
        <v>285</v>
      </c>
      <c r="Q15" s="89">
        <v>8704</v>
      </c>
      <c r="R15" s="85" t="s">
        <v>283</v>
      </c>
    </row>
    <row r="16" spans="1:18" ht="15.75" thickTop="1" x14ac:dyDescent="0.25">
      <c r="A16" s="15"/>
      <c r="B16" s="14"/>
      <c r="C16" s="14" t="s">
        <v>283</v>
      </c>
      <c r="D16" s="44"/>
      <c r="E16" s="44"/>
      <c r="F16" s="14"/>
      <c r="G16" s="14"/>
      <c r="H16" s="44"/>
      <c r="I16" s="44"/>
      <c r="J16" s="14"/>
      <c r="K16" s="14"/>
      <c r="L16" s="44"/>
      <c r="M16" s="44"/>
      <c r="N16" s="14"/>
      <c r="O16" s="14"/>
      <c r="P16" s="44"/>
      <c r="Q16" s="44"/>
      <c r="R16" s="14"/>
    </row>
    <row r="17" spans="1:18" ht="15" customHeight="1" x14ac:dyDescent="0.25">
      <c r="A17" s="15" t="s">
        <v>1129</v>
      </c>
      <c r="B17" s="46" t="s">
        <v>7</v>
      </c>
      <c r="C17" s="46"/>
      <c r="D17" s="46"/>
      <c r="E17" s="46"/>
      <c r="F17" s="46"/>
      <c r="G17" s="46"/>
      <c r="H17" s="46"/>
      <c r="I17" s="46"/>
      <c r="J17" s="46"/>
      <c r="K17" s="46"/>
      <c r="L17" s="46"/>
      <c r="M17" s="46"/>
      <c r="N17" s="46"/>
      <c r="O17" s="46"/>
      <c r="P17" s="46"/>
      <c r="Q17" s="46"/>
      <c r="R17" s="46"/>
    </row>
    <row r="18" spans="1:18" x14ac:dyDescent="0.25">
      <c r="A18" s="15"/>
      <c r="B18" s="56" t="s">
        <v>846</v>
      </c>
      <c r="C18" s="56"/>
      <c r="D18" s="56"/>
      <c r="E18" s="56"/>
      <c r="F18" s="56"/>
      <c r="G18" s="56"/>
      <c r="H18" s="56"/>
      <c r="I18" s="56"/>
      <c r="J18" s="56"/>
      <c r="K18" s="56"/>
      <c r="L18" s="56"/>
      <c r="M18" s="56"/>
      <c r="N18" s="56"/>
      <c r="O18" s="56"/>
      <c r="P18" s="56"/>
      <c r="Q18" s="56"/>
      <c r="R18" s="56"/>
    </row>
    <row r="19" spans="1:18" x14ac:dyDescent="0.25">
      <c r="A19" s="15"/>
      <c r="B19" s="97"/>
      <c r="C19" s="97"/>
      <c r="D19" s="97"/>
      <c r="E19" s="97"/>
      <c r="F19" s="97"/>
      <c r="G19" s="97"/>
      <c r="H19" s="97"/>
      <c r="I19" s="97"/>
      <c r="J19" s="97"/>
      <c r="K19" s="97"/>
      <c r="L19" s="97"/>
      <c r="M19" s="97"/>
      <c r="N19" s="97"/>
      <c r="O19" s="97"/>
      <c r="P19" s="97"/>
      <c r="Q19" s="97"/>
      <c r="R19" s="97"/>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7"/>
      <c r="C21" s="17" t="s">
        <v>283</v>
      </c>
      <c r="D21" s="93" t="s">
        <v>793</v>
      </c>
      <c r="E21" s="93"/>
      <c r="F21" s="93"/>
      <c r="G21" s="93"/>
      <c r="H21" s="93"/>
      <c r="I21" s="93"/>
      <c r="J21" s="17"/>
      <c r="K21" s="17" t="s">
        <v>283</v>
      </c>
      <c r="L21" s="93" t="s">
        <v>794</v>
      </c>
      <c r="M21" s="93"/>
      <c r="N21" s="93"/>
      <c r="O21" s="93"/>
      <c r="P21" s="93"/>
      <c r="Q21" s="93"/>
      <c r="R21" s="17"/>
    </row>
    <row r="22" spans="1:18" ht="15.75" thickBot="1" x14ac:dyDescent="0.3">
      <c r="A22" s="15"/>
      <c r="B22" s="17"/>
      <c r="C22" s="17" t="s">
        <v>283</v>
      </c>
      <c r="D22" s="107">
        <v>2013</v>
      </c>
      <c r="E22" s="107"/>
      <c r="F22" s="17"/>
      <c r="G22" s="17"/>
      <c r="H22" s="107">
        <v>2012</v>
      </c>
      <c r="I22" s="107"/>
      <c r="J22" s="17"/>
      <c r="K22" s="17" t="s">
        <v>283</v>
      </c>
      <c r="L22" s="107">
        <v>2013</v>
      </c>
      <c r="M22" s="107"/>
      <c r="N22" s="17"/>
      <c r="O22" s="17"/>
      <c r="P22" s="107">
        <v>2012</v>
      </c>
      <c r="Q22" s="107"/>
      <c r="R22" s="17"/>
    </row>
    <row r="23" spans="1:18" x14ac:dyDescent="0.25">
      <c r="A23" s="15"/>
      <c r="B23" s="17"/>
      <c r="C23" s="17" t="s">
        <v>283</v>
      </c>
      <c r="D23" s="94" t="s">
        <v>410</v>
      </c>
      <c r="E23" s="94"/>
      <c r="F23" s="94"/>
      <c r="G23" s="94"/>
      <c r="H23" s="94"/>
      <c r="I23" s="94"/>
      <c r="J23" s="94"/>
      <c r="K23" s="94"/>
      <c r="L23" s="94"/>
      <c r="M23" s="94"/>
      <c r="N23" s="94"/>
      <c r="O23" s="94"/>
      <c r="P23" s="94"/>
      <c r="Q23" s="94"/>
      <c r="R23" s="17"/>
    </row>
    <row r="24" spans="1:18" x14ac:dyDescent="0.25">
      <c r="A24" s="15"/>
      <c r="B24" s="95" t="s">
        <v>837</v>
      </c>
      <c r="C24" s="20" t="s">
        <v>283</v>
      </c>
      <c r="D24" s="83" t="s">
        <v>285</v>
      </c>
      <c r="E24" s="84">
        <v>42</v>
      </c>
      <c r="F24" s="85" t="s">
        <v>283</v>
      </c>
      <c r="G24" s="20"/>
      <c r="H24" s="83" t="s">
        <v>285</v>
      </c>
      <c r="I24" s="89">
        <v>3194</v>
      </c>
      <c r="J24" s="85" t="s">
        <v>283</v>
      </c>
      <c r="K24" s="20" t="s">
        <v>283</v>
      </c>
      <c r="L24" s="83" t="s">
        <v>285</v>
      </c>
      <c r="M24" s="89">
        <v>2069</v>
      </c>
      <c r="N24" s="85" t="s">
        <v>283</v>
      </c>
      <c r="O24" s="20"/>
      <c r="P24" s="83" t="s">
        <v>285</v>
      </c>
      <c r="Q24" s="89">
        <v>4081</v>
      </c>
      <c r="R24" s="85" t="s">
        <v>283</v>
      </c>
    </row>
    <row r="25" spans="1:18" x14ac:dyDescent="0.25">
      <c r="A25" s="15"/>
      <c r="B25" s="81" t="s">
        <v>847</v>
      </c>
      <c r="C25" s="17" t="s">
        <v>283</v>
      </c>
      <c r="D25" s="11"/>
      <c r="E25" s="88">
        <v>18</v>
      </c>
      <c r="F25" s="13" t="s">
        <v>283</v>
      </c>
      <c r="G25" s="17"/>
      <c r="H25" s="11"/>
      <c r="I25" s="88">
        <v>36</v>
      </c>
      <c r="J25" s="13" t="s">
        <v>283</v>
      </c>
      <c r="K25" s="17" t="s">
        <v>283</v>
      </c>
      <c r="L25" s="11"/>
      <c r="M25" s="88">
        <v>97</v>
      </c>
      <c r="N25" s="13" t="s">
        <v>283</v>
      </c>
      <c r="O25" s="17"/>
      <c r="P25" s="11"/>
      <c r="Q25" s="88">
        <v>205</v>
      </c>
      <c r="R25" s="13" t="s">
        <v>283</v>
      </c>
    </row>
    <row r="26" spans="1:18" ht="26.25" thickBot="1" x14ac:dyDescent="0.3">
      <c r="A26" s="15"/>
      <c r="B26" s="95" t="s">
        <v>848</v>
      </c>
      <c r="C26" s="20" t="s">
        <v>283</v>
      </c>
      <c r="D26" s="83"/>
      <c r="E26" s="84" t="s">
        <v>849</v>
      </c>
      <c r="F26" s="85" t="s">
        <v>295</v>
      </c>
      <c r="G26" s="20"/>
      <c r="H26" s="83"/>
      <c r="I26" s="84" t="s">
        <v>320</v>
      </c>
      <c r="J26" s="85" t="s">
        <v>283</v>
      </c>
      <c r="K26" s="20" t="s">
        <v>283</v>
      </c>
      <c r="L26" s="83"/>
      <c r="M26" s="84" t="s">
        <v>850</v>
      </c>
      <c r="N26" s="85" t="s">
        <v>295</v>
      </c>
      <c r="O26" s="20"/>
      <c r="P26" s="83"/>
      <c r="Q26" s="84" t="s">
        <v>851</v>
      </c>
      <c r="R26" s="85" t="s">
        <v>295</v>
      </c>
    </row>
    <row r="27" spans="1:18" x14ac:dyDescent="0.25">
      <c r="A27" s="15"/>
      <c r="B27" s="14"/>
      <c r="C27" s="14" t="s">
        <v>283</v>
      </c>
      <c r="D27" s="29"/>
      <c r="E27" s="29"/>
      <c r="F27" s="14"/>
      <c r="G27" s="14"/>
      <c r="H27" s="29"/>
      <c r="I27" s="29"/>
      <c r="J27" s="14"/>
      <c r="K27" s="14" t="s">
        <v>283</v>
      </c>
      <c r="L27" s="29"/>
      <c r="M27" s="29"/>
      <c r="N27" s="14"/>
      <c r="O27" s="14"/>
      <c r="P27" s="29"/>
      <c r="Q27" s="29"/>
      <c r="R27" s="14"/>
    </row>
    <row r="28" spans="1:18" ht="15.75" thickBot="1" x14ac:dyDescent="0.3">
      <c r="A28" s="15"/>
      <c r="B28" s="81" t="s">
        <v>845</v>
      </c>
      <c r="C28" s="17" t="s">
        <v>283</v>
      </c>
      <c r="D28" s="11" t="s">
        <v>285</v>
      </c>
      <c r="E28" s="88">
        <v>42</v>
      </c>
      <c r="F28" s="13" t="s">
        <v>283</v>
      </c>
      <c r="G28" s="17"/>
      <c r="H28" s="11" t="s">
        <v>285</v>
      </c>
      <c r="I28" s="87">
        <v>3230</v>
      </c>
      <c r="J28" s="13" t="s">
        <v>283</v>
      </c>
      <c r="K28" s="17" t="s">
        <v>283</v>
      </c>
      <c r="L28" s="11" t="s">
        <v>285</v>
      </c>
      <c r="M28" s="88">
        <v>42</v>
      </c>
      <c r="N28" s="13" t="s">
        <v>283</v>
      </c>
      <c r="O28" s="17"/>
      <c r="P28" s="11" t="s">
        <v>285</v>
      </c>
      <c r="Q28" s="87">
        <v>3230</v>
      </c>
      <c r="R28" s="13" t="s">
        <v>283</v>
      </c>
    </row>
    <row r="29" spans="1:18" ht="15.75" thickTop="1" x14ac:dyDescent="0.25">
      <c r="A29" s="15"/>
      <c r="B29" s="14"/>
      <c r="C29" s="14" t="s">
        <v>283</v>
      </c>
      <c r="D29" s="44"/>
      <c r="E29" s="44"/>
      <c r="F29" s="14"/>
      <c r="G29" s="14"/>
      <c r="H29" s="44"/>
      <c r="I29" s="44"/>
      <c r="J29" s="14"/>
      <c r="K29" s="14" t="s">
        <v>283</v>
      </c>
      <c r="L29" s="44"/>
      <c r="M29" s="44"/>
      <c r="N29" s="14"/>
      <c r="O29" s="14"/>
      <c r="P29" s="44"/>
      <c r="Q29" s="44"/>
      <c r="R29" s="14"/>
    </row>
    <row r="30" spans="1:18" ht="15" customHeight="1" x14ac:dyDescent="0.25">
      <c r="A30" s="15" t="s">
        <v>1130</v>
      </c>
      <c r="B30" s="46" t="s">
        <v>7</v>
      </c>
      <c r="C30" s="46"/>
      <c r="D30" s="46"/>
      <c r="E30" s="46"/>
      <c r="F30" s="46"/>
      <c r="G30" s="46"/>
      <c r="H30" s="46"/>
      <c r="I30" s="46"/>
      <c r="J30" s="46"/>
      <c r="K30" s="46"/>
      <c r="L30" s="46"/>
      <c r="M30" s="46"/>
      <c r="N30" s="46"/>
      <c r="O30" s="46"/>
      <c r="P30" s="46"/>
      <c r="Q30" s="46"/>
      <c r="R30" s="46"/>
    </row>
    <row r="31" spans="1:18" x14ac:dyDescent="0.25">
      <c r="A31" s="15"/>
      <c r="B31" s="56" t="s">
        <v>852</v>
      </c>
      <c r="C31" s="56"/>
      <c r="D31" s="56"/>
      <c r="E31" s="56"/>
      <c r="F31" s="56"/>
      <c r="G31" s="56"/>
      <c r="H31" s="56"/>
      <c r="I31" s="56"/>
      <c r="J31" s="56"/>
      <c r="K31" s="56"/>
      <c r="L31" s="56"/>
      <c r="M31" s="56"/>
      <c r="N31" s="56"/>
      <c r="O31" s="56"/>
      <c r="P31" s="56"/>
      <c r="Q31" s="56"/>
      <c r="R31" s="56"/>
    </row>
    <row r="32" spans="1:18" x14ac:dyDescent="0.25">
      <c r="A32" s="15"/>
      <c r="B32" s="46"/>
      <c r="C32" s="46"/>
      <c r="D32" s="46"/>
      <c r="E32" s="46"/>
      <c r="F32" s="46"/>
      <c r="G32" s="46"/>
      <c r="H32" s="46"/>
      <c r="I32" s="46"/>
      <c r="J32" s="46"/>
      <c r="K32" s="46"/>
      <c r="L32" s="46"/>
      <c r="M32" s="46"/>
      <c r="N32" s="46"/>
      <c r="O32" s="46"/>
      <c r="P32" s="46"/>
      <c r="Q32" s="46"/>
      <c r="R32" s="46"/>
    </row>
    <row r="33" spans="1:18" x14ac:dyDescent="0.25">
      <c r="A33" s="15"/>
      <c r="B33" s="56"/>
      <c r="C33" s="56"/>
      <c r="D33" s="56"/>
      <c r="E33" s="56"/>
      <c r="F33" s="56"/>
      <c r="G33" s="56"/>
      <c r="H33" s="56"/>
      <c r="I33" s="56"/>
      <c r="J33" s="56"/>
      <c r="K33" s="56"/>
      <c r="L33" s="56"/>
      <c r="M33" s="56"/>
      <c r="N33" s="56"/>
      <c r="O33" s="56"/>
      <c r="P33" s="56"/>
      <c r="Q33" s="56"/>
      <c r="R33" s="56"/>
    </row>
    <row r="34" spans="1:18" x14ac:dyDescent="0.25">
      <c r="A34" s="15"/>
      <c r="B34" s="46"/>
      <c r="C34" s="46"/>
      <c r="D34" s="46"/>
      <c r="E34" s="46"/>
      <c r="F34" s="46"/>
      <c r="G34" s="46"/>
      <c r="H34" s="46"/>
      <c r="I34" s="46"/>
      <c r="J34" s="46"/>
      <c r="K34" s="46"/>
      <c r="L34" s="46"/>
      <c r="M34" s="46"/>
      <c r="N34" s="46"/>
      <c r="O34" s="46"/>
      <c r="P34" s="46"/>
      <c r="Q34" s="46"/>
      <c r="R34" s="46"/>
    </row>
    <row r="35" spans="1:18" x14ac:dyDescent="0.25">
      <c r="A35" s="15"/>
      <c r="B35" s="4"/>
      <c r="C35" s="4"/>
      <c r="D35" s="4"/>
      <c r="E35" s="4"/>
      <c r="F35" s="4"/>
      <c r="G35" s="4"/>
      <c r="H35" s="4"/>
      <c r="I35" s="4"/>
      <c r="J35" s="4"/>
      <c r="K35" s="4"/>
      <c r="L35" s="4"/>
      <c r="M35" s="4"/>
      <c r="N35" s="4"/>
      <c r="O35" s="4"/>
      <c r="P35" s="4"/>
      <c r="Q35" s="4"/>
      <c r="R35" s="4"/>
    </row>
    <row r="36" spans="1:18" ht="15.75" thickBot="1" x14ac:dyDescent="0.3">
      <c r="A36" s="15"/>
      <c r="B36" s="17"/>
      <c r="C36" s="17" t="s">
        <v>283</v>
      </c>
      <c r="D36" s="53" t="s">
        <v>793</v>
      </c>
      <c r="E36" s="53"/>
      <c r="F36" s="53"/>
      <c r="G36" s="53"/>
      <c r="H36" s="53"/>
      <c r="I36" s="53"/>
      <c r="J36" s="17"/>
      <c r="K36" s="17" t="s">
        <v>283</v>
      </c>
      <c r="L36" s="53" t="s">
        <v>794</v>
      </c>
      <c r="M36" s="53"/>
      <c r="N36" s="53"/>
      <c r="O36" s="53"/>
      <c r="P36" s="53"/>
      <c r="Q36" s="53"/>
      <c r="R36" s="17"/>
    </row>
    <row r="37" spans="1:18" ht="15.75" thickBot="1" x14ac:dyDescent="0.3">
      <c r="A37" s="15"/>
      <c r="B37" s="17"/>
      <c r="C37" s="17" t="s">
        <v>283</v>
      </c>
      <c r="D37" s="100">
        <v>2013</v>
      </c>
      <c r="E37" s="100"/>
      <c r="F37" s="17"/>
      <c r="G37" s="17"/>
      <c r="H37" s="100">
        <v>2012</v>
      </c>
      <c r="I37" s="100"/>
      <c r="J37" s="17"/>
      <c r="K37" s="17" t="s">
        <v>283</v>
      </c>
      <c r="L37" s="100">
        <v>2013</v>
      </c>
      <c r="M37" s="100"/>
      <c r="N37" s="17"/>
      <c r="O37" s="17"/>
      <c r="P37" s="100">
        <v>2012</v>
      </c>
      <c r="Q37" s="100"/>
      <c r="R37" s="17"/>
    </row>
    <row r="38" spans="1:18" x14ac:dyDescent="0.25">
      <c r="A38" s="15"/>
      <c r="B38" s="17"/>
      <c r="C38" s="17" t="s">
        <v>283</v>
      </c>
      <c r="D38" s="55" t="s">
        <v>410</v>
      </c>
      <c r="E38" s="55"/>
      <c r="F38" s="55"/>
      <c r="G38" s="55"/>
      <c r="H38" s="55"/>
      <c r="I38" s="55"/>
      <c r="J38" s="55"/>
      <c r="K38" s="55"/>
      <c r="L38" s="55"/>
      <c r="M38" s="55"/>
      <c r="N38" s="55"/>
      <c r="O38" s="55"/>
      <c r="P38" s="55"/>
      <c r="Q38" s="55"/>
      <c r="R38" s="17"/>
    </row>
    <row r="39" spans="1:18" x14ac:dyDescent="0.25">
      <c r="A39" s="15"/>
      <c r="B39" s="51" t="s">
        <v>853</v>
      </c>
      <c r="C39" s="20" t="s">
        <v>283</v>
      </c>
      <c r="D39" s="21" t="s">
        <v>285</v>
      </c>
      <c r="E39" s="28" t="s">
        <v>854</v>
      </c>
      <c r="F39" s="23" t="s">
        <v>295</v>
      </c>
      <c r="G39" s="20"/>
      <c r="H39" s="21" t="s">
        <v>285</v>
      </c>
      <c r="I39" s="28">
        <v>42</v>
      </c>
      <c r="J39" s="23" t="s">
        <v>283</v>
      </c>
      <c r="K39" s="20" t="s">
        <v>283</v>
      </c>
      <c r="L39" s="21" t="s">
        <v>285</v>
      </c>
      <c r="M39" s="28" t="s">
        <v>855</v>
      </c>
      <c r="N39" s="23" t="s">
        <v>295</v>
      </c>
      <c r="O39" s="20"/>
      <c r="P39" s="21" t="s">
        <v>285</v>
      </c>
      <c r="Q39" s="28" t="s">
        <v>856</v>
      </c>
      <c r="R39" s="23" t="s">
        <v>295</v>
      </c>
    </row>
    <row r="40" spans="1:18" ht="15.75" thickBot="1" x14ac:dyDescent="0.3">
      <c r="A40" s="15"/>
      <c r="B40" s="50" t="s">
        <v>857</v>
      </c>
      <c r="C40" s="17" t="s">
        <v>283</v>
      </c>
      <c r="D40" s="25"/>
      <c r="E40" s="39" t="s">
        <v>858</v>
      </c>
      <c r="F40" s="27" t="s">
        <v>295</v>
      </c>
      <c r="G40" s="17"/>
      <c r="H40" s="25"/>
      <c r="I40" s="39">
        <v>173</v>
      </c>
      <c r="J40" s="27" t="s">
        <v>283</v>
      </c>
      <c r="K40" s="17" t="s">
        <v>283</v>
      </c>
      <c r="L40" s="25"/>
      <c r="M40" s="39" t="s">
        <v>859</v>
      </c>
      <c r="N40" s="27" t="s">
        <v>295</v>
      </c>
      <c r="O40" s="17"/>
      <c r="P40" s="25"/>
      <c r="Q40" s="39">
        <v>650</v>
      </c>
      <c r="R40" s="27" t="s">
        <v>283</v>
      </c>
    </row>
    <row r="41" spans="1:18" x14ac:dyDescent="0.25">
      <c r="A41" s="15"/>
      <c r="B41" s="14"/>
      <c r="C41" s="14" t="s">
        <v>283</v>
      </c>
      <c r="D41" s="29"/>
      <c r="E41" s="29"/>
      <c r="F41" s="14"/>
      <c r="G41" s="14"/>
      <c r="H41" s="29"/>
      <c r="I41" s="29"/>
      <c r="J41" s="14"/>
      <c r="K41" s="14" t="s">
        <v>283</v>
      </c>
      <c r="L41" s="29"/>
      <c r="M41" s="29"/>
      <c r="N41" s="14"/>
      <c r="O41" s="14"/>
      <c r="P41" s="29"/>
      <c r="Q41" s="29"/>
      <c r="R41" s="14"/>
    </row>
    <row r="42" spans="1:18" ht="15.75" thickBot="1" x14ac:dyDescent="0.3">
      <c r="A42" s="15"/>
      <c r="B42" s="70"/>
      <c r="C42" s="20" t="s">
        <v>283</v>
      </c>
      <c r="D42" s="21" t="s">
        <v>285</v>
      </c>
      <c r="E42" s="28" t="s">
        <v>349</v>
      </c>
      <c r="F42" s="23" t="s">
        <v>295</v>
      </c>
      <c r="G42" s="20"/>
      <c r="H42" s="21" t="s">
        <v>285</v>
      </c>
      <c r="I42" s="28">
        <v>215</v>
      </c>
      <c r="J42" s="23" t="s">
        <v>283</v>
      </c>
      <c r="K42" s="20" t="s">
        <v>283</v>
      </c>
      <c r="L42" s="21" t="s">
        <v>285</v>
      </c>
      <c r="M42" s="28" t="s">
        <v>860</v>
      </c>
      <c r="N42" s="23" t="s">
        <v>295</v>
      </c>
      <c r="O42" s="20"/>
      <c r="P42" s="21" t="s">
        <v>285</v>
      </c>
      <c r="Q42" s="28">
        <v>184</v>
      </c>
      <c r="R42" s="23" t="s">
        <v>283</v>
      </c>
    </row>
    <row r="43" spans="1:18" ht="15.75" thickTop="1" x14ac:dyDescent="0.25">
      <c r="A43" s="15"/>
      <c r="B43" s="14"/>
      <c r="C43" s="14" t="s">
        <v>283</v>
      </c>
      <c r="D43" s="44"/>
      <c r="E43" s="44"/>
      <c r="F43" s="14"/>
      <c r="G43" s="14"/>
      <c r="H43" s="44"/>
      <c r="I43" s="44"/>
      <c r="J43" s="14"/>
      <c r="K43" s="14" t="s">
        <v>283</v>
      </c>
      <c r="L43" s="44"/>
      <c r="M43" s="44"/>
      <c r="N43" s="14"/>
      <c r="O43" s="14"/>
      <c r="P43" s="44"/>
      <c r="Q43" s="44"/>
      <c r="R43" s="14"/>
    </row>
    <row r="44" spans="1:18" ht="15" customHeight="1" x14ac:dyDescent="0.25">
      <c r="A44" s="15" t="s">
        <v>1131</v>
      </c>
      <c r="B44" s="46" t="s">
        <v>7</v>
      </c>
      <c r="C44" s="46"/>
      <c r="D44" s="46"/>
      <c r="E44" s="46"/>
      <c r="F44" s="46"/>
      <c r="G44" s="46"/>
      <c r="H44" s="46"/>
      <c r="I44" s="46"/>
      <c r="J44" s="46"/>
      <c r="K44" s="46"/>
      <c r="L44" s="46"/>
      <c r="M44" s="46"/>
      <c r="N44" s="46"/>
      <c r="O44" s="46"/>
      <c r="P44" s="46"/>
      <c r="Q44" s="46"/>
      <c r="R44" s="46"/>
    </row>
    <row r="45" spans="1:18" ht="25.5" customHeight="1" x14ac:dyDescent="0.25">
      <c r="A45" s="15"/>
      <c r="B45" s="56" t="s">
        <v>861</v>
      </c>
      <c r="C45" s="56"/>
      <c r="D45" s="56"/>
      <c r="E45" s="56"/>
      <c r="F45" s="56"/>
      <c r="G45" s="56"/>
      <c r="H45" s="56"/>
      <c r="I45" s="56"/>
      <c r="J45" s="56"/>
      <c r="K45" s="56"/>
      <c r="L45" s="56"/>
      <c r="M45" s="56"/>
      <c r="N45" s="56"/>
      <c r="O45" s="56"/>
      <c r="P45" s="56"/>
      <c r="Q45" s="56"/>
      <c r="R45" s="56"/>
    </row>
    <row r="46" spans="1:18" x14ac:dyDescent="0.25">
      <c r="A46" s="15"/>
      <c r="B46" s="97"/>
      <c r="C46" s="97"/>
      <c r="D46" s="97"/>
      <c r="E46" s="97"/>
      <c r="F46" s="97"/>
      <c r="G46" s="97"/>
      <c r="H46" s="97"/>
      <c r="I46" s="97"/>
      <c r="J46" s="97"/>
      <c r="K46" s="97"/>
      <c r="L46" s="97"/>
      <c r="M46" s="97"/>
      <c r="N46" s="97"/>
      <c r="O46" s="97"/>
      <c r="P46" s="97"/>
      <c r="Q46" s="97"/>
      <c r="R46" s="97"/>
    </row>
    <row r="47" spans="1:18" x14ac:dyDescent="0.25">
      <c r="A47" s="15"/>
      <c r="B47" s="4"/>
      <c r="C47" s="4"/>
      <c r="D47" s="4"/>
      <c r="E47" s="4"/>
      <c r="F47" s="4"/>
      <c r="G47" s="4"/>
      <c r="H47" s="4"/>
      <c r="I47" s="4"/>
      <c r="J47" s="4"/>
      <c r="K47" s="4"/>
      <c r="L47" s="4"/>
      <c r="M47" s="4"/>
      <c r="N47" s="4"/>
      <c r="O47" s="4"/>
      <c r="P47" s="4"/>
      <c r="Q47" s="4"/>
      <c r="R47" s="4"/>
    </row>
    <row r="48" spans="1:18" ht="15.75" thickBot="1" x14ac:dyDescent="0.3">
      <c r="A48" s="15"/>
      <c r="B48" s="17"/>
      <c r="C48" s="17" t="s">
        <v>283</v>
      </c>
      <c r="D48" s="93" t="s">
        <v>793</v>
      </c>
      <c r="E48" s="93"/>
      <c r="F48" s="93"/>
      <c r="G48" s="93"/>
      <c r="H48" s="93"/>
      <c r="I48" s="93"/>
      <c r="J48" s="17"/>
      <c r="K48" s="17" t="s">
        <v>283</v>
      </c>
      <c r="L48" s="93" t="s">
        <v>794</v>
      </c>
      <c r="M48" s="93"/>
      <c r="N48" s="93"/>
      <c r="O48" s="93"/>
      <c r="P48" s="93"/>
      <c r="Q48" s="93"/>
      <c r="R48" s="17"/>
    </row>
    <row r="49" spans="1:18" ht="15.75" thickBot="1" x14ac:dyDescent="0.3">
      <c r="A49" s="15"/>
      <c r="B49" s="17"/>
      <c r="C49" s="17" t="s">
        <v>283</v>
      </c>
      <c r="D49" s="107">
        <v>2013</v>
      </c>
      <c r="E49" s="107"/>
      <c r="F49" s="17"/>
      <c r="G49" s="17" t="s">
        <v>283</v>
      </c>
      <c r="H49" s="107">
        <v>2012</v>
      </c>
      <c r="I49" s="107"/>
      <c r="J49" s="17"/>
      <c r="K49" s="17" t="s">
        <v>283</v>
      </c>
      <c r="L49" s="107">
        <v>2013</v>
      </c>
      <c r="M49" s="107"/>
      <c r="N49" s="17"/>
      <c r="O49" s="17" t="s">
        <v>283</v>
      </c>
      <c r="P49" s="107">
        <v>2012</v>
      </c>
      <c r="Q49" s="107"/>
      <c r="R49" s="17"/>
    </row>
    <row r="50" spans="1:18" x14ac:dyDescent="0.25">
      <c r="A50" s="15"/>
      <c r="B50" s="17"/>
      <c r="C50" s="17" t="s">
        <v>283</v>
      </c>
      <c r="D50" s="94" t="s">
        <v>410</v>
      </c>
      <c r="E50" s="94"/>
      <c r="F50" s="94"/>
      <c r="G50" s="94"/>
      <c r="H50" s="94"/>
      <c r="I50" s="94"/>
      <c r="J50" s="94"/>
      <c r="K50" s="94"/>
      <c r="L50" s="94"/>
      <c r="M50" s="94"/>
      <c r="N50" s="94"/>
      <c r="O50" s="94"/>
      <c r="P50" s="94"/>
      <c r="Q50" s="94"/>
      <c r="R50" s="17"/>
    </row>
    <row r="51" spans="1:18" ht="25.5" x14ac:dyDescent="0.25">
      <c r="A51" s="15"/>
      <c r="B51" s="95" t="s">
        <v>862</v>
      </c>
      <c r="C51" s="20" t="s">
        <v>283</v>
      </c>
      <c r="D51" s="83" t="s">
        <v>285</v>
      </c>
      <c r="E51" s="84" t="s">
        <v>320</v>
      </c>
      <c r="F51" s="85" t="s">
        <v>283</v>
      </c>
      <c r="G51" s="20" t="s">
        <v>283</v>
      </c>
      <c r="H51" s="83" t="s">
        <v>285</v>
      </c>
      <c r="I51" s="84" t="s">
        <v>320</v>
      </c>
      <c r="J51" s="85" t="s">
        <v>283</v>
      </c>
      <c r="K51" s="20" t="s">
        <v>283</v>
      </c>
      <c r="L51" s="83" t="s">
        <v>285</v>
      </c>
      <c r="M51" s="84" t="s">
        <v>320</v>
      </c>
      <c r="N51" s="85" t="s">
        <v>283</v>
      </c>
      <c r="O51" s="20" t="s">
        <v>283</v>
      </c>
      <c r="P51" s="83" t="s">
        <v>285</v>
      </c>
      <c r="Q51" s="84">
        <v>917</v>
      </c>
      <c r="R51" s="85" t="s">
        <v>283</v>
      </c>
    </row>
    <row r="52" spans="1:18" ht="25.5" x14ac:dyDescent="0.25">
      <c r="A52" s="15"/>
      <c r="B52" s="81" t="s">
        <v>863</v>
      </c>
      <c r="C52" s="17" t="s">
        <v>283</v>
      </c>
      <c r="D52" s="11"/>
      <c r="E52" s="88" t="s">
        <v>320</v>
      </c>
      <c r="F52" s="13" t="s">
        <v>283</v>
      </c>
      <c r="G52" s="17" t="s">
        <v>283</v>
      </c>
      <c r="H52" s="11"/>
      <c r="I52" s="88" t="s">
        <v>320</v>
      </c>
      <c r="J52" s="13" t="s">
        <v>283</v>
      </c>
      <c r="K52" s="17" t="s">
        <v>283</v>
      </c>
      <c r="L52" s="11"/>
      <c r="M52" s="88" t="s">
        <v>320</v>
      </c>
      <c r="N52" s="13" t="s">
        <v>283</v>
      </c>
      <c r="O52" s="17" t="s">
        <v>283</v>
      </c>
      <c r="P52" s="11"/>
      <c r="Q52" s="88">
        <v>10</v>
      </c>
      <c r="R52" s="13" t="s">
        <v>283</v>
      </c>
    </row>
  </sheetData>
  <mergeCells count="49">
    <mergeCell ref="A44:A52"/>
    <mergeCell ref="B44:R44"/>
    <mergeCell ref="B45:R45"/>
    <mergeCell ref="B46:R46"/>
    <mergeCell ref="A30:A43"/>
    <mergeCell ref="B30:R30"/>
    <mergeCell ref="B31:R31"/>
    <mergeCell ref="B32:R32"/>
    <mergeCell ref="B33:R33"/>
    <mergeCell ref="B34:R34"/>
    <mergeCell ref="D50:Q50"/>
    <mergeCell ref="A1:A2"/>
    <mergeCell ref="B1:R1"/>
    <mergeCell ref="B2:R2"/>
    <mergeCell ref="A3:A16"/>
    <mergeCell ref="B3:R3"/>
    <mergeCell ref="B4:R4"/>
    <mergeCell ref="B5:R5"/>
    <mergeCell ref="A17:A29"/>
    <mergeCell ref="B17:R17"/>
    <mergeCell ref="D38:Q38"/>
    <mergeCell ref="D48:I48"/>
    <mergeCell ref="L48:Q48"/>
    <mergeCell ref="D49:E49"/>
    <mergeCell ref="H49:I49"/>
    <mergeCell ref="L49:M49"/>
    <mergeCell ref="P49:Q49"/>
    <mergeCell ref="D23:Q23"/>
    <mergeCell ref="D36:I36"/>
    <mergeCell ref="L36:Q36"/>
    <mergeCell ref="D37:E37"/>
    <mergeCell ref="H37:I37"/>
    <mergeCell ref="L37:M37"/>
    <mergeCell ref="P37:Q37"/>
    <mergeCell ref="D9:Q9"/>
    <mergeCell ref="D21:I21"/>
    <mergeCell ref="L21:Q21"/>
    <mergeCell ref="D22:E22"/>
    <mergeCell ref="H22:I22"/>
    <mergeCell ref="L22:M22"/>
    <mergeCell ref="P22:Q22"/>
    <mergeCell ref="B18:R18"/>
    <mergeCell ref="B19:R19"/>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 customWidth="1"/>
    <col min="3" max="3" width="1.85546875" customWidth="1"/>
    <col min="4" max="4" width="2.140625" customWidth="1"/>
    <col min="5" max="5" width="6.7109375" customWidth="1"/>
    <col min="6" max="6" width="2.140625" customWidth="1"/>
    <col min="7" max="7" width="1.85546875" customWidth="1"/>
    <col min="8" max="8" width="3.140625" customWidth="1"/>
    <col min="9" max="9" width="8.28515625" customWidth="1"/>
    <col min="10" max="10" width="2.140625" customWidth="1"/>
    <col min="11" max="11" width="1.85546875" customWidth="1"/>
    <col min="12" max="12" width="2.28515625" customWidth="1"/>
    <col min="13" max="13" width="7.42578125" customWidth="1"/>
    <col min="14" max="14" width="2.140625" customWidth="1"/>
  </cols>
  <sheetData>
    <row r="1" spans="1:14" ht="15" customHeight="1" x14ac:dyDescent="0.25">
      <c r="A1" s="7" t="s">
        <v>11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1133</v>
      </c>
      <c r="B3" s="46" t="s">
        <v>7</v>
      </c>
      <c r="C3" s="46"/>
      <c r="D3" s="46"/>
      <c r="E3" s="46"/>
      <c r="F3" s="46"/>
      <c r="G3" s="46"/>
      <c r="H3" s="46"/>
      <c r="I3" s="46"/>
      <c r="J3" s="46"/>
      <c r="K3" s="46"/>
      <c r="L3" s="46"/>
      <c r="M3" s="46"/>
      <c r="N3" s="46"/>
    </row>
    <row r="4" spans="1:14" x14ac:dyDescent="0.25">
      <c r="A4" s="15"/>
      <c r="B4" s="56" t="s">
        <v>1134</v>
      </c>
      <c r="C4" s="56"/>
      <c r="D4" s="56"/>
      <c r="E4" s="56"/>
      <c r="F4" s="56"/>
      <c r="G4" s="56"/>
      <c r="H4" s="56"/>
      <c r="I4" s="56"/>
      <c r="J4" s="56"/>
      <c r="K4" s="56"/>
      <c r="L4" s="56"/>
      <c r="M4" s="56"/>
      <c r="N4" s="56"/>
    </row>
    <row r="5" spans="1:14" x14ac:dyDescent="0.25">
      <c r="A5" s="15"/>
      <c r="B5" s="97"/>
      <c r="C5" s="97"/>
      <c r="D5" s="97"/>
      <c r="E5" s="97"/>
      <c r="F5" s="97"/>
      <c r="G5" s="97"/>
      <c r="H5" s="97"/>
      <c r="I5" s="97"/>
      <c r="J5" s="97"/>
      <c r="K5" s="97"/>
      <c r="L5" s="97"/>
      <c r="M5" s="97"/>
      <c r="N5" s="97"/>
    </row>
    <row r="6" spans="1:14" x14ac:dyDescent="0.25">
      <c r="A6" s="15"/>
      <c r="B6" s="4"/>
      <c r="C6" s="4"/>
      <c r="D6" s="4"/>
      <c r="E6" s="4"/>
      <c r="F6" s="4"/>
      <c r="G6" s="4"/>
      <c r="H6" s="4"/>
      <c r="I6" s="4"/>
      <c r="J6" s="4"/>
      <c r="K6" s="4"/>
      <c r="L6" s="4"/>
      <c r="M6" s="4"/>
      <c r="N6" s="4"/>
    </row>
    <row r="7" spans="1:14" x14ac:dyDescent="0.25">
      <c r="A7" s="15"/>
      <c r="B7" s="45"/>
      <c r="C7" s="45" t="s">
        <v>283</v>
      </c>
      <c r="D7" s="92" t="s">
        <v>517</v>
      </c>
      <c r="E7" s="92"/>
      <c r="F7" s="45"/>
      <c r="G7" s="45" t="s">
        <v>283</v>
      </c>
      <c r="H7" s="92" t="s">
        <v>869</v>
      </c>
      <c r="I7" s="92"/>
      <c r="J7" s="45"/>
      <c r="K7" s="45" t="s">
        <v>283</v>
      </c>
      <c r="L7" s="92" t="s">
        <v>871</v>
      </c>
      <c r="M7" s="92"/>
      <c r="N7" s="45"/>
    </row>
    <row r="8" spans="1:14" ht="19.5" customHeight="1" x14ac:dyDescent="0.25">
      <c r="A8" s="15"/>
      <c r="B8" s="45"/>
      <c r="C8" s="45"/>
      <c r="D8" s="92" t="s">
        <v>384</v>
      </c>
      <c r="E8" s="92"/>
      <c r="F8" s="45"/>
      <c r="G8" s="45"/>
      <c r="H8" s="92" t="s">
        <v>870</v>
      </c>
      <c r="I8" s="92"/>
      <c r="J8" s="45"/>
      <c r="K8" s="45"/>
      <c r="L8" s="92" t="s">
        <v>872</v>
      </c>
      <c r="M8" s="92"/>
      <c r="N8" s="45"/>
    </row>
    <row r="9" spans="1:14" ht="15.75" thickBot="1" x14ac:dyDescent="0.3">
      <c r="A9" s="15"/>
      <c r="B9" s="45"/>
      <c r="C9" s="45"/>
      <c r="D9" s="93" t="s">
        <v>387</v>
      </c>
      <c r="E9" s="93"/>
      <c r="F9" s="45"/>
      <c r="G9" s="45"/>
      <c r="H9" s="93"/>
      <c r="I9" s="93"/>
      <c r="J9" s="45"/>
      <c r="K9" s="45"/>
      <c r="L9" s="93"/>
      <c r="M9" s="93"/>
      <c r="N9" s="45"/>
    </row>
    <row r="10" spans="1:14" x14ac:dyDescent="0.25">
      <c r="A10" s="15"/>
      <c r="B10" s="17"/>
      <c r="C10" s="17" t="s">
        <v>283</v>
      </c>
      <c r="D10" s="94" t="s">
        <v>410</v>
      </c>
      <c r="E10" s="94"/>
      <c r="F10" s="94"/>
      <c r="G10" s="94"/>
      <c r="H10" s="94"/>
      <c r="I10" s="94"/>
      <c r="J10" s="94"/>
      <c r="K10" s="94"/>
      <c r="L10" s="94"/>
      <c r="M10" s="94"/>
      <c r="N10" s="17"/>
    </row>
    <row r="11" spans="1:14" x14ac:dyDescent="0.25">
      <c r="A11" s="15"/>
      <c r="B11" s="80" t="s">
        <v>873</v>
      </c>
      <c r="C11" s="20" t="s">
        <v>283</v>
      </c>
      <c r="D11" s="19"/>
      <c r="E11" s="19"/>
      <c r="F11" s="19"/>
      <c r="G11" s="20" t="s">
        <v>283</v>
      </c>
      <c r="H11" s="19"/>
      <c r="I11" s="19"/>
      <c r="J11" s="19"/>
      <c r="K11" s="20" t="s">
        <v>283</v>
      </c>
      <c r="L11" s="19"/>
      <c r="M11" s="19"/>
      <c r="N11" s="19"/>
    </row>
    <row r="12" spans="1:14" x14ac:dyDescent="0.25">
      <c r="A12" s="15"/>
      <c r="B12" s="81" t="s">
        <v>874</v>
      </c>
      <c r="C12" s="17" t="s">
        <v>283</v>
      </c>
      <c r="D12" s="4"/>
      <c r="E12" s="4"/>
      <c r="F12" s="4"/>
      <c r="G12" s="17" t="s">
        <v>283</v>
      </c>
      <c r="H12" s="4"/>
      <c r="I12" s="4"/>
      <c r="J12" s="4"/>
      <c r="K12" s="17" t="s">
        <v>283</v>
      </c>
      <c r="L12" s="4"/>
      <c r="M12" s="4"/>
      <c r="N12" s="4"/>
    </row>
    <row r="13" spans="1:14" x14ac:dyDescent="0.25">
      <c r="A13" s="15"/>
      <c r="B13" s="95" t="s">
        <v>300</v>
      </c>
      <c r="C13" s="20" t="s">
        <v>283</v>
      </c>
      <c r="D13" s="83" t="s">
        <v>285</v>
      </c>
      <c r="E13" s="84" t="s">
        <v>320</v>
      </c>
      <c r="F13" s="85" t="s">
        <v>283</v>
      </c>
      <c r="G13" s="20" t="s">
        <v>283</v>
      </c>
      <c r="H13" s="83" t="s">
        <v>285</v>
      </c>
      <c r="I13" s="84" t="s">
        <v>320</v>
      </c>
      <c r="J13" s="85" t="s">
        <v>283</v>
      </c>
      <c r="K13" s="20" t="s">
        <v>283</v>
      </c>
      <c r="L13" s="83" t="s">
        <v>285</v>
      </c>
      <c r="M13" s="84" t="s">
        <v>320</v>
      </c>
      <c r="N13" s="85" t="s">
        <v>283</v>
      </c>
    </row>
    <row r="14" spans="1:14" ht="15.75" thickBot="1" x14ac:dyDescent="0.3">
      <c r="A14" s="15"/>
      <c r="B14" s="81" t="s">
        <v>875</v>
      </c>
      <c r="C14" s="17" t="s">
        <v>283</v>
      </c>
      <c r="D14" s="11"/>
      <c r="E14" s="87">
        <v>15520</v>
      </c>
      <c r="F14" s="13" t="s">
        <v>283</v>
      </c>
      <c r="G14" s="17" t="s">
        <v>283</v>
      </c>
      <c r="H14" s="11"/>
      <c r="I14" s="87">
        <v>2329</v>
      </c>
      <c r="J14" s="13" t="s">
        <v>283</v>
      </c>
      <c r="K14" s="17" t="s">
        <v>283</v>
      </c>
      <c r="L14" s="11"/>
      <c r="M14" s="87">
        <v>13191</v>
      </c>
      <c r="N14" s="13" t="s">
        <v>283</v>
      </c>
    </row>
    <row r="15" spans="1:14" x14ac:dyDescent="0.25">
      <c r="A15" s="15"/>
      <c r="B15" s="14"/>
      <c r="C15" s="14" t="s">
        <v>283</v>
      </c>
      <c r="D15" s="29"/>
      <c r="E15" s="29"/>
      <c r="F15" s="14"/>
      <c r="G15" s="14" t="s">
        <v>283</v>
      </c>
      <c r="H15" s="29"/>
      <c r="I15" s="29"/>
      <c r="J15" s="14"/>
      <c r="K15" s="14" t="s">
        <v>283</v>
      </c>
      <c r="L15" s="29"/>
      <c r="M15" s="29"/>
      <c r="N15" s="14"/>
    </row>
    <row r="16" spans="1:14" ht="15.75" thickBot="1" x14ac:dyDescent="0.3">
      <c r="A16" s="15"/>
      <c r="B16" s="70"/>
      <c r="C16" s="20" t="s">
        <v>283</v>
      </c>
      <c r="D16" s="83" t="s">
        <v>285</v>
      </c>
      <c r="E16" s="89">
        <v>15520</v>
      </c>
      <c r="F16" s="85" t="s">
        <v>283</v>
      </c>
      <c r="G16" s="20" t="s">
        <v>283</v>
      </c>
      <c r="H16" s="83" t="s">
        <v>285</v>
      </c>
      <c r="I16" s="89">
        <v>2329</v>
      </c>
      <c r="J16" s="85" t="s">
        <v>283</v>
      </c>
      <c r="K16" s="20" t="s">
        <v>283</v>
      </c>
      <c r="L16" s="83" t="s">
        <v>285</v>
      </c>
      <c r="M16" s="89">
        <v>13191</v>
      </c>
      <c r="N16" s="85" t="s">
        <v>283</v>
      </c>
    </row>
    <row r="17" spans="1:14" ht="15.75" thickTop="1" x14ac:dyDescent="0.25">
      <c r="A17" s="15"/>
      <c r="B17" s="14"/>
      <c r="C17" s="14" t="s">
        <v>283</v>
      </c>
      <c r="D17" s="44"/>
      <c r="E17" s="44"/>
      <c r="F17" s="14"/>
      <c r="G17" s="14" t="s">
        <v>283</v>
      </c>
      <c r="H17" s="44"/>
      <c r="I17" s="44"/>
      <c r="J17" s="14"/>
      <c r="K17" s="14" t="s">
        <v>283</v>
      </c>
      <c r="L17" s="44"/>
      <c r="M17" s="44"/>
      <c r="N17" s="14"/>
    </row>
    <row r="18" spans="1:14" x14ac:dyDescent="0.25">
      <c r="A18" s="15"/>
      <c r="B18" s="108" t="s">
        <v>404</v>
      </c>
      <c r="C18" s="17" t="s">
        <v>283</v>
      </c>
      <c r="D18" s="4"/>
      <c r="E18" s="4"/>
      <c r="F18" s="4"/>
      <c r="G18" s="17" t="s">
        <v>283</v>
      </c>
      <c r="H18" s="4"/>
      <c r="I18" s="4"/>
      <c r="J18" s="4"/>
      <c r="K18" s="17" t="s">
        <v>283</v>
      </c>
      <c r="L18" s="4"/>
      <c r="M18" s="4"/>
      <c r="N18" s="4"/>
    </row>
    <row r="19" spans="1:14" x14ac:dyDescent="0.25">
      <c r="A19" s="15"/>
      <c r="B19" s="95" t="s">
        <v>874</v>
      </c>
      <c r="C19" s="20" t="s">
        <v>283</v>
      </c>
      <c r="D19" s="19"/>
      <c r="E19" s="19"/>
      <c r="F19" s="19"/>
      <c r="G19" s="20" t="s">
        <v>283</v>
      </c>
      <c r="H19" s="19"/>
      <c r="I19" s="19"/>
      <c r="J19" s="19"/>
      <c r="K19" s="20" t="s">
        <v>283</v>
      </c>
      <c r="L19" s="19"/>
      <c r="M19" s="19"/>
      <c r="N19" s="19"/>
    </row>
    <row r="20" spans="1:14" x14ac:dyDescent="0.25">
      <c r="A20" s="15"/>
      <c r="B20" s="81" t="s">
        <v>300</v>
      </c>
      <c r="C20" s="17" t="s">
        <v>283</v>
      </c>
      <c r="D20" s="11" t="s">
        <v>285</v>
      </c>
      <c r="E20" s="88">
        <v>980</v>
      </c>
      <c r="F20" s="13" t="s">
        <v>283</v>
      </c>
      <c r="G20" s="17" t="s">
        <v>283</v>
      </c>
      <c r="H20" s="11" t="s">
        <v>285</v>
      </c>
      <c r="I20" s="88">
        <v>28</v>
      </c>
      <c r="J20" s="13" t="s">
        <v>283</v>
      </c>
      <c r="K20" s="17" t="s">
        <v>283</v>
      </c>
      <c r="L20" s="11" t="s">
        <v>285</v>
      </c>
      <c r="M20" s="88">
        <v>952</v>
      </c>
      <c r="N20" s="13" t="s">
        <v>283</v>
      </c>
    </row>
    <row r="21" spans="1:14" ht="15.75" thickBot="1" x14ac:dyDescent="0.3">
      <c r="A21" s="15"/>
      <c r="B21" s="95" t="s">
        <v>875</v>
      </c>
      <c r="C21" s="20" t="s">
        <v>283</v>
      </c>
      <c r="D21" s="83"/>
      <c r="E21" s="89">
        <v>5190</v>
      </c>
      <c r="F21" s="85" t="s">
        <v>283</v>
      </c>
      <c r="G21" s="20" t="s">
        <v>283</v>
      </c>
      <c r="H21" s="83"/>
      <c r="I21" s="84">
        <v>668</v>
      </c>
      <c r="J21" s="85" t="s">
        <v>283</v>
      </c>
      <c r="K21" s="20" t="s">
        <v>283</v>
      </c>
      <c r="L21" s="83"/>
      <c r="M21" s="89">
        <v>4522</v>
      </c>
      <c r="N21" s="85" t="s">
        <v>283</v>
      </c>
    </row>
    <row r="22" spans="1:14" x14ac:dyDescent="0.25">
      <c r="A22" s="15"/>
      <c r="B22" s="14"/>
      <c r="C22" s="14" t="s">
        <v>283</v>
      </c>
      <c r="D22" s="29"/>
      <c r="E22" s="29"/>
      <c r="F22" s="14"/>
      <c r="G22" s="14" t="s">
        <v>283</v>
      </c>
      <c r="H22" s="29"/>
      <c r="I22" s="29"/>
      <c r="J22" s="14"/>
      <c r="K22" s="14" t="s">
        <v>283</v>
      </c>
      <c r="L22" s="29"/>
      <c r="M22" s="29"/>
      <c r="N22" s="14"/>
    </row>
    <row r="23" spans="1:14" ht="15.75" thickBot="1" x14ac:dyDescent="0.3">
      <c r="A23" s="15"/>
      <c r="B23" s="2"/>
      <c r="C23" s="17" t="s">
        <v>283</v>
      </c>
      <c r="D23" s="11" t="s">
        <v>285</v>
      </c>
      <c r="E23" s="87">
        <v>6170</v>
      </c>
      <c r="F23" s="13" t="s">
        <v>283</v>
      </c>
      <c r="G23" s="17" t="s">
        <v>283</v>
      </c>
      <c r="H23" s="11" t="s">
        <v>285</v>
      </c>
      <c r="I23" s="88">
        <v>696</v>
      </c>
      <c r="J23" s="13" t="s">
        <v>283</v>
      </c>
      <c r="K23" s="17" t="s">
        <v>283</v>
      </c>
      <c r="L23" s="11" t="s">
        <v>285</v>
      </c>
      <c r="M23" s="87">
        <v>5474</v>
      </c>
      <c r="N23" s="13" t="s">
        <v>283</v>
      </c>
    </row>
    <row r="24" spans="1:14" ht="15.75" thickTop="1" x14ac:dyDescent="0.25">
      <c r="A24" s="15"/>
      <c r="B24" s="14"/>
      <c r="C24" s="14" t="s">
        <v>283</v>
      </c>
      <c r="D24" s="44"/>
      <c r="E24" s="44"/>
      <c r="F24" s="14"/>
      <c r="G24" s="14" t="s">
        <v>283</v>
      </c>
      <c r="H24" s="44"/>
      <c r="I24" s="44"/>
      <c r="J24" s="14"/>
      <c r="K24" s="14" t="s">
        <v>283</v>
      </c>
      <c r="L24" s="44"/>
      <c r="M24" s="44"/>
      <c r="N24" s="14"/>
    </row>
  </sheetData>
  <mergeCells count="24">
    <mergeCell ref="B4:N4"/>
    <mergeCell ref="B5:N5"/>
    <mergeCell ref="L7:M7"/>
    <mergeCell ref="L8:M8"/>
    <mergeCell ref="L9:M9"/>
    <mergeCell ref="N7:N9"/>
    <mergeCell ref="D10:M10"/>
    <mergeCell ref="A1:A2"/>
    <mergeCell ref="B1:N1"/>
    <mergeCell ref="B2:N2"/>
    <mergeCell ref="A3:A24"/>
    <mergeCell ref="B3:N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5" customWidth="1"/>
    <col min="4" max="4" width="6" customWidth="1"/>
    <col min="5" max="5" width="21.28515625" customWidth="1"/>
    <col min="6" max="6" width="6" customWidth="1"/>
    <col min="7" max="7" width="5" customWidth="1"/>
    <col min="8" max="8" width="6" customWidth="1"/>
    <col min="9" max="9" width="15.7109375" customWidth="1"/>
    <col min="10" max="10" width="6" customWidth="1"/>
    <col min="11" max="11" width="5" customWidth="1"/>
    <col min="12" max="12" width="6" customWidth="1"/>
    <col min="13" max="13" width="21.28515625" customWidth="1"/>
    <col min="14" max="14" width="6" customWidth="1"/>
    <col min="15" max="15" width="5" customWidth="1"/>
    <col min="16" max="16" width="6" customWidth="1"/>
    <col min="17" max="17" width="15.7109375" customWidth="1"/>
    <col min="18" max="18" width="6" customWidth="1"/>
  </cols>
  <sheetData>
    <row r="1" spans="1:18" ht="15" customHeight="1" x14ac:dyDescent="0.25">
      <c r="A1" s="7" t="s">
        <v>1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36</v>
      </c>
      <c r="B3" s="46" t="s">
        <v>7</v>
      </c>
      <c r="C3" s="46"/>
      <c r="D3" s="46"/>
      <c r="E3" s="46"/>
      <c r="F3" s="46"/>
      <c r="G3" s="46"/>
      <c r="H3" s="46"/>
      <c r="I3" s="46"/>
      <c r="J3" s="46"/>
      <c r="K3" s="46"/>
      <c r="L3" s="46"/>
      <c r="M3" s="46"/>
      <c r="N3" s="46"/>
      <c r="O3" s="46"/>
      <c r="P3" s="46"/>
      <c r="Q3" s="46"/>
      <c r="R3" s="46"/>
    </row>
    <row r="4" spans="1:18" ht="25.5" customHeight="1" x14ac:dyDescent="0.25">
      <c r="A4" s="15"/>
      <c r="B4" s="56" t="s">
        <v>920</v>
      </c>
      <c r="C4" s="56"/>
      <c r="D4" s="56"/>
      <c r="E4" s="56"/>
      <c r="F4" s="56"/>
      <c r="G4" s="56"/>
      <c r="H4" s="56"/>
      <c r="I4" s="56"/>
      <c r="J4" s="56"/>
      <c r="K4" s="56"/>
      <c r="L4" s="56"/>
      <c r="M4" s="56"/>
      <c r="N4" s="56"/>
      <c r="O4" s="56"/>
      <c r="P4" s="56"/>
      <c r="Q4" s="56"/>
      <c r="R4" s="56"/>
    </row>
    <row r="5" spans="1:18" x14ac:dyDescent="0.25">
      <c r="A5" s="15"/>
      <c r="B5" s="97"/>
      <c r="C5" s="97"/>
      <c r="D5" s="97"/>
      <c r="E5" s="97"/>
      <c r="F5" s="97"/>
      <c r="G5" s="97"/>
      <c r="H5" s="97"/>
      <c r="I5" s="97"/>
      <c r="J5" s="97"/>
      <c r="K5" s="97"/>
      <c r="L5" s="97"/>
      <c r="M5" s="97"/>
      <c r="N5" s="97"/>
      <c r="O5" s="97"/>
      <c r="P5" s="97"/>
      <c r="Q5" s="97"/>
      <c r="R5" s="97"/>
    </row>
    <row r="6" spans="1:18" x14ac:dyDescent="0.25">
      <c r="A6" s="15"/>
      <c r="B6" s="4"/>
      <c r="C6" s="4"/>
      <c r="D6" s="4"/>
      <c r="E6" s="4"/>
      <c r="F6" s="4"/>
      <c r="G6" s="4"/>
      <c r="H6" s="4"/>
      <c r="I6" s="4"/>
      <c r="J6" s="4"/>
      <c r="K6" s="4"/>
      <c r="L6" s="4"/>
      <c r="M6" s="4"/>
      <c r="N6" s="4"/>
      <c r="O6" s="4"/>
      <c r="P6" s="4"/>
      <c r="Q6" s="4"/>
      <c r="R6" s="4"/>
    </row>
    <row r="7" spans="1:18" x14ac:dyDescent="0.25">
      <c r="A7" s="15"/>
      <c r="B7" s="17"/>
      <c r="C7" s="17" t="s">
        <v>283</v>
      </c>
      <c r="D7" s="92" t="s">
        <v>533</v>
      </c>
      <c r="E7" s="92"/>
      <c r="F7" s="92"/>
      <c r="G7" s="92"/>
      <c r="H7" s="92"/>
      <c r="I7" s="92"/>
      <c r="J7" s="17"/>
      <c r="K7" s="17" t="s">
        <v>283</v>
      </c>
      <c r="L7" s="92" t="s">
        <v>584</v>
      </c>
      <c r="M7" s="92"/>
      <c r="N7" s="92"/>
      <c r="O7" s="92"/>
      <c r="P7" s="92"/>
      <c r="Q7" s="92"/>
      <c r="R7" s="17"/>
    </row>
    <row r="8" spans="1:18" ht="15.75" thickBot="1" x14ac:dyDescent="0.3">
      <c r="A8" s="15"/>
      <c r="B8" s="17"/>
      <c r="C8" s="17" t="s">
        <v>283</v>
      </c>
      <c r="D8" s="93" t="s">
        <v>921</v>
      </c>
      <c r="E8" s="93"/>
      <c r="F8" s="17"/>
      <c r="G8" s="17" t="s">
        <v>283</v>
      </c>
      <c r="H8" s="93" t="s">
        <v>470</v>
      </c>
      <c r="I8" s="93"/>
      <c r="J8" s="17"/>
      <c r="K8" s="17" t="s">
        <v>283</v>
      </c>
      <c r="L8" s="93" t="s">
        <v>921</v>
      </c>
      <c r="M8" s="93"/>
      <c r="N8" s="17"/>
      <c r="O8" s="17" t="s">
        <v>283</v>
      </c>
      <c r="P8" s="93" t="s">
        <v>470</v>
      </c>
      <c r="Q8" s="93"/>
      <c r="R8" s="17"/>
    </row>
    <row r="9" spans="1:18" x14ac:dyDescent="0.25">
      <c r="A9" s="15"/>
      <c r="B9" s="17"/>
      <c r="C9" s="17" t="s">
        <v>283</v>
      </c>
      <c r="D9" s="94" t="s">
        <v>410</v>
      </c>
      <c r="E9" s="94"/>
      <c r="F9" s="94"/>
      <c r="G9" s="94"/>
      <c r="H9" s="94"/>
      <c r="I9" s="94"/>
      <c r="J9" s="94"/>
      <c r="K9" s="94"/>
      <c r="L9" s="94"/>
      <c r="M9" s="94"/>
      <c r="N9" s="94"/>
      <c r="O9" s="94"/>
      <c r="P9" s="94"/>
      <c r="Q9" s="94"/>
      <c r="R9" s="17"/>
    </row>
    <row r="10" spans="1:18" x14ac:dyDescent="0.25">
      <c r="A10" s="15"/>
      <c r="B10" s="4"/>
      <c r="C10" s="46"/>
      <c r="D10" s="46"/>
      <c r="E10" s="46"/>
      <c r="F10" s="46"/>
      <c r="G10" s="46"/>
      <c r="H10" s="46"/>
      <c r="I10" s="46"/>
      <c r="J10" s="46"/>
      <c r="K10" s="46"/>
      <c r="L10" s="46"/>
      <c r="M10" s="46"/>
      <c r="N10" s="46"/>
      <c r="O10" s="46"/>
      <c r="P10" s="46"/>
      <c r="Q10" s="46"/>
      <c r="R10" s="46"/>
    </row>
    <row r="11" spans="1:18" x14ac:dyDescent="0.25">
      <c r="A11" s="15"/>
      <c r="B11" s="95" t="s">
        <v>922</v>
      </c>
      <c r="C11" s="20" t="s">
        <v>283</v>
      </c>
      <c r="D11" s="83" t="s">
        <v>285</v>
      </c>
      <c r="E11" s="89">
        <v>50000</v>
      </c>
      <c r="F11" s="85" t="s">
        <v>283</v>
      </c>
      <c r="G11" s="20" t="s">
        <v>283</v>
      </c>
      <c r="H11" s="83" t="s">
        <v>285</v>
      </c>
      <c r="I11" s="84" t="s">
        <v>320</v>
      </c>
      <c r="J11" s="85" t="s">
        <v>283</v>
      </c>
      <c r="K11" s="20" t="s">
        <v>283</v>
      </c>
      <c r="L11" s="83" t="s">
        <v>285</v>
      </c>
      <c r="M11" s="84" t="s">
        <v>320</v>
      </c>
      <c r="N11" s="85" t="s">
        <v>283</v>
      </c>
      <c r="O11" s="20" t="s">
        <v>283</v>
      </c>
      <c r="P11" s="83" t="s">
        <v>285</v>
      </c>
      <c r="Q11" s="84" t="s">
        <v>320</v>
      </c>
      <c r="R11" s="85" t="s">
        <v>283</v>
      </c>
    </row>
    <row r="12" spans="1:18" x14ac:dyDescent="0.25">
      <c r="A12" s="15"/>
      <c r="B12" s="81" t="s">
        <v>923</v>
      </c>
      <c r="C12" s="17" t="s">
        <v>283</v>
      </c>
      <c r="D12" s="4"/>
      <c r="E12" s="4"/>
      <c r="F12" s="4"/>
      <c r="G12" s="17" t="s">
        <v>283</v>
      </c>
      <c r="H12" s="4"/>
      <c r="I12" s="4"/>
      <c r="J12" s="4"/>
      <c r="K12" s="17" t="s">
        <v>283</v>
      </c>
      <c r="L12" s="4"/>
      <c r="M12" s="4"/>
      <c r="N12" s="4"/>
      <c r="O12" s="17" t="s">
        <v>283</v>
      </c>
      <c r="P12" s="4"/>
      <c r="Q12" s="4"/>
      <c r="R12" s="4"/>
    </row>
    <row r="13" spans="1:18" x14ac:dyDescent="0.25">
      <c r="A13" s="15"/>
      <c r="B13" s="82" t="s">
        <v>924</v>
      </c>
      <c r="C13" s="20" t="s">
        <v>283</v>
      </c>
      <c r="D13" s="83" t="s">
        <v>285</v>
      </c>
      <c r="E13" s="89">
        <v>181285</v>
      </c>
      <c r="F13" s="85" t="s">
        <v>283</v>
      </c>
      <c r="G13" s="20" t="s">
        <v>283</v>
      </c>
      <c r="H13" s="83" t="s">
        <v>285</v>
      </c>
      <c r="I13" s="89">
        <v>7590</v>
      </c>
      <c r="J13" s="85" t="s">
        <v>283</v>
      </c>
      <c r="K13" s="20" t="s">
        <v>283</v>
      </c>
      <c r="L13" s="83" t="s">
        <v>285</v>
      </c>
      <c r="M13" s="89">
        <v>82668</v>
      </c>
      <c r="N13" s="85" t="s">
        <v>283</v>
      </c>
      <c r="O13" s="20" t="s">
        <v>283</v>
      </c>
      <c r="P13" s="83" t="s">
        <v>285</v>
      </c>
      <c r="Q13" s="89">
        <v>2102</v>
      </c>
      <c r="R13" s="85" t="s">
        <v>283</v>
      </c>
    </row>
    <row r="14" spans="1:18" x14ac:dyDescent="0.25">
      <c r="A14" s="15"/>
      <c r="B14" s="86" t="s">
        <v>925</v>
      </c>
      <c r="C14" s="17" t="s">
        <v>283</v>
      </c>
      <c r="D14" s="11"/>
      <c r="E14" s="88" t="s">
        <v>320</v>
      </c>
      <c r="F14" s="13" t="s">
        <v>283</v>
      </c>
      <c r="G14" s="17" t="s">
        <v>283</v>
      </c>
      <c r="H14" s="11"/>
      <c r="I14" s="88" t="s">
        <v>320</v>
      </c>
      <c r="J14" s="13" t="s">
        <v>283</v>
      </c>
      <c r="K14" s="17" t="s">
        <v>283</v>
      </c>
      <c r="L14" s="11"/>
      <c r="M14" s="87">
        <v>54273</v>
      </c>
      <c r="N14" s="13" t="s">
        <v>283</v>
      </c>
      <c r="O14" s="17" t="s">
        <v>283</v>
      </c>
      <c r="P14" s="11"/>
      <c r="Q14" s="88">
        <v>197</v>
      </c>
      <c r="R14" s="13" t="s">
        <v>283</v>
      </c>
    </row>
    <row r="15" spans="1:18" x14ac:dyDescent="0.25">
      <c r="A15" s="15"/>
      <c r="B15" s="82" t="s">
        <v>926</v>
      </c>
      <c r="C15" s="20" t="s">
        <v>283</v>
      </c>
      <c r="D15" s="83"/>
      <c r="E15" s="84" t="s">
        <v>320</v>
      </c>
      <c r="F15" s="85" t="s">
        <v>283</v>
      </c>
      <c r="G15" s="20" t="s">
        <v>283</v>
      </c>
      <c r="H15" s="83"/>
      <c r="I15" s="84" t="s">
        <v>320</v>
      </c>
      <c r="J15" s="85" t="s">
        <v>283</v>
      </c>
      <c r="K15" s="20" t="s">
        <v>283</v>
      </c>
      <c r="L15" s="83"/>
      <c r="M15" s="89">
        <v>8619</v>
      </c>
      <c r="N15" s="85" t="s">
        <v>283</v>
      </c>
      <c r="O15" s="20" t="s">
        <v>283</v>
      </c>
      <c r="P15" s="83"/>
      <c r="Q15" s="84">
        <v>591</v>
      </c>
      <c r="R15" s="85" t="s">
        <v>283</v>
      </c>
    </row>
    <row r="16" spans="1:18" ht="15.75" thickBot="1" x14ac:dyDescent="0.3">
      <c r="A16" s="15"/>
      <c r="B16" s="86" t="s">
        <v>927</v>
      </c>
      <c r="C16" s="17" t="s">
        <v>283</v>
      </c>
      <c r="D16" s="11"/>
      <c r="E16" s="87">
        <v>20000</v>
      </c>
      <c r="F16" s="13" t="s">
        <v>283</v>
      </c>
      <c r="G16" s="17" t="s">
        <v>283</v>
      </c>
      <c r="H16" s="11"/>
      <c r="I16" s="88">
        <v>44</v>
      </c>
      <c r="J16" s="13" t="s">
        <v>283</v>
      </c>
      <c r="K16" s="17" t="s">
        <v>283</v>
      </c>
      <c r="L16" s="11"/>
      <c r="M16" s="88" t="s">
        <v>320</v>
      </c>
      <c r="N16" s="13" t="s">
        <v>283</v>
      </c>
      <c r="O16" s="17" t="s">
        <v>283</v>
      </c>
      <c r="P16" s="11"/>
      <c r="Q16" s="88" t="s">
        <v>320</v>
      </c>
      <c r="R16" s="13" t="s">
        <v>283</v>
      </c>
    </row>
    <row r="17" spans="1:18" x14ac:dyDescent="0.25">
      <c r="A17" s="15"/>
      <c r="B17" s="14"/>
      <c r="C17" s="14" t="s">
        <v>283</v>
      </c>
      <c r="D17" s="29"/>
      <c r="E17" s="29"/>
      <c r="F17" s="14"/>
      <c r="G17" s="14" t="s">
        <v>283</v>
      </c>
      <c r="H17" s="29"/>
      <c r="I17" s="29"/>
      <c r="J17" s="14"/>
      <c r="K17" s="14" t="s">
        <v>283</v>
      </c>
      <c r="L17" s="29"/>
      <c r="M17" s="29"/>
      <c r="N17" s="14"/>
      <c r="O17" s="14" t="s">
        <v>283</v>
      </c>
      <c r="P17" s="29"/>
      <c r="Q17" s="29"/>
      <c r="R17" s="14"/>
    </row>
    <row r="18" spans="1:18" ht="15.75" thickBot="1" x14ac:dyDescent="0.3">
      <c r="A18" s="15"/>
      <c r="B18" s="95" t="s">
        <v>928</v>
      </c>
      <c r="C18" s="20" t="s">
        <v>283</v>
      </c>
      <c r="D18" s="83" t="s">
        <v>285</v>
      </c>
      <c r="E18" s="89">
        <v>201285</v>
      </c>
      <c r="F18" s="85" t="s">
        <v>283</v>
      </c>
      <c r="G18" s="20" t="s">
        <v>283</v>
      </c>
      <c r="H18" s="83" t="s">
        <v>285</v>
      </c>
      <c r="I18" s="89">
        <v>7634</v>
      </c>
      <c r="J18" s="85" t="s">
        <v>283</v>
      </c>
      <c r="K18" s="20" t="s">
        <v>283</v>
      </c>
      <c r="L18" s="83" t="s">
        <v>285</v>
      </c>
      <c r="M18" s="89">
        <v>145560</v>
      </c>
      <c r="N18" s="85" t="s">
        <v>283</v>
      </c>
      <c r="O18" s="20" t="s">
        <v>283</v>
      </c>
      <c r="P18" s="83" t="s">
        <v>285</v>
      </c>
      <c r="Q18" s="89">
        <v>2890</v>
      </c>
      <c r="R18" s="85" t="s">
        <v>283</v>
      </c>
    </row>
    <row r="19" spans="1:18" ht="15.75" thickTop="1" x14ac:dyDescent="0.25">
      <c r="A19" s="15"/>
      <c r="B19" s="14"/>
      <c r="C19" s="14" t="s">
        <v>283</v>
      </c>
      <c r="D19" s="44"/>
      <c r="E19" s="44"/>
      <c r="F19" s="14"/>
      <c r="G19" s="14" t="s">
        <v>283</v>
      </c>
      <c r="H19" s="44"/>
      <c r="I19" s="44"/>
      <c r="J19" s="14"/>
      <c r="K19" s="14" t="s">
        <v>283</v>
      </c>
      <c r="L19" s="44"/>
      <c r="M19" s="44"/>
      <c r="N19" s="14"/>
      <c r="O19" s="14" t="s">
        <v>283</v>
      </c>
      <c r="P19" s="44"/>
      <c r="Q19" s="44"/>
      <c r="R19" s="14"/>
    </row>
    <row r="20" spans="1:18" x14ac:dyDescent="0.25">
      <c r="A20" s="15"/>
      <c r="B20" s="81" t="s">
        <v>929</v>
      </c>
      <c r="C20" s="17" t="s">
        <v>283</v>
      </c>
      <c r="D20" s="4"/>
      <c r="E20" s="4"/>
      <c r="F20" s="4"/>
      <c r="G20" s="17" t="s">
        <v>283</v>
      </c>
      <c r="H20" s="4"/>
      <c r="I20" s="4"/>
      <c r="J20" s="4"/>
      <c r="K20" s="17" t="s">
        <v>283</v>
      </c>
      <c r="L20" s="4"/>
      <c r="M20" s="4"/>
      <c r="N20" s="4"/>
      <c r="O20" s="17" t="s">
        <v>283</v>
      </c>
      <c r="P20" s="4"/>
      <c r="Q20" s="4"/>
      <c r="R20" s="4"/>
    </row>
    <row r="21" spans="1:18" x14ac:dyDescent="0.25">
      <c r="A21" s="15"/>
      <c r="B21" s="82" t="s">
        <v>924</v>
      </c>
      <c r="C21" s="20" t="s">
        <v>283</v>
      </c>
      <c r="D21" s="83" t="s">
        <v>285</v>
      </c>
      <c r="E21" s="84" t="s">
        <v>320</v>
      </c>
      <c r="F21" s="85" t="s">
        <v>283</v>
      </c>
      <c r="G21" s="20" t="s">
        <v>283</v>
      </c>
      <c r="H21" s="83" t="s">
        <v>285</v>
      </c>
      <c r="I21" s="84" t="s">
        <v>320</v>
      </c>
      <c r="J21" s="85" t="s">
        <v>283</v>
      </c>
      <c r="K21" s="20" t="s">
        <v>283</v>
      </c>
      <c r="L21" s="83" t="s">
        <v>285</v>
      </c>
      <c r="M21" s="89">
        <v>7604</v>
      </c>
      <c r="N21" s="85" t="s">
        <v>283</v>
      </c>
      <c r="O21" s="20" t="s">
        <v>283</v>
      </c>
      <c r="P21" s="83" t="s">
        <v>285</v>
      </c>
      <c r="Q21" s="84">
        <v>71</v>
      </c>
      <c r="R21" s="85" t="s">
        <v>283</v>
      </c>
    </row>
    <row r="22" spans="1:18" x14ac:dyDescent="0.25">
      <c r="A22" s="15"/>
      <c r="B22" s="86" t="s">
        <v>925</v>
      </c>
      <c r="C22" s="17" t="s">
        <v>283</v>
      </c>
      <c r="D22" s="11"/>
      <c r="E22" s="87">
        <v>326387</v>
      </c>
      <c r="F22" s="13" t="s">
        <v>283</v>
      </c>
      <c r="G22" s="17" t="s">
        <v>283</v>
      </c>
      <c r="H22" s="11"/>
      <c r="I22" s="87">
        <v>5872</v>
      </c>
      <c r="J22" s="13" t="s">
        <v>283</v>
      </c>
      <c r="K22" s="17" t="s">
        <v>283</v>
      </c>
      <c r="L22" s="11"/>
      <c r="M22" s="87">
        <v>86790</v>
      </c>
      <c r="N22" s="13" t="s">
        <v>283</v>
      </c>
      <c r="O22" s="17" t="s">
        <v>283</v>
      </c>
      <c r="P22" s="11"/>
      <c r="Q22" s="88">
        <v>441</v>
      </c>
      <c r="R22" s="13" t="s">
        <v>283</v>
      </c>
    </row>
    <row r="23" spans="1:18" ht="26.25" thickBot="1" x14ac:dyDescent="0.3">
      <c r="A23" s="15"/>
      <c r="B23" s="82" t="s">
        <v>930</v>
      </c>
      <c r="C23" s="20" t="s">
        <v>283</v>
      </c>
      <c r="D23" s="83"/>
      <c r="E23" s="84" t="s">
        <v>320</v>
      </c>
      <c r="F23" s="85" t="s">
        <v>283</v>
      </c>
      <c r="G23" s="20" t="s">
        <v>283</v>
      </c>
      <c r="H23" s="83"/>
      <c r="I23" s="84" t="s">
        <v>320</v>
      </c>
      <c r="J23" s="85" t="s">
        <v>283</v>
      </c>
      <c r="K23" s="20" t="s">
        <v>283</v>
      </c>
      <c r="L23" s="83"/>
      <c r="M23" s="89">
        <v>34208</v>
      </c>
      <c r="N23" s="85" t="s">
        <v>283</v>
      </c>
      <c r="O23" s="20" t="s">
        <v>283</v>
      </c>
      <c r="P23" s="83"/>
      <c r="Q23" s="84">
        <v>476</v>
      </c>
      <c r="R23" s="85" t="s">
        <v>283</v>
      </c>
    </row>
    <row r="24" spans="1:18" x14ac:dyDescent="0.25">
      <c r="A24" s="15"/>
      <c r="B24" s="14"/>
      <c r="C24" s="14" t="s">
        <v>283</v>
      </c>
      <c r="D24" s="29"/>
      <c r="E24" s="29"/>
      <c r="F24" s="14"/>
      <c r="G24" s="14" t="s">
        <v>283</v>
      </c>
      <c r="H24" s="29"/>
      <c r="I24" s="29"/>
      <c r="J24" s="14"/>
      <c r="K24" s="14" t="s">
        <v>283</v>
      </c>
      <c r="L24" s="29"/>
      <c r="M24" s="29"/>
      <c r="N24" s="14"/>
      <c r="O24" s="14" t="s">
        <v>283</v>
      </c>
      <c r="P24" s="29"/>
      <c r="Q24" s="29"/>
      <c r="R24" s="14"/>
    </row>
    <row r="25" spans="1:18" ht="15.75" thickBot="1" x14ac:dyDescent="0.3">
      <c r="A25" s="15"/>
      <c r="B25" s="81" t="s">
        <v>931</v>
      </c>
      <c r="C25" s="17" t="s">
        <v>283</v>
      </c>
      <c r="D25" s="11" t="s">
        <v>285</v>
      </c>
      <c r="E25" s="87">
        <v>326387</v>
      </c>
      <c r="F25" s="13" t="s">
        <v>283</v>
      </c>
      <c r="G25" s="17" t="s">
        <v>283</v>
      </c>
      <c r="H25" s="11" t="s">
        <v>285</v>
      </c>
      <c r="I25" s="87">
        <v>5872</v>
      </c>
      <c r="J25" s="13" t="s">
        <v>283</v>
      </c>
      <c r="K25" s="17" t="s">
        <v>283</v>
      </c>
      <c r="L25" s="11" t="s">
        <v>285</v>
      </c>
      <c r="M25" s="87">
        <v>128602</v>
      </c>
      <c r="N25" s="13" t="s">
        <v>283</v>
      </c>
      <c r="O25" s="17" t="s">
        <v>283</v>
      </c>
      <c r="P25" s="11" t="s">
        <v>285</v>
      </c>
      <c r="Q25" s="88">
        <v>988</v>
      </c>
      <c r="R25" s="13" t="s">
        <v>283</v>
      </c>
    </row>
    <row r="26" spans="1:18" ht="15.75" thickTop="1" x14ac:dyDescent="0.25">
      <c r="A26" s="15"/>
      <c r="B26" s="14"/>
      <c r="C26" s="14" t="s">
        <v>283</v>
      </c>
      <c r="D26" s="44"/>
      <c r="E26" s="44"/>
      <c r="F26" s="14"/>
      <c r="G26" s="14" t="s">
        <v>283</v>
      </c>
      <c r="H26" s="44"/>
      <c r="I26" s="44"/>
      <c r="J26" s="14"/>
      <c r="K26" s="14" t="s">
        <v>283</v>
      </c>
      <c r="L26" s="44"/>
      <c r="M26" s="44"/>
      <c r="N26" s="14"/>
      <c r="O26" s="14" t="s">
        <v>283</v>
      </c>
      <c r="P26" s="44"/>
      <c r="Q26" s="44"/>
      <c r="R26" s="14"/>
    </row>
  </sheetData>
  <mergeCells count="18">
    <mergeCell ref="B4:R4"/>
    <mergeCell ref="B5:R5"/>
    <mergeCell ref="D9:Q9"/>
    <mergeCell ref="C10:F10"/>
    <mergeCell ref="G10:J10"/>
    <mergeCell ref="K10:N10"/>
    <mergeCell ref="O10:R10"/>
    <mergeCell ref="A1:A2"/>
    <mergeCell ref="B1:R1"/>
    <mergeCell ref="B2:R2"/>
    <mergeCell ref="A3:A26"/>
    <mergeCell ref="B3:R3"/>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2" customWidth="1"/>
    <col min="4" max="4" width="2.85546875" customWidth="1"/>
    <col min="5" max="5" width="13.85546875" customWidth="1"/>
    <col min="6" max="6" width="3.85546875" customWidth="1"/>
    <col min="7" max="7" width="2" customWidth="1"/>
    <col min="8" max="8" width="3" customWidth="1"/>
    <col min="9" max="9" width="13.140625" customWidth="1"/>
    <col min="10" max="10" width="2.28515625" customWidth="1"/>
    <col min="11" max="11" width="2" customWidth="1"/>
    <col min="12" max="12" width="11.7109375" customWidth="1"/>
    <col min="13" max="13" width="9.85546875" customWidth="1"/>
    <col min="14" max="14" width="2.5703125" customWidth="1"/>
    <col min="15" max="15" width="2" customWidth="1"/>
    <col min="16" max="16" width="3.140625" customWidth="1"/>
    <col min="17" max="17" width="9.7109375" customWidth="1"/>
    <col min="18" max="18" width="2.5703125" customWidth="1"/>
  </cols>
  <sheetData>
    <row r="1" spans="1:18" ht="15" customHeight="1" x14ac:dyDescent="0.25">
      <c r="A1" s="7" t="s">
        <v>1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38</v>
      </c>
      <c r="B3" s="46" t="s">
        <v>7</v>
      </c>
      <c r="C3" s="46"/>
      <c r="D3" s="46"/>
      <c r="E3" s="46"/>
      <c r="F3" s="46"/>
      <c r="G3" s="46"/>
      <c r="H3" s="46"/>
      <c r="I3" s="46"/>
      <c r="J3" s="46"/>
      <c r="K3" s="46"/>
      <c r="L3" s="46"/>
      <c r="M3" s="46"/>
      <c r="N3" s="46"/>
      <c r="O3" s="46"/>
      <c r="P3" s="46"/>
      <c r="Q3" s="46"/>
      <c r="R3" s="46"/>
    </row>
    <row r="4" spans="1:18" x14ac:dyDescent="0.25">
      <c r="A4" s="15"/>
      <c r="B4" s="56" t="s">
        <v>938</v>
      </c>
      <c r="C4" s="56"/>
      <c r="D4" s="56"/>
      <c r="E4" s="56"/>
      <c r="F4" s="56"/>
      <c r="G4" s="56"/>
      <c r="H4" s="56"/>
      <c r="I4" s="56"/>
      <c r="J4" s="56"/>
      <c r="K4" s="56"/>
      <c r="L4" s="56"/>
      <c r="M4" s="56"/>
      <c r="N4" s="56"/>
      <c r="O4" s="56"/>
      <c r="P4" s="56"/>
      <c r="Q4" s="56"/>
      <c r="R4" s="56"/>
    </row>
    <row r="5" spans="1:18" x14ac:dyDescent="0.25">
      <c r="A5" s="15"/>
      <c r="B5" s="97"/>
      <c r="C5" s="97"/>
      <c r="D5" s="97"/>
      <c r="E5" s="97"/>
      <c r="F5" s="97"/>
      <c r="G5" s="97"/>
      <c r="H5" s="97"/>
      <c r="I5" s="97"/>
      <c r="J5" s="97"/>
      <c r="K5" s="97"/>
      <c r="L5" s="97"/>
      <c r="M5" s="97"/>
      <c r="N5" s="97"/>
      <c r="O5" s="97"/>
      <c r="P5" s="97"/>
      <c r="Q5" s="97"/>
      <c r="R5" s="97"/>
    </row>
    <row r="6" spans="1:18" x14ac:dyDescent="0.25">
      <c r="A6" s="15"/>
      <c r="B6" s="4"/>
      <c r="C6" s="4"/>
      <c r="D6" s="4"/>
      <c r="E6" s="4"/>
      <c r="F6" s="4"/>
      <c r="G6" s="4"/>
      <c r="H6" s="4"/>
      <c r="I6" s="4"/>
      <c r="J6" s="4"/>
    </row>
    <row r="7" spans="1:18" x14ac:dyDescent="0.25">
      <c r="A7" s="15"/>
      <c r="B7" s="45"/>
      <c r="C7" s="45" t="s">
        <v>283</v>
      </c>
      <c r="D7" s="92" t="s">
        <v>939</v>
      </c>
      <c r="E7" s="92"/>
      <c r="F7" s="45"/>
      <c r="G7" s="45" t="s">
        <v>283</v>
      </c>
      <c r="H7" s="92" t="s">
        <v>941</v>
      </c>
      <c r="I7" s="92"/>
      <c r="J7" s="45"/>
    </row>
    <row r="8" spans="1:18" ht="15.75" thickBot="1" x14ac:dyDescent="0.3">
      <c r="A8" s="15"/>
      <c r="B8" s="45"/>
      <c r="C8" s="45"/>
      <c r="D8" s="93" t="s">
        <v>940</v>
      </c>
      <c r="E8" s="93"/>
      <c r="F8" s="45"/>
      <c r="G8" s="45"/>
      <c r="H8" s="93" t="s">
        <v>942</v>
      </c>
      <c r="I8" s="93"/>
      <c r="J8" s="45"/>
    </row>
    <row r="9" spans="1:18" x14ac:dyDescent="0.25">
      <c r="A9" s="15"/>
      <c r="B9" s="17"/>
      <c r="C9" s="17" t="s">
        <v>283</v>
      </c>
      <c r="D9" s="94" t="s">
        <v>474</v>
      </c>
      <c r="E9" s="94"/>
      <c r="F9" s="94"/>
      <c r="G9" s="94"/>
      <c r="H9" s="94"/>
      <c r="I9" s="94"/>
      <c r="J9" s="17"/>
    </row>
    <row r="10" spans="1:18" x14ac:dyDescent="0.25">
      <c r="A10" s="15"/>
      <c r="B10" s="95" t="s">
        <v>943</v>
      </c>
      <c r="C10" s="20" t="s">
        <v>283</v>
      </c>
      <c r="D10" s="83" t="s">
        <v>285</v>
      </c>
      <c r="E10" s="84">
        <v>953</v>
      </c>
      <c r="F10" s="85" t="s">
        <v>283</v>
      </c>
      <c r="G10" s="20" t="s">
        <v>283</v>
      </c>
      <c r="H10" s="83"/>
      <c r="I10" s="84" t="s">
        <v>944</v>
      </c>
      <c r="J10" s="85" t="s">
        <v>283</v>
      </c>
    </row>
    <row r="11" spans="1:18" ht="15.75" thickBot="1" x14ac:dyDescent="0.3">
      <c r="A11" s="15"/>
      <c r="B11" s="81" t="s">
        <v>945</v>
      </c>
      <c r="C11" s="17" t="s">
        <v>283</v>
      </c>
      <c r="D11" s="11"/>
      <c r="E11" s="87">
        <v>3295</v>
      </c>
      <c r="F11" s="13" t="s">
        <v>283</v>
      </c>
      <c r="G11" s="17" t="s">
        <v>283</v>
      </c>
      <c r="H11" s="11"/>
      <c r="I11" s="88" t="s">
        <v>946</v>
      </c>
      <c r="J11" s="13" t="s">
        <v>283</v>
      </c>
    </row>
    <row r="12" spans="1:18" x14ac:dyDescent="0.25">
      <c r="A12" s="15"/>
      <c r="B12" s="14"/>
      <c r="C12" s="14" t="s">
        <v>283</v>
      </c>
      <c r="D12" s="29"/>
      <c r="E12" s="29"/>
      <c r="F12" s="14"/>
      <c r="G12" s="14" t="s">
        <v>283</v>
      </c>
      <c r="H12" s="14"/>
      <c r="I12" s="14"/>
      <c r="J12" s="14"/>
    </row>
    <row r="13" spans="1:18" ht="15.75" thickBot="1" x14ac:dyDescent="0.3">
      <c r="A13" s="15"/>
      <c r="B13" s="95" t="s">
        <v>153</v>
      </c>
      <c r="C13" s="20" t="s">
        <v>283</v>
      </c>
      <c r="D13" s="83" t="s">
        <v>285</v>
      </c>
      <c r="E13" s="89">
        <v>4248</v>
      </c>
      <c r="F13" s="85" t="s">
        <v>283</v>
      </c>
      <c r="G13" s="20" t="s">
        <v>283</v>
      </c>
      <c r="H13" s="83"/>
      <c r="I13" s="84" t="s">
        <v>947</v>
      </c>
      <c r="J13" s="85" t="s">
        <v>283</v>
      </c>
    </row>
    <row r="14" spans="1:18" ht="15.75" thickTop="1" x14ac:dyDescent="0.25">
      <c r="A14" s="15"/>
      <c r="B14" s="14"/>
      <c r="C14" s="14" t="s">
        <v>283</v>
      </c>
      <c r="D14" s="44"/>
      <c r="E14" s="44"/>
      <c r="F14" s="14"/>
      <c r="G14" s="14" t="s">
        <v>283</v>
      </c>
      <c r="H14" s="14"/>
      <c r="I14" s="14"/>
      <c r="J14" s="14"/>
    </row>
    <row r="15" spans="1:18" ht="15" customHeight="1" x14ac:dyDescent="0.25">
      <c r="A15" s="15" t="s">
        <v>1139</v>
      </c>
      <c r="B15" s="46" t="s">
        <v>7</v>
      </c>
      <c r="C15" s="46"/>
      <c r="D15" s="46"/>
      <c r="E15" s="46"/>
      <c r="F15" s="46"/>
      <c r="G15" s="46"/>
      <c r="H15" s="46"/>
      <c r="I15" s="46"/>
      <c r="J15" s="46"/>
      <c r="K15" s="46"/>
      <c r="L15" s="46"/>
      <c r="M15" s="46"/>
      <c r="N15" s="46"/>
      <c r="O15" s="46"/>
      <c r="P15" s="46"/>
      <c r="Q15" s="46"/>
      <c r="R15" s="46"/>
    </row>
    <row r="16" spans="1:18" x14ac:dyDescent="0.25">
      <c r="A16" s="15"/>
      <c r="B16" s="56" t="s">
        <v>975</v>
      </c>
      <c r="C16" s="56"/>
      <c r="D16" s="56"/>
      <c r="E16" s="56"/>
      <c r="F16" s="56"/>
      <c r="G16" s="56"/>
      <c r="H16" s="56"/>
      <c r="I16" s="56"/>
      <c r="J16" s="56"/>
      <c r="K16" s="56"/>
      <c r="L16" s="56"/>
      <c r="M16" s="56"/>
      <c r="N16" s="56"/>
      <c r="O16" s="56"/>
      <c r="P16" s="56"/>
      <c r="Q16" s="56"/>
      <c r="R16" s="56"/>
    </row>
    <row r="17" spans="1:18" x14ac:dyDescent="0.25">
      <c r="A17" s="15"/>
      <c r="B17" s="97"/>
      <c r="C17" s="97"/>
      <c r="D17" s="97"/>
      <c r="E17" s="97"/>
      <c r="F17" s="97"/>
      <c r="G17" s="97"/>
      <c r="H17" s="97"/>
      <c r="I17" s="97"/>
      <c r="J17" s="97"/>
      <c r="K17" s="97"/>
      <c r="L17" s="97"/>
      <c r="M17" s="97"/>
      <c r="N17" s="97"/>
      <c r="O17" s="97"/>
      <c r="P17" s="97"/>
      <c r="Q17" s="97"/>
      <c r="R17" s="97"/>
    </row>
    <row r="18" spans="1:18" x14ac:dyDescent="0.25">
      <c r="A18" s="15"/>
      <c r="B18" s="4"/>
      <c r="C18" s="4"/>
      <c r="D18" s="4"/>
      <c r="E18" s="4"/>
      <c r="F18" s="4"/>
      <c r="G18" s="4"/>
      <c r="H18" s="4"/>
      <c r="I18" s="4"/>
      <c r="J18" s="4"/>
      <c r="K18" s="4"/>
      <c r="L18" s="4"/>
      <c r="M18" s="4"/>
      <c r="N18" s="4"/>
      <c r="O18" s="4"/>
      <c r="P18" s="4"/>
      <c r="Q18" s="4"/>
      <c r="R18" s="4"/>
    </row>
    <row r="19" spans="1:18" x14ac:dyDescent="0.25">
      <c r="A19" s="15"/>
      <c r="B19" s="45"/>
      <c r="C19" s="45" t="s">
        <v>283</v>
      </c>
      <c r="D19" s="92" t="s">
        <v>951</v>
      </c>
      <c r="E19" s="92"/>
      <c r="F19" s="45"/>
      <c r="G19" s="45"/>
      <c r="H19" s="92" t="s">
        <v>952</v>
      </c>
      <c r="I19" s="92"/>
      <c r="J19" s="45"/>
      <c r="K19" s="45" t="s">
        <v>283</v>
      </c>
      <c r="L19" s="92" t="s">
        <v>952</v>
      </c>
      <c r="M19" s="92"/>
      <c r="N19" s="45"/>
      <c r="O19" s="45" t="s">
        <v>283</v>
      </c>
      <c r="P19" s="92" t="s">
        <v>958</v>
      </c>
      <c r="Q19" s="92"/>
      <c r="R19" s="45"/>
    </row>
    <row r="20" spans="1:18" x14ac:dyDescent="0.25">
      <c r="A20" s="15"/>
      <c r="B20" s="45"/>
      <c r="C20" s="45"/>
      <c r="D20" s="92"/>
      <c r="E20" s="92"/>
      <c r="F20" s="45"/>
      <c r="G20" s="45"/>
      <c r="H20" s="92" t="s">
        <v>709</v>
      </c>
      <c r="I20" s="92"/>
      <c r="J20" s="45"/>
      <c r="K20" s="45"/>
      <c r="L20" s="92" t="s">
        <v>709</v>
      </c>
      <c r="M20" s="92"/>
      <c r="N20" s="45"/>
      <c r="O20" s="45"/>
      <c r="P20" s="92" t="s">
        <v>959</v>
      </c>
      <c r="Q20" s="92"/>
      <c r="R20" s="45"/>
    </row>
    <row r="21" spans="1:18" x14ac:dyDescent="0.25">
      <c r="A21" s="15"/>
      <c r="B21" s="45"/>
      <c r="C21" s="45"/>
      <c r="D21" s="92"/>
      <c r="E21" s="92"/>
      <c r="F21" s="45"/>
      <c r="G21" s="45"/>
      <c r="H21" s="92" t="s">
        <v>953</v>
      </c>
      <c r="I21" s="92"/>
      <c r="J21" s="45"/>
      <c r="K21" s="45"/>
      <c r="L21" s="92" t="s">
        <v>955</v>
      </c>
      <c r="M21" s="92"/>
      <c r="N21" s="45"/>
      <c r="O21" s="45"/>
      <c r="P21" s="92" t="s">
        <v>387</v>
      </c>
      <c r="Q21" s="92"/>
      <c r="R21" s="45"/>
    </row>
    <row r="22" spans="1:18" ht="19.5" customHeight="1" x14ac:dyDescent="0.25">
      <c r="A22" s="15"/>
      <c r="B22" s="45"/>
      <c r="C22" s="45"/>
      <c r="D22" s="92"/>
      <c r="E22" s="92"/>
      <c r="F22" s="45"/>
      <c r="G22" s="45"/>
      <c r="H22" s="92" t="s">
        <v>954</v>
      </c>
      <c r="I22" s="92"/>
      <c r="J22" s="45"/>
      <c r="K22" s="45"/>
      <c r="L22" s="92" t="s">
        <v>956</v>
      </c>
      <c r="M22" s="92"/>
      <c r="N22" s="45"/>
      <c r="O22" s="45"/>
      <c r="P22" s="110" t="s">
        <v>391</v>
      </c>
      <c r="Q22" s="110"/>
      <c r="R22" s="45"/>
    </row>
    <row r="23" spans="1:18" ht="15.75" thickBot="1" x14ac:dyDescent="0.3">
      <c r="A23" s="15"/>
      <c r="B23" s="45"/>
      <c r="C23" s="45"/>
      <c r="D23" s="93"/>
      <c r="E23" s="93"/>
      <c r="F23" s="45"/>
      <c r="G23" s="45"/>
      <c r="H23" s="93"/>
      <c r="I23" s="93"/>
      <c r="J23" s="45"/>
      <c r="K23" s="45"/>
      <c r="L23" s="93" t="s">
        <v>957</v>
      </c>
      <c r="M23" s="93"/>
      <c r="N23" s="45"/>
      <c r="O23" s="45"/>
      <c r="P23" s="111"/>
      <c r="Q23" s="111"/>
      <c r="R23" s="45"/>
    </row>
    <row r="24" spans="1:18" x14ac:dyDescent="0.25">
      <c r="A24" s="15"/>
      <c r="B24" s="95" t="s">
        <v>960</v>
      </c>
      <c r="C24" s="20" t="s">
        <v>283</v>
      </c>
      <c r="D24" s="83"/>
      <c r="E24" s="89">
        <v>538569</v>
      </c>
      <c r="F24" s="85" t="s">
        <v>283</v>
      </c>
      <c r="G24" s="20"/>
      <c r="H24" s="83" t="s">
        <v>285</v>
      </c>
      <c r="I24" s="84">
        <v>12.16</v>
      </c>
      <c r="J24" s="85" t="s">
        <v>283</v>
      </c>
      <c r="K24" s="20" t="s">
        <v>283</v>
      </c>
      <c r="L24" s="83"/>
      <c r="M24" s="84" t="s">
        <v>976</v>
      </c>
      <c r="N24" s="85" t="s">
        <v>283</v>
      </c>
      <c r="O24" s="20" t="s">
        <v>283</v>
      </c>
      <c r="P24" s="83" t="s">
        <v>285</v>
      </c>
      <c r="Q24" s="84">
        <v>300</v>
      </c>
      <c r="R24" s="85" t="s">
        <v>283</v>
      </c>
    </row>
    <row r="25" spans="1:18" x14ac:dyDescent="0.25">
      <c r="A25" s="15"/>
      <c r="B25" s="81" t="s">
        <v>962</v>
      </c>
      <c r="C25" s="17" t="s">
        <v>283</v>
      </c>
      <c r="D25" s="11"/>
      <c r="E25" s="87">
        <v>200000</v>
      </c>
      <c r="F25" s="13" t="s">
        <v>283</v>
      </c>
      <c r="G25" s="17"/>
      <c r="H25" s="11" t="s">
        <v>285</v>
      </c>
      <c r="I25" s="88">
        <v>13.36</v>
      </c>
      <c r="J25" s="13" t="s">
        <v>283</v>
      </c>
      <c r="K25" s="17" t="s">
        <v>283</v>
      </c>
      <c r="L25" s="11"/>
      <c r="M25" s="88" t="s">
        <v>963</v>
      </c>
      <c r="N25" s="13" t="s">
        <v>283</v>
      </c>
      <c r="O25" s="17" t="s">
        <v>283</v>
      </c>
      <c r="P25" s="11" t="s">
        <v>285</v>
      </c>
      <c r="Q25" s="88">
        <v>95</v>
      </c>
      <c r="R25" s="13" t="s">
        <v>283</v>
      </c>
    </row>
    <row r="26" spans="1:18" x14ac:dyDescent="0.25">
      <c r="A26" s="15"/>
      <c r="B26" s="95" t="s">
        <v>964</v>
      </c>
      <c r="C26" s="20" t="s">
        <v>283</v>
      </c>
      <c r="D26" s="83"/>
      <c r="E26" s="89">
        <v>22588</v>
      </c>
      <c r="F26" s="85" t="s">
        <v>283</v>
      </c>
      <c r="G26" s="20"/>
      <c r="H26" s="83" t="s">
        <v>285</v>
      </c>
      <c r="I26" s="84">
        <v>12.65</v>
      </c>
      <c r="J26" s="85" t="s">
        <v>283</v>
      </c>
      <c r="K26" s="20" t="s">
        <v>283</v>
      </c>
      <c r="L26" s="83"/>
      <c r="M26" s="84" t="s">
        <v>965</v>
      </c>
      <c r="N26" s="85" t="s">
        <v>283</v>
      </c>
      <c r="O26" s="20" t="s">
        <v>283</v>
      </c>
      <c r="P26" s="83" t="s">
        <v>285</v>
      </c>
      <c r="Q26" s="84">
        <v>27</v>
      </c>
      <c r="R26" s="85" t="s">
        <v>283</v>
      </c>
    </row>
    <row r="27" spans="1:18" x14ac:dyDescent="0.25">
      <c r="A27" s="15"/>
      <c r="B27" s="81" t="s">
        <v>966</v>
      </c>
      <c r="C27" s="17" t="s">
        <v>283</v>
      </c>
      <c r="D27" s="11"/>
      <c r="E27" s="88" t="s">
        <v>967</v>
      </c>
      <c r="F27" s="13" t="s">
        <v>295</v>
      </c>
      <c r="G27" s="17"/>
      <c r="H27" s="11" t="s">
        <v>285</v>
      </c>
      <c r="I27" s="88">
        <v>12.65</v>
      </c>
      <c r="J27" s="13" t="s">
        <v>283</v>
      </c>
      <c r="K27" s="17" t="s">
        <v>283</v>
      </c>
      <c r="L27" s="11"/>
      <c r="M27" s="88" t="s">
        <v>965</v>
      </c>
      <c r="N27" s="13" t="s">
        <v>283</v>
      </c>
      <c r="O27" s="17" t="s">
        <v>283</v>
      </c>
      <c r="P27" s="11" t="s">
        <v>285</v>
      </c>
      <c r="Q27" s="88" t="s">
        <v>968</v>
      </c>
      <c r="R27" s="13" t="s">
        <v>295</v>
      </c>
    </row>
    <row r="28" spans="1:18" ht="15.75" thickBot="1" x14ac:dyDescent="0.3">
      <c r="A28" s="15"/>
      <c r="B28" s="95" t="s">
        <v>969</v>
      </c>
      <c r="C28" s="20" t="s">
        <v>283</v>
      </c>
      <c r="D28" s="83"/>
      <c r="E28" s="84" t="s">
        <v>977</v>
      </c>
      <c r="F28" s="85" t="s">
        <v>295</v>
      </c>
      <c r="G28" s="20"/>
      <c r="H28" s="83" t="s">
        <v>285</v>
      </c>
      <c r="I28" s="84">
        <v>13.04</v>
      </c>
      <c r="J28" s="85" t="s">
        <v>283</v>
      </c>
      <c r="K28" s="20" t="s">
        <v>283</v>
      </c>
      <c r="L28" s="83"/>
      <c r="M28" s="84" t="s">
        <v>978</v>
      </c>
      <c r="N28" s="85" t="s">
        <v>283</v>
      </c>
      <c r="O28" s="20" t="s">
        <v>283</v>
      </c>
      <c r="P28" s="83" t="s">
        <v>285</v>
      </c>
      <c r="Q28" s="84" t="s">
        <v>979</v>
      </c>
      <c r="R28" s="85" t="s">
        <v>295</v>
      </c>
    </row>
    <row r="29" spans="1:18" x14ac:dyDescent="0.25">
      <c r="A29" s="15"/>
      <c r="B29" s="14"/>
      <c r="C29" s="14" t="s">
        <v>283</v>
      </c>
      <c r="D29" s="29"/>
      <c r="E29" s="29"/>
      <c r="F29" s="14"/>
      <c r="G29" s="14"/>
      <c r="H29" s="14"/>
      <c r="I29" s="14"/>
      <c r="J29" s="14"/>
      <c r="K29" s="14" t="s">
        <v>283</v>
      </c>
      <c r="L29" s="14"/>
      <c r="M29" s="14"/>
      <c r="N29" s="14"/>
      <c r="O29" s="14" t="s">
        <v>283</v>
      </c>
      <c r="P29" s="14"/>
      <c r="Q29" s="14"/>
      <c r="R29" s="14"/>
    </row>
    <row r="30" spans="1:18" ht="15.75" thickBot="1" x14ac:dyDescent="0.3">
      <c r="A30" s="15"/>
      <c r="B30" s="81" t="s">
        <v>971</v>
      </c>
      <c r="C30" s="17" t="s">
        <v>283</v>
      </c>
      <c r="D30" s="11"/>
      <c r="E30" s="87">
        <v>605235</v>
      </c>
      <c r="F30" s="13" t="s">
        <v>283</v>
      </c>
      <c r="G30" s="17"/>
      <c r="H30" s="11" t="s">
        <v>285</v>
      </c>
      <c r="I30" s="88">
        <v>12.36</v>
      </c>
      <c r="J30" s="13" t="s">
        <v>283</v>
      </c>
      <c r="K30" s="17" t="s">
        <v>283</v>
      </c>
      <c r="L30" s="11"/>
      <c r="M30" s="88" t="s">
        <v>972</v>
      </c>
      <c r="N30" s="13" t="s">
        <v>283</v>
      </c>
      <c r="O30" s="17" t="s">
        <v>283</v>
      </c>
      <c r="P30" s="11" t="s">
        <v>285</v>
      </c>
      <c r="Q30" s="87">
        <v>1023</v>
      </c>
      <c r="R30" s="13" t="s">
        <v>283</v>
      </c>
    </row>
    <row r="31" spans="1:18" x14ac:dyDescent="0.25">
      <c r="A31" s="15"/>
      <c r="B31" s="14"/>
      <c r="C31" s="14" t="s">
        <v>283</v>
      </c>
      <c r="D31" s="29"/>
      <c r="E31" s="29"/>
      <c r="F31" s="14"/>
      <c r="G31" s="14"/>
      <c r="H31" s="14"/>
      <c r="I31" s="14"/>
      <c r="J31" s="14"/>
      <c r="K31" s="14" t="s">
        <v>283</v>
      </c>
      <c r="L31" s="14"/>
      <c r="M31" s="14"/>
      <c r="N31" s="14"/>
      <c r="O31" s="14" t="s">
        <v>283</v>
      </c>
      <c r="P31" s="14"/>
      <c r="Q31" s="14"/>
      <c r="R31" s="14"/>
    </row>
    <row r="32" spans="1:18" ht="15.75" thickBot="1" x14ac:dyDescent="0.3">
      <c r="A32" s="15"/>
      <c r="B32" s="95" t="s">
        <v>973</v>
      </c>
      <c r="C32" s="20" t="s">
        <v>283</v>
      </c>
      <c r="D32" s="83"/>
      <c r="E32" s="89">
        <v>208332</v>
      </c>
      <c r="F32" s="85" t="s">
        <v>283</v>
      </c>
      <c r="G32" s="20"/>
      <c r="H32" s="83" t="s">
        <v>285</v>
      </c>
      <c r="I32" s="84">
        <v>11.54</v>
      </c>
      <c r="J32" s="85" t="s">
        <v>283</v>
      </c>
      <c r="K32" s="20" t="s">
        <v>283</v>
      </c>
      <c r="L32" s="83"/>
      <c r="M32" s="84" t="s">
        <v>974</v>
      </c>
      <c r="N32" s="85" t="s">
        <v>283</v>
      </c>
      <c r="O32" s="20" t="s">
        <v>283</v>
      </c>
      <c r="P32" s="83" t="s">
        <v>285</v>
      </c>
      <c r="Q32" s="84">
        <v>476</v>
      </c>
      <c r="R32" s="85" t="s">
        <v>283</v>
      </c>
    </row>
    <row r="33" spans="1:18" ht="15.75" thickTop="1" x14ac:dyDescent="0.25">
      <c r="A33" s="15"/>
      <c r="B33" s="14"/>
      <c r="C33" s="14" t="s">
        <v>283</v>
      </c>
      <c r="D33" s="44"/>
      <c r="E33" s="44"/>
      <c r="F33" s="14"/>
      <c r="G33" s="14"/>
      <c r="H33" s="14"/>
      <c r="I33" s="14"/>
      <c r="J33" s="14"/>
      <c r="K33" s="14" t="s">
        <v>283</v>
      </c>
      <c r="L33" s="14"/>
      <c r="M33" s="14"/>
      <c r="N33" s="14"/>
      <c r="O33" s="14" t="s">
        <v>283</v>
      </c>
      <c r="P33" s="14"/>
      <c r="Q33" s="14"/>
      <c r="R33" s="14"/>
    </row>
    <row r="34" spans="1:18" ht="15" customHeight="1" x14ac:dyDescent="0.25">
      <c r="A34" s="2" t="s">
        <v>1140</v>
      </c>
      <c r="B34" s="46" t="s">
        <v>7</v>
      </c>
      <c r="C34" s="46"/>
      <c r="D34" s="46"/>
      <c r="E34" s="46"/>
      <c r="F34" s="46"/>
      <c r="G34" s="46"/>
      <c r="H34" s="46"/>
      <c r="I34" s="46"/>
      <c r="J34" s="46"/>
      <c r="K34" s="46"/>
      <c r="L34" s="46"/>
      <c r="M34" s="46"/>
      <c r="N34" s="46"/>
      <c r="O34" s="46"/>
      <c r="P34" s="46"/>
      <c r="Q34" s="46"/>
      <c r="R34" s="46"/>
    </row>
    <row r="35" spans="1:18" ht="15" customHeight="1" x14ac:dyDescent="0.25">
      <c r="A35" s="15" t="s">
        <v>1139</v>
      </c>
      <c r="B35" s="46" t="s">
        <v>7</v>
      </c>
      <c r="C35" s="46"/>
      <c r="D35" s="46"/>
      <c r="E35" s="46"/>
      <c r="F35" s="46"/>
      <c r="G35" s="46"/>
      <c r="H35" s="46"/>
      <c r="I35" s="46"/>
      <c r="J35" s="46"/>
      <c r="K35" s="46"/>
      <c r="L35" s="46"/>
      <c r="M35" s="46"/>
      <c r="N35" s="46"/>
      <c r="O35" s="46"/>
      <c r="P35" s="46"/>
      <c r="Q35" s="46"/>
      <c r="R35" s="46"/>
    </row>
    <row r="36" spans="1:18" x14ac:dyDescent="0.25">
      <c r="A36" s="15"/>
      <c r="B36" s="56" t="s">
        <v>950</v>
      </c>
      <c r="C36" s="56"/>
      <c r="D36" s="56"/>
      <c r="E36" s="56"/>
      <c r="F36" s="56"/>
      <c r="G36" s="56"/>
      <c r="H36" s="56"/>
      <c r="I36" s="56"/>
      <c r="J36" s="56"/>
      <c r="K36" s="56"/>
      <c r="L36" s="56"/>
      <c r="M36" s="56"/>
      <c r="N36" s="56"/>
      <c r="O36" s="56"/>
      <c r="P36" s="56"/>
      <c r="Q36" s="56"/>
      <c r="R36" s="56"/>
    </row>
    <row r="37" spans="1:18" x14ac:dyDescent="0.25">
      <c r="A37" s="15"/>
      <c r="B37" s="97"/>
      <c r="C37" s="97"/>
      <c r="D37" s="97"/>
      <c r="E37" s="97"/>
      <c r="F37" s="97"/>
      <c r="G37" s="97"/>
      <c r="H37" s="97"/>
      <c r="I37" s="97"/>
      <c r="J37" s="97"/>
      <c r="K37" s="97"/>
      <c r="L37" s="97"/>
      <c r="M37" s="97"/>
      <c r="N37" s="97"/>
      <c r="O37" s="97"/>
      <c r="P37" s="97"/>
      <c r="Q37" s="97"/>
      <c r="R37" s="97"/>
    </row>
    <row r="38" spans="1:18" x14ac:dyDescent="0.25">
      <c r="A38" s="15"/>
      <c r="B38" s="4"/>
      <c r="C38" s="4"/>
      <c r="D38" s="4"/>
      <c r="E38" s="4"/>
      <c r="F38" s="4"/>
      <c r="G38" s="4"/>
      <c r="H38" s="4"/>
      <c r="I38" s="4"/>
      <c r="J38" s="4"/>
      <c r="K38" s="4"/>
      <c r="L38" s="4"/>
      <c r="M38" s="4"/>
      <c r="N38" s="4"/>
      <c r="O38" s="4"/>
      <c r="P38" s="4"/>
      <c r="Q38" s="4"/>
      <c r="R38" s="4"/>
    </row>
    <row r="39" spans="1:18" x14ac:dyDescent="0.25">
      <c r="A39" s="15"/>
      <c r="B39" s="45"/>
      <c r="C39" s="45" t="s">
        <v>283</v>
      </c>
      <c r="D39" s="92" t="s">
        <v>951</v>
      </c>
      <c r="E39" s="92"/>
      <c r="F39" s="45"/>
      <c r="G39" s="45"/>
      <c r="H39" s="92" t="s">
        <v>952</v>
      </c>
      <c r="I39" s="92"/>
      <c r="J39" s="45"/>
      <c r="K39" s="45" t="s">
        <v>283</v>
      </c>
      <c r="L39" s="92" t="s">
        <v>952</v>
      </c>
      <c r="M39" s="92"/>
      <c r="N39" s="45"/>
      <c r="O39" s="45" t="s">
        <v>283</v>
      </c>
      <c r="P39" s="92" t="s">
        <v>958</v>
      </c>
      <c r="Q39" s="92"/>
      <c r="R39" s="45"/>
    </row>
    <row r="40" spans="1:18" x14ac:dyDescent="0.25">
      <c r="A40" s="15"/>
      <c r="B40" s="45"/>
      <c r="C40" s="45"/>
      <c r="D40" s="92"/>
      <c r="E40" s="92"/>
      <c r="F40" s="45"/>
      <c r="G40" s="45"/>
      <c r="H40" s="92" t="s">
        <v>709</v>
      </c>
      <c r="I40" s="92"/>
      <c r="J40" s="45"/>
      <c r="K40" s="45"/>
      <c r="L40" s="92" t="s">
        <v>709</v>
      </c>
      <c r="M40" s="92"/>
      <c r="N40" s="45"/>
      <c r="O40" s="45"/>
      <c r="P40" s="92" t="s">
        <v>959</v>
      </c>
      <c r="Q40" s="92"/>
      <c r="R40" s="45"/>
    </row>
    <row r="41" spans="1:18" x14ac:dyDescent="0.25">
      <c r="A41" s="15"/>
      <c r="B41" s="45"/>
      <c r="C41" s="45"/>
      <c r="D41" s="92"/>
      <c r="E41" s="92"/>
      <c r="F41" s="45"/>
      <c r="G41" s="45"/>
      <c r="H41" s="92" t="s">
        <v>953</v>
      </c>
      <c r="I41" s="92"/>
      <c r="J41" s="45"/>
      <c r="K41" s="45"/>
      <c r="L41" s="92" t="s">
        <v>955</v>
      </c>
      <c r="M41" s="92"/>
      <c r="N41" s="45"/>
      <c r="O41" s="45"/>
      <c r="P41" s="92" t="s">
        <v>387</v>
      </c>
      <c r="Q41" s="92"/>
      <c r="R41" s="45"/>
    </row>
    <row r="42" spans="1:18" ht="19.5" customHeight="1" x14ac:dyDescent="0.25">
      <c r="A42" s="15"/>
      <c r="B42" s="45"/>
      <c r="C42" s="45"/>
      <c r="D42" s="92"/>
      <c r="E42" s="92"/>
      <c r="F42" s="45"/>
      <c r="G42" s="45"/>
      <c r="H42" s="92" t="s">
        <v>954</v>
      </c>
      <c r="I42" s="92"/>
      <c r="J42" s="45"/>
      <c r="K42" s="45"/>
      <c r="L42" s="92" t="s">
        <v>956</v>
      </c>
      <c r="M42" s="92"/>
      <c r="N42" s="45"/>
      <c r="O42" s="45"/>
      <c r="P42" s="110" t="s">
        <v>391</v>
      </c>
      <c r="Q42" s="110"/>
      <c r="R42" s="45"/>
    </row>
    <row r="43" spans="1:18" ht="15.75" thickBot="1" x14ac:dyDescent="0.3">
      <c r="A43" s="15"/>
      <c r="B43" s="45"/>
      <c r="C43" s="45"/>
      <c r="D43" s="93"/>
      <c r="E43" s="93"/>
      <c r="F43" s="45"/>
      <c r="G43" s="45"/>
      <c r="H43" s="93"/>
      <c r="I43" s="93"/>
      <c r="J43" s="45"/>
      <c r="K43" s="45"/>
      <c r="L43" s="93" t="s">
        <v>957</v>
      </c>
      <c r="M43" s="93"/>
      <c r="N43" s="45"/>
      <c r="O43" s="45"/>
      <c r="P43" s="111"/>
      <c r="Q43" s="111"/>
      <c r="R43" s="45"/>
    </row>
    <row r="44" spans="1:18" x14ac:dyDescent="0.25">
      <c r="A44" s="15"/>
      <c r="B44" s="95" t="s">
        <v>960</v>
      </c>
      <c r="C44" s="20" t="s">
        <v>283</v>
      </c>
      <c r="D44" s="83"/>
      <c r="E44" s="89">
        <v>605235</v>
      </c>
      <c r="F44" s="85" t="s">
        <v>283</v>
      </c>
      <c r="G44" s="20"/>
      <c r="H44" s="83" t="s">
        <v>285</v>
      </c>
      <c r="I44" s="84">
        <v>12.36</v>
      </c>
      <c r="J44" s="85" t="s">
        <v>283</v>
      </c>
      <c r="K44" s="20" t="s">
        <v>283</v>
      </c>
      <c r="L44" s="83"/>
      <c r="M44" s="84" t="s">
        <v>961</v>
      </c>
      <c r="N44" s="85" t="s">
        <v>283</v>
      </c>
      <c r="O44" s="20" t="s">
        <v>283</v>
      </c>
      <c r="P44" s="83" t="s">
        <v>285</v>
      </c>
      <c r="Q44" s="84">
        <v>889</v>
      </c>
      <c r="R44" s="85" t="s">
        <v>283</v>
      </c>
    </row>
    <row r="45" spans="1:18" x14ac:dyDescent="0.25">
      <c r="A45" s="15"/>
      <c r="B45" s="81" t="s">
        <v>962</v>
      </c>
      <c r="C45" s="17" t="s">
        <v>283</v>
      </c>
      <c r="D45" s="11"/>
      <c r="E45" s="87">
        <v>100000</v>
      </c>
      <c r="F45" s="13" t="s">
        <v>283</v>
      </c>
      <c r="G45" s="17"/>
      <c r="H45" s="11" t="s">
        <v>285</v>
      </c>
      <c r="I45" s="88">
        <v>13.6</v>
      </c>
      <c r="J45" s="13" t="s">
        <v>283</v>
      </c>
      <c r="K45" s="17" t="s">
        <v>283</v>
      </c>
      <c r="L45" s="11"/>
      <c r="M45" s="88" t="s">
        <v>963</v>
      </c>
      <c r="N45" s="13" t="s">
        <v>283</v>
      </c>
      <c r="O45" s="17" t="s">
        <v>283</v>
      </c>
      <c r="P45" s="11" t="s">
        <v>285</v>
      </c>
      <c r="Q45" s="88">
        <v>23</v>
      </c>
      <c r="R45" s="13" t="s">
        <v>283</v>
      </c>
    </row>
    <row r="46" spans="1:18" x14ac:dyDescent="0.25">
      <c r="A46" s="15"/>
      <c r="B46" s="95" t="s">
        <v>964</v>
      </c>
      <c r="C46" s="20" t="s">
        <v>283</v>
      </c>
      <c r="D46" s="83"/>
      <c r="E46" s="89">
        <v>22588</v>
      </c>
      <c r="F46" s="85" t="s">
        <v>283</v>
      </c>
      <c r="G46" s="20"/>
      <c r="H46" s="83" t="s">
        <v>285</v>
      </c>
      <c r="I46" s="84">
        <v>12.65</v>
      </c>
      <c r="J46" s="85" t="s">
        <v>283</v>
      </c>
      <c r="K46" s="20" t="s">
        <v>283</v>
      </c>
      <c r="L46" s="83"/>
      <c r="M46" s="84" t="s">
        <v>965</v>
      </c>
      <c r="N46" s="85" t="s">
        <v>283</v>
      </c>
      <c r="O46" s="20" t="s">
        <v>283</v>
      </c>
      <c r="P46" s="83" t="s">
        <v>285</v>
      </c>
      <c r="Q46" s="84">
        <v>27</v>
      </c>
      <c r="R46" s="85" t="s">
        <v>283</v>
      </c>
    </row>
    <row r="47" spans="1:18" x14ac:dyDescent="0.25">
      <c r="A47" s="15"/>
      <c r="B47" s="81" t="s">
        <v>966</v>
      </c>
      <c r="C47" s="17" t="s">
        <v>283</v>
      </c>
      <c r="D47" s="11"/>
      <c r="E47" s="88" t="s">
        <v>967</v>
      </c>
      <c r="F47" s="13" t="s">
        <v>295</v>
      </c>
      <c r="G47" s="17"/>
      <c r="H47" s="11" t="s">
        <v>285</v>
      </c>
      <c r="I47" s="88">
        <v>12.65</v>
      </c>
      <c r="J47" s="13" t="s">
        <v>283</v>
      </c>
      <c r="K47" s="17" t="s">
        <v>283</v>
      </c>
      <c r="L47" s="11"/>
      <c r="M47" s="88" t="s">
        <v>965</v>
      </c>
      <c r="N47" s="13" t="s">
        <v>283</v>
      </c>
      <c r="O47" s="17" t="s">
        <v>283</v>
      </c>
      <c r="P47" s="11" t="s">
        <v>285</v>
      </c>
      <c r="Q47" s="88" t="s">
        <v>968</v>
      </c>
      <c r="R47" s="13" t="s">
        <v>295</v>
      </c>
    </row>
    <row r="48" spans="1:18" ht="15.75" thickBot="1" x14ac:dyDescent="0.3">
      <c r="A48" s="15"/>
      <c r="B48" s="95" t="s">
        <v>969</v>
      </c>
      <c r="C48" s="20" t="s">
        <v>283</v>
      </c>
      <c r="D48" s="83"/>
      <c r="E48" s="84" t="s">
        <v>970</v>
      </c>
      <c r="F48" s="85" t="s">
        <v>295</v>
      </c>
      <c r="G48" s="20"/>
      <c r="H48" s="83" t="s">
        <v>285</v>
      </c>
      <c r="I48" s="84">
        <v>13.6</v>
      </c>
      <c r="J48" s="85" t="s">
        <v>283</v>
      </c>
      <c r="K48" s="20" t="s">
        <v>283</v>
      </c>
      <c r="L48" s="83"/>
      <c r="M48" s="84" t="s">
        <v>963</v>
      </c>
      <c r="N48" s="85" t="s">
        <v>283</v>
      </c>
      <c r="O48" s="20" t="s">
        <v>283</v>
      </c>
      <c r="P48" s="83" t="s">
        <v>285</v>
      </c>
      <c r="Q48" s="84" t="s">
        <v>523</v>
      </c>
      <c r="R48" s="85" t="s">
        <v>295</v>
      </c>
    </row>
    <row r="49" spans="1:18" x14ac:dyDescent="0.25">
      <c r="A49" s="15"/>
      <c r="B49" s="14"/>
      <c r="C49" s="14" t="s">
        <v>283</v>
      </c>
      <c r="D49" s="29"/>
      <c r="E49" s="29"/>
      <c r="F49" s="14"/>
      <c r="G49" s="14"/>
      <c r="H49" s="14"/>
      <c r="I49" s="14"/>
      <c r="J49" s="14"/>
      <c r="K49" s="14" t="s">
        <v>283</v>
      </c>
      <c r="L49" s="14"/>
      <c r="M49" s="14"/>
      <c r="N49" s="14"/>
      <c r="O49" s="14" t="s">
        <v>283</v>
      </c>
      <c r="P49" s="14"/>
      <c r="Q49" s="14"/>
      <c r="R49" s="14"/>
    </row>
    <row r="50" spans="1:18" ht="15.75" thickBot="1" x14ac:dyDescent="0.3">
      <c r="A50" s="15"/>
      <c r="B50" s="81" t="s">
        <v>971</v>
      </c>
      <c r="C50" s="17" t="s">
        <v>283</v>
      </c>
      <c r="D50" s="11"/>
      <c r="E50" s="87">
        <v>605235</v>
      </c>
      <c r="F50" s="13" t="s">
        <v>283</v>
      </c>
      <c r="G50" s="17"/>
      <c r="H50" s="11" t="s">
        <v>285</v>
      </c>
      <c r="I50" s="88">
        <v>12.36</v>
      </c>
      <c r="J50" s="13" t="s">
        <v>283</v>
      </c>
      <c r="K50" s="17" t="s">
        <v>283</v>
      </c>
      <c r="L50" s="11"/>
      <c r="M50" s="88" t="s">
        <v>972</v>
      </c>
      <c r="N50" s="13" t="s">
        <v>283</v>
      </c>
      <c r="O50" s="17" t="s">
        <v>283</v>
      </c>
      <c r="P50" s="11" t="s">
        <v>285</v>
      </c>
      <c r="Q50" s="87">
        <v>1023</v>
      </c>
      <c r="R50" s="13" t="s">
        <v>283</v>
      </c>
    </row>
    <row r="51" spans="1:18" x14ac:dyDescent="0.25">
      <c r="A51" s="15"/>
      <c r="B51" s="14"/>
      <c r="C51" s="14" t="s">
        <v>283</v>
      </c>
      <c r="D51" s="29"/>
      <c r="E51" s="29"/>
      <c r="F51" s="14"/>
      <c r="G51" s="14"/>
      <c r="H51" s="14"/>
      <c r="I51" s="14"/>
      <c r="J51" s="14"/>
      <c r="K51" s="14" t="s">
        <v>283</v>
      </c>
      <c r="L51" s="14"/>
      <c r="M51" s="14"/>
      <c r="N51" s="14"/>
      <c r="O51" s="14" t="s">
        <v>283</v>
      </c>
      <c r="P51" s="14"/>
      <c r="Q51" s="14"/>
      <c r="R51" s="14"/>
    </row>
    <row r="52" spans="1:18" ht="15.75" thickBot="1" x14ac:dyDescent="0.3">
      <c r="A52" s="15"/>
      <c r="B52" s="95" t="s">
        <v>973</v>
      </c>
      <c r="C52" s="20" t="s">
        <v>283</v>
      </c>
      <c r="D52" s="83"/>
      <c r="E52" s="89">
        <v>208332</v>
      </c>
      <c r="F52" s="85" t="s">
        <v>283</v>
      </c>
      <c r="G52" s="20"/>
      <c r="H52" s="83" t="s">
        <v>285</v>
      </c>
      <c r="I52" s="84">
        <v>11.54</v>
      </c>
      <c r="J52" s="85" t="s">
        <v>283</v>
      </c>
      <c r="K52" s="20" t="s">
        <v>283</v>
      </c>
      <c r="L52" s="83"/>
      <c r="M52" s="84" t="s">
        <v>974</v>
      </c>
      <c r="N52" s="85" t="s">
        <v>283</v>
      </c>
      <c r="O52" s="20" t="s">
        <v>283</v>
      </c>
      <c r="P52" s="83" t="s">
        <v>285</v>
      </c>
      <c r="Q52" s="84">
        <v>476</v>
      </c>
      <c r="R52" s="85" t="s">
        <v>283</v>
      </c>
    </row>
    <row r="53" spans="1:18" ht="15.75" thickTop="1" x14ac:dyDescent="0.25">
      <c r="A53" s="15"/>
      <c r="B53" s="14"/>
      <c r="C53" s="14" t="s">
        <v>283</v>
      </c>
      <c r="D53" s="44"/>
      <c r="E53" s="44"/>
      <c r="F53" s="14"/>
      <c r="G53" s="14"/>
      <c r="H53" s="14"/>
      <c r="I53" s="14"/>
      <c r="J53" s="14"/>
      <c r="K53" s="14" t="s">
        <v>283</v>
      </c>
      <c r="L53" s="14"/>
      <c r="M53" s="14"/>
      <c r="N53" s="14"/>
      <c r="O53" s="14" t="s">
        <v>283</v>
      </c>
      <c r="P53" s="14"/>
      <c r="Q53" s="14"/>
      <c r="R53" s="14"/>
    </row>
    <row r="54" spans="1:18" ht="15" customHeight="1" x14ac:dyDescent="0.25">
      <c r="A54" s="2" t="s">
        <v>1141</v>
      </c>
      <c r="B54" s="46" t="s">
        <v>7</v>
      </c>
      <c r="C54" s="46"/>
      <c r="D54" s="46"/>
      <c r="E54" s="46"/>
      <c r="F54" s="46"/>
      <c r="G54" s="46"/>
      <c r="H54" s="46"/>
      <c r="I54" s="46"/>
      <c r="J54" s="46"/>
      <c r="K54" s="46"/>
      <c r="L54" s="46"/>
      <c r="M54" s="46"/>
      <c r="N54" s="46"/>
      <c r="O54" s="46"/>
      <c r="P54" s="46"/>
      <c r="Q54" s="46"/>
      <c r="R54" s="46"/>
    </row>
    <row r="55" spans="1:18" ht="15" customHeight="1" x14ac:dyDescent="0.25">
      <c r="A55" s="15" t="s">
        <v>1142</v>
      </c>
      <c r="B55" s="46" t="s">
        <v>7</v>
      </c>
      <c r="C55" s="46"/>
      <c r="D55" s="46"/>
      <c r="E55" s="46"/>
      <c r="F55" s="46"/>
      <c r="G55" s="46"/>
      <c r="H55" s="46"/>
      <c r="I55" s="46"/>
      <c r="J55" s="46"/>
      <c r="K55" s="46"/>
      <c r="L55" s="46"/>
      <c r="M55" s="46"/>
      <c r="N55" s="46"/>
      <c r="O55" s="46"/>
      <c r="P55" s="46"/>
      <c r="Q55" s="46"/>
      <c r="R55" s="46"/>
    </row>
    <row r="56" spans="1:18" x14ac:dyDescent="0.25">
      <c r="A56" s="15"/>
      <c r="B56" s="56" t="s">
        <v>1143</v>
      </c>
      <c r="C56" s="56"/>
      <c r="D56" s="56"/>
      <c r="E56" s="56"/>
      <c r="F56" s="56"/>
      <c r="G56" s="56"/>
      <c r="H56" s="56"/>
      <c r="I56" s="56"/>
      <c r="J56" s="56"/>
      <c r="K56" s="56"/>
      <c r="L56" s="56"/>
      <c r="M56" s="56"/>
      <c r="N56" s="56"/>
      <c r="O56" s="56"/>
      <c r="P56" s="56"/>
      <c r="Q56" s="56"/>
      <c r="R56" s="56"/>
    </row>
    <row r="57" spans="1:18" x14ac:dyDescent="0.25">
      <c r="A57" s="15"/>
      <c r="B57" s="97"/>
      <c r="C57" s="97"/>
      <c r="D57" s="97"/>
      <c r="E57" s="97"/>
      <c r="F57" s="97"/>
      <c r="G57" s="97"/>
      <c r="H57" s="97"/>
      <c r="I57" s="97"/>
      <c r="J57" s="97"/>
      <c r="K57" s="97"/>
      <c r="L57" s="97"/>
      <c r="M57" s="97"/>
      <c r="N57" s="97"/>
      <c r="O57" s="97"/>
      <c r="P57" s="97"/>
      <c r="Q57" s="97"/>
      <c r="R57" s="97"/>
    </row>
    <row r="58" spans="1:18" x14ac:dyDescent="0.25">
      <c r="A58" s="15"/>
      <c r="B58" s="4"/>
      <c r="C58" s="4"/>
      <c r="D58" s="4"/>
      <c r="E58" s="4"/>
      <c r="F58" s="4"/>
    </row>
    <row r="59" spans="1:18" ht="15.75" thickBot="1" x14ac:dyDescent="0.3">
      <c r="A59" s="15"/>
      <c r="B59" s="17"/>
      <c r="C59" s="17" t="s">
        <v>283</v>
      </c>
      <c r="D59" s="93" t="s">
        <v>425</v>
      </c>
      <c r="E59" s="93"/>
      <c r="F59" s="17"/>
    </row>
    <row r="60" spans="1:18" x14ac:dyDescent="0.25">
      <c r="A60" s="15"/>
      <c r="B60" s="95" t="s">
        <v>1001</v>
      </c>
      <c r="C60" s="20" t="s">
        <v>283</v>
      </c>
      <c r="D60" s="83"/>
      <c r="E60" s="89">
        <v>754574</v>
      </c>
      <c r="F60" s="85" t="s">
        <v>283</v>
      </c>
    </row>
    <row r="61" spans="1:18" ht="25.5" x14ac:dyDescent="0.25">
      <c r="A61" s="15"/>
      <c r="B61" s="81" t="s">
        <v>1002</v>
      </c>
      <c r="C61" s="17" t="s">
        <v>283</v>
      </c>
      <c r="D61" s="11" t="s">
        <v>285</v>
      </c>
      <c r="E61" s="88">
        <v>12.48</v>
      </c>
      <c r="F61" s="13" t="s">
        <v>283</v>
      </c>
    </row>
    <row r="62" spans="1:18" x14ac:dyDescent="0.25">
      <c r="A62" s="15"/>
      <c r="B62" s="95" t="s">
        <v>1003</v>
      </c>
      <c r="C62" s="20" t="s">
        <v>283</v>
      </c>
      <c r="D62" s="83"/>
      <c r="E62" s="84">
        <v>0.56000000000000005</v>
      </c>
      <c r="F62" s="85" t="s">
        <v>576</v>
      </c>
    </row>
    <row r="63" spans="1:18" x14ac:dyDescent="0.25">
      <c r="A63" s="15"/>
      <c r="B63" s="81" t="s">
        <v>1004</v>
      </c>
      <c r="C63" s="17" t="s">
        <v>283</v>
      </c>
      <c r="D63" s="11"/>
      <c r="E63" s="88" t="s">
        <v>1005</v>
      </c>
      <c r="F63" s="13" t="s">
        <v>283</v>
      </c>
    </row>
    <row r="64" spans="1:18" x14ac:dyDescent="0.25">
      <c r="A64" s="15"/>
      <c r="B64" s="95" t="s">
        <v>1006</v>
      </c>
      <c r="C64" s="20" t="s">
        <v>283</v>
      </c>
      <c r="D64" s="83"/>
      <c r="E64" s="84">
        <v>29.43</v>
      </c>
      <c r="F64" s="85" t="s">
        <v>576</v>
      </c>
    </row>
    <row r="65" spans="1:18" x14ac:dyDescent="0.25">
      <c r="A65" s="15"/>
      <c r="B65" s="81" t="s">
        <v>1007</v>
      </c>
      <c r="C65" s="17" t="s">
        <v>283</v>
      </c>
      <c r="D65" s="11"/>
      <c r="E65" s="88">
        <v>3.78</v>
      </c>
      <c r="F65" s="13" t="s">
        <v>576</v>
      </c>
    </row>
    <row r="66" spans="1:18" ht="15" customHeight="1" x14ac:dyDescent="0.25">
      <c r="A66" s="2" t="s">
        <v>1144</v>
      </c>
      <c r="B66" s="46" t="s">
        <v>7</v>
      </c>
      <c r="C66" s="46"/>
      <c r="D66" s="46"/>
      <c r="E66" s="46"/>
      <c r="F66" s="46"/>
      <c r="G66" s="46"/>
      <c r="H66" s="46"/>
      <c r="I66" s="46"/>
      <c r="J66" s="46"/>
      <c r="K66" s="46"/>
      <c r="L66" s="46"/>
      <c r="M66" s="46"/>
      <c r="N66" s="46"/>
      <c r="O66" s="46"/>
      <c r="P66" s="46"/>
      <c r="Q66" s="46"/>
      <c r="R66" s="46"/>
    </row>
    <row r="67" spans="1:18" ht="15" customHeight="1" x14ac:dyDescent="0.25">
      <c r="A67" s="15" t="s">
        <v>1145</v>
      </c>
      <c r="B67" s="46" t="s">
        <v>7</v>
      </c>
      <c r="C67" s="46"/>
      <c r="D67" s="46"/>
      <c r="E67" s="46"/>
      <c r="F67" s="46"/>
      <c r="G67" s="46"/>
      <c r="H67" s="46"/>
      <c r="I67" s="46"/>
      <c r="J67" s="46"/>
      <c r="K67" s="46"/>
      <c r="L67" s="46"/>
      <c r="M67" s="46"/>
      <c r="N67" s="46"/>
      <c r="O67" s="46"/>
      <c r="P67" s="46"/>
      <c r="Q67" s="46"/>
      <c r="R67" s="46"/>
    </row>
    <row r="68" spans="1:18" x14ac:dyDescent="0.25">
      <c r="A68" s="15"/>
      <c r="B68" s="56" t="s">
        <v>980</v>
      </c>
      <c r="C68" s="56"/>
      <c r="D68" s="56"/>
      <c r="E68" s="56"/>
      <c r="F68" s="56"/>
      <c r="G68" s="56"/>
      <c r="H68" s="56"/>
      <c r="I68" s="56"/>
      <c r="J68" s="56"/>
      <c r="K68" s="56"/>
      <c r="L68" s="56"/>
      <c r="M68" s="56"/>
      <c r="N68" s="56"/>
      <c r="O68" s="56"/>
      <c r="P68" s="56"/>
      <c r="Q68" s="56"/>
      <c r="R68" s="56"/>
    </row>
    <row r="69" spans="1:18" x14ac:dyDescent="0.25">
      <c r="A69" s="15"/>
      <c r="B69" s="97"/>
      <c r="C69" s="97"/>
      <c r="D69" s="97"/>
      <c r="E69" s="97"/>
      <c r="F69" s="97"/>
      <c r="G69" s="97"/>
      <c r="H69" s="97"/>
      <c r="I69" s="97"/>
      <c r="J69" s="97"/>
      <c r="K69" s="97"/>
      <c r="L69" s="97"/>
      <c r="M69" s="97"/>
      <c r="N69" s="97"/>
      <c r="O69" s="97"/>
      <c r="P69" s="97"/>
      <c r="Q69" s="97"/>
      <c r="R69" s="97"/>
    </row>
    <row r="70" spans="1:18" x14ac:dyDescent="0.25">
      <c r="A70" s="15"/>
      <c r="B70" s="4"/>
      <c r="C70" s="4"/>
      <c r="D70" s="4"/>
      <c r="E70" s="4"/>
      <c r="F70" s="4"/>
      <c r="G70" s="4"/>
      <c r="H70" s="4"/>
      <c r="I70" s="4"/>
      <c r="J70" s="4"/>
      <c r="K70" s="4"/>
      <c r="L70" s="4"/>
      <c r="M70" s="4"/>
      <c r="N70" s="4"/>
      <c r="O70" s="4"/>
      <c r="P70" s="4"/>
      <c r="Q70" s="4"/>
      <c r="R70" s="4"/>
    </row>
    <row r="71" spans="1:18" x14ac:dyDescent="0.25">
      <c r="A71" s="15"/>
      <c r="B71" s="45"/>
      <c r="C71" s="45" t="s">
        <v>283</v>
      </c>
      <c r="D71" s="92" t="s">
        <v>640</v>
      </c>
      <c r="E71" s="92"/>
      <c r="F71" s="92"/>
      <c r="G71" s="92"/>
      <c r="H71" s="92"/>
      <c r="I71" s="92"/>
      <c r="J71" s="45"/>
      <c r="K71" s="45" t="s">
        <v>283</v>
      </c>
      <c r="L71" s="92" t="s">
        <v>708</v>
      </c>
      <c r="M71" s="92"/>
      <c r="N71" s="92"/>
      <c r="O71" s="92"/>
      <c r="P71" s="92"/>
      <c r="Q71" s="92"/>
      <c r="R71" s="45"/>
    </row>
    <row r="72" spans="1:18" ht="15.75" thickBot="1" x14ac:dyDescent="0.3">
      <c r="A72" s="15"/>
      <c r="B72" s="45"/>
      <c r="C72" s="45"/>
      <c r="D72" s="93" t="s">
        <v>533</v>
      </c>
      <c r="E72" s="93"/>
      <c r="F72" s="93"/>
      <c r="G72" s="93"/>
      <c r="H72" s="93"/>
      <c r="I72" s="93"/>
      <c r="J72" s="45"/>
      <c r="K72" s="45"/>
      <c r="L72" s="93" t="s">
        <v>533</v>
      </c>
      <c r="M72" s="93"/>
      <c r="N72" s="93"/>
      <c r="O72" s="93"/>
      <c r="P72" s="93"/>
      <c r="Q72" s="93"/>
      <c r="R72" s="45"/>
    </row>
    <row r="73" spans="1:18" x14ac:dyDescent="0.25">
      <c r="A73" s="15"/>
      <c r="B73" s="45"/>
      <c r="C73" s="45" t="s">
        <v>283</v>
      </c>
      <c r="D73" s="96" t="s">
        <v>951</v>
      </c>
      <c r="E73" s="96"/>
      <c r="F73" s="64"/>
      <c r="G73" s="64"/>
      <c r="H73" s="96" t="s">
        <v>952</v>
      </c>
      <c r="I73" s="96"/>
      <c r="J73" s="45"/>
      <c r="K73" s="45" t="s">
        <v>283</v>
      </c>
      <c r="L73" s="96" t="s">
        <v>951</v>
      </c>
      <c r="M73" s="96"/>
      <c r="N73" s="64"/>
      <c r="O73" s="64"/>
      <c r="P73" s="96" t="s">
        <v>952</v>
      </c>
      <c r="Q73" s="96"/>
      <c r="R73" s="45"/>
    </row>
    <row r="74" spans="1:18" x14ac:dyDescent="0.25">
      <c r="A74" s="15"/>
      <c r="B74" s="45"/>
      <c r="C74" s="45"/>
      <c r="D74" s="92"/>
      <c r="E74" s="92"/>
      <c r="F74" s="45"/>
      <c r="G74" s="45"/>
      <c r="H74" s="92" t="s">
        <v>709</v>
      </c>
      <c r="I74" s="92"/>
      <c r="J74" s="45"/>
      <c r="K74" s="45"/>
      <c r="L74" s="92"/>
      <c r="M74" s="92"/>
      <c r="N74" s="45"/>
      <c r="O74" s="45"/>
      <c r="P74" s="92" t="s">
        <v>709</v>
      </c>
      <c r="Q74" s="92"/>
      <c r="R74" s="45"/>
    </row>
    <row r="75" spans="1:18" x14ac:dyDescent="0.25">
      <c r="A75" s="15"/>
      <c r="B75" s="45"/>
      <c r="C75" s="45"/>
      <c r="D75" s="92"/>
      <c r="E75" s="92"/>
      <c r="F75" s="45"/>
      <c r="G75" s="45"/>
      <c r="H75" s="92" t="s">
        <v>953</v>
      </c>
      <c r="I75" s="92"/>
      <c r="J75" s="45"/>
      <c r="K75" s="45"/>
      <c r="L75" s="92"/>
      <c r="M75" s="92"/>
      <c r="N75" s="45"/>
      <c r="O75" s="45"/>
      <c r="P75" s="92" t="s">
        <v>953</v>
      </c>
      <c r="Q75" s="92"/>
      <c r="R75" s="45"/>
    </row>
    <row r="76" spans="1:18" ht="15.75" thickBot="1" x14ac:dyDescent="0.3">
      <c r="A76" s="15"/>
      <c r="B76" s="45"/>
      <c r="C76" s="45"/>
      <c r="D76" s="93"/>
      <c r="E76" s="93"/>
      <c r="F76" s="45"/>
      <c r="G76" s="45"/>
      <c r="H76" s="93" t="s">
        <v>954</v>
      </c>
      <c r="I76" s="93"/>
      <c r="J76" s="45"/>
      <c r="K76" s="45"/>
      <c r="L76" s="93"/>
      <c r="M76" s="93"/>
      <c r="N76" s="45"/>
      <c r="O76" s="45"/>
      <c r="P76" s="93" t="s">
        <v>954</v>
      </c>
      <c r="Q76" s="93"/>
      <c r="R76" s="45"/>
    </row>
    <row r="77" spans="1:18" ht="25.5" x14ac:dyDescent="0.25">
      <c r="A77" s="15"/>
      <c r="B77" s="95" t="s">
        <v>981</v>
      </c>
      <c r="C77" s="20" t="s">
        <v>283</v>
      </c>
      <c r="D77" s="83"/>
      <c r="E77" s="89">
        <v>328334</v>
      </c>
      <c r="F77" s="85" t="s">
        <v>283</v>
      </c>
      <c r="G77" s="20"/>
      <c r="H77" s="83" t="s">
        <v>285</v>
      </c>
      <c r="I77" s="84">
        <v>12.16</v>
      </c>
      <c r="J77" s="85" t="s">
        <v>283</v>
      </c>
      <c r="K77" s="20" t="s">
        <v>283</v>
      </c>
      <c r="L77" s="83"/>
      <c r="M77" s="89">
        <v>233334</v>
      </c>
      <c r="N77" s="85" t="s">
        <v>283</v>
      </c>
      <c r="O77" s="20"/>
      <c r="P77" s="83" t="s">
        <v>285</v>
      </c>
      <c r="Q77" s="84">
        <v>11.75</v>
      </c>
      <c r="R77" s="85" t="s">
        <v>283</v>
      </c>
    </row>
    <row r="78" spans="1:18" x14ac:dyDescent="0.25">
      <c r="A78" s="15"/>
      <c r="B78" s="81" t="s">
        <v>962</v>
      </c>
      <c r="C78" s="17" t="s">
        <v>283</v>
      </c>
      <c r="D78" s="11"/>
      <c r="E78" s="87">
        <v>100000</v>
      </c>
      <c r="F78" s="13" t="s">
        <v>283</v>
      </c>
      <c r="G78" s="17"/>
      <c r="H78" s="11" t="s">
        <v>285</v>
      </c>
      <c r="I78" s="88">
        <v>13.6</v>
      </c>
      <c r="J78" s="13" t="s">
        <v>283</v>
      </c>
      <c r="K78" s="17" t="s">
        <v>283</v>
      </c>
      <c r="L78" s="11"/>
      <c r="M78" s="87">
        <v>200000</v>
      </c>
      <c r="N78" s="13" t="s">
        <v>283</v>
      </c>
      <c r="O78" s="17"/>
      <c r="P78" s="11" t="s">
        <v>285</v>
      </c>
      <c r="Q78" s="88">
        <v>13.36</v>
      </c>
      <c r="R78" s="13" t="s">
        <v>283</v>
      </c>
    </row>
    <row r="79" spans="1:18" x14ac:dyDescent="0.25">
      <c r="A79" s="15"/>
      <c r="B79" s="95" t="s">
        <v>982</v>
      </c>
      <c r="C79" s="20" t="s">
        <v>283</v>
      </c>
      <c r="D79" s="83"/>
      <c r="E79" s="84" t="s">
        <v>983</v>
      </c>
      <c r="F79" s="85" t="s">
        <v>295</v>
      </c>
      <c r="G79" s="20"/>
      <c r="H79" s="83" t="s">
        <v>285</v>
      </c>
      <c r="I79" s="84">
        <v>12.24</v>
      </c>
      <c r="J79" s="85" t="s">
        <v>283</v>
      </c>
      <c r="K79" s="20" t="s">
        <v>283</v>
      </c>
      <c r="L79" s="83"/>
      <c r="M79" s="84" t="s">
        <v>984</v>
      </c>
      <c r="N79" s="85" t="s">
        <v>295</v>
      </c>
      <c r="O79" s="20"/>
      <c r="P79" s="83" t="s">
        <v>285</v>
      </c>
      <c r="Q79" s="84">
        <v>12.14</v>
      </c>
      <c r="R79" s="85" t="s">
        <v>283</v>
      </c>
    </row>
    <row r="80" spans="1:18" ht="15.75" thickBot="1" x14ac:dyDescent="0.3">
      <c r="A80" s="15"/>
      <c r="B80" s="81" t="s">
        <v>969</v>
      </c>
      <c r="C80" s="17" t="s">
        <v>283</v>
      </c>
      <c r="D80" s="11"/>
      <c r="E80" s="88" t="s">
        <v>970</v>
      </c>
      <c r="F80" s="13" t="s">
        <v>295</v>
      </c>
      <c r="G80" s="17"/>
      <c r="H80" s="11" t="s">
        <v>285</v>
      </c>
      <c r="I80" s="88">
        <v>13.6</v>
      </c>
      <c r="J80" s="13" t="s">
        <v>283</v>
      </c>
      <c r="K80" s="17" t="s">
        <v>283</v>
      </c>
      <c r="L80" s="11"/>
      <c r="M80" s="88" t="s">
        <v>970</v>
      </c>
      <c r="N80" s="13" t="s">
        <v>295</v>
      </c>
      <c r="O80" s="17"/>
      <c r="P80" s="11" t="s">
        <v>285</v>
      </c>
      <c r="Q80" s="88">
        <v>13.6</v>
      </c>
      <c r="R80" s="13" t="s">
        <v>283</v>
      </c>
    </row>
    <row r="81" spans="1:18" x14ac:dyDescent="0.25">
      <c r="A81" s="15"/>
      <c r="B81" s="14"/>
      <c r="C81" s="14" t="s">
        <v>283</v>
      </c>
      <c r="D81" s="29"/>
      <c r="E81" s="29"/>
      <c r="F81" s="14"/>
      <c r="G81" s="14"/>
      <c r="H81" s="14"/>
      <c r="I81" s="14"/>
      <c r="J81" s="14"/>
      <c r="K81" s="14" t="s">
        <v>283</v>
      </c>
      <c r="L81" s="29"/>
      <c r="M81" s="29"/>
      <c r="N81" s="14"/>
      <c r="O81" s="14"/>
      <c r="P81" s="14"/>
      <c r="Q81" s="14"/>
      <c r="R81" s="14"/>
    </row>
    <row r="82" spans="1:18" ht="26.25" thickBot="1" x14ac:dyDescent="0.3">
      <c r="A82" s="15"/>
      <c r="B82" s="95" t="s">
        <v>985</v>
      </c>
      <c r="C82" s="20" t="s">
        <v>283</v>
      </c>
      <c r="D82" s="83"/>
      <c r="E82" s="89">
        <v>313334</v>
      </c>
      <c r="F82" s="85" t="s">
        <v>283</v>
      </c>
      <c r="G82" s="20"/>
      <c r="H82" s="83" t="s">
        <v>285</v>
      </c>
      <c r="I82" s="84">
        <v>12.16</v>
      </c>
      <c r="J82" s="85" t="s">
        <v>283</v>
      </c>
      <c r="K82" s="20" t="s">
        <v>283</v>
      </c>
      <c r="L82" s="83"/>
      <c r="M82" s="89">
        <v>313334</v>
      </c>
      <c r="N82" s="85" t="s">
        <v>283</v>
      </c>
      <c r="O82" s="20"/>
      <c r="P82" s="83" t="s">
        <v>285</v>
      </c>
      <c r="Q82" s="84">
        <v>12.16</v>
      </c>
      <c r="R82" s="85" t="s">
        <v>283</v>
      </c>
    </row>
    <row r="83" spans="1:18" ht="15.75" thickTop="1" x14ac:dyDescent="0.25">
      <c r="A83" s="15"/>
      <c r="B83" s="14"/>
      <c r="C83" s="14" t="s">
        <v>283</v>
      </c>
      <c r="D83" s="44"/>
      <c r="E83" s="44"/>
      <c r="F83" s="14"/>
      <c r="G83" s="14"/>
      <c r="H83" s="14"/>
      <c r="I83" s="14"/>
      <c r="J83" s="14"/>
      <c r="K83" s="14" t="s">
        <v>283</v>
      </c>
      <c r="L83" s="44"/>
      <c r="M83" s="44"/>
      <c r="N83" s="14"/>
      <c r="O83" s="14"/>
      <c r="P83" s="14"/>
      <c r="Q83" s="14"/>
      <c r="R83" s="14"/>
    </row>
    <row r="84" spans="1:18" ht="15" customHeight="1" x14ac:dyDescent="0.25">
      <c r="A84" s="2" t="s">
        <v>1146</v>
      </c>
      <c r="B84" s="46" t="s">
        <v>7</v>
      </c>
      <c r="C84" s="46"/>
      <c r="D84" s="46"/>
      <c r="E84" s="46"/>
      <c r="F84" s="46"/>
      <c r="G84" s="46"/>
      <c r="H84" s="46"/>
      <c r="I84" s="46"/>
      <c r="J84" s="46"/>
      <c r="K84" s="46"/>
      <c r="L84" s="46"/>
      <c r="M84" s="46"/>
      <c r="N84" s="46"/>
      <c r="O84" s="46"/>
      <c r="P84" s="46"/>
      <c r="Q84" s="46"/>
      <c r="R84" s="46"/>
    </row>
    <row r="85" spans="1:18" ht="15" customHeight="1" x14ac:dyDescent="0.25">
      <c r="A85" s="15" t="s">
        <v>1145</v>
      </c>
      <c r="B85" s="46" t="s">
        <v>7</v>
      </c>
      <c r="C85" s="46"/>
      <c r="D85" s="46"/>
      <c r="E85" s="46"/>
      <c r="F85" s="46"/>
      <c r="G85" s="46"/>
      <c r="H85" s="46"/>
      <c r="I85" s="46"/>
      <c r="J85" s="46"/>
      <c r="K85" s="46"/>
      <c r="L85" s="46"/>
      <c r="M85" s="46"/>
      <c r="N85" s="46"/>
      <c r="O85" s="46"/>
      <c r="P85" s="46"/>
      <c r="Q85" s="46"/>
      <c r="R85" s="46"/>
    </row>
    <row r="86" spans="1:18" x14ac:dyDescent="0.25">
      <c r="A86" s="15"/>
      <c r="B86" s="56" t="s">
        <v>988</v>
      </c>
      <c r="C86" s="56"/>
      <c r="D86" s="56"/>
      <c r="E86" s="56"/>
      <c r="F86" s="56"/>
      <c r="G86" s="56"/>
      <c r="H86" s="56"/>
      <c r="I86" s="56"/>
      <c r="J86" s="56"/>
      <c r="K86" s="56"/>
      <c r="L86" s="56"/>
      <c r="M86" s="56"/>
      <c r="N86" s="56"/>
      <c r="O86" s="56"/>
      <c r="P86" s="56"/>
      <c r="Q86" s="56"/>
      <c r="R86" s="56"/>
    </row>
    <row r="87" spans="1:18" x14ac:dyDescent="0.25">
      <c r="A87" s="15"/>
      <c r="B87" s="97"/>
      <c r="C87" s="97"/>
      <c r="D87" s="97"/>
      <c r="E87" s="97"/>
      <c r="F87" s="97"/>
      <c r="G87" s="97"/>
      <c r="H87" s="97"/>
      <c r="I87" s="97"/>
      <c r="J87" s="97"/>
      <c r="K87" s="97"/>
      <c r="L87" s="97"/>
      <c r="M87" s="97"/>
      <c r="N87" s="97"/>
      <c r="O87" s="97"/>
      <c r="P87" s="97"/>
      <c r="Q87" s="97"/>
      <c r="R87" s="97"/>
    </row>
    <row r="88" spans="1:18" x14ac:dyDescent="0.25">
      <c r="A88" s="15"/>
      <c r="B88" s="4"/>
      <c r="C88" s="4"/>
      <c r="D88" s="4"/>
      <c r="E88" s="4"/>
      <c r="F88" s="4"/>
      <c r="G88" s="4"/>
      <c r="H88" s="4"/>
      <c r="I88" s="4"/>
      <c r="J88" s="4"/>
      <c r="K88" s="4"/>
      <c r="L88" s="4"/>
      <c r="M88" s="4"/>
      <c r="N88" s="4"/>
      <c r="O88" s="4"/>
      <c r="P88" s="4"/>
      <c r="Q88" s="4"/>
      <c r="R88" s="4"/>
    </row>
    <row r="89" spans="1:18" x14ac:dyDescent="0.25">
      <c r="A89" s="15"/>
      <c r="B89" s="45"/>
      <c r="C89" s="45" t="s">
        <v>283</v>
      </c>
      <c r="D89" s="92" t="s">
        <v>640</v>
      </c>
      <c r="E89" s="92"/>
      <c r="F89" s="92"/>
      <c r="G89" s="92"/>
      <c r="H89" s="92"/>
      <c r="I89" s="92"/>
      <c r="J89" s="45"/>
      <c r="K89" s="45" t="s">
        <v>283</v>
      </c>
      <c r="L89" s="92" t="s">
        <v>708</v>
      </c>
      <c r="M89" s="92"/>
      <c r="N89" s="92"/>
      <c r="O89" s="92"/>
      <c r="P89" s="92"/>
      <c r="Q89" s="92"/>
      <c r="R89" s="45"/>
    </row>
    <row r="90" spans="1:18" ht="15.75" thickBot="1" x14ac:dyDescent="0.3">
      <c r="A90" s="15"/>
      <c r="B90" s="45"/>
      <c r="C90" s="45"/>
      <c r="D90" s="93" t="s">
        <v>533</v>
      </c>
      <c r="E90" s="93"/>
      <c r="F90" s="93"/>
      <c r="G90" s="93"/>
      <c r="H90" s="93"/>
      <c r="I90" s="93"/>
      <c r="J90" s="45"/>
      <c r="K90" s="45"/>
      <c r="L90" s="93" t="s">
        <v>533</v>
      </c>
      <c r="M90" s="93"/>
      <c r="N90" s="93"/>
      <c r="O90" s="93"/>
      <c r="P90" s="93"/>
      <c r="Q90" s="93"/>
      <c r="R90" s="45"/>
    </row>
    <row r="91" spans="1:18" x14ac:dyDescent="0.25">
      <c r="A91" s="15"/>
      <c r="B91" s="45"/>
      <c r="C91" s="45" t="s">
        <v>283</v>
      </c>
      <c r="D91" s="96" t="s">
        <v>951</v>
      </c>
      <c r="E91" s="96"/>
      <c r="F91" s="64"/>
      <c r="G91" s="64"/>
      <c r="H91" s="96" t="s">
        <v>952</v>
      </c>
      <c r="I91" s="96"/>
      <c r="J91" s="45"/>
      <c r="K91" s="45" t="s">
        <v>283</v>
      </c>
      <c r="L91" s="96" t="s">
        <v>951</v>
      </c>
      <c r="M91" s="96"/>
      <c r="N91" s="64"/>
      <c r="O91" s="64"/>
      <c r="P91" s="96" t="s">
        <v>952</v>
      </c>
      <c r="Q91" s="96"/>
      <c r="R91" s="45"/>
    </row>
    <row r="92" spans="1:18" x14ac:dyDescent="0.25">
      <c r="A92" s="15"/>
      <c r="B92" s="45"/>
      <c r="C92" s="45"/>
      <c r="D92" s="92"/>
      <c r="E92" s="92"/>
      <c r="F92" s="45"/>
      <c r="G92" s="45"/>
      <c r="H92" s="92" t="s">
        <v>709</v>
      </c>
      <c r="I92" s="92"/>
      <c r="J92" s="45"/>
      <c r="K92" s="45"/>
      <c r="L92" s="92"/>
      <c r="M92" s="92"/>
      <c r="N92" s="45"/>
      <c r="O92" s="45"/>
      <c r="P92" s="92" t="s">
        <v>709</v>
      </c>
      <c r="Q92" s="92"/>
      <c r="R92" s="45"/>
    </row>
    <row r="93" spans="1:18" x14ac:dyDescent="0.25">
      <c r="A93" s="15"/>
      <c r="B93" s="45"/>
      <c r="C93" s="45"/>
      <c r="D93" s="92"/>
      <c r="E93" s="92"/>
      <c r="F93" s="45"/>
      <c r="G93" s="45"/>
      <c r="H93" s="92" t="s">
        <v>989</v>
      </c>
      <c r="I93" s="92"/>
      <c r="J93" s="45"/>
      <c r="K93" s="45"/>
      <c r="L93" s="92"/>
      <c r="M93" s="92"/>
      <c r="N93" s="45"/>
      <c r="O93" s="45"/>
      <c r="P93" s="92" t="s">
        <v>989</v>
      </c>
      <c r="Q93" s="92"/>
      <c r="R93" s="45"/>
    </row>
    <row r="94" spans="1:18" x14ac:dyDescent="0.25">
      <c r="A94" s="15"/>
      <c r="B94" s="45"/>
      <c r="C94" s="45"/>
      <c r="D94" s="92"/>
      <c r="E94" s="92"/>
      <c r="F94" s="45"/>
      <c r="G94" s="45"/>
      <c r="H94" s="92" t="s">
        <v>990</v>
      </c>
      <c r="I94" s="92"/>
      <c r="J94" s="45"/>
      <c r="K94" s="45"/>
      <c r="L94" s="92"/>
      <c r="M94" s="92"/>
      <c r="N94" s="45"/>
      <c r="O94" s="45"/>
      <c r="P94" s="92" t="s">
        <v>990</v>
      </c>
      <c r="Q94" s="92"/>
      <c r="R94" s="45"/>
    </row>
    <row r="95" spans="1:18" ht="15.75" thickBot="1" x14ac:dyDescent="0.3">
      <c r="A95" s="15"/>
      <c r="B95" s="45"/>
      <c r="C95" s="45"/>
      <c r="D95" s="93"/>
      <c r="E95" s="93"/>
      <c r="F95" s="45"/>
      <c r="G95" s="45"/>
      <c r="H95" s="93" t="s">
        <v>991</v>
      </c>
      <c r="I95" s="93"/>
      <c r="J95" s="45"/>
      <c r="K95" s="45"/>
      <c r="L95" s="93"/>
      <c r="M95" s="93"/>
      <c r="N95" s="45"/>
      <c r="O95" s="45"/>
      <c r="P95" s="93" t="s">
        <v>991</v>
      </c>
      <c r="Q95" s="93"/>
      <c r="R95" s="45"/>
    </row>
    <row r="96" spans="1:18" ht="25.5" x14ac:dyDescent="0.25">
      <c r="A96" s="15"/>
      <c r="B96" s="95" t="s">
        <v>992</v>
      </c>
      <c r="C96" s="20" t="s">
        <v>283</v>
      </c>
      <c r="D96" s="83"/>
      <c r="E96" s="89">
        <v>224490</v>
      </c>
      <c r="F96" s="85" t="s">
        <v>283</v>
      </c>
      <c r="G96" s="20"/>
      <c r="H96" s="83" t="s">
        <v>285</v>
      </c>
      <c r="I96" s="84">
        <v>11.62</v>
      </c>
      <c r="J96" s="85" t="s">
        <v>283</v>
      </c>
      <c r="K96" s="20" t="s">
        <v>283</v>
      </c>
      <c r="L96" s="83"/>
      <c r="M96" s="89">
        <v>162876</v>
      </c>
      <c r="N96" s="85" t="s">
        <v>283</v>
      </c>
      <c r="O96" s="20"/>
      <c r="P96" s="83" t="s">
        <v>285</v>
      </c>
      <c r="Q96" s="84">
        <v>11.73</v>
      </c>
      <c r="R96" s="85" t="s">
        <v>283</v>
      </c>
    </row>
    <row r="97" spans="1:18" x14ac:dyDescent="0.25">
      <c r="A97" s="15"/>
      <c r="B97" s="81" t="s">
        <v>962</v>
      </c>
      <c r="C97" s="17" t="s">
        <v>283</v>
      </c>
      <c r="D97" s="11"/>
      <c r="E97" s="87">
        <v>101890</v>
      </c>
      <c r="F97" s="13" t="s">
        <v>283</v>
      </c>
      <c r="G97" s="17"/>
      <c r="H97" s="11" t="s">
        <v>285</v>
      </c>
      <c r="I97" s="88">
        <v>14.75</v>
      </c>
      <c r="J97" s="13" t="s">
        <v>283</v>
      </c>
      <c r="K97" s="17" t="s">
        <v>283</v>
      </c>
      <c r="L97" s="11"/>
      <c r="M97" s="87">
        <v>214311</v>
      </c>
      <c r="N97" s="13" t="s">
        <v>283</v>
      </c>
      <c r="O97" s="17"/>
      <c r="P97" s="11" t="s">
        <v>285</v>
      </c>
      <c r="Q97" s="88">
        <v>12.98</v>
      </c>
      <c r="R97" s="13" t="s">
        <v>283</v>
      </c>
    </row>
    <row r="98" spans="1:18" x14ac:dyDescent="0.25">
      <c r="A98" s="15"/>
      <c r="B98" s="95" t="s">
        <v>982</v>
      </c>
      <c r="C98" s="20" t="s">
        <v>283</v>
      </c>
      <c r="D98" s="83"/>
      <c r="E98" s="84" t="s">
        <v>993</v>
      </c>
      <c r="F98" s="85" t="s">
        <v>295</v>
      </c>
      <c r="G98" s="20"/>
      <c r="H98" s="83" t="s">
        <v>285</v>
      </c>
      <c r="I98" s="84">
        <v>12.91</v>
      </c>
      <c r="J98" s="85" t="s">
        <v>283</v>
      </c>
      <c r="K98" s="20" t="s">
        <v>283</v>
      </c>
      <c r="L98" s="83"/>
      <c r="M98" s="84" t="s">
        <v>994</v>
      </c>
      <c r="N98" s="85" t="s">
        <v>295</v>
      </c>
      <c r="O98" s="20"/>
      <c r="P98" s="83" t="s">
        <v>285</v>
      </c>
      <c r="Q98" s="84">
        <v>11.86</v>
      </c>
      <c r="R98" s="85" t="s">
        <v>283</v>
      </c>
    </row>
    <row r="99" spans="1:18" ht="15.75" thickBot="1" x14ac:dyDescent="0.3">
      <c r="A99" s="15"/>
      <c r="B99" s="81" t="s">
        <v>969</v>
      </c>
      <c r="C99" s="17" t="s">
        <v>283</v>
      </c>
      <c r="D99" s="11"/>
      <c r="E99" s="88" t="s">
        <v>995</v>
      </c>
      <c r="F99" s="13" t="s">
        <v>295</v>
      </c>
      <c r="G99" s="17"/>
      <c r="H99" s="11" t="s">
        <v>285</v>
      </c>
      <c r="I99" s="88">
        <v>11.35</v>
      </c>
      <c r="J99" s="13" t="s">
        <v>283</v>
      </c>
      <c r="K99" s="17" t="s">
        <v>283</v>
      </c>
      <c r="L99" s="11"/>
      <c r="M99" s="88" t="s">
        <v>996</v>
      </c>
      <c r="N99" s="13" t="s">
        <v>295</v>
      </c>
      <c r="O99" s="17"/>
      <c r="P99" s="11" t="s">
        <v>285</v>
      </c>
      <c r="Q99" s="88">
        <v>11.67</v>
      </c>
      <c r="R99" s="13" t="s">
        <v>283</v>
      </c>
    </row>
    <row r="100" spans="1:18" x14ac:dyDescent="0.25">
      <c r="A100" s="15"/>
      <c r="B100" s="14"/>
      <c r="C100" s="14" t="s">
        <v>283</v>
      </c>
      <c r="D100" s="29"/>
      <c r="E100" s="29"/>
      <c r="F100" s="14"/>
      <c r="G100" s="14"/>
      <c r="H100" s="14"/>
      <c r="I100" s="14"/>
      <c r="J100" s="14"/>
      <c r="K100" s="14" t="s">
        <v>283</v>
      </c>
      <c r="L100" s="29"/>
      <c r="M100" s="29"/>
      <c r="N100" s="14"/>
      <c r="O100" s="14"/>
      <c r="P100" s="14"/>
      <c r="Q100" s="14"/>
      <c r="R100" s="14"/>
    </row>
    <row r="101" spans="1:18" ht="26.25" thickBot="1" x14ac:dyDescent="0.3">
      <c r="A101" s="15"/>
      <c r="B101" s="95" t="s">
        <v>997</v>
      </c>
      <c r="C101" s="20" t="s">
        <v>283</v>
      </c>
      <c r="D101" s="83"/>
      <c r="E101" s="89">
        <v>307951</v>
      </c>
      <c r="F101" s="85" t="s">
        <v>283</v>
      </c>
      <c r="G101" s="20"/>
      <c r="H101" s="83" t="s">
        <v>285</v>
      </c>
      <c r="I101" s="84">
        <v>12.58</v>
      </c>
      <c r="J101" s="85" t="s">
        <v>283</v>
      </c>
      <c r="K101" s="20" t="s">
        <v>283</v>
      </c>
      <c r="L101" s="83"/>
      <c r="M101" s="89">
        <v>307951</v>
      </c>
      <c r="N101" s="85" t="s">
        <v>283</v>
      </c>
      <c r="O101" s="20"/>
      <c r="P101" s="83" t="s">
        <v>285</v>
      </c>
      <c r="Q101" s="84">
        <v>12.58</v>
      </c>
      <c r="R101" s="85" t="s">
        <v>283</v>
      </c>
    </row>
    <row r="102" spans="1:18" ht="15.75" thickTop="1" x14ac:dyDescent="0.25">
      <c r="A102" s="15"/>
      <c r="B102" s="14"/>
      <c r="C102" s="14" t="s">
        <v>283</v>
      </c>
      <c r="D102" s="44"/>
      <c r="E102" s="44"/>
      <c r="F102" s="14"/>
      <c r="G102" s="14"/>
      <c r="H102" s="14"/>
      <c r="I102" s="14"/>
      <c r="J102" s="14"/>
      <c r="K102" s="14" t="s">
        <v>283</v>
      </c>
      <c r="L102" s="44"/>
      <c r="M102" s="44"/>
      <c r="N102" s="14"/>
      <c r="O102" s="14"/>
      <c r="P102" s="14"/>
      <c r="Q102" s="14"/>
      <c r="R102" s="14"/>
    </row>
  </sheetData>
  <mergeCells count="150">
    <mergeCell ref="A67:A83"/>
    <mergeCell ref="B67:R67"/>
    <mergeCell ref="B68:R68"/>
    <mergeCell ref="B69:R69"/>
    <mergeCell ref="B84:R84"/>
    <mergeCell ref="A85:A102"/>
    <mergeCell ref="B85:R85"/>
    <mergeCell ref="B86:R86"/>
    <mergeCell ref="B87:R87"/>
    <mergeCell ref="B54:R54"/>
    <mergeCell ref="A55:A65"/>
    <mergeCell ref="B55:R55"/>
    <mergeCell ref="B56:R56"/>
    <mergeCell ref="B57:R57"/>
    <mergeCell ref="B66:R66"/>
    <mergeCell ref="B16:R16"/>
    <mergeCell ref="B17:R17"/>
    <mergeCell ref="B34:R34"/>
    <mergeCell ref="A35:A53"/>
    <mergeCell ref="B35:R35"/>
    <mergeCell ref="B36:R36"/>
    <mergeCell ref="B37:R37"/>
    <mergeCell ref="R91:R95"/>
    <mergeCell ref="A1:A2"/>
    <mergeCell ref="B1:R1"/>
    <mergeCell ref="B2:R2"/>
    <mergeCell ref="A3:A14"/>
    <mergeCell ref="B3:R3"/>
    <mergeCell ref="B4:R4"/>
    <mergeCell ref="B5:R5"/>
    <mergeCell ref="A15:A33"/>
    <mergeCell ref="B15:R15"/>
    <mergeCell ref="J91:J95"/>
    <mergeCell ref="K91:K95"/>
    <mergeCell ref="L91:M95"/>
    <mergeCell ref="N91:N95"/>
    <mergeCell ref="O91:O95"/>
    <mergeCell ref="P91:Q91"/>
    <mergeCell ref="P92:Q92"/>
    <mergeCell ref="P93:Q93"/>
    <mergeCell ref="P94:Q94"/>
    <mergeCell ref="P95:Q95"/>
    <mergeCell ref="B91:B95"/>
    <mergeCell ref="C91:C95"/>
    <mergeCell ref="D91:E95"/>
    <mergeCell ref="F91:F95"/>
    <mergeCell ref="G91:G95"/>
    <mergeCell ref="H91:I91"/>
    <mergeCell ref="H92:I92"/>
    <mergeCell ref="H93:I93"/>
    <mergeCell ref="H94:I94"/>
    <mergeCell ref="H95:I95"/>
    <mergeCell ref="R73:R76"/>
    <mergeCell ref="B89:B90"/>
    <mergeCell ref="C89:C90"/>
    <mergeCell ref="D89:I89"/>
    <mergeCell ref="D90:I90"/>
    <mergeCell ref="J89:J90"/>
    <mergeCell ref="K89:K90"/>
    <mergeCell ref="L89:Q89"/>
    <mergeCell ref="L90:Q90"/>
    <mergeCell ref="R89:R90"/>
    <mergeCell ref="J73:J76"/>
    <mergeCell ref="K73:K76"/>
    <mergeCell ref="L73:M76"/>
    <mergeCell ref="N73:N76"/>
    <mergeCell ref="O73:O76"/>
    <mergeCell ref="P73:Q73"/>
    <mergeCell ref="P74:Q74"/>
    <mergeCell ref="P75:Q75"/>
    <mergeCell ref="P76:Q76"/>
    <mergeCell ref="R71:R72"/>
    <mergeCell ref="B73:B76"/>
    <mergeCell ref="C73:C76"/>
    <mergeCell ref="D73:E76"/>
    <mergeCell ref="F73:F76"/>
    <mergeCell ref="G73:G76"/>
    <mergeCell ref="H73:I73"/>
    <mergeCell ref="H74:I74"/>
    <mergeCell ref="H75:I75"/>
    <mergeCell ref="H76:I76"/>
    <mergeCell ref="R39:R43"/>
    <mergeCell ref="D59:E59"/>
    <mergeCell ref="B71:B72"/>
    <mergeCell ref="C71:C72"/>
    <mergeCell ref="D71:I71"/>
    <mergeCell ref="D72:I72"/>
    <mergeCell ref="J71:J72"/>
    <mergeCell ref="K71:K72"/>
    <mergeCell ref="L71:Q71"/>
    <mergeCell ref="L72:Q72"/>
    <mergeCell ref="N39:N43"/>
    <mergeCell ref="O39:O43"/>
    <mergeCell ref="P39:Q39"/>
    <mergeCell ref="P40:Q40"/>
    <mergeCell ref="P41:Q41"/>
    <mergeCell ref="P42:Q42"/>
    <mergeCell ref="P43:Q43"/>
    <mergeCell ref="H43:I43"/>
    <mergeCell ref="J39:J43"/>
    <mergeCell ref="K39:K43"/>
    <mergeCell ref="L39:M39"/>
    <mergeCell ref="L40:M40"/>
    <mergeCell ref="L41:M41"/>
    <mergeCell ref="L42:M42"/>
    <mergeCell ref="L43:M43"/>
    <mergeCell ref="R19:R23"/>
    <mergeCell ref="B39:B43"/>
    <mergeCell ref="C39:C43"/>
    <mergeCell ref="D39:E43"/>
    <mergeCell ref="F39:F43"/>
    <mergeCell ref="G39:G43"/>
    <mergeCell ref="H39:I39"/>
    <mergeCell ref="H40:I40"/>
    <mergeCell ref="H41:I41"/>
    <mergeCell ref="H42:I42"/>
    <mergeCell ref="O19:O23"/>
    <mergeCell ref="P19:Q19"/>
    <mergeCell ref="P20:Q20"/>
    <mergeCell ref="P21:Q21"/>
    <mergeCell ref="P22:Q22"/>
    <mergeCell ref="P23:Q23"/>
    <mergeCell ref="L19:M19"/>
    <mergeCell ref="L20:M20"/>
    <mergeCell ref="L21:M21"/>
    <mergeCell ref="L22:M22"/>
    <mergeCell ref="L23:M23"/>
    <mergeCell ref="N19:N23"/>
    <mergeCell ref="H20:I20"/>
    <mergeCell ref="H21:I21"/>
    <mergeCell ref="H22:I22"/>
    <mergeCell ref="H23:I23"/>
    <mergeCell ref="J19:J23"/>
    <mergeCell ref="K19:K23"/>
    <mergeCell ref="H7:I7"/>
    <mergeCell ref="H8:I8"/>
    <mergeCell ref="J7:J8"/>
    <mergeCell ref="D9:I9"/>
    <mergeCell ref="B19:B23"/>
    <mergeCell ref="C19:C23"/>
    <mergeCell ref="D19:E23"/>
    <mergeCell ref="F19:F23"/>
    <mergeCell ref="G19:G23"/>
    <mergeCell ref="H19:I19"/>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140625" bestFit="1" customWidth="1"/>
    <col min="6" max="6" width="1.7109375" bestFit="1" customWidth="1"/>
    <col min="8" max="8" width="1.85546875" bestFit="1" customWidth="1"/>
    <col min="9" max="9" width="6.5703125" bestFit="1" customWidth="1"/>
    <col min="10" max="10" width="1.7109375" bestFit="1" customWidth="1"/>
    <col min="12" max="12" width="1.85546875" bestFit="1" customWidth="1"/>
    <col min="13" max="13" width="8.42578125" bestFit="1" customWidth="1"/>
    <col min="14" max="14" width="1.7109375" bestFit="1" customWidth="1"/>
    <col min="16" max="16" width="1.85546875" bestFit="1" customWidth="1"/>
    <col min="17" max="17" width="8.42578125" bestFit="1" customWidth="1"/>
    <col min="18" max="19" width="1.5703125" bestFit="1" customWidth="1"/>
    <col min="20" max="20" width="1.85546875" bestFit="1" customWidth="1"/>
    <col min="21" max="21" width="7.5703125" bestFit="1" customWidth="1"/>
    <col min="22" max="23" width="1.5703125" bestFit="1" customWidth="1"/>
    <col min="24" max="24" width="1.85546875" bestFit="1" customWidth="1"/>
    <col min="25" max="25" width="8.140625" bestFit="1" customWidth="1"/>
    <col min="26" max="26" width="1.5703125" bestFit="1" customWidth="1"/>
  </cols>
  <sheetData>
    <row r="1" spans="1:26" ht="15" customHeight="1" x14ac:dyDescent="0.25">
      <c r="A1" s="7" t="s">
        <v>1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48</v>
      </c>
      <c r="B3" s="46" t="s">
        <v>7</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5"/>
      <c r="B4" s="56" t="s">
        <v>1149</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5"/>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7"/>
      <c r="C9" s="17" t="s">
        <v>283</v>
      </c>
      <c r="D9" s="53" t="s">
        <v>1019</v>
      </c>
      <c r="E9" s="53"/>
      <c r="F9" s="53"/>
      <c r="G9" s="53"/>
      <c r="H9" s="53"/>
      <c r="I9" s="53"/>
      <c r="J9" s="53"/>
      <c r="K9" s="53"/>
      <c r="L9" s="53"/>
      <c r="M9" s="53"/>
      <c r="N9" s="53"/>
      <c r="O9" s="53"/>
      <c r="P9" s="53"/>
      <c r="Q9" s="53"/>
      <c r="R9" s="53"/>
      <c r="S9" s="53"/>
      <c r="T9" s="53"/>
      <c r="U9" s="53"/>
      <c r="V9" s="53"/>
      <c r="W9" s="53"/>
      <c r="X9" s="53"/>
      <c r="Y9" s="53"/>
      <c r="Z9" s="17"/>
    </row>
    <row r="10" spans="1:26" ht="15.75" thickBot="1" x14ac:dyDescent="0.3">
      <c r="A10" s="15"/>
      <c r="B10" s="17"/>
      <c r="C10" s="17" t="s">
        <v>283</v>
      </c>
      <c r="D10" s="100">
        <v>2013</v>
      </c>
      <c r="E10" s="100"/>
      <c r="F10" s="100"/>
      <c r="G10" s="100"/>
      <c r="H10" s="100"/>
      <c r="I10" s="100"/>
      <c r="J10" s="100"/>
      <c r="K10" s="100"/>
      <c r="L10" s="100"/>
      <c r="M10" s="100"/>
      <c r="N10" s="17"/>
      <c r="O10" s="17"/>
      <c r="P10" s="100">
        <v>2012</v>
      </c>
      <c r="Q10" s="100"/>
      <c r="R10" s="100"/>
      <c r="S10" s="100"/>
      <c r="T10" s="100"/>
      <c r="U10" s="100"/>
      <c r="V10" s="100"/>
      <c r="W10" s="100"/>
      <c r="X10" s="100"/>
      <c r="Y10" s="100"/>
      <c r="Z10" s="17"/>
    </row>
    <row r="11" spans="1:26" x14ac:dyDescent="0.25">
      <c r="A11" s="15"/>
      <c r="B11" s="45"/>
      <c r="C11" s="45" t="s">
        <v>283</v>
      </c>
      <c r="D11" s="63" t="s">
        <v>1020</v>
      </c>
      <c r="E11" s="63"/>
      <c r="F11" s="64"/>
      <c r="G11" s="64"/>
      <c r="H11" s="63" t="s">
        <v>1022</v>
      </c>
      <c r="I11" s="63"/>
      <c r="J11" s="64"/>
      <c r="K11" s="64"/>
      <c r="L11" s="63" t="s">
        <v>153</v>
      </c>
      <c r="M11" s="63"/>
      <c r="N11" s="45"/>
      <c r="O11" s="45"/>
      <c r="P11" s="63" t="s">
        <v>1020</v>
      </c>
      <c r="Q11" s="63"/>
      <c r="R11" s="64"/>
      <c r="S11" s="64" t="s">
        <v>283</v>
      </c>
      <c r="T11" s="63" t="s">
        <v>1022</v>
      </c>
      <c r="U11" s="63"/>
      <c r="V11" s="64"/>
      <c r="W11" s="64" t="s">
        <v>283</v>
      </c>
      <c r="X11" s="63" t="s">
        <v>153</v>
      </c>
      <c r="Y11" s="63"/>
      <c r="Z11" s="45"/>
    </row>
    <row r="12" spans="1:26" x14ac:dyDescent="0.25">
      <c r="A12" s="15"/>
      <c r="B12" s="45"/>
      <c r="C12" s="45"/>
      <c r="D12" s="52" t="s">
        <v>1021</v>
      </c>
      <c r="E12" s="52"/>
      <c r="F12" s="45"/>
      <c r="G12" s="45"/>
      <c r="H12" s="52" t="s">
        <v>1020</v>
      </c>
      <c r="I12" s="52"/>
      <c r="J12" s="45"/>
      <c r="K12" s="45"/>
      <c r="L12" s="52"/>
      <c r="M12" s="52"/>
      <c r="N12" s="45"/>
      <c r="O12" s="45"/>
      <c r="P12" s="52" t="s">
        <v>1021</v>
      </c>
      <c r="Q12" s="52"/>
      <c r="R12" s="45"/>
      <c r="S12" s="45"/>
      <c r="T12" s="52" t="s">
        <v>1020</v>
      </c>
      <c r="U12" s="52"/>
      <c r="V12" s="45"/>
      <c r="W12" s="45"/>
      <c r="X12" s="52"/>
      <c r="Y12" s="52"/>
      <c r="Z12" s="45"/>
    </row>
    <row r="13" spans="1:26" ht="15.75" thickBot="1" x14ac:dyDescent="0.3">
      <c r="A13" s="15"/>
      <c r="B13" s="45"/>
      <c r="C13" s="45"/>
      <c r="D13" s="53"/>
      <c r="E13" s="53"/>
      <c r="F13" s="45"/>
      <c r="G13" s="45"/>
      <c r="H13" s="53" t="s">
        <v>1021</v>
      </c>
      <c r="I13" s="53"/>
      <c r="J13" s="45"/>
      <c r="K13" s="45"/>
      <c r="L13" s="53"/>
      <c r="M13" s="53"/>
      <c r="N13" s="45"/>
      <c r="O13" s="45"/>
      <c r="P13" s="53"/>
      <c r="Q13" s="53"/>
      <c r="R13" s="45"/>
      <c r="S13" s="45"/>
      <c r="T13" s="53" t="s">
        <v>1021</v>
      </c>
      <c r="U13" s="53"/>
      <c r="V13" s="45"/>
      <c r="W13" s="45"/>
      <c r="X13" s="53"/>
      <c r="Y13" s="53"/>
      <c r="Z13" s="45"/>
    </row>
    <row r="14" spans="1:26" x14ac:dyDescent="0.25">
      <c r="A14" s="15"/>
      <c r="B14" s="17"/>
      <c r="C14" s="17" t="s">
        <v>283</v>
      </c>
      <c r="D14" s="55" t="s">
        <v>1023</v>
      </c>
      <c r="E14" s="55"/>
      <c r="F14" s="55"/>
      <c r="G14" s="55"/>
      <c r="H14" s="55"/>
      <c r="I14" s="55"/>
      <c r="J14" s="55"/>
      <c r="K14" s="55"/>
      <c r="L14" s="55"/>
      <c r="M14" s="55"/>
      <c r="N14" s="55"/>
      <c r="O14" s="55"/>
      <c r="P14" s="55"/>
      <c r="Q14" s="55"/>
      <c r="R14" s="55"/>
      <c r="S14" s="55"/>
      <c r="T14" s="55"/>
      <c r="U14" s="55"/>
      <c r="V14" s="55"/>
      <c r="W14" s="55"/>
      <c r="X14" s="55"/>
      <c r="Y14" s="55"/>
      <c r="Z14" s="17"/>
    </row>
    <row r="15" spans="1:26" x14ac:dyDescent="0.25">
      <c r="A15" s="15"/>
      <c r="B15" s="112" t="s">
        <v>1024</v>
      </c>
      <c r="C15" s="20" t="s">
        <v>283</v>
      </c>
      <c r="D15" s="19"/>
      <c r="E15" s="19"/>
      <c r="F15" s="19"/>
      <c r="G15" s="20"/>
      <c r="H15" s="19"/>
      <c r="I15" s="19"/>
      <c r="J15" s="19"/>
      <c r="K15" s="20"/>
      <c r="L15" s="19"/>
      <c r="M15" s="19"/>
      <c r="N15" s="19"/>
      <c r="O15" s="20"/>
      <c r="P15" s="19"/>
      <c r="Q15" s="19"/>
      <c r="R15" s="19"/>
      <c r="S15" s="20" t="s">
        <v>283</v>
      </c>
      <c r="T15" s="19"/>
      <c r="U15" s="19"/>
      <c r="V15" s="19"/>
      <c r="W15" s="20" t="s">
        <v>283</v>
      </c>
      <c r="X15" s="19"/>
      <c r="Y15" s="19"/>
      <c r="Z15" s="19"/>
    </row>
    <row r="16" spans="1:26" x14ac:dyDescent="0.25">
      <c r="A16" s="15"/>
      <c r="B16" s="113" t="s">
        <v>1025</v>
      </c>
      <c r="C16" s="17" t="s">
        <v>283</v>
      </c>
      <c r="D16" s="17" t="s">
        <v>285</v>
      </c>
      <c r="E16" s="114" t="s">
        <v>1026</v>
      </c>
      <c r="F16" s="115" t="s">
        <v>295</v>
      </c>
      <c r="G16" s="17"/>
      <c r="H16" s="17" t="s">
        <v>285</v>
      </c>
      <c r="I16" s="114" t="s">
        <v>1027</v>
      </c>
      <c r="J16" s="115" t="s">
        <v>295</v>
      </c>
      <c r="K16" s="17"/>
      <c r="L16" s="17" t="s">
        <v>285</v>
      </c>
      <c r="M16" s="114" t="s">
        <v>1028</v>
      </c>
      <c r="N16" s="115" t="s">
        <v>295</v>
      </c>
      <c r="O16" s="17"/>
      <c r="P16" s="17" t="s">
        <v>285</v>
      </c>
      <c r="Q16" s="116">
        <v>8659</v>
      </c>
      <c r="R16" s="115" t="s">
        <v>283</v>
      </c>
      <c r="S16" s="17" t="s">
        <v>283</v>
      </c>
      <c r="T16" s="17" t="s">
        <v>285</v>
      </c>
      <c r="U16" s="114">
        <v>884</v>
      </c>
      <c r="V16" s="115" t="s">
        <v>283</v>
      </c>
      <c r="W16" s="17" t="s">
        <v>283</v>
      </c>
      <c r="X16" s="17" t="s">
        <v>285</v>
      </c>
      <c r="Y16" s="116">
        <v>9543</v>
      </c>
      <c r="Z16" s="115" t="s">
        <v>283</v>
      </c>
    </row>
    <row r="17" spans="1:26" ht="15.75" thickBot="1" x14ac:dyDescent="0.3">
      <c r="A17" s="15"/>
      <c r="B17" s="117" t="s">
        <v>1029</v>
      </c>
      <c r="C17" s="20" t="s">
        <v>283</v>
      </c>
      <c r="D17" s="20"/>
      <c r="E17" s="118">
        <v>916</v>
      </c>
      <c r="F17" s="119" t="s">
        <v>283</v>
      </c>
      <c r="G17" s="20"/>
      <c r="H17" s="20"/>
      <c r="I17" s="118">
        <v>30</v>
      </c>
      <c r="J17" s="119" t="s">
        <v>283</v>
      </c>
      <c r="K17" s="20"/>
      <c r="L17" s="20"/>
      <c r="M17" s="118">
        <v>946</v>
      </c>
      <c r="N17" s="119" t="s">
        <v>283</v>
      </c>
      <c r="O17" s="20"/>
      <c r="P17" s="20"/>
      <c r="Q17" s="118">
        <v>298</v>
      </c>
      <c r="R17" s="119" t="s">
        <v>283</v>
      </c>
      <c r="S17" s="20" t="s">
        <v>283</v>
      </c>
      <c r="T17" s="20"/>
      <c r="U17" s="118">
        <v>30</v>
      </c>
      <c r="V17" s="119" t="s">
        <v>283</v>
      </c>
      <c r="W17" s="20" t="s">
        <v>283</v>
      </c>
      <c r="X17" s="20"/>
      <c r="Y17" s="118">
        <v>328</v>
      </c>
      <c r="Z17" s="119" t="s">
        <v>283</v>
      </c>
    </row>
    <row r="18" spans="1:26" x14ac:dyDescent="0.25">
      <c r="A18" s="15"/>
      <c r="B18" s="14"/>
      <c r="C18" s="14" t="s">
        <v>283</v>
      </c>
      <c r="D18" s="29"/>
      <c r="E18" s="29"/>
      <c r="F18" s="14"/>
      <c r="G18" s="14"/>
      <c r="H18" s="29"/>
      <c r="I18" s="29"/>
      <c r="J18" s="14"/>
      <c r="K18" s="14"/>
      <c r="L18" s="29"/>
      <c r="M18" s="29"/>
      <c r="N18" s="14"/>
      <c r="O18" s="14"/>
      <c r="P18" s="29"/>
      <c r="Q18" s="29"/>
      <c r="R18" s="14"/>
      <c r="S18" s="14" t="s">
        <v>283</v>
      </c>
      <c r="T18" s="29"/>
      <c r="U18" s="29"/>
      <c r="V18" s="14"/>
      <c r="W18" s="14" t="s">
        <v>283</v>
      </c>
      <c r="X18" s="29"/>
      <c r="Y18" s="29"/>
      <c r="Z18" s="14"/>
    </row>
    <row r="19" spans="1:26" ht="20.25" thickBot="1" x14ac:dyDescent="0.3">
      <c r="A19" s="15"/>
      <c r="B19" s="113" t="s">
        <v>1030</v>
      </c>
      <c r="C19" s="17" t="s">
        <v>283</v>
      </c>
      <c r="D19" s="17" t="s">
        <v>285</v>
      </c>
      <c r="E19" s="114" t="s">
        <v>1031</v>
      </c>
      <c r="F19" s="115" t="s">
        <v>295</v>
      </c>
      <c r="G19" s="17"/>
      <c r="H19" s="17" t="s">
        <v>285</v>
      </c>
      <c r="I19" s="114" t="s">
        <v>1032</v>
      </c>
      <c r="J19" s="115" t="s">
        <v>295</v>
      </c>
      <c r="K19" s="17"/>
      <c r="L19" s="17" t="s">
        <v>285</v>
      </c>
      <c r="M19" s="114" t="s">
        <v>1033</v>
      </c>
      <c r="N19" s="115" t="s">
        <v>295</v>
      </c>
      <c r="O19" s="17"/>
      <c r="P19" s="17" t="s">
        <v>285</v>
      </c>
      <c r="Q19" s="116">
        <v>8361</v>
      </c>
      <c r="R19" s="115" t="s">
        <v>283</v>
      </c>
      <c r="S19" s="17" t="s">
        <v>283</v>
      </c>
      <c r="T19" s="17" t="s">
        <v>285</v>
      </c>
      <c r="U19" s="114">
        <v>854</v>
      </c>
      <c r="V19" s="115" t="s">
        <v>283</v>
      </c>
      <c r="W19" s="17" t="s">
        <v>283</v>
      </c>
      <c r="X19" s="17" t="s">
        <v>285</v>
      </c>
      <c r="Y19" s="116">
        <v>9215</v>
      </c>
      <c r="Z19" s="115" t="s">
        <v>283</v>
      </c>
    </row>
    <row r="20" spans="1:26" ht="15.75" thickTop="1" x14ac:dyDescent="0.25">
      <c r="A20" s="15"/>
      <c r="B20" s="14"/>
      <c r="C20" s="14" t="s">
        <v>283</v>
      </c>
      <c r="D20" s="44"/>
      <c r="E20" s="44"/>
      <c r="F20" s="14"/>
      <c r="G20" s="14"/>
      <c r="H20" s="44"/>
      <c r="I20" s="44"/>
      <c r="J20" s="14"/>
      <c r="K20" s="14"/>
      <c r="L20" s="44"/>
      <c r="M20" s="44"/>
      <c r="N20" s="14"/>
      <c r="O20" s="14"/>
      <c r="P20" s="44"/>
      <c r="Q20" s="44"/>
      <c r="R20" s="14"/>
      <c r="S20" s="14" t="s">
        <v>283</v>
      </c>
      <c r="T20" s="44"/>
      <c r="U20" s="44"/>
      <c r="V20" s="14"/>
      <c r="W20" s="14" t="s">
        <v>283</v>
      </c>
      <c r="X20" s="44"/>
      <c r="Y20" s="44"/>
      <c r="Z20" s="14"/>
    </row>
    <row r="21" spans="1:26" ht="15.75" thickBot="1" x14ac:dyDescent="0.3">
      <c r="A21" s="15"/>
      <c r="B21" s="117" t="s">
        <v>1034</v>
      </c>
      <c r="C21" s="20" t="s">
        <v>283</v>
      </c>
      <c r="D21" s="20"/>
      <c r="E21" s="120">
        <v>17471546</v>
      </c>
      <c r="F21" s="119" t="s">
        <v>283</v>
      </c>
      <c r="G21" s="20"/>
      <c r="H21" s="20"/>
      <c r="I21" s="120">
        <v>579490</v>
      </c>
      <c r="J21" s="119" t="s">
        <v>283</v>
      </c>
      <c r="K21" s="20"/>
      <c r="L21" s="20"/>
      <c r="M21" s="120">
        <v>18051036</v>
      </c>
      <c r="N21" s="119" t="s">
        <v>283</v>
      </c>
      <c r="O21" s="20"/>
      <c r="P21" s="20"/>
      <c r="Q21" s="120">
        <v>10618540</v>
      </c>
      <c r="R21" s="119" t="s">
        <v>283</v>
      </c>
      <c r="S21" s="20" t="s">
        <v>283</v>
      </c>
      <c r="T21" s="20"/>
      <c r="U21" s="120">
        <v>1084434</v>
      </c>
      <c r="V21" s="119" t="s">
        <v>283</v>
      </c>
      <c r="W21" s="20" t="s">
        <v>283</v>
      </c>
      <c r="X21" s="20"/>
      <c r="Y21" s="120">
        <v>11702974</v>
      </c>
      <c r="Z21" s="119" t="s">
        <v>283</v>
      </c>
    </row>
    <row r="22" spans="1:26" ht="15.75" thickTop="1" x14ac:dyDescent="0.25">
      <c r="A22" s="15"/>
      <c r="B22" s="14"/>
      <c r="C22" s="14" t="s">
        <v>283</v>
      </c>
      <c r="D22" s="44"/>
      <c r="E22" s="44"/>
      <c r="F22" s="14"/>
      <c r="G22" s="14"/>
      <c r="H22" s="44"/>
      <c r="I22" s="44"/>
      <c r="J22" s="14"/>
      <c r="K22" s="14"/>
      <c r="L22" s="44"/>
      <c r="M22" s="44"/>
      <c r="N22" s="14"/>
      <c r="O22" s="14"/>
      <c r="P22" s="44"/>
      <c r="Q22" s="44"/>
      <c r="R22" s="14"/>
      <c r="S22" s="14" t="s">
        <v>283</v>
      </c>
      <c r="T22" s="44"/>
      <c r="U22" s="44"/>
      <c r="V22" s="14"/>
      <c r="W22" s="14" t="s">
        <v>283</v>
      </c>
      <c r="X22" s="44"/>
      <c r="Y22" s="44"/>
      <c r="Z22" s="14"/>
    </row>
    <row r="23" spans="1:26" ht="15.75" thickBot="1" x14ac:dyDescent="0.3">
      <c r="A23" s="15"/>
      <c r="B23" s="113" t="s">
        <v>1035</v>
      </c>
      <c r="C23" s="17" t="s">
        <v>283</v>
      </c>
      <c r="D23" s="17" t="s">
        <v>285</v>
      </c>
      <c r="E23" s="114" t="s">
        <v>1036</v>
      </c>
      <c r="F23" s="115" t="s">
        <v>295</v>
      </c>
      <c r="G23" s="17"/>
      <c r="H23" s="17" t="s">
        <v>285</v>
      </c>
      <c r="I23" s="114" t="s">
        <v>1036</v>
      </c>
      <c r="J23" s="115" t="s">
        <v>295</v>
      </c>
      <c r="K23" s="17"/>
      <c r="L23" s="17" t="s">
        <v>285</v>
      </c>
      <c r="M23" s="114" t="s">
        <v>1036</v>
      </c>
      <c r="N23" s="115" t="s">
        <v>295</v>
      </c>
      <c r="O23" s="17"/>
      <c r="P23" s="17" t="s">
        <v>285</v>
      </c>
      <c r="Q23" s="114">
        <v>0.79</v>
      </c>
      <c r="R23" s="115" t="s">
        <v>283</v>
      </c>
      <c r="S23" s="17" t="s">
        <v>283</v>
      </c>
      <c r="T23" s="17" t="s">
        <v>285</v>
      </c>
      <c r="U23" s="114">
        <v>0.79</v>
      </c>
      <c r="V23" s="115" t="s">
        <v>283</v>
      </c>
      <c r="W23" s="17" t="s">
        <v>283</v>
      </c>
      <c r="X23" s="17" t="s">
        <v>285</v>
      </c>
      <c r="Y23" s="114">
        <v>0.79</v>
      </c>
      <c r="Z23" s="115" t="s">
        <v>283</v>
      </c>
    </row>
    <row r="24" spans="1:26" ht="15.75" thickTop="1" x14ac:dyDescent="0.25">
      <c r="A24" s="15"/>
      <c r="B24" s="14"/>
      <c r="C24" s="14" t="s">
        <v>283</v>
      </c>
      <c r="D24" s="44"/>
      <c r="E24" s="44"/>
      <c r="F24" s="14"/>
      <c r="G24" s="14"/>
      <c r="H24" s="44"/>
      <c r="I24" s="44"/>
      <c r="J24" s="14"/>
      <c r="K24" s="14"/>
      <c r="L24" s="44"/>
      <c r="M24" s="44"/>
      <c r="N24" s="14"/>
      <c r="O24" s="14"/>
      <c r="P24" s="44"/>
      <c r="Q24" s="44"/>
      <c r="R24" s="14"/>
      <c r="S24" s="14" t="s">
        <v>283</v>
      </c>
      <c r="T24" s="44"/>
      <c r="U24" s="44"/>
      <c r="V24" s="14"/>
      <c r="W24" s="14" t="s">
        <v>283</v>
      </c>
      <c r="X24" s="44"/>
      <c r="Y24" s="44"/>
      <c r="Z24" s="14"/>
    </row>
    <row r="25" spans="1:26" x14ac:dyDescent="0.25">
      <c r="A25" s="15"/>
      <c r="B25" s="112" t="s">
        <v>1037</v>
      </c>
      <c r="C25" s="20" t="s">
        <v>283</v>
      </c>
      <c r="D25" s="19"/>
      <c r="E25" s="19"/>
      <c r="F25" s="19"/>
      <c r="G25" s="20"/>
      <c r="H25" s="19"/>
      <c r="I25" s="19"/>
      <c r="J25" s="19"/>
      <c r="K25" s="20"/>
      <c r="L25" s="19"/>
      <c r="M25" s="19"/>
      <c r="N25" s="19"/>
      <c r="O25" s="20"/>
      <c r="P25" s="19"/>
      <c r="Q25" s="19"/>
      <c r="R25" s="19"/>
      <c r="S25" s="20" t="s">
        <v>283</v>
      </c>
      <c r="T25" s="19"/>
      <c r="U25" s="19"/>
      <c r="V25" s="19"/>
      <c r="W25" s="20" t="s">
        <v>283</v>
      </c>
      <c r="X25" s="19"/>
      <c r="Y25" s="19"/>
      <c r="Z25" s="19"/>
    </row>
    <row r="26" spans="1:26" ht="20.25" thickBot="1" x14ac:dyDescent="0.3">
      <c r="A26" s="15"/>
      <c r="B26" s="113" t="s">
        <v>1030</v>
      </c>
      <c r="C26" s="17" t="s">
        <v>283</v>
      </c>
      <c r="D26" s="17" t="s">
        <v>285</v>
      </c>
      <c r="E26" s="114" t="s">
        <v>1031</v>
      </c>
      <c r="F26" s="115" t="s">
        <v>295</v>
      </c>
      <c r="G26" s="17"/>
      <c r="H26" s="17" t="s">
        <v>285</v>
      </c>
      <c r="I26" s="114" t="s">
        <v>1032</v>
      </c>
      <c r="J26" s="115" t="s">
        <v>295</v>
      </c>
      <c r="K26" s="17"/>
      <c r="L26" s="17" t="s">
        <v>285</v>
      </c>
      <c r="M26" s="114" t="s">
        <v>1033</v>
      </c>
      <c r="N26" s="115" t="s">
        <v>295</v>
      </c>
      <c r="O26" s="17"/>
      <c r="P26" s="17" t="s">
        <v>285</v>
      </c>
      <c r="Q26" s="116">
        <v>8361</v>
      </c>
      <c r="R26" s="115" t="s">
        <v>283</v>
      </c>
      <c r="S26" s="17" t="s">
        <v>283</v>
      </c>
      <c r="T26" s="17" t="s">
        <v>285</v>
      </c>
      <c r="U26" s="114">
        <v>854</v>
      </c>
      <c r="V26" s="115" t="s">
        <v>283</v>
      </c>
      <c r="W26" s="17" t="s">
        <v>283</v>
      </c>
      <c r="X26" s="17" t="s">
        <v>285</v>
      </c>
      <c r="Y26" s="116">
        <v>9215</v>
      </c>
      <c r="Z26" s="115" t="s">
        <v>283</v>
      </c>
    </row>
    <row r="27" spans="1:26" ht="15.75" thickTop="1" x14ac:dyDescent="0.25">
      <c r="A27" s="15"/>
      <c r="B27" s="14"/>
      <c r="C27" s="14" t="s">
        <v>283</v>
      </c>
      <c r="D27" s="44"/>
      <c r="E27" s="44"/>
      <c r="F27" s="14"/>
      <c r="G27" s="14"/>
      <c r="H27" s="44"/>
      <c r="I27" s="44"/>
      <c r="J27" s="14"/>
      <c r="K27" s="14"/>
      <c r="L27" s="44"/>
      <c r="M27" s="44"/>
      <c r="N27" s="14"/>
      <c r="O27" s="14"/>
      <c r="P27" s="44"/>
      <c r="Q27" s="44"/>
      <c r="R27" s="14"/>
      <c r="S27" s="14" t="s">
        <v>283</v>
      </c>
      <c r="T27" s="44"/>
      <c r="U27" s="44"/>
      <c r="V27" s="14"/>
      <c r="W27" s="14" t="s">
        <v>283</v>
      </c>
      <c r="X27" s="44"/>
      <c r="Y27" s="44"/>
      <c r="Z27" s="14"/>
    </row>
    <row r="28" spans="1:26" ht="29.25" x14ac:dyDescent="0.25">
      <c r="A28" s="15"/>
      <c r="B28" s="121" t="s">
        <v>1038</v>
      </c>
      <c r="C28" s="20" t="s">
        <v>283</v>
      </c>
      <c r="D28" s="20"/>
      <c r="E28" s="120">
        <v>17471546</v>
      </c>
      <c r="F28" s="119" t="s">
        <v>283</v>
      </c>
      <c r="G28" s="20"/>
      <c r="H28" s="20"/>
      <c r="I28" s="120">
        <v>579490</v>
      </c>
      <c r="J28" s="119" t="s">
        <v>283</v>
      </c>
      <c r="K28" s="20"/>
      <c r="L28" s="20"/>
      <c r="M28" s="120">
        <v>18051036</v>
      </c>
      <c r="N28" s="119" t="s">
        <v>283</v>
      </c>
      <c r="O28" s="20"/>
      <c r="P28" s="20"/>
      <c r="Q28" s="120">
        <v>10618540</v>
      </c>
      <c r="R28" s="119" t="s">
        <v>283</v>
      </c>
      <c r="S28" s="20" t="s">
        <v>283</v>
      </c>
      <c r="T28" s="20"/>
      <c r="U28" s="120">
        <v>1084434</v>
      </c>
      <c r="V28" s="119" t="s">
        <v>283</v>
      </c>
      <c r="W28" s="20" t="s">
        <v>283</v>
      </c>
      <c r="X28" s="20"/>
      <c r="Y28" s="120">
        <v>11702974</v>
      </c>
      <c r="Z28" s="119" t="s">
        <v>283</v>
      </c>
    </row>
    <row r="29" spans="1:26" ht="15.75" thickBot="1" x14ac:dyDescent="0.3">
      <c r="A29" s="15"/>
      <c r="B29" s="122" t="s">
        <v>1039</v>
      </c>
      <c r="C29" s="17" t="s">
        <v>283</v>
      </c>
      <c r="D29" s="17"/>
      <c r="E29" s="114" t="s">
        <v>320</v>
      </c>
      <c r="F29" s="115" t="s">
        <v>283</v>
      </c>
      <c r="G29" s="17"/>
      <c r="H29" s="17"/>
      <c r="I29" s="114" t="s">
        <v>320</v>
      </c>
      <c r="J29" s="115" t="s">
        <v>283</v>
      </c>
      <c r="K29" s="17"/>
      <c r="L29" s="17"/>
      <c r="M29" s="114" t="s">
        <v>320</v>
      </c>
      <c r="N29" s="115" t="s">
        <v>283</v>
      </c>
      <c r="O29" s="17"/>
      <c r="P29" s="17"/>
      <c r="Q29" s="114">
        <v>397</v>
      </c>
      <c r="R29" s="115" t="s">
        <v>283</v>
      </c>
      <c r="S29" s="17" t="s">
        <v>283</v>
      </c>
      <c r="T29" s="17"/>
      <c r="U29" s="114" t="s">
        <v>320</v>
      </c>
      <c r="V29" s="115" t="s">
        <v>283</v>
      </c>
      <c r="W29" s="17" t="s">
        <v>283</v>
      </c>
      <c r="X29" s="17"/>
      <c r="Y29" s="114">
        <v>397</v>
      </c>
      <c r="Z29" s="115" t="s">
        <v>283</v>
      </c>
    </row>
    <row r="30" spans="1:26" x14ac:dyDescent="0.25">
      <c r="A30" s="15"/>
      <c r="B30" s="14"/>
      <c r="C30" s="14" t="s">
        <v>283</v>
      </c>
      <c r="D30" s="29"/>
      <c r="E30" s="29"/>
      <c r="F30" s="14"/>
      <c r="G30" s="14"/>
      <c r="H30" s="29"/>
      <c r="I30" s="29"/>
      <c r="J30" s="14"/>
      <c r="K30" s="14"/>
      <c r="L30" s="29"/>
      <c r="M30" s="29"/>
      <c r="N30" s="14"/>
      <c r="O30" s="14"/>
      <c r="P30" s="29"/>
      <c r="Q30" s="29"/>
      <c r="R30" s="14"/>
      <c r="S30" s="14" t="s">
        <v>283</v>
      </c>
      <c r="T30" s="29"/>
      <c r="U30" s="29"/>
      <c r="V30" s="14"/>
      <c r="W30" s="14" t="s">
        <v>283</v>
      </c>
      <c r="X30" s="29"/>
      <c r="Y30" s="29"/>
      <c r="Z30" s="14"/>
    </row>
    <row r="31" spans="1:26" ht="20.25" thickBot="1" x14ac:dyDescent="0.3">
      <c r="A31" s="15"/>
      <c r="B31" s="121" t="s">
        <v>1040</v>
      </c>
      <c r="C31" s="20" t="s">
        <v>283</v>
      </c>
      <c r="D31" s="20"/>
      <c r="E31" s="120">
        <v>17471546</v>
      </c>
      <c r="F31" s="119" t="s">
        <v>283</v>
      </c>
      <c r="G31" s="20"/>
      <c r="H31" s="20"/>
      <c r="I31" s="120">
        <v>579490</v>
      </c>
      <c r="J31" s="119" t="s">
        <v>283</v>
      </c>
      <c r="K31" s="20"/>
      <c r="L31" s="20"/>
      <c r="M31" s="120">
        <v>18051036</v>
      </c>
      <c r="N31" s="119" t="s">
        <v>283</v>
      </c>
      <c r="O31" s="20"/>
      <c r="P31" s="20"/>
      <c r="Q31" s="120">
        <v>10618937</v>
      </c>
      <c r="R31" s="119" t="s">
        <v>283</v>
      </c>
      <c r="S31" s="20" t="s">
        <v>283</v>
      </c>
      <c r="T31" s="20"/>
      <c r="U31" s="120">
        <v>1084434</v>
      </c>
      <c r="V31" s="119" t="s">
        <v>283</v>
      </c>
      <c r="W31" s="20" t="s">
        <v>283</v>
      </c>
      <c r="X31" s="20"/>
      <c r="Y31" s="120">
        <v>11703371</v>
      </c>
      <c r="Z31" s="119" t="s">
        <v>283</v>
      </c>
    </row>
    <row r="32" spans="1:26" ht="15.75" thickTop="1" x14ac:dyDescent="0.25">
      <c r="A32" s="15"/>
      <c r="B32" s="14"/>
      <c r="C32" s="14" t="s">
        <v>283</v>
      </c>
      <c r="D32" s="44"/>
      <c r="E32" s="44"/>
      <c r="F32" s="14"/>
      <c r="G32" s="14"/>
      <c r="H32" s="44"/>
      <c r="I32" s="44"/>
      <c r="J32" s="14"/>
      <c r="K32" s="14"/>
      <c r="L32" s="44"/>
      <c r="M32" s="44"/>
      <c r="N32" s="14"/>
      <c r="O32" s="14"/>
      <c r="P32" s="44"/>
      <c r="Q32" s="44"/>
      <c r="R32" s="14"/>
      <c r="S32" s="14" t="s">
        <v>283</v>
      </c>
      <c r="T32" s="44"/>
      <c r="U32" s="44"/>
      <c r="V32" s="14"/>
      <c r="W32" s="14" t="s">
        <v>283</v>
      </c>
      <c r="X32" s="44"/>
      <c r="Y32" s="44"/>
      <c r="Z32" s="14"/>
    </row>
    <row r="33" spans="1:26" ht="15.75" thickBot="1" x14ac:dyDescent="0.3">
      <c r="A33" s="15"/>
      <c r="B33" s="113" t="s">
        <v>1041</v>
      </c>
      <c r="C33" s="17" t="s">
        <v>283</v>
      </c>
      <c r="D33" s="17" t="s">
        <v>285</v>
      </c>
      <c r="E33" s="114" t="s">
        <v>1036</v>
      </c>
      <c r="F33" s="115" t="s">
        <v>295</v>
      </c>
      <c r="G33" s="17"/>
      <c r="H33" s="17" t="s">
        <v>285</v>
      </c>
      <c r="I33" s="114" t="s">
        <v>1036</v>
      </c>
      <c r="J33" s="115" t="s">
        <v>295</v>
      </c>
      <c r="K33" s="17"/>
      <c r="L33" s="17" t="s">
        <v>285</v>
      </c>
      <c r="M33" s="114" t="s">
        <v>1036</v>
      </c>
      <c r="N33" s="115" t="s">
        <v>295</v>
      </c>
      <c r="O33" s="17"/>
      <c r="P33" s="17" t="s">
        <v>285</v>
      </c>
      <c r="Q33" s="114">
        <v>0.79</v>
      </c>
      <c r="R33" s="115" t="s">
        <v>283</v>
      </c>
      <c r="S33" s="17" t="s">
        <v>283</v>
      </c>
      <c r="T33" s="17" t="s">
        <v>285</v>
      </c>
      <c r="U33" s="114">
        <v>0.79</v>
      </c>
      <c r="V33" s="115" t="s">
        <v>283</v>
      </c>
      <c r="W33" s="17" t="s">
        <v>283</v>
      </c>
      <c r="X33" s="17" t="s">
        <v>285</v>
      </c>
      <c r="Y33" s="114">
        <v>0.79</v>
      </c>
      <c r="Z33" s="115" t="s">
        <v>283</v>
      </c>
    </row>
    <row r="34" spans="1:26" ht="15.75" thickTop="1" x14ac:dyDescent="0.25">
      <c r="A34" s="15"/>
      <c r="B34" s="14"/>
      <c r="C34" s="14" t="s">
        <v>283</v>
      </c>
      <c r="D34" s="44"/>
      <c r="E34" s="44"/>
      <c r="F34" s="14"/>
      <c r="G34" s="14"/>
      <c r="H34" s="44"/>
      <c r="I34" s="44"/>
      <c r="J34" s="14"/>
      <c r="K34" s="14"/>
      <c r="L34" s="44"/>
      <c r="M34" s="44"/>
      <c r="N34" s="14"/>
      <c r="O34" s="14"/>
      <c r="P34" s="44"/>
      <c r="Q34" s="44"/>
      <c r="R34" s="14"/>
      <c r="S34" s="14" t="s">
        <v>283</v>
      </c>
      <c r="T34" s="44"/>
      <c r="U34" s="44"/>
      <c r="V34" s="14"/>
      <c r="W34" s="14" t="s">
        <v>283</v>
      </c>
      <c r="X34" s="44"/>
      <c r="Y34" s="44"/>
      <c r="Z34" s="14"/>
    </row>
    <row r="35" spans="1:26" x14ac:dyDescent="0.25">
      <c r="A35" s="15"/>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5"/>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5"/>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5"/>
      <c r="B38" s="17"/>
      <c r="C38" s="17" t="s">
        <v>283</v>
      </c>
      <c r="D38" s="53" t="s">
        <v>1042</v>
      </c>
      <c r="E38" s="53"/>
      <c r="F38" s="53"/>
      <c r="G38" s="53"/>
      <c r="H38" s="53"/>
      <c r="I38" s="53"/>
      <c r="J38" s="53"/>
      <c r="K38" s="53"/>
      <c r="L38" s="53"/>
      <c r="M38" s="53"/>
      <c r="N38" s="53"/>
      <c r="O38" s="53"/>
      <c r="P38" s="53"/>
      <c r="Q38" s="53"/>
      <c r="R38" s="53"/>
      <c r="S38" s="53"/>
      <c r="T38" s="53"/>
      <c r="U38" s="53"/>
      <c r="V38" s="53"/>
      <c r="W38" s="53"/>
      <c r="X38" s="53"/>
      <c r="Y38" s="53"/>
      <c r="Z38" s="17"/>
    </row>
    <row r="39" spans="1:26" ht="15.75" thickBot="1" x14ac:dyDescent="0.3">
      <c r="A39" s="15"/>
      <c r="B39" s="17"/>
      <c r="C39" s="17" t="s">
        <v>283</v>
      </c>
      <c r="D39" s="100">
        <v>2013</v>
      </c>
      <c r="E39" s="100"/>
      <c r="F39" s="100"/>
      <c r="G39" s="100"/>
      <c r="H39" s="100"/>
      <c r="I39" s="100"/>
      <c r="J39" s="100"/>
      <c r="K39" s="100"/>
      <c r="L39" s="100"/>
      <c r="M39" s="100"/>
      <c r="N39" s="17"/>
      <c r="O39" s="17"/>
      <c r="P39" s="100">
        <v>2012</v>
      </c>
      <c r="Q39" s="100"/>
      <c r="R39" s="100"/>
      <c r="S39" s="100"/>
      <c r="T39" s="100"/>
      <c r="U39" s="100"/>
      <c r="V39" s="100"/>
      <c r="W39" s="100"/>
      <c r="X39" s="100"/>
      <c r="Y39" s="100"/>
      <c r="Z39" s="17"/>
    </row>
    <row r="40" spans="1:26" x14ac:dyDescent="0.25">
      <c r="A40" s="15"/>
      <c r="B40" s="45"/>
      <c r="C40" s="45" t="s">
        <v>283</v>
      </c>
      <c r="D40" s="63" t="s">
        <v>1020</v>
      </c>
      <c r="E40" s="63"/>
      <c r="F40" s="64"/>
      <c r="G40" s="64"/>
      <c r="H40" s="63" t="s">
        <v>1022</v>
      </c>
      <c r="I40" s="63"/>
      <c r="J40" s="64"/>
      <c r="K40" s="64"/>
      <c r="L40" s="63" t="s">
        <v>153</v>
      </c>
      <c r="M40" s="63"/>
      <c r="N40" s="45"/>
      <c r="O40" s="45"/>
      <c r="P40" s="63" t="s">
        <v>1020</v>
      </c>
      <c r="Q40" s="63"/>
      <c r="R40" s="64"/>
      <c r="S40" s="64" t="s">
        <v>283</v>
      </c>
      <c r="T40" s="63" t="s">
        <v>1022</v>
      </c>
      <c r="U40" s="63"/>
      <c r="V40" s="64"/>
      <c r="W40" s="64" t="s">
        <v>283</v>
      </c>
      <c r="X40" s="63" t="s">
        <v>153</v>
      </c>
      <c r="Y40" s="63"/>
      <c r="Z40" s="45"/>
    </row>
    <row r="41" spans="1:26" x14ac:dyDescent="0.25">
      <c r="A41" s="15"/>
      <c r="B41" s="45"/>
      <c r="C41" s="45"/>
      <c r="D41" s="52" t="s">
        <v>1021</v>
      </c>
      <c r="E41" s="52"/>
      <c r="F41" s="45"/>
      <c r="G41" s="45"/>
      <c r="H41" s="52" t="s">
        <v>1020</v>
      </c>
      <c r="I41" s="52"/>
      <c r="J41" s="45"/>
      <c r="K41" s="45"/>
      <c r="L41" s="52"/>
      <c r="M41" s="52"/>
      <c r="N41" s="45"/>
      <c r="O41" s="45"/>
      <c r="P41" s="52" t="s">
        <v>1021</v>
      </c>
      <c r="Q41" s="52"/>
      <c r="R41" s="45"/>
      <c r="S41" s="45"/>
      <c r="T41" s="52" t="s">
        <v>1020</v>
      </c>
      <c r="U41" s="52"/>
      <c r="V41" s="45"/>
      <c r="W41" s="45"/>
      <c r="X41" s="52"/>
      <c r="Y41" s="52"/>
      <c r="Z41" s="45"/>
    </row>
    <row r="42" spans="1:26" ht="15.75" thickBot="1" x14ac:dyDescent="0.3">
      <c r="A42" s="15"/>
      <c r="B42" s="45"/>
      <c r="C42" s="45"/>
      <c r="D42" s="53"/>
      <c r="E42" s="53"/>
      <c r="F42" s="45"/>
      <c r="G42" s="45"/>
      <c r="H42" s="53" t="s">
        <v>1021</v>
      </c>
      <c r="I42" s="53"/>
      <c r="J42" s="45"/>
      <c r="K42" s="45"/>
      <c r="L42" s="53"/>
      <c r="M42" s="53"/>
      <c r="N42" s="45"/>
      <c r="O42" s="45"/>
      <c r="P42" s="53"/>
      <c r="Q42" s="53"/>
      <c r="R42" s="45"/>
      <c r="S42" s="45"/>
      <c r="T42" s="53" t="s">
        <v>1021</v>
      </c>
      <c r="U42" s="53"/>
      <c r="V42" s="45"/>
      <c r="W42" s="45"/>
      <c r="X42" s="53"/>
      <c r="Y42" s="53"/>
      <c r="Z42" s="45"/>
    </row>
    <row r="43" spans="1:26" x14ac:dyDescent="0.25">
      <c r="A43" s="15"/>
      <c r="B43" s="17"/>
      <c r="C43" s="17" t="s">
        <v>283</v>
      </c>
      <c r="D43" s="55" t="s">
        <v>1023</v>
      </c>
      <c r="E43" s="55"/>
      <c r="F43" s="55"/>
      <c r="G43" s="55"/>
      <c r="H43" s="55"/>
      <c r="I43" s="55"/>
      <c r="J43" s="55"/>
      <c r="K43" s="55"/>
      <c r="L43" s="55"/>
      <c r="M43" s="55"/>
      <c r="N43" s="55"/>
      <c r="O43" s="55"/>
      <c r="P43" s="55"/>
      <c r="Q43" s="55"/>
      <c r="R43" s="55"/>
      <c r="S43" s="55"/>
      <c r="T43" s="55"/>
      <c r="U43" s="55"/>
      <c r="V43" s="55"/>
      <c r="W43" s="55"/>
      <c r="X43" s="55"/>
      <c r="Y43" s="55"/>
      <c r="Z43" s="17"/>
    </row>
    <row r="44" spans="1:26" x14ac:dyDescent="0.25">
      <c r="A44" s="15"/>
      <c r="B44" s="112" t="s">
        <v>1024</v>
      </c>
      <c r="C44" s="20" t="s">
        <v>283</v>
      </c>
      <c r="D44" s="19"/>
      <c r="E44" s="19"/>
      <c r="F44" s="19"/>
      <c r="G44" s="20"/>
      <c r="H44" s="19"/>
      <c r="I44" s="19"/>
      <c r="J44" s="19"/>
      <c r="K44" s="20"/>
      <c r="L44" s="19"/>
      <c r="M44" s="19"/>
      <c r="N44" s="19"/>
      <c r="O44" s="20"/>
      <c r="P44" s="19"/>
      <c r="Q44" s="19"/>
      <c r="R44" s="19"/>
      <c r="S44" s="20" t="s">
        <v>283</v>
      </c>
      <c r="T44" s="19"/>
      <c r="U44" s="19"/>
      <c r="V44" s="19"/>
      <c r="W44" s="20" t="s">
        <v>283</v>
      </c>
      <c r="X44" s="19"/>
      <c r="Y44" s="19"/>
      <c r="Z44" s="19"/>
    </row>
    <row r="45" spans="1:26" x14ac:dyDescent="0.25">
      <c r="A45" s="15"/>
      <c r="B45" s="113" t="s">
        <v>1025</v>
      </c>
      <c r="C45" s="17" t="s">
        <v>283</v>
      </c>
      <c r="D45" s="17" t="s">
        <v>285</v>
      </c>
      <c r="E45" s="114" t="s">
        <v>1043</v>
      </c>
      <c r="F45" s="115" t="s">
        <v>295</v>
      </c>
      <c r="G45" s="17"/>
      <c r="H45" s="17" t="s">
        <v>285</v>
      </c>
      <c r="I45" s="114" t="s">
        <v>1044</v>
      </c>
      <c r="J45" s="115" t="s">
        <v>295</v>
      </c>
      <c r="K45" s="17"/>
      <c r="L45" s="17" t="s">
        <v>285</v>
      </c>
      <c r="M45" s="114" t="s">
        <v>1045</v>
      </c>
      <c r="N45" s="115" t="s">
        <v>295</v>
      </c>
      <c r="O45" s="17"/>
      <c r="P45" s="17" t="s">
        <v>285</v>
      </c>
      <c r="Q45" s="116">
        <v>8337</v>
      </c>
      <c r="R45" s="115" t="s">
        <v>283</v>
      </c>
      <c r="S45" s="17" t="s">
        <v>283</v>
      </c>
      <c r="T45" s="17" t="s">
        <v>285</v>
      </c>
      <c r="U45" s="114">
        <v>844</v>
      </c>
      <c r="V45" s="115" t="s">
        <v>283</v>
      </c>
      <c r="W45" s="17" t="s">
        <v>283</v>
      </c>
      <c r="X45" s="17" t="s">
        <v>285</v>
      </c>
      <c r="Y45" s="116">
        <v>9181</v>
      </c>
      <c r="Z45" s="115" t="s">
        <v>283</v>
      </c>
    </row>
    <row r="46" spans="1:26" ht="15.75" thickBot="1" x14ac:dyDescent="0.3">
      <c r="A46" s="15"/>
      <c r="B46" s="117" t="s">
        <v>1029</v>
      </c>
      <c r="C46" s="20" t="s">
        <v>283</v>
      </c>
      <c r="D46" s="20"/>
      <c r="E46" s="120">
        <v>1157</v>
      </c>
      <c r="F46" s="119" t="s">
        <v>283</v>
      </c>
      <c r="G46" s="20"/>
      <c r="H46" s="20"/>
      <c r="I46" s="118">
        <v>77</v>
      </c>
      <c r="J46" s="119" t="s">
        <v>283</v>
      </c>
      <c r="K46" s="20"/>
      <c r="L46" s="20"/>
      <c r="M46" s="120">
        <v>1234</v>
      </c>
      <c r="N46" s="119" t="s">
        <v>283</v>
      </c>
      <c r="O46" s="20"/>
      <c r="P46" s="20"/>
      <c r="Q46" s="118">
        <v>946</v>
      </c>
      <c r="R46" s="119" t="s">
        <v>283</v>
      </c>
      <c r="S46" s="20" t="s">
        <v>283</v>
      </c>
      <c r="T46" s="20"/>
      <c r="U46" s="118">
        <v>96</v>
      </c>
      <c r="V46" s="119" t="s">
        <v>283</v>
      </c>
      <c r="W46" s="20" t="s">
        <v>283</v>
      </c>
      <c r="X46" s="20"/>
      <c r="Y46" s="120">
        <v>1042</v>
      </c>
      <c r="Z46" s="119" t="s">
        <v>283</v>
      </c>
    </row>
    <row r="47" spans="1:26" x14ac:dyDescent="0.25">
      <c r="A47" s="15"/>
      <c r="B47" s="14"/>
      <c r="C47" s="14" t="s">
        <v>283</v>
      </c>
      <c r="D47" s="29"/>
      <c r="E47" s="29"/>
      <c r="F47" s="14"/>
      <c r="G47" s="14"/>
      <c r="H47" s="29"/>
      <c r="I47" s="29"/>
      <c r="J47" s="14"/>
      <c r="K47" s="14"/>
      <c r="L47" s="29"/>
      <c r="M47" s="29"/>
      <c r="N47" s="14"/>
      <c r="O47" s="14"/>
      <c r="P47" s="29"/>
      <c r="Q47" s="29"/>
      <c r="R47" s="14"/>
      <c r="S47" s="14" t="s">
        <v>283</v>
      </c>
      <c r="T47" s="29"/>
      <c r="U47" s="29"/>
      <c r="V47" s="14"/>
      <c r="W47" s="14" t="s">
        <v>283</v>
      </c>
      <c r="X47" s="29"/>
      <c r="Y47" s="29"/>
      <c r="Z47" s="14"/>
    </row>
    <row r="48" spans="1:26" ht="20.25" thickBot="1" x14ac:dyDescent="0.3">
      <c r="A48" s="15"/>
      <c r="B48" s="113" t="s">
        <v>1030</v>
      </c>
      <c r="C48" s="17" t="s">
        <v>283</v>
      </c>
      <c r="D48" s="17" t="s">
        <v>285</v>
      </c>
      <c r="E48" s="114" t="s">
        <v>1046</v>
      </c>
      <c r="F48" s="115" t="s">
        <v>295</v>
      </c>
      <c r="G48" s="17"/>
      <c r="H48" s="17" t="s">
        <v>285</v>
      </c>
      <c r="I48" s="114" t="s">
        <v>1047</v>
      </c>
      <c r="J48" s="115" t="s">
        <v>295</v>
      </c>
      <c r="K48" s="17"/>
      <c r="L48" s="17" t="s">
        <v>285</v>
      </c>
      <c r="M48" s="114" t="s">
        <v>1048</v>
      </c>
      <c r="N48" s="115" t="s">
        <v>295</v>
      </c>
      <c r="O48" s="17"/>
      <c r="P48" s="17" t="s">
        <v>285</v>
      </c>
      <c r="Q48" s="116">
        <v>7391</v>
      </c>
      <c r="R48" s="115" t="s">
        <v>283</v>
      </c>
      <c r="S48" s="17" t="s">
        <v>283</v>
      </c>
      <c r="T48" s="17" t="s">
        <v>285</v>
      </c>
      <c r="U48" s="114">
        <v>748</v>
      </c>
      <c r="V48" s="115" t="s">
        <v>283</v>
      </c>
      <c r="W48" s="17" t="s">
        <v>283</v>
      </c>
      <c r="X48" s="17" t="s">
        <v>285</v>
      </c>
      <c r="Y48" s="116">
        <v>8139</v>
      </c>
      <c r="Z48" s="115" t="s">
        <v>283</v>
      </c>
    </row>
    <row r="49" spans="1:26" ht="15.75" thickTop="1" x14ac:dyDescent="0.25">
      <c r="A49" s="15"/>
      <c r="B49" s="14"/>
      <c r="C49" s="14" t="s">
        <v>283</v>
      </c>
      <c r="D49" s="44"/>
      <c r="E49" s="44"/>
      <c r="F49" s="14"/>
      <c r="G49" s="14"/>
      <c r="H49" s="44"/>
      <c r="I49" s="44"/>
      <c r="J49" s="14"/>
      <c r="K49" s="14"/>
      <c r="L49" s="44"/>
      <c r="M49" s="44"/>
      <c r="N49" s="14"/>
      <c r="O49" s="14"/>
      <c r="P49" s="44"/>
      <c r="Q49" s="44"/>
      <c r="R49" s="14"/>
      <c r="S49" s="14" t="s">
        <v>283</v>
      </c>
      <c r="T49" s="44"/>
      <c r="U49" s="44"/>
      <c r="V49" s="14"/>
      <c r="W49" s="14" t="s">
        <v>283</v>
      </c>
      <c r="X49" s="44"/>
      <c r="Y49" s="44"/>
      <c r="Z49" s="14"/>
    </row>
    <row r="50" spans="1:26" ht="15.75" thickBot="1" x14ac:dyDescent="0.3">
      <c r="A50" s="15"/>
      <c r="B50" s="117" t="s">
        <v>1034</v>
      </c>
      <c r="C50" s="20" t="s">
        <v>283</v>
      </c>
      <c r="D50" s="20"/>
      <c r="E50" s="120">
        <v>13197764</v>
      </c>
      <c r="F50" s="119" t="s">
        <v>283</v>
      </c>
      <c r="G50" s="20"/>
      <c r="H50" s="20"/>
      <c r="I50" s="120">
        <v>880284</v>
      </c>
      <c r="J50" s="119" t="s">
        <v>283</v>
      </c>
      <c r="K50" s="20"/>
      <c r="L50" s="20"/>
      <c r="M50" s="120">
        <v>14078048</v>
      </c>
      <c r="N50" s="119" t="s">
        <v>283</v>
      </c>
      <c r="O50" s="20"/>
      <c r="P50" s="20"/>
      <c r="Q50" s="120">
        <v>10604636</v>
      </c>
      <c r="R50" s="119" t="s">
        <v>283</v>
      </c>
      <c r="S50" s="20" t="s">
        <v>283</v>
      </c>
      <c r="T50" s="20"/>
      <c r="U50" s="120">
        <v>1072896</v>
      </c>
      <c r="V50" s="119" t="s">
        <v>283</v>
      </c>
      <c r="W50" s="20" t="s">
        <v>283</v>
      </c>
      <c r="X50" s="20"/>
      <c r="Y50" s="120">
        <v>11677532</v>
      </c>
      <c r="Z50" s="119" t="s">
        <v>283</v>
      </c>
    </row>
    <row r="51" spans="1:26" ht="15.75" thickTop="1" x14ac:dyDescent="0.25">
      <c r="A51" s="15"/>
      <c r="B51" s="14"/>
      <c r="C51" s="14" t="s">
        <v>283</v>
      </c>
      <c r="D51" s="44"/>
      <c r="E51" s="44"/>
      <c r="F51" s="14"/>
      <c r="G51" s="14"/>
      <c r="H51" s="44"/>
      <c r="I51" s="44"/>
      <c r="J51" s="14"/>
      <c r="K51" s="14"/>
      <c r="L51" s="44"/>
      <c r="M51" s="44"/>
      <c r="N51" s="14"/>
      <c r="O51" s="14"/>
      <c r="P51" s="44"/>
      <c r="Q51" s="44"/>
      <c r="R51" s="14"/>
      <c r="S51" s="14" t="s">
        <v>283</v>
      </c>
      <c r="T51" s="44"/>
      <c r="U51" s="44"/>
      <c r="V51" s="14"/>
      <c r="W51" s="14" t="s">
        <v>283</v>
      </c>
      <c r="X51" s="44"/>
      <c r="Y51" s="44"/>
      <c r="Z51" s="14"/>
    </row>
    <row r="52" spans="1:26" ht="15.75" thickBot="1" x14ac:dyDescent="0.3">
      <c r="A52" s="15"/>
      <c r="B52" s="113" t="s">
        <v>1035</v>
      </c>
      <c r="C52" s="17" t="s">
        <v>283</v>
      </c>
      <c r="D52" s="17" t="s">
        <v>285</v>
      </c>
      <c r="E52" s="114" t="s">
        <v>1049</v>
      </c>
      <c r="F52" s="115" t="s">
        <v>295</v>
      </c>
      <c r="G52" s="17"/>
      <c r="H52" s="17" t="s">
        <v>285</v>
      </c>
      <c r="I52" s="114" t="s">
        <v>1049</v>
      </c>
      <c r="J52" s="115" t="s">
        <v>295</v>
      </c>
      <c r="K52" s="17"/>
      <c r="L52" s="17" t="s">
        <v>285</v>
      </c>
      <c r="M52" s="114" t="s">
        <v>1049</v>
      </c>
      <c r="N52" s="115" t="s">
        <v>295</v>
      </c>
      <c r="O52" s="17"/>
      <c r="P52" s="17" t="s">
        <v>285</v>
      </c>
      <c r="Q52" s="114">
        <v>0.7</v>
      </c>
      <c r="R52" s="115" t="s">
        <v>283</v>
      </c>
      <c r="S52" s="17" t="s">
        <v>283</v>
      </c>
      <c r="T52" s="17" t="s">
        <v>285</v>
      </c>
      <c r="U52" s="114">
        <v>0.7</v>
      </c>
      <c r="V52" s="115" t="s">
        <v>283</v>
      </c>
      <c r="W52" s="17" t="s">
        <v>283</v>
      </c>
      <c r="X52" s="17" t="s">
        <v>285</v>
      </c>
      <c r="Y52" s="114">
        <v>0.7</v>
      </c>
      <c r="Z52" s="115" t="s">
        <v>283</v>
      </c>
    </row>
    <row r="53" spans="1:26" ht="15.75" thickTop="1" x14ac:dyDescent="0.25">
      <c r="A53" s="15"/>
      <c r="B53" s="14"/>
      <c r="C53" s="14" t="s">
        <v>283</v>
      </c>
      <c r="D53" s="44"/>
      <c r="E53" s="44"/>
      <c r="F53" s="14"/>
      <c r="G53" s="14"/>
      <c r="H53" s="44"/>
      <c r="I53" s="44"/>
      <c r="J53" s="14"/>
      <c r="K53" s="14"/>
      <c r="L53" s="44"/>
      <c r="M53" s="44"/>
      <c r="N53" s="14"/>
      <c r="O53" s="14"/>
      <c r="P53" s="44"/>
      <c r="Q53" s="44"/>
      <c r="R53" s="14"/>
      <c r="S53" s="14" t="s">
        <v>283</v>
      </c>
      <c r="T53" s="44"/>
      <c r="U53" s="44"/>
      <c r="V53" s="14"/>
      <c r="W53" s="14" t="s">
        <v>283</v>
      </c>
      <c r="X53" s="44"/>
      <c r="Y53" s="44"/>
      <c r="Z53" s="14"/>
    </row>
    <row r="54" spans="1:26" x14ac:dyDescent="0.25">
      <c r="A54" s="15"/>
      <c r="B54" s="112" t="s">
        <v>1037</v>
      </c>
      <c r="C54" s="20" t="s">
        <v>283</v>
      </c>
      <c r="D54" s="19"/>
      <c r="E54" s="19"/>
      <c r="F54" s="19"/>
      <c r="G54" s="20"/>
      <c r="H54" s="19"/>
      <c r="I54" s="19"/>
      <c r="J54" s="19"/>
      <c r="K54" s="20"/>
      <c r="L54" s="19"/>
      <c r="M54" s="19"/>
      <c r="N54" s="19"/>
      <c r="O54" s="20"/>
      <c r="P54" s="19"/>
      <c r="Q54" s="19"/>
      <c r="R54" s="19"/>
      <c r="S54" s="20" t="s">
        <v>283</v>
      </c>
      <c r="T54" s="19"/>
      <c r="U54" s="19"/>
      <c r="V54" s="19"/>
      <c r="W54" s="20" t="s">
        <v>283</v>
      </c>
      <c r="X54" s="19"/>
      <c r="Y54" s="19"/>
      <c r="Z54" s="19"/>
    </row>
    <row r="55" spans="1:26" ht="20.25" thickBot="1" x14ac:dyDescent="0.3">
      <c r="A55" s="15"/>
      <c r="B55" s="113" t="s">
        <v>1030</v>
      </c>
      <c r="C55" s="17" t="s">
        <v>283</v>
      </c>
      <c r="D55" s="17" t="s">
        <v>285</v>
      </c>
      <c r="E55" s="114" t="s">
        <v>1046</v>
      </c>
      <c r="F55" s="115" t="s">
        <v>295</v>
      </c>
      <c r="G55" s="17"/>
      <c r="H55" s="17" t="s">
        <v>285</v>
      </c>
      <c r="I55" s="114" t="s">
        <v>1047</v>
      </c>
      <c r="J55" s="115" t="s">
        <v>295</v>
      </c>
      <c r="K55" s="17"/>
      <c r="L55" s="17" t="s">
        <v>285</v>
      </c>
      <c r="M55" s="114" t="s">
        <v>1048</v>
      </c>
      <c r="N55" s="115" t="s">
        <v>295</v>
      </c>
      <c r="O55" s="17"/>
      <c r="P55" s="17" t="s">
        <v>285</v>
      </c>
      <c r="Q55" s="116">
        <v>7391</v>
      </c>
      <c r="R55" s="115" t="s">
        <v>283</v>
      </c>
      <c r="S55" s="17" t="s">
        <v>283</v>
      </c>
      <c r="T55" s="17" t="s">
        <v>285</v>
      </c>
      <c r="U55" s="114">
        <v>748</v>
      </c>
      <c r="V55" s="115" t="s">
        <v>283</v>
      </c>
      <c r="W55" s="17" t="s">
        <v>283</v>
      </c>
      <c r="X55" s="17" t="s">
        <v>285</v>
      </c>
      <c r="Y55" s="116">
        <v>8139</v>
      </c>
      <c r="Z55" s="115" t="s">
        <v>283</v>
      </c>
    </row>
    <row r="56" spans="1:26" ht="15.75" thickTop="1" x14ac:dyDescent="0.25">
      <c r="A56" s="15"/>
      <c r="B56" s="14"/>
      <c r="C56" s="14" t="s">
        <v>283</v>
      </c>
      <c r="D56" s="44"/>
      <c r="E56" s="44"/>
      <c r="F56" s="14"/>
      <c r="G56" s="14"/>
      <c r="H56" s="44"/>
      <c r="I56" s="44"/>
      <c r="J56" s="14"/>
      <c r="K56" s="14"/>
      <c r="L56" s="44"/>
      <c r="M56" s="44"/>
      <c r="N56" s="14"/>
      <c r="O56" s="14"/>
      <c r="P56" s="44"/>
      <c r="Q56" s="44"/>
      <c r="R56" s="14"/>
      <c r="S56" s="14" t="s">
        <v>283</v>
      </c>
      <c r="T56" s="44"/>
      <c r="U56" s="44"/>
      <c r="V56" s="14"/>
      <c r="W56" s="14" t="s">
        <v>283</v>
      </c>
      <c r="X56" s="44"/>
      <c r="Y56" s="44"/>
      <c r="Z56" s="14"/>
    </row>
    <row r="57" spans="1:26" ht="29.25" x14ac:dyDescent="0.25">
      <c r="A57" s="15"/>
      <c r="B57" s="121" t="s">
        <v>1038</v>
      </c>
      <c r="C57" s="20" t="s">
        <v>283</v>
      </c>
      <c r="D57" s="20"/>
      <c r="E57" s="120">
        <v>13197764</v>
      </c>
      <c r="F57" s="119" t="s">
        <v>283</v>
      </c>
      <c r="G57" s="20"/>
      <c r="H57" s="20"/>
      <c r="I57" s="120">
        <v>880284</v>
      </c>
      <c r="J57" s="119" t="s">
        <v>283</v>
      </c>
      <c r="K57" s="20"/>
      <c r="L57" s="20"/>
      <c r="M57" s="120">
        <v>14078048</v>
      </c>
      <c r="N57" s="119" t="s">
        <v>283</v>
      </c>
      <c r="O57" s="20"/>
      <c r="P57" s="20"/>
      <c r="Q57" s="120">
        <v>10604636</v>
      </c>
      <c r="R57" s="119" t="s">
        <v>283</v>
      </c>
      <c r="S57" s="20" t="s">
        <v>283</v>
      </c>
      <c r="T57" s="20"/>
      <c r="U57" s="120">
        <v>1072896</v>
      </c>
      <c r="V57" s="119" t="s">
        <v>283</v>
      </c>
      <c r="W57" s="20" t="s">
        <v>283</v>
      </c>
      <c r="X57" s="20"/>
      <c r="Y57" s="120">
        <v>11677532</v>
      </c>
      <c r="Z57" s="119" t="s">
        <v>283</v>
      </c>
    </row>
    <row r="58" spans="1:26" ht="15.75" thickBot="1" x14ac:dyDescent="0.3">
      <c r="A58" s="15"/>
      <c r="B58" s="122" t="s">
        <v>1039</v>
      </c>
      <c r="C58" s="17" t="s">
        <v>283</v>
      </c>
      <c r="D58" s="17"/>
      <c r="E58" s="114" t="s">
        <v>320</v>
      </c>
      <c r="F58" s="115" t="s">
        <v>283</v>
      </c>
      <c r="G58" s="17"/>
      <c r="H58" s="17"/>
      <c r="I58" s="114" t="s">
        <v>320</v>
      </c>
      <c r="J58" s="115" t="s">
        <v>283</v>
      </c>
      <c r="K58" s="17"/>
      <c r="L58" s="17"/>
      <c r="M58" s="114" t="s">
        <v>320</v>
      </c>
      <c r="N58" s="115" t="s">
        <v>283</v>
      </c>
      <c r="O58" s="17"/>
      <c r="P58" s="17"/>
      <c r="Q58" s="114">
        <v>356</v>
      </c>
      <c r="R58" s="115" t="s">
        <v>283</v>
      </c>
      <c r="S58" s="17" t="s">
        <v>283</v>
      </c>
      <c r="T58" s="17"/>
      <c r="U58" s="114" t="s">
        <v>320</v>
      </c>
      <c r="V58" s="115" t="s">
        <v>283</v>
      </c>
      <c r="W58" s="17" t="s">
        <v>283</v>
      </c>
      <c r="X58" s="17"/>
      <c r="Y58" s="114">
        <v>356</v>
      </c>
      <c r="Z58" s="115" t="s">
        <v>283</v>
      </c>
    </row>
    <row r="59" spans="1:26" x14ac:dyDescent="0.25">
      <c r="A59" s="15"/>
      <c r="B59" s="14"/>
      <c r="C59" s="14" t="s">
        <v>283</v>
      </c>
      <c r="D59" s="29"/>
      <c r="E59" s="29"/>
      <c r="F59" s="14"/>
      <c r="G59" s="14"/>
      <c r="H59" s="29"/>
      <c r="I59" s="29"/>
      <c r="J59" s="14"/>
      <c r="K59" s="14"/>
      <c r="L59" s="29"/>
      <c r="M59" s="29"/>
      <c r="N59" s="14"/>
      <c r="O59" s="14"/>
      <c r="P59" s="29"/>
      <c r="Q59" s="29"/>
      <c r="R59" s="14"/>
      <c r="S59" s="14" t="s">
        <v>283</v>
      </c>
      <c r="T59" s="29"/>
      <c r="U59" s="29"/>
      <c r="V59" s="14"/>
      <c r="W59" s="14" t="s">
        <v>283</v>
      </c>
      <c r="X59" s="29"/>
      <c r="Y59" s="29"/>
      <c r="Z59" s="14"/>
    </row>
    <row r="60" spans="1:26" ht="20.25" thickBot="1" x14ac:dyDescent="0.3">
      <c r="A60" s="15"/>
      <c r="B60" s="121" t="s">
        <v>1040</v>
      </c>
      <c r="C60" s="20" t="s">
        <v>283</v>
      </c>
      <c r="D60" s="20"/>
      <c r="E60" s="120">
        <v>13197764</v>
      </c>
      <c r="F60" s="119" t="s">
        <v>283</v>
      </c>
      <c r="G60" s="20"/>
      <c r="H60" s="20"/>
      <c r="I60" s="120">
        <v>880284</v>
      </c>
      <c r="J60" s="119" t="s">
        <v>283</v>
      </c>
      <c r="K60" s="20"/>
      <c r="L60" s="20"/>
      <c r="M60" s="120">
        <v>14078048</v>
      </c>
      <c r="N60" s="119" t="s">
        <v>283</v>
      </c>
      <c r="O60" s="20"/>
      <c r="P60" s="20"/>
      <c r="Q60" s="120">
        <v>10604992</v>
      </c>
      <c r="R60" s="119" t="s">
        <v>283</v>
      </c>
      <c r="S60" s="20" t="s">
        <v>283</v>
      </c>
      <c r="T60" s="20"/>
      <c r="U60" s="120">
        <v>1072896</v>
      </c>
      <c r="V60" s="119" t="s">
        <v>283</v>
      </c>
      <c r="W60" s="20" t="s">
        <v>283</v>
      </c>
      <c r="X60" s="20"/>
      <c r="Y60" s="120">
        <v>11677888</v>
      </c>
      <c r="Z60" s="119" t="s">
        <v>283</v>
      </c>
    </row>
    <row r="61" spans="1:26" ht="15.75" thickTop="1" x14ac:dyDescent="0.25">
      <c r="A61" s="15"/>
      <c r="B61" s="14"/>
      <c r="C61" s="14" t="s">
        <v>283</v>
      </c>
      <c r="D61" s="44"/>
      <c r="E61" s="44"/>
      <c r="F61" s="14"/>
      <c r="G61" s="14"/>
      <c r="H61" s="44"/>
      <c r="I61" s="44"/>
      <c r="J61" s="14"/>
      <c r="K61" s="14"/>
      <c r="L61" s="44"/>
      <c r="M61" s="44"/>
      <c r="N61" s="14"/>
      <c r="O61" s="14"/>
      <c r="P61" s="44"/>
      <c r="Q61" s="44"/>
      <c r="R61" s="14"/>
      <c r="S61" s="14" t="s">
        <v>283</v>
      </c>
      <c r="T61" s="44"/>
      <c r="U61" s="44"/>
      <c r="V61" s="14"/>
      <c r="W61" s="14" t="s">
        <v>283</v>
      </c>
      <c r="X61" s="44"/>
      <c r="Y61" s="44"/>
      <c r="Z61" s="14"/>
    </row>
    <row r="62" spans="1:26" ht="15.75" thickBot="1" x14ac:dyDescent="0.3">
      <c r="A62" s="15"/>
      <c r="B62" s="113" t="s">
        <v>1041</v>
      </c>
      <c r="C62" s="17" t="s">
        <v>283</v>
      </c>
      <c r="D62" s="17" t="s">
        <v>285</v>
      </c>
      <c r="E62" s="114" t="s">
        <v>1049</v>
      </c>
      <c r="F62" s="115" t="s">
        <v>295</v>
      </c>
      <c r="G62" s="17"/>
      <c r="H62" s="17" t="s">
        <v>285</v>
      </c>
      <c r="I62" s="114" t="s">
        <v>1049</v>
      </c>
      <c r="J62" s="115" t="s">
        <v>295</v>
      </c>
      <c r="K62" s="17"/>
      <c r="L62" s="17" t="s">
        <v>285</v>
      </c>
      <c r="M62" s="114" t="s">
        <v>1049</v>
      </c>
      <c r="N62" s="115" t="s">
        <v>295</v>
      </c>
      <c r="O62" s="17"/>
      <c r="P62" s="17" t="s">
        <v>285</v>
      </c>
      <c r="Q62" s="114">
        <v>0.7</v>
      </c>
      <c r="R62" s="115" t="s">
        <v>283</v>
      </c>
      <c r="S62" s="17" t="s">
        <v>283</v>
      </c>
      <c r="T62" s="17" t="s">
        <v>285</v>
      </c>
      <c r="U62" s="114">
        <v>0.7</v>
      </c>
      <c r="V62" s="115" t="s">
        <v>283</v>
      </c>
      <c r="W62" s="17" t="s">
        <v>283</v>
      </c>
      <c r="X62" s="17" t="s">
        <v>285</v>
      </c>
      <c r="Y62" s="114">
        <v>0.7</v>
      </c>
      <c r="Z62" s="115" t="s">
        <v>283</v>
      </c>
    </row>
    <row r="63" spans="1:26" ht="15.75" thickTop="1" x14ac:dyDescent="0.25">
      <c r="A63" s="15"/>
      <c r="B63" s="14"/>
      <c r="C63" s="14" t="s">
        <v>283</v>
      </c>
      <c r="D63" s="44"/>
      <c r="E63" s="44"/>
      <c r="F63" s="14"/>
      <c r="G63" s="14"/>
      <c r="H63" s="44"/>
      <c r="I63" s="44"/>
      <c r="J63" s="14"/>
      <c r="K63" s="14"/>
      <c r="L63" s="44"/>
      <c r="M63" s="44"/>
      <c r="N63" s="14"/>
      <c r="O63" s="14"/>
      <c r="P63" s="44"/>
      <c r="Q63" s="44"/>
      <c r="R63" s="14"/>
      <c r="S63" s="14" t="s">
        <v>283</v>
      </c>
      <c r="T63" s="44"/>
      <c r="U63" s="44"/>
      <c r="V63" s="14"/>
      <c r="W63" s="14" t="s">
        <v>283</v>
      </c>
      <c r="X63" s="44"/>
      <c r="Y63" s="44"/>
      <c r="Z63" s="14"/>
    </row>
  </sheetData>
  <mergeCells count="73">
    <mergeCell ref="B5:Z5"/>
    <mergeCell ref="B6:Z6"/>
    <mergeCell ref="B7:Z7"/>
    <mergeCell ref="B35:Z35"/>
    <mergeCell ref="B36:Z36"/>
    <mergeCell ref="W40:W42"/>
    <mergeCell ref="X40:Y42"/>
    <mergeCell ref="Z40:Z42"/>
    <mergeCell ref="D43:Y43"/>
    <mergeCell ref="A1:A2"/>
    <mergeCell ref="B1:Z1"/>
    <mergeCell ref="B2:Z2"/>
    <mergeCell ref="A3:A63"/>
    <mergeCell ref="B3:Z3"/>
    <mergeCell ref="B4:Z4"/>
    <mergeCell ref="R40:R42"/>
    <mergeCell ref="S40:S42"/>
    <mergeCell ref="T40:U40"/>
    <mergeCell ref="T41:U41"/>
    <mergeCell ref="T42:U42"/>
    <mergeCell ref="V40:V42"/>
    <mergeCell ref="L40: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X11:Y13"/>
    <mergeCell ref="Z11:Z13"/>
    <mergeCell ref="D14:Y14"/>
    <mergeCell ref="D38:Y38"/>
    <mergeCell ref="D39:M39"/>
    <mergeCell ref="P39:Y39"/>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94</v>
      </c>
      <c r="C1" s="7"/>
      <c r="D1" s="7" t="s">
        <v>1</v>
      </c>
      <c r="E1" s="7"/>
    </row>
    <row r="2" spans="1:5" ht="30" x14ac:dyDescent="0.25">
      <c r="A2" s="1" t="s">
        <v>93</v>
      </c>
      <c r="B2" s="1" t="s">
        <v>2</v>
      </c>
      <c r="C2" s="1" t="s">
        <v>95</v>
      </c>
      <c r="D2" s="1" t="s">
        <v>2</v>
      </c>
      <c r="E2" s="1" t="s">
        <v>95</v>
      </c>
    </row>
    <row r="3" spans="1:5" x14ac:dyDescent="0.25">
      <c r="A3" s="3" t="s">
        <v>96</v>
      </c>
      <c r="B3" s="4" t="s">
        <v>7</v>
      </c>
      <c r="C3" s="4" t="s">
        <v>7</v>
      </c>
      <c r="D3" s="4" t="s">
        <v>7</v>
      </c>
      <c r="E3" s="4" t="s">
        <v>7</v>
      </c>
    </row>
    <row r="4" spans="1:5" x14ac:dyDescent="0.25">
      <c r="A4" s="2" t="s">
        <v>97</v>
      </c>
      <c r="B4" s="8">
        <v>32061</v>
      </c>
      <c r="C4" s="8">
        <v>15928</v>
      </c>
      <c r="D4" s="8">
        <v>76751</v>
      </c>
      <c r="E4" s="8">
        <v>35060</v>
      </c>
    </row>
    <row r="5" spans="1:5" x14ac:dyDescent="0.25">
      <c r="A5" s="2" t="s">
        <v>98</v>
      </c>
      <c r="B5" s="6">
        <v>1292</v>
      </c>
      <c r="C5" s="4">
        <v>708</v>
      </c>
      <c r="D5" s="6">
        <v>2159</v>
      </c>
      <c r="E5" s="6">
        <v>2139</v>
      </c>
    </row>
    <row r="6" spans="1:5" ht="30" x14ac:dyDescent="0.25">
      <c r="A6" s="2" t="s">
        <v>99</v>
      </c>
      <c r="B6" s="4">
        <v>493</v>
      </c>
      <c r="C6" s="4">
        <v>86</v>
      </c>
      <c r="D6" s="4">
        <v>845</v>
      </c>
      <c r="E6" s="4">
        <v>226</v>
      </c>
    </row>
    <row r="7" spans="1:5" x14ac:dyDescent="0.25">
      <c r="A7" s="2" t="s">
        <v>100</v>
      </c>
      <c r="B7" s="6">
        <v>33846</v>
      </c>
      <c r="C7" s="6">
        <v>16722</v>
      </c>
      <c r="D7" s="6">
        <v>79755</v>
      </c>
      <c r="E7" s="6">
        <v>37425</v>
      </c>
    </row>
    <row r="8" spans="1:5" x14ac:dyDescent="0.25">
      <c r="A8" s="3" t="s">
        <v>101</v>
      </c>
      <c r="B8" s="4" t="s">
        <v>7</v>
      </c>
      <c r="C8" s="4" t="s">
        <v>7</v>
      </c>
      <c r="D8" s="4" t="s">
        <v>7</v>
      </c>
      <c r="E8" s="4" t="s">
        <v>7</v>
      </c>
    </row>
    <row r="9" spans="1:5" x14ac:dyDescent="0.25">
      <c r="A9" s="2" t="s">
        <v>102</v>
      </c>
      <c r="B9" s="6">
        <v>5084</v>
      </c>
      <c r="C9" s="6">
        <v>1578</v>
      </c>
      <c r="D9" s="6">
        <v>10386</v>
      </c>
      <c r="E9" s="6">
        <v>4285</v>
      </c>
    </row>
    <row r="10" spans="1:5" x14ac:dyDescent="0.25">
      <c r="A10" s="2" t="s">
        <v>103</v>
      </c>
      <c r="B10" s="4">
        <v>56</v>
      </c>
      <c r="C10" s="4">
        <v>74</v>
      </c>
      <c r="D10" s="4">
        <v>177</v>
      </c>
      <c r="E10" s="4">
        <v>266</v>
      </c>
    </row>
    <row r="11" spans="1:5" x14ac:dyDescent="0.25">
      <c r="A11" s="2" t="s">
        <v>104</v>
      </c>
      <c r="B11" s="4">
        <v>27</v>
      </c>
      <c r="C11" s="4">
        <v>2</v>
      </c>
      <c r="D11" s="4">
        <v>59</v>
      </c>
      <c r="E11" s="4">
        <v>4</v>
      </c>
    </row>
    <row r="12" spans="1:5" x14ac:dyDescent="0.25">
      <c r="A12" s="2" t="s">
        <v>105</v>
      </c>
      <c r="B12" s="6">
        <v>1736</v>
      </c>
      <c r="C12" s="4">
        <v>660</v>
      </c>
      <c r="D12" s="6">
        <v>5206</v>
      </c>
      <c r="E12" s="6">
        <v>1155</v>
      </c>
    </row>
    <row r="13" spans="1:5" x14ac:dyDescent="0.25">
      <c r="A13" s="2" t="s">
        <v>106</v>
      </c>
      <c r="B13" s="6">
        <v>6903</v>
      </c>
      <c r="C13" s="6">
        <v>2314</v>
      </c>
      <c r="D13" s="6">
        <v>15828</v>
      </c>
      <c r="E13" s="6">
        <v>5710</v>
      </c>
    </row>
    <row r="14" spans="1:5" x14ac:dyDescent="0.25">
      <c r="A14" s="2" t="s">
        <v>107</v>
      </c>
      <c r="B14" s="6">
        <v>26943</v>
      </c>
      <c r="C14" s="6">
        <v>14408</v>
      </c>
      <c r="D14" s="6">
        <v>63927</v>
      </c>
      <c r="E14" s="6">
        <v>31715</v>
      </c>
    </row>
    <row r="15" spans="1:5" x14ac:dyDescent="0.25">
      <c r="A15" s="2" t="s">
        <v>108</v>
      </c>
      <c r="B15" s="6">
        <v>2109</v>
      </c>
      <c r="C15" s="6">
        <v>1031</v>
      </c>
      <c r="D15" s="6">
        <v>6195</v>
      </c>
      <c r="E15" s="6">
        <v>2001</v>
      </c>
    </row>
    <row r="16" spans="1:5" ht="30" x14ac:dyDescent="0.25">
      <c r="A16" s="2" t="s">
        <v>109</v>
      </c>
      <c r="B16" s="6">
        <v>24834</v>
      </c>
      <c r="C16" s="6">
        <v>13377</v>
      </c>
      <c r="D16" s="6">
        <v>57732</v>
      </c>
      <c r="E16" s="6">
        <v>29714</v>
      </c>
    </row>
    <row r="17" spans="1:5" x14ac:dyDescent="0.25">
      <c r="A17" s="3" t="s">
        <v>110</v>
      </c>
      <c r="B17" s="4" t="s">
        <v>7</v>
      </c>
      <c r="C17" s="4" t="s">
        <v>7</v>
      </c>
      <c r="D17" s="4" t="s">
        <v>7</v>
      </c>
      <c r="E17" s="4" t="s">
        <v>7</v>
      </c>
    </row>
    <row r="18" spans="1:5" x14ac:dyDescent="0.25">
      <c r="A18" s="2" t="s">
        <v>111</v>
      </c>
      <c r="B18" s="4">
        <v>621</v>
      </c>
      <c r="C18" s="4">
        <v>543</v>
      </c>
      <c r="D18" s="6">
        <v>1676</v>
      </c>
      <c r="E18" s="6">
        <v>1282</v>
      </c>
    </row>
    <row r="19" spans="1:5" x14ac:dyDescent="0.25">
      <c r="A19" s="2" t="s">
        <v>112</v>
      </c>
      <c r="B19" s="4">
        <v>293</v>
      </c>
      <c r="C19" s="4">
        <v>146</v>
      </c>
      <c r="D19" s="4">
        <v>939</v>
      </c>
      <c r="E19" s="4">
        <v>146</v>
      </c>
    </row>
    <row r="20" spans="1:5" ht="30" x14ac:dyDescent="0.25">
      <c r="A20" s="2" t="s">
        <v>113</v>
      </c>
      <c r="B20" s="4">
        <v>42</v>
      </c>
      <c r="C20" s="4">
        <v>69</v>
      </c>
      <c r="D20" s="4">
        <v>130</v>
      </c>
      <c r="E20" s="4">
        <v>198</v>
      </c>
    </row>
    <row r="21" spans="1:5" ht="30" x14ac:dyDescent="0.25">
      <c r="A21" s="2" t="s">
        <v>114</v>
      </c>
      <c r="B21" s="4">
        <v>10</v>
      </c>
      <c r="C21" s="4">
        <v>-12</v>
      </c>
      <c r="D21" s="4">
        <v>319</v>
      </c>
      <c r="E21" s="4">
        <v>-83</v>
      </c>
    </row>
    <row r="22" spans="1:5" x14ac:dyDescent="0.25">
      <c r="A22" s="2" t="s">
        <v>115</v>
      </c>
      <c r="B22" s="4">
        <v>484</v>
      </c>
      <c r="C22" s="4">
        <v>59</v>
      </c>
      <c r="D22" s="6">
        <v>4520</v>
      </c>
      <c r="E22" s="4">
        <v>204</v>
      </c>
    </row>
    <row r="23" spans="1:5" ht="30" x14ac:dyDescent="0.25">
      <c r="A23" s="2" t="s">
        <v>116</v>
      </c>
      <c r="B23" s="6">
        <v>16231</v>
      </c>
      <c r="C23" s="6">
        <v>5546</v>
      </c>
      <c r="D23" s="6">
        <v>52862</v>
      </c>
      <c r="E23" s="6">
        <v>5546</v>
      </c>
    </row>
    <row r="24" spans="1:5" x14ac:dyDescent="0.25">
      <c r="A24" s="2" t="s">
        <v>117</v>
      </c>
      <c r="B24" s="4" t="s">
        <v>7</v>
      </c>
      <c r="C24" s="6">
        <v>12055</v>
      </c>
      <c r="D24" s="4" t="s">
        <v>7</v>
      </c>
      <c r="E24" s="6">
        <v>12055</v>
      </c>
    </row>
    <row r="25" spans="1:5" x14ac:dyDescent="0.25">
      <c r="A25" s="2" t="s">
        <v>118</v>
      </c>
      <c r="B25" s="4">
        <v>545</v>
      </c>
      <c r="C25" s="6">
        <v>1106</v>
      </c>
      <c r="D25" s="6">
        <v>1780</v>
      </c>
      <c r="E25" s="6">
        <v>1306</v>
      </c>
    </row>
    <row r="26" spans="1:5" x14ac:dyDescent="0.25">
      <c r="A26" s="2" t="s">
        <v>119</v>
      </c>
      <c r="B26" s="6">
        <v>18226</v>
      </c>
      <c r="C26" s="6">
        <v>19512</v>
      </c>
      <c r="D26" s="6">
        <v>62226</v>
      </c>
      <c r="E26" s="6">
        <v>20654</v>
      </c>
    </row>
    <row r="27" spans="1:5" x14ac:dyDescent="0.25">
      <c r="A27" s="3" t="s">
        <v>120</v>
      </c>
      <c r="B27" s="4" t="s">
        <v>7</v>
      </c>
      <c r="C27" s="4" t="s">
        <v>7</v>
      </c>
      <c r="D27" s="4" t="s">
        <v>7</v>
      </c>
      <c r="E27" s="4" t="s">
        <v>7</v>
      </c>
    </row>
    <row r="28" spans="1:5" x14ac:dyDescent="0.25">
      <c r="A28" s="2" t="s">
        <v>121</v>
      </c>
      <c r="B28" s="6">
        <v>30179</v>
      </c>
      <c r="C28" s="6">
        <v>13613</v>
      </c>
      <c r="D28" s="6">
        <v>74570</v>
      </c>
      <c r="E28" s="6">
        <v>23657</v>
      </c>
    </row>
    <row r="29" spans="1:5" x14ac:dyDescent="0.25">
      <c r="A29" s="2" t="s">
        <v>122</v>
      </c>
      <c r="B29" s="6">
        <v>5247</v>
      </c>
      <c r="C29" s="6">
        <v>2473</v>
      </c>
      <c r="D29" s="6">
        <v>12070</v>
      </c>
      <c r="E29" s="6">
        <v>4793</v>
      </c>
    </row>
    <row r="30" spans="1:5" x14ac:dyDescent="0.25">
      <c r="A30" s="2" t="s">
        <v>123</v>
      </c>
      <c r="B30" s="6">
        <v>4560</v>
      </c>
      <c r="C30" s="6">
        <v>3788</v>
      </c>
      <c r="D30" s="6">
        <v>9804</v>
      </c>
      <c r="E30" s="6">
        <v>5318</v>
      </c>
    </row>
    <row r="31" spans="1:5" x14ac:dyDescent="0.25">
      <c r="A31" s="2" t="s">
        <v>124</v>
      </c>
      <c r="B31" s="6">
        <v>1552</v>
      </c>
      <c r="C31" s="6">
        <v>1037</v>
      </c>
      <c r="D31" s="6">
        <v>3827</v>
      </c>
      <c r="E31" s="6">
        <v>1946</v>
      </c>
    </row>
    <row r="32" spans="1:5" x14ac:dyDescent="0.25">
      <c r="A32" s="2" t="s">
        <v>125</v>
      </c>
      <c r="B32" s="6">
        <v>1664</v>
      </c>
      <c r="C32" s="4">
        <v>395</v>
      </c>
      <c r="D32" s="6">
        <v>3076</v>
      </c>
      <c r="E32" s="4">
        <v>848</v>
      </c>
    </row>
    <row r="33" spans="1:5" x14ac:dyDescent="0.25">
      <c r="A33" s="2" t="s">
        <v>126</v>
      </c>
      <c r="B33" s="4">
        <v>986</v>
      </c>
      <c r="C33" s="4">
        <v>291</v>
      </c>
      <c r="D33" s="6">
        <v>1578</v>
      </c>
      <c r="E33" s="4">
        <v>971</v>
      </c>
    </row>
    <row r="34" spans="1:5" x14ac:dyDescent="0.25">
      <c r="A34" s="2" t="s">
        <v>127</v>
      </c>
      <c r="B34" s="4">
        <v>276</v>
      </c>
      <c r="C34" s="4">
        <v>83</v>
      </c>
      <c r="D34" s="4">
        <v>628</v>
      </c>
      <c r="E34" s="4">
        <v>788</v>
      </c>
    </row>
    <row r="35" spans="1:5" x14ac:dyDescent="0.25">
      <c r="A35" s="2" t="s">
        <v>128</v>
      </c>
      <c r="B35" s="4">
        <v>120</v>
      </c>
      <c r="C35" s="4">
        <v>76</v>
      </c>
      <c r="D35" s="4">
        <v>410</v>
      </c>
      <c r="E35" s="4">
        <v>229</v>
      </c>
    </row>
    <row r="36" spans="1:5" x14ac:dyDescent="0.25">
      <c r="A36" s="2" t="s">
        <v>129</v>
      </c>
      <c r="B36" s="4">
        <v>18</v>
      </c>
      <c r="C36" s="4">
        <v>36</v>
      </c>
      <c r="D36" s="4">
        <v>97</v>
      </c>
      <c r="E36" s="4">
        <v>205</v>
      </c>
    </row>
    <row r="37" spans="1:5" ht="30" x14ac:dyDescent="0.25">
      <c r="A37" s="2" t="s">
        <v>130</v>
      </c>
      <c r="B37" s="4">
        <v>-73</v>
      </c>
      <c r="C37" s="4">
        <v>42</v>
      </c>
      <c r="D37" s="4">
        <v>-224</v>
      </c>
      <c r="E37" s="4">
        <v>-466</v>
      </c>
    </row>
    <row r="38" spans="1:5" x14ac:dyDescent="0.25">
      <c r="A38" s="2" t="s">
        <v>131</v>
      </c>
      <c r="B38" s="4">
        <v>375</v>
      </c>
      <c r="C38" s="4">
        <v>172</v>
      </c>
      <c r="D38" s="6">
        <v>1363</v>
      </c>
      <c r="E38" s="4">
        <v>172</v>
      </c>
    </row>
    <row r="39" spans="1:5" x14ac:dyDescent="0.25">
      <c r="A39" s="2" t="s">
        <v>132</v>
      </c>
      <c r="B39" s="4">
        <v>973</v>
      </c>
      <c r="C39" s="4">
        <v>329</v>
      </c>
      <c r="D39" s="6">
        <v>1707</v>
      </c>
      <c r="E39" s="4">
        <v>329</v>
      </c>
    </row>
    <row r="40" spans="1:5" x14ac:dyDescent="0.25">
      <c r="A40" s="2" t="s">
        <v>133</v>
      </c>
      <c r="B40" s="4">
        <v>976</v>
      </c>
      <c r="C40" s="4" t="s">
        <v>7</v>
      </c>
      <c r="D40" s="4">
        <v>976</v>
      </c>
      <c r="E40" s="4" t="s">
        <v>7</v>
      </c>
    </row>
    <row r="41" spans="1:5" x14ac:dyDescent="0.25">
      <c r="A41" s="2" t="s">
        <v>134</v>
      </c>
      <c r="B41" s="6">
        <v>5451</v>
      </c>
      <c r="C41" s="6">
        <v>2121</v>
      </c>
      <c r="D41" s="6">
        <v>11574</v>
      </c>
      <c r="E41" s="6">
        <v>3827</v>
      </c>
    </row>
    <row r="42" spans="1:5" x14ac:dyDescent="0.25">
      <c r="A42" s="2" t="s">
        <v>135</v>
      </c>
      <c r="B42" s="6">
        <v>52304</v>
      </c>
      <c r="C42" s="6">
        <v>24456</v>
      </c>
      <c r="D42" s="6">
        <v>121456</v>
      </c>
      <c r="E42" s="6">
        <v>42617</v>
      </c>
    </row>
    <row r="43" spans="1:5" x14ac:dyDescent="0.25">
      <c r="A43" s="2" t="s">
        <v>136</v>
      </c>
      <c r="B43" s="6">
        <v>-9244</v>
      </c>
      <c r="C43" s="6">
        <v>8433</v>
      </c>
      <c r="D43" s="6">
        <v>-1498</v>
      </c>
      <c r="E43" s="6">
        <v>7751</v>
      </c>
    </row>
    <row r="44" spans="1:5" x14ac:dyDescent="0.25">
      <c r="A44" s="2" t="s">
        <v>137</v>
      </c>
      <c r="B44" s="4">
        <v>-710</v>
      </c>
      <c r="C44" s="6">
        <v>-1110</v>
      </c>
      <c r="D44" s="6">
        <v>1744</v>
      </c>
      <c r="E44" s="6">
        <v>-1430</v>
      </c>
    </row>
    <row r="45" spans="1:5" x14ac:dyDescent="0.25">
      <c r="A45" s="2" t="s">
        <v>138</v>
      </c>
      <c r="B45" s="6">
        <v>-8534</v>
      </c>
      <c r="C45" s="6">
        <v>9543</v>
      </c>
      <c r="D45" s="6">
        <v>-3242</v>
      </c>
      <c r="E45" s="6">
        <v>9181</v>
      </c>
    </row>
    <row r="46" spans="1:5" x14ac:dyDescent="0.25">
      <c r="A46" s="2" t="s">
        <v>139</v>
      </c>
      <c r="B46" s="4">
        <v>946</v>
      </c>
      <c r="C46" s="4">
        <v>328</v>
      </c>
      <c r="D46" s="6">
        <v>1234</v>
      </c>
      <c r="E46" s="6">
        <v>1042</v>
      </c>
    </row>
    <row r="47" spans="1:5" ht="30" x14ac:dyDescent="0.25">
      <c r="A47" s="2" t="s">
        <v>140</v>
      </c>
      <c r="B47" s="8">
        <v>-9480</v>
      </c>
      <c r="C47" s="8">
        <v>9215</v>
      </c>
      <c r="D47" s="8">
        <v>-4476</v>
      </c>
      <c r="E47" s="8">
        <v>8139</v>
      </c>
    </row>
    <row r="48" spans="1:5" x14ac:dyDescent="0.25">
      <c r="A48" s="2" t="s">
        <v>141</v>
      </c>
      <c r="B48" s="10">
        <v>-0.53</v>
      </c>
      <c r="C48" s="10">
        <v>0.79</v>
      </c>
      <c r="D48" s="10">
        <v>-0.32</v>
      </c>
      <c r="E48" s="10">
        <v>0.7</v>
      </c>
    </row>
    <row r="49" spans="1:5" ht="30" x14ac:dyDescent="0.25">
      <c r="A49" s="2" t="s">
        <v>142</v>
      </c>
      <c r="B49" s="10">
        <v>-0.53</v>
      </c>
      <c r="C49" s="10">
        <v>0.79</v>
      </c>
      <c r="D49" s="10">
        <v>-0.32</v>
      </c>
      <c r="E49" s="10">
        <v>0.7</v>
      </c>
    </row>
    <row r="50" spans="1:5" ht="30" x14ac:dyDescent="0.25">
      <c r="A50" s="2" t="s">
        <v>5</v>
      </c>
      <c r="B50" s="4" t="s">
        <v>7</v>
      </c>
      <c r="C50" s="4" t="s">
        <v>7</v>
      </c>
      <c r="D50" s="4" t="s">
        <v>7</v>
      </c>
      <c r="E50" s="4" t="s">
        <v>7</v>
      </c>
    </row>
    <row r="51" spans="1:5" x14ac:dyDescent="0.25">
      <c r="A51" s="3" t="s">
        <v>120</v>
      </c>
      <c r="B51" s="4" t="s">
        <v>7</v>
      </c>
      <c r="C51" s="4" t="s">
        <v>7</v>
      </c>
      <c r="D51" s="4" t="s">
        <v>7</v>
      </c>
      <c r="E51" s="4" t="s">
        <v>7</v>
      </c>
    </row>
    <row r="52" spans="1:5" x14ac:dyDescent="0.25">
      <c r="A52" s="2" t="s">
        <v>141</v>
      </c>
      <c r="B52" s="10">
        <v>-0.53</v>
      </c>
      <c r="C52" s="10">
        <v>0.79</v>
      </c>
      <c r="D52" s="10">
        <v>-0.32</v>
      </c>
      <c r="E52" s="10">
        <v>0.7</v>
      </c>
    </row>
    <row r="53" spans="1:5" ht="30" x14ac:dyDescent="0.25">
      <c r="A53" s="2" t="s">
        <v>142</v>
      </c>
      <c r="B53" s="10">
        <v>-0.53</v>
      </c>
      <c r="C53" s="10">
        <v>0.79</v>
      </c>
      <c r="D53" s="10">
        <v>-0.32</v>
      </c>
      <c r="E53" s="10">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customWidth="1"/>
    <col min="4" max="4" width="2" customWidth="1"/>
    <col min="5" max="5" width="6.7109375" customWidth="1"/>
    <col min="6" max="6" width="1.85546875" customWidth="1"/>
    <col min="7" max="7" width="1.5703125" customWidth="1"/>
    <col min="8" max="8" width="2" customWidth="1"/>
    <col min="9" max="9" width="7.85546875" customWidth="1"/>
    <col min="10" max="10" width="1.85546875" customWidth="1"/>
    <col min="11" max="11" width="1.5703125" customWidth="1"/>
    <col min="12" max="12" width="2" customWidth="1"/>
    <col min="13" max="13" width="6.7109375" customWidth="1"/>
    <col min="14" max="14" width="1.85546875" customWidth="1"/>
    <col min="15" max="15" width="1.5703125" customWidth="1"/>
    <col min="16" max="16" width="2" customWidth="1"/>
    <col min="17" max="17" width="6.7109375" customWidth="1"/>
    <col min="18" max="18" width="1.85546875" customWidth="1"/>
  </cols>
  <sheetData>
    <row r="1" spans="1:18" ht="15" customHeight="1" x14ac:dyDescent="0.25">
      <c r="A1" s="7" t="s">
        <v>1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51</v>
      </c>
      <c r="B3" s="46" t="s">
        <v>7</v>
      </c>
      <c r="C3" s="46"/>
      <c r="D3" s="46"/>
      <c r="E3" s="46"/>
      <c r="F3" s="46"/>
      <c r="G3" s="46"/>
      <c r="H3" s="46"/>
      <c r="I3" s="46"/>
      <c r="J3" s="46"/>
      <c r="K3" s="46"/>
      <c r="L3" s="46"/>
      <c r="M3" s="46"/>
      <c r="N3" s="46"/>
      <c r="O3" s="46"/>
      <c r="P3" s="46"/>
      <c r="Q3" s="46"/>
      <c r="R3" s="46"/>
    </row>
    <row r="4" spans="1:18" ht="25.5" customHeight="1" x14ac:dyDescent="0.25">
      <c r="A4" s="15"/>
      <c r="B4" s="56" t="s">
        <v>1054</v>
      </c>
      <c r="C4" s="56"/>
      <c r="D4" s="56"/>
      <c r="E4" s="56"/>
      <c r="F4" s="56"/>
      <c r="G4" s="56"/>
      <c r="H4" s="56"/>
      <c r="I4" s="56"/>
      <c r="J4" s="56"/>
      <c r="K4" s="56"/>
      <c r="L4" s="56"/>
      <c r="M4" s="56"/>
      <c r="N4" s="56"/>
      <c r="O4" s="56"/>
      <c r="P4" s="56"/>
      <c r="Q4" s="56"/>
      <c r="R4" s="56"/>
    </row>
    <row r="5" spans="1:18" x14ac:dyDescent="0.25">
      <c r="A5" s="15"/>
      <c r="B5" s="46"/>
      <c r="C5" s="46"/>
      <c r="D5" s="46"/>
      <c r="E5" s="46"/>
      <c r="F5" s="46"/>
      <c r="G5" s="46"/>
      <c r="H5" s="46"/>
      <c r="I5" s="46"/>
      <c r="J5" s="46"/>
      <c r="K5" s="46"/>
      <c r="L5" s="46"/>
      <c r="M5" s="46"/>
      <c r="N5" s="46"/>
      <c r="O5" s="46"/>
      <c r="P5" s="46"/>
      <c r="Q5" s="46"/>
      <c r="R5" s="46"/>
    </row>
    <row r="6" spans="1:18" x14ac:dyDescent="0.25">
      <c r="A6" s="15"/>
      <c r="B6" s="56"/>
      <c r="C6" s="56"/>
      <c r="D6" s="56"/>
      <c r="E6" s="56"/>
      <c r="F6" s="56"/>
      <c r="G6" s="56"/>
      <c r="H6" s="56"/>
      <c r="I6" s="56"/>
      <c r="J6" s="56"/>
      <c r="K6" s="56"/>
      <c r="L6" s="56"/>
      <c r="M6" s="56"/>
      <c r="N6" s="56"/>
      <c r="O6" s="56"/>
      <c r="P6" s="56"/>
      <c r="Q6" s="56"/>
      <c r="R6" s="56"/>
    </row>
    <row r="7" spans="1:18" x14ac:dyDescent="0.25">
      <c r="A7" s="15"/>
      <c r="B7" s="46"/>
      <c r="C7" s="46"/>
      <c r="D7" s="46"/>
      <c r="E7" s="46"/>
      <c r="F7" s="46"/>
      <c r="G7" s="46"/>
      <c r="H7" s="46"/>
      <c r="I7" s="46"/>
      <c r="J7" s="46"/>
      <c r="K7" s="46"/>
      <c r="L7" s="46"/>
      <c r="M7" s="46"/>
      <c r="N7" s="46"/>
      <c r="O7" s="46"/>
      <c r="P7" s="46"/>
      <c r="Q7" s="46"/>
      <c r="R7" s="46"/>
    </row>
    <row r="8" spans="1:18" x14ac:dyDescent="0.25">
      <c r="A8" s="15"/>
      <c r="B8" s="4"/>
      <c r="C8" s="4"/>
      <c r="D8" s="4"/>
      <c r="E8" s="4"/>
      <c r="F8" s="4"/>
      <c r="G8" s="4"/>
      <c r="H8" s="4"/>
      <c r="I8" s="4"/>
      <c r="J8" s="4"/>
      <c r="K8" s="4"/>
      <c r="L8" s="4"/>
      <c r="M8" s="4"/>
      <c r="N8" s="4"/>
      <c r="O8" s="4"/>
      <c r="P8" s="4"/>
      <c r="Q8" s="4"/>
      <c r="R8" s="4"/>
    </row>
    <row r="9" spans="1:18" ht="15.75" thickBot="1" x14ac:dyDescent="0.3">
      <c r="A9" s="15"/>
      <c r="B9" s="17"/>
      <c r="C9" s="17" t="s">
        <v>283</v>
      </c>
      <c r="D9" s="53" t="s">
        <v>1055</v>
      </c>
      <c r="E9" s="53"/>
      <c r="F9" s="53"/>
      <c r="G9" s="53"/>
      <c r="H9" s="53"/>
      <c r="I9" s="53"/>
      <c r="J9" s="53"/>
      <c r="K9" s="53"/>
      <c r="L9" s="53"/>
      <c r="M9" s="53"/>
      <c r="N9" s="53"/>
      <c r="O9" s="53"/>
      <c r="P9" s="53"/>
      <c r="Q9" s="53"/>
      <c r="R9" s="17"/>
    </row>
    <row r="10" spans="1:18" ht="15.75" thickBot="1" x14ac:dyDescent="0.3">
      <c r="A10" s="15"/>
      <c r="B10" s="17"/>
      <c r="C10" s="17" t="s">
        <v>283</v>
      </c>
      <c r="D10" s="100" t="s">
        <v>533</v>
      </c>
      <c r="E10" s="100"/>
      <c r="F10" s="100"/>
      <c r="G10" s="100"/>
      <c r="H10" s="100"/>
      <c r="I10" s="100"/>
      <c r="J10" s="17"/>
      <c r="K10" s="17" t="s">
        <v>283</v>
      </c>
      <c r="L10" s="100" t="s">
        <v>584</v>
      </c>
      <c r="M10" s="100"/>
      <c r="N10" s="100"/>
      <c r="O10" s="100"/>
      <c r="P10" s="100"/>
      <c r="Q10" s="100"/>
      <c r="R10" s="17"/>
    </row>
    <row r="11" spans="1:18" x14ac:dyDescent="0.25">
      <c r="A11" s="15"/>
      <c r="B11" s="45"/>
      <c r="C11" s="45" t="s">
        <v>283</v>
      </c>
      <c r="D11" s="63" t="s">
        <v>1056</v>
      </c>
      <c r="E11" s="63"/>
      <c r="F11" s="64"/>
      <c r="G11" s="64" t="s">
        <v>283</v>
      </c>
      <c r="H11" s="63" t="s">
        <v>1058</v>
      </c>
      <c r="I11" s="63"/>
      <c r="J11" s="45"/>
      <c r="K11" s="45" t="s">
        <v>283</v>
      </c>
      <c r="L11" s="63" t="s">
        <v>1056</v>
      </c>
      <c r="M11" s="63"/>
      <c r="N11" s="64"/>
      <c r="O11" s="64" t="s">
        <v>283</v>
      </c>
      <c r="P11" s="63" t="s">
        <v>1058</v>
      </c>
      <c r="Q11" s="63"/>
      <c r="R11" s="45"/>
    </row>
    <row r="12" spans="1:18" ht="15.75" thickBot="1" x14ac:dyDescent="0.3">
      <c r="A12" s="15"/>
      <c r="B12" s="45"/>
      <c r="C12" s="45"/>
      <c r="D12" s="53" t="s">
        <v>1057</v>
      </c>
      <c r="E12" s="53"/>
      <c r="F12" s="45"/>
      <c r="G12" s="45"/>
      <c r="H12" s="53" t="s">
        <v>1057</v>
      </c>
      <c r="I12" s="53"/>
      <c r="J12" s="45"/>
      <c r="K12" s="45"/>
      <c r="L12" s="53" t="s">
        <v>1057</v>
      </c>
      <c r="M12" s="53"/>
      <c r="N12" s="45"/>
      <c r="O12" s="45"/>
      <c r="P12" s="53" t="s">
        <v>1057</v>
      </c>
      <c r="Q12" s="53"/>
      <c r="R12" s="45"/>
    </row>
    <row r="13" spans="1:18" x14ac:dyDescent="0.25">
      <c r="A13" s="15"/>
      <c r="B13" s="17"/>
      <c r="C13" s="17" t="s">
        <v>283</v>
      </c>
      <c r="D13" s="55" t="s">
        <v>410</v>
      </c>
      <c r="E13" s="55"/>
      <c r="F13" s="55"/>
      <c r="G13" s="55"/>
      <c r="H13" s="55"/>
      <c r="I13" s="55"/>
      <c r="J13" s="55"/>
      <c r="K13" s="55"/>
      <c r="L13" s="55"/>
      <c r="M13" s="55"/>
      <c r="N13" s="55"/>
      <c r="O13" s="55"/>
      <c r="P13" s="55"/>
      <c r="Q13" s="55"/>
      <c r="R13" s="17"/>
    </row>
    <row r="14" spans="1:18" ht="25.5" x14ac:dyDescent="0.25">
      <c r="A14" s="15"/>
      <c r="B14" s="51" t="s">
        <v>1059</v>
      </c>
      <c r="C14" s="20" t="s">
        <v>283</v>
      </c>
      <c r="D14" s="19"/>
      <c r="E14" s="19"/>
      <c r="F14" s="19"/>
      <c r="G14" s="20" t="s">
        <v>283</v>
      </c>
      <c r="H14" s="19"/>
      <c r="I14" s="19"/>
      <c r="J14" s="19"/>
      <c r="K14" s="20" t="s">
        <v>283</v>
      </c>
      <c r="L14" s="19"/>
      <c r="M14" s="19"/>
      <c r="N14" s="19"/>
      <c r="O14" s="20" t="s">
        <v>283</v>
      </c>
      <c r="P14" s="19"/>
      <c r="Q14" s="19"/>
      <c r="R14" s="19"/>
    </row>
    <row r="15" spans="1:18" x14ac:dyDescent="0.25">
      <c r="A15" s="15"/>
      <c r="B15" s="24" t="s">
        <v>1060</v>
      </c>
      <c r="C15" s="17" t="s">
        <v>283</v>
      </c>
      <c r="D15" s="25" t="s">
        <v>285</v>
      </c>
      <c r="E15" s="26">
        <v>73072</v>
      </c>
      <c r="F15" s="27" t="s">
        <v>283</v>
      </c>
      <c r="G15" s="17" t="s">
        <v>283</v>
      </c>
      <c r="H15" s="25" t="s">
        <v>285</v>
      </c>
      <c r="I15" s="26">
        <v>26776</v>
      </c>
      <c r="J15" s="27" t="s">
        <v>283</v>
      </c>
      <c r="K15" s="17" t="s">
        <v>283</v>
      </c>
      <c r="L15" s="25" t="s">
        <v>285</v>
      </c>
      <c r="M15" s="26">
        <v>52883</v>
      </c>
      <c r="N15" s="27" t="s">
        <v>283</v>
      </c>
      <c r="O15" s="17" t="s">
        <v>283</v>
      </c>
      <c r="P15" s="25" t="s">
        <v>285</v>
      </c>
      <c r="Q15" s="26">
        <v>21317</v>
      </c>
      <c r="R15" s="27" t="s">
        <v>283</v>
      </c>
    </row>
    <row r="16" spans="1:18" x14ac:dyDescent="0.25">
      <c r="A16" s="15"/>
      <c r="B16" s="18" t="s">
        <v>1061</v>
      </c>
      <c r="C16" s="20" t="s">
        <v>283</v>
      </c>
      <c r="D16" s="21"/>
      <c r="E16" s="22">
        <v>7666</v>
      </c>
      <c r="F16" s="23" t="s">
        <v>283</v>
      </c>
      <c r="G16" s="20" t="s">
        <v>283</v>
      </c>
      <c r="H16" s="21"/>
      <c r="I16" s="22">
        <v>241463</v>
      </c>
      <c r="J16" s="23" t="s">
        <v>283</v>
      </c>
      <c r="K16" s="20" t="s">
        <v>283</v>
      </c>
      <c r="L16" s="21"/>
      <c r="M16" s="22">
        <v>4021</v>
      </c>
      <c r="N16" s="23" t="s">
        <v>283</v>
      </c>
      <c r="O16" s="20" t="s">
        <v>283</v>
      </c>
      <c r="P16" s="21"/>
      <c r="Q16" s="22">
        <v>84036</v>
      </c>
      <c r="R16" s="23" t="s">
        <v>283</v>
      </c>
    </row>
    <row r="17" spans="1:18" x14ac:dyDescent="0.25">
      <c r="A17" s="15"/>
      <c r="B17" s="24" t="s">
        <v>1062</v>
      </c>
      <c r="C17" s="17" t="s">
        <v>283</v>
      </c>
      <c r="D17" s="25"/>
      <c r="E17" s="39">
        <v>10</v>
      </c>
      <c r="F17" s="27" t="s">
        <v>283</v>
      </c>
      <c r="G17" s="17" t="s">
        <v>283</v>
      </c>
      <c r="H17" s="25"/>
      <c r="I17" s="26">
        <v>6275</v>
      </c>
      <c r="J17" s="27" t="s">
        <v>283</v>
      </c>
      <c r="K17" s="17" t="s">
        <v>283</v>
      </c>
      <c r="L17" s="25"/>
      <c r="M17" s="39">
        <v>10</v>
      </c>
      <c r="N17" s="27" t="s">
        <v>283</v>
      </c>
      <c r="O17" s="17" t="s">
        <v>283</v>
      </c>
      <c r="P17" s="25"/>
      <c r="Q17" s="26">
        <v>1396</v>
      </c>
      <c r="R17" s="27" t="s">
        <v>283</v>
      </c>
    </row>
  </sheetData>
  <mergeCells count="30">
    <mergeCell ref="B4:R4"/>
    <mergeCell ref="B5:R5"/>
    <mergeCell ref="B6:R6"/>
    <mergeCell ref="B7:R7"/>
    <mergeCell ref="O11:O12"/>
    <mergeCell ref="P11:Q11"/>
    <mergeCell ref="P12:Q12"/>
    <mergeCell ref="R11:R12"/>
    <mergeCell ref="D13:Q13"/>
    <mergeCell ref="A1:A2"/>
    <mergeCell ref="B1:R1"/>
    <mergeCell ref="B2:R2"/>
    <mergeCell ref="A3:A17"/>
    <mergeCell ref="B3:R3"/>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28515625" bestFit="1" customWidth="1"/>
    <col min="5" max="6" width="36.5703125" bestFit="1" customWidth="1"/>
  </cols>
  <sheetData>
    <row r="1" spans="1:6" ht="45" x14ac:dyDescent="0.25">
      <c r="A1" s="1" t="s">
        <v>1152</v>
      </c>
      <c r="B1" s="1" t="s">
        <v>1</v>
      </c>
      <c r="C1" s="1"/>
      <c r="D1" s="1" t="s">
        <v>1154</v>
      </c>
      <c r="E1" s="7"/>
      <c r="F1" s="7"/>
    </row>
    <row r="2" spans="1:6" x14ac:dyDescent="0.25">
      <c r="A2" s="1" t="s">
        <v>1153</v>
      </c>
      <c r="B2" s="1" t="s">
        <v>2</v>
      </c>
      <c r="C2" s="7" t="s">
        <v>30</v>
      </c>
      <c r="D2" s="1" t="s">
        <v>1156</v>
      </c>
      <c r="E2" s="1" t="s">
        <v>2</v>
      </c>
      <c r="F2" s="1" t="s">
        <v>2</v>
      </c>
    </row>
    <row r="3" spans="1:6" ht="30" x14ac:dyDescent="0.25">
      <c r="A3" s="1"/>
      <c r="B3" s="1" t="s">
        <v>1155</v>
      </c>
      <c r="C3" s="7"/>
      <c r="D3" s="1" t="s">
        <v>1157</v>
      </c>
      <c r="E3" s="1" t="s">
        <v>1158</v>
      </c>
      <c r="F3" s="1" t="s">
        <v>1159</v>
      </c>
    </row>
    <row r="4" spans="1:6" x14ac:dyDescent="0.25">
      <c r="A4" s="1"/>
      <c r="B4" s="1"/>
      <c r="C4" s="7"/>
      <c r="D4" s="1" t="s">
        <v>1155</v>
      </c>
      <c r="E4" s="1"/>
      <c r="F4" s="1"/>
    </row>
    <row r="5" spans="1:6" ht="30" x14ac:dyDescent="0.25">
      <c r="A5" s="3" t="s">
        <v>1160</v>
      </c>
      <c r="B5" s="4" t="s">
        <v>7</v>
      </c>
      <c r="C5" s="4" t="s">
        <v>7</v>
      </c>
      <c r="D5" s="4" t="s">
        <v>7</v>
      </c>
      <c r="E5" s="4" t="s">
        <v>7</v>
      </c>
      <c r="F5" s="4" t="s">
        <v>7</v>
      </c>
    </row>
    <row r="6" spans="1:6" x14ac:dyDescent="0.25">
      <c r="A6" s="2" t="s">
        <v>1161</v>
      </c>
      <c r="B6" s="4">
        <v>23</v>
      </c>
      <c r="C6" s="4" t="s">
        <v>7</v>
      </c>
      <c r="D6" s="4">
        <v>15</v>
      </c>
      <c r="E6" s="4" t="s">
        <v>7</v>
      </c>
      <c r="F6" s="4" t="s">
        <v>7</v>
      </c>
    </row>
    <row r="7" spans="1:6" x14ac:dyDescent="0.25">
      <c r="A7" s="2" t="s">
        <v>1162</v>
      </c>
      <c r="B7" s="4">
        <v>50</v>
      </c>
      <c r="C7" s="4" t="s">
        <v>7</v>
      </c>
      <c r="D7" s="4" t="s">
        <v>7</v>
      </c>
      <c r="E7" s="4" t="s">
        <v>7</v>
      </c>
      <c r="F7" s="4" t="s">
        <v>7</v>
      </c>
    </row>
    <row r="8" spans="1:6" x14ac:dyDescent="0.25">
      <c r="A8" s="2" t="s">
        <v>1163</v>
      </c>
      <c r="B8" s="4" t="s">
        <v>7</v>
      </c>
      <c r="C8" s="4" t="s">
        <v>7</v>
      </c>
      <c r="D8" s="4" t="s">
        <v>7</v>
      </c>
      <c r="E8" s="9">
        <v>0.53600000000000003</v>
      </c>
      <c r="F8" s="9">
        <v>6.4000000000000001E-2</v>
      </c>
    </row>
    <row r="9" spans="1:6" x14ac:dyDescent="0.25">
      <c r="A9" s="2" t="s">
        <v>1164</v>
      </c>
      <c r="B9" s="10">
        <v>12.3</v>
      </c>
      <c r="C9" s="10">
        <v>8.4</v>
      </c>
      <c r="D9" s="4" t="s">
        <v>7</v>
      </c>
      <c r="E9" s="4" t="s">
        <v>7</v>
      </c>
      <c r="F9" s="4" t="s">
        <v>7</v>
      </c>
    </row>
  </sheetData>
  <mergeCells count="2">
    <mergeCell ref="E1:F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28515625" bestFit="1" customWidth="1"/>
    <col min="8" max="9" width="13.42578125" bestFit="1" customWidth="1"/>
    <col min="10" max="19" width="27.42578125" bestFit="1" customWidth="1"/>
    <col min="20" max="20" width="19.28515625" customWidth="1"/>
    <col min="21" max="21" width="4.140625" customWidth="1"/>
    <col min="22" max="26" width="23.7109375" bestFit="1" customWidth="1"/>
    <col min="27" max="30" width="26.7109375" bestFit="1" customWidth="1"/>
    <col min="31" max="31" width="23.28515625" bestFit="1" customWidth="1"/>
    <col min="32" max="32" width="19.5703125" bestFit="1" customWidth="1"/>
    <col min="33" max="33" width="19.42578125" bestFit="1" customWidth="1"/>
  </cols>
  <sheetData>
    <row r="1" spans="1:33" ht="15" customHeight="1" x14ac:dyDescent="0.25">
      <c r="A1" s="7" t="s">
        <v>1165</v>
      </c>
      <c r="B1" s="7" t="s">
        <v>94</v>
      </c>
      <c r="C1" s="7"/>
      <c r="D1" s="7" t="s">
        <v>1</v>
      </c>
      <c r="E1" s="7"/>
      <c r="F1" s="1"/>
      <c r="G1" s="1"/>
      <c r="H1" s="7" t="s">
        <v>1</v>
      </c>
      <c r="I1" s="7"/>
      <c r="J1" s="1" t="s">
        <v>1154</v>
      </c>
      <c r="K1" s="1" t="s">
        <v>94</v>
      </c>
      <c r="L1" s="7" t="s">
        <v>1</v>
      </c>
      <c r="M1" s="7"/>
      <c r="N1" s="1" t="s">
        <v>1166</v>
      </c>
      <c r="O1" s="1"/>
      <c r="P1" s="7" t="s">
        <v>1166</v>
      </c>
      <c r="Q1" s="7"/>
      <c r="R1" s="7"/>
      <c r="S1" s="7"/>
      <c r="T1" s="7" t="s">
        <v>1154</v>
      </c>
      <c r="U1" s="7"/>
      <c r="V1" s="1" t="s">
        <v>94</v>
      </c>
      <c r="W1" s="7" t="s">
        <v>1</v>
      </c>
      <c r="X1" s="7"/>
      <c r="Y1" s="7" t="s">
        <v>1154</v>
      </c>
      <c r="Z1" s="7"/>
      <c r="AA1" s="1" t="s">
        <v>1167</v>
      </c>
      <c r="AB1" s="1"/>
      <c r="AC1" s="7" t="s">
        <v>1166</v>
      </c>
      <c r="AD1" s="7"/>
      <c r="AE1" s="7" t="s">
        <v>1154</v>
      </c>
      <c r="AF1" s="7"/>
      <c r="AG1" s="1" t="s">
        <v>1</v>
      </c>
    </row>
    <row r="2" spans="1:33" ht="15" customHeight="1" x14ac:dyDescent="0.25">
      <c r="A2" s="7"/>
      <c r="B2" s="7" t="s">
        <v>2</v>
      </c>
      <c r="C2" s="7" t="s">
        <v>95</v>
      </c>
      <c r="D2" s="1" t="s">
        <v>2</v>
      </c>
      <c r="E2" s="7" t="s">
        <v>95</v>
      </c>
      <c r="F2" s="7" t="s">
        <v>30</v>
      </c>
      <c r="G2" s="7" t="s">
        <v>1168</v>
      </c>
      <c r="H2" s="1" t="s">
        <v>2</v>
      </c>
      <c r="I2" s="1" t="s">
        <v>2</v>
      </c>
      <c r="J2" s="1" t="s">
        <v>1172</v>
      </c>
      <c r="K2" s="1" t="s">
        <v>95</v>
      </c>
      <c r="L2" s="1" t="s">
        <v>2</v>
      </c>
      <c r="M2" s="1" t="s">
        <v>95</v>
      </c>
      <c r="N2" s="1" t="s">
        <v>30</v>
      </c>
      <c r="O2" s="1" t="s">
        <v>1173</v>
      </c>
      <c r="P2" s="1" t="s">
        <v>30</v>
      </c>
      <c r="Q2" s="1" t="s">
        <v>30</v>
      </c>
      <c r="R2" s="1" t="s">
        <v>30</v>
      </c>
      <c r="S2" s="1" t="s">
        <v>30</v>
      </c>
      <c r="T2" s="7" t="s">
        <v>1175</v>
      </c>
      <c r="U2" s="7"/>
      <c r="V2" s="1" t="s">
        <v>95</v>
      </c>
      <c r="W2" s="1" t="s">
        <v>2</v>
      </c>
      <c r="X2" s="1" t="s">
        <v>95</v>
      </c>
      <c r="Y2" s="1" t="s">
        <v>1175</v>
      </c>
      <c r="Z2" s="1" t="s">
        <v>1175</v>
      </c>
      <c r="AA2" s="1" t="s">
        <v>1176</v>
      </c>
      <c r="AB2" s="1" t="s">
        <v>30</v>
      </c>
      <c r="AC2" s="1" t="s">
        <v>30</v>
      </c>
      <c r="AD2" s="1" t="s">
        <v>30</v>
      </c>
      <c r="AE2" s="1" t="s">
        <v>1177</v>
      </c>
      <c r="AF2" s="153">
        <v>41425</v>
      </c>
      <c r="AG2" s="1" t="s">
        <v>95</v>
      </c>
    </row>
    <row r="3" spans="1:33" ht="15" customHeight="1" x14ac:dyDescent="0.25">
      <c r="A3" s="7"/>
      <c r="B3" s="7"/>
      <c r="C3" s="7"/>
      <c r="D3" s="1" t="s">
        <v>1155</v>
      </c>
      <c r="E3" s="7"/>
      <c r="F3" s="7"/>
      <c r="G3" s="7"/>
      <c r="H3" s="1" t="s">
        <v>1169</v>
      </c>
      <c r="I3" s="1" t="s">
        <v>1169</v>
      </c>
      <c r="J3" s="1" t="s">
        <v>270</v>
      </c>
      <c r="K3" s="1" t="s">
        <v>270</v>
      </c>
      <c r="L3" s="1" t="s">
        <v>270</v>
      </c>
      <c r="M3" s="1" t="s">
        <v>270</v>
      </c>
      <c r="N3" s="1" t="s">
        <v>270</v>
      </c>
      <c r="O3" s="1" t="s">
        <v>270</v>
      </c>
      <c r="P3" s="1" t="s">
        <v>270</v>
      </c>
      <c r="Q3" s="1" t="s">
        <v>270</v>
      </c>
      <c r="R3" s="1" t="s">
        <v>270</v>
      </c>
      <c r="S3" s="1" t="s">
        <v>270</v>
      </c>
      <c r="T3" s="7" t="s">
        <v>1090</v>
      </c>
      <c r="U3" s="7"/>
      <c r="V3" s="1" t="s">
        <v>1090</v>
      </c>
      <c r="W3" s="1" t="s">
        <v>1090</v>
      </c>
      <c r="X3" s="1" t="s">
        <v>1090</v>
      </c>
      <c r="Y3" s="1" t="s">
        <v>1090</v>
      </c>
      <c r="Z3" s="1" t="s">
        <v>1090</v>
      </c>
      <c r="AA3" s="1" t="s">
        <v>265</v>
      </c>
      <c r="AB3" s="1" t="s">
        <v>265</v>
      </c>
      <c r="AC3" s="1" t="s">
        <v>265</v>
      </c>
      <c r="AD3" s="1" t="s">
        <v>265</v>
      </c>
      <c r="AE3" s="1" t="s">
        <v>1092</v>
      </c>
      <c r="AF3" s="1" t="s">
        <v>1178</v>
      </c>
      <c r="AG3" s="1" t="s">
        <v>1180</v>
      </c>
    </row>
    <row r="4" spans="1:33" x14ac:dyDescent="0.25">
      <c r="A4" s="7"/>
      <c r="B4" s="7"/>
      <c r="C4" s="7"/>
      <c r="D4" s="1"/>
      <c r="E4" s="7"/>
      <c r="F4" s="7"/>
      <c r="G4" s="7"/>
      <c r="H4" s="1" t="s">
        <v>1170</v>
      </c>
      <c r="I4" s="1" t="s">
        <v>1171</v>
      </c>
      <c r="J4" s="1"/>
      <c r="K4" s="1"/>
      <c r="L4" s="1" t="s">
        <v>1155</v>
      </c>
      <c r="M4" s="1"/>
      <c r="N4" s="1"/>
      <c r="O4" s="1"/>
      <c r="P4" s="1" t="s">
        <v>1169</v>
      </c>
      <c r="Q4" s="1" t="s">
        <v>1169</v>
      </c>
      <c r="R4" s="1" t="s">
        <v>1169</v>
      </c>
      <c r="S4" s="1" t="s">
        <v>1174</v>
      </c>
      <c r="T4" s="7"/>
      <c r="U4" s="7"/>
      <c r="V4" s="1"/>
      <c r="W4" s="1"/>
      <c r="X4" s="1"/>
      <c r="Y4" s="1" t="s">
        <v>1169</v>
      </c>
      <c r="Z4" s="1" t="s">
        <v>1169</v>
      </c>
      <c r="AA4" s="1"/>
      <c r="AB4" s="1"/>
      <c r="AC4" s="1" t="s">
        <v>1169</v>
      </c>
      <c r="AD4" s="1" t="s">
        <v>1169</v>
      </c>
      <c r="AE4" s="1"/>
      <c r="AF4" s="1" t="s">
        <v>1179</v>
      </c>
      <c r="AG4" s="1"/>
    </row>
    <row r="5" spans="1:33" x14ac:dyDescent="0.25">
      <c r="A5" s="7"/>
      <c r="B5" s="7"/>
      <c r="C5" s="7"/>
      <c r="D5" s="1"/>
      <c r="E5" s="7"/>
      <c r="F5" s="7"/>
      <c r="G5" s="7"/>
      <c r="H5" s="1"/>
      <c r="I5" s="1"/>
      <c r="J5" s="1"/>
      <c r="K5" s="1"/>
      <c r="L5" s="1"/>
      <c r="M5" s="1"/>
      <c r="N5" s="1"/>
      <c r="O5" s="1"/>
      <c r="P5" s="1"/>
      <c r="Q5" s="1" t="s">
        <v>1170</v>
      </c>
      <c r="R5" s="1" t="s">
        <v>1171</v>
      </c>
      <c r="S5" s="1"/>
      <c r="T5" s="7"/>
      <c r="U5" s="7"/>
      <c r="V5" s="1"/>
      <c r="W5" s="1"/>
      <c r="X5" s="1"/>
      <c r="Y5" s="1" t="s">
        <v>1170</v>
      </c>
      <c r="Z5" s="1" t="s">
        <v>1171</v>
      </c>
      <c r="AA5" s="1"/>
      <c r="AB5" s="1"/>
      <c r="AC5" s="1" t="s">
        <v>1170</v>
      </c>
      <c r="AD5" s="1" t="s">
        <v>1171</v>
      </c>
      <c r="AE5" s="1"/>
      <c r="AF5" s="1"/>
      <c r="AG5" s="1"/>
    </row>
    <row r="6" spans="1:33" x14ac:dyDescent="0.25">
      <c r="A6" s="3" t="s">
        <v>11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11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c r="V7" s="4" t="s">
        <v>7</v>
      </c>
      <c r="W7" s="4" t="s">
        <v>7</v>
      </c>
      <c r="X7" s="4" t="s">
        <v>7</v>
      </c>
      <c r="Y7" s="4" t="s">
        <v>7</v>
      </c>
      <c r="Z7" s="4" t="s">
        <v>7</v>
      </c>
      <c r="AA7" s="10">
        <v>9.2141500000000001</v>
      </c>
      <c r="AB7" s="4" t="s">
        <v>7</v>
      </c>
      <c r="AC7" s="4" t="s">
        <v>7</v>
      </c>
      <c r="AD7" s="4" t="s">
        <v>7</v>
      </c>
      <c r="AE7" s="4" t="s">
        <v>7</v>
      </c>
      <c r="AF7" s="4" t="s">
        <v>7</v>
      </c>
      <c r="AG7" s="4" t="s">
        <v>7</v>
      </c>
    </row>
    <row r="8" spans="1:33" ht="30" x14ac:dyDescent="0.25">
      <c r="A8" s="2" t="s">
        <v>118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c r="V8" s="4" t="s">
        <v>7</v>
      </c>
      <c r="W8" s="4" t="s">
        <v>7</v>
      </c>
      <c r="X8" s="4" t="s">
        <v>7</v>
      </c>
      <c r="Y8" s="4" t="s">
        <v>7</v>
      </c>
      <c r="Z8" s="4" t="s">
        <v>7</v>
      </c>
      <c r="AA8" s="4">
        <v>1</v>
      </c>
      <c r="AB8" s="4" t="s">
        <v>7</v>
      </c>
      <c r="AC8" s="4" t="s">
        <v>7</v>
      </c>
      <c r="AD8" s="4" t="s">
        <v>7</v>
      </c>
      <c r="AE8" s="4" t="s">
        <v>7</v>
      </c>
      <c r="AF8" s="4" t="s">
        <v>7</v>
      </c>
      <c r="AG8" s="4" t="s">
        <v>7</v>
      </c>
    </row>
    <row r="9" spans="1:33" x14ac:dyDescent="0.25">
      <c r="A9" s="2" t="s">
        <v>11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c r="V9" s="4" t="s">
        <v>7</v>
      </c>
      <c r="W9" s="4" t="s">
        <v>7</v>
      </c>
      <c r="X9" s="4" t="s">
        <v>7</v>
      </c>
      <c r="Y9" s="4" t="s">
        <v>7</v>
      </c>
      <c r="Z9" s="4" t="s">
        <v>7</v>
      </c>
      <c r="AA9" s="4">
        <v>0.33</v>
      </c>
      <c r="AB9" s="4" t="s">
        <v>7</v>
      </c>
      <c r="AC9" s="4" t="s">
        <v>7</v>
      </c>
      <c r="AD9" s="4" t="s">
        <v>7</v>
      </c>
      <c r="AE9" s="4" t="s">
        <v>7</v>
      </c>
      <c r="AF9" s="4" t="s">
        <v>7</v>
      </c>
      <c r="AG9" s="4" t="s">
        <v>7</v>
      </c>
    </row>
    <row r="10" spans="1:33" x14ac:dyDescent="0.25">
      <c r="A10" s="2" t="s">
        <v>11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c r="V10" s="4" t="s">
        <v>7</v>
      </c>
      <c r="W10" s="4" t="s">
        <v>7</v>
      </c>
      <c r="X10" s="4" t="s">
        <v>7</v>
      </c>
      <c r="Y10" s="4" t="s">
        <v>7</v>
      </c>
      <c r="Z10" s="4" t="s">
        <v>7</v>
      </c>
      <c r="AA10" s="8">
        <v>14</v>
      </c>
      <c r="AB10" s="4" t="s">
        <v>7</v>
      </c>
      <c r="AC10" s="4" t="s">
        <v>7</v>
      </c>
      <c r="AD10" s="4" t="s">
        <v>7</v>
      </c>
      <c r="AE10" s="4" t="s">
        <v>7</v>
      </c>
      <c r="AF10" s="4" t="s">
        <v>7</v>
      </c>
      <c r="AG10" s="4" t="s">
        <v>7</v>
      </c>
    </row>
    <row r="11" spans="1:33" x14ac:dyDescent="0.25">
      <c r="A11" s="2" t="s">
        <v>11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c r="V11" s="4" t="s">
        <v>7</v>
      </c>
      <c r="W11" s="4" t="s">
        <v>7</v>
      </c>
      <c r="X11" s="4" t="s">
        <v>7</v>
      </c>
      <c r="Y11" s="4" t="s">
        <v>7</v>
      </c>
      <c r="Z11" s="4" t="s">
        <v>7</v>
      </c>
      <c r="AA11" s="4" t="s">
        <v>1187</v>
      </c>
      <c r="AB11" s="4" t="s">
        <v>7</v>
      </c>
      <c r="AC11" s="4" t="s">
        <v>7</v>
      </c>
      <c r="AD11" s="4" t="s">
        <v>7</v>
      </c>
      <c r="AE11" s="4" t="s">
        <v>7</v>
      </c>
      <c r="AF11" s="4" t="s">
        <v>7</v>
      </c>
      <c r="AG11" s="4" t="s">
        <v>7</v>
      </c>
    </row>
    <row r="12" spans="1:33" ht="30" x14ac:dyDescent="0.25">
      <c r="A12" s="2" t="s">
        <v>118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c r="V12" s="4" t="s">
        <v>7</v>
      </c>
      <c r="W12" s="4" t="s">
        <v>7</v>
      </c>
      <c r="X12" s="4" t="s">
        <v>7</v>
      </c>
      <c r="Y12" s="4" t="s">
        <v>7</v>
      </c>
      <c r="Z12" s="4" t="s">
        <v>7</v>
      </c>
      <c r="AA12" s="6">
        <v>1401959</v>
      </c>
      <c r="AB12" s="4" t="s">
        <v>7</v>
      </c>
      <c r="AC12" s="4" t="s">
        <v>7</v>
      </c>
      <c r="AD12" s="4" t="s">
        <v>7</v>
      </c>
      <c r="AE12" s="4" t="s">
        <v>7</v>
      </c>
      <c r="AF12" s="4" t="s">
        <v>7</v>
      </c>
      <c r="AG12" s="4" t="s">
        <v>7</v>
      </c>
    </row>
    <row r="13" spans="1:33" ht="30" x14ac:dyDescent="0.25">
      <c r="A13" s="2" t="s">
        <v>11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8">
        <v>28282000</v>
      </c>
      <c r="U13" s="154" t="s">
        <v>1190</v>
      </c>
      <c r="V13" s="4" t="s">
        <v>7</v>
      </c>
      <c r="W13" s="4" t="s">
        <v>7</v>
      </c>
      <c r="X13" s="4" t="s">
        <v>7</v>
      </c>
      <c r="Y13" s="4" t="s">
        <v>7</v>
      </c>
      <c r="Z13" s="4" t="s">
        <v>7</v>
      </c>
      <c r="AA13" s="8">
        <v>1000000</v>
      </c>
      <c r="AB13" s="4" t="s">
        <v>7</v>
      </c>
      <c r="AC13" s="4" t="s">
        <v>7</v>
      </c>
      <c r="AD13" s="4" t="s">
        <v>7</v>
      </c>
      <c r="AE13" s="4" t="s">
        <v>7</v>
      </c>
      <c r="AF13" s="4" t="s">
        <v>7</v>
      </c>
      <c r="AG13" s="4" t="s">
        <v>7</v>
      </c>
    </row>
    <row r="14" spans="1:33" x14ac:dyDescent="0.25">
      <c r="A14" s="2" t="s">
        <v>1191</v>
      </c>
      <c r="B14" s="4" t="s">
        <v>7</v>
      </c>
      <c r="C14" s="4" t="s">
        <v>7</v>
      </c>
      <c r="D14" s="4" t="s">
        <v>7</v>
      </c>
      <c r="E14" s="4" t="s">
        <v>7</v>
      </c>
      <c r="F14" s="4" t="s">
        <v>7</v>
      </c>
      <c r="G14" s="4" t="s">
        <v>7</v>
      </c>
      <c r="H14" s="4" t="s">
        <v>7</v>
      </c>
      <c r="I14" s="4" t="s">
        <v>7</v>
      </c>
      <c r="J14" s="6">
        <v>15400000</v>
      </c>
      <c r="K14" s="4" t="s">
        <v>7</v>
      </c>
      <c r="L14" s="4" t="s">
        <v>7</v>
      </c>
      <c r="M14" s="4" t="s">
        <v>7</v>
      </c>
      <c r="N14" s="4" t="s">
        <v>7</v>
      </c>
      <c r="O14" s="4" t="s">
        <v>7</v>
      </c>
      <c r="P14" s="4" t="s">
        <v>7</v>
      </c>
      <c r="Q14" s="4" t="s">
        <v>7</v>
      </c>
      <c r="R14" s="4" t="s">
        <v>7</v>
      </c>
      <c r="S14" s="4" t="s">
        <v>7</v>
      </c>
      <c r="T14" s="6">
        <v>25252000</v>
      </c>
      <c r="U14" s="4"/>
      <c r="V14" s="4" t="s">
        <v>7</v>
      </c>
      <c r="W14" s="4" t="s">
        <v>7</v>
      </c>
      <c r="X14" s="4" t="s">
        <v>7</v>
      </c>
      <c r="Y14" s="4" t="s">
        <v>7</v>
      </c>
      <c r="Z14" s="4" t="s">
        <v>7</v>
      </c>
      <c r="AA14" s="6">
        <v>39100000</v>
      </c>
      <c r="AB14" s="4" t="s">
        <v>7</v>
      </c>
      <c r="AC14" s="4" t="s">
        <v>7</v>
      </c>
      <c r="AD14" s="4" t="s">
        <v>7</v>
      </c>
      <c r="AE14" s="6">
        <v>50000</v>
      </c>
      <c r="AF14" s="4" t="s">
        <v>7</v>
      </c>
      <c r="AG14" s="4" t="s">
        <v>7</v>
      </c>
    </row>
    <row r="15" spans="1:33" x14ac:dyDescent="0.25">
      <c r="A15" s="2" t="s">
        <v>1192</v>
      </c>
      <c r="B15" s="6">
        <v>3718373000</v>
      </c>
      <c r="C15" s="4" t="s">
        <v>7</v>
      </c>
      <c r="D15" s="6">
        <v>3718373000</v>
      </c>
      <c r="E15" s="4" t="s">
        <v>7</v>
      </c>
      <c r="F15" s="6">
        <v>1682702000</v>
      </c>
      <c r="G15" s="4" t="s">
        <v>7</v>
      </c>
      <c r="H15" s="4" t="s">
        <v>7</v>
      </c>
      <c r="I15" s="4" t="s">
        <v>7</v>
      </c>
      <c r="J15" s="4" t="s">
        <v>7</v>
      </c>
      <c r="K15" s="4" t="s">
        <v>7</v>
      </c>
      <c r="L15" s="4" t="s">
        <v>7</v>
      </c>
      <c r="M15" s="4" t="s">
        <v>7</v>
      </c>
      <c r="N15" s="4" t="s">
        <v>7</v>
      </c>
      <c r="O15" s="6">
        <v>175500000</v>
      </c>
      <c r="P15" s="4" t="s">
        <v>7</v>
      </c>
      <c r="Q15" s="4" t="s">
        <v>7</v>
      </c>
      <c r="R15" s="4" t="s">
        <v>7</v>
      </c>
      <c r="S15" s="4" t="s">
        <v>7</v>
      </c>
      <c r="T15" s="4" t="s">
        <v>7</v>
      </c>
      <c r="U15" s="4"/>
      <c r="V15" s="4" t="s">
        <v>7</v>
      </c>
      <c r="W15" s="4" t="s">
        <v>7</v>
      </c>
      <c r="X15" s="4" t="s">
        <v>7</v>
      </c>
      <c r="Y15" s="4" t="s">
        <v>7</v>
      </c>
      <c r="Z15" s="4" t="s">
        <v>7</v>
      </c>
      <c r="AA15" s="6">
        <v>311900000</v>
      </c>
      <c r="AB15" s="4" t="s">
        <v>7</v>
      </c>
      <c r="AC15" s="4" t="s">
        <v>7</v>
      </c>
      <c r="AD15" s="4" t="s">
        <v>7</v>
      </c>
      <c r="AE15" s="4" t="s">
        <v>7</v>
      </c>
      <c r="AF15" s="4" t="s">
        <v>7</v>
      </c>
      <c r="AG15" s="4" t="s">
        <v>7</v>
      </c>
    </row>
    <row r="16" spans="1:33" x14ac:dyDescent="0.25">
      <c r="A16" s="2" t="s">
        <v>1193</v>
      </c>
      <c r="B16" s="6">
        <v>302580000</v>
      </c>
      <c r="C16" s="6">
        <v>191739000</v>
      </c>
      <c r="D16" s="6">
        <v>302580000</v>
      </c>
      <c r="E16" s="6">
        <v>191739000</v>
      </c>
      <c r="F16" s="6">
        <v>188757000</v>
      </c>
      <c r="G16" s="6">
        <v>184495000</v>
      </c>
      <c r="H16" s="4" t="s">
        <v>7</v>
      </c>
      <c r="I16" s="4" t="s">
        <v>7</v>
      </c>
      <c r="J16" s="4" t="s">
        <v>7</v>
      </c>
      <c r="K16" s="4" t="s">
        <v>7</v>
      </c>
      <c r="L16" s="4" t="s">
        <v>7</v>
      </c>
      <c r="M16" s="4" t="s">
        <v>7</v>
      </c>
      <c r="N16" s="4" t="s">
        <v>7</v>
      </c>
      <c r="O16" s="6">
        <v>25800000</v>
      </c>
      <c r="P16" s="4" t="s">
        <v>7</v>
      </c>
      <c r="Q16" s="4" t="s">
        <v>7</v>
      </c>
      <c r="R16" s="4" t="s">
        <v>7</v>
      </c>
      <c r="S16" s="4" t="s">
        <v>7</v>
      </c>
      <c r="T16" s="4" t="s">
        <v>7</v>
      </c>
      <c r="U16" s="4"/>
      <c r="V16" s="4" t="s">
        <v>7</v>
      </c>
      <c r="W16" s="4" t="s">
        <v>7</v>
      </c>
      <c r="X16" s="4" t="s">
        <v>7</v>
      </c>
      <c r="Y16" s="4" t="s">
        <v>7</v>
      </c>
      <c r="Z16" s="4" t="s">
        <v>7</v>
      </c>
      <c r="AA16" s="6">
        <v>33300000</v>
      </c>
      <c r="AB16" s="4" t="s">
        <v>7</v>
      </c>
      <c r="AC16" s="4" t="s">
        <v>7</v>
      </c>
      <c r="AD16" s="4" t="s">
        <v>7</v>
      </c>
      <c r="AE16" s="4" t="s">
        <v>7</v>
      </c>
      <c r="AF16" s="4" t="s">
        <v>7</v>
      </c>
      <c r="AG16" s="4" t="s">
        <v>7</v>
      </c>
    </row>
    <row r="17" spans="1:33" x14ac:dyDescent="0.25">
      <c r="A17" s="2" t="s">
        <v>47</v>
      </c>
      <c r="B17" s="6">
        <v>22086000</v>
      </c>
      <c r="C17" s="4" t="s">
        <v>7</v>
      </c>
      <c r="D17" s="6">
        <v>22086000</v>
      </c>
      <c r="E17" s="4" t="s">
        <v>7</v>
      </c>
      <c r="F17" s="6">
        <v>7048000</v>
      </c>
      <c r="G17" s="4" t="s">
        <v>7</v>
      </c>
      <c r="H17" s="4" t="s">
        <v>7</v>
      </c>
      <c r="I17" s="4" t="s">
        <v>7</v>
      </c>
      <c r="J17" s="4" t="s">
        <v>7</v>
      </c>
      <c r="K17" s="4" t="s">
        <v>7</v>
      </c>
      <c r="L17" s="4" t="s">
        <v>7</v>
      </c>
      <c r="M17" s="4" t="s">
        <v>7</v>
      </c>
      <c r="N17" s="4" t="s">
        <v>7</v>
      </c>
      <c r="O17" s="4" t="s">
        <v>7</v>
      </c>
      <c r="P17" s="4" t="s">
        <v>7</v>
      </c>
      <c r="Q17" s="4" t="s">
        <v>7</v>
      </c>
      <c r="R17" s="4" t="s">
        <v>7</v>
      </c>
      <c r="S17" s="4" t="s">
        <v>7</v>
      </c>
      <c r="T17" s="6">
        <v>15038000</v>
      </c>
      <c r="U17" s="4"/>
      <c r="V17" s="4" t="s">
        <v>7</v>
      </c>
      <c r="W17" s="4" t="s">
        <v>7</v>
      </c>
      <c r="X17" s="4" t="s">
        <v>7</v>
      </c>
      <c r="Y17" s="4" t="s">
        <v>7</v>
      </c>
      <c r="Z17" s="4" t="s">
        <v>7</v>
      </c>
      <c r="AA17" s="4" t="s">
        <v>7</v>
      </c>
      <c r="AB17" s="6">
        <v>7000000</v>
      </c>
      <c r="AC17" s="4" t="s">
        <v>7</v>
      </c>
      <c r="AD17" s="4" t="s">
        <v>7</v>
      </c>
      <c r="AE17" s="4" t="s">
        <v>7</v>
      </c>
      <c r="AF17" s="4" t="s">
        <v>7</v>
      </c>
      <c r="AG17" s="4" t="s">
        <v>7</v>
      </c>
    </row>
    <row r="18" spans="1:33" x14ac:dyDescent="0.25">
      <c r="A18" s="2" t="s">
        <v>1194</v>
      </c>
      <c r="B18" s="4" t="s">
        <v>7</v>
      </c>
      <c r="C18" s="4" t="s">
        <v>7</v>
      </c>
      <c r="D18" s="4" t="s">
        <v>7</v>
      </c>
      <c r="E18" s="4" t="s">
        <v>7</v>
      </c>
      <c r="F18" s="4" t="s">
        <v>7</v>
      </c>
      <c r="G18" s="4" t="s">
        <v>7</v>
      </c>
      <c r="H18" s="4" t="s">
        <v>7</v>
      </c>
      <c r="I18" s="4" t="s">
        <v>7</v>
      </c>
      <c r="J18" s="4" t="s">
        <v>7</v>
      </c>
      <c r="K18" s="4" t="s">
        <v>7</v>
      </c>
      <c r="L18" s="4" t="s">
        <v>7</v>
      </c>
      <c r="M18" s="4" t="s">
        <v>7</v>
      </c>
      <c r="N18" s="6">
        <v>1700000</v>
      </c>
      <c r="O18" s="4" t="s">
        <v>7</v>
      </c>
      <c r="P18" s="4" t="s">
        <v>7</v>
      </c>
      <c r="Q18" s="4" t="s">
        <v>7</v>
      </c>
      <c r="R18" s="4" t="s">
        <v>7</v>
      </c>
      <c r="S18" s="4" t="s">
        <v>7</v>
      </c>
      <c r="T18" s="6">
        <v>10400000</v>
      </c>
      <c r="U18" s="4"/>
      <c r="V18" s="4" t="s">
        <v>7</v>
      </c>
      <c r="W18" s="4" t="s">
        <v>7</v>
      </c>
      <c r="X18" s="4" t="s">
        <v>7</v>
      </c>
      <c r="Y18" s="4" t="s">
        <v>7</v>
      </c>
      <c r="Z18" s="4" t="s">
        <v>7</v>
      </c>
      <c r="AA18" s="4" t="s">
        <v>7</v>
      </c>
      <c r="AB18" s="6">
        <v>4500000</v>
      </c>
      <c r="AC18" s="4" t="s">
        <v>7</v>
      </c>
      <c r="AD18" s="4" t="s">
        <v>7</v>
      </c>
      <c r="AE18" s="4" t="s">
        <v>7</v>
      </c>
      <c r="AF18" s="4" t="s">
        <v>7</v>
      </c>
      <c r="AG18" s="4" t="s">
        <v>7</v>
      </c>
    </row>
    <row r="19" spans="1:33" ht="30" x14ac:dyDescent="0.25">
      <c r="A19" s="2" t="s">
        <v>1195</v>
      </c>
      <c r="B19" s="4" t="s">
        <v>7</v>
      </c>
      <c r="C19" s="4" t="s">
        <v>7</v>
      </c>
      <c r="D19" s="4" t="s">
        <v>7</v>
      </c>
      <c r="E19" s="4" t="s">
        <v>7</v>
      </c>
      <c r="F19" s="4" t="s">
        <v>7</v>
      </c>
      <c r="G19" s="4" t="s">
        <v>7</v>
      </c>
      <c r="H19" s="4" t="s">
        <v>1196</v>
      </c>
      <c r="I19" s="4" t="s">
        <v>1197</v>
      </c>
      <c r="J19" s="4" t="s">
        <v>7</v>
      </c>
      <c r="K19" s="4" t="s">
        <v>7</v>
      </c>
      <c r="L19" s="4" t="s">
        <v>7</v>
      </c>
      <c r="M19" s="4" t="s">
        <v>7</v>
      </c>
      <c r="N19" s="4" t="s">
        <v>1198</v>
      </c>
      <c r="O19" s="4" t="s">
        <v>7</v>
      </c>
      <c r="P19" s="4" t="s">
        <v>7</v>
      </c>
      <c r="Q19" s="4" t="s">
        <v>1196</v>
      </c>
      <c r="R19" s="4" t="s">
        <v>1199</v>
      </c>
      <c r="S19" s="4" t="s">
        <v>7</v>
      </c>
      <c r="T19" s="4" t="s">
        <v>7</v>
      </c>
      <c r="U19" s="4"/>
      <c r="V19" s="4" t="s">
        <v>7</v>
      </c>
      <c r="W19" s="4" t="s">
        <v>7</v>
      </c>
      <c r="X19" s="4" t="s">
        <v>7</v>
      </c>
      <c r="Y19" s="4" t="s">
        <v>1200</v>
      </c>
      <c r="Z19" s="4" t="s">
        <v>1197</v>
      </c>
      <c r="AA19" s="4" t="s">
        <v>7</v>
      </c>
      <c r="AB19" s="4" t="s">
        <v>7</v>
      </c>
      <c r="AC19" s="4" t="s">
        <v>1200</v>
      </c>
      <c r="AD19" s="4" t="s">
        <v>1197</v>
      </c>
      <c r="AE19" s="4" t="s">
        <v>7</v>
      </c>
      <c r="AF19" s="4" t="s">
        <v>7</v>
      </c>
      <c r="AG19" s="4" t="s">
        <v>7</v>
      </c>
    </row>
    <row r="20" spans="1:33" x14ac:dyDescent="0.25">
      <c r="A20" s="2" t="s">
        <v>1201</v>
      </c>
      <c r="B20" s="4" t="s">
        <v>7</v>
      </c>
      <c r="C20" s="4" t="s">
        <v>7</v>
      </c>
      <c r="D20" s="4">
        <v>50</v>
      </c>
      <c r="E20" s="4" t="s">
        <v>7</v>
      </c>
      <c r="F20" s="4" t="s">
        <v>7</v>
      </c>
      <c r="G20" s="4" t="s">
        <v>7</v>
      </c>
      <c r="H20" s="4" t="s">
        <v>7</v>
      </c>
      <c r="I20" s="4" t="s">
        <v>7</v>
      </c>
      <c r="J20" s="4" t="s">
        <v>7</v>
      </c>
      <c r="K20" s="4" t="s">
        <v>7</v>
      </c>
      <c r="L20" s="4">
        <v>22</v>
      </c>
      <c r="M20" s="4" t="s">
        <v>7</v>
      </c>
      <c r="N20" s="4" t="s">
        <v>7</v>
      </c>
      <c r="O20" s="4" t="s">
        <v>7</v>
      </c>
      <c r="P20" s="4" t="s">
        <v>7</v>
      </c>
      <c r="Q20" s="4" t="s">
        <v>7</v>
      </c>
      <c r="R20" s="4" t="s">
        <v>7</v>
      </c>
      <c r="S20" s="4" t="s">
        <v>7</v>
      </c>
      <c r="T20" s="4" t="s">
        <v>7</v>
      </c>
      <c r="U20" s="4"/>
      <c r="V20" s="4" t="s">
        <v>7</v>
      </c>
      <c r="W20" s="4" t="s">
        <v>7</v>
      </c>
      <c r="X20" s="4" t="s">
        <v>7</v>
      </c>
      <c r="Y20" s="4" t="s">
        <v>7</v>
      </c>
      <c r="Z20" s="4" t="s">
        <v>7</v>
      </c>
      <c r="AA20" s="4" t="s">
        <v>7</v>
      </c>
      <c r="AB20" s="4" t="s">
        <v>7</v>
      </c>
      <c r="AC20" s="4" t="s">
        <v>7</v>
      </c>
      <c r="AD20" s="4" t="s">
        <v>7</v>
      </c>
      <c r="AE20" s="4" t="s">
        <v>7</v>
      </c>
      <c r="AF20" s="4" t="s">
        <v>7</v>
      </c>
      <c r="AG20" s="4" t="s">
        <v>7</v>
      </c>
    </row>
    <row r="21" spans="1:33" x14ac:dyDescent="0.25">
      <c r="A21" s="2" t="s">
        <v>1202</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720000</v>
      </c>
      <c r="Q21" s="4" t="s">
        <v>7</v>
      </c>
      <c r="R21" s="4" t="s">
        <v>7</v>
      </c>
      <c r="S21" s="6">
        <v>955000</v>
      </c>
      <c r="T21" s="4" t="s">
        <v>7</v>
      </c>
      <c r="U21" s="4"/>
      <c r="V21" s="4" t="s">
        <v>7</v>
      </c>
      <c r="W21" s="4" t="s">
        <v>7</v>
      </c>
      <c r="X21" s="4" t="s">
        <v>7</v>
      </c>
      <c r="Y21" s="4" t="s">
        <v>7</v>
      </c>
      <c r="Z21" s="4" t="s">
        <v>7</v>
      </c>
      <c r="AA21" s="4" t="s">
        <v>7</v>
      </c>
      <c r="AB21" s="4" t="s">
        <v>7</v>
      </c>
      <c r="AC21" s="4" t="s">
        <v>7</v>
      </c>
      <c r="AD21" s="4" t="s">
        <v>7</v>
      </c>
      <c r="AE21" s="4" t="s">
        <v>7</v>
      </c>
      <c r="AF21" s="4" t="s">
        <v>7</v>
      </c>
      <c r="AG21" s="4" t="s">
        <v>7</v>
      </c>
    </row>
    <row r="22" spans="1:33" ht="45" x14ac:dyDescent="0.25">
      <c r="A22" s="2" t="s">
        <v>1203</v>
      </c>
      <c r="B22" s="4" t="s">
        <v>7</v>
      </c>
      <c r="C22" s="4" t="s">
        <v>7</v>
      </c>
      <c r="D22" s="4" t="s">
        <v>7</v>
      </c>
      <c r="E22" s="4" t="s">
        <v>7</v>
      </c>
      <c r="F22" s="4" t="s">
        <v>7</v>
      </c>
      <c r="G22" s="4" t="s">
        <v>7</v>
      </c>
      <c r="H22" s="4" t="s">
        <v>7</v>
      </c>
      <c r="I22" s="4" t="s">
        <v>7</v>
      </c>
      <c r="J22" s="4" t="s">
        <v>7</v>
      </c>
      <c r="K22" s="4" t="s">
        <v>7</v>
      </c>
      <c r="L22" s="4" t="s">
        <v>7</v>
      </c>
      <c r="M22" s="4" t="s">
        <v>7</v>
      </c>
      <c r="N22" s="6">
        <v>5000000</v>
      </c>
      <c r="O22" s="4" t="s">
        <v>7</v>
      </c>
      <c r="P22" s="4" t="s">
        <v>7</v>
      </c>
      <c r="Q22" s="4" t="s">
        <v>7</v>
      </c>
      <c r="R22" s="4" t="s">
        <v>7</v>
      </c>
      <c r="S22" s="4" t="s">
        <v>7</v>
      </c>
      <c r="T22" s="4" t="s">
        <v>7</v>
      </c>
      <c r="U22" s="4"/>
      <c r="V22" s="4" t="s">
        <v>7</v>
      </c>
      <c r="W22" s="4" t="s">
        <v>7</v>
      </c>
      <c r="X22" s="4" t="s">
        <v>7</v>
      </c>
      <c r="Y22" s="4" t="s">
        <v>7</v>
      </c>
      <c r="Z22" s="4" t="s">
        <v>7</v>
      </c>
      <c r="AA22" s="4" t="s">
        <v>7</v>
      </c>
      <c r="AB22" s="4" t="s">
        <v>7</v>
      </c>
      <c r="AC22" s="4" t="s">
        <v>7</v>
      </c>
      <c r="AD22" s="4" t="s">
        <v>7</v>
      </c>
      <c r="AE22" s="4" t="s">
        <v>7</v>
      </c>
      <c r="AF22" s="4" t="s">
        <v>7</v>
      </c>
      <c r="AG22" s="4" t="s">
        <v>7</v>
      </c>
    </row>
    <row r="23" spans="1:33" ht="45" x14ac:dyDescent="0.25">
      <c r="A23" s="2" t="s">
        <v>1204</v>
      </c>
      <c r="B23" s="4" t="s">
        <v>7</v>
      </c>
      <c r="C23" s="4" t="s">
        <v>7</v>
      </c>
      <c r="D23" s="4" t="s">
        <v>7</v>
      </c>
      <c r="E23" s="4" t="s">
        <v>7</v>
      </c>
      <c r="F23" s="4" t="s">
        <v>7</v>
      </c>
      <c r="G23" s="4" t="s">
        <v>7</v>
      </c>
      <c r="H23" s="4" t="s">
        <v>7</v>
      </c>
      <c r="I23" s="4" t="s">
        <v>7</v>
      </c>
      <c r="J23" s="4" t="s">
        <v>7</v>
      </c>
      <c r="K23" s="4" t="s">
        <v>7</v>
      </c>
      <c r="L23" s="4" t="s">
        <v>7</v>
      </c>
      <c r="M23" s="4" t="s">
        <v>7</v>
      </c>
      <c r="N23" s="6">
        <v>6500000</v>
      </c>
      <c r="O23" s="4" t="s">
        <v>7</v>
      </c>
      <c r="P23" s="4" t="s">
        <v>7</v>
      </c>
      <c r="Q23" s="4" t="s">
        <v>7</v>
      </c>
      <c r="R23" s="4" t="s">
        <v>7</v>
      </c>
      <c r="S23" s="4" t="s">
        <v>7</v>
      </c>
      <c r="T23" s="4" t="s">
        <v>7</v>
      </c>
      <c r="U23" s="4"/>
      <c r="V23" s="4" t="s">
        <v>7</v>
      </c>
      <c r="W23" s="4" t="s">
        <v>7</v>
      </c>
      <c r="X23" s="4" t="s">
        <v>7</v>
      </c>
      <c r="Y23" s="4" t="s">
        <v>7</v>
      </c>
      <c r="Z23" s="4" t="s">
        <v>7</v>
      </c>
      <c r="AA23" s="4" t="s">
        <v>7</v>
      </c>
      <c r="AB23" s="4" t="s">
        <v>7</v>
      </c>
      <c r="AC23" s="4" t="s">
        <v>7</v>
      </c>
      <c r="AD23" s="4" t="s">
        <v>7</v>
      </c>
      <c r="AE23" s="4" t="s">
        <v>7</v>
      </c>
      <c r="AF23" s="4" t="s">
        <v>7</v>
      </c>
      <c r="AG23" s="4" t="s">
        <v>7</v>
      </c>
    </row>
    <row r="24" spans="1:33" ht="30" x14ac:dyDescent="0.25">
      <c r="A24" s="2" t="s">
        <v>1205</v>
      </c>
      <c r="B24" s="4" t="s">
        <v>7</v>
      </c>
      <c r="C24" s="4" t="s">
        <v>7</v>
      </c>
      <c r="D24" s="4" t="s">
        <v>7</v>
      </c>
      <c r="E24" s="4" t="s">
        <v>7</v>
      </c>
      <c r="F24" s="4" t="s">
        <v>7</v>
      </c>
      <c r="G24" s="4" t="s">
        <v>7</v>
      </c>
      <c r="H24" s="4" t="s">
        <v>7</v>
      </c>
      <c r="I24" s="4" t="s">
        <v>7</v>
      </c>
      <c r="J24" s="4" t="s">
        <v>7</v>
      </c>
      <c r="K24" s="4" t="s">
        <v>7</v>
      </c>
      <c r="L24" s="4" t="s">
        <v>7</v>
      </c>
      <c r="M24" s="4" t="s">
        <v>7</v>
      </c>
      <c r="N24" s="4" t="s">
        <v>1206</v>
      </c>
      <c r="O24" s="4" t="s">
        <v>7</v>
      </c>
      <c r="P24" s="4" t="s">
        <v>7</v>
      </c>
      <c r="Q24" s="4" t="s">
        <v>7</v>
      </c>
      <c r="R24" s="4" t="s">
        <v>7</v>
      </c>
      <c r="S24" s="4" t="s">
        <v>7</v>
      </c>
      <c r="T24" s="4" t="s">
        <v>7</v>
      </c>
      <c r="U24" s="4"/>
      <c r="V24" s="4" t="s">
        <v>7</v>
      </c>
      <c r="W24" s="4" t="s">
        <v>7</v>
      </c>
      <c r="X24" s="4" t="s">
        <v>7</v>
      </c>
      <c r="Y24" s="4" t="s">
        <v>7</v>
      </c>
      <c r="Z24" s="4" t="s">
        <v>7</v>
      </c>
      <c r="AA24" s="4" t="s">
        <v>7</v>
      </c>
      <c r="AB24" s="4" t="s">
        <v>7</v>
      </c>
      <c r="AC24" s="4" t="s">
        <v>7</v>
      </c>
      <c r="AD24" s="4" t="s">
        <v>7</v>
      </c>
      <c r="AE24" s="4" t="s">
        <v>7</v>
      </c>
      <c r="AF24" s="4" t="s">
        <v>7</v>
      </c>
      <c r="AG24" s="4" t="s">
        <v>7</v>
      </c>
    </row>
    <row r="25" spans="1:33" x14ac:dyDescent="0.25">
      <c r="A25" s="2" t="s">
        <v>117</v>
      </c>
      <c r="B25" s="4" t="s">
        <v>7</v>
      </c>
      <c r="C25" s="6">
        <v>12055000</v>
      </c>
      <c r="D25" s="4" t="s">
        <v>7</v>
      </c>
      <c r="E25" s="6">
        <v>12055000</v>
      </c>
      <c r="F25" s="4" t="s">
        <v>7</v>
      </c>
      <c r="G25" s="4" t="s">
        <v>7</v>
      </c>
      <c r="H25" s="4" t="s">
        <v>7</v>
      </c>
      <c r="I25" s="4" t="s">
        <v>7</v>
      </c>
      <c r="J25" s="4" t="s">
        <v>7</v>
      </c>
      <c r="K25" s="6">
        <v>12100000</v>
      </c>
      <c r="L25" s="4" t="s">
        <v>7</v>
      </c>
      <c r="M25" s="6">
        <v>12100000</v>
      </c>
      <c r="N25" s="6">
        <v>11600000</v>
      </c>
      <c r="O25" s="4" t="s">
        <v>7</v>
      </c>
      <c r="P25" s="4" t="s">
        <v>7</v>
      </c>
      <c r="Q25" s="4" t="s">
        <v>7</v>
      </c>
      <c r="R25" s="4" t="s">
        <v>7</v>
      </c>
      <c r="S25" s="4" t="s">
        <v>7</v>
      </c>
      <c r="T25" s="4" t="s">
        <v>7</v>
      </c>
      <c r="U25" s="4"/>
      <c r="V25" s="4" t="s">
        <v>7</v>
      </c>
      <c r="W25" s="4" t="s">
        <v>7</v>
      </c>
      <c r="X25" s="4" t="s">
        <v>7</v>
      </c>
      <c r="Y25" s="4" t="s">
        <v>7</v>
      </c>
      <c r="Z25" s="4" t="s">
        <v>7</v>
      </c>
      <c r="AA25" s="4" t="s">
        <v>7</v>
      </c>
      <c r="AB25" s="4" t="s">
        <v>7</v>
      </c>
      <c r="AC25" s="4" t="s">
        <v>7</v>
      </c>
      <c r="AD25" s="4" t="s">
        <v>7</v>
      </c>
      <c r="AE25" s="4" t="s">
        <v>7</v>
      </c>
      <c r="AF25" s="4" t="s">
        <v>7</v>
      </c>
      <c r="AG25" s="4" t="s">
        <v>7</v>
      </c>
    </row>
    <row r="26" spans="1:33" x14ac:dyDescent="0.25">
      <c r="A26" s="2" t="s">
        <v>120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5">
        <v>41142</v>
      </c>
      <c r="U26" s="4"/>
      <c r="V26" s="4" t="s">
        <v>7</v>
      </c>
      <c r="W26" s="4" t="s">
        <v>7</v>
      </c>
      <c r="X26" s="4" t="s">
        <v>7</v>
      </c>
      <c r="Y26" s="4" t="s">
        <v>7</v>
      </c>
      <c r="Z26" s="4" t="s">
        <v>7</v>
      </c>
      <c r="AA26" s="4" t="s">
        <v>7</v>
      </c>
      <c r="AB26" s="4" t="s">
        <v>7</v>
      </c>
      <c r="AC26" s="4" t="s">
        <v>7</v>
      </c>
      <c r="AD26" s="4" t="s">
        <v>7</v>
      </c>
      <c r="AE26" s="5">
        <v>41498</v>
      </c>
      <c r="AF26" s="4" t="s">
        <v>7</v>
      </c>
      <c r="AG26" s="4" t="s">
        <v>7</v>
      </c>
    </row>
    <row r="27" spans="1:33" ht="30" x14ac:dyDescent="0.25">
      <c r="A27" s="2" t="s">
        <v>120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2082654</v>
      </c>
      <c r="U27" s="4"/>
      <c r="V27" s="4" t="s">
        <v>7</v>
      </c>
      <c r="W27" s="4" t="s">
        <v>7</v>
      </c>
      <c r="X27" s="4" t="s">
        <v>7</v>
      </c>
      <c r="Y27" s="4" t="s">
        <v>7</v>
      </c>
      <c r="Z27" s="4" t="s">
        <v>7</v>
      </c>
      <c r="AA27" s="4" t="s">
        <v>7</v>
      </c>
      <c r="AB27" s="4" t="s">
        <v>7</v>
      </c>
      <c r="AC27" s="4" t="s">
        <v>7</v>
      </c>
      <c r="AD27" s="4" t="s">
        <v>7</v>
      </c>
      <c r="AE27" s="4" t="s">
        <v>7</v>
      </c>
      <c r="AF27" s="4" t="s">
        <v>7</v>
      </c>
      <c r="AG27" s="4" t="s">
        <v>7</v>
      </c>
    </row>
    <row r="28" spans="1:33" ht="30" x14ac:dyDescent="0.25">
      <c r="A28" s="2" t="s">
        <v>1209</v>
      </c>
      <c r="B28" s="10">
        <v>0.01</v>
      </c>
      <c r="C28" s="4" t="s">
        <v>7</v>
      </c>
      <c r="D28" s="10">
        <v>0.01</v>
      </c>
      <c r="E28" s="4" t="s">
        <v>7</v>
      </c>
      <c r="F28" s="10">
        <v>0.01</v>
      </c>
      <c r="G28" s="4" t="s">
        <v>7</v>
      </c>
      <c r="H28" s="4" t="s">
        <v>7</v>
      </c>
      <c r="I28" s="4" t="s">
        <v>7</v>
      </c>
      <c r="J28" s="4" t="s">
        <v>7</v>
      </c>
      <c r="K28" s="4" t="s">
        <v>7</v>
      </c>
      <c r="L28" s="4" t="s">
        <v>7</v>
      </c>
      <c r="M28" s="4" t="s">
        <v>7</v>
      </c>
      <c r="N28" s="4" t="s">
        <v>7</v>
      </c>
      <c r="O28" s="4" t="s">
        <v>7</v>
      </c>
      <c r="P28" s="4" t="s">
        <v>7</v>
      </c>
      <c r="Q28" s="4" t="s">
        <v>7</v>
      </c>
      <c r="R28" s="4" t="s">
        <v>7</v>
      </c>
      <c r="S28" s="4" t="s">
        <v>7</v>
      </c>
      <c r="T28" s="10">
        <v>0.01</v>
      </c>
      <c r="U28" s="4"/>
      <c r="V28" s="4" t="s">
        <v>7</v>
      </c>
      <c r="W28" s="4" t="s">
        <v>7</v>
      </c>
      <c r="X28" s="4" t="s">
        <v>7</v>
      </c>
      <c r="Y28" s="4" t="s">
        <v>7</v>
      </c>
      <c r="Z28" s="4" t="s">
        <v>7</v>
      </c>
      <c r="AA28" s="4" t="s">
        <v>7</v>
      </c>
      <c r="AB28" s="4" t="s">
        <v>7</v>
      </c>
      <c r="AC28" s="4" t="s">
        <v>7</v>
      </c>
      <c r="AD28" s="4" t="s">
        <v>7</v>
      </c>
      <c r="AE28" s="4" t="s">
        <v>7</v>
      </c>
      <c r="AF28" s="4" t="s">
        <v>7</v>
      </c>
      <c r="AG28" s="4" t="s">
        <v>7</v>
      </c>
    </row>
    <row r="29" spans="1:33" x14ac:dyDescent="0.25">
      <c r="A29" s="2" t="s">
        <v>121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10">
        <v>13.58</v>
      </c>
      <c r="U29" s="4"/>
      <c r="V29" s="4" t="s">
        <v>7</v>
      </c>
      <c r="W29" s="4" t="s">
        <v>7</v>
      </c>
      <c r="X29" s="4" t="s">
        <v>7</v>
      </c>
      <c r="Y29" s="4" t="s">
        <v>7</v>
      </c>
      <c r="Z29" s="4" t="s">
        <v>7</v>
      </c>
      <c r="AA29" s="4" t="s">
        <v>7</v>
      </c>
      <c r="AB29" s="4" t="s">
        <v>7</v>
      </c>
      <c r="AC29" s="4" t="s">
        <v>7</v>
      </c>
      <c r="AD29" s="4" t="s">
        <v>7</v>
      </c>
      <c r="AE29" s="4" t="s">
        <v>7</v>
      </c>
      <c r="AF29" s="4" t="s">
        <v>7</v>
      </c>
      <c r="AG29" s="4" t="s">
        <v>7</v>
      </c>
    </row>
    <row r="30" spans="1:33" x14ac:dyDescent="0.25">
      <c r="A30" s="2" t="s">
        <v>121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6">
        <v>2663000</v>
      </c>
      <c r="U30" s="4"/>
      <c r="V30" s="4" t="s">
        <v>7</v>
      </c>
      <c r="W30" s="4" t="s">
        <v>7</v>
      </c>
      <c r="X30" s="4" t="s">
        <v>7</v>
      </c>
      <c r="Y30" s="4" t="s">
        <v>7</v>
      </c>
      <c r="Z30" s="4" t="s">
        <v>7</v>
      </c>
      <c r="AA30" s="4" t="s">
        <v>7</v>
      </c>
      <c r="AB30" s="4" t="s">
        <v>7</v>
      </c>
      <c r="AC30" s="4" t="s">
        <v>7</v>
      </c>
      <c r="AD30" s="4" t="s">
        <v>7</v>
      </c>
      <c r="AE30" s="4" t="s">
        <v>7</v>
      </c>
      <c r="AF30" s="4" t="s">
        <v>7</v>
      </c>
      <c r="AG30" s="4" t="s">
        <v>7</v>
      </c>
    </row>
    <row r="31" spans="1:33" x14ac:dyDescent="0.25">
      <c r="A31" s="2" t="s">
        <v>28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6">
        <v>30000</v>
      </c>
      <c r="U31" s="4"/>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2" t="s">
        <v>121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10">
        <v>6.52</v>
      </c>
      <c r="U32" s="4"/>
      <c r="V32" s="4" t="s">
        <v>7</v>
      </c>
      <c r="W32" s="4" t="s">
        <v>7</v>
      </c>
      <c r="X32" s="4" t="s">
        <v>7</v>
      </c>
      <c r="Y32" s="4" t="s">
        <v>7</v>
      </c>
      <c r="Z32" s="4" t="s">
        <v>7</v>
      </c>
      <c r="AA32" s="4" t="s">
        <v>7</v>
      </c>
      <c r="AB32" s="4" t="s">
        <v>7</v>
      </c>
      <c r="AC32" s="4" t="s">
        <v>7</v>
      </c>
      <c r="AD32" s="4" t="s">
        <v>7</v>
      </c>
      <c r="AE32" s="4" t="s">
        <v>7</v>
      </c>
      <c r="AF32" s="4" t="s">
        <v>7</v>
      </c>
      <c r="AG32" s="4" t="s">
        <v>7</v>
      </c>
    </row>
    <row r="33" spans="1:33" ht="45" x14ac:dyDescent="0.25">
      <c r="A33" s="2" t="s">
        <v>121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v>0.53790000000000004</v>
      </c>
      <c r="U33" s="4"/>
      <c r="V33" s="4" t="s">
        <v>7</v>
      </c>
      <c r="W33" s="4" t="s">
        <v>7</v>
      </c>
      <c r="X33" s="4" t="s">
        <v>7</v>
      </c>
      <c r="Y33" s="4" t="s">
        <v>7</v>
      </c>
      <c r="Z33" s="4" t="s">
        <v>7</v>
      </c>
      <c r="AA33" s="4" t="s">
        <v>7</v>
      </c>
      <c r="AB33" s="4" t="s">
        <v>7</v>
      </c>
      <c r="AC33" s="4" t="s">
        <v>7</v>
      </c>
      <c r="AD33" s="4" t="s">
        <v>7</v>
      </c>
      <c r="AE33" s="4" t="s">
        <v>7</v>
      </c>
      <c r="AF33" s="4" t="s">
        <v>7</v>
      </c>
      <c r="AG33" s="4" t="s">
        <v>7</v>
      </c>
    </row>
    <row r="34" spans="1:33" x14ac:dyDescent="0.25">
      <c r="A34" s="2" t="s">
        <v>121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6">
        <v>10000</v>
      </c>
      <c r="U34" s="4"/>
      <c r="V34" s="4" t="s">
        <v>7</v>
      </c>
      <c r="W34" s="4" t="s">
        <v>7</v>
      </c>
      <c r="X34" s="4" t="s">
        <v>7</v>
      </c>
      <c r="Y34" s="4" t="s">
        <v>7</v>
      </c>
      <c r="Z34" s="4" t="s">
        <v>7</v>
      </c>
      <c r="AA34" s="4" t="s">
        <v>7</v>
      </c>
      <c r="AB34" s="4" t="s">
        <v>7</v>
      </c>
      <c r="AC34" s="4" t="s">
        <v>7</v>
      </c>
      <c r="AD34" s="4" t="s">
        <v>7</v>
      </c>
      <c r="AE34" s="4" t="s">
        <v>7</v>
      </c>
      <c r="AF34" s="4" t="s">
        <v>7</v>
      </c>
      <c r="AG34" s="4" t="s">
        <v>7</v>
      </c>
    </row>
    <row r="35" spans="1:33" ht="30" x14ac:dyDescent="0.25">
      <c r="A35" s="2" t="s">
        <v>8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8">
        <v>1000</v>
      </c>
      <c r="U35" s="4"/>
      <c r="V35" s="4" t="s">
        <v>7</v>
      </c>
      <c r="W35" s="4" t="s">
        <v>7</v>
      </c>
      <c r="X35" s="4" t="s">
        <v>7</v>
      </c>
      <c r="Y35" s="4" t="s">
        <v>7</v>
      </c>
      <c r="Z35" s="4" t="s">
        <v>7</v>
      </c>
      <c r="AA35" s="4" t="s">
        <v>7</v>
      </c>
      <c r="AB35" s="4" t="s">
        <v>7</v>
      </c>
      <c r="AC35" s="4" t="s">
        <v>7</v>
      </c>
      <c r="AD35" s="4" t="s">
        <v>7</v>
      </c>
      <c r="AE35" s="4" t="s">
        <v>7</v>
      </c>
      <c r="AF35" s="4" t="s">
        <v>7</v>
      </c>
      <c r="AG35" s="4" t="s">
        <v>7</v>
      </c>
    </row>
    <row r="36" spans="1:33" x14ac:dyDescent="0.25">
      <c r="A36" s="2" t="s">
        <v>8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6">
        <v>32000</v>
      </c>
      <c r="U36" s="4"/>
      <c r="V36" s="4" t="s">
        <v>7</v>
      </c>
      <c r="W36" s="4" t="s">
        <v>7</v>
      </c>
      <c r="X36" s="4" t="s">
        <v>7</v>
      </c>
      <c r="Y36" s="4" t="s">
        <v>7</v>
      </c>
      <c r="Z36" s="4" t="s">
        <v>7</v>
      </c>
      <c r="AA36" s="4" t="s">
        <v>7</v>
      </c>
      <c r="AB36" s="4" t="s">
        <v>7</v>
      </c>
      <c r="AC36" s="4" t="s">
        <v>7</v>
      </c>
      <c r="AD36" s="4" t="s">
        <v>7</v>
      </c>
      <c r="AE36" s="4" t="s">
        <v>7</v>
      </c>
      <c r="AF36" s="4" t="s">
        <v>7</v>
      </c>
      <c r="AG36" s="4" t="s">
        <v>7</v>
      </c>
    </row>
    <row r="37" spans="1:33" x14ac:dyDescent="0.25">
      <c r="A37" s="2" t="s">
        <v>121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6">
        <v>2600000</v>
      </c>
      <c r="U37" s="4"/>
      <c r="V37" s="4" t="s">
        <v>7</v>
      </c>
      <c r="W37" s="4" t="s">
        <v>7</v>
      </c>
      <c r="X37" s="4" t="s">
        <v>7</v>
      </c>
      <c r="Y37" s="4" t="s">
        <v>7</v>
      </c>
      <c r="Z37" s="4" t="s">
        <v>7</v>
      </c>
      <c r="AA37" s="4" t="s">
        <v>7</v>
      </c>
      <c r="AB37" s="4" t="s">
        <v>7</v>
      </c>
      <c r="AC37" s="4" t="s">
        <v>7</v>
      </c>
      <c r="AD37" s="4" t="s">
        <v>7</v>
      </c>
      <c r="AE37" s="4" t="s">
        <v>7</v>
      </c>
      <c r="AF37" s="4" t="s">
        <v>7</v>
      </c>
      <c r="AG37" s="4" t="s">
        <v>7</v>
      </c>
    </row>
    <row r="38" spans="1:33" x14ac:dyDescent="0.25">
      <c r="A38" s="2" t="s">
        <v>121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56227000</v>
      </c>
      <c r="U38" s="4"/>
      <c r="V38" s="4" t="s">
        <v>7</v>
      </c>
      <c r="W38" s="4" t="s">
        <v>7</v>
      </c>
      <c r="X38" s="4" t="s">
        <v>7</v>
      </c>
      <c r="Y38" s="4" t="s">
        <v>7</v>
      </c>
      <c r="Z38" s="4" t="s">
        <v>7</v>
      </c>
      <c r="AA38" s="4" t="s">
        <v>7</v>
      </c>
      <c r="AB38" s="4" t="s">
        <v>7</v>
      </c>
      <c r="AC38" s="4" t="s">
        <v>7</v>
      </c>
      <c r="AD38" s="4" t="s">
        <v>7</v>
      </c>
      <c r="AE38" s="6">
        <v>50000</v>
      </c>
      <c r="AF38" s="4" t="s">
        <v>7</v>
      </c>
      <c r="AG38" s="4" t="s">
        <v>7</v>
      </c>
    </row>
    <row r="39" spans="1:33" ht="30" x14ac:dyDescent="0.25">
      <c r="A39" s="2" t="s">
        <v>121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c r="V39" s="4" t="s">
        <v>7</v>
      </c>
      <c r="W39" s="4" t="s">
        <v>7</v>
      </c>
      <c r="X39" s="4" t="s">
        <v>7</v>
      </c>
      <c r="Y39" s="4" t="s">
        <v>7</v>
      </c>
      <c r="Z39" s="4" t="s">
        <v>7</v>
      </c>
      <c r="AA39" s="4" t="s">
        <v>7</v>
      </c>
      <c r="AB39" s="4" t="s">
        <v>7</v>
      </c>
      <c r="AC39" s="4" t="s">
        <v>7</v>
      </c>
      <c r="AD39" s="4" t="s">
        <v>7</v>
      </c>
      <c r="AE39" s="6">
        <v>265000</v>
      </c>
      <c r="AF39" s="4" t="s">
        <v>7</v>
      </c>
      <c r="AG39" s="4" t="s">
        <v>7</v>
      </c>
    </row>
    <row r="40" spans="1:33" x14ac:dyDescent="0.25">
      <c r="A40" s="2" t="s">
        <v>108</v>
      </c>
      <c r="B40" s="6">
        <v>2109000</v>
      </c>
      <c r="C40" s="6">
        <v>1350000</v>
      </c>
      <c r="D40" s="6">
        <v>6987000</v>
      </c>
      <c r="E40" s="6">
        <v>3647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c r="V40" s="6">
        <v>319000</v>
      </c>
      <c r="W40" s="6">
        <v>792000</v>
      </c>
      <c r="X40" s="6">
        <v>796000</v>
      </c>
      <c r="Y40" s="4" t="s">
        <v>7</v>
      </c>
      <c r="Z40" s="4" t="s">
        <v>7</v>
      </c>
      <c r="AA40" s="4" t="s">
        <v>7</v>
      </c>
      <c r="AB40" s="4" t="s">
        <v>7</v>
      </c>
      <c r="AC40" s="4" t="s">
        <v>7</v>
      </c>
      <c r="AD40" s="4" t="s">
        <v>7</v>
      </c>
      <c r="AE40" s="4" t="s">
        <v>7</v>
      </c>
      <c r="AF40" s="4" t="s">
        <v>7</v>
      </c>
      <c r="AG40" s="6">
        <v>850000</v>
      </c>
    </row>
    <row r="41" spans="1:33" x14ac:dyDescent="0.25">
      <c r="A41" s="2" t="s">
        <v>121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c r="V41" s="4" t="s">
        <v>7</v>
      </c>
      <c r="W41" s="4" t="s">
        <v>7</v>
      </c>
      <c r="X41" s="4" t="s">
        <v>7</v>
      </c>
      <c r="Y41" s="4" t="s">
        <v>7</v>
      </c>
      <c r="Z41" s="4" t="s">
        <v>7</v>
      </c>
      <c r="AA41" s="4" t="s">
        <v>7</v>
      </c>
      <c r="AB41" s="4" t="s">
        <v>7</v>
      </c>
      <c r="AC41" s="4" t="s">
        <v>7</v>
      </c>
      <c r="AD41" s="4" t="s">
        <v>7</v>
      </c>
      <c r="AE41" s="4" t="s">
        <v>7</v>
      </c>
      <c r="AF41" s="4">
        <v>8</v>
      </c>
      <c r="AG41" s="4" t="s">
        <v>7</v>
      </c>
    </row>
    <row r="42" spans="1:33" x14ac:dyDescent="0.25">
      <c r="A42" s="2" t="s">
        <v>12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c r="V42" s="4" t="s">
        <v>7</v>
      </c>
      <c r="W42" s="4" t="s">
        <v>7</v>
      </c>
      <c r="X42" s="4" t="s">
        <v>7</v>
      </c>
      <c r="Y42" s="4" t="s">
        <v>7</v>
      </c>
      <c r="Z42" s="4" t="s">
        <v>7</v>
      </c>
      <c r="AA42" s="4" t="s">
        <v>7</v>
      </c>
      <c r="AB42" s="4" t="s">
        <v>7</v>
      </c>
      <c r="AC42" s="4" t="s">
        <v>7</v>
      </c>
      <c r="AD42" s="4" t="s">
        <v>7</v>
      </c>
      <c r="AE42" s="4" t="s">
        <v>7</v>
      </c>
      <c r="AF42" s="9">
        <v>2.3E-2</v>
      </c>
      <c r="AG42" s="4" t="s">
        <v>7</v>
      </c>
    </row>
    <row r="43" spans="1:33" x14ac:dyDescent="0.25">
      <c r="A43" s="2" t="s">
        <v>55</v>
      </c>
      <c r="B43" s="8">
        <v>462768000</v>
      </c>
      <c r="C43" s="4" t="s">
        <v>7</v>
      </c>
      <c r="D43" s="8">
        <v>46276800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c r="V43" s="4" t="s">
        <v>7</v>
      </c>
      <c r="W43" s="4" t="s">
        <v>7</v>
      </c>
      <c r="X43" s="4" t="s">
        <v>7</v>
      </c>
      <c r="Y43" s="4" t="s">
        <v>7</v>
      </c>
      <c r="Z43" s="4" t="s">
        <v>7</v>
      </c>
      <c r="AA43" s="4" t="s">
        <v>7</v>
      </c>
      <c r="AB43" s="4" t="s">
        <v>7</v>
      </c>
      <c r="AC43" s="4" t="s">
        <v>7</v>
      </c>
      <c r="AD43" s="4" t="s">
        <v>7</v>
      </c>
      <c r="AE43" s="4" t="s">
        <v>7</v>
      </c>
      <c r="AF43" s="8">
        <v>462800000</v>
      </c>
      <c r="AG43" s="4" t="s">
        <v>7</v>
      </c>
    </row>
    <row r="44" spans="1:33" x14ac:dyDescent="0.25">
      <c r="A44" s="46"/>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row>
    <row r="45" spans="1:33" ht="15" customHeight="1" x14ac:dyDescent="0.25">
      <c r="A45" s="2" t="s">
        <v>1190</v>
      </c>
      <c r="B45" s="15" t="s">
        <v>314</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row>
  </sheetData>
  <mergeCells count="22">
    <mergeCell ref="T2:U2"/>
    <mergeCell ref="T3:U3"/>
    <mergeCell ref="T4:U4"/>
    <mergeCell ref="T5:U5"/>
    <mergeCell ref="A44:AG44"/>
    <mergeCell ref="B45:AG45"/>
    <mergeCell ref="T1:U1"/>
    <mergeCell ref="W1:X1"/>
    <mergeCell ref="Y1:Z1"/>
    <mergeCell ref="AC1:AD1"/>
    <mergeCell ref="AE1:AF1"/>
    <mergeCell ref="B2:B5"/>
    <mergeCell ref="C2:C5"/>
    <mergeCell ref="E2:E5"/>
    <mergeCell ref="F2:F5"/>
    <mergeCell ref="G2:G5"/>
    <mergeCell ref="A1:A5"/>
    <mergeCell ref="B1:C1"/>
    <mergeCell ref="D1:E1"/>
    <mergeCell ref="H1:I1"/>
    <mergeCell ref="L1:M1"/>
    <mergeCell ref="P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19.28515625" customWidth="1"/>
    <col min="5" max="5" width="4.28515625" customWidth="1"/>
    <col min="6" max="7" width="23.7109375" bestFit="1" customWidth="1"/>
  </cols>
  <sheetData>
    <row r="1" spans="1:7" ht="15" customHeight="1" x14ac:dyDescent="0.25">
      <c r="A1" s="7" t="s">
        <v>1220</v>
      </c>
      <c r="B1" s="7" t="s">
        <v>2</v>
      </c>
      <c r="C1" s="7" t="s">
        <v>30</v>
      </c>
      <c r="D1" s="7" t="s">
        <v>1175</v>
      </c>
      <c r="E1" s="7"/>
      <c r="F1" s="1" t="s">
        <v>1175</v>
      </c>
      <c r="G1" s="1" t="s">
        <v>1175</v>
      </c>
    </row>
    <row r="2" spans="1:7" ht="15" customHeight="1" x14ac:dyDescent="0.25">
      <c r="A2" s="7"/>
      <c r="B2" s="7"/>
      <c r="C2" s="7"/>
      <c r="D2" s="7" t="s">
        <v>1090</v>
      </c>
      <c r="E2" s="7"/>
      <c r="F2" s="1" t="s">
        <v>1090</v>
      </c>
      <c r="G2" s="1" t="s">
        <v>1090</v>
      </c>
    </row>
    <row r="3" spans="1:7" x14ac:dyDescent="0.25">
      <c r="A3" s="7"/>
      <c r="B3" s="7"/>
      <c r="C3" s="7"/>
      <c r="D3" s="7"/>
      <c r="E3" s="7"/>
      <c r="F3" s="1" t="s">
        <v>1174</v>
      </c>
      <c r="G3" s="1" t="s">
        <v>1169</v>
      </c>
    </row>
    <row r="4" spans="1:7" x14ac:dyDescent="0.25">
      <c r="A4" s="3" t="s">
        <v>282</v>
      </c>
      <c r="B4" s="4" t="s">
        <v>7</v>
      </c>
      <c r="C4" s="4" t="s">
        <v>7</v>
      </c>
      <c r="D4" s="4" t="s">
        <v>7</v>
      </c>
      <c r="E4" s="4"/>
      <c r="F4" s="4" t="s">
        <v>7</v>
      </c>
      <c r="G4" s="4" t="s">
        <v>7</v>
      </c>
    </row>
    <row r="5" spans="1:7" x14ac:dyDescent="0.25">
      <c r="A5" s="2" t="s">
        <v>284</v>
      </c>
      <c r="B5" s="4" t="s">
        <v>7</v>
      </c>
      <c r="C5" s="4" t="s">
        <v>7</v>
      </c>
      <c r="D5" s="8">
        <v>25252000</v>
      </c>
      <c r="E5" s="4"/>
      <c r="F5" s="4" t="s">
        <v>7</v>
      </c>
      <c r="G5" s="4" t="s">
        <v>7</v>
      </c>
    </row>
    <row r="6" spans="1:7" x14ac:dyDescent="0.25">
      <c r="A6" s="2" t="s">
        <v>286</v>
      </c>
      <c r="B6" s="4" t="s">
        <v>7</v>
      </c>
      <c r="C6" s="4" t="s">
        <v>7</v>
      </c>
      <c r="D6" s="6">
        <v>2663000</v>
      </c>
      <c r="E6" s="4"/>
      <c r="F6" s="4" t="s">
        <v>7</v>
      </c>
      <c r="G6" s="4" t="s">
        <v>7</v>
      </c>
    </row>
    <row r="7" spans="1:7" x14ac:dyDescent="0.25">
      <c r="A7" s="2" t="s">
        <v>287</v>
      </c>
      <c r="B7" s="4" t="s">
        <v>7</v>
      </c>
      <c r="C7" s="4" t="s">
        <v>7</v>
      </c>
      <c r="D7" s="6">
        <v>30000</v>
      </c>
      <c r="E7" s="4"/>
      <c r="F7" s="4" t="s">
        <v>7</v>
      </c>
      <c r="G7" s="4" t="s">
        <v>7</v>
      </c>
    </row>
    <row r="8" spans="1:7" ht="17.25" x14ac:dyDescent="0.25">
      <c r="A8" s="2" t="s">
        <v>1221</v>
      </c>
      <c r="B8" s="4" t="s">
        <v>7</v>
      </c>
      <c r="C8" s="4" t="s">
        <v>7</v>
      </c>
      <c r="D8" s="6">
        <v>28282000</v>
      </c>
      <c r="E8" s="154" t="s">
        <v>1190</v>
      </c>
      <c r="F8" s="4" t="s">
        <v>7</v>
      </c>
      <c r="G8" s="4" t="s">
        <v>7</v>
      </c>
    </row>
    <row r="9" spans="1:7" x14ac:dyDescent="0.25">
      <c r="A9" s="2" t="s">
        <v>289</v>
      </c>
      <c r="B9" s="4" t="s">
        <v>7</v>
      </c>
      <c r="C9" s="4" t="s">
        <v>7</v>
      </c>
      <c r="D9" s="6">
        <v>56227000</v>
      </c>
      <c r="E9" s="4"/>
      <c r="F9" s="4" t="s">
        <v>7</v>
      </c>
      <c r="G9" s="4" t="s">
        <v>7</v>
      </c>
    </row>
    <row r="10" spans="1:7" x14ac:dyDescent="0.25">
      <c r="A10" s="2" t="s">
        <v>290</v>
      </c>
      <c r="B10" s="4" t="s">
        <v>7</v>
      </c>
      <c r="C10" s="4" t="s">
        <v>7</v>
      </c>
      <c r="D10" s="6">
        <v>10000000</v>
      </c>
      <c r="E10" s="4"/>
      <c r="F10" s="4" t="s">
        <v>7</v>
      </c>
      <c r="G10" s="4" t="s">
        <v>7</v>
      </c>
    </row>
    <row r="11" spans="1:7" x14ac:dyDescent="0.25">
      <c r="A11" s="2" t="s">
        <v>291</v>
      </c>
      <c r="B11" s="4" t="s">
        <v>7</v>
      </c>
      <c r="C11" s="4" t="s">
        <v>7</v>
      </c>
      <c r="D11" s="6">
        <v>51278000</v>
      </c>
      <c r="E11" s="4"/>
      <c r="F11" s="4" t="s">
        <v>7</v>
      </c>
      <c r="G11" s="4" t="s">
        <v>7</v>
      </c>
    </row>
    <row r="12" spans="1:7" x14ac:dyDescent="0.25">
      <c r="A12" s="3" t="s">
        <v>292</v>
      </c>
      <c r="B12" s="4" t="s">
        <v>7</v>
      </c>
      <c r="C12" s="4" t="s">
        <v>7</v>
      </c>
      <c r="D12" s="4" t="s">
        <v>7</v>
      </c>
      <c r="E12" s="4"/>
      <c r="F12" s="4" t="s">
        <v>7</v>
      </c>
      <c r="G12" s="4" t="s">
        <v>7</v>
      </c>
    </row>
    <row r="13" spans="1:7" x14ac:dyDescent="0.25">
      <c r="A13" s="2" t="s">
        <v>293</v>
      </c>
      <c r="B13" s="4" t="s">
        <v>7</v>
      </c>
      <c r="C13" s="4" t="s">
        <v>7</v>
      </c>
      <c r="D13" s="6">
        <v>-10856000</v>
      </c>
      <c r="E13" s="4"/>
      <c r="F13" s="4" t="s">
        <v>7</v>
      </c>
      <c r="G13" s="4" t="s">
        <v>7</v>
      </c>
    </row>
    <row r="14" spans="1:7" x14ac:dyDescent="0.25">
      <c r="A14" s="2" t="s">
        <v>296</v>
      </c>
      <c r="B14" s="4" t="s">
        <v>7</v>
      </c>
      <c r="C14" s="4" t="s">
        <v>7</v>
      </c>
      <c r="D14" s="6">
        <v>7380000</v>
      </c>
      <c r="E14" s="4"/>
      <c r="F14" s="4" t="s">
        <v>7</v>
      </c>
      <c r="G14" s="4" t="s">
        <v>7</v>
      </c>
    </row>
    <row r="15" spans="1:7" x14ac:dyDescent="0.25">
      <c r="A15" s="2" t="s">
        <v>297</v>
      </c>
      <c r="B15" s="4" t="s">
        <v>7</v>
      </c>
      <c r="C15" s="4" t="s">
        <v>7</v>
      </c>
      <c r="D15" s="6">
        <v>-2495000</v>
      </c>
      <c r="E15" s="4"/>
      <c r="F15" s="4" t="s">
        <v>7</v>
      </c>
      <c r="G15" s="4" t="s">
        <v>7</v>
      </c>
    </row>
    <row r="16" spans="1:7" x14ac:dyDescent="0.25">
      <c r="A16" s="2" t="s">
        <v>299</v>
      </c>
      <c r="B16" s="4" t="s">
        <v>7</v>
      </c>
      <c r="C16" s="4" t="s">
        <v>7</v>
      </c>
      <c r="D16" s="6">
        <v>5000</v>
      </c>
      <c r="E16" s="4"/>
      <c r="F16" s="4" t="s">
        <v>7</v>
      </c>
      <c r="G16" s="4" t="s">
        <v>7</v>
      </c>
    </row>
    <row r="17" spans="1:7" x14ac:dyDescent="0.25">
      <c r="A17" s="2" t="s">
        <v>1222</v>
      </c>
      <c r="B17" s="4" t="s">
        <v>7</v>
      </c>
      <c r="C17" s="4" t="s">
        <v>7</v>
      </c>
      <c r="D17" s="4" t="s">
        <v>7</v>
      </c>
      <c r="E17" s="4"/>
      <c r="F17" s="6">
        <v>70000</v>
      </c>
      <c r="G17" s="6">
        <v>10330000</v>
      </c>
    </row>
    <row r="18" spans="1:7" x14ac:dyDescent="0.25">
      <c r="A18" s="2" t="s">
        <v>302</v>
      </c>
      <c r="B18" s="4" t="s">
        <v>7</v>
      </c>
      <c r="C18" s="4" t="s">
        <v>7</v>
      </c>
      <c r="D18" s="6">
        <v>-4207000</v>
      </c>
      <c r="E18" s="4"/>
      <c r="F18" s="4" t="s">
        <v>7</v>
      </c>
      <c r="G18" s="4" t="s">
        <v>7</v>
      </c>
    </row>
    <row r="19" spans="1:7" x14ac:dyDescent="0.25">
      <c r="A19" s="2" t="s">
        <v>304</v>
      </c>
      <c r="B19" s="4" t="s">
        <v>7</v>
      </c>
      <c r="C19" s="4" t="s">
        <v>7</v>
      </c>
      <c r="D19" s="6">
        <v>-64000</v>
      </c>
      <c r="E19" s="4"/>
      <c r="F19" s="4" t="s">
        <v>7</v>
      </c>
      <c r="G19" s="4" t="s">
        <v>7</v>
      </c>
    </row>
    <row r="20" spans="1:7" x14ac:dyDescent="0.25">
      <c r="A20" s="2" t="s">
        <v>306</v>
      </c>
      <c r="B20" s="4" t="s">
        <v>7</v>
      </c>
      <c r="C20" s="4" t="s">
        <v>7</v>
      </c>
      <c r="D20" s="6">
        <v>-56000</v>
      </c>
      <c r="E20" s="4"/>
      <c r="F20" s="4" t="s">
        <v>7</v>
      </c>
      <c r="G20" s="4" t="s">
        <v>7</v>
      </c>
    </row>
    <row r="21" spans="1:7" ht="30" x14ac:dyDescent="0.25">
      <c r="A21" s="2" t="s">
        <v>308</v>
      </c>
      <c r="B21" s="4" t="s">
        <v>7</v>
      </c>
      <c r="C21" s="4" t="s">
        <v>7</v>
      </c>
      <c r="D21" s="6">
        <v>-196000</v>
      </c>
      <c r="E21" s="4"/>
      <c r="F21" s="4" t="s">
        <v>7</v>
      </c>
      <c r="G21" s="4" t="s">
        <v>7</v>
      </c>
    </row>
    <row r="22" spans="1:7" x14ac:dyDescent="0.25">
      <c r="A22" s="2" t="s">
        <v>310</v>
      </c>
      <c r="B22" s="4" t="s">
        <v>7</v>
      </c>
      <c r="C22" s="4" t="s">
        <v>7</v>
      </c>
      <c r="D22" s="6">
        <v>-89000</v>
      </c>
      <c r="E22" s="4"/>
      <c r="F22" s="4" t="s">
        <v>7</v>
      </c>
      <c r="G22" s="4" t="s">
        <v>7</v>
      </c>
    </row>
    <row r="23" spans="1:7" x14ac:dyDescent="0.25">
      <c r="A23" s="2" t="s">
        <v>312</v>
      </c>
      <c r="B23" s="4" t="s">
        <v>7</v>
      </c>
      <c r="C23" s="4" t="s">
        <v>7</v>
      </c>
      <c r="D23" s="6">
        <v>51189000</v>
      </c>
      <c r="E23" s="4"/>
      <c r="F23" s="4" t="s">
        <v>7</v>
      </c>
      <c r="G23" s="4" t="s">
        <v>7</v>
      </c>
    </row>
    <row r="24" spans="1:7" ht="30" x14ac:dyDescent="0.25">
      <c r="A24" s="2" t="s">
        <v>313</v>
      </c>
      <c r="B24" s="8">
        <v>22086000</v>
      </c>
      <c r="C24" s="8">
        <v>7048000</v>
      </c>
      <c r="D24" s="8">
        <v>15038000</v>
      </c>
      <c r="E24" s="4"/>
      <c r="F24" s="4" t="s">
        <v>7</v>
      </c>
      <c r="G24" s="4" t="s">
        <v>7</v>
      </c>
    </row>
    <row r="25" spans="1:7" x14ac:dyDescent="0.25">
      <c r="A25" s="46"/>
      <c r="B25" s="46"/>
      <c r="C25" s="46"/>
      <c r="D25" s="46"/>
      <c r="E25" s="46"/>
      <c r="F25" s="46"/>
      <c r="G25" s="46"/>
    </row>
    <row r="26" spans="1:7" ht="15" customHeight="1" x14ac:dyDescent="0.25">
      <c r="A26" s="2" t="s">
        <v>1190</v>
      </c>
      <c r="B26" s="15" t="s">
        <v>314</v>
      </c>
      <c r="C26" s="15"/>
      <c r="D26" s="15"/>
      <c r="E26" s="15"/>
      <c r="F26" s="15"/>
      <c r="G26" s="15"/>
    </row>
  </sheetData>
  <mergeCells count="8">
    <mergeCell ref="A25:G25"/>
    <mergeCell ref="B26:G26"/>
    <mergeCell ref="A1:A3"/>
    <mergeCell ref="B1:B3"/>
    <mergeCell ref="C1:C3"/>
    <mergeCell ref="D1:E1"/>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23</v>
      </c>
      <c r="B1" s="1" t="s">
        <v>1175</v>
      </c>
    </row>
    <row r="2" spans="1:2" x14ac:dyDescent="0.25">
      <c r="A2" s="2" t="s">
        <v>1090</v>
      </c>
      <c r="B2" s="4" t="s">
        <v>7</v>
      </c>
    </row>
    <row r="3" spans="1:2" x14ac:dyDescent="0.25">
      <c r="A3" s="3" t="s">
        <v>1181</v>
      </c>
      <c r="B3" s="4" t="s">
        <v>7</v>
      </c>
    </row>
    <row r="4" spans="1:2" x14ac:dyDescent="0.25">
      <c r="A4" s="2" t="s">
        <v>1210</v>
      </c>
      <c r="B4" s="10">
        <v>13.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9.28515625" customWidth="1"/>
    <col min="5" max="5" width="4.28515625" customWidth="1"/>
  </cols>
  <sheetData>
    <row r="1" spans="1:5" ht="45" customHeight="1" x14ac:dyDescent="0.25">
      <c r="A1" s="7" t="s">
        <v>1224</v>
      </c>
      <c r="B1" s="7" t="s">
        <v>2</v>
      </c>
      <c r="C1" s="7" t="s">
        <v>30</v>
      </c>
      <c r="D1" s="7" t="s">
        <v>1175</v>
      </c>
      <c r="E1" s="7"/>
    </row>
    <row r="2" spans="1:5" ht="15" customHeight="1" x14ac:dyDescent="0.25">
      <c r="A2" s="7"/>
      <c r="B2" s="7"/>
      <c r="C2" s="7"/>
      <c r="D2" s="7" t="s">
        <v>1090</v>
      </c>
      <c r="E2" s="7"/>
    </row>
    <row r="3" spans="1:5" x14ac:dyDescent="0.25">
      <c r="A3" s="3" t="s">
        <v>317</v>
      </c>
      <c r="B3" s="4" t="s">
        <v>7</v>
      </c>
      <c r="C3" s="4" t="s">
        <v>7</v>
      </c>
      <c r="D3" s="4" t="s">
        <v>7</v>
      </c>
      <c r="E3" s="4"/>
    </row>
    <row r="4" spans="1:5" x14ac:dyDescent="0.25">
      <c r="A4" s="2" t="s">
        <v>32</v>
      </c>
      <c r="B4" s="4" t="s">
        <v>7</v>
      </c>
      <c r="C4" s="4" t="s">
        <v>7</v>
      </c>
      <c r="D4" s="8">
        <v>33752000</v>
      </c>
      <c r="E4" s="4"/>
    </row>
    <row r="5" spans="1:5" ht="30" x14ac:dyDescent="0.25">
      <c r="A5" s="2" t="s">
        <v>36</v>
      </c>
      <c r="B5" s="4" t="s">
        <v>7</v>
      </c>
      <c r="C5" s="4" t="s">
        <v>7</v>
      </c>
      <c r="D5" s="6">
        <v>219298000</v>
      </c>
      <c r="E5" s="4"/>
    </row>
    <row r="6" spans="1:5" x14ac:dyDescent="0.25">
      <c r="A6" s="2" t="s">
        <v>318</v>
      </c>
      <c r="B6" s="4" t="s">
        <v>7</v>
      </c>
      <c r="C6" s="4" t="s">
        <v>7</v>
      </c>
      <c r="D6" s="6">
        <v>385256000</v>
      </c>
      <c r="E6" s="4"/>
    </row>
    <row r="7" spans="1:5" ht="30" x14ac:dyDescent="0.25">
      <c r="A7" s="2" t="s">
        <v>319</v>
      </c>
      <c r="B7" s="4" t="s">
        <v>7</v>
      </c>
      <c r="C7" s="4" t="s">
        <v>7</v>
      </c>
      <c r="D7" s="6">
        <v>1501000</v>
      </c>
      <c r="E7" s="4"/>
    </row>
    <row r="8" spans="1:5" x14ac:dyDescent="0.25">
      <c r="A8" s="2" t="s">
        <v>46</v>
      </c>
      <c r="B8" s="4" t="s">
        <v>7</v>
      </c>
      <c r="C8" s="4" t="s">
        <v>7</v>
      </c>
      <c r="D8" s="4" t="s">
        <v>63</v>
      </c>
      <c r="E8" s="4"/>
    </row>
    <row r="9" spans="1:5" x14ac:dyDescent="0.25">
      <c r="A9" s="2" t="s">
        <v>49</v>
      </c>
      <c r="B9" s="4" t="s">
        <v>7</v>
      </c>
      <c r="C9" s="4" t="s">
        <v>7</v>
      </c>
      <c r="D9" s="6">
        <v>682000</v>
      </c>
      <c r="E9" s="4"/>
    </row>
    <row r="10" spans="1:5" x14ac:dyDescent="0.25">
      <c r="A10" s="2" t="s">
        <v>47</v>
      </c>
      <c r="B10" s="6">
        <v>22086000</v>
      </c>
      <c r="C10" s="6">
        <v>7048000</v>
      </c>
      <c r="D10" s="6">
        <v>15038000</v>
      </c>
      <c r="E10" s="4"/>
    </row>
    <row r="11" spans="1:5" x14ac:dyDescent="0.25">
      <c r="A11" s="2" t="s">
        <v>321</v>
      </c>
      <c r="B11" s="4" t="s">
        <v>7</v>
      </c>
      <c r="C11" s="4" t="s">
        <v>7</v>
      </c>
      <c r="D11" s="6">
        <v>10400000</v>
      </c>
      <c r="E11" s="4"/>
    </row>
    <row r="12" spans="1:5" x14ac:dyDescent="0.25">
      <c r="A12" s="2" t="s">
        <v>51</v>
      </c>
      <c r="B12" s="4" t="s">
        <v>7</v>
      </c>
      <c r="C12" s="4" t="s">
        <v>7</v>
      </c>
      <c r="D12" s="6">
        <v>6578000</v>
      </c>
      <c r="E12" s="4"/>
    </row>
    <row r="13" spans="1:5" x14ac:dyDescent="0.25">
      <c r="A13" s="2" t="s">
        <v>322</v>
      </c>
      <c r="B13" s="4" t="s">
        <v>7</v>
      </c>
      <c r="C13" s="4" t="s">
        <v>7</v>
      </c>
      <c r="D13" s="6">
        <v>672505000</v>
      </c>
      <c r="E13" s="4"/>
    </row>
    <row r="14" spans="1:5" x14ac:dyDescent="0.25">
      <c r="A14" s="3" t="s">
        <v>323</v>
      </c>
      <c r="B14" s="4" t="s">
        <v>7</v>
      </c>
      <c r="C14" s="4" t="s">
        <v>7</v>
      </c>
      <c r="D14" s="4" t="s">
        <v>7</v>
      </c>
      <c r="E14" s="4"/>
    </row>
    <row r="15" spans="1:5" x14ac:dyDescent="0.25">
      <c r="A15" s="2" t="s">
        <v>54</v>
      </c>
      <c r="B15" s="4" t="s">
        <v>7</v>
      </c>
      <c r="C15" s="4" t="s">
        <v>7</v>
      </c>
      <c r="D15" s="6">
        <v>273929000</v>
      </c>
      <c r="E15" s="4"/>
    </row>
    <row r="16" spans="1:5" x14ac:dyDescent="0.25">
      <c r="A16" s="2" t="s">
        <v>33</v>
      </c>
      <c r="B16" s="4" t="s">
        <v>7</v>
      </c>
      <c r="C16" s="4" t="s">
        <v>7</v>
      </c>
      <c r="D16" s="6">
        <v>287760000</v>
      </c>
      <c r="E16" s="4"/>
    </row>
    <row r="17" spans="1:5" ht="30" x14ac:dyDescent="0.25">
      <c r="A17" s="2" t="s">
        <v>57</v>
      </c>
      <c r="B17" s="4" t="s">
        <v>7</v>
      </c>
      <c r="C17" s="4" t="s">
        <v>7</v>
      </c>
      <c r="D17" s="6">
        <v>41833000</v>
      </c>
      <c r="E17" s="4"/>
    </row>
    <row r="18" spans="1:5" x14ac:dyDescent="0.25">
      <c r="A18" s="2" t="s">
        <v>324</v>
      </c>
      <c r="B18" s="4" t="s">
        <v>7</v>
      </c>
      <c r="C18" s="4" t="s">
        <v>7</v>
      </c>
      <c r="D18" s="6">
        <v>2756000</v>
      </c>
      <c r="E18" s="4"/>
    </row>
    <row r="19" spans="1:5" x14ac:dyDescent="0.25">
      <c r="A19" s="2" t="s">
        <v>325</v>
      </c>
      <c r="B19" s="4" t="s">
        <v>7</v>
      </c>
      <c r="C19" s="4" t="s">
        <v>7</v>
      </c>
      <c r="D19" s="6">
        <v>606278000</v>
      </c>
      <c r="E19" s="4"/>
    </row>
    <row r="20" spans="1:5" x14ac:dyDescent="0.25">
      <c r="A20" s="2" t="s">
        <v>290</v>
      </c>
      <c r="B20" s="4" t="s">
        <v>7</v>
      </c>
      <c r="C20" s="4" t="s">
        <v>7</v>
      </c>
      <c r="D20" s="6">
        <v>10000000</v>
      </c>
      <c r="E20" s="4"/>
    </row>
    <row r="21" spans="1:5" x14ac:dyDescent="0.25">
      <c r="A21" s="2" t="s">
        <v>326</v>
      </c>
      <c r="B21" s="4" t="s">
        <v>7</v>
      </c>
      <c r="C21" s="4" t="s">
        <v>7</v>
      </c>
      <c r="D21" s="6">
        <v>56227000</v>
      </c>
      <c r="E21" s="4"/>
    </row>
    <row r="22" spans="1:5" x14ac:dyDescent="0.25">
      <c r="A22" s="3" t="s">
        <v>327</v>
      </c>
      <c r="B22" s="4" t="s">
        <v>7</v>
      </c>
      <c r="C22" s="4" t="s">
        <v>7</v>
      </c>
      <c r="D22" s="4" t="s">
        <v>7</v>
      </c>
      <c r="E22" s="4"/>
    </row>
    <row r="23" spans="1:5" x14ac:dyDescent="0.25">
      <c r="A23" s="2" t="s">
        <v>328</v>
      </c>
      <c r="B23" s="4" t="s">
        <v>7</v>
      </c>
      <c r="C23" s="4" t="s">
        <v>7</v>
      </c>
      <c r="D23" s="6">
        <v>27915000</v>
      </c>
      <c r="E23" s="4"/>
    </row>
    <row r="24" spans="1:5" ht="17.25" x14ac:dyDescent="0.25">
      <c r="A24" s="2" t="s">
        <v>329</v>
      </c>
      <c r="B24" s="4" t="s">
        <v>7</v>
      </c>
      <c r="C24" s="4" t="s">
        <v>7</v>
      </c>
      <c r="D24" s="6">
        <v>28282000</v>
      </c>
      <c r="E24" s="154" t="s">
        <v>1190</v>
      </c>
    </row>
    <row r="25" spans="1:5" x14ac:dyDescent="0.25">
      <c r="A25" s="2" t="s">
        <v>330</v>
      </c>
      <c r="B25" s="4" t="s">
        <v>7</v>
      </c>
      <c r="C25" s="4" t="s">
        <v>7</v>
      </c>
      <c r="D25" s="8">
        <v>30000</v>
      </c>
      <c r="E25" s="4"/>
    </row>
    <row r="26" spans="1:5" x14ac:dyDescent="0.25">
      <c r="A26" s="46"/>
      <c r="B26" s="46"/>
      <c r="C26" s="46"/>
      <c r="D26" s="46"/>
      <c r="E26" s="46"/>
    </row>
    <row r="27" spans="1:5" ht="15" customHeight="1" x14ac:dyDescent="0.25">
      <c r="A27" s="2" t="s">
        <v>1190</v>
      </c>
      <c r="B27" s="15" t="s">
        <v>314</v>
      </c>
      <c r="C27" s="15"/>
      <c r="D27" s="15"/>
      <c r="E27" s="15"/>
    </row>
  </sheetData>
  <mergeCells count="7">
    <mergeCell ref="B27:E27"/>
    <mergeCell ref="A1:A2"/>
    <mergeCell ref="B1:B2"/>
    <mergeCell ref="C1:C2"/>
    <mergeCell ref="D1:E1"/>
    <mergeCell ref="D2:E2"/>
    <mergeCell ref="A26:E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25</v>
      </c>
      <c r="B1" s="1" t="s">
        <v>1154</v>
      </c>
    </row>
    <row r="2" spans="1:2" ht="30" x14ac:dyDescent="0.25">
      <c r="A2" s="1" t="s">
        <v>29</v>
      </c>
      <c r="B2" s="1" t="s">
        <v>1177</v>
      </c>
    </row>
    <row r="3" spans="1:2" x14ac:dyDescent="0.25">
      <c r="A3" s="2" t="s">
        <v>1092</v>
      </c>
      <c r="B3" s="4" t="s">
        <v>7</v>
      </c>
    </row>
    <row r="4" spans="1:2" x14ac:dyDescent="0.25">
      <c r="A4" s="3" t="s">
        <v>317</v>
      </c>
      <c r="B4" s="4" t="s">
        <v>7</v>
      </c>
    </row>
    <row r="5" spans="1:2" x14ac:dyDescent="0.25">
      <c r="A5" s="2" t="s">
        <v>32</v>
      </c>
      <c r="B5" s="8">
        <v>900</v>
      </c>
    </row>
    <row r="6" spans="1:2" x14ac:dyDescent="0.25">
      <c r="A6" s="2" t="s">
        <v>33</v>
      </c>
      <c r="B6" s="4">
        <v>5</v>
      </c>
    </row>
    <row r="7" spans="1:2" x14ac:dyDescent="0.25">
      <c r="A7" s="2" t="s">
        <v>51</v>
      </c>
      <c r="B7" s="4">
        <v>364</v>
      </c>
    </row>
    <row r="8" spans="1:2" x14ac:dyDescent="0.25">
      <c r="A8" s="2" t="s">
        <v>322</v>
      </c>
      <c r="B8" s="6">
        <v>1269</v>
      </c>
    </row>
    <row r="9" spans="1:2" x14ac:dyDescent="0.25">
      <c r="A9" s="3" t="s">
        <v>323</v>
      </c>
      <c r="B9" s="4" t="s">
        <v>7</v>
      </c>
    </row>
    <row r="10" spans="1:2" x14ac:dyDescent="0.25">
      <c r="A10" s="2" t="s">
        <v>324</v>
      </c>
      <c r="B10" s="6">
        <v>1219</v>
      </c>
    </row>
    <row r="11" spans="1:2" x14ac:dyDescent="0.25">
      <c r="A11" s="2" t="s">
        <v>325</v>
      </c>
      <c r="B11" s="6">
        <v>1219</v>
      </c>
    </row>
    <row r="12" spans="1:2" x14ac:dyDescent="0.25">
      <c r="A12" s="2" t="s">
        <v>290</v>
      </c>
      <c r="B12" s="4" t="s">
        <v>63</v>
      </c>
    </row>
    <row r="13" spans="1:2" x14ac:dyDescent="0.25">
      <c r="A13" s="2" t="s">
        <v>326</v>
      </c>
      <c r="B13" s="4">
        <v>50</v>
      </c>
    </row>
    <row r="14" spans="1:2" x14ac:dyDescent="0.25">
      <c r="A14" s="3" t="s">
        <v>327</v>
      </c>
      <c r="B14" s="4" t="s">
        <v>7</v>
      </c>
    </row>
    <row r="15" spans="1:2" x14ac:dyDescent="0.25">
      <c r="A15" s="2" t="s">
        <v>328</v>
      </c>
      <c r="B15" s="8">
        <v>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6</v>
      </c>
      <c r="B1" s="7" t="s">
        <v>94</v>
      </c>
      <c r="C1" s="7"/>
      <c r="D1" s="7" t="s">
        <v>1</v>
      </c>
      <c r="E1" s="7"/>
    </row>
    <row r="2" spans="1:5" ht="30" x14ac:dyDescent="0.25">
      <c r="A2" s="1" t="s">
        <v>93</v>
      </c>
      <c r="B2" s="1" t="s">
        <v>2</v>
      </c>
      <c r="C2" s="1" t="s">
        <v>95</v>
      </c>
      <c r="D2" s="1" t="s">
        <v>2</v>
      </c>
      <c r="E2" s="1" t="s">
        <v>95</v>
      </c>
    </row>
    <row r="3" spans="1:5" ht="30" x14ac:dyDescent="0.25">
      <c r="A3" s="3" t="s">
        <v>343</v>
      </c>
      <c r="B3" s="4" t="s">
        <v>7</v>
      </c>
      <c r="C3" s="4" t="s">
        <v>7</v>
      </c>
      <c r="D3" s="4" t="s">
        <v>7</v>
      </c>
      <c r="E3" s="4" t="s">
        <v>7</v>
      </c>
    </row>
    <row r="4" spans="1:5" x14ac:dyDescent="0.25">
      <c r="A4" s="2" t="s">
        <v>107</v>
      </c>
      <c r="B4" s="8">
        <v>26943</v>
      </c>
      <c r="C4" s="8">
        <v>20685</v>
      </c>
      <c r="D4" s="8">
        <v>74385</v>
      </c>
      <c r="E4" s="8">
        <v>58185</v>
      </c>
    </row>
    <row r="5" spans="1:5" x14ac:dyDescent="0.25">
      <c r="A5" s="2" t="s">
        <v>108</v>
      </c>
      <c r="B5" s="6">
        <v>2109</v>
      </c>
      <c r="C5" s="6">
        <v>1350</v>
      </c>
      <c r="D5" s="6">
        <v>6987</v>
      </c>
      <c r="E5" s="6">
        <v>3647</v>
      </c>
    </row>
    <row r="6" spans="1:5" x14ac:dyDescent="0.25">
      <c r="A6" s="2" t="s">
        <v>344</v>
      </c>
      <c r="B6" s="6">
        <v>18262</v>
      </c>
      <c r="C6" s="6">
        <v>16854</v>
      </c>
      <c r="D6" s="6">
        <v>65062</v>
      </c>
      <c r="E6" s="6">
        <v>40140</v>
      </c>
    </row>
    <row r="7" spans="1:5" x14ac:dyDescent="0.25">
      <c r="A7" s="2" t="s">
        <v>345</v>
      </c>
      <c r="B7" s="6">
        <v>53093</v>
      </c>
      <c r="C7" s="6">
        <v>35644</v>
      </c>
      <c r="D7" s="6">
        <v>131703</v>
      </c>
      <c r="E7" s="6">
        <v>90704</v>
      </c>
    </row>
    <row r="8" spans="1:5" x14ac:dyDescent="0.25">
      <c r="A8" s="2" t="s">
        <v>136</v>
      </c>
      <c r="B8" s="6">
        <v>-9997</v>
      </c>
      <c r="C8" s="4">
        <v>545</v>
      </c>
      <c r="D8" s="4">
        <v>757</v>
      </c>
      <c r="E8" s="6">
        <v>3974</v>
      </c>
    </row>
    <row r="9" spans="1:5" x14ac:dyDescent="0.25">
      <c r="A9" s="2" t="s">
        <v>137</v>
      </c>
      <c r="B9" s="4">
        <v>-710</v>
      </c>
      <c r="C9" s="4">
        <v>640</v>
      </c>
      <c r="D9" s="6">
        <v>2713</v>
      </c>
      <c r="E9" s="6">
        <v>2047</v>
      </c>
    </row>
    <row r="10" spans="1:5" x14ac:dyDescent="0.25">
      <c r="A10" s="2" t="s">
        <v>138</v>
      </c>
      <c r="B10" s="8">
        <v>-9287</v>
      </c>
      <c r="C10" s="8">
        <v>-95</v>
      </c>
      <c r="D10" s="8">
        <v>-1956</v>
      </c>
      <c r="E10" s="8">
        <v>1927</v>
      </c>
    </row>
    <row r="11" spans="1:5" x14ac:dyDescent="0.25">
      <c r="A11" s="2" t="s">
        <v>351</v>
      </c>
      <c r="B11" s="10">
        <v>-0.56999999999999995</v>
      </c>
      <c r="C11" s="10">
        <v>-0.04</v>
      </c>
      <c r="D11" s="10">
        <v>-0.23</v>
      </c>
      <c r="E11" s="10">
        <v>7.0000000000000007E-2</v>
      </c>
    </row>
    <row r="12" spans="1:5" x14ac:dyDescent="0.25">
      <c r="A12" s="2" t="s">
        <v>355</v>
      </c>
      <c r="B12" s="10">
        <v>-0.56999999999999995</v>
      </c>
      <c r="C12" s="10">
        <v>-0.04</v>
      </c>
      <c r="D12" s="10">
        <v>-0.23</v>
      </c>
      <c r="E12" s="10">
        <v>7.0000000000000007E-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27</v>
      </c>
      <c r="B1" s="7" t="s">
        <v>94</v>
      </c>
      <c r="C1" s="7"/>
      <c r="D1" s="7" t="s">
        <v>1</v>
      </c>
      <c r="E1" s="7"/>
      <c r="F1" s="1"/>
    </row>
    <row r="2" spans="1:6" x14ac:dyDescent="0.25">
      <c r="A2" s="7"/>
      <c r="B2" s="1" t="s">
        <v>2</v>
      </c>
      <c r="C2" s="1" t="s">
        <v>95</v>
      </c>
      <c r="D2" s="1" t="s">
        <v>2</v>
      </c>
      <c r="E2" s="1" t="s">
        <v>95</v>
      </c>
      <c r="F2" s="1" t="s">
        <v>30</v>
      </c>
    </row>
    <row r="3" spans="1:6" x14ac:dyDescent="0.25">
      <c r="A3" s="3" t="s">
        <v>1228</v>
      </c>
      <c r="B3" s="4" t="s">
        <v>7</v>
      </c>
      <c r="C3" s="4" t="s">
        <v>7</v>
      </c>
      <c r="D3" s="4" t="s">
        <v>7</v>
      </c>
      <c r="E3" s="4" t="s">
        <v>7</v>
      </c>
      <c r="F3" s="4" t="s">
        <v>7</v>
      </c>
    </row>
    <row r="4" spans="1:6" x14ac:dyDescent="0.25">
      <c r="A4" s="2" t="s">
        <v>129</v>
      </c>
      <c r="B4" s="8">
        <v>18000</v>
      </c>
      <c r="C4" s="8">
        <v>36000</v>
      </c>
      <c r="D4" s="8">
        <v>97000</v>
      </c>
      <c r="E4" s="8">
        <v>205000</v>
      </c>
      <c r="F4" s="4" t="s">
        <v>7</v>
      </c>
    </row>
    <row r="5" spans="1:6" x14ac:dyDescent="0.25">
      <c r="A5" s="2" t="s">
        <v>1229</v>
      </c>
      <c r="B5" s="6">
        <v>1100000</v>
      </c>
      <c r="C5" s="4" t="s">
        <v>7</v>
      </c>
      <c r="D5" s="6">
        <v>1100000</v>
      </c>
      <c r="E5" s="4" t="s">
        <v>7</v>
      </c>
      <c r="F5" s="4">
        <v>0</v>
      </c>
    </row>
    <row r="6" spans="1:6" ht="30" x14ac:dyDescent="0.25">
      <c r="A6" s="2" t="s">
        <v>1230</v>
      </c>
      <c r="B6" s="6">
        <v>1400000</v>
      </c>
      <c r="C6" s="4" t="s">
        <v>7</v>
      </c>
      <c r="D6" s="6">
        <v>1400000</v>
      </c>
      <c r="E6" s="4" t="s">
        <v>7</v>
      </c>
      <c r="F6" s="6">
        <v>4500000</v>
      </c>
    </row>
    <row r="7" spans="1:6" ht="30" x14ac:dyDescent="0.25">
      <c r="A7" s="2" t="s">
        <v>1231</v>
      </c>
      <c r="B7" s="6">
        <v>42000</v>
      </c>
      <c r="C7" s="4" t="s">
        <v>7</v>
      </c>
      <c r="D7" s="6">
        <v>42000</v>
      </c>
      <c r="E7" s="4" t="s">
        <v>7</v>
      </c>
      <c r="F7" s="6">
        <v>2100000</v>
      </c>
    </row>
    <row r="8" spans="1:6" ht="30" x14ac:dyDescent="0.25">
      <c r="A8" s="2" t="s">
        <v>1232</v>
      </c>
      <c r="B8" s="8">
        <v>1400000</v>
      </c>
      <c r="C8" s="4" t="s">
        <v>7</v>
      </c>
      <c r="D8" s="8">
        <v>1400000</v>
      </c>
      <c r="E8" s="4" t="s">
        <v>7</v>
      </c>
      <c r="F8" s="8">
        <v>66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29.5703125" customWidth="1"/>
    <col min="3" max="3" width="7.85546875" customWidth="1"/>
    <col min="4" max="4" width="29.5703125" customWidth="1"/>
    <col min="5" max="5" width="7.85546875" customWidth="1"/>
  </cols>
  <sheetData>
    <row r="1" spans="1:5" ht="45" x14ac:dyDescent="0.25">
      <c r="A1" s="1" t="s">
        <v>1233</v>
      </c>
      <c r="B1" s="7" t="s">
        <v>2</v>
      </c>
      <c r="C1" s="7"/>
      <c r="D1" s="7" t="s">
        <v>30</v>
      </c>
      <c r="E1" s="7"/>
    </row>
    <row r="2" spans="1:5" ht="30" x14ac:dyDescent="0.25">
      <c r="A2" s="1" t="s">
        <v>29</v>
      </c>
      <c r="B2" s="7"/>
      <c r="C2" s="7"/>
      <c r="D2" s="7"/>
      <c r="E2" s="7"/>
    </row>
    <row r="3" spans="1:5" ht="45" x14ac:dyDescent="0.25">
      <c r="A3" s="3" t="s">
        <v>1234</v>
      </c>
      <c r="B3" s="4" t="s">
        <v>7</v>
      </c>
      <c r="C3" s="4"/>
      <c r="D3" s="4" t="s">
        <v>7</v>
      </c>
      <c r="E3" s="4"/>
    </row>
    <row r="4" spans="1:5" x14ac:dyDescent="0.25">
      <c r="A4" s="2" t="s">
        <v>1235</v>
      </c>
      <c r="B4" s="8">
        <v>167998</v>
      </c>
      <c r="C4" s="4"/>
      <c r="D4" s="8">
        <v>121419</v>
      </c>
      <c r="E4" s="4"/>
    </row>
    <row r="5" spans="1:5" x14ac:dyDescent="0.25">
      <c r="A5" s="2" t="s">
        <v>399</v>
      </c>
      <c r="B5" s="6">
        <v>367111</v>
      </c>
      <c r="C5" s="4"/>
      <c r="D5" s="6">
        <v>113158</v>
      </c>
      <c r="E5" s="4"/>
    </row>
    <row r="6" spans="1:5" x14ac:dyDescent="0.25">
      <c r="A6" s="2" t="s">
        <v>504</v>
      </c>
      <c r="B6" s="6">
        <v>7634</v>
      </c>
      <c r="C6" s="4"/>
      <c r="D6" s="6">
        <v>2890</v>
      </c>
      <c r="E6" s="4"/>
    </row>
    <row r="7" spans="1:5" x14ac:dyDescent="0.25">
      <c r="A7" s="2" t="s">
        <v>475</v>
      </c>
      <c r="B7" s="6">
        <v>7220</v>
      </c>
      <c r="C7" s="4"/>
      <c r="D7" s="6">
        <v>1739</v>
      </c>
      <c r="E7" s="4"/>
    </row>
    <row r="8" spans="1:5" x14ac:dyDescent="0.25">
      <c r="A8" s="2" t="s">
        <v>508</v>
      </c>
      <c r="B8" s="6">
        <v>5872</v>
      </c>
      <c r="C8" s="4"/>
      <c r="D8" s="4">
        <v>988</v>
      </c>
      <c r="E8" s="4"/>
    </row>
    <row r="9" spans="1:5" x14ac:dyDescent="0.25">
      <c r="A9" s="2" t="s">
        <v>496</v>
      </c>
      <c r="B9" s="4" t="s">
        <v>7</v>
      </c>
      <c r="C9" s="4"/>
      <c r="D9" s="4" t="s">
        <v>7</v>
      </c>
      <c r="E9" s="4"/>
    </row>
    <row r="10" spans="1:5" ht="45" x14ac:dyDescent="0.25">
      <c r="A10" s="3" t="s">
        <v>1234</v>
      </c>
      <c r="B10" s="4" t="s">
        <v>7</v>
      </c>
      <c r="C10" s="4"/>
      <c r="D10" s="4" t="s">
        <v>7</v>
      </c>
      <c r="E10" s="4"/>
    </row>
    <row r="11" spans="1:5" x14ac:dyDescent="0.25">
      <c r="A11" s="2" t="s">
        <v>1235</v>
      </c>
      <c r="B11" s="4">
        <v>110</v>
      </c>
      <c r="C11" s="4"/>
      <c r="D11" s="4" t="s">
        <v>7</v>
      </c>
      <c r="E11" s="4"/>
    </row>
    <row r="12" spans="1:5" x14ac:dyDescent="0.25">
      <c r="A12" s="2" t="s">
        <v>497</v>
      </c>
      <c r="B12" s="4" t="s">
        <v>7</v>
      </c>
      <c r="C12" s="4"/>
      <c r="D12" s="4" t="s">
        <v>7</v>
      </c>
      <c r="E12" s="4"/>
    </row>
    <row r="13" spans="1:5" ht="45" x14ac:dyDescent="0.25">
      <c r="A13" s="3" t="s">
        <v>1234</v>
      </c>
      <c r="B13" s="4" t="s">
        <v>7</v>
      </c>
      <c r="C13" s="4"/>
      <c r="D13" s="4" t="s">
        <v>7</v>
      </c>
      <c r="E13" s="4"/>
    </row>
    <row r="14" spans="1:5" x14ac:dyDescent="0.25">
      <c r="A14" s="2" t="s">
        <v>1235</v>
      </c>
      <c r="B14" s="6">
        <v>167888</v>
      </c>
      <c r="C14" s="4"/>
      <c r="D14" s="6">
        <v>119205</v>
      </c>
      <c r="E14" s="4"/>
    </row>
    <row r="15" spans="1:5" x14ac:dyDescent="0.25">
      <c r="A15" s="2" t="s">
        <v>399</v>
      </c>
      <c r="B15" s="6">
        <v>367111</v>
      </c>
      <c r="C15" s="4"/>
      <c r="D15" s="6">
        <v>113158</v>
      </c>
      <c r="E15" s="4"/>
    </row>
    <row r="16" spans="1:5" x14ac:dyDescent="0.25">
      <c r="A16" s="2" t="s">
        <v>504</v>
      </c>
      <c r="B16" s="6">
        <v>7634</v>
      </c>
      <c r="C16" s="4"/>
      <c r="D16" s="6">
        <v>2890</v>
      </c>
      <c r="E16" s="4"/>
    </row>
    <row r="17" spans="1:5" x14ac:dyDescent="0.25">
      <c r="A17" s="2" t="s">
        <v>508</v>
      </c>
      <c r="B17" s="6">
        <v>5872</v>
      </c>
      <c r="C17" s="4"/>
      <c r="D17" s="4">
        <v>988</v>
      </c>
      <c r="E17" s="4"/>
    </row>
    <row r="18" spans="1:5" x14ac:dyDescent="0.25">
      <c r="A18" s="2" t="s">
        <v>498</v>
      </c>
      <c r="B18" s="4" t="s">
        <v>7</v>
      </c>
      <c r="C18" s="4"/>
      <c r="D18" s="4" t="s">
        <v>7</v>
      </c>
      <c r="E18" s="4"/>
    </row>
    <row r="19" spans="1:5" ht="45" x14ac:dyDescent="0.25">
      <c r="A19" s="3" t="s">
        <v>1234</v>
      </c>
      <c r="B19" s="4" t="s">
        <v>7</v>
      </c>
      <c r="C19" s="4"/>
      <c r="D19" s="4" t="s">
        <v>7</v>
      </c>
      <c r="E19" s="4"/>
    </row>
    <row r="20" spans="1:5" x14ac:dyDescent="0.25">
      <c r="A20" s="2" t="s">
        <v>1235</v>
      </c>
      <c r="B20" s="4" t="s">
        <v>7</v>
      </c>
      <c r="C20" s="4"/>
      <c r="D20" s="6">
        <v>2214</v>
      </c>
      <c r="E20" s="4"/>
    </row>
    <row r="21" spans="1:5" x14ac:dyDescent="0.25">
      <c r="A21" s="2" t="s">
        <v>1236</v>
      </c>
      <c r="B21" s="4" t="s">
        <v>7</v>
      </c>
      <c r="C21" s="4"/>
      <c r="D21" s="4" t="s">
        <v>7</v>
      </c>
      <c r="E21" s="4"/>
    </row>
    <row r="22" spans="1:5" ht="45" x14ac:dyDescent="0.25">
      <c r="A22" s="3" t="s">
        <v>1234</v>
      </c>
      <c r="B22" s="4" t="s">
        <v>7</v>
      </c>
      <c r="C22" s="4"/>
      <c r="D22" s="4" t="s">
        <v>7</v>
      </c>
      <c r="E22" s="4"/>
    </row>
    <row r="23" spans="1:5" x14ac:dyDescent="0.25">
      <c r="A23" s="2" t="s">
        <v>1235</v>
      </c>
      <c r="B23" s="6">
        <v>167998</v>
      </c>
      <c r="C23" s="4"/>
      <c r="D23" s="6">
        <v>121419</v>
      </c>
      <c r="E23" s="4"/>
    </row>
    <row r="24" spans="1:5" x14ac:dyDescent="0.25">
      <c r="A24" s="2" t="s">
        <v>399</v>
      </c>
      <c r="B24" s="6">
        <v>367111</v>
      </c>
      <c r="C24" s="4"/>
      <c r="D24" s="6">
        <v>113158</v>
      </c>
      <c r="E24" s="4"/>
    </row>
    <row r="25" spans="1:5" x14ac:dyDescent="0.25">
      <c r="A25" s="2" t="s">
        <v>504</v>
      </c>
      <c r="B25" s="6">
        <v>7634</v>
      </c>
      <c r="C25" s="4"/>
      <c r="D25" s="6">
        <v>2890</v>
      </c>
      <c r="E25" s="4"/>
    </row>
    <row r="26" spans="1:5" x14ac:dyDescent="0.25">
      <c r="A26" s="2" t="s">
        <v>508</v>
      </c>
      <c r="B26" s="6">
        <v>5872</v>
      </c>
      <c r="C26" s="4"/>
      <c r="D26" s="4">
        <v>988</v>
      </c>
      <c r="E26" s="4"/>
    </row>
    <row r="27" spans="1:5" ht="30" x14ac:dyDescent="0.25">
      <c r="A27" s="2" t="s">
        <v>1237</v>
      </c>
      <c r="B27" s="4" t="s">
        <v>7</v>
      </c>
      <c r="C27" s="4"/>
      <c r="D27" s="4" t="s">
        <v>7</v>
      </c>
      <c r="E27" s="4"/>
    </row>
    <row r="28" spans="1:5" ht="45" x14ac:dyDescent="0.25">
      <c r="A28" s="3" t="s">
        <v>1234</v>
      </c>
      <c r="B28" s="4" t="s">
        <v>7</v>
      </c>
      <c r="C28" s="4"/>
      <c r="D28" s="4" t="s">
        <v>7</v>
      </c>
      <c r="E28" s="4"/>
    </row>
    <row r="29" spans="1:5" x14ac:dyDescent="0.25">
      <c r="A29" s="2" t="s">
        <v>399</v>
      </c>
      <c r="B29" s="6">
        <v>367111</v>
      </c>
      <c r="C29" s="4"/>
      <c r="D29" s="6">
        <v>113158</v>
      </c>
      <c r="E29" s="4"/>
    </row>
    <row r="30" spans="1:5" ht="17.25" x14ac:dyDescent="0.25">
      <c r="A30" s="2" t="s">
        <v>504</v>
      </c>
      <c r="B30" s="6">
        <v>7634</v>
      </c>
      <c r="C30" s="154" t="s">
        <v>1190</v>
      </c>
      <c r="D30" s="6">
        <v>2890</v>
      </c>
      <c r="E30" s="154" t="s">
        <v>1190</v>
      </c>
    </row>
    <row r="31" spans="1:5" ht="17.25" x14ac:dyDescent="0.25">
      <c r="A31" s="2" t="s">
        <v>508</v>
      </c>
      <c r="B31" s="6">
        <v>5872</v>
      </c>
      <c r="C31" s="154" t="s">
        <v>1238</v>
      </c>
      <c r="D31" s="4">
        <v>988</v>
      </c>
      <c r="E31" s="154" t="s">
        <v>1238</v>
      </c>
    </row>
    <row r="32" spans="1:5" ht="45" x14ac:dyDescent="0.25">
      <c r="A32" s="2" t="s">
        <v>1239</v>
      </c>
      <c r="B32" s="4" t="s">
        <v>7</v>
      </c>
      <c r="C32" s="4"/>
      <c r="D32" s="4" t="s">
        <v>7</v>
      </c>
      <c r="E32" s="4"/>
    </row>
    <row r="33" spans="1:5" ht="45" x14ac:dyDescent="0.25">
      <c r="A33" s="3" t="s">
        <v>1234</v>
      </c>
      <c r="B33" s="4" t="s">
        <v>7</v>
      </c>
      <c r="C33" s="4"/>
      <c r="D33" s="4" t="s">
        <v>7</v>
      </c>
      <c r="E33" s="4"/>
    </row>
    <row r="34" spans="1:5" x14ac:dyDescent="0.25">
      <c r="A34" s="2" t="s">
        <v>1235</v>
      </c>
      <c r="B34" s="4">
        <v>110</v>
      </c>
      <c r="C34" s="4"/>
      <c r="D34" s="4" t="s">
        <v>7</v>
      </c>
      <c r="E34" s="4"/>
    </row>
    <row r="35" spans="1:5" ht="45" x14ac:dyDescent="0.25">
      <c r="A35" s="2" t="s">
        <v>1240</v>
      </c>
      <c r="B35" s="4" t="s">
        <v>7</v>
      </c>
      <c r="C35" s="4"/>
      <c r="D35" s="4" t="s">
        <v>7</v>
      </c>
      <c r="E35" s="4"/>
    </row>
    <row r="36" spans="1:5" ht="45" x14ac:dyDescent="0.25">
      <c r="A36" s="3" t="s">
        <v>1234</v>
      </c>
      <c r="B36" s="4" t="s">
        <v>7</v>
      </c>
      <c r="C36" s="4"/>
      <c r="D36" s="4" t="s">
        <v>7</v>
      </c>
      <c r="E36" s="4"/>
    </row>
    <row r="37" spans="1:5" x14ac:dyDescent="0.25">
      <c r="A37" s="2" t="s">
        <v>1235</v>
      </c>
      <c r="B37" s="6">
        <v>1771</v>
      </c>
      <c r="C37" s="4"/>
      <c r="D37" s="4" t="s">
        <v>7</v>
      </c>
      <c r="E37" s="4"/>
    </row>
    <row r="38" spans="1:5" ht="60" x14ac:dyDescent="0.25">
      <c r="A38" s="2" t="s">
        <v>1241</v>
      </c>
      <c r="B38" s="4" t="s">
        <v>7</v>
      </c>
      <c r="C38" s="4"/>
      <c r="D38" s="4" t="s">
        <v>7</v>
      </c>
      <c r="E38" s="4"/>
    </row>
    <row r="39" spans="1:5" ht="45" x14ac:dyDescent="0.25">
      <c r="A39" s="3" t="s">
        <v>1234</v>
      </c>
      <c r="B39" s="4" t="s">
        <v>7</v>
      </c>
      <c r="C39" s="4"/>
      <c r="D39" s="4" t="s">
        <v>7</v>
      </c>
      <c r="E39" s="4"/>
    </row>
    <row r="40" spans="1:5" x14ac:dyDescent="0.25">
      <c r="A40" s="2" t="s">
        <v>1235</v>
      </c>
      <c r="B40" s="6">
        <v>1942</v>
      </c>
      <c r="C40" s="4"/>
      <c r="D40" s="6">
        <v>2710</v>
      </c>
      <c r="E40" s="4"/>
    </row>
    <row r="41" spans="1:5" ht="45" x14ac:dyDescent="0.25">
      <c r="A41" s="2" t="s">
        <v>1242</v>
      </c>
      <c r="B41" s="4" t="s">
        <v>7</v>
      </c>
      <c r="C41" s="4"/>
      <c r="D41" s="4" t="s">
        <v>7</v>
      </c>
      <c r="E41" s="4"/>
    </row>
    <row r="42" spans="1:5" ht="45" x14ac:dyDescent="0.25">
      <c r="A42" s="3" t="s">
        <v>1234</v>
      </c>
      <c r="B42" s="4" t="s">
        <v>7</v>
      </c>
      <c r="C42" s="4"/>
      <c r="D42" s="4" t="s">
        <v>7</v>
      </c>
      <c r="E42" s="4"/>
    </row>
    <row r="43" spans="1:5" x14ac:dyDescent="0.25">
      <c r="A43" s="2" t="s">
        <v>1235</v>
      </c>
      <c r="B43" s="4" t="s">
        <v>7</v>
      </c>
      <c r="C43" s="4"/>
      <c r="D43" s="6">
        <v>9944</v>
      </c>
      <c r="E43" s="4"/>
    </row>
    <row r="44" spans="1:5" ht="60" x14ac:dyDescent="0.25">
      <c r="A44" s="2" t="s">
        <v>1243</v>
      </c>
      <c r="B44" s="4" t="s">
        <v>7</v>
      </c>
      <c r="C44" s="4"/>
      <c r="D44" s="4" t="s">
        <v>7</v>
      </c>
      <c r="E44" s="4"/>
    </row>
    <row r="45" spans="1:5" ht="45" x14ac:dyDescent="0.25">
      <c r="A45" s="3" t="s">
        <v>1234</v>
      </c>
      <c r="B45" s="4" t="s">
        <v>7</v>
      </c>
      <c r="C45" s="4"/>
      <c r="D45" s="4" t="s">
        <v>7</v>
      </c>
      <c r="E45" s="4"/>
    </row>
    <row r="46" spans="1:5" x14ac:dyDescent="0.25">
      <c r="A46" s="2" t="s">
        <v>1235</v>
      </c>
      <c r="B46" s="6">
        <v>17334</v>
      </c>
      <c r="C46" s="4"/>
      <c r="D46" s="6">
        <v>41846</v>
      </c>
      <c r="E46" s="4"/>
    </row>
    <row r="47" spans="1:5" ht="45" x14ac:dyDescent="0.25">
      <c r="A47" s="2" t="s">
        <v>1244</v>
      </c>
      <c r="B47" s="4" t="s">
        <v>7</v>
      </c>
      <c r="C47" s="4"/>
      <c r="D47" s="4" t="s">
        <v>7</v>
      </c>
      <c r="E47" s="4"/>
    </row>
    <row r="48" spans="1:5" ht="45" x14ac:dyDescent="0.25">
      <c r="A48" s="3" t="s">
        <v>1234</v>
      </c>
      <c r="B48" s="4" t="s">
        <v>7</v>
      </c>
      <c r="C48" s="4"/>
      <c r="D48" s="4" t="s">
        <v>7</v>
      </c>
      <c r="E48" s="4"/>
    </row>
    <row r="49" spans="1:5" x14ac:dyDescent="0.25">
      <c r="A49" s="2" t="s">
        <v>1235</v>
      </c>
      <c r="B49" s="6">
        <v>146841</v>
      </c>
      <c r="C49" s="4"/>
      <c r="D49" s="6">
        <v>66919</v>
      </c>
      <c r="E49" s="4"/>
    </row>
    <row r="50" spans="1:5" ht="30" x14ac:dyDescent="0.25">
      <c r="A50" s="2" t="s">
        <v>1245</v>
      </c>
      <c r="B50" s="4" t="s">
        <v>7</v>
      </c>
      <c r="C50" s="4"/>
      <c r="D50" s="4" t="s">
        <v>7</v>
      </c>
      <c r="E50" s="4"/>
    </row>
    <row r="51" spans="1:5" ht="45" x14ac:dyDescent="0.25">
      <c r="A51" s="3" t="s">
        <v>1234</v>
      </c>
      <c r="B51" s="4" t="s">
        <v>7</v>
      </c>
      <c r="C51" s="4"/>
      <c r="D51" s="4" t="s">
        <v>7</v>
      </c>
      <c r="E51" s="4"/>
    </row>
    <row r="52" spans="1:5" ht="17.25" x14ac:dyDescent="0.25">
      <c r="A52" s="2" t="s">
        <v>475</v>
      </c>
      <c r="B52" s="6">
        <v>7220</v>
      </c>
      <c r="C52" s="154" t="s">
        <v>1246</v>
      </c>
      <c r="D52" s="6">
        <v>1739</v>
      </c>
      <c r="E52" s="154" t="s">
        <v>1246</v>
      </c>
    </row>
    <row r="53" spans="1:5" ht="45" x14ac:dyDescent="0.25">
      <c r="A53" s="2" t="s">
        <v>1247</v>
      </c>
      <c r="B53" s="4" t="s">
        <v>7</v>
      </c>
      <c r="C53" s="4"/>
      <c r="D53" s="4" t="s">
        <v>7</v>
      </c>
      <c r="E53" s="4"/>
    </row>
    <row r="54" spans="1:5" ht="45" x14ac:dyDescent="0.25">
      <c r="A54" s="3" t="s">
        <v>1234</v>
      </c>
      <c r="B54" s="4" t="s">
        <v>7</v>
      </c>
      <c r="C54" s="4"/>
      <c r="D54" s="4" t="s">
        <v>7</v>
      </c>
      <c r="E54" s="4"/>
    </row>
    <row r="55" spans="1:5" x14ac:dyDescent="0.25">
      <c r="A55" s="2" t="s">
        <v>1248</v>
      </c>
      <c r="B55" s="6">
        <v>13202</v>
      </c>
      <c r="C55" s="4"/>
      <c r="D55" s="6">
        <v>21778</v>
      </c>
      <c r="E55" s="4"/>
    </row>
    <row r="56" spans="1:5" x14ac:dyDescent="0.25">
      <c r="A56" s="2" t="s">
        <v>1249</v>
      </c>
      <c r="B56" s="4" t="s">
        <v>7</v>
      </c>
      <c r="C56" s="4"/>
      <c r="D56" s="4">
        <v>118</v>
      </c>
      <c r="E56" s="4"/>
    </row>
    <row r="57" spans="1:5" ht="45" x14ac:dyDescent="0.25">
      <c r="A57" s="2" t="s">
        <v>1250</v>
      </c>
      <c r="B57" s="4" t="s">
        <v>7</v>
      </c>
      <c r="C57" s="4"/>
      <c r="D57" s="4" t="s">
        <v>7</v>
      </c>
      <c r="E57" s="4"/>
    </row>
    <row r="58" spans="1:5" ht="45" x14ac:dyDescent="0.25">
      <c r="A58" s="3" t="s">
        <v>1234</v>
      </c>
      <c r="B58" s="4" t="s">
        <v>7</v>
      </c>
      <c r="C58" s="4"/>
      <c r="D58" s="4" t="s">
        <v>7</v>
      </c>
      <c r="E58" s="4"/>
    </row>
    <row r="59" spans="1:5" x14ac:dyDescent="0.25">
      <c r="A59" s="2" t="s">
        <v>1248</v>
      </c>
      <c r="B59" s="6">
        <v>5896</v>
      </c>
      <c r="C59" s="4"/>
      <c r="D59" s="6">
        <v>2531</v>
      </c>
      <c r="E59" s="4"/>
    </row>
    <row r="60" spans="1:5" ht="60" x14ac:dyDescent="0.25">
      <c r="A60" s="2" t="s">
        <v>1251</v>
      </c>
      <c r="B60" s="4" t="s">
        <v>7</v>
      </c>
      <c r="C60" s="4"/>
      <c r="D60" s="4" t="s">
        <v>7</v>
      </c>
      <c r="E60" s="4"/>
    </row>
    <row r="61" spans="1:5" ht="45" x14ac:dyDescent="0.25">
      <c r="A61" s="3" t="s">
        <v>1234</v>
      </c>
      <c r="B61" s="4" t="s">
        <v>7</v>
      </c>
      <c r="C61" s="4"/>
      <c r="D61" s="4" t="s">
        <v>7</v>
      </c>
      <c r="E61" s="4"/>
    </row>
    <row r="62" spans="1:5" x14ac:dyDescent="0.25">
      <c r="A62" s="2" t="s">
        <v>1248</v>
      </c>
      <c r="B62" s="6">
        <v>1055</v>
      </c>
      <c r="C62" s="4"/>
      <c r="D62" s="4">
        <v>3</v>
      </c>
      <c r="E62" s="4"/>
    </row>
    <row r="63" spans="1:5" ht="45" x14ac:dyDescent="0.25">
      <c r="A63" s="2" t="s">
        <v>1252</v>
      </c>
      <c r="B63" s="4" t="s">
        <v>7</v>
      </c>
      <c r="C63" s="4"/>
      <c r="D63" s="4" t="s">
        <v>7</v>
      </c>
      <c r="E63" s="4"/>
    </row>
    <row r="64" spans="1:5" ht="45" x14ac:dyDescent="0.25">
      <c r="A64" s="3" t="s">
        <v>1234</v>
      </c>
      <c r="B64" s="4" t="s">
        <v>7</v>
      </c>
      <c r="C64" s="4"/>
      <c r="D64" s="4" t="s">
        <v>7</v>
      </c>
      <c r="E64" s="4"/>
    </row>
    <row r="65" spans="1:5" x14ac:dyDescent="0.25">
      <c r="A65" s="2" t="s">
        <v>1248</v>
      </c>
      <c r="B65" s="4">
        <v>70</v>
      </c>
      <c r="C65" s="4"/>
      <c r="D65" s="4" t="s">
        <v>7</v>
      </c>
      <c r="E65" s="4"/>
    </row>
    <row r="66" spans="1:5" ht="30" x14ac:dyDescent="0.25">
      <c r="A66" s="2" t="s">
        <v>1253</v>
      </c>
      <c r="B66" s="4" t="s">
        <v>7</v>
      </c>
      <c r="C66" s="4"/>
      <c r="D66" s="4" t="s">
        <v>7</v>
      </c>
      <c r="E66" s="4"/>
    </row>
    <row r="67" spans="1:5" ht="45" x14ac:dyDescent="0.25">
      <c r="A67" s="3" t="s">
        <v>1234</v>
      </c>
      <c r="B67" s="4" t="s">
        <v>7</v>
      </c>
      <c r="C67" s="4"/>
      <c r="D67" s="4" t="s">
        <v>7</v>
      </c>
      <c r="E67" s="4"/>
    </row>
    <row r="68" spans="1:5" x14ac:dyDescent="0.25">
      <c r="A68" s="2" t="s">
        <v>1248</v>
      </c>
      <c r="B68" s="4">
        <v>11</v>
      </c>
      <c r="C68" s="4"/>
      <c r="D68" s="4" t="s">
        <v>7</v>
      </c>
      <c r="E68" s="4"/>
    </row>
    <row r="69" spans="1:5" ht="30" x14ac:dyDescent="0.25">
      <c r="A69" s="2" t="s">
        <v>1254</v>
      </c>
      <c r="B69" s="4" t="s">
        <v>7</v>
      </c>
      <c r="C69" s="4"/>
      <c r="D69" s="4" t="s">
        <v>7</v>
      </c>
      <c r="E69" s="4"/>
    </row>
    <row r="70" spans="1:5" ht="45" x14ac:dyDescent="0.25">
      <c r="A70" s="3" t="s">
        <v>1234</v>
      </c>
      <c r="B70" s="4" t="s">
        <v>7</v>
      </c>
      <c r="C70" s="4"/>
      <c r="D70" s="4" t="s">
        <v>7</v>
      </c>
      <c r="E70" s="4"/>
    </row>
    <row r="71" spans="1:5" x14ac:dyDescent="0.25">
      <c r="A71" s="2" t="s">
        <v>1249</v>
      </c>
      <c r="B71" s="6">
        <v>1383</v>
      </c>
      <c r="C71" s="4"/>
      <c r="D71" s="6">
        <v>3889</v>
      </c>
      <c r="E71" s="4"/>
    </row>
    <row r="72" spans="1:5" ht="45" x14ac:dyDescent="0.25">
      <c r="A72" s="2" t="s">
        <v>1255</v>
      </c>
      <c r="B72" s="4" t="s">
        <v>7</v>
      </c>
      <c r="C72" s="4"/>
      <c r="D72" s="4" t="s">
        <v>7</v>
      </c>
      <c r="E72" s="4"/>
    </row>
    <row r="73" spans="1:5" ht="45" x14ac:dyDescent="0.25">
      <c r="A73" s="3" t="s">
        <v>1234</v>
      </c>
      <c r="B73" s="4" t="s">
        <v>7</v>
      </c>
      <c r="C73" s="4"/>
      <c r="D73" s="4" t="s">
        <v>7</v>
      </c>
      <c r="E73" s="4"/>
    </row>
    <row r="74" spans="1:5" x14ac:dyDescent="0.25">
      <c r="A74" s="2" t="s">
        <v>1248</v>
      </c>
      <c r="B74" s="4" t="s">
        <v>7</v>
      </c>
      <c r="C74" s="4"/>
      <c r="D74" s="6">
        <v>5442</v>
      </c>
      <c r="E74" s="4"/>
    </row>
    <row r="75" spans="1:5" ht="45" x14ac:dyDescent="0.25">
      <c r="A75" s="2" t="s">
        <v>1256</v>
      </c>
      <c r="B75" s="4" t="s">
        <v>7</v>
      </c>
      <c r="C75" s="4"/>
      <c r="D75" s="4" t="s">
        <v>7</v>
      </c>
      <c r="E75" s="4"/>
    </row>
    <row r="76" spans="1:5" ht="45" x14ac:dyDescent="0.25">
      <c r="A76" s="3" t="s">
        <v>1234</v>
      </c>
      <c r="B76" s="4" t="s">
        <v>7</v>
      </c>
      <c r="C76" s="4"/>
      <c r="D76" s="4" t="s">
        <v>7</v>
      </c>
      <c r="E76" s="4"/>
    </row>
    <row r="77" spans="1:5" x14ac:dyDescent="0.25">
      <c r="A77" s="2" t="s">
        <v>1235</v>
      </c>
      <c r="B77" s="4">
        <v>110</v>
      </c>
      <c r="C77" s="4"/>
      <c r="D77" s="4" t="s">
        <v>7</v>
      </c>
      <c r="E77" s="4"/>
    </row>
    <row r="78" spans="1:5" ht="30" x14ac:dyDescent="0.25">
      <c r="A78" s="2" t="s">
        <v>1257</v>
      </c>
      <c r="B78" s="4" t="s">
        <v>7</v>
      </c>
      <c r="C78" s="4"/>
      <c r="D78" s="4" t="s">
        <v>7</v>
      </c>
      <c r="E78" s="4"/>
    </row>
    <row r="79" spans="1:5" ht="45" x14ac:dyDescent="0.25">
      <c r="A79" s="3" t="s">
        <v>1234</v>
      </c>
      <c r="B79" s="4" t="s">
        <v>7</v>
      </c>
      <c r="C79" s="4"/>
      <c r="D79" s="4" t="s">
        <v>7</v>
      </c>
      <c r="E79" s="4"/>
    </row>
    <row r="80" spans="1:5" x14ac:dyDescent="0.25">
      <c r="A80" s="2" t="s">
        <v>399</v>
      </c>
      <c r="B80" s="6">
        <v>367111</v>
      </c>
      <c r="C80" s="4"/>
      <c r="D80" s="6">
        <v>113158</v>
      </c>
      <c r="E80" s="4"/>
    </row>
    <row r="81" spans="1:5" ht="17.25" x14ac:dyDescent="0.25">
      <c r="A81" s="2" t="s">
        <v>504</v>
      </c>
      <c r="B81" s="6">
        <v>7634</v>
      </c>
      <c r="C81" s="154" t="s">
        <v>1190</v>
      </c>
      <c r="D81" s="6">
        <v>2890</v>
      </c>
      <c r="E81" s="154" t="s">
        <v>1190</v>
      </c>
    </row>
    <row r="82" spans="1:5" ht="17.25" x14ac:dyDescent="0.25">
      <c r="A82" s="2" t="s">
        <v>508</v>
      </c>
      <c r="B82" s="6">
        <v>5872</v>
      </c>
      <c r="C82" s="154" t="s">
        <v>1238</v>
      </c>
      <c r="D82" s="4">
        <v>988</v>
      </c>
      <c r="E82" s="154" t="s">
        <v>1238</v>
      </c>
    </row>
    <row r="83" spans="1:5" ht="45" x14ac:dyDescent="0.25">
      <c r="A83" s="2" t="s">
        <v>1258</v>
      </c>
      <c r="B83" s="4" t="s">
        <v>7</v>
      </c>
      <c r="C83" s="4"/>
      <c r="D83" s="4" t="s">
        <v>7</v>
      </c>
      <c r="E83" s="4"/>
    </row>
    <row r="84" spans="1:5" ht="45" x14ac:dyDescent="0.25">
      <c r="A84" s="3" t="s">
        <v>1234</v>
      </c>
      <c r="B84" s="4" t="s">
        <v>7</v>
      </c>
      <c r="C84" s="4"/>
      <c r="D84" s="4" t="s">
        <v>7</v>
      </c>
      <c r="E84" s="4"/>
    </row>
    <row r="85" spans="1:5" x14ac:dyDescent="0.25">
      <c r="A85" s="2" t="s">
        <v>1235</v>
      </c>
      <c r="B85" s="6">
        <v>1771</v>
      </c>
      <c r="C85" s="4"/>
      <c r="D85" s="4" t="s">
        <v>7</v>
      </c>
      <c r="E85" s="4"/>
    </row>
    <row r="86" spans="1:5" ht="60" x14ac:dyDescent="0.25">
      <c r="A86" s="2" t="s">
        <v>1259</v>
      </c>
      <c r="B86" s="4" t="s">
        <v>7</v>
      </c>
      <c r="C86" s="4"/>
      <c r="D86" s="4" t="s">
        <v>7</v>
      </c>
      <c r="E86" s="4"/>
    </row>
    <row r="87" spans="1:5" ht="45" x14ac:dyDescent="0.25">
      <c r="A87" s="3" t="s">
        <v>1234</v>
      </c>
      <c r="B87" s="4" t="s">
        <v>7</v>
      </c>
      <c r="C87" s="4"/>
      <c r="D87" s="4" t="s">
        <v>7</v>
      </c>
      <c r="E87" s="4"/>
    </row>
    <row r="88" spans="1:5" x14ac:dyDescent="0.25">
      <c r="A88" s="2" t="s">
        <v>1235</v>
      </c>
      <c r="B88" s="6">
        <v>1942</v>
      </c>
      <c r="C88" s="4"/>
      <c r="D88" s="6">
        <v>2710</v>
      </c>
      <c r="E88" s="4"/>
    </row>
    <row r="89" spans="1:5" ht="45" x14ac:dyDescent="0.25">
      <c r="A89" s="2" t="s">
        <v>1260</v>
      </c>
      <c r="B89" s="4" t="s">
        <v>7</v>
      </c>
      <c r="C89" s="4"/>
      <c r="D89" s="4" t="s">
        <v>7</v>
      </c>
      <c r="E89" s="4"/>
    </row>
    <row r="90" spans="1:5" ht="45" x14ac:dyDescent="0.25">
      <c r="A90" s="3" t="s">
        <v>1234</v>
      </c>
      <c r="B90" s="4" t="s">
        <v>7</v>
      </c>
      <c r="C90" s="4"/>
      <c r="D90" s="4" t="s">
        <v>7</v>
      </c>
      <c r="E90" s="4"/>
    </row>
    <row r="91" spans="1:5" x14ac:dyDescent="0.25">
      <c r="A91" s="2" t="s">
        <v>1235</v>
      </c>
      <c r="B91" s="4" t="s">
        <v>7</v>
      </c>
      <c r="C91" s="4"/>
      <c r="D91" s="6">
        <v>9944</v>
      </c>
      <c r="E91" s="4"/>
    </row>
    <row r="92" spans="1:5" ht="60" x14ac:dyDescent="0.25">
      <c r="A92" s="2" t="s">
        <v>1261</v>
      </c>
      <c r="B92" s="4" t="s">
        <v>7</v>
      </c>
      <c r="C92" s="4"/>
      <c r="D92" s="4" t="s">
        <v>7</v>
      </c>
      <c r="E92" s="4"/>
    </row>
    <row r="93" spans="1:5" ht="45" x14ac:dyDescent="0.25">
      <c r="A93" s="3" t="s">
        <v>1234</v>
      </c>
      <c r="B93" s="4" t="s">
        <v>7</v>
      </c>
      <c r="C93" s="4"/>
      <c r="D93" s="4" t="s">
        <v>7</v>
      </c>
      <c r="E93" s="4"/>
    </row>
    <row r="94" spans="1:5" x14ac:dyDescent="0.25">
      <c r="A94" s="2" t="s">
        <v>1235</v>
      </c>
      <c r="B94" s="6">
        <v>17334</v>
      </c>
      <c r="C94" s="4"/>
      <c r="D94" s="6">
        <v>39632</v>
      </c>
      <c r="E94" s="4"/>
    </row>
    <row r="95" spans="1:5" ht="45" x14ac:dyDescent="0.25">
      <c r="A95" s="2" t="s">
        <v>1262</v>
      </c>
      <c r="B95" s="4" t="s">
        <v>7</v>
      </c>
      <c r="C95" s="4"/>
      <c r="D95" s="4" t="s">
        <v>7</v>
      </c>
      <c r="E95" s="4"/>
    </row>
    <row r="96" spans="1:5" ht="45" x14ac:dyDescent="0.25">
      <c r="A96" s="3" t="s">
        <v>1234</v>
      </c>
      <c r="B96" s="4" t="s">
        <v>7</v>
      </c>
      <c r="C96" s="4"/>
      <c r="D96" s="4" t="s">
        <v>7</v>
      </c>
      <c r="E96" s="4"/>
    </row>
    <row r="97" spans="1:5" x14ac:dyDescent="0.25">
      <c r="A97" s="2" t="s">
        <v>1235</v>
      </c>
      <c r="B97" s="6">
        <v>146841</v>
      </c>
      <c r="C97" s="4"/>
      <c r="D97" s="6">
        <v>66919</v>
      </c>
      <c r="E97" s="4"/>
    </row>
    <row r="98" spans="1:5" ht="45" x14ac:dyDescent="0.25">
      <c r="A98" s="2" t="s">
        <v>1263</v>
      </c>
      <c r="B98" s="4" t="s">
        <v>7</v>
      </c>
      <c r="C98" s="4"/>
      <c r="D98" s="4" t="s">
        <v>7</v>
      </c>
      <c r="E98" s="4"/>
    </row>
    <row r="99" spans="1:5" ht="45" x14ac:dyDescent="0.25">
      <c r="A99" s="3" t="s">
        <v>1234</v>
      </c>
      <c r="B99" s="4" t="s">
        <v>7</v>
      </c>
      <c r="C99" s="4"/>
      <c r="D99" s="4" t="s">
        <v>7</v>
      </c>
      <c r="E99" s="4"/>
    </row>
    <row r="100" spans="1:5" x14ac:dyDescent="0.25">
      <c r="A100" s="2" t="s">
        <v>1248</v>
      </c>
      <c r="B100" s="6">
        <v>1104</v>
      </c>
      <c r="C100" s="4"/>
      <c r="D100" s="6">
        <v>3041</v>
      </c>
      <c r="E100" s="4"/>
    </row>
    <row r="101" spans="1:5" ht="45" x14ac:dyDescent="0.25">
      <c r="A101" s="2" t="s">
        <v>1264</v>
      </c>
      <c r="B101" s="4" t="s">
        <v>7</v>
      </c>
      <c r="C101" s="4"/>
      <c r="D101" s="4" t="s">
        <v>7</v>
      </c>
      <c r="E101" s="4"/>
    </row>
    <row r="102" spans="1:5" ht="45" x14ac:dyDescent="0.25">
      <c r="A102" s="3" t="s">
        <v>1234</v>
      </c>
      <c r="B102" s="4" t="s">
        <v>7</v>
      </c>
      <c r="C102" s="4"/>
      <c r="D102" s="4" t="s">
        <v>7</v>
      </c>
      <c r="E102" s="4"/>
    </row>
    <row r="103" spans="1:5" x14ac:dyDescent="0.25">
      <c r="A103" s="2" t="s">
        <v>1248</v>
      </c>
      <c r="B103" s="4" t="s">
        <v>7</v>
      </c>
      <c r="C103" s="4"/>
      <c r="D103" s="4">
        <v>829</v>
      </c>
      <c r="E103" s="4"/>
    </row>
    <row r="104" spans="1:5" ht="60" x14ac:dyDescent="0.25">
      <c r="A104" s="2" t="s">
        <v>1265</v>
      </c>
      <c r="B104" s="4" t="s">
        <v>7</v>
      </c>
      <c r="C104" s="4"/>
      <c r="D104" s="4" t="s">
        <v>7</v>
      </c>
      <c r="E104" s="4"/>
    </row>
    <row r="105" spans="1:5" ht="45" x14ac:dyDescent="0.25">
      <c r="A105" s="3" t="s">
        <v>1234</v>
      </c>
      <c r="B105" s="4" t="s">
        <v>7</v>
      </c>
      <c r="C105" s="4"/>
      <c r="D105" s="4" t="s">
        <v>7</v>
      </c>
      <c r="E105" s="4"/>
    </row>
    <row r="106" spans="1:5" x14ac:dyDescent="0.25">
      <c r="A106" s="2" t="s">
        <v>1235</v>
      </c>
      <c r="B106" s="4" t="s">
        <v>7</v>
      </c>
      <c r="C106" s="4"/>
      <c r="D106" s="6">
        <v>2214</v>
      </c>
      <c r="E106" s="4"/>
    </row>
    <row r="107" spans="1:5" ht="30" x14ac:dyDescent="0.25">
      <c r="A107" s="2" t="s">
        <v>1266</v>
      </c>
      <c r="B107" s="4" t="s">
        <v>7</v>
      </c>
      <c r="C107" s="4"/>
      <c r="D107" s="4" t="s">
        <v>7</v>
      </c>
      <c r="E107" s="4"/>
    </row>
    <row r="108" spans="1:5" ht="45" x14ac:dyDescent="0.25">
      <c r="A108" s="3" t="s">
        <v>1234</v>
      </c>
      <c r="B108" s="4" t="s">
        <v>7</v>
      </c>
      <c r="C108" s="4"/>
      <c r="D108" s="4" t="s">
        <v>7</v>
      </c>
      <c r="E108" s="4"/>
    </row>
    <row r="109" spans="1:5" ht="17.25" x14ac:dyDescent="0.25">
      <c r="A109" s="2" t="s">
        <v>475</v>
      </c>
      <c r="B109" s="6">
        <v>7220</v>
      </c>
      <c r="C109" s="154" t="s">
        <v>1246</v>
      </c>
      <c r="D109" s="6">
        <v>1739</v>
      </c>
      <c r="E109" s="154" t="s">
        <v>1246</v>
      </c>
    </row>
    <row r="110" spans="1:5" ht="45" x14ac:dyDescent="0.25">
      <c r="A110" s="2" t="s">
        <v>1267</v>
      </c>
      <c r="B110" s="4" t="s">
        <v>7</v>
      </c>
      <c r="C110" s="4"/>
      <c r="D110" s="4" t="s">
        <v>7</v>
      </c>
      <c r="E110" s="4"/>
    </row>
    <row r="111" spans="1:5" ht="45" x14ac:dyDescent="0.25">
      <c r="A111" s="3" t="s">
        <v>1234</v>
      </c>
      <c r="B111" s="4" t="s">
        <v>7</v>
      </c>
      <c r="C111" s="4"/>
      <c r="D111" s="4" t="s">
        <v>7</v>
      </c>
      <c r="E111" s="4"/>
    </row>
    <row r="112" spans="1:5" x14ac:dyDescent="0.25">
      <c r="A112" s="2" t="s">
        <v>1248</v>
      </c>
      <c r="B112" s="6">
        <v>12098</v>
      </c>
      <c r="C112" s="4"/>
      <c r="D112" s="6">
        <v>18737</v>
      </c>
      <c r="E112" s="4"/>
    </row>
    <row r="113" spans="1:5" x14ac:dyDescent="0.25">
      <c r="A113" s="2" t="s">
        <v>1249</v>
      </c>
      <c r="B113" s="4" t="s">
        <v>7</v>
      </c>
      <c r="C113" s="4"/>
      <c r="D113" s="4">
        <v>118</v>
      </c>
      <c r="E113" s="4"/>
    </row>
    <row r="114" spans="1:5" ht="45" x14ac:dyDescent="0.25">
      <c r="A114" s="2" t="s">
        <v>1268</v>
      </c>
      <c r="B114" s="4" t="s">
        <v>7</v>
      </c>
      <c r="C114" s="4"/>
      <c r="D114" s="4" t="s">
        <v>7</v>
      </c>
      <c r="E114" s="4"/>
    </row>
    <row r="115" spans="1:5" ht="45" x14ac:dyDescent="0.25">
      <c r="A115" s="3" t="s">
        <v>1234</v>
      </c>
      <c r="B115" s="4" t="s">
        <v>7</v>
      </c>
      <c r="C115" s="4"/>
      <c r="D115" s="4" t="s">
        <v>7</v>
      </c>
      <c r="E115" s="4"/>
    </row>
    <row r="116" spans="1:5" x14ac:dyDescent="0.25">
      <c r="A116" s="2" t="s">
        <v>1248</v>
      </c>
      <c r="B116" s="6">
        <v>5896</v>
      </c>
      <c r="C116" s="4"/>
      <c r="D116" s="6">
        <v>1702</v>
      </c>
      <c r="E116" s="4"/>
    </row>
    <row r="117" spans="1:5" ht="60" x14ac:dyDescent="0.25">
      <c r="A117" s="2" t="s">
        <v>1269</v>
      </c>
      <c r="B117" s="4" t="s">
        <v>7</v>
      </c>
      <c r="C117" s="4"/>
      <c r="D117" s="4" t="s">
        <v>7</v>
      </c>
      <c r="E117" s="4"/>
    </row>
    <row r="118" spans="1:5" ht="45" x14ac:dyDescent="0.25">
      <c r="A118" s="3" t="s">
        <v>1234</v>
      </c>
      <c r="B118" s="4" t="s">
        <v>7</v>
      </c>
      <c r="C118" s="4"/>
      <c r="D118" s="4" t="s">
        <v>7</v>
      </c>
      <c r="E118" s="4"/>
    </row>
    <row r="119" spans="1:5" x14ac:dyDescent="0.25">
      <c r="A119" s="2" t="s">
        <v>1248</v>
      </c>
      <c r="B119" s="6">
        <v>1055</v>
      </c>
      <c r="C119" s="4"/>
      <c r="D119" s="4">
        <v>3</v>
      </c>
      <c r="E119" s="4"/>
    </row>
    <row r="120" spans="1:5" ht="45" x14ac:dyDescent="0.25">
      <c r="A120" s="2" t="s">
        <v>1270</v>
      </c>
      <c r="B120" s="4" t="s">
        <v>7</v>
      </c>
      <c r="C120" s="4"/>
      <c r="D120" s="4" t="s">
        <v>7</v>
      </c>
      <c r="E120" s="4"/>
    </row>
    <row r="121" spans="1:5" ht="45" x14ac:dyDescent="0.25">
      <c r="A121" s="3" t="s">
        <v>1234</v>
      </c>
      <c r="B121" s="4" t="s">
        <v>7</v>
      </c>
      <c r="C121" s="4"/>
      <c r="D121" s="4" t="s">
        <v>7</v>
      </c>
      <c r="E121" s="4"/>
    </row>
    <row r="122" spans="1:5" x14ac:dyDescent="0.25">
      <c r="A122" s="2" t="s">
        <v>1248</v>
      </c>
      <c r="B122" s="4">
        <v>70</v>
      </c>
      <c r="C122" s="4"/>
      <c r="D122" s="4" t="s">
        <v>7</v>
      </c>
      <c r="E122" s="4"/>
    </row>
    <row r="123" spans="1:5" ht="30" x14ac:dyDescent="0.25">
      <c r="A123" s="2" t="s">
        <v>1271</v>
      </c>
      <c r="B123" s="4" t="s">
        <v>7</v>
      </c>
      <c r="C123" s="4"/>
      <c r="D123" s="4" t="s">
        <v>7</v>
      </c>
      <c r="E123" s="4"/>
    </row>
    <row r="124" spans="1:5" ht="45" x14ac:dyDescent="0.25">
      <c r="A124" s="3" t="s">
        <v>1234</v>
      </c>
      <c r="B124" s="4" t="s">
        <v>7</v>
      </c>
      <c r="C124" s="4"/>
      <c r="D124" s="4" t="s">
        <v>7</v>
      </c>
      <c r="E124" s="4"/>
    </row>
    <row r="125" spans="1:5" x14ac:dyDescent="0.25">
      <c r="A125" s="2" t="s">
        <v>1248</v>
      </c>
      <c r="B125" s="4">
        <v>11</v>
      </c>
      <c r="C125" s="4"/>
      <c r="D125" s="4" t="s">
        <v>7</v>
      </c>
      <c r="E125" s="4"/>
    </row>
    <row r="126" spans="1:5" ht="30" x14ac:dyDescent="0.25">
      <c r="A126" s="2" t="s">
        <v>1272</v>
      </c>
      <c r="B126" s="4" t="s">
        <v>7</v>
      </c>
      <c r="C126" s="4"/>
      <c r="D126" s="4" t="s">
        <v>7</v>
      </c>
      <c r="E126" s="4"/>
    </row>
    <row r="127" spans="1:5" ht="45" x14ac:dyDescent="0.25">
      <c r="A127" s="3" t="s">
        <v>1234</v>
      </c>
      <c r="B127" s="4" t="s">
        <v>7</v>
      </c>
      <c r="C127" s="4"/>
      <c r="D127" s="4" t="s">
        <v>7</v>
      </c>
      <c r="E127" s="4"/>
    </row>
    <row r="128" spans="1:5" x14ac:dyDescent="0.25">
      <c r="A128" s="2" t="s">
        <v>1249</v>
      </c>
      <c r="B128" s="6">
        <v>1383</v>
      </c>
      <c r="C128" s="4"/>
      <c r="D128" s="6">
        <v>3889</v>
      </c>
      <c r="E128" s="4"/>
    </row>
    <row r="129" spans="1:5" ht="45" x14ac:dyDescent="0.25">
      <c r="A129" s="2" t="s">
        <v>1273</v>
      </c>
      <c r="B129" s="4" t="s">
        <v>7</v>
      </c>
      <c r="C129" s="4"/>
      <c r="D129" s="4" t="s">
        <v>7</v>
      </c>
      <c r="E129" s="4"/>
    </row>
    <row r="130" spans="1:5" ht="45" x14ac:dyDescent="0.25">
      <c r="A130" s="3" t="s">
        <v>1234</v>
      </c>
      <c r="B130" s="4" t="s">
        <v>7</v>
      </c>
      <c r="C130" s="4"/>
      <c r="D130" s="4" t="s">
        <v>7</v>
      </c>
      <c r="E130" s="4"/>
    </row>
    <row r="131" spans="1:5" x14ac:dyDescent="0.25">
      <c r="A131" s="2" t="s">
        <v>1248</v>
      </c>
      <c r="B131" s="4" t="s">
        <v>7</v>
      </c>
      <c r="C131" s="4"/>
      <c r="D131" s="8">
        <v>5442</v>
      </c>
      <c r="E131" s="4"/>
    </row>
    <row r="132" spans="1:5" x14ac:dyDescent="0.25">
      <c r="A132" s="46"/>
      <c r="B132" s="46"/>
      <c r="C132" s="46"/>
      <c r="D132" s="46"/>
      <c r="E132" s="46"/>
    </row>
    <row r="133" spans="1:5" ht="15" customHeight="1" x14ac:dyDescent="0.25">
      <c r="A133" s="2" t="s">
        <v>1190</v>
      </c>
      <c r="B133" s="15" t="s">
        <v>406</v>
      </c>
      <c r="C133" s="15"/>
      <c r="D133" s="15"/>
      <c r="E133" s="15"/>
    </row>
    <row r="134" spans="1:5" ht="30" customHeight="1" x14ac:dyDescent="0.25">
      <c r="A134" s="2" t="s">
        <v>1238</v>
      </c>
      <c r="B134" s="15" t="s">
        <v>408</v>
      </c>
      <c r="C134" s="15"/>
      <c r="D134" s="15"/>
      <c r="E134" s="15"/>
    </row>
    <row r="135" spans="1:5" ht="30" customHeight="1" x14ac:dyDescent="0.25">
      <c r="A135" s="2" t="s">
        <v>1246</v>
      </c>
      <c r="B135" s="15" t="s">
        <v>407</v>
      </c>
      <c r="C135" s="15"/>
      <c r="D135" s="15"/>
      <c r="E135" s="15"/>
    </row>
  </sheetData>
  <mergeCells count="6">
    <mergeCell ref="B1:C2"/>
    <mergeCell ref="D1:E2"/>
    <mergeCell ref="A132:E132"/>
    <mergeCell ref="B133:E133"/>
    <mergeCell ref="B134:E134"/>
    <mergeCell ref="B135:E1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v>
      </c>
      <c r="B1" s="7" t="s">
        <v>94</v>
      </c>
      <c r="C1" s="7"/>
      <c r="D1" s="7" t="s">
        <v>1</v>
      </c>
      <c r="E1" s="7"/>
    </row>
    <row r="2" spans="1:5" ht="30" x14ac:dyDescent="0.25">
      <c r="A2" s="1" t="s">
        <v>29</v>
      </c>
      <c r="B2" s="1" t="s">
        <v>2</v>
      </c>
      <c r="C2" s="1" t="s">
        <v>95</v>
      </c>
      <c r="D2" s="1" t="s">
        <v>2</v>
      </c>
      <c r="E2" s="1" t="s">
        <v>95</v>
      </c>
    </row>
    <row r="3" spans="1:5" x14ac:dyDescent="0.25">
      <c r="A3" s="2" t="s">
        <v>138</v>
      </c>
      <c r="B3" s="8">
        <v>-8534</v>
      </c>
      <c r="C3" s="8">
        <v>9543</v>
      </c>
      <c r="D3" s="8">
        <v>-3242</v>
      </c>
      <c r="E3" s="8">
        <v>9181</v>
      </c>
    </row>
    <row r="4" spans="1:5" ht="30" x14ac:dyDescent="0.25">
      <c r="A4" s="3" t="s">
        <v>144</v>
      </c>
      <c r="B4" s="4" t="s">
        <v>7</v>
      </c>
      <c r="C4" s="4" t="s">
        <v>7</v>
      </c>
      <c r="D4" s="4" t="s">
        <v>7</v>
      </c>
      <c r="E4" s="4" t="s">
        <v>7</v>
      </c>
    </row>
    <row r="5" spans="1:5" ht="90" x14ac:dyDescent="0.25">
      <c r="A5" s="2" t="s">
        <v>145</v>
      </c>
      <c r="B5" s="4">
        <v>-644</v>
      </c>
      <c r="C5" s="4">
        <v>481</v>
      </c>
      <c r="D5" s="4">
        <v>-944</v>
      </c>
      <c r="E5" s="6">
        <v>1268</v>
      </c>
    </row>
    <row r="6" spans="1:5" ht="105" x14ac:dyDescent="0.25">
      <c r="A6" s="2" t="s">
        <v>146</v>
      </c>
      <c r="B6" s="4">
        <v>-10</v>
      </c>
      <c r="C6" s="4">
        <v>7</v>
      </c>
      <c r="D6" s="4">
        <v>-319</v>
      </c>
      <c r="E6" s="4">
        <v>49</v>
      </c>
    </row>
    <row r="7" spans="1:5" ht="30" x14ac:dyDescent="0.25">
      <c r="A7" s="2" t="s">
        <v>147</v>
      </c>
      <c r="B7" s="4">
        <v>-654</v>
      </c>
      <c r="C7" s="4">
        <v>488</v>
      </c>
      <c r="D7" s="6">
        <v>-1263</v>
      </c>
      <c r="E7" s="6">
        <v>1317</v>
      </c>
    </row>
    <row r="8" spans="1:5" x14ac:dyDescent="0.25">
      <c r="A8" s="2" t="s">
        <v>148</v>
      </c>
      <c r="B8" s="8">
        <v>-9188</v>
      </c>
      <c r="C8" s="8">
        <v>10031</v>
      </c>
      <c r="D8" s="8">
        <v>-4505</v>
      </c>
      <c r="E8" s="8">
        <v>104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274</v>
      </c>
      <c r="B1" s="1" t="s">
        <v>94</v>
      </c>
      <c r="C1" s="1" t="s">
        <v>1</v>
      </c>
    </row>
    <row r="2" spans="1:3" ht="30" x14ac:dyDescent="0.25">
      <c r="A2" s="1" t="s">
        <v>29</v>
      </c>
      <c r="B2" s="1" t="s">
        <v>2</v>
      </c>
      <c r="C2" s="1" t="s">
        <v>2</v>
      </c>
    </row>
    <row r="3" spans="1:3" ht="30" x14ac:dyDescent="0.25">
      <c r="A3" s="2" t="s">
        <v>1275</v>
      </c>
      <c r="B3" s="4" t="s">
        <v>7</v>
      </c>
      <c r="C3" s="4" t="s">
        <v>7</v>
      </c>
    </row>
    <row r="4" spans="1:3" ht="45" x14ac:dyDescent="0.25">
      <c r="A4" s="3" t="s">
        <v>1234</v>
      </c>
      <c r="B4" s="4" t="s">
        <v>7</v>
      </c>
      <c r="C4" s="4" t="s">
        <v>7</v>
      </c>
    </row>
    <row r="5" spans="1:3" ht="30" x14ac:dyDescent="0.25">
      <c r="A5" s="2" t="s">
        <v>1276</v>
      </c>
      <c r="B5" s="8">
        <v>-884</v>
      </c>
      <c r="C5" s="8">
        <v>-1195</v>
      </c>
    </row>
    <row r="6" spans="1:3" x14ac:dyDescent="0.25">
      <c r="A6" s="2" t="s">
        <v>1277</v>
      </c>
      <c r="B6" s="4" t="s">
        <v>7</v>
      </c>
      <c r="C6" s="4" t="s">
        <v>7</v>
      </c>
    </row>
    <row r="7" spans="1:3" ht="45" x14ac:dyDescent="0.25">
      <c r="A7" s="3" t="s">
        <v>1234</v>
      </c>
      <c r="B7" s="4" t="s">
        <v>7</v>
      </c>
      <c r="C7" s="4" t="s">
        <v>7</v>
      </c>
    </row>
    <row r="8" spans="1:3" ht="30" x14ac:dyDescent="0.25">
      <c r="A8" s="2" t="s">
        <v>1276</v>
      </c>
      <c r="B8" s="4">
        <v>-117</v>
      </c>
      <c r="C8" s="4">
        <v>-238</v>
      </c>
    </row>
    <row r="9" spans="1:3" x14ac:dyDescent="0.25">
      <c r="A9" s="2" t="s">
        <v>1278</v>
      </c>
      <c r="B9" s="4" t="s">
        <v>7</v>
      </c>
      <c r="C9" s="4" t="s">
        <v>7</v>
      </c>
    </row>
    <row r="10" spans="1:3" ht="45" x14ac:dyDescent="0.25">
      <c r="A10" s="3" t="s">
        <v>1234</v>
      </c>
      <c r="B10" s="4" t="s">
        <v>7</v>
      </c>
      <c r="C10" s="4" t="s">
        <v>7</v>
      </c>
    </row>
    <row r="11" spans="1:3" ht="30" x14ac:dyDescent="0.25">
      <c r="A11" s="2" t="s">
        <v>1276</v>
      </c>
      <c r="B11" s="4">
        <v>-1</v>
      </c>
      <c r="C11" s="4">
        <v>-29</v>
      </c>
    </row>
    <row r="12" spans="1:3" ht="30" x14ac:dyDescent="0.25">
      <c r="A12" s="2" t="s">
        <v>1279</v>
      </c>
      <c r="B12" s="4" t="s">
        <v>7</v>
      </c>
      <c r="C12" s="4" t="s">
        <v>7</v>
      </c>
    </row>
    <row r="13" spans="1:3" ht="45" x14ac:dyDescent="0.25">
      <c r="A13" s="3" t="s">
        <v>1234</v>
      </c>
      <c r="B13" s="4" t="s">
        <v>7</v>
      </c>
      <c r="C13" s="4" t="s">
        <v>7</v>
      </c>
    </row>
    <row r="14" spans="1:3" ht="30" x14ac:dyDescent="0.25">
      <c r="A14" s="2" t="s">
        <v>1276</v>
      </c>
      <c r="B14" s="4" t="s">
        <v>7</v>
      </c>
      <c r="C14" s="4">
        <v>-19</v>
      </c>
    </row>
    <row r="15" spans="1:3" ht="30" x14ac:dyDescent="0.25">
      <c r="A15" s="2" t="s">
        <v>1280</v>
      </c>
      <c r="B15" s="4" t="s">
        <v>7</v>
      </c>
      <c r="C15" s="4" t="s">
        <v>7</v>
      </c>
    </row>
    <row r="16" spans="1:3" ht="45" x14ac:dyDescent="0.25">
      <c r="A16" s="3" t="s">
        <v>1234</v>
      </c>
      <c r="B16" s="4" t="s">
        <v>7</v>
      </c>
      <c r="C16" s="4" t="s">
        <v>7</v>
      </c>
    </row>
    <row r="17" spans="1:3" ht="30" x14ac:dyDescent="0.25">
      <c r="A17" s="2" t="s">
        <v>1276</v>
      </c>
      <c r="B17" s="4">
        <v>-2</v>
      </c>
      <c r="C17" s="4">
        <v>-2</v>
      </c>
    </row>
    <row r="18" spans="1:3" ht="30" x14ac:dyDescent="0.25">
      <c r="A18" s="2" t="s">
        <v>1281</v>
      </c>
      <c r="B18" s="4" t="s">
        <v>7</v>
      </c>
      <c r="C18" s="4" t="s">
        <v>7</v>
      </c>
    </row>
    <row r="19" spans="1:3" ht="45" x14ac:dyDescent="0.25">
      <c r="A19" s="3" t="s">
        <v>1234</v>
      </c>
      <c r="B19" s="4" t="s">
        <v>7</v>
      </c>
      <c r="C19" s="4" t="s">
        <v>7</v>
      </c>
    </row>
    <row r="20" spans="1:3" ht="30" x14ac:dyDescent="0.25">
      <c r="A20" s="2" t="s">
        <v>1276</v>
      </c>
      <c r="B20" s="4">
        <v>-7</v>
      </c>
      <c r="C20" s="4">
        <v>-40</v>
      </c>
    </row>
    <row r="21" spans="1:3" ht="30" x14ac:dyDescent="0.25">
      <c r="A21" s="2" t="s">
        <v>1282</v>
      </c>
      <c r="B21" s="4" t="s">
        <v>7</v>
      </c>
      <c r="C21" s="4" t="s">
        <v>7</v>
      </c>
    </row>
    <row r="22" spans="1:3" ht="45" x14ac:dyDescent="0.25">
      <c r="A22" s="3" t="s">
        <v>1234</v>
      </c>
      <c r="B22" s="4" t="s">
        <v>7</v>
      </c>
      <c r="C22" s="4" t="s">
        <v>7</v>
      </c>
    </row>
    <row r="23" spans="1:3" ht="30" x14ac:dyDescent="0.25">
      <c r="A23" s="2" t="s">
        <v>1276</v>
      </c>
      <c r="B23" s="4">
        <v>83</v>
      </c>
      <c r="C23" s="4">
        <v>84</v>
      </c>
    </row>
    <row r="24" spans="1:3" x14ac:dyDescent="0.25">
      <c r="A24" s="2" t="s">
        <v>1283</v>
      </c>
      <c r="B24" s="4" t="s">
        <v>7</v>
      </c>
      <c r="C24" s="4" t="s">
        <v>7</v>
      </c>
    </row>
    <row r="25" spans="1:3" ht="45" x14ac:dyDescent="0.25">
      <c r="A25" s="3" t="s">
        <v>1234</v>
      </c>
      <c r="B25" s="4" t="s">
        <v>7</v>
      </c>
      <c r="C25" s="4" t="s">
        <v>7</v>
      </c>
    </row>
    <row r="26" spans="1:3" ht="30" x14ac:dyDescent="0.25">
      <c r="A26" s="2" t="s">
        <v>1276</v>
      </c>
      <c r="B26" s="8">
        <v>-21</v>
      </c>
      <c r="C26" s="8">
        <v>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7" t="s">
        <v>1</v>
      </c>
      <c r="C1" s="7"/>
    </row>
    <row r="2" spans="1:3" ht="30" x14ac:dyDescent="0.25">
      <c r="A2" s="1" t="s">
        <v>29</v>
      </c>
      <c r="B2" s="1" t="s">
        <v>2</v>
      </c>
      <c r="C2" s="1" t="s">
        <v>95</v>
      </c>
    </row>
    <row r="3" spans="1:3" ht="45" x14ac:dyDescent="0.25">
      <c r="A3" s="3" t="s">
        <v>1285</v>
      </c>
      <c r="B3" s="4" t="s">
        <v>7</v>
      </c>
      <c r="C3" s="4" t="s">
        <v>7</v>
      </c>
    </row>
    <row r="4" spans="1:3" ht="30" x14ac:dyDescent="0.25">
      <c r="A4" s="2" t="s">
        <v>1286</v>
      </c>
      <c r="B4" s="8">
        <v>3953</v>
      </c>
      <c r="C4" s="8">
        <v>76203</v>
      </c>
    </row>
    <row r="5" spans="1:3" x14ac:dyDescent="0.25">
      <c r="A5" s="2" t="s">
        <v>447</v>
      </c>
      <c r="B5" s="4" t="s">
        <v>63</v>
      </c>
      <c r="C5" s="4" t="s">
        <v>63</v>
      </c>
    </row>
    <row r="6" spans="1:3" ht="30" x14ac:dyDescent="0.25">
      <c r="A6" s="3" t="s">
        <v>448</v>
      </c>
      <c r="B6" s="4" t="s">
        <v>7</v>
      </c>
      <c r="C6" s="4" t="s">
        <v>7</v>
      </c>
    </row>
    <row r="7" spans="1:3" x14ac:dyDescent="0.25">
      <c r="A7" s="2" t="s">
        <v>1287</v>
      </c>
      <c r="B7" s="4" t="s">
        <v>7</v>
      </c>
      <c r="C7" s="4">
        <v>-83</v>
      </c>
    </row>
    <row r="8" spans="1:3" ht="30" x14ac:dyDescent="0.25">
      <c r="A8" s="2" t="s">
        <v>1288</v>
      </c>
      <c r="B8" s="4">
        <v>251</v>
      </c>
      <c r="C8" s="4">
        <v>-107</v>
      </c>
    </row>
    <row r="9" spans="1:3" ht="30" x14ac:dyDescent="0.25">
      <c r="A9" s="2" t="s">
        <v>451</v>
      </c>
      <c r="B9" s="4" t="s">
        <v>7</v>
      </c>
      <c r="C9" s="4">
        <v>-9</v>
      </c>
    </row>
    <row r="10" spans="1:3" x14ac:dyDescent="0.25">
      <c r="A10" s="2" t="s">
        <v>452</v>
      </c>
      <c r="B10" s="4" t="s">
        <v>7</v>
      </c>
      <c r="C10" s="4">
        <v>-160</v>
      </c>
    </row>
    <row r="11" spans="1:3" x14ac:dyDescent="0.25">
      <c r="A11" s="2" t="s">
        <v>453</v>
      </c>
      <c r="B11" s="6">
        <v>5598</v>
      </c>
      <c r="C11" s="6">
        <v>1778</v>
      </c>
    </row>
    <row r="12" spans="1:3" x14ac:dyDescent="0.25">
      <c r="A12" s="2" t="s">
        <v>454</v>
      </c>
      <c r="B12" s="6">
        <v>-2582</v>
      </c>
      <c r="C12" s="6">
        <v>-25733</v>
      </c>
    </row>
    <row r="13" spans="1:3" ht="30" x14ac:dyDescent="0.25">
      <c r="A13" s="2" t="s">
        <v>1289</v>
      </c>
      <c r="B13" s="6">
        <v>7220</v>
      </c>
      <c r="C13" s="6">
        <v>51889</v>
      </c>
    </row>
    <row r="14" spans="1:3" ht="30" x14ac:dyDescent="0.25">
      <c r="A14" s="2" t="s">
        <v>1290</v>
      </c>
      <c r="B14" s="4" t="s">
        <v>7</v>
      </c>
      <c r="C14" s="4" t="s">
        <v>7</v>
      </c>
    </row>
    <row r="15" spans="1:3" ht="45" x14ac:dyDescent="0.25">
      <c r="A15" s="3" t="s">
        <v>1285</v>
      </c>
      <c r="B15" s="4" t="s">
        <v>7</v>
      </c>
      <c r="C15" s="4" t="s">
        <v>7</v>
      </c>
    </row>
    <row r="16" spans="1:3" ht="30" x14ac:dyDescent="0.25">
      <c r="A16" s="2" t="s">
        <v>1286</v>
      </c>
      <c r="B16" s="6">
        <v>2214</v>
      </c>
      <c r="C16" s="6">
        <v>76203</v>
      </c>
    </row>
    <row r="17" spans="1:3" x14ac:dyDescent="0.25">
      <c r="A17" s="2" t="s">
        <v>447</v>
      </c>
      <c r="B17" s="4" t="s">
        <v>63</v>
      </c>
      <c r="C17" s="4" t="s">
        <v>63</v>
      </c>
    </row>
    <row r="18" spans="1:3" ht="30" x14ac:dyDescent="0.25">
      <c r="A18" s="3" t="s">
        <v>448</v>
      </c>
      <c r="B18" s="4" t="s">
        <v>7</v>
      </c>
      <c r="C18" s="4" t="s">
        <v>7</v>
      </c>
    </row>
    <row r="19" spans="1:3" x14ac:dyDescent="0.25">
      <c r="A19" s="2" t="s">
        <v>1287</v>
      </c>
      <c r="B19" s="4" t="s">
        <v>7</v>
      </c>
      <c r="C19" s="4">
        <v>-83</v>
      </c>
    </row>
    <row r="20" spans="1:3" ht="30" x14ac:dyDescent="0.25">
      <c r="A20" s="2" t="s">
        <v>451</v>
      </c>
      <c r="B20" s="4" t="s">
        <v>7</v>
      </c>
      <c r="C20" s="4">
        <v>-9</v>
      </c>
    </row>
    <row r="21" spans="1:3" x14ac:dyDescent="0.25">
      <c r="A21" s="2" t="s">
        <v>452</v>
      </c>
      <c r="B21" s="4" t="s">
        <v>7</v>
      </c>
      <c r="C21" s="4">
        <v>-160</v>
      </c>
    </row>
    <row r="22" spans="1:3" x14ac:dyDescent="0.25">
      <c r="A22" s="2" t="s">
        <v>454</v>
      </c>
      <c r="B22" s="6">
        <v>-2214</v>
      </c>
      <c r="C22" s="6">
        <v>-25671</v>
      </c>
    </row>
    <row r="23" spans="1:3" ht="30" x14ac:dyDescent="0.25">
      <c r="A23" s="2" t="s">
        <v>1289</v>
      </c>
      <c r="B23" s="4" t="s">
        <v>7</v>
      </c>
      <c r="C23" s="6">
        <v>50280</v>
      </c>
    </row>
    <row r="24" spans="1:3" x14ac:dyDescent="0.25">
      <c r="A24" s="2" t="s">
        <v>1291</v>
      </c>
      <c r="B24" s="4" t="s">
        <v>7</v>
      </c>
      <c r="C24" s="4" t="s">
        <v>7</v>
      </c>
    </row>
    <row r="25" spans="1:3" ht="45" x14ac:dyDescent="0.25">
      <c r="A25" s="3" t="s">
        <v>1285</v>
      </c>
      <c r="B25" s="4" t="s">
        <v>7</v>
      </c>
      <c r="C25" s="4" t="s">
        <v>7</v>
      </c>
    </row>
    <row r="26" spans="1:3" ht="30" x14ac:dyDescent="0.25">
      <c r="A26" s="2" t="s">
        <v>1286</v>
      </c>
      <c r="B26" s="6">
        <v>1739</v>
      </c>
      <c r="C26" s="4" t="s">
        <v>7</v>
      </c>
    </row>
    <row r="27" spans="1:3" x14ac:dyDescent="0.25">
      <c r="A27" s="2" t="s">
        <v>447</v>
      </c>
      <c r="B27" s="4" t="s">
        <v>63</v>
      </c>
      <c r="C27" s="4" t="s">
        <v>63</v>
      </c>
    </row>
    <row r="28" spans="1:3" ht="30" x14ac:dyDescent="0.25">
      <c r="A28" s="3" t="s">
        <v>448</v>
      </c>
      <c r="B28" s="4" t="s">
        <v>7</v>
      </c>
      <c r="C28" s="4" t="s">
        <v>7</v>
      </c>
    </row>
    <row r="29" spans="1:3" ht="30" x14ac:dyDescent="0.25">
      <c r="A29" s="2" t="s">
        <v>1288</v>
      </c>
      <c r="B29" s="4">
        <v>251</v>
      </c>
      <c r="C29" s="4">
        <v>-107</v>
      </c>
    </row>
    <row r="30" spans="1:3" x14ac:dyDescent="0.25">
      <c r="A30" s="2" t="s">
        <v>453</v>
      </c>
      <c r="B30" s="6">
        <v>5598</v>
      </c>
      <c r="C30" s="6">
        <v>1778</v>
      </c>
    </row>
    <row r="31" spans="1:3" x14ac:dyDescent="0.25">
      <c r="A31" s="2" t="s">
        <v>454</v>
      </c>
      <c r="B31" s="4">
        <v>-368</v>
      </c>
      <c r="C31" s="4">
        <v>-62</v>
      </c>
    </row>
    <row r="32" spans="1:3" ht="30" x14ac:dyDescent="0.25">
      <c r="A32" s="2" t="s">
        <v>1289</v>
      </c>
      <c r="B32" s="8">
        <v>7220</v>
      </c>
      <c r="C32" s="8">
        <v>160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0.85546875" bestFit="1" customWidth="1"/>
  </cols>
  <sheetData>
    <row r="1" spans="1:3" ht="45" x14ac:dyDescent="0.25">
      <c r="A1" s="1" t="s">
        <v>1292</v>
      </c>
      <c r="B1" s="1" t="s">
        <v>1</v>
      </c>
      <c r="C1" s="1" t="s">
        <v>1166</v>
      </c>
    </row>
    <row r="2" spans="1:3" ht="30" x14ac:dyDescent="0.25">
      <c r="A2" s="1" t="s">
        <v>29</v>
      </c>
      <c r="B2" s="1" t="s">
        <v>2</v>
      </c>
      <c r="C2" s="1" t="s">
        <v>30</v>
      </c>
    </row>
    <row r="3" spans="1:3" ht="30" x14ac:dyDescent="0.25">
      <c r="A3" s="3" t="s">
        <v>1293</v>
      </c>
      <c r="B3" s="4" t="s">
        <v>7</v>
      </c>
      <c r="C3" s="4" t="s">
        <v>7</v>
      </c>
    </row>
    <row r="4" spans="1:3" x14ac:dyDescent="0.25">
      <c r="A4" s="2" t="s">
        <v>488</v>
      </c>
      <c r="B4" s="9">
        <v>7.2499999999999995E-2</v>
      </c>
      <c r="C4" s="4" t="s">
        <v>7</v>
      </c>
    </row>
    <row r="5" spans="1:3" ht="45" x14ac:dyDescent="0.25">
      <c r="A5" s="2" t="s">
        <v>1294</v>
      </c>
      <c r="B5" s="4" t="s">
        <v>7</v>
      </c>
      <c r="C5" s="4" t="s">
        <v>7</v>
      </c>
    </row>
    <row r="6" spans="1:3" ht="30" x14ac:dyDescent="0.25">
      <c r="A6" s="3" t="s">
        <v>1293</v>
      </c>
      <c r="B6" s="4" t="s">
        <v>7</v>
      </c>
      <c r="C6" s="4" t="s">
        <v>7</v>
      </c>
    </row>
    <row r="7" spans="1:3" x14ac:dyDescent="0.25">
      <c r="A7" s="2" t="s">
        <v>990</v>
      </c>
      <c r="B7" s="4" t="s">
        <v>7</v>
      </c>
      <c r="C7" s="8">
        <v>2214</v>
      </c>
    </row>
    <row r="8" spans="1:3" x14ac:dyDescent="0.25">
      <c r="A8" s="2" t="s">
        <v>1295</v>
      </c>
      <c r="B8" s="4" t="s">
        <v>7</v>
      </c>
      <c r="C8" s="4" t="s">
        <v>1296</v>
      </c>
    </row>
    <row r="9" spans="1:3" ht="30" x14ac:dyDescent="0.25">
      <c r="A9" s="2" t="s">
        <v>1297</v>
      </c>
      <c r="B9" s="4" t="s">
        <v>7</v>
      </c>
      <c r="C9" s="4" t="s">
        <v>7</v>
      </c>
    </row>
    <row r="10" spans="1:3" ht="30" x14ac:dyDescent="0.25">
      <c r="A10" s="3" t="s">
        <v>1293</v>
      </c>
      <c r="B10" s="4" t="s">
        <v>7</v>
      </c>
      <c r="C10" s="4" t="s">
        <v>7</v>
      </c>
    </row>
    <row r="11" spans="1:3" x14ac:dyDescent="0.25">
      <c r="A11" s="2" t="s">
        <v>990</v>
      </c>
      <c r="B11" s="8">
        <v>7220</v>
      </c>
      <c r="C11" s="8">
        <v>1739</v>
      </c>
    </row>
    <row r="12" spans="1:3" x14ac:dyDescent="0.25">
      <c r="A12" s="2" t="s">
        <v>1295</v>
      </c>
      <c r="B12" s="4" t="s">
        <v>1296</v>
      </c>
      <c r="C12" s="4" t="s">
        <v>1296</v>
      </c>
    </row>
    <row r="13" spans="1:3" ht="45" x14ac:dyDescent="0.25">
      <c r="A13" s="2" t="s">
        <v>1298</v>
      </c>
      <c r="B13" s="4" t="s">
        <v>7</v>
      </c>
      <c r="C13" s="4" t="s">
        <v>7</v>
      </c>
    </row>
    <row r="14" spans="1:3" ht="30" x14ac:dyDescent="0.25">
      <c r="A14" s="3" t="s">
        <v>1293</v>
      </c>
      <c r="B14" s="4" t="s">
        <v>7</v>
      </c>
      <c r="C14" s="4" t="s">
        <v>7</v>
      </c>
    </row>
    <row r="15" spans="1:3" x14ac:dyDescent="0.25">
      <c r="A15" s="2" t="s">
        <v>1299</v>
      </c>
      <c r="B15" s="4" t="s">
        <v>7</v>
      </c>
      <c r="C15" s="9">
        <v>3.15E-2</v>
      </c>
    </row>
    <row r="16" spans="1:3" ht="30" x14ac:dyDescent="0.25">
      <c r="A16" s="2" t="s">
        <v>1300</v>
      </c>
      <c r="B16" s="4" t="s">
        <v>7</v>
      </c>
      <c r="C16" s="9">
        <v>8.4599999999999995E-2</v>
      </c>
    </row>
    <row r="17" spans="1:3" ht="30" x14ac:dyDescent="0.25">
      <c r="A17" s="2" t="s">
        <v>1301</v>
      </c>
      <c r="B17" s="4" t="s">
        <v>7</v>
      </c>
      <c r="C17" s="9">
        <v>0.55000000000000004</v>
      </c>
    </row>
    <row r="18" spans="1:3" ht="30" x14ac:dyDescent="0.25">
      <c r="A18" s="2" t="s">
        <v>1302</v>
      </c>
      <c r="B18" s="4" t="s">
        <v>7</v>
      </c>
      <c r="C18" s="4" t="s">
        <v>7</v>
      </c>
    </row>
    <row r="19" spans="1:3" ht="30" x14ac:dyDescent="0.25">
      <c r="A19" s="3" t="s">
        <v>1293</v>
      </c>
      <c r="B19" s="4" t="s">
        <v>7</v>
      </c>
      <c r="C19" s="4" t="s">
        <v>7</v>
      </c>
    </row>
    <row r="20" spans="1:3" x14ac:dyDescent="0.25">
      <c r="A20" s="2" t="s">
        <v>488</v>
      </c>
      <c r="B20" s="9">
        <v>0.1</v>
      </c>
      <c r="C20" s="9">
        <v>0.105</v>
      </c>
    </row>
    <row r="21" spans="1:3" x14ac:dyDescent="0.25">
      <c r="A21" s="2" t="s">
        <v>1299</v>
      </c>
      <c r="B21" s="9">
        <v>3.2899999999999999E-2</v>
      </c>
      <c r="C21" s="9">
        <v>4.2999999999999997E-2</v>
      </c>
    </row>
    <row r="22" spans="1:3" ht="45" x14ac:dyDescent="0.25">
      <c r="A22" s="2" t="s">
        <v>1303</v>
      </c>
      <c r="B22" s="4" t="s">
        <v>7</v>
      </c>
      <c r="C22" s="4" t="s">
        <v>7</v>
      </c>
    </row>
    <row r="23" spans="1:3" ht="30" x14ac:dyDescent="0.25">
      <c r="A23" s="3" t="s">
        <v>1293</v>
      </c>
      <c r="B23" s="4" t="s">
        <v>7</v>
      </c>
      <c r="C23" s="4" t="s">
        <v>7</v>
      </c>
    </row>
    <row r="24" spans="1:3" x14ac:dyDescent="0.25">
      <c r="A24" s="2" t="s">
        <v>1299</v>
      </c>
      <c r="B24" s="4" t="s">
        <v>7</v>
      </c>
      <c r="C24" s="9">
        <v>0.08</v>
      </c>
    </row>
    <row r="25" spans="1:3" ht="30" x14ac:dyDescent="0.25">
      <c r="A25" s="2" t="s">
        <v>1300</v>
      </c>
      <c r="B25" s="4" t="s">
        <v>7</v>
      </c>
      <c r="C25" s="9">
        <v>8.5599999999999996E-2</v>
      </c>
    </row>
    <row r="26" spans="1:3" ht="30" x14ac:dyDescent="0.25">
      <c r="A26" s="2" t="s">
        <v>1304</v>
      </c>
      <c r="B26" s="4" t="s">
        <v>7</v>
      </c>
      <c r="C26" s="4" t="s">
        <v>7</v>
      </c>
    </row>
    <row r="27" spans="1:3" ht="30" x14ac:dyDescent="0.25">
      <c r="A27" s="3" t="s">
        <v>1293</v>
      </c>
      <c r="B27" s="4" t="s">
        <v>7</v>
      </c>
      <c r="C27" s="4" t="s">
        <v>7</v>
      </c>
    </row>
    <row r="28" spans="1:3" x14ac:dyDescent="0.25">
      <c r="A28" s="2" t="s">
        <v>488</v>
      </c>
      <c r="B28" s="9">
        <v>0.17460000000000001</v>
      </c>
      <c r="C28" s="9">
        <v>0.115</v>
      </c>
    </row>
    <row r="29" spans="1:3" x14ac:dyDescent="0.25">
      <c r="A29" s="2" t="s">
        <v>1299</v>
      </c>
      <c r="B29" s="9">
        <v>0.38700000000000001</v>
      </c>
      <c r="C29" s="9">
        <v>0.35299999999999998</v>
      </c>
    </row>
    <row r="30" spans="1:3" ht="60" x14ac:dyDescent="0.25">
      <c r="A30" s="2" t="s">
        <v>1305</v>
      </c>
      <c r="B30" s="4" t="s">
        <v>7</v>
      </c>
      <c r="C30" s="4" t="s">
        <v>7</v>
      </c>
    </row>
    <row r="31" spans="1:3" ht="30" x14ac:dyDescent="0.25">
      <c r="A31" s="3" t="s">
        <v>1293</v>
      </c>
      <c r="B31" s="4" t="s">
        <v>7</v>
      </c>
      <c r="C31" s="4" t="s">
        <v>7</v>
      </c>
    </row>
    <row r="32" spans="1:3" x14ac:dyDescent="0.25">
      <c r="A32" s="2" t="s">
        <v>1299</v>
      </c>
      <c r="B32" s="4" t="s">
        <v>7</v>
      </c>
      <c r="C32" s="9">
        <v>5.8000000000000003E-2</v>
      </c>
    </row>
    <row r="33" spans="1:3" ht="30" x14ac:dyDescent="0.25">
      <c r="A33" s="2" t="s">
        <v>1300</v>
      </c>
      <c r="B33" s="4" t="s">
        <v>7</v>
      </c>
      <c r="C33" s="9">
        <v>8.5000000000000006E-2</v>
      </c>
    </row>
    <row r="34" spans="1:3" ht="45" x14ac:dyDescent="0.25">
      <c r="A34" s="2" t="s">
        <v>1306</v>
      </c>
      <c r="B34" s="4" t="s">
        <v>7</v>
      </c>
      <c r="C34" s="4" t="s">
        <v>7</v>
      </c>
    </row>
    <row r="35" spans="1:3" ht="30" x14ac:dyDescent="0.25">
      <c r="A35" s="3" t="s">
        <v>1293</v>
      </c>
      <c r="B35" s="4" t="s">
        <v>7</v>
      </c>
      <c r="C35" s="4" t="s">
        <v>7</v>
      </c>
    </row>
    <row r="36" spans="1:3" x14ac:dyDescent="0.25">
      <c r="A36" s="2" t="s">
        <v>488</v>
      </c>
      <c r="B36" s="9">
        <v>0.1033</v>
      </c>
      <c r="C36" s="9">
        <v>0.105</v>
      </c>
    </row>
    <row r="37" spans="1:3" x14ac:dyDescent="0.25">
      <c r="A37" s="2" t="s">
        <v>1299</v>
      </c>
      <c r="B37" s="9">
        <v>0.1089</v>
      </c>
      <c r="C37" s="9">
        <v>0.1380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7</v>
      </c>
      <c r="B1" s="7" t="s">
        <v>2</v>
      </c>
      <c r="C1" s="7" t="s">
        <v>30</v>
      </c>
    </row>
    <row r="2" spans="1:3" ht="30" x14ac:dyDescent="0.25">
      <c r="A2" s="1" t="s">
        <v>29</v>
      </c>
      <c r="B2" s="7"/>
      <c r="C2" s="7"/>
    </row>
    <row r="3" spans="1:3" x14ac:dyDescent="0.25">
      <c r="A3" s="3" t="s">
        <v>499</v>
      </c>
      <c r="B3" s="4" t="s">
        <v>7</v>
      </c>
      <c r="C3" s="4" t="s">
        <v>7</v>
      </c>
    </row>
    <row r="4" spans="1:3" x14ac:dyDescent="0.25">
      <c r="A4" s="2" t="s">
        <v>500</v>
      </c>
      <c r="B4" s="8">
        <v>416010</v>
      </c>
      <c r="C4" s="8">
        <v>108643</v>
      </c>
    </row>
    <row r="5" spans="1:3" x14ac:dyDescent="0.25">
      <c r="A5" s="2" t="s">
        <v>35</v>
      </c>
      <c r="B5" s="6">
        <v>2938</v>
      </c>
      <c r="C5" s="6">
        <v>5027</v>
      </c>
    </row>
    <row r="6" spans="1:3" x14ac:dyDescent="0.25">
      <c r="A6" s="2" t="s">
        <v>501</v>
      </c>
      <c r="B6" s="6">
        <v>167998</v>
      </c>
      <c r="C6" s="6">
        <v>121419</v>
      </c>
    </row>
    <row r="7" spans="1:3" x14ac:dyDescent="0.25">
      <c r="A7" s="2" t="s">
        <v>502</v>
      </c>
      <c r="B7" s="6">
        <v>14789</v>
      </c>
      <c r="C7" s="6">
        <v>8842</v>
      </c>
    </row>
    <row r="8" spans="1:3" ht="30" x14ac:dyDescent="0.25">
      <c r="A8" s="2" t="s">
        <v>503</v>
      </c>
      <c r="B8" s="6">
        <v>2608253</v>
      </c>
      <c r="C8" s="6">
        <v>1267292</v>
      </c>
    </row>
    <row r="9" spans="1:3" x14ac:dyDescent="0.25">
      <c r="A9" s="2" t="s">
        <v>399</v>
      </c>
      <c r="B9" s="6">
        <v>367111</v>
      </c>
      <c r="C9" s="6">
        <v>113158</v>
      </c>
    </row>
    <row r="10" spans="1:3" x14ac:dyDescent="0.25">
      <c r="A10" s="2" t="s">
        <v>41</v>
      </c>
      <c r="B10" s="6">
        <v>10425</v>
      </c>
      <c r="C10" s="6">
        <v>5002</v>
      </c>
    </row>
    <row r="11" spans="1:3" x14ac:dyDescent="0.25">
      <c r="A11" s="2" t="s">
        <v>504</v>
      </c>
      <c r="B11" s="6">
        <v>7634</v>
      </c>
      <c r="C11" s="6">
        <v>2890</v>
      </c>
    </row>
    <row r="12" spans="1:3" x14ac:dyDescent="0.25">
      <c r="A12" s="2" t="s">
        <v>505</v>
      </c>
      <c r="B12" s="6">
        <v>7603</v>
      </c>
      <c r="C12" s="6">
        <v>2278</v>
      </c>
    </row>
    <row r="13" spans="1:3" x14ac:dyDescent="0.25">
      <c r="A13" s="3" t="s">
        <v>506</v>
      </c>
      <c r="B13" s="4" t="s">
        <v>7</v>
      </c>
      <c r="C13" s="4" t="s">
        <v>7</v>
      </c>
    </row>
    <row r="14" spans="1:3" x14ac:dyDescent="0.25">
      <c r="A14" s="2" t="s">
        <v>102</v>
      </c>
      <c r="B14" s="6">
        <v>3236018</v>
      </c>
      <c r="C14" s="6">
        <v>1305884</v>
      </c>
    </row>
    <row r="15" spans="1:3" x14ac:dyDescent="0.25">
      <c r="A15" s="2" t="s">
        <v>507</v>
      </c>
      <c r="B15" s="6">
        <v>25088</v>
      </c>
      <c r="C15" s="6">
        <v>75166</v>
      </c>
    </row>
    <row r="16" spans="1:3" x14ac:dyDescent="0.25">
      <c r="A16" s="2" t="s">
        <v>105</v>
      </c>
      <c r="B16" s="6">
        <v>86038</v>
      </c>
      <c r="C16" s="6">
        <v>86106</v>
      </c>
    </row>
    <row r="17" spans="1:3" x14ac:dyDescent="0.25">
      <c r="A17" s="2" t="s">
        <v>508</v>
      </c>
      <c r="B17" s="6">
        <v>5872</v>
      </c>
      <c r="C17" s="4">
        <v>988</v>
      </c>
    </row>
    <row r="18" spans="1:3" x14ac:dyDescent="0.25">
      <c r="A18" s="2" t="s">
        <v>509</v>
      </c>
      <c r="B18" s="6">
        <v>1745</v>
      </c>
      <c r="C18" s="6">
        <v>1639</v>
      </c>
    </row>
    <row r="19" spans="1:3" x14ac:dyDescent="0.25">
      <c r="A19" s="2" t="s">
        <v>496</v>
      </c>
      <c r="B19" s="4" t="s">
        <v>7</v>
      </c>
      <c r="C19" s="4" t="s">
        <v>7</v>
      </c>
    </row>
    <row r="20" spans="1:3" x14ac:dyDescent="0.25">
      <c r="A20" s="3" t="s">
        <v>499</v>
      </c>
      <c r="B20" s="4" t="s">
        <v>7</v>
      </c>
      <c r="C20" s="4" t="s">
        <v>7</v>
      </c>
    </row>
    <row r="21" spans="1:3" x14ac:dyDescent="0.25">
      <c r="A21" s="2" t="s">
        <v>500</v>
      </c>
      <c r="B21" s="6">
        <v>416010</v>
      </c>
      <c r="C21" s="6">
        <v>108643</v>
      </c>
    </row>
    <row r="22" spans="1:3" x14ac:dyDescent="0.25">
      <c r="A22" s="2" t="s">
        <v>35</v>
      </c>
      <c r="B22" s="6">
        <v>2938</v>
      </c>
      <c r="C22" s="6">
        <v>5027</v>
      </c>
    </row>
    <row r="23" spans="1:3" x14ac:dyDescent="0.25">
      <c r="A23" s="2" t="s">
        <v>501</v>
      </c>
      <c r="B23" s="4">
        <v>110</v>
      </c>
      <c r="C23" s="4" t="s">
        <v>7</v>
      </c>
    </row>
    <row r="24" spans="1:3" x14ac:dyDescent="0.25">
      <c r="A24" s="2" t="s">
        <v>41</v>
      </c>
      <c r="B24" s="6">
        <v>10425</v>
      </c>
      <c r="C24" s="4">
        <v>7</v>
      </c>
    </row>
    <row r="25" spans="1:3" x14ac:dyDescent="0.25">
      <c r="A25" s="3" t="s">
        <v>506</v>
      </c>
      <c r="B25" s="4" t="s">
        <v>7</v>
      </c>
      <c r="C25" s="4" t="s">
        <v>7</v>
      </c>
    </row>
    <row r="26" spans="1:3" x14ac:dyDescent="0.25">
      <c r="A26" s="2" t="s">
        <v>105</v>
      </c>
      <c r="B26" s="6">
        <v>86038</v>
      </c>
      <c r="C26" s="6">
        <v>86106</v>
      </c>
    </row>
    <row r="27" spans="1:3" x14ac:dyDescent="0.25">
      <c r="A27" s="2" t="s">
        <v>509</v>
      </c>
      <c r="B27" s="6">
        <v>1745</v>
      </c>
      <c r="C27" s="6">
        <v>1335</v>
      </c>
    </row>
    <row r="28" spans="1:3" x14ac:dyDescent="0.25">
      <c r="A28" s="2" t="s">
        <v>497</v>
      </c>
      <c r="B28" s="4" t="s">
        <v>7</v>
      </c>
      <c r="C28" s="4" t="s">
        <v>7</v>
      </c>
    </row>
    <row r="29" spans="1:3" x14ac:dyDescent="0.25">
      <c r="A29" s="3" t="s">
        <v>499</v>
      </c>
      <c r="B29" s="4" t="s">
        <v>7</v>
      </c>
      <c r="C29" s="4" t="s">
        <v>7</v>
      </c>
    </row>
    <row r="30" spans="1:3" x14ac:dyDescent="0.25">
      <c r="A30" s="2" t="s">
        <v>501</v>
      </c>
      <c r="B30" s="6">
        <v>167888</v>
      </c>
      <c r="C30" s="6">
        <v>119205</v>
      </c>
    </row>
    <row r="31" spans="1:3" x14ac:dyDescent="0.25">
      <c r="A31" s="2" t="s">
        <v>502</v>
      </c>
      <c r="B31" s="6">
        <v>14789</v>
      </c>
      <c r="C31" s="6">
        <v>8842</v>
      </c>
    </row>
    <row r="32" spans="1:3" x14ac:dyDescent="0.25">
      <c r="A32" s="2" t="s">
        <v>399</v>
      </c>
      <c r="B32" s="6">
        <v>367111</v>
      </c>
      <c r="C32" s="6">
        <v>113158</v>
      </c>
    </row>
    <row r="33" spans="1:3" x14ac:dyDescent="0.25">
      <c r="A33" s="2" t="s">
        <v>41</v>
      </c>
      <c r="B33" s="4" t="s">
        <v>7</v>
      </c>
      <c r="C33" s="4">
        <v>50</v>
      </c>
    </row>
    <row r="34" spans="1:3" x14ac:dyDescent="0.25">
      <c r="A34" s="2" t="s">
        <v>504</v>
      </c>
      <c r="B34" s="6">
        <v>7634</v>
      </c>
      <c r="C34" s="6">
        <v>2890</v>
      </c>
    </row>
    <row r="35" spans="1:3" x14ac:dyDescent="0.25">
      <c r="A35" s="3" t="s">
        <v>506</v>
      </c>
      <c r="B35" s="4" t="s">
        <v>7</v>
      </c>
      <c r="C35" s="4" t="s">
        <v>7</v>
      </c>
    </row>
    <row r="36" spans="1:3" x14ac:dyDescent="0.25">
      <c r="A36" s="2" t="s">
        <v>102</v>
      </c>
      <c r="B36" s="6">
        <v>3236018</v>
      </c>
      <c r="C36" s="6">
        <v>1305884</v>
      </c>
    </row>
    <row r="37" spans="1:3" x14ac:dyDescent="0.25">
      <c r="A37" s="2" t="s">
        <v>507</v>
      </c>
      <c r="B37" s="6">
        <v>25088</v>
      </c>
      <c r="C37" s="6">
        <v>75166</v>
      </c>
    </row>
    <row r="38" spans="1:3" x14ac:dyDescent="0.25">
      <c r="A38" s="2" t="s">
        <v>508</v>
      </c>
      <c r="B38" s="6">
        <v>5872</v>
      </c>
      <c r="C38" s="4">
        <v>988</v>
      </c>
    </row>
    <row r="39" spans="1:3" x14ac:dyDescent="0.25">
      <c r="A39" s="2" t="s">
        <v>509</v>
      </c>
      <c r="B39" s="4" t="s">
        <v>7</v>
      </c>
      <c r="C39" s="4">
        <v>304</v>
      </c>
    </row>
    <row r="40" spans="1:3" x14ac:dyDescent="0.25">
      <c r="A40" s="2" t="s">
        <v>498</v>
      </c>
      <c r="B40" s="4" t="s">
        <v>7</v>
      </c>
      <c r="C40" s="4" t="s">
        <v>7</v>
      </c>
    </row>
    <row r="41" spans="1:3" x14ac:dyDescent="0.25">
      <c r="A41" s="3" t="s">
        <v>499</v>
      </c>
      <c r="B41" s="4" t="s">
        <v>7</v>
      </c>
      <c r="C41" s="4" t="s">
        <v>7</v>
      </c>
    </row>
    <row r="42" spans="1:3" x14ac:dyDescent="0.25">
      <c r="A42" s="2" t="s">
        <v>501</v>
      </c>
      <c r="B42" s="4" t="s">
        <v>7</v>
      </c>
      <c r="C42" s="6">
        <v>2214</v>
      </c>
    </row>
    <row r="43" spans="1:3" ht="30" x14ac:dyDescent="0.25">
      <c r="A43" s="2" t="s">
        <v>503</v>
      </c>
      <c r="B43" s="6">
        <v>2608253</v>
      </c>
      <c r="C43" s="6">
        <v>1267292</v>
      </c>
    </row>
    <row r="44" spans="1:3" x14ac:dyDescent="0.25">
      <c r="A44" s="2" t="s">
        <v>41</v>
      </c>
      <c r="B44" s="4" t="s">
        <v>7</v>
      </c>
      <c r="C44" s="6">
        <v>4945</v>
      </c>
    </row>
    <row r="45" spans="1:3" x14ac:dyDescent="0.25">
      <c r="A45" s="2" t="s">
        <v>505</v>
      </c>
      <c r="B45" s="6">
        <v>7603</v>
      </c>
      <c r="C45" s="6">
        <v>2278</v>
      </c>
    </row>
    <row r="46" spans="1:3" x14ac:dyDescent="0.25">
      <c r="A46" s="2" t="s">
        <v>1236</v>
      </c>
      <c r="B46" s="4" t="s">
        <v>7</v>
      </c>
      <c r="C46" s="4" t="s">
        <v>7</v>
      </c>
    </row>
    <row r="47" spans="1:3" x14ac:dyDescent="0.25">
      <c r="A47" s="3" t="s">
        <v>499</v>
      </c>
      <c r="B47" s="4" t="s">
        <v>7</v>
      </c>
      <c r="C47" s="4" t="s">
        <v>7</v>
      </c>
    </row>
    <row r="48" spans="1:3" x14ac:dyDescent="0.25">
      <c r="A48" s="2" t="s">
        <v>500</v>
      </c>
      <c r="B48" s="6">
        <v>416010</v>
      </c>
      <c r="C48" s="6">
        <v>108643</v>
      </c>
    </row>
    <row r="49" spans="1:3" x14ac:dyDescent="0.25">
      <c r="A49" s="2" t="s">
        <v>35</v>
      </c>
      <c r="B49" s="6">
        <v>2938</v>
      </c>
      <c r="C49" s="6">
        <v>5027</v>
      </c>
    </row>
    <row r="50" spans="1:3" x14ac:dyDescent="0.25">
      <c r="A50" s="2" t="s">
        <v>501</v>
      </c>
      <c r="B50" s="6">
        <v>167998</v>
      </c>
      <c r="C50" s="6">
        <v>121419</v>
      </c>
    </row>
    <row r="51" spans="1:3" x14ac:dyDescent="0.25">
      <c r="A51" s="2" t="s">
        <v>502</v>
      </c>
      <c r="B51" s="6">
        <v>14789</v>
      </c>
      <c r="C51" s="6">
        <v>8842</v>
      </c>
    </row>
    <row r="52" spans="1:3" ht="30" x14ac:dyDescent="0.25">
      <c r="A52" s="2" t="s">
        <v>503</v>
      </c>
      <c r="B52" s="6">
        <v>2577058</v>
      </c>
      <c r="C52" s="6">
        <v>1234023</v>
      </c>
    </row>
    <row r="53" spans="1:3" x14ac:dyDescent="0.25">
      <c r="A53" s="2" t="s">
        <v>399</v>
      </c>
      <c r="B53" s="6">
        <v>367111</v>
      </c>
      <c r="C53" s="6">
        <v>113158</v>
      </c>
    </row>
    <row r="54" spans="1:3" x14ac:dyDescent="0.25">
      <c r="A54" s="2" t="s">
        <v>41</v>
      </c>
      <c r="B54" s="6">
        <v>10425</v>
      </c>
      <c r="C54" s="6">
        <v>5002</v>
      </c>
    </row>
    <row r="55" spans="1:3" x14ac:dyDescent="0.25">
      <c r="A55" s="2" t="s">
        <v>504</v>
      </c>
      <c r="B55" s="6">
        <v>7634</v>
      </c>
      <c r="C55" s="6">
        <v>2890</v>
      </c>
    </row>
    <row r="56" spans="1:3" x14ac:dyDescent="0.25">
      <c r="A56" s="2" t="s">
        <v>505</v>
      </c>
      <c r="B56" s="6">
        <v>7603</v>
      </c>
      <c r="C56" s="6">
        <v>2278</v>
      </c>
    </row>
    <row r="57" spans="1:3" x14ac:dyDescent="0.25">
      <c r="A57" s="3" t="s">
        <v>506</v>
      </c>
      <c r="B57" s="4" t="s">
        <v>7</v>
      </c>
      <c r="C57" s="4" t="s">
        <v>7</v>
      </c>
    </row>
    <row r="58" spans="1:3" x14ac:dyDescent="0.25">
      <c r="A58" s="2" t="s">
        <v>102</v>
      </c>
      <c r="B58" s="6">
        <v>3259374</v>
      </c>
      <c r="C58" s="6">
        <v>1306342</v>
      </c>
    </row>
    <row r="59" spans="1:3" x14ac:dyDescent="0.25">
      <c r="A59" s="2" t="s">
        <v>507</v>
      </c>
      <c r="B59" s="6">
        <v>25000</v>
      </c>
      <c r="C59" s="6">
        <v>75000</v>
      </c>
    </row>
    <row r="60" spans="1:3" x14ac:dyDescent="0.25">
      <c r="A60" s="2" t="s">
        <v>105</v>
      </c>
      <c r="B60" s="6">
        <v>82224</v>
      </c>
      <c r="C60" s="6">
        <v>81935</v>
      </c>
    </row>
    <row r="61" spans="1:3" x14ac:dyDescent="0.25">
      <c r="A61" s="2" t="s">
        <v>508</v>
      </c>
      <c r="B61" s="6">
        <v>5872</v>
      </c>
      <c r="C61" s="4">
        <v>988</v>
      </c>
    </row>
    <row r="62" spans="1:3" x14ac:dyDescent="0.25">
      <c r="A62" s="2" t="s">
        <v>509</v>
      </c>
      <c r="B62" s="8">
        <v>1745</v>
      </c>
      <c r="C62" s="8">
        <v>16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7" t="s">
        <v>2</v>
      </c>
      <c r="C1" s="7" t="s">
        <v>30</v>
      </c>
    </row>
    <row r="2" spans="1:3" ht="30" x14ac:dyDescent="0.25">
      <c r="A2" s="1" t="s">
        <v>29</v>
      </c>
      <c r="B2" s="7"/>
      <c r="C2" s="7"/>
    </row>
    <row r="3" spans="1:3" ht="30" x14ac:dyDescent="0.25">
      <c r="A3" s="3" t="s">
        <v>1309</v>
      </c>
      <c r="B3" s="4" t="s">
        <v>7</v>
      </c>
      <c r="C3" s="4" t="s">
        <v>7</v>
      </c>
    </row>
    <row r="4" spans="1:3" x14ac:dyDescent="0.25">
      <c r="A4" s="2" t="s">
        <v>1310</v>
      </c>
      <c r="B4" s="8">
        <v>168506</v>
      </c>
      <c r="C4" s="8">
        <v>120683</v>
      </c>
    </row>
    <row r="5" spans="1:3" x14ac:dyDescent="0.25">
      <c r="A5" s="2" t="s">
        <v>1311</v>
      </c>
      <c r="B5" s="4">
        <v>779</v>
      </c>
      <c r="C5" s="6">
        <v>1098</v>
      </c>
    </row>
    <row r="6" spans="1:3" x14ac:dyDescent="0.25">
      <c r="A6" s="2" t="s">
        <v>1312</v>
      </c>
      <c r="B6" s="6">
        <v>-1287</v>
      </c>
      <c r="C6" s="4">
        <v>-362</v>
      </c>
    </row>
    <row r="7" spans="1:3" x14ac:dyDescent="0.25">
      <c r="A7" s="2" t="s">
        <v>1313</v>
      </c>
      <c r="B7" s="6">
        <v>167998</v>
      </c>
      <c r="C7" s="6">
        <v>121419</v>
      </c>
    </row>
    <row r="8" spans="1:3" x14ac:dyDescent="0.25">
      <c r="A8" s="2" t="s">
        <v>394</v>
      </c>
      <c r="B8" s="4" t="s">
        <v>7</v>
      </c>
      <c r="C8" s="4" t="s">
        <v>7</v>
      </c>
    </row>
    <row r="9" spans="1:3" ht="30" x14ac:dyDescent="0.25">
      <c r="A9" s="3" t="s">
        <v>1309</v>
      </c>
      <c r="B9" s="4" t="s">
        <v>7</v>
      </c>
      <c r="C9" s="4" t="s">
        <v>7</v>
      </c>
    </row>
    <row r="10" spans="1:3" x14ac:dyDescent="0.25">
      <c r="A10" s="2" t="s">
        <v>1310</v>
      </c>
      <c r="B10" s="4">
        <v>110</v>
      </c>
      <c r="C10" s="4" t="s">
        <v>7</v>
      </c>
    </row>
    <row r="11" spans="1:3" x14ac:dyDescent="0.25">
      <c r="A11" s="2" t="s">
        <v>1313</v>
      </c>
      <c r="B11" s="4">
        <v>110</v>
      </c>
      <c r="C11" s="4" t="s">
        <v>7</v>
      </c>
    </row>
    <row r="12" spans="1:3" x14ac:dyDescent="0.25">
      <c r="A12" s="2" t="s">
        <v>395</v>
      </c>
      <c r="B12" s="4" t="s">
        <v>7</v>
      </c>
      <c r="C12" s="4" t="s">
        <v>7</v>
      </c>
    </row>
    <row r="13" spans="1:3" ht="30" x14ac:dyDescent="0.25">
      <c r="A13" s="3" t="s">
        <v>1309</v>
      </c>
      <c r="B13" s="4" t="s">
        <v>7</v>
      </c>
      <c r="C13" s="4" t="s">
        <v>7</v>
      </c>
    </row>
    <row r="14" spans="1:3" x14ac:dyDescent="0.25">
      <c r="A14" s="2" t="s">
        <v>1310</v>
      </c>
      <c r="B14" s="6">
        <v>1794</v>
      </c>
      <c r="C14" s="4" t="s">
        <v>7</v>
      </c>
    </row>
    <row r="15" spans="1:3" x14ac:dyDescent="0.25">
      <c r="A15" s="2" t="s">
        <v>1312</v>
      </c>
      <c r="B15" s="4">
        <v>-23</v>
      </c>
      <c r="C15" s="4" t="s">
        <v>7</v>
      </c>
    </row>
    <row r="16" spans="1:3" x14ac:dyDescent="0.25">
      <c r="A16" s="2" t="s">
        <v>1313</v>
      </c>
      <c r="B16" s="6">
        <v>1771</v>
      </c>
      <c r="C16" s="4" t="s">
        <v>7</v>
      </c>
    </row>
    <row r="17" spans="1:3" ht="30" x14ac:dyDescent="0.25">
      <c r="A17" s="2" t="s">
        <v>1314</v>
      </c>
      <c r="B17" s="4" t="s">
        <v>7</v>
      </c>
      <c r="C17" s="4" t="s">
        <v>7</v>
      </c>
    </row>
    <row r="18" spans="1:3" ht="30" x14ac:dyDescent="0.25">
      <c r="A18" s="3" t="s">
        <v>1309</v>
      </c>
      <c r="B18" s="4" t="s">
        <v>7</v>
      </c>
      <c r="C18" s="4" t="s">
        <v>7</v>
      </c>
    </row>
    <row r="19" spans="1:3" x14ac:dyDescent="0.25">
      <c r="A19" s="2" t="s">
        <v>1310</v>
      </c>
      <c r="B19" s="6">
        <v>1925</v>
      </c>
      <c r="C19" s="6">
        <v>2706</v>
      </c>
    </row>
    <row r="20" spans="1:3" x14ac:dyDescent="0.25">
      <c r="A20" s="2" t="s">
        <v>1311</v>
      </c>
      <c r="B20" s="4">
        <v>17</v>
      </c>
      <c r="C20" s="4">
        <v>4</v>
      </c>
    </row>
    <row r="21" spans="1:3" x14ac:dyDescent="0.25">
      <c r="A21" s="2" t="s">
        <v>1313</v>
      </c>
      <c r="B21" s="6">
        <v>1942</v>
      </c>
      <c r="C21" s="6">
        <v>2710</v>
      </c>
    </row>
    <row r="22" spans="1:3" x14ac:dyDescent="0.25">
      <c r="A22" s="2" t="s">
        <v>405</v>
      </c>
      <c r="B22" s="4" t="s">
        <v>7</v>
      </c>
      <c r="C22" s="4" t="s">
        <v>7</v>
      </c>
    </row>
    <row r="23" spans="1:3" ht="30" x14ac:dyDescent="0.25">
      <c r="A23" s="3" t="s">
        <v>1309</v>
      </c>
      <c r="B23" s="4" t="s">
        <v>7</v>
      </c>
      <c r="C23" s="4" t="s">
        <v>7</v>
      </c>
    </row>
    <row r="24" spans="1:3" x14ac:dyDescent="0.25">
      <c r="A24" s="2" t="s">
        <v>1310</v>
      </c>
      <c r="B24" s="4" t="s">
        <v>7</v>
      </c>
      <c r="C24" s="6">
        <v>9660</v>
      </c>
    </row>
    <row r="25" spans="1:3" x14ac:dyDescent="0.25">
      <c r="A25" s="2" t="s">
        <v>1311</v>
      </c>
      <c r="B25" s="4" t="s">
        <v>7</v>
      </c>
      <c r="C25" s="4">
        <v>284</v>
      </c>
    </row>
    <row r="26" spans="1:3" x14ac:dyDescent="0.25">
      <c r="A26" s="2" t="s">
        <v>1313</v>
      </c>
      <c r="B26" s="4" t="s">
        <v>7</v>
      </c>
      <c r="C26" s="6">
        <v>9944</v>
      </c>
    </row>
    <row r="27" spans="1:3" ht="30" x14ac:dyDescent="0.25">
      <c r="A27" s="2" t="s">
        <v>397</v>
      </c>
      <c r="B27" s="4" t="s">
        <v>7</v>
      </c>
      <c r="C27" s="4" t="s">
        <v>7</v>
      </c>
    </row>
    <row r="28" spans="1:3" ht="30" x14ac:dyDescent="0.25">
      <c r="A28" s="3" t="s">
        <v>1309</v>
      </c>
      <c r="B28" s="4" t="s">
        <v>7</v>
      </c>
      <c r="C28" s="4" t="s">
        <v>7</v>
      </c>
    </row>
    <row r="29" spans="1:3" x14ac:dyDescent="0.25">
      <c r="A29" s="2" t="s">
        <v>1310</v>
      </c>
      <c r="B29" s="6">
        <v>17208</v>
      </c>
      <c r="C29" s="6">
        <v>41499</v>
      </c>
    </row>
    <row r="30" spans="1:3" x14ac:dyDescent="0.25">
      <c r="A30" s="2" t="s">
        <v>1311</v>
      </c>
      <c r="B30" s="4">
        <v>169</v>
      </c>
      <c r="C30" s="4">
        <v>475</v>
      </c>
    </row>
    <row r="31" spans="1:3" x14ac:dyDescent="0.25">
      <c r="A31" s="2" t="s">
        <v>1312</v>
      </c>
      <c r="B31" s="4">
        <v>-43</v>
      </c>
      <c r="C31" s="4">
        <v>-128</v>
      </c>
    </row>
    <row r="32" spans="1:3" x14ac:dyDescent="0.25">
      <c r="A32" s="2" t="s">
        <v>1313</v>
      </c>
      <c r="B32" s="6">
        <v>17334</v>
      </c>
      <c r="C32" s="6">
        <v>41846</v>
      </c>
    </row>
    <row r="33" spans="1:3" x14ac:dyDescent="0.25">
      <c r="A33" s="2" t="s">
        <v>398</v>
      </c>
      <c r="B33" s="4" t="s">
        <v>7</v>
      </c>
      <c r="C33" s="4" t="s">
        <v>7</v>
      </c>
    </row>
    <row r="34" spans="1:3" ht="30" x14ac:dyDescent="0.25">
      <c r="A34" s="3" t="s">
        <v>1309</v>
      </c>
      <c r="B34" s="4" t="s">
        <v>7</v>
      </c>
      <c r="C34" s="4" t="s">
        <v>7</v>
      </c>
    </row>
    <row r="35" spans="1:3" x14ac:dyDescent="0.25">
      <c r="A35" s="2" t="s">
        <v>1310</v>
      </c>
      <c r="B35" s="6">
        <v>147469</v>
      </c>
      <c r="C35" s="6">
        <v>66818</v>
      </c>
    </row>
    <row r="36" spans="1:3" x14ac:dyDescent="0.25">
      <c r="A36" s="2" t="s">
        <v>1311</v>
      </c>
      <c r="B36" s="4">
        <v>593</v>
      </c>
      <c r="C36" s="4">
        <v>335</v>
      </c>
    </row>
    <row r="37" spans="1:3" x14ac:dyDescent="0.25">
      <c r="A37" s="2" t="s">
        <v>1312</v>
      </c>
      <c r="B37" s="6">
        <v>-1221</v>
      </c>
      <c r="C37" s="4">
        <v>-234</v>
      </c>
    </row>
    <row r="38" spans="1:3" x14ac:dyDescent="0.25">
      <c r="A38" s="2" t="s">
        <v>1313</v>
      </c>
      <c r="B38" s="8">
        <v>146841</v>
      </c>
      <c r="C38" s="8">
        <v>669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7" t="s">
        <v>2</v>
      </c>
      <c r="C1" s="7" t="s">
        <v>30</v>
      </c>
    </row>
    <row r="2" spans="1:3" ht="30" x14ac:dyDescent="0.25">
      <c r="A2" s="1" t="s">
        <v>29</v>
      </c>
      <c r="B2" s="7"/>
      <c r="C2" s="7"/>
    </row>
    <row r="3" spans="1:3" ht="30" x14ac:dyDescent="0.25">
      <c r="A3" s="3" t="s">
        <v>1316</v>
      </c>
      <c r="B3" s="4" t="s">
        <v>7</v>
      </c>
      <c r="C3" s="4" t="s">
        <v>7</v>
      </c>
    </row>
    <row r="4" spans="1:3" x14ac:dyDescent="0.25">
      <c r="A4" s="2" t="s">
        <v>1317</v>
      </c>
      <c r="B4" s="8">
        <v>2035</v>
      </c>
      <c r="C4" s="4" t="s">
        <v>7</v>
      </c>
    </row>
    <row r="5" spans="1:3" x14ac:dyDescent="0.25">
      <c r="A5" s="2" t="s">
        <v>1318</v>
      </c>
      <c r="B5" s="4" t="s">
        <v>63</v>
      </c>
      <c r="C5" s="4" t="s">
        <v>7</v>
      </c>
    </row>
    <row r="6" spans="1:3" x14ac:dyDescent="0.25">
      <c r="A6" s="2" t="s">
        <v>1319</v>
      </c>
      <c r="B6" s="4" t="s">
        <v>63</v>
      </c>
      <c r="C6" s="4" t="s">
        <v>7</v>
      </c>
    </row>
    <row r="7" spans="1:3" x14ac:dyDescent="0.25">
      <c r="A7" s="2" t="s">
        <v>538</v>
      </c>
      <c r="B7" s="4" t="s">
        <v>63</v>
      </c>
      <c r="C7" s="4" t="s">
        <v>7</v>
      </c>
    </row>
    <row r="8" spans="1:3" ht="45" x14ac:dyDescent="0.25">
      <c r="A8" s="2" t="s">
        <v>539</v>
      </c>
      <c r="B8" s="6">
        <v>166471</v>
      </c>
      <c r="C8" s="4" t="s">
        <v>7</v>
      </c>
    </row>
    <row r="9" spans="1:3" x14ac:dyDescent="0.25">
      <c r="A9" s="2" t="s">
        <v>1320</v>
      </c>
      <c r="B9" s="6">
        <v>168506</v>
      </c>
      <c r="C9" s="4" t="s">
        <v>7</v>
      </c>
    </row>
    <row r="10" spans="1:3" ht="30" x14ac:dyDescent="0.25">
      <c r="A10" s="3" t="s">
        <v>1321</v>
      </c>
      <c r="B10" s="4" t="s">
        <v>7</v>
      </c>
      <c r="C10" s="4" t="s">
        <v>7</v>
      </c>
    </row>
    <row r="11" spans="1:3" x14ac:dyDescent="0.25">
      <c r="A11" s="2" t="s">
        <v>1322</v>
      </c>
      <c r="B11" s="6">
        <v>2052</v>
      </c>
      <c r="C11" s="4" t="s">
        <v>7</v>
      </c>
    </row>
    <row r="12" spans="1:3" x14ac:dyDescent="0.25">
      <c r="A12" s="2" t="s">
        <v>1323</v>
      </c>
      <c r="B12" s="4" t="s">
        <v>63</v>
      </c>
      <c r="C12" s="4" t="s">
        <v>7</v>
      </c>
    </row>
    <row r="13" spans="1:3" x14ac:dyDescent="0.25">
      <c r="A13" s="2" t="s">
        <v>1324</v>
      </c>
      <c r="B13" s="4" t="s">
        <v>63</v>
      </c>
      <c r="C13" s="4" t="s">
        <v>7</v>
      </c>
    </row>
    <row r="14" spans="1:3" x14ac:dyDescent="0.25">
      <c r="A14" s="2" t="s">
        <v>538</v>
      </c>
      <c r="B14" s="4" t="s">
        <v>63</v>
      </c>
      <c r="C14" s="4" t="s">
        <v>7</v>
      </c>
    </row>
    <row r="15" spans="1:3" ht="45" x14ac:dyDescent="0.25">
      <c r="A15" s="2" t="s">
        <v>539</v>
      </c>
      <c r="B15" s="6">
        <v>165946</v>
      </c>
      <c r="C15" s="4" t="s">
        <v>7</v>
      </c>
    </row>
    <row r="16" spans="1:3" x14ac:dyDescent="0.25">
      <c r="A16" s="2" t="s">
        <v>1313</v>
      </c>
      <c r="B16" s="8">
        <v>167998</v>
      </c>
      <c r="C16" s="8">
        <v>1214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1" t="s">
        <v>2</v>
      </c>
      <c r="C1" s="1" t="s">
        <v>30</v>
      </c>
    </row>
    <row r="2" spans="1:3" ht="30" x14ac:dyDescent="0.25">
      <c r="A2" s="1" t="s">
        <v>29</v>
      </c>
      <c r="B2" s="1" t="s">
        <v>98</v>
      </c>
      <c r="C2" s="1" t="s">
        <v>98</v>
      </c>
    </row>
    <row r="3" spans="1:3" ht="30" x14ac:dyDescent="0.25">
      <c r="A3" s="3" t="s">
        <v>1309</v>
      </c>
      <c r="B3" s="4" t="s">
        <v>7</v>
      </c>
      <c r="C3" s="4" t="s">
        <v>7</v>
      </c>
    </row>
    <row r="4" spans="1:3" x14ac:dyDescent="0.25">
      <c r="A4" s="2" t="s">
        <v>1326</v>
      </c>
      <c r="B4" s="9">
        <v>0.1</v>
      </c>
      <c r="C4" s="9">
        <v>0.1</v>
      </c>
    </row>
    <row r="5" spans="1:3" ht="60" x14ac:dyDescent="0.25">
      <c r="A5" s="2" t="s">
        <v>1327</v>
      </c>
      <c r="B5" s="4">
        <v>0</v>
      </c>
      <c r="C5" s="4">
        <v>0</v>
      </c>
    </row>
    <row r="6" spans="1:3" x14ac:dyDescent="0.25">
      <c r="A6" s="2" t="s">
        <v>1328</v>
      </c>
      <c r="B6" s="4">
        <v>122</v>
      </c>
      <c r="C6" s="4" t="s">
        <v>7</v>
      </c>
    </row>
    <row r="7" spans="1:3" x14ac:dyDescent="0.25">
      <c r="A7" s="2" t="s">
        <v>1329</v>
      </c>
      <c r="B7" s="4">
        <v>56</v>
      </c>
      <c r="C7" s="4" t="s">
        <v>7</v>
      </c>
    </row>
    <row r="8" spans="1:3" ht="30" x14ac:dyDescent="0.25">
      <c r="A8" s="2" t="s">
        <v>1330</v>
      </c>
      <c r="B8" s="8">
        <v>68789</v>
      </c>
      <c r="C8" s="8">
        <v>49643</v>
      </c>
    </row>
    <row r="9" spans="1:3" x14ac:dyDescent="0.25">
      <c r="A9" s="2" t="s">
        <v>1331</v>
      </c>
      <c r="B9" s="6">
        <v>1287</v>
      </c>
      <c r="C9" s="4">
        <v>362</v>
      </c>
    </row>
    <row r="10" spans="1:3" x14ac:dyDescent="0.25">
      <c r="A10" s="2" t="s">
        <v>1332</v>
      </c>
      <c r="B10" s="6">
        <v>167998</v>
      </c>
      <c r="C10" s="6">
        <v>121419</v>
      </c>
    </row>
    <row r="11" spans="1:3" ht="30" x14ac:dyDescent="0.25">
      <c r="A11" s="2" t="s">
        <v>397</v>
      </c>
      <c r="B11" s="4" t="s">
        <v>7</v>
      </c>
      <c r="C11" s="4" t="s">
        <v>7</v>
      </c>
    </row>
    <row r="12" spans="1:3" ht="30" x14ac:dyDescent="0.25">
      <c r="A12" s="3" t="s">
        <v>1309</v>
      </c>
      <c r="B12" s="4" t="s">
        <v>7</v>
      </c>
      <c r="C12" s="4" t="s">
        <v>7</v>
      </c>
    </row>
    <row r="13" spans="1:3" ht="30" x14ac:dyDescent="0.25">
      <c r="A13" s="2" t="s">
        <v>1330</v>
      </c>
      <c r="B13" s="6">
        <v>6255</v>
      </c>
      <c r="C13" s="6">
        <v>12255</v>
      </c>
    </row>
    <row r="14" spans="1:3" x14ac:dyDescent="0.25">
      <c r="A14" s="2" t="s">
        <v>1331</v>
      </c>
      <c r="B14" s="4">
        <v>43</v>
      </c>
      <c r="C14" s="4">
        <v>128</v>
      </c>
    </row>
    <row r="15" spans="1:3" x14ac:dyDescent="0.25">
      <c r="A15" s="2" t="s">
        <v>1332</v>
      </c>
      <c r="B15" s="6">
        <v>17334</v>
      </c>
      <c r="C15" s="6">
        <v>41846</v>
      </c>
    </row>
    <row r="16" spans="1:3" ht="30" x14ac:dyDescent="0.25">
      <c r="A16" s="2" t="s">
        <v>545</v>
      </c>
      <c r="B16" s="4" t="s">
        <v>7</v>
      </c>
      <c r="C16" s="4" t="s">
        <v>7</v>
      </c>
    </row>
    <row r="17" spans="1:3" ht="30" x14ac:dyDescent="0.25">
      <c r="A17" s="3" t="s">
        <v>1309</v>
      </c>
      <c r="B17" s="4" t="s">
        <v>7</v>
      </c>
      <c r="C17" s="4" t="s">
        <v>7</v>
      </c>
    </row>
    <row r="18" spans="1:3" ht="30" x14ac:dyDescent="0.25">
      <c r="A18" s="2" t="s">
        <v>1330</v>
      </c>
      <c r="B18" s="6">
        <v>60763</v>
      </c>
      <c r="C18" s="6">
        <v>37388</v>
      </c>
    </row>
    <row r="19" spans="1:3" x14ac:dyDescent="0.25">
      <c r="A19" s="2" t="s">
        <v>1331</v>
      </c>
      <c r="B19" s="6">
        <v>1221</v>
      </c>
      <c r="C19" s="4">
        <v>234</v>
      </c>
    </row>
    <row r="20" spans="1:3" x14ac:dyDescent="0.25">
      <c r="A20" s="2" t="s">
        <v>1333</v>
      </c>
      <c r="B20" s="4" t="s">
        <v>7</v>
      </c>
      <c r="C20" s="4" t="s">
        <v>7</v>
      </c>
    </row>
    <row r="21" spans="1:3" ht="30" x14ac:dyDescent="0.25">
      <c r="A21" s="3" t="s">
        <v>1309</v>
      </c>
      <c r="B21" s="4" t="s">
        <v>7</v>
      </c>
      <c r="C21" s="4" t="s">
        <v>7</v>
      </c>
    </row>
    <row r="22" spans="1:3" x14ac:dyDescent="0.25">
      <c r="A22" s="2" t="s">
        <v>1332</v>
      </c>
      <c r="B22" s="6">
        <v>163200</v>
      </c>
      <c r="C22" s="4" t="s">
        <v>7</v>
      </c>
    </row>
    <row r="23" spans="1:3" x14ac:dyDescent="0.25">
      <c r="A23" s="2" t="s">
        <v>1334</v>
      </c>
      <c r="B23" s="4" t="s">
        <v>7</v>
      </c>
      <c r="C23" s="4" t="s">
        <v>7</v>
      </c>
    </row>
    <row r="24" spans="1:3" ht="30" x14ac:dyDescent="0.25">
      <c r="A24" s="3" t="s">
        <v>1309</v>
      </c>
      <c r="B24" s="4" t="s">
        <v>7</v>
      </c>
      <c r="C24" s="4" t="s">
        <v>7</v>
      </c>
    </row>
    <row r="25" spans="1:3" x14ac:dyDescent="0.25">
      <c r="A25" s="2" t="s">
        <v>1332</v>
      </c>
      <c r="B25" s="8">
        <v>4800</v>
      </c>
      <c r="C25"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7" t="s">
        <v>2</v>
      </c>
      <c r="C1" s="7" t="s">
        <v>30</v>
      </c>
    </row>
    <row r="2" spans="1:3" ht="30" x14ac:dyDescent="0.25">
      <c r="A2" s="1" t="s">
        <v>29</v>
      </c>
      <c r="B2" s="7"/>
      <c r="C2" s="7"/>
    </row>
    <row r="3" spans="1:3" ht="30" x14ac:dyDescent="0.25">
      <c r="A3" s="3" t="s">
        <v>1309</v>
      </c>
      <c r="B3" s="4" t="s">
        <v>7</v>
      </c>
      <c r="C3" s="4" t="s">
        <v>7</v>
      </c>
    </row>
    <row r="4" spans="1:3" x14ac:dyDescent="0.25">
      <c r="A4" s="2" t="s">
        <v>1336</v>
      </c>
      <c r="B4" s="8">
        <v>68273</v>
      </c>
      <c r="C4" s="8">
        <v>39582</v>
      </c>
    </row>
    <row r="5" spans="1:3" x14ac:dyDescent="0.25">
      <c r="A5" s="2" t="s">
        <v>1337</v>
      </c>
      <c r="B5" s="6">
        <v>-1285</v>
      </c>
      <c r="C5" s="4">
        <v>-247</v>
      </c>
    </row>
    <row r="6" spans="1:3" x14ac:dyDescent="0.25">
      <c r="A6" s="2" t="s">
        <v>1338</v>
      </c>
      <c r="B6" s="4">
        <v>516</v>
      </c>
      <c r="C6" s="6">
        <v>10061</v>
      </c>
    </row>
    <row r="7" spans="1:3" x14ac:dyDescent="0.25">
      <c r="A7" s="2" t="s">
        <v>1339</v>
      </c>
      <c r="B7" s="4">
        <v>-2</v>
      </c>
      <c r="C7" s="4">
        <v>-115</v>
      </c>
    </row>
    <row r="8" spans="1:3" x14ac:dyDescent="0.25">
      <c r="A8" s="2" t="s">
        <v>1340</v>
      </c>
      <c r="B8" s="6">
        <v>68789</v>
      </c>
      <c r="C8" s="6">
        <v>49643</v>
      </c>
    </row>
    <row r="9" spans="1:3" x14ac:dyDescent="0.25">
      <c r="A9" s="2" t="s">
        <v>1341</v>
      </c>
      <c r="B9" s="6">
        <v>-1287</v>
      </c>
      <c r="C9" s="4">
        <v>-362</v>
      </c>
    </row>
    <row r="10" spans="1:3" x14ac:dyDescent="0.25">
      <c r="A10" s="2" t="s">
        <v>395</v>
      </c>
      <c r="B10" s="4" t="s">
        <v>7</v>
      </c>
      <c r="C10" s="4" t="s">
        <v>7</v>
      </c>
    </row>
    <row r="11" spans="1:3" ht="30" x14ac:dyDescent="0.25">
      <c r="A11" s="3" t="s">
        <v>1309</v>
      </c>
      <c r="B11" s="4" t="s">
        <v>7</v>
      </c>
      <c r="C11" s="4" t="s">
        <v>7</v>
      </c>
    </row>
    <row r="12" spans="1:3" x14ac:dyDescent="0.25">
      <c r="A12" s="2" t="s">
        <v>1336</v>
      </c>
      <c r="B12" s="6">
        <v>1771</v>
      </c>
      <c r="C12" s="4" t="s">
        <v>7</v>
      </c>
    </row>
    <row r="13" spans="1:3" x14ac:dyDescent="0.25">
      <c r="A13" s="2" t="s">
        <v>1337</v>
      </c>
      <c r="B13" s="4">
        <v>-23</v>
      </c>
      <c r="C13" s="4" t="s">
        <v>7</v>
      </c>
    </row>
    <row r="14" spans="1:3" x14ac:dyDescent="0.25">
      <c r="A14" s="2" t="s">
        <v>1340</v>
      </c>
      <c r="B14" s="6">
        <v>1771</v>
      </c>
      <c r="C14" s="4" t="s">
        <v>7</v>
      </c>
    </row>
    <row r="15" spans="1:3" x14ac:dyDescent="0.25">
      <c r="A15" s="2" t="s">
        <v>1341</v>
      </c>
      <c r="B15" s="4">
        <v>-23</v>
      </c>
      <c r="C15" s="4" t="s">
        <v>7</v>
      </c>
    </row>
    <row r="16" spans="1:3" ht="30" x14ac:dyDescent="0.25">
      <c r="A16" s="2" t="s">
        <v>397</v>
      </c>
      <c r="B16" s="4" t="s">
        <v>7</v>
      </c>
      <c r="C16" s="4" t="s">
        <v>7</v>
      </c>
    </row>
    <row r="17" spans="1:3" ht="30" x14ac:dyDescent="0.25">
      <c r="A17" s="3" t="s">
        <v>1309</v>
      </c>
      <c r="B17" s="4" t="s">
        <v>7</v>
      </c>
      <c r="C17" s="4" t="s">
        <v>7</v>
      </c>
    </row>
    <row r="18" spans="1:3" x14ac:dyDescent="0.25">
      <c r="A18" s="2" t="s">
        <v>1336</v>
      </c>
      <c r="B18" s="6">
        <v>5739</v>
      </c>
      <c r="C18" s="6">
        <v>2194</v>
      </c>
    </row>
    <row r="19" spans="1:3" x14ac:dyDescent="0.25">
      <c r="A19" s="2" t="s">
        <v>1337</v>
      </c>
      <c r="B19" s="4">
        <v>-41</v>
      </c>
      <c r="C19" s="4">
        <v>-13</v>
      </c>
    </row>
    <row r="20" spans="1:3" x14ac:dyDescent="0.25">
      <c r="A20" s="2" t="s">
        <v>1338</v>
      </c>
      <c r="B20" s="4">
        <v>516</v>
      </c>
      <c r="C20" s="6">
        <v>10061</v>
      </c>
    </row>
    <row r="21" spans="1:3" x14ac:dyDescent="0.25">
      <c r="A21" s="2" t="s">
        <v>1339</v>
      </c>
      <c r="B21" s="4">
        <v>-2</v>
      </c>
      <c r="C21" s="4">
        <v>-115</v>
      </c>
    </row>
    <row r="22" spans="1:3" x14ac:dyDescent="0.25">
      <c r="A22" s="2" t="s">
        <v>1340</v>
      </c>
      <c r="B22" s="6">
        <v>6255</v>
      </c>
      <c r="C22" s="6">
        <v>12255</v>
      </c>
    </row>
    <row r="23" spans="1:3" x14ac:dyDescent="0.25">
      <c r="A23" s="2" t="s">
        <v>1341</v>
      </c>
      <c r="B23" s="4">
        <v>-43</v>
      </c>
      <c r="C23" s="4">
        <v>-128</v>
      </c>
    </row>
    <row r="24" spans="1:3" ht="30" x14ac:dyDescent="0.25">
      <c r="A24" s="2" t="s">
        <v>545</v>
      </c>
      <c r="B24" s="4" t="s">
        <v>7</v>
      </c>
      <c r="C24" s="4" t="s">
        <v>7</v>
      </c>
    </row>
    <row r="25" spans="1:3" ht="30" x14ac:dyDescent="0.25">
      <c r="A25" s="3" t="s">
        <v>1309</v>
      </c>
      <c r="B25" s="4" t="s">
        <v>7</v>
      </c>
      <c r="C25" s="4" t="s">
        <v>7</v>
      </c>
    </row>
    <row r="26" spans="1:3" x14ac:dyDescent="0.25">
      <c r="A26" s="2" t="s">
        <v>1336</v>
      </c>
      <c r="B26" s="6">
        <v>60763</v>
      </c>
      <c r="C26" s="6">
        <v>37388</v>
      </c>
    </row>
    <row r="27" spans="1:3" x14ac:dyDescent="0.25">
      <c r="A27" s="2" t="s">
        <v>1337</v>
      </c>
      <c r="B27" s="6">
        <v>-1221</v>
      </c>
      <c r="C27" s="4">
        <v>-234</v>
      </c>
    </row>
    <row r="28" spans="1:3" x14ac:dyDescent="0.25">
      <c r="A28" s="2" t="s">
        <v>1340</v>
      </c>
      <c r="B28" s="6">
        <v>60763</v>
      </c>
      <c r="C28" s="6">
        <v>37388</v>
      </c>
    </row>
    <row r="29" spans="1:3" x14ac:dyDescent="0.25">
      <c r="A29" s="2" t="s">
        <v>1341</v>
      </c>
      <c r="B29" s="8">
        <v>-1221</v>
      </c>
      <c r="C29" s="8">
        <v>-2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42</v>
      </c>
      <c r="B1" s="7" t="s">
        <v>2</v>
      </c>
      <c r="C1" s="7" t="s">
        <v>1175</v>
      </c>
      <c r="D1" s="7" t="s">
        <v>30</v>
      </c>
      <c r="E1" s="7" t="s">
        <v>95</v>
      </c>
      <c r="F1" s="7" t="s">
        <v>1176</v>
      </c>
      <c r="G1" s="7" t="s">
        <v>1168</v>
      </c>
    </row>
    <row r="2" spans="1:7" ht="30" x14ac:dyDescent="0.25">
      <c r="A2" s="1" t="s">
        <v>29</v>
      </c>
      <c r="B2" s="7"/>
      <c r="C2" s="7"/>
      <c r="D2" s="7"/>
      <c r="E2" s="7"/>
      <c r="F2" s="7"/>
      <c r="G2" s="7"/>
    </row>
    <row r="3" spans="1:7" ht="30" x14ac:dyDescent="0.25">
      <c r="A3" s="3" t="s">
        <v>1343</v>
      </c>
      <c r="B3" s="4" t="s">
        <v>7</v>
      </c>
      <c r="C3" s="4" t="s">
        <v>7</v>
      </c>
      <c r="D3" s="4" t="s">
        <v>7</v>
      </c>
      <c r="E3" s="4" t="s">
        <v>7</v>
      </c>
      <c r="F3" s="4" t="s">
        <v>7</v>
      </c>
      <c r="G3" s="4" t="s">
        <v>7</v>
      </c>
    </row>
    <row r="4" spans="1:7" x14ac:dyDescent="0.25">
      <c r="A4" s="2" t="s">
        <v>574</v>
      </c>
      <c r="B4" s="8">
        <v>2596188</v>
      </c>
      <c r="C4" s="4" t="s">
        <v>7</v>
      </c>
      <c r="D4" s="8">
        <v>1248471</v>
      </c>
      <c r="E4" s="8">
        <v>1215374</v>
      </c>
      <c r="F4" s="4" t="s">
        <v>7</v>
      </c>
      <c r="G4" s="4" t="s">
        <v>7</v>
      </c>
    </row>
    <row r="5" spans="1:7" x14ac:dyDescent="0.25">
      <c r="A5" s="2" t="s">
        <v>296</v>
      </c>
      <c r="B5" s="6">
        <v>-19130</v>
      </c>
      <c r="C5" s="6">
        <v>-16979</v>
      </c>
      <c r="D5" s="6">
        <v>-14448</v>
      </c>
      <c r="E5" s="6">
        <v>-12379</v>
      </c>
      <c r="F5" s="6">
        <v>-11448</v>
      </c>
      <c r="G5" s="6">
        <v>-12780</v>
      </c>
    </row>
    <row r="6" spans="1:7" x14ac:dyDescent="0.25">
      <c r="A6" s="2" t="s">
        <v>580</v>
      </c>
      <c r="B6" s="6">
        <v>2577058</v>
      </c>
      <c r="C6" s="4" t="s">
        <v>7</v>
      </c>
      <c r="D6" s="6">
        <v>1234023</v>
      </c>
      <c r="E6" s="4" t="s">
        <v>7</v>
      </c>
      <c r="F6" s="4" t="s">
        <v>7</v>
      </c>
      <c r="G6" s="4" t="s">
        <v>7</v>
      </c>
    </row>
    <row r="7" spans="1:7" x14ac:dyDescent="0.25">
      <c r="A7" s="2" t="s">
        <v>415</v>
      </c>
      <c r="B7" s="4" t="s">
        <v>7</v>
      </c>
      <c r="C7" s="4" t="s">
        <v>7</v>
      </c>
      <c r="D7" s="4" t="s">
        <v>7</v>
      </c>
      <c r="E7" s="4" t="s">
        <v>7</v>
      </c>
      <c r="F7" s="4" t="s">
        <v>7</v>
      </c>
      <c r="G7" s="4" t="s">
        <v>7</v>
      </c>
    </row>
    <row r="8" spans="1:7" ht="30" x14ac:dyDescent="0.25">
      <c r="A8" s="3" t="s">
        <v>1343</v>
      </c>
      <c r="B8" s="4" t="s">
        <v>7</v>
      </c>
      <c r="C8" s="4" t="s">
        <v>7</v>
      </c>
      <c r="D8" s="4" t="s">
        <v>7</v>
      </c>
      <c r="E8" s="4" t="s">
        <v>7</v>
      </c>
      <c r="F8" s="4" t="s">
        <v>7</v>
      </c>
      <c r="G8" s="4" t="s">
        <v>7</v>
      </c>
    </row>
    <row r="9" spans="1:7" x14ac:dyDescent="0.25">
      <c r="A9" s="2" t="s">
        <v>574</v>
      </c>
      <c r="B9" s="6">
        <v>250749</v>
      </c>
      <c r="C9" s="4" t="s">
        <v>7</v>
      </c>
      <c r="D9" s="4" t="s">
        <v>7</v>
      </c>
      <c r="E9" s="6">
        <v>81666</v>
      </c>
      <c r="F9" s="4" t="s">
        <v>7</v>
      </c>
      <c r="G9" s="4" t="s">
        <v>7</v>
      </c>
    </row>
    <row r="10" spans="1:7" x14ac:dyDescent="0.25">
      <c r="A10" s="2" t="s">
        <v>296</v>
      </c>
      <c r="B10" s="6">
        <v>-1452</v>
      </c>
      <c r="C10" s="4">
        <v>-816</v>
      </c>
      <c r="D10" s="4">
        <v>-263</v>
      </c>
      <c r="E10" s="4">
        <v>-313</v>
      </c>
      <c r="F10" s="4">
        <v>-128</v>
      </c>
      <c r="G10" s="4">
        <v>-128</v>
      </c>
    </row>
    <row r="11" spans="1:7" x14ac:dyDescent="0.25">
      <c r="A11" s="2" t="s">
        <v>419</v>
      </c>
      <c r="B11" s="4" t="s">
        <v>7</v>
      </c>
      <c r="C11" s="4" t="s">
        <v>7</v>
      </c>
      <c r="D11" s="4" t="s">
        <v>7</v>
      </c>
      <c r="E11" s="4" t="s">
        <v>7</v>
      </c>
      <c r="F11" s="4" t="s">
        <v>7</v>
      </c>
      <c r="G11" s="4" t="s">
        <v>7</v>
      </c>
    </row>
    <row r="12" spans="1:7" ht="30" x14ac:dyDescent="0.25">
      <c r="A12" s="3" t="s">
        <v>1343</v>
      </c>
      <c r="B12" s="4" t="s">
        <v>7</v>
      </c>
      <c r="C12" s="4" t="s">
        <v>7</v>
      </c>
      <c r="D12" s="4" t="s">
        <v>7</v>
      </c>
      <c r="E12" s="4" t="s">
        <v>7</v>
      </c>
      <c r="F12" s="4" t="s">
        <v>7</v>
      </c>
      <c r="G12" s="4" t="s">
        <v>7</v>
      </c>
    </row>
    <row r="13" spans="1:7" x14ac:dyDescent="0.25">
      <c r="A13" s="2" t="s">
        <v>574</v>
      </c>
      <c r="B13" s="6">
        <v>131280</v>
      </c>
      <c r="C13" s="4" t="s">
        <v>7</v>
      </c>
      <c r="D13" s="4" t="s">
        <v>7</v>
      </c>
      <c r="E13" s="6">
        <v>106154</v>
      </c>
      <c r="F13" s="4" t="s">
        <v>7</v>
      </c>
      <c r="G13" s="4" t="s">
        <v>7</v>
      </c>
    </row>
    <row r="14" spans="1:7" x14ac:dyDescent="0.25">
      <c r="A14" s="2" t="s">
        <v>296</v>
      </c>
      <c r="B14" s="6">
        <v>-1715</v>
      </c>
      <c r="C14" s="6">
        <v>-1449</v>
      </c>
      <c r="D14" s="6">
        <v>-1478</v>
      </c>
      <c r="E14" s="6">
        <v>-1473</v>
      </c>
      <c r="F14" s="6">
        <v>-1292</v>
      </c>
      <c r="G14" s="6">
        <v>-1541</v>
      </c>
    </row>
    <row r="15" spans="1:7" x14ac:dyDescent="0.25">
      <c r="A15" s="2" t="s">
        <v>416</v>
      </c>
      <c r="B15" s="4" t="s">
        <v>7</v>
      </c>
      <c r="C15" s="4" t="s">
        <v>7</v>
      </c>
      <c r="D15" s="4" t="s">
        <v>7</v>
      </c>
      <c r="E15" s="4" t="s">
        <v>7</v>
      </c>
      <c r="F15" s="4" t="s">
        <v>7</v>
      </c>
      <c r="G15" s="4" t="s">
        <v>7</v>
      </c>
    </row>
    <row r="16" spans="1:7" ht="30" x14ac:dyDescent="0.25">
      <c r="A16" s="3" t="s">
        <v>1343</v>
      </c>
      <c r="B16" s="4" t="s">
        <v>7</v>
      </c>
      <c r="C16" s="4" t="s">
        <v>7</v>
      </c>
      <c r="D16" s="4" t="s">
        <v>7</v>
      </c>
      <c r="E16" s="4" t="s">
        <v>7</v>
      </c>
      <c r="F16" s="4" t="s">
        <v>7</v>
      </c>
      <c r="G16" s="4" t="s">
        <v>7</v>
      </c>
    </row>
    <row r="17" spans="1:7" x14ac:dyDescent="0.25">
      <c r="A17" s="2" t="s">
        <v>574</v>
      </c>
      <c r="B17" s="6">
        <v>27669</v>
      </c>
      <c r="C17" s="4" t="s">
        <v>7</v>
      </c>
      <c r="D17" s="4" t="s">
        <v>7</v>
      </c>
      <c r="E17" s="6">
        <v>50733</v>
      </c>
      <c r="F17" s="4" t="s">
        <v>7</v>
      </c>
      <c r="G17" s="4" t="s">
        <v>7</v>
      </c>
    </row>
    <row r="18" spans="1:7" x14ac:dyDescent="0.25">
      <c r="A18" s="2" t="s">
        <v>296</v>
      </c>
      <c r="B18" s="4">
        <v>-450</v>
      </c>
      <c r="C18" s="4">
        <v>-179</v>
      </c>
      <c r="D18" s="4">
        <v>-118</v>
      </c>
      <c r="E18" s="4">
        <v>-82</v>
      </c>
      <c r="F18" s="4" t="s">
        <v>7</v>
      </c>
      <c r="G18" s="4" t="s">
        <v>7</v>
      </c>
    </row>
    <row r="19" spans="1:7" x14ac:dyDescent="0.25">
      <c r="A19" s="2" t="s">
        <v>1344</v>
      </c>
      <c r="B19" s="4" t="s">
        <v>7</v>
      </c>
      <c r="C19" s="4" t="s">
        <v>7</v>
      </c>
      <c r="D19" s="4" t="s">
        <v>7</v>
      </c>
      <c r="E19" s="4" t="s">
        <v>7</v>
      </c>
      <c r="F19" s="4" t="s">
        <v>7</v>
      </c>
      <c r="G19" s="4" t="s">
        <v>7</v>
      </c>
    </row>
    <row r="20" spans="1:7" ht="30" x14ac:dyDescent="0.25">
      <c r="A20" s="3" t="s">
        <v>1343</v>
      </c>
      <c r="B20" s="4" t="s">
        <v>7</v>
      </c>
      <c r="C20" s="4" t="s">
        <v>7</v>
      </c>
      <c r="D20" s="4" t="s">
        <v>7</v>
      </c>
      <c r="E20" s="4" t="s">
        <v>7</v>
      </c>
      <c r="F20" s="4" t="s">
        <v>7</v>
      </c>
      <c r="G20" s="4" t="s">
        <v>7</v>
      </c>
    </row>
    <row r="21" spans="1:7" x14ac:dyDescent="0.25">
      <c r="A21" s="2" t="s">
        <v>574</v>
      </c>
      <c r="B21" s="6">
        <v>21340</v>
      </c>
      <c r="C21" s="4" t="s">
        <v>7</v>
      </c>
      <c r="D21" s="4" t="s">
        <v>7</v>
      </c>
      <c r="E21" s="6">
        <v>5031</v>
      </c>
      <c r="F21" s="4" t="s">
        <v>7</v>
      </c>
      <c r="G21" s="4" t="s">
        <v>7</v>
      </c>
    </row>
    <row r="22" spans="1:7" x14ac:dyDescent="0.25">
      <c r="A22" s="2" t="s">
        <v>296</v>
      </c>
      <c r="B22" s="4">
        <v>-312</v>
      </c>
      <c r="C22" s="4">
        <v>-244</v>
      </c>
      <c r="D22" s="4">
        <v>-261</v>
      </c>
      <c r="E22" s="4">
        <v>-67</v>
      </c>
      <c r="F22" s="4" t="s">
        <v>7</v>
      </c>
      <c r="G22" s="4" t="s">
        <v>7</v>
      </c>
    </row>
    <row r="23" spans="1:7" x14ac:dyDescent="0.25">
      <c r="A23" s="2" t="s">
        <v>412</v>
      </c>
      <c r="B23" s="4" t="s">
        <v>7</v>
      </c>
      <c r="C23" s="4" t="s">
        <v>7</v>
      </c>
      <c r="D23" s="4" t="s">
        <v>7</v>
      </c>
      <c r="E23" s="4" t="s">
        <v>7</v>
      </c>
      <c r="F23" s="4" t="s">
        <v>7</v>
      </c>
      <c r="G23" s="4" t="s">
        <v>7</v>
      </c>
    </row>
    <row r="24" spans="1:7" ht="30" x14ac:dyDescent="0.25">
      <c r="A24" s="3" t="s">
        <v>1343</v>
      </c>
      <c r="B24" s="4" t="s">
        <v>7</v>
      </c>
      <c r="C24" s="4" t="s">
        <v>7</v>
      </c>
      <c r="D24" s="4" t="s">
        <v>7</v>
      </c>
      <c r="E24" s="4" t="s">
        <v>7</v>
      </c>
      <c r="F24" s="4" t="s">
        <v>7</v>
      </c>
      <c r="G24" s="4" t="s">
        <v>7</v>
      </c>
    </row>
    <row r="25" spans="1:7" x14ac:dyDescent="0.25">
      <c r="A25" s="2" t="s">
        <v>574</v>
      </c>
      <c r="B25" s="6">
        <v>1550068</v>
      </c>
      <c r="C25" s="4" t="s">
        <v>7</v>
      </c>
      <c r="D25" s="4" t="s">
        <v>7</v>
      </c>
      <c r="E25" s="6">
        <v>642398</v>
      </c>
      <c r="F25" s="4" t="s">
        <v>7</v>
      </c>
      <c r="G25" s="4" t="s">
        <v>7</v>
      </c>
    </row>
    <row r="26" spans="1:7" x14ac:dyDescent="0.25">
      <c r="A26" s="2" t="s">
        <v>296</v>
      </c>
      <c r="B26" s="6">
        <v>-8764</v>
      </c>
      <c r="C26" s="6">
        <v>-8751</v>
      </c>
      <c r="D26" s="6">
        <v>-8855</v>
      </c>
      <c r="E26" s="6">
        <v>-6432</v>
      </c>
      <c r="F26" s="6">
        <v>-6528</v>
      </c>
      <c r="G26" s="6">
        <v>-8635</v>
      </c>
    </row>
    <row r="27" spans="1:7" ht="30" x14ac:dyDescent="0.25">
      <c r="A27" s="2" t="s">
        <v>1345</v>
      </c>
      <c r="B27" s="4" t="s">
        <v>7</v>
      </c>
      <c r="C27" s="4" t="s">
        <v>7</v>
      </c>
      <c r="D27" s="4" t="s">
        <v>7</v>
      </c>
      <c r="E27" s="4" t="s">
        <v>7</v>
      </c>
      <c r="F27" s="4" t="s">
        <v>7</v>
      </c>
      <c r="G27" s="4" t="s">
        <v>7</v>
      </c>
    </row>
    <row r="28" spans="1:7" ht="30" x14ac:dyDescent="0.25">
      <c r="A28" s="3" t="s">
        <v>1343</v>
      </c>
      <c r="B28" s="4" t="s">
        <v>7</v>
      </c>
      <c r="C28" s="4" t="s">
        <v>7</v>
      </c>
      <c r="D28" s="4" t="s">
        <v>7</v>
      </c>
      <c r="E28" s="4" t="s">
        <v>7</v>
      </c>
      <c r="F28" s="4" t="s">
        <v>7</v>
      </c>
      <c r="G28" s="4" t="s">
        <v>7</v>
      </c>
    </row>
    <row r="29" spans="1:7" x14ac:dyDescent="0.25">
      <c r="A29" s="2" t="s">
        <v>574</v>
      </c>
      <c r="B29" s="6">
        <v>109984</v>
      </c>
      <c r="C29" s="4" t="s">
        <v>7</v>
      </c>
      <c r="D29" s="4" t="s">
        <v>7</v>
      </c>
      <c r="E29" s="6">
        <v>21802</v>
      </c>
      <c r="F29" s="4" t="s">
        <v>7</v>
      </c>
      <c r="G29" s="4" t="s">
        <v>7</v>
      </c>
    </row>
    <row r="30" spans="1:7" x14ac:dyDescent="0.25">
      <c r="A30" s="2" t="s">
        <v>296</v>
      </c>
      <c r="B30" s="4">
        <v>-327</v>
      </c>
      <c r="C30" s="4">
        <v>-225</v>
      </c>
      <c r="D30" s="4">
        <v>-274</v>
      </c>
      <c r="E30" s="4">
        <v>-239</v>
      </c>
      <c r="F30" s="4">
        <v>-187</v>
      </c>
      <c r="G30" s="4">
        <v>-242</v>
      </c>
    </row>
    <row r="31" spans="1:7" x14ac:dyDescent="0.25">
      <c r="A31" s="2" t="s">
        <v>1346</v>
      </c>
      <c r="B31" s="4" t="s">
        <v>7</v>
      </c>
      <c r="C31" s="4" t="s">
        <v>7</v>
      </c>
      <c r="D31" s="4" t="s">
        <v>7</v>
      </c>
      <c r="E31" s="4" t="s">
        <v>7</v>
      </c>
      <c r="F31" s="4" t="s">
        <v>7</v>
      </c>
      <c r="G31" s="4" t="s">
        <v>7</v>
      </c>
    </row>
    <row r="32" spans="1:7" ht="30" x14ac:dyDescent="0.25">
      <c r="A32" s="3" t="s">
        <v>1343</v>
      </c>
      <c r="B32" s="4" t="s">
        <v>7</v>
      </c>
      <c r="C32" s="4" t="s">
        <v>7</v>
      </c>
      <c r="D32" s="4" t="s">
        <v>7</v>
      </c>
      <c r="E32" s="4" t="s">
        <v>7</v>
      </c>
      <c r="F32" s="4" t="s">
        <v>7</v>
      </c>
      <c r="G32" s="4" t="s">
        <v>7</v>
      </c>
    </row>
    <row r="33" spans="1:7" x14ac:dyDescent="0.25">
      <c r="A33" s="2" t="s">
        <v>574</v>
      </c>
      <c r="B33" s="6">
        <v>374263</v>
      </c>
      <c r="C33" s="4" t="s">
        <v>7</v>
      </c>
      <c r="D33" s="6">
        <v>368244</v>
      </c>
      <c r="E33" s="4" t="s">
        <v>7</v>
      </c>
      <c r="F33" s="4" t="s">
        <v>7</v>
      </c>
      <c r="G33" s="4" t="s">
        <v>7</v>
      </c>
    </row>
    <row r="34" spans="1:7" x14ac:dyDescent="0.25">
      <c r="A34" s="2" t="s">
        <v>575</v>
      </c>
      <c r="B34" s="9">
        <v>0.14399999999999999</v>
      </c>
      <c r="C34" s="4" t="s">
        <v>7</v>
      </c>
      <c r="D34" s="9">
        <v>0.29499999999999998</v>
      </c>
      <c r="E34" s="4" t="s">
        <v>7</v>
      </c>
      <c r="F34" s="4" t="s">
        <v>7</v>
      </c>
      <c r="G34" s="4" t="s">
        <v>7</v>
      </c>
    </row>
    <row r="35" spans="1:7" ht="30" x14ac:dyDescent="0.25">
      <c r="A35" s="2" t="s">
        <v>1347</v>
      </c>
      <c r="B35" s="4" t="s">
        <v>7</v>
      </c>
      <c r="C35" s="4" t="s">
        <v>7</v>
      </c>
      <c r="D35" s="4" t="s">
        <v>7</v>
      </c>
      <c r="E35" s="4" t="s">
        <v>7</v>
      </c>
      <c r="F35" s="4" t="s">
        <v>7</v>
      </c>
      <c r="G35" s="4" t="s">
        <v>7</v>
      </c>
    </row>
    <row r="36" spans="1:7" ht="30" x14ac:dyDescent="0.25">
      <c r="A36" s="3" t="s">
        <v>1343</v>
      </c>
      <c r="B36" s="4" t="s">
        <v>7</v>
      </c>
      <c r="C36" s="4" t="s">
        <v>7</v>
      </c>
      <c r="D36" s="4" t="s">
        <v>7</v>
      </c>
      <c r="E36" s="4" t="s">
        <v>7</v>
      </c>
      <c r="F36" s="4" t="s">
        <v>7</v>
      </c>
      <c r="G36" s="4" t="s">
        <v>7</v>
      </c>
    </row>
    <row r="37" spans="1:7" x14ac:dyDescent="0.25">
      <c r="A37" s="2" t="s">
        <v>1348</v>
      </c>
      <c r="B37" s="6">
        <v>209324</v>
      </c>
      <c r="C37" s="4" t="s">
        <v>7</v>
      </c>
      <c r="D37" s="6">
        <v>162127</v>
      </c>
      <c r="E37" s="4" t="s">
        <v>7</v>
      </c>
      <c r="F37" s="4" t="s">
        <v>7</v>
      </c>
      <c r="G37" s="4" t="s">
        <v>7</v>
      </c>
    </row>
    <row r="38" spans="1:7" ht="30" x14ac:dyDescent="0.25">
      <c r="A38" s="2" t="s">
        <v>1349</v>
      </c>
      <c r="B38" s="4" t="s">
        <v>7</v>
      </c>
      <c r="C38" s="4" t="s">
        <v>7</v>
      </c>
      <c r="D38" s="4" t="s">
        <v>7</v>
      </c>
      <c r="E38" s="4" t="s">
        <v>7</v>
      </c>
      <c r="F38" s="4" t="s">
        <v>7</v>
      </c>
      <c r="G38" s="4" t="s">
        <v>7</v>
      </c>
    </row>
    <row r="39" spans="1:7" ht="30" x14ac:dyDescent="0.25">
      <c r="A39" s="3" t="s">
        <v>1343</v>
      </c>
      <c r="B39" s="4" t="s">
        <v>7</v>
      </c>
      <c r="C39" s="4" t="s">
        <v>7</v>
      </c>
      <c r="D39" s="4" t="s">
        <v>7</v>
      </c>
      <c r="E39" s="4" t="s">
        <v>7</v>
      </c>
      <c r="F39" s="4" t="s">
        <v>7</v>
      </c>
      <c r="G39" s="4" t="s">
        <v>7</v>
      </c>
    </row>
    <row r="40" spans="1:7" x14ac:dyDescent="0.25">
      <c r="A40" s="2" t="s">
        <v>1348</v>
      </c>
      <c r="B40" s="6">
        <v>158517</v>
      </c>
      <c r="C40" s="4" t="s">
        <v>7</v>
      </c>
      <c r="D40" s="6">
        <v>198351</v>
      </c>
      <c r="E40" s="4" t="s">
        <v>7</v>
      </c>
      <c r="F40" s="4" t="s">
        <v>7</v>
      </c>
      <c r="G40" s="4" t="s">
        <v>7</v>
      </c>
    </row>
    <row r="41" spans="1:7" ht="30" x14ac:dyDescent="0.25">
      <c r="A41" s="2" t="s">
        <v>1350</v>
      </c>
      <c r="B41" s="4" t="s">
        <v>7</v>
      </c>
      <c r="C41" s="4" t="s">
        <v>7</v>
      </c>
      <c r="D41" s="4" t="s">
        <v>7</v>
      </c>
      <c r="E41" s="4" t="s">
        <v>7</v>
      </c>
      <c r="F41" s="4" t="s">
        <v>7</v>
      </c>
      <c r="G41" s="4" t="s">
        <v>7</v>
      </c>
    </row>
    <row r="42" spans="1:7" ht="30" x14ac:dyDescent="0.25">
      <c r="A42" s="3" t="s">
        <v>1343</v>
      </c>
      <c r="B42" s="4" t="s">
        <v>7</v>
      </c>
      <c r="C42" s="4" t="s">
        <v>7</v>
      </c>
      <c r="D42" s="4" t="s">
        <v>7</v>
      </c>
      <c r="E42" s="4" t="s">
        <v>7</v>
      </c>
      <c r="F42" s="4" t="s">
        <v>7</v>
      </c>
      <c r="G42" s="4" t="s">
        <v>7</v>
      </c>
    </row>
    <row r="43" spans="1:7" x14ac:dyDescent="0.25">
      <c r="A43" s="2" t="s">
        <v>1348</v>
      </c>
      <c r="B43" s="6">
        <v>6309</v>
      </c>
      <c r="C43" s="4" t="s">
        <v>7</v>
      </c>
      <c r="D43" s="6">
        <v>7653</v>
      </c>
      <c r="E43" s="4" t="s">
        <v>7</v>
      </c>
      <c r="F43" s="4" t="s">
        <v>7</v>
      </c>
      <c r="G43" s="4" t="s">
        <v>7</v>
      </c>
    </row>
    <row r="44" spans="1:7" ht="45" x14ac:dyDescent="0.25">
      <c r="A44" s="2" t="s">
        <v>1351</v>
      </c>
      <c r="B44" s="4" t="s">
        <v>7</v>
      </c>
      <c r="C44" s="4" t="s">
        <v>7</v>
      </c>
      <c r="D44" s="4" t="s">
        <v>7</v>
      </c>
      <c r="E44" s="4" t="s">
        <v>7</v>
      </c>
      <c r="F44" s="4" t="s">
        <v>7</v>
      </c>
      <c r="G44" s="4" t="s">
        <v>7</v>
      </c>
    </row>
    <row r="45" spans="1:7" ht="30" x14ac:dyDescent="0.25">
      <c r="A45" s="3" t="s">
        <v>1343</v>
      </c>
      <c r="B45" s="4" t="s">
        <v>7</v>
      </c>
      <c r="C45" s="4" t="s">
        <v>7</v>
      </c>
      <c r="D45" s="4" t="s">
        <v>7</v>
      </c>
      <c r="E45" s="4" t="s">
        <v>7</v>
      </c>
      <c r="F45" s="4" t="s">
        <v>7</v>
      </c>
      <c r="G45" s="4" t="s">
        <v>7</v>
      </c>
    </row>
    <row r="46" spans="1:7" x14ac:dyDescent="0.25">
      <c r="A46" s="2" t="s">
        <v>1348</v>
      </c>
      <c r="B46" s="4">
        <v>113</v>
      </c>
      <c r="C46" s="4" t="s">
        <v>7</v>
      </c>
      <c r="D46" s="4">
        <v>113</v>
      </c>
      <c r="E46" s="4" t="s">
        <v>7</v>
      </c>
      <c r="F46" s="4" t="s">
        <v>7</v>
      </c>
      <c r="G46" s="4" t="s">
        <v>7</v>
      </c>
    </row>
    <row r="47" spans="1:7" x14ac:dyDescent="0.25">
      <c r="A47" s="2" t="s">
        <v>1352</v>
      </c>
      <c r="B47" s="4" t="s">
        <v>7</v>
      </c>
      <c r="C47" s="4" t="s">
        <v>7</v>
      </c>
      <c r="D47" s="4" t="s">
        <v>7</v>
      </c>
      <c r="E47" s="4" t="s">
        <v>7</v>
      </c>
      <c r="F47" s="4" t="s">
        <v>7</v>
      </c>
      <c r="G47" s="4" t="s">
        <v>7</v>
      </c>
    </row>
    <row r="48" spans="1:7" ht="30" x14ac:dyDescent="0.25">
      <c r="A48" s="3" t="s">
        <v>1343</v>
      </c>
      <c r="B48" s="4" t="s">
        <v>7</v>
      </c>
      <c r="C48" s="4" t="s">
        <v>7</v>
      </c>
      <c r="D48" s="4" t="s">
        <v>7</v>
      </c>
      <c r="E48" s="4" t="s">
        <v>7</v>
      </c>
      <c r="F48" s="4" t="s">
        <v>7</v>
      </c>
      <c r="G48" s="4" t="s">
        <v>7</v>
      </c>
    </row>
    <row r="49" spans="1:7" x14ac:dyDescent="0.25">
      <c r="A49" s="2" t="s">
        <v>574</v>
      </c>
      <c r="B49" s="6">
        <v>1870751</v>
      </c>
      <c r="C49" s="4" t="s">
        <v>7</v>
      </c>
      <c r="D49" s="6">
        <v>778095</v>
      </c>
      <c r="E49" s="4" t="s">
        <v>7</v>
      </c>
      <c r="F49" s="4" t="s">
        <v>7</v>
      </c>
      <c r="G49" s="4" t="s">
        <v>7</v>
      </c>
    </row>
    <row r="50" spans="1:7" x14ac:dyDescent="0.25">
      <c r="A50" s="2" t="s">
        <v>575</v>
      </c>
      <c r="B50" s="9">
        <v>0.72099999999999997</v>
      </c>
      <c r="C50" s="4" t="s">
        <v>7</v>
      </c>
      <c r="D50" s="9">
        <v>0.625</v>
      </c>
      <c r="E50" s="4" t="s">
        <v>7</v>
      </c>
      <c r="F50" s="4" t="s">
        <v>7</v>
      </c>
      <c r="G50" s="4" t="s">
        <v>7</v>
      </c>
    </row>
    <row r="51" spans="1:7" ht="30" x14ac:dyDescent="0.25">
      <c r="A51" s="2" t="s">
        <v>1353</v>
      </c>
      <c r="B51" s="4" t="s">
        <v>7</v>
      </c>
      <c r="C51" s="4" t="s">
        <v>7</v>
      </c>
      <c r="D51" s="4" t="s">
        <v>7</v>
      </c>
      <c r="E51" s="4" t="s">
        <v>7</v>
      </c>
      <c r="F51" s="4" t="s">
        <v>7</v>
      </c>
      <c r="G51" s="4" t="s">
        <v>7</v>
      </c>
    </row>
    <row r="52" spans="1:7" ht="30" x14ac:dyDescent="0.25">
      <c r="A52" s="3" t="s">
        <v>1343</v>
      </c>
      <c r="B52" s="4" t="s">
        <v>7</v>
      </c>
      <c r="C52" s="4" t="s">
        <v>7</v>
      </c>
      <c r="D52" s="4" t="s">
        <v>7</v>
      </c>
      <c r="E52" s="4" t="s">
        <v>7</v>
      </c>
      <c r="F52" s="4" t="s">
        <v>7</v>
      </c>
      <c r="G52" s="4" t="s">
        <v>7</v>
      </c>
    </row>
    <row r="53" spans="1:7" x14ac:dyDescent="0.25">
      <c r="A53" s="2" t="s">
        <v>1354</v>
      </c>
      <c r="B53" s="6">
        <v>247323</v>
      </c>
      <c r="C53" s="4" t="s">
        <v>7</v>
      </c>
      <c r="D53" s="6">
        <v>73585</v>
      </c>
      <c r="E53" s="4" t="s">
        <v>7</v>
      </c>
      <c r="F53" s="4" t="s">
        <v>7</v>
      </c>
      <c r="G53" s="4" t="s">
        <v>7</v>
      </c>
    </row>
    <row r="54" spans="1:7" ht="30" x14ac:dyDescent="0.25">
      <c r="A54" s="2" t="s">
        <v>1355</v>
      </c>
      <c r="B54" s="4" t="s">
        <v>7</v>
      </c>
      <c r="C54" s="4" t="s">
        <v>7</v>
      </c>
      <c r="D54" s="4" t="s">
        <v>7</v>
      </c>
      <c r="E54" s="4" t="s">
        <v>7</v>
      </c>
      <c r="F54" s="4" t="s">
        <v>7</v>
      </c>
      <c r="G54" s="4" t="s">
        <v>7</v>
      </c>
    </row>
    <row r="55" spans="1:7" ht="30" x14ac:dyDescent="0.25">
      <c r="A55" s="3" t="s">
        <v>1343</v>
      </c>
      <c r="B55" s="4" t="s">
        <v>7</v>
      </c>
      <c r="C55" s="4" t="s">
        <v>7</v>
      </c>
      <c r="D55" s="4" t="s">
        <v>7</v>
      </c>
      <c r="E55" s="4" t="s">
        <v>7</v>
      </c>
      <c r="F55" s="4" t="s">
        <v>7</v>
      </c>
      <c r="G55" s="4" t="s">
        <v>7</v>
      </c>
    </row>
    <row r="56" spans="1:7" x14ac:dyDescent="0.25">
      <c r="A56" s="2" t="s">
        <v>1354</v>
      </c>
      <c r="B56" s="6">
        <v>464211</v>
      </c>
      <c r="C56" s="4" t="s">
        <v>7</v>
      </c>
      <c r="D56" s="6">
        <v>318051</v>
      </c>
      <c r="E56" s="4" t="s">
        <v>7</v>
      </c>
      <c r="F56" s="4" t="s">
        <v>7</v>
      </c>
      <c r="G56" s="4" t="s">
        <v>7</v>
      </c>
    </row>
    <row r="57" spans="1:7" x14ac:dyDescent="0.25">
      <c r="A57" s="2" t="s">
        <v>1356</v>
      </c>
      <c r="B57" s="4" t="s">
        <v>7</v>
      </c>
      <c r="C57" s="4" t="s">
        <v>7</v>
      </c>
      <c r="D57" s="4" t="s">
        <v>7</v>
      </c>
      <c r="E57" s="4" t="s">
        <v>7</v>
      </c>
      <c r="F57" s="4" t="s">
        <v>7</v>
      </c>
      <c r="G57" s="4" t="s">
        <v>7</v>
      </c>
    </row>
    <row r="58" spans="1:7" ht="30" x14ac:dyDescent="0.25">
      <c r="A58" s="3" t="s">
        <v>1343</v>
      </c>
      <c r="B58" s="4" t="s">
        <v>7</v>
      </c>
      <c r="C58" s="4" t="s">
        <v>7</v>
      </c>
      <c r="D58" s="4" t="s">
        <v>7</v>
      </c>
      <c r="E58" s="4" t="s">
        <v>7</v>
      </c>
      <c r="F58" s="4" t="s">
        <v>7</v>
      </c>
      <c r="G58" s="4" t="s">
        <v>7</v>
      </c>
    </row>
    <row r="59" spans="1:7" x14ac:dyDescent="0.25">
      <c r="A59" s="2" t="s">
        <v>1354</v>
      </c>
      <c r="B59" s="6">
        <v>129351</v>
      </c>
      <c r="C59" s="4" t="s">
        <v>7</v>
      </c>
      <c r="D59" s="6">
        <v>112829</v>
      </c>
      <c r="E59" s="4" t="s">
        <v>7</v>
      </c>
      <c r="F59" s="4" t="s">
        <v>7</v>
      </c>
      <c r="G59" s="4" t="s">
        <v>7</v>
      </c>
    </row>
    <row r="60" spans="1:7" x14ac:dyDescent="0.25">
      <c r="A60" s="2" t="s">
        <v>1357</v>
      </c>
      <c r="B60" s="4" t="s">
        <v>7</v>
      </c>
      <c r="C60" s="4" t="s">
        <v>7</v>
      </c>
      <c r="D60" s="4" t="s">
        <v>7</v>
      </c>
      <c r="E60" s="4" t="s">
        <v>7</v>
      </c>
      <c r="F60" s="4" t="s">
        <v>7</v>
      </c>
      <c r="G60" s="4" t="s">
        <v>7</v>
      </c>
    </row>
    <row r="61" spans="1:7" ht="30" x14ac:dyDescent="0.25">
      <c r="A61" s="3" t="s">
        <v>1343</v>
      </c>
      <c r="B61" s="4" t="s">
        <v>7</v>
      </c>
      <c r="C61" s="4" t="s">
        <v>7</v>
      </c>
      <c r="D61" s="4" t="s">
        <v>7</v>
      </c>
      <c r="E61" s="4" t="s">
        <v>7</v>
      </c>
      <c r="F61" s="4" t="s">
        <v>7</v>
      </c>
      <c r="G61" s="4" t="s">
        <v>7</v>
      </c>
    </row>
    <row r="62" spans="1:7" x14ac:dyDescent="0.25">
      <c r="A62" s="2" t="s">
        <v>1354</v>
      </c>
      <c r="B62" s="6">
        <v>23923</v>
      </c>
      <c r="C62" s="4" t="s">
        <v>7</v>
      </c>
      <c r="D62" s="6">
        <v>30512</v>
      </c>
      <c r="E62" s="4" t="s">
        <v>7</v>
      </c>
      <c r="F62" s="4" t="s">
        <v>7</v>
      </c>
      <c r="G62" s="4" t="s">
        <v>7</v>
      </c>
    </row>
    <row r="63" spans="1:7" x14ac:dyDescent="0.25">
      <c r="A63" s="2" t="s">
        <v>1358</v>
      </c>
      <c r="B63" s="4" t="s">
        <v>7</v>
      </c>
      <c r="C63" s="4" t="s">
        <v>7</v>
      </c>
      <c r="D63" s="4" t="s">
        <v>7</v>
      </c>
      <c r="E63" s="4" t="s">
        <v>7</v>
      </c>
      <c r="F63" s="4" t="s">
        <v>7</v>
      </c>
      <c r="G63" s="4" t="s">
        <v>7</v>
      </c>
    </row>
    <row r="64" spans="1:7" ht="30" x14ac:dyDescent="0.25">
      <c r="A64" s="3" t="s">
        <v>1343</v>
      </c>
      <c r="B64" s="4" t="s">
        <v>7</v>
      </c>
      <c r="C64" s="4" t="s">
        <v>7</v>
      </c>
      <c r="D64" s="4" t="s">
        <v>7</v>
      </c>
      <c r="E64" s="4" t="s">
        <v>7</v>
      </c>
      <c r="F64" s="4" t="s">
        <v>7</v>
      </c>
      <c r="G64" s="4" t="s">
        <v>7</v>
      </c>
    </row>
    <row r="65" spans="1:7" x14ac:dyDescent="0.25">
      <c r="A65" s="2" t="s">
        <v>1354</v>
      </c>
      <c r="B65" s="6">
        <v>22827</v>
      </c>
      <c r="C65" s="4" t="s">
        <v>7</v>
      </c>
      <c r="D65" s="6">
        <v>6648</v>
      </c>
      <c r="E65" s="4" t="s">
        <v>7</v>
      </c>
      <c r="F65" s="4" t="s">
        <v>7</v>
      </c>
      <c r="G65" s="4" t="s">
        <v>7</v>
      </c>
    </row>
    <row r="66" spans="1:7" x14ac:dyDescent="0.25">
      <c r="A66" s="2" t="s">
        <v>1359</v>
      </c>
      <c r="B66" s="4" t="s">
        <v>7</v>
      </c>
      <c r="C66" s="4" t="s">
        <v>7</v>
      </c>
      <c r="D66" s="4" t="s">
        <v>7</v>
      </c>
      <c r="E66" s="4" t="s">
        <v>7</v>
      </c>
      <c r="F66" s="4" t="s">
        <v>7</v>
      </c>
      <c r="G66" s="4" t="s">
        <v>7</v>
      </c>
    </row>
    <row r="67" spans="1:7" ht="30" x14ac:dyDescent="0.25">
      <c r="A67" s="3" t="s">
        <v>1343</v>
      </c>
      <c r="B67" s="4" t="s">
        <v>7</v>
      </c>
      <c r="C67" s="4" t="s">
        <v>7</v>
      </c>
      <c r="D67" s="4" t="s">
        <v>7</v>
      </c>
      <c r="E67" s="4" t="s">
        <v>7</v>
      </c>
      <c r="F67" s="4" t="s">
        <v>7</v>
      </c>
      <c r="G67" s="4" t="s">
        <v>7</v>
      </c>
    </row>
    <row r="68" spans="1:7" x14ac:dyDescent="0.25">
      <c r="A68" s="2" t="s">
        <v>1354</v>
      </c>
      <c r="B68" s="6">
        <v>21325</v>
      </c>
      <c r="C68" s="4" t="s">
        <v>7</v>
      </c>
      <c r="D68" s="6">
        <v>11203</v>
      </c>
      <c r="E68" s="4" t="s">
        <v>7</v>
      </c>
      <c r="F68" s="4" t="s">
        <v>7</v>
      </c>
      <c r="G68" s="4" t="s">
        <v>7</v>
      </c>
    </row>
    <row r="69" spans="1:7" ht="30" x14ac:dyDescent="0.25">
      <c r="A69" s="2" t="s">
        <v>1360</v>
      </c>
      <c r="B69" s="4" t="s">
        <v>7</v>
      </c>
      <c r="C69" s="4" t="s">
        <v>7</v>
      </c>
      <c r="D69" s="4" t="s">
        <v>7</v>
      </c>
      <c r="E69" s="4" t="s">
        <v>7</v>
      </c>
      <c r="F69" s="4" t="s">
        <v>7</v>
      </c>
      <c r="G69" s="4" t="s">
        <v>7</v>
      </c>
    </row>
    <row r="70" spans="1:7" ht="30" x14ac:dyDescent="0.25">
      <c r="A70" s="3" t="s">
        <v>1343</v>
      </c>
      <c r="B70" s="4" t="s">
        <v>7</v>
      </c>
      <c r="C70" s="4" t="s">
        <v>7</v>
      </c>
      <c r="D70" s="4" t="s">
        <v>7</v>
      </c>
      <c r="E70" s="4" t="s">
        <v>7</v>
      </c>
      <c r="F70" s="4" t="s">
        <v>7</v>
      </c>
      <c r="G70" s="4" t="s">
        <v>7</v>
      </c>
    </row>
    <row r="71" spans="1:7" x14ac:dyDescent="0.25">
      <c r="A71" s="2" t="s">
        <v>1348</v>
      </c>
      <c r="B71" s="6">
        <v>859097</v>
      </c>
      <c r="C71" s="4" t="s">
        <v>7</v>
      </c>
      <c r="D71" s="6">
        <v>211527</v>
      </c>
      <c r="E71" s="4" t="s">
        <v>7</v>
      </c>
      <c r="F71" s="4" t="s">
        <v>7</v>
      </c>
      <c r="G71" s="4" t="s">
        <v>7</v>
      </c>
    </row>
    <row r="72" spans="1:7" ht="45" x14ac:dyDescent="0.25">
      <c r="A72" s="2" t="s">
        <v>1361</v>
      </c>
      <c r="B72" s="4" t="s">
        <v>7</v>
      </c>
      <c r="C72" s="4" t="s">
        <v>7</v>
      </c>
      <c r="D72" s="4" t="s">
        <v>7</v>
      </c>
      <c r="E72" s="4" t="s">
        <v>7</v>
      </c>
      <c r="F72" s="4" t="s">
        <v>7</v>
      </c>
      <c r="G72" s="4" t="s">
        <v>7</v>
      </c>
    </row>
    <row r="73" spans="1:7" ht="30" x14ac:dyDescent="0.25">
      <c r="A73" s="3" t="s">
        <v>1343</v>
      </c>
      <c r="B73" s="4" t="s">
        <v>7</v>
      </c>
      <c r="C73" s="4" t="s">
        <v>7</v>
      </c>
      <c r="D73" s="4" t="s">
        <v>7</v>
      </c>
      <c r="E73" s="4" t="s">
        <v>7</v>
      </c>
      <c r="F73" s="4" t="s">
        <v>7</v>
      </c>
      <c r="G73" s="4" t="s">
        <v>7</v>
      </c>
    </row>
    <row r="74" spans="1:7" x14ac:dyDescent="0.25">
      <c r="A74" s="2" t="s">
        <v>1348</v>
      </c>
      <c r="B74" s="6">
        <v>102694</v>
      </c>
      <c r="C74" s="4" t="s">
        <v>7</v>
      </c>
      <c r="D74" s="6">
        <v>13740</v>
      </c>
      <c r="E74" s="4" t="s">
        <v>7</v>
      </c>
      <c r="F74" s="4" t="s">
        <v>7</v>
      </c>
      <c r="G74" s="4" t="s">
        <v>7</v>
      </c>
    </row>
    <row r="75" spans="1:7" ht="30" x14ac:dyDescent="0.25">
      <c r="A75" s="2" t="s">
        <v>1362</v>
      </c>
      <c r="B75" s="4" t="s">
        <v>7</v>
      </c>
      <c r="C75" s="4" t="s">
        <v>7</v>
      </c>
      <c r="D75" s="4" t="s">
        <v>7</v>
      </c>
      <c r="E75" s="4" t="s">
        <v>7</v>
      </c>
      <c r="F75" s="4" t="s">
        <v>7</v>
      </c>
      <c r="G75" s="4" t="s">
        <v>7</v>
      </c>
    </row>
    <row r="76" spans="1:7" ht="30" x14ac:dyDescent="0.25">
      <c r="A76" s="3" t="s">
        <v>1343</v>
      </c>
      <c r="B76" s="4" t="s">
        <v>7</v>
      </c>
      <c r="C76" s="4" t="s">
        <v>7</v>
      </c>
      <c r="D76" s="4" t="s">
        <v>7</v>
      </c>
      <c r="E76" s="4" t="s">
        <v>7</v>
      </c>
      <c r="F76" s="4" t="s">
        <v>7</v>
      </c>
      <c r="G76" s="4" t="s">
        <v>7</v>
      </c>
    </row>
    <row r="77" spans="1:7" x14ac:dyDescent="0.25">
      <c r="A77" s="2" t="s">
        <v>574</v>
      </c>
      <c r="B77" s="6">
        <v>2245014</v>
      </c>
      <c r="C77" s="4" t="s">
        <v>7</v>
      </c>
      <c r="D77" s="6">
        <v>1146339</v>
      </c>
      <c r="E77" s="4" t="s">
        <v>7</v>
      </c>
      <c r="F77" s="4" t="s">
        <v>7</v>
      </c>
      <c r="G77" s="4" t="s">
        <v>7</v>
      </c>
    </row>
    <row r="78" spans="1:7" x14ac:dyDescent="0.25">
      <c r="A78" s="2" t="s">
        <v>575</v>
      </c>
      <c r="B78" s="9">
        <v>0.86499999999999999</v>
      </c>
      <c r="C78" s="4" t="s">
        <v>7</v>
      </c>
      <c r="D78" s="9">
        <v>0.92</v>
      </c>
      <c r="E78" s="4" t="s">
        <v>7</v>
      </c>
      <c r="F78" s="4" t="s">
        <v>7</v>
      </c>
      <c r="G78" s="4" t="s">
        <v>7</v>
      </c>
    </row>
    <row r="79" spans="1:7" ht="45" x14ac:dyDescent="0.25">
      <c r="A79" s="2" t="s">
        <v>1363</v>
      </c>
      <c r="B79" s="4" t="s">
        <v>7</v>
      </c>
      <c r="C79" s="4" t="s">
        <v>7</v>
      </c>
      <c r="D79" s="4" t="s">
        <v>7</v>
      </c>
      <c r="E79" s="4" t="s">
        <v>7</v>
      </c>
      <c r="F79" s="4" t="s">
        <v>7</v>
      </c>
      <c r="G79" s="4" t="s">
        <v>7</v>
      </c>
    </row>
    <row r="80" spans="1:7" ht="30" x14ac:dyDescent="0.25">
      <c r="A80" s="3" t="s">
        <v>1343</v>
      </c>
      <c r="B80" s="4" t="s">
        <v>7</v>
      </c>
      <c r="C80" s="4" t="s">
        <v>7</v>
      </c>
      <c r="D80" s="4" t="s">
        <v>7</v>
      </c>
      <c r="E80" s="4" t="s">
        <v>7</v>
      </c>
      <c r="F80" s="4" t="s">
        <v>7</v>
      </c>
      <c r="G80" s="4" t="s">
        <v>7</v>
      </c>
    </row>
    <row r="81" spans="1:7" x14ac:dyDescent="0.25">
      <c r="A81" s="2" t="s">
        <v>1354</v>
      </c>
      <c r="B81" s="6">
        <v>247323</v>
      </c>
      <c r="C81" s="4" t="s">
        <v>7</v>
      </c>
      <c r="D81" s="6">
        <v>73585</v>
      </c>
      <c r="E81" s="4" t="s">
        <v>7</v>
      </c>
      <c r="F81" s="4" t="s">
        <v>7</v>
      </c>
      <c r="G81" s="4" t="s">
        <v>7</v>
      </c>
    </row>
    <row r="82" spans="1:7" ht="45" x14ac:dyDescent="0.25">
      <c r="A82" s="2" t="s">
        <v>1364</v>
      </c>
      <c r="B82" s="4" t="s">
        <v>7</v>
      </c>
      <c r="C82" s="4" t="s">
        <v>7</v>
      </c>
      <c r="D82" s="4" t="s">
        <v>7</v>
      </c>
      <c r="E82" s="4" t="s">
        <v>7</v>
      </c>
      <c r="F82" s="4" t="s">
        <v>7</v>
      </c>
      <c r="G82" s="4" t="s">
        <v>7</v>
      </c>
    </row>
    <row r="83" spans="1:7" ht="30" x14ac:dyDescent="0.25">
      <c r="A83" s="3" t="s">
        <v>1343</v>
      </c>
      <c r="B83" s="4" t="s">
        <v>7</v>
      </c>
      <c r="C83" s="4" t="s">
        <v>7</v>
      </c>
      <c r="D83" s="4" t="s">
        <v>7</v>
      </c>
      <c r="E83" s="4" t="s">
        <v>7</v>
      </c>
      <c r="F83" s="4" t="s">
        <v>7</v>
      </c>
      <c r="G83" s="4" t="s">
        <v>7</v>
      </c>
    </row>
    <row r="84" spans="1:7" x14ac:dyDescent="0.25">
      <c r="A84" s="2" t="s">
        <v>1354</v>
      </c>
      <c r="B84" s="6">
        <v>464211</v>
      </c>
      <c r="C84" s="4" t="s">
        <v>7</v>
      </c>
      <c r="D84" s="6">
        <v>318051</v>
      </c>
      <c r="E84" s="4" t="s">
        <v>7</v>
      </c>
      <c r="F84" s="4" t="s">
        <v>7</v>
      </c>
      <c r="G84" s="4" t="s">
        <v>7</v>
      </c>
    </row>
    <row r="85" spans="1:7" ht="30" x14ac:dyDescent="0.25">
      <c r="A85" s="2" t="s">
        <v>1365</v>
      </c>
      <c r="B85" s="4" t="s">
        <v>7</v>
      </c>
      <c r="C85" s="4" t="s">
        <v>7</v>
      </c>
      <c r="D85" s="4" t="s">
        <v>7</v>
      </c>
      <c r="E85" s="4" t="s">
        <v>7</v>
      </c>
      <c r="F85" s="4" t="s">
        <v>7</v>
      </c>
      <c r="G85" s="4" t="s">
        <v>7</v>
      </c>
    </row>
    <row r="86" spans="1:7" ht="30" x14ac:dyDescent="0.25">
      <c r="A86" s="3" t="s">
        <v>1343</v>
      </c>
      <c r="B86" s="4" t="s">
        <v>7</v>
      </c>
      <c r="C86" s="4" t="s">
        <v>7</v>
      </c>
      <c r="D86" s="4" t="s">
        <v>7</v>
      </c>
      <c r="E86" s="4" t="s">
        <v>7</v>
      </c>
      <c r="F86" s="4" t="s">
        <v>7</v>
      </c>
      <c r="G86" s="4" t="s">
        <v>7</v>
      </c>
    </row>
    <row r="87" spans="1:7" x14ac:dyDescent="0.25">
      <c r="A87" s="2" t="s">
        <v>1354</v>
      </c>
      <c r="B87" s="6">
        <v>129351</v>
      </c>
      <c r="C87" s="4" t="s">
        <v>7</v>
      </c>
      <c r="D87" s="6">
        <v>112829</v>
      </c>
      <c r="E87" s="4" t="s">
        <v>7</v>
      </c>
      <c r="F87" s="4" t="s">
        <v>7</v>
      </c>
      <c r="G87" s="4" t="s">
        <v>7</v>
      </c>
    </row>
    <row r="88" spans="1:7" ht="30" x14ac:dyDescent="0.25">
      <c r="A88" s="2" t="s">
        <v>1366</v>
      </c>
      <c r="B88" s="4" t="s">
        <v>7</v>
      </c>
      <c r="C88" s="4" t="s">
        <v>7</v>
      </c>
      <c r="D88" s="4" t="s">
        <v>7</v>
      </c>
      <c r="E88" s="4" t="s">
        <v>7</v>
      </c>
      <c r="F88" s="4" t="s">
        <v>7</v>
      </c>
      <c r="G88" s="4" t="s">
        <v>7</v>
      </c>
    </row>
    <row r="89" spans="1:7" ht="30" x14ac:dyDescent="0.25">
      <c r="A89" s="3" t="s">
        <v>1343</v>
      </c>
      <c r="B89" s="4" t="s">
        <v>7</v>
      </c>
      <c r="C89" s="4" t="s">
        <v>7</v>
      </c>
      <c r="D89" s="4" t="s">
        <v>7</v>
      </c>
      <c r="E89" s="4" t="s">
        <v>7</v>
      </c>
      <c r="F89" s="4" t="s">
        <v>7</v>
      </c>
      <c r="G89" s="4" t="s">
        <v>7</v>
      </c>
    </row>
    <row r="90" spans="1:7" x14ac:dyDescent="0.25">
      <c r="A90" s="2" t="s">
        <v>1354</v>
      </c>
      <c r="B90" s="6">
        <v>23923</v>
      </c>
      <c r="C90" s="4" t="s">
        <v>7</v>
      </c>
      <c r="D90" s="6">
        <v>30512</v>
      </c>
      <c r="E90" s="4" t="s">
        <v>7</v>
      </c>
      <c r="F90" s="4" t="s">
        <v>7</v>
      </c>
      <c r="G90" s="4" t="s">
        <v>7</v>
      </c>
    </row>
    <row r="91" spans="1:7" ht="30" x14ac:dyDescent="0.25">
      <c r="A91" s="2" t="s">
        <v>1367</v>
      </c>
      <c r="B91" s="4" t="s">
        <v>7</v>
      </c>
      <c r="C91" s="4" t="s">
        <v>7</v>
      </c>
      <c r="D91" s="4" t="s">
        <v>7</v>
      </c>
      <c r="E91" s="4" t="s">
        <v>7</v>
      </c>
      <c r="F91" s="4" t="s">
        <v>7</v>
      </c>
      <c r="G91" s="4" t="s">
        <v>7</v>
      </c>
    </row>
    <row r="92" spans="1:7" ht="30" x14ac:dyDescent="0.25">
      <c r="A92" s="3" t="s">
        <v>1343</v>
      </c>
      <c r="B92" s="4" t="s">
        <v>7</v>
      </c>
      <c r="C92" s="4" t="s">
        <v>7</v>
      </c>
      <c r="D92" s="4" t="s">
        <v>7</v>
      </c>
      <c r="E92" s="4" t="s">
        <v>7</v>
      </c>
      <c r="F92" s="4" t="s">
        <v>7</v>
      </c>
      <c r="G92" s="4" t="s">
        <v>7</v>
      </c>
    </row>
    <row r="93" spans="1:7" x14ac:dyDescent="0.25">
      <c r="A93" s="2" t="s">
        <v>1354</v>
      </c>
      <c r="B93" s="6">
        <v>22827</v>
      </c>
      <c r="C93" s="4" t="s">
        <v>7</v>
      </c>
      <c r="D93" s="6">
        <v>6648</v>
      </c>
      <c r="E93" s="4" t="s">
        <v>7</v>
      </c>
      <c r="F93" s="4" t="s">
        <v>7</v>
      </c>
      <c r="G93" s="4" t="s">
        <v>7</v>
      </c>
    </row>
    <row r="94" spans="1:7" ht="30" x14ac:dyDescent="0.25">
      <c r="A94" s="2" t="s">
        <v>1368</v>
      </c>
      <c r="B94" s="4" t="s">
        <v>7</v>
      </c>
      <c r="C94" s="4" t="s">
        <v>7</v>
      </c>
      <c r="D94" s="4" t="s">
        <v>7</v>
      </c>
      <c r="E94" s="4" t="s">
        <v>7</v>
      </c>
      <c r="F94" s="4" t="s">
        <v>7</v>
      </c>
      <c r="G94" s="4" t="s">
        <v>7</v>
      </c>
    </row>
    <row r="95" spans="1:7" ht="30" x14ac:dyDescent="0.25">
      <c r="A95" s="3" t="s">
        <v>1343</v>
      </c>
      <c r="B95" s="4" t="s">
        <v>7</v>
      </c>
      <c r="C95" s="4" t="s">
        <v>7</v>
      </c>
      <c r="D95" s="4" t="s">
        <v>7</v>
      </c>
      <c r="E95" s="4" t="s">
        <v>7</v>
      </c>
      <c r="F95" s="4" t="s">
        <v>7</v>
      </c>
      <c r="G95" s="4" t="s">
        <v>7</v>
      </c>
    </row>
    <row r="96" spans="1:7" x14ac:dyDescent="0.25">
      <c r="A96" s="2" t="s">
        <v>1354</v>
      </c>
      <c r="B96" s="6">
        <v>21325</v>
      </c>
      <c r="C96" s="4" t="s">
        <v>7</v>
      </c>
      <c r="D96" s="6">
        <v>11203</v>
      </c>
      <c r="E96" s="4" t="s">
        <v>7</v>
      </c>
      <c r="F96" s="4" t="s">
        <v>7</v>
      </c>
      <c r="G96" s="4" t="s">
        <v>7</v>
      </c>
    </row>
    <row r="97" spans="1:7" ht="45" x14ac:dyDescent="0.25">
      <c r="A97" s="2" t="s">
        <v>1369</v>
      </c>
      <c r="B97" s="4" t="s">
        <v>7</v>
      </c>
      <c r="C97" s="4" t="s">
        <v>7</v>
      </c>
      <c r="D97" s="4" t="s">
        <v>7</v>
      </c>
      <c r="E97" s="4" t="s">
        <v>7</v>
      </c>
      <c r="F97" s="4" t="s">
        <v>7</v>
      </c>
      <c r="G97" s="4" t="s">
        <v>7</v>
      </c>
    </row>
    <row r="98" spans="1:7" ht="30" x14ac:dyDescent="0.25">
      <c r="A98" s="3" t="s">
        <v>1343</v>
      </c>
      <c r="B98" s="4" t="s">
        <v>7</v>
      </c>
      <c r="C98" s="4" t="s">
        <v>7</v>
      </c>
      <c r="D98" s="4" t="s">
        <v>7</v>
      </c>
      <c r="E98" s="4" t="s">
        <v>7</v>
      </c>
      <c r="F98" s="4" t="s">
        <v>7</v>
      </c>
      <c r="G98" s="4" t="s">
        <v>7</v>
      </c>
    </row>
    <row r="99" spans="1:7" x14ac:dyDescent="0.25">
      <c r="A99" s="2" t="s">
        <v>1348</v>
      </c>
      <c r="B99" s="6">
        <v>1068421</v>
      </c>
      <c r="C99" s="4" t="s">
        <v>7</v>
      </c>
      <c r="D99" s="6">
        <v>373654</v>
      </c>
      <c r="E99" s="4" t="s">
        <v>7</v>
      </c>
      <c r="F99" s="4" t="s">
        <v>7</v>
      </c>
      <c r="G99" s="4" t="s">
        <v>7</v>
      </c>
    </row>
    <row r="100" spans="1:7" ht="30" x14ac:dyDescent="0.25">
      <c r="A100" s="2" t="s">
        <v>1370</v>
      </c>
      <c r="B100" s="4" t="s">
        <v>7</v>
      </c>
      <c r="C100" s="4" t="s">
        <v>7</v>
      </c>
      <c r="D100" s="4" t="s">
        <v>7</v>
      </c>
      <c r="E100" s="4" t="s">
        <v>7</v>
      </c>
      <c r="F100" s="4" t="s">
        <v>7</v>
      </c>
      <c r="G100" s="4" t="s">
        <v>7</v>
      </c>
    </row>
    <row r="101" spans="1:7" ht="30" x14ac:dyDescent="0.25">
      <c r="A101" s="3" t="s">
        <v>1343</v>
      </c>
      <c r="B101" s="4" t="s">
        <v>7</v>
      </c>
      <c r="C101" s="4" t="s">
        <v>7</v>
      </c>
      <c r="D101" s="4" t="s">
        <v>7</v>
      </c>
      <c r="E101" s="4" t="s">
        <v>7</v>
      </c>
      <c r="F101" s="4" t="s">
        <v>7</v>
      </c>
      <c r="G101" s="4" t="s">
        <v>7</v>
      </c>
    </row>
    <row r="102" spans="1:7" x14ac:dyDescent="0.25">
      <c r="A102" s="2" t="s">
        <v>1348</v>
      </c>
      <c r="B102" s="6">
        <v>158517</v>
      </c>
      <c r="C102" s="4" t="s">
        <v>7</v>
      </c>
      <c r="D102" s="6">
        <v>198351</v>
      </c>
      <c r="E102" s="4" t="s">
        <v>7</v>
      </c>
      <c r="F102" s="4" t="s">
        <v>7</v>
      </c>
      <c r="G102" s="4" t="s">
        <v>7</v>
      </c>
    </row>
    <row r="103" spans="1:7" ht="30" x14ac:dyDescent="0.25">
      <c r="A103" s="2" t="s">
        <v>1371</v>
      </c>
      <c r="B103" s="4" t="s">
        <v>7</v>
      </c>
      <c r="C103" s="4" t="s">
        <v>7</v>
      </c>
      <c r="D103" s="4" t="s">
        <v>7</v>
      </c>
      <c r="E103" s="4" t="s">
        <v>7</v>
      </c>
      <c r="F103" s="4" t="s">
        <v>7</v>
      </c>
      <c r="G103" s="4" t="s">
        <v>7</v>
      </c>
    </row>
    <row r="104" spans="1:7" ht="30" x14ac:dyDescent="0.25">
      <c r="A104" s="3" t="s">
        <v>1343</v>
      </c>
      <c r="B104" s="4" t="s">
        <v>7</v>
      </c>
      <c r="C104" s="4" t="s">
        <v>7</v>
      </c>
      <c r="D104" s="4" t="s">
        <v>7</v>
      </c>
      <c r="E104" s="4" t="s">
        <v>7</v>
      </c>
      <c r="F104" s="4" t="s">
        <v>7</v>
      </c>
      <c r="G104" s="4" t="s">
        <v>7</v>
      </c>
    </row>
    <row r="105" spans="1:7" x14ac:dyDescent="0.25">
      <c r="A105" s="2" t="s">
        <v>1348</v>
      </c>
      <c r="B105" s="6">
        <v>6309</v>
      </c>
      <c r="C105" s="4" t="s">
        <v>7</v>
      </c>
      <c r="D105" s="6">
        <v>7653</v>
      </c>
      <c r="E105" s="4" t="s">
        <v>7</v>
      </c>
      <c r="F105" s="4" t="s">
        <v>7</v>
      </c>
      <c r="G105" s="4" t="s">
        <v>7</v>
      </c>
    </row>
    <row r="106" spans="1:7" ht="60" x14ac:dyDescent="0.25">
      <c r="A106" s="2" t="s">
        <v>1372</v>
      </c>
      <c r="B106" s="4" t="s">
        <v>7</v>
      </c>
      <c r="C106" s="4" t="s">
        <v>7</v>
      </c>
      <c r="D106" s="4" t="s">
        <v>7</v>
      </c>
      <c r="E106" s="4" t="s">
        <v>7</v>
      </c>
      <c r="F106" s="4" t="s">
        <v>7</v>
      </c>
      <c r="G106" s="4" t="s">
        <v>7</v>
      </c>
    </row>
    <row r="107" spans="1:7" ht="30" x14ac:dyDescent="0.25">
      <c r="A107" s="3" t="s">
        <v>1343</v>
      </c>
      <c r="B107" s="4" t="s">
        <v>7</v>
      </c>
      <c r="C107" s="4" t="s">
        <v>7</v>
      </c>
      <c r="D107" s="4" t="s">
        <v>7</v>
      </c>
      <c r="E107" s="4" t="s">
        <v>7</v>
      </c>
      <c r="F107" s="4" t="s">
        <v>7</v>
      </c>
      <c r="G107" s="4" t="s">
        <v>7</v>
      </c>
    </row>
    <row r="108" spans="1:7" x14ac:dyDescent="0.25">
      <c r="A108" s="2" t="s">
        <v>1348</v>
      </c>
      <c r="B108" s="6">
        <v>102807</v>
      </c>
      <c r="C108" s="4" t="s">
        <v>7</v>
      </c>
      <c r="D108" s="6">
        <v>13853</v>
      </c>
      <c r="E108" s="4" t="s">
        <v>7</v>
      </c>
      <c r="F108" s="4" t="s">
        <v>7</v>
      </c>
      <c r="G108" s="4" t="s">
        <v>7</v>
      </c>
    </row>
    <row r="109" spans="1:7" x14ac:dyDescent="0.25">
      <c r="A109" s="2" t="s">
        <v>1373</v>
      </c>
      <c r="B109" s="4" t="s">
        <v>7</v>
      </c>
      <c r="C109" s="4" t="s">
        <v>7</v>
      </c>
      <c r="D109" s="4" t="s">
        <v>7</v>
      </c>
      <c r="E109" s="4" t="s">
        <v>7</v>
      </c>
      <c r="F109" s="4" t="s">
        <v>7</v>
      </c>
      <c r="G109" s="4" t="s">
        <v>7</v>
      </c>
    </row>
    <row r="110" spans="1:7" ht="30" x14ac:dyDescent="0.25">
      <c r="A110" s="3" t="s">
        <v>1343</v>
      </c>
      <c r="B110" s="4" t="s">
        <v>7</v>
      </c>
      <c r="C110" s="4" t="s">
        <v>7</v>
      </c>
      <c r="D110" s="4" t="s">
        <v>7</v>
      </c>
      <c r="E110" s="4" t="s">
        <v>7</v>
      </c>
      <c r="F110" s="4" t="s">
        <v>7</v>
      </c>
      <c r="G110" s="4" t="s">
        <v>7</v>
      </c>
    </row>
    <row r="111" spans="1:7" x14ac:dyDescent="0.25">
      <c r="A111" s="2" t="s">
        <v>574</v>
      </c>
      <c r="B111" s="6">
        <v>349128</v>
      </c>
      <c r="C111" s="4" t="s">
        <v>7</v>
      </c>
      <c r="D111" s="6">
        <v>100220</v>
      </c>
      <c r="E111" s="4" t="s">
        <v>7</v>
      </c>
      <c r="F111" s="4" t="s">
        <v>7</v>
      </c>
      <c r="G111" s="4" t="s">
        <v>7</v>
      </c>
    </row>
    <row r="112" spans="1:7" x14ac:dyDescent="0.25">
      <c r="A112" s="2" t="s">
        <v>575</v>
      </c>
      <c r="B112" s="9">
        <v>0.13500000000000001</v>
      </c>
      <c r="C112" s="4" t="s">
        <v>7</v>
      </c>
      <c r="D112" s="9">
        <v>0.08</v>
      </c>
      <c r="E112" s="4" t="s">
        <v>7</v>
      </c>
      <c r="F112" s="4" t="s">
        <v>7</v>
      </c>
      <c r="G112" s="4" t="s">
        <v>7</v>
      </c>
    </row>
    <row r="113" spans="1:7" ht="30" x14ac:dyDescent="0.25">
      <c r="A113" s="2" t="s">
        <v>1374</v>
      </c>
      <c r="B113" s="4" t="s">
        <v>7</v>
      </c>
      <c r="C113" s="4" t="s">
        <v>7</v>
      </c>
      <c r="D113" s="4" t="s">
        <v>7</v>
      </c>
      <c r="E113" s="4" t="s">
        <v>7</v>
      </c>
      <c r="F113" s="4" t="s">
        <v>7</v>
      </c>
      <c r="G113" s="4" t="s">
        <v>7</v>
      </c>
    </row>
    <row r="114" spans="1:7" ht="30" x14ac:dyDescent="0.25">
      <c r="A114" s="3" t="s">
        <v>1343</v>
      </c>
      <c r="B114" s="4" t="s">
        <v>7</v>
      </c>
      <c r="C114" s="4" t="s">
        <v>7</v>
      </c>
      <c r="D114" s="4" t="s">
        <v>7</v>
      </c>
      <c r="E114" s="4" t="s">
        <v>7</v>
      </c>
      <c r="F114" s="4" t="s">
        <v>7</v>
      </c>
      <c r="G114" s="4" t="s">
        <v>7</v>
      </c>
    </row>
    <row r="115" spans="1:7" x14ac:dyDescent="0.25">
      <c r="A115" s="2" t="s">
        <v>1354</v>
      </c>
      <c r="B115" s="6">
        <v>3600</v>
      </c>
      <c r="C115" s="4" t="s">
        <v>7</v>
      </c>
      <c r="D115" s="6">
        <v>6808</v>
      </c>
      <c r="E115" s="4" t="s">
        <v>7</v>
      </c>
      <c r="F115" s="4" t="s">
        <v>7</v>
      </c>
      <c r="G115" s="4" t="s">
        <v>7</v>
      </c>
    </row>
    <row r="116" spans="1:7" x14ac:dyDescent="0.25">
      <c r="A116" s="2" t="s">
        <v>1375</v>
      </c>
      <c r="B116" s="4" t="s">
        <v>7</v>
      </c>
      <c r="C116" s="4" t="s">
        <v>7</v>
      </c>
      <c r="D116" s="4" t="s">
        <v>7</v>
      </c>
      <c r="E116" s="4" t="s">
        <v>7</v>
      </c>
      <c r="F116" s="4" t="s">
        <v>7</v>
      </c>
      <c r="G116" s="4" t="s">
        <v>7</v>
      </c>
    </row>
    <row r="117" spans="1:7" ht="30" x14ac:dyDescent="0.25">
      <c r="A117" s="3" t="s">
        <v>1343</v>
      </c>
      <c r="B117" s="4" t="s">
        <v>7</v>
      </c>
      <c r="C117" s="4" t="s">
        <v>7</v>
      </c>
      <c r="D117" s="4" t="s">
        <v>7</v>
      </c>
      <c r="E117" s="4" t="s">
        <v>7</v>
      </c>
      <c r="F117" s="4" t="s">
        <v>7</v>
      </c>
      <c r="G117" s="4" t="s">
        <v>7</v>
      </c>
    </row>
    <row r="118" spans="1:7" x14ac:dyDescent="0.25">
      <c r="A118" s="2" t="s">
        <v>1354</v>
      </c>
      <c r="B118" s="6">
        <v>18987</v>
      </c>
      <c r="C118" s="4" t="s">
        <v>7</v>
      </c>
      <c r="D118" s="6">
        <v>21837</v>
      </c>
      <c r="E118" s="4" t="s">
        <v>7</v>
      </c>
      <c r="F118" s="4" t="s">
        <v>7</v>
      </c>
      <c r="G118" s="4" t="s">
        <v>7</v>
      </c>
    </row>
    <row r="119" spans="1:7" x14ac:dyDescent="0.25">
      <c r="A119" s="2" t="s">
        <v>1376</v>
      </c>
      <c r="B119" s="4" t="s">
        <v>7</v>
      </c>
      <c r="C119" s="4" t="s">
        <v>7</v>
      </c>
      <c r="D119" s="4" t="s">
        <v>7</v>
      </c>
      <c r="E119" s="4" t="s">
        <v>7</v>
      </c>
      <c r="F119" s="4" t="s">
        <v>7</v>
      </c>
      <c r="G119" s="4" t="s">
        <v>7</v>
      </c>
    </row>
    <row r="120" spans="1:7" ht="30" x14ac:dyDescent="0.25">
      <c r="A120" s="3" t="s">
        <v>1343</v>
      </c>
      <c r="B120" s="4" t="s">
        <v>7</v>
      </c>
      <c r="C120" s="4" t="s">
        <v>7</v>
      </c>
      <c r="D120" s="4" t="s">
        <v>7</v>
      </c>
      <c r="E120" s="4" t="s">
        <v>7</v>
      </c>
      <c r="F120" s="4" t="s">
        <v>7</v>
      </c>
      <c r="G120" s="4" t="s">
        <v>7</v>
      </c>
    </row>
    <row r="121" spans="1:7" x14ac:dyDescent="0.25">
      <c r="A121" s="2" t="s">
        <v>1354</v>
      </c>
      <c r="B121" s="4">
        <v>831</v>
      </c>
      <c r="C121" s="4" t="s">
        <v>7</v>
      </c>
      <c r="D121" s="4">
        <v>845</v>
      </c>
      <c r="E121" s="4" t="s">
        <v>7</v>
      </c>
      <c r="F121" s="4" t="s">
        <v>7</v>
      </c>
      <c r="G121" s="4" t="s">
        <v>7</v>
      </c>
    </row>
    <row r="122" spans="1:7" x14ac:dyDescent="0.25">
      <c r="A122" s="2" t="s">
        <v>1377</v>
      </c>
      <c r="B122" s="4" t="s">
        <v>7</v>
      </c>
      <c r="C122" s="4" t="s">
        <v>7</v>
      </c>
      <c r="D122" s="4" t="s">
        <v>7</v>
      </c>
      <c r="E122" s="4" t="s">
        <v>7</v>
      </c>
      <c r="F122" s="4" t="s">
        <v>7</v>
      </c>
      <c r="G122" s="4" t="s">
        <v>7</v>
      </c>
    </row>
    <row r="123" spans="1:7" ht="30" x14ac:dyDescent="0.25">
      <c r="A123" s="3" t="s">
        <v>1343</v>
      </c>
      <c r="B123" s="4" t="s">
        <v>7</v>
      </c>
      <c r="C123" s="4" t="s">
        <v>7</v>
      </c>
      <c r="D123" s="4" t="s">
        <v>7</v>
      </c>
      <c r="E123" s="4" t="s">
        <v>7</v>
      </c>
      <c r="F123" s="4" t="s">
        <v>7</v>
      </c>
      <c r="G123" s="4" t="s">
        <v>7</v>
      </c>
    </row>
    <row r="124" spans="1:7" x14ac:dyDescent="0.25">
      <c r="A124" s="2" t="s">
        <v>1354</v>
      </c>
      <c r="B124" s="6">
        <v>3801</v>
      </c>
      <c r="C124" s="4" t="s">
        <v>7</v>
      </c>
      <c r="D124" s="6">
        <v>5608</v>
      </c>
      <c r="E124" s="4" t="s">
        <v>7</v>
      </c>
      <c r="F124" s="4" t="s">
        <v>7</v>
      </c>
      <c r="G124" s="4" t="s">
        <v>7</v>
      </c>
    </row>
    <row r="125" spans="1:7" ht="30" x14ac:dyDescent="0.25">
      <c r="A125" s="2" t="s">
        <v>1378</v>
      </c>
      <c r="B125" s="4" t="s">
        <v>7</v>
      </c>
      <c r="C125" s="4" t="s">
        <v>7</v>
      </c>
      <c r="D125" s="4" t="s">
        <v>7</v>
      </c>
      <c r="E125" s="4" t="s">
        <v>7</v>
      </c>
      <c r="F125" s="4" t="s">
        <v>7</v>
      </c>
      <c r="G125" s="4" t="s">
        <v>7</v>
      </c>
    </row>
    <row r="126" spans="1:7" ht="30" x14ac:dyDescent="0.25">
      <c r="A126" s="3" t="s">
        <v>1343</v>
      </c>
      <c r="B126" s="4" t="s">
        <v>7</v>
      </c>
      <c r="C126" s="4" t="s">
        <v>7</v>
      </c>
      <c r="D126" s="4" t="s">
        <v>7</v>
      </c>
      <c r="E126" s="4" t="s">
        <v>7</v>
      </c>
      <c r="F126" s="4" t="s">
        <v>7</v>
      </c>
      <c r="G126" s="4" t="s">
        <v>7</v>
      </c>
    </row>
    <row r="127" spans="1:7" x14ac:dyDescent="0.25">
      <c r="A127" s="2" t="s">
        <v>1348</v>
      </c>
      <c r="B127" s="6">
        <v>321078</v>
      </c>
      <c r="C127" s="4" t="s">
        <v>7</v>
      </c>
      <c r="D127" s="6">
        <v>65066</v>
      </c>
      <c r="E127" s="4" t="s">
        <v>7</v>
      </c>
      <c r="F127" s="4" t="s">
        <v>7</v>
      </c>
      <c r="G127" s="4" t="s">
        <v>7</v>
      </c>
    </row>
    <row r="128" spans="1:7" ht="30" x14ac:dyDescent="0.25">
      <c r="A128" s="2" t="s">
        <v>1379</v>
      </c>
      <c r="B128" s="4" t="s">
        <v>7</v>
      </c>
      <c r="C128" s="4" t="s">
        <v>7</v>
      </c>
      <c r="D128" s="4" t="s">
        <v>7</v>
      </c>
      <c r="E128" s="4" t="s">
        <v>7</v>
      </c>
      <c r="F128" s="4" t="s">
        <v>7</v>
      </c>
      <c r="G128" s="4" t="s">
        <v>7</v>
      </c>
    </row>
    <row r="129" spans="1:7" ht="30" x14ac:dyDescent="0.25">
      <c r="A129" s="3" t="s">
        <v>1343</v>
      </c>
      <c r="B129" s="4" t="s">
        <v>7</v>
      </c>
      <c r="C129" s="4" t="s">
        <v>7</v>
      </c>
      <c r="D129" s="4" t="s">
        <v>7</v>
      </c>
      <c r="E129" s="4" t="s">
        <v>7</v>
      </c>
      <c r="F129" s="4" t="s">
        <v>7</v>
      </c>
      <c r="G129" s="4" t="s">
        <v>7</v>
      </c>
    </row>
    <row r="130" spans="1:7" x14ac:dyDescent="0.25">
      <c r="A130" s="2" t="s">
        <v>1348</v>
      </c>
      <c r="B130" s="4">
        <v>831</v>
      </c>
      <c r="C130" s="4" t="s">
        <v>7</v>
      </c>
      <c r="D130" s="4">
        <v>56</v>
      </c>
      <c r="E130" s="4" t="s">
        <v>7</v>
      </c>
      <c r="F130" s="4" t="s">
        <v>7</v>
      </c>
      <c r="G130" s="4" t="s">
        <v>7</v>
      </c>
    </row>
    <row r="131" spans="1:7" x14ac:dyDescent="0.25">
      <c r="A131" s="2" t="s">
        <v>1121</v>
      </c>
      <c r="B131" s="4" t="s">
        <v>7</v>
      </c>
      <c r="C131" s="4" t="s">
        <v>7</v>
      </c>
      <c r="D131" s="4" t="s">
        <v>7</v>
      </c>
      <c r="E131" s="4" t="s">
        <v>7</v>
      </c>
      <c r="F131" s="4" t="s">
        <v>7</v>
      </c>
      <c r="G131" s="4" t="s">
        <v>7</v>
      </c>
    </row>
    <row r="132" spans="1:7" ht="30" x14ac:dyDescent="0.25">
      <c r="A132" s="3" t="s">
        <v>1343</v>
      </c>
      <c r="B132" s="4" t="s">
        <v>7</v>
      </c>
      <c r="C132" s="4" t="s">
        <v>7</v>
      </c>
      <c r="D132" s="4" t="s">
        <v>7</v>
      </c>
      <c r="E132" s="4" t="s">
        <v>7</v>
      </c>
      <c r="F132" s="4" t="s">
        <v>7</v>
      </c>
      <c r="G132" s="4" t="s">
        <v>7</v>
      </c>
    </row>
    <row r="133" spans="1:7" x14ac:dyDescent="0.25">
      <c r="A133" s="2" t="s">
        <v>574</v>
      </c>
      <c r="B133" s="6">
        <v>2594142</v>
      </c>
      <c r="C133" s="4" t="s">
        <v>7</v>
      </c>
      <c r="D133" s="6">
        <v>1246559</v>
      </c>
      <c r="E133" s="4" t="s">
        <v>7</v>
      </c>
      <c r="F133" s="4" t="s">
        <v>7</v>
      </c>
      <c r="G133" s="4" t="s">
        <v>7</v>
      </c>
    </row>
    <row r="134" spans="1:7" x14ac:dyDescent="0.25">
      <c r="A134" s="2" t="s">
        <v>575</v>
      </c>
      <c r="B134" s="9">
        <v>1</v>
      </c>
      <c r="C134" s="4" t="s">
        <v>7</v>
      </c>
      <c r="D134" s="9">
        <v>1</v>
      </c>
      <c r="E134" s="4" t="s">
        <v>7</v>
      </c>
      <c r="F134" s="4" t="s">
        <v>7</v>
      </c>
      <c r="G134" s="4" t="s">
        <v>7</v>
      </c>
    </row>
    <row r="135" spans="1:7" x14ac:dyDescent="0.25">
      <c r="A135" s="2" t="s">
        <v>577</v>
      </c>
      <c r="B135" s="4">
        <v>842</v>
      </c>
      <c r="C135" s="4" t="s">
        <v>7</v>
      </c>
      <c r="D135" s="4">
        <v>447</v>
      </c>
      <c r="E135" s="4" t="s">
        <v>7</v>
      </c>
      <c r="F135" s="4" t="s">
        <v>7</v>
      </c>
      <c r="G135" s="4" t="s">
        <v>7</v>
      </c>
    </row>
    <row r="136" spans="1:7" x14ac:dyDescent="0.25">
      <c r="A136" s="2" t="s">
        <v>578</v>
      </c>
      <c r="B136" s="6">
        <v>1204</v>
      </c>
      <c r="C136" s="4" t="s">
        <v>7</v>
      </c>
      <c r="D136" s="6">
        <v>1465</v>
      </c>
      <c r="E136" s="4" t="s">
        <v>7</v>
      </c>
      <c r="F136" s="4" t="s">
        <v>7</v>
      </c>
      <c r="G136" s="4" t="s">
        <v>7</v>
      </c>
    </row>
    <row r="137" spans="1:7" x14ac:dyDescent="0.25">
      <c r="A137" s="2" t="s">
        <v>296</v>
      </c>
      <c r="B137" s="6">
        <v>-19130</v>
      </c>
      <c r="C137" s="4" t="s">
        <v>7</v>
      </c>
      <c r="D137" s="6">
        <v>-14448</v>
      </c>
      <c r="E137" s="4" t="s">
        <v>7</v>
      </c>
      <c r="F137" s="4" t="s">
        <v>7</v>
      </c>
      <c r="G137" s="4" t="s">
        <v>7</v>
      </c>
    </row>
    <row r="138" spans="1:7" x14ac:dyDescent="0.25">
      <c r="A138" s="2" t="s">
        <v>580</v>
      </c>
      <c r="B138" s="6">
        <v>2577058</v>
      </c>
      <c r="C138" s="4" t="s">
        <v>7</v>
      </c>
      <c r="D138" s="6">
        <v>1234023</v>
      </c>
      <c r="E138" s="4" t="s">
        <v>7</v>
      </c>
      <c r="F138" s="4" t="s">
        <v>7</v>
      </c>
      <c r="G138" s="4" t="s">
        <v>7</v>
      </c>
    </row>
    <row r="139" spans="1:7" ht="30" x14ac:dyDescent="0.25">
      <c r="A139" s="2" t="s">
        <v>1380</v>
      </c>
      <c r="B139" s="4" t="s">
        <v>7</v>
      </c>
      <c r="C139" s="4" t="s">
        <v>7</v>
      </c>
      <c r="D139" s="4" t="s">
        <v>7</v>
      </c>
      <c r="E139" s="4" t="s">
        <v>7</v>
      </c>
      <c r="F139" s="4" t="s">
        <v>7</v>
      </c>
      <c r="G139" s="4" t="s">
        <v>7</v>
      </c>
    </row>
    <row r="140" spans="1:7" ht="30" x14ac:dyDescent="0.25">
      <c r="A140" s="3" t="s">
        <v>1343</v>
      </c>
      <c r="B140" s="4" t="s">
        <v>7</v>
      </c>
      <c r="C140" s="4" t="s">
        <v>7</v>
      </c>
      <c r="D140" s="4" t="s">
        <v>7</v>
      </c>
      <c r="E140" s="4" t="s">
        <v>7</v>
      </c>
      <c r="F140" s="4" t="s">
        <v>7</v>
      </c>
      <c r="G140" s="4" t="s">
        <v>7</v>
      </c>
    </row>
    <row r="141" spans="1:7" x14ac:dyDescent="0.25">
      <c r="A141" s="2" t="s">
        <v>1354</v>
      </c>
      <c r="B141" s="6">
        <v>250923</v>
      </c>
      <c r="C141" s="4" t="s">
        <v>7</v>
      </c>
      <c r="D141" s="6">
        <v>80393</v>
      </c>
      <c r="E141" s="4" t="s">
        <v>7</v>
      </c>
      <c r="F141" s="4" t="s">
        <v>7</v>
      </c>
      <c r="G141" s="4" t="s">
        <v>7</v>
      </c>
    </row>
    <row r="142" spans="1:7" ht="30" x14ac:dyDescent="0.25">
      <c r="A142" s="2" t="s">
        <v>1381</v>
      </c>
      <c r="B142" s="4" t="s">
        <v>7</v>
      </c>
      <c r="C142" s="4" t="s">
        <v>7</v>
      </c>
      <c r="D142" s="4" t="s">
        <v>7</v>
      </c>
      <c r="E142" s="4" t="s">
        <v>7</v>
      </c>
      <c r="F142" s="4" t="s">
        <v>7</v>
      </c>
      <c r="G142" s="4" t="s">
        <v>7</v>
      </c>
    </row>
    <row r="143" spans="1:7" ht="30" x14ac:dyDescent="0.25">
      <c r="A143" s="3" t="s">
        <v>1343</v>
      </c>
      <c r="B143" s="4" t="s">
        <v>7</v>
      </c>
      <c r="C143" s="4" t="s">
        <v>7</v>
      </c>
      <c r="D143" s="4" t="s">
        <v>7</v>
      </c>
      <c r="E143" s="4" t="s">
        <v>7</v>
      </c>
      <c r="F143" s="4" t="s">
        <v>7</v>
      </c>
      <c r="G143" s="4" t="s">
        <v>7</v>
      </c>
    </row>
    <row r="144" spans="1:7" x14ac:dyDescent="0.25">
      <c r="A144" s="2" t="s">
        <v>1354</v>
      </c>
      <c r="B144" s="6">
        <v>483198</v>
      </c>
      <c r="C144" s="4" t="s">
        <v>7</v>
      </c>
      <c r="D144" s="6">
        <v>339888</v>
      </c>
      <c r="E144" s="4" t="s">
        <v>7</v>
      </c>
      <c r="F144" s="4" t="s">
        <v>7</v>
      </c>
      <c r="G144" s="4" t="s">
        <v>7</v>
      </c>
    </row>
    <row r="145" spans="1:7" ht="30" x14ac:dyDescent="0.25">
      <c r="A145" s="2" t="s">
        <v>1382</v>
      </c>
      <c r="B145" s="4" t="s">
        <v>7</v>
      </c>
      <c r="C145" s="4" t="s">
        <v>7</v>
      </c>
      <c r="D145" s="4" t="s">
        <v>7</v>
      </c>
      <c r="E145" s="4" t="s">
        <v>7</v>
      </c>
      <c r="F145" s="4" t="s">
        <v>7</v>
      </c>
      <c r="G145" s="4" t="s">
        <v>7</v>
      </c>
    </row>
    <row r="146" spans="1:7" ht="30" x14ac:dyDescent="0.25">
      <c r="A146" s="3" t="s">
        <v>1343</v>
      </c>
      <c r="B146" s="4" t="s">
        <v>7</v>
      </c>
      <c r="C146" s="4" t="s">
        <v>7</v>
      </c>
      <c r="D146" s="4" t="s">
        <v>7</v>
      </c>
      <c r="E146" s="4" t="s">
        <v>7</v>
      </c>
      <c r="F146" s="4" t="s">
        <v>7</v>
      </c>
      <c r="G146" s="4" t="s">
        <v>7</v>
      </c>
    </row>
    <row r="147" spans="1:7" x14ac:dyDescent="0.25">
      <c r="A147" s="2" t="s">
        <v>1354</v>
      </c>
      <c r="B147" s="6">
        <v>130182</v>
      </c>
      <c r="C147" s="4" t="s">
        <v>7</v>
      </c>
      <c r="D147" s="6">
        <v>113674</v>
      </c>
      <c r="E147" s="4" t="s">
        <v>7</v>
      </c>
      <c r="F147" s="4" t="s">
        <v>7</v>
      </c>
      <c r="G147" s="4" t="s">
        <v>7</v>
      </c>
    </row>
    <row r="148" spans="1:7" ht="30" x14ac:dyDescent="0.25">
      <c r="A148" s="2" t="s">
        <v>1383</v>
      </c>
      <c r="B148" s="4" t="s">
        <v>7</v>
      </c>
      <c r="C148" s="4" t="s">
        <v>7</v>
      </c>
      <c r="D148" s="4" t="s">
        <v>7</v>
      </c>
      <c r="E148" s="4" t="s">
        <v>7</v>
      </c>
      <c r="F148" s="4" t="s">
        <v>7</v>
      </c>
      <c r="G148" s="4" t="s">
        <v>7</v>
      </c>
    </row>
    <row r="149" spans="1:7" ht="30" x14ac:dyDescent="0.25">
      <c r="A149" s="3" t="s">
        <v>1343</v>
      </c>
      <c r="B149" s="4" t="s">
        <v>7</v>
      </c>
      <c r="C149" s="4" t="s">
        <v>7</v>
      </c>
      <c r="D149" s="4" t="s">
        <v>7</v>
      </c>
      <c r="E149" s="4" t="s">
        <v>7</v>
      </c>
      <c r="F149" s="4" t="s">
        <v>7</v>
      </c>
      <c r="G149" s="4" t="s">
        <v>7</v>
      </c>
    </row>
    <row r="150" spans="1:7" x14ac:dyDescent="0.25">
      <c r="A150" s="2" t="s">
        <v>1354</v>
      </c>
      <c r="B150" s="6">
        <v>27724</v>
      </c>
      <c r="C150" s="4" t="s">
        <v>7</v>
      </c>
      <c r="D150" s="6">
        <v>36120</v>
      </c>
      <c r="E150" s="4" t="s">
        <v>7</v>
      </c>
      <c r="F150" s="4" t="s">
        <v>7</v>
      </c>
      <c r="G150" s="4" t="s">
        <v>7</v>
      </c>
    </row>
    <row r="151" spans="1:7" ht="30" x14ac:dyDescent="0.25">
      <c r="A151" s="2" t="s">
        <v>1384</v>
      </c>
      <c r="B151" s="4" t="s">
        <v>7</v>
      </c>
      <c r="C151" s="4" t="s">
        <v>7</v>
      </c>
      <c r="D151" s="4" t="s">
        <v>7</v>
      </c>
      <c r="E151" s="4" t="s">
        <v>7</v>
      </c>
      <c r="F151" s="4" t="s">
        <v>7</v>
      </c>
      <c r="G151" s="4" t="s">
        <v>7</v>
      </c>
    </row>
    <row r="152" spans="1:7" ht="30" x14ac:dyDescent="0.25">
      <c r="A152" s="3" t="s">
        <v>1343</v>
      </c>
      <c r="B152" s="4" t="s">
        <v>7</v>
      </c>
      <c r="C152" s="4" t="s">
        <v>7</v>
      </c>
      <c r="D152" s="4" t="s">
        <v>7</v>
      </c>
      <c r="E152" s="4" t="s">
        <v>7</v>
      </c>
      <c r="F152" s="4" t="s">
        <v>7</v>
      </c>
      <c r="G152" s="4" t="s">
        <v>7</v>
      </c>
    </row>
    <row r="153" spans="1:7" x14ac:dyDescent="0.25">
      <c r="A153" s="2" t="s">
        <v>1354</v>
      </c>
      <c r="B153" s="6">
        <v>22827</v>
      </c>
      <c r="C153" s="4" t="s">
        <v>7</v>
      </c>
      <c r="D153" s="6">
        <v>6648</v>
      </c>
      <c r="E153" s="4" t="s">
        <v>7</v>
      </c>
      <c r="F153" s="4" t="s">
        <v>7</v>
      </c>
      <c r="G153" s="4" t="s">
        <v>7</v>
      </c>
    </row>
    <row r="154" spans="1:7" ht="30" x14ac:dyDescent="0.25">
      <c r="A154" s="2" t="s">
        <v>1385</v>
      </c>
      <c r="B154" s="4" t="s">
        <v>7</v>
      </c>
      <c r="C154" s="4" t="s">
        <v>7</v>
      </c>
      <c r="D154" s="4" t="s">
        <v>7</v>
      </c>
      <c r="E154" s="4" t="s">
        <v>7</v>
      </c>
      <c r="F154" s="4" t="s">
        <v>7</v>
      </c>
      <c r="G154" s="4" t="s">
        <v>7</v>
      </c>
    </row>
    <row r="155" spans="1:7" ht="30" x14ac:dyDescent="0.25">
      <c r="A155" s="3" t="s">
        <v>1343</v>
      </c>
      <c r="B155" s="4" t="s">
        <v>7</v>
      </c>
      <c r="C155" s="4" t="s">
        <v>7</v>
      </c>
      <c r="D155" s="4" t="s">
        <v>7</v>
      </c>
      <c r="E155" s="4" t="s">
        <v>7</v>
      </c>
      <c r="F155" s="4" t="s">
        <v>7</v>
      </c>
      <c r="G155" s="4" t="s">
        <v>7</v>
      </c>
    </row>
    <row r="156" spans="1:7" x14ac:dyDescent="0.25">
      <c r="A156" s="2" t="s">
        <v>1354</v>
      </c>
      <c r="B156" s="6">
        <v>21325</v>
      </c>
      <c r="C156" s="4" t="s">
        <v>7</v>
      </c>
      <c r="D156" s="6">
        <v>11203</v>
      </c>
      <c r="E156" s="4" t="s">
        <v>7</v>
      </c>
      <c r="F156" s="4" t="s">
        <v>7</v>
      </c>
      <c r="G156" s="4" t="s">
        <v>7</v>
      </c>
    </row>
    <row r="157" spans="1:7" ht="30" x14ac:dyDescent="0.25">
      <c r="A157" s="2" t="s">
        <v>1386</v>
      </c>
      <c r="B157" s="4" t="s">
        <v>7</v>
      </c>
      <c r="C157" s="4" t="s">
        <v>7</v>
      </c>
      <c r="D157" s="4" t="s">
        <v>7</v>
      </c>
      <c r="E157" s="4" t="s">
        <v>7</v>
      </c>
      <c r="F157" s="4" t="s">
        <v>7</v>
      </c>
      <c r="G157" s="4" t="s">
        <v>7</v>
      </c>
    </row>
    <row r="158" spans="1:7" ht="30" x14ac:dyDescent="0.25">
      <c r="A158" s="3" t="s">
        <v>1343</v>
      </c>
      <c r="B158" s="4" t="s">
        <v>7</v>
      </c>
      <c r="C158" s="4" t="s">
        <v>7</v>
      </c>
      <c r="D158" s="4" t="s">
        <v>7</v>
      </c>
      <c r="E158" s="4" t="s">
        <v>7</v>
      </c>
      <c r="F158" s="4" t="s">
        <v>7</v>
      </c>
      <c r="G158" s="4" t="s">
        <v>7</v>
      </c>
    </row>
    <row r="159" spans="1:7" x14ac:dyDescent="0.25">
      <c r="A159" s="2" t="s">
        <v>1348</v>
      </c>
      <c r="B159" s="6">
        <v>1389499</v>
      </c>
      <c r="C159" s="4" t="s">
        <v>7</v>
      </c>
      <c r="D159" s="6">
        <v>438720</v>
      </c>
      <c r="E159" s="4" t="s">
        <v>7</v>
      </c>
      <c r="F159" s="4" t="s">
        <v>7</v>
      </c>
      <c r="G159" s="4" t="s">
        <v>7</v>
      </c>
    </row>
    <row r="160" spans="1:7" ht="30" x14ac:dyDescent="0.25">
      <c r="A160" s="2" t="s">
        <v>1387</v>
      </c>
      <c r="B160" s="4" t="s">
        <v>7</v>
      </c>
      <c r="C160" s="4" t="s">
        <v>7</v>
      </c>
      <c r="D160" s="4" t="s">
        <v>7</v>
      </c>
      <c r="E160" s="4" t="s">
        <v>7</v>
      </c>
      <c r="F160" s="4" t="s">
        <v>7</v>
      </c>
      <c r="G160" s="4" t="s">
        <v>7</v>
      </c>
    </row>
    <row r="161" spans="1:7" ht="30" x14ac:dyDescent="0.25">
      <c r="A161" s="3" t="s">
        <v>1343</v>
      </c>
      <c r="B161" s="4" t="s">
        <v>7</v>
      </c>
      <c r="C161" s="4" t="s">
        <v>7</v>
      </c>
      <c r="D161" s="4" t="s">
        <v>7</v>
      </c>
      <c r="E161" s="4" t="s">
        <v>7</v>
      </c>
      <c r="F161" s="4" t="s">
        <v>7</v>
      </c>
      <c r="G161" s="4" t="s">
        <v>7</v>
      </c>
    </row>
    <row r="162" spans="1:7" x14ac:dyDescent="0.25">
      <c r="A162" s="2" t="s">
        <v>1348</v>
      </c>
      <c r="B162" s="6">
        <v>158517</v>
      </c>
      <c r="C162" s="4" t="s">
        <v>7</v>
      </c>
      <c r="D162" s="6">
        <v>198351</v>
      </c>
      <c r="E162" s="4" t="s">
        <v>7</v>
      </c>
      <c r="F162" s="4" t="s">
        <v>7</v>
      </c>
      <c r="G162" s="4" t="s">
        <v>7</v>
      </c>
    </row>
    <row r="163" spans="1:7" ht="30" x14ac:dyDescent="0.25">
      <c r="A163" s="2" t="s">
        <v>1388</v>
      </c>
      <c r="B163" s="4" t="s">
        <v>7</v>
      </c>
      <c r="C163" s="4" t="s">
        <v>7</v>
      </c>
      <c r="D163" s="4" t="s">
        <v>7</v>
      </c>
      <c r="E163" s="4" t="s">
        <v>7</v>
      </c>
      <c r="F163" s="4" t="s">
        <v>7</v>
      </c>
      <c r="G163" s="4" t="s">
        <v>7</v>
      </c>
    </row>
    <row r="164" spans="1:7" ht="30" x14ac:dyDescent="0.25">
      <c r="A164" s="3" t="s">
        <v>1343</v>
      </c>
      <c r="B164" s="4" t="s">
        <v>7</v>
      </c>
      <c r="C164" s="4" t="s">
        <v>7</v>
      </c>
      <c r="D164" s="4" t="s">
        <v>7</v>
      </c>
      <c r="E164" s="4" t="s">
        <v>7</v>
      </c>
      <c r="F164" s="4" t="s">
        <v>7</v>
      </c>
      <c r="G164" s="4" t="s">
        <v>7</v>
      </c>
    </row>
    <row r="165" spans="1:7" x14ac:dyDescent="0.25">
      <c r="A165" s="2" t="s">
        <v>1348</v>
      </c>
      <c r="B165" s="6">
        <v>6309</v>
      </c>
      <c r="C165" s="4" t="s">
        <v>7</v>
      </c>
      <c r="D165" s="6">
        <v>7653</v>
      </c>
      <c r="E165" s="4" t="s">
        <v>7</v>
      </c>
      <c r="F165" s="4" t="s">
        <v>7</v>
      </c>
      <c r="G165" s="4" t="s">
        <v>7</v>
      </c>
    </row>
    <row r="166" spans="1:7" ht="45" x14ac:dyDescent="0.25">
      <c r="A166" s="2" t="s">
        <v>1389</v>
      </c>
      <c r="B166" s="4" t="s">
        <v>7</v>
      </c>
      <c r="C166" s="4" t="s">
        <v>7</v>
      </c>
      <c r="D166" s="4" t="s">
        <v>7</v>
      </c>
      <c r="E166" s="4" t="s">
        <v>7</v>
      </c>
      <c r="F166" s="4" t="s">
        <v>7</v>
      </c>
      <c r="G166" s="4" t="s">
        <v>7</v>
      </c>
    </row>
    <row r="167" spans="1:7" ht="30" x14ac:dyDescent="0.25">
      <c r="A167" s="3" t="s">
        <v>1343</v>
      </c>
      <c r="B167" s="4" t="s">
        <v>7</v>
      </c>
      <c r="C167" s="4" t="s">
        <v>7</v>
      </c>
      <c r="D167" s="4" t="s">
        <v>7</v>
      </c>
      <c r="E167" s="4" t="s">
        <v>7</v>
      </c>
      <c r="F167" s="4" t="s">
        <v>7</v>
      </c>
      <c r="G167" s="4" t="s">
        <v>7</v>
      </c>
    </row>
    <row r="168" spans="1:7" x14ac:dyDescent="0.25">
      <c r="A168" s="2" t="s">
        <v>1348</v>
      </c>
      <c r="B168" s="8">
        <v>103638</v>
      </c>
      <c r="C168" s="4" t="s">
        <v>7</v>
      </c>
      <c r="D168" s="8">
        <v>13909</v>
      </c>
      <c r="E168" s="4" t="s">
        <v>7</v>
      </c>
      <c r="F168" s="4" t="s">
        <v>7</v>
      </c>
      <c r="G168" s="4" t="s">
        <v>7</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3" width="15.42578125" bestFit="1" customWidth="1"/>
    <col min="4" max="5" width="14.28515625" bestFit="1" customWidth="1"/>
  </cols>
  <sheetData>
    <row r="1" spans="1:5" ht="30" customHeight="1" x14ac:dyDescent="0.25">
      <c r="A1" s="7" t="s">
        <v>1390</v>
      </c>
      <c r="B1" s="1" t="s">
        <v>94</v>
      </c>
      <c r="C1" s="1" t="s">
        <v>1</v>
      </c>
      <c r="D1" s="1"/>
      <c r="E1" s="1"/>
    </row>
    <row r="2" spans="1:5" x14ac:dyDescent="0.25">
      <c r="A2" s="7"/>
      <c r="B2" s="1" t="s">
        <v>2</v>
      </c>
      <c r="C2" s="1" t="s">
        <v>2</v>
      </c>
      <c r="D2" s="1" t="s">
        <v>30</v>
      </c>
      <c r="E2" s="1" t="s">
        <v>95</v>
      </c>
    </row>
    <row r="3" spans="1:5" ht="30" x14ac:dyDescent="0.25">
      <c r="A3" s="3" t="s">
        <v>1391</v>
      </c>
      <c r="B3" s="4" t="s">
        <v>7</v>
      </c>
      <c r="C3" s="4" t="s">
        <v>7</v>
      </c>
      <c r="D3" s="4" t="s">
        <v>7</v>
      </c>
      <c r="E3" s="4" t="s">
        <v>7</v>
      </c>
    </row>
    <row r="4" spans="1:5" x14ac:dyDescent="0.25">
      <c r="A4" s="2" t="s">
        <v>1392</v>
      </c>
      <c r="B4" s="8">
        <v>2596188000</v>
      </c>
      <c r="C4" s="8">
        <v>2596188000</v>
      </c>
      <c r="D4" s="8">
        <v>1248471000</v>
      </c>
      <c r="E4" s="8">
        <v>1215374000</v>
      </c>
    </row>
    <row r="5" spans="1:5" x14ac:dyDescent="0.25">
      <c r="A5" s="2" t="s">
        <v>1393</v>
      </c>
      <c r="B5" s="4" t="s">
        <v>7</v>
      </c>
      <c r="C5" s="4" t="s">
        <v>1394</v>
      </c>
      <c r="D5" s="4" t="s">
        <v>7</v>
      </c>
      <c r="E5" s="4" t="s">
        <v>7</v>
      </c>
    </row>
    <row r="6" spans="1:5" x14ac:dyDescent="0.25">
      <c r="A6" s="2" t="s">
        <v>1395</v>
      </c>
      <c r="B6" s="6">
        <v>11100000</v>
      </c>
      <c r="C6" s="4" t="s">
        <v>7</v>
      </c>
      <c r="D6" s="4" t="s">
        <v>7</v>
      </c>
      <c r="E6" s="4" t="s">
        <v>7</v>
      </c>
    </row>
    <row r="7" spans="1:5" x14ac:dyDescent="0.25">
      <c r="A7" s="2" t="s">
        <v>1396</v>
      </c>
      <c r="B7" s="6">
        <v>6600000</v>
      </c>
      <c r="C7" s="6">
        <v>6600000</v>
      </c>
      <c r="D7" s="4" t="s">
        <v>7</v>
      </c>
      <c r="E7" s="4" t="s">
        <v>7</v>
      </c>
    </row>
    <row r="8" spans="1:5" x14ac:dyDescent="0.25">
      <c r="A8" s="2" t="s">
        <v>1397</v>
      </c>
      <c r="B8" s="4" t="s">
        <v>7</v>
      </c>
      <c r="C8" s="6">
        <v>1250000000</v>
      </c>
      <c r="D8" s="4" t="s">
        <v>7</v>
      </c>
      <c r="E8" s="4" t="s">
        <v>7</v>
      </c>
    </row>
    <row r="9" spans="1:5" x14ac:dyDescent="0.25">
      <c r="A9" s="2" t="s">
        <v>1398</v>
      </c>
      <c r="B9" s="4" t="s">
        <v>7</v>
      </c>
      <c r="C9" s="4" t="s">
        <v>7</v>
      </c>
      <c r="D9" s="4" t="s">
        <v>7</v>
      </c>
      <c r="E9" s="4" t="s">
        <v>7</v>
      </c>
    </row>
    <row r="10" spans="1:5" ht="30" x14ac:dyDescent="0.25">
      <c r="A10" s="3" t="s">
        <v>1391</v>
      </c>
      <c r="B10" s="4" t="s">
        <v>7</v>
      </c>
      <c r="C10" s="4" t="s">
        <v>7</v>
      </c>
      <c r="D10" s="4" t="s">
        <v>7</v>
      </c>
      <c r="E10" s="4" t="s">
        <v>7</v>
      </c>
    </row>
    <row r="11" spans="1:5" x14ac:dyDescent="0.25">
      <c r="A11" s="2" t="s">
        <v>1395</v>
      </c>
      <c r="B11" s="4" t="s">
        <v>7</v>
      </c>
      <c r="C11" s="6">
        <v>1020000000</v>
      </c>
      <c r="D11" s="4" t="s">
        <v>7</v>
      </c>
      <c r="E11" s="4" t="s">
        <v>7</v>
      </c>
    </row>
    <row r="12" spans="1:5" x14ac:dyDescent="0.25">
      <c r="A12" s="2" t="s">
        <v>1399</v>
      </c>
      <c r="B12" s="4" t="s">
        <v>7</v>
      </c>
      <c r="C12" s="6">
        <v>846600000</v>
      </c>
      <c r="D12" s="4" t="s">
        <v>7</v>
      </c>
      <c r="E12" s="4" t="s">
        <v>7</v>
      </c>
    </row>
    <row r="13" spans="1:5" x14ac:dyDescent="0.25">
      <c r="A13" s="2" t="s">
        <v>1397</v>
      </c>
      <c r="B13" s="6">
        <v>333700000</v>
      </c>
      <c r="C13" s="6">
        <v>333700000</v>
      </c>
      <c r="D13" s="4" t="s">
        <v>7</v>
      </c>
      <c r="E13" s="4" t="s">
        <v>7</v>
      </c>
    </row>
    <row r="14" spans="1:5" x14ac:dyDescent="0.25">
      <c r="A14" s="2" t="s">
        <v>1400</v>
      </c>
      <c r="B14" s="6">
        <v>267200000</v>
      </c>
      <c r="C14" s="6">
        <v>267200000</v>
      </c>
      <c r="D14" s="4" t="s">
        <v>7</v>
      </c>
      <c r="E14" s="4" t="s">
        <v>7</v>
      </c>
    </row>
    <row r="15" spans="1:5" x14ac:dyDescent="0.25">
      <c r="A15" s="2" t="s">
        <v>595</v>
      </c>
      <c r="B15" s="4" t="s">
        <v>7</v>
      </c>
      <c r="C15" s="4" t="s">
        <v>7</v>
      </c>
      <c r="D15" s="4" t="s">
        <v>7</v>
      </c>
      <c r="E15" s="4" t="s">
        <v>7</v>
      </c>
    </row>
    <row r="16" spans="1:5" ht="30" x14ac:dyDescent="0.25">
      <c r="A16" s="3" t="s">
        <v>1391</v>
      </c>
      <c r="B16" s="4" t="s">
        <v>7</v>
      </c>
      <c r="C16" s="4" t="s">
        <v>7</v>
      </c>
      <c r="D16" s="4" t="s">
        <v>7</v>
      </c>
      <c r="E16" s="4" t="s">
        <v>7</v>
      </c>
    </row>
    <row r="17" spans="1:5" ht="30" x14ac:dyDescent="0.25">
      <c r="A17" s="2" t="s">
        <v>1401</v>
      </c>
      <c r="B17" s="9">
        <v>3.5000000000000003E-2</v>
      </c>
      <c r="C17" s="9">
        <v>3.5000000000000003E-2</v>
      </c>
      <c r="D17" s="4" t="s">
        <v>7</v>
      </c>
      <c r="E17" s="4" t="s">
        <v>7</v>
      </c>
    </row>
    <row r="18" spans="1:5" x14ac:dyDescent="0.25">
      <c r="A18" s="2" t="s">
        <v>1402</v>
      </c>
      <c r="B18" s="4" t="s">
        <v>7</v>
      </c>
      <c r="C18" s="4" t="s">
        <v>7</v>
      </c>
      <c r="D18" s="4" t="s">
        <v>7</v>
      </c>
      <c r="E18" s="4" t="s">
        <v>7</v>
      </c>
    </row>
    <row r="19" spans="1:5" ht="30" x14ac:dyDescent="0.25">
      <c r="A19" s="3" t="s">
        <v>1391</v>
      </c>
      <c r="B19" s="4" t="s">
        <v>7</v>
      </c>
      <c r="C19" s="4" t="s">
        <v>7</v>
      </c>
      <c r="D19" s="4" t="s">
        <v>7</v>
      </c>
      <c r="E19" s="4" t="s">
        <v>7</v>
      </c>
    </row>
    <row r="20" spans="1:5" ht="30" x14ac:dyDescent="0.25">
      <c r="A20" s="2" t="s">
        <v>1403</v>
      </c>
      <c r="B20" s="4" t="s">
        <v>7</v>
      </c>
      <c r="C20" s="9">
        <v>0.1</v>
      </c>
      <c r="D20" s="4" t="s">
        <v>7</v>
      </c>
      <c r="E20" s="4" t="s">
        <v>7</v>
      </c>
    </row>
    <row r="21" spans="1:5" ht="30" x14ac:dyDescent="0.25">
      <c r="A21" s="2" t="s">
        <v>1404</v>
      </c>
      <c r="B21" s="4" t="s">
        <v>7</v>
      </c>
      <c r="C21" s="4" t="s">
        <v>7</v>
      </c>
      <c r="D21" s="4" t="s">
        <v>7</v>
      </c>
      <c r="E21" s="4" t="s">
        <v>7</v>
      </c>
    </row>
    <row r="22" spans="1:5" ht="30" x14ac:dyDescent="0.25">
      <c r="A22" s="3" t="s">
        <v>1391</v>
      </c>
      <c r="B22" s="4" t="s">
        <v>7</v>
      </c>
      <c r="C22" s="4" t="s">
        <v>7</v>
      </c>
      <c r="D22" s="4" t="s">
        <v>7</v>
      </c>
      <c r="E22" s="4" t="s">
        <v>7</v>
      </c>
    </row>
    <row r="23" spans="1:5" ht="30" x14ac:dyDescent="0.25">
      <c r="A23" s="2" t="s">
        <v>1405</v>
      </c>
      <c r="B23" s="4" t="s">
        <v>7</v>
      </c>
      <c r="C23" s="9">
        <v>0.04</v>
      </c>
      <c r="D23" s="4" t="s">
        <v>7</v>
      </c>
      <c r="E23" s="4" t="s">
        <v>7</v>
      </c>
    </row>
    <row r="24" spans="1:5" x14ac:dyDescent="0.25">
      <c r="A24" s="2" t="s">
        <v>1406</v>
      </c>
      <c r="B24" s="9">
        <v>0.55100000000000005</v>
      </c>
      <c r="C24" s="9">
        <v>0.55100000000000005</v>
      </c>
      <c r="D24" s="9">
        <v>0.51100000000000001</v>
      </c>
      <c r="E24" s="4" t="s">
        <v>7</v>
      </c>
    </row>
    <row r="25" spans="1:5" x14ac:dyDescent="0.25">
      <c r="A25" s="2" t="s">
        <v>1346</v>
      </c>
      <c r="B25" s="4" t="s">
        <v>7</v>
      </c>
      <c r="C25" s="4" t="s">
        <v>7</v>
      </c>
      <c r="D25" s="4" t="s">
        <v>7</v>
      </c>
      <c r="E25" s="4" t="s">
        <v>7</v>
      </c>
    </row>
    <row r="26" spans="1:5" ht="30" x14ac:dyDescent="0.25">
      <c r="A26" s="3" t="s">
        <v>1391</v>
      </c>
      <c r="B26" s="4" t="s">
        <v>7</v>
      </c>
      <c r="C26" s="4" t="s">
        <v>7</v>
      </c>
      <c r="D26" s="4" t="s">
        <v>7</v>
      </c>
      <c r="E26" s="4" t="s">
        <v>7</v>
      </c>
    </row>
    <row r="27" spans="1:5" x14ac:dyDescent="0.25">
      <c r="A27" s="2" t="s">
        <v>1392</v>
      </c>
      <c r="B27" s="6">
        <v>374263000</v>
      </c>
      <c r="C27" s="6">
        <v>374263000</v>
      </c>
      <c r="D27" s="6">
        <v>368244000</v>
      </c>
      <c r="E27" s="4" t="s">
        <v>7</v>
      </c>
    </row>
    <row r="28" spans="1:5" x14ac:dyDescent="0.25">
      <c r="A28" s="2" t="s">
        <v>575</v>
      </c>
      <c r="B28" s="9">
        <v>0.14399999999999999</v>
      </c>
      <c r="C28" s="9">
        <v>0.14399999999999999</v>
      </c>
      <c r="D28" s="9">
        <v>0.29499999999999998</v>
      </c>
      <c r="E28" s="4" t="s">
        <v>7</v>
      </c>
    </row>
    <row r="29" spans="1:5" x14ac:dyDescent="0.25">
      <c r="A29" s="2" t="s">
        <v>1407</v>
      </c>
      <c r="B29" s="4" t="s">
        <v>7</v>
      </c>
      <c r="C29" s="6">
        <v>6000000</v>
      </c>
      <c r="D29" s="4" t="s">
        <v>7</v>
      </c>
      <c r="E29" s="4" t="s">
        <v>7</v>
      </c>
    </row>
    <row r="30" spans="1:5" ht="30" x14ac:dyDescent="0.25">
      <c r="A30" s="2" t="s">
        <v>1405</v>
      </c>
      <c r="B30" s="4" t="s">
        <v>7</v>
      </c>
      <c r="C30" s="9">
        <v>1.6E-2</v>
      </c>
      <c r="D30" s="4" t="s">
        <v>7</v>
      </c>
      <c r="E30" s="4" t="s">
        <v>7</v>
      </c>
    </row>
    <row r="31" spans="1:5" x14ac:dyDescent="0.25">
      <c r="A31" s="2" t="s">
        <v>1406</v>
      </c>
      <c r="B31" s="9">
        <v>1</v>
      </c>
      <c r="C31" s="9">
        <v>1</v>
      </c>
      <c r="D31" s="9">
        <v>1</v>
      </c>
      <c r="E31" s="4" t="s">
        <v>7</v>
      </c>
    </row>
    <row r="32" spans="1:5" ht="30" x14ac:dyDescent="0.25">
      <c r="A32" s="2" t="s">
        <v>1408</v>
      </c>
      <c r="B32" s="4" t="s">
        <v>7</v>
      </c>
      <c r="C32" s="4" t="s">
        <v>7</v>
      </c>
      <c r="D32" s="4" t="s">
        <v>7</v>
      </c>
      <c r="E32" s="4" t="s">
        <v>7</v>
      </c>
    </row>
    <row r="33" spans="1:5" ht="30" x14ac:dyDescent="0.25">
      <c r="A33" s="3" t="s">
        <v>1391</v>
      </c>
      <c r="B33" s="4" t="s">
        <v>7</v>
      </c>
      <c r="C33" s="4" t="s">
        <v>7</v>
      </c>
      <c r="D33" s="4" t="s">
        <v>7</v>
      </c>
      <c r="E33" s="4" t="s">
        <v>7</v>
      </c>
    </row>
    <row r="34" spans="1:5" x14ac:dyDescent="0.25">
      <c r="A34" s="2" t="s">
        <v>1392</v>
      </c>
      <c r="B34" s="6">
        <v>192363000</v>
      </c>
      <c r="C34" s="6">
        <v>192363000</v>
      </c>
      <c r="D34" s="6">
        <v>142978000</v>
      </c>
      <c r="E34" s="4" t="s">
        <v>7</v>
      </c>
    </row>
    <row r="35" spans="1:5" x14ac:dyDescent="0.25">
      <c r="A35" s="2" t="s">
        <v>1407</v>
      </c>
      <c r="B35" s="4" t="s">
        <v>7</v>
      </c>
      <c r="C35" s="6">
        <v>49400000</v>
      </c>
      <c r="D35" s="4" t="s">
        <v>7</v>
      </c>
      <c r="E35" s="4" t="s">
        <v>7</v>
      </c>
    </row>
    <row r="36" spans="1:5" ht="30" x14ac:dyDescent="0.25">
      <c r="A36" s="2" t="s">
        <v>1405</v>
      </c>
      <c r="B36" s="4" t="s">
        <v>7</v>
      </c>
      <c r="C36" s="9">
        <v>0.34499999999999997</v>
      </c>
      <c r="D36" s="4" t="s">
        <v>7</v>
      </c>
      <c r="E36" s="4" t="s">
        <v>7</v>
      </c>
    </row>
    <row r="37" spans="1:5" x14ac:dyDescent="0.25">
      <c r="A37" s="2" t="s">
        <v>1409</v>
      </c>
      <c r="B37" s="6">
        <v>297000</v>
      </c>
      <c r="C37" s="6">
        <v>297000</v>
      </c>
      <c r="D37" s="6">
        <v>6200000</v>
      </c>
      <c r="E37" s="4" t="s">
        <v>7</v>
      </c>
    </row>
    <row r="38" spans="1:5" x14ac:dyDescent="0.25">
      <c r="A38" s="2" t="s">
        <v>1410</v>
      </c>
      <c r="B38" s="4" t="s">
        <v>7</v>
      </c>
      <c r="C38" s="6">
        <v>174000000</v>
      </c>
      <c r="D38" s="4" t="s">
        <v>7</v>
      </c>
      <c r="E38" s="4" t="s">
        <v>7</v>
      </c>
    </row>
    <row r="39" spans="1:5" x14ac:dyDescent="0.25">
      <c r="A39" s="2" t="s">
        <v>1411</v>
      </c>
      <c r="B39" s="4" t="s">
        <v>7</v>
      </c>
      <c r="C39" s="6">
        <v>55700000</v>
      </c>
      <c r="D39" s="4" t="s">
        <v>7</v>
      </c>
      <c r="E39" s="4" t="s">
        <v>7</v>
      </c>
    </row>
    <row r="40" spans="1:5" x14ac:dyDescent="0.25">
      <c r="A40" s="2" t="s">
        <v>1412</v>
      </c>
      <c r="B40" s="4" t="s">
        <v>7</v>
      </c>
      <c r="C40" s="6">
        <v>64000000</v>
      </c>
      <c r="D40" s="4" t="s">
        <v>7</v>
      </c>
      <c r="E40" s="4" t="s">
        <v>7</v>
      </c>
    </row>
    <row r="41" spans="1:5" x14ac:dyDescent="0.25">
      <c r="A41" s="2" t="s">
        <v>1413</v>
      </c>
      <c r="B41" s="4" t="s">
        <v>7</v>
      </c>
      <c r="C41" s="6">
        <v>28400000</v>
      </c>
      <c r="D41" s="4" t="s">
        <v>7</v>
      </c>
      <c r="E41" s="4" t="s">
        <v>7</v>
      </c>
    </row>
    <row r="42" spans="1:5" ht="30" x14ac:dyDescent="0.25">
      <c r="A42" s="2" t="s">
        <v>1414</v>
      </c>
      <c r="B42" s="4" t="s">
        <v>7</v>
      </c>
      <c r="C42" s="6">
        <v>87800000</v>
      </c>
      <c r="D42" s="4" t="s">
        <v>7</v>
      </c>
      <c r="E42" s="4" t="s">
        <v>7</v>
      </c>
    </row>
    <row r="43" spans="1:5" ht="30" x14ac:dyDescent="0.25">
      <c r="A43" s="2" t="s">
        <v>1415</v>
      </c>
      <c r="B43" s="4" t="s">
        <v>7</v>
      </c>
      <c r="C43" s="6">
        <v>28400000</v>
      </c>
      <c r="D43" s="4" t="s">
        <v>7</v>
      </c>
      <c r="E43" s="4" t="s">
        <v>7</v>
      </c>
    </row>
    <row r="44" spans="1:5" x14ac:dyDescent="0.25">
      <c r="A44" s="2" t="s">
        <v>1406</v>
      </c>
      <c r="B44" s="9">
        <v>0.51400000000000001</v>
      </c>
      <c r="C44" s="9">
        <v>0.51400000000000001</v>
      </c>
      <c r="D44" s="9">
        <v>0.38800000000000001</v>
      </c>
      <c r="E44" s="4" t="s">
        <v>7</v>
      </c>
    </row>
    <row r="45" spans="1:5" x14ac:dyDescent="0.25">
      <c r="A45" s="2" t="s">
        <v>1416</v>
      </c>
      <c r="B45" s="4">
        <v>153</v>
      </c>
      <c r="C45" s="4">
        <v>153</v>
      </c>
      <c r="D45" s="4" t="s">
        <v>7</v>
      </c>
      <c r="E45" s="4" t="s">
        <v>7</v>
      </c>
    </row>
    <row r="46" spans="1:5" ht="30" x14ac:dyDescent="0.25">
      <c r="A46" s="2" t="s">
        <v>1417</v>
      </c>
      <c r="B46" s="4" t="s">
        <v>7</v>
      </c>
      <c r="C46" s="4" t="s">
        <v>7</v>
      </c>
      <c r="D46" s="4" t="s">
        <v>7</v>
      </c>
      <c r="E46" s="4" t="s">
        <v>7</v>
      </c>
    </row>
    <row r="47" spans="1:5" ht="30" x14ac:dyDescent="0.25">
      <c r="A47" s="3" t="s">
        <v>1391</v>
      </c>
      <c r="B47" s="4" t="s">
        <v>7</v>
      </c>
      <c r="C47" s="4" t="s">
        <v>7</v>
      </c>
      <c r="D47" s="4" t="s">
        <v>7</v>
      </c>
      <c r="E47" s="4" t="s">
        <v>7</v>
      </c>
    </row>
    <row r="48" spans="1:5" x14ac:dyDescent="0.25">
      <c r="A48" s="2" t="s">
        <v>1412</v>
      </c>
      <c r="B48" s="4" t="s">
        <v>7</v>
      </c>
      <c r="C48" s="6">
        <v>180100000</v>
      </c>
      <c r="D48" s="4" t="s">
        <v>7</v>
      </c>
      <c r="E48" s="4" t="s">
        <v>7</v>
      </c>
    </row>
    <row r="49" spans="1:5" ht="30" x14ac:dyDescent="0.25">
      <c r="A49" s="2" t="s">
        <v>1418</v>
      </c>
      <c r="B49" s="4" t="s">
        <v>7</v>
      </c>
      <c r="C49" s="4" t="s">
        <v>7</v>
      </c>
      <c r="D49" s="4" t="s">
        <v>7</v>
      </c>
      <c r="E49" s="4" t="s">
        <v>7</v>
      </c>
    </row>
    <row r="50" spans="1:5" ht="30" x14ac:dyDescent="0.25">
      <c r="A50" s="3" t="s">
        <v>1391</v>
      </c>
      <c r="B50" s="4" t="s">
        <v>7</v>
      </c>
      <c r="C50" s="4" t="s">
        <v>7</v>
      </c>
      <c r="D50" s="4" t="s">
        <v>7</v>
      </c>
      <c r="E50" s="4" t="s">
        <v>7</v>
      </c>
    </row>
    <row r="51" spans="1:5" x14ac:dyDescent="0.25">
      <c r="A51" s="2" t="s">
        <v>1392</v>
      </c>
      <c r="B51" s="6">
        <v>164826000</v>
      </c>
      <c r="C51" s="6">
        <v>164826000</v>
      </c>
      <c r="D51" s="6">
        <v>206004000</v>
      </c>
      <c r="E51" s="4" t="s">
        <v>7</v>
      </c>
    </row>
    <row r="52" spans="1:5" x14ac:dyDescent="0.25">
      <c r="A52" s="2" t="s">
        <v>1407</v>
      </c>
      <c r="B52" s="4" t="s">
        <v>7</v>
      </c>
      <c r="C52" s="6">
        <v>41200000</v>
      </c>
      <c r="D52" s="4" t="s">
        <v>7</v>
      </c>
      <c r="E52" s="4" t="s">
        <v>7</v>
      </c>
    </row>
    <row r="53" spans="1:5" ht="30" x14ac:dyDescent="0.25">
      <c r="A53" s="2" t="s">
        <v>1405</v>
      </c>
      <c r="B53" s="4" t="s">
        <v>7</v>
      </c>
      <c r="C53" s="9">
        <v>0.2</v>
      </c>
      <c r="D53" s="4" t="s">
        <v>7</v>
      </c>
      <c r="E53" s="4" t="s">
        <v>7</v>
      </c>
    </row>
    <row r="54" spans="1:5" ht="30" x14ac:dyDescent="0.25">
      <c r="A54" s="2" t="s">
        <v>1419</v>
      </c>
      <c r="B54" s="4" t="s">
        <v>7</v>
      </c>
      <c r="C54" s="4" t="s">
        <v>1420</v>
      </c>
      <c r="D54" s="4" t="s">
        <v>7</v>
      </c>
      <c r="E54" s="4" t="s">
        <v>7</v>
      </c>
    </row>
    <row r="55" spans="1:5" ht="30" x14ac:dyDescent="0.25">
      <c r="A55" s="2" t="s">
        <v>1421</v>
      </c>
      <c r="B55" s="4" t="s">
        <v>7</v>
      </c>
      <c r="C55" s="6">
        <v>9200000</v>
      </c>
      <c r="D55" s="4" t="s">
        <v>7</v>
      </c>
      <c r="E55" s="4" t="s">
        <v>7</v>
      </c>
    </row>
    <row r="56" spans="1:5" ht="30" x14ac:dyDescent="0.25">
      <c r="A56" s="2" t="s">
        <v>1422</v>
      </c>
      <c r="B56" s="6">
        <v>39700000</v>
      </c>
      <c r="C56" s="6">
        <v>39700000</v>
      </c>
      <c r="D56" s="4" t="s">
        <v>7</v>
      </c>
      <c r="E56" s="4" t="s">
        <v>7</v>
      </c>
    </row>
    <row r="57" spans="1:5" x14ac:dyDescent="0.25">
      <c r="A57" s="2" t="s">
        <v>1423</v>
      </c>
      <c r="B57" s="6">
        <v>7700000</v>
      </c>
      <c r="C57" s="6">
        <v>7700000</v>
      </c>
      <c r="D57" s="4" t="s">
        <v>7</v>
      </c>
      <c r="E57" s="4" t="s">
        <v>7</v>
      </c>
    </row>
    <row r="58" spans="1:5" x14ac:dyDescent="0.25">
      <c r="A58" s="2" t="s">
        <v>1409</v>
      </c>
      <c r="B58" s="6">
        <v>4500000</v>
      </c>
      <c r="C58" s="6">
        <v>4500000</v>
      </c>
      <c r="D58" s="6">
        <v>5700000</v>
      </c>
      <c r="E58" s="4" t="s">
        <v>7</v>
      </c>
    </row>
    <row r="59" spans="1:5" x14ac:dyDescent="0.25">
      <c r="A59" s="2" t="s">
        <v>1406</v>
      </c>
      <c r="B59" s="9">
        <v>0.44</v>
      </c>
      <c r="C59" s="9">
        <v>0.44</v>
      </c>
      <c r="D59" s="9">
        <v>0.56000000000000005</v>
      </c>
      <c r="E59" s="4" t="s">
        <v>7</v>
      </c>
    </row>
    <row r="60" spans="1:5" ht="30" x14ac:dyDescent="0.25">
      <c r="A60" s="2" t="s">
        <v>1424</v>
      </c>
      <c r="B60" s="4" t="s">
        <v>7</v>
      </c>
      <c r="C60" s="4" t="s">
        <v>7</v>
      </c>
      <c r="D60" s="4" t="s">
        <v>7</v>
      </c>
      <c r="E60" s="4" t="s">
        <v>7</v>
      </c>
    </row>
    <row r="61" spans="1:5" ht="30" x14ac:dyDescent="0.25">
      <c r="A61" s="3" t="s">
        <v>1391</v>
      </c>
      <c r="B61" s="4" t="s">
        <v>7</v>
      </c>
      <c r="C61" s="4" t="s">
        <v>7</v>
      </c>
      <c r="D61" s="4" t="s">
        <v>7</v>
      </c>
      <c r="E61" s="4" t="s">
        <v>7</v>
      </c>
    </row>
    <row r="62" spans="1:5" x14ac:dyDescent="0.25">
      <c r="A62" s="2" t="s">
        <v>1392</v>
      </c>
      <c r="B62" s="6">
        <v>17074000</v>
      </c>
      <c r="C62" s="6">
        <v>17074000</v>
      </c>
      <c r="D62" s="6">
        <v>19262000</v>
      </c>
      <c r="E62" s="4" t="s">
        <v>7</v>
      </c>
    </row>
    <row r="63" spans="1:5" x14ac:dyDescent="0.25">
      <c r="A63" s="2" t="s">
        <v>1407</v>
      </c>
      <c r="B63" s="4" t="s">
        <v>7</v>
      </c>
      <c r="C63" s="6">
        <v>-2200000</v>
      </c>
      <c r="D63" s="4" t="s">
        <v>7</v>
      </c>
      <c r="E63" s="4" t="s">
        <v>7</v>
      </c>
    </row>
    <row r="64" spans="1:5" ht="30" x14ac:dyDescent="0.25">
      <c r="A64" s="2" t="s">
        <v>1405</v>
      </c>
      <c r="B64" s="4" t="s">
        <v>7</v>
      </c>
      <c r="C64" s="9">
        <v>-0.114</v>
      </c>
      <c r="D64" s="4" t="s">
        <v>7</v>
      </c>
      <c r="E64" s="4" t="s">
        <v>7</v>
      </c>
    </row>
    <row r="65" spans="1:5" x14ac:dyDescent="0.25">
      <c r="A65" s="2" t="s">
        <v>1409</v>
      </c>
      <c r="B65" s="6">
        <v>158000</v>
      </c>
      <c r="C65" s="6">
        <v>158000</v>
      </c>
      <c r="D65" s="4">
        <v>0</v>
      </c>
      <c r="E65" s="4" t="s">
        <v>7</v>
      </c>
    </row>
    <row r="66" spans="1:5" x14ac:dyDescent="0.25">
      <c r="A66" s="2" t="s">
        <v>1406</v>
      </c>
      <c r="B66" s="9">
        <v>4.5999999999999999E-2</v>
      </c>
      <c r="C66" s="9">
        <v>4.5999999999999999E-2</v>
      </c>
      <c r="D66" s="9">
        <v>5.1999999999999998E-2</v>
      </c>
      <c r="E66" s="4" t="s">
        <v>7</v>
      </c>
    </row>
    <row r="67" spans="1:5" ht="30" x14ac:dyDescent="0.25">
      <c r="A67" s="2" t="s">
        <v>1362</v>
      </c>
      <c r="B67" s="4" t="s">
        <v>7</v>
      </c>
      <c r="C67" s="4" t="s">
        <v>7</v>
      </c>
      <c r="D67" s="4" t="s">
        <v>7</v>
      </c>
      <c r="E67" s="4" t="s">
        <v>7</v>
      </c>
    </row>
    <row r="68" spans="1:5" ht="30" x14ac:dyDescent="0.25">
      <c r="A68" s="3" t="s">
        <v>1391</v>
      </c>
      <c r="B68" s="4" t="s">
        <v>7</v>
      </c>
      <c r="C68" s="4" t="s">
        <v>7</v>
      </c>
      <c r="D68" s="4" t="s">
        <v>7</v>
      </c>
      <c r="E68" s="4" t="s">
        <v>7</v>
      </c>
    </row>
    <row r="69" spans="1:5" x14ac:dyDescent="0.25">
      <c r="A69" s="2" t="s">
        <v>1392</v>
      </c>
      <c r="B69" s="6">
        <v>2245014000</v>
      </c>
      <c r="C69" s="6">
        <v>2245014000</v>
      </c>
      <c r="D69" s="6">
        <v>1146339000</v>
      </c>
      <c r="E69" s="4" t="s">
        <v>7</v>
      </c>
    </row>
    <row r="70" spans="1:5" x14ac:dyDescent="0.25">
      <c r="A70" s="2" t="s">
        <v>575</v>
      </c>
      <c r="B70" s="9">
        <v>0.86499999999999999</v>
      </c>
      <c r="C70" s="9">
        <v>0.86499999999999999</v>
      </c>
      <c r="D70" s="9">
        <v>0.92</v>
      </c>
      <c r="E70" s="4" t="s">
        <v>7</v>
      </c>
    </row>
    <row r="71" spans="1:5" ht="45" x14ac:dyDescent="0.25">
      <c r="A71" s="2" t="s">
        <v>1425</v>
      </c>
      <c r="B71" s="4" t="s">
        <v>7</v>
      </c>
      <c r="C71" s="4" t="s">
        <v>7</v>
      </c>
      <c r="D71" s="4" t="s">
        <v>7</v>
      </c>
      <c r="E71" s="4" t="s">
        <v>7</v>
      </c>
    </row>
    <row r="72" spans="1:5" ht="30" x14ac:dyDescent="0.25">
      <c r="A72" s="3" t="s">
        <v>1391</v>
      </c>
      <c r="B72" s="4" t="s">
        <v>7</v>
      </c>
      <c r="C72" s="4" t="s">
        <v>7</v>
      </c>
      <c r="D72" s="4" t="s">
        <v>7</v>
      </c>
      <c r="E72" s="4" t="s">
        <v>7</v>
      </c>
    </row>
    <row r="73" spans="1:5" x14ac:dyDescent="0.25">
      <c r="A73" s="2" t="s">
        <v>1392</v>
      </c>
      <c r="B73" s="8">
        <v>8708000</v>
      </c>
      <c r="C73" s="8">
        <v>8708000</v>
      </c>
      <c r="D73" s="8">
        <v>15668000</v>
      </c>
      <c r="E73"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v>
      </c>
      <c r="B1" s="7" t="s">
        <v>94</v>
      </c>
      <c r="C1" s="7"/>
      <c r="D1" s="7" t="s">
        <v>1</v>
      </c>
      <c r="E1" s="7"/>
    </row>
    <row r="2" spans="1:5" ht="30" x14ac:dyDescent="0.25">
      <c r="A2" s="1" t="s">
        <v>29</v>
      </c>
      <c r="B2" s="1" t="s">
        <v>2</v>
      </c>
      <c r="C2" s="1" t="s">
        <v>95</v>
      </c>
      <c r="D2" s="1" t="s">
        <v>2</v>
      </c>
      <c r="E2" s="1" t="s">
        <v>95</v>
      </c>
    </row>
    <row r="3" spans="1:5" ht="45" x14ac:dyDescent="0.25">
      <c r="A3" s="2" t="s">
        <v>150</v>
      </c>
      <c r="B3" s="8">
        <v>0</v>
      </c>
      <c r="C3" s="8">
        <v>336</v>
      </c>
      <c r="D3" s="8">
        <v>0</v>
      </c>
      <c r="E3" s="8">
        <v>887</v>
      </c>
    </row>
    <row r="4" spans="1:5" ht="45" x14ac:dyDescent="0.25">
      <c r="A4" s="2" t="s">
        <v>151</v>
      </c>
      <c r="B4" s="8">
        <v>0</v>
      </c>
      <c r="C4" s="8">
        <v>5</v>
      </c>
      <c r="D4" s="8">
        <v>0</v>
      </c>
      <c r="E4" s="8">
        <v>3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6</v>
      </c>
      <c r="B1" s="7" t="s">
        <v>2</v>
      </c>
      <c r="C1" s="7" t="s">
        <v>30</v>
      </c>
      <c r="D1" s="7" t="s">
        <v>95</v>
      </c>
    </row>
    <row r="2" spans="1:4" ht="30" x14ac:dyDescent="0.25">
      <c r="A2" s="1" t="s">
        <v>29</v>
      </c>
      <c r="B2" s="7"/>
      <c r="C2" s="7"/>
      <c r="D2" s="7"/>
    </row>
    <row r="3" spans="1:4" ht="30" x14ac:dyDescent="0.25">
      <c r="A3" s="3" t="s">
        <v>1391</v>
      </c>
      <c r="B3" s="4" t="s">
        <v>7</v>
      </c>
      <c r="C3" s="4" t="s">
        <v>7</v>
      </c>
      <c r="D3" s="4" t="s">
        <v>7</v>
      </c>
    </row>
    <row r="4" spans="1:4" x14ac:dyDescent="0.25">
      <c r="A4" s="2" t="s">
        <v>495</v>
      </c>
      <c r="B4" s="8">
        <v>2596188</v>
      </c>
      <c r="C4" s="8">
        <v>1248471</v>
      </c>
      <c r="D4" s="8">
        <v>1215374</v>
      </c>
    </row>
    <row r="5" spans="1:4" x14ac:dyDescent="0.25">
      <c r="A5" s="2" t="s">
        <v>1346</v>
      </c>
      <c r="B5" s="4" t="s">
        <v>7</v>
      </c>
      <c r="C5" s="4" t="s">
        <v>7</v>
      </c>
      <c r="D5" s="4" t="s">
        <v>7</v>
      </c>
    </row>
    <row r="6" spans="1:4" ht="30" x14ac:dyDescent="0.25">
      <c r="A6" s="3" t="s">
        <v>1391</v>
      </c>
      <c r="B6" s="4" t="s">
        <v>7</v>
      </c>
      <c r="C6" s="4" t="s">
        <v>7</v>
      </c>
      <c r="D6" s="4" t="s">
        <v>7</v>
      </c>
    </row>
    <row r="7" spans="1:4" x14ac:dyDescent="0.25">
      <c r="A7" s="2" t="s">
        <v>585</v>
      </c>
      <c r="B7" s="4">
        <v>533</v>
      </c>
      <c r="C7" s="4">
        <v>470</v>
      </c>
      <c r="D7" s="4" t="s">
        <v>7</v>
      </c>
    </row>
    <row r="8" spans="1:4" x14ac:dyDescent="0.25">
      <c r="A8" s="2" t="s">
        <v>495</v>
      </c>
      <c r="B8" s="6">
        <v>374263</v>
      </c>
      <c r="C8" s="6">
        <v>368244</v>
      </c>
      <c r="D8" s="4" t="s">
        <v>7</v>
      </c>
    </row>
    <row r="9" spans="1:4" x14ac:dyDescent="0.25">
      <c r="A9" s="2" t="s">
        <v>586</v>
      </c>
      <c r="B9" s="9">
        <v>1</v>
      </c>
      <c r="C9" s="9">
        <v>1</v>
      </c>
      <c r="D9" s="4" t="s">
        <v>7</v>
      </c>
    </row>
    <row r="10" spans="1:4" x14ac:dyDescent="0.25">
      <c r="A10" s="2" t="s">
        <v>592</v>
      </c>
      <c r="B10" s="9">
        <v>0.14399999999999999</v>
      </c>
      <c r="C10" s="9">
        <v>0.29499999999999998</v>
      </c>
      <c r="D10" s="4" t="s">
        <v>7</v>
      </c>
    </row>
    <row r="11" spans="1:4" ht="30" x14ac:dyDescent="0.25">
      <c r="A11" s="2" t="s">
        <v>1418</v>
      </c>
      <c r="B11" s="4" t="s">
        <v>7</v>
      </c>
      <c r="C11" s="4" t="s">
        <v>7</v>
      </c>
      <c r="D11" s="4" t="s">
        <v>7</v>
      </c>
    </row>
    <row r="12" spans="1:4" ht="30" x14ac:dyDescent="0.25">
      <c r="A12" s="3" t="s">
        <v>1391</v>
      </c>
      <c r="B12" s="4" t="s">
        <v>7</v>
      </c>
      <c r="C12" s="4" t="s">
        <v>7</v>
      </c>
      <c r="D12" s="4" t="s">
        <v>7</v>
      </c>
    </row>
    <row r="13" spans="1:4" x14ac:dyDescent="0.25">
      <c r="A13" s="2" t="s">
        <v>585</v>
      </c>
      <c r="B13" s="4">
        <v>203</v>
      </c>
      <c r="C13" s="4">
        <v>239</v>
      </c>
      <c r="D13" s="4" t="s">
        <v>7</v>
      </c>
    </row>
    <row r="14" spans="1:4" x14ac:dyDescent="0.25">
      <c r="A14" s="2" t="s">
        <v>495</v>
      </c>
      <c r="B14" s="6">
        <v>164826</v>
      </c>
      <c r="C14" s="6">
        <v>206004</v>
      </c>
      <c r="D14" s="4" t="s">
        <v>7</v>
      </c>
    </row>
    <row r="15" spans="1:4" x14ac:dyDescent="0.25">
      <c r="A15" s="2" t="s">
        <v>586</v>
      </c>
      <c r="B15" s="9">
        <v>0.44</v>
      </c>
      <c r="C15" s="9">
        <v>0.56000000000000005</v>
      </c>
      <c r="D15" s="4" t="s">
        <v>7</v>
      </c>
    </row>
    <row r="16" spans="1:4" ht="30" x14ac:dyDescent="0.25">
      <c r="A16" s="2" t="s">
        <v>1408</v>
      </c>
      <c r="B16" s="4" t="s">
        <v>7</v>
      </c>
      <c r="C16" s="4" t="s">
        <v>7</v>
      </c>
      <c r="D16" s="4" t="s">
        <v>7</v>
      </c>
    </row>
    <row r="17" spans="1:4" ht="30" x14ac:dyDescent="0.25">
      <c r="A17" s="3" t="s">
        <v>1391</v>
      </c>
      <c r="B17" s="4" t="s">
        <v>7</v>
      </c>
      <c r="C17" s="4" t="s">
        <v>7</v>
      </c>
      <c r="D17" s="4" t="s">
        <v>7</v>
      </c>
    </row>
    <row r="18" spans="1:4" x14ac:dyDescent="0.25">
      <c r="A18" s="2" t="s">
        <v>585</v>
      </c>
      <c r="B18" s="4">
        <v>292</v>
      </c>
      <c r="C18" s="4">
        <v>191</v>
      </c>
      <c r="D18" s="4" t="s">
        <v>7</v>
      </c>
    </row>
    <row r="19" spans="1:4" x14ac:dyDescent="0.25">
      <c r="A19" s="2" t="s">
        <v>495</v>
      </c>
      <c r="B19" s="6">
        <v>192363</v>
      </c>
      <c r="C19" s="6">
        <v>142978</v>
      </c>
      <c r="D19" s="4" t="s">
        <v>7</v>
      </c>
    </row>
    <row r="20" spans="1:4" x14ac:dyDescent="0.25">
      <c r="A20" s="2" t="s">
        <v>586</v>
      </c>
      <c r="B20" s="9">
        <v>0.51400000000000001</v>
      </c>
      <c r="C20" s="9">
        <v>0.38800000000000001</v>
      </c>
      <c r="D20" s="4" t="s">
        <v>7</v>
      </c>
    </row>
    <row r="21" spans="1:4" ht="30" x14ac:dyDescent="0.25">
      <c r="A21" s="2" t="s">
        <v>1424</v>
      </c>
      <c r="B21" s="4" t="s">
        <v>7</v>
      </c>
      <c r="C21" s="4" t="s">
        <v>7</v>
      </c>
      <c r="D21" s="4" t="s">
        <v>7</v>
      </c>
    </row>
    <row r="22" spans="1:4" ht="30" x14ac:dyDescent="0.25">
      <c r="A22" s="3" t="s">
        <v>1391</v>
      </c>
      <c r="B22" s="4" t="s">
        <v>7</v>
      </c>
      <c r="C22" s="4" t="s">
        <v>7</v>
      </c>
      <c r="D22" s="4" t="s">
        <v>7</v>
      </c>
    </row>
    <row r="23" spans="1:4" x14ac:dyDescent="0.25">
      <c r="A23" s="2" t="s">
        <v>585</v>
      </c>
      <c r="B23" s="4">
        <v>38</v>
      </c>
      <c r="C23" s="4">
        <v>40</v>
      </c>
      <c r="D23" s="4" t="s">
        <v>7</v>
      </c>
    </row>
    <row r="24" spans="1:4" x14ac:dyDescent="0.25">
      <c r="A24" s="2" t="s">
        <v>495</v>
      </c>
      <c r="B24" s="6">
        <v>17074</v>
      </c>
      <c r="C24" s="6">
        <v>19262</v>
      </c>
      <c r="D24" s="4" t="s">
        <v>7</v>
      </c>
    </row>
    <row r="25" spans="1:4" x14ac:dyDescent="0.25">
      <c r="A25" s="2" t="s">
        <v>586</v>
      </c>
      <c r="B25" s="9">
        <v>4.5999999999999999E-2</v>
      </c>
      <c r="C25" s="9">
        <v>5.1999999999999998E-2</v>
      </c>
      <c r="D25" s="4" t="s">
        <v>7</v>
      </c>
    </row>
    <row r="26" spans="1:4" x14ac:dyDescent="0.25">
      <c r="A26" s="2" t="s">
        <v>1121</v>
      </c>
      <c r="B26" s="4" t="s">
        <v>7</v>
      </c>
      <c r="C26" s="4" t="s">
        <v>7</v>
      </c>
      <c r="D26" s="4" t="s">
        <v>7</v>
      </c>
    </row>
    <row r="27" spans="1:4" ht="30" x14ac:dyDescent="0.25">
      <c r="A27" s="3" t="s">
        <v>1391</v>
      </c>
      <c r="B27" s="4" t="s">
        <v>7</v>
      </c>
      <c r="C27" s="4" t="s">
        <v>7</v>
      </c>
      <c r="D27" s="4" t="s">
        <v>7</v>
      </c>
    </row>
    <row r="28" spans="1:4" x14ac:dyDescent="0.25">
      <c r="A28" s="2" t="s">
        <v>495</v>
      </c>
      <c r="B28" s="8">
        <v>2594142</v>
      </c>
      <c r="C28" s="8">
        <v>1246559</v>
      </c>
      <c r="D28" s="4" t="s">
        <v>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30" x14ac:dyDescent="0.25">
      <c r="A1" s="1" t="s">
        <v>1427</v>
      </c>
      <c r="B1" s="7" t="s">
        <v>2</v>
      </c>
      <c r="C1" s="7" t="s">
        <v>30</v>
      </c>
      <c r="D1" s="7" t="s">
        <v>95</v>
      </c>
      <c r="E1" s="1" t="s">
        <v>2</v>
      </c>
      <c r="F1" s="1" t="s">
        <v>30</v>
      </c>
      <c r="G1" s="1" t="s">
        <v>2</v>
      </c>
      <c r="H1" s="1" t="s">
        <v>30</v>
      </c>
      <c r="I1" s="1" t="s">
        <v>2</v>
      </c>
      <c r="J1" s="1" t="s">
        <v>30</v>
      </c>
      <c r="K1" s="1" t="s">
        <v>2</v>
      </c>
      <c r="L1" s="1" t="s">
        <v>30</v>
      </c>
      <c r="M1" s="1" t="s">
        <v>2</v>
      </c>
      <c r="N1" s="1" t="s">
        <v>30</v>
      </c>
      <c r="O1" s="1" t="s">
        <v>2</v>
      </c>
      <c r="P1" s="1" t="s">
        <v>30</v>
      </c>
    </row>
    <row r="2" spans="1:16" ht="30" x14ac:dyDescent="0.25">
      <c r="A2" s="1" t="s">
        <v>29</v>
      </c>
      <c r="B2" s="7"/>
      <c r="C2" s="7"/>
      <c r="D2" s="7"/>
      <c r="E2" s="1" t="s">
        <v>1428</v>
      </c>
      <c r="F2" s="1" t="s">
        <v>1428</v>
      </c>
      <c r="G2" s="1" t="s">
        <v>1428</v>
      </c>
      <c r="H2" s="1" t="s">
        <v>1428</v>
      </c>
      <c r="I2" s="1" t="s">
        <v>1428</v>
      </c>
      <c r="J2" s="1" t="s">
        <v>1428</v>
      </c>
      <c r="K2" s="1" t="s">
        <v>1428</v>
      </c>
      <c r="L2" s="1" t="s">
        <v>1428</v>
      </c>
      <c r="M2" s="1" t="s">
        <v>1428</v>
      </c>
      <c r="N2" s="1" t="s">
        <v>1428</v>
      </c>
      <c r="O2" s="1" t="s">
        <v>1428</v>
      </c>
      <c r="P2" s="1" t="s">
        <v>1428</v>
      </c>
    </row>
    <row r="3" spans="1:16" x14ac:dyDescent="0.25">
      <c r="A3" s="1"/>
      <c r="B3" s="7"/>
      <c r="C3" s="7"/>
      <c r="D3" s="7"/>
      <c r="E3" s="1" t="s">
        <v>1429</v>
      </c>
      <c r="F3" s="1" t="s">
        <v>1429</v>
      </c>
      <c r="G3" s="1" t="s">
        <v>611</v>
      </c>
      <c r="H3" s="1" t="s">
        <v>611</v>
      </c>
      <c r="I3" s="1" t="s">
        <v>615</v>
      </c>
      <c r="J3" s="1" t="s">
        <v>615</v>
      </c>
      <c r="K3" s="1" t="s">
        <v>617</v>
      </c>
      <c r="L3" s="1" t="s">
        <v>617</v>
      </c>
      <c r="M3" s="1" t="s">
        <v>1430</v>
      </c>
      <c r="N3" s="1" t="s">
        <v>1430</v>
      </c>
      <c r="O3" s="1" t="s">
        <v>1431</v>
      </c>
      <c r="P3" s="1" t="s">
        <v>1431</v>
      </c>
    </row>
    <row r="4" spans="1:16" x14ac:dyDescent="0.25">
      <c r="A4" s="1"/>
      <c r="B4" s="7"/>
      <c r="C4" s="7"/>
      <c r="D4" s="7"/>
      <c r="E4" s="1"/>
      <c r="F4" s="1"/>
      <c r="G4" s="1" t="s">
        <v>1429</v>
      </c>
      <c r="H4" s="1" t="s">
        <v>1429</v>
      </c>
      <c r="I4" s="1" t="s">
        <v>1429</v>
      </c>
      <c r="J4" s="1" t="s">
        <v>1429</v>
      </c>
      <c r="K4" s="1" t="s">
        <v>1429</v>
      </c>
      <c r="L4" s="1" t="s">
        <v>1429</v>
      </c>
      <c r="M4" s="1" t="s">
        <v>1429</v>
      </c>
      <c r="N4" s="1" t="s">
        <v>1429</v>
      </c>
      <c r="O4" s="1" t="s">
        <v>1429</v>
      </c>
      <c r="P4" s="1" t="s">
        <v>1429</v>
      </c>
    </row>
    <row r="5" spans="1:16" ht="30" x14ac:dyDescent="0.25">
      <c r="A5" s="3" t="s">
        <v>139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585</v>
      </c>
      <c r="B6" s="4" t="s">
        <v>7</v>
      </c>
      <c r="C6" s="4" t="s">
        <v>7</v>
      </c>
      <c r="D6" s="4" t="s">
        <v>7</v>
      </c>
      <c r="E6" s="4">
        <v>178</v>
      </c>
      <c r="F6" s="4">
        <v>178</v>
      </c>
      <c r="G6" s="4">
        <v>13</v>
      </c>
      <c r="H6" s="4">
        <v>8</v>
      </c>
      <c r="I6" s="4">
        <v>96</v>
      </c>
      <c r="J6" s="4">
        <v>102</v>
      </c>
      <c r="K6" s="4">
        <v>45</v>
      </c>
      <c r="L6" s="4">
        <v>44</v>
      </c>
      <c r="M6" s="4">
        <v>14</v>
      </c>
      <c r="N6" s="4">
        <v>14</v>
      </c>
      <c r="O6" s="4">
        <v>10</v>
      </c>
      <c r="P6" s="4">
        <v>10</v>
      </c>
    </row>
    <row r="7" spans="1:16" x14ac:dyDescent="0.25">
      <c r="A7" s="2" t="s">
        <v>495</v>
      </c>
      <c r="B7" s="8">
        <v>2596188</v>
      </c>
      <c r="C7" s="8">
        <v>1248471</v>
      </c>
      <c r="D7" s="8">
        <v>1215374</v>
      </c>
      <c r="E7" s="8">
        <v>158517</v>
      </c>
      <c r="F7" s="8">
        <v>158517</v>
      </c>
      <c r="G7" s="8">
        <v>3925</v>
      </c>
      <c r="H7" s="8">
        <v>6991</v>
      </c>
      <c r="I7" s="8">
        <v>87340</v>
      </c>
      <c r="J7" s="8">
        <v>81021</v>
      </c>
      <c r="K7" s="8">
        <v>38198</v>
      </c>
      <c r="L7" s="8">
        <v>43226</v>
      </c>
      <c r="M7" s="8">
        <v>13952</v>
      </c>
      <c r="N7" s="8">
        <v>12177</v>
      </c>
      <c r="O7" s="8">
        <v>15102</v>
      </c>
      <c r="P7" s="8">
        <v>15102</v>
      </c>
    </row>
    <row r="8" spans="1:16" x14ac:dyDescent="0.25">
      <c r="A8" s="2" t="s">
        <v>586</v>
      </c>
      <c r="B8" s="4" t="s">
        <v>7</v>
      </c>
      <c r="C8" s="4" t="s">
        <v>7</v>
      </c>
      <c r="D8" s="4" t="s">
        <v>7</v>
      </c>
      <c r="E8" s="9">
        <v>1</v>
      </c>
      <c r="F8" s="9">
        <v>1</v>
      </c>
      <c r="G8" s="9">
        <v>2.5000000000000001E-2</v>
      </c>
      <c r="H8" s="9">
        <v>4.3999999999999997E-2</v>
      </c>
      <c r="I8" s="9">
        <v>0.55100000000000005</v>
      </c>
      <c r="J8" s="9">
        <v>0.51100000000000001</v>
      </c>
      <c r="K8" s="9">
        <v>0.24099999999999999</v>
      </c>
      <c r="L8" s="9">
        <v>0.27300000000000002</v>
      </c>
      <c r="M8" s="9">
        <v>8.7999999999999995E-2</v>
      </c>
      <c r="N8" s="9">
        <v>7.6999999999999999E-2</v>
      </c>
      <c r="O8" s="9">
        <v>9.5000000000000001E-2</v>
      </c>
      <c r="P8" s="9">
        <v>9.5000000000000001E-2</v>
      </c>
    </row>
    <row r="9" spans="1:16" x14ac:dyDescent="0.25">
      <c r="A9" s="2" t="s">
        <v>1432</v>
      </c>
      <c r="B9" s="4" t="s">
        <v>7</v>
      </c>
      <c r="C9" s="4" t="s">
        <v>7</v>
      </c>
      <c r="D9" s="4" t="s">
        <v>7</v>
      </c>
      <c r="E9" s="4" t="s">
        <v>7</v>
      </c>
      <c r="F9" s="4" t="s">
        <v>7</v>
      </c>
      <c r="G9" s="4">
        <v>5</v>
      </c>
      <c r="H9" s="4" t="s">
        <v>7</v>
      </c>
      <c r="I9" s="4">
        <v>-6</v>
      </c>
      <c r="J9" s="4" t="s">
        <v>7</v>
      </c>
      <c r="K9" s="4">
        <v>1</v>
      </c>
      <c r="L9" s="4" t="s">
        <v>7</v>
      </c>
      <c r="M9" s="4" t="s">
        <v>7</v>
      </c>
      <c r="N9" s="4" t="s">
        <v>7</v>
      </c>
      <c r="O9" s="4" t="s">
        <v>7</v>
      </c>
      <c r="P9" s="4" t="s">
        <v>7</v>
      </c>
    </row>
    <row r="10" spans="1:16" x14ac:dyDescent="0.25">
      <c r="A10" s="2" t="s">
        <v>1433</v>
      </c>
      <c r="B10" s="4" t="s">
        <v>7</v>
      </c>
      <c r="C10" s="4" t="s">
        <v>7</v>
      </c>
      <c r="D10" s="4" t="s">
        <v>7</v>
      </c>
      <c r="E10" s="4" t="s">
        <v>7</v>
      </c>
      <c r="F10" s="4" t="s">
        <v>7</v>
      </c>
      <c r="G10" s="8">
        <v>-3066</v>
      </c>
      <c r="H10" s="4" t="s">
        <v>7</v>
      </c>
      <c r="I10" s="8">
        <v>6319</v>
      </c>
      <c r="J10" s="4" t="s">
        <v>7</v>
      </c>
      <c r="K10" s="8">
        <v>-5028</v>
      </c>
      <c r="L10" s="4" t="s">
        <v>7</v>
      </c>
      <c r="M10" s="8">
        <v>1775</v>
      </c>
      <c r="N10" s="4" t="s">
        <v>7</v>
      </c>
      <c r="O10" s="4" t="s">
        <v>7</v>
      </c>
      <c r="P10" s="4" t="s">
        <v>7</v>
      </c>
    </row>
    <row r="11" spans="1:16" x14ac:dyDescent="0.25">
      <c r="A11" s="2" t="s">
        <v>1434</v>
      </c>
      <c r="B11" s="4" t="s">
        <v>7</v>
      </c>
      <c r="C11" s="4" t="s">
        <v>7</v>
      </c>
      <c r="D11" s="4" t="s">
        <v>7</v>
      </c>
      <c r="E11" s="4" t="s">
        <v>7</v>
      </c>
      <c r="F11" s="4" t="s">
        <v>7</v>
      </c>
      <c r="G11" s="9">
        <v>-1.9E-2</v>
      </c>
      <c r="H11" s="4" t="s">
        <v>7</v>
      </c>
      <c r="I11" s="9">
        <v>0.04</v>
      </c>
      <c r="J11" s="4" t="s">
        <v>7</v>
      </c>
      <c r="K11" s="9">
        <v>-3.2000000000000001E-2</v>
      </c>
      <c r="L11" s="4" t="s">
        <v>7</v>
      </c>
      <c r="M11" s="9">
        <v>1.0999999999999999E-2</v>
      </c>
      <c r="N11" s="4" t="s">
        <v>7</v>
      </c>
      <c r="O11" s="4" t="s">
        <v>7</v>
      </c>
      <c r="P11" s="4" t="s">
        <v>7</v>
      </c>
    </row>
  </sheetData>
  <mergeCells count="3">
    <mergeCell ref="B1:B4"/>
    <mergeCell ref="C1:C4"/>
    <mergeCell ref="D1: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1435</v>
      </c>
      <c r="B1" s="7" t="s">
        <v>2</v>
      </c>
      <c r="C1" s="7"/>
      <c r="D1" s="7" t="s">
        <v>30</v>
      </c>
      <c r="E1" s="7"/>
      <c r="F1" s="7" t="s">
        <v>95</v>
      </c>
    </row>
    <row r="2" spans="1:6" ht="30" x14ac:dyDescent="0.25">
      <c r="A2" s="1" t="s">
        <v>29</v>
      </c>
      <c r="B2" s="7"/>
      <c r="C2" s="7"/>
      <c r="D2" s="7"/>
      <c r="E2" s="7"/>
      <c r="F2" s="7"/>
    </row>
    <row r="3" spans="1:6" ht="30" x14ac:dyDescent="0.25">
      <c r="A3" s="3" t="s">
        <v>1391</v>
      </c>
      <c r="B3" s="4" t="s">
        <v>7</v>
      </c>
      <c r="C3" s="4"/>
      <c r="D3" s="4" t="s">
        <v>7</v>
      </c>
      <c r="E3" s="4"/>
      <c r="F3" s="4" t="s">
        <v>7</v>
      </c>
    </row>
    <row r="4" spans="1:6" x14ac:dyDescent="0.25">
      <c r="A4" s="2" t="s">
        <v>495</v>
      </c>
      <c r="B4" s="8">
        <v>2596188</v>
      </c>
      <c r="C4" s="4"/>
      <c r="D4" s="8">
        <v>1248471</v>
      </c>
      <c r="E4" s="4"/>
      <c r="F4" s="8">
        <v>1215374</v>
      </c>
    </row>
    <row r="5" spans="1:6" ht="30" x14ac:dyDescent="0.25">
      <c r="A5" s="2" t="s">
        <v>1436</v>
      </c>
      <c r="B5" s="4" t="s">
        <v>7</v>
      </c>
      <c r="C5" s="4"/>
      <c r="D5" s="4" t="s">
        <v>7</v>
      </c>
      <c r="E5" s="4"/>
      <c r="F5" s="4" t="s">
        <v>7</v>
      </c>
    </row>
    <row r="6" spans="1:6" ht="30" x14ac:dyDescent="0.25">
      <c r="A6" s="3" t="s">
        <v>1391</v>
      </c>
      <c r="B6" s="4" t="s">
        <v>7</v>
      </c>
      <c r="C6" s="4"/>
      <c r="D6" s="4" t="s">
        <v>7</v>
      </c>
      <c r="E6" s="4"/>
      <c r="F6" s="4" t="s">
        <v>7</v>
      </c>
    </row>
    <row r="7" spans="1:6" ht="17.25" x14ac:dyDescent="0.25">
      <c r="A7" s="2" t="s">
        <v>585</v>
      </c>
      <c r="B7" s="4">
        <v>507</v>
      </c>
      <c r="C7" s="154" t="s">
        <v>1190</v>
      </c>
      <c r="D7" s="4">
        <v>442</v>
      </c>
      <c r="E7" s="154" t="s">
        <v>1190</v>
      </c>
      <c r="F7" s="4" t="s">
        <v>7</v>
      </c>
    </row>
    <row r="8" spans="1:6" ht="17.25" x14ac:dyDescent="0.25">
      <c r="A8" s="2" t="s">
        <v>495</v>
      </c>
      <c r="B8" s="6">
        <v>367841</v>
      </c>
      <c r="C8" s="154" t="s">
        <v>1190</v>
      </c>
      <c r="D8" s="6">
        <v>360478</v>
      </c>
      <c r="E8" s="154" t="s">
        <v>1190</v>
      </c>
      <c r="F8" s="4" t="s">
        <v>7</v>
      </c>
    </row>
    <row r="9" spans="1:6" ht="17.25" x14ac:dyDescent="0.25">
      <c r="A9" s="2" t="s">
        <v>628</v>
      </c>
      <c r="B9" s="9">
        <v>1</v>
      </c>
      <c r="C9" s="154" t="s">
        <v>1190</v>
      </c>
      <c r="D9" s="9">
        <v>1</v>
      </c>
      <c r="E9" s="154" t="s">
        <v>1190</v>
      </c>
      <c r="F9" s="4" t="s">
        <v>7</v>
      </c>
    </row>
    <row r="10" spans="1:6" ht="30" x14ac:dyDescent="0.25">
      <c r="A10" s="2" t="s">
        <v>1437</v>
      </c>
      <c r="B10" s="4" t="s">
        <v>7</v>
      </c>
      <c r="C10" s="4"/>
      <c r="D10" s="4" t="s">
        <v>7</v>
      </c>
      <c r="E10" s="4"/>
      <c r="F10" s="4" t="s">
        <v>7</v>
      </c>
    </row>
    <row r="11" spans="1:6" ht="30" x14ac:dyDescent="0.25">
      <c r="A11" s="3" t="s">
        <v>1391</v>
      </c>
      <c r="B11" s="4" t="s">
        <v>7</v>
      </c>
      <c r="C11" s="4"/>
      <c r="D11" s="4" t="s">
        <v>7</v>
      </c>
      <c r="E11" s="4"/>
      <c r="F11" s="4" t="s">
        <v>7</v>
      </c>
    </row>
    <row r="12" spans="1:6" ht="17.25" x14ac:dyDescent="0.25">
      <c r="A12" s="2" t="s">
        <v>585</v>
      </c>
      <c r="B12" s="4">
        <v>144</v>
      </c>
      <c r="C12" s="154" t="s">
        <v>1190</v>
      </c>
      <c r="D12" s="4">
        <v>122</v>
      </c>
      <c r="E12" s="154" t="s">
        <v>1190</v>
      </c>
      <c r="F12" s="4" t="s">
        <v>7</v>
      </c>
    </row>
    <row r="13" spans="1:6" ht="17.25" x14ac:dyDescent="0.25">
      <c r="A13" s="2" t="s">
        <v>495</v>
      </c>
      <c r="B13" s="6">
        <v>127918</v>
      </c>
      <c r="C13" s="154" t="s">
        <v>1190</v>
      </c>
      <c r="D13" s="6">
        <v>109283</v>
      </c>
      <c r="E13" s="154" t="s">
        <v>1190</v>
      </c>
      <c r="F13" s="4" t="s">
        <v>7</v>
      </c>
    </row>
    <row r="14" spans="1:6" ht="17.25" x14ac:dyDescent="0.25">
      <c r="A14" s="2" t="s">
        <v>628</v>
      </c>
      <c r="B14" s="9">
        <v>0.34799999999999998</v>
      </c>
      <c r="C14" s="154" t="s">
        <v>1190</v>
      </c>
      <c r="D14" s="9">
        <v>0.30299999999999999</v>
      </c>
      <c r="E14" s="154" t="s">
        <v>1190</v>
      </c>
      <c r="F14" s="4" t="s">
        <v>7</v>
      </c>
    </row>
    <row r="15" spans="1:6" ht="30" x14ac:dyDescent="0.25">
      <c r="A15" s="2" t="s">
        <v>1438</v>
      </c>
      <c r="B15" s="4" t="s">
        <v>7</v>
      </c>
      <c r="C15" s="4"/>
      <c r="D15" s="4" t="s">
        <v>7</v>
      </c>
      <c r="E15" s="4"/>
      <c r="F15" s="4" t="s">
        <v>7</v>
      </c>
    </row>
    <row r="16" spans="1:6" ht="30" x14ac:dyDescent="0.25">
      <c r="A16" s="3" t="s">
        <v>1391</v>
      </c>
      <c r="B16" s="4" t="s">
        <v>7</v>
      </c>
      <c r="C16" s="4"/>
      <c r="D16" s="4" t="s">
        <v>7</v>
      </c>
      <c r="E16" s="4"/>
      <c r="F16" s="4" t="s">
        <v>7</v>
      </c>
    </row>
    <row r="17" spans="1:6" ht="17.25" x14ac:dyDescent="0.25">
      <c r="A17" s="2" t="s">
        <v>585</v>
      </c>
      <c r="B17" s="4">
        <v>147</v>
      </c>
      <c r="C17" s="154" t="s">
        <v>1190</v>
      </c>
      <c r="D17" s="4">
        <v>139</v>
      </c>
      <c r="E17" s="154" t="s">
        <v>1190</v>
      </c>
      <c r="F17" s="4" t="s">
        <v>7</v>
      </c>
    </row>
    <row r="18" spans="1:6" ht="17.25" x14ac:dyDescent="0.25">
      <c r="A18" s="2" t="s">
        <v>495</v>
      </c>
      <c r="B18" s="6">
        <v>132528</v>
      </c>
      <c r="C18" s="154" t="s">
        <v>1190</v>
      </c>
      <c r="D18" s="6">
        <v>112184</v>
      </c>
      <c r="E18" s="154" t="s">
        <v>1190</v>
      </c>
      <c r="F18" s="4" t="s">
        <v>7</v>
      </c>
    </row>
    <row r="19" spans="1:6" ht="17.25" x14ac:dyDescent="0.25">
      <c r="A19" s="2" t="s">
        <v>628</v>
      </c>
      <c r="B19" s="9">
        <v>0.36</v>
      </c>
      <c r="C19" s="154" t="s">
        <v>1190</v>
      </c>
      <c r="D19" s="9">
        <v>0.311</v>
      </c>
      <c r="E19" s="154" t="s">
        <v>1190</v>
      </c>
      <c r="F19" s="4" t="s">
        <v>7</v>
      </c>
    </row>
    <row r="20" spans="1:6" ht="30" x14ac:dyDescent="0.25">
      <c r="A20" s="2" t="s">
        <v>1439</v>
      </c>
      <c r="B20" s="4" t="s">
        <v>7</v>
      </c>
      <c r="C20" s="4"/>
      <c r="D20" s="4" t="s">
        <v>7</v>
      </c>
      <c r="E20" s="4"/>
      <c r="F20" s="4" t="s">
        <v>7</v>
      </c>
    </row>
    <row r="21" spans="1:6" ht="30" x14ac:dyDescent="0.25">
      <c r="A21" s="3" t="s">
        <v>1391</v>
      </c>
      <c r="B21" s="4" t="s">
        <v>7</v>
      </c>
      <c r="C21" s="4"/>
      <c r="D21" s="4" t="s">
        <v>7</v>
      </c>
      <c r="E21" s="4"/>
      <c r="F21" s="4" t="s">
        <v>7</v>
      </c>
    </row>
    <row r="22" spans="1:6" ht="17.25" x14ac:dyDescent="0.25">
      <c r="A22" s="2" t="s">
        <v>585</v>
      </c>
      <c r="B22" s="4">
        <v>105</v>
      </c>
      <c r="C22" s="154" t="s">
        <v>1190</v>
      </c>
      <c r="D22" s="4">
        <v>99</v>
      </c>
      <c r="E22" s="154" t="s">
        <v>1190</v>
      </c>
      <c r="F22" s="4" t="s">
        <v>7</v>
      </c>
    </row>
    <row r="23" spans="1:6" ht="17.25" x14ac:dyDescent="0.25">
      <c r="A23" s="2" t="s">
        <v>495</v>
      </c>
      <c r="B23" s="6">
        <v>61900</v>
      </c>
      <c r="C23" s="154" t="s">
        <v>1190</v>
      </c>
      <c r="D23" s="6">
        <v>88216</v>
      </c>
      <c r="E23" s="154" t="s">
        <v>1190</v>
      </c>
      <c r="F23" s="4" t="s">
        <v>7</v>
      </c>
    </row>
    <row r="24" spans="1:6" ht="17.25" x14ac:dyDescent="0.25">
      <c r="A24" s="2" t="s">
        <v>628</v>
      </c>
      <c r="B24" s="9">
        <v>0.16800000000000001</v>
      </c>
      <c r="C24" s="154" t="s">
        <v>1190</v>
      </c>
      <c r="D24" s="9">
        <v>0.245</v>
      </c>
      <c r="E24" s="154" t="s">
        <v>1190</v>
      </c>
      <c r="F24" s="4" t="s">
        <v>7</v>
      </c>
    </row>
    <row r="25" spans="1:6" ht="45" x14ac:dyDescent="0.25">
      <c r="A25" s="2" t="s">
        <v>1440</v>
      </c>
      <c r="B25" s="4" t="s">
        <v>7</v>
      </c>
      <c r="C25" s="4"/>
      <c r="D25" s="4" t="s">
        <v>7</v>
      </c>
      <c r="E25" s="4"/>
      <c r="F25" s="4" t="s">
        <v>7</v>
      </c>
    </row>
    <row r="26" spans="1:6" ht="30" x14ac:dyDescent="0.25">
      <c r="A26" s="3" t="s">
        <v>1391</v>
      </c>
      <c r="B26" s="4" t="s">
        <v>7</v>
      </c>
      <c r="C26" s="4"/>
      <c r="D26" s="4" t="s">
        <v>7</v>
      </c>
      <c r="E26" s="4"/>
      <c r="F26" s="4" t="s">
        <v>7</v>
      </c>
    </row>
    <row r="27" spans="1:6" ht="17.25" x14ac:dyDescent="0.25">
      <c r="A27" s="2" t="s">
        <v>585</v>
      </c>
      <c r="B27" s="4">
        <v>111</v>
      </c>
      <c r="C27" s="154" t="s">
        <v>1190</v>
      </c>
      <c r="D27" s="4">
        <v>82</v>
      </c>
      <c r="E27" s="154" t="s">
        <v>1190</v>
      </c>
      <c r="F27" s="4" t="s">
        <v>7</v>
      </c>
    </row>
    <row r="28" spans="1:6" ht="17.25" x14ac:dyDescent="0.25">
      <c r="A28" s="2" t="s">
        <v>495</v>
      </c>
      <c r="B28" s="6">
        <v>45495</v>
      </c>
      <c r="C28" s="154" t="s">
        <v>1190</v>
      </c>
      <c r="D28" s="6">
        <v>50795</v>
      </c>
      <c r="E28" s="154" t="s">
        <v>1190</v>
      </c>
      <c r="F28" s="4" t="s">
        <v>7</v>
      </c>
    </row>
    <row r="29" spans="1:6" ht="17.25" x14ac:dyDescent="0.25">
      <c r="A29" s="2" t="s">
        <v>628</v>
      </c>
      <c r="B29" s="9">
        <v>0.124</v>
      </c>
      <c r="C29" s="154" t="s">
        <v>1190</v>
      </c>
      <c r="D29" s="9">
        <v>0.14099999999999999</v>
      </c>
      <c r="E29" s="154" t="s">
        <v>1190</v>
      </c>
      <c r="F29" s="4" t="s">
        <v>7</v>
      </c>
    </row>
    <row r="30" spans="1:6" ht="30" x14ac:dyDescent="0.25">
      <c r="A30" s="2" t="s">
        <v>1441</v>
      </c>
      <c r="B30" s="4" t="s">
        <v>7</v>
      </c>
      <c r="C30" s="4"/>
      <c r="D30" s="4" t="s">
        <v>7</v>
      </c>
      <c r="E30" s="4"/>
      <c r="F30" s="4" t="s">
        <v>7</v>
      </c>
    </row>
    <row r="31" spans="1:6" ht="30" x14ac:dyDescent="0.25">
      <c r="A31" s="3" t="s">
        <v>1391</v>
      </c>
      <c r="B31" s="4" t="s">
        <v>7</v>
      </c>
      <c r="C31" s="4"/>
      <c r="D31" s="4" t="s">
        <v>7</v>
      </c>
      <c r="E31" s="4"/>
      <c r="F31" s="4" t="s">
        <v>7</v>
      </c>
    </row>
    <row r="32" spans="1:6" ht="17.25" x14ac:dyDescent="0.25">
      <c r="A32" s="2" t="s">
        <v>585</v>
      </c>
      <c r="B32" s="4">
        <v>178</v>
      </c>
      <c r="C32" s="154" t="s">
        <v>1190</v>
      </c>
      <c r="D32" s="4">
        <v>212</v>
      </c>
      <c r="E32" s="154" t="s">
        <v>1190</v>
      </c>
      <c r="F32" s="4" t="s">
        <v>7</v>
      </c>
    </row>
    <row r="33" spans="1:6" ht="17.25" x14ac:dyDescent="0.25">
      <c r="A33" s="2" t="s">
        <v>495</v>
      </c>
      <c r="B33" s="6">
        <v>158517</v>
      </c>
      <c r="C33" s="154" t="s">
        <v>1190</v>
      </c>
      <c r="D33" s="6">
        <v>198351</v>
      </c>
      <c r="E33" s="154" t="s">
        <v>1190</v>
      </c>
      <c r="F33" s="4" t="s">
        <v>7</v>
      </c>
    </row>
    <row r="34" spans="1:6" ht="17.25" x14ac:dyDescent="0.25">
      <c r="A34" s="2" t="s">
        <v>628</v>
      </c>
      <c r="B34" s="9">
        <v>1</v>
      </c>
      <c r="C34" s="154" t="s">
        <v>1190</v>
      </c>
      <c r="D34" s="9">
        <v>1</v>
      </c>
      <c r="E34" s="154" t="s">
        <v>1190</v>
      </c>
      <c r="F34" s="4" t="s">
        <v>7</v>
      </c>
    </row>
    <row r="35" spans="1:6" ht="45" x14ac:dyDescent="0.25">
      <c r="A35" s="2" t="s">
        <v>1442</v>
      </c>
      <c r="B35" s="4" t="s">
        <v>7</v>
      </c>
      <c r="C35" s="4"/>
      <c r="D35" s="4" t="s">
        <v>7</v>
      </c>
      <c r="E35" s="4"/>
      <c r="F35" s="4" t="s">
        <v>7</v>
      </c>
    </row>
    <row r="36" spans="1:6" ht="30" x14ac:dyDescent="0.25">
      <c r="A36" s="3" t="s">
        <v>1391</v>
      </c>
      <c r="B36" s="4" t="s">
        <v>7</v>
      </c>
      <c r="C36" s="4"/>
      <c r="D36" s="4" t="s">
        <v>7</v>
      </c>
      <c r="E36" s="4"/>
      <c r="F36" s="4" t="s">
        <v>7</v>
      </c>
    </row>
    <row r="37" spans="1:6" ht="17.25" x14ac:dyDescent="0.25">
      <c r="A37" s="2" t="s">
        <v>585</v>
      </c>
      <c r="B37" s="4">
        <v>60</v>
      </c>
      <c r="C37" s="154" t="s">
        <v>1190</v>
      </c>
      <c r="D37" s="4">
        <v>51</v>
      </c>
      <c r="E37" s="154" t="s">
        <v>1190</v>
      </c>
      <c r="F37" s="4" t="s">
        <v>7</v>
      </c>
    </row>
    <row r="38" spans="1:6" ht="17.25" x14ac:dyDescent="0.25">
      <c r="A38" s="2" t="s">
        <v>495</v>
      </c>
      <c r="B38" s="6">
        <v>56734</v>
      </c>
      <c r="C38" s="154" t="s">
        <v>1190</v>
      </c>
      <c r="D38" s="6">
        <v>59546</v>
      </c>
      <c r="E38" s="154" t="s">
        <v>1190</v>
      </c>
      <c r="F38" s="4" t="s">
        <v>7</v>
      </c>
    </row>
    <row r="39" spans="1:6" ht="17.25" x14ac:dyDescent="0.25">
      <c r="A39" s="2" t="s">
        <v>628</v>
      </c>
      <c r="B39" s="9">
        <v>0.35699999999999998</v>
      </c>
      <c r="C39" s="154" t="s">
        <v>1190</v>
      </c>
      <c r="D39" s="9">
        <v>0.3</v>
      </c>
      <c r="E39" s="154" t="s">
        <v>1190</v>
      </c>
      <c r="F39" s="4" t="s">
        <v>7</v>
      </c>
    </row>
    <row r="40" spans="1:6" ht="45" x14ac:dyDescent="0.25">
      <c r="A40" s="2" t="s">
        <v>1443</v>
      </c>
      <c r="B40" s="4" t="s">
        <v>7</v>
      </c>
      <c r="C40" s="4"/>
      <c r="D40" s="4" t="s">
        <v>7</v>
      </c>
      <c r="E40" s="4"/>
      <c r="F40" s="4" t="s">
        <v>7</v>
      </c>
    </row>
    <row r="41" spans="1:6" ht="30" x14ac:dyDescent="0.25">
      <c r="A41" s="3" t="s">
        <v>1391</v>
      </c>
      <c r="B41" s="4" t="s">
        <v>7</v>
      </c>
      <c r="C41" s="4"/>
      <c r="D41" s="4" t="s">
        <v>7</v>
      </c>
      <c r="E41" s="4"/>
      <c r="F41" s="4" t="s">
        <v>7</v>
      </c>
    </row>
    <row r="42" spans="1:6" ht="17.25" x14ac:dyDescent="0.25">
      <c r="A42" s="2" t="s">
        <v>585</v>
      </c>
      <c r="B42" s="4">
        <v>55</v>
      </c>
      <c r="C42" s="154" t="s">
        <v>1190</v>
      </c>
      <c r="D42" s="4">
        <v>63</v>
      </c>
      <c r="E42" s="154" t="s">
        <v>1190</v>
      </c>
      <c r="F42" s="4" t="s">
        <v>7</v>
      </c>
    </row>
    <row r="43" spans="1:6" ht="17.25" x14ac:dyDescent="0.25">
      <c r="A43" s="2" t="s">
        <v>495</v>
      </c>
      <c r="B43" s="6">
        <v>55295</v>
      </c>
      <c r="C43" s="154" t="s">
        <v>1190</v>
      </c>
      <c r="D43" s="6">
        <v>51934</v>
      </c>
      <c r="E43" s="154" t="s">
        <v>1190</v>
      </c>
      <c r="F43" s="4" t="s">
        <v>7</v>
      </c>
    </row>
    <row r="44" spans="1:6" ht="17.25" x14ac:dyDescent="0.25">
      <c r="A44" s="2" t="s">
        <v>628</v>
      </c>
      <c r="B44" s="9">
        <v>0.34899999999999998</v>
      </c>
      <c r="C44" s="154" t="s">
        <v>1190</v>
      </c>
      <c r="D44" s="9">
        <v>0.26200000000000001</v>
      </c>
      <c r="E44" s="154" t="s">
        <v>1190</v>
      </c>
      <c r="F44" s="4" t="s">
        <v>7</v>
      </c>
    </row>
    <row r="45" spans="1:6" ht="45" x14ac:dyDescent="0.25">
      <c r="A45" s="2" t="s">
        <v>1444</v>
      </c>
      <c r="B45" s="4" t="s">
        <v>7</v>
      </c>
      <c r="C45" s="4"/>
      <c r="D45" s="4" t="s">
        <v>7</v>
      </c>
      <c r="E45" s="4"/>
      <c r="F45" s="4" t="s">
        <v>7</v>
      </c>
    </row>
    <row r="46" spans="1:6" ht="30" x14ac:dyDescent="0.25">
      <c r="A46" s="3" t="s">
        <v>1391</v>
      </c>
      <c r="B46" s="4" t="s">
        <v>7</v>
      </c>
      <c r="C46" s="4"/>
      <c r="D46" s="4" t="s">
        <v>7</v>
      </c>
      <c r="E46" s="4"/>
      <c r="F46" s="4" t="s">
        <v>7</v>
      </c>
    </row>
    <row r="47" spans="1:6" ht="17.25" x14ac:dyDescent="0.25">
      <c r="A47" s="2" t="s">
        <v>585</v>
      </c>
      <c r="B47" s="4">
        <v>36</v>
      </c>
      <c r="C47" s="154" t="s">
        <v>1190</v>
      </c>
      <c r="D47" s="4">
        <v>61</v>
      </c>
      <c r="E47" s="154" t="s">
        <v>1190</v>
      </c>
      <c r="F47" s="4" t="s">
        <v>7</v>
      </c>
    </row>
    <row r="48" spans="1:6" ht="17.25" x14ac:dyDescent="0.25">
      <c r="A48" s="2" t="s">
        <v>495</v>
      </c>
      <c r="B48" s="6">
        <v>28639</v>
      </c>
      <c r="C48" s="154" t="s">
        <v>1190</v>
      </c>
      <c r="D48" s="6">
        <v>62518</v>
      </c>
      <c r="E48" s="154" t="s">
        <v>1190</v>
      </c>
      <c r="F48" s="4" t="s">
        <v>7</v>
      </c>
    </row>
    <row r="49" spans="1:6" ht="17.25" x14ac:dyDescent="0.25">
      <c r="A49" s="2" t="s">
        <v>628</v>
      </c>
      <c r="B49" s="9">
        <v>0.18099999999999999</v>
      </c>
      <c r="C49" s="154" t="s">
        <v>1190</v>
      </c>
      <c r="D49" s="9">
        <v>0.315</v>
      </c>
      <c r="E49" s="154" t="s">
        <v>1190</v>
      </c>
      <c r="F49" s="4" t="s">
        <v>7</v>
      </c>
    </row>
    <row r="50" spans="1:6" ht="45" x14ac:dyDescent="0.25">
      <c r="A50" s="2" t="s">
        <v>1445</v>
      </c>
      <c r="B50" s="4" t="s">
        <v>7</v>
      </c>
      <c r="C50" s="4"/>
      <c r="D50" s="4" t="s">
        <v>7</v>
      </c>
      <c r="E50" s="4"/>
      <c r="F50" s="4" t="s">
        <v>7</v>
      </c>
    </row>
    <row r="51" spans="1:6" ht="30" x14ac:dyDescent="0.25">
      <c r="A51" s="3" t="s">
        <v>1391</v>
      </c>
      <c r="B51" s="4" t="s">
        <v>7</v>
      </c>
      <c r="C51" s="4"/>
      <c r="D51" s="4" t="s">
        <v>7</v>
      </c>
      <c r="E51" s="4"/>
      <c r="F51" s="4" t="s">
        <v>7</v>
      </c>
    </row>
    <row r="52" spans="1:6" ht="17.25" x14ac:dyDescent="0.25">
      <c r="A52" s="2" t="s">
        <v>585</v>
      </c>
      <c r="B52" s="4">
        <v>27</v>
      </c>
      <c r="C52" s="154" t="s">
        <v>1190</v>
      </c>
      <c r="D52" s="4">
        <v>37</v>
      </c>
      <c r="E52" s="154" t="s">
        <v>1190</v>
      </c>
      <c r="F52" s="4" t="s">
        <v>7</v>
      </c>
    </row>
    <row r="53" spans="1:6" ht="17.25" x14ac:dyDescent="0.25">
      <c r="A53" s="2" t="s">
        <v>495</v>
      </c>
      <c r="B53" s="6">
        <v>17849</v>
      </c>
      <c r="C53" s="154" t="s">
        <v>1190</v>
      </c>
      <c r="D53" s="6">
        <v>24353</v>
      </c>
      <c r="E53" s="154" t="s">
        <v>1190</v>
      </c>
      <c r="F53" s="4" t="s">
        <v>7</v>
      </c>
    </row>
    <row r="54" spans="1:6" ht="17.25" x14ac:dyDescent="0.25">
      <c r="A54" s="2" t="s">
        <v>628</v>
      </c>
      <c r="B54" s="9">
        <v>0.113</v>
      </c>
      <c r="C54" s="154" t="s">
        <v>1190</v>
      </c>
      <c r="D54" s="9">
        <v>0.123</v>
      </c>
      <c r="E54" s="154" t="s">
        <v>1190</v>
      </c>
      <c r="F54" s="4" t="s">
        <v>7</v>
      </c>
    </row>
    <row r="55" spans="1:6" ht="45" x14ac:dyDescent="0.25">
      <c r="A55" s="2" t="s">
        <v>1446</v>
      </c>
      <c r="B55" s="4" t="s">
        <v>7</v>
      </c>
      <c r="C55" s="4"/>
      <c r="D55" s="4" t="s">
        <v>7</v>
      </c>
      <c r="E55" s="4"/>
      <c r="F55" s="4" t="s">
        <v>7</v>
      </c>
    </row>
    <row r="56" spans="1:6" ht="30" x14ac:dyDescent="0.25">
      <c r="A56" s="3" t="s">
        <v>1391</v>
      </c>
      <c r="B56" s="4" t="s">
        <v>7</v>
      </c>
      <c r="C56" s="4"/>
      <c r="D56" s="4" t="s">
        <v>7</v>
      </c>
      <c r="E56" s="4"/>
      <c r="F56" s="4" t="s">
        <v>7</v>
      </c>
    </row>
    <row r="57" spans="1:6" ht="17.25" x14ac:dyDescent="0.25">
      <c r="A57" s="2" t="s">
        <v>585</v>
      </c>
      <c r="B57" s="4">
        <v>291</v>
      </c>
      <c r="C57" s="154" t="s">
        <v>1190</v>
      </c>
      <c r="D57" s="4">
        <v>190</v>
      </c>
      <c r="E57" s="154" t="s">
        <v>1190</v>
      </c>
      <c r="F57" s="4" t="s">
        <v>7</v>
      </c>
    </row>
    <row r="58" spans="1:6" ht="17.25" x14ac:dyDescent="0.25">
      <c r="A58" s="2" t="s">
        <v>495</v>
      </c>
      <c r="B58" s="6">
        <v>192250</v>
      </c>
      <c r="C58" s="154" t="s">
        <v>1190</v>
      </c>
      <c r="D58" s="6">
        <v>142865</v>
      </c>
      <c r="E58" s="154" t="s">
        <v>1190</v>
      </c>
      <c r="F58" s="4" t="s">
        <v>7</v>
      </c>
    </row>
    <row r="59" spans="1:6" ht="17.25" x14ac:dyDescent="0.25">
      <c r="A59" s="2" t="s">
        <v>628</v>
      </c>
      <c r="B59" s="9">
        <v>1</v>
      </c>
      <c r="C59" s="154" t="s">
        <v>1190</v>
      </c>
      <c r="D59" s="9">
        <v>1</v>
      </c>
      <c r="E59" s="154" t="s">
        <v>1190</v>
      </c>
      <c r="F59" s="4" t="s">
        <v>7</v>
      </c>
    </row>
    <row r="60" spans="1:6" ht="45" x14ac:dyDescent="0.25">
      <c r="A60" s="2" t="s">
        <v>1447</v>
      </c>
      <c r="B60" s="4" t="s">
        <v>7</v>
      </c>
      <c r="C60" s="4"/>
      <c r="D60" s="4" t="s">
        <v>7</v>
      </c>
      <c r="E60" s="4"/>
      <c r="F60" s="4" t="s">
        <v>7</v>
      </c>
    </row>
    <row r="61" spans="1:6" ht="30" x14ac:dyDescent="0.25">
      <c r="A61" s="3" t="s">
        <v>1391</v>
      </c>
      <c r="B61" s="4" t="s">
        <v>7</v>
      </c>
      <c r="C61" s="4"/>
      <c r="D61" s="4" t="s">
        <v>7</v>
      </c>
      <c r="E61" s="4"/>
      <c r="F61" s="4" t="s">
        <v>7</v>
      </c>
    </row>
    <row r="62" spans="1:6" ht="17.25" x14ac:dyDescent="0.25">
      <c r="A62" s="2" t="s">
        <v>585</v>
      </c>
      <c r="B62" s="4">
        <v>71</v>
      </c>
      <c r="C62" s="154" t="s">
        <v>1190</v>
      </c>
      <c r="D62" s="4">
        <v>60</v>
      </c>
      <c r="E62" s="154" t="s">
        <v>1190</v>
      </c>
      <c r="F62" s="4" t="s">
        <v>7</v>
      </c>
    </row>
    <row r="63" spans="1:6" ht="17.25" x14ac:dyDescent="0.25">
      <c r="A63" s="2" t="s">
        <v>495</v>
      </c>
      <c r="B63" s="6">
        <v>66070</v>
      </c>
      <c r="C63" s="154" t="s">
        <v>1190</v>
      </c>
      <c r="D63" s="6">
        <v>47295</v>
      </c>
      <c r="E63" s="154" t="s">
        <v>1190</v>
      </c>
      <c r="F63" s="4" t="s">
        <v>7</v>
      </c>
    </row>
    <row r="64" spans="1:6" ht="17.25" x14ac:dyDescent="0.25">
      <c r="A64" s="2" t="s">
        <v>628</v>
      </c>
      <c r="B64" s="9">
        <v>0.34399999999999997</v>
      </c>
      <c r="C64" s="154" t="s">
        <v>1190</v>
      </c>
      <c r="D64" s="9">
        <v>0.33100000000000002</v>
      </c>
      <c r="E64" s="154" t="s">
        <v>1190</v>
      </c>
      <c r="F64" s="4" t="s">
        <v>7</v>
      </c>
    </row>
    <row r="65" spans="1:6" ht="45" x14ac:dyDescent="0.25">
      <c r="A65" s="2" t="s">
        <v>1448</v>
      </c>
      <c r="B65" s="4" t="s">
        <v>7</v>
      </c>
      <c r="C65" s="4"/>
      <c r="D65" s="4" t="s">
        <v>7</v>
      </c>
      <c r="E65" s="4"/>
      <c r="F65" s="4" t="s">
        <v>7</v>
      </c>
    </row>
    <row r="66" spans="1:6" ht="30" x14ac:dyDescent="0.25">
      <c r="A66" s="3" t="s">
        <v>1391</v>
      </c>
      <c r="B66" s="4" t="s">
        <v>7</v>
      </c>
      <c r="C66" s="4"/>
      <c r="D66" s="4" t="s">
        <v>7</v>
      </c>
      <c r="E66" s="4"/>
      <c r="F66" s="4" t="s">
        <v>7</v>
      </c>
    </row>
    <row r="67" spans="1:6" ht="17.25" x14ac:dyDescent="0.25">
      <c r="A67" s="2" t="s">
        <v>585</v>
      </c>
      <c r="B67" s="4">
        <v>85</v>
      </c>
      <c r="C67" s="154" t="s">
        <v>1190</v>
      </c>
      <c r="D67" s="4">
        <v>72</v>
      </c>
      <c r="E67" s="154" t="s">
        <v>1190</v>
      </c>
      <c r="F67" s="4" t="s">
        <v>7</v>
      </c>
    </row>
    <row r="68" spans="1:6" ht="17.25" x14ac:dyDescent="0.25">
      <c r="A68" s="2" t="s">
        <v>495</v>
      </c>
      <c r="B68" s="6">
        <v>72620</v>
      </c>
      <c r="C68" s="154" t="s">
        <v>1190</v>
      </c>
      <c r="D68" s="6">
        <v>59025</v>
      </c>
      <c r="E68" s="154" t="s">
        <v>1190</v>
      </c>
      <c r="F68" s="4" t="s">
        <v>7</v>
      </c>
    </row>
    <row r="69" spans="1:6" ht="17.25" x14ac:dyDescent="0.25">
      <c r="A69" s="2" t="s">
        <v>628</v>
      </c>
      <c r="B69" s="9">
        <v>0.378</v>
      </c>
      <c r="C69" s="154" t="s">
        <v>1190</v>
      </c>
      <c r="D69" s="9">
        <v>0.41299999999999998</v>
      </c>
      <c r="E69" s="154" t="s">
        <v>1190</v>
      </c>
      <c r="F69" s="4" t="s">
        <v>7</v>
      </c>
    </row>
    <row r="70" spans="1:6" ht="45" x14ac:dyDescent="0.25">
      <c r="A70" s="2" t="s">
        <v>1449</v>
      </c>
      <c r="B70" s="4" t="s">
        <v>7</v>
      </c>
      <c r="C70" s="4"/>
      <c r="D70" s="4" t="s">
        <v>7</v>
      </c>
      <c r="E70" s="4"/>
      <c r="F70" s="4" t="s">
        <v>7</v>
      </c>
    </row>
    <row r="71" spans="1:6" ht="30" x14ac:dyDescent="0.25">
      <c r="A71" s="3" t="s">
        <v>1391</v>
      </c>
      <c r="B71" s="4" t="s">
        <v>7</v>
      </c>
      <c r="C71" s="4"/>
      <c r="D71" s="4" t="s">
        <v>7</v>
      </c>
      <c r="E71" s="4"/>
      <c r="F71" s="4" t="s">
        <v>7</v>
      </c>
    </row>
    <row r="72" spans="1:6" ht="17.25" x14ac:dyDescent="0.25">
      <c r="A72" s="2" t="s">
        <v>585</v>
      </c>
      <c r="B72" s="4">
        <v>57</v>
      </c>
      <c r="C72" s="154" t="s">
        <v>1190</v>
      </c>
      <c r="D72" s="4">
        <v>27</v>
      </c>
      <c r="E72" s="154" t="s">
        <v>1190</v>
      </c>
      <c r="F72" s="4" t="s">
        <v>7</v>
      </c>
    </row>
    <row r="73" spans="1:6" ht="17.25" x14ac:dyDescent="0.25">
      <c r="A73" s="2" t="s">
        <v>495</v>
      </c>
      <c r="B73" s="6">
        <v>27526</v>
      </c>
      <c r="C73" s="154" t="s">
        <v>1190</v>
      </c>
      <c r="D73" s="6">
        <v>17578</v>
      </c>
      <c r="E73" s="154" t="s">
        <v>1190</v>
      </c>
      <c r="F73" s="4" t="s">
        <v>7</v>
      </c>
    </row>
    <row r="74" spans="1:6" ht="17.25" x14ac:dyDescent="0.25">
      <c r="A74" s="2" t="s">
        <v>628</v>
      </c>
      <c r="B74" s="9">
        <v>0.14299999999999999</v>
      </c>
      <c r="C74" s="154" t="s">
        <v>1190</v>
      </c>
      <c r="D74" s="9">
        <v>0.123</v>
      </c>
      <c r="E74" s="154" t="s">
        <v>1190</v>
      </c>
      <c r="F74" s="4" t="s">
        <v>7</v>
      </c>
    </row>
    <row r="75" spans="1:6" ht="45" x14ac:dyDescent="0.25">
      <c r="A75" s="2" t="s">
        <v>1450</v>
      </c>
      <c r="B75" s="4" t="s">
        <v>7</v>
      </c>
      <c r="C75" s="4"/>
      <c r="D75" s="4" t="s">
        <v>7</v>
      </c>
      <c r="E75" s="4"/>
      <c r="F75" s="4" t="s">
        <v>7</v>
      </c>
    </row>
    <row r="76" spans="1:6" ht="30" x14ac:dyDescent="0.25">
      <c r="A76" s="3" t="s">
        <v>1391</v>
      </c>
      <c r="B76" s="4" t="s">
        <v>7</v>
      </c>
      <c r="C76" s="4"/>
      <c r="D76" s="4" t="s">
        <v>7</v>
      </c>
      <c r="E76" s="4"/>
      <c r="F76" s="4" t="s">
        <v>7</v>
      </c>
    </row>
    <row r="77" spans="1:6" ht="17.25" x14ac:dyDescent="0.25">
      <c r="A77" s="2" t="s">
        <v>585</v>
      </c>
      <c r="B77" s="4">
        <v>78</v>
      </c>
      <c r="C77" s="154" t="s">
        <v>1190</v>
      </c>
      <c r="D77" s="4">
        <v>31</v>
      </c>
      <c r="E77" s="154" t="s">
        <v>1190</v>
      </c>
      <c r="F77" s="4" t="s">
        <v>7</v>
      </c>
    </row>
    <row r="78" spans="1:6" ht="17.25" x14ac:dyDescent="0.25">
      <c r="A78" s="2" t="s">
        <v>495</v>
      </c>
      <c r="B78" s="6">
        <v>26034</v>
      </c>
      <c r="C78" s="154" t="s">
        <v>1190</v>
      </c>
      <c r="D78" s="6">
        <v>18967</v>
      </c>
      <c r="E78" s="154" t="s">
        <v>1190</v>
      </c>
      <c r="F78" s="4" t="s">
        <v>7</v>
      </c>
    </row>
    <row r="79" spans="1:6" ht="17.25" x14ac:dyDescent="0.25">
      <c r="A79" s="2" t="s">
        <v>628</v>
      </c>
      <c r="B79" s="9">
        <v>0.13500000000000001</v>
      </c>
      <c r="C79" s="154" t="s">
        <v>1190</v>
      </c>
      <c r="D79" s="9">
        <v>0.13300000000000001</v>
      </c>
      <c r="E79" s="154" t="s">
        <v>1190</v>
      </c>
      <c r="F79" s="4" t="s">
        <v>7</v>
      </c>
    </row>
    <row r="80" spans="1:6" ht="45" x14ac:dyDescent="0.25">
      <c r="A80" s="2" t="s">
        <v>1451</v>
      </c>
      <c r="B80" s="4" t="s">
        <v>7</v>
      </c>
      <c r="C80" s="4"/>
      <c r="D80" s="4" t="s">
        <v>7</v>
      </c>
      <c r="E80" s="4"/>
      <c r="F80" s="4" t="s">
        <v>7</v>
      </c>
    </row>
    <row r="81" spans="1:6" ht="30" x14ac:dyDescent="0.25">
      <c r="A81" s="3" t="s">
        <v>1391</v>
      </c>
      <c r="B81" s="4" t="s">
        <v>7</v>
      </c>
      <c r="C81" s="4"/>
      <c r="D81" s="4" t="s">
        <v>7</v>
      </c>
      <c r="E81" s="4"/>
      <c r="F81" s="4" t="s">
        <v>7</v>
      </c>
    </row>
    <row r="82" spans="1:6" ht="17.25" x14ac:dyDescent="0.25">
      <c r="A82" s="2" t="s">
        <v>585</v>
      </c>
      <c r="B82" s="4">
        <v>38</v>
      </c>
      <c r="C82" s="154" t="s">
        <v>1190</v>
      </c>
      <c r="D82" s="4">
        <v>40</v>
      </c>
      <c r="E82" s="154" t="s">
        <v>1190</v>
      </c>
      <c r="F82" s="4" t="s">
        <v>7</v>
      </c>
    </row>
    <row r="83" spans="1:6" ht="17.25" x14ac:dyDescent="0.25">
      <c r="A83" s="2" t="s">
        <v>495</v>
      </c>
      <c r="B83" s="6">
        <v>17074</v>
      </c>
      <c r="C83" s="154" t="s">
        <v>1190</v>
      </c>
      <c r="D83" s="6">
        <v>19262</v>
      </c>
      <c r="E83" s="154" t="s">
        <v>1190</v>
      </c>
      <c r="F83" s="4" t="s">
        <v>7</v>
      </c>
    </row>
    <row r="84" spans="1:6" ht="17.25" x14ac:dyDescent="0.25">
      <c r="A84" s="2" t="s">
        <v>628</v>
      </c>
      <c r="B84" s="9">
        <v>1</v>
      </c>
      <c r="C84" s="154" t="s">
        <v>1190</v>
      </c>
      <c r="D84" s="9">
        <v>1</v>
      </c>
      <c r="E84" s="154" t="s">
        <v>1190</v>
      </c>
      <c r="F84" s="4" t="s">
        <v>7</v>
      </c>
    </row>
    <row r="85" spans="1:6" ht="45" x14ac:dyDescent="0.25">
      <c r="A85" s="2" t="s">
        <v>1452</v>
      </c>
      <c r="B85" s="4" t="s">
        <v>7</v>
      </c>
      <c r="C85" s="4"/>
      <c r="D85" s="4" t="s">
        <v>7</v>
      </c>
      <c r="E85" s="4"/>
      <c r="F85" s="4" t="s">
        <v>7</v>
      </c>
    </row>
    <row r="86" spans="1:6" ht="30" x14ac:dyDescent="0.25">
      <c r="A86" s="3" t="s">
        <v>1391</v>
      </c>
      <c r="B86" s="4" t="s">
        <v>7</v>
      </c>
      <c r="C86" s="4"/>
      <c r="D86" s="4" t="s">
        <v>7</v>
      </c>
      <c r="E86" s="4"/>
      <c r="F86" s="4" t="s">
        <v>7</v>
      </c>
    </row>
    <row r="87" spans="1:6" ht="17.25" x14ac:dyDescent="0.25">
      <c r="A87" s="2" t="s">
        <v>585</v>
      </c>
      <c r="B87" s="4">
        <v>13</v>
      </c>
      <c r="C87" s="154" t="s">
        <v>1190</v>
      </c>
      <c r="D87" s="4">
        <v>11</v>
      </c>
      <c r="E87" s="154" t="s">
        <v>1190</v>
      </c>
      <c r="F87" s="4" t="s">
        <v>7</v>
      </c>
    </row>
    <row r="88" spans="1:6" ht="17.25" x14ac:dyDescent="0.25">
      <c r="A88" s="2" t="s">
        <v>495</v>
      </c>
      <c r="B88" s="6">
        <v>5114</v>
      </c>
      <c r="C88" s="154" t="s">
        <v>1190</v>
      </c>
      <c r="D88" s="6">
        <v>2442</v>
      </c>
      <c r="E88" s="154" t="s">
        <v>1190</v>
      </c>
      <c r="F88" s="4" t="s">
        <v>7</v>
      </c>
    </row>
    <row r="89" spans="1:6" ht="17.25" x14ac:dyDescent="0.25">
      <c r="A89" s="2" t="s">
        <v>628</v>
      </c>
      <c r="B89" s="9">
        <v>0.3</v>
      </c>
      <c r="C89" s="154" t="s">
        <v>1190</v>
      </c>
      <c r="D89" s="9">
        <v>0.126</v>
      </c>
      <c r="E89" s="154" t="s">
        <v>1190</v>
      </c>
      <c r="F89" s="4" t="s">
        <v>7</v>
      </c>
    </row>
    <row r="90" spans="1:6" ht="45" x14ac:dyDescent="0.25">
      <c r="A90" s="2" t="s">
        <v>1453</v>
      </c>
      <c r="B90" s="4" t="s">
        <v>7</v>
      </c>
      <c r="C90" s="4"/>
      <c r="D90" s="4" t="s">
        <v>7</v>
      </c>
      <c r="E90" s="4"/>
      <c r="F90" s="4" t="s">
        <v>7</v>
      </c>
    </row>
    <row r="91" spans="1:6" ht="30" x14ac:dyDescent="0.25">
      <c r="A91" s="3" t="s">
        <v>1391</v>
      </c>
      <c r="B91" s="4" t="s">
        <v>7</v>
      </c>
      <c r="C91" s="4"/>
      <c r="D91" s="4" t="s">
        <v>7</v>
      </c>
      <c r="E91" s="4"/>
      <c r="F91" s="4" t="s">
        <v>7</v>
      </c>
    </row>
    <row r="92" spans="1:6" ht="17.25" x14ac:dyDescent="0.25">
      <c r="A92" s="2" t="s">
        <v>585</v>
      </c>
      <c r="B92" s="4">
        <v>7</v>
      </c>
      <c r="C92" s="154" t="s">
        <v>1190</v>
      </c>
      <c r="D92" s="4">
        <v>4</v>
      </c>
      <c r="E92" s="154" t="s">
        <v>1190</v>
      </c>
      <c r="F92" s="4" t="s">
        <v>7</v>
      </c>
    </row>
    <row r="93" spans="1:6" ht="17.25" x14ac:dyDescent="0.25">
      <c r="A93" s="2" t="s">
        <v>495</v>
      </c>
      <c r="B93" s="6">
        <v>4613</v>
      </c>
      <c r="C93" s="154" t="s">
        <v>1190</v>
      </c>
      <c r="D93" s="6">
        <v>1225</v>
      </c>
      <c r="E93" s="154" t="s">
        <v>1190</v>
      </c>
      <c r="F93" s="4" t="s">
        <v>7</v>
      </c>
    </row>
    <row r="94" spans="1:6" ht="17.25" x14ac:dyDescent="0.25">
      <c r="A94" s="2" t="s">
        <v>628</v>
      </c>
      <c r="B94" s="9">
        <v>0.27</v>
      </c>
      <c r="C94" s="154" t="s">
        <v>1190</v>
      </c>
      <c r="D94" s="9">
        <v>6.4000000000000001E-2</v>
      </c>
      <c r="E94" s="154" t="s">
        <v>1190</v>
      </c>
      <c r="F94" s="4" t="s">
        <v>7</v>
      </c>
    </row>
    <row r="95" spans="1:6" ht="45" x14ac:dyDescent="0.25">
      <c r="A95" s="2" t="s">
        <v>1454</v>
      </c>
      <c r="B95" s="4" t="s">
        <v>7</v>
      </c>
      <c r="C95" s="4"/>
      <c r="D95" s="4" t="s">
        <v>7</v>
      </c>
      <c r="E95" s="4"/>
      <c r="F95" s="4" t="s">
        <v>7</v>
      </c>
    </row>
    <row r="96" spans="1:6" ht="30" x14ac:dyDescent="0.25">
      <c r="A96" s="3" t="s">
        <v>1391</v>
      </c>
      <c r="B96" s="4" t="s">
        <v>7</v>
      </c>
      <c r="C96" s="4"/>
      <c r="D96" s="4" t="s">
        <v>7</v>
      </c>
      <c r="E96" s="4"/>
      <c r="F96" s="4" t="s">
        <v>7</v>
      </c>
    </row>
    <row r="97" spans="1:6" ht="17.25" x14ac:dyDescent="0.25">
      <c r="A97" s="2" t="s">
        <v>585</v>
      </c>
      <c r="B97" s="4">
        <v>12</v>
      </c>
      <c r="C97" s="154" t="s">
        <v>1190</v>
      </c>
      <c r="D97" s="4">
        <v>11</v>
      </c>
      <c r="E97" s="154" t="s">
        <v>1190</v>
      </c>
      <c r="F97" s="4" t="s">
        <v>7</v>
      </c>
    </row>
    <row r="98" spans="1:6" ht="17.25" x14ac:dyDescent="0.25">
      <c r="A98" s="2" t="s">
        <v>495</v>
      </c>
      <c r="B98" s="6">
        <v>5735</v>
      </c>
      <c r="C98" s="154" t="s">
        <v>1190</v>
      </c>
      <c r="D98" s="6">
        <v>8120</v>
      </c>
      <c r="E98" s="154" t="s">
        <v>1190</v>
      </c>
      <c r="F98" s="4" t="s">
        <v>7</v>
      </c>
    </row>
    <row r="99" spans="1:6" ht="17.25" x14ac:dyDescent="0.25">
      <c r="A99" s="2" t="s">
        <v>628</v>
      </c>
      <c r="B99" s="9">
        <v>0.33600000000000002</v>
      </c>
      <c r="C99" s="154" t="s">
        <v>1190</v>
      </c>
      <c r="D99" s="9">
        <v>0.42199999999999999</v>
      </c>
      <c r="E99" s="154" t="s">
        <v>1190</v>
      </c>
      <c r="F99" s="4" t="s">
        <v>7</v>
      </c>
    </row>
    <row r="100" spans="1:6" ht="60" x14ac:dyDescent="0.25">
      <c r="A100" s="2" t="s">
        <v>1455</v>
      </c>
      <c r="B100" s="4" t="s">
        <v>7</v>
      </c>
      <c r="C100" s="4"/>
      <c r="D100" s="4" t="s">
        <v>7</v>
      </c>
      <c r="E100" s="4"/>
      <c r="F100" s="4" t="s">
        <v>7</v>
      </c>
    </row>
    <row r="101" spans="1:6" ht="30" x14ac:dyDescent="0.25">
      <c r="A101" s="3" t="s">
        <v>1391</v>
      </c>
      <c r="B101" s="4" t="s">
        <v>7</v>
      </c>
      <c r="C101" s="4"/>
      <c r="D101" s="4" t="s">
        <v>7</v>
      </c>
      <c r="E101" s="4"/>
      <c r="F101" s="4" t="s">
        <v>7</v>
      </c>
    </row>
    <row r="102" spans="1:6" ht="17.25" x14ac:dyDescent="0.25">
      <c r="A102" s="2" t="s">
        <v>585</v>
      </c>
      <c r="B102" s="4">
        <v>6</v>
      </c>
      <c r="C102" s="154" t="s">
        <v>1190</v>
      </c>
      <c r="D102" s="4">
        <v>14</v>
      </c>
      <c r="E102" s="154" t="s">
        <v>1190</v>
      </c>
      <c r="F102" s="4" t="s">
        <v>7</v>
      </c>
    </row>
    <row r="103" spans="1:6" ht="17.25" x14ac:dyDescent="0.25">
      <c r="A103" s="2" t="s">
        <v>495</v>
      </c>
      <c r="B103" s="8">
        <v>1612</v>
      </c>
      <c r="C103" s="154" t="s">
        <v>1190</v>
      </c>
      <c r="D103" s="8">
        <v>7475</v>
      </c>
      <c r="E103" s="154" t="s">
        <v>1190</v>
      </c>
      <c r="F103" s="4" t="s">
        <v>7</v>
      </c>
    </row>
    <row r="104" spans="1:6" ht="17.25" x14ac:dyDescent="0.25">
      <c r="A104" s="2" t="s">
        <v>628</v>
      </c>
      <c r="B104" s="9">
        <v>9.4E-2</v>
      </c>
      <c r="C104" s="154" t="s">
        <v>1190</v>
      </c>
      <c r="D104" s="9">
        <v>0.38800000000000001</v>
      </c>
      <c r="E104" s="154" t="s">
        <v>1190</v>
      </c>
      <c r="F104" s="4" t="s">
        <v>7</v>
      </c>
    </row>
    <row r="105" spans="1:6" x14ac:dyDescent="0.25">
      <c r="A105" s="46"/>
      <c r="B105" s="46"/>
      <c r="C105" s="46"/>
      <c r="D105" s="46"/>
      <c r="E105" s="46"/>
      <c r="F105" s="46"/>
    </row>
    <row r="106" spans="1:6" ht="30" customHeight="1" x14ac:dyDescent="0.25">
      <c r="A106" s="2" t="s">
        <v>1190</v>
      </c>
      <c r="B106" s="15" t="s">
        <v>1456</v>
      </c>
      <c r="C106" s="15"/>
      <c r="D106" s="15"/>
      <c r="E106" s="15"/>
      <c r="F106" s="15"/>
    </row>
  </sheetData>
  <mergeCells count="5">
    <mergeCell ref="B1:C2"/>
    <mergeCell ref="D1:E2"/>
    <mergeCell ref="F1:F2"/>
    <mergeCell ref="A105:F105"/>
    <mergeCell ref="B106:F10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7</v>
      </c>
      <c r="B1" s="7" t="s">
        <v>94</v>
      </c>
      <c r="C1" s="7"/>
      <c r="D1" s="7" t="s">
        <v>1</v>
      </c>
      <c r="E1" s="7"/>
    </row>
    <row r="2" spans="1:5" ht="30" x14ac:dyDescent="0.25">
      <c r="A2" s="1" t="s">
        <v>29</v>
      </c>
      <c r="B2" s="1" t="s">
        <v>2</v>
      </c>
      <c r="C2" s="1" t="s">
        <v>95</v>
      </c>
      <c r="D2" s="1" t="s">
        <v>2</v>
      </c>
      <c r="E2" s="1" t="s">
        <v>95</v>
      </c>
    </row>
    <row r="3" spans="1:5" ht="30" x14ac:dyDescent="0.25">
      <c r="A3" s="3" t="s">
        <v>1458</v>
      </c>
      <c r="B3" s="4" t="s">
        <v>7</v>
      </c>
      <c r="C3" s="4" t="s">
        <v>7</v>
      </c>
      <c r="D3" s="4" t="s">
        <v>7</v>
      </c>
      <c r="E3" s="4" t="s">
        <v>7</v>
      </c>
    </row>
    <row r="4" spans="1:5" x14ac:dyDescent="0.25">
      <c r="A4" s="2" t="s">
        <v>642</v>
      </c>
      <c r="B4" s="8">
        <v>16979</v>
      </c>
      <c r="C4" s="8">
        <v>11448</v>
      </c>
      <c r="D4" s="8">
        <v>14448</v>
      </c>
      <c r="E4" s="8">
        <v>12780</v>
      </c>
    </row>
    <row r="5" spans="1:5" x14ac:dyDescent="0.25">
      <c r="A5" s="2" t="s">
        <v>643</v>
      </c>
      <c r="B5" s="4">
        <v>-211</v>
      </c>
      <c r="C5" s="4">
        <v>-226</v>
      </c>
      <c r="D5" s="6">
        <v>-2145</v>
      </c>
      <c r="E5" s="6">
        <v>-2547</v>
      </c>
    </row>
    <row r="6" spans="1:5" ht="30" x14ac:dyDescent="0.25">
      <c r="A6" s="2" t="s">
        <v>648</v>
      </c>
      <c r="B6" s="4">
        <v>253</v>
      </c>
      <c r="C6" s="4">
        <v>126</v>
      </c>
      <c r="D6" s="4">
        <v>632</v>
      </c>
      <c r="E6" s="4">
        <v>145</v>
      </c>
    </row>
    <row r="7" spans="1:5" x14ac:dyDescent="0.25">
      <c r="A7" s="2" t="s">
        <v>108</v>
      </c>
      <c r="B7" s="6">
        <v>2109</v>
      </c>
      <c r="C7" s="6">
        <v>1031</v>
      </c>
      <c r="D7" s="6">
        <v>6195</v>
      </c>
      <c r="E7" s="6">
        <v>2001</v>
      </c>
    </row>
    <row r="8" spans="1:5" x14ac:dyDescent="0.25">
      <c r="A8" s="2" t="s">
        <v>649</v>
      </c>
      <c r="B8" s="8">
        <v>19130</v>
      </c>
      <c r="C8" s="8">
        <v>12379</v>
      </c>
      <c r="D8" s="8">
        <v>19130</v>
      </c>
      <c r="E8" s="8">
        <v>1237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9</v>
      </c>
      <c r="B1" s="7" t="s">
        <v>94</v>
      </c>
      <c r="C1" s="7"/>
      <c r="D1" s="7" t="s">
        <v>1</v>
      </c>
      <c r="E1" s="7"/>
      <c r="F1" s="1"/>
    </row>
    <row r="2" spans="1:6" ht="30" x14ac:dyDescent="0.25">
      <c r="A2" s="1" t="s">
        <v>29</v>
      </c>
      <c r="B2" s="1" t="s">
        <v>2</v>
      </c>
      <c r="C2" s="1" t="s">
        <v>95</v>
      </c>
      <c r="D2" s="1" t="s">
        <v>2</v>
      </c>
      <c r="E2" s="1" t="s">
        <v>95</v>
      </c>
      <c r="F2" s="1" t="s">
        <v>30</v>
      </c>
    </row>
    <row r="3" spans="1:6" ht="30" x14ac:dyDescent="0.25">
      <c r="A3" s="3" t="s">
        <v>1458</v>
      </c>
      <c r="B3" s="4" t="s">
        <v>7</v>
      </c>
      <c r="C3" s="4" t="s">
        <v>7</v>
      </c>
      <c r="D3" s="4" t="s">
        <v>7</v>
      </c>
      <c r="E3" s="4" t="s">
        <v>7</v>
      </c>
      <c r="F3" s="4" t="s">
        <v>7</v>
      </c>
    </row>
    <row r="4" spans="1:6" x14ac:dyDescent="0.25">
      <c r="A4" s="2" t="s">
        <v>642</v>
      </c>
      <c r="B4" s="8">
        <v>16979</v>
      </c>
      <c r="C4" s="8">
        <v>11448</v>
      </c>
      <c r="D4" s="8">
        <v>14448</v>
      </c>
      <c r="E4" s="8">
        <v>12780</v>
      </c>
      <c r="F4" s="4" t="s">
        <v>7</v>
      </c>
    </row>
    <row r="5" spans="1:6" x14ac:dyDescent="0.25">
      <c r="A5" s="2" t="s">
        <v>669</v>
      </c>
      <c r="B5" s="4">
        <v>-211</v>
      </c>
      <c r="C5" s="4">
        <v>-226</v>
      </c>
      <c r="D5" s="6">
        <v>-2145</v>
      </c>
      <c r="E5" s="6">
        <v>-2547</v>
      </c>
      <c r="F5" s="4" t="s">
        <v>7</v>
      </c>
    </row>
    <row r="6" spans="1:6" x14ac:dyDescent="0.25">
      <c r="A6" s="2" t="s">
        <v>672</v>
      </c>
      <c r="B6" s="4">
        <v>253</v>
      </c>
      <c r="C6" s="4">
        <v>126</v>
      </c>
      <c r="D6" s="4">
        <v>632</v>
      </c>
      <c r="E6" s="4">
        <v>145</v>
      </c>
      <c r="F6" s="4" t="s">
        <v>7</v>
      </c>
    </row>
    <row r="7" spans="1:6" x14ac:dyDescent="0.25">
      <c r="A7" s="2" t="s">
        <v>673</v>
      </c>
      <c r="B7" s="6">
        <v>2109</v>
      </c>
      <c r="C7" s="6">
        <v>1031</v>
      </c>
      <c r="D7" s="6">
        <v>6195</v>
      </c>
      <c r="E7" s="6">
        <v>2001</v>
      </c>
      <c r="F7" s="4" t="s">
        <v>7</v>
      </c>
    </row>
    <row r="8" spans="1:6" x14ac:dyDescent="0.25">
      <c r="A8" s="2" t="s">
        <v>649</v>
      </c>
      <c r="B8" s="6">
        <v>19130</v>
      </c>
      <c r="C8" s="6">
        <v>12379</v>
      </c>
      <c r="D8" s="6">
        <v>19130</v>
      </c>
      <c r="E8" s="6">
        <v>12379</v>
      </c>
      <c r="F8" s="4" t="s">
        <v>7</v>
      </c>
    </row>
    <row r="9" spans="1:6" x14ac:dyDescent="0.25">
      <c r="A9" s="2" t="s">
        <v>682</v>
      </c>
      <c r="B9" s="6">
        <v>1399</v>
      </c>
      <c r="C9" s="6">
        <v>1549</v>
      </c>
      <c r="D9" s="6">
        <v>1399</v>
      </c>
      <c r="E9" s="6">
        <v>1549</v>
      </c>
      <c r="F9" s="4" t="s">
        <v>7</v>
      </c>
    </row>
    <row r="10" spans="1:6" x14ac:dyDescent="0.25">
      <c r="A10" s="2" t="s">
        <v>683</v>
      </c>
      <c r="B10" s="6">
        <v>17419</v>
      </c>
      <c r="C10" s="6">
        <v>10830</v>
      </c>
      <c r="D10" s="6">
        <v>17419</v>
      </c>
      <c r="E10" s="6">
        <v>10830</v>
      </c>
      <c r="F10" s="4" t="s">
        <v>7</v>
      </c>
    </row>
    <row r="11" spans="1:6" ht="30" x14ac:dyDescent="0.25">
      <c r="A11" s="2" t="s">
        <v>684</v>
      </c>
      <c r="B11" s="4">
        <v>312</v>
      </c>
      <c r="C11" s="4" t="s">
        <v>7</v>
      </c>
      <c r="D11" s="4">
        <v>312</v>
      </c>
      <c r="E11" s="4" t="s">
        <v>7</v>
      </c>
      <c r="F11" s="4" t="s">
        <v>7</v>
      </c>
    </row>
    <row r="12" spans="1:6" x14ac:dyDescent="0.25">
      <c r="A12" s="2" t="s">
        <v>685</v>
      </c>
      <c r="B12" s="6">
        <v>19130</v>
      </c>
      <c r="C12" s="6">
        <v>12379</v>
      </c>
      <c r="D12" s="6">
        <v>19130</v>
      </c>
      <c r="E12" s="6">
        <v>12379</v>
      </c>
      <c r="F12" s="4" t="s">
        <v>7</v>
      </c>
    </row>
    <row r="13" spans="1:6" x14ac:dyDescent="0.25">
      <c r="A13" s="3" t="s">
        <v>686</v>
      </c>
      <c r="B13" s="4" t="s">
        <v>7</v>
      </c>
      <c r="C13" s="4" t="s">
        <v>7</v>
      </c>
      <c r="D13" s="4" t="s">
        <v>7</v>
      </c>
      <c r="E13" s="4" t="s">
        <v>7</v>
      </c>
      <c r="F13" s="4" t="s">
        <v>7</v>
      </c>
    </row>
    <row r="14" spans="1:6" x14ac:dyDescent="0.25">
      <c r="A14" s="2" t="s">
        <v>682</v>
      </c>
      <c r="B14" s="6">
        <v>20234</v>
      </c>
      <c r="C14" s="6">
        <v>22790</v>
      </c>
      <c r="D14" s="6">
        <v>20234</v>
      </c>
      <c r="E14" s="6">
        <v>22790</v>
      </c>
      <c r="F14" s="4" t="s">
        <v>7</v>
      </c>
    </row>
    <row r="15" spans="1:6" x14ac:dyDescent="0.25">
      <c r="A15" s="2" t="s">
        <v>683</v>
      </c>
      <c r="B15" s="6">
        <v>2226826</v>
      </c>
      <c r="C15" s="6">
        <v>1088056</v>
      </c>
      <c r="D15" s="6">
        <v>2226826</v>
      </c>
      <c r="E15" s="6">
        <v>1088056</v>
      </c>
      <c r="F15" s="4" t="s">
        <v>7</v>
      </c>
    </row>
    <row r="16" spans="1:6" ht="30" x14ac:dyDescent="0.25">
      <c r="A16" s="2" t="s">
        <v>684</v>
      </c>
      <c r="B16" s="6">
        <v>349128</v>
      </c>
      <c r="C16" s="6">
        <v>104528</v>
      </c>
      <c r="D16" s="6">
        <v>349128</v>
      </c>
      <c r="E16" s="6">
        <v>104528</v>
      </c>
      <c r="F16" s="4" t="s">
        <v>7</v>
      </c>
    </row>
    <row r="17" spans="1:6" x14ac:dyDescent="0.25">
      <c r="A17" s="2" t="s">
        <v>687</v>
      </c>
      <c r="B17" s="6">
        <v>2596188</v>
      </c>
      <c r="C17" s="6">
        <v>1215374</v>
      </c>
      <c r="D17" s="6">
        <v>2596188</v>
      </c>
      <c r="E17" s="6">
        <v>1215374</v>
      </c>
      <c r="F17" s="6">
        <v>1248471</v>
      </c>
    </row>
    <row r="18" spans="1:6" x14ac:dyDescent="0.25">
      <c r="A18" s="2" t="s">
        <v>415</v>
      </c>
      <c r="B18" s="4" t="s">
        <v>7</v>
      </c>
      <c r="C18" s="4" t="s">
        <v>7</v>
      </c>
      <c r="D18" s="4" t="s">
        <v>7</v>
      </c>
      <c r="E18" s="4" t="s">
        <v>7</v>
      </c>
      <c r="F18" s="4" t="s">
        <v>7</v>
      </c>
    </row>
    <row r="19" spans="1:6" ht="30" x14ac:dyDescent="0.25">
      <c r="A19" s="3" t="s">
        <v>1458</v>
      </c>
      <c r="B19" s="4" t="s">
        <v>7</v>
      </c>
      <c r="C19" s="4" t="s">
        <v>7</v>
      </c>
      <c r="D19" s="4" t="s">
        <v>7</v>
      </c>
      <c r="E19" s="4" t="s">
        <v>7</v>
      </c>
      <c r="F19" s="4" t="s">
        <v>7</v>
      </c>
    </row>
    <row r="20" spans="1:6" x14ac:dyDescent="0.25">
      <c r="A20" s="2" t="s">
        <v>642</v>
      </c>
      <c r="B20" s="4">
        <v>816</v>
      </c>
      <c r="C20" s="4">
        <v>128</v>
      </c>
      <c r="D20" s="4">
        <v>263</v>
      </c>
      <c r="E20" s="4">
        <v>128</v>
      </c>
      <c r="F20" s="4" t="s">
        <v>7</v>
      </c>
    </row>
    <row r="21" spans="1:6" x14ac:dyDescent="0.25">
      <c r="A21" s="2" t="s">
        <v>673</v>
      </c>
      <c r="B21" s="4">
        <v>636</v>
      </c>
      <c r="C21" s="4">
        <v>185</v>
      </c>
      <c r="D21" s="6">
        <v>1189</v>
      </c>
      <c r="E21" s="4">
        <v>185</v>
      </c>
      <c r="F21" s="4" t="s">
        <v>7</v>
      </c>
    </row>
    <row r="22" spans="1:6" x14ac:dyDescent="0.25">
      <c r="A22" s="2" t="s">
        <v>649</v>
      </c>
      <c r="B22" s="6">
        <v>1452</v>
      </c>
      <c r="C22" s="4">
        <v>313</v>
      </c>
      <c r="D22" s="6">
        <v>1452</v>
      </c>
      <c r="E22" s="4">
        <v>313</v>
      </c>
      <c r="F22" s="4" t="s">
        <v>7</v>
      </c>
    </row>
    <row r="23" spans="1:6" x14ac:dyDescent="0.25">
      <c r="A23" s="2" t="s">
        <v>682</v>
      </c>
      <c r="B23" s="4">
        <v>2</v>
      </c>
      <c r="C23" s="4" t="s">
        <v>7</v>
      </c>
      <c r="D23" s="4">
        <v>2</v>
      </c>
      <c r="E23" s="4" t="s">
        <v>7</v>
      </c>
      <c r="F23" s="4" t="s">
        <v>7</v>
      </c>
    </row>
    <row r="24" spans="1:6" x14ac:dyDescent="0.25">
      <c r="A24" s="2" t="s">
        <v>683</v>
      </c>
      <c r="B24" s="6">
        <v>1450</v>
      </c>
      <c r="C24" s="4">
        <v>313</v>
      </c>
      <c r="D24" s="6">
        <v>1450</v>
      </c>
      <c r="E24" s="4">
        <v>313</v>
      </c>
      <c r="F24" s="4" t="s">
        <v>7</v>
      </c>
    </row>
    <row r="25" spans="1:6" x14ac:dyDescent="0.25">
      <c r="A25" s="2" t="s">
        <v>685</v>
      </c>
      <c r="B25" s="6">
        <v>1452</v>
      </c>
      <c r="C25" s="4">
        <v>313</v>
      </c>
      <c r="D25" s="6">
        <v>1452</v>
      </c>
      <c r="E25" s="4">
        <v>313</v>
      </c>
      <c r="F25" s="4" t="s">
        <v>7</v>
      </c>
    </row>
    <row r="26" spans="1:6" x14ac:dyDescent="0.25">
      <c r="A26" s="3" t="s">
        <v>686</v>
      </c>
      <c r="B26" s="4" t="s">
        <v>7</v>
      </c>
      <c r="C26" s="4" t="s">
        <v>7</v>
      </c>
      <c r="D26" s="4" t="s">
        <v>7</v>
      </c>
      <c r="E26" s="4" t="s">
        <v>7</v>
      </c>
      <c r="F26" s="4" t="s">
        <v>7</v>
      </c>
    </row>
    <row r="27" spans="1:6" x14ac:dyDescent="0.25">
      <c r="A27" s="2" t="s">
        <v>682</v>
      </c>
      <c r="B27" s="4">
        <v>70</v>
      </c>
      <c r="C27" s="4" t="s">
        <v>7</v>
      </c>
      <c r="D27" s="4">
        <v>70</v>
      </c>
      <c r="E27" s="4" t="s">
        <v>7</v>
      </c>
      <c r="F27" s="4" t="s">
        <v>7</v>
      </c>
    </row>
    <row r="28" spans="1:6" x14ac:dyDescent="0.25">
      <c r="A28" s="2" t="s">
        <v>683</v>
      </c>
      <c r="B28" s="6">
        <v>247079</v>
      </c>
      <c r="C28" s="6">
        <v>74376</v>
      </c>
      <c r="D28" s="6">
        <v>247079</v>
      </c>
      <c r="E28" s="6">
        <v>74376</v>
      </c>
      <c r="F28" s="4" t="s">
        <v>7</v>
      </c>
    </row>
    <row r="29" spans="1:6" ht="30" x14ac:dyDescent="0.25">
      <c r="A29" s="2" t="s">
        <v>684</v>
      </c>
      <c r="B29" s="6">
        <v>3600</v>
      </c>
      <c r="C29" s="6">
        <v>7290</v>
      </c>
      <c r="D29" s="6">
        <v>3600</v>
      </c>
      <c r="E29" s="6">
        <v>7290</v>
      </c>
      <c r="F29" s="4" t="s">
        <v>7</v>
      </c>
    </row>
    <row r="30" spans="1:6" x14ac:dyDescent="0.25">
      <c r="A30" s="2" t="s">
        <v>687</v>
      </c>
      <c r="B30" s="6">
        <v>250749</v>
      </c>
      <c r="C30" s="6">
        <v>81666</v>
      </c>
      <c r="D30" s="6">
        <v>250749</v>
      </c>
      <c r="E30" s="6">
        <v>81666</v>
      </c>
      <c r="F30" s="4" t="s">
        <v>7</v>
      </c>
    </row>
    <row r="31" spans="1:6" x14ac:dyDescent="0.25">
      <c r="A31" s="2" t="s">
        <v>1460</v>
      </c>
      <c r="B31" s="4" t="s">
        <v>7</v>
      </c>
      <c r="C31" s="4" t="s">
        <v>7</v>
      </c>
      <c r="D31" s="4" t="s">
        <v>7</v>
      </c>
      <c r="E31" s="4" t="s">
        <v>7</v>
      </c>
      <c r="F31" s="4" t="s">
        <v>7</v>
      </c>
    </row>
    <row r="32" spans="1:6" ht="30" x14ac:dyDescent="0.25">
      <c r="A32" s="3" t="s">
        <v>1458</v>
      </c>
      <c r="B32" s="4" t="s">
        <v>7</v>
      </c>
      <c r="C32" s="4" t="s">
        <v>7</v>
      </c>
      <c r="D32" s="4" t="s">
        <v>7</v>
      </c>
      <c r="E32" s="4" t="s">
        <v>7</v>
      </c>
      <c r="F32" s="4" t="s">
        <v>7</v>
      </c>
    </row>
    <row r="33" spans="1:6" x14ac:dyDescent="0.25">
      <c r="A33" s="2" t="s">
        <v>642</v>
      </c>
      <c r="B33" s="6">
        <v>4508</v>
      </c>
      <c r="C33" s="6">
        <v>3313</v>
      </c>
      <c r="D33" s="6">
        <v>3178</v>
      </c>
      <c r="E33" s="6">
        <v>2234</v>
      </c>
      <c r="F33" s="4" t="s">
        <v>7</v>
      </c>
    </row>
    <row r="34" spans="1:6" x14ac:dyDescent="0.25">
      <c r="A34" s="2" t="s">
        <v>669</v>
      </c>
      <c r="B34" s="4">
        <v>-12</v>
      </c>
      <c r="C34" s="4" t="s">
        <v>7</v>
      </c>
      <c r="D34" s="4">
        <v>-372</v>
      </c>
      <c r="E34" s="4">
        <v>-236</v>
      </c>
      <c r="F34" s="4" t="s">
        <v>7</v>
      </c>
    </row>
    <row r="35" spans="1:6" x14ac:dyDescent="0.25">
      <c r="A35" s="2" t="s">
        <v>672</v>
      </c>
      <c r="B35" s="4">
        <v>153</v>
      </c>
      <c r="C35" s="4" t="s">
        <v>7</v>
      </c>
      <c r="D35" s="4">
        <v>173</v>
      </c>
      <c r="E35" s="4" t="s">
        <v>7</v>
      </c>
      <c r="F35" s="4" t="s">
        <v>7</v>
      </c>
    </row>
    <row r="36" spans="1:6" x14ac:dyDescent="0.25">
      <c r="A36" s="2" t="s">
        <v>673</v>
      </c>
      <c r="B36" s="6">
        <v>1047</v>
      </c>
      <c r="C36" s="4">
        <v>460</v>
      </c>
      <c r="D36" s="6">
        <v>2717</v>
      </c>
      <c r="E36" s="6">
        <v>1775</v>
      </c>
      <c r="F36" s="4" t="s">
        <v>7</v>
      </c>
    </row>
    <row r="37" spans="1:6" x14ac:dyDescent="0.25">
      <c r="A37" s="2" t="s">
        <v>649</v>
      </c>
      <c r="B37" s="6">
        <v>5696</v>
      </c>
      <c r="C37" s="6">
        <v>3773</v>
      </c>
      <c r="D37" s="6">
        <v>5696</v>
      </c>
      <c r="E37" s="6">
        <v>3773</v>
      </c>
      <c r="F37" s="4" t="s">
        <v>7</v>
      </c>
    </row>
    <row r="38" spans="1:6" x14ac:dyDescent="0.25">
      <c r="A38" s="2" t="s">
        <v>682</v>
      </c>
      <c r="B38" s="4">
        <v>276</v>
      </c>
      <c r="C38" s="4">
        <v>478</v>
      </c>
      <c r="D38" s="4">
        <v>276</v>
      </c>
      <c r="E38" s="4">
        <v>478</v>
      </c>
      <c r="F38" s="4" t="s">
        <v>7</v>
      </c>
    </row>
    <row r="39" spans="1:6" x14ac:dyDescent="0.25">
      <c r="A39" s="2" t="s">
        <v>683</v>
      </c>
      <c r="B39" s="6">
        <v>5420</v>
      </c>
      <c r="C39" s="6">
        <v>3295</v>
      </c>
      <c r="D39" s="6">
        <v>5420</v>
      </c>
      <c r="E39" s="6">
        <v>3295</v>
      </c>
      <c r="F39" s="4" t="s">
        <v>7</v>
      </c>
    </row>
    <row r="40" spans="1:6" x14ac:dyDescent="0.25">
      <c r="A40" s="2" t="s">
        <v>685</v>
      </c>
      <c r="B40" s="6">
        <v>5696</v>
      </c>
      <c r="C40" s="6">
        <v>3773</v>
      </c>
      <c r="D40" s="6">
        <v>5696</v>
      </c>
      <c r="E40" s="6">
        <v>3773</v>
      </c>
      <c r="F40" s="4" t="s">
        <v>7</v>
      </c>
    </row>
    <row r="41" spans="1:6" x14ac:dyDescent="0.25">
      <c r="A41" s="3" t="s">
        <v>686</v>
      </c>
      <c r="B41" s="4" t="s">
        <v>7</v>
      </c>
      <c r="C41" s="4" t="s">
        <v>7</v>
      </c>
      <c r="D41" s="4" t="s">
        <v>7</v>
      </c>
      <c r="E41" s="4" t="s">
        <v>7</v>
      </c>
      <c r="F41" s="4" t="s">
        <v>7</v>
      </c>
    </row>
    <row r="42" spans="1:6" x14ac:dyDescent="0.25">
      <c r="A42" s="2" t="s">
        <v>682</v>
      </c>
      <c r="B42" s="6">
        <v>5896</v>
      </c>
      <c r="C42" s="6">
        <v>3372</v>
      </c>
      <c r="D42" s="6">
        <v>5896</v>
      </c>
      <c r="E42" s="6">
        <v>3372</v>
      </c>
      <c r="F42" s="4" t="s">
        <v>7</v>
      </c>
    </row>
    <row r="43" spans="1:6" x14ac:dyDescent="0.25">
      <c r="A43" s="2" t="s">
        <v>683</v>
      </c>
      <c r="B43" s="6">
        <v>457377</v>
      </c>
      <c r="C43" s="6">
        <v>276350</v>
      </c>
      <c r="D43" s="6">
        <v>457377</v>
      </c>
      <c r="E43" s="6">
        <v>276350</v>
      </c>
      <c r="F43" s="4" t="s">
        <v>7</v>
      </c>
    </row>
    <row r="44" spans="1:6" ht="30" x14ac:dyDescent="0.25">
      <c r="A44" s="2" t="s">
        <v>684</v>
      </c>
      <c r="B44" s="6">
        <v>18987</v>
      </c>
      <c r="C44" s="6">
        <v>23156</v>
      </c>
      <c r="D44" s="6">
        <v>18987</v>
      </c>
      <c r="E44" s="6">
        <v>23156</v>
      </c>
      <c r="F44" s="4" t="s">
        <v>7</v>
      </c>
    </row>
    <row r="45" spans="1:6" x14ac:dyDescent="0.25">
      <c r="A45" s="2" t="s">
        <v>687</v>
      </c>
      <c r="B45" s="6">
        <v>482260</v>
      </c>
      <c r="C45" s="6">
        <v>302878</v>
      </c>
      <c r="D45" s="6">
        <v>482260</v>
      </c>
      <c r="E45" s="6">
        <v>302878</v>
      </c>
      <c r="F45" s="4" t="s">
        <v>7</v>
      </c>
    </row>
    <row r="46" spans="1:6" x14ac:dyDescent="0.25">
      <c r="A46" s="2" t="s">
        <v>419</v>
      </c>
      <c r="B46" s="4" t="s">
        <v>7</v>
      </c>
      <c r="C46" s="4" t="s">
        <v>7</v>
      </c>
      <c r="D46" s="4" t="s">
        <v>7</v>
      </c>
      <c r="E46" s="4" t="s">
        <v>7</v>
      </c>
      <c r="F46" s="4" t="s">
        <v>7</v>
      </c>
    </row>
    <row r="47" spans="1:6" ht="30" x14ac:dyDescent="0.25">
      <c r="A47" s="3" t="s">
        <v>1458</v>
      </c>
      <c r="B47" s="4" t="s">
        <v>7</v>
      </c>
      <c r="C47" s="4" t="s">
        <v>7</v>
      </c>
      <c r="D47" s="4" t="s">
        <v>7</v>
      </c>
      <c r="E47" s="4" t="s">
        <v>7</v>
      </c>
      <c r="F47" s="4" t="s">
        <v>7</v>
      </c>
    </row>
    <row r="48" spans="1:6" x14ac:dyDescent="0.25">
      <c r="A48" s="2" t="s">
        <v>642</v>
      </c>
      <c r="B48" s="6">
        <v>1449</v>
      </c>
      <c r="C48" s="6">
        <v>1292</v>
      </c>
      <c r="D48" s="6">
        <v>1478</v>
      </c>
      <c r="E48" s="6">
        <v>1541</v>
      </c>
      <c r="F48" s="4" t="s">
        <v>7</v>
      </c>
    </row>
    <row r="49" spans="1:6" x14ac:dyDescent="0.25">
      <c r="A49" s="2" t="s">
        <v>669</v>
      </c>
      <c r="B49" s="4" t="s">
        <v>7</v>
      </c>
      <c r="C49" s="4" t="s">
        <v>7</v>
      </c>
      <c r="D49" s="4">
        <v>-553</v>
      </c>
      <c r="E49" s="4" t="s">
        <v>7</v>
      </c>
      <c r="F49" s="4" t="s">
        <v>7</v>
      </c>
    </row>
    <row r="50" spans="1:6" x14ac:dyDescent="0.25">
      <c r="A50" s="2" t="s">
        <v>672</v>
      </c>
      <c r="B50" s="4" t="s">
        <v>7</v>
      </c>
      <c r="C50" s="4" t="s">
        <v>7</v>
      </c>
      <c r="D50" s="4">
        <v>88</v>
      </c>
      <c r="E50" s="4" t="s">
        <v>7</v>
      </c>
      <c r="F50" s="4" t="s">
        <v>7</v>
      </c>
    </row>
    <row r="51" spans="1:6" x14ac:dyDescent="0.25">
      <c r="A51" s="2" t="s">
        <v>673</v>
      </c>
      <c r="B51" s="4">
        <v>266</v>
      </c>
      <c r="C51" s="4">
        <v>181</v>
      </c>
      <c r="D51" s="4">
        <v>702</v>
      </c>
      <c r="E51" s="4">
        <v>-68</v>
      </c>
      <c r="F51" s="4" t="s">
        <v>7</v>
      </c>
    </row>
    <row r="52" spans="1:6" x14ac:dyDescent="0.25">
      <c r="A52" s="2" t="s">
        <v>649</v>
      </c>
      <c r="B52" s="6">
        <v>1715</v>
      </c>
      <c r="C52" s="6">
        <v>1473</v>
      </c>
      <c r="D52" s="6">
        <v>1715</v>
      </c>
      <c r="E52" s="6">
        <v>1473</v>
      </c>
      <c r="F52" s="4" t="s">
        <v>7</v>
      </c>
    </row>
    <row r="53" spans="1:6" x14ac:dyDescent="0.25">
      <c r="A53" s="2" t="s">
        <v>682</v>
      </c>
      <c r="B53" s="4" t="s">
        <v>7</v>
      </c>
      <c r="C53" s="4">
        <v>613</v>
      </c>
      <c r="D53" s="4" t="s">
        <v>7</v>
      </c>
      <c r="E53" s="4">
        <v>613</v>
      </c>
      <c r="F53" s="4" t="s">
        <v>7</v>
      </c>
    </row>
    <row r="54" spans="1:6" x14ac:dyDescent="0.25">
      <c r="A54" s="2" t="s">
        <v>683</v>
      </c>
      <c r="B54" s="6">
        <v>1715</v>
      </c>
      <c r="C54" s="4">
        <v>860</v>
      </c>
      <c r="D54" s="6">
        <v>1715</v>
      </c>
      <c r="E54" s="4">
        <v>860</v>
      </c>
      <c r="F54" s="4" t="s">
        <v>7</v>
      </c>
    </row>
    <row r="55" spans="1:6" x14ac:dyDescent="0.25">
      <c r="A55" s="2" t="s">
        <v>685</v>
      </c>
      <c r="B55" s="6">
        <v>1715</v>
      </c>
      <c r="C55" s="6">
        <v>1473</v>
      </c>
      <c r="D55" s="6">
        <v>1715</v>
      </c>
      <c r="E55" s="6">
        <v>1473</v>
      </c>
      <c r="F55" s="4" t="s">
        <v>7</v>
      </c>
    </row>
    <row r="56" spans="1:6" x14ac:dyDescent="0.25">
      <c r="A56" s="3" t="s">
        <v>686</v>
      </c>
      <c r="B56" s="4" t="s">
        <v>7</v>
      </c>
      <c r="C56" s="4" t="s">
        <v>7</v>
      </c>
      <c r="D56" s="4" t="s">
        <v>7</v>
      </c>
      <c r="E56" s="4" t="s">
        <v>7</v>
      </c>
      <c r="F56" s="4" t="s">
        <v>7</v>
      </c>
    </row>
    <row r="57" spans="1:6" x14ac:dyDescent="0.25">
      <c r="A57" s="2" t="s">
        <v>682</v>
      </c>
      <c r="B57" s="4" t="s">
        <v>7</v>
      </c>
      <c r="C57" s="6">
        <v>5455</v>
      </c>
      <c r="D57" s="4" t="s">
        <v>7</v>
      </c>
      <c r="E57" s="6">
        <v>5455</v>
      </c>
      <c r="F57" s="4" t="s">
        <v>7</v>
      </c>
    </row>
    <row r="58" spans="1:6" x14ac:dyDescent="0.25">
      <c r="A58" s="2" t="s">
        <v>683</v>
      </c>
      <c r="B58" s="6">
        <v>130449</v>
      </c>
      <c r="C58" s="6">
        <v>99847</v>
      </c>
      <c r="D58" s="6">
        <v>130449</v>
      </c>
      <c r="E58" s="6">
        <v>99847</v>
      </c>
      <c r="F58" s="4" t="s">
        <v>7</v>
      </c>
    </row>
    <row r="59" spans="1:6" ht="30" x14ac:dyDescent="0.25">
      <c r="A59" s="2" t="s">
        <v>684</v>
      </c>
      <c r="B59" s="4">
        <v>831</v>
      </c>
      <c r="C59" s="4">
        <v>852</v>
      </c>
      <c r="D59" s="4">
        <v>831</v>
      </c>
      <c r="E59" s="4">
        <v>852</v>
      </c>
      <c r="F59" s="4" t="s">
        <v>7</v>
      </c>
    </row>
    <row r="60" spans="1:6" x14ac:dyDescent="0.25">
      <c r="A60" s="2" t="s">
        <v>687</v>
      </c>
      <c r="B60" s="6">
        <v>131280</v>
      </c>
      <c r="C60" s="6">
        <v>106154</v>
      </c>
      <c r="D60" s="6">
        <v>131280</v>
      </c>
      <c r="E60" s="6">
        <v>106154</v>
      </c>
      <c r="F60" s="4" t="s">
        <v>7</v>
      </c>
    </row>
    <row r="61" spans="1:6" x14ac:dyDescent="0.25">
      <c r="A61" s="2" t="s">
        <v>416</v>
      </c>
      <c r="B61" s="4" t="s">
        <v>7</v>
      </c>
      <c r="C61" s="4" t="s">
        <v>7</v>
      </c>
      <c r="D61" s="4" t="s">
        <v>7</v>
      </c>
      <c r="E61" s="4" t="s">
        <v>7</v>
      </c>
      <c r="F61" s="4" t="s">
        <v>7</v>
      </c>
    </row>
    <row r="62" spans="1:6" ht="30" x14ac:dyDescent="0.25">
      <c r="A62" s="3" t="s">
        <v>1458</v>
      </c>
      <c r="B62" s="4" t="s">
        <v>7</v>
      </c>
      <c r="C62" s="4" t="s">
        <v>7</v>
      </c>
      <c r="D62" s="4" t="s">
        <v>7</v>
      </c>
      <c r="E62" s="4" t="s">
        <v>7</v>
      </c>
      <c r="F62" s="4" t="s">
        <v>7</v>
      </c>
    </row>
    <row r="63" spans="1:6" x14ac:dyDescent="0.25">
      <c r="A63" s="2" t="s">
        <v>642</v>
      </c>
      <c r="B63" s="4">
        <v>179</v>
      </c>
      <c r="C63" s="4" t="s">
        <v>7</v>
      </c>
      <c r="D63" s="4">
        <v>118</v>
      </c>
      <c r="E63" s="4" t="s">
        <v>7</v>
      </c>
      <c r="F63" s="4" t="s">
        <v>7</v>
      </c>
    </row>
    <row r="64" spans="1:6" x14ac:dyDescent="0.25">
      <c r="A64" s="2" t="s">
        <v>669</v>
      </c>
      <c r="B64" s="4">
        <v>-199</v>
      </c>
      <c r="C64" s="4" t="s">
        <v>7</v>
      </c>
      <c r="D64" s="4">
        <v>-592</v>
      </c>
      <c r="E64" s="4" t="s">
        <v>7</v>
      </c>
      <c r="F64" s="4" t="s">
        <v>7</v>
      </c>
    </row>
    <row r="65" spans="1:6" x14ac:dyDescent="0.25">
      <c r="A65" s="2" t="s">
        <v>672</v>
      </c>
      <c r="B65" s="4">
        <v>97</v>
      </c>
      <c r="C65" s="4" t="s">
        <v>7</v>
      </c>
      <c r="D65" s="4">
        <v>264</v>
      </c>
      <c r="E65" s="4" t="s">
        <v>7</v>
      </c>
      <c r="F65" s="4" t="s">
        <v>7</v>
      </c>
    </row>
    <row r="66" spans="1:6" x14ac:dyDescent="0.25">
      <c r="A66" s="2" t="s">
        <v>673</v>
      </c>
      <c r="B66" s="4">
        <v>373</v>
      </c>
      <c r="C66" s="4">
        <v>82</v>
      </c>
      <c r="D66" s="4">
        <v>660</v>
      </c>
      <c r="E66" s="4">
        <v>82</v>
      </c>
      <c r="F66" s="4" t="s">
        <v>7</v>
      </c>
    </row>
    <row r="67" spans="1:6" x14ac:dyDescent="0.25">
      <c r="A67" s="2" t="s">
        <v>649</v>
      </c>
      <c r="B67" s="4">
        <v>450</v>
      </c>
      <c r="C67" s="4">
        <v>82</v>
      </c>
      <c r="D67" s="4">
        <v>450</v>
      </c>
      <c r="E67" s="4">
        <v>82</v>
      </c>
      <c r="F67" s="4" t="s">
        <v>7</v>
      </c>
    </row>
    <row r="68" spans="1:6" x14ac:dyDescent="0.25">
      <c r="A68" s="2" t="s">
        <v>683</v>
      </c>
      <c r="B68" s="4">
        <v>450</v>
      </c>
      <c r="C68" s="4">
        <v>82</v>
      </c>
      <c r="D68" s="4">
        <v>450</v>
      </c>
      <c r="E68" s="4">
        <v>82</v>
      </c>
      <c r="F68" s="4" t="s">
        <v>7</v>
      </c>
    </row>
    <row r="69" spans="1:6" x14ac:dyDescent="0.25">
      <c r="A69" s="2" t="s">
        <v>685</v>
      </c>
      <c r="B69" s="4">
        <v>450</v>
      </c>
      <c r="C69" s="4">
        <v>82</v>
      </c>
      <c r="D69" s="4">
        <v>450</v>
      </c>
      <c r="E69" s="4">
        <v>82</v>
      </c>
      <c r="F69" s="4" t="s">
        <v>7</v>
      </c>
    </row>
    <row r="70" spans="1:6" x14ac:dyDescent="0.25">
      <c r="A70" s="3" t="s">
        <v>686</v>
      </c>
      <c r="B70" s="4" t="s">
        <v>7</v>
      </c>
      <c r="C70" s="4" t="s">
        <v>7</v>
      </c>
      <c r="D70" s="4" t="s">
        <v>7</v>
      </c>
      <c r="E70" s="4" t="s">
        <v>7</v>
      </c>
      <c r="F70" s="4" t="s">
        <v>7</v>
      </c>
    </row>
    <row r="71" spans="1:6" x14ac:dyDescent="0.25">
      <c r="A71" s="2" t="s">
        <v>682</v>
      </c>
      <c r="B71" s="4">
        <v>11</v>
      </c>
      <c r="C71" s="4" t="s">
        <v>7</v>
      </c>
      <c r="D71" s="4">
        <v>11</v>
      </c>
      <c r="E71" s="4" t="s">
        <v>7</v>
      </c>
      <c r="F71" s="4" t="s">
        <v>7</v>
      </c>
    </row>
    <row r="72" spans="1:6" x14ac:dyDescent="0.25">
      <c r="A72" s="2" t="s">
        <v>683</v>
      </c>
      <c r="B72" s="6">
        <v>23857</v>
      </c>
      <c r="C72" s="6">
        <v>43916</v>
      </c>
      <c r="D72" s="6">
        <v>23857</v>
      </c>
      <c r="E72" s="6">
        <v>43916</v>
      </c>
      <c r="F72" s="4" t="s">
        <v>7</v>
      </c>
    </row>
    <row r="73" spans="1:6" ht="30" x14ac:dyDescent="0.25">
      <c r="A73" s="2" t="s">
        <v>684</v>
      </c>
      <c r="B73" s="6">
        <v>3801</v>
      </c>
      <c r="C73" s="6">
        <v>6817</v>
      </c>
      <c r="D73" s="6">
        <v>3801</v>
      </c>
      <c r="E73" s="6">
        <v>6817</v>
      </c>
      <c r="F73" s="4" t="s">
        <v>7</v>
      </c>
    </row>
    <row r="74" spans="1:6" x14ac:dyDescent="0.25">
      <c r="A74" s="2" t="s">
        <v>687</v>
      </c>
      <c r="B74" s="6">
        <v>27669</v>
      </c>
      <c r="C74" s="6">
        <v>50733</v>
      </c>
      <c r="D74" s="6">
        <v>27669</v>
      </c>
      <c r="E74" s="6">
        <v>50733</v>
      </c>
      <c r="F74" s="4" t="s">
        <v>7</v>
      </c>
    </row>
    <row r="75" spans="1:6" x14ac:dyDescent="0.25">
      <c r="A75" s="2" t="s">
        <v>568</v>
      </c>
      <c r="B75" s="4" t="s">
        <v>7</v>
      </c>
      <c r="C75" s="4" t="s">
        <v>7</v>
      </c>
      <c r="D75" s="4" t="s">
        <v>7</v>
      </c>
      <c r="E75" s="4" t="s">
        <v>7</v>
      </c>
      <c r="F75" s="4" t="s">
        <v>7</v>
      </c>
    </row>
    <row r="76" spans="1:6" ht="30" x14ac:dyDescent="0.25">
      <c r="A76" s="3" t="s">
        <v>1458</v>
      </c>
      <c r="B76" s="4" t="s">
        <v>7</v>
      </c>
      <c r="C76" s="4" t="s">
        <v>7</v>
      </c>
      <c r="D76" s="4" t="s">
        <v>7</v>
      </c>
      <c r="E76" s="4" t="s">
        <v>7</v>
      </c>
      <c r="F76" s="4" t="s">
        <v>7</v>
      </c>
    </row>
    <row r="77" spans="1:6" x14ac:dyDescent="0.25">
      <c r="A77" s="2" t="s">
        <v>642</v>
      </c>
      <c r="B77" s="4">
        <v>503</v>
      </c>
      <c r="C77" s="4" t="s">
        <v>7</v>
      </c>
      <c r="D77" s="4">
        <v>21</v>
      </c>
      <c r="E77" s="4" t="s">
        <v>7</v>
      </c>
      <c r="F77" s="4" t="s">
        <v>7</v>
      </c>
    </row>
    <row r="78" spans="1:6" x14ac:dyDescent="0.25">
      <c r="A78" s="2" t="s">
        <v>673</v>
      </c>
      <c r="B78" s="4">
        <v>-194</v>
      </c>
      <c r="C78" s="4" t="s">
        <v>7</v>
      </c>
      <c r="D78" s="4">
        <v>288</v>
      </c>
      <c r="E78" s="4" t="s">
        <v>7</v>
      </c>
      <c r="F78" s="4" t="s">
        <v>7</v>
      </c>
    </row>
    <row r="79" spans="1:6" x14ac:dyDescent="0.25">
      <c r="A79" s="2" t="s">
        <v>649</v>
      </c>
      <c r="B79" s="4">
        <v>309</v>
      </c>
      <c r="C79" s="4" t="s">
        <v>7</v>
      </c>
      <c r="D79" s="4">
        <v>309</v>
      </c>
      <c r="E79" s="4" t="s">
        <v>7</v>
      </c>
      <c r="F79" s="4" t="s">
        <v>7</v>
      </c>
    </row>
    <row r="80" spans="1:6" x14ac:dyDescent="0.25">
      <c r="A80" s="2" t="s">
        <v>683</v>
      </c>
      <c r="B80" s="4">
        <v>309</v>
      </c>
      <c r="C80" s="4" t="s">
        <v>7</v>
      </c>
      <c r="D80" s="4">
        <v>309</v>
      </c>
      <c r="E80" s="4" t="s">
        <v>7</v>
      </c>
      <c r="F80" s="4" t="s">
        <v>7</v>
      </c>
    </row>
    <row r="81" spans="1:6" x14ac:dyDescent="0.25">
      <c r="A81" s="2" t="s">
        <v>685</v>
      </c>
      <c r="B81" s="4">
        <v>309</v>
      </c>
      <c r="C81" s="4" t="s">
        <v>7</v>
      </c>
      <c r="D81" s="4">
        <v>309</v>
      </c>
      <c r="E81" s="4" t="s">
        <v>7</v>
      </c>
      <c r="F81" s="4" t="s">
        <v>7</v>
      </c>
    </row>
    <row r="82" spans="1:6" x14ac:dyDescent="0.25">
      <c r="A82" s="3" t="s">
        <v>686</v>
      </c>
      <c r="B82" s="4" t="s">
        <v>7</v>
      </c>
      <c r="C82" s="4" t="s">
        <v>7</v>
      </c>
      <c r="D82" s="4" t="s">
        <v>7</v>
      </c>
      <c r="E82" s="4" t="s">
        <v>7</v>
      </c>
      <c r="F82" s="4" t="s">
        <v>7</v>
      </c>
    </row>
    <row r="83" spans="1:6" x14ac:dyDescent="0.25">
      <c r="A83" s="2" t="s">
        <v>683</v>
      </c>
      <c r="B83" s="6">
        <v>22838</v>
      </c>
      <c r="C83" s="6">
        <v>4712</v>
      </c>
      <c r="D83" s="6">
        <v>22838</v>
      </c>
      <c r="E83" s="6">
        <v>4712</v>
      </c>
      <c r="F83" s="4" t="s">
        <v>7</v>
      </c>
    </row>
    <row r="84" spans="1:6" x14ac:dyDescent="0.25">
      <c r="A84" s="2" t="s">
        <v>687</v>
      </c>
      <c r="B84" s="6">
        <v>22838</v>
      </c>
      <c r="C84" s="6">
        <v>4712</v>
      </c>
      <c r="D84" s="6">
        <v>22838</v>
      </c>
      <c r="E84" s="6">
        <v>4712</v>
      </c>
      <c r="F84" s="4" t="s">
        <v>7</v>
      </c>
    </row>
    <row r="85" spans="1:6" x14ac:dyDescent="0.25">
      <c r="A85" s="2" t="s">
        <v>1344</v>
      </c>
      <c r="B85" s="4" t="s">
        <v>7</v>
      </c>
      <c r="C85" s="4" t="s">
        <v>7</v>
      </c>
      <c r="D85" s="4" t="s">
        <v>7</v>
      </c>
      <c r="E85" s="4" t="s">
        <v>7</v>
      </c>
      <c r="F85" s="4" t="s">
        <v>7</v>
      </c>
    </row>
    <row r="86" spans="1:6" ht="30" x14ac:dyDescent="0.25">
      <c r="A86" s="3" t="s">
        <v>1458</v>
      </c>
      <c r="B86" s="4" t="s">
        <v>7</v>
      </c>
      <c r="C86" s="4" t="s">
        <v>7</v>
      </c>
      <c r="D86" s="4" t="s">
        <v>7</v>
      </c>
      <c r="E86" s="4" t="s">
        <v>7</v>
      </c>
      <c r="F86" s="4" t="s">
        <v>7</v>
      </c>
    </row>
    <row r="87" spans="1:6" x14ac:dyDescent="0.25">
      <c r="A87" s="2" t="s">
        <v>642</v>
      </c>
      <c r="B87" s="4">
        <v>244</v>
      </c>
      <c r="C87" s="4" t="s">
        <v>7</v>
      </c>
      <c r="D87" s="4">
        <v>261</v>
      </c>
      <c r="E87" s="4" t="s">
        <v>7</v>
      </c>
      <c r="F87" s="4" t="s">
        <v>7</v>
      </c>
    </row>
    <row r="88" spans="1:6" x14ac:dyDescent="0.25">
      <c r="A88" s="2" t="s">
        <v>669</v>
      </c>
      <c r="B88" s="4" t="s">
        <v>7</v>
      </c>
      <c r="C88" s="4" t="s">
        <v>7</v>
      </c>
      <c r="D88" s="4">
        <v>-23</v>
      </c>
      <c r="E88" s="4" t="s">
        <v>7</v>
      </c>
      <c r="F88" s="4" t="s">
        <v>7</v>
      </c>
    </row>
    <row r="89" spans="1:6" x14ac:dyDescent="0.25">
      <c r="A89" s="2" t="s">
        <v>672</v>
      </c>
      <c r="B89" s="4">
        <v>2</v>
      </c>
      <c r="C89" s="4" t="s">
        <v>7</v>
      </c>
      <c r="D89" s="4">
        <v>8</v>
      </c>
      <c r="E89" s="4" t="s">
        <v>7</v>
      </c>
      <c r="F89" s="4" t="s">
        <v>7</v>
      </c>
    </row>
    <row r="90" spans="1:6" x14ac:dyDescent="0.25">
      <c r="A90" s="2" t="s">
        <v>673</v>
      </c>
      <c r="B90" s="4">
        <v>66</v>
      </c>
      <c r="C90" s="4">
        <v>67</v>
      </c>
      <c r="D90" s="4">
        <v>66</v>
      </c>
      <c r="E90" s="4">
        <v>67</v>
      </c>
      <c r="F90" s="4" t="s">
        <v>7</v>
      </c>
    </row>
    <row r="91" spans="1:6" x14ac:dyDescent="0.25">
      <c r="A91" s="2" t="s">
        <v>649</v>
      </c>
      <c r="B91" s="4">
        <v>312</v>
      </c>
      <c r="C91" s="4">
        <v>67</v>
      </c>
      <c r="D91" s="4">
        <v>312</v>
      </c>
      <c r="E91" s="4">
        <v>67</v>
      </c>
      <c r="F91" s="4" t="s">
        <v>7</v>
      </c>
    </row>
    <row r="92" spans="1:6" x14ac:dyDescent="0.25">
      <c r="A92" s="2" t="s">
        <v>683</v>
      </c>
      <c r="B92" s="4">
        <v>312</v>
      </c>
      <c r="C92" s="4">
        <v>67</v>
      </c>
      <c r="D92" s="4">
        <v>312</v>
      </c>
      <c r="E92" s="4">
        <v>67</v>
      </c>
      <c r="F92" s="4" t="s">
        <v>7</v>
      </c>
    </row>
    <row r="93" spans="1:6" x14ac:dyDescent="0.25">
      <c r="A93" s="2" t="s">
        <v>685</v>
      </c>
      <c r="B93" s="4">
        <v>312</v>
      </c>
      <c r="C93" s="4">
        <v>67</v>
      </c>
      <c r="D93" s="4">
        <v>312</v>
      </c>
      <c r="E93" s="4">
        <v>67</v>
      </c>
      <c r="F93" s="4" t="s">
        <v>7</v>
      </c>
    </row>
    <row r="94" spans="1:6" x14ac:dyDescent="0.25">
      <c r="A94" s="3" t="s">
        <v>686</v>
      </c>
      <c r="B94" s="4" t="s">
        <v>7</v>
      </c>
      <c r="C94" s="4" t="s">
        <v>7</v>
      </c>
      <c r="D94" s="4" t="s">
        <v>7</v>
      </c>
      <c r="E94" s="4" t="s">
        <v>7</v>
      </c>
      <c r="F94" s="4" t="s">
        <v>7</v>
      </c>
    </row>
    <row r="95" spans="1:6" x14ac:dyDescent="0.25">
      <c r="A95" s="2" t="s">
        <v>683</v>
      </c>
      <c r="B95" s="6">
        <v>21340</v>
      </c>
      <c r="C95" s="6">
        <v>5031</v>
      </c>
      <c r="D95" s="6">
        <v>21340</v>
      </c>
      <c r="E95" s="6">
        <v>5031</v>
      </c>
      <c r="F95" s="4" t="s">
        <v>7</v>
      </c>
    </row>
    <row r="96" spans="1:6" x14ac:dyDescent="0.25">
      <c r="A96" s="2" t="s">
        <v>687</v>
      </c>
      <c r="B96" s="6">
        <v>21340</v>
      </c>
      <c r="C96" s="6">
        <v>5031</v>
      </c>
      <c r="D96" s="6">
        <v>21340</v>
      </c>
      <c r="E96" s="6">
        <v>5031</v>
      </c>
      <c r="F96" s="4" t="s">
        <v>7</v>
      </c>
    </row>
    <row r="97" spans="1:6" x14ac:dyDescent="0.25">
      <c r="A97" s="2" t="s">
        <v>412</v>
      </c>
      <c r="B97" s="4" t="s">
        <v>7</v>
      </c>
      <c r="C97" s="4" t="s">
        <v>7</v>
      </c>
      <c r="D97" s="4" t="s">
        <v>7</v>
      </c>
      <c r="E97" s="4" t="s">
        <v>7</v>
      </c>
      <c r="F97" s="4" t="s">
        <v>7</v>
      </c>
    </row>
    <row r="98" spans="1:6" ht="30" x14ac:dyDescent="0.25">
      <c r="A98" s="3" t="s">
        <v>1458</v>
      </c>
      <c r="B98" s="4" t="s">
        <v>7</v>
      </c>
      <c r="C98" s="4" t="s">
        <v>7</v>
      </c>
      <c r="D98" s="4" t="s">
        <v>7</v>
      </c>
      <c r="E98" s="4" t="s">
        <v>7</v>
      </c>
      <c r="F98" s="4" t="s">
        <v>7</v>
      </c>
    </row>
    <row r="99" spans="1:6" x14ac:dyDescent="0.25">
      <c r="A99" s="2" t="s">
        <v>642</v>
      </c>
      <c r="B99" s="6">
        <v>8751</v>
      </c>
      <c r="C99" s="6">
        <v>6528</v>
      </c>
      <c r="D99" s="6">
        <v>8855</v>
      </c>
      <c r="E99" s="6">
        <v>8635</v>
      </c>
      <c r="F99" s="4" t="s">
        <v>7</v>
      </c>
    </row>
    <row r="100" spans="1:6" x14ac:dyDescent="0.25">
      <c r="A100" s="2" t="s">
        <v>669</v>
      </c>
      <c r="B100" s="4" t="s">
        <v>7</v>
      </c>
      <c r="C100" s="4">
        <v>-226</v>
      </c>
      <c r="D100" s="4">
        <v>-591</v>
      </c>
      <c r="E100" s="6">
        <v>-2304</v>
      </c>
      <c r="F100" s="4" t="s">
        <v>7</v>
      </c>
    </row>
    <row r="101" spans="1:6" x14ac:dyDescent="0.25">
      <c r="A101" s="2" t="s">
        <v>672</v>
      </c>
      <c r="B101" s="4">
        <v>1</v>
      </c>
      <c r="C101" s="4">
        <v>126</v>
      </c>
      <c r="D101" s="4">
        <v>92</v>
      </c>
      <c r="E101" s="4">
        <v>143</v>
      </c>
      <c r="F101" s="4" t="s">
        <v>7</v>
      </c>
    </row>
    <row r="102" spans="1:6" x14ac:dyDescent="0.25">
      <c r="A102" s="2" t="s">
        <v>673</v>
      </c>
      <c r="B102" s="4">
        <v>12</v>
      </c>
      <c r="C102" s="4">
        <v>4</v>
      </c>
      <c r="D102" s="4">
        <v>408</v>
      </c>
      <c r="E102" s="4">
        <v>-42</v>
      </c>
      <c r="F102" s="4" t="s">
        <v>7</v>
      </c>
    </row>
    <row r="103" spans="1:6" x14ac:dyDescent="0.25">
      <c r="A103" s="2" t="s">
        <v>649</v>
      </c>
      <c r="B103" s="6">
        <v>8764</v>
      </c>
      <c r="C103" s="6">
        <v>6432</v>
      </c>
      <c r="D103" s="6">
        <v>8764</v>
      </c>
      <c r="E103" s="6">
        <v>6432</v>
      </c>
      <c r="F103" s="4" t="s">
        <v>7</v>
      </c>
    </row>
    <row r="104" spans="1:6" x14ac:dyDescent="0.25">
      <c r="A104" s="2" t="s">
        <v>682</v>
      </c>
      <c r="B104" s="6">
        <v>1089</v>
      </c>
      <c r="C104" s="4">
        <v>458</v>
      </c>
      <c r="D104" s="6">
        <v>1089</v>
      </c>
      <c r="E104" s="4">
        <v>458</v>
      </c>
      <c r="F104" s="4" t="s">
        <v>7</v>
      </c>
    </row>
    <row r="105" spans="1:6" x14ac:dyDescent="0.25">
      <c r="A105" s="2" t="s">
        <v>683</v>
      </c>
      <c r="B105" s="6">
        <v>7363</v>
      </c>
      <c r="C105" s="6">
        <v>5974</v>
      </c>
      <c r="D105" s="6">
        <v>7363</v>
      </c>
      <c r="E105" s="6">
        <v>5974</v>
      </c>
      <c r="F105" s="4" t="s">
        <v>7</v>
      </c>
    </row>
    <row r="106" spans="1:6" ht="30" x14ac:dyDescent="0.25">
      <c r="A106" s="2" t="s">
        <v>684</v>
      </c>
      <c r="B106" s="4">
        <v>312</v>
      </c>
      <c r="C106" s="4" t="s">
        <v>7</v>
      </c>
      <c r="D106" s="4">
        <v>312</v>
      </c>
      <c r="E106" s="4" t="s">
        <v>7</v>
      </c>
      <c r="F106" s="4" t="s">
        <v>7</v>
      </c>
    </row>
    <row r="107" spans="1:6" x14ac:dyDescent="0.25">
      <c r="A107" s="2" t="s">
        <v>685</v>
      </c>
      <c r="B107" s="6">
        <v>8764</v>
      </c>
      <c r="C107" s="6">
        <v>6432</v>
      </c>
      <c r="D107" s="6">
        <v>8764</v>
      </c>
      <c r="E107" s="6">
        <v>6432</v>
      </c>
      <c r="F107" s="4" t="s">
        <v>7</v>
      </c>
    </row>
    <row r="108" spans="1:6" x14ac:dyDescent="0.25">
      <c r="A108" s="3" t="s">
        <v>686</v>
      </c>
      <c r="B108" s="4" t="s">
        <v>7</v>
      </c>
      <c r="C108" s="4" t="s">
        <v>7</v>
      </c>
      <c r="D108" s="4" t="s">
        <v>7</v>
      </c>
      <c r="E108" s="4" t="s">
        <v>7</v>
      </c>
      <c r="F108" s="4" t="s">
        <v>7</v>
      </c>
    </row>
    <row r="109" spans="1:6" x14ac:dyDescent="0.25">
      <c r="A109" s="2" t="s">
        <v>682</v>
      </c>
      <c r="B109" s="6">
        <v>13202</v>
      </c>
      <c r="C109" s="6">
        <v>13960</v>
      </c>
      <c r="D109" s="6">
        <v>13202</v>
      </c>
      <c r="E109" s="6">
        <v>13960</v>
      </c>
      <c r="F109" s="4" t="s">
        <v>7</v>
      </c>
    </row>
    <row r="110" spans="1:6" x14ac:dyDescent="0.25">
      <c r="A110" s="2" t="s">
        <v>683</v>
      </c>
      <c r="B110" s="6">
        <v>1215788</v>
      </c>
      <c r="C110" s="6">
        <v>562084</v>
      </c>
      <c r="D110" s="6">
        <v>1215788</v>
      </c>
      <c r="E110" s="6">
        <v>562084</v>
      </c>
      <c r="F110" s="4" t="s">
        <v>7</v>
      </c>
    </row>
    <row r="111" spans="1:6" ht="30" x14ac:dyDescent="0.25">
      <c r="A111" s="2" t="s">
        <v>684</v>
      </c>
      <c r="B111" s="6">
        <v>321078</v>
      </c>
      <c r="C111" s="6">
        <v>66354</v>
      </c>
      <c r="D111" s="6">
        <v>321078</v>
      </c>
      <c r="E111" s="6">
        <v>66354</v>
      </c>
      <c r="F111" s="4" t="s">
        <v>7</v>
      </c>
    </row>
    <row r="112" spans="1:6" x14ac:dyDescent="0.25">
      <c r="A112" s="2" t="s">
        <v>687</v>
      </c>
      <c r="B112" s="6">
        <v>1550068</v>
      </c>
      <c r="C112" s="6">
        <v>642398</v>
      </c>
      <c r="D112" s="6">
        <v>1550068</v>
      </c>
      <c r="E112" s="6">
        <v>642398</v>
      </c>
      <c r="F112" s="4" t="s">
        <v>7</v>
      </c>
    </row>
    <row r="113" spans="1:6" ht="30" x14ac:dyDescent="0.25">
      <c r="A113" s="2" t="s">
        <v>1345</v>
      </c>
      <c r="B113" s="4" t="s">
        <v>7</v>
      </c>
      <c r="C113" s="4" t="s">
        <v>7</v>
      </c>
      <c r="D113" s="4" t="s">
        <v>7</v>
      </c>
      <c r="E113" s="4" t="s">
        <v>7</v>
      </c>
      <c r="F113" s="4" t="s">
        <v>7</v>
      </c>
    </row>
    <row r="114" spans="1:6" ht="30" x14ac:dyDescent="0.25">
      <c r="A114" s="3" t="s">
        <v>1458</v>
      </c>
      <c r="B114" s="4" t="s">
        <v>7</v>
      </c>
      <c r="C114" s="4" t="s">
        <v>7</v>
      </c>
      <c r="D114" s="4" t="s">
        <v>7</v>
      </c>
      <c r="E114" s="4" t="s">
        <v>7</v>
      </c>
      <c r="F114" s="4" t="s">
        <v>7</v>
      </c>
    </row>
    <row r="115" spans="1:6" x14ac:dyDescent="0.25">
      <c r="A115" s="2" t="s">
        <v>642</v>
      </c>
      <c r="B115" s="4">
        <v>225</v>
      </c>
      <c r="C115" s="4">
        <v>187</v>
      </c>
      <c r="D115" s="4">
        <v>274</v>
      </c>
      <c r="E115" s="4">
        <v>242</v>
      </c>
      <c r="F115" s="4" t="s">
        <v>7</v>
      </c>
    </row>
    <row r="116" spans="1:6" x14ac:dyDescent="0.25">
      <c r="A116" s="2" t="s">
        <v>669</v>
      </c>
      <c r="B116" s="4" t="s">
        <v>7</v>
      </c>
      <c r="C116" s="4" t="s">
        <v>7</v>
      </c>
      <c r="D116" s="4">
        <v>-14</v>
      </c>
      <c r="E116" s="4">
        <v>-7</v>
      </c>
      <c r="F116" s="4" t="s">
        <v>7</v>
      </c>
    </row>
    <row r="117" spans="1:6" x14ac:dyDescent="0.25">
      <c r="A117" s="2" t="s">
        <v>672</v>
      </c>
      <c r="B117" s="4" t="s">
        <v>7</v>
      </c>
      <c r="C117" s="4" t="s">
        <v>7</v>
      </c>
      <c r="D117" s="4">
        <v>7</v>
      </c>
      <c r="E117" s="4">
        <v>2</v>
      </c>
      <c r="F117" s="4" t="s">
        <v>7</v>
      </c>
    </row>
    <row r="118" spans="1:6" x14ac:dyDescent="0.25">
      <c r="A118" s="2" t="s">
        <v>673</v>
      </c>
      <c r="B118" s="4">
        <v>102</v>
      </c>
      <c r="C118" s="4">
        <v>52</v>
      </c>
      <c r="D118" s="4">
        <v>60</v>
      </c>
      <c r="E118" s="4">
        <v>2</v>
      </c>
      <c r="F118" s="4" t="s">
        <v>7</v>
      </c>
    </row>
    <row r="119" spans="1:6" x14ac:dyDescent="0.25">
      <c r="A119" s="2" t="s">
        <v>649</v>
      </c>
      <c r="B119" s="4">
        <v>327</v>
      </c>
      <c r="C119" s="4">
        <v>239</v>
      </c>
      <c r="D119" s="4">
        <v>327</v>
      </c>
      <c r="E119" s="4">
        <v>239</v>
      </c>
      <c r="F119" s="4" t="s">
        <v>7</v>
      </c>
    </row>
    <row r="120" spans="1:6" x14ac:dyDescent="0.25">
      <c r="A120" s="2" t="s">
        <v>682</v>
      </c>
      <c r="B120" s="4">
        <v>32</v>
      </c>
      <c r="C120" s="4" t="s">
        <v>7</v>
      </c>
      <c r="D120" s="4">
        <v>32</v>
      </c>
      <c r="E120" s="4" t="s">
        <v>7</v>
      </c>
      <c r="F120" s="4" t="s">
        <v>7</v>
      </c>
    </row>
    <row r="121" spans="1:6" x14ac:dyDescent="0.25">
      <c r="A121" s="2" t="s">
        <v>683</v>
      </c>
      <c r="B121" s="4">
        <v>295</v>
      </c>
      <c r="C121" s="4">
        <v>239</v>
      </c>
      <c r="D121" s="4">
        <v>295</v>
      </c>
      <c r="E121" s="4">
        <v>239</v>
      </c>
      <c r="F121" s="4" t="s">
        <v>7</v>
      </c>
    </row>
    <row r="122" spans="1:6" x14ac:dyDescent="0.25">
      <c r="A122" s="2" t="s">
        <v>685</v>
      </c>
      <c r="B122" s="4">
        <v>327</v>
      </c>
      <c r="C122" s="4">
        <v>239</v>
      </c>
      <c r="D122" s="4">
        <v>327</v>
      </c>
      <c r="E122" s="4">
        <v>239</v>
      </c>
      <c r="F122" s="4" t="s">
        <v>7</v>
      </c>
    </row>
    <row r="123" spans="1:6" x14ac:dyDescent="0.25">
      <c r="A123" s="3" t="s">
        <v>686</v>
      </c>
      <c r="B123" s="4" t="s">
        <v>7</v>
      </c>
      <c r="C123" s="4" t="s">
        <v>7</v>
      </c>
      <c r="D123" s="4" t="s">
        <v>7</v>
      </c>
      <c r="E123" s="4" t="s">
        <v>7</v>
      </c>
      <c r="F123" s="4" t="s">
        <v>7</v>
      </c>
    </row>
    <row r="124" spans="1:6" x14ac:dyDescent="0.25">
      <c r="A124" s="2" t="s">
        <v>682</v>
      </c>
      <c r="B124" s="6">
        <v>1055</v>
      </c>
      <c r="C124" s="4">
        <v>3</v>
      </c>
      <c r="D124" s="6">
        <v>1055</v>
      </c>
      <c r="E124" s="4">
        <v>3</v>
      </c>
      <c r="F124" s="4" t="s">
        <v>7</v>
      </c>
    </row>
    <row r="125" spans="1:6" x14ac:dyDescent="0.25">
      <c r="A125" s="2" t="s">
        <v>683</v>
      </c>
      <c r="B125" s="6">
        <v>108098</v>
      </c>
      <c r="C125" s="6">
        <v>21740</v>
      </c>
      <c r="D125" s="6">
        <v>108098</v>
      </c>
      <c r="E125" s="6">
        <v>21740</v>
      </c>
      <c r="F125" s="4" t="s">
        <v>7</v>
      </c>
    </row>
    <row r="126" spans="1:6" ht="30" x14ac:dyDescent="0.25">
      <c r="A126" s="2" t="s">
        <v>684</v>
      </c>
      <c r="B126" s="4">
        <v>831</v>
      </c>
      <c r="C126" s="4">
        <v>59</v>
      </c>
      <c r="D126" s="4">
        <v>831</v>
      </c>
      <c r="E126" s="4">
        <v>59</v>
      </c>
      <c r="F126" s="4" t="s">
        <v>7</v>
      </c>
    </row>
    <row r="127" spans="1:6" x14ac:dyDescent="0.25">
      <c r="A127" s="2" t="s">
        <v>687</v>
      </c>
      <c r="B127" s="6">
        <v>109984</v>
      </c>
      <c r="C127" s="6">
        <v>21802</v>
      </c>
      <c r="D127" s="6">
        <v>109984</v>
      </c>
      <c r="E127" s="6">
        <v>21802</v>
      </c>
      <c r="F127" s="4" t="s">
        <v>7</v>
      </c>
    </row>
    <row r="128" spans="1:6" x14ac:dyDescent="0.25">
      <c r="A128" s="2" t="s">
        <v>665</v>
      </c>
      <c r="B128" s="4" t="s">
        <v>7</v>
      </c>
      <c r="C128" s="4" t="s">
        <v>7</v>
      </c>
      <c r="D128" s="4" t="s">
        <v>7</v>
      </c>
      <c r="E128" s="4" t="s">
        <v>7</v>
      </c>
      <c r="F128" s="4" t="s">
        <v>7</v>
      </c>
    </row>
    <row r="129" spans="1:6" ht="30" x14ac:dyDescent="0.25">
      <c r="A129" s="3" t="s">
        <v>1458</v>
      </c>
      <c r="B129" s="4" t="s">
        <v>7</v>
      </c>
      <c r="C129" s="4" t="s">
        <v>7</v>
      </c>
      <c r="D129" s="4" t="s">
        <v>7</v>
      </c>
      <c r="E129" s="4" t="s">
        <v>7</v>
      </c>
      <c r="F129" s="4" t="s">
        <v>7</v>
      </c>
    </row>
    <row r="130" spans="1:6" x14ac:dyDescent="0.25">
      <c r="A130" s="2" t="s">
        <v>642</v>
      </c>
      <c r="B130" s="4">
        <v>304</v>
      </c>
      <c r="C130" s="4" t="s">
        <v>7</v>
      </c>
      <c r="D130" s="4" t="s">
        <v>7</v>
      </c>
      <c r="E130" s="4" t="s">
        <v>7</v>
      </c>
      <c r="F130" s="4" t="s">
        <v>7</v>
      </c>
    </row>
    <row r="131" spans="1:6" x14ac:dyDescent="0.25">
      <c r="A131" s="2" t="s">
        <v>673</v>
      </c>
      <c r="B131" s="4">
        <v>-199</v>
      </c>
      <c r="C131" s="4" t="s">
        <v>7</v>
      </c>
      <c r="D131" s="4">
        <v>105</v>
      </c>
      <c r="E131" s="4" t="s">
        <v>7</v>
      </c>
      <c r="F131" s="4" t="s">
        <v>7</v>
      </c>
    </row>
    <row r="132" spans="1:6" x14ac:dyDescent="0.25">
      <c r="A132" s="2" t="s">
        <v>649</v>
      </c>
      <c r="B132" s="4">
        <v>105</v>
      </c>
      <c r="C132" s="4" t="s">
        <v>7</v>
      </c>
      <c r="D132" s="4">
        <v>105</v>
      </c>
      <c r="E132" s="4" t="s">
        <v>7</v>
      </c>
      <c r="F132" s="4" t="s">
        <v>7</v>
      </c>
    </row>
    <row r="133" spans="1:6" x14ac:dyDescent="0.25">
      <c r="A133" s="2" t="s">
        <v>683</v>
      </c>
      <c r="B133" s="4">
        <v>105</v>
      </c>
      <c r="C133" s="4" t="s">
        <v>7</v>
      </c>
      <c r="D133" s="4">
        <v>105</v>
      </c>
      <c r="E133" s="4" t="s">
        <v>7</v>
      </c>
      <c r="F133" s="4" t="s">
        <v>7</v>
      </c>
    </row>
    <row r="134" spans="1:6" x14ac:dyDescent="0.25">
      <c r="A134" s="2" t="s">
        <v>685</v>
      </c>
      <c r="B134" s="8">
        <v>105</v>
      </c>
      <c r="C134" s="4" t="s">
        <v>7</v>
      </c>
      <c r="D134" s="8">
        <v>105</v>
      </c>
      <c r="E134" s="4" t="s">
        <v>7</v>
      </c>
      <c r="F134" s="4" t="s">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7" t="s">
        <v>2</v>
      </c>
      <c r="C1" s="7" t="s">
        <v>30</v>
      </c>
    </row>
    <row r="2" spans="1:3" ht="30" x14ac:dyDescent="0.25">
      <c r="A2" s="1" t="s">
        <v>29</v>
      </c>
      <c r="B2" s="7"/>
      <c r="C2" s="7"/>
    </row>
    <row r="3" spans="1:3" ht="30" x14ac:dyDescent="0.25">
      <c r="A3" s="2" t="s">
        <v>1462</v>
      </c>
      <c r="B3" s="4" t="s">
        <v>7</v>
      </c>
      <c r="C3" s="4" t="s">
        <v>7</v>
      </c>
    </row>
    <row r="4" spans="1:3" ht="30" x14ac:dyDescent="0.25">
      <c r="A4" s="3" t="s">
        <v>1463</v>
      </c>
      <c r="B4" s="4" t="s">
        <v>7</v>
      </c>
      <c r="C4" s="4" t="s">
        <v>7</v>
      </c>
    </row>
    <row r="5" spans="1:3" ht="45" x14ac:dyDescent="0.25">
      <c r="A5" s="2" t="s">
        <v>1464</v>
      </c>
      <c r="B5" s="4" t="s">
        <v>7</v>
      </c>
      <c r="C5" s="8">
        <v>2168</v>
      </c>
    </row>
    <row r="6" spans="1:3" ht="30" x14ac:dyDescent="0.25">
      <c r="A6" s="2" t="s">
        <v>1465</v>
      </c>
      <c r="B6" s="4" t="s">
        <v>7</v>
      </c>
      <c r="C6" s="6">
        <v>1879</v>
      </c>
    </row>
    <row r="7" spans="1:3" ht="30" x14ac:dyDescent="0.25">
      <c r="A7" s="2" t="s">
        <v>1466</v>
      </c>
      <c r="B7" s="4" t="s">
        <v>7</v>
      </c>
      <c r="C7" s="4" t="s">
        <v>7</v>
      </c>
    </row>
    <row r="8" spans="1:3" ht="30" x14ac:dyDescent="0.25">
      <c r="A8" s="3" t="s">
        <v>1463</v>
      </c>
      <c r="B8" s="4" t="s">
        <v>7</v>
      </c>
      <c r="C8" s="4" t="s">
        <v>7</v>
      </c>
    </row>
    <row r="9" spans="1:3" ht="45" x14ac:dyDescent="0.25">
      <c r="A9" s="2" t="s">
        <v>1464</v>
      </c>
      <c r="B9" s="6">
        <v>1888</v>
      </c>
      <c r="C9" s="6">
        <v>5748</v>
      </c>
    </row>
    <row r="10" spans="1:3" ht="30" x14ac:dyDescent="0.25">
      <c r="A10" s="2" t="s">
        <v>1465</v>
      </c>
      <c r="B10" s="6">
        <v>1815</v>
      </c>
      <c r="C10" s="6">
        <v>3988</v>
      </c>
    </row>
    <row r="11" spans="1:3" x14ac:dyDescent="0.25">
      <c r="A11" s="2" t="s">
        <v>1467</v>
      </c>
      <c r="B11" s="4" t="s">
        <v>7</v>
      </c>
      <c r="C11" s="4" t="s">
        <v>7</v>
      </c>
    </row>
    <row r="12" spans="1:3" ht="30" x14ac:dyDescent="0.25">
      <c r="A12" s="3" t="s">
        <v>1463</v>
      </c>
      <c r="B12" s="4" t="s">
        <v>7</v>
      </c>
      <c r="C12" s="4" t="s">
        <v>7</v>
      </c>
    </row>
    <row r="13" spans="1:3" ht="45" x14ac:dyDescent="0.25">
      <c r="A13" s="2" t="s">
        <v>1464</v>
      </c>
      <c r="B13" s="4" t="s">
        <v>7</v>
      </c>
      <c r="C13" s="4">
        <v>457</v>
      </c>
    </row>
    <row r="14" spans="1:3" ht="30" x14ac:dyDescent="0.25">
      <c r="A14" s="2" t="s">
        <v>1465</v>
      </c>
      <c r="B14" s="4" t="s">
        <v>7</v>
      </c>
      <c r="C14" s="4">
        <v>30</v>
      </c>
    </row>
    <row r="15" spans="1:3" ht="30" x14ac:dyDescent="0.25">
      <c r="A15" s="2" t="s">
        <v>1468</v>
      </c>
      <c r="B15" s="4" t="s">
        <v>7</v>
      </c>
      <c r="C15" s="4" t="s">
        <v>7</v>
      </c>
    </row>
    <row r="16" spans="1:3" ht="30" x14ac:dyDescent="0.25">
      <c r="A16" s="3" t="s">
        <v>1463</v>
      </c>
      <c r="B16" s="4" t="s">
        <v>7</v>
      </c>
      <c r="C16" s="4" t="s">
        <v>7</v>
      </c>
    </row>
    <row r="17" spans="1:3" ht="45" x14ac:dyDescent="0.25">
      <c r="A17" s="2" t="s">
        <v>1464</v>
      </c>
      <c r="B17" s="4" t="s">
        <v>7</v>
      </c>
      <c r="C17" s="6">
        <v>8681</v>
      </c>
    </row>
    <row r="18" spans="1:3" ht="30" x14ac:dyDescent="0.25">
      <c r="A18" s="2" t="s">
        <v>1465</v>
      </c>
      <c r="B18" s="4" t="s">
        <v>7</v>
      </c>
      <c r="C18" s="6">
        <v>8156</v>
      </c>
    </row>
    <row r="19" spans="1:3" ht="30" x14ac:dyDescent="0.25">
      <c r="A19" s="2" t="s">
        <v>1469</v>
      </c>
      <c r="B19" s="4" t="s">
        <v>7</v>
      </c>
      <c r="C19" s="4" t="s">
        <v>7</v>
      </c>
    </row>
    <row r="20" spans="1:3" ht="30" x14ac:dyDescent="0.25">
      <c r="A20" s="3" t="s">
        <v>1463</v>
      </c>
      <c r="B20" s="4" t="s">
        <v>7</v>
      </c>
      <c r="C20" s="4" t="s">
        <v>7</v>
      </c>
    </row>
    <row r="21" spans="1:3" ht="45" x14ac:dyDescent="0.25">
      <c r="A21" s="2" t="s">
        <v>1464</v>
      </c>
      <c r="B21" s="4" t="s">
        <v>7</v>
      </c>
      <c r="C21" s="4">
        <v>3</v>
      </c>
    </row>
    <row r="22" spans="1:3" ht="30" x14ac:dyDescent="0.25">
      <c r="A22" s="2" t="s">
        <v>1465</v>
      </c>
      <c r="B22" s="4" t="s">
        <v>7</v>
      </c>
      <c r="C22" s="4">
        <v>3</v>
      </c>
    </row>
    <row r="23" spans="1:3" x14ac:dyDescent="0.25">
      <c r="A23" s="2" t="s">
        <v>1470</v>
      </c>
      <c r="B23" s="4" t="s">
        <v>7</v>
      </c>
      <c r="C23" s="4" t="s">
        <v>7</v>
      </c>
    </row>
    <row r="24" spans="1:3" ht="30" x14ac:dyDescent="0.25">
      <c r="A24" s="3" t="s">
        <v>1463</v>
      </c>
      <c r="B24" s="4" t="s">
        <v>7</v>
      </c>
      <c r="C24" s="4" t="s">
        <v>7</v>
      </c>
    </row>
    <row r="25" spans="1:3" x14ac:dyDescent="0.25">
      <c r="A25" s="2" t="s">
        <v>1471</v>
      </c>
      <c r="B25" s="6">
        <v>22038</v>
      </c>
      <c r="C25" s="6">
        <v>36504</v>
      </c>
    </row>
    <row r="26" spans="1:3" x14ac:dyDescent="0.25">
      <c r="A26" s="2" t="s">
        <v>1472</v>
      </c>
      <c r="B26" s="6">
        <v>20234</v>
      </c>
      <c r="C26" s="6">
        <v>33528</v>
      </c>
    </row>
    <row r="27" spans="1:3" x14ac:dyDescent="0.25">
      <c r="A27" s="2" t="s">
        <v>1473</v>
      </c>
      <c r="B27" s="6">
        <v>1399</v>
      </c>
      <c r="C27" s="6">
        <v>1240</v>
      </c>
    </row>
    <row r="28" spans="1:3" ht="30" x14ac:dyDescent="0.25">
      <c r="A28" s="2" t="s">
        <v>1474</v>
      </c>
      <c r="B28" s="4" t="s">
        <v>7</v>
      </c>
      <c r="C28" s="4" t="s">
        <v>7</v>
      </c>
    </row>
    <row r="29" spans="1:3" ht="30" x14ac:dyDescent="0.25">
      <c r="A29" s="3" t="s">
        <v>1463</v>
      </c>
      <c r="B29" s="4" t="s">
        <v>7</v>
      </c>
      <c r="C29" s="4" t="s">
        <v>7</v>
      </c>
    </row>
    <row r="30" spans="1:3" ht="45" x14ac:dyDescent="0.25">
      <c r="A30" s="2" t="s">
        <v>1475</v>
      </c>
      <c r="B30" s="4">
        <v>95</v>
      </c>
      <c r="C30" s="4" t="s">
        <v>7</v>
      </c>
    </row>
    <row r="31" spans="1:3" ht="30" x14ac:dyDescent="0.25">
      <c r="A31" s="2" t="s">
        <v>1476</v>
      </c>
      <c r="B31" s="4">
        <v>70</v>
      </c>
      <c r="C31" s="4" t="s">
        <v>7</v>
      </c>
    </row>
    <row r="32" spans="1:3" x14ac:dyDescent="0.25">
      <c r="A32" s="2" t="s">
        <v>1473</v>
      </c>
      <c r="B32" s="4">
        <v>2</v>
      </c>
      <c r="C32" s="4" t="s">
        <v>7</v>
      </c>
    </row>
    <row r="33" spans="1:3" ht="30" x14ac:dyDescent="0.25">
      <c r="A33" s="2" t="s">
        <v>1477</v>
      </c>
      <c r="B33" s="4" t="s">
        <v>7</v>
      </c>
      <c r="C33" s="4" t="s">
        <v>7</v>
      </c>
    </row>
    <row r="34" spans="1:3" ht="30" x14ac:dyDescent="0.25">
      <c r="A34" s="3" t="s">
        <v>1463</v>
      </c>
      <c r="B34" s="4" t="s">
        <v>7</v>
      </c>
      <c r="C34" s="4" t="s">
        <v>7</v>
      </c>
    </row>
    <row r="35" spans="1:3" ht="45" x14ac:dyDescent="0.25">
      <c r="A35" s="2" t="s">
        <v>1475</v>
      </c>
      <c r="B35" s="6">
        <v>5309</v>
      </c>
      <c r="C35" s="4" t="s">
        <v>7</v>
      </c>
    </row>
    <row r="36" spans="1:3" ht="30" x14ac:dyDescent="0.25">
      <c r="A36" s="2" t="s">
        <v>1476</v>
      </c>
      <c r="B36" s="6">
        <v>4081</v>
      </c>
      <c r="C36" s="4" t="s">
        <v>7</v>
      </c>
    </row>
    <row r="37" spans="1:3" x14ac:dyDescent="0.25">
      <c r="A37" s="2" t="s">
        <v>1473</v>
      </c>
      <c r="B37" s="4">
        <v>276</v>
      </c>
      <c r="C37" s="4" t="s">
        <v>7</v>
      </c>
    </row>
    <row r="38" spans="1:3" ht="30" x14ac:dyDescent="0.25">
      <c r="A38" s="2" t="s">
        <v>1478</v>
      </c>
      <c r="B38" s="4" t="s">
        <v>7</v>
      </c>
      <c r="C38" s="4" t="s">
        <v>7</v>
      </c>
    </row>
    <row r="39" spans="1:3" ht="30" x14ac:dyDescent="0.25">
      <c r="A39" s="3" t="s">
        <v>1463</v>
      </c>
      <c r="B39" s="4" t="s">
        <v>7</v>
      </c>
      <c r="C39" s="4" t="s">
        <v>7</v>
      </c>
    </row>
    <row r="40" spans="1:3" ht="45" x14ac:dyDescent="0.25">
      <c r="A40" s="2" t="s">
        <v>1475</v>
      </c>
      <c r="B40" s="4" t="s">
        <v>7</v>
      </c>
      <c r="C40" s="6">
        <v>5441</v>
      </c>
    </row>
    <row r="41" spans="1:3" ht="30" x14ac:dyDescent="0.25">
      <c r="A41" s="2" t="s">
        <v>1476</v>
      </c>
      <c r="B41" s="4" t="s">
        <v>7</v>
      </c>
      <c r="C41" s="6">
        <v>5442</v>
      </c>
    </row>
    <row r="42" spans="1:3" x14ac:dyDescent="0.25">
      <c r="A42" s="2" t="s">
        <v>1473</v>
      </c>
      <c r="B42" s="4" t="s">
        <v>7</v>
      </c>
      <c r="C42" s="4">
        <v>590</v>
      </c>
    </row>
    <row r="43" spans="1:3" ht="30" x14ac:dyDescent="0.25">
      <c r="A43" s="2" t="s">
        <v>1479</v>
      </c>
      <c r="B43" s="4" t="s">
        <v>7</v>
      </c>
      <c r="C43" s="4" t="s">
        <v>7</v>
      </c>
    </row>
    <row r="44" spans="1:3" ht="30" x14ac:dyDescent="0.25">
      <c r="A44" s="3" t="s">
        <v>1463</v>
      </c>
      <c r="B44" s="4" t="s">
        <v>7</v>
      </c>
      <c r="C44" s="4" t="s">
        <v>7</v>
      </c>
    </row>
    <row r="45" spans="1:3" ht="45" x14ac:dyDescent="0.25">
      <c r="A45" s="2" t="s">
        <v>1475</v>
      </c>
      <c r="B45" s="4">
        <v>12</v>
      </c>
      <c r="C45" s="4">
        <v>439</v>
      </c>
    </row>
    <row r="46" spans="1:3" ht="30" x14ac:dyDescent="0.25">
      <c r="A46" s="2" t="s">
        <v>1476</v>
      </c>
      <c r="B46" s="4">
        <v>11</v>
      </c>
      <c r="C46" s="4">
        <v>408</v>
      </c>
    </row>
    <row r="47" spans="1:3" x14ac:dyDescent="0.25">
      <c r="A47" s="2" t="s">
        <v>1473</v>
      </c>
      <c r="B47" s="4" t="s">
        <v>7</v>
      </c>
      <c r="C47" s="4">
        <v>53</v>
      </c>
    </row>
    <row r="48" spans="1:3" ht="30" x14ac:dyDescent="0.25">
      <c r="A48" s="2" t="s">
        <v>1480</v>
      </c>
      <c r="B48" s="4" t="s">
        <v>7</v>
      </c>
      <c r="C48" s="4" t="s">
        <v>7</v>
      </c>
    </row>
    <row r="49" spans="1:3" ht="30" x14ac:dyDescent="0.25">
      <c r="A49" s="3" t="s">
        <v>1463</v>
      </c>
      <c r="B49" s="4" t="s">
        <v>7</v>
      </c>
      <c r="C49" s="4" t="s">
        <v>7</v>
      </c>
    </row>
    <row r="50" spans="1:3" ht="45" x14ac:dyDescent="0.25">
      <c r="A50" s="2" t="s">
        <v>1475</v>
      </c>
      <c r="B50" s="6">
        <v>13684</v>
      </c>
      <c r="C50" s="6">
        <v>13567</v>
      </c>
    </row>
    <row r="51" spans="1:3" ht="30" x14ac:dyDescent="0.25">
      <c r="A51" s="2" t="s">
        <v>1476</v>
      </c>
      <c r="B51" s="6">
        <v>13202</v>
      </c>
      <c r="C51" s="6">
        <v>13622</v>
      </c>
    </row>
    <row r="52" spans="1:3" x14ac:dyDescent="0.25">
      <c r="A52" s="2" t="s">
        <v>1473</v>
      </c>
      <c r="B52" s="6">
        <v>1089</v>
      </c>
      <c r="C52" s="4">
        <v>597</v>
      </c>
    </row>
    <row r="53" spans="1:3" ht="45" x14ac:dyDescent="0.25">
      <c r="A53" s="2" t="s">
        <v>1481</v>
      </c>
      <c r="B53" s="4" t="s">
        <v>7</v>
      </c>
      <c r="C53" s="4" t="s">
        <v>7</v>
      </c>
    </row>
    <row r="54" spans="1:3" ht="30" x14ac:dyDescent="0.25">
      <c r="A54" s="3" t="s">
        <v>1463</v>
      </c>
      <c r="B54" s="4" t="s">
        <v>7</v>
      </c>
      <c r="C54" s="4" t="s">
        <v>7</v>
      </c>
    </row>
    <row r="55" spans="1:3" ht="45" x14ac:dyDescent="0.25">
      <c r="A55" s="2" t="s">
        <v>1475</v>
      </c>
      <c r="B55" s="6">
        <v>1050</v>
      </c>
      <c r="C55" s="4" t="s">
        <v>7</v>
      </c>
    </row>
    <row r="56" spans="1:3" ht="30" x14ac:dyDescent="0.25">
      <c r="A56" s="2" t="s">
        <v>1476</v>
      </c>
      <c r="B56" s="6">
        <v>1055</v>
      </c>
      <c r="C56" s="4" t="s">
        <v>7</v>
      </c>
    </row>
    <row r="57" spans="1:3" x14ac:dyDescent="0.25">
      <c r="A57" s="2" t="s">
        <v>1473</v>
      </c>
      <c r="B57" s="8">
        <v>32</v>
      </c>
      <c r="C57"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2</v>
      </c>
      <c r="B1" s="7" t="s">
        <v>94</v>
      </c>
      <c r="C1" s="7"/>
      <c r="D1" s="7" t="s">
        <v>1</v>
      </c>
      <c r="E1" s="7"/>
    </row>
    <row r="2" spans="1:5" ht="30" x14ac:dyDescent="0.25">
      <c r="A2" s="1" t="s">
        <v>29</v>
      </c>
      <c r="B2" s="1" t="s">
        <v>2</v>
      </c>
      <c r="C2" s="1" t="s">
        <v>95</v>
      </c>
      <c r="D2" s="1" t="s">
        <v>2</v>
      </c>
      <c r="E2" s="1" t="s">
        <v>95</v>
      </c>
    </row>
    <row r="3" spans="1:5" ht="30" x14ac:dyDescent="0.25">
      <c r="A3" s="3" t="s">
        <v>1463</v>
      </c>
      <c r="B3" s="4" t="s">
        <v>7</v>
      </c>
      <c r="C3" s="4" t="s">
        <v>7</v>
      </c>
      <c r="D3" s="4" t="s">
        <v>7</v>
      </c>
      <c r="E3" s="4" t="s">
        <v>7</v>
      </c>
    </row>
    <row r="4" spans="1:5" x14ac:dyDescent="0.25">
      <c r="A4" s="2" t="s">
        <v>1483</v>
      </c>
      <c r="B4" s="8">
        <v>20438</v>
      </c>
      <c r="C4" s="8">
        <v>27410</v>
      </c>
      <c r="D4" s="8">
        <v>17686</v>
      </c>
      <c r="E4" s="8">
        <v>27234</v>
      </c>
    </row>
    <row r="5" spans="1:5" x14ac:dyDescent="0.25">
      <c r="A5" s="2" t="s">
        <v>1484</v>
      </c>
      <c r="B5" s="4">
        <v>153</v>
      </c>
      <c r="C5" s="4">
        <v>461</v>
      </c>
      <c r="D5" s="4">
        <v>284</v>
      </c>
      <c r="E5" s="6">
        <v>1004</v>
      </c>
    </row>
    <row r="6" spans="1:5" x14ac:dyDescent="0.25">
      <c r="A6" s="2" t="s">
        <v>1485</v>
      </c>
      <c r="B6" s="4">
        <v>164</v>
      </c>
      <c r="C6" s="4">
        <v>327</v>
      </c>
      <c r="D6" s="4">
        <v>298</v>
      </c>
      <c r="E6" s="4">
        <v>704</v>
      </c>
    </row>
    <row r="7" spans="1:5" ht="30" x14ac:dyDescent="0.25">
      <c r="A7" s="2" t="s">
        <v>1462</v>
      </c>
      <c r="B7" s="4" t="s">
        <v>7</v>
      </c>
      <c r="C7" s="4" t="s">
        <v>7</v>
      </c>
      <c r="D7" s="4" t="s">
        <v>7</v>
      </c>
      <c r="E7" s="4" t="s">
        <v>7</v>
      </c>
    </row>
    <row r="8" spans="1:5" ht="30" x14ac:dyDescent="0.25">
      <c r="A8" s="3" t="s">
        <v>1463</v>
      </c>
      <c r="B8" s="4" t="s">
        <v>7</v>
      </c>
      <c r="C8" s="4" t="s">
        <v>7</v>
      </c>
      <c r="D8" s="4" t="s">
        <v>7</v>
      </c>
      <c r="E8" s="4" t="s">
        <v>7</v>
      </c>
    </row>
    <row r="9" spans="1:5" x14ac:dyDescent="0.25">
      <c r="A9" s="2" t="s">
        <v>1483</v>
      </c>
      <c r="B9" s="4">
        <v>137</v>
      </c>
      <c r="C9" s="6">
        <v>1909</v>
      </c>
      <c r="D9" s="4">
        <v>69</v>
      </c>
      <c r="E9" s="6">
        <v>1909</v>
      </c>
    </row>
    <row r="10" spans="1:5" x14ac:dyDescent="0.25">
      <c r="A10" s="2" t="s">
        <v>1484</v>
      </c>
      <c r="B10" s="4">
        <v>8</v>
      </c>
      <c r="C10" s="4">
        <v>47</v>
      </c>
      <c r="D10" s="4">
        <v>8</v>
      </c>
      <c r="E10" s="4">
        <v>47</v>
      </c>
    </row>
    <row r="11" spans="1:5" x14ac:dyDescent="0.25">
      <c r="A11" s="2" t="s">
        <v>1485</v>
      </c>
      <c r="B11" s="4">
        <v>8</v>
      </c>
      <c r="C11" s="4" t="s">
        <v>7</v>
      </c>
      <c r="D11" s="4">
        <v>8</v>
      </c>
      <c r="E11" s="4" t="s">
        <v>7</v>
      </c>
    </row>
    <row r="12" spans="1:5" ht="30" x14ac:dyDescent="0.25">
      <c r="A12" s="2" t="s">
        <v>1466</v>
      </c>
      <c r="B12" s="4" t="s">
        <v>7</v>
      </c>
      <c r="C12" s="4" t="s">
        <v>7</v>
      </c>
      <c r="D12" s="4" t="s">
        <v>7</v>
      </c>
      <c r="E12" s="4" t="s">
        <v>7</v>
      </c>
    </row>
    <row r="13" spans="1:5" ht="30" x14ac:dyDescent="0.25">
      <c r="A13" s="3" t="s">
        <v>1463</v>
      </c>
      <c r="B13" s="4" t="s">
        <v>7</v>
      </c>
      <c r="C13" s="4" t="s">
        <v>7</v>
      </c>
      <c r="D13" s="4" t="s">
        <v>7</v>
      </c>
      <c r="E13" s="4" t="s">
        <v>7</v>
      </c>
    </row>
    <row r="14" spans="1:5" x14ac:dyDescent="0.25">
      <c r="A14" s="2" t="s">
        <v>1483</v>
      </c>
      <c r="B14" s="6">
        <v>6021</v>
      </c>
      <c r="C14" s="6">
        <v>5026</v>
      </c>
      <c r="D14" s="6">
        <v>3391</v>
      </c>
      <c r="E14" s="6">
        <v>4828</v>
      </c>
    </row>
    <row r="15" spans="1:5" x14ac:dyDescent="0.25">
      <c r="A15" s="2" t="s">
        <v>1484</v>
      </c>
      <c r="B15" s="4">
        <v>71</v>
      </c>
      <c r="C15" s="4">
        <v>55</v>
      </c>
      <c r="D15" s="4">
        <v>94</v>
      </c>
      <c r="E15" s="4">
        <v>112</v>
      </c>
    </row>
    <row r="16" spans="1:5" x14ac:dyDescent="0.25">
      <c r="A16" s="2" t="s">
        <v>1485</v>
      </c>
      <c r="B16" s="4">
        <v>79</v>
      </c>
      <c r="C16" s="4">
        <v>41</v>
      </c>
      <c r="D16" s="4">
        <v>102</v>
      </c>
      <c r="E16" s="4">
        <v>98</v>
      </c>
    </row>
    <row r="17" spans="1:5" x14ac:dyDescent="0.25">
      <c r="A17" s="2" t="s">
        <v>1486</v>
      </c>
      <c r="B17" s="4" t="s">
        <v>7</v>
      </c>
      <c r="C17" s="4" t="s">
        <v>7</v>
      </c>
      <c r="D17" s="4" t="s">
        <v>7</v>
      </c>
      <c r="E17" s="4" t="s">
        <v>7</v>
      </c>
    </row>
    <row r="18" spans="1:5" ht="30" x14ac:dyDescent="0.25">
      <c r="A18" s="3" t="s">
        <v>1463</v>
      </c>
      <c r="B18" s="4" t="s">
        <v>7</v>
      </c>
      <c r="C18" s="4" t="s">
        <v>7</v>
      </c>
      <c r="D18" s="4" t="s">
        <v>7</v>
      </c>
      <c r="E18" s="4" t="s">
        <v>7</v>
      </c>
    </row>
    <row r="19" spans="1:5" x14ac:dyDescent="0.25">
      <c r="A19" s="2" t="s">
        <v>1483</v>
      </c>
      <c r="B19" s="4" t="s">
        <v>7</v>
      </c>
      <c r="C19" s="6">
        <v>5460</v>
      </c>
      <c r="D19" s="6">
        <v>1106</v>
      </c>
      <c r="E19" s="6">
        <v>5471</v>
      </c>
    </row>
    <row r="20" spans="1:5" x14ac:dyDescent="0.25">
      <c r="A20" s="2" t="s">
        <v>1484</v>
      </c>
      <c r="B20" s="4" t="s">
        <v>7</v>
      </c>
      <c r="C20" s="4">
        <v>82</v>
      </c>
      <c r="D20" s="4">
        <v>16</v>
      </c>
      <c r="E20" s="4">
        <v>240</v>
      </c>
    </row>
    <row r="21" spans="1:5" x14ac:dyDescent="0.25">
      <c r="A21" s="2" t="s">
        <v>1485</v>
      </c>
      <c r="B21" s="4" t="s">
        <v>7</v>
      </c>
      <c r="C21" s="4">
        <v>81</v>
      </c>
      <c r="D21" s="4">
        <v>18</v>
      </c>
      <c r="E21" s="4">
        <v>221</v>
      </c>
    </row>
    <row r="22" spans="1:5" x14ac:dyDescent="0.25">
      <c r="A22" s="2" t="s">
        <v>1467</v>
      </c>
      <c r="B22" s="4" t="s">
        <v>7</v>
      </c>
      <c r="C22" s="4" t="s">
        <v>7</v>
      </c>
      <c r="D22" s="4" t="s">
        <v>7</v>
      </c>
      <c r="E22" s="4" t="s">
        <v>7</v>
      </c>
    </row>
    <row r="23" spans="1:5" ht="30" x14ac:dyDescent="0.25">
      <c r="A23" s="3" t="s">
        <v>1463</v>
      </c>
      <c r="B23" s="4" t="s">
        <v>7</v>
      </c>
      <c r="C23" s="4" t="s">
        <v>7</v>
      </c>
      <c r="D23" s="4" t="s">
        <v>7</v>
      </c>
      <c r="E23" s="4" t="s">
        <v>7</v>
      </c>
    </row>
    <row r="24" spans="1:5" x14ac:dyDescent="0.25">
      <c r="A24" s="2" t="s">
        <v>1483</v>
      </c>
      <c r="B24" s="4">
        <v>11</v>
      </c>
      <c r="C24" s="4">
        <v>963</v>
      </c>
      <c r="D24" s="4">
        <v>12</v>
      </c>
      <c r="E24" s="4">
        <v>963</v>
      </c>
    </row>
    <row r="25" spans="1:5" x14ac:dyDescent="0.25">
      <c r="A25" s="2" t="s">
        <v>1484</v>
      </c>
      <c r="B25" s="4">
        <v>1</v>
      </c>
      <c r="C25" s="4">
        <v>135</v>
      </c>
      <c r="D25" s="4">
        <v>1</v>
      </c>
      <c r="E25" s="4">
        <v>135</v>
      </c>
    </row>
    <row r="26" spans="1:5" x14ac:dyDescent="0.25">
      <c r="A26" s="2" t="s">
        <v>1485</v>
      </c>
      <c r="B26" s="4">
        <v>1</v>
      </c>
      <c r="C26" s="4">
        <v>135</v>
      </c>
      <c r="D26" s="4">
        <v>1</v>
      </c>
      <c r="E26" s="4">
        <v>135</v>
      </c>
    </row>
    <row r="27" spans="1:5" ht="30" x14ac:dyDescent="0.25">
      <c r="A27" s="2" t="s">
        <v>1468</v>
      </c>
      <c r="B27" s="4" t="s">
        <v>7</v>
      </c>
      <c r="C27" s="4" t="s">
        <v>7</v>
      </c>
      <c r="D27" s="4" t="s">
        <v>7</v>
      </c>
      <c r="E27" s="4" t="s">
        <v>7</v>
      </c>
    </row>
    <row r="28" spans="1:5" ht="30" x14ac:dyDescent="0.25">
      <c r="A28" s="3" t="s">
        <v>1463</v>
      </c>
      <c r="B28" s="4" t="s">
        <v>7</v>
      </c>
      <c r="C28" s="4" t="s">
        <v>7</v>
      </c>
      <c r="D28" s="4" t="s">
        <v>7</v>
      </c>
      <c r="E28" s="4" t="s">
        <v>7</v>
      </c>
    </row>
    <row r="29" spans="1:5" x14ac:dyDescent="0.25">
      <c r="A29" s="2" t="s">
        <v>1483</v>
      </c>
      <c r="B29" s="6">
        <v>13218</v>
      </c>
      <c r="C29" s="6">
        <v>14050</v>
      </c>
      <c r="D29" s="6">
        <v>12265</v>
      </c>
      <c r="E29" s="6">
        <v>14059</v>
      </c>
    </row>
    <row r="30" spans="1:5" x14ac:dyDescent="0.25">
      <c r="A30" s="2" t="s">
        <v>1484</v>
      </c>
      <c r="B30" s="4">
        <v>73</v>
      </c>
      <c r="C30" s="4">
        <v>142</v>
      </c>
      <c r="D30" s="4">
        <v>165</v>
      </c>
      <c r="E30" s="4">
        <v>470</v>
      </c>
    </row>
    <row r="31" spans="1:5" x14ac:dyDescent="0.25">
      <c r="A31" s="2" t="s">
        <v>1485</v>
      </c>
      <c r="B31" s="4">
        <v>76</v>
      </c>
      <c r="C31" s="4">
        <v>70</v>
      </c>
      <c r="D31" s="4">
        <v>169</v>
      </c>
      <c r="E31" s="4">
        <v>250</v>
      </c>
    </row>
    <row r="32" spans="1:5" ht="30" x14ac:dyDescent="0.25">
      <c r="A32" s="2" t="s">
        <v>1469</v>
      </c>
      <c r="B32" s="4" t="s">
        <v>7</v>
      </c>
      <c r="C32" s="4" t="s">
        <v>7</v>
      </c>
      <c r="D32" s="4" t="s">
        <v>7</v>
      </c>
      <c r="E32" s="4" t="s">
        <v>7</v>
      </c>
    </row>
    <row r="33" spans="1:5" ht="30" x14ac:dyDescent="0.25">
      <c r="A33" s="3" t="s">
        <v>1463</v>
      </c>
      <c r="B33" s="4" t="s">
        <v>7</v>
      </c>
      <c r="C33" s="4" t="s">
        <v>7</v>
      </c>
      <c r="D33" s="4" t="s">
        <v>7</v>
      </c>
      <c r="E33" s="4" t="s">
        <v>7</v>
      </c>
    </row>
    <row r="34" spans="1:5" x14ac:dyDescent="0.25">
      <c r="A34" s="2" t="s">
        <v>1483</v>
      </c>
      <c r="B34" s="8">
        <v>1051</v>
      </c>
      <c r="C34" s="8">
        <v>2</v>
      </c>
      <c r="D34" s="8">
        <v>843</v>
      </c>
      <c r="E34" s="8">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7</v>
      </c>
      <c r="B1" s="7" t="s">
        <v>94</v>
      </c>
      <c r="C1" s="7"/>
      <c r="D1" s="7" t="s">
        <v>1</v>
      </c>
      <c r="E1" s="7"/>
    </row>
    <row r="2" spans="1:5" ht="30" x14ac:dyDescent="0.25">
      <c r="A2" s="1" t="s">
        <v>29</v>
      </c>
      <c r="B2" s="1" t="s">
        <v>2</v>
      </c>
      <c r="C2" s="1" t="s">
        <v>95</v>
      </c>
      <c r="D2" s="1" t="s">
        <v>2</v>
      </c>
      <c r="E2" s="1" t="s">
        <v>95</v>
      </c>
    </row>
    <row r="3" spans="1:5" ht="30" x14ac:dyDescent="0.25">
      <c r="A3" s="3" t="s">
        <v>1488</v>
      </c>
      <c r="B3" s="4" t="s">
        <v>7</v>
      </c>
      <c r="C3" s="4" t="s">
        <v>7</v>
      </c>
      <c r="D3" s="4" t="s">
        <v>7</v>
      </c>
      <c r="E3" s="4" t="s">
        <v>7</v>
      </c>
    </row>
    <row r="4" spans="1:5" ht="30" x14ac:dyDescent="0.25">
      <c r="A4" s="2" t="s">
        <v>717</v>
      </c>
      <c r="B4" s="8">
        <v>20438</v>
      </c>
      <c r="C4" s="8">
        <v>27410</v>
      </c>
      <c r="D4" s="8">
        <v>17686</v>
      </c>
      <c r="E4" s="8">
        <v>27234</v>
      </c>
    </row>
    <row r="5" spans="1:5" ht="30" x14ac:dyDescent="0.25">
      <c r="A5" s="2" t="s">
        <v>718</v>
      </c>
      <c r="B5" s="4">
        <v>153</v>
      </c>
      <c r="C5" s="4">
        <v>461</v>
      </c>
      <c r="D5" s="4">
        <v>284</v>
      </c>
      <c r="E5" s="6">
        <v>1004</v>
      </c>
    </row>
    <row r="6" spans="1:5" x14ac:dyDescent="0.25">
      <c r="A6" s="2" t="s">
        <v>719</v>
      </c>
      <c r="B6" s="8">
        <v>164</v>
      </c>
      <c r="C6" s="8">
        <v>327</v>
      </c>
      <c r="D6" s="8">
        <v>298</v>
      </c>
      <c r="E6" s="8">
        <v>70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9</v>
      </c>
      <c r="B1" s="7" t="s">
        <v>2</v>
      </c>
      <c r="C1" s="7" t="s">
        <v>30</v>
      </c>
    </row>
    <row r="2" spans="1:3" ht="30" x14ac:dyDescent="0.25">
      <c r="A2" s="1" t="s">
        <v>29</v>
      </c>
      <c r="B2" s="7"/>
      <c r="C2" s="7"/>
    </row>
    <row r="3" spans="1:3" ht="30" x14ac:dyDescent="0.25">
      <c r="A3" s="3" t="s">
        <v>1490</v>
      </c>
      <c r="B3" s="4" t="s">
        <v>7</v>
      </c>
      <c r="C3" s="4" t="s">
        <v>7</v>
      </c>
    </row>
    <row r="4" spans="1:3" ht="30" x14ac:dyDescent="0.25">
      <c r="A4" s="2" t="s">
        <v>722</v>
      </c>
      <c r="B4" s="4" t="s">
        <v>63</v>
      </c>
      <c r="C4" s="4" t="s">
        <v>63</v>
      </c>
    </row>
    <row r="5" spans="1:3" ht="45" x14ac:dyDescent="0.25">
      <c r="A5" s="2" t="s">
        <v>724</v>
      </c>
      <c r="B5" s="6">
        <v>15408</v>
      </c>
      <c r="C5" s="6">
        <v>22993</v>
      </c>
    </row>
    <row r="6" spans="1:3" x14ac:dyDescent="0.25">
      <c r="A6" s="2" t="s">
        <v>1352</v>
      </c>
      <c r="B6" s="4" t="s">
        <v>7</v>
      </c>
      <c r="C6" s="4" t="s">
        <v>7</v>
      </c>
    </row>
    <row r="7" spans="1:3" ht="30" x14ac:dyDescent="0.25">
      <c r="A7" s="3" t="s">
        <v>1490</v>
      </c>
      <c r="B7" s="4" t="s">
        <v>7</v>
      </c>
      <c r="C7" s="4" t="s">
        <v>7</v>
      </c>
    </row>
    <row r="8" spans="1:3" ht="30" x14ac:dyDescent="0.25">
      <c r="A8" s="2" t="s">
        <v>722</v>
      </c>
      <c r="B8" s="4" t="s">
        <v>63</v>
      </c>
      <c r="C8" s="4" t="s">
        <v>63</v>
      </c>
    </row>
    <row r="9" spans="1:3" ht="45" x14ac:dyDescent="0.25">
      <c r="A9" s="2" t="s">
        <v>724</v>
      </c>
      <c r="B9" s="6">
        <v>10432</v>
      </c>
      <c r="C9" s="6">
        <v>11166</v>
      </c>
    </row>
    <row r="10" spans="1:3" x14ac:dyDescent="0.25">
      <c r="A10" s="2" t="s">
        <v>1346</v>
      </c>
      <c r="B10" s="4" t="s">
        <v>7</v>
      </c>
      <c r="C10" s="4" t="s">
        <v>7</v>
      </c>
    </row>
    <row r="11" spans="1:3" ht="30" x14ac:dyDescent="0.25">
      <c r="A11" s="3" t="s">
        <v>1490</v>
      </c>
      <c r="B11" s="4" t="s">
        <v>7</v>
      </c>
      <c r="C11" s="4" t="s">
        <v>7</v>
      </c>
    </row>
    <row r="12" spans="1:3" ht="30" x14ac:dyDescent="0.25">
      <c r="A12" s="2" t="s">
        <v>722</v>
      </c>
      <c r="B12" s="4" t="s">
        <v>63</v>
      </c>
      <c r="C12" s="4" t="s">
        <v>63</v>
      </c>
    </row>
    <row r="13" spans="1:3" ht="45" x14ac:dyDescent="0.25">
      <c r="A13" s="2" t="s">
        <v>724</v>
      </c>
      <c r="B13" s="8">
        <v>4976</v>
      </c>
      <c r="C13" s="8">
        <v>118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91</v>
      </c>
      <c r="B1" s="1" t="s">
        <v>1</v>
      </c>
      <c r="C1" s="1" t="s">
        <v>1166</v>
      </c>
    </row>
    <row r="2" spans="1:3" ht="30" x14ac:dyDescent="0.25">
      <c r="A2" s="1" t="s">
        <v>29</v>
      </c>
      <c r="B2" s="1" t="s">
        <v>2</v>
      </c>
      <c r="C2" s="1" t="s">
        <v>30</v>
      </c>
    </row>
    <row r="3" spans="1:3" ht="30" x14ac:dyDescent="0.25">
      <c r="A3" s="3" t="s">
        <v>1490</v>
      </c>
      <c r="B3" s="4" t="s">
        <v>7</v>
      </c>
      <c r="C3" s="4" t="s">
        <v>7</v>
      </c>
    </row>
    <row r="4" spans="1:3" x14ac:dyDescent="0.25">
      <c r="A4" s="2" t="s">
        <v>1492</v>
      </c>
      <c r="B4" s="8">
        <v>1309</v>
      </c>
      <c r="C4" s="8">
        <v>15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9" bestFit="1" customWidth="1"/>
    <col min="3" max="3" width="22.7109375" bestFit="1" customWidth="1"/>
    <col min="4" max="5" width="22.5703125" bestFit="1" customWidth="1"/>
    <col min="6" max="6" width="14.28515625" bestFit="1" customWidth="1"/>
    <col min="7" max="7" width="36.5703125" bestFit="1" customWidth="1"/>
    <col min="8" max="8" width="24" bestFit="1" customWidth="1"/>
    <col min="9" max="9" width="17" bestFit="1" customWidth="1"/>
    <col min="10" max="10" width="13.85546875" bestFit="1" customWidth="1"/>
    <col min="11" max="11" width="36.5703125" bestFit="1" customWidth="1"/>
  </cols>
  <sheetData>
    <row r="1" spans="1:11" ht="15" customHeight="1" x14ac:dyDescent="0.25">
      <c r="A1" s="1" t="s">
        <v>152</v>
      </c>
      <c r="B1" s="7" t="s">
        <v>153</v>
      </c>
      <c r="C1" s="7" t="s">
        <v>72</v>
      </c>
      <c r="D1" s="7" t="s">
        <v>74</v>
      </c>
      <c r="E1" s="7" t="s">
        <v>75</v>
      </c>
      <c r="F1" s="7" t="s">
        <v>4</v>
      </c>
      <c r="G1" s="7" t="s">
        <v>154</v>
      </c>
      <c r="H1" s="7" t="s">
        <v>155</v>
      </c>
      <c r="I1" s="7" t="s">
        <v>156</v>
      </c>
      <c r="J1" s="7" t="s">
        <v>157</v>
      </c>
      <c r="K1" s="7" t="s">
        <v>158</v>
      </c>
    </row>
    <row r="2" spans="1:11" ht="30" x14ac:dyDescent="0.25">
      <c r="A2" s="1" t="s">
        <v>29</v>
      </c>
      <c r="B2" s="7"/>
      <c r="C2" s="7"/>
      <c r="D2" s="7"/>
      <c r="E2" s="7"/>
      <c r="F2" s="7"/>
      <c r="G2" s="7"/>
      <c r="H2" s="7"/>
      <c r="I2" s="7"/>
      <c r="J2" s="7"/>
      <c r="K2" s="7"/>
    </row>
    <row r="3" spans="1:11" x14ac:dyDescent="0.25">
      <c r="A3" s="2" t="s">
        <v>159</v>
      </c>
      <c r="B3" s="8">
        <v>184495</v>
      </c>
      <c r="C3" s="8">
        <v>31934</v>
      </c>
      <c r="D3" s="4" t="s">
        <v>7</v>
      </c>
      <c r="E3" s="4" t="s">
        <v>7</v>
      </c>
      <c r="F3" s="8">
        <v>117</v>
      </c>
      <c r="G3" s="8">
        <v>11</v>
      </c>
      <c r="H3" s="8">
        <v>150786</v>
      </c>
      <c r="I3" s="8">
        <v>27623</v>
      </c>
      <c r="J3" s="8">
        <v>-25037</v>
      </c>
      <c r="K3" s="8">
        <v>-939</v>
      </c>
    </row>
    <row r="4" spans="1:11" x14ac:dyDescent="0.25">
      <c r="A4" s="3" t="s">
        <v>160</v>
      </c>
      <c r="B4" s="4" t="s">
        <v>7</v>
      </c>
      <c r="C4" s="4" t="s">
        <v>7</v>
      </c>
      <c r="D4" s="4" t="s">
        <v>7</v>
      </c>
      <c r="E4" s="4" t="s">
        <v>7</v>
      </c>
      <c r="F4" s="4" t="s">
        <v>7</v>
      </c>
      <c r="G4" s="4" t="s">
        <v>7</v>
      </c>
      <c r="H4" s="4" t="s">
        <v>7</v>
      </c>
      <c r="I4" s="4" t="s">
        <v>7</v>
      </c>
      <c r="J4" s="4" t="s">
        <v>7</v>
      </c>
      <c r="K4" s="4" t="s">
        <v>7</v>
      </c>
    </row>
    <row r="5" spans="1:11" x14ac:dyDescent="0.25">
      <c r="A5" s="2" t="s">
        <v>138</v>
      </c>
      <c r="B5" s="6">
        <v>9181</v>
      </c>
      <c r="C5" s="4" t="s">
        <v>7</v>
      </c>
      <c r="D5" s="4" t="s">
        <v>7</v>
      </c>
      <c r="E5" s="4" t="s">
        <v>7</v>
      </c>
      <c r="F5" s="4" t="s">
        <v>7</v>
      </c>
      <c r="G5" s="4" t="s">
        <v>7</v>
      </c>
      <c r="H5" s="4" t="s">
        <v>7</v>
      </c>
      <c r="I5" s="6">
        <v>9181</v>
      </c>
      <c r="J5" s="4" t="s">
        <v>7</v>
      </c>
      <c r="K5" s="4" t="s">
        <v>7</v>
      </c>
    </row>
    <row r="6" spans="1:11" x14ac:dyDescent="0.25">
      <c r="A6" s="2" t="s">
        <v>161</v>
      </c>
      <c r="B6" s="6">
        <v>1317</v>
      </c>
      <c r="C6" s="4" t="s">
        <v>7</v>
      </c>
      <c r="D6" s="4" t="s">
        <v>7</v>
      </c>
      <c r="E6" s="4" t="s">
        <v>7</v>
      </c>
      <c r="F6" s="4" t="s">
        <v>7</v>
      </c>
      <c r="G6" s="4" t="s">
        <v>7</v>
      </c>
      <c r="H6" s="4" t="s">
        <v>7</v>
      </c>
      <c r="I6" s="4" t="s">
        <v>7</v>
      </c>
      <c r="J6" s="4" t="s">
        <v>7</v>
      </c>
      <c r="K6" s="6">
        <v>1317</v>
      </c>
    </row>
    <row r="7" spans="1:11" ht="30" x14ac:dyDescent="0.25">
      <c r="A7" s="2" t="s">
        <v>162</v>
      </c>
      <c r="B7" s="4">
        <v>-117</v>
      </c>
      <c r="C7" s="4" t="s">
        <v>7</v>
      </c>
      <c r="D7" s="4" t="s">
        <v>7</v>
      </c>
      <c r="E7" s="4" t="s">
        <v>7</v>
      </c>
      <c r="F7" s="4" t="s">
        <v>7</v>
      </c>
      <c r="G7" s="4" t="s">
        <v>7</v>
      </c>
      <c r="H7" s="4">
        <v>3</v>
      </c>
      <c r="I7" s="4" t="s">
        <v>7</v>
      </c>
      <c r="J7" s="4">
        <v>-120</v>
      </c>
      <c r="K7" s="4" t="s">
        <v>7</v>
      </c>
    </row>
    <row r="8" spans="1:11" x14ac:dyDescent="0.25">
      <c r="A8" s="2" t="s">
        <v>163</v>
      </c>
      <c r="B8" s="4">
        <v>-387</v>
      </c>
      <c r="C8" s="4" t="s">
        <v>7</v>
      </c>
      <c r="D8" s="4" t="s">
        <v>7</v>
      </c>
      <c r="E8" s="4" t="s">
        <v>7</v>
      </c>
      <c r="F8" s="4" t="s">
        <v>7</v>
      </c>
      <c r="G8" s="4" t="s">
        <v>7</v>
      </c>
      <c r="H8" s="4">
        <v>-387</v>
      </c>
      <c r="I8" s="4" t="s">
        <v>7</v>
      </c>
      <c r="J8" s="4" t="s">
        <v>7</v>
      </c>
      <c r="K8" s="4" t="s">
        <v>7</v>
      </c>
    </row>
    <row r="9" spans="1:11" x14ac:dyDescent="0.25">
      <c r="A9" s="2" t="s">
        <v>164</v>
      </c>
      <c r="B9" s="4">
        <v>774</v>
      </c>
      <c r="C9" s="4" t="s">
        <v>7</v>
      </c>
      <c r="D9" s="4" t="s">
        <v>7</v>
      </c>
      <c r="E9" s="4" t="s">
        <v>7</v>
      </c>
      <c r="F9" s="4" t="s">
        <v>7</v>
      </c>
      <c r="G9" s="4" t="s">
        <v>7</v>
      </c>
      <c r="H9" s="4">
        <v>774</v>
      </c>
      <c r="I9" s="4" t="s">
        <v>7</v>
      </c>
      <c r="J9" s="4" t="s">
        <v>7</v>
      </c>
      <c r="K9" s="4" t="s">
        <v>7</v>
      </c>
    </row>
    <row r="10" spans="1:11" ht="30" x14ac:dyDescent="0.25">
      <c r="A10" s="2" t="s">
        <v>165</v>
      </c>
      <c r="B10" s="4">
        <v>161</v>
      </c>
      <c r="C10" s="4" t="s">
        <v>7</v>
      </c>
      <c r="D10" s="4" t="s">
        <v>7</v>
      </c>
      <c r="E10" s="4" t="s">
        <v>7</v>
      </c>
      <c r="F10" s="4" t="s">
        <v>7</v>
      </c>
      <c r="G10" s="4" t="s">
        <v>7</v>
      </c>
      <c r="H10" s="4">
        <v>161</v>
      </c>
      <c r="I10" s="4" t="s">
        <v>7</v>
      </c>
      <c r="J10" s="4" t="s">
        <v>7</v>
      </c>
      <c r="K10" s="4" t="s">
        <v>7</v>
      </c>
    </row>
    <row r="11" spans="1:11" x14ac:dyDescent="0.25">
      <c r="A11" s="2" t="s">
        <v>166</v>
      </c>
      <c r="B11" s="4">
        <v>644</v>
      </c>
      <c r="C11" s="4" t="s">
        <v>7</v>
      </c>
      <c r="D11" s="4" t="s">
        <v>7</v>
      </c>
      <c r="E11" s="4" t="s">
        <v>7</v>
      </c>
      <c r="F11" s="4" t="s">
        <v>7</v>
      </c>
      <c r="G11" s="4" t="s">
        <v>7</v>
      </c>
      <c r="H11" s="4">
        <v>644</v>
      </c>
      <c r="I11" s="4" t="s">
        <v>7</v>
      </c>
      <c r="J11" s="4" t="s">
        <v>7</v>
      </c>
      <c r="K11" s="4" t="s">
        <v>7</v>
      </c>
    </row>
    <row r="12" spans="1:11" x14ac:dyDescent="0.25">
      <c r="A12" s="2" t="s">
        <v>167</v>
      </c>
      <c r="B12" s="4">
        <v>-129</v>
      </c>
      <c r="C12" s="4" t="s">
        <v>7</v>
      </c>
      <c r="D12" s="4" t="s">
        <v>7</v>
      </c>
      <c r="E12" s="4" t="s">
        <v>7</v>
      </c>
      <c r="F12" s="4" t="s">
        <v>7</v>
      </c>
      <c r="G12" s="4" t="s">
        <v>7</v>
      </c>
      <c r="H12" s="4">
        <v>-129</v>
      </c>
      <c r="I12" s="4" t="s">
        <v>7</v>
      </c>
      <c r="J12" s="4" t="s">
        <v>7</v>
      </c>
      <c r="K12" s="4" t="s">
        <v>7</v>
      </c>
    </row>
    <row r="13" spans="1:11" x14ac:dyDescent="0.25">
      <c r="A13" s="2" t="s">
        <v>168</v>
      </c>
      <c r="B13" s="4" t="s">
        <v>7</v>
      </c>
      <c r="C13" s="4" t="s">
        <v>7</v>
      </c>
      <c r="D13" s="4" t="s">
        <v>7</v>
      </c>
      <c r="E13" s="4" t="s">
        <v>7</v>
      </c>
      <c r="F13" s="4">
        <v>2</v>
      </c>
      <c r="G13" s="4" t="s">
        <v>7</v>
      </c>
      <c r="H13" s="4">
        <v>-2</v>
      </c>
      <c r="I13" s="4" t="s">
        <v>7</v>
      </c>
      <c r="J13" s="4" t="s">
        <v>7</v>
      </c>
      <c r="K13" s="4" t="s">
        <v>7</v>
      </c>
    </row>
    <row r="14" spans="1:11" x14ac:dyDescent="0.25">
      <c r="A14" s="2" t="s">
        <v>169</v>
      </c>
      <c r="B14" s="4">
        <v>-481</v>
      </c>
      <c r="C14" s="4" t="s">
        <v>7</v>
      </c>
      <c r="D14" s="4" t="s">
        <v>7</v>
      </c>
      <c r="E14" s="4" t="s">
        <v>7</v>
      </c>
      <c r="F14" s="4" t="s">
        <v>7</v>
      </c>
      <c r="G14" s="4" t="s">
        <v>7</v>
      </c>
      <c r="H14" s="4" t="s">
        <v>7</v>
      </c>
      <c r="I14" s="4" t="s">
        <v>7</v>
      </c>
      <c r="J14" s="4">
        <v>-481</v>
      </c>
      <c r="K14" s="4" t="s">
        <v>7</v>
      </c>
    </row>
    <row r="15" spans="1:11" ht="30" x14ac:dyDescent="0.25">
      <c r="A15" s="2" t="s">
        <v>170</v>
      </c>
      <c r="B15" s="6">
        <v>-3653</v>
      </c>
      <c r="C15" s="4" t="s">
        <v>7</v>
      </c>
      <c r="D15" s="4" t="s">
        <v>7</v>
      </c>
      <c r="E15" s="4" t="s">
        <v>7</v>
      </c>
      <c r="F15" s="4" t="s">
        <v>7</v>
      </c>
      <c r="G15" s="4" t="s">
        <v>7</v>
      </c>
      <c r="H15" s="4">
        <v>632</v>
      </c>
      <c r="I15" s="6">
        <v>-4285</v>
      </c>
      <c r="J15" s="4" t="s">
        <v>7</v>
      </c>
      <c r="K15" s="4" t="s">
        <v>7</v>
      </c>
    </row>
    <row r="16" spans="1:11" x14ac:dyDescent="0.25">
      <c r="A16" s="2" t="s">
        <v>171</v>
      </c>
      <c r="B16" s="4">
        <v>-9</v>
      </c>
      <c r="C16" s="4">
        <v>-9</v>
      </c>
      <c r="D16" s="4" t="s">
        <v>7</v>
      </c>
      <c r="E16" s="4" t="s">
        <v>7</v>
      </c>
      <c r="F16" s="4" t="s">
        <v>7</v>
      </c>
      <c r="G16" s="4" t="s">
        <v>7</v>
      </c>
      <c r="H16" s="4" t="s">
        <v>7</v>
      </c>
      <c r="I16" s="4" t="s">
        <v>7</v>
      </c>
      <c r="J16" s="4" t="s">
        <v>7</v>
      </c>
      <c r="K16" s="4" t="s">
        <v>7</v>
      </c>
    </row>
    <row r="17" spans="1:11" x14ac:dyDescent="0.25">
      <c r="A17" s="2" t="s">
        <v>139</v>
      </c>
      <c r="B17" s="6">
        <v>-1042</v>
      </c>
      <c r="C17" s="4" t="s">
        <v>7</v>
      </c>
      <c r="D17" s="4" t="s">
        <v>7</v>
      </c>
      <c r="E17" s="4" t="s">
        <v>7</v>
      </c>
      <c r="F17" s="4" t="s">
        <v>7</v>
      </c>
      <c r="G17" s="4" t="s">
        <v>7</v>
      </c>
      <c r="H17" s="4" t="s">
        <v>7</v>
      </c>
      <c r="I17" s="6">
        <v>-1042</v>
      </c>
      <c r="J17" s="4" t="s">
        <v>7</v>
      </c>
      <c r="K17" s="4" t="s">
        <v>7</v>
      </c>
    </row>
    <row r="18" spans="1:11" ht="30" x14ac:dyDescent="0.25">
      <c r="A18" s="2" t="s">
        <v>172</v>
      </c>
      <c r="B18" s="4">
        <v>-17</v>
      </c>
      <c r="C18" s="4" t="s">
        <v>7</v>
      </c>
      <c r="D18" s="4" t="s">
        <v>7</v>
      </c>
      <c r="E18" s="4" t="s">
        <v>7</v>
      </c>
      <c r="F18" s="4" t="s">
        <v>7</v>
      </c>
      <c r="G18" s="4" t="s">
        <v>7</v>
      </c>
      <c r="H18" s="4">
        <v>-17</v>
      </c>
      <c r="I18" s="4" t="s">
        <v>7</v>
      </c>
      <c r="J18" s="4" t="s">
        <v>7</v>
      </c>
      <c r="K18" s="4" t="s">
        <v>7</v>
      </c>
    </row>
    <row r="19" spans="1:11" ht="30" x14ac:dyDescent="0.25">
      <c r="A19" s="2" t="s">
        <v>173</v>
      </c>
      <c r="B19" s="6">
        <v>1009</v>
      </c>
      <c r="C19" s="4" t="s">
        <v>7</v>
      </c>
      <c r="D19" s="4" t="s">
        <v>7</v>
      </c>
      <c r="E19" s="4" t="s">
        <v>7</v>
      </c>
      <c r="F19" s="4" t="s">
        <v>7</v>
      </c>
      <c r="G19" s="4" t="s">
        <v>7</v>
      </c>
      <c r="H19" s="6">
        <v>1009</v>
      </c>
      <c r="I19" s="4" t="s">
        <v>7</v>
      </c>
      <c r="J19" s="4" t="s">
        <v>7</v>
      </c>
      <c r="K19" s="4" t="s">
        <v>7</v>
      </c>
    </row>
    <row r="20" spans="1:11" x14ac:dyDescent="0.25">
      <c r="A20" s="2" t="s">
        <v>174</v>
      </c>
      <c r="B20" s="4">
        <v>-7</v>
      </c>
      <c r="C20" s="4" t="s">
        <v>7</v>
      </c>
      <c r="D20" s="4" t="s">
        <v>7</v>
      </c>
      <c r="E20" s="4" t="s">
        <v>7</v>
      </c>
      <c r="F20" s="4" t="s">
        <v>7</v>
      </c>
      <c r="G20" s="4" t="s">
        <v>7</v>
      </c>
      <c r="H20" s="4">
        <v>-7</v>
      </c>
      <c r="I20" s="4" t="s">
        <v>7</v>
      </c>
      <c r="J20" s="4" t="s">
        <v>7</v>
      </c>
      <c r="K20" s="4" t="s">
        <v>7</v>
      </c>
    </row>
    <row r="21" spans="1:11" x14ac:dyDescent="0.25">
      <c r="A21" s="2" t="s">
        <v>175</v>
      </c>
      <c r="B21" s="6">
        <v>191739</v>
      </c>
      <c r="C21" s="6">
        <v>31925</v>
      </c>
      <c r="D21" s="4" t="s">
        <v>7</v>
      </c>
      <c r="E21" s="4" t="s">
        <v>7</v>
      </c>
      <c r="F21" s="4">
        <v>119</v>
      </c>
      <c r="G21" s="4">
        <v>11</v>
      </c>
      <c r="H21" s="6">
        <v>153467</v>
      </c>
      <c r="I21" s="6">
        <v>31477</v>
      </c>
      <c r="J21" s="6">
        <v>-25638</v>
      </c>
      <c r="K21" s="4">
        <v>378</v>
      </c>
    </row>
    <row r="22" spans="1:11" x14ac:dyDescent="0.25">
      <c r="A22" s="2" t="s">
        <v>176</v>
      </c>
      <c r="B22" s="6">
        <v>188757</v>
      </c>
      <c r="C22" s="6">
        <v>31934</v>
      </c>
      <c r="D22" s="4" t="s">
        <v>7</v>
      </c>
      <c r="E22" s="4" t="s">
        <v>7</v>
      </c>
      <c r="F22" s="4">
        <v>120</v>
      </c>
      <c r="G22" s="4">
        <v>11</v>
      </c>
      <c r="H22" s="6">
        <v>154563</v>
      </c>
      <c r="I22" s="6">
        <v>26550</v>
      </c>
      <c r="J22" s="6">
        <v>-25818</v>
      </c>
      <c r="K22" s="6">
        <v>1397</v>
      </c>
    </row>
    <row r="23" spans="1:11" x14ac:dyDescent="0.25">
      <c r="A23" s="3" t="s">
        <v>160</v>
      </c>
      <c r="B23" s="4" t="s">
        <v>7</v>
      </c>
      <c r="C23" s="4" t="s">
        <v>7</v>
      </c>
      <c r="D23" s="4" t="s">
        <v>7</v>
      </c>
      <c r="E23" s="4" t="s">
        <v>7</v>
      </c>
      <c r="F23" s="4" t="s">
        <v>7</v>
      </c>
      <c r="G23" s="4" t="s">
        <v>7</v>
      </c>
      <c r="H23" s="4" t="s">
        <v>7</v>
      </c>
      <c r="I23" s="4" t="s">
        <v>7</v>
      </c>
      <c r="J23" s="4" t="s">
        <v>7</v>
      </c>
      <c r="K23" s="4" t="s">
        <v>7</v>
      </c>
    </row>
    <row r="24" spans="1:11" x14ac:dyDescent="0.25">
      <c r="A24" s="2" t="s">
        <v>138</v>
      </c>
      <c r="B24" s="6">
        <v>-3242</v>
      </c>
      <c r="C24" s="4" t="s">
        <v>7</v>
      </c>
      <c r="D24" s="4" t="s">
        <v>7</v>
      </c>
      <c r="E24" s="4" t="s">
        <v>7</v>
      </c>
      <c r="F24" s="4" t="s">
        <v>7</v>
      </c>
      <c r="G24" s="4" t="s">
        <v>7</v>
      </c>
      <c r="H24" s="4" t="s">
        <v>7</v>
      </c>
      <c r="I24" s="6">
        <v>-3242</v>
      </c>
      <c r="J24" s="4" t="s">
        <v>7</v>
      </c>
      <c r="K24" s="4" t="s">
        <v>7</v>
      </c>
    </row>
    <row r="25" spans="1:11" x14ac:dyDescent="0.25">
      <c r="A25" s="2" t="s">
        <v>161</v>
      </c>
      <c r="B25" s="6">
        <v>-1263</v>
      </c>
      <c r="C25" s="4" t="s">
        <v>7</v>
      </c>
      <c r="D25" s="4" t="s">
        <v>7</v>
      </c>
      <c r="E25" s="4" t="s">
        <v>7</v>
      </c>
      <c r="F25" s="4" t="s">
        <v>7</v>
      </c>
      <c r="G25" s="4" t="s">
        <v>7</v>
      </c>
      <c r="H25" s="4" t="s">
        <v>7</v>
      </c>
      <c r="I25" s="4" t="s">
        <v>7</v>
      </c>
      <c r="J25" s="4" t="s">
        <v>7</v>
      </c>
      <c r="K25" s="6">
        <v>-1263</v>
      </c>
    </row>
    <row r="26" spans="1:11" ht="30" x14ac:dyDescent="0.25">
      <c r="A26" s="2" t="s">
        <v>162</v>
      </c>
      <c r="B26" s="4" t="s">
        <v>7</v>
      </c>
      <c r="C26" s="4" t="s">
        <v>7</v>
      </c>
      <c r="D26" s="4" t="s">
        <v>7</v>
      </c>
      <c r="E26" s="4" t="s">
        <v>7</v>
      </c>
      <c r="F26" s="4" t="s">
        <v>7</v>
      </c>
      <c r="G26" s="4" t="s">
        <v>7</v>
      </c>
      <c r="H26" s="4">
        <v>34</v>
      </c>
      <c r="I26" s="4" t="s">
        <v>7</v>
      </c>
      <c r="J26" s="4">
        <v>-34</v>
      </c>
      <c r="K26" s="4" t="s">
        <v>7</v>
      </c>
    </row>
    <row r="27" spans="1:11" x14ac:dyDescent="0.25">
      <c r="A27" s="2" t="s">
        <v>164</v>
      </c>
      <c r="B27" s="4">
        <v>336</v>
      </c>
      <c r="C27" s="4" t="s">
        <v>7</v>
      </c>
      <c r="D27" s="4" t="s">
        <v>7</v>
      </c>
      <c r="E27" s="4" t="s">
        <v>7</v>
      </c>
      <c r="F27" s="4" t="s">
        <v>7</v>
      </c>
      <c r="G27" s="4" t="s">
        <v>7</v>
      </c>
      <c r="H27" s="4">
        <v>336</v>
      </c>
      <c r="I27" s="4" t="s">
        <v>7</v>
      </c>
      <c r="J27" s="4" t="s">
        <v>7</v>
      </c>
      <c r="K27" s="4" t="s">
        <v>7</v>
      </c>
    </row>
    <row r="28" spans="1:11" ht="30" x14ac:dyDescent="0.25">
      <c r="A28" s="2" t="s">
        <v>165</v>
      </c>
      <c r="B28" s="4">
        <v>969</v>
      </c>
      <c r="C28" s="4" t="s">
        <v>7</v>
      </c>
      <c r="D28" s="4" t="s">
        <v>7</v>
      </c>
      <c r="E28" s="4" t="s">
        <v>7</v>
      </c>
      <c r="F28" s="4" t="s">
        <v>7</v>
      </c>
      <c r="G28" s="4" t="s">
        <v>7</v>
      </c>
      <c r="H28" s="4">
        <v>969</v>
      </c>
      <c r="I28" s="4" t="s">
        <v>7</v>
      </c>
      <c r="J28" s="4" t="s">
        <v>7</v>
      </c>
      <c r="K28" s="4" t="s">
        <v>7</v>
      </c>
    </row>
    <row r="29" spans="1:11" x14ac:dyDescent="0.25">
      <c r="A29" s="2" t="s">
        <v>168</v>
      </c>
      <c r="B29" s="6">
        <v>76235</v>
      </c>
      <c r="C29" s="4" t="s">
        <v>7</v>
      </c>
      <c r="D29" s="4" t="s">
        <v>7</v>
      </c>
      <c r="E29" s="4" t="s">
        <v>7</v>
      </c>
      <c r="F29" s="4">
        <v>68</v>
      </c>
      <c r="G29" s="4">
        <v>-6</v>
      </c>
      <c r="H29" s="6">
        <v>76173</v>
      </c>
      <c r="I29" s="4" t="s">
        <v>7</v>
      </c>
      <c r="J29" s="4" t="s">
        <v>7</v>
      </c>
      <c r="K29" s="4" t="s">
        <v>7</v>
      </c>
    </row>
    <row r="30" spans="1:11" x14ac:dyDescent="0.25">
      <c r="A30" s="2" t="s">
        <v>177</v>
      </c>
      <c r="B30" s="6">
        <v>37943</v>
      </c>
      <c r="C30" s="4" t="s">
        <v>7</v>
      </c>
      <c r="D30" s="4" t="s">
        <v>7</v>
      </c>
      <c r="E30" s="6">
        <v>37943</v>
      </c>
      <c r="F30" s="4" t="s">
        <v>7</v>
      </c>
      <c r="G30" s="4" t="s">
        <v>7</v>
      </c>
      <c r="H30" s="4" t="s">
        <v>7</v>
      </c>
      <c r="I30" s="4" t="s">
        <v>7</v>
      </c>
      <c r="J30" s="4" t="s">
        <v>7</v>
      </c>
      <c r="K30" s="4" t="s">
        <v>7</v>
      </c>
    </row>
    <row r="31" spans="1:11" ht="30" x14ac:dyDescent="0.25">
      <c r="A31" s="2" t="s">
        <v>178</v>
      </c>
      <c r="B31" s="6">
        <v>10000</v>
      </c>
      <c r="C31" s="4" t="s">
        <v>7</v>
      </c>
      <c r="D31" s="6">
        <v>10000</v>
      </c>
      <c r="E31" s="4" t="s">
        <v>7</v>
      </c>
      <c r="F31" s="4" t="s">
        <v>7</v>
      </c>
      <c r="G31" s="4" t="s">
        <v>7</v>
      </c>
      <c r="H31" s="4" t="s">
        <v>7</v>
      </c>
      <c r="I31" s="4" t="s">
        <v>7</v>
      </c>
      <c r="J31" s="4" t="s">
        <v>7</v>
      </c>
      <c r="K31" s="4" t="s">
        <v>7</v>
      </c>
    </row>
    <row r="32" spans="1:11" ht="30" x14ac:dyDescent="0.25">
      <c r="A32" s="2" t="s">
        <v>179</v>
      </c>
      <c r="B32" s="4">
        <v>9</v>
      </c>
      <c r="C32" s="4" t="s">
        <v>7</v>
      </c>
      <c r="D32" s="4" t="s">
        <v>7</v>
      </c>
      <c r="E32" s="4" t="s">
        <v>7</v>
      </c>
      <c r="F32" s="4" t="s">
        <v>7</v>
      </c>
      <c r="G32" s="4" t="s">
        <v>7</v>
      </c>
      <c r="H32" s="4">
        <v>9</v>
      </c>
      <c r="I32" s="4" t="s">
        <v>7</v>
      </c>
      <c r="J32" s="4" t="s">
        <v>7</v>
      </c>
      <c r="K32" s="4" t="s">
        <v>7</v>
      </c>
    </row>
    <row r="33" spans="1:11" x14ac:dyDescent="0.25">
      <c r="A33" s="2" t="s">
        <v>169</v>
      </c>
      <c r="B33" s="6">
        <v>-1402</v>
      </c>
      <c r="C33" s="4" t="s">
        <v>7</v>
      </c>
      <c r="D33" s="4" t="s">
        <v>7</v>
      </c>
      <c r="E33" s="4" t="s">
        <v>7</v>
      </c>
      <c r="F33" s="4" t="s">
        <v>7</v>
      </c>
      <c r="G33" s="4" t="s">
        <v>7</v>
      </c>
      <c r="H33" s="4" t="s">
        <v>7</v>
      </c>
      <c r="I33" s="4" t="s">
        <v>7</v>
      </c>
      <c r="J33" s="6">
        <v>-1402</v>
      </c>
      <c r="K33" s="4" t="s">
        <v>7</v>
      </c>
    </row>
    <row r="34" spans="1:11" ht="30" x14ac:dyDescent="0.25">
      <c r="A34" s="2" t="s">
        <v>180</v>
      </c>
      <c r="B34" s="4" t="s">
        <v>7</v>
      </c>
      <c r="C34" s="4" t="s">
        <v>7</v>
      </c>
      <c r="D34" s="4" t="s">
        <v>7</v>
      </c>
      <c r="E34" s="4" t="s">
        <v>7</v>
      </c>
      <c r="F34" s="4" t="s">
        <v>7</v>
      </c>
      <c r="G34" s="4" t="s">
        <v>7</v>
      </c>
      <c r="H34" s="6">
        <v>-1799</v>
      </c>
      <c r="I34" s="4" t="s">
        <v>7</v>
      </c>
      <c r="J34" s="6">
        <v>1799</v>
      </c>
      <c r="K34" s="4" t="s">
        <v>7</v>
      </c>
    </row>
    <row r="35" spans="1:11" ht="30" x14ac:dyDescent="0.25">
      <c r="A35" s="2" t="s">
        <v>181</v>
      </c>
      <c r="B35" s="4" t="s">
        <v>7</v>
      </c>
      <c r="C35" s="4" t="s">
        <v>7</v>
      </c>
      <c r="D35" s="4" t="s">
        <v>7</v>
      </c>
      <c r="E35" s="4" t="s">
        <v>7</v>
      </c>
      <c r="F35" s="4" t="s">
        <v>7</v>
      </c>
      <c r="G35" s="4" t="s">
        <v>7</v>
      </c>
      <c r="H35" s="4">
        <v>519</v>
      </c>
      <c r="I35" s="4">
        <v>-519</v>
      </c>
      <c r="J35" s="4" t="s">
        <v>7</v>
      </c>
      <c r="K35" s="4" t="s">
        <v>7</v>
      </c>
    </row>
    <row r="36" spans="1:11" ht="30" x14ac:dyDescent="0.25">
      <c r="A36" s="2" t="s">
        <v>170</v>
      </c>
      <c r="B36" s="6">
        <v>-4528</v>
      </c>
      <c r="C36" s="4" t="s">
        <v>7</v>
      </c>
      <c r="D36" s="4" t="s">
        <v>7</v>
      </c>
      <c r="E36" s="4" t="s">
        <v>7</v>
      </c>
      <c r="F36" s="4" t="s">
        <v>7</v>
      </c>
      <c r="G36" s="4" t="s">
        <v>7</v>
      </c>
      <c r="H36" s="4" t="s">
        <v>7</v>
      </c>
      <c r="I36" s="6">
        <v>-4528</v>
      </c>
      <c r="J36" s="4" t="s">
        <v>7</v>
      </c>
      <c r="K36" s="4" t="s">
        <v>7</v>
      </c>
    </row>
    <row r="37" spans="1:11" x14ac:dyDescent="0.25">
      <c r="A37" s="2" t="s">
        <v>139</v>
      </c>
      <c r="B37" s="6">
        <v>-1234</v>
      </c>
      <c r="C37" s="4" t="s">
        <v>7</v>
      </c>
      <c r="D37" s="4" t="s">
        <v>7</v>
      </c>
      <c r="E37" s="4" t="s">
        <v>7</v>
      </c>
      <c r="F37" s="4" t="s">
        <v>7</v>
      </c>
      <c r="G37" s="4" t="s">
        <v>7</v>
      </c>
      <c r="H37" s="4" t="s">
        <v>7</v>
      </c>
      <c r="I37" s="6">
        <v>-1234</v>
      </c>
      <c r="J37" s="4" t="s">
        <v>7</v>
      </c>
      <c r="K37" s="4" t="s">
        <v>7</v>
      </c>
    </row>
    <row r="38" spans="1:11" x14ac:dyDescent="0.25">
      <c r="A38" s="2" t="s">
        <v>182</v>
      </c>
      <c r="B38" s="8">
        <v>302580</v>
      </c>
      <c r="C38" s="8">
        <v>31934</v>
      </c>
      <c r="D38" s="8">
        <v>10000</v>
      </c>
      <c r="E38" s="8">
        <v>37943</v>
      </c>
      <c r="F38" s="8">
        <v>188</v>
      </c>
      <c r="G38" s="8">
        <v>5</v>
      </c>
      <c r="H38" s="8">
        <v>230804</v>
      </c>
      <c r="I38" s="8">
        <v>17027</v>
      </c>
      <c r="J38" s="8">
        <v>-25455</v>
      </c>
      <c r="K38" s="8">
        <v>13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3</v>
      </c>
      <c r="B1" s="7" t="s">
        <v>2</v>
      </c>
      <c r="C1" s="7" t="s">
        <v>30</v>
      </c>
    </row>
    <row r="2" spans="1:3" ht="30" x14ac:dyDescent="0.25">
      <c r="A2" s="1" t="s">
        <v>29</v>
      </c>
      <c r="B2" s="7"/>
      <c r="C2" s="7"/>
    </row>
    <row r="3" spans="1:3" ht="30" x14ac:dyDescent="0.25">
      <c r="A3" s="3" t="s">
        <v>1494</v>
      </c>
      <c r="B3" s="4" t="s">
        <v>7</v>
      </c>
      <c r="C3" s="4" t="s">
        <v>7</v>
      </c>
    </row>
    <row r="4" spans="1:3" x14ac:dyDescent="0.25">
      <c r="A4" s="2" t="s">
        <v>1495</v>
      </c>
      <c r="B4" s="8">
        <v>15408</v>
      </c>
      <c r="C4" s="8">
        <v>22993</v>
      </c>
    </row>
    <row r="5" spans="1:3" ht="30" x14ac:dyDescent="0.25">
      <c r="A5" s="2" t="s">
        <v>1462</v>
      </c>
      <c r="B5" s="4" t="s">
        <v>7</v>
      </c>
      <c r="C5" s="4" t="s">
        <v>7</v>
      </c>
    </row>
    <row r="6" spans="1:3" ht="30" x14ac:dyDescent="0.25">
      <c r="A6" s="3" t="s">
        <v>1494</v>
      </c>
      <c r="B6" s="4" t="s">
        <v>7</v>
      </c>
      <c r="C6" s="4" t="s">
        <v>7</v>
      </c>
    </row>
    <row r="7" spans="1:3" x14ac:dyDescent="0.25">
      <c r="A7" s="2" t="s">
        <v>1495</v>
      </c>
      <c r="B7" s="4">
        <v>79</v>
      </c>
      <c r="C7" s="4" t="s">
        <v>7</v>
      </c>
    </row>
    <row r="8" spans="1:3" ht="30" x14ac:dyDescent="0.25">
      <c r="A8" s="2" t="s">
        <v>1466</v>
      </c>
      <c r="B8" s="4" t="s">
        <v>7</v>
      </c>
      <c r="C8" s="4" t="s">
        <v>7</v>
      </c>
    </row>
    <row r="9" spans="1:3" ht="30" x14ac:dyDescent="0.25">
      <c r="A9" s="3" t="s">
        <v>1494</v>
      </c>
      <c r="B9" s="4" t="s">
        <v>7</v>
      </c>
      <c r="C9" s="4" t="s">
        <v>7</v>
      </c>
    </row>
    <row r="10" spans="1:3" x14ac:dyDescent="0.25">
      <c r="A10" s="2" t="s">
        <v>1495</v>
      </c>
      <c r="B10" s="6">
        <v>6114</v>
      </c>
      <c r="C10" s="6">
        <v>2906</v>
      </c>
    </row>
    <row r="11" spans="1:3" x14ac:dyDescent="0.25">
      <c r="A11" s="2" t="s">
        <v>1486</v>
      </c>
      <c r="B11" s="4" t="s">
        <v>7</v>
      </c>
      <c r="C11" s="4" t="s">
        <v>7</v>
      </c>
    </row>
    <row r="12" spans="1:3" ht="30" x14ac:dyDescent="0.25">
      <c r="A12" s="3" t="s">
        <v>1494</v>
      </c>
      <c r="B12" s="4" t="s">
        <v>7</v>
      </c>
      <c r="C12" s="4" t="s">
        <v>7</v>
      </c>
    </row>
    <row r="13" spans="1:3" x14ac:dyDescent="0.25">
      <c r="A13" s="2" t="s">
        <v>1495</v>
      </c>
      <c r="B13" s="4" t="s">
        <v>7</v>
      </c>
      <c r="C13" s="6">
        <v>5442</v>
      </c>
    </row>
    <row r="14" spans="1:3" x14ac:dyDescent="0.25">
      <c r="A14" s="2" t="s">
        <v>1467</v>
      </c>
      <c r="B14" s="4" t="s">
        <v>7</v>
      </c>
      <c r="C14" s="4" t="s">
        <v>7</v>
      </c>
    </row>
    <row r="15" spans="1:3" ht="30" x14ac:dyDescent="0.25">
      <c r="A15" s="3" t="s">
        <v>1494</v>
      </c>
      <c r="B15" s="4" t="s">
        <v>7</v>
      </c>
      <c r="C15" s="4" t="s">
        <v>7</v>
      </c>
    </row>
    <row r="16" spans="1:3" x14ac:dyDescent="0.25">
      <c r="A16" s="2" t="s">
        <v>1495</v>
      </c>
      <c r="B16" s="4">
        <v>85</v>
      </c>
      <c r="C16" s="4">
        <v>141</v>
      </c>
    </row>
    <row r="17" spans="1:3" ht="30" x14ac:dyDescent="0.25">
      <c r="A17" s="2" t="s">
        <v>1468</v>
      </c>
      <c r="B17" s="4" t="s">
        <v>7</v>
      </c>
      <c r="C17" s="4" t="s">
        <v>7</v>
      </c>
    </row>
    <row r="18" spans="1:3" ht="30" x14ac:dyDescent="0.25">
      <c r="A18" s="3" t="s">
        <v>1494</v>
      </c>
      <c r="B18" s="4" t="s">
        <v>7</v>
      </c>
      <c r="C18" s="4" t="s">
        <v>7</v>
      </c>
    </row>
    <row r="19" spans="1:3" x14ac:dyDescent="0.25">
      <c r="A19" s="2" t="s">
        <v>1495</v>
      </c>
      <c r="B19" s="6">
        <v>4609</v>
      </c>
      <c r="C19" s="6">
        <v>8845</v>
      </c>
    </row>
    <row r="20" spans="1:3" x14ac:dyDescent="0.25">
      <c r="A20" s="2" t="s">
        <v>1496</v>
      </c>
      <c r="B20" s="4" t="s">
        <v>7</v>
      </c>
      <c r="C20" s="4" t="s">
        <v>7</v>
      </c>
    </row>
    <row r="21" spans="1:3" ht="30" x14ac:dyDescent="0.25">
      <c r="A21" s="3" t="s">
        <v>1494</v>
      </c>
      <c r="B21" s="4" t="s">
        <v>7</v>
      </c>
      <c r="C21" s="4" t="s">
        <v>7</v>
      </c>
    </row>
    <row r="22" spans="1:3" x14ac:dyDescent="0.25">
      <c r="A22" s="2" t="s">
        <v>1495</v>
      </c>
      <c r="B22" s="6">
        <v>3886</v>
      </c>
      <c r="C22" s="6">
        <v>5658</v>
      </c>
    </row>
    <row r="23" spans="1:3" x14ac:dyDescent="0.25">
      <c r="A23" s="2" t="s">
        <v>1497</v>
      </c>
      <c r="B23" s="4" t="s">
        <v>7</v>
      </c>
      <c r="C23" s="4" t="s">
        <v>7</v>
      </c>
    </row>
    <row r="24" spans="1:3" ht="30" x14ac:dyDescent="0.25">
      <c r="A24" s="3" t="s">
        <v>1494</v>
      </c>
      <c r="B24" s="4" t="s">
        <v>7</v>
      </c>
      <c r="C24" s="4" t="s">
        <v>7</v>
      </c>
    </row>
    <row r="25" spans="1:3" x14ac:dyDescent="0.25">
      <c r="A25" s="2" t="s">
        <v>1495</v>
      </c>
      <c r="B25" s="4">
        <v>635</v>
      </c>
      <c r="C25" s="4" t="s">
        <v>7</v>
      </c>
    </row>
    <row r="26" spans="1:3" ht="30" x14ac:dyDescent="0.25">
      <c r="A26" s="2" t="s">
        <v>1469</v>
      </c>
      <c r="B26" s="4" t="s">
        <v>7</v>
      </c>
      <c r="C26" s="4" t="s">
        <v>7</v>
      </c>
    </row>
    <row r="27" spans="1:3" ht="30" x14ac:dyDescent="0.25">
      <c r="A27" s="3" t="s">
        <v>1494</v>
      </c>
      <c r="B27" s="4" t="s">
        <v>7</v>
      </c>
      <c r="C27" s="4" t="s">
        <v>7</v>
      </c>
    </row>
    <row r="28" spans="1:3" x14ac:dyDescent="0.25">
      <c r="A28" s="2" t="s">
        <v>1495</v>
      </c>
      <c r="B28" s="4" t="s">
        <v>7</v>
      </c>
      <c r="C28" s="4">
        <v>1</v>
      </c>
    </row>
    <row r="29" spans="1:3" x14ac:dyDescent="0.25">
      <c r="A29" s="2" t="s">
        <v>1352</v>
      </c>
      <c r="B29" s="4" t="s">
        <v>7</v>
      </c>
      <c r="C29" s="4" t="s">
        <v>7</v>
      </c>
    </row>
    <row r="30" spans="1:3" ht="30" x14ac:dyDescent="0.25">
      <c r="A30" s="3" t="s">
        <v>1494</v>
      </c>
      <c r="B30" s="4" t="s">
        <v>7</v>
      </c>
      <c r="C30" s="4" t="s">
        <v>7</v>
      </c>
    </row>
    <row r="31" spans="1:3" x14ac:dyDescent="0.25">
      <c r="A31" s="2" t="s">
        <v>1495</v>
      </c>
      <c r="B31" s="6">
        <v>10432</v>
      </c>
      <c r="C31" s="6">
        <v>11166</v>
      </c>
    </row>
    <row r="32" spans="1:3" ht="30" x14ac:dyDescent="0.25">
      <c r="A32" s="2" t="s">
        <v>1498</v>
      </c>
      <c r="B32" s="4" t="s">
        <v>7</v>
      </c>
      <c r="C32" s="4" t="s">
        <v>7</v>
      </c>
    </row>
    <row r="33" spans="1:3" ht="30" x14ac:dyDescent="0.25">
      <c r="A33" s="3" t="s">
        <v>1494</v>
      </c>
      <c r="B33" s="4" t="s">
        <v>7</v>
      </c>
      <c r="C33" s="4" t="s">
        <v>7</v>
      </c>
    </row>
    <row r="34" spans="1:3" x14ac:dyDescent="0.25">
      <c r="A34" s="2" t="s">
        <v>1495</v>
      </c>
      <c r="B34" s="4">
        <v>79</v>
      </c>
      <c r="C34" s="4" t="s">
        <v>7</v>
      </c>
    </row>
    <row r="35" spans="1:3" ht="30" x14ac:dyDescent="0.25">
      <c r="A35" s="2" t="s">
        <v>1499</v>
      </c>
      <c r="B35" s="4" t="s">
        <v>7</v>
      </c>
      <c r="C35" s="4" t="s">
        <v>7</v>
      </c>
    </row>
    <row r="36" spans="1:3" ht="30" x14ac:dyDescent="0.25">
      <c r="A36" s="3" t="s">
        <v>1494</v>
      </c>
      <c r="B36" s="4" t="s">
        <v>7</v>
      </c>
      <c r="C36" s="4" t="s">
        <v>7</v>
      </c>
    </row>
    <row r="37" spans="1:3" x14ac:dyDescent="0.25">
      <c r="A37" s="2" t="s">
        <v>1495</v>
      </c>
      <c r="B37" s="6">
        <v>6114</v>
      </c>
      <c r="C37" s="6">
        <v>2906</v>
      </c>
    </row>
    <row r="38" spans="1:3" ht="30" x14ac:dyDescent="0.25">
      <c r="A38" s="2" t="s">
        <v>1500</v>
      </c>
      <c r="B38" s="4" t="s">
        <v>7</v>
      </c>
      <c r="C38" s="4" t="s">
        <v>7</v>
      </c>
    </row>
    <row r="39" spans="1:3" ht="30" x14ac:dyDescent="0.25">
      <c r="A39" s="3" t="s">
        <v>1494</v>
      </c>
      <c r="B39" s="4" t="s">
        <v>7</v>
      </c>
      <c r="C39" s="4" t="s">
        <v>7</v>
      </c>
    </row>
    <row r="40" spans="1:3" x14ac:dyDescent="0.25">
      <c r="A40" s="2" t="s">
        <v>1495</v>
      </c>
      <c r="B40" s="4" t="s">
        <v>7</v>
      </c>
      <c r="C40" s="6">
        <v>5442</v>
      </c>
    </row>
    <row r="41" spans="1:3" ht="30" x14ac:dyDescent="0.25">
      <c r="A41" s="2" t="s">
        <v>1501</v>
      </c>
      <c r="B41" s="4" t="s">
        <v>7</v>
      </c>
      <c r="C41" s="4" t="s">
        <v>7</v>
      </c>
    </row>
    <row r="42" spans="1:3" ht="30" x14ac:dyDescent="0.25">
      <c r="A42" s="3" t="s">
        <v>1494</v>
      </c>
      <c r="B42" s="4" t="s">
        <v>7</v>
      </c>
      <c r="C42" s="4" t="s">
        <v>7</v>
      </c>
    </row>
    <row r="43" spans="1:3" x14ac:dyDescent="0.25">
      <c r="A43" s="2" t="s">
        <v>1495</v>
      </c>
      <c r="B43" s="4">
        <v>85</v>
      </c>
      <c r="C43" s="4">
        <v>141</v>
      </c>
    </row>
    <row r="44" spans="1:3" ht="30" x14ac:dyDescent="0.25">
      <c r="A44" s="2" t="s">
        <v>1502</v>
      </c>
      <c r="B44" s="4" t="s">
        <v>7</v>
      </c>
      <c r="C44" s="4" t="s">
        <v>7</v>
      </c>
    </row>
    <row r="45" spans="1:3" ht="30" x14ac:dyDescent="0.25">
      <c r="A45" s="3" t="s">
        <v>1494</v>
      </c>
      <c r="B45" s="4" t="s">
        <v>7</v>
      </c>
      <c r="C45" s="4" t="s">
        <v>7</v>
      </c>
    </row>
    <row r="46" spans="1:3" x14ac:dyDescent="0.25">
      <c r="A46" s="2" t="s">
        <v>1495</v>
      </c>
      <c r="B46" s="6">
        <v>4154</v>
      </c>
      <c r="C46" s="6">
        <v>2676</v>
      </c>
    </row>
    <row r="47" spans="1:3" ht="45" x14ac:dyDescent="0.25">
      <c r="A47" s="2" t="s">
        <v>1503</v>
      </c>
      <c r="B47" s="4" t="s">
        <v>7</v>
      </c>
      <c r="C47" s="4" t="s">
        <v>7</v>
      </c>
    </row>
    <row r="48" spans="1:3" ht="30" x14ac:dyDescent="0.25">
      <c r="A48" s="3" t="s">
        <v>1494</v>
      </c>
      <c r="B48" s="4" t="s">
        <v>7</v>
      </c>
      <c r="C48" s="4" t="s">
        <v>7</v>
      </c>
    </row>
    <row r="49" spans="1:3" x14ac:dyDescent="0.25">
      <c r="A49" s="2" t="s">
        <v>1495</v>
      </c>
      <c r="B49" s="4" t="s">
        <v>7</v>
      </c>
      <c r="C49" s="4">
        <v>1</v>
      </c>
    </row>
    <row r="50" spans="1:3" x14ac:dyDescent="0.25">
      <c r="A50" s="2" t="s">
        <v>1346</v>
      </c>
      <c r="B50" s="4" t="s">
        <v>7</v>
      </c>
      <c r="C50" s="4" t="s">
        <v>7</v>
      </c>
    </row>
    <row r="51" spans="1:3" ht="30" x14ac:dyDescent="0.25">
      <c r="A51" s="3" t="s">
        <v>1494</v>
      </c>
      <c r="B51" s="4" t="s">
        <v>7</v>
      </c>
      <c r="C51" s="4" t="s">
        <v>7</v>
      </c>
    </row>
    <row r="52" spans="1:3" x14ac:dyDescent="0.25">
      <c r="A52" s="2" t="s">
        <v>1495</v>
      </c>
      <c r="B52" s="6">
        <v>4976</v>
      </c>
      <c r="C52" s="6">
        <v>11827</v>
      </c>
    </row>
    <row r="53" spans="1:3" ht="45" x14ac:dyDescent="0.25">
      <c r="A53" s="2" t="s">
        <v>1504</v>
      </c>
      <c r="B53" s="4" t="s">
        <v>7</v>
      </c>
      <c r="C53" s="4" t="s">
        <v>7</v>
      </c>
    </row>
    <row r="54" spans="1:3" ht="30" x14ac:dyDescent="0.25">
      <c r="A54" s="3" t="s">
        <v>1494</v>
      </c>
      <c r="B54" s="4" t="s">
        <v>7</v>
      </c>
      <c r="C54" s="4" t="s">
        <v>7</v>
      </c>
    </row>
    <row r="55" spans="1:3" x14ac:dyDescent="0.25">
      <c r="A55" s="2" t="s">
        <v>1495</v>
      </c>
      <c r="B55" s="4">
        <v>455</v>
      </c>
      <c r="C55" s="6">
        <v>6169</v>
      </c>
    </row>
    <row r="56" spans="1:3" ht="30" x14ac:dyDescent="0.25">
      <c r="A56" s="2" t="s">
        <v>1505</v>
      </c>
      <c r="B56" s="4" t="s">
        <v>7</v>
      </c>
      <c r="C56" s="4" t="s">
        <v>7</v>
      </c>
    </row>
    <row r="57" spans="1:3" ht="30" x14ac:dyDescent="0.25">
      <c r="A57" s="3" t="s">
        <v>1494</v>
      </c>
      <c r="B57" s="4" t="s">
        <v>7</v>
      </c>
      <c r="C57" s="4" t="s">
        <v>7</v>
      </c>
    </row>
    <row r="58" spans="1:3" x14ac:dyDescent="0.25">
      <c r="A58" s="2" t="s">
        <v>1495</v>
      </c>
      <c r="B58" s="6">
        <v>3886</v>
      </c>
      <c r="C58" s="6">
        <v>5658</v>
      </c>
    </row>
    <row r="59" spans="1:3" ht="30" x14ac:dyDescent="0.25">
      <c r="A59" s="2" t="s">
        <v>1506</v>
      </c>
      <c r="B59" s="4" t="s">
        <v>7</v>
      </c>
      <c r="C59" s="4" t="s">
        <v>7</v>
      </c>
    </row>
    <row r="60" spans="1:3" ht="30" x14ac:dyDescent="0.25">
      <c r="A60" s="3" t="s">
        <v>1494</v>
      </c>
      <c r="B60" s="4" t="s">
        <v>7</v>
      </c>
      <c r="C60" s="4" t="s">
        <v>7</v>
      </c>
    </row>
    <row r="61" spans="1:3" x14ac:dyDescent="0.25">
      <c r="A61" s="2" t="s">
        <v>1495</v>
      </c>
      <c r="B61" s="8">
        <v>635</v>
      </c>
      <c r="C61"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7</v>
      </c>
      <c r="B1" s="7" t="s">
        <v>2</v>
      </c>
      <c r="C1" s="7" t="s">
        <v>30</v>
      </c>
      <c r="D1" s="7" t="s">
        <v>95</v>
      </c>
    </row>
    <row r="2" spans="1:4" ht="30" x14ac:dyDescent="0.25">
      <c r="A2" s="1" t="s">
        <v>29</v>
      </c>
      <c r="B2" s="7"/>
      <c r="C2" s="7"/>
      <c r="D2" s="7"/>
    </row>
    <row r="3" spans="1:4" ht="30" x14ac:dyDescent="0.25">
      <c r="A3" s="3" t="s">
        <v>1508</v>
      </c>
      <c r="B3" s="4" t="s">
        <v>7</v>
      </c>
      <c r="C3" s="4" t="s">
        <v>7</v>
      </c>
      <c r="D3" s="4" t="s">
        <v>7</v>
      </c>
    </row>
    <row r="4" spans="1:4" x14ac:dyDescent="0.25">
      <c r="A4" s="2" t="s">
        <v>1509</v>
      </c>
      <c r="B4" s="8">
        <v>41153</v>
      </c>
      <c r="C4" s="8">
        <v>6437</v>
      </c>
      <c r="D4" s="4" t="s">
        <v>7</v>
      </c>
    </row>
    <row r="5" spans="1:4" x14ac:dyDescent="0.25">
      <c r="A5" s="2" t="s">
        <v>1510</v>
      </c>
      <c r="B5" s="6">
        <v>15349</v>
      </c>
      <c r="C5" s="6">
        <v>6598</v>
      </c>
      <c r="D5" s="4" t="s">
        <v>7</v>
      </c>
    </row>
    <row r="6" spans="1:4" ht="30" x14ac:dyDescent="0.25">
      <c r="A6" s="2" t="s">
        <v>1511</v>
      </c>
      <c r="B6" s="6">
        <v>23268</v>
      </c>
      <c r="C6" s="6">
        <v>12513</v>
      </c>
      <c r="D6" s="4" t="s">
        <v>7</v>
      </c>
    </row>
    <row r="7" spans="1:4" x14ac:dyDescent="0.25">
      <c r="A7" s="2" t="s">
        <v>1512</v>
      </c>
      <c r="B7" s="6">
        <v>79770</v>
      </c>
      <c r="C7" s="6">
        <v>25548</v>
      </c>
      <c r="D7" s="4" t="s">
        <v>7</v>
      </c>
    </row>
    <row r="8" spans="1:4" x14ac:dyDescent="0.25">
      <c r="A8" s="2" t="s">
        <v>1513</v>
      </c>
      <c r="B8" s="6">
        <v>2516418</v>
      </c>
      <c r="C8" s="6">
        <v>1222923</v>
      </c>
      <c r="D8" s="4" t="s">
        <v>7</v>
      </c>
    </row>
    <row r="9" spans="1:4" x14ac:dyDescent="0.25">
      <c r="A9" s="2" t="s">
        <v>687</v>
      </c>
      <c r="B9" s="6">
        <v>2596188</v>
      </c>
      <c r="C9" s="6">
        <v>1248471</v>
      </c>
      <c r="D9" s="6">
        <v>1215374</v>
      </c>
    </row>
    <row r="10" spans="1:4" x14ac:dyDescent="0.25">
      <c r="A10" s="2" t="s">
        <v>415</v>
      </c>
      <c r="B10" s="4" t="s">
        <v>7</v>
      </c>
      <c r="C10" s="4" t="s">
        <v>7</v>
      </c>
      <c r="D10" s="4" t="s">
        <v>7</v>
      </c>
    </row>
    <row r="11" spans="1:4" ht="30" x14ac:dyDescent="0.25">
      <c r="A11" s="3" t="s">
        <v>1508</v>
      </c>
      <c r="B11" s="4" t="s">
        <v>7</v>
      </c>
      <c r="C11" s="4" t="s">
        <v>7</v>
      </c>
      <c r="D11" s="4" t="s">
        <v>7</v>
      </c>
    </row>
    <row r="12" spans="1:4" x14ac:dyDescent="0.25">
      <c r="A12" s="2" t="s">
        <v>687</v>
      </c>
      <c r="B12" s="6">
        <v>250749</v>
      </c>
      <c r="C12" s="4" t="s">
        <v>7</v>
      </c>
      <c r="D12" s="6">
        <v>81666</v>
      </c>
    </row>
    <row r="13" spans="1:4" x14ac:dyDescent="0.25">
      <c r="A13" s="2" t="s">
        <v>419</v>
      </c>
      <c r="B13" s="4" t="s">
        <v>7</v>
      </c>
      <c r="C13" s="4" t="s">
        <v>7</v>
      </c>
      <c r="D13" s="4" t="s">
        <v>7</v>
      </c>
    </row>
    <row r="14" spans="1:4" ht="30" x14ac:dyDescent="0.25">
      <c r="A14" s="3" t="s">
        <v>1508</v>
      </c>
      <c r="B14" s="4" t="s">
        <v>7</v>
      </c>
      <c r="C14" s="4" t="s">
        <v>7</v>
      </c>
      <c r="D14" s="4" t="s">
        <v>7</v>
      </c>
    </row>
    <row r="15" spans="1:4" x14ac:dyDescent="0.25">
      <c r="A15" s="2" t="s">
        <v>687</v>
      </c>
      <c r="B15" s="6">
        <v>131280</v>
      </c>
      <c r="C15" s="4" t="s">
        <v>7</v>
      </c>
      <c r="D15" s="6">
        <v>106154</v>
      </c>
    </row>
    <row r="16" spans="1:4" x14ac:dyDescent="0.25">
      <c r="A16" s="2" t="s">
        <v>416</v>
      </c>
      <c r="B16" s="4" t="s">
        <v>7</v>
      </c>
      <c r="C16" s="4" t="s">
        <v>7</v>
      </c>
      <c r="D16" s="4" t="s">
        <v>7</v>
      </c>
    </row>
    <row r="17" spans="1:4" ht="30" x14ac:dyDescent="0.25">
      <c r="A17" s="3" t="s">
        <v>1508</v>
      </c>
      <c r="B17" s="4" t="s">
        <v>7</v>
      </c>
      <c r="C17" s="4" t="s">
        <v>7</v>
      </c>
      <c r="D17" s="4" t="s">
        <v>7</v>
      </c>
    </row>
    <row r="18" spans="1:4" x14ac:dyDescent="0.25">
      <c r="A18" s="2" t="s">
        <v>687</v>
      </c>
      <c r="B18" s="6">
        <v>27669</v>
      </c>
      <c r="C18" s="4" t="s">
        <v>7</v>
      </c>
      <c r="D18" s="6">
        <v>50733</v>
      </c>
    </row>
    <row r="19" spans="1:4" x14ac:dyDescent="0.25">
      <c r="A19" s="2" t="s">
        <v>568</v>
      </c>
      <c r="B19" s="4" t="s">
        <v>7</v>
      </c>
      <c r="C19" s="4" t="s">
        <v>7</v>
      </c>
      <c r="D19" s="4" t="s">
        <v>7</v>
      </c>
    </row>
    <row r="20" spans="1:4" ht="30" x14ac:dyDescent="0.25">
      <c r="A20" s="3" t="s">
        <v>1508</v>
      </c>
      <c r="B20" s="4" t="s">
        <v>7</v>
      </c>
      <c r="C20" s="4" t="s">
        <v>7</v>
      </c>
      <c r="D20" s="4" t="s">
        <v>7</v>
      </c>
    </row>
    <row r="21" spans="1:4" x14ac:dyDescent="0.25">
      <c r="A21" s="2" t="s">
        <v>687</v>
      </c>
      <c r="B21" s="6">
        <v>22838</v>
      </c>
      <c r="C21" s="4" t="s">
        <v>7</v>
      </c>
      <c r="D21" s="6">
        <v>4712</v>
      </c>
    </row>
    <row r="22" spans="1:4" x14ac:dyDescent="0.25">
      <c r="A22" s="2" t="s">
        <v>412</v>
      </c>
      <c r="B22" s="4" t="s">
        <v>7</v>
      </c>
      <c r="C22" s="4" t="s">
        <v>7</v>
      </c>
      <c r="D22" s="4" t="s">
        <v>7</v>
      </c>
    </row>
    <row r="23" spans="1:4" ht="30" x14ac:dyDescent="0.25">
      <c r="A23" s="3" t="s">
        <v>1508</v>
      </c>
      <c r="B23" s="4" t="s">
        <v>7</v>
      </c>
      <c r="C23" s="4" t="s">
        <v>7</v>
      </c>
      <c r="D23" s="4" t="s">
        <v>7</v>
      </c>
    </row>
    <row r="24" spans="1:4" x14ac:dyDescent="0.25">
      <c r="A24" s="2" t="s">
        <v>687</v>
      </c>
      <c r="B24" s="6">
        <v>1550068</v>
      </c>
      <c r="C24" s="4" t="s">
        <v>7</v>
      </c>
      <c r="D24" s="6">
        <v>642398</v>
      </c>
    </row>
    <row r="25" spans="1:4" ht="30" x14ac:dyDescent="0.25">
      <c r="A25" s="2" t="s">
        <v>1345</v>
      </c>
      <c r="B25" s="4" t="s">
        <v>7</v>
      </c>
      <c r="C25" s="4" t="s">
        <v>7</v>
      </c>
      <c r="D25" s="4" t="s">
        <v>7</v>
      </c>
    </row>
    <row r="26" spans="1:4" ht="30" x14ac:dyDescent="0.25">
      <c r="A26" s="3" t="s">
        <v>1508</v>
      </c>
      <c r="B26" s="4" t="s">
        <v>7</v>
      </c>
      <c r="C26" s="4" t="s">
        <v>7</v>
      </c>
      <c r="D26" s="4" t="s">
        <v>7</v>
      </c>
    </row>
    <row r="27" spans="1:4" x14ac:dyDescent="0.25">
      <c r="A27" s="2" t="s">
        <v>687</v>
      </c>
      <c r="B27" s="6">
        <v>109984</v>
      </c>
      <c r="C27" s="4" t="s">
        <v>7</v>
      </c>
      <c r="D27" s="6">
        <v>21802</v>
      </c>
    </row>
    <row r="28" spans="1:4" x14ac:dyDescent="0.25">
      <c r="A28" s="2" t="s">
        <v>1470</v>
      </c>
      <c r="B28" s="4" t="s">
        <v>7</v>
      </c>
      <c r="C28" s="4" t="s">
        <v>7</v>
      </c>
      <c r="D28" s="4" t="s">
        <v>7</v>
      </c>
    </row>
    <row r="29" spans="1:4" ht="30" x14ac:dyDescent="0.25">
      <c r="A29" s="3" t="s">
        <v>1508</v>
      </c>
      <c r="B29" s="4" t="s">
        <v>7</v>
      </c>
      <c r="C29" s="4" t="s">
        <v>7</v>
      </c>
      <c r="D29" s="4" t="s">
        <v>7</v>
      </c>
    </row>
    <row r="30" spans="1:4" x14ac:dyDescent="0.25">
      <c r="A30" s="2" t="s">
        <v>1509</v>
      </c>
      <c r="B30" s="6">
        <v>22373</v>
      </c>
      <c r="C30" s="6">
        <v>4032</v>
      </c>
      <c r="D30" s="4" t="s">
        <v>7</v>
      </c>
    </row>
    <row r="31" spans="1:4" x14ac:dyDescent="0.25">
      <c r="A31" s="2" t="s">
        <v>1510</v>
      </c>
      <c r="B31" s="6">
        <v>8591</v>
      </c>
      <c r="C31" s="6">
        <v>5076</v>
      </c>
      <c r="D31" s="4" t="s">
        <v>7</v>
      </c>
    </row>
    <row r="32" spans="1:4" ht="30" x14ac:dyDescent="0.25">
      <c r="A32" s="2" t="s">
        <v>1511</v>
      </c>
      <c r="B32" s="6">
        <v>14100</v>
      </c>
      <c r="C32" s="6">
        <v>9123</v>
      </c>
      <c r="D32" s="4" t="s">
        <v>7</v>
      </c>
    </row>
    <row r="33" spans="1:4" x14ac:dyDescent="0.25">
      <c r="A33" s="2" t="s">
        <v>1512</v>
      </c>
      <c r="B33" s="6">
        <v>45064</v>
      </c>
      <c r="C33" s="6">
        <v>18231</v>
      </c>
      <c r="D33" s="4" t="s">
        <v>7</v>
      </c>
    </row>
    <row r="34" spans="1:4" x14ac:dyDescent="0.25">
      <c r="A34" s="2" t="s">
        <v>1513</v>
      </c>
      <c r="B34" s="6">
        <v>2201996</v>
      </c>
      <c r="C34" s="6">
        <v>1130020</v>
      </c>
      <c r="D34" s="4" t="s">
        <v>7</v>
      </c>
    </row>
    <row r="35" spans="1:4" x14ac:dyDescent="0.25">
      <c r="A35" s="2" t="s">
        <v>687</v>
      </c>
      <c r="B35" s="6">
        <v>2247060</v>
      </c>
      <c r="C35" s="6">
        <v>1148251</v>
      </c>
      <c r="D35" s="4" t="s">
        <v>7</v>
      </c>
    </row>
    <row r="36" spans="1:4" ht="45" x14ac:dyDescent="0.25">
      <c r="A36" s="2" t="s">
        <v>1514</v>
      </c>
      <c r="B36" s="4" t="s">
        <v>7</v>
      </c>
      <c r="C36" s="6">
        <v>4615</v>
      </c>
      <c r="D36" s="4" t="s">
        <v>7</v>
      </c>
    </row>
    <row r="37" spans="1:4" ht="30" x14ac:dyDescent="0.25">
      <c r="A37" s="2" t="s">
        <v>1474</v>
      </c>
      <c r="B37" s="4" t="s">
        <v>7</v>
      </c>
      <c r="C37" s="4" t="s">
        <v>7</v>
      </c>
      <c r="D37" s="4" t="s">
        <v>7</v>
      </c>
    </row>
    <row r="38" spans="1:4" ht="30" x14ac:dyDescent="0.25">
      <c r="A38" s="3" t="s">
        <v>1508</v>
      </c>
      <c r="B38" s="4" t="s">
        <v>7</v>
      </c>
      <c r="C38" s="4" t="s">
        <v>7</v>
      </c>
      <c r="D38" s="4" t="s">
        <v>7</v>
      </c>
    </row>
    <row r="39" spans="1:4" x14ac:dyDescent="0.25">
      <c r="A39" s="2" t="s">
        <v>1509</v>
      </c>
      <c r="B39" s="4">
        <v>10</v>
      </c>
      <c r="C39" s="4">
        <v>248</v>
      </c>
      <c r="D39" s="4" t="s">
        <v>7</v>
      </c>
    </row>
    <row r="40" spans="1:4" x14ac:dyDescent="0.25">
      <c r="A40" s="2" t="s">
        <v>1510</v>
      </c>
      <c r="B40" s="4" t="s">
        <v>7</v>
      </c>
      <c r="C40" s="4">
        <v>7</v>
      </c>
      <c r="D40" s="4" t="s">
        <v>7</v>
      </c>
    </row>
    <row r="41" spans="1:4" x14ac:dyDescent="0.25">
      <c r="A41" s="2" t="s">
        <v>1512</v>
      </c>
      <c r="B41" s="4">
        <v>10</v>
      </c>
      <c r="C41" s="4">
        <v>255</v>
      </c>
      <c r="D41" s="4" t="s">
        <v>7</v>
      </c>
    </row>
    <row r="42" spans="1:4" x14ac:dyDescent="0.25">
      <c r="A42" s="2" t="s">
        <v>1513</v>
      </c>
      <c r="B42" s="6">
        <v>247139</v>
      </c>
      <c r="C42" s="6">
        <v>73324</v>
      </c>
      <c r="D42" s="4" t="s">
        <v>7</v>
      </c>
    </row>
    <row r="43" spans="1:4" x14ac:dyDescent="0.25">
      <c r="A43" s="2" t="s">
        <v>687</v>
      </c>
      <c r="B43" s="6">
        <v>247149</v>
      </c>
      <c r="C43" s="6">
        <v>73579</v>
      </c>
      <c r="D43" s="4" t="s">
        <v>7</v>
      </c>
    </row>
    <row r="44" spans="1:4" ht="45" x14ac:dyDescent="0.25">
      <c r="A44" s="2" t="s">
        <v>1514</v>
      </c>
      <c r="B44" s="4" t="s">
        <v>7</v>
      </c>
      <c r="C44" s="6">
        <v>2297</v>
      </c>
      <c r="D44" s="4" t="s">
        <v>7</v>
      </c>
    </row>
    <row r="45" spans="1:4" ht="30" x14ac:dyDescent="0.25">
      <c r="A45" s="2" t="s">
        <v>1477</v>
      </c>
      <c r="B45" s="4" t="s">
        <v>7</v>
      </c>
      <c r="C45" s="4" t="s">
        <v>7</v>
      </c>
      <c r="D45" s="4" t="s">
        <v>7</v>
      </c>
    </row>
    <row r="46" spans="1:4" ht="30" x14ac:dyDescent="0.25">
      <c r="A46" s="3" t="s">
        <v>1508</v>
      </c>
      <c r="B46" s="4" t="s">
        <v>7</v>
      </c>
      <c r="C46" s="4" t="s">
        <v>7</v>
      </c>
      <c r="D46" s="4" t="s">
        <v>7</v>
      </c>
    </row>
    <row r="47" spans="1:4" x14ac:dyDescent="0.25">
      <c r="A47" s="2" t="s">
        <v>1509</v>
      </c>
      <c r="B47" s="6">
        <v>1815</v>
      </c>
      <c r="C47" s="4">
        <v>257</v>
      </c>
      <c r="D47" s="4" t="s">
        <v>7</v>
      </c>
    </row>
    <row r="48" spans="1:4" x14ac:dyDescent="0.25">
      <c r="A48" s="2" t="s">
        <v>1510</v>
      </c>
      <c r="B48" s="4">
        <v>248</v>
      </c>
      <c r="C48" s="4">
        <v>518</v>
      </c>
      <c r="D48" s="4" t="s">
        <v>7</v>
      </c>
    </row>
    <row r="49" spans="1:4" ht="30" x14ac:dyDescent="0.25">
      <c r="A49" s="2" t="s">
        <v>1511</v>
      </c>
      <c r="B49" s="4">
        <v>123</v>
      </c>
      <c r="C49" s="4">
        <v>375</v>
      </c>
      <c r="D49" s="4" t="s">
        <v>7</v>
      </c>
    </row>
    <row r="50" spans="1:4" x14ac:dyDescent="0.25">
      <c r="A50" s="2" t="s">
        <v>1512</v>
      </c>
      <c r="B50" s="6">
        <v>2186</v>
      </c>
      <c r="C50" s="6">
        <v>1150</v>
      </c>
      <c r="D50" s="4" t="s">
        <v>7</v>
      </c>
    </row>
    <row r="51" spans="1:4" x14ac:dyDescent="0.25">
      <c r="A51" s="2" t="s">
        <v>1513</v>
      </c>
      <c r="B51" s="6">
        <v>461087</v>
      </c>
      <c r="C51" s="6">
        <v>315913</v>
      </c>
      <c r="D51" s="4" t="s">
        <v>7</v>
      </c>
    </row>
    <row r="52" spans="1:4" x14ac:dyDescent="0.25">
      <c r="A52" s="2" t="s">
        <v>687</v>
      </c>
      <c r="B52" s="6">
        <v>463273</v>
      </c>
      <c r="C52" s="6">
        <v>317063</v>
      </c>
      <c r="D52" s="4" t="s">
        <v>7</v>
      </c>
    </row>
    <row r="53" spans="1:4" ht="45" x14ac:dyDescent="0.25">
      <c r="A53" s="2" t="s">
        <v>1514</v>
      </c>
      <c r="B53" s="4" t="s">
        <v>7</v>
      </c>
      <c r="C53" s="6">
        <v>2318</v>
      </c>
      <c r="D53" s="4" t="s">
        <v>7</v>
      </c>
    </row>
    <row r="54" spans="1:4" ht="30" x14ac:dyDescent="0.25">
      <c r="A54" s="2" t="s">
        <v>1478</v>
      </c>
      <c r="B54" s="4" t="s">
        <v>7</v>
      </c>
      <c r="C54" s="4" t="s">
        <v>7</v>
      </c>
      <c r="D54" s="4" t="s">
        <v>7</v>
      </c>
    </row>
    <row r="55" spans="1:4" ht="30" x14ac:dyDescent="0.25">
      <c r="A55" s="3" t="s">
        <v>1508</v>
      </c>
      <c r="B55" s="4" t="s">
        <v>7</v>
      </c>
      <c r="C55" s="4" t="s">
        <v>7</v>
      </c>
      <c r="D55" s="4" t="s">
        <v>7</v>
      </c>
    </row>
    <row r="56" spans="1:4" x14ac:dyDescent="0.25">
      <c r="A56" s="2" t="s">
        <v>1513</v>
      </c>
      <c r="B56" s="6">
        <v>130449</v>
      </c>
      <c r="C56" s="6">
        <v>114237</v>
      </c>
      <c r="D56" s="4" t="s">
        <v>7</v>
      </c>
    </row>
    <row r="57" spans="1:4" x14ac:dyDescent="0.25">
      <c r="A57" s="2" t="s">
        <v>687</v>
      </c>
      <c r="B57" s="6">
        <v>130449</v>
      </c>
      <c r="C57" s="6">
        <v>114237</v>
      </c>
      <c r="D57" s="4" t="s">
        <v>7</v>
      </c>
    </row>
    <row r="58" spans="1:4" ht="30" x14ac:dyDescent="0.25">
      <c r="A58" s="2" t="s">
        <v>1479</v>
      </c>
      <c r="B58" s="4" t="s">
        <v>7</v>
      </c>
      <c r="C58" s="4" t="s">
        <v>7</v>
      </c>
      <c r="D58" s="4" t="s">
        <v>7</v>
      </c>
    </row>
    <row r="59" spans="1:4" ht="30" x14ac:dyDescent="0.25">
      <c r="A59" s="3" t="s">
        <v>1508</v>
      </c>
      <c r="B59" s="4" t="s">
        <v>7</v>
      </c>
      <c r="C59" s="4" t="s">
        <v>7</v>
      </c>
      <c r="D59" s="4" t="s">
        <v>7</v>
      </c>
    </row>
    <row r="60" spans="1:4" x14ac:dyDescent="0.25">
      <c r="A60" s="2" t="s">
        <v>1509</v>
      </c>
      <c r="B60" s="4" t="s">
        <v>7</v>
      </c>
      <c r="C60" s="4">
        <v>26</v>
      </c>
      <c r="D60" s="4" t="s">
        <v>7</v>
      </c>
    </row>
    <row r="61" spans="1:4" x14ac:dyDescent="0.25">
      <c r="A61" s="2" t="s">
        <v>1510</v>
      </c>
      <c r="B61" s="4" t="s">
        <v>7</v>
      </c>
      <c r="C61" s="4">
        <v>110</v>
      </c>
      <c r="D61" s="4" t="s">
        <v>7</v>
      </c>
    </row>
    <row r="62" spans="1:4" x14ac:dyDescent="0.25">
      <c r="A62" s="2" t="s">
        <v>1512</v>
      </c>
      <c r="B62" s="4" t="s">
        <v>7</v>
      </c>
      <c r="C62" s="4">
        <v>136</v>
      </c>
      <c r="D62" s="4" t="s">
        <v>7</v>
      </c>
    </row>
    <row r="63" spans="1:4" x14ac:dyDescent="0.25">
      <c r="A63" s="2" t="s">
        <v>1513</v>
      </c>
      <c r="B63" s="6">
        <v>23868</v>
      </c>
      <c r="C63" s="6">
        <v>30332</v>
      </c>
      <c r="D63" s="4" t="s">
        <v>7</v>
      </c>
    </row>
    <row r="64" spans="1:4" x14ac:dyDescent="0.25">
      <c r="A64" s="2" t="s">
        <v>687</v>
      </c>
      <c r="B64" s="6">
        <v>23868</v>
      </c>
      <c r="C64" s="6">
        <v>30468</v>
      </c>
      <c r="D64" s="4" t="s">
        <v>7</v>
      </c>
    </row>
    <row r="65" spans="1:4" ht="30" x14ac:dyDescent="0.25">
      <c r="A65" s="2" t="s">
        <v>1515</v>
      </c>
      <c r="B65" s="4" t="s">
        <v>7</v>
      </c>
      <c r="C65" s="4" t="s">
        <v>7</v>
      </c>
      <c r="D65" s="4" t="s">
        <v>7</v>
      </c>
    </row>
    <row r="66" spans="1:4" ht="30" x14ac:dyDescent="0.25">
      <c r="A66" s="3" t="s">
        <v>1508</v>
      </c>
      <c r="B66" s="4" t="s">
        <v>7</v>
      </c>
      <c r="C66" s="4" t="s">
        <v>7</v>
      </c>
      <c r="D66" s="4" t="s">
        <v>7</v>
      </c>
    </row>
    <row r="67" spans="1:4" x14ac:dyDescent="0.25">
      <c r="A67" s="2" t="s">
        <v>1513</v>
      </c>
      <c r="B67" s="6">
        <v>22838</v>
      </c>
      <c r="C67" s="6">
        <v>6623</v>
      </c>
      <c r="D67" s="4" t="s">
        <v>7</v>
      </c>
    </row>
    <row r="68" spans="1:4" x14ac:dyDescent="0.25">
      <c r="A68" s="2" t="s">
        <v>687</v>
      </c>
      <c r="B68" s="6">
        <v>22838</v>
      </c>
      <c r="C68" s="6">
        <v>6623</v>
      </c>
      <c r="D68" s="4" t="s">
        <v>7</v>
      </c>
    </row>
    <row r="69" spans="1:4" ht="30" x14ac:dyDescent="0.25">
      <c r="A69" s="2" t="s">
        <v>1516</v>
      </c>
      <c r="B69" s="4" t="s">
        <v>7</v>
      </c>
      <c r="C69" s="4" t="s">
        <v>7</v>
      </c>
      <c r="D69" s="4" t="s">
        <v>7</v>
      </c>
    </row>
    <row r="70" spans="1:4" ht="30" x14ac:dyDescent="0.25">
      <c r="A70" s="3" t="s">
        <v>1508</v>
      </c>
      <c r="B70" s="4" t="s">
        <v>7</v>
      </c>
      <c r="C70" s="4" t="s">
        <v>7</v>
      </c>
      <c r="D70" s="4" t="s">
        <v>7</v>
      </c>
    </row>
    <row r="71" spans="1:4" x14ac:dyDescent="0.25">
      <c r="A71" s="2" t="s">
        <v>1509</v>
      </c>
      <c r="B71" s="4" t="s">
        <v>7</v>
      </c>
      <c r="C71" s="4">
        <v>118</v>
      </c>
      <c r="D71" s="4" t="s">
        <v>7</v>
      </c>
    </row>
    <row r="72" spans="1:4" x14ac:dyDescent="0.25">
      <c r="A72" s="2" t="s">
        <v>1512</v>
      </c>
      <c r="B72" s="4" t="s">
        <v>7</v>
      </c>
      <c r="C72" s="4">
        <v>118</v>
      </c>
      <c r="D72" s="4" t="s">
        <v>7</v>
      </c>
    </row>
    <row r="73" spans="1:4" x14ac:dyDescent="0.25">
      <c r="A73" s="2" t="s">
        <v>1513</v>
      </c>
      <c r="B73" s="6">
        <v>21340</v>
      </c>
      <c r="C73" s="6">
        <v>11085</v>
      </c>
      <c r="D73" s="4" t="s">
        <v>7</v>
      </c>
    </row>
    <row r="74" spans="1:4" x14ac:dyDescent="0.25">
      <c r="A74" s="2" t="s">
        <v>687</v>
      </c>
      <c r="B74" s="6">
        <v>21340</v>
      </c>
      <c r="C74" s="6">
        <v>11203</v>
      </c>
      <c r="D74" s="4" t="s">
        <v>7</v>
      </c>
    </row>
    <row r="75" spans="1:4" ht="30" x14ac:dyDescent="0.25">
      <c r="A75" s="2" t="s">
        <v>1480</v>
      </c>
      <c r="B75" s="4" t="s">
        <v>7</v>
      </c>
      <c r="C75" s="4" t="s">
        <v>7</v>
      </c>
      <c r="D75" s="4" t="s">
        <v>7</v>
      </c>
    </row>
    <row r="76" spans="1:4" ht="30" x14ac:dyDescent="0.25">
      <c r="A76" s="3" t="s">
        <v>1508</v>
      </c>
      <c r="B76" s="4" t="s">
        <v>7</v>
      </c>
      <c r="C76" s="4" t="s">
        <v>7</v>
      </c>
      <c r="D76" s="4" t="s">
        <v>7</v>
      </c>
    </row>
    <row r="77" spans="1:4" x14ac:dyDescent="0.25">
      <c r="A77" s="2" t="s">
        <v>1509</v>
      </c>
      <c r="B77" s="6">
        <v>20541</v>
      </c>
      <c r="C77" s="6">
        <v>3356</v>
      </c>
      <c r="D77" s="4" t="s">
        <v>7</v>
      </c>
    </row>
    <row r="78" spans="1:4" x14ac:dyDescent="0.25">
      <c r="A78" s="2" t="s">
        <v>1510</v>
      </c>
      <c r="B78" s="6">
        <v>8343</v>
      </c>
      <c r="C78" s="6">
        <v>4441</v>
      </c>
      <c r="D78" s="4" t="s">
        <v>7</v>
      </c>
    </row>
    <row r="79" spans="1:4" ht="30" x14ac:dyDescent="0.25">
      <c r="A79" s="2" t="s">
        <v>1511</v>
      </c>
      <c r="B79" s="6">
        <v>13342</v>
      </c>
      <c r="C79" s="6">
        <v>8747</v>
      </c>
      <c r="D79" s="4" t="s">
        <v>7</v>
      </c>
    </row>
    <row r="80" spans="1:4" x14ac:dyDescent="0.25">
      <c r="A80" s="2" t="s">
        <v>1512</v>
      </c>
      <c r="B80" s="6">
        <v>42226</v>
      </c>
      <c r="C80" s="6">
        <v>16544</v>
      </c>
      <c r="D80" s="4" t="s">
        <v>7</v>
      </c>
    </row>
    <row r="81" spans="1:4" x14ac:dyDescent="0.25">
      <c r="A81" s="2" t="s">
        <v>1513</v>
      </c>
      <c r="B81" s="6">
        <v>1186764</v>
      </c>
      <c r="C81" s="6">
        <v>557057</v>
      </c>
      <c r="D81" s="4" t="s">
        <v>7</v>
      </c>
    </row>
    <row r="82" spans="1:4" x14ac:dyDescent="0.25">
      <c r="A82" s="2" t="s">
        <v>687</v>
      </c>
      <c r="B82" s="6">
        <v>1228990</v>
      </c>
      <c r="C82" s="6">
        <v>573601</v>
      </c>
      <c r="D82" s="4" t="s">
        <v>7</v>
      </c>
    </row>
    <row r="83" spans="1:4" ht="45" x14ac:dyDescent="0.25">
      <c r="A83" s="2" t="s">
        <v>1481</v>
      </c>
      <c r="B83" s="4" t="s">
        <v>7</v>
      </c>
      <c r="C83" s="4" t="s">
        <v>7</v>
      </c>
      <c r="D83" s="4" t="s">
        <v>7</v>
      </c>
    </row>
    <row r="84" spans="1:4" ht="30" x14ac:dyDescent="0.25">
      <c r="A84" s="3" t="s">
        <v>1508</v>
      </c>
      <c r="B84" s="4" t="s">
        <v>7</v>
      </c>
      <c r="C84" s="4" t="s">
        <v>7</v>
      </c>
      <c r="D84" s="4" t="s">
        <v>7</v>
      </c>
    </row>
    <row r="85" spans="1:4" x14ac:dyDescent="0.25">
      <c r="A85" s="2" t="s">
        <v>1509</v>
      </c>
      <c r="B85" s="4">
        <v>7</v>
      </c>
      <c r="C85" s="4">
        <v>27</v>
      </c>
      <c r="D85" s="4" t="s">
        <v>7</v>
      </c>
    </row>
    <row r="86" spans="1:4" ht="30" x14ac:dyDescent="0.25">
      <c r="A86" s="2" t="s">
        <v>1511</v>
      </c>
      <c r="B86" s="4">
        <v>635</v>
      </c>
      <c r="C86" s="4">
        <v>1</v>
      </c>
      <c r="D86" s="4" t="s">
        <v>7</v>
      </c>
    </row>
    <row r="87" spans="1:4" x14ac:dyDescent="0.25">
      <c r="A87" s="2" t="s">
        <v>1512</v>
      </c>
      <c r="B87" s="4">
        <v>642</v>
      </c>
      <c r="C87" s="4">
        <v>28</v>
      </c>
      <c r="D87" s="4" t="s">
        <v>7</v>
      </c>
    </row>
    <row r="88" spans="1:4" x14ac:dyDescent="0.25">
      <c r="A88" s="2" t="s">
        <v>1513</v>
      </c>
      <c r="B88" s="6">
        <v>108511</v>
      </c>
      <c r="C88" s="6">
        <v>21449</v>
      </c>
      <c r="D88" s="4" t="s">
        <v>7</v>
      </c>
    </row>
    <row r="89" spans="1:4" x14ac:dyDescent="0.25">
      <c r="A89" s="2" t="s">
        <v>687</v>
      </c>
      <c r="B89" s="6">
        <v>109153</v>
      </c>
      <c r="C89" s="6">
        <v>21477</v>
      </c>
      <c r="D89" s="4" t="s">
        <v>7</v>
      </c>
    </row>
    <row r="90" spans="1:4" x14ac:dyDescent="0.25">
      <c r="A90" s="2" t="s">
        <v>1517</v>
      </c>
      <c r="B90" s="4" t="s">
        <v>7</v>
      </c>
      <c r="C90" s="4" t="s">
        <v>7</v>
      </c>
      <c r="D90" s="4" t="s">
        <v>7</v>
      </c>
    </row>
    <row r="91" spans="1:4" ht="30" x14ac:dyDescent="0.25">
      <c r="A91" s="3" t="s">
        <v>1508</v>
      </c>
      <c r="B91" s="4" t="s">
        <v>7</v>
      </c>
      <c r="C91" s="4" t="s">
        <v>7</v>
      </c>
      <c r="D91" s="4" t="s">
        <v>7</v>
      </c>
    </row>
    <row r="92" spans="1:4" x14ac:dyDescent="0.25">
      <c r="A92" s="2" t="s">
        <v>1509</v>
      </c>
      <c r="B92" s="6">
        <v>18780</v>
      </c>
      <c r="C92" s="6">
        <v>2405</v>
      </c>
      <c r="D92" s="4" t="s">
        <v>7</v>
      </c>
    </row>
    <row r="93" spans="1:4" x14ac:dyDescent="0.25">
      <c r="A93" s="2" t="s">
        <v>1510</v>
      </c>
      <c r="B93" s="6">
        <v>6758</v>
      </c>
      <c r="C93" s="6">
        <v>1522</v>
      </c>
      <c r="D93" s="4" t="s">
        <v>7</v>
      </c>
    </row>
    <row r="94" spans="1:4" ht="30" x14ac:dyDescent="0.25">
      <c r="A94" s="2" t="s">
        <v>1511</v>
      </c>
      <c r="B94" s="6">
        <v>9168</v>
      </c>
      <c r="C94" s="6">
        <v>3390</v>
      </c>
      <c r="D94" s="4" t="s">
        <v>7</v>
      </c>
    </row>
    <row r="95" spans="1:4" x14ac:dyDescent="0.25">
      <c r="A95" s="2" t="s">
        <v>1512</v>
      </c>
      <c r="B95" s="6">
        <v>34706</v>
      </c>
      <c r="C95" s="6">
        <v>7317</v>
      </c>
      <c r="D95" s="4" t="s">
        <v>7</v>
      </c>
    </row>
    <row r="96" spans="1:4" x14ac:dyDescent="0.25">
      <c r="A96" s="2" t="s">
        <v>1513</v>
      </c>
      <c r="B96" s="6">
        <v>314422</v>
      </c>
      <c r="C96" s="6">
        <v>92903</v>
      </c>
      <c r="D96" s="4" t="s">
        <v>7</v>
      </c>
    </row>
    <row r="97" spans="1:4" x14ac:dyDescent="0.25">
      <c r="A97" s="2" t="s">
        <v>687</v>
      </c>
      <c r="B97" s="6">
        <v>349128</v>
      </c>
      <c r="C97" s="6">
        <v>100220</v>
      </c>
      <c r="D97" s="4" t="s">
        <v>7</v>
      </c>
    </row>
    <row r="98" spans="1:4" ht="30" x14ac:dyDescent="0.25">
      <c r="A98" s="2" t="s">
        <v>1518</v>
      </c>
      <c r="B98" s="4" t="s">
        <v>7</v>
      </c>
      <c r="C98" s="4" t="s">
        <v>7</v>
      </c>
      <c r="D98" s="4" t="s">
        <v>7</v>
      </c>
    </row>
    <row r="99" spans="1:4" ht="30" x14ac:dyDescent="0.25">
      <c r="A99" s="3" t="s">
        <v>1508</v>
      </c>
      <c r="B99" s="4" t="s">
        <v>7</v>
      </c>
      <c r="C99" s="4" t="s">
        <v>7</v>
      </c>
      <c r="D99" s="4" t="s">
        <v>7</v>
      </c>
    </row>
    <row r="100" spans="1:4" ht="30" x14ac:dyDescent="0.25">
      <c r="A100" s="2" t="s">
        <v>1511</v>
      </c>
      <c r="B100" s="4" t="s">
        <v>7</v>
      </c>
      <c r="C100" s="4">
        <v>178</v>
      </c>
      <c r="D100" s="4" t="s">
        <v>7</v>
      </c>
    </row>
    <row r="101" spans="1:4" x14ac:dyDescent="0.25">
      <c r="A101" s="2" t="s">
        <v>1512</v>
      </c>
      <c r="B101" s="4" t="s">
        <v>7</v>
      </c>
      <c r="C101" s="4">
        <v>178</v>
      </c>
      <c r="D101" s="4" t="s">
        <v>7</v>
      </c>
    </row>
    <row r="102" spans="1:4" x14ac:dyDescent="0.25">
      <c r="A102" s="2" t="s">
        <v>1513</v>
      </c>
      <c r="B102" s="6">
        <v>3600</v>
      </c>
      <c r="C102" s="6">
        <v>6630</v>
      </c>
      <c r="D102" s="4" t="s">
        <v>7</v>
      </c>
    </row>
    <row r="103" spans="1:4" x14ac:dyDescent="0.25">
      <c r="A103" s="2" t="s">
        <v>687</v>
      </c>
      <c r="B103" s="6">
        <v>3600</v>
      </c>
      <c r="C103" s="6">
        <v>6808</v>
      </c>
      <c r="D103" s="4" t="s">
        <v>7</v>
      </c>
    </row>
    <row r="104" spans="1:4" ht="30" x14ac:dyDescent="0.25">
      <c r="A104" s="2" t="s">
        <v>1519</v>
      </c>
      <c r="B104" s="4" t="s">
        <v>7</v>
      </c>
      <c r="C104" s="4" t="s">
        <v>7</v>
      </c>
      <c r="D104" s="4" t="s">
        <v>7</v>
      </c>
    </row>
    <row r="105" spans="1:4" ht="30" x14ac:dyDescent="0.25">
      <c r="A105" s="3" t="s">
        <v>1508</v>
      </c>
      <c r="B105" s="4" t="s">
        <v>7</v>
      </c>
      <c r="C105" s="4" t="s">
        <v>7</v>
      </c>
      <c r="D105" s="4" t="s">
        <v>7</v>
      </c>
    </row>
    <row r="106" spans="1:4" x14ac:dyDescent="0.25">
      <c r="A106" s="2" t="s">
        <v>1509</v>
      </c>
      <c r="B106" s="4" t="s">
        <v>7</v>
      </c>
      <c r="C106" s="6">
        <v>1080</v>
      </c>
      <c r="D106" s="4" t="s">
        <v>7</v>
      </c>
    </row>
    <row r="107" spans="1:4" x14ac:dyDescent="0.25">
      <c r="A107" s="2" t="s">
        <v>1510</v>
      </c>
      <c r="B107" s="4" t="s">
        <v>7</v>
      </c>
      <c r="C107" s="4">
        <v>377</v>
      </c>
      <c r="D107" s="4" t="s">
        <v>7</v>
      </c>
    </row>
    <row r="108" spans="1:4" ht="30" x14ac:dyDescent="0.25">
      <c r="A108" s="2" t="s">
        <v>1511</v>
      </c>
      <c r="B108" s="6">
        <v>1278</v>
      </c>
      <c r="C108" s="4">
        <v>445</v>
      </c>
      <c r="D108" s="4" t="s">
        <v>7</v>
      </c>
    </row>
    <row r="109" spans="1:4" x14ac:dyDescent="0.25">
      <c r="A109" s="2" t="s">
        <v>1512</v>
      </c>
      <c r="B109" s="6">
        <v>1278</v>
      </c>
      <c r="C109" s="6">
        <v>1902</v>
      </c>
      <c r="D109" s="4" t="s">
        <v>7</v>
      </c>
    </row>
    <row r="110" spans="1:4" x14ac:dyDescent="0.25">
      <c r="A110" s="2" t="s">
        <v>1513</v>
      </c>
      <c r="B110" s="6">
        <v>17709</v>
      </c>
      <c r="C110" s="6">
        <v>19935</v>
      </c>
      <c r="D110" s="4" t="s">
        <v>7</v>
      </c>
    </row>
    <row r="111" spans="1:4" x14ac:dyDescent="0.25">
      <c r="A111" s="2" t="s">
        <v>687</v>
      </c>
      <c r="B111" s="6">
        <v>18987</v>
      </c>
      <c r="C111" s="6">
        <v>21837</v>
      </c>
      <c r="D111" s="4" t="s">
        <v>7</v>
      </c>
    </row>
    <row r="112" spans="1:4" ht="30" x14ac:dyDescent="0.25">
      <c r="A112" s="2" t="s">
        <v>1520</v>
      </c>
      <c r="B112" s="4" t="s">
        <v>7</v>
      </c>
      <c r="C112" s="4" t="s">
        <v>7</v>
      </c>
      <c r="D112" s="4" t="s">
        <v>7</v>
      </c>
    </row>
    <row r="113" spans="1:4" ht="30" x14ac:dyDescent="0.25">
      <c r="A113" s="3" t="s">
        <v>1508</v>
      </c>
      <c r="B113" s="4" t="s">
        <v>7</v>
      </c>
      <c r="C113" s="4" t="s">
        <v>7</v>
      </c>
      <c r="D113" s="4" t="s">
        <v>7</v>
      </c>
    </row>
    <row r="114" spans="1:4" x14ac:dyDescent="0.25">
      <c r="A114" s="2" t="s">
        <v>1513</v>
      </c>
      <c r="B114" s="4">
        <v>831</v>
      </c>
      <c r="C114" s="4">
        <v>845</v>
      </c>
      <c r="D114" s="4" t="s">
        <v>7</v>
      </c>
    </row>
    <row r="115" spans="1:4" x14ac:dyDescent="0.25">
      <c r="A115" s="2" t="s">
        <v>687</v>
      </c>
      <c r="B115" s="4">
        <v>831</v>
      </c>
      <c r="C115" s="4">
        <v>845</v>
      </c>
      <c r="D115" s="4" t="s">
        <v>7</v>
      </c>
    </row>
    <row r="116" spans="1:4" ht="30" x14ac:dyDescent="0.25">
      <c r="A116" s="2" t="s">
        <v>1521</v>
      </c>
      <c r="B116" s="4" t="s">
        <v>7</v>
      </c>
      <c r="C116" s="4" t="s">
        <v>7</v>
      </c>
      <c r="D116" s="4" t="s">
        <v>7</v>
      </c>
    </row>
    <row r="117" spans="1:4" ht="30" x14ac:dyDescent="0.25">
      <c r="A117" s="3" t="s">
        <v>1508</v>
      </c>
      <c r="B117" s="4" t="s">
        <v>7</v>
      </c>
      <c r="C117" s="4" t="s">
        <v>7</v>
      </c>
      <c r="D117" s="4" t="s">
        <v>7</v>
      </c>
    </row>
    <row r="118" spans="1:4" x14ac:dyDescent="0.25">
      <c r="A118" s="2" t="s">
        <v>1509</v>
      </c>
      <c r="B118" s="4">
        <v>98</v>
      </c>
      <c r="C118" s="4">
        <v>317</v>
      </c>
      <c r="D118" s="4" t="s">
        <v>7</v>
      </c>
    </row>
    <row r="119" spans="1:4" x14ac:dyDescent="0.25">
      <c r="A119" s="2" t="s">
        <v>1510</v>
      </c>
      <c r="B119" s="4" t="s">
        <v>7</v>
      </c>
      <c r="C119" s="4">
        <v>63</v>
      </c>
      <c r="D119" s="4" t="s">
        <v>7</v>
      </c>
    </row>
    <row r="120" spans="1:4" ht="30" x14ac:dyDescent="0.25">
      <c r="A120" s="2" t="s">
        <v>1511</v>
      </c>
      <c r="B120" s="4">
        <v>98</v>
      </c>
      <c r="C120" s="4">
        <v>687</v>
      </c>
      <c r="D120" s="4" t="s">
        <v>7</v>
      </c>
    </row>
    <row r="121" spans="1:4" x14ac:dyDescent="0.25">
      <c r="A121" s="2" t="s">
        <v>1512</v>
      </c>
      <c r="B121" s="4">
        <v>196</v>
      </c>
      <c r="C121" s="6">
        <v>1067</v>
      </c>
      <c r="D121" s="4" t="s">
        <v>7</v>
      </c>
    </row>
    <row r="122" spans="1:4" x14ac:dyDescent="0.25">
      <c r="A122" s="2" t="s">
        <v>1513</v>
      </c>
      <c r="B122" s="6">
        <v>3605</v>
      </c>
      <c r="C122" s="6">
        <v>4541</v>
      </c>
      <c r="D122" s="4" t="s">
        <v>7</v>
      </c>
    </row>
    <row r="123" spans="1:4" x14ac:dyDescent="0.25">
      <c r="A123" s="2" t="s">
        <v>687</v>
      </c>
      <c r="B123" s="6">
        <v>3801</v>
      </c>
      <c r="C123" s="6">
        <v>5608</v>
      </c>
      <c r="D123" s="4" t="s">
        <v>7</v>
      </c>
    </row>
    <row r="124" spans="1:4" ht="30" x14ac:dyDescent="0.25">
      <c r="A124" s="2" t="s">
        <v>1522</v>
      </c>
      <c r="B124" s="4" t="s">
        <v>7</v>
      </c>
      <c r="C124" s="4" t="s">
        <v>7</v>
      </c>
      <c r="D124" s="4" t="s">
        <v>7</v>
      </c>
    </row>
    <row r="125" spans="1:4" ht="30" x14ac:dyDescent="0.25">
      <c r="A125" s="3" t="s">
        <v>1508</v>
      </c>
      <c r="B125" s="4" t="s">
        <v>7</v>
      </c>
      <c r="C125" s="4" t="s">
        <v>7</v>
      </c>
      <c r="D125" s="4" t="s">
        <v>7</v>
      </c>
    </row>
    <row r="126" spans="1:4" x14ac:dyDescent="0.25">
      <c r="A126" s="2" t="s">
        <v>1509</v>
      </c>
      <c r="B126" s="6">
        <v>18682</v>
      </c>
      <c r="C126" s="6">
        <v>1008</v>
      </c>
      <c r="D126" s="4" t="s">
        <v>7</v>
      </c>
    </row>
    <row r="127" spans="1:4" x14ac:dyDescent="0.25">
      <c r="A127" s="2" t="s">
        <v>1510</v>
      </c>
      <c r="B127" s="6">
        <v>6758</v>
      </c>
      <c r="C127" s="6">
        <v>1082</v>
      </c>
      <c r="D127" s="4" t="s">
        <v>7</v>
      </c>
    </row>
    <row r="128" spans="1:4" ht="30" x14ac:dyDescent="0.25">
      <c r="A128" s="2" t="s">
        <v>1511</v>
      </c>
      <c r="B128" s="6">
        <v>7736</v>
      </c>
      <c r="C128" s="6">
        <v>2080</v>
      </c>
      <c r="D128" s="4" t="s">
        <v>7</v>
      </c>
    </row>
    <row r="129" spans="1:4" x14ac:dyDescent="0.25">
      <c r="A129" s="2" t="s">
        <v>1512</v>
      </c>
      <c r="B129" s="6">
        <v>33176</v>
      </c>
      <c r="C129" s="6">
        <v>4170</v>
      </c>
      <c r="D129" s="4" t="s">
        <v>7</v>
      </c>
    </row>
    <row r="130" spans="1:4" x14ac:dyDescent="0.25">
      <c r="A130" s="2" t="s">
        <v>1513</v>
      </c>
      <c r="B130" s="6">
        <v>287902</v>
      </c>
      <c r="C130" s="6">
        <v>60896</v>
      </c>
      <c r="D130" s="4" t="s">
        <v>7</v>
      </c>
    </row>
    <row r="131" spans="1:4" x14ac:dyDescent="0.25">
      <c r="A131" s="2" t="s">
        <v>687</v>
      </c>
      <c r="B131" s="6">
        <v>321078</v>
      </c>
      <c r="C131" s="6">
        <v>65066</v>
      </c>
      <c r="D131" s="4" t="s">
        <v>7</v>
      </c>
    </row>
    <row r="132" spans="1:4" ht="45" x14ac:dyDescent="0.25">
      <c r="A132" s="2" t="s">
        <v>1523</v>
      </c>
      <c r="B132" s="4" t="s">
        <v>7</v>
      </c>
      <c r="C132" s="4" t="s">
        <v>7</v>
      </c>
      <c r="D132" s="4" t="s">
        <v>7</v>
      </c>
    </row>
    <row r="133" spans="1:4" ht="30" x14ac:dyDescent="0.25">
      <c r="A133" s="3" t="s">
        <v>1508</v>
      </c>
      <c r="B133" s="4" t="s">
        <v>7</v>
      </c>
      <c r="C133" s="4" t="s">
        <v>7</v>
      </c>
      <c r="D133" s="4" t="s">
        <v>7</v>
      </c>
    </row>
    <row r="134" spans="1:4" ht="30" x14ac:dyDescent="0.25">
      <c r="A134" s="2" t="s">
        <v>1511</v>
      </c>
      <c r="B134" s="4">
        <v>56</v>
      </c>
      <c r="C134" s="4" t="s">
        <v>7</v>
      </c>
      <c r="D134" s="4" t="s">
        <v>7</v>
      </c>
    </row>
    <row r="135" spans="1:4" x14ac:dyDescent="0.25">
      <c r="A135" s="2" t="s">
        <v>1512</v>
      </c>
      <c r="B135" s="4">
        <v>56</v>
      </c>
      <c r="C135" s="4" t="s">
        <v>7</v>
      </c>
      <c r="D135" s="4" t="s">
        <v>7</v>
      </c>
    </row>
    <row r="136" spans="1:4" x14ac:dyDescent="0.25">
      <c r="A136" s="2" t="s">
        <v>1513</v>
      </c>
      <c r="B136" s="4">
        <v>775</v>
      </c>
      <c r="C136" s="4">
        <v>56</v>
      </c>
      <c r="D136" s="4" t="s">
        <v>7</v>
      </c>
    </row>
    <row r="137" spans="1:4" x14ac:dyDescent="0.25">
      <c r="A137" s="2" t="s">
        <v>687</v>
      </c>
      <c r="B137" s="4">
        <v>831</v>
      </c>
      <c r="C137" s="4">
        <v>56</v>
      </c>
      <c r="D137" s="4" t="s">
        <v>7</v>
      </c>
    </row>
    <row r="138" spans="1:4" x14ac:dyDescent="0.25">
      <c r="A138" s="2" t="s">
        <v>1346</v>
      </c>
      <c r="B138" s="4" t="s">
        <v>7</v>
      </c>
      <c r="C138" s="4" t="s">
        <v>7</v>
      </c>
      <c r="D138" s="4" t="s">
        <v>7</v>
      </c>
    </row>
    <row r="139" spans="1:4" ht="30" x14ac:dyDescent="0.25">
      <c r="A139" s="3" t="s">
        <v>1508</v>
      </c>
      <c r="B139" s="4" t="s">
        <v>7</v>
      </c>
      <c r="C139" s="4" t="s">
        <v>7</v>
      </c>
      <c r="D139" s="4" t="s">
        <v>7</v>
      </c>
    </row>
    <row r="140" spans="1:4" x14ac:dyDescent="0.25">
      <c r="A140" s="2" t="s">
        <v>1509</v>
      </c>
      <c r="B140" s="6">
        <v>1529</v>
      </c>
      <c r="C140" s="6">
        <v>2205</v>
      </c>
      <c r="D140" s="4" t="s">
        <v>7</v>
      </c>
    </row>
    <row r="141" spans="1:4" x14ac:dyDescent="0.25">
      <c r="A141" s="2" t="s">
        <v>1510</v>
      </c>
      <c r="B141" s="6">
        <v>1316</v>
      </c>
      <c r="C141" s="6">
        <v>2974</v>
      </c>
      <c r="D141" s="4" t="s">
        <v>7</v>
      </c>
    </row>
    <row r="142" spans="1:4" ht="30" x14ac:dyDescent="0.25">
      <c r="A142" s="2" t="s">
        <v>1511</v>
      </c>
      <c r="B142" s="6">
        <v>3989</v>
      </c>
      <c r="C142" s="6">
        <v>6566</v>
      </c>
      <c r="D142" s="4" t="s">
        <v>7</v>
      </c>
    </row>
    <row r="143" spans="1:4" x14ac:dyDescent="0.25">
      <c r="A143" s="2" t="s">
        <v>1512</v>
      </c>
      <c r="B143" s="6">
        <v>6834</v>
      </c>
      <c r="C143" s="6">
        <v>11745</v>
      </c>
      <c r="D143" s="4" t="s">
        <v>7</v>
      </c>
    </row>
    <row r="144" spans="1:4" x14ac:dyDescent="0.25">
      <c r="A144" s="2" t="s">
        <v>1513</v>
      </c>
      <c r="B144" s="6">
        <v>367429</v>
      </c>
      <c r="C144" s="6">
        <v>356499</v>
      </c>
      <c r="D144" s="4" t="s">
        <v>7</v>
      </c>
    </row>
    <row r="145" spans="1:4" x14ac:dyDescent="0.25">
      <c r="A145" s="2" t="s">
        <v>687</v>
      </c>
      <c r="B145" s="6">
        <v>374263</v>
      </c>
      <c r="C145" s="6">
        <v>368244</v>
      </c>
      <c r="D145" s="4" t="s">
        <v>7</v>
      </c>
    </row>
    <row r="146" spans="1:4" ht="30" x14ac:dyDescent="0.25">
      <c r="A146" s="2" t="s">
        <v>1418</v>
      </c>
      <c r="B146" s="4" t="s">
        <v>7</v>
      </c>
      <c r="C146" s="4" t="s">
        <v>7</v>
      </c>
      <c r="D146" s="4" t="s">
        <v>7</v>
      </c>
    </row>
    <row r="147" spans="1:4" ht="30" x14ac:dyDescent="0.25">
      <c r="A147" s="3" t="s">
        <v>1508</v>
      </c>
      <c r="B147" s="4" t="s">
        <v>7</v>
      </c>
      <c r="C147" s="4" t="s">
        <v>7</v>
      </c>
      <c r="D147" s="4" t="s">
        <v>7</v>
      </c>
    </row>
    <row r="148" spans="1:4" x14ac:dyDescent="0.25">
      <c r="A148" s="2" t="s">
        <v>1509</v>
      </c>
      <c r="B148" s="4" t="s">
        <v>7</v>
      </c>
      <c r="C148" s="6">
        <v>1411</v>
      </c>
      <c r="D148" s="4" t="s">
        <v>7</v>
      </c>
    </row>
    <row r="149" spans="1:4" x14ac:dyDescent="0.25">
      <c r="A149" s="2" t="s">
        <v>1510</v>
      </c>
      <c r="B149" s="6">
        <v>1105</v>
      </c>
      <c r="C149" s="6">
        <v>2495</v>
      </c>
      <c r="D149" s="4" t="s">
        <v>7</v>
      </c>
    </row>
    <row r="150" spans="1:4" ht="30" x14ac:dyDescent="0.25">
      <c r="A150" s="2" t="s">
        <v>1511</v>
      </c>
      <c r="B150" s="6">
        <v>3096</v>
      </c>
      <c r="C150" s="6">
        <v>5658</v>
      </c>
      <c r="D150" s="4" t="s">
        <v>7</v>
      </c>
    </row>
    <row r="151" spans="1:4" x14ac:dyDescent="0.25">
      <c r="A151" s="2" t="s">
        <v>1512</v>
      </c>
      <c r="B151" s="6">
        <v>4201</v>
      </c>
      <c r="C151" s="6">
        <v>9564</v>
      </c>
      <c r="D151" s="4" t="s">
        <v>7</v>
      </c>
    </row>
    <row r="152" spans="1:4" x14ac:dyDescent="0.25">
      <c r="A152" s="2" t="s">
        <v>1513</v>
      </c>
      <c r="B152" s="6">
        <v>160625</v>
      </c>
      <c r="C152" s="6">
        <v>196440</v>
      </c>
      <c r="D152" s="4" t="s">
        <v>7</v>
      </c>
    </row>
    <row r="153" spans="1:4" x14ac:dyDescent="0.25">
      <c r="A153" s="2" t="s">
        <v>687</v>
      </c>
      <c r="B153" s="6">
        <v>164826</v>
      </c>
      <c r="C153" s="6">
        <v>206004</v>
      </c>
      <c r="D153" s="4" t="s">
        <v>7</v>
      </c>
    </row>
    <row r="154" spans="1:4" ht="30" x14ac:dyDescent="0.25">
      <c r="A154" s="2" t="s">
        <v>1408</v>
      </c>
      <c r="B154" s="4" t="s">
        <v>7</v>
      </c>
      <c r="C154" s="4" t="s">
        <v>7</v>
      </c>
      <c r="D154" s="4" t="s">
        <v>7</v>
      </c>
    </row>
    <row r="155" spans="1:4" ht="30" x14ac:dyDescent="0.25">
      <c r="A155" s="3" t="s">
        <v>1508</v>
      </c>
      <c r="B155" s="4" t="s">
        <v>7</v>
      </c>
      <c r="C155" s="4" t="s">
        <v>7</v>
      </c>
      <c r="D155" s="4" t="s">
        <v>7</v>
      </c>
    </row>
    <row r="156" spans="1:4" x14ac:dyDescent="0.25">
      <c r="A156" s="2" t="s">
        <v>1509</v>
      </c>
      <c r="B156" s="6">
        <v>1529</v>
      </c>
      <c r="C156" s="4">
        <v>794</v>
      </c>
      <c r="D156" s="4" t="s">
        <v>7</v>
      </c>
    </row>
    <row r="157" spans="1:4" x14ac:dyDescent="0.25">
      <c r="A157" s="2" t="s">
        <v>1510</v>
      </c>
      <c r="B157" s="4">
        <v>211</v>
      </c>
      <c r="C157" s="4">
        <v>58</v>
      </c>
      <c r="D157" s="4" t="s">
        <v>7</v>
      </c>
    </row>
    <row r="158" spans="1:4" ht="30" x14ac:dyDescent="0.25">
      <c r="A158" s="2" t="s">
        <v>1511</v>
      </c>
      <c r="B158" s="4">
        <v>735</v>
      </c>
      <c r="C158" s="4">
        <v>908</v>
      </c>
      <c r="D158" s="4" t="s">
        <v>7</v>
      </c>
    </row>
    <row r="159" spans="1:4" x14ac:dyDescent="0.25">
      <c r="A159" s="2" t="s">
        <v>1512</v>
      </c>
      <c r="B159" s="6">
        <v>2475</v>
      </c>
      <c r="C159" s="6">
        <v>1760</v>
      </c>
      <c r="D159" s="4" t="s">
        <v>7</v>
      </c>
    </row>
    <row r="160" spans="1:4" x14ac:dyDescent="0.25">
      <c r="A160" s="2" t="s">
        <v>1513</v>
      </c>
      <c r="B160" s="6">
        <v>189888</v>
      </c>
      <c r="C160" s="6">
        <v>141218</v>
      </c>
      <c r="D160" s="4" t="s">
        <v>7</v>
      </c>
    </row>
    <row r="161" spans="1:4" x14ac:dyDescent="0.25">
      <c r="A161" s="2" t="s">
        <v>687</v>
      </c>
      <c r="B161" s="6">
        <v>192363</v>
      </c>
      <c r="C161" s="6">
        <v>142978</v>
      </c>
      <c r="D161" s="4" t="s">
        <v>7</v>
      </c>
    </row>
    <row r="162" spans="1:4" ht="30" x14ac:dyDescent="0.25">
      <c r="A162" s="2" t="s">
        <v>1424</v>
      </c>
      <c r="B162" s="4" t="s">
        <v>7</v>
      </c>
      <c r="C162" s="4" t="s">
        <v>7</v>
      </c>
      <c r="D162" s="4" t="s">
        <v>7</v>
      </c>
    </row>
    <row r="163" spans="1:4" ht="30" x14ac:dyDescent="0.25">
      <c r="A163" s="3" t="s">
        <v>1508</v>
      </c>
      <c r="B163" s="4" t="s">
        <v>7</v>
      </c>
      <c r="C163" s="4" t="s">
        <v>7</v>
      </c>
      <c r="D163" s="4" t="s">
        <v>7</v>
      </c>
    </row>
    <row r="164" spans="1:4" x14ac:dyDescent="0.25">
      <c r="A164" s="2" t="s">
        <v>1510</v>
      </c>
      <c r="B164" s="4" t="s">
        <v>7</v>
      </c>
      <c r="C164" s="4">
        <v>421</v>
      </c>
      <c r="D164" s="4" t="s">
        <v>7</v>
      </c>
    </row>
    <row r="165" spans="1:4" ht="30" x14ac:dyDescent="0.25">
      <c r="A165" s="2" t="s">
        <v>1511</v>
      </c>
      <c r="B165" s="4">
        <v>158</v>
      </c>
      <c r="C165" s="4" t="s">
        <v>7</v>
      </c>
      <c r="D165" s="4" t="s">
        <v>7</v>
      </c>
    </row>
    <row r="166" spans="1:4" x14ac:dyDescent="0.25">
      <c r="A166" s="2" t="s">
        <v>1512</v>
      </c>
      <c r="B166" s="4">
        <v>158</v>
      </c>
      <c r="C166" s="4">
        <v>421</v>
      </c>
      <c r="D166" s="4" t="s">
        <v>7</v>
      </c>
    </row>
    <row r="167" spans="1:4" x14ac:dyDescent="0.25">
      <c r="A167" s="2" t="s">
        <v>1513</v>
      </c>
      <c r="B167" s="6">
        <v>16916</v>
      </c>
      <c r="C167" s="6">
        <v>18841</v>
      </c>
      <c r="D167" s="4" t="s">
        <v>7</v>
      </c>
    </row>
    <row r="168" spans="1:4" x14ac:dyDescent="0.25">
      <c r="A168" s="2" t="s">
        <v>687</v>
      </c>
      <c r="B168" s="8">
        <v>17074</v>
      </c>
      <c r="C168" s="8">
        <v>19262</v>
      </c>
      <c r="D168"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4</v>
      </c>
      <c r="B1" s="7" t="s">
        <v>94</v>
      </c>
      <c r="C1" s="7"/>
      <c r="D1" s="7" t="s">
        <v>1</v>
      </c>
      <c r="E1" s="7"/>
    </row>
    <row r="2" spans="1:5" ht="30" x14ac:dyDescent="0.25">
      <c r="A2" s="1" t="s">
        <v>29</v>
      </c>
      <c r="B2" s="1" t="s">
        <v>2</v>
      </c>
      <c r="C2" s="1" t="s">
        <v>95</v>
      </c>
      <c r="D2" s="1" t="s">
        <v>2</v>
      </c>
      <c r="E2" s="1" t="s">
        <v>95</v>
      </c>
    </row>
    <row r="3" spans="1:5" x14ac:dyDescent="0.25">
      <c r="A3" s="1"/>
      <c r="B3" s="1" t="s">
        <v>1429</v>
      </c>
      <c r="C3" s="1" t="s">
        <v>1429</v>
      </c>
      <c r="D3" s="1" t="s">
        <v>1429</v>
      </c>
      <c r="E3" s="1" t="s">
        <v>1429</v>
      </c>
    </row>
    <row r="4" spans="1:5" ht="30" x14ac:dyDescent="0.25">
      <c r="A4" s="3" t="s">
        <v>1525</v>
      </c>
      <c r="B4" s="4" t="s">
        <v>7</v>
      </c>
      <c r="C4" s="4" t="s">
        <v>7</v>
      </c>
      <c r="D4" s="4" t="s">
        <v>7</v>
      </c>
      <c r="E4" s="4" t="s">
        <v>7</v>
      </c>
    </row>
    <row r="5" spans="1:5" ht="30" x14ac:dyDescent="0.25">
      <c r="A5" s="2" t="s">
        <v>1526</v>
      </c>
      <c r="B5" s="4">
        <v>0</v>
      </c>
      <c r="C5" s="4">
        <v>2</v>
      </c>
      <c r="D5" s="4">
        <v>2</v>
      </c>
      <c r="E5" s="4">
        <v>2</v>
      </c>
    </row>
    <row r="6" spans="1:5" ht="45" x14ac:dyDescent="0.25">
      <c r="A6" s="2" t="s">
        <v>1527</v>
      </c>
      <c r="B6" s="4" t="s">
        <v>7</v>
      </c>
      <c r="C6" s="8">
        <v>292</v>
      </c>
      <c r="D6" s="8">
        <v>435</v>
      </c>
      <c r="E6" s="8">
        <v>292</v>
      </c>
    </row>
    <row r="7" spans="1:5" ht="45" x14ac:dyDescent="0.25">
      <c r="A7" s="2" t="s">
        <v>1528</v>
      </c>
      <c r="B7" s="4" t="s">
        <v>7</v>
      </c>
      <c r="C7" s="4">
        <v>292</v>
      </c>
      <c r="D7" s="4">
        <v>417</v>
      </c>
      <c r="E7" s="4">
        <v>292</v>
      </c>
    </row>
    <row r="8" spans="1:5" ht="45" x14ac:dyDescent="0.25">
      <c r="A8" s="2" t="s">
        <v>1529</v>
      </c>
      <c r="B8" s="4">
        <v>0</v>
      </c>
      <c r="C8" s="4">
        <v>1</v>
      </c>
      <c r="D8" s="4">
        <v>0</v>
      </c>
      <c r="E8" s="4">
        <v>1</v>
      </c>
    </row>
    <row r="9" spans="1:5" ht="45" x14ac:dyDescent="0.25">
      <c r="A9" s="2" t="s">
        <v>1530</v>
      </c>
      <c r="B9" s="4" t="s">
        <v>7</v>
      </c>
      <c r="C9" s="4">
        <v>487</v>
      </c>
      <c r="D9" s="4" t="s">
        <v>7</v>
      </c>
      <c r="E9" s="4">
        <v>487</v>
      </c>
    </row>
    <row r="10" spans="1:5" x14ac:dyDescent="0.25">
      <c r="A10" s="2" t="s">
        <v>416</v>
      </c>
      <c r="B10" s="4" t="s">
        <v>7</v>
      </c>
      <c r="C10" s="4" t="s">
        <v>7</v>
      </c>
      <c r="D10" s="4" t="s">
        <v>7</v>
      </c>
      <c r="E10" s="4" t="s">
        <v>7</v>
      </c>
    </row>
    <row r="11" spans="1:5" ht="30" x14ac:dyDescent="0.25">
      <c r="A11" s="3" t="s">
        <v>1525</v>
      </c>
      <c r="B11" s="4" t="s">
        <v>7</v>
      </c>
      <c r="C11" s="4" t="s">
        <v>7</v>
      </c>
      <c r="D11" s="4" t="s">
        <v>7</v>
      </c>
      <c r="E11" s="4" t="s">
        <v>7</v>
      </c>
    </row>
    <row r="12" spans="1:5" ht="30" x14ac:dyDescent="0.25">
      <c r="A12" s="2" t="s">
        <v>1526</v>
      </c>
      <c r="B12" s="4" t="s">
        <v>7</v>
      </c>
      <c r="C12" s="4" t="s">
        <v>7</v>
      </c>
      <c r="D12" s="4">
        <v>2</v>
      </c>
      <c r="E12" s="4">
        <v>0</v>
      </c>
    </row>
    <row r="13" spans="1:5" ht="45" x14ac:dyDescent="0.25">
      <c r="A13" s="2" t="s">
        <v>1527</v>
      </c>
      <c r="B13" s="4" t="s">
        <v>7</v>
      </c>
      <c r="C13" s="4" t="s">
        <v>7</v>
      </c>
      <c r="D13" s="4">
        <v>435</v>
      </c>
      <c r="E13" s="4" t="s">
        <v>7</v>
      </c>
    </row>
    <row r="14" spans="1:5" ht="45" x14ac:dyDescent="0.25">
      <c r="A14" s="2" t="s">
        <v>1528</v>
      </c>
      <c r="B14" s="4" t="s">
        <v>7</v>
      </c>
      <c r="C14" s="4" t="s">
        <v>7</v>
      </c>
      <c r="D14" s="4">
        <v>417</v>
      </c>
      <c r="E14" s="4" t="s">
        <v>7</v>
      </c>
    </row>
    <row r="15" spans="1:5" ht="30" x14ac:dyDescent="0.25">
      <c r="A15" s="2" t="s">
        <v>1466</v>
      </c>
      <c r="B15" s="4" t="s">
        <v>7</v>
      </c>
      <c r="C15" s="4" t="s">
        <v>7</v>
      </c>
      <c r="D15" s="4" t="s">
        <v>7</v>
      </c>
      <c r="E15" s="4" t="s">
        <v>7</v>
      </c>
    </row>
    <row r="16" spans="1:5" ht="30" x14ac:dyDescent="0.25">
      <c r="A16" s="3" t="s">
        <v>1525</v>
      </c>
      <c r="B16" s="4" t="s">
        <v>7</v>
      </c>
      <c r="C16" s="4" t="s">
        <v>7</v>
      </c>
      <c r="D16" s="4" t="s">
        <v>7</v>
      </c>
      <c r="E16" s="4" t="s">
        <v>7</v>
      </c>
    </row>
    <row r="17" spans="1:5" ht="30" x14ac:dyDescent="0.25">
      <c r="A17" s="2" t="s">
        <v>1526</v>
      </c>
      <c r="B17" s="4">
        <v>0</v>
      </c>
      <c r="C17" s="4">
        <v>1</v>
      </c>
      <c r="D17" s="4">
        <v>0</v>
      </c>
      <c r="E17" s="4">
        <v>1</v>
      </c>
    </row>
    <row r="18" spans="1:5" ht="45" x14ac:dyDescent="0.25">
      <c r="A18" s="2" t="s">
        <v>1527</v>
      </c>
      <c r="B18" s="4" t="s">
        <v>7</v>
      </c>
      <c r="C18" s="4">
        <v>290</v>
      </c>
      <c r="D18" s="4" t="s">
        <v>7</v>
      </c>
      <c r="E18" s="4">
        <v>290</v>
      </c>
    </row>
    <row r="19" spans="1:5" ht="45" x14ac:dyDescent="0.25">
      <c r="A19" s="2" t="s">
        <v>1528</v>
      </c>
      <c r="B19" s="4" t="s">
        <v>7</v>
      </c>
      <c r="C19" s="4">
        <v>290</v>
      </c>
      <c r="D19" s="4" t="s">
        <v>7</v>
      </c>
      <c r="E19" s="4">
        <v>290</v>
      </c>
    </row>
    <row r="20" spans="1:5" ht="30" x14ac:dyDescent="0.25">
      <c r="A20" s="2" t="s">
        <v>1469</v>
      </c>
      <c r="B20" s="4" t="s">
        <v>7</v>
      </c>
      <c r="C20" s="4" t="s">
        <v>7</v>
      </c>
      <c r="D20" s="4" t="s">
        <v>7</v>
      </c>
      <c r="E20" s="4" t="s">
        <v>7</v>
      </c>
    </row>
    <row r="21" spans="1:5" ht="30" x14ac:dyDescent="0.25">
      <c r="A21" s="3" t="s">
        <v>1525</v>
      </c>
      <c r="B21" s="4" t="s">
        <v>7</v>
      </c>
      <c r="C21" s="4" t="s">
        <v>7</v>
      </c>
      <c r="D21" s="4" t="s">
        <v>7</v>
      </c>
      <c r="E21" s="4" t="s">
        <v>7</v>
      </c>
    </row>
    <row r="22" spans="1:5" ht="30" x14ac:dyDescent="0.25">
      <c r="A22" s="2" t="s">
        <v>1526</v>
      </c>
      <c r="B22" s="4">
        <v>0</v>
      </c>
      <c r="C22" s="4">
        <v>1</v>
      </c>
      <c r="D22" s="4">
        <v>0</v>
      </c>
      <c r="E22" s="4">
        <v>1</v>
      </c>
    </row>
    <row r="23" spans="1:5" ht="45" x14ac:dyDescent="0.25">
      <c r="A23" s="2" t="s">
        <v>1527</v>
      </c>
      <c r="B23" s="4" t="s">
        <v>7</v>
      </c>
      <c r="C23" s="4">
        <v>2</v>
      </c>
      <c r="D23" s="4" t="s">
        <v>7</v>
      </c>
      <c r="E23" s="4">
        <v>2</v>
      </c>
    </row>
    <row r="24" spans="1:5" ht="45" x14ac:dyDescent="0.25">
      <c r="A24" s="2" t="s">
        <v>1528</v>
      </c>
      <c r="B24" s="4" t="s">
        <v>7</v>
      </c>
      <c r="C24" s="4">
        <v>2</v>
      </c>
      <c r="D24" s="4" t="s">
        <v>7</v>
      </c>
      <c r="E24" s="4">
        <v>2</v>
      </c>
    </row>
    <row r="25" spans="1:5" ht="30" x14ac:dyDescent="0.25">
      <c r="A25" s="2" t="s">
        <v>1468</v>
      </c>
      <c r="B25" s="4" t="s">
        <v>7</v>
      </c>
      <c r="C25" s="4" t="s">
        <v>7</v>
      </c>
      <c r="D25" s="4" t="s">
        <v>7</v>
      </c>
      <c r="E25" s="4" t="s">
        <v>7</v>
      </c>
    </row>
    <row r="26" spans="1:5" ht="30" x14ac:dyDescent="0.25">
      <c r="A26" s="3" t="s">
        <v>1525</v>
      </c>
      <c r="B26" s="4" t="s">
        <v>7</v>
      </c>
      <c r="C26" s="4" t="s">
        <v>7</v>
      </c>
      <c r="D26" s="4" t="s">
        <v>7</v>
      </c>
      <c r="E26" s="4" t="s">
        <v>7</v>
      </c>
    </row>
    <row r="27" spans="1:5" ht="45" x14ac:dyDescent="0.25">
      <c r="A27" s="2" t="s">
        <v>1529</v>
      </c>
      <c r="B27" s="4">
        <v>0</v>
      </c>
      <c r="C27" s="4">
        <v>1</v>
      </c>
      <c r="D27" s="4">
        <v>0</v>
      </c>
      <c r="E27" s="4">
        <v>1</v>
      </c>
    </row>
    <row r="28" spans="1:5" ht="45" x14ac:dyDescent="0.25">
      <c r="A28" s="2" t="s">
        <v>1530</v>
      </c>
      <c r="B28" s="4" t="s">
        <v>7</v>
      </c>
      <c r="C28" s="8">
        <v>487</v>
      </c>
      <c r="D28" s="4" t="s">
        <v>7</v>
      </c>
      <c r="E28" s="8">
        <v>48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31</v>
      </c>
      <c r="B1" s="7" t="s">
        <v>2</v>
      </c>
      <c r="C1" s="7" t="s">
        <v>30</v>
      </c>
      <c r="D1" s="7" t="s">
        <v>95</v>
      </c>
    </row>
    <row r="2" spans="1:4" ht="30" x14ac:dyDescent="0.25">
      <c r="A2" s="1" t="s">
        <v>29</v>
      </c>
      <c r="B2" s="7"/>
      <c r="C2" s="7"/>
      <c r="D2" s="7"/>
    </row>
    <row r="3" spans="1:4" ht="30" x14ac:dyDescent="0.25">
      <c r="A3" s="3" t="s">
        <v>1525</v>
      </c>
      <c r="B3" s="4" t="s">
        <v>7</v>
      </c>
      <c r="C3" s="4" t="s">
        <v>7</v>
      </c>
      <c r="D3" s="4" t="s">
        <v>7</v>
      </c>
    </row>
    <row r="4" spans="1:4" x14ac:dyDescent="0.25">
      <c r="A4" s="2" t="s">
        <v>153</v>
      </c>
      <c r="B4" s="8">
        <v>2596188</v>
      </c>
      <c r="C4" s="8">
        <v>1248471</v>
      </c>
      <c r="D4" s="8">
        <v>1215374</v>
      </c>
    </row>
    <row r="5" spans="1:4" x14ac:dyDescent="0.25">
      <c r="A5" s="2" t="s">
        <v>415</v>
      </c>
      <c r="B5" s="4" t="s">
        <v>7</v>
      </c>
      <c r="C5" s="4" t="s">
        <v>7</v>
      </c>
      <c r="D5" s="4" t="s">
        <v>7</v>
      </c>
    </row>
    <row r="6" spans="1:4" ht="30" x14ac:dyDescent="0.25">
      <c r="A6" s="3" t="s">
        <v>1525</v>
      </c>
      <c r="B6" s="4" t="s">
        <v>7</v>
      </c>
      <c r="C6" s="4" t="s">
        <v>7</v>
      </c>
      <c r="D6" s="4" t="s">
        <v>7</v>
      </c>
    </row>
    <row r="7" spans="1:4" x14ac:dyDescent="0.25">
      <c r="A7" s="2" t="s">
        <v>153</v>
      </c>
      <c r="B7" s="6">
        <v>250749</v>
      </c>
      <c r="C7" s="4" t="s">
        <v>7</v>
      </c>
      <c r="D7" s="6">
        <v>81666</v>
      </c>
    </row>
    <row r="8" spans="1:4" x14ac:dyDescent="0.25">
      <c r="A8" s="2" t="s">
        <v>419</v>
      </c>
      <c r="B8" s="4" t="s">
        <v>7</v>
      </c>
      <c r="C8" s="4" t="s">
        <v>7</v>
      </c>
      <c r="D8" s="4" t="s">
        <v>7</v>
      </c>
    </row>
    <row r="9" spans="1:4" ht="30" x14ac:dyDescent="0.25">
      <c r="A9" s="3" t="s">
        <v>1525</v>
      </c>
      <c r="B9" s="4" t="s">
        <v>7</v>
      </c>
      <c r="C9" s="4" t="s">
        <v>7</v>
      </c>
      <c r="D9" s="4" t="s">
        <v>7</v>
      </c>
    </row>
    <row r="10" spans="1:4" x14ac:dyDescent="0.25">
      <c r="A10" s="2" t="s">
        <v>153</v>
      </c>
      <c r="B10" s="6">
        <v>131280</v>
      </c>
      <c r="C10" s="4" t="s">
        <v>7</v>
      </c>
      <c r="D10" s="6">
        <v>106154</v>
      </c>
    </row>
    <row r="11" spans="1:4" x14ac:dyDescent="0.25">
      <c r="A11" s="2" t="s">
        <v>416</v>
      </c>
      <c r="B11" s="4" t="s">
        <v>7</v>
      </c>
      <c r="C11" s="4" t="s">
        <v>7</v>
      </c>
      <c r="D11" s="4" t="s">
        <v>7</v>
      </c>
    </row>
    <row r="12" spans="1:4" ht="30" x14ac:dyDescent="0.25">
      <c r="A12" s="3" t="s">
        <v>1525</v>
      </c>
      <c r="B12" s="4" t="s">
        <v>7</v>
      </c>
      <c r="C12" s="4" t="s">
        <v>7</v>
      </c>
      <c r="D12" s="4" t="s">
        <v>7</v>
      </c>
    </row>
    <row r="13" spans="1:4" x14ac:dyDescent="0.25">
      <c r="A13" s="2" t="s">
        <v>153</v>
      </c>
      <c r="B13" s="6">
        <v>27669</v>
      </c>
      <c r="C13" s="4" t="s">
        <v>7</v>
      </c>
      <c r="D13" s="6">
        <v>50733</v>
      </c>
    </row>
    <row r="14" spans="1:4" x14ac:dyDescent="0.25">
      <c r="A14" s="2" t="s">
        <v>412</v>
      </c>
      <c r="B14" s="4" t="s">
        <v>7</v>
      </c>
      <c r="C14" s="4" t="s">
        <v>7</v>
      </c>
      <c r="D14" s="4" t="s">
        <v>7</v>
      </c>
    </row>
    <row r="15" spans="1:4" ht="30" x14ac:dyDescent="0.25">
      <c r="A15" s="3" t="s">
        <v>1525</v>
      </c>
      <c r="B15" s="4" t="s">
        <v>7</v>
      </c>
      <c r="C15" s="4" t="s">
        <v>7</v>
      </c>
      <c r="D15" s="4" t="s">
        <v>7</v>
      </c>
    </row>
    <row r="16" spans="1:4" x14ac:dyDescent="0.25">
      <c r="A16" s="2" t="s">
        <v>153</v>
      </c>
      <c r="B16" s="6">
        <v>1550068</v>
      </c>
      <c r="C16" s="4" t="s">
        <v>7</v>
      </c>
      <c r="D16" s="6">
        <v>642398</v>
      </c>
    </row>
    <row r="17" spans="1:4" ht="30" x14ac:dyDescent="0.25">
      <c r="A17" s="2" t="s">
        <v>1345</v>
      </c>
      <c r="B17" s="4" t="s">
        <v>7</v>
      </c>
      <c r="C17" s="4" t="s">
        <v>7</v>
      </c>
      <c r="D17" s="4" t="s">
        <v>7</v>
      </c>
    </row>
    <row r="18" spans="1:4" ht="30" x14ac:dyDescent="0.25">
      <c r="A18" s="3" t="s">
        <v>1525</v>
      </c>
      <c r="B18" s="4" t="s">
        <v>7</v>
      </c>
      <c r="C18" s="4" t="s">
        <v>7</v>
      </c>
      <c r="D18" s="4" t="s">
        <v>7</v>
      </c>
    </row>
    <row r="19" spans="1:4" x14ac:dyDescent="0.25">
      <c r="A19" s="2" t="s">
        <v>153</v>
      </c>
      <c r="B19" s="6">
        <v>109984</v>
      </c>
      <c r="C19" s="4" t="s">
        <v>7</v>
      </c>
      <c r="D19" s="6">
        <v>21802</v>
      </c>
    </row>
    <row r="20" spans="1:4" ht="30" x14ac:dyDescent="0.25">
      <c r="A20" s="2" t="s">
        <v>1362</v>
      </c>
      <c r="B20" s="4" t="s">
        <v>7</v>
      </c>
      <c r="C20" s="4" t="s">
        <v>7</v>
      </c>
      <c r="D20" s="4" t="s">
        <v>7</v>
      </c>
    </row>
    <row r="21" spans="1:4" ht="30" x14ac:dyDescent="0.25">
      <c r="A21" s="3" t="s">
        <v>1525</v>
      </c>
      <c r="B21" s="4" t="s">
        <v>7</v>
      </c>
      <c r="C21" s="4" t="s">
        <v>7</v>
      </c>
      <c r="D21" s="4" t="s">
        <v>7</v>
      </c>
    </row>
    <row r="22" spans="1:4" x14ac:dyDescent="0.25">
      <c r="A22" s="2" t="s">
        <v>153</v>
      </c>
      <c r="B22" s="6">
        <v>2245014</v>
      </c>
      <c r="C22" s="6">
        <v>1146339</v>
      </c>
      <c r="D22" s="4" t="s">
        <v>7</v>
      </c>
    </row>
    <row r="23" spans="1:4" ht="45" x14ac:dyDescent="0.25">
      <c r="A23" s="2" t="s">
        <v>1363</v>
      </c>
      <c r="B23" s="4" t="s">
        <v>7</v>
      </c>
      <c r="C23" s="4" t="s">
        <v>7</v>
      </c>
      <c r="D23" s="4" t="s">
        <v>7</v>
      </c>
    </row>
    <row r="24" spans="1:4" ht="30" x14ac:dyDescent="0.25">
      <c r="A24" s="3" t="s">
        <v>1525</v>
      </c>
      <c r="B24" s="4" t="s">
        <v>7</v>
      </c>
      <c r="C24" s="4" t="s">
        <v>7</v>
      </c>
      <c r="D24" s="4" t="s">
        <v>7</v>
      </c>
    </row>
    <row r="25" spans="1:4" x14ac:dyDescent="0.25">
      <c r="A25" s="2" t="s">
        <v>1354</v>
      </c>
      <c r="B25" s="6">
        <v>247323</v>
      </c>
      <c r="C25" s="6">
        <v>73585</v>
      </c>
      <c r="D25" s="4" t="s">
        <v>7</v>
      </c>
    </row>
    <row r="26" spans="1:4" ht="45" x14ac:dyDescent="0.25">
      <c r="A26" s="2" t="s">
        <v>1364</v>
      </c>
      <c r="B26" s="4" t="s">
        <v>7</v>
      </c>
      <c r="C26" s="4" t="s">
        <v>7</v>
      </c>
      <c r="D26" s="4" t="s">
        <v>7</v>
      </c>
    </row>
    <row r="27" spans="1:4" ht="30" x14ac:dyDescent="0.25">
      <c r="A27" s="3" t="s">
        <v>1525</v>
      </c>
      <c r="B27" s="4" t="s">
        <v>7</v>
      </c>
      <c r="C27" s="4" t="s">
        <v>7</v>
      </c>
      <c r="D27" s="4" t="s">
        <v>7</v>
      </c>
    </row>
    <row r="28" spans="1:4" x14ac:dyDescent="0.25">
      <c r="A28" s="2" t="s">
        <v>1354</v>
      </c>
      <c r="B28" s="6">
        <v>464211</v>
      </c>
      <c r="C28" s="6">
        <v>318051</v>
      </c>
      <c r="D28" s="4" t="s">
        <v>7</v>
      </c>
    </row>
    <row r="29" spans="1:4" ht="30" x14ac:dyDescent="0.25">
      <c r="A29" s="2" t="s">
        <v>1365</v>
      </c>
      <c r="B29" s="4" t="s">
        <v>7</v>
      </c>
      <c r="C29" s="4" t="s">
        <v>7</v>
      </c>
      <c r="D29" s="4" t="s">
        <v>7</v>
      </c>
    </row>
    <row r="30" spans="1:4" ht="30" x14ac:dyDescent="0.25">
      <c r="A30" s="3" t="s">
        <v>1525</v>
      </c>
      <c r="B30" s="4" t="s">
        <v>7</v>
      </c>
      <c r="C30" s="4" t="s">
        <v>7</v>
      </c>
      <c r="D30" s="4" t="s">
        <v>7</v>
      </c>
    </row>
    <row r="31" spans="1:4" x14ac:dyDescent="0.25">
      <c r="A31" s="2" t="s">
        <v>1354</v>
      </c>
      <c r="B31" s="6">
        <v>129351</v>
      </c>
      <c r="C31" s="6">
        <v>112829</v>
      </c>
      <c r="D31" s="4" t="s">
        <v>7</v>
      </c>
    </row>
    <row r="32" spans="1:4" ht="30" x14ac:dyDescent="0.25">
      <c r="A32" s="2" t="s">
        <v>1366</v>
      </c>
      <c r="B32" s="4" t="s">
        <v>7</v>
      </c>
      <c r="C32" s="4" t="s">
        <v>7</v>
      </c>
      <c r="D32" s="4" t="s">
        <v>7</v>
      </c>
    </row>
    <row r="33" spans="1:4" ht="30" x14ac:dyDescent="0.25">
      <c r="A33" s="3" t="s">
        <v>1525</v>
      </c>
      <c r="B33" s="4" t="s">
        <v>7</v>
      </c>
      <c r="C33" s="4" t="s">
        <v>7</v>
      </c>
      <c r="D33" s="4" t="s">
        <v>7</v>
      </c>
    </row>
    <row r="34" spans="1:4" x14ac:dyDescent="0.25">
      <c r="A34" s="2" t="s">
        <v>1354</v>
      </c>
      <c r="B34" s="6">
        <v>23923</v>
      </c>
      <c r="C34" s="6">
        <v>30512</v>
      </c>
      <c r="D34" s="4" t="s">
        <v>7</v>
      </c>
    </row>
    <row r="35" spans="1:4" ht="45" x14ac:dyDescent="0.25">
      <c r="A35" s="2" t="s">
        <v>1369</v>
      </c>
      <c r="B35" s="4" t="s">
        <v>7</v>
      </c>
      <c r="C35" s="4" t="s">
        <v>7</v>
      </c>
      <c r="D35" s="4" t="s">
        <v>7</v>
      </c>
    </row>
    <row r="36" spans="1:4" ht="30" x14ac:dyDescent="0.25">
      <c r="A36" s="3" t="s">
        <v>1525</v>
      </c>
      <c r="B36" s="4" t="s">
        <v>7</v>
      </c>
      <c r="C36" s="4" t="s">
        <v>7</v>
      </c>
      <c r="D36" s="4" t="s">
        <v>7</v>
      </c>
    </row>
    <row r="37" spans="1:4" x14ac:dyDescent="0.25">
      <c r="A37" s="2" t="s">
        <v>1348</v>
      </c>
      <c r="B37" s="6">
        <v>1068421</v>
      </c>
      <c r="C37" s="6">
        <v>373654</v>
      </c>
      <c r="D37" s="4" t="s">
        <v>7</v>
      </c>
    </row>
    <row r="38" spans="1:4" ht="60" x14ac:dyDescent="0.25">
      <c r="A38" s="2" t="s">
        <v>1372</v>
      </c>
      <c r="B38" s="4" t="s">
        <v>7</v>
      </c>
      <c r="C38" s="4" t="s">
        <v>7</v>
      </c>
      <c r="D38" s="4" t="s">
        <v>7</v>
      </c>
    </row>
    <row r="39" spans="1:4" ht="30" x14ac:dyDescent="0.25">
      <c r="A39" s="3" t="s">
        <v>1525</v>
      </c>
      <c r="B39" s="4" t="s">
        <v>7</v>
      </c>
      <c r="C39" s="4" t="s">
        <v>7</v>
      </c>
      <c r="D39" s="4" t="s">
        <v>7</v>
      </c>
    </row>
    <row r="40" spans="1:4" x14ac:dyDescent="0.25">
      <c r="A40" s="2" t="s">
        <v>1348</v>
      </c>
      <c r="B40" s="6">
        <v>102807</v>
      </c>
      <c r="C40" s="6">
        <v>13853</v>
      </c>
      <c r="D40" s="4" t="s">
        <v>7</v>
      </c>
    </row>
    <row r="41" spans="1:4" ht="45" x14ac:dyDescent="0.25">
      <c r="A41" s="2" t="s">
        <v>1425</v>
      </c>
      <c r="B41" s="4" t="s">
        <v>7</v>
      </c>
      <c r="C41" s="4" t="s">
        <v>7</v>
      </c>
      <c r="D41" s="4" t="s">
        <v>7</v>
      </c>
    </row>
    <row r="42" spans="1:4" ht="30" x14ac:dyDescent="0.25">
      <c r="A42" s="3" t="s">
        <v>1525</v>
      </c>
      <c r="B42" s="4" t="s">
        <v>7</v>
      </c>
      <c r="C42" s="4" t="s">
        <v>7</v>
      </c>
      <c r="D42" s="4" t="s">
        <v>7</v>
      </c>
    </row>
    <row r="43" spans="1:4" x14ac:dyDescent="0.25">
      <c r="A43" s="2" t="s">
        <v>153</v>
      </c>
      <c r="B43" s="6">
        <v>8708</v>
      </c>
      <c r="C43" s="6">
        <v>15668</v>
      </c>
      <c r="D43" s="4" t="s">
        <v>7</v>
      </c>
    </row>
    <row r="44" spans="1:4" ht="60" x14ac:dyDescent="0.25">
      <c r="A44" s="2" t="s">
        <v>1532</v>
      </c>
      <c r="B44" s="4" t="s">
        <v>7</v>
      </c>
      <c r="C44" s="4" t="s">
        <v>7</v>
      </c>
      <c r="D44" s="4" t="s">
        <v>7</v>
      </c>
    </row>
    <row r="45" spans="1:4" ht="30" x14ac:dyDescent="0.25">
      <c r="A45" s="3" t="s">
        <v>1525</v>
      </c>
      <c r="B45" s="4" t="s">
        <v>7</v>
      </c>
      <c r="C45" s="4" t="s">
        <v>7</v>
      </c>
      <c r="D45" s="4" t="s">
        <v>7</v>
      </c>
    </row>
    <row r="46" spans="1:4" x14ac:dyDescent="0.25">
      <c r="A46" s="2" t="s">
        <v>1354</v>
      </c>
      <c r="B46" s="4">
        <v>200</v>
      </c>
      <c r="C46" s="4">
        <v>530</v>
      </c>
      <c r="D46" s="4" t="s">
        <v>7</v>
      </c>
    </row>
    <row r="47" spans="1:4" ht="45" x14ac:dyDescent="0.25">
      <c r="A47" s="2" t="s">
        <v>1533</v>
      </c>
      <c r="B47" s="4" t="s">
        <v>7</v>
      </c>
      <c r="C47" s="4" t="s">
        <v>7</v>
      </c>
      <c r="D47" s="4" t="s">
        <v>7</v>
      </c>
    </row>
    <row r="48" spans="1:4" ht="30" x14ac:dyDescent="0.25">
      <c r="A48" s="3" t="s">
        <v>1525</v>
      </c>
      <c r="B48" s="4" t="s">
        <v>7</v>
      </c>
      <c r="C48" s="4" t="s">
        <v>7</v>
      </c>
      <c r="D48" s="4" t="s">
        <v>7</v>
      </c>
    </row>
    <row r="49" spans="1:4" x14ac:dyDescent="0.25">
      <c r="A49" s="2" t="s">
        <v>1354</v>
      </c>
      <c r="B49" s="4" t="s">
        <v>7</v>
      </c>
      <c r="C49" s="6">
        <v>3090</v>
      </c>
      <c r="D49" s="4" t="s">
        <v>7</v>
      </c>
    </row>
    <row r="50" spans="1:4" ht="45" x14ac:dyDescent="0.25">
      <c r="A50" s="2" t="s">
        <v>1534</v>
      </c>
      <c r="B50" s="4" t="s">
        <v>7</v>
      </c>
      <c r="C50" s="4" t="s">
        <v>7</v>
      </c>
      <c r="D50" s="4" t="s">
        <v>7</v>
      </c>
    </row>
    <row r="51" spans="1:4" ht="30" x14ac:dyDescent="0.25">
      <c r="A51" s="3" t="s">
        <v>1525</v>
      </c>
      <c r="B51" s="4" t="s">
        <v>7</v>
      </c>
      <c r="C51" s="4" t="s">
        <v>7</v>
      </c>
      <c r="D51" s="4" t="s">
        <v>7</v>
      </c>
    </row>
    <row r="52" spans="1:4" x14ac:dyDescent="0.25">
      <c r="A52" s="2" t="s">
        <v>1354</v>
      </c>
      <c r="B52" s="4">
        <v>11</v>
      </c>
      <c r="C52" s="4" t="s">
        <v>7</v>
      </c>
      <c r="D52" s="4" t="s">
        <v>7</v>
      </c>
    </row>
    <row r="53" spans="1:4" ht="60" x14ac:dyDescent="0.25">
      <c r="A53" s="2" t="s">
        <v>1535</v>
      </c>
      <c r="B53" s="4" t="s">
        <v>7</v>
      </c>
      <c r="C53" s="4" t="s">
        <v>7</v>
      </c>
      <c r="D53" s="4" t="s">
        <v>7</v>
      </c>
    </row>
    <row r="54" spans="1:4" ht="30" x14ac:dyDescent="0.25">
      <c r="A54" s="3" t="s">
        <v>1525</v>
      </c>
      <c r="B54" s="4" t="s">
        <v>7</v>
      </c>
      <c r="C54" s="4" t="s">
        <v>7</v>
      </c>
      <c r="D54" s="4" t="s">
        <v>7</v>
      </c>
    </row>
    <row r="55" spans="1:4" x14ac:dyDescent="0.25">
      <c r="A55" s="2" t="s">
        <v>1348</v>
      </c>
      <c r="B55" s="6">
        <v>7101</v>
      </c>
      <c r="C55" s="6">
        <v>12047</v>
      </c>
      <c r="D55" s="4" t="s">
        <v>7</v>
      </c>
    </row>
    <row r="56" spans="1:4" ht="75" x14ac:dyDescent="0.25">
      <c r="A56" s="2" t="s">
        <v>1536</v>
      </c>
      <c r="B56" s="4" t="s">
        <v>7</v>
      </c>
      <c r="C56" s="4" t="s">
        <v>7</v>
      </c>
      <c r="D56" s="4" t="s">
        <v>7</v>
      </c>
    </row>
    <row r="57" spans="1:4" ht="30" x14ac:dyDescent="0.25">
      <c r="A57" s="3" t="s">
        <v>1525</v>
      </c>
      <c r="B57" s="4" t="s">
        <v>7</v>
      </c>
      <c r="C57" s="4" t="s">
        <v>7</v>
      </c>
      <c r="D57" s="4" t="s">
        <v>7</v>
      </c>
    </row>
    <row r="58" spans="1:4" x14ac:dyDescent="0.25">
      <c r="A58" s="2" t="s">
        <v>1348</v>
      </c>
      <c r="B58" s="6">
        <v>1396</v>
      </c>
      <c r="C58" s="4">
        <v>1</v>
      </c>
      <c r="D58" s="4" t="s">
        <v>7</v>
      </c>
    </row>
    <row r="59" spans="1:4" x14ac:dyDescent="0.25">
      <c r="A59" s="2" t="s">
        <v>1517</v>
      </c>
      <c r="B59" s="4" t="s">
        <v>7</v>
      </c>
      <c r="C59" s="4" t="s">
        <v>7</v>
      </c>
      <c r="D59" s="4" t="s">
        <v>7</v>
      </c>
    </row>
    <row r="60" spans="1:4" ht="30" x14ac:dyDescent="0.25">
      <c r="A60" s="3" t="s">
        <v>1525</v>
      </c>
      <c r="B60" s="4" t="s">
        <v>7</v>
      </c>
      <c r="C60" s="4" t="s">
        <v>7</v>
      </c>
      <c r="D60" s="4" t="s">
        <v>7</v>
      </c>
    </row>
    <row r="61" spans="1:4" x14ac:dyDescent="0.25">
      <c r="A61" s="2" t="s">
        <v>153</v>
      </c>
      <c r="B61" s="6">
        <v>349128</v>
      </c>
      <c r="C61" s="6">
        <v>100220</v>
      </c>
      <c r="D61" s="4" t="s">
        <v>7</v>
      </c>
    </row>
    <row r="62" spans="1:4" ht="30" x14ac:dyDescent="0.25">
      <c r="A62" s="2" t="s">
        <v>1537</v>
      </c>
      <c r="B62" s="4" t="s">
        <v>7</v>
      </c>
      <c r="C62" s="4" t="s">
        <v>7</v>
      </c>
      <c r="D62" s="4" t="s">
        <v>7</v>
      </c>
    </row>
    <row r="63" spans="1:4" ht="30" x14ac:dyDescent="0.25">
      <c r="A63" s="3" t="s">
        <v>1525</v>
      </c>
      <c r="B63" s="4" t="s">
        <v>7</v>
      </c>
      <c r="C63" s="4" t="s">
        <v>7</v>
      </c>
      <c r="D63" s="4" t="s">
        <v>7</v>
      </c>
    </row>
    <row r="64" spans="1:4" x14ac:dyDescent="0.25">
      <c r="A64" s="2" t="s">
        <v>1354</v>
      </c>
      <c r="B64" s="6">
        <v>3600</v>
      </c>
      <c r="C64" s="6">
        <v>6808</v>
      </c>
      <c r="D64" s="4" t="s">
        <v>7</v>
      </c>
    </row>
    <row r="65" spans="1:4" ht="30" x14ac:dyDescent="0.25">
      <c r="A65" s="2" t="s">
        <v>1538</v>
      </c>
      <c r="B65" s="4" t="s">
        <v>7</v>
      </c>
      <c r="C65" s="4" t="s">
        <v>7</v>
      </c>
      <c r="D65" s="4" t="s">
        <v>7</v>
      </c>
    </row>
    <row r="66" spans="1:4" ht="30" x14ac:dyDescent="0.25">
      <c r="A66" s="3" t="s">
        <v>1525</v>
      </c>
      <c r="B66" s="4" t="s">
        <v>7</v>
      </c>
      <c r="C66" s="4" t="s">
        <v>7</v>
      </c>
      <c r="D66" s="4" t="s">
        <v>7</v>
      </c>
    </row>
    <row r="67" spans="1:4" x14ac:dyDescent="0.25">
      <c r="A67" s="2" t="s">
        <v>1354</v>
      </c>
      <c r="B67" s="6">
        <v>18987</v>
      </c>
      <c r="C67" s="6">
        <v>21837</v>
      </c>
      <c r="D67" s="4" t="s">
        <v>7</v>
      </c>
    </row>
    <row r="68" spans="1:4" x14ac:dyDescent="0.25">
      <c r="A68" s="2" t="s">
        <v>1539</v>
      </c>
      <c r="B68" s="4" t="s">
        <v>7</v>
      </c>
      <c r="C68" s="4" t="s">
        <v>7</v>
      </c>
      <c r="D68" s="4" t="s">
        <v>7</v>
      </c>
    </row>
    <row r="69" spans="1:4" ht="30" x14ac:dyDescent="0.25">
      <c r="A69" s="3" t="s">
        <v>1525</v>
      </c>
      <c r="B69" s="4" t="s">
        <v>7</v>
      </c>
      <c r="C69" s="4" t="s">
        <v>7</v>
      </c>
      <c r="D69" s="4" t="s">
        <v>7</v>
      </c>
    </row>
    <row r="70" spans="1:4" x14ac:dyDescent="0.25">
      <c r="A70" s="2" t="s">
        <v>1354</v>
      </c>
      <c r="B70" s="4">
        <v>831</v>
      </c>
      <c r="C70" s="4">
        <v>845</v>
      </c>
      <c r="D70" s="4" t="s">
        <v>7</v>
      </c>
    </row>
    <row r="71" spans="1:4" x14ac:dyDescent="0.25">
      <c r="A71" s="2" t="s">
        <v>1540</v>
      </c>
      <c r="B71" s="4" t="s">
        <v>7</v>
      </c>
      <c r="C71" s="4" t="s">
        <v>7</v>
      </c>
      <c r="D71" s="4" t="s">
        <v>7</v>
      </c>
    </row>
    <row r="72" spans="1:4" ht="30" x14ac:dyDescent="0.25">
      <c r="A72" s="3" t="s">
        <v>1525</v>
      </c>
      <c r="B72" s="4" t="s">
        <v>7</v>
      </c>
      <c r="C72" s="4" t="s">
        <v>7</v>
      </c>
      <c r="D72" s="4" t="s">
        <v>7</v>
      </c>
    </row>
    <row r="73" spans="1:4" x14ac:dyDescent="0.25">
      <c r="A73" s="2" t="s">
        <v>1354</v>
      </c>
      <c r="B73" s="6">
        <v>3801</v>
      </c>
      <c r="C73" s="6">
        <v>5608</v>
      </c>
      <c r="D73" s="4" t="s">
        <v>7</v>
      </c>
    </row>
    <row r="74" spans="1:4" ht="30" x14ac:dyDescent="0.25">
      <c r="A74" s="2" t="s">
        <v>1541</v>
      </c>
      <c r="B74" s="4" t="s">
        <v>7</v>
      </c>
      <c r="C74" s="4" t="s">
        <v>7</v>
      </c>
      <c r="D74" s="4" t="s">
        <v>7</v>
      </c>
    </row>
    <row r="75" spans="1:4" ht="30" x14ac:dyDescent="0.25">
      <c r="A75" s="3" t="s">
        <v>1525</v>
      </c>
      <c r="B75" s="4" t="s">
        <v>7</v>
      </c>
      <c r="C75" s="4" t="s">
        <v>7</v>
      </c>
      <c r="D75" s="4" t="s">
        <v>7</v>
      </c>
    </row>
    <row r="76" spans="1:4" x14ac:dyDescent="0.25">
      <c r="A76" s="2" t="s">
        <v>1348</v>
      </c>
      <c r="B76" s="6">
        <v>321078</v>
      </c>
      <c r="C76" s="6">
        <v>65066</v>
      </c>
      <c r="D76" s="4" t="s">
        <v>7</v>
      </c>
    </row>
    <row r="77" spans="1:4" ht="30" x14ac:dyDescent="0.25">
      <c r="A77" s="2" t="s">
        <v>1542</v>
      </c>
      <c r="B77" s="4" t="s">
        <v>7</v>
      </c>
      <c r="C77" s="4" t="s">
        <v>7</v>
      </c>
      <c r="D77" s="4" t="s">
        <v>7</v>
      </c>
    </row>
    <row r="78" spans="1:4" ht="30" x14ac:dyDescent="0.25">
      <c r="A78" s="3" t="s">
        <v>1525</v>
      </c>
      <c r="B78" s="4" t="s">
        <v>7</v>
      </c>
      <c r="C78" s="4" t="s">
        <v>7</v>
      </c>
      <c r="D78" s="4" t="s">
        <v>7</v>
      </c>
    </row>
    <row r="79" spans="1:4" x14ac:dyDescent="0.25">
      <c r="A79" s="2" t="s">
        <v>1348</v>
      </c>
      <c r="B79" s="4">
        <v>831</v>
      </c>
      <c r="C79" s="4">
        <v>56</v>
      </c>
      <c r="D79" s="4" t="s">
        <v>7</v>
      </c>
    </row>
    <row r="80" spans="1:4" ht="30" x14ac:dyDescent="0.25">
      <c r="A80" s="2" t="s">
        <v>1543</v>
      </c>
      <c r="B80" s="4" t="s">
        <v>7</v>
      </c>
      <c r="C80" s="4" t="s">
        <v>7</v>
      </c>
      <c r="D80" s="4" t="s">
        <v>7</v>
      </c>
    </row>
    <row r="81" spans="1:4" ht="30" x14ac:dyDescent="0.25">
      <c r="A81" s="3" t="s">
        <v>1525</v>
      </c>
      <c r="B81" s="4" t="s">
        <v>7</v>
      </c>
      <c r="C81" s="4" t="s">
        <v>7</v>
      </c>
      <c r="D81" s="4" t="s">
        <v>7</v>
      </c>
    </row>
    <row r="82" spans="1:4" x14ac:dyDescent="0.25">
      <c r="A82" s="2" t="s">
        <v>153</v>
      </c>
      <c r="B82" s="6">
        <v>4643</v>
      </c>
      <c r="C82" s="6">
        <v>3014</v>
      </c>
      <c r="D82" s="4" t="s">
        <v>7</v>
      </c>
    </row>
    <row r="83" spans="1:4" ht="45" x14ac:dyDescent="0.25">
      <c r="A83" s="2" t="s">
        <v>1544</v>
      </c>
      <c r="B83" s="4" t="s">
        <v>7</v>
      </c>
      <c r="C83" s="4" t="s">
        <v>7</v>
      </c>
      <c r="D83" s="4" t="s">
        <v>7</v>
      </c>
    </row>
    <row r="84" spans="1:4" ht="30" x14ac:dyDescent="0.25">
      <c r="A84" s="3" t="s">
        <v>1525</v>
      </c>
      <c r="B84" s="4" t="s">
        <v>7</v>
      </c>
      <c r="C84" s="4" t="s">
        <v>7</v>
      </c>
      <c r="D84" s="4" t="s">
        <v>7</v>
      </c>
    </row>
    <row r="85" spans="1:4" x14ac:dyDescent="0.25">
      <c r="A85" s="2" t="s">
        <v>1354</v>
      </c>
      <c r="B85" s="4">
        <v>83</v>
      </c>
      <c r="C85" s="6">
        <v>1236</v>
      </c>
      <c r="D85" s="4" t="s">
        <v>7</v>
      </c>
    </row>
    <row r="86" spans="1:4" ht="45" x14ac:dyDescent="0.25">
      <c r="A86" s="2" t="s">
        <v>1545</v>
      </c>
      <c r="B86" s="4" t="s">
        <v>7</v>
      </c>
      <c r="C86" s="4" t="s">
        <v>7</v>
      </c>
      <c r="D86" s="4" t="s">
        <v>7</v>
      </c>
    </row>
    <row r="87" spans="1:4" ht="30" x14ac:dyDescent="0.25">
      <c r="A87" s="3" t="s">
        <v>1525</v>
      </c>
      <c r="B87" s="4" t="s">
        <v>7</v>
      </c>
      <c r="C87" s="4" t="s">
        <v>7</v>
      </c>
      <c r="D87" s="4" t="s">
        <v>7</v>
      </c>
    </row>
    <row r="88" spans="1:4" x14ac:dyDescent="0.25">
      <c r="A88" s="2" t="s">
        <v>1354</v>
      </c>
      <c r="B88" s="6">
        <v>3522</v>
      </c>
      <c r="C88" s="6">
        <v>1355</v>
      </c>
      <c r="D88" s="4" t="s">
        <v>7</v>
      </c>
    </row>
    <row r="89" spans="1:4" ht="30" x14ac:dyDescent="0.25">
      <c r="A89" s="2" t="s">
        <v>1546</v>
      </c>
      <c r="B89" s="4" t="s">
        <v>7</v>
      </c>
      <c r="C89" s="4" t="s">
        <v>7</v>
      </c>
      <c r="D89" s="4" t="s">
        <v>7</v>
      </c>
    </row>
    <row r="90" spans="1:4" ht="30" x14ac:dyDescent="0.25">
      <c r="A90" s="3" t="s">
        <v>1525</v>
      </c>
      <c r="B90" s="4" t="s">
        <v>7</v>
      </c>
      <c r="C90" s="4" t="s">
        <v>7</v>
      </c>
      <c r="D90" s="4" t="s">
        <v>7</v>
      </c>
    </row>
    <row r="91" spans="1:4" x14ac:dyDescent="0.25">
      <c r="A91" s="2" t="s">
        <v>1354</v>
      </c>
      <c r="B91" s="4">
        <v>707</v>
      </c>
      <c r="C91" s="4">
        <v>423</v>
      </c>
      <c r="D91" s="4" t="s">
        <v>7</v>
      </c>
    </row>
    <row r="92" spans="1:4" ht="60" x14ac:dyDescent="0.25">
      <c r="A92" s="2" t="s">
        <v>1547</v>
      </c>
      <c r="B92" s="4" t="s">
        <v>7</v>
      </c>
      <c r="C92" s="4" t="s">
        <v>7</v>
      </c>
      <c r="D92" s="4" t="s">
        <v>7</v>
      </c>
    </row>
    <row r="93" spans="1:4" ht="30" x14ac:dyDescent="0.25">
      <c r="A93" s="3" t="s">
        <v>1525</v>
      </c>
      <c r="B93" s="4" t="s">
        <v>7</v>
      </c>
      <c r="C93" s="4" t="s">
        <v>7</v>
      </c>
      <c r="D93" s="4" t="s">
        <v>7</v>
      </c>
    </row>
    <row r="94" spans="1:4" x14ac:dyDescent="0.25">
      <c r="A94" s="2" t="s">
        <v>1348</v>
      </c>
      <c r="B94" s="8">
        <v>331</v>
      </c>
      <c r="C94" s="4" t="s">
        <v>7</v>
      </c>
      <c r="D94"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48</v>
      </c>
      <c r="B1" s="7" t="s">
        <v>2</v>
      </c>
      <c r="C1" s="7" t="s">
        <v>30</v>
      </c>
      <c r="D1" s="7" t="s">
        <v>95</v>
      </c>
    </row>
    <row r="2" spans="1:4" ht="30" x14ac:dyDescent="0.25">
      <c r="A2" s="1" t="s">
        <v>29</v>
      </c>
      <c r="B2" s="7"/>
      <c r="C2" s="7"/>
      <c r="D2" s="7"/>
    </row>
    <row r="3" spans="1:4" x14ac:dyDescent="0.25">
      <c r="A3" s="3" t="s">
        <v>1549</v>
      </c>
      <c r="B3" s="4" t="s">
        <v>7</v>
      </c>
      <c r="C3" s="4" t="s">
        <v>7</v>
      </c>
      <c r="D3" s="4" t="s">
        <v>7</v>
      </c>
    </row>
    <row r="4" spans="1:4" x14ac:dyDescent="0.25">
      <c r="A4" s="2" t="s">
        <v>293</v>
      </c>
      <c r="B4" s="8">
        <v>2596188</v>
      </c>
      <c r="C4" s="8">
        <v>1248471</v>
      </c>
      <c r="D4" s="8">
        <v>1215374</v>
      </c>
    </row>
    <row r="5" spans="1:4" x14ac:dyDescent="0.25">
      <c r="A5" s="2" t="s">
        <v>415</v>
      </c>
      <c r="B5" s="4" t="s">
        <v>7</v>
      </c>
      <c r="C5" s="4" t="s">
        <v>7</v>
      </c>
      <c r="D5" s="4" t="s">
        <v>7</v>
      </c>
    </row>
    <row r="6" spans="1:4" x14ac:dyDescent="0.25">
      <c r="A6" s="3" t="s">
        <v>1549</v>
      </c>
      <c r="B6" s="4" t="s">
        <v>7</v>
      </c>
      <c r="C6" s="4" t="s">
        <v>7</v>
      </c>
      <c r="D6" s="4" t="s">
        <v>7</v>
      </c>
    </row>
    <row r="7" spans="1:4" x14ac:dyDescent="0.25">
      <c r="A7" s="2" t="s">
        <v>293</v>
      </c>
      <c r="B7" s="6">
        <v>250749</v>
      </c>
      <c r="C7" s="4" t="s">
        <v>7</v>
      </c>
      <c r="D7" s="6">
        <v>81666</v>
      </c>
    </row>
    <row r="8" spans="1:4" x14ac:dyDescent="0.25">
      <c r="A8" s="2" t="s">
        <v>419</v>
      </c>
      <c r="B8" s="4" t="s">
        <v>7</v>
      </c>
      <c r="C8" s="4" t="s">
        <v>7</v>
      </c>
      <c r="D8" s="4" t="s">
        <v>7</v>
      </c>
    </row>
    <row r="9" spans="1:4" x14ac:dyDescent="0.25">
      <c r="A9" s="3" t="s">
        <v>1549</v>
      </c>
      <c r="B9" s="4" t="s">
        <v>7</v>
      </c>
      <c r="C9" s="4" t="s">
        <v>7</v>
      </c>
      <c r="D9" s="4" t="s">
        <v>7</v>
      </c>
    </row>
    <row r="10" spans="1:4" x14ac:dyDescent="0.25">
      <c r="A10" s="2" t="s">
        <v>293</v>
      </c>
      <c r="B10" s="6">
        <v>131280</v>
      </c>
      <c r="C10" s="4" t="s">
        <v>7</v>
      </c>
      <c r="D10" s="6">
        <v>106154</v>
      </c>
    </row>
    <row r="11" spans="1:4" x14ac:dyDescent="0.25">
      <c r="A11" s="2" t="s">
        <v>416</v>
      </c>
      <c r="B11" s="4" t="s">
        <v>7</v>
      </c>
      <c r="C11" s="4" t="s">
        <v>7</v>
      </c>
      <c r="D11" s="4" t="s">
        <v>7</v>
      </c>
    </row>
    <row r="12" spans="1:4" x14ac:dyDescent="0.25">
      <c r="A12" s="3" t="s">
        <v>1549</v>
      </c>
      <c r="B12" s="4" t="s">
        <v>7</v>
      </c>
      <c r="C12" s="4" t="s">
        <v>7</v>
      </c>
      <c r="D12" s="4" t="s">
        <v>7</v>
      </c>
    </row>
    <row r="13" spans="1:4" x14ac:dyDescent="0.25">
      <c r="A13" s="2" t="s">
        <v>293</v>
      </c>
      <c r="B13" s="6">
        <v>27669</v>
      </c>
      <c r="C13" s="4" t="s">
        <v>7</v>
      </c>
      <c r="D13" s="6">
        <v>50733</v>
      </c>
    </row>
    <row r="14" spans="1:4" x14ac:dyDescent="0.25">
      <c r="A14" s="2" t="s">
        <v>568</v>
      </c>
      <c r="B14" s="4" t="s">
        <v>7</v>
      </c>
      <c r="C14" s="4" t="s">
        <v>7</v>
      </c>
      <c r="D14" s="4" t="s">
        <v>7</v>
      </c>
    </row>
    <row r="15" spans="1:4" x14ac:dyDescent="0.25">
      <c r="A15" s="3" t="s">
        <v>1549</v>
      </c>
      <c r="B15" s="4" t="s">
        <v>7</v>
      </c>
      <c r="C15" s="4" t="s">
        <v>7</v>
      </c>
      <c r="D15" s="4" t="s">
        <v>7</v>
      </c>
    </row>
    <row r="16" spans="1:4" x14ac:dyDescent="0.25">
      <c r="A16" s="2" t="s">
        <v>293</v>
      </c>
      <c r="B16" s="6">
        <v>22838</v>
      </c>
      <c r="C16" s="4" t="s">
        <v>7</v>
      </c>
      <c r="D16" s="6">
        <v>4712</v>
      </c>
    </row>
    <row r="17" spans="1:4" x14ac:dyDescent="0.25">
      <c r="A17" s="2" t="s">
        <v>412</v>
      </c>
      <c r="B17" s="4" t="s">
        <v>7</v>
      </c>
      <c r="C17" s="4" t="s">
        <v>7</v>
      </c>
      <c r="D17" s="4" t="s">
        <v>7</v>
      </c>
    </row>
    <row r="18" spans="1:4" x14ac:dyDescent="0.25">
      <c r="A18" s="3" t="s">
        <v>1549</v>
      </c>
      <c r="B18" s="4" t="s">
        <v>7</v>
      </c>
      <c r="C18" s="4" t="s">
        <v>7</v>
      </c>
      <c r="D18" s="4" t="s">
        <v>7</v>
      </c>
    </row>
    <row r="19" spans="1:4" x14ac:dyDescent="0.25">
      <c r="A19" s="2" t="s">
        <v>293</v>
      </c>
      <c r="B19" s="6">
        <v>1550068</v>
      </c>
      <c r="C19" s="4" t="s">
        <v>7</v>
      </c>
      <c r="D19" s="6">
        <v>642398</v>
      </c>
    </row>
    <row r="20" spans="1:4" ht="30" x14ac:dyDescent="0.25">
      <c r="A20" s="2" t="s">
        <v>1345</v>
      </c>
      <c r="B20" s="4" t="s">
        <v>7</v>
      </c>
      <c r="C20" s="4" t="s">
        <v>7</v>
      </c>
      <c r="D20" s="4" t="s">
        <v>7</v>
      </c>
    </row>
    <row r="21" spans="1:4" x14ac:dyDescent="0.25">
      <c r="A21" s="3" t="s">
        <v>1549</v>
      </c>
      <c r="B21" s="4" t="s">
        <v>7</v>
      </c>
      <c r="C21" s="4" t="s">
        <v>7</v>
      </c>
      <c r="D21" s="4" t="s">
        <v>7</v>
      </c>
    </row>
    <row r="22" spans="1:4" x14ac:dyDescent="0.25">
      <c r="A22" s="2" t="s">
        <v>293</v>
      </c>
      <c r="B22" s="6">
        <v>109984</v>
      </c>
      <c r="C22" s="4" t="s">
        <v>7</v>
      </c>
      <c r="D22" s="6">
        <v>21802</v>
      </c>
    </row>
    <row r="23" spans="1:4" x14ac:dyDescent="0.25">
      <c r="A23" s="2" t="s">
        <v>1470</v>
      </c>
      <c r="B23" s="4" t="s">
        <v>7</v>
      </c>
      <c r="C23" s="4" t="s">
        <v>7</v>
      </c>
      <c r="D23" s="4" t="s">
        <v>7</v>
      </c>
    </row>
    <row r="24" spans="1:4" x14ac:dyDescent="0.25">
      <c r="A24" s="3" t="s">
        <v>1549</v>
      </c>
      <c r="B24" s="4" t="s">
        <v>7</v>
      </c>
      <c r="C24" s="4" t="s">
        <v>7</v>
      </c>
      <c r="D24" s="4" t="s">
        <v>7</v>
      </c>
    </row>
    <row r="25" spans="1:4" x14ac:dyDescent="0.25">
      <c r="A25" s="2" t="s">
        <v>293</v>
      </c>
      <c r="B25" s="6">
        <v>2247060</v>
      </c>
      <c r="C25" s="6">
        <v>1148251</v>
      </c>
      <c r="D25" s="4" t="s">
        <v>7</v>
      </c>
    </row>
    <row r="26" spans="1:4" ht="30" x14ac:dyDescent="0.25">
      <c r="A26" s="2" t="s">
        <v>1550</v>
      </c>
      <c r="B26" s="4" t="s">
        <v>7</v>
      </c>
      <c r="C26" s="4" t="s">
        <v>7</v>
      </c>
      <c r="D26" s="4" t="s">
        <v>7</v>
      </c>
    </row>
    <row r="27" spans="1:4" x14ac:dyDescent="0.25">
      <c r="A27" s="3" t="s">
        <v>1549</v>
      </c>
      <c r="B27" s="4" t="s">
        <v>7</v>
      </c>
      <c r="C27" s="4" t="s">
        <v>7</v>
      </c>
      <c r="D27" s="4" t="s">
        <v>7</v>
      </c>
    </row>
    <row r="28" spans="1:4" x14ac:dyDescent="0.25">
      <c r="A28" s="2" t="s">
        <v>1354</v>
      </c>
      <c r="B28" s="6">
        <v>247149</v>
      </c>
      <c r="C28" s="6">
        <v>73579</v>
      </c>
      <c r="D28" s="4" t="s">
        <v>7</v>
      </c>
    </row>
    <row r="29" spans="1:4" ht="30" x14ac:dyDescent="0.25">
      <c r="A29" s="2" t="s">
        <v>1551</v>
      </c>
      <c r="B29" s="4" t="s">
        <v>7</v>
      </c>
      <c r="C29" s="4" t="s">
        <v>7</v>
      </c>
      <c r="D29" s="4" t="s">
        <v>7</v>
      </c>
    </row>
    <row r="30" spans="1:4" x14ac:dyDescent="0.25">
      <c r="A30" s="3" t="s">
        <v>1549</v>
      </c>
      <c r="B30" s="4" t="s">
        <v>7</v>
      </c>
      <c r="C30" s="4" t="s">
        <v>7</v>
      </c>
      <c r="D30" s="4" t="s">
        <v>7</v>
      </c>
    </row>
    <row r="31" spans="1:4" x14ac:dyDescent="0.25">
      <c r="A31" s="2" t="s">
        <v>1354</v>
      </c>
      <c r="B31" s="6">
        <v>463273</v>
      </c>
      <c r="C31" s="6">
        <v>317063</v>
      </c>
      <c r="D31" s="4" t="s">
        <v>7</v>
      </c>
    </row>
    <row r="32" spans="1:4" x14ac:dyDescent="0.25">
      <c r="A32" s="2" t="s">
        <v>1552</v>
      </c>
      <c r="B32" s="4" t="s">
        <v>7</v>
      </c>
      <c r="C32" s="4" t="s">
        <v>7</v>
      </c>
      <c r="D32" s="4" t="s">
        <v>7</v>
      </c>
    </row>
    <row r="33" spans="1:4" x14ac:dyDescent="0.25">
      <c r="A33" s="3" t="s">
        <v>1549</v>
      </c>
      <c r="B33" s="4" t="s">
        <v>7</v>
      </c>
      <c r="C33" s="4" t="s">
        <v>7</v>
      </c>
      <c r="D33" s="4" t="s">
        <v>7</v>
      </c>
    </row>
    <row r="34" spans="1:4" x14ac:dyDescent="0.25">
      <c r="A34" s="2" t="s">
        <v>1354</v>
      </c>
      <c r="B34" s="6">
        <v>130449</v>
      </c>
      <c r="C34" s="6">
        <v>114237</v>
      </c>
      <c r="D34" s="4" t="s">
        <v>7</v>
      </c>
    </row>
    <row r="35" spans="1:4" x14ac:dyDescent="0.25">
      <c r="A35" s="2" t="s">
        <v>1553</v>
      </c>
      <c r="B35" s="4" t="s">
        <v>7</v>
      </c>
      <c r="C35" s="4" t="s">
        <v>7</v>
      </c>
      <c r="D35" s="4" t="s">
        <v>7</v>
      </c>
    </row>
    <row r="36" spans="1:4" x14ac:dyDescent="0.25">
      <c r="A36" s="3" t="s">
        <v>1549</v>
      </c>
      <c r="B36" s="4" t="s">
        <v>7</v>
      </c>
      <c r="C36" s="4" t="s">
        <v>7</v>
      </c>
      <c r="D36" s="4" t="s">
        <v>7</v>
      </c>
    </row>
    <row r="37" spans="1:4" x14ac:dyDescent="0.25">
      <c r="A37" s="2" t="s">
        <v>1354</v>
      </c>
      <c r="B37" s="6">
        <v>23868</v>
      </c>
      <c r="C37" s="6">
        <v>30468</v>
      </c>
      <c r="D37" s="4" t="s">
        <v>7</v>
      </c>
    </row>
    <row r="38" spans="1:4" x14ac:dyDescent="0.25">
      <c r="A38" s="2" t="s">
        <v>1554</v>
      </c>
      <c r="B38" s="4" t="s">
        <v>7</v>
      </c>
      <c r="C38" s="4" t="s">
        <v>7</v>
      </c>
      <c r="D38" s="4" t="s">
        <v>7</v>
      </c>
    </row>
    <row r="39" spans="1:4" x14ac:dyDescent="0.25">
      <c r="A39" s="3" t="s">
        <v>1549</v>
      </c>
      <c r="B39" s="4" t="s">
        <v>7</v>
      </c>
      <c r="C39" s="4" t="s">
        <v>7</v>
      </c>
      <c r="D39" s="4" t="s">
        <v>7</v>
      </c>
    </row>
    <row r="40" spans="1:4" x14ac:dyDescent="0.25">
      <c r="A40" s="2" t="s">
        <v>1354</v>
      </c>
      <c r="B40" s="6">
        <v>22838</v>
      </c>
      <c r="C40" s="6">
        <v>6623</v>
      </c>
      <c r="D40" s="4" t="s">
        <v>7</v>
      </c>
    </row>
    <row r="41" spans="1:4" x14ac:dyDescent="0.25">
      <c r="A41" s="2" t="s">
        <v>1555</v>
      </c>
      <c r="B41" s="4" t="s">
        <v>7</v>
      </c>
      <c r="C41" s="4" t="s">
        <v>7</v>
      </c>
      <c r="D41" s="4" t="s">
        <v>7</v>
      </c>
    </row>
    <row r="42" spans="1:4" x14ac:dyDescent="0.25">
      <c r="A42" s="3" t="s">
        <v>1549</v>
      </c>
      <c r="B42" s="4" t="s">
        <v>7</v>
      </c>
      <c r="C42" s="4" t="s">
        <v>7</v>
      </c>
      <c r="D42" s="4" t="s">
        <v>7</v>
      </c>
    </row>
    <row r="43" spans="1:4" x14ac:dyDescent="0.25">
      <c r="A43" s="2" t="s">
        <v>1354</v>
      </c>
      <c r="B43" s="6">
        <v>21340</v>
      </c>
      <c r="C43" s="6">
        <v>11203</v>
      </c>
      <c r="D43" s="4" t="s">
        <v>7</v>
      </c>
    </row>
    <row r="44" spans="1:4" ht="30" x14ac:dyDescent="0.25">
      <c r="A44" s="2" t="s">
        <v>1556</v>
      </c>
      <c r="B44" s="4" t="s">
        <v>7</v>
      </c>
      <c r="C44" s="4" t="s">
        <v>7</v>
      </c>
      <c r="D44" s="4" t="s">
        <v>7</v>
      </c>
    </row>
    <row r="45" spans="1:4" x14ac:dyDescent="0.25">
      <c r="A45" s="3" t="s">
        <v>1549</v>
      </c>
      <c r="B45" s="4" t="s">
        <v>7</v>
      </c>
      <c r="C45" s="4" t="s">
        <v>7</v>
      </c>
      <c r="D45" s="4" t="s">
        <v>7</v>
      </c>
    </row>
    <row r="46" spans="1:4" x14ac:dyDescent="0.25">
      <c r="A46" s="2" t="s">
        <v>1348</v>
      </c>
      <c r="B46" s="6">
        <v>1228990</v>
      </c>
      <c r="C46" s="6">
        <v>573601</v>
      </c>
      <c r="D46" s="4" t="s">
        <v>7</v>
      </c>
    </row>
    <row r="47" spans="1:4" ht="30" x14ac:dyDescent="0.25">
      <c r="A47" s="2" t="s">
        <v>1557</v>
      </c>
      <c r="B47" s="4" t="s">
        <v>7</v>
      </c>
      <c r="C47" s="4" t="s">
        <v>7</v>
      </c>
      <c r="D47" s="4" t="s">
        <v>7</v>
      </c>
    </row>
    <row r="48" spans="1:4" x14ac:dyDescent="0.25">
      <c r="A48" s="3" t="s">
        <v>1549</v>
      </c>
      <c r="B48" s="4" t="s">
        <v>7</v>
      </c>
      <c r="C48" s="4" t="s">
        <v>7</v>
      </c>
      <c r="D48" s="4" t="s">
        <v>7</v>
      </c>
    </row>
    <row r="49" spans="1:4" x14ac:dyDescent="0.25">
      <c r="A49" s="2" t="s">
        <v>1348</v>
      </c>
      <c r="B49" s="6">
        <v>109153</v>
      </c>
      <c r="C49" s="6">
        <v>21477</v>
      </c>
      <c r="D49" s="4" t="s">
        <v>7</v>
      </c>
    </row>
    <row r="50" spans="1:4" x14ac:dyDescent="0.25">
      <c r="A50" s="2" t="s">
        <v>1517</v>
      </c>
      <c r="B50" s="4" t="s">
        <v>7</v>
      </c>
      <c r="C50" s="4" t="s">
        <v>7</v>
      </c>
      <c r="D50" s="4" t="s">
        <v>7</v>
      </c>
    </row>
    <row r="51" spans="1:4" x14ac:dyDescent="0.25">
      <c r="A51" s="3" t="s">
        <v>1549</v>
      </c>
      <c r="B51" s="4" t="s">
        <v>7</v>
      </c>
      <c r="C51" s="4" t="s">
        <v>7</v>
      </c>
      <c r="D51" s="4" t="s">
        <v>7</v>
      </c>
    </row>
    <row r="52" spans="1:4" x14ac:dyDescent="0.25">
      <c r="A52" s="2" t="s">
        <v>293</v>
      </c>
      <c r="B52" s="6">
        <v>349128</v>
      </c>
      <c r="C52" s="6">
        <v>100220</v>
      </c>
      <c r="D52" s="4" t="s">
        <v>7</v>
      </c>
    </row>
    <row r="53" spans="1:4" ht="30" x14ac:dyDescent="0.25">
      <c r="A53" s="2" t="s">
        <v>1537</v>
      </c>
      <c r="B53" s="4" t="s">
        <v>7</v>
      </c>
      <c r="C53" s="4" t="s">
        <v>7</v>
      </c>
      <c r="D53" s="4" t="s">
        <v>7</v>
      </c>
    </row>
    <row r="54" spans="1:4" x14ac:dyDescent="0.25">
      <c r="A54" s="3" t="s">
        <v>1549</v>
      </c>
      <c r="B54" s="4" t="s">
        <v>7</v>
      </c>
      <c r="C54" s="4" t="s">
        <v>7</v>
      </c>
      <c r="D54" s="4" t="s">
        <v>7</v>
      </c>
    </row>
    <row r="55" spans="1:4" x14ac:dyDescent="0.25">
      <c r="A55" s="2" t="s">
        <v>1354</v>
      </c>
      <c r="B55" s="6">
        <v>3600</v>
      </c>
      <c r="C55" s="6">
        <v>6808</v>
      </c>
      <c r="D55" s="4" t="s">
        <v>7</v>
      </c>
    </row>
    <row r="56" spans="1:4" ht="30" x14ac:dyDescent="0.25">
      <c r="A56" s="2" t="s">
        <v>1538</v>
      </c>
      <c r="B56" s="4" t="s">
        <v>7</v>
      </c>
      <c r="C56" s="4" t="s">
        <v>7</v>
      </c>
      <c r="D56" s="4" t="s">
        <v>7</v>
      </c>
    </row>
    <row r="57" spans="1:4" x14ac:dyDescent="0.25">
      <c r="A57" s="3" t="s">
        <v>1549</v>
      </c>
      <c r="B57" s="4" t="s">
        <v>7</v>
      </c>
      <c r="C57" s="4" t="s">
        <v>7</v>
      </c>
      <c r="D57" s="4" t="s">
        <v>7</v>
      </c>
    </row>
    <row r="58" spans="1:4" x14ac:dyDescent="0.25">
      <c r="A58" s="2" t="s">
        <v>1354</v>
      </c>
      <c r="B58" s="6">
        <v>18987</v>
      </c>
      <c r="C58" s="6">
        <v>21837</v>
      </c>
      <c r="D58" s="4" t="s">
        <v>7</v>
      </c>
    </row>
    <row r="59" spans="1:4" x14ac:dyDescent="0.25">
      <c r="A59" s="2" t="s">
        <v>1539</v>
      </c>
      <c r="B59" s="4" t="s">
        <v>7</v>
      </c>
      <c r="C59" s="4" t="s">
        <v>7</v>
      </c>
      <c r="D59" s="4" t="s">
        <v>7</v>
      </c>
    </row>
    <row r="60" spans="1:4" x14ac:dyDescent="0.25">
      <c r="A60" s="3" t="s">
        <v>1549</v>
      </c>
      <c r="B60" s="4" t="s">
        <v>7</v>
      </c>
      <c r="C60" s="4" t="s">
        <v>7</v>
      </c>
      <c r="D60" s="4" t="s">
        <v>7</v>
      </c>
    </row>
    <row r="61" spans="1:4" x14ac:dyDescent="0.25">
      <c r="A61" s="2" t="s">
        <v>1354</v>
      </c>
      <c r="B61" s="4">
        <v>831</v>
      </c>
      <c r="C61" s="4">
        <v>845</v>
      </c>
      <c r="D61" s="4" t="s">
        <v>7</v>
      </c>
    </row>
    <row r="62" spans="1:4" x14ac:dyDescent="0.25">
      <c r="A62" s="2" t="s">
        <v>1540</v>
      </c>
      <c r="B62" s="4" t="s">
        <v>7</v>
      </c>
      <c r="C62" s="4" t="s">
        <v>7</v>
      </c>
      <c r="D62" s="4" t="s">
        <v>7</v>
      </c>
    </row>
    <row r="63" spans="1:4" x14ac:dyDescent="0.25">
      <c r="A63" s="3" t="s">
        <v>1549</v>
      </c>
      <c r="B63" s="4" t="s">
        <v>7</v>
      </c>
      <c r="C63" s="4" t="s">
        <v>7</v>
      </c>
      <c r="D63" s="4" t="s">
        <v>7</v>
      </c>
    </row>
    <row r="64" spans="1:4" x14ac:dyDescent="0.25">
      <c r="A64" s="2" t="s">
        <v>1354</v>
      </c>
      <c r="B64" s="6">
        <v>3801</v>
      </c>
      <c r="C64" s="6">
        <v>5608</v>
      </c>
      <c r="D64" s="4" t="s">
        <v>7</v>
      </c>
    </row>
    <row r="65" spans="1:4" ht="30" x14ac:dyDescent="0.25">
      <c r="A65" s="2" t="s">
        <v>1541</v>
      </c>
      <c r="B65" s="4" t="s">
        <v>7</v>
      </c>
      <c r="C65" s="4" t="s">
        <v>7</v>
      </c>
      <c r="D65" s="4" t="s">
        <v>7</v>
      </c>
    </row>
    <row r="66" spans="1:4" x14ac:dyDescent="0.25">
      <c r="A66" s="3" t="s">
        <v>1549</v>
      </c>
      <c r="B66" s="4" t="s">
        <v>7</v>
      </c>
      <c r="C66" s="4" t="s">
        <v>7</v>
      </c>
      <c r="D66" s="4" t="s">
        <v>7</v>
      </c>
    </row>
    <row r="67" spans="1:4" x14ac:dyDescent="0.25">
      <c r="A67" s="2" t="s">
        <v>1348</v>
      </c>
      <c r="B67" s="6">
        <v>321078</v>
      </c>
      <c r="C67" s="6">
        <v>65066</v>
      </c>
      <c r="D67" s="4" t="s">
        <v>7</v>
      </c>
    </row>
    <row r="68" spans="1:4" ht="30" x14ac:dyDescent="0.25">
      <c r="A68" s="2" t="s">
        <v>1542</v>
      </c>
      <c r="B68" s="4" t="s">
        <v>7</v>
      </c>
      <c r="C68" s="4" t="s">
        <v>7</v>
      </c>
      <c r="D68" s="4" t="s">
        <v>7</v>
      </c>
    </row>
    <row r="69" spans="1:4" x14ac:dyDescent="0.25">
      <c r="A69" s="3" t="s">
        <v>1549</v>
      </c>
      <c r="B69" s="4" t="s">
        <v>7</v>
      </c>
      <c r="C69" s="4" t="s">
        <v>7</v>
      </c>
      <c r="D69" s="4" t="s">
        <v>7</v>
      </c>
    </row>
    <row r="70" spans="1:4" x14ac:dyDescent="0.25">
      <c r="A70" s="2" t="s">
        <v>1348</v>
      </c>
      <c r="B70" s="4">
        <v>831</v>
      </c>
      <c r="C70" s="4">
        <v>56</v>
      </c>
      <c r="D70" s="4" t="s">
        <v>7</v>
      </c>
    </row>
    <row r="71" spans="1:4" x14ac:dyDescent="0.25">
      <c r="A71" s="2" t="s">
        <v>1346</v>
      </c>
      <c r="B71" s="4" t="s">
        <v>7</v>
      </c>
      <c r="C71" s="4" t="s">
        <v>7</v>
      </c>
      <c r="D71" s="4" t="s">
        <v>7</v>
      </c>
    </row>
    <row r="72" spans="1:4" x14ac:dyDescent="0.25">
      <c r="A72" s="3" t="s">
        <v>1549</v>
      </c>
      <c r="B72" s="4" t="s">
        <v>7</v>
      </c>
      <c r="C72" s="4" t="s">
        <v>7</v>
      </c>
      <c r="D72" s="4" t="s">
        <v>7</v>
      </c>
    </row>
    <row r="73" spans="1:4" x14ac:dyDescent="0.25">
      <c r="A73" s="2" t="s">
        <v>293</v>
      </c>
      <c r="B73" s="6">
        <v>374263</v>
      </c>
      <c r="C73" s="6">
        <v>368244</v>
      </c>
      <c r="D73" s="4" t="s">
        <v>7</v>
      </c>
    </row>
    <row r="74" spans="1:4" ht="30" x14ac:dyDescent="0.25">
      <c r="A74" s="2" t="s">
        <v>1347</v>
      </c>
      <c r="B74" s="4" t="s">
        <v>7</v>
      </c>
      <c r="C74" s="4" t="s">
        <v>7</v>
      </c>
      <c r="D74" s="4" t="s">
        <v>7</v>
      </c>
    </row>
    <row r="75" spans="1:4" x14ac:dyDescent="0.25">
      <c r="A75" s="3" t="s">
        <v>1549</v>
      </c>
      <c r="B75" s="4" t="s">
        <v>7</v>
      </c>
      <c r="C75" s="4" t="s">
        <v>7</v>
      </c>
      <c r="D75" s="4" t="s">
        <v>7</v>
      </c>
    </row>
    <row r="76" spans="1:4" x14ac:dyDescent="0.25">
      <c r="A76" s="2" t="s">
        <v>1348</v>
      </c>
      <c r="B76" s="6">
        <v>209324</v>
      </c>
      <c r="C76" s="6">
        <v>162127</v>
      </c>
      <c r="D76" s="4" t="s">
        <v>7</v>
      </c>
    </row>
    <row r="77" spans="1:4" ht="45" x14ac:dyDescent="0.25">
      <c r="A77" s="2" t="s">
        <v>1351</v>
      </c>
      <c r="B77" s="4" t="s">
        <v>7</v>
      </c>
      <c r="C77" s="4" t="s">
        <v>7</v>
      </c>
      <c r="D77" s="4" t="s">
        <v>7</v>
      </c>
    </row>
    <row r="78" spans="1:4" x14ac:dyDescent="0.25">
      <c r="A78" s="3" t="s">
        <v>1549</v>
      </c>
      <c r="B78" s="4" t="s">
        <v>7</v>
      </c>
      <c r="C78" s="4" t="s">
        <v>7</v>
      </c>
      <c r="D78" s="4" t="s">
        <v>7</v>
      </c>
    </row>
    <row r="79" spans="1:4" x14ac:dyDescent="0.25">
      <c r="A79" s="2" t="s">
        <v>1348</v>
      </c>
      <c r="B79" s="4">
        <v>113</v>
      </c>
      <c r="C79" s="4">
        <v>113</v>
      </c>
      <c r="D79" s="4" t="s">
        <v>7</v>
      </c>
    </row>
    <row r="80" spans="1:4" ht="30" x14ac:dyDescent="0.25">
      <c r="A80" s="2" t="s">
        <v>1418</v>
      </c>
      <c r="B80" s="4" t="s">
        <v>7</v>
      </c>
      <c r="C80" s="4" t="s">
        <v>7</v>
      </c>
      <c r="D80" s="4" t="s">
        <v>7</v>
      </c>
    </row>
    <row r="81" spans="1:4" x14ac:dyDescent="0.25">
      <c r="A81" s="3" t="s">
        <v>1549</v>
      </c>
      <c r="B81" s="4" t="s">
        <v>7</v>
      </c>
      <c r="C81" s="4" t="s">
        <v>7</v>
      </c>
      <c r="D81" s="4" t="s">
        <v>7</v>
      </c>
    </row>
    <row r="82" spans="1:4" x14ac:dyDescent="0.25">
      <c r="A82" s="2" t="s">
        <v>293</v>
      </c>
      <c r="B82" s="6">
        <v>164826</v>
      </c>
      <c r="C82" s="6">
        <v>206004</v>
      </c>
      <c r="D82" s="4" t="s">
        <v>7</v>
      </c>
    </row>
    <row r="83" spans="1:4" ht="30" x14ac:dyDescent="0.25">
      <c r="A83" s="2" t="s">
        <v>1408</v>
      </c>
      <c r="B83" s="4" t="s">
        <v>7</v>
      </c>
      <c r="C83" s="4" t="s">
        <v>7</v>
      </c>
      <c r="D83" s="4" t="s">
        <v>7</v>
      </c>
    </row>
    <row r="84" spans="1:4" x14ac:dyDescent="0.25">
      <c r="A84" s="3" t="s">
        <v>1549</v>
      </c>
      <c r="B84" s="4" t="s">
        <v>7</v>
      </c>
      <c r="C84" s="4" t="s">
        <v>7</v>
      </c>
      <c r="D84" s="4" t="s">
        <v>7</v>
      </c>
    </row>
    <row r="85" spans="1:4" x14ac:dyDescent="0.25">
      <c r="A85" s="2" t="s">
        <v>293</v>
      </c>
      <c r="B85" s="6">
        <v>192363</v>
      </c>
      <c r="C85" s="6">
        <v>142978</v>
      </c>
      <c r="D85" s="4" t="s">
        <v>7</v>
      </c>
    </row>
    <row r="86" spans="1:4" ht="30" x14ac:dyDescent="0.25">
      <c r="A86" s="2" t="s">
        <v>1424</v>
      </c>
      <c r="B86" s="4" t="s">
        <v>7</v>
      </c>
      <c r="C86" s="4" t="s">
        <v>7</v>
      </c>
      <c r="D86" s="4" t="s">
        <v>7</v>
      </c>
    </row>
    <row r="87" spans="1:4" x14ac:dyDescent="0.25">
      <c r="A87" s="3" t="s">
        <v>1549</v>
      </c>
      <c r="B87" s="4" t="s">
        <v>7</v>
      </c>
      <c r="C87" s="4" t="s">
        <v>7</v>
      </c>
      <c r="D87" s="4" t="s">
        <v>7</v>
      </c>
    </row>
    <row r="88" spans="1:4" x14ac:dyDescent="0.25">
      <c r="A88" s="2" t="s">
        <v>293</v>
      </c>
      <c r="B88" s="6">
        <v>17074</v>
      </c>
      <c r="C88" s="6">
        <v>19262</v>
      </c>
      <c r="D88" s="4" t="s">
        <v>7</v>
      </c>
    </row>
    <row r="89" spans="1:4" x14ac:dyDescent="0.25">
      <c r="A89" s="2" t="s">
        <v>779</v>
      </c>
      <c r="B89" s="4" t="s">
        <v>7</v>
      </c>
      <c r="C89" s="4" t="s">
        <v>7</v>
      </c>
      <c r="D89" s="4" t="s">
        <v>7</v>
      </c>
    </row>
    <row r="90" spans="1:4" x14ac:dyDescent="0.25">
      <c r="A90" s="3" t="s">
        <v>1549</v>
      </c>
      <c r="B90" s="4" t="s">
        <v>7</v>
      </c>
      <c r="C90" s="4" t="s">
        <v>7</v>
      </c>
      <c r="D90" s="4" t="s">
        <v>7</v>
      </c>
    </row>
    <row r="91" spans="1:4" x14ac:dyDescent="0.25">
      <c r="A91" s="2" t="s">
        <v>293</v>
      </c>
      <c r="B91" s="6">
        <v>1927026</v>
      </c>
      <c r="C91" s="6">
        <v>1123836</v>
      </c>
      <c r="D91" s="4" t="s">
        <v>7</v>
      </c>
    </row>
    <row r="92" spans="1:4" x14ac:dyDescent="0.25">
      <c r="A92" s="2" t="s">
        <v>1558</v>
      </c>
      <c r="B92" s="4" t="s">
        <v>7</v>
      </c>
      <c r="C92" s="4" t="s">
        <v>7</v>
      </c>
      <c r="D92" s="4" t="s">
        <v>7</v>
      </c>
    </row>
    <row r="93" spans="1:4" x14ac:dyDescent="0.25">
      <c r="A93" s="3" t="s">
        <v>1549</v>
      </c>
      <c r="B93" s="4" t="s">
        <v>7</v>
      </c>
      <c r="C93" s="4" t="s">
        <v>7</v>
      </c>
      <c r="D93" s="4" t="s">
        <v>7</v>
      </c>
    </row>
    <row r="94" spans="1:4" x14ac:dyDescent="0.25">
      <c r="A94" s="2" t="s">
        <v>293</v>
      </c>
      <c r="B94" s="6">
        <v>1903226</v>
      </c>
      <c r="C94" s="6">
        <v>1106735</v>
      </c>
      <c r="D94" s="4" t="s">
        <v>7</v>
      </c>
    </row>
    <row r="95" spans="1:4" ht="30" x14ac:dyDescent="0.25">
      <c r="A95" s="2" t="s">
        <v>1559</v>
      </c>
      <c r="B95" s="4" t="s">
        <v>7</v>
      </c>
      <c r="C95" s="4" t="s">
        <v>7</v>
      </c>
      <c r="D95" s="4" t="s">
        <v>7</v>
      </c>
    </row>
    <row r="96" spans="1:4" x14ac:dyDescent="0.25">
      <c r="A96" s="3" t="s">
        <v>1549</v>
      </c>
      <c r="B96" s="4" t="s">
        <v>7</v>
      </c>
      <c r="C96" s="4" t="s">
        <v>7</v>
      </c>
      <c r="D96" s="4" t="s">
        <v>7</v>
      </c>
    </row>
    <row r="97" spans="1:4" x14ac:dyDescent="0.25">
      <c r="A97" s="2" t="s">
        <v>1354</v>
      </c>
      <c r="B97" s="6">
        <v>243960</v>
      </c>
      <c r="C97" s="6">
        <v>73579</v>
      </c>
      <c r="D97" s="4" t="s">
        <v>7</v>
      </c>
    </row>
    <row r="98" spans="1:4" ht="30" x14ac:dyDescent="0.25">
      <c r="A98" s="2" t="s">
        <v>1560</v>
      </c>
      <c r="B98" s="4" t="s">
        <v>7</v>
      </c>
      <c r="C98" s="4" t="s">
        <v>7</v>
      </c>
      <c r="D98" s="4" t="s">
        <v>7</v>
      </c>
    </row>
    <row r="99" spans="1:4" x14ac:dyDescent="0.25">
      <c r="A99" s="3" t="s">
        <v>1549</v>
      </c>
      <c r="B99" s="4" t="s">
        <v>7</v>
      </c>
      <c r="C99" s="4" t="s">
        <v>7</v>
      </c>
      <c r="D99" s="4" t="s">
        <v>7</v>
      </c>
    </row>
    <row r="100" spans="1:4" x14ac:dyDescent="0.25">
      <c r="A100" s="2" t="s">
        <v>1354</v>
      </c>
      <c r="B100" s="6">
        <v>448271</v>
      </c>
      <c r="C100" s="6">
        <v>310976</v>
      </c>
      <c r="D100" s="4" t="s">
        <v>7</v>
      </c>
    </row>
    <row r="101" spans="1:4" x14ac:dyDescent="0.25">
      <c r="A101" s="2" t="s">
        <v>1561</v>
      </c>
      <c r="B101" s="4" t="s">
        <v>7</v>
      </c>
      <c r="C101" s="4" t="s">
        <v>7</v>
      </c>
      <c r="D101" s="4" t="s">
        <v>7</v>
      </c>
    </row>
    <row r="102" spans="1:4" x14ac:dyDescent="0.25">
      <c r="A102" s="3" t="s">
        <v>1549</v>
      </c>
      <c r="B102" s="4" t="s">
        <v>7</v>
      </c>
      <c r="C102" s="4" t="s">
        <v>7</v>
      </c>
      <c r="D102" s="4" t="s">
        <v>7</v>
      </c>
    </row>
    <row r="103" spans="1:4" x14ac:dyDescent="0.25">
      <c r="A103" s="2" t="s">
        <v>1354</v>
      </c>
      <c r="B103" s="6">
        <v>130449</v>
      </c>
      <c r="C103" s="6">
        <v>109059</v>
      </c>
      <c r="D103" s="4" t="s">
        <v>7</v>
      </c>
    </row>
    <row r="104" spans="1:4" x14ac:dyDescent="0.25">
      <c r="A104" s="2" t="s">
        <v>1562</v>
      </c>
      <c r="B104" s="4" t="s">
        <v>7</v>
      </c>
      <c r="C104" s="4" t="s">
        <v>7</v>
      </c>
      <c r="D104" s="4" t="s">
        <v>7</v>
      </c>
    </row>
    <row r="105" spans="1:4" x14ac:dyDescent="0.25">
      <c r="A105" s="3" t="s">
        <v>1549</v>
      </c>
      <c r="B105" s="4" t="s">
        <v>7</v>
      </c>
      <c r="C105" s="4" t="s">
        <v>7</v>
      </c>
      <c r="D105" s="4" t="s">
        <v>7</v>
      </c>
    </row>
    <row r="106" spans="1:4" x14ac:dyDescent="0.25">
      <c r="A106" s="2" t="s">
        <v>1354</v>
      </c>
      <c r="B106" s="6">
        <v>23805</v>
      </c>
      <c r="C106" s="6">
        <v>30296</v>
      </c>
      <c r="D106" s="4" t="s">
        <v>7</v>
      </c>
    </row>
    <row r="107" spans="1:4" x14ac:dyDescent="0.25">
      <c r="A107" s="2" t="s">
        <v>1563</v>
      </c>
      <c r="B107" s="4" t="s">
        <v>7</v>
      </c>
      <c r="C107" s="4" t="s">
        <v>7</v>
      </c>
      <c r="D107" s="4" t="s">
        <v>7</v>
      </c>
    </row>
    <row r="108" spans="1:4" x14ac:dyDescent="0.25">
      <c r="A108" s="3" t="s">
        <v>1549</v>
      </c>
      <c r="B108" s="4" t="s">
        <v>7</v>
      </c>
      <c r="C108" s="4" t="s">
        <v>7</v>
      </c>
      <c r="D108" s="4" t="s">
        <v>7</v>
      </c>
    </row>
    <row r="109" spans="1:4" x14ac:dyDescent="0.25">
      <c r="A109" s="2" t="s">
        <v>1354</v>
      </c>
      <c r="B109" s="6">
        <v>22838</v>
      </c>
      <c r="C109" s="6">
        <v>6623</v>
      </c>
      <c r="D109" s="4" t="s">
        <v>7</v>
      </c>
    </row>
    <row r="110" spans="1:4" ht="30" x14ac:dyDescent="0.25">
      <c r="A110" s="2" t="s">
        <v>1564</v>
      </c>
      <c r="B110" s="4" t="s">
        <v>7</v>
      </c>
      <c r="C110" s="4" t="s">
        <v>7</v>
      </c>
      <c r="D110" s="4" t="s">
        <v>7</v>
      </c>
    </row>
    <row r="111" spans="1:4" x14ac:dyDescent="0.25">
      <c r="A111" s="3" t="s">
        <v>1549</v>
      </c>
      <c r="B111" s="4" t="s">
        <v>7</v>
      </c>
      <c r="C111" s="4" t="s">
        <v>7</v>
      </c>
      <c r="D111" s="4" t="s">
        <v>7</v>
      </c>
    </row>
    <row r="112" spans="1:4" x14ac:dyDescent="0.25">
      <c r="A112" s="2" t="s">
        <v>1354</v>
      </c>
      <c r="B112" s="6">
        <v>21340</v>
      </c>
      <c r="C112" s="6">
        <v>11203</v>
      </c>
      <c r="D112" s="4" t="s">
        <v>7</v>
      </c>
    </row>
    <row r="113" spans="1:4" ht="30" x14ac:dyDescent="0.25">
      <c r="A113" s="2" t="s">
        <v>1565</v>
      </c>
      <c r="B113" s="4" t="s">
        <v>7</v>
      </c>
      <c r="C113" s="4" t="s">
        <v>7</v>
      </c>
      <c r="D113" s="4" t="s">
        <v>7</v>
      </c>
    </row>
    <row r="114" spans="1:4" x14ac:dyDescent="0.25">
      <c r="A114" s="3" t="s">
        <v>1549</v>
      </c>
      <c r="B114" s="4" t="s">
        <v>7</v>
      </c>
      <c r="C114" s="4" t="s">
        <v>7</v>
      </c>
      <c r="D114" s="4" t="s">
        <v>7</v>
      </c>
    </row>
    <row r="115" spans="1:4" x14ac:dyDescent="0.25">
      <c r="A115" s="2" t="s">
        <v>1348</v>
      </c>
      <c r="B115" s="6">
        <v>906104</v>
      </c>
      <c r="C115" s="6">
        <v>543928</v>
      </c>
      <c r="D115" s="4" t="s">
        <v>7</v>
      </c>
    </row>
    <row r="116" spans="1:4" ht="45" x14ac:dyDescent="0.25">
      <c r="A116" s="2" t="s">
        <v>1566</v>
      </c>
      <c r="B116" s="4" t="s">
        <v>7</v>
      </c>
      <c r="C116" s="4" t="s">
        <v>7</v>
      </c>
      <c r="D116" s="4" t="s">
        <v>7</v>
      </c>
    </row>
    <row r="117" spans="1:4" x14ac:dyDescent="0.25">
      <c r="A117" s="3" t="s">
        <v>1549</v>
      </c>
      <c r="B117" s="4" t="s">
        <v>7</v>
      </c>
      <c r="C117" s="4" t="s">
        <v>7</v>
      </c>
      <c r="D117" s="4" t="s">
        <v>7</v>
      </c>
    </row>
    <row r="118" spans="1:4" x14ac:dyDescent="0.25">
      <c r="A118" s="2" t="s">
        <v>1348</v>
      </c>
      <c r="B118" s="6">
        <v>106459</v>
      </c>
      <c r="C118" s="6">
        <v>21071</v>
      </c>
      <c r="D118" s="4" t="s">
        <v>7</v>
      </c>
    </row>
    <row r="119" spans="1:4" x14ac:dyDescent="0.25">
      <c r="A119" s="2" t="s">
        <v>1567</v>
      </c>
      <c r="B119" s="4" t="s">
        <v>7</v>
      </c>
      <c r="C119" s="4" t="s">
        <v>7</v>
      </c>
      <c r="D119" s="4" t="s">
        <v>7</v>
      </c>
    </row>
    <row r="120" spans="1:4" x14ac:dyDescent="0.25">
      <c r="A120" s="3" t="s">
        <v>1549</v>
      </c>
      <c r="B120" s="4" t="s">
        <v>7</v>
      </c>
      <c r="C120" s="4" t="s">
        <v>7</v>
      </c>
      <c r="D120" s="4" t="s">
        <v>7</v>
      </c>
    </row>
    <row r="121" spans="1:4" x14ac:dyDescent="0.25">
      <c r="A121" s="2" t="s">
        <v>293</v>
      </c>
      <c r="B121" s="6">
        <v>23800</v>
      </c>
      <c r="C121" s="6">
        <v>17101</v>
      </c>
      <c r="D121" s="4" t="s">
        <v>7</v>
      </c>
    </row>
    <row r="122" spans="1:4" ht="30" x14ac:dyDescent="0.25">
      <c r="A122" s="2" t="s">
        <v>1568</v>
      </c>
      <c r="B122" s="4" t="s">
        <v>7</v>
      </c>
      <c r="C122" s="4" t="s">
        <v>7</v>
      </c>
      <c r="D122" s="4" t="s">
        <v>7</v>
      </c>
    </row>
    <row r="123" spans="1:4" x14ac:dyDescent="0.25">
      <c r="A123" s="3" t="s">
        <v>1549</v>
      </c>
      <c r="B123" s="4" t="s">
        <v>7</v>
      </c>
      <c r="C123" s="4" t="s">
        <v>7</v>
      </c>
      <c r="D123" s="4" t="s">
        <v>7</v>
      </c>
    </row>
    <row r="124" spans="1:4" x14ac:dyDescent="0.25">
      <c r="A124" s="2" t="s">
        <v>1354</v>
      </c>
      <c r="B124" s="6">
        <v>3074</v>
      </c>
      <c r="C124" s="4" t="s">
        <v>7</v>
      </c>
      <c r="D124" s="4" t="s">
        <v>7</v>
      </c>
    </row>
    <row r="125" spans="1:4" ht="30" x14ac:dyDescent="0.25">
      <c r="A125" s="2" t="s">
        <v>1569</v>
      </c>
      <c r="B125" s="4" t="s">
        <v>7</v>
      </c>
      <c r="C125" s="4" t="s">
        <v>7</v>
      </c>
      <c r="D125" s="4" t="s">
        <v>7</v>
      </c>
    </row>
    <row r="126" spans="1:4" x14ac:dyDescent="0.25">
      <c r="A126" s="3" t="s">
        <v>1549</v>
      </c>
      <c r="B126" s="4" t="s">
        <v>7</v>
      </c>
      <c r="C126" s="4" t="s">
        <v>7</v>
      </c>
      <c r="D126" s="4" t="s">
        <v>7</v>
      </c>
    </row>
    <row r="127" spans="1:4" x14ac:dyDescent="0.25">
      <c r="A127" s="2" t="s">
        <v>1354</v>
      </c>
      <c r="B127" s="6">
        <v>16216</v>
      </c>
      <c r="C127" s="6">
        <v>15108</v>
      </c>
      <c r="D127" s="4" t="s">
        <v>7</v>
      </c>
    </row>
    <row r="128" spans="1:4" x14ac:dyDescent="0.25">
      <c r="A128" s="2" t="s">
        <v>1570</v>
      </c>
      <c r="B128" s="4" t="s">
        <v>7</v>
      </c>
      <c r="C128" s="4" t="s">
        <v>7</v>
      </c>
      <c r="D128" s="4" t="s">
        <v>7</v>
      </c>
    </row>
    <row r="129" spans="1:4" x14ac:dyDescent="0.25">
      <c r="A129" s="3" t="s">
        <v>1549</v>
      </c>
      <c r="B129" s="4" t="s">
        <v>7</v>
      </c>
      <c r="C129" s="4" t="s">
        <v>7</v>
      </c>
      <c r="D129" s="4" t="s">
        <v>7</v>
      </c>
    </row>
    <row r="130" spans="1:4" x14ac:dyDescent="0.25">
      <c r="A130" s="2" t="s">
        <v>1354</v>
      </c>
      <c r="B130" s="4">
        <v>831</v>
      </c>
      <c r="C130" s="4">
        <v>845</v>
      </c>
      <c r="D130" s="4" t="s">
        <v>7</v>
      </c>
    </row>
    <row r="131" spans="1:4" x14ac:dyDescent="0.25">
      <c r="A131" s="2" t="s">
        <v>1571</v>
      </c>
      <c r="B131" s="4" t="s">
        <v>7</v>
      </c>
      <c r="C131" s="4" t="s">
        <v>7</v>
      </c>
      <c r="D131" s="4" t="s">
        <v>7</v>
      </c>
    </row>
    <row r="132" spans="1:4" x14ac:dyDescent="0.25">
      <c r="A132" s="3" t="s">
        <v>1549</v>
      </c>
      <c r="B132" s="4" t="s">
        <v>7</v>
      </c>
      <c r="C132" s="4" t="s">
        <v>7</v>
      </c>
      <c r="D132" s="4" t="s">
        <v>7</v>
      </c>
    </row>
    <row r="133" spans="1:4" x14ac:dyDescent="0.25">
      <c r="A133" s="2" t="s">
        <v>1354</v>
      </c>
      <c r="B133" s="6">
        <v>2848</v>
      </c>
      <c r="C133" s="6">
        <v>1148</v>
      </c>
      <c r="D133" s="4" t="s">
        <v>7</v>
      </c>
    </row>
    <row r="134" spans="1:4" ht="45" x14ac:dyDescent="0.25">
      <c r="A134" s="2" t="s">
        <v>1572</v>
      </c>
      <c r="B134" s="4" t="s">
        <v>7</v>
      </c>
      <c r="C134" s="4" t="s">
        <v>7</v>
      </c>
      <c r="D134" s="4" t="s">
        <v>7</v>
      </c>
    </row>
    <row r="135" spans="1:4" x14ac:dyDescent="0.25">
      <c r="A135" s="3" t="s">
        <v>1549</v>
      </c>
      <c r="B135" s="4" t="s">
        <v>7</v>
      </c>
      <c r="C135" s="4" t="s">
        <v>7</v>
      </c>
      <c r="D135" s="4" t="s">
        <v>7</v>
      </c>
    </row>
    <row r="136" spans="1:4" x14ac:dyDescent="0.25">
      <c r="A136" s="2" t="s">
        <v>1348</v>
      </c>
      <c r="B136" s="4">
        <v>831</v>
      </c>
      <c r="C136" s="4" t="s">
        <v>7</v>
      </c>
      <c r="D136" s="4" t="s">
        <v>7</v>
      </c>
    </row>
    <row r="137" spans="1:4" x14ac:dyDescent="0.25">
      <c r="A137" s="2" t="s">
        <v>1573</v>
      </c>
      <c r="B137" s="4" t="s">
        <v>7</v>
      </c>
      <c r="C137" s="4" t="s">
        <v>7</v>
      </c>
      <c r="D137" s="4" t="s">
        <v>7</v>
      </c>
    </row>
    <row r="138" spans="1:4" x14ac:dyDescent="0.25">
      <c r="A138" s="3" t="s">
        <v>1549</v>
      </c>
      <c r="B138" s="4" t="s">
        <v>7</v>
      </c>
      <c r="C138" s="4" t="s">
        <v>7</v>
      </c>
      <c r="D138" s="4" t="s">
        <v>7</v>
      </c>
    </row>
    <row r="139" spans="1:4" x14ac:dyDescent="0.25">
      <c r="A139" s="2" t="s">
        <v>293</v>
      </c>
      <c r="B139" s="6">
        <v>336947</v>
      </c>
      <c r="C139" s="6">
        <v>346708</v>
      </c>
      <c r="D139" s="4" t="s">
        <v>7</v>
      </c>
    </row>
    <row r="140" spans="1:4" ht="30" x14ac:dyDescent="0.25">
      <c r="A140" s="2" t="s">
        <v>1574</v>
      </c>
      <c r="B140" s="4" t="s">
        <v>7</v>
      </c>
      <c r="C140" s="4" t="s">
        <v>7</v>
      </c>
      <c r="D140" s="4" t="s">
        <v>7</v>
      </c>
    </row>
    <row r="141" spans="1:4" x14ac:dyDescent="0.25">
      <c r="A141" s="3" t="s">
        <v>1549</v>
      </c>
      <c r="B141" s="4" t="s">
        <v>7</v>
      </c>
      <c r="C141" s="4" t="s">
        <v>7</v>
      </c>
      <c r="D141" s="4" t="s">
        <v>7</v>
      </c>
    </row>
    <row r="142" spans="1:4" x14ac:dyDescent="0.25">
      <c r="A142" s="2" t="s">
        <v>293</v>
      </c>
      <c r="B142" s="6">
        <v>143500</v>
      </c>
      <c r="C142" s="6">
        <v>192188</v>
      </c>
      <c r="D142" s="4" t="s">
        <v>7</v>
      </c>
    </row>
    <row r="143" spans="1:4" ht="30" x14ac:dyDescent="0.25">
      <c r="A143" s="2" t="s">
        <v>1575</v>
      </c>
      <c r="B143" s="4" t="s">
        <v>7</v>
      </c>
      <c r="C143" s="4" t="s">
        <v>7</v>
      </c>
      <c r="D143" s="4" t="s">
        <v>7</v>
      </c>
    </row>
    <row r="144" spans="1:4" x14ac:dyDescent="0.25">
      <c r="A144" s="3" t="s">
        <v>1549</v>
      </c>
      <c r="B144" s="4" t="s">
        <v>7</v>
      </c>
      <c r="C144" s="4" t="s">
        <v>7</v>
      </c>
      <c r="D144" s="4" t="s">
        <v>7</v>
      </c>
    </row>
    <row r="145" spans="1:4" x14ac:dyDescent="0.25">
      <c r="A145" s="2" t="s">
        <v>293</v>
      </c>
      <c r="B145" s="6">
        <v>176940</v>
      </c>
      <c r="C145" s="6">
        <v>135679</v>
      </c>
      <c r="D145" s="4" t="s">
        <v>7</v>
      </c>
    </row>
    <row r="146" spans="1:4" ht="30" x14ac:dyDescent="0.25">
      <c r="A146" s="2" t="s">
        <v>1576</v>
      </c>
      <c r="B146" s="4" t="s">
        <v>7</v>
      </c>
      <c r="C146" s="4" t="s">
        <v>7</v>
      </c>
      <c r="D146" s="4" t="s">
        <v>7</v>
      </c>
    </row>
    <row r="147" spans="1:4" x14ac:dyDescent="0.25">
      <c r="A147" s="3" t="s">
        <v>1549</v>
      </c>
      <c r="B147" s="4" t="s">
        <v>7</v>
      </c>
      <c r="C147" s="4" t="s">
        <v>7</v>
      </c>
      <c r="D147" s="4" t="s">
        <v>7</v>
      </c>
    </row>
    <row r="148" spans="1:4" x14ac:dyDescent="0.25">
      <c r="A148" s="2" t="s">
        <v>293</v>
      </c>
      <c r="B148" s="6">
        <v>16507</v>
      </c>
      <c r="C148" s="6">
        <v>18841</v>
      </c>
      <c r="D148" s="4" t="s">
        <v>7</v>
      </c>
    </row>
    <row r="149" spans="1:4" x14ac:dyDescent="0.25">
      <c r="A149" s="2" t="s">
        <v>1577</v>
      </c>
      <c r="B149" s="4" t="s">
        <v>7</v>
      </c>
      <c r="C149" s="4" t="s">
        <v>7</v>
      </c>
      <c r="D149" s="4" t="s">
        <v>7</v>
      </c>
    </row>
    <row r="150" spans="1:4" x14ac:dyDescent="0.25">
      <c r="A150" s="3" t="s">
        <v>1549</v>
      </c>
      <c r="B150" s="4" t="s">
        <v>7</v>
      </c>
      <c r="C150" s="4" t="s">
        <v>7</v>
      </c>
      <c r="D150" s="4" t="s">
        <v>7</v>
      </c>
    </row>
    <row r="151" spans="1:4" x14ac:dyDescent="0.25">
      <c r="A151" s="2" t="s">
        <v>293</v>
      </c>
      <c r="B151" s="6">
        <v>31702</v>
      </c>
      <c r="C151" s="6">
        <v>15405</v>
      </c>
      <c r="D151" s="4" t="s">
        <v>7</v>
      </c>
    </row>
    <row r="152" spans="1:4" x14ac:dyDescent="0.25">
      <c r="A152" s="2" t="s">
        <v>1578</v>
      </c>
      <c r="B152" s="4" t="s">
        <v>7</v>
      </c>
      <c r="C152" s="4" t="s">
        <v>7</v>
      </c>
      <c r="D152" s="4" t="s">
        <v>7</v>
      </c>
    </row>
    <row r="153" spans="1:4" x14ac:dyDescent="0.25">
      <c r="A153" s="3" t="s">
        <v>1549</v>
      </c>
      <c r="B153" s="4" t="s">
        <v>7</v>
      </c>
      <c r="C153" s="4" t="s">
        <v>7</v>
      </c>
      <c r="D153" s="4" t="s">
        <v>7</v>
      </c>
    </row>
    <row r="154" spans="1:4" x14ac:dyDescent="0.25">
      <c r="A154" s="2" t="s">
        <v>293</v>
      </c>
      <c r="B154" s="6">
        <v>31702</v>
      </c>
      <c r="C154" s="6">
        <v>13051</v>
      </c>
      <c r="D154" s="4" t="s">
        <v>7</v>
      </c>
    </row>
    <row r="155" spans="1:4" ht="30" x14ac:dyDescent="0.25">
      <c r="A155" s="2" t="s">
        <v>1579</v>
      </c>
      <c r="B155" s="4" t="s">
        <v>7</v>
      </c>
      <c r="C155" s="4" t="s">
        <v>7</v>
      </c>
      <c r="D155" s="4" t="s">
        <v>7</v>
      </c>
    </row>
    <row r="156" spans="1:4" x14ac:dyDescent="0.25">
      <c r="A156" s="3" t="s">
        <v>1549</v>
      </c>
      <c r="B156" s="4" t="s">
        <v>7</v>
      </c>
      <c r="C156" s="4" t="s">
        <v>7</v>
      </c>
      <c r="D156" s="4" t="s">
        <v>7</v>
      </c>
    </row>
    <row r="157" spans="1:4" x14ac:dyDescent="0.25">
      <c r="A157" s="2" t="s">
        <v>1354</v>
      </c>
      <c r="B157" s="4">
        <v>24</v>
      </c>
      <c r="C157" s="4" t="s">
        <v>7</v>
      </c>
      <c r="D157" s="4" t="s">
        <v>7</v>
      </c>
    </row>
    <row r="158" spans="1:4" ht="30" x14ac:dyDescent="0.25">
      <c r="A158" s="2" t="s">
        <v>1580</v>
      </c>
      <c r="B158" s="4" t="s">
        <v>7</v>
      </c>
      <c r="C158" s="4" t="s">
        <v>7</v>
      </c>
      <c r="D158" s="4" t="s">
        <v>7</v>
      </c>
    </row>
    <row r="159" spans="1:4" x14ac:dyDescent="0.25">
      <c r="A159" s="3" t="s">
        <v>1549</v>
      </c>
      <c r="B159" s="4" t="s">
        <v>7</v>
      </c>
      <c r="C159" s="4" t="s">
        <v>7</v>
      </c>
      <c r="D159" s="4" t="s">
        <v>7</v>
      </c>
    </row>
    <row r="160" spans="1:4" x14ac:dyDescent="0.25">
      <c r="A160" s="2" t="s">
        <v>1354</v>
      </c>
      <c r="B160" s="6">
        <v>2475</v>
      </c>
      <c r="C160" s="6">
        <v>1618</v>
      </c>
      <c r="D160" s="4" t="s">
        <v>7</v>
      </c>
    </row>
    <row r="161" spans="1:4" ht="30" x14ac:dyDescent="0.25">
      <c r="A161" s="2" t="s">
        <v>1581</v>
      </c>
      <c r="B161" s="4" t="s">
        <v>7</v>
      </c>
      <c r="C161" s="4" t="s">
        <v>7</v>
      </c>
      <c r="D161" s="4" t="s">
        <v>7</v>
      </c>
    </row>
    <row r="162" spans="1:4" x14ac:dyDescent="0.25">
      <c r="A162" s="3" t="s">
        <v>1549</v>
      </c>
      <c r="B162" s="4" t="s">
        <v>7</v>
      </c>
      <c r="C162" s="4" t="s">
        <v>7</v>
      </c>
      <c r="D162" s="4" t="s">
        <v>7</v>
      </c>
    </row>
    <row r="163" spans="1:4" x14ac:dyDescent="0.25">
      <c r="A163" s="2" t="s">
        <v>1354</v>
      </c>
      <c r="B163" s="4" t="s">
        <v>7</v>
      </c>
      <c r="C163" s="4">
        <v>18</v>
      </c>
      <c r="D163" s="4" t="s">
        <v>7</v>
      </c>
    </row>
    <row r="164" spans="1:4" ht="30" x14ac:dyDescent="0.25">
      <c r="A164" s="2" t="s">
        <v>1582</v>
      </c>
      <c r="B164" s="4" t="s">
        <v>7</v>
      </c>
      <c r="C164" s="4" t="s">
        <v>7</v>
      </c>
      <c r="D164" s="4" t="s">
        <v>7</v>
      </c>
    </row>
    <row r="165" spans="1:4" x14ac:dyDescent="0.25">
      <c r="A165" s="3" t="s">
        <v>1549</v>
      </c>
      <c r="B165" s="4" t="s">
        <v>7</v>
      </c>
      <c r="C165" s="4" t="s">
        <v>7</v>
      </c>
      <c r="D165" s="4" t="s">
        <v>7</v>
      </c>
    </row>
    <row r="166" spans="1:4" x14ac:dyDescent="0.25">
      <c r="A166" s="2" t="s">
        <v>1348</v>
      </c>
      <c r="B166" s="6">
        <v>28960</v>
      </c>
      <c r="C166" s="6">
        <v>11222</v>
      </c>
      <c r="D166" s="4" t="s">
        <v>7</v>
      </c>
    </row>
    <row r="167" spans="1:4" ht="45" x14ac:dyDescent="0.25">
      <c r="A167" s="2" t="s">
        <v>1583</v>
      </c>
      <c r="B167" s="4" t="s">
        <v>7</v>
      </c>
      <c r="C167" s="4" t="s">
        <v>7</v>
      </c>
      <c r="D167" s="4" t="s">
        <v>7</v>
      </c>
    </row>
    <row r="168" spans="1:4" x14ac:dyDescent="0.25">
      <c r="A168" s="3" t="s">
        <v>1549</v>
      </c>
      <c r="B168" s="4" t="s">
        <v>7</v>
      </c>
      <c r="C168" s="4" t="s">
        <v>7</v>
      </c>
      <c r="D168" s="4" t="s">
        <v>7</v>
      </c>
    </row>
    <row r="169" spans="1:4" x14ac:dyDescent="0.25">
      <c r="A169" s="2" t="s">
        <v>1348</v>
      </c>
      <c r="B169" s="4">
        <v>243</v>
      </c>
      <c r="C169" s="4">
        <v>193</v>
      </c>
      <c r="D169" s="4" t="s">
        <v>7</v>
      </c>
    </row>
    <row r="170" spans="1:4" x14ac:dyDescent="0.25">
      <c r="A170" s="2" t="s">
        <v>1584</v>
      </c>
      <c r="B170" s="4" t="s">
        <v>7</v>
      </c>
      <c r="C170" s="4" t="s">
        <v>7</v>
      </c>
      <c r="D170" s="4" t="s">
        <v>7</v>
      </c>
    </row>
    <row r="171" spans="1:4" x14ac:dyDescent="0.25">
      <c r="A171" s="3" t="s">
        <v>1549</v>
      </c>
      <c r="B171" s="4" t="s">
        <v>7</v>
      </c>
      <c r="C171" s="4" t="s">
        <v>7</v>
      </c>
      <c r="D171" s="4" t="s">
        <v>7</v>
      </c>
    </row>
    <row r="172" spans="1:4" x14ac:dyDescent="0.25">
      <c r="A172" s="2" t="s">
        <v>293</v>
      </c>
      <c r="B172" s="4" t="s">
        <v>7</v>
      </c>
      <c r="C172" s="6">
        <v>2354</v>
      </c>
      <c r="D172" s="4" t="s">
        <v>7</v>
      </c>
    </row>
    <row r="173" spans="1:4" ht="30" x14ac:dyDescent="0.25">
      <c r="A173" s="2" t="s">
        <v>1585</v>
      </c>
      <c r="B173" s="4" t="s">
        <v>7</v>
      </c>
      <c r="C173" s="4" t="s">
        <v>7</v>
      </c>
      <c r="D173" s="4" t="s">
        <v>7</v>
      </c>
    </row>
    <row r="174" spans="1:4" x14ac:dyDescent="0.25">
      <c r="A174" s="3" t="s">
        <v>1549</v>
      </c>
      <c r="B174" s="4" t="s">
        <v>7</v>
      </c>
      <c r="C174" s="4" t="s">
        <v>7</v>
      </c>
      <c r="D174" s="4" t="s">
        <v>7</v>
      </c>
    </row>
    <row r="175" spans="1:4" x14ac:dyDescent="0.25">
      <c r="A175" s="2" t="s">
        <v>1354</v>
      </c>
      <c r="B175" s="4" t="s">
        <v>7</v>
      </c>
      <c r="C175" s="4">
        <v>189</v>
      </c>
      <c r="D175" s="4" t="s">
        <v>7</v>
      </c>
    </row>
    <row r="176" spans="1:4" ht="30" x14ac:dyDescent="0.25">
      <c r="A176" s="2" t="s">
        <v>1586</v>
      </c>
      <c r="B176" s="4" t="s">
        <v>7</v>
      </c>
      <c r="C176" s="4" t="s">
        <v>7</v>
      </c>
      <c r="D176" s="4" t="s">
        <v>7</v>
      </c>
    </row>
    <row r="177" spans="1:4" x14ac:dyDescent="0.25">
      <c r="A177" s="3" t="s">
        <v>1549</v>
      </c>
      <c r="B177" s="4" t="s">
        <v>7</v>
      </c>
      <c r="C177" s="4" t="s">
        <v>7</v>
      </c>
      <c r="D177" s="4" t="s">
        <v>7</v>
      </c>
    </row>
    <row r="178" spans="1:4" x14ac:dyDescent="0.25">
      <c r="A178" s="2" t="s">
        <v>1354</v>
      </c>
      <c r="B178" s="4" t="s">
        <v>7</v>
      </c>
      <c r="C178" s="6">
        <v>1080</v>
      </c>
      <c r="D178" s="4" t="s">
        <v>7</v>
      </c>
    </row>
    <row r="179" spans="1:4" ht="30" x14ac:dyDescent="0.25">
      <c r="A179" s="2" t="s">
        <v>1587</v>
      </c>
      <c r="B179" s="4" t="s">
        <v>7</v>
      </c>
      <c r="C179" s="4" t="s">
        <v>7</v>
      </c>
      <c r="D179" s="4" t="s">
        <v>7</v>
      </c>
    </row>
    <row r="180" spans="1:4" x14ac:dyDescent="0.25">
      <c r="A180" s="3" t="s">
        <v>1549</v>
      </c>
      <c r="B180" s="4" t="s">
        <v>7</v>
      </c>
      <c r="C180" s="4" t="s">
        <v>7</v>
      </c>
      <c r="D180" s="4" t="s">
        <v>7</v>
      </c>
    </row>
    <row r="181" spans="1:4" x14ac:dyDescent="0.25">
      <c r="A181" s="2" t="s">
        <v>1354</v>
      </c>
      <c r="B181" s="4" t="s">
        <v>7</v>
      </c>
      <c r="C181" s="6">
        <v>1085</v>
      </c>
      <c r="D181" s="4" t="s">
        <v>7</v>
      </c>
    </row>
    <row r="182" spans="1:4" ht="30" x14ac:dyDescent="0.25">
      <c r="A182" s="2" t="s">
        <v>1588</v>
      </c>
      <c r="B182" s="4" t="s">
        <v>7</v>
      </c>
      <c r="C182" s="4" t="s">
        <v>7</v>
      </c>
      <c r="D182" s="4" t="s">
        <v>7</v>
      </c>
    </row>
    <row r="183" spans="1:4" x14ac:dyDescent="0.25">
      <c r="A183" s="3" t="s">
        <v>1549</v>
      </c>
      <c r="B183" s="4" t="s">
        <v>7</v>
      </c>
      <c r="C183" s="4" t="s">
        <v>7</v>
      </c>
      <c r="D183" s="4" t="s">
        <v>7</v>
      </c>
    </row>
    <row r="184" spans="1:4" x14ac:dyDescent="0.25">
      <c r="A184" s="2" t="s">
        <v>293</v>
      </c>
      <c r="B184" s="6">
        <v>17446</v>
      </c>
      <c r="C184" s="6">
        <v>7770</v>
      </c>
      <c r="D184" s="4" t="s">
        <v>7</v>
      </c>
    </row>
    <row r="185" spans="1:4" ht="30" x14ac:dyDescent="0.25">
      <c r="A185" s="2" t="s">
        <v>1589</v>
      </c>
      <c r="B185" s="4" t="s">
        <v>7</v>
      </c>
      <c r="C185" s="4" t="s">
        <v>7</v>
      </c>
      <c r="D185" s="4" t="s">
        <v>7</v>
      </c>
    </row>
    <row r="186" spans="1:4" x14ac:dyDescent="0.25">
      <c r="A186" s="3" t="s">
        <v>1549</v>
      </c>
      <c r="B186" s="4" t="s">
        <v>7</v>
      </c>
      <c r="C186" s="4" t="s">
        <v>7</v>
      </c>
      <c r="D186" s="4" t="s">
        <v>7</v>
      </c>
    </row>
    <row r="187" spans="1:4" x14ac:dyDescent="0.25">
      <c r="A187" s="2" t="s">
        <v>293</v>
      </c>
      <c r="B187" s="6">
        <v>15766</v>
      </c>
      <c r="C187" s="6">
        <v>7119</v>
      </c>
      <c r="D187" s="4" t="s">
        <v>7</v>
      </c>
    </row>
    <row r="188" spans="1:4" ht="30" x14ac:dyDescent="0.25">
      <c r="A188" s="2" t="s">
        <v>1590</v>
      </c>
      <c r="B188" s="4" t="s">
        <v>7</v>
      </c>
      <c r="C188" s="4" t="s">
        <v>7</v>
      </c>
      <c r="D188" s="4" t="s">
        <v>7</v>
      </c>
    </row>
    <row r="189" spans="1:4" x14ac:dyDescent="0.25">
      <c r="A189" s="3" t="s">
        <v>1549</v>
      </c>
      <c r="B189" s="4" t="s">
        <v>7</v>
      </c>
      <c r="C189" s="4" t="s">
        <v>7</v>
      </c>
      <c r="D189" s="4" t="s">
        <v>7</v>
      </c>
    </row>
    <row r="190" spans="1:4" x14ac:dyDescent="0.25">
      <c r="A190" s="2" t="s">
        <v>293</v>
      </c>
      <c r="B190" s="6">
        <v>1271</v>
      </c>
      <c r="C190" s="4">
        <v>230</v>
      </c>
      <c r="D190" s="4" t="s">
        <v>7</v>
      </c>
    </row>
    <row r="191" spans="1:4" ht="45" x14ac:dyDescent="0.25">
      <c r="A191" s="2" t="s">
        <v>1591</v>
      </c>
      <c r="B191" s="4" t="s">
        <v>7</v>
      </c>
      <c r="C191" s="4" t="s">
        <v>7</v>
      </c>
      <c r="D191" s="4" t="s">
        <v>7</v>
      </c>
    </row>
    <row r="192" spans="1:4" x14ac:dyDescent="0.25">
      <c r="A192" s="3" t="s">
        <v>1549</v>
      </c>
      <c r="B192" s="4" t="s">
        <v>7</v>
      </c>
      <c r="C192" s="4" t="s">
        <v>7</v>
      </c>
      <c r="D192" s="4" t="s">
        <v>7</v>
      </c>
    </row>
    <row r="193" spans="1:4" x14ac:dyDescent="0.25">
      <c r="A193" s="2" t="s">
        <v>293</v>
      </c>
      <c r="B193" s="4">
        <v>409</v>
      </c>
      <c r="C193" s="4">
        <v>421</v>
      </c>
      <c r="D193" s="4" t="s">
        <v>7</v>
      </c>
    </row>
    <row r="194" spans="1:4" x14ac:dyDescent="0.25">
      <c r="A194" s="2" t="s">
        <v>782</v>
      </c>
      <c r="B194" s="4" t="s">
        <v>7</v>
      </c>
      <c r="C194" s="4" t="s">
        <v>7</v>
      </c>
      <c r="D194" s="4" t="s">
        <v>7</v>
      </c>
    </row>
    <row r="195" spans="1:4" x14ac:dyDescent="0.25">
      <c r="A195" s="3" t="s">
        <v>1549</v>
      </c>
      <c r="B195" s="4" t="s">
        <v>7</v>
      </c>
      <c r="C195" s="4" t="s">
        <v>7</v>
      </c>
      <c r="D195" s="4" t="s">
        <v>7</v>
      </c>
    </row>
    <row r="196" spans="1:4" x14ac:dyDescent="0.25">
      <c r="A196" s="2" t="s">
        <v>293</v>
      </c>
      <c r="B196" s="6">
        <v>52290</v>
      </c>
      <c r="C196" s="6">
        <v>44301</v>
      </c>
      <c r="D196" s="4" t="s">
        <v>7</v>
      </c>
    </row>
    <row r="197" spans="1:4" x14ac:dyDescent="0.25">
      <c r="A197" s="2" t="s">
        <v>1592</v>
      </c>
      <c r="B197" s="4" t="s">
        <v>7</v>
      </c>
      <c r="C197" s="4" t="s">
        <v>7</v>
      </c>
      <c r="D197" s="4" t="s">
        <v>7</v>
      </c>
    </row>
    <row r="198" spans="1:4" x14ac:dyDescent="0.25">
      <c r="A198" s="3" t="s">
        <v>1549</v>
      </c>
      <c r="B198" s="4" t="s">
        <v>7</v>
      </c>
      <c r="C198" s="4" t="s">
        <v>7</v>
      </c>
      <c r="D198" s="4" t="s">
        <v>7</v>
      </c>
    </row>
    <row r="199" spans="1:4" x14ac:dyDescent="0.25">
      <c r="A199" s="2" t="s">
        <v>293</v>
      </c>
      <c r="B199" s="6">
        <v>47895</v>
      </c>
      <c r="C199" s="6">
        <v>28465</v>
      </c>
      <c r="D199" s="4" t="s">
        <v>7</v>
      </c>
    </row>
    <row r="200" spans="1:4" ht="30" x14ac:dyDescent="0.25">
      <c r="A200" s="2" t="s">
        <v>1593</v>
      </c>
      <c r="B200" s="4" t="s">
        <v>7</v>
      </c>
      <c r="C200" s="4" t="s">
        <v>7</v>
      </c>
      <c r="D200" s="4" t="s">
        <v>7</v>
      </c>
    </row>
    <row r="201" spans="1:4" x14ac:dyDescent="0.25">
      <c r="A201" s="3" t="s">
        <v>1549</v>
      </c>
      <c r="B201" s="4" t="s">
        <v>7</v>
      </c>
      <c r="C201" s="4" t="s">
        <v>7</v>
      </c>
      <c r="D201" s="4" t="s">
        <v>7</v>
      </c>
    </row>
    <row r="202" spans="1:4" x14ac:dyDescent="0.25">
      <c r="A202" s="2" t="s">
        <v>1354</v>
      </c>
      <c r="B202" s="6">
        <v>3165</v>
      </c>
      <c r="C202" s="4" t="s">
        <v>7</v>
      </c>
      <c r="D202" s="4" t="s">
        <v>7</v>
      </c>
    </row>
    <row r="203" spans="1:4" ht="30" x14ac:dyDescent="0.25">
      <c r="A203" s="2" t="s">
        <v>1594</v>
      </c>
      <c r="B203" s="4" t="s">
        <v>7</v>
      </c>
      <c r="C203" s="4" t="s">
        <v>7</v>
      </c>
      <c r="D203" s="4" t="s">
        <v>7</v>
      </c>
    </row>
    <row r="204" spans="1:4" x14ac:dyDescent="0.25">
      <c r="A204" s="3" t="s">
        <v>1549</v>
      </c>
      <c r="B204" s="4" t="s">
        <v>7</v>
      </c>
      <c r="C204" s="4" t="s">
        <v>7</v>
      </c>
      <c r="D204" s="4" t="s">
        <v>7</v>
      </c>
    </row>
    <row r="205" spans="1:4" x14ac:dyDescent="0.25">
      <c r="A205" s="2" t="s">
        <v>1354</v>
      </c>
      <c r="B205" s="6">
        <v>12527</v>
      </c>
      <c r="C205" s="6">
        <v>4469</v>
      </c>
      <c r="D205" s="4" t="s">
        <v>7</v>
      </c>
    </row>
    <row r="206" spans="1:4" ht="30" x14ac:dyDescent="0.25">
      <c r="A206" s="2" t="s">
        <v>1595</v>
      </c>
      <c r="B206" s="4" t="s">
        <v>7</v>
      </c>
      <c r="C206" s="4" t="s">
        <v>7</v>
      </c>
      <c r="D206" s="4" t="s">
        <v>7</v>
      </c>
    </row>
    <row r="207" spans="1:4" x14ac:dyDescent="0.25">
      <c r="A207" s="3" t="s">
        <v>1549</v>
      </c>
      <c r="B207" s="4" t="s">
        <v>7</v>
      </c>
      <c r="C207" s="4" t="s">
        <v>7</v>
      </c>
      <c r="D207" s="4" t="s">
        <v>7</v>
      </c>
    </row>
    <row r="208" spans="1:4" x14ac:dyDescent="0.25">
      <c r="A208" s="2" t="s">
        <v>1354</v>
      </c>
      <c r="B208" s="4" t="s">
        <v>7</v>
      </c>
      <c r="C208" s="6">
        <v>5178</v>
      </c>
      <c r="D208" s="4" t="s">
        <v>7</v>
      </c>
    </row>
    <row r="209" spans="1:4" x14ac:dyDescent="0.25">
      <c r="A209" s="2" t="s">
        <v>1596</v>
      </c>
      <c r="B209" s="4" t="s">
        <v>7</v>
      </c>
      <c r="C209" s="4" t="s">
        <v>7</v>
      </c>
      <c r="D209" s="4" t="s">
        <v>7</v>
      </c>
    </row>
    <row r="210" spans="1:4" x14ac:dyDescent="0.25">
      <c r="A210" s="3" t="s">
        <v>1549</v>
      </c>
      <c r="B210" s="4" t="s">
        <v>7</v>
      </c>
      <c r="C210" s="4" t="s">
        <v>7</v>
      </c>
      <c r="D210" s="4" t="s">
        <v>7</v>
      </c>
    </row>
    <row r="211" spans="1:4" x14ac:dyDescent="0.25">
      <c r="A211" s="2" t="s">
        <v>1354</v>
      </c>
      <c r="B211" s="4">
        <v>63</v>
      </c>
      <c r="C211" s="4">
        <v>154</v>
      </c>
      <c r="D211" s="4" t="s">
        <v>7</v>
      </c>
    </row>
    <row r="212" spans="1:4" ht="30" x14ac:dyDescent="0.25">
      <c r="A212" s="2" t="s">
        <v>1597</v>
      </c>
      <c r="B212" s="4" t="s">
        <v>7</v>
      </c>
      <c r="C212" s="4" t="s">
        <v>7</v>
      </c>
      <c r="D212" s="4" t="s">
        <v>7</v>
      </c>
    </row>
    <row r="213" spans="1:4" x14ac:dyDescent="0.25">
      <c r="A213" s="3" t="s">
        <v>1549</v>
      </c>
      <c r="B213" s="4" t="s">
        <v>7</v>
      </c>
      <c r="C213" s="4" t="s">
        <v>7</v>
      </c>
      <c r="D213" s="4" t="s">
        <v>7</v>
      </c>
    </row>
    <row r="214" spans="1:4" x14ac:dyDescent="0.25">
      <c r="A214" s="2" t="s">
        <v>1348</v>
      </c>
      <c r="B214" s="6">
        <v>29689</v>
      </c>
      <c r="C214" s="6">
        <v>18451</v>
      </c>
      <c r="D214" s="4" t="s">
        <v>7</v>
      </c>
    </row>
    <row r="215" spans="1:4" ht="45" x14ac:dyDescent="0.25">
      <c r="A215" s="2" t="s">
        <v>1598</v>
      </c>
      <c r="B215" s="4" t="s">
        <v>7</v>
      </c>
      <c r="C215" s="4" t="s">
        <v>7</v>
      </c>
      <c r="D215" s="4" t="s">
        <v>7</v>
      </c>
    </row>
    <row r="216" spans="1:4" x14ac:dyDescent="0.25">
      <c r="A216" s="3" t="s">
        <v>1549</v>
      </c>
      <c r="B216" s="4" t="s">
        <v>7</v>
      </c>
      <c r="C216" s="4" t="s">
        <v>7</v>
      </c>
      <c r="D216" s="4" t="s">
        <v>7</v>
      </c>
    </row>
    <row r="217" spans="1:4" x14ac:dyDescent="0.25">
      <c r="A217" s="2" t="s">
        <v>1348</v>
      </c>
      <c r="B217" s="6">
        <v>2451</v>
      </c>
      <c r="C217" s="4">
        <v>213</v>
      </c>
      <c r="D217" s="4" t="s">
        <v>7</v>
      </c>
    </row>
    <row r="218" spans="1:4" x14ac:dyDescent="0.25">
      <c r="A218" s="2" t="s">
        <v>1599</v>
      </c>
      <c r="B218" s="4" t="s">
        <v>7</v>
      </c>
      <c r="C218" s="4" t="s">
        <v>7</v>
      </c>
      <c r="D218" s="4" t="s">
        <v>7</v>
      </c>
    </row>
    <row r="219" spans="1:4" x14ac:dyDescent="0.25">
      <c r="A219" s="3" t="s">
        <v>1549</v>
      </c>
      <c r="B219" s="4" t="s">
        <v>7</v>
      </c>
      <c r="C219" s="4" t="s">
        <v>7</v>
      </c>
      <c r="D219" s="4" t="s">
        <v>7</v>
      </c>
    </row>
    <row r="220" spans="1:4" x14ac:dyDescent="0.25">
      <c r="A220" s="2" t="s">
        <v>293</v>
      </c>
      <c r="B220" s="6">
        <v>4395</v>
      </c>
      <c r="C220" s="6">
        <v>15836</v>
      </c>
      <c r="D220" s="4" t="s">
        <v>7</v>
      </c>
    </row>
    <row r="221" spans="1:4" ht="30" x14ac:dyDescent="0.25">
      <c r="A221" s="2" t="s">
        <v>1600</v>
      </c>
      <c r="B221" s="4" t="s">
        <v>7</v>
      </c>
      <c r="C221" s="4" t="s">
        <v>7</v>
      </c>
      <c r="D221" s="4" t="s">
        <v>7</v>
      </c>
    </row>
    <row r="222" spans="1:4" x14ac:dyDescent="0.25">
      <c r="A222" s="3" t="s">
        <v>1549</v>
      </c>
      <c r="B222" s="4" t="s">
        <v>7</v>
      </c>
      <c r="C222" s="4" t="s">
        <v>7</v>
      </c>
      <c r="D222" s="4" t="s">
        <v>7</v>
      </c>
    </row>
    <row r="223" spans="1:4" x14ac:dyDescent="0.25">
      <c r="A223" s="2" t="s">
        <v>1354</v>
      </c>
      <c r="B223" s="4">
        <v>526</v>
      </c>
      <c r="C223" s="6">
        <v>6619</v>
      </c>
      <c r="D223" s="4" t="s">
        <v>7</v>
      </c>
    </row>
    <row r="224" spans="1:4" ht="30" x14ac:dyDescent="0.25">
      <c r="A224" s="2" t="s">
        <v>1601</v>
      </c>
      <c r="B224" s="4" t="s">
        <v>7</v>
      </c>
      <c r="C224" s="4" t="s">
        <v>7</v>
      </c>
      <c r="D224" s="4" t="s">
        <v>7</v>
      </c>
    </row>
    <row r="225" spans="1:4" x14ac:dyDescent="0.25">
      <c r="A225" s="3" t="s">
        <v>1549</v>
      </c>
      <c r="B225" s="4" t="s">
        <v>7</v>
      </c>
      <c r="C225" s="4" t="s">
        <v>7</v>
      </c>
      <c r="D225" s="4" t="s">
        <v>7</v>
      </c>
    </row>
    <row r="226" spans="1:4" x14ac:dyDescent="0.25">
      <c r="A226" s="2" t="s">
        <v>1354</v>
      </c>
      <c r="B226" s="6">
        <v>2771</v>
      </c>
      <c r="C226" s="6">
        <v>5649</v>
      </c>
      <c r="D226" s="4" t="s">
        <v>7</v>
      </c>
    </row>
    <row r="227" spans="1:4" x14ac:dyDescent="0.25">
      <c r="A227" s="2" t="s">
        <v>1602</v>
      </c>
      <c r="B227" s="4" t="s">
        <v>7</v>
      </c>
      <c r="C227" s="4" t="s">
        <v>7</v>
      </c>
      <c r="D227" s="4" t="s">
        <v>7</v>
      </c>
    </row>
    <row r="228" spans="1:4" x14ac:dyDescent="0.25">
      <c r="A228" s="3" t="s">
        <v>1549</v>
      </c>
      <c r="B228" s="4" t="s">
        <v>7</v>
      </c>
      <c r="C228" s="4" t="s">
        <v>7</v>
      </c>
      <c r="D228" s="4" t="s">
        <v>7</v>
      </c>
    </row>
    <row r="229" spans="1:4" x14ac:dyDescent="0.25">
      <c r="A229" s="2" t="s">
        <v>1354</v>
      </c>
      <c r="B229" s="4">
        <v>953</v>
      </c>
      <c r="C229" s="6">
        <v>3375</v>
      </c>
      <c r="D229" s="4" t="s">
        <v>7</v>
      </c>
    </row>
    <row r="230" spans="1:4" ht="30" x14ac:dyDescent="0.25">
      <c r="A230" s="2" t="s">
        <v>1603</v>
      </c>
      <c r="B230" s="4" t="s">
        <v>7</v>
      </c>
      <c r="C230" s="4" t="s">
        <v>7</v>
      </c>
      <c r="D230" s="4" t="s">
        <v>7</v>
      </c>
    </row>
    <row r="231" spans="1:4" x14ac:dyDescent="0.25">
      <c r="A231" s="3" t="s">
        <v>1549</v>
      </c>
      <c r="B231" s="4" t="s">
        <v>7</v>
      </c>
      <c r="C231" s="4" t="s">
        <v>7</v>
      </c>
      <c r="D231" s="4" t="s">
        <v>7</v>
      </c>
    </row>
    <row r="232" spans="1:4" x14ac:dyDescent="0.25">
      <c r="A232" s="2" t="s">
        <v>1348</v>
      </c>
      <c r="B232" s="4">
        <v>145</v>
      </c>
      <c r="C232" s="4">
        <v>137</v>
      </c>
      <c r="D232" s="4" t="s">
        <v>7</v>
      </c>
    </row>
    <row r="233" spans="1:4" ht="45" x14ac:dyDescent="0.25">
      <c r="A233" s="2" t="s">
        <v>1604</v>
      </c>
      <c r="B233" s="4" t="s">
        <v>7</v>
      </c>
      <c r="C233" s="4" t="s">
        <v>7</v>
      </c>
      <c r="D233" s="4" t="s">
        <v>7</v>
      </c>
    </row>
    <row r="234" spans="1:4" x14ac:dyDescent="0.25">
      <c r="A234" s="3" t="s">
        <v>1549</v>
      </c>
      <c r="B234" s="4" t="s">
        <v>7</v>
      </c>
      <c r="C234" s="4" t="s">
        <v>7</v>
      </c>
      <c r="D234" s="4" t="s">
        <v>7</v>
      </c>
    </row>
    <row r="235" spans="1:4" x14ac:dyDescent="0.25">
      <c r="A235" s="2" t="s">
        <v>1348</v>
      </c>
      <c r="B235" s="4" t="s">
        <v>7</v>
      </c>
      <c r="C235" s="4">
        <v>56</v>
      </c>
      <c r="D235" s="4" t="s">
        <v>7</v>
      </c>
    </row>
    <row r="236" spans="1:4" ht="30" x14ac:dyDescent="0.25">
      <c r="A236" s="2" t="s">
        <v>1605</v>
      </c>
      <c r="B236" s="4" t="s">
        <v>7</v>
      </c>
      <c r="C236" s="4" t="s">
        <v>7</v>
      </c>
      <c r="D236" s="4" t="s">
        <v>7</v>
      </c>
    </row>
    <row r="237" spans="1:4" x14ac:dyDescent="0.25">
      <c r="A237" s="3" t="s">
        <v>1549</v>
      </c>
      <c r="B237" s="4" t="s">
        <v>7</v>
      </c>
      <c r="C237" s="4" t="s">
        <v>7</v>
      </c>
      <c r="D237" s="4" t="s">
        <v>7</v>
      </c>
    </row>
    <row r="238" spans="1:4" x14ac:dyDescent="0.25">
      <c r="A238" s="2" t="s">
        <v>293</v>
      </c>
      <c r="B238" s="6">
        <v>6831</v>
      </c>
      <c r="C238" s="6">
        <v>13766</v>
      </c>
      <c r="D238" s="4" t="s">
        <v>7</v>
      </c>
    </row>
    <row r="239" spans="1:4" ht="30" x14ac:dyDescent="0.25">
      <c r="A239" s="2" t="s">
        <v>1606</v>
      </c>
      <c r="B239" s="4" t="s">
        <v>7</v>
      </c>
      <c r="C239" s="4" t="s">
        <v>7</v>
      </c>
      <c r="D239" s="4" t="s">
        <v>7</v>
      </c>
    </row>
    <row r="240" spans="1:4" x14ac:dyDescent="0.25">
      <c r="A240" s="3" t="s">
        <v>1549</v>
      </c>
      <c r="B240" s="4" t="s">
        <v>7</v>
      </c>
      <c r="C240" s="4" t="s">
        <v>7</v>
      </c>
      <c r="D240" s="4" t="s">
        <v>7</v>
      </c>
    </row>
    <row r="241" spans="1:4" x14ac:dyDescent="0.25">
      <c r="A241" s="2" t="s">
        <v>293</v>
      </c>
      <c r="B241" s="6">
        <v>5560</v>
      </c>
      <c r="C241" s="6">
        <v>6697</v>
      </c>
      <c r="D241" s="4" t="s">
        <v>7</v>
      </c>
    </row>
    <row r="242" spans="1:4" ht="30" x14ac:dyDescent="0.25">
      <c r="A242" s="2" t="s">
        <v>1607</v>
      </c>
      <c r="B242" s="4" t="s">
        <v>7</v>
      </c>
      <c r="C242" s="4" t="s">
        <v>7</v>
      </c>
      <c r="D242" s="4" t="s">
        <v>7</v>
      </c>
    </row>
    <row r="243" spans="1:4" x14ac:dyDescent="0.25">
      <c r="A243" s="3" t="s">
        <v>1549</v>
      </c>
      <c r="B243" s="4" t="s">
        <v>7</v>
      </c>
      <c r="C243" s="4" t="s">
        <v>7</v>
      </c>
      <c r="D243" s="4" t="s">
        <v>7</v>
      </c>
    </row>
    <row r="244" spans="1:4" x14ac:dyDescent="0.25">
      <c r="A244" s="2" t="s">
        <v>293</v>
      </c>
      <c r="B244" s="6">
        <v>1113</v>
      </c>
      <c r="C244" s="6">
        <v>7069</v>
      </c>
      <c r="D244" s="4" t="s">
        <v>7</v>
      </c>
    </row>
    <row r="245" spans="1:4" ht="45" x14ac:dyDescent="0.25">
      <c r="A245" s="2" t="s">
        <v>1608</v>
      </c>
      <c r="B245" s="4" t="s">
        <v>7</v>
      </c>
      <c r="C245" s="4" t="s">
        <v>7</v>
      </c>
      <c r="D245" s="4" t="s">
        <v>7</v>
      </c>
    </row>
    <row r="246" spans="1:4" x14ac:dyDescent="0.25">
      <c r="A246" s="3" t="s">
        <v>1549</v>
      </c>
      <c r="B246" s="4" t="s">
        <v>7</v>
      </c>
      <c r="C246" s="4" t="s">
        <v>7</v>
      </c>
      <c r="D246" s="4" t="s">
        <v>7</v>
      </c>
    </row>
    <row r="247" spans="1:4" x14ac:dyDescent="0.25">
      <c r="A247" s="2" t="s">
        <v>293</v>
      </c>
      <c r="B247" s="4">
        <v>158</v>
      </c>
      <c r="C247" s="4" t="s">
        <v>7</v>
      </c>
      <c r="D247" s="4" t="s">
        <v>7</v>
      </c>
    </row>
    <row r="248" spans="1:4" x14ac:dyDescent="0.25">
      <c r="A248" s="2" t="s">
        <v>1609</v>
      </c>
      <c r="B248" s="4" t="s">
        <v>7</v>
      </c>
      <c r="C248" s="4" t="s">
        <v>7</v>
      </c>
      <c r="D248" s="4" t="s">
        <v>7</v>
      </c>
    </row>
    <row r="249" spans="1:4" x14ac:dyDescent="0.25">
      <c r="A249" s="3" t="s">
        <v>1549</v>
      </c>
      <c r="B249" s="4" t="s">
        <v>7</v>
      </c>
      <c r="C249" s="4" t="s">
        <v>7</v>
      </c>
      <c r="D249" s="4" t="s">
        <v>7</v>
      </c>
    </row>
    <row r="250" spans="1:4" x14ac:dyDescent="0.25">
      <c r="A250" s="2" t="s">
        <v>293</v>
      </c>
      <c r="B250" s="6">
        <v>585170</v>
      </c>
      <c r="C250" s="6">
        <v>64929</v>
      </c>
      <c r="D250" s="4" t="s">
        <v>7</v>
      </c>
    </row>
    <row r="251" spans="1:4" x14ac:dyDescent="0.25">
      <c r="A251" s="2" t="s">
        <v>1610</v>
      </c>
      <c r="B251" s="4" t="s">
        <v>7</v>
      </c>
      <c r="C251" s="4" t="s">
        <v>7</v>
      </c>
      <c r="D251" s="4" t="s">
        <v>7</v>
      </c>
    </row>
    <row r="252" spans="1:4" x14ac:dyDescent="0.25">
      <c r="A252" s="3" t="s">
        <v>1549</v>
      </c>
      <c r="B252" s="4" t="s">
        <v>7</v>
      </c>
      <c r="C252" s="4" t="s">
        <v>7</v>
      </c>
      <c r="D252" s="4" t="s">
        <v>7</v>
      </c>
    </row>
    <row r="253" spans="1:4" x14ac:dyDescent="0.25">
      <c r="A253" s="2" t="s">
        <v>293</v>
      </c>
      <c r="B253" s="6">
        <v>264237</v>
      </c>
      <c r="C253" s="4" t="s">
        <v>7</v>
      </c>
      <c r="D253" s="4" t="s">
        <v>7</v>
      </c>
    </row>
    <row r="254" spans="1:4" ht="30" x14ac:dyDescent="0.25">
      <c r="A254" s="2" t="s">
        <v>1611</v>
      </c>
      <c r="B254" s="4" t="s">
        <v>7</v>
      </c>
      <c r="C254" s="4" t="s">
        <v>7</v>
      </c>
      <c r="D254" s="4" t="s">
        <v>7</v>
      </c>
    </row>
    <row r="255" spans="1:4" x14ac:dyDescent="0.25">
      <c r="A255" s="3" t="s">
        <v>1549</v>
      </c>
      <c r="B255" s="4" t="s">
        <v>7</v>
      </c>
      <c r="C255" s="4" t="s">
        <v>7</v>
      </c>
      <c r="D255" s="4" t="s">
        <v>7</v>
      </c>
    </row>
    <row r="256" spans="1:4" x14ac:dyDescent="0.25">
      <c r="A256" s="2" t="s">
        <v>1348</v>
      </c>
      <c r="B256" s="6">
        <v>264237</v>
      </c>
      <c r="C256" s="4" t="s">
        <v>7</v>
      </c>
      <c r="D256" s="4" t="s">
        <v>7</v>
      </c>
    </row>
    <row r="257" spans="1:4" x14ac:dyDescent="0.25">
      <c r="A257" s="2" t="s">
        <v>1612</v>
      </c>
      <c r="B257" s="4" t="s">
        <v>7</v>
      </c>
      <c r="C257" s="4" t="s">
        <v>7</v>
      </c>
      <c r="D257" s="4" t="s">
        <v>7</v>
      </c>
    </row>
    <row r="258" spans="1:4" x14ac:dyDescent="0.25">
      <c r="A258" s="3" t="s">
        <v>1549</v>
      </c>
      <c r="B258" s="4" t="s">
        <v>7</v>
      </c>
      <c r="C258" s="4" t="s">
        <v>7</v>
      </c>
      <c r="D258" s="4" t="s">
        <v>7</v>
      </c>
    </row>
    <row r="259" spans="1:4" x14ac:dyDescent="0.25">
      <c r="A259" s="2" t="s">
        <v>293</v>
      </c>
      <c r="B259" s="6">
        <v>320933</v>
      </c>
      <c r="C259" s="6">
        <v>64929</v>
      </c>
      <c r="D259" s="4" t="s">
        <v>7</v>
      </c>
    </row>
    <row r="260" spans="1:4" ht="30" x14ac:dyDescent="0.25">
      <c r="A260" s="2" t="s">
        <v>1613</v>
      </c>
      <c r="B260" s="4" t="s">
        <v>7</v>
      </c>
      <c r="C260" s="4" t="s">
        <v>7</v>
      </c>
      <c r="D260" s="4" t="s">
        <v>7</v>
      </c>
    </row>
    <row r="261" spans="1:4" x14ac:dyDescent="0.25">
      <c r="A261" s="3" t="s">
        <v>1549</v>
      </c>
      <c r="B261" s="4" t="s">
        <v>7</v>
      </c>
      <c r="C261" s="4" t="s">
        <v>7</v>
      </c>
      <c r="D261" s="4" t="s">
        <v>7</v>
      </c>
    </row>
    <row r="262" spans="1:4" x14ac:dyDescent="0.25">
      <c r="A262" s="2" t="s">
        <v>1348</v>
      </c>
      <c r="B262" s="6">
        <v>320933</v>
      </c>
      <c r="C262" s="6">
        <v>64929</v>
      </c>
      <c r="D262" s="4" t="s">
        <v>7</v>
      </c>
    </row>
    <row r="263" spans="1:4" x14ac:dyDescent="0.25">
      <c r="A263" s="2" t="s">
        <v>1614</v>
      </c>
      <c r="B263" s="4" t="s">
        <v>7</v>
      </c>
      <c r="C263" s="4" t="s">
        <v>7</v>
      </c>
      <c r="D263" s="4" t="s">
        <v>7</v>
      </c>
    </row>
    <row r="264" spans="1:4" x14ac:dyDescent="0.25">
      <c r="A264" s="3" t="s">
        <v>1549</v>
      </c>
      <c r="B264" s="4" t="s">
        <v>7</v>
      </c>
      <c r="C264" s="4" t="s">
        <v>7</v>
      </c>
      <c r="D264" s="4" t="s">
        <v>7</v>
      </c>
    </row>
    <row r="265" spans="1:4" x14ac:dyDescent="0.25">
      <c r="A265" s="2" t="s">
        <v>293</v>
      </c>
      <c r="B265" s="6">
        <v>13039</v>
      </c>
      <c r="C265" s="4" t="s">
        <v>7</v>
      </c>
      <c r="D265" s="4" t="s">
        <v>7</v>
      </c>
    </row>
    <row r="266" spans="1:4" ht="30" x14ac:dyDescent="0.25">
      <c r="A266" s="2" t="s">
        <v>1615</v>
      </c>
      <c r="B266" s="4" t="s">
        <v>7</v>
      </c>
      <c r="C266" s="4" t="s">
        <v>7</v>
      </c>
      <c r="D266" s="4" t="s">
        <v>7</v>
      </c>
    </row>
    <row r="267" spans="1:4" x14ac:dyDescent="0.25">
      <c r="A267" s="3" t="s">
        <v>1549</v>
      </c>
      <c r="B267" s="4" t="s">
        <v>7</v>
      </c>
      <c r="C267" s="4" t="s">
        <v>7</v>
      </c>
      <c r="D267" s="4" t="s">
        <v>7</v>
      </c>
    </row>
    <row r="268" spans="1:4" x14ac:dyDescent="0.25">
      <c r="A268" s="2" t="s">
        <v>293</v>
      </c>
      <c r="B268" s="8">
        <v>13039</v>
      </c>
      <c r="C268" s="4" t="s">
        <v>7</v>
      </c>
      <c r="D268"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6</v>
      </c>
      <c r="B1" s="7" t="s">
        <v>2</v>
      </c>
      <c r="C1" s="7" t="s">
        <v>30</v>
      </c>
    </row>
    <row r="2" spans="1:3" ht="30" x14ac:dyDescent="0.25">
      <c r="A2" s="1" t="s">
        <v>29</v>
      </c>
      <c r="B2" s="7"/>
      <c r="C2" s="7"/>
    </row>
    <row r="3" spans="1:3" ht="30" x14ac:dyDescent="0.25">
      <c r="A3" s="3" t="s">
        <v>1617</v>
      </c>
      <c r="B3" s="4" t="s">
        <v>7</v>
      </c>
      <c r="C3" s="4" t="s">
        <v>7</v>
      </c>
    </row>
    <row r="4" spans="1:3" x14ac:dyDescent="0.25">
      <c r="A4" s="2" t="s">
        <v>1618</v>
      </c>
      <c r="B4" s="8">
        <v>459208</v>
      </c>
      <c r="C4" s="8">
        <v>151761</v>
      </c>
    </row>
    <row r="5" spans="1:3" x14ac:dyDescent="0.25">
      <c r="A5" s="2" t="s">
        <v>1619</v>
      </c>
      <c r="B5" s="6">
        <v>349128</v>
      </c>
      <c r="C5" s="6">
        <v>100220</v>
      </c>
    </row>
    <row r="6" spans="1:3" ht="30" x14ac:dyDescent="0.25">
      <c r="A6" s="2" t="s">
        <v>1462</v>
      </c>
      <c r="B6" s="4" t="s">
        <v>7</v>
      </c>
      <c r="C6" s="4" t="s">
        <v>7</v>
      </c>
    </row>
    <row r="7" spans="1:3" ht="30" x14ac:dyDescent="0.25">
      <c r="A7" s="3" t="s">
        <v>1617</v>
      </c>
      <c r="B7" s="4" t="s">
        <v>7</v>
      </c>
      <c r="C7" s="4" t="s">
        <v>7</v>
      </c>
    </row>
    <row r="8" spans="1:3" x14ac:dyDescent="0.25">
      <c r="A8" s="2" t="s">
        <v>1618</v>
      </c>
      <c r="B8" s="6">
        <v>5119</v>
      </c>
      <c r="C8" s="6">
        <v>11350</v>
      </c>
    </row>
    <row r="9" spans="1:3" x14ac:dyDescent="0.25">
      <c r="A9" s="2" t="s">
        <v>1619</v>
      </c>
      <c r="B9" s="6">
        <v>3600</v>
      </c>
      <c r="C9" s="6">
        <v>6808</v>
      </c>
    </row>
    <row r="10" spans="1:3" ht="30" x14ac:dyDescent="0.25">
      <c r="A10" s="2" t="s">
        <v>1466</v>
      </c>
      <c r="B10" s="4" t="s">
        <v>7</v>
      </c>
      <c r="C10" s="4" t="s">
        <v>7</v>
      </c>
    </row>
    <row r="11" spans="1:3" ht="30" x14ac:dyDescent="0.25">
      <c r="A11" s="3" t="s">
        <v>1617</v>
      </c>
      <c r="B11" s="4" t="s">
        <v>7</v>
      </c>
      <c r="C11" s="4" t="s">
        <v>7</v>
      </c>
    </row>
    <row r="12" spans="1:3" x14ac:dyDescent="0.25">
      <c r="A12" s="2" t="s">
        <v>1618</v>
      </c>
      <c r="B12" s="6">
        <v>25405</v>
      </c>
      <c r="C12" s="6">
        <v>22698</v>
      </c>
    </row>
    <row r="13" spans="1:3" x14ac:dyDescent="0.25">
      <c r="A13" s="2" t="s">
        <v>1619</v>
      </c>
      <c r="B13" s="6">
        <v>18987</v>
      </c>
      <c r="C13" s="6">
        <v>21837</v>
      </c>
    </row>
    <row r="14" spans="1:3" x14ac:dyDescent="0.25">
      <c r="A14" s="2" t="s">
        <v>1486</v>
      </c>
      <c r="B14" s="4" t="s">
        <v>7</v>
      </c>
      <c r="C14" s="4" t="s">
        <v>7</v>
      </c>
    </row>
    <row r="15" spans="1:3" ht="30" x14ac:dyDescent="0.25">
      <c r="A15" s="3" t="s">
        <v>1617</v>
      </c>
      <c r="B15" s="4" t="s">
        <v>7</v>
      </c>
      <c r="C15" s="4" t="s">
        <v>7</v>
      </c>
    </row>
    <row r="16" spans="1:3" x14ac:dyDescent="0.25">
      <c r="A16" s="2" t="s">
        <v>1618</v>
      </c>
      <c r="B16" s="6">
        <v>1188</v>
      </c>
      <c r="C16" s="6">
        <v>1208</v>
      </c>
    </row>
    <row r="17" spans="1:3" x14ac:dyDescent="0.25">
      <c r="A17" s="2" t="s">
        <v>1619</v>
      </c>
      <c r="B17" s="4">
        <v>831</v>
      </c>
      <c r="C17" s="4">
        <v>845</v>
      </c>
    </row>
    <row r="18" spans="1:3" x14ac:dyDescent="0.25">
      <c r="A18" s="2" t="s">
        <v>1467</v>
      </c>
      <c r="B18" s="4" t="s">
        <v>7</v>
      </c>
      <c r="C18" s="4" t="s">
        <v>7</v>
      </c>
    </row>
    <row r="19" spans="1:3" ht="30" x14ac:dyDescent="0.25">
      <c r="A19" s="3" t="s">
        <v>1617</v>
      </c>
      <c r="B19" s="4" t="s">
        <v>7</v>
      </c>
      <c r="C19" s="4" t="s">
        <v>7</v>
      </c>
    </row>
    <row r="20" spans="1:3" x14ac:dyDescent="0.25">
      <c r="A20" s="2" t="s">
        <v>1618</v>
      </c>
      <c r="B20" s="6">
        <v>5096</v>
      </c>
      <c r="C20" s="6">
        <v>7967</v>
      </c>
    </row>
    <row r="21" spans="1:3" x14ac:dyDescent="0.25">
      <c r="A21" s="2" t="s">
        <v>1619</v>
      </c>
      <c r="B21" s="6">
        <v>3801</v>
      </c>
      <c r="C21" s="6">
        <v>5608</v>
      </c>
    </row>
    <row r="22" spans="1:3" ht="30" x14ac:dyDescent="0.25">
      <c r="A22" s="2" t="s">
        <v>1468</v>
      </c>
      <c r="B22" s="4" t="s">
        <v>7</v>
      </c>
      <c r="C22" s="4" t="s">
        <v>7</v>
      </c>
    </row>
    <row r="23" spans="1:3" ht="30" x14ac:dyDescent="0.25">
      <c r="A23" s="3" t="s">
        <v>1617</v>
      </c>
      <c r="B23" s="4" t="s">
        <v>7</v>
      </c>
      <c r="C23" s="4" t="s">
        <v>7</v>
      </c>
    </row>
    <row r="24" spans="1:3" x14ac:dyDescent="0.25">
      <c r="A24" s="2" t="s">
        <v>1618</v>
      </c>
      <c r="B24" s="6">
        <v>421446</v>
      </c>
      <c r="C24" s="6">
        <v>108428</v>
      </c>
    </row>
    <row r="25" spans="1:3" x14ac:dyDescent="0.25">
      <c r="A25" s="2" t="s">
        <v>1619</v>
      </c>
      <c r="B25" s="6">
        <v>321078</v>
      </c>
      <c r="C25" s="6">
        <v>65066</v>
      </c>
    </row>
    <row r="26" spans="1:3" ht="30" x14ac:dyDescent="0.25">
      <c r="A26" s="2" t="s">
        <v>1469</v>
      </c>
      <c r="B26" s="4" t="s">
        <v>7</v>
      </c>
      <c r="C26" s="4" t="s">
        <v>7</v>
      </c>
    </row>
    <row r="27" spans="1:3" ht="30" x14ac:dyDescent="0.25">
      <c r="A27" s="3" t="s">
        <v>1617</v>
      </c>
      <c r="B27" s="4" t="s">
        <v>7</v>
      </c>
      <c r="C27" s="4" t="s">
        <v>7</v>
      </c>
    </row>
    <row r="28" spans="1:3" x14ac:dyDescent="0.25">
      <c r="A28" s="2" t="s">
        <v>1618</v>
      </c>
      <c r="B28" s="4">
        <v>954</v>
      </c>
      <c r="C28" s="4">
        <v>110</v>
      </c>
    </row>
    <row r="29" spans="1:3" x14ac:dyDescent="0.25">
      <c r="A29" s="2" t="s">
        <v>1619</v>
      </c>
      <c r="B29" s="8">
        <v>831</v>
      </c>
      <c r="C29" s="8">
        <v>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0</v>
      </c>
      <c r="B1" s="7" t="s">
        <v>94</v>
      </c>
      <c r="C1" s="7"/>
      <c r="D1" s="7" t="s">
        <v>1</v>
      </c>
      <c r="E1" s="7"/>
    </row>
    <row r="2" spans="1:5" ht="30" x14ac:dyDescent="0.25">
      <c r="A2" s="1" t="s">
        <v>29</v>
      </c>
      <c r="B2" s="1" t="s">
        <v>2</v>
      </c>
      <c r="C2" s="1" t="s">
        <v>95</v>
      </c>
      <c r="D2" s="1" t="s">
        <v>2</v>
      </c>
      <c r="E2" s="1" t="s">
        <v>95</v>
      </c>
    </row>
    <row r="3" spans="1:5" x14ac:dyDescent="0.25">
      <c r="A3" s="2" t="s">
        <v>1621</v>
      </c>
      <c r="B3" s="4" t="s">
        <v>7</v>
      </c>
      <c r="C3" s="4" t="s">
        <v>7</v>
      </c>
      <c r="D3" s="4" t="s">
        <v>7</v>
      </c>
      <c r="E3" s="4" t="s">
        <v>7</v>
      </c>
    </row>
    <row r="4" spans="1:5" x14ac:dyDescent="0.25">
      <c r="A4" s="3" t="s">
        <v>1622</v>
      </c>
      <c r="B4" s="4" t="s">
        <v>7</v>
      </c>
      <c r="C4" s="4" t="s">
        <v>7</v>
      </c>
      <c r="D4" s="4" t="s">
        <v>7</v>
      </c>
      <c r="E4" s="4" t="s">
        <v>7</v>
      </c>
    </row>
    <row r="5" spans="1:5" x14ac:dyDescent="0.25">
      <c r="A5" s="2" t="s">
        <v>642</v>
      </c>
      <c r="B5" s="8">
        <v>98239</v>
      </c>
      <c r="C5" s="8">
        <v>6608</v>
      </c>
      <c r="D5" s="8">
        <v>32207</v>
      </c>
      <c r="E5" s="4" t="s">
        <v>7</v>
      </c>
    </row>
    <row r="6" spans="1:5" x14ac:dyDescent="0.25">
      <c r="A6" s="2" t="s">
        <v>795</v>
      </c>
      <c r="B6" s="6">
        <v>59798</v>
      </c>
      <c r="C6" s="6">
        <v>28852</v>
      </c>
      <c r="D6" s="6">
        <v>155416</v>
      </c>
      <c r="E6" s="6">
        <v>35892</v>
      </c>
    </row>
    <row r="7" spans="1:5" x14ac:dyDescent="0.25">
      <c r="A7" s="2" t="s">
        <v>796</v>
      </c>
      <c r="B7" s="6">
        <v>-4684</v>
      </c>
      <c r="C7" s="4">
        <v>-318</v>
      </c>
      <c r="D7" s="6">
        <v>-12195</v>
      </c>
      <c r="E7" s="4">
        <v>-750</v>
      </c>
    </row>
    <row r="8" spans="1:5" ht="30" x14ac:dyDescent="0.25">
      <c r="A8" s="2" t="s">
        <v>801</v>
      </c>
      <c r="B8" s="4">
        <v>154</v>
      </c>
      <c r="C8" s="4" t="s">
        <v>7</v>
      </c>
      <c r="D8" s="6">
        <v>-5034</v>
      </c>
      <c r="E8" s="4" t="s">
        <v>7</v>
      </c>
    </row>
    <row r="9" spans="1:5" x14ac:dyDescent="0.25">
      <c r="A9" s="2" t="s">
        <v>803</v>
      </c>
      <c r="B9" s="6">
        <v>-5881</v>
      </c>
      <c r="C9" s="4" t="s">
        <v>7</v>
      </c>
      <c r="D9" s="6">
        <v>-22768</v>
      </c>
      <c r="E9" s="4" t="s">
        <v>7</v>
      </c>
    </row>
    <row r="10" spans="1:5" x14ac:dyDescent="0.25">
      <c r="A10" s="2" t="s">
        <v>649</v>
      </c>
      <c r="B10" s="8">
        <v>147626</v>
      </c>
      <c r="C10" s="8">
        <v>35142</v>
      </c>
      <c r="D10" s="8">
        <v>147626</v>
      </c>
      <c r="E10" s="8">
        <v>3514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23</v>
      </c>
      <c r="B1" s="7" t="s">
        <v>94</v>
      </c>
      <c r="C1" s="7"/>
      <c r="D1" s="7" t="s">
        <v>1</v>
      </c>
      <c r="E1" s="7"/>
      <c r="F1" s="1"/>
    </row>
    <row r="2" spans="1:6" x14ac:dyDescent="0.25">
      <c r="A2" s="7"/>
      <c r="B2" s="1" t="s">
        <v>2</v>
      </c>
      <c r="C2" s="1" t="s">
        <v>95</v>
      </c>
      <c r="D2" s="1" t="s">
        <v>2</v>
      </c>
      <c r="E2" s="1" t="s">
        <v>95</v>
      </c>
      <c r="F2" s="1" t="s">
        <v>30</v>
      </c>
    </row>
    <row r="3" spans="1:6" ht="30" x14ac:dyDescent="0.25">
      <c r="A3" s="2" t="s">
        <v>1624</v>
      </c>
      <c r="B3" s="8">
        <v>293000</v>
      </c>
      <c r="C3" s="8">
        <v>146000</v>
      </c>
      <c r="D3" s="8">
        <v>939000</v>
      </c>
      <c r="E3" s="8">
        <v>146000</v>
      </c>
      <c r="F3" s="4" t="s">
        <v>7</v>
      </c>
    </row>
    <row r="4" spans="1:6" x14ac:dyDescent="0.25">
      <c r="A4" s="2" t="s">
        <v>1625</v>
      </c>
      <c r="B4" s="6">
        <v>760800000</v>
      </c>
      <c r="C4" s="4" t="s">
        <v>7</v>
      </c>
      <c r="D4" s="6">
        <v>760800000</v>
      </c>
      <c r="E4" s="4" t="s">
        <v>7</v>
      </c>
      <c r="F4" s="6">
        <v>211400000</v>
      </c>
    </row>
    <row r="5" spans="1:6" ht="30" x14ac:dyDescent="0.25">
      <c r="A5" s="2" t="s">
        <v>1626</v>
      </c>
      <c r="B5" s="8">
        <v>5700000</v>
      </c>
      <c r="C5" s="4" t="s">
        <v>7</v>
      </c>
      <c r="D5" s="8">
        <v>5700000</v>
      </c>
      <c r="E5" s="4" t="s">
        <v>7</v>
      </c>
      <c r="F5" s="8">
        <v>1100000</v>
      </c>
    </row>
    <row r="6" spans="1:6" ht="30" x14ac:dyDescent="0.25">
      <c r="A6" s="2" t="s">
        <v>1627</v>
      </c>
      <c r="B6" s="4" t="s">
        <v>7</v>
      </c>
      <c r="C6" s="4" t="s">
        <v>7</v>
      </c>
      <c r="D6" s="9">
        <v>7.2499999999999995E-2</v>
      </c>
      <c r="E6" s="4" t="s">
        <v>7</v>
      </c>
      <c r="F6" s="4" t="s">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8</v>
      </c>
      <c r="B1" s="7" t="s">
        <v>2</v>
      </c>
      <c r="C1" s="7" t="s">
        <v>30</v>
      </c>
    </row>
    <row r="2" spans="1:3" ht="30" x14ac:dyDescent="0.25">
      <c r="A2" s="1" t="s">
        <v>29</v>
      </c>
      <c r="B2" s="7"/>
      <c r="C2" s="7"/>
    </row>
    <row r="3" spans="1:3" x14ac:dyDescent="0.25">
      <c r="A3" s="3" t="s">
        <v>1629</v>
      </c>
      <c r="B3" s="4" t="s">
        <v>7</v>
      </c>
      <c r="C3" s="4" t="s">
        <v>7</v>
      </c>
    </row>
    <row r="4" spans="1:3" x14ac:dyDescent="0.25">
      <c r="A4" s="2" t="s">
        <v>1630</v>
      </c>
      <c r="B4" s="8">
        <v>7603</v>
      </c>
      <c r="C4" s="8">
        <v>2278</v>
      </c>
    </row>
    <row r="5" spans="1:3" x14ac:dyDescent="0.25">
      <c r="A5" s="2" t="s">
        <v>813</v>
      </c>
      <c r="B5" s="4" t="s">
        <v>7</v>
      </c>
      <c r="C5" s="4" t="s">
        <v>7</v>
      </c>
    </row>
    <row r="6" spans="1:3" x14ac:dyDescent="0.25">
      <c r="A6" s="3" t="s">
        <v>1629</v>
      </c>
      <c r="B6" s="4" t="s">
        <v>7</v>
      </c>
      <c r="C6" s="4" t="s">
        <v>7</v>
      </c>
    </row>
    <row r="7" spans="1:3" x14ac:dyDescent="0.25">
      <c r="A7" s="2" t="s">
        <v>1630</v>
      </c>
      <c r="B7" s="6">
        <v>7220</v>
      </c>
      <c r="C7" s="6">
        <v>1739</v>
      </c>
    </row>
    <row r="8" spans="1:3" x14ac:dyDescent="0.25">
      <c r="A8" s="2" t="s">
        <v>828</v>
      </c>
      <c r="B8" s="4" t="s">
        <v>7</v>
      </c>
      <c r="C8" s="4" t="s">
        <v>7</v>
      </c>
    </row>
    <row r="9" spans="1:3" x14ac:dyDescent="0.25">
      <c r="A9" s="3" t="s">
        <v>1629</v>
      </c>
      <c r="B9" s="4" t="s">
        <v>7</v>
      </c>
      <c r="C9" s="4" t="s">
        <v>7</v>
      </c>
    </row>
    <row r="10" spans="1:3" x14ac:dyDescent="0.25">
      <c r="A10" s="2" t="s">
        <v>1630</v>
      </c>
      <c r="B10" s="8">
        <v>383</v>
      </c>
      <c r="C10" s="8">
        <v>5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1631</v>
      </c>
      <c r="B1" s="1" t="s">
        <v>1</v>
      </c>
      <c r="C1" s="1" t="s">
        <v>1166</v>
      </c>
    </row>
    <row r="2" spans="1:3" ht="30" x14ac:dyDescent="0.25">
      <c r="A2" s="1" t="s">
        <v>29</v>
      </c>
      <c r="B2" s="1" t="s">
        <v>2</v>
      </c>
      <c r="C2" s="1" t="s">
        <v>30</v>
      </c>
    </row>
    <row r="3" spans="1:3" ht="30" x14ac:dyDescent="0.25">
      <c r="A3" s="3" t="s">
        <v>1632</v>
      </c>
      <c r="B3" s="4" t="s">
        <v>7</v>
      </c>
      <c r="C3" s="4" t="s">
        <v>7</v>
      </c>
    </row>
    <row r="4" spans="1:3" x14ac:dyDescent="0.25">
      <c r="A4" s="2" t="s">
        <v>815</v>
      </c>
      <c r="B4" s="8">
        <v>7220</v>
      </c>
      <c r="C4" s="8">
        <v>1739</v>
      </c>
    </row>
    <row r="5" spans="1:3" x14ac:dyDescent="0.25">
      <c r="A5" s="2" t="s">
        <v>488</v>
      </c>
      <c r="B5" s="9">
        <v>7.2499999999999995E-2</v>
      </c>
      <c r="C5" s="4" t="s">
        <v>7</v>
      </c>
    </row>
    <row r="6" spans="1:3" x14ac:dyDescent="0.25">
      <c r="A6" s="2" t="s">
        <v>813</v>
      </c>
      <c r="B6" s="4" t="s">
        <v>7</v>
      </c>
      <c r="C6" s="4" t="s">
        <v>7</v>
      </c>
    </row>
    <row r="7" spans="1:3" ht="30" x14ac:dyDescent="0.25">
      <c r="A7" s="3" t="s">
        <v>1632</v>
      </c>
      <c r="B7" s="4" t="s">
        <v>7</v>
      </c>
      <c r="C7" s="4" t="s">
        <v>7</v>
      </c>
    </row>
    <row r="8" spans="1:3" x14ac:dyDescent="0.25">
      <c r="A8" s="2" t="s">
        <v>815</v>
      </c>
      <c r="B8" s="8">
        <v>7220</v>
      </c>
      <c r="C8" s="8">
        <v>1739</v>
      </c>
    </row>
    <row r="9" spans="1:3" x14ac:dyDescent="0.25">
      <c r="A9" s="2" t="s">
        <v>816</v>
      </c>
      <c r="B9" s="9">
        <v>9.1800000000000007E-2</v>
      </c>
      <c r="C9" s="9">
        <v>0.25190000000000001</v>
      </c>
    </row>
    <row r="10" spans="1:3" x14ac:dyDescent="0.25">
      <c r="A10" s="2" t="s">
        <v>488</v>
      </c>
      <c r="B10" s="9">
        <v>0.1033</v>
      </c>
      <c r="C10" s="9">
        <v>0.105</v>
      </c>
    </row>
    <row r="11" spans="1:3" x14ac:dyDescent="0.25">
      <c r="A11" s="2" t="s">
        <v>817</v>
      </c>
      <c r="B11" s="9">
        <v>0.1089</v>
      </c>
      <c r="C11" s="9">
        <v>0.1386</v>
      </c>
    </row>
    <row r="12" spans="1:3" x14ac:dyDescent="0.25">
      <c r="A12" s="2" t="s">
        <v>818</v>
      </c>
      <c r="B12" s="4" t="s">
        <v>1633</v>
      </c>
      <c r="C12" s="4" t="s">
        <v>163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3</v>
      </c>
      <c r="B1" s="7" t="s">
        <v>1</v>
      </c>
      <c r="C1" s="7"/>
    </row>
    <row r="2" spans="1:3" x14ac:dyDescent="0.25">
      <c r="A2" s="7"/>
      <c r="B2" s="1" t="s">
        <v>2</v>
      </c>
      <c r="C2" s="1" t="s">
        <v>95</v>
      </c>
    </row>
    <row r="3" spans="1:3" ht="30" x14ac:dyDescent="0.25">
      <c r="A3" s="2" t="s">
        <v>184</v>
      </c>
      <c r="B3" s="4" t="s">
        <v>7</v>
      </c>
      <c r="C3" s="4">
        <v>200</v>
      </c>
    </row>
    <row r="4" spans="1:3" x14ac:dyDescent="0.25">
      <c r="A4" s="2" t="s">
        <v>185</v>
      </c>
      <c r="B4" s="6">
        <v>104740</v>
      </c>
      <c r="C4" s="6">
        <v>42693</v>
      </c>
    </row>
    <row r="5" spans="1:3" x14ac:dyDescent="0.25">
      <c r="A5" s="2" t="s">
        <v>186</v>
      </c>
      <c r="B5" s="10">
        <v>0.36</v>
      </c>
      <c r="C5" s="10">
        <v>0.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5</v>
      </c>
      <c r="B1" s="7" t="s">
        <v>94</v>
      </c>
      <c r="C1" s="7"/>
      <c r="D1" s="7" t="s">
        <v>1</v>
      </c>
      <c r="E1" s="7"/>
    </row>
    <row r="2" spans="1:5" ht="30" x14ac:dyDescent="0.25">
      <c r="A2" s="1" t="s">
        <v>29</v>
      </c>
      <c r="B2" s="1" t="s">
        <v>2</v>
      </c>
      <c r="C2" s="1" t="s">
        <v>95</v>
      </c>
      <c r="D2" s="1" t="s">
        <v>2</v>
      </c>
      <c r="E2" s="1" t="s">
        <v>95</v>
      </c>
    </row>
    <row r="3" spans="1:5" x14ac:dyDescent="0.25">
      <c r="A3" s="2" t="s">
        <v>813</v>
      </c>
      <c r="B3" s="4" t="s">
        <v>7</v>
      </c>
      <c r="C3" s="4" t="s">
        <v>7</v>
      </c>
      <c r="D3" s="4" t="s">
        <v>7</v>
      </c>
      <c r="E3" s="4" t="s">
        <v>7</v>
      </c>
    </row>
    <row r="4" spans="1:5" ht="30" x14ac:dyDescent="0.25">
      <c r="A4" s="3" t="s">
        <v>1636</v>
      </c>
      <c r="B4" s="4" t="s">
        <v>7</v>
      </c>
      <c r="C4" s="4" t="s">
        <v>7</v>
      </c>
      <c r="D4" s="4" t="s">
        <v>7</v>
      </c>
      <c r="E4" s="4" t="s">
        <v>7</v>
      </c>
    </row>
    <row r="5" spans="1:5" x14ac:dyDescent="0.25">
      <c r="A5" s="2" t="s">
        <v>642</v>
      </c>
      <c r="B5" s="8">
        <v>4620</v>
      </c>
      <c r="C5" s="4" t="s">
        <v>7</v>
      </c>
      <c r="D5" s="8">
        <v>1739</v>
      </c>
      <c r="E5" s="4" t="s">
        <v>7</v>
      </c>
    </row>
    <row r="6" spans="1:5" x14ac:dyDescent="0.25">
      <c r="A6" s="2" t="s">
        <v>819</v>
      </c>
      <c r="B6" s="4" t="s">
        <v>7</v>
      </c>
      <c r="C6" s="6">
        <v>1534</v>
      </c>
      <c r="D6" s="4" t="s">
        <v>7</v>
      </c>
      <c r="E6" s="6">
        <v>1534</v>
      </c>
    </row>
    <row r="7" spans="1:5" x14ac:dyDescent="0.25">
      <c r="A7" s="2" t="s">
        <v>453</v>
      </c>
      <c r="B7" s="6">
        <v>2836</v>
      </c>
      <c r="C7" s="4">
        <v>244</v>
      </c>
      <c r="D7" s="6">
        <v>5598</v>
      </c>
      <c r="E7" s="4">
        <v>244</v>
      </c>
    </row>
    <row r="8" spans="1:5" x14ac:dyDescent="0.25">
      <c r="A8" s="2" t="s">
        <v>820</v>
      </c>
      <c r="B8" s="4">
        <v>-146</v>
      </c>
      <c r="C8" s="4" t="s">
        <v>7</v>
      </c>
      <c r="D8" s="4">
        <v>-308</v>
      </c>
      <c r="E8" s="4" t="s">
        <v>7</v>
      </c>
    </row>
    <row r="9" spans="1:5" ht="30" x14ac:dyDescent="0.25">
      <c r="A9" s="2" t="s">
        <v>823</v>
      </c>
      <c r="B9" s="4">
        <v>-79</v>
      </c>
      <c r="C9" s="4">
        <v>-107</v>
      </c>
      <c r="D9" s="4">
        <v>251</v>
      </c>
      <c r="E9" s="4">
        <v>-107</v>
      </c>
    </row>
    <row r="10" spans="1:5" x14ac:dyDescent="0.25">
      <c r="A10" s="2" t="s">
        <v>1637</v>
      </c>
      <c r="B10" s="4">
        <v>-11</v>
      </c>
      <c r="C10" s="4">
        <v>-62</v>
      </c>
      <c r="D10" s="4">
        <v>-60</v>
      </c>
      <c r="E10" s="4">
        <v>-62</v>
      </c>
    </row>
    <row r="11" spans="1:5" x14ac:dyDescent="0.25">
      <c r="A11" s="2" t="s">
        <v>649</v>
      </c>
      <c r="B11" s="8">
        <v>7220</v>
      </c>
      <c r="C11" s="8">
        <v>1609</v>
      </c>
      <c r="D11" s="8">
        <v>7220</v>
      </c>
      <c r="E11" s="8">
        <v>160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8</v>
      </c>
      <c r="B1" s="7" t="s">
        <v>94</v>
      </c>
      <c r="C1" s="7"/>
      <c r="D1" s="7" t="s">
        <v>1</v>
      </c>
      <c r="E1" s="7"/>
    </row>
    <row r="2" spans="1:5" ht="30" x14ac:dyDescent="0.25">
      <c r="A2" s="1" t="s">
        <v>29</v>
      </c>
      <c r="B2" s="1" t="s">
        <v>2</v>
      </c>
      <c r="C2" s="1" t="s">
        <v>95</v>
      </c>
      <c r="D2" s="1" t="s">
        <v>2</v>
      </c>
      <c r="E2" s="1" t="s">
        <v>95</v>
      </c>
    </row>
    <row r="3" spans="1:5" x14ac:dyDescent="0.25">
      <c r="A3" s="2" t="s">
        <v>1639</v>
      </c>
      <c r="B3" s="4" t="s">
        <v>7</v>
      </c>
      <c r="C3" s="4" t="s">
        <v>7</v>
      </c>
      <c r="D3" s="4" t="s">
        <v>7</v>
      </c>
      <c r="E3" s="4" t="s">
        <v>7</v>
      </c>
    </row>
    <row r="4" spans="1:5" x14ac:dyDescent="0.25">
      <c r="A4" s="3" t="s">
        <v>1629</v>
      </c>
      <c r="B4" s="4" t="s">
        <v>7</v>
      </c>
      <c r="C4" s="4" t="s">
        <v>7</v>
      </c>
      <c r="D4" s="4" t="s">
        <v>7</v>
      </c>
      <c r="E4" s="4" t="s">
        <v>7</v>
      </c>
    </row>
    <row r="5" spans="1:5" x14ac:dyDescent="0.25">
      <c r="A5" s="2" t="s">
        <v>642</v>
      </c>
      <c r="B5" s="8">
        <v>420</v>
      </c>
      <c r="C5" s="4" t="s">
        <v>7</v>
      </c>
      <c r="D5" s="8">
        <v>539</v>
      </c>
      <c r="E5" s="4" t="s">
        <v>7</v>
      </c>
    </row>
    <row r="6" spans="1:5" x14ac:dyDescent="0.25">
      <c r="A6" s="2" t="s">
        <v>819</v>
      </c>
      <c r="B6" s="4" t="s">
        <v>7</v>
      </c>
      <c r="C6" s="4">
        <v>658</v>
      </c>
      <c r="D6" s="4" t="s">
        <v>7</v>
      </c>
      <c r="E6" s="4">
        <v>658</v>
      </c>
    </row>
    <row r="7" spans="1:5" x14ac:dyDescent="0.25">
      <c r="A7" s="2" t="s">
        <v>453</v>
      </c>
      <c r="B7" s="4" t="s">
        <v>7</v>
      </c>
      <c r="C7" s="4">
        <v>30</v>
      </c>
      <c r="D7" s="4">
        <v>32</v>
      </c>
      <c r="E7" s="4">
        <v>30</v>
      </c>
    </row>
    <row r="8" spans="1:5" x14ac:dyDescent="0.25">
      <c r="A8" s="2" t="s">
        <v>830</v>
      </c>
      <c r="B8" s="4">
        <v>-37</v>
      </c>
      <c r="C8" s="4">
        <v>-127</v>
      </c>
      <c r="D8" s="4">
        <v>-188</v>
      </c>
      <c r="E8" s="4">
        <v>-127</v>
      </c>
    </row>
    <row r="9" spans="1:5" x14ac:dyDescent="0.25">
      <c r="A9" s="2" t="s">
        <v>649</v>
      </c>
      <c r="B9" s="8">
        <v>383</v>
      </c>
      <c r="C9" s="8">
        <v>561</v>
      </c>
      <c r="D9" s="8">
        <v>383</v>
      </c>
      <c r="E9" s="8">
        <v>56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0</v>
      </c>
      <c r="B1" s="7" t="s">
        <v>94</v>
      </c>
      <c r="C1" s="7"/>
      <c r="D1" s="7" t="s">
        <v>1</v>
      </c>
      <c r="E1" s="7"/>
    </row>
    <row r="2" spans="1:5" ht="30" x14ac:dyDescent="0.25">
      <c r="A2" s="1" t="s">
        <v>29</v>
      </c>
      <c r="B2" s="1" t="s">
        <v>2</v>
      </c>
      <c r="C2" s="1" t="s">
        <v>95</v>
      </c>
      <c r="D2" s="1" t="s">
        <v>2</v>
      </c>
      <c r="E2" s="1" t="s">
        <v>95</v>
      </c>
    </row>
    <row r="3" spans="1:5" x14ac:dyDescent="0.25">
      <c r="A3" s="3" t="s">
        <v>1641</v>
      </c>
      <c r="B3" s="4" t="s">
        <v>7</v>
      </c>
      <c r="C3" s="4" t="s">
        <v>7</v>
      </c>
      <c r="D3" s="4" t="s">
        <v>7</v>
      </c>
      <c r="E3" s="4" t="s">
        <v>7</v>
      </c>
    </row>
    <row r="4" spans="1:5" x14ac:dyDescent="0.25">
      <c r="A4" s="2" t="s">
        <v>837</v>
      </c>
      <c r="B4" s="8">
        <v>1537</v>
      </c>
      <c r="C4" s="8">
        <v>9239</v>
      </c>
      <c r="D4" s="8">
        <v>4527</v>
      </c>
      <c r="E4" s="8">
        <v>14692</v>
      </c>
    </row>
    <row r="5" spans="1:5" x14ac:dyDescent="0.25">
      <c r="A5" s="2" t="s">
        <v>453</v>
      </c>
      <c r="B5" s="4" t="s">
        <v>7</v>
      </c>
      <c r="C5" s="4">
        <v>136</v>
      </c>
      <c r="D5" s="4">
        <v>486</v>
      </c>
      <c r="E5" s="6">
        <v>3750</v>
      </c>
    </row>
    <row r="6" spans="1:5" x14ac:dyDescent="0.25">
      <c r="A6" s="2" t="s">
        <v>838</v>
      </c>
      <c r="B6" s="4">
        <v>-154</v>
      </c>
      <c r="C6" s="4">
        <v>-635</v>
      </c>
      <c r="D6" s="6">
        <v>-5630</v>
      </c>
      <c r="E6" s="6">
        <v>-10589</v>
      </c>
    </row>
    <row r="7" spans="1:5" x14ac:dyDescent="0.25">
      <c r="A7" s="2" t="s">
        <v>843</v>
      </c>
      <c r="B7" s="4" t="s">
        <v>7</v>
      </c>
      <c r="C7" s="4">
        <v>-36</v>
      </c>
      <c r="D7" s="6">
        <v>2000</v>
      </c>
      <c r="E7" s="4">
        <v>851</v>
      </c>
    </row>
    <row r="8" spans="1:5" x14ac:dyDescent="0.25">
      <c r="A8" s="2" t="s">
        <v>845</v>
      </c>
      <c r="B8" s="8">
        <v>1383</v>
      </c>
      <c r="C8" s="8">
        <v>8704</v>
      </c>
      <c r="D8" s="8">
        <v>1383</v>
      </c>
      <c r="E8" s="8">
        <v>870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2</v>
      </c>
      <c r="B1" s="7" t="s">
        <v>94</v>
      </c>
      <c r="C1" s="7"/>
      <c r="D1" s="7" t="s">
        <v>1</v>
      </c>
      <c r="E1" s="7"/>
    </row>
    <row r="2" spans="1:5" ht="30" x14ac:dyDescent="0.25">
      <c r="A2" s="1" t="s">
        <v>29</v>
      </c>
      <c r="B2" s="1" t="s">
        <v>2</v>
      </c>
      <c r="C2" s="1" t="s">
        <v>95</v>
      </c>
      <c r="D2" s="1" t="s">
        <v>2</v>
      </c>
      <c r="E2" s="1" t="s">
        <v>95</v>
      </c>
    </row>
    <row r="3" spans="1:5" x14ac:dyDescent="0.25">
      <c r="A3" s="3" t="s">
        <v>1641</v>
      </c>
      <c r="B3" s="4" t="s">
        <v>7</v>
      </c>
      <c r="C3" s="4" t="s">
        <v>7</v>
      </c>
      <c r="D3" s="4" t="s">
        <v>7</v>
      </c>
      <c r="E3" s="4" t="s">
        <v>7</v>
      </c>
    </row>
    <row r="4" spans="1:5" x14ac:dyDescent="0.25">
      <c r="A4" s="2" t="s">
        <v>837</v>
      </c>
      <c r="B4" s="8">
        <v>42</v>
      </c>
      <c r="C4" s="8">
        <v>3194</v>
      </c>
      <c r="D4" s="8">
        <v>2069</v>
      </c>
      <c r="E4" s="8">
        <v>4081</v>
      </c>
    </row>
    <row r="5" spans="1:5" x14ac:dyDescent="0.25">
      <c r="A5" s="2" t="s">
        <v>847</v>
      </c>
      <c r="B5" s="4">
        <v>18</v>
      </c>
      <c r="C5" s="4">
        <v>36</v>
      </c>
      <c r="D5" s="4">
        <v>97</v>
      </c>
      <c r="E5" s="4">
        <v>205</v>
      </c>
    </row>
    <row r="6" spans="1:5" ht="30" x14ac:dyDescent="0.25">
      <c r="A6" s="2" t="s">
        <v>848</v>
      </c>
      <c r="B6" s="4">
        <v>-18</v>
      </c>
      <c r="C6" s="4" t="s">
        <v>7</v>
      </c>
      <c r="D6" s="6">
        <v>-2124</v>
      </c>
      <c r="E6" s="6">
        <v>-1056</v>
      </c>
    </row>
    <row r="7" spans="1:5" x14ac:dyDescent="0.25">
      <c r="A7" s="2" t="s">
        <v>845</v>
      </c>
      <c r="B7" s="8">
        <v>42</v>
      </c>
      <c r="C7" s="8">
        <v>3230</v>
      </c>
      <c r="D7" s="8">
        <v>42</v>
      </c>
      <c r="E7" s="8">
        <v>323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3</v>
      </c>
      <c r="B1" s="7" t="s">
        <v>94</v>
      </c>
      <c r="C1" s="7"/>
      <c r="D1" s="7" t="s">
        <v>1</v>
      </c>
      <c r="E1" s="7"/>
    </row>
    <row r="2" spans="1:5" ht="30" x14ac:dyDescent="0.25">
      <c r="A2" s="1" t="s">
        <v>29</v>
      </c>
      <c r="B2" s="1" t="s">
        <v>2</v>
      </c>
      <c r="C2" s="1" t="s">
        <v>95</v>
      </c>
      <c r="D2" s="1" t="s">
        <v>2</v>
      </c>
      <c r="E2" s="1" t="s">
        <v>95</v>
      </c>
    </row>
    <row r="3" spans="1:5" x14ac:dyDescent="0.25">
      <c r="A3" s="3" t="s">
        <v>1641</v>
      </c>
      <c r="B3" s="4" t="s">
        <v>7</v>
      </c>
      <c r="C3" s="4" t="s">
        <v>7</v>
      </c>
      <c r="D3" s="4" t="s">
        <v>7</v>
      </c>
      <c r="E3" s="4" t="s">
        <v>7</v>
      </c>
    </row>
    <row r="4" spans="1:5" x14ac:dyDescent="0.25">
      <c r="A4" s="2" t="s">
        <v>853</v>
      </c>
      <c r="B4" s="8">
        <v>-73</v>
      </c>
      <c r="C4" s="8">
        <v>42</v>
      </c>
      <c r="D4" s="8">
        <v>-224</v>
      </c>
      <c r="E4" s="8">
        <v>-466</v>
      </c>
    </row>
    <row r="5" spans="1:5" ht="30" x14ac:dyDescent="0.25">
      <c r="A5" s="2" t="s">
        <v>857</v>
      </c>
      <c r="B5" s="4">
        <v>-22</v>
      </c>
      <c r="C5" s="4">
        <v>173</v>
      </c>
      <c r="D5" s="4">
        <v>-322</v>
      </c>
      <c r="E5" s="4">
        <v>650</v>
      </c>
    </row>
    <row r="6" spans="1:5" x14ac:dyDescent="0.25">
      <c r="A6" s="2" t="s">
        <v>1644</v>
      </c>
      <c r="B6" s="8">
        <v>-95</v>
      </c>
      <c r="C6" s="8">
        <v>215</v>
      </c>
      <c r="D6" s="8">
        <v>-546</v>
      </c>
      <c r="E6" s="8">
        <v>18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45</v>
      </c>
      <c r="B1" s="1" t="s">
        <v>1</v>
      </c>
    </row>
    <row r="2" spans="1:2" ht="30" x14ac:dyDescent="0.25">
      <c r="A2" s="1" t="s">
        <v>29</v>
      </c>
      <c r="B2" s="1" t="s">
        <v>95</v>
      </c>
    </row>
    <row r="3" spans="1:2" x14ac:dyDescent="0.25">
      <c r="A3" s="3" t="s">
        <v>1641</v>
      </c>
      <c r="B3" s="4" t="s">
        <v>7</v>
      </c>
    </row>
    <row r="4" spans="1:2" ht="45" x14ac:dyDescent="0.25">
      <c r="A4" s="2" t="s">
        <v>862</v>
      </c>
      <c r="B4" s="8">
        <v>917</v>
      </c>
    </row>
    <row r="5" spans="1:2" ht="30" x14ac:dyDescent="0.25">
      <c r="A5" s="2" t="s">
        <v>863</v>
      </c>
      <c r="B5" s="8">
        <v>1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6" width="12.28515625" bestFit="1" customWidth="1"/>
  </cols>
  <sheetData>
    <row r="1" spans="1:6" ht="30" customHeight="1" x14ac:dyDescent="0.25">
      <c r="A1" s="7" t="s">
        <v>1646</v>
      </c>
      <c r="B1" s="7" t="s">
        <v>94</v>
      </c>
      <c r="C1" s="7"/>
      <c r="D1" s="7" t="s">
        <v>1</v>
      </c>
      <c r="E1" s="7"/>
      <c r="F1" s="1"/>
    </row>
    <row r="2" spans="1:6" x14ac:dyDescent="0.25">
      <c r="A2" s="7"/>
      <c r="B2" s="1" t="s">
        <v>2</v>
      </c>
      <c r="C2" s="1" t="s">
        <v>95</v>
      </c>
      <c r="D2" s="1" t="s">
        <v>2</v>
      </c>
      <c r="E2" s="1" t="s">
        <v>95</v>
      </c>
      <c r="F2" s="1" t="s">
        <v>30</v>
      </c>
    </row>
    <row r="3" spans="1:6" ht="30" x14ac:dyDescent="0.25">
      <c r="A3" s="3" t="s">
        <v>1647</v>
      </c>
      <c r="B3" s="4" t="s">
        <v>7</v>
      </c>
      <c r="C3" s="4" t="s">
        <v>7</v>
      </c>
      <c r="D3" s="4" t="s">
        <v>7</v>
      </c>
      <c r="E3" s="4" t="s">
        <v>7</v>
      </c>
      <c r="F3" s="4" t="s">
        <v>7</v>
      </c>
    </row>
    <row r="4" spans="1:6" x14ac:dyDescent="0.25">
      <c r="A4" s="2" t="s">
        <v>1648</v>
      </c>
      <c r="B4" s="8">
        <v>22086000</v>
      </c>
      <c r="C4" s="4" t="s">
        <v>7</v>
      </c>
      <c r="D4" s="8">
        <v>22086000</v>
      </c>
      <c r="E4" s="4" t="s">
        <v>7</v>
      </c>
      <c r="F4" s="8">
        <v>7048000</v>
      </c>
    </row>
    <row r="5" spans="1:6" x14ac:dyDescent="0.25">
      <c r="A5" s="2" t="s">
        <v>1649</v>
      </c>
      <c r="B5" s="6">
        <v>976000</v>
      </c>
      <c r="C5" s="4" t="s">
        <v>7</v>
      </c>
      <c r="D5" s="6">
        <v>976000</v>
      </c>
      <c r="E5" s="4" t="s">
        <v>7</v>
      </c>
      <c r="F5" s="4" t="s">
        <v>7</v>
      </c>
    </row>
    <row r="6" spans="1:6" x14ac:dyDescent="0.25">
      <c r="A6" s="2" t="s">
        <v>1650</v>
      </c>
      <c r="B6" s="6">
        <v>973000</v>
      </c>
      <c r="C6" s="6">
        <v>329000</v>
      </c>
      <c r="D6" s="6">
        <v>1707000</v>
      </c>
      <c r="E6" s="6">
        <v>329000</v>
      </c>
      <c r="F6" s="4" t="s">
        <v>7</v>
      </c>
    </row>
    <row r="7" spans="1:6" x14ac:dyDescent="0.25">
      <c r="A7" s="2" t="s">
        <v>1169</v>
      </c>
      <c r="B7" s="4" t="s">
        <v>7</v>
      </c>
      <c r="C7" s="4" t="s">
        <v>7</v>
      </c>
      <c r="D7" s="4" t="s">
        <v>7</v>
      </c>
      <c r="E7" s="4" t="s">
        <v>7</v>
      </c>
      <c r="F7" s="4" t="s">
        <v>7</v>
      </c>
    </row>
    <row r="8" spans="1:6" ht="30" x14ac:dyDescent="0.25">
      <c r="A8" s="3" t="s">
        <v>1647</v>
      </c>
      <c r="B8" s="4" t="s">
        <v>7</v>
      </c>
      <c r="C8" s="4" t="s">
        <v>7</v>
      </c>
      <c r="D8" s="4" t="s">
        <v>7</v>
      </c>
      <c r="E8" s="4" t="s">
        <v>7</v>
      </c>
      <c r="F8" s="4" t="s">
        <v>7</v>
      </c>
    </row>
    <row r="9" spans="1:6" x14ac:dyDescent="0.25">
      <c r="A9" s="2" t="s">
        <v>1651</v>
      </c>
      <c r="B9" s="4" t="s">
        <v>7</v>
      </c>
      <c r="C9" s="4" t="s">
        <v>7</v>
      </c>
      <c r="D9" s="4" t="s">
        <v>1652</v>
      </c>
      <c r="E9" s="4" t="s">
        <v>7</v>
      </c>
      <c r="F9" s="4" t="s">
        <v>7</v>
      </c>
    </row>
    <row r="10" spans="1:6" x14ac:dyDescent="0.25">
      <c r="A10" s="2" t="s">
        <v>1653</v>
      </c>
      <c r="B10" s="6">
        <v>2600000</v>
      </c>
      <c r="C10" s="4" t="s">
        <v>7</v>
      </c>
      <c r="D10" s="6">
        <v>2600000</v>
      </c>
      <c r="E10" s="4" t="s">
        <v>7</v>
      </c>
      <c r="F10" s="4" t="s">
        <v>7</v>
      </c>
    </row>
    <row r="11" spans="1:6" x14ac:dyDescent="0.25">
      <c r="A11" s="2" t="s">
        <v>1654</v>
      </c>
      <c r="B11" s="6">
        <v>3500000</v>
      </c>
      <c r="C11" s="4" t="s">
        <v>7</v>
      </c>
      <c r="D11" s="6">
        <v>3500000</v>
      </c>
      <c r="E11" s="4" t="s">
        <v>7</v>
      </c>
      <c r="F11" s="4" t="s">
        <v>7</v>
      </c>
    </row>
    <row r="12" spans="1:6" x14ac:dyDescent="0.25">
      <c r="A12" s="2" t="s">
        <v>1655</v>
      </c>
      <c r="B12" s="6">
        <v>2900000</v>
      </c>
      <c r="C12" s="4" t="s">
        <v>7</v>
      </c>
      <c r="D12" s="6">
        <v>2900000</v>
      </c>
      <c r="E12" s="4" t="s">
        <v>7</v>
      </c>
      <c r="F12" s="4" t="s">
        <v>7</v>
      </c>
    </row>
    <row r="13" spans="1:6" x14ac:dyDescent="0.25">
      <c r="A13" s="2" t="s">
        <v>1656</v>
      </c>
      <c r="B13" s="6">
        <v>2300000</v>
      </c>
      <c r="C13" s="4" t="s">
        <v>7</v>
      </c>
      <c r="D13" s="6">
        <v>2300000</v>
      </c>
      <c r="E13" s="4" t="s">
        <v>7</v>
      </c>
      <c r="F13" s="4" t="s">
        <v>7</v>
      </c>
    </row>
    <row r="14" spans="1:6" x14ac:dyDescent="0.25">
      <c r="A14" s="2" t="s">
        <v>1657</v>
      </c>
      <c r="B14" s="6">
        <v>1700000</v>
      </c>
      <c r="C14" s="4" t="s">
        <v>7</v>
      </c>
      <c r="D14" s="6">
        <v>1700000</v>
      </c>
      <c r="E14" s="4" t="s">
        <v>7</v>
      </c>
      <c r="F14" s="4" t="s">
        <v>7</v>
      </c>
    </row>
    <row r="15" spans="1:6" x14ac:dyDescent="0.25">
      <c r="A15" s="2" t="s">
        <v>1658</v>
      </c>
      <c r="B15" s="6">
        <v>1100000</v>
      </c>
      <c r="C15" s="4" t="s">
        <v>7</v>
      </c>
      <c r="D15" s="6">
        <v>1100000</v>
      </c>
      <c r="E15" s="4" t="s">
        <v>7</v>
      </c>
      <c r="F15" s="4" t="s">
        <v>7</v>
      </c>
    </row>
    <row r="16" spans="1:6" x14ac:dyDescent="0.25">
      <c r="A16" s="2" t="s">
        <v>1659</v>
      </c>
      <c r="B16" s="6">
        <v>524000</v>
      </c>
      <c r="C16" s="4" t="s">
        <v>7</v>
      </c>
      <c r="D16" s="6">
        <v>524000</v>
      </c>
      <c r="E16" s="4" t="s">
        <v>7</v>
      </c>
      <c r="F16" s="4" t="s">
        <v>7</v>
      </c>
    </row>
    <row r="17" spans="1:6" x14ac:dyDescent="0.25">
      <c r="A17" s="2" t="s">
        <v>1660</v>
      </c>
      <c r="B17" s="8">
        <v>154000</v>
      </c>
      <c r="C17" s="4" t="s">
        <v>7</v>
      </c>
      <c r="D17" s="8">
        <v>154000</v>
      </c>
      <c r="E17" s="4" t="s">
        <v>7</v>
      </c>
      <c r="F17" s="4" t="s">
        <v>7</v>
      </c>
    </row>
    <row r="18" spans="1:6" x14ac:dyDescent="0.25">
      <c r="A18" s="2" t="s">
        <v>1661</v>
      </c>
      <c r="B18" s="4" t="s">
        <v>7</v>
      </c>
      <c r="C18" s="4" t="s">
        <v>7</v>
      </c>
      <c r="D18" s="4" t="s">
        <v>7</v>
      </c>
      <c r="E18" s="4" t="s">
        <v>7</v>
      </c>
      <c r="F18" s="4" t="s">
        <v>7</v>
      </c>
    </row>
    <row r="19" spans="1:6" ht="30" x14ac:dyDescent="0.25">
      <c r="A19" s="3" t="s">
        <v>1647</v>
      </c>
      <c r="B19" s="4" t="s">
        <v>7</v>
      </c>
      <c r="C19" s="4" t="s">
        <v>7</v>
      </c>
      <c r="D19" s="4" t="s">
        <v>7</v>
      </c>
      <c r="E19" s="4" t="s">
        <v>7</v>
      </c>
      <c r="F19" s="4" t="s">
        <v>7</v>
      </c>
    </row>
    <row r="20" spans="1:6" ht="30" x14ac:dyDescent="0.25">
      <c r="A20" s="2" t="s">
        <v>1662</v>
      </c>
      <c r="B20" s="4" t="s">
        <v>7</v>
      </c>
      <c r="C20" s="4" t="s">
        <v>7</v>
      </c>
      <c r="D20" s="4" t="s">
        <v>1196</v>
      </c>
      <c r="E20" s="4" t="s">
        <v>7</v>
      </c>
      <c r="F20" s="4" t="s">
        <v>7</v>
      </c>
    </row>
    <row r="21" spans="1:6" x14ac:dyDescent="0.25">
      <c r="A21" s="2" t="s">
        <v>1663</v>
      </c>
      <c r="B21" s="4" t="s">
        <v>7</v>
      </c>
      <c r="C21" s="4" t="s">
        <v>7</v>
      </c>
      <c r="D21" s="4" t="s">
        <v>7</v>
      </c>
      <c r="E21" s="4" t="s">
        <v>7</v>
      </c>
      <c r="F21" s="4" t="s">
        <v>7</v>
      </c>
    </row>
    <row r="22" spans="1:6" ht="30" x14ac:dyDescent="0.25">
      <c r="A22" s="3" t="s">
        <v>1647</v>
      </c>
      <c r="B22" s="4" t="s">
        <v>7</v>
      </c>
      <c r="C22" s="4" t="s">
        <v>7</v>
      </c>
      <c r="D22" s="4" t="s">
        <v>7</v>
      </c>
      <c r="E22" s="4" t="s">
        <v>7</v>
      </c>
      <c r="F22" s="4" t="s">
        <v>7</v>
      </c>
    </row>
    <row r="23" spans="1:6" ht="30" x14ac:dyDescent="0.25">
      <c r="A23" s="2" t="s">
        <v>1662</v>
      </c>
      <c r="B23" s="4" t="s">
        <v>7</v>
      </c>
      <c r="C23" s="4" t="s">
        <v>7</v>
      </c>
      <c r="D23" s="4" t="s">
        <v>1197</v>
      </c>
      <c r="E23" s="4" t="s">
        <v>7</v>
      </c>
      <c r="F23" s="4" t="s">
        <v>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4</v>
      </c>
      <c r="B1" s="7" t="s">
        <v>2</v>
      </c>
      <c r="C1" s="7" t="s">
        <v>30</v>
      </c>
    </row>
    <row r="2" spans="1:3" ht="30" x14ac:dyDescent="0.25">
      <c r="A2" s="1" t="s">
        <v>29</v>
      </c>
      <c r="B2" s="7"/>
      <c r="C2" s="7"/>
    </row>
    <row r="3" spans="1:3" ht="30" x14ac:dyDescent="0.25">
      <c r="A3" s="3" t="s">
        <v>1665</v>
      </c>
      <c r="B3" s="4" t="s">
        <v>7</v>
      </c>
      <c r="C3" s="4" t="s">
        <v>7</v>
      </c>
    </row>
    <row r="4" spans="1:3" x14ac:dyDescent="0.25">
      <c r="A4" s="2" t="s">
        <v>1666</v>
      </c>
      <c r="B4" s="8">
        <v>15520</v>
      </c>
      <c r="C4" s="8">
        <v>6170</v>
      </c>
    </row>
    <row r="5" spans="1:3" x14ac:dyDescent="0.25">
      <c r="A5" s="2" t="s">
        <v>1667</v>
      </c>
      <c r="B5" s="6">
        <v>2329</v>
      </c>
      <c r="C5" s="4">
        <v>696</v>
      </c>
    </row>
    <row r="6" spans="1:3" x14ac:dyDescent="0.25">
      <c r="A6" s="2" t="s">
        <v>1668</v>
      </c>
      <c r="B6" s="6">
        <v>13191</v>
      </c>
      <c r="C6" s="6">
        <v>5474</v>
      </c>
    </row>
    <row r="7" spans="1:3" x14ac:dyDescent="0.25">
      <c r="A7" s="2" t="s">
        <v>1174</v>
      </c>
      <c r="B7" s="4" t="s">
        <v>7</v>
      </c>
      <c r="C7" s="4" t="s">
        <v>7</v>
      </c>
    </row>
    <row r="8" spans="1:3" ht="30" x14ac:dyDescent="0.25">
      <c r="A8" s="3" t="s">
        <v>1665</v>
      </c>
      <c r="B8" s="4" t="s">
        <v>7</v>
      </c>
      <c r="C8" s="4" t="s">
        <v>7</v>
      </c>
    </row>
    <row r="9" spans="1:3" x14ac:dyDescent="0.25">
      <c r="A9" s="2" t="s">
        <v>1666</v>
      </c>
      <c r="B9" s="4" t="s">
        <v>7</v>
      </c>
      <c r="C9" s="4">
        <v>980</v>
      </c>
    </row>
    <row r="10" spans="1:3" x14ac:dyDescent="0.25">
      <c r="A10" s="2" t="s">
        <v>1667</v>
      </c>
      <c r="B10" s="4" t="s">
        <v>7</v>
      </c>
      <c r="C10" s="4">
        <v>28</v>
      </c>
    </row>
    <row r="11" spans="1:3" x14ac:dyDescent="0.25">
      <c r="A11" s="2" t="s">
        <v>1668</v>
      </c>
      <c r="B11" s="4" t="s">
        <v>7</v>
      </c>
      <c r="C11" s="4">
        <v>952</v>
      </c>
    </row>
    <row r="12" spans="1:3" x14ac:dyDescent="0.25">
      <c r="A12" s="2" t="s">
        <v>1169</v>
      </c>
      <c r="B12" s="4" t="s">
        <v>7</v>
      </c>
      <c r="C12" s="4" t="s">
        <v>7</v>
      </c>
    </row>
    <row r="13" spans="1:3" ht="30" x14ac:dyDescent="0.25">
      <c r="A13" s="3" t="s">
        <v>1665</v>
      </c>
      <c r="B13" s="4" t="s">
        <v>7</v>
      </c>
      <c r="C13" s="4" t="s">
        <v>7</v>
      </c>
    </row>
    <row r="14" spans="1:3" x14ac:dyDescent="0.25">
      <c r="A14" s="2" t="s">
        <v>1666</v>
      </c>
      <c r="B14" s="6">
        <v>15520</v>
      </c>
      <c r="C14" s="6">
        <v>5190</v>
      </c>
    </row>
    <row r="15" spans="1:3" x14ac:dyDescent="0.25">
      <c r="A15" s="2" t="s">
        <v>1667</v>
      </c>
      <c r="B15" s="6">
        <v>2329</v>
      </c>
      <c r="C15" s="4">
        <v>668</v>
      </c>
    </row>
    <row r="16" spans="1:3" x14ac:dyDescent="0.25">
      <c r="A16" s="2" t="s">
        <v>1668</v>
      </c>
      <c r="B16" s="8">
        <v>13191</v>
      </c>
      <c r="C16" s="8">
        <v>452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9</v>
      </c>
      <c r="B1" s="1" t="s">
        <v>2</v>
      </c>
      <c r="C1" s="1" t="s">
        <v>30</v>
      </c>
    </row>
    <row r="2" spans="1:3" ht="30" x14ac:dyDescent="0.25">
      <c r="A2" s="3" t="s">
        <v>1670</v>
      </c>
      <c r="B2" s="4" t="s">
        <v>7</v>
      </c>
      <c r="C2" s="4" t="s">
        <v>7</v>
      </c>
    </row>
    <row r="3" spans="1:3" x14ac:dyDescent="0.25">
      <c r="A3" s="2" t="s">
        <v>1671</v>
      </c>
      <c r="B3" s="8">
        <v>25000000</v>
      </c>
      <c r="C3" s="8">
        <v>63000000</v>
      </c>
    </row>
    <row r="4" spans="1:3" x14ac:dyDescent="0.25">
      <c r="A4" s="2" t="s">
        <v>1672</v>
      </c>
      <c r="B4" s="9">
        <v>5.8999999999999999E-3</v>
      </c>
      <c r="C4" s="9">
        <v>2.8E-3</v>
      </c>
    </row>
    <row r="5" spans="1:3" x14ac:dyDescent="0.25">
      <c r="A5" s="2" t="s">
        <v>1672</v>
      </c>
      <c r="B5" s="9">
        <v>8.2000000000000007E-3</v>
      </c>
      <c r="C5" s="9">
        <v>8.2000000000000007E-3</v>
      </c>
    </row>
    <row r="6" spans="1:3" ht="30" x14ac:dyDescent="0.25">
      <c r="A6" s="2" t="s">
        <v>1673</v>
      </c>
      <c r="B6" s="9">
        <v>7.3000000000000001E-3</v>
      </c>
      <c r="C6" s="9">
        <v>4.7000000000000002E-3</v>
      </c>
    </row>
    <row r="7" spans="1:3" x14ac:dyDescent="0.25">
      <c r="A7" s="2" t="s">
        <v>1674</v>
      </c>
      <c r="B7" s="4" t="s">
        <v>7</v>
      </c>
      <c r="C7" s="6">
        <v>12000000</v>
      </c>
    </row>
    <row r="8" spans="1:3" ht="30" x14ac:dyDescent="0.25">
      <c r="A8" s="2" t="s">
        <v>1675</v>
      </c>
      <c r="B8" s="4" t="s">
        <v>7</v>
      </c>
      <c r="C8" s="9">
        <v>2.8E-3</v>
      </c>
    </row>
    <row r="9" spans="1:3" x14ac:dyDescent="0.25">
      <c r="A9" s="2" t="s">
        <v>502</v>
      </c>
      <c r="B9" s="6">
        <v>14789000</v>
      </c>
      <c r="C9" s="6">
        <v>8842000</v>
      </c>
    </row>
    <row r="10" spans="1:3" ht="30" x14ac:dyDescent="0.25">
      <c r="A10" s="2" t="s">
        <v>1676</v>
      </c>
      <c r="B10" s="6">
        <v>527400000</v>
      </c>
      <c r="C10" s="4" t="s">
        <v>7</v>
      </c>
    </row>
    <row r="11" spans="1:3" ht="30" x14ac:dyDescent="0.25">
      <c r="A11" s="2" t="s">
        <v>1677</v>
      </c>
      <c r="B11" s="6">
        <v>156900000</v>
      </c>
      <c r="C11" s="4" t="s">
        <v>7</v>
      </c>
    </row>
    <row r="12" spans="1:3" x14ac:dyDescent="0.25">
      <c r="A12" s="2" t="s">
        <v>1678</v>
      </c>
      <c r="B12" s="4" t="s">
        <v>7</v>
      </c>
      <c r="C12" s="4" t="s">
        <v>7</v>
      </c>
    </row>
    <row r="13" spans="1:3" ht="30" x14ac:dyDescent="0.25">
      <c r="A13" s="3" t="s">
        <v>1670</v>
      </c>
      <c r="B13" s="4" t="s">
        <v>7</v>
      </c>
      <c r="C13" s="4" t="s">
        <v>7</v>
      </c>
    </row>
    <row r="14" spans="1:3" x14ac:dyDescent="0.25">
      <c r="A14" s="2" t="s">
        <v>1679</v>
      </c>
      <c r="B14" s="6">
        <v>765200000</v>
      </c>
      <c r="C14" s="6">
        <v>458900000</v>
      </c>
    </row>
    <row r="15" spans="1:3" x14ac:dyDescent="0.25">
      <c r="A15" s="2" t="s">
        <v>1680</v>
      </c>
      <c r="B15" s="4" t="s">
        <v>7</v>
      </c>
      <c r="C15" s="4" t="s">
        <v>7</v>
      </c>
    </row>
    <row r="16" spans="1:3" ht="30" x14ac:dyDescent="0.25">
      <c r="A16" s="3" t="s">
        <v>1670</v>
      </c>
      <c r="B16" s="4" t="s">
        <v>7</v>
      </c>
      <c r="C16" s="4" t="s">
        <v>7</v>
      </c>
    </row>
    <row r="17" spans="1:3" x14ac:dyDescent="0.25">
      <c r="A17" s="2" t="s">
        <v>1679</v>
      </c>
      <c r="B17" s="6">
        <v>56500000</v>
      </c>
      <c r="C17" s="4">
        <v>0</v>
      </c>
    </row>
    <row r="18" spans="1:3" x14ac:dyDescent="0.25">
      <c r="A18" s="2" t="s">
        <v>1681</v>
      </c>
      <c r="B18" s="4" t="s">
        <v>7</v>
      </c>
      <c r="C18" s="4" t="s">
        <v>7</v>
      </c>
    </row>
    <row r="19" spans="1:3" ht="30" x14ac:dyDescent="0.25">
      <c r="A19" s="3" t="s">
        <v>1670</v>
      </c>
      <c r="B19" s="4" t="s">
        <v>7</v>
      </c>
      <c r="C19" s="4" t="s">
        <v>7</v>
      </c>
    </row>
    <row r="20" spans="1:3" x14ac:dyDescent="0.25">
      <c r="A20" s="2" t="s">
        <v>502</v>
      </c>
      <c r="B20" s="8">
        <v>14400000</v>
      </c>
      <c r="C20" s="8">
        <v>84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5" width="12.28515625" bestFit="1" customWidth="1"/>
  </cols>
  <sheetData>
    <row r="1" spans="1:5" ht="15" customHeight="1" x14ac:dyDescent="0.25">
      <c r="A1" s="1" t="s">
        <v>1682</v>
      </c>
      <c r="B1" s="7" t="s">
        <v>1154</v>
      </c>
      <c r="C1" s="7"/>
      <c r="D1" s="1" t="s">
        <v>1166</v>
      </c>
      <c r="E1" s="1"/>
    </row>
    <row r="2" spans="1:5" x14ac:dyDescent="0.25">
      <c r="A2" s="1" t="s">
        <v>1153</v>
      </c>
      <c r="B2" s="1" t="s">
        <v>1683</v>
      </c>
      <c r="C2" s="1" t="s">
        <v>1684</v>
      </c>
      <c r="D2" s="1" t="s">
        <v>30</v>
      </c>
      <c r="E2" s="1" t="s">
        <v>1685</v>
      </c>
    </row>
    <row r="3" spans="1:5" x14ac:dyDescent="0.25">
      <c r="A3" s="3" t="s">
        <v>1686</v>
      </c>
      <c r="B3" s="4" t="s">
        <v>7</v>
      </c>
      <c r="C3" s="4" t="s">
        <v>7</v>
      </c>
      <c r="D3" s="4" t="s">
        <v>7</v>
      </c>
      <c r="E3" s="4" t="s">
        <v>7</v>
      </c>
    </row>
    <row r="4" spans="1:5" x14ac:dyDescent="0.25">
      <c r="A4" s="2" t="s">
        <v>1687</v>
      </c>
      <c r="B4" s="4" t="s">
        <v>7</v>
      </c>
      <c r="C4" s="8">
        <v>33</v>
      </c>
      <c r="D4" s="4" t="s">
        <v>7</v>
      </c>
      <c r="E4" s="8">
        <v>45</v>
      </c>
    </row>
    <row r="5" spans="1:5" x14ac:dyDescent="0.25">
      <c r="A5" s="2" t="s">
        <v>1688</v>
      </c>
      <c r="B5" s="4" t="s">
        <v>7</v>
      </c>
      <c r="C5" s="9">
        <v>7.4999999999999997E-2</v>
      </c>
      <c r="D5" s="4" t="s">
        <v>7</v>
      </c>
      <c r="E5" s="4" t="s">
        <v>7</v>
      </c>
    </row>
    <row r="6" spans="1:5" x14ac:dyDescent="0.25">
      <c r="A6" s="2" t="s">
        <v>1689</v>
      </c>
      <c r="B6" s="4" t="s">
        <v>7</v>
      </c>
      <c r="C6" s="5">
        <v>43936</v>
      </c>
      <c r="D6" s="4" t="s">
        <v>7</v>
      </c>
      <c r="E6" s="4" t="s">
        <v>7</v>
      </c>
    </row>
    <row r="7" spans="1:5" x14ac:dyDescent="0.25">
      <c r="A7" s="2" t="s">
        <v>1690</v>
      </c>
      <c r="B7" s="4" t="s">
        <v>7</v>
      </c>
      <c r="C7" s="4">
        <v>25</v>
      </c>
      <c r="D7" s="4" t="s">
        <v>7</v>
      </c>
      <c r="E7" s="4">
        <v>25</v>
      </c>
    </row>
    <row r="8" spans="1:5" ht="45" x14ac:dyDescent="0.25">
      <c r="A8" s="2" t="s">
        <v>1691</v>
      </c>
      <c r="B8" s="4">
        <v>50.1</v>
      </c>
      <c r="C8" s="4">
        <v>31.7</v>
      </c>
      <c r="D8" s="4" t="s">
        <v>7</v>
      </c>
      <c r="E8" s="4" t="s">
        <v>7</v>
      </c>
    </row>
    <row r="9" spans="1:5" ht="30" x14ac:dyDescent="0.25">
      <c r="A9" s="2" t="s">
        <v>1692</v>
      </c>
      <c r="B9" s="10">
        <v>6.8</v>
      </c>
      <c r="C9" s="4" t="s">
        <v>7</v>
      </c>
      <c r="D9" s="4" t="s">
        <v>7</v>
      </c>
      <c r="E9" s="4" t="s">
        <v>7</v>
      </c>
    </row>
    <row r="10" spans="1:5" x14ac:dyDescent="0.25">
      <c r="A10" s="2" t="s">
        <v>1693</v>
      </c>
      <c r="B10" s="4" t="s">
        <v>7</v>
      </c>
      <c r="C10" s="4" t="s">
        <v>7</v>
      </c>
      <c r="D10" s="9">
        <v>1</v>
      </c>
      <c r="E10" s="4" t="s">
        <v>7</v>
      </c>
    </row>
    <row r="11" spans="1:5" x14ac:dyDescent="0.25">
      <c r="A11" s="2" t="s">
        <v>1694</v>
      </c>
      <c r="B11" s="4" t="s">
        <v>7</v>
      </c>
      <c r="C11" s="4" t="s">
        <v>7</v>
      </c>
      <c r="D11" s="5">
        <v>42109</v>
      </c>
      <c r="E11" s="4" t="s">
        <v>7</v>
      </c>
    </row>
    <row r="12" spans="1:5" x14ac:dyDescent="0.25">
      <c r="A12" s="2" t="s">
        <v>1170</v>
      </c>
      <c r="B12" s="4" t="s">
        <v>7</v>
      </c>
      <c r="C12" s="4" t="s">
        <v>7</v>
      </c>
      <c r="D12" s="4" t="s">
        <v>7</v>
      </c>
      <c r="E12" s="4" t="s">
        <v>7</v>
      </c>
    </row>
    <row r="13" spans="1:5" x14ac:dyDescent="0.25">
      <c r="A13" s="3" t="s">
        <v>1686</v>
      </c>
      <c r="B13" s="4" t="s">
        <v>7</v>
      </c>
      <c r="C13" s="4" t="s">
        <v>7</v>
      </c>
      <c r="D13" s="4" t="s">
        <v>7</v>
      </c>
      <c r="E13" s="4" t="s">
        <v>7</v>
      </c>
    </row>
    <row r="14" spans="1:5" x14ac:dyDescent="0.25">
      <c r="A14" s="2" t="s">
        <v>1695</v>
      </c>
      <c r="B14" s="4" t="s">
        <v>7</v>
      </c>
      <c r="C14" s="4" t="s">
        <v>7</v>
      </c>
      <c r="D14" s="4" t="s">
        <v>1696</v>
      </c>
      <c r="E14" s="4" t="s">
        <v>7</v>
      </c>
    </row>
    <row r="15" spans="1:5" x14ac:dyDescent="0.25">
      <c r="A15" s="2" t="s">
        <v>1171</v>
      </c>
      <c r="B15" s="4" t="s">
        <v>7</v>
      </c>
      <c r="C15" s="4" t="s">
        <v>7</v>
      </c>
      <c r="D15" s="4" t="s">
        <v>7</v>
      </c>
      <c r="E15" s="4" t="s">
        <v>7</v>
      </c>
    </row>
    <row r="16" spans="1:5" x14ac:dyDescent="0.25">
      <c r="A16" s="3" t="s">
        <v>1686</v>
      </c>
      <c r="B16" s="4" t="s">
        <v>7</v>
      </c>
      <c r="C16" s="4" t="s">
        <v>7</v>
      </c>
      <c r="D16" s="4" t="s">
        <v>7</v>
      </c>
      <c r="E16" s="4" t="s">
        <v>7</v>
      </c>
    </row>
    <row r="17" spans="1:5" x14ac:dyDescent="0.25">
      <c r="A17" s="2" t="s">
        <v>1695</v>
      </c>
      <c r="B17" s="4" t="s">
        <v>7</v>
      </c>
      <c r="C17" s="4" t="s">
        <v>7</v>
      </c>
      <c r="D17" s="4" t="s">
        <v>1394</v>
      </c>
      <c r="E17" s="4" t="s">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v>
      </c>
      <c r="B1" s="7" t="s">
        <v>1</v>
      </c>
      <c r="C1" s="7"/>
    </row>
    <row r="2" spans="1:3" ht="30" x14ac:dyDescent="0.25">
      <c r="A2" s="1" t="s">
        <v>29</v>
      </c>
      <c r="B2" s="1" t="s">
        <v>2</v>
      </c>
      <c r="C2" s="1" t="s">
        <v>95</v>
      </c>
    </row>
    <row r="3" spans="1:3" x14ac:dyDescent="0.25">
      <c r="A3" s="3" t="s">
        <v>188</v>
      </c>
      <c r="B3" s="4" t="s">
        <v>7</v>
      </c>
      <c r="C3" s="4" t="s">
        <v>7</v>
      </c>
    </row>
    <row r="4" spans="1:3" x14ac:dyDescent="0.25">
      <c r="A4" s="2" t="s">
        <v>138</v>
      </c>
      <c r="B4" s="8">
        <v>-3242</v>
      </c>
      <c r="C4" s="8">
        <v>9181</v>
      </c>
    </row>
    <row r="5" spans="1:3" ht="45" x14ac:dyDescent="0.25">
      <c r="A5" s="3" t="s">
        <v>189</v>
      </c>
      <c r="B5" s="4" t="s">
        <v>7</v>
      </c>
      <c r="C5" s="4" t="s">
        <v>7</v>
      </c>
    </row>
    <row r="6" spans="1:3" x14ac:dyDescent="0.25">
      <c r="A6" s="2" t="s">
        <v>190</v>
      </c>
      <c r="B6" s="6">
        <v>6195</v>
      </c>
      <c r="C6" s="6">
        <v>2001</v>
      </c>
    </row>
    <row r="7" spans="1:3" x14ac:dyDescent="0.25">
      <c r="A7" s="2" t="s">
        <v>117</v>
      </c>
      <c r="B7" s="4" t="s">
        <v>7</v>
      </c>
      <c r="C7" s="6">
        <v>-12055</v>
      </c>
    </row>
    <row r="8" spans="1:3" x14ac:dyDescent="0.25">
      <c r="A8" s="2" t="s">
        <v>131</v>
      </c>
      <c r="B8" s="6">
        <v>1363</v>
      </c>
      <c r="C8" s="4">
        <v>172</v>
      </c>
    </row>
    <row r="9" spans="1:3" ht="30" x14ac:dyDescent="0.25">
      <c r="A9" s="2" t="s">
        <v>116</v>
      </c>
      <c r="B9" s="6">
        <v>-52862</v>
      </c>
      <c r="C9" s="6">
        <v>-5836</v>
      </c>
    </row>
    <row r="10" spans="1:3" x14ac:dyDescent="0.25">
      <c r="A10" s="2" t="s">
        <v>191</v>
      </c>
      <c r="B10" s="6">
        <v>-4520</v>
      </c>
      <c r="C10" s="4">
        <v>-204</v>
      </c>
    </row>
    <row r="11" spans="1:3" ht="30" x14ac:dyDescent="0.25">
      <c r="A11" s="2" t="s">
        <v>192</v>
      </c>
      <c r="B11" s="4">
        <v>953</v>
      </c>
      <c r="C11" s="4">
        <v>861</v>
      </c>
    </row>
    <row r="12" spans="1:3" x14ac:dyDescent="0.25">
      <c r="A12" s="2" t="s">
        <v>193</v>
      </c>
      <c r="B12" s="6">
        <v>2785</v>
      </c>
      <c r="C12" s="6">
        <v>1035</v>
      </c>
    </row>
    <row r="13" spans="1:3" x14ac:dyDescent="0.25">
      <c r="A13" s="2" t="s">
        <v>194</v>
      </c>
      <c r="B13" s="6">
        <v>1707</v>
      </c>
      <c r="C13" s="4">
        <v>329</v>
      </c>
    </row>
    <row r="14" spans="1:3" x14ac:dyDescent="0.25">
      <c r="A14" s="2" t="s">
        <v>195</v>
      </c>
      <c r="B14" s="4">
        <v>289</v>
      </c>
      <c r="C14" s="4">
        <v>76</v>
      </c>
    </row>
    <row r="15" spans="1:3" x14ac:dyDescent="0.25">
      <c r="A15" s="2" t="s">
        <v>164</v>
      </c>
      <c r="B15" s="4">
        <v>336</v>
      </c>
      <c r="C15" s="4">
        <v>805</v>
      </c>
    </row>
    <row r="16" spans="1:3" ht="30" x14ac:dyDescent="0.25">
      <c r="A16" s="2" t="s">
        <v>165</v>
      </c>
      <c r="B16" s="4">
        <v>969</v>
      </c>
      <c r="C16" s="4" t="s">
        <v>7</v>
      </c>
    </row>
    <row r="17" spans="1:3" ht="30" x14ac:dyDescent="0.25">
      <c r="A17" s="2" t="s">
        <v>196</v>
      </c>
      <c r="B17" s="4">
        <v>9</v>
      </c>
      <c r="C17" s="4" t="s">
        <v>7</v>
      </c>
    </row>
    <row r="18" spans="1:3" x14ac:dyDescent="0.25">
      <c r="A18" s="2" t="s">
        <v>197</v>
      </c>
      <c r="B18" s="6">
        <v>1130</v>
      </c>
      <c r="C18" s="4" t="s">
        <v>7</v>
      </c>
    </row>
    <row r="19" spans="1:3" x14ac:dyDescent="0.25">
      <c r="A19" s="2" t="s">
        <v>198</v>
      </c>
      <c r="B19" s="4">
        <v>-130</v>
      </c>
      <c r="C19" s="4">
        <v>-198</v>
      </c>
    </row>
    <row r="20" spans="1:3" x14ac:dyDescent="0.25">
      <c r="A20" s="2" t="s">
        <v>128</v>
      </c>
      <c r="B20" s="4">
        <v>410</v>
      </c>
      <c r="C20" s="4">
        <v>229</v>
      </c>
    </row>
    <row r="21" spans="1:3" x14ac:dyDescent="0.25">
      <c r="A21" s="2" t="s">
        <v>199</v>
      </c>
      <c r="B21" s="4">
        <v>976</v>
      </c>
      <c r="C21" s="4" t="s">
        <v>7</v>
      </c>
    </row>
    <row r="22" spans="1:3" ht="30" x14ac:dyDescent="0.25">
      <c r="A22" s="2" t="s">
        <v>200</v>
      </c>
      <c r="B22" s="4">
        <v>-319</v>
      </c>
      <c r="C22" s="4">
        <v>83</v>
      </c>
    </row>
    <row r="23" spans="1:3" x14ac:dyDescent="0.25">
      <c r="A23" s="2" t="s">
        <v>201</v>
      </c>
      <c r="B23" s="4">
        <v>-224</v>
      </c>
      <c r="C23" s="4">
        <v>-466</v>
      </c>
    </row>
    <row r="24" spans="1:3" ht="30" x14ac:dyDescent="0.25">
      <c r="A24" s="2" t="s">
        <v>202</v>
      </c>
      <c r="B24" s="4">
        <v>-1</v>
      </c>
      <c r="C24" s="4" t="s">
        <v>7</v>
      </c>
    </row>
    <row r="25" spans="1:3" x14ac:dyDescent="0.25">
      <c r="A25" s="2" t="s">
        <v>203</v>
      </c>
      <c r="B25" s="4" t="s">
        <v>7</v>
      </c>
      <c r="C25" s="6">
        <v>1113</v>
      </c>
    </row>
    <row r="26" spans="1:3" ht="30" x14ac:dyDescent="0.25">
      <c r="A26" s="2" t="s">
        <v>204</v>
      </c>
      <c r="B26" s="4">
        <v>97</v>
      </c>
      <c r="C26" s="4">
        <v>-851</v>
      </c>
    </row>
    <row r="27" spans="1:3" x14ac:dyDescent="0.25">
      <c r="A27" s="2" t="s">
        <v>205</v>
      </c>
      <c r="B27" s="6">
        <v>-1388622</v>
      </c>
      <c r="C27" s="6">
        <v>-166250</v>
      </c>
    </row>
    <row r="28" spans="1:3" ht="30" x14ac:dyDescent="0.25">
      <c r="A28" s="2" t="s">
        <v>206</v>
      </c>
      <c r="B28" s="6">
        <v>1276104</v>
      </c>
      <c r="C28" s="6">
        <v>128804</v>
      </c>
    </row>
    <row r="29" spans="1:3" x14ac:dyDescent="0.25">
      <c r="A29" s="2" t="s">
        <v>207</v>
      </c>
      <c r="B29" s="4">
        <v>-414</v>
      </c>
      <c r="C29" s="4">
        <v>377</v>
      </c>
    </row>
    <row r="30" spans="1:3" ht="30" x14ac:dyDescent="0.25">
      <c r="A30" s="2" t="s">
        <v>208</v>
      </c>
      <c r="B30" s="6">
        <v>-13714</v>
      </c>
      <c r="C30" s="6">
        <v>-1231</v>
      </c>
    </row>
    <row r="31" spans="1:3" x14ac:dyDescent="0.25">
      <c r="A31" s="2" t="s">
        <v>41</v>
      </c>
      <c r="B31" s="6">
        <v>-5423</v>
      </c>
      <c r="C31" s="6">
        <v>-3951</v>
      </c>
    </row>
    <row r="32" spans="1:3" x14ac:dyDescent="0.25">
      <c r="A32" s="2" t="s">
        <v>51</v>
      </c>
      <c r="B32" s="6">
        <v>14209</v>
      </c>
      <c r="C32" s="6">
        <v>9630</v>
      </c>
    </row>
    <row r="33" spans="1:3" ht="30" x14ac:dyDescent="0.25">
      <c r="A33" s="2" t="s">
        <v>209</v>
      </c>
      <c r="B33" s="6">
        <v>13496</v>
      </c>
      <c r="C33" s="6">
        <v>3979</v>
      </c>
    </row>
    <row r="34" spans="1:3" x14ac:dyDescent="0.25">
      <c r="A34" s="2" t="s">
        <v>210</v>
      </c>
      <c r="B34" s="6">
        <v>-148443</v>
      </c>
      <c r="C34" s="6">
        <v>-32367</v>
      </c>
    </row>
    <row r="35" spans="1:3" x14ac:dyDescent="0.25">
      <c r="A35" s="3" t="s">
        <v>211</v>
      </c>
      <c r="B35" s="4" t="s">
        <v>7</v>
      </c>
      <c r="C35" s="4" t="s">
        <v>7</v>
      </c>
    </row>
    <row r="36" spans="1:3" ht="30" x14ac:dyDescent="0.25">
      <c r="A36" s="2" t="s">
        <v>212</v>
      </c>
      <c r="B36" s="6">
        <v>127286</v>
      </c>
      <c r="C36" s="6">
        <v>7712</v>
      </c>
    </row>
    <row r="37" spans="1:3" ht="45" x14ac:dyDescent="0.25">
      <c r="A37" s="2" t="s">
        <v>213</v>
      </c>
      <c r="B37" s="6">
        <v>95081</v>
      </c>
      <c r="C37" s="6">
        <v>34512</v>
      </c>
    </row>
    <row r="38" spans="1:3" x14ac:dyDescent="0.25">
      <c r="A38" s="2" t="s">
        <v>214</v>
      </c>
      <c r="B38" s="6">
        <v>5786</v>
      </c>
      <c r="C38" s="6">
        <v>43670</v>
      </c>
    </row>
    <row r="39" spans="1:3" ht="30" x14ac:dyDescent="0.25">
      <c r="A39" s="2" t="s">
        <v>215</v>
      </c>
      <c r="B39" s="6">
        <v>-51526</v>
      </c>
      <c r="C39" s="6">
        <v>-56088</v>
      </c>
    </row>
    <row r="40" spans="1:3" ht="30" x14ac:dyDescent="0.25">
      <c r="A40" s="2" t="s">
        <v>216</v>
      </c>
      <c r="B40" s="6">
        <v>-415272</v>
      </c>
      <c r="C40" s="6">
        <v>-107421</v>
      </c>
    </row>
    <row r="41" spans="1:3" x14ac:dyDescent="0.25">
      <c r="A41" s="2" t="s">
        <v>217</v>
      </c>
      <c r="B41" s="6">
        <v>-852913</v>
      </c>
      <c r="C41" s="6">
        <v>-66528</v>
      </c>
    </row>
    <row r="42" spans="1:3" ht="30" x14ac:dyDescent="0.25">
      <c r="A42" s="2" t="s">
        <v>218</v>
      </c>
      <c r="B42" s="4">
        <v>25</v>
      </c>
      <c r="C42" s="4">
        <v>702</v>
      </c>
    </row>
    <row r="43" spans="1:3" ht="30" x14ac:dyDescent="0.25">
      <c r="A43" s="2" t="s">
        <v>219</v>
      </c>
      <c r="B43" s="6">
        <v>-5972</v>
      </c>
      <c r="C43" s="4">
        <v>-543</v>
      </c>
    </row>
    <row r="44" spans="1:3" ht="30" x14ac:dyDescent="0.25">
      <c r="A44" s="2" t="s">
        <v>220</v>
      </c>
      <c r="B44" s="6">
        <v>2089</v>
      </c>
      <c r="C44" s="4" t="s">
        <v>7</v>
      </c>
    </row>
    <row r="45" spans="1:3" ht="30" x14ac:dyDescent="0.25">
      <c r="A45" s="2" t="s">
        <v>221</v>
      </c>
      <c r="B45" s="6">
        <v>3600</v>
      </c>
      <c r="C45" s="6">
        <v>11672</v>
      </c>
    </row>
    <row r="46" spans="1:3" ht="30" x14ac:dyDescent="0.25">
      <c r="A46" s="2" t="s">
        <v>222</v>
      </c>
      <c r="B46" s="6">
        <v>219211</v>
      </c>
      <c r="C46" s="6">
        <v>27713</v>
      </c>
    </row>
    <row r="47" spans="1:3" x14ac:dyDescent="0.25">
      <c r="A47" s="2" t="s">
        <v>223</v>
      </c>
      <c r="B47" s="6">
        <v>-49609</v>
      </c>
      <c r="C47" s="6">
        <v>-4492</v>
      </c>
    </row>
    <row r="48" spans="1:3" x14ac:dyDescent="0.25">
      <c r="A48" s="2" t="s">
        <v>224</v>
      </c>
      <c r="B48" s="4">
        <v>-218</v>
      </c>
      <c r="C48" s="4" t="s">
        <v>7</v>
      </c>
    </row>
    <row r="49" spans="1:3" x14ac:dyDescent="0.25">
      <c r="A49" s="2" t="s">
        <v>225</v>
      </c>
      <c r="B49" s="6">
        <v>-922432</v>
      </c>
      <c r="C49" s="6">
        <v>-109091</v>
      </c>
    </row>
    <row r="50" spans="1:3" x14ac:dyDescent="0.25">
      <c r="A50" s="3" t="s">
        <v>226</v>
      </c>
      <c r="B50" s="4" t="s">
        <v>7</v>
      </c>
      <c r="C50" s="4" t="s">
        <v>7</v>
      </c>
    </row>
    <row r="51" spans="1:3" x14ac:dyDescent="0.25">
      <c r="A51" s="2" t="s">
        <v>227</v>
      </c>
      <c r="B51" s="6">
        <v>1391343</v>
      </c>
      <c r="C51" s="6">
        <v>126625</v>
      </c>
    </row>
    <row r="52" spans="1:3" ht="30" x14ac:dyDescent="0.25">
      <c r="A52" s="2" t="s">
        <v>228</v>
      </c>
      <c r="B52" s="6">
        <v>-116833</v>
      </c>
      <c r="C52" s="6">
        <v>-30053</v>
      </c>
    </row>
    <row r="53" spans="1:3" ht="30" x14ac:dyDescent="0.25">
      <c r="A53" s="2" t="s">
        <v>229</v>
      </c>
      <c r="B53" s="6">
        <v>25000</v>
      </c>
      <c r="C53" s="6">
        <v>96000</v>
      </c>
    </row>
    <row r="54" spans="1:3" x14ac:dyDescent="0.25">
      <c r="A54" s="2" t="s">
        <v>230</v>
      </c>
      <c r="B54" s="4" t="s">
        <v>7</v>
      </c>
      <c r="C54" s="4">
        <v>-7</v>
      </c>
    </row>
    <row r="55" spans="1:3" ht="30" x14ac:dyDescent="0.25">
      <c r="A55" s="2" t="s">
        <v>231</v>
      </c>
      <c r="B55" s="6">
        <v>47953</v>
      </c>
      <c r="C55" s="4" t="s">
        <v>7</v>
      </c>
    </row>
    <row r="56" spans="1:3" ht="30" x14ac:dyDescent="0.25">
      <c r="A56" s="2" t="s">
        <v>232</v>
      </c>
      <c r="B56" s="6">
        <v>37943</v>
      </c>
      <c r="C56" s="4" t="s">
        <v>7</v>
      </c>
    </row>
    <row r="57" spans="1:3" ht="30" x14ac:dyDescent="0.25">
      <c r="A57" s="2" t="s">
        <v>233</v>
      </c>
      <c r="B57" s="4" t="s">
        <v>7</v>
      </c>
      <c r="C57" s="6">
        <v>31680</v>
      </c>
    </row>
    <row r="58" spans="1:3" x14ac:dyDescent="0.25">
      <c r="A58" s="2" t="s">
        <v>169</v>
      </c>
      <c r="B58" s="6">
        <v>-1402</v>
      </c>
      <c r="C58" s="4">
        <v>-490</v>
      </c>
    </row>
    <row r="59" spans="1:3" ht="30" x14ac:dyDescent="0.25">
      <c r="A59" s="2" t="s">
        <v>234</v>
      </c>
      <c r="B59" s="4" t="s">
        <v>7</v>
      </c>
      <c r="C59" s="4">
        <v>-17</v>
      </c>
    </row>
    <row r="60" spans="1:3" x14ac:dyDescent="0.25">
      <c r="A60" s="2" t="s">
        <v>235</v>
      </c>
      <c r="B60" s="6">
        <v>-1234</v>
      </c>
      <c r="C60" s="6">
        <v>-1042</v>
      </c>
    </row>
    <row r="61" spans="1:3" x14ac:dyDescent="0.25">
      <c r="A61" s="2" t="s">
        <v>236</v>
      </c>
      <c r="B61" s="6">
        <v>-4528</v>
      </c>
      <c r="C61" s="6">
        <v>-3653</v>
      </c>
    </row>
    <row r="62" spans="1:3" ht="30" x14ac:dyDescent="0.25">
      <c r="A62" s="2" t="s">
        <v>237</v>
      </c>
      <c r="B62" s="6">
        <v>1378242</v>
      </c>
      <c r="C62" s="6">
        <v>219043</v>
      </c>
    </row>
    <row r="63" spans="1:3" ht="30" x14ac:dyDescent="0.25">
      <c r="A63" s="2" t="s">
        <v>238</v>
      </c>
      <c r="B63" s="6">
        <v>307367</v>
      </c>
      <c r="C63" s="6">
        <v>77585</v>
      </c>
    </row>
    <row r="64" spans="1:3" ht="30" x14ac:dyDescent="0.25">
      <c r="A64" s="2" t="s">
        <v>239</v>
      </c>
      <c r="B64" s="6">
        <v>108643</v>
      </c>
      <c r="C64" s="6">
        <v>44475</v>
      </c>
    </row>
    <row r="65" spans="1:3" ht="30" x14ac:dyDescent="0.25">
      <c r="A65" s="2" t="s">
        <v>240</v>
      </c>
      <c r="B65" s="6">
        <v>416010</v>
      </c>
      <c r="C65" s="6">
        <v>122060</v>
      </c>
    </row>
    <row r="66" spans="1:3" x14ac:dyDescent="0.25">
      <c r="A66" s="3" t="s">
        <v>241</v>
      </c>
      <c r="B66" s="4" t="s">
        <v>7</v>
      </c>
      <c r="C66" s="4" t="s">
        <v>7</v>
      </c>
    </row>
    <row r="67" spans="1:3" ht="30" x14ac:dyDescent="0.25">
      <c r="A67" s="2" t="s">
        <v>242</v>
      </c>
      <c r="B67" s="6">
        <v>15722</v>
      </c>
      <c r="C67" s="6">
        <v>5636</v>
      </c>
    </row>
    <row r="68" spans="1:3" x14ac:dyDescent="0.25">
      <c r="A68" s="2" t="s">
        <v>243</v>
      </c>
      <c r="B68" s="4" t="s">
        <v>63</v>
      </c>
      <c r="C68" s="4" t="s">
        <v>63</v>
      </c>
    </row>
    <row r="69" spans="1:3" ht="30" x14ac:dyDescent="0.25">
      <c r="A69" s="3" t="s">
        <v>244</v>
      </c>
      <c r="B69" s="4" t="s">
        <v>7</v>
      </c>
      <c r="C69" s="4" t="s">
        <v>7</v>
      </c>
    </row>
    <row r="70" spans="1:3" ht="30" x14ac:dyDescent="0.25">
      <c r="A70" s="2" t="s">
        <v>245</v>
      </c>
      <c r="B70" s="4" t="s">
        <v>7</v>
      </c>
      <c r="C70" s="6">
        <v>3750</v>
      </c>
    </row>
    <row r="71" spans="1:3" ht="30" x14ac:dyDescent="0.25">
      <c r="A71" s="2" t="s">
        <v>246</v>
      </c>
      <c r="B71" s="6">
        <v>105126</v>
      </c>
      <c r="C71" s="4" t="s">
        <v>7</v>
      </c>
    </row>
    <row r="72" spans="1:3" ht="30" x14ac:dyDescent="0.25">
      <c r="A72" s="2" t="s">
        <v>247</v>
      </c>
      <c r="B72" s="6">
        <v>462768</v>
      </c>
      <c r="C72" s="4" t="s">
        <v>7</v>
      </c>
    </row>
    <row r="73" spans="1:3" ht="30" x14ac:dyDescent="0.25">
      <c r="A73" s="2" t="s">
        <v>248</v>
      </c>
      <c r="B73" s="8">
        <v>1239</v>
      </c>
      <c r="C73" s="8">
        <v>36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97</v>
      </c>
      <c r="B1" s="7" t="s">
        <v>94</v>
      </c>
      <c r="C1" s="7"/>
      <c r="D1" s="7" t="s">
        <v>1</v>
      </c>
      <c r="E1" s="7"/>
      <c r="F1" s="1"/>
    </row>
    <row r="2" spans="1:6" x14ac:dyDescent="0.25">
      <c r="A2" s="7"/>
      <c r="B2" s="1" t="s">
        <v>2</v>
      </c>
      <c r="C2" s="1" t="s">
        <v>95</v>
      </c>
      <c r="D2" s="1" t="s">
        <v>2</v>
      </c>
      <c r="E2" s="1" t="s">
        <v>95</v>
      </c>
      <c r="F2" s="1" t="s">
        <v>30</v>
      </c>
    </row>
    <row r="3" spans="1:6" x14ac:dyDescent="0.25">
      <c r="A3" s="3" t="s">
        <v>1698</v>
      </c>
      <c r="B3" s="4" t="s">
        <v>7</v>
      </c>
      <c r="C3" s="4" t="s">
        <v>7</v>
      </c>
      <c r="D3" s="4" t="s">
        <v>7</v>
      </c>
      <c r="E3" s="4" t="s">
        <v>7</v>
      </c>
      <c r="F3" s="4" t="s">
        <v>7</v>
      </c>
    </row>
    <row r="4" spans="1:6" x14ac:dyDescent="0.25">
      <c r="A4" s="2" t="s">
        <v>137</v>
      </c>
      <c r="B4" s="8">
        <v>-710000</v>
      </c>
      <c r="C4" s="8">
        <v>-1110000</v>
      </c>
      <c r="D4" s="8">
        <v>1744000</v>
      </c>
      <c r="E4" s="8">
        <v>-1430000</v>
      </c>
      <c r="F4" s="4" t="s">
        <v>7</v>
      </c>
    </row>
    <row r="5" spans="1:6" x14ac:dyDescent="0.25">
      <c r="A5" s="2" t="s">
        <v>1699</v>
      </c>
      <c r="B5" s="9">
        <v>7.6999999999999999E-2</v>
      </c>
      <c r="C5" s="9">
        <v>-0.13200000000000001</v>
      </c>
      <c r="D5" s="9">
        <v>-1.1639999999999999</v>
      </c>
      <c r="E5" s="9">
        <v>-0.184</v>
      </c>
      <c r="F5" s="4" t="s">
        <v>7</v>
      </c>
    </row>
    <row r="6" spans="1:6" x14ac:dyDescent="0.25">
      <c r="A6" s="2" t="s">
        <v>1700</v>
      </c>
      <c r="B6" s="6">
        <v>5515000</v>
      </c>
      <c r="C6" s="4" t="s">
        <v>7</v>
      </c>
      <c r="D6" s="6">
        <v>5515000</v>
      </c>
      <c r="E6" s="4" t="s">
        <v>7</v>
      </c>
      <c r="F6" s="6">
        <v>7572000</v>
      </c>
    </row>
    <row r="7" spans="1:6" x14ac:dyDescent="0.25">
      <c r="A7" s="2" t="s">
        <v>1164</v>
      </c>
      <c r="B7" s="8">
        <v>12300000</v>
      </c>
      <c r="C7" s="4" t="s">
        <v>7</v>
      </c>
      <c r="D7" s="8">
        <v>12300000</v>
      </c>
      <c r="E7" s="4" t="s">
        <v>7</v>
      </c>
      <c r="F7" s="8">
        <v>84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s>
  <sheetData>
    <row r="1" spans="1:5" ht="15" customHeight="1" x14ac:dyDescent="0.25">
      <c r="A1" s="7" t="s">
        <v>1701</v>
      </c>
      <c r="B1" s="7" t="s">
        <v>94</v>
      </c>
      <c r="C1" s="7"/>
      <c r="D1" s="7" t="s">
        <v>1</v>
      </c>
      <c r="E1" s="7"/>
    </row>
    <row r="2" spans="1:5" x14ac:dyDescent="0.25">
      <c r="A2" s="7"/>
      <c r="B2" s="1" t="s">
        <v>2</v>
      </c>
      <c r="C2" s="1" t="s">
        <v>95</v>
      </c>
      <c r="D2" s="1" t="s">
        <v>2</v>
      </c>
      <c r="E2" s="1" t="s">
        <v>95</v>
      </c>
    </row>
    <row r="3" spans="1:5" ht="30" x14ac:dyDescent="0.25">
      <c r="A3" s="3" t="s">
        <v>1702</v>
      </c>
      <c r="B3" s="4" t="s">
        <v>7</v>
      </c>
      <c r="C3" s="4" t="s">
        <v>7</v>
      </c>
      <c r="D3" s="4" t="s">
        <v>7</v>
      </c>
      <c r="E3" s="4" t="s">
        <v>7</v>
      </c>
    </row>
    <row r="4" spans="1:5" ht="30" x14ac:dyDescent="0.25">
      <c r="A4" s="2" t="s">
        <v>1703</v>
      </c>
      <c r="B4" s="4" t="s">
        <v>7</v>
      </c>
      <c r="C4" s="4" t="s">
        <v>7</v>
      </c>
      <c r="D4" s="8">
        <v>1390000000</v>
      </c>
      <c r="E4" s="4" t="s">
        <v>7</v>
      </c>
    </row>
    <row r="5" spans="1:5" x14ac:dyDescent="0.25">
      <c r="A5" s="2" t="s">
        <v>1704</v>
      </c>
      <c r="B5" s="4" t="s">
        <v>7</v>
      </c>
      <c r="C5" s="4" t="s">
        <v>7</v>
      </c>
      <c r="D5" s="6">
        <v>1250000000</v>
      </c>
      <c r="E5" s="4" t="s">
        <v>7</v>
      </c>
    </row>
    <row r="6" spans="1:5" ht="30" x14ac:dyDescent="0.25">
      <c r="A6" s="2" t="s">
        <v>1705</v>
      </c>
      <c r="B6" s="4" t="s">
        <v>7</v>
      </c>
      <c r="C6" s="4" t="s">
        <v>7</v>
      </c>
      <c r="D6" s="6">
        <v>29600000</v>
      </c>
      <c r="E6" s="4" t="s">
        <v>7</v>
      </c>
    </row>
    <row r="7" spans="1:5" ht="30" x14ac:dyDescent="0.25">
      <c r="A7" s="2" t="s">
        <v>1706</v>
      </c>
      <c r="B7" s="4" t="s">
        <v>7</v>
      </c>
      <c r="C7" s="4" t="s">
        <v>7</v>
      </c>
      <c r="D7" s="9">
        <v>2.4E-2</v>
      </c>
      <c r="E7" s="4" t="s">
        <v>7</v>
      </c>
    </row>
    <row r="8" spans="1:5" x14ac:dyDescent="0.25">
      <c r="A8" s="2" t="s">
        <v>1707</v>
      </c>
      <c r="B8" s="4" t="s">
        <v>7</v>
      </c>
      <c r="C8" s="4" t="s">
        <v>7</v>
      </c>
      <c r="D8" s="6">
        <v>-5000000</v>
      </c>
      <c r="E8" s="4" t="s">
        <v>7</v>
      </c>
    </row>
    <row r="9" spans="1:5" x14ac:dyDescent="0.25">
      <c r="A9" s="2" t="s">
        <v>1708</v>
      </c>
      <c r="B9" s="4" t="s">
        <v>7</v>
      </c>
      <c r="C9" s="4" t="s">
        <v>7</v>
      </c>
      <c r="D9" s="6">
        <v>12900000</v>
      </c>
      <c r="E9" s="4" t="s">
        <v>7</v>
      </c>
    </row>
    <row r="10" spans="1:5" x14ac:dyDescent="0.25">
      <c r="A10" s="2" t="s">
        <v>1709</v>
      </c>
      <c r="B10" s="4" t="s">
        <v>7</v>
      </c>
      <c r="C10" s="4" t="s">
        <v>7</v>
      </c>
      <c r="D10" s="6">
        <v>5400000</v>
      </c>
      <c r="E10" s="4" t="s">
        <v>7</v>
      </c>
    </row>
    <row r="11" spans="1:5" x14ac:dyDescent="0.25">
      <c r="A11" s="2" t="s">
        <v>1710</v>
      </c>
      <c r="B11" s="4" t="s">
        <v>7</v>
      </c>
      <c r="C11" s="4" t="s">
        <v>7</v>
      </c>
      <c r="D11" s="6">
        <v>8800000</v>
      </c>
      <c r="E11" s="4" t="s">
        <v>7</v>
      </c>
    </row>
    <row r="12" spans="1:5" ht="45" x14ac:dyDescent="0.25">
      <c r="A12" s="2" t="s">
        <v>1711</v>
      </c>
      <c r="B12" s="4" t="s">
        <v>7</v>
      </c>
      <c r="C12" s="4" t="s">
        <v>7</v>
      </c>
      <c r="D12" s="6">
        <v>1200000</v>
      </c>
      <c r="E12" s="4" t="s">
        <v>7</v>
      </c>
    </row>
    <row r="13" spans="1:5" ht="30" x14ac:dyDescent="0.25">
      <c r="A13" s="2" t="s">
        <v>1712</v>
      </c>
      <c r="B13" s="6">
        <v>375000</v>
      </c>
      <c r="C13" s="6">
        <v>172000</v>
      </c>
      <c r="D13" s="6">
        <v>1363000</v>
      </c>
      <c r="E13" s="6">
        <v>172000</v>
      </c>
    </row>
    <row r="14" spans="1:5" x14ac:dyDescent="0.25">
      <c r="A14" s="2" t="s">
        <v>1713</v>
      </c>
      <c r="B14" s="4" t="s">
        <v>7</v>
      </c>
      <c r="C14" s="4" t="s">
        <v>7</v>
      </c>
      <c r="D14" s="4" t="s">
        <v>7</v>
      </c>
      <c r="E14" s="4" t="s">
        <v>7</v>
      </c>
    </row>
    <row r="15" spans="1:5" ht="30" x14ac:dyDescent="0.25">
      <c r="A15" s="3" t="s">
        <v>1702</v>
      </c>
      <c r="B15" s="4" t="s">
        <v>7</v>
      </c>
      <c r="C15" s="4" t="s">
        <v>7</v>
      </c>
      <c r="D15" s="4" t="s">
        <v>7</v>
      </c>
      <c r="E15" s="4" t="s">
        <v>7</v>
      </c>
    </row>
    <row r="16" spans="1:5" ht="30" x14ac:dyDescent="0.25">
      <c r="A16" s="2" t="s">
        <v>1714</v>
      </c>
      <c r="B16" s="4" t="s">
        <v>7</v>
      </c>
      <c r="C16" s="4" t="s">
        <v>7</v>
      </c>
      <c r="D16" s="8">
        <v>561100000</v>
      </c>
      <c r="E16" s="4" t="s">
        <v>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5</v>
      </c>
      <c r="B1" s="7" t="s">
        <v>94</v>
      </c>
      <c r="C1" s="7"/>
      <c r="D1" s="7" t="s">
        <v>1</v>
      </c>
      <c r="E1" s="7"/>
    </row>
    <row r="2" spans="1:5" ht="30" x14ac:dyDescent="0.25">
      <c r="A2" s="1" t="s">
        <v>29</v>
      </c>
      <c r="B2" s="1" t="s">
        <v>2</v>
      </c>
      <c r="C2" s="1" t="s">
        <v>95</v>
      </c>
      <c r="D2" s="1" t="s">
        <v>2</v>
      </c>
      <c r="E2" s="1" t="s">
        <v>95</v>
      </c>
    </row>
    <row r="3" spans="1:5" ht="45" x14ac:dyDescent="0.25">
      <c r="A3" s="3" t="s">
        <v>1716</v>
      </c>
      <c r="B3" s="4" t="s">
        <v>7</v>
      </c>
      <c r="C3" s="4" t="s">
        <v>7</v>
      </c>
      <c r="D3" s="4" t="s">
        <v>7</v>
      </c>
      <c r="E3" s="4" t="s">
        <v>7</v>
      </c>
    </row>
    <row r="4" spans="1:5" x14ac:dyDescent="0.25">
      <c r="A4" s="2" t="s">
        <v>837</v>
      </c>
      <c r="B4" s="8">
        <v>3974</v>
      </c>
      <c r="C4" s="4" t="s">
        <v>7</v>
      </c>
      <c r="D4" s="8">
        <v>3485</v>
      </c>
      <c r="E4" s="4" t="s">
        <v>7</v>
      </c>
    </row>
    <row r="5" spans="1:5" x14ac:dyDescent="0.25">
      <c r="A5" s="2" t="s">
        <v>819</v>
      </c>
      <c r="B5" s="4" t="s">
        <v>7</v>
      </c>
      <c r="C5" s="6">
        <v>2493</v>
      </c>
      <c r="D5" s="4" t="s">
        <v>7</v>
      </c>
      <c r="E5" s="6">
        <v>2493</v>
      </c>
    </row>
    <row r="6" spans="1:5" x14ac:dyDescent="0.25">
      <c r="A6" s="2" t="s">
        <v>131</v>
      </c>
      <c r="B6" s="4">
        <v>375</v>
      </c>
      <c r="C6" s="4">
        <v>172</v>
      </c>
      <c r="D6" s="6">
        <v>1363</v>
      </c>
      <c r="E6" s="4">
        <v>172</v>
      </c>
    </row>
    <row r="7" spans="1:5" ht="30" x14ac:dyDescent="0.25">
      <c r="A7" s="2" t="s">
        <v>910</v>
      </c>
      <c r="B7" s="4">
        <v>-67</v>
      </c>
      <c r="C7" s="4" t="s">
        <v>7</v>
      </c>
      <c r="D7" s="4">
        <v>-566</v>
      </c>
      <c r="E7" s="4" t="s">
        <v>7</v>
      </c>
    </row>
    <row r="8" spans="1:5" x14ac:dyDescent="0.25">
      <c r="A8" s="2" t="s">
        <v>845</v>
      </c>
      <c r="B8" s="8">
        <v>4282</v>
      </c>
      <c r="C8" s="8">
        <v>2665</v>
      </c>
      <c r="D8" s="8">
        <v>4282</v>
      </c>
      <c r="E8" s="8">
        <v>2665</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1717</v>
      </c>
      <c r="B1" s="1" t="s">
        <v>94</v>
      </c>
      <c r="C1" s="1" t="s">
        <v>1</v>
      </c>
      <c r="D1" s="1"/>
    </row>
    <row r="2" spans="1:4" x14ac:dyDescent="0.25">
      <c r="A2" s="7"/>
      <c r="B2" s="1" t="s">
        <v>2</v>
      </c>
      <c r="C2" s="1" t="s">
        <v>2</v>
      </c>
      <c r="D2" s="1" t="s">
        <v>30</v>
      </c>
    </row>
    <row r="3" spans="1:4" x14ac:dyDescent="0.25">
      <c r="A3" s="3" t="s">
        <v>1718</v>
      </c>
      <c r="B3" s="4" t="s">
        <v>7</v>
      </c>
      <c r="C3" s="4" t="s">
        <v>7</v>
      </c>
      <c r="D3" s="4" t="s">
        <v>7</v>
      </c>
    </row>
    <row r="4" spans="1:4" ht="30" x14ac:dyDescent="0.25">
      <c r="A4" s="2" t="s">
        <v>1719</v>
      </c>
      <c r="B4" s="4" t="s">
        <v>7</v>
      </c>
      <c r="C4" s="9">
        <v>0.85599999999999998</v>
      </c>
      <c r="D4" s="4" t="s">
        <v>7</v>
      </c>
    </row>
    <row r="5" spans="1:4" x14ac:dyDescent="0.25">
      <c r="A5" s="2" t="s">
        <v>504</v>
      </c>
      <c r="B5" s="8">
        <v>7634000</v>
      </c>
      <c r="C5" s="8">
        <v>7634000</v>
      </c>
      <c r="D5" s="8">
        <v>2890000</v>
      </c>
    </row>
    <row r="6" spans="1:4" x14ac:dyDescent="0.25">
      <c r="A6" s="2" t="s">
        <v>508</v>
      </c>
      <c r="B6" s="6">
        <v>5872000</v>
      </c>
      <c r="C6" s="6">
        <v>5872000</v>
      </c>
      <c r="D6" s="6">
        <v>988000</v>
      </c>
    </row>
    <row r="7" spans="1:4" ht="30" x14ac:dyDescent="0.25">
      <c r="A7" s="2" t="s">
        <v>1720</v>
      </c>
      <c r="B7" s="6">
        <v>326400000</v>
      </c>
      <c r="C7" s="6">
        <v>326400000</v>
      </c>
      <c r="D7" s="4" t="s">
        <v>7</v>
      </c>
    </row>
    <row r="8" spans="1:4" x14ac:dyDescent="0.25">
      <c r="A8" s="2" t="s">
        <v>1721</v>
      </c>
      <c r="B8" s="6">
        <v>181300000</v>
      </c>
      <c r="C8" s="6">
        <v>181300000</v>
      </c>
      <c r="D8" s="4" t="s">
        <v>7</v>
      </c>
    </row>
    <row r="9" spans="1:4" ht="45" x14ac:dyDescent="0.25">
      <c r="A9" s="2" t="s">
        <v>1722</v>
      </c>
      <c r="B9" s="6">
        <v>4300000</v>
      </c>
      <c r="C9" s="6">
        <v>4300000</v>
      </c>
      <c r="D9" s="4" t="s">
        <v>7</v>
      </c>
    </row>
    <row r="10" spans="1:4" x14ac:dyDescent="0.25">
      <c r="A10" s="2" t="s">
        <v>1723</v>
      </c>
      <c r="B10" s="4" t="s">
        <v>7</v>
      </c>
      <c r="C10" s="4" t="s">
        <v>7</v>
      </c>
      <c r="D10" s="4" t="s">
        <v>7</v>
      </c>
    </row>
    <row r="11" spans="1:4" x14ac:dyDescent="0.25">
      <c r="A11" s="3" t="s">
        <v>1718</v>
      </c>
      <c r="B11" s="4" t="s">
        <v>7</v>
      </c>
      <c r="C11" s="4" t="s">
        <v>7</v>
      </c>
      <c r="D11" s="4" t="s">
        <v>7</v>
      </c>
    </row>
    <row r="12" spans="1:4" x14ac:dyDescent="0.25">
      <c r="A12" s="2" t="s">
        <v>1724</v>
      </c>
      <c r="B12" s="6">
        <v>50000000</v>
      </c>
      <c r="C12" s="6">
        <v>50000000</v>
      </c>
      <c r="D12" s="4" t="s">
        <v>7</v>
      </c>
    </row>
    <row r="13" spans="1:4" x14ac:dyDescent="0.25">
      <c r="A13" s="2" t="s">
        <v>1725</v>
      </c>
      <c r="B13" s="4" t="s">
        <v>7</v>
      </c>
      <c r="C13" s="5">
        <v>43370</v>
      </c>
      <c r="D13" s="4" t="s">
        <v>7</v>
      </c>
    </row>
    <row r="14" spans="1:4" x14ac:dyDescent="0.25">
      <c r="A14" s="2" t="s">
        <v>1726</v>
      </c>
      <c r="B14" s="8">
        <v>0</v>
      </c>
      <c r="C14" s="8">
        <v>0</v>
      </c>
      <c r="D14" s="4" t="s">
        <v>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7</v>
      </c>
      <c r="B1" s="7" t="s">
        <v>2</v>
      </c>
      <c r="C1" s="7" t="s">
        <v>30</v>
      </c>
    </row>
    <row r="2" spans="1:3" ht="30" x14ac:dyDescent="0.25">
      <c r="A2" s="1" t="s">
        <v>29</v>
      </c>
      <c r="B2" s="7"/>
      <c r="C2" s="7"/>
    </row>
    <row r="3" spans="1:3" x14ac:dyDescent="0.25">
      <c r="A3" s="2" t="s">
        <v>1723</v>
      </c>
      <c r="B3" s="4" t="s">
        <v>7</v>
      </c>
      <c r="C3" s="4" t="s">
        <v>7</v>
      </c>
    </row>
    <row r="4" spans="1:3" x14ac:dyDescent="0.25">
      <c r="A4" s="3" t="s">
        <v>1718</v>
      </c>
      <c r="B4" s="4" t="s">
        <v>7</v>
      </c>
      <c r="C4" s="4" t="s">
        <v>7</v>
      </c>
    </row>
    <row r="5" spans="1:3" x14ac:dyDescent="0.25">
      <c r="A5" s="2" t="s">
        <v>1728</v>
      </c>
      <c r="B5" s="8">
        <v>50000</v>
      </c>
      <c r="C5" s="4" t="s">
        <v>7</v>
      </c>
    </row>
    <row r="6" spans="1:3" x14ac:dyDescent="0.25">
      <c r="A6" s="2" t="s">
        <v>990</v>
      </c>
      <c r="B6" s="4" t="s">
        <v>63</v>
      </c>
      <c r="C6" s="4" t="s">
        <v>63</v>
      </c>
    </row>
    <row r="7" spans="1:3" x14ac:dyDescent="0.25">
      <c r="A7" s="2" t="s">
        <v>1729</v>
      </c>
      <c r="B7" s="4" t="s">
        <v>7</v>
      </c>
      <c r="C7" s="4" t="s">
        <v>7</v>
      </c>
    </row>
    <row r="8" spans="1:3" x14ac:dyDescent="0.25">
      <c r="A8" s="3" t="s">
        <v>1718</v>
      </c>
      <c r="B8" s="4" t="s">
        <v>7</v>
      </c>
      <c r="C8" s="4" t="s">
        <v>7</v>
      </c>
    </row>
    <row r="9" spans="1:3" x14ac:dyDescent="0.25">
      <c r="A9" s="2" t="s">
        <v>1730</v>
      </c>
      <c r="B9" s="6">
        <v>201285</v>
      </c>
      <c r="C9" s="6">
        <v>145560</v>
      </c>
    </row>
    <row r="10" spans="1:3" x14ac:dyDescent="0.25">
      <c r="A10" s="2" t="s">
        <v>1731</v>
      </c>
      <c r="B10" s="6">
        <v>7634</v>
      </c>
      <c r="C10" s="6">
        <v>2890</v>
      </c>
    </row>
    <row r="11" spans="1:3" ht="30" x14ac:dyDescent="0.25">
      <c r="A11" s="2" t="s">
        <v>1732</v>
      </c>
      <c r="B11" s="4" t="s">
        <v>7</v>
      </c>
      <c r="C11" s="4" t="s">
        <v>7</v>
      </c>
    </row>
    <row r="12" spans="1:3" x14ac:dyDescent="0.25">
      <c r="A12" s="3" t="s">
        <v>1718</v>
      </c>
      <c r="B12" s="4" t="s">
        <v>7</v>
      </c>
      <c r="C12" s="4" t="s">
        <v>7</v>
      </c>
    </row>
    <row r="13" spans="1:3" x14ac:dyDescent="0.25">
      <c r="A13" s="2" t="s">
        <v>1730</v>
      </c>
      <c r="B13" s="6">
        <v>181285</v>
      </c>
      <c r="C13" s="6">
        <v>82668</v>
      </c>
    </row>
    <row r="14" spans="1:3" x14ac:dyDescent="0.25">
      <c r="A14" s="2" t="s">
        <v>1731</v>
      </c>
      <c r="B14" s="6">
        <v>7590</v>
      </c>
      <c r="C14" s="6">
        <v>2102</v>
      </c>
    </row>
    <row r="15" spans="1:3" ht="30" x14ac:dyDescent="0.25">
      <c r="A15" s="2" t="s">
        <v>1733</v>
      </c>
      <c r="B15" s="4" t="s">
        <v>7</v>
      </c>
      <c r="C15" s="4" t="s">
        <v>7</v>
      </c>
    </row>
    <row r="16" spans="1:3" x14ac:dyDescent="0.25">
      <c r="A16" s="3" t="s">
        <v>1718</v>
      </c>
      <c r="B16" s="4" t="s">
        <v>7</v>
      </c>
      <c r="C16" s="4" t="s">
        <v>7</v>
      </c>
    </row>
    <row r="17" spans="1:3" x14ac:dyDescent="0.25">
      <c r="A17" s="2" t="s">
        <v>1730</v>
      </c>
      <c r="B17" s="4" t="s">
        <v>7</v>
      </c>
      <c r="C17" s="6">
        <v>54273</v>
      </c>
    </row>
    <row r="18" spans="1:3" x14ac:dyDescent="0.25">
      <c r="A18" s="2" t="s">
        <v>1731</v>
      </c>
      <c r="B18" s="4" t="s">
        <v>7</v>
      </c>
      <c r="C18" s="4">
        <v>197</v>
      </c>
    </row>
    <row r="19" spans="1:3" ht="30" x14ac:dyDescent="0.25">
      <c r="A19" s="2" t="s">
        <v>1734</v>
      </c>
      <c r="B19" s="4" t="s">
        <v>7</v>
      </c>
      <c r="C19" s="4" t="s">
        <v>7</v>
      </c>
    </row>
    <row r="20" spans="1:3" x14ac:dyDescent="0.25">
      <c r="A20" s="3" t="s">
        <v>1718</v>
      </c>
      <c r="B20" s="4" t="s">
        <v>7</v>
      </c>
      <c r="C20" s="4" t="s">
        <v>7</v>
      </c>
    </row>
    <row r="21" spans="1:3" x14ac:dyDescent="0.25">
      <c r="A21" s="2" t="s">
        <v>1730</v>
      </c>
      <c r="B21" s="4" t="s">
        <v>7</v>
      </c>
      <c r="C21" s="6">
        <v>8619</v>
      </c>
    </row>
    <row r="22" spans="1:3" x14ac:dyDescent="0.25">
      <c r="A22" s="2" t="s">
        <v>1731</v>
      </c>
      <c r="B22" s="4" t="s">
        <v>7</v>
      </c>
      <c r="C22" s="4">
        <v>591</v>
      </c>
    </row>
    <row r="23" spans="1:3" x14ac:dyDescent="0.25">
      <c r="A23" s="2" t="s">
        <v>1735</v>
      </c>
      <c r="B23" s="4" t="s">
        <v>7</v>
      </c>
      <c r="C23" s="4" t="s">
        <v>7</v>
      </c>
    </row>
    <row r="24" spans="1:3" x14ac:dyDescent="0.25">
      <c r="A24" s="3" t="s">
        <v>1718</v>
      </c>
      <c r="B24" s="4" t="s">
        <v>7</v>
      </c>
      <c r="C24" s="4" t="s">
        <v>7</v>
      </c>
    </row>
    <row r="25" spans="1:3" x14ac:dyDescent="0.25">
      <c r="A25" s="2" t="s">
        <v>1730</v>
      </c>
      <c r="B25" s="6">
        <v>20000</v>
      </c>
      <c r="C25" s="4" t="s">
        <v>7</v>
      </c>
    </row>
    <row r="26" spans="1:3" x14ac:dyDescent="0.25">
      <c r="A26" s="2" t="s">
        <v>1731</v>
      </c>
      <c r="B26" s="4">
        <v>44</v>
      </c>
      <c r="C26" s="4" t="s">
        <v>7</v>
      </c>
    </row>
    <row r="27" spans="1:3" x14ac:dyDescent="0.25">
      <c r="A27" s="2" t="s">
        <v>1736</v>
      </c>
      <c r="B27" s="4" t="s">
        <v>7</v>
      </c>
      <c r="C27" s="4" t="s">
        <v>7</v>
      </c>
    </row>
    <row r="28" spans="1:3" x14ac:dyDescent="0.25">
      <c r="A28" s="3" t="s">
        <v>1718</v>
      </c>
      <c r="B28" s="4" t="s">
        <v>7</v>
      </c>
      <c r="C28" s="4" t="s">
        <v>7</v>
      </c>
    </row>
    <row r="29" spans="1:3" x14ac:dyDescent="0.25">
      <c r="A29" s="2" t="s">
        <v>1737</v>
      </c>
      <c r="B29" s="6">
        <v>326387</v>
      </c>
      <c r="C29" s="6">
        <v>128602</v>
      </c>
    </row>
    <row r="30" spans="1:3" x14ac:dyDescent="0.25">
      <c r="A30" s="2" t="s">
        <v>1738</v>
      </c>
      <c r="B30" s="6">
        <v>5872</v>
      </c>
      <c r="C30" s="4">
        <v>988</v>
      </c>
    </row>
    <row r="31" spans="1:3" ht="30" x14ac:dyDescent="0.25">
      <c r="A31" s="2" t="s">
        <v>1739</v>
      </c>
      <c r="B31" s="4" t="s">
        <v>7</v>
      </c>
      <c r="C31" s="4" t="s">
        <v>7</v>
      </c>
    </row>
    <row r="32" spans="1:3" x14ac:dyDescent="0.25">
      <c r="A32" s="3" t="s">
        <v>1718</v>
      </c>
      <c r="B32" s="4" t="s">
        <v>7</v>
      </c>
      <c r="C32" s="4" t="s">
        <v>7</v>
      </c>
    </row>
    <row r="33" spans="1:3" x14ac:dyDescent="0.25">
      <c r="A33" s="2" t="s">
        <v>1737</v>
      </c>
      <c r="B33" s="4" t="s">
        <v>7</v>
      </c>
      <c r="C33" s="6">
        <v>7604</v>
      </c>
    </row>
    <row r="34" spans="1:3" x14ac:dyDescent="0.25">
      <c r="A34" s="2" t="s">
        <v>1738</v>
      </c>
      <c r="B34" s="4" t="s">
        <v>7</v>
      </c>
      <c r="C34" s="4">
        <v>71</v>
      </c>
    </row>
    <row r="35" spans="1:3" ht="30" x14ac:dyDescent="0.25">
      <c r="A35" s="2" t="s">
        <v>1740</v>
      </c>
      <c r="B35" s="4" t="s">
        <v>7</v>
      </c>
      <c r="C35" s="4" t="s">
        <v>7</v>
      </c>
    </row>
    <row r="36" spans="1:3" x14ac:dyDescent="0.25">
      <c r="A36" s="3" t="s">
        <v>1718</v>
      </c>
      <c r="B36" s="4" t="s">
        <v>7</v>
      </c>
      <c r="C36" s="4" t="s">
        <v>7</v>
      </c>
    </row>
    <row r="37" spans="1:3" x14ac:dyDescent="0.25">
      <c r="A37" s="2" t="s">
        <v>1737</v>
      </c>
      <c r="B37" s="6">
        <v>326387</v>
      </c>
      <c r="C37" s="6">
        <v>86790</v>
      </c>
    </row>
    <row r="38" spans="1:3" x14ac:dyDescent="0.25">
      <c r="A38" s="2" t="s">
        <v>1738</v>
      </c>
      <c r="B38" s="6">
        <v>5872</v>
      </c>
      <c r="C38" s="4">
        <v>441</v>
      </c>
    </row>
    <row r="39" spans="1:3" ht="30" x14ac:dyDescent="0.25">
      <c r="A39" s="2" t="s">
        <v>1741</v>
      </c>
      <c r="B39" s="4" t="s">
        <v>7</v>
      </c>
      <c r="C39" s="4" t="s">
        <v>7</v>
      </c>
    </row>
    <row r="40" spans="1:3" x14ac:dyDescent="0.25">
      <c r="A40" s="3" t="s">
        <v>1718</v>
      </c>
      <c r="B40" s="4" t="s">
        <v>7</v>
      </c>
      <c r="C40" s="4" t="s">
        <v>7</v>
      </c>
    </row>
    <row r="41" spans="1:3" x14ac:dyDescent="0.25">
      <c r="A41" s="2" t="s">
        <v>1737</v>
      </c>
      <c r="B41" s="4" t="s">
        <v>7</v>
      </c>
      <c r="C41" s="6">
        <v>34208</v>
      </c>
    </row>
    <row r="42" spans="1:3" x14ac:dyDescent="0.25">
      <c r="A42" s="2" t="s">
        <v>1738</v>
      </c>
      <c r="B42" s="4" t="s">
        <v>7</v>
      </c>
      <c r="C42" s="8">
        <v>47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5" width="12.28515625" bestFit="1" customWidth="1"/>
    <col min="6" max="7" width="23" bestFit="1" customWidth="1"/>
    <col min="8" max="9" width="12.42578125" bestFit="1" customWidth="1"/>
    <col min="10" max="12" width="15.42578125" bestFit="1" customWidth="1"/>
    <col min="13" max="16" width="36.5703125" bestFit="1" customWidth="1"/>
    <col min="17" max="18" width="33.85546875" bestFit="1" customWidth="1"/>
    <col min="19" max="20" width="18" bestFit="1" customWidth="1"/>
    <col min="21" max="24" width="12.28515625" bestFit="1" customWidth="1"/>
  </cols>
  <sheetData>
    <row r="1" spans="1:24" ht="15" customHeight="1" x14ac:dyDescent="0.25">
      <c r="A1" s="7" t="s">
        <v>1742</v>
      </c>
      <c r="B1" s="7" t="s">
        <v>94</v>
      </c>
      <c r="C1" s="7"/>
      <c r="D1" s="7" t="s">
        <v>1</v>
      </c>
      <c r="E1" s="7"/>
      <c r="F1" s="1" t="s">
        <v>1154</v>
      </c>
      <c r="G1" s="1" t="s">
        <v>1</v>
      </c>
      <c r="H1" s="7" t="s">
        <v>1154</v>
      </c>
      <c r="I1" s="7"/>
      <c r="J1" s="1" t="s">
        <v>1</v>
      </c>
      <c r="K1" s="1" t="s">
        <v>1154</v>
      </c>
      <c r="L1" s="1" t="s">
        <v>1</v>
      </c>
      <c r="M1" s="1" t="s">
        <v>1154</v>
      </c>
      <c r="N1" s="1" t="s">
        <v>1</v>
      </c>
      <c r="O1" s="1" t="s">
        <v>1154</v>
      </c>
      <c r="P1" s="1" t="s">
        <v>1</v>
      </c>
      <c r="Q1" s="1" t="s">
        <v>94</v>
      </c>
      <c r="R1" s="1" t="s">
        <v>1</v>
      </c>
      <c r="S1" s="1" t="s">
        <v>1154</v>
      </c>
      <c r="T1" s="1"/>
      <c r="U1" s="7" t="s">
        <v>1</v>
      </c>
      <c r="V1" s="7"/>
      <c r="W1" s="7"/>
      <c r="X1" s="7"/>
    </row>
    <row r="2" spans="1:24" x14ac:dyDescent="0.25">
      <c r="A2" s="7"/>
      <c r="B2" s="7" t="s">
        <v>2</v>
      </c>
      <c r="C2" s="7" t="s">
        <v>95</v>
      </c>
      <c r="D2" s="7" t="s">
        <v>2</v>
      </c>
      <c r="E2" s="7" t="s">
        <v>95</v>
      </c>
      <c r="F2" s="1" t="s">
        <v>1743</v>
      </c>
      <c r="G2" s="1" t="s">
        <v>2</v>
      </c>
      <c r="H2" s="1" t="s">
        <v>1744</v>
      </c>
      <c r="I2" s="1" t="s">
        <v>1743</v>
      </c>
      <c r="J2" s="1" t="s">
        <v>2</v>
      </c>
      <c r="K2" s="1" t="s">
        <v>1746</v>
      </c>
      <c r="L2" s="1" t="s">
        <v>2</v>
      </c>
      <c r="M2" s="1" t="s">
        <v>1748</v>
      </c>
      <c r="N2" s="1" t="s">
        <v>2</v>
      </c>
      <c r="O2" s="1" t="s">
        <v>1748</v>
      </c>
      <c r="P2" s="1" t="s">
        <v>2</v>
      </c>
      <c r="Q2" s="1" t="s">
        <v>2</v>
      </c>
      <c r="R2" s="1" t="s">
        <v>2</v>
      </c>
      <c r="S2" s="1" t="s">
        <v>1751</v>
      </c>
      <c r="T2" s="1" t="s">
        <v>2</v>
      </c>
      <c r="U2" s="1" t="s">
        <v>2</v>
      </c>
      <c r="V2" s="1" t="s">
        <v>2</v>
      </c>
      <c r="W2" s="1" t="s">
        <v>2</v>
      </c>
      <c r="X2" s="1" t="s">
        <v>2</v>
      </c>
    </row>
    <row r="3" spans="1:24" ht="30" x14ac:dyDescent="0.25">
      <c r="A3" s="7"/>
      <c r="B3" s="7"/>
      <c r="C3" s="7"/>
      <c r="D3" s="7"/>
      <c r="E3" s="7"/>
      <c r="F3" s="1" t="s">
        <v>998</v>
      </c>
      <c r="G3" s="1" t="s">
        <v>998</v>
      </c>
      <c r="H3" s="1" t="s">
        <v>1745</v>
      </c>
      <c r="I3" s="1" t="s">
        <v>1745</v>
      </c>
      <c r="J3" s="1" t="s">
        <v>1745</v>
      </c>
      <c r="K3" s="1" t="s">
        <v>1747</v>
      </c>
      <c r="L3" s="1" t="s">
        <v>1747</v>
      </c>
      <c r="M3" s="1" t="s">
        <v>1749</v>
      </c>
      <c r="N3" s="1" t="s">
        <v>1749</v>
      </c>
      <c r="O3" s="1" t="s">
        <v>1750</v>
      </c>
      <c r="P3" s="1" t="s">
        <v>1750</v>
      </c>
      <c r="Q3" s="1" t="s">
        <v>1141</v>
      </c>
      <c r="R3" s="1" t="s">
        <v>1141</v>
      </c>
      <c r="S3" s="1" t="s">
        <v>1752</v>
      </c>
      <c r="T3" s="1" t="s">
        <v>1752</v>
      </c>
      <c r="U3" s="1" t="s">
        <v>1170</v>
      </c>
      <c r="V3" s="1" t="s">
        <v>1170</v>
      </c>
      <c r="W3" s="1" t="s">
        <v>1171</v>
      </c>
      <c r="X3" s="1" t="s">
        <v>1171</v>
      </c>
    </row>
    <row r="4" spans="1:24" x14ac:dyDescent="0.25">
      <c r="A4" s="7"/>
      <c r="B4" s="7"/>
      <c r="C4" s="7"/>
      <c r="D4" s="7"/>
      <c r="E4" s="7"/>
      <c r="F4" s="1"/>
      <c r="G4" s="1"/>
      <c r="H4" s="1"/>
      <c r="I4" s="1"/>
      <c r="J4" s="1"/>
      <c r="K4" s="1"/>
      <c r="L4" s="1"/>
      <c r="M4" s="1"/>
      <c r="N4" s="1"/>
      <c r="O4" s="1"/>
      <c r="P4" s="1"/>
      <c r="Q4" s="1"/>
      <c r="R4" s="1"/>
      <c r="S4" s="1"/>
      <c r="T4" s="1"/>
      <c r="U4" s="1"/>
      <c r="V4" s="1" t="s">
        <v>1144</v>
      </c>
      <c r="W4" s="1"/>
      <c r="X4" s="1" t="s">
        <v>1144</v>
      </c>
    </row>
    <row r="5" spans="1:24" ht="45" x14ac:dyDescent="0.25">
      <c r="A5" s="3" t="s">
        <v>17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754</v>
      </c>
      <c r="B6" s="8">
        <v>446000</v>
      </c>
      <c r="C6" s="8">
        <v>578000</v>
      </c>
      <c r="D6" s="8">
        <v>1300000</v>
      </c>
      <c r="E6" s="8">
        <v>1100000</v>
      </c>
      <c r="F6" s="4" t="s">
        <v>7</v>
      </c>
      <c r="G6" s="4" t="s">
        <v>7</v>
      </c>
      <c r="H6" s="4" t="s">
        <v>7</v>
      </c>
      <c r="I6" s="4" t="s">
        <v>7</v>
      </c>
      <c r="J6" s="4" t="s">
        <v>7</v>
      </c>
      <c r="K6" s="4" t="s">
        <v>7</v>
      </c>
      <c r="L6" s="4" t="s">
        <v>7</v>
      </c>
      <c r="M6" s="4" t="s">
        <v>7</v>
      </c>
      <c r="N6" s="4" t="s">
        <v>7</v>
      </c>
      <c r="O6" s="4" t="s">
        <v>7</v>
      </c>
      <c r="P6" s="4" t="s">
        <v>7</v>
      </c>
      <c r="Q6" s="8">
        <v>832000</v>
      </c>
      <c r="R6" s="8">
        <v>1100000</v>
      </c>
      <c r="S6" s="4" t="s">
        <v>7</v>
      </c>
      <c r="T6" s="4" t="s">
        <v>7</v>
      </c>
      <c r="U6" s="4" t="s">
        <v>7</v>
      </c>
      <c r="V6" s="4" t="s">
        <v>7</v>
      </c>
      <c r="W6" s="4" t="s">
        <v>7</v>
      </c>
      <c r="X6" s="4" t="s">
        <v>7</v>
      </c>
    </row>
    <row r="7" spans="1:24" x14ac:dyDescent="0.25">
      <c r="A7" s="2" t="s">
        <v>1755</v>
      </c>
      <c r="B7" s="4">
        <v>0</v>
      </c>
      <c r="C7" s="6">
        <v>237000</v>
      </c>
      <c r="D7" s="4">
        <v>0</v>
      </c>
      <c r="E7" s="6">
        <v>455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175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9">
        <v>0.2</v>
      </c>
      <c r="T8" s="4" t="s">
        <v>7</v>
      </c>
      <c r="U8" s="4" t="s">
        <v>7</v>
      </c>
      <c r="V8" s="4" t="s">
        <v>7</v>
      </c>
      <c r="W8" s="4" t="s">
        <v>7</v>
      </c>
      <c r="X8" s="4" t="s">
        <v>7</v>
      </c>
    </row>
    <row r="9" spans="1:24" ht="30" x14ac:dyDescent="0.25">
      <c r="A9" s="2" t="s">
        <v>17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2384711</v>
      </c>
      <c r="T9" s="6">
        <v>3603810</v>
      </c>
      <c r="U9" s="4" t="s">
        <v>7</v>
      </c>
      <c r="V9" s="4" t="s">
        <v>7</v>
      </c>
      <c r="W9" s="4" t="s">
        <v>7</v>
      </c>
      <c r="X9" s="4" t="s">
        <v>7</v>
      </c>
    </row>
    <row r="10" spans="1:24" x14ac:dyDescent="0.25">
      <c r="A10" s="2" t="s">
        <v>175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1759</v>
      </c>
      <c r="W10" s="4" t="s">
        <v>7</v>
      </c>
      <c r="X10" s="4" t="s">
        <v>1760</v>
      </c>
    </row>
    <row r="11" spans="1:24" x14ac:dyDescent="0.25">
      <c r="A11" s="2" t="s">
        <v>176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1197</v>
      </c>
      <c r="W11" s="4" t="s">
        <v>7</v>
      </c>
      <c r="X11" s="4" t="s">
        <v>1762</v>
      </c>
    </row>
    <row r="12" spans="1:24" x14ac:dyDescent="0.25">
      <c r="A12" s="2" t="s">
        <v>17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1760</v>
      </c>
      <c r="V12" s="4" t="s">
        <v>7</v>
      </c>
      <c r="W12" s="4" t="s">
        <v>1187</v>
      </c>
      <c r="X12" s="4" t="s">
        <v>7</v>
      </c>
    </row>
    <row r="13" spans="1:24" x14ac:dyDescent="0.25">
      <c r="A13" s="2" t="s">
        <v>1764</v>
      </c>
      <c r="B13" s="4" t="s">
        <v>7</v>
      </c>
      <c r="C13" s="4" t="s">
        <v>7</v>
      </c>
      <c r="D13" s="4" t="s">
        <v>7</v>
      </c>
      <c r="E13" s="4" t="s">
        <v>7</v>
      </c>
      <c r="F13" s="4" t="s">
        <v>176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001</v>
      </c>
      <c r="B14" s="4" t="s">
        <v>7</v>
      </c>
      <c r="C14" s="4" t="s">
        <v>7</v>
      </c>
      <c r="D14" s="4" t="s">
        <v>7</v>
      </c>
      <c r="E14" s="4" t="s">
        <v>7</v>
      </c>
      <c r="F14" s="4" t="s">
        <v>7</v>
      </c>
      <c r="G14" s="6">
        <v>754574</v>
      </c>
      <c r="H14" s="4" t="s">
        <v>7</v>
      </c>
      <c r="I14" s="6">
        <v>500000</v>
      </c>
      <c r="J14" s="4" t="s">
        <v>7</v>
      </c>
      <c r="K14" s="6">
        <v>150933</v>
      </c>
      <c r="L14" s="4" t="s">
        <v>7</v>
      </c>
      <c r="M14" s="6">
        <v>88366</v>
      </c>
      <c r="N14" s="4" t="s">
        <v>7</v>
      </c>
      <c r="O14" s="6">
        <v>15275</v>
      </c>
      <c r="P14" s="4" t="s">
        <v>7</v>
      </c>
      <c r="Q14" s="4" t="s">
        <v>7</v>
      </c>
      <c r="R14" s="4" t="s">
        <v>7</v>
      </c>
      <c r="S14" s="4" t="s">
        <v>7</v>
      </c>
      <c r="T14" s="4" t="s">
        <v>7</v>
      </c>
      <c r="U14" s="4" t="s">
        <v>7</v>
      </c>
      <c r="V14" s="4" t="s">
        <v>7</v>
      </c>
      <c r="W14" s="4" t="s">
        <v>7</v>
      </c>
      <c r="X14" s="4" t="s">
        <v>7</v>
      </c>
    </row>
    <row r="15" spans="1:24" ht="30" x14ac:dyDescent="0.25">
      <c r="A15" s="2" t="s">
        <v>1765</v>
      </c>
      <c r="B15" s="4" t="s">
        <v>7</v>
      </c>
      <c r="C15" s="4" t="s">
        <v>7</v>
      </c>
      <c r="D15" s="4" t="s">
        <v>7</v>
      </c>
      <c r="E15" s="4" t="s">
        <v>7</v>
      </c>
      <c r="F15" s="4" t="s">
        <v>7</v>
      </c>
      <c r="G15" s="4" t="s">
        <v>7</v>
      </c>
      <c r="H15" s="4" t="s">
        <v>7</v>
      </c>
      <c r="I15" s="10">
        <v>12.12</v>
      </c>
      <c r="J15" s="4" t="s">
        <v>7</v>
      </c>
      <c r="K15" s="8">
        <v>13</v>
      </c>
      <c r="L15" s="4" t="s">
        <v>7</v>
      </c>
      <c r="M15" s="10">
        <v>13.49</v>
      </c>
      <c r="N15" s="4" t="s">
        <v>7</v>
      </c>
      <c r="O15" s="10">
        <v>13.49</v>
      </c>
      <c r="P15" s="4" t="s">
        <v>7</v>
      </c>
      <c r="Q15" s="4" t="s">
        <v>7</v>
      </c>
      <c r="R15" s="4" t="s">
        <v>7</v>
      </c>
      <c r="S15" s="4" t="s">
        <v>7</v>
      </c>
      <c r="T15" s="4" t="s">
        <v>7</v>
      </c>
      <c r="U15" s="4" t="s">
        <v>7</v>
      </c>
      <c r="V15" s="4" t="s">
        <v>7</v>
      </c>
      <c r="W15" s="4" t="s">
        <v>7</v>
      </c>
      <c r="X15" s="4" t="s">
        <v>7</v>
      </c>
    </row>
    <row r="16" spans="1:24" ht="30" x14ac:dyDescent="0.25">
      <c r="A16" s="2" t="s">
        <v>1766</v>
      </c>
      <c r="B16" s="4" t="s">
        <v>7</v>
      </c>
      <c r="C16" s="4" t="s">
        <v>7</v>
      </c>
      <c r="D16" s="4" t="s">
        <v>7</v>
      </c>
      <c r="E16" s="4" t="s">
        <v>7</v>
      </c>
      <c r="F16" s="4" t="s">
        <v>7</v>
      </c>
      <c r="G16" s="10">
        <v>12.48</v>
      </c>
      <c r="H16" s="10">
        <v>3.58</v>
      </c>
      <c r="I16" s="4" t="s">
        <v>7</v>
      </c>
      <c r="J16" s="10">
        <v>2.6</v>
      </c>
      <c r="K16" s="4" t="s">
        <v>7</v>
      </c>
      <c r="L16" s="10">
        <v>2.27</v>
      </c>
      <c r="M16" s="4" t="s">
        <v>7</v>
      </c>
      <c r="N16" s="10">
        <v>2.09</v>
      </c>
      <c r="O16" s="4" t="s">
        <v>7</v>
      </c>
      <c r="P16" s="10">
        <v>2.09</v>
      </c>
      <c r="Q16" s="4" t="s">
        <v>7</v>
      </c>
      <c r="R16" s="4" t="s">
        <v>7</v>
      </c>
      <c r="S16" s="4" t="s">
        <v>7</v>
      </c>
      <c r="T16" s="4" t="s">
        <v>7</v>
      </c>
      <c r="U16" s="4" t="s">
        <v>7</v>
      </c>
      <c r="V16" s="4" t="s">
        <v>7</v>
      </c>
      <c r="W16" s="4" t="s">
        <v>7</v>
      </c>
      <c r="X16" s="4" t="s">
        <v>7</v>
      </c>
    </row>
    <row r="17" spans="1:24" x14ac:dyDescent="0.25">
      <c r="A17" s="2" t="s">
        <v>1767</v>
      </c>
      <c r="B17" s="4" t="s">
        <v>7</v>
      </c>
      <c r="C17" s="4" t="s">
        <v>7</v>
      </c>
      <c r="D17" s="4" t="s">
        <v>7</v>
      </c>
      <c r="E17" s="4" t="s">
        <v>7</v>
      </c>
      <c r="F17" s="4" t="s">
        <v>7</v>
      </c>
      <c r="G17" s="4" t="s">
        <v>7</v>
      </c>
      <c r="H17" s="6">
        <v>1800000</v>
      </c>
      <c r="I17" s="4" t="s">
        <v>7</v>
      </c>
      <c r="J17" s="6">
        <v>1300000</v>
      </c>
      <c r="K17" s="4" t="s">
        <v>7</v>
      </c>
      <c r="L17" s="6">
        <v>342000</v>
      </c>
      <c r="M17" s="4" t="s">
        <v>7</v>
      </c>
      <c r="N17" s="6">
        <v>185000</v>
      </c>
      <c r="O17" s="4" t="s">
        <v>7</v>
      </c>
      <c r="P17" s="6">
        <v>32000</v>
      </c>
      <c r="Q17" s="4" t="s">
        <v>7</v>
      </c>
      <c r="R17" s="4" t="s">
        <v>7</v>
      </c>
      <c r="S17" s="4" t="s">
        <v>7</v>
      </c>
      <c r="T17" s="4" t="s">
        <v>7</v>
      </c>
      <c r="U17" s="4" t="s">
        <v>7</v>
      </c>
      <c r="V17" s="4" t="s">
        <v>7</v>
      </c>
      <c r="W17" s="4" t="s">
        <v>7</v>
      </c>
      <c r="X17" s="4" t="s">
        <v>7</v>
      </c>
    </row>
    <row r="18" spans="1:24" x14ac:dyDescent="0.25">
      <c r="A18" s="2" t="s">
        <v>1768</v>
      </c>
      <c r="B18" s="8">
        <v>272000</v>
      </c>
      <c r="C18" s="4" t="s">
        <v>7</v>
      </c>
      <c r="D18" s="8">
        <v>272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x14ac:dyDescent="0.25">
      <c r="A19" s="2" t="s">
        <v>176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1770</v>
      </c>
      <c r="S19" s="4" t="s">
        <v>7</v>
      </c>
      <c r="T19" s="4" t="s">
        <v>7</v>
      </c>
      <c r="U19" s="4" t="s">
        <v>7</v>
      </c>
      <c r="V19" s="4" t="s">
        <v>7</v>
      </c>
      <c r="W19" s="4" t="s">
        <v>7</v>
      </c>
      <c r="X19" s="4" t="s">
        <v>7</v>
      </c>
    </row>
  </sheetData>
  <mergeCells count="9">
    <mergeCell ref="A1:A4"/>
    <mergeCell ref="B1:C1"/>
    <mergeCell ref="D1:E1"/>
    <mergeCell ref="H1:I1"/>
    <mergeCell ref="U1:X1"/>
    <mergeCell ref="B2:B4"/>
    <mergeCell ref="C2:C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771</v>
      </c>
      <c r="B1" s="7" t="s">
        <v>2</v>
      </c>
    </row>
    <row r="2" spans="1:2" ht="30" x14ac:dyDescent="0.25">
      <c r="A2" s="1" t="s">
        <v>29</v>
      </c>
      <c r="B2" s="7"/>
    </row>
    <row r="3" spans="1:2" ht="30" x14ac:dyDescent="0.25">
      <c r="A3" s="3" t="s">
        <v>1772</v>
      </c>
      <c r="B3" s="4" t="s">
        <v>7</v>
      </c>
    </row>
    <row r="4" spans="1:2" x14ac:dyDescent="0.25">
      <c r="A4" s="2" t="s">
        <v>1773</v>
      </c>
      <c r="B4" s="8">
        <v>4248</v>
      </c>
    </row>
    <row r="5" spans="1:2" x14ac:dyDescent="0.25">
      <c r="A5" s="2" t="s">
        <v>1774</v>
      </c>
      <c r="B5" s="4" t="s">
        <v>1759</v>
      </c>
    </row>
    <row r="6" spans="1:2" x14ac:dyDescent="0.25">
      <c r="A6" s="2" t="s">
        <v>1775</v>
      </c>
      <c r="B6" s="4" t="s">
        <v>7</v>
      </c>
    </row>
    <row r="7" spans="1:2" ht="30" x14ac:dyDescent="0.25">
      <c r="A7" s="3" t="s">
        <v>1772</v>
      </c>
      <c r="B7" s="4" t="s">
        <v>7</v>
      </c>
    </row>
    <row r="8" spans="1:2" x14ac:dyDescent="0.25">
      <c r="A8" s="2" t="s">
        <v>1773</v>
      </c>
      <c r="B8" s="4">
        <v>953</v>
      </c>
    </row>
    <row r="9" spans="1:2" x14ac:dyDescent="0.25">
      <c r="A9" s="2" t="s">
        <v>1774</v>
      </c>
      <c r="B9" s="4" t="s">
        <v>1776</v>
      </c>
    </row>
    <row r="10" spans="1:2" x14ac:dyDescent="0.25">
      <c r="A10" s="2" t="s">
        <v>1777</v>
      </c>
      <c r="B10" s="4" t="s">
        <v>7</v>
      </c>
    </row>
    <row r="11" spans="1:2" ht="30" x14ac:dyDescent="0.25">
      <c r="A11" s="3" t="s">
        <v>1772</v>
      </c>
      <c r="B11" s="4" t="s">
        <v>7</v>
      </c>
    </row>
    <row r="12" spans="1:2" x14ac:dyDescent="0.25">
      <c r="A12" s="2" t="s">
        <v>1773</v>
      </c>
      <c r="B12" s="8">
        <v>3295</v>
      </c>
    </row>
    <row r="13" spans="1:2" x14ac:dyDescent="0.25">
      <c r="A13" s="2" t="s">
        <v>1774</v>
      </c>
      <c r="B13" s="4" t="s">
        <v>177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1779</v>
      </c>
      <c r="B1" s="1" t="s">
        <v>1</v>
      </c>
      <c r="C1" s="1" t="s">
        <v>94</v>
      </c>
    </row>
    <row r="2" spans="1:3" ht="30" x14ac:dyDescent="0.25">
      <c r="A2" s="1" t="s">
        <v>77</v>
      </c>
      <c r="B2" s="1" t="s">
        <v>2</v>
      </c>
      <c r="C2" s="1" t="s">
        <v>2</v>
      </c>
    </row>
    <row r="3" spans="1:3" x14ac:dyDescent="0.25">
      <c r="A3" s="1"/>
      <c r="B3" s="1" t="s">
        <v>1780</v>
      </c>
      <c r="C3" s="1" t="s">
        <v>1140</v>
      </c>
    </row>
    <row r="4" spans="1:3" x14ac:dyDescent="0.25">
      <c r="A4" s="3" t="s">
        <v>951</v>
      </c>
      <c r="B4" s="4" t="s">
        <v>7</v>
      </c>
      <c r="C4" s="4" t="s">
        <v>7</v>
      </c>
    </row>
    <row r="5" spans="1:3" x14ac:dyDescent="0.25">
      <c r="A5" s="2" t="s">
        <v>960</v>
      </c>
      <c r="B5" s="6">
        <v>538569</v>
      </c>
      <c r="C5" s="6">
        <v>605235</v>
      </c>
    </row>
    <row r="6" spans="1:3" x14ac:dyDescent="0.25">
      <c r="A6" s="2" t="s">
        <v>962</v>
      </c>
      <c r="B6" s="6">
        <v>200000</v>
      </c>
      <c r="C6" s="6">
        <v>100000</v>
      </c>
    </row>
    <row r="7" spans="1:3" x14ac:dyDescent="0.25">
      <c r="A7" s="2" t="s">
        <v>964</v>
      </c>
      <c r="B7" s="6">
        <v>22588</v>
      </c>
      <c r="C7" s="6">
        <v>22588</v>
      </c>
    </row>
    <row r="8" spans="1:3" x14ac:dyDescent="0.25">
      <c r="A8" s="2" t="s">
        <v>966</v>
      </c>
      <c r="B8" s="6">
        <v>-22588</v>
      </c>
      <c r="C8" s="6">
        <v>-22588</v>
      </c>
    </row>
    <row r="9" spans="1:3" x14ac:dyDescent="0.25">
      <c r="A9" s="2" t="s">
        <v>969</v>
      </c>
      <c r="B9" s="6">
        <v>-133334</v>
      </c>
      <c r="C9" s="6">
        <v>-100000</v>
      </c>
    </row>
    <row r="10" spans="1:3" x14ac:dyDescent="0.25">
      <c r="A10" s="2" t="s">
        <v>971</v>
      </c>
      <c r="B10" s="6">
        <v>605235</v>
      </c>
      <c r="C10" s="6">
        <v>605235</v>
      </c>
    </row>
    <row r="11" spans="1:3" x14ac:dyDescent="0.25">
      <c r="A11" s="2" t="s">
        <v>973</v>
      </c>
      <c r="B11" s="6">
        <v>208332</v>
      </c>
      <c r="C11" s="6">
        <v>208332</v>
      </c>
    </row>
    <row r="12" spans="1:3" x14ac:dyDescent="0.25">
      <c r="A12" s="3" t="s">
        <v>1781</v>
      </c>
      <c r="B12" s="4" t="s">
        <v>7</v>
      </c>
      <c r="C12" s="4" t="s">
        <v>7</v>
      </c>
    </row>
    <row r="13" spans="1:3" x14ac:dyDescent="0.25">
      <c r="A13" s="2" t="s">
        <v>960</v>
      </c>
      <c r="B13" s="10">
        <v>12.16</v>
      </c>
      <c r="C13" s="10">
        <v>12.36</v>
      </c>
    </row>
    <row r="14" spans="1:3" x14ac:dyDescent="0.25">
      <c r="A14" s="2" t="s">
        <v>962</v>
      </c>
      <c r="B14" s="10">
        <v>13.36</v>
      </c>
      <c r="C14" s="10">
        <v>13.6</v>
      </c>
    </row>
    <row r="15" spans="1:3" x14ac:dyDescent="0.25">
      <c r="A15" s="2" t="s">
        <v>964</v>
      </c>
      <c r="B15" s="10">
        <v>12.65</v>
      </c>
      <c r="C15" s="10">
        <v>12.65</v>
      </c>
    </row>
    <row r="16" spans="1:3" x14ac:dyDescent="0.25">
      <c r="A16" s="2" t="s">
        <v>966</v>
      </c>
      <c r="B16" s="10">
        <v>12.65</v>
      </c>
      <c r="C16" s="10">
        <v>12.65</v>
      </c>
    </row>
    <row r="17" spans="1:3" x14ac:dyDescent="0.25">
      <c r="A17" s="2" t="s">
        <v>969</v>
      </c>
      <c r="B17" s="10">
        <v>13.04</v>
      </c>
      <c r="C17" s="10">
        <v>13.6</v>
      </c>
    </row>
    <row r="18" spans="1:3" x14ac:dyDescent="0.25">
      <c r="A18" s="2" t="s">
        <v>971</v>
      </c>
      <c r="B18" s="10">
        <v>12.36</v>
      </c>
      <c r="C18" s="10">
        <v>12.36</v>
      </c>
    </row>
    <row r="19" spans="1:3" x14ac:dyDescent="0.25">
      <c r="A19" s="2" t="s">
        <v>973</v>
      </c>
      <c r="B19" s="10">
        <v>11.54</v>
      </c>
      <c r="C19" s="10">
        <v>11.54</v>
      </c>
    </row>
    <row r="20" spans="1:3" ht="30" x14ac:dyDescent="0.25">
      <c r="A20" s="3" t="s">
        <v>1782</v>
      </c>
      <c r="B20" s="4" t="s">
        <v>7</v>
      </c>
      <c r="C20" s="4" t="s">
        <v>7</v>
      </c>
    </row>
    <row r="21" spans="1:3" x14ac:dyDescent="0.25">
      <c r="A21" s="2" t="s">
        <v>759</v>
      </c>
      <c r="B21" s="4" t="s">
        <v>1783</v>
      </c>
      <c r="C21" s="4" t="s">
        <v>1784</v>
      </c>
    </row>
    <row r="22" spans="1:3" x14ac:dyDescent="0.25">
      <c r="A22" s="2" t="s">
        <v>962</v>
      </c>
      <c r="B22" s="4" t="s">
        <v>1785</v>
      </c>
      <c r="C22" s="4" t="s">
        <v>1785</v>
      </c>
    </row>
    <row r="23" spans="1:3" x14ac:dyDescent="0.25">
      <c r="A23" s="2" t="s">
        <v>964</v>
      </c>
      <c r="B23" s="4" t="s">
        <v>1786</v>
      </c>
      <c r="C23" s="4" t="s">
        <v>1786</v>
      </c>
    </row>
    <row r="24" spans="1:3" x14ac:dyDescent="0.25">
      <c r="A24" s="2" t="s">
        <v>966</v>
      </c>
      <c r="B24" s="4" t="s">
        <v>1786</v>
      </c>
      <c r="C24" s="4" t="s">
        <v>1786</v>
      </c>
    </row>
    <row r="25" spans="1:3" x14ac:dyDescent="0.25">
      <c r="A25" s="2" t="s">
        <v>969</v>
      </c>
      <c r="B25" s="4" t="s">
        <v>1787</v>
      </c>
      <c r="C25" s="4" t="s">
        <v>1785</v>
      </c>
    </row>
    <row r="26" spans="1:3" x14ac:dyDescent="0.25">
      <c r="A26" s="2" t="s">
        <v>759</v>
      </c>
      <c r="B26" s="4" t="s">
        <v>1788</v>
      </c>
      <c r="C26" s="4" t="s">
        <v>1788</v>
      </c>
    </row>
    <row r="27" spans="1:3" x14ac:dyDescent="0.25">
      <c r="A27" s="2" t="s">
        <v>973</v>
      </c>
      <c r="B27" s="4" t="s">
        <v>1789</v>
      </c>
      <c r="C27" s="4" t="s">
        <v>1789</v>
      </c>
    </row>
    <row r="28" spans="1:3" x14ac:dyDescent="0.25">
      <c r="A28" s="3" t="s">
        <v>1790</v>
      </c>
      <c r="B28" s="4" t="s">
        <v>7</v>
      </c>
      <c r="C28" s="4" t="s">
        <v>7</v>
      </c>
    </row>
    <row r="29" spans="1:3" x14ac:dyDescent="0.25">
      <c r="A29" s="2" t="s">
        <v>960</v>
      </c>
      <c r="B29" s="8">
        <v>300</v>
      </c>
      <c r="C29" s="8">
        <v>889</v>
      </c>
    </row>
    <row r="30" spans="1:3" x14ac:dyDescent="0.25">
      <c r="A30" s="2" t="s">
        <v>962</v>
      </c>
      <c r="B30" s="4">
        <v>95</v>
      </c>
      <c r="C30" s="4">
        <v>23</v>
      </c>
    </row>
    <row r="31" spans="1:3" x14ac:dyDescent="0.25">
      <c r="A31" s="2" t="s">
        <v>964</v>
      </c>
      <c r="B31" s="8">
        <v>27</v>
      </c>
      <c r="C31" s="8">
        <v>27</v>
      </c>
    </row>
    <row r="32" spans="1:3" x14ac:dyDescent="0.25">
      <c r="A32" s="2" t="s">
        <v>966</v>
      </c>
      <c r="B32" s="4">
        <v>-27</v>
      </c>
      <c r="C32" s="4">
        <v>-27</v>
      </c>
    </row>
    <row r="33" spans="1:3" x14ac:dyDescent="0.25">
      <c r="A33" s="2" t="s">
        <v>969</v>
      </c>
      <c r="B33" s="4">
        <v>-105</v>
      </c>
      <c r="C33" s="4">
        <v>-23</v>
      </c>
    </row>
    <row r="34" spans="1:3" x14ac:dyDescent="0.25">
      <c r="A34" s="2" t="s">
        <v>971</v>
      </c>
      <c r="B34" s="6">
        <v>1023</v>
      </c>
      <c r="C34" s="6">
        <v>1023</v>
      </c>
    </row>
    <row r="35" spans="1:3" x14ac:dyDescent="0.25">
      <c r="A35" s="2" t="s">
        <v>973</v>
      </c>
      <c r="B35" s="8">
        <v>476</v>
      </c>
      <c r="C35" s="8">
        <v>47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791</v>
      </c>
      <c r="B1" s="1" t="s">
        <v>94</v>
      </c>
      <c r="C1" s="1" t="s">
        <v>1</v>
      </c>
    </row>
    <row r="2" spans="1:3" x14ac:dyDescent="0.25">
      <c r="A2" s="7"/>
      <c r="B2" s="1" t="s">
        <v>2</v>
      </c>
      <c r="C2" s="1" t="s">
        <v>2</v>
      </c>
    </row>
    <row r="3" spans="1:3" x14ac:dyDescent="0.25">
      <c r="A3" s="2" t="s">
        <v>1144</v>
      </c>
      <c r="B3" s="4" t="s">
        <v>7</v>
      </c>
      <c r="C3" s="4" t="s">
        <v>7</v>
      </c>
    </row>
    <row r="4" spans="1:3" x14ac:dyDescent="0.25">
      <c r="A4" s="3" t="s">
        <v>951</v>
      </c>
      <c r="B4" s="4" t="s">
        <v>7</v>
      </c>
      <c r="C4" s="4" t="s">
        <v>7</v>
      </c>
    </row>
    <row r="5" spans="1:3" ht="30" x14ac:dyDescent="0.25">
      <c r="A5" s="2" t="s">
        <v>981</v>
      </c>
      <c r="B5" s="6">
        <v>328334</v>
      </c>
      <c r="C5" s="6">
        <v>233334</v>
      </c>
    </row>
    <row r="6" spans="1:3" x14ac:dyDescent="0.25">
      <c r="A6" s="2" t="s">
        <v>962</v>
      </c>
      <c r="B6" s="6">
        <v>100000</v>
      </c>
      <c r="C6" s="6">
        <v>200000</v>
      </c>
    </row>
    <row r="7" spans="1:3" x14ac:dyDescent="0.25">
      <c r="A7" s="2" t="s">
        <v>982</v>
      </c>
      <c r="B7" s="6">
        <v>-15000</v>
      </c>
      <c r="C7" s="6">
        <v>-20000</v>
      </c>
    </row>
    <row r="8" spans="1:3" x14ac:dyDescent="0.25">
      <c r="A8" s="2" t="s">
        <v>969</v>
      </c>
      <c r="B8" s="6">
        <v>-100000</v>
      </c>
      <c r="C8" s="6">
        <v>-100000</v>
      </c>
    </row>
    <row r="9" spans="1:3" ht="30" x14ac:dyDescent="0.25">
      <c r="A9" s="2" t="s">
        <v>985</v>
      </c>
      <c r="B9" s="6">
        <v>313334</v>
      </c>
      <c r="C9" s="6">
        <v>313334</v>
      </c>
    </row>
    <row r="10" spans="1:3" x14ac:dyDescent="0.25">
      <c r="A10" s="3" t="s">
        <v>1781</v>
      </c>
      <c r="B10" s="4" t="s">
        <v>7</v>
      </c>
      <c r="C10" s="4" t="s">
        <v>7</v>
      </c>
    </row>
    <row r="11" spans="1:3" ht="30" x14ac:dyDescent="0.25">
      <c r="A11" s="2" t="s">
        <v>981</v>
      </c>
      <c r="B11" s="10">
        <v>12.16</v>
      </c>
      <c r="C11" s="10">
        <v>11.75</v>
      </c>
    </row>
    <row r="12" spans="1:3" x14ac:dyDescent="0.25">
      <c r="A12" s="2" t="s">
        <v>962</v>
      </c>
      <c r="B12" s="10">
        <v>13.6</v>
      </c>
      <c r="C12" s="10">
        <v>13.36</v>
      </c>
    </row>
    <row r="13" spans="1:3" x14ac:dyDescent="0.25">
      <c r="A13" s="2" t="s">
        <v>982</v>
      </c>
      <c r="B13" s="10">
        <v>12.24</v>
      </c>
      <c r="C13" s="10">
        <v>12.14</v>
      </c>
    </row>
    <row r="14" spans="1:3" x14ac:dyDescent="0.25">
      <c r="A14" s="2" t="s">
        <v>969</v>
      </c>
      <c r="B14" s="10">
        <v>13.6</v>
      </c>
      <c r="C14" s="10">
        <v>13.6</v>
      </c>
    </row>
    <row r="15" spans="1:3" ht="30" x14ac:dyDescent="0.25">
      <c r="A15" s="2" t="s">
        <v>985</v>
      </c>
      <c r="B15" s="10">
        <v>12.16</v>
      </c>
      <c r="C15" s="10">
        <v>12.1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792</v>
      </c>
      <c r="B1" s="1" t="s">
        <v>94</v>
      </c>
      <c r="C1" s="1" t="s">
        <v>1</v>
      </c>
    </row>
    <row r="2" spans="1:3" x14ac:dyDescent="0.25">
      <c r="A2" s="7"/>
      <c r="B2" s="1" t="s">
        <v>2</v>
      </c>
      <c r="C2" s="1" t="s">
        <v>2</v>
      </c>
    </row>
    <row r="3" spans="1:3" x14ac:dyDescent="0.25">
      <c r="A3" s="2" t="s">
        <v>1793</v>
      </c>
      <c r="B3" s="4" t="s">
        <v>7</v>
      </c>
      <c r="C3" s="4" t="s">
        <v>7</v>
      </c>
    </row>
    <row r="4" spans="1:3" x14ac:dyDescent="0.25">
      <c r="A4" s="3" t="s">
        <v>951</v>
      </c>
      <c r="B4" s="4" t="s">
        <v>7</v>
      </c>
      <c r="C4" s="4" t="s">
        <v>7</v>
      </c>
    </row>
    <row r="5" spans="1:3" ht="30" x14ac:dyDescent="0.25">
      <c r="A5" s="2" t="s">
        <v>992</v>
      </c>
      <c r="B5" s="6">
        <v>224490</v>
      </c>
      <c r="C5" s="6">
        <v>162876</v>
      </c>
    </row>
    <row r="6" spans="1:3" x14ac:dyDescent="0.25">
      <c r="A6" s="2" t="s">
        <v>962</v>
      </c>
      <c r="B6" s="6">
        <v>101890</v>
      </c>
      <c r="C6" s="6">
        <v>214311</v>
      </c>
    </row>
    <row r="7" spans="1:3" x14ac:dyDescent="0.25">
      <c r="A7" s="2" t="s">
        <v>982</v>
      </c>
      <c r="B7" s="6">
        <v>-17621</v>
      </c>
      <c r="C7" s="6">
        <v>-50901</v>
      </c>
    </row>
    <row r="8" spans="1:3" x14ac:dyDescent="0.25">
      <c r="A8" s="2" t="s">
        <v>969</v>
      </c>
      <c r="B8" s="4">
        <v>-808</v>
      </c>
      <c r="C8" s="6">
        <v>-18335</v>
      </c>
    </row>
    <row r="9" spans="1:3" ht="30" x14ac:dyDescent="0.25">
      <c r="A9" s="2" t="s">
        <v>997</v>
      </c>
      <c r="B9" s="6">
        <v>307951</v>
      </c>
      <c r="C9" s="6">
        <v>307951</v>
      </c>
    </row>
    <row r="10" spans="1:3" ht="30" x14ac:dyDescent="0.25">
      <c r="A10" s="3" t="s">
        <v>1794</v>
      </c>
      <c r="B10" s="4" t="s">
        <v>7</v>
      </c>
      <c r="C10" s="4" t="s">
        <v>7</v>
      </c>
    </row>
    <row r="11" spans="1:3" ht="30" x14ac:dyDescent="0.25">
      <c r="A11" s="2" t="s">
        <v>992</v>
      </c>
      <c r="B11" s="10">
        <v>11.62</v>
      </c>
      <c r="C11" s="10">
        <v>11.73</v>
      </c>
    </row>
    <row r="12" spans="1:3" x14ac:dyDescent="0.25">
      <c r="A12" s="2" t="s">
        <v>962</v>
      </c>
      <c r="B12" s="10">
        <v>14.75</v>
      </c>
      <c r="C12" s="10">
        <v>12.98</v>
      </c>
    </row>
    <row r="13" spans="1:3" x14ac:dyDescent="0.25">
      <c r="A13" s="2" t="s">
        <v>982</v>
      </c>
      <c r="B13" s="10">
        <v>12.91</v>
      </c>
      <c r="C13" s="10">
        <v>11.86</v>
      </c>
    </row>
    <row r="14" spans="1:3" x14ac:dyDescent="0.25">
      <c r="A14" s="2" t="s">
        <v>969</v>
      </c>
      <c r="B14" s="10">
        <v>11.35</v>
      </c>
      <c r="C14" s="10">
        <v>11.67</v>
      </c>
    </row>
    <row r="15" spans="1:3" ht="30" x14ac:dyDescent="0.25">
      <c r="A15" s="2" t="s">
        <v>997</v>
      </c>
      <c r="B15" s="10">
        <v>12.58</v>
      </c>
      <c r="C15" s="10">
        <v>12.5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BUSINESS_COMBINATIONS_AND_BRAN</vt:lpstr>
      <vt:lpstr>FAIR_VALUES_OF_FINANCIAL_INSTR</vt:lpstr>
      <vt:lpstr>SECURITIES_AVAILABLE_FOR_SALE</vt:lpstr>
      <vt:lpstr>LOANS_AND_LEASES_AND_ALLOWANCE</vt:lpstr>
      <vt:lpstr>SERVICING_RIGHTS</vt:lpstr>
      <vt:lpstr>OTHER_REAL_ESTATE_OWNED</vt:lpstr>
      <vt:lpstr>GOODWILL_AND_OTHER_INTANGIBLE_</vt:lpstr>
      <vt:lpstr>FEDERAL_HOME_LOAN_BANK_ADVANCE</vt:lpstr>
      <vt:lpstr>LONG_TERM_DEBT</vt:lpstr>
      <vt:lpstr>INCOME_TAXES</vt:lpstr>
      <vt:lpstr>MORTGAGE_BANKING_ACTIVITIES</vt:lpstr>
      <vt:lpstr>RISK_MANAGEMENT_AND_DERIVATIVE</vt:lpstr>
      <vt:lpstr>STOCK_COMPENSATION_PLANS</vt:lpstr>
      <vt:lpstr>SHAREHOLDERS_EQUITY</vt:lpstr>
      <vt:lpstr>EARNINGS_LOSS_PER_COMMON_SHARE</vt:lpstr>
      <vt:lpstr>OFFBALANCE_SHEET_COMMITMENTS</vt:lpstr>
      <vt:lpstr>RELATEDPARTY_TRANSACTIONS</vt:lpstr>
      <vt:lpstr>SUBSEQUENT_EVENTS</vt:lpstr>
      <vt:lpstr>SUMMARY_OF_SIGNIFICANT_ACCOUNT1</vt:lpstr>
      <vt:lpstr>BUSINESS_COMBINATIONS_AND_BRAN1</vt:lpstr>
      <vt:lpstr>FAIR_VALUES_OF_FINANCIAL_INSTR1</vt:lpstr>
      <vt:lpstr>SECURITIES_AVAILABLE_FOR_SALE_</vt:lpstr>
      <vt:lpstr>LOANS_AND_LEASES_AND_ALLOWANCE1</vt:lpstr>
      <vt:lpstr>SERVICING_RIGHTS_Tables</vt:lpstr>
      <vt:lpstr>OTHER_REAL_ESTATE_OWNED_Tables</vt:lpstr>
      <vt:lpstr>GOODWILL_AND_OTHER_INTANGIBLE_1</vt:lpstr>
      <vt:lpstr>RISK_MANAGEMENT_AND_DERIVATIVE1</vt:lpstr>
      <vt:lpstr>STOCK_COMPENSATION_PLANS_Table</vt:lpstr>
      <vt:lpstr>EARNINGS_LOSS_PER_COMMON_SHARE1</vt:lpstr>
      <vt:lpstr>OFFBALANCE_SHEET_COMMITMENTS_T</vt:lpstr>
      <vt:lpstr>Recovered_Sheet1</vt:lpstr>
      <vt:lpstr>Recovered_Sheet2</vt:lpstr>
      <vt:lpstr>Fair_Value_Marks_as_of_Close_o</vt:lpstr>
      <vt:lpstr>Fair_Value_Marks_as_of_Close_o1</vt:lpstr>
      <vt:lpstr>Balance_Sheet_of_Private_Bank_</vt:lpstr>
      <vt:lpstr>Balance_Sheet_of_Palisades_Pre</vt:lpstr>
      <vt:lpstr>Unaudited_Proforma_Information</vt:lpstr>
      <vt:lpstr>Recovered_Sheet3</vt:lpstr>
      <vt:lpstr>Available_for_Sale_Securities_</vt:lpstr>
      <vt:lpstr>Gains_and_Losses_Recognized_on</vt:lpstr>
      <vt:lpstr>Reconciliation_of_Assets_Measu</vt:lpstr>
      <vt:lpstr>Quantitative_Information_About</vt:lpstr>
      <vt:lpstr>Carrying_Amounts_and_Estimated</vt:lpstr>
      <vt:lpstr>Summary_of_Amortized_Cost_and_</vt:lpstr>
      <vt:lpstr>Summary_of_Amortized_Cost_and_1</vt:lpstr>
      <vt:lpstr>Recovered_Sheet4</vt:lpstr>
      <vt:lpstr>Summary_of_Investment_Securiti</vt:lpstr>
      <vt:lpstr>Loans_and_Leases_Receivable_De</vt:lpstr>
      <vt:lpstr>Recovered_Sheet5</vt:lpstr>
      <vt:lpstr>Non_Traditional_Mortgages_Port</vt:lpstr>
      <vt:lpstr>Non_Traditional_Mortgage_Perfo</vt:lpstr>
      <vt:lpstr>Non_Traditional_Mortgage_Perfo1</vt:lpstr>
      <vt:lpstr>Allowance_for_Loan_and_Lease_L</vt:lpstr>
      <vt:lpstr>Allowance_for_Loan_and_Lease_L1</vt:lpstr>
      <vt:lpstr>Loans_and_Leases_Individually_</vt:lpstr>
      <vt:lpstr>Impaired_Loans_and_Leases_Disa</vt:lpstr>
      <vt:lpstr>Information_for_Impaired_Loans</vt:lpstr>
      <vt:lpstr>Non_Accrual_Loans_and_Loans_Pa</vt:lpstr>
      <vt:lpstr>Non_Accrual_Loans_and_Loans_Pa1</vt:lpstr>
      <vt:lpstr>Nonaccrual_Loans_and_Leases_De</vt:lpstr>
      <vt:lpstr>Aging_of_Recorded_Investment_i</vt:lpstr>
      <vt:lpstr>Loans_and_Leases_by_Class_Modi</vt:lpstr>
      <vt:lpstr>Components_of_Troubled_Debt_Re</vt:lpstr>
      <vt:lpstr>Risk_Categories_for_Loans_and_</vt:lpstr>
      <vt:lpstr>Carrying_Amount_of_Purchased_C</vt:lpstr>
      <vt:lpstr>Accretable_Yield_or_Income_Exp</vt:lpstr>
      <vt:lpstr>Servicing_Rights_Additional_In</vt:lpstr>
      <vt:lpstr>Servicing_Rights_Detail</vt:lpstr>
      <vt:lpstr>Summary_of_Key_Characteristics</vt:lpstr>
      <vt:lpstr>Mortgage_Servicing_Rights_Deta</vt:lpstr>
      <vt:lpstr>Small_Business_Administration_</vt:lpstr>
      <vt:lpstr>Activity_in_Other_Real_Estate_</vt:lpstr>
      <vt:lpstr>Activity_in_Other_Real_Estate_1</vt:lpstr>
      <vt:lpstr>Expenses_Related_to_Foreclosed</vt:lpstr>
      <vt:lpstr>Loans_Provided_for_Sales_of_Ot</vt:lpstr>
      <vt:lpstr>Recovered_Sheet6</vt:lpstr>
      <vt:lpstr>Acquired_Intangible_Assets_Det</vt:lpstr>
      <vt:lpstr>Recovered_Sheet7</vt:lpstr>
      <vt:lpstr>Long_Term_Debt_Additional_Info</vt:lpstr>
      <vt:lpstr>Income_Taxes_Additional_Inform</vt:lpstr>
      <vt:lpstr>Mortgage_Banking_Activities_Ad</vt:lpstr>
      <vt:lpstr>Summary_of_Activity_in_Reserve</vt:lpstr>
      <vt:lpstr>Recovered_Sheet8</vt:lpstr>
      <vt:lpstr>Amount_and_Market_Value_of_Mor</vt:lpstr>
      <vt:lpstr>Stock_Compensation_Plans_Addit</vt:lpstr>
      <vt:lpstr>Unrecognized_Share_Based_Compe</vt:lpstr>
      <vt:lpstr>Option_Activity_Detail</vt:lpstr>
      <vt:lpstr>Unvested_Stock_Option_Activity</vt:lpstr>
      <vt:lpstr>Nonvested_Share_Detail</vt:lpstr>
      <vt:lpstr>Fair_Value_of_Stock_Appreciati</vt:lpstr>
      <vt:lpstr>Shareholders_Equity_Additional</vt:lpstr>
      <vt:lpstr>Computations_for_Basic_and_Dil</vt:lpstr>
      <vt:lpstr>Recovered_Sheet9</vt:lpstr>
      <vt:lpstr>Contractual_Amount_of_Financia</vt:lpstr>
      <vt:lpstr>Loan_Commitments_and_Other_Rel</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1:42Z</dcterms:created>
  <dcterms:modified xsi:type="dcterms:W3CDTF">2013-11-12T22:11:42Z</dcterms:modified>
</cp:coreProperties>
</file>